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BALANCE_SHEETS" sheetId="69" r:id="rId4"/>
    <sheet name="CONSOLIDATED_BALANCE_SHEETS_PA" sheetId="5" r:id="rId5"/>
    <sheet name="CONSOLIDATED_STATEMENTS_OF_CAS" sheetId="6" r:id="rId6"/>
    <sheet name="CONSOLIDATED_STATEMENTS_OF_SHA" sheetId="70" r:id="rId7"/>
    <sheet name="CONSOLIDATED_STATEMENTS_OF_SHA1" sheetId="71" r:id="rId8"/>
    <sheet name="Basis_of_Presentation_and_Use_" sheetId="72" r:id="rId9"/>
    <sheet name="Summary_of_Significant_Account" sheetId="73" r:id="rId10"/>
    <sheet name="Restructuring" sheetId="74" r:id="rId11"/>
    <sheet name="Venezuela" sheetId="75" r:id="rId12"/>
    <sheet name="Goodwill_and_Intangible_Assets" sheetId="76" r:id="rId13"/>
    <sheet name="Income_Taxes" sheetId="77" r:id="rId14"/>
    <sheet name="Earnings_Per_Share" sheetId="78" r:id="rId15"/>
    <sheet name="ShareBased_Payments" sheetId="79" r:id="rId16"/>
    <sheet name="Pension_Plans_and_Other_Postre" sheetId="80" r:id="rId17"/>
    <sheet name="Defined_Contribution_Plan" sheetId="81" r:id="rId18"/>
    <sheet name="Debt" sheetId="82" r:id="rId19"/>
    <sheet name="Preferred_Stock" sheetId="83" r:id="rId20"/>
    <sheet name="Shareholders_Equity" sheetId="84" r:id="rId21"/>
    <sheet name="Financial_Instruments_and_Risk" sheetId="85" r:id="rId22"/>
    <sheet name="Environmental_and_Legal_Matter" sheetId="86" r:id="rId23"/>
    <sheet name="Other_Commitments_and_Continge" sheetId="87" r:id="rId24"/>
    <sheet name="Supplemental_Financial_Stateme" sheetId="88" r:id="rId25"/>
    <sheet name="Segment_Information" sheetId="89" r:id="rId26"/>
    <sheet name="Quarterly_Financial_Informatio" sheetId="90" r:id="rId27"/>
    <sheet name="Guarantor_and_NonGuarantor_Fin" sheetId="91" r:id="rId28"/>
    <sheet name="Subsequent_Events" sheetId="92" r:id="rId29"/>
    <sheet name="Summary_of_Significant_Account1" sheetId="93" r:id="rId30"/>
    <sheet name="Restructuring_Restructuring_Ta" sheetId="94" r:id="rId31"/>
    <sheet name="Goodwill_and_Intangible_Assets1" sheetId="95" r:id="rId32"/>
    <sheet name="Income_Taxes_Tables" sheetId="96" r:id="rId33"/>
    <sheet name="Earnings_Per_Share_Tables" sheetId="97" r:id="rId34"/>
    <sheet name="ShareBased_Payments_Tables" sheetId="98" r:id="rId35"/>
    <sheet name="Pension_Plans_and_Other_Postre1" sheetId="99" r:id="rId36"/>
    <sheet name="Debt_Tables" sheetId="100" r:id="rId37"/>
    <sheet name="Financial_Instruments_and_Risk1" sheetId="101" r:id="rId38"/>
    <sheet name="Supplemental_Financial_Stateme1" sheetId="102" r:id="rId39"/>
    <sheet name="Segment_Information_Tables" sheetId="103" r:id="rId40"/>
    <sheet name="Quarterly_Financial_Informatio1" sheetId="104" r:id="rId41"/>
    <sheet name="Guarantor_and_NonGuarantor_Fin1" sheetId="105" r:id="rId42"/>
    <sheet name="Summary_of_Significant_Account2" sheetId="43" r:id="rId43"/>
    <sheet name="Restructuring_Details" sheetId="106" r:id="rId44"/>
    <sheet name="Venezuela_Details" sheetId="107" r:id="rId45"/>
    <sheet name="Goodwill_and_Intangible_Assets2" sheetId="46" r:id="rId46"/>
    <sheet name="Goodwill_and_Intangible_Assets3" sheetId="47" r:id="rId47"/>
    <sheet name="Goodwill_and_Intangible_Assets4" sheetId="48" r:id="rId48"/>
    <sheet name="Income_Taxes_Details" sheetId="49" r:id="rId49"/>
    <sheet name="Earnings_Per_Share_Details" sheetId="50" r:id="rId50"/>
    <sheet name="ShareBased_Payments_Details" sheetId="108" r:id="rId51"/>
    <sheet name="ShareBased_Payments_Options_De" sheetId="52" r:id="rId52"/>
    <sheet name="ShareBased_Payments_Restricted" sheetId="109" r:id="rId53"/>
    <sheet name="Pension_Plans_and_Other_Postre2" sheetId="54" r:id="rId54"/>
    <sheet name="Defined_Contribution_Plan_Deta" sheetId="110" r:id="rId55"/>
    <sheet name="Debt_Details" sheetId="111" r:id="rId56"/>
    <sheet name="Debt_Credit_Facility_Details" sheetId="57" r:id="rId57"/>
    <sheet name="Preferred_Stock_Details" sheetId="58" r:id="rId58"/>
    <sheet name="Shareholders_Equity_Details" sheetId="112" r:id="rId59"/>
    <sheet name="Financial_Instruments_and_Risk2" sheetId="113" r:id="rId60"/>
    <sheet name="Financial_Instruments_and_Risk3" sheetId="114" r:id="rId61"/>
    <sheet name="Environmental_and_Legal_Matter1" sheetId="115" r:id="rId62"/>
    <sheet name="Other_Commitments_and_Continge1" sheetId="63" r:id="rId63"/>
    <sheet name="Supplemental_Financial_Stateme2" sheetId="64" r:id="rId64"/>
    <sheet name="Segment_Information_Details" sheetId="116" r:id="rId65"/>
    <sheet name="Quarterly_Financial_Informatio2" sheetId="66" r:id="rId66"/>
    <sheet name="Guarantor_and_NonGuarantor_Fin2" sheetId="117" r:id="rId67"/>
    <sheet name="Subsequent_Events_Details" sheetId="68" r:id="rId68"/>
  </sheets>
  <calcPr calcId="0"/>
</workbook>
</file>

<file path=xl/sharedStrings.xml><?xml version="1.0" encoding="utf-8"?>
<sst xmlns="http://schemas.openxmlformats.org/spreadsheetml/2006/main" count="15262" uniqueCount="1681">
  <si>
    <t>Document and Entity Information (USD $)</t>
  </si>
  <si>
    <t>12 Months Ended</t>
  </si>
  <si>
    <t>Sep. 30, 2013</t>
  </si>
  <si>
    <t>Nov. 15, 2013</t>
  </si>
  <si>
    <t>Document and Entity Information [Abstract]</t>
  </si>
  <si>
    <t>'</t>
  </si>
  <si>
    <t>Entity Registrant Name</t>
  </si>
  <si>
    <t>'ENERGIZER HOLDINGS INC</t>
  </si>
  <si>
    <t>Entity Central Index Key</t>
  </si>
  <si>
    <t>'0001096752</t>
  </si>
  <si>
    <t>Current Fiscal Year End Date</t>
  </si>
  <si>
    <t>'--09-30</t>
  </si>
  <si>
    <t>Entity Filer Category</t>
  </si>
  <si>
    <t>'Large Accelerated Filer</t>
  </si>
  <si>
    <t>Trading Symbol</t>
  </si>
  <si>
    <t>'ENR</t>
  </si>
  <si>
    <t>Document Type</t>
  </si>
  <si>
    <t>'10-K</t>
  </si>
  <si>
    <t>Document Period End Date</t>
  </si>
  <si>
    <t>Document Fiscal Year Focus</t>
  </si>
  <si>
    <t>'2013</t>
  </si>
  <si>
    <t>Document Fiscal Period Focus</t>
  </si>
  <si>
    <t>'FY</t>
  </si>
  <si>
    <t>Amendment Flag</t>
  </si>
  <si>
    <t>'false</t>
  </si>
  <si>
    <t>Entity Current Reporting Status</t>
  </si>
  <si>
    <t>'Yes</t>
  </si>
  <si>
    <t>Entity Voluntary Filers</t>
  </si>
  <si>
    <t>'No</t>
  </si>
  <si>
    <t>Entity Well Known Seasoned Issuer</t>
  </si>
  <si>
    <t>Entity Public Float</t>
  </si>
  <si>
    <t>Entity Common Stock, Shares Outstanding</t>
  </si>
  <si>
    <t>CONSOLIDATED STATEMENTS OF EARNINGS AND COMPREHENSIVE INCOME (USD $)</t>
  </si>
  <si>
    <t>In Millions, except Per Share data, unless otherwise specified</t>
  </si>
  <si>
    <t>Sep. 30, 2012</t>
  </si>
  <si>
    <t>Sep. 30, 2011</t>
  </si>
  <si>
    <t>Net sales</t>
  </si>
  <si>
    <t>Cost of products sold</t>
  </si>
  <si>
    <t>Gross profit</t>
  </si>
  <si>
    <t>Selling, general and administrative expense</t>
  </si>
  <si>
    <t>Advertising and sales promotion expense</t>
  </si>
  <si>
    <t>Research and development expense</t>
  </si>
  <si>
    <t>2013 restructuring</t>
  </si>
  <si>
    <t>Net pension/post-retirement gains</t>
  </si>
  <si>
    <t>Prior restructuring</t>
  </si>
  <si>
    <t>Interest expense</t>
  </si>
  <si>
    <t>Cost of early debt retirements</t>
  </si>
  <si>
    <t>Other financing items, net</t>
  </si>
  <si>
    <t>Earnings before income taxes</t>
  </si>
  <si>
    <t>Income taxes</t>
  </si>
  <si>
    <t>Net earnings</t>
  </si>
  <si>
    <t>Basic earnings per share</t>
  </si>
  <si>
    <t>Diluted earnings per share</t>
  </si>
  <si>
    <t>Consolidated Statements of Comprehensive Income:</t>
  </si>
  <si>
    <t>Other comprehensive (loss)/income, net of tax</t>
  </si>
  <si>
    <t>Foreign currency translation adjustment</t>
  </si>
  <si>
    <t>Pension/postretirement activity, net of tax of $18.9 in 2013, $(14.4) in 2012 and $(25.6) in 2011</t>
  </si>
  <si>
    <t>Deferred gain/(loss) on hedging activity, net of tax of $3.1 in 2013 $1.6 in 2012 and $5.3 in 2011</t>
  </si>
  <si>
    <t>Total comprehensive income</t>
  </si>
  <si>
    <t>CONSOLIDATED STATEMENTS OF EARNINGS AND COMPREHENSIVE INCOME (PARENTHETICAL) (USD $)</t>
  </si>
  <si>
    <t>In Millions, unless otherwise specified</t>
  </si>
  <si>
    <t>Statement of Comprehensive Income [Abstract]</t>
  </si>
  <si>
    <t>Pension and postretirement activity, net of tax</t>
  </si>
  <si>
    <t>Deferred (loss)/gain on hedging activity, net of tax</t>
  </si>
  <si>
    <t>CONSOLIDATED BALANCE SHEETS (USD $)</t>
  </si>
  <si>
    <t>Current Assets</t>
  </si>
  <si>
    <t>Cash and cash equivalents</t>
  </si>
  <si>
    <t>Trade receivables, net</t>
  </si>
  <si>
    <t>[1]</t>
  </si>
  <si>
    <t>[2]</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Other liabilities</t>
  </si>
  <si>
    <t>Total liabilities</t>
  </si>
  <si>
    <t>Shareholders' equity</t>
  </si>
  <si>
    <t>Preferred stock, $.01 par value, none outstanding</t>
  </si>
  <si>
    <t>Common stock, $.01 par value, 108,008,682 shares authorized; 65,251,989 and 108,008,682 shares issued at 2013 and 2012, respectively</t>
  </si>
  <si>
    <t>Additional paid in capital</t>
  </si>
  <si>
    <t>Retained earnings</t>
  </si>
  <si>
    <t>Common stock in treasury, at cost, 2,927,695 and 46,486,595 shares at 2013 and 2012, respectively</t>
  </si>
  <si>
    <t>Accumulated other comprehensive loss</t>
  </si>
  <si>
    <t>Total shareholders' equity</t>
  </si>
  <si>
    <t>Total liabilities and shareholders' equity</t>
  </si>
  <si>
    <t>Trade receivables, net for the Non-Guarantors includes approximately $221.4 at September 30, 2013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si>
  <si>
    <t>Trade receivables, net for the Non-Guarantors includes approximately $369.1 at September 30, 2012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si>
  <si>
    <t>CONSOLIDATED BALANCE SHEETS (PARENTHETICAL) (USD $)</t>
  </si>
  <si>
    <t>Preferred Stock, Shares Outstanding</t>
  </si>
  <si>
    <t>Preferred Stock, Par or Stated Value Per Share</t>
  </si>
  <si>
    <t>Common Stock, Shares, Issued</t>
  </si>
  <si>
    <t>Common Stock, Shares Authorized</t>
  </si>
  <si>
    <t>Common Stock, Par or Stated Value Per Share</t>
  </si>
  <si>
    <t>Treasury Stock, Number of Shares Held</t>
  </si>
  <si>
    <t>CONSOLIDATED STATEMENTS OF CASH FLOWS (USD $)</t>
  </si>
  <si>
    <t>Cash flow from operating activities</t>
  </si>
  <si>
    <t>Adjustments to Reconcile Net earnings to net cash flow from operations: [Abstract]</t>
  </si>
  <si>
    <t>Non-cash restructuring costs</t>
  </si>
  <si>
    <t>Depreciation and amortization</t>
  </si>
  <si>
    <t>Deferred income taxes</t>
  </si>
  <si>
    <t>Other non-cash charges</t>
  </si>
  <si>
    <t>Other, net</t>
  </si>
  <si>
    <t>Operating cash flow before changes in working capital</t>
  </si>
  <si>
    <t>Changes in assets and liabilities used in operations, net of effects of business acquisitions [Abstract]</t>
  </si>
  <si>
    <t>Decrease/(increase) in accounts receivable, net</t>
  </si>
  <si>
    <t>Decrease/(increase) in inventories</t>
  </si>
  <si>
    <t>Increase in other current assets</t>
  </si>
  <si>
    <t>Increase/(decrease) in accounts payable</t>
  </si>
  <si>
    <t>Increase/(decrease) in other current liabilities</t>
  </si>
  <si>
    <t>Net cash from operating activities</t>
  </si>
  <si>
    <t>Cash flow from investing activities</t>
  </si>
  <si>
    <t>Capital expenditures</t>
  </si>
  <si>
    <t>Proceeds from sale of assets</t>
  </si>
  <si>
    <t>Acquisition, net of cash acquired</t>
  </si>
  <si>
    <t>Net cash used by investing activities</t>
  </si>
  <si>
    <t>Cash flow from financing activities</t>
  </si>
  <si>
    <t>Cash proceeds from issuance of debt with original maturities greater than 90 days, net of discount</t>
  </si>
  <si>
    <t>Payment of debt issue cost</t>
  </si>
  <si>
    <t>Cash payments on debt with original maturities greater than 90 days</t>
  </si>
  <si>
    <t>Net (decrease)/increase in debt with original maturities of 90 days or less</t>
  </si>
  <si>
    <t>Common Stock Purchased</t>
  </si>
  <si>
    <t>Cash dividends paid</t>
  </si>
  <si>
    <t>Proceeds from issuance of common stock</t>
  </si>
  <si>
    <t>Excess tax benefits from share-based payments</t>
  </si>
  <si>
    <t>Net cash used by financing activities</t>
  </si>
  <si>
    <t>Effect of exchange rate changes on cash</t>
  </si>
  <si>
    <t>Net increase/(decrease) in cash and cash equivalents</t>
  </si>
  <si>
    <t>Cash and cash equivalents, beginning of period</t>
  </si>
  <si>
    <t>Cash and cash equivalents, end of period</t>
  </si>
  <si>
    <t>CONSOLIDATED STATEMENTS OF SHAREHOLDERS' EQUITY (USD $)</t>
  </si>
  <si>
    <t>In Millions, except Share data in Thousands, unless otherwise specified</t>
  </si>
  <si>
    <t>Total</t>
  </si>
  <si>
    <t>Common Stock [Member]</t>
  </si>
  <si>
    <t>Additional Paid-in Capital [Member]</t>
  </si>
  <si>
    <t>Retained Earnings [Member]</t>
  </si>
  <si>
    <t>Treasury Stock [Member]</t>
  </si>
  <si>
    <t>Accumulated Other Comprehensive Income [Member]</t>
  </si>
  <si>
    <t>Accumulated Translation Adjustment [Member]</t>
  </si>
  <si>
    <t>Accumulated Pension Liability [Member]</t>
  </si>
  <si>
    <t>Accumulated Deferred Loss on Hedging Activity [Member]</t>
  </si>
  <si>
    <t>Balance at Sep. 30, 2010</t>
  </si>
  <si>
    <t>Balance (Shares) at Sep. 30, 2010</t>
  </si>
  <si>
    <t>Increase (Decrease) in Stockholders' Equity [Roll Forward]</t>
  </si>
  <si>
    <t>Activity under stock plans</t>
  </si>
  <si>
    <t>Activity under stock plans (Shares)</t>
  </si>
  <si>
    <t>Accrued dividends</t>
  </si>
  <si>
    <t>Treasury stock purchased</t>
  </si>
  <si>
    <t>Treasury stock purchased (shares)</t>
  </si>
  <si>
    <t>Treasury share retirement</t>
  </si>
  <si>
    <t>Treasury share retirement (shares)</t>
  </si>
  <si>
    <t>Pension/postretirement activity</t>
  </si>
  <si>
    <t>Activity</t>
  </si>
  <si>
    <t>Balance at Sep. 30, 2011</t>
  </si>
  <si>
    <t>Balance (Shares) at Sep. 30, 2011</t>
  </si>
  <si>
    <t>Balance at Sep. 30, 2012</t>
  </si>
  <si>
    <t>Balance (Shares) at Sep. 30, 2012</t>
  </si>
  <si>
    <t>Balance at Sep. 30, 2013</t>
  </si>
  <si>
    <t>Balance (Shares) at Sep. 30, 2013</t>
  </si>
  <si>
    <t>CONSOLIDATED STATEMENTS OF SHAREHOLDERS' EQUITY (PARENTHETICAL) (USD $)</t>
  </si>
  <si>
    <t>Statement of Stockholders' Equity [Abstract]</t>
  </si>
  <si>
    <t>Accumulated Other Comprehensive Income (Loss), Pension and Other Postretirement Benefit Plans, Tax</t>
  </si>
  <si>
    <t>Accumulated Other Comprehensive Income (Loss), Cumulative Changes in Net Gain (Loss) from Cash Flow Hedges, Tax</t>
  </si>
  <si>
    <t>Basis of Presentation and Use of Estimates</t>
  </si>
  <si>
    <t>Organization, Consolidation and Presentation of Financial Statements [Abstract]</t>
  </si>
  <si>
    <t>Organization, Consolidation and Presentation of Financial Statements Disclosure [Text Block]</t>
  </si>
  <si>
    <t xml:space="preserve">The financial statements include the accounts of the Company and its subsidiaries. All significant intercompany transactions are eliminated. The Company has no material equity method investments or variable interests. </t>
  </si>
  <si>
    <t>Preparation of the financial statements in conformity with generally accepted accounting principles in the U.S. (GAAP) requires Energizer Holdings, Inc. and its subsidiaries (the Company) to make estimates and assumptions that affect the reported amounts of assets and liabilities, disclosure of contingent assets and liabilities and the reported amounts of revenues and expenses. On an ongoing basis, the Company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However, in regard to ongoing impairment testing of goodwill and indefinite-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t>
  </si>
  <si>
    <t>Summary of Significant Accounting Policies</t>
  </si>
  <si>
    <t>Accounting Policies [Abstract]</t>
  </si>
  <si>
    <t>Significant Accounting Policies [Text Block]</t>
  </si>
  <si>
    <t>The Company's significant accounting policies, which conform to GAAP and are applied on a consistent basis among all years presented, except as indicated, are described below.</t>
  </si>
  <si>
    <r>
      <t>Foreign Currency Translation</t>
    </r>
    <r>
      <rPr>
        <sz val="10"/>
        <color theme="1"/>
        <rFont val="Inherit"/>
      </rPr>
      <t xml:space="preserve">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shareholders’ equity section of the Consolidated Balance Sheets, except as noted below.</t>
    </r>
  </si>
  <si>
    <t>For foreign operations that are considered highly inflationary, translation practices differ in that inventories, properties, accumulated depreciation and depreciation expense are translated at historical rates of exchange, and translation adjustments for monetary assets and liabilities are included in earnings. Gains and losses from foreign currency transactions are included in earnings.</t>
  </si>
  <si>
    <r>
      <t xml:space="preserve">Effective January 1, 2010, the financial statements for our Venezuela subsidiary are consolidated under the rules governing the translation of financial information in a highly inflationary economy based on the use of the blended National Consumer Price Index in Venezuela. Under GAAP, an economy is considered highly inflationary if the cumulative inflation rate for a three year period meets or exceeds </t>
    </r>
    <r>
      <rPr>
        <sz val="10"/>
        <color rgb="FF000000"/>
        <rFont val="Inherit"/>
      </rPr>
      <t>100</t>
    </r>
    <r>
      <rPr>
        <sz val="10"/>
        <color theme="1"/>
        <rFont val="Inherit"/>
      </rPr>
      <t xml:space="preserve"> percent. If a subsidiary is considered to be in a highly inflationary economy, the financial statements of the subsidiary must be re-measured into our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t>
    </r>
    <r>
      <rPr>
        <sz val="10"/>
        <color rgb="FF000000"/>
        <rFont val="Inherit"/>
      </rPr>
      <t>At September 30, 2013</t>
    </r>
    <r>
      <rPr>
        <sz val="10"/>
        <color theme="1"/>
        <rFont val="Inherit"/>
      </rPr>
      <t xml:space="preserve">, the Company has net monetary assets in Venezuela of approximately </t>
    </r>
    <r>
      <rPr>
        <sz val="10"/>
        <color rgb="FF000000"/>
        <rFont val="Inherit"/>
      </rPr>
      <t>$62</t>
    </r>
    <r>
      <rPr>
        <sz val="10"/>
        <color theme="1"/>
        <rFont val="Inherit"/>
      </rPr>
      <t>. See Note 4 of the Notes to Consolidated Financial Statements.</t>
    </r>
  </si>
  <si>
    <r>
      <t>Financial Instruments and Derivative Securities</t>
    </r>
    <r>
      <rPr>
        <sz val="10"/>
        <color theme="1"/>
        <rFont val="Inherit"/>
      </rPr>
      <t xml:space="preserve"> - The Company uses financial instruments, from time to time, in the management of foreign currency, interest rate and other risks that are inherent to its business operations. Such instruments are not held or issued for trading purposes.</t>
    </r>
  </si>
  <si>
    <r>
      <t xml:space="preserve">Foreign exchange (F/X) instruments, including currency forwards, are used primarily to reduce cash transaction exposures and, to a lesser extent, to manage other translation exposures. F/X instruments used are selected based on their risk reduction attributes, costs and the related market conditions. The Company has designated certain foreign currency contracts as cash flow hedges for accounting purposes as of </t>
    </r>
    <r>
      <rPr>
        <sz val="10"/>
        <color rgb="FF000000"/>
        <rFont val="Inherit"/>
      </rPr>
      <t>September 30, 2013</t>
    </r>
    <r>
      <rPr>
        <sz val="10"/>
        <color theme="1"/>
        <rFont val="Inherit"/>
      </rPr>
      <t>.</t>
    </r>
  </si>
  <si>
    <t>The Company also holds a derivative instrument contract to mitigate a portion of the risk associated with the change in the market value of its unfunded deferred compensation liabilities, which is tied to change in the market value of the Company's common stock.</t>
  </si>
  <si>
    <t>The Company uses raw materials that are subject to price volatility. The Company may use hedging instruments as it desires to reduce exposure to variability in cash flows associated with future purchases of commodities. In September 2012, the Company discontinued hedge accounting treatment for its then-existing zinc contracts as these contracts no longer met the accounting requirements for classification as cash flow hedges because of an ineffective correlation to the underlying zinc exposure being hedged. There were no outstanding derivative contracts for the future purchases of commodities as of September 30, 2013.</t>
  </si>
  <si>
    <r>
      <t xml:space="preserve">Through December 2012, the Company had specific interest rate risk with respect to interest expense on the Company's term loan, which was fully repaid by the end of the first quarter of fiscal 2013. As a result, the then-existing interest rate swap agreement in place to hedge this specific risk was settled on November 30, 2012 for a </t>
    </r>
    <r>
      <rPr>
        <sz val="10"/>
        <color rgb="FF000000"/>
        <rFont val="Times New Roman"/>
        <family val="1"/>
      </rPr>
      <t>$0.3</t>
    </r>
    <r>
      <rPr>
        <sz val="10"/>
        <color theme="1"/>
        <rFont val="Inherit"/>
      </rPr>
      <t xml:space="preserve"> loss. This loss was included in interest expense in the Consolidated Statements of Earnings and Comprehensive Income. </t>
    </r>
    <r>
      <rPr>
        <sz val="10"/>
        <color rgb="FF000000"/>
        <rFont val="Times New Roman"/>
        <family val="1"/>
      </rPr>
      <t>At September 30, 2013</t>
    </r>
    <r>
      <rPr>
        <sz val="10"/>
        <color theme="1"/>
        <rFont val="Inherit"/>
      </rPr>
      <t xml:space="preserve">, the Company had </t>
    </r>
    <r>
      <rPr>
        <sz val="10"/>
        <color rgb="FF000000"/>
        <rFont val="Times New Roman"/>
        <family val="1"/>
      </rPr>
      <t>$99.0</t>
    </r>
    <r>
      <rPr>
        <sz val="10"/>
        <color theme="1"/>
        <rFont val="Inherit"/>
      </rPr>
      <t xml:space="preserve"> of variable rate debt outstanding.</t>
    </r>
  </si>
  <si>
    <t>For further discussion see Notes 11 and 14 of the Notes to Consolidated Financial Statements.</t>
  </si>
  <si>
    <r>
      <t>Cash Equivalents</t>
    </r>
    <r>
      <rPr>
        <sz val="10"/>
        <color theme="1"/>
        <rFont val="Inherit"/>
      </rPr>
      <t xml:space="preserve"> – Cash equivalents are all considered to be highly liquid investments with a maturity of three months or less when purchased. At </t>
    </r>
    <r>
      <rPr>
        <sz val="10"/>
        <color rgb="FF000000"/>
        <rFont val="Inherit"/>
      </rPr>
      <t>September 30, 2013</t>
    </r>
    <r>
      <rPr>
        <sz val="10"/>
        <color theme="1"/>
        <rFont val="Inherit"/>
      </rPr>
      <t xml:space="preserve">, the Company had </t>
    </r>
    <r>
      <rPr>
        <sz val="10"/>
        <color rgb="FF000000"/>
        <rFont val="Inherit"/>
      </rPr>
      <t>$998.3</t>
    </r>
    <r>
      <rPr>
        <sz val="10"/>
        <color theme="1"/>
        <rFont val="Inherit"/>
      </rPr>
      <t xml:space="preserve"> in available cash, substantially all of which was outside of the U.S. The Company has extensive operations, including a significant manufacturing footprint outside of the U.S. At </t>
    </r>
    <r>
      <rPr>
        <sz val="10"/>
        <color rgb="FF000000"/>
        <rFont val="Inherit"/>
      </rPr>
      <t>September 30, 2013</t>
    </r>
    <r>
      <rPr>
        <sz val="10"/>
        <color theme="1"/>
        <rFont val="Inherit"/>
      </rPr>
      <t>, substantially all of the Company's cash is denominated in foreign currencie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U.S. income taxes have not been provided on a significant portion of undistributed earnings of international subsidiaries. Our intention is to reinvest these earnings indefinitely.</t>
    </r>
  </si>
  <si>
    <r>
      <t>Cash Flow Presentation</t>
    </r>
    <r>
      <rPr>
        <sz val="10"/>
        <color theme="1"/>
        <rFont val="Inherit"/>
      </rPr>
      <t xml:space="preserve"> – 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t>
    </r>
  </si>
  <si>
    <r>
      <t>Accounts Receivable Valuation</t>
    </r>
    <r>
      <rPr>
        <sz val="10"/>
        <color theme="1"/>
        <rFont val="Inherit"/>
      </rPr>
      <t xml:space="preserve"> – 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 in the Consolidated Statements of Earnings and Comprehensive Income.</t>
    </r>
  </si>
  <si>
    <r>
      <t>Inventories</t>
    </r>
    <r>
      <rPr>
        <sz val="10"/>
        <color theme="1"/>
        <rFont val="Inherit"/>
      </rPr>
      <t xml:space="preserve"> – Inventories are valued at the lower of cost or market, with cost generally being determined using average cost or the first-in, first-out (FIFO) method.</t>
    </r>
  </si>
  <si>
    <r>
      <t xml:space="preserve">As part of the American Safety Razor (ASR) acquisition in fiscal 2011, the Company recorded an increase in the estimated fair value of inventory acquired of </t>
    </r>
    <r>
      <rPr>
        <sz val="10"/>
        <color rgb="FF000000"/>
        <rFont val="Inherit"/>
      </rPr>
      <t>$7.0</t>
    </r>
    <r>
      <rPr>
        <sz val="10"/>
        <color theme="1"/>
        <rFont val="Inherit"/>
      </rPr>
      <t>, to bring the carrying value of the inventory purchased to an amount which approximated the estimated selling price of the finished goods on hand at the acquisition closing date less the sum of (a) costs to sell and distribute and (b) a reasonable profit allowance for these efforts by the acquiring entity. As the inventory was sold during the first and second quarter of fiscal 2011 the adjustments were charged to cost of products sold in those respective periods.</t>
    </r>
  </si>
  <si>
    <r>
      <t>Capitalized Software Costs</t>
    </r>
    <r>
      <rPr>
        <sz val="10"/>
        <color theme="1"/>
        <rFont val="Inherit"/>
      </rPr>
      <t xml:space="preserve"> – Capitalized software costs are included in other assets. These costs are amortized using the straight-line method over periods of related benefit ranging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Expenditures related to capitalized software are included in the Capital expenditures caption in the Consolidated Statements of Cash Flows. Amortization expense was </t>
    </r>
    <r>
      <rPr>
        <sz val="10"/>
        <color rgb="FF000000"/>
        <rFont val="Inherit"/>
      </rPr>
      <t>$2.0</t>
    </r>
    <r>
      <rPr>
        <sz val="10"/>
        <color theme="1"/>
        <rFont val="Inherit"/>
      </rPr>
      <t xml:space="preserve">, </t>
    </r>
    <r>
      <rPr>
        <sz val="10"/>
        <color rgb="FF000000"/>
        <rFont val="Inherit"/>
      </rPr>
      <t>$2.7</t>
    </r>
    <r>
      <rPr>
        <sz val="10"/>
        <color theme="1"/>
        <rFont val="Inherit"/>
      </rPr>
      <t xml:space="preserve">, and </t>
    </r>
    <r>
      <rPr>
        <sz val="10"/>
        <color rgb="FF000000"/>
        <rFont val="Inherit"/>
      </rPr>
      <t>$5.2</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Property, Plant and Equipment, net</t>
    </r>
    <r>
      <rPr>
        <sz val="10"/>
        <color theme="1"/>
        <rFont val="Inherit"/>
      </rPr>
      <t xml:space="preserve"> – Property, plant and equipment, net is stated at historical costs. Property, plant and equipment acquired as part of a business combination is recorded at estimated fair value.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Depreciation is generally provided on the straight-line basis by charges to pre-tax earnings at rates based on estimated useful lives. Estimated useful lives range from </t>
    </r>
    <r>
      <rPr>
        <sz val="10"/>
        <color rgb="FF000000"/>
        <rFont val="Inherit"/>
      </rPr>
      <t>two</t>
    </r>
    <r>
      <rPr>
        <sz val="10"/>
        <color theme="1"/>
        <rFont val="Inherit"/>
      </rPr>
      <t xml:space="preserve"> to </t>
    </r>
    <r>
      <rPr>
        <sz val="10"/>
        <color rgb="FF000000"/>
        <rFont val="Inherit"/>
      </rPr>
      <t>25</t>
    </r>
    <r>
      <rPr>
        <sz val="10"/>
        <color theme="1"/>
        <rFont val="Inherit"/>
      </rPr>
      <t xml:space="preserve"> years for machinery and equipment and </t>
    </r>
    <r>
      <rPr>
        <sz val="10"/>
        <color rgb="FF000000"/>
        <rFont val="Inherit"/>
      </rPr>
      <t>three</t>
    </r>
    <r>
      <rPr>
        <sz val="10"/>
        <color theme="1"/>
        <rFont val="Inherit"/>
      </rPr>
      <t xml:space="preserve"> to </t>
    </r>
    <r>
      <rPr>
        <sz val="10"/>
        <color rgb="FF000000"/>
        <rFont val="Inherit"/>
      </rPr>
      <t>30</t>
    </r>
    <r>
      <rPr>
        <sz val="10"/>
        <color theme="1"/>
        <rFont val="Inherit"/>
      </rPr>
      <t xml:space="preserve"> years for buildings and building improvements. Depreciation expense was </t>
    </r>
    <r>
      <rPr>
        <sz val="10"/>
        <color rgb="FF000000"/>
        <rFont val="Inherit"/>
      </rPr>
      <t>$164.7</t>
    </r>
    <r>
      <rPr>
        <sz val="10"/>
        <color theme="1"/>
        <rFont val="Inherit"/>
      </rPr>
      <t xml:space="preserve"> in fiscal 2013, including non-cash asset impairment charges of $19.3 and accelerated depreciation charges of $23.6, collectively $42.9, related primarily to certain manufacturing assets including property, plant and equipment located at the facilities to be closed or streamlined, and </t>
    </r>
    <r>
      <rPr>
        <sz val="10"/>
        <color rgb="FF000000"/>
        <rFont val="Inherit"/>
      </rPr>
      <t>$136.7</t>
    </r>
    <r>
      <rPr>
        <sz val="10"/>
        <color theme="1"/>
        <rFont val="Inherit"/>
      </rPr>
      <t xml:space="preserve">, and </t>
    </r>
    <r>
      <rPr>
        <sz val="10"/>
        <color rgb="FF000000"/>
        <rFont val="Inherit"/>
      </rPr>
      <t>$154.5</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ee Note 3 of the Notes to Consolidated Financial Statements. </t>
    </r>
  </si>
  <si>
    <t>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r>
      <t>Goodwill and Other Intangible Assets</t>
    </r>
    <r>
      <rPr>
        <sz val="10"/>
        <color theme="1"/>
        <rFont val="Inherit"/>
      </rPr>
      <t xml:space="preserve"> – Goodwill and indefinite-lived intangibles are not amortized, but are evaluated annually for impairment as part of the Company's annual business planning cycle in the fourth fiscal quarter, or when indicators of a potential impairment are present. The estimated fair value of each reporting unit (Household Products and Personal Care) is estimated using valuation models that incorporate assumptions and projections of expected future cash flows and operating plans. Intangible assets with finite lives, and a remaining weighted average life of approximately </t>
    </r>
    <r>
      <rPr>
        <sz val="10"/>
        <color rgb="FF000000"/>
        <rFont val="Inherit"/>
      </rPr>
      <t>thirteen</t>
    </r>
    <r>
      <rPr>
        <sz val="10"/>
        <color theme="1"/>
        <rFont val="Inherit"/>
      </rPr>
      <t xml:space="preserve"> years, are amortized on a straight-line basis over expected lives of 5 years to 20 years. Such intangibles are also evaluated for impairment including ongoing monitoring of potential impairment indicators.</t>
    </r>
  </si>
  <si>
    <r>
      <t>Impairment of Long-Lived Assets</t>
    </r>
    <r>
      <rPr>
        <sz val="10"/>
        <color theme="1"/>
        <rFont val="Inherit"/>
      </rPr>
      <t xml:space="preserve"> – 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t>
    </r>
  </si>
  <si>
    <t>In November 2012, which was the first quarter of fiscal 2013, the Company's Board of Directors authorized an enterprise-wide restructuring plan, which included the closure of certain Company facilities in fiscal 2013 and 2014. The Company recorded non-cash asset impairment charges of $19.3 and accelerated depreciation charges of $23.6 for the twelve months ended September 30, 2013 (collectively $42.9) related primarily to certain manufacturing assets including property, plant and equipment located at the facilities to be closed or streamlined. We do not believe our restructuring plan is likely to result in the impairment of any other material long-lived assets, other than this identified property, plant and equipment. See Note 3 of the Notes to Consolidated Financial Statements.</t>
  </si>
  <si>
    <r>
      <t>Revenue Recognition</t>
    </r>
    <r>
      <rPr>
        <sz val="10"/>
        <color theme="1"/>
        <rFont val="Inherit"/>
      </rPr>
      <t xml:space="preserve"> – The Company's revenue is from the sale of its products. Revenue is recognized when title, ownership and risk of loss pass to the customer. Discounts are offered to customers for early payment and an estimate of the discounts is recorded as a reduction of net sales in the same period as the sale. Our standard sales terms are final and returns or exchanges are not permitted unless a special exception is made; reserves are established and recorded in cases where the right of return does exist for a particular sale.</t>
    </r>
  </si>
  <si>
    <t>Under certain circumstances, we allow customers to return sun care products that have not been sold by the end of the sun care season, which is normal practice in the sun care industry. We record sales at the time the title, ownership and risk of loss pass to the customer. The terms of these sales vary but, in all instances, the following conditions are met: the sales arrangement is evidenced by purchase orders submitted by customers; the selling price is fixed or determinable; title to the product has transferred; there is an obligation to pay at a specified date without any additional conditions or actions required by the Company; and collectability is reasonably assured. Simultaneous with the sale, we reduce sales and cost of sales, and reserve amounts on our consolidated balance sheet for anticipated returns based upon an estimated return level, in accordance with GAAP. Customers are required to pay for the sun care product purchased during the season under the required terms. We generally receive returns of U.S. sun care products from September through January following the summer sun care season. We estimate the level of sun care returns using a variety of inputs including historical experience, consumption trends during the sun care season and inventory positions at key retailers as the sun care season progresses. We monitor shipment activity and inventory levels at key retailers during the season in an effort to identify potential returns issues. This allows the Company to manage shipment activity to our customers, especially in the latter stages of the sun care season, to reduce the potential for returned product. At September 30, 2013, the Company had a reserve for returns of $49.8.</t>
  </si>
  <si>
    <t>The Company offers a variety of programs, such as consumer coupons and similar consumer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s are recorded as a reduction of net sales at the time the promotional offer is made, generally using estimated redemption and participation levels. Taxes we collect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t>
  </si>
  <si>
    <r>
      <t>Advertising and Sales Promotion Costs</t>
    </r>
    <r>
      <rPr>
        <sz val="10"/>
        <color theme="1"/>
        <rFont val="Inherit"/>
      </rPr>
      <t xml:space="preserve"> – The Company advertises and promotes its products through national and regional media and expenses such activities as incurred.</t>
    </r>
  </si>
  <si>
    <r>
      <t>Share-Based Payments</t>
    </r>
    <r>
      <rPr>
        <sz val="10"/>
        <color theme="1"/>
        <rFont val="Inherit"/>
      </rPr>
      <t xml:space="preserve"> – The Company grants restricted stock equivalents, which generally vest over three to four years. A portion of the restricted stock equivalents granted provide for the issuance of common stock to certain managerial staff and executive management, if the Company achieves specified performance targets. The estimated fair value of each grant issued is estimated on the date of grant based on the current market price of the stock, as adjusted for the impact to the grant date fair value of the inclusion of a total shareholder return modifier for those performance awards containing such a provision. The total amount of compensation expense recognized reflects the initial assumption that target performance goals will be achieved. Compensation expense may be adjusted during the life of the performance grant based on management’s assessment of the probability that performance targets will be achieved. If such targets are not met or, it is determined that achievement of performance goals is not probable, compensation expense is adjusted to reflect the reduced expected payout level in the period the determination is made. If it is determined that the performance targets will be exceeded, additional compensation expense is recognized. </t>
    </r>
  </si>
  <si>
    <r>
      <t>Estimated Fair Values of Financial Instruments </t>
    </r>
    <r>
      <rPr>
        <sz val="10"/>
        <color theme="1"/>
        <rFont val="Inherit"/>
      </rPr>
      <t>–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and short-term borrowings, including notes payable, are recorded at cost, which approximates estimated fair value. The estimated fair values of long-term debt and financial instruments are disclosed in Note 14 of the Notes to Consolidated Financial Statements.</t>
    </r>
  </si>
  <si>
    <r>
      <t>Reclassifications</t>
    </r>
    <r>
      <rPr>
        <sz val="10"/>
        <color theme="1"/>
        <rFont val="Inherit"/>
      </rPr>
      <t xml:space="preserve"> – Certain reclassifications have been made to the prior year financial statements to conform to the current presentation. </t>
    </r>
  </si>
  <si>
    <r>
      <t>Recently Issued Accounting Pronouncements</t>
    </r>
    <r>
      <rPr>
        <sz val="10"/>
        <color theme="1"/>
        <rFont val="Inherit"/>
      </rPr>
      <t xml:space="preserve"> </t>
    </r>
    <r>
      <rPr>
        <i/>
        <sz val="10"/>
        <color theme="1"/>
        <rFont val="Inherit"/>
      </rPr>
      <t>–</t>
    </r>
    <r>
      <rPr>
        <sz val="10"/>
        <color theme="1"/>
        <rFont val="Inherit"/>
      </rPr>
      <t xml:space="preserve"> No new accounting pronouncement issued or effective during the fiscal year has had or is expected to have a material impact on the consolidated financial statements. </t>
    </r>
  </si>
  <si>
    <t xml:space="preserve">On January 31, 2013, the Financial Accounting Standards Board (FASB) issued a new accounting standard update (ASU) to clarify the scope of disclosures about offsetting assets and liabilities. The standard limits the scope of the new balance sheet offsetting disclosures to derivatives, repurchase agreements and securities lending transactions to the extent they are offset in the financial statements or subject to an enforceable master netting arrangement or similar agreement. This standard will be applied on a retrospective basis beginning on October 1, 2013 and the impact will not be material to the Company's financial statements. </t>
  </si>
  <si>
    <t>On February 5, 2013, the FASB issued a new ASU on reporting of amounts reclassified out of accumulated other comprehensive income. The standard requires that public companies present information about reclassification adjustments from accumulated other comprehensive income in their interim and annual financial statements in a single note or on the face of the financial statements or cross reference to the related footnote for additional information. This standard will be applied on a prospective basis beginning on October 1, 2013 and the impact will not be material to the Company's financial statements.</t>
  </si>
  <si>
    <t>Restructuring</t>
  </si>
  <si>
    <t>Restructuring and Related Activities [Abstract]</t>
  </si>
  <si>
    <t>Restructuring and Related Activities Disclosure [Text Block]</t>
  </si>
  <si>
    <t>2013 Restructuring</t>
  </si>
  <si>
    <t>In November 2012, the Company’s Board of Directors authorized an enterprise-wide restructuring plan and delegated authority to the Company’s management to determine the final actions with respect to this plan.</t>
  </si>
  <si>
    <t>Objectives of this plan include:</t>
  </si>
  <si>
    <t>•</t>
  </si>
  <si>
    <t>Reduce global workforce by more than 10%, or approximately 1,500 colleagues;</t>
  </si>
  <si>
    <t>Rationalize and streamline operations facilities in the Household Products Division;</t>
  </si>
  <si>
    <t>Consolidate G&amp;A functional support across the organization;</t>
  </si>
  <si>
    <t>Streamline the Household Products Division product portfolio to enable increased focus on our core battery and portable lighting businesses;</t>
  </si>
  <si>
    <t>Streamline the marketing organization within our Household Products Division;</t>
  </si>
  <si>
    <t>Optimize our go-to-market strategies and organization structures within our international markets;</t>
  </si>
  <si>
    <t>Reduce overhead spending, including changes to benefit programs and other targeted spending reductions; and</t>
  </si>
  <si>
    <t>Create a center-led purchase function to drive procurement savings.</t>
  </si>
  <si>
    <t xml:space="preserve">For the twelve months ended September 30, 2013, significant progress has been made against all of the aforementioned objectives. Headcount reductions have totaled nearly 1,400. </t>
  </si>
  <si>
    <r>
      <t xml:space="preserve">For the </t>
    </r>
    <r>
      <rPr>
        <sz val="10"/>
        <color rgb="FF000000"/>
        <rFont val="Times New Roman"/>
        <family val="1"/>
      </rPr>
      <t>twelve months ended September 30, 2013</t>
    </r>
    <r>
      <rPr>
        <sz val="10"/>
        <color theme="1"/>
        <rFont val="Inherit"/>
      </rPr>
      <t xml:space="preserve">, the Company recorded pre-tax expense of </t>
    </r>
    <r>
      <rPr>
        <sz val="10"/>
        <color rgb="FF000000"/>
        <rFont val="Inherit"/>
      </rPr>
      <t>$139.3</t>
    </r>
    <r>
      <rPr>
        <sz val="10"/>
        <color theme="1"/>
        <rFont val="Inherit"/>
      </rPr>
      <t xml:space="preserve"> for charges related to the 2013 restructuring plan including:</t>
    </r>
  </si>
  <si>
    <r>
      <t xml:space="preserve">Non-cash asset impairment charges of </t>
    </r>
    <r>
      <rPr>
        <sz val="10"/>
        <color rgb="FF000000"/>
        <rFont val="Inherit"/>
      </rPr>
      <t>$19.3</t>
    </r>
    <r>
      <rPr>
        <sz val="10"/>
        <color theme="1"/>
        <rFont val="Inherit"/>
      </rPr>
      <t xml:space="preserve"> and accelerated depreciation charges of </t>
    </r>
    <r>
      <rPr>
        <sz val="10"/>
        <color rgb="FF000000"/>
        <rFont val="Inherit"/>
      </rPr>
      <t>$23.6</t>
    </r>
    <r>
      <rPr>
        <sz val="10"/>
        <color theme="1"/>
        <rFont val="Inherit"/>
      </rPr>
      <t xml:space="preserve"> for the </t>
    </r>
    <r>
      <rPr>
        <sz val="10"/>
        <color rgb="FF000000"/>
        <rFont val="Times New Roman"/>
        <family val="1"/>
      </rPr>
      <t>twelve months ended September 30, 2013</t>
    </r>
    <r>
      <rPr>
        <sz val="10"/>
        <color theme="1"/>
        <rFont val="Inherit"/>
      </rPr>
      <t xml:space="preserve">, (collectively for the </t>
    </r>
    <r>
      <rPr>
        <sz val="10"/>
        <color rgb="FF000000"/>
        <rFont val="Times New Roman"/>
        <family val="1"/>
      </rPr>
      <t>twelve months</t>
    </r>
    <r>
      <rPr>
        <sz val="10"/>
        <color theme="1"/>
        <rFont val="Inherit"/>
      </rPr>
      <t xml:space="preserve">, </t>
    </r>
    <r>
      <rPr>
        <sz val="10"/>
        <color rgb="FF000000"/>
        <rFont val="Times New Roman"/>
        <family val="1"/>
      </rPr>
      <t>$42.9</t>
    </r>
    <r>
      <rPr>
        <sz val="10"/>
        <color theme="1"/>
        <rFont val="Inherit"/>
      </rPr>
      <t>) related primarily to completed and upcoming plant closures,</t>
    </r>
  </si>
  <si>
    <r>
      <t xml:space="preserve">Severance and related benefit costs of </t>
    </r>
    <r>
      <rPr>
        <sz val="10"/>
        <color rgb="FF000000"/>
        <rFont val="Times New Roman"/>
        <family val="1"/>
      </rPr>
      <t>$49.3</t>
    </r>
    <r>
      <rPr>
        <sz val="10"/>
        <color theme="1"/>
        <rFont val="Inherit"/>
      </rPr>
      <t xml:space="preserve"> for the </t>
    </r>
    <r>
      <rPr>
        <sz val="10"/>
        <color rgb="FF000000"/>
        <rFont val="Times New Roman"/>
        <family val="1"/>
      </rPr>
      <t>twelve months ended September 30, 2013</t>
    </r>
    <r>
      <rPr>
        <sz val="10"/>
        <color theme="1"/>
        <rFont val="Inherit"/>
      </rPr>
      <t>, associated with staffing reductions that have been identified to date, and</t>
    </r>
  </si>
  <si>
    <r>
      <t xml:space="preserve">Consulting, program management and other charges associated with the restructuring of </t>
    </r>
    <r>
      <rPr>
        <sz val="10"/>
        <color rgb="FF000000"/>
        <rFont val="Times New Roman"/>
        <family val="1"/>
      </rPr>
      <t>$47.1</t>
    </r>
    <r>
      <rPr>
        <sz val="10"/>
        <color theme="1"/>
        <rFont val="Inherit"/>
      </rPr>
      <t xml:space="preserve"> for the </t>
    </r>
    <r>
      <rPr>
        <sz val="10"/>
        <color rgb="FF000000"/>
        <rFont val="Times New Roman"/>
        <family val="1"/>
      </rPr>
      <t>twelve months ended September 30, 2013</t>
    </r>
    <r>
      <rPr>
        <sz val="10"/>
        <color theme="1"/>
        <rFont val="Inherit"/>
      </rPr>
      <t>.</t>
    </r>
  </si>
  <si>
    <r>
      <t xml:space="preserve">The 2013 restructuring costs are reported on a separate line in the Consolidated Statements of Earnings and Comprehensive Income. In addition, pre-tax costs of </t>
    </r>
    <r>
      <rPr>
        <sz val="10"/>
        <color rgb="FF000000"/>
        <rFont val="Times New Roman"/>
        <family val="1"/>
      </rPr>
      <t>$5.2</t>
    </r>
    <r>
      <rPr>
        <sz val="10"/>
        <color theme="1"/>
        <rFont val="Inherit"/>
      </rPr>
      <t xml:space="preserve"> for the </t>
    </r>
    <r>
      <rPr>
        <sz val="10"/>
        <color rgb="FF000000"/>
        <rFont val="Times New Roman"/>
        <family val="1"/>
      </rPr>
      <t>twelve months ended September 30, 2013</t>
    </r>
    <r>
      <rPr>
        <sz val="10"/>
        <color theme="1"/>
        <rFont val="Inherit"/>
      </rPr>
      <t xml:space="preserve">, associated with certain information technology enablement activities related to our restructuring initiatives were included in SG&amp;A on the Consolidated Statements of Earnings and Comprehensive Income. Also, pre-tax costs of </t>
    </r>
    <r>
      <rPr>
        <sz val="10"/>
        <color rgb="FF000000"/>
        <rFont val="Times New Roman"/>
        <family val="1"/>
      </rPr>
      <t>$6.1</t>
    </r>
    <r>
      <rPr>
        <sz val="10"/>
        <color theme="1"/>
        <rFont val="Inherit"/>
      </rPr>
      <t xml:space="preserve">, for the </t>
    </r>
    <r>
      <rPr>
        <sz val="10"/>
        <color rgb="FF000000"/>
        <rFont val="Times New Roman"/>
        <family val="1"/>
      </rPr>
      <t>twelve months ended September 30, 2013</t>
    </r>
    <r>
      <rPr>
        <sz val="10"/>
        <color theme="1"/>
        <rFont val="Inherit"/>
      </rPr>
      <t>, associated with obsolescence charges related to the exit of certain non-core product lines as part of our restructuring are included in Cost of products sold on the Consolidated Statements of Earnings and Comprehensive Income. The information technology costs and non-core inventory obsolescence charges are considered part of the total project costs incurred for our restructuring initiative. In fiscal 2012 the Company recorded $7.3 of costs associated with consulting activities related to the 2013 restructuring plan.</t>
    </r>
  </si>
  <si>
    <t xml:space="preserve">A summary of the estimated remaining costs for the 2013 restructuring is as follows. Totals, as well as category ranges, are estimates. </t>
  </si>
  <si>
    <r>
      <t xml:space="preserve">Approximately </t>
    </r>
    <r>
      <rPr>
        <sz val="10"/>
        <color rgb="FF000000"/>
        <rFont val="Times New Roman"/>
        <family val="1"/>
      </rPr>
      <t>$10</t>
    </r>
    <r>
      <rPr>
        <sz val="10"/>
        <color theme="1"/>
        <rFont val="Inherit"/>
      </rPr>
      <t>-</t>
    </r>
    <r>
      <rPr>
        <sz val="10"/>
        <color rgb="FF000000"/>
        <rFont val="Times New Roman"/>
        <family val="1"/>
      </rPr>
      <t>$20</t>
    </r>
    <r>
      <rPr>
        <sz val="10"/>
        <color theme="1"/>
        <rFont val="Inherit"/>
      </rPr>
      <t xml:space="preserve"> related to plant closure and accelerated depreciation charges,</t>
    </r>
  </si>
  <si>
    <r>
      <t xml:space="preserve">Approximately </t>
    </r>
    <r>
      <rPr>
        <sz val="10"/>
        <color rgb="FF000000"/>
        <rFont val="Times New Roman"/>
        <family val="1"/>
      </rPr>
      <t>$40</t>
    </r>
    <r>
      <rPr>
        <sz val="10"/>
        <color theme="1"/>
        <rFont val="Inherit"/>
      </rPr>
      <t>-</t>
    </r>
    <r>
      <rPr>
        <sz val="10"/>
        <color rgb="FF000000"/>
        <rFont val="Times New Roman"/>
        <family val="1"/>
      </rPr>
      <t>$50</t>
    </r>
    <r>
      <rPr>
        <sz val="10"/>
        <color theme="1"/>
        <rFont val="Inherit"/>
      </rPr>
      <t xml:space="preserve"> related to severance and related benefit costs,</t>
    </r>
  </si>
  <si>
    <r>
      <t xml:space="preserve">Approximately </t>
    </r>
    <r>
      <rPr>
        <sz val="10"/>
        <color rgb="FF000000"/>
        <rFont val="Times New Roman"/>
        <family val="1"/>
      </rPr>
      <t>$20</t>
    </r>
    <r>
      <rPr>
        <sz val="10"/>
        <color theme="1"/>
        <rFont val="Inherit"/>
      </rPr>
      <t>-</t>
    </r>
    <r>
      <rPr>
        <sz val="10"/>
        <color rgb="FF000000"/>
        <rFont val="Times New Roman"/>
        <family val="1"/>
      </rPr>
      <t>$30</t>
    </r>
    <r>
      <rPr>
        <sz val="10"/>
        <color theme="1"/>
        <rFont val="Inherit"/>
      </rPr>
      <t xml:space="preserve"> related to consulting and program management, and</t>
    </r>
  </si>
  <si>
    <r>
      <t xml:space="preserve">Approximately </t>
    </r>
    <r>
      <rPr>
        <sz val="10"/>
        <color rgb="FF000000"/>
        <rFont val="Times New Roman"/>
        <family val="1"/>
      </rPr>
      <t>$5</t>
    </r>
    <r>
      <rPr>
        <sz val="10"/>
        <color theme="1"/>
        <rFont val="Inherit"/>
      </rPr>
      <t>-</t>
    </r>
    <r>
      <rPr>
        <sz val="10"/>
        <color rgb="FF000000"/>
        <rFont val="Times New Roman"/>
        <family val="1"/>
      </rPr>
      <t>$15</t>
    </r>
    <r>
      <rPr>
        <sz val="10"/>
        <color theme="1"/>
        <rFont val="Inherit"/>
      </rPr>
      <t xml:space="preserve"> related to other restructuring related costs. </t>
    </r>
  </si>
  <si>
    <r>
      <t xml:space="preserve">Cost remaining associated with certain information technology enablement activities related to our restructuring initiatives are approximately </t>
    </r>
    <r>
      <rPr>
        <sz val="10"/>
        <color rgb="FF000000"/>
        <rFont val="Times New Roman"/>
        <family val="1"/>
      </rPr>
      <t>$15</t>
    </r>
    <r>
      <rPr>
        <sz val="10"/>
        <color theme="1"/>
        <rFont val="Inherit"/>
      </rPr>
      <t>-</t>
    </r>
    <r>
      <rPr>
        <sz val="10"/>
        <color rgb="FF000000"/>
        <rFont val="Times New Roman"/>
        <family val="1"/>
      </rPr>
      <t>$25</t>
    </r>
    <r>
      <rPr>
        <sz val="10"/>
        <color theme="1"/>
        <rFont val="Inherit"/>
      </rPr>
      <t xml:space="preserve">. In addition, the Company expects to incur incremental capital expenditures of approximately $20-$25 over the next 12 months, related primarily to information technology enablement of certain restructuring initiatives. </t>
    </r>
  </si>
  <si>
    <t>The Company does not include the 2013 restructuring costs in the results of its reportable segments. The estimated pre-tax impact of allocating such charges to segment results would have been as follows:</t>
  </si>
  <si>
    <r>
      <t xml:space="preserve">Non-cash impairment and accelerated depreciation charges of approximately </t>
    </r>
    <r>
      <rPr>
        <sz val="10"/>
        <color rgb="FF000000"/>
        <rFont val="Times New Roman"/>
        <family val="1"/>
      </rPr>
      <t>$43</t>
    </r>
    <r>
      <rPr>
        <sz val="10"/>
        <color theme="1"/>
        <rFont val="Inherit"/>
      </rPr>
      <t xml:space="preserve"> for the </t>
    </r>
    <r>
      <rPr>
        <sz val="10"/>
        <color rgb="FF000000"/>
        <rFont val="Times New Roman"/>
        <family val="1"/>
      </rPr>
      <t>twelve months ended September 30, 2013</t>
    </r>
    <r>
      <rPr>
        <sz val="10"/>
        <color theme="1"/>
        <rFont val="Inherit"/>
      </rPr>
      <t>, would be fully allocated to our Household Products segment.</t>
    </r>
  </si>
  <si>
    <r>
      <t xml:space="preserve">Severance and related benefit costs of approximately </t>
    </r>
    <r>
      <rPr>
        <sz val="10"/>
        <color rgb="FF000000"/>
        <rFont val="Times New Roman"/>
        <family val="1"/>
      </rPr>
      <t>$42</t>
    </r>
    <r>
      <rPr>
        <sz val="10"/>
        <color theme="1"/>
        <rFont val="Inherit"/>
      </rPr>
      <t xml:space="preserve"> for the </t>
    </r>
    <r>
      <rPr>
        <sz val="10"/>
        <color rgb="FF000000"/>
        <rFont val="Times New Roman"/>
        <family val="1"/>
      </rPr>
      <t>twelve months ended September 30, 2013</t>
    </r>
    <r>
      <rPr>
        <sz val="10"/>
        <color theme="1"/>
        <rFont val="Inherit"/>
      </rPr>
      <t xml:space="preserve">, would be allocated to our Household Products segment. Charges of approximately </t>
    </r>
    <r>
      <rPr>
        <sz val="10"/>
        <color rgb="FF000000"/>
        <rFont val="Times New Roman"/>
        <family val="1"/>
      </rPr>
      <t>$6</t>
    </r>
    <r>
      <rPr>
        <sz val="10"/>
        <color theme="1"/>
        <rFont val="Inherit"/>
      </rPr>
      <t xml:space="preserve"> for the </t>
    </r>
    <r>
      <rPr>
        <sz val="10"/>
        <color rgb="FF000000"/>
        <rFont val="Times New Roman"/>
        <family val="1"/>
      </rPr>
      <t>twelve months ended September 30, 2013</t>
    </r>
    <r>
      <rPr>
        <sz val="10"/>
        <color theme="1"/>
        <rFont val="Inherit"/>
      </rPr>
      <t xml:space="preserve">, would be allocated to our Personal Care segment. The remaining charges of approximately </t>
    </r>
    <r>
      <rPr>
        <sz val="10"/>
        <color rgb="FF000000"/>
        <rFont val="Times New Roman"/>
        <family val="1"/>
      </rPr>
      <t>$1</t>
    </r>
    <r>
      <rPr>
        <sz val="10"/>
        <color theme="1"/>
        <rFont val="Inherit"/>
      </rPr>
      <t xml:space="preserve"> for the </t>
    </r>
    <r>
      <rPr>
        <sz val="10"/>
        <color rgb="FF000000"/>
        <rFont val="Times New Roman"/>
        <family val="1"/>
      </rPr>
      <t>twelve months ended September 30, 2013</t>
    </r>
    <r>
      <rPr>
        <sz val="10"/>
        <color theme="1"/>
        <rFont val="Inherit"/>
      </rPr>
      <t>, would be allocated to Corporate. As certain headcount provides services to both segments, charges for severance and related benefits for such headcount requires an allocation.</t>
    </r>
  </si>
  <si>
    <r>
      <t xml:space="preserve">Consulting, program management and other exit costs of approximately </t>
    </r>
    <r>
      <rPr>
        <sz val="10"/>
        <color rgb="FF000000"/>
        <rFont val="Times New Roman"/>
        <family val="1"/>
      </rPr>
      <t>$36</t>
    </r>
    <r>
      <rPr>
        <sz val="10"/>
        <color theme="1"/>
        <rFont val="Inherit"/>
      </rPr>
      <t xml:space="preserve"> for the </t>
    </r>
    <r>
      <rPr>
        <sz val="10"/>
        <color rgb="FF000000"/>
        <rFont val="Times New Roman"/>
        <family val="1"/>
      </rPr>
      <t>twelve months ended September 30, 2013</t>
    </r>
    <r>
      <rPr>
        <sz val="10"/>
        <color theme="1"/>
        <rFont val="Inherit"/>
      </rPr>
      <t xml:space="preserve">, would be allocated to our Household Products segment. Charges of approximately </t>
    </r>
    <r>
      <rPr>
        <sz val="10"/>
        <color rgb="FF000000"/>
        <rFont val="Times New Roman"/>
        <family val="1"/>
      </rPr>
      <t>$9</t>
    </r>
    <r>
      <rPr>
        <sz val="10"/>
        <color theme="1"/>
        <rFont val="Inherit"/>
      </rPr>
      <t xml:space="preserve"> for the </t>
    </r>
    <r>
      <rPr>
        <sz val="10"/>
        <color rgb="FF000000"/>
        <rFont val="Times New Roman"/>
        <family val="1"/>
      </rPr>
      <t>twelve months ended September 30, 2013</t>
    </r>
    <r>
      <rPr>
        <sz val="10"/>
        <color theme="1"/>
        <rFont val="Inherit"/>
      </rPr>
      <t xml:space="preserve">, would be allocated to our Personal Care segment. The remaining charges of approximately </t>
    </r>
    <r>
      <rPr>
        <sz val="10"/>
        <color rgb="FF000000"/>
        <rFont val="Times New Roman"/>
        <family val="1"/>
      </rPr>
      <t>$2</t>
    </r>
    <r>
      <rPr>
        <sz val="10"/>
        <color theme="1"/>
        <rFont val="Inherit"/>
      </rPr>
      <t xml:space="preserve"> for the </t>
    </r>
    <r>
      <rPr>
        <sz val="10"/>
        <color rgb="FF000000"/>
        <rFont val="Times New Roman"/>
        <family val="1"/>
      </rPr>
      <t>twelve months ended September 30, 2013</t>
    </r>
    <r>
      <rPr>
        <sz val="10"/>
        <color theme="1"/>
        <rFont val="Inherit"/>
      </rPr>
      <t xml:space="preserve">, would be allocated to Corporate. </t>
    </r>
  </si>
  <si>
    <r>
      <t xml:space="preserve">The following table summarizes the 2013 Restructuring activity for the </t>
    </r>
    <r>
      <rPr>
        <sz val="10"/>
        <color rgb="FF000000"/>
        <rFont val="Times New Roman"/>
        <family val="1"/>
      </rPr>
      <t>twelve months ended September 30, 2013</t>
    </r>
    <r>
      <rPr>
        <sz val="10"/>
        <color theme="1"/>
        <rFont val="Inherit"/>
      </rPr>
      <t>.</t>
    </r>
  </si>
  <si>
    <t>Utilized</t>
  </si>
  <si>
    <t>Charge to Income</t>
  </si>
  <si>
    <t>Other (a)</t>
  </si>
  <si>
    <t>Cash</t>
  </si>
  <si>
    <t>Non-Cash</t>
  </si>
  <si>
    <t>September 30, 2013</t>
  </si>
  <si>
    <t>Severance &amp; Termination Related Costs</t>
  </si>
  <si>
    <t>$</t>
  </si>
  <si>
    <t>—</t>
  </si>
  <si>
    <t>(0.1</t>
  </si>
  <si>
    <t>)</t>
  </si>
  <si>
    <t>(32.9</t>
  </si>
  <si>
    <t>Asset Impairment/Accelerated Depreciation</t>
  </si>
  <si>
    <t>(42.9</t>
  </si>
  <si>
    <t>Other Costs</t>
  </si>
  <si>
    <t>(45.6</t>
  </si>
  <si>
    <t>   Total</t>
  </si>
  <si>
    <t>(78.5</t>
  </si>
  <si>
    <t>(a) Includes the impact of currency translation.</t>
  </si>
  <si>
    <t>2011 Household Products Restructuring</t>
  </si>
  <si>
    <r>
      <t xml:space="preserve">For the </t>
    </r>
    <r>
      <rPr>
        <sz val="10"/>
        <color rgb="FF000000"/>
        <rFont val="Times New Roman"/>
        <family val="1"/>
      </rPr>
      <t>twelve months ended September 30, 2012</t>
    </r>
    <r>
      <rPr>
        <sz val="10"/>
        <color theme="1"/>
        <rFont val="Inherit"/>
      </rPr>
      <t xml:space="preserve">, our prior Household Products restructuring activities generated pre-tax income of </t>
    </r>
    <r>
      <rPr>
        <sz val="10"/>
        <color rgb="FF000000"/>
        <rFont val="Inherit"/>
      </rPr>
      <t>$6.8</t>
    </r>
    <r>
      <rPr>
        <sz val="10"/>
        <color theme="1"/>
        <rFont val="Inherit"/>
      </rPr>
      <t xml:space="preserve">. The prior year pre-tax income was due to the gain on the sale of our former battery manufacturing facility in Switzerland, which was shut down in fiscal 2011. This gain was approximately </t>
    </r>
    <r>
      <rPr>
        <sz val="10"/>
        <color rgb="FF000000"/>
        <rFont val="Inherit"/>
      </rPr>
      <t>$13</t>
    </r>
    <r>
      <rPr>
        <sz val="10"/>
        <color theme="1"/>
        <rFont val="Inherit"/>
      </rPr>
      <t xml:space="preserve">. This gain was offset by additional restructuring costs of </t>
    </r>
    <r>
      <rPr>
        <sz val="10"/>
        <color rgb="FF000000"/>
        <rFont val="Inherit"/>
      </rPr>
      <t>$6.0</t>
    </r>
    <r>
      <rPr>
        <sz val="10"/>
        <color theme="1"/>
        <rFont val="Inherit"/>
      </rPr>
      <t xml:space="preserve">. These costs, net of the gain on the sale of the former manufacturing facility in fiscal </t>
    </r>
    <r>
      <rPr>
        <sz val="10"/>
        <color rgb="FF000000"/>
        <rFont val="Times New Roman"/>
        <family val="1"/>
      </rPr>
      <t>2012</t>
    </r>
    <r>
      <rPr>
        <sz val="10"/>
        <color theme="1"/>
        <rFont val="Inherit"/>
      </rPr>
      <t>, are included as a separate line item on the Consolidated Statements of Earnings and Comprehensive Income.</t>
    </r>
  </si>
  <si>
    <t>Venezuela</t>
  </si>
  <si>
    <t>Foreign Currency [Abstract]</t>
  </si>
  <si>
    <t xml:space="preserve">Effective January 1, 2010 and continuing through fiscal 2013, the financial statements for our Venezuela subsidiary are consolidated under the rules governing the translation of financial information in a highly inflationary economy based on the use of the blended National Consumer Price Index in Venezuela. Under GAAP, an economy is considered highly inflationary if the cumulative inflation rate for a three year period meets or exceeds 100 percent. If a subsidiary is considered to be in a highly inflationary economy, the financial statements of the subsidiary must be re-measured into our reporting currency (U.S. dollar) and future exchange gains and losses from the re-measurement of monetary assets and liabilities are reflected in current earnings, rather than exclusively in the equity section of the balance sheet, until such times as the economy is no longer considered highly inflationary. </t>
  </si>
  <si>
    <r>
      <t xml:space="preserve">On February 13, 2013, the Venezuela government devalued the Bolivar Fuerte relative to the U.S. dollar. The revised official exchange rate moved from </t>
    </r>
    <r>
      <rPr>
        <sz val="10"/>
        <color rgb="FF000000"/>
        <rFont val="Times New Roman"/>
        <family val="1"/>
      </rPr>
      <t>4.30</t>
    </r>
    <r>
      <rPr>
        <sz val="10"/>
        <color theme="1"/>
        <rFont val="Inherit"/>
      </rPr>
      <t xml:space="preserve"> per U.S. dollar to an exchange rate of </t>
    </r>
    <r>
      <rPr>
        <sz val="10"/>
        <color rgb="FF000000"/>
        <rFont val="Times New Roman"/>
        <family val="1"/>
      </rPr>
      <t>6.30</t>
    </r>
    <r>
      <rPr>
        <sz val="10"/>
        <color theme="1"/>
        <rFont val="Inherit"/>
      </rPr>
      <t xml:space="preserve"> per U.S. dollar. The Central Government also suspended the alternate currency market administered by the central bank known as SITME that made U.S. dollars available at a rate higher than the previous official rate, generally in the range of </t>
    </r>
    <r>
      <rPr>
        <sz val="10"/>
        <color rgb="FF000000"/>
        <rFont val="Times New Roman"/>
        <family val="1"/>
      </rPr>
      <t>5.50</t>
    </r>
    <r>
      <rPr>
        <sz val="10"/>
        <color theme="1"/>
        <rFont val="Inherit"/>
      </rPr>
      <t xml:space="preserve"> per U.S. dollar. As access to U.S. dollars at the official exchange rate was greatly limited, the Company had been utilizing the SITME market to obtain U.S. dollars for the import of product on a regular basis. As a result, the Company had been using the higher SITME rate, prior to the most recent devaluation, to translate its operating results and to value its net monetary assets held in local Venezuela currency.</t>
    </r>
  </si>
  <si>
    <r>
      <t xml:space="preserve">As a result of the devaluation noted above and the elimination of the SITME market, the Company valued its net monetary assets </t>
    </r>
    <r>
      <rPr>
        <sz val="10"/>
        <color rgb="FF000000"/>
        <rFont val="Times New Roman"/>
        <family val="1"/>
      </rPr>
      <t>at September 30, 2013</t>
    </r>
    <r>
      <rPr>
        <sz val="10"/>
        <color theme="1"/>
        <rFont val="Inherit"/>
      </rPr>
      <t xml:space="preserve"> using the revised official rate of </t>
    </r>
    <r>
      <rPr>
        <sz val="10"/>
        <color rgb="FF000000"/>
        <rFont val="Times New Roman"/>
        <family val="1"/>
      </rPr>
      <t>6.30</t>
    </r>
    <r>
      <rPr>
        <sz val="10"/>
        <color theme="1"/>
        <rFont val="Inherit"/>
      </rPr>
      <t xml:space="preserve"> per U.S. dollar. Thus, the Company recorded a devaluation charge of approximately </t>
    </r>
    <r>
      <rPr>
        <sz val="10"/>
        <color rgb="FF000000"/>
        <rFont val="Times New Roman"/>
        <family val="1"/>
      </rPr>
      <t>$6</t>
    </r>
    <r>
      <rPr>
        <sz val="10"/>
        <color theme="1"/>
        <rFont val="Inherit"/>
      </rPr>
      <t xml:space="preserve"> for the </t>
    </r>
    <r>
      <rPr>
        <sz val="10"/>
        <color rgb="FF000000"/>
        <rFont val="Times New Roman"/>
        <family val="1"/>
      </rPr>
      <t>twelve months ended September 30, 2013</t>
    </r>
    <r>
      <rPr>
        <sz val="10"/>
        <color theme="1"/>
        <rFont val="Inherit"/>
      </rPr>
      <t xml:space="preserve">, due primarily to the devaluation of local currency cash balances. This charge was included in Other financing items, net on the Consolidated Statements of Earnings and Comprehensive Income. In addition, operating results for the </t>
    </r>
    <r>
      <rPr>
        <sz val="10"/>
        <color rgb="FF000000"/>
        <rFont val="Times New Roman"/>
        <family val="1"/>
      </rPr>
      <t>twelve months ended September 30, 2013</t>
    </r>
    <r>
      <rPr>
        <sz val="10"/>
        <color theme="1"/>
        <rFont val="Inherit"/>
      </rPr>
      <t xml:space="preserve"> were translated using a blended rate, ranging between 5.40 to 6.30 Bolivar Fuerte per U.S. dollar, reflecting the use of the new official rate for the period following the devaluation and the previous SITME rate for the period prior to the devaluation.</t>
    </r>
  </si>
  <si>
    <r>
      <t>At September 30, 2013</t>
    </r>
    <r>
      <rPr>
        <sz val="10"/>
        <color theme="1"/>
        <rFont val="Inherit"/>
      </rPr>
      <t xml:space="preserve">, the U.S. dollar value of monetary assets, net of monetary liabilities, which would be subject to an earnings impact from translation rate movements for our Venezuela affiliate under highly inflationary accounting was approximately </t>
    </r>
    <r>
      <rPr>
        <sz val="10"/>
        <color rgb="FF000000"/>
        <rFont val="Times New Roman"/>
        <family val="1"/>
      </rPr>
      <t>$62</t>
    </r>
    <r>
      <rPr>
        <sz val="10"/>
        <color theme="1"/>
        <rFont val="Inherit"/>
      </rPr>
      <t>. Further currency devaluation in Venezuela, either through official channels or via the use of alternative exchange mechanisms may result in additional devaluation of the Company's net monetary assets in Venezuela and may negatively impact the operating results of the Company's Venezuelan affiliate.</t>
    </r>
  </si>
  <si>
    <t>Goodwill and Intangible Assets</t>
  </si>
  <si>
    <t>Goodwill and Intangible Assets Disclosure [Abstract]</t>
  </si>
  <si>
    <t>Goodwill and Intangible Assets Disclosure [Text Block]</t>
  </si>
  <si>
    <r>
      <t xml:space="preserve">Goodwill and intangible assets deemed to have an indefinite life are not amortized, but reviewed annually for impairment of value or when indicators of a potential impairment are present. As part of our business planning cycle, we performed our annual impairment testing for our Household Products and Personal Care reporting units in the fourth quarter of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no indications of impairment of goodwill noted during this testing. </t>
    </r>
  </si>
  <si>
    <t>  </t>
  </si>
  <si>
    <r>
      <t xml:space="preserve">The following table represents the carrying amount of goodwill by segment at </t>
    </r>
    <r>
      <rPr>
        <sz val="10"/>
        <color rgb="FF000000"/>
        <rFont val="Inherit"/>
      </rPr>
      <t>September 30, 2013</t>
    </r>
    <r>
      <rPr>
        <sz val="10"/>
        <color theme="1"/>
        <rFont val="Inherit"/>
      </rPr>
      <t>:</t>
    </r>
  </si>
  <si>
    <t>Household</t>
  </si>
  <si>
    <t>Products</t>
  </si>
  <si>
    <t>Personal</t>
  </si>
  <si>
    <t>Care</t>
  </si>
  <si>
    <t>Balance at October 1, 2012</t>
  </si>
  <si>
    <t>Cumulative translation adjustment</t>
  </si>
  <si>
    <t>Balance at September 30, 2013</t>
  </si>
  <si>
    <r>
      <t xml:space="preserve">The Company had indefinite-lived intangible assets of </t>
    </r>
    <r>
      <rPr>
        <sz val="10"/>
        <color rgb="FF000000"/>
        <rFont val="Inherit"/>
      </rPr>
      <t>$1,703.9</t>
    </r>
    <r>
      <rPr>
        <sz val="10"/>
        <color theme="1"/>
        <rFont val="Inherit"/>
      </rPr>
      <t xml:space="preserve"> ($1,622.4 in Personal Care and $81.5 in Household Products) at </t>
    </r>
    <r>
      <rPr>
        <sz val="10"/>
        <color rgb="FF000000"/>
        <rFont val="Inherit"/>
      </rPr>
      <t>September 30, 2013</t>
    </r>
    <r>
      <rPr>
        <sz val="10"/>
        <color theme="1"/>
        <rFont val="Inherit"/>
      </rPr>
      <t xml:space="preserve"> and </t>
    </r>
    <r>
      <rPr>
        <sz val="10"/>
        <color rgb="FF000000"/>
        <rFont val="Inherit"/>
      </rPr>
      <t>$1,701.9</t>
    </r>
    <r>
      <rPr>
        <sz val="10"/>
        <color theme="1"/>
        <rFont val="Inherit"/>
      </rPr>
      <t xml:space="preserve"> at </t>
    </r>
    <r>
      <rPr>
        <sz val="10"/>
        <color rgb="FF000000"/>
        <rFont val="Inherit"/>
      </rPr>
      <t>September 30, 2012</t>
    </r>
    <r>
      <rPr>
        <sz val="10"/>
        <color theme="1"/>
        <rFont val="Inherit"/>
      </rPr>
      <t>. Changes in indefinite-lived intangible assets are due to changes in foreign currency translation.</t>
    </r>
  </si>
  <si>
    <r>
      <t xml:space="preserve">In addition, we completed impairment testing on indefinite-lived intangible assets other than goodwill, which are trademarks/brand names used in our various product categories. No impairment was indicated as a result of this testing. However, the indicated fair values resulting from our discounted cash flow analysis for two brands, </t>
    </r>
    <r>
      <rPr>
        <i/>
        <sz val="10"/>
        <color theme="1"/>
        <rFont val="Inherit"/>
      </rPr>
      <t>Playtex</t>
    </r>
    <r>
      <rPr>
        <sz val="10"/>
        <color theme="1"/>
        <rFont val="Inherit"/>
      </rPr>
      <t xml:space="preserve"> and </t>
    </r>
    <r>
      <rPr>
        <i/>
        <sz val="10"/>
        <color theme="1"/>
        <rFont val="Inherit"/>
      </rPr>
      <t>Wet Ones</t>
    </r>
    <r>
      <rPr>
        <sz val="10"/>
        <color theme="1"/>
        <rFont val="Inherit"/>
      </rPr>
      <t xml:space="preserve">, were relatively close to the carrying value at approximately </t>
    </r>
    <r>
      <rPr>
        <sz val="10"/>
        <color rgb="FF000000"/>
        <rFont val="Times New Roman"/>
        <family val="1"/>
      </rPr>
      <t>107%</t>
    </r>
    <r>
      <rPr>
        <sz val="10"/>
        <color theme="1"/>
        <rFont val="Inherit"/>
      </rPr>
      <t xml:space="preserve"> of the carrying value (approximately $</t>
    </r>
    <r>
      <rPr>
        <sz val="10"/>
        <color rgb="FF000000"/>
        <rFont val="Times New Roman"/>
        <family val="1"/>
      </rPr>
      <t>650</t>
    </r>
    <r>
      <rPr>
        <sz val="10"/>
        <color theme="1"/>
        <rFont val="Inherit"/>
      </rPr>
      <t xml:space="preserve">) for the </t>
    </r>
    <r>
      <rPr>
        <i/>
        <sz val="10"/>
        <color theme="1"/>
        <rFont val="Inherit"/>
      </rPr>
      <t>Playtex</t>
    </r>
    <r>
      <rPr>
        <sz val="10"/>
        <color theme="1"/>
        <rFont val="Inherit"/>
      </rPr>
      <t xml:space="preserve"> brand and approximately </t>
    </r>
    <r>
      <rPr>
        <sz val="10"/>
        <color rgb="FF000000"/>
        <rFont val="Times New Roman"/>
        <family val="1"/>
      </rPr>
      <t>109%</t>
    </r>
    <r>
      <rPr>
        <sz val="10"/>
        <color theme="1"/>
        <rFont val="Inherit"/>
      </rPr>
      <t xml:space="preserve"> of the carrying value (approximately </t>
    </r>
    <r>
      <rPr>
        <sz val="10"/>
        <color rgb="FF000000"/>
        <rFont val="Times New Roman"/>
        <family val="1"/>
      </rPr>
      <t>$200</t>
    </r>
    <r>
      <rPr>
        <sz val="10"/>
        <color theme="1"/>
        <rFont val="Inherit"/>
      </rPr>
      <t xml:space="preserve">) for the </t>
    </r>
    <r>
      <rPr>
        <i/>
        <sz val="10"/>
        <color theme="1"/>
        <rFont val="Inherit"/>
      </rPr>
      <t>Wet Ones</t>
    </r>
    <r>
      <rPr>
        <sz val="10"/>
        <color theme="1"/>
        <rFont val="Inherit"/>
      </rPr>
      <t xml:space="preserve"> brand. Key assumptions included in the testing of these brand values were a discount rate of </t>
    </r>
    <r>
      <rPr>
        <sz val="10"/>
        <color rgb="FF000000"/>
        <rFont val="Times New Roman"/>
        <family val="1"/>
      </rPr>
      <t>7.5%</t>
    </r>
    <r>
      <rPr>
        <sz val="10"/>
        <color theme="1"/>
        <rFont val="Inherit"/>
      </rPr>
      <t xml:space="preserve"> and a terminal growth rate of </t>
    </r>
    <r>
      <rPr>
        <sz val="10"/>
        <color rgb="FF000000"/>
        <rFont val="Times New Roman"/>
        <family val="1"/>
      </rPr>
      <t>2.0%</t>
    </r>
    <r>
      <rPr>
        <sz val="10"/>
        <color theme="1"/>
        <rFont val="Inherit"/>
      </rPr>
      <t xml:space="preserve">. </t>
    </r>
  </si>
  <si>
    <r>
      <t xml:space="preserve">Total amortizable intangible assets at </t>
    </r>
    <r>
      <rPr>
        <sz val="10"/>
        <color rgb="FF000000"/>
        <rFont val="Inherit"/>
      </rPr>
      <t>September 30, 2013</t>
    </r>
    <r>
      <rPr>
        <sz val="10"/>
        <color theme="1"/>
        <rFont val="Inherit"/>
      </rPr>
      <t xml:space="preserve"> are as follows:</t>
    </r>
  </si>
  <si>
    <t>Gross</t>
  </si>
  <si>
    <t>Carrying Amount</t>
  </si>
  <si>
    <t>Accumulated</t>
  </si>
  <si>
    <t>Amortization</t>
  </si>
  <si>
    <t>Net</t>
  </si>
  <si>
    <t>Tradenames / Brands</t>
  </si>
  <si>
    <t>Technology and patents</t>
  </si>
  <si>
    <t>Customer-related / Other</t>
  </si>
  <si>
    <t>Total amortizable intangible assets</t>
  </si>
  <si>
    <r>
      <t xml:space="preserve">Amortizable intangible assets, with a weighted average remaining life of approximately thirteen years, are amortized on a straight-line basis over expected lives of </t>
    </r>
    <r>
      <rPr>
        <sz val="10"/>
        <color rgb="FF000000"/>
        <rFont val="Inherit"/>
      </rPr>
      <t>5</t>
    </r>
    <r>
      <rPr>
        <sz val="10"/>
        <color theme="1"/>
        <rFont val="Inherit"/>
      </rPr>
      <t xml:space="preserve"> years to </t>
    </r>
    <r>
      <rPr>
        <sz val="10"/>
        <color rgb="FF000000"/>
        <rFont val="Inherit"/>
      </rPr>
      <t>20</t>
    </r>
    <r>
      <rPr>
        <sz val="10"/>
        <color theme="1"/>
        <rFont val="Inherit"/>
      </rPr>
      <t xml:space="preserve"> years.</t>
    </r>
  </si>
  <si>
    <r>
      <t xml:space="preserve">Amortization expense for intangible assets totaled </t>
    </r>
    <r>
      <rPr>
        <sz val="10"/>
        <color rgb="FF000000"/>
        <rFont val="Inherit"/>
      </rPr>
      <t>$20.1</t>
    </r>
    <r>
      <rPr>
        <sz val="10"/>
        <color theme="1"/>
        <rFont val="Inherit"/>
      </rPr>
      <t xml:space="preserve"> for the current year. Estimated amortization expense for amortizable intangible assets for the years ending </t>
    </r>
    <r>
      <rPr>
        <sz val="10"/>
        <color rgb="FF000000"/>
        <rFont val="Inherit"/>
      </rPr>
      <t>September 30,</t>
    </r>
    <r>
      <rPr>
        <sz val="10"/>
        <color theme="1"/>
        <rFont val="Inherit"/>
      </rPr>
      <t xml:space="preserve">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xml:space="preserve"> is $</t>
    </r>
    <r>
      <rPr>
        <sz val="10"/>
        <color rgb="FF000000"/>
        <rFont val="Inherit"/>
      </rPr>
      <t>17.4</t>
    </r>
    <r>
      <rPr>
        <sz val="10"/>
        <color theme="1"/>
        <rFont val="Inherit"/>
      </rPr>
      <t>, $</t>
    </r>
    <r>
      <rPr>
        <sz val="10"/>
        <color rgb="FF000000"/>
        <rFont val="Inherit"/>
      </rPr>
      <t>15.2</t>
    </r>
    <r>
      <rPr>
        <sz val="10"/>
        <color theme="1"/>
        <rFont val="Inherit"/>
      </rPr>
      <t>, $</t>
    </r>
    <r>
      <rPr>
        <sz val="10"/>
        <color rgb="FF000000"/>
        <rFont val="Inherit"/>
      </rPr>
      <t>15.2</t>
    </r>
    <r>
      <rPr>
        <sz val="10"/>
        <color theme="1"/>
        <rFont val="Inherit"/>
      </rPr>
      <t>, $</t>
    </r>
    <r>
      <rPr>
        <sz val="10"/>
        <color rgb="FF000000"/>
        <rFont val="Inherit"/>
      </rPr>
      <t>14.8</t>
    </r>
    <r>
      <rPr>
        <sz val="10"/>
        <color theme="1"/>
        <rFont val="Inherit"/>
      </rPr>
      <t xml:space="preserve"> and $</t>
    </r>
    <r>
      <rPr>
        <sz val="10"/>
        <color rgb="FF000000"/>
        <rFont val="Inherit"/>
      </rPr>
      <t>7.3</t>
    </r>
    <r>
      <rPr>
        <sz val="10"/>
        <color theme="1"/>
        <rFont val="Inherit"/>
      </rPr>
      <t xml:space="preserve">, respectively, and </t>
    </r>
    <r>
      <rPr>
        <sz val="10"/>
        <color rgb="FF000000"/>
        <rFont val="Inherit"/>
      </rPr>
      <t>$61.7</t>
    </r>
    <r>
      <rPr>
        <sz val="10"/>
        <color theme="1"/>
        <rFont val="Inherit"/>
      </rPr>
      <t xml:space="preserve"> thereafter. These totals do not include potential amortization for the feminine care brands acquired in the first fiscal quarter of 2014.</t>
    </r>
  </si>
  <si>
    <t>Income Taxes</t>
  </si>
  <si>
    <t>Income Tax Disclosure [Abstract]</t>
  </si>
  <si>
    <t>Income Tax Disclosure [Text Block]</t>
  </si>
  <si>
    <t>The provisions for income taxes consisted of the following for the years ended September 30:</t>
  </si>
  <si>
    <t>Currently payable:</t>
  </si>
  <si>
    <t>United States - Federal</t>
  </si>
  <si>
    <t>State</t>
  </si>
  <si>
    <t>Foreign</t>
  </si>
  <si>
    <t>Total current</t>
  </si>
  <si>
    <t>Deferred:</t>
  </si>
  <si>
    <t>(2.9</t>
  </si>
  <si>
    <t>(0.2</t>
  </si>
  <si>
    <t>(12.4</t>
  </si>
  <si>
    <t>Total deferred</t>
  </si>
  <si>
    <t>Provision for income taxes</t>
  </si>
  <si>
    <t>The source of pre-tax earnings was:</t>
  </si>
  <si>
    <t>United States</t>
  </si>
  <si>
    <t>Pre-tax earnings</t>
  </si>
  <si>
    <t>A reconciliation of income taxes with the amounts computed at the statutory federal income tax rate follows:</t>
  </si>
  <si>
    <t>Computed tax at federal statutory rate</t>
  </si>
  <si>
    <t> %</t>
  </si>
  <si>
    <t>State income taxes, net of federal tax benefit</t>
  </si>
  <si>
    <t>Foreign tax less than the federal rate</t>
  </si>
  <si>
    <t>(47.1</t>
  </si>
  <si>
    <t>(8.3</t>
  </si>
  <si>
    <t>(55.6</t>
  </si>
  <si>
    <t>(9.8</t>
  </si>
  <si>
    <t>(15.9</t>
  </si>
  <si>
    <t>(3.9</t>
  </si>
  <si>
    <t>Adjustments to prior years' tax accruals</t>
  </si>
  <si>
    <t>(1.5</t>
  </si>
  <si>
    <t>(7.0</t>
  </si>
  <si>
    <t>(1.2</t>
  </si>
  <si>
    <t>(1.7</t>
  </si>
  <si>
    <t>(0.4</t>
  </si>
  <si>
    <t>Other taxes including repatriation of foreign earnings</t>
  </si>
  <si>
    <t>Nontaxable share option</t>
  </si>
  <si>
    <t>(5.4</t>
  </si>
  <si>
    <t>(1.0</t>
  </si>
  <si>
    <t>(2.0</t>
  </si>
  <si>
    <t>The deferred tax assets and deferred tax liabilities recorded on the balance sheet at September 30 for the years indicated are as follows and include current and noncurrent amounts:</t>
  </si>
  <si>
    <t>Deferred tax liabilities:</t>
  </si>
  <si>
    <t>Depreciation and property differences</t>
  </si>
  <si>
    <t>(83.8</t>
  </si>
  <si>
    <t>(101.1</t>
  </si>
  <si>
    <t>Intangible assets</t>
  </si>
  <si>
    <t>(580.7</t>
  </si>
  <si>
    <t>(574.3</t>
  </si>
  <si>
    <t>Other tax liabilities</t>
  </si>
  <si>
    <t>(8.5</t>
  </si>
  <si>
    <t>(6.4</t>
  </si>
  <si>
    <t>Gross deferred tax liabilities</t>
  </si>
  <si>
    <t>(673.0</t>
  </si>
  <si>
    <t>(681.8</t>
  </si>
  <si>
    <t>Deferred tax assets:</t>
  </si>
  <si>
    <t>Accrued liabilities</t>
  </si>
  <si>
    <t>Deferred and stock-related compensation</t>
  </si>
  <si>
    <t>Tax loss carryforwards and tax credits</t>
  </si>
  <si>
    <t>Postretirement benefits other than pensions</t>
  </si>
  <si>
    <t>Pension plans</t>
  </si>
  <si>
    <t>Inventory differences</t>
  </si>
  <si>
    <t>Other tax assets</t>
  </si>
  <si>
    <t>Gross deferred tax assets</t>
  </si>
  <si>
    <t>Valuation allowance</t>
  </si>
  <si>
    <t>(9.5</t>
  </si>
  <si>
    <t>(11.9</t>
  </si>
  <si>
    <t>Net deferred tax liabilities</t>
  </si>
  <si>
    <t>(330.0</t>
  </si>
  <si>
    <t>(248.0</t>
  </si>
  <si>
    <r>
      <t xml:space="preserve">There were no material tax loss carryforwards that expired in fiscal </t>
    </r>
    <r>
      <rPr>
        <sz val="10"/>
        <color rgb="FF000000"/>
        <rFont val="Inherit"/>
      </rPr>
      <t>2013</t>
    </r>
    <r>
      <rPr>
        <sz val="10"/>
        <color theme="1"/>
        <rFont val="Inherit"/>
      </rPr>
      <t xml:space="preserve">. Future expirations of tax loss carryforwards and tax credits, if not utilized, are not material from </t>
    </r>
    <r>
      <rPr>
        <sz val="10"/>
        <color rgb="FF000000"/>
        <rFont val="Inherit"/>
      </rPr>
      <t>2014</t>
    </r>
    <r>
      <rPr>
        <sz val="10"/>
        <color theme="1"/>
        <rFont val="Inherit"/>
      </rPr>
      <t xml:space="preserve"> through 2018. For years subsequent to 2018 or for tax loss carryforwards and tax credits that have no expiration, the value at September 30, 2013 was $9.8. The valuation allowance is attributed to tax loss carryforwards and tax credits outside the U.S.</t>
    </r>
  </si>
  <si>
    <r>
      <t xml:space="preserve">We regularly repatriate a portion of current year earnings from select non U.S. subsidiaries. Generally, these non-U.S. subsidiaries are in tax jurisdictions with effective tax rates that do not result in materially higher U.S. tax provisions related to the repatriated earnings. No provision is made for additional taxes on undistributed earnings of foreign affiliates that are intended and planned to be indefinitely invested in the affiliate. We intend to, and have plans to, reinvest these earnings indefinitely in our foreign subsidiaries to, amongst other things, fund local operations, including a substantial manufacturing footprint in Asia, fund pension and other post retirement obligations, fund capital projects and to support foreign growth initiatives including potential acquisitions, such as the foreign cash utilized to fund a portion of the October 2013 feminine care brand acquisition. At </t>
    </r>
    <r>
      <rPr>
        <sz val="10"/>
        <color rgb="FF000000"/>
        <rFont val="Inherit"/>
      </rPr>
      <t>September 30, 2013</t>
    </r>
    <r>
      <rPr>
        <sz val="10"/>
        <color theme="1"/>
        <rFont val="Inherit"/>
      </rPr>
      <t xml:space="preserve">, approximately </t>
    </r>
    <r>
      <rPr>
        <sz val="10"/>
        <color rgb="FF000000"/>
        <rFont val="Inherit"/>
      </rPr>
      <t>$1,460</t>
    </r>
    <r>
      <rPr>
        <sz val="10"/>
        <color theme="1"/>
        <rFont val="Inherit"/>
      </rPr>
      <t xml:space="preserve"> of foreign subsidiary earnings was considered indefinitely invested in those businesses. We estimate that the U.S. federal income tax liability that could potentially arise if indefinitely invested earnings of foreign subsidiaries were repatriated in full to the U.S. would be significant. While it is not practical to calculate a specific potential U.S. tax exposure due to changing statutory rates in foreign jurisdictions over time, as well as other factors, we estimate the range of potential U.S. tax may be in excess of </t>
    </r>
    <r>
      <rPr>
        <sz val="10"/>
        <color rgb="FF000000"/>
        <rFont val="Inherit"/>
      </rPr>
      <t>$170</t>
    </r>
    <r>
      <rPr>
        <sz val="10"/>
        <color theme="1"/>
        <rFont val="Inherit"/>
      </rPr>
      <t xml:space="preserve">, if all undistributed earnings were repatriated assuming foreign cash was available to do so. Applicable U.S. income and foreign withholding taxes would be provided on these earnings in the periods in which they are no longer considered indefinitely reinvested. </t>
    </r>
  </si>
  <si>
    <r>
      <t xml:space="preserve">Unrecognized tax benefits activity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ummarized below:</t>
    </r>
  </si>
  <si>
    <t>Unrecognized tax benefits, beginning of year</t>
  </si>
  <si>
    <t>Additions based on current year tax positions and acquisitions</t>
  </si>
  <si>
    <t>Reductions for prior year tax positions</t>
  </si>
  <si>
    <t>(0.3</t>
  </si>
  <si>
    <t>(0.8</t>
  </si>
  <si>
    <t>Settlements with taxing authorities/statute expirations</t>
  </si>
  <si>
    <t>(6.8</t>
  </si>
  <si>
    <t>(2.7</t>
  </si>
  <si>
    <t>Unrecognized tax benefits, end of year</t>
  </si>
  <si>
    <r>
      <t xml:space="preserve">Included in the unrecognized tax benefits noted above are </t>
    </r>
    <r>
      <rPr>
        <sz val="10"/>
        <color rgb="FF000000"/>
        <rFont val="Inherit"/>
      </rPr>
      <t>$31.9</t>
    </r>
    <r>
      <rPr>
        <sz val="10"/>
        <color theme="1"/>
        <rFont val="Inherit"/>
      </rPr>
      <t xml:space="preserve"> of uncertain tax positions that would affect the Company’s effective tax rate, if recognized. The Company does not expect any significant increases or decreases to their unrecognized tax benefits within twelve months of this reporting date. In the Consolidated Balance Sheets, unrecognized tax benefits are classified as Other liabilities (non-current) to the extent that payments are not anticipated within one year.</t>
    </r>
  </si>
  <si>
    <r>
      <t xml:space="preserve">The Company classifies accrued interest and penalties related to unrecognized tax benefits in the income tax provision. The accrued interest and penalties are not included in the table above. The Company accrued approximately </t>
    </r>
    <r>
      <rPr>
        <sz val="10"/>
        <color rgb="FF000000"/>
        <rFont val="Inherit"/>
      </rPr>
      <t>$9.6</t>
    </r>
    <r>
      <rPr>
        <sz val="10"/>
        <color theme="1"/>
        <rFont val="Inherit"/>
      </rPr>
      <t xml:space="preserve"> of interest and </t>
    </r>
    <r>
      <rPr>
        <sz val="10"/>
        <color rgb="FF000000"/>
        <rFont val="Inherit"/>
      </rPr>
      <t>$2.8</t>
    </r>
    <r>
      <rPr>
        <sz val="10"/>
        <color theme="1"/>
        <rFont val="Inherit"/>
      </rPr>
      <t xml:space="preserve"> of penalties at </t>
    </r>
    <r>
      <rPr>
        <sz val="10"/>
        <color rgb="FF000000"/>
        <rFont val="Inherit"/>
      </rPr>
      <t>September 30, 2013</t>
    </r>
    <r>
      <rPr>
        <sz val="10"/>
        <color theme="1"/>
        <rFont val="Inherit"/>
      </rPr>
      <t xml:space="preserve"> and </t>
    </r>
    <r>
      <rPr>
        <sz val="10"/>
        <color rgb="FF000000"/>
        <rFont val="Inherit"/>
      </rPr>
      <t>$9.0</t>
    </r>
    <r>
      <rPr>
        <sz val="10"/>
        <color theme="1"/>
        <rFont val="Inherit"/>
      </rPr>
      <t xml:space="preserve"> of interest and </t>
    </r>
    <r>
      <rPr>
        <sz val="10"/>
        <color rgb="FF000000"/>
        <rFont val="Inherit"/>
      </rPr>
      <t>$2.8</t>
    </r>
    <r>
      <rPr>
        <sz val="10"/>
        <color theme="1"/>
        <rFont val="Inherit"/>
      </rPr>
      <t xml:space="preserve"> of penalties at </t>
    </r>
    <r>
      <rPr>
        <sz val="10"/>
        <color rgb="FF000000"/>
        <rFont val="Inherit"/>
      </rPr>
      <t>September 30, 2012</t>
    </r>
    <r>
      <rPr>
        <sz val="10"/>
        <color theme="1"/>
        <rFont val="Inherit"/>
      </rPr>
      <t>. Interest was computed on the difference between the tax position recognized in accordance with GAAP and the amount previously taken or expected to be taken in the Company’s tax returns.</t>
    </r>
  </si>
  <si>
    <r>
      <t xml:space="preserve">The Company files income tax returns in the U.S. federal jurisdiction, various cities and states, and more than </t>
    </r>
    <r>
      <rPr>
        <sz val="10"/>
        <color rgb="FF000000"/>
        <rFont val="Inherit"/>
      </rPr>
      <t>50</t>
    </r>
    <r>
      <rPr>
        <sz val="10"/>
        <color theme="1"/>
        <rFont val="Inherit"/>
      </rPr>
      <t xml:space="preserve"> foreign jurisdictions where the Company has operations. U.S. federal income tax returns for tax years ended September 30, 2007 and after remain subject to examination by the Internal Revenue Service. With few exceptions, the Company is no longer subject to state and local income tax examinations for years before September 30, 2003. The status of international income tax examinations varies by jurisdiction. At this time, the Company does not anticipate any material adjustments to its financial statements resulting from tax examinations currently in progress.</t>
    </r>
  </si>
  <si>
    <t>Earnings Per Share</t>
  </si>
  <si>
    <t>Earnings Per Share [Abstract]</t>
  </si>
  <si>
    <t>Earnings Per Share [Text Block]</t>
  </si>
  <si>
    <t>For each period presented below, basic earnings per share is based on the average number of shares outstanding during the period. Diluted earnings per share is based on the average number of shares used for the basic earnings per share calculation, adjusted for the dilutive effect of stock options and restricted stock equivalents.</t>
  </si>
  <si>
    <t>The following table sets forth the computation of basic and diluted earnings per share:</t>
  </si>
  <si>
    <t>(in millions, except per share data)</t>
  </si>
  <si>
    <t>FOR THE YEARS ENDED SEPTEMBER 30,</t>
  </si>
  <si>
    <t>Numerator:</t>
  </si>
  <si>
    <t>Net earnings for basic and dilutive earnings per share</t>
  </si>
  <si>
    <t>Denominator:</t>
  </si>
  <si>
    <t>Weighted-average shares - basic</t>
  </si>
  <si>
    <t>Effect of dilutive securities:</t>
  </si>
  <si>
    <t>Stock options</t>
  </si>
  <si>
    <t>Restricted stock equivalents</t>
  </si>
  <si>
    <t>Total dilutive securities</t>
  </si>
  <si>
    <t>Weighted-average shares - diluted</t>
  </si>
  <si>
    <t>Basic net earnings per share</t>
  </si>
  <si>
    <t>Diluted net earnings per share</t>
  </si>
  <si>
    <r>
      <t xml:space="preserve">At </t>
    </r>
    <r>
      <rPr>
        <sz val="10"/>
        <color rgb="FF000000"/>
        <rFont val="Inherit"/>
      </rPr>
      <t>September 30, 2013</t>
    </r>
    <r>
      <rPr>
        <sz val="10"/>
        <color theme="1"/>
        <rFont val="Inherit"/>
      </rPr>
      <t xml:space="preserve">, there were no shares considered anti-dilutive. In the event the potentially dilutive securities are anti-dilutive on net earnings per share (i.e., have the effect of increasing earnings per share), the impact of the potentially dilutive securities is not included in the computation. There were approximately </t>
    </r>
    <r>
      <rPr>
        <sz val="10"/>
        <color rgb="FF000000"/>
        <rFont val="Inherit"/>
      </rPr>
      <t>0.4</t>
    </r>
    <r>
      <rPr>
        <sz val="10"/>
        <color theme="1"/>
        <rFont val="Inherit"/>
      </rPr>
      <t xml:space="preserve"> and </t>
    </r>
    <r>
      <rPr>
        <sz val="10"/>
        <color rgb="FF000000"/>
        <rFont val="Inherit"/>
      </rPr>
      <t>0.7</t>
    </r>
    <r>
      <rPr>
        <sz val="10"/>
        <color theme="1"/>
        <rFont val="Inherit"/>
      </rPr>
      <t xml:space="preserve"> anti-dilutive securities at </t>
    </r>
    <r>
      <rPr>
        <sz val="10"/>
        <color rgb="FF000000"/>
        <rFont val="Inherit"/>
      </rPr>
      <t>September 30, 2012</t>
    </r>
    <r>
      <rPr>
        <sz val="10"/>
        <color theme="1"/>
        <rFont val="Inherit"/>
      </rPr>
      <t xml:space="preserve"> and </t>
    </r>
    <r>
      <rPr>
        <sz val="10"/>
        <color rgb="FF000000"/>
        <rFont val="Inherit"/>
      </rPr>
      <t>2011</t>
    </r>
    <r>
      <rPr>
        <sz val="10"/>
        <color theme="1"/>
        <rFont val="Inherit"/>
      </rPr>
      <t>, respectively, which were not included in the diluted net earnings per share calculations for these fiscal years for the reason noted above.</t>
    </r>
  </si>
  <si>
    <t>Share-Based Payments</t>
  </si>
  <si>
    <t>Disclosure of Compensation Related Costs, Share-based Payments [Abstract]</t>
  </si>
  <si>
    <t>Disclosure of Compensation Related Costs, Share-based Payments [Text Block]</t>
  </si>
  <si>
    <r>
      <t xml:space="preserve">The Company's Incentive Stock Plan was initially adopted by the Board of Directors in March 2000 and approved by shareholders at the 2001 Annual Meeting of Shareholders. This plan was superseded in January 2009 as the Board of Directors approved a new plan, which was approved by shareholders at the 2009 Annual Meeting of Shareholders (the "2009 Plan"). New awards granted after January 2009 are issued under the 2009 Plan. Under the 2009 Plan, awards of restricted stock, restricted stock equivalents or options to purchase the Company's common stock (ENR stock) may be granted to directors, officers and employees. The 2009 Plan was amended and restated by approval of the shareholders at the January 2011 Annual Meeting of Shareholders to set the maximum number of shares authorized for issuance under the plan to </t>
    </r>
    <r>
      <rPr>
        <sz val="10"/>
        <color rgb="FF000000"/>
        <rFont val="Inherit"/>
      </rPr>
      <t>8.0</t>
    </r>
    <r>
      <rPr>
        <sz val="10"/>
        <color theme="1"/>
        <rFont val="Inherit"/>
      </rPr>
      <t xml:space="preserve"> million. For purposes of determining the number of shares available for future issuance under the 2009 Plan, as amended and restated, awards of restricted stock and restricted stock equivalents reduces the shares available for future issuance by </t>
    </r>
    <r>
      <rPr>
        <sz val="10"/>
        <color rgb="FF000000"/>
        <rFont val="Inherit"/>
      </rPr>
      <t>1.95</t>
    </r>
    <r>
      <rPr>
        <sz val="10"/>
        <color theme="1"/>
        <rFont val="Inherit"/>
      </rPr>
      <t xml:space="preserve"> for every one share awarded. Options awarded reduces the number of shares available for future issuance on a one-for-one basis. At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2.7</t>
    </r>
    <r>
      <rPr>
        <sz val="10"/>
        <color theme="1"/>
        <rFont val="Inherit"/>
      </rPr>
      <t xml:space="preserve"> million, </t>
    </r>
    <r>
      <rPr>
        <sz val="10"/>
        <color rgb="FF000000"/>
        <rFont val="Inherit"/>
      </rPr>
      <t>3.3</t>
    </r>
    <r>
      <rPr>
        <sz val="10"/>
        <color theme="1"/>
        <rFont val="Inherit"/>
      </rPr>
      <t xml:space="preserve"> million and </t>
    </r>
    <r>
      <rPr>
        <sz val="10"/>
        <color rgb="FF000000"/>
        <rFont val="Inherit"/>
      </rPr>
      <t>4.6</t>
    </r>
    <r>
      <rPr>
        <sz val="10"/>
        <color theme="1"/>
        <rFont val="Inherit"/>
      </rPr>
      <t xml:space="preserve"> million shares, respectively, available for future awards under the 2009 Plan, as amended and restated. Since the original plan has been superseded, no further shares under this original plan were available for future awards after the adoption of the 2009 plan, as amended and restated.</t>
    </r>
  </si>
  <si>
    <r>
      <t xml:space="preserve">Options are granted at the market price on the grant date and generally have vested ratably over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These awards typically have a maximum term of </t>
    </r>
    <r>
      <rPr>
        <sz val="10"/>
        <color rgb="FF000000"/>
        <rFont val="Inherit"/>
      </rPr>
      <t>10</t>
    </r>
    <r>
      <rPr>
        <sz val="10"/>
        <color theme="1"/>
        <rFont val="Inherit"/>
      </rPr>
      <t xml:space="preserve"> years. Restricted stock and restricted stock equivalent awards may also be granted. Option shares and prices, and restricted stock and stock equivalent awards, are adjusted in conjunction with stock splits and other recapitalizations so that the holder is in the same economic position before and after these equity transactions.</t>
    </r>
  </si>
  <si>
    <r>
      <t xml:space="preserve">Through December 31, 2012, the Company permitted employee deferrals of bonus and, in the past, permitted deferrals of retainers and fees for directors, under the terms of its Deferred Compensation Plan. Under this plan, employees or directors, that deferred amounts into the Energizer Common Stock Unit Fund were credited with a number of stock equivalents based on the estimated fair value of ENR stock at the time of deferral. In addition, the participants were credited with an additional number of stock equivalents, equal to 25% for employees and </t>
    </r>
    <r>
      <rPr>
        <sz val="10"/>
        <color rgb="FF000000"/>
        <rFont val="Inherit"/>
      </rPr>
      <t>33%</t>
    </r>
    <r>
      <rPr>
        <sz val="10"/>
        <color theme="1"/>
        <rFont val="Inherit"/>
      </rPr>
      <t xml:space="preserve"> for directors, of the amount deferred. This additional match vested immediately for directors and vests three years from the date of initial crediting for employees. Effective January 1, 2011, the </t>
    </r>
    <r>
      <rPr>
        <sz val="10"/>
        <color rgb="FF000000"/>
        <rFont val="Inherit"/>
      </rPr>
      <t>33%</t>
    </r>
    <r>
      <rPr>
        <sz val="10"/>
        <color theme="1"/>
        <rFont val="Inherit"/>
      </rPr>
      <t xml:space="preserve"> match for directors was eliminated for future deferrals. Effective January 1, 2013, future deferrals of compensation by employees is no longer permitted, thus eliminating any further Company matching for employee deferrals as well. Amounts deferred into the Energizer Common Stock Unit Fund, and vested matching deferrals, may be transferred to other investment options offered under the plan after specified restriction periods. At the time of termination of employment, or for directors, at the time of termination of service on the Board, or at such other time for distribution, which may be elected in advance by the participant, the number of equivalents then vested and credited to the participant's account is determined and an amount in cash equal to the estimated fair value of an equivalent number of shares of ENR stock is paid to the participant. This plan is reflected in Other liabilities on the Consolidated Balance Sheets.</t>
    </r>
  </si>
  <si>
    <r>
      <t xml:space="preserve">The Company uses the straight-line method of recognizing compensation cost. Total compensation cost charged against income for the Company’s share-based compensation arrangements was </t>
    </r>
    <r>
      <rPr>
        <sz val="10"/>
        <color rgb="FF000000"/>
        <rFont val="Inherit"/>
      </rPr>
      <t>$33.0</t>
    </r>
    <r>
      <rPr>
        <sz val="10"/>
        <color theme="1"/>
        <rFont val="Inherit"/>
      </rPr>
      <t xml:space="preserve">, </t>
    </r>
    <r>
      <rPr>
        <sz val="10"/>
        <color rgb="FF000000"/>
        <rFont val="Inherit"/>
      </rPr>
      <t>$44.9</t>
    </r>
    <r>
      <rPr>
        <sz val="10"/>
        <color theme="1"/>
        <rFont val="Inherit"/>
      </rPr>
      <t xml:space="preserve">, and </t>
    </r>
    <r>
      <rPr>
        <sz val="10"/>
        <color rgb="FF000000"/>
        <rFont val="Inherit"/>
      </rPr>
      <t>$37.3</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was recorded in SG&amp;A expense. The total income tax benefit recognized in the Consolidated Statements of Earnings and Comprehensive Income for share-based compensation arrangements was </t>
    </r>
    <r>
      <rPr>
        <sz val="10"/>
        <color rgb="FF000000"/>
        <rFont val="Inherit"/>
      </rPr>
      <t>$12.3</t>
    </r>
    <r>
      <rPr>
        <sz val="10"/>
        <color theme="1"/>
        <rFont val="Inherit"/>
      </rPr>
      <t xml:space="preserve">, </t>
    </r>
    <r>
      <rPr>
        <sz val="10"/>
        <color rgb="FF000000"/>
        <rFont val="Inherit"/>
      </rPr>
      <t>$16.8</t>
    </r>
    <r>
      <rPr>
        <sz val="10"/>
        <color theme="1"/>
        <rFont val="Inherit"/>
      </rPr>
      <t xml:space="preserve">, and </t>
    </r>
    <r>
      <rPr>
        <sz val="10"/>
        <color rgb="FF000000"/>
        <rFont val="Inherit"/>
      </rPr>
      <t>$13.9</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stricted stock issuance and shares issued for stock option exercises under the Company’s share-based compensation program are generally issued from treasury shares.</t>
    </r>
  </si>
  <si>
    <t>Options</t>
  </si>
  <si>
    <r>
      <t xml:space="preserve">In October 2009, the Company granted non-qualified stock options to purchase </t>
    </r>
    <r>
      <rPr>
        <sz val="10"/>
        <color rgb="FF000000"/>
        <rFont val="Inherit"/>
      </rPr>
      <t>266,750</t>
    </r>
    <r>
      <rPr>
        <sz val="10"/>
        <color theme="1"/>
        <rFont val="Inherit"/>
      </rPr>
      <t xml:space="preserve"> shares of ENR stock to certain executives and employees of the Company. Total options of approximately </t>
    </r>
    <r>
      <rPr>
        <sz val="10"/>
        <color rgb="FF000000"/>
        <rFont val="Inherit"/>
      </rPr>
      <t>215,500</t>
    </r>
    <r>
      <rPr>
        <sz val="10"/>
        <color theme="1"/>
        <rFont val="Inherit"/>
      </rPr>
      <t xml:space="preserve"> vested on the third anniversary of the date of the grant. The options remain exercisable for 10 years from the date of grant. However, this term may be reduced under certain circumstances including the recipient’s termination of employment.</t>
    </r>
  </si>
  <si>
    <r>
      <t xml:space="preserve">As of </t>
    </r>
    <r>
      <rPr>
        <sz val="10"/>
        <color rgb="FF000000"/>
        <rFont val="Inherit"/>
      </rPr>
      <t>September 30, 2013</t>
    </r>
    <r>
      <rPr>
        <sz val="10"/>
        <color theme="1"/>
        <rFont val="Inherit"/>
      </rPr>
      <t xml:space="preserve">, the aggregate intrinsic value of stock options outstanding and stock options exercisable were each </t>
    </r>
    <r>
      <rPr>
        <sz val="10"/>
        <color rgb="FF000000"/>
        <rFont val="Inherit"/>
      </rPr>
      <t>$7.6</t>
    </r>
    <r>
      <rPr>
        <sz val="10"/>
        <color theme="1"/>
        <rFont val="Inherit"/>
      </rPr>
      <t xml:space="preserve">. The aggregate intrinsic value of stock options exercised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7</t>
    </r>
    <r>
      <rPr>
        <sz val="10"/>
        <color theme="1"/>
        <rFont val="Inherit"/>
      </rPr>
      <t xml:space="preserve">, </t>
    </r>
    <r>
      <rPr>
        <sz val="10"/>
        <color rgb="FF000000"/>
        <rFont val="Inherit"/>
      </rPr>
      <t>$3.4</t>
    </r>
    <r>
      <rPr>
        <sz val="10"/>
        <color theme="1"/>
        <rFont val="Inherit"/>
      </rPr>
      <t xml:space="preserve">, and </t>
    </r>
    <r>
      <rPr>
        <sz val="10"/>
        <color rgb="FF000000"/>
        <rFont val="Inherit"/>
      </rPr>
      <t>$8.3</t>
    </r>
    <r>
      <rPr>
        <sz val="10"/>
        <color theme="1"/>
        <rFont val="Inherit"/>
      </rPr>
      <t>, respectively. When valuing new grants, Energizer uses an implied volatility, which reflects the expected volatility for a period equal to the expected life of the option. No new option awards have been granted since October 2009.</t>
    </r>
  </si>
  <si>
    <r>
      <t xml:space="preserve">As of </t>
    </r>
    <r>
      <rPr>
        <sz val="10"/>
        <color rgb="FF000000"/>
        <rFont val="Inherit"/>
      </rPr>
      <t>September 30, 2013</t>
    </r>
    <r>
      <rPr>
        <sz val="10"/>
        <color theme="1"/>
        <rFont val="Inherit"/>
      </rPr>
      <t xml:space="preserve">, there are no unrecognized compensation costs related to stock options granted. For outstanding non-qualified stock options, the weighted-average remaining contractual life is </t>
    </r>
    <r>
      <rPr>
        <sz val="10"/>
        <color rgb="FF000000"/>
        <rFont val="Inherit"/>
      </rPr>
      <t>4.2</t>
    </r>
    <r>
      <rPr>
        <sz val="10"/>
        <color theme="1"/>
        <rFont val="Inherit"/>
      </rPr>
      <t xml:space="preserve"> years.</t>
    </r>
  </si>
  <si>
    <t>The following table summarizes non-qualified ENR stock option activity during the current fiscal year (shares in millions):</t>
  </si>
  <si>
    <t>Shares</t>
  </si>
  <si>
    <t>Weighted-Average</t>
  </si>
  <si>
    <t>Exercise Price</t>
  </si>
  <si>
    <t>Outstanding on October 1, 2012</t>
  </si>
  <si>
    <t>Canceled</t>
  </si>
  <si>
    <t>(0.02</t>
  </si>
  <si>
    <t>Exercised</t>
  </si>
  <si>
    <t>(0.38</t>
  </si>
  <si>
    <t>Outstanding on September 30, 2013</t>
  </si>
  <si>
    <t>Exercisable on September 30, 2013</t>
  </si>
  <si>
    <t>Restricted Stock Equivalents (RSE)</t>
  </si>
  <si>
    <r>
      <t xml:space="preserve">In October 2008, the Company granted RSE awards to certain employees which included approximately </t>
    </r>
    <r>
      <rPr>
        <sz val="10"/>
        <color rgb="FF000000"/>
        <rFont val="Inherit"/>
      </rPr>
      <t>265,200</t>
    </r>
    <r>
      <rPr>
        <sz val="10"/>
        <color theme="1"/>
        <rFont val="Inherit"/>
      </rPr>
      <t xml:space="preserve"> shares that in most cases vest ratably over four years or upon death, disability or change of control. At the same time, the Company granted RSE awards to senior executives totaling approximately </t>
    </r>
    <r>
      <rPr>
        <sz val="10"/>
        <color rgb="FF000000"/>
        <rFont val="Inherit"/>
      </rPr>
      <t>374,600</t>
    </r>
    <r>
      <rPr>
        <sz val="10"/>
        <color theme="1"/>
        <rFont val="Inherit"/>
      </rPr>
      <t xml:space="preserve"> which vested as follows: 1) </t>
    </r>
    <r>
      <rPr>
        <sz val="10"/>
        <color rgb="FF000000"/>
        <rFont val="Inherit"/>
      </rPr>
      <t>25%</t>
    </r>
    <r>
      <rPr>
        <sz val="10"/>
        <color theme="1"/>
        <rFont val="Inherit"/>
      </rPr>
      <t xml:space="preserve"> of the total restricted stock equivalents granted, or </t>
    </r>
    <r>
      <rPr>
        <sz val="10"/>
        <color rgb="FF000000"/>
        <rFont val="Inherit"/>
      </rPr>
      <t>91,900</t>
    </r>
    <r>
      <rPr>
        <sz val="10"/>
        <color theme="1"/>
        <rFont val="Inherit"/>
      </rPr>
      <t>, net of forfeitures, vested on the third anniversary of the date of grant; 2) the remainder of the RSE did not vest because the Company performance target was not achieved.</t>
    </r>
  </si>
  <si>
    <r>
      <t xml:space="preserve">In October 2009, the Company granted RSE awards to certain employees which included approximately </t>
    </r>
    <r>
      <rPr>
        <sz val="10"/>
        <color rgb="FF000000"/>
        <rFont val="Inherit"/>
      </rPr>
      <t>266,300</t>
    </r>
    <r>
      <rPr>
        <sz val="10"/>
        <color theme="1"/>
        <rFont val="Inherit"/>
      </rPr>
      <t xml:space="preserve"> shares that in most cases vest ratably over four years or upon death, disability or change of control. At the same time, the Company granted two RSE awards to senior executives totaling approximately </t>
    </r>
    <r>
      <rPr>
        <sz val="10"/>
        <color rgb="FF000000"/>
        <rFont val="Inherit"/>
      </rPr>
      <t>485,600</t>
    </r>
    <r>
      <rPr>
        <sz val="10"/>
        <color theme="1"/>
        <rFont val="Inherit"/>
      </rPr>
      <t xml:space="preserve"> shares which vested as follows: 1) </t>
    </r>
    <r>
      <rPr>
        <sz val="10"/>
        <color rgb="FF000000"/>
        <rFont val="Inherit"/>
      </rPr>
      <t>30%</t>
    </r>
    <r>
      <rPr>
        <sz val="10"/>
        <color theme="1"/>
        <rFont val="Inherit"/>
      </rPr>
      <t xml:space="preserve"> of the total restricted stock equivalents granted, or approximately </t>
    </r>
    <r>
      <rPr>
        <sz val="10"/>
        <color rgb="FF000000"/>
        <rFont val="Inherit"/>
      </rPr>
      <t>130,000</t>
    </r>
    <r>
      <rPr>
        <sz val="10"/>
        <color theme="1"/>
        <rFont val="Inherit"/>
      </rPr>
      <t xml:space="preserve">, net of forfeitures, vested on the third anniversary of the date of grant; 2) approximately </t>
    </r>
    <r>
      <rPr>
        <sz val="10"/>
        <color rgb="FF000000"/>
        <rFont val="Inherit"/>
      </rPr>
      <t>201,700</t>
    </r>
    <r>
      <rPr>
        <sz val="10"/>
        <color theme="1"/>
        <rFont val="Inherit"/>
      </rPr>
      <t xml:space="preserve"> shares vested on November 8, 2012 based on the Company’s compound annual growth rate for earnings per share as defined in the incentive plan (EPS CAGR) for the three year period ended on September 30, 2012. Under the terms of the performance award, </t>
    </r>
    <r>
      <rPr>
        <sz val="10"/>
        <color rgb="FF000000"/>
        <rFont val="Inherit"/>
      </rPr>
      <t>66.7%</t>
    </r>
    <r>
      <rPr>
        <sz val="10"/>
        <color theme="1"/>
        <rFont val="Inherit"/>
      </rPr>
      <t xml:space="preserve"> of the performance grant vested based on a </t>
    </r>
    <r>
      <rPr>
        <sz val="10"/>
        <color rgb="FF000000"/>
        <rFont val="Inherit"/>
      </rPr>
      <t>9.33%</t>
    </r>
    <r>
      <rPr>
        <sz val="10"/>
        <color theme="1"/>
        <rFont val="Inherit"/>
      </rPr>
      <t xml:space="preserve"> three year EPS CAGR.</t>
    </r>
  </si>
  <si>
    <r>
      <t xml:space="preserve">In October 2010, the Company granted RSE awards to certain employees which included approximately </t>
    </r>
    <r>
      <rPr>
        <sz val="10"/>
        <color rgb="FF000000"/>
        <rFont val="Inherit"/>
      </rPr>
      <t>313,300</t>
    </r>
    <r>
      <rPr>
        <sz val="10"/>
        <color theme="1"/>
        <rFont val="Inherit"/>
      </rPr>
      <t xml:space="preserve"> shares that in most cases vest ratably over four years or upon death, disability or change of control. At the same time, the Company granted two RSE awards to key executives totaling approximately 289,000 shares which vested as follows: 1) 30% of the total restricted stock equivalents granted, or approximately 85,300, net of forfeitures, vested on the third anniversary of the date of grant; 2) approximately 58,800 shares vested on November 5, 2013 based on the Company’s compound annual growth rate for earnings per share as defined in the incentive plan (EPS CAGR) for the three year period ended on September 30, 2013. Under the terms of the performance award, 36.9% of the performance grant vested based on a 6.95% three year EPS CAGR.</t>
    </r>
  </si>
  <si>
    <t>In November 2010, the Company granted two RSE awards to executive officers totaling approximately 159,600 shares which vested as follows: 1) 30% of the total restricted stock equivalents granted, or approximately 47,900, net of forfeitures, vested on the third anniversary of the date of grant; 2) approximately 32,700 shares vested on November 5, 2013 based on the Company’s compound annual growth rate for earnings per share as defined in the incentive plan (EPS CAGR) for the three year period ended on September 30, 2013. Under the terms of the performance award, 36.9% of the performance grant vested based on a 6.95% three year EPS CAGR.</t>
  </si>
  <si>
    <r>
      <t xml:space="preserve">In November 2011, the Company granted RSE awards to certain employees which included approximately </t>
    </r>
    <r>
      <rPr>
        <sz val="10"/>
        <color rgb="FF000000"/>
        <rFont val="Inherit"/>
      </rPr>
      <t>310,000</t>
    </r>
    <r>
      <rPr>
        <sz val="10"/>
        <color theme="1"/>
        <rFont val="Inherit"/>
      </rPr>
      <t xml:space="preserve"> shares that in most cases vest ratably over four years or upon death, disability or change of control. At the same time, the Company granted two RSE awards to key executives. One grant includes approximately </t>
    </r>
    <r>
      <rPr>
        <sz val="10"/>
        <color rgb="FF000000"/>
        <rFont val="Inherit"/>
      </rPr>
      <t>130,700</t>
    </r>
    <r>
      <rPr>
        <sz val="10"/>
        <color theme="1"/>
        <rFont val="Inherit"/>
      </rPr>
      <t xml:space="preserve"> shares and vests on the third anniversary of the date of grant or upon death, disability or change of control. The second grant includes approximately </t>
    </r>
    <r>
      <rPr>
        <sz val="10"/>
        <color rgb="FF000000"/>
        <rFont val="Inherit"/>
      </rPr>
      <t>305,000</t>
    </r>
    <r>
      <rPr>
        <sz val="10"/>
        <color theme="1"/>
        <rFont val="Inherit"/>
      </rPr>
      <t xml:space="preserve"> shares which vests on the date that the Company publicly releases its earnings for its 2014 fiscal year contingent upon the Company’s EPS CAGR for the three year period ending on September 30, 2014. Under the terms of the award, </t>
    </r>
    <r>
      <rPr>
        <sz val="10"/>
        <color rgb="FF000000"/>
        <rFont val="Inherit"/>
      </rPr>
      <t>100%</t>
    </r>
    <r>
      <rPr>
        <sz val="10"/>
        <color theme="1"/>
        <rFont val="Inherit"/>
      </rPr>
      <t xml:space="preserve"> of the grant vests if an EPS CAGR of at least </t>
    </r>
    <r>
      <rPr>
        <sz val="10"/>
        <color rgb="FF000000"/>
        <rFont val="Inherit"/>
      </rPr>
      <t>12%</t>
    </r>
    <r>
      <rPr>
        <sz val="10"/>
        <color theme="1"/>
        <rFont val="Inherit"/>
      </rPr>
      <t xml:space="preserve"> is achieved, with smaller percentages vesting if the Company achieves an EPS CAGR between </t>
    </r>
    <r>
      <rPr>
        <sz val="10"/>
        <color rgb="FF000000"/>
        <rFont val="Inherit"/>
      </rPr>
      <t>5%</t>
    </r>
    <r>
      <rPr>
        <sz val="10"/>
        <color theme="1"/>
        <rFont val="Inherit"/>
      </rPr>
      <t xml:space="preserve"> and </t>
    </r>
    <r>
      <rPr>
        <sz val="10"/>
        <color rgb="FF000000"/>
        <rFont val="Inherit"/>
      </rPr>
      <t>12%</t>
    </r>
    <r>
      <rPr>
        <sz val="10"/>
        <color theme="1"/>
        <rFont val="Inherit"/>
      </rPr>
      <t xml:space="preserve">. In addition, the terms of the performance awards provide that the awards vest upon death, disability and in some instances upon change of control and potential pro rata vesting for retirement based on age and service requirements. The total performance award expected to vest is being amortized over the vesting period. </t>
    </r>
  </si>
  <si>
    <r>
      <t xml:space="preserve">In December 2012, the Company granted RSE awards to a group of key employees which included approximately </t>
    </r>
    <r>
      <rPr>
        <sz val="10"/>
        <color rgb="FF000000"/>
        <rFont val="Inherit"/>
      </rPr>
      <t>188,300</t>
    </r>
    <r>
      <rPr>
        <sz val="10"/>
        <color theme="1"/>
        <rFont val="Inherit"/>
      </rPr>
      <t xml:space="preserve"> shares that vest ratably over four years or upon death or change of control. At the same time, the Company granted two RSE awards to a group of key executives. One grant includes approximately </t>
    </r>
    <r>
      <rPr>
        <sz val="10"/>
        <color rgb="FF000000"/>
        <rFont val="Inherit"/>
      </rPr>
      <t>94,100</t>
    </r>
    <r>
      <rPr>
        <sz val="10"/>
        <color theme="1"/>
        <rFont val="Inherit"/>
      </rPr>
      <t xml:space="preserve"> shares and vests, in most cases, on the third anniversary of the date of grant or upon death or change of control. The second grant includes approximately </t>
    </r>
    <r>
      <rPr>
        <sz val="10"/>
        <color rgb="FF000000"/>
        <rFont val="Inherit"/>
      </rPr>
      <t>205,600</t>
    </r>
    <r>
      <rPr>
        <sz val="10"/>
        <color theme="1"/>
        <rFont val="Inherit"/>
      </rPr>
      <t xml:space="preserve"> shares, which vests on the date that the Company publicly releases its earnings for its 2015 fiscal year, contingent upon achievement of performance targets with respect to adjusted cumulative earnings before interest taxes depreciation and amortization (EBITDA) and adjusted return on invested capital, weighted equally, and subject to adjustment based on relative total shareholder return during the three year performance period based on a relevant group of industrial and consumer goods companies. In addition, the terms of the performance awards provide that the awards vest upon death and in some instances upon change of control and potential pro rata vesting for retirement based on age and service requirements. The total performance awards expected to vest will be amortized over the vesting period. The closing stock price on the date of the grant used to determine the award estimated fair value was </t>
    </r>
    <r>
      <rPr>
        <sz val="10"/>
        <color rgb="FF000000"/>
        <rFont val="Inherit"/>
      </rPr>
      <t>$81.45</t>
    </r>
    <r>
      <rPr>
        <sz val="10"/>
        <color theme="1"/>
        <rFont val="Inherit"/>
      </rPr>
      <t xml:space="preserve">. The awards that are contingent upon achievement of performance targets have a </t>
    </r>
    <r>
      <rPr>
        <sz val="10"/>
        <color rgb="FF000000"/>
        <rFont val="Inherit"/>
      </rPr>
      <t>7%</t>
    </r>
    <r>
      <rPr>
        <sz val="10"/>
        <color theme="1"/>
        <rFont val="Inherit"/>
      </rPr>
      <t xml:space="preserve"> fair value premium to the closing stock price on the date of the grant based on a simulation of outcomes under the relative total shareholders' return metric required by the Accounting Standards Codification ("ASC") section 718. </t>
    </r>
  </si>
  <si>
    <t xml:space="preserve">In November 2013, which is fiscal 2014, the Company granted RSE awards to a group of key employees which included approximately 179,800 shares that vest ratably over four years or upon death or change of control. At the same time, the Company granted two RSE awards to a group of key executives. One grant includes approximately 39,800 shares and vests, in most cases, on the third anniversary of the date of grant or upon death or change of control. The second grant includes approximately 238,600 shares, which vests on the date that the Company publicly releases its earnings for its 2016 fiscal year, contingent upon achievement of performance targets with respect to adjusted cumulative earnings before interest taxes depreciation and amortization (EBITDA) and adjusted return on invested capital, weighted equally, and subject to adjustment based on relative total shareholder return during the three year performance period based on a relevant group of industrial and consumer goods companies. In addition, the terms of the performance awards provide that the awards vest upon death and in some instances upon change of control and potential pro rata vesting for retirement based on age and service requirements. The total performance awards expected to vest will be amortized over the vesting period. The closing stock price on the date of the grant used to determine the award estimated fair value was $101.56. The awards that are contingent upon achievement of performance targets will have a fair value premium added or subtracted to the closing stock price on the date of the grant based on a simulation of outcomes under the relative total shareholders' return metric required by the Accounting Standards Codification ("ASC") section 718. </t>
  </si>
  <si>
    <t>The Company records estimated expense for the performance based grants based on target achievement of performance metrics for the three year period for each respective program unless evidence exists that achievement above or below target for the applicable performance metric is more likely to occur. The estimated fair value of the award is determined using the closing share price of the Company's common stock on the date of the grant.</t>
  </si>
  <si>
    <t>The following table summarizes RSE activity during the current fiscal year (shares in millions):</t>
  </si>
  <si>
    <t>Grant Date Estimated Fair</t>
  </si>
  <si>
    <t>Value</t>
  </si>
  <si>
    <t>Nonvested RSE at October 1, 2012</t>
  </si>
  <si>
    <t>Granted</t>
  </si>
  <si>
    <t>Vested</t>
  </si>
  <si>
    <t>(0.62</t>
  </si>
  <si>
    <t>(0.20</t>
  </si>
  <si>
    <t>Nonvested RSE at September 30, 2013</t>
  </si>
  <si>
    <r>
      <t xml:space="preserve">As of </t>
    </r>
    <r>
      <rPr>
        <sz val="10"/>
        <color rgb="FF000000"/>
        <rFont val="Inherit"/>
      </rPr>
      <t>September 30, 2013</t>
    </r>
    <r>
      <rPr>
        <sz val="10"/>
        <color theme="1"/>
        <rFont val="Inherit"/>
      </rPr>
      <t xml:space="preserve">, there was an estimated </t>
    </r>
    <r>
      <rPr>
        <sz val="10"/>
        <color rgb="FF000000"/>
        <rFont val="Inherit"/>
      </rPr>
      <t>$47.8</t>
    </r>
    <r>
      <rPr>
        <sz val="10"/>
        <color theme="1"/>
        <rFont val="Inherit"/>
      </rPr>
      <t xml:space="preserve"> of total unrecognized compensation costs related to RSE granted to date, which will be recognized over a weighted-average period of approximately </t>
    </r>
    <r>
      <rPr>
        <sz val="10"/>
        <color rgb="FF000000"/>
        <rFont val="Inherit"/>
      </rPr>
      <t>1.1</t>
    </r>
    <r>
      <rPr>
        <sz val="10"/>
        <color theme="1"/>
        <rFont val="Inherit"/>
      </rPr>
      <t xml:space="preserve"> years. The amount recognized may vary as vesting for a portion of the awards depends on the achievement of the established performance targets. The weighted-average estimated fair value for RSE granted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4.3</t>
    </r>
    <r>
      <rPr>
        <sz val="10"/>
        <color theme="1"/>
        <rFont val="Inherit"/>
      </rPr>
      <t xml:space="preserve">, </t>
    </r>
    <r>
      <rPr>
        <sz val="10"/>
        <color rgb="FF000000"/>
        <rFont val="Inherit"/>
      </rPr>
      <t>$70.3</t>
    </r>
    <r>
      <rPr>
        <sz val="10"/>
        <color theme="1"/>
        <rFont val="Inherit"/>
      </rPr>
      <t xml:space="preserve">, and </t>
    </r>
    <r>
      <rPr>
        <sz val="10"/>
        <color rgb="FF000000"/>
        <rFont val="Inherit"/>
      </rPr>
      <t>$74.9</t>
    </r>
    <r>
      <rPr>
        <sz val="10"/>
        <color theme="1"/>
        <rFont val="Inherit"/>
      </rPr>
      <t xml:space="preserve">, respectively. The estimated fair value of RSE vested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6.7</t>
    </r>
    <r>
      <rPr>
        <sz val="10"/>
        <color theme="1"/>
        <rFont val="Inherit"/>
      </rPr>
      <t xml:space="preserve">, </t>
    </r>
    <r>
      <rPr>
        <sz val="10"/>
        <color rgb="FF000000"/>
        <rFont val="Inherit"/>
      </rPr>
      <t>$29.3</t>
    </r>
    <r>
      <rPr>
        <sz val="10"/>
        <color theme="1"/>
        <rFont val="Inherit"/>
      </rPr>
      <t xml:space="preserve">, and </t>
    </r>
    <r>
      <rPr>
        <sz val="10"/>
        <color rgb="FF000000"/>
        <rFont val="Inherit"/>
      </rPr>
      <t>$25.3</t>
    </r>
    <r>
      <rPr>
        <sz val="10"/>
        <color theme="1"/>
        <rFont val="Inherit"/>
      </rPr>
      <t>, respectively.</t>
    </r>
  </si>
  <si>
    <t>Pension Plans and Other Postretirement Benefits</t>
  </si>
  <si>
    <t>Compensation and Retirement Disclosure [Abstract]</t>
  </si>
  <si>
    <t>Pension and Other Postretirement Benefits Disclosure [Text Block]</t>
  </si>
  <si>
    <t xml:space="preserve">The Company has several defined benefit pension plans covering substantially all of its employees in the U.S. and certain employees in other countries. The plans provide retirement benefits based, in certain circumstances, on years of service and on earnings. </t>
  </si>
  <si>
    <r>
      <t xml:space="preserve">In the first quarter of fiscal 2013, the Company approved and communicated changes to its U.S. pension plan, which is the most significant of the Company's pension obligations. Effective January 1, 2014, the pension benefit earned at that date by active participants under the legacy Energizer U.S. pension plans will be frozen and future service benefits will no longer be accrued under these retirement programs. For the </t>
    </r>
    <r>
      <rPr>
        <sz val="10"/>
        <color rgb="FF000000"/>
        <rFont val="Times New Roman"/>
        <family val="1"/>
      </rPr>
      <t>twelve months ended September 30, 2013</t>
    </r>
    <r>
      <rPr>
        <sz val="10"/>
        <color theme="1"/>
        <rFont val="Inherit"/>
      </rPr>
      <t>, the Company recorded a non-cash, pre-tax curtailment gain of $37.4 as a result of this plan change.</t>
    </r>
  </si>
  <si>
    <r>
      <t xml:space="preserve">In the fourth quarter of fiscal 2013, the Company finalized and communicated a decision to discontinue certain post-retirement medical and life insurance benefits. The communication was provided to all eligible participants of the impacted plans and advised that the Company would discontinue all benefits associated with the impacted plans effective December 31, 2013. As a result of this action, the Company recorded a non-cash, pre-tax gain of </t>
    </r>
    <r>
      <rPr>
        <sz val="10"/>
        <color rgb="FF000000"/>
        <rFont val="Inherit"/>
      </rPr>
      <t>$70.2</t>
    </r>
    <r>
      <rPr>
        <sz val="10"/>
        <color theme="1"/>
        <rFont val="Inherit"/>
      </rPr>
      <t xml:space="preserve"> in the fourth fiscal quarter of 2013. The gains represent the combined effect of the acceleration of a prior service cost credit and other gains and the elimination of the majority of the post-retirement benefit liability. </t>
    </r>
  </si>
  <si>
    <r>
      <t xml:space="preserve">The combined impact of the non-cash gains associated with the pension and other post-retirement benefit changes noted above, which was </t>
    </r>
    <r>
      <rPr>
        <sz val="10"/>
        <color rgb="FF000000"/>
        <rFont val="Times New Roman"/>
        <family val="1"/>
      </rPr>
      <t>$107.6</t>
    </r>
    <r>
      <rPr>
        <sz val="10"/>
        <color theme="1"/>
        <rFont val="Inherit"/>
      </rPr>
      <t xml:space="preserve"> pre-tax, was reported on a separate line item in the Consolidated Statement of Earnings and Comprehensive Income.</t>
    </r>
  </si>
  <si>
    <t>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in the following tables.</t>
  </si>
  <si>
    <t>The following tables present the benefit obligation, plan assets and funded status of the plans:</t>
  </si>
  <si>
    <t>September 30,</t>
  </si>
  <si>
    <t>Pension</t>
  </si>
  <si>
    <t>Postretirement</t>
  </si>
  <si>
    <t>Change in Projected Benefit Obligation</t>
  </si>
  <si>
    <t>Benefit obligation at beginning of year</t>
  </si>
  <si>
    <t>Service cost</t>
  </si>
  <si>
    <t>Interest cost</t>
  </si>
  <si>
    <t>Plan participants' contributions</t>
  </si>
  <si>
    <t>Actuarial loss/(gain)</t>
  </si>
  <si>
    <t>(68.5</t>
  </si>
  <si>
    <t>Benefits paid, net</t>
  </si>
  <si>
    <t>(87.4</t>
  </si>
  <si>
    <t>(71.7</t>
  </si>
  <si>
    <t>(5.8</t>
  </si>
  <si>
    <t>(8.1</t>
  </si>
  <si>
    <t>Plan amendments</t>
  </si>
  <si>
    <t>(3.3</t>
  </si>
  <si>
    <t>(8.9</t>
  </si>
  <si>
    <t>Plan curtailments</t>
  </si>
  <si>
    <t>(6.0</t>
  </si>
  <si>
    <t>(25.2</t>
  </si>
  <si>
    <t>Plan settlements</t>
  </si>
  <si>
    <t>Foreign currency exchange rate changes</t>
  </si>
  <si>
    <t>Projected Benefit Obligation at end of year</t>
  </si>
  <si>
    <t>Change in Plan Assets</t>
  </si>
  <si>
    <t>Estimated fair value of plan assets at beginning of year</t>
  </si>
  <si>
    <t>Actual return on plan assets</t>
  </si>
  <si>
    <t>Company contributions</t>
  </si>
  <si>
    <t>Benefits paid</t>
  </si>
  <si>
    <t>(1.4</t>
  </si>
  <si>
    <t>Estimated fair value of plan assets at end of year</t>
  </si>
  <si>
    <t>Funded status at end of year</t>
  </si>
  <si>
    <t>(296.0</t>
  </si>
  <si>
    <t>(459.7</t>
  </si>
  <si>
    <t>(9.4</t>
  </si>
  <si>
    <t>(39.3</t>
  </si>
  <si>
    <t>The following table presents the amounts recognized in the Consolidated Balance Sheets and Consolidated Statements of Shareholders’ Equity.</t>
  </si>
  <si>
    <t xml:space="preserve">Amounts Recognized in the Consolidated </t>
  </si>
  <si>
    <t>Balance Sheets</t>
  </si>
  <si>
    <t>Noncurrent assets</t>
  </si>
  <si>
    <t>Current liabilities</t>
  </si>
  <si>
    <t>(6.6</t>
  </si>
  <si>
    <t>(7.9</t>
  </si>
  <si>
    <t>(2.4</t>
  </si>
  <si>
    <t>Noncurrent liabilities</t>
  </si>
  <si>
    <t>(303.0</t>
  </si>
  <si>
    <t>(455.6</t>
  </si>
  <si>
    <t>(7.7</t>
  </si>
  <si>
    <t>(36.9</t>
  </si>
  <si>
    <t>Net amount recognized</t>
  </si>
  <si>
    <t xml:space="preserve">Amounts Recognized in Accumulated Other </t>
  </si>
  <si>
    <t>Comprehensive Loss</t>
  </si>
  <si>
    <t>Net loss/(gain)</t>
  </si>
  <si>
    <t>(2.2</t>
  </si>
  <si>
    <t>(24.9</t>
  </si>
  <si>
    <t>Prior service cost/(credit)</t>
  </si>
  <si>
    <t>(37.1</t>
  </si>
  <si>
    <t>(26.5</t>
  </si>
  <si>
    <t>Net amount recognized, pre-tax</t>
  </si>
  <si>
    <t>(2.1</t>
  </si>
  <si>
    <t>(51.4</t>
  </si>
  <si>
    <r>
      <t xml:space="preserve">Changes recognized in other comprehensive income for the year ended </t>
    </r>
    <r>
      <rPr>
        <sz val="10"/>
        <color rgb="FF000000"/>
        <rFont val="Inherit"/>
      </rPr>
      <t>September 30, 2013</t>
    </r>
    <r>
      <rPr>
        <sz val="10"/>
        <color theme="1"/>
        <rFont val="Inherit"/>
      </rPr>
      <t xml:space="preserve"> are as follows:</t>
    </r>
  </si>
  <si>
    <t>Changes in plan assets and benefit obligations recognized in other comprehensive loss</t>
  </si>
  <si>
    <t>Prior service cost from plan recent amendment</t>
  </si>
  <si>
    <t>Net gain/loss arising during the year</t>
  </si>
  <si>
    <t>(111.0</t>
  </si>
  <si>
    <t>Effect of exchange rates</t>
  </si>
  <si>
    <t>Amounts recognized as a component of net periodic benefit cost</t>
  </si>
  <si>
    <t>Amortization or curtailment recognition of prior service credit</t>
  </si>
  <si>
    <t>Amortization or settlement recognition of net gain/loss</t>
  </si>
  <si>
    <t>(31.1</t>
  </si>
  <si>
    <t>Total recognized in other comprehensive income</t>
  </si>
  <si>
    <t>(104.3</t>
  </si>
  <si>
    <r>
      <t xml:space="preserve">The Company expects to contribute </t>
    </r>
    <r>
      <rPr>
        <sz val="10"/>
        <color rgb="FF000000"/>
        <rFont val="Inherit"/>
      </rPr>
      <t>$31.1</t>
    </r>
    <r>
      <rPr>
        <sz val="10"/>
        <color theme="1"/>
        <rFont val="Inherit"/>
      </rPr>
      <t xml:space="preserve"> to its pension plans and </t>
    </r>
    <r>
      <rPr>
        <sz val="10"/>
        <color rgb="FF000000"/>
        <rFont val="Inherit"/>
      </rPr>
      <t>$1.7</t>
    </r>
    <r>
      <rPr>
        <sz val="10"/>
        <color theme="1"/>
        <rFont val="Inherit"/>
      </rPr>
      <t xml:space="preserve"> to its postretirement plans in fiscal </t>
    </r>
    <r>
      <rPr>
        <sz val="10"/>
        <color rgb="FF000000"/>
        <rFont val="Inherit"/>
      </rPr>
      <t>2014</t>
    </r>
    <r>
      <rPr>
        <sz val="10"/>
        <color theme="1"/>
        <rFont val="Inherit"/>
      </rPr>
      <t>.</t>
    </r>
  </si>
  <si>
    <t>The Company’s expected future benefit payments are as follows:</t>
  </si>
  <si>
    <t>For The Years Ending September 30,</t>
  </si>
  <si>
    <t>2019 to 2023</t>
  </si>
  <si>
    <r>
      <t xml:space="preserve">The accumulated benefit obligation for defined benefit pension plans was </t>
    </r>
    <r>
      <rPr>
        <sz val="10"/>
        <color rgb="FF000000"/>
        <rFont val="Inherit"/>
      </rPr>
      <t>$1,280.3</t>
    </r>
    <r>
      <rPr>
        <sz val="10"/>
        <color theme="1"/>
        <rFont val="Inherit"/>
      </rPr>
      <t xml:space="preserve"> and </t>
    </r>
    <r>
      <rPr>
        <sz val="10"/>
        <color rgb="FF000000"/>
        <rFont val="Inherit"/>
      </rPr>
      <t>$1,365.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following table shows pension plans with an accumulated benefit obligation in excess of plan assets at the dates indicated.</t>
    </r>
  </si>
  <si>
    <t>Projected benefit obligation</t>
  </si>
  <si>
    <t>Accumulated benefit obligation</t>
  </si>
  <si>
    <t>Estimated fair value of plan assets</t>
  </si>
  <si>
    <r>
      <t xml:space="preserve">Pension plan assets in the U.S. plan represent approximately </t>
    </r>
    <r>
      <rPr>
        <sz val="10"/>
        <color rgb="FF000000"/>
        <rFont val="Inherit"/>
      </rPr>
      <t>80%</t>
    </r>
    <r>
      <rPr>
        <sz val="10"/>
        <color theme="1"/>
        <rFont val="Inherit"/>
      </rPr>
      <t xml:space="preserve"> of assets in all of the Company’s defined benefit pension plans. Investment policy for the U.S. plan includes a mandate to diversify assets and invest in a variety of asset classes to achieve that goal. The U.S. plan's assets are currently invested in several funds representing most standard equity and debt security classes. The broad target allocations are approximately: (a) equities, including U.S. and foreign: </t>
    </r>
    <r>
      <rPr>
        <sz val="10"/>
        <color rgb="FF000000"/>
        <rFont val="Inherit"/>
      </rPr>
      <t>65%</t>
    </r>
    <r>
      <rPr>
        <sz val="10"/>
        <color theme="1"/>
        <rFont val="Inherit"/>
      </rPr>
      <t xml:space="preserve">, (b) debt securities, including U.S. bonds: </t>
    </r>
    <r>
      <rPr>
        <sz val="10"/>
        <color rgb="FF000000"/>
        <rFont val="Inherit"/>
      </rPr>
      <t>31%</t>
    </r>
    <r>
      <rPr>
        <sz val="10"/>
        <color theme="1"/>
        <rFont val="Inherit"/>
      </rPr>
      <t xml:space="preserve"> and (c) other: </t>
    </r>
    <r>
      <rPr>
        <sz val="10"/>
        <color rgb="FF000000"/>
        <rFont val="Inherit"/>
      </rPr>
      <t>4%</t>
    </r>
    <r>
      <rPr>
        <sz val="10"/>
        <color theme="1"/>
        <rFont val="Inherit"/>
      </rPr>
      <t xml:space="preserve">. Actual allocations at </t>
    </r>
    <r>
      <rPr>
        <sz val="10"/>
        <color rgb="FF000000"/>
        <rFont val="Inherit"/>
      </rPr>
      <t>September 30, 2013</t>
    </r>
    <r>
      <rPr>
        <sz val="10"/>
        <color theme="1"/>
        <rFont val="Inherit"/>
      </rPr>
      <t xml:space="preserve"> approximated these targets. The U.S. plan held no shares of ENR stock at </t>
    </r>
    <r>
      <rPr>
        <sz val="10"/>
        <color rgb="FF000000"/>
        <rFont val="Inherit"/>
      </rPr>
      <t>September 30, 2013</t>
    </r>
    <r>
      <rPr>
        <sz val="10"/>
        <color theme="1"/>
        <rFont val="Inherit"/>
      </rPr>
      <t>. Investment objectives are similar for non-U.S. pension arrangements, subject to local regulations.</t>
    </r>
  </si>
  <si>
    <t>The following table presents pension and postretirement expense:</t>
  </si>
  <si>
    <t>Expected return on plan assets</t>
  </si>
  <si>
    <t>(67.4</t>
  </si>
  <si>
    <t>(63.0</t>
  </si>
  <si>
    <t>(63.3</t>
  </si>
  <si>
    <t>Amortization of unrecognized prior service cost</t>
  </si>
  <si>
    <t>(5.5</t>
  </si>
  <si>
    <t>(5.6</t>
  </si>
  <si>
    <t>(3.7</t>
  </si>
  <si>
    <t>(2.6</t>
  </si>
  <si>
    <t>Amortization of unrecognized transition asset</t>
  </si>
  <si>
    <t>Recognized net actuarial loss/(gain)</t>
  </si>
  <si>
    <t>(1.3</t>
  </si>
  <si>
    <t>Curtailment/other (gain)/loss recognized</t>
  </si>
  <si>
    <t>(37.4</t>
  </si>
  <si>
    <t>(72.2</t>
  </si>
  <si>
    <t>Special termination benefits recognized</t>
  </si>
  <si>
    <t>Settlement loss recognized</t>
  </si>
  <si>
    <t>Net periodic benefit cost</t>
  </si>
  <si>
    <t>(76.1</t>
  </si>
  <si>
    <t>(1.9</t>
  </si>
  <si>
    <r>
      <t xml:space="preserve">Amounts expected to be amortized from accumulated other comprehensive loss into net period benefit cost during the year ending </t>
    </r>
    <r>
      <rPr>
        <sz val="10"/>
        <color rgb="FF000000"/>
        <rFont val="Inherit"/>
      </rPr>
      <t>September 30,</t>
    </r>
    <r>
      <rPr>
        <sz val="10"/>
        <color theme="1"/>
        <rFont val="Inherit"/>
      </rPr>
      <t xml:space="preserve"> </t>
    </r>
    <r>
      <rPr>
        <sz val="10"/>
        <color rgb="FF000000"/>
        <rFont val="Inherit"/>
      </rPr>
      <t>2014</t>
    </r>
    <r>
      <rPr>
        <sz val="10"/>
        <color theme="1"/>
        <rFont val="Inherit"/>
      </rPr>
      <t>, are as follows:</t>
    </r>
  </si>
  <si>
    <t>Postretirement </t>
  </si>
  <si>
    <t>Net actuarial (loss)/gain</t>
  </si>
  <si>
    <t>(18.6</t>
  </si>
  <si>
    <t>Prior service cost</t>
  </si>
  <si>
    <t>The following table presents assumptions, which reflect weighted-averages for the component plans, used in determining the above information:</t>
  </si>
  <si>
    <t>Plan obligations:</t>
  </si>
  <si>
    <t>Discount rate</t>
  </si>
  <si>
    <t>%</t>
  </si>
  <si>
    <t>Compensation increase rate</t>
  </si>
  <si>
    <t>N/A</t>
  </si>
  <si>
    <t>Net periodic benefit cost:</t>
  </si>
  <si>
    <t>Expected long-term rate of return on plan assets</t>
  </si>
  <si>
    <r>
      <t xml:space="preserve">The expected return on plan assets was determined based on historical and expected future returns of the various asset classes, using the target allocations described above. Specifically, for the U.S., which constitutes over 80% of our total assets, the expected return on equities is approximately </t>
    </r>
    <r>
      <rPr>
        <sz val="10"/>
        <color rgb="FF000000"/>
        <rFont val="Inherit"/>
      </rPr>
      <t>9.3%</t>
    </r>
    <r>
      <rPr>
        <sz val="10"/>
        <color theme="1"/>
        <rFont val="Inherit"/>
      </rPr>
      <t xml:space="preserve">, and the expected return on debt securities (including government and corporate bonds) is approximately </t>
    </r>
    <r>
      <rPr>
        <sz val="10"/>
        <color rgb="FF000000"/>
        <rFont val="Inherit"/>
      </rPr>
      <t>4.3%</t>
    </r>
    <r>
      <rPr>
        <sz val="10"/>
        <color theme="1"/>
        <rFont val="Inherit"/>
      </rPr>
      <t>.</t>
    </r>
  </si>
  <si>
    <r>
      <t xml:space="preserve">The following table sets forth the estimated fair value of the Company’s pension asset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egregated by level within the estimated fair value hierarchy. Refer to Note 14 of the Notes to Consolidated Financial Statements for further discussion on the estimated fair value hierarchy and estimated fair value principles.</t>
    </r>
  </si>
  <si>
    <t>2013 Pension Assets</t>
  </si>
  <si>
    <t>ASSETS AT ESTIMATED FAIR VALUE</t>
  </si>
  <si>
    <t>Level 1</t>
  </si>
  <si>
    <t>Level 2</t>
  </si>
  <si>
    <t>EQUITY</t>
  </si>
  <si>
    <t>U.S. Equity</t>
  </si>
  <si>
    <t>International Equity</t>
  </si>
  <si>
    <t>DEBT</t>
  </si>
  <si>
    <t>U.S. Gov't</t>
  </si>
  <si>
    <t>Other Gov't</t>
  </si>
  <si>
    <t>Corporate</t>
  </si>
  <si>
    <t>CASH &amp; CASH EQUIVALENTS</t>
  </si>
  <si>
    <t>OTHER</t>
  </si>
  <si>
    <t>TOTAL</t>
  </si>
  <si>
    <t>2012 Pension Assets</t>
  </si>
  <si>
    <r>
      <t xml:space="preserve">In addition to the pension plan assets detailed above, the Company had no postretirement assets at September 30, 2013 and </t>
    </r>
    <r>
      <rPr>
        <sz val="10"/>
        <color rgb="FF000000"/>
        <rFont val="Inherit"/>
      </rPr>
      <t>$0.4</t>
    </r>
    <r>
      <rPr>
        <sz val="10"/>
        <color theme="1"/>
        <rFont val="Inherit"/>
      </rPr>
      <t xml:space="preserve"> of postretirement assets at September 30, 2012, which were classified as Level 1.</t>
    </r>
  </si>
  <si>
    <r>
      <t xml:space="preserve">There were </t>
    </r>
    <r>
      <rPr>
        <sz val="10"/>
        <color rgb="FF000000"/>
        <rFont val="Inherit"/>
      </rPr>
      <t>no</t>
    </r>
    <r>
      <rPr>
        <sz val="10"/>
        <color theme="1"/>
        <rFont val="Inherit"/>
      </rPr>
      <t xml:space="preserve"> Level 3 pension and other postretirement plan assets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Our investment objective for defined benefit retirement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a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t>
  </si>
  <si>
    <t>Defined Contribution Plan</t>
  </si>
  <si>
    <t>Defined Benefit Plans and Other Postretirement Benefit Plans Disclosures [Abstract]</t>
  </si>
  <si>
    <t>Defined Contribution Plan [Text Block]</t>
  </si>
  <si>
    <r>
      <t xml:space="preserve">The Company sponsors a defined contribution plan, which extends participation eligibility to the vast majority of U.S. employees. The Company matches </t>
    </r>
    <r>
      <rPr>
        <sz val="10"/>
        <color rgb="FF000000"/>
        <rFont val="Inherit"/>
      </rPr>
      <t>50%</t>
    </r>
    <r>
      <rPr>
        <sz val="10"/>
        <color theme="1"/>
        <rFont val="Inherit"/>
      </rPr>
      <t xml:space="preserve"> of participant’s before-tax contributions up to </t>
    </r>
    <r>
      <rPr>
        <sz val="10"/>
        <color rgb="FF000000"/>
        <rFont val="Inherit"/>
      </rPr>
      <t>6%</t>
    </r>
    <r>
      <rPr>
        <sz val="10"/>
        <color theme="1"/>
        <rFont val="Inherit"/>
      </rPr>
      <t xml:space="preserve"> of eligible compensation. As a result of the freezing of the U.S. pension plan, effective January 1, 2014 the Company will match 100% of participant’s before-tax contributions up to </t>
    </r>
    <r>
      <rPr>
        <sz val="10"/>
        <color rgb="FF000000"/>
        <rFont val="Inherit"/>
      </rPr>
      <t>6%</t>
    </r>
    <r>
      <rPr>
        <sz val="10"/>
        <color theme="1"/>
        <rFont val="Inherit"/>
      </rPr>
      <t xml:space="preserve"> of eligible compensation. Amounts charged to expens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9.3</t>
    </r>
    <r>
      <rPr>
        <sz val="10"/>
        <color theme="1"/>
        <rFont val="Inherit"/>
      </rPr>
      <t xml:space="preserve">, </t>
    </r>
    <r>
      <rPr>
        <sz val="10"/>
        <color rgb="FF000000"/>
        <rFont val="Inherit"/>
      </rPr>
      <t>$9.3</t>
    </r>
    <r>
      <rPr>
        <sz val="10"/>
        <color theme="1"/>
        <rFont val="Inherit"/>
      </rPr>
      <t xml:space="preserve">, and </t>
    </r>
    <r>
      <rPr>
        <sz val="10"/>
        <color rgb="FF000000"/>
        <rFont val="Inherit"/>
      </rPr>
      <t>$9.2</t>
    </r>
    <r>
      <rPr>
        <sz val="10"/>
        <color theme="1"/>
        <rFont val="Inherit"/>
      </rPr>
      <t>, respectively, and are reflected in SG&amp;A and Cost of products sold in the Consolidated Statements of Earnings and Comprehensive Income.</t>
    </r>
  </si>
  <si>
    <t>Debt</t>
  </si>
  <si>
    <t>Debt Disclosure [Abstract]</t>
  </si>
  <si>
    <t>Debt Disclosure [Text Block]</t>
  </si>
  <si>
    <r>
      <t xml:space="preserve">Notes payabl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notes payable to financial institutions with original maturities of less than one year of </t>
    </r>
    <r>
      <rPr>
        <sz val="10"/>
        <color rgb="FF000000"/>
        <rFont val="Inherit"/>
      </rPr>
      <t>$99.0</t>
    </r>
    <r>
      <rPr>
        <sz val="10"/>
        <color theme="1"/>
        <rFont val="Inherit"/>
      </rPr>
      <t xml:space="preserve"> and </t>
    </r>
    <r>
      <rPr>
        <sz val="10"/>
        <color rgb="FF000000"/>
        <rFont val="Inherit"/>
      </rPr>
      <t>$162.4</t>
    </r>
    <r>
      <rPr>
        <sz val="10"/>
        <color theme="1"/>
        <rFont val="Inherit"/>
      </rPr>
      <t xml:space="preserve">, respectively, and had a weighted-average interest rate of </t>
    </r>
    <r>
      <rPr>
        <sz val="10"/>
        <color rgb="FF000000"/>
        <rFont val="Inherit"/>
      </rPr>
      <t>2.5%</t>
    </r>
    <r>
      <rPr>
        <sz val="10"/>
        <color theme="1"/>
        <rFont val="Inherit"/>
      </rPr>
      <t xml:space="preserve"> and </t>
    </r>
    <r>
      <rPr>
        <sz val="10"/>
        <color rgb="FF000000"/>
        <rFont val="Inherit"/>
      </rPr>
      <t>2.2%</t>
    </r>
    <r>
      <rPr>
        <sz val="10"/>
        <color theme="1"/>
        <rFont val="Inherit"/>
      </rPr>
      <t>, respectively.</t>
    </r>
  </si>
  <si>
    <t>The detail of long-term debt at September 30 for the year indicated is as follows:</t>
  </si>
  <si>
    <t>Private Placement, fixed interest rates ranging from 5.2% to 6.6%, due 2013 to 2017</t>
  </si>
  <si>
    <t>Senior Notes, fixed interest rate of 4.7%, due 2021</t>
  </si>
  <si>
    <t>Senior Notes, fixed interest rate of 4.7%, due 2022, net of discount</t>
  </si>
  <si>
    <t>Term Loan, repaid in December 2012</t>
  </si>
  <si>
    <t>Total long-term debt, including current maturities</t>
  </si>
  <si>
    <t>Less current portion</t>
  </si>
  <si>
    <t>Total long-term debt</t>
  </si>
  <si>
    <r>
      <t xml:space="preserve">The Company’s total borrowings were </t>
    </r>
    <r>
      <rPr>
        <sz val="10"/>
        <color rgb="FF000000"/>
        <rFont val="Inherit"/>
      </rPr>
      <t>$2,237.8</t>
    </r>
    <r>
      <rPr>
        <sz val="10"/>
        <color theme="1"/>
        <rFont val="Inherit"/>
      </rPr>
      <t xml:space="preserve"> </t>
    </r>
    <r>
      <rPr>
        <sz val="10"/>
        <color rgb="FF000000"/>
        <rFont val="Inherit"/>
      </rPr>
      <t>at September 30, 2013</t>
    </r>
    <r>
      <rPr>
        <sz val="10"/>
        <color theme="1"/>
        <rFont val="Inherit"/>
      </rPr>
      <t xml:space="preserve">, including </t>
    </r>
    <r>
      <rPr>
        <sz val="10"/>
        <color rgb="FF000000"/>
        <rFont val="Inherit"/>
      </rPr>
      <t>$99.0</t>
    </r>
    <r>
      <rPr>
        <sz val="10"/>
        <color theme="1"/>
        <rFont val="Inherit"/>
      </rPr>
      <t xml:space="preserve"> tied to variable interest rates. The Company maintains total debt facilities of </t>
    </r>
    <r>
      <rPr>
        <sz val="10"/>
        <color rgb="FF000000"/>
        <rFont val="Inherit"/>
      </rPr>
      <t>$2,687.8</t>
    </r>
    <r>
      <rPr>
        <sz val="10"/>
        <color theme="1"/>
        <rFont val="Inherit"/>
      </rPr>
      <t xml:space="preserve">. The Company's Amended and Restated Revolving Credit Agreement, which matures in 2016, currently provides for revolving credit loans and the issuance of letters of credit in an aggregate amount of up to </t>
    </r>
    <r>
      <rPr>
        <sz val="10"/>
        <color rgb="FF000000"/>
        <rFont val="Inherit"/>
      </rPr>
      <t>$450</t>
    </r>
    <r>
      <rPr>
        <sz val="10"/>
        <color theme="1"/>
        <rFont val="Inherit"/>
      </rPr>
      <t xml:space="preserve"> at September 30, 2013. We had no outstanding borrowings under our revolving credit facility, and </t>
    </r>
    <r>
      <rPr>
        <sz val="10"/>
        <color rgb="FF000000"/>
        <rFont val="Inherit"/>
      </rPr>
      <t>$438.5</t>
    </r>
    <r>
      <rPr>
        <sz val="10"/>
        <color theme="1"/>
        <rFont val="Inherit"/>
      </rPr>
      <t xml:space="preserve"> remains available as of </t>
    </r>
    <r>
      <rPr>
        <sz val="10"/>
        <color rgb="FF000000"/>
        <rFont val="Inherit"/>
      </rPr>
      <t>September 30, 2013</t>
    </r>
    <r>
      <rPr>
        <sz val="10"/>
        <color theme="1"/>
        <rFont val="Inherit"/>
      </rPr>
      <t xml:space="preserve">, taking into account outstanding borrowings and </t>
    </r>
    <r>
      <rPr>
        <sz val="10"/>
        <color rgb="FF000000"/>
        <rFont val="Inherit"/>
      </rPr>
      <t>$11.5</t>
    </r>
    <r>
      <rPr>
        <sz val="10"/>
        <color theme="1"/>
        <rFont val="Inherit"/>
      </rPr>
      <t xml:space="preserve"> of outstanding letters of credit.</t>
    </r>
  </si>
  <si>
    <r>
      <t xml:space="preserve">Under the terms of the Company’s credit agreement, the ratio of the Company’s indebtedness to its earnings before interest taxes depreciation and amortization (EBITDA), as defined in the agreements and detailed below, cannot be greater than </t>
    </r>
    <r>
      <rPr>
        <sz val="10"/>
        <color rgb="FF000000"/>
        <rFont val="Inherit"/>
      </rPr>
      <t>4.0</t>
    </r>
    <r>
      <rPr>
        <sz val="10"/>
        <color theme="1"/>
        <rFont val="Inherit"/>
      </rPr>
      <t xml:space="preserve"> to </t>
    </r>
    <r>
      <rPr>
        <sz val="10"/>
        <color rgb="FF000000"/>
        <rFont val="Inherit"/>
      </rPr>
      <t>1</t>
    </r>
    <r>
      <rPr>
        <sz val="10"/>
        <color theme="1"/>
        <rFont val="Inherit"/>
      </rPr>
      <t xml:space="preserve">, and may not remain above </t>
    </r>
    <r>
      <rPr>
        <sz val="10"/>
        <color rgb="FF000000"/>
        <rFont val="Inherit"/>
      </rPr>
      <t>3.5</t>
    </r>
    <r>
      <rPr>
        <sz val="10"/>
        <color theme="1"/>
        <rFont val="Inherit"/>
      </rPr>
      <t xml:space="preserve"> to </t>
    </r>
    <r>
      <rPr>
        <sz val="10"/>
        <color rgb="FF000000"/>
        <rFont val="Inherit"/>
      </rPr>
      <t>1</t>
    </r>
    <r>
      <rPr>
        <sz val="10"/>
        <color theme="1"/>
        <rFont val="Inherit"/>
      </rPr>
      <t xml:space="preserve"> for more than four consecutive quarters. If and so long as the ratio is above </t>
    </r>
    <r>
      <rPr>
        <sz val="10"/>
        <color rgb="FF000000"/>
        <rFont val="Inherit"/>
      </rPr>
      <t>3.5</t>
    </r>
    <r>
      <rPr>
        <sz val="10"/>
        <color theme="1"/>
        <rFont val="Inherit"/>
      </rPr>
      <t xml:space="preserve"> to </t>
    </r>
    <r>
      <rPr>
        <sz val="10"/>
        <color rgb="FF000000"/>
        <rFont val="Inherit"/>
      </rPr>
      <t>1</t>
    </r>
    <r>
      <rPr>
        <sz val="10"/>
        <color theme="1"/>
        <rFont val="Inherit"/>
      </rPr>
      <t xml:space="preserve"> for any period, the Company is required to pay additional interest expense for the period in which the ratio exceeds </t>
    </r>
    <r>
      <rPr>
        <sz val="10"/>
        <color rgb="FF000000"/>
        <rFont val="Inherit"/>
      </rPr>
      <t>3.5</t>
    </r>
    <r>
      <rPr>
        <sz val="10"/>
        <color theme="1"/>
        <rFont val="Inherit"/>
      </rPr>
      <t xml:space="preserve"> to </t>
    </r>
    <r>
      <rPr>
        <sz val="10"/>
        <color rgb="FF000000"/>
        <rFont val="Inherit"/>
      </rPr>
      <t>1</t>
    </r>
    <r>
      <rPr>
        <sz val="10"/>
        <color theme="1"/>
        <rFont val="Inherit"/>
      </rPr>
      <t xml:space="preserve">. The interest rate margin and certain fees vary depending on the indebtedness to EBITDA ratio. Under the Company’s private placement note agreements, indebtedness to EBITDA may not be greater than </t>
    </r>
    <r>
      <rPr>
        <sz val="10"/>
        <color rgb="FF000000"/>
        <rFont val="Inherit"/>
      </rPr>
      <t>4.0</t>
    </r>
    <r>
      <rPr>
        <sz val="10"/>
        <color theme="1"/>
        <rFont val="Inherit"/>
      </rPr>
      <t xml:space="preserve"> to </t>
    </r>
    <r>
      <rPr>
        <sz val="10"/>
        <color rgb="FF000000"/>
        <rFont val="Inherit"/>
      </rPr>
      <t>1</t>
    </r>
    <r>
      <rPr>
        <sz val="10"/>
        <color theme="1"/>
        <rFont val="Inherit"/>
      </rPr>
      <t xml:space="preserve">; if the ratio is above </t>
    </r>
    <r>
      <rPr>
        <sz val="10"/>
        <color rgb="FF000000"/>
        <rFont val="Inherit"/>
      </rPr>
      <t>3.5</t>
    </r>
    <r>
      <rPr>
        <sz val="10"/>
        <color theme="1"/>
        <rFont val="Inherit"/>
      </rPr>
      <t xml:space="preserve"> to </t>
    </r>
    <r>
      <rPr>
        <sz val="10"/>
        <color rgb="FF000000"/>
        <rFont val="Inherit"/>
      </rPr>
      <t>1</t>
    </r>
    <r>
      <rPr>
        <sz val="10"/>
        <color theme="1"/>
        <rFont val="Inherit"/>
      </rPr>
      <t xml:space="preserve">, for any quarter, the Company is required to pay additional interest on the private placement notes of </t>
    </r>
    <r>
      <rPr>
        <sz val="10"/>
        <color rgb="FF000000"/>
        <rFont val="Inherit"/>
      </rPr>
      <t>0.75%</t>
    </r>
    <r>
      <rPr>
        <sz val="10"/>
        <color theme="1"/>
        <rFont val="Inherit"/>
      </rPr>
      <t xml:space="preserve"> per annum for each quarter until the ratio is reduced to not more than </t>
    </r>
    <r>
      <rPr>
        <sz val="10"/>
        <color rgb="FF000000"/>
        <rFont val="Inherit"/>
      </rPr>
      <t>3.5</t>
    </r>
    <r>
      <rPr>
        <sz val="10"/>
        <color theme="1"/>
        <rFont val="Inherit"/>
      </rPr>
      <t xml:space="preserve"> to </t>
    </r>
    <r>
      <rPr>
        <sz val="10"/>
        <color rgb="FF000000"/>
        <rFont val="Inherit"/>
      </rPr>
      <t>1</t>
    </r>
    <r>
      <rPr>
        <sz val="10"/>
        <color theme="1"/>
        <rFont val="Inherit"/>
      </rPr>
      <t xml:space="preserve">. In addition, under the credit agreement, the ratio of its current year earnings before interest and taxes (EBIT), as defined in the agreement, to total interest expense must exceed </t>
    </r>
    <r>
      <rPr>
        <sz val="10"/>
        <color rgb="FF000000"/>
        <rFont val="Inherit"/>
      </rPr>
      <t>3.0</t>
    </r>
    <r>
      <rPr>
        <sz val="10"/>
        <color theme="1"/>
        <rFont val="Inherit"/>
      </rPr>
      <t xml:space="preserve"> to </t>
    </r>
    <r>
      <rPr>
        <sz val="10"/>
        <color rgb="FF000000"/>
        <rFont val="Inherit"/>
      </rPr>
      <t>1</t>
    </r>
    <r>
      <rPr>
        <sz val="10"/>
        <color theme="1"/>
        <rFont val="Inherit"/>
      </rPr>
      <t xml:space="preserve">. The Company’s ratio of indebtedness to its EBITDA was </t>
    </r>
    <r>
      <rPr>
        <sz val="10"/>
        <color rgb="FF000000"/>
        <rFont val="Inherit"/>
      </rPr>
      <t>2.3</t>
    </r>
    <r>
      <rPr>
        <sz val="10"/>
        <color theme="1"/>
        <rFont val="Inherit"/>
      </rPr>
      <t xml:space="preserve"> to </t>
    </r>
    <r>
      <rPr>
        <sz val="10"/>
        <color rgb="FF000000"/>
        <rFont val="Inherit"/>
      </rPr>
      <t>1</t>
    </r>
    <r>
      <rPr>
        <sz val="10"/>
        <color theme="1"/>
        <rFont val="Inherit"/>
      </rPr>
      <t xml:space="preserve">, and the ratio of its EBIT to total interest expense was </t>
    </r>
    <r>
      <rPr>
        <sz val="10"/>
        <color rgb="FF000000"/>
        <rFont val="Inherit"/>
      </rPr>
      <t>5.7</t>
    </r>
    <r>
      <rPr>
        <sz val="10"/>
        <color theme="1"/>
        <rFont val="Inherit"/>
      </rPr>
      <t xml:space="preserve"> to </t>
    </r>
    <r>
      <rPr>
        <sz val="10"/>
        <color rgb="FF000000"/>
        <rFont val="Inherit"/>
      </rPr>
      <t>1</t>
    </r>
    <r>
      <rPr>
        <sz val="10"/>
        <color theme="1"/>
        <rFont val="Inherit"/>
      </rPr>
      <t xml:space="preserve">, as of </t>
    </r>
    <r>
      <rPr>
        <sz val="10"/>
        <color rgb="FF000000"/>
        <rFont val="Inherit"/>
      </rPr>
      <t>September 30, 2013</t>
    </r>
    <r>
      <rPr>
        <sz val="10"/>
        <color theme="1"/>
        <rFont val="Inherit"/>
      </rPr>
      <t xml:space="preserve">. These ratios are impacted by pre-tax cash charges associated with restructuring activities as such charges reduce both EBITDA and EBIT as defined in the agreement. The ratios at </t>
    </r>
    <r>
      <rPr>
        <sz val="10"/>
        <color rgb="FF000000"/>
        <rFont val="Inherit"/>
      </rPr>
      <t>September 30, 2013</t>
    </r>
    <r>
      <rPr>
        <sz val="10"/>
        <color theme="1"/>
        <rFont val="Inherit"/>
      </rPr>
      <t xml:space="preserve"> were somewhat negatively impacted by a portion of the pre-tax charges associated with the 2013 restructuring as such charges, exclusive of those considered non-cash, reduced EBITDA as defined in the agreement. We expect the ratios to be somewhat negatively impacted in the near term due to anticipated cash restructuring charges, but we expect to remain in full compliance with the debt covenant ratios. In addition to the financial covenants described above, the credit agreement and the note purchase agreements contain customary representations and affirmative and negative covenants, including limitations on liens, sales of assets, subsidiary indebtedness, mergers and similar transactions, changes in the nature of the business of the Company and transactions with affiliates. If the Company fails to comply with the financial covenants referred to above or with other requirements of the credit agreement or private placement note agreements, the lenders would have the right to accelerate the maturity of the debt. Acceleration under one of these facilities would trigger cross defaults on other borrowings. </t>
    </r>
  </si>
  <si>
    <t xml:space="preserve">Under the credit agreement, EBITDA is defined as net earnings, as adjusted to add-back interest expense, income taxes, depreciation and amortization, all of which are determined in accordance with GAAP. In addition, the credit agreement allows certain non-cash charges such as stock award amortization and asset write-offs including, but not limited to, the impairment and accelerated depreciation associated with the 2013 restructuring, to be “added-back” in determining EBITDA for purposes of the indebtedness ratio. Severance and other cash charges incurred as a result of restructuring and realignment activities as well as expenses incurred in acquisition integration activities are included as reductions in EBITDA for calculation of the indebtedness ratio. In the event of an acquisition, EBITDA is calculated on a pro forma basis to include the trailing twelve-month EBITDA of the acquired company or brands. Total debt is calculated in accordance with GAAP, but excludes outstanding borrowings under the receivable securitization program. EBIT is calculated in a fashion identical to EBITDA except that depreciation and amortization are not “added-back”. Total interest expense is calculated in accordance with GAAP. </t>
  </si>
  <si>
    <t xml:space="preserve">The counterparties to long-term committed borrowings consist of a number of major financial institutions. The Company consistently monitors positions with, and credit ratings of, counterparties both internally and by using outside ratings agencies. </t>
  </si>
  <si>
    <r>
      <t xml:space="preserve">Advances under the Company's existing receivables securitization program, as amended, may not exceed </t>
    </r>
    <r>
      <rPr>
        <sz val="10"/>
        <color rgb="FF000000"/>
        <rFont val="Inherit"/>
      </rPr>
      <t>$200</t>
    </r>
    <r>
      <rPr>
        <sz val="10"/>
        <color theme="1"/>
        <rFont val="Inherit"/>
      </rPr>
      <t xml:space="preserve">, are not considered debt for purposes of the Company’s debt compliance covenants, but are included in total debt on the balance sheet.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78.0</t>
    </r>
    <r>
      <rPr>
        <sz val="10"/>
        <color theme="1"/>
        <rFont val="Inherit"/>
      </rPr>
      <t xml:space="preserve"> and </t>
    </r>
    <r>
      <rPr>
        <sz val="10"/>
        <color rgb="FF000000"/>
        <rFont val="Inherit"/>
      </rPr>
      <t>$140.0</t>
    </r>
    <r>
      <rPr>
        <sz val="10"/>
        <color theme="1"/>
        <rFont val="Inherit"/>
      </rPr>
      <t>, respectively, was outstanding under this facility.</t>
    </r>
  </si>
  <si>
    <r>
      <t xml:space="preserve">In fiscal 2012, the Company issued </t>
    </r>
    <r>
      <rPr>
        <sz val="10"/>
        <color rgb="FF000000"/>
        <rFont val="Times New Roman"/>
        <family val="1"/>
      </rPr>
      <t>$500.0</t>
    </r>
    <r>
      <rPr>
        <sz val="10"/>
        <color theme="1"/>
        <rFont val="Inherit"/>
      </rPr>
      <t xml:space="preserve"> aggregate principal amount of </t>
    </r>
    <r>
      <rPr>
        <sz val="10"/>
        <color rgb="FF000000"/>
        <rFont val="Times New Roman"/>
        <family val="1"/>
      </rPr>
      <t>4.70%</t>
    </r>
    <r>
      <rPr>
        <sz val="10"/>
        <color theme="1"/>
        <rFont val="Inherit"/>
      </rPr>
      <t xml:space="preserve"> senior notes due in May 2022 with interest payable semi-annually in May and November (the "2012 Notes"). The net proceeds of </t>
    </r>
    <r>
      <rPr>
        <sz val="10"/>
        <color rgb="FF000000"/>
        <rFont val="Times New Roman"/>
        <family val="1"/>
      </rPr>
      <t>$495</t>
    </r>
    <r>
      <rPr>
        <sz val="10"/>
        <color theme="1"/>
        <rFont val="Inherit"/>
      </rPr>
      <t xml:space="preserve"> were used to repay existing indebtedness including approximately </t>
    </r>
    <r>
      <rPr>
        <sz val="10"/>
        <color rgb="FF000000"/>
        <rFont val="Times New Roman"/>
        <family val="1"/>
      </rPr>
      <t>$335</t>
    </r>
    <r>
      <rPr>
        <sz val="10"/>
        <color theme="1"/>
        <rFont val="Inherit"/>
      </rPr>
      <t xml:space="preserve"> of our term loan, which matured in December 2012, </t>
    </r>
    <r>
      <rPr>
        <sz val="10"/>
        <color rgb="FF000000"/>
        <rFont val="Times New Roman"/>
        <family val="1"/>
      </rPr>
      <t>$100</t>
    </r>
    <r>
      <rPr>
        <sz val="10"/>
        <color theme="1"/>
        <rFont val="Inherit"/>
      </rPr>
      <t xml:space="preserve"> of private placement notes, which matured in June 2012, and a portion of our outstanding balance under our receivables securitization program. The 2012 Notes contain the same provisions as the senior notes issued in 2011 and described below.</t>
    </r>
  </si>
  <si>
    <r>
      <t xml:space="preserve">In fiscal 2011, the Company issued </t>
    </r>
    <r>
      <rPr>
        <sz val="10"/>
        <color rgb="FF000000"/>
        <rFont val="Inherit"/>
      </rPr>
      <t>$600.0</t>
    </r>
    <r>
      <rPr>
        <sz val="10"/>
        <color theme="1"/>
        <rFont val="Inherit"/>
      </rPr>
      <t xml:space="preserve"> aggregate principal amount of senior, unsecured notes with interest paid semi-annually in May and November at an annual fixed interest rate of </t>
    </r>
    <r>
      <rPr>
        <sz val="10"/>
        <color rgb="FF000000"/>
        <rFont val="Inherit"/>
      </rPr>
      <t>4.70%</t>
    </r>
    <r>
      <rPr>
        <sz val="10"/>
        <color theme="1"/>
        <rFont val="Inherit"/>
      </rPr>
      <t xml:space="preserve"> (the "2011 Notes"). The 2011 Notes mature in May 2021, and are guaranteed by all of our existing and future subsidiaries that are guarantors under any of our credit agreements or other indebtedness, and such subsidiaries will remain guarantors of the 2011 Notes for as long as they remain a guarantor on other indebtedness. The 2011 Notes are redeemable at our option from time to time in accordance with the optional redemption provisions of the notes, including potential make-whole premiums. In addition, upon the occurrence of a change in control, the holders of the 2011 Notes have the right to require the Company to repurchase all or a portion of the notes at a specified redemption price. The 2011 Notes also contain certain limitations regarding the merger, consolidation or sale of the Company's assets. </t>
    </r>
  </si>
  <si>
    <r>
      <t xml:space="preserve">Aggregate maturities of long-term debt, including current maturities, at </t>
    </r>
    <r>
      <rPr>
        <sz val="10"/>
        <color rgb="FF000000"/>
        <rFont val="Inherit"/>
      </rPr>
      <t>September 30, 2013</t>
    </r>
    <r>
      <rPr>
        <sz val="10"/>
        <color theme="1"/>
        <rFont val="Inherit"/>
      </rPr>
      <t xml:space="preserve"> are as follows for the fiscal years’ noted: </t>
    </r>
    <r>
      <rPr>
        <sz val="10"/>
        <color rgb="FF000000"/>
        <rFont val="Inherit"/>
      </rPr>
      <t>$140.0</t>
    </r>
    <r>
      <rPr>
        <sz val="10"/>
        <color theme="1"/>
        <rFont val="Inherit"/>
      </rPr>
      <t xml:space="preserve"> in </t>
    </r>
    <r>
      <rPr>
        <sz val="10"/>
        <color rgb="FF000000"/>
        <rFont val="Inherit"/>
      </rPr>
      <t>2014</t>
    </r>
    <r>
      <rPr>
        <sz val="10"/>
        <color theme="1"/>
        <rFont val="Inherit"/>
      </rPr>
      <t xml:space="preserve">, </t>
    </r>
    <r>
      <rPr>
        <sz val="10"/>
        <color rgb="FF000000"/>
        <rFont val="Inherit"/>
      </rPr>
      <t>$230.0</t>
    </r>
    <r>
      <rPr>
        <sz val="10"/>
        <color theme="1"/>
        <rFont val="Inherit"/>
      </rPr>
      <t xml:space="preserve"> in </t>
    </r>
    <r>
      <rPr>
        <sz val="10"/>
        <color rgb="FF000000"/>
        <rFont val="Inherit"/>
      </rPr>
      <t>2015</t>
    </r>
    <r>
      <rPr>
        <sz val="10"/>
        <color theme="1"/>
        <rFont val="Inherit"/>
      </rPr>
      <t xml:space="preserve">, </t>
    </r>
    <r>
      <rPr>
        <sz val="10"/>
        <color rgb="FF000000"/>
        <rFont val="Inherit"/>
      </rPr>
      <t>$210.0</t>
    </r>
    <r>
      <rPr>
        <sz val="10"/>
        <color theme="1"/>
        <rFont val="Inherit"/>
      </rPr>
      <t xml:space="preserve"> in </t>
    </r>
    <r>
      <rPr>
        <sz val="10"/>
        <color rgb="FF000000"/>
        <rFont val="Inherit"/>
      </rPr>
      <t>2016</t>
    </r>
    <r>
      <rPr>
        <sz val="10"/>
        <color theme="1"/>
        <rFont val="Inherit"/>
      </rPr>
      <t xml:space="preserve">, </t>
    </r>
    <r>
      <rPr>
        <sz val="10"/>
        <color rgb="FF000000"/>
        <rFont val="Inherit"/>
      </rPr>
      <t>$150.0</t>
    </r>
    <r>
      <rPr>
        <sz val="10"/>
        <color theme="1"/>
        <rFont val="Inherit"/>
      </rPr>
      <t xml:space="preserve"> in </t>
    </r>
    <r>
      <rPr>
        <sz val="10"/>
        <color rgb="FF000000"/>
        <rFont val="Inherit"/>
      </rPr>
      <t>2017</t>
    </r>
    <r>
      <rPr>
        <sz val="10"/>
        <color theme="1"/>
        <rFont val="Inherit"/>
      </rPr>
      <t xml:space="preserve">, </t>
    </r>
    <r>
      <rPr>
        <sz val="10"/>
        <color rgb="FF000000"/>
        <rFont val="Inherit"/>
      </rPr>
      <t>$310.0</t>
    </r>
    <r>
      <rPr>
        <sz val="10"/>
        <color theme="1"/>
        <rFont val="Inherit"/>
      </rPr>
      <t xml:space="preserve"> in </t>
    </r>
    <r>
      <rPr>
        <sz val="10"/>
        <color rgb="FF000000"/>
        <rFont val="Inherit"/>
      </rPr>
      <t>2018</t>
    </r>
    <r>
      <rPr>
        <sz val="10"/>
        <color theme="1"/>
        <rFont val="Inherit"/>
      </rPr>
      <t xml:space="preserve"> and </t>
    </r>
    <r>
      <rPr>
        <sz val="10"/>
        <color rgb="FF000000"/>
        <rFont val="Inherit"/>
      </rPr>
      <t>$1,100.0</t>
    </r>
    <r>
      <rPr>
        <sz val="10"/>
        <color theme="1"/>
        <rFont val="Inherit"/>
      </rPr>
      <t xml:space="preserve"> thereafter. At this time, the Company intends to repay only scheduled debt maturities over the course of the next fiscal year with the intent to preserve committed liquidity.</t>
    </r>
  </si>
  <si>
    <t>Preferred Stock</t>
  </si>
  <si>
    <t>Class of Stock Disclosures [Abstract]</t>
  </si>
  <si>
    <t>Preferred Stock [Text Block]</t>
  </si>
  <si>
    <r>
      <t xml:space="preserve">The Company’s Articles of Incorporation authorize the Company to issue up to </t>
    </r>
    <r>
      <rPr>
        <sz val="10"/>
        <color rgb="FF000000"/>
        <rFont val="Inherit"/>
      </rPr>
      <t>10</t>
    </r>
    <r>
      <rPr>
        <sz val="10"/>
        <color theme="1"/>
        <rFont val="Inherit"/>
      </rPr>
      <t xml:space="preserve"> million shares of </t>
    </r>
    <r>
      <rPr>
        <sz val="10"/>
        <color rgb="FF000000"/>
        <rFont val="Inherit"/>
      </rPr>
      <t>$0.01</t>
    </r>
    <r>
      <rPr>
        <sz val="10"/>
        <color theme="1"/>
        <rFont val="Inherit"/>
      </rPr>
      <t xml:space="preserve"> par value of preferred stock. During the three years ended </t>
    </r>
    <r>
      <rPr>
        <sz val="10"/>
        <color rgb="FF000000"/>
        <rFont val="Inherit"/>
      </rPr>
      <t>September 30, 2013</t>
    </r>
    <r>
      <rPr>
        <sz val="10"/>
        <color theme="1"/>
        <rFont val="Inherit"/>
      </rPr>
      <t>, there were no shares of preferred stock outstanding.</t>
    </r>
  </si>
  <si>
    <t>Shareholders' Equity</t>
  </si>
  <si>
    <t>Equity [Abstract]</t>
  </si>
  <si>
    <t>Stockholders' Equity Note Disclosure [Text Block]</t>
  </si>
  <si>
    <t>Shareholders’ Equity</t>
  </si>
  <si>
    <r>
      <t xml:space="preserve">At </t>
    </r>
    <r>
      <rPr>
        <sz val="10"/>
        <color rgb="FF000000"/>
        <rFont val="Inherit"/>
      </rPr>
      <t>September 30, 2013</t>
    </r>
    <r>
      <rPr>
        <sz val="10"/>
        <color theme="1"/>
        <rFont val="Inherit"/>
      </rPr>
      <t xml:space="preserve">, there were </t>
    </r>
    <r>
      <rPr>
        <sz val="10"/>
        <color rgb="FF000000"/>
        <rFont val="Inherit"/>
      </rPr>
      <t>300</t>
    </r>
    <r>
      <rPr>
        <sz val="10"/>
        <color theme="1"/>
        <rFont val="Inherit"/>
      </rPr>
      <t xml:space="preserve"> million shares of ENR stock authorized, of which approximately </t>
    </r>
    <r>
      <rPr>
        <sz val="10"/>
        <color rgb="FF000000"/>
        <rFont val="Inherit"/>
      </rPr>
      <t>0.3</t>
    </r>
    <r>
      <rPr>
        <sz val="10"/>
        <color theme="1"/>
        <rFont val="Inherit"/>
      </rPr>
      <t xml:space="preserve"> million shares were reserved for issuance under the 2000 Incentive Stock Plan and </t>
    </r>
    <r>
      <rPr>
        <sz val="10"/>
        <color rgb="FF000000"/>
        <rFont val="Inherit"/>
      </rPr>
      <t>1.8</t>
    </r>
    <r>
      <rPr>
        <sz val="10"/>
        <color theme="1"/>
        <rFont val="Inherit"/>
      </rPr>
      <t xml:space="preserve"> million shares were reserved for issuance under the 2009 Incentive Stock Plan.</t>
    </r>
  </si>
  <si>
    <r>
      <t xml:space="preserve">Beginning in September 2000, the Company’s Board of Directors has approved a series of resolutions authorizing the repurchase of shares of Energizer common stock, with no commitments by the Company to repurchase such shares. In April 2012, the Board of Directors approved the repurchase of up to </t>
    </r>
    <r>
      <rPr>
        <sz val="10"/>
        <color rgb="FF000000"/>
        <rFont val="Times New Roman"/>
        <family val="1"/>
      </rPr>
      <t>ten million</t>
    </r>
    <r>
      <rPr>
        <sz val="10"/>
        <color theme="1"/>
        <rFont val="Inherit"/>
      </rPr>
      <t xml:space="preserve"> shares. This authorization replaced a prior stock repurchase authorization, which was approved in July 2006. The Company did not repurchase any shares of the Company's common stock, other than a small number of shares related to the net settlement of certain stock awards for tax withholding purposes, during the </t>
    </r>
    <r>
      <rPr>
        <sz val="10"/>
        <color rgb="FF000000"/>
        <rFont val="Times New Roman"/>
        <family val="1"/>
      </rPr>
      <t>twelve months ended September 30, 2013</t>
    </r>
    <r>
      <rPr>
        <sz val="10"/>
        <color theme="1"/>
        <rFont val="Inherit"/>
      </rPr>
      <t xml:space="preserve">. The Company has approximately </t>
    </r>
    <r>
      <rPr>
        <sz val="10"/>
        <color rgb="FF000000"/>
        <rFont val="Times New Roman"/>
        <family val="1"/>
      </rPr>
      <t>six million</t>
    </r>
    <r>
      <rPr>
        <sz val="10"/>
        <color theme="1"/>
        <rFont val="Inherit"/>
      </rPr>
      <t xml:space="preserve"> shares remaining under the above noted Board authorization to repurchase its common stock in the future. Future share repurchases, if any, would be made on the open market, privately negotiated transactions or otherwise, in such amounts and at such times as the Company deems appropriate based upon prevailing market conditions, business needs and other factors. </t>
    </r>
  </si>
  <si>
    <t>For the twelve months ended September 30, 2013, total dividends declared to shareholders were $108.1 of which $105.6 were paid.</t>
  </si>
  <si>
    <r>
      <t xml:space="preserve">Subsequent to the end of fiscal 2013, on November 4, 2013, the Company's Board of Directors declared a dividend for the first quarter of fiscal 2014 of </t>
    </r>
    <r>
      <rPr>
        <sz val="10"/>
        <color rgb="FF000000"/>
        <rFont val="Inherit"/>
      </rPr>
      <t>$0.50</t>
    </r>
    <r>
      <rPr>
        <sz val="10"/>
        <color theme="1"/>
        <rFont val="Inherit"/>
      </rPr>
      <t xml:space="preserve"> per share of Common Stock, which will be paid on December 17, 2013 and is expected to be approximately </t>
    </r>
    <r>
      <rPr>
        <sz val="10"/>
        <color rgb="FF000000"/>
        <rFont val="Inherit"/>
      </rPr>
      <t>$31</t>
    </r>
    <r>
      <rPr>
        <sz val="10"/>
        <color theme="1"/>
        <rFont val="Inherit"/>
      </rPr>
      <t>.</t>
    </r>
  </si>
  <si>
    <r>
      <t xml:space="preserve">On June 4, 2013, the Company retired approximately </t>
    </r>
    <r>
      <rPr>
        <sz val="10"/>
        <color rgb="FF000000"/>
        <rFont val="Times New Roman"/>
        <family val="1"/>
      </rPr>
      <t>43</t>
    </r>
    <r>
      <rPr>
        <sz val="10"/>
        <color theme="1"/>
        <rFont val="Inherit"/>
      </rPr>
      <t xml:space="preserve"> million shares of its treasury stock. These shares are now authorized but unissued. In accordance with ASC section 505, the treasury stock retirement resulted in a reduction of the following on the Company's Consolidated Balance Sheet: treasury stock by </t>
    </r>
    <r>
      <rPr>
        <sz val="10"/>
        <color rgb="FF000000"/>
        <rFont val="Times New Roman"/>
        <family val="1"/>
      </rPr>
      <t>$2,146.5</t>
    </r>
    <r>
      <rPr>
        <sz val="10"/>
        <color theme="1"/>
        <rFont val="Inherit"/>
      </rPr>
      <t xml:space="preserve">, common stock by </t>
    </r>
    <r>
      <rPr>
        <sz val="10"/>
        <color rgb="FF000000"/>
        <rFont val="Times New Roman"/>
        <family val="1"/>
      </rPr>
      <t>$0.4</t>
    </r>
    <r>
      <rPr>
        <sz val="10"/>
        <color theme="1"/>
        <rFont val="Inherit"/>
      </rPr>
      <t xml:space="preserve"> and retained earnings by </t>
    </r>
    <r>
      <rPr>
        <sz val="10"/>
        <color rgb="FF000000"/>
        <rFont val="Times New Roman"/>
        <family val="1"/>
      </rPr>
      <t>$2,146.1</t>
    </r>
    <r>
      <rPr>
        <sz val="10"/>
        <color theme="1"/>
        <rFont val="Inherit"/>
      </rPr>
      <t>. There was no effect on the Company's total shareholders' equity as a result of the retirement.</t>
    </r>
  </si>
  <si>
    <t>Financial Instruments and Risk Management</t>
  </si>
  <si>
    <t>Financial Instruments and Risk Management [Abstract]</t>
  </si>
  <si>
    <t>Financial Instruments and Risk Management Disclosure [Text Block]</t>
  </si>
  <si>
    <t>The market risk inherent in the Company’s financial instruments and positions represents the potential loss arising from adverse changes in currency rates, commodity prices, interest rates and the Company’s stock price. Company policy allows derivatives to be used only for identifiable exposures and, therefore, the Company does not enter into hedges for trading purposes where the sole objective is to generate profits.</t>
  </si>
  <si>
    <r>
      <t>Concentration of Credit Risk</t>
    </r>
    <r>
      <rPr>
        <sz val="10"/>
        <color theme="1"/>
        <rFont val="Inherit"/>
      </rPr>
      <t xml:space="preserve">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t>
    </r>
  </si>
  <si>
    <t>The Company continually monitors positions with, and credit ratings of, counterparties both internally and by using outside rating agencies. The Company has implemented policies that limit the amount of agreements it enters into with any one party. While nonperformance by these counterparties exposes the Company to potential credit losses, such losses are not anticipated.</t>
  </si>
  <si>
    <r>
      <t xml:space="preserve">The Company sells to a large number of customers primarily in the retail trade, including those in mass merchandising, drugstore, supermarket and other channels of distribution throughout the world. Wal-Mart Stores, Inc. and its subsidiaries accounted for </t>
    </r>
    <r>
      <rPr>
        <sz val="10"/>
        <color rgb="FF000000"/>
        <rFont val="Inherit"/>
      </rPr>
      <t>20.0%</t>
    </r>
    <r>
      <rPr>
        <sz val="10"/>
        <color theme="1"/>
        <rFont val="Inherit"/>
      </rPr>
      <t xml:space="preserve">, 20.3% and </t>
    </r>
    <r>
      <rPr>
        <sz val="10"/>
        <color rgb="FF000000"/>
        <rFont val="Inherit"/>
      </rPr>
      <t>19.5%</t>
    </r>
    <r>
      <rPr>
        <sz val="10"/>
        <color theme="1"/>
        <rFont val="Inherit"/>
      </rPr>
      <t xml:space="preserve"> of total net sale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imarily in North America. The Company performs ongoing evaluations of its customers' financial condition and creditworthiness, but does not generally require collateral. The Company’s largest customer had obligations to the Company with a carrying value of </t>
    </r>
    <r>
      <rPr>
        <sz val="10"/>
        <color rgb="FF000000"/>
        <rFont val="Inherit"/>
      </rPr>
      <t>$80.2</t>
    </r>
    <r>
      <rPr>
        <sz val="10"/>
        <color theme="1"/>
        <rFont val="Inherit"/>
      </rPr>
      <t xml:space="preserve"> at </t>
    </r>
    <r>
      <rPr>
        <sz val="10"/>
        <color rgb="FF000000"/>
        <rFont val="Inherit"/>
      </rPr>
      <t>September 30, 2013</t>
    </r>
    <r>
      <rPr>
        <sz val="10"/>
        <color theme="1"/>
        <rFont val="Inherit"/>
      </rPr>
      <t>. While the competitiveness of the retail industry presents an inherent uncertainty, the Company does not believe a significant risk of loss from a concentration of credit risk exists with respect to accounts receivable.</t>
    </r>
  </si>
  <si>
    <r>
      <t xml:space="preserve">In the ordinary course of business, the Company enters into contractual arrangements (derivatives) to reduce its exposure to foreign currency, interest rate and commodity price risks. The section below outlines the types of derivatives that existed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well as the Company’s objectives and strategies for holding these derivative instruments.</t>
    </r>
  </si>
  <si>
    <r>
      <t>Commodity Price Risk</t>
    </r>
    <r>
      <rPr>
        <sz val="10"/>
        <color theme="1"/>
        <rFont val="Inherit"/>
      </rPr>
      <t xml:space="preserve"> The Company uses raw materials that are subject to price volatility. At times, the Company has used, and may in the future use, hedging instruments to reduce exposure to variability in cash flows associated with future purchases of certain materials and commodities. At September 20, 2013, there were no open derivative or hedging instruments for future purchases of raw materials or commodities.</t>
    </r>
  </si>
  <si>
    <r>
      <t>Foreign Currency Risk</t>
    </r>
    <r>
      <rPr>
        <sz val="10"/>
        <color theme="1"/>
        <rFont val="Inherit"/>
      </rPr>
      <t xml:space="preserve"> A significant portion of the Company’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As a result, the Company has entered into a series of forward currency contracts to hedge the cash flow uncertainty of forecasted inventory purchases due to short term currency fluctuations. The Company’s primary foreign affiliates, which are exposed to U.S. dollar purchases, have the Euro, the Japanese yen, the British pound, the Canadian dollar and the Australian dollar as their local currenci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an unrealized pre-tax gain on these forward currency contracts accounted for as cash flow hedges of </t>
    </r>
    <r>
      <rPr>
        <sz val="10"/>
        <color rgb="FF000000"/>
        <rFont val="Inherit"/>
      </rPr>
      <t>$1.5</t>
    </r>
    <r>
      <rPr>
        <sz val="10"/>
        <color theme="1"/>
        <rFont val="Inherit"/>
      </rPr>
      <t xml:space="preserve"> and an unrealized pre-tax loss of </t>
    </r>
    <r>
      <rPr>
        <sz val="10"/>
        <color rgb="FF000000"/>
        <rFont val="Inherit"/>
      </rPr>
      <t>$5.9</t>
    </r>
    <r>
      <rPr>
        <sz val="10"/>
        <color theme="1"/>
        <rFont val="Inherit"/>
      </rPr>
      <t xml:space="preserve">, respectively, included in Accumulated other comprehensive loss on the Consolidated Balance Sheets. Assuming foreign exchange rates versus the U.S. dollar remain at </t>
    </r>
    <r>
      <rPr>
        <sz val="10"/>
        <color rgb="FF000000"/>
        <rFont val="Inherit"/>
      </rPr>
      <t>September 30, 2013</t>
    </r>
    <r>
      <rPr>
        <sz val="10"/>
        <color theme="1"/>
        <rFont val="Inherit"/>
      </rPr>
      <t xml:space="preserve"> levels, over the next twelve months, approximately </t>
    </r>
    <r>
      <rPr>
        <sz val="10"/>
        <color rgb="FF000000"/>
        <rFont val="Inherit"/>
      </rPr>
      <t>$1.9</t>
    </r>
    <r>
      <rPr>
        <sz val="10"/>
        <color theme="1"/>
        <rFont val="Inherit"/>
      </rPr>
      <t xml:space="preserve"> of the pre-tax gain included in Accumulated other comprehensive loss will be included in earnings. Contract maturities for these hedges extend into fiscal year </t>
    </r>
    <r>
      <rPr>
        <sz val="10"/>
        <color rgb="FF000000"/>
        <rFont val="Inherit"/>
      </rPr>
      <t>2014</t>
    </r>
    <r>
      <rPr>
        <sz val="10"/>
        <color theme="1"/>
        <rFont val="Inherit"/>
      </rPr>
      <t xml:space="preserve">. There were </t>
    </r>
    <r>
      <rPr>
        <sz val="10"/>
        <color rgb="FF000000"/>
        <rFont val="Inherit"/>
      </rPr>
      <t>80</t>
    </r>
    <r>
      <rPr>
        <sz val="10"/>
        <color theme="1"/>
        <rFont val="Inherit"/>
      </rPr>
      <t xml:space="preserve"> open contracts at </t>
    </r>
    <r>
      <rPr>
        <sz val="10"/>
        <color rgb="FF000000"/>
        <rFont val="Inherit"/>
      </rPr>
      <t>September 30, 2013</t>
    </r>
    <r>
      <rPr>
        <sz val="10"/>
        <color theme="1"/>
        <rFont val="Inherit"/>
      </rPr>
      <t xml:space="preserve"> with a total notional value of approximately </t>
    </r>
    <r>
      <rPr>
        <sz val="10"/>
        <color rgb="FF000000"/>
        <rFont val="Inherit"/>
      </rPr>
      <t>$339</t>
    </r>
    <r>
      <rPr>
        <sz val="10"/>
        <color theme="1"/>
        <rFont val="Inherit"/>
      </rPr>
      <t>.</t>
    </r>
  </si>
  <si>
    <r>
      <t>Interest Rate Risk</t>
    </r>
    <r>
      <rPr>
        <sz val="10"/>
        <color theme="1"/>
        <rFont val="Inherit"/>
      </rPr>
      <t xml:space="preserve"> Through December 2012, the Company had specific interest rate risk with respect to interest expense on the Company's term loan, which was repaid in full by the end of the first quarter of fiscal 2013. As a result, the interest rate swap agreement in place to hedge this specific risk was settled on November 30, 2012 at a </t>
    </r>
    <r>
      <rPr>
        <sz val="10"/>
        <color rgb="FF000000"/>
        <rFont val="Times New Roman"/>
        <family val="1"/>
      </rPr>
      <t>$0.3</t>
    </r>
    <r>
      <rPr>
        <sz val="10"/>
        <color theme="1"/>
        <rFont val="Inherit"/>
      </rPr>
      <t xml:space="preserve"> loss. This loss was included in interest expense in the Consolidated Statements of Earnings and Comprehensive Income. </t>
    </r>
    <r>
      <rPr>
        <sz val="10"/>
        <color rgb="FF000000"/>
        <rFont val="Times New Roman"/>
        <family val="1"/>
      </rPr>
      <t>At September 30, 2013</t>
    </r>
    <r>
      <rPr>
        <sz val="10"/>
        <color theme="1"/>
        <rFont val="Inherit"/>
      </rPr>
      <t xml:space="preserve">, the Company had </t>
    </r>
    <r>
      <rPr>
        <sz val="10"/>
        <color rgb="FF000000"/>
        <rFont val="Times New Roman"/>
        <family val="1"/>
      </rPr>
      <t>$99.0</t>
    </r>
    <r>
      <rPr>
        <sz val="10"/>
        <color theme="1"/>
        <rFont val="Inherit"/>
      </rPr>
      <t xml:space="preserve"> of variable rate debt outstanding, which was primarily outstanding borrowings under the Company's receivable securitization program.</t>
    </r>
  </si>
  <si>
    <r>
      <t>Cash Flow Hedges</t>
    </r>
    <r>
      <rPr>
        <sz val="10"/>
        <color theme="1"/>
        <rFont val="Inherit"/>
      </rPr>
      <t xml:space="preserve"> The Company maintains a number of cash flow hedging programs, as discussed above, to reduce risks related to foreign currency and interest rate risk. Each of these derivative instruments have a high correlation to the underlying exposure being hedged and have been deemed highly effective for accounting purposes in offsetting the associated risk.</t>
    </r>
  </si>
  <si>
    <r>
      <t>Derivatives not Designated in Hedging Relationships</t>
    </r>
    <r>
      <rPr>
        <sz val="10"/>
        <color theme="1"/>
        <rFont val="Inherit"/>
      </rPr>
      <t xml:space="preserve"> The Company holds a share option with a major financial institution to mitigate the impact of changes in certain of the Company’s unfunded deferred compensation liabilities, which are tied to the Company’s common stock price. Period activity related to the share option is classified in the same category in the cash flow statement as the period activity associated with the Company’s deferred compensation liability, which was cash flow from operations.</t>
    </r>
  </si>
  <si>
    <r>
      <t xml:space="preserve">In addition, the Company enters into foreign currency derivative contracts which are not designated as cash flow hedges for accounting purposes to hedge existing balance sheet exposures. Any gains or losses on these contracts would be offset by corresponding exchange losses or gains on the underlying exposures; thus, they are not subject to significant market risk. There were </t>
    </r>
    <r>
      <rPr>
        <sz val="10"/>
        <color rgb="FF000000"/>
        <rFont val="Inherit"/>
      </rPr>
      <t>13</t>
    </r>
    <r>
      <rPr>
        <sz val="10"/>
        <color theme="1"/>
        <rFont val="Inherit"/>
      </rPr>
      <t xml:space="preserve"> open foreign currency derivative contracts which are not designated as cash flow hedges </t>
    </r>
    <r>
      <rPr>
        <sz val="10"/>
        <color rgb="FF000000"/>
        <rFont val="Inherit"/>
      </rPr>
      <t>at September 30, 2013</t>
    </r>
    <r>
      <rPr>
        <sz val="10"/>
        <color theme="1"/>
        <rFont val="Inherit"/>
      </rPr>
      <t xml:space="preserve"> with a total notional value of approximately </t>
    </r>
    <r>
      <rPr>
        <sz val="10"/>
        <color rgb="FF000000"/>
        <rFont val="Inherit"/>
      </rPr>
      <t>$118</t>
    </r>
    <r>
      <rPr>
        <sz val="10"/>
        <color theme="1"/>
        <rFont val="Inherit"/>
      </rPr>
      <t xml:space="preserve">. </t>
    </r>
  </si>
  <si>
    <r>
      <t xml:space="preserve">The following table provides estimated fair value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amounts of gains and losses on derivative instruments classified as cash flow hedges as of and for the twel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At September 30, 2013</t>
  </si>
  <si>
    <t>For the Year Ended September 30, 2013</t>
  </si>
  <si>
    <t>Derivatives designated as Cash Flow Hedging Relationships</t>
  </si>
  <si>
    <t>Estimated Fair Value Asset(Liability) (1) (2)</t>
  </si>
  <si>
    <t>Gain/(Loss) Recognized in OCI(3)</t>
  </si>
  <si>
    <t>Gain/(Loss)</t>
  </si>
  <si>
    <t>Reclassified From OCI into Income (Effective Portion) (4) (5)</t>
  </si>
  <si>
    <t>Foreign currency contracts</t>
  </si>
  <si>
    <t>Interest rate contracts</t>
  </si>
  <si>
    <t>At September 30, 2012</t>
  </si>
  <si>
    <t>For the Year Ended September 30, 2012</t>
  </si>
  <si>
    <t>(5.9</t>
  </si>
  <si>
    <t>(10.0</t>
  </si>
  <si>
    <t>Commodity contracts</t>
  </si>
  <si>
    <t>(6.2</t>
  </si>
  <si>
    <t>(7.3</t>
  </si>
  <si>
    <t>All derivative assets are presented in other current assets or other assets.</t>
  </si>
  <si>
    <t>All derivative liabilities are presented in other current liabilities or other liabilities.</t>
  </si>
  <si>
    <t>OCI is defined as other comprehensive income.</t>
  </si>
  <si>
    <t>Gain/(Loss) reclassified to Income was recorded as follows: Foreign currency contracts and ineffective commodity contract in other financing items, net, effective commodity contracts in Cost of products sold.</t>
  </si>
  <si>
    <r>
      <t xml:space="preserve">Each of these derivative instruments has a high correlation to the underlying exposure being hedged and has been deemed highly effective in offsetting associated risk. The ineffective portion for foreign currency and interest rate contracts recognized in income was insignificant to the twelve months ended </t>
    </r>
    <r>
      <rPr>
        <sz val="8"/>
        <color rgb="FF000000"/>
        <rFont val="Inherit"/>
      </rPr>
      <t>September 30, 2013</t>
    </r>
    <r>
      <rPr>
        <sz val="8"/>
        <color theme="1"/>
        <rFont val="Inherit"/>
      </rPr>
      <t xml:space="preserve">. In September 2012, the Company discontinued hedge accounting treatment for its zinc contracts as the contracts no longer correlated to the underlying zinc exposure being hedged. Included within the net loss above is a </t>
    </r>
    <r>
      <rPr>
        <sz val="8"/>
        <color rgb="FF000000"/>
        <rFont val="Inherit"/>
      </rPr>
      <t>$1.6</t>
    </r>
    <r>
      <rPr>
        <sz val="8"/>
        <color theme="1"/>
        <rFont val="Inherit"/>
      </rPr>
      <t xml:space="preserve"> gain for the ineffective portion that was de-designated and reclassified from OCI into income at September 30, 2012. This gain has been included in the table below for derivatives not designated as cash flow hedges. </t>
    </r>
  </si>
  <si>
    <r>
      <t xml:space="preserve">The following table provides estimated fair value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amounts of gains and losses on derivative instruments not classified as cash flow hedges as of and for the twel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Derivatives not designated as Cash Flow Hedging Relationships</t>
  </si>
  <si>
    <t>Estimated Fair Value Asset (Liability)</t>
  </si>
  <si>
    <t>Gain/(Loss) Recognized in Income (1)</t>
  </si>
  <si>
    <t>Share option</t>
  </si>
  <si>
    <t>Commodity contracts (2)</t>
  </si>
  <si>
    <t>(3.2</t>
  </si>
  <si>
    <t>(0.7</t>
  </si>
  <si>
    <t>(1) Gain/(Loss) recognized in Income was recorded as follows: Share option in Selling, general and administrative expense and foreign currency and commodity contracts in other financing.</t>
  </si>
  <si>
    <r>
      <t xml:space="preserve">(2) In September 2012, the Company discontinued hedge accounting treatment for its existing zinc contracts. These contracts no longer meet the accounting requirements for classification as cash flow hedges because of an ineffective correlation to the underlying zinc exposure being hedged. Included in the table above is a gain of </t>
    </r>
    <r>
      <rPr>
        <sz val="8"/>
        <color rgb="FF000000"/>
        <rFont val="Inherit"/>
      </rPr>
      <t>$1.6</t>
    </r>
    <r>
      <rPr>
        <sz val="8"/>
        <color theme="1"/>
        <rFont val="Inherit"/>
      </rPr>
      <t xml:space="preserve"> for the ineffective portion that was de-designated and reclassified from OCI into income at September 30, 2012.</t>
    </r>
  </si>
  <si>
    <r>
      <t>Fair Value Hierarchy</t>
    </r>
    <r>
      <rPr>
        <sz val="10"/>
        <color theme="1"/>
        <rFont val="Inherit"/>
      </rPr>
      <t xml:space="preserve"> Accounting guidance on fair value measurements for certain financial assets and liabilities requires that assets and liabilities carried at fair value be classifi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reflecting the reporting entity’s own assumptions or external inputs from inactive markets.</t>
  </si>
  <si>
    <r>
      <t xml:space="preserve">Under the fair value accounting guidance hierarchy, an entity is required to maximize the use of quoted market prices and minimize the use of unobservable inputs. The following table sets forth the Company’s financial assets and liabilities, which are carried at fair valu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at are measured on a recurring basis during the period, segregated by level within the fair value hierarchy:</t>
    </r>
  </si>
  <si>
    <t>Assets/(Liabilities) at estimated fair value:</t>
  </si>
  <si>
    <t>Deferred Compensation</t>
  </si>
  <si>
    <t>(167.6</t>
  </si>
  <si>
    <t>(161.6</t>
  </si>
  <si>
    <t>Derivatives - Foreign Currency contracts</t>
  </si>
  <si>
    <t>Derivatives - Commodity contracts</t>
  </si>
  <si>
    <t>Derivatives - Interest rate contracts</t>
  </si>
  <si>
    <t>Share Option</t>
  </si>
  <si>
    <t>Total Liabilities at estimated fair value</t>
  </si>
  <si>
    <t>(164.4</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had no level 1 or level 3 financial assets or liabilities.</t>
    </r>
  </si>
  <si>
    <t>See Note 8 of the Notes to Consolidated Financial Statements for further discussion of deferred compensation liabilities.</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fair market value of fixed rate long-term debt was </t>
    </r>
    <r>
      <rPr>
        <sz val="10"/>
        <color rgb="FF000000"/>
        <rFont val="Inherit"/>
      </rPr>
      <t>$2,262.3</t>
    </r>
    <r>
      <rPr>
        <sz val="10"/>
        <color theme="1"/>
        <rFont val="Inherit"/>
      </rPr>
      <t xml:space="preserve"> and </t>
    </r>
    <r>
      <rPr>
        <sz val="10"/>
        <color rgb="FF000000"/>
        <rFont val="Inherit"/>
      </rPr>
      <t>$2,438.0</t>
    </r>
    <r>
      <rPr>
        <sz val="10"/>
        <color theme="1"/>
        <rFont val="Inherit"/>
      </rPr>
      <t xml:space="preserve">, respectively, compared to its carrying value of </t>
    </r>
    <r>
      <rPr>
        <sz val="10"/>
        <color rgb="FF000000"/>
        <rFont val="Inherit"/>
      </rPr>
      <t>$2,138.8</t>
    </r>
    <r>
      <rPr>
        <sz val="10"/>
        <color theme="1"/>
        <rFont val="Inherit"/>
      </rPr>
      <t xml:space="preserve"> and </t>
    </r>
    <r>
      <rPr>
        <sz val="10"/>
        <color rgb="FF000000"/>
        <rFont val="Inherit"/>
      </rPr>
      <t>$2,263.6</t>
    </r>
    <r>
      <rPr>
        <sz val="10"/>
        <color theme="1"/>
        <rFont val="Inherit"/>
      </rPr>
      <t xml:space="preserve">, respectively. The book value of the Company’s variable rate debt approximates estimated fair value. The estimated fair value of the long-term debt is estimated using yields obtained from independent pricing sources for similar types of borrowing arrangements. The estimated fair value of fixed rate long-term debt has been determined based on level 2 inputs. </t>
    </r>
  </si>
  <si>
    <t xml:space="preserve">Due to the nature of cash and cash equivalents and short-term borrowings, including notes payable, carrying amounts on the balance sheets approximate estimated fair value. The estimated fair value of cash and cash equivalents and short-term borrowings have been determined based on level 2 inputs. </t>
  </si>
  <si>
    <r>
      <t xml:space="preserve">At </t>
    </r>
    <r>
      <rPr>
        <sz val="10"/>
        <color rgb="FF000000"/>
        <rFont val="Inherit"/>
      </rPr>
      <t>September 30, 2013</t>
    </r>
    <r>
      <rPr>
        <sz val="10"/>
        <color theme="1"/>
        <rFont val="Inherit"/>
      </rPr>
      <t>, the estimated fair value of foreign currency contracts and the Company's share option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The estimated fair value of the Company's unfunded deferred compensation liability is determined based upon the quoted market prices of the Energizer Common Stock Unit Fund as well as other investment options that are offered under the plan.</t>
    </r>
  </si>
  <si>
    <r>
      <t>Venezuela Currency Risk</t>
    </r>
    <r>
      <rPr>
        <sz val="10"/>
        <color theme="1"/>
        <rFont val="Inherit"/>
      </rPr>
      <t xml:space="preserve"> See Note 4 of the Notes to Consolidated Financial Statements for further information on Venezuela currency risk.</t>
    </r>
  </si>
  <si>
    <t>Environmental and Legal Matters</t>
  </si>
  <si>
    <t>Environmental and Legal Matters [Abstract]</t>
  </si>
  <si>
    <t>Environmental and Legal Matters Disclosure [Text Block]</t>
  </si>
  <si>
    <r>
      <t>Government Regulation and Environmental Matters</t>
    </r>
    <r>
      <rPr>
        <sz val="10"/>
        <color theme="1"/>
        <rFont val="Inherit"/>
      </rPr>
      <t xml:space="preserve"> – The operations of the Company, like those of other companies engaged in the Household Products and Personal Care businesses, are subject to various federal, state, foreign and local laws and regulations intended to protect the public health and the environment. These regulations relate primarily to worker safety, air and water quality, underground fuel storage tanks and waste handling and disposal. The Company has received notices from the U.S. Environmental Protection Agency, state agencies and/or private parties seeking contribution, that it has been identified as a “potentially responsible party” (PRP) under the Comprehensive Environmental Response, Compensation and Liability Act, and may be required to share in the cost of cleanup with respect to eight federal “Superfund” sites. It may also be required to share in the cost of cleanup with respect to state-designated sites or other sites outside of the U.S.</t>
    </r>
  </si>
  <si>
    <r>
      <t xml:space="preserve">Accrued environmental costs at </t>
    </r>
    <r>
      <rPr>
        <sz val="10"/>
        <color rgb="FF000000"/>
        <rFont val="Inherit"/>
      </rPr>
      <t>September 30, 2013</t>
    </r>
    <r>
      <rPr>
        <sz val="10"/>
        <color theme="1"/>
        <rFont val="Inherit"/>
      </rPr>
      <t xml:space="preserve"> were </t>
    </r>
    <r>
      <rPr>
        <sz val="10"/>
        <color rgb="FF000000"/>
        <rFont val="Inherit"/>
      </rPr>
      <t>$19.3</t>
    </r>
    <r>
      <rPr>
        <sz val="10"/>
        <color theme="1"/>
        <rFont val="Inherit"/>
      </rPr>
      <t xml:space="preserve">, of which </t>
    </r>
    <r>
      <rPr>
        <sz val="10"/>
        <color rgb="FF000000"/>
        <rFont val="Inherit"/>
      </rPr>
      <t>$4.7</t>
    </r>
    <r>
      <rPr>
        <sz val="10"/>
        <color theme="1"/>
        <rFont val="Inherit"/>
      </rPr>
      <t xml:space="preserve"> is expected to be spent in fiscal </t>
    </r>
    <r>
      <rPr>
        <sz val="10"/>
        <color rgb="FF000000"/>
        <rFont val="Inherit"/>
      </rPr>
      <t>2014</t>
    </r>
    <r>
      <rPr>
        <sz val="10"/>
        <color theme="1"/>
        <rFont val="Inherit"/>
      </rPr>
      <t>. It is difficult to quantify with certainty the cost of environmental matters, particularly remediation and future capital expenditures for environmental control equipment. Total environmental capital expenditures and operating expenses are not expected to have a material effect on our total capital and operating expenditures, consolidated earnings or competitive position. However, current environmental spending estimates could be modified as a result of changes in our plans or our understanding of underlying facts, changes in legal requirements, including any requirements related to global climate change, or other factors.</t>
    </r>
  </si>
  <si>
    <t>Certain of the Company’s products are subject to regulation by the United States Food and Drug Administration (FDA), including feminine care and sun care products.</t>
  </si>
  <si>
    <r>
      <t>Legal Proceedings</t>
    </r>
    <r>
      <rPr>
        <sz val="10"/>
        <color theme="1"/>
        <rFont val="Inherit"/>
      </rPr>
      <t xml:space="preserve"> – The Company and its subsidiaries are parties to a number of legal proceedings in various jurisdictions arising out of the operations of the Company's businesses. Many of these legal matters are in preliminary stages and involve complex issues of law and fact, and may proceed for protracted periods of time. The amount of liability, if any, from these proceedings cannot be determined with certainty. However, based upon present information, the Company believes that its liability, if any, arising from such pending legal proceedings, asserted legal claims and known potential legal claims which are likely to be asserted, are not reasonably likely to be material to the Company's financial position, results of operations, or cash flows, taking into account established accruals for estimated liabilities.</t>
    </r>
  </si>
  <si>
    <t>Other Commitments and Contingencies</t>
  </si>
  <si>
    <t>Commitments and Contingencies Disclosure [Abstract]</t>
  </si>
  <si>
    <t>Commitments and Contingencies Disclosure [Text Block]</t>
  </si>
  <si>
    <r>
      <t xml:space="preserve">Total rental expense less sublease rental income for all operating leases was </t>
    </r>
    <r>
      <rPr>
        <sz val="10"/>
        <color rgb="FF000000"/>
        <rFont val="Inherit"/>
      </rPr>
      <t>$29.4</t>
    </r>
    <r>
      <rPr>
        <sz val="10"/>
        <color theme="1"/>
        <rFont val="Inherit"/>
      </rPr>
      <t xml:space="preserve">, </t>
    </r>
    <r>
      <rPr>
        <sz val="10"/>
        <color rgb="FF000000"/>
        <rFont val="Inherit"/>
      </rPr>
      <t>$30.8</t>
    </r>
    <r>
      <rPr>
        <sz val="10"/>
        <color theme="1"/>
        <rFont val="Inherit"/>
      </rPr>
      <t xml:space="preserve"> and </t>
    </r>
    <r>
      <rPr>
        <sz val="10"/>
        <color rgb="FF000000"/>
        <rFont val="Inherit"/>
      </rPr>
      <t>$32.6</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uture minimum rental commitments under non-cancellable operating leases in effect as of </t>
    </r>
    <r>
      <rPr>
        <sz val="10"/>
        <color rgb="FF000000"/>
        <rFont val="Inherit"/>
      </rPr>
      <t>September 30, 2013</t>
    </r>
    <r>
      <rPr>
        <sz val="10"/>
        <color theme="1"/>
        <rFont val="Inherit"/>
      </rPr>
      <t xml:space="preserve">, were </t>
    </r>
    <r>
      <rPr>
        <sz val="10"/>
        <color rgb="FF000000"/>
        <rFont val="Inherit"/>
      </rPr>
      <t>$28.9</t>
    </r>
    <r>
      <rPr>
        <sz val="10"/>
        <color theme="1"/>
        <rFont val="Inherit"/>
      </rPr>
      <t xml:space="preserve"> in fiscal </t>
    </r>
    <r>
      <rPr>
        <sz val="10"/>
        <color rgb="FF000000"/>
        <rFont val="Inherit"/>
      </rPr>
      <t>2014</t>
    </r>
    <r>
      <rPr>
        <sz val="10"/>
        <color theme="1"/>
        <rFont val="Inherit"/>
      </rPr>
      <t xml:space="preserve">, </t>
    </r>
    <r>
      <rPr>
        <sz val="10"/>
        <color rgb="FF000000"/>
        <rFont val="Inherit"/>
      </rPr>
      <t>$21.9</t>
    </r>
    <r>
      <rPr>
        <sz val="10"/>
        <color theme="1"/>
        <rFont val="Inherit"/>
      </rPr>
      <t xml:space="preserve"> in fiscal </t>
    </r>
    <r>
      <rPr>
        <sz val="10"/>
        <color rgb="FF000000"/>
        <rFont val="Inherit"/>
      </rPr>
      <t>2015</t>
    </r>
    <r>
      <rPr>
        <sz val="10"/>
        <color theme="1"/>
        <rFont val="Inherit"/>
      </rPr>
      <t xml:space="preserve">, </t>
    </r>
    <r>
      <rPr>
        <sz val="10"/>
        <color rgb="FF000000"/>
        <rFont val="Inherit"/>
      </rPr>
      <t>$17.4</t>
    </r>
    <r>
      <rPr>
        <sz val="10"/>
        <color theme="1"/>
        <rFont val="Inherit"/>
      </rPr>
      <t xml:space="preserve"> in fiscal </t>
    </r>
    <r>
      <rPr>
        <sz val="10"/>
        <color rgb="FF000000"/>
        <rFont val="Inherit"/>
      </rPr>
      <t>2016</t>
    </r>
    <r>
      <rPr>
        <sz val="10"/>
        <color theme="1"/>
        <rFont val="Inherit"/>
      </rPr>
      <t xml:space="preserve">, </t>
    </r>
    <r>
      <rPr>
        <sz val="10"/>
        <color rgb="FF000000"/>
        <rFont val="Inherit"/>
      </rPr>
      <t>$16.1</t>
    </r>
    <r>
      <rPr>
        <sz val="10"/>
        <color theme="1"/>
        <rFont val="Inherit"/>
      </rPr>
      <t xml:space="preserve"> in fiscal </t>
    </r>
    <r>
      <rPr>
        <sz val="10"/>
        <color rgb="FF000000"/>
        <rFont val="Inherit"/>
      </rPr>
      <t>2017</t>
    </r>
    <r>
      <rPr>
        <sz val="10"/>
        <color theme="1"/>
        <rFont val="Inherit"/>
      </rPr>
      <t xml:space="preserve">, </t>
    </r>
    <r>
      <rPr>
        <sz val="10"/>
        <color rgb="FF000000"/>
        <rFont val="Inherit"/>
      </rPr>
      <t>$15.1</t>
    </r>
    <r>
      <rPr>
        <sz val="10"/>
        <color theme="1"/>
        <rFont val="Inherit"/>
      </rPr>
      <t xml:space="preserve"> in fiscal </t>
    </r>
    <r>
      <rPr>
        <sz val="10"/>
        <color rgb="FF000000"/>
        <rFont val="Inherit"/>
      </rPr>
      <t>2018</t>
    </r>
    <r>
      <rPr>
        <sz val="10"/>
        <color theme="1"/>
        <rFont val="Inherit"/>
      </rPr>
      <t xml:space="preserve"> and </t>
    </r>
    <r>
      <rPr>
        <sz val="10"/>
        <color rgb="FF000000"/>
        <rFont val="Inherit"/>
      </rPr>
      <t>$30.6</t>
    </r>
    <r>
      <rPr>
        <sz val="10"/>
        <color theme="1"/>
        <rFont val="Inherit"/>
      </rPr>
      <t xml:space="preserve"> thereafter. These leases are primarily for office facilities.</t>
    </r>
  </si>
  <si>
    <t>Supplemental Financial Statement Information</t>
  </si>
  <si>
    <t>Balance Sheet Related Disclosures [Abstract]</t>
  </si>
  <si>
    <t>Supplemental Balance Sheet Disclosures [Text Block]</t>
  </si>
  <si>
    <t>The components of certain balance sheet accounts at September 30 for the years indicated are as follows:</t>
  </si>
  <si>
    <t>Raw materials and supplies</t>
  </si>
  <si>
    <t>Work in process</t>
  </si>
  <si>
    <t>Finished products</t>
  </si>
  <si>
    <t>Total inventories</t>
  </si>
  <si>
    <t>Other Current Assets</t>
  </si>
  <si>
    <t>Miscellaneous receivables</t>
  </si>
  <si>
    <t>Deferred income tax benefits</t>
  </si>
  <si>
    <t>Prepaid expenses</t>
  </si>
  <si>
    <t>Value added tax collectible from customers</t>
  </si>
  <si>
    <t>Income tax receivable</t>
  </si>
  <si>
    <t>Other</t>
  </si>
  <si>
    <t>Total other current assets</t>
  </si>
  <si>
    <t>Property, plant and equipment</t>
  </si>
  <si>
    <t>Land</t>
  </si>
  <si>
    <t>Buildings</t>
  </si>
  <si>
    <t>Machinery and equipment</t>
  </si>
  <si>
    <t>Construction in progress</t>
  </si>
  <si>
    <t>Total gross property</t>
  </si>
  <si>
    <t>Accumulated depreciation</t>
  </si>
  <si>
    <t>(1,430.3</t>
  </si>
  <si>
    <t>(1,320.0</t>
  </si>
  <si>
    <t>Total property, plant and equipment, net</t>
  </si>
  <si>
    <t>Other Current Liabilities</t>
  </si>
  <si>
    <t>Accrued advertising, sales promotion and allowances</t>
  </si>
  <si>
    <t>Accrued trade allowances</t>
  </si>
  <si>
    <t>Accrued salaries, vacations and incentive compensation</t>
  </si>
  <si>
    <t>Income taxes payable</t>
  </si>
  <si>
    <t>Returns reserve</t>
  </si>
  <si>
    <t>2013 restructuring reserve</t>
  </si>
  <si>
    <t>Total other current liabilities</t>
  </si>
  <si>
    <t>Other Liabilities</t>
  </si>
  <si>
    <t>Pensions and other retirement benefits</t>
  </si>
  <si>
    <t>Deferred compensation</t>
  </si>
  <si>
    <t>Deferred income tax liabilities</t>
  </si>
  <si>
    <t>Other non-current liabilities</t>
  </si>
  <si>
    <t>Total other liabilities</t>
  </si>
  <si>
    <t>Allowance for Doubtful Accounts</t>
  </si>
  <si>
    <t>Balance at beginning of year</t>
  </si>
  <si>
    <t>Impact of acquisition</t>
  </si>
  <si>
    <t>Provision charged to expense, net of reversals</t>
  </si>
  <si>
    <t>Write-offs, less recoveries, translation, other</t>
  </si>
  <si>
    <t>Balance at end of year</t>
  </si>
  <si>
    <t>Income Tax Valuation Allowance</t>
  </si>
  <si>
    <t>Provision charged to expense</t>
  </si>
  <si>
    <t>Reversal of provision charged to expense</t>
  </si>
  <si>
    <t>(4.6</t>
  </si>
  <si>
    <t>Write-offs, translation, other</t>
  </si>
  <si>
    <t>(5.2</t>
  </si>
  <si>
    <t>Supplemental Disclosure of Cash Flow Information</t>
  </si>
  <si>
    <t>Interest paid, including cost of early debt retirement</t>
  </si>
  <si>
    <t>Income taxes paid</t>
  </si>
  <si>
    <t>Segment Information</t>
  </si>
  <si>
    <t>Segment Reporting [Abstract]</t>
  </si>
  <si>
    <t>Segment Reporting Disclosure [Text Block]</t>
  </si>
  <si>
    <t xml:space="preserve">Operations for the Company are managed via two segments - Personal Care (wet shave, skin care, feminine care and infant care) and Household Products (battery and portable lighting products). Segment performance is evaluated based on segment operating profit, exclusive of general corporate expenses, share-based compensation costs, costs associated with most restructuring initiatives including the 2013 restructuring detailed below, acquisition integration or business realignment activities, and amortization of intangible assets. Financial items, such as interest income and expense, are managed on a global basis at the corporate level. The exclusion from segment results of charges such as other acquisition transaction and integration costs, and substantially all restructuring and realignment costs, reflects management's view on how it evaluates segment performance. </t>
  </si>
  <si>
    <t xml:space="preserve">The Company's operating model includes a combination of stand-alone and combined business functions between the Personal Care and Household Products businesses, varying by country and region of the world. Shared functions include product warehousing and distribution, various transaction processing functions, and in some countries, a combined sales force and management. The Company applies a fully allocated cost basis, in which shared business functions are allocated between the segments. Such allocations are estimates, and also do not represent the costs of such services if performed on a stand-alone basis. </t>
  </si>
  <si>
    <r>
      <t xml:space="preserve">For the fiscal year ended September 30, 2013, the Company recorded </t>
    </r>
    <r>
      <rPr>
        <sz val="10"/>
        <color rgb="FF000000"/>
        <rFont val="Times New Roman"/>
        <family val="1"/>
      </rPr>
      <t>$139.3</t>
    </r>
    <r>
      <rPr>
        <sz val="10"/>
        <color theme="1"/>
        <rFont val="Inherit"/>
      </rPr>
      <t xml:space="preserve"> in restructuring charges related to its 2013 restructuring. The 2013 restructuring charges were reported on a separate line in the Consolidated Statements of Earnings and Comprehensive Income. In addition, pre-tax costs of </t>
    </r>
    <r>
      <rPr>
        <sz val="10"/>
        <color rgb="FF000000"/>
        <rFont val="Times New Roman"/>
        <family val="1"/>
      </rPr>
      <t>$5.2</t>
    </r>
    <r>
      <rPr>
        <sz val="10"/>
        <color theme="1"/>
        <rFont val="Inherit"/>
      </rPr>
      <t xml:space="preserve">, for the </t>
    </r>
    <r>
      <rPr>
        <sz val="10"/>
        <color rgb="FF000000"/>
        <rFont val="Times New Roman"/>
        <family val="1"/>
      </rPr>
      <t>twelve months ended September 30, 2013</t>
    </r>
    <r>
      <rPr>
        <sz val="10"/>
        <color theme="1"/>
        <rFont val="Inherit"/>
      </rPr>
      <t xml:space="preserve">, associated with certain information technology enablement activities related to our restructuring initiatives were included in SG&amp;A on the Consolidated Statement of Earnings and Comprehensive Income. Also, pre-tax costs of </t>
    </r>
    <r>
      <rPr>
        <sz val="10"/>
        <color rgb="FF000000"/>
        <rFont val="Times New Roman"/>
        <family val="1"/>
      </rPr>
      <t>$6.1</t>
    </r>
    <r>
      <rPr>
        <sz val="10"/>
        <color theme="1"/>
        <rFont val="Inherit"/>
      </rPr>
      <t xml:space="preserve">, for the </t>
    </r>
    <r>
      <rPr>
        <sz val="10"/>
        <color rgb="FF000000"/>
        <rFont val="Times New Roman"/>
        <family val="1"/>
      </rPr>
      <t>twelve months ended September 30, 2013</t>
    </r>
    <r>
      <rPr>
        <sz val="10"/>
        <color theme="1"/>
        <rFont val="Inherit"/>
      </rPr>
      <t>, associated with obsolescence charges related to the exit of certain non-core product lines as part of our restructuring, were included in Cost of products sold on the Consolidated Statements of Earnings and Comprehensive Income. The information technology costs and non-core inventory obsolescence charges are considered part of the total project costs incurred for our restructuring initiative. In fiscal 2012 the Company recored $7.3 of costs associated with consulting activities related to the 2013 restructuring plan. See Note 3 of the Notes to Consolidated Financial Statements.</t>
    </r>
  </si>
  <si>
    <r>
      <t xml:space="preserve">In fiscal 2013, the Company approved and communicated changes to certain pension and post-retirement benefits. Effective January 1, 2014, the pension benefit earned to date by active participants under the legacy Energizer U.S. pension plan will be frozen and future service benefits will no longer be accrued under this retirement program. Additionally, and also effective on December 31, 2013, certain post-retirement medical and life insurance benefits will be terminated. As a result of these actions, the Company recorded pre-tax pension and post-retirement benefit gains of </t>
    </r>
    <r>
      <rPr>
        <sz val="10"/>
        <color rgb="FF000000"/>
        <rFont val="Inherit"/>
      </rPr>
      <t>$107.6</t>
    </r>
    <r>
      <rPr>
        <sz val="10"/>
        <color theme="1"/>
        <rFont val="Inherit"/>
      </rPr>
      <t xml:space="preserve"> for the </t>
    </r>
    <r>
      <rPr>
        <sz val="10"/>
        <color rgb="FF000000"/>
        <rFont val="Times New Roman"/>
        <family val="1"/>
      </rPr>
      <t>twelve months ended September 30, 2013</t>
    </r>
    <r>
      <rPr>
        <sz val="10"/>
        <color theme="1"/>
        <rFont val="Inherit"/>
      </rPr>
      <t>. The collective gain resulting from these actions was reported on a separate line in the Consolidated Statements of Earnings and Comprehensive Income. See Note 9 of the Notes to Consolidated Financial Statements.</t>
    </r>
  </si>
  <si>
    <r>
      <t xml:space="preserve">For the fiscal year ended September 30, 2012, our prior Household Products restructuring activities generated pre-tax income of </t>
    </r>
    <r>
      <rPr>
        <sz val="10"/>
        <color rgb="FF000000"/>
        <rFont val="Times New Roman"/>
        <family val="1"/>
      </rPr>
      <t>$6.8</t>
    </r>
    <r>
      <rPr>
        <sz val="10"/>
        <color theme="1"/>
        <rFont val="Inherit"/>
      </rPr>
      <t xml:space="preserve">, which was driven by the gain on the sale of our former battery manufacturing facility in Switzerland. This plant was closed in fiscal 2011. This gain was partially offset by $6.0 of additional restructuring costs in fiscal 2012. These costs, net of the gain on the sale of the former manufacturing facility in fiscal </t>
    </r>
    <r>
      <rPr>
        <sz val="10"/>
        <color rgb="FF000000"/>
        <rFont val="Inherit"/>
      </rPr>
      <t>2012</t>
    </r>
    <r>
      <rPr>
        <sz val="10"/>
        <color theme="1"/>
        <rFont val="Inherit"/>
      </rPr>
      <t xml:space="preserve">, are included as a separate line item on the Consolidated Statements of Earnings and Comprehensive Income. For the fiscal year ended September 30, 2011, the prior Household Products Restructuring initiatives resulted in pre-tax expense of </t>
    </r>
    <r>
      <rPr>
        <sz val="10"/>
        <color rgb="FF000000"/>
        <rFont val="Times New Roman"/>
        <family val="1"/>
      </rPr>
      <t>$79.0</t>
    </r>
    <r>
      <rPr>
        <sz val="10"/>
        <color theme="1"/>
        <rFont val="Inherit"/>
      </rPr>
      <t>, which was also recorded as a separate line item on the Consolidated Statements of Earnings and Comprehensive Income. See Note 3 of the Notes to Consolidated Financial Statements.</t>
    </r>
  </si>
  <si>
    <r>
      <t xml:space="preserve">In fiscal 2013 and fiscal 2011, the Company recorded expense of </t>
    </r>
    <r>
      <rPr>
        <sz val="10"/>
        <color rgb="FF000000"/>
        <rFont val="Inherit"/>
      </rPr>
      <t>$6.3</t>
    </r>
    <r>
      <rPr>
        <sz val="10"/>
        <color theme="1"/>
        <rFont val="Inherit"/>
      </rPr>
      <t xml:space="preserve"> and </t>
    </r>
    <r>
      <rPr>
        <sz val="10"/>
        <color rgb="FF000000"/>
        <rFont val="Inherit"/>
      </rPr>
      <t>$1.8</t>
    </r>
    <r>
      <rPr>
        <sz val="10"/>
        <color theme="1"/>
        <rFont val="Inherit"/>
      </rPr>
      <t xml:space="preserve">, respectively, related to the devaluation of Venezuelan Bolivar Fuerte to the U.S. dollar. These impacts, which are included in Other financing items, net on the Consolidated Statements of Earnings and Comprehensive Income, are not considered in the evaluation of segment profit. However, normal operating results in Venezuela, such as sales, gross profit and spending remain part of reported segment totals. See Note 4 of the Notes to Consolidated Financial Statements. </t>
    </r>
  </si>
  <si>
    <r>
      <t xml:space="preserve">In fiscal 2011, the Company completed the issuance of </t>
    </r>
    <r>
      <rPr>
        <sz val="10"/>
        <color rgb="FF000000"/>
        <rFont val="Inherit"/>
      </rPr>
      <t>$600.0</t>
    </r>
    <r>
      <rPr>
        <sz val="10"/>
        <color theme="1"/>
        <rFont val="Inherit"/>
      </rPr>
      <t xml:space="preserve"> principal amount of </t>
    </r>
    <r>
      <rPr>
        <sz val="10"/>
        <color rgb="FF000000"/>
        <rFont val="Inherit"/>
      </rPr>
      <t>4.70%</t>
    </r>
    <r>
      <rPr>
        <sz val="10"/>
        <color theme="1"/>
        <rFont val="Inherit"/>
      </rPr>
      <t xml:space="preserve"> Senior Notes due May 2021, with interest paid semi-annually beginning November, 2011. The vast majority of the proceeds of the offering were used to repay existing indebtedness including the early redemption of certain private placement notes. The early retirement of the certain private placement notes resulted in the payment of "make whole" premiums totaling </t>
    </r>
    <r>
      <rPr>
        <sz val="10"/>
        <color rgb="FF000000"/>
        <rFont val="Inherit"/>
      </rPr>
      <t>$19.9</t>
    </r>
    <r>
      <rPr>
        <sz val="10"/>
        <color theme="1"/>
        <rFont val="Inherit"/>
      </rPr>
      <t>, pre-tax, which are reflected as a separate line item in the Consolidated Statement of Earnings as well as the reconciliation of segment results to total earnings before income taxes included in this footnote. See Note 11 of the Notes to Consolidated Financial Statements.</t>
    </r>
  </si>
  <si>
    <r>
      <t xml:space="preserve">The presentation for inventory write-up, which was </t>
    </r>
    <r>
      <rPr>
        <sz val="10"/>
        <color rgb="FF000000"/>
        <rFont val="Inherit"/>
      </rPr>
      <t>$7</t>
    </r>
    <r>
      <rPr>
        <sz val="10"/>
        <color theme="1"/>
        <rFont val="Inherit"/>
      </rPr>
      <t xml:space="preserve"> in fiscal 2011 related to the write-up and subsequent sale of inventory acquired in the ASR transaction, acquisition transaction and integration costs, and substantially all restructuring and realignment costs, reflects management's view on how it evaluates segment performance.</t>
    </r>
  </si>
  <si>
    <t>Corporate assets shown in the following table include all cash and cash equivalents, financial instruments and deferred tax assets that are managed outside of operating segments.</t>
  </si>
  <si>
    <t xml:space="preserve">The following table provides segment information for the years ended or at September 30 for the periods presented: </t>
  </si>
  <si>
    <t>Net Sales</t>
  </si>
  <si>
    <t>Personal Care</t>
  </si>
  <si>
    <t>Household Products</t>
  </si>
  <si>
    <t>Total net sales</t>
  </si>
  <si>
    <t>Total segment profit</t>
  </si>
  <si>
    <t>General corporate and other expenses</t>
  </si>
  <si>
    <t>(141.5</t>
  </si>
  <si>
    <t>(151.7</t>
  </si>
  <si>
    <t>(119.9</t>
  </si>
  <si>
    <t>2013 restructuring (1)</t>
  </si>
  <si>
    <t>(150.6</t>
  </si>
  <si>
    <t>(79.0</t>
  </si>
  <si>
    <t>Acquisition inventory valuation</t>
  </si>
  <si>
    <t>ASR integration/transaction costs</t>
  </si>
  <si>
    <t>(2.5</t>
  </si>
  <si>
    <t>(8.4</t>
  </si>
  <si>
    <t>(13.5</t>
  </si>
  <si>
    <t>Amortization of intangibles</t>
  </si>
  <si>
    <t>(20.1</t>
  </si>
  <si>
    <t>(22.7</t>
  </si>
  <si>
    <t>(21.3</t>
  </si>
  <si>
    <t>Venezuela devaluation/other impacts</t>
  </si>
  <si>
    <t>(6.3</t>
  </si>
  <si>
    <t>(1.8</t>
  </si>
  <si>
    <t>(19.9</t>
  </si>
  <si>
    <t>Interest and other financing items</t>
  </si>
  <si>
    <t>(134.5</t>
  </si>
  <si>
    <t>(122.2</t>
  </si>
  <si>
    <t>Total earnings before income taxes</t>
  </si>
  <si>
    <t>Depreciation and Amortization</t>
  </si>
  <si>
    <t>Total segment depreciation and amortization</t>
  </si>
  <si>
    <t>Total depreciation and amortization</t>
  </si>
  <si>
    <t>Total Assets</t>
  </si>
  <si>
    <t>Total segment assets</t>
  </si>
  <si>
    <t>Goodwill and other intangible assets, net</t>
  </si>
  <si>
    <t>Capital Expenditures</t>
  </si>
  <si>
    <t>Total segment capital expenditures</t>
  </si>
  <si>
    <t>Total capital expenditures</t>
  </si>
  <si>
    <r>
      <t xml:space="preserve">(1) Includes pre-tax costs $5.2, for the </t>
    </r>
    <r>
      <rPr>
        <sz val="8"/>
        <color rgb="FF000000"/>
        <rFont val="Inherit"/>
      </rPr>
      <t>twelve months ended September 30, 2013</t>
    </r>
    <r>
      <rPr>
        <sz val="8"/>
        <color theme="1"/>
        <rFont val="Inherit"/>
      </rPr>
      <t xml:space="preserve">, associated with certain information technology and related activities, which are included in SG&amp;A on the Consolidated Statements of Earnings and Comprehensive Income. Additionally, this includes pre-tax costs of $6.1 for the </t>
    </r>
    <r>
      <rPr>
        <sz val="8"/>
        <color rgb="FF000000"/>
        <rFont val="Inherit"/>
      </rPr>
      <t>twelve months ended September 30, 2013</t>
    </r>
    <r>
      <rPr>
        <sz val="8"/>
        <color theme="1"/>
        <rFont val="Inherit"/>
      </rPr>
      <t xml:space="preserve">, associated with obsolescence charges related to the exit of certain non-core product lines as a result of our restructuring, which are included in Cost of products sold on the Consolidated Statements of Earnings and Comprehensive Income. </t>
    </r>
  </si>
  <si>
    <t>Geographic segment information on a legal entity basis for the years ended September 30: </t>
  </si>
  <si>
    <t>Net Sales to Customers</t>
  </si>
  <si>
    <t>International</t>
  </si>
  <si>
    <t>Long-Lived Assets</t>
  </si>
  <si>
    <t>Germany</t>
  </si>
  <si>
    <t>Singapore</t>
  </si>
  <si>
    <t>Other International</t>
  </si>
  <si>
    <t>Total long-lived assets excluding goodwill and intangibles</t>
  </si>
  <si>
    <r>
      <t xml:space="preserve">The Company’s international net sales are derived from customers in numerous countries, with sales to customers in Canada representing </t>
    </r>
    <r>
      <rPr>
        <sz val="10"/>
        <color rgb="FF000000"/>
        <rFont val="Inherit"/>
      </rPr>
      <t>5.2%</t>
    </r>
    <r>
      <rPr>
        <sz val="10"/>
        <color theme="1"/>
        <rFont val="Inherit"/>
      </rPr>
      <t xml:space="preserve"> of the Company's total net sales in fiscal </t>
    </r>
    <r>
      <rPr>
        <sz val="10"/>
        <color rgb="FF000000"/>
        <rFont val="Inherit"/>
      </rPr>
      <t>2013</t>
    </r>
    <r>
      <rPr>
        <sz val="10"/>
        <color theme="1"/>
        <rFont val="Inherit"/>
      </rPr>
      <t xml:space="preserve">, and </t>
    </r>
    <r>
      <rPr>
        <sz val="10"/>
        <color rgb="FF000000"/>
        <rFont val="Inherit"/>
      </rPr>
      <t>5.3%</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et sales to customers in all other individual foreign countries represented less than </t>
    </r>
    <r>
      <rPr>
        <sz val="10"/>
        <color rgb="FF000000"/>
        <rFont val="Inherit"/>
      </rPr>
      <t>5%</t>
    </r>
    <r>
      <rPr>
        <sz val="10"/>
        <color theme="1"/>
        <rFont val="Inherit"/>
      </rPr>
      <t xml:space="preserve"> of the Company’s total net sales for each of the three years presented.</t>
    </r>
  </si>
  <si>
    <t>Supplemental product information is presented below for net sales for the years ended September 30:</t>
  </si>
  <si>
    <t>Wet Shave</t>
  </si>
  <si>
    <t>Alkaline batteries</t>
  </si>
  <si>
    <t>Other batteries and lighting products</t>
  </si>
  <si>
    <t>Skin Care</t>
  </si>
  <si>
    <t>Feminine Care</t>
  </si>
  <si>
    <t>Infant Care</t>
  </si>
  <si>
    <t>Other personal care products</t>
  </si>
  <si>
    <t>Quarterly Financial Information</t>
  </si>
  <si>
    <t>Quarterly Financial Information Disclosure [Abstract]</t>
  </si>
  <si>
    <t>Quarterly Financial Information [Text Block]</t>
  </si>
  <si>
    <t>Quarterly Financial Information – (Unaudited)</t>
  </si>
  <si>
    <t>The results of any single quarter are not necessarily indicative of the Company’s results for the full year. Net earnings of the Company are impacted in the first quarter by the additional battery product sales volume associated with the December holiday season. Data are computed independently for each of the periods presented. As a result, the sum of the amounts for the quarter may not equal the total for the year.  </t>
  </si>
  <si>
    <t> Fiscal 2013</t>
  </si>
  <si>
    <t>First</t>
  </si>
  <si>
    <t>Second</t>
  </si>
  <si>
    <t>Third</t>
  </si>
  <si>
    <t>Fourth</t>
  </si>
  <si>
    <t>Earnings per share:</t>
  </si>
  <si>
    <t>    Basic</t>
  </si>
  <si>
    <t>    Diluted</t>
  </si>
  <si>
    <t>Items increasing/(decreasing) net earnings:</t>
  </si>
  <si>
    <t>(30.7</t>
  </si>
  <si>
    <t>(24.8</t>
  </si>
  <si>
    <t>(19.1</t>
  </si>
  <si>
    <t>(23.3</t>
  </si>
  <si>
    <t>(0.6</t>
  </si>
  <si>
    <t>(0.5</t>
  </si>
  <si>
    <t>Other realignment/integration</t>
  </si>
  <si>
    <t>Adjustments to valuation allowances and prior years tax accruals</t>
  </si>
  <si>
    <t>Fiscal 2012</t>
  </si>
  <si>
    <t>(0.9</t>
  </si>
  <si>
    <t>Early termination of interest rate swap</t>
  </si>
  <si>
    <t>(1.1</t>
  </si>
  <si>
    <t>Litigation provision</t>
  </si>
  <si>
    <t>(1) Includes net of tax costs of $3.4 for the twelve months ended September 30, 2013, associated with certain information technology and related activities, which are included in SG&amp;A on the Consolidated Statement of Earnings and Comprehensive Income. Additionally, this includes net of tax costs of $3.8, for the twelve months ended September 30, 2013, associated with obsolescence charges related to the exit of certain non-core product lines as a result of our restructuring, which are included in cost of products sold on the Consolidated Statement of Earnings and Comprehensive Income.</t>
  </si>
  <si>
    <t>Guarantor and Non-Guarantor Financial Information</t>
  </si>
  <si>
    <t>Guarantor and Non-Guarantor Financial Information [Abstract]</t>
  </si>
  <si>
    <t>Guarantor and Non-Guarantor Financial Information [Text Block]</t>
  </si>
  <si>
    <r>
      <t xml:space="preserve">On May 19, 2011, the Company issued a total of </t>
    </r>
    <r>
      <rPr>
        <sz val="10"/>
        <color rgb="FF000000"/>
        <rFont val="Inherit"/>
      </rPr>
      <t>$600.0</t>
    </r>
    <r>
      <rPr>
        <sz val="10"/>
        <color theme="1"/>
        <rFont val="Inherit"/>
      </rPr>
      <t xml:space="preserve"> of </t>
    </r>
    <r>
      <rPr>
        <sz val="10"/>
        <color rgb="FF000000"/>
        <rFont val="Inherit"/>
      </rPr>
      <t>4.70%</t>
    </r>
    <r>
      <rPr>
        <sz val="10"/>
        <color theme="1"/>
        <rFont val="Inherit"/>
      </rPr>
      <t xml:space="preserve"> senior notes due in May 2021 with interest payable semi-annually beginning November 2011. On May 24, 2012, the Company issued an additional </t>
    </r>
    <r>
      <rPr>
        <sz val="10"/>
        <color rgb="FF000000"/>
        <rFont val="Inherit"/>
      </rPr>
      <t>$500.0</t>
    </r>
    <r>
      <rPr>
        <sz val="10"/>
        <color theme="1"/>
        <rFont val="Inherit"/>
      </rPr>
      <t xml:space="preserve"> of senior notes with interest payable semi-annually in May and November at an annual fixed interest rate of </t>
    </r>
    <r>
      <rPr>
        <sz val="10"/>
        <color rgb="FF000000"/>
        <rFont val="Inherit"/>
      </rPr>
      <t>4.70%</t>
    </r>
    <r>
      <rPr>
        <sz val="10"/>
        <color theme="1"/>
        <rFont val="Inherit"/>
      </rPr>
      <t xml:space="preserve">, maturing in May 2022. </t>
    </r>
  </si>
  <si>
    <t xml:space="preserve">The notes issued in May 2011 and May 201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our credit agreements and other indebtedness for borrowed money is released or discharged (other than due to payment under such guarantee); or when the requirements for legal defeasance are satisfied or the obligations are discharged in accordance with the indenture. </t>
  </si>
  <si>
    <t>Set forth below are the condensed consolidating financial statements presenting the results of operations, financial position and cash flows of the Parent Company (Energizer Holdings, Inc.),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 and the Non-Guarantor subsidiaries.</t>
  </si>
  <si>
    <t> Consolidating Statements of Earnings (Condensed)</t>
  </si>
  <si>
    <t>Year Ended September 30, 2013</t>
  </si>
  <si>
    <t> Parent Company</t>
  </si>
  <si>
    <t> Guarantors</t>
  </si>
  <si>
    <t> Non-Guarantors</t>
  </si>
  <si>
    <t> Eliminations</t>
  </si>
  <si>
    <t> Total</t>
  </si>
  <si>
    <t> Net sales</t>
  </si>
  <si>
    <t>(568.9</t>
  </si>
  <si>
    <t> Cost of products sold</t>
  </si>
  <si>
    <t>(569.2</t>
  </si>
  <si>
    <t> Gross profit</t>
  </si>
  <si>
    <t> Selling, general and administrative expense</t>
  </si>
  <si>
    <t> Advertising and sales promotion expense</t>
  </si>
  <si>
    <t> Research and development expense</t>
  </si>
  <si>
    <t> 2013 restructuring</t>
  </si>
  <si>
    <t> Net pension/post-retirement gains</t>
  </si>
  <si>
    <t>(107.6</t>
  </si>
  <si>
    <t> Interest expense/(income)</t>
  </si>
  <si>
    <t> Intercompany interest (income)/expense</t>
  </si>
  <si>
    <t>(122.6</t>
  </si>
  <si>
    <t> Other financing items, net</t>
  </si>
  <si>
    <t> Intercompany service fees</t>
  </si>
  <si>
    <t>(14.1</t>
  </si>
  <si>
    <t> Equity in earnings of subsidiaries</t>
  </si>
  <si>
    <t>(409.8</t>
  </si>
  <si>
    <t>(276.4</t>
  </si>
  <si>
    <t> Earnings before income taxes</t>
  </si>
  <si>
    <t>(684.8</t>
  </si>
  <si>
    <t> Income taxes</t>
  </si>
  <si>
    <t> Net earnings</t>
  </si>
  <si>
    <t>(686.2</t>
  </si>
  <si>
    <t>Statement of Comprehensive Income:</t>
  </si>
  <si>
    <t>Other comprehensive income, net of tax</t>
  </si>
  <si>
    <t>(43.6</t>
  </si>
  <si>
    <t>(729.8</t>
  </si>
  <si>
    <t>Year Ended September 30, 2012</t>
  </si>
  <si>
    <t>(639.6</t>
  </si>
  <si>
    <t>(636.4</t>
  </si>
  <si>
    <t> Prior restructuring</t>
  </si>
  <si>
    <t>(7.2</t>
  </si>
  <si>
    <t>(119.5</t>
  </si>
  <si>
    <t>(4.5</t>
  </si>
  <si>
    <t>(5.1</t>
  </si>
  <si>
    <t>(12.8</t>
  </si>
  <si>
    <t>(414.3</t>
  </si>
  <si>
    <t>(315.1</t>
  </si>
  <si>
    <t>(731.4</t>
  </si>
  <si>
    <t>(729.4</t>
  </si>
  <si>
    <t>Other comprehensive loss, net of tax</t>
  </si>
  <si>
    <t>(23.5</t>
  </si>
  <si>
    <t>(28.0</t>
  </si>
  <si>
    <t>(677.9</t>
  </si>
  <si>
    <t>Year Ended September 30, 2011</t>
  </si>
  <si>
    <t>(574.0</t>
  </si>
  <si>
    <t>(576.8</t>
  </si>
  <si>
    <t>(10.6</t>
  </si>
  <si>
    <t>(271.2</t>
  </si>
  <si>
    <t>(153.6</t>
  </si>
  <si>
    <t>(419.3</t>
  </si>
  <si>
    <t>(421.0</t>
  </si>
  <si>
    <t>(23.4</t>
  </si>
  <si>
    <t>(20.9</t>
  </si>
  <si>
    <t>(7.4</t>
  </si>
  <si>
    <t>(428.4</t>
  </si>
  <si>
    <t> Consolidating Balance Sheets (Condensed)</t>
  </si>
  <si>
    <t> Assets</t>
  </si>
  <si>
    <t> Current Assets</t>
  </si>
  <si>
    <t>     Cash and cash equivalents</t>
  </si>
  <si>
    <t>     Trade receivables, net (a)</t>
  </si>
  <si>
    <t>     Inventories</t>
  </si>
  <si>
    <t xml:space="preserve">     Other current assets </t>
  </si>
  <si>
    <t>(15.5</t>
  </si>
  <si>
    <t>          Total current assets</t>
  </si>
  <si>
    <t>(46.6</t>
  </si>
  <si>
    <t> Investment in subsidiaries</t>
  </si>
  <si>
    <t>(8,928.2</t>
  </si>
  <si>
    <t> Intercompany receivables, net (b)</t>
  </si>
  <si>
    <t>(4,518.9</t>
  </si>
  <si>
    <t> Intercompany notes receivable (b)</t>
  </si>
  <si>
    <t>(2,184.8</t>
  </si>
  <si>
    <t> Property, plant and equipment, net</t>
  </si>
  <si>
    <t> Goodwill</t>
  </si>
  <si>
    <t> Other intangible assets, net</t>
  </si>
  <si>
    <t> Other noncurrent assets</t>
  </si>
  <si>
    <t>      Total assets</t>
  </si>
  <si>
    <t>(15,678.5</t>
  </si>
  <si>
    <t xml:space="preserve"> Current liabilities </t>
  </si>
  <si>
    <t> Intercompany payables, net (b)</t>
  </si>
  <si>
    <t> Intercompany notes payable (b)</t>
  </si>
  <si>
    <t> Long-term debt</t>
  </si>
  <si>
    <t> Other noncurrent liabilities</t>
  </si>
  <si>
    <t>      Total liabilities</t>
  </si>
  <si>
    <t>(6,728.5</t>
  </si>
  <si>
    <t>      Total shareholders' equity</t>
  </si>
  <si>
    <t>(8,950.0</t>
  </si>
  <si>
    <t>      Total liabilities and shareholders' equity</t>
  </si>
  <si>
    <r>
      <t xml:space="preserve">(a) Trade receivables, net for the Non-Guarantors includes approximately </t>
    </r>
    <r>
      <rPr>
        <sz val="9"/>
        <color rgb="FF000000"/>
        <rFont val="Inherit"/>
      </rPr>
      <t>$221.4</t>
    </r>
    <r>
      <rPr>
        <sz val="9"/>
        <color theme="1"/>
        <rFont val="Inherit"/>
      </rPr>
      <t xml:space="preserve"> at </t>
    </r>
    <r>
      <rPr>
        <sz val="9"/>
        <color rgb="FF000000"/>
        <rFont val="Inherit"/>
      </rPr>
      <t>September 30, 2013</t>
    </r>
    <r>
      <rPr>
        <sz val="9"/>
        <color theme="1"/>
        <rFont val="Inherit"/>
      </rPr>
      <t xml:space="preserve">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r>
  </si>
  <si>
    <t>(b) Intercompany activity includes notes that bear interest due from the Guarantors to the Parent Company. Interest rates on these notes approximate the interest rates paid by the Parent on third party debt. Additionally, other intercompany activities include product purchases between Guarantors and Non-Guarantors, charges for services provided by the parent and various subsidiaries to other affiliates within the consolidated entity and other intercompany activities in the normal course of business.</t>
  </si>
  <si>
    <t>September 30, 2012</t>
  </si>
  <si>
    <t>     Trade receivables, net (a) (c)</t>
  </si>
  <si>
    <t>     Other current assets (c)</t>
  </si>
  <si>
    <t>(20.2</t>
  </si>
  <si>
    <t>(8,313.3</t>
  </si>
  <si>
    <t>(4,418.5</t>
  </si>
  <si>
    <t>(2,446.7</t>
  </si>
  <si>
    <t>(15,198.7</t>
  </si>
  <si>
    <t> Current liabilities (c)</t>
  </si>
  <si>
    <t>(6,865.1</t>
  </si>
  <si>
    <t>(8,333.6</t>
  </si>
  <si>
    <r>
      <t xml:space="preserve">(a) Trade receivables, net for the Non-Guarantors includes approximately </t>
    </r>
    <r>
      <rPr>
        <sz val="9"/>
        <color rgb="FF000000"/>
        <rFont val="Inherit"/>
      </rPr>
      <t>$369.1</t>
    </r>
    <r>
      <rPr>
        <sz val="9"/>
        <color theme="1"/>
        <rFont val="Inherit"/>
      </rPr>
      <t xml:space="preserve"> at </t>
    </r>
    <r>
      <rPr>
        <sz val="9"/>
        <color rgb="FF000000"/>
        <rFont val="Inherit"/>
      </rPr>
      <t>September 30, 2012</t>
    </r>
    <r>
      <rPr>
        <sz val="9"/>
        <color theme="1"/>
        <rFont val="Inherit"/>
      </rPr>
      <t xml:space="preserve">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r>
  </si>
  <si>
    <t> Consolidating Statements of Cash Flows (Condensed)</t>
  </si>
  <si>
    <t>Eliminations</t>
  </si>
  <si>
    <t>Net cash flow (used by)/from operating activities</t>
  </si>
  <si>
    <t>(14.3</t>
  </si>
  <si>
    <t>(122.5</t>
  </si>
  <si>
    <t>Cash Flow from Investing Activities</t>
  </si>
  <si>
    <t>     Capital expenditures</t>
  </si>
  <si>
    <t>(53.9</t>
  </si>
  <si>
    <t>(36.7</t>
  </si>
  <si>
    <t>(90.6</t>
  </si>
  <si>
    <t>     Proceeds from sale of assets</t>
  </si>
  <si>
    <t>     Proceeds from intercompany notes</t>
  </si>
  <si>
    <t>(260.1</t>
  </si>
  <si>
    <t>     Intercompany receivable/payable, net</t>
  </si>
  <si>
    <t>(100.4</t>
  </si>
  <si>
    <t>(62.0</t>
  </si>
  <si>
    <t>     Payment for equity contributions</t>
  </si>
  <si>
    <t>     Other, net</t>
  </si>
  <si>
    <t>          Net cash from/(used by) investing activities</t>
  </si>
  <si>
    <t>(137.2</t>
  </si>
  <si>
    <t>(86.2</t>
  </si>
  <si>
    <t>(97.2</t>
  </si>
  <si>
    <t>(89.1</t>
  </si>
  <si>
    <t>Cash Flow from Financing Activities</t>
  </si>
  <si>
    <t>     Cash payments on debt with original maturities</t>
  </si>
  <si>
    <t>        greater than 90 days</t>
  </si>
  <si>
    <t>(231.5</t>
  </si>
  <si>
    <t>     Net decrease in debt with original</t>
  </si>
  <si>
    <t>        maturity days of 90 or less</t>
  </si>
  <si>
    <t>(63.7</t>
  </si>
  <si>
    <t>(63.9</t>
  </si>
  <si>
    <t>     Payments for intercompany notes</t>
  </si>
  <si>
    <t>(242.5</t>
  </si>
  <si>
    <t>(17.6</t>
  </si>
  <si>
    <t>     Proceeds from issuance of common stock</t>
  </si>
  <si>
    <t>     Excess tax benefits from share-based payments</t>
  </si>
  <si>
    <t>     Cash dividends paid</t>
  </si>
  <si>
    <t>(105.6</t>
  </si>
  <si>
    <t>(162.4</t>
  </si>
  <si>
    <t>     Proceeds for equity contribution</t>
  </si>
  <si>
    <t>     Payments for intercompany equity distributions</t>
  </si>
  <si>
    <t>          Net cash (used by)/from financing activities</t>
  </si>
  <si>
    <t>(213.2</t>
  </si>
  <si>
    <t>(180.7</t>
  </si>
  <si>
    <t>(203.3</t>
  </si>
  <si>
    <t>(377.5</t>
  </si>
  <si>
    <t>(3.6</t>
  </si>
  <si>
    <t>Net cash flow from/(used by) operating activities</t>
  </si>
  <si>
    <t>(59.1</t>
  </si>
  <si>
    <t>Cash Flow from/(used by) Investing Activities</t>
  </si>
  <si>
    <t>(73.4</t>
  </si>
  <si>
    <t>(37.6</t>
  </si>
  <si>
    <t>(443.8</t>
  </si>
  <si>
    <t>(498.6</t>
  </si>
  <si>
    <t>(5.0</t>
  </si>
  <si>
    <t>(358.4</t>
  </si>
  <si>
    <t>(105.0</t>
  </si>
  <si>
    <t>     Proceeds from return of capital</t>
  </si>
  <si>
    <t>(3.1</t>
  </si>
  <si>
    <t>          Net cash (used by)/from investing activities</t>
  </si>
  <si>
    <t>(57.6</t>
  </si>
  <si>
    <t>(430.5</t>
  </si>
  <si>
    <t>(132.4</t>
  </si>
  <si>
    <t>(94.9</t>
  </si>
  <si>
    <t>     Cash proceeds from issuance of debt with</t>
  </si>
  <si>
    <t>        original maturities greater than 90 days</t>
  </si>
  <si>
    <t>(441.0</t>
  </si>
  <si>
    <t>     Payment of debt issue cost</t>
  </si>
  <si>
    <t>(4.3</t>
  </si>
  <si>
    <t>     Net (decrease)/increase in debt with original</t>
  </si>
  <si>
    <t>         maturity days of 90 or less</t>
  </si>
  <si>
    <t>(503.6</t>
  </si>
  <si>
    <t>(2.8</t>
  </si>
  <si>
    <t>     Common stock purchased</t>
  </si>
  <si>
    <t>(417.8</t>
  </si>
  <si>
    <t>     Dividends paid</t>
  </si>
  <si>
    <t>(463.4</t>
  </si>
  <si>
    <t>     Capital contribution</t>
  </si>
  <si>
    <t>(25.8</t>
  </si>
  <si>
    <t>(466.5</t>
  </si>
  <si>
    <t>(283.3</t>
  </si>
  <si>
    <t>(6.1</t>
  </si>
  <si>
    <t>Net increase in cash and cash equivalents</t>
  </si>
  <si>
    <t>(124.1</t>
  </si>
  <si>
    <t>(55.4</t>
  </si>
  <si>
    <t>(42.6</t>
  </si>
  <si>
    <t>(98.0</t>
  </si>
  <si>
    <t>     Acquisitions, net of cash acquired</t>
  </si>
  <si>
    <t>(301.0</t>
  </si>
  <si>
    <t>(267.1</t>
  </si>
  <si>
    <t>     Proceeds for intercompany notes</t>
  </si>
  <si>
    <t>(614.0</t>
  </si>
  <si>
    <t>(600.0</t>
  </si>
  <si>
    <t>(355.7</t>
  </si>
  <si>
    <t>(35.0</t>
  </si>
  <si>
    <t>(4.0</t>
  </si>
  <si>
    <t>(4.8</t>
  </si>
  <si>
    <t>(325.0</t>
  </si>
  <si>
    <t>(370.6</t>
  </si>
  <si>
    <t>(53.4</t>
  </si>
  <si>
    <t>(363.5</t>
  </si>
  <si>
    <t>(576.0</t>
  </si>
  <si>
    <t>(7.6</t>
  </si>
  <si>
    <t>     Net decrease in debt with original maturity</t>
  </si>
  <si>
    <t>        days of 90 or less</t>
  </si>
  <si>
    <t>(38.0</t>
  </si>
  <si>
    <t>(276.0</t>
  </si>
  <si>
    <t>(390.7</t>
  </si>
  <si>
    <t>          Net cash from/(used by) financing activities</t>
  </si>
  <si>
    <t>(122.7</t>
  </si>
  <si>
    <t>(261.4</t>
  </si>
  <si>
    <t>(202.0</t>
  </si>
  <si>
    <t>Net (decrease)/increase in cash and cash</t>
  </si>
  <si>
    <t>     equivalents</t>
  </si>
  <si>
    <t>(211.5</t>
  </si>
  <si>
    <t>(158.5</t>
  </si>
  <si>
    <t>Subsequent Events</t>
  </si>
  <si>
    <t>Subsequent Events [Abstract]</t>
  </si>
  <si>
    <t>Subsequent Events [Text Block]</t>
  </si>
  <si>
    <t>Acquisition of Feminine Care Brands</t>
  </si>
  <si>
    <r>
      <t xml:space="preserve">In October 2013, which is the first fiscal quarter of 2014, the Company acquired the </t>
    </r>
    <r>
      <rPr>
        <i/>
        <sz val="10"/>
        <color theme="1"/>
        <rFont val="Inherit"/>
      </rPr>
      <t>Stayfree</t>
    </r>
    <r>
      <rPr>
        <sz val="10"/>
        <color theme="1"/>
        <rFont val="Inherit"/>
      </rPr>
      <t xml:space="preserve"> pad, </t>
    </r>
    <r>
      <rPr>
        <i/>
        <sz val="10"/>
        <color theme="1"/>
        <rFont val="Inherit"/>
      </rPr>
      <t>Carefree</t>
    </r>
    <r>
      <rPr>
        <sz val="10"/>
        <color theme="1"/>
        <rFont val="Inherit"/>
      </rPr>
      <t xml:space="preserve"> liner and </t>
    </r>
    <r>
      <rPr>
        <i/>
        <sz val="10"/>
        <color theme="1"/>
        <rFont val="Inherit"/>
      </rPr>
      <t>o.b.</t>
    </r>
    <r>
      <rPr>
        <sz val="10"/>
        <color theme="1"/>
        <rFont val="Inherit"/>
      </rPr>
      <t xml:space="preserve"> tampon feminine care brands in the U.S., Canada and the Caribbean from members of the Johnson &amp; Johnson Family of Consumer Companies for an aggregate purchase price of $185 in cash. The acquisition was financed primarily with approximately $135 of available foreign cash for the estimated value of assets acquired in Canada including the Johnson &amp; Johnson, Inc. manufacturing plant in Montreal, Canada, and approximately $50 of cash, primarily from borrowings under the Company's available debt facilities for the estimated value of assets acquired in the U.S. Liabilities assumed as a result of the acquisition are limited primarily to certain employee benefit obligations and are not expected to be material.</t>
    </r>
  </si>
  <si>
    <t>Forward looking estimates included in the Notes to Consolidated Financial Statements including, but not limited to, future estimates of intangible amortization, pension contributions, and lease payments do not include the impact of these recently acquired brands.</t>
  </si>
  <si>
    <t>Summary of Significant Accounting Policies (Policies)</t>
  </si>
  <si>
    <t>Foreign Currency Transactions and Translations Policy [Policy Text Block]</t>
  </si>
  <si>
    <t>Derivatives, Policy [Policy Text Block]</t>
  </si>
  <si>
    <t>Cash and Cash Equivalents, Policy [Policy Text Block]</t>
  </si>
  <si>
    <t>Cash Flow Presentation [Policy Text Block]</t>
  </si>
  <si>
    <t>Trade and Other Accounts Receivable, Policy [Policy Text Block]</t>
  </si>
  <si>
    <t>Inventory, Policy [Policy Text Block]</t>
  </si>
  <si>
    <t>Internal Use Software, Policy [Policy Text Block]</t>
  </si>
  <si>
    <t>Property, Plant and Equipment, Policy [Policy Text Block]</t>
  </si>
  <si>
    <t>Goodwill and Intangible Assets, Policy [Policy Text Block]</t>
  </si>
  <si>
    <t>Impairment or Disposal of Long-Lived Assets, Policy [Policy Text Block]</t>
  </si>
  <si>
    <t>Revenue Recognition, Policy [Policy Text Block]</t>
  </si>
  <si>
    <t>Advertising Costs, Policy [Policy Text Block]</t>
  </si>
  <si>
    <t>Share-based Payments [Policy Text Block]</t>
  </si>
  <si>
    <t>Fair Value of Financial Instruments, Policy [Policy Text Block]</t>
  </si>
  <si>
    <t>Restructuring Restructuring (Tables)</t>
  </si>
  <si>
    <t>Schedule of Restructuring Reserve by Type of Cost [Table Text Block]</t>
  </si>
  <si>
    <t>Goodwill and Intangible Assets (Tables)</t>
  </si>
  <si>
    <t>Schedule of Goodwill [Table Text Block]</t>
  </si>
  <si>
    <t>Schedule of Finite-Lived Intangible Assets by Major Class [Table Text Block]</t>
  </si>
  <si>
    <t>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ummary of Income Tax Contingencies [Table Text Block]</t>
  </si>
  <si>
    <t>Earnings Per Share (Tables)</t>
  </si>
  <si>
    <t>Schedule of Earnings Per Share, Basic and Diluted [Table Text Block]</t>
  </si>
  <si>
    <t>Share-Based Payments (Tables)</t>
  </si>
  <si>
    <t>Schedule of Share-based Compensation, Stock Options, Activity [Table Text Block]</t>
  </si>
  <si>
    <t>Schedule of Share-based Compensation, Restricted Stock and Restricted Stock Units Activity [Table Text Block]</t>
  </si>
  <si>
    <t>Pension Plans and Other Postretirement Benefits (Tables)</t>
  </si>
  <si>
    <t>Schedule of Defined Benefit Plans Disclosures [Table Text Block]</t>
  </si>
  <si>
    <t>Schedule of Amounts Recognized in Balance Sheet [Table Text Block]</t>
  </si>
  <si>
    <t>Schedule of Amounts Recognized in Other Comprehensive Income (Loss) [Table Text Block]</t>
  </si>
  <si>
    <t>Schedule of Expected Benefit Payments [Table Text Block]</t>
  </si>
  <si>
    <t>Schedule of Benefit Obligations in Excess of Fair Value of Plan Assets [Table Text Block]</t>
  </si>
  <si>
    <t>The following table shows pension plans with an accumulated benefit obligation in excess of plan assets at the dates indicated.</t>
  </si>
  <si>
    <t>Schedule of Net Benefit Costs [Table Text Block]</t>
  </si>
  <si>
    <t>Schedule of Amounts in Accumulated Other Comprehensive Income (Loss) to be Recognized over Next Fiscal Year [Table Text Block]</t>
  </si>
  <si>
    <t>Schedule of Assumptions Used [Table Text Block]</t>
  </si>
  <si>
    <t>Schedule of Allocation of Plan Assets [Table Text Block]</t>
  </si>
  <si>
    <t>Debt (Tables)</t>
  </si>
  <si>
    <t>Schedule of Long-term Debt Instruments [Table Text Block]</t>
  </si>
  <si>
    <t>Financial Instruments and Risk Management (Tables)</t>
  </si>
  <si>
    <t>Schedule of Derivatives Instruments Statements of Financial Performance and Financial Position, Location [Table Text Block]</t>
  </si>
  <si>
    <t>Schedule of Other Derivatives Not Designated as Hedging Instruments, Statements of Financial Performance and Financial Position, Location [Table Text Block]</t>
  </si>
  <si>
    <t>Schedule of Fair Value, Assets and Liabilities Measured on Recurring Basis [Table Text Block]</t>
  </si>
  <si>
    <r>
      <t xml:space="preserve">The following table sets forth the Company’s financial assets and liabilities, which are carried at fair valu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at are measured on a recurring basis during the period, segregated by level within the fair value hierarchy:</t>
    </r>
  </si>
  <si>
    <t>Supplemental Financial Statement Information (Tables)</t>
  </si>
  <si>
    <t>Supplemental Balance Sheet Information [Table Text Block]</t>
  </si>
  <si>
    <t>Segment Information (Tables)</t>
  </si>
  <si>
    <t>Schedule of Segment Reporting Information, by Segment [Table Text Block]</t>
  </si>
  <si>
    <t>Revenue from External Customers by Products and Services [Table Text Block]</t>
  </si>
  <si>
    <t>Quarterly Financial Information (Tables)</t>
  </si>
  <si>
    <t>Schedule of Quarterly Financial Information [Table Text Block]</t>
  </si>
  <si>
    <t xml:space="preserve">(1) Includes net of tax costs of $3.4 for the twelve months ended September 30, 2013, associated with certain information technology and related activities, which are included in SG&amp;A on the Consolidated Statement of Earnings and Comprehensive Income. Additionally, this includes net of tax costs of $3.8, for the twelve months ended September 30, 2013, associated with obsolescence charges related to the exit of certain non-core product lines as a result of our restructuring, which are included in cost of products sold on the Consolidated Statement of Earnings and Comprehensive Income. </t>
  </si>
  <si>
    <t>Guarantor and Non-Guarantor Financial Information (Tables)</t>
  </si>
  <si>
    <t>Schedule of Guarantor and Non-Guarantor Financial Information [Table Text Block]</t>
  </si>
  <si>
    <t>Summary of Significant Accounting Policies (Details) (USD $)</t>
  </si>
  <si>
    <t>2 Months Ended</t>
  </si>
  <si>
    <t>3 Months Ended</t>
  </si>
  <si>
    <t>Jun. 30, 2012</t>
  </si>
  <si>
    <t>Dec. 31, 2011</t>
  </si>
  <si>
    <t>Sep. 30, 2010</t>
  </si>
  <si>
    <t>Inflation Rate Threshold To Determine a Highly Inflationary Economy</t>
  </si>
  <si>
    <t>Net Monetary Assets in Venezuela</t>
  </si>
  <si>
    <t>Debt, Long-term and Short-term, Combined Amount</t>
  </si>
  <si>
    <t>Capitalized Computer Software, Net [Abstract]</t>
  </si>
  <si>
    <t>Capitalized Computer Software, Amortization</t>
  </si>
  <si>
    <t>Property, Plant and Equipment [Abstract]</t>
  </si>
  <si>
    <t>Depreciation expense</t>
  </si>
  <si>
    <t>Acquired Finite-lived Intangible Assets, Weighted Average Useful Life</t>
  </si>
  <si>
    <t>'13 years</t>
  </si>
  <si>
    <t>Debt Covered By Interest Rate Swap Agreements [Member]</t>
  </si>
  <si>
    <t>Minimum [Member]</t>
  </si>
  <si>
    <t>Finite-Lived Intangible Asset, Useful Life</t>
  </si>
  <si>
    <t>'5 years</t>
  </si>
  <si>
    <t>Minimum [Member] | Software and Software Development Costs [Member]</t>
  </si>
  <si>
    <t>Property, Plant and Equipment, Useful Life</t>
  </si>
  <si>
    <t>'3 years</t>
  </si>
  <si>
    <t>Minimum [Member] | Machinery and Equipment [Member]</t>
  </si>
  <si>
    <t>'2 years</t>
  </si>
  <si>
    <t>Minimum [Member] | Building [Member]</t>
  </si>
  <si>
    <t>Maximum [Member]</t>
  </si>
  <si>
    <t>'20 years</t>
  </si>
  <si>
    <t>Maximum [Member] | Software and Software Development Costs [Member]</t>
  </si>
  <si>
    <t>'7 years</t>
  </si>
  <si>
    <t>Maximum [Member] | Machinery and Equipment [Member]</t>
  </si>
  <si>
    <t>'25 years</t>
  </si>
  <si>
    <t>Maximum [Member] | Building [Member]</t>
  </si>
  <si>
    <t>'30 years</t>
  </si>
  <si>
    <t>Restructuring Plan 2013 [Member]</t>
  </si>
  <si>
    <t>Asset Impairments [Member] | Restructuring Plan 2013 [Member]</t>
  </si>
  <si>
    <t>Accelerated Depreciation [Member] | Restructuring Plan 2013 [Member]</t>
  </si>
  <si>
    <t>Impairment and Accelerated Depreciation [Member] | Restructuring Plan 2013 [Member]</t>
  </si>
  <si>
    <t>Commodity Contract [Member]</t>
  </si>
  <si>
    <t>Outstanding derivative contracts</t>
  </si>
  <si>
    <t>Restructuring (Details) (USD $)</t>
  </si>
  <si>
    <t>1 Months Ended</t>
  </si>
  <si>
    <t>Informational Technology Enablement [Member]</t>
  </si>
  <si>
    <t>Nov. 30, 2012</t>
  </si>
  <si>
    <t>employee</t>
  </si>
  <si>
    <t>Asset Impairments [Member]</t>
  </si>
  <si>
    <t>Accelerated Depreciation [Member]</t>
  </si>
  <si>
    <t>Impairment and Accelerated Depreciation [Member]</t>
  </si>
  <si>
    <t>Household Products [Member]</t>
  </si>
  <si>
    <t>Employee Severance [Member]</t>
  </si>
  <si>
    <t>Personal Care [Member]</t>
  </si>
  <si>
    <t>Corporate Segment [Member]</t>
  </si>
  <si>
    <t>Consulting, Program Management and Other Charges [Member]</t>
  </si>
  <si>
    <t>Other Restructuring [Member]</t>
  </si>
  <si>
    <t>Selling, General and Administrative Expenses [Member]</t>
  </si>
  <si>
    <t>Obsolescence Charges for Non-Core Inventory [Member]</t>
  </si>
  <si>
    <t>Cost of Sales [Member]</t>
  </si>
  <si>
    <t>Consulting and Program Management [Member]</t>
  </si>
  <si>
    <t>Household Products Restructuring [Member]</t>
  </si>
  <si>
    <t>Facility Closing [Member]</t>
  </si>
  <si>
    <t>Restructuring Cost and Reserve [Line Items]</t>
  </si>
  <si>
    <t>Expected number of positions eliminated, percentage</t>
  </si>
  <si>
    <t>Expected number of positions eliminated</t>
  </si>
  <si>
    <t>Number of positions eiminated</t>
  </si>
  <si>
    <t>Restructuring and Related Cost, Expected Cost</t>
  </si>
  <si>
    <t>Expected cost remaining</t>
  </si>
  <si>
    <t>Restructuring charges if allocated to segments</t>
  </si>
  <si>
    <t>Restructuring Reserve [Roll Forward]</t>
  </si>
  <si>
    <t>Restructuring reserve</t>
  </si>
  <si>
    <t>Restructuring charges</t>
  </si>
  <si>
    <t>Venezuela (Details)</t>
  </si>
  <si>
    <t>USD ($)</t>
  </si>
  <si>
    <t>Venezuela Inflationary Accounting [Member]</t>
  </si>
  <si>
    <t>VEF</t>
  </si>
  <si>
    <t>Feb. 12, 2013</t>
  </si>
  <si>
    <t>Intercompany Foreign Currency Balance [Line Items]</t>
  </si>
  <si>
    <t>Foreign Currency Exchange Rate, Translation</t>
  </si>
  <si>
    <t>Foreign Currency Exchange Rate, SITME Rate, Translation</t>
  </si>
  <si>
    <t>Goodwill and Intangible Assets - Indefinite-lived intangibles (Details) (USD $)</t>
  </si>
  <si>
    <t>Indefinite-lived Intangible Assets by Major Class [Line Items]</t>
  </si>
  <si>
    <t>Indefinite-lived Intangible Assets</t>
  </si>
  <si>
    <t>Indefinite-lived Intangibles Assets, Impairment test, Discount Rate Used</t>
  </si>
  <si>
    <t>Indefinite-lived Intangibles Assets, Impairment Test, Terminal Growth Rate Used</t>
  </si>
  <si>
    <t>Playtex [Member]</t>
  </si>
  <si>
    <t>Indefinite-Lived Intangible Assets, Fair Value as Percent of Carrying Value</t>
  </si>
  <si>
    <t>Wet Ones [Member]</t>
  </si>
  <si>
    <t>Goodwill and Intangible Assets - Goodwill (Details) (USD $)</t>
  </si>
  <si>
    <t>Goodwill [Roll Forward]</t>
  </si>
  <si>
    <t>Goodwill and Intangible Assets - Finite-lived intangibles (Details) (USD $)</t>
  </si>
  <si>
    <t>Finite-Lived Intangible Assets, Net [Abstract]</t>
  </si>
  <si>
    <t>Gross Carrying Amount</t>
  </si>
  <si>
    <t>Accumulated Amortization</t>
  </si>
  <si>
    <t>Finite-Lived Intangible Assets, Net</t>
  </si>
  <si>
    <t>Amortization of Intangible Assets</t>
  </si>
  <si>
    <t>Finite-Lived Intangible Assets, Net, Amortization Expense, Fiscal Year Maturity [Abstract]</t>
  </si>
  <si>
    <t>Finite-Lived Intangible Assets, Amortization Expense, Next Twelve Months</t>
  </si>
  <si>
    <t>Future Amortization Expense, Year Two</t>
  </si>
  <si>
    <t>Future Amortization Expense, Year Three</t>
  </si>
  <si>
    <t>Future Amortization Expense, Year Four</t>
  </si>
  <si>
    <t>Future Amortization Expense, Year Five</t>
  </si>
  <si>
    <t>Future Amortization Expense, after Year Six</t>
  </si>
  <si>
    <t>Tradenames / Brands [Member]</t>
  </si>
  <si>
    <t>Technology and Patents [Member]</t>
  </si>
  <si>
    <t>Customer Related and Other Intangible Assets [Member]</t>
  </si>
  <si>
    <t>Income Taxes (Details) (USD $)</t>
  </si>
  <si>
    <t>Current Income Tax Expense (Benefit) [Abstract]</t>
  </si>
  <si>
    <t>Deferred Income Tax Expense (Benefit) [Abstract]</t>
  </si>
  <si>
    <t>Income tax expense (benefit)</t>
  </si>
  <si>
    <t>Pre-tax Earnings [Abstract]</t>
  </si>
  <si>
    <t>Income Tax Reconciliation ($) [Abstract]</t>
  </si>
  <si>
    <t>Computed tax at federal statutory rate ($)</t>
  </si>
  <si>
    <t>State income taxes, net of federal tax benefit ($)</t>
  </si>
  <si>
    <t>Foreign tax less than the federal rate ($)</t>
  </si>
  <si>
    <t>Adjustments to prior years' tax accruals ($)</t>
  </si>
  <si>
    <t>Other taxes including repatriation of foreign earnings ($)</t>
  </si>
  <si>
    <t>Nontaxable share income ($)</t>
  </si>
  <si>
    <t>Other, net ($)</t>
  </si>
  <si>
    <t>Tax Rate Reconciliation (%) [Abstract]</t>
  </si>
  <si>
    <t>Computed tax at federal statutory rate (%)</t>
  </si>
  <si>
    <t>State income taxes, net of federal tax benefit (%)</t>
  </si>
  <si>
    <t>Foreign tax less than the federal rate (%)</t>
  </si>
  <si>
    <t>Adjustments to prior years' tax accruals (%)</t>
  </si>
  <si>
    <t>Other taxes including repatriation of foreign earnings (%)</t>
  </si>
  <si>
    <t>Nontaxable share income (%)</t>
  </si>
  <si>
    <t>Other, net (%)</t>
  </si>
  <si>
    <t>Total (%)</t>
  </si>
  <si>
    <t>Components of Deferred Tax Liabilities [Abstract]</t>
  </si>
  <si>
    <t>Components of Deferred Tax Assets [Abstract]</t>
  </si>
  <si>
    <t>Operating Loss Carryforwards and Tax Credit Expiration [Abstract]</t>
  </si>
  <si>
    <t>Undistributed Earnings of Foreign Subsidiaries</t>
  </si>
  <si>
    <t>Significant Change in Unrecognized Tax Benefits is Reasonably Possible, Estimated Range of Change, Lower Bound</t>
  </si>
  <si>
    <t>Unrecognized Tax Benefits [Roll Forward]</t>
  </si>
  <si>
    <t>Additions based on current year tax positions</t>
  </si>
  <si>
    <t>Unrecognized Tax Benefits that Would Impact Effective Tax Rate</t>
  </si>
  <si>
    <t>Unrecognized Tax Benefits, Income Tax Penalties and Interest Accrued [Abstract]</t>
  </si>
  <si>
    <t>Unrecognized Tax Benefits, Interest on Income Taxes Accrued</t>
  </si>
  <si>
    <t>Unrecognized Tax Benefits, Income Tax Penalties Accrued</t>
  </si>
  <si>
    <t>Number of Foreign Jurisdictions Where Taxes Are Filed</t>
  </si>
  <si>
    <t>Earnings Per Share (Details) (USD $)</t>
  </si>
  <si>
    <t>Jun. 30, 2013</t>
  </si>
  <si>
    <t>Mar. 31, 2013</t>
  </si>
  <si>
    <t>Dec. 31, 2012</t>
  </si>
  <si>
    <t>Weighted Average Number of Shares Outstanding, Diluted [Abstract]</t>
  </si>
  <si>
    <t>Weighted-average shares for basic earnings per share</t>
  </si>
  <si>
    <t>Weighted-average shares for diluted earnings per share</t>
  </si>
  <si>
    <t>Antidilutive securities excluded from computation of EPS</t>
  </si>
  <si>
    <t>Share-Based Payments (Details) (USD $)</t>
  </si>
  <si>
    <t>In Millions, except Share data, unless otherwise specified</t>
  </si>
  <si>
    <t>Director [Member]</t>
  </si>
  <si>
    <t>Employee [Member]</t>
  </si>
  <si>
    <t>Oct. 31, 2009</t>
  </si>
  <si>
    <t>Stock Options [Member]</t>
  </si>
  <si>
    <t>Share-based Compensation Arrangement by Share-based Payment Award [Line Items]</t>
  </si>
  <si>
    <t>Number of Shares Authorized</t>
  </si>
  <si>
    <t>Reduction in Number of Shares Available For Issuance For Each Share of Restricted Stock</t>
  </si>
  <si>
    <t>Number of Shares Available for Grant</t>
  </si>
  <si>
    <t>Award Vesting Period</t>
  </si>
  <si>
    <t>Maximum Term of Award</t>
  </si>
  <si>
    <t>'10 years</t>
  </si>
  <si>
    <t>Deferred Compensation Arrangement with Individual, Additional Stock Equivalents Credited, Percent of Deferred Amount</t>
  </si>
  <si>
    <t>Allocated Share-based Compensation Expense</t>
  </si>
  <si>
    <t>Tax Benefit from Compensation Expense</t>
  </si>
  <si>
    <t>Grants in Period (shares)</t>
  </si>
  <si>
    <t>Share-Based Payments - Options (Details) (USD $)</t>
  </si>
  <si>
    <t>Oct. 31, 2012</t>
  </si>
  <si>
    <t>Options Outstanding - Intrinsic Value</t>
  </si>
  <si>
    <t>Exercises in Period - Total Intrinsic Value</t>
  </si>
  <si>
    <t>Employee Service Share-based Compensation, Nonvested Awards, Compensation Not yet Recognized, Stock Options</t>
  </si>
  <si>
    <t>Share-based Compensation Arrangement by Share-based Payment Award, Options, Outstanding [Roll Forward]</t>
  </si>
  <si>
    <t>Outstanding on October 1, 2012 (shares)</t>
  </si>
  <si>
    <t>Outstanding on October 1, 2012 (Weighted Average Exercise Price) ($ per share)</t>
  </si>
  <si>
    <t>Canceled (shares)</t>
  </si>
  <si>
    <t>Canceled (Weighted-Average Exercise Price)</t>
  </si>
  <si>
    <t>Exercised (shares)</t>
  </si>
  <si>
    <t>Exercised (Weighted Average Exercise Price) ($ per share)</t>
  </si>
  <si>
    <t>Outstanding on September 30, 2013 (shares)</t>
  </si>
  <si>
    <t>Outstanding on September 30, 2013 (Weighted Average Exercise Price) ($ per share)</t>
  </si>
  <si>
    <t>Exercisable on September 30, 2013 (shares)</t>
  </si>
  <si>
    <t>Exercisable on September 30, 2013 (Weighted Average Exercise Price) ($ per share)</t>
  </si>
  <si>
    <t>Vested in Period (Shares)</t>
  </si>
  <si>
    <t>Weighted Average Remaining Contractual Term</t>
  </si>
  <si>
    <t>'4 years 2 months 12 days</t>
  </si>
  <si>
    <t>Share-Based Payments - Restricted Stock Equivalents (Details) (USD $)</t>
  </si>
  <si>
    <t>0 Months Ended</t>
  </si>
  <si>
    <t>Subsequent Event [Member]</t>
  </si>
  <si>
    <t>Restricted Stock [Member]</t>
  </si>
  <si>
    <t>Nov. 30, 2013</t>
  </si>
  <si>
    <t>Oct. 31, 2008</t>
  </si>
  <si>
    <t>October 2008 Restricted Stock Equivalent Grant [Member]</t>
  </si>
  <si>
    <t>Management [Member]</t>
  </si>
  <si>
    <t>Oct. 31, 2011</t>
  </si>
  <si>
    <t>Third Anniversary of Grant [Member]</t>
  </si>
  <si>
    <t>Ratably Over Four Years [Member]</t>
  </si>
  <si>
    <t>October 2009 Restricted Stock Equivalent Grant [Member]</t>
  </si>
  <si>
    <t>Nov. 08, 2012</t>
  </si>
  <si>
    <t>Dependent Upon EPS CAGR [Member]</t>
  </si>
  <si>
    <t>Oct. 31, 2010</t>
  </si>
  <si>
    <t>October 2010 Restricted Stock Equivalent Grant [Member]</t>
  </si>
  <si>
    <t>Nov. 05, 2013</t>
  </si>
  <si>
    <t>Oct. 31, 2013</t>
  </si>
  <si>
    <t>November 2010 Restricted Stock Equivalent Grant [Member]</t>
  </si>
  <si>
    <t>Nov. 30, 2011</t>
  </si>
  <si>
    <t>November 2011 Restricted Stock Equivalent Grant [Member]</t>
  </si>
  <si>
    <t>Date of 2016 Earnings Release [Member]</t>
  </si>
  <si>
    <t>Date of 2015 Earnings Release [Member]</t>
  </si>
  <si>
    <t>Restricted Stock Equivalents Vesting Percentage on Third Anniversary of Grant</t>
  </si>
  <si>
    <t>Vesting Amount if EPS CAGR is Achieved</t>
  </si>
  <si>
    <t>Minimum EPS CAGR Required For Full Vesting</t>
  </si>
  <si>
    <t>EPS CAGR Threshold For Vesting Percentages Less Than Full Amount</t>
  </si>
  <si>
    <t>'4 years</t>
  </si>
  <si>
    <t>Share Price</t>
  </si>
  <si>
    <t>Share-based Compensation Arrangement by Share-based Payment Award, Equity Instruments Other than Options, Fair Value, Percentage Premium to Closing Stock Price</t>
  </si>
  <si>
    <t>Share-based Compensation Arrangement by Share-based Payment Award, Equity Instruments Other than Options, Nonvested, Number of Shares [Roll Forward]</t>
  </si>
  <si>
    <t>Nonvested RSE at October 1, 2012 (shares)</t>
  </si>
  <si>
    <t>Nonvested RSE at October 1, 2012 (Grant Date Fair Value) ($ per share)</t>
  </si>
  <si>
    <t>Granted (shares)</t>
  </si>
  <si>
    <t>Granted (Grant Date Fair Value) ($ per share)</t>
  </si>
  <si>
    <t>Vested (shares)</t>
  </si>
  <si>
    <t>Vested (Grant Date Fair Value) ($ per share)</t>
  </si>
  <si>
    <t>Canceled (Grant Date Fair Value) ($ per share)</t>
  </si>
  <si>
    <t>Nonvested RSE at September 30, 2013 (shares)</t>
  </si>
  <si>
    <t>Nonvested RSE at September 30, 2013 (Grant Date Fair Value) ($ per share)</t>
  </si>
  <si>
    <t>Total Compensation Cost Not yet Recognized</t>
  </si>
  <si>
    <t>'1 year 1 month 6 days</t>
  </si>
  <si>
    <t>RSE Vested in Period - Total Fair Value</t>
  </si>
  <si>
    <t>Pension Plans and Other Postretirement Benefits (Details) (USD $)</t>
  </si>
  <si>
    <t>Defined Benefit Plan, Amounts Recognized in Balance Sheet [Abstract]</t>
  </si>
  <si>
    <t>Pension and Other Postretirement Defined Benefit Plans, Liabilities, Noncurrent</t>
  </si>
  <si>
    <t>Defined Benefit Plan, Amounts Recognized in Other Comprehensive Income (Loss) [Abstract]</t>
  </si>
  <si>
    <t>Other Comprehensive Income (Loss), Pension and Other Postretirement Benefit Plans, Adjustment, Net of Tax</t>
  </si>
  <si>
    <t>Defined Benefit Plan, Pension Plans with Accumulated Benefit Obligations in Excess of Plan Assets [Abstract]</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Net Periodic Benefit Cost [Abstract]</t>
  </si>
  <si>
    <t>Pension Plans, Defined Benefit [Member]</t>
  </si>
  <si>
    <t>Defined Benefit Plan, Change in Benefit Obligation [Roll Forward]</t>
  </si>
  <si>
    <t>Defined Benefit Plan, Contributions by Plan Participants</t>
  </si>
  <si>
    <t>Defined Benefit Plan, Actuarial Gain (Loss)</t>
  </si>
  <si>
    <t>Defined Benefit Plan, Benefits Paid, Net of Contributions</t>
  </si>
  <si>
    <t>Defined Benefit Plan, Foreign Currency Exchange Rate Gain (Loss)</t>
  </si>
  <si>
    <t>Benefit obligation at end of year</t>
  </si>
  <si>
    <t>Defined Benefit Plan, Change in Fair Value of Plan Assets [Roll Forward]</t>
  </si>
  <si>
    <t>Fair value of plan assets at beginning of year</t>
  </si>
  <si>
    <t>Defined Benefit Plan, Actual Return on Plan Assets</t>
  </si>
  <si>
    <t>Defined Benefit Plan, Contributions by Employer</t>
  </si>
  <si>
    <t>Defined Benefit Plan, Contributions by Plan Participants, Plan Assets</t>
  </si>
  <si>
    <t>Defined Benefit Plan, Settlements, Plan Assets</t>
  </si>
  <si>
    <t>Defined Benefit Plan, Benefits Paid</t>
  </si>
  <si>
    <t>Defined Benefit Plan, Foreign Currency Exchange Rate Changes, Plan Assets</t>
  </si>
  <si>
    <t>Fair value of plan assets at end of year</t>
  </si>
  <si>
    <t>Defined Benefit Plan, Funded Status of Plan</t>
  </si>
  <si>
    <t>Defined Benefit Plan, Assets for Plan Benefits, Noncurrent</t>
  </si>
  <si>
    <t>Pension and Other Postretirement Defined Benefit Plans, Current Liabilities</t>
  </si>
  <si>
    <t>Defined Benefit Plan, Amounts Recognized in Balance Sheet</t>
  </si>
  <si>
    <t>Pension and Other Postretirement Benefit Plans, Accumulated Other Comprehensive Income (Loss), before Tax [Abstrac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Other Comprehensive Income (Loss), Pension and Other Postretirement Benefit Plans, Net Prior Service Cost Arising During Period, before Tax</t>
  </si>
  <si>
    <t>Other Comprehensive Income (Loss), Pension and Other Postretirement Benefit Plans, Net Unamortized Gain (Loss) Arising During Period, before Tax</t>
  </si>
  <si>
    <t>Other Comprehensive Income (Loss), Pension and Other Postretirement Benefit Plans, Effect of Foreign Currency, before Tax</t>
  </si>
  <si>
    <t>Other Comprehensive Income (Loss), Amortization, Pension and Other Postretirement Benefit Plans, Net Prior Service Cost Recognized in Net Periodic Benefit Cost, before Tax</t>
  </si>
  <si>
    <t>Other Comprehensive Income (Loss), Reclassification, Pension and Other Postretirement Benefit Plans, Net Gain (Loss) Recognized in Net Periodic Benefit Cost, before Tax</t>
  </si>
  <si>
    <t>Defined Benefit Plan, Estimated Future Employer Contributions in Next Fiscal Year</t>
  </si>
  <si>
    <t>Defined Benefit Plan, Expected Future Benefit Payments, Fiscal Year Maturity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Accumulated Benefit Obligation</t>
  </si>
  <si>
    <t>Amortization of prior service cost</t>
  </si>
  <si>
    <t>Amortization of transition obligation</t>
  </si>
  <si>
    <t>Amortization of unrecognized net loss</t>
  </si>
  <si>
    <t>Defined Benefit Plan, Cost of Providing Special or Contractual Termination Benefits Recognized During Period</t>
  </si>
  <si>
    <t>Defined Benefit Plan, Recognized Net Gain (Loss) Due to Settlements</t>
  </si>
  <si>
    <t>Defined Benefit Plan, Amortization of Net Gains (Losses)</t>
  </si>
  <si>
    <t>Defined Benefit Plan, Amortization of Net Prior Service Cost (Credit)</t>
  </si>
  <si>
    <t>Defined Benefit Plan, Weighted Average Assumptions Used in Calculating Benefit Obligation [Abstract]</t>
  </si>
  <si>
    <t>Defined Benefit Plan, Assumptions Used Calculating Benefit Obligation, Discount Rate</t>
  </si>
  <si>
    <t>Defined Benefit Plan, Assumptions Used Calculating Benefit Obligation, Rate of Compensation Increase</t>
  </si>
  <si>
    <t>Defined Benefit Plan, Weighted Average Assumptions Used in Calculating Net Periodic Benefit Cost [Abstract]</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Other Postretirement Benefit Plans, Defined Benefit [Member]</t>
  </si>
  <si>
    <t>United States Pension Plans of US Entity, Defined Benefit [Member]</t>
  </si>
  <si>
    <t>Defined Benefit Plan, Assets, Target Allocations [Abstract]</t>
  </si>
  <si>
    <t>Defined Benefit Plan, Percent of Plan Assets</t>
  </si>
  <si>
    <t>Equity Securities [Member]</t>
  </si>
  <si>
    <t>Equity Securities [Member] | United States Pension Plans of US Entity, Defined Benefit [Member]</t>
  </si>
  <si>
    <t>Defined Benefit Plan, Target Plan Asset Allocations</t>
  </si>
  <si>
    <t>Debt Securities [Member]</t>
  </si>
  <si>
    <t>Debt Securities [Member] | United States Pension Plans of US Entity, Defined Benefit [Member]</t>
  </si>
  <si>
    <t>Other Defined Benefit Plan Assets [Member] | United States Pension Plans of US Entity, Defined Benefit [Member]</t>
  </si>
  <si>
    <t>Fair Value, Inputs, Level 1 [Member] | Pension Plans, Defined Benefit [Member]</t>
  </si>
  <si>
    <t>Fair Value, Inputs, Level 1 [Member] | Other Postretirement Benefit Plans, Defined Benefit [Member]</t>
  </si>
  <si>
    <t>Fair Value, Inputs, Level 1 [Member] | Equity Securities, United States [Member] | Pension Plans, Defined Benefit [Member]</t>
  </si>
  <si>
    <t>Fair Value, Inputs, Level 1 [Member] | Equity Securities, International [Member] | Pension Plans, Defined Benefit [Member]</t>
  </si>
  <si>
    <t>Fair Value, Inputs, Level 1 [Member] | US Government Agencies Debt Securities [Member] | Pension Plans, Defined Benefit [Member]</t>
  </si>
  <si>
    <t>Fair Value, Inputs, Level 1 [Member] | Foreign Government Debt Securities [Member] | Pension Plans, Defined Benefit [Member]</t>
  </si>
  <si>
    <t>Fair Value, Inputs, Level 1 [Member] | Corporate Debt Securities [Member] | Pension Plans, Defined Benefit [Member]</t>
  </si>
  <si>
    <t>Fair Value, Inputs, Level 1 [Member] | Cash and Cash Equivalents [Member] | Pension Plans, Defined Benefit [Member]</t>
  </si>
  <si>
    <t>Fair Value, Inputs, Level 1 [Member] | Other Defined Benefit Plan Assets [Member] | Pension Plans, Defined Benefit [Member]</t>
  </si>
  <si>
    <t>Fair Value, Inputs, Level 2 [Member] | Pension Plans, Defined Benefit [Member]</t>
  </si>
  <si>
    <t>Fair Value, Inputs, Level 2 [Member] | Equity Securities, United States [Member] | Pension Plans, Defined Benefit [Member]</t>
  </si>
  <si>
    <t>Fair Value, Inputs, Level 2 [Member] | Equity Securities, International [Member] | Pension Plans, Defined Benefit [Member]</t>
  </si>
  <si>
    <t>Fair Value, Inputs, Level 2 [Member] | US Government Agencies Debt Securities [Member] | Pension Plans, Defined Benefit [Member]</t>
  </si>
  <si>
    <t>Fair Value, Inputs, Level 2 [Member] | Foreign Government Debt Securities [Member] | Pension Plans, Defined Benefit [Member]</t>
  </si>
  <si>
    <t>Fair Value, Inputs, Level 2 [Member] | Corporate Debt Securities [Member] | Pension Plans, Defined Benefit [Member]</t>
  </si>
  <si>
    <t>Fair Value, Inputs, Level 2 [Member] | Cash and Cash Equivalents [Member] | Pension Plans, Defined Benefit [Member]</t>
  </si>
  <si>
    <t>Fair Value, Inputs, Level 2 [Member] | Other Defined Benefit Plan Assets [Member] | Pension Plans, Defined Benefit [Member]</t>
  </si>
  <si>
    <t>Estimate of Fair Value, Fair Value Disclosure [Member] | Pension Plans, Defined Benefit [Member]</t>
  </si>
  <si>
    <t>Estimate of Fair Value, Fair Value Disclosure [Member] | Equity Securities, United States [Member] | Pension Plans, Defined Benefit [Member]</t>
  </si>
  <si>
    <t>Estimate of Fair Value, Fair Value Disclosure [Member] | Equity Securities, International [Member] | Pension Plans, Defined Benefit [Member]</t>
  </si>
  <si>
    <t>Estimate of Fair Value, Fair Value Disclosure [Member] | US Government Agencies Debt Securities [Member] | Pension Plans, Defined Benefit [Member]</t>
  </si>
  <si>
    <t>Estimate of Fair Value, Fair Value Disclosure [Member] | Foreign Government Debt Securities [Member] | Pension Plans, Defined Benefit [Member]</t>
  </si>
  <si>
    <t>Estimate of Fair Value, Fair Value Disclosure [Member] | Corporate Debt Securities [Member] | Pension Plans, Defined Benefit [Member]</t>
  </si>
  <si>
    <t>Estimate of Fair Value, Fair Value Disclosure [Member] | Cash and Cash Equivalents [Member] | Pension Plans, Defined Benefit [Member]</t>
  </si>
  <si>
    <t>Estimate of Fair Value, Fair Value Disclosure [Member] | Other Defined Benefit Plan Assets [Member] | Pension Plans, Defined Benefit [Member]</t>
  </si>
  <si>
    <t>Defined Contribution Plan (Details) (USD $)</t>
  </si>
  <si>
    <t>Jan. 01, 2014</t>
  </si>
  <si>
    <t>Scenario, Forecast [Member]</t>
  </si>
  <si>
    <t>Defined Benefit Plans and Other Postretirement Benefit Plans Table Text Block [Line Items]</t>
  </si>
  <si>
    <t>Defined Contribution Plan, Employer Matching Contribution, Percent</t>
  </si>
  <si>
    <t>Defined Contribution Plan, Maximum Percentage of Before Tax Compensation Matched by Employer</t>
  </si>
  <si>
    <t>Defined Contribution Plan, Cost Recognized</t>
  </si>
  <si>
    <t>Debt (Details) (USD $)</t>
  </si>
  <si>
    <t>Private Placement Notes [Member]</t>
  </si>
  <si>
    <t>Senior Notes Due May 2021 [Member]</t>
  </si>
  <si>
    <t>Senior Notes Due May 2022 [Member]</t>
  </si>
  <si>
    <t>Term Loan Due 2012 [Member]</t>
  </si>
  <si>
    <t>Short-term Debt [Abstract]</t>
  </si>
  <si>
    <t>Short-term Debt, Weighted Average Interest Rate</t>
  </si>
  <si>
    <t>Long-term Debt</t>
  </si>
  <si>
    <t>Debt Instrument, Interest Rate, Stated Percentage Rate Range, Minimum</t>
  </si>
  <si>
    <t>Debt Instrument, Interest Rate, Stated Percentage Rate Range, Maximum</t>
  </si>
  <si>
    <t>Debt Instrument, Interest Rate, Stated Percentage</t>
  </si>
  <si>
    <t>Total Committed Debt Facilities</t>
  </si>
  <si>
    <t>Receivables Securitization Program, Maximum Borrowing Capacity</t>
  </si>
  <si>
    <t>Receivables Securitization Program, Amount Outstanding</t>
  </si>
  <si>
    <t>Aggregate principal amount</t>
  </si>
  <si>
    <t>Repayments of Long-term Debt</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 Credit Facility (Details) (USD $)</t>
  </si>
  <si>
    <t>Line of Credit Facility, Maximum Borrowing Capacity</t>
  </si>
  <si>
    <t>Line of Credit Facility, Remaining Borrowing Capacity</t>
  </si>
  <si>
    <t>Letters of Credit Outstanding, Amount</t>
  </si>
  <si>
    <t>Line of Credit Facility, Maximum Debt to EBITDA Ratio Allowed</t>
  </si>
  <si>
    <t>Line of Credit Facility, Debt to EBITDA Ratio, Threshold for Four Consecutive Quarters</t>
  </si>
  <si>
    <t>Line of Credit Facility, Additional Basis Points When Debt to EBITDA Ratio is Above Threshold</t>
  </si>
  <si>
    <t>Line of Credit Facility, Minimum EBIT to Interest Expense Ratio Allowed</t>
  </si>
  <si>
    <t>Line of Credit Facility, Actual Debt to EBITDA Ratio</t>
  </si>
  <si>
    <t>Line of Credit Facility, Actual EBIT to Interest Expense Ratio</t>
  </si>
  <si>
    <t>Preferred Stock (Details) (USD $)</t>
  </si>
  <si>
    <t>Number of shares authorized to be repurchased</t>
  </si>
  <si>
    <t>Shareholders' Equity (Details) (USD $)</t>
  </si>
  <si>
    <t>Jun. 04, 2013</t>
  </si>
  <si>
    <t>Incentive Stock Plan 2000 [Member]</t>
  </si>
  <si>
    <t>Incentive Stock Plan 2009 [Member]</t>
  </si>
  <si>
    <t>April 2012 Share Repurchase Program [Member]</t>
  </si>
  <si>
    <t>Apr. 30, 2012</t>
  </si>
  <si>
    <t>Nov. 04, 2013</t>
  </si>
  <si>
    <t>Common Stock Disclosures [Abstract]</t>
  </si>
  <si>
    <t>Common Stock, Capital Shares Reserved for Future Issuance</t>
  </si>
  <si>
    <t>Remaining number of shares authorized to be repurchased</t>
  </si>
  <si>
    <t>Total dividends declared</t>
  </si>
  <si>
    <t>Dividends paid</t>
  </si>
  <si>
    <t>Common stock, dividends declared (in dollars per share)</t>
  </si>
  <si>
    <t>Financial Instruments and Risk Management - Derivatives (Details) (USD $)</t>
  </si>
  <si>
    <t>Not Designated as Hedging Instrument [Member]</t>
  </si>
  <si>
    <t>Share Option [Member]</t>
  </si>
  <si>
    <t>Foreign Exchange Contract [Member]</t>
  </si>
  <si>
    <t>Contract</t>
  </si>
  <si>
    <t>Designated as Hedging Instrument [Member]</t>
  </si>
  <si>
    <t>Sales, General and Administrative [Member]</t>
  </si>
  <si>
    <t>Other Financing [Member]</t>
  </si>
  <si>
    <t>Cash Flow Hedging [Member]</t>
  </si>
  <si>
    <t>Interest Rate Swap [Member]</t>
  </si>
  <si>
    <t>Interest Expense [Member]</t>
  </si>
  <si>
    <t>Customer Concentration Risk [Member]</t>
  </si>
  <si>
    <t>Wal-Mart Stores [Member]</t>
  </si>
  <si>
    <t>Credit Concentration Risk [Member]</t>
  </si>
  <si>
    <t>Derivative [Line Items]</t>
  </si>
  <si>
    <t>Entity-Wide Revenue, Major Customer, Percentage</t>
  </si>
  <si>
    <t>Accumulated Other Comprehensive Income (Loss), Cumulative Changes in Net Gain (Loss) from Cash Flow Hedges, Effect Net of Tax</t>
  </si>
  <si>
    <t>Foreign Currency Cash Flow Hedge Gain (Loss) to be Reclassified During Next 12 Months</t>
  </si>
  <si>
    <t>Derivative, Number of Instruments Held</t>
  </si>
  <si>
    <t>Derivative, Notional Amount</t>
  </si>
  <si>
    <t>Derivative Asset (Liability) Fair Value</t>
  </si>
  <si>
    <t>[3]</t>
  </si>
  <si>
    <t>[4],[5]</t>
  </si>
  <si>
    <t>Derivative, Fair Value, Net</t>
  </si>
  <si>
    <t>Derivative Instruments, Gain (Loss) Recognized in Other Comprehensive Income (Loss), Effective Portion, Net</t>
  </si>
  <si>
    <t>[6]</t>
  </si>
  <si>
    <t>Derivative Instruments, Gain (Loss) Reclassified from Accumulated OCI into Income, Effective Portion, Net</t>
  </si>
  <si>
    <t>[7]</t>
  </si>
  <si>
    <t>[8],[9]</t>
  </si>
  <si>
    <t>Derivative Instruments, Gain (Loss) Recognized in Income, Net</t>
  </si>
  <si>
    <t>[3],[7]</t>
  </si>
  <si>
    <t>Other Derivatives Not Designated as Hedging Instruments at Fair Value, Net</t>
  </si>
  <si>
    <t>In September 2012, the Company discontinued hedge accounting treatment for its existing zinc contracts. These contracts no longer meet the accounting requirements for classification as cash flow hedges because of an ineffective correlation to the underlying zinc exposure being hedged. Included in the table above is a gain of $1.6 for the ineffective portion that was de-designated and reclassified from OCI into income at September 30, 2012.</t>
  </si>
  <si>
    <t>[4]</t>
  </si>
  <si>
    <t>[5]</t>
  </si>
  <si>
    <t>Gain/(Loss) recognized in Income was recorded as follows: Share option in Selling, general and administrative expense and foreign currency and commodity contracts in other financing.</t>
  </si>
  <si>
    <t>[8]</t>
  </si>
  <si>
    <t>[9]</t>
  </si>
  <si>
    <t>Each of these derivative instruments has a high correlation to the underlying exposure being hedged and has been deemed highly effective in offsetting associated risk. The ineffective portion for foreign currency and interest rate contracts recognized in income was insignificant to the twelve months ended September 30, 2013. In September 2012, the Company discontinued hedge accounting treatment for its zinc contracts as the contracts no longer correlated to the underlying zinc exposure being hedged. Included within the net loss above is a $1.6 gain for the ineffective portion that was de-designated and reclassified from OCI into income at September 30, 2012. This gain has been included in the table below for derivatives not designated as cash flow hedges.</t>
  </si>
  <si>
    <t>Financial Instruments and Risk Management - Fair Value (Details) (USD $)</t>
  </si>
  <si>
    <t>Fair Value Disclosures [Abstract]</t>
  </si>
  <si>
    <t>Long-term Debt, Fair Value</t>
  </si>
  <si>
    <t>Fair Value, Measurements, Recurring [Member] | Fair Value, Inputs, Level 2 [Member]</t>
  </si>
  <si>
    <t>Net Assets Liabilities at Fair Value</t>
  </si>
  <si>
    <t>Fair Value, Measurements, Recurring [Member] | Foreign Exchange Contract [Member] | Fair Value, Inputs, Level 2 [Member]</t>
  </si>
  <si>
    <t>Fair Value, Measurements, Recurring [Member] | Commodity Contract [Member] | Fair Value, Inputs, Level 2 [Member]</t>
  </si>
  <si>
    <t>Fair Value, Measurements, Recurring [Member] | Interest Rate Swap [Member] | Fair Value, Inputs, Level 2 [Member]</t>
  </si>
  <si>
    <t>Fair Value, Measurements, Recurring [Member] | Interest Rate Contract [Member] | Fair Value, Inputs, Level 2 [Member]</t>
  </si>
  <si>
    <t>Fair Value, Measurements, Recurring [Member] | Share Option [Member] | Fair Value, Inputs, Level 2 [Member]</t>
  </si>
  <si>
    <t>Fixed-rate Debt [Member]</t>
  </si>
  <si>
    <t>Environmental and Legal Matters (Details) (USD $)</t>
  </si>
  <si>
    <t>Total Accrued Environmental Costs</t>
  </si>
  <si>
    <t>Accrued Environmental Costs - Current</t>
  </si>
  <si>
    <t>Other Commitments and Contingencies (Details) (USD $)</t>
  </si>
  <si>
    <t>Operating Leases, Rent Expense, Net [Abstract]</t>
  </si>
  <si>
    <t>Operating Leases, Rent Expense, Net</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Supplemental Financial Statement Information (Details) (USD $)</t>
  </si>
  <si>
    <t>Value Added Tax Receivable, Current</t>
  </si>
  <si>
    <t>Prepaid Share Option</t>
  </si>
  <si>
    <t>Income Taxes Receivable, Current</t>
  </si>
  <si>
    <t>Property, Plant and Equipment</t>
  </si>
  <si>
    <t>Total net property, plant and equipment, net</t>
  </si>
  <si>
    <t>Accrued advertising, promotion and allowances</t>
  </si>
  <si>
    <t>Accrued Trade Allowance</t>
  </si>
  <si>
    <t>Restructuring Reserve</t>
  </si>
  <si>
    <t>Supplemental Cash Flow Information [Abstract]</t>
  </si>
  <si>
    <t>Interest Paid</t>
  </si>
  <si>
    <t>Income Taxes Paid</t>
  </si>
  <si>
    <t>Allowance for Doubtful Accounts [Member]</t>
  </si>
  <si>
    <t>Movement in Valuation Allowances and Reserves [Roll Forward]</t>
  </si>
  <si>
    <t>Valuation Allowances and Reserves, Balance</t>
  </si>
  <si>
    <t>Valuation Allowances and Reserves, Reserves of Businesses Acquired</t>
  </si>
  <si>
    <t>Valuation Allowances and Reserves, Charged to Cost and Expense</t>
  </si>
  <si>
    <t>Valuation Allowances and Reserves, Adjustments</t>
  </si>
  <si>
    <t>Valuation Allowance of Deferred Tax Assets [Member]</t>
  </si>
  <si>
    <t>Valuation Allowances and Reserves, Reversal of Charges to Cost and Expense</t>
  </si>
  <si>
    <t>Segment Information (Details) (USD $)</t>
  </si>
  <si>
    <t>Private Placement Notes Early Redemption [Member]</t>
  </si>
  <si>
    <t>Wet Shave [Member]</t>
  </si>
  <si>
    <t>Alkaline batteries [Member]</t>
  </si>
  <si>
    <t>Other batteries and lighting products [Member]</t>
  </si>
  <si>
    <t>Skin Care [Member]</t>
  </si>
  <si>
    <t>Feminine Care [Member]</t>
  </si>
  <si>
    <t>Infant Care [Member]</t>
  </si>
  <si>
    <t>Other Personal Care Products [Member]</t>
  </si>
  <si>
    <t>UNITED STATES</t>
  </si>
  <si>
    <t>GERMANY</t>
  </si>
  <si>
    <t>SINGAPORE</t>
  </si>
  <si>
    <t>CANADA</t>
  </si>
  <si>
    <t>Operating Segments [Member]</t>
  </si>
  <si>
    <t>Intersegment Elimination [Member]</t>
  </si>
  <si>
    <t>Segment Reporting Information [Line Items]</t>
  </si>
  <si>
    <t>Debt Instrument, Decrease, Repayments, Make Whole Premiums</t>
  </si>
  <si>
    <t>Segment Reporting Information, Profit (Loss) [Abstract]</t>
  </si>
  <si>
    <t>Reconciliation of Operating Profit (Loss) from Segments to Consolidated [Abstract]</t>
  </si>
  <si>
    <t>Operating Profit</t>
  </si>
  <si>
    <t>Inventory Adjustments</t>
  </si>
  <si>
    <t>Depreciation, Depletion and Amortization [Abstract]</t>
  </si>
  <si>
    <t>Segment Reporting Information, Additional Information [Abstract]</t>
  </si>
  <si>
    <t>Assets</t>
  </si>
  <si>
    <t>Corporate Assets</t>
  </si>
  <si>
    <t>Goodwill and other intangible assets net</t>
  </si>
  <si>
    <t>Disclosure on Geographic Areas, Long-Lived Assets in Entity's Country of Domicile</t>
  </si>
  <si>
    <t>Includes pre-tax costs $5.2, for the twelve months ended September 30, 2013, associated with certain information technology and related activities, which are included in SG&amp;A on the Consolidated Statements of Earnings and Comprehensive Income. Additionally, this includes pre-tax costs of $6.1 for the twelve months ended September 30, 2013, associated with obsolescence charges related to the exit of certain non-core product lines as a result of our restructuring, which are included in Cost of products sold on the Consolidated Statements of Earnings and Comprehensive Income.</t>
  </si>
  <si>
    <t>Quarterly Financial Information (Details) (USD $)</t>
  </si>
  <si>
    <t>Quarterly Financial Information [Line Items]</t>
  </si>
  <si>
    <t>Restructuring Charges, Plan Two</t>
  </si>
  <si>
    <t>Other realignment/integration costs</t>
  </si>
  <si>
    <t>Adjustments to Valuation Allowance and Prior Years Tax Accruals</t>
  </si>
  <si>
    <t>Inventory write down</t>
  </si>
  <si>
    <t>Includes net of tax costs of $3.4 for the twelve months ended September 30, 2013, associated with certain information technology and related activities, which are included in SG&amp;A on the Consolidated Statement of Earnings and Comprehensive Income. Additionally, this includes net of tax costs of $3.8, for the twelve months ended September 30, 2013, associated with obsolescence charges related to the exit of certain non-core product lines as a result of our restructuring, which are included in cost of products sold on the Consolidated Statement of Earnings and Comprehensive Income.</t>
  </si>
  <si>
    <t>Guarantor and Non-Guarantor Financial Information (Details) (USD $)</t>
  </si>
  <si>
    <t>Parent Company [Member]</t>
  </si>
  <si>
    <t>Guarantor Subsidiaries [Member]</t>
  </si>
  <si>
    <t>Non-Guarantor Subsidiaries [Member]</t>
  </si>
  <si>
    <t>Energizer Receivables Funding Corp. [Member]</t>
  </si>
  <si>
    <t>Consolidation, Eliminations [Member]</t>
  </si>
  <si>
    <t>Income Statement [Abstract]</t>
  </si>
  <si>
    <t>Interest expense/(income)</t>
  </si>
  <si>
    <t>Intercompany interest (income)/expense</t>
  </si>
  <si>
    <t>Intercompany service fees</t>
  </si>
  <si>
    <t>Equity in earnings of subsidiaries</t>
  </si>
  <si>
    <t>Investment in subsidiaries</t>
  </si>
  <si>
    <t>Intercompany receivables, net</t>
  </si>
  <si>
    <t>Intercompany notes receivable</t>
  </si>
  <si>
    <t>Other noncurrent assets</t>
  </si>
  <si>
    <t>Liabilities [Abstract]</t>
  </si>
  <si>
    <t>Intercompany payables, net</t>
  </si>
  <si>
    <t>Intercompany notes payable</t>
  </si>
  <si>
    <t>Other noncurrent liabilities</t>
  </si>
  <si>
    <t>Stockholders' Equity Attributable to Parent</t>
  </si>
  <si>
    <t>Net cash flow from operating activities</t>
  </si>
  <si>
    <t>Proceeds from intercompany notes</t>
  </si>
  <si>
    <t>Payments for intercompany notes</t>
  </si>
  <si>
    <t>Intercompany receivable/payable, net</t>
  </si>
  <si>
    <t>Proceeds from return of capital</t>
  </si>
  <si>
    <t>Payments for equity contributions</t>
  </si>
  <si>
    <t>Common stock purchased</t>
  </si>
  <si>
    <t>Proceeds for equity contributions</t>
  </si>
  <si>
    <t>Capital (contribution)/return</t>
  </si>
  <si>
    <t>Payment for intercompany equity distribution</t>
  </si>
  <si>
    <t>Intercompany activity includes notes that bear interest due from the Guarantors to the Parent Company. Interest rates on these notes approximate the interest rates paid by the Parent on third party debt. Additionally, other intercompany activities include product purchases between Guarantors and Non-Guarantors, charges for services provided by the parent and various subsidiaries to other affiliates within the consolidated entity and other intercompany activities in the normal course of business.</t>
  </si>
  <si>
    <t>Subsequent Events (Details) (Members of Johnson and Johnson Family [Member], Subsequent Event [Member], USD $)</t>
  </si>
  <si>
    <t>Subsequent Event [Line Items]</t>
  </si>
  <si>
    <t>Aggregate purchase price</t>
  </si>
  <si>
    <t>Available foreign cash for asset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10"/>
      <color theme="1"/>
      <name val="Arial"/>
      <family val="2"/>
    </font>
    <font>
      <sz val="8"/>
      <color theme="1"/>
      <name val="Inherit"/>
    </font>
    <font>
      <b/>
      <sz val="8"/>
      <color theme="1"/>
      <name val="Inherit"/>
    </font>
    <font>
      <u/>
      <sz val="10"/>
      <color theme="1"/>
      <name val="Inherit"/>
    </font>
    <font>
      <b/>
      <u/>
      <sz val="10"/>
      <color theme="1"/>
      <name val="Inherit"/>
    </font>
    <font>
      <sz val="8"/>
      <color rgb="FF000000"/>
      <name val="Inherit"/>
    </font>
    <font>
      <sz val="9"/>
      <color theme="1"/>
      <name val="Inherit"/>
    </font>
    <font>
      <sz val="9"/>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DDDDDD"/>
        <bgColor indexed="64"/>
      </patternFill>
    </fill>
  </fills>
  <borders count="3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bottom style="thick">
        <color rgb="FF000000"/>
      </bottom>
      <diagonal/>
    </border>
    <border>
      <left style="medium">
        <color rgb="FF000000"/>
      </left>
      <right/>
      <top/>
      <bottom style="thick">
        <color rgb="FF000000"/>
      </bottom>
      <diagonal/>
    </border>
    <border>
      <left/>
      <right style="medium">
        <color rgb="FF000000"/>
      </right>
      <top/>
      <bottom style="thick">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right/>
      <top style="medium">
        <color rgb="FF000000"/>
      </top>
      <bottom style="thick">
        <color rgb="FF000000"/>
      </bottom>
      <diagonal/>
    </border>
    <border>
      <left/>
      <right style="medium">
        <color rgb="FF000000"/>
      </right>
      <top style="medium">
        <color rgb="FF000000"/>
      </top>
      <bottom style="thick">
        <color rgb="FF000000"/>
      </bottom>
      <diagonal/>
    </border>
    <border>
      <left/>
      <right/>
      <top style="thick">
        <color rgb="FF000000"/>
      </top>
      <bottom/>
      <diagonal/>
    </border>
    <border>
      <left style="medium">
        <color rgb="FF000000"/>
      </left>
      <right/>
      <top style="thick">
        <color rgb="FF000000"/>
      </top>
      <bottom/>
      <diagonal/>
    </border>
    <border>
      <left/>
      <right style="medium">
        <color rgb="FF000000"/>
      </right>
      <top style="thick">
        <color rgb="FF000000"/>
      </top>
      <bottom/>
      <diagonal/>
    </border>
    <border>
      <left style="medium">
        <color rgb="FF000000"/>
      </left>
      <right/>
      <top style="thick">
        <color rgb="FF000000"/>
      </top>
      <bottom style="thick">
        <color rgb="FF000000"/>
      </bottom>
      <diagonal/>
    </border>
    <border>
      <left/>
      <right/>
      <top style="thick">
        <color rgb="FF000000"/>
      </top>
      <bottom style="thick">
        <color rgb="FF000000"/>
      </bottom>
      <diagonal/>
    </border>
    <border>
      <left/>
      <right style="medium">
        <color rgb="FF000000"/>
      </right>
      <top style="thick">
        <color rgb="FF000000"/>
      </top>
      <bottom style="thick">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wrapText="1"/>
    </xf>
    <xf numFmtId="0" fontId="26" fillId="0" borderId="0" xfId="0" applyFont="1" applyAlignment="1">
      <alignment horizontal="left" vertical="top"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wrapText="1"/>
    </xf>
    <xf numFmtId="0" fontId="19" fillId="0" borderId="0" xfId="0" applyFont="1" applyAlignment="1">
      <alignment wrapText="1"/>
    </xf>
    <xf numFmtId="0" fontId="20" fillId="0" borderId="0" xfId="0" applyFont="1" applyAlignment="1">
      <alignment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7"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wrapText="1"/>
    </xf>
    <xf numFmtId="0" fontId="19" fillId="0" borderId="0" xfId="0" applyFont="1" applyAlignment="1">
      <alignment horizontal="center" wrapText="1"/>
    </xf>
    <xf numFmtId="0" fontId="27" fillId="0" borderId="0" xfId="0" applyFont="1" applyAlignment="1">
      <alignment horizontal="left" wrapText="1"/>
    </xf>
    <xf numFmtId="0" fontId="24"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0" borderId="0" xfId="0" applyFont="1" applyAlignment="1">
      <alignment horizontal="left" wrapText="1" indent="5"/>
    </xf>
    <xf numFmtId="0" fontId="20" fillId="0" borderId="10" xfId="0" applyFont="1" applyBorder="1" applyAlignment="1">
      <alignment horizontal="left" wrapText="1"/>
    </xf>
    <xf numFmtId="0" fontId="20" fillId="33" borderId="17" xfId="0" applyFont="1" applyFill="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1" fillId="33" borderId="0" xfId="0" applyFont="1" applyFill="1" applyAlignment="1">
      <alignment horizontal="right" wrapText="1"/>
    </xf>
    <xf numFmtId="0" fontId="21" fillId="33" borderId="17" xfId="0" applyFont="1" applyFill="1" applyBorder="1" applyAlignment="1">
      <alignment horizontal="right" wrapText="1"/>
    </xf>
    <xf numFmtId="0" fontId="21" fillId="0" borderId="17" xfId="0" applyFont="1" applyBorder="1" applyAlignment="1">
      <alignment horizontal="right" wrapText="1"/>
    </xf>
    <xf numFmtId="0" fontId="20" fillId="0" borderId="17" xfId="0" applyFont="1" applyBorder="1" applyAlignment="1">
      <alignment wrapText="1"/>
    </xf>
    <xf numFmtId="0" fontId="21" fillId="33" borderId="0" xfId="0" applyFont="1" applyFill="1" applyAlignment="1">
      <alignment horizontal="left" wrapText="1"/>
    </xf>
    <xf numFmtId="0" fontId="20" fillId="33" borderId="21" xfId="0" applyFont="1" applyFill="1" applyBorder="1" applyAlignment="1">
      <alignment wrapText="1"/>
    </xf>
    <xf numFmtId="0" fontId="21" fillId="0" borderId="14" xfId="0" applyFont="1" applyBorder="1" applyAlignment="1">
      <alignment horizontal="center" wrapText="1"/>
    </xf>
    <xf numFmtId="0" fontId="21" fillId="0" borderId="15" xfId="0" applyFont="1" applyBorder="1" applyAlignment="1">
      <alignment horizontal="center" wrapText="1"/>
    </xf>
    <xf numFmtId="0" fontId="20" fillId="33" borderId="17" xfId="0" applyFont="1" applyFill="1" applyBorder="1" applyAlignment="1">
      <alignment wrapText="1"/>
    </xf>
    <xf numFmtId="0" fontId="20" fillId="33" borderId="24" xfId="0" applyFont="1" applyFill="1" applyBorder="1" applyAlignment="1">
      <alignment wrapText="1"/>
    </xf>
    <xf numFmtId="0" fontId="20" fillId="33" borderId="25" xfId="0" applyFont="1" applyFill="1" applyBorder="1" applyAlignment="1">
      <alignment wrapText="1"/>
    </xf>
    <xf numFmtId="0" fontId="20" fillId="0" borderId="0" xfId="0" applyFont="1" applyAlignment="1">
      <alignment horizontal="left" wrapText="1" indent="3"/>
    </xf>
    <xf numFmtId="0" fontId="20" fillId="0" borderId="18" xfId="0" applyFont="1" applyBorder="1" applyAlignment="1">
      <alignment horizontal="left" wrapText="1" indent="3"/>
    </xf>
    <xf numFmtId="0" fontId="21" fillId="0" borderId="17" xfId="0" applyFont="1" applyBorder="1" applyAlignment="1">
      <alignment horizontal="left" wrapText="1"/>
    </xf>
    <xf numFmtId="0" fontId="21" fillId="0" borderId="0" xfId="0" applyFont="1" applyAlignment="1">
      <alignment horizontal="right" wrapText="1"/>
    </xf>
    <xf numFmtId="0" fontId="20" fillId="0" borderId="18" xfId="0" applyFont="1" applyBorder="1" applyAlignment="1">
      <alignment wrapText="1"/>
    </xf>
    <xf numFmtId="0" fontId="20" fillId="0" borderId="17" xfId="0" applyFont="1" applyBorder="1" applyAlignment="1">
      <alignment wrapText="1"/>
    </xf>
    <xf numFmtId="0" fontId="20" fillId="33" borderId="0" xfId="0" applyFont="1" applyFill="1" applyAlignment="1">
      <alignment horizontal="left" wrapText="1" indent="3"/>
    </xf>
    <xf numFmtId="0" fontId="20" fillId="33" borderId="18" xfId="0" applyFont="1" applyFill="1" applyBorder="1" applyAlignment="1">
      <alignment horizontal="left" wrapText="1" indent="3"/>
    </xf>
    <xf numFmtId="0" fontId="21" fillId="33" borderId="17" xfId="0" applyFont="1" applyFill="1" applyBorder="1" applyAlignment="1">
      <alignment horizontal="right" wrapText="1"/>
    </xf>
    <xf numFmtId="0" fontId="21" fillId="33" borderId="0" xfId="0" applyFont="1" applyFill="1" applyBorder="1" applyAlignment="1">
      <alignment horizontal="right" wrapText="1"/>
    </xf>
    <xf numFmtId="0" fontId="20" fillId="33" borderId="18" xfId="0" applyFont="1" applyFill="1" applyBorder="1" applyAlignment="1">
      <alignment wrapText="1"/>
    </xf>
    <xf numFmtId="0" fontId="20" fillId="0" borderId="20" xfId="0" applyFont="1" applyBorder="1" applyAlignment="1">
      <alignment horizontal="left" wrapText="1" indent="3"/>
    </xf>
    <xf numFmtId="0" fontId="21" fillId="0" borderId="17" xfId="0" applyFont="1" applyBorder="1" applyAlignment="1">
      <alignment horizontal="right" wrapText="1"/>
    </xf>
    <xf numFmtId="0" fontId="21" fillId="0" borderId="0" xfId="0" applyFont="1" applyBorder="1" applyAlignment="1">
      <alignment horizontal="right" wrapText="1"/>
    </xf>
    <xf numFmtId="0" fontId="21" fillId="0" borderId="19" xfId="0" applyFont="1" applyBorder="1" applyAlignment="1">
      <alignment horizontal="right" wrapText="1"/>
    </xf>
    <xf numFmtId="0" fontId="21" fillId="0" borderId="10" xfId="0" applyFont="1" applyBorder="1" applyAlignment="1">
      <alignment horizontal="right" wrapText="1"/>
    </xf>
    <xf numFmtId="0" fontId="20" fillId="0" borderId="20" xfId="0" applyFont="1" applyBorder="1" applyAlignment="1">
      <alignment wrapText="1"/>
    </xf>
    <xf numFmtId="0" fontId="20" fillId="0" borderId="19" xfId="0" applyFont="1" applyBorder="1" applyAlignment="1">
      <alignment wrapText="1"/>
    </xf>
    <xf numFmtId="0" fontId="20" fillId="33" borderId="25" xfId="0" applyFont="1" applyFill="1" applyBorder="1" applyAlignment="1">
      <alignment horizontal="left" wrapText="1" indent="5"/>
    </xf>
    <xf numFmtId="0" fontId="20" fillId="33" borderId="20" xfId="0" applyFont="1" applyFill="1" applyBorder="1" applyAlignment="1">
      <alignment horizontal="left" wrapText="1" indent="5"/>
    </xf>
    <xf numFmtId="0" fontId="21" fillId="33" borderId="24" xfId="0" applyFont="1" applyFill="1" applyBorder="1" applyAlignment="1">
      <alignment horizontal="right" wrapText="1" indent="5"/>
    </xf>
    <xf numFmtId="0" fontId="21" fillId="33" borderId="11" xfId="0" applyFont="1" applyFill="1" applyBorder="1" applyAlignment="1">
      <alignment horizontal="right" wrapText="1" indent="5"/>
    </xf>
    <xf numFmtId="0" fontId="21" fillId="33" borderId="19" xfId="0" applyFont="1" applyFill="1" applyBorder="1" applyAlignment="1">
      <alignment horizontal="right" wrapText="1" indent="5"/>
    </xf>
    <xf numFmtId="0" fontId="21" fillId="33" borderId="10" xfId="0" applyFont="1" applyFill="1" applyBorder="1" applyAlignment="1">
      <alignment horizontal="right" wrapText="1" indent="5"/>
    </xf>
    <xf numFmtId="0" fontId="20" fillId="33" borderId="20" xfId="0" applyFont="1" applyFill="1" applyBorder="1" applyAlignment="1">
      <alignment wrapText="1"/>
    </xf>
    <xf numFmtId="0" fontId="20" fillId="33" borderId="19" xfId="0" applyFont="1" applyFill="1" applyBorder="1" applyAlignment="1">
      <alignment wrapText="1"/>
    </xf>
    <xf numFmtId="0" fontId="20" fillId="0" borderId="24" xfId="0" applyFont="1" applyBorder="1" applyAlignment="1">
      <alignment wrapText="1"/>
    </xf>
    <xf numFmtId="0" fontId="20" fillId="0" borderId="25" xfId="0" applyFont="1" applyBorder="1" applyAlignment="1">
      <alignment wrapText="1"/>
    </xf>
    <xf numFmtId="0" fontId="20" fillId="33" borderId="20" xfId="0" applyFont="1" applyFill="1" applyBorder="1" applyAlignment="1">
      <alignment horizontal="left" wrapText="1" indent="3"/>
    </xf>
    <xf numFmtId="0" fontId="21" fillId="33" borderId="19" xfId="0" applyFont="1" applyFill="1" applyBorder="1" applyAlignment="1">
      <alignment horizontal="right" wrapText="1"/>
    </xf>
    <xf numFmtId="0" fontId="21" fillId="33" borderId="10" xfId="0" applyFont="1" applyFill="1" applyBorder="1" applyAlignment="1">
      <alignment horizontal="right" wrapText="1"/>
    </xf>
    <xf numFmtId="0" fontId="20" fillId="0" borderId="25" xfId="0" applyFont="1" applyBorder="1" applyAlignment="1">
      <alignment horizontal="left" wrapText="1" indent="5"/>
    </xf>
    <xf numFmtId="0" fontId="20" fillId="0" borderId="20" xfId="0" applyFont="1" applyBorder="1" applyAlignment="1">
      <alignment horizontal="left" wrapText="1" indent="5"/>
    </xf>
    <xf numFmtId="0" fontId="21" fillId="0" borderId="24" xfId="0" applyFont="1" applyBorder="1" applyAlignment="1">
      <alignment horizontal="right" wrapText="1"/>
    </xf>
    <xf numFmtId="0" fontId="21" fillId="0" borderId="11" xfId="0" applyFont="1" applyBorder="1" applyAlignment="1">
      <alignment horizontal="right" wrapText="1"/>
    </xf>
    <xf numFmtId="0" fontId="20" fillId="33" borderId="25" xfId="0" applyFont="1" applyFill="1" applyBorder="1" applyAlignment="1">
      <alignment horizontal="left" wrapText="1"/>
    </xf>
    <xf numFmtId="0" fontId="20" fillId="33" borderId="23" xfId="0" applyFont="1" applyFill="1" applyBorder="1" applyAlignment="1">
      <alignment horizontal="left" wrapText="1"/>
    </xf>
    <xf numFmtId="0" fontId="21" fillId="33" borderId="17" xfId="0" applyFont="1" applyFill="1" applyBorder="1" applyAlignment="1">
      <alignment horizontal="left" wrapText="1"/>
    </xf>
    <xf numFmtId="0" fontId="21" fillId="33" borderId="24" xfId="0" applyFont="1" applyFill="1" applyBorder="1" applyAlignment="1">
      <alignment horizontal="left" wrapText="1"/>
    </xf>
    <xf numFmtId="0" fontId="21" fillId="33" borderId="22"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21" xfId="0" applyFont="1" applyFill="1" applyBorder="1" applyAlignment="1">
      <alignment horizontal="right" wrapText="1"/>
    </xf>
    <xf numFmtId="0" fontId="20" fillId="33" borderId="23" xfId="0" applyFont="1" applyFill="1" applyBorder="1" applyAlignment="1">
      <alignment wrapText="1"/>
    </xf>
    <xf numFmtId="0" fontId="20" fillId="33" borderId="22" xfId="0" applyFont="1" applyFill="1" applyBorder="1" applyAlignment="1">
      <alignment wrapText="1"/>
    </xf>
    <xf numFmtId="0" fontId="20" fillId="33" borderId="21" xfId="0" applyFont="1" applyFill="1" applyBorder="1" applyAlignment="1">
      <alignment horizontal="left" wrapText="1"/>
    </xf>
    <xf numFmtId="0" fontId="20" fillId="33" borderId="21" xfId="0" applyFont="1" applyFill="1" applyBorder="1" applyAlignment="1">
      <alignment horizontal="right" wrapText="1"/>
    </xf>
    <xf numFmtId="0" fontId="20" fillId="33" borderId="21" xfId="0" applyFont="1" applyFill="1" applyBorder="1" applyAlignment="1">
      <alignment wrapText="1"/>
    </xf>
    <xf numFmtId="0" fontId="20" fillId="33" borderId="18" xfId="0" applyFont="1" applyFill="1" applyBorder="1" applyAlignment="1">
      <alignment horizontal="left" wrapText="1"/>
    </xf>
    <xf numFmtId="0" fontId="20" fillId="0" borderId="18" xfId="0" applyFont="1" applyBorder="1" applyAlignment="1">
      <alignment horizontal="left" wrapText="1"/>
    </xf>
    <xf numFmtId="0" fontId="20" fillId="0" borderId="20" xfId="0" applyFont="1" applyBorder="1" applyAlignment="1">
      <alignment horizontal="left" wrapText="1"/>
    </xf>
    <xf numFmtId="0" fontId="27" fillId="33" borderId="0" xfId="0" applyFont="1" applyFill="1" applyAlignment="1">
      <alignment horizontal="left" wrapText="1"/>
    </xf>
    <xf numFmtId="0" fontId="28" fillId="33" borderId="0" xfId="0" applyFont="1" applyFill="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7" fillId="0" borderId="0" xfId="0" applyFont="1" applyAlignment="1">
      <alignment horizontal="right" wrapText="1"/>
    </xf>
    <xf numFmtId="0" fontId="27" fillId="33" borderId="18" xfId="0" applyFont="1" applyFill="1" applyBorder="1" applyAlignment="1">
      <alignment horizontal="left" wrapText="1"/>
    </xf>
    <xf numFmtId="0" fontId="28" fillId="0" borderId="0" xfId="0" applyFont="1" applyAlignment="1">
      <alignment horizontal="left" wrapText="1"/>
    </xf>
    <xf numFmtId="0" fontId="27" fillId="0" borderId="18" xfId="0" applyFont="1" applyBorder="1" applyAlignment="1">
      <alignment horizontal="left" wrapText="1"/>
    </xf>
    <xf numFmtId="0" fontId="27" fillId="0" borderId="0" xfId="0" applyFont="1" applyAlignment="1">
      <alignment horizontal="left" wrapText="1" indent="3"/>
    </xf>
    <xf numFmtId="0" fontId="20" fillId="0" borderId="21" xfId="0" applyFont="1" applyBorder="1" applyAlignment="1">
      <alignment wrapText="1"/>
    </xf>
    <xf numFmtId="0" fontId="28" fillId="0" borderId="14" xfId="0" applyFont="1" applyBorder="1" applyAlignment="1">
      <alignment horizontal="center" wrapText="1"/>
    </xf>
    <xf numFmtId="0" fontId="28" fillId="0" borderId="13" xfId="0" applyFont="1" applyBorder="1" applyAlignment="1">
      <alignment horizontal="center" wrapText="1"/>
    </xf>
    <xf numFmtId="0" fontId="28" fillId="0" borderId="15" xfId="0" applyFont="1" applyBorder="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7" fillId="33" borderId="25" xfId="0" applyFont="1" applyFill="1" applyBorder="1" applyAlignment="1">
      <alignment horizontal="left" wrapText="1"/>
    </xf>
    <xf numFmtId="0" fontId="27" fillId="33" borderId="18" xfId="0" applyFont="1" applyFill="1" applyBorder="1" applyAlignment="1">
      <alignment horizontal="left" wrapText="1"/>
    </xf>
    <xf numFmtId="0" fontId="28" fillId="33" borderId="17" xfId="0" applyFont="1" applyFill="1" applyBorder="1" applyAlignment="1">
      <alignment horizontal="left" wrapText="1"/>
    </xf>
    <xf numFmtId="0" fontId="28" fillId="33" borderId="24"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0" borderId="18" xfId="0" applyFont="1" applyBorder="1" applyAlignment="1">
      <alignment horizontal="left" wrapText="1"/>
    </xf>
    <xf numFmtId="0" fontId="28" fillId="0" borderId="17" xfId="0" applyFont="1" applyBorder="1" applyAlignment="1">
      <alignment horizontal="right" wrapText="1"/>
    </xf>
    <xf numFmtId="0" fontId="28" fillId="0" borderId="0" xfId="0" applyFont="1" applyBorder="1" applyAlignment="1">
      <alignment horizontal="right" wrapText="1"/>
    </xf>
    <xf numFmtId="0" fontId="27" fillId="0" borderId="0" xfId="0" applyFont="1" applyAlignment="1">
      <alignment horizontal="right" wrapText="1"/>
    </xf>
    <xf numFmtId="0" fontId="28" fillId="33" borderId="17" xfId="0" applyFont="1" applyFill="1" applyBorder="1" applyAlignment="1">
      <alignment horizontal="right" wrapText="1"/>
    </xf>
    <xf numFmtId="0" fontId="28" fillId="33" borderId="0" xfId="0" applyFont="1" applyFill="1" applyBorder="1" applyAlignment="1">
      <alignment horizontal="right" wrapText="1"/>
    </xf>
    <xf numFmtId="0" fontId="27" fillId="33" borderId="0" xfId="0" applyFont="1" applyFill="1" applyAlignment="1">
      <alignment horizontal="right" wrapText="1"/>
    </xf>
    <xf numFmtId="0" fontId="28" fillId="0" borderId="0" xfId="0" applyFont="1" applyAlignment="1">
      <alignment horizontal="left" wrapText="1"/>
    </xf>
    <xf numFmtId="0" fontId="27" fillId="33" borderId="20" xfId="0" applyFont="1" applyFill="1" applyBorder="1" applyAlignment="1">
      <alignment horizontal="left" wrapText="1"/>
    </xf>
    <xf numFmtId="0" fontId="28" fillId="33" borderId="19" xfId="0" applyFont="1" applyFill="1" applyBorder="1" applyAlignment="1">
      <alignment horizontal="right" wrapText="1"/>
    </xf>
    <xf numFmtId="0" fontId="28" fillId="33" borderId="10" xfId="0"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3"/>
    </xf>
    <xf numFmtId="0" fontId="27" fillId="0" borderId="25" xfId="0" applyFont="1" applyBorder="1" applyAlignment="1">
      <alignment horizontal="left" wrapText="1" indent="3"/>
    </xf>
    <xf numFmtId="0" fontId="27" fillId="0" borderId="23" xfId="0" applyFont="1" applyBorder="1" applyAlignment="1">
      <alignment horizontal="left" wrapText="1" indent="3"/>
    </xf>
    <xf numFmtId="0" fontId="28" fillId="0" borderId="24" xfId="0" applyFont="1" applyBorder="1" applyAlignment="1">
      <alignment horizontal="left" wrapText="1"/>
    </xf>
    <xf numFmtId="0" fontId="28" fillId="0" borderId="22" xfId="0" applyFont="1" applyBorder="1" applyAlignment="1">
      <alignment horizontal="left" wrapText="1"/>
    </xf>
    <xf numFmtId="0" fontId="28" fillId="0" borderId="11" xfId="0" applyFont="1" applyBorder="1" applyAlignment="1">
      <alignment horizontal="right" wrapText="1"/>
    </xf>
    <xf numFmtId="0" fontId="28" fillId="0" borderId="21" xfId="0" applyFont="1" applyBorder="1" applyAlignment="1">
      <alignment horizontal="right" wrapText="1"/>
    </xf>
    <xf numFmtId="0" fontId="20" fillId="0" borderId="21" xfId="0" applyFont="1" applyBorder="1" applyAlignment="1">
      <alignment wrapText="1"/>
    </xf>
    <xf numFmtId="0" fontId="28" fillId="0" borderId="25" xfId="0" applyFont="1" applyBorder="1" applyAlignment="1">
      <alignment horizontal="left" wrapText="1"/>
    </xf>
    <xf numFmtId="0" fontId="28" fillId="0" borderId="23" xfId="0" applyFont="1" applyBorder="1" applyAlignment="1">
      <alignment horizontal="left" wrapText="1"/>
    </xf>
    <xf numFmtId="0" fontId="20" fillId="0" borderId="22" xfId="0" applyFont="1" applyBorder="1" applyAlignment="1">
      <alignment wrapText="1"/>
    </xf>
    <xf numFmtId="0" fontId="27" fillId="0" borderId="11" xfId="0" applyFont="1" applyBorder="1" applyAlignment="1">
      <alignment horizontal="left" wrapText="1"/>
    </xf>
    <xf numFmtId="0" fontId="27" fillId="0" borderId="21" xfId="0" applyFont="1" applyBorder="1" applyAlignment="1">
      <alignment horizontal="left" wrapText="1"/>
    </xf>
    <xf numFmtId="0" fontId="27" fillId="0" borderId="11" xfId="0" applyFont="1" applyBorder="1" applyAlignment="1">
      <alignment horizontal="right" wrapText="1"/>
    </xf>
    <xf numFmtId="0" fontId="27" fillId="0" borderId="21" xfId="0" applyFont="1" applyBorder="1" applyAlignment="1">
      <alignment horizontal="right" wrapText="1"/>
    </xf>
    <xf numFmtId="0" fontId="20" fillId="0" borderId="17" xfId="0" applyFont="1" applyBorder="1" applyAlignment="1">
      <alignment horizontal="left" wrapText="1"/>
    </xf>
    <xf numFmtId="0" fontId="20" fillId="0" borderId="18" xfId="0" applyFont="1" applyBorder="1" applyAlignment="1">
      <alignment horizontal="left" wrapText="1"/>
    </xf>
    <xf numFmtId="0" fontId="20" fillId="33" borderId="18" xfId="0" applyFont="1" applyFill="1" applyBorder="1" applyAlignment="1">
      <alignment horizontal="left" wrapText="1"/>
    </xf>
    <xf numFmtId="0" fontId="20" fillId="0" borderId="10" xfId="0" applyFont="1" applyBorder="1" applyAlignment="1">
      <alignment horizontal="left" wrapText="1" indent="3"/>
    </xf>
    <xf numFmtId="0" fontId="20" fillId="0" borderId="20" xfId="0" applyFont="1" applyBorder="1" applyAlignment="1">
      <alignment horizontal="left" wrapText="1"/>
    </xf>
    <xf numFmtId="0" fontId="20" fillId="33" borderId="10" xfId="0" applyFont="1" applyFill="1" applyBorder="1" applyAlignment="1">
      <alignment horizontal="left" wrapText="1" indent="5"/>
    </xf>
    <xf numFmtId="0" fontId="20" fillId="33" borderId="20" xfId="0" applyFont="1" applyFill="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33" borderId="21" xfId="0" applyFont="1" applyFill="1" applyBorder="1" applyAlignment="1">
      <alignment horizontal="left" wrapText="1"/>
    </xf>
    <xf numFmtId="0" fontId="20" fillId="33" borderId="22" xfId="0" applyFont="1" applyFill="1" applyBorder="1" applyAlignment="1">
      <alignment horizontal="left" wrapText="1"/>
    </xf>
    <xf numFmtId="0" fontId="20" fillId="33" borderId="21" xfId="0" applyFont="1" applyFill="1" applyBorder="1" applyAlignment="1">
      <alignment horizontal="right" wrapText="1"/>
    </xf>
    <xf numFmtId="0" fontId="20" fillId="33" borderId="23" xfId="0" applyFont="1" applyFill="1" applyBorder="1" applyAlignment="1">
      <alignment horizontal="left" wrapText="1"/>
    </xf>
    <xf numFmtId="0" fontId="20" fillId="33" borderId="17" xfId="0" applyFont="1" applyFill="1" applyBorder="1" applyAlignment="1">
      <alignment horizontal="right" wrapText="1"/>
    </xf>
    <xf numFmtId="0" fontId="20" fillId="0" borderId="19" xfId="0" applyFont="1" applyBorder="1" applyAlignment="1">
      <alignment horizontal="right" wrapText="1"/>
    </xf>
    <xf numFmtId="0" fontId="20" fillId="33" borderId="19" xfId="0"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0" borderId="17"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indent="3"/>
    </xf>
    <xf numFmtId="0" fontId="20" fillId="33" borderId="11" xfId="0" applyFont="1" applyFill="1" applyBorder="1" applyAlignment="1">
      <alignment horizontal="left" wrapText="1" indent="5"/>
    </xf>
    <xf numFmtId="0" fontId="20" fillId="33" borderId="10" xfId="0" applyFont="1" applyFill="1" applyBorder="1" applyAlignment="1">
      <alignment horizontal="left" wrapText="1" indent="5"/>
    </xf>
    <xf numFmtId="0" fontId="20" fillId="33" borderId="24" xfId="0" applyFont="1" applyFill="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1" fillId="33" borderId="18" xfId="0" applyFont="1" applyFill="1" applyBorder="1" applyAlignment="1">
      <alignment horizontal="left" wrapText="1"/>
    </xf>
    <xf numFmtId="0" fontId="21" fillId="0" borderId="20" xfId="0" applyFont="1" applyBorder="1" applyAlignment="1">
      <alignment horizontal="left" wrapText="1"/>
    </xf>
    <xf numFmtId="0" fontId="21" fillId="33" borderId="19" xfId="0" applyFont="1" applyFill="1" applyBorder="1" applyAlignment="1">
      <alignment horizontal="left" wrapText="1"/>
    </xf>
    <xf numFmtId="0" fontId="19" fillId="0" borderId="0" xfId="0" applyFont="1" applyAlignment="1">
      <alignment horizontal="left" wrapText="1"/>
    </xf>
    <xf numFmtId="0" fontId="0" fillId="0" borderId="28" xfId="0" applyBorder="1" applyAlignment="1">
      <alignment wrapText="1"/>
    </xf>
    <xf numFmtId="0" fontId="20" fillId="33" borderId="17" xfId="0" applyFont="1" applyFill="1" applyBorder="1" applyAlignment="1">
      <alignment horizontal="left" wrapText="1"/>
    </xf>
    <xf numFmtId="0" fontId="21" fillId="0" borderId="0" xfId="0" applyFont="1" applyAlignment="1">
      <alignment horizontal="center" wrapText="1"/>
    </xf>
    <xf numFmtId="0" fontId="20" fillId="0" borderId="17" xfId="0" applyFont="1" applyBorder="1" applyAlignment="1">
      <alignment horizontal="left" wrapText="1"/>
    </xf>
    <xf numFmtId="0" fontId="20" fillId="0" borderId="21" xfId="0" applyFont="1" applyBorder="1" applyAlignment="1">
      <alignment horizontal="left" wrapText="1" indent="3"/>
    </xf>
    <xf numFmtId="0" fontId="20" fillId="0" borderId="23" xfId="0" applyFont="1" applyBorder="1" applyAlignment="1">
      <alignment wrapText="1"/>
    </xf>
    <xf numFmtId="0" fontId="20" fillId="0" borderId="22" xfId="0" applyFont="1" applyBorder="1" applyAlignment="1">
      <alignment horizontal="right" wrapText="1"/>
    </xf>
    <xf numFmtId="0" fontId="20" fillId="0" borderId="21" xfId="0" applyFont="1" applyBorder="1" applyAlignment="1">
      <alignment horizontal="right" wrapText="1"/>
    </xf>
    <xf numFmtId="0" fontId="20" fillId="33" borderId="29" xfId="0" applyFont="1" applyFill="1" applyBorder="1" applyAlignment="1">
      <alignment wrapText="1"/>
    </xf>
    <xf numFmtId="0" fontId="20" fillId="33" borderId="28" xfId="0" applyFont="1" applyFill="1" applyBorder="1" applyAlignment="1">
      <alignment wrapText="1"/>
    </xf>
    <xf numFmtId="0" fontId="20" fillId="33" borderId="30" xfId="0" applyFont="1" applyFill="1" applyBorder="1" applyAlignment="1">
      <alignment wrapText="1"/>
    </xf>
    <xf numFmtId="0" fontId="20" fillId="33" borderId="10" xfId="0" applyFont="1" applyFill="1" applyBorder="1" applyAlignment="1">
      <alignment horizontal="left" wrapText="1" indent="3"/>
    </xf>
    <xf numFmtId="0" fontId="20" fillId="0" borderId="11" xfId="0" applyFont="1" applyBorder="1" applyAlignment="1">
      <alignment horizontal="left" wrapText="1" indent="5"/>
    </xf>
    <xf numFmtId="0" fontId="20" fillId="0" borderId="10" xfId="0" applyFont="1" applyBorder="1" applyAlignment="1">
      <alignment horizontal="left" wrapText="1" indent="5"/>
    </xf>
    <xf numFmtId="0" fontId="20" fillId="0" borderId="24" xfId="0" applyFont="1" applyBorder="1" applyAlignment="1">
      <alignment horizontal="right" wrapText="1"/>
    </xf>
    <xf numFmtId="0" fontId="20" fillId="33" borderId="11" xfId="0" applyFont="1" applyFill="1" applyBorder="1" applyAlignment="1">
      <alignment horizontal="left" wrapText="1" indent="3"/>
    </xf>
    <xf numFmtId="0" fontId="20" fillId="33" borderId="21" xfId="0" applyFont="1" applyFill="1" applyBorder="1" applyAlignment="1">
      <alignment horizontal="left" wrapText="1" indent="3"/>
    </xf>
    <xf numFmtId="0" fontId="20" fillId="33" borderId="22" xfId="0" applyFont="1" applyFill="1" applyBorder="1" applyAlignment="1">
      <alignment horizontal="right" wrapText="1"/>
    </xf>
    <xf numFmtId="0" fontId="20" fillId="0" borderId="28" xfId="0" applyFont="1" applyBorder="1" applyAlignment="1">
      <alignment horizontal="left" wrapText="1"/>
    </xf>
    <xf numFmtId="0" fontId="20" fillId="0" borderId="30" xfId="0" applyFont="1" applyBorder="1" applyAlignment="1">
      <alignment wrapText="1"/>
    </xf>
    <xf numFmtId="0" fontId="20" fillId="0" borderId="29" xfId="0" applyFont="1" applyBorder="1" applyAlignment="1">
      <alignment horizontal="left" wrapText="1"/>
    </xf>
    <xf numFmtId="0" fontId="20" fillId="0" borderId="28" xfId="0" applyFont="1" applyBorder="1" applyAlignment="1">
      <alignment horizontal="right" wrapText="1"/>
    </xf>
    <xf numFmtId="0" fontId="20" fillId="0" borderId="29" xfId="0" applyFont="1" applyBorder="1" applyAlignment="1">
      <alignment wrapText="1"/>
    </xf>
    <xf numFmtId="0" fontId="20" fillId="0" borderId="0" xfId="0" applyFont="1" applyBorder="1" applyAlignment="1">
      <alignment horizontal="left" wrapText="1"/>
    </xf>
    <xf numFmtId="0" fontId="20" fillId="0" borderId="28" xfId="0" applyFont="1" applyBorder="1" applyAlignment="1">
      <alignment wrapText="1"/>
    </xf>
    <xf numFmtId="0" fontId="20" fillId="0" borderId="0" xfId="0" applyFont="1" applyBorder="1" applyAlignment="1">
      <alignment wrapText="1"/>
    </xf>
    <xf numFmtId="0" fontId="20" fillId="33" borderId="17" xfId="0" applyFont="1" applyFill="1" applyBorder="1" applyAlignment="1">
      <alignment horizontal="left" wrapText="1"/>
    </xf>
    <xf numFmtId="0" fontId="20" fillId="33" borderId="19" xfId="0" applyFont="1" applyFill="1" applyBorder="1" applyAlignment="1">
      <alignment horizontal="left" wrapText="1"/>
    </xf>
    <xf numFmtId="0" fontId="20" fillId="0" borderId="24" xfId="0" applyFont="1" applyBorder="1" applyAlignment="1">
      <alignment horizontal="center" wrapText="1"/>
    </xf>
    <xf numFmtId="0" fontId="20" fillId="0" borderId="11" xfId="0" applyFont="1" applyBorder="1" applyAlignment="1">
      <alignment horizontal="center" wrapText="1"/>
    </xf>
    <xf numFmtId="0" fontId="20" fillId="0" borderId="19" xfId="0" applyFont="1" applyBorder="1" applyAlignment="1">
      <alignment horizontal="center" wrapText="1"/>
    </xf>
    <xf numFmtId="0" fontId="20" fillId="0" borderId="25" xfId="0" applyFont="1" applyBorder="1" applyAlignment="1">
      <alignment horizontal="center" wrapText="1"/>
    </xf>
    <xf numFmtId="0" fontId="20" fillId="0" borderId="20" xfId="0" applyFont="1" applyBorder="1" applyAlignment="1">
      <alignment horizontal="center"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Alignment="1">
      <alignment wrapText="1"/>
    </xf>
    <xf numFmtId="0" fontId="20" fillId="34" borderId="25" xfId="0" applyFont="1" applyFill="1" applyBorder="1" applyAlignment="1">
      <alignment wrapText="1"/>
    </xf>
    <xf numFmtId="0" fontId="20" fillId="34" borderId="18" xfId="0" applyFont="1" applyFill="1" applyBorder="1" applyAlignment="1">
      <alignment wrapText="1"/>
    </xf>
    <xf numFmtId="0" fontId="20" fillId="34" borderId="24" xfId="0" applyFont="1" applyFill="1" applyBorder="1" applyAlignment="1">
      <alignment horizontal="right" wrapText="1"/>
    </xf>
    <xf numFmtId="0" fontId="20" fillId="34" borderId="17" xfId="0"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8" fontId="20" fillId="34" borderId="11" xfId="0" applyNumberFormat="1" applyFont="1" applyFill="1" applyBorder="1" applyAlignment="1">
      <alignment horizontal="right" wrapText="1"/>
    </xf>
    <xf numFmtId="8" fontId="20" fillId="34" borderId="25" xfId="0" applyNumberFormat="1" applyFont="1" applyFill="1" applyBorder="1" applyAlignment="1">
      <alignment horizontal="right" wrapText="1"/>
    </xf>
    <xf numFmtId="8" fontId="20" fillId="34" borderId="0" xfId="0" applyNumberFormat="1" applyFont="1" applyFill="1" applyBorder="1" applyAlignment="1">
      <alignment horizontal="right" wrapText="1"/>
    </xf>
    <xf numFmtId="8" fontId="20" fillId="34" borderId="18" xfId="0" applyNumberFormat="1" applyFont="1" applyFill="1" applyBorder="1" applyAlignment="1">
      <alignment horizontal="right" wrapText="1"/>
    </xf>
    <xf numFmtId="0" fontId="20" fillId="34" borderId="10" xfId="0" applyFont="1" applyFill="1" applyBorder="1" applyAlignment="1">
      <alignment horizontal="left" wrapText="1"/>
    </xf>
    <xf numFmtId="0" fontId="20" fillId="34" borderId="20" xfId="0" applyFont="1" applyFill="1" applyBorder="1" applyAlignment="1">
      <alignment wrapText="1"/>
    </xf>
    <xf numFmtId="0" fontId="20" fillId="34" borderId="19" xfId="0" applyFont="1" applyFill="1" applyBorder="1" applyAlignment="1">
      <alignment horizontal="right" wrapText="1"/>
    </xf>
    <xf numFmtId="0" fontId="20" fillId="34" borderId="10" xfId="0" applyFont="1" applyFill="1" applyBorder="1" applyAlignment="1">
      <alignmen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8" fontId="20" fillId="0" borderId="11" xfId="0" applyNumberFormat="1" applyFont="1" applyBorder="1" applyAlignment="1">
      <alignment horizontal="right" wrapText="1"/>
    </xf>
    <xf numFmtId="8" fontId="20" fillId="0" borderId="25" xfId="0" applyNumberFormat="1" applyFont="1" applyBorder="1" applyAlignment="1">
      <alignment horizontal="right" wrapText="1"/>
    </xf>
    <xf numFmtId="8" fontId="20" fillId="0" borderId="10" xfId="0" applyNumberFormat="1" applyFont="1" applyBorder="1" applyAlignment="1">
      <alignment horizontal="right" wrapText="1"/>
    </xf>
    <xf numFmtId="8" fontId="20" fillId="0" borderId="20" xfId="0" applyNumberFormat="1" applyFont="1" applyBorder="1" applyAlignment="1">
      <alignment horizontal="right" wrapText="1"/>
    </xf>
    <xf numFmtId="8" fontId="20" fillId="34" borderId="10" xfId="0" applyNumberFormat="1" applyFont="1" applyFill="1" applyBorder="1" applyAlignment="1">
      <alignment horizontal="right" wrapText="1"/>
    </xf>
    <xf numFmtId="8" fontId="20" fillId="34" borderId="20" xfId="0" applyNumberFormat="1" applyFont="1" applyFill="1" applyBorder="1" applyAlignment="1">
      <alignment horizontal="right" wrapText="1"/>
    </xf>
    <xf numFmtId="0" fontId="20" fillId="0" borderId="17" xfId="0" applyFont="1" applyBorder="1" applyAlignment="1">
      <alignment horizontal="center" wrapText="1"/>
    </xf>
    <xf numFmtId="0" fontId="20" fillId="0" borderId="0" xfId="0" applyFont="1" applyBorder="1" applyAlignment="1">
      <alignment horizontal="center" wrapText="1"/>
    </xf>
    <xf numFmtId="0" fontId="20" fillId="0" borderId="18" xfId="0" applyFont="1" applyBorder="1" applyAlignment="1">
      <alignment horizontal="center" wrapText="1"/>
    </xf>
    <xf numFmtId="0" fontId="29" fillId="0" borderId="0" xfId="0" applyFont="1" applyAlignment="1">
      <alignment horizontal="left" wrapText="1"/>
    </xf>
    <xf numFmtId="0" fontId="20" fillId="0" borderId="13" xfId="0" applyFont="1" applyBorder="1" applyAlignment="1">
      <alignment wrapText="1"/>
    </xf>
    <xf numFmtId="0" fontId="21" fillId="0" borderId="18" xfId="0" applyFont="1" applyBorder="1" applyAlignment="1">
      <alignment horizontal="left" wrapText="1"/>
    </xf>
    <xf numFmtId="0" fontId="20" fillId="0" borderId="21" xfId="0" applyFont="1" applyBorder="1" applyAlignment="1">
      <alignment horizontal="left" wrapText="1"/>
    </xf>
    <xf numFmtId="0" fontId="21" fillId="0" borderId="31" xfId="0" applyFont="1" applyBorder="1" applyAlignment="1">
      <alignment horizontal="left" wrapText="1"/>
    </xf>
    <xf numFmtId="0" fontId="21" fillId="0" borderId="32" xfId="0" applyFont="1" applyBorder="1" applyAlignment="1">
      <alignment horizontal="right" wrapText="1"/>
    </xf>
    <xf numFmtId="0" fontId="21" fillId="0" borderId="33" xfId="0" applyFont="1" applyBorder="1" applyAlignment="1">
      <alignment horizontal="left" wrapText="1"/>
    </xf>
    <xf numFmtId="0" fontId="20" fillId="0" borderId="32" xfId="0" applyFont="1" applyBorder="1" applyAlignment="1">
      <alignment wrapText="1"/>
    </xf>
    <xf numFmtId="0" fontId="20" fillId="0" borderId="32" xfId="0" applyFont="1" applyBorder="1" applyAlignment="1">
      <alignment horizontal="left" wrapText="1"/>
    </xf>
    <xf numFmtId="0" fontId="20" fillId="0" borderId="32" xfId="0" applyFont="1" applyBorder="1" applyAlignment="1">
      <alignment horizontal="right" wrapText="1"/>
    </xf>
    <xf numFmtId="0" fontId="20" fillId="0" borderId="33" xfId="0" applyFont="1" applyBorder="1" applyAlignment="1">
      <alignment horizontal="left" wrapText="1"/>
    </xf>
    <xf numFmtId="0" fontId="20" fillId="0" borderId="13" xfId="0" applyFont="1" applyBorder="1" applyAlignment="1">
      <alignment horizontal="center" wrapText="1"/>
    </xf>
    <xf numFmtId="0" fontId="20" fillId="0" borderId="15" xfId="0" applyFont="1" applyBorder="1" applyAlignment="1">
      <alignment horizontal="center" wrapText="1"/>
    </xf>
    <xf numFmtId="4" fontId="21" fillId="0" borderId="0" xfId="0" applyNumberFormat="1" applyFont="1" applyAlignment="1">
      <alignment horizontal="right" wrapText="1"/>
    </xf>
    <xf numFmtId="4" fontId="20" fillId="0" borderId="0" xfId="0" applyNumberFormat="1" applyFont="1" applyAlignment="1">
      <alignment horizontal="right" wrapText="1"/>
    </xf>
    <xf numFmtId="0" fontId="20" fillId="0" borderId="16" xfId="0" applyFont="1" applyBorder="1" applyAlignment="1">
      <alignment wrapText="1"/>
    </xf>
    <xf numFmtId="0" fontId="20" fillId="33" borderId="16" xfId="0" applyFont="1" applyFill="1" applyBorder="1" applyAlignment="1">
      <alignment wrapText="1"/>
    </xf>
    <xf numFmtId="0" fontId="21" fillId="0" borderId="18" xfId="0" applyFont="1" applyBorder="1" applyAlignment="1">
      <alignment horizontal="left" wrapText="1"/>
    </xf>
    <xf numFmtId="0" fontId="21" fillId="33" borderId="18" xfId="0" applyFont="1" applyFill="1" applyBorder="1" applyAlignment="1">
      <alignment horizontal="left" wrapText="1"/>
    </xf>
    <xf numFmtId="0" fontId="21" fillId="33" borderId="20" xfId="0" applyFont="1" applyFill="1" applyBorder="1" applyAlignment="1">
      <alignment horizontal="left" wrapText="1"/>
    </xf>
    <xf numFmtId="0" fontId="20" fillId="0" borderId="11" xfId="0" applyFont="1" applyBorder="1" applyAlignment="1">
      <alignment horizontal="left" wrapText="1" indent="3"/>
    </xf>
    <xf numFmtId="0" fontId="21" fillId="0" borderId="24" xfId="0" applyFont="1" applyBorder="1" applyAlignment="1">
      <alignment horizontal="left" wrapText="1"/>
    </xf>
    <xf numFmtId="0" fontId="21" fillId="0" borderId="22" xfId="0" applyFont="1" applyBorder="1" applyAlignment="1">
      <alignment horizontal="left" wrapText="1"/>
    </xf>
    <xf numFmtId="4" fontId="21" fillId="0" borderId="11" xfId="0" applyNumberFormat="1" applyFont="1" applyBorder="1" applyAlignment="1">
      <alignment horizontal="right" wrapText="1"/>
    </xf>
    <xf numFmtId="4" fontId="21" fillId="0" borderId="21" xfId="0" applyNumberFormat="1" applyFont="1" applyBorder="1" applyAlignment="1">
      <alignment horizontal="right" wrapText="1"/>
    </xf>
    <xf numFmtId="0" fontId="20" fillId="0" borderId="21" xfId="0" applyFont="1" applyBorder="1" applyAlignment="1">
      <alignment horizontal="left" wrapText="1"/>
    </xf>
    <xf numFmtId="4" fontId="20" fillId="0" borderId="11" xfId="0" applyNumberFormat="1" applyFont="1" applyBorder="1" applyAlignment="1">
      <alignment horizontal="right" wrapText="1"/>
    </xf>
    <xf numFmtId="4" fontId="20" fillId="0" borderId="21" xfId="0" applyNumberFormat="1" applyFont="1" applyBorder="1" applyAlignment="1">
      <alignment horizontal="right" wrapText="1"/>
    </xf>
    <xf numFmtId="0" fontId="21" fillId="0" borderId="21" xfId="0" applyFont="1" applyBorder="1" applyAlignment="1">
      <alignment horizontal="right" wrapText="1"/>
    </xf>
    <xf numFmtId="0" fontId="21" fillId="0" borderId="20" xfId="0" applyFont="1" applyBorder="1" applyAlignment="1">
      <alignment horizontal="lef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21" xfId="0" applyNumberFormat="1" applyFont="1" applyFill="1" applyBorder="1" applyAlignment="1">
      <alignment horizontal="right" wrapText="1"/>
    </xf>
    <xf numFmtId="0" fontId="20" fillId="33" borderId="21" xfId="0" applyFont="1" applyFill="1" applyBorder="1" applyAlignment="1">
      <alignment horizontal="left" wrapText="1" indent="3"/>
    </xf>
    <xf numFmtId="0" fontId="21" fillId="33" borderId="22" xfId="0" applyFont="1" applyFill="1" applyBorder="1" applyAlignment="1">
      <alignment horizontal="left" wrapText="1"/>
    </xf>
    <xf numFmtId="0" fontId="21" fillId="33" borderId="21" xfId="0" applyFont="1" applyFill="1" applyBorder="1" applyAlignment="1">
      <alignment horizontal="right" wrapText="1"/>
    </xf>
    <xf numFmtId="0" fontId="21" fillId="33" borderId="23" xfId="0" applyFont="1" applyFill="1" applyBorder="1" applyAlignment="1">
      <alignment horizontal="left" wrapText="1"/>
    </xf>
    <xf numFmtId="0" fontId="20" fillId="33" borderId="26" xfId="0" applyFont="1" applyFill="1" applyBorder="1" applyAlignment="1">
      <alignment wrapText="1"/>
    </xf>
    <xf numFmtId="0" fontId="20" fillId="33" borderId="26" xfId="0" applyFont="1" applyFill="1" applyBorder="1" applyAlignment="1">
      <alignment horizontal="left" wrapText="1"/>
    </xf>
    <xf numFmtId="0" fontId="20" fillId="33" borderId="26" xfId="0" applyFont="1" applyFill="1" applyBorder="1" applyAlignment="1">
      <alignment horizontal="right" wrapText="1"/>
    </xf>
    <xf numFmtId="0" fontId="20" fillId="33" borderId="27" xfId="0" applyFont="1" applyFill="1" applyBorder="1" applyAlignment="1">
      <alignment horizontal="left" wrapText="1"/>
    </xf>
    <xf numFmtId="0" fontId="21" fillId="33" borderId="25" xfId="0" applyFont="1" applyFill="1" applyBorder="1" applyAlignment="1">
      <alignment horizontal="left" wrapText="1"/>
    </xf>
    <xf numFmtId="0" fontId="21" fillId="33" borderId="23" xfId="0" applyFont="1" applyFill="1" applyBorder="1" applyAlignment="1">
      <alignment horizontal="left" wrapText="1"/>
    </xf>
    <xf numFmtId="0" fontId="20" fillId="0" borderId="34" xfId="0" applyFont="1" applyBorder="1" applyAlignment="1">
      <alignment horizontal="left" wrapText="1"/>
    </xf>
    <xf numFmtId="0" fontId="20" fillId="33" borderId="35" xfId="0" applyFont="1" applyFill="1" applyBorder="1" applyAlignment="1">
      <alignment horizontal="left" wrapText="1" indent="3"/>
    </xf>
    <xf numFmtId="0" fontId="20" fillId="33" borderId="16" xfId="0" applyFont="1" applyFill="1" applyBorder="1" applyAlignment="1">
      <alignment horizontal="left" wrapText="1" indent="3"/>
    </xf>
    <xf numFmtId="0" fontId="20" fillId="0" borderId="16" xfId="0" applyFont="1" applyBorder="1" applyAlignment="1">
      <alignment horizontal="left" wrapText="1" indent="3"/>
    </xf>
    <xf numFmtId="0" fontId="20" fillId="0" borderId="34" xfId="0" applyFont="1" applyBorder="1" applyAlignment="1">
      <alignment horizontal="left" wrapText="1" indent="3"/>
    </xf>
    <xf numFmtId="0" fontId="20" fillId="0" borderId="14" xfId="0" applyFont="1" applyBorder="1" applyAlignment="1">
      <alignment wrapText="1"/>
    </xf>
    <xf numFmtId="0" fontId="20" fillId="33" borderId="25" xfId="0" applyFont="1" applyFill="1" applyBorder="1" applyAlignment="1">
      <alignment horizontal="left" wrapText="1" indent="3"/>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4" fontId="21" fillId="33" borderId="0" xfId="0" applyNumberFormat="1"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0" fillId="0" borderId="24" xfId="0" applyFont="1" applyBorder="1" applyAlignment="1">
      <alignment wrapText="1"/>
    </xf>
    <xf numFmtId="0" fontId="20" fillId="0" borderId="19" xfId="0" applyFont="1" applyBorder="1" applyAlignment="1">
      <alignment horizontal="left" wrapText="1"/>
    </xf>
    <xf numFmtId="0" fontId="20" fillId="0" borderId="17" xfId="0" applyFont="1" applyBorder="1" applyAlignment="1">
      <alignment horizontal="left" wrapText="1" indent="3"/>
    </xf>
    <xf numFmtId="0" fontId="20" fillId="33" borderId="17" xfId="0" applyFont="1" applyFill="1" applyBorder="1" applyAlignment="1">
      <alignment horizontal="left" wrapText="1" indent="3"/>
    </xf>
    <xf numFmtId="0" fontId="21" fillId="0" borderId="11" xfId="0" applyFont="1" applyBorder="1" applyAlignment="1">
      <alignment horizontal="left" wrapText="1"/>
    </xf>
    <xf numFmtId="0" fontId="21" fillId="0" borderId="0" xfId="0" applyFont="1" applyBorder="1" applyAlignment="1">
      <alignment horizontal="left" wrapText="1"/>
    </xf>
    <xf numFmtId="0" fontId="20" fillId="33" borderId="17" xfId="0" applyFont="1" applyFill="1" applyBorder="1" applyAlignment="1">
      <alignment horizontal="left" wrapText="1" indent="3"/>
    </xf>
    <xf numFmtId="0" fontId="20" fillId="33" borderId="36" xfId="0" applyFont="1" applyFill="1" applyBorder="1" applyAlignment="1">
      <alignment horizontal="left" wrapText="1" indent="3"/>
    </xf>
    <xf numFmtId="0" fontId="21" fillId="33" borderId="21" xfId="0" applyFont="1" applyFill="1" applyBorder="1" applyAlignment="1">
      <alignment horizontal="left" wrapText="1"/>
    </xf>
    <xf numFmtId="0" fontId="20" fillId="0" borderId="14" xfId="0" applyFont="1" applyBorder="1" applyAlignment="1">
      <alignment horizontal="left" wrapText="1"/>
    </xf>
    <xf numFmtId="0" fontId="20" fillId="33" borderId="24" xfId="0" applyFont="1" applyFill="1" applyBorder="1" applyAlignment="1">
      <alignment horizontal="left" wrapText="1"/>
    </xf>
    <xf numFmtId="0" fontId="20" fillId="0" borderId="19" xfId="0" applyFont="1" applyBorder="1" applyAlignment="1">
      <alignment horizontal="left" wrapText="1"/>
    </xf>
    <xf numFmtId="0" fontId="20" fillId="33" borderId="19" xfId="0" applyFont="1" applyFill="1" applyBorder="1" applyAlignment="1">
      <alignment horizontal="left" wrapText="1" indent="3"/>
    </xf>
    <xf numFmtId="0" fontId="20" fillId="33" borderId="20" xfId="0" applyFont="1" applyFill="1" applyBorder="1" applyAlignment="1">
      <alignment horizontal="left" wrapText="1"/>
    </xf>
    <xf numFmtId="0" fontId="30" fillId="0" borderId="0" xfId="0" applyFont="1" applyAlignment="1">
      <alignment horizontal="left" wrapText="1"/>
    </xf>
    <xf numFmtId="0" fontId="21" fillId="0" borderId="0" xfId="0" applyFont="1" applyAlignment="1">
      <alignment horizontal="left" wrapText="1" indent="3"/>
    </xf>
    <xf numFmtId="4" fontId="20" fillId="0" borderId="12" xfId="0" applyNumberFormat="1" applyFont="1" applyBorder="1" applyAlignment="1">
      <alignment horizontal="right" wrapText="1"/>
    </xf>
    <xf numFmtId="0" fontId="20" fillId="0" borderId="14" xfId="0" applyFont="1" applyBorder="1" applyAlignment="1">
      <alignment horizontal="center" wrapText="1"/>
    </xf>
    <xf numFmtId="0" fontId="20" fillId="33" borderId="35" xfId="0" applyFont="1" applyFill="1" applyBorder="1" applyAlignment="1">
      <alignment wrapText="1"/>
    </xf>
    <xf numFmtId="0" fontId="21" fillId="0" borderId="18" xfId="0" applyFont="1" applyBorder="1" applyAlignment="1">
      <alignment horizontal="right" wrapText="1"/>
    </xf>
    <xf numFmtId="0" fontId="21" fillId="33" borderId="18" xfId="0" applyFont="1" applyFill="1" applyBorder="1" applyAlignment="1">
      <alignment horizontal="right" wrapText="1"/>
    </xf>
    <xf numFmtId="0" fontId="20" fillId="0" borderId="34" xfId="0" applyFont="1" applyBorder="1" applyAlignment="1">
      <alignment wrapText="1"/>
    </xf>
    <xf numFmtId="0" fontId="20" fillId="0" borderId="18" xfId="0" applyFont="1" applyBorder="1" applyAlignment="1">
      <alignment horizontal="right" wrapText="1"/>
    </xf>
    <xf numFmtId="0" fontId="20" fillId="0" borderId="20" xfId="0" applyFont="1" applyBorder="1" applyAlignment="1">
      <alignment horizontal="right" wrapText="1"/>
    </xf>
    <xf numFmtId="4" fontId="21" fillId="33" borderId="17" xfId="0" applyNumberFormat="1" applyFont="1" applyFill="1" applyBorder="1" applyAlignment="1">
      <alignment horizontal="right" wrapText="1"/>
    </xf>
    <xf numFmtId="4" fontId="21" fillId="33" borderId="24" xfId="0" applyNumberFormat="1" applyFont="1" applyFill="1" applyBorder="1" applyAlignment="1">
      <alignment horizontal="right" wrapText="1"/>
    </xf>
    <xf numFmtId="4" fontId="21" fillId="33" borderId="25" xfId="0" applyNumberFormat="1" applyFont="1" applyFill="1" applyBorder="1" applyAlignment="1">
      <alignment horizontal="right" wrapText="1"/>
    </xf>
    <xf numFmtId="4" fontId="20" fillId="33" borderId="24" xfId="0" applyNumberFormat="1" applyFont="1" applyFill="1" applyBorder="1" applyAlignment="1">
      <alignment horizontal="right" wrapText="1"/>
    </xf>
    <xf numFmtId="4" fontId="20" fillId="33" borderId="25" xfId="0" applyNumberFormat="1" applyFont="1" applyFill="1" applyBorder="1" applyAlignment="1">
      <alignment horizontal="right" wrapText="1"/>
    </xf>
    <xf numFmtId="0" fontId="21" fillId="0" borderId="20" xfId="0" applyFont="1" applyBorder="1" applyAlignment="1">
      <alignment horizontal="right" wrapText="1"/>
    </xf>
    <xf numFmtId="0" fontId="20" fillId="33" borderId="36" xfId="0" applyFont="1" applyFill="1" applyBorder="1" applyAlignment="1">
      <alignment wrapText="1"/>
    </xf>
    <xf numFmtId="0" fontId="20" fillId="33" borderId="22" xfId="0" applyFont="1" applyFill="1" applyBorder="1" applyAlignment="1">
      <alignment horizontal="left" wrapText="1"/>
    </xf>
    <xf numFmtId="4" fontId="20" fillId="33" borderId="21" xfId="0" applyNumberFormat="1" applyFont="1" applyFill="1" applyBorder="1" applyAlignment="1">
      <alignment horizontal="right"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3"/>
    </xf>
    <xf numFmtId="0" fontId="27" fillId="33" borderId="21" xfId="0" applyFont="1" applyFill="1" applyBorder="1" applyAlignment="1">
      <alignment horizontal="left" wrapText="1"/>
    </xf>
    <xf numFmtId="0" fontId="27" fillId="33" borderId="21" xfId="0" applyFont="1" applyFill="1" applyBorder="1" applyAlignment="1">
      <alignment horizontal="right" wrapText="1"/>
    </xf>
    <xf numFmtId="0" fontId="27" fillId="0" borderId="21" xfId="0" applyFont="1" applyBorder="1" applyAlignment="1">
      <alignment horizontal="left" wrapText="1"/>
    </xf>
    <xf numFmtId="0" fontId="27" fillId="0" borderId="21" xfId="0" applyFont="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vertical="top" wrapText="1"/>
    </xf>
    <xf numFmtId="0" fontId="27" fillId="0" borderId="0" xfId="0" applyFont="1" applyAlignment="1">
      <alignment horizontal="left" vertical="top" wrapText="1"/>
    </xf>
    <xf numFmtId="0" fontId="28" fillId="0" borderId="10" xfId="0" applyFont="1" applyBorder="1" applyAlignment="1">
      <alignment horizontal="lef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5" fillId="0" borderId="0" xfId="0" applyFont="1" applyAlignment="1">
      <alignment horizontal="left" wrapText="1"/>
    </xf>
    <xf numFmtId="0" fontId="20" fillId="33" borderId="10" xfId="0" applyFont="1" applyFill="1" applyBorder="1" applyAlignment="1">
      <alignment horizontal="left" wrapText="1" indent="3"/>
    </xf>
    <xf numFmtId="0" fontId="21" fillId="33" borderId="20" xfId="0" applyFont="1" applyFill="1" applyBorder="1" applyAlignment="1">
      <alignment horizontal="left" wrapText="1"/>
    </xf>
    <xf numFmtId="0" fontId="20" fillId="33" borderId="0" xfId="0" applyFont="1" applyFill="1" applyAlignment="1">
      <alignment horizontal="left" wrapText="1" indent="6"/>
    </xf>
    <xf numFmtId="0" fontId="20" fillId="33" borderId="11" xfId="0" applyFont="1" applyFill="1" applyBorder="1" applyAlignment="1">
      <alignment horizontal="left" wrapText="1" indent="6"/>
    </xf>
    <xf numFmtId="0" fontId="20" fillId="33" borderId="21" xfId="0" applyFont="1" applyFill="1" applyBorder="1" applyAlignment="1">
      <alignment horizontal="left" wrapText="1" indent="6"/>
    </xf>
    <xf numFmtId="0" fontId="20" fillId="0" borderId="0" xfId="0" applyFont="1" applyAlignment="1">
      <alignment horizontal="left" wrapText="1" indent="6"/>
    </xf>
    <xf numFmtId="0" fontId="20" fillId="0" borderId="11" xfId="0" applyFont="1" applyBorder="1" applyAlignment="1">
      <alignment horizontal="left" wrapText="1" indent="6"/>
    </xf>
    <xf numFmtId="0" fontId="20" fillId="0" borderId="21" xfId="0" applyFont="1" applyBorder="1" applyAlignment="1">
      <alignment horizontal="left" wrapText="1" indent="6"/>
    </xf>
    <xf numFmtId="4" fontId="21" fillId="0" borderId="17" xfId="0" applyNumberFormat="1" applyFont="1" applyBorder="1" applyAlignment="1">
      <alignment horizontal="right" wrapText="1"/>
    </xf>
    <xf numFmtId="4" fontId="21" fillId="0" borderId="0" xfId="0" applyNumberFormat="1" applyFont="1" applyBorder="1" applyAlignment="1">
      <alignment horizontal="right" wrapText="1"/>
    </xf>
    <xf numFmtId="4" fontId="21" fillId="0" borderId="24" xfId="0" applyNumberFormat="1" applyFont="1" applyBorder="1" applyAlignment="1">
      <alignment horizontal="right" wrapText="1"/>
    </xf>
    <xf numFmtId="0" fontId="21" fillId="33" borderId="28" xfId="0" applyFont="1" applyFill="1" applyBorder="1" applyAlignment="1">
      <alignment horizontal="left" wrapText="1"/>
    </xf>
    <xf numFmtId="0" fontId="21" fillId="33" borderId="29" xfId="0" applyFont="1" applyFill="1" applyBorder="1" applyAlignment="1">
      <alignment horizontal="right" wrapText="1"/>
    </xf>
    <xf numFmtId="0" fontId="21" fillId="33" borderId="28" xfId="0" applyFont="1" applyFill="1" applyBorder="1" applyAlignment="1">
      <alignment horizontal="right" wrapText="1"/>
    </xf>
    <xf numFmtId="0" fontId="21" fillId="0" borderId="28" xfId="0" applyFont="1" applyBorder="1" applyAlignment="1">
      <alignment horizontal="left" wrapText="1"/>
    </xf>
    <xf numFmtId="0" fontId="21" fillId="0" borderId="29" xfId="0" applyFont="1" applyBorder="1" applyAlignment="1">
      <alignment horizontal="right" wrapText="1"/>
    </xf>
    <xf numFmtId="0" fontId="21" fillId="0" borderId="28" xfId="0" applyFont="1" applyBorder="1" applyAlignment="1">
      <alignment horizontal="right" wrapText="1"/>
    </xf>
    <xf numFmtId="0" fontId="21" fillId="0" borderId="10" xfId="0" applyFont="1" applyBorder="1" applyAlignment="1">
      <alignment horizontal="left" wrapText="1"/>
    </xf>
    <xf numFmtId="0" fontId="21" fillId="0" borderId="19" xfId="0" applyFont="1" applyBorder="1" applyAlignment="1">
      <alignment horizontal="left" wrapText="1"/>
    </xf>
    <xf numFmtId="0" fontId="19" fillId="0" borderId="28" xfId="0" applyFont="1" applyBorder="1" applyAlignment="1">
      <alignment horizontal="center" wrapText="1"/>
    </xf>
    <xf numFmtId="4" fontId="21" fillId="0" borderId="19" xfId="0" applyNumberFormat="1" applyFont="1" applyBorder="1" applyAlignment="1">
      <alignment horizontal="right" wrapText="1"/>
    </xf>
    <xf numFmtId="4" fontId="21" fillId="0" borderId="10" xfId="0" applyNumberFormat="1" applyFont="1" applyBorder="1" applyAlignment="1">
      <alignment horizontal="right" wrapText="1"/>
    </xf>
    <xf numFmtId="4" fontId="20" fillId="0" borderId="10" xfId="0" applyNumberFormat="1" applyFont="1" applyBorder="1" applyAlignment="1">
      <alignment horizontal="right" wrapText="1"/>
    </xf>
    <xf numFmtId="0" fontId="20" fillId="0" borderId="37" xfId="0" applyFont="1" applyBorder="1" applyAlignment="1">
      <alignment wrapText="1"/>
    </xf>
    <xf numFmtId="0" fontId="21" fillId="33" borderId="14" xfId="0" applyFont="1" applyFill="1" applyBorder="1" applyAlignment="1">
      <alignment horizontal="center" wrapText="1"/>
    </xf>
    <xf numFmtId="0" fontId="21" fillId="33" borderId="13" xfId="0" applyFont="1" applyFill="1" applyBorder="1" applyAlignment="1">
      <alignment horizontal="center" wrapText="1"/>
    </xf>
    <xf numFmtId="0" fontId="21" fillId="33" borderId="15" xfId="0" applyFont="1" applyFill="1" applyBorder="1" applyAlignment="1">
      <alignment horizontal="center" wrapText="1"/>
    </xf>
    <xf numFmtId="0" fontId="20" fillId="33" borderId="10" xfId="0" applyFont="1" applyFill="1" applyBorder="1" applyAlignment="1">
      <alignment horizontal="center" wrapText="1"/>
    </xf>
    <xf numFmtId="4" fontId="21" fillId="33" borderId="19"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1" fillId="33" borderId="24" xfId="0" applyFont="1" applyFill="1" applyBorder="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4" fontId="20" fillId="0" borderId="0" xfId="0" applyNumberFormat="1" applyFont="1" applyBorder="1" applyAlignment="1">
      <alignment horizontal="right" wrapText="1"/>
    </xf>
    <xf numFmtId="0" fontId="0" fillId="0" borderId="11" xfId="0" applyBorder="1" applyAlignment="1">
      <alignment wrapText="1"/>
    </xf>
    <xf numFmtId="0" fontId="27"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4.570312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8</v>
      </c>
      <c r="C15" s="4" t="s">
        <v>5</v>
      </c>
    </row>
    <row r="16" spans="1:3">
      <c r="A16" s="2" t="s">
        <v>29</v>
      </c>
      <c r="B16" s="4" t="s">
        <v>26</v>
      </c>
      <c r="C16" s="4" t="s">
        <v>5</v>
      </c>
    </row>
    <row r="17" spans="1:3">
      <c r="A17" s="2" t="s">
        <v>30</v>
      </c>
      <c r="B17" s="6">
        <v>6137698549</v>
      </c>
      <c r="C17" s="4" t="s">
        <v>5</v>
      </c>
    </row>
    <row r="18" spans="1:3" ht="30">
      <c r="A18" s="2" t="s">
        <v>31</v>
      </c>
      <c r="B18" s="4" t="s">
        <v>5</v>
      </c>
      <c r="C18" s="7">
        <v>62613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8" t="s">
        <v>178</v>
      </c>
      <c r="B1" s="1" t="s">
        <v>1</v>
      </c>
    </row>
    <row r="2" spans="1:2">
      <c r="A2" s="8"/>
      <c r="B2" s="1" t="s">
        <v>2</v>
      </c>
    </row>
    <row r="3" spans="1:2">
      <c r="A3" s="3" t="s">
        <v>179</v>
      </c>
      <c r="B3" s="4" t="s">
        <v>5</v>
      </c>
    </row>
    <row r="4" spans="1:2">
      <c r="A4" s="13" t="s">
        <v>180</v>
      </c>
      <c r="B4" s="4" t="s">
        <v>5</v>
      </c>
    </row>
    <row r="5" spans="1:2" ht="26.25">
      <c r="A5" s="13"/>
      <c r="B5" s="14" t="s">
        <v>178</v>
      </c>
    </row>
    <row r="6" spans="1:2">
      <c r="A6" s="13"/>
      <c r="B6" s="4"/>
    </row>
    <row r="7" spans="1:2" ht="64.5">
      <c r="A7" s="13"/>
      <c r="B7" s="15" t="s">
        <v>181</v>
      </c>
    </row>
    <row r="8" spans="1:2">
      <c r="A8" s="13"/>
      <c r="B8" s="15"/>
    </row>
    <row r="9" spans="1:2" ht="166.5">
      <c r="A9" s="13"/>
      <c r="B9" s="16" t="s">
        <v>182</v>
      </c>
    </row>
    <row r="10" spans="1:2">
      <c r="A10" s="13"/>
      <c r="B10" s="15"/>
    </row>
    <row r="11" spans="1:2" ht="141">
      <c r="A11" s="13"/>
      <c r="B11" s="15" t="s">
        <v>183</v>
      </c>
    </row>
    <row r="12" spans="1:2">
      <c r="A12" s="13"/>
      <c r="B12" s="15"/>
    </row>
    <row r="13" spans="1:2" ht="345">
      <c r="A13" s="13"/>
      <c r="B13" s="15" t="s">
        <v>184</v>
      </c>
    </row>
    <row r="14" spans="1:2">
      <c r="A14" s="13"/>
      <c r="B14" s="15"/>
    </row>
    <row r="15" spans="1:2" ht="102.75">
      <c r="A15" s="13"/>
      <c r="B15" s="16" t="s">
        <v>185</v>
      </c>
    </row>
    <row r="16" spans="1:2">
      <c r="A16" s="13"/>
      <c r="B16" s="15"/>
    </row>
    <row r="17" spans="1:2" ht="153.75">
      <c r="A17" s="13"/>
      <c r="B17" s="15" t="s">
        <v>186</v>
      </c>
    </row>
    <row r="18" spans="1:2">
      <c r="A18" s="13"/>
      <c r="B18" s="15"/>
    </row>
    <row r="19" spans="1:2" ht="90">
      <c r="A19" s="13"/>
      <c r="B19" s="15" t="s">
        <v>187</v>
      </c>
    </row>
    <row r="20" spans="1:2">
      <c r="A20" s="13"/>
      <c r="B20" s="15"/>
    </row>
    <row r="21" spans="1:2" ht="204.75">
      <c r="A21" s="13"/>
      <c r="B21" s="15" t="s">
        <v>188</v>
      </c>
    </row>
    <row r="22" spans="1:2">
      <c r="A22" s="13"/>
      <c r="B22" s="15"/>
    </row>
    <row r="23" spans="1:2" ht="179.25">
      <c r="A23" s="13"/>
      <c r="B23" s="15" t="s">
        <v>189</v>
      </c>
    </row>
    <row r="24" spans="1:2">
      <c r="A24" s="13"/>
      <c r="B24" s="4"/>
    </row>
    <row r="25" spans="1:2" ht="39">
      <c r="A25" s="13"/>
      <c r="B25" s="15" t="s">
        <v>190</v>
      </c>
    </row>
    <row r="26" spans="1:2">
      <c r="A26" s="13"/>
      <c r="B26" s="15"/>
    </row>
    <row r="27" spans="1:2" ht="383.25">
      <c r="A27" s="13"/>
      <c r="B27" s="16" t="s">
        <v>191</v>
      </c>
    </row>
    <row r="28" spans="1:2">
      <c r="A28" s="13"/>
      <c r="B28" s="4"/>
    </row>
    <row r="29" spans="1:2" ht="281.25">
      <c r="A29" s="13"/>
      <c r="B29" s="16" t="s">
        <v>192</v>
      </c>
    </row>
    <row r="30" spans="1:2">
      <c r="A30" s="13"/>
      <c r="B30" s="15"/>
    </row>
    <row r="31" spans="1:2" ht="166.5">
      <c r="A31" s="13"/>
      <c r="B31" s="16" t="s">
        <v>193</v>
      </c>
    </row>
    <row r="32" spans="1:2">
      <c r="A32" s="13"/>
      <c r="B32" s="15"/>
    </row>
    <row r="33" spans="1:2" ht="64.5">
      <c r="A33" s="13"/>
      <c r="B33" s="16" t="s">
        <v>194</v>
      </c>
    </row>
    <row r="34" spans="1:2">
      <c r="A34" s="13"/>
      <c r="B34" s="15"/>
    </row>
    <row r="35" spans="1:2" ht="204.75">
      <c r="A35" s="13"/>
      <c r="B35" s="15" t="s">
        <v>195</v>
      </c>
    </row>
    <row r="36" spans="1:2">
      <c r="A36" s="13"/>
      <c r="B36" s="15"/>
    </row>
    <row r="37" spans="1:2" ht="153.75">
      <c r="A37" s="13"/>
      <c r="B37" s="16" t="s">
        <v>196</v>
      </c>
    </row>
    <row r="38" spans="1:2">
      <c r="A38" s="13"/>
      <c r="B38" s="15"/>
    </row>
    <row r="39" spans="1:2" ht="409.6">
      <c r="A39" s="13"/>
      <c r="B39" s="16" t="s">
        <v>197</v>
      </c>
    </row>
    <row r="40" spans="1:2">
      <c r="A40" s="13"/>
      <c r="B40" s="4"/>
    </row>
    <row r="41" spans="1:2" ht="102.75">
      <c r="A41" s="13"/>
      <c r="B41" s="15" t="s">
        <v>198</v>
      </c>
    </row>
    <row r="42" spans="1:2">
      <c r="A42" s="13"/>
      <c r="B42" s="15"/>
    </row>
    <row r="43" spans="1:2" ht="268.5">
      <c r="A43" s="13"/>
      <c r="B43" s="16" t="s">
        <v>199</v>
      </c>
    </row>
    <row r="44" spans="1:2">
      <c r="A44" s="13"/>
      <c r="B44" s="15"/>
    </row>
    <row r="45" spans="1:2" ht="217.5">
      <c r="A45" s="13"/>
      <c r="B45" s="16" t="s">
        <v>200</v>
      </c>
    </row>
    <row r="46" spans="1:2">
      <c r="A46" s="13"/>
      <c r="B46" s="4"/>
    </row>
    <row r="47" spans="1:2" ht="268.5">
      <c r="A47" s="13"/>
      <c r="B47" s="15" t="s">
        <v>201</v>
      </c>
    </row>
    <row r="48" spans="1:2">
      <c r="A48" s="13"/>
      <c r="B48" s="15"/>
    </row>
    <row r="49" spans="1:2" ht="179.25">
      <c r="A49" s="13"/>
      <c r="B49" s="16" t="s">
        <v>202</v>
      </c>
    </row>
    <row r="50" spans="1:2">
      <c r="A50" s="13"/>
      <c r="B50" s="15"/>
    </row>
    <row r="51" spans="1:2" ht="409.6">
      <c r="A51" s="13"/>
      <c r="B51" s="15" t="s">
        <v>203</v>
      </c>
    </row>
    <row r="52" spans="1:2">
      <c r="A52" s="13"/>
      <c r="B52" s="15"/>
    </row>
    <row r="53" spans="1:2" ht="396">
      <c r="A53" s="13"/>
      <c r="B53" s="15" t="s">
        <v>204</v>
      </c>
    </row>
    <row r="54" spans="1:2">
      <c r="A54" s="13"/>
      <c r="B54" s="15"/>
    </row>
    <row r="55" spans="1:2" ht="64.5">
      <c r="A55" s="13"/>
      <c r="B55" s="16" t="s">
        <v>205</v>
      </c>
    </row>
    <row r="56" spans="1:2">
      <c r="A56" s="13"/>
      <c r="B56" s="4"/>
    </row>
    <row r="57" spans="1:2" ht="408.75">
      <c r="A57" s="13"/>
      <c r="B57" s="16" t="s">
        <v>206</v>
      </c>
    </row>
    <row r="58" spans="1:2">
      <c r="A58" s="13"/>
      <c r="B58" s="15"/>
    </row>
    <row r="59" spans="1:2" ht="230.25">
      <c r="A59" s="13"/>
      <c r="B59" s="16" t="s">
        <v>207</v>
      </c>
    </row>
    <row r="60" spans="1:2">
      <c r="A60" s="13"/>
      <c r="B60" s="15"/>
    </row>
    <row r="61" spans="1:2" ht="51.75">
      <c r="A61" s="13"/>
      <c r="B61" s="16" t="s">
        <v>208</v>
      </c>
    </row>
    <row r="62" spans="1:2">
      <c r="A62" s="13"/>
      <c r="B62" s="15"/>
    </row>
    <row r="63" spans="1:2" ht="77.25">
      <c r="A63" s="13"/>
      <c r="B63" s="16" t="s">
        <v>209</v>
      </c>
    </row>
    <row r="64" spans="1:2">
      <c r="A64" s="13"/>
      <c r="B64" s="4"/>
    </row>
    <row r="65" spans="1:2" ht="217.5">
      <c r="A65" s="13"/>
      <c r="B65" s="15" t="s">
        <v>210</v>
      </c>
    </row>
    <row r="66" spans="1:2">
      <c r="A66" s="13"/>
      <c r="B66" s="4"/>
    </row>
    <row r="67" spans="1:2" ht="204.75">
      <c r="A67" s="13"/>
      <c r="B67" s="15" t="s">
        <v>211</v>
      </c>
    </row>
  </sheetData>
  <mergeCells count="2">
    <mergeCell ref="A1:A2"/>
    <mergeCell ref="A4:A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3" width="36.5703125" bestFit="1" customWidth="1"/>
    <col min="4" max="4" width="16.42578125" customWidth="1"/>
    <col min="5" max="5" width="36.5703125" customWidth="1"/>
    <col min="6" max="6" width="8" customWidth="1"/>
    <col min="7" max="7" width="24.42578125" customWidth="1"/>
    <col min="8" max="8" width="36.5703125" customWidth="1"/>
    <col min="9" max="9" width="8" customWidth="1"/>
    <col min="10" max="10" width="16.85546875" customWidth="1"/>
    <col min="11" max="11" width="6" customWidth="1"/>
    <col min="12" max="12" width="8" customWidth="1"/>
    <col min="13" max="13" width="21.140625" customWidth="1"/>
    <col min="14" max="14" width="6" customWidth="1"/>
    <col min="15" max="15" width="8" customWidth="1"/>
    <col min="16" max="16" width="21.140625" customWidth="1"/>
    <col min="17" max="17" width="6" customWidth="1"/>
    <col min="18" max="18" width="8" customWidth="1"/>
    <col min="19" max="19" width="20.140625" customWidth="1"/>
    <col min="20" max="20" width="36.5703125" customWidth="1"/>
  </cols>
  <sheetData>
    <row r="1" spans="1:20" ht="15" customHeight="1">
      <c r="A1" s="8" t="s">
        <v>21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13</v>
      </c>
      <c r="B3" s="12" t="s">
        <v>5</v>
      </c>
      <c r="C3" s="12"/>
      <c r="D3" s="12"/>
      <c r="E3" s="12"/>
      <c r="F3" s="12"/>
      <c r="G3" s="12"/>
      <c r="H3" s="12"/>
      <c r="I3" s="12"/>
      <c r="J3" s="12"/>
      <c r="K3" s="12"/>
      <c r="L3" s="12"/>
      <c r="M3" s="12"/>
      <c r="N3" s="12"/>
      <c r="O3" s="12"/>
      <c r="P3" s="12"/>
      <c r="Q3" s="12"/>
      <c r="R3" s="12"/>
      <c r="S3" s="12"/>
      <c r="T3" s="12"/>
    </row>
    <row r="4" spans="1:20" ht="15" customHeight="1">
      <c r="A4" s="13" t="s">
        <v>214</v>
      </c>
      <c r="B4" s="12" t="s">
        <v>5</v>
      </c>
      <c r="C4" s="12"/>
      <c r="D4" s="12"/>
      <c r="E4" s="12"/>
      <c r="F4" s="12"/>
      <c r="G4" s="12"/>
      <c r="H4" s="12"/>
      <c r="I4" s="12"/>
      <c r="J4" s="12"/>
      <c r="K4" s="12"/>
      <c r="L4" s="12"/>
      <c r="M4" s="12"/>
      <c r="N4" s="12"/>
      <c r="O4" s="12"/>
      <c r="P4" s="12"/>
      <c r="Q4" s="12"/>
      <c r="R4" s="12"/>
      <c r="S4" s="12"/>
      <c r="T4" s="12"/>
    </row>
    <row r="5" spans="1:20">
      <c r="A5" s="13"/>
      <c r="B5" s="53" t="s">
        <v>212</v>
      </c>
      <c r="C5" s="53"/>
      <c r="D5" s="53"/>
      <c r="E5" s="53"/>
      <c r="F5" s="53"/>
      <c r="G5" s="53"/>
      <c r="H5" s="53"/>
      <c r="I5" s="53"/>
      <c r="J5" s="53"/>
      <c r="K5" s="53"/>
      <c r="L5" s="53"/>
      <c r="M5" s="53"/>
      <c r="N5" s="53"/>
      <c r="O5" s="53"/>
      <c r="P5" s="53"/>
      <c r="Q5" s="53"/>
      <c r="R5" s="53"/>
      <c r="S5" s="53"/>
      <c r="T5" s="53"/>
    </row>
    <row r="6" spans="1:20">
      <c r="A6" s="13"/>
      <c r="B6" s="12"/>
      <c r="C6" s="12"/>
      <c r="D6" s="12"/>
      <c r="E6" s="12"/>
      <c r="F6" s="12"/>
      <c r="G6" s="12"/>
      <c r="H6" s="12"/>
      <c r="I6" s="12"/>
      <c r="J6" s="12"/>
      <c r="K6" s="12"/>
      <c r="L6" s="12"/>
      <c r="M6" s="12"/>
      <c r="N6" s="12"/>
      <c r="O6" s="12"/>
      <c r="P6" s="12"/>
      <c r="Q6" s="12"/>
      <c r="R6" s="12"/>
      <c r="S6" s="12"/>
      <c r="T6" s="12"/>
    </row>
    <row r="7" spans="1:20">
      <c r="A7" s="13"/>
      <c r="B7" s="54" t="s">
        <v>215</v>
      </c>
      <c r="C7" s="54"/>
      <c r="D7" s="54"/>
      <c r="E7" s="54"/>
      <c r="F7" s="54"/>
      <c r="G7" s="54"/>
      <c r="H7" s="54"/>
      <c r="I7" s="54"/>
      <c r="J7" s="54"/>
      <c r="K7" s="54"/>
      <c r="L7" s="54"/>
      <c r="M7" s="54"/>
      <c r="N7" s="54"/>
      <c r="O7" s="54"/>
      <c r="P7" s="54"/>
      <c r="Q7" s="54"/>
      <c r="R7" s="54"/>
      <c r="S7" s="54"/>
      <c r="T7" s="54"/>
    </row>
    <row r="8" spans="1:20">
      <c r="A8" s="13"/>
      <c r="B8" s="39" t="s">
        <v>216</v>
      </c>
      <c r="C8" s="39"/>
      <c r="D8" s="39"/>
      <c r="E8" s="39"/>
      <c r="F8" s="39"/>
      <c r="G8" s="39"/>
      <c r="H8" s="39"/>
      <c r="I8" s="39"/>
      <c r="J8" s="39"/>
      <c r="K8" s="39"/>
      <c r="L8" s="39"/>
      <c r="M8" s="39"/>
      <c r="N8" s="39"/>
      <c r="O8" s="39"/>
      <c r="P8" s="39"/>
      <c r="Q8" s="39"/>
      <c r="R8" s="39"/>
      <c r="S8" s="39"/>
      <c r="T8" s="39"/>
    </row>
    <row r="9" spans="1:20">
      <c r="A9" s="13"/>
      <c r="B9" s="39" t="s">
        <v>217</v>
      </c>
      <c r="C9" s="39"/>
      <c r="D9" s="39"/>
      <c r="E9" s="39"/>
      <c r="F9" s="39"/>
      <c r="G9" s="39"/>
      <c r="H9" s="39"/>
      <c r="I9" s="39"/>
      <c r="J9" s="39"/>
      <c r="K9" s="39"/>
      <c r="L9" s="39"/>
      <c r="M9" s="39"/>
      <c r="N9" s="39"/>
      <c r="O9" s="39"/>
      <c r="P9" s="39"/>
      <c r="Q9" s="39"/>
      <c r="R9" s="39"/>
      <c r="S9" s="39"/>
      <c r="T9" s="39"/>
    </row>
    <row r="10" spans="1:20">
      <c r="A10" s="13"/>
      <c r="B10" s="17"/>
      <c r="C10" s="17"/>
    </row>
    <row r="11" spans="1:20" ht="25.5">
      <c r="A11" s="13"/>
      <c r="B11" s="18" t="s">
        <v>218</v>
      </c>
      <c r="C11" s="19" t="s">
        <v>219</v>
      </c>
    </row>
    <row r="12" spans="1:20">
      <c r="A12" s="13"/>
      <c r="B12" s="17"/>
      <c r="C12" s="17"/>
    </row>
    <row r="13" spans="1:20" ht="38.25">
      <c r="A13" s="13"/>
      <c r="B13" s="18" t="s">
        <v>218</v>
      </c>
      <c r="C13" s="19" t="s">
        <v>220</v>
      </c>
    </row>
    <row r="14" spans="1:20">
      <c r="A14" s="13"/>
      <c r="B14" s="17"/>
      <c r="C14" s="17"/>
    </row>
    <row r="15" spans="1:20" ht="25.5">
      <c r="A15" s="13"/>
      <c r="B15" s="18" t="s">
        <v>218</v>
      </c>
      <c r="C15" s="19" t="s">
        <v>221</v>
      </c>
    </row>
    <row r="16" spans="1:20">
      <c r="A16" s="13"/>
      <c r="B16" s="17"/>
      <c r="C16" s="17"/>
    </row>
    <row r="17" spans="1:20" ht="51">
      <c r="A17" s="13"/>
      <c r="B17" s="18" t="s">
        <v>218</v>
      </c>
      <c r="C17" s="19" t="s">
        <v>222</v>
      </c>
    </row>
    <row r="18" spans="1:20">
      <c r="A18" s="13"/>
      <c r="B18" s="17"/>
      <c r="C18" s="17"/>
    </row>
    <row r="19" spans="1:20" ht="25.5">
      <c r="A19" s="13"/>
      <c r="B19" s="18" t="s">
        <v>218</v>
      </c>
      <c r="C19" s="19" t="s">
        <v>223</v>
      </c>
    </row>
    <row r="20" spans="1:20">
      <c r="A20" s="13"/>
      <c r="B20" s="17"/>
      <c r="C20" s="17"/>
    </row>
    <row r="21" spans="1:20" ht="38.25">
      <c r="A21" s="13"/>
      <c r="B21" s="18" t="s">
        <v>218</v>
      </c>
      <c r="C21" s="19" t="s">
        <v>224</v>
      </c>
    </row>
    <row r="22" spans="1:20">
      <c r="A22" s="13"/>
      <c r="B22" s="17"/>
      <c r="C22" s="17"/>
    </row>
    <row r="23" spans="1:20" ht="38.25">
      <c r="A23" s="13"/>
      <c r="B23" s="18" t="s">
        <v>218</v>
      </c>
      <c r="C23" s="19" t="s">
        <v>225</v>
      </c>
    </row>
    <row r="24" spans="1:20">
      <c r="A24" s="13"/>
      <c r="B24" s="17"/>
      <c r="C24" s="17"/>
    </row>
    <row r="25" spans="1:20" ht="25.5">
      <c r="A25" s="13"/>
      <c r="B25" s="18" t="s">
        <v>218</v>
      </c>
      <c r="C25" s="19" t="s">
        <v>226</v>
      </c>
    </row>
    <row r="26" spans="1:20">
      <c r="A26" s="13"/>
      <c r="B26" s="12"/>
      <c r="C26" s="12"/>
      <c r="D26" s="12"/>
      <c r="E26" s="12"/>
      <c r="F26" s="12"/>
      <c r="G26" s="12"/>
      <c r="H26" s="12"/>
      <c r="I26" s="12"/>
      <c r="J26" s="12"/>
      <c r="K26" s="12"/>
      <c r="L26" s="12"/>
      <c r="M26" s="12"/>
      <c r="N26" s="12"/>
      <c r="O26" s="12"/>
      <c r="P26" s="12"/>
      <c r="Q26" s="12"/>
      <c r="R26" s="12"/>
      <c r="S26" s="12"/>
      <c r="T26" s="12"/>
    </row>
    <row r="27" spans="1:20">
      <c r="A27" s="13"/>
      <c r="B27" s="39" t="s">
        <v>227</v>
      </c>
      <c r="C27" s="39"/>
      <c r="D27" s="39"/>
      <c r="E27" s="39"/>
      <c r="F27" s="39"/>
      <c r="G27" s="39"/>
      <c r="H27" s="39"/>
      <c r="I27" s="39"/>
      <c r="J27" s="39"/>
      <c r="K27" s="39"/>
      <c r="L27" s="39"/>
      <c r="M27" s="39"/>
      <c r="N27" s="39"/>
      <c r="O27" s="39"/>
      <c r="P27" s="39"/>
      <c r="Q27" s="39"/>
      <c r="R27" s="39"/>
      <c r="S27" s="39"/>
      <c r="T27" s="39"/>
    </row>
    <row r="28" spans="1:20">
      <c r="A28" s="13"/>
      <c r="B28" s="39" t="s">
        <v>228</v>
      </c>
      <c r="C28" s="39"/>
      <c r="D28" s="39"/>
      <c r="E28" s="39"/>
      <c r="F28" s="39"/>
      <c r="G28" s="39"/>
      <c r="H28" s="39"/>
      <c r="I28" s="39"/>
      <c r="J28" s="39"/>
      <c r="K28" s="39"/>
      <c r="L28" s="39"/>
      <c r="M28" s="39"/>
      <c r="N28" s="39"/>
      <c r="O28" s="39"/>
      <c r="P28" s="39"/>
      <c r="Q28" s="39"/>
      <c r="R28" s="39"/>
      <c r="S28" s="39"/>
      <c r="T28" s="39"/>
    </row>
    <row r="29" spans="1:20">
      <c r="A29" s="13"/>
      <c r="B29" s="28"/>
      <c r="C29" s="28"/>
      <c r="D29" s="28"/>
      <c r="E29" s="28"/>
      <c r="F29" s="28"/>
      <c r="G29" s="28"/>
      <c r="H29" s="28"/>
      <c r="I29" s="28"/>
      <c r="J29" s="28"/>
      <c r="K29" s="28"/>
      <c r="L29" s="28"/>
      <c r="M29" s="28"/>
      <c r="N29" s="28"/>
      <c r="O29" s="28"/>
      <c r="P29" s="28"/>
      <c r="Q29" s="28"/>
      <c r="R29" s="28"/>
      <c r="S29" s="28"/>
      <c r="T29" s="28"/>
    </row>
    <row r="30" spans="1:20">
      <c r="A30" s="13"/>
      <c r="B30" s="17"/>
      <c r="C30" s="17"/>
    </row>
    <row r="31" spans="1:20" ht="89.25">
      <c r="A31" s="13"/>
      <c r="B31" s="18" t="s">
        <v>218</v>
      </c>
      <c r="C31" s="19" t="s">
        <v>229</v>
      </c>
    </row>
    <row r="32" spans="1:20">
      <c r="A32" s="13"/>
      <c r="B32" s="17"/>
      <c r="C32" s="17"/>
    </row>
    <row r="33" spans="1:20" ht="63.75">
      <c r="A33" s="13"/>
      <c r="B33" s="18" t="s">
        <v>218</v>
      </c>
      <c r="C33" s="19" t="s">
        <v>230</v>
      </c>
    </row>
    <row r="34" spans="1:20">
      <c r="A34" s="13"/>
      <c r="B34" s="17"/>
      <c r="C34" s="17"/>
    </row>
    <row r="35" spans="1:20" ht="51">
      <c r="A35" s="13"/>
      <c r="B35" s="18" t="s">
        <v>218</v>
      </c>
      <c r="C35" s="19" t="s">
        <v>231</v>
      </c>
    </row>
    <row r="36" spans="1:20">
      <c r="A36" s="13"/>
      <c r="B36" s="12"/>
      <c r="C36" s="12"/>
      <c r="D36" s="12"/>
      <c r="E36" s="12"/>
      <c r="F36" s="12"/>
      <c r="G36" s="12"/>
      <c r="H36" s="12"/>
      <c r="I36" s="12"/>
      <c r="J36" s="12"/>
      <c r="K36" s="12"/>
      <c r="L36" s="12"/>
      <c r="M36" s="12"/>
      <c r="N36" s="12"/>
      <c r="O36" s="12"/>
      <c r="P36" s="12"/>
      <c r="Q36" s="12"/>
      <c r="R36" s="12"/>
      <c r="S36" s="12"/>
      <c r="T36" s="12"/>
    </row>
    <row r="37" spans="1:20" ht="38.25" customHeight="1">
      <c r="A37" s="13"/>
      <c r="B37" s="39" t="s">
        <v>232</v>
      </c>
      <c r="C37" s="39"/>
      <c r="D37" s="39"/>
      <c r="E37" s="39"/>
      <c r="F37" s="39"/>
      <c r="G37" s="39"/>
      <c r="H37" s="39"/>
      <c r="I37" s="39"/>
      <c r="J37" s="39"/>
      <c r="K37" s="39"/>
      <c r="L37" s="39"/>
      <c r="M37" s="39"/>
      <c r="N37" s="39"/>
      <c r="O37" s="39"/>
      <c r="P37" s="39"/>
      <c r="Q37" s="39"/>
      <c r="R37" s="39"/>
      <c r="S37" s="39"/>
      <c r="T37" s="39"/>
    </row>
    <row r="38" spans="1:20">
      <c r="A38" s="13"/>
      <c r="B38" s="39"/>
      <c r="C38" s="39"/>
      <c r="D38" s="39"/>
      <c r="E38" s="39"/>
      <c r="F38" s="39"/>
      <c r="G38" s="39"/>
      <c r="H38" s="39"/>
      <c r="I38" s="39"/>
      <c r="J38" s="39"/>
      <c r="K38" s="39"/>
      <c r="L38" s="39"/>
      <c r="M38" s="39"/>
      <c r="N38" s="39"/>
      <c r="O38" s="39"/>
      <c r="P38" s="39"/>
      <c r="Q38" s="39"/>
      <c r="R38" s="39"/>
      <c r="S38" s="39"/>
      <c r="T38" s="39"/>
    </row>
    <row r="39" spans="1:20">
      <c r="A39" s="13"/>
      <c r="B39" s="39" t="s">
        <v>233</v>
      </c>
      <c r="C39" s="39"/>
      <c r="D39" s="39"/>
      <c r="E39" s="39"/>
      <c r="F39" s="39"/>
      <c r="G39" s="39"/>
      <c r="H39" s="39"/>
      <c r="I39" s="39"/>
      <c r="J39" s="39"/>
      <c r="K39" s="39"/>
      <c r="L39" s="39"/>
      <c r="M39" s="39"/>
      <c r="N39" s="39"/>
      <c r="O39" s="39"/>
      <c r="P39" s="39"/>
      <c r="Q39" s="39"/>
      <c r="R39" s="39"/>
      <c r="S39" s="39"/>
      <c r="T39" s="39"/>
    </row>
    <row r="40" spans="1:20">
      <c r="A40" s="13"/>
      <c r="B40" s="55"/>
      <c r="C40" s="55"/>
      <c r="D40" s="55"/>
      <c r="E40" s="55"/>
      <c r="F40" s="55"/>
      <c r="G40" s="55"/>
      <c r="H40" s="55"/>
      <c r="I40" s="55"/>
      <c r="J40" s="55"/>
      <c r="K40" s="55"/>
      <c r="L40" s="55"/>
      <c r="M40" s="55"/>
      <c r="N40" s="55"/>
      <c r="O40" s="55"/>
      <c r="P40" s="55"/>
      <c r="Q40" s="55"/>
      <c r="R40" s="55"/>
      <c r="S40" s="55"/>
      <c r="T40" s="55"/>
    </row>
    <row r="41" spans="1:20">
      <c r="A41" s="13"/>
      <c r="B41" s="17"/>
      <c r="C41" s="17"/>
    </row>
    <row r="42" spans="1:20" ht="38.25">
      <c r="A42" s="13"/>
      <c r="B42" s="18" t="s">
        <v>218</v>
      </c>
      <c r="C42" s="19" t="s">
        <v>234</v>
      </c>
    </row>
    <row r="43" spans="1:20">
      <c r="A43" s="13"/>
      <c r="B43" s="17"/>
      <c r="C43" s="17"/>
    </row>
    <row r="44" spans="1:20" ht="25.5">
      <c r="A44" s="13"/>
      <c r="B44" s="18" t="s">
        <v>218</v>
      </c>
      <c r="C44" s="19" t="s">
        <v>235</v>
      </c>
    </row>
    <row r="45" spans="1:20">
      <c r="A45" s="13"/>
      <c r="B45" s="17"/>
      <c r="C45" s="17"/>
    </row>
    <row r="46" spans="1:20" ht="25.5">
      <c r="A46" s="13"/>
      <c r="B46" s="18" t="s">
        <v>218</v>
      </c>
      <c r="C46" s="19" t="s">
        <v>236</v>
      </c>
    </row>
    <row r="47" spans="1:20">
      <c r="A47" s="13"/>
      <c r="B47" s="17"/>
      <c r="C47" s="17"/>
    </row>
    <row r="48" spans="1:20" ht="25.5">
      <c r="A48" s="13"/>
      <c r="B48" s="18" t="s">
        <v>218</v>
      </c>
      <c r="C48" s="19" t="s">
        <v>237</v>
      </c>
    </row>
    <row r="49" spans="1:20">
      <c r="A49" s="13"/>
      <c r="B49" s="12"/>
      <c r="C49" s="12"/>
      <c r="D49" s="12"/>
      <c r="E49" s="12"/>
      <c r="F49" s="12"/>
      <c r="G49" s="12"/>
      <c r="H49" s="12"/>
      <c r="I49" s="12"/>
      <c r="J49" s="12"/>
      <c r="K49" s="12"/>
      <c r="L49" s="12"/>
      <c r="M49" s="12"/>
      <c r="N49" s="12"/>
      <c r="O49" s="12"/>
      <c r="P49" s="12"/>
      <c r="Q49" s="12"/>
      <c r="R49" s="12"/>
      <c r="S49" s="12"/>
      <c r="T49" s="12"/>
    </row>
    <row r="50" spans="1:20">
      <c r="A50" s="13"/>
      <c r="B50" s="39" t="s">
        <v>238</v>
      </c>
      <c r="C50" s="39"/>
      <c r="D50" s="39"/>
      <c r="E50" s="39"/>
      <c r="F50" s="39"/>
      <c r="G50" s="39"/>
      <c r="H50" s="39"/>
      <c r="I50" s="39"/>
      <c r="J50" s="39"/>
      <c r="K50" s="39"/>
      <c r="L50" s="39"/>
      <c r="M50" s="39"/>
      <c r="N50" s="39"/>
      <c r="O50" s="39"/>
      <c r="P50" s="39"/>
      <c r="Q50" s="39"/>
      <c r="R50" s="39"/>
      <c r="S50" s="39"/>
      <c r="T50" s="39"/>
    </row>
    <row r="51" spans="1:20">
      <c r="A51" s="13"/>
      <c r="B51" s="12"/>
      <c r="C51" s="12"/>
      <c r="D51" s="12"/>
      <c r="E51" s="12"/>
      <c r="F51" s="12"/>
      <c r="G51" s="12"/>
      <c r="H51" s="12"/>
      <c r="I51" s="12"/>
      <c r="J51" s="12"/>
      <c r="K51" s="12"/>
      <c r="L51" s="12"/>
      <c r="M51" s="12"/>
      <c r="N51" s="12"/>
      <c r="O51" s="12"/>
      <c r="P51" s="12"/>
      <c r="Q51" s="12"/>
      <c r="R51" s="12"/>
      <c r="S51" s="12"/>
      <c r="T51" s="12"/>
    </row>
    <row r="52" spans="1:20">
      <c r="A52" s="13"/>
      <c r="B52" s="39" t="s">
        <v>239</v>
      </c>
      <c r="C52" s="39"/>
      <c r="D52" s="39"/>
      <c r="E52" s="39"/>
      <c r="F52" s="39"/>
      <c r="G52" s="39"/>
      <c r="H52" s="39"/>
      <c r="I52" s="39"/>
      <c r="J52" s="39"/>
      <c r="K52" s="39"/>
      <c r="L52" s="39"/>
      <c r="M52" s="39"/>
      <c r="N52" s="39"/>
      <c r="O52" s="39"/>
      <c r="P52" s="39"/>
      <c r="Q52" s="39"/>
      <c r="R52" s="39"/>
      <c r="S52" s="39"/>
      <c r="T52" s="39"/>
    </row>
    <row r="53" spans="1:20">
      <c r="A53" s="13"/>
      <c r="B53" s="55"/>
      <c r="C53" s="55"/>
      <c r="D53" s="55"/>
      <c r="E53" s="55"/>
      <c r="F53" s="55"/>
      <c r="G53" s="55"/>
      <c r="H53" s="55"/>
      <c r="I53" s="55"/>
      <c r="J53" s="55"/>
      <c r="K53" s="55"/>
      <c r="L53" s="55"/>
      <c r="M53" s="55"/>
      <c r="N53" s="55"/>
      <c r="O53" s="55"/>
      <c r="P53" s="55"/>
      <c r="Q53" s="55"/>
      <c r="R53" s="55"/>
      <c r="S53" s="55"/>
      <c r="T53" s="55"/>
    </row>
    <row r="54" spans="1:20">
      <c r="A54" s="13"/>
      <c r="B54" s="17"/>
      <c r="C54" s="17"/>
    </row>
    <row r="55" spans="1:20" ht="63.75">
      <c r="A55" s="13"/>
      <c r="B55" s="18" t="s">
        <v>218</v>
      </c>
      <c r="C55" s="19" t="s">
        <v>240</v>
      </c>
    </row>
    <row r="56" spans="1:20">
      <c r="A56" s="13"/>
      <c r="B56" s="17"/>
      <c r="C56" s="17"/>
    </row>
    <row r="57" spans="1:20" ht="191.25">
      <c r="A57" s="13"/>
      <c r="B57" s="18" t="s">
        <v>218</v>
      </c>
      <c r="C57" s="19" t="s">
        <v>241</v>
      </c>
    </row>
    <row r="58" spans="1:20">
      <c r="A58" s="13"/>
      <c r="B58" s="17"/>
      <c r="C58" s="17"/>
    </row>
    <row r="59" spans="1:20" ht="140.25">
      <c r="A59" s="13"/>
      <c r="B59" s="21" t="s">
        <v>218</v>
      </c>
      <c r="C59" s="19" t="s">
        <v>242</v>
      </c>
    </row>
    <row r="60" spans="1:20">
      <c r="A60" s="13"/>
      <c r="B60" s="39"/>
      <c r="C60" s="39"/>
      <c r="D60" s="39"/>
      <c r="E60" s="39"/>
      <c r="F60" s="39"/>
      <c r="G60" s="39"/>
      <c r="H60" s="39"/>
      <c r="I60" s="39"/>
      <c r="J60" s="39"/>
      <c r="K60" s="39"/>
      <c r="L60" s="39"/>
      <c r="M60" s="39"/>
      <c r="N60" s="39"/>
      <c r="O60" s="39"/>
      <c r="P60" s="39"/>
      <c r="Q60" s="39"/>
      <c r="R60" s="39"/>
      <c r="S60" s="39"/>
      <c r="T60" s="39"/>
    </row>
    <row r="61" spans="1:20">
      <c r="A61" s="13"/>
      <c r="B61" s="39" t="s">
        <v>243</v>
      </c>
      <c r="C61" s="39"/>
      <c r="D61" s="39"/>
      <c r="E61" s="39"/>
      <c r="F61" s="39"/>
      <c r="G61" s="39"/>
      <c r="H61" s="39"/>
      <c r="I61" s="39"/>
      <c r="J61" s="39"/>
      <c r="K61" s="39"/>
      <c r="L61" s="39"/>
      <c r="M61" s="39"/>
      <c r="N61" s="39"/>
      <c r="O61" s="39"/>
      <c r="P61" s="39"/>
      <c r="Q61" s="39"/>
      <c r="R61" s="39"/>
      <c r="S61" s="39"/>
      <c r="T61" s="39"/>
    </row>
    <row r="62" spans="1:20">
      <c r="A62" s="13"/>
      <c r="B62" s="56"/>
      <c r="C62" s="56"/>
      <c r="D62" s="56"/>
      <c r="E62" s="56"/>
      <c r="F62" s="56"/>
      <c r="G62" s="56"/>
      <c r="H62" s="56"/>
      <c r="I62" s="56"/>
      <c r="J62" s="56"/>
      <c r="K62" s="56"/>
      <c r="L62" s="56"/>
      <c r="M62" s="56"/>
      <c r="N62" s="56"/>
      <c r="O62" s="56"/>
      <c r="P62" s="56"/>
      <c r="Q62" s="56"/>
      <c r="R62" s="56"/>
      <c r="S62" s="56"/>
      <c r="T62" s="56"/>
    </row>
    <row r="63" spans="1:20">
      <c r="A63" s="13"/>
      <c r="B63" s="27"/>
      <c r="C63" s="27"/>
      <c r="D63" s="27"/>
      <c r="E63" s="27"/>
      <c r="F63" s="27"/>
      <c r="G63" s="27"/>
      <c r="H63" s="27"/>
      <c r="I63" s="27"/>
      <c r="J63" s="27"/>
      <c r="K63" s="27"/>
      <c r="L63" s="27"/>
      <c r="M63" s="27"/>
      <c r="N63" s="27"/>
      <c r="O63" s="27"/>
      <c r="P63" s="27"/>
      <c r="Q63" s="27"/>
      <c r="R63" s="27"/>
      <c r="S63" s="27"/>
      <c r="T63" s="27"/>
    </row>
    <row r="64" spans="1:20">
      <c r="A64" s="13"/>
      <c r="B64" s="17"/>
      <c r="C64" s="17"/>
      <c r="D64" s="17"/>
      <c r="E64" s="17"/>
      <c r="F64" s="17"/>
      <c r="G64" s="17"/>
      <c r="H64" s="17"/>
      <c r="I64" s="17"/>
      <c r="J64" s="17"/>
      <c r="K64" s="17"/>
      <c r="L64" s="17"/>
      <c r="M64" s="17"/>
      <c r="N64" s="17"/>
      <c r="O64" s="17"/>
      <c r="P64" s="17"/>
      <c r="Q64" s="17"/>
      <c r="R64" s="17"/>
      <c r="S64" s="17"/>
      <c r="T64" s="17"/>
    </row>
    <row r="65" spans="1:20" ht="15.75" thickBot="1">
      <c r="A65" s="13"/>
      <c r="B65" s="20"/>
      <c r="C65" s="28"/>
      <c r="D65" s="28"/>
      <c r="E65" s="28"/>
      <c r="F65" s="28"/>
      <c r="G65" s="28"/>
      <c r="H65" s="28"/>
      <c r="I65" s="28"/>
      <c r="J65" s="28"/>
      <c r="K65" s="28"/>
      <c r="L65" s="29" t="s">
        <v>244</v>
      </c>
      <c r="M65" s="29"/>
      <c r="N65" s="29"/>
      <c r="O65" s="29"/>
      <c r="P65" s="29"/>
      <c r="Q65" s="29"/>
      <c r="R65" s="28"/>
      <c r="S65" s="28"/>
      <c r="T65" s="28"/>
    </row>
    <row r="66" spans="1:20" ht="15.75" thickBot="1">
      <c r="A66" s="13"/>
      <c r="B66" s="20"/>
      <c r="C66" s="30">
        <v>41183</v>
      </c>
      <c r="D66" s="30"/>
      <c r="E66" s="30"/>
      <c r="F66" s="29" t="s">
        <v>245</v>
      </c>
      <c r="G66" s="29"/>
      <c r="H66" s="29"/>
      <c r="I66" s="29" t="s">
        <v>246</v>
      </c>
      <c r="J66" s="29"/>
      <c r="K66" s="29"/>
      <c r="L66" s="31" t="s">
        <v>247</v>
      </c>
      <c r="M66" s="31"/>
      <c r="N66" s="31"/>
      <c r="O66" s="31" t="s">
        <v>248</v>
      </c>
      <c r="P66" s="31"/>
      <c r="Q66" s="31"/>
      <c r="R66" s="29" t="s">
        <v>249</v>
      </c>
      <c r="S66" s="29"/>
      <c r="T66" s="29"/>
    </row>
    <row r="67" spans="1:20">
      <c r="A67" s="13"/>
      <c r="B67" s="32" t="s">
        <v>250</v>
      </c>
      <c r="C67" s="33" t="s">
        <v>251</v>
      </c>
      <c r="D67" s="35" t="s">
        <v>252</v>
      </c>
      <c r="E67" s="37"/>
      <c r="F67" s="33" t="s">
        <v>251</v>
      </c>
      <c r="G67" s="35">
        <v>49.3</v>
      </c>
      <c r="H67" s="37"/>
      <c r="I67" s="33" t="s">
        <v>251</v>
      </c>
      <c r="J67" s="35" t="s">
        <v>253</v>
      </c>
      <c r="K67" s="33" t="s">
        <v>254</v>
      </c>
      <c r="L67" s="33" t="s">
        <v>251</v>
      </c>
      <c r="M67" s="35" t="s">
        <v>255</v>
      </c>
      <c r="N67" s="33" t="s">
        <v>254</v>
      </c>
      <c r="O67" s="33" t="s">
        <v>251</v>
      </c>
      <c r="P67" s="35" t="s">
        <v>252</v>
      </c>
      <c r="Q67" s="37"/>
      <c r="R67" s="33" t="s">
        <v>251</v>
      </c>
      <c r="S67" s="35">
        <v>16.3</v>
      </c>
      <c r="T67" s="37"/>
    </row>
    <row r="68" spans="1:20">
      <c r="A68" s="13"/>
      <c r="B68" s="32"/>
      <c r="C68" s="34"/>
      <c r="D68" s="36"/>
      <c r="E68" s="38"/>
      <c r="F68" s="34"/>
      <c r="G68" s="36"/>
      <c r="H68" s="38"/>
      <c r="I68" s="34"/>
      <c r="J68" s="36"/>
      <c r="K68" s="34"/>
      <c r="L68" s="34"/>
      <c r="M68" s="36"/>
      <c r="N68" s="34"/>
      <c r="O68" s="34"/>
      <c r="P68" s="36"/>
      <c r="Q68" s="38"/>
      <c r="R68" s="34"/>
      <c r="S68" s="36"/>
      <c r="T68" s="38"/>
    </row>
    <row r="69" spans="1:20">
      <c r="A69" s="13"/>
      <c r="B69" s="39" t="s">
        <v>256</v>
      </c>
      <c r="C69" s="40" t="s">
        <v>252</v>
      </c>
      <c r="D69" s="40"/>
      <c r="E69" s="28"/>
      <c r="F69" s="40">
        <v>42.9</v>
      </c>
      <c r="G69" s="40"/>
      <c r="H69" s="28"/>
      <c r="I69" s="40" t="s">
        <v>252</v>
      </c>
      <c r="J69" s="40"/>
      <c r="K69" s="28"/>
      <c r="L69" s="40" t="s">
        <v>252</v>
      </c>
      <c r="M69" s="40"/>
      <c r="N69" s="28"/>
      <c r="O69" s="40" t="s">
        <v>257</v>
      </c>
      <c r="P69" s="40"/>
      <c r="Q69" s="39" t="s">
        <v>254</v>
      </c>
      <c r="R69" s="40" t="s">
        <v>252</v>
      </c>
      <c r="S69" s="40"/>
      <c r="T69" s="28"/>
    </row>
    <row r="70" spans="1:20">
      <c r="A70" s="13"/>
      <c r="B70" s="39"/>
      <c r="C70" s="40"/>
      <c r="D70" s="40"/>
      <c r="E70" s="28"/>
      <c r="F70" s="40"/>
      <c r="G70" s="40"/>
      <c r="H70" s="28"/>
      <c r="I70" s="40"/>
      <c r="J70" s="40"/>
      <c r="K70" s="28"/>
      <c r="L70" s="40"/>
      <c r="M70" s="40"/>
      <c r="N70" s="28"/>
      <c r="O70" s="40"/>
      <c r="P70" s="40"/>
      <c r="Q70" s="39"/>
      <c r="R70" s="40"/>
      <c r="S70" s="40"/>
      <c r="T70" s="28"/>
    </row>
    <row r="71" spans="1:20">
      <c r="A71" s="13"/>
      <c r="B71" s="32" t="s">
        <v>258</v>
      </c>
      <c r="C71" s="41">
        <v>2.8</v>
      </c>
      <c r="D71" s="41"/>
      <c r="E71" s="43"/>
      <c r="F71" s="41">
        <v>47.1</v>
      </c>
      <c r="G71" s="41"/>
      <c r="H71" s="43"/>
      <c r="I71" s="41" t="s">
        <v>252</v>
      </c>
      <c r="J71" s="41"/>
      <c r="K71" s="43"/>
      <c r="L71" s="41" t="s">
        <v>259</v>
      </c>
      <c r="M71" s="41"/>
      <c r="N71" s="32" t="s">
        <v>254</v>
      </c>
      <c r="O71" s="41" t="s">
        <v>252</v>
      </c>
      <c r="P71" s="41"/>
      <c r="Q71" s="43"/>
      <c r="R71" s="41">
        <v>4.3</v>
      </c>
      <c r="S71" s="41"/>
      <c r="T71" s="43"/>
    </row>
    <row r="72" spans="1:20" ht="15.75" thickBot="1">
      <c r="A72" s="13"/>
      <c r="B72" s="32"/>
      <c r="C72" s="42"/>
      <c r="D72" s="42"/>
      <c r="E72" s="44"/>
      <c r="F72" s="42"/>
      <c r="G72" s="42"/>
      <c r="H72" s="44"/>
      <c r="I72" s="42"/>
      <c r="J72" s="42"/>
      <c r="K72" s="44"/>
      <c r="L72" s="42"/>
      <c r="M72" s="42"/>
      <c r="N72" s="45"/>
      <c r="O72" s="42"/>
      <c r="P72" s="42"/>
      <c r="Q72" s="44"/>
      <c r="R72" s="42"/>
      <c r="S72" s="42"/>
      <c r="T72" s="44"/>
    </row>
    <row r="73" spans="1:20">
      <c r="A73" s="13"/>
      <c r="B73" s="39" t="s">
        <v>260</v>
      </c>
      <c r="C73" s="46" t="s">
        <v>251</v>
      </c>
      <c r="D73" s="48">
        <v>2.8</v>
      </c>
      <c r="E73" s="50"/>
      <c r="F73" s="46" t="s">
        <v>251</v>
      </c>
      <c r="G73" s="48">
        <v>139.30000000000001</v>
      </c>
      <c r="H73" s="50"/>
      <c r="I73" s="46" t="s">
        <v>251</v>
      </c>
      <c r="J73" s="48" t="s">
        <v>253</v>
      </c>
      <c r="K73" s="46" t="s">
        <v>254</v>
      </c>
      <c r="L73" s="46" t="s">
        <v>251</v>
      </c>
      <c r="M73" s="48" t="s">
        <v>261</v>
      </c>
      <c r="N73" s="46" t="s">
        <v>254</v>
      </c>
      <c r="O73" s="46" t="s">
        <v>251</v>
      </c>
      <c r="P73" s="48" t="s">
        <v>257</v>
      </c>
      <c r="Q73" s="46" t="s">
        <v>254</v>
      </c>
      <c r="R73" s="46" t="s">
        <v>251</v>
      </c>
      <c r="S73" s="48">
        <v>20.6</v>
      </c>
      <c r="T73" s="50"/>
    </row>
    <row r="74" spans="1:20" ht="15.75" thickBot="1">
      <c r="A74" s="13"/>
      <c r="B74" s="39"/>
      <c r="C74" s="47"/>
      <c r="D74" s="49"/>
      <c r="E74" s="51"/>
      <c r="F74" s="47"/>
      <c r="G74" s="49"/>
      <c r="H74" s="51"/>
      <c r="I74" s="47"/>
      <c r="J74" s="49"/>
      <c r="K74" s="47"/>
      <c r="L74" s="47"/>
      <c r="M74" s="49"/>
      <c r="N74" s="47"/>
      <c r="O74" s="47"/>
      <c r="P74" s="49"/>
      <c r="Q74" s="47"/>
      <c r="R74" s="47"/>
      <c r="S74" s="49"/>
      <c r="T74" s="51"/>
    </row>
    <row r="75" spans="1:20" ht="15.75" thickTop="1">
      <c r="A75" s="13"/>
      <c r="B75" s="57" t="s">
        <v>262</v>
      </c>
      <c r="C75" s="57"/>
      <c r="D75" s="57"/>
      <c r="E75" s="57"/>
      <c r="F75" s="57"/>
      <c r="G75" s="57"/>
      <c r="H75" s="57"/>
      <c r="I75" s="57"/>
      <c r="J75" s="57"/>
      <c r="K75" s="57"/>
      <c r="L75" s="57"/>
      <c r="M75" s="57"/>
      <c r="N75" s="57"/>
      <c r="O75" s="57"/>
      <c r="P75" s="57"/>
      <c r="Q75" s="57"/>
      <c r="R75" s="57"/>
      <c r="S75" s="57"/>
      <c r="T75" s="57"/>
    </row>
    <row r="76" spans="1:20">
      <c r="A76" s="13"/>
      <c r="B76" s="12"/>
      <c r="C76" s="12"/>
      <c r="D76" s="12"/>
      <c r="E76" s="12"/>
      <c r="F76" s="12"/>
      <c r="G76" s="12"/>
      <c r="H76" s="12"/>
      <c r="I76" s="12"/>
      <c r="J76" s="12"/>
      <c r="K76" s="12"/>
      <c r="L76" s="12"/>
      <c r="M76" s="12"/>
      <c r="N76" s="12"/>
      <c r="O76" s="12"/>
      <c r="P76" s="12"/>
      <c r="Q76" s="12"/>
      <c r="R76" s="12"/>
      <c r="S76" s="12"/>
      <c r="T76" s="12"/>
    </row>
    <row r="77" spans="1:20">
      <c r="A77" s="13"/>
      <c r="B77" s="54" t="s">
        <v>263</v>
      </c>
      <c r="C77" s="54"/>
      <c r="D77" s="54"/>
      <c r="E77" s="54"/>
      <c r="F77" s="54"/>
      <c r="G77" s="54"/>
      <c r="H77" s="54"/>
      <c r="I77" s="54"/>
      <c r="J77" s="54"/>
      <c r="K77" s="54"/>
      <c r="L77" s="54"/>
      <c r="M77" s="54"/>
      <c r="N77" s="54"/>
      <c r="O77" s="54"/>
      <c r="P77" s="54"/>
      <c r="Q77" s="54"/>
      <c r="R77" s="54"/>
      <c r="S77" s="54"/>
      <c r="T77" s="54"/>
    </row>
    <row r="78" spans="1:20" ht="25.5" customHeight="1">
      <c r="A78" s="13"/>
      <c r="B78" s="39" t="s">
        <v>264</v>
      </c>
      <c r="C78" s="39"/>
      <c r="D78" s="39"/>
      <c r="E78" s="39"/>
      <c r="F78" s="39"/>
      <c r="G78" s="39"/>
      <c r="H78" s="39"/>
      <c r="I78" s="39"/>
      <c r="J78" s="39"/>
      <c r="K78" s="39"/>
      <c r="L78" s="39"/>
      <c r="M78" s="39"/>
      <c r="N78" s="39"/>
      <c r="O78" s="39"/>
      <c r="P78" s="39"/>
      <c r="Q78" s="39"/>
      <c r="R78" s="39"/>
      <c r="S78" s="39"/>
      <c r="T78" s="39"/>
    </row>
  </sheetData>
  <mergeCells count="108">
    <mergeCell ref="B77:T77"/>
    <mergeCell ref="B78:T78"/>
    <mergeCell ref="B53:T53"/>
    <mergeCell ref="B60:T60"/>
    <mergeCell ref="B61:T61"/>
    <mergeCell ref="B62:T62"/>
    <mergeCell ref="B75:T75"/>
    <mergeCell ref="B76:T76"/>
    <mergeCell ref="B39:T39"/>
    <mergeCell ref="B40:T40"/>
    <mergeCell ref="B49:T49"/>
    <mergeCell ref="B50:T50"/>
    <mergeCell ref="B51:T51"/>
    <mergeCell ref="B52:T52"/>
    <mergeCell ref="B27:T27"/>
    <mergeCell ref="B28:T28"/>
    <mergeCell ref="B29:T29"/>
    <mergeCell ref="B36:T36"/>
    <mergeCell ref="B37:T37"/>
    <mergeCell ref="B38:T38"/>
    <mergeCell ref="B5:T5"/>
    <mergeCell ref="B6:T6"/>
    <mergeCell ref="B7:T7"/>
    <mergeCell ref="B8:T8"/>
    <mergeCell ref="B9:T9"/>
    <mergeCell ref="B26:T26"/>
    <mergeCell ref="Q73:Q74"/>
    <mergeCell ref="R73:R74"/>
    <mergeCell ref="S73:S74"/>
    <mergeCell ref="T73:T74"/>
    <mergeCell ref="A1:A2"/>
    <mergeCell ref="B1:T1"/>
    <mergeCell ref="B2:T2"/>
    <mergeCell ref="B3:T3"/>
    <mergeCell ref="A4:A78"/>
    <mergeCell ref="B4:T4"/>
    <mergeCell ref="K73:K74"/>
    <mergeCell ref="L73:L74"/>
    <mergeCell ref="M73:M74"/>
    <mergeCell ref="N73:N74"/>
    <mergeCell ref="O73:O74"/>
    <mergeCell ref="P73:P74"/>
    <mergeCell ref="T71:T72"/>
    <mergeCell ref="B73:B74"/>
    <mergeCell ref="C73:C74"/>
    <mergeCell ref="D73:D74"/>
    <mergeCell ref="E73:E74"/>
    <mergeCell ref="F73:F74"/>
    <mergeCell ref="G73:G74"/>
    <mergeCell ref="H73:H74"/>
    <mergeCell ref="I73:I74"/>
    <mergeCell ref="J73:J74"/>
    <mergeCell ref="K71:K72"/>
    <mergeCell ref="L71:M72"/>
    <mergeCell ref="N71:N72"/>
    <mergeCell ref="O71:P72"/>
    <mergeCell ref="Q71:Q72"/>
    <mergeCell ref="R71:S72"/>
    <mergeCell ref="O69:P70"/>
    <mergeCell ref="Q69:Q70"/>
    <mergeCell ref="R69:S70"/>
    <mergeCell ref="T69:T70"/>
    <mergeCell ref="B71:B72"/>
    <mergeCell ref="C71:D72"/>
    <mergeCell ref="E71:E72"/>
    <mergeCell ref="F71:G72"/>
    <mergeCell ref="H71:H72"/>
    <mergeCell ref="I71:J72"/>
    <mergeCell ref="T67:T68"/>
    <mergeCell ref="B69:B70"/>
    <mergeCell ref="C69:D70"/>
    <mergeCell ref="E69:E70"/>
    <mergeCell ref="F69:G70"/>
    <mergeCell ref="H69:H70"/>
    <mergeCell ref="I69:J70"/>
    <mergeCell ref="K69:K70"/>
    <mergeCell ref="L69:M70"/>
    <mergeCell ref="N69:N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F66:H66"/>
    <mergeCell ref="I66:K66"/>
    <mergeCell ref="L66:N66"/>
    <mergeCell ref="O66:Q66"/>
    <mergeCell ref="R66:T66"/>
    <mergeCell ref="B63:T63"/>
    <mergeCell ref="C65:E65"/>
    <mergeCell ref="F65:H65"/>
    <mergeCell ref="I65:K65"/>
    <mergeCell ref="L65:Q65"/>
    <mergeCell ref="R65:T6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5.7109375" bestFit="1" customWidth="1"/>
    <col min="2" max="2" width="36.5703125" bestFit="1" customWidth="1"/>
  </cols>
  <sheetData>
    <row r="1" spans="1:2">
      <c r="A1" s="8" t="s">
        <v>265</v>
      </c>
      <c r="B1" s="1" t="s">
        <v>1</v>
      </c>
    </row>
    <row r="2" spans="1:2">
      <c r="A2" s="8"/>
      <c r="B2" s="1" t="s">
        <v>2</v>
      </c>
    </row>
    <row r="3" spans="1:2">
      <c r="A3" s="3" t="s">
        <v>266</v>
      </c>
      <c r="B3" s="4" t="s">
        <v>5</v>
      </c>
    </row>
    <row r="4" spans="1:2">
      <c r="A4" s="13" t="s">
        <v>265</v>
      </c>
      <c r="B4" s="4" t="s">
        <v>5</v>
      </c>
    </row>
    <row r="5" spans="1:2">
      <c r="A5" s="13"/>
      <c r="B5" s="14" t="s">
        <v>265</v>
      </c>
    </row>
    <row r="6" spans="1:2">
      <c r="A6" s="13"/>
      <c r="B6" s="4"/>
    </row>
    <row r="7" spans="1:2" ht="294">
      <c r="A7" s="13"/>
      <c r="B7" s="15" t="s">
        <v>267</v>
      </c>
    </row>
    <row r="8" spans="1:2">
      <c r="A8" s="13"/>
      <c r="B8" s="4"/>
    </row>
    <row r="9" spans="1:2" ht="281.25">
      <c r="A9" s="13"/>
      <c r="B9" s="15" t="s">
        <v>268</v>
      </c>
    </row>
    <row r="10" spans="1:2">
      <c r="A10" s="13"/>
      <c r="B10" s="4"/>
    </row>
    <row r="11" spans="1:2" ht="281.25">
      <c r="A11" s="13"/>
      <c r="B11" s="15" t="s">
        <v>269</v>
      </c>
    </row>
    <row r="12" spans="1:2">
      <c r="A12" s="13"/>
      <c r="B12" s="4"/>
    </row>
    <row r="13" spans="1:2" ht="192">
      <c r="A13" s="13"/>
      <c r="B13" s="58" t="s">
        <v>27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3" width="31.85546875" customWidth="1"/>
    <col min="4" max="4" width="6.85546875" customWidth="1"/>
    <col min="5" max="5" width="20.85546875" customWidth="1"/>
    <col min="6" max="6" width="5.42578125" customWidth="1"/>
    <col min="7" max="7" width="31.85546875" customWidth="1"/>
    <col min="8" max="8" width="6.85546875" customWidth="1"/>
    <col min="9" max="9" width="28.28515625" customWidth="1"/>
    <col min="10" max="11" width="31.85546875" customWidth="1"/>
    <col min="12" max="12" width="6.85546875" customWidth="1"/>
    <col min="13" max="13" width="28.28515625" customWidth="1"/>
    <col min="14" max="14" width="31.85546875" customWidth="1"/>
  </cols>
  <sheetData>
    <row r="1" spans="1:14" ht="15" customHeight="1">
      <c r="A1" s="8" t="s">
        <v>2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2</v>
      </c>
      <c r="B3" s="12" t="s">
        <v>5</v>
      </c>
      <c r="C3" s="12"/>
      <c r="D3" s="12"/>
      <c r="E3" s="12"/>
      <c r="F3" s="12"/>
      <c r="G3" s="12"/>
      <c r="H3" s="12"/>
      <c r="I3" s="12"/>
      <c r="J3" s="12"/>
      <c r="K3" s="12"/>
      <c r="L3" s="12"/>
      <c r="M3" s="12"/>
      <c r="N3" s="12"/>
    </row>
    <row r="4" spans="1:14" ht="15" customHeight="1">
      <c r="A4" s="13" t="s">
        <v>273</v>
      </c>
      <c r="B4" s="12" t="s">
        <v>5</v>
      </c>
      <c r="C4" s="12"/>
      <c r="D4" s="12"/>
      <c r="E4" s="12"/>
      <c r="F4" s="12"/>
      <c r="G4" s="12"/>
      <c r="H4" s="12"/>
      <c r="I4" s="12"/>
      <c r="J4" s="12"/>
      <c r="K4" s="12"/>
      <c r="L4" s="12"/>
      <c r="M4" s="12"/>
      <c r="N4" s="12"/>
    </row>
    <row r="5" spans="1:14">
      <c r="A5" s="13"/>
      <c r="B5" s="53" t="s">
        <v>271</v>
      </c>
      <c r="C5" s="53"/>
      <c r="D5" s="53"/>
      <c r="E5" s="53"/>
      <c r="F5" s="53"/>
      <c r="G5" s="53"/>
      <c r="H5" s="53"/>
      <c r="I5" s="53"/>
      <c r="J5" s="53"/>
      <c r="K5" s="53"/>
      <c r="L5" s="53"/>
      <c r="M5" s="53"/>
      <c r="N5" s="53"/>
    </row>
    <row r="6" spans="1:14">
      <c r="A6" s="13"/>
      <c r="B6" s="12"/>
      <c r="C6" s="12"/>
      <c r="D6" s="12"/>
      <c r="E6" s="12"/>
      <c r="F6" s="12"/>
      <c r="G6" s="12"/>
      <c r="H6" s="12"/>
      <c r="I6" s="12"/>
      <c r="J6" s="12"/>
      <c r="K6" s="12"/>
      <c r="L6" s="12"/>
      <c r="M6" s="12"/>
      <c r="N6" s="12"/>
    </row>
    <row r="7" spans="1:14" ht="25.5" customHeight="1">
      <c r="A7" s="13"/>
      <c r="B7" s="39" t="s">
        <v>274</v>
      </c>
      <c r="C7" s="39"/>
      <c r="D7" s="39"/>
      <c r="E7" s="39"/>
      <c r="F7" s="39"/>
      <c r="G7" s="39"/>
      <c r="H7" s="39"/>
      <c r="I7" s="39"/>
      <c r="J7" s="39"/>
      <c r="K7" s="39"/>
      <c r="L7" s="39"/>
      <c r="M7" s="39"/>
      <c r="N7" s="39"/>
    </row>
    <row r="8" spans="1:14">
      <c r="A8" s="13"/>
      <c r="B8" s="72" t="s">
        <v>275</v>
      </c>
      <c r="C8" s="72"/>
      <c r="D8" s="72"/>
      <c r="E8" s="72"/>
      <c r="F8" s="72"/>
      <c r="G8" s="72"/>
      <c r="H8" s="72"/>
      <c r="I8" s="72"/>
      <c r="J8" s="72"/>
      <c r="K8" s="72"/>
      <c r="L8" s="72"/>
      <c r="M8" s="72"/>
      <c r="N8" s="72"/>
    </row>
    <row r="9" spans="1:14">
      <c r="A9" s="13"/>
      <c r="B9" s="39" t="s">
        <v>276</v>
      </c>
      <c r="C9" s="39"/>
      <c r="D9" s="39"/>
      <c r="E9" s="39"/>
      <c r="F9" s="39"/>
      <c r="G9" s="39"/>
      <c r="H9" s="39"/>
      <c r="I9" s="39"/>
      <c r="J9" s="39"/>
      <c r="K9" s="39"/>
      <c r="L9" s="39"/>
      <c r="M9" s="39"/>
      <c r="N9" s="39"/>
    </row>
    <row r="10" spans="1:14">
      <c r="A10" s="13"/>
      <c r="B10" s="39"/>
      <c r="C10" s="39"/>
      <c r="D10" s="39"/>
      <c r="E10" s="39"/>
      <c r="F10" s="39"/>
      <c r="G10" s="39"/>
      <c r="H10" s="39"/>
      <c r="I10" s="39"/>
      <c r="J10" s="39"/>
      <c r="K10" s="39"/>
      <c r="L10" s="39"/>
      <c r="M10" s="39"/>
      <c r="N10" s="39"/>
    </row>
    <row r="11" spans="1:14">
      <c r="A11" s="13"/>
      <c r="B11" s="27"/>
      <c r="C11" s="27"/>
      <c r="D11" s="27"/>
      <c r="E11" s="27"/>
      <c r="F11" s="27"/>
      <c r="G11" s="27"/>
      <c r="H11" s="27"/>
      <c r="I11" s="27"/>
      <c r="J11" s="27"/>
      <c r="K11" s="27"/>
      <c r="L11" s="27"/>
      <c r="M11" s="27"/>
      <c r="N11" s="27"/>
    </row>
    <row r="12" spans="1:14">
      <c r="A12" s="13"/>
      <c r="B12" s="17"/>
      <c r="C12" s="17"/>
      <c r="D12" s="17"/>
      <c r="E12" s="17"/>
      <c r="F12" s="17"/>
      <c r="G12" s="17"/>
      <c r="H12" s="17"/>
      <c r="I12" s="17"/>
      <c r="J12" s="17"/>
      <c r="K12" s="17"/>
      <c r="L12" s="17"/>
      <c r="M12" s="17"/>
      <c r="N12" s="17"/>
    </row>
    <row r="13" spans="1:14">
      <c r="A13" s="13"/>
      <c r="B13" s="28"/>
      <c r="C13" s="28"/>
      <c r="D13" s="60" t="s">
        <v>277</v>
      </c>
      <c r="E13" s="60"/>
      <c r="F13" s="60"/>
      <c r="G13" s="28"/>
      <c r="H13" s="60" t="s">
        <v>279</v>
      </c>
      <c r="I13" s="60"/>
      <c r="J13" s="60"/>
      <c r="K13" s="28"/>
      <c r="L13" s="60" t="s">
        <v>142</v>
      </c>
      <c r="M13" s="60"/>
      <c r="N13" s="60"/>
    </row>
    <row r="14" spans="1:14" ht="15.75" thickBot="1">
      <c r="A14" s="13"/>
      <c r="B14" s="28"/>
      <c r="C14" s="28"/>
      <c r="D14" s="61" t="s">
        <v>278</v>
      </c>
      <c r="E14" s="61"/>
      <c r="F14" s="61"/>
      <c r="G14" s="28"/>
      <c r="H14" s="61" t="s">
        <v>280</v>
      </c>
      <c r="I14" s="61"/>
      <c r="J14" s="61"/>
      <c r="K14" s="28"/>
      <c r="L14" s="61"/>
      <c r="M14" s="61"/>
      <c r="N14" s="61"/>
    </row>
    <row r="15" spans="1:14">
      <c r="A15" s="13"/>
      <c r="B15" s="32" t="s">
        <v>281</v>
      </c>
      <c r="C15" s="43"/>
      <c r="D15" s="33" t="s">
        <v>251</v>
      </c>
      <c r="E15" s="35">
        <v>37.299999999999997</v>
      </c>
      <c r="F15" s="37"/>
      <c r="G15" s="43"/>
      <c r="H15" s="33" t="s">
        <v>251</v>
      </c>
      <c r="I15" s="62">
        <v>1432.2</v>
      </c>
      <c r="J15" s="37"/>
      <c r="K15" s="43"/>
      <c r="L15" s="33" t="s">
        <v>251</v>
      </c>
      <c r="M15" s="62">
        <v>1469.5</v>
      </c>
      <c r="N15" s="37"/>
    </row>
    <row r="16" spans="1:14">
      <c r="A16" s="13"/>
      <c r="B16" s="32"/>
      <c r="C16" s="43"/>
      <c r="D16" s="34"/>
      <c r="E16" s="36"/>
      <c r="F16" s="38"/>
      <c r="G16" s="43"/>
      <c r="H16" s="34"/>
      <c r="I16" s="63"/>
      <c r="J16" s="38"/>
      <c r="K16" s="43"/>
      <c r="L16" s="34"/>
      <c r="M16" s="63"/>
      <c r="N16" s="38"/>
    </row>
    <row r="17" spans="1:14">
      <c r="A17" s="13"/>
      <c r="B17" s="39" t="s">
        <v>282</v>
      </c>
      <c r="C17" s="28"/>
      <c r="D17" s="40" t="s">
        <v>253</v>
      </c>
      <c r="E17" s="40"/>
      <c r="F17" s="39" t="s">
        <v>254</v>
      </c>
      <c r="G17" s="28"/>
      <c r="H17" s="40">
        <v>6.4</v>
      </c>
      <c r="I17" s="40"/>
      <c r="J17" s="28"/>
      <c r="K17" s="28"/>
      <c r="L17" s="40">
        <v>6.3</v>
      </c>
      <c r="M17" s="40"/>
      <c r="N17" s="28"/>
    </row>
    <row r="18" spans="1:14" ht="15.75" thickBot="1">
      <c r="A18" s="13"/>
      <c r="B18" s="39"/>
      <c r="C18" s="28"/>
      <c r="D18" s="64"/>
      <c r="E18" s="64"/>
      <c r="F18" s="65"/>
      <c r="G18" s="28"/>
      <c r="H18" s="64"/>
      <c r="I18" s="64"/>
      <c r="J18" s="66"/>
      <c r="K18" s="28"/>
      <c r="L18" s="64"/>
      <c r="M18" s="64"/>
      <c r="N18" s="66"/>
    </row>
    <row r="19" spans="1:14">
      <c r="A19" s="13"/>
      <c r="B19" s="32" t="s">
        <v>283</v>
      </c>
      <c r="C19" s="43"/>
      <c r="D19" s="33" t="s">
        <v>251</v>
      </c>
      <c r="E19" s="35">
        <v>37.200000000000003</v>
      </c>
      <c r="F19" s="37"/>
      <c r="G19" s="43"/>
      <c r="H19" s="33" t="s">
        <v>251</v>
      </c>
      <c r="I19" s="62">
        <v>1438.6</v>
      </c>
      <c r="J19" s="37"/>
      <c r="K19" s="43"/>
      <c r="L19" s="33" t="s">
        <v>251</v>
      </c>
      <c r="M19" s="62">
        <v>1475.8</v>
      </c>
      <c r="N19" s="37"/>
    </row>
    <row r="20" spans="1:14" ht="15.75" thickBot="1">
      <c r="A20" s="13"/>
      <c r="B20" s="32"/>
      <c r="C20" s="43"/>
      <c r="D20" s="67"/>
      <c r="E20" s="68"/>
      <c r="F20" s="69"/>
      <c r="G20" s="43"/>
      <c r="H20" s="67"/>
      <c r="I20" s="71"/>
      <c r="J20" s="69"/>
      <c r="K20" s="43"/>
      <c r="L20" s="67"/>
      <c r="M20" s="71"/>
      <c r="N20" s="69"/>
    </row>
    <row r="21" spans="1:14" ht="15.75" thickTop="1">
      <c r="A21" s="13"/>
      <c r="B21" s="12"/>
      <c r="C21" s="12"/>
      <c r="D21" s="12"/>
      <c r="E21" s="12"/>
      <c r="F21" s="12"/>
      <c r="G21" s="12"/>
      <c r="H21" s="12"/>
      <c r="I21" s="12"/>
      <c r="J21" s="12"/>
      <c r="K21" s="12"/>
      <c r="L21" s="12"/>
      <c r="M21" s="12"/>
      <c r="N21" s="12"/>
    </row>
    <row r="22" spans="1:14">
      <c r="A22" s="13"/>
      <c r="B22" s="39" t="s">
        <v>284</v>
      </c>
      <c r="C22" s="39"/>
      <c r="D22" s="39"/>
      <c r="E22" s="39"/>
      <c r="F22" s="39"/>
      <c r="G22" s="39"/>
      <c r="H22" s="39"/>
      <c r="I22" s="39"/>
      <c r="J22" s="39"/>
      <c r="K22" s="39"/>
      <c r="L22" s="39"/>
      <c r="M22" s="39"/>
      <c r="N22" s="39"/>
    </row>
    <row r="23" spans="1:14">
      <c r="A23" s="13"/>
      <c r="B23" s="12"/>
      <c r="C23" s="12"/>
      <c r="D23" s="12"/>
      <c r="E23" s="12"/>
      <c r="F23" s="12"/>
      <c r="G23" s="12"/>
      <c r="H23" s="12"/>
      <c r="I23" s="12"/>
      <c r="J23" s="12"/>
      <c r="K23" s="12"/>
      <c r="L23" s="12"/>
      <c r="M23" s="12"/>
      <c r="N23" s="12"/>
    </row>
    <row r="24" spans="1:14" ht="25.5" customHeight="1">
      <c r="A24" s="13"/>
      <c r="B24" s="39" t="s">
        <v>285</v>
      </c>
      <c r="C24" s="39"/>
      <c r="D24" s="39"/>
      <c r="E24" s="39"/>
      <c r="F24" s="39"/>
      <c r="G24" s="39"/>
      <c r="H24" s="39"/>
      <c r="I24" s="39"/>
      <c r="J24" s="39"/>
      <c r="K24" s="39"/>
      <c r="L24" s="39"/>
      <c r="M24" s="39"/>
      <c r="N24" s="39"/>
    </row>
    <row r="25" spans="1:14">
      <c r="A25" s="13"/>
      <c r="B25" s="12"/>
      <c r="C25" s="12"/>
      <c r="D25" s="12"/>
      <c r="E25" s="12"/>
      <c r="F25" s="12"/>
      <c r="G25" s="12"/>
      <c r="H25" s="12"/>
      <c r="I25" s="12"/>
      <c r="J25" s="12"/>
      <c r="K25" s="12"/>
      <c r="L25" s="12"/>
      <c r="M25" s="12"/>
      <c r="N25" s="12"/>
    </row>
    <row r="26" spans="1:14">
      <c r="A26" s="13"/>
      <c r="B26" s="39" t="s">
        <v>286</v>
      </c>
      <c r="C26" s="39"/>
      <c r="D26" s="39"/>
      <c r="E26" s="39"/>
      <c r="F26" s="39"/>
      <c r="G26" s="39"/>
      <c r="H26" s="39"/>
      <c r="I26" s="39"/>
      <c r="J26" s="39"/>
      <c r="K26" s="39"/>
      <c r="L26" s="39"/>
      <c r="M26" s="39"/>
      <c r="N26" s="39"/>
    </row>
    <row r="27" spans="1:14">
      <c r="A27" s="13"/>
      <c r="B27" s="39"/>
      <c r="C27" s="39"/>
      <c r="D27" s="39"/>
      <c r="E27" s="39"/>
      <c r="F27" s="39"/>
      <c r="G27" s="39"/>
      <c r="H27" s="39"/>
      <c r="I27" s="39"/>
      <c r="J27" s="39"/>
      <c r="K27" s="39"/>
      <c r="L27" s="39"/>
      <c r="M27" s="39"/>
      <c r="N27" s="39"/>
    </row>
    <row r="28" spans="1:14">
      <c r="A28" s="13"/>
      <c r="B28" s="27"/>
      <c r="C28" s="27"/>
      <c r="D28" s="27"/>
      <c r="E28" s="27"/>
      <c r="F28" s="27"/>
      <c r="G28" s="27"/>
      <c r="H28" s="27"/>
      <c r="I28" s="27"/>
      <c r="J28" s="27"/>
      <c r="K28" s="27"/>
      <c r="L28" s="27"/>
      <c r="M28" s="27"/>
      <c r="N28" s="27"/>
    </row>
    <row r="29" spans="1:14">
      <c r="A29" s="13"/>
      <c r="B29" s="17"/>
      <c r="C29" s="17"/>
      <c r="D29" s="17"/>
      <c r="E29" s="17"/>
      <c r="F29" s="17"/>
      <c r="G29" s="17"/>
      <c r="H29" s="17"/>
      <c r="I29" s="17"/>
      <c r="J29" s="17"/>
      <c r="K29" s="17"/>
      <c r="L29" s="17"/>
      <c r="M29" s="17"/>
      <c r="N29" s="17"/>
    </row>
    <row r="30" spans="1:14">
      <c r="A30" s="13"/>
      <c r="B30" s="28"/>
      <c r="C30" s="28"/>
      <c r="D30" s="60" t="s">
        <v>287</v>
      </c>
      <c r="E30" s="60"/>
      <c r="F30" s="60"/>
      <c r="G30" s="28"/>
      <c r="H30" s="60" t="s">
        <v>289</v>
      </c>
      <c r="I30" s="60"/>
      <c r="J30" s="60"/>
      <c r="K30" s="28"/>
      <c r="L30" s="60" t="s">
        <v>291</v>
      </c>
      <c r="M30" s="60"/>
      <c r="N30" s="60"/>
    </row>
    <row r="31" spans="1:14" ht="15.75" thickBot="1">
      <c r="A31" s="13"/>
      <c r="B31" s="28"/>
      <c r="C31" s="28"/>
      <c r="D31" s="61" t="s">
        <v>288</v>
      </c>
      <c r="E31" s="61"/>
      <c r="F31" s="61"/>
      <c r="G31" s="28"/>
      <c r="H31" s="61" t="s">
        <v>290</v>
      </c>
      <c r="I31" s="61"/>
      <c r="J31" s="61"/>
      <c r="K31" s="28"/>
      <c r="L31" s="61"/>
      <c r="M31" s="61"/>
      <c r="N31" s="61"/>
    </row>
    <row r="32" spans="1:14">
      <c r="A32" s="13"/>
      <c r="B32" s="32" t="s">
        <v>292</v>
      </c>
      <c r="C32" s="43"/>
      <c r="D32" s="33" t="s">
        <v>251</v>
      </c>
      <c r="E32" s="35">
        <v>18.899999999999999</v>
      </c>
      <c r="F32" s="37"/>
      <c r="G32" s="43"/>
      <c r="H32" s="33" t="s">
        <v>251</v>
      </c>
      <c r="I32" s="35">
        <v>12.8</v>
      </c>
      <c r="J32" s="37"/>
      <c r="K32" s="43"/>
      <c r="L32" s="33" t="s">
        <v>251</v>
      </c>
      <c r="M32" s="35">
        <v>6.1</v>
      </c>
      <c r="N32" s="37"/>
    </row>
    <row r="33" spans="1:14">
      <c r="A33" s="13"/>
      <c r="B33" s="32"/>
      <c r="C33" s="43"/>
      <c r="D33" s="34"/>
      <c r="E33" s="36"/>
      <c r="F33" s="38"/>
      <c r="G33" s="43"/>
      <c r="H33" s="34"/>
      <c r="I33" s="36"/>
      <c r="J33" s="38"/>
      <c r="K33" s="43"/>
      <c r="L33" s="34"/>
      <c r="M33" s="36"/>
      <c r="N33" s="38"/>
    </row>
    <row r="34" spans="1:14">
      <c r="A34" s="13"/>
      <c r="B34" s="39" t="s">
        <v>293</v>
      </c>
      <c r="C34" s="28"/>
      <c r="D34" s="40">
        <v>75.599999999999994</v>
      </c>
      <c r="E34" s="40"/>
      <c r="F34" s="28"/>
      <c r="G34" s="28"/>
      <c r="H34" s="40">
        <v>56.5</v>
      </c>
      <c r="I34" s="40"/>
      <c r="J34" s="28"/>
      <c r="K34" s="28"/>
      <c r="L34" s="40">
        <v>19.100000000000001</v>
      </c>
      <c r="M34" s="40"/>
      <c r="N34" s="28"/>
    </row>
    <row r="35" spans="1:14">
      <c r="A35" s="13"/>
      <c r="B35" s="39"/>
      <c r="C35" s="28"/>
      <c r="D35" s="40"/>
      <c r="E35" s="40"/>
      <c r="F35" s="28"/>
      <c r="G35" s="28"/>
      <c r="H35" s="40"/>
      <c r="I35" s="40"/>
      <c r="J35" s="28"/>
      <c r="K35" s="28"/>
      <c r="L35" s="40"/>
      <c r="M35" s="40"/>
      <c r="N35" s="28"/>
    </row>
    <row r="36" spans="1:14">
      <c r="A36" s="13"/>
      <c r="B36" s="32" t="s">
        <v>294</v>
      </c>
      <c r="C36" s="43"/>
      <c r="D36" s="41">
        <v>163.6</v>
      </c>
      <c r="E36" s="41"/>
      <c r="F36" s="43"/>
      <c r="G36" s="43"/>
      <c r="H36" s="41">
        <v>57.2</v>
      </c>
      <c r="I36" s="41"/>
      <c r="J36" s="43"/>
      <c r="K36" s="43"/>
      <c r="L36" s="41">
        <v>106.4</v>
      </c>
      <c r="M36" s="41"/>
      <c r="N36" s="43"/>
    </row>
    <row r="37" spans="1:14" ht="15.75" thickBot="1">
      <c r="A37" s="13"/>
      <c r="B37" s="32"/>
      <c r="C37" s="43"/>
      <c r="D37" s="42"/>
      <c r="E37" s="42"/>
      <c r="F37" s="44"/>
      <c r="G37" s="43"/>
      <c r="H37" s="42"/>
      <c r="I37" s="42"/>
      <c r="J37" s="44"/>
      <c r="K37" s="43"/>
      <c r="L37" s="42"/>
      <c r="M37" s="42"/>
      <c r="N37" s="44"/>
    </row>
    <row r="38" spans="1:14">
      <c r="A38" s="13"/>
      <c r="B38" s="39" t="s">
        <v>295</v>
      </c>
      <c r="C38" s="28"/>
      <c r="D38" s="46" t="s">
        <v>251</v>
      </c>
      <c r="E38" s="48">
        <v>258.10000000000002</v>
      </c>
      <c r="F38" s="50"/>
      <c r="G38" s="28"/>
      <c r="H38" s="46" t="s">
        <v>251</v>
      </c>
      <c r="I38" s="48">
        <v>126.5</v>
      </c>
      <c r="J38" s="50"/>
      <c r="K38" s="28"/>
      <c r="L38" s="46" t="s">
        <v>251</v>
      </c>
      <c r="M38" s="48">
        <v>131.6</v>
      </c>
      <c r="N38" s="50"/>
    </row>
    <row r="39" spans="1:14" ht="15.75" thickBot="1">
      <c r="A39" s="13"/>
      <c r="B39" s="39"/>
      <c r="C39" s="28"/>
      <c r="D39" s="47"/>
      <c r="E39" s="49"/>
      <c r="F39" s="51"/>
      <c r="G39" s="28"/>
      <c r="H39" s="47"/>
      <c r="I39" s="49"/>
      <c r="J39" s="51"/>
      <c r="K39" s="28"/>
      <c r="L39" s="47"/>
      <c r="M39" s="49"/>
      <c r="N39" s="51"/>
    </row>
    <row r="40" spans="1:14" ht="15.75" thickTop="1">
      <c r="A40" s="13"/>
      <c r="B40" s="12"/>
      <c r="C40" s="12"/>
      <c r="D40" s="12"/>
      <c r="E40" s="12"/>
      <c r="F40" s="12"/>
      <c r="G40" s="12"/>
      <c r="H40" s="12"/>
      <c r="I40" s="12"/>
      <c r="J40" s="12"/>
      <c r="K40" s="12"/>
      <c r="L40" s="12"/>
      <c r="M40" s="12"/>
      <c r="N40" s="12"/>
    </row>
    <row r="41" spans="1:14">
      <c r="A41" s="13"/>
      <c r="B41" s="39" t="s">
        <v>296</v>
      </c>
      <c r="C41" s="39"/>
      <c r="D41" s="39"/>
      <c r="E41" s="39"/>
      <c r="F41" s="39"/>
      <c r="G41" s="39"/>
      <c r="H41" s="39"/>
      <c r="I41" s="39"/>
      <c r="J41" s="39"/>
      <c r="K41" s="39"/>
      <c r="L41" s="39"/>
      <c r="M41" s="39"/>
      <c r="N41" s="39"/>
    </row>
    <row r="42" spans="1:14">
      <c r="A42" s="13"/>
      <c r="B42" s="39"/>
      <c r="C42" s="39"/>
      <c r="D42" s="39"/>
      <c r="E42" s="39"/>
      <c r="F42" s="39"/>
      <c r="G42" s="39"/>
      <c r="H42" s="39"/>
      <c r="I42" s="39"/>
      <c r="J42" s="39"/>
      <c r="K42" s="39"/>
      <c r="L42" s="39"/>
      <c r="M42" s="39"/>
      <c r="N42" s="39"/>
    </row>
    <row r="43" spans="1:14" ht="25.5" customHeight="1">
      <c r="A43" s="13"/>
      <c r="B43" s="39" t="s">
        <v>297</v>
      </c>
      <c r="C43" s="39"/>
      <c r="D43" s="39"/>
      <c r="E43" s="39"/>
      <c r="F43" s="39"/>
      <c r="G43" s="39"/>
      <c r="H43" s="39"/>
      <c r="I43" s="39"/>
      <c r="J43" s="39"/>
      <c r="K43" s="39"/>
      <c r="L43" s="39"/>
      <c r="M43" s="39"/>
      <c r="N43" s="39"/>
    </row>
  </sheetData>
  <mergeCells count="125">
    <mergeCell ref="B27:N27"/>
    <mergeCell ref="B40:N40"/>
    <mergeCell ref="B41:N41"/>
    <mergeCell ref="B42:N42"/>
    <mergeCell ref="B43:N43"/>
    <mergeCell ref="B21:N21"/>
    <mergeCell ref="B22:N22"/>
    <mergeCell ref="B23:N23"/>
    <mergeCell ref="B24:N24"/>
    <mergeCell ref="B25:N25"/>
    <mergeCell ref="B26:N26"/>
    <mergeCell ref="B5:N5"/>
    <mergeCell ref="B6:N6"/>
    <mergeCell ref="B7:N7"/>
    <mergeCell ref="B8:N8"/>
    <mergeCell ref="B9:N9"/>
    <mergeCell ref="B10:N10"/>
    <mergeCell ref="K38:K39"/>
    <mergeCell ref="L38:L39"/>
    <mergeCell ref="M38:M39"/>
    <mergeCell ref="N38:N39"/>
    <mergeCell ref="A1:A2"/>
    <mergeCell ref="B1:N1"/>
    <mergeCell ref="B2:N2"/>
    <mergeCell ref="B3:N3"/>
    <mergeCell ref="A4:A43"/>
    <mergeCell ref="B4:N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H30:J30"/>
    <mergeCell ref="H31:J31"/>
    <mergeCell ref="K30:K31"/>
    <mergeCell ref="L30:N31"/>
    <mergeCell ref="B32:B33"/>
    <mergeCell ref="C32:C33"/>
    <mergeCell ref="D32:D33"/>
    <mergeCell ref="E32:E33"/>
    <mergeCell ref="F32:F33"/>
    <mergeCell ref="G32:G33"/>
    <mergeCell ref="K19:K20"/>
    <mergeCell ref="L19:L20"/>
    <mergeCell ref="M19:M20"/>
    <mergeCell ref="N19:N20"/>
    <mergeCell ref="B28:N28"/>
    <mergeCell ref="B30:B31"/>
    <mergeCell ref="C30:C31"/>
    <mergeCell ref="D30:F30"/>
    <mergeCell ref="D31:F31"/>
    <mergeCell ref="G30:G3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B13:B14"/>
    <mergeCell ref="C13:C14"/>
    <mergeCell ref="D13:F13"/>
    <mergeCell ref="D14:F14"/>
    <mergeCell ref="G13:G14"/>
    <mergeCell ref="H13:J13"/>
    <mergeCell ref="H14:J14"/>
    <mergeCell ref="K13:K14"/>
    <mergeCell ref="L13: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1" width="32.140625" bestFit="1" customWidth="1"/>
    <col min="2" max="2" width="36.5703125" bestFit="1" customWidth="1"/>
    <col min="3" max="3" width="9" customWidth="1"/>
    <col min="4" max="4" width="27.28515625" customWidth="1"/>
    <col min="5" max="5" width="28.28515625" customWidth="1"/>
    <col min="6" max="6" width="6.85546875" customWidth="1"/>
    <col min="7" max="7" width="20.42578125" customWidth="1"/>
    <col min="8" max="8" width="27.28515625" customWidth="1"/>
    <col min="9" max="9" width="28.28515625" customWidth="1"/>
    <col min="10" max="10" width="8.5703125" customWidth="1"/>
    <col min="11" max="11" width="24" customWidth="1"/>
    <col min="12" max="12" width="27.28515625" customWidth="1"/>
    <col min="13" max="13" width="6.85546875" customWidth="1"/>
    <col min="14" max="14" width="20.42578125" customWidth="1"/>
    <col min="15" max="15" width="12.85546875" customWidth="1"/>
    <col min="16" max="16" width="36.5703125" customWidth="1"/>
    <col min="17" max="17" width="8.5703125" customWidth="1"/>
    <col min="18" max="18" width="24" customWidth="1"/>
    <col min="19" max="19" width="6.85546875" customWidth="1"/>
    <col min="20" max="20" width="36.5703125" customWidth="1"/>
    <col min="21" max="21" width="20.42578125" customWidth="1"/>
    <col min="22" max="22" width="12.85546875" customWidth="1"/>
  </cols>
  <sheetData>
    <row r="1" spans="1:22" ht="15" customHeight="1">
      <c r="A1" s="8" t="s">
        <v>2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99</v>
      </c>
      <c r="B3" s="12" t="s">
        <v>5</v>
      </c>
      <c r="C3" s="12"/>
      <c r="D3" s="12"/>
      <c r="E3" s="12"/>
      <c r="F3" s="12"/>
      <c r="G3" s="12"/>
      <c r="H3" s="12"/>
      <c r="I3" s="12"/>
      <c r="J3" s="12"/>
      <c r="K3" s="12"/>
      <c r="L3" s="12"/>
      <c r="M3" s="12"/>
      <c r="N3" s="12"/>
      <c r="O3" s="12"/>
      <c r="P3" s="12"/>
      <c r="Q3" s="12"/>
      <c r="R3" s="12"/>
      <c r="S3" s="12"/>
      <c r="T3" s="12"/>
      <c r="U3" s="12"/>
      <c r="V3" s="12"/>
    </row>
    <row r="4" spans="1:22" ht="15" customHeight="1">
      <c r="A4" s="13" t="s">
        <v>300</v>
      </c>
      <c r="B4" s="12" t="s">
        <v>5</v>
      </c>
      <c r="C4" s="12"/>
      <c r="D4" s="12"/>
      <c r="E4" s="12"/>
      <c r="F4" s="12"/>
      <c r="G4" s="12"/>
      <c r="H4" s="12"/>
      <c r="I4" s="12"/>
      <c r="J4" s="12"/>
      <c r="K4" s="12"/>
      <c r="L4" s="12"/>
      <c r="M4" s="12"/>
      <c r="N4" s="12"/>
      <c r="O4" s="12"/>
      <c r="P4" s="12"/>
      <c r="Q4" s="12"/>
      <c r="R4" s="12"/>
      <c r="S4" s="12"/>
      <c r="T4" s="12"/>
      <c r="U4" s="12"/>
      <c r="V4" s="12"/>
    </row>
    <row r="5" spans="1:22">
      <c r="A5" s="13"/>
      <c r="B5" s="53" t="s">
        <v>298</v>
      </c>
      <c r="C5" s="53"/>
      <c r="D5" s="53"/>
      <c r="E5" s="53"/>
      <c r="F5" s="53"/>
      <c r="G5" s="53"/>
      <c r="H5" s="53"/>
      <c r="I5" s="53"/>
      <c r="J5" s="53"/>
      <c r="K5" s="53"/>
      <c r="L5" s="53"/>
      <c r="M5" s="53"/>
      <c r="N5" s="53"/>
      <c r="O5" s="53"/>
      <c r="P5" s="53"/>
      <c r="Q5" s="53"/>
      <c r="R5" s="53"/>
      <c r="S5" s="53"/>
      <c r="T5" s="53"/>
      <c r="U5" s="53"/>
      <c r="V5" s="53"/>
    </row>
    <row r="6" spans="1:22">
      <c r="A6" s="13"/>
      <c r="B6" s="12"/>
      <c r="C6" s="12"/>
      <c r="D6" s="12"/>
      <c r="E6" s="12"/>
      <c r="F6" s="12"/>
      <c r="G6" s="12"/>
      <c r="H6" s="12"/>
      <c r="I6" s="12"/>
      <c r="J6" s="12"/>
      <c r="K6" s="12"/>
      <c r="L6" s="12"/>
      <c r="M6" s="12"/>
      <c r="N6" s="12"/>
      <c r="O6" s="12"/>
      <c r="P6" s="12"/>
      <c r="Q6" s="12"/>
      <c r="R6" s="12"/>
      <c r="S6" s="12"/>
      <c r="T6" s="12"/>
      <c r="U6" s="12"/>
      <c r="V6" s="12"/>
    </row>
    <row r="7" spans="1:22">
      <c r="A7" s="13"/>
      <c r="B7" s="39" t="s">
        <v>301</v>
      </c>
      <c r="C7" s="39"/>
      <c r="D7" s="39"/>
      <c r="E7" s="39"/>
      <c r="F7" s="39"/>
      <c r="G7" s="39"/>
      <c r="H7" s="39"/>
      <c r="I7" s="39"/>
      <c r="J7" s="39"/>
      <c r="K7" s="39"/>
      <c r="L7" s="39"/>
      <c r="M7" s="39"/>
      <c r="N7" s="39"/>
      <c r="O7" s="39"/>
      <c r="P7" s="39"/>
      <c r="Q7" s="39"/>
      <c r="R7" s="39"/>
      <c r="S7" s="39"/>
      <c r="T7" s="39"/>
      <c r="U7" s="39"/>
      <c r="V7" s="39"/>
    </row>
    <row r="8" spans="1:22">
      <c r="A8" s="13"/>
      <c r="B8" s="39"/>
      <c r="C8" s="39"/>
      <c r="D8" s="39"/>
      <c r="E8" s="39"/>
      <c r="F8" s="39"/>
      <c r="G8" s="39"/>
      <c r="H8" s="39"/>
      <c r="I8" s="39"/>
      <c r="J8" s="39"/>
      <c r="K8" s="39"/>
      <c r="L8" s="39"/>
      <c r="M8" s="39"/>
      <c r="N8" s="39"/>
      <c r="O8" s="39"/>
      <c r="P8" s="39"/>
      <c r="Q8" s="39"/>
      <c r="R8" s="39"/>
      <c r="S8" s="39"/>
      <c r="T8" s="39"/>
      <c r="U8" s="39"/>
      <c r="V8" s="39"/>
    </row>
    <row r="9" spans="1:22">
      <c r="A9" s="13"/>
      <c r="B9" s="27"/>
      <c r="C9" s="27"/>
      <c r="D9" s="27"/>
      <c r="E9" s="27"/>
      <c r="F9" s="27"/>
      <c r="G9" s="27"/>
      <c r="H9" s="27"/>
      <c r="I9" s="27"/>
      <c r="J9" s="27"/>
      <c r="K9" s="27"/>
      <c r="L9" s="27"/>
      <c r="M9" s="27"/>
    </row>
    <row r="10" spans="1:22" ht="15.75" thickBot="1">
      <c r="A10" s="13"/>
      <c r="B10" s="17"/>
      <c r="C10" s="17"/>
      <c r="D10" s="17"/>
      <c r="E10" s="17"/>
      <c r="F10" s="17"/>
      <c r="G10" s="17"/>
      <c r="H10" s="17"/>
      <c r="I10" s="17"/>
      <c r="J10" s="17"/>
      <c r="K10" s="17"/>
      <c r="L10" s="17"/>
      <c r="M10" s="17"/>
    </row>
    <row r="11" spans="1:22" ht="15.75" thickBot="1">
      <c r="A11" s="13"/>
      <c r="B11" s="73"/>
      <c r="C11" s="83">
        <v>2013</v>
      </c>
      <c r="D11" s="31"/>
      <c r="E11" s="84"/>
      <c r="F11" s="59"/>
      <c r="G11" s="61">
        <v>2012</v>
      </c>
      <c r="H11" s="61"/>
      <c r="I11" s="61"/>
      <c r="J11" s="59"/>
      <c r="K11" s="61">
        <v>2011</v>
      </c>
      <c r="L11" s="61"/>
      <c r="M11" s="61"/>
    </row>
    <row r="12" spans="1:22">
      <c r="A12" s="13"/>
      <c r="B12" s="22" t="s">
        <v>302</v>
      </c>
      <c r="C12" s="86"/>
      <c r="D12" s="37"/>
      <c r="E12" s="87"/>
      <c r="F12" s="24"/>
      <c r="G12" s="33"/>
      <c r="H12" s="33"/>
      <c r="I12" s="33"/>
      <c r="J12" s="24"/>
      <c r="K12" s="33"/>
      <c r="L12" s="33"/>
      <c r="M12" s="33"/>
    </row>
    <row r="13" spans="1:22">
      <c r="A13" s="13"/>
      <c r="B13" s="89" t="s">
        <v>303</v>
      </c>
      <c r="C13" s="90" t="s">
        <v>251</v>
      </c>
      <c r="D13" s="91">
        <v>45.1</v>
      </c>
      <c r="E13" s="92"/>
      <c r="F13" s="93"/>
      <c r="G13" s="39" t="s">
        <v>251</v>
      </c>
      <c r="H13" s="40">
        <v>72.8</v>
      </c>
      <c r="I13" s="28"/>
      <c r="J13" s="28"/>
      <c r="K13" s="39" t="s">
        <v>251</v>
      </c>
      <c r="L13" s="40">
        <v>34</v>
      </c>
      <c r="M13" s="28"/>
    </row>
    <row r="14" spans="1:22">
      <c r="A14" s="13"/>
      <c r="B14" s="89"/>
      <c r="C14" s="90"/>
      <c r="D14" s="91"/>
      <c r="E14" s="92"/>
      <c r="F14" s="93"/>
      <c r="G14" s="39"/>
      <c r="H14" s="40"/>
      <c r="I14" s="28"/>
      <c r="J14" s="28"/>
      <c r="K14" s="39"/>
      <c r="L14" s="40"/>
      <c r="M14" s="28"/>
    </row>
    <row r="15" spans="1:22">
      <c r="A15" s="13"/>
      <c r="B15" s="95" t="s">
        <v>304</v>
      </c>
      <c r="C15" s="96">
        <v>6.4</v>
      </c>
      <c r="D15" s="97"/>
      <c r="E15" s="98"/>
      <c r="F15" s="85"/>
      <c r="G15" s="41">
        <v>6.5</v>
      </c>
      <c r="H15" s="41"/>
      <c r="I15" s="43"/>
      <c r="J15" s="43"/>
      <c r="K15" s="41">
        <v>4.5999999999999996</v>
      </c>
      <c r="L15" s="41"/>
      <c r="M15" s="43"/>
    </row>
    <row r="16" spans="1:22">
      <c r="A16" s="13"/>
      <c r="B16" s="95"/>
      <c r="C16" s="96"/>
      <c r="D16" s="97"/>
      <c r="E16" s="98"/>
      <c r="F16" s="85"/>
      <c r="G16" s="41"/>
      <c r="H16" s="41"/>
      <c r="I16" s="43"/>
      <c r="J16" s="43"/>
      <c r="K16" s="41"/>
      <c r="L16" s="41"/>
      <c r="M16" s="43"/>
    </row>
    <row r="17" spans="1:22">
      <c r="A17" s="13"/>
      <c r="B17" s="89" t="s">
        <v>305</v>
      </c>
      <c r="C17" s="100">
        <v>66.099999999999994</v>
      </c>
      <c r="D17" s="101"/>
      <c r="E17" s="92"/>
      <c r="F17" s="93"/>
      <c r="G17" s="40">
        <v>80.099999999999994</v>
      </c>
      <c r="H17" s="40"/>
      <c r="I17" s="28"/>
      <c r="J17" s="28"/>
      <c r="K17" s="40">
        <v>79.8</v>
      </c>
      <c r="L17" s="40"/>
      <c r="M17" s="28"/>
    </row>
    <row r="18" spans="1:22" ht="15.75" thickBot="1">
      <c r="A18" s="13"/>
      <c r="B18" s="99"/>
      <c r="C18" s="102"/>
      <c r="D18" s="103"/>
      <c r="E18" s="104"/>
      <c r="F18" s="105"/>
      <c r="G18" s="64"/>
      <c r="H18" s="64"/>
      <c r="I18" s="66"/>
      <c r="J18" s="66"/>
      <c r="K18" s="64"/>
      <c r="L18" s="64"/>
      <c r="M18" s="66"/>
    </row>
    <row r="19" spans="1:22">
      <c r="A19" s="13"/>
      <c r="B19" s="106" t="s">
        <v>306</v>
      </c>
      <c r="C19" s="108">
        <v>117.6</v>
      </c>
      <c r="D19" s="109"/>
      <c r="E19" s="87"/>
      <c r="F19" s="86"/>
      <c r="G19" s="35">
        <v>159.4</v>
      </c>
      <c r="H19" s="35"/>
      <c r="I19" s="37"/>
      <c r="J19" s="37"/>
      <c r="K19" s="35">
        <v>118.4</v>
      </c>
      <c r="L19" s="35"/>
      <c r="M19" s="37"/>
    </row>
    <row r="20" spans="1:22" ht="15.75" thickBot="1">
      <c r="A20" s="13"/>
      <c r="B20" s="107"/>
      <c r="C20" s="110"/>
      <c r="D20" s="111"/>
      <c r="E20" s="112"/>
      <c r="F20" s="113"/>
      <c r="G20" s="42"/>
      <c r="H20" s="42"/>
      <c r="I20" s="44"/>
      <c r="J20" s="44"/>
      <c r="K20" s="42"/>
      <c r="L20" s="42"/>
      <c r="M20" s="44"/>
    </row>
    <row r="21" spans="1:22">
      <c r="A21" s="13"/>
      <c r="B21" s="15" t="s">
        <v>307</v>
      </c>
      <c r="C21" s="114"/>
      <c r="D21" s="50"/>
      <c r="E21" s="115"/>
      <c r="F21" s="20"/>
      <c r="G21" s="50"/>
      <c r="H21" s="50"/>
      <c r="I21" s="50"/>
      <c r="J21" s="20"/>
      <c r="K21" s="50"/>
      <c r="L21" s="50"/>
      <c r="M21" s="50"/>
    </row>
    <row r="22" spans="1:22">
      <c r="A22" s="13"/>
      <c r="B22" s="95" t="s">
        <v>303</v>
      </c>
      <c r="C22" s="96">
        <v>37</v>
      </c>
      <c r="D22" s="97"/>
      <c r="E22" s="98"/>
      <c r="F22" s="85"/>
      <c r="G22" s="41" t="s">
        <v>308</v>
      </c>
      <c r="H22" s="41"/>
      <c r="I22" s="32" t="s">
        <v>254</v>
      </c>
      <c r="J22" s="43"/>
      <c r="K22" s="41">
        <v>36.4</v>
      </c>
      <c r="L22" s="41"/>
      <c r="M22" s="43"/>
    </row>
    <row r="23" spans="1:22">
      <c r="A23" s="13"/>
      <c r="B23" s="95"/>
      <c r="C23" s="96"/>
      <c r="D23" s="97"/>
      <c r="E23" s="98"/>
      <c r="F23" s="85"/>
      <c r="G23" s="41"/>
      <c r="H23" s="41"/>
      <c r="I23" s="32"/>
      <c r="J23" s="43"/>
      <c r="K23" s="41"/>
      <c r="L23" s="41"/>
      <c r="M23" s="43"/>
    </row>
    <row r="24" spans="1:22">
      <c r="A24" s="13"/>
      <c r="B24" s="89" t="s">
        <v>304</v>
      </c>
      <c r="C24" s="100">
        <v>2.4</v>
      </c>
      <c r="D24" s="101"/>
      <c r="E24" s="92"/>
      <c r="F24" s="93"/>
      <c r="G24" s="40" t="s">
        <v>309</v>
      </c>
      <c r="H24" s="40"/>
      <c r="I24" s="39" t="s">
        <v>254</v>
      </c>
      <c r="J24" s="28"/>
      <c r="K24" s="40">
        <v>2.4</v>
      </c>
      <c r="L24" s="40"/>
      <c r="M24" s="28"/>
    </row>
    <row r="25" spans="1:22">
      <c r="A25" s="13"/>
      <c r="B25" s="89"/>
      <c r="C25" s="100"/>
      <c r="D25" s="101"/>
      <c r="E25" s="92"/>
      <c r="F25" s="93"/>
      <c r="G25" s="40"/>
      <c r="H25" s="40"/>
      <c r="I25" s="39"/>
      <c r="J25" s="28"/>
      <c r="K25" s="40"/>
      <c r="L25" s="40"/>
      <c r="M25" s="28"/>
    </row>
    <row r="26" spans="1:22">
      <c r="A26" s="13"/>
      <c r="B26" s="95" t="s">
        <v>305</v>
      </c>
      <c r="C26" s="96">
        <v>3.9</v>
      </c>
      <c r="D26" s="97"/>
      <c r="E26" s="98"/>
      <c r="F26" s="85"/>
      <c r="G26" s="41">
        <v>0.2</v>
      </c>
      <c r="H26" s="41"/>
      <c r="I26" s="43"/>
      <c r="J26" s="43"/>
      <c r="K26" s="41" t="s">
        <v>310</v>
      </c>
      <c r="L26" s="41"/>
      <c r="M26" s="32" t="s">
        <v>254</v>
      </c>
    </row>
    <row r="27" spans="1:22" ht="15.75" thickBot="1">
      <c r="A27" s="13"/>
      <c r="B27" s="116"/>
      <c r="C27" s="117"/>
      <c r="D27" s="118"/>
      <c r="E27" s="112"/>
      <c r="F27" s="113"/>
      <c r="G27" s="42"/>
      <c r="H27" s="42"/>
      <c r="I27" s="44"/>
      <c r="J27" s="44"/>
      <c r="K27" s="42"/>
      <c r="L27" s="42"/>
      <c r="M27" s="45"/>
    </row>
    <row r="28" spans="1:22">
      <c r="A28" s="13"/>
      <c r="B28" s="119" t="s">
        <v>311</v>
      </c>
      <c r="C28" s="121">
        <v>43.3</v>
      </c>
      <c r="D28" s="122"/>
      <c r="E28" s="115"/>
      <c r="F28" s="114"/>
      <c r="G28" s="48" t="s">
        <v>308</v>
      </c>
      <c r="H28" s="48"/>
      <c r="I28" s="46" t="s">
        <v>254</v>
      </c>
      <c r="J28" s="50"/>
      <c r="K28" s="48">
        <v>26.4</v>
      </c>
      <c r="L28" s="48"/>
      <c r="M28" s="50"/>
    </row>
    <row r="29" spans="1:22" ht="15.75" thickBot="1">
      <c r="A29" s="13"/>
      <c r="B29" s="120"/>
      <c r="C29" s="102"/>
      <c r="D29" s="103"/>
      <c r="E29" s="104"/>
      <c r="F29" s="105"/>
      <c r="G29" s="64"/>
      <c r="H29" s="64"/>
      <c r="I29" s="65"/>
      <c r="J29" s="66"/>
      <c r="K29" s="64"/>
      <c r="L29" s="64"/>
      <c r="M29" s="66"/>
    </row>
    <row r="30" spans="1:22">
      <c r="A30" s="13"/>
      <c r="B30" s="123" t="s">
        <v>312</v>
      </c>
      <c r="C30" s="126" t="s">
        <v>251</v>
      </c>
      <c r="D30" s="129">
        <v>160.9</v>
      </c>
      <c r="E30" s="87"/>
      <c r="F30" s="86"/>
      <c r="G30" s="33" t="s">
        <v>251</v>
      </c>
      <c r="H30" s="35">
        <v>156.5</v>
      </c>
      <c r="I30" s="37"/>
      <c r="J30" s="37"/>
      <c r="K30" s="33" t="s">
        <v>251</v>
      </c>
      <c r="L30" s="35">
        <v>144.80000000000001</v>
      </c>
      <c r="M30" s="37"/>
    </row>
    <row r="31" spans="1:22" ht="15.75" thickBot="1">
      <c r="A31" s="13"/>
      <c r="B31" s="124"/>
      <c r="C31" s="127"/>
      <c r="D31" s="130"/>
      <c r="E31" s="131"/>
      <c r="F31" s="132"/>
      <c r="G31" s="133"/>
      <c r="H31" s="134"/>
      <c r="I31" s="135"/>
      <c r="J31" s="135"/>
      <c r="K31" s="133"/>
      <c r="L31" s="134"/>
      <c r="M31" s="135"/>
    </row>
    <row r="32" spans="1:22" ht="15.75" thickTop="1">
      <c r="A32" s="13"/>
      <c r="B32" s="12"/>
      <c r="C32" s="12"/>
      <c r="D32" s="12"/>
      <c r="E32" s="12"/>
      <c r="F32" s="12"/>
      <c r="G32" s="12"/>
      <c r="H32" s="12"/>
      <c r="I32" s="12"/>
      <c r="J32" s="12"/>
      <c r="K32" s="12"/>
      <c r="L32" s="12"/>
      <c r="M32" s="12"/>
      <c r="N32" s="12"/>
      <c r="O32" s="12"/>
      <c r="P32" s="12"/>
      <c r="Q32" s="12"/>
      <c r="R32" s="12"/>
      <c r="S32" s="12"/>
      <c r="T32" s="12"/>
      <c r="U32" s="12"/>
      <c r="V32" s="12"/>
    </row>
    <row r="33" spans="1:22">
      <c r="A33" s="13"/>
      <c r="B33" s="39" t="s">
        <v>313</v>
      </c>
      <c r="C33" s="39"/>
      <c r="D33" s="39"/>
      <c r="E33" s="39"/>
      <c r="F33" s="39"/>
      <c r="G33" s="39"/>
      <c r="H33" s="39"/>
      <c r="I33" s="39"/>
      <c r="J33" s="39"/>
      <c r="K33" s="39"/>
      <c r="L33" s="39"/>
      <c r="M33" s="39"/>
      <c r="N33" s="39"/>
      <c r="O33" s="39"/>
      <c r="P33" s="39"/>
      <c r="Q33" s="39"/>
      <c r="R33" s="39"/>
      <c r="S33" s="39"/>
      <c r="T33" s="39"/>
      <c r="U33" s="39"/>
      <c r="V33" s="39"/>
    </row>
    <row r="34" spans="1:22">
      <c r="A34" s="13"/>
      <c r="B34" s="39"/>
      <c r="C34" s="39"/>
      <c r="D34" s="39"/>
      <c r="E34" s="39"/>
      <c r="F34" s="39"/>
      <c r="G34" s="39"/>
      <c r="H34" s="39"/>
      <c r="I34" s="39"/>
      <c r="J34" s="39"/>
      <c r="K34" s="39"/>
      <c r="L34" s="39"/>
      <c r="M34" s="39"/>
      <c r="N34" s="39"/>
      <c r="O34" s="39"/>
      <c r="P34" s="39"/>
      <c r="Q34" s="39"/>
      <c r="R34" s="39"/>
      <c r="S34" s="39"/>
      <c r="T34" s="39"/>
      <c r="U34" s="39"/>
      <c r="V34" s="39"/>
    </row>
    <row r="35" spans="1:22">
      <c r="A35" s="13"/>
      <c r="B35" s="27"/>
      <c r="C35" s="27"/>
      <c r="D35" s="27"/>
      <c r="E35" s="27"/>
      <c r="F35" s="27"/>
      <c r="G35" s="27"/>
      <c r="H35" s="27"/>
      <c r="I35" s="27"/>
      <c r="J35" s="27"/>
      <c r="K35" s="27"/>
      <c r="L35" s="27"/>
      <c r="M35" s="27"/>
    </row>
    <row r="36" spans="1:22" ht="15.75" thickBot="1">
      <c r="A36" s="13"/>
      <c r="B36" s="17"/>
      <c r="C36" s="17"/>
      <c r="D36" s="17"/>
      <c r="E36" s="17"/>
      <c r="F36" s="17"/>
      <c r="G36" s="17"/>
      <c r="H36" s="17"/>
      <c r="I36" s="17"/>
      <c r="J36" s="17"/>
      <c r="K36" s="17"/>
      <c r="L36" s="17"/>
      <c r="M36" s="17"/>
    </row>
    <row r="37" spans="1:22" ht="15.75" thickBot="1">
      <c r="A37" s="13"/>
      <c r="B37" s="73"/>
      <c r="C37" s="83">
        <v>2013</v>
      </c>
      <c r="D37" s="31"/>
      <c r="E37" s="84"/>
      <c r="F37" s="59"/>
      <c r="G37" s="61">
        <v>2012</v>
      </c>
      <c r="H37" s="61"/>
      <c r="I37" s="61"/>
      <c r="J37" s="59"/>
      <c r="K37" s="61">
        <v>2011</v>
      </c>
      <c r="L37" s="61"/>
      <c r="M37" s="61"/>
    </row>
    <row r="38" spans="1:22">
      <c r="A38" s="13"/>
      <c r="B38" s="123" t="s">
        <v>314</v>
      </c>
      <c r="C38" s="126" t="s">
        <v>251</v>
      </c>
      <c r="D38" s="129">
        <v>247.3</v>
      </c>
      <c r="E38" s="87"/>
      <c r="F38" s="86"/>
      <c r="G38" s="33" t="s">
        <v>251</v>
      </c>
      <c r="H38" s="35">
        <v>178.3</v>
      </c>
      <c r="I38" s="37"/>
      <c r="J38" s="37"/>
      <c r="K38" s="33" t="s">
        <v>251</v>
      </c>
      <c r="L38" s="35">
        <v>191.6</v>
      </c>
      <c r="M38" s="37"/>
    </row>
    <row r="39" spans="1:22">
      <c r="A39" s="13"/>
      <c r="B39" s="136"/>
      <c r="C39" s="125"/>
      <c r="D39" s="97"/>
      <c r="E39" s="98"/>
      <c r="F39" s="85"/>
      <c r="G39" s="34"/>
      <c r="H39" s="36"/>
      <c r="I39" s="38"/>
      <c r="J39" s="43"/>
      <c r="K39" s="34"/>
      <c r="L39" s="36"/>
      <c r="M39" s="38"/>
    </row>
    <row r="40" spans="1:22">
      <c r="A40" s="13"/>
      <c r="B40" s="137" t="s">
        <v>305</v>
      </c>
      <c r="C40" s="100">
        <v>320.60000000000002</v>
      </c>
      <c r="D40" s="101"/>
      <c r="E40" s="92"/>
      <c r="F40" s="93"/>
      <c r="G40" s="40">
        <v>387.1</v>
      </c>
      <c r="H40" s="40"/>
      <c r="I40" s="28"/>
      <c r="J40" s="28"/>
      <c r="K40" s="40">
        <v>214.4</v>
      </c>
      <c r="L40" s="40"/>
      <c r="M40" s="28"/>
    </row>
    <row r="41" spans="1:22" ht="15.75" thickBot="1">
      <c r="A41" s="13"/>
      <c r="B41" s="138"/>
      <c r="C41" s="102"/>
      <c r="D41" s="103"/>
      <c r="E41" s="104"/>
      <c r="F41" s="105"/>
      <c r="G41" s="64"/>
      <c r="H41" s="64"/>
      <c r="I41" s="66"/>
      <c r="J41" s="66"/>
      <c r="K41" s="64"/>
      <c r="L41" s="64"/>
      <c r="M41" s="66"/>
    </row>
    <row r="42" spans="1:22">
      <c r="A42" s="13"/>
      <c r="B42" s="123" t="s">
        <v>315</v>
      </c>
      <c r="C42" s="126" t="s">
        <v>251</v>
      </c>
      <c r="D42" s="129">
        <v>567.9</v>
      </c>
      <c r="E42" s="87"/>
      <c r="F42" s="86"/>
      <c r="G42" s="33" t="s">
        <v>251</v>
      </c>
      <c r="H42" s="35">
        <v>565.4</v>
      </c>
      <c r="I42" s="37"/>
      <c r="J42" s="37"/>
      <c r="K42" s="33" t="s">
        <v>251</v>
      </c>
      <c r="L42" s="35">
        <v>406</v>
      </c>
      <c r="M42" s="37"/>
    </row>
    <row r="43" spans="1:22" ht="15.75" thickBot="1">
      <c r="A43" s="13"/>
      <c r="B43" s="124"/>
      <c r="C43" s="127"/>
      <c r="D43" s="130"/>
      <c r="E43" s="131"/>
      <c r="F43" s="132"/>
      <c r="G43" s="133"/>
      <c r="H43" s="134"/>
      <c r="I43" s="135"/>
      <c r="J43" s="135"/>
      <c r="K43" s="133"/>
      <c r="L43" s="134"/>
      <c r="M43" s="135"/>
    </row>
    <row r="44" spans="1:22" ht="15.75" thickTop="1">
      <c r="A44" s="13"/>
      <c r="B44" s="39"/>
      <c r="C44" s="39"/>
      <c r="D44" s="39"/>
      <c r="E44" s="39"/>
      <c r="F44" s="39"/>
      <c r="G44" s="39"/>
      <c r="H44" s="39"/>
      <c r="I44" s="39"/>
      <c r="J44" s="39"/>
      <c r="K44" s="39"/>
      <c r="L44" s="39"/>
      <c r="M44" s="39"/>
      <c r="N44" s="39"/>
      <c r="O44" s="39"/>
      <c r="P44" s="39"/>
      <c r="Q44" s="39"/>
      <c r="R44" s="39"/>
      <c r="S44" s="39"/>
      <c r="T44" s="39"/>
      <c r="U44" s="39"/>
      <c r="V44" s="39"/>
    </row>
    <row r="45" spans="1:22">
      <c r="A45" s="13"/>
      <c r="B45" s="39" t="s">
        <v>316</v>
      </c>
      <c r="C45" s="39"/>
      <c r="D45" s="39"/>
      <c r="E45" s="39"/>
      <c r="F45" s="39"/>
      <c r="G45" s="39"/>
      <c r="H45" s="39"/>
      <c r="I45" s="39"/>
      <c r="J45" s="39"/>
      <c r="K45" s="39"/>
      <c r="L45" s="39"/>
      <c r="M45" s="39"/>
      <c r="N45" s="39"/>
      <c r="O45" s="39"/>
      <c r="P45" s="39"/>
      <c r="Q45" s="39"/>
      <c r="R45" s="39"/>
      <c r="S45" s="39"/>
      <c r="T45" s="39"/>
      <c r="U45" s="39"/>
      <c r="V45" s="39"/>
    </row>
    <row r="46" spans="1:22">
      <c r="A46" s="13"/>
      <c r="B46" s="221"/>
      <c r="C46" s="221"/>
      <c r="D46" s="221"/>
      <c r="E46" s="221"/>
      <c r="F46" s="221"/>
      <c r="G46" s="221"/>
      <c r="H46" s="221"/>
      <c r="I46" s="221"/>
      <c r="J46" s="221"/>
      <c r="K46" s="221"/>
      <c r="L46" s="221"/>
      <c r="M46" s="221"/>
      <c r="N46" s="221"/>
      <c r="O46" s="221"/>
      <c r="P46" s="221"/>
      <c r="Q46" s="221"/>
      <c r="R46" s="221"/>
      <c r="S46" s="221"/>
      <c r="T46" s="221"/>
      <c r="U46" s="221"/>
      <c r="V46" s="221"/>
    </row>
    <row r="47" spans="1:22">
      <c r="A47" s="13"/>
      <c r="B47" s="27"/>
      <c r="C47" s="27"/>
      <c r="D47" s="27"/>
      <c r="E47" s="27"/>
      <c r="F47" s="27"/>
      <c r="G47" s="27"/>
      <c r="H47" s="27"/>
      <c r="I47" s="27"/>
      <c r="J47" s="27"/>
      <c r="K47" s="27"/>
      <c r="L47" s="27"/>
      <c r="M47" s="27"/>
      <c r="N47" s="27"/>
      <c r="O47" s="27"/>
      <c r="P47" s="27"/>
      <c r="Q47" s="27"/>
      <c r="R47" s="27"/>
      <c r="S47" s="27"/>
      <c r="T47" s="27"/>
      <c r="U47" s="27"/>
      <c r="V47" s="27"/>
    </row>
    <row r="48" spans="1:22" ht="15.75" thickBot="1">
      <c r="A48" s="13"/>
      <c r="B48" s="17"/>
      <c r="C48" s="17"/>
      <c r="D48" s="17"/>
      <c r="E48" s="17"/>
      <c r="F48" s="17"/>
      <c r="G48" s="17"/>
      <c r="H48" s="17"/>
      <c r="I48" s="17"/>
      <c r="J48" s="17"/>
      <c r="K48" s="17"/>
      <c r="L48" s="17"/>
      <c r="M48" s="17"/>
      <c r="N48" s="17"/>
      <c r="O48" s="17"/>
      <c r="P48" s="17"/>
      <c r="Q48" s="17"/>
      <c r="R48" s="17"/>
      <c r="S48" s="17"/>
      <c r="T48" s="17"/>
      <c r="U48" s="17"/>
      <c r="V48" s="17"/>
    </row>
    <row r="49" spans="1:22" ht="15.75" thickBot="1">
      <c r="A49" s="13"/>
      <c r="B49" s="73"/>
      <c r="C49" s="150">
        <v>2013</v>
      </c>
      <c r="D49" s="151"/>
      <c r="E49" s="151"/>
      <c r="F49" s="151"/>
      <c r="G49" s="151"/>
      <c r="H49" s="152"/>
      <c r="I49" s="59"/>
      <c r="J49" s="153">
        <v>2012</v>
      </c>
      <c r="K49" s="153"/>
      <c r="L49" s="153"/>
      <c r="M49" s="153"/>
      <c r="N49" s="153"/>
      <c r="O49" s="153"/>
      <c r="P49" s="59"/>
      <c r="Q49" s="153">
        <v>2011</v>
      </c>
      <c r="R49" s="153"/>
      <c r="S49" s="153"/>
      <c r="T49" s="153"/>
      <c r="U49" s="153"/>
      <c r="V49" s="153"/>
    </row>
    <row r="50" spans="1:22">
      <c r="A50" s="13"/>
      <c r="B50" s="155" t="s">
        <v>317</v>
      </c>
      <c r="C50" s="158" t="s">
        <v>251</v>
      </c>
      <c r="D50" s="160">
        <v>198.8</v>
      </c>
      <c r="E50" s="37"/>
      <c r="F50" s="37"/>
      <c r="G50" s="161">
        <v>35</v>
      </c>
      <c r="H50" s="155" t="s">
        <v>318</v>
      </c>
      <c r="I50" s="86"/>
      <c r="J50" s="163" t="s">
        <v>251</v>
      </c>
      <c r="K50" s="161">
        <v>197.9</v>
      </c>
      <c r="L50" s="37"/>
      <c r="M50" s="37"/>
      <c r="N50" s="161">
        <v>35</v>
      </c>
      <c r="O50" s="163" t="s">
        <v>318</v>
      </c>
      <c r="P50" s="37"/>
      <c r="Q50" s="163" t="s">
        <v>251</v>
      </c>
      <c r="R50" s="161">
        <v>142.1</v>
      </c>
      <c r="S50" s="37"/>
      <c r="T50" s="37"/>
      <c r="U50" s="161">
        <v>35</v>
      </c>
      <c r="V50" s="163" t="s">
        <v>318</v>
      </c>
    </row>
    <row r="51" spans="1:22">
      <c r="A51" s="13"/>
      <c r="B51" s="156"/>
      <c r="C51" s="157"/>
      <c r="D51" s="159"/>
      <c r="E51" s="43"/>
      <c r="F51" s="43"/>
      <c r="G51" s="162"/>
      <c r="H51" s="156"/>
      <c r="I51" s="85"/>
      <c r="J51" s="164"/>
      <c r="K51" s="162"/>
      <c r="L51" s="38"/>
      <c r="M51" s="43"/>
      <c r="N51" s="162"/>
      <c r="O51" s="164"/>
      <c r="P51" s="43"/>
      <c r="Q51" s="164"/>
      <c r="R51" s="162"/>
      <c r="S51" s="38"/>
      <c r="T51" s="43"/>
      <c r="U51" s="162"/>
      <c r="V51" s="164"/>
    </row>
    <row r="52" spans="1:22">
      <c r="A52" s="13"/>
      <c r="B52" s="165" t="s">
        <v>319</v>
      </c>
      <c r="C52" s="166">
        <v>5.5</v>
      </c>
      <c r="D52" s="167"/>
      <c r="E52" s="28"/>
      <c r="F52" s="28"/>
      <c r="G52" s="168">
        <v>1</v>
      </c>
      <c r="H52" s="92"/>
      <c r="I52" s="93"/>
      <c r="J52" s="168">
        <v>4.0999999999999996</v>
      </c>
      <c r="K52" s="168"/>
      <c r="L52" s="28"/>
      <c r="M52" s="28"/>
      <c r="N52" s="168">
        <v>0.7</v>
      </c>
      <c r="O52" s="28"/>
      <c r="P52" s="28"/>
      <c r="Q52" s="168">
        <v>4.5</v>
      </c>
      <c r="R52" s="168"/>
      <c r="S52" s="28"/>
      <c r="T52" s="28"/>
      <c r="U52" s="168">
        <v>1.1000000000000001</v>
      </c>
      <c r="V52" s="28"/>
    </row>
    <row r="53" spans="1:22">
      <c r="A53" s="13"/>
      <c r="B53" s="165"/>
      <c r="C53" s="166"/>
      <c r="D53" s="167"/>
      <c r="E53" s="28"/>
      <c r="F53" s="28"/>
      <c r="G53" s="168"/>
      <c r="H53" s="92"/>
      <c r="I53" s="93"/>
      <c r="J53" s="168"/>
      <c r="K53" s="168"/>
      <c r="L53" s="28"/>
      <c r="M53" s="28"/>
      <c r="N53" s="168"/>
      <c r="O53" s="28"/>
      <c r="P53" s="28"/>
      <c r="Q53" s="168"/>
      <c r="R53" s="168"/>
      <c r="S53" s="28"/>
      <c r="T53" s="28"/>
      <c r="U53" s="168"/>
      <c r="V53" s="28"/>
    </row>
    <row r="54" spans="1:22">
      <c r="A54" s="13"/>
      <c r="B54" s="139" t="s">
        <v>320</v>
      </c>
      <c r="C54" s="169" t="s">
        <v>321</v>
      </c>
      <c r="D54" s="170"/>
      <c r="E54" s="140" t="s">
        <v>254</v>
      </c>
      <c r="F54" s="24"/>
      <c r="G54" s="141" t="s">
        <v>322</v>
      </c>
      <c r="H54" s="145" t="s">
        <v>254</v>
      </c>
      <c r="I54" s="24"/>
      <c r="J54" s="171" t="s">
        <v>323</v>
      </c>
      <c r="K54" s="171"/>
      <c r="L54" s="139" t="s">
        <v>254</v>
      </c>
      <c r="M54" s="24"/>
      <c r="N54" s="141" t="s">
        <v>324</v>
      </c>
      <c r="O54" s="139" t="s">
        <v>254</v>
      </c>
      <c r="P54" s="24"/>
      <c r="Q54" s="171" t="s">
        <v>325</v>
      </c>
      <c r="R54" s="171"/>
      <c r="S54" s="139" t="s">
        <v>254</v>
      </c>
      <c r="T54" s="24"/>
      <c r="U54" s="141" t="s">
        <v>326</v>
      </c>
      <c r="V54" s="139" t="s">
        <v>254</v>
      </c>
    </row>
    <row r="55" spans="1:22">
      <c r="A55" s="13"/>
      <c r="B55" s="52" t="s">
        <v>327</v>
      </c>
      <c r="C55" s="166" t="s">
        <v>322</v>
      </c>
      <c r="D55" s="167"/>
      <c r="E55" s="146" t="s">
        <v>254</v>
      </c>
      <c r="F55" s="20"/>
      <c r="G55" s="144" t="s">
        <v>328</v>
      </c>
      <c r="H55" s="147" t="s">
        <v>254</v>
      </c>
      <c r="I55" s="20"/>
      <c r="J55" s="168" t="s">
        <v>329</v>
      </c>
      <c r="K55" s="168"/>
      <c r="L55" s="52" t="s">
        <v>254</v>
      </c>
      <c r="M55" s="20"/>
      <c r="N55" s="144" t="s">
        <v>330</v>
      </c>
      <c r="O55" s="52" t="s">
        <v>254</v>
      </c>
      <c r="P55" s="20"/>
      <c r="Q55" s="168" t="s">
        <v>331</v>
      </c>
      <c r="R55" s="168"/>
      <c r="S55" s="52" t="s">
        <v>254</v>
      </c>
      <c r="T55" s="20"/>
      <c r="U55" s="144" t="s">
        <v>332</v>
      </c>
      <c r="V55" s="52" t="s">
        <v>254</v>
      </c>
    </row>
    <row r="56" spans="1:22">
      <c r="A56" s="13"/>
      <c r="B56" s="156" t="s">
        <v>333</v>
      </c>
      <c r="C56" s="169">
        <v>17.399999999999999</v>
      </c>
      <c r="D56" s="170"/>
      <c r="E56" s="43"/>
      <c r="F56" s="43"/>
      <c r="G56" s="171">
        <v>3.1</v>
      </c>
      <c r="H56" s="98"/>
      <c r="I56" s="85"/>
      <c r="J56" s="171">
        <v>16.2</v>
      </c>
      <c r="K56" s="171"/>
      <c r="L56" s="43"/>
      <c r="M56" s="43"/>
      <c r="N56" s="171">
        <v>2.9</v>
      </c>
      <c r="O56" s="43"/>
      <c r="P56" s="43"/>
      <c r="Q56" s="171">
        <v>15.3</v>
      </c>
      <c r="R56" s="171"/>
      <c r="S56" s="43"/>
      <c r="T56" s="43"/>
      <c r="U56" s="171">
        <v>3.8</v>
      </c>
      <c r="V56" s="43"/>
    </row>
    <row r="57" spans="1:22">
      <c r="A57" s="13"/>
      <c r="B57" s="156"/>
      <c r="C57" s="169"/>
      <c r="D57" s="170"/>
      <c r="E57" s="43"/>
      <c r="F57" s="43"/>
      <c r="G57" s="171"/>
      <c r="H57" s="98"/>
      <c r="I57" s="85"/>
      <c r="J57" s="171"/>
      <c r="K57" s="171"/>
      <c r="L57" s="43"/>
      <c r="M57" s="43"/>
      <c r="N57" s="171"/>
      <c r="O57" s="43"/>
      <c r="P57" s="43"/>
      <c r="Q57" s="171"/>
      <c r="R57" s="171"/>
      <c r="S57" s="43"/>
      <c r="T57" s="43"/>
      <c r="U57" s="171"/>
      <c r="V57" s="43"/>
    </row>
    <row r="58" spans="1:22">
      <c r="A58" s="13"/>
      <c r="B58" s="165" t="s">
        <v>334</v>
      </c>
      <c r="C58" s="166" t="s">
        <v>335</v>
      </c>
      <c r="D58" s="167"/>
      <c r="E58" s="172" t="s">
        <v>254</v>
      </c>
      <c r="F58" s="28"/>
      <c r="G58" s="168" t="s">
        <v>336</v>
      </c>
      <c r="H58" s="165" t="s">
        <v>254</v>
      </c>
      <c r="I58" s="93"/>
      <c r="J58" s="168" t="s">
        <v>337</v>
      </c>
      <c r="K58" s="168"/>
      <c r="L58" s="57" t="s">
        <v>254</v>
      </c>
      <c r="M58" s="28"/>
      <c r="N58" s="168" t="s">
        <v>332</v>
      </c>
      <c r="O58" s="57" t="s">
        <v>254</v>
      </c>
      <c r="P58" s="28"/>
      <c r="Q58" s="168">
        <v>0.2</v>
      </c>
      <c r="R58" s="168"/>
      <c r="S58" s="28"/>
      <c r="T58" s="28"/>
      <c r="U58" s="168" t="s">
        <v>252</v>
      </c>
      <c r="V58" s="28"/>
    </row>
    <row r="59" spans="1:22">
      <c r="A59" s="13"/>
      <c r="B59" s="165"/>
      <c r="C59" s="166"/>
      <c r="D59" s="167"/>
      <c r="E59" s="172"/>
      <c r="F59" s="28"/>
      <c r="G59" s="168"/>
      <c r="H59" s="165"/>
      <c r="I59" s="93"/>
      <c r="J59" s="168"/>
      <c r="K59" s="168"/>
      <c r="L59" s="57"/>
      <c r="M59" s="28"/>
      <c r="N59" s="168"/>
      <c r="O59" s="57"/>
      <c r="P59" s="28"/>
      <c r="Q59" s="168"/>
      <c r="R59" s="168"/>
      <c r="S59" s="28"/>
      <c r="T59" s="28"/>
      <c r="U59" s="168"/>
      <c r="V59" s="28"/>
    </row>
    <row r="60" spans="1:22">
      <c r="A60" s="13"/>
      <c r="B60" s="156" t="s">
        <v>112</v>
      </c>
      <c r="C60" s="169" t="s">
        <v>252</v>
      </c>
      <c r="D60" s="170"/>
      <c r="E60" s="43"/>
      <c r="F60" s="43"/>
      <c r="G60" s="171" t="s">
        <v>252</v>
      </c>
      <c r="H60" s="98"/>
      <c r="I60" s="85"/>
      <c r="J60" s="171">
        <v>2.9</v>
      </c>
      <c r="K60" s="171"/>
      <c r="L60" s="43"/>
      <c r="M60" s="43"/>
      <c r="N60" s="171">
        <v>0.5</v>
      </c>
      <c r="O60" s="43"/>
      <c r="P60" s="43"/>
      <c r="Q60" s="171">
        <v>0.3</v>
      </c>
      <c r="R60" s="171"/>
      <c r="S60" s="43"/>
      <c r="T60" s="43"/>
      <c r="U60" s="171">
        <v>0.1</v>
      </c>
      <c r="V60" s="43"/>
    </row>
    <row r="61" spans="1:22" ht="15.75" thickBot="1">
      <c r="A61" s="13"/>
      <c r="B61" s="173"/>
      <c r="C61" s="174"/>
      <c r="D61" s="175"/>
      <c r="E61" s="44"/>
      <c r="F61" s="44"/>
      <c r="G61" s="176"/>
      <c r="H61" s="112"/>
      <c r="I61" s="113"/>
      <c r="J61" s="176"/>
      <c r="K61" s="176"/>
      <c r="L61" s="44"/>
      <c r="M61" s="44"/>
      <c r="N61" s="176"/>
      <c r="O61" s="44"/>
      <c r="P61" s="44"/>
      <c r="Q61" s="176"/>
      <c r="R61" s="176"/>
      <c r="S61" s="44"/>
      <c r="T61" s="44"/>
      <c r="U61" s="176"/>
      <c r="V61" s="44"/>
    </row>
    <row r="62" spans="1:22">
      <c r="A62" s="13"/>
      <c r="B62" s="178" t="s">
        <v>142</v>
      </c>
      <c r="C62" s="180" t="s">
        <v>251</v>
      </c>
      <c r="D62" s="182">
        <v>160.9</v>
      </c>
      <c r="E62" s="50"/>
      <c r="F62" s="50"/>
      <c r="G62" s="182">
        <v>28.3</v>
      </c>
      <c r="H62" s="185" t="s">
        <v>318</v>
      </c>
      <c r="I62" s="114"/>
      <c r="J62" s="188" t="s">
        <v>251</v>
      </c>
      <c r="K62" s="190">
        <v>156.5</v>
      </c>
      <c r="L62" s="50"/>
      <c r="M62" s="50"/>
      <c r="N62" s="190">
        <v>27.7</v>
      </c>
      <c r="O62" s="188" t="s">
        <v>318</v>
      </c>
      <c r="P62" s="50"/>
      <c r="Q62" s="188" t="s">
        <v>251</v>
      </c>
      <c r="R62" s="190">
        <v>144.80000000000001</v>
      </c>
      <c r="S62" s="50"/>
      <c r="T62" s="50"/>
      <c r="U62" s="190">
        <v>35.700000000000003</v>
      </c>
      <c r="V62" s="188" t="s">
        <v>318</v>
      </c>
    </row>
    <row r="63" spans="1:22" ht="15.75" thickBot="1">
      <c r="A63" s="13"/>
      <c r="B63" s="179"/>
      <c r="C63" s="181"/>
      <c r="D63" s="183"/>
      <c r="E63" s="184"/>
      <c r="F63" s="184"/>
      <c r="G63" s="183"/>
      <c r="H63" s="186"/>
      <c r="I63" s="187"/>
      <c r="J63" s="189"/>
      <c r="K63" s="191"/>
      <c r="L63" s="184"/>
      <c r="M63" s="184"/>
      <c r="N63" s="191"/>
      <c r="O63" s="189"/>
      <c r="P63" s="184"/>
      <c r="Q63" s="189"/>
      <c r="R63" s="191"/>
      <c r="S63" s="184"/>
      <c r="T63" s="184"/>
      <c r="U63" s="191"/>
      <c r="V63" s="189"/>
    </row>
    <row r="64" spans="1:22" ht="15.75" thickTop="1">
      <c r="A64" s="13"/>
      <c r="B64" s="222"/>
      <c r="C64" s="222"/>
      <c r="D64" s="222"/>
      <c r="E64" s="222"/>
      <c r="F64" s="222"/>
      <c r="G64" s="222"/>
      <c r="H64" s="222"/>
      <c r="I64" s="222"/>
      <c r="J64" s="222"/>
      <c r="K64" s="222"/>
      <c r="L64" s="222"/>
      <c r="M64" s="222"/>
      <c r="N64" s="222"/>
      <c r="O64" s="222"/>
      <c r="P64" s="222"/>
      <c r="Q64" s="222"/>
      <c r="R64" s="222"/>
      <c r="S64" s="222"/>
      <c r="T64" s="222"/>
      <c r="U64" s="222"/>
      <c r="V64" s="222"/>
    </row>
    <row r="65" spans="1:22">
      <c r="A65" s="13"/>
      <c r="B65" s="39" t="s">
        <v>338</v>
      </c>
      <c r="C65" s="39"/>
      <c r="D65" s="39"/>
      <c r="E65" s="39"/>
      <c r="F65" s="39"/>
      <c r="G65" s="39"/>
      <c r="H65" s="39"/>
      <c r="I65" s="39"/>
      <c r="J65" s="39"/>
      <c r="K65" s="39"/>
      <c r="L65" s="39"/>
      <c r="M65" s="39"/>
      <c r="N65" s="39"/>
      <c r="O65" s="39"/>
      <c r="P65" s="39"/>
      <c r="Q65" s="39"/>
      <c r="R65" s="39"/>
      <c r="S65" s="39"/>
      <c r="T65" s="39"/>
      <c r="U65" s="39"/>
      <c r="V65" s="39"/>
    </row>
    <row r="66" spans="1:22">
      <c r="A66" s="13"/>
      <c r="B66" s="39"/>
      <c r="C66" s="39"/>
      <c r="D66" s="39"/>
      <c r="E66" s="39"/>
      <c r="F66" s="39"/>
      <c r="G66" s="39"/>
      <c r="H66" s="39"/>
      <c r="I66" s="39"/>
      <c r="J66" s="39"/>
      <c r="K66" s="39"/>
      <c r="L66" s="39"/>
      <c r="M66" s="39"/>
      <c r="N66" s="39"/>
      <c r="O66" s="39"/>
      <c r="P66" s="39"/>
      <c r="Q66" s="39"/>
      <c r="R66" s="39"/>
      <c r="S66" s="39"/>
      <c r="T66" s="39"/>
      <c r="U66" s="39"/>
      <c r="V66" s="39"/>
    </row>
    <row r="67" spans="1:22">
      <c r="A67" s="13"/>
      <c r="B67" s="27"/>
      <c r="C67" s="27"/>
      <c r="D67" s="27"/>
      <c r="E67" s="27"/>
      <c r="F67" s="27"/>
      <c r="G67" s="27"/>
      <c r="H67" s="27"/>
      <c r="I67" s="27"/>
      <c r="J67" s="27"/>
    </row>
    <row r="68" spans="1:22" ht="15.75" thickBot="1">
      <c r="A68" s="13"/>
      <c r="B68" s="17"/>
      <c r="C68" s="17"/>
      <c r="D68" s="17"/>
      <c r="E68" s="17"/>
      <c r="F68" s="17"/>
      <c r="G68" s="17"/>
      <c r="H68" s="17"/>
      <c r="I68" s="17"/>
      <c r="J68" s="17"/>
    </row>
    <row r="69" spans="1:22" ht="15.75" thickBot="1">
      <c r="A69" s="13"/>
      <c r="B69" s="73"/>
      <c r="C69" s="59"/>
      <c r="D69" s="83">
        <v>2013</v>
      </c>
      <c r="E69" s="31"/>
      <c r="F69" s="84"/>
      <c r="G69" s="59"/>
      <c r="H69" s="61">
        <v>2012</v>
      </c>
      <c r="I69" s="61"/>
      <c r="J69" s="61"/>
    </row>
    <row r="70" spans="1:22">
      <c r="A70" s="13"/>
      <c r="B70" s="22" t="s">
        <v>339</v>
      </c>
      <c r="C70" s="24"/>
      <c r="D70" s="86"/>
      <c r="E70" s="37"/>
      <c r="F70" s="87"/>
      <c r="G70" s="24"/>
      <c r="H70" s="33"/>
      <c r="I70" s="33"/>
      <c r="J70" s="33"/>
    </row>
    <row r="71" spans="1:22">
      <c r="A71" s="13"/>
      <c r="B71" s="75" t="s">
        <v>340</v>
      </c>
      <c r="C71" s="20"/>
      <c r="D71" s="192" t="s">
        <v>251</v>
      </c>
      <c r="E71" s="25" t="s">
        <v>341</v>
      </c>
      <c r="F71" s="193" t="s">
        <v>254</v>
      </c>
      <c r="G71" s="20"/>
      <c r="H71" s="15" t="s">
        <v>251</v>
      </c>
      <c r="I71" s="25" t="s">
        <v>342</v>
      </c>
      <c r="J71" s="15" t="s">
        <v>254</v>
      </c>
    </row>
    <row r="72" spans="1:22">
      <c r="A72" s="13"/>
      <c r="B72" s="76" t="s">
        <v>343</v>
      </c>
      <c r="C72" s="24"/>
      <c r="D72" s="205" t="s">
        <v>344</v>
      </c>
      <c r="E72" s="36"/>
      <c r="F72" s="194" t="s">
        <v>254</v>
      </c>
      <c r="G72" s="24"/>
      <c r="H72" s="41" t="s">
        <v>345</v>
      </c>
      <c r="I72" s="41"/>
      <c r="J72" s="22" t="s">
        <v>254</v>
      </c>
    </row>
    <row r="73" spans="1:22" ht="15.75" thickBot="1">
      <c r="A73" s="13"/>
      <c r="B73" s="195" t="s">
        <v>346</v>
      </c>
      <c r="C73" s="59"/>
      <c r="D73" s="206" t="s">
        <v>347</v>
      </c>
      <c r="E73" s="64"/>
      <c r="F73" s="196" t="s">
        <v>254</v>
      </c>
      <c r="G73" s="59"/>
      <c r="H73" s="64" t="s">
        <v>348</v>
      </c>
      <c r="I73" s="64"/>
      <c r="J73" s="73" t="s">
        <v>254</v>
      </c>
    </row>
    <row r="74" spans="1:22" ht="15.75" thickBot="1">
      <c r="A74" s="13"/>
      <c r="B74" s="197" t="s">
        <v>349</v>
      </c>
      <c r="C74" s="26"/>
      <c r="D74" s="208" t="s">
        <v>350</v>
      </c>
      <c r="E74" s="209"/>
      <c r="F74" s="198" t="s">
        <v>254</v>
      </c>
      <c r="G74" s="26"/>
      <c r="H74" s="209" t="s">
        <v>351</v>
      </c>
      <c r="I74" s="209"/>
      <c r="J74" s="199" t="s">
        <v>254</v>
      </c>
    </row>
    <row r="75" spans="1:22">
      <c r="A75" s="13"/>
      <c r="B75" s="15" t="s">
        <v>352</v>
      </c>
      <c r="C75" s="20"/>
      <c r="D75" s="114"/>
      <c r="E75" s="50"/>
      <c r="F75" s="115"/>
      <c r="G75" s="20"/>
      <c r="H75" s="50"/>
      <c r="I75" s="50"/>
      <c r="J75" s="50"/>
    </row>
    <row r="76" spans="1:22">
      <c r="A76" s="13"/>
      <c r="B76" s="94" t="s">
        <v>353</v>
      </c>
      <c r="C76" s="98"/>
      <c r="D76" s="205">
        <v>104.4</v>
      </c>
      <c r="E76" s="36"/>
      <c r="F76" s="98"/>
      <c r="G76" s="85"/>
      <c r="H76" s="41">
        <v>105.7</v>
      </c>
      <c r="I76" s="41"/>
      <c r="J76" s="43"/>
    </row>
    <row r="77" spans="1:22">
      <c r="A77" s="13"/>
      <c r="B77" s="94"/>
      <c r="C77" s="98"/>
      <c r="D77" s="205"/>
      <c r="E77" s="36"/>
      <c r="F77" s="98"/>
      <c r="G77" s="85"/>
      <c r="H77" s="41"/>
      <c r="I77" s="41"/>
      <c r="J77" s="43"/>
    </row>
    <row r="78" spans="1:22">
      <c r="A78" s="13"/>
      <c r="B78" s="88" t="s">
        <v>354</v>
      </c>
      <c r="C78" s="92"/>
      <c r="D78" s="210">
        <v>102.5</v>
      </c>
      <c r="E78" s="211"/>
      <c r="F78" s="92"/>
      <c r="G78" s="93"/>
      <c r="H78" s="40">
        <v>103.6</v>
      </c>
      <c r="I78" s="40"/>
      <c r="J78" s="28"/>
    </row>
    <row r="79" spans="1:22">
      <c r="A79" s="13"/>
      <c r="B79" s="88"/>
      <c r="C79" s="92"/>
      <c r="D79" s="210"/>
      <c r="E79" s="211"/>
      <c r="F79" s="92"/>
      <c r="G79" s="93"/>
      <c r="H79" s="40"/>
      <c r="I79" s="40"/>
      <c r="J79" s="28"/>
    </row>
    <row r="80" spans="1:22">
      <c r="A80" s="13"/>
      <c r="B80" s="94" t="s">
        <v>355</v>
      </c>
      <c r="C80" s="98"/>
      <c r="D80" s="205">
        <v>10.4</v>
      </c>
      <c r="E80" s="36"/>
      <c r="F80" s="98"/>
      <c r="G80" s="85"/>
      <c r="H80" s="41">
        <v>13.9</v>
      </c>
      <c r="I80" s="41"/>
      <c r="J80" s="43"/>
    </row>
    <row r="81" spans="1:22">
      <c r="A81" s="13"/>
      <c r="B81" s="94"/>
      <c r="C81" s="98"/>
      <c r="D81" s="205"/>
      <c r="E81" s="36"/>
      <c r="F81" s="98"/>
      <c r="G81" s="85"/>
      <c r="H81" s="41"/>
      <c r="I81" s="41"/>
      <c r="J81" s="43"/>
    </row>
    <row r="82" spans="1:22">
      <c r="A82" s="13"/>
      <c r="B82" s="88" t="s">
        <v>343</v>
      </c>
      <c r="C82" s="92"/>
      <c r="D82" s="210">
        <v>17.100000000000001</v>
      </c>
      <c r="E82" s="211"/>
      <c r="F82" s="92"/>
      <c r="G82" s="93"/>
      <c r="H82" s="40">
        <v>17.3</v>
      </c>
      <c r="I82" s="40"/>
      <c r="J82" s="28"/>
    </row>
    <row r="83" spans="1:22">
      <c r="A83" s="13"/>
      <c r="B83" s="88"/>
      <c r="C83" s="92"/>
      <c r="D83" s="210"/>
      <c r="E83" s="211"/>
      <c r="F83" s="92"/>
      <c r="G83" s="93"/>
      <c r="H83" s="40"/>
      <c r="I83" s="40"/>
      <c r="J83" s="28"/>
    </row>
    <row r="84" spans="1:22">
      <c r="A84" s="13"/>
      <c r="B84" s="94" t="s">
        <v>356</v>
      </c>
      <c r="C84" s="98"/>
      <c r="D84" s="205">
        <v>2.6</v>
      </c>
      <c r="E84" s="36"/>
      <c r="F84" s="98"/>
      <c r="G84" s="85"/>
      <c r="H84" s="41">
        <v>11.6</v>
      </c>
      <c r="I84" s="41"/>
      <c r="J84" s="43"/>
    </row>
    <row r="85" spans="1:22">
      <c r="A85" s="13"/>
      <c r="B85" s="94"/>
      <c r="C85" s="98"/>
      <c r="D85" s="205"/>
      <c r="E85" s="36"/>
      <c r="F85" s="98"/>
      <c r="G85" s="85"/>
      <c r="H85" s="41"/>
      <c r="I85" s="41"/>
      <c r="J85" s="43"/>
    </row>
    <row r="86" spans="1:22">
      <c r="A86" s="13"/>
      <c r="B86" s="88" t="s">
        <v>357</v>
      </c>
      <c r="C86" s="92"/>
      <c r="D86" s="210">
        <v>81.3</v>
      </c>
      <c r="E86" s="211"/>
      <c r="F86" s="92"/>
      <c r="G86" s="93"/>
      <c r="H86" s="40">
        <v>155.30000000000001</v>
      </c>
      <c r="I86" s="40"/>
      <c r="J86" s="28"/>
    </row>
    <row r="87" spans="1:22">
      <c r="A87" s="13"/>
      <c r="B87" s="88"/>
      <c r="C87" s="92"/>
      <c r="D87" s="210"/>
      <c r="E87" s="211"/>
      <c r="F87" s="92"/>
      <c r="G87" s="93"/>
      <c r="H87" s="40"/>
      <c r="I87" s="40"/>
      <c r="J87" s="28"/>
    </row>
    <row r="88" spans="1:22">
      <c r="A88" s="13"/>
      <c r="B88" s="94" t="s">
        <v>358</v>
      </c>
      <c r="C88" s="98"/>
      <c r="D88" s="205">
        <v>28.6</v>
      </c>
      <c r="E88" s="36"/>
      <c r="F88" s="98"/>
      <c r="G88" s="85"/>
      <c r="H88" s="41">
        <v>31.7</v>
      </c>
      <c r="I88" s="41"/>
      <c r="J88" s="43"/>
    </row>
    <row r="89" spans="1:22">
      <c r="A89" s="13"/>
      <c r="B89" s="94"/>
      <c r="C89" s="98"/>
      <c r="D89" s="205"/>
      <c r="E89" s="36"/>
      <c r="F89" s="98"/>
      <c r="G89" s="85"/>
      <c r="H89" s="41"/>
      <c r="I89" s="41"/>
      <c r="J89" s="43"/>
    </row>
    <row r="90" spans="1:22">
      <c r="A90" s="13"/>
      <c r="B90" s="88" t="s">
        <v>359</v>
      </c>
      <c r="C90" s="92"/>
      <c r="D90" s="210">
        <v>5.6</v>
      </c>
      <c r="E90" s="211"/>
      <c r="F90" s="92"/>
      <c r="G90" s="93"/>
      <c r="H90" s="40">
        <v>6.6</v>
      </c>
      <c r="I90" s="40"/>
      <c r="J90" s="28"/>
    </row>
    <row r="91" spans="1:22" ht="15.75" thickBot="1">
      <c r="A91" s="13"/>
      <c r="B91" s="212"/>
      <c r="C91" s="104"/>
      <c r="D91" s="206"/>
      <c r="E91" s="64"/>
      <c r="F91" s="104"/>
      <c r="G91" s="105"/>
      <c r="H91" s="64"/>
      <c r="I91" s="64"/>
      <c r="J91" s="66"/>
    </row>
    <row r="92" spans="1:22">
      <c r="A92" s="13"/>
      <c r="B92" s="213" t="s">
        <v>360</v>
      </c>
      <c r="C92" s="87"/>
      <c r="D92" s="215">
        <v>352.5</v>
      </c>
      <c r="E92" s="35"/>
      <c r="F92" s="87"/>
      <c r="G92" s="86"/>
      <c r="H92" s="35">
        <v>445.7</v>
      </c>
      <c r="I92" s="35"/>
      <c r="J92" s="37"/>
    </row>
    <row r="93" spans="1:22" ht="15.75" thickBot="1">
      <c r="A93" s="13"/>
      <c r="B93" s="214"/>
      <c r="C93" s="112"/>
      <c r="D93" s="207"/>
      <c r="E93" s="42"/>
      <c r="F93" s="112"/>
      <c r="G93" s="113"/>
      <c r="H93" s="42"/>
      <c r="I93" s="42"/>
      <c r="J93" s="44"/>
    </row>
    <row r="94" spans="1:22" ht="15.75" thickBot="1">
      <c r="A94" s="13"/>
      <c r="B94" s="195" t="s">
        <v>361</v>
      </c>
      <c r="C94" s="59"/>
      <c r="D94" s="216" t="s">
        <v>362</v>
      </c>
      <c r="E94" s="217"/>
      <c r="F94" s="196" t="s">
        <v>254</v>
      </c>
      <c r="G94" s="59"/>
      <c r="H94" s="217" t="s">
        <v>363</v>
      </c>
      <c r="I94" s="217"/>
      <c r="J94" s="200" t="s">
        <v>254</v>
      </c>
    </row>
    <row r="95" spans="1:22" ht="15.75" thickBot="1">
      <c r="A95" s="13"/>
      <c r="B95" s="201" t="s">
        <v>364</v>
      </c>
      <c r="C95" s="82"/>
      <c r="D95" s="202" t="s">
        <v>251</v>
      </c>
      <c r="E95" s="203" t="s">
        <v>365</v>
      </c>
      <c r="F95" s="204" t="s">
        <v>254</v>
      </c>
      <c r="G95" s="82"/>
      <c r="H95" s="201" t="s">
        <v>251</v>
      </c>
      <c r="I95" s="203" t="s">
        <v>366</v>
      </c>
      <c r="J95" s="201" t="s">
        <v>254</v>
      </c>
    </row>
    <row r="96" spans="1:22" ht="15.75" thickTop="1">
      <c r="A96" s="13"/>
      <c r="B96" s="12"/>
      <c r="C96" s="12"/>
      <c r="D96" s="12"/>
      <c r="E96" s="12"/>
      <c r="F96" s="12"/>
      <c r="G96" s="12"/>
      <c r="H96" s="12"/>
      <c r="I96" s="12"/>
      <c r="J96" s="12"/>
      <c r="K96" s="12"/>
      <c r="L96" s="12"/>
      <c r="M96" s="12"/>
      <c r="N96" s="12"/>
      <c r="O96" s="12"/>
      <c r="P96" s="12"/>
      <c r="Q96" s="12"/>
      <c r="R96" s="12"/>
      <c r="S96" s="12"/>
      <c r="T96" s="12"/>
      <c r="U96" s="12"/>
      <c r="V96" s="12"/>
    </row>
    <row r="97" spans="1:22">
      <c r="A97" s="13"/>
      <c r="B97" s="39" t="s">
        <v>367</v>
      </c>
      <c r="C97" s="39"/>
      <c r="D97" s="39"/>
      <c r="E97" s="39"/>
      <c r="F97" s="39"/>
      <c r="G97" s="39"/>
      <c r="H97" s="39"/>
      <c r="I97" s="39"/>
      <c r="J97" s="39"/>
      <c r="K97" s="39"/>
      <c r="L97" s="39"/>
      <c r="M97" s="39"/>
      <c r="N97" s="39"/>
      <c r="O97" s="39"/>
      <c r="P97" s="39"/>
      <c r="Q97" s="39"/>
      <c r="R97" s="39"/>
      <c r="S97" s="39"/>
      <c r="T97" s="39"/>
      <c r="U97" s="39"/>
      <c r="V97" s="39"/>
    </row>
    <row r="98" spans="1:22">
      <c r="A98" s="13"/>
      <c r="B98" s="12"/>
      <c r="C98" s="12"/>
      <c r="D98" s="12"/>
      <c r="E98" s="12"/>
      <c r="F98" s="12"/>
      <c r="G98" s="12"/>
      <c r="H98" s="12"/>
      <c r="I98" s="12"/>
      <c r="J98" s="12"/>
      <c r="K98" s="12"/>
      <c r="L98" s="12"/>
      <c r="M98" s="12"/>
      <c r="N98" s="12"/>
      <c r="O98" s="12"/>
      <c r="P98" s="12"/>
      <c r="Q98" s="12"/>
      <c r="R98" s="12"/>
      <c r="S98" s="12"/>
      <c r="T98" s="12"/>
      <c r="U98" s="12"/>
      <c r="V98" s="12"/>
    </row>
    <row r="99" spans="1:22" ht="51" customHeight="1">
      <c r="A99" s="13"/>
      <c r="B99" s="39" t="s">
        <v>368</v>
      </c>
      <c r="C99" s="39"/>
      <c r="D99" s="39"/>
      <c r="E99" s="39"/>
      <c r="F99" s="39"/>
      <c r="G99" s="39"/>
      <c r="H99" s="39"/>
      <c r="I99" s="39"/>
      <c r="J99" s="39"/>
      <c r="K99" s="39"/>
      <c r="L99" s="39"/>
      <c r="M99" s="39"/>
      <c r="N99" s="39"/>
      <c r="O99" s="39"/>
      <c r="P99" s="39"/>
      <c r="Q99" s="39"/>
      <c r="R99" s="39"/>
      <c r="S99" s="39"/>
      <c r="T99" s="39"/>
      <c r="U99" s="39"/>
      <c r="V99" s="39"/>
    </row>
    <row r="100" spans="1:22">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c r="A101" s="13"/>
      <c r="B101" s="39" t="s">
        <v>369</v>
      </c>
      <c r="C101" s="39"/>
      <c r="D101" s="39"/>
      <c r="E101" s="39"/>
      <c r="F101" s="39"/>
      <c r="G101" s="39"/>
      <c r="H101" s="39"/>
      <c r="I101" s="39"/>
      <c r="J101" s="39"/>
      <c r="K101" s="39"/>
      <c r="L101" s="39"/>
      <c r="M101" s="39"/>
      <c r="N101" s="39"/>
      <c r="O101" s="39"/>
      <c r="P101" s="39"/>
      <c r="Q101" s="39"/>
      <c r="R101" s="39"/>
      <c r="S101" s="39"/>
      <c r="T101" s="39"/>
      <c r="U101" s="39"/>
      <c r="V101" s="39"/>
    </row>
    <row r="102" spans="1:22">
      <c r="A102" s="13"/>
      <c r="B102" s="39"/>
      <c r="C102" s="39"/>
      <c r="D102" s="39"/>
      <c r="E102" s="39"/>
      <c r="F102" s="39"/>
      <c r="G102" s="39"/>
      <c r="H102" s="39"/>
      <c r="I102" s="39"/>
      <c r="J102" s="39"/>
      <c r="K102" s="39"/>
      <c r="L102" s="39"/>
      <c r="M102" s="39"/>
      <c r="N102" s="39"/>
      <c r="O102" s="39"/>
      <c r="P102" s="39"/>
      <c r="Q102" s="39"/>
      <c r="R102" s="39"/>
      <c r="S102" s="39"/>
      <c r="T102" s="39"/>
      <c r="U102" s="39"/>
      <c r="V102" s="39"/>
    </row>
    <row r="103" spans="1:22">
      <c r="A103" s="13"/>
      <c r="B103" s="27"/>
      <c r="C103" s="27"/>
      <c r="D103" s="27"/>
      <c r="E103" s="27"/>
      <c r="F103" s="27"/>
      <c r="G103" s="27"/>
      <c r="H103" s="27"/>
      <c r="I103" s="27"/>
      <c r="J103" s="27"/>
    </row>
    <row r="104" spans="1:22" ht="15.75" thickBot="1">
      <c r="A104" s="13"/>
      <c r="B104" s="17"/>
      <c r="C104" s="17"/>
      <c r="D104" s="17"/>
      <c r="E104" s="17"/>
      <c r="F104" s="17"/>
      <c r="G104" s="17"/>
      <c r="H104" s="17"/>
      <c r="I104" s="17"/>
      <c r="J104" s="17"/>
    </row>
    <row r="105" spans="1:22" ht="15.75" thickBot="1">
      <c r="A105" s="13"/>
      <c r="B105" s="73"/>
      <c r="C105" s="59"/>
      <c r="D105" s="83">
        <v>2013</v>
      </c>
      <c r="E105" s="31"/>
      <c r="F105" s="84"/>
      <c r="G105" s="59"/>
      <c r="H105" s="61">
        <v>2012</v>
      </c>
      <c r="I105" s="61"/>
      <c r="J105" s="61"/>
    </row>
    <row r="106" spans="1:22">
      <c r="A106" s="13"/>
      <c r="B106" s="33" t="s">
        <v>370</v>
      </c>
      <c r="C106" s="87"/>
      <c r="D106" s="126" t="s">
        <v>251</v>
      </c>
      <c r="E106" s="129">
        <v>41</v>
      </c>
      <c r="F106" s="87"/>
      <c r="G106" s="86"/>
      <c r="H106" s="33" t="s">
        <v>251</v>
      </c>
      <c r="I106" s="35">
        <v>41.2</v>
      </c>
      <c r="J106" s="37"/>
    </row>
    <row r="107" spans="1:22">
      <c r="A107" s="13"/>
      <c r="B107" s="32"/>
      <c r="C107" s="98"/>
      <c r="D107" s="125"/>
      <c r="E107" s="97"/>
      <c r="F107" s="98"/>
      <c r="G107" s="85"/>
      <c r="H107" s="34"/>
      <c r="I107" s="36"/>
      <c r="J107" s="38"/>
    </row>
    <row r="108" spans="1:22">
      <c r="A108" s="13"/>
      <c r="B108" s="39" t="s">
        <v>371</v>
      </c>
      <c r="C108" s="92"/>
      <c r="D108" s="100">
        <v>3.4</v>
      </c>
      <c r="E108" s="101"/>
      <c r="F108" s="92"/>
      <c r="G108" s="93"/>
      <c r="H108" s="40">
        <v>3.3</v>
      </c>
      <c r="I108" s="40"/>
      <c r="J108" s="28"/>
    </row>
    <row r="109" spans="1:22">
      <c r="A109" s="13"/>
      <c r="B109" s="39"/>
      <c r="C109" s="92"/>
      <c r="D109" s="100"/>
      <c r="E109" s="101"/>
      <c r="F109" s="92"/>
      <c r="G109" s="93"/>
      <c r="H109" s="40"/>
      <c r="I109" s="40"/>
      <c r="J109" s="28"/>
    </row>
    <row r="110" spans="1:22">
      <c r="A110" s="13"/>
      <c r="B110" s="22" t="s">
        <v>372</v>
      </c>
      <c r="C110" s="24"/>
      <c r="D110" s="96" t="s">
        <v>373</v>
      </c>
      <c r="E110" s="97"/>
      <c r="F110" s="218" t="s">
        <v>254</v>
      </c>
      <c r="G110" s="24"/>
      <c r="H110" s="41" t="s">
        <v>374</v>
      </c>
      <c r="I110" s="41"/>
      <c r="J110" s="22" t="s">
        <v>254</v>
      </c>
    </row>
    <row r="111" spans="1:22" ht="27" thickBot="1">
      <c r="A111" s="13"/>
      <c r="B111" s="73" t="s">
        <v>375</v>
      </c>
      <c r="C111" s="59"/>
      <c r="D111" s="102" t="s">
        <v>376</v>
      </c>
      <c r="E111" s="103"/>
      <c r="F111" s="219" t="s">
        <v>254</v>
      </c>
      <c r="G111" s="59"/>
      <c r="H111" s="64" t="s">
        <v>377</v>
      </c>
      <c r="I111" s="64"/>
      <c r="J111" s="73" t="s">
        <v>254</v>
      </c>
    </row>
    <row r="112" spans="1:22">
      <c r="A112" s="13"/>
      <c r="B112" s="33" t="s">
        <v>378</v>
      </c>
      <c r="C112" s="87"/>
      <c r="D112" s="126" t="s">
        <v>251</v>
      </c>
      <c r="E112" s="129">
        <v>37.299999999999997</v>
      </c>
      <c r="F112" s="87"/>
      <c r="G112" s="86"/>
      <c r="H112" s="33" t="s">
        <v>251</v>
      </c>
      <c r="I112" s="35">
        <v>41</v>
      </c>
      <c r="J112" s="37"/>
    </row>
    <row r="113" spans="1:22" ht="15.75" thickBot="1">
      <c r="A113" s="13"/>
      <c r="B113" s="45"/>
      <c r="C113" s="112"/>
      <c r="D113" s="220"/>
      <c r="E113" s="118"/>
      <c r="F113" s="112"/>
      <c r="G113" s="113"/>
      <c r="H113" s="45"/>
      <c r="I113" s="42"/>
      <c r="J113" s="44"/>
    </row>
    <row r="114" spans="1:22">
      <c r="A114" s="13"/>
      <c r="B114" s="12"/>
      <c r="C114" s="12"/>
      <c r="D114" s="12"/>
      <c r="E114" s="12"/>
      <c r="F114" s="12"/>
      <c r="G114" s="12"/>
      <c r="H114" s="12"/>
      <c r="I114" s="12"/>
      <c r="J114" s="12"/>
      <c r="K114" s="12"/>
      <c r="L114" s="12"/>
      <c r="M114" s="12"/>
      <c r="N114" s="12"/>
      <c r="O114" s="12"/>
      <c r="P114" s="12"/>
      <c r="Q114" s="12"/>
      <c r="R114" s="12"/>
      <c r="S114" s="12"/>
      <c r="T114" s="12"/>
      <c r="U114" s="12"/>
      <c r="V114" s="12"/>
    </row>
    <row r="115" spans="1:22">
      <c r="A115" s="13"/>
      <c r="B115" s="39" t="s">
        <v>379</v>
      </c>
      <c r="C115" s="39"/>
      <c r="D115" s="39"/>
      <c r="E115" s="39"/>
      <c r="F115" s="39"/>
      <c r="G115" s="39"/>
      <c r="H115" s="39"/>
      <c r="I115" s="39"/>
      <c r="J115" s="39"/>
      <c r="K115" s="39"/>
      <c r="L115" s="39"/>
      <c r="M115" s="39"/>
      <c r="N115" s="39"/>
      <c r="O115" s="39"/>
      <c r="P115" s="39"/>
      <c r="Q115" s="39"/>
      <c r="R115" s="39"/>
      <c r="S115" s="39"/>
      <c r="T115" s="39"/>
      <c r="U115" s="39"/>
      <c r="V115" s="39"/>
    </row>
    <row r="116" spans="1:22">
      <c r="A116" s="13"/>
      <c r="B116" s="39"/>
      <c r="C116" s="39"/>
      <c r="D116" s="39"/>
      <c r="E116" s="39"/>
      <c r="F116" s="39"/>
      <c r="G116" s="39"/>
      <c r="H116" s="39"/>
      <c r="I116" s="39"/>
      <c r="J116" s="39"/>
      <c r="K116" s="39"/>
      <c r="L116" s="39"/>
      <c r="M116" s="39"/>
      <c r="N116" s="39"/>
      <c r="O116" s="39"/>
      <c r="P116" s="39"/>
      <c r="Q116" s="39"/>
      <c r="R116" s="39"/>
      <c r="S116" s="39"/>
      <c r="T116" s="39"/>
      <c r="U116" s="39"/>
      <c r="V116" s="39"/>
    </row>
    <row r="117" spans="1:22" ht="25.5" customHeight="1">
      <c r="A117" s="13"/>
      <c r="B117" s="39" t="s">
        <v>380</v>
      </c>
      <c r="C117" s="39"/>
      <c r="D117" s="39"/>
      <c r="E117" s="39"/>
      <c r="F117" s="39"/>
      <c r="G117" s="39"/>
      <c r="H117" s="39"/>
      <c r="I117" s="39"/>
      <c r="J117" s="39"/>
      <c r="K117" s="39"/>
      <c r="L117" s="39"/>
      <c r="M117" s="39"/>
      <c r="N117" s="39"/>
      <c r="O117" s="39"/>
      <c r="P117" s="39"/>
      <c r="Q117" s="39"/>
      <c r="R117" s="39"/>
      <c r="S117" s="39"/>
      <c r="T117" s="39"/>
      <c r="U117" s="39"/>
      <c r="V117" s="39"/>
    </row>
    <row r="118" spans="1:22">
      <c r="A118" s="13"/>
      <c r="B118" s="39"/>
      <c r="C118" s="39"/>
      <c r="D118" s="39"/>
      <c r="E118" s="39"/>
      <c r="F118" s="39"/>
      <c r="G118" s="39"/>
      <c r="H118" s="39"/>
      <c r="I118" s="39"/>
      <c r="J118" s="39"/>
      <c r="K118" s="39"/>
      <c r="L118" s="39"/>
      <c r="M118" s="39"/>
      <c r="N118" s="39"/>
      <c r="O118" s="39"/>
      <c r="P118" s="39"/>
      <c r="Q118" s="39"/>
      <c r="R118" s="39"/>
      <c r="S118" s="39"/>
      <c r="T118" s="39"/>
      <c r="U118" s="39"/>
      <c r="V118" s="39"/>
    </row>
    <row r="119" spans="1:22" ht="25.5" customHeight="1">
      <c r="A119" s="13"/>
      <c r="B119" s="39" t="s">
        <v>381</v>
      </c>
      <c r="C119" s="39"/>
      <c r="D119" s="39"/>
      <c r="E119" s="39"/>
      <c r="F119" s="39"/>
      <c r="G119" s="39"/>
      <c r="H119" s="39"/>
      <c r="I119" s="39"/>
      <c r="J119" s="39"/>
      <c r="K119" s="39"/>
      <c r="L119" s="39"/>
      <c r="M119" s="39"/>
      <c r="N119" s="39"/>
      <c r="O119" s="39"/>
      <c r="P119" s="39"/>
      <c r="Q119" s="39"/>
      <c r="R119" s="39"/>
      <c r="S119" s="39"/>
      <c r="T119" s="39"/>
      <c r="U119" s="39"/>
      <c r="V119" s="39"/>
    </row>
  </sheetData>
  <mergeCells count="400">
    <mergeCell ref="B119:V119"/>
    <mergeCell ref="B102:V102"/>
    <mergeCell ref="B114:V114"/>
    <mergeCell ref="B115:V115"/>
    <mergeCell ref="B116:V116"/>
    <mergeCell ref="B117:V117"/>
    <mergeCell ref="B118:V118"/>
    <mergeCell ref="B96:V96"/>
    <mergeCell ref="B97:V97"/>
    <mergeCell ref="B98:V98"/>
    <mergeCell ref="B99:V99"/>
    <mergeCell ref="B100:V100"/>
    <mergeCell ref="B101:V101"/>
    <mergeCell ref="B34:V34"/>
    <mergeCell ref="B44:V44"/>
    <mergeCell ref="B45:V45"/>
    <mergeCell ref="B46:V46"/>
    <mergeCell ref="B64:V64"/>
    <mergeCell ref="B65:V65"/>
    <mergeCell ref="B5:V5"/>
    <mergeCell ref="B6:V6"/>
    <mergeCell ref="B7:V7"/>
    <mergeCell ref="B8:V8"/>
    <mergeCell ref="B32:V32"/>
    <mergeCell ref="B33:V33"/>
    <mergeCell ref="G112:G113"/>
    <mergeCell ref="H112:H113"/>
    <mergeCell ref="I112:I113"/>
    <mergeCell ref="J112:J113"/>
    <mergeCell ref="A1:A2"/>
    <mergeCell ref="B1:V1"/>
    <mergeCell ref="B2:V2"/>
    <mergeCell ref="B3:V3"/>
    <mergeCell ref="A4:A119"/>
    <mergeCell ref="B4:V4"/>
    <mergeCell ref="J108:J109"/>
    <mergeCell ref="D110:E110"/>
    <mergeCell ref="H110:I110"/>
    <mergeCell ref="D111:E111"/>
    <mergeCell ref="H111:I111"/>
    <mergeCell ref="B112:B113"/>
    <mergeCell ref="C112:C113"/>
    <mergeCell ref="D112:D113"/>
    <mergeCell ref="E112:E113"/>
    <mergeCell ref="F112:F113"/>
    <mergeCell ref="G106:G107"/>
    <mergeCell ref="H106:H107"/>
    <mergeCell ref="I106:I107"/>
    <mergeCell ref="J106:J107"/>
    <mergeCell ref="B108:B109"/>
    <mergeCell ref="C108:C109"/>
    <mergeCell ref="D108:E109"/>
    <mergeCell ref="F108:F109"/>
    <mergeCell ref="G108:G109"/>
    <mergeCell ref="H108:I109"/>
    <mergeCell ref="D94:E94"/>
    <mergeCell ref="H94:I94"/>
    <mergeCell ref="B103:J103"/>
    <mergeCell ref="D105:F105"/>
    <mergeCell ref="H105:J105"/>
    <mergeCell ref="B106:B107"/>
    <mergeCell ref="C106:C107"/>
    <mergeCell ref="D106:D107"/>
    <mergeCell ref="E106:E107"/>
    <mergeCell ref="F106:F107"/>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D75:F75"/>
    <mergeCell ref="H75:J75"/>
    <mergeCell ref="B76:B77"/>
    <mergeCell ref="C76:C77"/>
    <mergeCell ref="D76:E77"/>
    <mergeCell ref="F76:F77"/>
    <mergeCell ref="G76:G77"/>
    <mergeCell ref="H76:I77"/>
    <mergeCell ref="J76:J77"/>
    <mergeCell ref="D72:E72"/>
    <mergeCell ref="H72:I72"/>
    <mergeCell ref="D73:E73"/>
    <mergeCell ref="H73:I73"/>
    <mergeCell ref="D74:E74"/>
    <mergeCell ref="H74:I74"/>
    <mergeCell ref="U62:U63"/>
    <mergeCell ref="V62:V63"/>
    <mergeCell ref="B67:J67"/>
    <mergeCell ref="D69:F69"/>
    <mergeCell ref="H69:J69"/>
    <mergeCell ref="D70:F70"/>
    <mergeCell ref="H70:J70"/>
    <mergeCell ref="B66:V66"/>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M60:M61"/>
    <mergeCell ref="N60:N61"/>
    <mergeCell ref="O60:O61"/>
    <mergeCell ref="P60:P61"/>
    <mergeCell ref="Q60:R61"/>
    <mergeCell ref="S60:S61"/>
    <mergeCell ref="V58:V59"/>
    <mergeCell ref="B60:B61"/>
    <mergeCell ref="C60:D61"/>
    <mergeCell ref="E60:E61"/>
    <mergeCell ref="F60:F61"/>
    <mergeCell ref="G60:G61"/>
    <mergeCell ref="H60:H61"/>
    <mergeCell ref="I60:I61"/>
    <mergeCell ref="J60:K61"/>
    <mergeCell ref="L60:L61"/>
    <mergeCell ref="O58:O59"/>
    <mergeCell ref="P58:P59"/>
    <mergeCell ref="Q58:R59"/>
    <mergeCell ref="S58:S59"/>
    <mergeCell ref="T58:T59"/>
    <mergeCell ref="U58:U59"/>
    <mergeCell ref="H58:H59"/>
    <mergeCell ref="I58:I59"/>
    <mergeCell ref="J58:K59"/>
    <mergeCell ref="L58:L59"/>
    <mergeCell ref="M58:M59"/>
    <mergeCell ref="N58:N59"/>
    <mergeCell ref="Q56:R57"/>
    <mergeCell ref="S56:S57"/>
    <mergeCell ref="T56:T57"/>
    <mergeCell ref="U56:U57"/>
    <mergeCell ref="V56:V57"/>
    <mergeCell ref="B58:B59"/>
    <mergeCell ref="C58:D59"/>
    <mergeCell ref="E58:E59"/>
    <mergeCell ref="F58:F59"/>
    <mergeCell ref="G58:G59"/>
    <mergeCell ref="J56:K57"/>
    <mergeCell ref="L56:L57"/>
    <mergeCell ref="M56:M57"/>
    <mergeCell ref="N56:N57"/>
    <mergeCell ref="O56:O57"/>
    <mergeCell ref="P56:P57"/>
    <mergeCell ref="C55:D55"/>
    <mergeCell ref="J55:K55"/>
    <mergeCell ref="Q55:R55"/>
    <mergeCell ref="B56:B57"/>
    <mergeCell ref="C56:D57"/>
    <mergeCell ref="E56:E57"/>
    <mergeCell ref="F56:F57"/>
    <mergeCell ref="G56:G57"/>
    <mergeCell ref="H56:H57"/>
    <mergeCell ref="I56:I57"/>
    <mergeCell ref="S52:S53"/>
    <mergeCell ref="T52:T53"/>
    <mergeCell ref="U52:U53"/>
    <mergeCell ref="V52:V53"/>
    <mergeCell ref="C54:D54"/>
    <mergeCell ref="J54:K54"/>
    <mergeCell ref="Q54:R54"/>
    <mergeCell ref="L52:L53"/>
    <mergeCell ref="M52:M53"/>
    <mergeCell ref="N52:N53"/>
    <mergeCell ref="O52:O53"/>
    <mergeCell ref="P52:P53"/>
    <mergeCell ref="Q52:R53"/>
    <mergeCell ref="U50:U51"/>
    <mergeCell ref="V50:V51"/>
    <mergeCell ref="B52:B53"/>
    <mergeCell ref="C52:D53"/>
    <mergeCell ref="E52:E53"/>
    <mergeCell ref="F52:F53"/>
    <mergeCell ref="G52:G53"/>
    <mergeCell ref="H52:H53"/>
    <mergeCell ref="I52:I53"/>
    <mergeCell ref="J52:K53"/>
    <mergeCell ref="O50:O51"/>
    <mergeCell ref="P50:P51"/>
    <mergeCell ref="Q50:Q51"/>
    <mergeCell ref="R50:R51"/>
    <mergeCell ref="S50:S51"/>
    <mergeCell ref="T50:T51"/>
    <mergeCell ref="I50:I51"/>
    <mergeCell ref="J50:J51"/>
    <mergeCell ref="K50:K51"/>
    <mergeCell ref="L50:L51"/>
    <mergeCell ref="M50:M51"/>
    <mergeCell ref="N50:N51"/>
    <mergeCell ref="C49:H49"/>
    <mergeCell ref="J49:O49"/>
    <mergeCell ref="Q49:V49"/>
    <mergeCell ref="B50:B51"/>
    <mergeCell ref="C50:C51"/>
    <mergeCell ref="D50:D51"/>
    <mergeCell ref="E50:E51"/>
    <mergeCell ref="F50:F51"/>
    <mergeCell ref="G50:G51"/>
    <mergeCell ref="H50:H51"/>
    <mergeCell ref="I42:I43"/>
    <mergeCell ref="J42:J43"/>
    <mergeCell ref="K42:K43"/>
    <mergeCell ref="L42:L43"/>
    <mergeCell ref="M42:M43"/>
    <mergeCell ref="B47:V47"/>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8.7109375" bestFit="1" customWidth="1"/>
    <col min="2" max="2" width="36.5703125" bestFit="1" customWidth="1"/>
    <col min="3" max="3" width="24.42578125" customWidth="1"/>
    <col min="4" max="4" width="5.28515625" customWidth="1"/>
    <col min="5" max="5" width="13.28515625" customWidth="1"/>
    <col min="6" max="7" width="24.42578125" customWidth="1"/>
    <col min="8" max="8" width="5.28515625" customWidth="1"/>
    <col min="9" max="9" width="16" customWidth="1"/>
    <col min="10" max="11" width="24.42578125" customWidth="1"/>
    <col min="12" max="12" width="5.28515625" customWidth="1"/>
    <col min="13" max="13" width="16" customWidth="1"/>
    <col min="14" max="14" width="24.42578125" customWidth="1"/>
  </cols>
  <sheetData>
    <row r="1" spans="1:14" ht="15" customHeight="1">
      <c r="A1" s="8" t="s">
        <v>3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3</v>
      </c>
      <c r="B3" s="12" t="s">
        <v>5</v>
      </c>
      <c r="C3" s="12"/>
      <c r="D3" s="12"/>
      <c r="E3" s="12"/>
      <c r="F3" s="12"/>
      <c r="G3" s="12"/>
      <c r="H3" s="12"/>
      <c r="I3" s="12"/>
      <c r="J3" s="12"/>
      <c r="K3" s="12"/>
      <c r="L3" s="12"/>
      <c r="M3" s="12"/>
      <c r="N3" s="12"/>
    </row>
    <row r="4" spans="1:14" ht="15" customHeight="1">
      <c r="A4" s="13" t="s">
        <v>384</v>
      </c>
      <c r="B4" s="12" t="s">
        <v>5</v>
      </c>
      <c r="C4" s="12"/>
      <c r="D4" s="12"/>
      <c r="E4" s="12"/>
      <c r="F4" s="12"/>
      <c r="G4" s="12"/>
      <c r="H4" s="12"/>
      <c r="I4" s="12"/>
      <c r="J4" s="12"/>
      <c r="K4" s="12"/>
      <c r="L4" s="12"/>
      <c r="M4" s="12"/>
      <c r="N4" s="12"/>
    </row>
    <row r="5" spans="1:14">
      <c r="A5" s="13"/>
      <c r="B5" s="53" t="s">
        <v>382</v>
      </c>
      <c r="C5" s="53"/>
      <c r="D5" s="53"/>
      <c r="E5" s="53"/>
      <c r="F5" s="53"/>
      <c r="G5" s="53"/>
      <c r="H5" s="53"/>
      <c r="I5" s="53"/>
      <c r="J5" s="53"/>
      <c r="K5" s="53"/>
      <c r="L5" s="53"/>
      <c r="M5" s="53"/>
      <c r="N5" s="53"/>
    </row>
    <row r="6" spans="1:14">
      <c r="A6" s="13"/>
      <c r="B6" s="12"/>
      <c r="C6" s="12"/>
      <c r="D6" s="12"/>
      <c r="E6" s="12"/>
      <c r="F6" s="12"/>
      <c r="G6" s="12"/>
      <c r="H6" s="12"/>
      <c r="I6" s="12"/>
      <c r="J6" s="12"/>
      <c r="K6" s="12"/>
      <c r="L6" s="12"/>
      <c r="M6" s="12"/>
      <c r="N6" s="12"/>
    </row>
    <row r="7" spans="1:14" ht="25.5" customHeight="1">
      <c r="A7" s="13"/>
      <c r="B7" s="39" t="s">
        <v>385</v>
      </c>
      <c r="C7" s="39"/>
      <c r="D7" s="39"/>
      <c r="E7" s="39"/>
      <c r="F7" s="39"/>
      <c r="G7" s="39"/>
      <c r="H7" s="39"/>
      <c r="I7" s="39"/>
      <c r="J7" s="39"/>
      <c r="K7" s="39"/>
      <c r="L7" s="39"/>
      <c r="M7" s="39"/>
      <c r="N7" s="39"/>
    </row>
    <row r="8" spans="1:14">
      <c r="A8" s="13"/>
      <c r="B8" s="39"/>
      <c r="C8" s="39"/>
      <c r="D8" s="39"/>
      <c r="E8" s="39"/>
      <c r="F8" s="39"/>
      <c r="G8" s="39"/>
      <c r="H8" s="39"/>
      <c r="I8" s="39"/>
      <c r="J8" s="39"/>
      <c r="K8" s="39"/>
      <c r="L8" s="39"/>
      <c r="M8" s="39"/>
      <c r="N8" s="39"/>
    </row>
    <row r="9" spans="1:14">
      <c r="A9" s="13"/>
      <c r="B9" s="39" t="s">
        <v>386</v>
      </c>
      <c r="C9" s="39"/>
      <c r="D9" s="39"/>
      <c r="E9" s="39"/>
      <c r="F9" s="39"/>
      <c r="G9" s="39"/>
      <c r="H9" s="39"/>
      <c r="I9" s="39"/>
      <c r="J9" s="39"/>
      <c r="K9" s="39"/>
      <c r="L9" s="39"/>
      <c r="M9" s="39"/>
      <c r="N9" s="39"/>
    </row>
    <row r="10" spans="1:14">
      <c r="A10" s="13"/>
      <c r="B10" s="39"/>
      <c r="C10" s="39"/>
      <c r="D10" s="39"/>
      <c r="E10" s="39"/>
      <c r="F10" s="39"/>
      <c r="G10" s="39"/>
      <c r="H10" s="39"/>
      <c r="I10" s="39"/>
      <c r="J10" s="39"/>
      <c r="K10" s="39"/>
      <c r="L10" s="39"/>
      <c r="M10" s="39"/>
      <c r="N10" s="39"/>
    </row>
    <row r="11" spans="1:14">
      <c r="A11" s="13"/>
      <c r="B11" s="27"/>
      <c r="C11" s="27"/>
      <c r="D11" s="27"/>
      <c r="E11" s="27"/>
      <c r="F11" s="27"/>
      <c r="G11" s="27"/>
      <c r="H11" s="27"/>
      <c r="I11" s="27"/>
      <c r="J11" s="27"/>
      <c r="K11" s="27"/>
      <c r="L11" s="27"/>
      <c r="M11" s="27"/>
      <c r="N11" s="27"/>
    </row>
    <row r="12" spans="1:14">
      <c r="A12" s="13"/>
      <c r="B12" s="17"/>
      <c r="C12" s="17"/>
      <c r="D12" s="17"/>
      <c r="E12" s="17"/>
      <c r="F12" s="17"/>
      <c r="G12" s="17"/>
      <c r="H12" s="17"/>
      <c r="I12" s="17"/>
      <c r="J12" s="17"/>
      <c r="K12" s="17"/>
      <c r="L12" s="17"/>
      <c r="M12" s="17"/>
      <c r="N12" s="17"/>
    </row>
    <row r="13" spans="1:14" ht="15.75" thickBot="1">
      <c r="A13" s="13"/>
      <c r="B13" s="15" t="s">
        <v>387</v>
      </c>
      <c r="C13" s="20"/>
      <c r="D13" s="224" t="s">
        <v>388</v>
      </c>
      <c r="E13" s="224"/>
      <c r="F13" s="224"/>
      <c r="G13" s="224"/>
      <c r="H13" s="224"/>
      <c r="I13" s="224"/>
      <c r="J13" s="224"/>
      <c r="K13" s="224"/>
      <c r="L13" s="224"/>
      <c r="M13" s="224"/>
      <c r="N13" s="224"/>
    </row>
    <row r="14" spans="1:14" ht="15.75" thickBot="1">
      <c r="A14" s="13"/>
      <c r="B14" s="73"/>
      <c r="C14" s="59"/>
      <c r="D14" s="83">
        <v>2013</v>
      </c>
      <c r="E14" s="31"/>
      <c r="F14" s="84"/>
      <c r="G14" s="59"/>
      <c r="H14" s="61">
        <v>2012</v>
      </c>
      <c r="I14" s="61"/>
      <c r="J14" s="61"/>
      <c r="K14" s="59"/>
      <c r="L14" s="61">
        <v>2011</v>
      </c>
      <c r="M14" s="61"/>
      <c r="N14" s="61"/>
    </row>
    <row r="15" spans="1:14">
      <c r="A15" s="13"/>
      <c r="B15" s="22" t="s">
        <v>389</v>
      </c>
      <c r="C15" s="24"/>
      <c r="D15" s="86"/>
      <c r="E15" s="37"/>
      <c r="F15" s="87"/>
      <c r="G15" s="24"/>
      <c r="H15" s="33"/>
      <c r="I15" s="33"/>
      <c r="J15" s="33"/>
      <c r="K15" s="24"/>
      <c r="L15" s="33"/>
      <c r="M15" s="33"/>
      <c r="N15" s="33"/>
    </row>
    <row r="16" spans="1:14">
      <c r="A16" s="13"/>
      <c r="B16" s="88" t="s">
        <v>390</v>
      </c>
      <c r="C16" s="92"/>
      <c r="D16" s="225" t="s">
        <v>251</v>
      </c>
      <c r="E16" s="40">
        <v>407</v>
      </c>
      <c r="F16" s="92"/>
      <c r="G16" s="93"/>
      <c r="H16" s="39" t="s">
        <v>251</v>
      </c>
      <c r="I16" s="40">
        <v>408.9</v>
      </c>
      <c r="J16" s="28"/>
      <c r="K16" s="28"/>
      <c r="L16" s="39" t="s">
        <v>251</v>
      </c>
      <c r="M16" s="40">
        <v>261.2</v>
      </c>
      <c r="N16" s="28"/>
    </row>
    <row r="17" spans="1:14">
      <c r="A17" s="13"/>
      <c r="B17" s="88"/>
      <c r="C17" s="92"/>
      <c r="D17" s="225"/>
      <c r="E17" s="40"/>
      <c r="F17" s="92"/>
      <c r="G17" s="93"/>
      <c r="H17" s="39"/>
      <c r="I17" s="40"/>
      <c r="J17" s="28"/>
      <c r="K17" s="28"/>
      <c r="L17" s="39"/>
      <c r="M17" s="40"/>
      <c r="N17" s="28"/>
    </row>
    <row r="18" spans="1:14">
      <c r="A18" s="13"/>
      <c r="B18" s="22" t="s">
        <v>391</v>
      </c>
      <c r="C18" s="24"/>
      <c r="D18" s="85"/>
      <c r="E18" s="38"/>
      <c r="F18" s="98"/>
      <c r="G18" s="24"/>
      <c r="H18" s="43"/>
      <c r="I18" s="43"/>
      <c r="J18" s="43"/>
      <c r="K18" s="24"/>
      <c r="L18" s="43"/>
      <c r="M18" s="43"/>
      <c r="N18" s="43"/>
    </row>
    <row r="19" spans="1:14">
      <c r="A19" s="13"/>
      <c r="B19" s="88" t="s">
        <v>392</v>
      </c>
      <c r="C19" s="92"/>
      <c r="D19" s="210">
        <v>62.1</v>
      </c>
      <c r="E19" s="211"/>
      <c r="F19" s="92"/>
      <c r="G19" s="93"/>
      <c r="H19" s="40">
        <v>64.900000000000006</v>
      </c>
      <c r="I19" s="40"/>
      <c r="J19" s="28"/>
      <c r="K19" s="28"/>
      <c r="L19" s="40">
        <v>69.599999999999994</v>
      </c>
      <c r="M19" s="40"/>
      <c r="N19" s="28"/>
    </row>
    <row r="20" spans="1:14" ht="15.75" thickBot="1">
      <c r="A20" s="13"/>
      <c r="B20" s="226"/>
      <c r="C20" s="227"/>
      <c r="D20" s="228"/>
      <c r="E20" s="229"/>
      <c r="F20" s="227"/>
      <c r="G20" s="187"/>
      <c r="H20" s="229"/>
      <c r="I20" s="229"/>
      <c r="J20" s="184"/>
      <c r="K20" s="184"/>
      <c r="L20" s="229"/>
      <c r="M20" s="229"/>
      <c r="N20" s="184"/>
    </row>
    <row r="21" spans="1:14" ht="15.75" thickTop="1">
      <c r="A21" s="13"/>
      <c r="B21" s="22" t="s">
        <v>393</v>
      </c>
      <c r="C21" s="24"/>
      <c r="D21" s="230"/>
      <c r="E21" s="231"/>
      <c r="F21" s="232"/>
      <c r="G21" s="24"/>
      <c r="H21" s="231"/>
      <c r="I21" s="231"/>
      <c r="J21" s="231"/>
      <c r="K21" s="24"/>
      <c r="L21" s="231"/>
      <c r="M21" s="231"/>
      <c r="N21" s="231"/>
    </row>
    <row r="22" spans="1:14">
      <c r="A22" s="13"/>
      <c r="B22" s="88" t="s">
        <v>394</v>
      </c>
      <c r="C22" s="92"/>
      <c r="D22" s="210">
        <v>0.1</v>
      </c>
      <c r="E22" s="211"/>
      <c r="F22" s="92"/>
      <c r="G22" s="93"/>
      <c r="H22" s="40">
        <v>0.2</v>
      </c>
      <c r="I22" s="40"/>
      <c r="J22" s="28"/>
      <c r="K22" s="28"/>
      <c r="L22" s="40">
        <v>0.2</v>
      </c>
      <c r="M22" s="40"/>
      <c r="N22" s="28"/>
    </row>
    <row r="23" spans="1:14">
      <c r="A23" s="13"/>
      <c r="B23" s="88"/>
      <c r="C23" s="92"/>
      <c r="D23" s="210"/>
      <c r="E23" s="211"/>
      <c r="F23" s="92"/>
      <c r="G23" s="93"/>
      <c r="H23" s="40"/>
      <c r="I23" s="40"/>
      <c r="J23" s="28"/>
      <c r="K23" s="28"/>
      <c r="L23" s="40"/>
      <c r="M23" s="40"/>
      <c r="N23" s="28"/>
    </row>
    <row r="24" spans="1:14">
      <c r="A24" s="13"/>
      <c r="B24" s="94" t="s">
        <v>395</v>
      </c>
      <c r="C24" s="98"/>
      <c r="D24" s="205">
        <v>0.7</v>
      </c>
      <c r="E24" s="36"/>
      <c r="F24" s="98"/>
      <c r="G24" s="85"/>
      <c r="H24" s="41">
        <v>0.6</v>
      </c>
      <c r="I24" s="41"/>
      <c r="J24" s="43"/>
      <c r="K24" s="43"/>
      <c r="L24" s="41">
        <v>0.5</v>
      </c>
      <c r="M24" s="41"/>
      <c r="N24" s="43"/>
    </row>
    <row r="25" spans="1:14" ht="15.75" thickBot="1">
      <c r="A25" s="13"/>
      <c r="B25" s="233"/>
      <c r="C25" s="112"/>
      <c r="D25" s="207"/>
      <c r="E25" s="42"/>
      <c r="F25" s="112"/>
      <c r="G25" s="113"/>
      <c r="H25" s="42"/>
      <c r="I25" s="42"/>
      <c r="J25" s="44"/>
      <c r="K25" s="44"/>
      <c r="L25" s="42"/>
      <c r="M25" s="42"/>
      <c r="N25" s="44"/>
    </row>
    <row r="26" spans="1:14">
      <c r="A26" s="13"/>
      <c r="B26" s="234" t="s">
        <v>396</v>
      </c>
      <c r="C26" s="115"/>
      <c r="D26" s="236">
        <v>0.8</v>
      </c>
      <c r="E26" s="48"/>
      <c r="F26" s="115"/>
      <c r="G26" s="114"/>
      <c r="H26" s="48">
        <v>0.8</v>
      </c>
      <c r="I26" s="48"/>
      <c r="J26" s="50"/>
      <c r="K26" s="50"/>
      <c r="L26" s="48">
        <v>0.7</v>
      </c>
      <c r="M26" s="48"/>
      <c r="N26" s="50"/>
    </row>
    <row r="27" spans="1:14" ht="15.75" thickBot="1">
      <c r="A27" s="13"/>
      <c r="B27" s="235"/>
      <c r="C27" s="104"/>
      <c r="D27" s="206"/>
      <c r="E27" s="64"/>
      <c r="F27" s="104"/>
      <c r="G27" s="105"/>
      <c r="H27" s="64"/>
      <c r="I27" s="64"/>
      <c r="J27" s="66"/>
      <c r="K27" s="66"/>
      <c r="L27" s="64"/>
      <c r="M27" s="64"/>
      <c r="N27" s="66"/>
    </row>
    <row r="28" spans="1:14">
      <c r="A28" s="13"/>
      <c r="B28" s="237" t="s">
        <v>397</v>
      </c>
      <c r="C28" s="87"/>
      <c r="D28" s="215">
        <v>62.9</v>
      </c>
      <c r="E28" s="35"/>
      <c r="F28" s="87"/>
      <c r="G28" s="86"/>
      <c r="H28" s="35">
        <v>65.7</v>
      </c>
      <c r="I28" s="35"/>
      <c r="J28" s="37"/>
      <c r="K28" s="37"/>
      <c r="L28" s="35">
        <v>70.3</v>
      </c>
      <c r="M28" s="35"/>
      <c r="N28" s="37"/>
    </row>
    <row r="29" spans="1:14" ht="15.75" thickBot="1">
      <c r="A29" s="13"/>
      <c r="B29" s="238"/>
      <c r="C29" s="131"/>
      <c r="D29" s="239"/>
      <c r="E29" s="134"/>
      <c r="F29" s="131"/>
      <c r="G29" s="132"/>
      <c r="H29" s="134"/>
      <c r="I29" s="134"/>
      <c r="J29" s="135"/>
      <c r="K29" s="135"/>
      <c r="L29" s="134"/>
      <c r="M29" s="134"/>
      <c r="N29" s="135"/>
    </row>
    <row r="30" spans="1:14" ht="15.75" thickTop="1">
      <c r="A30" s="13"/>
      <c r="B30" s="240" t="s">
        <v>398</v>
      </c>
      <c r="C30" s="241"/>
      <c r="D30" s="242" t="s">
        <v>251</v>
      </c>
      <c r="E30" s="243">
        <v>6.55</v>
      </c>
      <c r="F30" s="241"/>
      <c r="G30" s="244"/>
      <c r="H30" s="240" t="s">
        <v>251</v>
      </c>
      <c r="I30" s="243">
        <v>6.3</v>
      </c>
      <c r="J30" s="246"/>
      <c r="K30" s="246"/>
      <c r="L30" s="240" t="s">
        <v>251</v>
      </c>
      <c r="M30" s="243">
        <v>3.75</v>
      </c>
      <c r="N30" s="246"/>
    </row>
    <row r="31" spans="1:14">
      <c r="A31" s="13"/>
      <c r="B31" s="39"/>
      <c r="C31" s="92"/>
      <c r="D31" s="225"/>
      <c r="E31" s="211"/>
      <c r="F31" s="92"/>
      <c r="G31" s="93"/>
      <c r="H31" s="245"/>
      <c r="I31" s="211"/>
      <c r="J31" s="247"/>
      <c r="K31" s="28"/>
      <c r="L31" s="39"/>
      <c r="M31" s="40"/>
      <c r="N31" s="28"/>
    </row>
    <row r="32" spans="1:14">
      <c r="A32" s="13"/>
      <c r="B32" s="32" t="s">
        <v>399</v>
      </c>
      <c r="C32" s="98"/>
      <c r="D32" s="248" t="s">
        <v>251</v>
      </c>
      <c r="E32" s="41">
        <v>6.47</v>
      </c>
      <c r="F32" s="98"/>
      <c r="G32" s="85"/>
      <c r="H32" s="32" t="s">
        <v>251</v>
      </c>
      <c r="I32" s="41">
        <v>6.22</v>
      </c>
      <c r="J32" s="43"/>
      <c r="K32" s="43"/>
      <c r="L32" s="32" t="s">
        <v>251</v>
      </c>
      <c r="M32" s="41">
        <v>3.72</v>
      </c>
      <c r="N32" s="43"/>
    </row>
    <row r="33" spans="1:14" ht="15.75" thickBot="1">
      <c r="A33" s="13"/>
      <c r="B33" s="32"/>
      <c r="C33" s="98"/>
      <c r="D33" s="249"/>
      <c r="E33" s="42"/>
      <c r="F33" s="112"/>
      <c r="G33" s="85"/>
      <c r="H33" s="32"/>
      <c r="I33" s="41"/>
      <c r="J33" s="43"/>
      <c r="K33" s="43"/>
      <c r="L33" s="32"/>
      <c r="M33" s="41"/>
      <c r="N33" s="43"/>
    </row>
    <row r="34" spans="1:14">
      <c r="A34" s="13"/>
      <c r="B34" s="12"/>
      <c r="C34" s="12"/>
      <c r="D34" s="12"/>
      <c r="E34" s="12"/>
      <c r="F34" s="12"/>
      <c r="G34" s="12"/>
      <c r="H34" s="12"/>
      <c r="I34" s="12"/>
      <c r="J34" s="12"/>
      <c r="K34" s="12"/>
      <c r="L34" s="12"/>
      <c r="M34" s="12"/>
      <c r="N34" s="12"/>
    </row>
    <row r="35" spans="1:14" ht="25.5" customHeight="1">
      <c r="A35" s="13"/>
      <c r="B35" s="39" t="s">
        <v>400</v>
      </c>
      <c r="C35" s="39"/>
      <c r="D35" s="39"/>
      <c r="E35" s="39"/>
      <c r="F35" s="39"/>
      <c r="G35" s="39"/>
      <c r="H35" s="39"/>
      <c r="I35" s="39"/>
      <c r="J35" s="39"/>
      <c r="K35" s="39"/>
      <c r="L35" s="39"/>
      <c r="M35" s="39"/>
      <c r="N35" s="39"/>
    </row>
  </sheetData>
  <mergeCells count="117">
    <mergeCell ref="B34:N34"/>
    <mergeCell ref="B35:N35"/>
    <mergeCell ref="B5:N5"/>
    <mergeCell ref="B6:N6"/>
    <mergeCell ref="B7:N7"/>
    <mergeCell ref="B8:N8"/>
    <mergeCell ref="B9:N9"/>
    <mergeCell ref="B10:N10"/>
    <mergeCell ref="K32:K33"/>
    <mergeCell ref="L32:L33"/>
    <mergeCell ref="M32:M33"/>
    <mergeCell ref="N32:N33"/>
    <mergeCell ref="A1:A2"/>
    <mergeCell ref="B1:N1"/>
    <mergeCell ref="B2:N2"/>
    <mergeCell ref="B3:N3"/>
    <mergeCell ref="A4:A35"/>
    <mergeCell ref="B4:N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2" width="36.5703125" customWidth="1"/>
    <col min="3" max="3" width="22.28515625" customWidth="1"/>
    <col min="4" max="4" width="12.42578125" customWidth="1"/>
    <col min="5" max="5" width="3.7109375" customWidth="1"/>
    <col min="6" max="6" width="22.28515625" customWidth="1"/>
    <col min="7" max="7" width="14.5703125" customWidth="1"/>
    <col min="8" max="8" width="22.28515625" customWidth="1"/>
  </cols>
  <sheetData>
    <row r="1" spans="1:8" ht="15" customHeight="1">
      <c r="A1" s="8" t="s">
        <v>401</v>
      </c>
      <c r="B1" s="8" t="s">
        <v>1</v>
      </c>
      <c r="C1" s="8"/>
      <c r="D1" s="8"/>
      <c r="E1" s="8"/>
      <c r="F1" s="8"/>
      <c r="G1" s="8"/>
      <c r="H1" s="8"/>
    </row>
    <row r="2" spans="1:8" ht="15" customHeight="1">
      <c r="A2" s="8"/>
      <c r="B2" s="8" t="s">
        <v>2</v>
      </c>
      <c r="C2" s="8"/>
      <c r="D2" s="8"/>
      <c r="E2" s="8"/>
      <c r="F2" s="8"/>
      <c r="G2" s="8"/>
      <c r="H2" s="8"/>
    </row>
    <row r="3" spans="1:8" ht="45">
      <c r="A3" s="3" t="s">
        <v>402</v>
      </c>
      <c r="B3" s="12" t="s">
        <v>5</v>
      </c>
      <c r="C3" s="12"/>
      <c r="D3" s="12"/>
      <c r="E3" s="12"/>
      <c r="F3" s="12"/>
      <c r="G3" s="12"/>
      <c r="H3" s="12"/>
    </row>
    <row r="4" spans="1:8" ht="15" customHeight="1">
      <c r="A4" s="13" t="s">
        <v>403</v>
      </c>
      <c r="B4" s="12" t="s">
        <v>5</v>
      </c>
      <c r="C4" s="12"/>
      <c r="D4" s="12"/>
      <c r="E4" s="12"/>
      <c r="F4" s="12"/>
      <c r="G4" s="12"/>
      <c r="H4" s="12"/>
    </row>
    <row r="5" spans="1:8">
      <c r="A5" s="13"/>
      <c r="B5" s="53" t="s">
        <v>401</v>
      </c>
      <c r="C5" s="53"/>
      <c r="D5" s="53"/>
      <c r="E5" s="53"/>
      <c r="F5" s="53"/>
      <c r="G5" s="53"/>
      <c r="H5" s="53"/>
    </row>
    <row r="6" spans="1:8">
      <c r="A6" s="13"/>
      <c r="B6" s="12"/>
      <c r="C6" s="12"/>
      <c r="D6" s="12"/>
      <c r="E6" s="12"/>
      <c r="F6" s="12"/>
      <c r="G6" s="12"/>
      <c r="H6" s="12"/>
    </row>
    <row r="7" spans="1:8" ht="127.5" customHeight="1">
      <c r="A7" s="13"/>
      <c r="B7" s="39" t="s">
        <v>404</v>
      </c>
      <c r="C7" s="39"/>
      <c r="D7" s="39"/>
      <c r="E7" s="39"/>
      <c r="F7" s="39"/>
      <c r="G7" s="39"/>
      <c r="H7" s="39"/>
    </row>
    <row r="8" spans="1:8">
      <c r="A8" s="13"/>
      <c r="B8" s="39"/>
      <c r="C8" s="39"/>
      <c r="D8" s="39"/>
      <c r="E8" s="39"/>
      <c r="F8" s="39"/>
      <c r="G8" s="39"/>
      <c r="H8" s="39"/>
    </row>
    <row r="9" spans="1:8" ht="51" customHeight="1">
      <c r="A9" s="13"/>
      <c r="B9" s="39" t="s">
        <v>405</v>
      </c>
      <c r="C9" s="39"/>
      <c r="D9" s="39"/>
      <c r="E9" s="39"/>
      <c r="F9" s="39"/>
      <c r="G9" s="39"/>
      <c r="H9" s="39"/>
    </row>
    <row r="10" spans="1:8">
      <c r="A10" s="13"/>
      <c r="B10" s="12"/>
      <c r="C10" s="12"/>
      <c r="D10" s="12"/>
      <c r="E10" s="12"/>
      <c r="F10" s="12"/>
      <c r="G10" s="12"/>
      <c r="H10" s="12"/>
    </row>
    <row r="11" spans="1:8" ht="140.25" customHeight="1">
      <c r="A11" s="13"/>
      <c r="B11" s="39" t="s">
        <v>406</v>
      </c>
      <c r="C11" s="39"/>
      <c r="D11" s="39"/>
      <c r="E11" s="39"/>
      <c r="F11" s="39"/>
      <c r="G11" s="39"/>
      <c r="H11" s="39"/>
    </row>
    <row r="12" spans="1:8">
      <c r="A12" s="13"/>
      <c r="B12" s="39"/>
      <c r="C12" s="39"/>
      <c r="D12" s="39"/>
      <c r="E12" s="39"/>
      <c r="F12" s="39"/>
      <c r="G12" s="39"/>
      <c r="H12" s="39"/>
    </row>
    <row r="13" spans="1:8" ht="63.75" customHeight="1">
      <c r="A13" s="13"/>
      <c r="B13" s="39" t="s">
        <v>407</v>
      </c>
      <c r="C13" s="39"/>
      <c r="D13" s="39"/>
      <c r="E13" s="39"/>
      <c r="F13" s="39"/>
      <c r="G13" s="39"/>
      <c r="H13" s="39"/>
    </row>
    <row r="14" spans="1:8">
      <c r="A14" s="13"/>
      <c r="B14" s="39"/>
      <c r="C14" s="39"/>
      <c r="D14" s="39"/>
      <c r="E14" s="39"/>
      <c r="F14" s="39"/>
      <c r="G14" s="39"/>
      <c r="H14" s="39"/>
    </row>
    <row r="15" spans="1:8">
      <c r="A15" s="13"/>
      <c r="B15" s="283" t="s">
        <v>408</v>
      </c>
      <c r="C15" s="283"/>
      <c r="D15" s="283"/>
      <c r="E15" s="283"/>
      <c r="F15" s="283"/>
      <c r="G15" s="283"/>
      <c r="H15" s="283"/>
    </row>
    <row r="16" spans="1:8">
      <c r="A16" s="13"/>
      <c r="B16" s="12"/>
      <c r="C16" s="12"/>
      <c r="D16" s="12"/>
      <c r="E16" s="12"/>
      <c r="F16" s="12"/>
      <c r="G16" s="12"/>
      <c r="H16" s="12"/>
    </row>
    <row r="17" spans="1:8" ht="38.25" customHeight="1">
      <c r="A17" s="13"/>
      <c r="B17" s="39" t="s">
        <v>409</v>
      </c>
      <c r="C17" s="39"/>
      <c r="D17" s="39"/>
      <c r="E17" s="39"/>
      <c r="F17" s="39"/>
      <c r="G17" s="39"/>
      <c r="H17" s="39"/>
    </row>
    <row r="18" spans="1:8">
      <c r="A18" s="13"/>
      <c r="B18" s="39"/>
      <c r="C18" s="39"/>
      <c r="D18" s="39"/>
      <c r="E18" s="39"/>
      <c r="F18" s="39"/>
      <c r="G18" s="39"/>
      <c r="H18" s="39"/>
    </row>
    <row r="19" spans="1:8" ht="51" customHeight="1">
      <c r="A19" s="13"/>
      <c r="B19" s="39" t="s">
        <v>410</v>
      </c>
      <c r="C19" s="39"/>
      <c r="D19" s="39"/>
      <c r="E19" s="39"/>
      <c r="F19" s="39"/>
      <c r="G19" s="39"/>
      <c r="H19" s="39"/>
    </row>
    <row r="20" spans="1:8">
      <c r="A20" s="13"/>
      <c r="B20" s="39"/>
      <c r="C20" s="39"/>
      <c r="D20" s="39"/>
      <c r="E20" s="39"/>
      <c r="F20" s="39"/>
      <c r="G20" s="39"/>
      <c r="H20" s="39"/>
    </row>
    <row r="21" spans="1:8" ht="25.5" customHeight="1">
      <c r="A21" s="13"/>
      <c r="B21" s="39" t="s">
        <v>411</v>
      </c>
      <c r="C21" s="39"/>
      <c r="D21" s="39"/>
      <c r="E21" s="39"/>
      <c r="F21" s="39"/>
      <c r="G21" s="39"/>
      <c r="H21" s="39"/>
    </row>
    <row r="22" spans="1:8">
      <c r="A22" s="13"/>
      <c r="B22" s="39"/>
      <c r="C22" s="39"/>
      <c r="D22" s="39"/>
      <c r="E22" s="39"/>
      <c r="F22" s="39"/>
      <c r="G22" s="39"/>
      <c r="H22" s="39"/>
    </row>
    <row r="23" spans="1:8">
      <c r="A23" s="13"/>
      <c r="B23" s="39" t="s">
        <v>412</v>
      </c>
      <c r="C23" s="39"/>
      <c r="D23" s="39"/>
      <c r="E23" s="39"/>
      <c r="F23" s="39"/>
      <c r="G23" s="39"/>
      <c r="H23" s="39"/>
    </row>
    <row r="24" spans="1:8">
      <c r="A24" s="13"/>
      <c r="B24" s="39"/>
      <c r="C24" s="39"/>
      <c r="D24" s="39"/>
      <c r="E24" s="39"/>
      <c r="F24" s="39"/>
      <c r="G24" s="39"/>
      <c r="H24" s="39"/>
    </row>
    <row r="25" spans="1:8">
      <c r="A25" s="13"/>
      <c r="B25" s="27"/>
      <c r="C25" s="27"/>
      <c r="D25" s="27"/>
      <c r="E25" s="27"/>
      <c r="F25" s="27"/>
      <c r="G25" s="27"/>
      <c r="H25" s="27"/>
    </row>
    <row r="26" spans="1:8" ht="15.75" thickBot="1">
      <c r="A26" s="13"/>
      <c r="B26" s="17"/>
      <c r="C26" s="17"/>
      <c r="D26" s="17"/>
      <c r="E26" s="17"/>
      <c r="F26" s="17"/>
      <c r="G26" s="17"/>
      <c r="H26" s="17"/>
    </row>
    <row r="27" spans="1:8">
      <c r="A27" s="13"/>
      <c r="B27" s="28"/>
      <c r="C27" s="92"/>
      <c r="D27" s="250" t="s">
        <v>413</v>
      </c>
      <c r="E27" s="251"/>
      <c r="F27" s="50"/>
      <c r="G27" s="251" t="s">
        <v>414</v>
      </c>
      <c r="H27" s="253"/>
    </row>
    <row r="28" spans="1:8" ht="15.75" thickBot="1">
      <c r="A28" s="13"/>
      <c r="B28" s="66"/>
      <c r="C28" s="104"/>
      <c r="D28" s="252"/>
      <c r="E28" s="61"/>
      <c r="F28" s="66"/>
      <c r="G28" s="61" t="s">
        <v>415</v>
      </c>
      <c r="H28" s="254"/>
    </row>
    <row r="29" spans="1:8">
      <c r="A29" s="13"/>
      <c r="B29" s="256" t="s">
        <v>416</v>
      </c>
      <c r="C29" s="258"/>
      <c r="D29" s="260">
        <v>0.64</v>
      </c>
      <c r="E29" s="262"/>
      <c r="F29" s="262"/>
      <c r="G29" s="264">
        <v>51.59</v>
      </c>
      <c r="H29" s="265"/>
    </row>
    <row r="30" spans="1:8">
      <c r="A30" s="13"/>
      <c r="B30" s="255"/>
      <c r="C30" s="259"/>
      <c r="D30" s="261"/>
      <c r="E30" s="263"/>
      <c r="F30" s="257"/>
      <c r="G30" s="266"/>
      <c r="H30" s="267"/>
    </row>
    <row r="31" spans="1:8">
      <c r="A31" s="13"/>
      <c r="B31" s="39" t="s">
        <v>417</v>
      </c>
      <c r="C31" s="92"/>
      <c r="D31" s="210" t="s">
        <v>418</v>
      </c>
      <c r="E31" s="39" t="s">
        <v>254</v>
      </c>
      <c r="F31" s="28"/>
      <c r="G31" s="40">
        <v>31.95</v>
      </c>
      <c r="H31" s="92"/>
    </row>
    <row r="32" spans="1:8">
      <c r="A32" s="13"/>
      <c r="B32" s="39"/>
      <c r="C32" s="92"/>
      <c r="D32" s="210"/>
      <c r="E32" s="39"/>
      <c r="F32" s="28"/>
      <c r="G32" s="40"/>
      <c r="H32" s="92"/>
    </row>
    <row r="33" spans="1:8">
      <c r="A33" s="13"/>
      <c r="B33" s="255" t="s">
        <v>419</v>
      </c>
      <c r="C33" s="259"/>
      <c r="D33" s="261" t="s">
        <v>420</v>
      </c>
      <c r="E33" s="255" t="s">
        <v>254</v>
      </c>
      <c r="F33" s="257"/>
      <c r="G33" s="272">
        <v>47.38</v>
      </c>
      <c r="H33" s="259"/>
    </row>
    <row r="34" spans="1:8" ht="15.75" thickBot="1">
      <c r="A34" s="13"/>
      <c r="B34" s="268"/>
      <c r="C34" s="269"/>
      <c r="D34" s="270"/>
      <c r="E34" s="268"/>
      <c r="F34" s="271"/>
      <c r="G34" s="273"/>
      <c r="H34" s="269"/>
    </row>
    <row r="35" spans="1:8">
      <c r="A35" s="13"/>
      <c r="B35" s="46" t="s">
        <v>421</v>
      </c>
      <c r="C35" s="115"/>
      <c r="D35" s="236">
        <v>0.24</v>
      </c>
      <c r="E35" s="50"/>
      <c r="F35" s="50"/>
      <c r="G35" s="274">
        <v>59.57</v>
      </c>
      <c r="H35" s="275"/>
    </row>
    <row r="36" spans="1:8" ht="15.75" thickBot="1">
      <c r="A36" s="13"/>
      <c r="B36" s="65"/>
      <c r="C36" s="104"/>
      <c r="D36" s="206"/>
      <c r="E36" s="66"/>
      <c r="F36" s="66"/>
      <c r="G36" s="276"/>
      <c r="H36" s="277"/>
    </row>
    <row r="37" spans="1:8">
      <c r="A37" s="13"/>
      <c r="B37" s="256" t="s">
        <v>422</v>
      </c>
      <c r="C37" s="258"/>
      <c r="D37" s="260">
        <v>0.24</v>
      </c>
      <c r="E37" s="262"/>
      <c r="F37" s="262"/>
      <c r="G37" s="264">
        <v>59.57</v>
      </c>
      <c r="H37" s="265"/>
    </row>
    <row r="38" spans="1:8" ht="15.75" thickBot="1">
      <c r="A38" s="13"/>
      <c r="B38" s="255"/>
      <c r="C38" s="259"/>
      <c r="D38" s="270"/>
      <c r="E38" s="271"/>
      <c r="F38" s="271"/>
      <c r="G38" s="278"/>
      <c r="H38" s="279"/>
    </row>
    <row r="39" spans="1:8">
      <c r="A39" s="13"/>
      <c r="B39" s="12"/>
      <c r="C39" s="12"/>
      <c r="D39" s="12"/>
      <c r="E39" s="12"/>
      <c r="F39" s="12"/>
      <c r="G39" s="12"/>
      <c r="H39" s="12"/>
    </row>
    <row r="40" spans="1:8">
      <c r="A40" s="13"/>
      <c r="B40" s="283" t="s">
        <v>423</v>
      </c>
      <c r="C40" s="283"/>
      <c r="D40" s="283"/>
      <c r="E40" s="283"/>
      <c r="F40" s="283"/>
      <c r="G40" s="283"/>
      <c r="H40" s="283"/>
    </row>
    <row r="41" spans="1:8">
      <c r="A41" s="13"/>
      <c r="B41" s="12"/>
      <c r="C41" s="12"/>
      <c r="D41" s="12"/>
      <c r="E41" s="12"/>
      <c r="F41" s="12"/>
      <c r="G41" s="12"/>
      <c r="H41" s="12"/>
    </row>
    <row r="42" spans="1:8" ht="51" customHeight="1">
      <c r="A42" s="13"/>
      <c r="B42" s="39" t="s">
        <v>424</v>
      </c>
      <c r="C42" s="39"/>
      <c r="D42" s="39"/>
      <c r="E42" s="39"/>
      <c r="F42" s="39"/>
      <c r="G42" s="39"/>
      <c r="H42" s="39"/>
    </row>
    <row r="43" spans="1:8">
      <c r="A43" s="13"/>
      <c r="B43" s="39"/>
      <c r="C43" s="39"/>
      <c r="D43" s="39"/>
      <c r="E43" s="39"/>
      <c r="F43" s="39"/>
      <c r="G43" s="39"/>
      <c r="H43" s="39"/>
    </row>
    <row r="44" spans="1:8" ht="76.5" customHeight="1">
      <c r="A44" s="13"/>
      <c r="B44" s="39" t="s">
        <v>425</v>
      </c>
      <c r="C44" s="39"/>
      <c r="D44" s="39"/>
      <c r="E44" s="39"/>
      <c r="F44" s="39"/>
      <c r="G44" s="39"/>
      <c r="H44" s="39"/>
    </row>
    <row r="45" spans="1:8">
      <c r="A45" s="13"/>
      <c r="B45" s="39"/>
      <c r="C45" s="39"/>
      <c r="D45" s="39"/>
      <c r="E45" s="39"/>
      <c r="F45" s="39"/>
      <c r="G45" s="39"/>
      <c r="H45" s="39"/>
    </row>
    <row r="46" spans="1:8" ht="76.5" customHeight="1">
      <c r="A46" s="13"/>
      <c r="B46" s="39" t="s">
        <v>426</v>
      </c>
      <c r="C46" s="39"/>
      <c r="D46" s="39"/>
      <c r="E46" s="39"/>
      <c r="F46" s="39"/>
      <c r="G46" s="39"/>
      <c r="H46" s="39"/>
    </row>
    <row r="47" spans="1:8">
      <c r="A47" s="13"/>
      <c r="B47" s="39"/>
      <c r="C47" s="39"/>
      <c r="D47" s="39"/>
      <c r="E47" s="39"/>
      <c r="F47" s="39"/>
      <c r="G47" s="39"/>
      <c r="H47" s="39"/>
    </row>
    <row r="48" spans="1:8" ht="63.75" customHeight="1">
      <c r="A48" s="13"/>
      <c r="B48" s="39" t="s">
        <v>427</v>
      </c>
      <c r="C48" s="39"/>
      <c r="D48" s="39"/>
      <c r="E48" s="39"/>
      <c r="F48" s="39"/>
      <c r="G48" s="39"/>
      <c r="H48" s="39"/>
    </row>
    <row r="49" spans="1:8">
      <c r="A49" s="13"/>
      <c r="B49" s="12"/>
      <c r="C49" s="12"/>
      <c r="D49" s="12"/>
      <c r="E49" s="12"/>
      <c r="F49" s="12"/>
      <c r="G49" s="12"/>
      <c r="H49" s="12"/>
    </row>
    <row r="50" spans="1:8" ht="102" customHeight="1">
      <c r="A50" s="13"/>
      <c r="B50" s="39" t="s">
        <v>428</v>
      </c>
      <c r="C50" s="39"/>
      <c r="D50" s="39"/>
      <c r="E50" s="39"/>
      <c r="F50" s="39"/>
      <c r="G50" s="39"/>
      <c r="H50" s="39"/>
    </row>
    <row r="51" spans="1:8">
      <c r="A51" s="13"/>
      <c r="B51" s="12"/>
      <c r="C51" s="12"/>
      <c r="D51" s="12"/>
      <c r="E51" s="12"/>
      <c r="F51" s="12"/>
      <c r="G51" s="12"/>
      <c r="H51" s="12"/>
    </row>
    <row r="52" spans="1:8" ht="140.25" customHeight="1">
      <c r="A52" s="13"/>
      <c r="B52" s="39" t="s">
        <v>429</v>
      </c>
      <c r="C52" s="39"/>
      <c r="D52" s="39"/>
      <c r="E52" s="39"/>
      <c r="F52" s="39"/>
      <c r="G52" s="39"/>
      <c r="H52" s="39"/>
    </row>
    <row r="53" spans="1:8">
      <c r="A53" s="13"/>
      <c r="B53" s="12"/>
      <c r="C53" s="12"/>
      <c r="D53" s="12"/>
      <c r="E53" s="12"/>
      <c r="F53" s="12"/>
      <c r="G53" s="12"/>
      <c r="H53" s="12"/>
    </row>
    <row r="54" spans="1:8" ht="153" customHeight="1">
      <c r="A54" s="13"/>
      <c r="B54" s="39" t="s">
        <v>430</v>
      </c>
      <c r="C54" s="39"/>
      <c r="D54" s="39"/>
      <c r="E54" s="39"/>
      <c r="F54" s="39"/>
      <c r="G54" s="39"/>
      <c r="H54" s="39"/>
    </row>
    <row r="55" spans="1:8">
      <c r="A55" s="13"/>
      <c r="B55" s="12"/>
      <c r="C55" s="12"/>
      <c r="D55" s="12"/>
      <c r="E55" s="12"/>
      <c r="F55" s="12"/>
      <c r="G55" s="12"/>
      <c r="H55" s="12"/>
    </row>
    <row r="56" spans="1:8" ht="38.25" customHeight="1">
      <c r="A56" s="13"/>
      <c r="B56" s="39" t="s">
        <v>431</v>
      </c>
      <c r="C56" s="39"/>
      <c r="D56" s="39"/>
      <c r="E56" s="39"/>
      <c r="F56" s="39"/>
      <c r="G56" s="39"/>
      <c r="H56" s="39"/>
    </row>
    <row r="57" spans="1:8">
      <c r="A57" s="13"/>
      <c r="B57" s="39"/>
      <c r="C57" s="39"/>
      <c r="D57" s="39"/>
      <c r="E57" s="39"/>
      <c r="F57" s="39"/>
      <c r="G57" s="39"/>
      <c r="H57" s="39"/>
    </row>
    <row r="58" spans="1:8">
      <c r="A58" s="13"/>
      <c r="B58" s="39" t="s">
        <v>432</v>
      </c>
      <c r="C58" s="39"/>
      <c r="D58" s="39"/>
      <c r="E58" s="39"/>
      <c r="F58" s="39"/>
      <c r="G58" s="39"/>
      <c r="H58" s="39"/>
    </row>
    <row r="59" spans="1:8">
      <c r="A59" s="13"/>
      <c r="B59" s="39"/>
      <c r="C59" s="39"/>
      <c r="D59" s="39"/>
      <c r="E59" s="39"/>
      <c r="F59" s="39"/>
      <c r="G59" s="39"/>
      <c r="H59" s="39"/>
    </row>
    <row r="60" spans="1:8">
      <c r="A60" s="13"/>
      <c r="B60" s="27"/>
      <c r="C60" s="27"/>
      <c r="D60" s="27"/>
      <c r="E60" s="27"/>
      <c r="F60" s="27"/>
      <c r="G60" s="27"/>
      <c r="H60" s="27"/>
    </row>
    <row r="61" spans="1:8" ht="15.75" thickBot="1">
      <c r="A61" s="13"/>
      <c r="B61" s="17"/>
      <c r="C61" s="17"/>
      <c r="D61" s="17"/>
      <c r="E61" s="17"/>
      <c r="F61" s="17"/>
      <c r="G61" s="17"/>
      <c r="H61" s="17"/>
    </row>
    <row r="62" spans="1:8">
      <c r="A62" s="13"/>
      <c r="B62" s="28"/>
      <c r="C62" s="92"/>
      <c r="D62" s="250" t="s">
        <v>413</v>
      </c>
      <c r="E62" s="251"/>
      <c r="F62" s="50"/>
      <c r="G62" s="251" t="s">
        <v>414</v>
      </c>
      <c r="H62" s="253"/>
    </row>
    <row r="63" spans="1:8">
      <c r="A63" s="13"/>
      <c r="B63" s="28"/>
      <c r="C63" s="92"/>
      <c r="D63" s="280"/>
      <c r="E63" s="281"/>
      <c r="F63" s="247"/>
      <c r="G63" s="60" t="s">
        <v>433</v>
      </c>
      <c r="H63" s="282"/>
    </row>
    <row r="64" spans="1:8" ht="15.75" thickBot="1">
      <c r="A64" s="13"/>
      <c r="B64" s="66"/>
      <c r="C64" s="104"/>
      <c r="D64" s="252"/>
      <c r="E64" s="61"/>
      <c r="F64" s="66"/>
      <c r="G64" s="61" t="s">
        <v>434</v>
      </c>
      <c r="H64" s="254"/>
    </row>
    <row r="65" spans="1:8">
      <c r="A65" s="13"/>
      <c r="B65" s="256" t="s">
        <v>435</v>
      </c>
      <c r="C65" s="258"/>
      <c r="D65" s="260">
        <v>1.96</v>
      </c>
      <c r="E65" s="262"/>
      <c r="F65" s="262"/>
      <c r="G65" s="264">
        <v>70.38</v>
      </c>
      <c r="H65" s="265"/>
    </row>
    <row r="66" spans="1:8">
      <c r="A66" s="13"/>
      <c r="B66" s="255"/>
      <c r="C66" s="259"/>
      <c r="D66" s="261"/>
      <c r="E66" s="263"/>
      <c r="F66" s="257"/>
      <c r="G66" s="266"/>
      <c r="H66" s="267"/>
    </row>
    <row r="67" spans="1:8">
      <c r="A67" s="13"/>
      <c r="B67" s="39" t="s">
        <v>436</v>
      </c>
      <c r="C67" s="92"/>
      <c r="D67" s="210">
        <v>0.5</v>
      </c>
      <c r="E67" s="28"/>
      <c r="F67" s="28"/>
      <c r="G67" s="40">
        <v>84.33</v>
      </c>
      <c r="H67" s="92"/>
    </row>
    <row r="68" spans="1:8">
      <c r="A68" s="13"/>
      <c r="B68" s="39"/>
      <c r="C68" s="92"/>
      <c r="D68" s="210"/>
      <c r="E68" s="28"/>
      <c r="F68" s="28"/>
      <c r="G68" s="40"/>
      <c r="H68" s="92"/>
    </row>
    <row r="69" spans="1:8">
      <c r="A69" s="13"/>
      <c r="B69" s="255" t="s">
        <v>437</v>
      </c>
      <c r="C69" s="259"/>
      <c r="D69" s="261" t="s">
        <v>438</v>
      </c>
      <c r="E69" s="255" t="s">
        <v>254</v>
      </c>
      <c r="F69" s="257"/>
      <c r="G69" s="272">
        <v>67.92</v>
      </c>
      <c r="H69" s="259"/>
    </row>
    <row r="70" spans="1:8">
      <c r="A70" s="13"/>
      <c r="B70" s="255"/>
      <c r="C70" s="259"/>
      <c r="D70" s="261"/>
      <c r="E70" s="255"/>
      <c r="F70" s="257"/>
      <c r="G70" s="272"/>
      <c r="H70" s="259"/>
    </row>
    <row r="71" spans="1:8">
      <c r="A71" s="13"/>
      <c r="B71" s="39" t="s">
        <v>417</v>
      </c>
      <c r="C71" s="92"/>
      <c r="D71" s="210" t="s">
        <v>439</v>
      </c>
      <c r="E71" s="39" t="s">
        <v>254</v>
      </c>
      <c r="F71" s="28"/>
      <c r="G71" s="40">
        <v>69.099999999999994</v>
      </c>
      <c r="H71" s="92"/>
    </row>
    <row r="72" spans="1:8" ht="15.75" thickBot="1">
      <c r="A72" s="13"/>
      <c r="B72" s="65"/>
      <c r="C72" s="104"/>
      <c r="D72" s="206"/>
      <c r="E72" s="65"/>
      <c r="F72" s="66"/>
      <c r="G72" s="64"/>
      <c r="H72" s="104"/>
    </row>
    <row r="73" spans="1:8">
      <c r="A73" s="13"/>
      <c r="B73" s="256" t="s">
        <v>440</v>
      </c>
      <c r="C73" s="258"/>
      <c r="D73" s="260">
        <v>1.64</v>
      </c>
      <c r="E73" s="262"/>
      <c r="F73" s="262"/>
      <c r="G73" s="264">
        <v>75.75</v>
      </c>
      <c r="H73" s="265"/>
    </row>
    <row r="74" spans="1:8" ht="15.75" thickBot="1">
      <c r="A74" s="13"/>
      <c r="B74" s="255"/>
      <c r="C74" s="259"/>
      <c r="D74" s="270"/>
      <c r="E74" s="271"/>
      <c r="F74" s="271"/>
      <c r="G74" s="278"/>
      <c r="H74" s="279"/>
    </row>
    <row r="75" spans="1:8">
      <c r="A75" s="13"/>
      <c r="B75" s="12"/>
      <c r="C75" s="12"/>
      <c r="D75" s="12"/>
      <c r="E75" s="12"/>
      <c r="F75" s="12"/>
      <c r="G75" s="12"/>
      <c r="H75" s="12"/>
    </row>
    <row r="76" spans="1:8" ht="51" customHeight="1">
      <c r="A76" s="13"/>
      <c r="B76" s="39" t="s">
        <v>441</v>
      </c>
      <c r="C76" s="39"/>
      <c r="D76" s="39"/>
      <c r="E76" s="39"/>
      <c r="F76" s="39"/>
      <c r="G76" s="39"/>
      <c r="H76" s="39"/>
    </row>
  </sheetData>
  <mergeCells count="129">
    <mergeCell ref="B59:H59"/>
    <mergeCell ref="B75:H75"/>
    <mergeCell ref="B76:H76"/>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21:H21"/>
    <mergeCell ref="B22:H22"/>
    <mergeCell ref="B23:H23"/>
    <mergeCell ref="B24:H24"/>
    <mergeCell ref="B39:H39"/>
    <mergeCell ref="B40:H40"/>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6"/>
    <mergeCell ref="B4:H4"/>
    <mergeCell ref="B5:H5"/>
    <mergeCell ref="B6:H6"/>
    <mergeCell ref="B7:H7"/>
    <mergeCell ref="B8:H8"/>
    <mergeCell ref="H71:H72"/>
    <mergeCell ref="B73:B74"/>
    <mergeCell ref="C73:C74"/>
    <mergeCell ref="D73:D74"/>
    <mergeCell ref="E73:E74"/>
    <mergeCell ref="F73:F74"/>
    <mergeCell ref="G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B65:B66"/>
    <mergeCell ref="C65:C66"/>
    <mergeCell ref="D65:D66"/>
    <mergeCell ref="E65:E66"/>
    <mergeCell ref="F65:F66"/>
    <mergeCell ref="G65:H66"/>
    <mergeCell ref="B60:H60"/>
    <mergeCell ref="B62:B64"/>
    <mergeCell ref="C62:C64"/>
    <mergeCell ref="D62:E64"/>
    <mergeCell ref="F62:F64"/>
    <mergeCell ref="G62:H62"/>
    <mergeCell ref="G63:H63"/>
    <mergeCell ref="G64:H64"/>
    <mergeCell ref="B37:B38"/>
    <mergeCell ref="C37:C38"/>
    <mergeCell ref="D37:D38"/>
    <mergeCell ref="E37:E38"/>
    <mergeCell ref="F37:F38"/>
    <mergeCell ref="G37:H38"/>
    <mergeCell ref="B35:B36"/>
    <mergeCell ref="C35:C36"/>
    <mergeCell ref="D35:D36"/>
    <mergeCell ref="E35:E36"/>
    <mergeCell ref="F35:F36"/>
    <mergeCell ref="G35:H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B29:B30"/>
    <mergeCell ref="C29:C30"/>
    <mergeCell ref="D29:D30"/>
    <mergeCell ref="E29:E30"/>
    <mergeCell ref="F29:F30"/>
    <mergeCell ref="G29:H30"/>
    <mergeCell ref="B25:H25"/>
    <mergeCell ref="B27:B28"/>
    <mergeCell ref="C27:C28"/>
    <mergeCell ref="D27:E28"/>
    <mergeCell ref="F27:F28"/>
    <mergeCell ref="G27:H27"/>
    <mergeCell ref="G28:H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1"/>
  <sheetViews>
    <sheetView showGridLines="0" workbookViewId="0"/>
  </sheetViews>
  <sheetFormatPr defaultRowHeight="15"/>
  <cols>
    <col min="1" max="2" width="36.5703125" bestFit="1" customWidth="1"/>
    <col min="3" max="3" width="36.5703125" customWidth="1"/>
    <col min="4" max="4" width="16.140625" customWidth="1"/>
    <col min="5" max="5" width="33.7109375" customWidth="1"/>
    <col min="6" max="6" width="6.140625" customWidth="1"/>
    <col min="7" max="7" width="16.140625" customWidth="1"/>
    <col min="8" max="8" width="11.140625" customWidth="1"/>
    <col min="9" max="9" width="33.7109375" customWidth="1"/>
    <col min="10" max="10" width="17" customWidth="1"/>
    <col min="11" max="11" width="9.5703125" customWidth="1"/>
    <col min="12" max="12" width="8" customWidth="1"/>
    <col min="13" max="13" width="33.7109375" customWidth="1"/>
    <col min="14" max="14" width="11.140625" customWidth="1"/>
    <col min="15" max="15" width="36.5703125" customWidth="1"/>
    <col min="16" max="16" width="8" customWidth="1"/>
    <col min="17" max="17" width="21.28515625" customWidth="1"/>
    <col min="18" max="18" width="6.140625" customWidth="1"/>
    <col min="19" max="19" width="36.5703125" customWidth="1"/>
    <col min="20" max="20" width="8" customWidth="1"/>
    <col min="21" max="21" width="17" customWidth="1"/>
    <col min="22" max="22" width="6.140625" customWidth="1"/>
    <col min="23" max="23" width="36.5703125" customWidth="1"/>
    <col min="24" max="24" width="8" customWidth="1"/>
    <col min="25" max="25" width="17" customWidth="1"/>
    <col min="26" max="26" width="6.140625" customWidth="1"/>
  </cols>
  <sheetData>
    <row r="1" spans="1:26" ht="15" customHeight="1">
      <c r="A1" s="8" t="s">
        <v>44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4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44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53" t="s">
        <v>442</v>
      </c>
      <c r="C5" s="53"/>
      <c r="D5" s="53"/>
      <c r="E5" s="53"/>
      <c r="F5" s="53"/>
      <c r="G5" s="53"/>
      <c r="H5" s="53"/>
      <c r="I5" s="53"/>
      <c r="J5" s="53"/>
      <c r="K5" s="53"/>
      <c r="L5" s="53"/>
      <c r="M5" s="53"/>
      <c r="N5" s="53"/>
      <c r="O5" s="53"/>
      <c r="P5" s="53"/>
      <c r="Q5" s="53"/>
      <c r="R5" s="53"/>
      <c r="S5" s="53"/>
      <c r="T5" s="53"/>
      <c r="U5" s="53"/>
      <c r="V5" s="53"/>
      <c r="W5" s="53"/>
      <c r="X5" s="53"/>
      <c r="Y5" s="53"/>
      <c r="Z5" s="53"/>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39" t="s">
        <v>445</v>
      </c>
      <c r="C7" s="39"/>
      <c r="D7" s="39"/>
      <c r="E7" s="39"/>
      <c r="F7" s="39"/>
      <c r="G7" s="39"/>
      <c r="H7" s="39"/>
      <c r="I7" s="39"/>
      <c r="J7" s="39"/>
      <c r="K7" s="39"/>
      <c r="L7" s="39"/>
      <c r="M7" s="39"/>
      <c r="N7" s="39"/>
      <c r="O7" s="39"/>
      <c r="P7" s="39"/>
      <c r="Q7" s="39"/>
      <c r="R7" s="39"/>
      <c r="S7" s="39"/>
      <c r="T7" s="39"/>
      <c r="U7" s="39"/>
      <c r="V7" s="39"/>
      <c r="W7" s="39"/>
      <c r="X7" s="39"/>
      <c r="Y7" s="39"/>
      <c r="Z7" s="39"/>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28" t="s">
        <v>446</v>
      </c>
      <c r="C9" s="28"/>
      <c r="D9" s="28"/>
      <c r="E9" s="28"/>
      <c r="F9" s="28"/>
      <c r="G9" s="28"/>
      <c r="H9" s="28"/>
      <c r="I9" s="28"/>
      <c r="J9" s="28"/>
      <c r="K9" s="28"/>
      <c r="L9" s="28"/>
      <c r="M9" s="28"/>
      <c r="N9" s="28"/>
      <c r="O9" s="28"/>
      <c r="P9" s="28"/>
      <c r="Q9" s="28"/>
      <c r="R9" s="28"/>
      <c r="S9" s="28"/>
      <c r="T9" s="28"/>
      <c r="U9" s="28"/>
      <c r="V9" s="28"/>
      <c r="W9" s="28"/>
      <c r="X9" s="28"/>
      <c r="Y9" s="28"/>
      <c r="Z9" s="28"/>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25.5" customHeight="1">
      <c r="A11" s="13"/>
      <c r="B11" s="28" t="s">
        <v>447</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13"/>
      <c r="B13" s="28" t="s">
        <v>448</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c r="A15" s="13"/>
      <c r="B15" s="39" t="s">
        <v>449</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c r="A17" s="13"/>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c r="A18" s="13"/>
      <c r="B18" s="39" t="s">
        <v>450</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c r="A19" s="13"/>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c r="A20" s="13"/>
      <c r="B20" s="27"/>
      <c r="C20" s="27"/>
      <c r="D20" s="27"/>
      <c r="E20" s="27"/>
      <c r="F20" s="27"/>
      <c r="G20" s="27"/>
      <c r="H20" s="27"/>
      <c r="I20" s="27"/>
      <c r="J20" s="27"/>
      <c r="K20" s="27"/>
      <c r="L20" s="27"/>
      <c r="M20" s="27"/>
      <c r="N20" s="27"/>
      <c r="O20" s="27"/>
      <c r="P20" s="27"/>
      <c r="Q20" s="27"/>
      <c r="R20" s="27"/>
    </row>
    <row r="21" spans="1:26">
      <c r="A21" s="13"/>
      <c r="B21" s="17"/>
      <c r="C21" s="17"/>
      <c r="D21" s="17"/>
      <c r="E21" s="17"/>
      <c r="F21" s="17"/>
      <c r="G21" s="17"/>
      <c r="H21" s="17"/>
      <c r="I21" s="17"/>
      <c r="J21" s="17"/>
      <c r="K21" s="17"/>
      <c r="L21" s="17"/>
      <c r="M21" s="17"/>
      <c r="N21" s="17"/>
      <c r="O21" s="17"/>
      <c r="P21" s="17"/>
      <c r="Q21" s="17"/>
      <c r="R21" s="17"/>
    </row>
    <row r="22" spans="1:26">
      <c r="A22" s="13"/>
      <c r="B22" s="15"/>
      <c r="C22" s="20"/>
      <c r="D22" s="224" t="s">
        <v>451</v>
      </c>
      <c r="E22" s="224"/>
      <c r="F22" s="224"/>
      <c r="G22" s="224"/>
      <c r="H22" s="224"/>
      <c r="I22" s="224"/>
      <c r="J22" s="224"/>
      <c r="K22" s="224"/>
      <c r="L22" s="224"/>
      <c r="M22" s="224"/>
      <c r="N22" s="224"/>
      <c r="O22" s="224"/>
      <c r="P22" s="224"/>
      <c r="Q22" s="224"/>
      <c r="R22" s="224"/>
    </row>
    <row r="23" spans="1:26" ht="15.75" thickBot="1">
      <c r="A23" s="13"/>
      <c r="B23" s="73"/>
      <c r="C23" s="59"/>
      <c r="D23" s="29" t="s">
        <v>452</v>
      </c>
      <c r="E23" s="29"/>
      <c r="F23" s="29"/>
      <c r="G23" s="29"/>
      <c r="H23" s="29"/>
      <c r="I23" s="29"/>
      <c r="J23" s="29"/>
      <c r="K23" s="20"/>
      <c r="L23" s="29" t="s">
        <v>453</v>
      </c>
      <c r="M23" s="29"/>
      <c r="N23" s="29"/>
      <c r="O23" s="29"/>
      <c r="P23" s="29"/>
      <c r="Q23" s="29"/>
      <c r="R23" s="29"/>
    </row>
    <row r="24" spans="1:26" ht="15.75" thickBot="1">
      <c r="A24" s="13"/>
      <c r="B24" s="73"/>
      <c r="C24" s="59"/>
      <c r="D24" s="83">
        <v>2013</v>
      </c>
      <c r="E24" s="31"/>
      <c r="F24" s="84"/>
      <c r="G24" s="284"/>
      <c r="H24" s="294">
        <v>2012</v>
      </c>
      <c r="I24" s="294"/>
      <c r="J24" s="295"/>
      <c r="K24" s="20"/>
      <c r="L24" s="83">
        <v>2013</v>
      </c>
      <c r="M24" s="31"/>
      <c r="N24" s="84"/>
      <c r="O24" s="284"/>
      <c r="P24" s="294">
        <v>2012</v>
      </c>
      <c r="Q24" s="294"/>
      <c r="R24" s="295"/>
    </row>
    <row r="25" spans="1:26" ht="26.25">
      <c r="A25" s="13"/>
      <c r="B25" s="81" t="s">
        <v>454</v>
      </c>
      <c r="C25" s="24"/>
      <c r="D25" s="86"/>
      <c r="E25" s="37"/>
      <c r="F25" s="87"/>
      <c r="G25" s="24"/>
      <c r="H25" s="33"/>
      <c r="I25" s="33"/>
      <c r="J25" s="123"/>
      <c r="K25" s="24"/>
      <c r="L25" s="86"/>
      <c r="M25" s="37"/>
      <c r="N25" s="87"/>
      <c r="O25" s="24"/>
      <c r="P25" s="33"/>
      <c r="Q25" s="33"/>
      <c r="R25" s="123"/>
    </row>
    <row r="26" spans="1:26">
      <c r="A26" s="13"/>
      <c r="B26" s="88" t="s">
        <v>455</v>
      </c>
      <c r="C26" s="92"/>
      <c r="D26" s="90" t="s">
        <v>251</v>
      </c>
      <c r="E26" s="296">
        <v>1396.9</v>
      </c>
      <c r="F26" s="92"/>
      <c r="G26" s="93"/>
      <c r="H26" s="39" t="s">
        <v>251</v>
      </c>
      <c r="I26" s="297">
        <v>1261.5</v>
      </c>
      <c r="J26" s="92"/>
      <c r="K26" s="298"/>
      <c r="L26" s="90" t="s">
        <v>251</v>
      </c>
      <c r="M26" s="91">
        <v>39.700000000000003</v>
      </c>
      <c r="N26" s="92"/>
      <c r="O26" s="93"/>
      <c r="P26" s="39" t="s">
        <v>251</v>
      </c>
      <c r="Q26" s="40">
        <v>50.5</v>
      </c>
      <c r="R26" s="92"/>
    </row>
    <row r="27" spans="1:26">
      <c r="A27" s="13"/>
      <c r="B27" s="88"/>
      <c r="C27" s="92"/>
      <c r="D27" s="90"/>
      <c r="E27" s="296"/>
      <c r="F27" s="92"/>
      <c r="G27" s="93"/>
      <c r="H27" s="39"/>
      <c r="I27" s="297"/>
      <c r="J27" s="92"/>
      <c r="K27" s="298"/>
      <c r="L27" s="90"/>
      <c r="M27" s="91"/>
      <c r="N27" s="92"/>
      <c r="O27" s="93"/>
      <c r="P27" s="39"/>
      <c r="Q27" s="40"/>
      <c r="R27" s="92"/>
    </row>
    <row r="28" spans="1:26">
      <c r="A28" s="13"/>
      <c r="B28" s="94" t="s">
        <v>456</v>
      </c>
      <c r="C28" s="98"/>
      <c r="D28" s="96">
        <v>27.1</v>
      </c>
      <c r="E28" s="97"/>
      <c r="F28" s="98"/>
      <c r="G28" s="85"/>
      <c r="H28" s="41">
        <v>26.7</v>
      </c>
      <c r="I28" s="41"/>
      <c r="J28" s="98"/>
      <c r="K28" s="299"/>
      <c r="L28" s="96">
        <v>0.4</v>
      </c>
      <c r="M28" s="97"/>
      <c r="N28" s="98"/>
      <c r="O28" s="85"/>
      <c r="P28" s="41">
        <v>0.5</v>
      </c>
      <c r="Q28" s="41"/>
      <c r="R28" s="98"/>
    </row>
    <row r="29" spans="1:26">
      <c r="A29" s="13"/>
      <c r="B29" s="94"/>
      <c r="C29" s="98"/>
      <c r="D29" s="96"/>
      <c r="E29" s="97"/>
      <c r="F29" s="98"/>
      <c r="G29" s="85"/>
      <c r="H29" s="41"/>
      <c r="I29" s="41"/>
      <c r="J29" s="98"/>
      <c r="K29" s="299"/>
      <c r="L29" s="96"/>
      <c r="M29" s="97"/>
      <c r="N29" s="98"/>
      <c r="O29" s="85"/>
      <c r="P29" s="41"/>
      <c r="Q29" s="41"/>
      <c r="R29" s="98"/>
    </row>
    <row r="30" spans="1:26">
      <c r="A30" s="13"/>
      <c r="B30" s="88" t="s">
        <v>457</v>
      </c>
      <c r="C30" s="92"/>
      <c r="D30" s="100">
        <v>48.5</v>
      </c>
      <c r="E30" s="101"/>
      <c r="F30" s="92"/>
      <c r="G30" s="93"/>
      <c r="H30" s="40">
        <v>55.8</v>
      </c>
      <c r="I30" s="40"/>
      <c r="J30" s="92"/>
      <c r="K30" s="298"/>
      <c r="L30" s="100">
        <v>1.4</v>
      </c>
      <c r="M30" s="101"/>
      <c r="N30" s="92"/>
      <c r="O30" s="93"/>
      <c r="P30" s="40">
        <v>2.2999999999999998</v>
      </c>
      <c r="Q30" s="40"/>
      <c r="R30" s="92"/>
    </row>
    <row r="31" spans="1:26">
      <c r="A31" s="13"/>
      <c r="B31" s="88"/>
      <c r="C31" s="92"/>
      <c r="D31" s="100"/>
      <c r="E31" s="101"/>
      <c r="F31" s="92"/>
      <c r="G31" s="93"/>
      <c r="H31" s="40"/>
      <c r="I31" s="40"/>
      <c r="J31" s="92"/>
      <c r="K31" s="298"/>
      <c r="L31" s="100"/>
      <c r="M31" s="101"/>
      <c r="N31" s="92"/>
      <c r="O31" s="93"/>
      <c r="P31" s="40"/>
      <c r="Q31" s="40"/>
      <c r="R31" s="92"/>
    </row>
    <row r="32" spans="1:26">
      <c r="A32" s="13"/>
      <c r="B32" s="94" t="s">
        <v>458</v>
      </c>
      <c r="C32" s="98"/>
      <c r="D32" s="96">
        <v>0.3</v>
      </c>
      <c r="E32" s="97"/>
      <c r="F32" s="98"/>
      <c r="G32" s="85"/>
      <c r="H32" s="41">
        <v>0.4</v>
      </c>
      <c r="I32" s="41"/>
      <c r="J32" s="98"/>
      <c r="K32" s="299"/>
      <c r="L32" s="96">
        <v>2.8</v>
      </c>
      <c r="M32" s="97"/>
      <c r="N32" s="98"/>
      <c r="O32" s="85"/>
      <c r="P32" s="41">
        <v>5.6</v>
      </c>
      <c r="Q32" s="41"/>
      <c r="R32" s="98"/>
    </row>
    <row r="33" spans="1:18">
      <c r="A33" s="13"/>
      <c r="B33" s="94"/>
      <c r="C33" s="98"/>
      <c r="D33" s="96"/>
      <c r="E33" s="97"/>
      <c r="F33" s="98"/>
      <c r="G33" s="85"/>
      <c r="H33" s="41"/>
      <c r="I33" s="41"/>
      <c r="J33" s="98"/>
      <c r="K33" s="299"/>
      <c r="L33" s="96"/>
      <c r="M33" s="97"/>
      <c r="N33" s="98"/>
      <c r="O33" s="85"/>
      <c r="P33" s="41"/>
      <c r="Q33" s="41"/>
      <c r="R33" s="98"/>
    </row>
    <row r="34" spans="1:18">
      <c r="A34" s="13"/>
      <c r="B34" s="88" t="s">
        <v>459</v>
      </c>
      <c r="C34" s="92"/>
      <c r="D34" s="100" t="s">
        <v>460</v>
      </c>
      <c r="E34" s="101"/>
      <c r="F34" s="300" t="s">
        <v>254</v>
      </c>
      <c r="G34" s="93"/>
      <c r="H34" s="40">
        <v>124.1</v>
      </c>
      <c r="I34" s="40"/>
      <c r="J34" s="92"/>
      <c r="K34" s="298"/>
      <c r="L34" s="100" t="s">
        <v>309</v>
      </c>
      <c r="M34" s="101"/>
      <c r="N34" s="300" t="s">
        <v>254</v>
      </c>
      <c r="O34" s="93"/>
      <c r="P34" s="40" t="s">
        <v>308</v>
      </c>
      <c r="Q34" s="40"/>
      <c r="R34" s="137" t="s">
        <v>254</v>
      </c>
    </row>
    <row r="35" spans="1:18">
      <c r="A35" s="13"/>
      <c r="B35" s="88"/>
      <c r="C35" s="92"/>
      <c r="D35" s="100"/>
      <c r="E35" s="101"/>
      <c r="F35" s="300"/>
      <c r="G35" s="93"/>
      <c r="H35" s="40"/>
      <c r="I35" s="40"/>
      <c r="J35" s="92"/>
      <c r="K35" s="298"/>
      <c r="L35" s="100"/>
      <c r="M35" s="101"/>
      <c r="N35" s="300"/>
      <c r="O35" s="93"/>
      <c r="P35" s="40"/>
      <c r="Q35" s="40"/>
      <c r="R35" s="137"/>
    </row>
    <row r="36" spans="1:18">
      <c r="A36" s="13"/>
      <c r="B36" s="76" t="s">
        <v>461</v>
      </c>
      <c r="C36" s="24"/>
      <c r="D36" s="96" t="s">
        <v>462</v>
      </c>
      <c r="E36" s="97"/>
      <c r="F36" s="218" t="s">
        <v>254</v>
      </c>
      <c r="G36" s="24"/>
      <c r="H36" s="41" t="s">
        <v>463</v>
      </c>
      <c r="I36" s="41"/>
      <c r="J36" s="194" t="s">
        <v>254</v>
      </c>
      <c r="K36" s="24"/>
      <c r="L36" s="96" t="s">
        <v>464</v>
      </c>
      <c r="M36" s="97"/>
      <c r="N36" s="218" t="s">
        <v>254</v>
      </c>
      <c r="O36" s="24"/>
      <c r="P36" s="41" t="s">
        <v>465</v>
      </c>
      <c r="Q36" s="41"/>
      <c r="R36" s="194" t="s">
        <v>254</v>
      </c>
    </row>
    <row r="37" spans="1:18">
      <c r="A37" s="13"/>
      <c r="B37" s="88" t="s">
        <v>466</v>
      </c>
      <c r="C37" s="92"/>
      <c r="D37" s="100" t="s">
        <v>252</v>
      </c>
      <c r="E37" s="101"/>
      <c r="F37" s="92"/>
      <c r="G37" s="93"/>
      <c r="H37" s="40" t="s">
        <v>252</v>
      </c>
      <c r="I37" s="40"/>
      <c r="J37" s="92"/>
      <c r="K37" s="298"/>
      <c r="L37" s="100" t="s">
        <v>467</v>
      </c>
      <c r="M37" s="101"/>
      <c r="N37" s="300" t="s">
        <v>254</v>
      </c>
      <c r="O37" s="93"/>
      <c r="P37" s="40" t="s">
        <v>468</v>
      </c>
      <c r="Q37" s="40"/>
      <c r="R37" s="137" t="s">
        <v>254</v>
      </c>
    </row>
    <row r="38" spans="1:18">
      <c r="A38" s="13"/>
      <c r="B38" s="88"/>
      <c r="C38" s="92"/>
      <c r="D38" s="100"/>
      <c r="E38" s="101"/>
      <c r="F38" s="92"/>
      <c r="G38" s="93"/>
      <c r="H38" s="40"/>
      <c r="I38" s="40"/>
      <c r="J38" s="92"/>
      <c r="K38" s="298"/>
      <c r="L38" s="100"/>
      <c r="M38" s="101"/>
      <c r="N38" s="300"/>
      <c r="O38" s="93"/>
      <c r="P38" s="40"/>
      <c r="Q38" s="40"/>
      <c r="R38" s="137"/>
    </row>
    <row r="39" spans="1:18">
      <c r="A39" s="13"/>
      <c r="B39" s="94" t="s">
        <v>469</v>
      </c>
      <c r="C39" s="98"/>
      <c r="D39" s="96" t="s">
        <v>470</v>
      </c>
      <c r="E39" s="97"/>
      <c r="F39" s="301" t="s">
        <v>254</v>
      </c>
      <c r="G39" s="85"/>
      <c r="H39" s="41" t="s">
        <v>252</v>
      </c>
      <c r="I39" s="41"/>
      <c r="J39" s="98"/>
      <c r="K39" s="299"/>
      <c r="L39" s="96" t="s">
        <v>471</v>
      </c>
      <c r="M39" s="97"/>
      <c r="N39" s="301" t="s">
        <v>254</v>
      </c>
      <c r="O39" s="85"/>
      <c r="P39" s="41" t="s">
        <v>252</v>
      </c>
      <c r="Q39" s="41"/>
      <c r="R39" s="98"/>
    </row>
    <row r="40" spans="1:18">
      <c r="A40" s="13"/>
      <c r="B40" s="94"/>
      <c r="C40" s="98"/>
      <c r="D40" s="96"/>
      <c r="E40" s="97"/>
      <c r="F40" s="301"/>
      <c r="G40" s="85"/>
      <c r="H40" s="41"/>
      <c r="I40" s="41"/>
      <c r="J40" s="98"/>
      <c r="K40" s="299"/>
      <c r="L40" s="96"/>
      <c r="M40" s="97"/>
      <c r="N40" s="301"/>
      <c r="O40" s="85"/>
      <c r="P40" s="41"/>
      <c r="Q40" s="41"/>
      <c r="R40" s="98"/>
    </row>
    <row r="41" spans="1:18">
      <c r="A41" s="13"/>
      <c r="B41" s="88" t="s">
        <v>472</v>
      </c>
      <c r="C41" s="92"/>
      <c r="D41" s="100" t="s">
        <v>348</v>
      </c>
      <c r="E41" s="101"/>
      <c r="F41" s="300" t="s">
        <v>254</v>
      </c>
      <c r="G41" s="93"/>
      <c r="H41" s="40" t="s">
        <v>252</v>
      </c>
      <c r="I41" s="40"/>
      <c r="J41" s="92"/>
      <c r="K41" s="298"/>
      <c r="L41" s="100" t="s">
        <v>252</v>
      </c>
      <c r="M41" s="101"/>
      <c r="N41" s="92"/>
      <c r="O41" s="93"/>
      <c r="P41" s="40" t="s">
        <v>252</v>
      </c>
      <c r="Q41" s="40"/>
      <c r="R41" s="92"/>
    </row>
    <row r="42" spans="1:18">
      <c r="A42" s="13"/>
      <c r="B42" s="88"/>
      <c r="C42" s="92"/>
      <c r="D42" s="100"/>
      <c r="E42" s="101"/>
      <c r="F42" s="300"/>
      <c r="G42" s="93"/>
      <c r="H42" s="40"/>
      <c r="I42" s="40"/>
      <c r="J42" s="92"/>
      <c r="K42" s="298"/>
      <c r="L42" s="100"/>
      <c r="M42" s="101"/>
      <c r="N42" s="92"/>
      <c r="O42" s="93"/>
      <c r="P42" s="40"/>
      <c r="Q42" s="40"/>
      <c r="R42" s="92"/>
    </row>
    <row r="43" spans="1:18">
      <c r="A43" s="13"/>
      <c r="B43" s="94" t="s">
        <v>473</v>
      </c>
      <c r="C43" s="98"/>
      <c r="D43" s="96">
        <v>3.8</v>
      </c>
      <c r="E43" s="97"/>
      <c r="F43" s="98"/>
      <c r="G43" s="85"/>
      <c r="H43" s="41">
        <v>0.1</v>
      </c>
      <c r="I43" s="41"/>
      <c r="J43" s="98"/>
      <c r="K43" s="299"/>
      <c r="L43" s="96" t="s">
        <v>332</v>
      </c>
      <c r="M43" s="97"/>
      <c r="N43" s="301" t="s">
        <v>254</v>
      </c>
      <c r="O43" s="85"/>
      <c r="P43" s="41">
        <v>0.7</v>
      </c>
      <c r="Q43" s="41"/>
      <c r="R43" s="98"/>
    </row>
    <row r="44" spans="1:18" ht="15.75" thickBot="1">
      <c r="A44" s="13"/>
      <c r="B44" s="233"/>
      <c r="C44" s="112"/>
      <c r="D44" s="117"/>
      <c r="E44" s="118"/>
      <c r="F44" s="112"/>
      <c r="G44" s="113"/>
      <c r="H44" s="42"/>
      <c r="I44" s="42"/>
      <c r="J44" s="112"/>
      <c r="K44" s="299"/>
      <c r="L44" s="117"/>
      <c r="M44" s="118"/>
      <c r="N44" s="302"/>
      <c r="O44" s="113"/>
      <c r="P44" s="42"/>
      <c r="Q44" s="42"/>
      <c r="R44" s="112"/>
    </row>
    <row r="45" spans="1:18">
      <c r="A45" s="13"/>
      <c r="B45" s="303" t="s">
        <v>474</v>
      </c>
      <c r="C45" s="115"/>
      <c r="D45" s="304" t="s">
        <v>251</v>
      </c>
      <c r="E45" s="306">
        <v>1308.3</v>
      </c>
      <c r="F45" s="115"/>
      <c r="G45" s="114"/>
      <c r="H45" s="46" t="s">
        <v>251</v>
      </c>
      <c r="I45" s="309">
        <v>1396.9</v>
      </c>
      <c r="J45" s="115"/>
      <c r="K45" s="298"/>
      <c r="L45" s="304" t="s">
        <v>251</v>
      </c>
      <c r="M45" s="122">
        <v>9.4</v>
      </c>
      <c r="N45" s="115"/>
      <c r="O45" s="114"/>
      <c r="P45" s="46" t="s">
        <v>251</v>
      </c>
      <c r="Q45" s="48">
        <v>39.700000000000003</v>
      </c>
      <c r="R45" s="115"/>
    </row>
    <row r="46" spans="1:18" ht="15.75" thickBot="1">
      <c r="A46" s="13"/>
      <c r="B46" s="226"/>
      <c r="C46" s="227"/>
      <c r="D46" s="305"/>
      <c r="E46" s="307"/>
      <c r="F46" s="227"/>
      <c r="G46" s="187"/>
      <c r="H46" s="308"/>
      <c r="I46" s="310"/>
      <c r="J46" s="227"/>
      <c r="K46" s="298"/>
      <c r="L46" s="305"/>
      <c r="M46" s="311"/>
      <c r="N46" s="227"/>
      <c r="O46" s="187"/>
      <c r="P46" s="308"/>
      <c r="Q46" s="229"/>
      <c r="R46" s="227"/>
    </row>
    <row r="47" spans="1:18" ht="15.75" thickTop="1">
      <c r="A47" s="13"/>
      <c r="B47" s="81" t="s">
        <v>475</v>
      </c>
      <c r="C47" s="24"/>
      <c r="D47" s="230"/>
      <c r="E47" s="231"/>
      <c r="F47" s="232"/>
      <c r="G47" s="24"/>
      <c r="H47" s="231"/>
      <c r="I47" s="231"/>
      <c r="J47" s="232"/>
      <c r="K47" s="24"/>
      <c r="L47" s="230"/>
      <c r="M47" s="231"/>
      <c r="N47" s="232"/>
      <c r="O47" s="74"/>
      <c r="P47" s="231"/>
      <c r="Q47" s="231"/>
      <c r="R47" s="232"/>
    </row>
    <row r="48" spans="1:18">
      <c r="A48" s="13"/>
      <c r="B48" s="88" t="s">
        <v>476</v>
      </c>
      <c r="C48" s="92"/>
      <c r="D48" s="90" t="s">
        <v>251</v>
      </c>
      <c r="E48" s="91">
        <v>937.2</v>
      </c>
      <c r="F48" s="92"/>
      <c r="G48" s="93"/>
      <c r="H48" s="39" t="s">
        <v>251</v>
      </c>
      <c r="I48" s="40">
        <v>815</v>
      </c>
      <c r="J48" s="92"/>
      <c r="K48" s="298"/>
      <c r="L48" s="90" t="s">
        <v>251</v>
      </c>
      <c r="M48" s="91">
        <v>0.4</v>
      </c>
      <c r="N48" s="92"/>
      <c r="O48" s="93"/>
      <c r="P48" s="39" t="s">
        <v>251</v>
      </c>
      <c r="Q48" s="40">
        <v>0.7</v>
      </c>
      <c r="R48" s="92"/>
    </row>
    <row r="49" spans="1:26">
      <c r="A49" s="13"/>
      <c r="B49" s="88"/>
      <c r="C49" s="92"/>
      <c r="D49" s="90"/>
      <c r="E49" s="91"/>
      <c r="F49" s="92"/>
      <c r="G49" s="93"/>
      <c r="H49" s="39"/>
      <c r="I49" s="40"/>
      <c r="J49" s="92"/>
      <c r="K49" s="298"/>
      <c r="L49" s="90"/>
      <c r="M49" s="91"/>
      <c r="N49" s="92"/>
      <c r="O49" s="93"/>
      <c r="P49" s="39"/>
      <c r="Q49" s="40"/>
      <c r="R49" s="92"/>
    </row>
    <row r="50" spans="1:26">
      <c r="A50" s="13"/>
      <c r="B50" s="94" t="s">
        <v>477</v>
      </c>
      <c r="C50" s="98"/>
      <c r="D50" s="96">
        <v>103.9</v>
      </c>
      <c r="E50" s="97"/>
      <c r="F50" s="98"/>
      <c r="G50" s="85"/>
      <c r="H50" s="41">
        <v>125.9</v>
      </c>
      <c r="I50" s="41"/>
      <c r="J50" s="98"/>
      <c r="K50" s="299"/>
      <c r="L50" s="96" t="s">
        <v>252</v>
      </c>
      <c r="M50" s="97"/>
      <c r="N50" s="98"/>
      <c r="O50" s="85"/>
      <c r="P50" s="41" t="s">
        <v>252</v>
      </c>
      <c r="Q50" s="41"/>
      <c r="R50" s="98"/>
    </row>
    <row r="51" spans="1:26">
      <c r="A51" s="13"/>
      <c r="B51" s="94"/>
      <c r="C51" s="98"/>
      <c r="D51" s="96"/>
      <c r="E51" s="97"/>
      <c r="F51" s="98"/>
      <c r="G51" s="85"/>
      <c r="H51" s="41"/>
      <c r="I51" s="41"/>
      <c r="J51" s="98"/>
      <c r="K51" s="299"/>
      <c r="L51" s="96"/>
      <c r="M51" s="97"/>
      <c r="N51" s="98"/>
      <c r="O51" s="85"/>
      <c r="P51" s="41"/>
      <c r="Q51" s="41"/>
      <c r="R51" s="98"/>
    </row>
    <row r="52" spans="1:26">
      <c r="A52" s="13"/>
      <c r="B52" s="88" t="s">
        <v>478</v>
      </c>
      <c r="C52" s="92"/>
      <c r="D52" s="100">
        <v>66.099999999999994</v>
      </c>
      <c r="E52" s="101"/>
      <c r="F52" s="92"/>
      <c r="G52" s="93"/>
      <c r="H52" s="40">
        <v>63.2</v>
      </c>
      <c r="I52" s="40"/>
      <c r="J52" s="92"/>
      <c r="K52" s="298"/>
      <c r="L52" s="100">
        <v>2.6</v>
      </c>
      <c r="M52" s="101"/>
      <c r="N52" s="92"/>
      <c r="O52" s="93"/>
      <c r="P52" s="40">
        <v>2.2000000000000002</v>
      </c>
      <c r="Q52" s="40"/>
      <c r="R52" s="92"/>
    </row>
    <row r="53" spans="1:26">
      <c r="A53" s="13"/>
      <c r="B53" s="88"/>
      <c r="C53" s="92"/>
      <c r="D53" s="100"/>
      <c r="E53" s="101"/>
      <c r="F53" s="92"/>
      <c r="G53" s="93"/>
      <c r="H53" s="40"/>
      <c r="I53" s="40"/>
      <c r="J53" s="92"/>
      <c r="K53" s="298"/>
      <c r="L53" s="100"/>
      <c r="M53" s="101"/>
      <c r="N53" s="92"/>
      <c r="O53" s="93"/>
      <c r="P53" s="40"/>
      <c r="Q53" s="40"/>
      <c r="R53" s="92"/>
    </row>
    <row r="54" spans="1:26">
      <c r="A54" s="13"/>
      <c r="B54" s="94" t="s">
        <v>458</v>
      </c>
      <c r="C54" s="98"/>
      <c r="D54" s="96">
        <v>0.3</v>
      </c>
      <c r="E54" s="97"/>
      <c r="F54" s="98"/>
      <c r="G54" s="85"/>
      <c r="H54" s="41">
        <v>0.4</v>
      </c>
      <c r="I54" s="41"/>
      <c r="J54" s="98"/>
      <c r="K54" s="299"/>
      <c r="L54" s="96">
        <v>2.8</v>
      </c>
      <c r="M54" s="97"/>
      <c r="N54" s="98"/>
      <c r="O54" s="85"/>
      <c r="P54" s="41">
        <v>5.6</v>
      </c>
      <c r="Q54" s="41"/>
      <c r="R54" s="98"/>
    </row>
    <row r="55" spans="1:26">
      <c r="A55" s="13"/>
      <c r="B55" s="94"/>
      <c r="C55" s="98"/>
      <c r="D55" s="96"/>
      <c r="E55" s="97"/>
      <c r="F55" s="98"/>
      <c r="G55" s="85"/>
      <c r="H55" s="41"/>
      <c r="I55" s="41"/>
      <c r="J55" s="98"/>
      <c r="K55" s="299"/>
      <c r="L55" s="96"/>
      <c r="M55" s="97"/>
      <c r="N55" s="98"/>
      <c r="O55" s="85"/>
      <c r="P55" s="41"/>
      <c r="Q55" s="41"/>
      <c r="R55" s="98"/>
    </row>
    <row r="56" spans="1:26">
      <c r="A56" s="13"/>
      <c r="B56" s="88" t="s">
        <v>472</v>
      </c>
      <c r="C56" s="92"/>
      <c r="D56" s="100" t="s">
        <v>348</v>
      </c>
      <c r="E56" s="101"/>
      <c r="F56" s="300" t="s">
        <v>254</v>
      </c>
      <c r="G56" s="93"/>
      <c r="H56" s="40" t="s">
        <v>252</v>
      </c>
      <c r="I56" s="40"/>
      <c r="J56" s="92"/>
      <c r="K56" s="298"/>
      <c r="L56" s="100" t="s">
        <v>252</v>
      </c>
      <c r="M56" s="101"/>
      <c r="N56" s="92"/>
      <c r="O56" s="93"/>
      <c r="P56" s="40" t="s">
        <v>252</v>
      </c>
      <c r="Q56" s="40"/>
      <c r="R56" s="92"/>
    </row>
    <row r="57" spans="1:26">
      <c r="A57" s="13"/>
      <c r="B57" s="88"/>
      <c r="C57" s="92"/>
      <c r="D57" s="100"/>
      <c r="E57" s="101"/>
      <c r="F57" s="300"/>
      <c r="G57" s="93"/>
      <c r="H57" s="40"/>
      <c r="I57" s="40"/>
      <c r="J57" s="92"/>
      <c r="K57" s="298"/>
      <c r="L57" s="100"/>
      <c r="M57" s="101"/>
      <c r="N57" s="92"/>
      <c r="O57" s="93"/>
      <c r="P57" s="40"/>
      <c r="Q57" s="40"/>
      <c r="R57" s="92"/>
    </row>
    <row r="58" spans="1:26">
      <c r="A58" s="13"/>
      <c r="B58" s="76" t="s">
        <v>479</v>
      </c>
      <c r="C58" s="24"/>
      <c r="D58" s="96" t="s">
        <v>462</v>
      </c>
      <c r="E58" s="97"/>
      <c r="F58" s="218" t="s">
        <v>254</v>
      </c>
      <c r="G58" s="24"/>
      <c r="H58" s="41" t="s">
        <v>463</v>
      </c>
      <c r="I58" s="41"/>
      <c r="J58" s="194" t="s">
        <v>254</v>
      </c>
      <c r="K58" s="24"/>
      <c r="L58" s="96" t="s">
        <v>464</v>
      </c>
      <c r="M58" s="97"/>
      <c r="N58" s="218" t="s">
        <v>254</v>
      </c>
      <c r="O58" s="24"/>
      <c r="P58" s="41" t="s">
        <v>465</v>
      </c>
      <c r="Q58" s="41"/>
      <c r="R58" s="194" t="s">
        <v>254</v>
      </c>
    </row>
    <row r="59" spans="1:26">
      <c r="A59" s="13"/>
      <c r="B59" s="88" t="s">
        <v>473</v>
      </c>
      <c r="C59" s="92"/>
      <c r="D59" s="100" t="s">
        <v>480</v>
      </c>
      <c r="E59" s="101"/>
      <c r="F59" s="300" t="s">
        <v>254</v>
      </c>
      <c r="G59" s="93"/>
      <c r="H59" s="40">
        <v>4.4000000000000004</v>
      </c>
      <c r="I59" s="40"/>
      <c r="J59" s="92"/>
      <c r="K59" s="298"/>
      <c r="L59" s="100" t="s">
        <v>252</v>
      </c>
      <c r="M59" s="101"/>
      <c r="N59" s="92"/>
      <c r="O59" s="93"/>
      <c r="P59" s="40" t="s">
        <v>252</v>
      </c>
      <c r="Q59" s="40"/>
      <c r="R59" s="92"/>
    </row>
    <row r="60" spans="1:26" ht="15.75" thickBot="1">
      <c r="A60" s="13"/>
      <c r="B60" s="212"/>
      <c r="C60" s="104"/>
      <c r="D60" s="102"/>
      <c r="E60" s="103"/>
      <c r="F60" s="312"/>
      <c r="G60" s="105"/>
      <c r="H60" s="64"/>
      <c r="I60" s="64"/>
      <c r="J60" s="104"/>
      <c r="K60" s="298"/>
      <c r="L60" s="102"/>
      <c r="M60" s="103"/>
      <c r="N60" s="104"/>
      <c r="O60" s="105"/>
      <c r="P60" s="64"/>
      <c r="Q60" s="64"/>
      <c r="R60" s="104"/>
    </row>
    <row r="61" spans="1:26">
      <c r="A61" s="13"/>
      <c r="B61" s="237" t="s">
        <v>481</v>
      </c>
      <c r="C61" s="87"/>
      <c r="D61" s="126" t="s">
        <v>251</v>
      </c>
      <c r="E61" s="314">
        <v>1012.3</v>
      </c>
      <c r="F61" s="87"/>
      <c r="G61" s="86"/>
      <c r="H61" s="33" t="s">
        <v>251</v>
      </c>
      <c r="I61" s="35">
        <v>937.2</v>
      </c>
      <c r="J61" s="87"/>
      <c r="K61" s="299"/>
      <c r="L61" s="126" t="s">
        <v>251</v>
      </c>
      <c r="M61" s="129" t="s">
        <v>252</v>
      </c>
      <c r="N61" s="87"/>
      <c r="O61" s="86"/>
      <c r="P61" s="33" t="s">
        <v>251</v>
      </c>
      <c r="Q61" s="35">
        <v>0.4</v>
      </c>
      <c r="R61" s="87"/>
    </row>
    <row r="62" spans="1:26" ht="15.75" thickBot="1">
      <c r="A62" s="13"/>
      <c r="B62" s="238"/>
      <c r="C62" s="131"/>
      <c r="D62" s="127"/>
      <c r="E62" s="315"/>
      <c r="F62" s="131"/>
      <c r="G62" s="132"/>
      <c r="H62" s="133"/>
      <c r="I62" s="134"/>
      <c r="J62" s="131"/>
      <c r="K62" s="299"/>
      <c r="L62" s="127"/>
      <c r="M62" s="130"/>
      <c r="N62" s="131"/>
      <c r="O62" s="132"/>
      <c r="P62" s="133"/>
      <c r="Q62" s="134"/>
      <c r="R62" s="131"/>
    </row>
    <row r="63" spans="1:26" ht="16.5" thickTop="1" thickBot="1">
      <c r="A63" s="13"/>
      <c r="B63" s="286" t="s">
        <v>482</v>
      </c>
      <c r="C63" s="149"/>
      <c r="D63" s="287" t="s">
        <v>251</v>
      </c>
      <c r="E63" s="288" t="s">
        <v>483</v>
      </c>
      <c r="F63" s="289" t="s">
        <v>254</v>
      </c>
      <c r="G63" s="290"/>
      <c r="H63" s="291" t="s">
        <v>251</v>
      </c>
      <c r="I63" s="292" t="s">
        <v>484</v>
      </c>
      <c r="J63" s="293" t="s">
        <v>254</v>
      </c>
      <c r="K63" s="20"/>
      <c r="L63" s="287" t="s">
        <v>251</v>
      </c>
      <c r="M63" s="288" t="s">
        <v>485</v>
      </c>
      <c r="N63" s="289" t="s">
        <v>254</v>
      </c>
      <c r="O63" s="290"/>
      <c r="P63" s="291" t="s">
        <v>251</v>
      </c>
      <c r="Q63" s="292" t="s">
        <v>486</v>
      </c>
      <c r="R63" s="293" t="s">
        <v>254</v>
      </c>
    </row>
    <row r="64" spans="1:26" ht="15.75" thickTop="1">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c r="A65" s="13"/>
      <c r="B65" s="39" t="s">
        <v>487</v>
      </c>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c r="A66" s="13"/>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c r="A67" s="13"/>
      <c r="B67" s="27"/>
      <c r="C67" s="27"/>
      <c r="D67" s="27"/>
      <c r="E67" s="27"/>
      <c r="F67" s="27"/>
      <c r="G67" s="27"/>
      <c r="H67" s="27"/>
      <c r="I67" s="27"/>
      <c r="J67" s="27"/>
      <c r="K67" s="27"/>
      <c r="L67" s="27"/>
      <c r="M67" s="27"/>
      <c r="N67" s="27"/>
      <c r="O67" s="27"/>
      <c r="P67" s="27"/>
      <c r="Q67" s="27"/>
      <c r="R67" s="27"/>
    </row>
    <row r="68" spans="1:26">
      <c r="A68" s="13"/>
      <c r="B68" s="17"/>
      <c r="C68" s="17"/>
      <c r="D68" s="17"/>
      <c r="E68" s="17"/>
      <c r="F68" s="17"/>
      <c r="G68" s="17"/>
      <c r="H68" s="17"/>
      <c r="I68" s="17"/>
      <c r="J68" s="17"/>
      <c r="K68" s="17"/>
      <c r="L68" s="17"/>
      <c r="M68" s="17"/>
      <c r="N68" s="17"/>
      <c r="O68" s="17"/>
      <c r="P68" s="17"/>
      <c r="Q68" s="17"/>
      <c r="R68" s="17"/>
    </row>
    <row r="69" spans="1:26">
      <c r="A69" s="13"/>
      <c r="B69" s="15"/>
      <c r="C69" s="20"/>
      <c r="D69" s="224" t="s">
        <v>451</v>
      </c>
      <c r="E69" s="224"/>
      <c r="F69" s="224"/>
      <c r="G69" s="224"/>
      <c r="H69" s="224"/>
      <c r="I69" s="224"/>
      <c r="J69" s="224"/>
      <c r="K69" s="224"/>
      <c r="L69" s="224"/>
      <c r="M69" s="224"/>
      <c r="N69" s="224"/>
      <c r="O69" s="224"/>
      <c r="P69" s="224"/>
      <c r="Q69" s="224"/>
      <c r="R69" s="224"/>
    </row>
    <row r="70" spans="1:26" ht="15.75" thickBot="1">
      <c r="A70" s="13"/>
      <c r="B70" s="73"/>
      <c r="C70" s="59"/>
      <c r="D70" s="29" t="s">
        <v>452</v>
      </c>
      <c r="E70" s="29"/>
      <c r="F70" s="29"/>
      <c r="G70" s="29"/>
      <c r="H70" s="29"/>
      <c r="I70" s="29"/>
      <c r="J70" s="29"/>
      <c r="K70" s="20"/>
      <c r="L70" s="29" t="s">
        <v>453</v>
      </c>
      <c r="M70" s="29"/>
      <c r="N70" s="29"/>
      <c r="O70" s="29"/>
      <c r="P70" s="29"/>
      <c r="Q70" s="29"/>
      <c r="R70" s="29"/>
    </row>
    <row r="71" spans="1:26" ht="15.75" thickBot="1">
      <c r="A71" s="13"/>
      <c r="B71" s="73"/>
      <c r="C71" s="59"/>
      <c r="D71" s="83">
        <v>2013</v>
      </c>
      <c r="E71" s="31"/>
      <c r="F71" s="84"/>
      <c r="G71" s="284"/>
      <c r="H71" s="294">
        <v>2012</v>
      </c>
      <c r="I71" s="294"/>
      <c r="J71" s="295"/>
      <c r="K71" s="20"/>
      <c r="L71" s="83">
        <v>2013</v>
      </c>
      <c r="M71" s="31"/>
      <c r="N71" s="84"/>
      <c r="O71" s="284"/>
      <c r="P71" s="294">
        <v>2012</v>
      </c>
      <c r="Q71" s="294"/>
      <c r="R71" s="295"/>
    </row>
    <row r="72" spans="1:26" ht="26.25">
      <c r="A72" s="13"/>
      <c r="B72" s="81" t="s">
        <v>488</v>
      </c>
      <c r="C72" s="87"/>
      <c r="D72" s="86"/>
      <c r="E72" s="37"/>
      <c r="F72" s="87"/>
      <c r="G72" s="86"/>
      <c r="H72" s="33"/>
      <c r="I72" s="33"/>
      <c r="J72" s="123"/>
      <c r="K72" s="299"/>
      <c r="L72" s="86"/>
      <c r="M72" s="37"/>
      <c r="N72" s="87"/>
      <c r="O72" s="86"/>
      <c r="P72" s="33"/>
      <c r="Q72" s="33"/>
      <c r="R72" s="123"/>
    </row>
    <row r="73" spans="1:26">
      <c r="A73" s="13"/>
      <c r="B73" s="81" t="s">
        <v>489</v>
      </c>
      <c r="C73" s="98"/>
      <c r="D73" s="85"/>
      <c r="E73" s="38"/>
      <c r="F73" s="98"/>
      <c r="G73" s="85"/>
      <c r="H73" s="32"/>
      <c r="I73" s="32"/>
      <c r="J73" s="136"/>
      <c r="K73" s="299"/>
      <c r="L73" s="85"/>
      <c r="M73" s="38"/>
      <c r="N73" s="98"/>
      <c r="O73" s="85"/>
      <c r="P73" s="32"/>
      <c r="Q73" s="32"/>
      <c r="R73" s="136"/>
    </row>
    <row r="74" spans="1:26">
      <c r="A74" s="13"/>
      <c r="B74" s="88" t="s">
        <v>490</v>
      </c>
      <c r="C74" s="92"/>
      <c r="D74" s="90" t="s">
        <v>251</v>
      </c>
      <c r="E74" s="91">
        <v>13.6</v>
      </c>
      <c r="F74" s="92"/>
      <c r="G74" s="93"/>
      <c r="H74" s="39" t="s">
        <v>251</v>
      </c>
      <c r="I74" s="40">
        <v>3.8</v>
      </c>
      <c r="J74" s="92"/>
      <c r="K74" s="298"/>
      <c r="L74" s="90" t="s">
        <v>251</v>
      </c>
      <c r="M74" s="91" t="s">
        <v>252</v>
      </c>
      <c r="N74" s="92"/>
      <c r="O74" s="93"/>
      <c r="P74" s="39" t="s">
        <v>251</v>
      </c>
      <c r="Q74" s="40" t="s">
        <v>252</v>
      </c>
      <c r="R74" s="92"/>
    </row>
    <row r="75" spans="1:26">
      <c r="A75" s="13"/>
      <c r="B75" s="88"/>
      <c r="C75" s="92"/>
      <c r="D75" s="90"/>
      <c r="E75" s="91"/>
      <c r="F75" s="92"/>
      <c r="G75" s="93"/>
      <c r="H75" s="39"/>
      <c r="I75" s="40"/>
      <c r="J75" s="92"/>
      <c r="K75" s="298"/>
      <c r="L75" s="90"/>
      <c r="M75" s="91"/>
      <c r="N75" s="92"/>
      <c r="O75" s="93"/>
      <c r="P75" s="39"/>
      <c r="Q75" s="40"/>
      <c r="R75" s="92"/>
    </row>
    <row r="76" spans="1:26">
      <c r="A76" s="13"/>
      <c r="B76" s="76" t="s">
        <v>491</v>
      </c>
      <c r="C76" s="24"/>
      <c r="D76" s="96" t="s">
        <v>492</v>
      </c>
      <c r="E76" s="97"/>
      <c r="F76" s="218" t="s">
        <v>254</v>
      </c>
      <c r="G76" s="24"/>
      <c r="H76" s="41" t="s">
        <v>493</v>
      </c>
      <c r="I76" s="41"/>
      <c r="J76" s="194" t="s">
        <v>254</v>
      </c>
      <c r="K76" s="24"/>
      <c r="L76" s="96" t="s">
        <v>331</v>
      </c>
      <c r="M76" s="97"/>
      <c r="N76" s="218" t="s">
        <v>254</v>
      </c>
      <c r="O76" s="24"/>
      <c r="P76" s="41" t="s">
        <v>494</v>
      </c>
      <c r="Q76" s="41"/>
      <c r="R76" s="194" t="s">
        <v>254</v>
      </c>
    </row>
    <row r="77" spans="1:26" ht="15.75" thickBot="1">
      <c r="A77" s="13"/>
      <c r="B77" s="195" t="s">
        <v>495</v>
      </c>
      <c r="C77" s="59"/>
      <c r="D77" s="102" t="s">
        <v>496</v>
      </c>
      <c r="E77" s="103"/>
      <c r="F77" s="219" t="s">
        <v>254</v>
      </c>
      <c r="G77" s="59"/>
      <c r="H77" s="64" t="s">
        <v>497</v>
      </c>
      <c r="I77" s="64"/>
      <c r="J77" s="196" t="s">
        <v>254</v>
      </c>
      <c r="K77" s="20"/>
      <c r="L77" s="102" t="s">
        <v>498</v>
      </c>
      <c r="M77" s="103"/>
      <c r="N77" s="219" t="s">
        <v>254</v>
      </c>
      <c r="O77" s="59"/>
      <c r="P77" s="64" t="s">
        <v>499</v>
      </c>
      <c r="Q77" s="64"/>
      <c r="R77" s="196" t="s">
        <v>254</v>
      </c>
    </row>
    <row r="78" spans="1:26" ht="15.75" thickBot="1">
      <c r="A78" s="13"/>
      <c r="B78" s="316" t="s">
        <v>500</v>
      </c>
      <c r="C78" s="82"/>
      <c r="D78" s="317" t="s">
        <v>251</v>
      </c>
      <c r="E78" s="318" t="s">
        <v>483</v>
      </c>
      <c r="F78" s="319" t="s">
        <v>254</v>
      </c>
      <c r="G78" s="320"/>
      <c r="H78" s="321" t="s">
        <v>251</v>
      </c>
      <c r="I78" s="322" t="s">
        <v>484</v>
      </c>
      <c r="J78" s="323" t="s">
        <v>254</v>
      </c>
      <c r="K78" s="24"/>
      <c r="L78" s="317" t="s">
        <v>251</v>
      </c>
      <c r="M78" s="318" t="s">
        <v>485</v>
      </c>
      <c r="N78" s="319" t="s">
        <v>254</v>
      </c>
      <c r="O78" s="320"/>
      <c r="P78" s="321" t="s">
        <v>251</v>
      </c>
      <c r="Q78" s="322" t="s">
        <v>486</v>
      </c>
      <c r="R78" s="323" t="s">
        <v>254</v>
      </c>
    </row>
    <row r="79" spans="1:26" ht="27" thickTop="1">
      <c r="A79" s="13"/>
      <c r="B79" s="14" t="s">
        <v>501</v>
      </c>
      <c r="C79" s="241"/>
      <c r="D79" s="244"/>
      <c r="E79" s="246"/>
      <c r="F79" s="241"/>
      <c r="G79" s="244"/>
      <c r="H79" s="246"/>
      <c r="I79" s="246"/>
      <c r="J79" s="241"/>
      <c r="K79" s="298"/>
      <c r="L79" s="244"/>
      <c r="M79" s="246"/>
      <c r="N79" s="241"/>
      <c r="O79" s="244"/>
      <c r="P79" s="246"/>
      <c r="Q79" s="246"/>
      <c r="R79" s="241"/>
    </row>
    <row r="80" spans="1:26">
      <c r="A80" s="13"/>
      <c r="B80" s="14" t="s">
        <v>502</v>
      </c>
      <c r="C80" s="92"/>
      <c r="D80" s="93"/>
      <c r="E80" s="247"/>
      <c r="F80" s="92"/>
      <c r="G80" s="93"/>
      <c r="H80" s="28"/>
      <c r="I80" s="28"/>
      <c r="J80" s="92"/>
      <c r="K80" s="298"/>
      <c r="L80" s="93"/>
      <c r="M80" s="247"/>
      <c r="N80" s="92"/>
      <c r="O80" s="93"/>
      <c r="P80" s="28"/>
      <c r="Q80" s="28"/>
      <c r="R80" s="92"/>
    </row>
    <row r="81" spans="1:26">
      <c r="A81" s="13"/>
      <c r="B81" s="94" t="s">
        <v>503</v>
      </c>
      <c r="C81" s="98"/>
      <c r="D81" s="125" t="s">
        <v>251</v>
      </c>
      <c r="E81" s="128">
        <v>269.5</v>
      </c>
      <c r="F81" s="98"/>
      <c r="G81" s="85"/>
      <c r="H81" s="32" t="s">
        <v>251</v>
      </c>
      <c r="I81" s="41">
        <v>411.4</v>
      </c>
      <c r="J81" s="98"/>
      <c r="K81" s="299"/>
      <c r="L81" s="125" t="s">
        <v>251</v>
      </c>
      <c r="M81" s="128" t="s">
        <v>504</v>
      </c>
      <c r="N81" s="301" t="s">
        <v>254</v>
      </c>
      <c r="O81" s="85"/>
      <c r="P81" s="32" t="s">
        <v>251</v>
      </c>
      <c r="Q81" s="41" t="s">
        <v>505</v>
      </c>
      <c r="R81" s="136" t="s">
        <v>254</v>
      </c>
    </row>
    <row r="82" spans="1:26">
      <c r="A82" s="13"/>
      <c r="B82" s="94"/>
      <c r="C82" s="98"/>
      <c r="D82" s="125"/>
      <c r="E82" s="128"/>
      <c r="F82" s="98"/>
      <c r="G82" s="85"/>
      <c r="H82" s="32"/>
      <c r="I82" s="41"/>
      <c r="J82" s="98"/>
      <c r="K82" s="299"/>
      <c r="L82" s="125"/>
      <c r="M82" s="128"/>
      <c r="N82" s="301"/>
      <c r="O82" s="85"/>
      <c r="P82" s="32"/>
      <c r="Q82" s="41"/>
      <c r="R82" s="136"/>
    </row>
    <row r="83" spans="1:26">
      <c r="A83" s="13"/>
      <c r="B83" s="88" t="s">
        <v>506</v>
      </c>
      <c r="C83" s="92"/>
      <c r="D83" s="100">
        <v>0.5</v>
      </c>
      <c r="E83" s="101"/>
      <c r="F83" s="92"/>
      <c r="G83" s="93"/>
      <c r="H83" s="40" t="s">
        <v>507</v>
      </c>
      <c r="I83" s="40"/>
      <c r="J83" s="137" t="s">
        <v>254</v>
      </c>
      <c r="K83" s="298"/>
      <c r="L83" s="100">
        <v>0.1</v>
      </c>
      <c r="M83" s="101"/>
      <c r="N83" s="92"/>
      <c r="O83" s="93"/>
      <c r="P83" s="40" t="s">
        <v>508</v>
      </c>
      <c r="Q83" s="40"/>
      <c r="R83" s="137" t="s">
        <v>254</v>
      </c>
    </row>
    <row r="84" spans="1:26" ht="15.75" thickBot="1">
      <c r="A84" s="13"/>
      <c r="B84" s="88"/>
      <c r="C84" s="92"/>
      <c r="D84" s="102"/>
      <c r="E84" s="103"/>
      <c r="F84" s="104"/>
      <c r="G84" s="105"/>
      <c r="H84" s="64"/>
      <c r="I84" s="64"/>
      <c r="J84" s="138"/>
      <c r="K84" s="298"/>
      <c r="L84" s="102"/>
      <c r="M84" s="103"/>
      <c r="N84" s="104"/>
      <c r="O84" s="105"/>
      <c r="P84" s="64"/>
      <c r="Q84" s="64"/>
      <c r="R84" s="138"/>
    </row>
    <row r="85" spans="1:26">
      <c r="A85" s="13"/>
      <c r="B85" s="94" t="s">
        <v>509</v>
      </c>
      <c r="C85" s="98"/>
      <c r="D85" s="126" t="s">
        <v>251</v>
      </c>
      <c r="E85" s="129">
        <v>270</v>
      </c>
      <c r="F85" s="87"/>
      <c r="G85" s="86"/>
      <c r="H85" s="33" t="s">
        <v>251</v>
      </c>
      <c r="I85" s="35">
        <v>374.3</v>
      </c>
      <c r="J85" s="87"/>
      <c r="K85" s="299"/>
      <c r="L85" s="126" t="s">
        <v>251</v>
      </c>
      <c r="M85" s="129" t="s">
        <v>510</v>
      </c>
      <c r="N85" s="324" t="s">
        <v>254</v>
      </c>
      <c r="O85" s="86"/>
      <c r="P85" s="33" t="s">
        <v>251</v>
      </c>
      <c r="Q85" s="35" t="s">
        <v>511</v>
      </c>
      <c r="R85" s="123" t="s">
        <v>254</v>
      </c>
    </row>
    <row r="86" spans="1:26" ht="15.75" thickBot="1">
      <c r="A86" s="13"/>
      <c r="B86" s="238"/>
      <c r="C86" s="131"/>
      <c r="D86" s="127"/>
      <c r="E86" s="130"/>
      <c r="F86" s="131"/>
      <c r="G86" s="132"/>
      <c r="H86" s="133"/>
      <c r="I86" s="134"/>
      <c r="J86" s="131"/>
      <c r="K86" s="299"/>
      <c r="L86" s="127"/>
      <c r="M86" s="130"/>
      <c r="N86" s="325"/>
      <c r="O86" s="132"/>
      <c r="P86" s="133"/>
      <c r="Q86" s="134"/>
      <c r="R86" s="124"/>
    </row>
    <row r="87" spans="1:26" ht="15.75" thickTop="1">
      <c r="A87" s="13"/>
      <c r="B87" s="39"/>
      <c r="C87" s="39"/>
      <c r="D87" s="39"/>
      <c r="E87" s="39"/>
      <c r="F87" s="39"/>
      <c r="G87" s="39"/>
      <c r="H87" s="39"/>
      <c r="I87" s="39"/>
      <c r="J87" s="39"/>
      <c r="K87" s="39"/>
      <c r="L87" s="39"/>
      <c r="M87" s="39"/>
      <c r="N87" s="39"/>
      <c r="O87" s="39"/>
      <c r="P87" s="39"/>
      <c r="Q87" s="39"/>
      <c r="R87" s="39"/>
      <c r="S87" s="39"/>
      <c r="T87" s="39"/>
      <c r="U87" s="39"/>
      <c r="V87" s="39"/>
      <c r="W87" s="39"/>
      <c r="X87" s="39"/>
      <c r="Y87" s="39"/>
      <c r="Z87" s="39"/>
    </row>
    <row r="88" spans="1:26">
      <c r="A88" s="13"/>
      <c r="B88" s="39" t="s">
        <v>512</v>
      </c>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c r="A89" s="13"/>
      <c r="B89" s="39"/>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c r="A90" s="13"/>
      <c r="B90" s="27"/>
      <c r="C90" s="27"/>
      <c r="D90" s="27"/>
      <c r="E90" s="27"/>
      <c r="F90" s="27"/>
      <c r="G90" s="27"/>
      <c r="H90" s="27"/>
      <c r="I90" s="27"/>
      <c r="J90" s="27"/>
    </row>
    <row r="91" spans="1:26">
      <c r="A91" s="13"/>
      <c r="B91" s="17"/>
      <c r="C91" s="17"/>
      <c r="D91" s="17"/>
      <c r="E91" s="17"/>
      <c r="F91" s="17"/>
      <c r="G91" s="17"/>
      <c r="H91" s="17"/>
      <c r="I91" s="17"/>
      <c r="J91" s="17"/>
    </row>
    <row r="92" spans="1:26" ht="15.75" thickBot="1">
      <c r="A92" s="13"/>
      <c r="B92" s="73"/>
      <c r="C92" s="59"/>
      <c r="D92" s="29" t="s">
        <v>452</v>
      </c>
      <c r="E92" s="29"/>
      <c r="F92" s="29"/>
      <c r="G92" s="59"/>
      <c r="H92" s="29" t="s">
        <v>453</v>
      </c>
      <c r="I92" s="29"/>
      <c r="J92" s="29"/>
    </row>
    <row r="93" spans="1:26" ht="39">
      <c r="A93" s="13"/>
      <c r="B93" s="81" t="s">
        <v>513</v>
      </c>
      <c r="C93" s="24"/>
      <c r="D93" s="33"/>
      <c r="E93" s="33"/>
      <c r="F93" s="33"/>
      <c r="G93" s="24"/>
      <c r="H93" s="33"/>
      <c r="I93" s="33"/>
      <c r="J93" s="33"/>
    </row>
    <row r="94" spans="1:26">
      <c r="A94" s="13"/>
      <c r="B94" s="39" t="s">
        <v>514</v>
      </c>
      <c r="C94" s="28"/>
      <c r="D94" s="39" t="s">
        <v>251</v>
      </c>
      <c r="E94" s="40" t="s">
        <v>252</v>
      </c>
      <c r="F94" s="28"/>
      <c r="G94" s="28"/>
      <c r="H94" s="39" t="s">
        <v>251</v>
      </c>
      <c r="I94" s="40" t="s">
        <v>467</v>
      </c>
      <c r="J94" s="39" t="s">
        <v>254</v>
      </c>
    </row>
    <row r="95" spans="1:26">
      <c r="A95" s="13"/>
      <c r="B95" s="39"/>
      <c r="C95" s="28"/>
      <c r="D95" s="39"/>
      <c r="E95" s="40"/>
      <c r="F95" s="28"/>
      <c r="G95" s="28"/>
      <c r="H95" s="39"/>
      <c r="I95" s="40"/>
      <c r="J95" s="39"/>
    </row>
    <row r="96" spans="1:26">
      <c r="A96" s="13"/>
      <c r="B96" s="32" t="s">
        <v>515</v>
      </c>
      <c r="C96" s="43"/>
      <c r="D96" s="41" t="s">
        <v>516</v>
      </c>
      <c r="E96" s="41"/>
      <c r="F96" s="32" t="s">
        <v>254</v>
      </c>
      <c r="G96" s="43"/>
      <c r="H96" s="41">
        <v>0.4</v>
      </c>
      <c r="I96" s="41"/>
      <c r="J96" s="43"/>
    </row>
    <row r="97" spans="1:26">
      <c r="A97" s="13"/>
      <c r="B97" s="32"/>
      <c r="C97" s="43"/>
      <c r="D97" s="41"/>
      <c r="E97" s="41"/>
      <c r="F97" s="32"/>
      <c r="G97" s="43"/>
      <c r="H97" s="41"/>
      <c r="I97" s="41"/>
      <c r="J97" s="43"/>
    </row>
    <row r="98" spans="1:26">
      <c r="A98" s="13"/>
      <c r="B98" s="39" t="s">
        <v>517</v>
      </c>
      <c r="C98" s="28"/>
      <c r="D98" s="40">
        <v>0.2</v>
      </c>
      <c r="E98" s="40"/>
      <c r="F98" s="28"/>
      <c r="G98" s="28"/>
      <c r="H98" s="40">
        <v>0.1</v>
      </c>
      <c r="I98" s="40"/>
      <c r="J98" s="28"/>
    </row>
    <row r="99" spans="1:26">
      <c r="A99" s="13"/>
      <c r="B99" s="39"/>
      <c r="C99" s="28"/>
      <c r="D99" s="40"/>
      <c r="E99" s="40"/>
      <c r="F99" s="28"/>
      <c r="G99" s="28"/>
      <c r="H99" s="40"/>
      <c r="I99" s="40"/>
      <c r="J99" s="28"/>
    </row>
    <row r="100" spans="1:26" ht="26.25">
      <c r="A100" s="13"/>
      <c r="B100" s="81" t="s">
        <v>518</v>
      </c>
      <c r="C100" s="24"/>
      <c r="D100" s="43"/>
      <c r="E100" s="43"/>
      <c r="F100" s="43"/>
      <c r="G100" s="24"/>
      <c r="H100" s="43"/>
      <c r="I100" s="43"/>
      <c r="J100" s="43"/>
    </row>
    <row r="101" spans="1:26">
      <c r="A101" s="13"/>
      <c r="B101" s="39" t="s">
        <v>519</v>
      </c>
      <c r="C101" s="28"/>
      <c r="D101" s="40">
        <v>37.6</v>
      </c>
      <c r="E101" s="40"/>
      <c r="F101" s="28"/>
      <c r="G101" s="28"/>
      <c r="H101" s="40">
        <v>29.9</v>
      </c>
      <c r="I101" s="40"/>
      <c r="J101" s="28"/>
    </row>
    <row r="102" spans="1:26">
      <c r="A102" s="13"/>
      <c r="B102" s="39"/>
      <c r="C102" s="28"/>
      <c r="D102" s="40"/>
      <c r="E102" s="40"/>
      <c r="F102" s="28"/>
      <c r="G102" s="28"/>
      <c r="H102" s="40"/>
      <c r="I102" s="40"/>
      <c r="J102" s="28"/>
    </row>
    <row r="103" spans="1:26">
      <c r="A103" s="13"/>
      <c r="B103" s="32" t="s">
        <v>520</v>
      </c>
      <c r="C103" s="43"/>
      <c r="D103" s="41" t="s">
        <v>521</v>
      </c>
      <c r="E103" s="41"/>
      <c r="F103" s="32" t="s">
        <v>254</v>
      </c>
      <c r="G103" s="43"/>
      <c r="H103" s="41">
        <v>22.6</v>
      </c>
      <c r="I103" s="41"/>
      <c r="J103" s="43"/>
    </row>
    <row r="104" spans="1:26" ht="15.75" thickBot="1">
      <c r="A104" s="13"/>
      <c r="B104" s="45"/>
      <c r="C104" s="44"/>
      <c r="D104" s="42"/>
      <c r="E104" s="42"/>
      <c r="F104" s="45"/>
      <c r="G104" s="44"/>
      <c r="H104" s="42"/>
      <c r="I104" s="42"/>
      <c r="J104" s="44"/>
    </row>
    <row r="105" spans="1:26">
      <c r="A105" s="13"/>
      <c r="B105" s="46" t="s">
        <v>522</v>
      </c>
      <c r="C105" s="50"/>
      <c r="D105" s="46" t="s">
        <v>251</v>
      </c>
      <c r="E105" s="48" t="s">
        <v>523</v>
      </c>
      <c r="F105" s="46" t="s">
        <v>254</v>
      </c>
      <c r="G105" s="50"/>
      <c r="H105" s="46" t="s">
        <v>251</v>
      </c>
      <c r="I105" s="48">
        <v>49.7</v>
      </c>
      <c r="J105" s="50"/>
    </row>
    <row r="106" spans="1:26" ht="15.75" thickBot="1">
      <c r="A106" s="13"/>
      <c r="B106" s="308"/>
      <c r="C106" s="184"/>
      <c r="D106" s="308"/>
      <c r="E106" s="229"/>
      <c r="F106" s="308"/>
      <c r="G106" s="184"/>
      <c r="H106" s="308"/>
      <c r="I106" s="229"/>
      <c r="J106" s="184"/>
    </row>
    <row r="107" spans="1:26" ht="15.75" thickTop="1">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c r="A108" s="13"/>
      <c r="B108" s="39" t="s">
        <v>524</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row>
    <row r="109" spans="1:26">
      <c r="A109" s="13"/>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row>
    <row r="110" spans="1:26">
      <c r="A110" s="13"/>
      <c r="B110" s="39" t="s">
        <v>525</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c r="A111" s="13"/>
      <c r="B111" s="27"/>
      <c r="C111" s="27"/>
      <c r="D111" s="27"/>
      <c r="E111" s="27"/>
      <c r="F111" s="27"/>
      <c r="G111" s="27"/>
      <c r="H111" s="27"/>
      <c r="I111" s="27"/>
      <c r="J111" s="27"/>
    </row>
    <row r="112" spans="1:26">
      <c r="A112" s="13"/>
      <c r="B112" s="17"/>
      <c r="C112" s="17"/>
      <c r="D112" s="17"/>
      <c r="E112" s="17"/>
      <c r="F112" s="17"/>
      <c r="G112" s="17"/>
      <c r="H112" s="17"/>
      <c r="I112" s="17"/>
      <c r="J112" s="17"/>
    </row>
    <row r="113" spans="1:26" ht="15.75" thickBot="1">
      <c r="A113" s="13"/>
      <c r="B113" s="29" t="s">
        <v>526</v>
      </c>
      <c r="C113" s="29"/>
      <c r="D113" s="29"/>
      <c r="E113" s="29"/>
      <c r="F113" s="29"/>
      <c r="G113" s="29"/>
      <c r="H113" s="29"/>
      <c r="I113" s="29"/>
      <c r="J113" s="29"/>
    </row>
    <row r="114" spans="1:26" ht="15.75" thickBot="1">
      <c r="A114" s="13"/>
      <c r="B114" s="326"/>
      <c r="C114" s="59"/>
      <c r="D114" s="31" t="s">
        <v>452</v>
      </c>
      <c r="E114" s="31"/>
      <c r="F114" s="84"/>
      <c r="G114" s="59"/>
      <c r="H114" s="31" t="s">
        <v>453</v>
      </c>
      <c r="I114" s="31"/>
      <c r="J114" s="84"/>
    </row>
    <row r="115" spans="1:26">
      <c r="A115" s="13"/>
      <c r="B115" s="327">
        <v>2014</v>
      </c>
      <c r="C115" s="86"/>
      <c r="D115" s="33" t="s">
        <v>251</v>
      </c>
      <c r="E115" s="35">
        <v>79.7</v>
      </c>
      <c r="F115" s="87"/>
      <c r="G115" s="86"/>
      <c r="H115" s="33" t="s">
        <v>251</v>
      </c>
      <c r="I115" s="35">
        <v>1.7</v>
      </c>
      <c r="J115" s="87"/>
    </row>
    <row r="116" spans="1:26">
      <c r="A116" s="13"/>
      <c r="B116" s="328"/>
      <c r="C116" s="85"/>
      <c r="D116" s="34"/>
      <c r="E116" s="36"/>
      <c r="F116" s="98"/>
      <c r="G116" s="85"/>
      <c r="H116" s="34"/>
      <c r="I116" s="36"/>
      <c r="J116" s="98"/>
    </row>
    <row r="117" spans="1:26">
      <c r="A117" s="13"/>
      <c r="B117" s="329">
        <v>2015</v>
      </c>
      <c r="C117" s="93"/>
      <c r="D117" s="39" t="s">
        <v>251</v>
      </c>
      <c r="E117" s="40">
        <v>81.900000000000006</v>
      </c>
      <c r="F117" s="92"/>
      <c r="G117" s="93"/>
      <c r="H117" s="39" t="s">
        <v>251</v>
      </c>
      <c r="I117" s="40">
        <v>0.3</v>
      </c>
      <c r="J117" s="92"/>
    </row>
    <row r="118" spans="1:26">
      <c r="A118" s="13"/>
      <c r="B118" s="329"/>
      <c r="C118" s="93"/>
      <c r="D118" s="39"/>
      <c r="E118" s="40"/>
      <c r="F118" s="92"/>
      <c r="G118" s="93"/>
      <c r="H118" s="39"/>
      <c r="I118" s="40"/>
      <c r="J118" s="92"/>
    </row>
    <row r="119" spans="1:26">
      <c r="A119" s="13"/>
      <c r="B119" s="328">
        <v>2016</v>
      </c>
      <c r="C119" s="85"/>
      <c r="D119" s="32" t="s">
        <v>251</v>
      </c>
      <c r="E119" s="41">
        <v>85.2</v>
      </c>
      <c r="F119" s="98"/>
      <c r="G119" s="85"/>
      <c r="H119" s="32" t="s">
        <v>251</v>
      </c>
      <c r="I119" s="41">
        <v>0.3</v>
      </c>
      <c r="J119" s="98"/>
    </row>
    <row r="120" spans="1:26">
      <c r="A120" s="13"/>
      <c r="B120" s="328"/>
      <c r="C120" s="85"/>
      <c r="D120" s="32"/>
      <c r="E120" s="41"/>
      <c r="F120" s="98"/>
      <c r="G120" s="85"/>
      <c r="H120" s="32"/>
      <c r="I120" s="41"/>
      <c r="J120" s="98"/>
    </row>
    <row r="121" spans="1:26">
      <c r="A121" s="13"/>
      <c r="B121" s="329">
        <v>2017</v>
      </c>
      <c r="C121" s="93"/>
      <c r="D121" s="39" t="s">
        <v>251</v>
      </c>
      <c r="E121" s="40">
        <v>86.3</v>
      </c>
      <c r="F121" s="92"/>
      <c r="G121" s="93"/>
      <c r="H121" s="39" t="s">
        <v>251</v>
      </c>
      <c r="I121" s="40">
        <v>0.4</v>
      </c>
      <c r="J121" s="92"/>
    </row>
    <row r="122" spans="1:26">
      <c r="A122" s="13"/>
      <c r="B122" s="329"/>
      <c r="C122" s="93"/>
      <c r="D122" s="39"/>
      <c r="E122" s="40"/>
      <c r="F122" s="92"/>
      <c r="G122" s="93"/>
      <c r="H122" s="39"/>
      <c r="I122" s="40"/>
      <c r="J122" s="92"/>
    </row>
    <row r="123" spans="1:26">
      <c r="A123" s="13"/>
      <c r="B123" s="328">
        <v>2018</v>
      </c>
      <c r="C123" s="85"/>
      <c r="D123" s="32" t="s">
        <v>251</v>
      </c>
      <c r="E123" s="41">
        <v>90.5</v>
      </c>
      <c r="F123" s="98"/>
      <c r="G123" s="85"/>
      <c r="H123" s="32" t="s">
        <v>251</v>
      </c>
      <c r="I123" s="41">
        <v>0.4</v>
      </c>
      <c r="J123" s="98"/>
    </row>
    <row r="124" spans="1:26">
      <c r="A124" s="13"/>
      <c r="B124" s="328"/>
      <c r="C124" s="85"/>
      <c r="D124" s="32"/>
      <c r="E124" s="41"/>
      <c r="F124" s="98"/>
      <c r="G124" s="85"/>
      <c r="H124" s="32"/>
      <c r="I124" s="41"/>
      <c r="J124" s="98"/>
    </row>
    <row r="125" spans="1:26">
      <c r="A125" s="13"/>
      <c r="B125" s="329" t="s">
        <v>527</v>
      </c>
      <c r="C125" s="93"/>
      <c r="D125" s="39" t="s">
        <v>251</v>
      </c>
      <c r="E125" s="40">
        <v>458.5</v>
      </c>
      <c r="F125" s="92"/>
      <c r="G125" s="93"/>
      <c r="H125" s="39" t="s">
        <v>251</v>
      </c>
      <c r="I125" s="40">
        <v>2</v>
      </c>
      <c r="J125" s="92"/>
    </row>
    <row r="126" spans="1:26" ht="15.75" thickBot="1">
      <c r="A126" s="13"/>
      <c r="B126" s="330"/>
      <c r="C126" s="105"/>
      <c r="D126" s="65"/>
      <c r="E126" s="64"/>
      <c r="F126" s="104"/>
      <c r="G126" s="105"/>
      <c r="H126" s="65"/>
      <c r="I126" s="64"/>
      <c r="J126" s="104"/>
    </row>
    <row r="127" spans="1:26">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c r="A128" s="13"/>
      <c r="B128" s="39" t="s">
        <v>528</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row>
    <row r="129" spans="1:26">
      <c r="A129" s="13"/>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row>
    <row r="130" spans="1:26">
      <c r="A130" s="13"/>
      <c r="B130" s="27"/>
      <c r="C130" s="27"/>
      <c r="D130" s="27"/>
      <c r="E130" s="27"/>
      <c r="F130" s="27"/>
      <c r="G130" s="27"/>
      <c r="H130" s="27"/>
      <c r="I130" s="27"/>
      <c r="J130" s="27"/>
    </row>
    <row r="131" spans="1:26">
      <c r="A131" s="13"/>
      <c r="B131" s="17"/>
      <c r="C131" s="17"/>
      <c r="D131" s="17"/>
      <c r="E131" s="17"/>
      <c r="F131" s="17"/>
      <c r="G131" s="17"/>
      <c r="H131" s="17"/>
      <c r="I131" s="17"/>
      <c r="J131" s="17"/>
    </row>
    <row r="132" spans="1:26" ht="15.75" thickBot="1">
      <c r="A132" s="13"/>
      <c r="B132" s="15"/>
      <c r="C132" s="20"/>
      <c r="D132" s="29" t="s">
        <v>451</v>
      </c>
      <c r="E132" s="29"/>
      <c r="F132" s="29"/>
      <c r="G132" s="29"/>
      <c r="H132" s="29"/>
      <c r="I132" s="29"/>
      <c r="J132" s="29"/>
    </row>
    <row r="133" spans="1:26" ht="15.75" thickBot="1">
      <c r="A133" s="13"/>
      <c r="B133" s="200"/>
      <c r="C133" s="331"/>
      <c r="D133" s="31">
        <v>2013</v>
      </c>
      <c r="E133" s="31"/>
      <c r="F133" s="84"/>
      <c r="G133" s="284"/>
      <c r="H133" s="294">
        <v>2012</v>
      </c>
      <c r="I133" s="294"/>
      <c r="J133" s="295"/>
    </row>
    <row r="134" spans="1:26">
      <c r="A134" s="13"/>
      <c r="B134" s="332" t="s">
        <v>529</v>
      </c>
      <c r="C134" s="86"/>
      <c r="D134" s="333" t="s">
        <v>251</v>
      </c>
      <c r="E134" s="314">
        <v>1178.0999999999999</v>
      </c>
      <c r="F134" s="87"/>
      <c r="G134" s="86"/>
      <c r="H134" s="33" t="s">
        <v>251</v>
      </c>
      <c r="I134" s="62">
        <v>1270.0999999999999</v>
      </c>
      <c r="J134" s="87"/>
    </row>
    <row r="135" spans="1:26">
      <c r="A135" s="13"/>
      <c r="B135" s="95"/>
      <c r="C135" s="85"/>
      <c r="D135" s="334"/>
      <c r="E135" s="335"/>
      <c r="F135" s="98"/>
      <c r="G135" s="85"/>
      <c r="H135" s="34"/>
      <c r="I135" s="63"/>
      <c r="J135" s="98"/>
    </row>
    <row r="136" spans="1:26">
      <c r="A136" s="13"/>
      <c r="B136" s="89" t="s">
        <v>530</v>
      </c>
      <c r="C136" s="93"/>
      <c r="D136" s="53" t="s">
        <v>251</v>
      </c>
      <c r="E136" s="296">
        <v>1162.5999999999999</v>
      </c>
      <c r="F136" s="92"/>
      <c r="G136" s="93"/>
      <c r="H136" s="39" t="s">
        <v>251</v>
      </c>
      <c r="I136" s="297">
        <v>1254</v>
      </c>
      <c r="J136" s="92"/>
    </row>
    <row r="137" spans="1:26">
      <c r="A137" s="13"/>
      <c r="B137" s="89"/>
      <c r="C137" s="93"/>
      <c r="D137" s="53"/>
      <c r="E137" s="296"/>
      <c r="F137" s="92"/>
      <c r="G137" s="93"/>
      <c r="H137" s="39"/>
      <c r="I137" s="297"/>
      <c r="J137" s="92"/>
    </row>
    <row r="138" spans="1:26">
      <c r="A138" s="13"/>
      <c r="B138" s="95" t="s">
        <v>531</v>
      </c>
      <c r="C138" s="85"/>
      <c r="D138" s="336" t="s">
        <v>251</v>
      </c>
      <c r="E138" s="128">
        <v>868.5</v>
      </c>
      <c r="F138" s="98"/>
      <c r="G138" s="85"/>
      <c r="H138" s="32" t="s">
        <v>251</v>
      </c>
      <c r="I138" s="41">
        <v>810</v>
      </c>
      <c r="J138" s="98"/>
    </row>
    <row r="139" spans="1:26" ht="15.75" thickBot="1">
      <c r="A139" s="13"/>
      <c r="B139" s="116"/>
      <c r="C139" s="113"/>
      <c r="D139" s="337"/>
      <c r="E139" s="118"/>
      <c r="F139" s="112"/>
      <c r="G139" s="113"/>
      <c r="H139" s="45"/>
      <c r="I139" s="42"/>
      <c r="J139" s="112"/>
    </row>
    <row r="140" spans="1:26">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ht="25.5" customHeight="1">
      <c r="A141" s="13"/>
      <c r="B141" s="39" t="s">
        <v>532</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row>
    <row r="142" spans="1:26">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c r="A143" s="13"/>
      <c r="B143" s="39" t="s">
        <v>533</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row>
    <row r="144" spans="1:26">
      <c r="A144" s="13"/>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row>
    <row r="145" spans="1:26">
      <c r="A145" s="13"/>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row>
    <row r="146" spans="1:26" ht="15.75" thickBot="1">
      <c r="A146" s="13"/>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row>
    <row r="147" spans="1:26" ht="15.75" thickBot="1">
      <c r="A147" s="13"/>
      <c r="B147" s="338"/>
      <c r="C147" s="331"/>
      <c r="D147" s="31" t="s">
        <v>388</v>
      </c>
      <c r="E147" s="31"/>
      <c r="F147" s="31"/>
      <c r="G147" s="31"/>
      <c r="H147" s="31"/>
      <c r="I147" s="31"/>
      <c r="J147" s="31"/>
      <c r="K147" s="31"/>
      <c r="L147" s="31"/>
      <c r="M147" s="31"/>
      <c r="N147" s="31"/>
      <c r="O147" s="31"/>
      <c r="P147" s="31"/>
      <c r="Q147" s="31"/>
      <c r="R147" s="31"/>
      <c r="S147" s="31"/>
      <c r="T147" s="31"/>
      <c r="U147" s="31"/>
      <c r="V147" s="31"/>
      <c r="W147" s="31"/>
      <c r="X147" s="31"/>
      <c r="Y147" s="31"/>
      <c r="Z147" s="84"/>
    </row>
    <row r="148" spans="1:26" ht="15.75" thickBot="1">
      <c r="A148" s="13"/>
      <c r="B148" s="339"/>
      <c r="C148" s="80"/>
      <c r="D148" s="31" t="s">
        <v>452</v>
      </c>
      <c r="E148" s="31"/>
      <c r="F148" s="31"/>
      <c r="G148" s="31"/>
      <c r="H148" s="31"/>
      <c r="I148" s="31"/>
      <c r="J148" s="31"/>
      <c r="K148" s="31"/>
      <c r="L148" s="31"/>
      <c r="M148" s="31"/>
      <c r="N148" s="31"/>
      <c r="O148" s="20"/>
      <c r="P148" s="31" t="s">
        <v>453</v>
      </c>
      <c r="Q148" s="31"/>
      <c r="R148" s="31"/>
      <c r="S148" s="31"/>
      <c r="T148" s="31"/>
      <c r="U148" s="31"/>
      <c r="V148" s="31"/>
      <c r="W148" s="31"/>
      <c r="X148" s="31"/>
      <c r="Y148" s="31"/>
      <c r="Z148" s="84"/>
    </row>
    <row r="149" spans="1:26" ht="15.75" thickBot="1">
      <c r="A149" s="13"/>
      <c r="B149" s="192"/>
      <c r="C149" s="331"/>
      <c r="D149" s="31">
        <v>2013</v>
      </c>
      <c r="E149" s="31"/>
      <c r="F149" s="84"/>
      <c r="G149" s="284"/>
      <c r="H149" s="294">
        <v>2012</v>
      </c>
      <c r="I149" s="294"/>
      <c r="J149" s="295"/>
      <c r="K149" s="331"/>
      <c r="L149" s="294">
        <v>2011</v>
      </c>
      <c r="M149" s="294"/>
      <c r="N149" s="295"/>
      <c r="O149" s="20"/>
      <c r="P149" s="83">
        <v>2013</v>
      </c>
      <c r="Q149" s="31"/>
      <c r="R149" s="84"/>
      <c r="S149" s="331"/>
      <c r="T149" s="294">
        <v>2012</v>
      </c>
      <c r="U149" s="294"/>
      <c r="V149" s="295"/>
      <c r="W149" s="331"/>
      <c r="X149" s="294">
        <v>2011</v>
      </c>
      <c r="Y149" s="294"/>
      <c r="Z149" s="295"/>
    </row>
    <row r="150" spans="1:26">
      <c r="A150" s="13"/>
      <c r="B150" s="329" t="s">
        <v>456</v>
      </c>
      <c r="C150" s="114"/>
      <c r="D150" s="342" t="s">
        <v>251</v>
      </c>
      <c r="E150" s="122">
        <v>27.1</v>
      </c>
      <c r="F150" s="115"/>
      <c r="G150" s="114"/>
      <c r="H150" s="46" t="s">
        <v>251</v>
      </c>
      <c r="I150" s="48">
        <v>26.7</v>
      </c>
      <c r="J150" s="115"/>
      <c r="K150" s="114"/>
      <c r="L150" s="46" t="s">
        <v>251</v>
      </c>
      <c r="M150" s="48">
        <v>28.9</v>
      </c>
      <c r="N150" s="115"/>
      <c r="O150" s="298"/>
      <c r="P150" s="304" t="s">
        <v>251</v>
      </c>
      <c r="Q150" s="122">
        <v>0.4</v>
      </c>
      <c r="R150" s="115"/>
      <c r="S150" s="114"/>
      <c r="T150" s="46" t="s">
        <v>251</v>
      </c>
      <c r="U150" s="48">
        <v>0.5</v>
      </c>
      <c r="V150" s="115"/>
      <c r="W150" s="114"/>
      <c r="X150" s="46" t="s">
        <v>251</v>
      </c>
      <c r="Y150" s="48">
        <v>0.5</v>
      </c>
      <c r="Z150" s="115"/>
    </row>
    <row r="151" spans="1:26">
      <c r="A151" s="13"/>
      <c r="B151" s="329"/>
      <c r="C151" s="93"/>
      <c r="D151" s="343"/>
      <c r="E151" s="101"/>
      <c r="F151" s="92"/>
      <c r="G151" s="93"/>
      <c r="H151" s="245"/>
      <c r="I151" s="211"/>
      <c r="J151" s="92"/>
      <c r="K151" s="93"/>
      <c r="L151" s="245"/>
      <c r="M151" s="211"/>
      <c r="N151" s="92"/>
      <c r="O151" s="298"/>
      <c r="P151" s="90"/>
      <c r="Q151" s="101"/>
      <c r="R151" s="92"/>
      <c r="S151" s="93"/>
      <c r="T151" s="245"/>
      <c r="U151" s="211"/>
      <c r="V151" s="92"/>
      <c r="W151" s="93"/>
      <c r="X151" s="245"/>
      <c r="Y151" s="211"/>
      <c r="Z151" s="92"/>
    </row>
    <row r="152" spans="1:26">
      <c r="A152" s="13"/>
      <c r="B152" s="328" t="s">
        <v>457</v>
      </c>
      <c r="C152" s="85"/>
      <c r="D152" s="128">
        <v>48.5</v>
      </c>
      <c r="E152" s="128"/>
      <c r="F152" s="98"/>
      <c r="G152" s="85"/>
      <c r="H152" s="41">
        <v>55.8</v>
      </c>
      <c r="I152" s="41"/>
      <c r="J152" s="98"/>
      <c r="K152" s="85"/>
      <c r="L152" s="41">
        <v>55.9</v>
      </c>
      <c r="M152" s="41"/>
      <c r="N152" s="98"/>
      <c r="O152" s="299"/>
      <c r="P152" s="96">
        <v>1.4</v>
      </c>
      <c r="Q152" s="97"/>
      <c r="R152" s="98"/>
      <c r="S152" s="85"/>
      <c r="T152" s="41">
        <v>2.2999999999999998</v>
      </c>
      <c r="U152" s="41"/>
      <c r="V152" s="98"/>
      <c r="W152" s="85"/>
      <c r="X152" s="41">
        <v>2.7</v>
      </c>
      <c r="Y152" s="41"/>
      <c r="Z152" s="98"/>
    </row>
    <row r="153" spans="1:26">
      <c r="A153" s="13"/>
      <c r="B153" s="328"/>
      <c r="C153" s="85"/>
      <c r="D153" s="128"/>
      <c r="E153" s="128"/>
      <c r="F153" s="98"/>
      <c r="G153" s="85"/>
      <c r="H153" s="41"/>
      <c r="I153" s="41"/>
      <c r="J153" s="98"/>
      <c r="K153" s="85"/>
      <c r="L153" s="41"/>
      <c r="M153" s="41"/>
      <c r="N153" s="98"/>
      <c r="O153" s="299"/>
      <c r="P153" s="96"/>
      <c r="Q153" s="97"/>
      <c r="R153" s="98"/>
      <c r="S153" s="85"/>
      <c r="T153" s="41"/>
      <c r="U153" s="41"/>
      <c r="V153" s="98"/>
      <c r="W153" s="85"/>
      <c r="X153" s="41"/>
      <c r="Y153" s="41"/>
      <c r="Z153" s="98"/>
    </row>
    <row r="154" spans="1:26">
      <c r="A154" s="13"/>
      <c r="B154" s="329" t="s">
        <v>534</v>
      </c>
      <c r="C154" s="93"/>
      <c r="D154" s="91" t="s">
        <v>535</v>
      </c>
      <c r="E154" s="91"/>
      <c r="F154" s="300" t="s">
        <v>254</v>
      </c>
      <c r="G154" s="93"/>
      <c r="H154" s="40" t="s">
        <v>536</v>
      </c>
      <c r="I154" s="40"/>
      <c r="J154" s="137" t="s">
        <v>254</v>
      </c>
      <c r="K154" s="93"/>
      <c r="L154" s="40" t="s">
        <v>537</v>
      </c>
      <c r="M154" s="40"/>
      <c r="N154" s="137" t="s">
        <v>254</v>
      </c>
      <c r="O154" s="298"/>
      <c r="P154" s="100" t="s">
        <v>252</v>
      </c>
      <c r="Q154" s="101"/>
      <c r="R154" s="92"/>
      <c r="S154" s="93"/>
      <c r="T154" s="40" t="s">
        <v>252</v>
      </c>
      <c r="U154" s="40"/>
      <c r="V154" s="92"/>
      <c r="W154" s="93"/>
      <c r="X154" s="40" t="s">
        <v>252</v>
      </c>
      <c r="Y154" s="40"/>
      <c r="Z154" s="92"/>
    </row>
    <row r="155" spans="1:26">
      <c r="A155" s="13"/>
      <c r="B155" s="329"/>
      <c r="C155" s="93"/>
      <c r="D155" s="91"/>
      <c r="E155" s="91"/>
      <c r="F155" s="300"/>
      <c r="G155" s="93"/>
      <c r="H155" s="40"/>
      <c r="I155" s="40"/>
      <c r="J155" s="137"/>
      <c r="K155" s="93"/>
      <c r="L155" s="40"/>
      <c r="M155" s="40"/>
      <c r="N155" s="137"/>
      <c r="O155" s="298"/>
      <c r="P155" s="100"/>
      <c r="Q155" s="101"/>
      <c r="R155" s="92"/>
      <c r="S155" s="93"/>
      <c r="T155" s="40"/>
      <c r="U155" s="40"/>
      <c r="V155" s="92"/>
      <c r="W155" s="93"/>
      <c r="X155" s="40"/>
      <c r="Y155" s="40"/>
      <c r="Z155" s="92"/>
    </row>
    <row r="156" spans="1:26" ht="26.25">
      <c r="A156" s="13"/>
      <c r="B156" s="341" t="s">
        <v>538</v>
      </c>
      <c r="C156" s="74"/>
      <c r="D156" s="128" t="s">
        <v>309</v>
      </c>
      <c r="E156" s="128"/>
      <c r="F156" s="218" t="s">
        <v>254</v>
      </c>
      <c r="G156" s="24"/>
      <c r="H156" s="41" t="s">
        <v>539</v>
      </c>
      <c r="I156" s="41"/>
      <c r="J156" s="194" t="s">
        <v>254</v>
      </c>
      <c r="K156" s="74"/>
      <c r="L156" s="41" t="s">
        <v>540</v>
      </c>
      <c r="M156" s="41"/>
      <c r="N156" s="194" t="s">
        <v>254</v>
      </c>
      <c r="O156" s="24"/>
      <c r="P156" s="96" t="s">
        <v>541</v>
      </c>
      <c r="Q156" s="97"/>
      <c r="R156" s="218" t="s">
        <v>254</v>
      </c>
      <c r="S156" s="74"/>
      <c r="T156" s="41" t="s">
        <v>542</v>
      </c>
      <c r="U156" s="41"/>
      <c r="V156" s="194" t="s">
        <v>254</v>
      </c>
      <c r="W156" s="74"/>
      <c r="X156" s="41" t="s">
        <v>377</v>
      </c>
      <c r="Y156" s="41"/>
      <c r="Z156" s="194" t="s">
        <v>254</v>
      </c>
    </row>
    <row r="157" spans="1:26">
      <c r="A157" s="13"/>
      <c r="B157" s="329" t="s">
        <v>543</v>
      </c>
      <c r="C157" s="93"/>
      <c r="D157" s="91" t="s">
        <v>252</v>
      </c>
      <c r="E157" s="91"/>
      <c r="F157" s="92"/>
      <c r="G157" s="93"/>
      <c r="H157" s="40" t="s">
        <v>252</v>
      </c>
      <c r="I157" s="40"/>
      <c r="J157" s="92"/>
      <c r="K157" s="93"/>
      <c r="L157" s="40">
        <v>0.2</v>
      </c>
      <c r="M157" s="40"/>
      <c r="N157" s="92"/>
      <c r="O157" s="298"/>
      <c r="P157" s="100" t="s">
        <v>252</v>
      </c>
      <c r="Q157" s="101"/>
      <c r="R157" s="92"/>
      <c r="S157" s="93"/>
      <c r="T157" s="40" t="s">
        <v>252</v>
      </c>
      <c r="U157" s="40"/>
      <c r="V157" s="92"/>
      <c r="W157" s="93"/>
      <c r="X157" s="91" t="s">
        <v>252</v>
      </c>
      <c r="Y157" s="91"/>
      <c r="Z157" s="92"/>
    </row>
    <row r="158" spans="1:26">
      <c r="A158" s="13"/>
      <c r="B158" s="329"/>
      <c r="C158" s="93"/>
      <c r="D158" s="91"/>
      <c r="E158" s="91"/>
      <c r="F158" s="92"/>
      <c r="G158" s="93"/>
      <c r="H158" s="40"/>
      <c r="I158" s="40"/>
      <c r="J158" s="92"/>
      <c r="K158" s="93"/>
      <c r="L158" s="40"/>
      <c r="M158" s="40"/>
      <c r="N158" s="92"/>
      <c r="O158" s="298"/>
      <c r="P158" s="100"/>
      <c r="Q158" s="101"/>
      <c r="R158" s="92"/>
      <c r="S158" s="93"/>
      <c r="T158" s="40"/>
      <c r="U158" s="40"/>
      <c r="V158" s="92"/>
      <c r="W158" s="93"/>
      <c r="X158" s="91"/>
      <c r="Y158" s="91"/>
      <c r="Z158" s="92"/>
    </row>
    <row r="159" spans="1:26">
      <c r="A159" s="13"/>
      <c r="B159" s="328" t="s">
        <v>544</v>
      </c>
      <c r="C159" s="85"/>
      <c r="D159" s="128">
        <v>28.9</v>
      </c>
      <c r="E159" s="128"/>
      <c r="F159" s="98"/>
      <c r="G159" s="85"/>
      <c r="H159" s="41">
        <v>20.3</v>
      </c>
      <c r="I159" s="41"/>
      <c r="J159" s="98"/>
      <c r="K159" s="85"/>
      <c r="L159" s="41">
        <v>14.5</v>
      </c>
      <c r="M159" s="41"/>
      <c r="N159" s="98"/>
      <c r="O159" s="299"/>
      <c r="P159" s="96" t="s">
        <v>337</v>
      </c>
      <c r="Q159" s="97"/>
      <c r="R159" s="301" t="s">
        <v>254</v>
      </c>
      <c r="S159" s="85"/>
      <c r="T159" s="41" t="s">
        <v>510</v>
      </c>
      <c r="U159" s="41"/>
      <c r="V159" s="136" t="s">
        <v>254</v>
      </c>
      <c r="W159" s="85"/>
      <c r="X159" s="41" t="s">
        <v>545</v>
      </c>
      <c r="Y159" s="41"/>
      <c r="Z159" s="136" t="s">
        <v>254</v>
      </c>
    </row>
    <row r="160" spans="1:26">
      <c r="A160" s="13"/>
      <c r="B160" s="328"/>
      <c r="C160" s="85"/>
      <c r="D160" s="128"/>
      <c r="E160" s="128"/>
      <c r="F160" s="98"/>
      <c r="G160" s="85"/>
      <c r="H160" s="41"/>
      <c r="I160" s="41"/>
      <c r="J160" s="98"/>
      <c r="K160" s="85"/>
      <c r="L160" s="41"/>
      <c r="M160" s="41"/>
      <c r="N160" s="98"/>
      <c r="O160" s="299"/>
      <c r="P160" s="96"/>
      <c r="Q160" s="97"/>
      <c r="R160" s="301"/>
      <c r="S160" s="85"/>
      <c r="T160" s="41"/>
      <c r="U160" s="41"/>
      <c r="V160" s="136"/>
      <c r="W160" s="85"/>
      <c r="X160" s="41"/>
      <c r="Y160" s="41"/>
      <c r="Z160" s="136"/>
    </row>
    <row r="161" spans="1:26">
      <c r="A161" s="13"/>
      <c r="B161" s="329" t="s">
        <v>546</v>
      </c>
      <c r="C161" s="93"/>
      <c r="D161" s="91" t="s">
        <v>547</v>
      </c>
      <c r="E161" s="91"/>
      <c r="F161" s="300" t="s">
        <v>254</v>
      </c>
      <c r="G161" s="93"/>
      <c r="H161" s="40" t="s">
        <v>252</v>
      </c>
      <c r="I161" s="40"/>
      <c r="J161" s="92"/>
      <c r="K161" s="93"/>
      <c r="L161" s="40">
        <v>0.9</v>
      </c>
      <c r="M161" s="40"/>
      <c r="N161" s="92"/>
      <c r="O161" s="298"/>
      <c r="P161" s="100" t="s">
        <v>548</v>
      </c>
      <c r="Q161" s="101"/>
      <c r="R161" s="300" t="s">
        <v>254</v>
      </c>
      <c r="S161" s="93"/>
      <c r="T161" s="40" t="s">
        <v>252</v>
      </c>
      <c r="U161" s="40"/>
      <c r="V161" s="92"/>
      <c r="W161" s="93"/>
      <c r="X161" s="40" t="s">
        <v>252</v>
      </c>
      <c r="Y161" s="40"/>
      <c r="Z161" s="92"/>
    </row>
    <row r="162" spans="1:26">
      <c r="A162" s="13"/>
      <c r="B162" s="329"/>
      <c r="C162" s="93"/>
      <c r="D162" s="91"/>
      <c r="E162" s="91"/>
      <c r="F162" s="300"/>
      <c r="G162" s="93"/>
      <c r="H162" s="40"/>
      <c r="I162" s="40"/>
      <c r="J162" s="92"/>
      <c r="K162" s="93"/>
      <c r="L162" s="40"/>
      <c r="M162" s="40"/>
      <c r="N162" s="92"/>
      <c r="O162" s="298"/>
      <c r="P162" s="100"/>
      <c r="Q162" s="101"/>
      <c r="R162" s="300"/>
      <c r="S162" s="93"/>
      <c r="T162" s="40"/>
      <c r="U162" s="40"/>
      <c r="V162" s="92"/>
      <c r="W162" s="93"/>
      <c r="X162" s="40"/>
      <c r="Y162" s="40"/>
      <c r="Z162" s="92"/>
    </row>
    <row r="163" spans="1:26">
      <c r="A163" s="13"/>
      <c r="B163" s="328" t="s">
        <v>549</v>
      </c>
      <c r="C163" s="85"/>
      <c r="D163" s="128" t="s">
        <v>252</v>
      </c>
      <c r="E163" s="128"/>
      <c r="F163" s="98"/>
      <c r="G163" s="85"/>
      <c r="H163" s="41" t="s">
        <v>252</v>
      </c>
      <c r="I163" s="41"/>
      <c r="J163" s="98"/>
      <c r="K163" s="85"/>
      <c r="L163" s="41">
        <v>9.6</v>
      </c>
      <c r="M163" s="41"/>
      <c r="N163" s="98"/>
      <c r="O163" s="299"/>
      <c r="P163" s="96" t="s">
        <v>252</v>
      </c>
      <c r="Q163" s="97"/>
      <c r="R163" s="98"/>
      <c r="S163" s="85"/>
      <c r="T163" s="41" t="s">
        <v>252</v>
      </c>
      <c r="U163" s="41"/>
      <c r="V163" s="98"/>
      <c r="W163" s="85"/>
      <c r="X163" s="41" t="s">
        <v>252</v>
      </c>
      <c r="Y163" s="41"/>
      <c r="Z163" s="98"/>
    </row>
    <row r="164" spans="1:26">
      <c r="A164" s="13"/>
      <c r="B164" s="328"/>
      <c r="C164" s="85"/>
      <c r="D164" s="128"/>
      <c r="E164" s="128"/>
      <c r="F164" s="98"/>
      <c r="G164" s="85"/>
      <c r="H164" s="41"/>
      <c r="I164" s="41"/>
      <c r="J164" s="98"/>
      <c r="K164" s="85"/>
      <c r="L164" s="41"/>
      <c r="M164" s="41"/>
      <c r="N164" s="98"/>
      <c r="O164" s="299"/>
      <c r="P164" s="96"/>
      <c r="Q164" s="97"/>
      <c r="R164" s="98"/>
      <c r="S164" s="85"/>
      <c r="T164" s="41"/>
      <c r="U164" s="41"/>
      <c r="V164" s="98"/>
      <c r="W164" s="85"/>
      <c r="X164" s="41"/>
      <c r="Y164" s="41"/>
      <c r="Z164" s="98"/>
    </row>
    <row r="165" spans="1:26">
      <c r="A165" s="13"/>
      <c r="B165" s="329" t="s">
        <v>550</v>
      </c>
      <c r="C165" s="93"/>
      <c r="D165" s="91">
        <v>2.2000000000000002</v>
      </c>
      <c r="E165" s="91"/>
      <c r="F165" s="92"/>
      <c r="G165" s="93"/>
      <c r="H165" s="40">
        <v>2</v>
      </c>
      <c r="I165" s="40"/>
      <c r="J165" s="92"/>
      <c r="K165" s="93"/>
      <c r="L165" s="40">
        <v>5.2</v>
      </c>
      <c r="M165" s="40"/>
      <c r="N165" s="92"/>
      <c r="O165" s="298"/>
      <c r="P165" s="100" t="s">
        <v>252</v>
      </c>
      <c r="Q165" s="101"/>
      <c r="R165" s="92"/>
      <c r="S165" s="93"/>
      <c r="T165" s="40" t="s">
        <v>252</v>
      </c>
      <c r="U165" s="40"/>
      <c r="V165" s="92"/>
      <c r="W165" s="93"/>
      <c r="X165" s="40" t="s">
        <v>252</v>
      </c>
      <c r="Y165" s="40"/>
      <c r="Z165" s="92"/>
    </row>
    <row r="166" spans="1:26" ht="15.75" thickBot="1">
      <c r="A166" s="13"/>
      <c r="B166" s="330"/>
      <c r="C166" s="105"/>
      <c r="D166" s="103"/>
      <c r="E166" s="103"/>
      <c r="F166" s="104"/>
      <c r="G166" s="105"/>
      <c r="H166" s="64"/>
      <c r="I166" s="64"/>
      <c r="J166" s="104"/>
      <c r="K166" s="105"/>
      <c r="L166" s="64"/>
      <c r="M166" s="64"/>
      <c r="N166" s="104"/>
      <c r="O166" s="298"/>
      <c r="P166" s="102"/>
      <c r="Q166" s="103"/>
      <c r="R166" s="104"/>
      <c r="S166" s="105"/>
      <c r="T166" s="64"/>
      <c r="U166" s="64"/>
      <c r="V166" s="104"/>
      <c r="W166" s="105"/>
      <c r="X166" s="64"/>
      <c r="Y166" s="64"/>
      <c r="Z166" s="104"/>
    </row>
    <row r="167" spans="1:26">
      <c r="A167" s="13"/>
      <c r="B167" s="327" t="s">
        <v>551</v>
      </c>
      <c r="C167" s="86"/>
      <c r="D167" s="333" t="s">
        <v>251</v>
      </c>
      <c r="E167" s="129">
        <v>1.7</v>
      </c>
      <c r="F167" s="87"/>
      <c r="G167" s="86"/>
      <c r="H167" s="33" t="s">
        <v>251</v>
      </c>
      <c r="I167" s="35">
        <v>36.299999999999997</v>
      </c>
      <c r="J167" s="87"/>
      <c r="K167" s="86"/>
      <c r="L167" s="33" t="s">
        <v>251</v>
      </c>
      <c r="M167" s="35">
        <v>46.3</v>
      </c>
      <c r="N167" s="87"/>
      <c r="O167" s="299"/>
      <c r="P167" s="126" t="s">
        <v>251</v>
      </c>
      <c r="Q167" s="129" t="s">
        <v>552</v>
      </c>
      <c r="R167" s="324" t="s">
        <v>254</v>
      </c>
      <c r="S167" s="86"/>
      <c r="T167" s="33" t="s">
        <v>251</v>
      </c>
      <c r="U167" s="35" t="s">
        <v>553</v>
      </c>
      <c r="V167" s="123" t="s">
        <v>254</v>
      </c>
      <c r="W167" s="86"/>
      <c r="X167" s="33" t="s">
        <v>251</v>
      </c>
      <c r="Y167" s="35" t="s">
        <v>374</v>
      </c>
      <c r="Z167" s="123" t="s">
        <v>254</v>
      </c>
    </row>
    <row r="168" spans="1:26" ht="15.75" thickBot="1">
      <c r="A168" s="13"/>
      <c r="B168" s="345"/>
      <c r="C168" s="132"/>
      <c r="D168" s="346"/>
      <c r="E168" s="130"/>
      <c r="F168" s="131"/>
      <c r="G168" s="132"/>
      <c r="H168" s="133"/>
      <c r="I168" s="134"/>
      <c r="J168" s="131"/>
      <c r="K168" s="132"/>
      <c r="L168" s="133"/>
      <c r="M168" s="134"/>
      <c r="N168" s="131"/>
      <c r="O168" s="299"/>
      <c r="P168" s="127"/>
      <c r="Q168" s="130"/>
      <c r="R168" s="325"/>
      <c r="S168" s="132"/>
      <c r="T168" s="133"/>
      <c r="U168" s="134"/>
      <c r="V168" s="124"/>
      <c r="W168" s="132"/>
      <c r="X168" s="133"/>
      <c r="Y168" s="134"/>
      <c r="Z168" s="124"/>
    </row>
    <row r="169" spans="1:26" ht="15.75" thickTop="1">
      <c r="A169" s="13"/>
      <c r="B169" s="39"/>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row>
    <row r="170" spans="1:26">
      <c r="A170" s="13"/>
      <c r="B170" s="39" t="s">
        <v>554</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row>
    <row r="171" spans="1:26">
      <c r="A171" s="13"/>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row>
    <row r="172" spans="1:26">
      <c r="A172" s="13"/>
      <c r="B172" s="27"/>
      <c r="C172" s="27"/>
      <c r="D172" s="27"/>
      <c r="E172" s="27"/>
      <c r="F172" s="27"/>
      <c r="G172" s="27"/>
      <c r="H172" s="27"/>
      <c r="I172" s="27"/>
      <c r="J172" s="27"/>
    </row>
    <row r="173" spans="1:26" ht="15.75" thickBot="1">
      <c r="A173" s="13"/>
      <c r="B173" s="17"/>
      <c r="C173" s="17"/>
      <c r="D173" s="17"/>
      <c r="E173" s="17"/>
      <c r="F173" s="17"/>
      <c r="G173" s="17"/>
      <c r="H173" s="17"/>
      <c r="I173" s="17"/>
      <c r="J173" s="17"/>
    </row>
    <row r="174" spans="1:26" ht="15.75" thickBot="1">
      <c r="A174" s="13"/>
      <c r="B174" s="347"/>
      <c r="C174" s="284"/>
      <c r="D174" s="83" t="s">
        <v>452</v>
      </c>
      <c r="E174" s="31"/>
      <c r="F174" s="31"/>
      <c r="G174" s="284"/>
      <c r="H174" s="83" t="s">
        <v>555</v>
      </c>
      <c r="I174" s="31"/>
      <c r="J174" s="84"/>
    </row>
    <row r="175" spans="1:26">
      <c r="A175" s="13"/>
      <c r="B175" s="348" t="s">
        <v>556</v>
      </c>
      <c r="C175" s="87"/>
      <c r="D175" s="348" t="s">
        <v>251</v>
      </c>
      <c r="E175" s="35" t="s">
        <v>557</v>
      </c>
      <c r="F175" s="33" t="s">
        <v>254</v>
      </c>
      <c r="G175" s="87"/>
      <c r="H175" s="348" t="s">
        <v>251</v>
      </c>
      <c r="I175" s="35">
        <v>0.1</v>
      </c>
      <c r="J175" s="87"/>
    </row>
    <row r="176" spans="1:26">
      <c r="A176" s="13"/>
      <c r="B176" s="248"/>
      <c r="C176" s="98"/>
      <c r="D176" s="248"/>
      <c r="E176" s="36"/>
      <c r="F176" s="34"/>
      <c r="G176" s="98"/>
      <c r="H176" s="248"/>
      <c r="I176" s="36"/>
      <c r="J176" s="98"/>
    </row>
    <row r="177" spans="1:26">
      <c r="A177" s="13"/>
      <c r="B177" s="225" t="s">
        <v>558</v>
      </c>
      <c r="C177" s="92"/>
      <c r="D177" s="225" t="s">
        <v>251</v>
      </c>
      <c r="E177" s="40" t="s">
        <v>373</v>
      </c>
      <c r="F177" s="39" t="s">
        <v>254</v>
      </c>
      <c r="G177" s="92"/>
      <c r="H177" s="225" t="s">
        <v>251</v>
      </c>
      <c r="I177" s="40" t="s">
        <v>252</v>
      </c>
      <c r="J177" s="92"/>
    </row>
    <row r="178" spans="1:26" ht="15.75" thickBot="1">
      <c r="A178" s="13"/>
      <c r="B178" s="349"/>
      <c r="C178" s="104"/>
      <c r="D178" s="349"/>
      <c r="E178" s="64"/>
      <c r="F178" s="65"/>
      <c r="G178" s="104"/>
      <c r="H178" s="349"/>
      <c r="I178" s="64"/>
      <c r="J178" s="104"/>
    </row>
    <row r="179" spans="1:26">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c r="A180" s="13"/>
      <c r="B180" s="39" t="s">
        <v>559</v>
      </c>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row>
    <row r="181" spans="1:26">
      <c r="A181" s="13"/>
      <c r="B181" s="39"/>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row>
    <row r="182" spans="1:26">
      <c r="A182" s="13"/>
      <c r="B182" s="27"/>
      <c r="C182" s="27"/>
      <c r="D182" s="27"/>
      <c r="E182" s="27"/>
      <c r="F182" s="27"/>
      <c r="G182" s="27"/>
      <c r="H182" s="27"/>
      <c r="I182" s="27"/>
      <c r="J182" s="27"/>
      <c r="K182" s="27"/>
      <c r="L182" s="27"/>
      <c r="M182" s="27"/>
      <c r="N182" s="27"/>
    </row>
    <row r="183" spans="1:26">
      <c r="A183" s="13"/>
      <c r="B183" s="17"/>
      <c r="C183" s="17"/>
      <c r="D183" s="17"/>
      <c r="E183" s="17"/>
      <c r="F183" s="17"/>
      <c r="G183" s="17"/>
      <c r="H183" s="17"/>
      <c r="I183" s="17"/>
      <c r="J183" s="17"/>
      <c r="K183" s="17"/>
      <c r="L183" s="17"/>
      <c r="M183" s="17"/>
      <c r="N183" s="17"/>
    </row>
    <row r="184" spans="1:26">
      <c r="A184" s="13"/>
      <c r="B184" s="15"/>
      <c r="C184" s="20"/>
      <c r="D184" s="224" t="s">
        <v>451</v>
      </c>
      <c r="E184" s="224"/>
      <c r="F184" s="224"/>
      <c r="G184" s="224"/>
      <c r="H184" s="224"/>
      <c r="I184" s="224"/>
      <c r="J184" s="224"/>
      <c r="K184" s="224"/>
      <c r="L184" s="224"/>
      <c r="M184" s="224"/>
      <c r="N184" s="224"/>
    </row>
    <row r="185" spans="1:26" ht="15.75" thickBot="1">
      <c r="A185" s="13"/>
      <c r="B185" s="73"/>
      <c r="C185" s="59"/>
      <c r="D185" s="29" t="s">
        <v>452</v>
      </c>
      <c r="E185" s="29"/>
      <c r="F185" s="29"/>
      <c r="G185" s="29"/>
      <c r="H185" s="29"/>
      <c r="I185" s="20"/>
      <c r="J185" s="29" t="s">
        <v>453</v>
      </c>
      <c r="K185" s="29"/>
      <c r="L185" s="29"/>
      <c r="M185" s="29"/>
      <c r="N185" s="29"/>
    </row>
    <row r="186" spans="1:26" ht="15.75" thickBot="1">
      <c r="A186" s="13"/>
      <c r="B186" s="339"/>
      <c r="C186" s="59"/>
      <c r="D186" s="83">
        <v>2013</v>
      </c>
      <c r="E186" s="84"/>
      <c r="F186" s="331"/>
      <c r="G186" s="294">
        <v>2012</v>
      </c>
      <c r="H186" s="295"/>
      <c r="I186" s="20"/>
      <c r="J186" s="83">
        <v>2013</v>
      </c>
      <c r="K186" s="84"/>
      <c r="L186" s="331"/>
      <c r="M186" s="294">
        <v>2012</v>
      </c>
      <c r="N186" s="295"/>
    </row>
    <row r="187" spans="1:26">
      <c r="A187" s="13"/>
      <c r="B187" s="223" t="s">
        <v>560</v>
      </c>
      <c r="C187" s="24"/>
      <c r="D187" s="86"/>
      <c r="E187" s="87"/>
      <c r="F187" s="74"/>
      <c r="G187" s="33"/>
      <c r="H187" s="123"/>
      <c r="I187" s="24"/>
      <c r="J187" s="86"/>
      <c r="K187" s="87"/>
      <c r="L187" s="74"/>
      <c r="M187" s="33"/>
      <c r="N187" s="123"/>
    </row>
    <row r="188" spans="1:26">
      <c r="A188" s="13"/>
      <c r="B188" s="340" t="s">
        <v>561</v>
      </c>
      <c r="C188" s="20"/>
      <c r="D188" s="79">
        <v>4.3</v>
      </c>
      <c r="E188" s="14" t="s">
        <v>562</v>
      </c>
      <c r="F188" s="80"/>
      <c r="G188" s="25">
        <v>3.6</v>
      </c>
      <c r="H188" s="193" t="s">
        <v>562</v>
      </c>
      <c r="I188" s="20"/>
      <c r="J188" s="79">
        <v>4.9000000000000004</v>
      </c>
      <c r="K188" s="14" t="s">
        <v>562</v>
      </c>
      <c r="L188" s="80"/>
      <c r="M188" s="25">
        <v>3.9</v>
      </c>
      <c r="N188" s="193" t="s">
        <v>562</v>
      </c>
    </row>
    <row r="189" spans="1:26">
      <c r="A189" s="13"/>
      <c r="B189" s="344" t="s">
        <v>563</v>
      </c>
      <c r="C189" s="98"/>
      <c r="D189" s="96">
        <v>2.5</v>
      </c>
      <c r="E189" s="301" t="s">
        <v>562</v>
      </c>
      <c r="F189" s="85"/>
      <c r="G189" s="41">
        <v>2.5</v>
      </c>
      <c r="H189" s="136" t="s">
        <v>562</v>
      </c>
      <c r="I189" s="299"/>
      <c r="J189" s="96" t="s">
        <v>564</v>
      </c>
      <c r="K189" s="98"/>
      <c r="L189" s="85"/>
      <c r="M189" s="41" t="s">
        <v>564</v>
      </c>
      <c r="N189" s="98"/>
    </row>
    <row r="190" spans="1:26">
      <c r="A190" s="13"/>
      <c r="B190" s="344"/>
      <c r="C190" s="98"/>
      <c r="D190" s="96"/>
      <c r="E190" s="301"/>
      <c r="F190" s="85"/>
      <c r="G190" s="41"/>
      <c r="H190" s="136"/>
      <c r="I190" s="299"/>
      <c r="J190" s="96"/>
      <c r="K190" s="98"/>
      <c r="L190" s="85"/>
      <c r="M190" s="41"/>
      <c r="N190" s="98"/>
    </row>
    <row r="191" spans="1:26">
      <c r="A191" s="13"/>
      <c r="B191" s="192" t="s">
        <v>565</v>
      </c>
      <c r="C191" s="20"/>
      <c r="D191" s="93"/>
      <c r="E191" s="92"/>
      <c r="F191" s="80"/>
      <c r="G191" s="28"/>
      <c r="H191" s="92"/>
      <c r="I191" s="20"/>
      <c r="J191" s="93"/>
      <c r="K191" s="92"/>
      <c r="L191" s="80"/>
      <c r="M191" s="28"/>
      <c r="N191" s="92"/>
    </row>
    <row r="192" spans="1:26">
      <c r="A192" s="13"/>
      <c r="B192" s="341" t="s">
        <v>561</v>
      </c>
      <c r="C192" s="24"/>
      <c r="D192" s="78">
        <v>3.6</v>
      </c>
      <c r="E192" s="81" t="s">
        <v>562</v>
      </c>
      <c r="F192" s="74"/>
      <c r="G192" s="23">
        <v>4.5999999999999996</v>
      </c>
      <c r="H192" s="194" t="s">
        <v>562</v>
      </c>
      <c r="I192" s="24"/>
      <c r="J192" s="78">
        <v>3.9</v>
      </c>
      <c r="K192" s="81" t="s">
        <v>562</v>
      </c>
      <c r="L192" s="74"/>
      <c r="M192" s="23">
        <v>4.8</v>
      </c>
      <c r="N192" s="194" t="s">
        <v>562</v>
      </c>
    </row>
    <row r="193" spans="1:26" ht="26.25">
      <c r="A193" s="13"/>
      <c r="B193" s="340" t="s">
        <v>566</v>
      </c>
      <c r="C193" s="20"/>
      <c r="D193" s="79">
        <v>7.3</v>
      </c>
      <c r="E193" s="14" t="s">
        <v>562</v>
      </c>
      <c r="F193" s="80"/>
      <c r="G193" s="25">
        <v>7.3</v>
      </c>
      <c r="H193" s="193" t="s">
        <v>562</v>
      </c>
      <c r="I193" s="20"/>
      <c r="J193" s="79">
        <v>3</v>
      </c>
      <c r="K193" s="14" t="s">
        <v>562</v>
      </c>
      <c r="L193" s="80"/>
      <c r="M193" s="25">
        <v>3</v>
      </c>
      <c r="N193" s="193" t="s">
        <v>562</v>
      </c>
    </row>
    <row r="194" spans="1:26">
      <c r="A194" s="13"/>
      <c r="B194" s="344" t="s">
        <v>563</v>
      </c>
      <c r="C194" s="98"/>
      <c r="D194" s="96">
        <v>2.5</v>
      </c>
      <c r="E194" s="301" t="s">
        <v>562</v>
      </c>
      <c r="F194" s="85"/>
      <c r="G194" s="41">
        <v>2.7</v>
      </c>
      <c r="H194" s="136" t="s">
        <v>562</v>
      </c>
      <c r="I194" s="299"/>
      <c r="J194" s="96" t="s">
        <v>564</v>
      </c>
      <c r="K194" s="98"/>
      <c r="L194" s="85"/>
      <c r="M194" s="41" t="s">
        <v>564</v>
      </c>
      <c r="N194" s="98"/>
    </row>
    <row r="195" spans="1:26" ht="15.75" thickBot="1">
      <c r="A195" s="13"/>
      <c r="B195" s="350"/>
      <c r="C195" s="112"/>
      <c r="D195" s="117"/>
      <c r="E195" s="302"/>
      <c r="F195" s="113"/>
      <c r="G195" s="42"/>
      <c r="H195" s="351"/>
      <c r="I195" s="299"/>
      <c r="J195" s="117"/>
      <c r="K195" s="112"/>
      <c r="L195" s="113"/>
      <c r="M195" s="42"/>
      <c r="N195" s="112"/>
    </row>
    <row r="196" spans="1:26">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row r="197" spans="1:26">
      <c r="A197" s="13"/>
      <c r="B197" s="39" t="s">
        <v>567</v>
      </c>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row>
    <row r="198" spans="1:26">
      <c r="A198" s="13"/>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row>
    <row r="199" spans="1:26">
      <c r="A199" s="13"/>
      <c r="B199" s="39" t="s">
        <v>568</v>
      </c>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row>
    <row r="200" spans="1:26">
      <c r="A200" s="13"/>
      <c r="B200" s="27"/>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row>
    <row r="201" spans="1:26">
      <c r="A201" s="13"/>
      <c r="B201" s="27"/>
      <c r="C201" s="27"/>
      <c r="D201" s="27"/>
      <c r="E201" s="27"/>
      <c r="F201" s="27"/>
      <c r="G201" s="27"/>
      <c r="H201" s="27"/>
      <c r="I201" s="27"/>
      <c r="J201" s="27"/>
      <c r="K201" s="27"/>
      <c r="L201" s="27"/>
      <c r="M201" s="27"/>
      <c r="N201" s="27"/>
    </row>
    <row r="202" spans="1:26">
      <c r="A202" s="13"/>
      <c r="B202" s="17"/>
      <c r="C202" s="17"/>
      <c r="D202" s="17"/>
      <c r="E202" s="17"/>
      <c r="F202" s="17"/>
      <c r="G202" s="17"/>
      <c r="H202" s="17"/>
      <c r="I202" s="17"/>
      <c r="J202" s="17"/>
      <c r="K202" s="17"/>
      <c r="L202" s="17"/>
      <c r="M202" s="17"/>
      <c r="N202" s="17"/>
    </row>
    <row r="203" spans="1:26" ht="15.75" thickBot="1">
      <c r="A203" s="13"/>
      <c r="B203" s="20"/>
      <c r="C203" s="20"/>
      <c r="D203" s="29" t="s">
        <v>569</v>
      </c>
      <c r="E203" s="29"/>
      <c r="F203" s="29"/>
      <c r="G203" s="29"/>
      <c r="H203" s="29"/>
      <c r="I203" s="29"/>
      <c r="J203" s="29"/>
      <c r="K203" s="29"/>
      <c r="L203" s="29"/>
      <c r="M203" s="29"/>
      <c r="N203" s="29"/>
    </row>
    <row r="204" spans="1:26" ht="15.75" thickBot="1">
      <c r="A204" s="13"/>
      <c r="B204" s="352" t="s">
        <v>570</v>
      </c>
      <c r="C204" s="20"/>
      <c r="D204" s="31" t="s">
        <v>571</v>
      </c>
      <c r="E204" s="31"/>
      <c r="F204" s="31"/>
      <c r="G204" s="20"/>
      <c r="H204" s="31" t="s">
        <v>572</v>
      </c>
      <c r="I204" s="31"/>
      <c r="J204" s="31"/>
      <c r="K204" s="20"/>
      <c r="L204" s="31" t="s">
        <v>142</v>
      </c>
      <c r="M204" s="31"/>
      <c r="N204" s="31"/>
    </row>
    <row r="205" spans="1:26">
      <c r="A205" s="13"/>
      <c r="B205" s="81" t="s">
        <v>573</v>
      </c>
      <c r="C205" s="24"/>
      <c r="D205" s="33"/>
      <c r="E205" s="33"/>
      <c r="F205" s="33"/>
      <c r="G205" s="24"/>
      <c r="H205" s="33"/>
      <c r="I205" s="33"/>
      <c r="J205" s="33"/>
      <c r="K205" s="24"/>
      <c r="L205" s="33"/>
      <c r="M205" s="33"/>
      <c r="N205" s="33"/>
    </row>
    <row r="206" spans="1:26">
      <c r="A206" s="13"/>
      <c r="B206" s="39" t="s">
        <v>574</v>
      </c>
      <c r="C206" s="28"/>
      <c r="D206" s="39" t="s">
        <v>251</v>
      </c>
      <c r="E206" s="40">
        <v>259.7</v>
      </c>
      <c r="F206" s="28"/>
      <c r="G206" s="28"/>
      <c r="H206" s="39" t="s">
        <v>251</v>
      </c>
      <c r="I206" s="40">
        <v>91.4</v>
      </c>
      <c r="J206" s="28"/>
      <c r="K206" s="28"/>
      <c r="L206" s="39" t="s">
        <v>251</v>
      </c>
      <c r="M206" s="40">
        <v>351.1</v>
      </c>
      <c r="N206" s="28"/>
    </row>
    <row r="207" spans="1:26">
      <c r="A207" s="13"/>
      <c r="B207" s="39"/>
      <c r="C207" s="28"/>
      <c r="D207" s="39"/>
      <c r="E207" s="40"/>
      <c r="F207" s="28"/>
      <c r="G207" s="28"/>
      <c r="H207" s="39"/>
      <c r="I207" s="40"/>
      <c r="J207" s="28"/>
      <c r="K207" s="28"/>
      <c r="L207" s="39"/>
      <c r="M207" s="40"/>
      <c r="N207" s="28"/>
    </row>
    <row r="208" spans="1:26">
      <c r="A208" s="13"/>
      <c r="B208" s="32" t="s">
        <v>575</v>
      </c>
      <c r="C208" s="43"/>
      <c r="D208" s="41">
        <v>17.5</v>
      </c>
      <c r="E208" s="41"/>
      <c r="F208" s="43"/>
      <c r="G208" s="43"/>
      <c r="H208" s="41">
        <v>292</v>
      </c>
      <c r="I208" s="41"/>
      <c r="J208" s="43"/>
      <c r="K208" s="43"/>
      <c r="L208" s="41">
        <v>309.5</v>
      </c>
      <c r="M208" s="41"/>
      <c r="N208" s="43"/>
    </row>
    <row r="209" spans="1:26">
      <c r="A209" s="13"/>
      <c r="B209" s="32"/>
      <c r="C209" s="43"/>
      <c r="D209" s="41"/>
      <c r="E209" s="41"/>
      <c r="F209" s="43"/>
      <c r="G209" s="43"/>
      <c r="H209" s="41"/>
      <c r="I209" s="41"/>
      <c r="J209" s="43"/>
      <c r="K209" s="43"/>
      <c r="L209" s="41"/>
      <c r="M209" s="41"/>
      <c r="N209" s="43"/>
    </row>
    <row r="210" spans="1:26">
      <c r="A210" s="13"/>
      <c r="B210" s="14" t="s">
        <v>576</v>
      </c>
      <c r="C210" s="20"/>
      <c r="D210" s="28"/>
      <c r="E210" s="28"/>
      <c r="F210" s="28"/>
      <c r="G210" s="20"/>
      <c r="H210" s="28"/>
      <c r="I210" s="28"/>
      <c r="J210" s="28"/>
      <c r="K210" s="20"/>
      <c r="L210" s="28"/>
      <c r="M210" s="28"/>
      <c r="N210" s="28"/>
    </row>
    <row r="211" spans="1:26">
      <c r="A211" s="13"/>
      <c r="B211" s="32" t="s">
        <v>577</v>
      </c>
      <c r="C211" s="43"/>
      <c r="D211" s="41" t="s">
        <v>252</v>
      </c>
      <c r="E211" s="41"/>
      <c r="F211" s="43"/>
      <c r="G211" s="43"/>
      <c r="H211" s="41">
        <v>253.5</v>
      </c>
      <c r="I211" s="41"/>
      <c r="J211" s="43"/>
      <c r="K211" s="43"/>
      <c r="L211" s="41">
        <v>253.5</v>
      </c>
      <c r="M211" s="41"/>
      <c r="N211" s="43"/>
    </row>
    <row r="212" spans="1:26">
      <c r="A212" s="13"/>
      <c r="B212" s="32"/>
      <c r="C212" s="43"/>
      <c r="D212" s="41"/>
      <c r="E212" s="41"/>
      <c r="F212" s="43"/>
      <c r="G212" s="43"/>
      <c r="H212" s="41"/>
      <c r="I212" s="41"/>
      <c r="J212" s="43"/>
      <c r="K212" s="43"/>
      <c r="L212" s="41"/>
      <c r="M212" s="41"/>
      <c r="N212" s="43"/>
    </row>
    <row r="213" spans="1:26">
      <c r="A213" s="13"/>
      <c r="B213" s="39" t="s">
        <v>578</v>
      </c>
      <c r="C213" s="28"/>
      <c r="D213" s="40" t="s">
        <v>252</v>
      </c>
      <c r="E213" s="40"/>
      <c r="F213" s="28"/>
      <c r="G213" s="28"/>
      <c r="H213" s="40">
        <v>25.2</v>
      </c>
      <c r="I213" s="40"/>
      <c r="J213" s="28"/>
      <c r="K213" s="28"/>
      <c r="L213" s="40">
        <v>25.2</v>
      </c>
      <c r="M213" s="40"/>
      <c r="N213" s="28"/>
    </row>
    <row r="214" spans="1:26">
      <c r="A214" s="13"/>
      <c r="B214" s="39"/>
      <c r="C214" s="28"/>
      <c r="D214" s="40"/>
      <c r="E214" s="40"/>
      <c r="F214" s="28"/>
      <c r="G214" s="28"/>
      <c r="H214" s="40"/>
      <c r="I214" s="40"/>
      <c r="J214" s="28"/>
      <c r="K214" s="28"/>
      <c r="L214" s="40"/>
      <c r="M214" s="40"/>
      <c r="N214" s="28"/>
    </row>
    <row r="215" spans="1:26">
      <c r="A215" s="13"/>
      <c r="B215" s="32" t="s">
        <v>579</v>
      </c>
      <c r="C215" s="43"/>
      <c r="D215" s="41" t="s">
        <v>252</v>
      </c>
      <c r="E215" s="41"/>
      <c r="F215" s="43"/>
      <c r="G215" s="43"/>
      <c r="H215" s="41">
        <v>29.4</v>
      </c>
      <c r="I215" s="41"/>
      <c r="J215" s="43"/>
      <c r="K215" s="43"/>
      <c r="L215" s="41">
        <v>29.4</v>
      </c>
      <c r="M215" s="41"/>
      <c r="N215" s="43"/>
    </row>
    <row r="216" spans="1:26">
      <c r="A216" s="13"/>
      <c r="B216" s="32"/>
      <c r="C216" s="43"/>
      <c r="D216" s="41"/>
      <c r="E216" s="41"/>
      <c r="F216" s="43"/>
      <c r="G216" s="43"/>
      <c r="H216" s="41"/>
      <c r="I216" s="41"/>
      <c r="J216" s="43"/>
      <c r="K216" s="43"/>
      <c r="L216" s="41"/>
      <c r="M216" s="41"/>
      <c r="N216" s="43"/>
    </row>
    <row r="217" spans="1:26">
      <c r="A217" s="13"/>
      <c r="B217" s="53" t="s">
        <v>580</v>
      </c>
      <c r="C217" s="28"/>
      <c r="D217" s="40">
        <v>1.7</v>
      </c>
      <c r="E217" s="40"/>
      <c r="F217" s="28"/>
      <c r="G217" s="28"/>
      <c r="H217" s="40">
        <v>36.1</v>
      </c>
      <c r="I217" s="40"/>
      <c r="J217" s="28"/>
      <c r="K217" s="28"/>
      <c r="L217" s="40">
        <v>37.799999999999997</v>
      </c>
      <c r="M217" s="40"/>
      <c r="N217" s="28"/>
    </row>
    <row r="218" spans="1:26">
      <c r="A218" s="13"/>
      <c r="B218" s="53"/>
      <c r="C218" s="28"/>
      <c r="D218" s="40"/>
      <c r="E218" s="40"/>
      <c r="F218" s="28"/>
      <c r="G218" s="28"/>
      <c r="H218" s="40"/>
      <c r="I218" s="40"/>
      <c r="J218" s="28"/>
      <c r="K218" s="28"/>
      <c r="L218" s="40"/>
      <c r="M218" s="40"/>
      <c r="N218" s="28"/>
    </row>
    <row r="219" spans="1:26">
      <c r="A219" s="13"/>
      <c r="B219" s="336" t="s">
        <v>581</v>
      </c>
      <c r="C219" s="43"/>
      <c r="D219" s="41" t="s">
        <v>252</v>
      </c>
      <c r="E219" s="41"/>
      <c r="F219" s="43"/>
      <c r="G219" s="43"/>
      <c r="H219" s="41">
        <v>5.8</v>
      </c>
      <c r="I219" s="41"/>
      <c r="J219" s="43"/>
      <c r="K219" s="43"/>
      <c r="L219" s="41">
        <v>5.8</v>
      </c>
      <c r="M219" s="41"/>
      <c r="N219" s="43"/>
    </row>
    <row r="220" spans="1:26" ht="15.75" thickBot="1">
      <c r="A220" s="13"/>
      <c r="B220" s="336"/>
      <c r="C220" s="43"/>
      <c r="D220" s="42"/>
      <c r="E220" s="42"/>
      <c r="F220" s="44"/>
      <c r="G220" s="44"/>
      <c r="H220" s="42"/>
      <c r="I220" s="42"/>
      <c r="J220" s="44"/>
      <c r="K220" s="44"/>
      <c r="L220" s="42"/>
      <c r="M220" s="42"/>
      <c r="N220" s="44"/>
    </row>
    <row r="221" spans="1:26">
      <c r="A221" s="13"/>
      <c r="B221" s="353" t="s">
        <v>582</v>
      </c>
      <c r="C221" s="28"/>
      <c r="D221" s="46" t="s">
        <v>251</v>
      </c>
      <c r="E221" s="48">
        <v>278.89999999999998</v>
      </c>
      <c r="F221" s="50"/>
      <c r="G221" s="50"/>
      <c r="H221" s="46" t="s">
        <v>251</v>
      </c>
      <c r="I221" s="48">
        <v>733.4</v>
      </c>
      <c r="J221" s="50"/>
      <c r="K221" s="50"/>
      <c r="L221" s="46" t="s">
        <v>251</v>
      </c>
      <c r="M221" s="309">
        <v>1012.3</v>
      </c>
      <c r="N221" s="50"/>
    </row>
    <row r="222" spans="1:26" ht="15.75" thickBot="1">
      <c r="A222" s="13"/>
      <c r="B222" s="353"/>
      <c r="C222" s="28"/>
      <c r="D222" s="47"/>
      <c r="E222" s="49"/>
      <c r="F222" s="51"/>
      <c r="G222" s="51"/>
      <c r="H222" s="47"/>
      <c r="I222" s="49"/>
      <c r="J222" s="51"/>
      <c r="K222" s="51"/>
      <c r="L222" s="47"/>
      <c r="M222" s="354"/>
      <c r="N222" s="51"/>
    </row>
    <row r="223" spans="1:26" ht="15.75" thickTop="1">
      <c r="A223" s="13"/>
      <c r="B223" s="56"/>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row>
    <row r="224" spans="1:26">
      <c r="A224" s="13"/>
      <c r="B224" s="27"/>
      <c r="C224" s="27"/>
      <c r="D224" s="27"/>
      <c r="E224" s="27"/>
      <c r="F224" s="27"/>
      <c r="G224" s="27"/>
      <c r="H224" s="27"/>
      <c r="I224" s="27"/>
      <c r="J224" s="27"/>
      <c r="K224" s="27"/>
      <c r="L224" s="27"/>
      <c r="M224" s="27"/>
      <c r="N224" s="27"/>
    </row>
    <row r="225" spans="1:14">
      <c r="A225" s="13"/>
      <c r="B225" s="17"/>
      <c r="C225" s="17"/>
      <c r="D225" s="17"/>
      <c r="E225" s="17"/>
      <c r="F225" s="17"/>
      <c r="G225" s="17"/>
      <c r="H225" s="17"/>
      <c r="I225" s="17"/>
      <c r="J225" s="17"/>
      <c r="K225" s="17"/>
      <c r="L225" s="17"/>
      <c r="M225" s="17"/>
      <c r="N225" s="17"/>
    </row>
    <row r="226" spans="1:14">
      <c r="A226" s="13"/>
      <c r="B226" s="20"/>
      <c r="C226" s="20"/>
      <c r="D226" s="224" t="s">
        <v>583</v>
      </c>
      <c r="E226" s="224"/>
      <c r="F226" s="224"/>
      <c r="G226" s="224"/>
      <c r="H226" s="224"/>
      <c r="I226" s="224"/>
      <c r="J226" s="224"/>
      <c r="K226" s="224"/>
      <c r="L226" s="224"/>
      <c r="M226" s="224"/>
      <c r="N226" s="224"/>
    </row>
    <row r="227" spans="1:14" ht="15.75" thickBot="1">
      <c r="A227" s="13"/>
      <c r="B227" s="352" t="s">
        <v>570</v>
      </c>
      <c r="C227" s="20"/>
      <c r="D227" s="29" t="s">
        <v>571</v>
      </c>
      <c r="E227" s="29"/>
      <c r="F227" s="29"/>
      <c r="G227" s="20"/>
      <c r="H227" s="29" t="s">
        <v>572</v>
      </c>
      <c r="I227" s="29"/>
      <c r="J227" s="29"/>
      <c r="K227" s="20"/>
      <c r="L227" s="29" t="s">
        <v>142</v>
      </c>
      <c r="M227" s="29"/>
      <c r="N227" s="29"/>
    </row>
    <row r="228" spans="1:14">
      <c r="A228" s="13"/>
      <c r="B228" s="81" t="s">
        <v>573</v>
      </c>
      <c r="C228" s="24"/>
      <c r="D228" s="333"/>
      <c r="E228" s="333"/>
      <c r="F228" s="333"/>
      <c r="G228" s="24"/>
      <c r="H228" s="333"/>
      <c r="I228" s="333"/>
      <c r="J228" s="333"/>
      <c r="K228" s="24"/>
      <c r="L228" s="333"/>
      <c r="M228" s="333"/>
      <c r="N228" s="333"/>
    </row>
    <row r="229" spans="1:14">
      <c r="A229" s="13"/>
      <c r="B229" s="39" t="s">
        <v>574</v>
      </c>
      <c r="C229" s="28"/>
      <c r="D229" s="39" t="s">
        <v>251</v>
      </c>
      <c r="E229" s="40">
        <v>259.10000000000002</v>
      </c>
      <c r="F229" s="28"/>
      <c r="G229" s="28"/>
      <c r="H229" s="39" t="s">
        <v>251</v>
      </c>
      <c r="I229" s="40">
        <v>51.9</v>
      </c>
      <c r="J229" s="28"/>
      <c r="K229" s="28"/>
      <c r="L229" s="39" t="s">
        <v>251</v>
      </c>
      <c r="M229" s="40">
        <v>311</v>
      </c>
      <c r="N229" s="28"/>
    </row>
    <row r="230" spans="1:14">
      <c r="A230" s="13"/>
      <c r="B230" s="39"/>
      <c r="C230" s="28"/>
      <c r="D230" s="39"/>
      <c r="E230" s="40"/>
      <c r="F230" s="28"/>
      <c r="G230" s="28"/>
      <c r="H230" s="39"/>
      <c r="I230" s="40"/>
      <c r="J230" s="28"/>
      <c r="K230" s="28"/>
      <c r="L230" s="39"/>
      <c r="M230" s="40"/>
      <c r="N230" s="28"/>
    </row>
    <row r="231" spans="1:14">
      <c r="A231" s="13"/>
      <c r="B231" s="32" t="s">
        <v>575</v>
      </c>
      <c r="C231" s="43"/>
      <c r="D231" s="41">
        <v>15.3</v>
      </c>
      <c r="E231" s="41"/>
      <c r="F231" s="43"/>
      <c r="G231" s="43"/>
      <c r="H231" s="41">
        <v>248.3</v>
      </c>
      <c r="I231" s="41"/>
      <c r="J231" s="43"/>
      <c r="K231" s="43"/>
      <c r="L231" s="41">
        <v>263.60000000000002</v>
      </c>
      <c r="M231" s="41"/>
      <c r="N231" s="43"/>
    </row>
    <row r="232" spans="1:14">
      <c r="A232" s="13"/>
      <c r="B232" s="32"/>
      <c r="C232" s="43"/>
      <c r="D232" s="41"/>
      <c r="E232" s="41"/>
      <c r="F232" s="43"/>
      <c r="G232" s="43"/>
      <c r="H232" s="41"/>
      <c r="I232" s="41"/>
      <c r="J232" s="43"/>
      <c r="K232" s="43"/>
      <c r="L232" s="41"/>
      <c r="M232" s="41"/>
      <c r="N232" s="43"/>
    </row>
    <row r="233" spans="1:14">
      <c r="A233" s="13"/>
      <c r="B233" s="14" t="s">
        <v>576</v>
      </c>
      <c r="C233" s="20"/>
      <c r="D233" s="28"/>
      <c r="E233" s="28"/>
      <c r="F233" s="28"/>
      <c r="G233" s="20"/>
      <c r="H233" s="28"/>
      <c r="I233" s="28"/>
      <c r="J233" s="28"/>
      <c r="K233" s="20"/>
      <c r="L233" s="28"/>
      <c r="M233" s="28"/>
      <c r="N233" s="28"/>
    </row>
    <row r="234" spans="1:14">
      <c r="A234" s="13"/>
      <c r="B234" s="32" t="s">
        <v>577</v>
      </c>
      <c r="C234" s="43"/>
      <c r="D234" s="41" t="s">
        <v>252</v>
      </c>
      <c r="E234" s="41"/>
      <c r="F234" s="43"/>
      <c r="G234" s="43"/>
      <c r="H234" s="41">
        <v>294.8</v>
      </c>
      <c r="I234" s="41"/>
      <c r="J234" s="43"/>
      <c r="K234" s="43"/>
      <c r="L234" s="41">
        <v>294.8</v>
      </c>
      <c r="M234" s="41"/>
      <c r="N234" s="43"/>
    </row>
    <row r="235" spans="1:14">
      <c r="A235" s="13"/>
      <c r="B235" s="32"/>
      <c r="C235" s="43"/>
      <c r="D235" s="41"/>
      <c r="E235" s="41"/>
      <c r="F235" s="43"/>
      <c r="G235" s="43"/>
      <c r="H235" s="41"/>
      <c r="I235" s="41"/>
      <c r="J235" s="43"/>
      <c r="K235" s="43"/>
      <c r="L235" s="41"/>
      <c r="M235" s="41"/>
      <c r="N235" s="43"/>
    </row>
    <row r="236" spans="1:14">
      <c r="A236" s="13"/>
      <c r="B236" s="39" t="s">
        <v>578</v>
      </c>
      <c r="C236" s="28"/>
      <c r="D236" s="40" t="s">
        <v>252</v>
      </c>
      <c r="E236" s="40"/>
      <c r="F236" s="28"/>
      <c r="G236" s="28"/>
      <c r="H236" s="40">
        <v>8.8000000000000007</v>
      </c>
      <c r="I236" s="40"/>
      <c r="J236" s="28"/>
      <c r="K236" s="28"/>
      <c r="L236" s="40">
        <v>8.8000000000000007</v>
      </c>
      <c r="M236" s="40"/>
      <c r="N236" s="28"/>
    </row>
    <row r="237" spans="1:14">
      <c r="A237" s="13"/>
      <c r="B237" s="39"/>
      <c r="C237" s="28"/>
      <c r="D237" s="40"/>
      <c r="E237" s="40"/>
      <c r="F237" s="28"/>
      <c r="G237" s="28"/>
      <c r="H237" s="40"/>
      <c r="I237" s="40"/>
      <c r="J237" s="28"/>
      <c r="K237" s="28"/>
      <c r="L237" s="40"/>
      <c r="M237" s="40"/>
      <c r="N237" s="28"/>
    </row>
    <row r="238" spans="1:14">
      <c r="A238" s="13"/>
      <c r="B238" s="32" t="s">
        <v>579</v>
      </c>
      <c r="C238" s="43"/>
      <c r="D238" s="41" t="s">
        <v>252</v>
      </c>
      <c r="E238" s="41"/>
      <c r="F238" s="43"/>
      <c r="G238" s="43"/>
      <c r="H238" s="41">
        <v>49.2</v>
      </c>
      <c r="I238" s="41"/>
      <c r="J238" s="43"/>
      <c r="K238" s="43"/>
      <c r="L238" s="41">
        <v>49.2</v>
      </c>
      <c r="M238" s="41"/>
      <c r="N238" s="43"/>
    </row>
    <row r="239" spans="1:14">
      <c r="A239" s="13"/>
      <c r="B239" s="32"/>
      <c r="C239" s="43"/>
      <c r="D239" s="41"/>
      <c r="E239" s="41"/>
      <c r="F239" s="43"/>
      <c r="G239" s="43"/>
      <c r="H239" s="41"/>
      <c r="I239" s="41"/>
      <c r="J239" s="43"/>
      <c r="K239" s="43"/>
      <c r="L239" s="41"/>
      <c r="M239" s="41"/>
      <c r="N239" s="43"/>
    </row>
    <row r="240" spans="1:14">
      <c r="A240" s="13"/>
      <c r="B240" s="53" t="s">
        <v>580</v>
      </c>
      <c r="C240" s="28"/>
      <c r="D240" s="40">
        <v>1.3</v>
      </c>
      <c r="E240" s="40"/>
      <c r="F240" s="28"/>
      <c r="G240" s="28"/>
      <c r="H240" s="40" t="s">
        <v>252</v>
      </c>
      <c r="I240" s="40"/>
      <c r="J240" s="28"/>
      <c r="K240" s="28"/>
      <c r="L240" s="40">
        <v>1.3</v>
      </c>
      <c r="M240" s="40"/>
      <c r="N240" s="28"/>
    </row>
    <row r="241" spans="1:26">
      <c r="A241" s="13"/>
      <c r="B241" s="53"/>
      <c r="C241" s="28"/>
      <c r="D241" s="40"/>
      <c r="E241" s="40"/>
      <c r="F241" s="28"/>
      <c r="G241" s="28"/>
      <c r="H241" s="40"/>
      <c r="I241" s="40"/>
      <c r="J241" s="28"/>
      <c r="K241" s="28"/>
      <c r="L241" s="40"/>
      <c r="M241" s="40"/>
      <c r="N241" s="28"/>
    </row>
    <row r="242" spans="1:26">
      <c r="A242" s="13"/>
      <c r="B242" s="336" t="s">
        <v>581</v>
      </c>
      <c r="C242" s="43"/>
      <c r="D242" s="41" t="s">
        <v>252</v>
      </c>
      <c r="E242" s="41"/>
      <c r="F242" s="43"/>
      <c r="G242" s="43"/>
      <c r="H242" s="41">
        <v>8.5</v>
      </c>
      <c r="I242" s="41"/>
      <c r="J242" s="43"/>
      <c r="K242" s="43"/>
      <c r="L242" s="41">
        <v>8.5</v>
      </c>
      <c r="M242" s="41"/>
      <c r="N242" s="43"/>
    </row>
    <row r="243" spans="1:26" ht="15.75" thickBot="1">
      <c r="A243" s="13"/>
      <c r="B243" s="336"/>
      <c r="C243" s="43"/>
      <c r="D243" s="42"/>
      <c r="E243" s="42"/>
      <c r="F243" s="44"/>
      <c r="G243" s="44"/>
      <c r="H243" s="42"/>
      <c r="I243" s="42"/>
      <c r="J243" s="44"/>
      <c r="K243" s="44"/>
      <c r="L243" s="42"/>
      <c r="M243" s="42"/>
      <c r="N243" s="44"/>
    </row>
    <row r="244" spans="1:26">
      <c r="A244" s="13"/>
      <c r="B244" s="353" t="s">
        <v>582</v>
      </c>
      <c r="C244" s="28"/>
      <c r="D244" s="46" t="s">
        <v>251</v>
      </c>
      <c r="E244" s="48">
        <v>275.7</v>
      </c>
      <c r="F244" s="50"/>
      <c r="G244" s="50"/>
      <c r="H244" s="46" t="s">
        <v>251</v>
      </c>
      <c r="I244" s="48">
        <v>661.5</v>
      </c>
      <c r="J244" s="50"/>
      <c r="K244" s="50"/>
      <c r="L244" s="46" t="s">
        <v>251</v>
      </c>
      <c r="M244" s="48">
        <v>937.2</v>
      </c>
      <c r="N244" s="50"/>
    </row>
    <row r="245" spans="1:26" ht="15.75" thickBot="1">
      <c r="A245" s="13"/>
      <c r="B245" s="353"/>
      <c r="C245" s="28"/>
      <c r="D245" s="47"/>
      <c r="E245" s="49"/>
      <c r="F245" s="51"/>
      <c r="G245" s="51"/>
      <c r="H245" s="47"/>
      <c r="I245" s="49"/>
      <c r="J245" s="51"/>
      <c r="K245" s="51"/>
      <c r="L245" s="47"/>
      <c r="M245" s="49"/>
      <c r="N245" s="51"/>
    </row>
    <row r="246" spans="1:26" ht="15.75" thickTop="1">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row>
    <row r="247" spans="1:26">
      <c r="A247" s="13"/>
      <c r="B247" s="39" t="s">
        <v>584</v>
      </c>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row>
    <row r="248" spans="1:26">
      <c r="A248" s="13"/>
      <c r="B248" s="39"/>
      <c r="C248" s="39"/>
      <c r="D248" s="39"/>
      <c r="E248" s="39"/>
      <c r="F248" s="39"/>
      <c r="G248" s="39"/>
      <c r="H248" s="39"/>
      <c r="I248" s="39"/>
      <c r="J248" s="39"/>
      <c r="K248" s="39"/>
      <c r="L248" s="39"/>
      <c r="M248" s="39"/>
      <c r="N248" s="39"/>
      <c r="O248" s="39"/>
      <c r="P248" s="39"/>
      <c r="Q248" s="39"/>
      <c r="R248" s="39"/>
      <c r="S248" s="39"/>
      <c r="T248" s="39"/>
      <c r="U248" s="39"/>
      <c r="V248" s="39"/>
      <c r="W248" s="39"/>
      <c r="X248" s="39"/>
      <c r="Y248" s="39"/>
      <c r="Z248" s="39"/>
    </row>
    <row r="249" spans="1:26">
      <c r="A249" s="13"/>
      <c r="B249" s="39" t="s">
        <v>585</v>
      </c>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row>
    <row r="250" spans="1:26">
      <c r="A250" s="13"/>
      <c r="B250" s="39"/>
      <c r="C250" s="39"/>
      <c r="D250" s="39"/>
      <c r="E250" s="39"/>
      <c r="F250" s="39"/>
      <c r="G250" s="39"/>
      <c r="H250" s="39"/>
      <c r="I250" s="39"/>
      <c r="J250" s="39"/>
      <c r="K250" s="39"/>
      <c r="L250" s="39"/>
      <c r="M250" s="39"/>
      <c r="N250" s="39"/>
      <c r="O250" s="39"/>
      <c r="P250" s="39"/>
      <c r="Q250" s="39"/>
      <c r="R250" s="39"/>
      <c r="S250" s="39"/>
      <c r="T250" s="39"/>
      <c r="U250" s="39"/>
      <c r="V250" s="39"/>
      <c r="W250" s="39"/>
      <c r="X250" s="39"/>
      <c r="Y250" s="39"/>
      <c r="Z250" s="39"/>
    </row>
    <row r="251" spans="1:26" ht="25.5" customHeight="1">
      <c r="A251" s="13"/>
      <c r="B251" s="39" t="s">
        <v>586</v>
      </c>
      <c r="C251" s="39"/>
      <c r="D251" s="39"/>
      <c r="E251" s="39"/>
      <c r="F251" s="39"/>
      <c r="G251" s="39"/>
      <c r="H251" s="39"/>
      <c r="I251" s="39"/>
      <c r="J251" s="39"/>
      <c r="K251" s="39"/>
      <c r="L251" s="39"/>
      <c r="M251" s="39"/>
      <c r="N251" s="39"/>
      <c r="O251" s="39"/>
      <c r="P251" s="39"/>
      <c r="Q251" s="39"/>
      <c r="R251" s="39"/>
      <c r="S251" s="39"/>
      <c r="T251" s="39"/>
      <c r="U251" s="39"/>
      <c r="V251" s="39"/>
      <c r="W251" s="39"/>
      <c r="X251" s="39"/>
      <c r="Y251" s="39"/>
      <c r="Z251" s="39"/>
    </row>
  </sheetData>
  <mergeCells count="1012">
    <mergeCell ref="B249:Z249"/>
    <mergeCell ref="B250:Z250"/>
    <mergeCell ref="B251:Z251"/>
    <mergeCell ref="B199:Z199"/>
    <mergeCell ref="B200:Z200"/>
    <mergeCell ref="B223:Z223"/>
    <mergeCell ref="B246:Z246"/>
    <mergeCell ref="B247:Z247"/>
    <mergeCell ref="B248:Z248"/>
    <mergeCell ref="B140:Z140"/>
    <mergeCell ref="B141:Z141"/>
    <mergeCell ref="B142:Z142"/>
    <mergeCell ref="B143:Z143"/>
    <mergeCell ref="B144:Z144"/>
    <mergeCell ref="B169:Z169"/>
    <mergeCell ref="B107:Z107"/>
    <mergeCell ref="B108:Z108"/>
    <mergeCell ref="B109:Z109"/>
    <mergeCell ref="B110:Z110"/>
    <mergeCell ref="B127:Z127"/>
    <mergeCell ref="B128:Z128"/>
    <mergeCell ref="B14:Z14"/>
    <mergeCell ref="B15:Z15"/>
    <mergeCell ref="B16:Z16"/>
    <mergeCell ref="B17:Z17"/>
    <mergeCell ref="B18:Z18"/>
    <mergeCell ref="B19:Z19"/>
    <mergeCell ref="B8:Z8"/>
    <mergeCell ref="B9:Z9"/>
    <mergeCell ref="B10:Z10"/>
    <mergeCell ref="B11:Z11"/>
    <mergeCell ref="B12:Z12"/>
    <mergeCell ref="B13:Z13"/>
    <mergeCell ref="N244:N245"/>
    <mergeCell ref="A1:A2"/>
    <mergeCell ref="B1:Z1"/>
    <mergeCell ref="B2:Z2"/>
    <mergeCell ref="B3:Z3"/>
    <mergeCell ref="A4:A251"/>
    <mergeCell ref="B4:Z4"/>
    <mergeCell ref="B5:Z5"/>
    <mergeCell ref="B6:Z6"/>
    <mergeCell ref="B7:Z7"/>
    <mergeCell ref="H244:H245"/>
    <mergeCell ref="I244:I245"/>
    <mergeCell ref="J244:J245"/>
    <mergeCell ref="K244:K245"/>
    <mergeCell ref="L244:L245"/>
    <mergeCell ref="M244:M245"/>
    <mergeCell ref="J242:J243"/>
    <mergeCell ref="K242:K243"/>
    <mergeCell ref="L242:M243"/>
    <mergeCell ref="N242:N243"/>
    <mergeCell ref="B244:B245"/>
    <mergeCell ref="C244:C245"/>
    <mergeCell ref="D244:D245"/>
    <mergeCell ref="E244:E245"/>
    <mergeCell ref="F244:F245"/>
    <mergeCell ref="G244:G245"/>
    <mergeCell ref="J240:J241"/>
    <mergeCell ref="K240:K241"/>
    <mergeCell ref="L240:M241"/>
    <mergeCell ref="N240:N241"/>
    <mergeCell ref="B242:B243"/>
    <mergeCell ref="C242:C243"/>
    <mergeCell ref="D242:E243"/>
    <mergeCell ref="F242:F243"/>
    <mergeCell ref="G242:G243"/>
    <mergeCell ref="H242:I243"/>
    <mergeCell ref="J238:J239"/>
    <mergeCell ref="K238:K239"/>
    <mergeCell ref="L238:M239"/>
    <mergeCell ref="N238:N239"/>
    <mergeCell ref="B240:B241"/>
    <mergeCell ref="C240:C241"/>
    <mergeCell ref="D240:E241"/>
    <mergeCell ref="F240:F241"/>
    <mergeCell ref="G240:G241"/>
    <mergeCell ref="H240:I241"/>
    <mergeCell ref="J236:J237"/>
    <mergeCell ref="K236:K237"/>
    <mergeCell ref="L236:M237"/>
    <mergeCell ref="N236:N237"/>
    <mergeCell ref="B238:B239"/>
    <mergeCell ref="C238:C239"/>
    <mergeCell ref="D238:E239"/>
    <mergeCell ref="F238:F239"/>
    <mergeCell ref="G238:G239"/>
    <mergeCell ref="H238:I239"/>
    <mergeCell ref="J234:J235"/>
    <mergeCell ref="K234:K235"/>
    <mergeCell ref="L234:M235"/>
    <mergeCell ref="N234:N235"/>
    <mergeCell ref="B236:B237"/>
    <mergeCell ref="C236:C237"/>
    <mergeCell ref="D236:E237"/>
    <mergeCell ref="F236:F237"/>
    <mergeCell ref="G236:G237"/>
    <mergeCell ref="H236:I237"/>
    <mergeCell ref="B234:B235"/>
    <mergeCell ref="C234:C235"/>
    <mergeCell ref="D234:E235"/>
    <mergeCell ref="F234:F235"/>
    <mergeCell ref="G234:G235"/>
    <mergeCell ref="H234:I235"/>
    <mergeCell ref="J231:J232"/>
    <mergeCell ref="K231:K232"/>
    <mergeCell ref="L231:M232"/>
    <mergeCell ref="N231:N232"/>
    <mergeCell ref="D233:F233"/>
    <mergeCell ref="H233:J233"/>
    <mergeCell ref="L233:N233"/>
    <mergeCell ref="B231:B232"/>
    <mergeCell ref="C231:C232"/>
    <mergeCell ref="D231:E232"/>
    <mergeCell ref="F231:F232"/>
    <mergeCell ref="G231:G232"/>
    <mergeCell ref="H231:I232"/>
    <mergeCell ref="I229:I230"/>
    <mergeCell ref="J229:J230"/>
    <mergeCell ref="K229:K230"/>
    <mergeCell ref="L229:L230"/>
    <mergeCell ref="M229:M230"/>
    <mergeCell ref="N229:N230"/>
    <mergeCell ref="D228:F228"/>
    <mergeCell ref="H228:J228"/>
    <mergeCell ref="L228:N228"/>
    <mergeCell ref="B229:B230"/>
    <mergeCell ref="C229:C230"/>
    <mergeCell ref="D229:D230"/>
    <mergeCell ref="E229:E230"/>
    <mergeCell ref="F229:F230"/>
    <mergeCell ref="G229:G230"/>
    <mergeCell ref="H229:H230"/>
    <mergeCell ref="N221:N222"/>
    <mergeCell ref="B224:N224"/>
    <mergeCell ref="D226:N226"/>
    <mergeCell ref="D227:F227"/>
    <mergeCell ref="H227:J227"/>
    <mergeCell ref="L227:N227"/>
    <mergeCell ref="H221:H222"/>
    <mergeCell ref="I221:I222"/>
    <mergeCell ref="J221:J222"/>
    <mergeCell ref="K221:K222"/>
    <mergeCell ref="L221:L222"/>
    <mergeCell ref="M221:M222"/>
    <mergeCell ref="J219:J220"/>
    <mergeCell ref="K219:K220"/>
    <mergeCell ref="L219:M220"/>
    <mergeCell ref="N219:N220"/>
    <mergeCell ref="B221:B222"/>
    <mergeCell ref="C221:C222"/>
    <mergeCell ref="D221:D222"/>
    <mergeCell ref="E221:E222"/>
    <mergeCell ref="F221:F222"/>
    <mergeCell ref="G221:G222"/>
    <mergeCell ref="J217:J218"/>
    <mergeCell ref="K217:K218"/>
    <mergeCell ref="L217:M218"/>
    <mergeCell ref="N217:N218"/>
    <mergeCell ref="B219:B220"/>
    <mergeCell ref="C219:C220"/>
    <mergeCell ref="D219:E220"/>
    <mergeCell ref="F219:F220"/>
    <mergeCell ref="G219:G220"/>
    <mergeCell ref="H219:I220"/>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J211:J212"/>
    <mergeCell ref="K211:K212"/>
    <mergeCell ref="L211:M212"/>
    <mergeCell ref="N211:N212"/>
    <mergeCell ref="B213:B214"/>
    <mergeCell ref="C213:C214"/>
    <mergeCell ref="D213:E214"/>
    <mergeCell ref="F213:F214"/>
    <mergeCell ref="G213:G214"/>
    <mergeCell ref="H213:I214"/>
    <mergeCell ref="B211:B212"/>
    <mergeCell ref="C211:C212"/>
    <mergeCell ref="D211:E212"/>
    <mergeCell ref="F211:F212"/>
    <mergeCell ref="G211:G212"/>
    <mergeCell ref="H211:I212"/>
    <mergeCell ref="J208:J209"/>
    <mergeCell ref="K208:K209"/>
    <mergeCell ref="L208:M209"/>
    <mergeCell ref="N208:N209"/>
    <mergeCell ref="D210:F210"/>
    <mergeCell ref="H210:J210"/>
    <mergeCell ref="L210:N210"/>
    <mergeCell ref="B208:B209"/>
    <mergeCell ref="C208:C209"/>
    <mergeCell ref="D208:E209"/>
    <mergeCell ref="F208:F209"/>
    <mergeCell ref="G208:G209"/>
    <mergeCell ref="H208:I209"/>
    <mergeCell ref="I206:I207"/>
    <mergeCell ref="J206:J207"/>
    <mergeCell ref="K206:K207"/>
    <mergeCell ref="L206:L207"/>
    <mergeCell ref="M206:M207"/>
    <mergeCell ref="N206:N207"/>
    <mergeCell ref="D205:F205"/>
    <mergeCell ref="H205:J205"/>
    <mergeCell ref="L205:N205"/>
    <mergeCell ref="B206:B207"/>
    <mergeCell ref="C206:C207"/>
    <mergeCell ref="D206:D207"/>
    <mergeCell ref="E206:E207"/>
    <mergeCell ref="F206:F207"/>
    <mergeCell ref="G206:G207"/>
    <mergeCell ref="H206:H207"/>
    <mergeCell ref="M194:M195"/>
    <mergeCell ref="N194:N195"/>
    <mergeCell ref="B201:N201"/>
    <mergeCell ref="D203:N203"/>
    <mergeCell ref="D204:F204"/>
    <mergeCell ref="H204:J204"/>
    <mergeCell ref="L204:N204"/>
    <mergeCell ref="B196:Z196"/>
    <mergeCell ref="B197:Z197"/>
    <mergeCell ref="B198:Z198"/>
    <mergeCell ref="G194:G195"/>
    <mergeCell ref="H194:H195"/>
    <mergeCell ref="I194:I195"/>
    <mergeCell ref="J194:J195"/>
    <mergeCell ref="K194:K195"/>
    <mergeCell ref="L194:L195"/>
    <mergeCell ref="N189:N190"/>
    <mergeCell ref="D191:E191"/>
    <mergeCell ref="G191:H191"/>
    <mergeCell ref="J191:K191"/>
    <mergeCell ref="M191:N191"/>
    <mergeCell ref="B194:B195"/>
    <mergeCell ref="C194:C195"/>
    <mergeCell ref="D194:D195"/>
    <mergeCell ref="E194:E195"/>
    <mergeCell ref="F194:F195"/>
    <mergeCell ref="H189:H190"/>
    <mergeCell ref="I189:I190"/>
    <mergeCell ref="J189:J190"/>
    <mergeCell ref="K189:K190"/>
    <mergeCell ref="L189:L190"/>
    <mergeCell ref="M189:M190"/>
    <mergeCell ref="B189:B190"/>
    <mergeCell ref="C189:C190"/>
    <mergeCell ref="D189:D190"/>
    <mergeCell ref="E189:E190"/>
    <mergeCell ref="F189:F190"/>
    <mergeCell ref="G189:G190"/>
    <mergeCell ref="D186:E186"/>
    <mergeCell ref="G186:H186"/>
    <mergeCell ref="J186:K186"/>
    <mergeCell ref="M186:N186"/>
    <mergeCell ref="D187:E187"/>
    <mergeCell ref="G187:H187"/>
    <mergeCell ref="J187:K187"/>
    <mergeCell ref="M187:N187"/>
    <mergeCell ref="I177:I178"/>
    <mergeCell ref="J177:J178"/>
    <mergeCell ref="B182:N182"/>
    <mergeCell ref="D184:N184"/>
    <mergeCell ref="D185:H185"/>
    <mergeCell ref="J185:N185"/>
    <mergeCell ref="B179:Z179"/>
    <mergeCell ref="B180:Z180"/>
    <mergeCell ref="B181:Z181"/>
    <mergeCell ref="H175:H176"/>
    <mergeCell ref="I175:I176"/>
    <mergeCell ref="J175:J176"/>
    <mergeCell ref="B177:B178"/>
    <mergeCell ref="C177:C178"/>
    <mergeCell ref="D177:D178"/>
    <mergeCell ref="E177:E178"/>
    <mergeCell ref="F177:F178"/>
    <mergeCell ref="G177:G178"/>
    <mergeCell ref="H177:H178"/>
    <mergeCell ref="B175:B176"/>
    <mergeCell ref="C175:C176"/>
    <mergeCell ref="D175:D176"/>
    <mergeCell ref="E175:E176"/>
    <mergeCell ref="F175:F176"/>
    <mergeCell ref="G175:G176"/>
    <mergeCell ref="W167:W168"/>
    <mergeCell ref="X167:X168"/>
    <mergeCell ref="Y167:Y168"/>
    <mergeCell ref="Z167:Z168"/>
    <mergeCell ref="B172:J172"/>
    <mergeCell ref="D174:F174"/>
    <mergeCell ref="H174:J174"/>
    <mergeCell ref="B170:Z170"/>
    <mergeCell ref="B171:Z171"/>
    <mergeCell ref="Q167:Q168"/>
    <mergeCell ref="R167:R168"/>
    <mergeCell ref="S167:S168"/>
    <mergeCell ref="T167:T168"/>
    <mergeCell ref="U167:U168"/>
    <mergeCell ref="V167:V168"/>
    <mergeCell ref="K167:K168"/>
    <mergeCell ref="L167:L168"/>
    <mergeCell ref="M167:M168"/>
    <mergeCell ref="N167:N168"/>
    <mergeCell ref="O167:O168"/>
    <mergeCell ref="P167:P168"/>
    <mergeCell ref="Z165:Z166"/>
    <mergeCell ref="B167:B168"/>
    <mergeCell ref="C167:C168"/>
    <mergeCell ref="D167:D168"/>
    <mergeCell ref="E167:E168"/>
    <mergeCell ref="F167:F168"/>
    <mergeCell ref="G167:G168"/>
    <mergeCell ref="H167:H168"/>
    <mergeCell ref="I167:I168"/>
    <mergeCell ref="J167:J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V154:V155"/>
    <mergeCell ref="W154:W155"/>
    <mergeCell ref="X154:Y155"/>
    <mergeCell ref="Z154:Z155"/>
    <mergeCell ref="D156:E156"/>
    <mergeCell ref="H156:I156"/>
    <mergeCell ref="L156:M156"/>
    <mergeCell ref="P156:Q156"/>
    <mergeCell ref="T156:U156"/>
    <mergeCell ref="X156:Y156"/>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W150:W151"/>
    <mergeCell ref="X150:X151"/>
    <mergeCell ref="Y150:Y151"/>
    <mergeCell ref="Z150:Z151"/>
    <mergeCell ref="B152:B153"/>
    <mergeCell ref="C152:C153"/>
    <mergeCell ref="D152:E153"/>
    <mergeCell ref="F152:F153"/>
    <mergeCell ref="G152:G153"/>
    <mergeCell ref="H152:I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X149:Z149"/>
    <mergeCell ref="B150:B151"/>
    <mergeCell ref="C150:C151"/>
    <mergeCell ref="D150:D151"/>
    <mergeCell ref="E150:E151"/>
    <mergeCell ref="F150:F151"/>
    <mergeCell ref="G150:G151"/>
    <mergeCell ref="H150:H151"/>
    <mergeCell ref="I150:I151"/>
    <mergeCell ref="J150:J151"/>
    <mergeCell ref="J138:J139"/>
    <mergeCell ref="B145:Z145"/>
    <mergeCell ref="D147:Z147"/>
    <mergeCell ref="D148:N148"/>
    <mergeCell ref="P148:Z148"/>
    <mergeCell ref="D149:F149"/>
    <mergeCell ref="H149:J149"/>
    <mergeCell ref="L149:N149"/>
    <mergeCell ref="P149:R149"/>
    <mergeCell ref="T149:V149"/>
    <mergeCell ref="I136:I137"/>
    <mergeCell ref="J136:J137"/>
    <mergeCell ref="B138:B139"/>
    <mergeCell ref="C138:C139"/>
    <mergeCell ref="D138:D139"/>
    <mergeCell ref="E138:E139"/>
    <mergeCell ref="F138:F139"/>
    <mergeCell ref="G138:G139"/>
    <mergeCell ref="H138:H139"/>
    <mergeCell ref="I138:I139"/>
    <mergeCell ref="H134:H135"/>
    <mergeCell ref="I134:I135"/>
    <mergeCell ref="J134:J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I125:I126"/>
    <mergeCell ref="J125:J126"/>
    <mergeCell ref="B130:J130"/>
    <mergeCell ref="D132:J132"/>
    <mergeCell ref="D133:F133"/>
    <mergeCell ref="H133:J133"/>
    <mergeCell ref="B129:Z129"/>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J119:J120"/>
    <mergeCell ref="B121:B122"/>
    <mergeCell ref="C121:C122"/>
    <mergeCell ref="D121:D122"/>
    <mergeCell ref="E121:E122"/>
    <mergeCell ref="F121:F122"/>
    <mergeCell ref="G121:G122"/>
    <mergeCell ref="H121:H122"/>
    <mergeCell ref="I121:I122"/>
    <mergeCell ref="J121:J122"/>
    <mergeCell ref="I117:I118"/>
    <mergeCell ref="J117:J118"/>
    <mergeCell ref="B119:B120"/>
    <mergeCell ref="C119:C120"/>
    <mergeCell ref="D119:D120"/>
    <mergeCell ref="E119:E120"/>
    <mergeCell ref="F119:F120"/>
    <mergeCell ref="G119:G120"/>
    <mergeCell ref="H119:H120"/>
    <mergeCell ref="I119:I120"/>
    <mergeCell ref="H115:H116"/>
    <mergeCell ref="I115:I116"/>
    <mergeCell ref="J115:J116"/>
    <mergeCell ref="B117:B118"/>
    <mergeCell ref="C117:C118"/>
    <mergeCell ref="D117:D118"/>
    <mergeCell ref="E117:E118"/>
    <mergeCell ref="F117:F118"/>
    <mergeCell ref="G117:G118"/>
    <mergeCell ref="H117:H118"/>
    <mergeCell ref="B111:J111"/>
    <mergeCell ref="B113:J113"/>
    <mergeCell ref="D114:F114"/>
    <mergeCell ref="H114:J114"/>
    <mergeCell ref="B115:B116"/>
    <mergeCell ref="C115:C116"/>
    <mergeCell ref="D115:D116"/>
    <mergeCell ref="E115:E116"/>
    <mergeCell ref="F115:F116"/>
    <mergeCell ref="G115:G116"/>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J98:J99"/>
    <mergeCell ref="D100:F100"/>
    <mergeCell ref="H100:J100"/>
    <mergeCell ref="B101:B102"/>
    <mergeCell ref="C101:C102"/>
    <mergeCell ref="D101:E102"/>
    <mergeCell ref="F101:F102"/>
    <mergeCell ref="G101:G102"/>
    <mergeCell ref="H101:I102"/>
    <mergeCell ref="J101:J102"/>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D92:F92"/>
    <mergeCell ref="H92:J92"/>
    <mergeCell ref="D93:F93"/>
    <mergeCell ref="H93:J93"/>
    <mergeCell ref="B94:B95"/>
    <mergeCell ref="C94:C95"/>
    <mergeCell ref="D94:D95"/>
    <mergeCell ref="E94:E95"/>
    <mergeCell ref="F94:F95"/>
    <mergeCell ref="G94:G95"/>
    <mergeCell ref="N85:N86"/>
    <mergeCell ref="O85:O86"/>
    <mergeCell ref="P85:P86"/>
    <mergeCell ref="Q85:Q86"/>
    <mergeCell ref="R85:R86"/>
    <mergeCell ref="B90:J90"/>
    <mergeCell ref="B87:Z87"/>
    <mergeCell ref="B88:Z88"/>
    <mergeCell ref="B89:Z89"/>
    <mergeCell ref="H85:H86"/>
    <mergeCell ref="I85:I86"/>
    <mergeCell ref="J85:J86"/>
    <mergeCell ref="K85:K86"/>
    <mergeCell ref="L85:L86"/>
    <mergeCell ref="M85:M86"/>
    <mergeCell ref="B85:B86"/>
    <mergeCell ref="C85:C86"/>
    <mergeCell ref="D85:D86"/>
    <mergeCell ref="E85:E86"/>
    <mergeCell ref="F85:F86"/>
    <mergeCell ref="G85:G86"/>
    <mergeCell ref="K83:K84"/>
    <mergeCell ref="L83:M84"/>
    <mergeCell ref="N83:N84"/>
    <mergeCell ref="O83:O84"/>
    <mergeCell ref="P83:Q84"/>
    <mergeCell ref="R83:R84"/>
    <mergeCell ref="P81:P82"/>
    <mergeCell ref="Q81:Q82"/>
    <mergeCell ref="R81:R82"/>
    <mergeCell ref="B83:B84"/>
    <mergeCell ref="C83:C84"/>
    <mergeCell ref="D83:E84"/>
    <mergeCell ref="F83:F84"/>
    <mergeCell ref="G83:G84"/>
    <mergeCell ref="H83:I84"/>
    <mergeCell ref="J83:J84"/>
    <mergeCell ref="J81:J82"/>
    <mergeCell ref="K81:K82"/>
    <mergeCell ref="L81:L82"/>
    <mergeCell ref="M81:M82"/>
    <mergeCell ref="N81:N82"/>
    <mergeCell ref="O81:O82"/>
    <mergeCell ref="O79:O80"/>
    <mergeCell ref="P79:R80"/>
    <mergeCell ref="B81:B82"/>
    <mergeCell ref="C81:C82"/>
    <mergeCell ref="D81:D82"/>
    <mergeCell ref="E81:E82"/>
    <mergeCell ref="F81:F82"/>
    <mergeCell ref="G81:G82"/>
    <mergeCell ref="H81:H82"/>
    <mergeCell ref="I81:I82"/>
    <mergeCell ref="D77:E77"/>
    <mergeCell ref="H77:I77"/>
    <mergeCell ref="L77:M77"/>
    <mergeCell ref="P77:Q77"/>
    <mergeCell ref="C79:C80"/>
    <mergeCell ref="D79:F80"/>
    <mergeCell ref="G79:G80"/>
    <mergeCell ref="H79:J80"/>
    <mergeCell ref="K79:K80"/>
    <mergeCell ref="L79:N80"/>
    <mergeCell ref="P74:P75"/>
    <mergeCell ref="Q74:Q75"/>
    <mergeCell ref="R74:R75"/>
    <mergeCell ref="D76:E76"/>
    <mergeCell ref="H76:I76"/>
    <mergeCell ref="L76:M76"/>
    <mergeCell ref="P76:Q76"/>
    <mergeCell ref="J74:J75"/>
    <mergeCell ref="K74:K75"/>
    <mergeCell ref="L74:L75"/>
    <mergeCell ref="M74:M75"/>
    <mergeCell ref="N74:N75"/>
    <mergeCell ref="O74:O75"/>
    <mergeCell ref="O72:O73"/>
    <mergeCell ref="P72:R73"/>
    <mergeCell ref="B74:B75"/>
    <mergeCell ref="C74:C75"/>
    <mergeCell ref="D74:D75"/>
    <mergeCell ref="E74:E75"/>
    <mergeCell ref="F74:F75"/>
    <mergeCell ref="G74:G75"/>
    <mergeCell ref="H74:H75"/>
    <mergeCell ref="I74:I75"/>
    <mergeCell ref="D71:F71"/>
    <mergeCell ref="H71:J71"/>
    <mergeCell ref="L71:N71"/>
    <mergeCell ref="P71:R71"/>
    <mergeCell ref="C72:C73"/>
    <mergeCell ref="D72:F73"/>
    <mergeCell ref="G72:G73"/>
    <mergeCell ref="H72:J73"/>
    <mergeCell ref="K72:K73"/>
    <mergeCell ref="L72:N73"/>
    <mergeCell ref="Q61:Q62"/>
    <mergeCell ref="R61:R62"/>
    <mergeCell ref="B67:R67"/>
    <mergeCell ref="D69:R69"/>
    <mergeCell ref="D70:J70"/>
    <mergeCell ref="L70:R70"/>
    <mergeCell ref="B64:Z64"/>
    <mergeCell ref="B65:Z65"/>
    <mergeCell ref="B66:Z66"/>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B59:B60"/>
    <mergeCell ref="C59:C60"/>
    <mergeCell ref="D59:E60"/>
    <mergeCell ref="F59:F60"/>
    <mergeCell ref="G59:G60"/>
    <mergeCell ref="H59:I60"/>
    <mergeCell ref="L56:M57"/>
    <mergeCell ref="N56:N57"/>
    <mergeCell ref="O56:O57"/>
    <mergeCell ref="P56:Q57"/>
    <mergeCell ref="R56:R57"/>
    <mergeCell ref="D58:E58"/>
    <mergeCell ref="H58:I58"/>
    <mergeCell ref="L58:M58"/>
    <mergeCell ref="P58:Q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E36"/>
    <mergeCell ref="H36:I36"/>
    <mergeCell ref="L36:M36"/>
    <mergeCell ref="P36:Q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0:R20"/>
    <mergeCell ref="D22:R22"/>
    <mergeCell ref="D23:J23"/>
    <mergeCell ref="L23:R23"/>
    <mergeCell ref="D24:F24"/>
    <mergeCell ref="H24:J24"/>
    <mergeCell ref="L24:N24"/>
    <mergeCell ref="P24:R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87</v>
      </c>
      <c r="B1" s="1" t="s">
        <v>1</v>
      </c>
    </row>
    <row r="2" spans="1:2">
      <c r="A2" s="8"/>
      <c r="B2" s="1" t="s">
        <v>2</v>
      </c>
    </row>
    <row r="3" spans="1:2" ht="45">
      <c r="A3" s="3" t="s">
        <v>588</v>
      </c>
      <c r="B3" s="4" t="s">
        <v>5</v>
      </c>
    </row>
    <row r="4" spans="1:2">
      <c r="A4" s="13" t="s">
        <v>589</v>
      </c>
      <c r="B4" s="4" t="s">
        <v>5</v>
      </c>
    </row>
    <row r="5" spans="1:2">
      <c r="A5" s="13"/>
      <c r="B5" s="14" t="s">
        <v>587</v>
      </c>
    </row>
    <row r="6" spans="1:2">
      <c r="A6" s="13"/>
      <c r="B6" s="4"/>
    </row>
    <row r="7" spans="1:2" ht="217.5">
      <c r="A7" s="13"/>
      <c r="B7" s="15" t="s">
        <v>59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6.28515625" bestFit="1" customWidth="1"/>
    <col min="2" max="2" width="36.5703125" bestFit="1" customWidth="1"/>
    <col min="3" max="3" width="21" customWidth="1"/>
    <col min="4" max="4" width="4.5703125" customWidth="1"/>
    <col min="5" max="5" width="18.5703125" customWidth="1"/>
    <col min="6" max="7" width="21" customWidth="1"/>
    <col min="8" max="8" width="4.5703125" customWidth="1"/>
    <col min="9" max="9" width="18.5703125" customWidth="1"/>
    <col min="10" max="10" width="21" customWidth="1"/>
  </cols>
  <sheetData>
    <row r="1" spans="1:10" ht="15" customHeight="1">
      <c r="A1" s="8" t="s">
        <v>5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92</v>
      </c>
      <c r="B3" s="12" t="s">
        <v>5</v>
      </c>
      <c r="C3" s="12"/>
      <c r="D3" s="12"/>
      <c r="E3" s="12"/>
      <c r="F3" s="12"/>
      <c r="G3" s="12"/>
      <c r="H3" s="12"/>
      <c r="I3" s="12"/>
      <c r="J3" s="12"/>
    </row>
    <row r="4" spans="1:10" ht="15" customHeight="1">
      <c r="A4" s="13" t="s">
        <v>593</v>
      </c>
      <c r="B4" s="12" t="s">
        <v>5</v>
      </c>
      <c r="C4" s="12"/>
      <c r="D4" s="12"/>
      <c r="E4" s="12"/>
      <c r="F4" s="12"/>
      <c r="G4" s="12"/>
      <c r="H4" s="12"/>
      <c r="I4" s="12"/>
      <c r="J4" s="12"/>
    </row>
    <row r="5" spans="1:10">
      <c r="A5" s="13"/>
      <c r="B5" s="53" t="s">
        <v>591</v>
      </c>
      <c r="C5" s="53"/>
      <c r="D5" s="53"/>
      <c r="E5" s="53"/>
      <c r="F5" s="53"/>
      <c r="G5" s="53"/>
      <c r="H5" s="53"/>
      <c r="I5" s="53"/>
      <c r="J5" s="53"/>
    </row>
    <row r="6" spans="1:10">
      <c r="A6" s="13"/>
      <c r="B6" s="12"/>
      <c r="C6" s="12"/>
      <c r="D6" s="12"/>
      <c r="E6" s="12"/>
      <c r="F6" s="12"/>
      <c r="G6" s="12"/>
      <c r="H6" s="12"/>
      <c r="I6" s="12"/>
      <c r="J6" s="12"/>
    </row>
    <row r="7" spans="1:10" ht="25.5" customHeight="1">
      <c r="A7" s="13"/>
      <c r="B7" s="39" t="s">
        <v>594</v>
      </c>
      <c r="C7" s="39"/>
      <c r="D7" s="39"/>
      <c r="E7" s="39"/>
      <c r="F7" s="39"/>
      <c r="G7" s="39"/>
      <c r="H7" s="39"/>
      <c r="I7" s="39"/>
      <c r="J7" s="39"/>
    </row>
    <row r="8" spans="1:10">
      <c r="A8" s="13"/>
      <c r="B8" s="39"/>
      <c r="C8" s="39"/>
      <c r="D8" s="39"/>
      <c r="E8" s="39"/>
      <c r="F8" s="39"/>
      <c r="G8" s="39"/>
      <c r="H8" s="39"/>
      <c r="I8" s="39"/>
      <c r="J8" s="39"/>
    </row>
    <row r="9" spans="1:10">
      <c r="A9" s="13"/>
      <c r="B9" s="39" t="s">
        <v>595</v>
      </c>
      <c r="C9" s="39"/>
      <c r="D9" s="39"/>
      <c r="E9" s="39"/>
      <c r="F9" s="39"/>
      <c r="G9" s="39"/>
      <c r="H9" s="39"/>
      <c r="I9" s="39"/>
      <c r="J9" s="39"/>
    </row>
    <row r="10" spans="1:10">
      <c r="A10" s="13"/>
      <c r="B10" s="39"/>
      <c r="C10" s="39"/>
      <c r="D10" s="39"/>
      <c r="E10" s="39"/>
      <c r="F10" s="39"/>
      <c r="G10" s="39"/>
      <c r="H10" s="39"/>
      <c r="I10" s="39"/>
      <c r="J10" s="39"/>
    </row>
    <row r="11" spans="1:10">
      <c r="A11" s="13"/>
      <c r="B11" s="27"/>
      <c r="C11" s="27"/>
      <c r="D11" s="27"/>
      <c r="E11" s="27"/>
      <c r="F11" s="27"/>
      <c r="G11" s="27"/>
      <c r="H11" s="27"/>
      <c r="I11" s="27"/>
      <c r="J11" s="27"/>
    </row>
    <row r="12" spans="1:10" ht="15.75" thickBot="1">
      <c r="A12" s="13"/>
      <c r="B12" s="17"/>
      <c r="C12" s="17"/>
      <c r="D12" s="17"/>
      <c r="E12" s="17"/>
      <c r="F12" s="17"/>
      <c r="G12" s="17"/>
      <c r="H12" s="17"/>
      <c r="I12" s="17"/>
      <c r="J12" s="17"/>
    </row>
    <row r="13" spans="1:10" ht="15.75" thickBot="1">
      <c r="A13" s="13"/>
      <c r="B13" s="73"/>
      <c r="C13" s="59"/>
      <c r="D13" s="83">
        <v>2013</v>
      </c>
      <c r="E13" s="31"/>
      <c r="F13" s="84"/>
      <c r="G13" s="59"/>
      <c r="H13" s="355">
        <v>2012</v>
      </c>
      <c r="I13" s="294"/>
      <c r="J13" s="295"/>
    </row>
    <row r="14" spans="1:10" ht="23.25" customHeight="1">
      <c r="A14" s="13"/>
      <c r="B14" s="33" t="s">
        <v>596</v>
      </c>
      <c r="C14" s="87"/>
      <c r="D14" s="126" t="s">
        <v>251</v>
      </c>
      <c r="E14" s="314">
        <v>1040</v>
      </c>
      <c r="F14" s="87"/>
      <c r="G14" s="356"/>
      <c r="H14" s="348" t="s">
        <v>251</v>
      </c>
      <c r="I14" s="62">
        <v>1165</v>
      </c>
      <c r="J14" s="87"/>
    </row>
    <row r="15" spans="1:10">
      <c r="A15" s="13"/>
      <c r="B15" s="32"/>
      <c r="C15" s="98"/>
      <c r="D15" s="125"/>
      <c r="E15" s="335"/>
      <c r="F15" s="98"/>
      <c r="G15" s="299"/>
      <c r="H15" s="248"/>
      <c r="I15" s="63"/>
      <c r="J15" s="98"/>
    </row>
    <row r="16" spans="1:10">
      <c r="A16" s="13"/>
      <c r="B16" s="39" t="s">
        <v>597</v>
      </c>
      <c r="C16" s="92"/>
      <c r="D16" s="100">
        <v>600</v>
      </c>
      <c r="E16" s="101"/>
      <c r="F16" s="357"/>
      <c r="G16" s="298"/>
      <c r="H16" s="210">
        <v>600</v>
      </c>
      <c r="I16" s="211"/>
      <c r="J16" s="92"/>
    </row>
    <row r="17" spans="1:10">
      <c r="A17" s="13"/>
      <c r="B17" s="39"/>
      <c r="C17" s="92"/>
      <c r="D17" s="100"/>
      <c r="E17" s="101"/>
      <c r="F17" s="357"/>
      <c r="G17" s="298"/>
      <c r="H17" s="210"/>
      <c r="I17" s="211"/>
      <c r="J17" s="92"/>
    </row>
    <row r="18" spans="1:10">
      <c r="A18" s="13"/>
      <c r="B18" s="32" t="s">
        <v>598</v>
      </c>
      <c r="C18" s="98"/>
      <c r="D18" s="96">
        <v>498.8</v>
      </c>
      <c r="E18" s="97"/>
      <c r="F18" s="358"/>
      <c r="G18" s="299"/>
      <c r="H18" s="205">
        <v>498.6</v>
      </c>
      <c r="I18" s="36"/>
      <c r="J18" s="98"/>
    </row>
    <row r="19" spans="1:10">
      <c r="A19" s="13"/>
      <c r="B19" s="32"/>
      <c r="C19" s="98"/>
      <c r="D19" s="96"/>
      <c r="E19" s="97"/>
      <c r="F19" s="358"/>
      <c r="G19" s="299"/>
      <c r="H19" s="205"/>
      <c r="I19" s="36"/>
      <c r="J19" s="98"/>
    </row>
    <row r="20" spans="1:10">
      <c r="A20" s="13"/>
      <c r="B20" s="39" t="s">
        <v>599</v>
      </c>
      <c r="C20" s="92"/>
      <c r="D20" s="100" t="s">
        <v>252</v>
      </c>
      <c r="E20" s="101"/>
      <c r="F20" s="92"/>
      <c r="G20" s="298"/>
      <c r="H20" s="210">
        <v>106.5</v>
      </c>
      <c r="I20" s="211"/>
      <c r="J20" s="360"/>
    </row>
    <row r="21" spans="1:10" ht="15.75" thickBot="1">
      <c r="A21" s="13"/>
      <c r="B21" s="65"/>
      <c r="C21" s="104"/>
      <c r="D21" s="102"/>
      <c r="E21" s="103"/>
      <c r="F21" s="104"/>
      <c r="G21" s="359"/>
      <c r="H21" s="206"/>
      <c r="I21" s="64"/>
      <c r="J21" s="361"/>
    </row>
    <row r="22" spans="1:10" ht="26.25">
      <c r="A22" s="13"/>
      <c r="B22" s="22" t="s">
        <v>600</v>
      </c>
      <c r="C22" s="24"/>
      <c r="D22" s="363">
        <v>2138.8000000000002</v>
      </c>
      <c r="E22" s="314"/>
      <c r="F22" s="364"/>
      <c r="G22" s="24"/>
      <c r="H22" s="365">
        <v>2370.1</v>
      </c>
      <c r="I22" s="62"/>
      <c r="J22" s="366"/>
    </row>
    <row r="23" spans="1:10" ht="15.75" thickBot="1">
      <c r="A23" s="13"/>
      <c r="B23" s="73" t="s">
        <v>601</v>
      </c>
      <c r="C23" s="59"/>
      <c r="D23" s="102">
        <v>140</v>
      </c>
      <c r="E23" s="103"/>
      <c r="F23" s="367"/>
      <c r="G23" s="59"/>
      <c r="H23" s="206">
        <v>231.5</v>
      </c>
      <c r="I23" s="64"/>
      <c r="J23" s="361"/>
    </row>
    <row r="24" spans="1:10">
      <c r="A24" s="13"/>
      <c r="B24" s="237" t="s">
        <v>602</v>
      </c>
      <c r="C24" s="87"/>
      <c r="D24" s="126" t="s">
        <v>251</v>
      </c>
      <c r="E24" s="314">
        <v>1998.8</v>
      </c>
      <c r="F24" s="87"/>
      <c r="G24" s="356"/>
      <c r="H24" s="348" t="s">
        <v>251</v>
      </c>
      <c r="I24" s="62">
        <v>2138.6</v>
      </c>
      <c r="J24" s="87"/>
    </row>
    <row r="25" spans="1:10" ht="15.75" thickBot="1">
      <c r="A25" s="13"/>
      <c r="B25" s="238"/>
      <c r="C25" s="131"/>
      <c r="D25" s="127"/>
      <c r="E25" s="315"/>
      <c r="F25" s="131"/>
      <c r="G25" s="368"/>
      <c r="H25" s="369"/>
      <c r="I25" s="370"/>
      <c r="J25" s="131"/>
    </row>
    <row r="26" spans="1:10" ht="15.75" thickTop="1">
      <c r="A26" s="13"/>
      <c r="B26" s="222"/>
      <c r="C26" s="222"/>
      <c r="D26" s="222"/>
      <c r="E26" s="222"/>
      <c r="F26" s="222"/>
      <c r="G26" s="222"/>
      <c r="H26" s="222"/>
      <c r="I26" s="222"/>
      <c r="J26" s="222"/>
    </row>
    <row r="27" spans="1:10" ht="51" customHeight="1">
      <c r="A27" s="13"/>
      <c r="B27" s="39" t="s">
        <v>603</v>
      </c>
      <c r="C27" s="39"/>
      <c r="D27" s="39"/>
      <c r="E27" s="39"/>
      <c r="F27" s="39"/>
      <c r="G27" s="39"/>
      <c r="H27" s="39"/>
      <c r="I27" s="39"/>
      <c r="J27" s="39"/>
    </row>
    <row r="28" spans="1:10">
      <c r="A28" s="13"/>
      <c r="B28" s="12"/>
      <c r="C28" s="12"/>
      <c r="D28" s="12"/>
      <c r="E28" s="12"/>
      <c r="F28" s="12"/>
      <c r="G28" s="12"/>
      <c r="H28" s="12"/>
      <c r="I28" s="12"/>
      <c r="J28" s="12"/>
    </row>
    <row r="29" spans="1:10" ht="165.75" customHeight="1">
      <c r="A29" s="13"/>
      <c r="B29" s="39" t="s">
        <v>604</v>
      </c>
      <c r="C29" s="39"/>
      <c r="D29" s="39"/>
      <c r="E29" s="39"/>
      <c r="F29" s="39"/>
      <c r="G29" s="39"/>
      <c r="H29" s="39"/>
      <c r="I29" s="39"/>
      <c r="J29" s="39"/>
    </row>
    <row r="30" spans="1:10">
      <c r="A30" s="13"/>
      <c r="B30" s="12"/>
      <c r="C30" s="12"/>
      <c r="D30" s="12"/>
      <c r="E30" s="12"/>
      <c r="F30" s="12"/>
      <c r="G30" s="12"/>
      <c r="H30" s="12"/>
      <c r="I30" s="12"/>
      <c r="J30" s="12"/>
    </row>
    <row r="31" spans="1:10" ht="89.25" customHeight="1">
      <c r="A31" s="13"/>
      <c r="B31" s="39" t="s">
        <v>605</v>
      </c>
      <c r="C31" s="39"/>
      <c r="D31" s="39"/>
      <c r="E31" s="39"/>
      <c r="F31" s="39"/>
      <c r="G31" s="39"/>
      <c r="H31" s="39"/>
      <c r="I31" s="39"/>
      <c r="J31" s="39"/>
    </row>
    <row r="32" spans="1:10">
      <c r="A32" s="13"/>
      <c r="B32" s="12"/>
      <c r="C32" s="12"/>
      <c r="D32" s="12"/>
      <c r="E32" s="12"/>
      <c r="F32" s="12"/>
      <c r="G32" s="12"/>
      <c r="H32" s="12"/>
      <c r="I32" s="12"/>
      <c r="J32" s="12"/>
    </row>
    <row r="33" spans="1:10" ht="25.5" customHeight="1">
      <c r="A33" s="13"/>
      <c r="B33" s="39" t="s">
        <v>606</v>
      </c>
      <c r="C33" s="39"/>
      <c r="D33" s="39"/>
      <c r="E33" s="39"/>
      <c r="F33" s="39"/>
      <c r="G33" s="39"/>
      <c r="H33" s="39"/>
      <c r="I33" s="39"/>
      <c r="J33" s="39"/>
    </row>
    <row r="34" spans="1:10">
      <c r="A34" s="13"/>
      <c r="B34" s="12"/>
      <c r="C34" s="12"/>
      <c r="D34" s="12"/>
      <c r="E34" s="12"/>
      <c r="F34" s="12"/>
      <c r="G34" s="12"/>
      <c r="H34" s="12"/>
      <c r="I34" s="12"/>
      <c r="J34" s="12"/>
    </row>
    <row r="35" spans="1:10" ht="25.5" customHeight="1">
      <c r="A35" s="13"/>
      <c r="B35" s="39" t="s">
        <v>607</v>
      </c>
      <c r="C35" s="39"/>
      <c r="D35" s="39"/>
      <c r="E35" s="39"/>
      <c r="F35" s="39"/>
      <c r="G35" s="39"/>
      <c r="H35" s="39"/>
      <c r="I35" s="39"/>
      <c r="J35" s="39"/>
    </row>
    <row r="36" spans="1:10">
      <c r="A36" s="13"/>
      <c r="B36" s="12"/>
      <c r="C36" s="12"/>
      <c r="D36" s="12"/>
      <c r="E36" s="12"/>
      <c r="F36" s="12"/>
      <c r="G36" s="12"/>
      <c r="H36" s="12"/>
      <c r="I36" s="12"/>
      <c r="J36" s="12"/>
    </row>
    <row r="37" spans="1:10" ht="38.25" customHeight="1">
      <c r="A37" s="13"/>
      <c r="B37" s="39" t="s">
        <v>608</v>
      </c>
      <c r="C37" s="39"/>
      <c r="D37" s="39"/>
      <c r="E37" s="39"/>
      <c r="F37" s="39"/>
      <c r="G37" s="39"/>
      <c r="H37" s="39"/>
      <c r="I37" s="39"/>
      <c r="J37" s="39"/>
    </row>
    <row r="38" spans="1:10">
      <c r="A38" s="13"/>
      <c r="B38" s="12"/>
      <c r="C38" s="12"/>
      <c r="D38" s="12"/>
      <c r="E38" s="12"/>
      <c r="F38" s="12"/>
      <c r="G38" s="12"/>
      <c r="H38" s="12"/>
      <c r="I38" s="12"/>
      <c r="J38" s="12"/>
    </row>
    <row r="39" spans="1:10" ht="76.5" customHeight="1">
      <c r="A39" s="13"/>
      <c r="B39" s="39" t="s">
        <v>609</v>
      </c>
      <c r="C39" s="39"/>
      <c r="D39" s="39"/>
      <c r="E39" s="39"/>
      <c r="F39" s="39"/>
      <c r="G39" s="39"/>
      <c r="H39" s="39"/>
      <c r="I39" s="39"/>
      <c r="J39" s="39"/>
    </row>
    <row r="40" spans="1:10">
      <c r="A40" s="13"/>
      <c r="B40" s="12"/>
      <c r="C40" s="12"/>
      <c r="D40" s="12"/>
      <c r="E40" s="12"/>
      <c r="F40" s="12"/>
      <c r="G40" s="12"/>
      <c r="H40" s="12"/>
      <c r="I40" s="12"/>
      <c r="J40" s="12"/>
    </row>
    <row r="41" spans="1:10" ht="25.5" customHeight="1">
      <c r="A41" s="13"/>
      <c r="B41" s="39" t="s">
        <v>610</v>
      </c>
      <c r="C41" s="39"/>
      <c r="D41" s="39"/>
      <c r="E41" s="39"/>
      <c r="F41" s="39"/>
      <c r="G41" s="39"/>
      <c r="H41" s="39"/>
      <c r="I41" s="39"/>
      <c r="J41" s="39"/>
    </row>
  </sheetData>
  <mergeCells count="71">
    <mergeCell ref="B39:J39"/>
    <mergeCell ref="B40:J40"/>
    <mergeCell ref="B41:J41"/>
    <mergeCell ref="B33:J33"/>
    <mergeCell ref="B34:J34"/>
    <mergeCell ref="B35:J35"/>
    <mergeCell ref="B36:J36"/>
    <mergeCell ref="B37:J37"/>
    <mergeCell ref="B38:J38"/>
    <mergeCell ref="B27:J27"/>
    <mergeCell ref="B28:J28"/>
    <mergeCell ref="B29:J29"/>
    <mergeCell ref="B30:J30"/>
    <mergeCell ref="B31:J31"/>
    <mergeCell ref="B32:J32"/>
    <mergeCell ref="B6:J6"/>
    <mergeCell ref="B7:J7"/>
    <mergeCell ref="B8:J8"/>
    <mergeCell ref="B9:J9"/>
    <mergeCell ref="B10:J10"/>
    <mergeCell ref="B26:J26"/>
    <mergeCell ref="H24:H25"/>
    <mergeCell ref="I24:I25"/>
    <mergeCell ref="J24:J25"/>
    <mergeCell ref="A1:A2"/>
    <mergeCell ref="B1:J1"/>
    <mergeCell ref="B2:J2"/>
    <mergeCell ref="B3:J3"/>
    <mergeCell ref="A4:A41"/>
    <mergeCell ref="B4:J4"/>
    <mergeCell ref="B5:J5"/>
    <mergeCell ref="D22:F22"/>
    <mergeCell ref="H22:J22"/>
    <mergeCell ref="D23:F23"/>
    <mergeCell ref="H23:J23"/>
    <mergeCell ref="B24:B25"/>
    <mergeCell ref="C24:C25"/>
    <mergeCell ref="D24:D25"/>
    <mergeCell ref="E24:E25"/>
    <mergeCell ref="F24:F25"/>
    <mergeCell ref="G24:G25"/>
    <mergeCell ref="B20:B21"/>
    <mergeCell ref="C20:C21"/>
    <mergeCell ref="D20:E21"/>
    <mergeCell ref="F20:F21"/>
    <mergeCell ref="G20:G21"/>
    <mergeCell ref="H20:J21"/>
    <mergeCell ref="B18:B19"/>
    <mergeCell ref="C18:C19"/>
    <mergeCell ref="D18:F19"/>
    <mergeCell ref="G18:G19"/>
    <mergeCell ref="H18:I19"/>
    <mergeCell ref="J18:J19"/>
    <mergeCell ref="I14:I15"/>
    <mergeCell ref="J14:J15"/>
    <mergeCell ref="B16:B17"/>
    <mergeCell ref="C16:C17"/>
    <mergeCell ref="D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8" t="s">
        <v>1</v>
      </c>
      <c r="C1" s="8"/>
      <c r="D1" s="8"/>
    </row>
    <row r="2" spans="1:4" ht="30">
      <c r="A2" s="1" t="s">
        <v>33</v>
      </c>
      <c r="B2" s="1" t="s">
        <v>2</v>
      </c>
      <c r="C2" s="1" t="s">
        <v>34</v>
      </c>
      <c r="D2" s="1" t="s">
        <v>35</v>
      </c>
    </row>
    <row r="3" spans="1:4">
      <c r="A3" s="2" t="s">
        <v>36</v>
      </c>
      <c r="B3" s="6">
        <v>4466</v>
      </c>
      <c r="C3" s="9">
        <v>4567.2</v>
      </c>
      <c r="D3" s="9">
        <v>4645.7</v>
      </c>
    </row>
    <row r="4" spans="1:4">
      <c r="A4" s="2" t="s">
        <v>37</v>
      </c>
      <c r="B4" s="10">
        <v>2361.6999999999998</v>
      </c>
      <c r="C4" s="10">
        <v>2429.3000000000002</v>
      </c>
      <c r="D4" s="7">
        <v>2500</v>
      </c>
    </row>
    <row r="5" spans="1:4">
      <c r="A5" s="2" t="s">
        <v>38</v>
      </c>
      <c r="B5" s="10">
        <v>2104.3000000000002</v>
      </c>
      <c r="C5" s="10">
        <v>2137.9</v>
      </c>
      <c r="D5" s="10">
        <v>2145.6999999999998</v>
      </c>
    </row>
    <row r="6" spans="1:4" ht="30">
      <c r="A6" s="2" t="s">
        <v>39</v>
      </c>
      <c r="B6" s="4">
        <v>825</v>
      </c>
      <c r="C6" s="4">
        <v>887.8</v>
      </c>
      <c r="D6" s="4">
        <v>856.1</v>
      </c>
    </row>
    <row r="7" spans="1:4" ht="30">
      <c r="A7" s="2" t="s">
        <v>40</v>
      </c>
      <c r="B7" s="4">
        <v>439.9</v>
      </c>
      <c r="C7" s="4">
        <v>449.5</v>
      </c>
      <c r="D7" s="4">
        <v>524</v>
      </c>
    </row>
    <row r="8" spans="1:4">
      <c r="A8" s="2" t="s">
        <v>41</v>
      </c>
      <c r="B8" s="4">
        <v>99</v>
      </c>
      <c r="C8" s="4">
        <v>112.5</v>
      </c>
      <c r="D8" s="4">
        <v>108.3</v>
      </c>
    </row>
    <row r="9" spans="1:4">
      <c r="A9" s="2" t="s">
        <v>42</v>
      </c>
      <c r="B9" s="4">
        <v>139.30000000000001</v>
      </c>
      <c r="C9" s="4">
        <v>7.3</v>
      </c>
      <c r="D9" s="4">
        <v>0</v>
      </c>
    </row>
    <row r="10" spans="1:4">
      <c r="A10" s="2" t="s">
        <v>43</v>
      </c>
      <c r="B10" s="4">
        <v>107.6</v>
      </c>
      <c r="C10" s="4">
        <v>0</v>
      </c>
      <c r="D10" s="4">
        <v>0</v>
      </c>
    </row>
    <row r="11" spans="1:4">
      <c r="A11" s="2" t="s">
        <v>44</v>
      </c>
      <c r="B11" s="4">
        <v>0</v>
      </c>
      <c r="C11" s="4">
        <v>-6.8</v>
      </c>
      <c r="D11" s="4">
        <v>79</v>
      </c>
    </row>
    <row r="12" spans="1:4">
      <c r="A12" s="2" t="s">
        <v>45</v>
      </c>
      <c r="B12" s="4">
        <v>130.5</v>
      </c>
      <c r="C12" s="4">
        <v>127.3</v>
      </c>
      <c r="D12" s="4">
        <v>121.4</v>
      </c>
    </row>
    <row r="13" spans="1:4">
      <c r="A13" s="2" t="s">
        <v>46</v>
      </c>
      <c r="B13" s="4">
        <v>0</v>
      </c>
      <c r="C13" s="4">
        <v>0</v>
      </c>
      <c r="D13" s="4">
        <v>19.899999999999999</v>
      </c>
    </row>
    <row r="14" spans="1:4">
      <c r="A14" s="2" t="s">
        <v>47</v>
      </c>
      <c r="B14" s="4">
        <v>10.3</v>
      </c>
      <c r="C14" s="4">
        <v>-5.0999999999999996</v>
      </c>
      <c r="D14" s="4">
        <v>31</v>
      </c>
    </row>
    <row r="15" spans="1:4">
      <c r="A15" s="2" t="s">
        <v>48</v>
      </c>
      <c r="B15" s="4">
        <v>567.9</v>
      </c>
      <c r="C15" s="4">
        <v>565.4</v>
      </c>
      <c r="D15" s="4">
        <v>406</v>
      </c>
    </row>
    <row r="16" spans="1:4">
      <c r="A16" s="2" t="s">
        <v>49</v>
      </c>
      <c r="B16" s="4">
        <v>160.9</v>
      </c>
      <c r="C16" s="4">
        <v>156.5</v>
      </c>
      <c r="D16" s="4">
        <v>144.80000000000001</v>
      </c>
    </row>
    <row r="17" spans="1:4">
      <c r="A17" s="2" t="s">
        <v>50</v>
      </c>
      <c r="B17" s="4">
        <v>407</v>
      </c>
      <c r="C17" s="4">
        <v>408.9</v>
      </c>
      <c r="D17" s="4">
        <v>261.2</v>
      </c>
    </row>
    <row r="18" spans="1:4">
      <c r="A18" s="2" t="s">
        <v>51</v>
      </c>
      <c r="B18" s="9">
        <v>6.55</v>
      </c>
      <c r="C18" s="9">
        <v>6.3</v>
      </c>
      <c r="D18" s="9">
        <v>3.75</v>
      </c>
    </row>
    <row r="19" spans="1:4">
      <c r="A19" s="2" t="s">
        <v>52</v>
      </c>
      <c r="B19" s="9">
        <v>6.47</v>
      </c>
      <c r="C19" s="9">
        <v>6.22</v>
      </c>
      <c r="D19" s="9">
        <v>3.72</v>
      </c>
    </row>
    <row r="20" spans="1:4" ht="30">
      <c r="A20" s="3" t="s">
        <v>53</v>
      </c>
      <c r="B20" s="4" t="s">
        <v>5</v>
      </c>
      <c r="C20" s="4" t="s">
        <v>5</v>
      </c>
      <c r="D20" s="4" t="s">
        <v>5</v>
      </c>
    </row>
    <row r="21" spans="1:4">
      <c r="A21" s="2" t="s">
        <v>50</v>
      </c>
      <c r="B21" s="4">
        <v>407</v>
      </c>
      <c r="C21" s="4">
        <v>408.9</v>
      </c>
      <c r="D21" s="4">
        <v>261.2</v>
      </c>
    </row>
    <row r="22" spans="1:4" ht="30">
      <c r="A22" s="3" t="s">
        <v>54</v>
      </c>
      <c r="B22" s="4" t="s">
        <v>5</v>
      </c>
      <c r="C22" s="4" t="s">
        <v>5</v>
      </c>
      <c r="D22" s="4" t="s">
        <v>5</v>
      </c>
    </row>
    <row r="23" spans="1:4" ht="30">
      <c r="A23" s="2" t="s">
        <v>55</v>
      </c>
      <c r="B23" s="4">
        <v>4.5999999999999996</v>
      </c>
      <c r="C23" s="4">
        <v>-11.9</v>
      </c>
      <c r="D23" s="4">
        <v>-8.6999999999999993</v>
      </c>
    </row>
    <row r="24" spans="1:4" ht="45">
      <c r="A24" s="2" t="s">
        <v>56</v>
      </c>
      <c r="B24" s="4">
        <v>35.700000000000003</v>
      </c>
      <c r="C24" s="4">
        <v>-24.8</v>
      </c>
      <c r="D24" s="4">
        <v>-26.4</v>
      </c>
    </row>
    <row r="25" spans="1:4" ht="45">
      <c r="A25" s="2" t="s">
        <v>57</v>
      </c>
      <c r="B25" s="4">
        <v>4.5999999999999996</v>
      </c>
      <c r="C25" s="4">
        <v>-0.4</v>
      </c>
      <c r="D25" s="4">
        <v>11.7</v>
      </c>
    </row>
    <row r="26" spans="1:4">
      <c r="A26" s="2" t="s">
        <v>58</v>
      </c>
      <c r="B26" s="9">
        <v>451.9</v>
      </c>
      <c r="C26" s="9">
        <v>371.8</v>
      </c>
      <c r="D26" s="9">
        <v>237.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140625" bestFit="1" customWidth="1"/>
    <col min="2" max="2" width="36.5703125" bestFit="1" customWidth="1"/>
  </cols>
  <sheetData>
    <row r="1" spans="1:2">
      <c r="A1" s="8" t="s">
        <v>611</v>
      </c>
      <c r="B1" s="1" t="s">
        <v>1</v>
      </c>
    </row>
    <row r="2" spans="1:2">
      <c r="A2" s="8"/>
      <c r="B2" s="1" t="s">
        <v>2</v>
      </c>
    </row>
    <row r="3" spans="1:2">
      <c r="A3" s="3" t="s">
        <v>612</v>
      </c>
      <c r="B3" s="4" t="s">
        <v>5</v>
      </c>
    </row>
    <row r="4" spans="1:2">
      <c r="A4" s="13" t="s">
        <v>613</v>
      </c>
      <c r="B4" s="4" t="s">
        <v>5</v>
      </c>
    </row>
    <row r="5" spans="1:2">
      <c r="A5" s="13"/>
      <c r="B5" s="14" t="s">
        <v>611</v>
      </c>
    </row>
    <row r="6" spans="1:2">
      <c r="A6" s="13"/>
      <c r="B6" s="4"/>
    </row>
    <row r="7" spans="1:2" ht="77.25">
      <c r="A7" s="13"/>
      <c r="B7" s="15" t="s">
        <v>61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615</v>
      </c>
      <c r="B1" s="1" t="s">
        <v>1</v>
      </c>
    </row>
    <row r="2" spans="1:2">
      <c r="A2" s="8"/>
      <c r="B2" s="1" t="s">
        <v>2</v>
      </c>
    </row>
    <row r="3" spans="1:2">
      <c r="A3" s="3" t="s">
        <v>616</v>
      </c>
      <c r="B3" s="4" t="s">
        <v>5</v>
      </c>
    </row>
    <row r="4" spans="1:2">
      <c r="A4" s="13" t="s">
        <v>617</v>
      </c>
      <c r="B4" s="4" t="s">
        <v>5</v>
      </c>
    </row>
    <row r="5" spans="1:2">
      <c r="A5" s="13"/>
      <c r="B5" s="14" t="s">
        <v>618</v>
      </c>
    </row>
    <row r="6" spans="1:2">
      <c r="A6" s="13"/>
      <c r="B6" s="4"/>
    </row>
    <row r="7" spans="1:2" ht="90">
      <c r="A7" s="13"/>
      <c r="B7" s="15" t="s">
        <v>619</v>
      </c>
    </row>
    <row r="8" spans="1:2">
      <c r="A8" s="13"/>
      <c r="B8" s="15"/>
    </row>
    <row r="9" spans="1:2" ht="370.5">
      <c r="A9" s="13"/>
      <c r="B9" s="15" t="s">
        <v>620</v>
      </c>
    </row>
    <row r="10" spans="1:2">
      <c r="A10" s="13"/>
      <c r="B10" s="4"/>
    </row>
    <row r="11" spans="1:2" ht="51.75">
      <c r="A11" s="13"/>
      <c r="B11" s="15" t="s">
        <v>621</v>
      </c>
    </row>
    <row r="12" spans="1:2">
      <c r="A12" s="13"/>
      <c r="B12" s="4"/>
    </row>
    <row r="13" spans="1:2" ht="90">
      <c r="A13" s="13"/>
      <c r="B13" s="15" t="s">
        <v>622</v>
      </c>
    </row>
    <row r="14" spans="1:2">
      <c r="A14" s="13"/>
      <c r="B14" s="4"/>
    </row>
    <row r="15" spans="1:2" ht="166.5">
      <c r="A15" s="13"/>
      <c r="B15" s="15" t="s">
        <v>623</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3" width="36.5703125" bestFit="1" customWidth="1"/>
    <col min="4" max="4" width="7.140625" customWidth="1"/>
    <col min="5" max="5" width="21.5703125" customWidth="1"/>
    <col min="6" max="6" width="6" customWidth="1"/>
    <col min="7" max="7" width="36.42578125" customWidth="1"/>
    <col min="8" max="8" width="7.140625" customWidth="1"/>
    <col min="9" max="9" width="21.42578125" customWidth="1"/>
    <col min="10" max="10" width="6" customWidth="1"/>
    <col min="11" max="11" width="36.42578125" customWidth="1"/>
    <col min="12" max="12" width="11.28515625" customWidth="1"/>
    <col min="13" max="13" width="27.5703125" customWidth="1"/>
    <col min="14" max="14" width="9.42578125" customWidth="1"/>
  </cols>
  <sheetData>
    <row r="1" spans="1:14" ht="15" customHeight="1">
      <c r="A1" s="8" t="s">
        <v>6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25</v>
      </c>
      <c r="B3" s="12" t="s">
        <v>5</v>
      </c>
      <c r="C3" s="12"/>
      <c r="D3" s="12"/>
      <c r="E3" s="12"/>
      <c r="F3" s="12"/>
      <c r="G3" s="12"/>
      <c r="H3" s="12"/>
      <c r="I3" s="12"/>
      <c r="J3" s="12"/>
      <c r="K3" s="12"/>
      <c r="L3" s="12"/>
      <c r="M3" s="12"/>
      <c r="N3" s="12"/>
    </row>
    <row r="4" spans="1:14" ht="15" customHeight="1">
      <c r="A4" s="13" t="s">
        <v>626</v>
      </c>
      <c r="B4" s="12" t="s">
        <v>5</v>
      </c>
      <c r="C4" s="12"/>
      <c r="D4" s="12"/>
      <c r="E4" s="12"/>
      <c r="F4" s="12"/>
      <c r="G4" s="12"/>
      <c r="H4" s="12"/>
      <c r="I4" s="12"/>
      <c r="J4" s="12"/>
      <c r="K4" s="12"/>
      <c r="L4" s="12"/>
      <c r="M4" s="12"/>
      <c r="N4" s="12"/>
    </row>
    <row r="5" spans="1:14">
      <c r="A5" s="13"/>
      <c r="B5" s="53" t="s">
        <v>624</v>
      </c>
      <c r="C5" s="53"/>
      <c r="D5" s="53"/>
      <c r="E5" s="53"/>
      <c r="F5" s="53"/>
      <c r="G5" s="53"/>
      <c r="H5" s="53"/>
      <c r="I5" s="53"/>
      <c r="J5" s="53"/>
      <c r="K5" s="53"/>
      <c r="L5" s="53"/>
      <c r="M5" s="53"/>
      <c r="N5" s="53"/>
    </row>
    <row r="6" spans="1:14">
      <c r="A6" s="13"/>
      <c r="B6" s="12"/>
      <c r="C6" s="12"/>
      <c r="D6" s="12"/>
      <c r="E6" s="12"/>
      <c r="F6" s="12"/>
      <c r="G6" s="12"/>
      <c r="H6" s="12"/>
      <c r="I6" s="12"/>
      <c r="J6" s="12"/>
      <c r="K6" s="12"/>
      <c r="L6" s="12"/>
      <c r="M6" s="12"/>
      <c r="N6" s="12"/>
    </row>
    <row r="7" spans="1:14" ht="25.5" customHeight="1">
      <c r="A7" s="13"/>
      <c r="B7" s="39" t="s">
        <v>627</v>
      </c>
      <c r="C7" s="39"/>
      <c r="D7" s="39"/>
      <c r="E7" s="39"/>
      <c r="F7" s="39"/>
      <c r="G7" s="39"/>
      <c r="H7" s="39"/>
      <c r="I7" s="39"/>
      <c r="J7" s="39"/>
      <c r="K7" s="39"/>
      <c r="L7" s="39"/>
      <c r="M7" s="39"/>
      <c r="N7" s="39"/>
    </row>
    <row r="8" spans="1:14">
      <c r="A8" s="13"/>
      <c r="B8" s="39"/>
      <c r="C8" s="39"/>
      <c r="D8" s="39"/>
      <c r="E8" s="39"/>
      <c r="F8" s="39"/>
      <c r="G8" s="39"/>
      <c r="H8" s="39"/>
      <c r="I8" s="39"/>
      <c r="J8" s="39"/>
      <c r="K8" s="39"/>
      <c r="L8" s="39"/>
      <c r="M8" s="39"/>
      <c r="N8" s="39"/>
    </row>
    <row r="9" spans="1:14" ht="25.5" customHeight="1">
      <c r="A9" s="13"/>
      <c r="B9" s="54" t="s">
        <v>628</v>
      </c>
      <c r="C9" s="54"/>
      <c r="D9" s="54"/>
      <c r="E9" s="54"/>
      <c r="F9" s="54"/>
      <c r="G9" s="54"/>
      <c r="H9" s="54"/>
      <c r="I9" s="54"/>
      <c r="J9" s="54"/>
      <c r="K9" s="54"/>
      <c r="L9" s="54"/>
      <c r="M9" s="54"/>
      <c r="N9" s="54"/>
    </row>
    <row r="10" spans="1:14">
      <c r="A10" s="13"/>
      <c r="B10" s="39"/>
      <c r="C10" s="39"/>
      <c r="D10" s="39"/>
      <c r="E10" s="39"/>
      <c r="F10" s="39"/>
      <c r="G10" s="39"/>
      <c r="H10" s="39"/>
      <c r="I10" s="39"/>
      <c r="J10" s="39"/>
      <c r="K10" s="39"/>
      <c r="L10" s="39"/>
      <c r="M10" s="39"/>
      <c r="N10" s="39"/>
    </row>
    <row r="11" spans="1:14" ht="25.5" customHeight="1">
      <c r="A11" s="13"/>
      <c r="B11" s="39" t="s">
        <v>629</v>
      </c>
      <c r="C11" s="39"/>
      <c r="D11" s="39"/>
      <c r="E11" s="39"/>
      <c r="F11" s="39"/>
      <c r="G11" s="39"/>
      <c r="H11" s="39"/>
      <c r="I11" s="39"/>
      <c r="J11" s="39"/>
      <c r="K11" s="39"/>
      <c r="L11" s="39"/>
      <c r="M11" s="39"/>
      <c r="N11" s="39"/>
    </row>
    <row r="12" spans="1:14">
      <c r="A12" s="13"/>
      <c r="B12" s="39"/>
      <c r="C12" s="39"/>
      <c r="D12" s="39"/>
      <c r="E12" s="39"/>
      <c r="F12" s="39"/>
      <c r="G12" s="39"/>
      <c r="H12" s="39"/>
      <c r="I12" s="39"/>
      <c r="J12" s="39"/>
      <c r="K12" s="39"/>
      <c r="L12" s="39"/>
      <c r="M12" s="39"/>
      <c r="N12" s="39"/>
    </row>
    <row r="13" spans="1:14" ht="38.25" customHeight="1">
      <c r="A13" s="13"/>
      <c r="B13" s="39" t="s">
        <v>630</v>
      </c>
      <c r="C13" s="39"/>
      <c r="D13" s="39"/>
      <c r="E13" s="39"/>
      <c r="F13" s="39"/>
      <c r="G13" s="39"/>
      <c r="H13" s="39"/>
      <c r="I13" s="39"/>
      <c r="J13" s="39"/>
      <c r="K13" s="39"/>
      <c r="L13" s="39"/>
      <c r="M13" s="39"/>
      <c r="N13" s="39"/>
    </row>
    <row r="14" spans="1:14">
      <c r="A14" s="13"/>
      <c r="B14" s="39"/>
      <c r="C14" s="39"/>
      <c r="D14" s="39"/>
      <c r="E14" s="39"/>
      <c r="F14" s="39"/>
      <c r="G14" s="39"/>
      <c r="H14" s="39"/>
      <c r="I14" s="39"/>
      <c r="J14" s="39"/>
      <c r="K14" s="39"/>
      <c r="L14" s="39"/>
      <c r="M14" s="39"/>
      <c r="N14" s="39"/>
    </row>
    <row r="15" spans="1:14" ht="25.5" customHeight="1">
      <c r="A15" s="13"/>
      <c r="B15" s="39" t="s">
        <v>631</v>
      </c>
      <c r="C15" s="39"/>
      <c r="D15" s="39"/>
      <c r="E15" s="39"/>
      <c r="F15" s="39"/>
      <c r="G15" s="39"/>
      <c r="H15" s="39"/>
      <c r="I15" s="39"/>
      <c r="J15" s="39"/>
      <c r="K15" s="39"/>
      <c r="L15" s="39"/>
      <c r="M15" s="39"/>
      <c r="N15" s="39"/>
    </row>
    <row r="16" spans="1:14">
      <c r="A16" s="13"/>
      <c r="B16" s="12"/>
      <c r="C16" s="12"/>
      <c r="D16" s="12"/>
      <c r="E16" s="12"/>
      <c r="F16" s="12"/>
      <c r="G16" s="12"/>
      <c r="H16" s="12"/>
      <c r="I16" s="12"/>
      <c r="J16" s="12"/>
      <c r="K16" s="12"/>
      <c r="L16" s="12"/>
      <c r="M16" s="12"/>
      <c r="N16" s="12"/>
    </row>
    <row r="17" spans="1:14" ht="25.5" customHeight="1">
      <c r="A17" s="13"/>
      <c r="B17" s="53" t="s">
        <v>632</v>
      </c>
      <c r="C17" s="53"/>
      <c r="D17" s="53"/>
      <c r="E17" s="53"/>
      <c r="F17" s="53"/>
      <c r="G17" s="53"/>
      <c r="H17" s="53"/>
      <c r="I17" s="53"/>
      <c r="J17" s="53"/>
      <c r="K17" s="53"/>
      <c r="L17" s="53"/>
      <c r="M17" s="53"/>
      <c r="N17" s="53"/>
    </row>
    <row r="18" spans="1:14">
      <c r="A18" s="13"/>
      <c r="B18" s="12"/>
      <c r="C18" s="12"/>
      <c r="D18" s="12"/>
      <c r="E18" s="12"/>
      <c r="F18" s="12"/>
      <c r="G18" s="12"/>
      <c r="H18" s="12"/>
      <c r="I18" s="12"/>
      <c r="J18" s="12"/>
      <c r="K18" s="12"/>
      <c r="L18" s="12"/>
      <c r="M18" s="12"/>
      <c r="N18" s="12"/>
    </row>
    <row r="19" spans="1:14" ht="63.75" customHeight="1">
      <c r="A19" s="13"/>
      <c r="B19" s="53" t="s">
        <v>633</v>
      </c>
      <c r="C19" s="53"/>
      <c r="D19" s="53"/>
      <c r="E19" s="53"/>
      <c r="F19" s="53"/>
      <c r="G19" s="53"/>
      <c r="H19" s="53"/>
      <c r="I19" s="53"/>
      <c r="J19" s="53"/>
      <c r="K19" s="53"/>
      <c r="L19" s="53"/>
      <c r="M19" s="53"/>
      <c r="N19" s="53"/>
    </row>
    <row r="20" spans="1:14">
      <c r="A20" s="13"/>
      <c r="B20" s="39"/>
      <c r="C20" s="39"/>
      <c r="D20" s="39"/>
      <c r="E20" s="39"/>
      <c r="F20" s="39"/>
      <c r="G20" s="39"/>
      <c r="H20" s="39"/>
      <c r="I20" s="39"/>
      <c r="J20" s="39"/>
      <c r="K20" s="39"/>
      <c r="L20" s="39"/>
      <c r="M20" s="39"/>
      <c r="N20" s="39"/>
    </row>
    <row r="21" spans="1:14" ht="38.25" customHeight="1">
      <c r="A21" s="13"/>
      <c r="B21" s="53" t="s">
        <v>634</v>
      </c>
      <c r="C21" s="53"/>
      <c r="D21" s="53"/>
      <c r="E21" s="53"/>
      <c r="F21" s="53"/>
      <c r="G21" s="53"/>
      <c r="H21" s="53"/>
      <c r="I21" s="53"/>
      <c r="J21" s="53"/>
      <c r="K21" s="53"/>
      <c r="L21" s="53"/>
      <c r="M21" s="53"/>
      <c r="N21" s="53"/>
    </row>
    <row r="22" spans="1:14">
      <c r="A22" s="13"/>
      <c r="B22" s="12"/>
      <c r="C22" s="12"/>
      <c r="D22" s="12"/>
      <c r="E22" s="12"/>
      <c r="F22" s="12"/>
      <c r="G22" s="12"/>
      <c r="H22" s="12"/>
      <c r="I22" s="12"/>
      <c r="J22" s="12"/>
      <c r="K22" s="12"/>
      <c r="L22" s="12"/>
      <c r="M22" s="12"/>
      <c r="N22" s="12"/>
    </row>
    <row r="23" spans="1:14" ht="25.5" customHeight="1">
      <c r="A23" s="13"/>
      <c r="B23" s="53" t="s">
        <v>635</v>
      </c>
      <c r="C23" s="53"/>
      <c r="D23" s="53"/>
      <c r="E23" s="53"/>
      <c r="F23" s="53"/>
      <c r="G23" s="53"/>
      <c r="H23" s="53"/>
      <c r="I23" s="53"/>
      <c r="J23" s="53"/>
      <c r="K23" s="53"/>
      <c r="L23" s="53"/>
      <c r="M23" s="53"/>
      <c r="N23" s="53"/>
    </row>
    <row r="24" spans="1:14">
      <c r="A24" s="13"/>
      <c r="B24" s="39"/>
      <c r="C24" s="39"/>
      <c r="D24" s="39"/>
      <c r="E24" s="39"/>
      <c r="F24" s="39"/>
      <c r="G24" s="39"/>
      <c r="H24" s="39"/>
      <c r="I24" s="39"/>
      <c r="J24" s="39"/>
      <c r="K24" s="39"/>
      <c r="L24" s="39"/>
      <c r="M24" s="39"/>
      <c r="N24" s="39"/>
    </row>
    <row r="25" spans="1:14" ht="25.5" customHeight="1">
      <c r="A25" s="13"/>
      <c r="B25" s="53" t="s">
        <v>636</v>
      </c>
      <c r="C25" s="53"/>
      <c r="D25" s="53"/>
      <c r="E25" s="53"/>
      <c r="F25" s="53"/>
      <c r="G25" s="53"/>
      <c r="H25" s="53"/>
      <c r="I25" s="53"/>
      <c r="J25" s="53"/>
      <c r="K25" s="53"/>
      <c r="L25" s="53"/>
      <c r="M25" s="53"/>
      <c r="N25" s="53"/>
    </row>
    <row r="26" spans="1:14">
      <c r="A26" s="13"/>
      <c r="B26" s="39"/>
      <c r="C26" s="39"/>
      <c r="D26" s="39"/>
      <c r="E26" s="39"/>
      <c r="F26" s="39"/>
      <c r="G26" s="39"/>
      <c r="H26" s="39"/>
      <c r="I26" s="39"/>
      <c r="J26" s="39"/>
      <c r="K26" s="39"/>
      <c r="L26" s="39"/>
      <c r="M26" s="39"/>
      <c r="N26" s="39"/>
    </row>
    <row r="27" spans="1:14" ht="25.5" customHeight="1">
      <c r="A27" s="13"/>
      <c r="B27" s="39" t="s">
        <v>637</v>
      </c>
      <c r="C27" s="39"/>
      <c r="D27" s="39"/>
      <c r="E27" s="39"/>
      <c r="F27" s="39"/>
      <c r="G27" s="39"/>
      <c r="H27" s="39"/>
      <c r="I27" s="39"/>
      <c r="J27" s="39"/>
      <c r="K27" s="39"/>
      <c r="L27" s="39"/>
      <c r="M27" s="39"/>
      <c r="N27" s="39"/>
    </row>
    <row r="28" spans="1:14">
      <c r="A28" s="13"/>
      <c r="B28" s="12"/>
      <c r="C28" s="12"/>
      <c r="D28" s="12"/>
      <c r="E28" s="12"/>
      <c r="F28" s="12"/>
      <c r="G28" s="12"/>
      <c r="H28" s="12"/>
      <c r="I28" s="12"/>
      <c r="J28" s="12"/>
      <c r="K28" s="12"/>
      <c r="L28" s="12"/>
      <c r="M28" s="12"/>
      <c r="N28" s="12"/>
    </row>
    <row r="29" spans="1:14">
      <c r="A29" s="13"/>
      <c r="B29" s="39" t="s">
        <v>638</v>
      </c>
      <c r="C29" s="39"/>
      <c r="D29" s="39"/>
      <c r="E29" s="39"/>
      <c r="F29" s="39"/>
      <c r="G29" s="39"/>
      <c r="H29" s="39"/>
      <c r="I29" s="39"/>
      <c r="J29" s="39"/>
      <c r="K29" s="39"/>
      <c r="L29" s="39"/>
      <c r="M29" s="39"/>
      <c r="N29" s="39"/>
    </row>
    <row r="30" spans="1:14">
      <c r="A30" s="13"/>
      <c r="B30" s="39"/>
      <c r="C30" s="39"/>
      <c r="D30" s="39"/>
      <c r="E30" s="39"/>
      <c r="F30" s="39"/>
      <c r="G30" s="39"/>
      <c r="H30" s="39"/>
      <c r="I30" s="39"/>
      <c r="J30" s="39"/>
      <c r="K30" s="39"/>
      <c r="L30" s="39"/>
      <c r="M30" s="39"/>
      <c r="N30" s="39"/>
    </row>
    <row r="31" spans="1:14">
      <c r="A31" s="13"/>
      <c r="B31" s="27"/>
      <c r="C31" s="27"/>
      <c r="D31" s="27"/>
      <c r="E31" s="27"/>
      <c r="F31" s="27"/>
      <c r="G31" s="27"/>
      <c r="H31" s="27"/>
      <c r="I31" s="27"/>
      <c r="J31" s="27"/>
      <c r="K31" s="27"/>
      <c r="L31" s="27"/>
      <c r="M31" s="27"/>
      <c r="N31" s="27"/>
    </row>
    <row r="32" spans="1:14">
      <c r="A32" s="13"/>
      <c r="B32" s="17"/>
      <c r="C32" s="17"/>
      <c r="D32" s="17"/>
      <c r="E32" s="17"/>
      <c r="F32" s="17"/>
      <c r="G32" s="17"/>
      <c r="H32" s="17"/>
      <c r="I32" s="17"/>
      <c r="J32" s="17"/>
      <c r="K32" s="17"/>
      <c r="L32" s="17"/>
      <c r="M32" s="17"/>
      <c r="N32" s="17"/>
    </row>
    <row r="33" spans="1:14" ht="15.75" thickBot="1">
      <c r="A33" s="13"/>
      <c r="B33" s="20"/>
      <c r="C33" s="20"/>
      <c r="D33" s="371" t="s">
        <v>639</v>
      </c>
      <c r="E33" s="371"/>
      <c r="F33" s="371"/>
      <c r="G33" s="20"/>
      <c r="H33" s="371" t="s">
        <v>640</v>
      </c>
      <c r="I33" s="371"/>
      <c r="J33" s="371"/>
      <c r="K33" s="371"/>
      <c r="L33" s="371"/>
      <c r="M33" s="371"/>
      <c r="N33" s="371"/>
    </row>
    <row r="34" spans="1:14">
      <c r="A34" s="13"/>
      <c r="B34" s="172" t="s">
        <v>641</v>
      </c>
      <c r="C34" s="28"/>
      <c r="D34" s="374" t="s">
        <v>642</v>
      </c>
      <c r="E34" s="374"/>
      <c r="F34" s="374"/>
      <c r="G34" s="28"/>
      <c r="H34" s="374" t="s">
        <v>643</v>
      </c>
      <c r="I34" s="374"/>
      <c r="J34" s="374"/>
      <c r="K34" s="50"/>
      <c r="L34" s="374" t="s">
        <v>644</v>
      </c>
      <c r="M34" s="374"/>
      <c r="N34" s="374"/>
    </row>
    <row r="35" spans="1:14" ht="15.75" thickBot="1">
      <c r="A35" s="13"/>
      <c r="B35" s="372"/>
      <c r="C35" s="28"/>
      <c r="D35" s="371"/>
      <c r="E35" s="371"/>
      <c r="F35" s="371"/>
      <c r="G35" s="28"/>
      <c r="H35" s="371"/>
      <c r="I35" s="371"/>
      <c r="J35" s="371"/>
      <c r="K35" s="28"/>
      <c r="L35" s="371" t="s">
        <v>645</v>
      </c>
      <c r="M35" s="371"/>
      <c r="N35" s="371"/>
    </row>
    <row r="36" spans="1:14">
      <c r="A36" s="13"/>
      <c r="B36" s="163" t="s">
        <v>646</v>
      </c>
      <c r="C36" s="43"/>
      <c r="D36" s="163" t="s">
        <v>251</v>
      </c>
      <c r="E36" s="161">
        <v>1.5</v>
      </c>
      <c r="F36" s="37"/>
      <c r="G36" s="43"/>
      <c r="H36" s="163" t="s">
        <v>251</v>
      </c>
      <c r="I36" s="161">
        <v>18.100000000000001</v>
      </c>
      <c r="J36" s="37"/>
      <c r="K36" s="43"/>
      <c r="L36" s="163" t="s">
        <v>251</v>
      </c>
      <c r="M36" s="161">
        <v>10.7</v>
      </c>
      <c r="N36" s="37"/>
    </row>
    <row r="37" spans="1:14">
      <c r="A37" s="13"/>
      <c r="B37" s="154"/>
      <c r="C37" s="43"/>
      <c r="D37" s="164"/>
      <c r="E37" s="162"/>
      <c r="F37" s="38"/>
      <c r="G37" s="43"/>
      <c r="H37" s="164"/>
      <c r="I37" s="162"/>
      <c r="J37" s="38"/>
      <c r="K37" s="43"/>
      <c r="L37" s="164"/>
      <c r="M37" s="162"/>
      <c r="N37" s="38"/>
    </row>
    <row r="38" spans="1:14">
      <c r="A38" s="13"/>
      <c r="B38" s="57" t="s">
        <v>647</v>
      </c>
      <c r="C38" s="28"/>
      <c r="D38" s="168" t="s">
        <v>252</v>
      </c>
      <c r="E38" s="168"/>
      <c r="F38" s="28"/>
      <c r="G38" s="28"/>
      <c r="H38" s="168" t="s">
        <v>252</v>
      </c>
      <c r="I38" s="168"/>
      <c r="J38" s="28"/>
      <c r="K38" s="28"/>
      <c r="L38" s="168" t="s">
        <v>373</v>
      </c>
      <c r="M38" s="168"/>
      <c r="N38" s="57" t="s">
        <v>254</v>
      </c>
    </row>
    <row r="39" spans="1:14" ht="15.75" thickBot="1">
      <c r="A39" s="13"/>
      <c r="B39" s="57"/>
      <c r="C39" s="28"/>
      <c r="D39" s="375"/>
      <c r="E39" s="375"/>
      <c r="F39" s="66"/>
      <c r="G39" s="28"/>
      <c r="H39" s="375"/>
      <c r="I39" s="375"/>
      <c r="J39" s="66"/>
      <c r="K39" s="28"/>
      <c r="L39" s="375"/>
      <c r="M39" s="375"/>
      <c r="N39" s="376"/>
    </row>
    <row r="40" spans="1:14">
      <c r="A40" s="13"/>
      <c r="B40" s="377" t="s">
        <v>142</v>
      </c>
      <c r="C40" s="43"/>
      <c r="D40" s="163" t="s">
        <v>251</v>
      </c>
      <c r="E40" s="161">
        <v>1.5</v>
      </c>
      <c r="F40" s="37"/>
      <c r="G40" s="43"/>
      <c r="H40" s="163" t="s">
        <v>251</v>
      </c>
      <c r="I40" s="161">
        <v>18.100000000000001</v>
      </c>
      <c r="J40" s="37"/>
      <c r="K40" s="43"/>
      <c r="L40" s="163" t="s">
        <v>251</v>
      </c>
      <c r="M40" s="161">
        <v>10.4</v>
      </c>
      <c r="N40" s="37"/>
    </row>
    <row r="41" spans="1:14" ht="15.75" thickBot="1">
      <c r="A41" s="13"/>
      <c r="B41" s="377"/>
      <c r="C41" s="43"/>
      <c r="D41" s="378"/>
      <c r="E41" s="379"/>
      <c r="F41" s="135"/>
      <c r="G41" s="43"/>
      <c r="H41" s="378"/>
      <c r="I41" s="379"/>
      <c r="J41" s="135"/>
      <c r="K41" s="43"/>
      <c r="L41" s="378"/>
      <c r="M41" s="379"/>
      <c r="N41" s="135"/>
    </row>
    <row r="42" spans="1:14" ht="15.75" thickTop="1">
      <c r="A42" s="13"/>
      <c r="B42" s="27"/>
      <c r="C42" s="27"/>
      <c r="D42" s="27"/>
      <c r="E42" s="27"/>
      <c r="F42" s="27"/>
      <c r="G42" s="27"/>
      <c r="H42" s="27"/>
      <c r="I42" s="27"/>
      <c r="J42" s="27"/>
      <c r="K42" s="27"/>
      <c r="L42" s="27"/>
      <c r="M42" s="27"/>
      <c r="N42" s="27"/>
    </row>
    <row r="43" spans="1:14">
      <c r="A43" s="13"/>
      <c r="B43" s="17"/>
      <c r="C43" s="17"/>
      <c r="D43" s="17"/>
      <c r="E43" s="17"/>
      <c r="F43" s="17"/>
      <c r="G43" s="17"/>
      <c r="H43" s="17"/>
      <c r="I43" s="17"/>
      <c r="J43" s="17"/>
      <c r="K43" s="17"/>
      <c r="L43" s="17"/>
      <c r="M43" s="17"/>
      <c r="N43" s="17"/>
    </row>
    <row r="44" spans="1:14" ht="15.75" thickBot="1">
      <c r="A44" s="13"/>
      <c r="B44" s="52"/>
      <c r="C44" s="20"/>
      <c r="D44" s="371" t="s">
        <v>648</v>
      </c>
      <c r="E44" s="371"/>
      <c r="F44" s="371"/>
      <c r="G44" s="20"/>
      <c r="H44" s="371" t="s">
        <v>649</v>
      </c>
      <c r="I44" s="371"/>
      <c r="J44" s="371"/>
      <c r="K44" s="371"/>
      <c r="L44" s="371"/>
      <c r="M44" s="371"/>
      <c r="N44" s="371"/>
    </row>
    <row r="45" spans="1:14">
      <c r="A45" s="13"/>
      <c r="B45" s="172" t="s">
        <v>641</v>
      </c>
      <c r="C45" s="28"/>
      <c r="D45" s="374" t="s">
        <v>642</v>
      </c>
      <c r="E45" s="374"/>
      <c r="F45" s="374"/>
      <c r="G45" s="28"/>
      <c r="H45" s="374" t="s">
        <v>643</v>
      </c>
      <c r="I45" s="374"/>
      <c r="J45" s="374"/>
      <c r="K45" s="50"/>
      <c r="L45" s="374" t="s">
        <v>644</v>
      </c>
      <c r="M45" s="374"/>
      <c r="N45" s="374"/>
    </row>
    <row r="46" spans="1:14" ht="15.75" thickBot="1">
      <c r="A46" s="13"/>
      <c r="B46" s="372"/>
      <c r="C46" s="28"/>
      <c r="D46" s="371"/>
      <c r="E46" s="371"/>
      <c r="F46" s="371"/>
      <c r="G46" s="28"/>
      <c r="H46" s="371"/>
      <c r="I46" s="371"/>
      <c r="J46" s="371"/>
      <c r="K46" s="28"/>
      <c r="L46" s="371" t="s">
        <v>645</v>
      </c>
      <c r="M46" s="371"/>
      <c r="N46" s="371"/>
    </row>
    <row r="47" spans="1:14">
      <c r="A47" s="13"/>
      <c r="B47" s="139" t="s">
        <v>646</v>
      </c>
      <c r="C47" s="24"/>
      <c r="D47" s="143" t="s">
        <v>251</v>
      </c>
      <c r="E47" s="142" t="s">
        <v>650</v>
      </c>
      <c r="F47" s="143" t="s">
        <v>254</v>
      </c>
      <c r="G47" s="24"/>
      <c r="H47" s="143" t="s">
        <v>251</v>
      </c>
      <c r="I47" s="142" t="s">
        <v>651</v>
      </c>
      <c r="J47" s="143" t="s">
        <v>254</v>
      </c>
      <c r="K47" s="24"/>
      <c r="L47" s="143" t="s">
        <v>251</v>
      </c>
      <c r="M47" s="142" t="s">
        <v>374</v>
      </c>
      <c r="N47" s="143" t="s">
        <v>254</v>
      </c>
    </row>
    <row r="48" spans="1:14">
      <c r="A48" s="13"/>
      <c r="B48" s="57" t="s">
        <v>652</v>
      </c>
      <c r="C48" s="28"/>
      <c r="D48" s="168" t="s">
        <v>252</v>
      </c>
      <c r="E48" s="168"/>
      <c r="F48" s="28"/>
      <c r="G48" s="28"/>
      <c r="H48" s="168" t="s">
        <v>252</v>
      </c>
      <c r="I48" s="168"/>
      <c r="J48" s="28"/>
      <c r="K48" s="28"/>
      <c r="L48" s="168" t="s">
        <v>470</v>
      </c>
      <c r="M48" s="168"/>
      <c r="N48" s="57" t="s">
        <v>254</v>
      </c>
    </row>
    <row r="49" spans="1:14">
      <c r="A49" s="13"/>
      <c r="B49" s="57"/>
      <c r="C49" s="28"/>
      <c r="D49" s="168"/>
      <c r="E49" s="168"/>
      <c r="F49" s="28"/>
      <c r="G49" s="28"/>
      <c r="H49" s="168"/>
      <c r="I49" s="168"/>
      <c r="J49" s="28"/>
      <c r="K49" s="28"/>
      <c r="L49" s="168"/>
      <c r="M49" s="168"/>
      <c r="N49" s="57"/>
    </row>
    <row r="50" spans="1:14">
      <c r="A50" s="13"/>
      <c r="B50" s="154" t="s">
        <v>647</v>
      </c>
      <c r="C50" s="43"/>
      <c r="D50" s="171" t="s">
        <v>373</v>
      </c>
      <c r="E50" s="171"/>
      <c r="F50" s="154" t="s">
        <v>254</v>
      </c>
      <c r="G50" s="43"/>
      <c r="H50" s="171">
        <v>2.7</v>
      </c>
      <c r="I50" s="171"/>
      <c r="J50" s="43"/>
      <c r="K50" s="43"/>
      <c r="L50" s="171" t="s">
        <v>331</v>
      </c>
      <c r="M50" s="171"/>
      <c r="N50" s="154" t="s">
        <v>254</v>
      </c>
    </row>
    <row r="51" spans="1:14" ht="15.75" thickBot="1">
      <c r="A51" s="13"/>
      <c r="B51" s="154"/>
      <c r="C51" s="43"/>
      <c r="D51" s="176"/>
      <c r="E51" s="176"/>
      <c r="F51" s="382"/>
      <c r="G51" s="43"/>
      <c r="H51" s="176"/>
      <c r="I51" s="176"/>
      <c r="J51" s="44"/>
      <c r="K51" s="43"/>
      <c r="L51" s="176"/>
      <c r="M51" s="176"/>
      <c r="N51" s="382"/>
    </row>
    <row r="52" spans="1:14" ht="15.75" thickBot="1">
      <c r="A52" s="13"/>
      <c r="B52" s="148" t="s">
        <v>142</v>
      </c>
      <c r="C52" s="20"/>
      <c r="D52" s="380" t="s">
        <v>251</v>
      </c>
      <c r="E52" s="381" t="s">
        <v>653</v>
      </c>
      <c r="F52" s="380" t="s">
        <v>254</v>
      </c>
      <c r="G52" s="20"/>
      <c r="H52" s="380" t="s">
        <v>251</v>
      </c>
      <c r="I52" s="381" t="s">
        <v>654</v>
      </c>
      <c r="J52" s="380" t="s">
        <v>254</v>
      </c>
      <c r="K52" s="20"/>
      <c r="L52" s="380" t="s">
        <v>251</v>
      </c>
      <c r="M52" s="381" t="s">
        <v>347</v>
      </c>
      <c r="N52" s="380" t="s">
        <v>254</v>
      </c>
    </row>
    <row r="53" spans="1:14" ht="15.75" thickTop="1">
      <c r="A53" s="13"/>
      <c r="B53" s="39"/>
      <c r="C53" s="39"/>
      <c r="D53" s="39"/>
      <c r="E53" s="39"/>
      <c r="F53" s="39"/>
      <c r="G53" s="39"/>
      <c r="H53" s="39"/>
      <c r="I53" s="39"/>
      <c r="J53" s="39"/>
      <c r="K53" s="39"/>
      <c r="L53" s="39"/>
      <c r="M53" s="39"/>
      <c r="N53" s="39"/>
    </row>
    <row r="54" spans="1:14">
      <c r="A54" s="13"/>
      <c r="B54" s="17"/>
      <c r="C54" s="17"/>
    </row>
    <row r="55" spans="1:14" ht="22.5">
      <c r="A55" s="13"/>
      <c r="B55" s="383">
        <v>-1</v>
      </c>
      <c r="C55" s="384" t="s">
        <v>655</v>
      </c>
    </row>
    <row r="56" spans="1:14">
      <c r="A56" s="13"/>
      <c r="B56" s="17"/>
      <c r="C56" s="17"/>
    </row>
    <row r="57" spans="1:14" ht="22.5">
      <c r="A57" s="13"/>
      <c r="B57" s="383">
        <v>-2</v>
      </c>
      <c r="C57" s="384" t="s">
        <v>656</v>
      </c>
    </row>
    <row r="58" spans="1:14">
      <c r="A58" s="13"/>
      <c r="B58" s="17"/>
      <c r="C58" s="17"/>
    </row>
    <row r="59" spans="1:14">
      <c r="A59" s="13"/>
      <c r="B59" s="383">
        <v>-3</v>
      </c>
      <c r="C59" s="384" t="s">
        <v>657</v>
      </c>
    </row>
    <row r="60" spans="1:14">
      <c r="A60" s="13"/>
      <c r="B60" s="17"/>
      <c r="C60" s="17"/>
    </row>
    <row r="61" spans="1:14" ht="56.25">
      <c r="A61" s="13"/>
      <c r="B61" s="383">
        <v>-4</v>
      </c>
      <c r="C61" s="384" t="s">
        <v>658</v>
      </c>
    </row>
    <row r="62" spans="1:14">
      <c r="A62" s="13"/>
      <c r="B62" s="17"/>
      <c r="C62" s="17"/>
    </row>
    <row r="63" spans="1:14" ht="191.25">
      <c r="A63" s="13"/>
      <c r="B63" s="383">
        <v>-5</v>
      </c>
      <c r="C63" s="384" t="s">
        <v>659</v>
      </c>
    </row>
    <row r="64" spans="1:14">
      <c r="A64" s="13"/>
      <c r="B64" s="39"/>
      <c r="C64" s="39"/>
      <c r="D64" s="39"/>
      <c r="E64" s="39"/>
      <c r="F64" s="39"/>
      <c r="G64" s="39"/>
      <c r="H64" s="39"/>
      <c r="I64" s="39"/>
      <c r="J64" s="39"/>
      <c r="K64" s="39"/>
      <c r="L64" s="39"/>
      <c r="M64" s="39"/>
      <c r="N64" s="39"/>
    </row>
    <row r="65" spans="1:14">
      <c r="A65" s="13"/>
      <c r="B65" s="39" t="s">
        <v>660</v>
      </c>
      <c r="C65" s="39"/>
      <c r="D65" s="39"/>
      <c r="E65" s="39"/>
      <c r="F65" s="39"/>
      <c r="G65" s="39"/>
      <c r="H65" s="39"/>
      <c r="I65" s="39"/>
      <c r="J65" s="39"/>
      <c r="K65" s="39"/>
      <c r="L65" s="39"/>
      <c r="M65" s="39"/>
      <c r="N65" s="39"/>
    </row>
    <row r="66" spans="1:14">
      <c r="A66" s="13"/>
      <c r="B66" s="60"/>
      <c r="C66" s="60"/>
      <c r="D66" s="60"/>
      <c r="E66" s="60"/>
      <c r="F66" s="60"/>
      <c r="G66" s="60"/>
      <c r="H66" s="60"/>
      <c r="I66" s="60"/>
      <c r="J66" s="60"/>
      <c r="K66" s="60"/>
      <c r="L66" s="60"/>
      <c r="M66" s="60"/>
      <c r="N66" s="60"/>
    </row>
    <row r="67" spans="1:14">
      <c r="A67" s="13"/>
      <c r="B67" s="27"/>
      <c r="C67" s="27"/>
      <c r="D67" s="27"/>
      <c r="E67" s="27"/>
      <c r="F67" s="27"/>
      <c r="G67" s="27"/>
      <c r="H67" s="27"/>
      <c r="I67" s="27"/>
      <c r="J67" s="27"/>
    </row>
    <row r="68" spans="1:14">
      <c r="A68" s="13"/>
      <c r="B68" s="17"/>
      <c r="C68" s="17"/>
      <c r="D68" s="17"/>
      <c r="E68" s="17"/>
      <c r="F68" s="17"/>
      <c r="G68" s="17"/>
      <c r="H68" s="17"/>
      <c r="I68" s="17"/>
      <c r="J68" s="17"/>
    </row>
    <row r="69" spans="1:14">
      <c r="A69" s="13"/>
      <c r="B69" s="20"/>
      <c r="C69" s="20"/>
      <c r="D69" s="373" t="s">
        <v>639</v>
      </c>
      <c r="E69" s="373"/>
      <c r="F69" s="373"/>
      <c r="G69" s="20"/>
      <c r="H69" s="373" t="s">
        <v>640</v>
      </c>
      <c r="I69" s="373"/>
      <c r="J69" s="373"/>
    </row>
    <row r="70" spans="1:14" ht="24" thickBot="1">
      <c r="A70" s="13"/>
      <c r="B70" s="385" t="s">
        <v>661</v>
      </c>
      <c r="C70" s="20"/>
      <c r="D70" s="371" t="s">
        <v>662</v>
      </c>
      <c r="E70" s="371"/>
      <c r="F70" s="371"/>
      <c r="G70" s="20"/>
      <c r="H70" s="371" t="s">
        <v>663</v>
      </c>
      <c r="I70" s="371"/>
      <c r="J70" s="371"/>
    </row>
    <row r="71" spans="1:14">
      <c r="A71" s="13"/>
      <c r="B71" s="163" t="s">
        <v>664</v>
      </c>
      <c r="C71" s="43"/>
      <c r="D71" s="163" t="s">
        <v>251</v>
      </c>
      <c r="E71" s="161">
        <v>7.7</v>
      </c>
      <c r="F71" s="37"/>
      <c r="G71" s="43"/>
      <c r="H71" s="163" t="s">
        <v>251</v>
      </c>
      <c r="I71" s="161">
        <v>15.5</v>
      </c>
      <c r="J71" s="37"/>
    </row>
    <row r="72" spans="1:14">
      <c r="A72" s="13"/>
      <c r="B72" s="154"/>
      <c r="C72" s="43"/>
      <c r="D72" s="164"/>
      <c r="E72" s="162"/>
      <c r="F72" s="38"/>
      <c r="G72" s="43"/>
      <c r="H72" s="164"/>
      <c r="I72" s="162"/>
      <c r="J72" s="38"/>
    </row>
    <row r="73" spans="1:14">
      <c r="A73" s="13"/>
      <c r="B73" s="57" t="s">
        <v>665</v>
      </c>
      <c r="C73" s="28"/>
      <c r="D73" s="168" t="s">
        <v>252</v>
      </c>
      <c r="E73" s="168"/>
      <c r="F73" s="28"/>
      <c r="G73" s="28"/>
      <c r="H73" s="168" t="s">
        <v>553</v>
      </c>
      <c r="I73" s="168"/>
      <c r="J73" s="57" t="s">
        <v>254</v>
      </c>
    </row>
    <row r="74" spans="1:14">
      <c r="A74" s="13"/>
      <c r="B74" s="57"/>
      <c r="C74" s="28"/>
      <c r="D74" s="168"/>
      <c r="E74" s="168"/>
      <c r="F74" s="28"/>
      <c r="G74" s="28"/>
      <c r="H74" s="168"/>
      <c r="I74" s="168"/>
      <c r="J74" s="57"/>
    </row>
    <row r="75" spans="1:14">
      <c r="A75" s="13"/>
      <c r="B75" s="154" t="s">
        <v>646</v>
      </c>
      <c r="C75" s="43"/>
      <c r="D75" s="171" t="s">
        <v>666</v>
      </c>
      <c r="E75" s="171"/>
      <c r="F75" s="154" t="s">
        <v>254</v>
      </c>
      <c r="G75" s="43"/>
      <c r="H75" s="171">
        <v>4.9000000000000004</v>
      </c>
      <c r="I75" s="171"/>
      <c r="J75" s="43"/>
    </row>
    <row r="76" spans="1:14" ht="15.75" thickBot="1">
      <c r="A76" s="13"/>
      <c r="B76" s="154"/>
      <c r="C76" s="43"/>
      <c r="D76" s="176"/>
      <c r="E76" s="176"/>
      <c r="F76" s="382"/>
      <c r="G76" s="43"/>
      <c r="H76" s="176"/>
      <c r="I76" s="176"/>
      <c r="J76" s="44"/>
    </row>
    <row r="77" spans="1:14">
      <c r="A77" s="13"/>
      <c r="B77" s="177" t="s">
        <v>142</v>
      </c>
      <c r="C77" s="28"/>
      <c r="D77" s="188" t="s">
        <v>251</v>
      </c>
      <c r="E77" s="190">
        <v>4.5</v>
      </c>
      <c r="F77" s="50"/>
      <c r="G77" s="28"/>
      <c r="H77" s="188" t="s">
        <v>251</v>
      </c>
      <c r="I77" s="190">
        <v>18.5</v>
      </c>
      <c r="J77" s="50"/>
    </row>
    <row r="78" spans="1:14" ht="15.75" thickBot="1">
      <c r="A78" s="13"/>
      <c r="B78" s="177"/>
      <c r="C78" s="28"/>
      <c r="D78" s="189"/>
      <c r="E78" s="191"/>
      <c r="F78" s="184"/>
      <c r="G78" s="28"/>
      <c r="H78" s="189"/>
      <c r="I78" s="191"/>
      <c r="J78" s="184"/>
    </row>
    <row r="79" spans="1:14" ht="15.75" thickTop="1">
      <c r="A79" s="13"/>
      <c r="B79" s="56"/>
      <c r="C79" s="56"/>
      <c r="D79" s="56"/>
      <c r="E79" s="56"/>
      <c r="F79" s="56"/>
      <c r="G79" s="56"/>
      <c r="H79" s="56"/>
      <c r="I79" s="56"/>
      <c r="J79" s="56"/>
      <c r="K79" s="56"/>
      <c r="L79" s="56"/>
      <c r="M79" s="56"/>
      <c r="N79" s="56"/>
    </row>
    <row r="80" spans="1:14">
      <c r="A80" s="13"/>
      <c r="B80" s="27"/>
      <c r="C80" s="27"/>
      <c r="D80" s="27"/>
      <c r="E80" s="27"/>
      <c r="F80" s="27"/>
      <c r="G80" s="27"/>
      <c r="H80" s="27"/>
      <c r="I80" s="27"/>
      <c r="J80" s="27"/>
    </row>
    <row r="81" spans="1:14">
      <c r="A81" s="13"/>
      <c r="B81" s="17"/>
      <c r="C81" s="17"/>
      <c r="D81" s="17"/>
      <c r="E81" s="17"/>
      <c r="F81" s="17"/>
      <c r="G81" s="17"/>
      <c r="H81" s="17"/>
      <c r="I81" s="17"/>
      <c r="J81" s="17"/>
    </row>
    <row r="82" spans="1:14">
      <c r="A82" s="13"/>
      <c r="B82" s="15"/>
      <c r="C82" s="20"/>
      <c r="D82" s="373" t="s">
        <v>648</v>
      </c>
      <c r="E82" s="373"/>
      <c r="F82" s="373"/>
      <c r="G82" s="20"/>
      <c r="H82" s="373" t="s">
        <v>649</v>
      </c>
      <c r="I82" s="373"/>
      <c r="J82" s="373"/>
    </row>
    <row r="83" spans="1:14" ht="24" thickBot="1">
      <c r="A83" s="13"/>
      <c r="B83" s="385" t="s">
        <v>661</v>
      </c>
      <c r="C83" s="20"/>
      <c r="D83" s="371" t="s">
        <v>662</v>
      </c>
      <c r="E83" s="371"/>
      <c r="F83" s="371"/>
      <c r="G83" s="20"/>
      <c r="H83" s="371" t="s">
        <v>663</v>
      </c>
      <c r="I83" s="371"/>
      <c r="J83" s="371"/>
    </row>
    <row r="84" spans="1:14">
      <c r="A84" s="13"/>
      <c r="B84" s="163" t="s">
        <v>664</v>
      </c>
      <c r="C84" s="43"/>
      <c r="D84" s="163" t="s">
        <v>251</v>
      </c>
      <c r="E84" s="161">
        <v>2.5</v>
      </c>
      <c r="F84" s="37"/>
      <c r="G84" s="43"/>
      <c r="H84" s="163" t="s">
        <v>251</v>
      </c>
      <c r="I84" s="161">
        <v>6.1</v>
      </c>
      <c r="J84" s="37"/>
    </row>
    <row r="85" spans="1:14">
      <c r="A85" s="13"/>
      <c r="B85" s="154"/>
      <c r="C85" s="43"/>
      <c r="D85" s="164"/>
      <c r="E85" s="162"/>
      <c r="F85" s="38"/>
      <c r="G85" s="43"/>
      <c r="H85" s="164"/>
      <c r="I85" s="162"/>
      <c r="J85" s="38"/>
    </row>
    <row r="86" spans="1:14">
      <c r="A86" s="13"/>
      <c r="B86" s="57" t="s">
        <v>665</v>
      </c>
      <c r="C86" s="28"/>
      <c r="D86" s="168">
        <v>1.6</v>
      </c>
      <c r="E86" s="168"/>
      <c r="F86" s="28"/>
      <c r="G86" s="28"/>
      <c r="H86" s="168">
        <v>1.6</v>
      </c>
      <c r="I86" s="168"/>
      <c r="J86" s="28"/>
    </row>
    <row r="87" spans="1:14">
      <c r="A87" s="13"/>
      <c r="B87" s="57"/>
      <c r="C87" s="28"/>
      <c r="D87" s="168"/>
      <c r="E87" s="168"/>
      <c r="F87" s="28"/>
      <c r="G87" s="28"/>
      <c r="H87" s="168"/>
      <c r="I87" s="168"/>
      <c r="J87" s="28"/>
    </row>
    <row r="88" spans="1:14" ht="15.75" thickBot="1">
      <c r="A88" s="13"/>
      <c r="B88" s="139" t="s">
        <v>646</v>
      </c>
      <c r="C88" s="24"/>
      <c r="D88" s="176" t="s">
        <v>667</v>
      </c>
      <c r="E88" s="176"/>
      <c r="F88" s="386" t="s">
        <v>254</v>
      </c>
      <c r="G88" s="24"/>
      <c r="H88" s="176" t="s">
        <v>553</v>
      </c>
      <c r="I88" s="176"/>
      <c r="J88" s="386" t="s">
        <v>254</v>
      </c>
    </row>
    <row r="89" spans="1:14">
      <c r="A89" s="13"/>
      <c r="B89" s="177" t="s">
        <v>142</v>
      </c>
      <c r="C89" s="28"/>
      <c r="D89" s="188" t="s">
        <v>251</v>
      </c>
      <c r="E89" s="190">
        <v>3.4</v>
      </c>
      <c r="F89" s="50"/>
      <c r="G89" s="28"/>
      <c r="H89" s="188" t="s">
        <v>251</v>
      </c>
      <c r="I89" s="190">
        <v>5.8</v>
      </c>
      <c r="J89" s="50"/>
    </row>
    <row r="90" spans="1:14" ht="15.75" thickBot="1">
      <c r="A90" s="13"/>
      <c r="B90" s="177"/>
      <c r="C90" s="28"/>
      <c r="D90" s="189"/>
      <c r="E90" s="191"/>
      <c r="F90" s="184"/>
      <c r="G90" s="28"/>
      <c r="H90" s="189"/>
      <c r="I90" s="191"/>
      <c r="J90" s="184"/>
    </row>
    <row r="91" spans="1:14" ht="15.75" thickTop="1">
      <c r="A91" s="13"/>
      <c r="B91" s="57" t="s">
        <v>668</v>
      </c>
      <c r="C91" s="57"/>
      <c r="D91" s="57"/>
      <c r="E91" s="57"/>
      <c r="F91" s="57"/>
      <c r="G91" s="57"/>
      <c r="H91" s="57"/>
      <c r="I91" s="57"/>
      <c r="J91" s="57"/>
      <c r="K91" s="57"/>
      <c r="L91" s="57"/>
      <c r="M91" s="57"/>
      <c r="N91" s="57"/>
    </row>
    <row r="92" spans="1:14" ht="22.5" customHeight="1">
      <c r="A92" s="13"/>
      <c r="B92" s="57" t="s">
        <v>669</v>
      </c>
      <c r="C92" s="57"/>
      <c r="D92" s="57"/>
      <c r="E92" s="57"/>
      <c r="F92" s="57"/>
      <c r="G92" s="57"/>
      <c r="H92" s="57"/>
      <c r="I92" s="57"/>
      <c r="J92" s="57"/>
      <c r="K92" s="57"/>
      <c r="L92" s="57"/>
      <c r="M92" s="57"/>
      <c r="N92" s="57"/>
    </row>
    <row r="93" spans="1:14">
      <c r="A93" s="13"/>
      <c r="B93" s="12"/>
      <c r="C93" s="12"/>
      <c r="D93" s="12"/>
      <c r="E93" s="12"/>
      <c r="F93" s="12"/>
      <c r="G93" s="12"/>
      <c r="H93" s="12"/>
      <c r="I93" s="12"/>
      <c r="J93" s="12"/>
      <c r="K93" s="12"/>
      <c r="L93" s="12"/>
      <c r="M93" s="12"/>
      <c r="N93" s="12"/>
    </row>
    <row r="94" spans="1:14">
      <c r="A94" s="13"/>
      <c r="B94" s="53" t="s">
        <v>670</v>
      </c>
      <c r="C94" s="53"/>
      <c r="D94" s="53"/>
      <c r="E94" s="53"/>
      <c r="F94" s="53"/>
      <c r="G94" s="53"/>
      <c r="H94" s="53"/>
      <c r="I94" s="53"/>
      <c r="J94" s="53"/>
      <c r="K94" s="53"/>
      <c r="L94" s="53"/>
      <c r="M94" s="53"/>
      <c r="N94" s="53"/>
    </row>
    <row r="95" spans="1:14">
      <c r="A95" s="13"/>
      <c r="B95" s="39"/>
      <c r="C95" s="39"/>
      <c r="D95" s="39"/>
      <c r="E95" s="39"/>
      <c r="F95" s="39"/>
      <c r="G95" s="39"/>
      <c r="H95" s="39"/>
      <c r="I95" s="39"/>
      <c r="J95" s="39"/>
      <c r="K95" s="39"/>
      <c r="L95" s="39"/>
      <c r="M95" s="39"/>
      <c r="N95" s="39"/>
    </row>
    <row r="96" spans="1:14">
      <c r="A96" s="13"/>
      <c r="B96" s="39" t="s">
        <v>671</v>
      </c>
      <c r="C96" s="39"/>
      <c r="D96" s="39"/>
      <c r="E96" s="39"/>
      <c r="F96" s="39"/>
      <c r="G96" s="39"/>
      <c r="H96" s="39"/>
      <c r="I96" s="39"/>
      <c r="J96" s="39"/>
      <c r="K96" s="39"/>
      <c r="L96" s="39"/>
      <c r="M96" s="39"/>
      <c r="N96" s="39"/>
    </row>
    <row r="97" spans="1:14">
      <c r="A97" s="13"/>
      <c r="B97" s="12"/>
      <c r="C97" s="12"/>
      <c r="D97" s="12"/>
      <c r="E97" s="12"/>
      <c r="F97" s="12"/>
      <c r="G97" s="12"/>
      <c r="H97" s="12"/>
      <c r="I97" s="12"/>
      <c r="J97" s="12"/>
      <c r="K97" s="12"/>
      <c r="L97" s="12"/>
      <c r="M97" s="12"/>
      <c r="N97" s="12"/>
    </row>
    <row r="98" spans="1:14">
      <c r="A98" s="13"/>
      <c r="B98" s="39" t="s">
        <v>672</v>
      </c>
      <c r="C98" s="39"/>
      <c r="D98" s="39"/>
      <c r="E98" s="39"/>
      <c r="F98" s="39"/>
      <c r="G98" s="39"/>
      <c r="H98" s="39"/>
      <c r="I98" s="39"/>
      <c r="J98" s="39"/>
      <c r="K98" s="39"/>
      <c r="L98" s="39"/>
      <c r="M98" s="39"/>
      <c r="N98" s="39"/>
    </row>
    <row r="99" spans="1:14">
      <c r="A99" s="13"/>
      <c r="B99" s="12"/>
      <c r="C99" s="12"/>
      <c r="D99" s="12"/>
      <c r="E99" s="12"/>
      <c r="F99" s="12"/>
      <c r="G99" s="12"/>
      <c r="H99" s="12"/>
      <c r="I99" s="12"/>
      <c r="J99" s="12"/>
      <c r="K99" s="12"/>
      <c r="L99" s="12"/>
      <c r="M99" s="12"/>
      <c r="N99" s="12"/>
    </row>
    <row r="100" spans="1:14">
      <c r="A100" s="13"/>
      <c r="B100" s="39" t="s">
        <v>673</v>
      </c>
      <c r="C100" s="39"/>
      <c r="D100" s="39"/>
      <c r="E100" s="39"/>
      <c r="F100" s="39"/>
      <c r="G100" s="39"/>
      <c r="H100" s="39"/>
      <c r="I100" s="39"/>
      <c r="J100" s="39"/>
      <c r="K100" s="39"/>
      <c r="L100" s="39"/>
      <c r="M100" s="39"/>
      <c r="N100" s="39"/>
    </row>
    <row r="101" spans="1:14">
      <c r="A101" s="13"/>
      <c r="B101" s="39"/>
      <c r="C101" s="39"/>
      <c r="D101" s="39"/>
      <c r="E101" s="39"/>
      <c r="F101" s="39"/>
      <c r="G101" s="39"/>
      <c r="H101" s="39"/>
      <c r="I101" s="39"/>
      <c r="J101" s="39"/>
      <c r="K101" s="39"/>
      <c r="L101" s="39"/>
      <c r="M101" s="39"/>
      <c r="N101" s="39"/>
    </row>
    <row r="102" spans="1:14" ht="25.5" customHeight="1">
      <c r="A102" s="13"/>
      <c r="B102" s="39" t="s">
        <v>674</v>
      </c>
      <c r="C102" s="39"/>
      <c r="D102" s="39"/>
      <c r="E102" s="39"/>
      <c r="F102" s="39"/>
      <c r="G102" s="39"/>
      <c r="H102" s="39"/>
      <c r="I102" s="39"/>
      <c r="J102" s="39"/>
      <c r="K102" s="39"/>
      <c r="L102" s="39"/>
      <c r="M102" s="39"/>
      <c r="N102" s="39"/>
    </row>
    <row r="103" spans="1:14">
      <c r="A103" s="13"/>
      <c r="B103" s="39"/>
      <c r="C103" s="39"/>
      <c r="D103" s="39"/>
      <c r="E103" s="39"/>
      <c r="F103" s="39"/>
      <c r="G103" s="39"/>
      <c r="H103" s="39"/>
      <c r="I103" s="39"/>
      <c r="J103" s="39"/>
      <c r="K103" s="39"/>
      <c r="L103" s="39"/>
      <c r="M103" s="39"/>
      <c r="N103" s="39"/>
    </row>
    <row r="104" spans="1:14">
      <c r="A104" s="13"/>
      <c r="B104" s="27"/>
      <c r="C104" s="27"/>
      <c r="D104" s="27"/>
      <c r="E104" s="27"/>
      <c r="F104" s="27"/>
      <c r="G104" s="27"/>
      <c r="H104" s="27"/>
      <c r="I104" s="27"/>
      <c r="J104" s="27"/>
    </row>
    <row r="105" spans="1:14">
      <c r="A105" s="13"/>
      <c r="B105" s="17"/>
      <c r="C105" s="17"/>
      <c r="D105" s="17"/>
      <c r="E105" s="17"/>
      <c r="F105" s="17"/>
      <c r="G105" s="17"/>
      <c r="H105" s="17"/>
      <c r="I105" s="17"/>
      <c r="J105" s="17"/>
    </row>
    <row r="106" spans="1:14" ht="15.75" thickBot="1">
      <c r="A106" s="13"/>
      <c r="B106" s="15"/>
      <c r="C106" s="20"/>
      <c r="D106" s="371" t="s">
        <v>572</v>
      </c>
      <c r="E106" s="371"/>
      <c r="F106" s="371"/>
      <c r="G106" s="371"/>
      <c r="H106" s="371"/>
      <c r="I106" s="371"/>
      <c r="J106" s="371"/>
    </row>
    <row r="107" spans="1:14" ht="15.75" thickBot="1">
      <c r="A107" s="13"/>
      <c r="B107" s="15"/>
      <c r="C107" s="20"/>
      <c r="D107" s="151" t="s">
        <v>451</v>
      </c>
      <c r="E107" s="151"/>
      <c r="F107" s="151"/>
      <c r="G107" s="151"/>
      <c r="H107" s="151"/>
      <c r="I107" s="151"/>
      <c r="J107" s="151"/>
    </row>
    <row r="108" spans="1:14" ht="15.75" thickBot="1">
      <c r="A108" s="13"/>
      <c r="B108" s="15"/>
      <c r="C108" s="20"/>
      <c r="D108" s="151">
        <v>2013</v>
      </c>
      <c r="E108" s="151"/>
      <c r="F108" s="151"/>
      <c r="G108" s="20"/>
      <c r="H108" s="151">
        <v>2012</v>
      </c>
      <c r="I108" s="151"/>
      <c r="J108" s="151"/>
    </row>
    <row r="109" spans="1:14">
      <c r="A109" s="13"/>
      <c r="B109" s="146" t="s">
        <v>675</v>
      </c>
      <c r="C109" s="20"/>
      <c r="D109" s="46"/>
      <c r="E109" s="46"/>
      <c r="F109" s="46"/>
      <c r="G109" s="20"/>
      <c r="H109" s="46"/>
      <c r="I109" s="46"/>
      <c r="J109" s="46"/>
    </row>
    <row r="110" spans="1:14">
      <c r="A110" s="13"/>
      <c r="B110" s="139" t="s">
        <v>676</v>
      </c>
      <c r="C110" s="24"/>
      <c r="D110" s="139" t="s">
        <v>251</v>
      </c>
      <c r="E110" s="141" t="s">
        <v>677</v>
      </c>
      <c r="F110" s="139" t="s">
        <v>254</v>
      </c>
      <c r="G110" s="24"/>
      <c r="H110" s="139" t="s">
        <v>251</v>
      </c>
      <c r="I110" s="141" t="s">
        <v>678</v>
      </c>
      <c r="J110" s="139" t="s">
        <v>254</v>
      </c>
    </row>
    <row r="111" spans="1:14">
      <c r="A111" s="13"/>
      <c r="B111" s="52" t="s">
        <v>679</v>
      </c>
      <c r="C111" s="20"/>
      <c r="D111" s="168" t="s">
        <v>331</v>
      </c>
      <c r="E111" s="168"/>
      <c r="F111" s="52" t="s">
        <v>254</v>
      </c>
      <c r="G111" s="20"/>
      <c r="H111" s="168" t="s">
        <v>492</v>
      </c>
      <c r="I111" s="168"/>
      <c r="J111" s="52" t="s">
        <v>254</v>
      </c>
    </row>
    <row r="112" spans="1:14">
      <c r="A112" s="13"/>
      <c r="B112" s="154" t="s">
        <v>680</v>
      </c>
      <c r="C112" s="43"/>
      <c r="D112" s="171" t="s">
        <v>252</v>
      </c>
      <c r="E112" s="171"/>
      <c r="F112" s="43"/>
      <c r="G112" s="43"/>
      <c r="H112" s="171">
        <v>1.6</v>
      </c>
      <c r="I112" s="171"/>
      <c r="J112" s="43"/>
    </row>
    <row r="113" spans="1:14">
      <c r="A113" s="13"/>
      <c r="B113" s="154"/>
      <c r="C113" s="43"/>
      <c r="D113" s="171"/>
      <c r="E113" s="171"/>
      <c r="F113" s="43"/>
      <c r="G113" s="43"/>
      <c r="H113" s="171"/>
      <c r="I113" s="171"/>
      <c r="J113" s="43"/>
    </row>
    <row r="114" spans="1:14">
      <c r="A114" s="13"/>
      <c r="B114" s="57" t="s">
        <v>681</v>
      </c>
      <c r="C114" s="28"/>
      <c r="D114" s="168" t="s">
        <v>252</v>
      </c>
      <c r="E114" s="168"/>
      <c r="F114" s="28"/>
      <c r="G114" s="28"/>
      <c r="H114" s="168" t="s">
        <v>373</v>
      </c>
      <c r="I114" s="168"/>
      <c r="J114" s="57" t="s">
        <v>254</v>
      </c>
    </row>
    <row r="115" spans="1:14">
      <c r="A115" s="13"/>
      <c r="B115" s="57"/>
      <c r="C115" s="28"/>
      <c r="D115" s="168"/>
      <c r="E115" s="168"/>
      <c r="F115" s="28"/>
      <c r="G115" s="28"/>
      <c r="H115" s="168"/>
      <c r="I115" s="168"/>
      <c r="J115" s="57"/>
    </row>
    <row r="116" spans="1:14">
      <c r="A116" s="13"/>
      <c r="B116" s="154" t="s">
        <v>682</v>
      </c>
      <c r="C116" s="43"/>
      <c r="D116" s="171">
        <v>7.7</v>
      </c>
      <c r="E116" s="171"/>
      <c r="F116" s="43"/>
      <c r="G116" s="43"/>
      <c r="H116" s="171">
        <v>2.5</v>
      </c>
      <c r="I116" s="171"/>
      <c r="J116" s="43"/>
    </row>
    <row r="117" spans="1:14" ht="15.75" thickBot="1">
      <c r="A117" s="13"/>
      <c r="B117" s="154"/>
      <c r="C117" s="43"/>
      <c r="D117" s="176"/>
      <c r="E117" s="176"/>
      <c r="F117" s="44"/>
      <c r="G117" s="43"/>
      <c r="H117" s="176"/>
      <c r="I117" s="176"/>
      <c r="J117" s="44"/>
    </row>
    <row r="118" spans="1:14" ht="15.75" thickBot="1">
      <c r="A118" s="13"/>
      <c r="B118" s="148" t="s">
        <v>683</v>
      </c>
      <c r="C118" s="20"/>
      <c r="D118" s="387" t="s">
        <v>251</v>
      </c>
      <c r="E118" s="388" t="s">
        <v>678</v>
      </c>
      <c r="F118" s="387" t="s">
        <v>254</v>
      </c>
      <c r="G118" s="20"/>
      <c r="H118" s="387" t="s">
        <v>251</v>
      </c>
      <c r="I118" s="388" t="s">
        <v>684</v>
      </c>
      <c r="J118" s="387" t="s">
        <v>254</v>
      </c>
    </row>
    <row r="119" spans="1:14" ht="15.75" thickTop="1">
      <c r="A119" s="13"/>
      <c r="B119" s="39"/>
      <c r="C119" s="39"/>
      <c r="D119" s="39"/>
      <c r="E119" s="39"/>
      <c r="F119" s="39"/>
      <c r="G119" s="39"/>
      <c r="H119" s="39"/>
      <c r="I119" s="39"/>
      <c r="J119" s="39"/>
      <c r="K119" s="39"/>
      <c r="L119" s="39"/>
      <c r="M119" s="39"/>
      <c r="N119" s="39"/>
    </row>
    <row r="120" spans="1:14">
      <c r="A120" s="13"/>
      <c r="B120" s="39" t="s">
        <v>685</v>
      </c>
      <c r="C120" s="39"/>
      <c r="D120" s="39"/>
      <c r="E120" s="39"/>
      <c r="F120" s="39"/>
      <c r="G120" s="39"/>
      <c r="H120" s="39"/>
      <c r="I120" s="39"/>
      <c r="J120" s="39"/>
      <c r="K120" s="39"/>
      <c r="L120" s="39"/>
      <c r="M120" s="39"/>
      <c r="N120" s="39"/>
    </row>
    <row r="121" spans="1:14">
      <c r="A121" s="13"/>
      <c r="B121" s="39"/>
      <c r="C121" s="39"/>
      <c r="D121" s="39"/>
      <c r="E121" s="39"/>
      <c r="F121" s="39"/>
      <c r="G121" s="39"/>
      <c r="H121" s="39"/>
      <c r="I121" s="39"/>
      <c r="J121" s="39"/>
      <c r="K121" s="39"/>
      <c r="L121" s="39"/>
      <c r="M121" s="39"/>
      <c r="N121" s="39"/>
    </row>
    <row r="122" spans="1:14">
      <c r="A122" s="13"/>
      <c r="B122" s="39" t="s">
        <v>686</v>
      </c>
      <c r="C122" s="39"/>
      <c r="D122" s="39"/>
      <c r="E122" s="39"/>
      <c r="F122" s="39"/>
      <c r="G122" s="39"/>
      <c r="H122" s="39"/>
      <c r="I122" s="39"/>
      <c r="J122" s="39"/>
      <c r="K122" s="39"/>
      <c r="L122" s="39"/>
      <c r="M122" s="39"/>
      <c r="N122" s="39"/>
    </row>
    <row r="123" spans="1:14" ht="25.5" customHeight="1">
      <c r="A123" s="13"/>
      <c r="B123" s="39" t="s">
        <v>687</v>
      </c>
      <c r="C123" s="39"/>
      <c r="D123" s="39"/>
      <c r="E123" s="39"/>
      <c r="F123" s="39"/>
      <c r="G123" s="39"/>
      <c r="H123" s="39"/>
      <c r="I123" s="39"/>
      <c r="J123" s="39"/>
      <c r="K123" s="39"/>
      <c r="L123" s="39"/>
      <c r="M123" s="39"/>
      <c r="N123" s="39"/>
    </row>
    <row r="124" spans="1:14">
      <c r="A124" s="13"/>
      <c r="B124" s="39"/>
      <c r="C124" s="39"/>
      <c r="D124" s="39"/>
      <c r="E124" s="39"/>
      <c r="F124" s="39"/>
      <c r="G124" s="39"/>
      <c r="H124" s="39"/>
      <c r="I124" s="39"/>
      <c r="J124" s="39"/>
      <c r="K124" s="39"/>
      <c r="L124" s="39"/>
      <c r="M124" s="39"/>
      <c r="N124" s="39"/>
    </row>
    <row r="125" spans="1:14">
      <c r="A125" s="13"/>
      <c r="B125" s="39" t="s">
        <v>688</v>
      </c>
      <c r="C125" s="39"/>
      <c r="D125" s="39"/>
      <c r="E125" s="39"/>
      <c r="F125" s="39"/>
      <c r="G125" s="39"/>
      <c r="H125" s="39"/>
      <c r="I125" s="39"/>
      <c r="J125" s="39"/>
      <c r="K125" s="39"/>
      <c r="L125" s="39"/>
      <c r="M125" s="39"/>
      <c r="N125" s="39"/>
    </row>
    <row r="126" spans="1:14">
      <c r="A126" s="13"/>
      <c r="B126" s="39"/>
      <c r="C126" s="39"/>
      <c r="D126" s="39"/>
      <c r="E126" s="39"/>
      <c r="F126" s="39"/>
      <c r="G126" s="39"/>
      <c r="H126" s="39"/>
      <c r="I126" s="39"/>
      <c r="J126" s="39"/>
      <c r="K126" s="39"/>
      <c r="L126" s="39"/>
      <c r="M126" s="39"/>
      <c r="N126" s="39"/>
    </row>
    <row r="127" spans="1:14" ht="38.25" customHeight="1">
      <c r="A127" s="13"/>
      <c r="B127" s="39" t="s">
        <v>689</v>
      </c>
      <c r="C127" s="39"/>
      <c r="D127" s="39"/>
      <c r="E127" s="39"/>
      <c r="F127" s="39"/>
      <c r="G127" s="39"/>
      <c r="H127" s="39"/>
      <c r="I127" s="39"/>
      <c r="J127" s="39"/>
      <c r="K127" s="39"/>
      <c r="L127" s="39"/>
      <c r="M127" s="39"/>
      <c r="N127" s="39"/>
    </row>
    <row r="128" spans="1:14">
      <c r="A128" s="13"/>
      <c r="B128" s="12"/>
      <c r="C128" s="12"/>
      <c r="D128" s="12"/>
      <c r="E128" s="12"/>
      <c r="F128" s="12"/>
      <c r="G128" s="12"/>
      <c r="H128" s="12"/>
      <c r="I128" s="12"/>
      <c r="J128" s="12"/>
      <c r="K128" s="12"/>
      <c r="L128" s="12"/>
      <c r="M128" s="12"/>
      <c r="N128" s="12"/>
    </row>
    <row r="129" spans="1:14">
      <c r="A129" s="13"/>
      <c r="B129" s="53" t="s">
        <v>690</v>
      </c>
      <c r="C129" s="53"/>
      <c r="D129" s="53"/>
      <c r="E129" s="53"/>
      <c r="F129" s="53"/>
      <c r="G129" s="53"/>
      <c r="H129" s="53"/>
      <c r="I129" s="53"/>
      <c r="J129" s="53"/>
      <c r="K129" s="53"/>
      <c r="L129" s="53"/>
      <c r="M129" s="53"/>
      <c r="N129" s="53"/>
    </row>
  </sheetData>
  <mergeCells count="238">
    <mergeCell ref="B126:N126"/>
    <mergeCell ref="B127:N127"/>
    <mergeCell ref="B128:N128"/>
    <mergeCell ref="B129:N129"/>
    <mergeCell ref="B120:N120"/>
    <mergeCell ref="B121:N121"/>
    <mergeCell ref="B122:N122"/>
    <mergeCell ref="B123:N123"/>
    <mergeCell ref="B124:N124"/>
    <mergeCell ref="B125:N125"/>
    <mergeCell ref="B99:N99"/>
    <mergeCell ref="B100:N100"/>
    <mergeCell ref="B101:N101"/>
    <mergeCell ref="B102:N102"/>
    <mergeCell ref="B103:N103"/>
    <mergeCell ref="B119:N119"/>
    <mergeCell ref="B79:N79"/>
    <mergeCell ref="B91:N91"/>
    <mergeCell ref="B92:N92"/>
    <mergeCell ref="B93:N93"/>
    <mergeCell ref="B94:N94"/>
    <mergeCell ref="B95:N95"/>
    <mergeCell ref="B26:N26"/>
    <mergeCell ref="B27:N27"/>
    <mergeCell ref="B28:N28"/>
    <mergeCell ref="B29:N29"/>
    <mergeCell ref="B30:N30"/>
    <mergeCell ref="B53:N53"/>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J116:J117"/>
    <mergeCell ref="A1:A2"/>
    <mergeCell ref="B1:N1"/>
    <mergeCell ref="B2:N2"/>
    <mergeCell ref="B3:N3"/>
    <mergeCell ref="A4:A129"/>
    <mergeCell ref="B4:N4"/>
    <mergeCell ref="B5:N5"/>
    <mergeCell ref="B6:N6"/>
    <mergeCell ref="B7:N7"/>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D109:F109"/>
    <mergeCell ref="H109:J109"/>
    <mergeCell ref="D111:E111"/>
    <mergeCell ref="H111:I111"/>
    <mergeCell ref="B112:B113"/>
    <mergeCell ref="C112:C113"/>
    <mergeCell ref="D112:E113"/>
    <mergeCell ref="F112:F113"/>
    <mergeCell ref="G112:G113"/>
    <mergeCell ref="H112:I113"/>
    <mergeCell ref="I89:I90"/>
    <mergeCell ref="J89:J90"/>
    <mergeCell ref="B104:J104"/>
    <mergeCell ref="D106:J106"/>
    <mergeCell ref="D107:J107"/>
    <mergeCell ref="D108:F108"/>
    <mergeCell ref="H108:J108"/>
    <mergeCell ref="B96:N96"/>
    <mergeCell ref="B97:N97"/>
    <mergeCell ref="B98:N98"/>
    <mergeCell ref="J86:J87"/>
    <mergeCell ref="D88:E88"/>
    <mergeCell ref="H88:I88"/>
    <mergeCell ref="B89:B90"/>
    <mergeCell ref="C89:C90"/>
    <mergeCell ref="D89:D90"/>
    <mergeCell ref="E89:E90"/>
    <mergeCell ref="F89:F90"/>
    <mergeCell ref="G89:G90"/>
    <mergeCell ref="H89:H90"/>
    <mergeCell ref="G84:G85"/>
    <mergeCell ref="H84:H85"/>
    <mergeCell ref="I84:I85"/>
    <mergeCell ref="J84:J85"/>
    <mergeCell ref="B86:B87"/>
    <mergeCell ref="C86:C87"/>
    <mergeCell ref="D86:E87"/>
    <mergeCell ref="F86:F87"/>
    <mergeCell ref="G86:G87"/>
    <mergeCell ref="H86:I87"/>
    <mergeCell ref="B80:J80"/>
    <mergeCell ref="D82:F82"/>
    <mergeCell ref="H82:J82"/>
    <mergeCell ref="D83:F83"/>
    <mergeCell ref="H83:J83"/>
    <mergeCell ref="B84:B85"/>
    <mergeCell ref="C84:C85"/>
    <mergeCell ref="D84:D85"/>
    <mergeCell ref="E84:E85"/>
    <mergeCell ref="F84:F85"/>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L50:M51"/>
    <mergeCell ref="N50:N51"/>
    <mergeCell ref="B67:J67"/>
    <mergeCell ref="D69:F69"/>
    <mergeCell ref="H69:J69"/>
    <mergeCell ref="D70:F70"/>
    <mergeCell ref="H70:J70"/>
    <mergeCell ref="B64:N64"/>
    <mergeCell ref="B65:N65"/>
    <mergeCell ref="B66:N66"/>
    <mergeCell ref="L48:M49"/>
    <mergeCell ref="N48:N49"/>
    <mergeCell ref="B50:B51"/>
    <mergeCell ref="C50:C51"/>
    <mergeCell ref="D50:E51"/>
    <mergeCell ref="F50:F51"/>
    <mergeCell ref="G50:G51"/>
    <mergeCell ref="H50:I51"/>
    <mergeCell ref="J50:J51"/>
    <mergeCell ref="K50:K51"/>
    <mergeCell ref="L45:N45"/>
    <mergeCell ref="L46:N46"/>
    <mergeCell ref="B48:B49"/>
    <mergeCell ref="C48:C49"/>
    <mergeCell ref="D48:E49"/>
    <mergeCell ref="F48:F49"/>
    <mergeCell ref="G48:G49"/>
    <mergeCell ref="H48:I49"/>
    <mergeCell ref="J48:J49"/>
    <mergeCell ref="K48:K49"/>
    <mergeCell ref="N40:N41"/>
    <mergeCell ref="B42:N42"/>
    <mergeCell ref="D44:F44"/>
    <mergeCell ref="H44:N44"/>
    <mergeCell ref="B45:B46"/>
    <mergeCell ref="C45:C46"/>
    <mergeCell ref="D45:F46"/>
    <mergeCell ref="G45:G46"/>
    <mergeCell ref="H45:J46"/>
    <mergeCell ref="K45:K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K36:K37"/>
    <mergeCell ref="L36:L37"/>
    <mergeCell ref="M36:M37"/>
    <mergeCell ref="N36:N37"/>
    <mergeCell ref="B38:B39"/>
    <mergeCell ref="C38:C39"/>
    <mergeCell ref="D38:E39"/>
    <mergeCell ref="F38:F39"/>
    <mergeCell ref="G38:G39"/>
    <mergeCell ref="H38:I39"/>
    <mergeCell ref="L35:N35"/>
    <mergeCell ref="B36:B37"/>
    <mergeCell ref="C36:C37"/>
    <mergeCell ref="D36:D37"/>
    <mergeCell ref="E36:E37"/>
    <mergeCell ref="F36:F37"/>
    <mergeCell ref="G36:G37"/>
    <mergeCell ref="H36:H37"/>
    <mergeCell ref="I36:I37"/>
    <mergeCell ref="J36:J37"/>
    <mergeCell ref="B31:N31"/>
    <mergeCell ref="D33:F33"/>
    <mergeCell ref="H33:N33"/>
    <mergeCell ref="B34:B35"/>
    <mergeCell ref="C34:C35"/>
    <mergeCell ref="D34:F35"/>
    <mergeCell ref="G34:G35"/>
    <mergeCell ref="H34:J35"/>
    <mergeCell ref="K34:K35"/>
    <mergeCell ref="L34:N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691</v>
      </c>
      <c r="B1" s="1" t="s">
        <v>1</v>
      </c>
    </row>
    <row r="2" spans="1:2">
      <c r="A2" s="8"/>
      <c r="B2" s="1" t="s">
        <v>2</v>
      </c>
    </row>
    <row r="3" spans="1:2" ht="30">
      <c r="A3" s="3" t="s">
        <v>692</v>
      </c>
      <c r="B3" s="4" t="s">
        <v>5</v>
      </c>
    </row>
    <row r="4" spans="1:2">
      <c r="A4" s="13" t="s">
        <v>693</v>
      </c>
      <c r="B4" s="4" t="s">
        <v>5</v>
      </c>
    </row>
    <row r="5" spans="1:2">
      <c r="A5" s="13"/>
      <c r="B5" s="14" t="s">
        <v>691</v>
      </c>
    </row>
    <row r="6" spans="1:2">
      <c r="A6" s="13"/>
      <c r="B6" s="4"/>
    </row>
    <row r="7" spans="1:2" ht="319.5">
      <c r="A7" s="13"/>
      <c r="B7" s="389" t="s">
        <v>694</v>
      </c>
    </row>
    <row r="8" spans="1:2">
      <c r="A8" s="13"/>
      <c r="B8" s="15"/>
    </row>
    <row r="9" spans="1:2" ht="255.75">
      <c r="A9" s="13"/>
      <c r="B9" s="15" t="s">
        <v>695</v>
      </c>
    </row>
    <row r="10" spans="1:2">
      <c r="A10" s="13"/>
      <c r="B10" s="15"/>
    </row>
    <row r="11" spans="1:2" ht="64.5">
      <c r="A11" s="13"/>
      <c r="B11" s="15" t="s">
        <v>696</v>
      </c>
    </row>
    <row r="12" spans="1:2">
      <c r="A12" s="13"/>
      <c r="B12" s="15"/>
    </row>
    <row r="13" spans="1:2" ht="281.25">
      <c r="A13" s="13"/>
      <c r="B13" s="389" t="s">
        <v>697</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98</v>
      </c>
      <c r="B1" s="1" t="s">
        <v>1</v>
      </c>
    </row>
    <row r="2" spans="1:2">
      <c r="A2" s="8"/>
      <c r="B2" s="1" t="s">
        <v>2</v>
      </c>
    </row>
    <row r="3" spans="1:2" ht="30">
      <c r="A3" s="3" t="s">
        <v>699</v>
      </c>
      <c r="B3" s="4" t="s">
        <v>5</v>
      </c>
    </row>
    <row r="4" spans="1:2">
      <c r="A4" s="13" t="s">
        <v>700</v>
      </c>
      <c r="B4" s="4" t="s">
        <v>5</v>
      </c>
    </row>
    <row r="5" spans="1:2" ht="26.25">
      <c r="A5" s="13"/>
      <c r="B5" s="14" t="s">
        <v>698</v>
      </c>
    </row>
    <row r="6" spans="1:2">
      <c r="A6" s="13"/>
      <c r="B6" s="4"/>
    </row>
    <row r="7" spans="1:2" ht="141">
      <c r="A7" s="13"/>
      <c r="B7" s="15" t="s">
        <v>70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 bestFit="1" customWidth="1"/>
    <col min="14" max="14" width="1.5703125" bestFit="1" customWidth="1"/>
  </cols>
  <sheetData>
    <row r="1" spans="1:14" ht="15" customHeight="1">
      <c r="A1" s="8" t="s">
        <v>7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03</v>
      </c>
      <c r="B3" s="12" t="s">
        <v>5</v>
      </c>
      <c r="C3" s="12"/>
      <c r="D3" s="12"/>
      <c r="E3" s="12"/>
      <c r="F3" s="12"/>
      <c r="G3" s="12"/>
      <c r="H3" s="12"/>
      <c r="I3" s="12"/>
      <c r="J3" s="12"/>
      <c r="K3" s="12"/>
      <c r="L3" s="12"/>
      <c r="M3" s="12"/>
      <c r="N3" s="12"/>
    </row>
    <row r="4" spans="1:14" ht="15" customHeight="1">
      <c r="A4" s="13" t="s">
        <v>704</v>
      </c>
      <c r="B4" s="12" t="s">
        <v>5</v>
      </c>
      <c r="C4" s="12"/>
      <c r="D4" s="12"/>
      <c r="E4" s="12"/>
      <c r="F4" s="12"/>
      <c r="G4" s="12"/>
      <c r="H4" s="12"/>
      <c r="I4" s="12"/>
      <c r="J4" s="12"/>
      <c r="K4" s="12"/>
      <c r="L4" s="12"/>
      <c r="M4" s="12"/>
      <c r="N4" s="12"/>
    </row>
    <row r="5" spans="1:14">
      <c r="A5" s="13"/>
      <c r="B5" s="53" t="s">
        <v>702</v>
      </c>
      <c r="C5" s="53"/>
      <c r="D5" s="53"/>
      <c r="E5" s="53"/>
      <c r="F5" s="53"/>
      <c r="G5" s="53"/>
      <c r="H5" s="53"/>
      <c r="I5" s="53"/>
      <c r="J5" s="53"/>
      <c r="K5" s="53"/>
      <c r="L5" s="53"/>
      <c r="M5" s="53"/>
      <c r="N5" s="53"/>
    </row>
    <row r="6" spans="1:14">
      <c r="A6" s="13"/>
      <c r="B6" s="12"/>
      <c r="C6" s="12"/>
      <c r="D6" s="12"/>
      <c r="E6" s="12"/>
      <c r="F6" s="12"/>
      <c r="G6" s="12"/>
      <c r="H6" s="12"/>
      <c r="I6" s="12"/>
      <c r="J6" s="12"/>
      <c r="K6" s="12"/>
      <c r="L6" s="12"/>
      <c r="M6" s="12"/>
      <c r="N6" s="12"/>
    </row>
    <row r="7" spans="1:14">
      <c r="A7" s="13"/>
      <c r="B7" s="39" t="s">
        <v>705</v>
      </c>
      <c r="C7" s="39"/>
      <c r="D7" s="39"/>
      <c r="E7" s="39"/>
      <c r="F7" s="39"/>
      <c r="G7" s="39"/>
      <c r="H7" s="39"/>
      <c r="I7" s="39"/>
      <c r="J7" s="39"/>
      <c r="K7" s="39"/>
      <c r="L7" s="39"/>
      <c r="M7" s="39"/>
      <c r="N7" s="39"/>
    </row>
    <row r="8" spans="1:14">
      <c r="A8" s="13"/>
      <c r="B8" s="221"/>
      <c r="C8" s="221"/>
      <c r="D8" s="221"/>
      <c r="E8" s="221"/>
      <c r="F8" s="221"/>
      <c r="G8" s="221"/>
      <c r="H8" s="221"/>
      <c r="I8" s="221"/>
      <c r="J8" s="221"/>
      <c r="K8" s="221"/>
      <c r="L8" s="221"/>
      <c r="M8" s="221"/>
      <c r="N8" s="221"/>
    </row>
    <row r="9" spans="1:14">
      <c r="A9" s="13"/>
      <c r="B9" s="27"/>
      <c r="C9" s="27"/>
      <c r="D9" s="27"/>
      <c r="E9" s="27"/>
      <c r="F9" s="27"/>
      <c r="G9" s="27"/>
      <c r="H9" s="27"/>
      <c r="I9" s="27"/>
      <c r="J9" s="27"/>
    </row>
    <row r="10" spans="1:14" ht="15.75" thickBot="1">
      <c r="A10" s="13"/>
      <c r="B10" s="17"/>
      <c r="C10" s="17"/>
      <c r="D10" s="17"/>
      <c r="E10" s="17"/>
      <c r="F10" s="17"/>
      <c r="G10" s="17"/>
      <c r="H10" s="17"/>
      <c r="I10" s="17"/>
      <c r="J10" s="17"/>
    </row>
    <row r="11" spans="1:14" ht="15.75" thickBot="1">
      <c r="A11" s="13"/>
      <c r="B11" s="73"/>
      <c r="C11" s="59"/>
      <c r="D11" s="83">
        <v>2013</v>
      </c>
      <c r="E11" s="31"/>
      <c r="F11" s="84"/>
      <c r="G11" s="59"/>
      <c r="H11" s="61">
        <v>2012</v>
      </c>
      <c r="I11" s="61"/>
      <c r="J11" s="61"/>
    </row>
    <row r="12" spans="1:14">
      <c r="A12" s="13"/>
      <c r="B12" s="81" t="s">
        <v>70</v>
      </c>
      <c r="C12" s="24"/>
      <c r="D12" s="348"/>
      <c r="E12" s="33"/>
      <c r="F12" s="123"/>
      <c r="G12" s="24"/>
      <c r="H12" s="33"/>
      <c r="I12" s="33"/>
      <c r="J12" s="33"/>
    </row>
    <row r="13" spans="1:14">
      <c r="A13" s="13"/>
      <c r="B13" s="88" t="s">
        <v>706</v>
      </c>
      <c r="C13" s="92"/>
      <c r="D13" s="90" t="s">
        <v>251</v>
      </c>
      <c r="E13" s="91">
        <v>95.2</v>
      </c>
      <c r="F13" s="92"/>
      <c r="G13" s="93"/>
      <c r="H13" s="39" t="s">
        <v>251</v>
      </c>
      <c r="I13" s="40">
        <v>100.7</v>
      </c>
      <c r="J13" s="28"/>
    </row>
    <row r="14" spans="1:14">
      <c r="A14" s="13"/>
      <c r="B14" s="88"/>
      <c r="C14" s="92"/>
      <c r="D14" s="90"/>
      <c r="E14" s="91"/>
      <c r="F14" s="92"/>
      <c r="G14" s="93"/>
      <c r="H14" s="39"/>
      <c r="I14" s="40"/>
      <c r="J14" s="28"/>
    </row>
    <row r="15" spans="1:14">
      <c r="A15" s="13"/>
      <c r="B15" s="94" t="s">
        <v>707</v>
      </c>
      <c r="C15" s="98"/>
      <c r="D15" s="96">
        <v>150.19999999999999</v>
      </c>
      <c r="E15" s="97"/>
      <c r="F15" s="98"/>
      <c r="G15" s="85"/>
      <c r="H15" s="41">
        <v>141.19999999999999</v>
      </c>
      <c r="I15" s="41"/>
      <c r="J15" s="43"/>
    </row>
    <row r="16" spans="1:14">
      <c r="A16" s="13"/>
      <c r="B16" s="94"/>
      <c r="C16" s="98"/>
      <c r="D16" s="96"/>
      <c r="E16" s="97"/>
      <c r="F16" s="98"/>
      <c r="G16" s="85"/>
      <c r="H16" s="41"/>
      <c r="I16" s="41"/>
      <c r="J16" s="43"/>
    </row>
    <row r="17" spans="1:10">
      <c r="A17" s="13"/>
      <c r="B17" s="88" t="s">
        <v>708</v>
      </c>
      <c r="C17" s="92"/>
      <c r="D17" s="100">
        <v>370.9</v>
      </c>
      <c r="E17" s="101"/>
      <c r="F17" s="92"/>
      <c r="G17" s="93"/>
      <c r="H17" s="40">
        <v>430.5</v>
      </c>
      <c r="I17" s="40"/>
      <c r="J17" s="28"/>
    </row>
    <row r="18" spans="1:10" ht="15.75" thickBot="1">
      <c r="A18" s="13"/>
      <c r="B18" s="212"/>
      <c r="C18" s="104"/>
      <c r="D18" s="102"/>
      <c r="E18" s="103"/>
      <c r="F18" s="104"/>
      <c r="G18" s="105"/>
      <c r="H18" s="64"/>
      <c r="I18" s="64"/>
      <c r="J18" s="66"/>
    </row>
    <row r="19" spans="1:10">
      <c r="A19" s="13"/>
      <c r="B19" s="393" t="s">
        <v>709</v>
      </c>
      <c r="C19" s="87"/>
      <c r="D19" s="126" t="s">
        <v>251</v>
      </c>
      <c r="E19" s="129">
        <v>616.29999999999995</v>
      </c>
      <c r="F19" s="87"/>
      <c r="G19" s="86"/>
      <c r="H19" s="33" t="s">
        <v>251</v>
      </c>
      <c r="I19" s="35">
        <v>672.4</v>
      </c>
      <c r="J19" s="37"/>
    </row>
    <row r="20" spans="1:10" ht="15.75" thickBot="1">
      <c r="A20" s="13"/>
      <c r="B20" s="394"/>
      <c r="C20" s="131"/>
      <c r="D20" s="127"/>
      <c r="E20" s="130"/>
      <c r="F20" s="131"/>
      <c r="G20" s="132"/>
      <c r="H20" s="133"/>
      <c r="I20" s="134"/>
      <c r="J20" s="135"/>
    </row>
    <row r="21" spans="1:10" ht="15.75" thickTop="1">
      <c r="A21" s="13"/>
      <c r="B21" s="14" t="s">
        <v>710</v>
      </c>
      <c r="C21" s="20"/>
      <c r="D21" s="244"/>
      <c r="E21" s="246"/>
      <c r="F21" s="241"/>
      <c r="G21" s="20"/>
      <c r="H21" s="246"/>
      <c r="I21" s="246"/>
      <c r="J21" s="246"/>
    </row>
    <row r="22" spans="1:10">
      <c r="A22" s="13"/>
      <c r="B22" s="94" t="s">
        <v>711</v>
      </c>
      <c r="C22" s="98"/>
      <c r="D22" s="125" t="s">
        <v>251</v>
      </c>
      <c r="E22" s="128">
        <v>56.7</v>
      </c>
      <c r="F22" s="98"/>
      <c r="G22" s="85"/>
      <c r="H22" s="32" t="s">
        <v>251</v>
      </c>
      <c r="I22" s="41">
        <v>81.5</v>
      </c>
      <c r="J22" s="43"/>
    </row>
    <row r="23" spans="1:10">
      <c r="A23" s="13"/>
      <c r="B23" s="94"/>
      <c r="C23" s="98"/>
      <c r="D23" s="125"/>
      <c r="E23" s="128"/>
      <c r="F23" s="98"/>
      <c r="G23" s="85"/>
      <c r="H23" s="32"/>
      <c r="I23" s="41"/>
      <c r="J23" s="43"/>
    </row>
    <row r="24" spans="1:10">
      <c r="A24" s="13"/>
      <c r="B24" s="88" t="s">
        <v>712</v>
      </c>
      <c r="C24" s="92"/>
      <c r="D24" s="100">
        <v>211.7</v>
      </c>
      <c r="E24" s="101"/>
      <c r="F24" s="92"/>
      <c r="G24" s="93"/>
      <c r="H24" s="40">
        <v>207</v>
      </c>
      <c r="I24" s="40"/>
      <c r="J24" s="28"/>
    </row>
    <row r="25" spans="1:10">
      <c r="A25" s="13"/>
      <c r="B25" s="88"/>
      <c r="C25" s="92"/>
      <c r="D25" s="100"/>
      <c r="E25" s="101"/>
      <c r="F25" s="92"/>
      <c r="G25" s="93"/>
      <c r="H25" s="40"/>
      <c r="I25" s="40"/>
      <c r="J25" s="28"/>
    </row>
    <row r="26" spans="1:10">
      <c r="A26" s="13"/>
      <c r="B26" s="94" t="s">
        <v>713</v>
      </c>
      <c r="C26" s="98"/>
      <c r="D26" s="96">
        <v>87.5</v>
      </c>
      <c r="E26" s="97"/>
      <c r="F26" s="98"/>
      <c r="G26" s="85"/>
      <c r="H26" s="41">
        <v>90</v>
      </c>
      <c r="I26" s="41"/>
      <c r="J26" s="43"/>
    </row>
    <row r="27" spans="1:10">
      <c r="A27" s="13"/>
      <c r="B27" s="94"/>
      <c r="C27" s="98"/>
      <c r="D27" s="96"/>
      <c r="E27" s="97"/>
      <c r="F27" s="98"/>
      <c r="G27" s="85"/>
      <c r="H27" s="41"/>
      <c r="I27" s="41"/>
      <c r="J27" s="43"/>
    </row>
    <row r="28" spans="1:10">
      <c r="A28" s="13"/>
      <c r="B28" s="88" t="s">
        <v>714</v>
      </c>
      <c r="C28" s="92"/>
      <c r="D28" s="100">
        <v>57.6</v>
      </c>
      <c r="E28" s="101"/>
      <c r="F28" s="92"/>
      <c r="G28" s="93"/>
      <c r="H28" s="40">
        <v>53.5</v>
      </c>
      <c r="I28" s="40"/>
      <c r="J28" s="28"/>
    </row>
    <row r="29" spans="1:10">
      <c r="A29" s="13"/>
      <c r="B29" s="88"/>
      <c r="C29" s="92"/>
      <c r="D29" s="100"/>
      <c r="E29" s="101"/>
      <c r="F29" s="92"/>
      <c r="G29" s="93"/>
      <c r="H29" s="40"/>
      <c r="I29" s="40"/>
      <c r="J29" s="28"/>
    </row>
    <row r="30" spans="1:10">
      <c r="A30" s="13"/>
      <c r="B30" s="94" t="s">
        <v>664</v>
      </c>
      <c r="C30" s="98"/>
      <c r="D30" s="96">
        <v>7.7</v>
      </c>
      <c r="E30" s="97"/>
      <c r="F30" s="98"/>
      <c r="G30" s="85"/>
      <c r="H30" s="41">
        <v>2.5</v>
      </c>
      <c r="I30" s="41"/>
      <c r="J30" s="43"/>
    </row>
    <row r="31" spans="1:10">
      <c r="A31" s="13"/>
      <c r="B31" s="94"/>
      <c r="C31" s="98"/>
      <c r="D31" s="96"/>
      <c r="E31" s="97"/>
      <c r="F31" s="98"/>
      <c r="G31" s="85"/>
      <c r="H31" s="41"/>
      <c r="I31" s="41"/>
      <c r="J31" s="43"/>
    </row>
    <row r="32" spans="1:10">
      <c r="A32" s="13"/>
      <c r="B32" s="88" t="s">
        <v>715</v>
      </c>
      <c r="C32" s="92"/>
      <c r="D32" s="100">
        <v>31.1</v>
      </c>
      <c r="E32" s="101"/>
      <c r="F32" s="92"/>
      <c r="G32" s="93"/>
      <c r="H32" s="40" t="s">
        <v>252</v>
      </c>
      <c r="I32" s="40"/>
      <c r="J32" s="28"/>
    </row>
    <row r="33" spans="1:10">
      <c r="A33" s="13"/>
      <c r="B33" s="88"/>
      <c r="C33" s="92"/>
      <c r="D33" s="100"/>
      <c r="E33" s="101"/>
      <c r="F33" s="92"/>
      <c r="G33" s="93"/>
      <c r="H33" s="40"/>
      <c r="I33" s="40"/>
      <c r="J33" s="28"/>
    </row>
    <row r="34" spans="1:10">
      <c r="A34" s="13"/>
      <c r="B34" s="94" t="s">
        <v>716</v>
      </c>
      <c r="C34" s="98"/>
      <c r="D34" s="96">
        <v>20.9</v>
      </c>
      <c r="E34" s="97"/>
      <c r="F34" s="98"/>
      <c r="G34" s="85"/>
      <c r="H34" s="41">
        <v>20.5</v>
      </c>
      <c r="I34" s="41"/>
      <c r="J34" s="43"/>
    </row>
    <row r="35" spans="1:10" ht="15.75" thickBot="1">
      <c r="A35" s="13"/>
      <c r="B35" s="233"/>
      <c r="C35" s="112"/>
      <c r="D35" s="117"/>
      <c r="E35" s="118"/>
      <c r="F35" s="112"/>
      <c r="G35" s="113"/>
      <c r="H35" s="42"/>
      <c r="I35" s="42"/>
      <c r="J35" s="44"/>
    </row>
    <row r="36" spans="1:10">
      <c r="A36" s="13"/>
      <c r="B36" s="396" t="s">
        <v>717</v>
      </c>
      <c r="C36" s="115"/>
      <c r="D36" s="304" t="s">
        <v>251</v>
      </c>
      <c r="E36" s="122">
        <v>473.2</v>
      </c>
      <c r="F36" s="115"/>
      <c r="G36" s="114"/>
      <c r="H36" s="46" t="s">
        <v>251</v>
      </c>
      <c r="I36" s="48">
        <v>455</v>
      </c>
      <c r="J36" s="50"/>
    </row>
    <row r="37" spans="1:10" ht="15.75" thickBot="1">
      <c r="A37" s="13"/>
      <c r="B37" s="397"/>
      <c r="C37" s="227"/>
      <c r="D37" s="305"/>
      <c r="E37" s="311"/>
      <c r="F37" s="227"/>
      <c r="G37" s="187"/>
      <c r="H37" s="308"/>
      <c r="I37" s="229"/>
      <c r="J37" s="184"/>
    </row>
    <row r="38" spans="1:10" ht="15.75" thickTop="1">
      <c r="A38" s="13"/>
      <c r="B38" s="81" t="s">
        <v>718</v>
      </c>
      <c r="C38" s="24"/>
      <c r="D38" s="230"/>
      <c r="E38" s="231"/>
      <c r="F38" s="232"/>
      <c r="G38" s="24"/>
      <c r="H38" s="231"/>
      <c r="I38" s="231"/>
      <c r="J38" s="231"/>
    </row>
    <row r="39" spans="1:10">
      <c r="A39" s="13"/>
      <c r="B39" s="88" t="s">
        <v>719</v>
      </c>
      <c r="C39" s="92"/>
      <c r="D39" s="90" t="s">
        <v>251</v>
      </c>
      <c r="E39" s="91">
        <v>39.1</v>
      </c>
      <c r="F39" s="92"/>
      <c r="G39" s="93"/>
      <c r="H39" s="39" t="s">
        <v>251</v>
      </c>
      <c r="I39" s="40">
        <v>39</v>
      </c>
      <c r="J39" s="28"/>
    </row>
    <row r="40" spans="1:10">
      <c r="A40" s="13"/>
      <c r="B40" s="88"/>
      <c r="C40" s="92"/>
      <c r="D40" s="90"/>
      <c r="E40" s="91"/>
      <c r="F40" s="92"/>
      <c r="G40" s="93"/>
      <c r="H40" s="39"/>
      <c r="I40" s="40"/>
      <c r="J40" s="28"/>
    </row>
    <row r="41" spans="1:10">
      <c r="A41" s="13"/>
      <c r="B41" s="94" t="s">
        <v>720</v>
      </c>
      <c r="C41" s="98"/>
      <c r="D41" s="96">
        <v>283.89999999999998</v>
      </c>
      <c r="E41" s="97"/>
      <c r="F41" s="98"/>
      <c r="G41" s="85"/>
      <c r="H41" s="41">
        <v>278.2</v>
      </c>
      <c r="I41" s="41"/>
      <c r="J41" s="43"/>
    </row>
    <row r="42" spans="1:10">
      <c r="A42" s="13"/>
      <c r="B42" s="94"/>
      <c r="C42" s="98"/>
      <c r="D42" s="96"/>
      <c r="E42" s="97"/>
      <c r="F42" s="98"/>
      <c r="G42" s="85"/>
      <c r="H42" s="41"/>
      <c r="I42" s="41"/>
      <c r="J42" s="43"/>
    </row>
    <row r="43" spans="1:10">
      <c r="A43" s="13"/>
      <c r="B43" s="88" t="s">
        <v>721</v>
      </c>
      <c r="C43" s="92"/>
      <c r="D43" s="398">
        <v>1799.2</v>
      </c>
      <c r="E43" s="399"/>
      <c r="F43" s="92"/>
      <c r="G43" s="93"/>
      <c r="H43" s="297">
        <v>1775.7</v>
      </c>
      <c r="I43" s="297"/>
      <c r="J43" s="28"/>
    </row>
    <row r="44" spans="1:10">
      <c r="A44" s="13"/>
      <c r="B44" s="88"/>
      <c r="C44" s="92"/>
      <c r="D44" s="398"/>
      <c r="E44" s="399"/>
      <c r="F44" s="92"/>
      <c r="G44" s="93"/>
      <c r="H44" s="297"/>
      <c r="I44" s="297"/>
      <c r="J44" s="28"/>
    </row>
    <row r="45" spans="1:10">
      <c r="A45" s="13"/>
      <c r="B45" s="94" t="s">
        <v>722</v>
      </c>
      <c r="C45" s="98"/>
      <c r="D45" s="96">
        <v>63.7</v>
      </c>
      <c r="E45" s="97"/>
      <c r="F45" s="98"/>
      <c r="G45" s="85"/>
      <c r="H45" s="41">
        <v>75.599999999999994</v>
      </c>
      <c r="I45" s="41"/>
      <c r="J45" s="43"/>
    </row>
    <row r="46" spans="1:10" ht="15.75" thickBot="1">
      <c r="A46" s="13"/>
      <c r="B46" s="94"/>
      <c r="C46" s="98"/>
      <c r="D46" s="117"/>
      <c r="E46" s="118"/>
      <c r="F46" s="112"/>
      <c r="G46" s="113"/>
      <c r="H46" s="42"/>
      <c r="I46" s="42"/>
      <c r="J46" s="44"/>
    </row>
    <row r="47" spans="1:10">
      <c r="A47" s="13"/>
      <c r="B47" s="395" t="s">
        <v>723</v>
      </c>
      <c r="C47" s="92"/>
      <c r="D47" s="400">
        <v>2185.9</v>
      </c>
      <c r="E47" s="306"/>
      <c r="F47" s="115"/>
      <c r="G47" s="114"/>
      <c r="H47" s="309">
        <v>2168.5</v>
      </c>
      <c r="I47" s="309"/>
      <c r="J47" s="50"/>
    </row>
    <row r="48" spans="1:10">
      <c r="A48" s="13"/>
      <c r="B48" s="395"/>
      <c r="C48" s="92"/>
      <c r="D48" s="398"/>
      <c r="E48" s="399"/>
      <c r="F48" s="92"/>
      <c r="G48" s="93"/>
      <c r="H48" s="297"/>
      <c r="I48" s="297"/>
      <c r="J48" s="28"/>
    </row>
    <row r="49" spans="1:10" ht="15.75" thickBot="1">
      <c r="A49" s="13"/>
      <c r="B49" s="390" t="s">
        <v>724</v>
      </c>
      <c r="C49" s="26"/>
      <c r="D49" s="117" t="s">
        <v>725</v>
      </c>
      <c r="E49" s="118"/>
      <c r="F49" s="391" t="s">
        <v>254</v>
      </c>
      <c r="G49" s="26"/>
      <c r="H49" s="42" t="s">
        <v>726</v>
      </c>
      <c r="I49" s="42"/>
      <c r="J49" s="199" t="s">
        <v>254</v>
      </c>
    </row>
    <row r="50" spans="1:10">
      <c r="A50" s="13"/>
      <c r="B50" s="396" t="s">
        <v>727</v>
      </c>
      <c r="C50" s="115"/>
      <c r="D50" s="304" t="s">
        <v>251</v>
      </c>
      <c r="E50" s="122">
        <v>755.6</v>
      </c>
      <c r="F50" s="115"/>
      <c r="G50" s="114"/>
      <c r="H50" s="46" t="s">
        <v>251</v>
      </c>
      <c r="I50" s="48">
        <v>848.5</v>
      </c>
      <c r="J50" s="50"/>
    </row>
    <row r="51" spans="1:10" ht="15.75" thickBot="1">
      <c r="A51" s="13"/>
      <c r="B51" s="397"/>
      <c r="C51" s="227"/>
      <c r="D51" s="305"/>
      <c r="E51" s="311"/>
      <c r="F51" s="227"/>
      <c r="G51" s="187"/>
      <c r="H51" s="308"/>
      <c r="I51" s="229"/>
      <c r="J51" s="184"/>
    </row>
    <row r="52" spans="1:10" ht="15.75" thickTop="1">
      <c r="A52" s="13"/>
      <c r="B52" s="401" t="s">
        <v>728</v>
      </c>
      <c r="C52" s="232"/>
      <c r="D52" s="402"/>
      <c r="E52" s="403"/>
      <c r="F52" s="232"/>
      <c r="G52" s="230"/>
      <c r="H52" s="231"/>
      <c r="I52" s="231"/>
      <c r="J52" s="231"/>
    </row>
    <row r="53" spans="1:10">
      <c r="A53" s="13"/>
      <c r="B53" s="336"/>
      <c r="C53" s="98"/>
      <c r="D53" s="96"/>
      <c r="E53" s="97"/>
      <c r="F53" s="98"/>
      <c r="G53" s="85"/>
      <c r="H53" s="43"/>
      <c r="I53" s="43"/>
      <c r="J53" s="43"/>
    </row>
    <row r="54" spans="1:10">
      <c r="A54" s="13"/>
      <c r="B54" s="88" t="s">
        <v>729</v>
      </c>
      <c r="C54" s="92"/>
      <c r="D54" s="90" t="s">
        <v>251</v>
      </c>
      <c r="E54" s="91">
        <v>100.3</v>
      </c>
      <c r="F54" s="92"/>
      <c r="G54" s="93"/>
      <c r="H54" s="39" t="s">
        <v>251</v>
      </c>
      <c r="I54" s="40">
        <v>70.099999999999994</v>
      </c>
      <c r="J54" s="28"/>
    </row>
    <row r="55" spans="1:10">
      <c r="A55" s="13"/>
      <c r="B55" s="88"/>
      <c r="C55" s="92"/>
      <c r="D55" s="90"/>
      <c r="E55" s="91"/>
      <c r="F55" s="92"/>
      <c r="G55" s="93"/>
      <c r="H55" s="39"/>
      <c r="I55" s="40"/>
      <c r="J55" s="28"/>
    </row>
    <row r="56" spans="1:10">
      <c r="A56" s="13"/>
      <c r="B56" s="94" t="s">
        <v>730</v>
      </c>
      <c r="C56" s="98"/>
      <c r="D56" s="96">
        <v>93.1</v>
      </c>
      <c r="E56" s="97"/>
      <c r="F56" s="98"/>
      <c r="G56" s="85"/>
      <c r="H56" s="41">
        <v>101.4</v>
      </c>
      <c r="I56" s="41"/>
      <c r="J56" s="43"/>
    </row>
    <row r="57" spans="1:10">
      <c r="A57" s="13"/>
      <c r="B57" s="94"/>
      <c r="C57" s="98"/>
      <c r="D57" s="96"/>
      <c r="E57" s="97"/>
      <c r="F57" s="98"/>
      <c r="G57" s="85"/>
      <c r="H57" s="41"/>
      <c r="I57" s="41"/>
      <c r="J57" s="43"/>
    </row>
    <row r="58" spans="1:10">
      <c r="A58" s="13"/>
      <c r="B58" s="88" t="s">
        <v>731</v>
      </c>
      <c r="C58" s="92"/>
      <c r="D58" s="100">
        <v>112</v>
      </c>
      <c r="E58" s="101"/>
      <c r="F58" s="92"/>
      <c r="G58" s="93"/>
      <c r="H58" s="40">
        <v>115.9</v>
      </c>
      <c r="I58" s="40"/>
      <c r="J58" s="28"/>
    </row>
    <row r="59" spans="1:10">
      <c r="A59" s="13"/>
      <c r="B59" s="88"/>
      <c r="C59" s="92"/>
      <c r="D59" s="100"/>
      <c r="E59" s="101"/>
      <c r="F59" s="92"/>
      <c r="G59" s="93"/>
      <c r="H59" s="40"/>
      <c r="I59" s="40"/>
      <c r="J59" s="28"/>
    </row>
    <row r="60" spans="1:10">
      <c r="A60" s="13"/>
      <c r="B60" s="94" t="s">
        <v>732</v>
      </c>
      <c r="C60" s="98"/>
      <c r="D60" s="96" t="s">
        <v>252</v>
      </c>
      <c r="E60" s="97"/>
      <c r="F60" s="98"/>
      <c r="G60" s="85"/>
      <c r="H60" s="41">
        <v>25.2</v>
      </c>
      <c r="I60" s="41"/>
      <c r="J60" s="43"/>
    </row>
    <row r="61" spans="1:10">
      <c r="A61" s="13"/>
      <c r="B61" s="94"/>
      <c r="C61" s="98"/>
      <c r="D61" s="96"/>
      <c r="E61" s="97"/>
      <c r="F61" s="98"/>
      <c r="G61" s="85"/>
      <c r="H61" s="41"/>
      <c r="I61" s="41"/>
      <c r="J61" s="43"/>
    </row>
    <row r="62" spans="1:10">
      <c r="A62" s="13"/>
      <c r="B62" s="88" t="s">
        <v>733</v>
      </c>
      <c r="C62" s="92"/>
      <c r="D62" s="100">
        <v>49.8</v>
      </c>
      <c r="E62" s="101"/>
      <c r="F62" s="92"/>
      <c r="G62" s="93"/>
      <c r="H62" s="40">
        <v>52.8</v>
      </c>
      <c r="I62" s="40"/>
      <c r="J62" s="28"/>
    </row>
    <row r="63" spans="1:10">
      <c r="A63" s="13"/>
      <c r="B63" s="88"/>
      <c r="C63" s="92"/>
      <c r="D63" s="100"/>
      <c r="E63" s="101"/>
      <c r="F63" s="92"/>
      <c r="G63" s="93"/>
      <c r="H63" s="40"/>
      <c r="I63" s="40"/>
      <c r="J63" s="28"/>
    </row>
    <row r="64" spans="1:10">
      <c r="A64" s="13"/>
      <c r="B64" s="94" t="s">
        <v>734</v>
      </c>
      <c r="C64" s="98"/>
      <c r="D64" s="96">
        <v>20.6</v>
      </c>
      <c r="E64" s="97"/>
      <c r="F64" s="98"/>
      <c r="G64" s="85"/>
      <c r="H64" s="41">
        <v>2.8</v>
      </c>
      <c r="I64" s="41"/>
      <c r="J64" s="43"/>
    </row>
    <row r="65" spans="1:10">
      <c r="A65" s="13"/>
      <c r="B65" s="94"/>
      <c r="C65" s="98"/>
      <c r="D65" s="96"/>
      <c r="E65" s="97"/>
      <c r="F65" s="98"/>
      <c r="G65" s="85"/>
      <c r="H65" s="41"/>
      <c r="I65" s="41"/>
      <c r="J65" s="43"/>
    </row>
    <row r="66" spans="1:10">
      <c r="A66" s="13"/>
      <c r="B66" s="88" t="s">
        <v>716</v>
      </c>
      <c r="C66" s="92"/>
      <c r="D66" s="100">
        <v>198.2</v>
      </c>
      <c r="E66" s="101"/>
      <c r="F66" s="92"/>
      <c r="G66" s="93"/>
      <c r="H66" s="40">
        <v>220.2</v>
      </c>
      <c r="I66" s="40"/>
      <c r="J66" s="28"/>
    </row>
    <row r="67" spans="1:10" ht="15.75" thickBot="1">
      <c r="A67" s="13"/>
      <c r="B67" s="212"/>
      <c r="C67" s="104"/>
      <c r="D67" s="102"/>
      <c r="E67" s="103"/>
      <c r="F67" s="104"/>
      <c r="G67" s="105"/>
      <c r="H67" s="64"/>
      <c r="I67" s="64"/>
      <c r="J67" s="66"/>
    </row>
    <row r="68" spans="1:10">
      <c r="A68" s="13"/>
      <c r="B68" s="393" t="s">
        <v>735</v>
      </c>
      <c r="C68" s="87"/>
      <c r="D68" s="126" t="s">
        <v>251</v>
      </c>
      <c r="E68" s="129">
        <v>574</v>
      </c>
      <c r="F68" s="87"/>
      <c r="G68" s="86"/>
      <c r="H68" s="33" t="s">
        <v>251</v>
      </c>
      <c r="I68" s="35">
        <v>588.4</v>
      </c>
      <c r="J68" s="37"/>
    </row>
    <row r="69" spans="1:10" ht="15.75" thickBot="1">
      <c r="A69" s="13"/>
      <c r="B69" s="394"/>
      <c r="C69" s="131"/>
      <c r="D69" s="127"/>
      <c r="E69" s="130"/>
      <c r="F69" s="131"/>
      <c r="G69" s="132"/>
      <c r="H69" s="133"/>
      <c r="I69" s="134"/>
      <c r="J69" s="135"/>
    </row>
    <row r="70" spans="1:10" ht="15.75" thickTop="1">
      <c r="A70" s="13"/>
      <c r="B70" s="404" t="s">
        <v>736</v>
      </c>
      <c r="C70" s="241"/>
      <c r="D70" s="405"/>
      <c r="E70" s="406"/>
      <c r="F70" s="241"/>
      <c r="G70" s="244"/>
      <c r="H70" s="246"/>
      <c r="I70" s="246"/>
      <c r="J70" s="246"/>
    </row>
    <row r="71" spans="1:10">
      <c r="A71" s="13"/>
      <c r="B71" s="53"/>
      <c r="C71" s="92"/>
      <c r="D71" s="100"/>
      <c r="E71" s="101"/>
      <c r="F71" s="92"/>
      <c r="G71" s="93"/>
      <c r="H71" s="28"/>
      <c r="I71" s="28"/>
      <c r="J71" s="28"/>
    </row>
    <row r="72" spans="1:10">
      <c r="A72" s="13"/>
      <c r="B72" s="94" t="s">
        <v>737</v>
      </c>
      <c r="C72" s="98"/>
      <c r="D72" s="125" t="s">
        <v>251</v>
      </c>
      <c r="E72" s="128">
        <v>315.89999999999998</v>
      </c>
      <c r="F72" s="98"/>
      <c r="G72" s="85"/>
      <c r="H72" s="32" t="s">
        <v>251</v>
      </c>
      <c r="I72" s="41">
        <v>506</v>
      </c>
      <c r="J72" s="43"/>
    </row>
    <row r="73" spans="1:10">
      <c r="A73" s="13"/>
      <c r="B73" s="94"/>
      <c r="C73" s="98"/>
      <c r="D73" s="125"/>
      <c r="E73" s="128"/>
      <c r="F73" s="98"/>
      <c r="G73" s="85"/>
      <c r="H73" s="32"/>
      <c r="I73" s="41"/>
      <c r="J73" s="43"/>
    </row>
    <row r="74" spans="1:10">
      <c r="A74" s="13"/>
      <c r="B74" s="88" t="s">
        <v>738</v>
      </c>
      <c r="C74" s="92"/>
      <c r="D74" s="100">
        <v>167.8</v>
      </c>
      <c r="E74" s="101"/>
      <c r="F74" s="92"/>
      <c r="G74" s="93"/>
      <c r="H74" s="40">
        <v>161.9</v>
      </c>
      <c r="I74" s="40"/>
      <c r="J74" s="28"/>
    </row>
    <row r="75" spans="1:10">
      <c r="A75" s="13"/>
      <c r="B75" s="88"/>
      <c r="C75" s="92"/>
      <c r="D75" s="100"/>
      <c r="E75" s="101"/>
      <c r="F75" s="92"/>
      <c r="G75" s="93"/>
      <c r="H75" s="40"/>
      <c r="I75" s="40"/>
      <c r="J75" s="28"/>
    </row>
    <row r="76" spans="1:10">
      <c r="A76" s="13"/>
      <c r="B76" s="94" t="s">
        <v>739</v>
      </c>
      <c r="C76" s="98"/>
      <c r="D76" s="96">
        <v>541.70000000000005</v>
      </c>
      <c r="E76" s="97"/>
      <c r="F76" s="98"/>
      <c r="G76" s="85"/>
      <c r="H76" s="41">
        <v>455</v>
      </c>
      <c r="I76" s="41"/>
      <c r="J76" s="43"/>
    </row>
    <row r="77" spans="1:10">
      <c r="A77" s="13"/>
      <c r="B77" s="94"/>
      <c r="C77" s="98"/>
      <c r="D77" s="96"/>
      <c r="E77" s="97"/>
      <c r="F77" s="98"/>
      <c r="G77" s="85"/>
      <c r="H77" s="41"/>
      <c r="I77" s="41"/>
      <c r="J77" s="43"/>
    </row>
    <row r="78" spans="1:10">
      <c r="A78" s="13"/>
      <c r="B78" s="88" t="s">
        <v>740</v>
      </c>
      <c r="C78" s="92"/>
      <c r="D78" s="100">
        <v>86.2</v>
      </c>
      <c r="E78" s="101"/>
      <c r="F78" s="92"/>
      <c r="G78" s="93"/>
      <c r="H78" s="40">
        <v>92.7</v>
      </c>
      <c r="I78" s="40"/>
      <c r="J78" s="28"/>
    </row>
    <row r="79" spans="1:10" ht="15.75" thickBot="1">
      <c r="A79" s="13"/>
      <c r="B79" s="212"/>
      <c r="C79" s="104"/>
      <c r="D79" s="102"/>
      <c r="E79" s="103"/>
      <c r="F79" s="104"/>
      <c r="G79" s="105"/>
      <c r="H79" s="64"/>
      <c r="I79" s="64"/>
      <c r="J79" s="66"/>
    </row>
    <row r="80" spans="1:10">
      <c r="A80" s="13"/>
      <c r="B80" s="393" t="s">
        <v>741</v>
      </c>
      <c r="C80" s="87"/>
      <c r="D80" s="126" t="s">
        <v>251</v>
      </c>
      <c r="E80" s="314">
        <v>1111.5999999999999</v>
      </c>
      <c r="F80" s="87"/>
      <c r="G80" s="86"/>
      <c r="H80" s="33" t="s">
        <v>251</v>
      </c>
      <c r="I80" s="62">
        <v>1215.5999999999999</v>
      </c>
      <c r="J80" s="37"/>
    </row>
    <row r="81" spans="1:14" ht="15.75" thickBot="1">
      <c r="A81" s="13"/>
      <c r="B81" s="394"/>
      <c r="C81" s="131"/>
      <c r="D81" s="127"/>
      <c r="E81" s="315"/>
      <c r="F81" s="131"/>
      <c r="G81" s="132"/>
      <c r="H81" s="133"/>
      <c r="I81" s="370"/>
      <c r="J81" s="135"/>
    </row>
    <row r="82" spans="1:14" ht="15.75" thickTop="1">
      <c r="A82" s="13"/>
      <c r="B82" s="221"/>
      <c r="C82" s="221"/>
      <c r="D82" s="221"/>
      <c r="E82" s="221"/>
      <c r="F82" s="221"/>
      <c r="G82" s="221"/>
      <c r="H82" s="221"/>
      <c r="I82" s="221"/>
      <c r="J82" s="221"/>
      <c r="K82" s="221"/>
      <c r="L82" s="221"/>
      <c r="M82" s="221"/>
      <c r="N82" s="221"/>
    </row>
    <row r="83" spans="1:14">
      <c r="A83" s="13"/>
      <c r="B83" s="27"/>
      <c r="C83" s="27"/>
      <c r="D83" s="27"/>
      <c r="E83" s="27"/>
      <c r="F83" s="27"/>
      <c r="G83" s="27"/>
      <c r="H83" s="27"/>
      <c r="I83" s="27"/>
      <c r="J83" s="27"/>
      <c r="K83" s="27"/>
      <c r="L83" s="27"/>
      <c r="M83" s="27"/>
      <c r="N83" s="27"/>
    </row>
    <row r="84" spans="1:14" ht="15.75" thickBot="1">
      <c r="A84" s="13"/>
      <c r="B84" s="17"/>
      <c r="C84" s="17"/>
      <c r="D84" s="17"/>
      <c r="E84" s="17"/>
      <c r="F84" s="17"/>
      <c r="G84" s="17"/>
      <c r="H84" s="17"/>
      <c r="I84" s="17"/>
      <c r="J84" s="17"/>
      <c r="K84" s="17"/>
      <c r="L84" s="17"/>
      <c r="M84" s="17"/>
      <c r="N84" s="17"/>
    </row>
    <row r="85" spans="1:14" ht="15.75" thickBot="1">
      <c r="A85" s="13"/>
      <c r="B85" s="407" t="s">
        <v>742</v>
      </c>
      <c r="C85" s="59"/>
      <c r="D85" s="83">
        <v>2013</v>
      </c>
      <c r="E85" s="31"/>
      <c r="F85" s="84"/>
      <c r="G85" s="59"/>
      <c r="H85" s="61">
        <v>2012</v>
      </c>
      <c r="I85" s="61"/>
      <c r="J85" s="61"/>
      <c r="K85" s="59"/>
      <c r="L85" s="61">
        <v>2011</v>
      </c>
      <c r="M85" s="61"/>
      <c r="N85" s="61"/>
    </row>
    <row r="86" spans="1:14">
      <c r="A86" s="13"/>
      <c r="B86" s="33" t="s">
        <v>743</v>
      </c>
      <c r="C86" s="87"/>
      <c r="D86" s="126" t="s">
        <v>251</v>
      </c>
      <c r="E86" s="129">
        <v>15.9</v>
      </c>
      <c r="F86" s="87"/>
      <c r="G86" s="86"/>
      <c r="H86" s="33" t="s">
        <v>251</v>
      </c>
      <c r="I86" s="35">
        <v>15.9</v>
      </c>
      <c r="J86" s="37"/>
      <c r="K86" s="37"/>
      <c r="L86" s="33" t="s">
        <v>251</v>
      </c>
      <c r="M86" s="35">
        <v>13.2</v>
      </c>
      <c r="N86" s="37"/>
    </row>
    <row r="87" spans="1:14">
      <c r="A87" s="13"/>
      <c r="B87" s="32"/>
      <c r="C87" s="98"/>
      <c r="D87" s="125"/>
      <c r="E87" s="97"/>
      <c r="F87" s="98"/>
      <c r="G87" s="85"/>
      <c r="H87" s="34"/>
      <c r="I87" s="36"/>
      <c r="J87" s="38"/>
      <c r="K87" s="38"/>
      <c r="L87" s="34"/>
      <c r="M87" s="36"/>
      <c r="N87" s="38"/>
    </row>
    <row r="88" spans="1:14">
      <c r="A88" s="13"/>
      <c r="B88" s="39" t="s">
        <v>744</v>
      </c>
      <c r="C88" s="92"/>
      <c r="D88" s="100" t="s">
        <v>252</v>
      </c>
      <c r="E88" s="101"/>
      <c r="F88" s="92"/>
      <c r="G88" s="93"/>
      <c r="H88" s="40" t="s">
        <v>252</v>
      </c>
      <c r="I88" s="40"/>
      <c r="J88" s="28"/>
      <c r="K88" s="28"/>
      <c r="L88" s="40">
        <v>0.8</v>
      </c>
      <c r="M88" s="40"/>
      <c r="N88" s="28"/>
    </row>
    <row r="89" spans="1:14">
      <c r="A89" s="13"/>
      <c r="B89" s="39"/>
      <c r="C89" s="92"/>
      <c r="D89" s="100"/>
      <c r="E89" s="101"/>
      <c r="F89" s="92"/>
      <c r="G89" s="93"/>
      <c r="H89" s="40"/>
      <c r="I89" s="40"/>
      <c r="J89" s="28"/>
      <c r="K89" s="28"/>
      <c r="L89" s="40"/>
      <c r="M89" s="40"/>
      <c r="N89" s="28"/>
    </row>
    <row r="90" spans="1:14">
      <c r="A90" s="13"/>
      <c r="B90" s="32" t="s">
        <v>745</v>
      </c>
      <c r="C90" s="98"/>
      <c r="D90" s="96" t="s">
        <v>373</v>
      </c>
      <c r="E90" s="97"/>
      <c r="F90" s="301" t="s">
        <v>254</v>
      </c>
      <c r="G90" s="85"/>
      <c r="H90" s="41">
        <v>2.2000000000000002</v>
      </c>
      <c r="I90" s="41"/>
      <c r="J90" s="43"/>
      <c r="K90" s="43"/>
      <c r="L90" s="41">
        <v>4.5999999999999996</v>
      </c>
      <c r="M90" s="41"/>
      <c r="N90" s="43"/>
    </row>
    <row r="91" spans="1:14">
      <c r="A91" s="13"/>
      <c r="B91" s="32"/>
      <c r="C91" s="98"/>
      <c r="D91" s="96"/>
      <c r="E91" s="97"/>
      <c r="F91" s="301"/>
      <c r="G91" s="85"/>
      <c r="H91" s="41"/>
      <c r="I91" s="41"/>
      <c r="J91" s="43"/>
      <c r="K91" s="43"/>
      <c r="L91" s="41"/>
      <c r="M91" s="41"/>
      <c r="N91" s="43"/>
    </row>
    <row r="92" spans="1:14">
      <c r="A92" s="13"/>
      <c r="B92" s="39" t="s">
        <v>746</v>
      </c>
      <c r="C92" s="92"/>
      <c r="D92" s="100">
        <v>0.4</v>
      </c>
      <c r="E92" s="101"/>
      <c r="F92" s="92"/>
      <c r="G92" s="93"/>
      <c r="H92" s="40" t="s">
        <v>504</v>
      </c>
      <c r="I92" s="40"/>
      <c r="J92" s="39" t="s">
        <v>254</v>
      </c>
      <c r="K92" s="28"/>
      <c r="L92" s="40" t="s">
        <v>377</v>
      </c>
      <c r="M92" s="40"/>
      <c r="N92" s="39" t="s">
        <v>254</v>
      </c>
    </row>
    <row r="93" spans="1:14" ht="15.75" thickBot="1">
      <c r="A93" s="13"/>
      <c r="B93" s="65"/>
      <c r="C93" s="104"/>
      <c r="D93" s="102"/>
      <c r="E93" s="103"/>
      <c r="F93" s="104"/>
      <c r="G93" s="105"/>
      <c r="H93" s="64"/>
      <c r="I93" s="64"/>
      <c r="J93" s="65"/>
      <c r="K93" s="66"/>
      <c r="L93" s="64"/>
      <c r="M93" s="64"/>
      <c r="N93" s="65"/>
    </row>
    <row r="94" spans="1:14">
      <c r="A94" s="13"/>
      <c r="B94" s="33" t="s">
        <v>747</v>
      </c>
      <c r="C94" s="87"/>
      <c r="D94" s="126" t="s">
        <v>251</v>
      </c>
      <c r="E94" s="129">
        <v>16</v>
      </c>
      <c r="F94" s="87"/>
      <c r="G94" s="86"/>
      <c r="H94" s="33" t="s">
        <v>251</v>
      </c>
      <c r="I94" s="35">
        <v>15.9</v>
      </c>
      <c r="J94" s="37"/>
      <c r="K94" s="37"/>
      <c r="L94" s="33" t="s">
        <v>251</v>
      </c>
      <c r="M94" s="35">
        <v>15.9</v>
      </c>
      <c r="N94" s="37"/>
    </row>
    <row r="95" spans="1:14" ht="15.75" thickBot="1">
      <c r="A95" s="13"/>
      <c r="B95" s="133"/>
      <c r="C95" s="131"/>
      <c r="D95" s="127"/>
      <c r="E95" s="130"/>
      <c r="F95" s="131"/>
      <c r="G95" s="132"/>
      <c r="H95" s="133"/>
      <c r="I95" s="134"/>
      <c r="J95" s="135"/>
      <c r="K95" s="135"/>
      <c r="L95" s="133"/>
      <c r="M95" s="134"/>
      <c r="N95" s="135"/>
    </row>
    <row r="96" spans="1:14" ht="15.75" thickTop="1">
      <c r="A96" s="13"/>
      <c r="B96" s="409"/>
      <c r="C96" s="409"/>
      <c r="D96" s="409"/>
      <c r="E96" s="409"/>
      <c r="F96" s="409"/>
      <c r="G96" s="409"/>
      <c r="H96" s="409"/>
      <c r="I96" s="409"/>
      <c r="J96" s="409"/>
      <c r="K96" s="409"/>
      <c r="L96" s="409"/>
      <c r="M96" s="409"/>
      <c r="N96" s="409"/>
    </row>
    <row r="97" spans="1:14">
      <c r="A97" s="13"/>
      <c r="B97" s="27"/>
      <c r="C97" s="27"/>
      <c r="D97" s="27"/>
      <c r="E97" s="27"/>
      <c r="F97" s="27"/>
      <c r="G97" s="27"/>
      <c r="H97" s="27"/>
      <c r="I97" s="27"/>
      <c r="J97" s="27"/>
      <c r="K97" s="27"/>
      <c r="L97" s="27"/>
      <c r="M97" s="27"/>
      <c r="N97" s="27"/>
    </row>
    <row r="98" spans="1:14" ht="15.75" thickBot="1">
      <c r="A98" s="13"/>
      <c r="B98" s="17"/>
      <c r="C98" s="17"/>
      <c r="D98" s="17"/>
      <c r="E98" s="17"/>
      <c r="F98" s="17"/>
      <c r="G98" s="17"/>
      <c r="H98" s="17"/>
      <c r="I98" s="17"/>
      <c r="J98" s="17"/>
      <c r="K98" s="17"/>
      <c r="L98" s="17"/>
      <c r="M98" s="17"/>
      <c r="N98" s="17"/>
    </row>
    <row r="99" spans="1:14" ht="15.75" thickBot="1">
      <c r="A99" s="13"/>
      <c r="B99" s="407" t="s">
        <v>748</v>
      </c>
      <c r="C99" s="59"/>
      <c r="D99" s="83">
        <v>2013</v>
      </c>
      <c r="E99" s="31"/>
      <c r="F99" s="84"/>
      <c r="G99" s="59"/>
      <c r="H99" s="61">
        <v>2012</v>
      </c>
      <c r="I99" s="61"/>
      <c r="J99" s="61"/>
      <c r="K99" s="59"/>
      <c r="L99" s="61">
        <v>2011</v>
      </c>
      <c r="M99" s="61"/>
      <c r="N99" s="61"/>
    </row>
    <row r="100" spans="1:14">
      <c r="A100" s="13"/>
      <c r="B100" s="33" t="s">
        <v>743</v>
      </c>
      <c r="C100" s="87"/>
      <c r="D100" s="126" t="s">
        <v>251</v>
      </c>
      <c r="E100" s="129">
        <v>11.9</v>
      </c>
      <c r="F100" s="87"/>
      <c r="G100" s="86"/>
      <c r="H100" s="33" t="s">
        <v>251</v>
      </c>
      <c r="I100" s="35">
        <v>12.6</v>
      </c>
      <c r="J100" s="37"/>
      <c r="K100" s="37"/>
      <c r="L100" s="33" t="s">
        <v>251</v>
      </c>
      <c r="M100" s="35">
        <v>11</v>
      </c>
      <c r="N100" s="37"/>
    </row>
    <row r="101" spans="1:14">
      <c r="A101" s="13"/>
      <c r="B101" s="34"/>
      <c r="C101" s="98"/>
      <c r="D101" s="125"/>
      <c r="E101" s="97"/>
      <c r="F101" s="98"/>
      <c r="G101" s="85"/>
      <c r="H101" s="34"/>
      <c r="I101" s="36"/>
      <c r="J101" s="38"/>
      <c r="K101" s="38"/>
      <c r="L101" s="34"/>
      <c r="M101" s="36"/>
      <c r="N101" s="38"/>
    </row>
    <row r="102" spans="1:14">
      <c r="A102" s="13"/>
      <c r="B102" s="39" t="s">
        <v>749</v>
      </c>
      <c r="C102" s="92"/>
      <c r="D102" s="100">
        <v>0.5</v>
      </c>
      <c r="E102" s="101"/>
      <c r="F102" s="92"/>
      <c r="G102" s="93"/>
      <c r="H102" s="40" t="s">
        <v>252</v>
      </c>
      <c r="I102" s="40"/>
      <c r="J102" s="28"/>
      <c r="K102" s="28"/>
      <c r="L102" s="40">
        <v>11.4</v>
      </c>
      <c r="M102" s="40"/>
      <c r="N102" s="28"/>
    </row>
    <row r="103" spans="1:14">
      <c r="A103" s="13"/>
      <c r="B103" s="39"/>
      <c r="C103" s="92"/>
      <c r="D103" s="100"/>
      <c r="E103" s="101"/>
      <c r="F103" s="92"/>
      <c r="G103" s="93"/>
      <c r="H103" s="40"/>
      <c r="I103" s="40"/>
      <c r="J103" s="28"/>
      <c r="K103" s="28"/>
      <c r="L103" s="40"/>
      <c r="M103" s="40"/>
      <c r="N103" s="28"/>
    </row>
    <row r="104" spans="1:14">
      <c r="A104" s="13"/>
      <c r="B104" s="22" t="s">
        <v>750</v>
      </c>
      <c r="C104" s="24"/>
      <c r="D104" s="96" t="s">
        <v>309</v>
      </c>
      <c r="E104" s="97"/>
      <c r="F104" s="218" t="s">
        <v>254</v>
      </c>
      <c r="G104" s="24"/>
      <c r="H104" s="41" t="s">
        <v>374</v>
      </c>
      <c r="I104" s="41"/>
      <c r="J104" s="22" t="s">
        <v>254</v>
      </c>
      <c r="K104" s="24"/>
      <c r="L104" s="41" t="s">
        <v>751</v>
      </c>
      <c r="M104" s="41"/>
      <c r="N104" s="22" t="s">
        <v>254</v>
      </c>
    </row>
    <row r="105" spans="1:14">
      <c r="A105" s="13"/>
      <c r="B105" s="39" t="s">
        <v>752</v>
      </c>
      <c r="C105" s="92"/>
      <c r="D105" s="100" t="s">
        <v>377</v>
      </c>
      <c r="E105" s="101"/>
      <c r="F105" s="300" t="s">
        <v>254</v>
      </c>
      <c r="G105" s="93"/>
      <c r="H105" s="40">
        <v>0.1</v>
      </c>
      <c r="I105" s="40"/>
      <c r="J105" s="28"/>
      <c r="K105" s="28"/>
      <c r="L105" s="40" t="s">
        <v>753</v>
      </c>
      <c r="M105" s="40"/>
      <c r="N105" s="39" t="s">
        <v>254</v>
      </c>
    </row>
    <row r="106" spans="1:14" ht="15.75" thickBot="1">
      <c r="A106" s="13"/>
      <c r="B106" s="65"/>
      <c r="C106" s="104"/>
      <c r="D106" s="102"/>
      <c r="E106" s="103"/>
      <c r="F106" s="312"/>
      <c r="G106" s="105"/>
      <c r="H106" s="64"/>
      <c r="I106" s="64"/>
      <c r="J106" s="66"/>
      <c r="K106" s="66"/>
      <c r="L106" s="64"/>
      <c r="M106" s="64"/>
      <c r="N106" s="65"/>
    </row>
    <row r="107" spans="1:14">
      <c r="A107" s="13"/>
      <c r="B107" s="33" t="s">
        <v>747</v>
      </c>
      <c r="C107" s="87"/>
      <c r="D107" s="126" t="s">
        <v>251</v>
      </c>
      <c r="E107" s="129">
        <v>9.5</v>
      </c>
      <c r="F107" s="87"/>
      <c r="G107" s="86"/>
      <c r="H107" s="33" t="s">
        <v>251</v>
      </c>
      <c r="I107" s="35">
        <v>11.9</v>
      </c>
      <c r="J107" s="37"/>
      <c r="K107" s="37"/>
      <c r="L107" s="33" t="s">
        <v>251</v>
      </c>
      <c r="M107" s="35">
        <v>12.6</v>
      </c>
      <c r="N107" s="37"/>
    </row>
    <row r="108" spans="1:14" ht="15.75" thickBot="1">
      <c r="A108" s="13"/>
      <c r="B108" s="133"/>
      <c r="C108" s="131"/>
      <c r="D108" s="127"/>
      <c r="E108" s="130"/>
      <c r="F108" s="131"/>
      <c r="G108" s="132"/>
      <c r="H108" s="133"/>
      <c r="I108" s="134"/>
      <c r="J108" s="135"/>
      <c r="K108" s="135"/>
      <c r="L108" s="133"/>
      <c r="M108" s="134"/>
      <c r="N108" s="135"/>
    </row>
    <row r="109" spans="1:14" ht="15.75" thickTop="1">
      <c r="A109" s="13"/>
      <c r="B109" s="409"/>
      <c r="C109" s="409"/>
      <c r="D109" s="409"/>
      <c r="E109" s="409"/>
      <c r="F109" s="409"/>
      <c r="G109" s="409"/>
      <c r="H109" s="409"/>
      <c r="I109" s="409"/>
      <c r="J109" s="409"/>
      <c r="K109" s="409"/>
      <c r="L109" s="409"/>
      <c r="M109" s="409"/>
      <c r="N109" s="409"/>
    </row>
    <row r="110" spans="1:14">
      <c r="A110" s="13"/>
      <c r="B110" s="27"/>
      <c r="C110" s="27"/>
      <c r="D110" s="27"/>
      <c r="E110" s="27"/>
      <c r="F110" s="27"/>
      <c r="G110" s="27"/>
      <c r="H110" s="27"/>
      <c r="I110" s="27"/>
      <c r="J110" s="27"/>
      <c r="K110" s="27"/>
      <c r="L110" s="27"/>
      <c r="M110" s="27"/>
      <c r="N110" s="27"/>
    </row>
    <row r="111" spans="1:14" ht="15.75" thickBot="1">
      <c r="A111" s="13"/>
      <c r="B111" s="17"/>
      <c r="C111" s="17"/>
      <c r="D111" s="17"/>
      <c r="E111" s="17"/>
      <c r="F111" s="17"/>
      <c r="G111" s="17"/>
      <c r="H111" s="17"/>
      <c r="I111" s="17"/>
      <c r="J111" s="17"/>
      <c r="K111" s="17"/>
      <c r="L111" s="17"/>
      <c r="M111" s="17"/>
      <c r="N111" s="17"/>
    </row>
    <row r="112" spans="1:14" ht="27" thickBot="1">
      <c r="A112" s="13"/>
      <c r="B112" s="407" t="s">
        <v>754</v>
      </c>
      <c r="C112" s="59"/>
      <c r="D112" s="83">
        <v>2013</v>
      </c>
      <c r="E112" s="31"/>
      <c r="F112" s="84"/>
      <c r="G112" s="59"/>
      <c r="H112" s="61">
        <v>2012</v>
      </c>
      <c r="I112" s="61"/>
      <c r="J112" s="61"/>
      <c r="K112" s="59"/>
      <c r="L112" s="61">
        <v>2011</v>
      </c>
      <c r="M112" s="61"/>
      <c r="N112" s="61"/>
    </row>
    <row r="113" spans="1:14">
      <c r="A113" s="13"/>
      <c r="B113" s="33" t="s">
        <v>755</v>
      </c>
      <c r="C113" s="87"/>
      <c r="D113" s="126" t="s">
        <v>251</v>
      </c>
      <c r="E113" s="129">
        <v>126.5</v>
      </c>
      <c r="F113" s="87"/>
      <c r="G113" s="86"/>
      <c r="H113" s="33" t="s">
        <v>251</v>
      </c>
      <c r="I113" s="35">
        <v>117.5</v>
      </c>
      <c r="J113" s="37"/>
      <c r="K113" s="37"/>
      <c r="L113" s="33" t="s">
        <v>251</v>
      </c>
      <c r="M113" s="35">
        <v>141.80000000000001</v>
      </c>
      <c r="N113" s="37"/>
    </row>
    <row r="114" spans="1:14">
      <c r="A114" s="13"/>
      <c r="B114" s="32"/>
      <c r="C114" s="98"/>
      <c r="D114" s="125"/>
      <c r="E114" s="97"/>
      <c r="F114" s="98"/>
      <c r="G114" s="85"/>
      <c r="H114" s="34"/>
      <c r="I114" s="36"/>
      <c r="J114" s="38"/>
      <c r="K114" s="38"/>
      <c r="L114" s="34"/>
      <c r="M114" s="36"/>
      <c r="N114" s="38"/>
    </row>
    <row r="115" spans="1:14">
      <c r="A115" s="13"/>
      <c r="B115" s="39" t="s">
        <v>756</v>
      </c>
      <c r="C115" s="92"/>
      <c r="D115" s="90" t="s">
        <v>251</v>
      </c>
      <c r="E115" s="91">
        <v>142.19999999999999</v>
      </c>
      <c r="F115" s="92"/>
      <c r="G115" s="93"/>
      <c r="H115" s="39" t="s">
        <v>251</v>
      </c>
      <c r="I115" s="40">
        <v>113</v>
      </c>
      <c r="J115" s="28"/>
      <c r="K115" s="28"/>
      <c r="L115" s="39" t="s">
        <v>251</v>
      </c>
      <c r="M115" s="40">
        <v>206.4</v>
      </c>
      <c r="N115" s="28"/>
    </row>
    <row r="116" spans="1:14" ht="15.75" thickBot="1">
      <c r="A116" s="13"/>
      <c r="B116" s="65"/>
      <c r="C116" s="104"/>
      <c r="D116" s="408"/>
      <c r="E116" s="103"/>
      <c r="F116" s="104"/>
      <c r="G116" s="105"/>
      <c r="H116" s="65"/>
      <c r="I116" s="64"/>
      <c r="J116" s="66"/>
      <c r="K116" s="66"/>
      <c r="L116" s="65"/>
      <c r="M116" s="64"/>
      <c r="N116" s="66"/>
    </row>
  </sheetData>
  <mergeCells count="416">
    <mergeCell ref="B109:N109"/>
    <mergeCell ref="B4:N4"/>
    <mergeCell ref="B5:N5"/>
    <mergeCell ref="B6:N6"/>
    <mergeCell ref="B7:N7"/>
    <mergeCell ref="B8:N8"/>
    <mergeCell ref="B82:N82"/>
    <mergeCell ref="J115:J116"/>
    <mergeCell ref="K115:K116"/>
    <mergeCell ref="L115:L116"/>
    <mergeCell ref="M115:M116"/>
    <mergeCell ref="N115:N116"/>
    <mergeCell ref="A1:A2"/>
    <mergeCell ref="B1:N1"/>
    <mergeCell ref="B2:N2"/>
    <mergeCell ref="B3:N3"/>
    <mergeCell ref="A4:A116"/>
    <mergeCell ref="M113:M114"/>
    <mergeCell ref="N113:N114"/>
    <mergeCell ref="B115:B116"/>
    <mergeCell ref="C115:C116"/>
    <mergeCell ref="D115:D116"/>
    <mergeCell ref="E115:E116"/>
    <mergeCell ref="F115:F116"/>
    <mergeCell ref="G115:G116"/>
    <mergeCell ref="H115:H116"/>
    <mergeCell ref="I115:I116"/>
    <mergeCell ref="G113:G114"/>
    <mergeCell ref="H113:H114"/>
    <mergeCell ref="I113:I114"/>
    <mergeCell ref="J113:J114"/>
    <mergeCell ref="K113:K114"/>
    <mergeCell ref="L113:L114"/>
    <mergeCell ref="N107:N108"/>
    <mergeCell ref="B110:N110"/>
    <mergeCell ref="D112:F112"/>
    <mergeCell ref="H112:J112"/>
    <mergeCell ref="L112:N112"/>
    <mergeCell ref="B113:B114"/>
    <mergeCell ref="C113:C114"/>
    <mergeCell ref="D113:D114"/>
    <mergeCell ref="E113:E114"/>
    <mergeCell ref="F113:F114"/>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N102:N103"/>
    <mergeCell ref="D104:E104"/>
    <mergeCell ref="H104:I104"/>
    <mergeCell ref="L104:M104"/>
    <mergeCell ref="B105:B106"/>
    <mergeCell ref="C105:C106"/>
    <mergeCell ref="D105:E106"/>
    <mergeCell ref="F105:F106"/>
    <mergeCell ref="G105:G106"/>
    <mergeCell ref="H105:I106"/>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4:K95"/>
    <mergeCell ref="L94:L95"/>
    <mergeCell ref="M94:M95"/>
    <mergeCell ref="N94:N95"/>
    <mergeCell ref="B97:N97"/>
    <mergeCell ref="D99:F99"/>
    <mergeCell ref="H99:J99"/>
    <mergeCell ref="L99:N99"/>
    <mergeCell ref="B96:N96"/>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H80:H81"/>
    <mergeCell ref="I80:I81"/>
    <mergeCell ref="J80:J81"/>
    <mergeCell ref="B83:N83"/>
    <mergeCell ref="D85:F85"/>
    <mergeCell ref="H85:J85"/>
    <mergeCell ref="L85:N85"/>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B70:B71"/>
    <mergeCell ref="C70:C71"/>
    <mergeCell ref="D70:E71"/>
    <mergeCell ref="F70:F71"/>
    <mergeCell ref="G70:G71"/>
    <mergeCell ref="H70:J71"/>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J50:J51"/>
    <mergeCell ref="B52:B53"/>
    <mergeCell ref="C52:C53"/>
    <mergeCell ref="D52:E53"/>
    <mergeCell ref="F52:F53"/>
    <mergeCell ref="G52:G53"/>
    <mergeCell ref="H52:J53"/>
    <mergeCell ref="D49:E49"/>
    <mergeCell ref="H49:I49"/>
    <mergeCell ref="B50:B51"/>
    <mergeCell ref="C50:C51"/>
    <mergeCell ref="D50:D51"/>
    <mergeCell ref="E50:E51"/>
    <mergeCell ref="F50:F51"/>
    <mergeCell ref="G50:G51"/>
    <mergeCell ref="H50:H51"/>
    <mergeCell ref="I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G39:G40"/>
    <mergeCell ref="H39:H40"/>
    <mergeCell ref="I39:I40"/>
    <mergeCell ref="J39:J40"/>
    <mergeCell ref="B41:B42"/>
    <mergeCell ref="C41:C42"/>
    <mergeCell ref="D41:E42"/>
    <mergeCell ref="F41:F42"/>
    <mergeCell ref="G41:G42"/>
    <mergeCell ref="H41:I42"/>
    <mergeCell ref="H36:H37"/>
    <mergeCell ref="I36:I37"/>
    <mergeCell ref="J36:J37"/>
    <mergeCell ref="D38:F38"/>
    <mergeCell ref="H38:J38"/>
    <mergeCell ref="B39:B40"/>
    <mergeCell ref="C39:C40"/>
    <mergeCell ref="D39:D40"/>
    <mergeCell ref="E39:E40"/>
    <mergeCell ref="F39:F40"/>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H19:H20"/>
    <mergeCell ref="I19:I20"/>
    <mergeCell ref="J19:J20"/>
    <mergeCell ref="D21:F21"/>
    <mergeCell ref="H21:J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2" width="36.5703125" bestFit="1" customWidth="1"/>
    <col min="3" max="3" width="34.5703125" customWidth="1"/>
    <col min="4" max="4" width="7.5703125" customWidth="1"/>
    <col min="5" max="5" width="30.85546875" customWidth="1"/>
    <col min="6" max="6" width="5.85546875" customWidth="1"/>
    <col min="7" max="7" width="34.5703125" customWidth="1"/>
    <col min="8" max="8" width="7.5703125" customWidth="1"/>
    <col min="9" max="9" width="30.85546875" customWidth="1"/>
    <col min="10" max="10" width="5.85546875" customWidth="1"/>
    <col min="11" max="11" width="34.5703125" customWidth="1"/>
    <col min="12" max="12" width="7.5703125" customWidth="1"/>
    <col min="13" max="13" width="30.85546875" customWidth="1"/>
    <col min="14" max="14" width="5.85546875" customWidth="1"/>
  </cols>
  <sheetData>
    <row r="1" spans="1:14" ht="15" customHeight="1">
      <c r="A1" s="8" t="s">
        <v>7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8</v>
      </c>
      <c r="B3" s="12" t="s">
        <v>5</v>
      </c>
      <c r="C3" s="12"/>
      <c r="D3" s="12"/>
      <c r="E3" s="12"/>
      <c r="F3" s="12"/>
      <c r="G3" s="12"/>
      <c r="H3" s="12"/>
      <c r="I3" s="12"/>
      <c r="J3" s="12"/>
      <c r="K3" s="12"/>
      <c r="L3" s="12"/>
      <c r="M3" s="12"/>
      <c r="N3" s="12"/>
    </row>
    <row r="4" spans="1:14" ht="15" customHeight="1">
      <c r="A4" s="13" t="s">
        <v>759</v>
      </c>
      <c r="B4" s="12" t="s">
        <v>5</v>
      </c>
      <c r="C4" s="12"/>
      <c r="D4" s="12"/>
      <c r="E4" s="12"/>
      <c r="F4" s="12"/>
      <c r="G4" s="12"/>
      <c r="H4" s="12"/>
      <c r="I4" s="12"/>
      <c r="J4" s="12"/>
      <c r="K4" s="12"/>
      <c r="L4" s="12"/>
      <c r="M4" s="12"/>
      <c r="N4" s="12"/>
    </row>
    <row r="5" spans="1:14">
      <c r="A5" s="13"/>
      <c r="B5" s="53" t="s">
        <v>757</v>
      </c>
      <c r="C5" s="53"/>
      <c r="D5" s="53"/>
      <c r="E5" s="53"/>
      <c r="F5" s="53"/>
      <c r="G5" s="53"/>
      <c r="H5" s="53"/>
      <c r="I5" s="53"/>
      <c r="J5" s="53"/>
      <c r="K5" s="53"/>
      <c r="L5" s="53"/>
      <c r="M5" s="53"/>
      <c r="N5" s="53"/>
    </row>
    <row r="6" spans="1:14">
      <c r="A6" s="13"/>
      <c r="B6" s="12"/>
      <c r="C6" s="12"/>
      <c r="D6" s="12"/>
      <c r="E6" s="12"/>
      <c r="F6" s="12"/>
      <c r="G6" s="12"/>
      <c r="H6" s="12"/>
      <c r="I6" s="12"/>
      <c r="J6" s="12"/>
      <c r="K6" s="12"/>
      <c r="L6" s="12"/>
      <c r="M6" s="12"/>
      <c r="N6" s="12"/>
    </row>
    <row r="7" spans="1:14" ht="38.25" customHeight="1">
      <c r="A7" s="13"/>
      <c r="B7" s="39" t="s">
        <v>760</v>
      </c>
      <c r="C7" s="39"/>
      <c r="D7" s="39"/>
      <c r="E7" s="39"/>
      <c r="F7" s="39"/>
      <c r="G7" s="39"/>
      <c r="H7" s="39"/>
      <c r="I7" s="39"/>
      <c r="J7" s="39"/>
      <c r="K7" s="39"/>
      <c r="L7" s="39"/>
      <c r="M7" s="39"/>
      <c r="N7" s="39"/>
    </row>
    <row r="8" spans="1:14">
      <c r="A8" s="13"/>
      <c r="B8" s="39"/>
      <c r="C8" s="39"/>
      <c r="D8" s="39"/>
      <c r="E8" s="39"/>
      <c r="F8" s="39"/>
      <c r="G8" s="39"/>
      <c r="H8" s="39"/>
      <c r="I8" s="39"/>
      <c r="J8" s="39"/>
      <c r="K8" s="39"/>
      <c r="L8" s="39"/>
      <c r="M8" s="39"/>
      <c r="N8" s="39"/>
    </row>
    <row r="9" spans="1:14" ht="25.5" customHeight="1">
      <c r="A9" s="13"/>
      <c r="B9" s="39" t="s">
        <v>761</v>
      </c>
      <c r="C9" s="39"/>
      <c r="D9" s="39"/>
      <c r="E9" s="39"/>
      <c r="F9" s="39"/>
      <c r="G9" s="39"/>
      <c r="H9" s="39"/>
      <c r="I9" s="39"/>
      <c r="J9" s="39"/>
      <c r="K9" s="39"/>
      <c r="L9" s="39"/>
      <c r="M9" s="39"/>
      <c r="N9" s="39"/>
    </row>
    <row r="10" spans="1:14">
      <c r="A10" s="13"/>
      <c r="B10" s="12"/>
      <c r="C10" s="12"/>
      <c r="D10" s="12"/>
      <c r="E10" s="12"/>
      <c r="F10" s="12"/>
      <c r="G10" s="12"/>
      <c r="H10" s="12"/>
      <c r="I10" s="12"/>
      <c r="J10" s="12"/>
      <c r="K10" s="12"/>
      <c r="L10" s="12"/>
      <c r="M10" s="12"/>
      <c r="N10" s="12"/>
    </row>
    <row r="11" spans="1:14" ht="51" customHeight="1">
      <c r="A11" s="13"/>
      <c r="B11" s="39" t="s">
        <v>762</v>
      </c>
      <c r="C11" s="39"/>
      <c r="D11" s="39"/>
      <c r="E11" s="39"/>
      <c r="F11" s="39"/>
      <c r="G11" s="39"/>
      <c r="H11" s="39"/>
      <c r="I11" s="39"/>
      <c r="J11" s="39"/>
      <c r="K11" s="39"/>
      <c r="L11" s="39"/>
      <c r="M11" s="39"/>
      <c r="N11" s="39"/>
    </row>
    <row r="12" spans="1:14">
      <c r="A12" s="13"/>
      <c r="B12" s="12"/>
      <c r="C12" s="12"/>
      <c r="D12" s="12"/>
      <c r="E12" s="12"/>
      <c r="F12" s="12"/>
      <c r="G12" s="12"/>
      <c r="H12" s="12"/>
      <c r="I12" s="12"/>
      <c r="J12" s="12"/>
      <c r="K12" s="12"/>
      <c r="L12" s="12"/>
      <c r="M12" s="12"/>
      <c r="N12" s="12"/>
    </row>
    <row r="13" spans="1:14" ht="38.25" customHeight="1">
      <c r="A13" s="13"/>
      <c r="B13" s="39" t="s">
        <v>763</v>
      </c>
      <c r="C13" s="39"/>
      <c r="D13" s="39"/>
      <c r="E13" s="39"/>
      <c r="F13" s="39"/>
      <c r="G13" s="39"/>
      <c r="H13" s="39"/>
      <c r="I13" s="39"/>
      <c r="J13" s="39"/>
      <c r="K13" s="39"/>
      <c r="L13" s="39"/>
      <c r="M13" s="39"/>
      <c r="N13" s="39"/>
    </row>
    <row r="14" spans="1:14">
      <c r="A14" s="13"/>
      <c r="B14" s="12"/>
      <c r="C14" s="12"/>
      <c r="D14" s="12"/>
      <c r="E14" s="12"/>
      <c r="F14" s="12"/>
      <c r="G14" s="12"/>
      <c r="H14" s="12"/>
      <c r="I14" s="12"/>
      <c r="J14" s="12"/>
      <c r="K14" s="12"/>
      <c r="L14" s="12"/>
      <c r="M14" s="12"/>
      <c r="N14" s="12"/>
    </row>
    <row r="15" spans="1:14" ht="38.25" customHeight="1">
      <c r="A15" s="13"/>
      <c r="B15" s="39" t="s">
        <v>764</v>
      </c>
      <c r="C15" s="39"/>
      <c r="D15" s="39"/>
      <c r="E15" s="39"/>
      <c r="F15" s="39"/>
      <c r="G15" s="39"/>
      <c r="H15" s="39"/>
      <c r="I15" s="39"/>
      <c r="J15" s="39"/>
      <c r="K15" s="39"/>
      <c r="L15" s="39"/>
      <c r="M15" s="39"/>
      <c r="N15" s="39"/>
    </row>
    <row r="16" spans="1:14">
      <c r="A16" s="13"/>
      <c r="B16" s="12"/>
      <c r="C16" s="12"/>
      <c r="D16" s="12"/>
      <c r="E16" s="12"/>
      <c r="F16" s="12"/>
      <c r="G16" s="12"/>
      <c r="H16" s="12"/>
      <c r="I16" s="12"/>
      <c r="J16" s="12"/>
      <c r="K16" s="12"/>
      <c r="L16" s="12"/>
      <c r="M16" s="12"/>
      <c r="N16" s="12"/>
    </row>
    <row r="17" spans="1:14" ht="25.5" customHeight="1">
      <c r="A17" s="13"/>
      <c r="B17" s="39" t="s">
        <v>765</v>
      </c>
      <c r="C17" s="39"/>
      <c r="D17" s="39"/>
      <c r="E17" s="39"/>
      <c r="F17" s="39"/>
      <c r="G17" s="39"/>
      <c r="H17" s="39"/>
      <c r="I17" s="39"/>
      <c r="J17" s="39"/>
      <c r="K17" s="39"/>
      <c r="L17" s="39"/>
      <c r="M17" s="39"/>
      <c r="N17" s="39"/>
    </row>
    <row r="18" spans="1:14">
      <c r="A18" s="13"/>
      <c r="B18" s="12"/>
      <c r="C18" s="12"/>
      <c r="D18" s="12"/>
      <c r="E18" s="12"/>
      <c r="F18" s="12"/>
      <c r="G18" s="12"/>
      <c r="H18" s="12"/>
      <c r="I18" s="12"/>
      <c r="J18" s="12"/>
      <c r="K18" s="12"/>
      <c r="L18" s="12"/>
      <c r="M18" s="12"/>
      <c r="N18" s="12"/>
    </row>
    <row r="19" spans="1:14" ht="38.25" customHeight="1">
      <c r="A19" s="13"/>
      <c r="B19" s="39" t="s">
        <v>766</v>
      </c>
      <c r="C19" s="39"/>
      <c r="D19" s="39"/>
      <c r="E19" s="39"/>
      <c r="F19" s="39"/>
      <c r="G19" s="39"/>
      <c r="H19" s="39"/>
      <c r="I19" s="39"/>
      <c r="J19" s="39"/>
      <c r="K19" s="39"/>
      <c r="L19" s="39"/>
      <c r="M19" s="39"/>
      <c r="N19" s="39"/>
    </row>
    <row r="20" spans="1:14">
      <c r="A20" s="13"/>
      <c r="B20" s="12"/>
      <c r="C20" s="12"/>
      <c r="D20" s="12"/>
      <c r="E20" s="12"/>
      <c r="F20" s="12"/>
      <c r="G20" s="12"/>
      <c r="H20" s="12"/>
      <c r="I20" s="12"/>
      <c r="J20" s="12"/>
      <c r="K20" s="12"/>
      <c r="L20" s="12"/>
      <c r="M20" s="12"/>
      <c r="N20" s="12"/>
    </row>
    <row r="21" spans="1:14">
      <c r="A21" s="13"/>
      <c r="B21" s="39" t="s">
        <v>767</v>
      </c>
      <c r="C21" s="39"/>
      <c r="D21" s="39"/>
      <c r="E21" s="39"/>
      <c r="F21" s="39"/>
      <c r="G21" s="39"/>
      <c r="H21" s="39"/>
      <c r="I21" s="39"/>
      <c r="J21" s="39"/>
      <c r="K21" s="39"/>
      <c r="L21" s="39"/>
      <c r="M21" s="39"/>
      <c r="N21" s="39"/>
    </row>
    <row r="22" spans="1:14">
      <c r="A22" s="13"/>
      <c r="B22" s="12"/>
      <c r="C22" s="12"/>
      <c r="D22" s="12"/>
      <c r="E22" s="12"/>
      <c r="F22" s="12"/>
      <c r="G22" s="12"/>
      <c r="H22" s="12"/>
      <c r="I22" s="12"/>
      <c r="J22" s="12"/>
      <c r="K22" s="12"/>
      <c r="L22" s="12"/>
      <c r="M22" s="12"/>
      <c r="N22" s="12"/>
    </row>
    <row r="23" spans="1:14">
      <c r="A23" s="13"/>
      <c r="B23" s="39" t="s">
        <v>768</v>
      </c>
      <c r="C23" s="39"/>
      <c r="D23" s="39"/>
      <c r="E23" s="39"/>
      <c r="F23" s="39"/>
      <c r="G23" s="39"/>
      <c r="H23" s="39"/>
      <c r="I23" s="39"/>
      <c r="J23" s="39"/>
      <c r="K23" s="39"/>
      <c r="L23" s="39"/>
      <c r="M23" s="39"/>
      <c r="N23" s="39"/>
    </row>
    <row r="24" spans="1:14">
      <c r="A24" s="13"/>
      <c r="B24" s="12"/>
      <c r="C24" s="12"/>
      <c r="D24" s="12"/>
      <c r="E24" s="12"/>
      <c r="F24" s="12"/>
      <c r="G24" s="12"/>
      <c r="H24" s="12"/>
      <c r="I24" s="12"/>
      <c r="J24" s="12"/>
      <c r="K24" s="12"/>
      <c r="L24" s="12"/>
      <c r="M24" s="12"/>
      <c r="N24" s="12"/>
    </row>
    <row r="25" spans="1:14">
      <c r="A25" s="13"/>
      <c r="B25" s="39" t="s">
        <v>769</v>
      </c>
      <c r="C25" s="39"/>
      <c r="D25" s="39"/>
      <c r="E25" s="39"/>
      <c r="F25" s="39"/>
      <c r="G25" s="39"/>
      <c r="H25" s="39"/>
      <c r="I25" s="39"/>
      <c r="J25" s="39"/>
      <c r="K25" s="39"/>
      <c r="L25" s="39"/>
      <c r="M25" s="39"/>
      <c r="N25" s="39"/>
    </row>
    <row r="26" spans="1:14">
      <c r="A26" s="13"/>
      <c r="B26" s="27"/>
      <c r="C26" s="27"/>
      <c r="D26" s="27"/>
      <c r="E26" s="27"/>
      <c r="F26" s="27"/>
      <c r="G26" s="27"/>
      <c r="H26" s="27"/>
      <c r="I26" s="27"/>
      <c r="J26" s="27"/>
      <c r="K26" s="27"/>
      <c r="L26" s="27"/>
      <c r="M26" s="27"/>
      <c r="N26" s="27"/>
    </row>
    <row r="27" spans="1:14" ht="15.75" thickBot="1">
      <c r="A27" s="13"/>
      <c r="B27" s="17"/>
      <c r="C27" s="17"/>
      <c r="D27" s="17"/>
      <c r="E27" s="17"/>
      <c r="F27" s="17"/>
      <c r="G27" s="17"/>
      <c r="H27" s="17"/>
      <c r="I27" s="17"/>
      <c r="J27" s="17"/>
      <c r="K27" s="17"/>
      <c r="L27" s="17"/>
      <c r="M27" s="17"/>
      <c r="N27" s="17"/>
    </row>
    <row r="28" spans="1:14" ht="15.75" thickBot="1">
      <c r="A28" s="13"/>
      <c r="B28" s="407" t="s">
        <v>770</v>
      </c>
      <c r="C28" s="59"/>
      <c r="D28" s="83">
        <v>2013</v>
      </c>
      <c r="E28" s="31"/>
      <c r="F28" s="84"/>
      <c r="G28" s="59"/>
      <c r="H28" s="61">
        <v>2012</v>
      </c>
      <c r="I28" s="61"/>
      <c r="J28" s="61"/>
      <c r="K28" s="59"/>
      <c r="L28" s="61">
        <v>2011</v>
      </c>
      <c r="M28" s="61"/>
      <c r="N28" s="61"/>
    </row>
    <row r="29" spans="1:14">
      <c r="A29" s="13"/>
      <c r="B29" s="237" t="s">
        <v>771</v>
      </c>
      <c r="C29" s="87"/>
      <c r="D29" s="126" t="s">
        <v>251</v>
      </c>
      <c r="E29" s="314">
        <v>2448.9</v>
      </c>
      <c r="F29" s="87"/>
      <c r="G29" s="86"/>
      <c r="H29" s="33" t="s">
        <v>251</v>
      </c>
      <c r="I29" s="62">
        <v>2479.5</v>
      </c>
      <c r="J29" s="37"/>
      <c r="K29" s="37"/>
      <c r="L29" s="33" t="s">
        <v>251</v>
      </c>
      <c r="M29" s="62">
        <v>2449.6999999999998</v>
      </c>
      <c r="N29" s="37"/>
    </row>
    <row r="30" spans="1:14">
      <c r="A30" s="13"/>
      <c r="B30" s="94"/>
      <c r="C30" s="98"/>
      <c r="D30" s="125"/>
      <c r="E30" s="335"/>
      <c r="F30" s="98"/>
      <c r="G30" s="85"/>
      <c r="H30" s="34"/>
      <c r="I30" s="63"/>
      <c r="J30" s="38"/>
      <c r="K30" s="38"/>
      <c r="L30" s="34"/>
      <c r="M30" s="63"/>
      <c r="N30" s="38"/>
    </row>
    <row r="31" spans="1:14">
      <c r="A31" s="13"/>
      <c r="B31" s="88" t="s">
        <v>772</v>
      </c>
      <c r="C31" s="92"/>
      <c r="D31" s="398">
        <v>2017.1</v>
      </c>
      <c r="E31" s="399"/>
      <c r="F31" s="92"/>
      <c r="G31" s="93"/>
      <c r="H31" s="297">
        <v>2087.6999999999998</v>
      </c>
      <c r="I31" s="297"/>
      <c r="J31" s="28"/>
      <c r="K31" s="28"/>
      <c r="L31" s="297">
        <v>2196</v>
      </c>
      <c r="M31" s="297"/>
      <c r="N31" s="28"/>
    </row>
    <row r="32" spans="1:14" ht="15.75" thickBot="1">
      <c r="A32" s="13"/>
      <c r="B32" s="212"/>
      <c r="C32" s="104"/>
      <c r="D32" s="410"/>
      <c r="E32" s="411"/>
      <c r="F32" s="104"/>
      <c r="G32" s="105"/>
      <c r="H32" s="412"/>
      <c r="I32" s="412"/>
      <c r="J32" s="66"/>
      <c r="K32" s="66"/>
      <c r="L32" s="412"/>
      <c r="M32" s="412"/>
      <c r="N32" s="66"/>
    </row>
    <row r="33" spans="1:14">
      <c r="A33" s="13"/>
      <c r="B33" s="393" t="s">
        <v>773</v>
      </c>
      <c r="C33" s="87"/>
      <c r="D33" s="126" t="s">
        <v>251</v>
      </c>
      <c r="E33" s="314">
        <v>4466</v>
      </c>
      <c r="F33" s="87"/>
      <c r="G33" s="86"/>
      <c r="H33" s="33" t="s">
        <v>251</v>
      </c>
      <c r="I33" s="62">
        <v>4567.2</v>
      </c>
      <c r="J33" s="37"/>
      <c r="K33" s="37"/>
      <c r="L33" s="33" t="s">
        <v>251</v>
      </c>
      <c r="M33" s="62">
        <v>4645.7</v>
      </c>
      <c r="N33" s="37"/>
    </row>
    <row r="34" spans="1:14" ht="15.75" thickBot="1">
      <c r="A34" s="13"/>
      <c r="B34" s="394"/>
      <c r="C34" s="131"/>
      <c r="D34" s="127"/>
      <c r="E34" s="315"/>
      <c r="F34" s="131"/>
      <c r="G34" s="132"/>
      <c r="H34" s="133"/>
      <c r="I34" s="370"/>
      <c r="J34" s="135"/>
      <c r="K34" s="135"/>
      <c r="L34" s="133"/>
      <c r="M34" s="370"/>
      <c r="N34" s="135"/>
    </row>
    <row r="35" spans="1:14" ht="16.5" thickTop="1" thickBot="1">
      <c r="A35" s="13"/>
      <c r="B35" s="20"/>
      <c r="C35" s="20"/>
      <c r="D35" s="413"/>
      <c r="E35" s="413"/>
      <c r="F35" s="413"/>
      <c r="G35" s="20"/>
      <c r="H35" s="246"/>
      <c r="I35" s="246"/>
      <c r="J35" s="246"/>
      <c r="K35" s="20"/>
      <c r="L35" s="246"/>
      <c r="M35" s="246"/>
      <c r="N35" s="246"/>
    </row>
    <row r="36" spans="1:14" ht="15.75" thickBot="1">
      <c r="A36" s="13"/>
      <c r="B36" s="199"/>
      <c r="C36" s="26"/>
      <c r="D36" s="414">
        <v>2013</v>
      </c>
      <c r="E36" s="415"/>
      <c r="F36" s="416"/>
      <c r="G36" s="26"/>
      <c r="H36" s="417">
        <v>2012</v>
      </c>
      <c r="I36" s="417"/>
      <c r="J36" s="417"/>
      <c r="K36" s="26"/>
      <c r="L36" s="417">
        <v>2011</v>
      </c>
      <c r="M36" s="417"/>
      <c r="N36" s="417"/>
    </row>
    <row r="37" spans="1:14">
      <c r="A37" s="13"/>
      <c r="B37" s="303" t="s">
        <v>771</v>
      </c>
      <c r="C37" s="115"/>
      <c r="D37" s="304" t="s">
        <v>251</v>
      </c>
      <c r="E37" s="122">
        <v>475.2</v>
      </c>
      <c r="F37" s="115"/>
      <c r="G37" s="114"/>
      <c r="H37" s="46" t="s">
        <v>251</v>
      </c>
      <c r="I37" s="48">
        <v>470.7</v>
      </c>
      <c r="J37" s="50"/>
      <c r="K37" s="50"/>
      <c r="L37" s="46" t="s">
        <v>251</v>
      </c>
      <c r="M37" s="48">
        <v>408.4</v>
      </c>
      <c r="N37" s="50"/>
    </row>
    <row r="38" spans="1:14">
      <c r="A38" s="13"/>
      <c r="B38" s="88"/>
      <c r="C38" s="92"/>
      <c r="D38" s="90"/>
      <c r="E38" s="91"/>
      <c r="F38" s="92"/>
      <c r="G38" s="93"/>
      <c r="H38" s="39"/>
      <c r="I38" s="40"/>
      <c r="J38" s="28"/>
      <c r="K38" s="28"/>
      <c r="L38" s="39"/>
      <c r="M38" s="40"/>
      <c r="N38" s="28"/>
    </row>
    <row r="39" spans="1:14">
      <c r="A39" s="13"/>
      <c r="B39" s="94" t="s">
        <v>772</v>
      </c>
      <c r="C39" s="98"/>
      <c r="D39" s="96">
        <v>440.6</v>
      </c>
      <c r="E39" s="97"/>
      <c r="F39" s="98"/>
      <c r="G39" s="85"/>
      <c r="H39" s="41">
        <v>400.2</v>
      </c>
      <c r="I39" s="41"/>
      <c r="J39" s="43"/>
      <c r="K39" s="43"/>
      <c r="L39" s="41">
        <v>410.6</v>
      </c>
      <c r="M39" s="41"/>
      <c r="N39" s="43"/>
    </row>
    <row r="40" spans="1:14" ht="15.75" thickBot="1">
      <c r="A40" s="13"/>
      <c r="B40" s="94"/>
      <c r="C40" s="98"/>
      <c r="D40" s="117"/>
      <c r="E40" s="118"/>
      <c r="F40" s="112"/>
      <c r="G40" s="113"/>
      <c r="H40" s="42"/>
      <c r="I40" s="42"/>
      <c r="J40" s="44"/>
      <c r="K40" s="44"/>
      <c r="L40" s="42"/>
      <c r="M40" s="42"/>
      <c r="N40" s="44"/>
    </row>
    <row r="41" spans="1:14">
      <c r="A41" s="13"/>
      <c r="B41" s="395" t="s">
        <v>774</v>
      </c>
      <c r="C41" s="92"/>
      <c r="D41" s="121">
        <v>915.8</v>
      </c>
      <c r="E41" s="122"/>
      <c r="F41" s="115"/>
      <c r="G41" s="114"/>
      <c r="H41" s="48">
        <v>870.9</v>
      </c>
      <c r="I41" s="48"/>
      <c r="J41" s="50"/>
      <c r="K41" s="50"/>
      <c r="L41" s="48">
        <v>819</v>
      </c>
      <c r="M41" s="48"/>
      <c r="N41" s="50"/>
    </row>
    <row r="42" spans="1:14">
      <c r="A42" s="13"/>
      <c r="B42" s="395"/>
      <c r="C42" s="92"/>
      <c r="D42" s="100"/>
      <c r="E42" s="101"/>
      <c r="F42" s="92"/>
      <c r="G42" s="93"/>
      <c r="H42" s="211"/>
      <c r="I42" s="211"/>
      <c r="J42" s="247"/>
      <c r="K42" s="28"/>
      <c r="L42" s="40"/>
      <c r="M42" s="40"/>
      <c r="N42" s="28"/>
    </row>
    <row r="43" spans="1:14" ht="26.25">
      <c r="A43" s="13"/>
      <c r="B43" s="76" t="s">
        <v>775</v>
      </c>
      <c r="C43" s="24"/>
      <c r="D43" s="96" t="s">
        <v>776</v>
      </c>
      <c r="E43" s="97"/>
      <c r="F43" s="218" t="s">
        <v>254</v>
      </c>
      <c r="G43" s="24"/>
      <c r="H43" s="41" t="s">
        <v>777</v>
      </c>
      <c r="I43" s="41"/>
      <c r="J43" s="22" t="s">
        <v>254</v>
      </c>
      <c r="K43" s="24"/>
      <c r="L43" s="41" t="s">
        <v>778</v>
      </c>
      <c r="M43" s="41"/>
      <c r="N43" s="22" t="s">
        <v>254</v>
      </c>
    </row>
    <row r="44" spans="1:14">
      <c r="A44" s="13"/>
      <c r="B44" s="88" t="s">
        <v>779</v>
      </c>
      <c r="C44" s="92"/>
      <c r="D44" s="100" t="s">
        <v>780</v>
      </c>
      <c r="E44" s="101"/>
      <c r="F44" s="300" t="s">
        <v>254</v>
      </c>
      <c r="G44" s="93"/>
      <c r="H44" s="40" t="s">
        <v>654</v>
      </c>
      <c r="I44" s="40"/>
      <c r="J44" s="39" t="s">
        <v>254</v>
      </c>
      <c r="K44" s="28"/>
      <c r="L44" s="40" t="s">
        <v>252</v>
      </c>
      <c r="M44" s="40"/>
      <c r="N44" s="28"/>
    </row>
    <row r="45" spans="1:14">
      <c r="A45" s="13"/>
      <c r="B45" s="88"/>
      <c r="C45" s="92"/>
      <c r="D45" s="100"/>
      <c r="E45" s="101"/>
      <c r="F45" s="300"/>
      <c r="G45" s="93"/>
      <c r="H45" s="40"/>
      <c r="I45" s="40"/>
      <c r="J45" s="39"/>
      <c r="K45" s="28"/>
      <c r="L45" s="40"/>
      <c r="M45" s="40"/>
      <c r="N45" s="28"/>
    </row>
    <row r="46" spans="1:14">
      <c r="A46" s="13"/>
      <c r="B46" s="94" t="s">
        <v>43</v>
      </c>
      <c r="C46" s="98"/>
      <c r="D46" s="96">
        <v>107.6</v>
      </c>
      <c r="E46" s="97"/>
      <c r="F46" s="98"/>
      <c r="G46" s="85"/>
      <c r="H46" s="41" t="s">
        <v>252</v>
      </c>
      <c r="I46" s="41"/>
      <c r="J46" s="43"/>
      <c r="K46" s="43"/>
      <c r="L46" s="41" t="s">
        <v>252</v>
      </c>
      <c r="M46" s="41"/>
      <c r="N46" s="43"/>
    </row>
    <row r="47" spans="1:14">
      <c r="A47" s="13"/>
      <c r="B47" s="94"/>
      <c r="C47" s="98"/>
      <c r="D47" s="96"/>
      <c r="E47" s="97"/>
      <c r="F47" s="98"/>
      <c r="G47" s="85"/>
      <c r="H47" s="41"/>
      <c r="I47" s="41"/>
      <c r="J47" s="43"/>
      <c r="K47" s="43"/>
      <c r="L47" s="41"/>
      <c r="M47" s="41"/>
      <c r="N47" s="43"/>
    </row>
    <row r="48" spans="1:14">
      <c r="A48" s="13"/>
      <c r="B48" s="88" t="s">
        <v>44</v>
      </c>
      <c r="C48" s="92"/>
      <c r="D48" s="100" t="s">
        <v>252</v>
      </c>
      <c r="E48" s="101"/>
      <c r="F48" s="92"/>
      <c r="G48" s="93"/>
      <c r="H48" s="40">
        <v>6.8</v>
      </c>
      <c r="I48" s="40"/>
      <c r="J48" s="28"/>
      <c r="K48" s="28"/>
      <c r="L48" s="40" t="s">
        <v>781</v>
      </c>
      <c r="M48" s="40"/>
      <c r="N48" s="39" t="s">
        <v>254</v>
      </c>
    </row>
    <row r="49" spans="1:14">
      <c r="A49" s="13"/>
      <c r="B49" s="88"/>
      <c r="C49" s="92"/>
      <c r="D49" s="100"/>
      <c r="E49" s="101"/>
      <c r="F49" s="92"/>
      <c r="G49" s="93"/>
      <c r="H49" s="40"/>
      <c r="I49" s="40"/>
      <c r="J49" s="28"/>
      <c r="K49" s="28"/>
      <c r="L49" s="40"/>
      <c r="M49" s="40"/>
      <c r="N49" s="39"/>
    </row>
    <row r="50" spans="1:14">
      <c r="A50" s="13"/>
      <c r="B50" s="94" t="s">
        <v>782</v>
      </c>
      <c r="C50" s="98"/>
      <c r="D50" s="96" t="s">
        <v>252</v>
      </c>
      <c r="E50" s="97"/>
      <c r="F50" s="98"/>
      <c r="G50" s="85"/>
      <c r="H50" s="41" t="s">
        <v>252</v>
      </c>
      <c r="I50" s="41"/>
      <c r="J50" s="43"/>
      <c r="K50" s="43"/>
      <c r="L50" s="41" t="s">
        <v>329</v>
      </c>
      <c r="M50" s="41"/>
      <c r="N50" s="32" t="s">
        <v>254</v>
      </c>
    </row>
    <row r="51" spans="1:14">
      <c r="A51" s="13"/>
      <c r="B51" s="94"/>
      <c r="C51" s="98"/>
      <c r="D51" s="96"/>
      <c r="E51" s="97"/>
      <c r="F51" s="98"/>
      <c r="G51" s="85"/>
      <c r="H51" s="41"/>
      <c r="I51" s="41"/>
      <c r="J51" s="43"/>
      <c r="K51" s="43"/>
      <c r="L51" s="41"/>
      <c r="M51" s="41"/>
      <c r="N51" s="32"/>
    </row>
    <row r="52" spans="1:14">
      <c r="A52" s="13"/>
      <c r="B52" s="75" t="s">
        <v>783</v>
      </c>
      <c r="C52" s="20"/>
      <c r="D52" s="100" t="s">
        <v>784</v>
      </c>
      <c r="E52" s="101"/>
      <c r="F52" s="285" t="s">
        <v>254</v>
      </c>
      <c r="G52" s="20"/>
      <c r="H52" s="40" t="s">
        <v>785</v>
      </c>
      <c r="I52" s="40"/>
      <c r="J52" s="15" t="s">
        <v>254</v>
      </c>
      <c r="K52" s="20"/>
      <c r="L52" s="40" t="s">
        <v>786</v>
      </c>
      <c r="M52" s="40"/>
      <c r="N52" s="15" t="s">
        <v>254</v>
      </c>
    </row>
    <row r="53" spans="1:14">
      <c r="A53" s="13"/>
      <c r="B53" s="76" t="s">
        <v>787</v>
      </c>
      <c r="C53" s="24"/>
      <c r="D53" s="96" t="s">
        <v>788</v>
      </c>
      <c r="E53" s="97"/>
      <c r="F53" s="218" t="s">
        <v>254</v>
      </c>
      <c r="G53" s="24"/>
      <c r="H53" s="41" t="s">
        <v>789</v>
      </c>
      <c r="I53" s="41"/>
      <c r="J53" s="22" t="s">
        <v>254</v>
      </c>
      <c r="K53" s="24"/>
      <c r="L53" s="41" t="s">
        <v>790</v>
      </c>
      <c r="M53" s="41"/>
      <c r="N53" s="22" t="s">
        <v>254</v>
      </c>
    </row>
    <row r="54" spans="1:14">
      <c r="A54" s="13"/>
      <c r="B54" s="88" t="s">
        <v>791</v>
      </c>
      <c r="C54" s="92"/>
      <c r="D54" s="100" t="s">
        <v>792</v>
      </c>
      <c r="E54" s="101"/>
      <c r="F54" s="300" t="s">
        <v>254</v>
      </c>
      <c r="G54" s="93"/>
      <c r="H54" s="40" t="s">
        <v>252</v>
      </c>
      <c r="I54" s="40"/>
      <c r="J54" s="28"/>
      <c r="K54" s="28"/>
      <c r="L54" s="40" t="s">
        <v>793</v>
      </c>
      <c r="M54" s="40"/>
      <c r="N54" s="39" t="s">
        <v>254</v>
      </c>
    </row>
    <row r="55" spans="1:14">
      <c r="A55" s="13"/>
      <c r="B55" s="88"/>
      <c r="C55" s="92"/>
      <c r="D55" s="100"/>
      <c r="E55" s="101"/>
      <c r="F55" s="300"/>
      <c r="G55" s="93"/>
      <c r="H55" s="40"/>
      <c r="I55" s="40"/>
      <c r="J55" s="28"/>
      <c r="K55" s="28"/>
      <c r="L55" s="40"/>
      <c r="M55" s="40"/>
      <c r="N55" s="39"/>
    </row>
    <row r="56" spans="1:14">
      <c r="A56" s="13"/>
      <c r="B56" s="94" t="s">
        <v>46</v>
      </c>
      <c r="C56" s="98"/>
      <c r="D56" s="96" t="s">
        <v>252</v>
      </c>
      <c r="E56" s="97"/>
      <c r="F56" s="98"/>
      <c r="G56" s="85"/>
      <c r="H56" s="41" t="s">
        <v>252</v>
      </c>
      <c r="I56" s="41"/>
      <c r="J56" s="43"/>
      <c r="K56" s="43"/>
      <c r="L56" s="41" t="s">
        <v>794</v>
      </c>
      <c r="M56" s="41"/>
      <c r="N56" s="32" t="s">
        <v>254</v>
      </c>
    </row>
    <row r="57" spans="1:14">
      <c r="A57" s="13"/>
      <c r="B57" s="94"/>
      <c r="C57" s="98"/>
      <c r="D57" s="96"/>
      <c r="E57" s="97"/>
      <c r="F57" s="98"/>
      <c r="G57" s="85"/>
      <c r="H57" s="41"/>
      <c r="I57" s="41"/>
      <c r="J57" s="43"/>
      <c r="K57" s="43"/>
      <c r="L57" s="41"/>
      <c r="M57" s="41"/>
      <c r="N57" s="32"/>
    </row>
    <row r="58" spans="1:14" ht="15.75" thickBot="1">
      <c r="A58" s="13"/>
      <c r="B58" s="195" t="s">
        <v>795</v>
      </c>
      <c r="C58" s="59"/>
      <c r="D58" s="102" t="s">
        <v>796</v>
      </c>
      <c r="E58" s="103"/>
      <c r="F58" s="219" t="s">
        <v>254</v>
      </c>
      <c r="G58" s="59"/>
      <c r="H58" s="64" t="s">
        <v>797</v>
      </c>
      <c r="I58" s="64"/>
      <c r="J58" s="73" t="s">
        <v>254</v>
      </c>
      <c r="K58" s="59"/>
      <c r="L58" s="64" t="s">
        <v>780</v>
      </c>
      <c r="M58" s="64"/>
      <c r="N58" s="73" t="s">
        <v>254</v>
      </c>
    </row>
    <row r="59" spans="1:14">
      <c r="A59" s="13"/>
      <c r="B59" s="393" t="s">
        <v>798</v>
      </c>
      <c r="C59" s="87"/>
      <c r="D59" s="126" t="s">
        <v>251</v>
      </c>
      <c r="E59" s="129">
        <v>567.9</v>
      </c>
      <c r="F59" s="87"/>
      <c r="G59" s="86"/>
      <c r="H59" s="33" t="s">
        <v>251</v>
      </c>
      <c r="I59" s="35">
        <v>565.4</v>
      </c>
      <c r="J59" s="37"/>
      <c r="K59" s="37"/>
      <c r="L59" s="33" t="s">
        <v>251</v>
      </c>
      <c r="M59" s="35">
        <v>406</v>
      </c>
      <c r="N59" s="37"/>
    </row>
    <row r="60" spans="1:14" ht="15.75" thickBot="1">
      <c r="A60" s="13"/>
      <c r="B60" s="394"/>
      <c r="C60" s="131"/>
      <c r="D60" s="127"/>
      <c r="E60" s="130"/>
      <c r="F60" s="131"/>
      <c r="G60" s="132"/>
      <c r="H60" s="133"/>
      <c r="I60" s="134"/>
      <c r="J60" s="135"/>
      <c r="K60" s="135"/>
      <c r="L60" s="133"/>
      <c r="M60" s="134"/>
      <c r="N60" s="135"/>
    </row>
    <row r="61" spans="1:14" ht="15.75" thickTop="1">
      <c r="A61" s="13"/>
      <c r="B61" s="20"/>
      <c r="C61" s="20"/>
      <c r="D61" s="244"/>
      <c r="E61" s="246"/>
      <c r="F61" s="241"/>
      <c r="G61" s="20"/>
      <c r="H61" s="246"/>
      <c r="I61" s="246"/>
      <c r="J61" s="246"/>
      <c r="K61" s="20"/>
      <c r="L61" s="246"/>
      <c r="M61" s="246"/>
      <c r="N61" s="246"/>
    </row>
    <row r="62" spans="1:14">
      <c r="A62" s="13"/>
      <c r="B62" s="81" t="s">
        <v>799</v>
      </c>
      <c r="C62" s="24"/>
      <c r="D62" s="248"/>
      <c r="E62" s="34"/>
      <c r="F62" s="136"/>
      <c r="G62" s="24"/>
      <c r="H62" s="32"/>
      <c r="I62" s="32"/>
      <c r="J62" s="32"/>
      <c r="K62" s="24"/>
      <c r="L62" s="32"/>
      <c r="M62" s="32"/>
      <c r="N62" s="32"/>
    </row>
    <row r="63" spans="1:14">
      <c r="A63" s="13"/>
      <c r="B63" s="88" t="s">
        <v>771</v>
      </c>
      <c r="C63" s="92"/>
      <c r="D63" s="90" t="s">
        <v>251</v>
      </c>
      <c r="E63" s="91">
        <v>72.7</v>
      </c>
      <c r="F63" s="92"/>
      <c r="G63" s="93"/>
      <c r="H63" s="39" t="s">
        <v>251</v>
      </c>
      <c r="I63" s="40">
        <v>82</v>
      </c>
      <c r="J63" s="28"/>
      <c r="K63" s="28"/>
      <c r="L63" s="39" t="s">
        <v>251</v>
      </c>
      <c r="M63" s="40">
        <v>78.900000000000006</v>
      </c>
      <c r="N63" s="28"/>
    </row>
    <row r="64" spans="1:14">
      <c r="A64" s="13"/>
      <c r="B64" s="88"/>
      <c r="C64" s="92"/>
      <c r="D64" s="90"/>
      <c r="E64" s="91"/>
      <c r="F64" s="92"/>
      <c r="G64" s="93"/>
      <c r="H64" s="39"/>
      <c r="I64" s="40"/>
      <c r="J64" s="28"/>
      <c r="K64" s="28"/>
      <c r="L64" s="39"/>
      <c r="M64" s="40"/>
      <c r="N64" s="28"/>
    </row>
    <row r="65" spans="1:14">
      <c r="A65" s="13"/>
      <c r="B65" s="94" t="s">
        <v>772</v>
      </c>
      <c r="C65" s="98"/>
      <c r="D65" s="96">
        <v>53.3</v>
      </c>
      <c r="E65" s="97"/>
      <c r="F65" s="98"/>
      <c r="G65" s="85"/>
      <c r="H65" s="41">
        <v>54.7</v>
      </c>
      <c r="I65" s="41"/>
      <c r="J65" s="43"/>
      <c r="K65" s="43"/>
      <c r="L65" s="41">
        <v>63.5</v>
      </c>
      <c r="M65" s="41"/>
      <c r="N65" s="43"/>
    </row>
    <row r="66" spans="1:14" ht="15.75" thickBot="1">
      <c r="A66" s="13"/>
      <c r="B66" s="94"/>
      <c r="C66" s="98"/>
      <c r="D66" s="117"/>
      <c r="E66" s="118"/>
      <c r="F66" s="112"/>
      <c r="G66" s="113"/>
      <c r="H66" s="42"/>
      <c r="I66" s="42"/>
      <c r="J66" s="44"/>
      <c r="K66" s="44"/>
      <c r="L66" s="42"/>
      <c r="M66" s="42"/>
      <c r="N66" s="44"/>
    </row>
    <row r="67" spans="1:14">
      <c r="A67" s="13"/>
      <c r="B67" s="395" t="s">
        <v>800</v>
      </c>
      <c r="C67" s="92"/>
      <c r="D67" s="121">
        <v>126</v>
      </c>
      <c r="E67" s="122"/>
      <c r="F67" s="115"/>
      <c r="G67" s="114"/>
      <c r="H67" s="48">
        <v>136.69999999999999</v>
      </c>
      <c r="I67" s="48"/>
      <c r="J67" s="50"/>
      <c r="K67" s="50"/>
      <c r="L67" s="48">
        <v>142.4</v>
      </c>
      <c r="M67" s="48"/>
      <c r="N67" s="50"/>
    </row>
    <row r="68" spans="1:14">
      <c r="A68" s="13"/>
      <c r="B68" s="395"/>
      <c r="C68" s="92"/>
      <c r="D68" s="100"/>
      <c r="E68" s="101"/>
      <c r="F68" s="92"/>
      <c r="G68" s="93"/>
      <c r="H68" s="211"/>
      <c r="I68" s="211"/>
      <c r="J68" s="247"/>
      <c r="K68" s="28"/>
      <c r="L68" s="40"/>
      <c r="M68" s="40"/>
      <c r="N68" s="28"/>
    </row>
    <row r="69" spans="1:14">
      <c r="A69" s="13"/>
      <c r="B69" s="94" t="s">
        <v>579</v>
      </c>
      <c r="C69" s="98"/>
      <c r="D69" s="96">
        <v>61.4</v>
      </c>
      <c r="E69" s="97"/>
      <c r="F69" s="98"/>
      <c r="G69" s="85"/>
      <c r="H69" s="41">
        <v>25.5</v>
      </c>
      <c r="I69" s="41"/>
      <c r="J69" s="43"/>
      <c r="K69" s="43"/>
      <c r="L69" s="41">
        <v>38.9</v>
      </c>
      <c r="M69" s="41"/>
      <c r="N69" s="43"/>
    </row>
    <row r="70" spans="1:14" ht="15.75" thickBot="1">
      <c r="A70" s="13"/>
      <c r="B70" s="233"/>
      <c r="C70" s="112"/>
      <c r="D70" s="117"/>
      <c r="E70" s="118"/>
      <c r="F70" s="112"/>
      <c r="G70" s="113"/>
      <c r="H70" s="42"/>
      <c r="I70" s="42"/>
      <c r="J70" s="44"/>
      <c r="K70" s="44"/>
      <c r="L70" s="42"/>
      <c r="M70" s="42"/>
      <c r="N70" s="44"/>
    </row>
    <row r="71" spans="1:14">
      <c r="A71" s="13"/>
      <c r="B71" s="396" t="s">
        <v>801</v>
      </c>
      <c r="C71" s="115"/>
      <c r="D71" s="304" t="s">
        <v>251</v>
      </c>
      <c r="E71" s="122">
        <v>187.4</v>
      </c>
      <c r="F71" s="115"/>
      <c r="G71" s="114"/>
      <c r="H71" s="46" t="s">
        <v>251</v>
      </c>
      <c r="I71" s="48">
        <v>162.19999999999999</v>
      </c>
      <c r="J71" s="50"/>
      <c r="K71" s="50"/>
      <c r="L71" s="46" t="s">
        <v>251</v>
      </c>
      <c r="M71" s="48">
        <v>181.3</v>
      </c>
      <c r="N71" s="50"/>
    </row>
    <row r="72" spans="1:14" ht="15.75" thickBot="1">
      <c r="A72" s="13"/>
      <c r="B72" s="397"/>
      <c r="C72" s="227"/>
      <c r="D72" s="305"/>
      <c r="E72" s="311"/>
      <c r="F72" s="227"/>
      <c r="G72" s="187"/>
      <c r="H72" s="308"/>
      <c r="I72" s="229"/>
      <c r="J72" s="184"/>
      <c r="K72" s="184"/>
      <c r="L72" s="308"/>
      <c r="M72" s="229"/>
      <c r="N72" s="184"/>
    </row>
    <row r="73" spans="1:14" ht="15.75" thickTop="1">
      <c r="A73" s="13"/>
      <c r="B73" s="24"/>
      <c r="C73" s="24"/>
      <c r="D73" s="230"/>
      <c r="E73" s="231"/>
      <c r="F73" s="232"/>
      <c r="G73" s="24"/>
      <c r="H73" s="231"/>
      <c r="I73" s="231"/>
      <c r="J73" s="231"/>
      <c r="K73" s="24"/>
      <c r="L73" s="231"/>
      <c r="M73" s="231"/>
      <c r="N73" s="231"/>
    </row>
    <row r="74" spans="1:14">
      <c r="A74" s="13"/>
      <c r="B74" s="14" t="s">
        <v>802</v>
      </c>
      <c r="C74" s="20"/>
      <c r="D74" s="225"/>
      <c r="E74" s="245"/>
      <c r="F74" s="137"/>
      <c r="G74" s="20"/>
      <c r="H74" s="39"/>
      <c r="I74" s="39"/>
      <c r="J74" s="39"/>
      <c r="K74" s="20"/>
      <c r="L74" s="39"/>
      <c r="M74" s="39"/>
      <c r="N74" s="39"/>
    </row>
    <row r="75" spans="1:14">
      <c r="A75" s="13"/>
      <c r="B75" s="94" t="s">
        <v>771</v>
      </c>
      <c r="C75" s="98"/>
      <c r="D75" s="125" t="s">
        <v>251</v>
      </c>
      <c r="E75" s="313">
        <v>1208.3</v>
      </c>
      <c r="F75" s="98"/>
      <c r="G75" s="85"/>
      <c r="H75" s="32" t="s">
        <v>251</v>
      </c>
      <c r="I75" s="70">
        <v>1278.4000000000001</v>
      </c>
      <c r="J75" s="43"/>
      <c r="K75" s="43"/>
      <c r="L75" s="32"/>
      <c r="M75" s="32"/>
      <c r="N75" s="32"/>
    </row>
    <row r="76" spans="1:14">
      <c r="A76" s="13"/>
      <c r="B76" s="94"/>
      <c r="C76" s="98"/>
      <c r="D76" s="125"/>
      <c r="E76" s="313"/>
      <c r="F76" s="98"/>
      <c r="G76" s="85"/>
      <c r="H76" s="32"/>
      <c r="I76" s="70"/>
      <c r="J76" s="43"/>
      <c r="K76" s="43"/>
      <c r="L76" s="32"/>
      <c r="M76" s="32"/>
      <c r="N76" s="32"/>
    </row>
    <row r="77" spans="1:14">
      <c r="A77" s="13"/>
      <c r="B77" s="88" t="s">
        <v>772</v>
      </c>
      <c r="C77" s="92"/>
      <c r="D77" s="398">
        <v>1033</v>
      </c>
      <c r="E77" s="399"/>
      <c r="F77" s="92"/>
      <c r="G77" s="93"/>
      <c r="H77" s="297">
        <v>1134.4000000000001</v>
      </c>
      <c r="I77" s="297"/>
      <c r="J77" s="28"/>
      <c r="K77" s="28"/>
      <c r="L77" s="39"/>
      <c r="M77" s="39"/>
      <c r="N77" s="39"/>
    </row>
    <row r="78" spans="1:14" ht="15.75" thickBot="1">
      <c r="A78" s="13"/>
      <c r="B78" s="212"/>
      <c r="C78" s="104"/>
      <c r="D78" s="410"/>
      <c r="E78" s="411"/>
      <c r="F78" s="104"/>
      <c r="G78" s="105"/>
      <c r="H78" s="412"/>
      <c r="I78" s="412"/>
      <c r="J78" s="66"/>
      <c r="K78" s="28"/>
      <c r="L78" s="39"/>
      <c r="M78" s="39"/>
      <c r="N78" s="39"/>
    </row>
    <row r="79" spans="1:14">
      <c r="A79" s="13"/>
      <c r="B79" s="393" t="s">
        <v>803</v>
      </c>
      <c r="C79" s="87"/>
      <c r="D79" s="363">
        <v>2241.3000000000002</v>
      </c>
      <c r="E79" s="314"/>
      <c r="F79" s="87"/>
      <c r="G79" s="86"/>
      <c r="H79" s="62">
        <v>2412.8000000000002</v>
      </c>
      <c r="I79" s="62"/>
      <c r="J79" s="37"/>
      <c r="K79" s="43"/>
      <c r="L79" s="32"/>
      <c r="M79" s="32"/>
      <c r="N79" s="32"/>
    </row>
    <row r="80" spans="1:14">
      <c r="A80" s="13"/>
      <c r="B80" s="392"/>
      <c r="C80" s="98"/>
      <c r="D80" s="362"/>
      <c r="E80" s="335"/>
      <c r="F80" s="98"/>
      <c r="G80" s="85"/>
      <c r="H80" s="70"/>
      <c r="I80" s="70"/>
      <c r="J80" s="43"/>
      <c r="K80" s="43"/>
      <c r="L80" s="32"/>
      <c r="M80" s="32"/>
      <c r="N80" s="32"/>
    </row>
    <row r="81" spans="1:14">
      <c r="A81" s="13"/>
      <c r="B81" s="88" t="s">
        <v>579</v>
      </c>
      <c r="C81" s="92"/>
      <c r="D81" s="398">
        <v>1164.8</v>
      </c>
      <c r="E81" s="399"/>
      <c r="F81" s="92"/>
      <c r="G81" s="93"/>
      <c r="H81" s="40">
        <v>995.2</v>
      </c>
      <c r="I81" s="40"/>
      <c r="J81" s="28"/>
      <c r="K81" s="28"/>
      <c r="L81" s="39"/>
      <c r="M81" s="39"/>
      <c r="N81" s="39"/>
    </row>
    <row r="82" spans="1:14">
      <c r="A82" s="13"/>
      <c r="B82" s="88"/>
      <c r="C82" s="92"/>
      <c r="D82" s="398"/>
      <c r="E82" s="399"/>
      <c r="F82" s="92"/>
      <c r="G82" s="93"/>
      <c r="H82" s="40"/>
      <c r="I82" s="40"/>
      <c r="J82" s="28"/>
      <c r="K82" s="28"/>
      <c r="L82" s="39"/>
      <c r="M82" s="39"/>
      <c r="N82" s="39"/>
    </row>
    <row r="83" spans="1:14">
      <c r="A83" s="13"/>
      <c r="B83" s="94" t="s">
        <v>804</v>
      </c>
      <c r="C83" s="98"/>
      <c r="D83" s="362">
        <v>3311.3</v>
      </c>
      <c r="E83" s="335"/>
      <c r="F83" s="98"/>
      <c r="G83" s="85"/>
      <c r="H83" s="70">
        <v>3323.2</v>
      </c>
      <c r="I83" s="70"/>
      <c r="J83" s="43"/>
      <c r="K83" s="43"/>
      <c r="L83" s="32"/>
      <c r="M83" s="32"/>
      <c r="N83" s="32"/>
    </row>
    <row r="84" spans="1:14" ht="15.75" thickBot="1">
      <c r="A84" s="13"/>
      <c r="B84" s="233"/>
      <c r="C84" s="112"/>
      <c r="D84" s="418"/>
      <c r="E84" s="419"/>
      <c r="F84" s="112"/>
      <c r="G84" s="113"/>
      <c r="H84" s="420"/>
      <c r="I84" s="420"/>
      <c r="J84" s="44"/>
      <c r="K84" s="43"/>
      <c r="L84" s="32"/>
      <c r="M84" s="32"/>
      <c r="N84" s="32"/>
    </row>
    <row r="85" spans="1:14">
      <c r="A85" s="13"/>
      <c r="B85" s="396" t="s">
        <v>77</v>
      </c>
      <c r="C85" s="115"/>
      <c r="D85" s="304" t="s">
        <v>251</v>
      </c>
      <c r="E85" s="306">
        <v>6717.4</v>
      </c>
      <c r="F85" s="115"/>
      <c r="G85" s="114"/>
      <c r="H85" s="46" t="s">
        <v>251</v>
      </c>
      <c r="I85" s="309">
        <v>6731.2</v>
      </c>
      <c r="J85" s="50"/>
      <c r="K85" s="28"/>
      <c r="L85" s="39"/>
      <c r="M85" s="39"/>
      <c r="N85" s="39"/>
    </row>
    <row r="86" spans="1:14" ht="15.75" thickBot="1">
      <c r="A86" s="13"/>
      <c r="B86" s="397"/>
      <c r="C86" s="227"/>
      <c r="D86" s="305"/>
      <c r="E86" s="307"/>
      <c r="F86" s="227"/>
      <c r="G86" s="187"/>
      <c r="H86" s="308"/>
      <c r="I86" s="310"/>
      <c r="J86" s="184"/>
      <c r="K86" s="28"/>
      <c r="L86" s="39"/>
      <c r="M86" s="39"/>
      <c r="N86" s="39"/>
    </row>
    <row r="87" spans="1:14" ht="15.75" thickTop="1">
      <c r="A87" s="13"/>
      <c r="B87" s="24"/>
      <c r="C87" s="24"/>
      <c r="D87" s="230"/>
      <c r="E87" s="231"/>
      <c r="F87" s="232"/>
      <c r="G87" s="24"/>
      <c r="H87" s="231"/>
      <c r="I87" s="231"/>
      <c r="J87" s="231"/>
      <c r="K87" s="24"/>
      <c r="L87" s="43"/>
      <c r="M87" s="43"/>
      <c r="N87" s="43"/>
    </row>
    <row r="88" spans="1:14">
      <c r="A88" s="13"/>
      <c r="B88" s="14" t="s">
        <v>805</v>
      </c>
      <c r="C88" s="20"/>
      <c r="D88" s="225"/>
      <c r="E88" s="245"/>
      <c r="F88" s="137"/>
      <c r="G88" s="20"/>
      <c r="H88" s="39"/>
      <c r="I88" s="39"/>
      <c r="J88" s="39"/>
      <c r="K88" s="20"/>
      <c r="L88" s="39"/>
      <c r="M88" s="39"/>
      <c r="N88" s="39"/>
    </row>
    <row r="89" spans="1:14">
      <c r="A89" s="13"/>
      <c r="B89" s="94" t="s">
        <v>771</v>
      </c>
      <c r="C89" s="98"/>
      <c r="D89" s="125" t="s">
        <v>251</v>
      </c>
      <c r="E89" s="128">
        <v>54.3</v>
      </c>
      <c r="F89" s="98"/>
      <c r="G89" s="85"/>
      <c r="H89" s="32" t="s">
        <v>251</v>
      </c>
      <c r="I89" s="41">
        <v>58.3</v>
      </c>
      <c r="J89" s="43"/>
      <c r="K89" s="43"/>
      <c r="L89" s="32" t="s">
        <v>251</v>
      </c>
      <c r="M89" s="41">
        <v>61</v>
      </c>
      <c r="N89" s="43"/>
    </row>
    <row r="90" spans="1:14">
      <c r="A90" s="13"/>
      <c r="B90" s="94"/>
      <c r="C90" s="98"/>
      <c r="D90" s="125"/>
      <c r="E90" s="128"/>
      <c r="F90" s="98"/>
      <c r="G90" s="85"/>
      <c r="H90" s="32"/>
      <c r="I90" s="41"/>
      <c r="J90" s="43"/>
      <c r="K90" s="43"/>
      <c r="L90" s="32"/>
      <c r="M90" s="41"/>
      <c r="N90" s="43"/>
    </row>
    <row r="91" spans="1:14">
      <c r="A91" s="13"/>
      <c r="B91" s="88" t="s">
        <v>772</v>
      </c>
      <c r="C91" s="92"/>
      <c r="D91" s="100">
        <v>17.8</v>
      </c>
      <c r="E91" s="101"/>
      <c r="F91" s="92"/>
      <c r="G91" s="93"/>
      <c r="H91" s="40">
        <v>38.1</v>
      </c>
      <c r="I91" s="40"/>
      <c r="J91" s="28"/>
      <c r="K91" s="28"/>
      <c r="L91" s="40">
        <v>36.6</v>
      </c>
      <c r="M91" s="40"/>
      <c r="N91" s="28"/>
    </row>
    <row r="92" spans="1:14" ht="15.75" thickBot="1">
      <c r="A92" s="13"/>
      <c r="B92" s="88"/>
      <c r="C92" s="92"/>
      <c r="D92" s="102"/>
      <c r="E92" s="103"/>
      <c r="F92" s="104"/>
      <c r="G92" s="105"/>
      <c r="H92" s="64"/>
      <c r="I92" s="64"/>
      <c r="J92" s="66"/>
      <c r="K92" s="66"/>
      <c r="L92" s="64"/>
      <c r="M92" s="64"/>
      <c r="N92" s="66"/>
    </row>
    <row r="93" spans="1:14">
      <c r="A93" s="13"/>
      <c r="B93" s="392" t="s">
        <v>806</v>
      </c>
      <c r="C93" s="98"/>
      <c r="D93" s="421">
        <v>72.099999999999994</v>
      </c>
      <c r="E93" s="129"/>
      <c r="F93" s="87"/>
      <c r="G93" s="86"/>
      <c r="H93" s="35">
        <v>96.4</v>
      </c>
      <c r="I93" s="35"/>
      <c r="J93" s="37"/>
      <c r="K93" s="37"/>
      <c r="L93" s="35">
        <v>97.6</v>
      </c>
      <c r="M93" s="35"/>
      <c r="N93" s="37"/>
    </row>
    <row r="94" spans="1:14">
      <c r="A94" s="13"/>
      <c r="B94" s="392"/>
      <c r="C94" s="98"/>
      <c r="D94" s="96"/>
      <c r="E94" s="97"/>
      <c r="F94" s="98"/>
      <c r="G94" s="85"/>
      <c r="H94" s="41"/>
      <c r="I94" s="41"/>
      <c r="J94" s="43"/>
      <c r="K94" s="43"/>
      <c r="L94" s="41"/>
      <c r="M94" s="41"/>
      <c r="N94" s="43"/>
    </row>
    <row r="95" spans="1:14">
      <c r="A95" s="13"/>
      <c r="B95" s="88" t="s">
        <v>579</v>
      </c>
      <c r="C95" s="92"/>
      <c r="D95" s="100">
        <v>18.5</v>
      </c>
      <c r="E95" s="101"/>
      <c r="F95" s="92"/>
      <c r="G95" s="93"/>
      <c r="H95" s="40">
        <v>14.6</v>
      </c>
      <c r="I95" s="40"/>
      <c r="J95" s="28"/>
      <c r="K95" s="28"/>
      <c r="L95" s="40">
        <v>0.4</v>
      </c>
      <c r="M95" s="40"/>
      <c r="N95" s="28"/>
    </row>
    <row r="96" spans="1:14" ht="15.75" thickBot="1">
      <c r="A96" s="13"/>
      <c r="B96" s="212"/>
      <c r="C96" s="104"/>
      <c r="D96" s="102"/>
      <c r="E96" s="103"/>
      <c r="F96" s="104"/>
      <c r="G96" s="105"/>
      <c r="H96" s="64"/>
      <c r="I96" s="64"/>
      <c r="J96" s="66"/>
      <c r="K96" s="66"/>
      <c r="L96" s="64"/>
      <c r="M96" s="64"/>
      <c r="N96" s="66"/>
    </row>
    <row r="97" spans="1:14">
      <c r="A97" s="13"/>
      <c r="B97" s="393" t="s">
        <v>807</v>
      </c>
      <c r="C97" s="87"/>
      <c r="D97" s="126" t="s">
        <v>251</v>
      </c>
      <c r="E97" s="129">
        <v>90.6</v>
      </c>
      <c r="F97" s="87"/>
      <c r="G97" s="86"/>
      <c r="H97" s="33" t="s">
        <v>251</v>
      </c>
      <c r="I97" s="35">
        <v>111</v>
      </c>
      <c r="J97" s="37"/>
      <c r="K97" s="37"/>
      <c r="L97" s="33" t="s">
        <v>251</v>
      </c>
      <c r="M97" s="35">
        <v>98</v>
      </c>
      <c r="N97" s="37"/>
    </row>
    <row r="98" spans="1:14" ht="15.75" thickBot="1">
      <c r="A98" s="13"/>
      <c r="B98" s="394"/>
      <c r="C98" s="131"/>
      <c r="D98" s="127"/>
      <c r="E98" s="130"/>
      <c r="F98" s="131"/>
      <c r="G98" s="132"/>
      <c r="H98" s="133"/>
      <c r="I98" s="134"/>
      <c r="J98" s="135"/>
      <c r="K98" s="135"/>
      <c r="L98" s="133"/>
      <c r="M98" s="134"/>
      <c r="N98" s="135"/>
    </row>
    <row r="99" spans="1:14" ht="15.75" thickTop="1">
      <c r="A99" s="13"/>
      <c r="B99" s="222"/>
      <c r="C99" s="222"/>
      <c r="D99" s="222"/>
      <c r="E99" s="222"/>
      <c r="F99" s="222"/>
      <c r="G99" s="222"/>
      <c r="H99" s="222"/>
      <c r="I99" s="222"/>
      <c r="J99" s="222"/>
      <c r="K99" s="222"/>
      <c r="L99" s="222"/>
      <c r="M99" s="222"/>
      <c r="N99" s="222"/>
    </row>
    <row r="100" spans="1:14" ht="22.5" customHeight="1">
      <c r="A100" s="13"/>
      <c r="B100" s="57" t="s">
        <v>808</v>
      </c>
      <c r="C100" s="57"/>
      <c r="D100" s="57"/>
      <c r="E100" s="57"/>
      <c r="F100" s="57"/>
      <c r="G100" s="57"/>
      <c r="H100" s="57"/>
      <c r="I100" s="57"/>
      <c r="J100" s="57"/>
      <c r="K100" s="57"/>
      <c r="L100" s="57"/>
      <c r="M100" s="57"/>
      <c r="N100" s="57"/>
    </row>
    <row r="101" spans="1:14">
      <c r="A101" s="13"/>
      <c r="B101" s="12"/>
      <c r="C101" s="12"/>
      <c r="D101" s="12"/>
      <c r="E101" s="12"/>
      <c r="F101" s="12"/>
      <c r="G101" s="12"/>
      <c r="H101" s="12"/>
      <c r="I101" s="12"/>
      <c r="J101" s="12"/>
      <c r="K101" s="12"/>
      <c r="L101" s="12"/>
      <c r="M101" s="12"/>
      <c r="N101" s="12"/>
    </row>
    <row r="102" spans="1:14">
      <c r="A102" s="13"/>
      <c r="B102" s="39" t="s">
        <v>809</v>
      </c>
      <c r="C102" s="39"/>
      <c r="D102" s="39"/>
      <c r="E102" s="39"/>
      <c r="F102" s="39"/>
      <c r="G102" s="39"/>
      <c r="H102" s="39"/>
      <c r="I102" s="39"/>
      <c r="J102" s="39"/>
      <c r="K102" s="39"/>
      <c r="L102" s="39"/>
      <c r="M102" s="39"/>
      <c r="N102" s="39"/>
    </row>
    <row r="103" spans="1:14">
      <c r="A103" s="13"/>
      <c r="B103" s="27"/>
      <c r="C103" s="27"/>
      <c r="D103" s="27"/>
      <c r="E103" s="27"/>
      <c r="F103" s="27"/>
      <c r="G103" s="27"/>
      <c r="H103" s="27"/>
      <c r="I103" s="27"/>
      <c r="J103" s="27"/>
      <c r="K103" s="27"/>
      <c r="L103" s="27"/>
      <c r="M103" s="27"/>
      <c r="N103" s="27"/>
    </row>
    <row r="104" spans="1:14" ht="15.75" thickBot="1">
      <c r="A104" s="13"/>
      <c r="B104" s="17"/>
      <c r="C104" s="17"/>
      <c r="D104" s="17"/>
      <c r="E104" s="17"/>
      <c r="F104" s="17"/>
      <c r="G104" s="17"/>
      <c r="H104" s="17"/>
      <c r="I104" s="17"/>
      <c r="J104" s="17"/>
      <c r="K104" s="17"/>
      <c r="L104" s="17"/>
      <c r="M104" s="17"/>
      <c r="N104" s="17"/>
    </row>
    <row r="105" spans="1:14" ht="15.75" thickBot="1">
      <c r="A105" s="13"/>
      <c r="B105" s="73"/>
      <c r="C105" s="59"/>
      <c r="D105" s="83">
        <v>2013</v>
      </c>
      <c r="E105" s="31"/>
      <c r="F105" s="84"/>
      <c r="G105" s="59"/>
      <c r="H105" s="61">
        <v>2012</v>
      </c>
      <c r="I105" s="61"/>
      <c r="J105" s="61"/>
      <c r="K105" s="59"/>
      <c r="L105" s="61">
        <v>2011</v>
      </c>
      <c r="M105" s="61"/>
      <c r="N105" s="61"/>
    </row>
    <row r="106" spans="1:14">
      <c r="A106" s="13"/>
      <c r="B106" s="333" t="s">
        <v>810</v>
      </c>
      <c r="C106" s="87"/>
      <c r="D106" s="348"/>
      <c r="E106" s="33"/>
      <c r="F106" s="123"/>
      <c r="G106" s="86"/>
      <c r="H106" s="33"/>
      <c r="I106" s="33"/>
      <c r="J106" s="33"/>
      <c r="K106" s="37"/>
      <c r="L106" s="35"/>
      <c r="M106" s="35"/>
      <c r="N106" s="37"/>
    </row>
    <row r="107" spans="1:14">
      <c r="A107" s="13"/>
      <c r="B107" s="336"/>
      <c r="C107" s="98"/>
      <c r="D107" s="248"/>
      <c r="E107" s="34"/>
      <c r="F107" s="136"/>
      <c r="G107" s="85"/>
      <c r="H107" s="32"/>
      <c r="I107" s="32"/>
      <c r="J107" s="32"/>
      <c r="K107" s="43"/>
      <c r="L107" s="41"/>
      <c r="M107" s="41"/>
      <c r="N107" s="43"/>
    </row>
    <row r="108" spans="1:14">
      <c r="A108" s="13"/>
      <c r="B108" s="88" t="s">
        <v>314</v>
      </c>
      <c r="C108" s="92"/>
      <c r="D108" s="90" t="s">
        <v>251</v>
      </c>
      <c r="E108" s="296">
        <v>2257.5</v>
      </c>
      <c r="F108" s="92"/>
      <c r="G108" s="93"/>
      <c r="H108" s="39" t="s">
        <v>251</v>
      </c>
      <c r="I108" s="297">
        <v>2355</v>
      </c>
      <c r="J108" s="28"/>
      <c r="K108" s="28"/>
      <c r="L108" s="39" t="s">
        <v>251</v>
      </c>
      <c r="M108" s="297">
        <v>2341.9</v>
      </c>
      <c r="N108" s="28"/>
    </row>
    <row r="109" spans="1:14">
      <c r="A109" s="13"/>
      <c r="B109" s="88"/>
      <c r="C109" s="92"/>
      <c r="D109" s="90"/>
      <c r="E109" s="296"/>
      <c r="F109" s="92"/>
      <c r="G109" s="93"/>
      <c r="H109" s="39"/>
      <c r="I109" s="297"/>
      <c r="J109" s="28"/>
      <c r="K109" s="28"/>
      <c r="L109" s="39"/>
      <c r="M109" s="297"/>
      <c r="N109" s="28"/>
    </row>
    <row r="110" spans="1:14">
      <c r="A110" s="13"/>
      <c r="B110" s="94" t="s">
        <v>811</v>
      </c>
      <c r="C110" s="98"/>
      <c r="D110" s="362">
        <v>2208.5</v>
      </c>
      <c r="E110" s="335"/>
      <c r="F110" s="98"/>
      <c r="G110" s="85"/>
      <c r="H110" s="70">
        <v>2212.1999999999998</v>
      </c>
      <c r="I110" s="70"/>
      <c r="J110" s="43"/>
      <c r="K110" s="43"/>
      <c r="L110" s="70">
        <v>2303.8000000000002</v>
      </c>
      <c r="M110" s="70"/>
      <c r="N110" s="43"/>
    </row>
    <row r="111" spans="1:14" ht="15.75" thickBot="1">
      <c r="A111" s="13"/>
      <c r="B111" s="233"/>
      <c r="C111" s="112"/>
      <c r="D111" s="418"/>
      <c r="E111" s="419"/>
      <c r="F111" s="112"/>
      <c r="G111" s="113"/>
      <c r="H111" s="420"/>
      <c r="I111" s="420"/>
      <c r="J111" s="44"/>
      <c r="K111" s="44"/>
      <c r="L111" s="420"/>
      <c r="M111" s="420"/>
      <c r="N111" s="44"/>
    </row>
    <row r="112" spans="1:14">
      <c r="A112" s="13"/>
      <c r="B112" s="396" t="s">
        <v>773</v>
      </c>
      <c r="C112" s="115"/>
      <c r="D112" s="304" t="s">
        <v>251</v>
      </c>
      <c r="E112" s="306">
        <v>4466</v>
      </c>
      <c r="F112" s="115"/>
      <c r="G112" s="114"/>
      <c r="H112" s="46" t="s">
        <v>251</v>
      </c>
      <c r="I112" s="309">
        <v>4567.2</v>
      </c>
      <c r="J112" s="50"/>
      <c r="K112" s="50"/>
      <c r="L112" s="46" t="s">
        <v>251</v>
      </c>
      <c r="M112" s="309">
        <v>4645.7</v>
      </c>
      <c r="N112" s="50"/>
    </row>
    <row r="113" spans="1:14" ht="15.75" thickBot="1">
      <c r="A113" s="13"/>
      <c r="B113" s="397"/>
      <c r="C113" s="227"/>
      <c r="D113" s="305"/>
      <c r="E113" s="307"/>
      <c r="F113" s="227"/>
      <c r="G113" s="187"/>
      <c r="H113" s="308"/>
      <c r="I113" s="310"/>
      <c r="J113" s="184"/>
      <c r="K113" s="184"/>
      <c r="L113" s="308"/>
      <c r="M113" s="310"/>
      <c r="N113" s="184"/>
    </row>
    <row r="114" spans="1:14" ht="15.75" thickTop="1">
      <c r="A114" s="13"/>
      <c r="B114" s="24"/>
      <c r="C114" s="24"/>
      <c r="D114" s="230"/>
      <c r="E114" s="231"/>
      <c r="F114" s="232"/>
      <c r="G114" s="24"/>
      <c r="H114" s="231"/>
      <c r="I114" s="231"/>
      <c r="J114" s="231"/>
      <c r="K114" s="24"/>
      <c r="L114" s="231"/>
      <c r="M114" s="231"/>
      <c r="N114" s="231"/>
    </row>
    <row r="115" spans="1:14">
      <c r="A115" s="13"/>
      <c r="B115" s="53" t="s">
        <v>812</v>
      </c>
      <c r="C115" s="92"/>
      <c r="D115" s="93"/>
      <c r="E115" s="247"/>
      <c r="F115" s="92"/>
      <c r="G115" s="93"/>
      <c r="H115" s="28"/>
      <c r="I115" s="28"/>
      <c r="J115" s="28"/>
      <c r="K115" s="28"/>
      <c r="L115" s="40"/>
      <c r="M115" s="40"/>
      <c r="N115" s="28"/>
    </row>
    <row r="116" spans="1:14">
      <c r="A116" s="13"/>
      <c r="B116" s="53"/>
      <c r="C116" s="92"/>
      <c r="D116" s="93"/>
      <c r="E116" s="247"/>
      <c r="F116" s="92"/>
      <c r="G116" s="93"/>
      <c r="H116" s="28"/>
      <c r="I116" s="28"/>
      <c r="J116" s="28"/>
      <c r="K116" s="28"/>
      <c r="L116" s="40"/>
      <c r="M116" s="40"/>
      <c r="N116" s="28"/>
    </row>
    <row r="117" spans="1:14">
      <c r="A117" s="13"/>
      <c r="B117" s="94" t="s">
        <v>314</v>
      </c>
      <c r="C117" s="98"/>
      <c r="D117" s="125" t="s">
        <v>251</v>
      </c>
      <c r="E117" s="128">
        <v>503.5</v>
      </c>
      <c r="F117" s="98"/>
      <c r="G117" s="85"/>
      <c r="H117" s="32" t="s">
        <v>251</v>
      </c>
      <c r="I117" s="41">
        <v>581.1</v>
      </c>
      <c r="J117" s="43"/>
      <c r="K117" s="43"/>
      <c r="L117" s="41"/>
      <c r="M117" s="41"/>
      <c r="N117" s="43"/>
    </row>
    <row r="118" spans="1:14">
      <c r="A118" s="13"/>
      <c r="B118" s="94"/>
      <c r="C118" s="98"/>
      <c r="D118" s="125"/>
      <c r="E118" s="128"/>
      <c r="F118" s="98"/>
      <c r="G118" s="85"/>
      <c r="H118" s="32"/>
      <c r="I118" s="41"/>
      <c r="J118" s="43"/>
      <c r="K118" s="43"/>
      <c r="L118" s="41"/>
      <c r="M118" s="41"/>
      <c r="N118" s="43"/>
    </row>
    <row r="119" spans="1:14">
      <c r="A119" s="13"/>
      <c r="B119" s="88" t="s">
        <v>813</v>
      </c>
      <c r="C119" s="92"/>
      <c r="D119" s="100">
        <v>79.400000000000006</v>
      </c>
      <c r="E119" s="101"/>
      <c r="F119" s="92"/>
      <c r="G119" s="93"/>
      <c r="H119" s="40">
        <v>81.5</v>
      </c>
      <c r="I119" s="40"/>
      <c r="J119" s="28"/>
      <c r="K119" s="28"/>
      <c r="L119" s="40"/>
      <c r="M119" s="40"/>
      <c r="N119" s="28"/>
    </row>
    <row r="120" spans="1:14">
      <c r="A120" s="13"/>
      <c r="B120" s="88"/>
      <c r="C120" s="92"/>
      <c r="D120" s="100"/>
      <c r="E120" s="101"/>
      <c r="F120" s="92"/>
      <c r="G120" s="93"/>
      <c r="H120" s="40"/>
      <c r="I120" s="40"/>
      <c r="J120" s="28"/>
      <c r="K120" s="28"/>
      <c r="L120" s="40"/>
      <c r="M120" s="40"/>
      <c r="N120" s="28"/>
    </row>
    <row r="121" spans="1:14">
      <c r="A121" s="13"/>
      <c r="B121" s="94" t="s">
        <v>814</v>
      </c>
      <c r="C121" s="98"/>
      <c r="D121" s="96">
        <v>86.9</v>
      </c>
      <c r="E121" s="97"/>
      <c r="F121" s="98"/>
      <c r="G121" s="85"/>
      <c r="H121" s="41">
        <v>89.8</v>
      </c>
      <c r="I121" s="41"/>
      <c r="J121" s="43"/>
      <c r="K121" s="43"/>
      <c r="L121" s="41"/>
      <c r="M121" s="41"/>
      <c r="N121" s="43"/>
    </row>
    <row r="122" spans="1:14">
      <c r="A122" s="13"/>
      <c r="B122" s="94"/>
      <c r="C122" s="98"/>
      <c r="D122" s="96"/>
      <c r="E122" s="97"/>
      <c r="F122" s="98"/>
      <c r="G122" s="85"/>
      <c r="H122" s="41"/>
      <c r="I122" s="41"/>
      <c r="J122" s="43"/>
      <c r="K122" s="43"/>
      <c r="L122" s="41"/>
      <c r="M122" s="41"/>
      <c r="N122" s="43"/>
    </row>
    <row r="123" spans="1:14">
      <c r="A123" s="13"/>
      <c r="B123" s="88" t="s">
        <v>815</v>
      </c>
      <c r="C123" s="92"/>
      <c r="D123" s="100">
        <v>167.9</v>
      </c>
      <c r="E123" s="101"/>
      <c r="F123" s="92"/>
      <c r="G123" s="93"/>
      <c r="H123" s="40">
        <v>133</v>
      </c>
      <c r="I123" s="40"/>
      <c r="J123" s="28"/>
      <c r="K123" s="28"/>
      <c r="L123" s="40"/>
      <c r="M123" s="40"/>
      <c r="N123" s="28"/>
    </row>
    <row r="124" spans="1:14" ht="15.75" thickBot="1">
      <c r="A124" s="13"/>
      <c r="B124" s="212"/>
      <c r="C124" s="104"/>
      <c r="D124" s="102"/>
      <c r="E124" s="103"/>
      <c r="F124" s="104"/>
      <c r="G124" s="105"/>
      <c r="H124" s="64"/>
      <c r="I124" s="64"/>
      <c r="J124" s="66"/>
      <c r="K124" s="28"/>
      <c r="L124" s="40"/>
      <c r="M124" s="40"/>
      <c r="N124" s="28"/>
    </row>
    <row r="125" spans="1:14">
      <c r="A125" s="13"/>
      <c r="B125" s="393" t="s">
        <v>816</v>
      </c>
      <c r="C125" s="87"/>
      <c r="D125" s="126" t="s">
        <v>251</v>
      </c>
      <c r="E125" s="129">
        <v>837.7</v>
      </c>
      <c r="F125" s="87"/>
      <c r="G125" s="86"/>
      <c r="H125" s="33" t="s">
        <v>251</v>
      </c>
      <c r="I125" s="35">
        <v>885.4</v>
      </c>
      <c r="J125" s="37"/>
      <c r="K125" s="43"/>
      <c r="L125" s="41"/>
      <c r="M125" s="41"/>
      <c r="N125" s="43"/>
    </row>
    <row r="126" spans="1:14" ht="15.75" thickBot="1">
      <c r="A126" s="13"/>
      <c r="B126" s="394"/>
      <c r="C126" s="131"/>
      <c r="D126" s="127"/>
      <c r="E126" s="130"/>
      <c r="F126" s="131"/>
      <c r="G126" s="132"/>
      <c r="H126" s="133"/>
      <c r="I126" s="134"/>
      <c r="J126" s="135"/>
      <c r="K126" s="43"/>
      <c r="L126" s="41"/>
      <c r="M126" s="41"/>
      <c r="N126" s="43"/>
    </row>
    <row r="127" spans="1:14" ht="15.75" thickTop="1">
      <c r="A127" s="13"/>
      <c r="B127" s="12"/>
      <c r="C127" s="12"/>
      <c r="D127" s="12"/>
      <c r="E127" s="12"/>
      <c r="F127" s="12"/>
      <c r="G127" s="12"/>
      <c r="H127" s="12"/>
      <c r="I127" s="12"/>
      <c r="J127" s="12"/>
      <c r="K127" s="12"/>
      <c r="L127" s="12"/>
      <c r="M127" s="12"/>
      <c r="N127" s="12"/>
    </row>
    <row r="128" spans="1:14" ht="25.5" customHeight="1">
      <c r="A128" s="13"/>
      <c r="B128" s="39" t="s">
        <v>817</v>
      </c>
      <c r="C128" s="39"/>
      <c r="D128" s="39"/>
      <c r="E128" s="39"/>
      <c r="F128" s="39"/>
      <c r="G128" s="39"/>
      <c r="H128" s="39"/>
      <c r="I128" s="39"/>
      <c r="J128" s="39"/>
      <c r="K128" s="39"/>
      <c r="L128" s="39"/>
      <c r="M128" s="39"/>
      <c r="N128" s="39"/>
    </row>
    <row r="129" spans="1:14">
      <c r="A129" s="13"/>
      <c r="B129" s="39"/>
      <c r="C129" s="39"/>
      <c r="D129" s="39"/>
      <c r="E129" s="39"/>
      <c r="F129" s="39"/>
      <c r="G129" s="39"/>
      <c r="H129" s="39"/>
      <c r="I129" s="39"/>
      <c r="J129" s="39"/>
      <c r="K129" s="39"/>
      <c r="L129" s="39"/>
      <c r="M129" s="39"/>
      <c r="N129" s="39"/>
    </row>
    <row r="130" spans="1:14">
      <c r="A130" s="13"/>
      <c r="B130" s="39" t="s">
        <v>818</v>
      </c>
      <c r="C130" s="39"/>
      <c r="D130" s="39"/>
      <c r="E130" s="39"/>
      <c r="F130" s="39"/>
      <c r="G130" s="39"/>
      <c r="H130" s="39"/>
      <c r="I130" s="39"/>
      <c r="J130" s="39"/>
      <c r="K130" s="39"/>
      <c r="L130" s="39"/>
      <c r="M130" s="39"/>
      <c r="N130" s="39"/>
    </row>
    <row r="131" spans="1:14">
      <c r="A131" s="13"/>
      <c r="B131" s="39"/>
      <c r="C131" s="39"/>
      <c r="D131" s="39"/>
      <c r="E131" s="39"/>
      <c r="F131" s="39"/>
      <c r="G131" s="39"/>
      <c r="H131" s="39"/>
      <c r="I131" s="39"/>
      <c r="J131" s="39"/>
      <c r="K131" s="39"/>
      <c r="L131" s="39"/>
      <c r="M131" s="39"/>
      <c r="N131" s="39"/>
    </row>
    <row r="132" spans="1:14">
      <c r="A132" s="13"/>
      <c r="B132" s="27"/>
      <c r="C132" s="27"/>
      <c r="D132" s="27"/>
      <c r="E132" s="27"/>
      <c r="F132" s="27"/>
      <c r="G132" s="27"/>
      <c r="H132" s="27"/>
      <c r="I132" s="27"/>
      <c r="J132" s="27"/>
      <c r="K132" s="27"/>
      <c r="L132" s="27"/>
      <c r="M132" s="27"/>
      <c r="N132" s="27"/>
    </row>
    <row r="133" spans="1:14" ht="15.75" thickBot="1">
      <c r="A133" s="13"/>
      <c r="B133" s="17"/>
      <c r="C133" s="17"/>
      <c r="D133" s="17"/>
      <c r="E133" s="17"/>
      <c r="F133" s="17"/>
      <c r="G133" s="17"/>
      <c r="H133" s="17"/>
      <c r="I133" s="17"/>
      <c r="J133" s="17"/>
      <c r="K133" s="17"/>
      <c r="L133" s="17"/>
      <c r="M133" s="17"/>
      <c r="N133" s="17"/>
    </row>
    <row r="134" spans="1:14" ht="15.75" thickBot="1">
      <c r="A134" s="13"/>
      <c r="B134" s="73"/>
      <c r="C134" s="59"/>
      <c r="D134" s="83">
        <v>2013</v>
      </c>
      <c r="E134" s="31"/>
      <c r="F134" s="84"/>
      <c r="G134" s="59"/>
      <c r="H134" s="61">
        <v>2012</v>
      </c>
      <c r="I134" s="61"/>
      <c r="J134" s="61"/>
      <c r="K134" s="59"/>
      <c r="L134" s="61">
        <v>2011</v>
      </c>
      <c r="M134" s="61"/>
      <c r="N134" s="61"/>
    </row>
    <row r="135" spans="1:14">
      <c r="A135" s="13"/>
      <c r="B135" s="81" t="s">
        <v>770</v>
      </c>
      <c r="C135" s="24"/>
      <c r="D135" s="348"/>
      <c r="E135" s="33"/>
      <c r="F135" s="123"/>
      <c r="G135" s="24"/>
      <c r="H135" s="33"/>
      <c r="I135" s="33"/>
      <c r="J135" s="33"/>
      <c r="K135" s="24"/>
      <c r="L135" s="33"/>
      <c r="M135" s="33"/>
      <c r="N135" s="33"/>
    </row>
    <row r="136" spans="1:14">
      <c r="A136" s="13"/>
      <c r="B136" s="88" t="s">
        <v>819</v>
      </c>
      <c r="C136" s="92"/>
      <c r="D136" s="90" t="s">
        <v>251</v>
      </c>
      <c r="E136" s="296">
        <v>1619</v>
      </c>
      <c r="F136" s="92"/>
      <c r="G136" s="93"/>
      <c r="H136" s="39" t="s">
        <v>251</v>
      </c>
      <c r="I136" s="297">
        <v>1644.2</v>
      </c>
      <c r="J136" s="28"/>
      <c r="K136" s="28"/>
      <c r="L136" s="39" t="s">
        <v>251</v>
      </c>
      <c r="M136" s="297">
        <v>1598.1</v>
      </c>
      <c r="N136" s="28"/>
    </row>
    <row r="137" spans="1:14">
      <c r="A137" s="13"/>
      <c r="B137" s="88"/>
      <c r="C137" s="92"/>
      <c r="D137" s="90"/>
      <c r="E137" s="296"/>
      <c r="F137" s="92"/>
      <c r="G137" s="93"/>
      <c r="H137" s="39"/>
      <c r="I137" s="297"/>
      <c r="J137" s="28"/>
      <c r="K137" s="28"/>
      <c r="L137" s="39"/>
      <c r="M137" s="297"/>
      <c r="N137" s="28"/>
    </row>
    <row r="138" spans="1:14">
      <c r="A138" s="13"/>
      <c r="B138" s="94" t="s">
        <v>820</v>
      </c>
      <c r="C138" s="98"/>
      <c r="D138" s="362">
        <v>1245.9000000000001</v>
      </c>
      <c r="E138" s="335"/>
      <c r="F138" s="98"/>
      <c r="G138" s="85"/>
      <c r="H138" s="70">
        <v>1263.4000000000001</v>
      </c>
      <c r="I138" s="70"/>
      <c r="J138" s="43"/>
      <c r="K138" s="43"/>
      <c r="L138" s="70">
        <v>1311.7</v>
      </c>
      <c r="M138" s="70"/>
      <c r="N138" s="43"/>
    </row>
    <row r="139" spans="1:14">
      <c r="A139" s="13"/>
      <c r="B139" s="94"/>
      <c r="C139" s="98"/>
      <c r="D139" s="362"/>
      <c r="E139" s="335"/>
      <c r="F139" s="98"/>
      <c r="G139" s="85"/>
      <c r="H139" s="70"/>
      <c r="I139" s="70"/>
      <c r="J139" s="43"/>
      <c r="K139" s="43"/>
      <c r="L139" s="70"/>
      <c r="M139" s="70"/>
      <c r="N139" s="43"/>
    </row>
    <row r="140" spans="1:14">
      <c r="A140" s="13"/>
      <c r="B140" s="88" t="s">
        <v>821</v>
      </c>
      <c r="C140" s="92"/>
      <c r="D140" s="100">
        <v>771.2</v>
      </c>
      <c r="E140" s="101"/>
      <c r="F140" s="92"/>
      <c r="G140" s="93"/>
      <c r="H140" s="40">
        <v>824.3</v>
      </c>
      <c r="I140" s="40"/>
      <c r="J140" s="28"/>
      <c r="K140" s="28"/>
      <c r="L140" s="40">
        <v>884.3</v>
      </c>
      <c r="M140" s="40"/>
      <c r="N140" s="28"/>
    </row>
    <row r="141" spans="1:14">
      <c r="A141" s="13"/>
      <c r="B141" s="88"/>
      <c r="C141" s="92"/>
      <c r="D141" s="100"/>
      <c r="E141" s="101"/>
      <c r="F141" s="92"/>
      <c r="G141" s="93"/>
      <c r="H141" s="40"/>
      <c r="I141" s="40"/>
      <c r="J141" s="28"/>
      <c r="K141" s="28"/>
      <c r="L141" s="40"/>
      <c r="M141" s="40"/>
      <c r="N141" s="28"/>
    </row>
    <row r="142" spans="1:14">
      <c r="A142" s="13"/>
      <c r="B142" s="94" t="s">
        <v>822</v>
      </c>
      <c r="C142" s="98"/>
      <c r="D142" s="96">
        <v>429</v>
      </c>
      <c r="E142" s="97"/>
      <c r="F142" s="98"/>
      <c r="G142" s="85"/>
      <c r="H142" s="41">
        <v>430.2</v>
      </c>
      <c r="I142" s="41"/>
      <c r="J142" s="43"/>
      <c r="K142" s="43"/>
      <c r="L142" s="41">
        <v>425.6</v>
      </c>
      <c r="M142" s="41"/>
      <c r="N142" s="43"/>
    </row>
    <row r="143" spans="1:14">
      <c r="A143" s="13"/>
      <c r="B143" s="94"/>
      <c r="C143" s="98"/>
      <c r="D143" s="96"/>
      <c r="E143" s="97"/>
      <c r="F143" s="98"/>
      <c r="G143" s="85"/>
      <c r="H143" s="41"/>
      <c r="I143" s="41"/>
      <c r="J143" s="43"/>
      <c r="K143" s="43"/>
      <c r="L143" s="41"/>
      <c r="M143" s="41"/>
      <c r="N143" s="43"/>
    </row>
    <row r="144" spans="1:14">
      <c r="A144" s="13"/>
      <c r="B144" s="88" t="s">
        <v>823</v>
      </c>
      <c r="C144" s="92"/>
      <c r="D144" s="100">
        <v>177.1</v>
      </c>
      <c r="E144" s="101"/>
      <c r="F144" s="92"/>
      <c r="G144" s="93"/>
      <c r="H144" s="40">
        <v>178.3</v>
      </c>
      <c r="I144" s="40"/>
      <c r="J144" s="28"/>
      <c r="K144" s="28"/>
      <c r="L144" s="40">
        <v>187.2</v>
      </c>
      <c r="M144" s="40"/>
      <c r="N144" s="28"/>
    </row>
    <row r="145" spans="1:14">
      <c r="A145" s="13"/>
      <c r="B145" s="88"/>
      <c r="C145" s="92"/>
      <c r="D145" s="100"/>
      <c r="E145" s="101"/>
      <c r="F145" s="92"/>
      <c r="G145" s="93"/>
      <c r="H145" s="40"/>
      <c r="I145" s="40"/>
      <c r="J145" s="28"/>
      <c r="K145" s="28"/>
      <c r="L145" s="40"/>
      <c r="M145" s="40"/>
      <c r="N145" s="28"/>
    </row>
    <row r="146" spans="1:14">
      <c r="A146" s="13"/>
      <c r="B146" s="94" t="s">
        <v>824</v>
      </c>
      <c r="C146" s="98"/>
      <c r="D146" s="96">
        <v>169.2</v>
      </c>
      <c r="E146" s="97"/>
      <c r="F146" s="98"/>
      <c r="G146" s="85"/>
      <c r="H146" s="41">
        <v>180.3</v>
      </c>
      <c r="I146" s="41"/>
      <c r="J146" s="43"/>
      <c r="K146" s="43"/>
      <c r="L146" s="41">
        <v>198</v>
      </c>
      <c r="M146" s="41"/>
      <c r="N146" s="43"/>
    </row>
    <row r="147" spans="1:14">
      <c r="A147" s="13"/>
      <c r="B147" s="94"/>
      <c r="C147" s="98"/>
      <c r="D147" s="96"/>
      <c r="E147" s="97"/>
      <c r="F147" s="98"/>
      <c r="G147" s="85"/>
      <c r="H147" s="41"/>
      <c r="I147" s="41"/>
      <c r="J147" s="43"/>
      <c r="K147" s="43"/>
      <c r="L147" s="41"/>
      <c r="M147" s="41"/>
      <c r="N147" s="43"/>
    </row>
    <row r="148" spans="1:14">
      <c r="A148" s="13"/>
      <c r="B148" s="88" t="s">
        <v>825</v>
      </c>
      <c r="C148" s="92"/>
      <c r="D148" s="100">
        <v>54.6</v>
      </c>
      <c r="E148" s="101"/>
      <c r="F148" s="92"/>
      <c r="G148" s="93"/>
      <c r="H148" s="40">
        <v>46.5</v>
      </c>
      <c r="I148" s="40"/>
      <c r="J148" s="28"/>
      <c r="K148" s="28"/>
      <c r="L148" s="40">
        <v>40.799999999999997</v>
      </c>
      <c r="M148" s="40"/>
      <c r="N148" s="28"/>
    </row>
    <row r="149" spans="1:14" ht="15.75" thickBot="1">
      <c r="A149" s="13"/>
      <c r="B149" s="212"/>
      <c r="C149" s="104"/>
      <c r="D149" s="102"/>
      <c r="E149" s="103"/>
      <c r="F149" s="104"/>
      <c r="G149" s="105"/>
      <c r="H149" s="64"/>
      <c r="I149" s="64"/>
      <c r="J149" s="66"/>
      <c r="K149" s="66"/>
      <c r="L149" s="64"/>
      <c r="M149" s="64"/>
      <c r="N149" s="66"/>
    </row>
    <row r="150" spans="1:14">
      <c r="A150" s="13"/>
      <c r="B150" s="393" t="s">
        <v>773</v>
      </c>
      <c r="C150" s="87"/>
      <c r="D150" s="126" t="s">
        <v>251</v>
      </c>
      <c r="E150" s="314">
        <v>4466</v>
      </c>
      <c r="F150" s="87"/>
      <c r="G150" s="86"/>
      <c r="H150" s="33" t="s">
        <v>251</v>
      </c>
      <c r="I150" s="62">
        <v>4567.2</v>
      </c>
      <c r="J150" s="37"/>
      <c r="K150" s="37"/>
      <c r="L150" s="33" t="s">
        <v>251</v>
      </c>
      <c r="M150" s="62">
        <v>4645.7</v>
      </c>
      <c r="N150" s="37"/>
    </row>
    <row r="151" spans="1:14" ht="15.75" thickBot="1">
      <c r="A151" s="13"/>
      <c r="B151" s="394"/>
      <c r="C151" s="131"/>
      <c r="D151" s="127"/>
      <c r="E151" s="315"/>
      <c r="F151" s="131"/>
      <c r="G151" s="132"/>
      <c r="H151" s="133"/>
      <c r="I151" s="370"/>
      <c r="J151" s="135"/>
      <c r="K151" s="135"/>
      <c r="L151" s="133"/>
      <c r="M151" s="370"/>
      <c r="N151" s="135"/>
    </row>
    <row r="152" spans="1:14" ht="15.75" thickTop="1"/>
  </sheetData>
  <mergeCells count="594">
    <mergeCell ref="B102:N102"/>
    <mergeCell ref="B127:N127"/>
    <mergeCell ref="B128:N128"/>
    <mergeCell ref="B129:N129"/>
    <mergeCell ref="B130:N130"/>
    <mergeCell ref="B131:N131"/>
    <mergeCell ref="B23:N23"/>
    <mergeCell ref="B24:N24"/>
    <mergeCell ref="B25:N25"/>
    <mergeCell ref="B99:N99"/>
    <mergeCell ref="B100:N100"/>
    <mergeCell ref="B101:N101"/>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50:K151"/>
    <mergeCell ref="L150:L151"/>
    <mergeCell ref="M150:M151"/>
    <mergeCell ref="N150:N151"/>
    <mergeCell ref="A1:A2"/>
    <mergeCell ref="B1:N1"/>
    <mergeCell ref="B2:N2"/>
    <mergeCell ref="B3:N3"/>
    <mergeCell ref="A4:A151"/>
    <mergeCell ref="B4:N4"/>
    <mergeCell ref="N148:N149"/>
    <mergeCell ref="B150:B151"/>
    <mergeCell ref="C150:C151"/>
    <mergeCell ref="D150:D151"/>
    <mergeCell ref="E150:E151"/>
    <mergeCell ref="F150:F151"/>
    <mergeCell ref="G150:G151"/>
    <mergeCell ref="H150:H151"/>
    <mergeCell ref="I150:I151"/>
    <mergeCell ref="J150:J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N132"/>
    <mergeCell ref="D134:F134"/>
    <mergeCell ref="H134:J134"/>
    <mergeCell ref="L134:N134"/>
    <mergeCell ref="D135:F135"/>
    <mergeCell ref="H135:J135"/>
    <mergeCell ref="L135:N135"/>
    <mergeCell ref="H125:H126"/>
    <mergeCell ref="I125:I126"/>
    <mergeCell ref="J125:J126"/>
    <mergeCell ref="K125:K126"/>
    <mergeCell ref="L125:M126"/>
    <mergeCell ref="N125:N126"/>
    <mergeCell ref="J123:J124"/>
    <mergeCell ref="K123:K124"/>
    <mergeCell ref="L123:M124"/>
    <mergeCell ref="N123:N124"/>
    <mergeCell ref="B125:B126"/>
    <mergeCell ref="C125:C126"/>
    <mergeCell ref="D125:D126"/>
    <mergeCell ref="E125:E126"/>
    <mergeCell ref="F125:F126"/>
    <mergeCell ref="G125:G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L115:M116"/>
    <mergeCell ref="N115:N116"/>
    <mergeCell ref="B117:B118"/>
    <mergeCell ref="C117:C118"/>
    <mergeCell ref="D117:D118"/>
    <mergeCell ref="E117:E118"/>
    <mergeCell ref="F117:F118"/>
    <mergeCell ref="G117:G118"/>
    <mergeCell ref="H117:H118"/>
    <mergeCell ref="I117:I118"/>
    <mergeCell ref="N112:N113"/>
    <mergeCell ref="D114:F114"/>
    <mergeCell ref="H114:J114"/>
    <mergeCell ref="L114:N114"/>
    <mergeCell ref="B115:B116"/>
    <mergeCell ref="C115:C116"/>
    <mergeCell ref="D115:F116"/>
    <mergeCell ref="G115:G116"/>
    <mergeCell ref="H115:J116"/>
    <mergeCell ref="K115:K116"/>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B110:B111"/>
    <mergeCell ref="C110:C111"/>
    <mergeCell ref="D110:E111"/>
    <mergeCell ref="F110:F111"/>
    <mergeCell ref="G110:G111"/>
    <mergeCell ref="H110:I111"/>
    <mergeCell ref="I108:I109"/>
    <mergeCell ref="J108:J109"/>
    <mergeCell ref="K108:K109"/>
    <mergeCell ref="L108:L109"/>
    <mergeCell ref="M108:M109"/>
    <mergeCell ref="N108:N109"/>
    <mergeCell ref="K106:K107"/>
    <mergeCell ref="L106:M107"/>
    <mergeCell ref="N106:N107"/>
    <mergeCell ref="B108:B109"/>
    <mergeCell ref="C108:C109"/>
    <mergeCell ref="D108:D109"/>
    <mergeCell ref="E108:E109"/>
    <mergeCell ref="F108:F109"/>
    <mergeCell ref="G108:G109"/>
    <mergeCell ref="H108:H109"/>
    <mergeCell ref="N97:N98"/>
    <mergeCell ref="B103:N103"/>
    <mergeCell ref="D105:F105"/>
    <mergeCell ref="H105:J105"/>
    <mergeCell ref="L105:N105"/>
    <mergeCell ref="B106:B107"/>
    <mergeCell ref="C106:C107"/>
    <mergeCell ref="D106:F107"/>
    <mergeCell ref="G106:G107"/>
    <mergeCell ref="H106:J107"/>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I89:I90"/>
    <mergeCell ref="J89:J90"/>
    <mergeCell ref="K89:K90"/>
    <mergeCell ref="L89:L90"/>
    <mergeCell ref="M89:M90"/>
    <mergeCell ref="N89:N90"/>
    <mergeCell ref="D88:F88"/>
    <mergeCell ref="H88:J88"/>
    <mergeCell ref="L88:N88"/>
    <mergeCell ref="B89:B90"/>
    <mergeCell ref="C89:C90"/>
    <mergeCell ref="D89:D90"/>
    <mergeCell ref="E89:E90"/>
    <mergeCell ref="F89:F90"/>
    <mergeCell ref="G89:G90"/>
    <mergeCell ref="H89:H90"/>
    <mergeCell ref="H85:H86"/>
    <mergeCell ref="I85:I86"/>
    <mergeCell ref="J85:J86"/>
    <mergeCell ref="K85:K86"/>
    <mergeCell ref="L85:N86"/>
    <mergeCell ref="D87:F87"/>
    <mergeCell ref="H87:J87"/>
    <mergeCell ref="L87:N87"/>
    <mergeCell ref="B85:B86"/>
    <mergeCell ref="C85:C86"/>
    <mergeCell ref="D85:D86"/>
    <mergeCell ref="E85:E86"/>
    <mergeCell ref="F85:F86"/>
    <mergeCell ref="G85:G86"/>
    <mergeCell ref="L81:N82"/>
    <mergeCell ref="B83:B84"/>
    <mergeCell ref="C83:C84"/>
    <mergeCell ref="D83:E84"/>
    <mergeCell ref="F83:F84"/>
    <mergeCell ref="G83:G84"/>
    <mergeCell ref="H83:I84"/>
    <mergeCell ref="J83:J84"/>
    <mergeCell ref="K83:K84"/>
    <mergeCell ref="L83:N84"/>
    <mergeCell ref="K79:K80"/>
    <mergeCell ref="L79:N80"/>
    <mergeCell ref="B81:B82"/>
    <mergeCell ref="C81:C82"/>
    <mergeCell ref="D81:E82"/>
    <mergeCell ref="F81:F82"/>
    <mergeCell ref="G81:G82"/>
    <mergeCell ref="H81:I82"/>
    <mergeCell ref="J81:J82"/>
    <mergeCell ref="K81:K82"/>
    <mergeCell ref="J77:J78"/>
    <mergeCell ref="K77:K78"/>
    <mergeCell ref="L77:N78"/>
    <mergeCell ref="B79:B80"/>
    <mergeCell ref="C79:C80"/>
    <mergeCell ref="D79:E80"/>
    <mergeCell ref="F79:F80"/>
    <mergeCell ref="G79:G80"/>
    <mergeCell ref="H79:I80"/>
    <mergeCell ref="J79:J80"/>
    <mergeCell ref="I75:I76"/>
    <mergeCell ref="J75:J76"/>
    <mergeCell ref="K75:K76"/>
    <mergeCell ref="L75:N76"/>
    <mergeCell ref="B77:B78"/>
    <mergeCell ref="C77:C78"/>
    <mergeCell ref="D77:E78"/>
    <mergeCell ref="F77:F78"/>
    <mergeCell ref="G77:G78"/>
    <mergeCell ref="H77:I78"/>
    <mergeCell ref="D74:F74"/>
    <mergeCell ref="H74:J74"/>
    <mergeCell ref="L74:N74"/>
    <mergeCell ref="B75:B76"/>
    <mergeCell ref="C75:C76"/>
    <mergeCell ref="D75:D76"/>
    <mergeCell ref="E75:E76"/>
    <mergeCell ref="F75:F76"/>
    <mergeCell ref="G75:G76"/>
    <mergeCell ref="H75:H76"/>
    <mergeCell ref="K71:K72"/>
    <mergeCell ref="L71:L72"/>
    <mergeCell ref="M71:M72"/>
    <mergeCell ref="N71:N72"/>
    <mergeCell ref="D73:F73"/>
    <mergeCell ref="H73:J73"/>
    <mergeCell ref="L73:N73"/>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N59:N60"/>
    <mergeCell ref="D61:F61"/>
    <mergeCell ref="H61:J61"/>
    <mergeCell ref="L61:N61"/>
    <mergeCell ref="D62:F62"/>
    <mergeCell ref="H62:J62"/>
    <mergeCell ref="L62:N62"/>
    <mergeCell ref="H59:H60"/>
    <mergeCell ref="I59:I60"/>
    <mergeCell ref="J59:J60"/>
    <mergeCell ref="K59:K60"/>
    <mergeCell ref="L59:L60"/>
    <mergeCell ref="M59:M60"/>
    <mergeCell ref="B59:B60"/>
    <mergeCell ref="C59:C60"/>
    <mergeCell ref="D59:D60"/>
    <mergeCell ref="E59:E60"/>
    <mergeCell ref="F59:F60"/>
    <mergeCell ref="G59:G60"/>
    <mergeCell ref="K56:K57"/>
    <mergeCell ref="L56:M57"/>
    <mergeCell ref="N56:N57"/>
    <mergeCell ref="D58:E58"/>
    <mergeCell ref="H58:I58"/>
    <mergeCell ref="L58:M58"/>
    <mergeCell ref="K54:K55"/>
    <mergeCell ref="L54:M55"/>
    <mergeCell ref="N54:N55"/>
    <mergeCell ref="B56:B57"/>
    <mergeCell ref="C56:C57"/>
    <mergeCell ref="D56:E57"/>
    <mergeCell ref="F56:F57"/>
    <mergeCell ref="G56:G57"/>
    <mergeCell ref="H56:I57"/>
    <mergeCell ref="J56:J57"/>
    <mergeCell ref="D53:E53"/>
    <mergeCell ref="H53:I53"/>
    <mergeCell ref="L53:M53"/>
    <mergeCell ref="B54:B55"/>
    <mergeCell ref="C54:C55"/>
    <mergeCell ref="D54:E55"/>
    <mergeCell ref="F54:F55"/>
    <mergeCell ref="G54:G55"/>
    <mergeCell ref="H54:I55"/>
    <mergeCell ref="J54:J55"/>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6:N26"/>
    <mergeCell ref="D28:F28"/>
    <mergeCell ref="H28:J28"/>
    <mergeCell ref="L28:N28"/>
    <mergeCell ref="B29:B30"/>
    <mergeCell ref="C29:C30"/>
    <mergeCell ref="D29:D30"/>
    <mergeCell ref="E29:E30"/>
    <mergeCell ref="F29:F30"/>
    <mergeCell ref="G29:G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32.28515625" customWidth="1"/>
    <col min="4" max="4" width="6.85546875" customWidth="1"/>
    <col min="5" max="5" width="28.7109375" customWidth="1"/>
    <col min="6" max="6" width="5.42578125" customWidth="1"/>
    <col min="7" max="7" width="32.28515625" customWidth="1"/>
    <col min="8" max="8" width="6.85546875" customWidth="1"/>
    <col min="9" max="9" width="28.7109375" customWidth="1"/>
    <col min="10" max="10" width="5.42578125" customWidth="1"/>
    <col min="11" max="11" width="32.28515625" customWidth="1"/>
    <col min="12" max="12" width="6.85546875" customWidth="1"/>
    <col min="13" max="13" width="28.7109375" customWidth="1"/>
    <col min="14" max="14" width="5.42578125" customWidth="1"/>
    <col min="15" max="15" width="32.28515625" customWidth="1"/>
    <col min="16" max="16" width="6.85546875" customWidth="1"/>
    <col min="17" max="17" width="28.7109375" customWidth="1"/>
    <col min="18" max="18" width="5.42578125" customWidth="1"/>
  </cols>
  <sheetData>
    <row r="1" spans="1:18" ht="15" customHeight="1">
      <c r="A1" s="8" t="s">
        <v>8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7</v>
      </c>
      <c r="B3" s="12" t="s">
        <v>5</v>
      </c>
      <c r="C3" s="12"/>
      <c r="D3" s="12"/>
      <c r="E3" s="12"/>
      <c r="F3" s="12"/>
      <c r="G3" s="12"/>
      <c r="H3" s="12"/>
      <c r="I3" s="12"/>
      <c r="J3" s="12"/>
      <c r="K3" s="12"/>
      <c r="L3" s="12"/>
      <c r="M3" s="12"/>
      <c r="N3" s="12"/>
      <c r="O3" s="12"/>
      <c r="P3" s="12"/>
      <c r="Q3" s="12"/>
      <c r="R3" s="12"/>
    </row>
    <row r="4" spans="1:18" ht="15" customHeight="1">
      <c r="A4" s="13" t="s">
        <v>828</v>
      </c>
      <c r="B4" s="12" t="s">
        <v>5</v>
      </c>
      <c r="C4" s="12"/>
      <c r="D4" s="12"/>
      <c r="E4" s="12"/>
      <c r="F4" s="12"/>
      <c r="G4" s="12"/>
      <c r="H4" s="12"/>
      <c r="I4" s="12"/>
      <c r="J4" s="12"/>
      <c r="K4" s="12"/>
      <c r="L4" s="12"/>
      <c r="M4" s="12"/>
      <c r="N4" s="12"/>
      <c r="O4" s="12"/>
      <c r="P4" s="12"/>
      <c r="Q4" s="12"/>
      <c r="R4" s="12"/>
    </row>
    <row r="5" spans="1:18">
      <c r="A5" s="13"/>
      <c r="B5" s="53" t="s">
        <v>829</v>
      </c>
      <c r="C5" s="53"/>
      <c r="D5" s="53"/>
      <c r="E5" s="53"/>
      <c r="F5" s="53"/>
      <c r="G5" s="53"/>
      <c r="H5" s="53"/>
      <c r="I5" s="53"/>
      <c r="J5" s="53"/>
      <c r="K5" s="53"/>
      <c r="L5" s="53"/>
      <c r="M5" s="53"/>
      <c r="N5" s="53"/>
      <c r="O5" s="53"/>
      <c r="P5" s="53"/>
      <c r="Q5" s="53"/>
      <c r="R5" s="53"/>
    </row>
    <row r="6" spans="1:18">
      <c r="A6" s="13"/>
      <c r="B6" s="12"/>
      <c r="C6" s="12"/>
      <c r="D6" s="12"/>
      <c r="E6" s="12"/>
      <c r="F6" s="12"/>
      <c r="G6" s="12"/>
      <c r="H6" s="12"/>
      <c r="I6" s="12"/>
      <c r="J6" s="12"/>
      <c r="K6" s="12"/>
      <c r="L6" s="12"/>
      <c r="M6" s="12"/>
      <c r="N6" s="12"/>
      <c r="O6" s="12"/>
      <c r="P6" s="12"/>
      <c r="Q6" s="12"/>
      <c r="R6" s="12"/>
    </row>
    <row r="7" spans="1:18" ht="25.5" customHeight="1">
      <c r="A7" s="13"/>
      <c r="B7" s="39" t="s">
        <v>830</v>
      </c>
      <c r="C7" s="39"/>
      <c r="D7" s="39"/>
      <c r="E7" s="39"/>
      <c r="F7" s="39"/>
      <c r="G7" s="39"/>
      <c r="H7" s="39"/>
      <c r="I7" s="39"/>
      <c r="J7" s="39"/>
      <c r="K7" s="39"/>
      <c r="L7" s="39"/>
      <c r="M7" s="39"/>
      <c r="N7" s="39"/>
      <c r="O7" s="39"/>
      <c r="P7" s="39"/>
      <c r="Q7" s="39"/>
      <c r="R7" s="39"/>
    </row>
    <row r="8" spans="1:18">
      <c r="A8" s="13"/>
      <c r="B8" s="27"/>
      <c r="C8" s="27"/>
      <c r="D8" s="27"/>
      <c r="E8" s="27"/>
      <c r="F8" s="27"/>
      <c r="G8" s="27"/>
      <c r="H8" s="27"/>
      <c r="I8" s="27"/>
      <c r="J8" s="27"/>
      <c r="K8" s="27"/>
      <c r="L8" s="27"/>
      <c r="M8" s="27"/>
      <c r="N8" s="27"/>
      <c r="O8" s="27"/>
      <c r="P8" s="27"/>
      <c r="Q8" s="27"/>
      <c r="R8" s="27"/>
    </row>
    <row r="9" spans="1:18">
      <c r="A9" s="13"/>
      <c r="B9" s="17"/>
      <c r="C9" s="17"/>
      <c r="D9" s="17"/>
      <c r="E9" s="17"/>
      <c r="F9" s="17"/>
      <c r="G9" s="17"/>
      <c r="H9" s="17"/>
      <c r="I9" s="17"/>
      <c r="J9" s="17"/>
      <c r="K9" s="17"/>
      <c r="L9" s="17"/>
      <c r="M9" s="17"/>
      <c r="N9" s="17"/>
      <c r="O9" s="17"/>
      <c r="P9" s="17"/>
      <c r="Q9" s="17"/>
      <c r="R9" s="17"/>
    </row>
    <row r="10" spans="1:18" ht="15.75" thickBot="1">
      <c r="A10" s="13"/>
      <c r="B10" s="407" t="s">
        <v>831</v>
      </c>
      <c r="C10" s="59"/>
      <c r="D10" s="61" t="s">
        <v>832</v>
      </c>
      <c r="E10" s="61"/>
      <c r="F10" s="61"/>
      <c r="G10" s="59"/>
      <c r="H10" s="61" t="s">
        <v>833</v>
      </c>
      <c r="I10" s="61"/>
      <c r="J10" s="61"/>
      <c r="K10" s="59"/>
      <c r="L10" s="61" t="s">
        <v>834</v>
      </c>
      <c r="M10" s="61"/>
      <c r="N10" s="61"/>
      <c r="O10" s="59"/>
      <c r="P10" s="61" t="s">
        <v>835</v>
      </c>
      <c r="Q10" s="61"/>
      <c r="R10" s="61"/>
    </row>
    <row r="11" spans="1:18">
      <c r="A11" s="13"/>
      <c r="B11" s="333" t="s">
        <v>36</v>
      </c>
      <c r="C11" s="37"/>
      <c r="D11" s="333" t="s">
        <v>251</v>
      </c>
      <c r="E11" s="314">
        <v>1192.5</v>
      </c>
      <c r="F11" s="37"/>
      <c r="G11" s="37"/>
      <c r="H11" s="333" t="s">
        <v>251</v>
      </c>
      <c r="I11" s="314">
        <v>1095.9000000000001</v>
      </c>
      <c r="J11" s="37"/>
      <c r="K11" s="37"/>
      <c r="L11" s="333" t="s">
        <v>251</v>
      </c>
      <c r="M11" s="314">
        <v>1111.5</v>
      </c>
      <c r="N11" s="37"/>
      <c r="O11" s="37"/>
      <c r="P11" s="333" t="s">
        <v>251</v>
      </c>
      <c r="Q11" s="314">
        <v>1066.0999999999999</v>
      </c>
      <c r="R11" s="37"/>
    </row>
    <row r="12" spans="1:18">
      <c r="A12" s="13"/>
      <c r="B12" s="336"/>
      <c r="C12" s="43"/>
      <c r="D12" s="336"/>
      <c r="E12" s="313"/>
      <c r="F12" s="43"/>
      <c r="G12" s="43"/>
      <c r="H12" s="336"/>
      <c r="I12" s="313"/>
      <c r="J12" s="43"/>
      <c r="K12" s="43"/>
      <c r="L12" s="336"/>
      <c r="M12" s="313"/>
      <c r="N12" s="43"/>
      <c r="O12" s="43"/>
      <c r="P12" s="336"/>
      <c r="Q12" s="313"/>
      <c r="R12" s="43"/>
    </row>
    <row r="13" spans="1:18">
      <c r="A13" s="13"/>
      <c r="B13" s="53" t="s">
        <v>38</v>
      </c>
      <c r="C13" s="28"/>
      <c r="D13" s="91">
        <v>561.6</v>
      </c>
      <c r="E13" s="91"/>
      <c r="F13" s="28"/>
      <c r="G13" s="28"/>
      <c r="H13" s="91">
        <v>530.70000000000005</v>
      </c>
      <c r="I13" s="91"/>
      <c r="J13" s="28"/>
      <c r="K13" s="28"/>
      <c r="L13" s="91">
        <v>510.4</v>
      </c>
      <c r="M13" s="91"/>
      <c r="N13" s="28"/>
      <c r="O13" s="28"/>
      <c r="P13" s="91">
        <v>501.6</v>
      </c>
      <c r="Q13" s="91"/>
      <c r="R13" s="28"/>
    </row>
    <row r="14" spans="1:18">
      <c r="A14" s="13"/>
      <c r="B14" s="53"/>
      <c r="C14" s="28"/>
      <c r="D14" s="91"/>
      <c r="E14" s="91"/>
      <c r="F14" s="28"/>
      <c r="G14" s="28"/>
      <c r="H14" s="91"/>
      <c r="I14" s="91"/>
      <c r="J14" s="28"/>
      <c r="K14" s="28"/>
      <c r="L14" s="91"/>
      <c r="M14" s="91"/>
      <c r="N14" s="28"/>
      <c r="O14" s="28"/>
      <c r="P14" s="91"/>
      <c r="Q14" s="91"/>
      <c r="R14" s="28"/>
    </row>
    <row r="15" spans="1:18">
      <c r="A15" s="13"/>
      <c r="B15" s="336" t="s">
        <v>50</v>
      </c>
      <c r="C15" s="43"/>
      <c r="D15" s="128">
        <v>129.80000000000001</v>
      </c>
      <c r="E15" s="128"/>
      <c r="F15" s="43"/>
      <c r="G15" s="43"/>
      <c r="H15" s="128">
        <v>84.9</v>
      </c>
      <c r="I15" s="128"/>
      <c r="J15" s="43"/>
      <c r="K15" s="43"/>
      <c r="L15" s="128">
        <v>87.2</v>
      </c>
      <c r="M15" s="128"/>
      <c r="N15" s="43"/>
      <c r="O15" s="43"/>
      <c r="P15" s="128">
        <v>105.1</v>
      </c>
      <c r="Q15" s="128"/>
      <c r="R15" s="43"/>
    </row>
    <row r="16" spans="1:18">
      <c r="A16" s="13"/>
      <c r="B16" s="336"/>
      <c r="C16" s="43"/>
      <c r="D16" s="128"/>
      <c r="E16" s="128"/>
      <c r="F16" s="43"/>
      <c r="G16" s="43"/>
      <c r="H16" s="128"/>
      <c r="I16" s="128"/>
      <c r="J16" s="43"/>
      <c r="K16" s="43"/>
      <c r="L16" s="128"/>
      <c r="M16" s="128"/>
      <c r="N16" s="43"/>
      <c r="O16" s="43"/>
      <c r="P16" s="128"/>
      <c r="Q16" s="128"/>
      <c r="R16" s="43"/>
    </row>
    <row r="17" spans="1:18">
      <c r="A17" s="13"/>
      <c r="B17" s="14" t="s">
        <v>836</v>
      </c>
      <c r="C17" s="20"/>
      <c r="D17" s="28"/>
      <c r="E17" s="28"/>
      <c r="F17" s="28"/>
      <c r="G17" s="20"/>
      <c r="H17" s="28"/>
      <c r="I17" s="28"/>
      <c r="J17" s="28"/>
      <c r="K17" s="20"/>
      <c r="L17" s="28"/>
      <c r="M17" s="28"/>
      <c r="N17" s="28"/>
      <c r="O17" s="20"/>
      <c r="P17" s="28"/>
      <c r="Q17" s="28"/>
      <c r="R17" s="28"/>
    </row>
    <row r="18" spans="1:18">
      <c r="A18" s="13"/>
      <c r="B18" s="336" t="s">
        <v>837</v>
      </c>
      <c r="C18" s="43"/>
      <c r="D18" s="336" t="s">
        <v>251</v>
      </c>
      <c r="E18" s="128">
        <v>2.1</v>
      </c>
      <c r="F18" s="43"/>
      <c r="G18" s="43"/>
      <c r="H18" s="336" t="s">
        <v>251</v>
      </c>
      <c r="I18" s="128">
        <v>1.37</v>
      </c>
      <c r="J18" s="43"/>
      <c r="K18" s="43"/>
      <c r="L18" s="336" t="s">
        <v>251</v>
      </c>
      <c r="M18" s="128">
        <v>1.4</v>
      </c>
      <c r="N18" s="43"/>
      <c r="O18" s="43"/>
      <c r="P18" s="336" t="s">
        <v>251</v>
      </c>
      <c r="Q18" s="128">
        <v>1.69</v>
      </c>
      <c r="R18" s="43"/>
    </row>
    <row r="19" spans="1:18">
      <c r="A19" s="13"/>
      <c r="B19" s="336"/>
      <c r="C19" s="43"/>
      <c r="D19" s="336"/>
      <c r="E19" s="128"/>
      <c r="F19" s="43"/>
      <c r="G19" s="43"/>
      <c r="H19" s="336"/>
      <c r="I19" s="128"/>
      <c r="J19" s="43"/>
      <c r="K19" s="43"/>
      <c r="L19" s="336"/>
      <c r="M19" s="128"/>
      <c r="N19" s="43"/>
      <c r="O19" s="43"/>
      <c r="P19" s="336"/>
      <c r="Q19" s="128"/>
      <c r="R19" s="43"/>
    </row>
    <row r="20" spans="1:18">
      <c r="A20" s="13"/>
      <c r="B20" s="53" t="s">
        <v>838</v>
      </c>
      <c r="C20" s="28"/>
      <c r="D20" s="53" t="s">
        <v>251</v>
      </c>
      <c r="E20" s="91">
        <v>2.0699999999999998</v>
      </c>
      <c r="F20" s="28"/>
      <c r="G20" s="28"/>
      <c r="H20" s="53" t="s">
        <v>251</v>
      </c>
      <c r="I20" s="91">
        <v>1.35</v>
      </c>
      <c r="J20" s="28"/>
      <c r="K20" s="28"/>
      <c r="L20" s="53" t="s">
        <v>251</v>
      </c>
      <c r="M20" s="91">
        <v>1.38</v>
      </c>
      <c r="N20" s="28"/>
      <c r="O20" s="28"/>
      <c r="P20" s="53" t="s">
        <v>251</v>
      </c>
      <c r="Q20" s="91">
        <v>1.66</v>
      </c>
      <c r="R20" s="28"/>
    </row>
    <row r="21" spans="1:18">
      <c r="A21" s="13"/>
      <c r="B21" s="53"/>
      <c r="C21" s="28"/>
      <c r="D21" s="53"/>
      <c r="E21" s="91"/>
      <c r="F21" s="28"/>
      <c r="G21" s="28"/>
      <c r="H21" s="53"/>
      <c r="I21" s="91"/>
      <c r="J21" s="28"/>
      <c r="K21" s="28"/>
      <c r="L21" s="53"/>
      <c r="M21" s="91"/>
      <c r="N21" s="28"/>
      <c r="O21" s="28"/>
      <c r="P21" s="53"/>
      <c r="Q21" s="91"/>
      <c r="R21" s="28"/>
    </row>
    <row r="22" spans="1:18">
      <c r="A22" s="13"/>
      <c r="B22" s="24"/>
      <c r="C22" s="24"/>
      <c r="D22" s="43"/>
      <c r="E22" s="43"/>
      <c r="F22" s="43"/>
      <c r="G22" s="24"/>
      <c r="H22" s="43"/>
      <c r="I22" s="43"/>
      <c r="J22" s="43"/>
      <c r="K22" s="24"/>
      <c r="L22" s="43"/>
      <c r="M22" s="43"/>
      <c r="N22" s="43"/>
      <c r="O22" s="24"/>
      <c r="P22" s="43"/>
      <c r="Q22" s="43"/>
      <c r="R22" s="43"/>
    </row>
    <row r="23" spans="1:18" ht="26.25">
      <c r="A23" s="13"/>
      <c r="B23" s="14" t="s">
        <v>839</v>
      </c>
      <c r="C23" s="20"/>
      <c r="D23" s="28"/>
      <c r="E23" s="28"/>
      <c r="F23" s="28"/>
      <c r="G23" s="20"/>
      <c r="H23" s="28"/>
      <c r="I23" s="28"/>
      <c r="J23" s="28"/>
      <c r="K23" s="20"/>
      <c r="L23" s="28"/>
      <c r="M23" s="28"/>
      <c r="N23" s="28"/>
      <c r="O23" s="20"/>
      <c r="P23" s="28"/>
      <c r="Q23" s="28"/>
      <c r="R23" s="28"/>
    </row>
    <row r="24" spans="1:18">
      <c r="A24" s="13"/>
      <c r="B24" s="422" t="s">
        <v>779</v>
      </c>
      <c r="C24" s="24"/>
      <c r="D24" s="81" t="s">
        <v>251</v>
      </c>
      <c r="E24" s="77" t="s">
        <v>840</v>
      </c>
      <c r="F24" s="81" t="s">
        <v>254</v>
      </c>
      <c r="G24" s="24"/>
      <c r="H24" s="81" t="s">
        <v>251</v>
      </c>
      <c r="I24" s="77" t="s">
        <v>841</v>
      </c>
      <c r="J24" s="81" t="s">
        <v>254</v>
      </c>
      <c r="K24" s="24"/>
      <c r="L24" s="81" t="s">
        <v>251</v>
      </c>
      <c r="M24" s="77" t="s">
        <v>842</v>
      </c>
      <c r="N24" s="81" t="s">
        <v>254</v>
      </c>
      <c r="O24" s="24"/>
      <c r="P24" s="81" t="s">
        <v>251</v>
      </c>
      <c r="Q24" s="77" t="s">
        <v>843</v>
      </c>
      <c r="R24" s="81" t="s">
        <v>254</v>
      </c>
    </row>
    <row r="25" spans="1:18">
      <c r="A25" s="13"/>
      <c r="B25" s="353" t="s">
        <v>43</v>
      </c>
      <c r="C25" s="28"/>
      <c r="D25" s="91">
        <v>23.5</v>
      </c>
      <c r="E25" s="91"/>
      <c r="F25" s="28"/>
      <c r="G25" s="28"/>
      <c r="H25" s="91" t="s">
        <v>252</v>
      </c>
      <c r="I25" s="91"/>
      <c r="J25" s="28"/>
      <c r="K25" s="28"/>
      <c r="L25" s="91" t="s">
        <v>252</v>
      </c>
      <c r="M25" s="91"/>
      <c r="N25" s="28"/>
      <c r="O25" s="28"/>
      <c r="P25" s="91">
        <v>44</v>
      </c>
      <c r="Q25" s="91"/>
      <c r="R25" s="28"/>
    </row>
    <row r="26" spans="1:18">
      <c r="A26" s="13"/>
      <c r="B26" s="353"/>
      <c r="C26" s="28"/>
      <c r="D26" s="91"/>
      <c r="E26" s="91"/>
      <c r="F26" s="28"/>
      <c r="G26" s="28"/>
      <c r="H26" s="91"/>
      <c r="I26" s="91"/>
      <c r="J26" s="28"/>
      <c r="K26" s="28"/>
      <c r="L26" s="91"/>
      <c r="M26" s="91"/>
      <c r="N26" s="28"/>
      <c r="O26" s="28"/>
      <c r="P26" s="91"/>
      <c r="Q26" s="91"/>
      <c r="R26" s="28"/>
    </row>
    <row r="27" spans="1:18">
      <c r="A27" s="13"/>
      <c r="B27" s="422" t="s">
        <v>783</v>
      </c>
      <c r="C27" s="24"/>
      <c r="D27" s="128" t="s">
        <v>844</v>
      </c>
      <c r="E27" s="128"/>
      <c r="F27" s="81" t="s">
        <v>254</v>
      </c>
      <c r="G27" s="24"/>
      <c r="H27" s="128" t="s">
        <v>332</v>
      </c>
      <c r="I27" s="128"/>
      <c r="J27" s="81" t="s">
        <v>254</v>
      </c>
      <c r="K27" s="24"/>
      <c r="L27" s="128" t="s">
        <v>253</v>
      </c>
      <c r="M27" s="128"/>
      <c r="N27" s="81" t="s">
        <v>254</v>
      </c>
      <c r="O27" s="24"/>
      <c r="P27" s="128" t="s">
        <v>845</v>
      </c>
      <c r="Q27" s="128"/>
      <c r="R27" s="81" t="s">
        <v>254</v>
      </c>
    </row>
    <row r="28" spans="1:18">
      <c r="A28" s="13"/>
      <c r="B28" s="353" t="s">
        <v>846</v>
      </c>
      <c r="C28" s="28"/>
      <c r="D28" s="91" t="s">
        <v>253</v>
      </c>
      <c r="E28" s="91"/>
      <c r="F28" s="53" t="s">
        <v>254</v>
      </c>
      <c r="G28" s="28"/>
      <c r="H28" s="91" t="s">
        <v>309</v>
      </c>
      <c r="I28" s="91"/>
      <c r="J28" s="53" t="s">
        <v>254</v>
      </c>
      <c r="K28" s="28"/>
      <c r="L28" s="91">
        <v>0.1</v>
      </c>
      <c r="M28" s="91"/>
      <c r="N28" s="28"/>
      <c r="O28" s="28"/>
      <c r="P28" s="91" t="s">
        <v>374</v>
      </c>
      <c r="Q28" s="91"/>
      <c r="R28" s="53" t="s">
        <v>254</v>
      </c>
    </row>
    <row r="29" spans="1:18">
      <c r="A29" s="13"/>
      <c r="B29" s="353"/>
      <c r="C29" s="28"/>
      <c r="D29" s="91"/>
      <c r="E29" s="91"/>
      <c r="F29" s="53"/>
      <c r="G29" s="28"/>
      <c r="H29" s="91"/>
      <c r="I29" s="91"/>
      <c r="J29" s="53"/>
      <c r="K29" s="28"/>
      <c r="L29" s="91"/>
      <c r="M29" s="91"/>
      <c r="N29" s="28"/>
      <c r="O29" s="28"/>
      <c r="P29" s="91"/>
      <c r="Q29" s="91"/>
      <c r="R29" s="53"/>
    </row>
    <row r="30" spans="1:18">
      <c r="A30" s="13"/>
      <c r="B30" s="423" t="s">
        <v>791</v>
      </c>
      <c r="C30" s="43"/>
      <c r="D30" s="128">
        <v>0.4</v>
      </c>
      <c r="E30" s="128"/>
      <c r="F30" s="43"/>
      <c r="G30" s="43"/>
      <c r="H30" s="128" t="s">
        <v>792</v>
      </c>
      <c r="I30" s="128"/>
      <c r="J30" s="336" t="s">
        <v>254</v>
      </c>
      <c r="K30" s="43"/>
      <c r="L30" s="128" t="s">
        <v>309</v>
      </c>
      <c r="M30" s="128"/>
      <c r="N30" s="336" t="s">
        <v>254</v>
      </c>
      <c r="O30" s="43"/>
      <c r="P30" s="128" t="s">
        <v>309</v>
      </c>
      <c r="Q30" s="128"/>
      <c r="R30" s="336" t="s">
        <v>254</v>
      </c>
    </row>
    <row r="31" spans="1:18">
      <c r="A31" s="13"/>
      <c r="B31" s="423"/>
      <c r="C31" s="43"/>
      <c r="D31" s="128"/>
      <c r="E31" s="128"/>
      <c r="F31" s="43"/>
      <c r="G31" s="43"/>
      <c r="H31" s="128"/>
      <c r="I31" s="128"/>
      <c r="J31" s="336"/>
      <c r="K31" s="43"/>
      <c r="L31" s="128"/>
      <c r="M31" s="128"/>
      <c r="N31" s="336"/>
      <c r="O31" s="43"/>
      <c r="P31" s="128"/>
      <c r="Q31" s="128"/>
      <c r="R31" s="336"/>
    </row>
    <row r="32" spans="1:18">
      <c r="A32" s="13"/>
      <c r="B32" s="353" t="s">
        <v>847</v>
      </c>
      <c r="C32" s="28"/>
      <c r="D32" s="91" t="s">
        <v>252</v>
      </c>
      <c r="E32" s="91"/>
      <c r="F32" s="28"/>
      <c r="G32" s="28"/>
      <c r="H32" s="91">
        <v>3</v>
      </c>
      <c r="I32" s="91"/>
      <c r="J32" s="28"/>
      <c r="K32" s="28"/>
      <c r="L32" s="91">
        <v>7.2</v>
      </c>
      <c r="M32" s="91"/>
      <c r="N32" s="28"/>
      <c r="O32" s="28"/>
      <c r="P32" s="91" t="s">
        <v>553</v>
      </c>
      <c r="Q32" s="91"/>
      <c r="R32" s="53" t="s">
        <v>254</v>
      </c>
    </row>
    <row r="33" spans="1:18">
      <c r="A33" s="13"/>
      <c r="B33" s="353"/>
      <c r="C33" s="28"/>
      <c r="D33" s="91"/>
      <c r="E33" s="91"/>
      <c r="F33" s="28"/>
      <c r="G33" s="28"/>
      <c r="H33" s="91"/>
      <c r="I33" s="91"/>
      <c r="J33" s="28"/>
      <c r="K33" s="28"/>
      <c r="L33" s="91"/>
      <c r="M33" s="91"/>
      <c r="N33" s="28"/>
      <c r="O33" s="28"/>
      <c r="P33" s="91"/>
      <c r="Q33" s="91"/>
      <c r="R33" s="53"/>
    </row>
    <row r="34" spans="1:18">
      <c r="A34" s="13"/>
      <c r="B34" s="20"/>
      <c r="C34" s="20"/>
      <c r="D34" s="28"/>
      <c r="E34" s="28"/>
      <c r="F34" s="28"/>
      <c r="G34" s="20"/>
      <c r="H34" s="28"/>
      <c r="I34" s="28"/>
      <c r="J34" s="28"/>
      <c r="K34" s="20"/>
      <c r="L34" s="28"/>
      <c r="M34" s="28"/>
      <c r="N34" s="28"/>
      <c r="O34" s="20"/>
      <c r="P34" s="28"/>
      <c r="Q34" s="28"/>
      <c r="R34" s="28"/>
    </row>
    <row r="35" spans="1:18" ht="15.75" thickBot="1">
      <c r="A35" s="13"/>
      <c r="B35" s="73" t="s">
        <v>848</v>
      </c>
      <c r="C35" s="59"/>
      <c r="D35" s="61" t="s">
        <v>832</v>
      </c>
      <c r="E35" s="61"/>
      <c r="F35" s="61"/>
      <c r="G35" s="59"/>
      <c r="H35" s="61" t="s">
        <v>833</v>
      </c>
      <c r="I35" s="61"/>
      <c r="J35" s="61"/>
      <c r="K35" s="59"/>
      <c r="L35" s="61" t="s">
        <v>834</v>
      </c>
      <c r="M35" s="61"/>
      <c r="N35" s="61"/>
      <c r="O35" s="59"/>
      <c r="P35" s="61" t="s">
        <v>835</v>
      </c>
      <c r="Q35" s="61"/>
      <c r="R35" s="61"/>
    </row>
    <row r="36" spans="1:18">
      <c r="A36" s="13"/>
      <c r="B36" s="46" t="s">
        <v>36</v>
      </c>
      <c r="C36" s="50"/>
      <c r="D36" s="46" t="s">
        <v>251</v>
      </c>
      <c r="E36" s="309">
        <v>1198.0999999999999</v>
      </c>
      <c r="F36" s="50"/>
      <c r="G36" s="50"/>
      <c r="H36" s="46" t="s">
        <v>251</v>
      </c>
      <c r="I36" s="309">
        <v>1101.8</v>
      </c>
      <c r="J36" s="50"/>
      <c r="K36" s="50"/>
      <c r="L36" s="46" t="s">
        <v>251</v>
      </c>
      <c r="M36" s="309">
        <v>1124.0999999999999</v>
      </c>
      <c r="N36" s="50"/>
      <c r="O36" s="50"/>
      <c r="P36" s="46" t="s">
        <v>251</v>
      </c>
      <c r="Q36" s="309">
        <v>1143.2</v>
      </c>
      <c r="R36" s="50"/>
    </row>
    <row r="37" spans="1:18">
      <c r="A37" s="13"/>
      <c r="B37" s="39"/>
      <c r="C37" s="28"/>
      <c r="D37" s="245"/>
      <c r="E37" s="424"/>
      <c r="F37" s="247"/>
      <c r="G37" s="247"/>
      <c r="H37" s="245"/>
      <c r="I37" s="424"/>
      <c r="J37" s="247"/>
      <c r="K37" s="247"/>
      <c r="L37" s="245"/>
      <c r="M37" s="424"/>
      <c r="N37" s="247"/>
      <c r="O37" s="247"/>
      <c r="P37" s="245"/>
      <c r="Q37" s="424"/>
      <c r="R37" s="247"/>
    </row>
    <row r="38" spans="1:18">
      <c r="A38" s="13"/>
      <c r="B38" s="32" t="s">
        <v>38</v>
      </c>
      <c r="C38" s="43"/>
      <c r="D38" s="41">
        <v>564.5</v>
      </c>
      <c r="E38" s="41"/>
      <c r="F38" s="43"/>
      <c r="G38" s="43"/>
      <c r="H38" s="41">
        <v>517.20000000000005</v>
      </c>
      <c r="I38" s="41"/>
      <c r="J38" s="43"/>
      <c r="K38" s="43"/>
      <c r="L38" s="41">
        <v>528.79999999999995</v>
      </c>
      <c r="M38" s="41"/>
      <c r="N38" s="43"/>
      <c r="O38" s="43"/>
      <c r="P38" s="41">
        <v>527.4</v>
      </c>
      <c r="Q38" s="41"/>
      <c r="R38" s="43"/>
    </row>
    <row r="39" spans="1:18">
      <c r="A39" s="13"/>
      <c r="B39" s="32"/>
      <c r="C39" s="43"/>
      <c r="D39" s="41"/>
      <c r="E39" s="41"/>
      <c r="F39" s="43"/>
      <c r="G39" s="43"/>
      <c r="H39" s="41"/>
      <c r="I39" s="41"/>
      <c r="J39" s="43"/>
      <c r="K39" s="43"/>
      <c r="L39" s="41"/>
      <c r="M39" s="41"/>
      <c r="N39" s="43"/>
      <c r="O39" s="43"/>
      <c r="P39" s="41"/>
      <c r="Q39" s="41"/>
      <c r="R39" s="43"/>
    </row>
    <row r="40" spans="1:18">
      <c r="A40" s="13"/>
      <c r="B40" s="39" t="s">
        <v>50</v>
      </c>
      <c r="C40" s="28"/>
      <c r="D40" s="40">
        <v>143.80000000000001</v>
      </c>
      <c r="E40" s="40"/>
      <c r="F40" s="28"/>
      <c r="G40" s="28"/>
      <c r="H40" s="40">
        <v>77.900000000000006</v>
      </c>
      <c r="I40" s="40"/>
      <c r="J40" s="28"/>
      <c r="K40" s="28"/>
      <c r="L40" s="40">
        <v>70.2</v>
      </c>
      <c r="M40" s="40"/>
      <c r="N40" s="28"/>
      <c r="O40" s="28"/>
      <c r="P40" s="40">
        <v>117</v>
      </c>
      <c r="Q40" s="40"/>
      <c r="R40" s="28"/>
    </row>
    <row r="41" spans="1:18">
      <c r="A41" s="13"/>
      <c r="B41" s="39"/>
      <c r="C41" s="28"/>
      <c r="D41" s="40"/>
      <c r="E41" s="40"/>
      <c r="F41" s="28"/>
      <c r="G41" s="28"/>
      <c r="H41" s="40"/>
      <c r="I41" s="40"/>
      <c r="J41" s="28"/>
      <c r="K41" s="28"/>
      <c r="L41" s="40"/>
      <c r="M41" s="40"/>
      <c r="N41" s="28"/>
      <c r="O41" s="28"/>
      <c r="P41" s="40"/>
      <c r="Q41" s="40"/>
      <c r="R41" s="28"/>
    </row>
    <row r="42" spans="1:18">
      <c r="A42" s="13"/>
      <c r="B42" s="22" t="s">
        <v>836</v>
      </c>
      <c r="C42" s="24"/>
      <c r="D42" s="43"/>
      <c r="E42" s="43"/>
      <c r="F42" s="43"/>
      <c r="G42" s="24"/>
      <c r="H42" s="43"/>
      <c r="I42" s="43"/>
      <c r="J42" s="43"/>
      <c r="K42" s="24"/>
      <c r="L42" s="43"/>
      <c r="M42" s="43"/>
      <c r="N42" s="43"/>
      <c r="O42" s="24"/>
      <c r="P42" s="43"/>
      <c r="Q42" s="43"/>
      <c r="R42" s="43"/>
    </row>
    <row r="43" spans="1:18">
      <c r="A43" s="13"/>
      <c r="B43" s="39" t="s">
        <v>837</v>
      </c>
      <c r="C43" s="28"/>
      <c r="D43" s="39" t="s">
        <v>251</v>
      </c>
      <c r="E43" s="40">
        <v>2.17</v>
      </c>
      <c r="F43" s="28"/>
      <c r="G43" s="28"/>
      <c r="H43" s="39" t="s">
        <v>251</v>
      </c>
      <c r="I43" s="40">
        <v>1.19</v>
      </c>
      <c r="J43" s="28"/>
      <c r="K43" s="28"/>
      <c r="L43" s="39" t="s">
        <v>251</v>
      </c>
      <c r="M43" s="40">
        <v>1.08</v>
      </c>
      <c r="N43" s="28"/>
      <c r="O43" s="28"/>
      <c r="P43" s="39" t="s">
        <v>251</v>
      </c>
      <c r="Q43" s="40">
        <v>1.86</v>
      </c>
      <c r="R43" s="28"/>
    </row>
    <row r="44" spans="1:18">
      <c r="A44" s="13"/>
      <c r="B44" s="39"/>
      <c r="C44" s="28"/>
      <c r="D44" s="39"/>
      <c r="E44" s="40"/>
      <c r="F44" s="28"/>
      <c r="G44" s="28"/>
      <c r="H44" s="39"/>
      <c r="I44" s="40"/>
      <c r="J44" s="28"/>
      <c r="K44" s="28"/>
      <c r="L44" s="39"/>
      <c r="M44" s="40"/>
      <c r="N44" s="28"/>
      <c r="O44" s="28"/>
      <c r="P44" s="39"/>
      <c r="Q44" s="40"/>
      <c r="R44" s="28"/>
    </row>
    <row r="45" spans="1:18">
      <c r="A45" s="13"/>
      <c r="B45" s="32" t="s">
        <v>838</v>
      </c>
      <c r="C45" s="43"/>
      <c r="D45" s="32" t="s">
        <v>251</v>
      </c>
      <c r="E45" s="41">
        <v>2.15</v>
      </c>
      <c r="F45" s="43"/>
      <c r="G45" s="43"/>
      <c r="H45" s="32" t="s">
        <v>251</v>
      </c>
      <c r="I45" s="41">
        <v>1.17</v>
      </c>
      <c r="J45" s="43"/>
      <c r="K45" s="43"/>
      <c r="L45" s="32" t="s">
        <v>251</v>
      </c>
      <c r="M45" s="41">
        <v>1.06</v>
      </c>
      <c r="N45" s="43"/>
      <c r="O45" s="43"/>
      <c r="P45" s="32" t="s">
        <v>251</v>
      </c>
      <c r="Q45" s="41">
        <v>1.84</v>
      </c>
      <c r="R45" s="43"/>
    </row>
    <row r="46" spans="1:18">
      <c r="A46" s="13"/>
      <c r="B46" s="32"/>
      <c r="C46" s="43"/>
      <c r="D46" s="32"/>
      <c r="E46" s="41"/>
      <c r="F46" s="43"/>
      <c r="G46" s="43"/>
      <c r="H46" s="32"/>
      <c r="I46" s="41"/>
      <c r="J46" s="43"/>
      <c r="K46" s="43"/>
      <c r="L46" s="32"/>
      <c r="M46" s="41"/>
      <c r="N46" s="43"/>
      <c r="O46" s="43"/>
      <c r="P46" s="32"/>
      <c r="Q46" s="41"/>
      <c r="R46" s="43"/>
    </row>
    <row r="47" spans="1:18">
      <c r="A47" s="13"/>
      <c r="B47" s="20"/>
      <c r="C47" s="20"/>
      <c r="D47" s="28"/>
      <c r="E47" s="28"/>
      <c r="F47" s="28"/>
      <c r="G47" s="20"/>
      <c r="H47" s="28"/>
      <c r="I47" s="28"/>
      <c r="J47" s="28"/>
      <c r="K47" s="20"/>
      <c r="L47" s="28"/>
      <c r="M47" s="28"/>
      <c r="N47" s="28"/>
      <c r="O47" s="20"/>
      <c r="P47" s="28"/>
      <c r="Q47" s="28"/>
      <c r="R47" s="28"/>
    </row>
    <row r="48" spans="1:18" ht="26.25">
      <c r="A48" s="13"/>
      <c r="B48" s="22" t="s">
        <v>839</v>
      </c>
      <c r="C48" s="24"/>
      <c r="D48" s="43"/>
      <c r="E48" s="43"/>
      <c r="F48" s="43"/>
      <c r="G48" s="24"/>
      <c r="H48" s="43"/>
      <c r="I48" s="43"/>
      <c r="J48" s="43"/>
      <c r="K48" s="24"/>
      <c r="L48" s="43"/>
      <c r="M48" s="43"/>
      <c r="N48" s="43"/>
      <c r="O48" s="24"/>
      <c r="P48" s="43"/>
      <c r="Q48" s="43"/>
      <c r="R48" s="43"/>
    </row>
    <row r="49" spans="1:18">
      <c r="A49" s="13"/>
      <c r="B49" s="88" t="s">
        <v>42</v>
      </c>
      <c r="C49" s="28"/>
      <c r="D49" s="39" t="s">
        <v>251</v>
      </c>
      <c r="E49" s="40" t="s">
        <v>252</v>
      </c>
      <c r="F49" s="28"/>
      <c r="G49" s="28"/>
      <c r="H49" s="39" t="s">
        <v>251</v>
      </c>
      <c r="I49" s="40" t="s">
        <v>252</v>
      </c>
      <c r="J49" s="28"/>
      <c r="K49" s="28"/>
      <c r="L49" s="39" t="s">
        <v>251</v>
      </c>
      <c r="M49" s="40" t="s">
        <v>252</v>
      </c>
      <c r="N49" s="28"/>
      <c r="O49" s="28"/>
      <c r="P49" s="39" t="s">
        <v>251</v>
      </c>
      <c r="Q49" s="40" t="s">
        <v>751</v>
      </c>
      <c r="R49" s="39" t="s">
        <v>254</v>
      </c>
    </row>
    <row r="50" spans="1:18">
      <c r="A50" s="13"/>
      <c r="B50" s="88"/>
      <c r="C50" s="28"/>
      <c r="D50" s="39"/>
      <c r="E50" s="40"/>
      <c r="F50" s="28"/>
      <c r="G50" s="28"/>
      <c r="H50" s="39"/>
      <c r="I50" s="40"/>
      <c r="J50" s="28"/>
      <c r="K50" s="28"/>
      <c r="L50" s="39"/>
      <c r="M50" s="40"/>
      <c r="N50" s="28"/>
      <c r="O50" s="28"/>
      <c r="P50" s="39"/>
      <c r="Q50" s="40"/>
      <c r="R50" s="39"/>
    </row>
    <row r="51" spans="1:18">
      <c r="A51" s="13"/>
      <c r="B51" s="94" t="s">
        <v>44</v>
      </c>
      <c r="C51" s="43"/>
      <c r="D51" s="41">
        <v>7.6</v>
      </c>
      <c r="E51" s="41"/>
      <c r="F51" s="43"/>
      <c r="G51" s="43"/>
      <c r="H51" s="41" t="s">
        <v>330</v>
      </c>
      <c r="I51" s="41"/>
      <c r="J51" s="32" t="s">
        <v>254</v>
      </c>
      <c r="K51" s="43"/>
      <c r="L51" s="41" t="s">
        <v>332</v>
      </c>
      <c r="M51" s="41"/>
      <c r="N51" s="32" t="s">
        <v>254</v>
      </c>
      <c r="O51" s="43"/>
      <c r="P51" s="41" t="s">
        <v>373</v>
      </c>
      <c r="Q51" s="41"/>
      <c r="R51" s="32" t="s">
        <v>254</v>
      </c>
    </row>
    <row r="52" spans="1:18">
      <c r="A52" s="13"/>
      <c r="B52" s="94"/>
      <c r="C52" s="43"/>
      <c r="D52" s="41"/>
      <c r="E52" s="41"/>
      <c r="F52" s="43"/>
      <c r="G52" s="43"/>
      <c r="H52" s="41"/>
      <c r="I52" s="41"/>
      <c r="J52" s="32"/>
      <c r="K52" s="43"/>
      <c r="L52" s="41"/>
      <c r="M52" s="41"/>
      <c r="N52" s="32"/>
      <c r="O52" s="43"/>
      <c r="P52" s="41"/>
      <c r="Q52" s="41"/>
      <c r="R52" s="32"/>
    </row>
    <row r="53" spans="1:18">
      <c r="A53" s="13"/>
      <c r="B53" s="75" t="s">
        <v>783</v>
      </c>
      <c r="C53" s="20"/>
      <c r="D53" s="40" t="s">
        <v>849</v>
      </c>
      <c r="E53" s="40"/>
      <c r="F53" s="15" t="s">
        <v>254</v>
      </c>
      <c r="G53" s="20"/>
      <c r="H53" s="40" t="s">
        <v>328</v>
      </c>
      <c r="I53" s="40"/>
      <c r="J53" s="15" t="s">
        <v>254</v>
      </c>
      <c r="K53" s="20"/>
      <c r="L53" s="40" t="s">
        <v>328</v>
      </c>
      <c r="M53" s="40"/>
      <c r="N53" s="15" t="s">
        <v>254</v>
      </c>
      <c r="O53" s="20"/>
      <c r="P53" s="40" t="s">
        <v>545</v>
      </c>
      <c r="Q53" s="40"/>
      <c r="R53" s="15" t="s">
        <v>254</v>
      </c>
    </row>
    <row r="54" spans="1:18">
      <c r="A54" s="13"/>
      <c r="B54" s="94" t="s">
        <v>846</v>
      </c>
      <c r="C54" s="43"/>
      <c r="D54" s="41" t="s">
        <v>252</v>
      </c>
      <c r="E54" s="41"/>
      <c r="F54" s="43"/>
      <c r="G54" s="43"/>
      <c r="H54" s="41" t="s">
        <v>309</v>
      </c>
      <c r="I54" s="41"/>
      <c r="J54" s="32" t="s">
        <v>254</v>
      </c>
      <c r="K54" s="43"/>
      <c r="L54" s="41" t="s">
        <v>309</v>
      </c>
      <c r="M54" s="41"/>
      <c r="N54" s="32" t="s">
        <v>254</v>
      </c>
      <c r="O54" s="43"/>
      <c r="P54" s="41" t="s">
        <v>253</v>
      </c>
      <c r="Q54" s="41"/>
      <c r="R54" s="32" t="s">
        <v>254</v>
      </c>
    </row>
    <row r="55" spans="1:18">
      <c r="A55" s="13"/>
      <c r="B55" s="94"/>
      <c r="C55" s="43"/>
      <c r="D55" s="41"/>
      <c r="E55" s="41"/>
      <c r="F55" s="43"/>
      <c r="G55" s="43"/>
      <c r="H55" s="41"/>
      <c r="I55" s="41"/>
      <c r="J55" s="32"/>
      <c r="K55" s="43"/>
      <c r="L55" s="41"/>
      <c r="M55" s="41"/>
      <c r="N55" s="32"/>
      <c r="O55" s="43"/>
      <c r="P55" s="41"/>
      <c r="Q55" s="41"/>
      <c r="R55" s="32"/>
    </row>
    <row r="56" spans="1:18">
      <c r="A56" s="13"/>
      <c r="B56" s="88" t="s">
        <v>850</v>
      </c>
      <c r="C56" s="28"/>
      <c r="D56" s="40" t="s">
        <v>252</v>
      </c>
      <c r="E56" s="40"/>
      <c r="F56" s="28"/>
      <c r="G56" s="28"/>
      <c r="H56" s="40" t="s">
        <v>252</v>
      </c>
      <c r="I56" s="40"/>
      <c r="J56" s="28"/>
      <c r="K56" s="28"/>
      <c r="L56" s="40" t="s">
        <v>851</v>
      </c>
      <c r="M56" s="40"/>
      <c r="N56" s="39" t="s">
        <v>254</v>
      </c>
      <c r="O56" s="28"/>
      <c r="P56" s="40" t="s">
        <v>252</v>
      </c>
      <c r="Q56" s="40"/>
      <c r="R56" s="28"/>
    </row>
    <row r="57" spans="1:18">
      <c r="A57" s="13"/>
      <c r="B57" s="88"/>
      <c r="C57" s="28"/>
      <c r="D57" s="40"/>
      <c r="E57" s="40"/>
      <c r="F57" s="28"/>
      <c r="G57" s="28"/>
      <c r="H57" s="40"/>
      <c r="I57" s="40"/>
      <c r="J57" s="28"/>
      <c r="K57" s="28"/>
      <c r="L57" s="40"/>
      <c r="M57" s="40"/>
      <c r="N57" s="39"/>
      <c r="O57" s="28"/>
      <c r="P57" s="40"/>
      <c r="Q57" s="40"/>
      <c r="R57" s="28"/>
    </row>
    <row r="58" spans="1:18">
      <c r="A58" s="13"/>
      <c r="B58" s="94" t="s">
        <v>852</v>
      </c>
      <c r="C58" s="43"/>
      <c r="D58" s="41" t="s">
        <v>252</v>
      </c>
      <c r="E58" s="41"/>
      <c r="F58" s="43"/>
      <c r="G58" s="43"/>
      <c r="H58" s="41" t="s">
        <v>252</v>
      </c>
      <c r="I58" s="41"/>
      <c r="J58" s="43"/>
      <c r="K58" s="43"/>
      <c r="L58" s="41" t="s">
        <v>347</v>
      </c>
      <c r="M58" s="41"/>
      <c r="N58" s="32" t="s">
        <v>254</v>
      </c>
      <c r="O58" s="43"/>
      <c r="P58" s="41">
        <v>8.5</v>
      </c>
      <c r="Q58" s="41"/>
      <c r="R58" s="43"/>
    </row>
    <row r="59" spans="1:18">
      <c r="A59" s="13"/>
      <c r="B59" s="94"/>
      <c r="C59" s="43"/>
      <c r="D59" s="41"/>
      <c r="E59" s="41"/>
      <c r="F59" s="43"/>
      <c r="G59" s="43"/>
      <c r="H59" s="41"/>
      <c r="I59" s="41"/>
      <c r="J59" s="43"/>
      <c r="K59" s="43"/>
      <c r="L59" s="41"/>
      <c r="M59" s="41"/>
      <c r="N59" s="32"/>
      <c r="O59" s="43"/>
      <c r="P59" s="41"/>
      <c r="Q59" s="41"/>
      <c r="R59" s="43"/>
    </row>
    <row r="60" spans="1:18">
      <c r="A60" s="13"/>
      <c r="B60" s="88" t="s">
        <v>847</v>
      </c>
      <c r="C60" s="28"/>
      <c r="D60" s="40" t="s">
        <v>252</v>
      </c>
      <c r="E60" s="40"/>
      <c r="F60" s="28"/>
      <c r="G60" s="28"/>
      <c r="H60" s="40" t="s">
        <v>252</v>
      </c>
      <c r="I60" s="40"/>
      <c r="J60" s="28"/>
      <c r="K60" s="28"/>
      <c r="L60" s="40">
        <v>4.2</v>
      </c>
      <c r="M60" s="40"/>
      <c r="N60" s="28"/>
      <c r="O60" s="28"/>
      <c r="P60" s="40">
        <v>2.8</v>
      </c>
      <c r="Q60" s="40"/>
      <c r="R60" s="28"/>
    </row>
    <row r="61" spans="1:18" ht="15.75" thickBot="1">
      <c r="A61" s="13"/>
      <c r="B61" s="212"/>
      <c r="C61" s="66"/>
      <c r="D61" s="64"/>
      <c r="E61" s="64"/>
      <c r="F61" s="66"/>
      <c r="G61" s="66"/>
      <c r="H61" s="64"/>
      <c r="I61" s="64"/>
      <c r="J61" s="66"/>
      <c r="K61" s="66"/>
      <c r="L61" s="64"/>
      <c r="M61" s="64"/>
      <c r="N61" s="66"/>
      <c r="O61" s="66"/>
      <c r="P61" s="64"/>
      <c r="Q61" s="64"/>
      <c r="R61" s="66"/>
    </row>
    <row r="62" spans="1:18">
      <c r="A62" s="13"/>
      <c r="B62" s="425"/>
      <c r="C62" s="425"/>
      <c r="D62" s="425"/>
      <c r="E62" s="425"/>
      <c r="F62" s="425"/>
      <c r="G62" s="425"/>
      <c r="H62" s="425"/>
      <c r="I62" s="425"/>
      <c r="J62" s="425"/>
      <c r="K62" s="425"/>
      <c r="L62" s="425"/>
      <c r="M62" s="425"/>
      <c r="N62" s="425"/>
      <c r="O62" s="425"/>
      <c r="P62" s="425"/>
      <c r="Q62" s="425"/>
      <c r="R62" s="425"/>
    </row>
    <row r="63" spans="1:18" ht="22.5" customHeight="1">
      <c r="A63" s="13"/>
      <c r="B63" s="426" t="s">
        <v>853</v>
      </c>
      <c r="C63" s="426"/>
      <c r="D63" s="426"/>
      <c r="E63" s="426"/>
      <c r="F63" s="426"/>
      <c r="G63" s="426"/>
      <c r="H63" s="426"/>
      <c r="I63" s="426"/>
      <c r="J63" s="426"/>
      <c r="K63" s="426"/>
      <c r="L63" s="426"/>
      <c r="M63" s="426"/>
      <c r="N63" s="426"/>
      <c r="O63" s="426"/>
      <c r="P63" s="426"/>
      <c r="Q63" s="426"/>
      <c r="R63" s="426"/>
    </row>
  </sheetData>
  <mergeCells count="344">
    <mergeCell ref="B5:R5"/>
    <mergeCell ref="B6:R6"/>
    <mergeCell ref="B7:R7"/>
    <mergeCell ref="B62:R62"/>
    <mergeCell ref="B63:R63"/>
    <mergeCell ref="N60:N61"/>
    <mergeCell ref="O60:O61"/>
    <mergeCell ref="P60:Q61"/>
    <mergeCell ref="R60:R61"/>
    <mergeCell ref="A1:A2"/>
    <mergeCell ref="B1:R1"/>
    <mergeCell ref="B2:R2"/>
    <mergeCell ref="B3:R3"/>
    <mergeCell ref="A4:A63"/>
    <mergeCell ref="B4:R4"/>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P51:Q52"/>
    <mergeCell ref="R51:R52"/>
    <mergeCell ref="D53:E53"/>
    <mergeCell ref="H53:I53"/>
    <mergeCell ref="L53:M53"/>
    <mergeCell ref="P53:Q53"/>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L40:M41"/>
    <mergeCell ref="N40:N41"/>
    <mergeCell ref="O40:O41"/>
    <mergeCell ref="P40:Q41"/>
    <mergeCell ref="R40:R41"/>
    <mergeCell ref="D42:F42"/>
    <mergeCell ref="H42:J42"/>
    <mergeCell ref="L42:N42"/>
    <mergeCell ref="P42:R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Q33"/>
    <mergeCell ref="R32:R33"/>
    <mergeCell ref="D34:F34"/>
    <mergeCell ref="H34:J34"/>
    <mergeCell ref="L34:N34"/>
    <mergeCell ref="P34:R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R25:R26"/>
    <mergeCell ref="D27:E27"/>
    <mergeCell ref="H27:I27"/>
    <mergeCell ref="L27:M27"/>
    <mergeCell ref="P27:Q27"/>
    <mergeCell ref="B28:B29"/>
    <mergeCell ref="C28:C29"/>
    <mergeCell ref="D28:E29"/>
    <mergeCell ref="F28:F29"/>
    <mergeCell ref="G28:G29"/>
    <mergeCell ref="J25:J26"/>
    <mergeCell ref="K25:K26"/>
    <mergeCell ref="L25:M26"/>
    <mergeCell ref="N25:N26"/>
    <mergeCell ref="O25:O26"/>
    <mergeCell ref="P25:Q26"/>
    <mergeCell ref="B25:B26"/>
    <mergeCell ref="C25:C26"/>
    <mergeCell ref="D25:E26"/>
    <mergeCell ref="F25:F26"/>
    <mergeCell ref="G25:G26"/>
    <mergeCell ref="H25:I26"/>
    <mergeCell ref="D22:F22"/>
    <mergeCell ref="H22:J22"/>
    <mergeCell ref="L22:N22"/>
    <mergeCell ref="P22:R22"/>
    <mergeCell ref="D23:F23"/>
    <mergeCell ref="H23:J23"/>
    <mergeCell ref="L23:N23"/>
    <mergeCell ref="P23:R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Q16"/>
    <mergeCell ref="R15:R16"/>
    <mergeCell ref="D17:F17"/>
    <mergeCell ref="H17:J17"/>
    <mergeCell ref="L17:N17"/>
    <mergeCell ref="P17:R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8"/>
  <sheetViews>
    <sheetView showGridLines="0" workbookViewId="0"/>
  </sheetViews>
  <sheetFormatPr defaultRowHeight="15"/>
  <cols>
    <col min="1" max="2" width="36.5703125" bestFit="1" customWidth="1"/>
    <col min="3" max="3" width="10" customWidth="1"/>
    <col min="4" max="4" width="36.5703125" customWidth="1"/>
    <col min="5" max="5" width="7.7109375" customWidth="1"/>
    <col min="6" max="6" width="10" customWidth="1"/>
    <col min="7" max="7" width="36.5703125" customWidth="1"/>
    <col min="8" max="8" width="7.7109375" customWidth="1"/>
    <col min="9" max="9" width="10" customWidth="1"/>
    <col min="10" max="10" width="36.5703125" customWidth="1"/>
    <col min="11" max="11" width="7.7109375" customWidth="1"/>
    <col min="12" max="12" width="10" customWidth="1"/>
    <col min="13" max="13" width="36.5703125" customWidth="1"/>
    <col min="14" max="14" width="7.7109375" customWidth="1"/>
    <col min="15" max="15" width="10" customWidth="1"/>
    <col min="16" max="16" width="36.5703125" customWidth="1"/>
    <col min="17" max="17" width="7.7109375" customWidth="1"/>
  </cols>
  <sheetData>
    <row r="1" spans="1:17" ht="15" customHeight="1">
      <c r="A1" s="8" t="s">
        <v>8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5</v>
      </c>
      <c r="B3" s="12" t="s">
        <v>5</v>
      </c>
      <c r="C3" s="12"/>
      <c r="D3" s="12"/>
      <c r="E3" s="12"/>
      <c r="F3" s="12"/>
      <c r="G3" s="12"/>
      <c r="H3" s="12"/>
      <c r="I3" s="12"/>
      <c r="J3" s="12"/>
      <c r="K3" s="12"/>
      <c r="L3" s="12"/>
      <c r="M3" s="12"/>
      <c r="N3" s="12"/>
      <c r="O3" s="12"/>
      <c r="P3" s="12"/>
      <c r="Q3" s="12"/>
    </row>
    <row r="4" spans="1:17" ht="15" customHeight="1">
      <c r="A4" s="13" t="s">
        <v>856</v>
      </c>
      <c r="B4" s="12" t="s">
        <v>5</v>
      </c>
      <c r="C4" s="12"/>
      <c r="D4" s="12"/>
      <c r="E4" s="12"/>
      <c r="F4" s="12"/>
      <c r="G4" s="12"/>
      <c r="H4" s="12"/>
      <c r="I4" s="12"/>
      <c r="J4" s="12"/>
      <c r="K4" s="12"/>
      <c r="L4" s="12"/>
      <c r="M4" s="12"/>
      <c r="N4" s="12"/>
      <c r="O4" s="12"/>
      <c r="P4" s="12"/>
      <c r="Q4" s="12"/>
    </row>
    <row r="5" spans="1:17">
      <c r="A5" s="13"/>
      <c r="B5" s="53" t="s">
        <v>854</v>
      </c>
      <c r="C5" s="53"/>
      <c r="D5" s="53"/>
      <c r="E5" s="53"/>
      <c r="F5" s="53"/>
      <c r="G5" s="53"/>
      <c r="H5" s="53"/>
      <c r="I5" s="53"/>
      <c r="J5" s="53"/>
      <c r="K5" s="53"/>
      <c r="L5" s="53"/>
      <c r="M5" s="53"/>
      <c r="N5" s="53"/>
      <c r="O5" s="53"/>
      <c r="P5" s="53"/>
      <c r="Q5" s="53"/>
    </row>
    <row r="6" spans="1:17">
      <c r="A6" s="13"/>
      <c r="B6" s="12"/>
      <c r="C6" s="12"/>
      <c r="D6" s="12"/>
      <c r="E6" s="12"/>
      <c r="F6" s="12"/>
      <c r="G6" s="12"/>
      <c r="H6" s="12"/>
      <c r="I6" s="12"/>
      <c r="J6" s="12"/>
      <c r="K6" s="12"/>
      <c r="L6" s="12"/>
      <c r="M6" s="12"/>
      <c r="N6" s="12"/>
      <c r="O6" s="12"/>
      <c r="P6" s="12"/>
      <c r="Q6" s="12"/>
    </row>
    <row r="7" spans="1:17">
      <c r="A7" s="13"/>
      <c r="B7" s="39" t="s">
        <v>857</v>
      </c>
      <c r="C7" s="39"/>
      <c r="D7" s="39"/>
      <c r="E7" s="39"/>
      <c r="F7" s="39"/>
      <c r="G7" s="39"/>
      <c r="H7" s="39"/>
      <c r="I7" s="39"/>
      <c r="J7" s="39"/>
      <c r="K7" s="39"/>
      <c r="L7" s="39"/>
      <c r="M7" s="39"/>
      <c r="N7" s="39"/>
      <c r="O7" s="39"/>
      <c r="P7" s="39"/>
      <c r="Q7" s="39"/>
    </row>
    <row r="8" spans="1:17">
      <c r="A8" s="13"/>
      <c r="B8" s="12"/>
      <c r="C8" s="12"/>
      <c r="D8" s="12"/>
      <c r="E8" s="12"/>
      <c r="F8" s="12"/>
      <c r="G8" s="12"/>
      <c r="H8" s="12"/>
      <c r="I8" s="12"/>
      <c r="J8" s="12"/>
      <c r="K8" s="12"/>
      <c r="L8" s="12"/>
      <c r="M8" s="12"/>
      <c r="N8" s="12"/>
      <c r="O8" s="12"/>
      <c r="P8" s="12"/>
      <c r="Q8" s="12"/>
    </row>
    <row r="9" spans="1:17" ht="51" customHeight="1">
      <c r="A9" s="13"/>
      <c r="B9" s="39" t="s">
        <v>858</v>
      </c>
      <c r="C9" s="39"/>
      <c r="D9" s="39"/>
      <c r="E9" s="39"/>
      <c r="F9" s="39"/>
      <c r="G9" s="39"/>
      <c r="H9" s="39"/>
      <c r="I9" s="39"/>
      <c r="J9" s="39"/>
      <c r="K9" s="39"/>
      <c r="L9" s="39"/>
      <c r="M9" s="39"/>
      <c r="N9" s="39"/>
      <c r="O9" s="39"/>
      <c r="P9" s="39"/>
      <c r="Q9" s="39"/>
    </row>
    <row r="10" spans="1:17">
      <c r="A10" s="13"/>
      <c r="B10" s="12"/>
      <c r="C10" s="12"/>
      <c r="D10" s="12"/>
      <c r="E10" s="12"/>
      <c r="F10" s="12"/>
      <c r="G10" s="12"/>
      <c r="H10" s="12"/>
      <c r="I10" s="12"/>
      <c r="J10" s="12"/>
      <c r="K10" s="12"/>
      <c r="L10" s="12"/>
      <c r="M10" s="12"/>
      <c r="N10" s="12"/>
      <c r="O10" s="12"/>
      <c r="P10" s="12"/>
      <c r="Q10" s="12"/>
    </row>
    <row r="11" spans="1:17" ht="25.5" customHeight="1">
      <c r="A11" s="13"/>
      <c r="B11" s="39" t="s">
        <v>859</v>
      </c>
      <c r="C11" s="39"/>
      <c r="D11" s="39"/>
      <c r="E11" s="39"/>
      <c r="F11" s="39"/>
      <c r="G11" s="39"/>
      <c r="H11" s="39"/>
      <c r="I11" s="39"/>
      <c r="J11" s="39"/>
      <c r="K11" s="39"/>
      <c r="L11" s="39"/>
      <c r="M11" s="39"/>
      <c r="N11" s="39"/>
      <c r="O11" s="39"/>
      <c r="P11" s="39"/>
      <c r="Q11" s="39"/>
    </row>
    <row r="12" spans="1:17">
      <c r="A12" s="13"/>
      <c r="B12" s="56"/>
      <c r="C12" s="56"/>
      <c r="D12" s="56"/>
      <c r="E12" s="56"/>
      <c r="F12" s="56"/>
      <c r="G12" s="56"/>
      <c r="H12" s="56"/>
      <c r="I12" s="56"/>
      <c r="J12" s="56"/>
      <c r="K12" s="56"/>
      <c r="L12" s="56"/>
      <c r="M12" s="56"/>
      <c r="N12" s="56"/>
      <c r="O12" s="56"/>
      <c r="P12" s="56"/>
      <c r="Q12" s="56"/>
    </row>
    <row r="13" spans="1:17">
      <c r="A13" s="13"/>
      <c r="B13" s="27"/>
      <c r="C13" s="27"/>
      <c r="D13" s="27"/>
      <c r="E13" s="27"/>
      <c r="F13" s="27"/>
      <c r="G13" s="27"/>
      <c r="H13" s="27"/>
      <c r="I13" s="27"/>
      <c r="J13" s="27"/>
      <c r="K13" s="27"/>
      <c r="L13" s="27"/>
      <c r="M13" s="27"/>
      <c r="N13" s="27"/>
      <c r="O13" s="27"/>
      <c r="P13" s="27"/>
      <c r="Q13" s="27"/>
    </row>
    <row r="14" spans="1:17">
      <c r="A14" s="13"/>
      <c r="B14" s="17"/>
      <c r="C14" s="17"/>
      <c r="D14" s="17"/>
      <c r="E14" s="17"/>
      <c r="F14" s="17"/>
      <c r="G14" s="17"/>
      <c r="H14" s="17"/>
      <c r="I14" s="17"/>
      <c r="J14" s="17"/>
      <c r="K14" s="17"/>
      <c r="L14" s="17"/>
      <c r="M14" s="17"/>
      <c r="N14" s="17"/>
      <c r="O14" s="17"/>
      <c r="P14" s="17"/>
      <c r="Q14" s="17"/>
    </row>
    <row r="15" spans="1:17">
      <c r="A15" s="13"/>
      <c r="B15" s="20"/>
      <c r="C15" s="224" t="s">
        <v>860</v>
      </c>
      <c r="D15" s="224"/>
      <c r="E15" s="224"/>
      <c r="F15" s="224"/>
      <c r="G15" s="224"/>
      <c r="H15" s="224"/>
      <c r="I15" s="224"/>
      <c r="J15" s="224"/>
      <c r="K15" s="224"/>
      <c r="L15" s="224"/>
      <c r="M15" s="224"/>
      <c r="N15" s="224"/>
      <c r="O15" s="224"/>
      <c r="P15" s="224"/>
      <c r="Q15" s="224"/>
    </row>
    <row r="16" spans="1:17">
      <c r="A16" s="13"/>
      <c r="B16" s="20"/>
      <c r="C16" s="224" t="s">
        <v>861</v>
      </c>
      <c r="D16" s="224"/>
      <c r="E16" s="224"/>
      <c r="F16" s="224"/>
      <c r="G16" s="224"/>
      <c r="H16" s="224"/>
      <c r="I16" s="224"/>
      <c r="J16" s="224"/>
      <c r="K16" s="224"/>
      <c r="L16" s="224"/>
      <c r="M16" s="224"/>
      <c r="N16" s="224"/>
      <c r="O16" s="224"/>
      <c r="P16" s="224"/>
      <c r="Q16" s="224"/>
    </row>
    <row r="17" spans="1:17" ht="15.75" thickBot="1">
      <c r="A17" s="13"/>
      <c r="B17" s="20"/>
      <c r="C17" s="29" t="s">
        <v>862</v>
      </c>
      <c r="D17" s="29"/>
      <c r="E17" s="29"/>
      <c r="F17" s="29" t="s">
        <v>863</v>
      </c>
      <c r="G17" s="29"/>
      <c r="H17" s="29"/>
      <c r="I17" s="29" t="s">
        <v>864</v>
      </c>
      <c r="J17" s="29"/>
      <c r="K17" s="29"/>
      <c r="L17" s="29" t="s">
        <v>865</v>
      </c>
      <c r="M17" s="29"/>
      <c r="N17" s="29"/>
      <c r="O17" s="29" t="s">
        <v>866</v>
      </c>
      <c r="P17" s="29"/>
      <c r="Q17" s="29"/>
    </row>
    <row r="18" spans="1:17">
      <c r="A18" s="13"/>
      <c r="B18" s="39" t="s">
        <v>867</v>
      </c>
      <c r="C18" s="46" t="s">
        <v>251</v>
      </c>
      <c r="D18" s="48" t="s">
        <v>252</v>
      </c>
      <c r="E18" s="50"/>
      <c r="F18" s="46" t="s">
        <v>251</v>
      </c>
      <c r="G18" s="309">
        <v>2667.1</v>
      </c>
      <c r="H18" s="50"/>
      <c r="I18" s="46" t="s">
        <v>251</v>
      </c>
      <c r="J18" s="309">
        <v>2367.8000000000002</v>
      </c>
      <c r="K18" s="50"/>
      <c r="L18" s="46" t="s">
        <v>251</v>
      </c>
      <c r="M18" s="48" t="s">
        <v>868</v>
      </c>
      <c r="N18" s="46" t="s">
        <v>254</v>
      </c>
      <c r="O18" s="46" t="s">
        <v>251</v>
      </c>
      <c r="P18" s="309">
        <v>4466</v>
      </c>
      <c r="Q18" s="50"/>
    </row>
    <row r="19" spans="1:17">
      <c r="A19" s="13"/>
      <c r="B19" s="39"/>
      <c r="C19" s="245"/>
      <c r="D19" s="211"/>
      <c r="E19" s="247"/>
      <c r="F19" s="245"/>
      <c r="G19" s="424"/>
      <c r="H19" s="247"/>
      <c r="I19" s="245"/>
      <c r="J19" s="424"/>
      <c r="K19" s="247"/>
      <c r="L19" s="245"/>
      <c r="M19" s="211"/>
      <c r="N19" s="245"/>
      <c r="O19" s="39"/>
      <c r="P19" s="297"/>
      <c r="Q19" s="28"/>
    </row>
    <row r="20" spans="1:17">
      <c r="A20" s="13"/>
      <c r="B20" s="32" t="s">
        <v>869</v>
      </c>
      <c r="C20" s="41" t="s">
        <v>252</v>
      </c>
      <c r="D20" s="41"/>
      <c r="E20" s="43"/>
      <c r="F20" s="70">
        <v>1585.7</v>
      </c>
      <c r="G20" s="70"/>
      <c r="H20" s="43"/>
      <c r="I20" s="70">
        <v>1345.2</v>
      </c>
      <c r="J20" s="70"/>
      <c r="K20" s="43"/>
      <c r="L20" s="41" t="s">
        <v>870</v>
      </c>
      <c r="M20" s="41"/>
      <c r="N20" s="32" t="s">
        <v>254</v>
      </c>
      <c r="O20" s="70">
        <v>2361.6999999999998</v>
      </c>
      <c r="P20" s="70"/>
      <c r="Q20" s="43"/>
    </row>
    <row r="21" spans="1:17" ht="15.75" thickBot="1">
      <c r="A21" s="13"/>
      <c r="B21" s="45"/>
      <c r="C21" s="42"/>
      <c r="D21" s="42"/>
      <c r="E21" s="44"/>
      <c r="F21" s="420"/>
      <c r="G21" s="420"/>
      <c r="H21" s="44"/>
      <c r="I21" s="420"/>
      <c r="J21" s="420"/>
      <c r="K21" s="44"/>
      <c r="L21" s="42"/>
      <c r="M21" s="42"/>
      <c r="N21" s="45"/>
      <c r="O21" s="420"/>
      <c r="P21" s="420"/>
      <c r="Q21" s="44"/>
    </row>
    <row r="22" spans="1:17">
      <c r="A22" s="13"/>
      <c r="B22" s="46" t="s">
        <v>871</v>
      </c>
      <c r="C22" s="48" t="s">
        <v>252</v>
      </c>
      <c r="D22" s="48"/>
      <c r="E22" s="50"/>
      <c r="F22" s="309">
        <v>1081.4000000000001</v>
      </c>
      <c r="G22" s="309"/>
      <c r="H22" s="50"/>
      <c r="I22" s="309">
        <v>1022.6</v>
      </c>
      <c r="J22" s="309"/>
      <c r="K22" s="50"/>
      <c r="L22" s="48">
        <v>0.3</v>
      </c>
      <c r="M22" s="48"/>
      <c r="N22" s="50"/>
      <c r="O22" s="309">
        <v>2104.3000000000002</v>
      </c>
      <c r="P22" s="309"/>
      <c r="Q22" s="50"/>
    </row>
    <row r="23" spans="1:17">
      <c r="A23" s="13"/>
      <c r="B23" s="39"/>
      <c r="C23" s="40"/>
      <c r="D23" s="40"/>
      <c r="E23" s="28"/>
      <c r="F23" s="424"/>
      <c r="G23" s="424"/>
      <c r="H23" s="247"/>
      <c r="I23" s="424"/>
      <c r="J23" s="424"/>
      <c r="K23" s="247"/>
      <c r="L23" s="211"/>
      <c r="M23" s="211"/>
      <c r="N23" s="247"/>
      <c r="O23" s="424"/>
      <c r="P23" s="424"/>
      <c r="Q23" s="247"/>
    </row>
    <row r="24" spans="1:17">
      <c r="A24" s="13"/>
      <c r="B24" s="24"/>
      <c r="C24" s="43"/>
      <c r="D24" s="43"/>
      <c r="E24" s="43"/>
      <c r="F24" s="43"/>
      <c r="G24" s="43"/>
      <c r="H24" s="43"/>
      <c r="I24" s="43"/>
      <c r="J24" s="43"/>
      <c r="K24" s="43"/>
      <c r="L24" s="43"/>
      <c r="M24" s="43"/>
      <c r="N24" s="43"/>
      <c r="O24" s="43"/>
      <c r="P24" s="43"/>
      <c r="Q24" s="43"/>
    </row>
    <row r="25" spans="1:17">
      <c r="A25" s="13"/>
      <c r="B25" s="39" t="s">
        <v>872</v>
      </c>
      <c r="C25" s="40" t="s">
        <v>252</v>
      </c>
      <c r="D25" s="40"/>
      <c r="E25" s="28"/>
      <c r="F25" s="40">
        <v>405.9</v>
      </c>
      <c r="G25" s="40"/>
      <c r="H25" s="28"/>
      <c r="I25" s="40">
        <v>419.1</v>
      </c>
      <c r="J25" s="40"/>
      <c r="K25" s="28"/>
      <c r="L25" s="40" t="s">
        <v>252</v>
      </c>
      <c r="M25" s="40"/>
      <c r="N25" s="28"/>
      <c r="O25" s="40">
        <v>825</v>
      </c>
      <c r="P25" s="40"/>
      <c r="Q25" s="28"/>
    </row>
    <row r="26" spans="1:17">
      <c r="A26" s="13"/>
      <c r="B26" s="39"/>
      <c r="C26" s="40"/>
      <c r="D26" s="40"/>
      <c r="E26" s="28"/>
      <c r="F26" s="40"/>
      <c r="G26" s="40"/>
      <c r="H26" s="28"/>
      <c r="I26" s="40"/>
      <c r="J26" s="40"/>
      <c r="K26" s="28"/>
      <c r="L26" s="40"/>
      <c r="M26" s="40"/>
      <c r="N26" s="28"/>
      <c r="O26" s="40"/>
      <c r="P26" s="40"/>
      <c r="Q26" s="28"/>
    </row>
    <row r="27" spans="1:17">
      <c r="A27" s="13"/>
      <c r="B27" s="32" t="s">
        <v>873</v>
      </c>
      <c r="C27" s="41" t="s">
        <v>252</v>
      </c>
      <c r="D27" s="41"/>
      <c r="E27" s="43"/>
      <c r="F27" s="41">
        <v>237.9</v>
      </c>
      <c r="G27" s="41"/>
      <c r="H27" s="43"/>
      <c r="I27" s="41">
        <v>203.1</v>
      </c>
      <c r="J27" s="41"/>
      <c r="K27" s="43"/>
      <c r="L27" s="41" t="s">
        <v>851</v>
      </c>
      <c r="M27" s="41"/>
      <c r="N27" s="32" t="s">
        <v>254</v>
      </c>
      <c r="O27" s="41">
        <v>439.9</v>
      </c>
      <c r="P27" s="41"/>
      <c r="Q27" s="43"/>
    </row>
    <row r="28" spans="1:17">
      <c r="A28" s="13"/>
      <c r="B28" s="32"/>
      <c r="C28" s="41"/>
      <c r="D28" s="41"/>
      <c r="E28" s="43"/>
      <c r="F28" s="41"/>
      <c r="G28" s="41"/>
      <c r="H28" s="43"/>
      <c r="I28" s="41"/>
      <c r="J28" s="41"/>
      <c r="K28" s="43"/>
      <c r="L28" s="41"/>
      <c r="M28" s="41"/>
      <c r="N28" s="32"/>
      <c r="O28" s="41"/>
      <c r="P28" s="41"/>
      <c r="Q28" s="43"/>
    </row>
    <row r="29" spans="1:17">
      <c r="A29" s="13"/>
      <c r="B29" s="39" t="s">
        <v>874</v>
      </c>
      <c r="C29" s="40" t="s">
        <v>252</v>
      </c>
      <c r="D29" s="40"/>
      <c r="E29" s="28"/>
      <c r="F29" s="40">
        <v>98.8</v>
      </c>
      <c r="G29" s="40"/>
      <c r="H29" s="28"/>
      <c r="I29" s="40">
        <v>0.2</v>
      </c>
      <c r="J29" s="40"/>
      <c r="K29" s="28"/>
      <c r="L29" s="40" t="s">
        <v>252</v>
      </c>
      <c r="M29" s="40"/>
      <c r="N29" s="28"/>
      <c r="O29" s="40">
        <v>99</v>
      </c>
      <c r="P29" s="40"/>
      <c r="Q29" s="28"/>
    </row>
    <row r="30" spans="1:17">
      <c r="A30" s="13"/>
      <c r="B30" s="39"/>
      <c r="C30" s="40"/>
      <c r="D30" s="40"/>
      <c r="E30" s="28"/>
      <c r="F30" s="40"/>
      <c r="G30" s="40"/>
      <c r="H30" s="28"/>
      <c r="I30" s="40"/>
      <c r="J30" s="40"/>
      <c r="K30" s="28"/>
      <c r="L30" s="40"/>
      <c r="M30" s="40"/>
      <c r="N30" s="28"/>
      <c r="O30" s="40"/>
      <c r="P30" s="40"/>
      <c r="Q30" s="28"/>
    </row>
    <row r="31" spans="1:17">
      <c r="A31" s="13"/>
      <c r="B31" s="32" t="s">
        <v>875</v>
      </c>
      <c r="C31" s="41" t="s">
        <v>252</v>
      </c>
      <c r="D31" s="41"/>
      <c r="E31" s="43"/>
      <c r="F31" s="41">
        <v>107.9</v>
      </c>
      <c r="G31" s="41"/>
      <c r="H31" s="43"/>
      <c r="I31" s="41">
        <v>31.4</v>
      </c>
      <c r="J31" s="41"/>
      <c r="K31" s="43"/>
      <c r="L31" s="41" t="s">
        <v>252</v>
      </c>
      <c r="M31" s="41"/>
      <c r="N31" s="43"/>
      <c r="O31" s="41">
        <v>139.30000000000001</v>
      </c>
      <c r="P31" s="41"/>
      <c r="Q31" s="43"/>
    </row>
    <row r="32" spans="1:17">
      <c r="A32" s="13"/>
      <c r="B32" s="32"/>
      <c r="C32" s="41"/>
      <c r="D32" s="41"/>
      <c r="E32" s="43"/>
      <c r="F32" s="41"/>
      <c r="G32" s="41"/>
      <c r="H32" s="43"/>
      <c r="I32" s="41"/>
      <c r="J32" s="41"/>
      <c r="K32" s="43"/>
      <c r="L32" s="41"/>
      <c r="M32" s="41"/>
      <c r="N32" s="43"/>
      <c r="O32" s="41"/>
      <c r="P32" s="41"/>
      <c r="Q32" s="43"/>
    </row>
    <row r="33" spans="1:17">
      <c r="A33" s="13"/>
      <c r="B33" s="39" t="s">
        <v>876</v>
      </c>
      <c r="C33" s="40" t="s">
        <v>252</v>
      </c>
      <c r="D33" s="40"/>
      <c r="E33" s="28"/>
      <c r="F33" s="40" t="s">
        <v>877</v>
      </c>
      <c r="G33" s="40"/>
      <c r="H33" s="39" t="s">
        <v>254</v>
      </c>
      <c r="I33" s="40" t="s">
        <v>252</v>
      </c>
      <c r="J33" s="40"/>
      <c r="K33" s="28"/>
      <c r="L33" s="40" t="s">
        <v>252</v>
      </c>
      <c r="M33" s="40"/>
      <c r="N33" s="28"/>
      <c r="O33" s="40" t="s">
        <v>877</v>
      </c>
      <c r="P33" s="40"/>
      <c r="Q33" s="39" t="s">
        <v>254</v>
      </c>
    </row>
    <row r="34" spans="1:17">
      <c r="A34" s="13"/>
      <c r="B34" s="39"/>
      <c r="C34" s="40"/>
      <c r="D34" s="40"/>
      <c r="E34" s="28"/>
      <c r="F34" s="40"/>
      <c r="G34" s="40"/>
      <c r="H34" s="39"/>
      <c r="I34" s="40"/>
      <c r="J34" s="40"/>
      <c r="K34" s="28"/>
      <c r="L34" s="40"/>
      <c r="M34" s="40"/>
      <c r="N34" s="28"/>
      <c r="O34" s="40"/>
      <c r="P34" s="40"/>
      <c r="Q34" s="39"/>
    </row>
    <row r="35" spans="1:17">
      <c r="A35" s="13"/>
      <c r="B35" s="32" t="s">
        <v>878</v>
      </c>
      <c r="C35" s="41">
        <v>124.7</v>
      </c>
      <c r="D35" s="41"/>
      <c r="E35" s="43"/>
      <c r="F35" s="41" t="s">
        <v>373</v>
      </c>
      <c r="G35" s="41"/>
      <c r="H35" s="32" t="s">
        <v>254</v>
      </c>
      <c r="I35" s="41">
        <v>6.1</v>
      </c>
      <c r="J35" s="41"/>
      <c r="K35" s="43"/>
      <c r="L35" s="41" t="s">
        <v>252</v>
      </c>
      <c r="M35" s="41"/>
      <c r="N35" s="43"/>
      <c r="O35" s="41">
        <v>130.5</v>
      </c>
      <c r="P35" s="41"/>
      <c r="Q35" s="43"/>
    </row>
    <row r="36" spans="1:17">
      <c r="A36" s="13"/>
      <c r="B36" s="32"/>
      <c r="C36" s="41"/>
      <c r="D36" s="41"/>
      <c r="E36" s="43"/>
      <c r="F36" s="41"/>
      <c r="G36" s="41"/>
      <c r="H36" s="32"/>
      <c r="I36" s="41"/>
      <c r="J36" s="41"/>
      <c r="K36" s="43"/>
      <c r="L36" s="41"/>
      <c r="M36" s="41"/>
      <c r="N36" s="43"/>
      <c r="O36" s="41"/>
      <c r="P36" s="41"/>
      <c r="Q36" s="43"/>
    </row>
    <row r="37" spans="1:17">
      <c r="A37" s="13"/>
      <c r="B37" s="39" t="s">
        <v>879</v>
      </c>
      <c r="C37" s="40" t="s">
        <v>880</v>
      </c>
      <c r="D37" s="40"/>
      <c r="E37" s="39" t="s">
        <v>254</v>
      </c>
      <c r="F37" s="40">
        <v>122.6</v>
      </c>
      <c r="G37" s="40"/>
      <c r="H37" s="28"/>
      <c r="I37" s="40" t="s">
        <v>252</v>
      </c>
      <c r="J37" s="40"/>
      <c r="K37" s="28"/>
      <c r="L37" s="40" t="s">
        <v>252</v>
      </c>
      <c r="M37" s="40"/>
      <c r="N37" s="28"/>
      <c r="O37" s="40" t="s">
        <v>252</v>
      </c>
      <c r="P37" s="40"/>
      <c r="Q37" s="28"/>
    </row>
    <row r="38" spans="1:17">
      <c r="A38" s="13"/>
      <c r="B38" s="39"/>
      <c r="C38" s="40"/>
      <c r="D38" s="40"/>
      <c r="E38" s="39"/>
      <c r="F38" s="40"/>
      <c r="G38" s="40"/>
      <c r="H38" s="28"/>
      <c r="I38" s="40"/>
      <c r="J38" s="40"/>
      <c r="K38" s="28"/>
      <c r="L38" s="40"/>
      <c r="M38" s="40"/>
      <c r="N38" s="28"/>
      <c r="O38" s="40"/>
      <c r="P38" s="40"/>
      <c r="Q38" s="28"/>
    </row>
    <row r="39" spans="1:17">
      <c r="A39" s="13"/>
      <c r="B39" s="32" t="s">
        <v>881</v>
      </c>
      <c r="C39" s="41" t="s">
        <v>252</v>
      </c>
      <c r="D39" s="41"/>
      <c r="E39" s="43"/>
      <c r="F39" s="41">
        <v>3</v>
      </c>
      <c r="G39" s="41"/>
      <c r="H39" s="43"/>
      <c r="I39" s="41">
        <v>7.3</v>
      </c>
      <c r="J39" s="41"/>
      <c r="K39" s="43"/>
      <c r="L39" s="41" t="s">
        <v>252</v>
      </c>
      <c r="M39" s="41"/>
      <c r="N39" s="43"/>
      <c r="O39" s="41">
        <v>10.3</v>
      </c>
      <c r="P39" s="41"/>
      <c r="Q39" s="43"/>
    </row>
    <row r="40" spans="1:17">
      <c r="A40" s="13"/>
      <c r="B40" s="32"/>
      <c r="C40" s="41"/>
      <c r="D40" s="41"/>
      <c r="E40" s="43"/>
      <c r="F40" s="41"/>
      <c r="G40" s="41"/>
      <c r="H40" s="43"/>
      <c r="I40" s="41"/>
      <c r="J40" s="41"/>
      <c r="K40" s="43"/>
      <c r="L40" s="41"/>
      <c r="M40" s="41"/>
      <c r="N40" s="43"/>
      <c r="O40" s="41"/>
      <c r="P40" s="41"/>
      <c r="Q40" s="43"/>
    </row>
    <row r="41" spans="1:17">
      <c r="A41" s="13"/>
      <c r="B41" s="39" t="s">
        <v>882</v>
      </c>
      <c r="C41" s="40" t="s">
        <v>252</v>
      </c>
      <c r="D41" s="40"/>
      <c r="E41" s="28"/>
      <c r="F41" s="40">
        <v>14.1</v>
      </c>
      <c r="G41" s="40"/>
      <c r="H41" s="28"/>
      <c r="I41" s="40" t="s">
        <v>883</v>
      </c>
      <c r="J41" s="40"/>
      <c r="K41" s="39" t="s">
        <v>254</v>
      </c>
      <c r="L41" s="40" t="s">
        <v>252</v>
      </c>
      <c r="M41" s="40"/>
      <c r="N41" s="28"/>
      <c r="O41" s="40" t="s">
        <v>252</v>
      </c>
      <c r="P41" s="40"/>
      <c r="Q41" s="28"/>
    </row>
    <row r="42" spans="1:17">
      <c r="A42" s="13"/>
      <c r="B42" s="39"/>
      <c r="C42" s="40"/>
      <c r="D42" s="40"/>
      <c r="E42" s="28"/>
      <c r="F42" s="40"/>
      <c r="G42" s="40"/>
      <c r="H42" s="28"/>
      <c r="I42" s="40"/>
      <c r="J42" s="40"/>
      <c r="K42" s="39"/>
      <c r="L42" s="40"/>
      <c r="M42" s="40"/>
      <c r="N42" s="28"/>
      <c r="O42" s="40"/>
      <c r="P42" s="40"/>
      <c r="Q42" s="28"/>
    </row>
    <row r="43" spans="1:17">
      <c r="A43" s="13"/>
      <c r="B43" s="32" t="s">
        <v>884</v>
      </c>
      <c r="C43" s="41" t="s">
        <v>885</v>
      </c>
      <c r="D43" s="41"/>
      <c r="E43" s="32" t="s">
        <v>254</v>
      </c>
      <c r="F43" s="41" t="s">
        <v>886</v>
      </c>
      <c r="G43" s="41"/>
      <c r="H43" s="32" t="s">
        <v>254</v>
      </c>
      <c r="I43" s="41" t="s">
        <v>252</v>
      </c>
      <c r="J43" s="41"/>
      <c r="K43" s="43"/>
      <c r="L43" s="41">
        <v>686.2</v>
      </c>
      <c r="M43" s="41"/>
      <c r="N43" s="43"/>
      <c r="O43" s="41" t="s">
        <v>252</v>
      </c>
      <c r="P43" s="41"/>
      <c r="Q43" s="43"/>
    </row>
    <row r="44" spans="1:17" ht="15.75" thickBot="1">
      <c r="A44" s="13"/>
      <c r="B44" s="45"/>
      <c r="C44" s="42"/>
      <c r="D44" s="42"/>
      <c r="E44" s="45"/>
      <c r="F44" s="42"/>
      <c r="G44" s="42"/>
      <c r="H44" s="45"/>
      <c r="I44" s="42"/>
      <c r="J44" s="42"/>
      <c r="K44" s="44"/>
      <c r="L44" s="42"/>
      <c r="M44" s="42"/>
      <c r="N44" s="44"/>
      <c r="O44" s="42"/>
      <c r="P44" s="42"/>
      <c r="Q44" s="44"/>
    </row>
    <row r="45" spans="1:17">
      <c r="A45" s="13"/>
      <c r="B45" s="46" t="s">
        <v>887</v>
      </c>
      <c r="C45" s="48">
        <v>407.7</v>
      </c>
      <c r="D45" s="48"/>
      <c r="E45" s="50"/>
      <c r="F45" s="48">
        <v>475.5</v>
      </c>
      <c r="G45" s="48"/>
      <c r="H45" s="50"/>
      <c r="I45" s="48">
        <v>369.5</v>
      </c>
      <c r="J45" s="48"/>
      <c r="K45" s="50"/>
      <c r="L45" s="48" t="s">
        <v>888</v>
      </c>
      <c r="M45" s="48"/>
      <c r="N45" s="46" t="s">
        <v>254</v>
      </c>
      <c r="O45" s="48">
        <v>567.9</v>
      </c>
      <c r="P45" s="48"/>
      <c r="Q45" s="50"/>
    </row>
    <row r="46" spans="1:17">
      <c r="A46" s="13"/>
      <c r="B46" s="39"/>
      <c r="C46" s="40"/>
      <c r="D46" s="40"/>
      <c r="E46" s="28"/>
      <c r="F46" s="40"/>
      <c r="G46" s="40"/>
      <c r="H46" s="28"/>
      <c r="I46" s="40"/>
      <c r="J46" s="40"/>
      <c r="K46" s="28"/>
      <c r="L46" s="40"/>
      <c r="M46" s="40"/>
      <c r="N46" s="39"/>
      <c r="O46" s="40"/>
      <c r="P46" s="40"/>
      <c r="Q46" s="28"/>
    </row>
    <row r="47" spans="1:17">
      <c r="A47" s="13"/>
      <c r="B47" s="32" t="s">
        <v>889</v>
      </c>
      <c r="C47" s="41">
        <v>0.7</v>
      </c>
      <c r="D47" s="41"/>
      <c r="E47" s="43"/>
      <c r="F47" s="41">
        <v>81.2</v>
      </c>
      <c r="G47" s="41"/>
      <c r="H47" s="43"/>
      <c r="I47" s="41">
        <v>77.599999999999994</v>
      </c>
      <c r="J47" s="41"/>
      <c r="K47" s="43"/>
      <c r="L47" s="41">
        <v>1.4</v>
      </c>
      <c r="M47" s="41"/>
      <c r="N47" s="43"/>
      <c r="O47" s="41">
        <v>160.9</v>
      </c>
      <c r="P47" s="41"/>
      <c r="Q47" s="43"/>
    </row>
    <row r="48" spans="1:17" ht="15.75" thickBot="1">
      <c r="A48" s="13"/>
      <c r="B48" s="45"/>
      <c r="C48" s="42"/>
      <c r="D48" s="42"/>
      <c r="E48" s="44"/>
      <c r="F48" s="42"/>
      <c r="G48" s="42"/>
      <c r="H48" s="44"/>
      <c r="I48" s="42"/>
      <c r="J48" s="42"/>
      <c r="K48" s="44"/>
      <c r="L48" s="42"/>
      <c r="M48" s="42"/>
      <c r="N48" s="44"/>
      <c r="O48" s="42"/>
      <c r="P48" s="42"/>
      <c r="Q48" s="44"/>
    </row>
    <row r="49" spans="1:17">
      <c r="A49" s="13"/>
      <c r="B49" s="46" t="s">
        <v>890</v>
      </c>
      <c r="C49" s="46" t="s">
        <v>251</v>
      </c>
      <c r="D49" s="48">
        <v>407</v>
      </c>
      <c r="E49" s="50"/>
      <c r="F49" s="46" t="s">
        <v>251</v>
      </c>
      <c r="G49" s="48">
        <v>394.3</v>
      </c>
      <c r="H49" s="50"/>
      <c r="I49" s="46" t="s">
        <v>251</v>
      </c>
      <c r="J49" s="48">
        <v>291.89999999999998</v>
      </c>
      <c r="K49" s="50"/>
      <c r="L49" s="46" t="s">
        <v>251</v>
      </c>
      <c r="M49" s="48" t="s">
        <v>891</v>
      </c>
      <c r="N49" s="46" t="s">
        <v>254</v>
      </c>
      <c r="O49" s="46" t="s">
        <v>251</v>
      </c>
      <c r="P49" s="48">
        <v>407</v>
      </c>
      <c r="Q49" s="50"/>
    </row>
    <row r="50" spans="1:17" ht="15.75" thickBot="1">
      <c r="A50" s="13"/>
      <c r="B50" s="308"/>
      <c r="C50" s="308"/>
      <c r="D50" s="229"/>
      <c r="E50" s="184"/>
      <c r="F50" s="308"/>
      <c r="G50" s="229"/>
      <c r="H50" s="184"/>
      <c r="I50" s="308"/>
      <c r="J50" s="229"/>
      <c r="K50" s="184"/>
      <c r="L50" s="308"/>
      <c r="M50" s="229"/>
      <c r="N50" s="308"/>
      <c r="O50" s="308"/>
      <c r="P50" s="229"/>
      <c r="Q50" s="184"/>
    </row>
    <row r="51" spans="1:17" ht="15.75" thickTop="1">
      <c r="A51" s="13"/>
      <c r="B51" s="24"/>
      <c r="C51" s="231"/>
      <c r="D51" s="231"/>
      <c r="E51" s="231"/>
      <c r="F51" s="231"/>
      <c r="G51" s="231"/>
      <c r="H51" s="231"/>
      <c r="I51" s="231"/>
      <c r="J51" s="231"/>
      <c r="K51" s="231"/>
      <c r="L51" s="231"/>
      <c r="M51" s="231"/>
      <c r="N51" s="231"/>
      <c r="O51" s="231"/>
      <c r="P51" s="231"/>
      <c r="Q51" s="231"/>
    </row>
    <row r="52" spans="1:17">
      <c r="A52" s="13"/>
      <c r="B52" s="15" t="s">
        <v>892</v>
      </c>
      <c r="C52" s="28"/>
      <c r="D52" s="28"/>
      <c r="E52" s="28"/>
      <c r="F52" s="28"/>
      <c r="G52" s="28"/>
      <c r="H52" s="28"/>
      <c r="I52" s="28"/>
      <c r="J52" s="28"/>
      <c r="K52" s="28"/>
      <c r="L52" s="28"/>
      <c r="M52" s="28"/>
      <c r="N52" s="28"/>
      <c r="O52" s="28"/>
      <c r="P52" s="28"/>
      <c r="Q52" s="28"/>
    </row>
    <row r="53" spans="1:17">
      <c r="A53" s="13"/>
      <c r="B53" s="32" t="s">
        <v>50</v>
      </c>
      <c r="C53" s="32" t="s">
        <v>251</v>
      </c>
      <c r="D53" s="41">
        <v>407</v>
      </c>
      <c r="E53" s="43"/>
      <c r="F53" s="32" t="s">
        <v>251</v>
      </c>
      <c r="G53" s="41">
        <v>394.3</v>
      </c>
      <c r="H53" s="43"/>
      <c r="I53" s="32" t="s">
        <v>251</v>
      </c>
      <c r="J53" s="41">
        <v>291.89999999999998</v>
      </c>
      <c r="K53" s="43"/>
      <c r="L53" s="32" t="s">
        <v>251</v>
      </c>
      <c r="M53" s="41" t="s">
        <v>891</v>
      </c>
      <c r="N53" s="32" t="s">
        <v>254</v>
      </c>
      <c r="O53" s="32" t="s">
        <v>251</v>
      </c>
      <c r="P53" s="41">
        <v>407</v>
      </c>
      <c r="Q53" s="43"/>
    </row>
    <row r="54" spans="1:17">
      <c r="A54" s="13"/>
      <c r="B54" s="32"/>
      <c r="C54" s="32"/>
      <c r="D54" s="41"/>
      <c r="E54" s="43"/>
      <c r="F54" s="32"/>
      <c r="G54" s="41"/>
      <c r="H54" s="43"/>
      <c r="I54" s="32"/>
      <c r="J54" s="41"/>
      <c r="K54" s="43"/>
      <c r="L54" s="32"/>
      <c r="M54" s="41"/>
      <c r="N54" s="32"/>
      <c r="O54" s="32"/>
      <c r="P54" s="41"/>
      <c r="Q54" s="43"/>
    </row>
    <row r="55" spans="1:17">
      <c r="A55" s="13"/>
      <c r="B55" s="39" t="s">
        <v>893</v>
      </c>
      <c r="C55" s="39" t="s">
        <v>251</v>
      </c>
      <c r="D55" s="40">
        <v>44.9</v>
      </c>
      <c r="E55" s="28"/>
      <c r="F55" s="39" t="s">
        <v>251</v>
      </c>
      <c r="G55" s="40">
        <v>27.2</v>
      </c>
      <c r="H55" s="28"/>
      <c r="I55" s="39" t="s">
        <v>251</v>
      </c>
      <c r="J55" s="40">
        <v>16.399999999999999</v>
      </c>
      <c r="K55" s="28"/>
      <c r="L55" s="39" t="s">
        <v>251</v>
      </c>
      <c r="M55" s="40" t="s">
        <v>894</v>
      </c>
      <c r="N55" s="39" t="s">
        <v>254</v>
      </c>
      <c r="O55" s="39" t="s">
        <v>251</v>
      </c>
      <c r="P55" s="40">
        <v>44.9</v>
      </c>
      <c r="Q55" s="28"/>
    </row>
    <row r="56" spans="1:17" ht="15.75" thickBot="1">
      <c r="A56" s="13"/>
      <c r="B56" s="65"/>
      <c r="C56" s="65"/>
      <c r="D56" s="64"/>
      <c r="E56" s="66"/>
      <c r="F56" s="65"/>
      <c r="G56" s="64"/>
      <c r="H56" s="66"/>
      <c r="I56" s="65"/>
      <c r="J56" s="64"/>
      <c r="K56" s="66"/>
      <c r="L56" s="65"/>
      <c r="M56" s="64"/>
      <c r="N56" s="65"/>
      <c r="O56" s="65"/>
      <c r="P56" s="64"/>
      <c r="Q56" s="66"/>
    </row>
    <row r="57" spans="1:17">
      <c r="A57" s="13"/>
      <c r="B57" s="33" t="s">
        <v>58</v>
      </c>
      <c r="C57" s="33" t="s">
        <v>251</v>
      </c>
      <c r="D57" s="35">
        <v>451.9</v>
      </c>
      <c r="E57" s="37"/>
      <c r="F57" s="33" t="s">
        <v>251</v>
      </c>
      <c r="G57" s="35">
        <v>421.5</v>
      </c>
      <c r="H57" s="37"/>
      <c r="I57" s="33" t="s">
        <v>251</v>
      </c>
      <c r="J57" s="35">
        <v>308.3</v>
      </c>
      <c r="K57" s="37"/>
      <c r="L57" s="33" t="s">
        <v>251</v>
      </c>
      <c r="M57" s="35" t="s">
        <v>895</v>
      </c>
      <c r="N57" s="33" t="s">
        <v>254</v>
      </c>
      <c r="O57" s="33" t="s">
        <v>251</v>
      </c>
      <c r="P57" s="35">
        <v>451.9</v>
      </c>
      <c r="Q57" s="37"/>
    </row>
    <row r="58" spans="1:17" ht="15.75" thickBot="1">
      <c r="A58" s="13"/>
      <c r="B58" s="133"/>
      <c r="C58" s="133"/>
      <c r="D58" s="134"/>
      <c r="E58" s="135"/>
      <c r="F58" s="133"/>
      <c r="G58" s="134"/>
      <c r="H58" s="135"/>
      <c r="I58" s="133"/>
      <c r="J58" s="134"/>
      <c r="K58" s="135"/>
      <c r="L58" s="133"/>
      <c r="M58" s="134"/>
      <c r="N58" s="133"/>
      <c r="O58" s="133"/>
      <c r="P58" s="134"/>
      <c r="Q58" s="135"/>
    </row>
    <row r="59" spans="1:17" ht="15.75" thickTop="1">
      <c r="A59" s="13"/>
      <c r="B59" s="409"/>
      <c r="C59" s="409"/>
      <c r="D59" s="409"/>
      <c r="E59" s="409"/>
      <c r="F59" s="409"/>
      <c r="G59" s="409"/>
      <c r="H59" s="409"/>
      <c r="I59" s="409"/>
      <c r="J59" s="409"/>
      <c r="K59" s="409"/>
      <c r="L59" s="409"/>
      <c r="M59" s="409"/>
      <c r="N59" s="409"/>
      <c r="O59" s="409"/>
      <c r="P59" s="409"/>
      <c r="Q59" s="409"/>
    </row>
    <row r="60" spans="1:17">
      <c r="A60" s="13"/>
      <c r="B60" s="27"/>
      <c r="C60" s="27"/>
      <c r="D60" s="27"/>
      <c r="E60" s="27"/>
      <c r="F60" s="27"/>
      <c r="G60" s="27"/>
      <c r="H60" s="27"/>
      <c r="I60" s="27"/>
      <c r="J60" s="27"/>
      <c r="K60" s="27"/>
      <c r="L60" s="27"/>
      <c r="M60" s="27"/>
      <c r="N60" s="27"/>
      <c r="O60" s="27"/>
      <c r="P60" s="27"/>
      <c r="Q60" s="27"/>
    </row>
    <row r="61" spans="1:17">
      <c r="A61" s="13"/>
      <c r="B61" s="17"/>
      <c r="C61" s="17"/>
      <c r="D61" s="17"/>
      <c r="E61" s="17"/>
      <c r="F61" s="17"/>
      <c r="G61" s="17"/>
      <c r="H61" s="17"/>
      <c r="I61" s="17"/>
      <c r="J61" s="17"/>
      <c r="K61" s="17"/>
      <c r="L61" s="17"/>
      <c r="M61" s="17"/>
      <c r="N61" s="17"/>
      <c r="O61" s="17"/>
      <c r="P61" s="17"/>
      <c r="Q61" s="17"/>
    </row>
    <row r="62" spans="1:17">
      <c r="A62" s="13"/>
      <c r="B62" s="20"/>
      <c r="C62" s="224" t="s">
        <v>860</v>
      </c>
      <c r="D62" s="224"/>
      <c r="E62" s="224"/>
      <c r="F62" s="224"/>
      <c r="G62" s="224"/>
      <c r="H62" s="224"/>
      <c r="I62" s="224"/>
      <c r="J62" s="224"/>
      <c r="K62" s="224"/>
      <c r="L62" s="224"/>
      <c r="M62" s="224"/>
      <c r="N62" s="224"/>
      <c r="O62" s="224"/>
      <c r="P62" s="224"/>
      <c r="Q62" s="224"/>
    </row>
    <row r="63" spans="1:17">
      <c r="A63" s="13"/>
      <c r="B63" s="20"/>
      <c r="C63" s="224" t="s">
        <v>896</v>
      </c>
      <c r="D63" s="224"/>
      <c r="E63" s="224"/>
      <c r="F63" s="224"/>
      <c r="G63" s="224"/>
      <c r="H63" s="224"/>
      <c r="I63" s="224"/>
      <c r="J63" s="224"/>
      <c r="K63" s="224"/>
      <c r="L63" s="224"/>
      <c r="M63" s="224"/>
      <c r="N63" s="224"/>
      <c r="O63" s="224"/>
      <c r="P63" s="224"/>
      <c r="Q63" s="224"/>
    </row>
    <row r="64" spans="1:17" ht="15.75" thickBot="1">
      <c r="A64" s="13"/>
      <c r="B64" s="20"/>
      <c r="C64" s="29" t="s">
        <v>862</v>
      </c>
      <c r="D64" s="29"/>
      <c r="E64" s="29"/>
      <c r="F64" s="29" t="s">
        <v>863</v>
      </c>
      <c r="G64" s="29"/>
      <c r="H64" s="29"/>
      <c r="I64" s="29" t="s">
        <v>864</v>
      </c>
      <c r="J64" s="29"/>
      <c r="K64" s="29"/>
      <c r="L64" s="29" t="s">
        <v>865</v>
      </c>
      <c r="M64" s="29"/>
      <c r="N64" s="29"/>
      <c r="O64" s="29" t="s">
        <v>866</v>
      </c>
      <c r="P64" s="29"/>
      <c r="Q64" s="29"/>
    </row>
    <row r="65" spans="1:17">
      <c r="A65" s="13"/>
      <c r="B65" s="39" t="s">
        <v>867</v>
      </c>
      <c r="C65" s="46" t="s">
        <v>251</v>
      </c>
      <c r="D65" s="48" t="s">
        <v>252</v>
      </c>
      <c r="E65" s="50"/>
      <c r="F65" s="46" t="s">
        <v>251</v>
      </c>
      <c r="G65" s="309">
        <v>2773.5</v>
      </c>
      <c r="H65" s="50"/>
      <c r="I65" s="46" t="s">
        <v>251</v>
      </c>
      <c r="J65" s="309">
        <v>2433.3000000000002</v>
      </c>
      <c r="K65" s="50"/>
      <c r="L65" s="46" t="s">
        <v>251</v>
      </c>
      <c r="M65" s="48" t="s">
        <v>897</v>
      </c>
      <c r="N65" s="46" t="s">
        <v>254</v>
      </c>
      <c r="O65" s="46" t="s">
        <v>251</v>
      </c>
      <c r="P65" s="309">
        <v>4567.2</v>
      </c>
      <c r="Q65" s="50"/>
    </row>
    <row r="66" spans="1:17">
      <c r="A66" s="13"/>
      <c r="B66" s="39"/>
      <c r="C66" s="245"/>
      <c r="D66" s="211"/>
      <c r="E66" s="247"/>
      <c r="F66" s="245"/>
      <c r="G66" s="424"/>
      <c r="H66" s="247"/>
      <c r="I66" s="245"/>
      <c r="J66" s="424"/>
      <c r="K66" s="247"/>
      <c r="L66" s="245"/>
      <c r="M66" s="211"/>
      <c r="N66" s="245"/>
      <c r="O66" s="39"/>
      <c r="P66" s="297"/>
      <c r="Q66" s="28"/>
    </row>
    <row r="67" spans="1:17">
      <c r="A67" s="13"/>
      <c r="B67" s="32" t="s">
        <v>869</v>
      </c>
      <c r="C67" s="41" t="s">
        <v>252</v>
      </c>
      <c r="D67" s="41"/>
      <c r="E67" s="43"/>
      <c r="F67" s="70">
        <v>1691.9</v>
      </c>
      <c r="G67" s="70"/>
      <c r="H67" s="43"/>
      <c r="I67" s="70">
        <v>1373.8</v>
      </c>
      <c r="J67" s="70"/>
      <c r="K67" s="43"/>
      <c r="L67" s="41" t="s">
        <v>898</v>
      </c>
      <c r="M67" s="41"/>
      <c r="N67" s="32" t="s">
        <v>254</v>
      </c>
      <c r="O67" s="70">
        <v>2429.3000000000002</v>
      </c>
      <c r="P67" s="70"/>
      <c r="Q67" s="43"/>
    </row>
    <row r="68" spans="1:17" ht="15.75" thickBot="1">
      <c r="A68" s="13"/>
      <c r="B68" s="45"/>
      <c r="C68" s="42"/>
      <c r="D68" s="42"/>
      <c r="E68" s="44"/>
      <c r="F68" s="420"/>
      <c r="G68" s="420"/>
      <c r="H68" s="44"/>
      <c r="I68" s="420"/>
      <c r="J68" s="420"/>
      <c r="K68" s="44"/>
      <c r="L68" s="42"/>
      <c r="M68" s="42"/>
      <c r="N68" s="45"/>
      <c r="O68" s="420"/>
      <c r="P68" s="420"/>
      <c r="Q68" s="44"/>
    </row>
    <row r="69" spans="1:17">
      <c r="A69" s="13"/>
      <c r="B69" s="46" t="s">
        <v>871</v>
      </c>
      <c r="C69" s="48" t="s">
        <v>252</v>
      </c>
      <c r="D69" s="48"/>
      <c r="E69" s="50"/>
      <c r="F69" s="309">
        <v>1081.5999999999999</v>
      </c>
      <c r="G69" s="309"/>
      <c r="H69" s="50"/>
      <c r="I69" s="309">
        <v>1059.5</v>
      </c>
      <c r="J69" s="309"/>
      <c r="K69" s="50"/>
      <c r="L69" s="48" t="s">
        <v>666</v>
      </c>
      <c r="M69" s="48"/>
      <c r="N69" s="46" t="s">
        <v>254</v>
      </c>
      <c r="O69" s="309">
        <v>2137.9</v>
      </c>
      <c r="P69" s="309"/>
      <c r="Q69" s="50"/>
    </row>
    <row r="70" spans="1:17">
      <c r="A70" s="13"/>
      <c r="B70" s="39"/>
      <c r="C70" s="40"/>
      <c r="D70" s="40"/>
      <c r="E70" s="28"/>
      <c r="F70" s="424"/>
      <c r="G70" s="424"/>
      <c r="H70" s="247"/>
      <c r="I70" s="424"/>
      <c r="J70" s="424"/>
      <c r="K70" s="247"/>
      <c r="L70" s="211"/>
      <c r="M70" s="211"/>
      <c r="N70" s="245"/>
      <c r="O70" s="424"/>
      <c r="P70" s="424"/>
      <c r="Q70" s="247"/>
    </row>
    <row r="71" spans="1:17">
      <c r="A71" s="13"/>
      <c r="B71" s="24"/>
      <c r="C71" s="43"/>
      <c r="D71" s="43"/>
      <c r="E71" s="43"/>
      <c r="F71" s="43"/>
      <c r="G71" s="43"/>
      <c r="H71" s="43"/>
      <c r="I71" s="43"/>
      <c r="J71" s="43"/>
      <c r="K71" s="43"/>
      <c r="L71" s="43"/>
      <c r="M71" s="43"/>
      <c r="N71" s="43"/>
      <c r="O71" s="43"/>
      <c r="P71" s="43"/>
      <c r="Q71" s="43"/>
    </row>
    <row r="72" spans="1:17">
      <c r="A72" s="13"/>
      <c r="B72" s="39" t="s">
        <v>872</v>
      </c>
      <c r="C72" s="40">
        <v>0.2</v>
      </c>
      <c r="D72" s="40"/>
      <c r="E72" s="28"/>
      <c r="F72" s="40">
        <v>444.9</v>
      </c>
      <c r="G72" s="40"/>
      <c r="H72" s="28"/>
      <c r="I72" s="40">
        <v>442.7</v>
      </c>
      <c r="J72" s="40"/>
      <c r="K72" s="28"/>
      <c r="L72" s="40" t="s">
        <v>252</v>
      </c>
      <c r="M72" s="40"/>
      <c r="N72" s="28"/>
      <c r="O72" s="40">
        <v>887.8</v>
      </c>
      <c r="P72" s="40"/>
      <c r="Q72" s="28"/>
    </row>
    <row r="73" spans="1:17">
      <c r="A73" s="13"/>
      <c r="B73" s="39"/>
      <c r="C73" s="40"/>
      <c r="D73" s="40"/>
      <c r="E73" s="28"/>
      <c r="F73" s="40"/>
      <c r="G73" s="40"/>
      <c r="H73" s="28"/>
      <c r="I73" s="40"/>
      <c r="J73" s="40"/>
      <c r="K73" s="28"/>
      <c r="L73" s="40"/>
      <c r="M73" s="40"/>
      <c r="N73" s="28"/>
      <c r="O73" s="40"/>
      <c r="P73" s="40"/>
      <c r="Q73" s="28"/>
    </row>
    <row r="74" spans="1:17">
      <c r="A74" s="13"/>
      <c r="B74" s="32" t="s">
        <v>873</v>
      </c>
      <c r="C74" s="41" t="s">
        <v>252</v>
      </c>
      <c r="D74" s="41"/>
      <c r="E74" s="43"/>
      <c r="F74" s="41">
        <v>249.9</v>
      </c>
      <c r="G74" s="41"/>
      <c r="H74" s="43"/>
      <c r="I74" s="41">
        <v>200.7</v>
      </c>
      <c r="J74" s="41"/>
      <c r="K74" s="43"/>
      <c r="L74" s="41" t="s">
        <v>851</v>
      </c>
      <c r="M74" s="41"/>
      <c r="N74" s="32" t="s">
        <v>254</v>
      </c>
      <c r="O74" s="41">
        <v>449.5</v>
      </c>
      <c r="P74" s="41"/>
      <c r="Q74" s="43"/>
    </row>
    <row r="75" spans="1:17">
      <c r="A75" s="13"/>
      <c r="B75" s="32"/>
      <c r="C75" s="41"/>
      <c r="D75" s="41"/>
      <c r="E75" s="43"/>
      <c r="F75" s="41"/>
      <c r="G75" s="41"/>
      <c r="H75" s="43"/>
      <c r="I75" s="41"/>
      <c r="J75" s="41"/>
      <c r="K75" s="43"/>
      <c r="L75" s="41"/>
      <c r="M75" s="41"/>
      <c r="N75" s="32"/>
      <c r="O75" s="41"/>
      <c r="P75" s="41"/>
      <c r="Q75" s="43"/>
    </row>
    <row r="76" spans="1:17">
      <c r="A76" s="13"/>
      <c r="B76" s="39" t="s">
        <v>874</v>
      </c>
      <c r="C76" s="40" t="s">
        <v>252</v>
      </c>
      <c r="D76" s="40"/>
      <c r="E76" s="28"/>
      <c r="F76" s="40">
        <v>112.3</v>
      </c>
      <c r="G76" s="40"/>
      <c r="H76" s="28"/>
      <c r="I76" s="40">
        <v>0.2</v>
      </c>
      <c r="J76" s="40"/>
      <c r="K76" s="28"/>
      <c r="L76" s="40" t="s">
        <v>252</v>
      </c>
      <c r="M76" s="40"/>
      <c r="N76" s="28"/>
      <c r="O76" s="40">
        <v>112.5</v>
      </c>
      <c r="P76" s="40"/>
      <c r="Q76" s="28"/>
    </row>
    <row r="77" spans="1:17">
      <c r="A77" s="13"/>
      <c r="B77" s="39"/>
      <c r="C77" s="40"/>
      <c r="D77" s="40"/>
      <c r="E77" s="28"/>
      <c r="F77" s="40"/>
      <c r="G77" s="40"/>
      <c r="H77" s="28"/>
      <c r="I77" s="40"/>
      <c r="J77" s="40"/>
      <c r="K77" s="28"/>
      <c r="L77" s="40"/>
      <c r="M77" s="40"/>
      <c r="N77" s="28"/>
      <c r="O77" s="40"/>
      <c r="P77" s="40"/>
      <c r="Q77" s="28"/>
    </row>
    <row r="78" spans="1:17">
      <c r="A78" s="13"/>
      <c r="B78" s="32" t="s">
        <v>875</v>
      </c>
      <c r="C78" s="41" t="s">
        <v>252</v>
      </c>
      <c r="D78" s="41"/>
      <c r="E78" s="43"/>
      <c r="F78" s="41">
        <v>7.3</v>
      </c>
      <c r="G78" s="41"/>
      <c r="H78" s="43"/>
      <c r="I78" s="41" t="s">
        <v>252</v>
      </c>
      <c r="J78" s="41"/>
      <c r="K78" s="43"/>
      <c r="L78" s="41" t="s">
        <v>252</v>
      </c>
      <c r="M78" s="41"/>
      <c r="N78" s="43"/>
      <c r="O78" s="41">
        <v>7.3</v>
      </c>
      <c r="P78" s="41"/>
      <c r="Q78" s="43"/>
    </row>
    <row r="79" spans="1:17">
      <c r="A79" s="13"/>
      <c r="B79" s="32"/>
      <c r="C79" s="41"/>
      <c r="D79" s="41"/>
      <c r="E79" s="43"/>
      <c r="F79" s="41"/>
      <c r="G79" s="41"/>
      <c r="H79" s="43"/>
      <c r="I79" s="41"/>
      <c r="J79" s="41"/>
      <c r="K79" s="43"/>
      <c r="L79" s="41"/>
      <c r="M79" s="41"/>
      <c r="N79" s="43"/>
      <c r="O79" s="41"/>
      <c r="P79" s="41"/>
      <c r="Q79" s="43"/>
    </row>
    <row r="80" spans="1:17">
      <c r="A80" s="13"/>
      <c r="B80" s="39" t="s">
        <v>899</v>
      </c>
      <c r="C80" s="40" t="s">
        <v>252</v>
      </c>
      <c r="D80" s="40"/>
      <c r="E80" s="28"/>
      <c r="F80" s="40">
        <v>0.4</v>
      </c>
      <c r="G80" s="40"/>
      <c r="H80" s="28"/>
      <c r="I80" s="40" t="s">
        <v>900</v>
      </c>
      <c r="J80" s="40"/>
      <c r="K80" s="39" t="s">
        <v>254</v>
      </c>
      <c r="L80" s="40" t="s">
        <v>252</v>
      </c>
      <c r="M80" s="40"/>
      <c r="N80" s="28"/>
      <c r="O80" s="40" t="s">
        <v>376</v>
      </c>
      <c r="P80" s="40"/>
      <c r="Q80" s="39" t="s">
        <v>254</v>
      </c>
    </row>
    <row r="81" spans="1:17">
      <c r="A81" s="13"/>
      <c r="B81" s="39"/>
      <c r="C81" s="40"/>
      <c r="D81" s="40"/>
      <c r="E81" s="28"/>
      <c r="F81" s="40"/>
      <c r="G81" s="40"/>
      <c r="H81" s="28"/>
      <c r="I81" s="40"/>
      <c r="J81" s="40"/>
      <c r="K81" s="39"/>
      <c r="L81" s="40"/>
      <c r="M81" s="40"/>
      <c r="N81" s="28"/>
      <c r="O81" s="40"/>
      <c r="P81" s="40"/>
      <c r="Q81" s="39"/>
    </row>
    <row r="82" spans="1:17">
      <c r="A82" s="13"/>
      <c r="B82" s="32" t="s">
        <v>878</v>
      </c>
      <c r="C82" s="41">
        <v>122.6</v>
      </c>
      <c r="D82" s="41"/>
      <c r="E82" s="43"/>
      <c r="F82" s="41" t="s">
        <v>845</v>
      </c>
      <c r="G82" s="41"/>
      <c r="H82" s="32" t="s">
        <v>254</v>
      </c>
      <c r="I82" s="41">
        <v>5.2</v>
      </c>
      <c r="J82" s="41"/>
      <c r="K82" s="43"/>
      <c r="L82" s="41" t="s">
        <v>252</v>
      </c>
      <c r="M82" s="41"/>
      <c r="N82" s="43"/>
      <c r="O82" s="41">
        <v>127.3</v>
      </c>
      <c r="P82" s="41"/>
      <c r="Q82" s="43"/>
    </row>
    <row r="83" spans="1:17">
      <c r="A83" s="13"/>
      <c r="B83" s="32"/>
      <c r="C83" s="41"/>
      <c r="D83" s="41"/>
      <c r="E83" s="43"/>
      <c r="F83" s="41"/>
      <c r="G83" s="41"/>
      <c r="H83" s="32"/>
      <c r="I83" s="41"/>
      <c r="J83" s="41"/>
      <c r="K83" s="43"/>
      <c r="L83" s="41"/>
      <c r="M83" s="41"/>
      <c r="N83" s="43"/>
      <c r="O83" s="41"/>
      <c r="P83" s="41"/>
      <c r="Q83" s="43"/>
    </row>
    <row r="84" spans="1:17">
      <c r="A84" s="13"/>
      <c r="B84" s="39" t="s">
        <v>879</v>
      </c>
      <c r="C84" s="40" t="s">
        <v>901</v>
      </c>
      <c r="D84" s="40"/>
      <c r="E84" s="39" t="s">
        <v>254</v>
      </c>
      <c r="F84" s="40">
        <v>118.7</v>
      </c>
      <c r="G84" s="40"/>
      <c r="H84" s="28"/>
      <c r="I84" s="40">
        <v>0.8</v>
      </c>
      <c r="J84" s="40"/>
      <c r="K84" s="28"/>
      <c r="L84" s="40" t="s">
        <v>252</v>
      </c>
      <c r="M84" s="40"/>
      <c r="N84" s="28"/>
      <c r="O84" s="40" t="s">
        <v>252</v>
      </c>
      <c r="P84" s="40"/>
      <c r="Q84" s="28"/>
    </row>
    <row r="85" spans="1:17">
      <c r="A85" s="13"/>
      <c r="B85" s="39"/>
      <c r="C85" s="40"/>
      <c r="D85" s="40"/>
      <c r="E85" s="39"/>
      <c r="F85" s="40"/>
      <c r="G85" s="40"/>
      <c r="H85" s="28"/>
      <c r="I85" s="40"/>
      <c r="J85" s="40"/>
      <c r="K85" s="28"/>
      <c r="L85" s="40"/>
      <c r="M85" s="40"/>
      <c r="N85" s="28"/>
      <c r="O85" s="40"/>
      <c r="P85" s="40"/>
      <c r="Q85" s="28"/>
    </row>
    <row r="86" spans="1:17">
      <c r="A86" s="13"/>
      <c r="B86" s="32" t="s">
        <v>881</v>
      </c>
      <c r="C86" s="41" t="s">
        <v>252</v>
      </c>
      <c r="D86" s="41"/>
      <c r="E86" s="43"/>
      <c r="F86" s="41" t="s">
        <v>845</v>
      </c>
      <c r="G86" s="41"/>
      <c r="H86" s="32" t="s">
        <v>254</v>
      </c>
      <c r="I86" s="41" t="s">
        <v>902</v>
      </c>
      <c r="J86" s="41"/>
      <c r="K86" s="32" t="s">
        <v>254</v>
      </c>
      <c r="L86" s="41" t="s">
        <v>253</v>
      </c>
      <c r="M86" s="41"/>
      <c r="N86" s="32" t="s">
        <v>254</v>
      </c>
      <c r="O86" s="41" t="s">
        <v>903</v>
      </c>
      <c r="P86" s="41"/>
      <c r="Q86" s="32" t="s">
        <v>254</v>
      </c>
    </row>
    <row r="87" spans="1:17">
      <c r="A87" s="13"/>
      <c r="B87" s="32"/>
      <c r="C87" s="41"/>
      <c r="D87" s="41"/>
      <c r="E87" s="43"/>
      <c r="F87" s="41"/>
      <c r="G87" s="41"/>
      <c r="H87" s="32"/>
      <c r="I87" s="41"/>
      <c r="J87" s="41"/>
      <c r="K87" s="32"/>
      <c r="L87" s="41"/>
      <c r="M87" s="41"/>
      <c r="N87" s="32"/>
      <c r="O87" s="41"/>
      <c r="P87" s="41"/>
      <c r="Q87" s="32"/>
    </row>
    <row r="88" spans="1:17">
      <c r="A88" s="13"/>
      <c r="B88" s="39" t="s">
        <v>882</v>
      </c>
      <c r="C88" s="40" t="s">
        <v>252</v>
      </c>
      <c r="D88" s="40"/>
      <c r="E88" s="28"/>
      <c r="F88" s="40">
        <v>12.8</v>
      </c>
      <c r="G88" s="40"/>
      <c r="H88" s="28"/>
      <c r="I88" s="40" t="s">
        <v>904</v>
      </c>
      <c r="J88" s="40"/>
      <c r="K88" s="39" t="s">
        <v>254</v>
      </c>
      <c r="L88" s="40" t="s">
        <v>252</v>
      </c>
      <c r="M88" s="40"/>
      <c r="N88" s="28"/>
      <c r="O88" s="40" t="s">
        <v>252</v>
      </c>
      <c r="P88" s="40"/>
      <c r="Q88" s="28"/>
    </row>
    <row r="89" spans="1:17">
      <c r="A89" s="13"/>
      <c r="B89" s="39"/>
      <c r="C89" s="40"/>
      <c r="D89" s="40"/>
      <c r="E89" s="28"/>
      <c r="F89" s="40"/>
      <c r="G89" s="40"/>
      <c r="H89" s="28"/>
      <c r="I89" s="40"/>
      <c r="J89" s="40"/>
      <c r="K89" s="39"/>
      <c r="L89" s="40"/>
      <c r="M89" s="40"/>
      <c r="N89" s="28"/>
      <c r="O89" s="40"/>
      <c r="P89" s="40"/>
      <c r="Q89" s="28"/>
    </row>
    <row r="90" spans="1:17">
      <c r="A90" s="13"/>
      <c r="B90" s="32" t="s">
        <v>884</v>
      </c>
      <c r="C90" s="41" t="s">
        <v>905</v>
      </c>
      <c r="D90" s="41"/>
      <c r="E90" s="32" t="s">
        <v>254</v>
      </c>
      <c r="F90" s="41" t="s">
        <v>906</v>
      </c>
      <c r="G90" s="41"/>
      <c r="H90" s="32" t="s">
        <v>254</v>
      </c>
      <c r="I90" s="41" t="s">
        <v>252</v>
      </c>
      <c r="J90" s="41"/>
      <c r="K90" s="43"/>
      <c r="L90" s="41">
        <v>729.4</v>
      </c>
      <c r="M90" s="41"/>
      <c r="N90" s="43"/>
      <c r="O90" s="41" t="s">
        <v>252</v>
      </c>
      <c r="P90" s="41"/>
      <c r="Q90" s="43"/>
    </row>
    <row r="91" spans="1:17" ht="15.75" thickBot="1">
      <c r="A91" s="13"/>
      <c r="B91" s="45"/>
      <c r="C91" s="42"/>
      <c r="D91" s="42"/>
      <c r="E91" s="45"/>
      <c r="F91" s="42"/>
      <c r="G91" s="42"/>
      <c r="H91" s="45"/>
      <c r="I91" s="42"/>
      <c r="J91" s="42"/>
      <c r="K91" s="44"/>
      <c r="L91" s="42"/>
      <c r="M91" s="42"/>
      <c r="N91" s="44"/>
      <c r="O91" s="42"/>
      <c r="P91" s="42"/>
      <c r="Q91" s="44"/>
    </row>
    <row r="92" spans="1:17">
      <c r="A92" s="13"/>
      <c r="B92" s="46" t="s">
        <v>887</v>
      </c>
      <c r="C92" s="48">
        <v>411</v>
      </c>
      <c r="D92" s="48"/>
      <c r="E92" s="50"/>
      <c r="F92" s="48">
        <v>451.4</v>
      </c>
      <c r="G92" s="48"/>
      <c r="H92" s="50"/>
      <c r="I92" s="48">
        <v>434.4</v>
      </c>
      <c r="J92" s="48"/>
      <c r="K92" s="50"/>
      <c r="L92" s="48" t="s">
        <v>907</v>
      </c>
      <c r="M92" s="48"/>
      <c r="N92" s="46" t="s">
        <v>254</v>
      </c>
      <c r="O92" s="48">
        <v>565.4</v>
      </c>
      <c r="P92" s="48"/>
      <c r="Q92" s="50"/>
    </row>
    <row r="93" spans="1:17">
      <c r="A93" s="13"/>
      <c r="B93" s="39"/>
      <c r="C93" s="40"/>
      <c r="D93" s="40"/>
      <c r="E93" s="28"/>
      <c r="F93" s="211"/>
      <c r="G93" s="211"/>
      <c r="H93" s="247"/>
      <c r="I93" s="211"/>
      <c r="J93" s="211"/>
      <c r="K93" s="247"/>
      <c r="L93" s="211"/>
      <c r="M93" s="211"/>
      <c r="N93" s="245"/>
      <c r="O93" s="211"/>
      <c r="P93" s="211"/>
      <c r="Q93" s="247"/>
    </row>
    <row r="94" spans="1:17">
      <c r="A94" s="13"/>
      <c r="B94" s="32" t="s">
        <v>889</v>
      </c>
      <c r="C94" s="41">
        <v>2.1</v>
      </c>
      <c r="D94" s="41"/>
      <c r="E94" s="43"/>
      <c r="F94" s="41">
        <v>60.2</v>
      </c>
      <c r="G94" s="41"/>
      <c r="H94" s="43"/>
      <c r="I94" s="41">
        <v>96.2</v>
      </c>
      <c r="J94" s="41"/>
      <c r="K94" s="43"/>
      <c r="L94" s="41" t="s">
        <v>337</v>
      </c>
      <c r="M94" s="41"/>
      <c r="N94" s="32" t="s">
        <v>254</v>
      </c>
      <c r="O94" s="41">
        <v>156.5</v>
      </c>
      <c r="P94" s="41"/>
      <c r="Q94" s="43"/>
    </row>
    <row r="95" spans="1:17" ht="15.75" thickBot="1">
      <c r="A95" s="13"/>
      <c r="B95" s="45"/>
      <c r="C95" s="42"/>
      <c r="D95" s="42"/>
      <c r="E95" s="44"/>
      <c r="F95" s="42"/>
      <c r="G95" s="42"/>
      <c r="H95" s="44"/>
      <c r="I95" s="42"/>
      <c r="J95" s="42"/>
      <c r="K95" s="44"/>
      <c r="L95" s="42"/>
      <c r="M95" s="42"/>
      <c r="N95" s="45"/>
      <c r="O95" s="42"/>
      <c r="P95" s="42"/>
      <c r="Q95" s="44"/>
    </row>
    <row r="96" spans="1:17">
      <c r="A96" s="13"/>
      <c r="B96" s="46" t="s">
        <v>890</v>
      </c>
      <c r="C96" s="46" t="s">
        <v>251</v>
      </c>
      <c r="D96" s="48">
        <v>408.9</v>
      </c>
      <c r="E96" s="50"/>
      <c r="F96" s="46" t="s">
        <v>251</v>
      </c>
      <c r="G96" s="48">
        <v>391.2</v>
      </c>
      <c r="H96" s="50"/>
      <c r="I96" s="46" t="s">
        <v>251</v>
      </c>
      <c r="J96" s="48">
        <v>338.2</v>
      </c>
      <c r="K96" s="50"/>
      <c r="L96" s="46" t="s">
        <v>251</v>
      </c>
      <c r="M96" s="48" t="s">
        <v>908</v>
      </c>
      <c r="N96" s="46" t="s">
        <v>254</v>
      </c>
      <c r="O96" s="46" t="s">
        <v>251</v>
      </c>
      <c r="P96" s="48">
        <v>408.9</v>
      </c>
      <c r="Q96" s="50"/>
    </row>
    <row r="97" spans="1:17" ht="15.75" thickBot="1">
      <c r="A97" s="13"/>
      <c r="B97" s="308"/>
      <c r="C97" s="308"/>
      <c r="D97" s="229"/>
      <c r="E97" s="184"/>
      <c r="F97" s="308"/>
      <c r="G97" s="229"/>
      <c r="H97" s="184"/>
      <c r="I97" s="308"/>
      <c r="J97" s="229"/>
      <c r="K97" s="184"/>
      <c r="L97" s="308"/>
      <c r="M97" s="229"/>
      <c r="N97" s="308"/>
      <c r="O97" s="308"/>
      <c r="P97" s="229"/>
      <c r="Q97" s="184"/>
    </row>
    <row r="98" spans="1:17" ht="15.75" thickTop="1">
      <c r="A98" s="13"/>
      <c r="B98" s="24"/>
      <c r="C98" s="231"/>
      <c r="D98" s="231"/>
      <c r="E98" s="231"/>
      <c r="F98" s="231"/>
      <c r="G98" s="231"/>
      <c r="H98" s="231"/>
      <c r="I98" s="231"/>
      <c r="J98" s="231"/>
      <c r="K98" s="231"/>
      <c r="L98" s="231"/>
      <c r="M98" s="231"/>
      <c r="N98" s="231"/>
      <c r="O98" s="231"/>
      <c r="P98" s="231"/>
      <c r="Q98" s="231"/>
    </row>
    <row r="99" spans="1:17">
      <c r="A99" s="13"/>
      <c r="B99" s="15" t="s">
        <v>892</v>
      </c>
      <c r="C99" s="28"/>
      <c r="D99" s="28"/>
      <c r="E99" s="28"/>
      <c r="F99" s="28"/>
      <c r="G99" s="28"/>
      <c r="H99" s="28"/>
      <c r="I99" s="28"/>
      <c r="J99" s="28"/>
      <c r="K99" s="28"/>
      <c r="L99" s="28"/>
      <c r="M99" s="28"/>
      <c r="N99" s="28"/>
      <c r="O99" s="28"/>
      <c r="P99" s="28"/>
      <c r="Q99" s="28"/>
    </row>
    <row r="100" spans="1:17">
      <c r="A100" s="13"/>
      <c r="B100" s="32" t="s">
        <v>50</v>
      </c>
      <c r="C100" s="32" t="s">
        <v>251</v>
      </c>
      <c r="D100" s="41">
        <v>408.9</v>
      </c>
      <c r="E100" s="43"/>
      <c r="F100" s="32" t="s">
        <v>251</v>
      </c>
      <c r="G100" s="41">
        <v>391.2</v>
      </c>
      <c r="H100" s="43"/>
      <c r="I100" s="32" t="s">
        <v>251</v>
      </c>
      <c r="J100" s="41">
        <v>338.2</v>
      </c>
      <c r="K100" s="43"/>
      <c r="L100" s="32" t="s">
        <v>251</v>
      </c>
      <c r="M100" s="41" t="s">
        <v>908</v>
      </c>
      <c r="N100" s="32" t="s">
        <v>254</v>
      </c>
      <c r="O100" s="32" t="s">
        <v>251</v>
      </c>
      <c r="P100" s="41">
        <v>408.9</v>
      </c>
      <c r="Q100" s="43"/>
    </row>
    <row r="101" spans="1:17">
      <c r="A101" s="13"/>
      <c r="B101" s="32"/>
      <c r="C101" s="32"/>
      <c r="D101" s="41"/>
      <c r="E101" s="43"/>
      <c r="F101" s="32"/>
      <c r="G101" s="41"/>
      <c r="H101" s="43"/>
      <c r="I101" s="32"/>
      <c r="J101" s="41"/>
      <c r="K101" s="43"/>
      <c r="L101" s="32"/>
      <c r="M101" s="41"/>
      <c r="N101" s="32"/>
      <c r="O101" s="32"/>
      <c r="P101" s="41"/>
      <c r="Q101" s="43"/>
    </row>
    <row r="102" spans="1:17">
      <c r="A102" s="13"/>
      <c r="B102" s="39" t="s">
        <v>909</v>
      </c>
      <c r="C102" s="39" t="s">
        <v>251</v>
      </c>
      <c r="D102" s="40" t="s">
        <v>507</v>
      </c>
      <c r="E102" s="39" t="s">
        <v>254</v>
      </c>
      <c r="F102" s="39" t="s">
        <v>251</v>
      </c>
      <c r="G102" s="40" t="s">
        <v>910</v>
      </c>
      <c r="H102" s="39" t="s">
        <v>254</v>
      </c>
      <c r="I102" s="39" t="s">
        <v>251</v>
      </c>
      <c r="J102" s="40" t="s">
        <v>911</v>
      </c>
      <c r="K102" s="39" t="s">
        <v>254</v>
      </c>
      <c r="L102" s="39" t="s">
        <v>251</v>
      </c>
      <c r="M102" s="40">
        <v>51.5</v>
      </c>
      <c r="N102" s="28"/>
      <c r="O102" s="39" t="s">
        <v>251</v>
      </c>
      <c r="P102" s="40" t="s">
        <v>507</v>
      </c>
      <c r="Q102" s="39" t="s">
        <v>254</v>
      </c>
    </row>
    <row r="103" spans="1:17" ht="15.75" thickBot="1">
      <c r="A103" s="13"/>
      <c r="B103" s="65"/>
      <c r="C103" s="65"/>
      <c r="D103" s="64"/>
      <c r="E103" s="65"/>
      <c r="F103" s="65"/>
      <c r="G103" s="64"/>
      <c r="H103" s="65"/>
      <c r="I103" s="65"/>
      <c r="J103" s="64"/>
      <c r="K103" s="65"/>
      <c r="L103" s="65"/>
      <c r="M103" s="64"/>
      <c r="N103" s="66"/>
      <c r="O103" s="65"/>
      <c r="P103" s="64"/>
      <c r="Q103" s="65"/>
    </row>
    <row r="104" spans="1:17">
      <c r="A104" s="13"/>
      <c r="B104" s="33" t="s">
        <v>58</v>
      </c>
      <c r="C104" s="33" t="s">
        <v>251</v>
      </c>
      <c r="D104" s="35">
        <v>371.8</v>
      </c>
      <c r="E104" s="37"/>
      <c r="F104" s="33" t="s">
        <v>251</v>
      </c>
      <c r="G104" s="35">
        <v>367.7</v>
      </c>
      <c r="H104" s="37"/>
      <c r="I104" s="33" t="s">
        <v>251</v>
      </c>
      <c r="J104" s="35">
        <v>310.2</v>
      </c>
      <c r="K104" s="37"/>
      <c r="L104" s="33" t="s">
        <v>251</v>
      </c>
      <c r="M104" s="35" t="s">
        <v>912</v>
      </c>
      <c r="N104" s="33" t="s">
        <v>254</v>
      </c>
      <c r="O104" s="33" t="s">
        <v>251</v>
      </c>
      <c r="P104" s="35">
        <v>371.8</v>
      </c>
      <c r="Q104" s="37"/>
    </row>
    <row r="105" spans="1:17" ht="15.75" thickBot="1">
      <c r="A105" s="13"/>
      <c r="B105" s="133"/>
      <c r="C105" s="133"/>
      <c r="D105" s="134"/>
      <c r="E105" s="135"/>
      <c r="F105" s="133"/>
      <c r="G105" s="134"/>
      <c r="H105" s="135"/>
      <c r="I105" s="133"/>
      <c r="J105" s="134"/>
      <c r="K105" s="135"/>
      <c r="L105" s="133"/>
      <c r="M105" s="134"/>
      <c r="N105" s="133"/>
      <c r="O105" s="133"/>
      <c r="P105" s="134"/>
      <c r="Q105" s="135"/>
    </row>
    <row r="106" spans="1:17" ht="15.75" thickTop="1">
      <c r="A106" s="13"/>
      <c r="B106" s="409"/>
      <c r="C106" s="409"/>
      <c r="D106" s="409"/>
      <c r="E106" s="409"/>
      <c r="F106" s="409"/>
      <c r="G106" s="409"/>
      <c r="H106" s="409"/>
      <c r="I106" s="409"/>
      <c r="J106" s="409"/>
      <c r="K106" s="409"/>
      <c r="L106" s="409"/>
      <c r="M106" s="409"/>
      <c r="N106" s="409"/>
      <c r="O106" s="409"/>
      <c r="P106" s="409"/>
      <c r="Q106" s="409"/>
    </row>
    <row r="107" spans="1:17">
      <c r="A107" s="13"/>
      <c r="B107" s="27"/>
      <c r="C107" s="27"/>
      <c r="D107" s="27"/>
      <c r="E107" s="27"/>
      <c r="F107" s="27"/>
      <c r="G107" s="27"/>
      <c r="H107" s="27"/>
      <c r="I107" s="27"/>
      <c r="J107" s="27"/>
      <c r="K107" s="27"/>
      <c r="L107" s="27"/>
      <c r="M107" s="27"/>
      <c r="N107" s="27"/>
      <c r="O107" s="27"/>
      <c r="P107" s="27"/>
      <c r="Q107" s="27"/>
    </row>
    <row r="108" spans="1:17">
      <c r="A108" s="13"/>
      <c r="B108" s="17"/>
      <c r="C108" s="17"/>
      <c r="D108" s="17"/>
      <c r="E108" s="17"/>
      <c r="F108" s="17"/>
      <c r="G108" s="17"/>
      <c r="H108" s="17"/>
      <c r="I108" s="17"/>
      <c r="J108" s="17"/>
      <c r="K108" s="17"/>
      <c r="L108" s="17"/>
      <c r="M108" s="17"/>
      <c r="N108" s="17"/>
      <c r="O108" s="17"/>
      <c r="P108" s="17"/>
      <c r="Q108" s="17"/>
    </row>
    <row r="109" spans="1:17">
      <c r="A109" s="13"/>
      <c r="B109" s="20"/>
      <c r="C109" s="224" t="s">
        <v>860</v>
      </c>
      <c r="D109" s="224"/>
      <c r="E109" s="224"/>
      <c r="F109" s="224"/>
      <c r="G109" s="224"/>
      <c r="H109" s="224"/>
      <c r="I109" s="224"/>
      <c r="J109" s="224"/>
      <c r="K109" s="224"/>
      <c r="L109" s="224"/>
      <c r="M109" s="224"/>
      <c r="N109" s="224"/>
      <c r="O109" s="224"/>
      <c r="P109" s="224"/>
      <c r="Q109" s="224"/>
    </row>
    <row r="110" spans="1:17">
      <c r="A110" s="13"/>
      <c r="B110" s="20"/>
      <c r="C110" s="224" t="s">
        <v>913</v>
      </c>
      <c r="D110" s="224"/>
      <c r="E110" s="224"/>
      <c r="F110" s="224"/>
      <c r="G110" s="224"/>
      <c r="H110" s="224"/>
      <c r="I110" s="224"/>
      <c r="J110" s="224"/>
      <c r="K110" s="224"/>
      <c r="L110" s="224"/>
      <c r="M110" s="224"/>
      <c r="N110" s="224"/>
      <c r="O110" s="224"/>
      <c r="P110" s="224"/>
      <c r="Q110" s="224"/>
    </row>
    <row r="111" spans="1:17" ht="15.75" thickBot="1">
      <c r="A111" s="13"/>
      <c r="B111" s="20"/>
      <c r="C111" s="29" t="s">
        <v>862</v>
      </c>
      <c r="D111" s="29"/>
      <c r="E111" s="29"/>
      <c r="F111" s="29" t="s">
        <v>863</v>
      </c>
      <c r="G111" s="29"/>
      <c r="H111" s="29"/>
      <c r="I111" s="29" t="s">
        <v>864</v>
      </c>
      <c r="J111" s="29"/>
      <c r="K111" s="29"/>
      <c r="L111" s="29" t="s">
        <v>865</v>
      </c>
      <c r="M111" s="29"/>
      <c r="N111" s="29"/>
      <c r="O111" s="29" t="s">
        <v>866</v>
      </c>
      <c r="P111" s="29"/>
      <c r="Q111" s="29"/>
    </row>
    <row r="112" spans="1:17">
      <c r="A112" s="13"/>
      <c r="B112" s="39" t="s">
        <v>867</v>
      </c>
      <c r="C112" s="46" t="s">
        <v>251</v>
      </c>
      <c r="D112" s="48" t="s">
        <v>252</v>
      </c>
      <c r="E112" s="50"/>
      <c r="F112" s="46" t="s">
        <v>251</v>
      </c>
      <c r="G112" s="309">
        <v>2775.2</v>
      </c>
      <c r="H112" s="50"/>
      <c r="I112" s="46" t="s">
        <v>251</v>
      </c>
      <c r="J112" s="309">
        <v>2444.5</v>
      </c>
      <c r="K112" s="50"/>
      <c r="L112" s="46" t="s">
        <v>251</v>
      </c>
      <c r="M112" s="48" t="s">
        <v>914</v>
      </c>
      <c r="N112" s="46" t="s">
        <v>254</v>
      </c>
      <c r="O112" s="46" t="s">
        <v>251</v>
      </c>
      <c r="P112" s="309">
        <v>4645.7</v>
      </c>
      <c r="Q112" s="50"/>
    </row>
    <row r="113" spans="1:17">
      <c r="A113" s="13"/>
      <c r="B113" s="39"/>
      <c r="C113" s="245"/>
      <c r="D113" s="211"/>
      <c r="E113" s="247"/>
      <c r="F113" s="245"/>
      <c r="G113" s="424"/>
      <c r="H113" s="247"/>
      <c r="I113" s="245"/>
      <c r="J113" s="424"/>
      <c r="K113" s="247"/>
      <c r="L113" s="245"/>
      <c r="M113" s="211"/>
      <c r="N113" s="245"/>
      <c r="O113" s="39"/>
      <c r="P113" s="297"/>
      <c r="Q113" s="28"/>
    </row>
    <row r="114" spans="1:17">
      <c r="A114" s="13"/>
      <c r="B114" s="32" t="s">
        <v>869</v>
      </c>
      <c r="C114" s="41" t="s">
        <v>252</v>
      </c>
      <c r="D114" s="41"/>
      <c r="E114" s="43"/>
      <c r="F114" s="70">
        <v>1658.4</v>
      </c>
      <c r="G114" s="70"/>
      <c r="H114" s="43"/>
      <c r="I114" s="70">
        <v>1418.4</v>
      </c>
      <c r="J114" s="70"/>
      <c r="K114" s="43"/>
      <c r="L114" s="41" t="s">
        <v>915</v>
      </c>
      <c r="M114" s="41"/>
      <c r="N114" s="32" t="s">
        <v>254</v>
      </c>
      <c r="O114" s="70">
        <v>2500</v>
      </c>
      <c r="P114" s="70"/>
      <c r="Q114" s="43"/>
    </row>
    <row r="115" spans="1:17" ht="15.75" thickBot="1">
      <c r="A115" s="13"/>
      <c r="B115" s="45"/>
      <c r="C115" s="42"/>
      <c r="D115" s="42"/>
      <c r="E115" s="44"/>
      <c r="F115" s="420"/>
      <c r="G115" s="420"/>
      <c r="H115" s="44"/>
      <c r="I115" s="420"/>
      <c r="J115" s="420"/>
      <c r="K115" s="44"/>
      <c r="L115" s="42"/>
      <c r="M115" s="42"/>
      <c r="N115" s="45"/>
      <c r="O115" s="420"/>
      <c r="P115" s="420"/>
      <c r="Q115" s="44"/>
    </row>
    <row r="116" spans="1:17">
      <c r="A116" s="13"/>
      <c r="B116" s="46" t="s">
        <v>871</v>
      </c>
      <c r="C116" s="48" t="s">
        <v>252</v>
      </c>
      <c r="D116" s="48"/>
      <c r="E116" s="50"/>
      <c r="F116" s="309">
        <v>1116.8</v>
      </c>
      <c r="G116" s="309"/>
      <c r="H116" s="50"/>
      <c r="I116" s="309">
        <v>1026.0999999999999</v>
      </c>
      <c r="J116" s="309"/>
      <c r="K116" s="50"/>
      <c r="L116" s="48">
        <v>2.8</v>
      </c>
      <c r="M116" s="48"/>
      <c r="N116" s="50"/>
      <c r="O116" s="309">
        <v>2145.6999999999998</v>
      </c>
      <c r="P116" s="309"/>
      <c r="Q116" s="50"/>
    </row>
    <row r="117" spans="1:17">
      <c r="A117" s="13"/>
      <c r="B117" s="39"/>
      <c r="C117" s="40"/>
      <c r="D117" s="40"/>
      <c r="E117" s="28"/>
      <c r="F117" s="424"/>
      <c r="G117" s="424"/>
      <c r="H117" s="247"/>
      <c r="I117" s="424"/>
      <c r="J117" s="424"/>
      <c r="K117" s="247"/>
      <c r="L117" s="211"/>
      <c r="M117" s="211"/>
      <c r="N117" s="247"/>
      <c r="O117" s="424"/>
      <c r="P117" s="424"/>
      <c r="Q117" s="247"/>
    </row>
    <row r="118" spans="1:17">
      <c r="A118" s="13"/>
      <c r="B118" s="24"/>
      <c r="C118" s="43"/>
      <c r="D118" s="43"/>
      <c r="E118" s="43"/>
      <c r="F118" s="43"/>
      <c r="G118" s="43"/>
      <c r="H118" s="43"/>
      <c r="I118" s="43"/>
      <c r="J118" s="43"/>
      <c r="K118" s="43"/>
      <c r="L118" s="43"/>
      <c r="M118" s="43"/>
      <c r="N118" s="43"/>
      <c r="O118" s="43"/>
      <c r="P118" s="43"/>
      <c r="Q118" s="43"/>
    </row>
    <row r="119" spans="1:17">
      <c r="A119" s="13"/>
      <c r="B119" s="39" t="s">
        <v>872</v>
      </c>
      <c r="C119" s="40" t="s">
        <v>252</v>
      </c>
      <c r="D119" s="40"/>
      <c r="E119" s="28"/>
      <c r="F119" s="40">
        <v>420.4</v>
      </c>
      <c r="G119" s="40"/>
      <c r="H119" s="28"/>
      <c r="I119" s="40">
        <v>435.7</v>
      </c>
      <c r="J119" s="40"/>
      <c r="K119" s="28"/>
      <c r="L119" s="40" t="s">
        <v>252</v>
      </c>
      <c r="M119" s="40"/>
      <c r="N119" s="28"/>
      <c r="O119" s="40">
        <v>856.1</v>
      </c>
      <c r="P119" s="40"/>
      <c r="Q119" s="28"/>
    </row>
    <row r="120" spans="1:17">
      <c r="A120" s="13"/>
      <c r="B120" s="39"/>
      <c r="C120" s="40"/>
      <c r="D120" s="40"/>
      <c r="E120" s="28"/>
      <c r="F120" s="40"/>
      <c r="G120" s="40"/>
      <c r="H120" s="28"/>
      <c r="I120" s="40"/>
      <c r="J120" s="40"/>
      <c r="K120" s="28"/>
      <c r="L120" s="40"/>
      <c r="M120" s="40"/>
      <c r="N120" s="28"/>
      <c r="O120" s="40"/>
      <c r="P120" s="40"/>
      <c r="Q120" s="28"/>
    </row>
    <row r="121" spans="1:17">
      <c r="A121" s="13"/>
      <c r="B121" s="32" t="s">
        <v>873</v>
      </c>
      <c r="C121" s="41" t="s">
        <v>252</v>
      </c>
      <c r="D121" s="41"/>
      <c r="E121" s="43"/>
      <c r="F121" s="41">
        <v>285.89999999999998</v>
      </c>
      <c r="G121" s="41"/>
      <c r="H121" s="43"/>
      <c r="I121" s="41">
        <v>240.8</v>
      </c>
      <c r="J121" s="41"/>
      <c r="K121" s="43"/>
      <c r="L121" s="41" t="s">
        <v>377</v>
      </c>
      <c r="M121" s="41"/>
      <c r="N121" s="32" t="s">
        <v>254</v>
      </c>
      <c r="O121" s="41">
        <v>524</v>
      </c>
      <c r="P121" s="41"/>
      <c r="Q121" s="43"/>
    </row>
    <row r="122" spans="1:17">
      <c r="A122" s="13"/>
      <c r="B122" s="32"/>
      <c r="C122" s="41"/>
      <c r="D122" s="41"/>
      <c r="E122" s="43"/>
      <c r="F122" s="41"/>
      <c r="G122" s="41"/>
      <c r="H122" s="43"/>
      <c r="I122" s="41"/>
      <c r="J122" s="41"/>
      <c r="K122" s="43"/>
      <c r="L122" s="41"/>
      <c r="M122" s="41"/>
      <c r="N122" s="32"/>
      <c r="O122" s="41"/>
      <c r="P122" s="41"/>
      <c r="Q122" s="43"/>
    </row>
    <row r="123" spans="1:17">
      <c r="A123" s="13"/>
      <c r="B123" s="39" t="s">
        <v>874</v>
      </c>
      <c r="C123" s="40" t="s">
        <v>252</v>
      </c>
      <c r="D123" s="40"/>
      <c r="E123" s="28"/>
      <c r="F123" s="40">
        <v>108.2</v>
      </c>
      <c r="G123" s="40"/>
      <c r="H123" s="28"/>
      <c r="I123" s="40">
        <v>0.1</v>
      </c>
      <c r="J123" s="40"/>
      <c r="K123" s="28"/>
      <c r="L123" s="40" t="s">
        <v>252</v>
      </c>
      <c r="M123" s="40"/>
      <c r="N123" s="28"/>
      <c r="O123" s="40">
        <v>108.3</v>
      </c>
      <c r="P123" s="40"/>
      <c r="Q123" s="28"/>
    </row>
    <row r="124" spans="1:17">
      <c r="A124" s="13"/>
      <c r="B124" s="39"/>
      <c r="C124" s="40"/>
      <c r="D124" s="40"/>
      <c r="E124" s="28"/>
      <c r="F124" s="40"/>
      <c r="G124" s="40"/>
      <c r="H124" s="28"/>
      <c r="I124" s="40"/>
      <c r="J124" s="40"/>
      <c r="K124" s="28"/>
      <c r="L124" s="40"/>
      <c r="M124" s="40"/>
      <c r="N124" s="28"/>
      <c r="O124" s="40"/>
      <c r="P124" s="40"/>
      <c r="Q124" s="28"/>
    </row>
    <row r="125" spans="1:17">
      <c r="A125" s="13"/>
      <c r="B125" s="32" t="s">
        <v>899</v>
      </c>
      <c r="C125" s="41" t="s">
        <v>252</v>
      </c>
      <c r="D125" s="41"/>
      <c r="E125" s="43"/>
      <c r="F125" s="41">
        <v>3</v>
      </c>
      <c r="G125" s="41"/>
      <c r="H125" s="43"/>
      <c r="I125" s="41">
        <v>76</v>
      </c>
      <c r="J125" s="41"/>
      <c r="K125" s="43"/>
      <c r="L125" s="41" t="s">
        <v>252</v>
      </c>
      <c r="M125" s="41"/>
      <c r="N125" s="43"/>
      <c r="O125" s="41">
        <v>79</v>
      </c>
      <c r="P125" s="41"/>
      <c r="Q125" s="43"/>
    </row>
    <row r="126" spans="1:17">
      <c r="A126" s="13"/>
      <c r="B126" s="32"/>
      <c r="C126" s="41"/>
      <c r="D126" s="41"/>
      <c r="E126" s="43"/>
      <c r="F126" s="41"/>
      <c r="G126" s="41"/>
      <c r="H126" s="43"/>
      <c r="I126" s="41"/>
      <c r="J126" s="41"/>
      <c r="K126" s="43"/>
      <c r="L126" s="41"/>
      <c r="M126" s="41"/>
      <c r="N126" s="43"/>
      <c r="O126" s="41"/>
      <c r="P126" s="41"/>
      <c r="Q126" s="43"/>
    </row>
    <row r="127" spans="1:17">
      <c r="A127" s="13"/>
      <c r="B127" s="39" t="s">
        <v>878</v>
      </c>
      <c r="C127" s="40">
        <v>137.1</v>
      </c>
      <c r="D127" s="40"/>
      <c r="E127" s="28"/>
      <c r="F127" s="40" t="s">
        <v>494</v>
      </c>
      <c r="G127" s="40"/>
      <c r="H127" s="39" t="s">
        <v>254</v>
      </c>
      <c r="I127" s="40">
        <v>6.6</v>
      </c>
      <c r="J127" s="40"/>
      <c r="K127" s="28"/>
      <c r="L127" s="40" t="s">
        <v>252</v>
      </c>
      <c r="M127" s="40"/>
      <c r="N127" s="28"/>
      <c r="O127" s="40">
        <v>141.30000000000001</v>
      </c>
      <c r="P127" s="40"/>
      <c r="Q127" s="28"/>
    </row>
    <row r="128" spans="1:17">
      <c r="A128" s="13"/>
      <c r="B128" s="39"/>
      <c r="C128" s="40"/>
      <c r="D128" s="40"/>
      <c r="E128" s="28"/>
      <c r="F128" s="40"/>
      <c r="G128" s="40"/>
      <c r="H128" s="39"/>
      <c r="I128" s="40"/>
      <c r="J128" s="40"/>
      <c r="K128" s="28"/>
      <c r="L128" s="40"/>
      <c r="M128" s="40"/>
      <c r="N128" s="28"/>
      <c r="O128" s="40"/>
      <c r="P128" s="40"/>
      <c r="Q128" s="28"/>
    </row>
    <row r="129" spans="1:17">
      <c r="A129" s="13"/>
      <c r="B129" s="32" t="s">
        <v>879</v>
      </c>
      <c r="C129" s="41" t="s">
        <v>796</v>
      </c>
      <c r="D129" s="41"/>
      <c r="E129" s="32" t="s">
        <v>254</v>
      </c>
      <c r="F129" s="41">
        <v>133.69999999999999</v>
      </c>
      <c r="G129" s="41"/>
      <c r="H129" s="43"/>
      <c r="I129" s="41">
        <v>0.8</v>
      </c>
      <c r="J129" s="41"/>
      <c r="K129" s="43"/>
      <c r="L129" s="41" t="s">
        <v>252</v>
      </c>
      <c r="M129" s="41"/>
      <c r="N129" s="43"/>
      <c r="O129" s="41" t="s">
        <v>252</v>
      </c>
      <c r="P129" s="41"/>
      <c r="Q129" s="43"/>
    </row>
    <row r="130" spans="1:17">
      <c r="A130" s="13"/>
      <c r="B130" s="32"/>
      <c r="C130" s="41"/>
      <c r="D130" s="41"/>
      <c r="E130" s="32"/>
      <c r="F130" s="41"/>
      <c r="G130" s="41"/>
      <c r="H130" s="43"/>
      <c r="I130" s="41"/>
      <c r="J130" s="41"/>
      <c r="K130" s="43"/>
      <c r="L130" s="41"/>
      <c r="M130" s="41"/>
      <c r="N130" s="43"/>
      <c r="O130" s="41"/>
      <c r="P130" s="41"/>
      <c r="Q130" s="43"/>
    </row>
    <row r="131" spans="1:17">
      <c r="A131" s="13"/>
      <c r="B131" s="39" t="s">
        <v>881</v>
      </c>
      <c r="C131" s="40" t="s">
        <v>252</v>
      </c>
      <c r="D131" s="40"/>
      <c r="E131" s="28"/>
      <c r="F131" s="40">
        <v>2</v>
      </c>
      <c r="G131" s="40"/>
      <c r="H131" s="28"/>
      <c r="I131" s="40">
        <v>29</v>
      </c>
      <c r="J131" s="40"/>
      <c r="K131" s="28"/>
      <c r="L131" s="40" t="s">
        <v>252</v>
      </c>
      <c r="M131" s="40"/>
      <c r="N131" s="28"/>
      <c r="O131" s="40">
        <v>31</v>
      </c>
      <c r="P131" s="40"/>
      <c r="Q131" s="28"/>
    </row>
    <row r="132" spans="1:17">
      <c r="A132" s="13"/>
      <c r="B132" s="39"/>
      <c r="C132" s="40"/>
      <c r="D132" s="40"/>
      <c r="E132" s="28"/>
      <c r="F132" s="40"/>
      <c r="G132" s="40"/>
      <c r="H132" s="28"/>
      <c r="I132" s="40"/>
      <c r="J132" s="40"/>
      <c r="K132" s="28"/>
      <c r="L132" s="40"/>
      <c r="M132" s="40"/>
      <c r="N132" s="28"/>
      <c r="O132" s="40"/>
      <c r="P132" s="40"/>
      <c r="Q132" s="28"/>
    </row>
    <row r="133" spans="1:17">
      <c r="A133" s="13"/>
      <c r="B133" s="32" t="s">
        <v>882</v>
      </c>
      <c r="C133" s="41" t="s">
        <v>252</v>
      </c>
      <c r="D133" s="41"/>
      <c r="E133" s="43"/>
      <c r="F133" s="41">
        <v>10.6</v>
      </c>
      <c r="G133" s="41"/>
      <c r="H133" s="43"/>
      <c r="I133" s="41" t="s">
        <v>916</v>
      </c>
      <c r="J133" s="41"/>
      <c r="K133" s="32" t="s">
        <v>254</v>
      </c>
      <c r="L133" s="41" t="s">
        <v>252</v>
      </c>
      <c r="M133" s="41"/>
      <c r="N133" s="43"/>
      <c r="O133" s="41" t="s">
        <v>252</v>
      </c>
      <c r="P133" s="41"/>
      <c r="Q133" s="43"/>
    </row>
    <row r="134" spans="1:17">
      <c r="A134" s="13"/>
      <c r="B134" s="32"/>
      <c r="C134" s="41"/>
      <c r="D134" s="41"/>
      <c r="E134" s="43"/>
      <c r="F134" s="41"/>
      <c r="G134" s="41"/>
      <c r="H134" s="43"/>
      <c r="I134" s="41"/>
      <c r="J134" s="41"/>
      <c r="K134" s="32"/>
      <c r="L134" s="41"/>
      <c r="M134" s="41"/>
      <c r="N134" s="43"/>
      <c r="O134" s="41"/>
      <c r="P134" s="41"/>
      <c r="Q134" s="43"/>
    </row>
    <row r="135" spans="1:17">
      <c r="A135" s="13"/>
      <c r="B135" s="39" t="s">
        <v>884</v>
      </c>
      <c r="C135" s="40" t="s">
        <v>917</v>
      </c>
      <c r="D135" s="40"/>
      <c r="E135" s="39" t="s">
        <v>254</v>
      </c>
      <c r="F135" s="40" t="s">
        <v>918</v>
      </c>
      <c r="G135" s="40"/>
      <c r="H135" s="39" t="s">
        <v>254</v>
      </c>
      <c r="I135" s="40" t="s">
        <v>252</v>
      </c>
      <c r="J135" s="40"/>
      <c r="K135" s="28"/>
      <c r="L135" s="40">
        <v>424.8</v>
      </c>
      <c r="M135" s="40"/>
      <c r="N135" s="28"/>
      <c r="O135" s="40" t="s">
        <v>252</v>
      </c>
      <c r="P135" s="40"/>
      <c r="Q135" s="28"/>
    </row>
    <row r="136" spans="1:17" ht="15.75" thickBot="1">
      <c r="A136" s="13"/>
      <c r="B136" s="65"/>
      <c r="C136" s="64"/>
      <c r="D136" s="64"/>
      <c r="E136" s="65"/>
      <c r="F136" s="64"/>
      <c r="G136" s="64"/>
      <c r="H136" s="65"/>
      <c r="I136" s="64"/>
      <c r="J136" s="64"/>
      <c r="K136" s="66"/>
      <c r="L136" s="64"/>
      <c r="M136" s="64"/>
      <c r="N136" s="66"/>
      <c r="O136" s="64"/>
      <c r="P136" s="64"/>
      <c r="Q136" s="66"/>
    </row>
    <row r="137" spans="1:17">
      <c r="A137" s="13"/>
      <c r="B137" s="33" t="s">
        <v>887</v>
      </c>
      <c r="C137" s="35">
        <v>268.60000000000002</v>
      </c>
      <c r="D137" s="35"/>
      <c r="E137" s="37"/>
      <c r="F137" s="35">
        <v>309</v>
      </c>
      <c r="G137" s="35"/>
      <c r="H137" s="37"/>
      <c r="I137" s="35">
        <v>247.7</v>
      </c>
      <c r="J137" s="35"/>
      <c r="K137" s="37"/>
      <c r="L137" s="35" t="s">
        <v>919</v>
      </c>
      <c r="M137" s="35"/>
      <c r="N137" s="33" t="s">
        <v>254</v>
      </c>
      <c r="O137" s="35">
        <v>406</v>
      </c>
      <c r="P137" s="35"/>
      <c r="Q137" s="37"/>
    </row>
    <row r="138" spans="1:17">
      <c r="A138" s="13"/>
      <c r="B138" s="32"/>
      <c r="C138" s="41"/>
      <c r="D138" s="41"/>
      <c r="E138" s="43"/>
      <c r="F138" s="41"/>
      <c r="G138" s="41"/>
      <c r="H138" s="43"/>
      <c r="I138" s="41"/>
      <c r="J138" s="41"/>
      <c r="K138" s="43"/>
      <c r="L138" s="41"/>
      <c r="M138" s="41"/>
      <c r="N138" s="32"/>
      <c r="O138" s="41"/>
      <c r="P138" s="41"/>
      <c r="Q138" s="43"/>
    </row>
    <row r="139" spans="1:17">
      <c r="A139" s="13"/>
      <c r="B139" s="39" t="s">
        <v>889</v>
      </c>
      <c r="C139" s="40">
        <v>7.4</v>
      </c>
      <c r="D139" s="40"/>
      <c r="E139" s="28"/>
      <c r="F139" s="40">
        <v>64.599999999999994</v>
      </c>
      <c r="G139" s="40"/>
      <c r="H139" s="28"/>
      <c r="I139" s="40">
        <v>71.099999999999994</v>
      </c>
      <c r="J139" s="40"/>
      <c r="K139" s="28"/>
      <c r="L139" s="40">
        <v>1.7</v>
      </c>
      <c r="M139" s="40"/>
      <c r="N139" s="28"/>
      <c r="O139" s="40">
        <v>144.80000000000001</v>
      </c>
      <c r="P139" s="40"/>
      <c r="Q139" s="28"/>
    </row>
    <row r="140" spans="1:17" ht="15.75" thickBot="1">
      <c r="A140" s="13"/>
      <c r="B140" s="65"/>
      <c r="C140" s="64"/>
      <c r="D140" s="64"/>
      <c r="E140" s="66"/>
      <c r="F140" s="64"/>
      <c r="G140" s="64"/>
      <c r="H140" s="66"/>
      <c r="I140" s="64"/>
      <c r="J140" s="64"/>
      <c r="K140" s="66"/>
      <c r="L140" s="64"/>
      <c r="M140" s="64"/>
      <c r="N140" s="66"/>
      <c r="O140" s="64"/>
      <c r="P140" s="64"/>
      <c r="Q140" s="66"/>
    </row>
    <row r="141" spans="1:17">
      <c r="A141" s="13"/>
      <c r="B141" s="33" t="s">
        <v>890</v>
      </c>
      <c r="C141" s="33" t="s">
        <v>251</v>
      </c>
      <c r="D141" s="35">
        <v>261.2</v>
      </c>
      <c r="E141" s="37"/>
      <c r="F141" s="33" t="s">
        <v>251</v>
      </c>
      <c r="G141" s="35">
        <v>244.4</v>
      </c>
      <c r="H141" s="37"/>
      <c r="I141" s="33" t="s">
        <v>251</v>
      </c>
      <c r="J141" s="35">
        <v>176.6</v>
      </c>
      <c r="K141" s="37"/>
      <c r="L141" s="33" t="s">
        <v>251</v>
      </c>
      <c r="M141" s="35" t="s">
        <v>920</v>
      </c>
      <c r="N141" s="33" t="s">
        <v>254</v>
      </c>
      <c r="O141" s="33" t="s">
        <v>251</v>
      </c>
      <c r="P141" s="35">
        <v>261.2</v>
      </c>
      <c r="Q141" s="37"/>
    </row>
    <row r="142" spans="1:17" ht="15.75" thickBot="1">
      <c r="A142" s="13"/>
      <c r="B142" s="133"/>
      <c r="C142" s="133"/>
      <c r="D142" s="134"/>
      <c r="E142" s="135"/>
      <c r="F142" s="133"/>
      <c r="G142" s="134"/>
      <c r="H142" s="135"/>
      <c r="I142" s="133"/>
      <c r="J142" s="134"/>
      <c r="K142" s="135"/>
      <c r="L142" s="133"/>
      <c r="M142" s="134"/>
      <c r="N142" s="133"/>
      <c r="O142" s="133"/>
      <c r="P142" s="134"/>
      <c r="Q142" s="135"/>
    </row>
    <row r="143" spans="1:17" ht="15.75" thickTop="1">
      <c r="A143" s="13"/>
      <c r="B143" s="20"/>
      <c r="C143" s="246"/>
      <c r="D143" s="246"/>
      <c r="E143" s="246"/>
      <c r="F143" s="246"/>
      <c r="G143" s="246"/>
      <c r="H143" s="246"/>
      <c r="I143" s="246"/>
      <c r="J143" s="246"/>
      <c r="K143" s="246"/>
      <c r="L143" s="246"/>
      <c r="M143" s="246"/>
      <c r="N143" s="246"/>
      <c r="O143" s="246"/>
      <c r="P143" s="246"/>
      <c r="Q143" s="246"/>
    </row>
    <row r="144" spans="1:17">
      <c r="A144" s="13"/>
      <c r="B144" s="22" t="s">
        <v>892</v>
      </c>
      <c r="C144" s="43"/>
      <c r="D144" s="43"/>
      <c r="E144" s="43"/>
      <c r="F144" s="43"/>
      <c r="G144" s="43"/>
      <c r="H144" s="43"/>
      <c r="I144" s="43"/>
      <c r="J144" s="43"/>
      <c r="K144" s="43"/>
      <c r="L144" s="43"/>
      <c r="M144" s="43"/>
      <c r="N144" s="43"/>
      <c r="O144" s="43"/>
      <c r="P144" s="43"/>
      <c r="Q144" s="43"/>
    </row>
    <row r="145" spans="1:17">
      <c r="A145" s="13"/>
      <c r="B145" s="39" t="s">
        <v>50</v>
      </c>
      <c r="C145" s="39" t="s">
        <v>251</v>
      </c>
      <c r="D145" s="40">
        <v>261.2</v>
      </c>
      <c r="E145" s="28"/>
      <c r="F145" s="39" t="s">
        <v>251</v>
      </c>
      <c r="G145" s="40">
        <v>244.4</v>
      </c>
      <c r="H145" s="28"/>
      <c r="I145" s="39" t="s">
        <v>251</v>
      </c>
      <c r="J145" s="40">
        <v>176.6</v>
      </c>
      <c r="K145" s="28"/>
      <c r="L145" s="39" t="s">
        <v>251</v>
      </c>
      <c r="M145" s="40" t="s">
        <v>920</v>
      </c>
      <c r="N145" s="39" t="s">
        <v>254</v>
      </c>
      <c r="O145" s="39" t="s">
        <v>251</v>
      </c>
      <c r="P145" s="40">
        <v>261.2</v>
      </c>
      <c r="Q145" s="28"/>
    </row>
    <row r="146" spans="1:17">
      <c r="A146" s="13"/>
      <c r="B146" s="39"/>
      <c r="C146" s="39"/>
      <c r="D146" s="40"/>
      <c r="E146" s="28"/>
      <c r="F146" s="39"/>
      <c r="G146" s="40"/>
      <c r="H146" s="28"/>
      <c r="I146" s="39"/>
      <c r="J146" s="40"/>
      <c r="K146" s="28"/>
      <c r="L146" s="39"/>
      <c r="M146" s="40"/>
      <c r="N146" s="39"/>
      <c r="O146" s="39"/>
      <c r="P146" s="40"/>
      <c r="Q146" s="28"/>
    </row>
    <row r="147" spans="1:17">
      <c r="A147" s="13"/>
      <c r="B147" s="32" t="s">
        <v>54</v>
      </c>
      <c r="C147" s="32" t="s">
        <v>251</v>
      </c>
      <c r="D147" s="41" t="s">
        <v>921</v>
      </c>
      <c r="E147" s="32" t="s">
        <v>254</v>
      </c>
      <c r="F147" s="32" t="s">
        <v>251</v>
      </c>
      <c r="G147" s="41" t="s">
        <v>922</v>
      </c>
      <c r="H147" s="32" t="s">
        <v>254</v>
      </c>
      <c r="I147" s="32" t="s">
        <v>251</v>
      </c>
      <c r="J147" s="41">
        <v>28.3</v>
      </c>
      <c r="K147" s="43"/>
      <c r="L147" s="32" t="s">
        <v>251</v>
      </c>
      <c r="M147" s="41" t="s">
        <v>923</v>
      </c>
      <c r="N147" s="32" t="s">
        <v>254</v>
      </c>
      <c r="O147" s="32" t="s">
        <v>251</v>
      </c>
      <c r="P147" s="41" t="s">
        <v>921</v>
      </c>
      <c r="Q147" s="32" t="s">
        <v>254</v>
      </c>
    </row>
    <row r="148" spans="1:17" ht="15.75" thickBot="1">
      <c r="A148" s="13"/>
      <c r="B148" s="45"/>
      <c r="C148" s="45"/>
      <c r="D148" s="42"/>
      <c r="E148" s="45"/>
      <c r="F148" s="45"/>
      <c r="G148" s="42"/>
      <c r="H148" s="45"/>
      <c r="I148" s="45"/>
      <c r="J148" s="42"/>
      <c r="K148" s="44"/>
      <c r="L148" s="45"/>
      <c r="M148" s="42"/>
      <c r="N148" s="45"/>
      <c r="O148" s="45"/>
      <c r="P148" s="42"/>
      <c r="Q148" s="45"/>
    </row>
    <row r="149" spans="1:17">
      <c r="A149" s="13"/>
      <c r="B149" s="46" t="s">
        <v>58</v>
      </c>
      <c r="C149" s="46" t="s">
        <v>251</v>
      </c>
      <c r="D149" s="48">
        <v>237.8</v>
      </c>
      <c r="E149" s="50"/>
      <c r="F149" s="46" t="s">
        <v>251</v>
      </c>
      <c r="G149" s="48">
        <v>223.5</v>
      </c>
      <c r="H149" s="50"/>
      <c r="I149" s="46" t="s">
        <v>251</v>
      </c>
      <c r="J149" s="48">
        <v>204.9</v>
      </c>
      <c r="K149" s="50"/>
      <c r="L149" s="46" t="s">
        <v>251</v>
      </c>
      <c r="M149" s="48" t="s">
        <v>924</v>
      </c>
      <c r="N149" s="46" t="s">
        <v>254</v>
      </c>
      <c r="O149" s="46" t="s">
        <v>251</v>
      </c>
      <c r="P149" s="48">
        <v>237.8</v>
      </c>
      <c r="Q149" s="50"/>
    </row>
    <row r="150" spans="1:17" ht="15.75" thickBot="1">
      <c r="A150" s="13"/>
      <c r="B150" s="308"/>
      <c r="C150" s="308"/>
      <c r="D150" s="229"/>
      <c r="E150" s="184"/>
      <c r="F150" s="308"/>
      <c r="G150" s="229"/>
      <c r="H150" s="184"/>
      <c r="I150" s="308"/>
      <c r="J150" s="229"/>
      <c r="K150" s="184"/>
      <c r="L150" s="308"/>
      <c r="M150" s="229"/>
      <c r="N150" s="308"/>
      <c r="O150" s="308"/>
      <c r="P150" s="229"/>
      <c r="Q150" s="184"/>
    </row>
    <row r="151" spans="1:17" ht="15.75" thickTop="1">
      <c r="A151" s="13"/>
      <c r="B151" s="409"/>
      <c r="C151" s="409"/>
      <c r="D151" s="409"/>
      <c r="E151" s="409"/>
      <c r="F151" s="409"/>
      <c r="G151" s="409"/>
      <c r="H151" s="409"/>
      <c r="I151" s="409"/>
      <c r="J151" s="409"/>
      <c r="K151" s="409"/>
      <c r="L151" s="409"/>
      <c r="M151" s="409"/>
      <c r="N151" s="409"/>
      <c r="O151" s="409"/>
      <c r="P151" s="409"/>
      <c r="Q151" s="409"/>
    </row>
    <row r="152" spans="1:17">
      <c r="A152" s="13"/>
      <c r="B152" s="27"/>
      <c r="C152" s="27"/>
      <c r="D152" s="27"/>
      <c r="E152" s="27"/>
      <c r="F152" s="27"/>
      <c r="G152" s="27"/>
      <c r="H152" s="27"/>
      <c r="I152" s="27"/>
      <c r="J152" s="27"/>
      <c r="K152" s="27"/>
      <c r="L152" s="27"/>
      <c r="M152" s="27"/>
      <c r="N152" s="27"/>
      <c r="O152" s="27"/>
      <c r="P152" s="27"/>
      <c r="Q152" s="27"/>
    </row>
    <row r="153" spans="1:17">
      <c r="A153" s="13"/>
      <c r="B153" s="17"/>
      <c r="C153" s="17"/>
      <c r="D153" s="17"/>
      <c r="E153" s="17"/>
      <c r="F153" s="17"/>
      <c r="G153" s="17"/>
      <c r="H153" s="17"/>
      <c r="I153" s="17"/>
      <c r="J153" s="17"/>
      <c r="K153" s="17"/>
      <c r="L153" s="17"/>
      <c r="M153" s="17"/>
      <c r="N153" s="17"/>
      <c r="O153" s="17"/>
      <c r="P153" s="17"/>
      <c r="Q153" s="17"/>
    </row>
    <row r="154" spans="1:17">
      <c r="A154" s="13"/>
      <c r="B154" s="20"/>
      <c r="C154" s="224" t="s">
        <v>925</v>
      </c>
      <c r="D154" s="224"/>
      <c r="E154" s="224"/>
      <c r="F154" s="224"/>
      <c r="G154" s="224"/>
      <c r="H154" s="224"/>
      <c r="I154" s="224"/>
      <c r="J154" s="224"/>
      <c r="K154" s="224"/>
      <c r="L154" s="224"/>
      <c r="M154" s="224"/>
      <c r="N154" s="224"/>
      <c r="O154" s="224"/>
      <c r="P154" s="224"/>
      <c r="Q154" s="224"/>
    </row>
    <row r="155" spans="1:17">
      <c r="A155" s="13"/>
      <c r="B155" s="20"/>
      <c r="C155" s="224" t="s">
        <v>249</v>
      </c>
      <c r="D155" s="224"/>
      <c r="E155" s="224"/>
      <c r="F155" s="224"/>
      <c r="G155" s="224"/>
      <c r="H155" s="224"/>
      <c r="I155" s="224"/>
      <c r="J155" s="224"/>
      <c r="K155" s="224"/>
      <c r="L155" s="224"/>
      <c r="M155" s="224"/>
      <c r="N155" s="224"/>
      <c r="O155" s="224"/>
      <c r="P155" s="224"/>
      <c r="Q155" s="224"/>
    </row>
    <row r="156" spans="1:17">
      <c r="A156" s="13"/>
      <c r="B156" s="20"/>
      <c r="C156" s="224" t="s">
        <v>862</v>
      </c>
      <c r="D156" s="224"/>
      <c r="E156" s="224"/>
      <c r="F156" s="224" t="s">
        <v>863</v>
      </c>
      <c r="G156" s="224"/>
      <c r="H156" s="224"/>
      <c r="I156" s="224" t="s">
        <v>864</v>
      </c>
      <c r="J156" s="224"/>
      <c r="K156" s="224"/>
      <c r="L156" s="224" t="s">
        <v>865</v>
      </c>
      <c r="M156" s="224"/>
      <c r="N156" s="224"/>
      <c r="O156" s="224" t="s">
        <v>866</v>
      </c>
      <c r="P156" s="224"/>
      <c r="Q156" s="224"/>
    </row>
    <row r="157" spans="1:17">
      <c r="A157" s="13"/>
      <c r="B157" s="22" t="s">
        <v>926</v>
      </c>
      <c r="C157" s="43"/>
      <c r="D157" s="43"/>
      <c r="E157" s="43"/>
      <c r="F157" s="43"/>
      <c r="G157" s="43"/>
      <c r="H157" s="43"/>
      <c r="I157" s="43"/>
      <c r="J157" s="43"/>
      <c r="K157" s="43"/>
      <c r="L157" s="43"/>
      <c r="M157" s="43"/>
      <c r="N157" s="43"/>
      <c r="O157" s="43"/>
      <c r="P157" s="43"/>
      <c r="Q157" s="43"/>
    </row>
    <row r="158" spans="1:17">
      <c r="A158" s="13"/>
      <c r="B158" s="15" t="s">
        <v>927</v>
      </c>
      <c r="C158" s="28"/>
      <c r="D158" s="28"/>
      <c r="E158" s="28"/>
      <c r="F158" s="28"/>
      <c r="G158" s="28"/>
      <c r="H158" s="28"/>
      <c r="I158" s="28"/>
      <c r="J158" s="28"/>
      <c r="K158" s="28"/>
      <c r="L158" s="28"/>
      <c r="M158" s="28"/>
      <c r="N158" s="28"/>
      <c r="O158" s="28"/>
      <c r="P158" s="28"/>
      <c r="Q158" s="28"/>
    </row>
    <row r="159" spans="1:17">
      <c r="A159" s="13"/>
      <c r="B159" s="32" t="s">
        <v>928</v>
      </c>
      <c r="C159" s="32" t="s">
        <v>251</v>
      </c>
      <c r="D159" s="41">
        <v>8</v>
      </c>
      <c r="E159" s="43"/>
      <c r="F159" s="32" t="s">
        <v>251</v>
      </c>
      <c r="G159" s="41">
        <v>8.4</v>
      </c>
      <c r="H159" s="43"/>
      <c r="I159" s="32" t="s">
        <v>251</v>
      </c>
      <c r="J159" s="41">
        <v>981.9</v>
      </c>
      <c r="K159" s="43"/>
      <c r="L159" s="32" t="s">
        <v>251</v>
      </c>
      <c r="M159" s="41" t="s">
        <v>252</v>
      </c>
      <c r="N159" s="43"/>
      <c r="O159" s="32" t="s">
        <v>251</v>
      </c>
      <c r="P159" s="41">
        <v>998.3</v>
      </c>
      <c r="Q159" s="43"/>
    </row>
    <row r="160" spans="1:17">
      <c r="A160" s="13"/>
      <c r="B160" s="32"/>
      <c r="C160" s="32"/>
      <c r="D160" s="41"/>
      <c r="E160" s="43"/>
      <c r="F160" s="32"/>
      <c r="G160" s="41"/>
      <c r="H160" s="43"/>
      <c r="I160" s="32"/>
      <c r="J160" s="41"/>
      <c r="K160" s="43"/>
      <c r="L160" s="32"/>
      <c r="M160" s="41"/>
      <c r="N160" s="43"/>
      <c r="O160" s="32"/>
      <c r="P160" s="41"/>
      <c r="Q160" s="43"/>
    </row>
    <row r="161" spans="1:17">
      <c r="A161" s="13"/>
      <c r="B161" s="39" t="s">
        <v>929</v>
      </c>
      <c r="C161" s="40" t="s">
        <v>252</v>
      </c>
      <c r="D161" s="40"/>
      <c r="E161" s="28"/>
      <c r="F161" s="40">
        <v>11.8</v>
      </c>
      <c r="G161" s="40"/>
      <c r="H161" s="28"/>
      <c r="I161" s="40">
        <v>468.8</v>
      </c>
      <c r="J161" s="40"/>
      <c r="K161" s="28"/>
      <c r="L161" s="40" t="s">
        <v>252</v>
      </c>
      <c r="M161" s="40"/>
      <c r="N161" s="28"/>
      <c r="O161" s="40">
        <v>480.6</v>
      </c>
      <c r="P161" s="40"/>
      <c r="Q161" s="28"/>
    </row>
    <row r="162" spans="1:17">
      <c r="A162" s="13"/>
      <c r="B162" s="39"/>
      <c r="C162" s="40"/>
      <c r="D162" s="40"/>
      <c r="E162" s="28"/>
      <c r="F162" s="40"/>
      <c r="G162" s="40"/>
      <c r="H162" s="28"/>
      <c r="I162" s="40"/>
      <c r="J162" s="40"/>
      <c r="K162" s="28"/>
      <c r="L162" s="40"/>
      <c r="M162" s="40"/>
      <c r="N162" s="28"/>
      <c r="O162" s="40"/>
      <c r="P162" s="40"/>
      <c r="Q162" s="28"/>
    </row>
    <row r="163" spans="1:17">
      <c r="A163" s="13"/>
      <c r="B163" s="32" t="s">
        <v>930</v>
      </c>
      <c r="C163" s="41" t="s">
        <v>252</v>
      </c>
      <c r="D163" s="41"/>
      <c r="E163" s="43"/>
      <c r="F163" s="41">
        <v>334.7</v>
      </c>
      <c r="G163" s="41"/>
      <c r="H163" s="43"/>
      <c r="I163" s="41">
        <v>312.7</v>
      </c>
      <c r="J163" s="41"/>
      <c r="K163" s="43"/>
      <c r="L163" s="41" t="s">
        <v>521</v>
      </c>
      <c r="M163" s="41"/>
      <c r="N163" s="32" t="s">
        <v>254</v>
      </c>
      <c r="O163" s="41">
        <v>616.29999999999995</v>
      </c>
      <c r="P163" s="41"/>
      <c r="Q163" s="43"/>
    </row>
    <row r="164" spans="1:17">
      <c r="A164" s="13"/>
      <c r="B164" s="32"/>
      <c r="C164" s="41"/>
      <c r="D164" s="41"/>
      <c r="E164" s="43"/>
      <c r="F164" s="41"/>
      <c r="G164" s="41"/>
      <c r="H164" s="43"/>
      <c r="I164" s="41"/>
      <c r="J164" s="41"/>
      <c r="K164" s="43"/>
      <c r="L164" s="41"/>
      <c r="M164" s="41"/>
      <c r="N164" s="32"/>
      <c r="O164" s="41"/>
      <c r="P164" s="41"/>
      <c r="Q164" s="43"/>
    </row>
    <row r="165" spans="1:17">
      <c r="A165" s="13"/>
      <c r="B165" s="39" t="s">
        <v>931</v>
      </c>
      <c r="C165" s="40">
        <v>23.5</v>
      </c>
      <c r="D165" s="40"/>
      <c r="E165" s="28"/>
      <c r="F165" s="40">
        <v>270.5</v>
      </c>
      <c r="G165" s="40"/>
      <c r="H165" s="28"/>
      <c r="I165" s="40">
        <v>194.7</v>
      </c>
      <c r="J165" s="40"/>
      <c r="K165" s="28"/>
      <c r="L165" s="40" t="s">
        <v>932</v>
      </c>
      <c r="M165" s="40"/>
      <c r="N165" s="39" t="s">
        <v>254</v>
      </c>
      <c r="O165" s="40">
        <v>473.2</v>
      </c>
      <c r="P165" s="40"/>
      <c r="Q165" s="28"/>
    </row>
    <row r="166" spans="1:17" ht="15.75" thickBot="1">
      <c r="A166" s="13"/>
      <c r="B166" s="65"/>
      <c r="C166" s="64"/>
      <c r="D166" s="64"/>
      <c r="E166" s="66"/>
      <c r="F166" s="64"/>
      <c r="G166" s="64"/>
      <c r="H166" s="66"/>
      <c r="I166" s="64"/>
      <c r="J166" s="64"/>
      <c r="K166" s="66"/>
      <c r="L166" s="64"/>
      <c r="M166" s="64"/>
      <c r="N166" s="65"/>
      <c r="O166" s="64"/>
      <c r="P166" s="64"/>
      <c r="Q166" s="66"/>
    </row>
    <row r="167" spans="1:17">
      <c r="A167" s="13"/>
      <c r="B167" s="33" t="s">
        <v>933</v>
      </c>
      <c r="C167" s="35">
        <v>31.5</v>
      </c>
      <c r="D167" s="35"/>
      <c r="E167" s="37"/>
      <c r="F167" s="35">
        <v>625.4</v>
      </c>
      <c r="G167" s="35"/>
      <c r="H167" s="37"/>
      <c r="I167" s="62">
        <v>1958.1</v>
      </c>
      <c r="J167" s="62"/>
      <c r="K167" s="37"/>
      <c r="L167" s="35" t="s">
        <v>934</v>
      </c>
      <c r="M167" s="35"/>
      <c r="N167" s="33" t="s">
        <v>254</v>
      </c>
      <c r="O167" s="62">
        <v>2568.4</v>
      </c>
      <c r="P167" s="62"/>
      <c r="Q167" s="37"/>
    </row>
    <row r="168" spans="1:17">
      <c r="A168" s="13"/>
      <c r="B168" s="32"/>
      <c r="C168" s="41"/>
      <c r="D168" s="41"/>
      <c r="E168" s="43"/>
      <c r="F168" s="36"/>
      <c r="G168" s="36"/>
      <c r="H168" s="38"/>
      <c r="I168" s="63"/>
      <c r="J168" s="63"/>
      <c r="K168" s="38"/>
      <c r="L168" s="36"/>
      <c r="M168" s="36"/>
      <c r="N168" s="34"/>
      <c r="O168" s="63"/>
      <c r="P168" s="63"/>
      <c r="Q168" s="38"/>
    </row>
    <row r="169" spans="1:17">
      <c r="A169" s="13"/>
      <c r="B169" s="39" t="s">
        <v>935</v>
      </c>
      <c r="C169" s="297">
        <v>7007.5</v>
      </c>
      <c r="D169" s="297"/>
      <c r="E169" s="28"/>
      <c r="F169" s="297">
        <v>1920.7</v>
      </c>
      <c r="G169" s="297"/>
      <c r="H169" s="28"/>
      <c r="I169" s="40" t="s">
        <v>252</v>
      </c>
      <c r="J169" s="40"/>
      <c r="K169" s="28"/>
      <c r="L169" s="40" t="s">
        <v>936</v>
      </c>
      <c r="M169" s="40"/>
      <c r="N169" s="39" t="s">
        <v>254</v>
      </c>
      <c r="O169" s="40" t="s">
        <v>252</v>
      </c>
      <c r="P169" s="40"/>
      <c r="Q169" s="28"/>
    </row>
    <row r="170" spans="1:17">
      <c r="A170" s="13"/>
      <c r="B170" s="39"/>
      <c r="C170" s="297"/>
      <c r="D170" s="297"/>
      <c r="E170" s="28"/>
      <c r="F170" s="297"/>
      <c r="G170" s="297"/>
      <c r="H170" s="28"/>
      <c r="I170" s="40"/>
      <c r="J170" s="40"/>
      <c r="K170" s="28"/>
      <c r="L170" s="40"/>
      <c r="M170" s="40"/>
      <c r="N170" s="39"/>
      <c r="O170" s="40"/>
      <c r="P170" s="40"/>
      <c r="Q170" s="28"/>
    </row>
    <row r="171" spans="1:17">
      <c r="A171" s="13"/>
      <c r="B171" s="32" t="s">
        <v>937</v>
      </c>
      <c r="C171" s="41" t="s">
        <v>252</v>
      </c>
      <c r="D171" s="41"/>
      <c r="E171" s="43"/>
      <c r="F171" s="70">
        <v>4258.8</v>
      </c>
      <c r="G171" s="70"/>
      <c r="H171" s="43"/>
      <c r="I171" s="41">
        <v>260.10000000000002</v>
      </c>
      <c r="J171" s="41"/>
      <c r="K171" s="43"/>
      <c r="L171" s="41" t="s">
        <v>938</v>
      </c>
      <c r="M171" s="41"/>
      <c r="N171" s="32" t="s">
        <v>254</v>
      </c>
      <c r="O171" s="41" t="s">
        <v>252</v>
      </c>
      <c r="P171" s="41"/>
      <c r="Q171" s="43"/>
    </row>
    <row r="172" spans="1:17">
      <c r="A172" s="13"/>
      <c r="B172" s="32"/>
      <c r="C172" s="41"/>
      <c r="D172" s="41"/>
      <c r="E172" s="43"/>
      <c r="F172" s="70"/>
      <c r="G172" s="70"/>
      <c r="H172" s="43"/>
      <c r="I172" s="41"/>
      <c r="J172" s="41"/>
      <c r="K172" s="43"/>
      <c r="L172" s="41"/>
      <c r="M172" s="41"/>
      <c r="N172" s="32"/>
      <c r="O172" s="41"/>
      <c r="P172" s="41"/>
      <c r="Q172" s="43"/>
    </row>
    <row r="173" spans="1:17">
      <c r="A173" s="13"/>
      <c r="B173" s="39" t="s">
        <v>939</v>
      </c>
      <c r="C173" s="297">
        <v>2180.3000000000002</v>
      </c>
      <c r="D173" s="297"/>
      <c r="E173" s="28"/>
      <c r="F173" s="40">
        <v>4.5</v>
      </c>
      <c r="G173" s="40"/>
      <c r="H173" s="28"/>
      <c r="I173" s="40" t="s">
        <v>252</v>
      </c>
      <c r="J173" s="40"/>
      <c r="K173" s="28"/>
      <c r="L173" s="40" t="s">
        <v>940</v>
      </c>
      <c r="M173" s="40"/>
      <c r="N173" s="39" t="s">
        <v>254</v>
      </c>
      <c r="O173" s="40" t="s">
        <v>252</v>
      </c>
      <c r="P173" s="40"/>
      <c r="Q173" s="28"/>
    </row>
    <row r="174" spans="1:17">
      <c r="A174" s="13"/>
      <c r="B174" s="39"/>
      <c r="C174" s="297"/>
      <c r="D174" s="297"/>
      <c r="E174" s="28"/>
      <c r="F174" s="40"/>
      <c r="G174" s="40"/>
      <c r="H174" s="28"/>
      <c r="I174" s="40"/>
      <c r="J174" s="40"/>
      <c r="K174" s="28"/>
      <c r="L174" s="40"/>
      <c r="M174" s="40"/>
      <c r="N174" s="39"/>
      <c r="O174" s="40"/>
      <c r="P174" s="40"/>
      <c r="Q174" s="28"/>
    </row>
    <row r="175" spans="1:17">
      <c r="A175" s="13"/>
      <c r="B175" s="32" t="s">
        <v>941</v>
      </c>
      <c r="C175" s="41" t="s">
        <v>252</v>
      </c>
      <c r="D175" s="41"/>
      <c r="E175" s="43"/>
      <c r="F175" s="41">
        <v>474.7</v>
      </c>
      <c r="G175" s="41"/>
      <c r="H175" s="43"/>
      <c r="I175" s="41">
        <v>280.89999999999998</v>
      </c>
      <c r="J175" s="41"/>
      <c r="K175" s="43"/>
      <c r="L175" s="41" t="s">
        <v>252</v>
      </c>
      <c r="M175" s="41"/>
      <c r="N175" s="43"/>
      <c r="O175" s="41">
        <v>755.6</v>
      </c>
      <c r="P175" s="41"/>
      <c r="Q175" s="43"/>
    </row>
    <row r="176" spans="1:17">
      <c r="A176" s="13"/>
      <c r="B176" s="32"/>
      <c r="C176" s="41"/>
      <c r="D176" s="41"/>
      <c r="E176" s="43"/>
      <c r="F176" s="41"/>
      <c r="G176" s="41"/>
      <c r="H176" s="43"/>
      <c r="I176" s="41"/>
      <c r="J176" s="41"/>
      <c r="K176" s="43"/>
      <c r="L176" s="41"/>
      <c r="M176" s="41"/>
      <c r="N176" s="43"/>
      <c r="O176" s="41"/>
      <c r="P176" s="41"/>
      <c r="Q176" s="43"/>
    </row>
    <row r="177" spans="1:17">
      <c r="A177" s="13"/>
      <c r="B177" s="39" t="s">
        <v>942</v>
      </c>
      <c r="C177" s="40" t="s">
        <v>252</v>
      </c>
      <c r="D177" s="40"/>
      <c r="E177" s="28"/>
      <c r="F177" s="297">
        <v>1104.9000000000001</v>
      </c>
      <c r="G177" s="297"/>
      <c r="H177" s="28"/>
      <c r="I177" s="40">
        <v>370.9</v>
      </c>
      <c r="J177" s="40"/>
      <c r="K177" s="28"/>
      <c r="L177" s="40" t="s">
        <v>252</v>
      </c>
      <c r="M177" s="40"/>
      <c r="N177" s="28"/>
      <c r="O177" s="297">
        <v>1475.8</v>
      </c>
      <c r="P177" s="297"/>
      <c r="Q177" s="28"/>
    </row>
    <row r="178" spans="1:17">
      <c r="A178" s="13"/>
      <c r="B178" s="39"/>
      <c r="C178" s="40"/>
      <c r="D178" s="40"/>
      <c r="E178" s="28"/>
      <c r="F178" s="297"/>
      <c r="G178" s="297"/>
      <c r="H178" s="28"/>
      <c r="I178" s="40"/>
      <c r="J178" s="40"/>
      <c r="K178" s="28"/>
      <c r="L178" s="40"/>
      <c r="M178" s="40"/>
      <c r="N178" s="28"/>
      <c r="O178" s="297"/>
      <c r="P178" s="297"/>
      <c r="Q178" s="28"/>
    </row>
    <row r="179" spans="1:17">
      <c r="A179" s="13"/>
      <c r="B179" s="32" t="s">
        <v>943</v>
      </c>
      <c r="C179" s="41" t="s">
        <v>252</v>
      </c>
      <c r="D179" s="41"/>
      <c r="E179" s="43"/>
      <c r="F179" s="70">
        <v>1629.5</v>
      </c>
      <c r="G179" s="70"/>
      <c r="H179" s="43"/>
      <c r="I179" s="41">
        <v>206</v>
      </c>
      <c r="J179" s="41"/>
      <c r="K179" s="43"/>
      <c r="L179" s="41" t="s">
        <v>252</v>
      </c>
      <c r="M179" s="41"/>
      <c r="N179" s="43"/>
      <c r="O179" s="70">
        <v>1835.5</v>
      </c>
      <c r="P179" s="70"/>
      <c r="Q179" s="43"/>
    </row>
    <row r="180" spans="1:17">
      <c r="A180" s="13"/>
      <c r="B180" s="32"/>
      <c r="C180" s="41"/>
      <c r="D180" s="41"/>
      <c r="E180" s="43"/>
      <c r="F180" s="70"/>
      <c r="G180" s="70"/>
      <c r="H180" s="43"/>
      <c r="I180" s="41"/>
      <c r="J180" s="41"/>
      <c r="K180" s="43"/>
      <c r="L180" s="41"/>
      <c r="M180" s="41"/>
      <c r="N180" s="43"/>
      <c r="O180" s="70"/>
      <c r="P180" s="70"/>
      <c r="Q180" s="43"/>
    </row>
    <row r="181" spans="1:17">
      <c r="A181" s="13"/>
      <c r="B181" s="39" t="s">
        <v>944</v>
      </c>
      <c r="C181" s="40">
        <v>10.199999999999999</v>
      </c>
      <c r="D181" s="40"/>
      <c r="E181" s="28"/>
      <c r="F181" s="40">
        <v>13.4</v>
      </c>
      <c r="G181" s="40"/>
      <c r="H181" s="28"/>
      <c r="I181" s="40">
        <v>58.5</v>
      </c>
      <c r="J181" s="40"/>
      <c r="K181" s="28"/>
      <c r="L181" s="40" t="s">
        <v>252</v>
      </c>
      <c r="M181" s="40"/>
      <c r="N181" s="28"/>
      <c r="O181" s="40">
        <v>82.1</v>
      </c>
      <c r="P181" s="40"/>
      <c r="Q181" s="28"/>
    </row>
    <row r="182" spans="1:17" ht="15.75" thickBot="1">
      <c r="A182" s="13"/>
      <c r="B182" s="65"/>
      <c r="C182" s="64"/>
      <c r="D182" s="64"/>
      <c r="E182" s="66"/>
      <c r="F182" s="64"/>
      <c r="G182" s="64"/>
      <c r="H182" s="66"/>
      <c r="I182" s="64"/>
      <c r="J182" s="64"/>
      <c r="K182" s="66"/>
      <c r="L182" s="64"/>
      <c r="M182" s="64"/>
      <c r="N182" s="66"/>
      <c r="O182" s="64"/>
      <c r="P182" s="64"/>
      <c r="Q182" s="66"/>
    </row>
    <row r="183" spans="1:17">
      <c r="A183" s="13"/>
      <c r="B183" s="33" t="s">
        <v>945</v>
      </c>
      <c r="C183" s="62">
        <v>9229.5</v>
      </c>
      <c r="D183" s="62"/>
      <c r="E183" s="37"/>
      <c r="F183" s="62">
        <v>10031.9</v>
      </c>
      <c r="G183" s="62"/>
      <c r="H183" s="37"/>
      <c r="I183" s="62">
        <v>3134.5</v>
      </c>
      <c r="J183" s="62"/>
      <c r="K183" s="37"/>
      <c r="L183" s="35" t="s">
        <v>946</v>
      </c>
      <c r="M183" s="35"/>
      <c r="N183" s="33" t="s">
        <v>254</v>
      </c>
      <c r="O183" s="62">
        <v>6717.4</v>
      </c>
      <c r="P183" s="62"/>
      <c r="Q183" s="37"/>
    </row>
    <row r="184" spans="1:17" ht="15.75" thickBot="1">
      <c r="A184" s="13"/>
      <c r="B184" s="133"/>
      <c r="C184" s="370"/>
      <c r="D184" s="370"/>
      <c r="E184" s="135"/>
      <c r="F184" s="370"/>
      <c r="G184" s="370"/>
      <c r="H184" s="135"/>
      <c r="I184" s="370"/>
      <c r="J184" s="370"/>
      <c r="K184" s="135"/>
      <c r="L184" s="134"/>
      <c r="M184" s="134"/>
      <c r="N184" s="133"/>
      <c r="O184" s="370"/>
      <c r="P184" s="370"/>
      <c r="Q184" s="135"/>
    </row>
    <row r="185" spans="1:17" ht="15.75" thickTop="1">
      <c r="A185" s="13"/>
      <c r="B185" s="20"/>
      <c r="C185" s="246"/>
      <c r="D185" s="246"/>
      <c r="E185" s="246"/>
      <c r="F185" s="246"/>
      <c r="G185" s="246"/>
      <c r="H185" s="246"/>
      <c r="I185" s="246"/>
      <c r="J185" s="246"/>
      <c r="K185" s="246"/>
      <c r="L185" s="246"/>
      <c r="M185" s="246"/>
      <c r="N185" s="246"/>
      <c r="O185" s="246"/>
      <c r="P185" s="246"/>
      <c r="Q185" s="246"/>
    </row>
    <row r="186" spans="1:17">
      <c r="A186" s="13"/>
      <c r="B186" s="32" t="s">
        <v>947</v>
      </c>
      <c r="C186" s="41">
        <v>184.4</v>
      </c>
      <c r="D186" s="41"/>
      <c r="E186" s="43"/>
      <c r="F186" s="41">
        <v>421.3</v>
      </c>
      <c r="G186" s="41"/>
      <c r="H186" s="43"/>
      <c r="I186" s="41">
        <v>572.5</v>
      </c>
      <c r="J186" s="41"/>
      <c r="K186" s="43"/>
      <c r="L186" s="41" t="s">
        <v>841</v>
      </c>
      <c r="M186" s="41"/>
      <c r="N186" s="32" t="s">
        <v>254</v>
      </c>
      <c r="O186" s="70">
        <v>1153.4000000000001</v>
      </c>
      <c r="P186" s="70"/>
      <c r="Q186" s="43"/>
    </row>
    <row r="187" spans="1:17">
      <c r="A187" s="13"/>
      <c r="B187" s="32"/>
      <c r="C187" s="41"/>
      <c r="D187" s="41"/>
      <c r="E187" s="43"/>
      <c r="F187" s="41"/>
      <c r="G187" s="41"/>
      <c r="H187" s="43"/>
      <c r="I187" s="41"/>
      <c r="J187" s="41"/>
      <c r="K187" s="43"/>
      <c r="L187" s="41"/>
      <c r="M187" s="41"/>
      <c r="N187" s="32"/>
      <c r="O187" s="70"/>
      <c r="P187" s="70"/>
      <c r="Q187" s="43"/>
    </row>
    <row r="188" spans="1:17">
      <c r="A188" s="13"/>
      <c r="B188" s="39" t="s">
        <v>948</v>
      </c>
      <c r="C188" s="297">
        <v>4518.8999999999996</v>
      </c>
      <c r="D188" s="297"/>
      <c r="E188" s="28"/>
      <c r="F188" s="40" t="s">
        <v>252</v>
      </c>
      <c r="G188" s="40"/>
      <c r="H188" s="28"/>
      <c r="I188" s="40" t="s">
        <v>252</v>
      </c>
      <c r="J188" s="40"/>
      <c r="K188" s="28"/>
      <c r="L188" s="40" t="s">
        <v>938</v>
      </c>
      <c r="M188" s="40"/>
      <c r="N188" s="39" t="s">
        <v>254</v>
      </c>
      <c r="O188" s="40" t="s">
        <v>252</v>
      </c>
      <c r="P188" s="40"/>
      <c r="Q188" s="28"/>
    </row>
    <row r="189" spans="1:17">
      <c r="A189" s="13"/>
      <c r="B189" s="39"/>
      <c r="C189" s="297"/>
      <c r="D189" s="297"/>
      <c r="E189" s="28"/>
      <c r="F189" s="40"/>
      <c r="G189" s="40"/>
      <c r="H189" s="28"/>
      <c r="I189" s="40"/>
      <c r="J189" s="40"/>
      <c r="K189" s="28"/>
      <c r="L189" s="40"/>
      <c r="M189" s="40"/>
      <c r="N189" s="39"/>
      <c r="O189" s="40"/>
      <c r="P189" s="40"/>
      <c r="Q189" s="28"/>
    </row>
    <row r="190" spans="1:17">
      <c r="A190" s="13"/>
      <c r="B190" s="32" t="s">
        <v>949</v>
      </c>
      <c r="C190" s="41" t="s">
        <v>252</v>
      </c>
      <c r="D190" s="41"/>
      <c r="E190" s="43"/>
      <c r="F190" s="70">
        <v>2180.3000000000002</v>
      </c>
      <c r="G190" s="70"/>
      <c r="H190" s="43"/>
      <c r="I190" s="41">
        <v>4.5</v>
      </c>
      <c r="J190" s="41"/>
      <c r="K190" s="43"/>
      <c r="L190" s="41" t="s">
        <v>940</v>
      </c>
      <c r="M190" s="41"/>
      <c r="N190" s="32" t="s">
        <v>254</v>
      </c>
      <c r="O190" s="41" t="s">
        <v>252</v>
      </c>
      <c r="P190" s="41"/>
      <c r="Q190" s="43"/>
    </row>
    <row r="191" spans="1:17">
      <c r="A191" s="13"/>
      <c r="B191" s="32"/>
      <c r="C191" s="41"/>
      <c r="D191" s="41"/>
      <c r="E191" s="43"/>
      <c r="F191" s="70"/>
      <c r="G191" s="70"/>
      <c r="H191" s="43"/>
      <c r="I191" s="41"/>
      <c r="J191" s="41"/>
      <c r="K191" s="43"/>
      <c r="L191" s="41"/>
      <c r="M191" s="41"/>
      <c r="N191" s="32"/>
      <c r="O191" s="41"/>
      <c r="P191" s="41"/>
      <c r="Q191" s="43"/>
    </row>
    <row r="192" spans="1:17">
      <c r="A192" s="13"/>
      <c r="B192" s="39" t="s">
        <v>950</v>
      </c>
      <c r="C192" s="297">
        <v>1998.8</v>
      </c>
      <c r="D192" s="297"/>
      <c r="E192" s="28"/>
      <c r="F192" s="40" t="s">
        <v>252</v>
      </c>
      <c r="G192" s="40"/>
      <c r="H192" s="28"/>
      <c r="I192" s="40" t="s">
        <v>252</v>
      </c>
      <c r="J192" s="40"/>
      <c r="K192" s="28"/>
      <c r="L192" s="40" t="s">
        <v>252</v>
      </c>
      <c r="M192" s="40"/>
      <c r="N192" s="28"/>
      <c r="O192" s="297">
        <v>1998.8</v>
      </c>
      <c r="P192" s="297"/>
      <c r="Q192" s="28"/>
    </row>
    <row r="193" spans="1:17">
      <c r="A193" s="13"/>
      <c r="B193" s="39"/>
      <c r="C193" s="297"/>
      <c r="D193" s="297"/>
      <c r="E193" s="28"/>
      <c r="F193" s="40"/>
      <c r="G193" s="40"/>
      <c r="H193" s="28"/>
      <c r="I193" s="40"/>
      <c r="J193" s="40"/>
      <c r="K193" s="28"/>
      <c r="L193" s="40"/>
      <c r="M193" s="40"/>
      <c r="N193" s="28"/>
      <c r="O193" s="297"/>
      <c r="P193" s="297"/>
      <c r="Q193" s="28"/>
    </row>
    <row r="194" spans="1:17">
      <c r="A194" s="13"/>
      <c r="B194" s="32" t="s">
        <v>951</v>
      </c>
      <c r="C194" s="41">
        <v>73.8</v>
      </c>
      <c r="D194" s="41"/>
      <c r="E194" s="43"/>
      <c r="F194" s="41">
        <v>839.6</v>
      </c>
      <c r="G194" s="41"/>
      <c r="H194" s="43"/>
      <c r="I194" s="41">
        <v>198.2</v>
      </c>
      <c r="J194" s="41"/>
      <c r="K194" s="43"/>
      <c r="L194" s="41" t="s">
        <v>252</v>
      </c>
      <c r="M194" s="41"/>
      <c r="N194" s="43"/>
      <c r="O194" s="70">
        <v>1111.5999999999999</v>
      </c>
      <c r="P194" s="70"/>
      <c r="Q194" s="43"/>
    </row>
    <row r="195" spans="1:17" ht="15.75" thickBot="1">
      <c r="A195" s="13"/>
      <c r="B195" s="45"/>
      <c r="C195" s="42"/>
      <c r="D195" s="42"/>
      <c r="E195" s="44"/>
      <c r="F195" s="42"/>
      <c r="G195" s="42"/>
      <c r="H195" s="44"/>
      <c r="I195" s="42"/>
      <c r="J195" s="42"/>
      <c r="K195" s="44"/>
      <c r="L195" s="42"/>
      <c r="M195" s="42"/>
      <c r="N195" s="44"/>
      <c r="O195" s="420"/>
      <c r="P195" s="420"/>
      <c r="Q195" s="44"/>
    </row>
    <row r="196" spans="1:17">
      <c r="A196" s="13"/>
      <c r="B196" s="46" t="s">
        <v>952</v>
      </c>
      <c r="C196" s="309">
        <v>6775.9</v>
      </c>
      <c r="D196" s="309"/>
      <c r="E196" s="50"/>
      <c r="F196" s="309">
        <v>3441.2</v>
      </c>
      <c r="G196" s="309"/>
      <c r="H196" s="50"/>
      <c r="I196" s="48">
        <v>775.2</v>
      </c>
      <c r="J196" s="48"/>
      <c r="K196" s="50"/>
      <c r="L196" s="48" t="s">
        <v>953</v>
      </c>
      <c r="M196" s="48"/>
      <c r="N196" s="46" t="s">
        <v>254</v>
      </c>
      <c r="O196" s="309">
        <v>4263.8</v>
      </c>
      <c r="P196" s="309"/>
      <c r="Q196" s="50"/>
    </row>
    <row r="197" spans="1:17" ht="15.75" thickBot="1">
      <c r="A197" s="13"/>
      <c r="B197" s="65"/>
      <c r="C197" s="412"/>
      <c r="D197" s="412"/>
      <c r="E197" s="66"/>
      <c r="F197" s="412"/>
      <c r="G197" s="412"/>
      <c r="H197" s="66"/>
      <c r="I197" s="64"/>
      <c r="J197" s="64"/>
      <c r="K197" s="66"/>
      <c r="L197" s="64"/>
      <c r="M197" s="64"/>
      <c r="N197" s="65"/>
      <c r="O197" s="412"/>
      <c r="P197" s="412"/>
      <c r="Q197" s="66"/>
    </row>
    <row r="198" spans="1:17">
      <c r="A198" s="13"/>
      <c r="B198" s="33" t="s">
        <v>954</v>
      </c>
      <c r="C198" s="62">
        <v>2453.6</v>
      </c>
      <c r="D198" s="62"/>
      <c r="E198" s="37"/>
      <c r="F198" s="62">
        <v>6590.7</v>
      </c>
      <c r="G198" s="62"/>
      <c r="H198" s="37"/>
      <c r="I198" s="62">
        <v>2359.3000000000002</v>
      </c>
      <c r="J198" s="62"/>
      <c r="K198" s="37"/>
      <c r="L198" s="35" t="s">
        <v>955</v>
      </c>
      <c r="M198" s="35"/>
      <c r="N198" s="33" t="s">
        <v>254</v>
      </c>
      <c r="O198" s="62">
        <v>2453.6</v>
      </c>
      <c r="P198" s="62"/>
      <c r="Q198" s="37"/>
    </row>
    <row r="199" spans="1:17" ht="15.75" thickBot="1">
      <c r="A199" s="13"/>
      <c r="B199" s="45"/>
      <c r="C199" s="420"/>
      <c r="D199" s="420"/>
      <c r="E199" s="44"/>
      <c r="F199" s="420"/>
      <c r="G199" s="420"/>
      <c r="H199" s="44"/>
      <c r="I199" s="420"/>
      <c r="J199" s="420"/>
      <c r="K199" s="44"/>
      <c r="L199" s="42"/>
      <c r="M199" s="42"/>
      <c r="N199" s="45"/>
      <c r="O199" s="420"/>
      <c r="P199" s="420"/>
      <c r="Q199" s="44"/>
    </row>
    <row r="200" spans="1:17">
      <c r="A200" s="13"/>
      <c r="B200" s="46" t="s">
        <v>956</v>
      </c>
      <c r="C200" s="46" t="s">
        <v>251</v>
      </c>
      <c r="D200" s="309">
        <v>9229.5</v>
      </c>
      <c r="E200" s="50"/>
      <c r="F200" s="46" t="s">
        <v>251</v>
      </c>
      <c r="G200" s="309">
        <v>10031.9</v>
      </c>
      <c r="H200" s="50"/>
      <c r="I200" s="46" t="s">
        <v>251</v>
      </c>
      <c r="J200" s="309">
        <v>3134.5</v>
      </c>
      <c r="K200" s="50"/>
      <c r="L200" s="46" t="s">
        <v>251</v>
      </c>
      <c r="M200" s="48" t="s">
        <v>946</v>
      </c>
      <c r="N200" s="46" t="s">
        <v>254</v>
      </c>
      <c r="O200" s="46" t="s">
        <v>251</v>
      </c>
      <c r="P200" s="309">
        <v>6717.4</v>
      </c>
      <c r="Q200" s="50"/>
    </row>
    <row r="201" spans="1:17" ht="15.75" thickBot="1">
      <c r="A201" s="13"/>
      <c r="B201" s="308"/>
      <c r="C201" s="308"/>
      <c r="D201" s="310"/>
      <c r="E201" s="184"/>
      <c r="F201" s="308"/>
      <c r="G201" s="310"/>
      <c r="H201" s="184"/>
      <c r="I201" s="308"/>
      <c r="J201" s="310"/>
      <c r="K201" s="184"/>
      <c r="L201" s="308"/>
      <c r="M201" s="229"/>
      <c r="N201" s="308"/>
      <c r="O201" s="308"/>
      <c r="P201" s="310"/>
      <c r="Q201" s="184"/>
    </row>
    <row r="202" spans="1:17" ht="15.75" thickTop="1">
      <c r="A202" s="13"/>
      <c r="B202" s="222"/>
      <c r="C202" s="222"/>
      <c r="D202" s="222"/>
      <c r="E202" s="222"/>
      <c r="F202" s="222"/>
      <c r="G202" s="222"/>
      <c r="H202" s="222"/>
      <c r="I202" s="222"/>
      <c r="J202" s="222"/>
      <c r="K202" s="222"/>
      <c r="L202" s="222"/>
      <c r="M202" s="222"/>
      <c r="N202" s="222"/>
      <c r="O202" s="222"/>
      <c r="P202" s="222"/>
      <c r="Q202" s="222"/>
    </row>
    <row r="203" spans="1:17" ht="36" customHeight="1">
      <c r="A203" s="13"/>
      <c r="B203" s="427" t="s">
        <v>957</v>
      </c>
      <c r="C203" s="427"/>
      <c r="D203" s="427"/>
      <c r="E203" s="427"/>
      <c r="F203" s="427"/>
      <c r="G203" s="427"/>
      <c r="H203" s="427"/>
      <c r="I203" s="427"/>
      <c r="J203" s="427"/>
      <c r="K203" s="427"/>
      <c r="L203" s="427"/>
      <c r="M203" s="427"/>
      <c r="N203" s="427"/>
      <c r="O203" s="427"/>
      <c r="P203" s="427"/>
      <c r="Q203" s="427"/>
    </row>
    <row r="204" spans="1:17">
      <c r="A204" s="13"/>
      <c r="B204" s="12"/>
      <c r="C204" s="12"/>
      <c r="D204" s="12"/>
      <c r="E204" s="12"/>
      <c r="F204" s="12"/>
      <c r="G204" s="12"/>
      <c r="H204" s="12"/>
      <c r="I204" s="12"/>
      <c r="J204" s="12"/>
      <c r="K204" s="12"/>
      <c r="L204" s="12"/>
      <c r="M204" s="12"/>
      <c r="N204" s="12"/>
      <c r="O204" s="12"/>
      <c r="P204" s="12"/>
      <c r="Q204" s="12"/>
    </row>
    <row r="205" spans="1:17" ht="24" customHeight="1">
      <c r="A205" s="13"/>
      <c r="B205" s="427" t="s">
        <v>958</v>
      </c>
      <c r="C205" s="427"/>
      <c r="D205" s="427"/>
      <c r="E205" s="427"/>
      <c r="F205" s="427"/>
      <c r="G205" s="427"/>
      <c r="H205" s="427"/>
      <c r="I205" s="427"/>
      <c r="J205" s="427"/>
      <c r="K205" s="427"/>
      <c r="L205" s="427"/>
      <c r="M205" s="427"/>
      <c r="N205" s="427"/>
      <c r="O205" s="427"/>
      <c r="P205" s="427"/>
      <c r="Q205" s="427"/>
    </row>
    <row r="206" spans="1:17">
      <c r="A206" s="13"/>
      <c r="B206" s="56"/>
      <c r="C206" s="56"/>
      <c r="D206" s="56"/>
      <c r="E206" s="56"/>
      <c r="F206" s="56"/>
      <c r="G206" s="56"/>
      <c r="H206" s="56"/>
      <c r="I206" s="56"/>
      <c r="J206" s="56"/>
      <c r="K206" s="56"/>
      <c r="L206" s="56"/>
      <c r="M206" s="56"/>
      <c r="N206" s="56"/>
      <c r="O206" s="56"/>
      <c r="P206" s="56"/>
      <c r="Q206" s="56"/>
    </row>
    <row r="207" spans="1:17">
      <c r="A207" s="13"/>
      <c r="B207" s="56"/>
      <c r="C207" s="56"/>
      <c r="D207" s="56"/>
      <c r="E207" s="56"/>
      <c r="F207" s="56"/>
      <c r="G207" s="56"/>
      <c r="H207" s="56"/>
      <c r="I207" s="56"/>
      <c r="J207" s="56"/>
      <c r="K207" s="56"/>
      <c r="L207" s="56"/>
      <c r="M207" s="56"/>
      <c r="N207" s="56"/>
      <c r="O207" s="56"/>
      <c r="P207" s="56"/>
      <c r="Q207" s="56"/>
    </row>
    <row r="208" spans="1:17">
      <c r="A208" s="13"/>
      <c r="B208" s="56"/>
      <c r="C208" s="56"/>
      <c r="D208" s="56"/>
      <c r="E208" s="56"/>
      <c r="F208" s="56"/>
      <c r="G208" s="56"/>
      <c r="H208" s="56"/>
      <c r="I208" s="56"/>
      <c r="J208" s="56"/>
      <c r="K208" s="56"/>
      <c r="L208" s="56"/>
      <c r="M208" s="56"/>
      <c r="N208" s="56"/>
      <c r="O208" s="56"/>
      <c r="P208" s="56"/>
      <c r="Q208" s="56"/>
    </row>
    <row r="209" spans="1:17">
      <c r="A209" s="13"/>
      <c r="B209" s="56"/>
      <c r="C209" s="56"/>
      <c r="D209" s="56"/>
      <c r="E209" s="56"/>
      <c r="F209" s="56"/>
      <c r="G209" s="56"/>
      <c r="H209" s="56"/>
      <c r="I209" s="56"/>
      <c r="J209" s="56"/>
      <c r="K209" s="56"/>
      <c r="L209" s="56"/>
      <c r="M209" s="56"/>
      <c r="N209" s="56"/>
      <c r="O209" s="56"/>
      <c r="P209" s="56"/>
      <c r="Q209" s="56"/>
    </row>
    <row r="210" spans="1:17">
      <c r="A210" s="13"/>
      <c r="B210" s="56"/>
      <c r="C210" s="56"/>
      <c r="D210" s="56"/>
      <c r="E210" s="56"/>
      <c r="F210" s="56"/>
      <c r="G210" s="56"/>
      <c r="H210" s="56"/>
      <c r="I210" s="56"/>
      <c r="J210" s="56"/>
      <c r="K210" s="56"/>
      <c r="L210" s="56"/>
      <c r="M210" s="56"/>
      <c r="N210" s="56"/>
      <c r="O210" s="56"/>
      <c r="P210" s="56"/>
      <c r="Q210" s="56"/>
    </row>
    <row r="211" spans="1:17">
      <c r="A211" s="13"/>
      <c r="B211" s="56"/>
      <c r="C211" s="56"/>
      <c r="D211" s="56"/>
      <c r="E211" s="56"/>
      <c r="F211" s="56"/>
      <c r="G211" s="56"/>
      <c r="H211" s="56"/>
      <c r="I211" s="56"/>
      <c r="J211" s="56"/>
      <c r="K211" s="56"/>
      <c r="L211" s="56"/>
      <c r="M211" s="56"/>
      <c r="N211" s="56"/>
      <c r="O211" s="56"/>
      <c r="P211" s="56"/>
      <c r="Q211" s="56"/>
    </row>
    <row r="212" spans="1:17">
      <c r="A212" s="13"/>
      <c r="B212" s="56"/>
      <c r="C212" s="56"/>
      <c r="D212" s="56"/>
      <c r="E212" s="56"/>
      <c r="F212" s="56"/>
      <c r="G212" s="56"/>
      <c r="H212" s="56"/>
      <c r="I212" s="56"/>
      <c r="J212" s="56"/>
      <c r="K212" s="56"/>
      <c r="L212" s="56"/>
      <c r="M212" s="56"/>
      <c r="N212" s="56"/>
      <c r="O212" s="56"/>
      <c r="P212" s="56"/>
      <c r="Q212" s="56"/>
    </row>
    <row r="213" spans="1:17">
      <c r="A213" s="13"/>
      <c r="B213" s="56"/>
      <c r="C213" s="56"/>
      <c r="D213" s="56"/>
      <c r="E213" s="56"/>
      <c r="F213" s="56"/>
      <c r="G213" s="56"/>
      <c r="H213" s="56"/>
      <c r="I213" s="56"/>
      <c r="J213" s="56"/>
      <c r="K213" s="56"/>
      <c r="L213" s="56"/>
      <c r="M213" s="56"/>
      <c r="N213" s="56"/>
      <c r="O213" s="56"/>
      <c r="P213" s="56"/>
      <c r="Q213" s="56"/>
    </row>
    <row r="214" spans="1:17">
      <c r="A214" s="13"/>
      <c r="B214" s="56"/>
      <c r="C214" s="56"/>
      <c r="D214" s="56"/>
      <c r="E214" s="56"/>
      <c r="F214" s="56"/>
      <c r="G214" s="56"/>
      <c r="H214" s="56"/>
      <c r="I214" s="56"/>
      <c r="J214" s="56"/>
      <c r="K214" s="56"/>
      <c r="L214" s="56"/>
      <c r="M214" s="56"/>
      <c r="N214" s="56"/>
      <c r="O214" s="56"/>
      <c r="P214" s="56"/>
      <c r="Q214" s="56"/>
    </row>
    <row r="215" spans="1:17">
      <c r="A215" s="13"/>
      <c r="B215" s="56"/>
      <c r="C215" s="56"/>
      <c r="D215" s="56"/>
      <c r="E215" s="56"/>
      <c r="F215" s="56"/>
      <c r="G215" s="56"/>
      <c r="H215" s="56"/>
      <c r="I215" s="56"/>
      <c r="J215" s="56"/>
      <c r="K215" s="56"/>
      <c r="L215" s="56"/>
      <c r="M215" s="56"/>
      <c r="N215" s="56"/>
      <c r="O215" s="56"/>
      <c r="P215" s="56"/>
      <c r="Q215" s="56"/>
    </row>
    <row r="216" spans="1:17">
      <c r="A216" s="13"/>
      <c r="B216" s="56"/>
      <c r="C216" s="56"/>
      <c r="D216" s="56"/>
      <c r="E216" s="56"/>
      <c r="F216" s="56"/>
      <c r="G216" s="56"/>
      <c r="H216" s="56"/>
      <c r="I216" s="56"/>
      <c r="J216" s="56"/>
      <c r="K216" s="56"/>
      <c r="L216" s="56"/>
      <c r="M216" s="56"/>
      <c r="N216" s="56"/>
      <c r="O216" s="56"/>
      <c r="P216" s="56"/>
      <c r="Q216" s="56"/>
    </row>
    <row r="217" spans="1:17">
      <c r="A217" s="13"/>
      <c r="B217" s="56"/>
      <c r="C217" s="56"/>
      <c r="D217" s="56"/>
      <c r="E217" s="56"/>
      <c r="F217" s="56"/>
      <c r="G217" s="56"/>
      <c r="H217" s="56"/>
      <c r="I217" s="56"/>
      <c r="J217" s="56"/>
      <c r="K217" s="56"/>
      <c r="L217" s="56"/>
      <c r="M217" s="56"/>
      <c r="N217" s="56"/>
      <c r="O217" s="56"/>
      <c r="P217" s="56"/>
      <c r="Q217" s="56"/>
    </row>
    <row r="218" spans="1:17">
      <c r="A218" s="13"/>
      <c r="B218" s="27"/>
      <c r="C218" s="27"/>
      <c r="D218" s="27"/>
      <c r="E218" s="27"/>
      <c r="F218" s="27"/>
      <c r="G218" s="27"/>
      <c r="H218" s="27"/>
      <c r="I218" s="27"/>
      <c r="J218" s="27"/>
      <c r="K218" s="27"/>
      <c r="L218" s="27"/>
      <c r="M218" s="27"/>
      <c r="N218" s="27"/>
      <c r="O218" s="27"/>
      <c r="P218" s="27"/>
      <c r="Q218" s="27"/>
    </row>
    <row r="219" spans="1:17">
      <c r="A219" s="13"/>
      <c r="B219" s="17"/>
      <c r="C219" s="17"/>
      <c r="D219" s="17"/>
      <c r="E219" s="17"/>
      <c r="F219" s="17"/>
      <c r="G219" s="17"/>
      <c r="H219" s="17"/>
      <c r="I219" s="17"/>
      <c r="J219" s="17"/>
      <c r="K219" s="17"/>
      <c r="L219" s="17"/>
      <c r="M219" s="17"/>
      <c r="N219" s="17"/>
      <c r="O219" s="17"/>
      <c r="P219" s="17"/>
      <c r="Q219" s="17"/>
    </row>
    <row r="220" spans="1:17">
      <c r="A220" s="13"/>
      <c r="B220" s="20"/>
      <c r="C220" s="224" t="s">
        <v>925</v>
      </c>
      <c r="D220" s="224"/>
      <c r="E220" s="224"/>
      <c r="F220" s="224"/>
      <c r="G220" s="224"/>
      <c r="H220" s="224"/>
      <c r="I220" s="224"/>
      <c r="J220" s="224"/>
      <c r="K220" s="224"/>
      <c r="L220" s="224"/>
      <c r="M220" s="224"/>
      <c r="N220" s="224"/>
      <c r="O220" s="224"/>
      <c r="P220" s="224"/>
      <c r="Q220" s="224"/>
    </row>
    <row r="221" spans="1:17">
      <c r="A221" s="13"/>
      <c r="B221" s="20"/>
      <c r="C221" s="224" t="s">
        <v>959</v>
      </c>
      <c r="D221" s="224"/>
      <c r="E221" s="224"/>
      <c r="F221" s="224"/>
      <c r="G221" s="224"/>
      <c r="H221" s="224"/>
      <c r="I221" s="224"/>
      <c r="J221" s="224"/>
      <c r="K221" s="224"/>
      <c r="L221" s="224"/>
      <c r="M221" s="224"/>
      <c r="N221" s="224"/>
      <c r="O221" s="224"/>
      <c r="P221" s="224"/>
      <c r="Q221" s="224"/>
    </row>
    <row r="222" spans="1:17">
      <c r="A222" s="13"/>
      <c r="B222" s="20"/>
      <c r="C222" s="224" t="s">
        <v>862</v>
      </c>
      <c r="D222" s="224"/>
      <c r="E222" s="224"/>
      <c r="F222" s="224" t="s">
        <v>863</v>
      </c>
      <c r="G222" s="224"/>
      <c r="H222" s="224"/>
      <c r="I222" s="224" t="s">
        <v>864</v>
      </c>
      <c r="J222" s="224"/>
      <c r="K222" s="224"/>
      <c r="L222" s="224" t="s">
        <v>865</v>
      </c>
      <c r="M222" s="224"/>
      <c r="N222" s="224"/>
      <c r="O222" s="224" t="s">
        <v>866</v>
      </c>
      <c r="P222" s="224"/>
      <c r="Q222" s="224"/>
    </row>
    <row r="223" spans="1:17">
      <c r="A223" s="13"/>
      <c r="B223" s="22" t="s">
        <v>926</v>
      </c>
      <c r="C223" s="43"/>
      <c r="D223" s="43"/>
      <c r="E223" s="43"/>
      <c r="F223" s="43"/>
      <c r="G223" s="43"/>
      <c r="H223" s="43"/>
      <c r="I223" s="43"/>
      <c r="J223" s="43"/>
      <c r="K223" s="43"/>
      <c r="L223" s="43"/>
      <c r="M223" s="43"/>
      <c r="N223" s="43"/>
      <c r="O223" s="43"/>
      <c r="P223" s="43"/>
      <c r="Q223" s="43"/>
    </row>
    <row r="224" spans="1:17">
      <c r="A224" s="13"/>
      <c r="B224" s="15" t="s">
        <v>927</v>
      </c>
      <c r="C224" s="28"/>
      <c r="D224" s="28"/>
      <c r="E224" s="28"/>
      <c r="F224" s="28"/>
      <c r="G224" s="28"/>
      <c r="H224" s="28"/>
      <c r="I224" s="28"/>
      <c r="J224" s="28"/>
      <c r="K224" s="28"/>
      <c r="L224" s="28"/>
      <c r="M224" s="28"/>
      <c r="N224" s="28"/>
      <c r="O224" s="28"/>
      <c r="P224" s="28"/>
      <c r="Q224" s="28"/>
    </row>
    <row r="225" spans="1:17">
      <c r="A225" s="13"/>
      <c r="B225" s="32" t="s">
        <v>928</v>
      </c>
      <c r="C225" s="32" t="s">
        <v>251</v>
      </c>
      <c r="D225" s="41">
        <v>4</v>
      </c>
      <c r="E225" s="43"/>
      <c r="F225" s="32" t="s">
        <v>251</v>
      </c>
      <c r="G225" s="41">
        <v>9.1999999999999993</v>
      </c>
      <c r="H225" s="43"/>
      <c r="I225" s="32" t="s">
        <v>251</v>
      </c>
      <c r="J225" s="41">
        <v>705.3</v>
      </c>
      <c r="K225" s="43"/>
      <c r="L225" s="32" t="s">
        <v>251</v>
      </c>
      <c r="M225" s="41" t="s">
        <v>252</v>
      </c>
      <c r="N225" s="43"/>
      <c r="O225" s="32" t="s">
        <v>251</v>
      </c>
      <c r="P225" s="41">
        <v>718.5</v>
      </c>
      <c r="Q225" s="43"/>
    </row>
    <row r="226" spans="1:17">
      <c r="A226" s="13"/>
      <c r="B226" s="32"/>
      <c r="C226" s="32"/>
      <c r="D226" s="41"/>
      <c r="E226" s="43"/>
      <c r="F226" s="32"/>
      <c r="G226" s="41"/>
      <c r="H226" s="43"/>
      <c r="I226" s="32"/>
      <c r="J226" s="41"/>
      <c r="K226" s="43"/>
      <c r="L226" s="32"/>
      <c r="M226" s="41"/>
      <c r="N226" s="43"/>
      <c r="O226" s="32"/>
      <c r="P226" s="41"/>
      <c r="Q226" s="43"/>
    </row>
    <row r="227" spans="1:17">
      <c r="A227" s="13"/>
      <c r="B227" s="39" t="s">
        <v>960</v>
      </c>
      <c r="C227" s="40" t="s">
        <v>252</v>
      </c>
      <c r="D227" s="40"/>
      <c r="E227" s="28"/>
      <c r="F227" s="40">
        <v>4.0999999999999996</v>
      </c>
      <c r="G227" s="40"/>
      <c r="H227" s="28"/>
      <c r="I227" s="40">
        <v>672.6</v>
      </c>
      <c r="J227" s="40"/>
      <c r="K227" s="28"/>
      <c r="L227" s="40" t="s">
        <v>252</v>
      </c>
      <c r="M227" s="40"/>
      <c r="N227" s="28"/>
      <c r="O227" s="40">
        <v>676.7</v>
      </c>
      <c r="P227" s="40"/>
      <c r="Q227" s="28"/>
    </row>
    <row r="228" spans="1:17">
      <c r="A228" s="13"/>
      <c r="B228" s="39"/>
      <c r="C228" s="40"/>
      <c r="D228" s="40"/>
      <c r="E228" s="28"/>
      <c r="F228" s="40"/>
      <c r="G228" s="40"/>
      <c r="H228" s="28"/>
      <c r="I228" s="40"/>
      <c r="J228" s="40"/>
      <c r="K228" s="28"/>
      <c r="L228" s="40"/>
      <c r="M228" s="40"/>
      <c r="N228" s="28"/>
      <c r="O228" s="40"/>
      <c r="P228" s="40"/>
      <c r="Q228" s="28"/>
    </row>
    <row r="229" spans="1:17">
      <c r="A229" s="13"/>
      <c r="B229" s="32" t="s">
        <v>930</v>
      </c>
      <c r="C229" s="41" t="s">
        <v>252</v>
      </c>
      <c r="D229" s="41"/>
      <c r="E229" s="43"/>
      <c r="F229" s="41">
        <v>341.4</v>
      </c>
      <c r="G229" s="41"/>
      <c r="H229" s="43"/>
      <c r="I229" s="41">
        <v>362.1</v>
      </c>
      <c r="J229" s="41"/>
      <c r="K229" s="43"/>
      <c r="L229" s="41" t="s">
        <v>521</v>
      </c>
      <c r="M229" s="41"/>
      <c r="N229" s="32" t="s">
        <v>254</v>
      </c>
      <c r="O229" s="41">
        <v>672.4</v>
      </c>
      <c r="P229" s="41"/>
      <c r="Q229" s="43"/>
    </row>
    <row r="230" spans="1:17">
      <c r="A230" s="13"/>
      <c r="B230" s="32"/>
      <c r="C230" s="41"/>
      <c r="D230" s="41"/>
      <c r="E230" s="43"/>
      <c r="F230" s="41"/>
      <c r="G230" s="41"/>
      <c r="H230" s="43"/>
      <c r="I230" s="41"/>
      <c r="J230" s="41"/>
      <c r="K230" s="43"/>
      <c r="L230" s="41"/>
      <c r="M230" s="41"/>
      <c r="N230" s="32"/>
      <c r="O230" s="41"/>
      <c r="P230" s="41"/>
      <c r="Q230" s="43"/>
    </row>
    <row r="231" spans="1:17">
      <c r="A231" s="13"/>
      <c r="B231" s="39" t="s">
        <v>961</v>
      </c>
      <c r="C231" s="40">
        <v>0.4</v>
      </c>
      <c r="D231" s="40"/>
      <c r="E231" s="28"/>
      <c r="F231" s="40">
        <v>210.8</v>
      </c>
      <c r="G231" s="40"/>
      <c r="H231" s="28"/>
      <c r="I231" s="40">
        <v>232.9</v>
      </c>
      <c r="J231" s="40"/>
      <c r="K231" s="28"/>
      <c r="L231" s="40">
        <v>10.9</v>
      </c>
      <c r="M231" s="40"/>
      <c r="N231" s="28"/>
      <c r="O231" s="40">
        <v>455</v>
      </c>
      <c r="P231" s="40"/>
      <c r="Q231" s="28"/>
    </row>
    <row r="232" spans="1:17" ht="15.75" thickBot="1">
      <c r="A232" s="13"/>
      <c r="B232" s="65"/>
      <c r="C232" s="64"/>
      <c r="D232" s="64"/>
      <c r="E232" s="66"/>
      <c r="F232" s="64"/>
      <c r="G232" s="64"/>
      <c r="H232" s="66"/>
      <c r="I232" s="64"/>
      <c r="J232" s="64"/>
      <c r="K232" s="66"/>
      <c r="L232" s="64"/>
      <c r="M232" s="64"/>
      <c r="N232" s="66"/>
      <c r="O232" s="64"/>
      <c r="P232" s="64"/>
      <c r="Q232" s="66"/>
    </row>
    <row r="233" spans="1:17">
      <c r="A233" s="13"/>
      <c r="B233" s="33" t="s">
        <v>933</v>
      </c>
      <c r="C233" s="35">
        <v>4.4000000000000004</v>
      </c>
      <c r="D233" s="35"/>
      <c r="E233" s="37"/>
      <c r="F233" s="35">
        <v>565.5</v>
      </c>
      <c r="G233" s="35"/>
      <c r="H233" s="37"/>
      <c r="I233" s="62">
        <v>1972.9</v>
      </c>
      <c r="J233" s="62"/>
      <c r="K233" s="37"/>
      <c r="L233" s="35" t="s">
        <v>962</v>
      </c>
      <c r="M233" s="35"/>
      <c r="N233" s="33" t="s">
        <v>254</v>
      </c>
      <c r="O233" s="62">
        <v>2522.6</v>
      </c>
      <c r="P233" s="62"/>
      <c r="Q233" s="37"/>
    </row>
    <row r="234" spans="1:17">
      <c r="A234" s="13"/>
      <c r="B234" s="32"/>
      <c r="C234" s="41"/>
      <c r="D234" s="41"/>
      <c r="E234" s="43"/>
      <c r="F234" s="36"/>
      <c r="G234" s="36"/>
      <c r="H234" s="38"/>
      <c r="I234" s="63"/>
      <c r="J234" s="63"/>
      <c r="K234" s="38"/>
      <c r="L234" s="36"/>
      <c r="M234" s="36"/>
      <c r="N234" s="34"/>
      <c r="O234" s="63"/>
      <c r="P234" s="63"/>
      <c r="Q234" s="38"/>
    </row>
    <row r="235" spans="1:17">
      <c r="A235" s="13"/>
      <c r="B235" s="39" t="s">
        <v>935</v>
      </c>
      <c r="C235" s="297">
        <v>6552.5</v>
      </c>
      <c r="D235" s="297"/>
      <c r="E235" s="28"/>
      <c r="F235" s="297">
        <v>1760.8</v>
      </c>
      <c r="G235" s="297"/>
      <c r="H235" s="28"/>
      <c r="I235" s="40" t="s">
        <v>252</v>
      </c>
      <c r="J235" s="40"/>
      <c r="K235" s="28"/>
      <c r="L235" s="40" t="s">
        <v>963</v>
      </c>
      <c r="M235" s="40"/>
      <c r="N235" s="39" t="s">
        <v>254</v>
      </c>
      <c r="O235" s="40" t="s">
        <v>252</v>
      </c>
      <c r="P235" s="40"/>
      <c r="Q235" s="28"/>
    </row>
    <row r="236" spans="1:17">
      <c r="A236" s="13"/>
      <c r="B236" s="39"/>
      <c r="C236" s="297"/>
      <c r="D236" s="297"/>
      <c r="E236" s="28"/>
      <c r="F236" s="297"/>
      <c r="G236" s="297"/>
      <c r="H236" s="28"/>
      <c r="I236" s="40"/>
      <c r="J236" s="40"/>
      <c r="K236" s="28"/>
      <c r="L236" s="40"/>
      <c r="M236" s="40"/>
      <c r="N236" s="39"/>
      <c r="O236" s="40"/>
      <c r="P236" s="40"/>
      <c r="Q236" s="28"/>
    </row>
    <row r="237" spans="1:17">
      <c r="A237" s="13"/>
      <c r="B237" s="32" t="s">
        <v>937</v>
      </c>
      <c r="C237" s="41" t="s">
        <v>252</v>
      </c>
      <c r="D237" s="41"/>
      <c r="E237" s="43"/>
      <c r="F237" s="70">
        <v>4249.8999999999996</v>
      </c>
      <c r="G237" s="70"/>
      <c r="H237" s="43"/>
      <c r="I237" s="41">
        <v>168.6</v>
      </c>
      <c r="J237" s="41"/>
      <c r="K237" s="43"/>
      <c r="L237" s="41" t="s">
        <v>964</v>
      </c>
      <c r="M237" s="41"/>
      <c r="N237" s="32" t="s">
        <v>254</v>
      </c>
      <c r="O237" s="41" t="s">
        <v>252</v>
      </c>
      <c r="P237" s="41"/>
      <c r="Q237" s="43"/>
    </row>
    <row r="238" spans="1:17">
      <c r="A238" s="13"/>
      <c r="B238" s="32"/>
      <c r="C238" s="41"/>
      <c r="D238" s="41"/>
      <c r="E238" s="43"/>
      <c r="F238" s="70"/>
      <c r="G238" s="70"/>
      <c r="H238" s="43"/>
      <c r="I238" s="41"/>
      <c r="J238" s="41"/>
      <c r="K238" s="43"/>
      <c r="L238" s="41"/>
      <c r="M238" s="41"/>
      <c r="N238" s="32"/>
      <c r="O238" s="41"/>
      <c r="P238" s="41"/>
      <c r="Q238" s="43"/>
    </row>
    <row r="239" spans="1:17">
      <c r="A239" s="13"/>
      <c r="B239" s="39" t="s">
        <v>939</v>
      </c>
      <c r="C239" s="297">
        <v>2413.3000000000002</v>
      </c>
      <c r="D239" s="297"/>
      <c r="E239" s="28"/>
      <c r="F239" s="40">
        <v>22.4</v>
      </c>
      <c r="G239" s="40"/>
      <c r="H239" s="28"/>
      <c r="I239" s="40">
        <v>11</v>
      </c>
      <c r="J239" s="40"/>
      <c r="K239" s="28"/>
      <c r="L239" s="40" t="s">
        <v>965</v>
      </c>
      <c r="M239" s="40"/>
      <c r="N239" s="39" t="s">
        <v>254</v>
      </c>
      <c r="O239" s="40" t="s">
        <v>252</v>
      </c>
      <c r="P239" s="40"/>
      <c r="Q239" s="28"/>
    </row>
    <row r="240" spans="1:17">
      <c r="A240" s="13"/>
      <c r="B240" s="39"/>
      <c r="C240" s="297"/>
      <c r="D240" s="297"/>
      <c r="E240" s="28"/>
      <c r="F240" s="40"/>
      <c r="G240" s="40"/>
      <c r="H240" s="28"/>
      <c r="I240" s="40"/>
      <c r="J240" s="40"/>
      <c r="K240" s="28"/>
      <c r="L240" s="40"/>
      <c r="M240" s="40"/>
      <c r="N240" s="39"/>
      <c r="O240" s="40"/>
      <c r="P240" s="40"/>
      <c r="Q240" s="28"/>
    </row>
    <row r="241" spans="1:17">
      <c r="A241" s="13"/>
      <c r="B241" s="32" t="s">
        <v>941</v>
      </c>
      <c r="C241" s="41" t="s">
        <v>252</v>
      </c>
      <c r="D241" s="41"/>
      <c r="E241" s="43"/>
      <c r="F241" s="41">
        <v>553.1</v>
      </c>
      <c r="G241" s="41"/>
      <c r="H241" s="43"/>
      <c r="I241" s="41">
        <v>295.39999999999998</v>
      </c>
      <c r="J241" s="41"/>
      <c r="K241" s="43"/>
      <c r="L241" s="41" t="s">
        <v>252</v>
      </c>
      <c r="M241" s="41"/>
      <c r="N241" s="43"/>
      <c r="O241" s="41">
        <v>848.5</v>
      </c>
      <c r="P241" s="41"/>
      <c r="Q241" s="43"/>
    </row>
    <row r="242" spans="1:17">
      <c r="A242" s="13"/>
      <c r="B242" s="32"/>
      <c r="C242" s="41"/>
      <c r="D242" s="41"/>
      <c r="E242" s="43"/>
      <c r="F242" s="41"/>
      <c r="G242" s="41"/>
      <c r="H242" s="43"/>
      <c r="I242" s="41"/>
      <c r="J242" s="41"/>
      <c r="K242" s="43"/>
      <c r="L242" s="41"/>
      <c r="M242" s="41"/>
      <c r="N242" s="43"/>
      <c r="O242" s="41"/>
      <c r="P242" s="41"/>
      <c r="Q242" s="43"/>
    </row>
    <row r="243" spans="1:17">
      <c r="A243" s="13"/>
      <c r="B243" s="39" t="s">
        <v>942</v>
      </c>
      <c r="C243" s="40" t="s">
        <v>252</v>
      </c>
      <c r="D243" s="40"/>
      <c r="E243" s="28"/>
      <c r="F243" s="297">
        <v>1104.9000000000001</v>
      </c>
      <c r="G243" s="297"/>
      <c r="H243" s="28"/>
      <c r="I243" s="40">
        <v>364.6</v>
      </c>
      <c r="J243" s="40"/>
      <c r="K243" s="28"/>
      <c r="L243" s="40" t="s">
        <v>252</v>
      </c>
      <c r="M243" s="40"/>
      <c r="N243" s="28"/>
      <c r="O243" s="297">
        <v>1469.5</v>
      </c>
      <c r="P243" s="297"/>
      <c r="Q243" s="28"/>
    </row>
    <row r="244" spans="1:17">
      <c r="A244" s="13"/>
      <c r="B244" s="39"/>
      <c r="C244" s="40"/>
      <c r="D244" s="40"/>
      <c r="E244" s="28"/>
      <c r="F244" s="297"/>
      <c r="G244" s="297"/>
      <c r="H244" s="28"/>
      <c r="I244" s="40"/>
      <c r="J244" s="40"/>
      <c r="K244" s="28"/>
      <c r="L244" s="40"/>
      <c r="M244" s="40"/>
      <c r="N244" s="28"/>
      <c r="O244" s="297"/>
      <c r="P244" s="297"/>
      <c r="Q244" s="28"/>
    </row>
    <row r="245" spans="1:17">
      <c r="A245" s="13"/>
      <c r="B245" s="32" t="s">
        <v>943</v>
      </c>
      <c r="C245" s="41" t="s">
        <v>252</v>
      </c>
      <c r="D245" s="41"/>
      <c r="E245" s="43"/>
      <c r="F245" s="70">
        <v>1646.8</v>
      </c>
      <c r="G245" s="70"/>
      <c r="H245" s="43"/>
      <c r="I245" s="41">
        <v>206.9</v>
      </c>
      <c r="J245" s="41"/>
      <c r="K245" s="43"/>
      <c r="L245" s="41" t="s">
        <v>252</v>
      </c>
      <c r="M245" s="41"/>
      <c r="N245" s="43"/>
      <c r="O245" s="70">
        <v>1853.7</v>
      </c>
      <c r="P245" s="70"/>
      <c r="Q245" s="43"/>
    </row>
    <row r="246" spans="1:17">
      <c r="A246" s="13"/>
      <c r="B246" s="32"/>
      <c r="C246" s="41"/>
      <c r="D246" s="41"/>
      <c r="E246" s="43"/>
      <c r="F246" s="70"/>
      <c r="G246" s="70"/>
      <c r="H246" s="43"/>
      <c r="I246" s="41"/>
      <c r="J246" s="41"/>
      <c r="K246" s="43"/>
      <c r="L246" s="41"/>
      <c r="M246" s="41"/>
      <c r="N246" s="43"/>
      <c r="O246" s="70"/>
      <c r="P246" s="70"/>
      <c r="Q246" s="43"/>
    </row>
    <row r="247" spans="1:17">
      <c r="A247" s="13"/>
      <c r="B247" s="39" t="s">
        <v>944</v>
      </c>
      <c r="C247" s="40">
        <v>12.4</v>
      </c>
      <c r="D247" s="40"/>
      <c r="E247" s="28"/>
      <c r="F247" s="40">
        <v>9.6999999999999993</v>
      </c>
      <c r="G247" s="40"/>
      <c r="H247" s="28"/>
      <c r="I247" s="40">
        <v>14.8</v>
      </c>
      <c r="J247" s="40"/>
      <c r="K247" s="28"/>
      <c r="L247" s="40" t="s">
        <v>252</v>
      </c>
      <c r="M247" s="40"/>
      <c r="N247" s="28"/>
      <c r="O247" s="40">
        <v>36.9</v>
      </c>
      <c r="P247" s="40"/>
      <c r="Q247" s="28"/>
    </row>
    <row r="248" spans="1:17" ht="15.75" thickBot="1">
      <c r="A248" s="13"/>
      <c r="B248" s="65"/>
      <c r="C248" s="64"/>
      <c r="D248" s="64"/>
      <c r="E248" s="66"/>
      <c r="F248" s="64"/>
      <c r="G248" s="64"/>
      <c r="H248" s="66"/>
      <c r="I248" s="64"/>
      <c r="J248" s="64"/>
      <c r="K248" s="66"/>
      <c r="L248" s="64"/>
      <c r="M248" s="64"/>
      <c r="N248" s="66"/>
      <c r="O248" s="64"/>
      <c r="P248" s="64"/>
      <c r="Q248" s="66"/>
    </row>
    <row r="249" spans="1:17">
      <c r="A249" s="13"/>
      <c r="B249" s="33" t="s">
        <v>945</v>
      </c>
      <c r="C249" s="62">
        <v>8982.6</v>
      </c>
      <c r="D249" s="62"/>
      <c r="E249" s="37"/>
      <c r="F249" s="62">
        <v>9913.1</v>
      </c>
      <c r="G249" s="62"/>
      <c r="H249" s="37"/>
      <c r="I249" s="62">
        <v>3034.2</v>
      </c>
      <c r="J249" s="62"/>
      <c r="K249" s="37"/>
      <c r="L249" s="35" t="s">
        <v>966</v>
      </c>
      <c r="M249" s="35"/>
      <c r="N249" s="33" t="s">
        <v>254</v>
      </c>
      <c r="O249" s="62">
        <v>6731.2</v>
      </c>
      <c r="P249" s="62"/>
      <c r="Q249" s="37"/>
    </row>
    <row r="250" spans="1:17" ht="15.75" thickBot="1">
      <c r="A250" s="13"/>
      <c r="B250" s="133"/>
      <c r="C250" s="370"/>
      <c r="D250" s="370"/>
      <c r="E250" s="135"/>
      <c r="F250" s="370"/>
      <c r="G250" s="370"/>
      <c r="H250" s="135"/>
      <c r="I250" s="370"/>
      <c r="J250" s="370"/>
      <c r="K250" s="135"/>
      <c r="L250" s="134"/>
      <c r="M250" s="134"/>
      <c r="N250" s="133"/>
      <c r="O250" s="370"/>
      <c r="P250" s="370"/>
      <c r="Q250" s="135"/>
    </row>
    <row r="251" spans="1:17" ht="15.75" thickTop="1">
      <c r="A251" s="13"/>
      <c r="B251" s="20"/>
      <c r="C251" s="246"/>
      <c r="D251" s="246"/>
      <c r="E251" s="246"/>
      <c r="F251" s="246"/>
      <c r="G251" s="246"/>
      <c r="H251" s="246"/>
      <c r="I251" s="246"/>
      <c r="J251" s="246"/>
      <c r="K251" s="246"/>
      <c r="L251" s="246"/>
      <c r="M251" s="246"/>
      <c r="N251" s="246"/>
      <c r="O251" s="246"/>
      <c r="P251" s="246"/>
      <c r="Q251" s="246"/>
    </row>
    <row r="252" spans="1:17">
      <c r="A252" s="13"/>
      <c r="B252" s="32" t="s">
        <v>967</v>
      </c>
      <c r="C252" s="41">
        <v>300</v>
      </c>
      <c r="D252" s="41"/>
      <c r="E252" s="43"/>
      <c r="F252" s="41">
        <v>372.2</v>
      </c>
      <c r="G252" s="41"/>
      <c r="H252" s="43"/>
      <c r="I252" s="41">
        <v>635.20000000000005</v>
      </c>
      <c r="J252" s="41"/>
      <c r="K252" s="43"/>
      <c r="L252" s="41">
        <v>0.1</v>
      </c>
      <c r="M252" s="41"/>
      <c r="N252" s="43"/>
      <c r="O252" s="70">
        <v>1307.5</v>
      </c>
      <c r="P252" s="70"/>
      <c r="Q252" s="43"/>
    </row>
    <row r="253" spans="1:17">
      <c r="A253" s="13"/>
      <c r="B253" s="32"/>
      <c r="C253" s="41"/>
      <c r="D253" s="41"/>
      <c r="E253" s="43"/>
      <c r="F253" s="41"/>
      <c r="G253" s="41"/>
      <c r="H253" s="43"/>
      <c r="I253" s="41"/>
      <c r="J253" s="41"/>
      <c r="K253" s="43"/>
      <c r="L253" s="41"/>
      <c r="M253" s="41"/>
      <c r="N253" s="43"/>
      <c r="O253" s="70"/>
      <c r="P253" s="70"/>
      <c r="Q253" s="43"/>
    </row>
    <row r="254" spans="1:17">
      <c r="A254" s="13"/>
      <c r="B254" s="39" t="s">
        <v>948</v>
      </c>
      <c r="C254" s="297">
        <v>4418.5</v>
      </c>
      <c r="D254" s="297"/>
      <c r="E254" s="28"/>
      <c r="F254" s="40" t="s">
        <v>252</v>
      </c>
      <c r="G254" s="40"/>
      <c r="H254" s="28"/>
      <c r="I254" s="40" t="s">
        <v>252</v>
      </c>
      <c r="J254" s="40"/>
      <c r="K254" s="28"/>
      <c r="L254" s="40" t="s">
        <v>964</v>
      </c>
      <c r="M254" s="40"/>
      <c r="N254" s="39" t="s">
        <v>254</v>
      </c>
      <c r="O254" s="40" t="s">
        <v>252</v>
      </c>
      <c r="P254" s="40"/>
      <c r="Q254" s="28"/>
    </row>
    <row r="255" spans="1:17">
      <c r="A255" s="13"/>
      <c r="B255" s="39"/>
      <c r="C255" s="297"/>
      <c r="D255" s="297"/>
      <c r="E255" s="28"/>
      <c r="F255" s="40"/>
      <c r="G255" s="40"/>
      <c r="H255" s="28"/>
      <c r="I255" s="40"/>
      <c r="J255" s="40"/>
      <c r="K255" s="28"/>
      <c r="L255" s="40"/>
      <c r="M255" s="40"/>
      <c r="N255" s="39"/>
      <c r="O255" s="40"/>
      <c r="P255" s="40"/>
      <c r="Q255" s="28"/>
    </row>
    <row r="256" spans="1:17">
      <c r="A256" s="13"/>
      <c r="B256" s="32" t="s">
        <v>949</v>
      </c>
      <c r="C256" s="41" t="s">
        <v>252</v>
      </c>
      <c r="D256" s="41"/>
      <c r="E256" s="43"/>
      <c r="F256" s="70">
        <v>2424.3000000000002</v>
      </c>
      <c r="G256" s="70"/>
      <c r="H256" s="43"/>
      <c r="I256" s="41">
        <v>22.4</v>
      </c>
      <c r="J256" s="41"/>
      <c r="K256" s="43"/>
      <c r="L256" s="41" t="s">
        <v>965</v>
      </c>
      <c r="M256" s="41"/>
      <c r="N256" s="32" t="s">
        <v>254</v>
      </c>
      <c r="O256" s="41" t="s">
        <v>252</v>
      </c>
      <c r="P256" s="41"/>
      <c r="Q256" s="43"/>
    </row>
    <row r="257" spans="1:17">
      <c r="A257" s="13"/>
      <c r="B257" s="32"/>
      <c r="C257" s="41"/>
      <c r="D257" s="41"/>
      <c r="E257" s="43"/>
      <c r="F257" s="70"/>
      <c r="G257" s="70"/>
      <c r="H257" s="43"/>
      <c r="I257" s="41"/>
      <c r="J257" s="41"/>
      <c r="K257" s="43"/>
      <c r="L257" s="41"/>
      <c r="M257" s="41"/>
      <c r="N257" s="32"/>
      <c r="O257" s="41"/>
      <c r="P257" s="41"/>
      <c r="Q257" s="43"/>
    </row>
    <row r="258" spans="1:17">
      <c r="A258" s="13"/>
      <c r="B258" s="39" t="s">
        <v>950</v>
      </c>
      <c r="C258" s="297">
        <v>2138.6</v>
      </c>
      <c r="D258" s="297"/>
      <c r="E258" s="28"/>
      <c r="F258" s="40" t="s">
        <v>252</v>
      </c>
      <c r="G258" s="40"/>
      <c r="H258" s="28"/>
      <c r="I258" s="40" t="s">
        <v>252</v>
      </c>
      <c r="J258" s="40"/>
      <c r="K258" s="28"/>
      <c r="L258" s="40" t="s">
        <v>252</v>
      </c>
      <c r="M258" s="40"/>
      <c r="N258" s="28"/>
      <c r="O258" s="297">
        <v>2138.6</v>
      </c>
      <c r="P258" s="297"/>
      <c r="Q258" s="28"/>
    </row>
    <row r="259" spans="1:17">
      <c r="A259" s="13"/>
      <c r="B259" s="39"/>
      <c r="C259" s="297"/>
      <c r="D259" s="297"/>
      <c r="E259" s="28"/>
      <c r="F259" s="40"/>
      <c r="G259" s="40"/>
      <c r="H259" s="28"/>
      <c r="I259" s="40"/>
      <c r="J259" s="40"/>
      <c r="K259" s="28"/>
      <c r="L259" s="40"/>
      <c r="M259" s="40"/>
      <c r="N259" s="28"/>
      <c r="O259" s="297"/>
      <c r="P259" s="297"/>
      <c r="Q259" s="28"/>
    </row>
    <row r="260" spans="1:17">
      <c r="A260" s="13"/>
      <c r="B260" s="32" t="s">
        <v>951</v>
      </c>
      <c r="C260" s="41">
        <v>56</v>
      </c>
      <c r="D260" s="41"/>
      <c r="E260" s="43"/>
      <c r="F260" s="41">
        <v>954.7</v>
      </c>
      <c r="G260" s="41"/>
      <c r="H260" s="43"/>
      <c r="I260" s="41">
        <v>204.9</v>
      </c>
      <c r="J260" s="41"/>
      <c r="K260" s="43"/>
      <c r="L260" s="41" t="s">
        <v>252</v>
      </c>
      <c r="M260" s="41"/>
      <c r="N260" s="43"/>
      <c r="O260" s="70">
        <v>1215.5999999999999</v>
      </c>
      <c r="P260" s="70"/>
      <c r="Q260" s="43"/>
    </row>
    <row r="261" spans="1:17" ht="15.75" thickBot="1">
      <c r="A261" s="13"/>
      <c r="B261" s="45"/>
      <c r="C261" s="42"/>
      <c r="D261" s="42"/>
      <c r="E261" s="44"/>
      <c r="F261" s="42"/>
      <c r="G261" s="42"/>
      <c r="H261" s="44"/>
      <c r="I261" s="42"/>
      <c r="J261" s="42"/>
      <c r="K261" s="44"/>
      <c r="L261" s="42"/>
      <c r="M261" s="42"/>
      <c r="N261" s="44"/>
      <c r="O261" s="420"/>
      <c r="P261" s="420"/>
      <c r="Q261" s="44"/>
    </row>
    <row r="262" spans="1:17">
      <c r="A262" s="13"/>
      <c r="B262" s="46" t="s">
        <v>952</v>
      </c>
      <c r="C262" s="309">
        <v>6913.1</v>
      </c>
      <c r="D262" s="309"/>
      <c r="E262" s="50"/>
      <c r="F262" s="309">
        <v>3751.2</v>
      </c>
      <c r="G262" s="309"/>
      <c r="H262" s="50"/>
      <c r="I262" s="48">
        <v>862.5</v>
      </c>
      <c r="J262" s="48"/>
      <c r="K262" s="50"/>
      <c r="L262" s="48" t="s">
        <v>968</v>
      </c>
      <c r="M262" s="48"/>
      <c r="N262" s="46" t="s">
        <v>254</v>
      </c>
      <c r="O262" s="309">
        <v>4661.7</v>
      </c>
      <c r="P262" s="309"/>
      <c r="Q262" s="50"/>
    </row>
    <row r="263" spans="1:17" ht="15.75" thickBot="1">
      <c r="A263" s="13"/>
      <c r="B263" s="65"/>
      <c r="C263" s="412"/>
      <c r="D263" s="412"/>
      <c r="E263" s="66"/>
      <c r="F263" s="412"/>
      <c r="G263" s="412"/>
      <c r="H263" s="66"/>
      <c r="I263" s="64"/>
      <c r="J263" s="64"/>
      <c r="K263" s="66"/>
      <c r="L263" s="64"/>
      <c r="M263" s="64"/>
      <c r="N263" s="65"/>
      <c r="O263" s="412"/>
      <c r="P263" s="412"/>
      <c r="Q263" s="66"/>
    </row>
    <row r="264" spans="1:17">
      <c r="A264" s="13"/>
      <c r="B264" s="33" t="s">
        <v>954</v>
      </c>
      <c r="C264" s="62">
        <v>2069.5</v>
      </c>
      <c r="D264" s="62"/>
      <c r="E264" s="37"/>
      <c r="F264" s="62">
        <v>6161.9</v>
      </c>
      <c r="G264" s="62"/>
      <c r="H264" s="37"/>
      <c r="I264" s="62">
        <v>2171.6999999999998</v>
      </c>
      <c r="J264" s="62"/>
      <c r="K264" s="37"/>
      <c r="L264" s="35" t="s">
        <v>969</v>
      </c>
      <c r="M264" s="35"/>
      <c r="N264" s="33" t="s">
        <v>254</v>
      </c>
      <c r="O264" s="62">
        <v>2069.5</v>
      </c>
      <c r="P264" s="62"/>
      <c r="Q264" s="37"/>
    </row>
    <row r="265" spans="1:17" ht="15.75" thickBot="1">
      <c r="A265" s="13"/>
      <c r="B265" s="45"/>
      <c r="C265" s="420"/>
      <c r="D265" s="420"/>
      <c r="E265" s="44"/>
      <c r="F265" s="420"/>
      <c r="G265" s="420"/>
      <c r="H265" s="44"/>
      <c r="I265" s="420"/>
      <c r="J265" s="420"/>
      <c r="K265" s="44"/>
      <c r="L265" s="42"/>
      <c r="M265" s="42"/>
      <c r="N265" s="45"/>
      <c r="O265" s="420"/>
      <c r="P265" s="420"/>
      <c r="Q265" s="44"/>
    </row>
    <row r="266" spans="1:17">
      <c r="A266" s="13"/>
      <c r="B266" s="46" t="s">
        <v>956</v>
      </c>
      <c r="C266" s="46" t="s">
        <v>251</v>
      </c>
      <c r="D266" s="309">
        <v>8982.6</v>
      </c>
      <c r="E266" s="50"/>
      <c r="F266" s="46" t="s">
        <v>251</v>
      </c>
      <c r="G266" s="309">
        <v>9913.1</v>
      </c>
      <c r="H266" s="50"/>
      <c r="I266" s="46" t="s">
        <v>251</v>
      </c>
      <c r="J266" s="309">
        <v>3034.2</v>
      </c>
      <c r="K266" s="50"/>
      <c r="L266" s="46" t="s">
        <v>251</v>
      </c>
      <c r="M266" s="48" t="s">
        <v>966</v>
      </c>
      <c r="N266" s="46" t="s">
        <v>254</v>
      </c>
      <c r="O266" s="46" t="s">
        <v>251</v>
      </c>
      <c r="P266" s="309">
        <v>6731.2</v>
      </c>
      <c r="Q266" s="50"/>
    </row>
    <row r="267" spans="1:17" ht="15.75" thickBot="1">
      <c r="A267" s="13"/>
      <c r="B267" s="308"/>
      <c r="C267" s="308"/>
      <c r="D267" s="310"/>
      <c r="E267" s="184"/>
      <c r="F267" s="308"/>
      <c r="G267" s="310"/>
      <c r="H267" s="184"/>
      <c r="I267" s="308"/>
      <c r="J267" s="310"/>
      <c r="K267" s="184"/>
      <c r="L267" s="308"/>
      <c r="M267" s="229"/>
      <c r="N267" s="308"/>
      <c r="O267" s="308"/>
      <c r="P267" s="310"/>
      <c r="Q267" s="184"/>
    </row>
    <row r="268" spans="1:17" ht="15.75" thickTop="1">
      <c r="A268" s="13"/>
      <c r="B268" s="222"/>
      <c r="C268" s="222"/>
      <c r="D268" s="222"/>
      <c r="E268" s="222"/>
      <c r="F268" s="222"/>
      <c r="G268" s="222"/>
      <c r="H268" s="222"/>
      <c r="I268" s="222"/>
      <c r="J268" s="222"/>
      <c r="K268" s="222"/>
      <c r="L268" s="222"/>
      <c r="M268" s="222"/>
      <c r="N268" s="222"/>
      <c r="O268" s="222"/>
      <c r="P268" s="222"/>
      <c r="Q268" s="222"/>
    </row>
    <row r="269" spans="1:17" ht="36" customHeight="1">
      <c r="A269" s="13"/>
      <c r="B269" s="427" t="s">
        <v>970</v>
      </c>
      <c r="C269" s="427"/>
      <c r="D269" s="427"/>
      <c r="E269" s="427"/>
      <c r="F269" s="427"/>
      <c r="G269" s="427"/>
      <c r="H269" s="427"/>
      <c r="I269" s="427"/>
      <c r="J269" s="427"/>
      <c r="K269" s="427"/>
      <c r="L269" s="427"/>
      <c r="M269" s="427"/>
      <c r="N269" s="427"/>
      <c r="O269" s="427"/>
      <c r="P269" s="427"/>
      <c r="Q269" s="427"/>
    </row>
    <row r="270" spans="1:17">
      <c r="A270" s="13"/>
      <c r="B270" s="12"/>
      <c r="C270" s="12"/>
      <c r="D270" s="12"/>
      <c r="E270" s="12"/>
      <c r="F270" s="12"/>
      <c r="G270" s="12"/>
      <c r="H270" s="12"/>
      <c r="I270" s="12"/>
      <c r="J270" s="12"/>
      <c r="K270" s="12"/>
      <c r="L270" s="12"/>
      <c r="M270" s="12"/>
      <c r="N270" s="12"/>
      <c r="O270" s="12"/>
      <c r="P270" s="12"/>
      <c r="Q270" s="12"/>
    </row>
    <row r="271" spans="1:17" ht="24" customHeight="1">
      <c r="A271" s="13"/>
      <c r="B271" s="427" t="s">
        <v>958</v>
      </c>
      <c r="C271" s="427"/>
      <c r="D271" s="427"/>
      <c r="E271" s="427"/>
      <c r="F271" s="427"/>
      <c r="G271" s="427"/>
      <c r="H271" s="427"/>
      <c r="I271" s="427"/>
      <c r="J271" s="427"/>
      <c r="K271" s="427"/>
      <c r="L271" s="427"/>
      <c r="M271" s="427"/>
      <c r="N271" s="427"/>
      <c r="O271" s="427"/>
      <c r="P271" s="427"/>
      <c r="Q271" s="427"/>
    </row>
    <row r="272" spans="1:17">
      <c r="A272" s="13"/>
      <c r="B272" s="56"/>
      <c r="C272" s="56"/>
      <c r="D272" s="56"/>
      <c r="E272" s="56"/>
      <c r="F272" s="56"/>
      <c r="G272" s="56"/>
      <c r="H272" s="56"/>
      <c r="I272" s="56"/>
      <c r="J272" s="56"/>
      <c r="K272" s="56"/>
      <c r="L272" s="56"/>
      <c r="M272" s="56"/>
      <c r="N272" s="56"/>
      <c r="O272" s="56"/>
      <c r="P272" s="56"/>
      <c r="Q272" s="56"/>
    </row>
    <row r="273" spans="1:17">
      <c r="A273" s="13"/>
      <c r="B273" s="56"/>
      <c r="C273" s="56"/>
      <c r="D273" s="56"/>
      <c r="E273" s="56"/>
      <c r="F273" s="56"/>
      <c r="G273" s="56"/>
      <c r="H273" s="56"/>
      <c r="I273" s="56"/>
      <c r="J273" s="56"/>
      <c r="K273" s="56"/>
      <c r="L273" s="56"/>
      <c r="M273" s="56"/>
      <c r="N273" s="56"/>
      <c r="O273" s="56"/>
      <c r="P273" s="56"/>
      <c r="Q273" s="56"/>
    </row>
    <row r="274" spans="1:17">
      <c r="A274" s="13"/>
      <c r="B274" s="56"/>
      <c r="C274" s="56"/>
      <c r="D274" s="56"/>
      <c r="E274" s="56"/>
      <c r="F274" s="56"/>
      <c r="G274" s="56"/>
      <c r="H274" s="56"/>
      <c r="I274" s="56"/>
      <c r="J274" s="56"/>
      <c r="K274" s="56"/>
      <c r="L274" s="56"/>
      <c r="M274" s="56"/>
      <c r="N274" s="56"/>
      <c r="O274" s="56"/>
      <c r="P274" s="56"/>
      <c r="Q274" s="56"/>
    </row>
    <row r="275" spans="1:17">
      <c r="A275" s="13"/>
      <c r="B275" s="56"/>
      <c r="C275" s="56"/>
      <c r="D275" s="56"/>
      <c r="E275" s="56"/>
      <c r="F275" s="56"/>
      <c r="G275" s="56"/>
      <c r="H275" s="56"/>
      <c r="I275" s="56"/>
      <c r="J275" s="56"/>
      <c r="K275" s="56"/>
      <c r="L275" s="56"/>
      <c r="M275" s="56"/>
      <c r="N275" s="56"/>
      <c r="O275" s="56"/>
      <c r="P275" s="56"/>
      <c r="Q275" s="56"/>
    </row>
    <row r="276" spans="1:17">
      <c r="A276" s="13"/>
      <c r="B276" s="56"/>
      <c r="C276" s="56"/>
      <c r="D276" s="56"/>
      <c r="E276" s="56"/>
      <c r="F276" s="56"/>
      <c r="G276" s="56"/>
      <c r="H276" s="56"/>
      <c r="I276" s="56"/>
      <c r="J276" s="56"/>
      <c r="K276" s="56"/>
      <c r="L276" s="56"/>
      <c r="M276" s="56"/>
      <c r="N276" s="56"/>
      <c r="O276" s="56"/>
      <c r="P276" s="56"/>
      <c r="Q276" s="56"/>
    </row>
    <row r="277" spans="1:17">
      <c r="A277" s="13"/>
      <c r="B277" s="56"/>
      <c r="C277" s="56"/>
      <c r="D277" s="56"/>
      <c r="E277" s="56"/>
      <c r="F277" s="56"/>
      <c r="G277" s="56"/>
      <c r="H277" s="56"/>
      <c r="I277" s="56"/>
      <c r="J277" s="56"/>
      <c r="K277" s="56"/>
      <c r="L277" s="56"/>
      <c r="M277" s="56"/>
      <c r="N277" s="56"/>
      <c r="O277" s="56"/>
      <c r="P277" s="56"/>
      <c r="Q277" s="56"/>
    </row>
    <row r="278" spans="1:17">
      <c r="A278" s="13"/>
      <c r="B278" s="56"/>
      <c r="C278" s="56"/>
      <c r="D278" s="56"/>
      <c r="E278" s="56"/>
      <c r="F278" s="56"/>
      <c r="G278" s="56"/>
      <c r="H278" s="56"/>
      <c r="I278" s="56"/>
      <c r="J278" s="56"/>
      <c r="K278" s="56"/>
      <c r="L278" s="56"/>
      <c r="M278" s="56"/>
      <c r="N278" s="56"/>
      <c r="O278" s="56"/>
      <c r="P278" s="56"/>
      <c r="Q278" s="56"/>
    </row>
    <row r="279" spans="1:17">
      <c r="A279" s="13"/>
      <c r="B279" s="56"/>
      <c r="C279" s="56"/>
      <c r="D279" s="56"/>
      <c r="E279" s="56"/>
      <c r="F279" s="56"/>
      <c r="G279" s="56"/>
      <c r="H279" s="56"/>
      <c r="I279" s="56"/>
      <c r="J279" s="56"/>
      <c r="K279" s="56"/>
      <c r="L279" s="56"/>
      <c r="M279" s="56"/>
      <c r="N279" s="56"/>
      <c r="O279" s="56"/>
      <c r="P279" s="56"/>
      <c r="Q279" s="56"/>
    </row>
    <row r="280" spans="1:17">
      <c r="A280" s="13"/>
      <c r="B280" s="56"/>
      <c r="C280" s="56"/>
      <c r="D280" s="56"/>
      <c r="E280" s="56"/>
      <c r="F280" s="56"/>
      <c r="G280" s="56"/>
      <c r="H280" s="56"/>
      <c r="I280" s="56"/>
      <c r="J280" s="56"/>
      <c r="K280" s="56"/>
      <c r="L280" s="56"/>
      <c r="M280" s="56"/>
      <c r="N280" s="56"/>
      <c r="O280" s="56"/>
      <c r="P280" s="56"/>
      <c r="Q280" s="56"/>
    </row>
    <row r="281" spans="1:17">
      <c r="A281" s="13"/>
      <c r="B281" s="56"/>
      <c r="C281" s="56"/>
      <c r="D281" s="56"/>
      <c r="E281" s="56"/>
      <c r="F281" s="56"/>
      <c r="G281" s="56"/>
      <c r="H281" s="56"/>
      <c r="I281" s="56"/>
      <c r="J281" s="56"/>
      <c r="K281" s="56"/>
      <c r="L281" s="56"/>
      <c r="M281" s="56"/>
      <c r="N281" s="56"/>
      <c r="O281" s="56"/>
      <c r="P281" s="56"/>
      <c r="Q281" s="56"/>
    </row>
    <row r="282" spans="1:17">
      <c r="A282" s="13"/>
      <c r="B282" s="56"/>
      <c r="C282" s="56"/>
      <c r="D282" s="56"/>
      <c r="E282" s="56"/>
      <c r="F282" s="56"/>
      <c r="G282" s="56"/>
      <c r="H282" s="56"/>
      <c r="I282" s="56"/>
      <c r="J282" s="56"/>
      <c r="K282" s="56"/>
      <c r="L282" s="56"/>
      <c r="M282" s="56"/>
      <c r="N282" s="56"/>
      <c r="O282" s="56"/>
      <c r="P282" s="56"/>
      <c r="Q282" s="56"/>
    </row>
    <row r="283" spans="1:17">
      <c r="A283" s="13"/>
      <c r="B283" s="56"/>
      <c r="C283" s="56"/>
      <c r="D283" s="56"/>
      <c r="E283" s="56"/>
      <c r="F283" s="56"/>
      <c r="G283" s="56"/>
      <c r="H283" s="56"/>
      <c r="I283" s="56"/>
      <c r="J283" s="56"/>
      <c r="K283" s="56"/>
      <c r="L283" s="56"/>
      <c r="M283" s="56"/>
      <c r="N283" s="56"/>
      <c r="O283" s="56"/>
      <c r="P283" s="56"/>
      <c r="Q283" s="56"/>
    </row>
    <row r="284" spans="1:17">
      <c r="A284" s="13"/>
      <c r="B284" s="56"/>
      <c r="C284" s="56"/>
      <c r="D284" s="56"/>
      <c r="E284" s="56"/>
      <c r="F284" s="56"/>
      <c r="G284" s="56"/>
      <c r="H284" s="56"/>
      <c r="I284" s="56"/>
      <c r="J284" s="56"/>
      <c r="K284" s="56"/>
      <c r="L284" s="56"/>
      <c r="M284" s="56"/>
      <c r="N284" s="56"/>
      <c r="O284" s="56"/>
      <c r="P284" s="56"/>
      <c r="Q284" s="56"/>
    </row>
    <row r="285" spans="1:17">
      <c r="A285" s="13"/>
      <c r="B285" s="27"/>
      <c r="C285" s="27"/>
      <c r="D285" s="27"/>
      <c r="E285" s="27"/>
      <c r="F285" s="27"/>
      <c r="G285" s="27"/>
      <c r="H285" s="27"/>
      <c r="I285" s="27"/>
      <c r="J285" s="27"/>
      <c r="K285" s="27"/>
      <c r="L285" s="27"/>
      <c r="M285" s="27"/>
      <c r="N285" s="27"/>
      <c r="O285" s="27"/>
      <c r="P285" s="27"/>
      <c r="Q285" s="27"/>
    </row>
    <row r="286" spans="1:17">
      <c r="A286" s="13"/>
      <c r="B286" s="17"/>
      <c r="C286" s="17"/>
      <c r="D286" s="17"/>
      <c r="E286" s="17"/>
      <c r="F286" s="17"/>
      <c r="G286" s="17"/>
      <c r="H286" s="17"/>
      <c r="I286" s="17"/>
      <c r="J286" s="17"/>
      <c r="K286" s="17"/>
      <c r="L286" s="17"/>
      <c r="M286" s="17"/>
      <c r="N286" s="17"/>
      <c r="O286" s="17"/>
      <c r="P286" s="17"/>
      <c r="Q286" s="17"/>
    </row>
    <row r="287" spans="1:17">
      <c r="A287" s="13"/>
      <c r="B287" s="20"/>
      <c r="C287" s="224" t="s">
        <v>971</v>
      </c>
      <c r="D287" s="224"/>
      <c r="E287" s="224"/>
      <c r="F287" s="224"/>
      <c r="G287" s="224"/>
      <c r="H287" s="224"/>
      <c r="I287" s="224"/>
      <c r="J287" s="224"/>
      <c r="K287" s="224"/>
      <c r="L287" s="224"/>
      <c r="M287" s="224"/>
      <c r="N287" s="224"/>
      <c r="O287" s="224"/>
      <c r="P287" s="224"/>
      <c r="Q287" s="224"/>
    </row>
    <row r="288" spans="1:17">
      <c r="A288" s="13"/>
      <c r="B288" s="20"/>
      <c r="C288" s="224" t="s">
        <v>861</v>
      </c>
      <c r="D288" s="224"/>
      <c r="E288" s="224"/>
      <c r="F288" s="224"/>
      <c r="G288" s="224"/>
      <c r="H288" s="224"/>
      <c r="I288" s="224"/>
      <c r="J288" s="224"/>
      <c r="K288" s="224"/>
      <c r="L288" s="224"/>
      <c r="M288" s="224"/>
      <c r="N288" s="224"/>
      <c r="O288" s="224"/>
      <c r="P288" s="224"/>
      <c r="Q288" s="224"/>
    </row>
    <row r="289" spans="1:17" ht="15.75" thickBot="1">
      <c r="A289" s="13"/>
      <c r="B289" s="20"/>
      <c r="C289" s="29" t="s">
        <v>862</v>
      </c>
      <c r="D289" s="29"/>
      <c r="E289" s="29"/>
      <c r="F289" s="29" t="s">
        <v>863</v>
      </c>
      <c r="G289" s="29"/>
      <c r="H289" s="29"/>
      <c r="I289" s="29" t="s">
        <v>864</v>
      </c>
      <c r="J289" s="29"/>
      <c r="K289" s="29"/>
      <c r="L289" s="29" t="s">
        <v>972</v>
      </c>
      <c r="M289" s="29"/>
      <c r="N289" s="29"/>
      <c r="O289" s="29" t="s">
        <v>866</v>
      </c>
      <c r="P289" s="29"/>
      <c r="Q289" s="29"/>
    </row>
    <row r="290" spans="1:17">
      <c r="A290" s="13"/>
      <c r="B290" s="32" t="s">
        <v>973</v>
      </c>
      <c r="C290" s="33" t="s">
        <v>251</v>
      </c>
      <c r="D290" s="35" t="s">
        <v>974</v>
      </c>
      <c r="E290" s="33" t="s">
        <v>254</v>
      </c>
      <c r="F290" s="33" t="s">
        <v>251</v>
      </c>
      <c r="G290" s="35">
        <v>317.10000000000002</v>
      </c>
      <c r="H290" s="37"/>
      <c r="I290" s="33" t="s">
        <v>251</v>
      </c>
      <c r="J290" s="35">
        <v>569.70000000000005</v>
      </c>
      <c r="K290" s="37"/>
      <c r="L290" s="33" t="s">
        <v>251</v>
      </c>
      <c r="M290" s="35" t="s">
        <v>975</v>
      </c>
      <c r="N290" s="33" t="s">
        <v>254</v>
      </c>
      <c r="O290" s="33" t="s">
        <v>251</v>
      </c>
      <c r="P290" s="35">
        <v>750</v>
      </c>
      <c r="Q290" s="37"/>
    </row>
    <row r="291" spans="1:17">
      <c r="A291" s="13"/>
      <c r="B291" s="32"/>
      <c r="C291" s="34"/>
      <c r="D291" s="36"/>
      <c r="E291" s="34"/>
      <c r="F291" s="34"/>
      <c r="G291" s="36"/>
      <c r="H291" s="38"/>
      <c r="I291" s="34"/>
      <c r="J291" s="36"/>
      <c r="K291" s="38"/>
      <c r="L291" s="34"/>
      <c r="M291" s="36"/>
      <c r="N291" s="34"/>
      <c r="O291" s="34"/>
      <c r="P291" s="36"/>
      <c r="Q291" s="38"/>
    </row>
    <row r="292" spans="1:17">
      <c r="A292" s="13"/>
      <c r="B292" s="15" t="s">
        <v>976</v>
      </c>
      <c r="C292" s="28"/>
      <c r="D292" s="28"/>
      <c r="E292" s="28"/>
      <c r="F292" s="28"/>
      <c r="G292" s="28"/>
      <c r="H292" s="28"/>
      <c r="I292" s="28"/>
      <c r="J292" s="28"/>
      <c r="K292" s="28"/>
      <c r="L292" s="28"/>
      <c r="M292" s="28"/>
      <c r="N292" s="28"/>
      <c r="O292" s="28"/>
      <c r="P292" s="28"/>
      <c r="Q292" s="28"/>
    </row>
    <row r="293" spans="1:17">
      <c r="A293" s="13"/>
      <c r="B293" s="32" t="s">
        <v>977</v>
      </c>
      <c r="C293" s="41" t="s">
        <v>252</v>
      </c>
      <c r="D293" s="41"/>
      <c r="E293" s="43"/>
      <c r="F293" s="41" t="s">
        <v>978</v>
      </c>
      <c r="G293" s="41"/>
      <c r="H293" s="32" t="s">
        <v>254</v>
      </c>
      <c r="I293" s="41" t="s">
        <v>979</v>
      </c>
      <c r="J293" s="41"/>
      <c r="K293" s="32" t="s">
        <v>254</v>
      </c>
      <c r="L293" s="41" t="s">
        <v>252</v>
      </c>
      <c r="M293" s="41"/>
      <c r="N293" s="43"/>
      <c r="O293" s="41" t="s">
        <v>980</v>
      </c>
      <c r="P293" s="41"/>
      <c r="Q293" s="32" t="s">
        <v>254</v>
      </c>
    </row>
    <row r="294" spans="1:17">
      <c r="A294" s="13"/>
      <c r="B294" s="32"/>
      <c r="C294" s="41"/>
      <c r="D294" s="41"/>
      <c r="E294" s="43"/>
      <c r="F294" s="41"/>
      <c r="G294" s="41"/>
      <c r="H294" s="32"/>
      <c r="I294" s="41"/>
      <c r="J294" s="41"/>
      <c r="K294" s="32"/>
      <c r="L294" s="41"/>
      <c r="M294" s="41"/>
      <c r="N294" s="43"/>
      <c r="O294" s="41"/>
      <c r="P294" s="41"/>
      <c r="Q294" s="32"/>
    </row>
    <row r="295" spans="1:17">
      <c r="A295" s="13"/>
      <c r="B295" s="39" t="s">
        <v>981</v>
      </c>
      <c r="C295" s="40" t="s">
        <v>252</v>
      </c>
      <c r="D295" s="40"/>
      <c r="E295" s="28"/>
      <c r="F295" s="40" t="s">
        <v>252</v>
      </c>
      <c r="G295" s="40"/>
      <c r="H295" s="28"/>
      <c r="I295" s="40">
        <v>1.8</v>
      </c>
      <c r="J295" s="40"/>
      <c r="K295" s="28"/>
      <c r="L295" s="40" t="s">
        <v>252</v>
      </c>
      <c r="M295" s="40"/>
      <c r="N295" s="28"/>
      <c r="O295" s="40">
        <v>1.8</v>
      </c>
      <c r="P295" s="40"/>
      <c r="Q295" s="28"/>
    </row>
    <row r="296" spans="1:17">
      <c r="A296" s="13"/>
      <c r="B296" s="39"/>
      <c r="C296" s="40"/>
      <c r="D296" s="40"/>
      <c r="E296" s="28"/>
      <c r="F296" s="40"/>
      <c r="G296" s="40"/>
      <c r="H296" s="28"/>
      <c r="I296" s="40"/>
      <c r="J296" s="40"/>
      <c r="K296" s="28"/>
      <c r="L296" s="40"/>
      <c r="M296" s="40"/>
      <c r="N296" s="28"/>
      <c r="O296" s="40"/>
      <c r="P296" s="40"/>
      <c r="Q296" s="28"/>
    </row>
    <row r="297" spans="1:17">
      <c r="A297" s="13"/>
      <c r="B297" s="32" t="s">
        <v>982</v>
      </c>
      <c r="C297" s="41">
        <v>231.5</v>
      </c>
      <c r="D297" s="41"/>
      <c r="E297" s="43"/>
      <c r="F297" s="41">
        <v>17.600000000000001</v>
      </c>
      <c r="G297" s="41"/>
      <c r="H297" s="43"/>
      <c r="I297" s="41">
        <v>11</v>
      </c>
      <c r="J297" s="41"/>
      <c r="K297" s="43"/>
      <c r="L297" s="41" t="s">
        <v>983</v>
      </c>
      <c r="M297" s="41"/>
      <c r="N297" s="32" t="s">
        <v>254</v>
      </c>
      <c r="O297" s="41" t="s">
        <v>252</v>
      </c>
      <c r="P297" s="41"/>
      <c r="Q297" s="43"/>
    </row>
    <row r="298" spans="1:17">
      <c r="A298" s="13"/>
      <c r="B298" s="32"/>
      <c r="C298" s="41"/>
      <c r="D298" s="41"/>
      <c r="E298" s="43"/>
      <c r="F298" s="41"/>
      <c r="G298" s="41"/>
      <c r="H298" s="43"/>
      <c r="I298" s="41"/>
      <c r="J298" s="41"/>
      <c r="K298" s="43"/>
      <c r="L298" s="41"/>
      <c r="M298" s="41"/>
      <c r="N298" s="32"/>
      <c r="O298" s="41"/>
      <c r="P298" s="41"/>
      <c r="Q298" s="43"/>
    </row>
    <row r="299" spans="1:17">
      <c r="A299" s="13"/>
      <c r="B299" s="39" t="s">
        <v>984</v>
      </c>
      <c r="C299" s="40" t="s">
        <v>252</v>
      </c>
      <c r="D299" s="40"/>
      <c r="E299" s="28"/>
      <c r="F299" s="40" t="s">
        <v>985</v>
      </c>
      <c r="G299" s="40"/>
      <c r="H299" s="39" t="s">
        <v>254</v>
      </c>
      <c r="I299" s="40" t="s">
        <v>986</v>
      </c>
      <c r="J299" s="40"/>
      <c r="K299" s="39" t="s">
        <v>254</v>
      </c>
      <c r="L299" s="40">
        <v>162.4</v>
      </c>
      <c r="M299" s="40"/>
      <c r="N299" s="28"/>
      <c r="O299" s="40" t="s">
        <v>252</v>
      </c>
      <c r="P299" s="40"/>
      <c r="Q299" s="28"/>
    </row>
    <row r="300" spans="1:17">
      <c r="A300" s="13"/>
      <c r="B300" s="39"/>
      <c r="C300" s="40"/>
      <c r="D300" s="40"/>
      <c r="E300" s="28"/>
      <c r="F300" s="40"/>
      <c r="G300" s="40"/>
      <c r="H300" s="39"/>
      <c r="I300" s="40"/>
      <c r="J300" s="40"/>
      <c r="K300" s="39"/>
      <c r="L300" s="40"/>
      <c r="M300" s="40"/>
      <c r="N300" s="28"/>
      <c r="O300" s="40"/>
      <c r="P300" s="40"/>
      <c r="Q300" s="28"/>
    </row>
    <row r="301" spans="1:17">
      <c r="A301" s="13"/>
      <c r="B301" s="32" t="s">
        <v>987</v>
      </c>
      <c r="C301" s="41" t="s">
        <v>252</v>
      </c>
      <c r="D301" s="41"/>
      <c r="E301" s="43"/>
      <c r="F301" s="41" t="s">
        <v>845</v>
      </c>
      <c r="G301" s="41"/>
      <c r="H301" s="32" t="s">
        <v>254</v>
      </c>
      <c r="I301" s="41" t="s">
        <v>252</v>
      </c>
      <c r="J301" s="41"/>
      <c r="K301" s="43"/>
      <c r="L301" s="41">
        <v>0.5</v>
      </c>
      <c r="M301" s="41"/>
      <c r="N301" s="43"/>
      <c r="O301" s="41" t="s">
        <v>252</v>
      </c>
      <c r="P301" s="41"/>
      <c r="Q301" s="43"/>
    </row>
    <row r="302" spans="1:17">
      <c r="A302" s="13"/>
      <c r="B302" s="32"/>
      <c r="C302" s="41"/>
      <c r="D302" s="41"/>
      <c r="E302" s="43"/>
      <c r="F302" s="41"/>
      <c r="G302" s="41"/>
      <c r="H302" s="32"/>
      <c r="I302" s="41"/>
      <c r="J302" s="41"/>
      <c r="K302" s="43"/>
      <c r="L302" s="41"/>
      <c r="M302" s="41"/>
      <c r="N302" s="43"/>
      <c r="O302" s="41"/>
      <c r="P302" s="41"/>
      <c r="Q302" s="43"/>
    </row>
    <row r="303" spans="1:17">
      <c r="A303" s="13"/>
      <c r="B303" s="39" t="s">
        <v>988</v>
      </c>
      <c r="C303" s="40" t="s">
        <v>252</v>
      </c>
      <c r="D303" s="40"/>
      <c r="E303" s="28"/>
      <c r="F303" s="40" t="s">
        <v>252</v>
      </c>
      <c r="G303" s="40"/>
      <c r="H303" s="28"/>
      <c r="I303" s="40" t="s">
        <v>373</v>
      </c>
      <c r="J303" s="40"/>
      <c r="K303" s="39" t="s">
        <v>254</v>
      </c>
      <c r="L303" s="40" t="s">
        <v>252</v>
      </c>
      <c r="M303" s="40"/>
      <c r="N303" s="28"/>
      <c r="O303" s="40" t="s">
        <v>373</v>
      </c>
      <c r="P303" s="40"/>
      <c r="Q303" s="39" t="s">
        <v>254</v>
      </c>
    </row>
    <row r="304" spans="1:17" ht="15.75" thickBot="1">
      <c r="A304" s="13"/>
      <c r="B304" s="65"/>
      <c r="C304" s="64"/>
      <c r="D304" s="64"/>
      <c r="E304" s="66"/>
      <c r="F304" s="64"/>
      <c r="G304" s="64"/>
      <c r="H304" s="66"/>
      <c r="I304" s="64"/>
      <c r="J304" s="64"/>
      <c r="K304" s="65"/>
      <c r="L304" s="64"/>
      <c r="M304" s="64"/>
      <c r="N304" s="66"/>
      <c r="O304" s="64"/>
      <c r="P304" s="64"/>
      <c r="Q304" s="65"/>
    </row>
    <row r="305" spans="1:17">
      <c r="A305" s="13"/>
      <c r="B305" s="33" t="s">
        <v>989</v>
      </c>
      <c r="C305" s="35">
        <v>231.5</v>
      </c>
      <c r="D305" s="35"/>
      <c r="E305" s="37"/>
      <c r="F305" s="35" t="s">
        <v>990</v>
      </c>
      <c r="G305" s="35"/>
      <c r="H305" s="33" t="s">
        <v>254</v>
      </c>
      <c r="I305" s="35" t="s">
        <v>991</v>
      </c>
      <c r="J305" s="35"/>
      <c r="K305" s="33" t="s">
        <v>254</v>
      </c>
      <c r="L305" s="35" t="s">
        <v>992</v>
      </c>
      <c r="M305" s="35"/>
      <c r="N305" s="33" t="s">
        <v>254</v>
      </c>
      <c r="O305" s="35" t="s">
        <v>993</v>
      </c>
      <c r="P305" s="35"/>
      <c r="Q305" s="33" t="s">
        <v>254</v>
      </c>
    </row>
    <row r="306" spans="1:17" ht="15.75" thickBot="1">
      <c r="A306" s="13"/>
      <c r="B306" s="45"/>
      <c r="C306" s="42"/>
      <c r="D306" s="42"/>
      <c r="E306" s="44"/>
      <c r="F306" s="42"/>
      <c r="G306" s="42"/>
      <c r="H306" s="45"/>
      <c r="I306" s="42"/>
      <c r="J306" s="42"/>
      <c r="K306" s="45"/>
      <c r="L306" s="42"/>
      <c r="M306" s="42"/>
      <c r="N306" s="45"/>
      <c r="O306" s="42"/>
      <c r="P306" s="42"/>
      <c r="Q306" s="45"/>
    </row>
    <row r="307" spans="1:17">
      <c r="A307" s="13"/>
      <c r="B307" s="15" t="s">
        <v>994</v>
      </c>
      <c r="C307" s="50"/>
      <c r="D307" s="50"/>
      <c r="E307" s="50"/>
      <c r="F307" s="50"/>
      <c r="G307" s="50"/>
      <c r="H307" s="50"/>
      <c r="I307" s="50"/>
      <c r="J307" s="50"/>
      <c r="K307" s="50"/>
      <c r="L307" s="50"/>
      <c r="M307" s="50"/>
      <c r="N307" s="50"/>
      <c r="O307" s="50"/>
      <c r="P307" s="50"/>
      <c r="Q307" s="50"/>
    </row>
    <row r="308" spans="1:17" ht="26.25">
      <c r="A308" s="13"/>
      <c r="B308" s="24" t="s">
        <v>995</v>
      </c>
      <c r="C308" s="41" t="s">
        <v>997</v>
      </c>
      <c r="D308" s="41"/>
      <c r="E308" s="32" t="s">
        <v>254</v>
      </c>
      <c r="F308" s="41" t="s">
        <v>252</v>
      </c>
      <c r="G308" s="41"/>
      <c r="H308" s="43"/>
      <c r="I308" s="41" t="s">
        <v>252</v>
      </c>
      <c r="J308" s="41"/>
      <c r="K308" s="43"/>
      <c r="L308" s="41" t="s">
        <v>252</v>
      </c>
      <c r="M308" s="41"/>
      <c r="N308" s="43"/>
      <c r="O308" s="41" t="s">
        <v>997</v>
      </c>
      <c r="P308" s="41"/>
      <c r="Q308" s="32" t="s">
        <v>254</v>
      </c>
    </row>
    <row r="309" spans="1:17">
      <c r="A309" s="13"/>
      <c r="B309" s="24" t="s">
        <v>996</v>
      </c>
      <c r="C309" s="41"/>
      <c r="D309" s="41"/>
      <c r="E309" s="32"/>
      <c r="F309" s="41"/>
      <c r="G309" s="41"/>
      <c r="H309" s="43"/>
      <c r="I309" s="41"/>
      <c r="J309" s="41"/>
      <c r="K309" s="43"/>
      <c r="L309" s="41"/>
      <c r="M309" s="41"/>
      <c r="N309" s="43"/>
      <c r="O309" s="41"/>
      <c r="P309" s="41"/>
      <c r="Q309" s="32"/>
    </row>
    <row r="310" spans="1:17">
      <c r="A310" s="13"/>
      <c r="B310" s="20" t="s">
        <v>998</v>
      </c>
      <c r="C310" s="40" t="s">
        <v>252</v>
      </c>
      <c r="D310" s="40"/>
      <c r="E310" s="28"/>
      <c r="F310" s="40" t="s">
        <v>309</v>
      </c>
      <c r="G310" s="40"/>
      <c r="H310" s="39" t="s">
        <v>254</v>
      </c>
      <c r="I310" s="40" t="s">
        <v>1000</v>
      </c>
      <c r="J310" s="40"/>
      <c r="K310" s="39" t="s">
        <v>254</v>
      </c>
      <c r="L310" s="40" t="s">
        <v>252</v>
      </c>
      <c r="M310" s="40"/>
      <c r="N310" s="28"/>
      <c r="O310" s="40" t="s">
        <v>1001</v>
      </c>
      <c r="P310" s="40"/>
      <c r="Q310" s="39" t="s">
        <v>254</v>
      </c>
    </row>
    <row r="311" spans="1:17">
      <c r="A311" s="13"/>
      <c r="B311" s="20" t="s">
        <v>999</v>
      </c>
      <c r="C311" s="40"/>
      <c r="D311" s="40"/>
      <c r="E311" s="28"/>
      <c r="F311" s="40"/>
      <c r="G311" s="40"/>
      <c r="H311" s="39"/>
      <c r="I311" s="40"/>
      <c r="J311" s="40"/>
      <c r="K311" s="39"/>
      <c r="L311" s="40"/>
      <c r="M311" s="40"/>
      <c r="N311" s="28"/>
      <c r="O311" s="40"/>
      <c r="P311" s="40"/>
      <c r="Q311" s="39"/>
    </row>
    <row r="312" spans="1:17">
      <c r="A312" s="13"/>
      <c r="B312" s="32" t="s">
        <v>1002</v>
      </c>
      <c r="C312" s="41" t="s">
        <v>252</v>
      </c>
      <c r="D312" s="41"/>
      <c r="E312" s="43"/>
      <c r="F312" s="41" t="s">
        <v>1003</v>
      </c>
      <c r="G312" s="41"/>
      <c r="H312" s="32" t="s">
        <v>254</v>
      </c>
      <c r="I312" s="41" t="s">
        <v>1004</v>
      </c>
      <c r="J312" s="41"/>
      <c r="K312" s="32" t="s">
        <v>254</v>
      </c>
      <c r="L312" s="41">
        <v>260.10000000000002</v>
      </c>
      <c r="M312" s="41"/>
      <c r="N312" s="43"/>
      <c r="O312" s="41" t="s">
        <v>252</v>
      </c>
      <c r="P312" s="41"/>
      <c r="Q312" s="43"/>
    </row>
    <row r="313" spans="1:17">
      <c r="A313" s="13"/>
      <c r="B313" s="32"/>
      <c r="C313" s="41"/>
      <c r="D313" s="41"/>
      <c r="E313" s="43"/>
      <c r="F313" s="41"/>
      <c r="G313" s="41"/>
      <c r="H313" s="32"/>
      <c r="I313" s="41"/>
      <c r="J313" s="41"/>
      <c r="K313" s="32"/>
      <c r="L313" s="41"/>
      <c r="M313" s="41"/>
      <c r="N313" s="43"/>
      <c r="O313" s="41"/>
      <c r="P313" s="41"/>
      <c r="Q313" s="43"/>
    </row>
    <row r="314" spans="1:17">
      <c r="A314" s="13"/>
      <c r="B314" s="39" t="s">
        <v>1005</v>
      </c>
      <c r="C314" s="40">
        <v>18.2</v>
      </c>
      <c r="D314" s="40"/>
      <c r="E314" s="28"/>
      <c r="F314" s="40" t="s">
        <v>252</v>
      </c>
      <c r="G314" s="40"/>
      <c r="H314" s="28"/>
      <c r="I314" s="40" t="s">
        <v>252</v>
      </c>
      <c r="J314" s="40"/>
      <c r="K314" s="28"/>
      <c r="L314" s="40" t="s">
        <v>252</v>
      </c>
      <c r="M314" s="40"/>
      <c r="N314" s="28"/>
      <c r="O314" s="40">
        <v>18.2</v>
      </c>
      <c r="P314" s="40"/>
      <c r="Q314" s="28"/>
    </row>
    <row r="315" spans="1:17">
      <c r="A315" s="13"/>
      <c r="B315" s="39"/>
      <c r="C315" s="40"/>
      <c r="D315" s="40"/>
      <c r="E315" s="28"/>
      <c r="F315" s="40"/>
      <c r="G315" s="40"/>
      <c r="H315" s="28"/>
      <c r="I315" s="40"/>
      <c r="J315" s="40"/>
      <c r="K315" s="28"/>
      <c r="L315" s="40"/>
      <c r="M315" s="40"/>
      <c r="N315" s="28"/>
      <c r="O315" s="40"/>
      <c r="P315" s="40"/>
      <c r="Q315" s="28"/>
    </row>
    <row r="316" spans="1:17">
      <c r="A316" s="13"/>
      <c r="B316" s="32" t="s">
        <v>1006</v>
      </c>
      <c r="C316" s="41">
        <v>5.3</v>
      </c>
      <c r="D316" s="41"/>
      <c r="E316" s="43"/>
      <c r="F316" s="41" t="s">
        <v>252</v>
      </c>
      <c r="G316" s="41"/>
      <c r="H316" s="43"/>
      <c r="I316" s="41" t="s">
        <v>252</v>
      </c>
      <c r="J316" s="41"/>
      <c r="K316" s="43"/>
      <c r="L316" s="41" t="s">
        <v>252</v>
      </c>
      <c r="M316" s="41"/>
      <c r="N316" s="43"/>
      <c r="O316" s="41">
        <v>5.3</v>
      </c>
      <c r="P316" s="41"/>
      <c r="Q316" s="43"/>
    </row>
    <row r="317" spans="1:17">
      <c r="A317" s="13"/>
      <c r="B317" s="32"/>
      <c r="C317" s="41"/>
      <c r="D317" s="41"/>
      <c r="E317" s="43"/>
      <c r="F317" s="41"/>
      <c r="G317" s="41"/>
      <c r="H317" s="43"/>
      <c r="I317" s="41"/>
      <c r="J317" s="41"/>
      <c r="K317" s="43"/>
      <c r="L317" s="41"/>
      <c r="M317" s="41"/>
      <c r="N317" s="43"/>
      <c r="O317" s="41"/>
      <c r="P317" s="41"/>
      <c r="Q317" s="43"/>
    </row>
    <row r="318" spans="1:17">
      <c r="A318" s="13"/>
      <c r="B318" s="39" t="s">
        <v>1007</v>
      </c>
      <c r="C318" s="40" t="s">
        <v>1008</v>
      </c>
      <c r="D318" s="40"/>
      <c r="E318" s="39" t="s">
        <v>254</v>
      </c>
      <c r="F318" s="40" t="s">
        <v>252</v>
      </c>
      <c r="G318" s="40"/>
      <c r="H318" s="28"/>
      <c r="I318" s="40" t="s">
        <v>252</v>
      </c>
      <c r="J318" s="40"/>
      <c r="K318" s="28"/>
      <c r="L318" s="40" t="s">
        <v>252</v>
      </c>
      <c r="M318" s="40"/>
      <c r="N318" s="28"/>
      <c r="O318" s="40" t="s">
        <v>1008</v>
      </c>
      <c r="P318" s="40"/>
      <c r="Q318" s="39" t="s">
        <v>254</v>
      </c>
    </row>
    <row r="319" spans="1:17">
      <c r="A319" s="13"/>
      <c r="B319" s="39"/>
      <c r="C319" s="40"/>
      <c r="D319" s="40"/>
      <c r="E319" s="39"/>
      <c r="F319" s="40"/>
      <c r="G319" s="40"/>
      <c r="H319" s="28"/>
      <c r="I319" s="40"/>
      <c r="J319" s="40"/>
      <c r="K319" s="28"/>
      <c r="L319" s="40"/>
      <c r="M319" s="40"/>
      <c r="N319" s="28"/>
      <c r="O319" s="40"/>
      <c r="P319" s="40"/>
      <c r="Q319" s="39"/>
    </row>
    <row r="320" spans="1:17">
      <c r="A320" s="13"/>
      <c r="B320" s="32" t="s">
        <v>984</v>
      </c>
      <c r="C320" s="41">
        <v>100.4</v>
      </c>
      <c r="D320" s="41"/>
      <c r="E320" s="43"/>
      <c r="F320" s="41">
        <v>62</v>
      </c>
      <c r="G320" s="41"/>
      <c r="H320" s="43"/>
      <c r="I320" s="41" t="s">
        <v>252</v>
      </c>
      <c r="J320" s="41"/>
      <c r="K320" s="43"/>
      <c r="L320" s="41" t="s">
        <v>1009</v>
      </c>
      <c r="M320" s="41"/>
      <c r="N320" s="32" t="s">
        <v>254</v>
      </c>
      <c r="O320" s="41" t="s">
        <v>252</v>
      </c>
      <c r="P320" s="41"/>
      <c r="Q320" s="43"/>
    </row>
    <row r="321" spans="1:17">
      <c r="A321" s="13"/>
      <c r="B321" s="32"/>
      <c r="C321" s="41"/>
      <c r="D321" s="41"/>
      <c r="E321" s="43"/>
      <c r="F321" s="41"/>
      <c r="G321" s="41"/>
      <c r="H321" s="43"/>
      <c r="I321" s="41"/>
      <c r="J321" s="41"/>
      <c r="K321" s="43"/>
      <c r="L321" s="41"/>
      <c r="M321" s="41"/>
      <c r="N321" s="32"/>
      <c r="O321" s="41"/>
      <c r="P321" s="41"/>
      <c r="Q321" s="43"/>
    </row>
    <row r="322" spans="1:17">
      <c r="A322" s="13"/>
      <c r="B322" s="39" t="s">
        <v>1010</v>
      </c>
      <c r="C322" s="40" t="s">
        <v>252</v>
      </c>
      <c r="D322" s="40"/>
      <c r="E322" s="28"/>
      <c r="F322" s="40" t="s">
        <v>252</v>
      </c>
      <c r="G322" s="40"/>
      <c r="H322" s="28"/>
      <c r="I322" s="40">
        <v>0.5</v>
      </c>
      <c r="J322" s="40"/>
      <c r="K322" s="28"/>
      <c r="L322" s="40" t="s">
        <v>845</v>
      </c>
      <c r="M322" s="40"/>
      <c r="N322" s="39" t="s">
        <v>254</v>
      </c>
      <c r="O322" s="40" t="s">
        <v>252</v>
      </c>
      <c r="P322" s="40"/>
      <c r="Q322" s="28"/>
    </row>
    <row r="323" spans="1:17">
      <c r="A323" s="13"/>
      <c r="B323" s="39"/>
      <c r="C323" s="40"/>
      <c r="D323" s="40"/>
      <c r="E323" s="28"/>
      <c r="F323" s="40"/>
      <c r="G323" s="40"/>
      <c r="H323" s="28"/>
      <c r="I323" s="40"/>
      <c r="J323" s="40"/>
      <c r="K323" s="28"/>
      <c r="L323" s="40"/>
      <c r="M323" s="40"/>
      <c r="N323" s="39"/>
      <c r="O323" s="40"/>
      <c r="P323" s="40"/>
      <c r="Q323" s="28"/>
    </row>
    <row r="324" spans="1:17">
      <c r="A324" s="13"/>
      <c r="B324" s="32" t="s">
        <v>1011</v>
      </c>
      <c r="C324" s="41" t="s">
        <v>252</v>
      </c>
      <c r="D324" s="41"/>
      <c r="E324" s="43"/>
      <c r="F324" s="41" t="s">
        <v>252</v>
      </c>
      <c r="G324" s="41"/>
      <c r="H324" s="43"/>
      <c r="I324" s="41" t="s">
        <v>975</v>
      </c>
      <c r="J324" s="41"/>
      <c r="K324" s="32" t="s">
        <v>254</v>
      </c>
      <c r="L324" s="41">
        <v>122.5</v>
      </c>
      <c r="M324" s="41"/>
      <c r="N324" s="43"/>
      <c r="O324" s="41" t="s">
        <v>252</v>
      </c>
      <c r="P324" s="41"/>
      <c r="Q324" s="43"/>
    </row>
    <row r="325" spans="1:17" ht="15.75" thickBot="1">
      <c r="A325" s="13"/>
      <c r="B325" s="45"/>
      <c r="C325" s="42"/>
      <c r="D325" s="42"/>
      <c r="E325" s="44"/>
      <c r="F325" s="42"/>
      <c r="G325" s="42"/>
      <c r="H325" s="44"/>
      <c r="I325" s="42"/>
      <c r="J325" s="42"/>
      <c r="K325" s="45"/>
      <c r="L325" s="42"/>
      <c r="M325" s="42"/>
      <c r="N325" s="44"/>
      <c r="O325" s="42"/>
      <c r="P325" s="42"/>
      <c r="Q325" s="44"/>
    </row>
    <row r="326" spans="1:17">
      <c r="A326" s="13"/>
      <c r="B326" s="46" t="s">
        <v>1012</v>
      </c>
      <c r="C326" s="48" t="s">
        <v>1013</v>
      </c>
      <c r="D326" s="48"/>
      <c r="E326" s="46" t="s">
        <v>254</v>
      </c>
      <c r="F326" s="48" t="s">
        <v>1014</v>
      </c>
      <c r="G326" s="48"/>
      <c r="H326" s="46" t="s">
        <v>254</v>
      </c>
      <c r="I326" s="48" t="s">
        <v>1015</v>
      </c>
      <c r="J326" s="48"/>
      <c r="K326" s="46" t="s">
        <v>254</v>
      </c>
      <c r="L326" s="48">
        <v>219.7</v>
      </c>
      <c r="M326" s="48"/>
      <c r="N326" s="50"/>
      <c r="O326" s="48" t="s">
        <v>1016</v>
      </c>
      <c r="P326" s="48"/>
      <c r="Q326" s="46" t="s">
        <v>254</v>
      </c>
    </row>
    <row r="327" spans="1:17" ht="15.75" thickBot="1">
      <c r="A327" s="13"/>
      <c r="B327" s="65"/>
      <c r="C327" s="64"/>
      <c r="D327" s="64"/>
      <c r="E327" s="65"/>
      <c r="F327" s="64"/>
      <c r="G327" s="64"/>
      <c r="H327" s="65"/>
      <c r="I327" s="64"/>
      <c r="J327" s="64"/>
      <c r="K327" s="65"/>
      <c r="L327" s="64"/>
      <c r="M327" s="64"/>
      <c r="N327" s="66"/>
      <c r="O327" s="64"/>
      <c r="P327" s="64"/>
      <c r="Q327" s="65"/>
    </row>
    <row r="328" spans="1:17">
      <c r="A328" s="13"/>
      <c r="B328" s="33" t="s">
        <v>136</v>
      </c>
      <c r="C328" s="35" t="s">
        <v>252</v>
      </c>
      <c r="D328" s="35"/>
      <c r="E328" s="37"/>
      <c r="F328" s="35" t="s">
        <v>252</v>
      </c>
      <c r="G328" s="35"/>
      <c r="H328" s="37"/>
      <c r="I328" s="35" t="s">
        <v>1017</v>
      </c>
      <c r="J328" s="35"/>
      <c r="K328" s="33" t="s">
        <v>254</v>
      </c>
      <c r="L328" s="35" t="s">
        <v>252</v>
      </c>
      <c r="M328" s="35"/>
      <c r="N328" s="37"/>
      <c r="O328" s="35" t="s">
        <v>1017</v>
      </c>
      <c r="P328" s="35"/>
      <c r="Q328" s="33" t="s">
        <v>254</v>
      </c>
    </row>
    <row r="329" spans="1:17">
      <c r="A329" s="13"/>
      <c r="B329" s="32"/>
      <c r="C329" s="36"/>
      <c r="D329" s="36"/>
      <c r="E329" s="38"/>
      <c r="F329" s="36"/>
      <c r="G329" s="36"/>
      <c r="H329" s="38"/>
      <c r="I329" s="36"/>
      <c r="J329" s="36"/>
      <c r="K329" s="34"/>
      <c r="L329" s="36"/>
      <c r="M329" s="36"/>
      <c r="N329" s="38"/>
      <c r="O329" s="41"/>
      <c r="P329" s="41"/>
      <c r="Q329" s="32"/>
    </row>
    <row r="330" spans="1:17">
      <c r="A330" s="13"/>
      <c r="B330" s="39" t="s">
        <v>137</v>
      </c>
      <c r="C330" s="40">
        <v>4</v>
      </c>
      <c r="D330" s="40"/>
      <c r="E330" s="28"/>
      <c r="F330" s="40" t="s">
        <v>374</v>
      </c>
      <c r="G330" s="40"/>
      <c r="H330" s="39" t="s">
        <v>254</v>
      </c>
      <c r="I330" s="40">
        <v>276.60000000000002</v>
      </c>
      <c r="J330" s="40"/>
      <c r="K330" s="28"/>
      <c r="L330" s="40" t="s">
        <v>252</v>
      </c>
      <c r="M330" s="40"/>
      <c r="N330" s="28"/>
      <c r="O330" s="40">
        <v>279.8</v>
      </c>
      <c r="P330" s="40"/>
      <c r="Q330" s="28"/>
    </row>
    <row r="331" spans="1:17">
      <c r="A331" s="13"/>
      <c r="B331" s="39"/>
      <c r="C331" s="40"/>
      <c r="D331" s="40"/>
      <c r="E331" s="28"/>
      <c r="F331" s="40"/>
      <c r="G331" s="40"/>
      <c r="H331" s="39"/>
      <c r="I331" s="40"/>
      <c r="J331" s="40"/>
      <c r="K331" s="28"/>
      <c r="L331" s="40"/>
      <c r="M331" s="40"/>
      <c r="N331" s="28"/>
      <c r="O331" s="40"/>
      <c r="P331" s="40"/>
      <c r="Q331" s="28"/>
    </row>
    <row r="332" spans="1:17">
      <c r="A332" s="13"/>
      <c r="B332" s="32" t="s">
        <v>138</v>
      </c>
      <c r="C332" s="41">
        <v>4</v>
      </c>
      <c r="D332" s="41"/>
      <c r="E332" s="43"/>
      <c r="F332" s="41">
        <v>9.1999999999999993</v>
      </c>
      <c r="G332" s="41"/>
      <c r="H332" s="43"/>
      <c r="I332" s="41">
        <v>705.3</v>
      </c>
      <c r="J332" s="41"/>
      <c r="K332" s="43"/>
      <c r="L332" s="41" t="s">
        <v>252</v>
      </c>
      <c r="M332" s="41"/>
      <c r="N332" s="43"/>
      <c r="O332" s="41">
        <v>718.5</v>
      </c>
      <c r="P332" s="41"/>
      <c r="Q332" s="43"/>
    </row>
    <row r="333" spans="1:17" ht="15.75" thickBot="1">
      <c r="A333" s="13"/>
      <c r="B333" s="45"/>
      <c r="C333" s="42"/>
      <c r="D333" s="42"/>
      <c r="E333" s="44"/>
      <c r="F333" s="42"/>
      <c r="G333" s="42"/>
      <c r="H333" s="44"/>
      <c r="I333" s="42"/>
      <c r="J333" s="42"/>
      <c r="K333" s="44"/>
      <c r="L333" s="42"/>
      <c r="M333" s="42"/>
      <c r="N333" s="44"/>
      <c r="O333" s="42"/>
      <c r="P333" s="42"/>
      <c r="Q333" s="44"/>
    </row>
    <row r="334" spans="1:17">
      <c r="A334" s="13"/>
      <c r="B334" s="46" t="s">
        <v>139</v>
      </c>
      <c r="C334" s="46" t="s">
        <v>251</v>
      </c>
      <c r="D334" s="48">
        <v>8</v>
      </c>
      <c r="E334" s="50"/>
      <c r="F334" s="46" t="s">
        <v>251</v>
      </c>
      <c r="G334" s="48">
        <v>8.4</v>
      </c>
      <c r="H334" s="50"/>
      <c r="I334" s="46" t="s">
        <v>251</v>
      </c>
      <c r="J334" s="48">
        <v>981.9</v>
      </c>
      <c r="K334" s="50"/>
      <c r="L334" s="46" t="s">
        <v>251</v>
      </c>
      <c r="M334" s="48" t="s">
        <v>252</v>
      </c>
      <c r="N334" s="50"/>
      <c r="O334" s="46" t="s">
        <v>251</v>
      </c>
      <c r="P334" s="48">
        <v>998.3</v>
      </c>
      <c r="Q334" s="50"/>
    </row>
    <row r="335" spans="1:17" ht="15.75" thickBot="1">
      <c r="A335" s="13"/>
      <c r="B335" s="308"/>
      <c r="C335" s="308"/>
      <c r="D335" s="229"/>
      <c r="E335" s="184"/>
      <c r="F335" s="308"/>
      <c r="G335" s="229"/>
      <c r="H335" s="184"/>
      <c r="I335" s="308"/>
      <c r="J335" s="229"/>
      <c r="K335" s="184"/>
      <c r="L335" s="308"/>
      <c r="M335" s="229"/>
      <c r="N335" s="184"/>
      <c r="O335" s="308"/>
      <c r="P335" s="229"/>
      <c r="Q335" s="184"/>
    </row>
    <row r="336" spans="1:17" ht="15.75" thickTop="1">
      <c r="A336" s="13"/>
      <c r="B336" s="409"/>
      <c r="C336" s="409"/>
      <c r="D336" s="409"/>
      <c r="E336" s="409"/>
      <c r="F336" s="409"/>
      <c r="G336" s="409"/>
      <c r="H336" s="409"/>
      <c r="I336" s="409"/>
      <c r="J336" s="409"/>
      <c r="K336" s="409"/>
      <c r="L336" s="409"/>
      <c r="M336" s="409"/>
      <c r="N336" s="409"/>
      <c r="O336" s="409"/>
      <c r="P336" s="409"/>
      <c r="Q336" s="409"/>
    </row>
    <row r="337" spans="1:17">
      <c r="A337" s="13"/>
      <c r="B337" s="56"/>
      <c r="C337" s="56"/>
      <c r="D337" s="56"/>
      <c r="E337" s="56"/>
      <c r="F337" s="56"/>
      <c r="G337" s="56"/>
      <c r="H337" s="56"/>
      <c r="I337" s="56"/>
      <c r="J337" s="56"/>
      <c r="K337" s="56"/>
      <c r="L337" s="56"/>
      <c r="M337" s="56"/>
      <c r="N337" s="56"/>
      <c r="O337" s="56"/>
      <c r="P337" s="56"/>
      <c r="Q337" s="56"/>
    </row>
    <row r="338" spans="1:17">
      <c r="A338" s="13"/>
      <c r="B338" s="56"/>
      <c r="C338" s="56"/>
      <c r="D338" s="56"/>
      <c r="E338" s="56"/>
      <c r="F338" s="56"/>
      <c r="G338" s="56"/>
      <c r="H338" s="56"/>
      <c r="I338" s="56"/>
      <c r="J338" s="56"/>
      <c r="K338" s="56"/>
      <c r="L338" s="56"/>
      <c r="M338" s="56"/>
      <c r="N338" s="56"/>
      <c r="O338" s="56"/>
      <c r="P338" s="56"/>
      <c r="Q338" s="56"/>
    </row>
    <row r="339" spans="1:17">
      <c r="A339" s="13"/>
      <c r="B339" s="56"/>
      <c r="C339" s="56"/>
      <c r="D339" s="56"/>
      <c r="E339" s="56"/>
      <c r="F339" s="56"/>
      <c r="G339" s="56"/>
      <c r="H339" s="56"/>
      <c r="I339" s="56"/>
      <c r="J339" s="56"/>
      <c r="K339" s="56"/>
      <c r="L339" s="56"/>
      <c r="M339" s="56"/>
      <c r="N339" s="56"/>
      <c r="O339" s="56"/>
      <c r="P339" s="56"/>
      <c r="Q339" s="56"/>
    </row>
    <row r="340" spans="1:17">
      <c r="A340" s="13"/>
      <c r="B340" s="56"/>
      <c r="C340" s="56"/>
      <c r="D340" s="56"/>
      <c r="E340" s="56"/>
      <c r="F340" s="56"/>
      <c r="G340" s="56"/>
      <c r="H340" s="56"/>
      <c r="I340" s="56"/>
      <c r="J340" s="56"/>
      <c r="K340" s="56"/>
      <c r="L340" s="56"/>
      <c r="M340" s="56"/>
      <c r="N340" s="56"/>
      <c r="O340" s="56"/>
      <c r="P340" s="56"/>
      <c r="Q340" s="56"/>
    </row>
    <row r="341" spans="1:17">
      <c r="A341" s="13"/>
      <c r="B341" s="56"/>
      <c r="C341" s="56"/>
      <c r="D341" s="56"/>
      <c r="E341" s="56"/>
      <c r="F341" s="56"/>
      <c r="G341" s="56"/>
      <c r="H341" s="56"/>
      <c r="I341" s="56"/>
      <c r="J341" s="56"/>
      <c r="K341" s="56"/>
      <c r="L341" s="56"/>
      <c r="M341" s="56"/>
      <c r="N341" s="56"/>
      <c r="O341" s="56"/>
      <c r="P341" s="56"/>
      <c r="Q341" s="56"/>
    </row>
    <row r="342" spans="1:17">
      <c r="A342" s="13"/>
      <c r="B342" s="56"/>
      <c r="C342" s="56"/>
      <c r="D342" s="56"/>
      <c r="E342" s="56"/>
      <c r="F342" s="56"/>
      <c r="G342" s="56"/>
      <c r="H342" s="56"/>
      <c r="I342" s="56"/>
      <c r="J342" s="56"/>
      <c r="K342" s="56"/>
      <c r="L342" s="56"/>
      <c r="M342" s="56"/>
      <c r="N342" s="56"/>
      <c r="O342" s="56"/>
      <c r="P342" s="56"/>
      <c r="Q342" s="56"/>
    </row>
    <row r="343" spans="1:17">
      <c r="A343" s="13"/>
      <c r="B343" s="56"/>
      <c r="C343" s="56"/>
      <c r="D343" s="56"/>
      <c r="E343" s="56"/>
      <c r="F343" s="56"/>
      <c r="G343" s="56"/>
      <c r="H343" s="56"/>
      <c r="I343" s="56"/>
      <c r="J343" s="56"/>
      <c r="K343" s="56"/>
      <c r="L343" s="56"/>
      <c r="M343" s="56"/>
      <c r="N343" s="56"/>
      <c r="O343" s="56"/>
      <c r="P343" s="56"/>
      <c r="Q343" s="56"/>
    </row>
    <row r="344" spans="1:17">
      <c r="A344" s="13"/>
      <c r="B344" s="56"/>
      <c r="C344" s="56"/>
      <c r="D344" s="56"/>
      <c r="E344" s="56"/>
      <c r="F344" s="56"/>
      <c r="G344" s="56"/>
      <c r="H344" s="56"/>
      <c r="I344" s="56"/>
      <c r="J344" s="56"/>
      <c r="K344" s="56"/>
      <c r="L344" s="56"/>
      <c r="M344" s="56"/>
      <c r="N344" s="56"/>
      <c r="O344" s="56"/>
      <c r="P344" s="56"/>
      <c r="Q344" s="56"/>
    </row>
    <row r="345" spans="1:17">
      <c r="A345" s="13"/>
      <c r="B345" s="56"/>
      <c r="C345" s="56"/>
      <c r="D345" s="56"/>
      <c r="E345" s="56"/>
      <c r="F345" s="56"/>
      <c r="G345" s="56"/>
      <c r="H345" s="56"/>
      <c r="I345" s="56"/>
      <c r="J345" s="56"/>
      <c r="K345" s="56"/>
      <c r="L345" s="56"/>
      <c r="M345" s="56"/>
      <c r="N345" s="56"/>
      <c r="O345" s="56"/>
      <c r="P345" s="56"/>
      <c r="Q345" s="56"/>
    </row>
    <row r="346" spans="1:17">
      <c r="A346" s="13"/>
      <c r="B346" s="56"/>
      <c r="C346" s="56"/>
      <c r="D346" s="56"/>
      <c r="E346" s="56"/>
      <c r="F346" s="56"/>
      <c r="G346" s="56"/>
      <c r="H346" s="56"/>
      <c r="I346" s="56"/>
      <c r="J346" s="56"/>
      <c r="K346" s="56"/>
      <c r="L346" s="56"/>
      <c r="M346" s="56"/>
      <c r="N346" s="56"/>
      <c r="O346" s="56"/>
      <c r="P346" s="56"/>
      <c r="Q346" s="56"/>
    </row>
    <row r="347" spans="1:17">
      <c r="A347" s="13"/>
      <c r="B347" s="27"/>
      <c r="C347" s="27"/>
      <c r="D347" s="27"/>
      <c r="E347" s="27"/>
      <c r="F347" s="27"/>
      <c r="G347" s="27"/>
      <c r="H347" s="27"/>
      <c r="I347" s="27"/>
      <c r="J347" s="27"/>
      <c r="K347" s="27"/>
      <c r="L347" s="27"/>
      <c r="M347" s="27"/>
      <c r="N347" s="27"/>
      <c r="O347" s="27"/>
      <c r="P347" s="27"/>
      <c r="Q347" s="27"/>
    </row>
    <row r="348" spans="1:17">
      <c r="A348" s="13"/>
      <c r="B348" s="17"/>
      <c r="C348" s="17"/>
      <c r="D348" s="17"/>
      <c r="E348" s="17"/>
      <c r="F348" s="17"/>
      <c r="G348" s="17"/>
      <c r="H348" s="17"/>
      <c r="I348" s="17"/>
      <c r="J348" s="17"/>
      <c r="K348" s="17"/>
      <c r="L348" s="17"/>
      <c r="M348" s="17"/>
      <c r="N348" s="17"/>
      <c r="O348" s="17"/>
      <c r="P348" s="17"/>
      <c r="Q348" s="17"/>
    </row>
    <row r="349" spans="1:17">
      <c r="A349" s="13"/>
      <c r="B349" s="20"/>
      <c r="C349" s="224" t="s">
        <v>971</v>
      </c>
      <c r="D349" s="224"/>
      <c r="E349" s="224"/>
      <c r="F349" s="224"/>
      <c r="G349" s="224"/>
      <c r="H349" s="224"/>
      <c r="I349" s="224"/>
      <c r="J349" s="224"/>
      <c r="K349" s="224"/>
      <c r="L349" s="224"/>
      <c r="M349" s="224"/>
      <c r="N349" s="224"/>
      <c r="O349" s="224"/>
      <c r="P349" s="224"/>
      <c r="Q349" s="224"/>
    </row>
    <row r="350" spans="1:17">
      <c r="A350" s="13"/>
      <c r="B350" s="20"/>
      <c r="C350" s="224" t="s">
        <v>896</v>
      </c>
      <c r="D350" s="224"/>
      <c r="E350" s="224"/>
      <c r="F350" s="224"/>
      <c r="G350" s="224"/>
      <c r="H350" s="224"/>
      <c r="I350" s="224"/>
      <c r="J350" s="224"/>
      <c r="K350" s="224"/>
      <c r="L350" s="224"/>
      <c r="M350" s="224"/>
      <c r="N350" s="224"/>
      <c r="O350" s="224"/>
      <c r="P350" s="224"/>
      <c r="Q350" s="224"/>
    </row>
    <row r="351" spans="1:17" ht="15.75" thickBot="1">
      <c r="A351" s="13"/>
      <c r="B351" s="20"/>
      <c r="C351" s="29" t="s">
        <v>862</v>
      </c>
      <c r="D351" s="29"/>
      <c r="E351" s="29"/>
      <c r="F351" s="29" t="s">
        <v>863</v>
      </c>
      <c r="G351" s="29"/>
      <c r="H351" s="29"/>
      <c r="I351" s="29" t="s">
        <v>864</v>
      </c>
      <c r="J351" s="29"/>
      <c r="K351" s="29"/>
      <c r="L351" s="29" t="s">
        <v>972</v>
      </c>
      <c r="M351" s="29"/>
      <c r="N351" s="29"/>
      <c r="O351" s="29" t="s">
        <v>866</v>
      </c>
      <c r="P351" s="29"/>
      <c r="Q351" s="29"/>
    </row>
    <row r="352" spans="1:17">
      <c r="A352" s="13"/>
      <c r="B352" s="32" t="s">
        <v>1018</v>
      </c>
      <c r="C352" s="33" t="s">
        <v>251</v>
      </c>
      <c r="D352" s="35">
        <v>87.4</v>
      </c>
      <c r="E352" s="37"/>
      <c r="F352" s="33" t="s">
        <v>251</v>
      </c>
      <c r="G352" s="35">
        <v>275.89999999999998</v>
      </c>
      <c r="H352" s="37"/>
      <c r="I352" s="33" t="s">
        <v>251</v>
      </c>
      <c r="J352" s="35">
        <v>327.39999999999998</v>
      </c>
      <c r="K352" s="37"/>
      <c r="L352" s="33" t="s">
        <v>251</v>
      </c>
      <c r="M352" s="35" t="s">
        <v>1019</v>
      </c>
      <c r="N352" s="33" t="s">
        <v>254</v>
      </c>
      <c r="O352" s="33" t="s">
        <v>251</v>
      </c>
      <c r="P352" s="35">
        <v>631.6</v>
      </c>
      <c r="Q352" s="37"/>
    </row>
    <row r="353" spans="1:17">
      <c r="A353" s="13"/>
      <c r="B353" s="32"/>
      <c r="C353" s="34"/>
      <c r="D353" s="36"/>
      <c r="E353" s="38"/>
      <c r="F353" s="34"/>
      <c r="G353" s="36"/>
      <c r="H353" s="38"/>
      <c r="I353" s="34"/>
      <c r="J353" s="36"/>
      <c r="K353" s="38"/>
      <c r="L353" s="34"/>
      <c r="M353" s="36"/>
      <c r="N353" s="34"/>
      <c r="O353" s="32"/>
      <c r="P353" s="41"/>
      <c r="Q353" s="43"/>
    </row>
    <row r="354" spans="1:17" ht="26.25">
      <c r="A354" s="13"/>
      <c r="B354" s="15" t="s">
        <v>1020</v>
      </c>
      <c r="C354" s="28"/>
      <c r="D354" s="28"/>
      <c r="E354" s="28"/>
      <c r="F354" s="28"/>
      <c r="G354" s="28"/>
      <c r="H354" s="28"/>
      <c r="I354" s="28"/>
      <c r="J354" s="28"/>
      <c r="K354" s="28"/>
      <c r="L354" s="28"/>
      <c r="M354" s="28"/>
      <c r="N354" s="28"/>
      <c r="O354" s="28"/>
      <c r="P354" s="28"/>
      <c r="Q354" s="28"/>
    </row>
    <row r="355" spans="1:17">
      <c r="A355" s="13"/>
      <c r="B355" s="32" t="s">
        <v>977</v>
      </c>
      <c r="C355" s="41" t="s">
        <v>252</v>
      </c>
      <c r="D355" s="41"/>
      <c r="E355" s="43"/>
      <c r="F355" s="41" t="s">
        <v>1021</v>
      </c>
      <c r="G355" s="41"/>
      <c r="H355" s="32" t="s">
        <v>254</v>
      </c>
      <c r="I355" s="41" t="s">
        <v>1022</v>
      </c>
      <c r="J355" s="41"/>
      <c r="K355" s="32" t="s">
        <v>254</v>
      </c>
      <c r="L355" s="41" t="s">
        <v>252</v>
      </c>
      <c r="M355" s="41"/>
      <c r="N355" s="43"/>
      <c r="O355" s="41" t="s">
        <v>516</v>
      </c>
      <c r="P355" s="41"/>
      <c r="Q355" s="32" t="s">
        <v>254</v>
      </c>
    </row>
    <row r="356" spans="1:17">
      <c r="A356" s="13"/>
      <c r="B356" s="32"/>
      <c r="C356" s="41"/>
      <c r="D356" s="41"/>
      <c r="E356" s="43"/>
      <c r="F356" s="41"/>
      <c r="G356" s="41"/>
      <c r="H356" s="32"/>
      <c r="I356" s="41"/>
      <c r="J356" s="41"/>
      <c r="K356" s="32"/>
      <c r="L356" s="41"/>
      <c r="M356" s="41"/>
      <c r="N356" s="43"/>
      <c r="O356" s="41"/>
      <c r="P356" s="41"/>
      <c r="Q356" s="32"/>
    </row>
    <row r="357" spans="1:17">
      <c r="A357" s="13"/>
      <c r="B357" s="39" t="s">
        <v>981</v>
      </c>
      <c r="C357" s="40" t="s">
        <v>252</v>
      </c>
      <c r="D357" s="40"/>
      <c r="E357" s="28"/>
      <c r="F357" s="40">
        <v>2</v>
      </c>
      <c r="G357" s="40"/>
      <c r="H357" s="28"/>
      <c r="I357" s="40">
        <v>17.3</v>
      </c>
      <c r="J357" s="40"/>
      <c r="K357" s="28"/>
      <c r="L357" s="40" t="s">
        <v>252</v>
      </c>
      <c r="M357" s="40"/>
      <c r="N357" s="28"/>
      <c r="O357" s="40">
        <v>19.3</v>
      </c>
      <c r="P357" s="40"/>
      <c r="Q357" s="28"/>
    </row>
    <row r="358" spans="1:17">
      <c r="A358" s="13"/>
      <c r="B358" s="39"/>
      <c r="C358" s="40"/>
      <c r="D358" s="40"/>
      <c r="E358" s="28"/>
      <c r="F358" s="40"/>
      <c r="G358" s="40"/>
      <c r="H358" s="28"/>
      <c r="I358" s="40"/>
      <c r="J358" s="40"/>
      <c r="K358" s="28"/>
      <c r="L358" s="40"/>
      <c r="M358" s="40"/>
      <c r="N358" s="28"/>
      <c r="O358" s="40"/>
      <c r="P358" s="40"/>
      <c r="Q358" s="28"/>
    </row>
    <row r="359" spans="1:17">
      <c r="A359" s="13"/>
      <c r="B359" s="32" t="s">
        <v>982</v>
      </c>
      <c r="C359" s="41">
        <v>441</v>
      </c>
      <c r="D359" s="41"/>
      <c r="E359" s="43"/>
      <c r="F359" s="41">
        <v>2.8</v>
      </c>
      <c r="G359" s="41"/>
      <c r="H359" s="43"/>
      <c r="I359" s="41" t="s">
        <v>252</v>
      </c>
      <c r="J359" s="41"/>
      <c r="K359" s="43"/>
      <c r="L359" s="41" t="s">
        <v>1023</v>
      </c>
      <c r="M359" s="41"/>
      <c r="N359" s="32" t="s">
        <v>254</v>
      </c>
      <c r="O359" s="41" t="s">
        <v>252</v>
      </c>
      <c r="P359" s="41"/>
      <c r="Q359" s="43"/>
    </row>
    <row r="360" spans="1:17">
      <c r="A360" s="13"/>
      <c r="B360" s="32"/>
      <c r="C360" s="41"/>
      <c r="D360" s="41"/>
      <c r="E360" s="43"/>
      <c r="F360" s="41"/>
      <c r="G360" s="41"/>
      <c r="H360" s="43"/>
      <c r="I360" s="41"/>
      <c r="J360" s="41"/>
      <c r="K360" s="43"/>
      <c r="L360" s="41"/>
      <c r="M360" s="41"/>
      <c r="N360" s="32"/>
      <c r="O360" s="41"/>
      <c r="P360" s="41"/>
      <c r="Q360" s="43"/>
    </row>
    <row r="361" spans="1:17">
      <c r="A361" s="13"/>
      <c r="B361" s="39" t="s">
        <v>1002</v>
      </c>
      <c r="C361" s="40" t="s">
        <v>1024</v>
      </c>
      <c r="D361" s="40"/>
      <c r="E361" s="39" t="s">
        <v>254</v>
      </c>
      <c r="F361" s="40" t="s">
        <v>252</v>
      </c>
      <c r="G361" s="40"/>
      <c r="H361" s="28"/>
      <c r="I361" s="40" t="s">
        <v>1025</v>
      </c>
      <c r="J361" s="40"/>
      <c r="K361" s="39" t="s">
        <v>254</v>
      </c>
      <c r="L361" s="40">
        <v>503.6</v>
      </c>
      <c r="M361" s="40"/>
      <c r="N361" s="28"/>
      <c r="O361" s="40" t="s">
        <v>252</v>
      </c>
      <c r="P361" s="40"/>
      <c r="Q361" s="28"/>
    </row>
    <row r="362" spans="1:17">
      <c r="A362" s="13"/>
      <c r="B362" s="39"/>
      <c r="C362" s="40"/>
      <c r="D362" s="40"/>
      <c r="E362" s="39"/>
      <c r="F362" s="40"/>
      <c r="G362" s="40"/>
      <c r="H362" s="28"/>
      <c r="I362" s="40"/>
      <c r="J362" s="40"/>
      <c r="K362" s="39"/>
      <c r="L362" s="40"/>
      <c r="M362" s="40"/>
      <c r="N362" s="28"/>
      <c r="O362" s="40"/>
      <c r="P362" s="40"/>
      <c r="Q362" s="28"/>
    </row>
    <row r="363" spans="1:17">
      <c r="A363" s="13"/>
      <c r="B363" s="32" t="s">
        <v>984</v>
      </c>
      <c r="C363" s="41" t="s">
        <v>252</v>
      </c>
      <c r="D363" s="41"/>
      <c r="E363" s="43"/>
      <c r="F363" s="41" t="s">
        <v>1026</v>
      </c>
      <c r="G363" s="41"/>
      <c r="H363" s="32" t="s">
        <v>254</v>
      </c>
      <c r="I363" s="41" t="s">
        <v>1027</v>
      </c>
      <c r="J363" s="41"/>
      <c r="K363" s="32" t="s">
        <v>254</v>
      </c>
      <c r="L363" s="41">
        <v>463.4</v>
      </c>
      <c r="M363" s="41"/>
      <c r="N363" s="43"/>
      <c r="O363" s="41" t="s">
        <v>252</v>
      </c>
      <c r="P363" s="41"/>
      <c r="Q363" s="43"/>
    </row>
    <row r="364" spans="1:17">
      <c r="A364" s="13"/>
      <c r="B364" s="32"/>
      <c r="C364" s="41"/>
      <c r="D364" s="41"/>
      <c r="E364" s="43"/>
      <c r="F364" s="41"/>
      <c r="G364" s="41"/>
      <c r="H364" s="32"/>
      <c r="I364" s="41"/>
      <c r="J364" s="41"/>
      <c r="K364" s="32"/>
      <c r="L364" s="41"/>
      <c r="M364" s="41"/>
      <c r="N364" s="43"/>
      <c r="O364" s="41"/>
      <c r="P364" s="41"/>
      <c r="Q364" s="43"/>
    </row>
    <row r="365" spans="1:17">
      <c r="A365" s="13"/>
      <c r="B365" s="39" t="s">
        <v>1028</v>
      </c>
      <c r="C365" s="40" t="s">
        <v>252</v>
      </c>
      <c r="D365" s="40"/>
      <c r="E365" s="28"/>
      <c r="F365" s="40">
        <v>0.7</v>
      </c>
      <c r="G365" s="40"/>
      <c r="H365" s="28"/>
      <c r="I365" s="40" t="s">
        <v>252</v>
      </c>
      <c r="J365" s="40"/>
      <c r="K365" s="28"/>
      <c r="L365" s="40" t="s">
        <v>667</v>
      </c>
      <c r="M365" s="40"/>
      <c r="N365" s="39" t="s">
        <v>254</v>
      </c>
      <c r="O365" s="40" t="s">
        <v>252</v>
      </c>
      <c r="P365" s="40"/>
      <c r="Q365" s="28"/>
    </row>
    <row r="366" spans="1:17">
      <c r="A366" s="13"/>
      <c r="B366" s="39"/>
      <c r="C366" s="40"/>
      <c r="D366" s="40"/>
      <c r="E366" s="28"/>
      <c r="F366" s="40"/>
      <c r="G366" s="40"/>
      <c r="H366" s="28"/>
      <c r="I366" s="40"/>
      <c r="J366" s="40"/>
      <c r="K366" s="28"/>
      <c r="L366" s="40"/>
      <c r="M366" s="40"/>
      <c r="N366" s="39"/>
      <c r="O366" s="40"/>
      <c r="P366" s="40"/>
      <c r="Q366" s="28"/>
    </row>
    <row r="367" spans="1:17">
      <c r="A367" s="13"/>
      <c r="B367" s="32" t="s">
        <v>987</v>
      </c>
      <c r="C367" s="41" t="s">
        <v>252</v>
      </c>
      <c r="D367" s="41"/>
      <c r="E367" s="43"/>
      <c r="F367" s="41" t="s">
        <v>1029</v>
      </c>
      <c r="G367" s="41"/>
      <c r="H367" s="32" t="s">
        <v>254</v>
      </c>
      <c r="I367" s="41" t="s">
        <v>252</v>
      </c>
      <c r="J367" s="41"/>
      <c r="K367" s="43"/>
      <c r="L367" s="41">
        <v>3.1</v>
      </c>
      <c r="M367" s="41"/>
      <c r="N367" s="43"/>
      <c r="O367" s="41" t="s">
        <v>252</v>
      </c>
      <c r="P367" s="41"/>
      <c r="Q367" s="43"/>
    </row>
    <row r="368" spans="1:17">
      <c r="A368" s="13"/>
      <c r="B368" s="32"/>
      <c r="C368" s="41"/>
      <c r="D368" s="41"/>
      <c r="E368" s="43"/>
      <c r="F368" s="41"/>
      <c r="G368" s="41"/>
      <c r="H368" s="32"/>
      <c r="I368" s="41"/>
      <c r="J368" s="41"/>
      <c r="K368" s="43"/>
      <c r="L368" s="41"/>
      <c r="M368" s="41"/>
      <c r="N368" s="43"/>
      <c r="O368" s="41"/>
      <c r="P368" s="41"/>
      <c r="Q368" s="43"/>
    </row>
    <row r="369" spans="1:17">
      <c r="A369" s="13"/>
      <c r="B369" s="39" t="s">
        <v>988</v>
      </c>
      <c r="C369" s="40" t="s">
        <v>252</v>
      </c>
      <c r="D369" s="40"/>
      <c r="E369" s="28"/>
      <c r="F369" s="40" t="s">
        <v>851</v>
      </c>
      <c r="G369" s="40"/>
      <c r="H369" s="39" t="s">
        <v>254</v>
      </c>
      <c r="I369" s="40" t="s">
        <v>510</v>
      </c>
      <c r="J369" s="40"/>
      <c r="K369" s="39" t="s">
        <v>254</v>
      </c>
      <c r="L369" s="40" t="s">
        <v>252</v>
      </c>
      <c r="M369" s="40"/>
      <c r="N369" s="28"/>
      <c r="O369" s="40" t="s">
        <v>666</v>
      </c>
      <c r="P369" s="40"/>
      <c r="Q369" s="39" t="s">
        <v>254</v>
      </c>
    </row>
    <row r="370" spans="1:17" ht="15.75" thickBot="1">
      <c r="A370" s="13"/>
      <c r="B370" s="65"/>
      <c r="C370" s="64"/>
      <c r="D370" s="64"/>
      <c r="E370" s="66"/>
      <c r="F370" s="64"/>
      <c r="G370" s="64"/>
      <c r="H370" s="65"/>
      <c r="I370" s="64"/>
      <c r="J370" s="64"/>
      <c r="K370" s="65"/>
      <c r="L370" s="64"/>
      <c r="M370" s="64"/>
      <c r="N370" s="66"/>
      <c r="O370" s="64"/>
      <c r="P370" s="64"/>
      <c r="Q370" s="65"/>
    </row>
    <row r="371" spans="1:17">
      <c r="A371" s="13"/>
      <c r="B371" s="33" t="s">
        <v>1030</v>
      </c>
      <c r="C371" s="35" t="s">
        <v>1031</v>
      </c>
      <c r="D371" s="35"/>
      <c r="E371" s="33" t="s">
        <v>254</v>
      </c>
      <c r="F371" s="35" t="s">
        <v>1032</v>
      </c>
      <c r="G371" s="35"/>
      <c r="H371" s="33" t="s">
        <v>254</v>
      </c>
      <c r="I371" s="35" t="s">
        <v>1033</v>
      </c>
      <c r="J371" s="35"/>
      <c r="K371" s="33" t="s">
        <v>254</v>
      </c>
      <c r="L371" s="35">
        <v>525.6</v>
      </c>
      <c r="M371" s="35"/>
      <c r="N371" s="37"/>
      <c r="O371" s="35" t="s">
        <v>1034</v>
      </c>
      <c r="P371" s="35"/>
      <c r="Q371" s="33" t="s">
        <v>254</v>
      </c>
    </row>
    <row r="372" spans="1:17" ht="15.75" thickBot="1">
      <c r="A372" s="13"/>
      <c r="B372" s="45"/>
      <c r="C372" s="42"/>
      <c r="D372" s="42"/>
      <c r="E372" s="45"/>
      <c r="F372" s="42"/>
      <c r="G372" s="42"/>
      <c r="H372" s="45"/>
      <c r="I372" s="42"/>
      <c r="J372" s="42"/>
      <c r="K372" s="45"/>
      <c r="L372" s="42"/>
      <c r="M372" s="42"/>
      <c r="N372" s="44"/>
      <c r="O372" s="42"/>
      <c r="P372" s="42"/>
      <c r="Q372" s="45"/>
    </row>
    <row r="373" spans="1:17">
      <c r="A373" s="13"/>
      <c r="B373" s="15" t="s">
        <v>994</v>
      </c>
      <c r="C373" s="50"/>
      <c r="D373" s="50"/>
      <c r="E373" s="50"/>
      <c r="F373" s="50"/>
      <c r="G373" s="50"/>
      <c r="H373" s="50"/>
      <c r="I373" s="50"/>
      <c r="J373" s="50"/>
      <c r="K373" s="50"/>
      <c r="L373" s="50"/>
      <c r="M373" s="50"/>
      <c r="N373" s="50"/>
      <c r="O373" s="50"/>
      <c r="P373" s="50"/>
      <c r="Q373" s="50"/>
    </row>
    <row r="374" spans="1:17" ht="26.25">
      <c r="A374" s="13"/>
      <c r="B374" s="24" t="s">
        <v>1035</v>
      </c>
      <c r="C374" s="41">
        <v>498.6</v>
      </c>
      <c r="D374" s="41"/>
      <c r="E374" s="43"/>
      <c r="F374" s="41" t="s">
        <v>252</v>
      </c>
      <c r="G374" s="41"/>
      <c r="H374" s="43"/>
      <c r="I374" s="41" t="s">
        <v>252</v>
      </c>
      <c r="J374" s="41"/>
      <c r="K374" s="43"/>
      <c r="L374" s="41" t="s">
        <v>252</v>
      </c>
      <c r="M374" s="41"/>
      <c r="N374" s="43"/>
      <c r="O374" s="41">
        <v>498.6</v>
      </c>
      <c r="P374" s="41"/>
      <c r="Q374" s="43"/>
    </row>
    <row r="375" spans="1:17" ht="26.25">
      <c r="A375" s="13"/>
      <c r="B375" s="24" t="s">
        <v>1036</v>
      </c>
      <c r="C375" s="41"/>
      <c r="D375" s="41"/>
      <c r="E375" s="43"/>
      <c r="F375" s="41"/>
      <c r="G375" s="41"/>
      <c r="H375" s="43"/>
      <c r="I375" s="41"/>
      <c r="J375" s="41"/>
      <c r="K375" s="43"/>
      <c r="L375" s="41"/>
      <c r="M375" s="41"/>
      <c r="N375" s="43"/>
      <c r="O375" s="41"/>
      <c r="P375" s="41"/>
      <c r="Q375" s="43"/>
    </row>
    <row r="376" spans="1:17" ht="26.25">
      <c r="A376" s="13"/>
      <c r="B376" s="20" t="s">
        <v>995</v>
      </c>
      <c r="C376" s="40" t="s">
        <v>1037</v>
      </c>
      <c r="D376" s="40"/>
      <c r="E376" s="39" t="s">
        <v>254</v>
      </c>
      <c r="F376" s="40" t="s">
        <v>252</v>
      </c>
      <c r="G376" s="40"/>
      <c r="H376" s="28"/>
      <c r="I376" s="40" t="s">
        <v>252</v>
      </c>
      <c r="J376" s="40"/>
      <c r="K376" s="28"/>
      <c r="L376" s="40" t="s">
        <v>252</v>
      </c>
      <c r="M376" s="40"/>
      <c r="N376" s="28"/>
      <c r="O376" s="40" t="s">
        <v>1037</v>
      </c>
      <c r="P376" s="40"/>
      <c r="Q376" s="39" t="s">
        <v>254</v>
      </c>
    </row>
    <row r="377" spans="1:17">
      <c r="A377" s="13"/>
      <c r="B377" s="20" t="s">
        <v>996</v>
      </c>
      <c r="C377" s="40"/>
      <c r="D377" s="40"/>
      <c r="E377" s="39"/>
      <c r="F377" s="40"/>
      <c r="G377" s="40"/>
      <c r="H377" s="28"/>
      <c r="I377" s="40"/>
      <c r="J377" s="40"/>
      <c r="K377" s="28"/>
      <c r="L377" s="40"/>
      <c r="M377" s="40"/>
      <c r="N377" s="28"/>
      <c r="O377" s="40"/>
      <c r="P377" s="40"/>
      <c r="Q377" s="39"/>
    </row>
    <row r="378" spans="1:17">
      <c r="A378" s="13"/>
      <c r="B378" s="32" t="s">
        <v>1038</v>
      </c>
      <c r="C378" s="41" t="s">
        <v>1039</v>
      </c>
      <c r="D378" s="41"/>
      <c r="E378" s="32" t="s">
        <v>254</v>
      </c>
      <c r="F378" s="41" t="s">
        <v>252</v>
      </c>
      <c r="G378" s="41"/>
      <c r="H378" s="43"/>
      <c r="I378" s="41" t="s">
        <v>252</v>
      </c>
      <c r="J378" s="41"/>
      <c r="K378" s="43"/>
      <c r="L378" s="41" t="s">
        <v>252</v>
      </c>
      <c r="M378" s="41"/>
      <c r="N378" s="43"/>
      <c r="O378" s="41" t="s">
        <v>1039</v>
      </c>
      <c r="P378" s="41"/>
      <c r="Q378" s="32" t="s">
        <v>254</v>
      </c>
    </row>
    <row r="379" spans="1:17">
      <c r="A379" s="13"/>
      <c r="B379" s="32"/>
      <c r="C379" s="41"/>
      <c r="D379" s="41"/>
      <c r="E379" s="32"/>
      <c r="F379" s="41"/>
      <c r="G379" s="41"/>
      <c r="H379" s="43"/>
      <c r="I379" s="41"/>
      <c r="J379" s="41"/>
      <c r="K379" s="43"/>
      <c r="L379" s="41"/>
      <c r="M379" s="41"/>
      <c r="N379" s="43"/>
      <c r="O379" s="41"/>
      <c r="P379" s="41"/>
      <c r="Q379" s="32"/>
    </row>
    <row r="380" spans="1:17" ht="26.25">
      <c r="A380" s="13"/>
      <c r="B380" s="20" t="s">
        <v>1040</v>
      </c>
      <c r="C380" s="40" t="s">
        <v>252</v>
      </c>
      <c r="D380" s="40"/>
      <c r="E380" s="28"/>
      <c r="F380" s="40" t="s">
        <v>465</v>
      </c>
      <c r="G380" s="40"/>
      <c r="H380" s="39" t="s">
        <v>254</v>
      </c>
      <c r="I380" s="40">
        <v>109</v>
      </c>
      <c r="J380" s="40"/>
      <c r="K380" s="28"/>
      <c r="L380" s="40" t="s">
        <v>252</v>
      </c>
      <c r="M380" s="40"/>
      <c r="N380" s="28"/>
      <c r="O380" s="40">
        <v>100.9</v>
      </c>
      <c r="P380" s="40"/>
      <c r="Q380" s="28"/>
    </row>
    <row r="381" spans="1:17">
      <c r="A381" s="13"/>
      <c r="B381" s="20" t="s">
        <v>1041</v>
      </c>
      <c r="C381" s="40"/>
      <c r="D381" s="40"/>
      <c r="E381" s="28"/>
      <c r="F381" s="40"/>
      <c r="G381" s="40"/>
      <c r="H381" s="39"/>
      <c r="I381" s="40"/>
      <c r="J381" s="40"/>
      <c r="K381" s="28"/>
      <c r="L381" s="40"/>
      <c r="M381" s="40"/>
      <c r="N381" s="28"/>
      <c r="O381" s="40"/>
      <c r="P381" s="40"/>
      <c r="Q381" s="28"/>
    </row>
    <row r="382" spans="1:17">
      <c r="A382" s="13"/>
      <c r="B382" s="32" t="s">
        <v>982</v>
      </c>
      <c r="C382" s="41" t="s">
        <v>252</v>
      </c>
      <c r="D382" s="41"/>
      <c r="E382" s="43"/>
      <c r="F382" s="41">
        <v>503.6</v>
      </c>
      <c r="G382" s="41"/>
      <c r="H382" s="43"/>
      <c r="I382" s="41" t="s">
        <v>252</v>
      </c>
      <c r="J382" s="41"/>
      <c r="K382" s="43"/>
      <c r="L382" s="41" t="s">
        <v>1042</v>
      </c>
      <c r="M382" s="41"/>
      <c r="N382" s="32" t="s">
        <v>254</v>
      </c>
      <c r="O382" s="41" t="s">
        <v>252</v>
      </c>
      <c r="P382" s="41"/>
      <c r="Q382" s="43"/>
    </row>
    <row r="383" spans="1:17">
      <c r="A383" s="13"/>
      <c r="B383" s="32"/>
      <c r="C383" s="41"/>
      <c r="D383" s="41"/>
      <c r="E383" s="43"/>
      <c r="F383" s="41"/>
      <c r="G383" s="41"/>
      <c r="H383" s="43"/>
      <c r="I383" s="41"/>
      <c r="J383" s="41"/>
      <c r="K383" s="43"/>
      <c r="L383" s="41"/>
      <c r="M383" s="41"/>
      <c r="N383" s="32"/>
      <c r="O383" s="41"/>
      <c r="P383" s="41"/>
      <c r="Q383" s="43"/>
    </row>
    <row r="384" spans="1:17">
      <c r="A384" s="13"/>
      <c r="B384" s="39" t="s">
        <v>1002</v>
      </c>
      <c r="C384" s="40" t="s">
        <v>252</v>
      </c>
      <c r="D384" s="40"/>
      <c r="E384" s="28"/>
      <c r="F384" s="40" t="s">
        <v>1037</v>
      </c>
      <c r="G384" s="40"/>
      <c r="H384" s="39" t="s">
        <v>254</v>
      </c>
      <c r="I384" s="40" t="s">
        <v>1043</v>
      </c>
      <c r="J384" s="40"/>
      <c r="K384" s="39" t="s">
        <v>254</v>
      </c>
      <c r="L384" s="40">
        <v>443.8</v>
      </c>
      <c r="M384" s="40"/>
      <c r="N384" s="28"/>
      <c r="O384" s="40" t="s">
        <v>252</v>
      </c>
      <c r="P384" s="40"/>
      <c r="Q384" s="28"/>
    </row>
    <row r="385" spans="1:17">
      <c r="A385" s="13"/>
      <c r="B385" s="39"/>
      <c r="C385" s="40"/>
      <c r="D385" s="40"/>
      <c r="E385" s="28"/>
      <c r="F385" s="40"/>
      <c r="G385" s="40"/>
      <c r="H385" s="39"/>
      <c r="I385" s="40"/>
      <c r="J385" s="40"/>
      <c r="K385" s="39"/>
      <c r="L385" s="40"/>
      <c r="M385" s="40"/>
      <c r="N385" s="28"/>
      <c r="O385" s="40"/>
      <c r="P385" s="40"/>
      <c r="Q385" s="28"/>
    </row>
    <row r="386" spans="1:17">
      <c r="A386" s="13"/>
      <c r="B386" s="32" t="s">
        <v>1044</v>
      </c>
      <c r="C386" s="41" t="s">
        <v>1045</v>
      </c>
      <c r="D386" s="41"/>
      <c r="E386" s="32" t="s">
        <v>254</v>
      </c>
      <c r="F386" s="41" t="s">
        <v>252</v>
      </c>
      <c r="G386" s="41"/>
      <c r="H386" s="43"/>
      <c r="I386" s="41" t="s">
        <v>252</v>
      </c>
      <c r="J386" s="41"/>
      <c r="K386" s="43"/>
      <c r="L386" s="41" t="s">
        <v>252</v>
      </c>
      <c r="M386" s="41"/>
      <c r="N386" s="43"/>
      <c r="O386" s="41" t="s">
        <v>1045</v>
      </c>
      <c r="P386" s="41"/>
      <c r="Q386" s="32" t="s">
        <v>254</v>
      </c>
    </row>
    <row r="387" spans="1:17">
      <c r="A387" s="13"/>
      <c r="B387" s="32"/>
      <c r="C387" s="41"/>
      <c r="D387" s="41"/>
      <c r="E387" s="32"/>
      <c r="F387" s="41"/>
      <c r="G387" s="41"/>
      <c r="H387" s="43"/>
      <c r="I387" s="41"/>
      <c r="J387" s="41"/>
      <c r="K387" s="43"/>
      <c r="L387" s="41"/>
      <c r="M387" s="41"/>
      <c r="N387" s="43"/>
      <c r="O387" s="41"/>
      <c r="P387" s="41"/>
      <c r="Q387" s="32"/>
    </row>
    <row r="388" spans="1:17">
      <c r="A388" s="13"/>
      <c r="B388" s="39" t="s">
        <v>1005</v>
      </c>
      <c r="C388" s="40">
        <v>3</v>
      </c>
      <c r="D388" s="40"/>
      <c r="E388" s="28"/>
      <c r="F388" s="40" t="s">
        <v>252</v>
      </c>
      <c r="G388" s="40"/>
      <c r="H388" s="28"/>
      <c r="I388" s="40" t="s">
        <v>252</v>
      </c>
      <c r="J388" s="40"/>
      <c r="K388" s="28"/>
      <c r="L388" s="40" t="s">
        <v>252</v>
      </c>
      <c r="M388" s="40"/>
      <c r="N388" s="28"/>
      <c r="O388" s="40">
        <v>3</v>
      </c>
      <c r="P388" s="40"/>
      <c r="Q388" s="28"/>
    </row>
    <row r="389" spans="1:17">
      <c r="A389" s="13"/>
      <c r="B389" s="39"/>
      <c r="C389" s="40"/>
      <c r="D389" s="40"/>
      <c r="E389" s="28"/>
      <c r="F389" s="40"/>
      <c r="G389" s="40"/>
      <c r="H389" s="28"/>
      <c r="I389" s="40"/>
      <c r="J389" s="40"/>
      <c r="K389" s="28"/>
      <c r="L389" s="40"/>
      <c r="M389" s="40"/>
      <c r="N389" s="28"/>
      <c r="O389" s="40"/>
      <c r="P389" s="40"/>
      <c r="Q389" s="28"/>
    </row>
    <row r="390" spans="1:17">
      <c r="A390" s="13"/>
      <c r="B390" s="32" t="s">
        <v>1006</v>
      </c>
      <c r="C390" s="41">
        <v>2.2000000000000002</v>
      </c>
      <c r="D390" s="41"/>
      <c r="E390" s="43"/>
      <c r="F390" s="41" t="s">
        <v>252</v>
      </c>
      <c r="G390" s="41"/>
      <c r="H390" s="43"/>
      <c r="I390" s="41" t="s">
        <v>252</v>
      </c>
      <c r="J390" s="41"/>
      <c r="K390" s="43"/>
      <c r="L390" s="41" t="s">
        <v>252</v>
      </c>
      <c r="M390" s="41"/>
      <c r="N390" s="43"/>
      <c r="O390" s="41">
        <v>2.2000000000000002</v>
      </c>
      <c r="P390" s="41"/>
      <c r="Q390" s="43"/>
    </row>
    <row r="391" spans="1:17">
      <c r="A391" s="13"/>
      <c r="B391" s="32"/>
      <c r="C391" s="41"/>
      <c r="D391" s="41"/>
      <c r="E391" s="43"/>
      <c r="F391" s="41"/>
      <c r="G391" s="41"/>
      <c r="H391" s="43"/>
      <c r="I391" s="41"/>
      <c r="J391" s="41"/>
      <c r="K391" s="43"/>
      <c r="L391" s="41"/>
      <c r="M391" s="41"/>
      <c r="N391" s="43"/>
      <c r="O391" s="41"/>
      <c r="P391" s="41"/>
      <c r="Q391" s="43"/>
    </row>
    <row r="392" spans="1:17">
      <c r="A392" s="13"/>
      <c r="B392" s="39" t="s">
        <v>1046</v>
      </c>
      <c r="C392" s="40" t="s">
        <v>505</v>
      </c>
      <c r="D392" s="40"/>
      <c r="E392" s="39" t="s">
        <v>254</v>
      </c>
      <c r="F392" s="40" t="s">
        <v>252</v>
      </c>
      <c r="G392" s="40"/>
      <c r="H392" s="28"/>
      <c r="I392" s="40" t="s">
        <v>252</v>
      </c>
      <c r="J392" s="40"/>
      <c r="K392" s="28"/>
      <c r="L392" s="40" t="s">
        <v>252</v>
      </c>
      <c r="M392" s="40"/>
      <c r="N392" s="28"/>
      <c r="O392" s="40" t="s">
        <v>505</v>
      </c>
      <c r="P392" s="40"/>
      <c r="Q392" s="39" t="s">
        <v>254</v>
      </c>
    </row>
    <row r="393" spans="1:17">
      <c r="A393" s="13"/>
      <c r="B393" s="39"/>
      <c r="C393" s="40"/>
      <c r="D393" s="40"/>
      <c r="E393" s="39"/>
      <c r="F393" s="40"/>
      <c r="G393" s="40"/>
      <c r="H393" s="28"/>
      <c r="I393" s="40"/>
      <c r="J393" s="40"/>
      <c r="K393" s="28"/>
      <c r="L393" s="40"/>
      <c r="M393" s="40"/>
      <c r="N393" s="28"/>
      <c r="O393" s="40"/>
      <c r="P393" s="40"/>
      <c r="Q393" s="39"/>
    </row>
    <row r="394" spans="1:17">
      <c r="A394" s="13"/>
      <c r="B394" s="32" t="s">
        <v>984</v>
      </c>
      <c r="C394" s="41">
        <v>358.4</v>
      </c>
      <c r="D394" s="41"/>
      <c r="E394" s="43"/>
      <c r="F394" s="41">
        <v>105</v>
      </c>
      <c r="G394" s="41"/>
      <c r="H394" s="43"/>
      <c r="I394" s="41" t="s">
        <v>252</v>
      </c>
      <c r="J394" s="41"/>
      <c r="K394" s="43"/>
      <c r="L394" s="41" t="s">
        <v>1047</v>
      </c>
      <c r="M394" s="41"/>
      <c r="N394" s="32" t="s">
        <v>254</v>
      </c>
      <c r="O394" s="41" t="s">
        <v>252</v>
      </c>
      <c r="P394" s="41"/>
      <c r="Q394" s="43"/>
    </row>
    <row r="395" spans="1:17">
      <c r="A395" s="13"/>
      <c r="B395" s="32"/>
      <c r="C395" s="41"/>
      <c r="D395" s="41"/>
      <c r="E395" s="43"/>
      <c r="F395" s="41"/>
      <c r="G395" s="41"/>
      <c r="H395" s="43"/>
      <c r="I395" s="41"/>
      <c r="J395" s="41"/>
      <c r="K395" s="43"/>
      <c r="L395" s="41"/>
      <c r="M395" s="41"/>
      <c r="N395" s="32"/>
      <c r="O395" s="41"/>
      <c r="P395" s="41"/>
      <c r="Q395" s="43"/>
    </row>
    <row r="396" spans="1:17">
      <c r="A396" s="13"/>
      <c r="B396" s="39" t="s">
        <v>1010</v>
      </c>
      <c r="C396" s="40" t="s">
        <v>252</v>
      </c>
      <c r="D396" s="40"/>
      <c r="E396" s="28"/>
      <c r="F396" s="40" t="s">
        <v>252</v>
      </c>
      <c r="G396" s="40"/>
      <c r="H396" s="28"/>
      <c r="I396" s="40">
        <v>3.1</v>
      </c>
      <c r="J396" s="40"/>
      <c r="K396" s="28"/>
      <c r="L396" s="40" t="s">
        <v>1029</v>
      </c>
      <c r="M396" s="40"/>
      <c r="N396" s="39" t="s">
        <v>254</v>
      </c>
      <c r="O396" s="40" t="s">
        <v>252</v>
      </c>
      <c r="P396" s="40"/>
      <c r="Q396" s="28"/>
    </row>
    <row r="397" spans="1:17">
      <c r="A397" s="13"/>
      <c r="B397" s="39"/>
      <c r="C397" s="40"/>
      <c r="D397" s="40"/>
      <c r="E397" s="28"/>
      <c r="F397" s="40"/>
      <c r="G397" s="40"/>
      <c r="H397" s="28"/>
      <c r="I397" s="40"/>
      <c r="J397" s="40"/>
      <c r="K397" s="28"/>
      <c r="L397" s="40"/>
      <c r="M397" s="40"/>
      <c r="N397" s="39"/>
      <c r="O397" s="40"/>
      <c r="P397" s="40"/>
      <c r="Q397" s="28"/>
    </row>
    <row r="398" spans="1:17">
      <c r="A398" s="13"/>
      <c r="B398" s="32" t="s">
        <v>1048</v>
      </c>
      <c r="C398" s="41" t="s">
        <v>252</v>
      </c>
      <c r="D398" s="41"/>
      <c r="E398" s="43"/>
      <c r="F398" s="41" t="s">
        <v>252</v>
      </c>
      <c r="G398" s="41"/>
      <c r="H398" s="43"/>
      <c r="I398" s="41" t="s">
        <v>667</v>
      </c>
      <c r="J398" s="41"/>
      <c r="K398" s="32" t="s">
        <v>254</v>
      </c>
      <c r="L398" s="41">
        <v>0.7</v>
      </c>
      <c r="M398" s="41"/>
      <c r="N398" s="43"/>
      <c r="O398" s="41" t="s">
        <v>252</v>
      </c>
      <c r="P398" s="41"/>
      <c r="Q398" s="43"/>
    </row>
    <row r="399" spans="1:17">
      <c r="A399" s="13"/>
      <c r="B399" s="32"/>
      <c r="C399" s="41"/>
      <c r="D399" s="41"/>
      <c r="E399" s="43"/>
      <c r="F399" s="41"/>
      <c r="G399" s="41"/>
      <c r="H399" s="43"/>
      <c r="I399" s="41"/>
      <c r="J399" s="41"/>
      <c r="K399" s="32"/>
      <c r="L399" s="41"/>
      <c r="M399" s="41"/>
      <c r="N399" s="43"/>
      <c r="O399" s="41"/>
      <c r="P399" s="41"/>
      <c r="Q399" s="43"/>
    </row>
    <row r="400" spans="1:17">
      <c r="A400" s="13"/>
      <c r="B400" s="39" t="s">
        <v>1011</v>
      </c>
      <c r="C400" s="40" t="s">
        <v>252</v>
      </c>
      <c r="D400" s="40"/>
      <c r="E400" s="28"/>
      <c r="F400" s="40" t="s">
        <v>252</v>
      </c>
      <c r="G400" s="40"/>
      <c r="H400" s="28"/>
      <c r="I400" s="40" t="s">
        <v>1019</v>
      </c>
      <c r="J400" s="40"/>
      <c r="K400" s="39" t="s">
        <v>254</v>
      </c>
      <c r="L400" s="40">
        <v>59.1</v>
      </c>
      <c r="M400" s="40"/>
      <c r="N400" s="28"/>
      <c r="O400" s="40" t="s">
        <v>252</v>
      </c>
      <c r="P400" s="40"/>
      <c r="Q400" s="28"/>
    </row>
    <row r="401" spans="1:17" ht="15.75" thickBot="1">
      <c r="A401" s="13"/>
      <c r="B401" s="65"/>
      <c r="C401" s="64"/>
      <c r="D401" s="64"/>
      <c r="E401" s="66"/>
      <c r="F401" s="64"/>
      <c r="G401" s="64"/>
      <c r="H401" s="66"/>
      <c r="I401" s="64"/>
      <c r="J401" s="64"/>
      <c r="K401" s="65"/>
      <c r="L401" s="64"/>
      <c r="M401" s="64"/>
      <c r="N401" s="66"/>
      <c r="O401" s="64"/>
      <c r="P401" s="64"/>
      <c r="Q401" s="66"/>
    </row>
    <row r="402" spans="1:17">
      <c r="A402" s="13"/>
      <c r="B402" s="33" t="s">
        <v>1012</v>
      </c>
      <c r="C402" s="35" t="s">
        <v>1049</v>
      </c>
      <c r="D402" s="35"/>
      <c r="E402" s="33" t="s">
        <v>254</v>
      </c>
      <c r="F402" s="35">
        <v>159.5</v>
      </c>
      <c r="G402" s="35"/>
      <c r="H402" s="37"/>
      <c r="I402" s="35">
        <v>49.5</v>
      </c>
      <c r="J402" s="35"/>
      <c r="K402" s="37"/>
      <c r="L402" s="35" t="s">
        <v>1050</v>
      </c>
      <c r="M402" s="35"/>
      <c r="N402" s="33" t="s">
        <v>254</v>
      </c>
      <c r="O402" s="35" t="s">
        <v>1051</v>
      </c>
      <c r="P402" s="35"/>
      <c r="Q402" s="33" t="s">
        <v>254</v>
      </c>
    </row>
    <row r="403" spans="1:17" ht="15.75" thickBot="1">
      <c r="A403" s="13"/>
      <c r="B403" s="45"/>
      <c r="C403" s="42"/>
      <c r="D403" s="42"/>
      <c r="E403" s="45"/>
      <c r="F403" s="42"/>
      <c r="G403" s="42"/>
      <c r="H403" s="44"/>
      <c r="I403" s="42"/>
      <c r="J403" s="42"/>
      <c r="K403" s="44"/>
      <c r="L403" s="42"/>
      <c r="M403" s="42"/>
      <c r="N403" s="45"/>
      <c r="O403" s="42"/>
      <c r="P403" s="42"/>
      <c r="Q403" s="45"/>
    </row>
    <row r="404" spans="1:17">
      <c r="A404" s="13"/>
      <c r="B404" s="46" t="s">
        <v>136</v>
      </c>
      <c r="C404" s="48" t="s">
        <v>252</v>
      </c>
      <c r="D404" s="48"/>
      <c r="E404" s="50"/>
      <c r="F404" s="48" t="s">
        <v>252</v>
      </c>
      <c r="G404" s="48"/>
      <c r="H404" s="50"/>
      <c r="I404" s="48" t="s">
        <v>1052</v>
      </c>
      <c r="J404" s="48"/>
      <c r="K404" s="46" t="s">
        <v>254</v>
      </c>
      <c r="L404" s="48" t="s">
        <v>252</v>
      </c>
      <c r="M404" s="48"/>
      <c r="N404" s="50"/>
      <c r="O404" s="48" t="s">
        <v>1052</v>
      </c>
      <c r="P404" s="48"/>
      <c r="Q404" s="46" t="s">
        <v>254</v>
      </c>
    </row>
    <row r="405" spans="1:17">
      <c r="A405" s="13"/>
      <c r="B405" s="39"/>
      <c r="C405" s="211"/>
      <c r="D405" s="211"/>
      <c r="E405" s="247"/>
      <c r="F405" s="211"/>
      <c r="G405" s="211"/>
      <c r="H405" s="247"/>
      <c r="I405" s="211"/>
      <c r="J405" s="211"/>
      <c r="K405" s="245"/>
      <c r="L405" s="211"/>
      <c r="M405" s="211"/>
      <c r="N405" s="247"/>
      <c r="O405" s="40"/>
      <c r="P405" s="40"/>
      <c r="Q405" s="39"/>
    </row>
    <row r="406" spans="1:17">
      <c r="A406" s="13"/>
      <c r="B406" s="32" t="s">
        <v>1053</v>
      </c>
      <c r="C406" s="41">
        <v>4</v>
      </c>
      <c r="D406" s="41"/>
      <c r="E406" s="43"/>
      <c r="F406" s="41">
        <v>4.9000000000000004</v>
      </c>
      <c r="G406" s="41"/>
      <c r="H406" s="43"/>
      <c r="I406" s="41">
        <v>238.4</v>
      </c>
      <c r="J406" s="41"/>
      <c r="K406" s="43"/>
      <c r="L406" s="41" t="s">
        <v>252</v>
      </c>
      <c r="M406" s="41"/>
      <c r="N406" s="43"/>
      <c r="O406" s="41">
        <v>247.3</v>
      </c>
      <c r="P406" s="41"/>
      <c r="Q406" s="43"/>
    </row>
    <row r="407" spans="1:17">
      <c r="A407" s="13"/>
      <c r="B407" s="32"/>
      <c r="C407" s="41"/>
      <c r="D407" s="41"/>
      <c r="E407" s="43"/>
      <c r="F407" s="41"/>
      <c r="G407" s="41"/>
      <c r="H407" s="43"/>
      <c r="I407" s="41"/>
      <c r="J407" s="41"/>
      <c r="K407" s="43"/>
      <c r="L407" s="41"/>
      <c r="M407" s="41"/>
      <c r="N407" s="43"/>
      <c r="O407" s="41"/>
      <c r="P407" s="41"/>
      <c r="Q407" s="43"/>
    </row>
    <row r="408" spans="1:17">
      <c r="A408" s="13"/>
      <c r="B408" s="39" t="s">
        <v>138</v>
      </c>
      <c r="C408" s="40" t="s">
        <v>252</v>
      </c>
      <c r="D408" s="40"/>
      <c r="E408" s="28"/>
      <c r="F408" s="40">
        <v>4.3</v>
      </c>
      <c r="G408" s="40"/>
      <c r="H408" s="28"/>
      <c r="I408" s="40">
        <v>466.9</v>
      </c>
      <c r="J408" s="40"/>
      <c r="K408" s="28"/>
      <c r="L408" s="40" t="s">
        <v>252</v>
      </c>
      <c r="M408" s="40"/>
      <c r="N408" s="28"/>
      <c r="O408" s="40">
        <v>471.2</v>
      </c>
      <c r="P408" s="40"/>
      <c r="Q408" s="28"/>
    </row>
    <row r="409" spans="1:17" ht="15.75" thickBot="1">
      <c r="A409" s="13"/>
      <c r="B409" s="65"/>
      <c r="C409" s="64"/>
      <c r="D409" s="64"/>
      <c r="E409" s="66"/>
      <c r="F409" s="64"/>
      <c r="G409" s="64"/>
      <c r="H409" s="66"/>
      <c r="I409" s="64"/>
      <c r="J409" s="64"/>
      <c r="K409" s="66"/>
      <c r="L409" s="64"/>
      <c r="M409" s="64"/>
      <c r="N409" s="66"/>
      <c r="O409" s="64"/>
      <c r="P409" s="64"/>
      <c r="Q409" s="66"/>
    </row>
    <row r="410" spans="1:17">
      <c r="A410" s="13"/>
      <c r="B410" s="33" t="s">
        <v>139</v>
      </c>
      <c r="C410" s="33" t="s">
        <v>251</v>
      </c>
      <c r="D410" s="35">
        <v>4</v>
      </c>
      <c r="E410" s="37"/>
      <c r="F410" s="33" t="s">
        <v>251</v>
      </c>
      <c r="G410" s="35">
        <v>9.1999999999999993</v>
      </c>
      <c r="H410" s="37"/>
      <c r="I410" s="33" t="s">
        <v>251</v>
      </c>
      <c r="J410" s="35">
        <v>705.3</v>
      </c>
      <c r="K410" s="37"/>
      <c r="L410" s="33" t="s">
        <v>251</v>
      </c>
      <c r="M410" s="35" t="s">
        <v>252</v>
      </c>
      <c r="N410" s="37"/>
      <c r="O410" s="33" t="s">
        <v>251</v>
      </c>
      <c r="P410" s="35">
        <v>718.5</v>
      </c>
      <c r="Q410" s="37"/>
    </row>
    <row r="411" spans="1:17" ht="15.75" thickBot="1">
      <c r="A411" s="13"/>
      <c r="B411" s="133"/>
      <c r="C411" s="133"/>
      <c r="D411" s="134"/>
      <c r="E411" s="135"/>
      <c r="F411" s="133"/>
      <c r="G411" s="134"/>
      <c r="H411" s="135"/>
      <c r="I411" s="133"/>
      <c r="J411" s="134"/>
      <c r="K411" s="135"/>
      <c r="L411" s="133"/>
      <c r="M411" s="134"/>
      <c r="N411" s="135"/>
      <c r="O411" s="133"/>
      <c r="P411" s="134"/>
      <c r="Q411" s="135"/>
    </row>
    <row r="412" spans="1:17" ht="15.75" thickTop="1">
      <c r="A412" s="13"/>
      <c r="B412" s="409"/>
      <c r="C412" s="409"/>
      <c r="D412" s="409"/>
      <c r="E412" s="409"/>
      <c r="F412" s="409"/>
      <c r="G412" s="409"/>
      <c r="H412" s="409"/>
      <c r="I412" s="409"/>
      <c r="J412" s="409"/>
      <c r="K412" s="409"/>
      <c r="L412" s="409"/>
      <c r="M412" s="409"/>
      <c r="N412" s="409"/>
      <c r="O412" s="409"/>
      <c r="P412" s="409"/>
      <c r="Q412" s="409"/>
    </row>
    <row r="413" spans="1:17">
      <c r="A413" s="13"/>
      <c r="B413" s="56"/>
      <c r="C413" s="56"/>
      <c r="D413" s="56"/>
      <c r="E413" s="56"/>
      <c r="F413" s="56"/>
      <c r="G413" s="56"/>
      <c r="H413" s="56"/>
      <c r="I413" s="56"/>
      <c r="J413" s="56"/>
      <c r="K413" s="56"/>
      <c r="L413" s="56"/>
      <c r="M413" s="56"/>
      <c r="N413" s="56"/>
      <c r="O413" s="56"/>
      <c r="P413" s="56"/>
      <c r="Q413" s="56"/>
    </row>
    <row r="414" spans="1:17">
      <c r="A414" s="13"/>
      <c r="B414" s="56"/>
      <c r="C414" s="56"/>
      <c r="D414" s="56"/>
      <c r="E414" s="56"/>
      <c r="F414" s="56"/>
      <c r="G414" s="56"/>
      <c r="H414" s="56"/>
      <c r="I414" s="56"/>
      <c r="J414" s="56"/>
      <c r="K414" s="56"/>
      <c r="L414" s="56"/>
      <c r="M414" s="56"/>
      <c r="N414" s="56"/>
      <c r="O414" s="56"/>
      <c r="P414" s="56"/>
      <c r="Q414" s="56"/>
    </row>
    <row r="415" spans="1:17">
      <c r="A415" s="13"/>
      <c r="B415" s="56"/>
      <c r="C415" s="56"/>
      <c r="D415" s="56"/>
      <c r="E415" s="56"/>
      <c r="F415" s="56"/>
      <c r="G415" s="56"/>
      <c r="H415" s="56"/>
      <c r="I415" s="56"/>
      <c r="J415" s="56"/>
      <c r="K415" s="56"/>
      <c r="L415" s="56"/>
      <c r="M415" s="56"/>
      <c r="N415" s="56"/>
      <c r="O415" s="56"/>
      <c r="P415" s="56"/>
      <c r="Q415" s="56"/>
    </row>
    <row r="416" spans="1:17">
      <c r="A416" s="13"/>
      <c r="B416" s="56"/>
      <c r="C416" s="56"/>
      <c r="D416" s="56"/>
      <c r="E416" s="56"/>
      <c r="F416" s="56"/>
      <c r="G416" s="56"/>
      <c r="H416" s="56"/>
      <c r="I416" s="56"/>
      <c r="J416" s="56"/>
      <c r="K416" s="56"/>
      <c r="L416" s="56"/>
      <c r="M416" s="56"/>
      <c r="N416" s="56"/>
      <c r="O416" s="56"/>
      <c r="P416" s="56"/>
      <c r="Q416" s="56"/>
    </row>
    <row r="417" spans="1:17">
      <c r="A417" s="13"/>
      <c r="B417" s="56"/>
      <c r="C417" s="56"/>
      <c r="D417" s="56"/>
      <c r="E417" s="56"/>
      <c r="F417" s="56"/>
      <c r="G417" s="56"/>
      <c r="H417" s="56"/>
      <c r="I417" s="56"/>
      <c r="J417" s="56"/>
      <c r="K417" s="56"/>
      <c r="L417" s="56"/>
      <c r="M417" s="56"/>
      <c r="N417" s="56"/>
      <c r="O417" s="56"/>
      <c r="P417" s="56"/>
      <c r="Q417" s="56"/>
    </row>
    <row r="418" spans="1:17">
      <c r="A418" s="13"/>
      <c r="B418" s="56"/>
      <c r="C418" s="56"/>
      <c r="D418" s="56"/>
      <c r="E418" s="56"/>
      <c r="F418" s="56"/>
      <c r="G418" s="56"/>
      <c r="H418" s="56"/>
      <c r="I418" s="56"/>
      <c r="J418" s="56"/>
      <c r="K418" s="56"/>
      <c r="L418" s="56"/>
      <c r="M418" s="56"/>
      <c r="N418" s="56"/>
      <c r="O418" s="56"/>
      <c r="P418" s="56"/>
      <c r="Q418" s="56"/>
    </row>
    <row r="419" spans="1:17">
      <c r="A419" s="13"/>
      <c r="B419" s="56"/>
      <c r="C419" s="56"/>
      <c r="D419" s="56"/>
      <c r="E419" s="56"/>
      <c r="F419" s="56"/>
      <c r="G419" s="56"/>
      <c r="H419" s="56"/>
      <c r="I419" s="56"/>
      <c r="J419" s="56"/>
      <c r="K419" s="56"/>
      <c r="L419" s="56"/>
      <c r="M419" s="56"/>
      <c r="N419" s="56"/>
      <c r="O419" s="56"/>
      <c r="P419" s="56"/>
      <c r="Q419" s="56"/>
    </row>
    <row r="420" spans="1:17">
      <c r="A420" s="13"/>
      <c r="B420" s="56"/>
      <c r="C420" s="56"/>
      <c r="D420" s="56"/>
      <c r="E420" s="56"/>
      <c r="F420" s="56"/>
      <c r="G420" s="56"/>
      <c r="H420" s="56"/>
      <c r="I420" s="56"/>
      <c r="J420" s="56"/>
      <c r="K420" s="56"/>
      <c r="L420" s="56"/>
      <c r="M420" s="56"/>
      <c r="N420" s="56"/>
      <c r="O420" s="56"/>
      <c r="P420" s="56"/>
      <c r="Q420" s="56"/>
    </row>
    <row r="421" spans="1:17">
      <c r="A421" s="13"/>
      <c r="B421" s="56"/>
      <c r="C421" s="56"/>
      <c r="D421" s="56"/>
      <c r="E421" s="56"/>
      <c r="F421" s="56"/>
      <c r="G421" s="56"/>
      <c r="H421" s="56"/>
      <c r="I421" s="56"/>
      <c r="J421" s="56"/>
      <c r="K421" s="56"/>
      <c r="L421" s="56"/>
      <c r="M421" s="56"/>
      <c r="N421" s="56"/>
      <c r="O421" s="56"/>
      <c r="P421" s="56"/>
      <c r="Q421" s="56"/>
    </row>
    <row r="422" spans="1:17">
      <c r="A422" s="13"/>
      <c r="B422" s="56"/>
      <c r="C422" s="56"/>
      <c r="D422" s="56"/>
      <c r="E422" s="56"/>
      <c r="F422" s="56"/>
      <c r="G422" s="56"/>
      <c r="H422" s="56"/>
      <c r="I422" s="56"/>
      <c r="J422" s="56"/>
      <c r="K422" s="56"/>
      <c r="L422" s="56"/>
      <c r="M422" s="56"/>
      <c r="N422" s="56"/>
      <c r="O422" s="56"/>
      <c r="P422" s="56"/>
      <c r="Q422" s="56"/>
    </row>
    <row r="423" spans="1:17">
      <c r="A423" s="13"/>
      <c r="B423" s="27"/>
      <c r="C423" s="27"/>
      <c r="D423" s="27"/>
      <c r="E423" s="27"/>
      <c r="F423" s="27"/>
      <c r="G423" s="27"/>
      <c r="H423" s="27"/>
      <c r="I423" s="27"/>
      <c r="J423" s="27"/>
      <c r="K423" s="27"/>
      <c r="L423" s="27"/>
      <c r="M423" s="27"/>
      <c r="N423" s="27"/>
      <c r="O423" s="27"/>
      <c r="P423" s="27"/>
      <c r="Q423" s="27"/>
    </row>
    <row r="424" spans="1:17">
      <c r="A424" s="13"/>
      <c r="B424" s="17"/>
      <c r="C424" s="17"/>
      <c r="D424" s="17"/>
      <c r="E424" s="17"/>
      <c r="F424" s="17"/>
      <c r="G424" s="17"/>
      <c r="H424" s="17"/>
      <c r="I424" s="17"/>
      <c r="J424" s="17"/>
      <c r="K424" s="17"/>
      <c r="L424" s="17"/>
      <c r="M424" s="17"/>
      <c r="N424" s="17"/>
      <c r="O424" s="17"/>
      <c r="P424" s="17"/>
      <c r="Q424" s="17"/>
    </row>
    <row r="425" spans="1:17">
      <c r="A425" s="13"/>
      <c r="B425" s="20"/>
      <c r="C425" s="224" t="s">
        <v>971</v>
      </c>
      <c r="D425" s="224"/>
      <c r="E425" s="224"/>
      <c r="F425" s="224"/>
      <c r="G425" s="224"/>
      <c r="H425" s="224"/>
      <c r="I425" s="224"/>
      <c r="J425" s="224"/>
      <c r="K425" s="224"/>
      <c r="L425" s="224"/>
      <c r="M425" s="224"/>
      <c r="N425" s="224"/>
      <c r="O425" s="224"/>
      <c r="P425" s="224"/>
      <c r="Q425" s="224"/>
    </row>
    <row r="426" spans="1:17">
      <c r="A426" s="13"/>
      <c r="B426" s="20"/>
      <c r="C426" s="224" t="s">
        <v>913</v>
      </c>
      <c r="D426" s="224"/>
      <c r="E426" s="224"/>
      <c r="F426" s="224"/>
      <c r="G426" s="224"/>
      <c r="H426" s="224"/>
      <c r="I426" s="224"/>
      <c r="J426" s="224"/>
      <c r="K426" s="224"/>
      <c r="L426" s="224"/>
      <c r="M426" s="224"/>
      <c r="N426" s="224"/>
      <c r="O426" s="224"/>
      <c r="P426" s="224"/>
      <c r="Q426" s="224"/>
    </row>
    <row r="427" spans="1:17">
      <c r="A427" s="13"/>
      <c r="B427" s="20"/>
      <c r="C427" s="224" t="s">
        <v>862</v>
      </c>
      <c r="D427" s="224"/>
      <c r="E427" s="224"/>
      <c r="F427" s="224" t="s">
        <v>863</v>
      </c>
      <c r="G427" s="224"/>
      <c r="H427" s="224"/>
      <c r="I427" s="224" t="s">
        <v>864</v>
      </c>
      <c r="J427" s="224"/>
      <c r="K427" s="224"/>
      <c r="L427" s="224" t="s">
        <v>972</v>
      </c>
      <c r="M427" s="224"/>
      <c r="N427" s="224"/>
      <c r="O427" s="224" t="s">
        <v>866</v>
      </c>
      <c r="P427" s="224"/>
      <c r="Q427" s="224"/>
    </row>
    <row r="428" spans="1:17">
      <c r="A428" s="13"/>
      <c r="B428" s="32" t="s">
        <v>1018</v>
      </c>
      <c r="C428" s="32" t="s">
        <v>251</v>
      </c>
      <c r="D428" s="41">
        <v>5.5</v>
      </c>
      <c r="E428" s="43"/>
      <c r="F428" s="32" t="s">
        <v>251</v>
      </c>
      <c r="G428" s="41">
        <v>298.3</v>
      </c>
      <c r="H428" s="43"/>
      <c r="I428" s="32" t="s">
        <v>251</v>
      </c>
      <c r="J428" s="41">
        <v>232.8</v>
      </c>
      <c r="K428" s="43"/>
      <c r="L428" s="32" t="s">
        <v>251</v>
      </c>
      <c r="M428" s="41" t="s">
        <v>1054</v>
      </c>
      <c r="N428" s="32" t="s">
        <v>254</v>
      </c>
      <c r="O428" s="32" t="s">
        <v>251</v>
      </c>
      <c r="P428" s="41">
        <v>412.5</v>
      </c>
      <c r="Q428" s="43"/>
    </row>
    <row r="429" spans="1:17">
      <c r="A429" s="13"/>
      <c r="B429" s="32"/>
      <c r="C429" s="32"/>
      <c r="D429" s="41"/>
      <c r="E429" s="43"/>
      <c r="F429" s="32"/>
      <c r="G429" s="41"/>
      <c r="H429" s="43"/>
      <c r="I429" s="32"/>
      <c r="J429" s="41"/>
      <c r="K429" s="43"/>
      <c r="L429" s="32"/>
      <c r="M429" s="41"/>
      <c r="N429" s="32"/>
      <c r="O429" s="32"/>
      <c r="P429" s="41"/>
      <c r="Q429" s="43"/>
    </row>
    <row r="430" spans="1:17" ht="26.25">
      <c r="A430" s="13"/>
      <c r="B430" s="15" t="s">
        <v>1020</v>
      </c>
      <c r="C430" s="28"/>
      <c r="D430" s="28"/>
      <c r="E430" s="28"/>
      <c r="F430" s="28"/>
      <c r="G430" s="28"/>
      <c r="H430" s="28"/>
      <c r="I430" s="28"/>
      <c r="J430" s="28"/>
      <c r="K430" s="28"/>
      <c r="L430" s="28"/>
      <c r="M430" s="28"/>
      <c r="N430" s="28"/>
      <c r="O430" s="28"/>
      <c r="P430" s="28"/>
      <c r="Q430" s="28"/>
    </row>
    <row r="431" spans="1:17">
      <c r="A431" s="13"/>
      <c r="B431" s="32" t="s">
        <v>977</v>
      </c>
      <c r="C431" s="41" t="s">
        <v>252</v>
      </c>
      <c r="D431" s="41"/>
      <c r="E431" s="43"/>
      <c r="F431" s="41" t="s">
        <v>1055</v>
      </c>
      <c r="G431" s="41"/>
      <c r="H431" s="32" t="s">
        <v>254</v>
      </c>
      <c r="I431" s="41" t="s">
        <v>1056</v>
      </c>
      <c r="J431" s="41"/>
      <c r="K431" s="32" t="s">
        <v>254</v>
      </c>
      <c r="L431" s="41" t="s">
        <v>252</v>
      </c>
      <c r="M431" s="41"/>
      <c r="N431" s="43"/>
      <c r="O431" s="41" t="s">
        <v>1057</v>
      </c>
      <c r="P431" s="41"/>
      <c r="Q431" s="32" t="s">
        <v>254</v>
      </c>
    </row>
    <row r="432" spans="1:17">
      <c r="A432" s="13"/>
      <c r="B432" s="32"/>
      <c r="C432" s="41"/>
      <c r="D432" s="41"/>
      <c r="E432" s="43"/>
      <c r="F432" s="41"/>
      <c r="G432" s="41"/>
      <c r="H432" s="32"/>
      <c r="I432" s="41"/>
      <c r="J432" s="41"/>
      <c r="K432" s="32"/>
      <c r="L432" s="41"/>
      <c r="M432" s="41"/>
      <c r="N432" s="43"/>
      <c r="O432" s="41"/>
      <c r="P432" s="41"/>
      <c r="Q432" s="32"/>
    </row>
    <row r="433" spans="1:17">
      <c r="A433" s="13"/>
      <c r="B433" s="39" t="s">
        <v>981</v>
      </c>
      <c r="C433" s="40" t="s">
        <v>252</v>
      </c>
      <c r="D433" s="40"/>
      <c r="E433" s="28"/>
      <c r="F433" s="40">
        <v>5</v>
      </c>
      <c r="G433" s="40"/>
      <c r="H433" s="28"/>
      <c r="I433" s="40">
        <v>2.6</v>
      </c>
      <c r="J433" s="40"/>
      <c r="K433" s="28"/>
      <c r="L433" s="40" t="s">
        <v>252</v>
      </c>
      <c r="M433" s="40"/>
      <c r="N433" s="28"/>
      <c r="O433" s="40">
        <v>7.6</v>
      </c>
      <c r="P433" s="40"/>
      <c r="Q433" s="28"/>
    </row>
    <row r="434" spans="1:17">
      <c r="A434" s="13"/>
      <c r="B434" s="39"/>
      <c r="C434" s="40"/>
      <c r="D434" s="40"/>
      <c r="E434" s="28"/>
      <c r="F434" s="40"/>
      <c r="G434" s="40"/>
      <c r="H434" s="28"/>
      <c r="I434" s="40"/>
      <c r="J434" s="40"/>
      <c r="K434" s="28"/>
      <c r="L434" s="40"/>
      <c r="M434" s="40"/>
      <c r="N434" s="28"/>
      <c r="O434" s="40"/>
      <c r="P434" s="40"/>
      <c r="Q434" s="28"/>
    </row>
    <row r="435" spans="1:17">
      <c r="A435" s="13"/>
      <c r="B435" s="32" t="s">
        <v>1058</v>
      </c>
      <c r="C435" s="41" t="s">
        <v>1059</v>
      </c>
      <c r="D435" s="41"/>
      <c r="E435" s="32" t="s">
        <v>254</v>
      </c>
      <c r="F435" s="41">
        <v>11.1</v>
      </c>
      <c r="G435" s="41"/>
      <c r="H435" s="43"/>
      <c r="I435" s="41">
        <v>22.8</v>
      </c>
      <c r="J435" s="41"/>
      <c r="K435" s="43"/>
      <c r="L435" s="41" t="s">
        <v>252</v>
      </c>
      <c r="M435" s="41"/>
      <c r="N435" s="43"/>
      <c r="O435" s="41" t="s">
        <v>1060</v>
      </c>
      <c r="P435" s="41"/>
      <c r="Q435" s="32" t="s">
        <v>254</v>
      </c>
    </row>
    <row r="436" spans="1:17">
      <c r="A436" s="13"/>
      <c r="B436" s="32"/>
      <c r="C436" s="41"/>
      <c r="D436" s="41"/>
      <c r="E436" s="32"/>
      <c r="F436" s="41"/>
      <c r="G436" s="41"/>
      <c r="H436" s="43"/>
      <c r="I436" s="41"/>
      <c r="J436" s="41"/>
      <c r="K436" s="43"/>
      <c r="L436" s="41"/>
      <c r="M436" s="41"/>
      <c r="N436" s="43"/>
      <c r="O436" s="41"/>
      <c r="P436" s="41"/>
      <c r="Q436" s="32"/>
    </row>
    <row r="437" spans="1:17">
      <c r="A437" s="13"/>
      <c r="B437" s="39" t="s">
        <v>1061</v>
      </c>
      <c r="C437" s="40">
        <v>576</v>
      </c>
      <c r="D437" s="40"/>
      <c r="E437" s="28"/>
      <c r="F437" s="40">
        <v>38</v>
      </c>
      <c r="G437" s="40"/>
      <c r="H437" s="28"/>
      <c r="I437" s="40" t="s">
        <v>252</v>
      </c>
      <c r="J437" s="40"/>
      <c r="K437" s="28"/>
      <c r="L437" s="40" t="s">
        <v>1062</v>
      </c>
      <c r="M437" s="40"/>
      <c r="N437" s="39" t="s">
        <v>254</v>
      </c>
      <c r="O437" s="40" t="s">
        <v>252</v>
      </c>
      <c r="P437" s="40"/>
      <c r="Q437" s="28"/>
    </row>
    <row r="438" spans="1:17">
      <c r="A438" s="13"/>
      <c r="B438" s="39"/>
      <c r="C438" s="40"/>
      <c r="D438" s="40"/>
      <c r="E438" s="28"/>
      <c r="F438" s="40"/>
      <c r="G438" s="40"/>
      <c r="H438" s="28"/>
      <c r="I438" s="40"/>
      <c r="J438" s="40"/>
      <c r="K438" s="28"/>
      <c r="L438" s="40"/>
      <c r="M438" s="40"/>
      <c r="N438" s="39"/>
      <c r="O438" s="40"/>
      <c r="P438" s="40"/>
      <c r="Q438" s="28"/>
    </row>
    <row r="439" spans="1:17">
      <c r="A439" s="13"/>
      <c r="B439" s="32" t="s">
        <v>1002</v>
      </c>
      <c r="C439" s="41" t="s">
        <v>1063</v>
      </c>
      <c r="D439" s="41"/>
      <c r="E439" s="32" t="s">
        <v>254</v>
      </c>
      <c r="F439" s="41" t="s">
        <v>252</v>
      </c>
      <c r="G439" s="41"/>
      <c r="H439" s="43"/>
      <c r="I439" s="41" t="s">
        <v>252</v>
      </c>
      <c r="J439" s="41"/>
      <c r="K439" s="43"/>
      <c r="L439" s="41">
        <v>600</v>
      </c>
      <c r="M439" s="41"/>
      <c r="N439" s="43"/>
      <c r="O439" s="41" t="s">
        <v>252</v>
      </c>
      <c r="P439" s="41"/>
      <c r="Q439" s="43"/>
    </row>
    <row r="440" spans="1:17">
      <c r="A440" s="13"/>
      <c r="B440" s="32"/>
      <c r="C440" s="41"/>
      <c r="D440" s="41"/>
      <c r="E440" s="32"/>
      <c r="F440" s="41"/>
      <c r="G440" s="41"/>
      <c r="H440" s="43"/>
      <c r="I440" s="41"/>
      <c r="J440" s="41"/>
      <c r="K440" s="43"/>
      <c r="L440" s="41"/>
      <c r="M440" s="41"/>
      <c r="N440" s="43"/>
      <c r="O440" s="41"/>
      <c r="P440" s="41"/>
      <c r="Q440" s="43"/>
    </row>
    <row r="441" spans="1:17">
      <c r="A441" s="13"/>
      <c r="B441" s="39" t="s">
        <v>984</v>
      </c>
      <c r="C441" s="40" t="s">
        <v>252</v>
      </c>
      <c r="D441" s="40"/>
      <c r="E441" s="28"/>
      <c r="F441" s="40" t="s">
        <v>1064</v>
      </c>
      <c r="G441" s="40"/>
      <c r="H441" s="39" t="s">
        <v>254</v>
      </c>
      <c r="I441" s="40" t="s">
        <v>1065</v>
      </c>
      <c r="J441" s="40"/>
      <c r="K441" s="39" t="s">
        <v>254</v>
      </c>
      <c r="L441" s="40">
        <v>390.7</v>
      </c>
      <c r="M441" s="40"/>
      <c r="N441" s="28"/>
      <c r="O441" s="40" t="s">
        <v>252</v>
      </c>
      <c r="P441" s="40"/>
      <c r="Q441" s="28"/>
    </row>
    <row r="442" spans="1:17">
      <c r="A442" s="13"/>
      <c r="B442" s="39"/>
      <c r="C442" s="40"/>
      <c r="D442" s="40"/>
      <c r="E442" s="28"/>
      <c r="F442" s="40"/>
      <c r="G442" s="40"/>
      <c r="H442" s="39"/>
      <c r="I442" s="40"/>
      <c r="J442" s="40"/>
      <c r="K442" s="39"/>
      <c r="L442" s="40"/>
      <c r="M442" s="40"/>
      <c r="N442" s="28"/>
      <c r="O442" s="40"/>
      <c r="P442" s="40"/>
      <c r="Q442" s="28"/>
    </row>
    <row r="443" spans="1:17">
      <c r="A443" s="13"/>
      <c r="B443" s="32" t="s">
        <v>1028</v>
      </c>
      <c r="C443" s="41" t="s">
        <v>252</v>
      </c>
      <c r="D443" s="41"/>
      <c r="E443" s="43"/>
      <c r="F443" s="41">
        <v>4</v>
      </c>
      <c r="G443" s="41"/>
      <c r="H443" s="43"/>
      <c r="I443" s="41" t="s">
        <v>252</v>
      </c>
      <c r="J443" s="41"/>
      <c r="K443" s="43"/>
      <c r="L443" s="41" t="s">
        <v>1066</v>
      </c>
      <c r="M443" s="41"/>
      <c r="N443" s="32" t="s">
        <v>254</v>
      </c>
      <c r="O443" s="41" t="s">
        <v>252</v>
      </c>
      <c r="P443" s="41"/>
      <c r="Q443" s="43"/>
    </row>
    <row r="444" spans="1:17">
      <c r="A444" s="13"/>
      <c r="B444" s="32"/>
      <c r="C444" s="41"/>
      <c r="D444" s="41"/>
      <c r="E444" s="43"/>
      <c r="F444" s="41"/>
      <c r="G444" s="41"/>
      <c r="H444" s="43"/>
      <c r="I444" s="41"/>
      <c r="J444" s="41"/>
      <c r="K444" s="43"/>
      <c r="L444" s="41"/>
      <c r="M444" s="41"/>
      <c r="N444" s="32"/>
      <c r="O444" s="41"/>
      <c r="P444" s="41"/>
      <c r="Q444" s="43"/>
    </row>
    <row r="445" spans="1:17">
      <c r="A445" s="13"/>
      <c r="B445" s="39" t="s">
        <v>987</v>
      </c>
      <c r="C445" s="40" t="s">
        <v>252</v>
      </c>
      <c r="D445" s="40"/>
      <c r="E445" s="28"/>
      <c r="F445" s="40" t="s">
        <v>904</v>
      </c>
      <c r="G445" s="40"/>
      <c r="H445" s="39" t="s">
        <v>254</v>
      </c>
      <c r="I445" s="40" t="s">
        <v>252</v>
      </c>
      <c r="J445" s="40"/>
      <c r="K445" s="28"/>
      <c r="L445" s="40">
        <v>12.8</v>
      </c>
      <c r="M445" s="40"/>
      <c r="N445" s="28"/>
      <c r="O445" s="40" t="s">
        <v>252</v>
      </c>
      <c r="P445" s="40"/>
      <c r="Q445" s="28"/>
    </row>
    <row r="446" spans="1:17">
      <c r="A446" s="13"/>
      <c r="B446" s="39"/>
      <c r="C446" s="40"/>
      <c r="D446" s="40"/>
      <c r="E446" s="28"/>
      <c r="F446" s="40"/>
      <c r="G446" s="40"/>
      <c r="H446" s="39"/>
      <c r="I446" s="40"/>
      <c r="J446" s="40"/>
      <c r="K446" s="28"/>
      <c r="L446" s="40"/>
      <c r="M446" s="40"/>
      <c r="N446" s="28"/>
      <c r="O446" s="40"/>
      <c r="P446" s="40"/>
      <c r="Q446" s="28"/>
    </row>
    <row r="447" spans="1:17">
      <c r="A447" s="13"/>
      <c r="B447" s="32" t="s">
        <v>988</v>
      </c>
      <c r="C447" s="41" t="s">
        <v>252</v>
      </c>
      <c r="D447" s="41"/>
      <c r="E447" s="43"/>
      <c r="F447" s="41" t="s">
        <v>1067</v>
      </c>
      <c r="G447" s="41"/>
      <c r="H447" s="32" t="s">
        <v>254</v>
      </c>
      <c r="I447" s="41" t="s">
        <v>330</v>
      </c>
      <c r="J447" s="41"/>
      <c r="K447" s="32" t="s">
        <v>254</v>
      </c>
      <c r="L447" s="41" t="s">
        <v>252</v>
      </c>
      <c r="M447" s="41"/>
      <c r="N447" s="43"/>
      <c r="O447" s="41" t="s">
        <v>470</v>
      </c>
      <c r="P447" s="41"/>
      <c r="Q447" s="32" t="s">
        <v>254</v>
      </c>
    </row>
    <row r="448" spans="1:17" ht="15.75" thickBot="1">
      <c r="A448" s="13"/>
      <c r="B448" s="45"/>
      <c r="C448" s="42"/>
      <c r="D448" s="42"/>
      <c r="E448" s="44"/>
      <c r="F448" s="42"/>
      <c r="G448" s="42"/>
      <c r="H448" s="45"/>
      <c r="I448" s="42"/>
      <c r="J448" s="42"/>
      <c r="K448" s="45"/>
      <c r="L448" s="42"/>
      <c r="M448" s="42"/>
      <c r="N448" s="44"/>
      <c r="O448" s="42"/>
      <c r="P448" s="42"/>
      <c r="Q448" s="45"/>
    </row>
    <row r="449" spans="1:17">
      <c r="A449" s="13"/>
      <c r="B449" s="46" t="s">
        <v>1030</v>
      </c>
      <c r="C449" s="48" t="s">
        <v>1068</v>
      </c>
      <c r="D449" s="48"/>
      <c r="E449" s="46" t="s">
        <v>254</v>
      </c>
      <c r="F449" s="48" t="s">
        <v>1069</v>
      </c>
      <c r="G449" s="48"/>
      <c r="H449" s="46" t="s">
        <v>254</v>
      </c>
      <c r="I449" s="48" t="s">
        <v>1070</v>
      </c>
      <c r="J449" s="48"/>
      <c r="K449" s="46" t="s">
        <v>254</v>
      </c>
      <c r="L449" s="48">
        <v>385.5</v>
      </c>
      <c r="M449" s="48"/>
      <c r="N449" s="50"/>
      <c r="O449" s="48" t="s">
        <v>1071</v>
      </c>
      <c r="P449" s="48"/>
      <c r="Q449" s="46" t="s">
        <v>254</v>
      </c>
    </row>
    <row r="450" spans="1:17" ht="15.75" thickBot="1">
      <c r="A450" s="13"/>
      <c r="B450" s="65"/>
      <c r="C450" s="64"/>
      <c r="D450" s="64"/>
      <c r="E450" s="65"/>
      <c r="F450" s="64"/>
      <c r="G450" s="64"/>
      <c r="H450" s="65"/>
      <c r="I450" s="64"/>
      <c r="J450" s="64"/>
      <c r="K450" s="65"/>
      <c r="L450" s="64"/>
      <c r="M450" s="64"/>
      <c r="N450" s="66"/>
      <c r="O450" s="64"/>
      <c r="P450" s="64"/>
      <c r="Q450" s="65"/>
    </row>
    <row r="451" spans="1:17">
      <c r="A451" s="13"/>
      <c r="B451" s="22" t="s">
        <v>994</v>
      </c>
      <c r="C451" s="37"/>
      <c r="D451" s="37"/>
      <c r="E451" s="37"/>
      <c r="F451" s="37"/>
      <c r="G451" s="37"/>
      <c r="H451" s="37"/>
      <c r="I451" s="37"/>
      <c r="J451" s="37"/>
      <c r="K451" s="37"/>
      <c r="L451" s="37"/>
      <c r="M451" s="37"/>
      <c r="N451" s="37"/>
      <c r="O451" s="37"/>
      <c r="P451" s="37"/>
      <c r="Q451" s="37"/>
    </row>
    <row r="452" spans="1:17" ht="26.25">
      <c r="A452" s="13"/>
      <c r="B452" s="20" t="s">
        <v>1035</v>
      </c>
      <c r="C452" s="40">
        <v>600</v>
      </c>
      <c r="D452" s="40"/>
      <c r="E452" s="28"/>
      <c r="F452" s="40" t="s">
        <v>252</v>
      </c>
      <c r="G452" s="40"/>
      <c r="H452" s="28"/>
      <c r="I452" s="40" t="s">
        <v>252</v>
      </c>
      <c r="J452" s="40"/>
      <c r="K452" s="28"/>
      <c r="L452" s="40" t="s">
        <v>252</v>
      </c>
      <c r="M452" s="40"/>
      <c r="N452" s="28"/>
      <c r="O452" s="40">
        <v>600</v>
      </c>
      <c r="P452" s="40"/>
      <c r="Q452" s="28"/>
    </row>
    <row r="453" spans="1:17" ht="26.25">
      <c r="A453" s="13"/>
      <c r="B453" s="20" t="s">
        <v>1036</v>
      </c>
      <c r="C453" s="40"/>
      <c r="D453" s="40"/>
      <c r="E453" s="28"/>
      <c r="F453" s="40"/>
      <c r="G453" s="40"/>
      <c r="H453" s="28"/>
      <c r="I453" s="40"/>
      <c r="J453" s="40"/>
      <c r="K453" s="28"/>
      <c r="L453" s="40"/>
      <c r="M453" s="40"/>
      <c r="N453" s="28"/>
      <c r="O453" s="40"/>
      <c r="P453" s="40"/>
      <c r="Q453" s="28"/>
    </row>
    <row r="454" spans="1:17" ht="26.25">
      <c r="A454" s="13"/>
      <c r="B454" s="24" t="s">
        <v>995</v>
      </c>
      <c r="C454" s="41" t="s">
        <v>1072</v>
      </c>
      <c r="D454" s="41"/>
      <c r="E454" s="32" t="s">
        <v>254</v>
      </c>
      <c r="F454" s="41" t="s">
        <v>252</v>
      </c>
      <c r="G454" s="41"/>
      <c r="H454" s="43"/>
      <c r="I454" s="41" t="s">
        <v>252</v>
      </c>
      <c r="J454" s="41"/>
      <c r="K454" s="43"/>
      <c r="L454" s="41" t="s">
        <v>252</v>
      </c>
      <c r="M454" s="41"/>
      <c r="N454" s="43"/>
      <c r="O454" s="41" t="s">
        <v>1072</v>
      </c>
      <c r="P454" s="41"/>
      <c r="Q454" s="32" t="s">
        <v>254</v>
      </c>
    </row>
    <row r="455" spans="1:17">
      <c r="A455" s="13"/>
      <c r="B455" s="24" t="s">
        <v>996</v>
      </c>
      <c r="C455" s="41"/>
      <c r="D455" s="41"/>
      <c r="E455" s="32"/>
      <c r="F455" s="41"/>
      <c r="G455" s="41"/>
      <c r="H455" s="43"/>
      <c r="I455" s="41"/>
      <c r="J455" s="41"/>
      <c r="K455" s="43"/>
      <c r="L455" s="41"/>
      <c r="M455" s="41"/>
      <c r="N455" s="43"/>
      <c r="O455" s="41"/>
      <c r="P455" s="41"/>
      <c r="Q455" s="32"/>
    </row>
    <row r="456" spans="1:17">
      <c r="A456" s="13"/>
      <c r="B456" s="39" t="s">
        <v>1038</v>
      </c>
      <c r="C456" s="40" t="s">
        <v>1073</v>
      </c>
      <c r="D456" s="40"/>
      <c r="E456" s="39" t="s">
        <v>254</v>
      </c>
      <c r="F456" s="40" t="s">
        <v>252</v>
      </c>
      <c r="G456" s="40"/>
      <c r="H456" s="28"/>
      <c r="I456" s="40" t="s">
        <v>252</v>
      </c>
      <c r="J456" s="40"/>
      <c r="K456" s="28"/>
      <c r="L456" s="40" t="s">
        <v>252</v>
      </c>
      <c r="M456" s="40"/>
      <c r="N456" s="28"/>
      <c r="O456" s="40" t="s">
        <v>1073</v>
      </c>
      <c r="P456" s="40"/>
      <c r="Q456" s="39" t="s">
        <v>254</v>
      </c>
    </row>
    <row r="457" spans="1:17">
      <c r="A457" s="13"/>
      <c r="B457" s="39"/>
      <c r="C457" s="40"/>
      <c r="D457" s="40"/>
      <c r="E457" s="39"/>
      <c r="F457" s="40"/>
      <c r="G457" s="40"/>
      <c r="H457" s="28"/>
      <c r="I457" s="40"/>
      <c r="J457" s="40"/>
      <c r="K457" s="28"/>
      <c r="L457" s="40"/>
      <c r="M457" s="40"/>
      <c r="N457" s="28"/>
      <c r="O457" s="40"/>
      <c r="P457" s="40"/>
      <c r="Q457" s="39"/>
    </row>
    <row r="458" spans="1:17" ht="26.25">
      <c r="A458" s="13"/>
      <c r="B458" s="24" t="s">
        <v>1074</v>
      </c>
      <c r="C458" s="41" t="s">
        <v>252</v>
      </c>
      <c r="D458" s="41"/>
      <c r="E458" s="43"/>
      <c r="F458" s="41">
        <v>15.1</v>
      </c>
      <c r="G458" s="41"/>
      <c r="H458" s="43"/>
      <c r="I458" s="41">
        <v>30.6</v>
      </c>
      <c r="J458" s="41"/>
      <c r="K458" s="43"/>
      <c r="L458" s="41" t="s">
        <v>252</v>
      </c>
      <c r="M458" s="41"/>
      <c r="N458" s="43"/>
      <c r="O458" s="41">
        <v>45.7</v>
      </c>
      <c r="P458" s="41"/>
      <c r="Q458" s="43"/>
    </row>
    <row r="459" spans="1:17">
      <c r="A459" s="13"/>
      <c r="B459" s="24" t="s">
        <v>1075</v>
      </c>
      <c r="C459" s="41"/>
      <c r="D459" s="41"/>
      <c r="E459" s="43"/>
      <c r="F459" s="41"/>
      <c r="G459" s="41"/>
      <c r="H459" s="43"/>
      <c r="I459" s="41"/>
      <c r="J459" s="41"/>
      <c r="K459" s="43"/>
      <c r="L459" s="41"/>
      <c r="M459" s="41"/>
      <c r="N459" s="43"/>
      <c r="O459" s="41"/>
      <c r="P459" s="41"/>
      <c r="Q459" s="43"/>
    </row>
    <row r="460" spans="1:17">
      <c r="A460" s="13"/>
      <c r="B460" s="39" t="s">
        <v>982</v>
      </c>
      <c r="C460" s="40" t="s">
        <v>252</v>
      </c>
      <c r="D460" s="40"/>
      <c r="E460" s="28"/>
      <c r="F460" s="40">
        <v>600</v>
      </c>
      <c r="G460" s="40"/>
      <c r="H460" s="28"/>
      <c r="I460" s="40" t="s">
        <v>252</v>
      </c>
      <c r="J460" s="40"/>
      <c r="K460" s="28"/>
      <c r="L460" s="40" t="s">
        <v>1063</v>
      </c>
      <c r="M460" s="40"/>
      <c r="N460" s="39" t="s">
        <v>254</v>
      </c>
      <c r="O460" s="40" t="s">
        <v>252</v>
      </c>
      <c r="P460" s="40"/>
      <c r="Q460" s="28"/>
    </row>
    <row r="461" spans="1:17">
      <c r="A461" s="13"/>
      <c r="B461" s="39"/>
      <c r="C461" s="40"/>
      <c r="D461" s="40"/>
      <c r="E461" s="28"/>
      <c r="F461" s="40"/>
      <c r="G461" s="40"/>
      <c r="H461" s="28"/>
      <c r="I461" s="40"/>
      <c r="J461" s="40"/>
      <c r="K461" s="28"/>
      <c r="L461" s="40"/>
      <c r="M461" s="40"/>
      <c r="N461" s="39"/>
      <c r="O461" s="40"/>
      <c r="P461" s="40"/>
      <c r="Q461" s="28"/>
    </row>
    <row r="462" spans="1:17">
      <c r="A462" s="13"/>
      <c r="B462" s="32" t="s">
        <v>1002</v>
      </c>
      <c r="C462" s="41" t="s">
        <v>252</v>
      </c>
      <c r="D462" s="41"/>
      <c r="E462" s="43"/>
      <c r="F462" s="41" t="s">
        <v>1072</v>
      </c>
      <c r="G462" s="41"/>
      <c r="H462" s="32" t="s">
        <v>254</v>
      </c>
      <c r="I462" s="41" t="s">
        <v>1076</v>
      </c>
      <c r="J462" s="41"/>
      <c r="K462" s="32" t="s">
        <v>254</v>
      </c>
      <c r="L462" s="41">
        <v>614</v>
      </c>
      <c r="M462" s="41"/>
      <c r="N462" s="43"/>
      <c r="O462" s="41" t="s">
        <v>252</v>
      </c>
      <c r="P462" s="41"/>
      <c r="Q462" s="43"/>
    </row>
    <row r="463" spans="1:17">
      <c r="A463" s="13"/>
      <c r="B463" s="32"/>
      <c r="C463" s="41"/>
      <c r="D463" s="41"/>
      <c r="E463" s="43"/>
      <c r="F463" s="41"/>
      <c r="G463" s="41"/>
      <c r="H463" s="32"/>
      <c r="I463" s="41"/>
      <c r="J463" s="41"/>
      <c r="K463" s="32"/>
      <c r="L463" s="41"/>
      <c r="M463" s="41"/>
      <c r="N463" s="43"/>
      <c r="O463" s="41"/>
      <c r="P463" s="41"/>
      <c r="Q463" s="43"/>
    </row>
    <row r="464" spans="1:17">
      <c r="A464" s="13"/>
      <c r="B464" s="39" t="s">
        <v>1044</v>
      </c>
      <c r="C464" s="40" t="s">
        <v>1077</v>
      </c>
      <c r="D464" s="40"/>
      <c r="E464" s="39" t="s">
        <v>254</v>
      </c>
      <c r="F464" s="40" t="s">
        <v>252</v>
      </c>
      <c r="G464" s="40"/>
      <c r="H464" s="28"/>
      <c r="I464" s="40" t="s">
        <v>252</v>
      </c>
      <c r="J464" s="40"/>
      <c r="K464" s="28"/>
      <c r="L464" s="40" t="s">
        <v>252</v>
      </c>
      <c r="M464" s="40"/>
      <c r="N464" s="28"/>
      <c r="O464" s="40" t="s">
        <v>1077</v>
      </c>
      <c r="P464" s="40"/>
      <c r="Q464" s="39" t="s">
        <v>254</v>
      </c>
    </row>
    <row r="465" spans="1:17">
      <c r="A465" s="13"/>
      <c r="B465" s="39"/>
      <c r="C465" s="40"/>
      <c r="D465" s="40"/>
      <c r="E465" s="39"/>
      <c r="F465" s="40"/>
      <c r="G465" s="40"/>
      <c r="H465" s="28"/>
      <c r="I465" s="40"/>
      <c r="J465" s="40"/>
      <c r="K465" s="28"/>
      <c r="L465" s="40"/>
      <c r="M465" s="40"/>
      <c r="N465" s="28"/>
      <c r="O465" s="40"/>
      <c r="P465" s="40"/>
      <c r="Q465" s="39"/>
    </row>
    <row r="466" spans="1:17">
      <c r="A466" s="13"/>
      <c r="B466" s="32" t="s">
        <v>1005</v>
      </c>
      <c r="C466" s="41">
        <v>8.1999999999999993</v>
      </c>
      <c r="D466" s="41"/>
      <c r="E466" s="43"/>
      <c r="F466" s="41" t="s">
        <v>252</v>
      </c>
      <c r="G466" s="41"/>
      <c r="H466" s="43"/>
      <c r="I466" s="41" t="s">
        <v>252</v>
      </c>
      <c r="J466" s="41"/>
      <c r="K466" s="43"/>
      <c r="L466" s="41" t="s">
        <v>252</v>
      </c>
      <c r="M466" s="41"/>
      <c r="N466" s="43"/>
      <c r="O466" s="41">
        <v>8.1999999999999993</v>
      </c>
      <c r="P466" s="41"/>
      <c r="Q466" s="43"/>
    </row>
    <row r="467" spans="1:17">
      <c r="A467" s="13"/>
      <c r="B467" s="32"/>
      <c r="C467" s="41"/>
      <c r="D467" s="41"/>
      <c r="E467" s="43"/>
      <c r="F467" s="41"/>
      <c r="G467" s="41"/>
      <c r="H467" s="43"/>
      <c r="I467" s="41"/>
      <c r="J467" s="41"/>
      <c r="K467" s="43"/>
      <c r="L467" s="41"/>
      <c r="M467" s="41"/>
      <c r="N467" s="43"/>
      <c r="O467" s="41"/>
      <c r="P467" s="41"/>
      <c r="Q467" s="43"/>
    </row>
    <row r="468" spans="1:17">
      <c r="A468" s="13"/>
      <c r="B468" s="39" t="s">
        <v>1006</v>
      </c>
      <c r="C468" s="40">
        <v>3.7</v>
      </c>
      <c r="D468" s="40"/>
      <c r="E468" s="28"/>
      <c r="F468" s="40" t="s">
        <v>252</v>
      </c>
      <c r="G468" s="40"/>
      <c r="H468" s="28"/>
      <c r="I468" s="40" t="s">
        <v>252</v>
      </c>
      <c r="J468" s="40"/>
      <c r="K468" s="28"/>
      <c r="L468" s="40" t="s">
        <v>252</v>
      </c>
      <c r="M468" s="40"/>
      <c r="N468" s="28"/>
      <c r="O468" s="40">
        <v>3.7</v>
      </c>
      <c r="P468" s="40"/>
      <c r="Q468" s="28"/>
    </row>
    <row r="469" spans="1:17">
      <c r="A469" s="13"/>
      <c r="B469" s="39"/>
      <c r="C469" s="40"/>
      <c r="D469" s="40"/>
      <c r="E469" s="28"/>
      <c r="F469" s="40"/>
      <c r="G469" s="40"/>
      <c r="H469" s="28"/>
      <c r="I469" s="40"/>
      <c r="J469" s="40"/>
      <c r="K469" s="28"/>
      <c r="L469" s="40"/>
      <c r="M469" s="40"/>
      <c r="N469" s="28"/>
      <c r="O469" s="40"/>
      <c r="P469" s="40"/>
      <c r="Q469" s="28"/>
    </row>
    <row r="470" spans="1:17">
      <c r="A470" s="13"/>
      <c r="B470" s="32" t="s">
        <v>984</v>
      </c>
      <c r="C470" s="41">
        <v>355.7</v>
      </c>
      <c r="D470" s="41"/>
      <c r="E470" s="43"/>
      <c r="F470" s="41">
        <v>35</v>
      </c>
      <c r="G470" s="41"/>
      <c r="H470" s="43"/>
      <c r="I470" s="41" t="s">
        <v>252</v>
      </c>
      <c r="J470" s="41"/>
      <c r="K470" s="43"/>
      <c r="L470" s="41" t="s">
        <v>1078</v>
      </c>
      <c r="M470" s="41"/>
      <c r="N470" s="32" t="s">
        <v>254</v>
      </c>
      <c r="O470" s="41" t="s">
        <v>252</v>
      </c>
      <c r="P470" s="41"/>
      <c r="Q470" s="43"/>
    </row>
    <row r="471" spans="1:17">
      <c r="A471" s="13"/>
      <c r="B471" s="32"/>
      <c r="C471" s="41"/>
      <c r="D471" s="41"/>
      <c r="E471" s="43"/>
      <c r="F471" s="41"/>
      <c r="G471" s="41"/>
      <c r="H471" s="43"/>
      <c r="I471" s="41"/>
      <c r="J471" s="41"/>
      <c r="K471" s="43"/>
      <c r="L471" s="41"/>
      <c r="M471" s="41"/>
      <c r="N471" s="32"/>
      <c r="O471" s="41"/>
      <c r="P471" s="41"/>
      <c r="Q471" s="43"/>
    </row>
    <row r="472" spans="1:17">
      <c r="A472" s="13"/>
      <c r="B472" s="39" t="s">
        <v>1010</v>
      </c>
      <c r="C472" s="40" t="s">
        <v>252</v>
      </c>
      <c r="D472" s="40"/>
      <c r="E472" s="28"/>
      <c r="F472" s="40" t="s">
        <v>252</v>
      </c>
      <c r="G472" s="40"/>
      <c r="H472" s="28"/>
      <c r="I472" s="40">
        <v>12.8</v>
      </c>
      <c r="J472" s="40"/>
      <c r="K472" s="28"/>
      <c r="L472" s="40" t="s">
        <v>904</v>
      </c>
      <c r="M472" s="40"/>
      <c r="N472" s="39" t="s">
        <v>254</v>
      </c>
      <c r="O472" s="40" t="s">
        <v>252</v>
      </c>
      <c r="P472" s="40"/>
      <c r="Q472" s="28"/>
    </row>
    <row r="473" spans="1:17">
      <c r="A473" s="13"/>
      <c r="B473" s="39"/>
      <c r="C473" s="40"/>
      <c r="D473" s="40"/>
      <c r="E473" s="28"/>
      <c r="F473" s="40"/>
      <c r="G473" s="40"/>
      <c r="H473" s="28"/>
      <c r="I473" s="40"/>
      <c r="J473" s="40"/>
      <c r="K473" s="28"/>
      <c r="L473" s="40"/>
      <c r="M473" s="40"/>
      <c r="N473" s="39"/>
      <c r="O473" s="40"/>
      <c r="P473" s="40"/>
      <c r="Q473" s="28"/>
    </row>
    <row r="474" spans="1:17">
      <c r="A474" s="13"/>
      <c r="B474" s="32" t="s">
        <v>1048</v>
      </c>
      <c r="C474" s="41" t="s">
        <v>252</v>
      </c>
      <c r="D474" s="41"/>
      <c r="E474" s="43"/>
      <c r="F474" s="41" t="s">
        <v>252</v>
      </c>
      <c r="G474" s="41"/>
      <c r="H474" s="43"/>
      <c r="I474" s="41" t="s">
        <v>1066</v>
      </c>
      <c r="J474" s="41"/>
      <c r="K474" s="32" t="s">
        <v>254</v>
      </c>
      <c r="L474" s="41">
        <v>4</v>
      </c>
      <c r="M474" s="41"/>
      <c r="N474" s="43"/>
      <c r="O474" s="41" t="s">
        <v>252</v>
      </c>
      <c r="P474" s="41"/>
      <c r="Q474" s="43"/>
    </row>
    <row r="475" spans="1:17">
      <c r="A475" s="13"/>
      <c r="B475" s="32"/>
      <c r="C475" s="41"/>
      <c r="D475" s="41"/>
      <c r="E475" s="43"/>
      <c r="F475" s="41"/>
      <c r="G475" s="41"/>
      <c r="H475" s="43"/>
      <c r="I475" s="41"/>
      <c r="J475" s="41"/>
      <c r="K475" s="32"/>
      <c r="L475" s="41"/>
      <c r="M475" s="41"/>
      <c r="N475" s="43"/>
      <c r="O475" s="41"/>
      <c r="P475" s="41"/>
      <c r="Q475" s="43"/>
    </row>
    <row r="476" spans="1:17">
      <c r="A476" s="13"/>
      <c r="B476" s="39" t="s">
        <v>1011</v>
      </c>
      <c r="C476" s="40" t="s">
        <v>252</v>
      </c>
      <c r="D476" s="40"/>
      <c r="E476" s="28"/>
      <c r="F476" s="40" t="s">
        <v>252</v>
      </c>
      <c r="G476" s="40"/>
      <c r="H476" s="28"/>
      <c r="I476" s="40" t="s">
        <v>1054</v>
      </c>
      <c r="J476" s="40"/>
      <c r="K476" s="39" t="s">
        <v>254</v>
      </c>
      <c r="L476" s="40">
        <v>124.1</v>
      </c>
      <c r="M476" s="40"/>
      <c r="N476" s="28"/>
      <c r="O476" s="40" t="s">
        <v>252</v>
      </c>
      <c r="P476" s="40"/>
      <c r="Q476" s="28"/>
    </row>
    <row r="477" spans="1:17" ht="15.75" thickBot="1">
      <c r="A477" s="13"/>
      <c r="B477" s="65"/>
      <c r="C477" s="64"/>
      <c r="D477" s="64"/>
      <c r="E477" s="66"/>
      <c r="F477" s="64"/>
      <c r="G477" s="64"/>
      <c r="H477" s="66"/>
      <c r="I477" s="64"/>
      <c r="J477" s="64"/>
      <c r="K477" s="65"/>
      <c r="L477" s="64"/>
      <c r="M477" s="64"/>
      <c r="N477" s="66"/>
      <c r="O477" s="64"/>
      <c r="P477" s="64"/>
      <c r="Q477" s="66"/>
    </row>
    <row r="478" spans="1:17">
      <c r="A478" s="13"/>
      <c r="B478" s="33" t="s">
        <v>1079</v>
      </c>
      <c r="C478" s="35">
        <v>108</v>
      </c>
      <c r="D478" s="35"/>
      <c r="E478" s="37"/>
      <c r="F478" s="35">
        <v>74.099999999999994</v>
      </c>
      <c r="G478" s="35"/>
      <c r="H478" s="37"/>
      <c r="I478" s="35" t="s">
        <v>1080</v>
      </c>
      <c r="J478" s="35"/>
      <c r="K478" s="33" t="s">
        <v>254</v>
      </c>
      <c r="L478" s="35" t="s">
        <v>1081</v>
      </c>
      <c r="M478" s="35"/>
      <c r="N478" s="33" t="s">
        <v>254</v>
      </c>
      <c r="O478" s="35" t="s">
        <v>1082</v>
      </c>
      <c r="P478" s="35"/>
      <c r="Q478" s="33" t="s">
        <v>254</v>
      </c>
    </row>
    <row r="479" spans="1:17" ht="15.75" thickBot="1">
      <c r="A479" s="13"/>
      <c r="B479" s="45"/>
      <c r="C479" s="42"/>
      <c r="D479" s="42"/>
      <c r="E479" s="44"/>
      <c r="F479" s="42"/>
      <c r="G479" s="42"/>
      <c r="H479" s="44"/>
      <c r="I479" s="42"/>
      <c r="J479" s="42"/>
      <c r="K479" s="45"/>
      <c r="L479" s="42"/>
      <c r="M479" s="42"/>
      <c r="N479" s="45"/>
      <c r="O479" s="42"/>
      <c r="P479" s="42"/>
      <c r="Q479" s="45"/>
    </row>
    <row r="480" spans="1:17">
      <c r="A480" s="13"/>
      <c r="B480" s="46" t="s">
        <v>136</v>
      </c>
      <c r="C480" s="48" t="s">
        <v>252</v>
      </c>
      <c r="D480" s="48"/>
      <c r="E480" s="50"/>
      <c r="F480" s="48" t="s">
        <v>252</v>
      </c>
      <c r="G480" s="48"/>
      <c r="H480" s="50"/>
      <c r="I480" s="48" t="s">
        <v>539</v>
      </c>
      <c r="J480" s="48"/>
      <c r="K480" s="46" t="s">
        <v>254</v>
      </c>
      <c r="L480" s="48" t="s">
        <v>252</v>
      </c>
      <c r="M480" s="48"/>
      <c r="N480" s="50"/>
      <c r="O480" s="48" t="s">
        <v>539</v>
      </c>
      <c r="P480" s="48"/>
      <c r="Q480" s="46" t="s">
        <v>254</v>
      </c>
    </row>
    <row r="481" spans="1:17">
      <c r="A481" s="13"/>
      <c r="B481" s="39"/>
      <c r="C481" s="211"/>
      <c r="D481" s="211"/>
      <c r="E481" s="247"/>
      <c r="F481" s="211"/>
      <c r="G481" s="211"/>
      <c r="H481" s="247"/>
      <c r="I481" s="211"/>
      <c r="J481" s="211"/>
      <c r="K481" s="245"/>
      <c r="L481" s="211"/>
      <c r="M481" s="211"/>
      <c r="N481" s="247"/>
      <c r="O481" s="40"/>
      <c r="P481" s="40"/>
      <c r="Q481" s="39"/>
    </row>
    <row r="482" spans="1:17">
      <c r="A482" s="13"/>
      <c r="B482" s="24" t="s">
        <v>1083</v>
      </c>
      <c r="C482" s="41" t="s">
        <v>1085</v>
      </c>
      <c r="D482" s="41"/>
      <c r="E482" s="32" t="s">
        <v>254</v>
      </c>
      <c r="F482" s="41">
        <v>1.8</v>
      </c>
      <c r="G482" s="41"/>
      <c r="H482" s="43"/>
      <c r="I482" s="41">
        <v>51.2</v>
      </c>
      <c r="J482" s="41"/>
      <c r="K482" s="43"/>
      <c r="L482" s="41" t="s">
        <v>252</v>
      </c>
      <c r="M482" s="41"/>
      <c r="N482" s="43"/>
      <c r="O482" s="41" t="s">
        <v>1086</v>
      </c>
      <c r="P482" s="41"/>
      <c r="Q482" s="32" t="s">
        <v>254</v>
      </c>
    </row>
    <row r="483" spans="1:17">
      <c r="A483" s="13"/>
      <c r="B483" s="24" t="s">
        <v>1084</v>
      </c>
      <c r="C483" s="41"/>
      <c r="D483" s="41"/>
      <c r="E483" s="32"/>
      <c r="F483" s="41"/>
      <c r="G483" s="41"/>
      <c r="H483" s="43"/>
      <c r="I483" s="41"/>
      <c r="J483" s="41"/>
      <c r="K483" s="43"/>
      <c r="L483" s="41"/>
      <c r="M483" s="41"/>
      <c r="N483" s="43"/>
      <c r="O483" s="41"/>
      <c r="P483" s="41"/>
      <c r="Q483" s="32"/>
    </row>
    <row r="484" spans="1:17">
      <c r="A484" s="13"/>
      <c r="B484" s="39" t="s">
        <v>138</v>
      </c>
      <c r="C484" s="40">
        <v>211.5</v>
      </c>
      <c r="D484" s="40"/>
      <c r="E484" s="28"/>
      <c r="F484" s="40">
        <v>2.5</v>
      </c>
      <c r="G484" s="40"/>
      <c r="H484" s="28"/>
      <c r="I484" s="40">
        <v>415.7</v>
      </c>
      <c r="J484" s="40"/>
      <c r="K484" s="28"/>
      <c r="L484" s="40" t="s">
        <v>252</v>
      </c>
      <c r="M484" s="40"/>
      <c r="N484" s="28"/>
      <c r="O484" s="40">
        <v>629.70000000000005</v>
      </c>
      <c r="P484" s="40"/>
      <c r="Q484" s="28"/>
    </row>
    <row r="485" spans="1:17" ht="15.75" thickBot="1">
      <c r="A485" s="13"/>
      <c r="B485" s="65"/>
      <c r="C485" s="64"/>
      <c r="D485" s="64"/>
      <c r="E485" s="66"/>
      <c r="F485" s="64"/>
      <c r="G485" s="64"/>
      <c r="H485" s="66"/>
      <c r="I485" s="64"/>
      <c r="J485" s="64"/>
      <c r="K485" s="66"/>
      <c r="L485" s="64"/>
      <c r="M485" s="64"/>
      <c r="N485" s="66"/>
      <c r="O485" s="64"/>
      <c r="P485" s="64"/>
      <c r="Q485" s="66"/>
    </row>
    <row r="486" spans="1:17">
      <c r="A486" s="13"/>
      <c r="B486" s="33" t="s">
        <v>139</v>
      </c>
      <c r="C486" s="33" t="s">
        <v>251</v>
      </c>
      <c r="D486" s="35" t="s">
        <v>252</v>
      </c>
      <c r="E486" s="37"/>
      <c r="F486" s="33" t="s">
        <v>251</v>
      </c>
      <c r="G486" s="35">
        <v>4.3</v>
      </c>
      <c r="H486" s="37"/>
      <c r="I486" s="33" t="s">
        <v>251</v>
      </c>
      <c r="J486" s="35">
        <v>466.9</v>
      </c>
      <c r="K486" s="37"/>
      <c r="L486" s="33" t="s">
        <v>251</v>
      </c>
      <c r="M486" s="35" t="s">
        <v>252</v>
      </c>
      <c r="N486" s="37"/>
      <c r="O486" s="33" t="s">
        <v>251</v>
      </c>
      <c r="P486" s="35">
        <v>471.2</v>
      </c>
      <c r="Q486" s="37"/>
    </row>
    <row r="487" spans="1:17" ht="15.75" thickBot="1">
      <c r="A487" s="13"/>
      <c r="B487" s="133"/>
      <c r="C487" s="133"/>
      <c r="D487" s="134"/>
      <c r="E487" s="135"/>
      <c r="F487" s="133"/>
      <c r="G487" s="134"/>
      <c r="H487" s="135"/>
      <c r="I487" s="133"/>
      <c r="J487" s="134"/>
      <c r="K487" s="135"/>
      <c r="L487" s="133"/>
      <c r="M487" s="134"/>
      <c r="N487" s="135"/>
      <c r="O487" s="133"/>
      <c r="P487" s="134"/>
      <c r="Q487" s="135"/>
    </row>
    <row r="488" spans="1:17" ht="15.75" thickTop="1"/>
  </sheetData>
  <mergeCells count="2315">
    <mergeCell ref="B421:Q421"/>
    <mergeCell ref="B422:Q422"/>
    <mergeCell ref="B346:Q346"/>
    <mergeCell ref="B412:Q412"/>
    <mergeCell ref="B413:Q413"/>
    <mergeCell ref="B414:Q414"/>
    <mergeCell ref="B415:Q415"/>
    <mergeCell ref="B416:Q416"/>
    <mergeCell ref="B340:Q340"/>
    <mergeCell ref="B341:Q341"/>
    <mergeCell ref="B342:Q342"/>
    <mergeCell ref="B343:Q343"/>
    <mergeCell ref="B344:Q344"/>
    <mergeCell ref="B345:Q345"/>
    <mergeCell ref="B279:Q279"/>
    <mergeCell ref="B280:Q280"/>
    <mergeCell ref="B281:Q281"/>
    <mergeCell ref="B282:Q282"/>
    <mergeCell ref="B283:Q283"/>
    <mergeCell ref="B284:Q284"/>
    <mergeCell ref="B273:Q273"/>
    <mergeCell ref="B274:Q274"/>
    <mergeCell ref="B275:Q275"/>
    <mergeCell ref="B276:Q276"/>
    <mergeCell ref="B277:Q277"/>
    <mergeCell ref="B278:Q278"/>
    <mergeCell ref="B213:Q213"/>
    <mergeCell ref="B214:Q214"/>
    <mergeCell ref="B215:Q215"/>
    <mergeCell ref="B216:Q216"/>
    <mergeCell ref="B217:Q217"/>
    <mergeCell ref="B268:Q268"/>
    <mergeCell ref="B207:Q207"/>
    <mergeCell ref="B208:Q208"/>
    <mergeCell ref="B209:Q209"/>
    <mergeCell ref="B210:Q210"/>
    <mergeCell ref="B211:Q211"/>
    <mergeCell ref="B212:Q212"/>
    <mergeCell ref="B11:Q11"/>
    <mergeCell ref="B12:Q12"/>
    <mergeCell ref="B59:Q59"/>
    <mergeCell ref="B106:Q106"/>
    <mergeCell ref="B151:Q151"/>
    <mergeCell ref="B202:Q202"/>
    <mergeCell ref="B5:Q5"/>
    <mergeCell ref="B6:Q6"/>
    <mergeCell ref="B7:Q7"/>
    <mergeCell ref="B8:Q8"/>
    <mergeCell ref="B9:Q9"/>
    <mergeCell ref="B10:Q10"/>
    <mergeCell ref="N486:N487"/>
    <mergeCell ref="O486:O487"/>
    <mergeCell ref="P486:P487"/>
    <mergeCell ref="Q486:Q487"/>
    <mergeCell ref="A1:A2"/>
    <mergeCell ref="B1:Q1"/>
    <mergeCell ref="B2:Q2"/>
    <mergeCell ref="B3:Q3"/>
    <mergeCell ref="A4:A487"/>
    <mergeCell ref="B4:Q4"/>
    <mergeCell ref="H486:H487"/>
    <mergeCell ref="I486:I487"/>
    <mergeCell ref="J486:J487"/>
    <mergeCell ref="K486:K487"/>
    <mergeCell ref="L486:L487"/>
    <mergeCell ref="M486:M487"/>
    <mergeCell ref="B486:B487"/>
    <mergeCell ref="C486:C487"/>
    <mergeCell ref="D486:D487"/>
    <mergeCell ref="E486:E487"/>
    <mergeCell ref="F486:F487"/>
    <mergeCell ref="G486:G487"/>
    <mergeCell ref="I484:J485"/>
    <mergeCell ref="K484:K485"/>
    <mergeCell ref="L484:M485"/>
    <mergeCell ref="N484:N485"/>
    <mergeCell ref="O484:P485"/>
    <mergeCell ref="Q484:Q485"/>
    <mergeCell ref="K482:K483"/>
    <mergeCell ref="L482:M483"/>
    <mergeCell ref="N482:N483"/>
    <mergeCell ref="O482:P483"/>
    <mergeCell ref="Q482:Q483"/>
    <mergeCell ref="B484:B485"/>
    <mergeCell ref="C484:D485"/>
    <mergeCell ref="E484:E485"/>
    <mergeCell ref="F484:G485"/>
    <mergeCell ref="H484:H485"/>
    <mergeCell ref="K480:K481"/>
    <mergeCell ref="L480:M481"/>
    <mergeCell ref="N480:N481"/>
    <mergeCell ref="O480:P481"/>
    <mergeCell ref="Q480:Q481"/>
    <mergeCell ref="C482:D483"/>
    <mergeCell ref="E482:E483"/>
    <mergeCell ref="F482:G483"/>
    <mergeCell ref="H482:H483"/>
    <mergeCell ref="I482:J483"/>
    <mergeCell ref="B480:B481"/>
    <mergeCell ref="C480:D481"/>
    <mergeCell ref="E480:E481"/>
    <mergeCell ref="F480:G481"/>
    <mergeCell ref="H480:H481"/>
    <mergeCell ref="I480:J481"/>
    <mergeCell ref="I478:J479"/>
    <mergeCell ref="K478:K479"/>
    <mergeCell ref="L478:M479"/>
    <mergeCell ref="N478:N479"/>
    <mergeCell ref="O478:P479"/>
    <mergeCell ref="Q478:Q479"/>
    <mergeCell ref="K476:K477"/>
    <mergeCell ref="L476:M477"/>
    <mergeCell ref="N476:N477"/>
    <mergeCell ref="O476:P477"/>
    <mergeCell ref="Q476:Q477"/>
    <mergeCell ref="B478:B479"/>
    <mergeCell ref="C478:D479"/>
    <mergeCell ref="E478:E479"/>
    <mergeCell ref="F478:G479"/>
    <mergeCell ref="H478:H479"/>
    <mergeCell ref="B476:B477"/>
    <mergeCell ref="C476:D477"/>
    <mergeCell ref="E476:E477"/>
    <mergeCell ref="F476:G477"/>
    <mergeCell ref="H476:H477"/>
    <mergeCell ref="I476:J477"/>
    <mergeCell ref="I474:J475"/>
    <mergeCell ref="K474:K475"/>
    <mergeCell ref="L474:M475"/>
    <mergeCell ref="N474:N475"/>
    <mergeCell ref="O474:P475"/>
    <mergeCell ref="Q474:Q475"/>
    <mergeCell ref="K472:K473"/>
    <mergeCell ref="L472:M473"/>
    <mergeCell ref="N472:N473"/>
    <mergeCell ref="O472:P473"/>
    <mergeCell ref="Q472:Q473"/>
    <mergeCell ref="B474:B475"/>
    <mergeCell ref="C474:D475"/>
    <mergeCell ref="E474:E475"/>
    <mergeCell ref="F474:G475"/>
    <mergeCell ref="H474:H475"/>
    <mergeCell ref="B472:B473"/>
    <mergeCell ref="C472:D473"/>
    <mergeCell ref="E472:E473"/>
    <mergeCell ref="F472:G473"/>
    <mergeCell ref="H472:H473"/>
    <mergeCell ref="I472:J473"/>
    <mergeCell ref="I470:J471"/>
    <mergeCell ref="K470:K471"/>
    <mergeCell ref="L470:M471"/>
    <mergeCell ref="N470:N471"/>
    <mergeCell ref="O470:P471"/>
    <mergeCell ref="Q470:Q471"/>
    <mergeCell ref="K468:K469"/>
    <mergeCell ref="L468:M469"/>
    <mergeCell ref="N468:N469"/>
    <mergeCell ref="O468:P469"/>
    <mergeCell ref="Q468:Q469"/>
    <mergeCell ref="B470:B471"/>
    <mergeCell ref="C470:D471"/>
    <mergeCell ref="E470:E471"/>
    <mergeCell ref="F470:G471"/>
    <mergeCell ref="H470:H471"/>
    <mergeCell ref="B468:B469"/>
    <mergeCell ref="C468:D469"/>
    <mergeCell ref="E468:E469"/>
    <mergeCell ref="F468:G469"/>
    <mergeCell ref="H468:H469"/>
    <mergeCell ref="I468:J469"/>
    <mergeCell ref="I466:J467"/>
    <mergeCell ref="K466:K467"/>
    <mergeCell ref="L466:M467"/>
    <mergeCell ref="N466:N467"/>
    <mergeCell ref="O466:P467"/>
    <mergeCell ref="Q466:Q467"/>
    <mergeCell ref="K464:K465"/>
    <mergeCell ref="L464:M465"/>
    <mergeCell ref="N464:N465"/>
    <mergeCell ref="O464:P465"/>
    <mergeCell ref="Q464:Q465"/>
    <mergeCell ref="B466:B467"/>
    <mergeCell ref="C466:D467"/>
    <mergeCell ref="E466:E467"/>
    <mergeCell ref="F466:G467"/>
    <mergeCell ref="H466:H467"/>
    <mergeCell ref="B464:B465"/>
    <mergeCell ref="C464:D465"/>
    <mergeCell ref="E464:E465"/>
    <mergeCell ref="F464:G465"/>
    <mergeCell ref="H464:H465"/>
    <mergeCell ref="I464:J465"/>
    <mergeCell ref="I462:J463"/>
    <mergeCell ref="K462:K463"/>
    <mergeCell ref="L462:M463"/>
    <mergeCell ref="N462:N463"/>
    <mergeCell ref="O462:P463"/>
    <mergeCell ref="Q462:Q463"/>
    <mergeCell ref="K460:K461"/>
    <mergeCell ref="L460:M461"/>
    <mergeCell ref="N460:N461"/>
    <mergeCell ref="O460:P461"/>
    <mergeCell ref="Q460:Q461"/>
    <mergeCell ref="B462:B463"/>
    <mergeCell ref="C462:D463"/>
    <mergeCell ref="E462:E463"/>
    <mergeCell ref="F462:G463"/>
    <mergeCell ref="H462:H463"/>
    <mergeCell ref="L458:M459"/>
    <mergeCell ref="N458:N459"/>
    <mergeCell ref="O458:P459"/>
    <mergeCell ref="Q458:Q459"/>
    <mergeCell ref="B460:B461"/>
    <mergeCell ref="C460:D461"/>
    <mergeCell ref="E460:E461"/>
    <mergeCell ref="F460:G461"/>
    <mergeCell ref="H460:H461"/>
    <mergeCell ref="I460:J461"/>
    <mergeCell ref="C458:D459"/>
    <mergeCell ref="E458:E459"/>
    <mergeCell ref="F458:G459"/>
    <mergeCell ref="H458:H459"/>
    <mergeCell ref="I458:J459"/>
    <mergeCell ref="K458:K459"/>
    <mergeCell ref="I456:J457"/>
    <mergeCell ref="K456:K457"/>
    <mergeCell ref="L456:M457"/>
    <mergeCell ref="N456:N457"/>
    <mergeCell ref="O456:P457"/>
    <mergeCell ref="Q456:Q457"/>
    <mergeCell ref="K454:K455"/>
    <mergeCell ref="L454:M455"/>
    <mergeCell ref="N454:N455"/>
    <mergeCell ref="O454:P455"/>
    <mergeCell ref="Q454:Q455"/>
    <mergeCell ref="B456:B457"/>
    <mergeCell ref="C456:D457"/>
    <mergeCell ref="E456:E457"/>
    <mergeCell ref="F456:G457"/>
    <mergeCell ref="H456:H457"/>
    <mergeCell ref="K452:K453"/>
    <mergeCell ref="L452:M453"/>
    <mergeCell ref="N452:N453"/>
    <mergeCell ref="O452:P453"/>
    <mergeCell ref="Q452:Q453"/>
    <mergeCell ref="C454:D455"/>
    <mergeCell ref="E454:E455"/>
    <mergeCell ref="F454:G455"/>
    <mergeCell ref="H454:H455"/>
    <mergeCell ref="I454:J455"/>
    <mergeCell ref="C451:E451"/>
    <mergeCell ref="F451:H451"/>
    <mergeCell ref="I451:K451"/>
    <mergeCell ref="L451:N451"/>
    <mergeCell ref="O451:Q451"/>
    <mergeCell ref="C452:D453"/>
    <mergeCell ref="E452:E453"/>
    <mergeCell ref="F452:G453"/>
    <mergeCell ref="H452:H453"/>
    <mergeCell ref="I452:J453"/>
    <mergeCell ref="I449:J450"/>
    <mergeCell ref="K449:K450"/>
    <mergeCell ref="L449:M450"/>
    <mergeCell ref="N449:N450"/>
    <mergeCell ref="O449:P450"/>
    <mergeCell ref="Q449:Q450"/>
    <mergeCell ref="K447:K448"/>
    <mergeCell ref="L447:M448"/>
    <mergeCell ref="N447:N448"/>
    <mergeCell ref="O447:P448"/>
    <mergeCell ref="Q447:Q448"/>
    <mergeCell ref="B449:B450"/>
    <mergeCell ref="C449:D450"/>
    <mergeCell ref="E449:E450"/>
    <mergeCell ref="F449:G450"/>
    <mergeCell ref="H449:H450"/>
    <mergeCell ref="B447:B448"/>
    <mergeCell ref="C447:D448"/>
    <mergeCell ref="E447:E448"/>
    <mergeCell ref="F447:G448"/>
    <mergeCell ref="H447:H448"/>
    <mergeCell ref="I447:J448"/>
    <mergeCell ref="I445:J446"/>
    <mergeCell ref="K445:K446"/>
    <mergeCell ref="L445:M446"/>
    <mergeCell ref="N445:N446"/>
    <mergeCell ref="O445:P446"/>
    <mergeCell ref="Q445:Q446"/>
    <mergeCell ref="K443:K444"/>
    <mergeCell ref="L443:M444"/>
    <mergeCell ref="N443:N444"/>
    <mergeCell ref="O443:P444"/>
    <mergeCell ref="Q443:Q444"/>
    <mergeCell ref="B445:B446"/>
    <mergeCell ref="C445:D446"/>
    <mergeCell ref="E445:E446"/>
    <mergeCell ref="F445:G446"/>
    <mergeCell ref="H445:H446"/>
    <mergeCell ref="B443:B444"/>
    <mergeCell ref="C443:D444"/>
    <mergeCell ref="E443:E444"/>
    <mergeCell ref="F443:G444"/>
    <mergeCell ref="H443:H444"/>
    <mergeCell ref="I443:J444"/>
    <mergeCell ref="I441:J442"/>
    <mergeCell ref="K441:K442"/>
    <mergeCell ref="L441:M442"/>
    <mergeCell ref="N441:N442"/>
    <mergeCell ref="O441:P442"/>
    <mergeCell ref="Q441:Q442"/>
    <mergeCell ref="K439:K440"/>
    <mergeCell ref="L439:M440"/>
    <mergeCell ref="N439:N440"/>
    <mergeCell ref="O439:P440"/>
    <mergeCell ref="Q439:Q440"/>
    <mergeCell ref="B441:B442"/>
    <mergeCell ref="C441:D442"/>
    <mergeCell ref="E441:E442"/>
    <mergeCell ref="F441:G442"/>
    <mergeCell ref="H441:H442"/>
    <mergeCell ref="B439:B440"/>
    <mergeCell ref="C439:D440"/>
    <mergeCell ref="E439:E440"/>
    <mergeCell ref="F439:G440"/>
    <mergeCell ref="H439:H440"/>
    <mergeCell ref="I439:J440"/>
    <mergeCell ref="I437:J438"/>
    <mergeCell ref="K437:K438"/>
    <mergeCell ref="L437:M438"/>
    <mergeCell ref="N437:N438"/>
    <mergeCell ref="O437:P438"/>
    <mergeCell ref="Q437:Q438"/>
    <mergeCell ref="K435:K436"/>
    <mergeCell ref="L435:M436"/>
    <mergeCell ref="N435:N436"/>
    <mergeCell ref="O435:P436"/>
    <mergeCell ref="Q435:Q436"/>
    <mergeCell ref="B437:B438"/>
    <mergeCell ref="C437:D438"/>
    <mergeCell ref="E437:E438"/>
    <mergeCell ref="F437:G438"/>
    <mergeCell ref="H437:H438"/>
    <mergeCell ref="B435:B436"/>
    <mergeCell ref="C435:D436"/>
    <mergeCell ref="E435:E436"/>
    <mergeCell ref="F435:G436"/>
    <mergeCell ref="H435:H436"/>
    <mergeCell ref="I435:J436"/>
    <mergeCell ref="I433:J434"/>
    <mergeCell ref="K433:K434"/>
    <mergeCell ref="L433:M434"/>
    <mergeCell ref="N433:N434"/>
    <mergeCell ref="O433:P434"/>
    <mergeCell ref="Q433:Q434"/>
    <mergeCell ref="K431:K432"/>
    <mergeCell ref="L431:M432"/>
    <mergeCell ref="N431:N432"/>
    <mergeCell ref="O431:P432"/>
    <mergeCell ref="Q431:Q432"/>
    <mergeCell ref="B433:B434"/>
    <mergeCell ref="C433:D434"/>
    <mergeCell ref="E433:E434"/>
    <mergeCell ref="F433:G434"/>
    <mergeCell ref="H433:H434"/>
    <mergeCell ref="B431:B432"/>
    <mergeCell ref="C431:D432"/>
    <mergeCell ref="E431:E432"/>
    <mergeCell ref="F431:G432"/>
    <mergeCell ref="H431:H432"/>
    <mergeCell ref="I431:J432"/>
    <mergeCell ref="N428:N429"/>
    <mergeCell ref="O428:O429"/>
    <mergeCell ref="P428:P429"/>
    <mergeCell ref="Q428:Q429"/>
    <mergeCell ref="C430:E430"/>
    <mergeCell ref="F430:H430"/>
    <mergeCell ref="I430:K430"/>
    <mergeCell ref="L430:N430"/>
    <mergeCell ref="O430:Q430"/>
    <mergeCell ref="H428:H429"/>
    <mergeCell ref="I428:I429"/>
    <mergeCell ref="J428:J429"/>
    <mergeCell ref="K428:K429"/>
    <mergeCell ref="L428:L429"/>
    <mergeCell ref="M428:M429"/>
    <mergeCell ref="B428:B429"/>
    <mergeCell ref="C428:C429"/>
    <mergeCell ref="D428:D429"/>
    <mergeCell ref="E428:E429"/>
    <mergeCell ref="F428:F429"/>
    <mergeCell ref="G428:G429"/>
    <mergeCell ref="C425:Q425"/>
    <mergeCell ref="C426:Q426"/>
    <mergeCell ref="C427:E427"/>
    <mergeCell ref="F427:H427"/>
    <mergeCell ref="I427:K427"/>
    <mergeCell ref="L427:N427"/>
    <mergeCell ref="O427:Q427"/>
    <mergeCell ref="M410:M411"/>
    <mergeCell ref="N410:N411"/>
    <mergeCell ref="O410:O411"/>
    <mergeCell ref="P410:P411"/>
    <mergeCell ref="Q410:Q411"/>
    <mergeCell ref="B423:Q423"/>
    <mergeCell ref="B417:Q417"/>
    <mergeCell ref="B418:Q418"/>
    <mergeCell ref="B419:Q419"/>
    <mergeCell ref="B420:Q420"/>
    <mergeCell ref="G410:G411"/>
    <mergeCell ref="H410:H411"/>
    <mergeCell ref="I410:I411"/>
    <mergeCell ref="J410:J411"/>
    <mergeCell ref="K410:K411"/>
    <mergeCell ref="L410:L411"/>
    <mergeCell ref="K408:K409"/>
    <mergeCell ref="L408:M409"/>
    <mergeCell ref="N408:N409"/>
    <mergeCell ref="O408:P409"/>
    <mergeCell ref="Q408:Q409"/>
    <mergeCell ref="B410:B411"/>
    <mergeCell ref="C410:C411"/>
    <mergeCell ref="D410:D411"/>
    <mergeCell ref="E410:E411"/>
    <mergeCell ref="F410:F411"/>
    <mergeCell ref="B408:B409"/>
    <mergeCell ref="C408:D409"/>
    <mergeCell ref="E408:E409"/>
    <mergeCell ref="F408:G409"/>
    <mergeCell ref="H408:H409"/>
    <mergeCell ref="I408:J409"/>
    <mergeCell ref="I406:J407"/>
    <mergeCell ref="K406:K407"/>
    <mergeCell ref="L406:M407"/>
    <mergeCell ref="N406:N407"/>
    <mergeCell ref="O406:P407"/>
    <mergeCell ref="Q406:Q407"/>
    <mergeCell ref="K404:K405"/>
    <mergeCell ref="L404:M405"/>
    <mergeCell ref="N404:N405"/>
    <mergeCell ref="O404:P405"/>
    <mergeCell ref="Q404:Q405"/>
    <mergeCell ref="B406:B407"/>
    <mergeCell ref="C406:D407"/>
    <mergeCell ref="E406:E407"/>
    <mergeCell ref="F406:G407"/>
    <mergeCell ref="H406:H407"/>
    <mergeCell ref="B404:B405"/>
    <mergeCell ref="C404:D405"/>
    <mergeCell ref="E404:E405"/>
    <mergeCell ref="F404:G405"/>
    <mergeCell ref="H404:H405"/>
    <mergeCell ref="I404:J405"/>
    <mergeCell ref="I402:J403"/>
    <mergeCell ref="K402:K403"/>
    <mergeCell ref="L402:M403"/>
    <mergeCell ref="N402:N403"/>
    <mergeCell ref="O402:P403"/>
    <mergeCell ref="Q402:Q403"/>
    <mergeCell ref="K400:K401"/>
    <mergeCell ref="L400:M401"/>
    <mergeCell ref="N400:N401"/>
    <mergeCell ref="O400:P401"/>
    <mergeCell ref="Q400:Q401"/>
    <mergeCell ref="B402:B403"/>
    <mergeCell ref="C402:D403"/>
    <mergeCell ref="E402:E403"/>
    <mergeCell ref="F402:G403"/>
    <mergeCell ref="H402:H403"/>
    <mergeCell ref="B400:B401"/>
    <mergeCell ref="C400:D401"/>
    <mergeCell ref="E400:E401"/>
    <mergeCell ref="F400:G401"/>
    <mergeCell ref="H400:H401"/>
    <mergeCell ref="I400:J401"/>
    <mergeCell ref="I398:J399"/>
    <mergeCell ref="K398:K399"/>
    <mergeCell ref="L398:M399"/>
    <mergeCell ref="N398:N399"/>
    <mergeCell ref="O398:P399"/>
    <mergeCell ref="Q398:Q399"/>
    <mergeCell ref="K396:K397"/>
    <mergeCell ref="L396:M397"/>
    <mergeCell ref="N396:N397"/>
    <mergeCell ref="O396:P397"/>
    <mergeCell ref="Q396:Q397"/>
    <mergeCell ref="B398:B399"/>
    <mergeCell ref="C398:D399"/>
    <mergeCell ref="E398:E399"/>
    <mergeCell ref="F398:G399"/>
    <mergeCell ref="H398:H399"/>
    <mergeCell ref="B396:B397"/>
    <mergeCell ref="C396:D397"/>
    <mergeCell ref="E396:E397"/>
    <mergeCell ref="F396:G397"/>
    <mergeCell ref="H396:H397"/>
    <mergeCell ref="I396:J397"/>
    <mergeCell ref="I394:J395"/>
    <mergeCell ref="K394:K395"/>
    <mergeCell ref="L394:M395"/>
    <mergeCell ref="N394:N395"/>
    <mergeCell ref="O394:P395"/>
    <mergeCell ref="Q394:Q395"/>
    <mergeCell ref="K392:K393"/>
    <mergeCell ref="L392:M393"/>
    <mergeCell ref="N392:N393"/>
    <mergeCell ref="O392:P393"/>
    <mergeCell ref="Q392:Q393"/>
    <mergeCell ref="B394:B395"/>
    <mergeCell ref="C394:D395"/>
    <mergeCell ref="E394:E395"/>
    <mergeCell ref="F394:G395"/>
    <mergeCell ref="H394:H395"/>
    <mergeCell ref="B392:B393"/>
    <mergeCell ref="C392:D393"/>
    <mergeCell ref="E392:E393"/>
    <mergeCell ref="F392:G393"/>
    <mergeCell ref="H392:H393"/>
    <mergeCell ref="I392:J393"/>
    <mergeCell ref="I390:J391"/>
    <mergeCell ref="K390:K391"/>
    <mergeCell ref="L390:M391"/>
    <mergeCell ref="N390:N391"/>
    <mergeCell ref="O390:P391"/>
    <mergeCell ref="Q390:Q391"/>
    <mergeCell ref="K388:K389"/>
    <mergeCell ref="L388:M389"/>
    <mergeCell ref="N388:N389"/>
    <mergeCell ref="O388:P389"/>
    <mergeCell ref="Q388:Q389"/>
    <mergeCell ref="B390:B391"/>
    <mergeCell ref="C390:D391"/>
    <mergeCell ref="E390:E391"/>
    <mergeCell ref="F390:G391"/>
    <mergeCell ref="H390:H391"/>
    <mergeCell ref="B388:B389"/>
    <mergeCell ref="C388:D389"/>
    <mergeCell ref="E388:E389"/>
    <mergeCell ref="F388:G389"/>
    <mergeCell ref="H388:H389"/>
    <mergeCell ref="I388:J389"/>
    <mergeCell ref="I386:J387"/>
    <mergeCell ref="K386:K387"/>
    <mergeCell ref="L386:M387"/>
    <mergeCell ref="N386:N387"/>
    <mergeCell ref="O386:P387"/>
    <mergeCell ref="Q386:Q387"/>
    <mergeCell ref="K384:K385"/>
    <mergeCell ref="L384:M385"/>
    <mergeCell ref="N384:N385"/>
    <mergeCell ref="O384:P385"/>
    <mergeCell ref="Q384:Q385"/>
    <mergeCell ref="B386:B387"/>
    <mergeCell ref="C386:D387"/>
    <mergeCell ref="E386:E387"/>
    <mergeCell ref="F386:G387"/>
    <mergeCell ref="H386:H387"/>
    <mergeCell ref="B384:B385"/>
    <mergeCell ref="C384:D385"/>
    <mergeCell ref="E384:E385"/>
    <mergeCell ref="F384:G385"/>
    <mergeCell ref="H384:H385"/>
    <mergeCell ref="I384:J385"/>
    <mergeCell ref="I382:J383"/>
    <mergeCell ref="K382:K383"/>
    <mergeCell ref="L382:M383"/>
    <mergeCell ref="N382:N383"/>
    <mergeCell ref="O382:P383"/>
    <mergeCell ref="Q382:Q383"/>
    <mergeCell ref="K380:K381"/>
    <mergeCell ref="L380:M381"/>
    <mergeCell ref="N380:N381"/>
    <mergeCell ref="O380:P381"/>
    <mergeCell ref="Q380:Q381"/>
    <mergeCell ref="B382:B383"/>
    <mergeCell ref="C382:D383"/>
    <mergeCell ref="E382:E383"/>
    <mergeCell ref="F382:G383"/>
    <mergeCell ref="H382:H383"/>
    <mergeCell ref="K378:K379"/>
    <mergeCell ref="L378:M379"/>
    <mergeCell ref="N378:N379"/>
    <mergeCell ref="O378:P379"/>
    <mergeCell ref="Q378:Q379"/>
    <mergeCell ref="C380:D381"/>
    <mergeCell ref="E380:E381"/>
    <mergeCell ref="F380:G381"/>
    <mergeCell ref="H380:H381"/>
    <mergeCell ref="I380:J381"/>
    <mergeCell ref="L376:M377"/>
    <mergeCell ref="N376:N377"/>
    <mergeCell ref="O376:P377"/>
    <mergeCell ref="Q376:Q377"/>
    <mergeCell ref="B378:B379"/>
    <mergeCell ref="C378:D379"/>
    <mergeCell ref="E378:E379"/>
    <mergeCell ref="F378:G379"/>
    <mergeCell ref="H378:H379"/>
    <mergeCell ref="I378:J379"/>
    <mergeCell ref="L374:M375"/>
    <mergeCell ref="N374:N375"/>
    <mergeCell ref="O374:P375"/>
    <mergeCell ref="Q374:Q375"/>
    <mergeCell ref="C376:D377"/>
    <mergeCell ref="E376:E377"/>
    <mergeCell ref="F376:G377"/>
    <mergeCell ref="H376:H377"/>
    <mergeCell ref="I376:J377"/>
    <mergeCell ref="K376:K377"/>
    <mergeCell ref="C374:D375"/>
    <mergeCell ref="E374:E375"/>
    <mergeCell ref="F374:G375"/>
    <mergeCell ref="H374:H375"/>
    <mergeCell ref="I374:J375"/>
    <mergeCell ref="K374:K375"/>
    <mergeCell ref="K371:K372"/>
    <mergeCell ref="L371:M372"/>
    <mergeCell ref="N371:N372"/>
    <mergeCell ref="O371:P372"/>
    <mergeCell ref="Q371:Q372"/>
    <mergeCell ref="C373:E373"/>
    <mergeCell ref="F373:H373"/>
    <mergeCell ref="I373:K373"/>
    <mergeCell ref="L373:N373"/>
    <mergeCell ref="O373:Q373"/>
    <mergeCell ref="B371:B372"/>
    <mergeCell ref="C371:D372"/>
    <mergeCell ref="E371:E372"/>
    <mergeCell ref="F371:G372"/>
    <mergeCell ref="H371:H372"/>
    <mergeCell ref="I371:J372"/>
    <mergeCell ref="I369:J370"/>
    <mergeCell ref="K369:K370"/>
    <mergeCell ref="L369:M370"/>
    <mergeCell ref="N369:N370"/>
    <mergeCell ref="O369:P370"/>
    <mergeCell ref="Q369:Q370"/>
    <mergeCell ref="K367:K368"/>
    <mergeCell ref="L367:M368"/>
    <mergeCell ref="N367:N368"/>
    <mergeCell ref="O367:P368"/>
    <mergeCell ref="Q367:Q368"/>
    <mergeCell ref="B369:B370"/>
    <mergeCell ref="C369:D370"/>
    <mergeCell ref="E369:E370"/>
    <mergeCell ref="F369:G370"/>
    <mergeCell ref="H369:H370"/>
    <mergeCell ref="B367:B368"/>
    <mergeCell ref="C367:D368"/>
    <mergeCell ref="E367:E368"/>
    <mergeCell ref="F367:G368"/>
    <mergeCell ref="H367:H368"/>
    <mergeCell ref="I367:J368"/>
    <mergeCell ref="I365:J366"/>
    <mergeCell ref="K365:K366"/>
    <mergeCell ref="L365:M366"/>
    <mergeCell ref="N365:N366"/>
    <mergeCell ref="O365:P366"/>
    <mergeCell ref="Q365:Q366"/>
    <mergeCell ref="K363:K364"/>
    <mergeCell ref="L363:M364"/>
    <mergeCell ref="N363:N364"/>
    <mergeCell ref="O363:P364"/>
    <mergeCell ref="Q363:Q364"/>
    <mergeCell ref="B365:B366"/>
    <mergeCell ref="C365:D366"/>
    <mergeCell ref="E365:E366"/>
    <mergeCell ref="F365:G366"/>
    <mergeCell ref="H365:H366"/>
    <mergeCell ref="B363:B364"/>
    <mergeCell ref="C363:D364"/>
    <mergeCell ref="E363:E364"/>
    <mergeCell ref="F363:G364"/>
    <mergeCell ref="H363:H364"/>
    <mergeCell ref="I363:J364"/>
    <mergeCell ref="I361:J362"/>
    <mergeCell ref="K361:K362"/>
    <mergeCell ref="L361:M362"/>
    <mergeCell ref="N361:N362"/>
    <mergeCell ref="O361:P362"/>
    <mergeCell ref="Q361:Q362"/>
    <mergeCell ref="K359:K360"/>
    <mergeCell ref="L359:M360"/>
    <mergeCell ref="N359:N360"/>
    <mergeCell ref="O359:P360"/>
    <mergeCell ref="Q359:Q360"/>
    <mergeCell ref="B361:B362"/>
    <mergeCell ref="C361:D362"/>
    <mergeCell ref="E361:E362"/>
    <mergeCell ref="F361:G362"/>
    <mergeCell ref="H361:H362"/>
    <mergeCell ref="B359:B360"/>
    <mergeCell ref="C359:D360"/>
    <mergeCell ref="E359:E360"/>
    <mergeCell ref="F359:G360"/>
    <mergeCell ref="H359:H360"/>
    <mergeCell ref="I359:J360"/>
    <mergeCell ref="I357:J358"/>
    <mergeCell ref="K357:K358"/>
    <mergeCell ref="L357:M358"/>
    <mergeCell ref="N357:N358"/>
    <mergeCell ref="O357:P358"/>
    <mergeCell ref="Q357:Q358"/>
    <mergeCell ref="K355:K356"/>
    <mergeCell ref="L355:M356"/>
    <mergeCell ref="N355:N356"/>
    <mergeCell ref="O355:P356"/>
    <mergeCell ref="Q355:Q356"/>
    <mergeCell ref="B357:B358"/>
    <mergeCell ref="C357:D358"/>
    <mergeCell ref="E357:E358"/>
    <mergeCell ref="F357:G358"/>
    <mergeCell ref="H357:H358"/>
    <mergeCell ref="B355:B356"/>
    <mergeCell ref="C355:D356"/>
    <mergeCell ref="E355:E356"/>
    <mergeCell ref="F355:G356"/>
    <mergeCell ref="H355:H356"/>
    <mergeCell ref="I355:J356"/>
    <mergeCell ref="N352:N353"/>
    <mergeCell ref="O352:O353"/>
    <mergeCell ref="P352:P353"/>
    <mergeCell ref="Q352:Q353"/>
    <mergeCell ref="C354:E354"/>
    <mergeCell ref="F354:H354"/>
    <mergeCell ref="I354:K354"/>
    <mergeCell ref="L354:N354"/>
    <mergeCell ref="O354:Q354"/>
    <mergeCell ref="H352:H353"/>
    <mergeCell ref="I352:I353"/>
    <mergeCell ref="J352:J353"/>
    <mergeCell ref="K352:K353"/>
    <mergeCell ref="L352:L353"/>
    <mergeCell ref="M352:M353"/>
    <mergeCell ref="B352:B353"/>
    <mergeCell ref="C352:C353"/>
    <mergeCell ref="D352:D353"/>
    <mergeCell ref="E352:E353"/>
    <mergeCell ref="F352:F353"/>
    <mergeCell ref="G352:G353"/>
    <mergeCell ref="C349:Q349"/>
    <mergeCell ref="C350:Q350"/>
    <mergeCell ref="C351:E351"/>
    <mergeCell ref="F351:H351"/>
    <mergeCell ref="I351:K351"/>
    <mergeCell ref="L351:N351"/>
    <mergeCell ref="O351:Q351"/>
    <mergeCell ref="M334:M335"/>
    <mergeCell ref="N334:N335"/>
    <mergeCell ref="O334:O335"/>
    <mergeCell ref="P334:P335"/>
    <mergeCell ref="Q334:Q335"/>
    <mergeCell ref="B347:Q347"/>
    <mergeCell ref="B336:Q336"/>
    <mergeCell ref="B337:Q337"/>
    <mergeCell ref="B338:Q338"/>
    <mergeCell ref="B339:Q339"/>
    <mergeCell ref="G334:G335"/>
    <mergeCell ref="H334:H335"/>
    <mergeCell ref="I334:I335"/>
    <mergeCell ref="J334:J335"/>
    <mergeCell ref="K334:K335"/>
    <mergeCell ref="L334:L335"/>
    <mergeCell ref="K332:K333"/>
    <mergeCell ref="L332:M333"/>
    <mergeCell ref="N332:N333"/>
    <mergeCell ref="O332:P333"/>
    <mergeCell ref="Q332:Q333"/>
    <mergeCell ref="B334:B335"/>
    <mergeCell ref="C334:C335"/>
    <mergeCell ref="D334:D335"/>
    <mergeCell ref="E334:E335"/>
    <mergeCell ref="F334:F335"/>
    <mergeCell ref="B332:B333"/>
    <mergeCell ref="C332:D333"/>
    <mergeCell ref="E332:E333"/>
    <mergeCell ref="F332:G333"/>
    <mergeCell ref="H332:H333"/>
    <mergeCell ref="I332:J333"/>
    <mergeCell ref="I330:J331"/>
    <mergeCell ref="K330:K331"/>
    <mergeCell ref="L330:M331"/>
    <mergeCell ref="N330:N331"/>
    <mergeCell ref="O330:P331"/>
    <mergeCell ref="Q330:Q331"/>
    <mergeCell ref="K328:K329"/>
    <mergeCell ref="L328:M329"/>
    <mergeCell ref="N328:N329"/>
    <mergeCell ref="O328:P329"/>
    <mergeCell ref="Q328:Q329"/>
    <mergeCell ref="B330:B331"/>
    <mergeCell ref="C330:D331"/>
    <mergeCell ref="E330:E331"/>
    <mergeCell ref="F330:G331"/>
    <mergeCell ref="H330:H331"/>
    <mergeCell ref="B328:B329"/>
    <mergeCell ref="C328:D329"/>
    <mergeCell ref="E328:E329"/>
    <mergeCell ref="F328:G329"/>
    <mergeCell ref="H328:H329"/>
    <mergeCell ref="I328:J329"/>
    <mergeCell ref="I326:J327"/>
    <mergeCell ref="K326:K327"/>
    <mergeCell ref="L326:M327"/>
    <mergeCell ref="N326:N327"/>
    <mergeCell ref="O326:P327"/>
    <mergeCell ref="Q326:Q327"/>
    <mergeCell ref="K324:K325"/>
    <mergeCell ref="L324:M325"/>
    <mergeCell ref="N324:N325"/>
    <mergeCell ref="O324:P325"/>
    <mergeCell ref="Q324:Q325"/>
    <mergeCell ref="B326:B327"/>
    <mergeCell ref="C326:D327"/>
    <mergeCell ref="E326:E327"/>
    <mergeCell ref="F326:G327"/>
    <mergeCell ref="H326:H327"/>
    <mergeCell ref="B324:B325"/>
    <mergeCell ref="C324:D325"/>
    <mergeCell ref="E324:E325"/>
    <mergeCell ref="F324:G325"/>
    <mergeCell ref="H324:H325"/>
    <mergeCell ref="I324:J325"/>
    <mergeCell ref="I322:J323"/>
    <mergeCell ref="K322:K323"/>
    <mergeCell ref="L322:M323"/>
    <mergeCell ref="N322:N323"/>
    <mergeCell ref="O322:P323"/>
    <mergeCell ref="Q322:Q323"/>
    <mergeCell ref="K320:K321"/>
    <mergeCell ref="L320:M321"/>
    <mergeCell ref="N320:N321"/>
    <mergeCell ref="O320:P321"/>
    <mergeCell ref="Q320:Q321"/>
    <mergeCell ref="B322:B323"/>
    <mergeCell ref="C322:D323"/>
    <mergeCell ref="E322:E323"/>
    <mergeCell ref="F322:G323"/>
    <mergeCell ref="H322:H323"/>
    <mergeCell ref="B320:B321"/>
    <mergeCell ref="C320:D321"/>
    <mergeCell ref="E320:E321"/>
    <mergeCell ref="F320:G321"/>
    <mergeCell ref="H320:H321"/>
    <mergeCell ref="I320:J321"/>
    <mergeCell ref="I318:J319"/>
    <mergeCell ref="K318:K319"/>
    <mergeCell ref="L318:M319"/>
    <mergeCell ref="N318:N319"/>
    <mergeCell ref="O318:P319"/>
    <mergeCell ref="Q318:Q319"/>
    <mergeCell ref="K316:K317"/>
    <mergeCell ref="L316:M317"/>
    <mergeCell ref="N316:N317"/>
    <mergeCell ref="O316:P317"/>
    <mergeCell ref="Q316:Q317"/>
    <mergeCell ref="B318:B319"/>
    <mergeCell ref="C318:D319"/>
    <mergeCell ref="E318:E319"/>
    <mergeCell ref="F318:G319"/>
    <mergeCell ref="H318:H319"/>
    <mergeCell ref="B316:B317"/>
    <mergeCell ref="C316:D317"/>
    <mergeCell ref="E316:E317"/>
    <mergeCell ref="F316:G317"/>
    <mergeCell ref="H316:H317"/>
    <mergeCell ref="I316:J317"/>
    <mergeCell ref="I314:J315"/>
    <mergeCell ref="K314:K315"/>
    <mergeCell ref="L314:M315"/>
    <mergeCell ref="N314:N315"/>
    <mergeCell ref="O314:P315"/>
    <mergeCell ref="Q314:Q315"/>
    <mergeCell ref="K312:K313"/>
    <mergeCell ref="L312:M313"/>
    <mergeCell ref="N312:N313"/>
    <mergeCell ref="O312:P313"/>
    <mergeCell ref="Q312:Q313"/>
    <mergeCell ref="B314:B315"/>
    <mergeCell ref="C314:D315"/>
    <mergeCell ref="E314:E315"/>
    <mergeCell ref="F314:G315"/>
    <mergeCell ref="H314:H315"/>
    <mergeCell ref="L310:M311"/>
    <mergeCell ref="N310:N311"/>
    <mergeCell ref="O310:P311"/>
    <mergeCell ref="Q310:Q311"/>
    <mergeCell ref="B312:B313"/>
    <mergeCell ref="C312:D313"/>
    <mergeCell ref="E312:E313"/>
    <mergeCell ref="F312:G313"/>
    <mergeCell ref="H312:H313"/>
    <mergeCell ref="I312:J313"/>
    <mergeCell ref="L308:M309"/>
    <mergeCell ref="N308:N309"/>
    <mergeCell ref="O308:P309"/>
    <mergeCell ref="Q308:Q309"/>
    <mergeCell ref="C310:D311"/>
    <mergeCell ref="E310:E311"/>
    <mergeCell ref="F310:G311"/>
    <mergeCell ref="H310:H311"/>
    <mergeCell ref="I310:J311"/>
    <mergeCell ref="K310:K311"/>
    <mergeCell ref="C308:D309"/>
    <mergeCell ref="E308:E309"/>
    <mergeCell ref="F308:G309"/>
    <mergeCell ref="H308:H309"/>
    <mergeCell ref="I308:J309"/>
    <mergeCell ref="K308:K309"/>
    <mergeCell ref="K305:K306"/>
    <mergeCell ref="L305:M306"/>
    <mergeCell ref="N305:N306"/>
    <mergeCell ref="O305:P306"/>
    <mergeCell ref="Q305:Q306"/>
    <mergeCell ref="C307:E307"/>
    <mergeCell ref="F307:H307"/>
    <mergeCell ref="I307:K307"/>
    <mergeCell ref="L307:N307"/>
    <mergeCell ref="O307:Q307"/>
    <mergeCell ref="B305:B306"/>
    <mergeCell ref="C305:D306"/>
    <mergeCell ref="E305:E306"/>
    <mergeCell ref="F305:G306"/>
    <mergeCell ref="H305:H306"/>
    <mergeCell ref="I305:J306"/>
    <mergeCell ref="I303:J304"/>
    <mergeCell ref="K303:K304"/>
    <mergeCell ref="L303:M304"/>
    <mergeCell ref="N303:N304"/>
    <mergeCell ref="O303:P304"/>
    <mergeCell ref="Q303:Q304"/>
    <mergeCell ref="K301:K302"/>
    <mergeCell ref="L301:M302"/>
    <mergeCell ref="N301:N302"/>
    <mergeCell ref="O301:P302"/>
    <mergeCell ref="Q301:Q302"/>
    <mergeCell ref="B303:B304"/>
    <mergeCell ref="C303:D304"/>
    <mergeCell ref="E303:E304"/>
    <mergeCell ref="F303:G304"/>
    <mergeCell ref="H303:H304"/>
    <mergeCell ref="B301:B302"/>
    <mergeCell ref="C301:D302"/>
    <mergeCell ref="E301:E302"/>
    <mergeCell ref="F301:G302"/>
    <mergeCell ref="H301:H302"/>
    <mergeCell ref="I301:J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B297:B298"/>
    <mergeCell ref="C297:D298"/>
    <mergeCell ref="E297:E298"/>
    <mergeCell ref="F297:G298"/>
    <mergeCell ref="H297:H298"/>
    <mergeCell ref="I297:J298"/>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B293:B294"/>
    <mergeCell ref="C293:D294"/>
    <mergeCell ref="E293:E294"/>
    <mergeCell ref="F293:G294"/>
    <mergeCell ref="H293:H294"/>
    <mergeCell ref="I293:J294"/>
    <mergeCell ref="N290:N291"/>
    <mergeCell ref="O290:O291"/>
    <mergeCell ref="P290:P291"/>
    <mergeCell ref="Q290:Q291"/>
    <mergeCell ref="C292:E292"/>
    <mergeCell ref="F292:H292"/>
    <mergeCell ref="I292:K292"/>
    <mergeCell ref="L292:N292"/>
    <mergeCell ref="O292:Q292"/>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8:Q288"/>
    <mergeCell ref="C289:E289"/>
    <mergeCell ref="F289:H289"/>
    <mergeCell ref="I289:K289"/>
    <mergeCell ref="L289:N289"/>
    <mergeCell ref="O289:Q289"/>
    <mergeCell ref="N266:N267"/>
    <mergeCell ref="O266:O267"/>
    <mergeCell ref="P266:P267"/>
    <mergeCell ref="Q266:Q267"/>
    <mergeCell ref="B285:Q285"/>
    <mergeCell ref="C287:Q287"/>
    <mergeCell ref="B269:Q269"/>
    <mergeCell ref="B270:Q270"/>
    <mergeCell ref="B271:Q271"/>
    <mergeCell ref="B272:Q272"/>
    <mergeCell ref="H266:H267"/>
    <mergeCell ref="I266:I267"/>
    <mergeCell ref="J266:J267"/>
    <mergeCell ref="K266:K267"/>
    <mergeCell ref="L266:L267"/>
    <mergeCell ref="M266:M267"/>
    <mergeCell ref="B266:B267"/>
    <mergeCell ref="C266:C267"/>
    <mergeCell ref="D266:D267"/>
    <mergeCell ref="E266:E267"/>
    <mergeCell ref="F266:F267"/>
    <mergeCell ref="G266:G267"/>
    <mergeCell ref="I264:J265"/>
    <mergeCell ref="K264:K265"/>
    <mergeCell ref="L264:M265"/>
    <mergeCell ref="N264:N265"/>
    <mergeCell ref="O264:P265"/>
    <mergeCell ref="Q264:Q265"/>
    <mergeCell ref="K262:K263"/>
    <mergeCell ref="L262:M263"/>
    <mergeCell ref="N262:N263"/>
    <mergeCell ref="O262:P263"/>
    <mergeCell ref="Q262:Q263"/>
    <mergeCell ref="B264:B265"/>
    <mergeCell ref="C264:D265"/>
    <mergeCell ref="E264:E265"/>
    <mergeCell ref="F264:G265"/>
    <mergeCell ref="H264:H265"/>
    <mergeCell ref="B262:B263"/>
    <mergeCell ref="C262:D263"/>
    <mergeCell ref="E262:E263"/>
    <mergeCell ref="F262:G263"/>
    <mergeCell ref="H262:H263"/>
    <mergeCell ref="I262:J263"/>
    <mergeCell ref="I260:J261"/>
    <mergeCell ref="K260:K261"/>
    <mergeCell ref="L260:M261"/>
    <mergeCell ref="N260:N261"/>
    <mergeCell ref="O260:P261"/>
    <mergeCell ref="Q260:Q261"/>
    <mergeCell ref="K258:K259"/>
    <mergeCell ref="L258:M259"/>
    <mergeCell ref="N258:N259"/>
    <mergeCell ref="O258:P259"/>
    <mergeCell ref="Q258:Q259"/>
    <mergeCell ref="B260:B261"/>
    <mergeCell ref="C260:D261"/>
    <mergeCell ref="E260:E261"/>
    <mergeCell ref="F260:G261"/>
    <mergeCell ref="H260:H261"/>
    <mergeCell ref="B258:B259"/>
    <mergeCell ref="C258:D259"/>
    <mergeCell ref="E258:E259"/>
    <mergeCell ref="F258:G259"/>
    <mergeCell ref="H258:H259"/>
    <mergeCell ref="I258:J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C251:E251"/>
    <mergeCell ref="F251:H251"/>
    <mergeCell ref="I251:K251"/>
    <mergeCell ref="L251:N251"/>
    <mergeCell ref="O251:Q251"/>
    <mergeCell ref="B252:B253"/>
    <mergeCell ref="C252:D253"/>
    <mergeCell ref="E252:E253"/>
    <mergeCell ref="F252:G253"/>
    <mergeCell ref="H252:H253"/>
    <mergeCell ref="I249:J250"/>
    <mergeCell ref="K249:K250"/>
    <mergeCell ref="L249:M250"/>
    <mergeCell ref="N249:N250"/>
    <mergeCell ref="O249:P250"/>
    <mergeCell ref="Q249:Q250"/>
    <mergeCell ref="K247:K248"/>
    <mergeCell ref="L247:M248"/>
    <mergeCell ref="N247:N248"/>
    <mergeCell ref="O247:P248"/>
    <mergeCell ref="Q247:Q248"/>
    <mergeCell ref="B249:B250"/>
    <mergeCell ref="C249:D250"/>
    <mergeCell ref="E249:E250"/>
    <mergeCell ref="F249:G250"/>
    <mergeCell ref="H249:H250"/>
    <mergeCell ref="B247:B248"/>
    <mergeCell ref="C247:D248"/>
    <mergeCell ref="E247:E248"/>
    <mergeCell ref="F247:G248"/>
    <mergeCell ref="H247:H248"/>
    <mergeCell ref="I247:J248"/>
    <mergeCell ref="I245:J246"/>
    <mergeCell ref="K245:K246"/>
    <mergeCell ref="L245:M246"/>
    <mergeCell ref="N245:N246"/>
    <mergeCell ref="O245:P246"/>
    <mergeCell ref="Q245:Q246"/>
    <mergeCell ref="K243:K244"/>
    <mergeCell ref="L243:M244"/>
    <mergeCell ref="N243:N244"/>
    <mergeCell ref="O243:P244"/>
    <mergeCell ref="Q243:Q244"/>
    <mergeCell ref="B245:B246"/>
    <mergeCell ref="C245:D246"/>
    <mergeCell ref="E245:E246"/>
    <mergeCell ref="F245:G246"/>
    <mergeCell ref="H245:H246"/>
    <mergeCell ref="B243:B244"/>
    <mergeCell ref="C243:D244"/>
    <mergeCell ref="E243:E244"/>
    <mergeCell ref="F243:G244"/>
    <mergeCell ref="H243:H244"/>
    <mergeCell ref="I243:J244"/>
    <mergeCell ref="I241:J242"/>
    <mergeCell ref="K241:K242"/>
    <mergeCell ref="L241:M242"/>
    <mergeCell ref="N241:N242"/>
    <mergeCell ref="O241:P242"/>
    <mergeCell ref="Q241:Q242"/>
    <mergeCell ref="K239:K240"/>
    <mergeCell ref="L239:M240"/>
    <mergeCell ref="N239:N240"/>
    <mergeCell ref="O239:P240"/>
    <mergeCell ref="Q239:Q240"/>
    <mergeCell ref="B241:B242"/>
    <mergeCell ref="C241:D242"/>
    <mergeCell ref="E241:E242"/>
    <mergeCell ref="F241:G242"/>
    <mergeCell ref="H241:H242"/>
    <mergeCell ref="B239:B240"/>
    <mergeCell ref="C239:D240"/>
    <mergeCell ref="E239:E240"/>
    <mergeCell ref="F239:G240"/>
    <mergeCell ref="H239:H240"/>
    <mergeCell ref="I239:J240"/>
    <mergeCell ref="I237:J238"/>
    <mergeCell ref="K237:K238"/>
    <mergeCell ref="L237:M238"/>
    <mergeCell ref="N237:N238"/>
    <mergeCell ref="O237:P238"/>
    <mergeCell ref="Q237:Q238"/>
    <mergeCell ref="K235:K236"/>
    <mergeCell ref="L235:M236"/>
    <mergeCell ref="N235:N236"/>
    <mergeCell ref="O235:P236"/>
    <mergeCell ref="Q235:Q236"/>
    <mergeCell ref="B237:B238"/>
    <mergeCell ref="C237:D238"/>
    <mergeCell ref="E237:E238"/>
    <mergeCell ref="F237:G238"/>
    <mergeCell ref="H237:H238"/>
    <mergeCell ref="B235:B236"/>
    <mergeCell ref="C235:D236"/>
    <mergeCell ref="E235:E236"/>
    <mergeCell ref="F235:G236"/>
    <mergeCell ref="H235:H236"/>
    <mergeCell ref="I235:J236"/>
    <mergeCell ref="I233:J234"/>
    <mergeCell ref="K233:K234"/>
    <mergeCell ref="L233:M234"/>
    <mergeCell ref="N233:N234"/>
    <mergeCell ref="O233:P234"/>
    <mergeCell ref="Q233:Q234"/>
    <mergeCell ref="K231:K232"/>
    <mergeCell ref="L231:M232"/>
    <mergeCell ref="N231:N232"/>
    <mergeCell ref="O231:P232"/>
    <mergeCell ref="Q231:Q232"/>
    <mergeCell ref="B233:B234"/>
    <mergeCell ref="C233:D234"/>
    <mergeCell ref="E233:E234"/>
    <mergeCell ref="F233:G234"/>
    <mergeCell ref="H233:H234"/>
    <mergeCell ref="B231:B232"/>
    <mergeCell ref="C231:D232"/>
    <mergeCell ref="E231:E232"/>
    <mergeCell ref="F231:G232"/>
    <mergeCell ref="H231:H232"/>
    <mergeCell ref="I231:J232"/>
    <mergeCell ref="I229:J230"/>
    <mergeCell ref="K229:K230"/>
    <mergeCell ref="L229:M230"/>
    <mergeCell ref="N229:N230"/>
    <mergeCell ref="O229:P230"/>
    <mergeCell ref="Q229:Q230"/>
    <mergeCell ref="K227:K228"/>
    <mergeCell ref="L227:M228"/>
    <mergeCell ref="N227:N228"/>
    <mergeCell ref="O227:P228"/>
    <mergeCell ref="Q227:Q228"/>
    <mergeCell ref="B229:B230"/>
    <mergeCell ref="C229:D230"/>
    <mergeCell ref="E229:E230"/>
    <mergeCell ref="F229:G230"/>
    <mergeCell ref="H229:H230"/>
    <mergeCell ref="N225:N226"/>
    <mergeCell ref="O225:O226"/>
    <mergeCell ref="P225:P226"/>
    <mergeCell ref="Q225:Q226"/>
    <mergeCell ref="B227:B228"/>
    <mergeCell ref="C227:D228"/>
    <mergeCell ref="E227:E228"/>
    <mergeCell ref="F227:G228"/>
    <mergeCell ref="H227:H228"/>
    <mergeCell ref="I227:J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E223"/>
    <mergeCell ref="F223:H223"/>
    <mergeCell ref="I223:K223"/>
    <mergeCell ref="L223:N223"/>
    <mergeCell ref="O223:Q223"/>
    <mergeCell ref="C224:E224"/>
    <mergeCell ref="F224:H224"/>
    <mergeCell ref="I224:K224"/>
    <mergeCell ref="L224:N224"/>
    <mergeCell ref="O224:Q224"/>
    <mergeCell ref="C221:Q221"/>
    <mergeCell ref="C222:E222"/>
    <mergeCell ref="F222:H222"/>
    <mergeCell ref="I222:K222"/>
    <mergeCell ref="L222:N222"/>
    <mergeCell ref="O222:Q222"/>
    <mergeCell ref="N200:N201"/>
    <mergeCell ref="O200:O201"/>
    <mergeCell ref="P200:P201"/>
    <mergeCell ref="Q200:Q201"/>
    <mergeCell ref="B218:Q218"/>
    <mergeCell ref="C220:Q220"/>
    <mergeCell ref="B203:Q203"/>
    <mergeCell ref="B204:Q204"/>
    <mergeCell ref="B205:Q205"/>
    <mergeCell ref="B206:Q206"/>
    <mergeCell ref="H200:H201"/>
    <mergeCell ref="I200:I201"/>
    <mergeCell ref="J200:J201"/>
    <mergeCell ref="K200:K201"/>
    <mergeCell ref="L200:L201"/>
    <mergeCell ref="M200:M201"/>
    <mergeCell ref="B200:B201"/>
    <mergeCell ref="C200:C201"/>
    <mergeCell ref="D200:D201"/>
    <mergeCell ref="E200:E201"/>
    <mergeCell ref="F200:F201"/>
    <mergeCell ref="G200:G201"/>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B196:B197"/>
    <mergeCell ref="C196:D197"/>
    <mergeCell ref="E196:E197"/>
    <mergeCell ref="F196:G197"/>
    <mergeCell ref="H196:H197"/>
    <mergeCell ref="I196:J197"/>
    <mergeCell ref="I194:J195"/>
    <mergeCell ref="K194:K195"/>
    <mergeCell ref="L194:M195"/>
    <mergeCell ref="N194:N195"/>
    <mergeCell ref="O194:P195"/>
    <mergeCell ref="Q194:Q195"/>
    <mergeCell ref="K192:K193"/>
    <mergeCell ref="L192:M193"/>
    <mergeCell ref="N192:N193"/>
    <mergeCell ref="O192:P193"/>
    <mergeCell ref="Q192:Q193"/>
    <mergeCell ref="B194:B195"/>
    <mergeCell ref="C194:D195"/>
    <mergeCell ref="E194:E195"/>
    <mergeCell ref="F194:G195"/>
    <mergeCell ref="H194:H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C185:E185"/>
    <mergeCell ref="F185:H185"/>
    <mergeCell ref="I185:K185"/>
    <mergeCell ref="L185:N185"/>
    <mergeCell ref="O185:Q185"/>
    <mergeCell ref="B186:B187"/>
    <mergeCell ref="C186:D187"/>
    <mergeCell ref="E186:E187"/>
    <mergeCell ref="F186:G187"/>
    <mergeCell ref="H186:H187"/>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K169:K170"/>
    <mergeCell ref="L169:M170"/>
    <mergeCell ref="N169:N170"/>
    <mergeCell ref="O169:P170"/>
    <mergeCell ref="Q169:Q170"/>
    <mergeCell ref="B171:B172"/>
    <mergeCell ref="C171:D172"/>
    <mergeCell ref="E171:E172"/>
    <mergeCell ref="F171:G172"/>
    <mergeCell ref="H171:H172"/>
    <mergeCell ref="B169:B170"/>
    <mergeCell ref="C169:D170"/>
    <mergeCell ref="E169:E170"/>
    <mergeCell ref="F169:G170"/>
    <mergeCell ref="H169:H170"/>
    <mergeCell ref="I169:J170"/>
    <mergeCell ref="I167:J168"/>
    <mergeCell ref="K167:K168"/>
    <mergeCell ref="L167:M168"/>
    <mergeCell ref="N167:N168"/>
    <mergeCell ref="O167:P168"/>
    <mergeCell ref="Q167:Q168"/>
    <mergeCell ref="K165:K166"/>
    <mergeCell ref="L165:M166"/>
    <mergeCell ref="N165:N166"/>
    <mergeCell ref="O165:P166"/>
    <mergeCell ref="Q165:Q166"/>
    <mergeCell ref="B167:B168"/>
    <mergeCell ref="C167:D168"/>
    <mergeCell ref="E167:E168"/>
    <mergeCell ref="F167:G168"/>
    <mergeCell ref="H167:H168"/>
    <mergeCell ref="B165:B166"/>
    <mergeCell ref="C165:D166"/>
    <mergeCell ref="E165:E166"/>
    <mergeCell ref="F165:G166"/>
    <mergeCell ref="H165:H166"/>
    <mergeCell ref="I165:J166"/>
    <mergeCell ref="I163:J164"/>
    <mergeCell ref="K163:K164"/>
    <mergeCell ref="L163:M164"/>
    <mergeCell ref="N163:N164"/>
    <mergeCell ref="O163:P164"/>
    <mergeCell ref="Q163:Q164"/>
    <mergeCell ref="K161:K162"/>
    <mergeCell ref="L161:M162"/>
    <mergeCell ref="N161:N162"/>
    <mergeCell ref="O161:P162"/>
    <mergeCell ref="Q161:Q162"/>
    <mergeCell ref="B163:B164"/>
    <mergeCell ref="C163:D164"/>
    <mergeCell ref="E163:E164"/>
    <mergeCell ref="F163:G164"/>
    <mergeCell ref="H163:H164"/>
    <mergeCell ref="N159:N160"/>
    <mergeCell ref="O159:O160"/>
    <mergeCell ref="P159:P160"/>
    <mergeCell ref="Q159:Q160"/>
    <mergeCell ref="B161:B162"/>
    <mergeCell ref="C161:D162"/>
    <mergeCell ref="E161:E162"/>
    <mergeCell ref="F161:G162"/>
    <mergeCell ref="H161:H162"/>
    <mergeCell ref="I161:J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F157:H157"/>
    <mergeCell ref="I157:K157"/>
    <mergeCell ref="L157:N157"/>
    <mergeCell ref="O157:Q157"/>
    <mergeCell ref="C158:E158"/>
    <mergeCell ref="F158:H158"/>
    <mergeCell ref="I158:K158"/>
    <mergeCell ref="L158:N158"/>
    <mergeCell ref="O158:Q158"/>
    <mergeCell ref="C154:Q154"/>
    <mergeCell ref="C155:Q155"/>
    <mergeCell ref="C156:E156"/>
    <mergeCell ref="F156:H156"/>
    <mergeCell ref="I156:K156"/>
    <mergeCell ref="L156:N156"/>
    <mergeCell ref="O156:Q156"/>
    <mergeCell ref="M149:M150"/>
    <mergeCell ref="N149:N150"/>
    <mergeCell ref="O149:O150"/>
    <mergeCell ref="P149:P150"/>
    <mergeCell ref="Q149:Q150"/>
    <mergeCell ref="B152:Q152"/>
    <mergeCell ref="G149:G150"/>
    <mergeCell ref="H149:H150"/>
    <mergeCell ref="I149:I150"/>
    <mergeCell ref="J149:J150"/>
    <mergeCell ref="K149:K150"/>
    <mergeCell ref="L149:L150"/>
    <mergeCell ref="M147:M148"/>
    <mergeCell ref="N147:N148"/>
    <mergeCell ref="O147:O148"/>
    <mergeCell ref="P147:P148"/>
    <mergeCell ref="Q147:Q148"/>
    <mergeCell ref="B149:B150"/>
    <mergeCell ref="C149:C150"/>
    <mergeCell ref="D149:D150"/>
    <mergeCell ref="E149:E150"/>
    <mergeCell ref="F149:F150"/>
    <mergeCell ref="G147:G148"/>
    <mergeCell ref="H147:H148"/>
    <mergeCell ref="I147:I148"/>
    <mergeCell ref="J147:J148"/>
    <mergeCell ref="K147:K148"/>
    <mergeCell ref="L147:L148"/>
    <mergeCell ref="M145:M146"/>
    <mergeCell ref="N145:N146"/>
    <mergeCell ref="O145:O146"/>
    <mergeCell ref="P145:P146"/>
    <mergeCell ref="Q145:Q146"/>
    <mergeCell ref="B147:B148"/>
    <mergeCell ref="C147:C148"/>
    <mergeCell ref="D147:D148"/>
    <mergeCell ref="E147:E148"/>
    <mergeCell ref="F147:F148"/>
    <mergeCell ref="G145:G146"/>
    <mergeCell ref="H145:H146"/>
    <mergeCell ref="I145:I146"/>
    <mergeCell ref="J145:J146"/>
    <mergeCell ref="K145:K146"/>
    <mergeCell ref="L145:L146"/>
    <mergeCell ref="C144:E144"/>
    <mergeCell ref="F144:H144"/>
    <mergeCell ref="I144:K144"/>
    <mergeCell ref="L144:N144"/>
    <mergeCell ref="O144:Q144"/>
    <mergeCell ref="B145:B146"/>
    <mergeCell ref="C145:C146"/>
    <mergeCell ref="D145:D146"/>
    <mergeCell ref="E145:E146"/>
    <mergeCell ref="F145:F146"/>
    <mergeCell ref="N141:N142"/>
    <mergeCell ref="O141:O142"/>
    <mergeCell ref="P141:P142"/>
    <mergeCell ref="Q141:Q142"/>
    <mergeCell ref="C143:E143"/>
    <mergeCell ref="F143:H143"/>
    <mergeCell ref="I143:K143"/>
    <mergeCell ref="L143:N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B125:B126"/>
    <mergeCell ref="C125:D126"/>
    <mergeCell ref="E125:E126"/>
    <mergeCell ref="F125:G126"/>
    <mergeCell ref="H125:H126"/>
    <mergeCell ref="I125:J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I119:J120"/>
    <mergeCell ref="K119:K120"/>
    <mergeCell ref="L119:M120"/>
    <mergeCell ref="N119:N120"/>
    <mergeCell ref="O119:P120"/>
    <mergeCell ref="Q119:Q120"/>
    <mergeCell ref="C118:E118"/>
    <mergeCell ref="F118:H118"/>
    <mergeCell ref="I118:K118"/>
    <mergeCell ref="L118:N118"/>
    <mergeCell ref="O118:Q118"/>
    <mergeCell ref="B119:B120"/>
    <mergeCell ref="C119:D120"/>
    <mergeCell ref="E119:E120"/>
    <mergeCell ref="F119:G120"/>
    <mergeCell ref="H119:H120"/>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N112:N113"/>
    <mergeCell ref="O112:O113"/>
    <mergeCell ref="P112:P113"/>
    <mergeCell ref="Q112:Q113"/>
    <mergeCell ref="B114:B115"/>
    <mergeCell ref="C114:D115"/>
    <mergeCell ref="E114:E115"/>
    <mergeCell ref="F114:G115"/>
    <mergeCell ref="H114:H115"/>
    <mergeCell ref="I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9:Q109"/>
    <mergeCell ref="C110:Q110"/>
    <mergeCell ref="C111:E111"/>
    <mergeCell ref="F111:H111"/>
    <mergeCell ref="I111:K111"/>
    <mergeCell ref="L111:N111"/>
    <mergeCell ref="O111:Q111"/>
    <mergeCell ref="M104:M105"/>
    <mergeCell ref="N104:N105"/>
    <mergeCell ref="O104:O105"/>
    <mergeCell ref="P104:P105"/>
    <mergeCell ref="Q104:Q105"/>
    <mergeCell ref="B107:Q107"/>
    <mergeCell ref="G104:G105"/>
    <mergeCell ref="H104:H105"/>
    <mergeCell ref="I104:I105"/>
    <mergeCell ref="J104:J105"/>
    <mergeCell ref="K104:K105"/>
    <mergeCell ref="L104:L105"/>
    <mergeCell ref="M102:M103"/>
    <mergeCell ref="N102:N103"/>
    <mergeCell ref="O102:O103"/>
    <mergeCell ref="P102:P103"/>
    <mergeCell ref="Q102:Q103"/>
    <mergeCell ref="B104:B105"/>
    <mergeCell ref="C104:C105"/>
    <mergeCell ref="D104:D105"/>
    <mergeCell ref="E104:E105"/>
    <mergeCell ref="F104:F105"/>
    <mergeCell ref="G102:G103"/>
    <mergeCell ref="H102:H103"/>
    <mergeCell ref="I102:I103"/>
    <mergeCell ref="J102:J103"/>
    <mergeCell ref="K102:K103"/>
    <mergeCell ref="L102:L103"/>
    <mergeCell ref="M100:M101"/>
    <mergeCell ref="N100:N101"/>
    <mergeCell ref="O100:O101"/>
    <mergeCell ref="P100:P101"/>
    <mergeCell ref="Q100:Q101"/>
    <mergeCell ref="B102:B103"/>
    <mergeCell ref="C102:C103"/>
    <mergeCell ref="D102:D103"/>
    <mergeCell ref="E102:E103"/>
    <mergeCell ref="F102:F103"/>
    <mergeCell ref="G100:G101"/>
    <mergeCell ref="H100:H101"/>
    <mergeCell ref="I100:I101"/>
    <mergeCell ref="J100:J101"/>
    <mergeCell ref="K100:K101"/>
    <mergeCell ref="L100:L101"/>
    <mergeCell ref="C99:E99"/>
    <mergeCell ref="F99:H99"/>
    <mergeCell ref="I99:K99"/>
    <mergeCell ref="L99:N99"/>
    <mergeCell ref="O99:Q99"/>
    <mergeCell ref="B100:B101"/>
    <mergeCell ref="C100:C101"/>
    <mergeCell ref="D100:D101"/>
    <mergeCell ref="E100:E101"/>
    <mergeCell ref="F100:F101"/>
    <mergeCell ref="M96:M97"/>
    <mergeCell ref="N96:N97"/>
    <mergeCell ref="O96:O97"/>
    <mergeCell ref="P96:P97"/>
    <mergeCell ref="Q96:Q97"/>
    <mergeCell ref="C98:E98"/>
    <mergeCell ref="F98:H98"/>
    <mergeCell ref="I98:K98"/>
    <mergeCell ref="L98:N98"/>
    <mergeCell ref="O98:Q98"/>
    <mergeCell ref="G96:G97"/>
    <mergeCell ref="H96:H97"/>
    <mergeCell ref="I96:I97"/>
    <mergeCell ref="J96:J97"/>
    <mergeCell ref="K96:K97"/>
    <mergeCell ref="L96:L97"/>
    <mergeCell ref="K94:K95"/>
    <mergeCell ref="L94:M95"/>
    <mergeCell ref="N94:N95"/>
    <mergeCell ref="O94:P95"/>
    <mergeCell ref="Q94:Q95"/>
    <mergeCell ref="B96:B97"/>
    <mergeCell ref="C96:C97"/>
    <mergeCell ref="D96:D97"/>
    <mergeCell ref="E96:E97"/>
    <mergeCell ref="F96:F97"/>
    <mergeCell ref="B94:B95"/>
    <mergeCell ref="C94:D95"/>
    <mergeCell ref="E94:E95"/>
    <mergeCell ref="F94:G95"/>
    <mergeCell ref="H94:H95"/>
    <mergeCell ref="I94:J95"/>
    <mergeCell ref="I92:J93"/>
    <mergeCell ref="K92:K93"/>
    <mergeCell ref="L92:M93"/>
    <mergeCell ref="N92:N93"/>
    <mergeCell ref="O92:P93"/>
    <mergeCell ref="Q92:Q93"/>
    <mergeCell ref="K90:K91"/>
    <mergeCell ref="L90:M91"/>
    <mergeCell ref="N90:N91"/>
    <mergeCell ref="O90:P91"/>
    <mergeCell ref="Q90:Q91"/>
    <mergeCell ref="B92:B93"/>
    <mergeCell ref="C92:D93"/>
    <mergeCell ref="E92:E93"/>
    <mergeCell ref="F92:G93"/>
    <mergeCell ref="H92:H93"/>
    <mergeCell ref="B90:B91"/>
    <mergeCell ref="C90:D91"/>
    <mergeCell ref="E90:E91"/>
    <mergeCell ref="F90:G91"/>
    <mergeCell ref="H90:H91"/>
    <mergeCell ref="I90:J91"/>
    <mergeCell ref="I88:J89"/>
    <mergeCell ref="K88:K89"/>
    <mergeCell ref="L88:M89"/>
    <mergeCell ref="N88:N89"/>
    <mergeCell ref="O88:P89"/>
    <mergeCell ref="Q88:Q89"/>
    <mergeCell ref="K86:K87"/>
    <mergeCell ref="L86:M87"/>
    <mergeCell ref="N86:N87"/>
    <mergeCell ref="O86:P87"/>
    <mergeCell ref="Q86:Q87"/>
    <mergeCell ref="B88:B89"/>
    <mergeCell ref="C88:D89"/>
    <mergeCell ref="E88:E89"/>
    <mergeCell ref="F88:G89"/>
    <mergeCell ref="H88:H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B78:B79"/>
    <mergeCell ref="C78:D79"/>
    <mergeCell ref="E78:E79"/>
    <mergeCell ref="F78:G79"/>
    <mergeCell ref="H78:H79"/>
    <mergeCell ref="I78:J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I72:J73"/>
    <mergeCell ref="K72:K73"/>
    <mergeCell ref="L72:M73"/>
    <mergeCell ref="N72:N73"/>
    <mergeCell ref="O72:P73"/>
    <mergeCell ref="Q72:Q73"/>
    <mergeCell ref="C71:E71"/>
    <mergeCell ref="F71:H71"/>
    <mergeCell ref="I71:K71"/>
    <mergeCell ref="L71:N71"/>
    <mergeCell ref="O71:Q71"/>
    <mergeCell ref="B72:B73"/>
    <mergeCell ref="C72:D73"/>
    <mergeCell ref="E72:E73"/>
    <mergeCell ref="F72:G73"/>
    <mergeCell ref="H72:H73"/>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N65:N66"/>
    <mergeCell ref="O65:O66"/>
    <mergeCell ref="P65:P66"/>
    <mergeCell ref="Q65:Q66"/>
    <mergeCell ref="B67:B68"/>
    <mergeCell ref="C67:D68"/>
    <mergeCell ref="E67:E68"/>
    <mergeCell ref="F67:G68"/>
    <mergeCell ref="H67:H68"/>
    <mergeCell ref="I67:J68"/>
    <mergeCell ref="H65:H66"/>
    <mergeCell ref="I65:I66"/>
    <mergeCell ref="J65:J66"/>
    <mergeCell ref="K65:K66"/>
    <mergeCell ref="L65:L66"/>
    <mergeCell ref="M65:M66"/>
    <mergeCell ref="B65:B66"/>
    <mergeCell ref="C65:C66"/>
    <mergeCell ref="D65:D66"/>
    <mergeCell ref="E65:E66"/>
    <mergeCell ref="F65:F66"/>
    <mergeCell ref="G65:G66"/>
    <mergeCell ref="C62:Q62"/>
    <mergeCell ref="C63:Q63"/>
    <mergeCell ref="C64:E64"/>
    <mergeCell ref="F64:H64"/>
    <mergeCell ref="I64:K64"/>
    <mergeCell ref="L64:N64"/>
    <mergeCell ref="O64:Q64"/>
    <mergeCell ref="M57:M58"/>
    <mergeCell ref="N57:N58"/>
    <mergeCell ref="O57:O58"/>
    <mergeCell ref="P57:P58"/>
    <mergeCell ref="Q57:Q58"/>
    <mergeCell ref="B60:Q60"/>
    <mergeCell ref="G57:G58"/>
    <mergeCell ref="H57:H58"/>
    <mergeCell ref="I57:I58"/>
    <mergeCell ref="J57:J58"/>
    <mergeCell ref="K57:K58"/>
    <mergeCell ref="L57:L58"/>
    <mergeCell ref="M55:M56"/>
    <mergeCell ref="N55:N56"/>
    <mergeCell ref="O55:O56"/>
    <mergeCell ref="P55:P56"/>
    <mergeCell ref="Q55:Q56"/>
    <mergeCell ref="B57:B58"/>
    <mergeCell ref="C57:C58"/>
    <mergeCell ref="D57:D58"/>
    <mergeCell ref="E57:E58"/>
    <mergeCell ref="F57:F58"/>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C52:E52"/>
    <mergeCell ref="F52:H52"/>
    <mergeCell ref="I52:K52"/>
    <mergeCell ref="L52:N52"/>
    <mergeCell ref="O52:Q52"/>
    <mergeCell ref="B53:B54"/>
    <mergeCell ref="C53:C54"/>
    <mergeCell ref="D53:D54"/>
    <mergeCell ref="E53:E54"/>
    <mergeCell ref="F53:F54"/>
    <mergeCell ref="M49:M50"/>
    <mergeCell ref="N49:N50"/>
    <mergeCell ref="O49:O50"/>
    <mergeCell ref="P49:P50"/>
    <mergeCell ref="Q49:Q50"/>
    <mergeCell ref="C51:E51"/>
    <mergeCell ref="F51:H51"/>
    <mergeCell ref="I51:K51"/>
    <mergeCell ref="L51:N51"/>
    <mergeCell ref="O51:Q51"/>
    <mergeCell ref="G49:G50"/>
    <mergeCell ref="H49:H50"/>
    <mergeCell ref="I49:I50"/>
    <mergeCell ref="J49:J50"/>
    <mergeCell ref="K49:K50"/>
    <mergeCell ref="L49:L50"/>
    <mergeCell ref="K47:K48"/>
    <mergeCell ref="L47:M48"/>
    <mergeCell ref="N47:N48"/>
    <mergeCell ref="O47:P48"/>
    <mergeCell ref="Q47:Q48"/>
    <mergeCell ref="B49:B50"/>
    <mergeCell ref="C49:C50"/>
    <mergeCell ref="D49:D50"/>
    <mergeCell ref="E49:E50"/>
    <mergeCell ref="F49:F50"/>
    <mergeCell ref="B47:B48"/>
    <mergeCell ref="C47:D48"/>
    <mergeCell ref="E47:E48"/>
    <mergeCell ref="F47:G48"/>
    <mergeCell ref="H47:H48"/>
    <mergeCell ref="I47:J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C24:E24"/>
    <mergeCell ref="F24:H24"/>
    <mergeCell ref="I24:K24"/>
    <mergeCell ref="L24:N24"/>
    <mergeCell ref="O24:Q24"/>
    <mergeCell ref="B25:B26"/>
    <mergeCell ref="C25:D26"/>
    <mergeCell ref="E25:E26"/>
    <mergeCell ref="F25:G26"/>
    <mergeCell ref="H25:H26"/>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N18:N19"/>
    <mergeCell ref="O18:O19"/>
    <mergeCell ref="P18:P19"/>
    <mergeCell ref="Q18:Q19"/>
    <mergeCell ref="B20:B21"/>
    <mergeCell ref="C20:D21"/>
    <mergeCell ref="E20:E21"/>
    <mergeCell ref="F20:G21"/>
    <mergeCell ref="H20:H21"/>
    <mergeCell ref="I20:J21"/>
    <mergeCell ref="H18:H19"/>
    <mergeCell ref="I18:I19"/>
    <mergeCell ref="J18:J19"/>
    <mergeCell ref="K18:K19"/>
    <mergeCell ref="L18:L19"/>
    <mergeCell ref="M18:M19"/>
    <mergeCell ref="B18:B19"/>
    <mergeCell ref="C18:C19"/>
    <mergeCell ref="D18:D19"/>
    <mergeCell ref="E18:E19"/>
    <mergeCell ref="F18:F19"/>
    <mergeCell ref="G18:G19"/>
    <mergeCell ref="B13:Q13"/>
    <mergeCell ref="C15:Q15"/>
    <mergeCell ref="C16:Q16"/>
    <mergeCell ref="C17:E17"/>
    <mergeCell ref="F17:H17"/>
    <mergeCell ref="I17:K17"/>
    <mergeCell ref="L17:N17"/>
    <mergeCell ref="O17:Q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8" t="s">
        <v>1087</v>
      </c>
      <c r="B1" s="1" t="s">
        <v>1</v>
      </c>
    </row>
    <row r="2" spans="1:2">
      <c r="A2" s="8"/>
      <c r="B2" s="1" t="s">
        <v>2</v>
      </c>
    </row>
    <row r="3" spans="1:2">
      <c r="A3" s="3" t="s">
        <v>1088</v>
      </c>
      <c r="B3" s="4" t="s">
        <v>5</v>
      </c>
    </row>
    <row r="4" spans="1:2">
      <c r="A4" s="13" t="s">
        <v>1089</v>
      </c>
      <c r="B4" s="4" t="s">
        <v>5</v>
      </c>
    </row>
    <row r="5" spans="1:2">
      <c r="A5" s="13"/>
      <c r="B5" s="14" t="s">
        <v>1087</v>
      </c>
    </row>
    <row r="6" spans="1:2">
      <c r="A6" s="13"/>
      <c r="B6" s="4"/>
    </row>
    <row r="7" spans="1:2">
      <c r="A7" s="13"/>
      <c r="B7" s="16" t="s">
        <v>1090</v>
      </c>
    </row>
    <row r="8" spans="1:2" ht="268.5">
      <c r="A8" s="13"/>
      <c r="B8" s="15" t="s">
        <v>1091</v>
      </c>
    </row>
    <row r="9" spans="1:2">
      <c r="A9" s="13"/>
      <c r="B9" s="4"/>
    </row>
    <row r="10" spans="1:2" ht="90">
      <c r="A10" s="13"/>
      <c r="B10" s="15" t="s">
        <v>1092</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c r="A2" s="1" t="s">
        <v>60</v>
      </c>
      <c r="B2" s="1" t="s">
        <v>2</v>
      </c>
      <c r="C2" s="1" t="s">
        <v>34</v>
      </c>
      <c r="D2" s="1" t="s">
        <v>35</v>
      </c>
    </row>
    <row r="3" spans="1:4" ht="30">
      <c r="A3" s="3" t="s">
        <v>61</v>
      </c>
      <c r="B3" s="4" t="s">
        <v>5</v>
      </c>
      <c r="C3" s="4" t="s">
        <v>5</v>
      </c>
      <c r="D3" s="4" t="s">
        <v>5</v>
      </c>
    </row>
    <row r="4" spans="1:4" ht="30">
      <c r="A4" s="2" t="s">
        <v>62</v>
      </c>
      <c r="B4" s="9">
        <v>18.899999999999999</v>
      </c>
      <c r="C4" s="9">
        <v>-14.4</v>
      </c>
      <c r="D4" s="9">
        <v>-25.6</v>
      </c>
    </row>
    <row r="5" spans="1:4" ht="30">
      <c r="A5" s="2" t="s">
        <v>63</v>
      </c>
      <c r="B5" s="9">
        <v>3.1</v>
      </c>
      <c r="C5" s="9">
        <v>1.6</v>
      </c>
      <c r="D5" s="9">
        <v>5.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8" t="s">
        <v>1093</v>
      </c>
      <c r="B1" s="1" t="s">
        <v>1</v>
      </c>
    </row>
    <row r="2" spans="1:2">
      <c r="A2" s="8"/>
      <c r="B2" s="1" t="s">
        <v>2</v>
      </c>
    </row>
    <row r="3" spans="1:2">
      <c r="A3" s="3" t="s">
        <v>179</v>
      </c>
      <c r="B3" s="4" t="s">
        <v>5</v>
      </c>
    </row>
    <row r="4" spans="1:2">
      <c r="A4" s="13" t="s">
        <v>1094</v>
      </c>
      <c r="B4" s="4" t="s">
        <v>5</v>
      </c>
    </row>
    <row r="5" spans="1:2" ht="166.5">
      <c r="A5" s="13"/>
      <c r="B5" s="16" t="s">
        <v>182</v>
      </c>
    </row>
    <row r="6" spans="1:2">
      <c r="A6" s="13"/>
      <c r="B6" s="15"/>
    </row>
    <row r="7" spans="1:2" ht="141">
      <c r="A7" s="13"/>
      <c r="B7" s="15" t="s">
        <v>183</v>
      </c>
    </row>
    <row r="8" spans="1:2">
      <c r="A8" s="13"/>
      <c r="B8" s="15"/>
    </row>
    <row r="9" spans="1:2" ht="345">
      <c r="A9" s="13"/>
      <c r="B9" s="15" t="s">
        <v>184</v>
      </c>
    </row>
    <row r="10" spans="1:2">
      <c r="A10" s="13" t="s">
        <v>1095</v>
      </c>
      <c r="B10" s="4" t="s">
        <v>5</v>
      </c>
    </row>
    <row r="11" spans="1:2" ht="102.75">
      <c r="A11" s="13"/>
      <c r="B11" s="16" t="s">
        <v>185</v>
      </c>
    </row>
    <row r="12" spans="1:2">
      <c r="A12" s="13"/>
      <c r="B12" s="15"/>
    </row>
    <row r="13" spans="1:2" ht="153.75">
      <c r="A13" s="13"/>
      <c r="B13" s="15" t="s">
        <v>186</v>
      </c>
    </row>
    <row r="14" spans="1:2">
      <c r="A14" s="13"/>
      <c r="B14" s="15"/>
    </row>
    <row r="15" spans="1:2" ht="90">
      <c r="A15" s="13"/>
      <c r="B15" s="15" t="s">
        <v>187</v>
      </c>
    </row>
    <row r="16" spans="1:2">
      <c r="A16" s="13"/>
      <c r="B16" s="15"/>
    </row>
    <row r="17" spans="1:2" ht="204.75">
      <c r="A17" s="13"/>
      <c r="B17" s="15" t="s">
        <v>188</v>
      </c>
    </row>
    <row r="18" spans="1:2">
      <c r="A18" s="13"/>
      <c r="B18" s="15"/>
    </row>
    <row r="19" spans="1:2" ht="179.25">
      <c r="A19" s="13"/>
      <c r="B19" s="15" t="s">
        <v>189</v>
      </c>
    </row>
    <row r="20" spans="1:2">
      <c r="A20" s="13"/>
      <c r="B20" s="4"/>
    </row>
    <row r="21" spans="1:2" ht="39">
      <c r="A21" s="13"/>
      <c r="B21" s="15" t="s">
        <v>190</v>
      </c>
    </row>
    <row r="22" spans="1:2">
      <c r="A22" s="13" t="s">
        <v>1096</v>
      </c>
      <c r="B22" s="4" t="s">
        <v>5</v>
      </c>
    </row>
    <row r="23" spans="1:2" ht="383.25">
      <c r="A23" s="13"/>
      <c r="B23" s="16" t="s">
        <v>191</v>
      </c>
    </row>
    <row r="24" spans="1:2">
      <c r="A24" s="13" t="s">
        <v>1097</v>
      </c>
      <c r="B24" s="4" t="s">
        <v>5</v>
      </c>
    </row>
    <row r="25" spans="1:2" ht="281.25">
      <c r="A25" s="13"/>
      <c r="B25" s="16" t="s">
        <v>192</v>
      </c>
    </row>
    <row r="26" spans="1:2">
      <c r="A26" s="13" t="s">
        <v>1098</v>
      </c>
      <c r="B26" s="4" t="s">
        <v>5</v>
      </c>
    </row>
    <row r="27" spans="1:2" ht="166.5">
      <c r="A27" s="13"/>
      <c r="B27" s="16" t="s">
        <v>193</v>
      </c>
    </row>
    <row r="28" spans="1:2">
      <c r="A28" s="13" t="s">
        <v>1099</v>
      </c>
      <c r="B28" s="4" t="s">
        <v>5</v>
      </c>
    </row>
    <row r="29" spans="1:2" ht="64.5">
      <c r="A29" s="13"/>
      <c r="B29" s="16" t="s">
        <v>194</v>
      </c>
    </row>
    <row r="30" spans="1:2">
      <c r="A30" s="13"/>
      <c r="B30" s="15"/>
    </row>
    <row r="31" spans="1:2" ht="204.75">
      <c r="A31" s="13"/>
      <c r="B31" s="15" t="s">
        <v>195</v>
      </c>
    </row>
    <row r="32" spans="1:2">
      <c r="A32" s="13" t="s">
        <v>1100</v>
      </c>
      <c r="B32" s="4" t="s">
        <v>5</v>
      </c>
    </row>
    <row r="33" spans="1:2" ht="153.75">
      <c r="A33" s="13"/>
      <c r="B33" s="16" t="s">
        <v>196</v>
      </c>
    </row>
    <row r="34" spans="1:2">
      <c r="A34" s="13"/>
      <c r="B34" s="15"/>
    </row>
    <row r="35" spans="1:2">
      <c r="A35" s="13" t="s">
        <v>1101</v>
      </c>
      <c r="B35" s="4" t="s">
        <v>5</v>
      </c>
    </row>
    <row r="36" spans="1:2" ht="409.6">
      <c r="A36" s="13"/>
      <c r="B36" s="16" t="s">
        <v>197</v>
      </c>
    </row>
    <row r="37" spans="1:2">
      <c r="A37" s="13"/>
      <c r="B37" s="4"/>
    </row>
    <row r="38" spans="1:2" ht="102.75">
      <c r="A38" s="13"/>
      <c r="B38" s="15" t="s">
        <v>198</v>
      </c>
    </row>
    <row r="39" spans="1:2">
      <c r="A39" s="13" t="s">
        <v>1102</v>
      </c>
      <c r="B39" s="4" t="s">
        <v>5</v>
      </c>
    </row>
    <row r="40" spans="1:2" ht="268.5">
      <c r="A40" s="13"/>
      <c r="B40" s="16" t="s">
        <v>199</v>
      </c>
    </row>
    <row r="41" spans="1:2">
      <c r="A41" s="13" t="s">
        <v>1103</v>
      </c>
      <c r="B41" s="4" t="s">
        <v>5</v>
      </c>
    </row>
    <row r="42" spans="1:2" ht="217.5">
      <c r="A42" s="13"/>
      <c r="B42" s="16" t="s">
        <v>200</v>
      </c>
    </row>
    <row r="43" spans="1:2">
      <c r="A43" s="13"/>
      <c r="B43" s="4"/>
    </row>
    <row r="44" spans="1:2" ht="268.5">
      <c r="A44" s="13"/>
      <c r="B44" s="15" t="s">
        <v>201</v>
      </c>
    </row>
    <row r="45" spans="1:2">
      <c r="A45" s="13" t="s">
        <v>1104</v>
      </c>
      <c r="B45" s="4" t="s">
        <v>5</v>
      </c>
    </row>
    <row r="46" spans="1:2" ht="179.25">
      <c r="A46" s="13"/>
      <c r="B46" s="16" t="s">
        <v>202</v>
      </c>
    </row>
    <row r="47" spans="1:2">
      <c r="A47" s="13"/>
      <c r="B47" s="15"/>
    </row>
    <row r="48" spans="1:2" ht="409.6">
      <c r="A48" s="13"/>
      <c r="B48" s="15" t="s">
        <v>203</v>
      </c>
    </row>
    <row r="49" spans="1:2">
      <c r="A49" s="13"/>
      <c r="B49" s="15"/>
    </row>
    <row r="50" spans="1:2" ht="396">
      <c r="A50" s="13"/>
      <c r="B50" s="15" t="s">
        <v>204</v>
      </c>
    </row>
    <row r="51" spans="1:2">
      <c r="A51" s="13" t="s">
        <v>1105</v>
      </c>
      <c r="B51" s="4" t="s">
        <v>5</v>
      </c>
    </row>
    <row r="52" spans="1:2" ht="64.5">
      <c r="A52" s="13"/>
      <c r="B52" s="16" t="s">
        <v>205</v>
      </c>
    </row>
    <row r="53" spans="1:2">
      <c r="A53" s="13" t="s">
        <v>1106</v>
      </c>
      <c r="B53" s="4" t="s">
        <v>5</v>
      </c>
    </row>
    <row r="54" spans="1:2" ht="408.75">
      <c r="A54" s="13"/>
      <c r="B54" s="16" t="s">
        <v>206</v>
      </c>
    </row>
    <row r="55" spans="1:2">
      <c r="A55" s="13" t="s">
        <v>1107</v>
      </c>
      <c r="B55" s="4" t="s">
        <v>5</v>
      </c>
    </row>
    <row r="56" spans="1:2" ht="230.25">
      <c r="A56" s="13"/>
      <c r="B56" s="16" t="s">
        <v>207</v>
      </c>
    </row>
  </sheetData>
  <mergeCells count="15">
    <mergeCell ref="A51:A52"/>
    <mergeCell ref="A53:A54"/>
    <mergeCell ref="A55:A56"/>
    <mergeCell ref="A28:A31"/>
    <mergeCell ref="A32:A34"/>
    <mergeCell ref="A35:A38"/>
    <mergeCell ref="A39:A40"/>
    <mergeCell ref="A41:A44"/>
    <mergeCell ref="A45:A50"/>
    <mergeCell ref="A1:A2"/>
    <mergeCell ref="A4:A9"/>
    <mergeCell ref="A10:A21"/>
    <mergeCell ref="A22:A23"/>
    <mergeCell ref="A24:A25"/>
    <mergeCell ref="A26:A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2" width="36.5703125" bestFit="1" customWidth="1"/>
    <col min="3" max="3" width="2" bestFit="1" customWidth="1"/>
    <col min="4" max="4" width="4" bestFit="1" customWidth="1"/>
    <col min="6" max="6" width="2" customWidth="1"/>
    <col min="7" max="7" width="6" customWidth="1"/>
    <col min="9" max="9" width="2.140625" customWidth="1"/>
    <col min="10" max="10" width="4.5703125" customWidth="1"/>
    <col min="11" max="11" width="1.7109375" customWidth="1"/>
    <col min="12" max="12" width="2" bestFit="1" customWidth="1"/>
    <col min="13" max="13" width="5.140625" bestFit="1" customWidth="1"/>
    <col min="14" max="14" width="1.5703125" bestFit="1" customWidth="1"/>
    <col min="15" max="15" width="2.140625" customWidth="1"/>
    <col min="16" max="16" width="5.42578125" customWidth="1"/>
    <col min="17" max="17" width="1.5703125" customWidth="1"/>
    <col min="18" max="18" width="2.28515625" customWidth="1"/>
    <col min="19" max="19" width="5.7109375" customWidth="1"/>
    <col min="20" max="20" width="10.5703125" customWidth="1"/>
  </cols>
  <sheetData>
    <row r="1" spans="1:20" ht="15" customHeight="1">
      <c r="A1" s="8" t="s">
        <v>110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13</v>
      </c>
      <c r="B3" s="12" t="s">
        <v>5</v>
      </c>
      <c r="C3" s="12"/>
      <c r="D3" s="12"/>
      <c r="E3" s="12"/>
      <c r="F3" s="12"/>
      <c r="G3" s="12"/>
      <c r="H3" s="12"/>
      <c r="I3" s="12"/>
      <c r="J3" s="12"/>
      <c r="K3" s="12"/>
      <c r="L3" s="12"/>
      <c r="M3" s="12"/>
      <c r="N3" s="12"/>
      <c r="O3" s="12"/>
      <c r="P3" s="12"/>
      <c r="Q3" s="12"/>
      <c r="R3" s="12"/>
      <c r="S3" s="12"/>
      <c r="T3" s="12"/>
    </row>
    <row r="4" spans="1:20" ht="15" customHeight="1">
      <c r="A4" s="13" t="s">
        <v>1109</v>
      </c>
      <c r="B4" s="12" t="s">
        <v>5</v>
      </c>
      <c r="C4" s="12"/>
      <c r="D4" s="12"/>
      <c r="E4" s="12"/>
      <c r="F4" s="12"/>
      <c r="G4" s="12"/>
      <c r="H4" s="12"/>
      <c r="I4" s="12"/>
      <c r="J4" s="12"/>
      <c r="K4" s="12"/>
      <c r="L4" s="12"/>
      <c r="M4" s="12"/>
      <c r="N4" s="12"/>
      <c r="O4" s="12"/>
      <c r="P4" s="12"/>
      <c r="Q4" s="12"/>
      <c r="R4" s="12"/>
      <c r="S4" s="12"/>
      <c r="T4" s="12"/>
    </row>
    <row r="5" spans="1:20">
      <c r="A5" s="13"/>
      <c r="B5" s="39" t="s">
        <v>243</v>
      </c>
      <c r="C5" s="39"/>
      <c r="D5" s="39"/>
      <c r="E5" s="39"/>
      <c r="F5" s="39"/>
      <c r="G5" s="39"/>
      <c r="H5" s="39"/>
      <c r="I5" s="39"/>
      <c r="J5" s="39"/>
      <c r="K5" s="39"/>
      <c r="L5" s="39"/>
      <c r="M5" s="39"/>
      <c r="N5" s="39"/>
      <c r="O5" s="39"/>
      <c r="P5" s="39"/>
      <c r="Q5" s="39"/>
      <c r="R5" s="39"/>
      <c r="S5" s="39"/>
      <c r="T5" s="39"/>
    </row>
    <row r="6" spans="1:20">
      <c r="A6" s="13"/>
      <c r="B6" s="56"/>
      <c r="C6" s="56"/>
      <c r="D6" s="56"/>
      <c r="E6" s="56"/>
      <c r="F6" s="56"/>
      <c r="G6" s="56"/>
      <c r="H6" s="56"/>
      <c r="I6" s="56"/>
      <c r="J6" s="56"/>
      <c r="K6" s="56"/>
      <c r="L6" s="56"/>
      <c r="M6" s="56"/>
      <c r="N6" s="56"/>
      <c r="O6" s="56"/>
      <c r="P6" s="56"/>
      <c r="Q6" s="56"/>
      <c r="R6" s="56"/>
      <c r="S6" s="56"/>
      <c r="T6" s="56"/>
    </row>
    <row r="7" spans="1:20">
      <c r="A7" s="13"/>
      <c r="B7" s="27"/>
      <c r="C7" s="27"/>
      <c r="D7" s="27"/>
      <c r="E7" s="27"/>
      <c r="F7" s="27"/>
      <c r="G7" s="27"/>
      <c r="H7" s="27"/>
      <c r="I7" s="27"/>
      <c r="J7" s="27"/>
      <c r="K7" s="27"/>
      <c r="L7" s="27"/>
      <c r="M7" s="27"/>
      <c r="N7" s="27"/>
      <c r="O7" s="27"/>
      <c r="P7" s="27"/>
      <c r="Q7" s="27"/>
      <c r="R7" s="27"/>
      <c r="S7" s="27"/>
      <c r="T7" s="27"/>
    </row>
    <row r="8" spans="1:20">
      <c r="A8" s="13"/>
      <c r="B8" s="17"/>
      <c r="C8" s="17"/>
      <c r="D8" s="17"/>
      <c r="E8" s="17"/>
      <c r="F8" s="17"/>
      <c r="G8" s="17"/>
      <c r="H8" s="17"/>
      <c r="I8" s="17"/>
      <c r="J8" s="17"/>
      <c r="K8" s="17"/>
      <c r="L8" s="17"/>
      <c r="M8" s="17"/>
      <c r="N8" s="17"/>
      <c r="O8" s="17"/>
      <c r="P8" s="17"/>
      <c r="Q8" s="17"/>
      <c r="R8" s="17"/>
      <c r="S8" s="17"/>
      <c r="T8" s="17"/>
    </row>
    <row r="9" spans="1:20" ht="15.75" thickBot="1">
      <c r="A9" s="13"/>
      <c r="B9" s="20"/>
      <c r="C9" s="28"/>
      <c r="D9" s="28"/>
      <c r="E9" s="28"/>
      <c r="F9" s="28"/>
      <c r="G9" s="28"/>
      <c r="H9" s="28"/>
      <c r="I9" s="28"/>
      <c r="J9" s="28"/>
      <c r="K9" s="28"/>
      <c r="L9" s="29" t="s">
        <v>244</v>
      </c>
      <c r="M9" s="29"/>
      <c r="N9" s="29"/>
      <c r="O9" s="29"/>
      <c r="P9" s="29"/>
      <c r="Q9" s="29"/>
      <c r="R9" s="28"/>
      <c r="S9" s="28"/>
      <c r="T9" s="28"/>
    </row>
    <row r="10" spans="1:20" ht="25.5" customHeight="1" thickBot="1">
      <c r="A10" s="13"/>
      <c r="B10" s="20"/>
      <c r="C10" s="30">
        <v>41183</v>
      </c>
      <c r="D10" s="30"/>
      <c r="E10" s="30"/>
      <c r="F10" s="29" t="s">
        <v>245</v>
      </c>
      <c r="G10" s="29"/>
      <c r="H10" s="29"/>
      <c r="I10" s="29" t="s">
        <v>246</v>
      </c>
      <c r="J10" s="29"/>
      <c r="K10" s="29"/>
      <c r="L10" s="31" t="s">
        <v>247</v>
      </c>
      <c r="M10" s="31"/>
      <c r="N10" s="31"/>
      <c r="O10" s="31" t="s">
        <v>248</v>
      </c>
      <c r="P10" s="31"/>
      <c r="Q10" s="31"/>
      <c r="R10" s="29" t="s">
        <v>249</v>
      </c>
      <c r="S10" s="29"/>
      <c r="T10" s="29"/>
    </row>
    <row r="11" spans="1:20">
      <c r="A11" s="13"/>
      <c r="B11" s="32" t="s">
        <v>250</v>
      </c>
      <c r="C11" s="33" t="s">
        <v>251</v>
      </c>
      <c r="D11" s="35" t="s">
        <v>252</v>
      </c>
      <c r="E11" s="37"/>
      <c r="F11" s="33" t="s">
        <v>251</v>
      </c>
      <c r="G11" s="35">
        <v>49.3</v>
      </c>
      <c r="H11" s="37"/>
      <c r="I11" s="33" t="s">
        <v>251</v>
      </c>
      <c r="J11" s="35" t="s">
        <v>253</v>
      </c>
      <c r="K11" s="33" t="s">
        <v>254</v>
      </c>
      <c r="L11" s="33" t="s">
        <v>251</v>
      </c>
      <c r="M11" s="35" t="s">
        <v>255</v>
      </c>
      <c r="N11" s="33" t="s">
        <v>254</v>
      </c>
      <c r="O11" s="33" t="s">
        <v>251</v>
      </c>
      <c r="P11" s="35" t="s">
        <v>252</v>
      </c>
      <c r="Q11" s="37"/>
      <c r="R11" s="33" t="s">
        <v>251</v>
      </c>
      <c r="S11" s="35">
        <v>16.3</v>
      </c>
      <c r="T11" s="37"/>
    </row>
    <row r="12" spans="1:20">
      <c r="A12" s="13"/>
      <c r="B12" s="32"/>
      <c r="C12" s="34"/>
      <c r="D12" s="36"/>
      <c r="E12" s="38"/>
      <c r="F12" s="34"/>
      <c r="G12" s="36"/>
      <c r="H12" s="38"/>
      <c r="I12" s="34"/>
      <c r="J12" s="36"/>
      <c r="K12" s="34"/>
      <c r="L12" s="34"/>
      <c r="M12" s="36"/>
      <c r="N12" s="34"/>
      <c r="O12" s="34"/>
      <c r="P12" s="36"/>
      <c r="Q12" s="38"/>
      <c r="R12" s="34"/>
      <c r="S12" s="36"/>
      <c r="T12" s="38"/>
    </row>
    <row r="13" spans="1:20">
      <c r="A13" s="13"/>
      <c r="B13" s="39" t="s">
        <v>256</v>
      </c>
      <c r="C13" s="40" t="s">
        <v>252</v>
      </c>
      <c r="D13" s="40"/>
      <c r="E13" s="28"/>
      <c r="F13" s="40">
        <v>42.9</v>
      </c>
      <c r="G13" s="40"/>
      <c r="H13" s="28"/>
      <c r="I13" s="40" t="s">
        <v>252</v>
      </c>
      <c r="J13" s="40"/>
      <c r="K13" s="28"/>
      <c r="L13" s="40" t="s">
        <v>252</v>
      </c>
      <c r="M13" s="40"/>
      <c r="N13" s="28"/>
      <c r="O13" s="40" t="s">
        <v>257</v>
      </c>
      <c r="P13" s="40"/>
      <c r="Q13" s="39" t="s">
        <v>254</v>
      </c>
      <c r="R13" s="40" t="s">
        <v>252</v>
      </c>
      <c r="S13" s="40"/>
      <c r="T13" s="28"/>
    </row>
    <row r="14" spans="1:20">
      <c r="A14" s="13"/>
      <c r="B14" s="39"/>
      <c r="C14" s="40"/>
      <c r="D14" s="40"/>
      <c r="E14" s="28"/>
      <c r="F14" s="40"/>
      <c r="G14" s="40"/>
      <c r="H14" s="28"/>
      <c r="I14" s="40"/>
      <c r="J14" s="40"/>
      <c r="K14" s="28"/>
      <c r="L14" s="40"/>
      <c r="M14" s="40"/>
      <c r="N14" s="28"/>
      <c r="O14" s="40"/>
      <c r="P14" s="40"/>
      <c r="Q14" s="39"/>
      <c r="R14" s="40"/>
      <c r="S14" s="40"/>
      <c r="T14" s="28"/>
    </row>
    <row r="15" spans="1:20">
      <c r="A15" s="13"/>
      <c r="B15" s="32" t="s">
        <v>258</v>
      </c>
      <c r="C15" s="41">
        <v>2.8</v>
      </c>
      <c r="D15" s="41"/>
      <c r="E15" s="43"/>
      <c r="F15" s="41">
        <v>47.1</v>
      </c>
      <c r="G15" s="41"/>
      <c r="H15" s="43"/>
      <c r="I15" s="41" t="s">
        <v>252</v>
      </c>
      <c r="J15" s="41"/>
      <c r="K15" s="43"/>
      <c r="L15" s="41" t="s">
        <v>259</v>
      </c>
      <c r="M15" s="41"/>
      <c r="N15" s="32" t="s">
        <v>254</v>
      </c>
      <c r="O15" s="41" t="s">
        <v>252</v>
      </c>
      <c r="P15" s="41"/>
      <c r="Q15" s="43"/>
      <c r="R15" s="41">
        <v>4.3</v>
      </c>
      <c r="S15" s="41"/>
      <c r="T15" s="43"/>
    </row>
    <row r="16" spans="1:20" ht="15.75" thickBot="1">
      <c r="A16" s="13"/>
      <c r="B16" s="32"/>
      <c r="C16" s="42"/>
      <c r="D16" s="42"/>
      <c r="E16" s="44"/>
      <c r="F16" s="42"/>
      <c r="G16" s="42"/>
      <c r="H16" s="44"/>
      <c r="I16" s="42"/>
      <c r="J16" s="42"/>
      <c r="K16" s="44"/>
      <c r="L16" s="42"/>
      <c r="M16" s="42"/>
      <c r="N16" s="45"/>
      <c r="O16" s="42"/>
      <c r="P16" s="42"/>
      <c r="Q16" s="44"/>
      <c r="R16" s="42"/>
      <c r="S16" s="42"/>
      <c r="T16" s="44"/>
    </row>
    <row r="17" spans="1:20">
      <c r="A17" s="13"/>
      <c r="B17" s="39" t="s">
        <v>260</v>
      </c>
      <c r="C17" s="46" t="s">
        <v>251</v>
      </c>
      <c r="D17" s="48">
        <v>2.8</v>
      </c>
      <c r="E17" s="50"/>
      <c r="F17" s="46" t="s">
        <v>251</v>
      </c>
      <c r="G17" s="48">
        <v>139.30000000000001</v>
      </c>
      <c r="H17" s="50"/>
      <c r="I17" s="46" t="s">
        <v>251</v>
      </c>
      <c r="J17" s="48" t="s">
        <v>253</v>
      </c>
      <c r="K17" s="46" t="s">
        <v>254</v>
      </c>
      <c r="L17" s="46" t="s">
        <v>251</v>
      </c>
      <c r="M17" s="48" t="s">
        <v>261</v>
      </c>
      <c r="N17" s="46" t="s">
        <v>254</v>
      </c>
      <c r="O17" s="46" t="s">
        <v>251</v>
      </c>
      <c r="P17" s="48" t="s">
        <v>257</v>
      </c>
      <c r="Q17" s="46" t="s">
        <v>254</v>
      </c>
      <c r="R17" s="46" t="s">
        <v>251</v>
      </c>
      <c r="S17" s="48">
        <v>20.6</v>
      </c>
      <c r="T17" s="50"/>
    </row>
    <row r="18" spans="1:20" ht="15.75" thickBot="1">
      <c r="A18" s="13"/>
      <c r="B18" s="39"/>
      <c r="C18" s="47"/>
      <c r="D18" s="49"/>
      <c r="E18" s="51"/>
      <c r="F18" s="47"/>
      <c r="G18" s="49"/>
      <c r="H18" s="51"/>
      <c r="I18" s="47"/>
      <c r="J18" s="49"/>
      <c r="K18" s="47"/>
      <c r="L18" s="47"/>
      <c r="M18" s="49"/>
      <c r="N18" s="47"/>
      <c r="O18" s="47"/>
      <c r="P18" s="49"/>
      <c r="Q18" s="47"/>
      <c r="R18" s="47"/>
      <c r="S18" s="49"/>
      <c r="T18" s="51"/>
    </row>
    <row r="19" spans="1:20" ht="15.75" thickTop="1">
      <c r="A19" s="13"/>
      <c r="B19" s="57" t="s">
        <v>262</v>
      </c>
      <c r="C19" s="57"/>
      <c r="D19" s="57"/>
      <c r="E19" s="57"/>
      <c r="F19" s="57"/>
      <c r="G19" s="57"/>
      <c r="H19" s="57"/>
      <c r="I19" s="57"/>
      <c r="J19" s="57"/>
      <c r="K19" s="57"/>
      <c r="L19" s="57"/>
      <c r="M19" s="57"/>
      <c r="N19" s="57"/>
      <c r="O19" s="57"/>
      <c r="P19" s="57"/>
      <c r="Q19" s="57"/>
      <c r="R19" s="57"/>
      <c r="S19" s="57"/>
      <c r="T19" s="57"/>
    </row>
  </sheetData>
  <mergeCells count="85">
    <mergeCell ref="B5:T5"/>
    <mergeCell ref="B6:T6"/>
    <mergeCell ref="B19:T19"/>
    <mergeCell ref="Q17:Q18"/>
    <mergeCell ref="R17:R18"/>
    <mergeCell ref="S17:S18"/>
    <mergeCell ref="T17:T18"/>
    <mergeCell ref="A1:A2"/>
    <mergeCell ref="B1:T1"/>
    <mergeCell ref="B2:T2"/>
    <mergeCell ref="B3:T3"/>
    <mergeCell ref="A4:A19"/>
    <mergeCell ref="B4:T4"/>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L10:N10"/>
    <mergeCell ref="O10:Q10"/>
    <mergeCell ref="R10:T10"/>
    <mergeCell ref="B7:T7"/>
    <mergeCell ref="C9:E9"/>
    <mergeCell ref="F9:H9"/>
    <mergeCell ref="I9:K9"/>
    <mergeCell ref="L9:Q9"/>
    <mergeCell ref="R9:T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0.42578125" bestFit="1" customWidth="1"/>
    <col min="4" max="4" width="3" customWidth="1"/>
    <col min="5" max="5" width="9.28515625" customWidth="1"/>
    <col min="6" max="6" width="2.42578125" customWidth="1"/>
    <col min="8" max="8" width="2" customWidth="1"/>
    <col min="9" max="9" width="8.140625" customWidth="1"/>
    <col min="12" max="12" width="2" customWidth="1"/>
    <col min="13" max="13" width="8.140625" customWidth="1"/>
  </cols>
  <sheetData>
    <row r="1" spans="1:14" ht="15" customHeight="1">
      <c r="A1" s="8" t="s">
        <v>11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2</v>
      </c>
      <c r="B3" s="12" t="s">
        <v>5</v>
      </c>
      <c r="C3" s="12"/>
      <c r="D3" s="12"/>
      <c r="E3" s="12"/>
      <c r="F3" s="12"/>
      <c r="G3" s="12"/>
      <c r="H3" s="12"/>
      <c r="I3" s="12"/>
      <c r="J3" s="12"/>
      <c r="K3" s="12"/>
      <c r="L3" s="12"/>
      <c r="M3" s="12"/>
      <c r="N3" s="12"/>
    </row>
    <row r="4" spans="1:14" ht="15" customHeight="1">
      <c r="A4" s="13" t="s">
        <v>1111</v>
      </c>
      <c r="B4" s="12" t="s">
        <v>5</v>
      </c>
      <c r="C4" s="12"/>
      <c r="D4" s="12"/>
      <c r="E4" s="12"/>
      <c r="F4" s="12"/>
      <c r="G4" s="12"/>
      <c r="H4" s="12"/>
      <c r="I4" s="12"/>
      <c r="J4" s="12"/>
      <c r="K4" s="12"/>
      <c r="L4" s="12"/>
      <c r="M4" s="12"/>
      <c r="N4" s="12"/>
    </row>
    <row r="5" spans="1:14">
      <c r="A5" s="13"/>
      <c r="B5" s="39" t="s">
        <v>276</v>
      </c>
      <c r="C5" s="39"/>
      <c r="D5" s="39"/>
      <c r="E5" s="39"/>
      <c r="F5" s="39"/>
      <c r="G5" s="39"/>
      <c r="H5" s="39"/>
      <c r="I5" s="39"/>
      <c r="J5" s="39"/>
      <c r="K5" s="39"/>
      <c r="L5" s="39"/>
      <c r="M5" s="39"/>
      <c r="N5" s="39"/>
    </row>
    <row r="6" spans="1:14">
      <c r="A6" s="13"/>
      <c r="B6" s="39"/>
      <c r="C6" s="39"/>
      <c r="D6" s="39"/>
      <c r="E6" s="39"/>
      <c r="F6" s="39"/>
      <c r="G6" s="39"/>
      <c r="H6" s="39"/>
      <c r="I6" s="39"/>
      <c r="J6" s="39"/>
      <c r="K6" s="39"/>
      <c r="L6" s="39"/>
      <c r="M6" s="39"/>
      <c r="N6" s="39"/>
    </row>
    <row r="7" spans="1:14">
      <c r="A7" s="13"/>
      <c r="B7" s="27"/>
      <c r="C7" s="27"/>
      <c r="D7" s="27"/>
      <c r="E7" s="27"/>
      <c r="F7" s="27"/>
      <c r="G7" s="27"/>
      <c r="H7" s="27"/>
      <c r="I7" s="27"/>
      <c r="J7" s="27"/>
      <c r="K7" s="27"/>
      <c r="L7" s="27"/>
      <c r="M7" s="27"/>
      <c r="N7" s="27"/>
    </row>
    <row r="8" spans="1:14">
      <c r="A8" s="13"/>
      <c r="B8" s="17"/>
      <c r="C8" s="17"/>
      <c r="D8" s="17"/>
      <c r="E8" s="17"/>
      <c r="F8" s="17"/>
      <c r="G8" s="17"/>
      <c r="H8" s="17"/>
      <c r="I8" s="17"/>
      <c r="J8" s="17"/>
      <c r="K8" s="17"/>
      <c r="L8" s="17"/>
      <c r="M8" s="17"/>
      <c r="N8" s="17"/>
    </row>
    <row r="9" spans="1:14">
      <c r="A9" s="13"/>
      <c r="B9" s="28"/>
      <c r="C9" s="28"/>
      <c r="D9" s="60" t="s">
        <v>277</v>
      </c>
      <c r="E9" s="60"/>
      <c r="F9" s="60"/>
      <c r="G9" s="28"/>
      <c r="H9" s="60" t="s">
        <v>279</v>
      </c>
      <c r="I9" s="60"/>
      <c r="J9" s="60"/>
      <c r="K9" s="28"/>
      <c r="L9" s="60" t="s">
        <v>142</v>
      </c>
      <c r="M9" s="60"/>
      <c r="N9" s="60"/>
    </row>
    <row r="10" spans="1:14" ht="15.75" thickBot="1">
      <c r="A10" s="13"/>
      <c r="B10" s="28"/>
      <c r="C10" s="28"/>
      <c r="D10" s="61" t="s">
        <v>278</v>
      </c>
      <c r="E10" s="61"/>
      <c r="F10" s="61"/>
      <c r="G10" s="28"/>
      <c r="H10" s="61" t="s">
        <v>280</v>
      </c>
      <c r="I10" s="61"/>
      <c r="J10" s="61"/>
      <c r="K10" s="28"/>
      <c r="L10" s="61"/>
      <c r="M10" s="61"/>
      <c r="N10" s="61"/>
    </row>
    <row r="11" spans="1:14">
      <c r="A11" s="13"/>
      <c r="B11" s="32" t="s">
        <v>281</v>
      </c>
      <c r="C11" s="43"/>
      <c r="D11" s="33" t="s">
        <v>251</v>
      </c>
      <c r="E11" s="35">
        <v>37.299999999999997</v>
      </c>
      <c r="F11" s="37"/>
      <c r="G11" s="43"/>
      <c r="H11" s="33" t="s">
        <v>251</v>
      </c>
      <c r="I11" s="62">
        <v>1432.2</v>
      </c>
      <c r="J11" s="37"/>
      <c r="K11" s="43"/>
      <c r="L11" s="33" t="s">
        <v>251</v>
      </c>
      <c r="M11" s="62">
        <v>1469.5</v>
      </c>
      <c r="N11" s="37"/>
    </row>
    <row r="12" spans="1:14">
      <c r="A12" s="13"/>
      <c r="B12" s="32"/>
      <c r="C12" s="43"/>
      <c r="D12" s="34"/>
      <c r="E12" s="36"/>
      <c r="F12" s="38"/>
      <c r="G12" s="43"/>
      <c r="H12" s="34"/>
      <c r="I12" s="63"/>
      <c r="J12" s="38"/>
      <c r="K12" s="43"/>
      <c r="L12" s="34"/>
      <c r="M12" s="63"/>
      <c r="N12" s="38"/>
    </row>
    <row r="13" spans="1:14">
      <c r="A13" s="13"/>
      <c r="B13" s="39" t="s">
        <v>282</v>
      </c>
      <c r="C13" s="28"/>
      <c r="D13" s="40" t="s">
        <v>253</v>
      </c>
      <c r="E13" s="40"/>
      <c r="F13" s="39" t="s">
        <v>254</v>
      </c>
      <c r="G13" s="28"/>
      <c r="H13" s="40">
        <v>6.4</v>
      </c>
      <c r="I13" s="40"/>
      <c r="J13" s="28"/>
      <c r="K13" s="28"/>
      <c r="L13" s="40">
        <v>6.3</v>
      </c>
      <c r="M13" s="40"/>
      <c r="N13" s="28"/>
    </row>
    <row r="14" spans="1:14" ht="15.75" thickBot="1">
      <c r="A14" s="13"/>
      <c r="B14" s="39"/>
      <c r="C14" s="28"/>
      <c r="D14" s="64"/>
      <c r="E14" s="64"/>
      <c r="F14" s="65"/>
      <c r="G14" s="28"/>
      <c r="H14" s="64"/>
      <c r="I14" s="64"/>
      <c r="J14" s="66"/>
      <c r="K14" s="28"/>
      <c r="L14" s="64"/>
      <c r="M14" s="64"/>
      <c r="N14" s="66"/>
    </row>
    <row r="15" spans="1:14">
      <c r="A15" s="13"/>
      <c r="B15" s="32" t="s">
        <v>283</v>
      </c>
      <c r="C15" s="43"/>
      <c r="D15" s="33" t="s">
        <v>251</v>
      </c>
      <c r="E15" s="35">
        <v>37.200000000000003</v>
      </c>
      <c r="F15" s="37"/>
      <c r="G15" s="43"/>
      <c r="H15" s="33" t="s">
        <v>251</v>
      </c>
      <c r="I15" s="62">
        <v>1438.6</v>
      </c>
      <c r="J15" s="37"/>
      <c r="K15" s="43"/>
      <c r="L15" s="33" t="s">
        <v>251</v>
      </c>
      <c r="M15" s="62">
        <v>1475.8</v>
      </c>
      <c r="N15" s="37"/>
    </row>
    <row r="16" spans="1:14" ht="15.75" thickBot="1">
      <c r="A16" s="13"/>
      <c r="B16" s="32"/>
      <c r="C16" s="43"/>
      <c r="D16" s="67"/>
      <c r="E16" s="68"/>
      <c r="F16" s="69"/>
      <c r="G16" s="43"/>
      <c r="H16" s="67"/>
      <c r="I16" s="71"/>
      <c r="J16" s="69"/>
      <c r="K16" s="43"/>
      <c r="L16" s="67"/>
      <c r="M16" s="71"/>
      <c r="N16" s="69"/>
    </row>
    <row r="17" spans="1:14" ht="15.75" thickTop="1">
      <c r="A17" s="13" t="s">
        <v>1112</v>
      </c>
      <c r="B17" s="12" t="s">
        <v>5</v>
      </c>
      <c r="C17" s="12"/>
      <c r="D17" s="12"/>
      <c r="E17" s="12"/>
      <c r="F17" s="12"/>
      <c r="G17" s="12"/>
      <c r="H17" s="12"/>
      <c r="I17" s="12"/>
      <c r="J17" s="12"/>
      <c r="K17" s="12"/>
      <c r="L17" s="12"/>
      <c r="M17" s="12"/>
      <c r="N17" s="12"/>
    </row>
    <row r="18" spans="1:14">
      <c r="A18" s="13"/>
      <c r="B18" s="39" t="s">
        <v>286</v>
      </c>
      <c r="C18" s="39"/>
      <c r="D18" s="39"/>
      <c r="E18" s="39"/>
      <c r="F18" s="39"/>
      <c r="G18" s="39"/>
      <c r="H18" s="39"/>
      <c r="I18" s="39"/>
      <c r="J18" s="39"/>
      <c r="K18" s="39"/>
      <c r="L18" s="39"/>
      <c r="M18" s="39"/>
      <c r="N18" s="39"/>
    </row>
    <row r="19" spans="1:14">
      <c r="A19" s="13"/>
      <c r="B19" s="39"/>
      <c r="C19" s="39"/>
      <c r="D19" s="39"/>
      <c r="E19" s="39"/>
      <c r="F19" s="39"/>
      <c r="G19" s="39"/>
      <c r="H19" s="39"/>
      <c r="I19" s="39"/>
      <c r="J19" s="39"/>
      <c r="K19" s="39"/>
      <c r="L19" s="39"/>
      <c r="M19" s="39"/>
      <c r="N19" s="39"/>
    </row>
    <row r="20" spans="1:14">
      <c r="A20" s="13"/>
      <c r="B20" s="27"/>
      <c r="C20" s="27"/>
      <c r="D20" s="27"/>
      <c r="E20" s="27"/>
      <c r="F20" s="27"/>
      <c r="G20" s="27"/>
      <c r="H20" s="27"/>
      <c r="I20" s="27"/>
      <c r="J20" s="27"/>
      <c r="K20" s="27"/>
      <c r="L20" s="27"/>
      <c r="M20" s="27"/>
      <c r="N20" s="27"/>
    </row>
    <row r="21" spans="1:14">
      <c r="A21" s="13"/>
      <c r="B21" s="17"/>
      <c r="C21" s="17"/>
      <c r="D21" s="17"/>
      <c r="E21" s="17"/>
      <c r="F21" s="17"/>
      <c r="G21" s="17"/>
      <c r="H21" s="17"/>
      <c r="I21" s="17"/>
      <c r="J21" s="17"/>
      <c r="K21" s="17"/>
      <c r="L21" s="17"/>
      <c r="M21" s="17"/>
      <c r="N21" s="17"/>
    </row>
    <row r="22" spans="1:14">
      <c r="A22" s="13"/>
      <c r="B22" s="28"/>
      <c r="C22" s="28"/>
      <c r="D22" s="60" t="s">
        <v>287</v>
      </c>
      <c r="E22" s="60"/>
      <c r="F22" s="60"/>
      <c r="G22" s="28"/>
      <c r="H22" s="60" t="s">
        <v>289</v>
      </c>
      <c r="I22" s="60"/>
      <c r="J22" s="60"/>
      <c r="K22" s="28"/>
      <c r="L22" s="60" t="s">
        <v>291</v>
      </c>
      <c r="M22" s="60"/>
      <c r="N22" s="60"/>
    </row>
    <row r="23" spans="1:14" ht="15.75" thickBot="1">
      <c r="A23" s="13"/>
      <c r="B23" s="28"/>
      <c r="C23" s="28"/>
      <c r="D23" s="61" t="s">
        <v>288</v>
      </c>
      <c r="E23" s="61"/>
      <c r="F23" s="61"/>
      <c r="G23" s="28"/>
      <c r="H23" s="61" t="s">
        <v>290</v>
      </c>
      <c r="I23" s="61"/>
      <c r="J23" s="61"/>
      <c r="K23" s="28"/>
      <c r="L23" s="61"/>
      <c r="M23" s="61"/>
      <c r="N23" s="61"/>
    </row>
    <row r="24" spans="1:14">
      <c r="A24" s="13"/>
      <c r="B24" s="32" t="s">
        <v>292</v>
      </c>
      <c r="C24" s="43"/>
      <c r="D24" s="33" t="s">
        <v>251</v>
      </c>
      <c r="E24" s="35">
        <v>18.899999999999999</v>
      </c>
      <c r="F24" s="37"/>
      <c r="G24" s="43"/>
      <c r="H24" s="33" t="s">
        <v>251</v>
      </c>
      <c r="I24" s="35">
        <v>12.8</v>
      </c>
      <c r="J24" s="37"/>
      <c r="K24" s="43"/>
      <c r="L24" s="33" t="s">
        <v>251</v>
      </c>
      <c r="M24" s="35">
        <v>6.1</v>
      </c>
      <c r="N24" s="37"/>
    </row>
    <row r="25" spans="1:14">
      <c r="A25" s="13"/>
      <c r="B25" s="32"/>
      <c r="C25" s="43"/>
      <c r="D25" s="34"/>
      <c r="E25" s="36"/>
      <c r="F25" s="38"/>
      <c r="G25" s="43"/>
      <c r="H25" s="34"/>
      <c r="I25" s="36"/>
      <c r="J25" s="38"/>
      <c r="K25" s="43"/>
      <c r="L25" s="34"/>
      <c r="M25" s="36"/>
      <c r="N25" s="38"/>
    </row>
    <row r="26" spans="1:14">
      <c r="A26" s="13"/>
      <c r="B26" s="39" t="s">
        <v>293</v>
      </c>
      <c r="C26" s="28"/>
      <c r="D26" s="40">
        <v>75.599999999999994</v>
      </c>
      <c r="E26" s="40"/>
      <c r="F26" s="28"/>
      <c r="G26" s="28"/>
      <c r="H26" s="40">
        <v>56.5</v>
      </c>
      <c r="I26" s="40"/>
      <c r="J26" s="28"/>
      <c r="K26" s="28"/>
      <c r="L26" s="40">
        <v>19.100000000000001</v>
      </c>
      <c r="M26" s="40"/>
      <c r="N26" s="28"/>
    </row>
    <row r="27" spans="1:14">
      <c r="A27" s="13"/>
      <c r="B27" s="39"/>
      <c r="C27" s="28"/>
      <c r="D27" s="40"/>
      <c r="E27" s="40"/>
      <c r="F27" s="28"/>
      <c r="G27" s="28"/>
      <c r="H27" s="40"/>
      <c r="I27" s="40"/>
      <c r="J27" s="28"/>
      <c r="K27" s="28"/>
      <c r="L27" s="40"/>
      <c r="M27" s="40"/>
      <c r="N27" s="28"/>
    </row>
    <row r="28" spans="1:14">
      <c r="A28" s="13"/>
      <c r="B28" s="32" t="s">
        <v>294</v>
      </c>
      <c r="C28" s="43"/>
      <c r="D28" s="41">
        <v>163.6</v>
      </c>
      <c r="E28" s="41"/>
      <c r="F28" s="43"/>
      <c r="G28" s="43"/>
      <c r="H28" s="41">
        <v>57.2</v>
      </c>
      <c r="I28" s="41"/>
      <c r="J28" s="43"/>
      <c r="K28" s="43"/>
      <c r="L28" s="41">
        <v>106.4</v>
      </c>
      <c r="M28" s="41"/>
      <c r="N28" s="43"/>
    </row>
    <row r="29" spans="1:14" ht="15.75" thickBot="1">
      <c r="A29" s="13"/>
      <c r="B29" s="32"/>
      <c r="C29" s="43"/>
      <c r="D29" s="42"/>
      <c r="E29" s="42"/>
      <c r="F29" s="44"/>
      <c r="G29" s="43"/>
      <c r="H29" s="42"/>
      <c r="I29" s="42"/>
      <c r="J29" s="44"/>
      <c r="K29" s="43"/>
      <c r="L29" s="42"/>
      <c r="M29" s="42"/>
      <c r="N29" s="44"/>
    </row>
    <row r="30" spans="1:14">
      <c r="A30" s="13"/>
      <c r="B30" s="39" t="s">
        <v>295</v>
      </c>
      <c r="C30" s="28"/>
      <c r="D30" s="46" t="s">
        <v>251</v>
      </c>
      <c r="E30" s="48">
        <v>258.10000000000002</v>
      </c>
      <c r="F30" s="50"/>
      <c r="G30" s="28"/>
      <c r="H30" s="46" t="s">
        <v>251</v>
      </c>
      <c r="I30" s="48">
        <v>126.5</v>
      </c>
      <c r="J30" s="50"/>
      <c r="K30" s="28"/>
      <c r="L30" s="46" t="s">
        <v>251</v>
      </c>
      <c r="M30" s="48">
        <v>131.6</v>
      </c>
      <c r="N30" s="50"/>
    </row>
    <row r="31" spans="1:14" ht="15.75" thickBot="1">
      <c r="A31" s="13"/>
      <c r="B31" s="39"/>
      <c r="C31" s="28"/>
      <c r="D31" s="47"/>
      <c r="E31" s="49"/>
      <c r="F31" s="51"/>
      <c r="G31" s="28"/>
      <c r="H31" s="47"/>
      <c r="I31" s="49"/>
      <c r="J31" s="51"/>
      <c r="K31" s="28"/>
      <c r="L31" s="47"/>
      <c r="M31" s="49"/>
      <c r="N31" s="51"/>
    </row>
    <row r="32" spans="1:14" ht="15.75" thickTop="1"/>
  </sheetData>
  <mergeCells count="114">
    <mergeCell ref="B5:N5"/>
    <mergeCell ref="B6:N6"/>
    <mergeCell ref="A17:A31"/>
    <mergeCell ref="B17:N17"/>
    <mergeCell ref="B18:N18"/>
    <mergeCell ref="B19:N19"/>
    <mergeCell ref="K30:K31"/>
    <mergeCell ref="L30:L31"/>
    <mergeCell ref="M30:M31"/>
    <mergeCell ref="N30:N31"/>
    <mergeCell ref="A1:A2"/>
    <mergeCell ref="B1:N1"/>
    <mergeCell ref="B2:N2"/>
    <mergeCell ref="B3:N3"/>
    <mergeCell ref="A4:A16"/>
    <mergeCell ref="B4:N4"/>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H22:J22"/>
    <mergeCell ref="H23:J23"/>
    <mergeCell ref="K22:K23"/>
    <mergeCell ref="L22:N23"/>
    <mergeCell ref="B24:B25"/>
    <mergeCell ref="C24:C25"/>
    <mergeCell ref="D24:D25"/>
    <mergeCell ref="E24:E25"/>
    <mergeCell ref="F24:F25"/>
    <mergeCell ref="G24:G25"/>
    <mergeCell ref="K15:K16"/>
    <mergeCell ref="L15:L16"/>
    <mergeCell ref="M15:M16"/>
    <mergeCell ref="N15:N16"/>
    <mergeCell ref="B20:N20"/>
    <mergeCell ref="B22:B23"/>
    <mergeCell ref="C22:C23"/>
    <mergeCell ref="D22:F22"/>
    <mergeCell ref="D23:F23"/>
    <mergeCell ref="G22:G23"/>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2" width="36.5703125" bestFit="1" customWidth="1"/>
    <col min="3" max="3" width="3" customWidth="1"/>
    <col min="4" max="4" width="9.140625" customWidth="1"/>
    <col min="5" max="5" width="7.5703125" customWidth="1"/>
    <col min="6" max="6" width="1.85546875" customWidth="1"/>
    <col min="7" max="7" width="5.42578125" customWidth="1"/>
    <col min="8" max="8" width="7.28515625" customWidth="1"/>
    <col min="9" max="9" width="7.5703125" customWidth="1"/>
    <col min="10" max="10" width="2.28515625" customWidth="1"/>
    <col min="11" max="11" width="6.42578125" customWidth="1"/>
    <col min="12" max="12" width="7.28515625" customWidth="1"/>
    <col min="13" max="13" width="1.85546875" customWidth="1"/>
    <col min="14" max="14" width="5.42578125" customWidth="1"/>
    <col min="15" max="15" width="3.42578125" customWidth="1"/>
    <col min="16" max="16" width="11.28515625" customWidth="1"/>
    <col min="17" max="17" width="2.28515625" customWidth="1"/>
    <col min="18" max="18" width="6.42578125" customWidth="1"/>
    <col min="19" max="19" width="1.85546875" customWidth="1"/>
    <col min="20" max="20" width="11.28515625" customWidth="1"/>
    <col min="21" max="21" width="5.42578125" customWidth="1"/>
    <col min="22" max="22" width="3.42578125" customWidth="1"/>
  </cols>
  <sheetData>
    <row r="1" spans="1:22" ht="15" customHeight="1">
      <c r="A1" s="8" t="s">
        <v>11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99</v>
      </c>
      <c r="B3" s="12" t="s">
        <v>5</v>
      </c>
      <c r="C3" s="12"/>
      <c r="D3" s="12"/>
      <c r="E3" s="12"/>
      <c r="F3" s="12"/>
      <c r="G3" s="12"/>
      <c r="H3" s="12"/>
      <c r="I3" s="12"/>
      <c r="J3" s="12"/>
      <c r="K3" s="12"/>
      <c r="L3" s="12"/>
      <c r="M3" s="12"/>
      <c r="N3" s="12"/>
      <c r="O3" s="12"/>
      <c r="P3" s="12"/>
      <c r="Q3" s="12"/>
      <c r="R3" s="12"/>
      <c r="S3" s="12"/>
      <c r="T3" s="12"/>
      <c r="U3" s="12"/>
      <c r="V3" s="12"/>
    </row>
    <row r="4" spans="1:22" ht="15" customHeight="1">
      <c r="A4" s="13" t="s">
        <v>1114</v>
      </c>
      <c r="B4" s="12" t="s">
        <v>5</v>
      </c>
      <c r="C4" s="12"/>
      <c r="D4" s="12"/>
      <c r="E4" s="12"/>
      <c r="F4" s="12"/>
      <c r="G4" s="12"/>
      <c r="H4" s="12"/>
      <c r="I4" s="12"/>
      <c r="J4" s="12"/>
      <c r="K4" s="12"/>
      <c r="L4" s="12"/>
      <c r="M4" s="12"/>
      <c r="N4" s="12"/>
      <c r="O4" s="12"/>
      <c r="P4" s="12"/>
      <c r="Q4" s="12"/>
      <c r="R4" s="12"/>
      <c r="S4" s="12"/>
      <c r="T4" s="12"/>
      <c r="U4" s="12"/>
      <c r="V4" s="12"/>
    </row>
    <row r="5" spans="1:22">
      <c r="A5" s="13"/>
      <c r="B5" s="39" t="s">
        <v>301</v>
      </c>
      <c r="C5" s="39"/>
      <c r="D5" s="39"/>
      <c r="E5" s="39"/>
      <c r="F5" s="39"/>
      <c r="G5" s="39"/>
      <c r="H5" s="39"/>
      <c r="I5" s="39"/>
      <c r="J5" s="39"/>
      <c r="K5" s="39"/>
      <c r="L5" s="39"/>
      <c r="M5" s="39"/>
      <c r="N5" s="39"/>
      <c r="O5" s="39"/>
      <c r="P5" s="39"/>
      <c r="Q5" s="39"/>
      <c r="R5" s="39"/>
      <c r="S5" s="39"/>
      <c r="T5" s="39"/>
      <c r="U5" s="39"/>
      <c r="V5" s="39"/>
    </row>
    <row r="6" spans="1:22">
      <c r="A6" s="13"/>
      <c r="B6" s="39"/>
      <c r="C6" s="39"/>
      <c r="D6" s="39"/>
      <c r="E6" s="39"/>
      <c r="F6" s="39"/>
      <c r="G6" s="39"/>
      <c r="H6" s="39"/>
      <c r="I6" s="39"/>
      <c r="J6" s="39"/>
      <c r="K6" s="39"/>
      <c r="L6" s="39"/>
      <c r="M6" s="39"/>
      <c r="N6" s="39"/>
      <c r="O6" s="39"/>
      <c r="P6" s="39"/>
      <c r="Q6" s="39"/>
      <c r="R6" s="39"/>
      <c r="S6" s="39"/>
      <c r="T6" s="39"/>
      <c r="U6" s="39"/>
      <c r="V6" s="39"/>
    </row>
    <row r="7" spans="1:22">
      <c r="A7" s="13"/>
      <c r="B7" s="27"/>
      <c r="C7" s="27"/>
      <c r="D7" s="27"/>
      <c r="E7" s="27"/>
      <c r="F7" s="27"/>
      <c r="G7" s="27"/>
      <c r="H7" s="27"/>
      <c r="I7" s="27"/>
      <c r="J7" s="27"/>
      <c r="K7" s="27"/>
      <c r="L7" s="27"/>
      <c r="M7" s="27"/>
    </row>
    <row r="8" spans="1:22" ht="15.75" thickBot="1">
      <c r="A8" s="13"/>
      <c r="B8" s="17"/>
      <c r="C8" s="17"/>
      <c r="D8" s="17"/>
      <c r="E8" s="17"/>
      <c r="F8" s="17"/>
      <c r="G8" s="17"/>
      <c r="H8" s="17"/>
      <c r="I8" s="17"/>
      <c r="J8" s="17"/>
      <c r="K8" s="17"/>
      <c r="L8" s="17"/>
      <c r="M8" s="17"/>
    </row>
    <row r="9" spans="1:22" ht="15.75" thickBot="1">
      <c r="A9" s="13"/>
      <c r="B9" s="73"/>
      <c r="C9" s="83">
        <v>2013</v>
      </c>
      <c r="D9" s="31"/>
      <c r="E9" s="84"/>
      <c r="F9" s="59"/>
      <c r="G9" s="61">
        <v>2012</v>
      </c>
      <c r="H9" s="61"/>
      <c r="I9" s="61"/>
      <c r="J9" s="59"/>
      <c r="K9" s="61">
        <v>2011</v>
      </c>
      <c r="L9" s="61"/>
      <c r="M9" s="61"/>
    </row>
    <row r="10" spans="1:22">
      <c r="A10" s="13"/>
      <c r="B10" s="22" t="s">
        <v>302</v>
      </c>
      <c r="C10" s="86"/>
      <c r="D10" s="37"/>
      <c r="E10" s="87"/>
      <c r="F10" s="24"/>
      <c r="G10" s="33"/>
      <c r="H10" s="33"/>
      <c r="I10" s="33"/>
      <c r="J10" s="24"/>
      <c r="K10" s="33"/>
      <c r="L10" s="33"/>
      <c r="M10" s="33"/>
    </row>
    <row r="11" spans="1:22">
      <c r="A11" s="13"/>
      <c r="B11" s="89" t="s">
        <v>303</v>
      </c>
      <c r="C11" s="90" t="s">
        <v>251</v>
      </c>
      <c r="D11" s="91">
        <v>45.1</v>
      </c>
      <c r="E11" s="92"/>
      <c r="F11" s="93"/>
      <c r="G11" s="39" t="s">
        <v>251</v>
      </c>
      <c r="H11" s="40">
        <v>72.8</v>
      </c>
      <c r="I11" s="28"/>
      <c r="J11" s="28"/>
      <c r="K11" s="39" t="s">
        <v>251</v>
      </c>
      <c r="L11" s="40">
        <v>34</v>
      </c>
      <c r="M11" s="28"/>
    </row>
    <row r="12" spans="1:22">
      <c r="A12" s="13"/>
      <c r="B12" s="89"/>
      <c r="C12" s="90"/>
      <c r="D12" s="91"/>
      <c r="E12" s="92"/>
      <c r="F12" s="93"/>
      <c r="G12" s="39"/>
      <c r="H12" s="40"/>
      <c r="I12" s="28"/>
      <c r="J12" s="28"/>
      <c r="K12" s="39"/>
      <c r="L12" s="40"/>
      <c r="M12" s="28"/>
    </row>
    <row r="13" spans="1:22">
      <c r="A13" s="13"/>
      <c r="B13" s="95" t="s">
        <v>304</v>
      </c>
      <c r="C13" s="96">
        <v>6.4</v>
      </c>
      <c r="D13" s="97"/>
      <c r="E13" s="98"/>
      <c r="F13" s="85"/>
      <c r="G13" s="41">
        <v>6.5</v>
      </c>
      <c r="H13" s="41"/>
      <c r="I13" s="43"/>
      <c r="J13" s="43"/>
      <c r="K13" s="41">
        <v>4.5999999999999996</v>
      </c>
      <c r="L13" s="41"/>
      <c r="M13" s="43"/>
    </row>
    <row r="14" spans="1:22">
      <c r="A14" s="13"/>
      <c r="B14" s="95"/>
      <c r="C14" s="96"/>
      <c r="D14" s="97"/>
      <c r="E14" s="98"/>
      <c r="F14" s="85"/>
      <c r="G14" s="41"/>
      <c r="H14" s="41"/>
      <c r="I14" s="43"/>
      <c r="J14" s="43"/>
      <c r="K14" s="41"/>
      <c r="L14" s="41"/>
      <c r="M14" s="43"/>
    </row>
    <row r="15" spans="1:22">
      <c r="A15" s="13"/>
      <c r="B15" s="89" t="s">
        <v>305</v>
      </c>
      <c r="C15" s="100">
        <v>66.099999999999994</v>
      </c>
      <c r="D15" s="101"/>
      <c r="E15" s="92"/>
      <c r="F15" s="93"/>
      <c r="G15" s="40">
        <v>80.099999999999994</v>
      </c>
      <c r="H15" s="40"/>
      <c r="I15" s="28"/>
      <c r="J15" s="28"/>
      <c r="K15" s="40">
        <v>79.8</v>
      </c>
      <c r="L15" s="40"/>
      <c r="M15" s="28"/>
    </row>
    <row r="16" spans="1:22" ht="15.75" thickBot="1">
      <c r="A16" s="13"/>
      <c r="B16" s="99"/>
      <c r="C16" s="102"/>
      <c r="D16" s="103"/>
      <c r="E16" s="104"/>
      <c r="F16" s="105"/>
      <c r="G16" s="64"/>
      <c r="H16" s="64"/>
      <c r="I16" s="66"/>
      <c r="J16" s="66"/>
      <c r="K16" s="64"/>
      <c r="L16" s="64"/>
      <c r="M16" s="66"/>
    </row>
    <row r="17" spans="1:22">
      <c r="A17" s="13"/>
      <c r="B17" s="106" t="s">
        <v>306</v>
      </c>
      <c r="C17" s="108">
        <v>117.6</v>
      </c>
      <c r="D17" s="109"/>
      <c r="E17" s="87"/>
      <c r="F17" s="86"/>
      <c r="G17" s="35">
        <v>159.4</v>
      </c>
      <c r="H17" s="35"/>
      <c r="I17" s="37"/>
      <c r="J17" s="37"/>
      <c r="K17" s="35">
        <v>118.4</v>
      </c>
      <c r="L17" s="35"/>
      <c r="M17" s="37"/>
    </row>
    <row r="18" spans="1:22" ht="15.75" thickBot="1">
      <c r="A18" s="13"/>
      <c r="B18" s="107"/>
      <c r="C18" s="110"/>
      <c r="D18" s="111"/>
      <c r="E18" s="112"/>
      <c r="F18" s="113"/>
      <c r="G18" s="42"/>
      <c r="H18" s="42"/>
      <c r="I18" s="44"/>
      <c r="J18" s="44"/>
      <c r="K18" s="42"/>
      <c r="L18" s="42"/>
      <c r="M18" s="44"/>
    </row>
    <row r="19" spans="1:22">
      <c r="A19" s="13"/>
      <c r="B19" s="15" t="s">
        <v>307</v>
      </c>
      <c r="C19" s="114"/>
      <c r="D19" s="50"/>
      <c r="E19" s="115"/>
      <c r="F19" s="20"/>
      <c r="G19" s="50"/>
      <c r="H19" s="50"/>
      <c r="I19" s="50"/>
      <c r="J19" s="20"/>
      <c r="K19" s="50"/>
      <c r="L19" s="50"/>
      <c r="M19" s="50"/>
    </row>
    <row r="20" spans="1:22">
      <c r="A20" s="13"/>
      <c r="B20" s="95" t="s">
        <v>303</v>
      </c>
      <c r="C20" s="96">
        <v>37</v>
      </c>
      <c r="D20" s="97"/>
      <c r="E20" s="98"/>
      <c r="F20" s="85"/>
      <c r="G20" s="41" t="s">
        <v>308</v>
      </c>
      <c r="H20" s="41"/>
      <c r="I20" s="32" t="s">
        <v>254</v>
      </c>
      <c r="J20" s="43"/>
      <c r="K20" s="41">
        <v>36.4</v>
      </c>
      <c r="L20" s="41"/>
      <c r="M20" s="43"/>
    </row>
    <row r="21" spans="1:22">
      <c r="A21" s="13"/>
      <c r="B21" s="95"/>
      <c r="C21" s="96"/>
      <c r="D21" s="97"/>
      <c r="E21" s="98"/>
      <c r="F21" s="85"/>
      <c r="G21" s="41"/>
      <c r="H21" s="41"/>
      <c r="I21" s="32"/>
      <c r="J21" s="43"/>
      <c r="K21" s="41"/>
      <c r="L21" s="41"/>
      <c r="M21" s="43"/>
    </row>
    <row r="22" spans="1:22">
      <c r="A22" s="13"/>
      <c r="B22" s="89" t="s">
        <v>304</v>
      </c>
      <c r="C22" s="100">
        <v>2.4</v>
      </c>
      <c r="D22" s="101"/>
      <c r="E22" s="92"/>
      <c r="F22" s="93"/>
      <c r="G22" s="40" t="s">
        <v>309</v>
      </c>
      <c r="H22" s="40"/>
      <c r="I22" s="39" t="s">
        <v>254</v>
      </c>
      <c r="J22" s="28"/>
      <c r="K22" s="40">
        <v>2.4</v>
      </c>
      <c r="L22" s="40"/>
      <c r="M22" s="28"/>
    </row>
    <row r="23" spans="1:22">
      <c r="A23" s="13"/>
      <c r="B23" s="89"/>
      <c r="C23" s="100"/>
      <c r="D23" s="101"/>
      <c r="E23" s="92"/>
      <c r="F23" s="93"/>
      <c r="G23" s="40"/>
      <c r="H23" s="40"/>
      <c r="I23" s="39"/>
      <c r="J23" s="28"/>
      <c r="K23" s="40"/>
      <c r="L23" s="40"/>
      <c r="M23" s="28"/>
    </row>
    <row r="24" spans="1:22">
      <c r="A24" s="13"/>
      <c r="B24" s="95" t="s">
        <v>305</v>
      </c>
      <c r="C24" s="96">
        <v>3.9</v>
      </c>
      <c r="D24" s="97"/>
      <c r="E24" s="98"/>
      <c r="F24" s="85"/>
      <c r="G24" s="41">
        <v>0.2</v>
      </c>
      <c r="H24" s="41"/>
      <c r="I24" s="43"/>
      <c r="J24" s="43"/>
      <c r="K24" s="41" t="s">
        <v>310</v>
      </c>
      <c r="L24" s="41"/>
      <c r="M24" s="32" t="s">
        <v>254</v>
      </c>
    </row>
    <row r="25" spans="1:22" ht="15.75" thickBot="1">
      <c r="A25" s="13"/>
      <c r="B25" s="116"/>
      <c r="C25" s="117"/>
      <c r="D25" s="118"/>
      <c r="E25" s="112"/>
      <c r="F25" s="113"/>
      <c r="G25" s="42"/>
      <c r="H25" s="42"/>
      <c r="I25" s="44"/>
      <c r="J25" s="44"/>
      <c r="K25" s="42"/>
      <c r="L25" s="42"/>
      <c r="M25" s="45"/>
    </row>
    <row r="26" spans="1:22">
      <c r="A26" s="13"/>
      <c r="B26" s="119" t="s">
        <v>311</v>
      </c>
      <c r="C26" s="121">
        <v>43.3</v>
      </c>
      <c r="D26" s="122"/>
      <c r="E26" s="115"/>
      <c r="F26" s="114"/>
      <c r="G26" s="48" t="s">
        <v>308</v>
      </c>
      <c r="H26" s="48"/>
      <c r="I26" s="46" t="s">
        <v>254</v>
      </c>
      <c r="J26" s="50"/>
      <c r="K26" s="48">
        <v>26.4</v>
      </c>
      <c r="L26" s="48"/>
      <c r="M26" s="50"/>
    </row>
    <row r="27" spans="1:22" ht="15.75" thickBot="1">
      <c r="A27" s="13"/>
      <c r="B27" s="120"/>
      <c r="C27" s="102"/>
      <c r="D27" s="103"/>
      <c r="E27" s="104"/>
      <c r="F27" s="105"/>
      <c r="G27" s="64"/>
      <c r="H27" s="64"/>
      <c r="I27" s="65"/>
      <c r="J27" s="66"/>
      <c r="K27" s="64"/>
      <c r="L27" s="64"/>
      <c r="M27" s="66"/>
    </row>
    <row r="28" spans="1:22">
      <c r="A28" s="13"/>
      <c r="B28" s="123" t="s">
        <v>312</v>
      </c>
      <c r="C28" s="126" t="s">
        <v>251</v>
      </c>
      <c r="D28" s="129">
        <v>160.9</v>
      </c>
      <c r="E28" s="87"/>
      <c r="F28" s="86"/>
      <c r="G28" s="33" t="s">
        <v>251</v>
      </c>
      <c r="H28" s="35">
        <v>156.5</v>
      </c>
      <c r="I28" s="37"/>
      <c r="J28" s="37"/>
      <c r="K28" s="33" t="s">
        <v>251</v>
      </c>
      <c r="L28" s="35">
        <v>144.80000000000001</v>
      </c>
      <c r="M28" s="37"/>
    </row>
    <row r="29" spans="1:22" ht="15.75" thickBot="1">
      <c r="A29" s="13"/>
      <c r="B29" s="124"/>
      <c r="C29" s="127"/>
      <c r="D29" s="130"/>
      <c r="E29" s="131"/>
      <c r="F29" s="132"/>
      <c r="G29" s="133"/>
      <c r="H29" s="134"/>
      <c r="I29" s="135"/>
      <c r="J29" s="135"/>
      <c r="K29" s="133"/>
      <c r="L29" s="134"/>
      <c r="M29" s="135"/>
    </row>
    <row r="30" spans="1:22" ht="15.75" thickTop="1">
      <c r="A30" s="13" t="s">
        <v>1115</v>
      </c>
      <c r="B30" s="12" t="s">
        <v>5</v>
      </c>
      <c r="C30" s="12"/>
      <c r="D30" s="12"/>
      <c r="E30" s="12"/>
      <c r="F30" s="12"/>
      <c r="G30" s="12"/>
      <c r="H30" s="12"/>
      <c r="I30" s="12"/>
      <c r="J30" s="12"/>
      <c r="K30" s="12"/>
      <c r="L30" s="12"/>
      <c r="M30" s="12"/>
      <c r="N30" s="12"/>
      <c r="O30" s="12"/>
      <c r="P30" s="12"/>
      <c r="Q30" s="12"/>
      <c r="R30" s="12"/>
      <c r="S30" s="12"/>
      <c r="T30" s="12"/>
      <c r="U30" s="12"/>
      <c r="V30" s="12"/>
    </row>
    <row r="31" spans="1:22">
      <c r="A31" s="13"/>
      <c r="B31" s="39" t="s">
        <v>313</v>
      </c>
      <c r="C31" s="39"/>
      <c r="D31" s="39"/>
      <c r="E31" s="39"/>
      <c r="F31" s="39"/>
      <c r="G31" s="39"/>
      <c r="H31" s="39"/>
      <c r="I31" s="39"/>
      <c r="J31" s="39"/>
      <c r="K31" s="39"/>
      <c r="L31" s="39"/>
      <c r="M31" s="39"/>
      <c r="N31" s="39"/>
      <c r="O31" s="39"/>
      <c r="P31" s="39"/>
      <c r="Q31" s="39"/>
      <c r="R31" s="39"/>
      <c r="S31" s="39"/>
      <c r="T31" s="39"/>
      <c r="U31" s="39"/>
      <c r="V31" s="39"/>
    </row>
    <row r="32" spans="1:22">
      <c r="A32" s="13"/>
      <c r="B32" s="39"/>
      <c r="C32" s="39"/>
      <c r="D32" s="39"/>
      <c r="E32" s="39"/>
      <c r="F32" s="39"/>
      <c r="G32" s="39"/>
      <c r="H32" s="39"/>
      <c r="I32" s="39"/>
      <c r="J32" s="39"/>
      <c r="K32" s="39"/>
      <c r="L32" s="39"/>
      <c r="M32" s="39"/>
      <c r="N32" s="39"/>
      <c r="O32" s="39"/>
      <c r="P32" s="39"/>
      <c r="Q32" s="39"/>
      <c r="R32" s="39"/>
      <c r="S32" s="39"/>
      <c r="T32" s="39"/>
      <c r="U32" s="39"/>
      <c r="V32" s="39"/>
    </row>
    <row r="33" spans="1:22">
      <c r="A33" s="13"/>
      <c r="B33" s="27"/>
      <c r="C33" s="27"/>
      <c r="D33" s="27"/>
      <c r="E33" s="27"/>
      <c r="F33" s="27"/>
      <c r="G33" s="27"/>
      <c r="H33" s="27"/>
      <c r="I33" s="27"/>
      <c r="J33" s="27"/>
      <c r="K33" s="27"/>
      <c r="L33" s="27"/>
      <c r="M33" s="27"/>
    </row>
    <row r="34" spans="1:22" ht="15.75" thickBot="1">
      <c r="A34" s="13"/>
      <c r="B34" s="17"/>
      <c r="C34" s="17"/>
      <c r="D34" s="17"/>
      <c r="E34" s="17"/>
      <c r="F34" s="17"/>
      <c r="G34" s="17"/>
      <c r="H34" s="17"/>
      <c r="I34" s="17"/>
      <c r="J34" s="17"/>
      <c r="K34" s="17"/>
      <c r="L34" s="17"/>
      <c r="M34" s="17"/>
    </row>
    <row r="35" spans="1:22" ht="15.75" thickBot="1">
      <c r="A35" s="13"/>
      <c r="B35" s="73"/>
      <c r="C35" s="83">
        <v>2013</v>
      </c>
      <c r="D35" s="31"/>
      <c r="E35" s="84"/>
      <c r="F35" s="59"/>
      <c r="G35" s="61">
        <v>2012</v>
      </c>
      <c r="H35" s="61"/>
      <c r="I35" s="61"/>
      <c r="J35" s="59"/>
      <c r="K35" s="61">
        <v>2011</v>
      </c>
      <c r="L35" s="61"/>
      <c r="M35" s="61"/>
    </row>
    <row r="36" spans="1:22">
      <c r="A36" s="13"/>
      <c r="B36" s="123" t="s">
        <v>314</v>
      </c>
      <c r="C36" s="126" t="s">
        <v>251</v>
      </c>
      <c r="D36" s="129">
        <v>247.3</v>
      </c>
      <c r="E36" s="87"/>
      <c r="F36" s="86"/>
      <c r="G36" s="33" t="s">
        <v>251</v>
      </c>
      <c r="H36" s="35">
        <v>178.3</v>
      </c>
      <c r="I36" s="37"/>
      <c r="J36" s="37"/>
      <c r="K36" s="33" t="s">
        <v>251</v>
      </c>
      <c r="L36" s="35">
        <v>191.6</v>
      </c>
      <c r="M36" s="37"/>
    </row>
    <row r="37" spans="1:22">
      <c r="A37" s="13"/>
      <c r="B37" s="136"/>
      <c r="C37" s="125"/>
      <c r="D37" s="97"/>
      <c r="E37" s="98"/>
      <c r="F37" s="85"/>
      <c r="G37" s="34"/>
      <c r="H37" s="36"/>
      <c r="I37" s="38"/>
      <c r="J37" s="43"/>
      <c r="K37" s="34"/>
      <c r="L37" s="36"/>
      <c r="M37" s="38"/>
    </row>
    <row r="38" spans="1:22">
      <c r="A38" s="13"/>
      <c r="B38" s="137" t="s">
        <v>305</v>
      </c>
      <c r="C38" s="100">
        <v>320.60000000000002</v>
      </c>
      <c r="D38" s="101"/>
      <c r="E38" s="92"/>
      <c r="F38" s="93"/>
      <c r="G38" s="40">
        <v>387.1</v>
      </c>
      <c r="H38" s="40"/>
      <c r="I38" s="28"/>
      <c r="J38" s="28"/>
      <c r="K38" s="40">
        <v>214.4</v>
      </c>
      <c r="L38" s="40"/>
      <c r="M38" s="28"/>
    </row>
    <row r="39" spans="1:22" ht="15.75" thickBot="1">
      <c r="A39" s="13"/>
      <c r="B39" s="138"/>
      <c r="C39" s="102"/>
      <c r="D39" s="103"/>
      <c r="E39" s="104"/>
      <c r="F39" s="105"/>
      <c r="G39" s="64"/>
      <c r="H39" s="64"/>
      <c r="I39" s="66"/>
      <c r="J39" s="66"/>
      <c r="K39" s="64"/>
      <c r="L39" s="64"/>
      <c r="M39" s="66"/>
    </row>
    <row r="40" spans="1:22">
      <c r="A40" s="13"/>
      <c r="B40" s="123" t="s">
        <v>315</v>
      </c>
      <c r="C40" s="126" t="s">
        <v>251</v>
      </c>
      <c r="D40" s="129">
        <v>567.9</v>
      </c>
      <c r="E40" s="87"/>
      <c r="F40" s="86"/>
      <c r="G40" s="33" t="s">
        <v>251</v>
      </c>
      <c r="H40" s="35">
        <v>565.4</v>
      </c>
      <c r="I40" s="37"/>
      <c r="J40" s="37"/>
      <c r="K40" s="33" t="s">
        <v>251</v>
      </c>
      <c r="L40" s="35">
        <v>406</v>
      </c>
      <c r="M40" s="37"/>
    </row>
    <row r="41" spans="1:22" ht="15.75" thickBot="1">
      <c r="A41" s="13"/>
      <c r="B41" s="124"/>
      <c r="C41" s="127"/>
      <c r="D41" s="130"/>
      <c r="E41" s="131"/>
      <c r="F41" s="132"/>
      <c r="G41" s="133"/>
      <c r="H41" s="134"/>
      <c r="I41" s="135"/>
      <c r="J41" s="135"/>
      <c r="K41" s="133"/>
      <c r="L41" s="134"/>
      <c r="M41" s="135"/>
    </row>
    <row r="42" spans="1:22" ht="15.75" thickTop="1">
      <c r="A42" s="13" t="s">
        <v>1116</v>
      </c>
      <c r="B42" s="12" t="s">
        <v>5</v>
      </c>
      <c r="C42" s="12"/>
      <c r="D42" s="12"/>
      <c r="E42" s="12"/>
      <c r="F42" s="12"/>
      <c r="G42" s="12"/>
      <c r="H42" s="12"/>
      <c r="I42" s="12"/>
      <c r="J42" s="12"/>
      <c r="K42" s="12"/>
      <c r="L42" s="12"/>
      <c r="M42" s="12"/>
      <c r="N42" s="12"/>
      <c r="O42" s="12"/>
      <c r="P42" s="12"/>
      <c r="Q42" s="12"/>
      <c r="R42" s="12"/>
      <c r="S42" s="12"/>
      <c r="T42" s="12"/>
      <c r="U42" s="12"/>
      <c r="V42" s="12"/>
    </row>
    <row r="43" spans="1:22">
      <c r="A43" s="13"/>
      <c r="B43" s="39" t="s">
        <v>316</v>
      </c>
      <c r="C43" s="39"/>
      <c r="D43" s="39"/>
      <c r="E43" s="39"/>
      <c r="F43" s="39"/>
      <c r="G43" s="39"/>
      <c r="H43" s="39"/>
      <c r="I43" s="39"/>
      <c r="J43" s="39"/>
      <c r="K43" s="39"/>
      <c r="L43" s="39"/>
      <c r="M43" s="39"/>
      <c r="N43" s="39"/>
      <c r="O43" s="39"/>
      <c r="P43" s="39"/>
      <c r="Q43" s="39"/>
      <c r="R43" s="39"/>
      <c r="S43" s="39"/>
      <c r="T43" s="39"/>
      <c r="U43" s="39"/>
      <c r="V43" s="39"/>
    </row>
    <row r="44" spans="1:22">
      <c r="A44" s="13"/>
      <c r="B44" s="221"/>
      <c r="C44" s="221"/>
      <c r="D44" s="221"/>
      <c r="E44" s="221"/>
      <c r="F44" s="221"/>
      <c r="G44" s="221"/>
      <c r="H44" s="221"/>
      <c r="I44" s="221"/>
      <c r="J44" s="221"/>
      <c r="K44" s="221"/>
      <c r="L44" s="221"/>
      <c r="M44" s="221"/>
      <c r="N44" s="221"/>
      <c r="O44" s="221"/>
      <c r="P44" s="221"/>
      <c r="Q44" s="221"/>
      <c r="R44" s="221"/>
      <c r="S44" s="221"/>
      <c r="T44" s="221"/>
      <c r="U44" s="221"/>
      <c r="V44" s="221"/>
    </row>
    <row r="45" spans="1:22">
      <c r="A45" s="13"/>
      <c r="B45" s="27"/>
      <c r="C45" s="27"/>
      <c r="D45" s="27"/>
      <c r="E45" s="27"/>
      <c r="F45" s="27"/>
      <c r="G45" s="27"/>
      <c r="H45" s="27"/>
      <c r="I45" s="27"/>
      <c r="J45" s="27"/>
      <c r="K45" s="27"/>
      <c r="L45" s="27"/>
      <c r="M45" s="27"/>
      <c r="N45" s="27"/>
      <c r="O45" s="27"/>
      <c r="P45" s="27"/>
      <c r="Q45" s="27"/>
      <c r="R45" s="27"/>
      <c r="S45" s="27"/>
      <c r="T45" s="27"/>
      <c r="U45" s="27"/>
      <c r="V45" s="27"/>
    </row>
    <row r="46" spans="1:22" ht="15.75" thickBot="1">
      <c r="A46" s="13"/>
      <c r="B46" s="17"/>
      <c r="C46" s="17"/>
      <c r="D46" s="17"/>
      <c r="E46" s="17"/>
      <c r="F46" s="17"/>
      <c r="G46" s="17"/>
      <c r="H46" s="17"/>
      <c r="I46" s="17"/>
      <c r="J46" s="17"/>
      <c r="K46" s="17"/>
      <c r="L46" s="17"/>
      <c r="M46" s="17"/>
      <c r="N46" s="17"/>
      <c r="O46" s="17"/>
      <c r="P46" s="17"/>
      <c r="Q46" s="17"/>
      <c r="R46" s="17"/>
      <c r="S46" s="17"/>
      <c r="T46" s="17"/>
      <c r="U46" s="17"/>
      <c r="V46" s="17"/>
    </row>
    <row r="47" spans="1:22" ht="15.75" thickBot="1">
      <c r="A47" s="13"/>
      <c r="B47" s="73"/>
      <c r="C47" s="150">
        <v>2013</v>
      </c>
      <c r="D47" s="151"/>
      <c r="E47" s="151"/>
      <c r="F47" s="151"/>
      <c r="G47" s="151"/>
      <c r="H47" s="152"/>
      <c r="I47" s="59"/>
      <c r="J47" s="153">
        <v>2012</v>
      </c>
      <c r="K47" s="153"/>
      <c r="L47" s="153"/>
      <c r="M47" s="153"/>
      <c r="N47" s="153"/>
      <c r="O47" s="153"/>
      <c r="P47" s="59"/>
      <c r="Q47" s="153">
        <v>2011</v>
      </c>
      <c r="R47" s="153"/>
      <c r="S47" s="153"/>
      <c r="T47" s="153"/>
      <c r="U47" s="153"/>
      <c r="V47" s="153"/>
    </row>
    <row r="48" spans="1:22">
      <c r="A48" s="13"/>
      <c r="B48" s="155" t="s">
        <v>317</v>
      </c>
      <c r="C48" s="158" t="s">
        <v>251</v>
      </c>
      <c r="D48" s="160">
        <v>198.8</v>
      </c>
      <c r="E48" s="37"/>
      <c r="F48" s="37"/>
      <c r="G48" s="161">
        <v>35</v>
      </c>
      <c r="H48" s="155" t="s">
        <v>318</v>
      </c>
      <c r="I48" s="86"/>
      <c r="J48" s="163" t="s">
        <v>251</v>
      </c>
      <c r="K48" s="161">
        <v>197.9</v>
      </c>
      <c r="L48" s="37"/>
      <c r="M48" s="37"/>
      <c r="N48" s="161">
        <v>35</v>
      </c>
      <c r="O48" s="163" t="s">
        <v>318</v>
      </c>
      <c r="P48" s="37"/>
      <c r="Q48" s="163" t="s">
        <v>251</v>
      </c>
      <c r="R48" s="161">
        <v>142.1</v>
      </c>
      <c r="S48" s="37"/>
      <c r="T48" s="37"/>
      <c r="U48" s="161">
        <v>35</v>
      </c>
      <c r="V48" s="163" t="s">
        <v>318</v>
      </c>
    </row>
    <row r="49" spans="1:22">
      <c r="A49" s="13"/>
      <c r="B49" s="156"/>
      <c r="C49" s="157"/>
      <c r="D49" s="159"/>
      <c r="E49" s="43"/>
      <c r="F49" s="43"/>
      <c r="G49" s="162"/>
      <c r="H49" s="156"/>
      <c r="I49" s="85"/>
      <c r="J49" s="164"/>
      <c r="K49" s="162"/>
      <c r="L49" s="38"/>
      <c r="M49" s="43"/>
      <c r="N49" s="162"/>
      <c r="O49" s="164"/>
      <c r="P49" s="43"/>
      <c r="Q49" s="164"/>
      <c r="R49" s="162"/>
      <c r="S49" s="38"/>
      <c r="T49" s="43"/>
      <c r="U49" s="162"/>
      <c r="V49" s="164"/>
    </row>
    <row r="50" spans="1:22">
      <c r="A50" s="13"/>
      <c r="B50" s="165" t="s">
        <v>319</v>
      </c>
      <c r="C50" s="166">
        <v>5.5</v>
      </c>
      <c r="D50" s="167"/>
      <c r="E50" s="28"/>
      <c r="F50" s="28"/>
      <c r="G50" s="168">
        <v>1</v>
      </c>
      <c r="H50" s="92"/>
      <c r="I50" s="93"/>
      <c r="J50" s="168">
        <v>4.0999999999999996</v>
      </c>
      <c r="K50" s="168"/>
      <c r="L50" s="28"/>
      <c r="M50" s="28"/>
      <c r="N50" s="168">
        <v>0.7</v>
      </c>
      <c r="O50" s="28"/>
      <c r="P50" s="28"/>
      <c r="Q50" s="168">
        <v>4.5</v>
      </c>
      <c r="R50" s="168"/>
      <c r="S50" s="28"/>
      <c r="T50" s="28"/>
      <c r="U50" s="168">
        <v>1.1000000000000001</v>
      </c>
      <c r="V50" s="28"/>
    </row>
    <row r="51" spans="1:22">
      <c r="A51" s="13"/>
      <c r="B51" s="165"/>
      <c r="C51" s="166"/>
      <c r="D51" s="167"/>
      <c r="E51" s="28"/>
      <c r="F51" s="28"/>
      <c r="G51" s="168"/>
      <c r="H51" s="92"/>
      <c r="I51" s="93"/>
      <c r="J51" s="168"/>
      <c r="K51" s="168"/>
      <c r="L51" s="28"/>
      <c r="M51" s="28"/>
      <c r="N51" s="168"/>
      <c r="O51" s="28"/>
      <c r="P51" s="28"/>
      <c r="Q51" s="168"/>
      <c r="R51" s="168"/>
      <c r="S51" s="28"/>
      <c r="T51" s="28"/>
      <c r="U51" s="168"/>
      <c r="V51" s="28"/>
    </row>
    <row r="52" spans="1:22">
      <c r="A52" s="13"/>
      <c r="B52" s="139" t="s">
        <v>320</v>
      </c>
      <c r="C52" s="169" t="s">
        <v>321</v>
      </c>
      <c r="D52" s="170"/>
      <c r="E52" s="140" t="s">
        <v>254</v>
      </c>
      <c r="F52" s="24"/>
      <c r="G52" s="141" t="s">
        <v>322</v>
      </c>
      <c r="H52" s="145" t="s">
        <v>254</v>
      </c>
      <c r="I52" s="24"/>
      <c r="J52" s="171" t="s">
        <v>323</v>
      </c>
      <c r="K52" s="171"/>
      <c r="L52" s="139" t="s">
        <v>254</v>
      </c>
      <c r="M52" s="24"/>
      <c r="N52" s="141" t="s">
        <v>324</v>
      </c>
      <c r="O52" s="139" t="s">
        <v>254</v>
      </c>
      <c r="P52" s="24"/>
      <c r="Q52" s="171" t="s">
        <v>325</v>
      </c>
      <c r="R52" s="171"/>
      <c r="S52" s="139" t="s">
        <v>254</v>
      </c>
      <c r="T52" s="24"/>
      <c r="U52" s="141" t="s">
        <v>326</v>
      </c>
      <c r="V52" s="139" t="s">
        <v>254</v>
      </c>
    </row>
    <row r="53" spans="1:22">
      <c r="A53" s="13"/>
      <c r="B53" s="52" t="s">
        <v>327</v>
      </c>
      <c r="C53" s="166" t="s">
        <v>322</v>
      </c>
      <c r="D53" s="167"/>
      <c r="E53" s="146" t="s">
        <v>254</v>
      </c>
      <c r="F53" s="20"/>
      <c r="G53" s="144" t="s">
        <v>328</v>
      </c>
      <c r="H53" s="147" t="s">
        <v>254</v>
      </c>
      <c r="I53" s="20"/>
      <c r="J53" s="168" t="s">
        <v>329</v>
      </c>
      <c r="K53" s="168"/>
      <c r="L53" s="52" t="s">
        <v>254</v>
      </c>
      <c r="M53" s="20"/>
      <c r="N53" s="144" t="s">
        <v>330</v>
      </c>
      <c r="O53" s="52" t="s">
        <v>254</v>
      </c>
      <c r="P53" s="20"/>
      <c r="Q53" s="168" t="s">
        <v>331</v>
      </c>
      <c r="R53" s="168"/>
      <c r="S53" s="52" t="s">
        <v>254</v>
      </c>
      <c r="T53" s="20"/>
      <c r="U53" s="144" t="s">
        <v>332</v>
      </c>
      <c r="V53" s="52" t="s">
        <v>254</v>
      </c>
    </row>
    <row r="54" spans="1:22">
      <c r="A54" s="13"/>
      <c r="B54" s="156" t="s">
        <v>333</v>
      </c>
      <c r="C54" s="169">
        <v>17.399999999999999</v>
      </c>
      <c r="D54" s="170"/>
      <c r="E54" s="43"/>
      <c r="F54" s="43"/>
      <c r="G54" s="171">
        <v>3.1</v>
      </c>
      <c r="H54" s="98"/>
      <c r="I54" s="85"/>
      <c r="J54" s="171">
        <v>16.2</v>
      </c>
      <c r="K54" s="171"/>
      <c r="L54" s="43"/>
      <c r="M54" s="43"/>
      <c r="N54" s="171">
        <v>2.9</v>
      </c>
      <c r="O54" s="43"/>
      <c r="P54" s="43"/>
      <c r="Q54" s="171">
        <v>15.3</v>
      </c>
      <c r="R54" s="171"/>
      <c r="S54" s="43"/>
      <c r="T54" s="43"/>
      <c r="U54" s="171">
        <v>3.8</v>
      </c>
      <c r="V54" s="43"/>
    </row>
    <row r="55" spans="1:22">
      <c r="A55" s="13"/>
      <c r="B55" s="156"/>
      <c r="C55" s="169"/>
      <c r="D55" s="170"/>
      <c r="E55" s="43"/>
      <c r="F55" s="43"/>
      <c r="G55" s="171"/>
      <c r="H55" s="98"/>
      <c r="I55" s="85"/>
      <c r="J55" s="171"/>
      <c r="K55" s="171"/>
      <c r="L55" s="43"/>
      <c r="M55" s="43"/>
      <c r="N55" s="171"/>
      <c r="O55" s="43"/>
      <c r="P55" s="43"/>
      <c r="Q55" s="171"/>
      <c r="R55" s="171"/>
      <c r="S55" s="43"/>
      <c r="T55" s="43"/>
      <c r="U55" s="171"/>
      <c r="V55" s="43"/>
    </row>
    <row r="56" spans="1:22">
      <c r="A56" s="13"/>
      <c r="B56" s="165" t="s">
        <v>334</v>
      </c>
      <c r="C56" s="166" t="s">
        <v>335</v>
      </c>
      <c r="D56" s="167"/>
      <c r="E56" s="172" t="s">
        <v>254</v>
      </c>
      <c r="F56" s="28"/>
      <c r="G56" s="168" t="s">
        <v>336</v>
      </c>
      <c r="H56" s="165" t="s">
        <v>254</v>
      </c>
      <c r="I56" s="93"/>
      <c r="J56" s="168" t="s">
        <v>337</v>
      </c>
      <c r="K56" s="168"/>
      <c r="L56" s="57" t="s">
        <v>254</v>
      </c>
      <c r="M56" s="28"/>
      <c r="N56" s="168" t="s">
        <v>332</v>
      </c>
      <c r="O56" s="57" t="s">
        <v>254</v>
      </c>
      <c r="P56" s="28"/>
      <c r="Q56" s="168">
        <v>0.2</v>
      </c>
      <c r="R56" s="168"/>
      <c r="S56" s="28"/>
      <c r="T56" s="28"/>
      <c r="U56" s="168" t="s">
        <v>252</v>
      </c>
      <c r="V56" s="28"/>
    </row>
    <row r="57" spans="1:22">
      <c r="A57" s="13"/>
      <c r="B57" s="165"/>
      <c r="C57" s="166"/>
      <c r="D57" s="167"/>
      <c r="E57" s="172"/>
      <c r="F57" s="28"/>
      <c r="G57" s="168"/>
      <c r="H57" s="165"/>
      <c r="I57" s="93"/>
      <c r="J57" s="168"/>
      <c r="K57" s="168"/>
      <c r="L57" s="57"/>
      <c r="M57" s="28"/>
      <c r="N57" s="168"/>
      <c r="O57" s="57"/>
      <c r="P57" s="28"/>
      <c r="Q57" s="168"/>
      <c r="R57" s="168"/>
      <c r="S57" s="28"/>
      <c r="T57" s="28"/>
      <c r="U57" s="168"/>
      <c r="V57" s="28"/>
    </row>
    <row r="58" spans="1:22">
      <c r="A58" s="13"/>
      <c r="B58" s="156" t="s">
        <v>112</v>
      </c>
      <c r="C58" s="169" t="s">
        <v>252</v>
      </c>
      <c r="D58" s="170"/>
      <c r="E58" s="43"/>
      <c r="F58" s="43"/>
      <c r="G58" s="171" t="s">
        <v>252</v>
      </c>
      <c r="H58" s="98"/>
      <c r="I58" s="85"/>
      <c r="J58" s="171">
        <v>2.9</v>
      </c>
      <c r="K58" s="171"/>
      <c r="L58" s="43"/>
      <c r="M58" s="43"/>
      <c r="N58" s="171">
        <v>0.5</v>
      </c>
      <c r="O58" s="43"/>
      <c r="P58" s="43"/>
      <c r="Q58" s="171">
        <v>0.3</v>
      </c>
      <c r="R58" s="171"/>
      <c r="S58" s="43"/>
      <c r="T58" s="43"/>
      <c r="U58" s="171">
        <v>0.1</v>
      </c>
      <c r="V58" s="43"/>
    </row>
    <row r="59" spans="1:22" ht="15.75" thickBot="1">
      <c r="A59" s="13"/>
      <c r="B59" s="173"/>
      <c r="C59" s="174"/>
      <c r="D59" s="175"/>
      <c r="E59" s="44"/>
      <c r="F59" s="44"/>
      <c r="G59" s="176"/>
      <c r="H59" s="112"/>
      <c r="I59" s="113"/>
      <c r="J59" s="176"/>
      <c r="K59" s="176"/>
      <c r="L59" s="44"/>
      <c r="M59" s="44"/>
      <c r="N59" s="176"/>
      <c r="O59" s="44"/>
      <c r="P59" s="44"/>
      <c r="Q59" s="176"/>
      <c r="R59" s="176"/>
      <c r="S59" s="44"/>
      <c r="T59" s="44"/>
      <c r="U59" s="176"/>
      <c r="V59" s="44"/>
    </row>
    <row r="60" spans="1:22">
      <c r="A60" s="13"/>
      <c r="B60" s="178" t="s">
        <v>142</v>
      </c>
      <c r="C60" s="180" t="s">
        <v>251</v>
      </c>
      <c r="D60" s="182">
        <v>160.9</v>
      </c>
      <c r="E60" s="50"/>
      <c r="F60" s="50"/>
      <c r="G60" s="182">
        <v>28.3</v>
      </c>
      <c r="H60" s="185" t="s">
        <v>318</v>
      </c>
      <c r="I60" s="114"/>
      <c r="J60" s="188" t="s">
        <v>251</v>
      </c>
      <c r="K60" s="190">
        <v>156.5</v>
      </c>
      <c r="L60" s="50"/>
      <c r="M60" s="50"/>
      <c r="N60" s="190">
        <v>27.7</v>
      </c>
      <c r="O60" s="188" t="s">
        <v>318</v>
      </c>
      <c r="P60" s="50"/>
      <c r="Q60" s="188" t="s">
        <v>251</v>
      </c>
      <c r="R60" s="190">
        <v>144.80000000000001</v>
      </c>
      <c r="S60" s="50"/>
      <c r="T60" s="50"/>
      <c r="U60" s="190">
        <v>35.700000000000003</v>
      </c>
      <c r="V60" s="188" t="s">
        <v>318</v>
      </c>
    </row>
    <row r="61" spans="1:22" ht="15.75" thickBot="1">
      <c r="A61" s="13"/>
      <c r="B61" s="179"/>
      <c r="C61" s="181"/>
      <c r="D61" s="183"/>
      <c r="E61" s="184"/>
      <c r="F61" s="184"/>
      <c r="G61" s="183"/>
      <c r="H61" s="186"/>
      <c r="I61" s="187"/>
      <c r="J61" s="189"/>
      <c r="K61" s="191"/>
      <c r="L61" s="184"/>
      <c r="M61" s="184"/>
      <c r="N61" s="191"/>
      <c r="O61" s="189"/>
      <c r="P61" s="184"/>
      <c r="Q61" s="189"/>
      <c r="R61" s="191"/>
      <c r="S61" s="184"/>
      <c r="T61" s="184"/>
      <c r="U61" s="191"/>
      <c r="V61" s="189"/>
    </row>
    <row r="62" spans="1:22" ht="15.75" thickTop="1">
      <c r="A62" s="13" t="s">
        <v>1117</v>
      </c>
      <c r="B62" s="222" t="s">
        <v>5</v>
      </c>
      <c r="C62" s="222"/>
      <c r="D62" s="222"/>
      <c r="E62" s="222"/>
      <c r="F62" s="222"/>
      <c r="G62" s="222"/>
      <c r="H62" s="222"/>
      <c r="I62" s="222"/>
      <c r="J62" s="222"/>
      <c r="K62" s="222"/>
      <c r="L62" s="222"/>
      <c r="M62" s="222"/>
      <c r="N62" s="222"/>
      <c r="O62" s="222"/>
      <c r="P62" s="222"/>
      <c r="Q62" s="222"/>
      <c r="R62" s="222"/>
      <c r="S62" s="222"/>
      <c r="T62" s="222"/>
      <c r="U62" s="222"/>
      <c r="V62" s="222"/>
    </row>
    <row r="63" spans="1:22" ht="25.5" customHeight="1">
      <c r="A63" s="13"/>
      <c r="B63" s="39" t="s">
        <v>338</v>
      </c>
      <c r="C63" s="39"/>
      <c r="D63" s="39"/>
      <c r="E63" s="39"/>
      <c r="F63" s="39"/>
      <c r="G63" s="39"/>
      <c r="H63" s="39"/>
      <c r="I63" s="39"/>
      <c r="J63" s="39"/>
      <c r="K63" s="39"/>
      <c r="L63" s="39"/>
      <c r="M63" s="39"/>
      <c r="N63" s="39"/>
      <c r="O63" s="39"/>
      <c r="P63" s="39"/>
      <c r="Q63" s="39"/>
      <c r="R63" s="39"/>
      <c r="S63" s="39"/>
      <c r="T63" s="39"/>
      <c r="U63" s="39"/>
      <c r="V63" s="39"/>
    </row>
    <row r="64" spans="1:22">
      <c r="A64" s="13"/>
      <c r="B64" s="39"/>
      <c r="C64" s="39"/>
      <c r="D64" s="39"/>
      <c r="E64" s="39"/>
      <c r="F64" s="39"/>
      <c r="G64" s="39"/>
      <c r="H64" s="39"/>
      <c r="I64" s="39"/>
      <c r="J64" s="39"/>
      <c r="K64" s="39"/>
      <c r="L64" s="39"/>
      <c r="M64" s="39"/>
      <c r="N64" s="39"/>
      <c r="O64" s="39"/>
      <c r="P64" s="39"/>
      <c r="Q64" s="39"/>
      <c r="R64" s="39"/>
      <c r="S64" s="39"/>
      <c r="T64" s="39"/>
      <c r="U64" s="39"/>
      <c r="V64" s="39"/>
    </row>
    <row r="65" spans="1:10">
      <c r="A65" s="13"/>
      <c r="B65" s="27"/>
      <c r="C65" s="27"/>
      <c r="D65" s="27"/>
      <c r="E65" s="27"/>
      <c r="F65" s="27"/>
      <c r="G65" s="27"/>
      <c r="H65" s="27"/>
      <c r="I65" s="27"/>
      <c r="J65" s="27"/>
    </row>
    <row r="66" spans="1:10" ht="15.75" thickBot="1">
      <c r="A66" s="13"/>
      <c r="B66" s="17"/>
      <c r="C66" s="17"/>
      <c r="D66" s="17"/>
      <c r="E66" s="17"/>
      <c r="F66" s="17"/>
      <c r="G66" s="17"/>
      <c r="H66" s="17"/>
      <c r="I66" s="17"/>
      <c r="J66" s="17"/>
    </row>
    <row r="67" spans="1:10" ht="15.75" thickBot="1">
      <c r="A67" s="13"/>
      <c r="B67" s="73"/>
      <c r="C67" s="59"/>
      <c r="D67" s="83">
        <v>2013</v>
      </c>
      <c r="E67" s="31"/>
      <c r="F67" s="84"/>
      <c r="G67" s="59"/>
      <c r="H67" s="61">
        <v>2012</v>
      </c>
      <c r="I67" s="61"/>
      <c r="J67" s="61"/>
    </row>
    <row r="68" spans="1:10">
      <c r="A68" s="13"/>
      <c r="B68" s="22" t="s">
        <v>339</v>
      </c>
      <c r="C68" s="24"/>
      <c r="D68" s="86"/>
      <c r="E68" s="37"/>
      <c r="F68" s="87"/>
      <c r="G68" s="24"/>
      <c r="H68" s="33"/>
      <c r="I68" s="33"/>
      <c r="J68" s="33"/>
    </row>
    <row r="69" spans="1:10">
      <c r="A69" s="13"/>
      <c r="B69" s="75" t="s">
        <v>340</v>
      </c>
      <c r="C69" s="20"/>
      <c r="D69" s="192" t="s">
        <v>251</v>
      </c>
      <c r="E69" s="25" t="s">
        <v>341</v>
      </c>
      <c r="F69" s="193" t="s">
        <v>254</v>
      </c>
      <c r="G69" s="20"/>
      <c r="H69" s="15" t="s">
        <v>251</v>
      </c>
      <c r="I69" s="25" t="s">
        <v>342</v>
      </c>
      <c r="J69" s="15" t="s">
        <v>254</v>
      </c>
    </row>
    <row r="70" spans="1:10">
      <c r="A70" s="13"/>
      <c r="B70" s="76" t="s">
        <v>343</v>
      </c>
      <c r="C70" s="24"/>
      <c r="D70" s="205" t="s">
        <v>344</v>
      </c>
      <c r="E70" s="36"/>
      <c r="F70" s="194" t="s">
        <v>254</v>
      </c>
      <c r="G70" s="24"/>
      <c r="H70" s="41" t="s">
        <v>345</v>
      </c>
      <c r="I70" s="41"/>
      <c r="J70" s="22" t="s">
        <v>254</v>
      </c>
    </row>
    <row r="71" spans="1:10" ht="15.75" thickBot="1">
      <c r="A71" s="13"/>
      <c r="B71" s="195" t="s">
        <v>346</v>
      </c>
      <c r="C71" s="59"/>
      <c r="D71" s="206" t="s">
        <v>347</v>
      </c>
      <c r="E71" s="64"/>
      <c r="F71" s="196" t="s">
        <v>254</v>
      </c>
      <c r="G71" s="59"/>
      <c r="H71" s="64" t="s">
        <v>348</v>
      </c>
      <c r="I71" s="64"/>
      <c r="J71" s="73" t="s">
        <v>254</v>
      </c>
    </row>
    <row r="72" spans="1:10" ht="15.75" thickBot="1">
      <c r="A72" s="13"/>
      <c r="B72" s="197" t="s">
        <v>349</v>
      </c>
      <c r="C72" s="26"/>
      <c r="D72" s="208" t="s">
        <v>350</v>
      </c>
      <c r="E72" s="209"/>
      <c r="F72" s="198" t="s">
        <v>254</v>
      </c>
      <c r="G72" s="26"/>
      <c r="H72" s="209" t="s">
        <v>351</v>
      </c>
      <c r="I72" s="209"/>
      <c r="J72" s="199" t="s">
        <v>254</v>
      </c>
    </row>
    <row r="73" spans="1:10">
      <c r="A73" s="13"/>
      <c r="B73" s="15" t="s">
        <v>352</v>
      </c>
      <c r="C73" s="20"/>
      <c r="D73" s="114"/>
      <c r="E73" s="50"/>
      <c r="F73" s="115"/>
      <c r="G73" s="20"/>
      <c r="H73" s="50"/>
      <c r="I73" s="50"/>
      <c r="J73" s="50"/>
    </row>
    <row r="74" spans="1:10">
      <c r="A74" s="13"/>
      <c r="B74" s="94" t="s">
        <v>353</v>
      </c>
      <c r="C74" s="98"/>
      <c r="D74" s="205">
        <v>104.4</v>
      </c>
      <c r="E74" s="36"/>
      <c r="F74" s="98"/>
      <c r="G74" s="85"/>
      <c r="H74" s="41">
        <v>105.7</v>
      </c>
      <c r="I74" s="41"/>
      <c r="J74" s="43"/>
    </row>
    <row r="75" spans="1:10">
      <c r="A75" s="13"/>
      <c r="B75" s="94"/>
      <c r="C75" s="98"/>
      <c r="D75" s="205"/>
      <c r="E75" s="36"/>
      <c r="F75" s="98"/>
      <c r="G75" s="85"/>
      <c r="H75" s="41"/>
      <c r="I75" s="41"/>
      <c r="J75" s="43"/>
    </row>
    <row r="76" spans="1:10">
      <c r="A76" s="13"/>
      <c r="B76" s="88" t="s">
        <v>354</v>
      </c>
      <c r="C76" s="92"/>
      <c r="D76" s="210">
        <v>102.5</v>
      </c>
      <c r="E76" s="211"/>
      <c r="F76" s="92"/>
      <c r="G76" s="93"/>
      <c r="H76" s="40">
        <v>103.6</v>
      </c>
      <c r="I76" s="40"/>
      <c r="J76" s="28"/>
    </row>
    <row r="77" spans="1:10">
      <c r="A77" s="13"/>
      <c r="B77" s="88"/>
      <c r="C77" s="92"/>
      <c r="D77" s="210"/>
      <c r="E77" s="211"/>
      <c r="F77" s="92"/>
      <c r="G77" s="93"/>
      <c r="H77" s="40"/>
      <c r="I77" s="40"/>
      <c r="J77" s="28"/>
    </row>
    <row r="78" spans="1:10">
      <c r="A78" s="13"/>
      <c r="B78" s="94" t="s">
        <v>355</v>
      </c>
      <c r="C78" s="98"/>
      <c r="D78" s="205">
        <v>10.4</v>
      </c>
      <c r="E78" s="36"/>
      <c r="F78" s="98"/>
      <c r="G78" s="85"/>
      <c r="H78" s="41">
        <v>13.9</v>
      </c>
      <c r="I78" s="41"/>
      <c r="J78" s="43"/>
    </row>
    <row r="79" spans="1:10">
      <c r="A79" s="13"/>
      <c r="B79" s="94"/>
      <c r="C79" s="98"/>
      <c r="D79" s="205"/>
      <c r="E79" s="36"/>
      <c r="F79" s="98"/>
      <c r="G79" s="85"/>
      <c r="H79" s="41"/>
      <c r="I79" s="41"/>
      <c r="J79" s="43"/>
    </row>
    <row r="80" spans="1:10">
      <c r="A80" s="13"/>
      <c r="B80" s="88" t="s">
        <v>343</v>
      </c>
      <c r="C80" s="92"/>
      <c r="D80" s="210">
        <v>17.100000000000001</v>
      </c>
      <c r="E80" s="211"/>
      <c r="F80" s="92"/>
      <c r="G80" s="93"/>
      <c r="H80" s="40">
        <v>17.3</v>
      </c>
      <c r="I80" s="40"/>
      <c r="J80" s="28"/>
    </row>
    <row r="81" spans="1:22">
      <c r="A81" s="13"/>
      <c r="B81" s="88"/>
      <c r="C81" s="92"/>
      <c r="D81" s="210"/>
      <c r="E81" s="211"/>
      <c r="F81" s="92"/>
      <c r="G81" s="93"/>
      <c r="H81" s="40"/>
      <c r="I81" s="40"/>
      <c r="J81" s="28"/>
    </row>
    <row r="82" spans="1:22">
      <c r="A82" s="13"/>
      <c r="B82" s="94" t="s">
        <v>356</v>
      </c>
      <c r="C82" s="98"/>
      <c r="D82" s="205">
        <v>2.6</v>
      </c>
      <c r="E82" s="36"/>
      <c r="F82" s="98"/>
      <c r="G82" s="85"/>
      <c r="H82" s="41">
        <v>11.6</v>
      </c>
      <c r="I82" s="41"/>
      <c r="J82" s="43"/>
    </row>
    <row r="83" spans="1:22">
      <c r="A83" s="13"/>
      <c r="B83" s="94"/>
      <c r="C83" s="98"/>
      <c r="D83" s="205"/>
      <c r="E83" s="36"/>
      <c r="F83" s="98"/>
      <c r="G83" s="85"/>
      <c r="H83" s="41"/>
      <c r="I83" s="41"/>
      <c r="J83" s="43"/>
    </row>
    <row r="84" spans="1:22">
      <c r="A84" s="13"/>
      <c r="B84" s="88" t="s">
        <v>357</v>
      </c>
      <c r="C84" s="92"/>
      <c r="D84" s="210">
        <v>81.3</v>
      </c>
      <c r="E84" s="211"/>
      <c r="F84" s="92"/>
      <c r="G84" s="93"/>
      <c r="H84" s="40">
        <v>155.30000000000001</v>
      </c>
      <c r="I84" s="40"/>
      <c r="J84" s="28"/>
    </row>
    <row r="85" spans="1:22">
      <c r="A85" s="13"/>
      <c r="B85" s="88"/>
      <c r="C85" s="92"/>
      <c r="D85" s="210"/>
      <c r="E85" s="211"/>
      <c r="F85" s="92"/>
      <c r="G85" s="93"/>
      <c r="H85" s="40"/>
      <c r="I85" s="40"/>
      <c r="J85" s="28"/>
    </row>
    <row r="86" spans="1:22">
      <c r="A86" s="13"/>
      <c r="B86" s="94" t="s">
        <v>358</v>
      </c>
      <c r="C86" s="98"/>
      <c r="D86" s="205">
        <v>28.6</v>
      </c>
      <c r="E86" s="36"/>
      <c r="F86" s="98"/>
      <c r="G86" s="85"/>
      <c r="H86" s="41">
        <v>31.7</v>
      </c>
      <c r="I86" s="41"/>
      <c r="J86" s="43"/>
    </row>
    <row r="87" spans="1:22">
      <c r="A87" s="13"/>
      <c r="B87" s="94"/>
      <c r="C87" s="98"/>
      <c r="D87" s="205"/>
      <c r="E87" s="36"/>
      <c r="F87" s="98"/>
      <c r="G87" s="85"/>
      <c r="H87" s="41"/>
      <c r="I87" s="41"/>
      <c r="J87" s="43"/>
    </row>
    <row r="88" spans="1:22">
      <c r="A88" s="13"/>
      <c r="B88" s="88" t="s">
        <v>359</v>
      </c>
      <c r="C88" s="92"/>
      <c r="D88" s="210">
        <v>5.6</v>
      </c>
      <c r="E88" s="211"/>
      <c r="F88" s="92"/>
      <c r="G88" s="93"/>
      <c r="H88" s="40">
        <v>6.6</v>
      </c>
      <c r="I88" s="40"/>
      <c r="J88" s="28"/>
    </row>
    <row r="89" spans="1:22" ht="15.75" thickBot="1">
      <c r="A89" s="13"/>
      <c r="B89" s="212"/>
      <c r="C89" s="104"/>
      <c r="D89" s="206"/>
      <c r="E89" s="64"/>
      <c r="F89" s="104"/>
      <c r="G89" s="105"/>
      <c r="H89" s="64"/>
      <c r="I89" s="64"/>
      <c r="J89" s="66"/>
    </row>
    <row r="90" spans="1:22">
      <c r="A90" s="13"/>
      <c r="B90" s="213" t="s">
        <v>360</v>
      </c>
      <c r="C90" s="87"/>
      <c r="D90" s="215">
        <v>352.5</v>
      </c>
      <c r="E90" s="35"/>
      <c r="F90" s="87"/>
      <c r="G90" s="86"/>
      <c r="H90" s="35">
        <v>445.7</v>
      </c>
      <c r="I90" s="35"/>
      <c r="J90" s="37"/>
    </row>
    <row r="91" spans="1:22" ht="15.75" thickBot="1">
      <c r="A91" s="13"/>
      <c r="B91" s="214"/>
      <c r="C91" s="112"/>
      <c r="D91" s="207"/>
      <c r="E91" s="42"/>
      <c r="F91" s="112"/>
      <c r="G91" s="113"/>
      <c r="H91" s="42"/>
      <c r="I91" s="42"/>
      <c r="J91" s="44"/>
    </row>
    <row r="92" spans="1:22" ht="15.75" thickBot="1">
      <c r="A92" s="13"/>
      <c r="B92" s="195" t="s">
        <v>361</v>
      </c>
      <c r="C92" s="59"/>
      <c r="D92" s="216" t="s">
        <v>362</v>
      </c>
      <c r="E92" s="217"/>
      <c r="F92" s="196" t="s">
        <v>254</v>
      </c>
      <c r="G92" s="59"/>
      <c r="H92" s="217" t="s">
        <v>363</v>
      </c>
      <c r="I92" s="217"/>
      <c r="J92" s="200" t="s">
        <v>254</v>
      </c>
    </row>
    <row r="93" spans="1:22" ht="15.75" thickBot="1">
      <c r="A93" s="13"/>
      <c r="B93" s="201" t="s">
        <v>364</v>
      </c>
      <c r="C93" s="82"/>
      <c r="D93" s="202" t="s">
        <v>251</v>
      </c>
      <c r="E93" s="203" t="s">
        <v>365</v>
      </c>
      <c r="F93" s="204" t="s">
        <v>254</v>
      </c>
      <c r="G93" s="82"/>
      <c r="H93" s="201" t="s">
        <v>251</v>
      </c>
      <c r="I93" s="203" t="s">
        <v>366</v>
      </c>
      <c r="J93" s="201" t="s">
        <v>254</v>
      </c>
    </row>
    <row r="94" spans="1:22" ht="15.75" thickTop="1">
      <c r="A94" s="13" t="s">
        <v>1118</v>
      </c>
      <c r="B94" s="12" t="s">
        <v>5</v>
      </c>
      <c r="C94" s="12"/>
      <c r="D94" s="12"/>
      <c r="E94" s="12"/>
      <c r="F94" s="12"/>
      <c r="G94" s="12"/>
      <c r="H94" s="12"/>
      <c r="I94" s="12"/>
      <c r="J94" s="12"/>
      <c r="K94" s="12"/>
      <c r="L94" s="12"/>
      <c r="M94" s="12"/>
      <c r="N94" s="12"/>
      <c r="O94" s="12"/>
      <c r="P94" s="12"/>
      <c r="Q94" s="12"/>
      <c r="R94" s="12"/>
      <c r="S94" s="12"/>
      <c r="T94" s="12"/>
      <c r="U94" s="12"/>
      <c r="V94" s="12"/>
    </row>
    <row r="95" spans="1:22">
      <c r="A95" s="13"/>
      <c r="B95" s="39" t="s">
        <v>369</v>
      </c>
      <c r="C95" s="39"/>
      <c r="D95" s="39"/>
      <c r="E95" s="39"/>
      <c r="F95" s="39"/>
      <c r="G95" s="39"/>
      <c r="H95" s="39"/>
      <c r="I95" s="39"/>
      <c r="J95" s="39"/>
      <c r="K95" s="39"/>
      <c r="L95" s="39"/>
      <c r="M95" s="39"/>
      <c r="N95" s="39"/>
      <c r="O95" s="39"/>
      <c r="P95" s="39"/>
      <c r="Q95" s="39"/>
      <c r="R95" s="39"/>
      <c r="S95" s="39"/>
      <c r="T95" s="39"/>
      <c r="U95" s="39"/>
      <c r="V95" s="39"/>
    </row>
    <row r="96" spans="1:22">
      <c r="A96" s="13"/>
      <c r="B96" s="39"/>
      <c r="C96" s="39"/>
      <c r="D96" s="39"/>
      <c r="E96" s="39"/>
      <c r="F96" s="39"/>
      <c r="G96" s="39"/>
      <c r="H96" s="39"/>
      <c r="I96" s="39"/>
      <c r="J96" s="39"/>
      <c r="K96" s="39"/>
      <c r="L96" s="39"/>
      <c r="M96" s="39"/>
      <c r="N96" s="39"/>
      <c r="O96" s="39"/>
      <c r="P96" s="39"/>
      <c r="Q96" s="39"/>
      <c r="R96" s="39"/>
      <c r="S96" s="39"/>
      <c r="T96" s="39"/>
      <c r="U96" s="39"/>
      <c r="V96" s="39"/>
    </row>
    <row r="97" spans="1:10">
      <c r="A97" s="13"/>
      <c r="B97" s="27"/>
      <c r="C97" s="27"/>
      <c r="D97" s="27"/>
      <c r="E97" s="27"/>
      <c r="F97" s="27"/>
      <c r="G97" s="27"/>
      <c r="H97" s="27"/>
      <c r="I97" s="27"/>
      <c r="J97" s="27"/>
    </row>
    <row r="98" spans="1:10" ht="15.75" thickBot="1">
      <c r="A98" s="13"/>
      <c r="B98" s="17"/>
      <c r="C98" s="17"/>
      <c r="D98" s="17"/>
      <c r="E98" s="17"/>
      <c r="F98" s="17"/>
      <c r="G98" s="17"/>
      <c r="H98" s="17"/>
      <c r="I98" s="17"/>
      <c r="J98" s="17"/>
    </row>
    <row r="99" spans="1:10" ht="15.75" thickBot="1">
      <c r="A99" s="13"/>
      <c r="B99" s="73"/>
      <c r="C99" s="59"/>
      <c r="D99" s="83">
        <v>2013</v>
      </c>
      <c r="E99" s="31"/>
      <c r="F99" s="84"/>
      <c r="G99" s="59"/>
      <c r="H99" s="61">
        <v>2012</v>
      </c>
      <c r="I99" s="61"/>
      <c r="J99" s="61"/>
    </row>
    <row r="100" spans="1:10">
      <c r="A100" s="13"/>
      <c r="B100" s="33" t="s">
        <v>370</v>
      </c>
      <c r="C100" s="87"/>
      <c r="D100" s="126" t="s">
        <v>251</v>
      </c>
      <c r="E100" s="129">
        <v>41</v>
      </c>
      <c r="F100" s="87"/>
      <c r="G100" s="86"/>
      <c r="H100" s="33" t="s">
        <v>251</v>
      </c>
      <c r="I100" s="35">
        <v>41.2</v>
      </c>
      <c r="J100" s="37"/>
    </row>
    <row r="101" spans="1:10">
      <c r="A101" s="13"/>
      <c r="B101" s="32"/>
      <c r="C101" s="98"/>
      <c r="D101" s="125"/>
      <c r="E101" s="97"/>
      <c r="F101" s="98"/>
      <c r="G101" s="85"/>
      <c r="H101" s="34"/>
      <c r="I101" s="36"/>
      <c r="J101" s="38"/>
    </row>
    <row r="102" spans="1:10">
      <c r="A102" s="13"/>
      <c r="B102" s="39" t="s">
        <v>371</v>
      </c>
      <c r="C102" s="92"/>
      <c r="D102" s="100">
        <v>3.4</v>
      </c>
      <c r="E102" s="101"/>
      <c r="F102" s="92"/>
      <c r="G102" s="93"/>
      <c r="H102" s="40">
        <v>3.3</v>
      </c>
      <c r="I102" s="40"/>
      <c r="J102" s="28"/>
    </row>
    <row r="103" spans="1:10">
      <c r="A103" s="13"/>
      <c r="B103" s="39"/>
      <c r="C103" s="92"/>
      <c r="D103" s="100"/>
      <c r="E103" s="101"/>
      <c r="F103" s="92"/>
      <c r="G103" s="93"/>
      <c r="H103" s="40"/>
      <c r="I103" s="40"/>
      <c r="J103" s="28"/>
    </row>
    <row r="104" spans="1:10">
      <c r="A104" s="13"/>
      <c r="B104" s="22" t="s">
        <v>372</v>
      </c>
      <c r="C104" s="24"/>
      <c r="D104" s="96" t="s">
        <v>373</v>
      </c>
      <c r="E104" s="97"/>
      <c r="F104" s="218" t="s">
        <v>254</v>
      </c>
      <c r="G104" s="24"/>
      <c r="H104" s="41" t="s">
        <v>374</v>
      </c>
      <c r="I104" s="41"/>
      <c r="J104" s="22" t="s">
        <v>254</v>
      </c>
    </row>
    <row r="105" spans="1:10" ht="27" thickBot="1">
      <c r="A105" s="13"/>
      <c r="B105" s="73" t="s">
        <v>375</v>
      </c>
      <c r="C105" s="59"/>
      <c r="D105" s="102" t="s">
        <v>376</v>
      </c>
      <c r="E105" s="103"/>
      <c r="F105" s="219" t="s">
        <v>254</v>
      </c>
      <c r="G105" s="59"/>
      <c r="H105" s="64" t="s">
        <v>377</v>
      </c>
      <c r="I105" s="64"/>
      <c r="J105" s="73" t="s">
        <v>254</v>
      </c>
    </row>
    <row r="106" spans="1:10">
      <c r="A106" s="13"/>
      <c r="B106" s="33" t="s">
        <v>378</v>
      </c>
      <c r="C106" s="87"/>
      <c r="D106" s="126" t="s">
        <v>251</v>
      </c>
      <c r="E106" s="129">
        <v>37.299999999999997</v>
      </c>
      <c r="F106" s="87"/>
      <c r="G106" s="86"/>
      <c r="H106" s="33" t="s">
        <v>251</v>
      </c>
      <c r="I106" s="35">
        <v>41</v>
      </c>
      <c r="J106" s="37"/>
    </row>
    <row r="107" spans="1:10" ht="15.75" thickBot="1">
      <c r="A107" s="13"/>
      <c r="B107" s="45"/>
      <c r="C107" s="112"/>
      <c r="D107" s="220"/>
      <c r="E107" s="118"/>
      <c r="F107" s="112"/>
      <c r="G107" s="113"/>
      <c r="H107" s="45"/>
      <c r="I107" s="42"/>
      <c r="J107" s="44"/>
    </row>
  </sheetData>
  <mergeCells count="392">
    <mergeCell ref="A94:A107"/>
    <mergeCell ref="B94:V94"/>
    <mergeCell ref="B95:V95"/>
    <mergeCell ref="B96:V96"/>
    <mergeCell ref="A42:A61"/>
    <mergeCell ref="B42:V42"/>
    <mergeCell ref="B43:V43"/>
    <mergeCell ref="B44:V44"/>
    <mergeCell ref="A62:A93"/>
    <mergeCell ref="B62:V62"/>
    <mergeCell ref="B63:V63"/>
    <mergeCell ref="B64:V64"/>
    <mergeCell ref="B5:V5"/>
    <mergeCell ref="B6:V6"/>
    <mergeCell ref="A30:A41"/>
    <mergeCell ref="B30:V30"/>
    <mergeCell ref="B31:V31"/>
    <mergeCell ref="B32:V32"/>
    <mergeCell ref="G106:G107"/>
    <mergeCell ref="H106:H107"/>
    <mergeCell ref="I106:I107"/>
    <mergeCell ref="J106:J107"/>
    <mergeCell ref="A1:A2"/>
    <mergeCell ref="B1:V1"/>
    <mergeCell ref="B2:V2"/>
    <mergeCell ref="B3:V3"/>
    <mergeCell ref="A4:A29"/>
    <mergeCell ref="B4:V4"/>
    <mergeCell ref="J102:J103"/>
    <mergeCell ref="D104:E104"/>
    <mergeCell ref="H104:I104"/>
    <mergeCell ref="D105:E105"/>
    <mergeCell ref="H105:I105"/>
    <mergeCell ref="B106:B107"/>
    <mergeCell ref="C106:C107"/>
    <mergeCell ref="D106:D107"/>
    <mergeCell ref="E106:E107"/>
    <mergeCell ref="F106:F107"/>
    <mergeCell ref="G100:G101"/>
    <mergeCell ref="H100:H101"/>
    <mergeCell ref="I100:I101"/>
    <mergeCell ref="J100:J101"/>
    <mergeCell ref="B102:B103"/>
    <mergeCell ref="C102:C103"/>
    <mergeCell ref="D102:E103"/>
    <mergeCell ref="F102:F103"/>
    <mergeCell ref="G102:G103"/>
    <mergeCell ref="H102:I103"/>
    <mergeCell ref="D92:E92"/>
    <mergeCell ref="H92:I92"/>
    <mergeCell ref="B97:J97"/>
    <mergeCell ref="D99:F99"/>
    <mergeCell ref="H99:J99"/>
    <mergeCell ref="B100:B101"/>
    <mergeCell ref="C100:C101"/>
    <mergeCell ref="D100:D101"/>
    <mergeCell ref="E100:E101"/>
    <mergeCell ref="F100:F101"/>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D73:F73"/>
    <mergeCell ref="H73:J73"/>
    <mergeCell ref="B74:B75"/>
    <mergeCell ref="C74:C75"/>
    <mergeCell ref="D74:E75"/>
    <mergeCell ref="F74:F75"/>
    <mergeCell ref="G74:G75"/>
    <mergeCell ref="H74:I75"/>
    <mergeCell ref="J74:J75"/>
    <mergeCell ref="D70:E70"/>
    <mergeCell ref="H70:I70"/>
    <mergeCell ref="D71:E71"/>
    <mergeCell ref="H71:I71"/>
    <mergeCell ref="D72:E72"/>
    <mergeCell ref="H72:I72"/>
    <mergeCell ref="U60:U61"/>
    <mergeCell ref="V60:V61"/>
    <mergeCell ref="B65:J65"/>
    <mergeCell ref="D67:F67"/>
    <mergeCell ref="H67:J67"/>
    <mergeCell ref="D68:F68"/>
    <mergeCell ref="H68:J68"/>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M58:M59"/>
    <mergeCell ref="N58:N59"/>
    <mergeCell ref="O58:O59"/>
    <mergeCell ref="P58:P59"/>
    <mergeCell ref="Q58:R59"/>
    <mergeCell ref="S58:S59"/>
    <mergeCell ref="V56:V57"/>
    <mergeCell ref="B58:B59"/>
    <mergeCell ref="C58:D59"/>
    <mergeCell ref="E58:E59"/>
    <mergeCell ref="F58:F59"/>
    <mergeCell ref="G58:G59"/>
    <mergeCell ref="H58:H59"/>
    <mergeCell ref="I58:I59"/>
    <mergeCell ref="J58:K59"/>
    <mergeCell ref="L58:L59"/>
    <mergeCell ref="O56:O57"/>
    <mergeCell ref="P56:P57"/>
    <mergeCell ref="Q56:R57"/>
    <mergeCell ref="S56:S57"/>
    <mergeCell ref="T56:T57"/>
    <mergeCell ref="U56:U57"/>
    <mergeCell ref="H56:H57"/>
    <mergeCell ref="I56:I57"/>
    <mergeCell ref="J56:K57"/>
    <mergeCell ref="L56:L57"/>
    <mergeCell ref="M56:M57"/>
    <mergeCell ref="N56:N57"/>
    <mergeCell ref="Q54:R55"/>
    <mergeCell ref="S54:S55"/>
    <mergeCell ref="T54:T55"/>
    <mergeCell ref="U54:U55"/>
    <mergeCell ref="V54:V55"/>
    <mergeCell ref="B56:B57"/>
    <mergeCell ref="C56:D57"/>
    <mergeCell ref="E56:E57"/>
    <mergeCell ref="F56:F57"/>
    <mergeCell ref="G56:G57"/>
    <mergeCell ref="J54:K55"/>
    <mergeCell ref="L54:L55"/>
    <mergeCell ref="M54:M55"/>
    <mergeCell ref="N54:N55"/>
    <mergeCell ref="O54:O55"/>
    <mergeCell ref="P54:P55"/>
    <mergeCell ref="C53:D53"/>
    <mergeCell ref="J53:K53"/>
    <mergeCell ref="Q53:R53"/>
    <mergeCell ref="B54:B55"/>
    <mergeCell ref="C54:D55"/>
    <mergeCell ref="E54:E55"/>
    <mergeCell ref="F54:F55"/>
    <mergeCell ref="G54:G55"/>
    <mergeCell ref="H54:H55"/>
    <mergeCell ref="I54:I55"/>
    <mergeCell ref="S50:S51"/>
    <mergeCell ref="T50:T51"/>
    <mergeCell ref="U50:U51"/>
    <mergeCell ref="V50:V51"/>
    <mergeCell ref="C52:D52"/>
    <mergeCell ref="J52:K52"/>
    <mergeCell ref="Q52:R52"/>
    <mergeCell ref="L50:L51"/>
    <mergeCell ref="M50:M51"/>
    <mergeCell ref="N50:N51"/>
    <mergeCell ref="O50:O51"/>
    <mergeCell ref="P50:P51"/>
    <mergeCell ref="Q50:R51"/>
    <mergeCell ref="U48:U49"/>
    <mergeCell ref="V48:V49"/>
    <mergeCell ref="B50:B51"/>
    <mergeCell ref="C50:D51"/>
    <mergeCell ref="E50:E51"/>
    <mergeCell ref="F50:F51"/>
    <mergeCell ref="G50:G51"/>
    <mergeCell ref="H50:H51"/>
    <mergeCell ref="I50:I51"/>
    <mergeCell ref="J50:K51"/>
    <mergeCell ref="O48:O49"/>
    <mergeCell ref="P48:P49"/>
    <mergeCell ref="Q48:Q49"/>
    <mergeCell ref="R48:R49"/>
    <mergeCell ref="S48:S49"/>
    <mergeCell ref="T48:T49"/>
    <mergeCell ref="I48:I49"/>
    <mergeCell ref="J48:J49"/>
    <mergeCell ref="K48:K49"/>
    <mergeCell ref="L48:L49"/>
    <mergeCell ref="M48:M49"/>
    <mergeCell ref="N48:N49"/>
    <mergeCell ref="C47:H47"/>
    <mergeCell ref="J47:O47"/>
    <mergeCell ref="Q47:V47"/>
    <mergeCell ref="B48:B49"/>
    <mergeCell ref="C48:C49"/>
    <mergeCell ref="D48:D49"/>
    <mergeCell ref="E48:E49"/>
    <mergeCell ref="F48:F49"/>
    <mergeCell ref="G48:G49"/>
    <mergeCell ref="H48:H49"/>
    <mergeCell ref="I40:I41"/>
    <mergeCell ref="J40:J41"/>
    <mergeCell ref="K40:K41"/>
    <mergeCell ref="L40:L41"/>
    <mergeCell ref="M40:M41"/>
    <mergeCell ref="B45:V45"/>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6" bestFit="1" customWidth="1"/>
    <col min="12" max="12" width="2" bestFit="1" customWidth="1"/>
    <col min="13" max="13" width="6" bestFit="1" customWidth="1"/>
  </cols>
  <sheetData>
    <row r="1" spans="1:14" ht="15" customHeight="1">
      <c r="A1" s="8" t="s">
        <v>11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3</v>
      </c>
      <c r="B3" s="12" t="s">
        <v>5</v>
      </c>
      <c r="C3" s="12"/>
      <c r="D3" s="12"/>
      <c r="E3" s="12"/>
      <c r="F3" s="12"/>
      <c r="G3" s="12"/>
      <c r="H3" s="12"/>
      <c r="I3" s="12"/>
      <c r="J3" s="12"/>
      <c r="K3" s="12"/>
      <c r="L3" s="12"/>
      <c r="M3" s="12"/>
      <c r="N3" s="12"/>
    </row>
    <row r="4" spans="1:14" ht="15" customHeight="1">
      <c r="A4" s="13" t="s">
        <v>1120</v>
      </c>
      <c r="B4" s="12" t="s">
        <v>5</v>
      </c>
      <c r="C4" s="12"/>
      <c r="D4" s="12"/>
      <c r="E4" s="12"/>
      <c r="F4" s="12"/>
      <c r="G4" s="12"/>
      <c r="H4" s="12"/>
      <c r="I4" s="12"/>
      <c r="J4" s="12"/>
      <c r="K4" s="12"/>
      <c r="L4" s="12"/>
      <c r="M4" s="12"/>
      <c r="N4" s="12"/>
    </row>
    <row r="5" spans="1:14">
      <c r="A5" s="13"/>
      <c r="B5" s="39" t="s">
        <v>386</v>
      </c>
      <c r="C5" s="39"/>
      <c r="D5" s="39"/>
      <c r="E5" s="39"/>
      <c r="F5" s="39"/>
      <c r="G5" s="39"/>
      <c r="H5" s="39"/>
      <c r="I5" s="39"/>
      <c r="J5" s="39"/>
      <c r="K5" s="39"/>
      <c r="L5" s="39"/>
      <c r="M5" s="39"/>
      <c r="N5" s="39"/>
    </row>
    <row r="6" spans="1:14">
      <c r="A6" s="13"/>
      <c r="B6" s="39"/>
      <c r="C6" s="39"/>
      <c r="D6" s="39"/>
      <c r="E6" s="39"/>
      <c r="F6" s="39"/>
      <c r="G6" s="39"/>
      <c r="H6" s="39"/>
      <c r="I6" s="39"/>
      <c r="J6" s="39"/>
      <c r="K6" s="39"/>
      <c r="L6" s="39"/>
      <c r="M6" s="39"/>
      <c r="N6" s="39"/>
    </row>
    <row r="7" spans="1:14">
      <c r="A7" s="13"/>
      <c r="B7" s="27"/>
      <c r="C7" s="27"/>
      <c r="D7" s="27"/>
      <c r="E7" s="27"/>
      <c r="F7" s="27"/>
      <c r="G7" s="27"/>
      <c r="H7" s="27"/>
      <c r="I7" s="27"/>
      <c r="J7" s="27"/>
      <c r="K7" s="27"/>
      <c r="L7" s="27"/>
      <c r="M7" s="27"/>
      <c r="N7" s="27"/>
    </row>
    <row r="8" spans="1:14">
      <c r="A8" s="13"/>
      <c r="B8" s="17"/>
      <c r="C8" s="17"/>
      <c r="D8" s="17"/>
      <c r="E8" s="17"/>
      <c r="F8" s="17"/>
      <c r="G8" s="17"/>
      <c r="H8" s="17"/>
      <c r="I8" s="17"/>
      <c r="J8" s="17"/>
      <c r="K8" s="17"/>
      <c r="L8" s="17"/>
      <c r="M8" s="17"/>
      <c r="N8" s="17"/>
    </row>
    <row r="9" spans="1:14" ht="15.75" thickBot="1">
      <c r="A9" s="13"/>
      <c r="B9" s="15" t="s">
        <v>387</v>
      </c>
      <c r="C9" s="20"/>
      <c r="D9" s="224" t="s">
        <v>388</v>
      </c>
      <c r="E9" s="224"/>
      <c r="F9" s="224"/>
      <c r="G9" s="224"/>
      <c r="H9" s="224"/>
      <c r="I9" s="224"/>
      <c r="J9" s="224"/>
      <c r="K9" s="224"/>
      <c r="L9" s="224"/>
      <c r="M9" s="224"/>
      <c r="N9" s="224"/>
    </row>
    <row r="10" spans="1:14" ht="15.75" thickBot="1">
      <c r="A10" s="13"/>
      <c r="B10" s="73"/>
      <c r="C10" s="59"/>
      <c r="D10" s="83">
        <v>2013</v>
      </c>
      <c r="E10" s="31"/>
      <c r="F10" s="84"/>
      <c r="G10" s="59"/>
      <c r="H10" s="61">
        <v>2012</v>
      </c>
      <c r="I10" s="61"/>
      <c r="J10" s="61"/>
      <c r="K10" s="59"/>
      <c r="L10" s="61">
        <v>2011</v>
      </c>
      <c r="M10" s="61"/>
      <c r="N10" s="61"/>
    </row>
    <row r="11" spans="1:14">
      <c r="A11" s="13"/>
      <c r="B11" s="22" t="s">
        <v>389</v>
      </c>
      <c r="C11" s="24"/>
      <c r="D11" s="86"/>
      <c r="E11" s="37"/>
      <c r="F11" s="87"/>
      <c r="G11" s="24"/>
      <c r="H11" s="33"/>
      <c r="I11" s="33"/>
      <c r="J11" s="33"/>
      <c r="K11" s="24"/>
      <c r="L11" s="33"/>
      <c r="M11" s="33"/>
      <c r="N11" s="33"/>
    </row>
    <row r="12" spans="1:14">
      <c r="A12" s="13"/>
      <c r="B12" s="88" t="s">
        <v>390</v>
      </c>
      <c r="C12" s="92"/>
      <c r="D12" s="225" t="s">
        <v>251</v>
      </c>
      <c r="E12" s="40">
        <v>407</v>
      </c>
      <c r="F12" s="92"/>
      <c r="G12" s="93"/>
      <c r="H12" s="39" t="s">
        <v>251</v>
      </c>
      <c r="I12" s="40">
        <v>408.9</v>
      </c>
      <c r="J12" s="28"/>
      <c r="K12" s="28"/>
      <c r="L12" s="39" t="s">
        <v>251</v>
      </c>
      <c r="M12" s="40">
        <v>261.2</v>
      </c>
      <c r="N12" s="28"/>
    </row>
    <row r="13" spans="1:14">
      <c r="A13" s="13"/>
      <c r="B13" s="88"/>
      <c r="C13" s="92"/>
      <c r="D13" s="225"/>
      <c r="E13" s="40"/>
      <c r="F13" s="92"/>
      <c r="G13" s="93"/>
      <c r="H13" s="39"/>
      <c r="I13" s="40"/>
      <c r="J13" s="28"/>
      <c r="K13" s="28"/>
      <c r="L13" s="39"/>
      <c r="M13" s="40"/>
      <c r="N13" s="28"/>
    </row>
    <row r="14" spans="1:14">
      <c r="A14" s="13"/>
      <c r="B14" s="22" t="s">
        <v>391</v>
      </c>
      <c r="C14" s="24"/>
      <c r="D14" s="85"/>
      <c r="E14" s="38"/>
      <c r="F14" s="98"/>
      <c r="G14" s="24"/>
      <c r="H14" s="43"/>
      <c r="I14" s="43"/>
      <c r="J14" s="43"/>
      <c r="K14" s="24"/>
      <c r="L14" s="43"/>
      <c r="M14" s="43"/>
      <c r="N14" s="43"/>
    </row>
    <row r="15" spans="1:14">
      <c r="A15" s="13"/>
      <c r="B15" s="88" t="s">
        <v>392</v>
      </c>
      <c r="C15" s="92"/>
      <c r="D15" s="210">
        <v>62.1</v>
      </c>
      <c r="E15" s="211"/>
      <c r="F15" s="92"/>
      <c r="G15" s="93"/>
      <c r="H15" s="40">
        <v>64.900000000000006</v>
      </c>
      <c r="I15" s="40"/>
      <c r="J15" s="28"/>
      <c r="K15" s="28"/>
      <c r="L15" s="40">
        <v>69.599999999999994</v>
      </c>
      <c r="M15" s="40"/>
      <c r="N15" s="28"/>
    </row>
    <row r="16" spans="1:14" ht="15.75" thickBot="1">
      <c r="A16" s="13"/>
      <c r="B16" s="226"/>
      <c r="C16" s="227"/>
      <c r="D16" s="228"/>
      <c r="E16" s="229"/>
      <c r="F16" s="227"/>
      <c r="G16" s="187"/>
      <c r="H16" s="229"/>
      <c r="I16" s="229"/>
      <c r="J16" s="184"/>
      <c r="K16" s="184"/>
      <c r="L16" s="229"/>
      <c r="M16" s="229"/>
      <c r="N16" s="184"/>
    </row>
    <row r="17" spans="1:14" ht="15.75" thickTop="1">
      <c r="A17" s="13"/>
      <c r="B17" s="22" t="s">
        <v>393</v>
      </c>
      <c r="C17" s="24"/>
      <c r="D17" s="230"/>
      <c r="E17" s="231"/>
      <c r="F17" s="232"/>
      <c r="G17" s="24"/>
      <c r="H17" s="231"/>
      <c r="I17" s="231"/>
      <c r="J17" s="231"/>
      <c r="K17" s="24"/>
      <c r="L17" s="231"/>
      <c r="M17" s="231"/>
      <c r="N17" s="231"/>
    </row>
    <row r="18" spans="1:14">
      <c r="A18" s="13"/>
      <c r="B18" s="88" t="s">
        <v>394</v>
      </c>
      <c r="C18" s="92"/>
      <c r="D18" s="210">
        <v>0.1</v>
      </c>
      <c r="E18" s="211"/>
      <c r="F18" s="92"/>
      <c r="G18" s="93"/>
      <c r="H18" s="40">
        <v>0.2</v>
      </c>
      <c r="I18" s="40"/>
      <c r="J18" s="28"/>
      <c r="K18" s="28"/>
      <c r="L18" s="40">
        <v>0.2</v>
      </c>
      <c r="M18" s="40"/>
      <c r="N18" s="28"/>
    </row>
    <row r="19" spans="1:14">
      <c r="A19" s="13"/>
      <c r="B19" s="88"/>
      <c r="C19" s="92"/>
      <c r="D19" s="210"/>
      <c r="E19" s="211"/>
      <c r="F19" s="92"/>
      <c r="G19" s="93"/>
      <c r="H19" s="40"/>
      <c r="I19" s="40"/>
      <c r="J19" s="28"/>
      <c r="K19" s="28"/>
      <c r="L19" s="40"/>
      <c r="M19" s="40"/>
      <c r="N19" s="28"/>
    </row>
    <row r="20" spans="1:14">
      <c r="A20" s="13"/>
      <c r="B20" s="94" t="s">
        <v>395</v>
      </c>
      <c r="C20" s="98"/>
      <c r="D20" s="205">
        <v>0.7</v>
      </c>
      <c r="E20" s="36"/>
      <c r="F20" s="98"/>
      <c r="G20" s="85"/>
      <c r="H20" s="41">
        <v>0.6</v>
      </c>
      <c r="I20" s="41"/>
      <c r="J20" s="43"/>
      <c r="K20" s="43"/>
      <c r="L20" s="41">
        <v>0.5</v>
      </c>
      <c r="M20" s="41"/>
      <c r="N20" s="43"/>
    </row>
    <row r="21" spans="1:14" ht="15.75" thickBot="1">
      <c r="A21" s="13"/>
      <c r="B21" s="233"/>
      <c r="C21" s="112"/>
      <c r="D21" s="207"/>
      <c r="E21" s="42"/>
      <c r="F21" s="112"/>
      <c r="G21" s="113"/>
      <c r="H21" s="42"/>
      <c r="I21" s="42"/>
      <c r="J21" s="44"/>
      <c r="K21" s="44"/>
      <c r="L21" s="42"/>
      <c r="M21" s="42"/>
      <c r="N21" s="44"/>
    </row>
    <row r="22" spans="1:14">
      <c r="A22" s="13"/>
      <c r="B22" s="234" t="s">
        <v>396</v>
      </c>
      <c r="C22" s="115"/>
      <c r="D22" s="236">
        <v>0.8</v>
      </c>
      <c r="E22" s="48"/>
      <c r="F22" s="115"/>
      <c r="G22" s="114"/>
      <c r="H22" s="48">
        <v>0.8</v>
      </c>
      <c r="I22" s="48"/>
      <c r="J22" s="50"/>
      <c r="K22" s="50"/>
      <c r="L22" s="48">
        <v>0.7</v>
      </c>
      <c r="M22" s="48"/>
      <c r="N22" s="50"/>
    </row>
    <row r="23" spans="1:14" ht="15.75" thickBot="1">
      <c r="A23" s="13"/>
      <c r="B23" s="235"/>
      <c r="C23" s="104"/>
      <c r="D23" s="206"/>
      <c r="E23" s="64"/>
      <c r="F23" s="104"/>
      <c r="G23" s="105"/>
      <c r="H23" s="64"/>
      <c r="I23" s="64"/>
      <c r="J23" s="66"/>
      <c r="K23" s="66"/>
      <c r="L23" s="64"/>
      <c r="M23" s="64"/>
      <c r="N23" s="66"/>
    </row>
    <row r="24" spans="1:14">
      <c r="A24" s="13"/>
      <c r="B24" s="237" t="s">
        <v>397</v>
      </c>
      <c r="C24" s="87"/>
      <c r="D24" s="215">
        <v>62.9</v>
      </c>
      <c r="E24" s="35"/>
      <c r="F24" s="87"/>
      <c r="G24" s="86"/>
      <c r="H24" s="35">
        <v>65.7</v>
      </c>
      <c r="I24" s="35"/>
      <c r="J24" s="37"/>
      <c r="K24" s="37"/>
      <c r="L24" s="35">
        <v>70.3</v>
      </c>
      <c r="M24" s="35"/>
      <c r="N24" s="37"/>
    </row>
    <row r="25" spans="1:14" ht="15.75" thickBot="1">
      <c r="A25" s="13"/>
      <c r="B25" s="238"/>
      <c r="C25" s="131"/>
      <c r="D25" s="239"/>
      <c r="E25" s="134"/>
      <c r="F25" s="131"/>
      <c r="G25" s="132"/>
      <c r="H25" s="134"/>
      <c r="I25" s="134"/>
      <c r="J25" s="135"/>
      <c r="K25" s="135"/>
      <c r="L25" s="134"/>
      <c r="M25" s="134"/>
      <c r="N25" s="135"/>
    </row>
    <row r="26" spans="1:14" ht="15.75" thickTop="1">
      <c r="A26" s="13"/>
      <c r="B26" s="240" t="s">
        <v>398</v>
      </c>
      <c r="C26" s="241"/>
      <c r="D26" s="242" t="s">
        <v>251</v>
      </c>
      <c r="E26" s="243">
        <v>6.55</v>
      </c>
      <c r="F26" s="241"/>
      <c r="G26" s="244"/>
      <c r="H26" s="240" t="s">
        <v>251</v>
      </c>
      <c r="I26" s="243">
        <v>6.3</v>
      </c>
      <c r="J26" s="246"/>
      <c r="K26" s="246"/>
      <c r="L26" s="240" t="s">
        <v>251</v>
      </c>
      <c r="M26" s="243">
        <v>3.75</v>
      </c>
      <c r="N26" s="246"/>
    </row>
    <row r="27" spans="1:14">
      <c r="A27" s="13"/>
      <c r="B27" s="39"/>
      <c r="C27" s="92"/>
      <c r="D27" s="225"/>
      <c r="E27" s="211"/>
      <c r="F27" s="92"/>
      <c r="G27" s="93"/>
      <c r="H27" s="245"/>
      <c r="I27" s="211"/>
      <c r="J27" s="247"/>
      <c r="K27" s="28"/>
      <c r="L27" s="39"/>
      <c r="M27" s="40"/>
      <c r="N27" s="28"/>
    </row>
    <row r="28" spans="1:14">
      <c r="A28" s="13"/>
      <c r="B28" s="32" t="s">
        <v>399</v>
      </c>
      <c r="C28" s="98"/>
      <c r="D28" s="248" t="s">
        <v>251</v>
      </c>
      <c r="E28" s="41">
        <v>6.47</v>
      </c>
      <c r="F28" s="98"/>
      <c r="G28" s="85"/>
      <c r="H28" s="32" t="s">
        <v>251</v>
      </c>
      <c r="I28" s="41">
        <v>6.22</v>
      </c>
      <c r="J28" s="43"/>
      <c r="K28" s="43"/>
      <c r="L28" s="32" t="s">
        <v>251</v>
      </c>
      <c r="M28" s="41">
        <v>3.72</v>
      </c>
      <c r="N28" s="43"/>
    </row>
    <row r="29" spans="1:14" ht="15.75" thickBot="1">
      <c r="A29" s="13"/>
      <c r="B29" s="32"/>
      <c r="C29" s="98"/>
      <c r="D29" s="249"/>
      <c r="E29" s="42"/>
      <c r="F29" s="112"/>
      <c r="G29" s="85"/>
      <c r="H29" s="32"/>
      <c r="I29" s="41"/>
      <c r="J29" s="43"/>
      <c r="K29" s="43"/>
      <c r="L29" s="32"/>
      <c r="M29" s="41"/>
      <c r="N29" s="43"/>
    </row>
  </sheetData>
  <mergeCells count="111">
    <mergeCell ref="B5:N5"/>
    <mergeCell ref="B6:N6"/>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6.5703125" customWidth="1"/>
    <col min="3" max="3" width="12.5703125" customWidth="1"/>
    <col min="4" max="4" width="7" customWidth="1"/>
    <col min="5" max="5" width="2.140625" customWidth="1"/>
    <col min="6" max="6" width="12.5703125" customWidth="1"/>
    <col min="7" max="7" width="9" customWidth="1"/>
    <col min="8" max="8" width="13.85546875" customWidth="1"/>
  </cols>
  <sheetData>
    <row r="1" spans="1:8" ht="15" customHeight="1">
      <c r="A1" s="8" t="s">
        <v>1121</v>
      </c>
      <c r="B1" s="8" t="s">
        <v>1</v>
      </c>
      <c r="C1" s="8"/>
      <c r="D1" s="8"/>
      <c r="E1" s="8"/>
      <c r="F1" s="8"/>
      <c r="G1" s="8"/>
      <c r="H1" s="8"/>
    </row>
    <row r="2" spans="1:8" ht="15" customHeight="1">
      <c r="A2" s="8"/>
      <c r="B2" s="8" t="s">
        <v>2</v>
      </c>
      <c r="C2" s="8"/>
      <c r="D2" s="8"/>
      <c r="E2" s="8"/>
      <c r="F2" s="8"/>
      <c r="G2" s="8"/>
      <c r="H2" s="8"/>
    </row>
    <row r="3" spans="1:8" ht="45">
      <c r="A3" s="3" t="s">
        <v>402</v>
      </c>
      <c r="B3" s="12" t="s">
        <v>5</v>
      </c>
      <c r="C3" s="12"/>
      <c r="D3" s="12"/>
      <c r="E3" s="12"/>
      <c r="F3" s="12"/>
      <c r="G3" s="12"/>
      <c r="H3" s="12"/>
    </row>
    <row r="4" spans="1:8" ht="15" customHeight="1">
      <c r="A4" s="13" t="s">
        <v>1122</v>
      </c>
      <c r="B4" s="12" t="s">
        <v>5</v>
      </c>
      <c r="C4" s="12"/>
      <c r="D4" s="12"/>
      <c r="E4" s="12"/>
      <c r="F4" s="12"/>
      <c r="G4" s="12"/>
      <c r="H4" s="12"/>
    </row>
    <row r="5" spans="1:8" ht="25.5" customHeight="1">
      <c r="A5" s="13"/>
      <c r="B5" s="39" t="s">
        <v>412</v>
      </c>
      <c r="C5" s="39"/>
      <c r="D5" s="39"/>
      <c r="E5" s="39"/>
      <c r="F5" s="39"/>
      <c r="G5" s="39"/>
      <c r="H5" s="39"/>
    </row>
    <row r="6" spans="1:8">
      <c r="A6" s="13"/>
      <c r="B6" s="39"/>
      <c r="C6" s="39"/>
      <c r="D6" s="39"/>
      <c r="E6" s="39"/>
      <c r="F6" s="39"/>
      <c r="G6" s="39"/>
      <c r="H6" s="39"/>
    </row>
    <row r="7" spans="1:8">
      <c r="A7" s="13"/>
      <c r="B7" s="27"/>
      <c r="C7" s="27"/>
      <c r="D7" s="27"/>
      <c r="E7" s="27"/>
      <c r="F7" s="27"/>
      <c r="G7" s="27"/>
      <c r="H7" s="27"/>
    </row>
    <row r="8" spans="1:8" ht="15.75" thickBot="1">
      <c r="A8" s="13"/>
      <c r="B8" s="17"/>
      <c r="C8" s="17"/>
      <c r="D8" s="17"/>
      <c r="E8" s="17"/>
      <c r="F8" s="17"/>
      <c r="G8" s="17"/>
      <c r="H8" s="17"/>
    </row>
    <row r="9" spans="1:8">
      <c r="A9" s="13"/>
      <c r="B9" s="28"/>
      <c r="C9" s="92"/>
      <c r="D9" s="250" t="s">
        <v>413</v>
      </c>
      <c r="E9" s="251"/>
      <c r="F9" s="50"/>
      <c r="G9" s="251" t="s">
        <v>414</v>
      </c>
      <c r="H9" s="253"/>
    </row>
    <row r="10" spans="1:8" ht="15.75" thickBot="1">
      <c r="A10" s="13"/>
      <c r="B10" s="66"/>
      <c r="C10" s="104"/>
      <c r="D10" s="252"/>
      <c r="E10" s="61"/>
      <c r="F10" s="66"/>
      <c r="G10" s="61" t="s">
        <v>415</v>
      </c>
      <c r="H10" s="254"/>
    </row>
    <row r="11" spans="1:8">
      <c r="A11" s="13"/>
      <c r="B11" s="256" t="s">
        <v>416</v>
      </c>
      <c r="C11" s="258"/>
      <c r="D11" s="260">
        <v>0.64</v>
      </c>
      <c r="E11" s="262"/>
      <c r="F11" s="262"/>
      <c r="G11" s="264">
        <v>51.59</v>
      </c>
      <c r="H11" s="265"/>
    </row>
    <row r="12" spans="1:8">
      <c r="A12" s="13"/>
      <c r="B12" s="255"/>
      <c r="C12" s="259"/>
      <c r="D12" s="261"/>
      <c r="E12" s="263"/>
      <c r="F12" s="257"/>
      <c r="G12" s="266"/>
      <c r="H12" s="267"/>
    </row>
    <row r="13" spans="1:8">
      <c r="A13" s="13"/>
      <c r="B13" s="39" t="s">
        <v>417</v>
      </c>
      <c r="C13" s="92"/>
      <c r="D13" s="210" t="s">
        <v>418</v>
      </c>
      <c r="E13" s="39" t="s">
        <v>254</v>
      </c>
      <c r="F13" s="28"/>
      <c r="G13" s="40">
        <v>31.95</v>
      </c>
      <c r="H13" s="92"/>
    </row>
    <row r="14" spans="1:8">
      <c r="A14" s="13"/>
      <c r="B14" s="39"/>
      <c r="C14" s="92"/>
      <c r="D14" s="210"/>
      <c r="E14" s="39"/>
      <c r="F14" s="28"/>
      <c r="G14" s="40"/>
      <c r="H14" s="92"/>
    </row>
    <row r="15" spans="1:8">
      <c r="A15" s="13"/>
      <c r="B15" s="255" t="s">
        <v>419</v>
      </c>
      <c r="C15" s="259"/>
      <c r="D15" s="261" t="s">
        <v>420</v>
      </c>
      <c r="E15" s="255" t="s">
        <v>254</v>
      </c>
      <c r="F15" s="257"/>
      <c r="G15" s="272">
        <v>47.38</v>
      </c>
      <c r="H15" s="259"/>
    </row>
    <row r="16" spans="1:8" ht="15.75" thickBot="1">
      <c r="A16" s="13"/>
      <c r="B16" s="268"/>
      <c r="C16" s="269"/>
      <c r="D16" s="270"/>
      <c r="E16" s="268"/>
      <c r="F16" s="271"/>
      <c r="G16" s="273"/>
      <c r="H16" s="269"/>
    </row>
    <row r="17" spans="1:8">
      <c r="A17" s="13"/>
      <c r="B17" s="46" t="s">
        <v>421</v>
      </c>
      <c r="C17" s="115"/>
      <c r="D17" s="236">
        <v>0.24</v>
      </c>
      <c r="E17" s="50"/>
      <c r="F17" s="50"/>
      <c r="G17" s="274">
        <v>59.57</v>
      </c>
      <c r="H17" s="275"/>
    </row>
    <row r="18" spans="1:8" ht="15.75" thickBot="1">
      <c r="A18" s="13"/>
      <c r="B18" s="65"/>
      <c r="C18" s="104"/>
      <c r="D18" s="206"/>
      <c r="E18" s="66"/>
      <c r="F18" s="66"/>
      <c r="G18" s="276"/>
      <c r="H18" s="277"/>
    </row>
    <row r="19" spans="1:8">
      <c r="A19" s="13"/>
      <c r="B19" s="256" t="s">
        <v>422</v>
      </c>
      <c r="C19" s="258"/>
      <c r="D19" s="260">
        <v>0.24</v>
      </c>
      <c r="E19" s="262"/>
      <c r="F19" s="262"/>
      <c r="G19" s="264">
        <v>59.57</v>
      </c>
      <c r="H19" s="265"/>
    </row>
    <row r="20" spans="1:8" ht="15.75" thickBot="1">
      <c r="A20" s="13"/>
      <c r="B20" s="255"/>
      <c r="C20" s="259"/>
      <c r="D20" s="270"/>
      <c r="E20" s="271"/>
      <c r="F20" s="271"/>
      <c r="G20" s="278"/>
      <c r="H20" s="279"/>
    </row>
    <row r="21" spans="1:8" ht="15" customHeight="1">
      <c r="A21" s="13" t="s">
        <v>1123</v>
      </c>
      <c r="B21" s="12" t="s">
        <v>5</v>
      </c>
      <c r="C21" s="12"/>
      <c r="D21" s="12"/>
      <c r="E21" s="12"/>
      <c r="F21" s="12"/>
      <c r="G21" s="12"/>
      <c r="H21" s="12"/>
    </row>
    <row r="22" spans="1:8">
      <c r="A22" s="13"/>
      <c r="B22" s="39" t="s">
        <v>432</v>
      </c>
      <c r="C22" s="39"/>
      <c r="D22" s="39"/>
      <c r="E22" s="39"/>
      <c r="F22" s="39"/>
      <c r="G22" s="39"/>
      <c r="H22" s="39"/>
    </row>
    <row r="23" spans="1:8">
      <c r="A23" s="13"/>
      <c r="B23" s="39"/>
      <c r="C23" s="39"/>
      <c r="D23" s="39"/>
      <c r="E23" s="39"/>
      <c r="F23" s="39"/>
      <c r="G23" s="39"/>
      <c r="H23" s="39"/>
    </row>
    <row r="24" spans="1:8">
      <c r="A24" s="13"/>
      <c r="B24" s="27"/>
      <c r="C24" s="27"/>
      <c r="D24" s="27"/>
      <c r="E24" s="27"/>
      <c r="F24" s="27"/>
      <c r="G24" s="27"/>
      <c r="H24" s="27"/>
    </row>
    <row r="25" spans="1:8" ht="15.75" thickBot="1">
      <c r="A25" s="13"/>
      <c r="B25" s="17"/>
      <c r="C25" s="17"/>
      <c r="D25" s="17"/>
      <c r="E25" s="17"/>
      <c r="F25" s="17"/>
      <c r="G25" s="17"/>
      <c r="H25" s="17"/>
    </row>
    <row r="26" spans="1:8">
      <c r="A26" s="13"/>
      <c r="B26" s="28"/>
      <c r="C26" s="92"/>
      <c r="D26" s="250" t="s">
        <v>413</v>
      </c>
      <c r="E26" s="251"/>
      <c r="F26" s="50"/>
      <c r="G26" s="251" t="s">
        <v>414</v>
      </c>
      <c r="H26" s="253"/>
    </row>
    <row r="27" spans="1:8">
      <c r="A27" s="13"/>
      <c r="B27" s="28"/>
      <c r="C27" s="92"/>
      <c r="D27" s="280"/>
      <c r="E27" s="281"/>
      <c r="F27" s="247"/>
      <c r="G27" s="60" t="s">
        <v>433</v>
      </c>
      <c r="H27" s="282"/>
    </row>
    <row r="28" spans="1:8" ht="15.75" thickBot="1">
      <c r="A28" s="13"/>
      <c r="B28" s="66"/>
      <c r="C28" s="104"/>
      <c r="D28" s="252"/>
      <c r="E28" s="61"/>
      <c r="F28" s="66"/>
      <c r="G28" s="61" t="s">
        <v>434</v>
      </c>
      <c r="H28" s="254"/>
    </row>
    <row r="29" spans="1:8">
      <c r="A29" s="13"/>
      <c r="B29" s="256" t="s">
        <v>435</v>
      </c>
      <c r="C29" s="258"/>
      <c r="D29" s="260">
        <v>1.96</v>
      </c>
      <c r="E29" s="262"/>
      <c r="F29" s="262"/>
      <c r="G29" s="264">
        <v>70.38</v>
      </c>
      <c r="H29" s="265"/>
    </row>
    <row r="30" spans="1:8">
      <c r="A30" s="13"/>
      <c r="B30" s="255"/>
      <c r="C30" s="259"/>
      <c r="D30" s="261"/>
      <c r="E30" s="263"/>
      <c r="F30" s="257"/>
      <c r="G30" s="266"/>
      <c r="H30" s="267"/>
    </row>
    <row r="31" spans="1:8">
      <c r="A31" s="13"/>
      <c r="B31" s="39" t="s">
        <v>436</v>
      </c>
      <c r="C31" s="92"/>
      <c r="D31" s="210">
        <v>0.5</v>
      </c>
      <c r="E31" s="28"/>
      <c r="F31" s="28"/>
      <c r="G31" s="40">
        <v>84.33</v>
      </c>
      <c r="H31" s="92"/>
    </row>
    <row r="32" spans="1:8">
      <c r="A32" s="13"/>
      <c r="B32" s="39"/>
      <c r="C32" s="92"/>
      <c r="D32" s="210"/>
      <c r="E32" s="28"/>
      <c r="F32" s="28"/>
      <c r="G32" s="40"/>
      <c r="H32" s="92"/>
    </row>
    <row r="33" spans="1:8">
      <c r="A33" s="13"/>
      <c r="B33" s="255" t="s">
        <v>437</v>
      </c>
      <c r="C33" s="259"/>
      <c r="D33" s="261" t="s">
        <v>438</v>
      </c>
      <c r="E33" s="255" t="s">
        <v>254</v>
      </c>
      <c r="F33" s="257"/>
      <c r="G33" s="272">
        <v>67.92</v>
      </c>
      <c r="H33" s="259"/>
    </row>
    <row r="34" spans="1:8">
      <c r="A34" s="13"/>
      <c r="B34" s="255"/>
      <c r="C34" s="259"/>
      <c r="D34" s="261"/>
      <c r="E34" s="255"/>
      <c r="F34" s="257"/>
      <c r="G34" s="272"/>
      <c r="H34" s="259"/>
    </row>
    <row r="35" spans="1:8">
      <c r="A35" s="13"/>
      <c r="B35" s="39" t="s">
        <v>417</v>
      </c>
      <c r="C35" s="92"/>
      <c r="D35" s="210" t="s">
        <v>439</v>
      </c>
      <c r="E35" s="39" t="s">
        <v>254</v>
      </c>
      <c r="F35" s="28"/>
      <c r="G35" s="40">
        <v>69.099999999999994</v>
      </c>
      <c r="H35" s="92"/>
    </row>
    <row r="36" spans="1:8" ht="15.75" thickBot="1">
      <c r="A36" s="13"/>
      <c r="B36" s="65"/>
      <c r="C36" s="104"/>
      <c r="D36" s="206"/>
      <c r="E36" s="65"/>
      <c r="F36" s="66"/>
      <c r="G36" s="64"/>
      <c r="H36" s="104"/>
    </row>
    <row r="37" spans="1:8">
      <c r="A37" s="13"/>
      <c r="B37" s="256" t="s">
        <v>440</v>
      </c>
      <c r="C37" s="258"/>
      <c r="D37" s="260">
        <v>1.64</v>
      </c>
      <c r="E37" s="262"/>
      <c r="F37" s="262"/>
      <c r="G37" s="264">
        <v>75.75</v>
      </c>
      <c r="H37" s="265"/>
    </row>
    <row r="38" spans="1:8" ht="15.75" thickBot="1">
      <c r="A38" s="13"/>
      <c r="B38" s="255"/>
      <c r="C38" s="259"/>
      <c r="D38" s="270"/>
      <c r="E38" s="271"/>
      <c r="F38" s="271"/>
      <c r="G38" s="278"/>
      <c r="H38" s="279"/>
    </row>
  </sheetData>
  <mergeCells count="92">
    <mergeCell ref="A21:A38"/>
    <mergeCell ref="B21:H21"/>
    <mergeCell ref="B22:H22"/>
    <mergeCell ref="B23:H23"/>
    <mergeCell ref="A1:A2"/>
    <mergeCell ref="B1:H1"/>
    <mergeCell ref="B2:H2"/>
    <mergeCell ref="B3:H3"/>
    <mergeCell ref="A4:A20"/>
    <mergeCell ref="B4:H4"/>
    <mergeCell ref="B5:H5"/>
    <mergeCell ref="B6:H6"/>
    <mergeCell ref="H35:H36"/>
    <mergeCell ref="B37:B38"/>
    <mergeCell ref="C37:C38"/>
    <mergeCell ref="D37:D38"/>
    <mergeCell ref="E37:E38"/>
    <mergeCell ref="F37:F38"/>
    <mergeCell ref="G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B29:B30"/>
    <mergeCell ref="C29:C30"/>
    <mergeCell ref="D29:D30"/>
    <mergeCell ref="E29:E30"/>
    <mergeCell ref="F29:F30"/>
    <mergeCell ref="G29:H30"/>
    <mergeCell ref="B24:H24"/>
    <mergeCell ref="B26:B28"/>
    <mergeCell ref="C26:C28"/>
    <mergeCell ref="D26:E28"/>
    <mergeCell ref="F26:F28"/>
    <mergeCell ref="G26:H26"/>
    <mergeCell ref="G27:H27"/>
    <mergeCell ref="G28:H28"/>
    <mergeCell ref="B19:B20"/>
    <mergeCell ref="C19:C20"/>
    <mergeCell ref="D19:D20"/>
    <mergeCell ref="E19:E20"/>
    <mergeCell ref="F19:F20"/>
    <mergeCell ref="G19:H20"/>
    <mergeCell ref="B17:B18"/>
    <mergeCell ref="C17:C18"/>
    <mergeCell ref="D17:D18"/>
    <mergeCell ref="E17:E18"/>
    <mergeCell ref="F17:F18"/>
    <mergeCell ref="G17:H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11:B12"/>
    <mergeCell ref="C11:C12"/>
    <mergeCell ref="D11:D12"/>
    <mergeCell ref="E11:E12"/>
    <mergeCell ref="F11:F12"/>
    <mergeCell ref="G11:H12"/>
    <mergeCell ref="B7:H7"/>
    <mergeCell ref="B9:B10"/>
    <mergeCell ref="C9:C10"/>
    <mergeCell ref="D9:E10"/>
    <mergeCell ref="F9:F10"/>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cols>
    <col min="1" max="2" width="36.5703125" bestFit="1" customWidth="1"/>
    <col min="3" max="3" width="18.42578125" customWidth="1"/>
    <col min="4" max="4" width="8" customWidth="1"/>
    <col min="5" max="5" width="16.42578125" customWidth="1"/>
    <col min="6" max="6" width="3.140625" customWidth="1"/>
    <col min="7" max="7" width="8" customWidth="1"/>
    <col min="8" max="8" width="5.42578125" customWidth="1"/>
    <col min="9" max="9" width="16.42578125" customWidth="1"/>
    <col min="10" max="10" width="8.28515625" customWidth="1"/>
    <col min="11" max="11" width="4.85546875" customWidth="1"/>
    <col min="12" max="12" width="4" customWidth="1"/>
    <col min="13" max="13" width="16.42578125" customWidth="1"/>
    <col min="14" max="14" width="5.42578125" customWidth="1"/>
    <col min="15" max="15" width="18.42578125" customWidth="1"/>
    <col min="16" max="16" width="4" customWidth="1"/>
    <col min="17" max="17" width="10.42578125" customWidth="1"/>
    <col min="18" max="18" width="3.140625" customWidth="1"/>
    <col min="19" max="19" width="18.42578125" customWidth="1"/>
    <col min="20" max="20" width="4" customWidth="1"/>
    <col min="21" max="21" width="8.28515625" customWidth="1"/>
    <col min="22" max="22" width="3.140625" customWidth="1"/>
    <col min="23" max="23" width="18.42578125" customWidth="1"/>
    <col min="24" max="24" width="4" customWidth="1"/>
    <col min="25" max="25" width="8.28515625" customWidth="1"/>
    <col min="26" max="26" width="3.140625" customWidth="1"/>
  </cols>
  <sheetData>
    <row r="1" spans="1:26" ht="15" customHeight="1">
      <c r="A1" s="8" t="s">
        <v>112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4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12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9" t="s">
        <v>450</v>
      </c>
      <c r="C5" s="39"/>
      <c r="D5" s="39"/>
      <c r="E5" s="39"/>
      <c r="F5" s="39"/>
      <c r="G5" s="39"/>
      <c r="H5" s="39"/>
      <c r="I5" s="39"/>
      <c r="J5" s="39"/>
      <c r="K5" s="39"/>
      <c r="L5" s="39"/>
      <c r="M5" s="39"/>
      <c r="N5" s="39"/>
      <c r="O5" s="39"/>
      <c r="P5" s="39"/>
      <c r="Q5" s="39"/>
      <c r="R5" s="39"/>
      <c r="S5" s="39"/>
      <c r="T5" s="39"/>
      <c r="U5" s="39"/>
      <c r="V5" s="39"/>
      <c r="W5" s="39"/>
      <c r="X5" s="39"/>
      <c r="Y5" s="39"/>
      <c r="Z5" s="39"/>
    </row>
    <row r="6" spans="1:26">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c r="A7" s="13"/>
      <c r="B7" s="27"/>
      <c r="C7" s="27"/>
      <c r="D7" s="27"/>
      <c r="E7" s="27"/>
      <c r="F7" s="27"/>
      <c r="G7" s="27"/>
      <c r="H7" s="27"/>
      <c r="I7" s="27"/>
      <c r="J7" s="27"/>
      <c r="K7" s="27"/>
      <c r="L7" s="27"/>
      <c r="M7" s="27"/>
      <c r="N7" s="27"/>
      <c r="O7" s="27"/>
      <c r="P7" s="27"/>
      <c r="Q7" s="27"/>
      <c r="R7" s="27"/>
    </row>
    <row r="8" spans="1:26">
      <c r="A8" s="13"/>
      <c r="B8" s="17"/>
      <c r="C8" s="17"/>
      <c r="D8" s="17"/>
      <c r="E8" s="17"/>
      <c r="F8" s="17"/>
      <c r="G8" s="17"/>
      <c r="H8" s="17"/>
      <c r="I8" s="17"/>
      <c r="J8" s="17"/>
      <c r="K8" s="17"/>
      <c r="L8" s="17"/>
      <c r="M8" s="17"/>
      <c r="N8" s="17"/>
      <c r="O8" s="17"/>
      <c r="P8" s="17"/>
      <c r="Q8" s="17"/>
      <c r="R8" s="17"/>
    </row>
    <row r="9" spans="1:26">
      <c r="A9" s="13"/>
      <c r="B9" s="15"/>
      <c r="C9" s="20"/>
      <c r="D9" s="224" t="s">
        <v>451</v>
      </c>
      <c r="E9" s="224"/>
      <c r="F9" s="224"/>
      <c r="G9" s="224"/>
      <c r="H9" s="224"/>
      <c r="I9" s="224"/>
      <c r="J9" s="224"/>
      <c r="K9" s="224"/>
      <c r="L9" s="224"/>
      <c r="M9" s="224"/>
      <c r="N9" s="224"/>
      <c r="O9" s="224"/>
      <c r="P9" s="224"/>
      <c r="Q9" s="224"/>
      <c r="R9" s="224"/>
    </row>
    <row r="10" spans="1:26" ht="15.75" thickBot="1">
      <c r="A10" s="13"/>
      <c r="B10" s="73"/>
      <c r="C10" s="59"/>
      <c r="D10" s="29" t="s">
        <v>452</v>
      </c>
      <c r="E10" s="29"/>
      <c r="F10" s="29"/>
      <c r="G10" s="29"/>
      <c r="H10" s="29"/>
      <c r="I10" s="29"/>
      <c r="J10" s="29"/>
      <c r="K10" s="20"/>
      <c r="L10" s="29" t="s">
        <v>453</v>
      </c>
      <c r="M10" s="29"/>
      <c r="N10" s="29"/>
      <c r="O10" s="29"/>
      <c r="P10" s="29"/>
      <c r="Q10" s="29"/>
      <c r="R10" s="29"/>
    </row>
    <row r="11" spans="1:26" ht="15.75" thickBot="1">
      <c r="A11" s="13"/>
      <c r="B11" s="73"/>
      <c r="C11" s="59"/>
      <c r="D11" s="83">
        <v>2013</v>
      </c>
      <c r="E11" s="31"/>
      <c r="F11" s="84"/>
      <c r="G11" s="284"/>
      <c r="H11" s="294">
        <v>2012</v>
      </c>
      <c r="I11" s="294"/>
      <c r="J11" s="295"/>
      <c r="K11" s="20"/>
      <c r="L11" s="83">
        <v>2013</v>
      </c>
      <c r="M11" s="31"/>
      <c r="N11" s="84"/>
      <c r="O11" s="284"/>
      <c r="P11" s="294">
        <v>2012</v>
      </c>
      <c r="Q11" s="294"/>
      <c r="R11" s="295"/>
    </row>
    <row r="12" spans="1:26" ht="26.25">
      <c r="A12" s="13"/>
      <c r="B12" s="81" t="s">
        <v>454</v>
      </c>
      <c r="C12" s="24"/>
      <c r="D12" s="86"/>
      <c r="E12" s="37"/>
      <c r="F12" s="87"/>
      <c r="G12" s="24"/>
      <c r="H12" s="33"/>
      <c r="I12" s="33"/>
      <c r="J12" s="123"/>
      <c r="K12" s="24"/>
      <c r="L12" s="86"/>
      <c r="M12" s="37"/>
      <c r="N12" s="87"/>
      <c r="O12" s="24"/>
      <c r="P12" s="33"/>
      <c r="Q12" s="33"/>
      <c r="R12" s="123"/>
    </row>
    <row r="13" spans="1:26">
      <c r="A13" s="13"/>
      <c r="B13" s="88" t="s">
        <v>455</v>
      </c>
      <c r="C13" s="92"/>
      <c r="D13" s="90" t="s">
        <v>251</v>
      </c>
      <c r="E13" s="296">
        <v>1396.9</v>
      </c>
      <c r="F13" s="92"/>
      <c r="G13" s="93"/>
      <c r="H13" s="39" t="s">
        <v>251</v>
      </c>
      <c r="I13" s="297">
        <v>1261.5</v>
      </c>
      <c r="J13" s="92"/>
      <c r="K13" s="298"/>
      <c r="L13" s="90" t="s">
        <v>251</v>
      </c>
      <c r="M13" s="91">
        <v>39.700000000000003</v>
      </c>
      <c r="N13" s="92"/>
      <c r="O13" s="93"/>
      <c r="P13" s="39" t="s">
        <v>251</v>
      </c>
      <c r="Q13" s="40">
        <v>50.5</v>
      </c>
      <c r="R13" s="92"/>
    </row>
    <row r="14" spans="1:26">
      <c r="A14" s="13"/>
      <c r="B14" s="88"/>
      <c r="C14" s="92"/>
      <c r="D14" s="90"/>
      <c r="E14" s="296"/>
      <c r="F14" s="92"/>
      <c r="G14" s="93"/>
      <c r="H14" s="39"/>
      <c r="I14" s="297"/>
      <c r="J14" s="92"/>
      <c r="K14" s="298"/>
      <c r="L14" s="90"/>
      <c r="M14" s="91"/>
      <c r="N14" s="92"/>
      <c r="O14" s="93"/>
      <c r="P14" s="39"/>
      <c r="Q14" s="40"/>
      <c r="R14" s="92"/>
    </row>
    <row r="15" spans="1:26">
      <c r="A15" s="13"/>
      <c r="B15" s="94" t="s">
        <v>456</v>
      </c>
      <c r="C15" s="98"/>
      <c r="D15" s="96">
        <v>27.1</v>
      </c>
      <c r="E15" s="97"/>
      <c r="F15" s="98"/>
      <c r="G15" s="85"/>
      <c r="H15" s="41">
        <v>26.7</v>
      </c>
      <c r="I15" s="41"/>
      <c r="J15" s="98"/>
      <c r="K15" s="299"/>
      <c r="L15" s="96">
        <v>0.4</v>
      </c>
      <c r="M15" s="97"/>
      <c r="N15" s="98"/>
      <c r="O15" s="85"/>
      <c r="P15" s="41">
        <v>0.5</v>
      </c>
      <c r="Q15" s="41"/>
      <c r="R15" s="98"/>
    </row>
    <row r="16" spans="1:26">
      <c r="A16" s="13"/>
      <c r="B16" s="94"/>
      <c r="C16" s="98"/>
      <c r="D16" s="96"/>
      <c r="E16" s="97"/>
      <c r="F16" s="98"/>
      <c r="G16" s="85"/>
      <c r="H16" s="41"/>
      <c r="I16" s="41"/>
      <c r="J16" s="98"/>
      <c r="K16" s="299"/>
      <c r="L16" s="96"/>
      <c r="M16" s="97"/>
      <c r="N16" s="98"/>
      <c r="O16" s="85"/>
      <c r="P16" s="41"/>
      <c r="Q16" s="41"/>
      <c r="R16" s="98"/>
    </row>
    <row r="17" spans="1:18">
      <c r="A17" s="13"/>
      <c r="B17" s="88" t="s">
        <v>457</v>
      </c>
      <c r="C17" s="92"/>
      <c r="D17" s="100">
        <v>48.5</v>
      </c>
      <c r="E17" s="101"/>
      <c r="F17" s="92"/>
      <c r="G17" s="93"/>
      <c r="H17" s="40">
        <v>55.8</v>
      </c>
      <c r="I17" s="40"/>
      <c r="J17" s="92"/>
      <c r="K17" s="298"/>
      <c r="L17" s="100">
        <v>1.4</v>
      </c>
      <c r="M17" s="101"/>
      <c r="N17" s="92"/>
      <c r="O17" s="93"/>
      <c r="P17" s="40">
        <v>2.2999999999999998</v>
      </c>
      <c r="Q17" s="40"/>
      <c r="R17" s="92"/>
    </row>
    <row r="18" spans="1:18">
      <c r="A18" s="13"/>
      <c r="B18" s="88"/>
      <c r="C18" s="92"/>
      <c r="D18" s="100"/>
      <c r="E18" s="101"/>
      <c r="F18" s="92"/>
      <c r="G18" s="93"/>
      <c r="H18" s="40"/>
      <c r="I18" s="40"/>
      <c r="J18" s="92"/>
      <c r="K18" s="298"/>
      <c r="L18" s="100"/>
      <c r="M18" s="101"/>
      <c r="N18" s="92"/>
      <c r="O18" s="93"/>
      <c r="P18" s="40"/>
      <c r="Q18" s="40"/>
      <c r="R18" s="92"/>
    </row>
    <row r="19" spans="1:18">
      <c r="A19" s="13"/>
      <c r="B19" s="94" t="s">
        <v>458</v>
      </c>
      <c r="C19" s="98"/>
      <c r="D19" s="96">
        <v>0.3</v>
      </c>
      <c r="E19" s="97"/>
      <c r="F19" s="98"/>
      <c r="G19" s="85"/>
      <c r="H19" s="41">
        <v>0.4</v>
      </c>
      <c r="I19" s="41"/>
      <c r="J19" s="98"/>
      <c r="K19" s="299"/>
      <c r="L19" s="96">
        <v>2.8</v>
      </c>
      <c r="M19" s="97"/>
      <c r="N19" s="98"/>
      <c r="O19" s="85"/>
      <c r="P19" s="41">
        <v>5.6</v>
      </c>
      <c r="Q19" s="41"/>
      <c r="R19" s="98"/>
    </row>
    <row r="20" spans="1:18">
      <c r="A20" s="13"/>
      <c r="B20" s="94"/>
      <c r="C20" s="98"/>
      <c r="D20" s="96"/>
      <c r="E20" s="97"/>
      <c r="F20" s="98"/>
      <c r="G20" s="85"/>
      <c r="H20" s="41"/>
      <c r="I20" s="41"/>
      <c r="J20" s="98"/>
      <c r="K20" s="299"/>
      <c r="L20" s="96"/>
      <c r="M20" s="97"/>
      <c r="N20" s="98"/>
      <c r="O20" s="85"/>
      <c r="P20" s="41"/>
      <c r="Q20" s="41"/>
      <c r="R20" s="98"/>
    </row>
    <row r="21" spans="1:18">
      <c r="A21" s="13"/>
      <c r="B21" s="88" t="s">
        <v>459</v>
      </c>
      <c r="C21" s="92"/>
      <c r="D21" s="100" t="s">
        <v>460</v>
      </c>
      <c r="E21" s="101"/>
      <c r="F21" s="300" t="s">
        <v>254</v>
      </c>
      <c r="G21" s="93"/>
      <c r="H21" s="40">
        <v>124.1</v>
      </c>
      <c r="I21" s="40"/>
      <c r="J21" s="92"/>
      <c r="K21" s="298"/>
      <c r="L21" s="100" t="s">
        <v>309</v>
      </c>
      <c r="M21" s="101"/>
      <c r="N21" s="300" t="s">
        <v>254</v>
      </c>
      <c r="O21" s="93"/>
      <c r="P21" s="40" t="s">
        <v>308</v>
      </c>
      <c r="Q21" s="40"/>
      <c r="R21" s="137" t="s">
        <v>254</v>
      </c>
    </row>
    <row r="22" spans="1:18">
      <c r="A22" s="13"/>
      <c r="B22" s="88"/>
      <c r="C22" s="92"/>
      <c r="D22" s="100"/>
      <c r="E22" s="101"/>
      <c r="F22" s="300"/>
      <c r="G22" s="93"/>
      <c r="H22" s="40"/>
      <c r="I22" s="40"/>
      <c r="J22" s="92"/>
      <c r="K22" s="298"/>
      <c r="L22" s="100"/>
      <c r="M22" s="101"/>
      <c r="N22" s="300"/>
      <c r="O22" s="93"/>
      <c r="P22" s="40"/>
      <c r="Q22" s="40"/>
      <c r="R22" s="137"/>
    </row>
    <row r="23" spans="1:18">
      <c r="A23" s="13"/>
      <c r="B23" s="76" t="s">
        <v>461</v>
      </c>
      <c r="C23" s="24"/>
      <c r="D23" s="96" t="s">
        <v>462</v>
      </c>
      <c r="E23" s="97"/>
      <c r="F23" s="218" t="s">
        <v>254</v>
      </c>
      <c r="G23" s="24"/>
      <c r="H23" s="41" t="s">
        <v>463</v>
      </c>
      <c r="I23" s="41"/>
      <c r="J23" s="194" t="s">
        <v>254</v>
      </c>
      <c r="K23" s="24"/>
      <c r="L23" s="96" t="s">
        <v>464</v>
      </c>
      <c r="M23" s="97"/>
      <c r="N23" s="218" t="s">
        <v>254</v>
      </c>
      <c r="O23" s="24"/>
      <c r="P23" s="41" t="s">
        <v>465</v>
      </c>
      <c r="Q23" s="41"/>
      <c r="R23" s="194" t="s">
        <v>254</v>
      </c>
    </row>
    <row r="24" spans="1:18">
      <c r="A24" s="13"/>
      <c r="B24" s="88" t="s">
        <v>466</v>
      </c>
      <c r="C24" s="92"/>
      <c r="D24" s="100" t="s">
        <v>252</v>
      </c>
      <c r="E24" s="101"/>
      <c r="F24" s="92"/>
      <c r="G24" s="93"/>
      <c r="H24" s="40" t="s">
        <v>252</v>
      </c>
      <c r="I24" s="40"/>
      <c r="J24" s="92"/>
      <c r="K24" s="298"/>
      <c r="L24" s="100" t="s">
        <v>467</v>
      </c>
      <c r="M24" s="101"/>
      <c r="N24" s="300" t="s">
        <v>254</v>
      </c>
      <c r="O24" s="93"/>
      <c r="P24" s="40" t="s">
        <v>468</v>
      </c>
      <c r="Q24" s="40"/>
      <c r="R24" s="137" t="s">
        <v>254</v>
      </c>
    </row>
    <row r="25" spans="1:18">
      <c r="A25" s="13"/>
      <c r="B25" s="88"/>
      <c r="C25" s="92"/>
      <c r="D25" s="100"/>
      <c r="E25" s="101"/>
      <c r="F25" s="92"/>
      <c r="G25" s="93"/>
      <c r="H25" s="40"/>
      <c r="I25" s="40"/>
      <c r="J25" s="92"/>
      <c r="K25" s="298"/>
      <c r="L25" s="100"/>
      <c r="M25" s="101"/>
      <c r="N25" s="300"/>
      <c r="O25" s="93"/>
      <c r="P25" s="40"/>
      <c r="Q25" s="40"/>
      <c r="R25" s="137"/>
    </row>
    <row r="26" spans="1:18">
      <c r="A26" s="13"/>
      <c r="B26" s="94" t="s">
        <v>469</v>
      </c>
      <c r="C26" s="98"/>
      <c r="D26" s="96" t="s">
        <v>470</v>
      </c>
      <c r="E26" s="97"/>
      <c r="F26" s="301" t="s">
        <v>254</v>
      </c>
      <c r="G26" s="85"/>
      <c r="H26" s="41" t="s">
        <v>252</v>
      </c>
      <c r="I26" s="41"/>
      <c r="J26" s="98"/>
      <c r="K26" s="299"/>
      <c r="L26" s="96" t="s">
        <v>471</v>
      </c>
      <c r="M26" s="97"/>
      <c r="N26" s="301" t="s">
        <v>254</v>
      </c>
      <c r="O26" s="85"/>
      <c r="P26" s="41" t="s">
        <v>252</v>
      </c>
      <c r="Q26" s="41"/>
      <c r="R26" s="98"/>
    </row>
    <row r="27" spans="1:18">
      <c r="A27" s="13"/>
      <c r="B27" s="94"/>
      <c r="C27" s="98"/>
      <c r="D27" s="96"/>
      <c r="E27" s="97"/>
      <c r="F27" s="301"/>
      <c r="G27" s="85"/>
      <c r="H27" s="41"/>
      <c r="I27" s="41"/>
      <c r="J27" s="98"/>
      <c r="K27" s="299"/>
      <c r="L27" s="96"/>
      <c r="M27" s="97"/>
      <c r="N27" s="301"/>
      <c r="O27" s="85"/>
      <c r="P27" s="41"/>
      <c r="Q27" s="41"/>
      <c r="R27" s="98"/>
    </row>
    <row r="28" spans="1:18">
      <c r="A28" s="13"/>
      <c r="B28" s="88" t="s">
        <v>472</v>
      </c>
      <c r="C28" s="92"/>
      <c r="D28" s="100" t="s">
        <v>348</v>
      </c>
      <c r="E28" s="101"/>
      <c r="F28" s="300" t="s">
        <v>254</v>
      </c>
      <c r="G28" s="93"/>
      <c r="H28" s="40" t="s">
        <v>252</v>
      </c>
      <c r="I28" s="40"/>
      <c r="J28" s="92"/>
      <c r="K28" s="298"/>
      <c r="L28" s="100" t="s">
        <v>252</v>
      </c>
      <c r="M28" s="101"/>
      <c r="N28" s="92"/>
      <c r="O28" s="93"/>
      <c r="P28" s="40" t="s">
        <v>252</v>
      </c>
      <c r="Q28" s="40"/>
      <c r="R28" s="92"/>
    </row>
    <row r="29" spans="1:18">
      <c r="A29" s="13"/>
      <c r="B29" s="88"/>
      <c r="C29" s="92"/>
      <c r="D29" s="100"/>
      <c r="E29" s="101"/>
      <c r="F29" s="300"/>
      <c r="G29" s="93"/>
      <c r="H29" s="40"/>
      <c r="I29" s="40"/>
      <c r="J29" s="92"/>
      <c r="K29" s="298"/>
      <c r="L29" s="100"/>
      <c r="M29" s="101"/>
      <c r="N29" s="92"/>
      <c r="O29" s="93"/>
      <c r="P29" s="40"/>
      <c r="Q29" s="40"/>
      <c r="R29" s="92"/>
    </row>
    <row r="30" spans="1:18">
      <c r="A30" s="13"/>
      <c r="B30" s="94" t="s">
        <v>473</v>
      </c>
      <c r="C30" s="98"/>
      <c r="D30" s="96">
        <v>3.8</v>
      </c>
      <c r="E30" s="97"/>
      <c r="F30" s="98"/>
      <c r="G30" s="85"/>
      <c r="H30" s="41">
        <v>0.1</v>
      </c>
      <c r="I30" s="41"/>
      <c r="J30" s="98"/>
      <c r="K30" s="299"/>
      <c r="L30" s="96" t="s">
        <v>332</v>
      </c>
      <c r="M30" s="97"/>
      <c r="N30" s="301" t="s">
        <v>254</v>
      </c>
      <c r="O30" s="85"/>
      <c r="P30" s="41">
        <v>0.7</v>
      </c>
      <c r="Q30" s="41"/>
      <c r="R30" s="98"/>
    </row>
    <row r="31" spans="1:18" ht="15.75" thickBot="1">
      <c r="A31" s="13"/>
      <c r="B31" s="233"/>
      <c r="C31" s="112"/>
      <c r="D31" s="117"/>
      <c r="E31" s="118"/>
      <c r="F31" s="112"/>
      <c r="G31" s="113"/>
      <c r="H31" s="42"/>
      <c r="I31" s="42"/>
      <c r="J31" s="112"/>
      <c r="K31" s="299"/>
      <c r="L31" s="117"/>
      <c r="M31" s="118"/>
      <c r="N31" s="302"/>
      <c r="O31" s="113"/>
      <c r="P31" s="42"/>
      <c r="Q31" s="42"/>
      <c r="R31" s="112"/>
    </row>
    <row r="32" spans="1:18">
      <c r="A32" s="13"/>
      <c r="B32" s="303" t="s">
        <v>474</v>
      </c>
      <c r="C32" s="115"/>
      <c r="D32" s="304" t="s">
        <v>251</v>
      </c>
      <c r="E32" s="306">
        <v>1308.3</v>
      </c>
      <c r="F32" s="115"/>
      <c r="G32" s="114"/>
      <c r="H32" s="46" t="s">
        <v>251</v>
      </c>
      <c r="I32" s="309">
        <v>1396.9</v>
      </c>
      <c r="J32" s="115"/>
      <c r="K32" s="298"/>
      <c r="L32" s="304" t="s">
        <v>251</v>
      </c>
      <c r="M32" s="122">
        <v>9.4</v>
      </c>
      <c r="N32" s="115"/>
      <c r="O32" s="114"/>
      <c r="P32" s="46" t="s">
        <v>251</v>
      </c>
      <c r="Q32" s="48">
        <v>39.700000000000003</v>
      </c>
      <c r="R32" s="115"/>
    </row>
    <row r="33" spans="1:18" ht="15.75" thickBot="1">
      <c r="A33" s="13"/>
      <c r="B33" s="226"/>
      <c r="C33" s="227"/>
      <c r="D33" s="305"/>
      <c r="E33" s="307"/>
      <c r="F33" s="227"/>
      <c r="G33" s="187"/>
      <c r="H33" s="308"/>
      <c r="I33" s="310"/>
      <c r="J33" s="227"/>
      <c r="K33" s="298"/>
      <c r="L33" s="305"/>
      <c r="M33" s="311"/>
      <c r="N33" s="227"/>
      <c r="O33" s="187"/>
      <c r="P33" s="308"/>
      <c r="Q33" s="229"/>
      <c r="R33" s="227"/>
    </row>
    <row r="34" spans="1:18" ht="15.75" thickTop="1">
      <c r="A34" s="13"/>
      <c r="B34" s="81" t="s">
        <v>475</v>
      </c>
      <c r="C34" s="24"/>
      <c r="D34" s="230"/>
      <c r="E34" s="231"/>
      <c r="F34" s="232"/>
      <c r="G34" s="24"/>
      <c r="H34" s="231"/>
      <c r="I34" s="231"/>
      <c r="J34" s="232"/>
      <c r="K34" s="24"/>
      <c r="L34" s="230"/>
      <c r="M34" s="231"/>
      <c r="N34" s="232"/>
      <c r="O34" s="74"/>
      <c r="P34" s="231"/>
      <c r="Q34" s="231"/>
      <c r="R34" s="232"/>
    </row>
    <row r="35" spans="1:18">
      <c r="A35" s="13"/>
      <c r="B35" s="88" t="s">
        <v>476</v>
      </c>
      <c r="C35" s="92"/>
      <c r="D35" s="90" t="s">
        <v>251</v>
      </c>
      <c r="E35" s="91">
        <v>937.2</v>
      </c>
      <c r="F35" s="92"/>
      <c r="G35" s="93"/>
      <c r="H35" s="39" t="s">
        <v>251</v>
      </c>
      <c r="I35" s="40">
        <v>815</v>
      </c>
      <c r="J35" s="92"/>
      <c r="K35" s="298"/>
      <c r="L35" s="90" t="s">
        <v>251</v>
      </c>
      <c r="M35" s="91">
        <v>0.4</v>
      </c>
      <c r="N35" s="92"/>
      <c r="O35" s="93"/>
      <c r="P35" s="39" t="s">
        <v>251</v>
      </c>
      <c r="Q35" s="40">
        <v>0.7</v>
      </c>
      <c r="R35" s="92"/>
    </row>
    <row r="36" spans="1:18">
      <c r="A36" s="13"/>
      <c r="B36" s="88"/>
      <c r="C36" s="92"/>
      <c r="D36" s="90"/>
      <c r="E36" s="91"/>
      <c r="F36" s="92"/>
      <c r="G36" s="93"/>
      <c r="H36" s="39"/>
      <c r="I36" s="40"/>
      <c r="J36" s="92"/>
      <c r="K36" s="298"/>
      <c r="L36" s="90"/>
      <c r="M36" s="91"/>
      <c r="N36" s="92"/>
      <c r="O36" s="93"/>
      <c r="P36" s="39"/>
      <c r="Q36" s="40"/>
      <c r="R36" s="92"/>
    </row>
    <row r="37" spans="1:18">
      <c r="A37" s="13"/>
      <c r="B37" s="94" t="s">
        <v>477</v>
      </c>
      <c r="C37" s="98"/>
      <c r="D37" s="96">
        <v>103.9</v>
      </c>
      <c r="E37" s="97"/>
      <c r="F37" s="98"/>
      <c r="G37" s="85"/>
      <c r="H37" s="41">
        <v>125.9</v>
      </c>
      <c r="I37" s="41"/>
      <c r="J37" s="98"/>
      <c r="K37" s="299"/>
      <c r="L37" s="96" t="s">
        <v>252</v>
      </c>
      <c r="M37" s="97"/>
      <c r="N37" s="98"/>
      <c r="O37" s="85"/>
      <c r="P37" s="41" t="s">
        <v>252</v>
      </c>
      <c r="Q37" s="41"/>
      <c r="R37" s="98"/>
    </row>
    <row r="38" spans="1:18">
      <c r="A38" s="13"/>
      <c r="B38" s="94"/>
      <c r="C38" s="98"/>
      <c r="D38" s="96"/>
      <c r="E38" s="97"/>
      <c r="F38" s="98"/>
      <c r="G38" s="85"/>
      <c r="H38" s="41"/>
      <c r="I38" s="41"/>
      <c r="J38" s="98"/>
      <c r="K38" s="299"/>
      <c r="L38" s="96"/>
      <c r="M38" s="97"/>
      <c r="N38" s="98"/>
      <c r="O38" s="85"/>
      <c r="P38" s="41"/>
      <c r="Q38" s="41"/>
      <c r="R38" s="98"/>
    </row>
    <row r="39" spans="1:18">
      <c r="A39" s="13"/>
      <c r="B39" s="88" t="s">
        <v>478</v>
      </c>
      <c r="C39" s="92"/>
      <c r="D39" s="100">
        <v>66.099999999999994</v>
      </c>
      <c r="E39" s="101"/>
      <c r="F39" s="92"/>
      <c r="G39" s="93"/>
      <c r="H39" s="40">
        <v>63.2</v>
      </c>
      <c r="I39" s="40"/>
      <c r="J39" s="92"/>
      <c r="K39" s="298"/>
      <c r="L39" s="100">
        <v>2.6</v>
      </c>
      <c r="M39" s="101"/>
      <c r="N39" s="92"/>
      <c r="O39" s="93"/>
      <c r="P39" s="40">
        <v>2.2000000000000002</v>
      </c>
      <c r="Q39" s="40"/>
      <c r="R39" s="92"/>
    </row>
    <row r="40" spans="1:18">
      <c r="A40" s="13"/>
      <c r="B40" s="88"/>
      <c r="C40" s="92"/>
      <c r="D40" s="100"/>
      <c r="E40" s="101"/>
      <c r="F40" s="92"/>
      <c r="G40" s="93"/>
      <c r="H40" s="40"/>
      <c r="I40" s="40"/>
      <c r="J40" s="92"/>
      <c r="K40" s="298"/>
      <c r="L40" s="100"/>
      <c r="M40" s="101"/>
      <c r="N40" s="92"/>
      <c r="O40" s="93"/>
      <c r="P40" s="40"/>
      <c r="Q40" s="40"/>
      <c r="R40" s="92"/>
    </row>
    <row r="41" spans="1:18">
      <c r="A41" s="13"/>
      <c r="B41" s="94" t="s">
        <v>458</v>
      </c>
      <c r="C41" s="98"/>
      <c r="D41" s="96">
        <v>0.3</v>
      </c>
      <c r="E41" s="97"/>
      <c r="F41" s="98"/>
      <c r="G41" s="85"/>
      <c r="H41" s="41">
        <v>0.4</v>
      </c>
      <c r="I41" s="41"/>
      <c r="J41" s="98"/>
      <c r="K41" s="299"/>
      <c r="L41" s="96">
        <v>2.8</v>
      </c>
      <c r="M41" s="97"/>
      <c r="N41" s="98"/>
      <c r="O41" s="85"/>
      <c r="P41" s="41">
        <v>5.6</v>
      </c>
      <c r="Q41" s="41"/>
      <c r="R41" s="98"/>
    </row>
    <row r="42" spans="1:18">
      <c r="A42" s="13"/>
      <c r="B42" s="94"/>
      <c r="C42" s="98"/>
      <c r="D42" s="96"/>
      <c r="E42" s="97"/>
      <c r="F42" s="98"/>
      <c r="G42" s="85"/>
      <c r="H42" s="41"/>
      <c r="I42" s="41"/>
      <c r="J42" s="98"/>
      <c r="K42" s="299"/>
      <c r="L42" s="96"/>
      <c r="M42" s="97"/>
      <c r="N42" s="98"/>
      <c r="O42" s="85"/>
      <c r="P42" s="41"/>
      <c r="Q42" s="41"/>
      <c r="R42" s="98"/>
    </row>
    <row r="43" spans="1:18">
      <c r="A43" s="13"/>
      <c r="B43" s="88" t="s">
        <v>472</v>
      </c>
      <c r="C43" s="92"/>
      <c r="D43" s="100" t="s">
        <v>348</v>
      </c>
      <c r="E43" s="101"/>
      <c r="F43" s="300" t="s">
        <v>254</v>
      </c>
      <c r="G43" s="93"/>
      <c r="H43" s="40" t="s">
        <v>252</v>
      </c>
      <c r="I43" s="40"/>
      <c r="J43" s="92"/>
      <c r="K43" s="298"/>
      <c r="L43" s="100" t="s">
        <v>252</v>
      </c>
      <c r="M43" s="101"/>
      <c r="N43" s="92"/>
      <c r="O43" s="93"/>
      <c r="P43" s="40" t="s">
        <v>252</v>
      </c>
      <c r="Q43" s="40"/>
      <c r="R43" s="92"/>
    </row>
    <row r="44" spans="1:18">
      <c r="A44" s="13"/>
      <c r="B44" s="88"/>
      <c r="C44" s="92"/>
      <c r="D44" s="100"/>
      <c r="E44" s="101"/>
      <c r="F44" s="300"/>
      <c r="G44" s="93"/>
      <c r="H44" s="40"/>
      <c r="I44" s="40"/>
      <c r="J44" s="92"/>
      <c r="K44" s="298"/>
      <c r="L44" s="100"/>
      <c r="M44" s="101"/>
      <c r="N44" s="92"/>
      <c r="O44" s="93"/>
      <c r="P44" s="40"/>
      <c r="Q44" s="40"/>
      <c r="R44" s="92"/>
    </row>
    <row r="45" spans="1:18">
      <c r="A45" s="13"/>
      <c r="B45" s="76" t="s">
        <v>479</v>
      </c>
      <c r="C45" s="24"/>
      <c r="D45" s="96" t="s">
        <v>462</v>
      </c>
      <c r="E45" s="97"/>
      <c r="F45" s="218" t="s">
        <v>254</v>
      </c>
      <c r="G45" s="24"/>
      <c r="H45" s="41" t="s">
        <v>463</v>
      </c>
      <c r="I45" s="41"/>
      <c r="J45" s="194" t="s">
        <v>254</v>
      </c>
      <c r="K45" s="24"/>
      <c r="L45" s="96" t="s">
        <v>464</v>
      </c>
      <c r="M45" s="97"/>
      <c r="N45" s="218" t="s">
        <v>254</v>
      </c>
      <c r="O45" s="24"/>
      <c r="P45" s="41" t="s">
        <v>465</v>
      </c>
      <c r="Q45" s="41"/>
      <c r="R45" s="194" t="s">
        <v>254</v>
      </c>
    </row>
    <row r="46" spans="1:18">
      <c r="A46" s="13"/>
      <c r="B46" s="88" t="s">
        <v>473</v>
      </c>
      <c r="C46" s="92"/>
      <c r="D46" s="100" t="s">
        <v>480</v>
      </c>
      <c r="E46" s="101"/>
      <c r="F46" s="300" t="s">
        <v>254</v>
      </c>
      <c r="G46" s="93"/>
      <c r="H46" s="40">
        <v>4.4000000000000004</v>
      </c>
      <c r="I46" s="40"/>
      <c r="J46" s="92"/>
      <c r="K46" s="298"/>
      <c r="L46" s="100" t="s">
        <v>252</v>
      </c>
      <c r="M46" s="101"/>
      <c r="N46" s="92"/>
      <c r="O46" s="93"/>
      <c r="P46" s="40" t="s">
        <v>252</v>
      </c>
      <c r="Q46" s="40"/>
      <c r="R46" s="92"/>
    </row>
    <row r="47" spans="1:18" ht="15.75" thickBot="1">
      <c r="A47" s="13"/>
      <c r="B47" s="212"/>
      <c r="C47" s="104"/>
      <c r="D47" s="102"/>
      <c r="E47" s="103"/>
      <c r="F47" s="312"/>
      <c r="G47" s="105"/>
      <c r="H47" s="64"/>
      <c r="I47" s="64"/>
      <c r="J47" s="104"/>
      <c r="K47" s="298"/>
      <c r="L47" s="102"/>
      <c r="M47" s="103"/>
      <c r="N47" s="104"/>
      <c r="O47" s="105"/>
      <c r="P47" s="64"/>
      <c r="Q47" s="64"/>
      <c r="R47" s="104"/>
    </row>
    <row r="48" spans="1:18">
      <c r="A48" s="13"/>
      <c r="B48" s="237" t="s">
        <v>481</v>
      </c>
      <c r="C48" s="87"/>
      <c r="D48" s="126" t="s">
        <v>251</v>
      </c>
      <c r="E48" s="314">
        <v>1012.3</v>
      </c>
      <c r="F48" s="87"/>
      <c r="G48" s="86"/>
      <c r="H48" s="33" t="s">
        <v>251</v>
      </c>
      <c r="I48" s="35">
        <v>937.2</v>
      </c>
      <c r="J48" s="87"/>
      <c r="K48" s="299"/>
      <c r="L48" s="126" t="s">
        <v>251</v>
      </c>
      <c r="M48" s="129" t="s">
        <v>252</v>
      </c>
      <c r="N48" s="87"/>
      <c r="O48" s="86"/>
      <c r="P48" s="33" t="s">
        <v>251</v>
      </c>
      <c r="Q48" s="35">
        <v>0.4</v>
      </c>
      <c r="R48" s="87"/>
    </row>
    <row r="49" spans="1:26" ht="15.75" thickBot="1">
      <c r="A49" s="13"/>
      <c r="B49" s="238"/>
      <c r="C49" s="131"/>
      <c r="D49" s="127"/>
      <c r="E49" s="315"/>
      <c r="F49" s="131"/>
      <c r="G49" s="132"/>
      <c r="H49" s="133"/>
      <c r="I49" s="134"/>
      <c r="J49" s="131"/>
      <c r="K49" s="299"/>
      <c r="L49" s="127"/>
      <c r="M49" s="130"/>
      <c r="N49" s="131"/>
      <c r="O49" s="132"/>
      <c r="P49" s="133"/>
      <c r="Q49" s="134"/>
      <c r="R49" s="131"/>
    </row>
    <row r="50" spans="1:26" ht="16.5" thickTop="1" thickBot="1">
      <c r="A50" s="13"/>
      <c r="B50" s="286" t="s">
        <v>482</v>
      </c>
      <c r="C50" s="149"/>
      <c r="D50" s="287" t="s">
        <v>251</v>
      </c>
      <c r="E50" s="288" t="s">
        <v>483</v>
      </c>
      <c r="F50" s="289" t="s">
        <v>254</v>
      </c>
      <c r="G50" s="290"/>
      <c r="H50" s="291" t="s">
        <v>251</v>
      </c>
      <c r="I50" s="292" t="s">
        <v>484</v>
      </c>
      <c r="J50" s="293" t="s">
        <v>254</v>
      </c>
      <c r="K50" s="20"/>
      <c r="L50" s="287" t="s">
        <v>251</v>
      </c>
      <c r="M50" s="288" t="s">
        <v>485</v>
      </c>
      <c r="N50" s="289" t="s">
        <v>254</v>
      </c>
      <c r="O50" s="290"/>
      <c r="P50" s="291" t="s">
        <v>251</v>
      </c>
      <c r="Q50" s="292" t="s">
        <v>486</v>
      </c>
      <c r="R50" s="293" t="s">
        <v>254</v>
      </c>
    </row>
    <row r="51" spans="1:26" ht="15.75" thickTop="1">
      <c r="A51" s="13" t="s">
        <v>1126</v>
      </c>
      <c r="B51" s="12" t="s">
        <v>5</v>
      </c>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c r="A52" s="13"/>
      <c r="B52" s="39" t="s">
        <v>487</v>
      </c>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c r="A53" s="13"/>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c r="A54" s="13"/>
      <c r="B54" s="27"/>
      <c r="C54" s="27"/>
      <c r="D54" s="27"/>
      <c r="E54" s="27"/>
      <c r="F54" s="27"/>
      <c r="G54" s="27"/>
      <c r="H54" s="27"/>
      <c r="I54" s="27"/>
      <c r="J54" s="27"/>
      <c r="K54" s="27"/>
      <c r="L54" s="27"/>
      <c r="M54" s="27"/>
      <c r="N54" s="27"/>
      <c r="O54" s="27"/>
      <c r="P54" s="27"/>
      <c r="Q54" s="27"/>
      <c r="R54" s="27"/>
    </row>
    <row r="55" spans="1:26">
      <c r="A55" s="13"/>
      <c r="B55" s="17"/>
      <c r="C55" s="17"/>
      <c r="D55" s="17"/>
      <c r="E55" s="17"/>
      <c r="F55" s="17"/>
      <c r="G55" s="17"/>
      <c r="H55" s="17"/>
      <c r="I55" s="17"/>
      <c r="J55" s="17"/>
      <c r="K55" s="17"/>
      <c r="L55" s="17"/>
      <c r="M55" s="17"/>
      <c r="N55" s="17"/>
      <c r="O55" s="17"/>
      <c r="P55" s="17"/>
      <c r="Q55" s="17"/>
      <c r="R55" s="17"/>
    </row>
    <row r="56" spans="1:26">
      <c r="A56" s="13"/>
      <c r="B56" s="15"/>
      <c r="C56" s="20"/>
      <c r="D56" s="224" t="s">
        <v>451</v>
      </c>
      <c r="E56" s="224"/>
      <c r="F56" s="224"/>
      <c r="G56" s="224"/>
      <c r="H56" s="224"/>
      <c r="I56" s="224"/>
      <c r="J56" s="224"/>
      <c r="K56" s="224"/>
      <c r="L56" s="224"/>
      <c r="M56" s="224"/>
      <c r="N56" s="224"/>
      <c r="O56" s="224"/>
      <c r="P56" s="224"/>
      <c r="Q56" s="224"/>
      <c r="R56" s="224"/>
    </row>
    <row r="57" spans="1:26" ht="15.75" thickBot="1">
      <c r="A57" s="13"/>
      <c r="B57" s="73"/>
      <c r="C57" s="59"/>
      <c r="D57" s="29" t="s">
        <v>452</v>
      </c>
      <c r="E57" s="29"/>
      <c r="F57" s="29"/>
      <c r="G57" s="29"/>
      <c r="H57" s="29"/>
      <c r="I57" s="29"/>
      <c r="J57" s="29"/>
      <c r="K57" s="20"/>
      <c r="L57" s="29" t="s">
        <v>453</v>
      </c>
      <c r="M57" s="29"/>
      <c r="N57" s="29"/>
      <c r="O57" s="29"/>
      <c r="P57" s="29"/>
      <c r="Q57" s="29"/>
      <c r="R57" s="29"/>
    </row>
    <row r="58" spans="1:26" ht="15.75" thickBot="1">
      <c r="A58" s="13"/>
      <c r="B58" s="73"/>
      <c r="C58" s="59"/>
      <c r="D58" s="83">
        <v>2013</v>
      </c>
      <c r="E58" s="31"/>
      <c r="F58" s="84"/>
      <c r="G58" s="284"/>
      <c r="H58" s="294">
        <v>2012</v>
      </c>
      <c r="I58" s="294"/>
      <c r="J58" s="295"/>
      <c r="K58" s="20"/>
      <c r="L58" s="83">
        <v>2013</v>
      </c>
      <c r="M58" s="31"/>
      <c r="N58" s="84"/>
      <c r="O58" s="284"/>
      <c r="P58" s="294">
        <v>2012</v>
      </c>
      <c r="Q58" s="294"/>
      <c r="R58" s="295"/>
    </row>
    <row r="59" spans="1:26" ht="26.25">
      <c r="A59" s="13"/>
      <c r="B59" s="81" t="s">
        <v>488</v>
      </c>
      <c r="C59" s="87"/>
      <c r="D59" s="86"/>
      <c r="E59" s="37"/>
      <c r="F59" s="87"/>
      <c r="G59" s="86"/>
      <c r="H59" s="33"/>
      <c r="I59" s="33"/>
      <c r="J59" s="123"/>
      <c r="K59" s="299"/>
      <c r="L59" s="86"/>
      <c r="M59" s="37"/>
      <c r="N59" s="87"/>
      <c r="O59" s="86"/>
      <c r="P59" s="33"/>
      <c r="Q59" s="33"/>
      <c r="R59" s="123"/>
    </row>
    <row r="60" spans="1:26">
      <c r="A60" s="13"/>
      <c r="B60" s="81" t="s">
        <v>489</v>
      </c>
      <c r="C60" s="98"/>
      <c r="D60" s="85"/>
      <c r="E60" s="38"/>
      <c r="F60" s="98"/>
      <c r="G60" s="85"/>
      <c r="H60" s="32"/>
      <c r="I60" s="32"/>
      <c r="J60" s="136"/>
      <c r="K60" s="299"/>
      <c r="L60" s="85"/>
      <c r="M60" s="38"/>
      <c r="N60" s="98"/>
      <c r="O60" s="85"/>
      <c r="P60" s="32"/>
      <c r="Q60" s="32"/>
      <c r="R60" s="136"/>
    </row>
    <row r="61" spans="1:26">
      <c r="A61" s="13"/>
      <c r="B61" s="88" t="s">
        <v>490</v>
      </c>
      <c r="C61" s="92"/>
      <c r="D61" s="90" t="s">
        <v>251</v>
      </c>
      <c r="E61" s="91">
        <v>13.6</v>
      </c>
      <c r="F61" s="92"/>
      <c r="G61" s="93"/>
      <c r="H61" s="39" t="s">
        <v>251</v>
      </c>
      <c r="I61" s="40">
        <v>3.8</v>
      </c>
      <c r="J61" s="92"/>
      <c r="K61" s="298"/>
      <c r="L61" s="90" t="s">
        <v>251</v>
      </c>
      <c r="M61" s="91" t="s">
        <v>252</v>
      </c>
      <c r="N61" s="92"/>
      <c r="O61" s="93"/>
      <c r="P61" s="39" t="s">
        <v>251</v>
      </c>
      <c r="Q61" s="40" t="s">
        <v>252</v>
      </c>
      <c r="R61" s="92"/>
    </row>
    <row r="62" spans="1:26">
      <c r="A62" s="13"/>
      <c r="B62" s="88"/>
      <c r="C62" s="92"/>
      <c r="D62" s="90"/>
      <c r="E62" s="91"/>
      <c r="F62" s="92"/>
      <c r="G62" s="93"/>
      <c r="H62" s="39"/>
      <c r="I62" s="40"/>
      <c r="J62" s="92"/>
      <c r="K62" s="298"/>
      <c r="L62" s="90"/>
      <c r="M62" s="91"/>
      <c r="N62" s="92"/>
      <c r="O62" s="93"/>
      <c r="P62" s="39"/>
      <c r="Q62" s="40"/>
      <c r="R62" s="92"/>
    </row>
    <row r="63" spans="1:26">
      <c r="A63" s="13"/>
      <c r="B63" s="76" t="s">
        <v>491</v>
      </c>
      <c r="C63" s="24"/>
      <c r="D63" s="96" t="s">
        <v>492</v>
      </c>
      <c r="E63" s="97"/>
      <c r="F63" s="218" t="s">
        <v>254</v>
      </c>
      <c r="G63" s="24"/>
      <c r="H63" s="41" t="s">
        <v>493</v>
      </c>
      <c r="I63" s="41"/>
      <c r="J63" s="194" t="s">
        <v>254</v>
      </c>
      <c r="K63" s="24"/>
      <c r="L63" s="96" t="s">
        <v>331</v>
      </c>
      <c r="M63" s="97"/>
      <c r="N63" s="218" t="s">
        <v>254</v>
      </c>
      <c r="O63" s="24"/>
      <c r="P63" s="41" t="s">
        <v>494</v>
      </c>
      <c r="Q63" s="41"/>
      <c r="R63" s="194" t="s">
        <v>254</v>
      </c>
    </row>
    <row r="64" spans="1:26" ht="15.75" thickBot="1">
      <c r="A64" s="13"/>
      <c r="B64" s="195" t="s">
        <v>495</v>
      </c>
      <c r="C64" s="59"/>
      <c r="D64" s="102" t="s">
        <v>496</v>
      </c>
      <c r="E64" s="103"/>
      <c r="F64" s="219" t="s">
        <v>254</v>
      </c>
      <c r="G64" s="59"/>
      <c r="H64" s="64" t="s">
        <v>497</v>
      </c>
      <c r="I64" s="64"/>
      <c r="J64" s="196" t="s">
        <v>254</v>
      </c>
      <c r="K64" s="20"/>
      <c r="L64" s="102" t="s">
        <v>498</v>
      </c>
      <c r="M64" s="103"/>
      <c r="N64" s="219" t="s">
        <v>254</v>
      </c>
      <c r="O64" s="59"/>
      <c r="P64" s="64" t="s">
        <v>499</v>
      </c>
      <c r="Q64" s="64"/>
      <c r="R64" s="196" t="s">
        <v>254</v>
      </c>
    </row>
    <row r="65" spans="1:26" ht="15.75" thickBot="1">
      <c r="A65" s="13"/>
      <c r="B65" s="316" t="s">
        <v>500</v>
      </c>
      <c r="C65" s="82"/>
      <c r="D65" s="317" t="s">
        <v>251</v>
      </c>
      <c r="E65" s="318" t="s">
        <v>483</v>
      </c>
      <c r="F65" s="319" t="s">
        <v>254</v>
      </c>
      <c r="G65" s="320"/>
      <c r="H65" s="321" t="s">
        <v>251</v>
      </c>
      <c r="I65" s="322" t="s">
        <v>484</v>
      </c>
      <c r="J65" s="323" t="s">
        <v>254</v>
      </c>
      <c r="K65" s="24"/>
      <c r="L65" s="317" t="s">
        <v>251</v>
      </c>
      <c r="M65" s="318" t="s">
        <v>485</v>
      </c>
      <c r="N65" s="319" t="s">
        <v>254</v>
      </c>
      <c r="O65" s="320"/>
      <c r="P65" s="321" t="s">
        <v>251</v>
      </c>
      <c r="Q65" s="322" t="s">
        <v>486</v>
      </c>
      <c r="R65" s="323" t="s">
        <v>254</v>
      </c>
    </row>
    <row r="66" spans="1:26" ht="27" thickTop="1">
      <c r="A66" s="13"/>
      <c r="B66" s="14" t="s">
        <v>501</v>
      </c>
      <c r="C66" s="241"/>
      <c r="D66" s="244"/>
      <c r="E66" s="246"/>
      <c r="F66" s="241"/>
      <c r="G66" s="244"/>
      <c r="H66" s="246"/>
      <c r="I66" s="246"/>
      <c r="J66" s="241"/>
      <c r="K66" s="298"/>
      <c r="L66" s="244"/>
      <c r="M66" s="246"/>
      <c r="N66" s="241"/>
      <c r="O66" s="244"/>
      <c r="P66" s="246"/>
      <c r="Q66" s="246"/>
      <c r="R66" s="241"/>
    </row>
    <row r="67" spans="1:26">
      <c r="A67" s="13"/>
      <c r="B67" s="14" t="s">
        <v>502</v>
      </c>
      <c r="C67" s="92"/>
      <c r="D67" s="93"/>
      <c r="E67" s="247"/>
      <c r="F67" s="92"/>
      <c r="G67" s="93"/>
      <c r="H67" s="28"/>
      <c r="I67" s="28"/>
      <c r="J67" s="92"/>
      <c r="K67" s="298"/>
      <c r="L67" s="93"/>
      <c r="M67" s="247"/>
      <c r="N67" s="92"/>
      <c r="O67" s="93"/>
      <c r="P67" s="28"/>
      <c r="Q67" s="28"/>
      <c r="R67" s="92"/>
    </row>
    <row r="68" spans="1:26">
      <c r="A68" s="13"/>
      <c r="B68" s="94" t="s">
        <v>503</v>
      </c>
      <c r="C68" s="98"/>
      <c r="D68" s="125" t="s">
        <v>251</v>
      </c>
      <c r="E68" s="128">
        <v>269.5</v>
      </c>
      <c r="F68" s="98"/>
      <c r="G68" s="85"/>
      <c r="H68" s="32" t="s">
        <v>251</v>
      </c>
      <c r="I68" s="41">
        <v>411.4</v>
      </c>
      <c r="J68" s="98"/>
      <c r="K68" s="299"/>
      <c r="L68" s="125" t="s">
        <v>251</v>
      </c>
      <c r="M68" s="128" t="s">
        <v>504</v>
      </c>
      <c r="N68" s="301" t="s">
        <v>254</v>
      </c>
      <c r="O68" s="85"/>
      <c r="P68" s="32" t="s">
        <v>251</v>
      </c>
      <c r="Q68" s="41" t="s">
        <v>505</v>
      </c>
      <c r="R68" s="136" t="s">
        <v>254</v>
      </c>
    </row>
    <row r="69" spans="1:26">
      <c r="A69" s="13"/>
      <c r="B69" s="94"/>
      <c r="C69" s="98"/>
      <c r="D69" s="125"/>
      <c r="E69" s="128"/>
      <c r="F69" s="98"/>
      <c r="G69" s="85"/>
      <c r="H69" s="32"/>
      <c r="I69" s="41"/>
      <c r="J69" s="98"/>
      <c r="K69" s="299"/>
      <c r="L69" s="125"/>
      <c r="M69" s="128"/>
      <c r="N69" s="301"/>
      <c r="O69" s="85"/>
      <c r="P69" s="32"/>
      <c r="Q69" s="41"/>
      <c r="R69" s="136"/>
    </row>
    <row r="70" spans="1:26">
      <c r="A70" s="13"/>
      <c r="B70" s="88" t="s">
        <v>506</v>
      </c>
      <c r="C70" s="92"/>
      <c r="D70" s="100">
        <v>0.5</v>
      </c>
      <c r="E70" s="101"/>
      <c r="F70" s="92"/>
      <c r="G70" s="93"/>
      <c r="H70" s="40" t="s">
        <v>507</v>
      </c>
      <c r="I70" s="40"/>
      <c r="J70" s="137" t="s">
        <v>254</v>
      </c>
      <c r="K70" s="298"/>
      <c r="L70" s="100">
        <v>0.1</v>
      </c>
      <c r="M70" s="101"/>
      <c r="N70" s="92"/>
      <c r="O70" s="93"/>
      <c r="P70" s="40" t="s">
        <v>508</v>
      </c>
      <c r="Q70" s="40"/>
      <c r="R70" s="137" t="s">
        <v>254</v>
      </c>
    </row>
    <row r="71" spans="1:26" ht="15.75" thickBot="1">
      <c r="A71" s="13"/>
      <c r="B71" s="88"/>
      <c r="C71" s="92"/>
      <c r="D71" s="102"/>
      <c r="E71" s="103"/>
      <c r="F71" s="104"/>
      <c r="G71" s="105"/>
      <c r="H71" s="64"/>
      <c r="I71" s="64"/>
      <c r="J71" s="138"/>
      <c r="K71" s="298"/>
      <c r="L71" s="102"/>
      <c r="M71" s="103"/>
      <c r="N71" s="104"/>
      <c r="O71" s="105"/>
      <c r="P71" s="64"/>
      <c r="Q71" s="64"/>
      <c r="R71" s="138"/>
    </row>
    <row r="72" spans="1:26">
      <c r="A72" s="13"/>
      <c r="B72" s="94" t="s">
        <v>509</v>
      </c>
      <c r="C72" s="98"/>
      <c r="D72" s="126" t="s">
        <v>251</v>
      </c>
      <c r="E72" s="129">
        <v>270</v>
      </c>
      <c r="F72" s="87"/>
      <c r="G72" s="86"/>
      <c r="H72" s="33" t="s">
        <v>251</v>
      </c>
      <c r="I72" s="35">
        <v>374.3</v>
      </c>
      <c r="J72" s="87"/>
      <c r="K72" s="299"/>
      <c r="L72" s="126" t="s">
        <v>251</v>
      </c>
      <c r="M72" s="129" t="s">
        <v>510</v>
      </c>
      <c r="N72" s="324" t="s">
        <v>254</v>
      </c>
      <c r="O72" s="86"/>
      <c r="P72" s="33" t="s">
        <v>251</v>
      </c>
      <c r="Q72" s="35" t="s">
        <v>511</v>
      </c>
      <c r="R72" s="123" t="s">
        <v>254</v>
      </c>
    </row>
    <row r="73" spans="1:26" ht="15.75" thickBot="1">
      <c r="A73" s="13"/>
      <c r="B73" s="238"/>
      <c r="C73" s="131"/>
      <c r="D73" s="127"/>
      <c r="E73" s="130"/>
      <c r="F73" s="131"/>
      <c r="G73" s="132"/>
      <c r="H73" s="133"/>
      <c r="I73" s="134"/>
      <c r="J73" s="131"/>
      <c r="K73" s="299"/>
      <c r="L73" s="127"/>
      <c r="M73" s="130"/>
      <c r="N73" s="325"/>
      <c r="O73" s="132"/>
      <c r="P73" s="133"/>
      <c r="Q73" s="134"/>
      <c r="R73" s="124"/>
    </row>
    <row r="74" spans="1:26" ht="15.75" thickTop="1">
      <c r="A74" s="13" t="s">
        <v>1127</v>
      </c>
      <c r="B74" s="12" t="s">
        <v>5</v>
      </c>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c r="A75" s="13"/>
      <c r="B75" s="39" t="s">
        <v>512</v>
      </c>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c r="A76" s="13"/>
      <c r="B76" s="39"/>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c r="A77" s="13"/>
      <c r="B77" s="27"/>
      <c r="C77" s="27"/>
      <c r="D77" s="27"/>
      <c r="E77" s="27"/>
      <c r="F77" s="27"/>
      <c r="G77" s="27"/>
      <c r="H77" s="27"/>
      <c r="I77" s="27"/>
      <c r="J77" s="27"/>
    </row>
    <row r="78" spans="1:26">
      <c r="A78" s="13"/>
      <c r="B78" s="17"/>
      <c r="C78" s="17"/>
      <c r="D78" s="17"/>
      <c r="E78" s="17"/>
      <c r="F78" s="17"/>
      <c r="G78" s="17"/>
      <c r="H78" s="17"/>
      <c r="I78" s="17"/>
      <c r="J78" s="17"/>
    </row>
    <row r="79" spans="1:26" ht="15.75" thickBot="1">
      <c r="A79" s="13"/>
      <c r="B79" s="73"/>
      <c r="C79" s="59"/>
      <c r="D79" s="29" t="s">
        <v>452</v>
      </c>
      <c r="E79" s="29"/>
      <c r="F79" s="29"/>
      <c r="G79" s="59"/>
      <c r="H79" s="29" t="s">
        <v>453</v>
      </c>
      <c r="I79" s="29"/>
      <c r="J79" s="29"/>
    </row>
    <row r="80" spans="1:26" ht="39">
      <c r="A80" s="13"/>
      <c r="B80" s="81" t="s">
        <v>513</v>
      </c>
      <c r="C80" s="24"/>
      <c r="D80" s="33"/>
      <c r="E80" s="33"/>
      <c r="F80" s="33"/>
      <c r="G80" s="24"/>
      <c r="H80" s="33"/>
      <c r="I80" s="33"/>
      <c r="J80" s="33"/>
    </row>
    <row r="81" spans="1:26">
      <c r="A81" s="13"/>
      <c r="B81" s="39" t="s">
        <v>514</v>
      </c>
      <c r="C81" s="28"/>
      <c r="D81" s="39" t="s">
        <v>251</v>
      </c>
      <c r="E81" s="40" t="s">
        <v>252</v>
      </c>
      <c r="F81" s="28"/>
      <c r="G81" s="28"/>
      <c r="H81" s="39" t="s">
        <v>251</v>
      </c>
      <c r="I81" s="40" t="s">
        <v>467</v>
      </c>
      <c r="J81" s="39" t="s">
        <v>254</v>
      </c>
    </row>
    <row r="82" spans="1:26">
      <c r="A82" s="13"/>
      <c r="B82" s="39"/>
      <c r="C82" s="28"/>
      <c r="D82" s="39"/>
      <c r="E82" s="40"/>
      <c r="F82" s="28"/>
      <c r="G82" s="28"/>
      <c r="H82" s="39"/>
      <c r="I82" s="40"/>
      <c r="J82" s="39"/>
    </row>
    <row r="83" spans="1:26">
      <c r="A83" s="13"/>
      <c r="B83" s="32" t="s">
        <v>515</v>
      </c>
      <c r="C83" s="43"/>
      <c r="D83" s="41" t="s">
        <v>516</v>
      </c>
      <c r="E83" s="41"/>
      <c r="F83" s="32" t="s">
        <v>254</v>
      </c>
      <c r="G83" s="43"/>
      <c r="H83" s="41">
        <v>0.4</v>
      </c>
      <c r="I83" s="41"/>
      <c r="J83" s="43"/>
    </row>
    <row r="84" spans="1:26">
      <c r="A84" s="13"/>
      <c r="B84" s="32"/>
      <c r="C84" s="43"/>
      <c r="D84" s="41"/>
      <c r="E84" s="41"/>
      <c r="F84" s="32"/>
      <c r="G84" s="43"/>
      <c r="H84" s="41"/>
      <c r="I84" s="41"/>
      <c r="J84" s="43"/>
    </row>
    <row r="85" spans="1:26">
      <c r="A85" s="13"/>
      <c r="B85" s="39" t="s">
        <v>517</v>
      </c>
      <c r="C85" s="28"/>
      <c r="D85" s="40">
        <v>0.2</v>
      </c>
      <c r="E85" s="40"/>
      <c r="F85" s="28"/>
      <c r="G85" s="28"/>
      <c r="H85" s="40">
        <v>0.1</v>
      </c>
      <c r="I85" s="40"/>
      <c r="J85" s="28"/>
    </row>
    <row r="86" spans="1:26">
      <c r="A86" s="13"/>
      <c r="B86" s="39"/>
      <c r="C86" s="28"/>
      <c r="D86" s="40"/>
      <c r="E86" s="40"/>
      <c r="F86" s="28"/>
      <c r="G86" s="28"/>
      <c r="H86" s="40"/>
      <c r="I86" s="40"/>
      <c r="J86" s="28"/>
    </row>
    <row r="87" spans="1:26" ht="26.25">
      <c r="A87" s="13"/>
      <c r="B87" s="81" t="s">
        <v>518</v>
      </c>
      <c r="C87" s="24"/>
      <c r="D87" s="43"/>
      <c r="E87" s="43"/>
      <c r="F87" s="43"/>
      <c r="G87" s="24"/>
      <c r="H87" s="43"/>
      <c r="I87" s="43"/>
      <c r="J87" s="43"/>
    </row>
    <row r="88" spans="1:26">
      <c r="A88" s="13"/>
      <c r="B88" s="39" t="s">
        <v>519</v>
      </c>
      <c r="C88" s="28"/>
      <c r="D88" s="40">
        <v>37.6</v>
      </c>
      <c r="E88" s="40"/>
      <c r="F88" s="28"/>
      <c r="G88" s="28"/>
      <c r="H88" s="40">
        <v>29.9</v>
      </c>
      <c r="I88" s="40"/>
      <c r="J88" s="28"/>
    </row>
    <row r="89" spans="1:26">
      <c r="A89" s="13"/>
      <c r="B89" s="39"/>
      <c r="C89" s="28"/>
      <c r="D89" s="40"/>
      <c r="E89" s="40"/>
      <c r="F89" s="28"/>
      <c r="G89" s="28"/>
      <c r="H89" s="40"/>
      <c r="I89" s="40"/>
      <c r="J89" s="28"/>
    </row>
    <row r="90" spans="1:26">
      <c r="A90" s="13"/>
      <c r="B90" s="32" t="s">
        <v>520</v>
      </c>
      <c r="C90" s="43"/>
      <c r="D90" s="41" t="s">
        <v>521</v>
      </c>
      <c r="E90" s="41"/>
      <c r="F90" s="32" t="s">
        <v>254</v>
      </c>
      <c r="G90" s="43"/>
      <c r="H90" s="41">
        <v>22.6</v>
      </c>
      <c r="I90" s="41"/>
      <c r="J90" s="43"/>
    </row>
    <row r="91" spans="1:26" ht="15.75" thickBot="1">
      <c r="A91" s="13"/>
      <c r="B91" s="45"/>
      <c r="C91" s="44"/>
      <c r="D91" s="42"/>
      <c r="E91" s="42"/>
      <c r="F91" s="45"/>
      <c r="G91" s="44"/>
      <c r="H91" s="42"/>
      <c r="I91" s="42"/>
      <c r="J91" s="44"/>
    </row>
    <row r="92" spans="1:26">
      <c r="A92" s="13"/>
      <c r="B92" s="46" t="s">
        <v>522</v>
      </c>
      <c r="C92" s="50"/>
      <c r="D92" s="46" t="s">
        <v>251</v>
      </c>
      <c r="E92" s="48" t="s">
        <v>523</v>
      </c>
      <c r="F92" s="46" t="s">
        <v>254</v>
      </c>
      <c r="G92" s="50"/>
      <c r="H92" s="46" t="s">
        <v>251</v>
      </c>
      <c r="I92" s="48">
        <v>49.7</v>
      </c>
      <c r="J92" s="50"/>
    </row>
    <row r="93" spans="1:26" ht="15.75" thickBot="1">
      <c r="A93" s="13"/>
      <c r="B93" s="308"/>
      <c r="C93" s="184"/>
      <c r="D93" s="308"/>
      <c r="E93" s="229"/>
      <c r="F93" s="308"/>
      <c r="G93" s="184"/>
      <c r="H93" s="308"/>
      <c r="I93" s="229"/>
      <c r="J93" s="184"/>
    </row>
    <row r="94" spans="1:26" ht="15.75" thickTop="1">
      <c r="A94" s="13" t="s">
        <v>1128</v>
      </c>
      <c r="B94" s="12" t="s">
        <v>5</v>
      </c>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c r="A95" s="13"/>
      <c r="B95" s="39" t="s">
        <v>525</v>
      </c>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c r="A96" s="13"/>
      <c r="B96" s="27"/>
      <c r="C96" s="27"/>
      <c r="D96" s="27"/>
      <c r="E96" s="27"/>
      <c r="F96" s="27"/>
      <c r="G96" s="27"/>
      <c r="H96" s="27"/>
      <c r="I96" s="27"/>
      <c r="J96" s="27"/>
    </row>
    <row r="97" spans="1:26">
      <c r="A97" s="13"/>
      <c r="B97" s="17"/>
      <c r="C97" s="17"/>
      <c r="D97" s="17"/>
      <c r="E97" s="17"/>
      <c r="F97" s="17"/>
      <c r="G97" s="17"/>
      <c r="H97" s="17"/>
      <c r="I97" s="17"/>
      <c r="J97" s="17"/>
    </row>
    <row r="98" spans="1:26" ht="15.75" thickBot="1">
      <c r="A98" s="13"/>
      <c r="B98" s="29" t="s">
        <v>526</v>
      </c>
      <c r="C98" s="29"/>
      <c r="D98" s="29"/>
      <c r="E98" s="29"/>
      <c r="F98" s="29"/>
      <c r="G98" s="29"/>
      <c r="H98" s="29"/>
      <c r="I98" s="29"/>
      <c r="J98" s="29"/>
    </row>
    <row r="99" spans="1:26" ht="15.75" thickBot="1">
      <c r="A99" s="13"/>
      <c r="B99" s="326"/>
      <c r="C99" s="59"/>
      <c r="D99" s="31" t="s">
        <v>452</v>
      </c>
      <c r="E99" s="31"/>
      <c r="F99" s="84"/>
      <c r="G99" s="59"/>
      <c r="H99" s="31" t="s">
        <v>453</v>
      </c>
      <c r="I99" s="31"/>
      <c r="J99" s="84"/>
    </row>
    <row r="100" spans="1:26">
      <c r="A100" s="13"/>
      <c r="B100" s="327">
        <v>2014</v>
      </c>
      <c r="C100" s="86"/>
      <c r="D100" s="33" t="s">
        <v>251</v>
      </c>
      <c r="E100" s="35">
        <v>79.7</v>
      </c>
      <c r="F100" s="87"/>
      <c r="G100" s="86"/>
      <c r="H100" s="33" t="s">
        <v>251</v>
      </c>
      <c r="I100" s="35">
        <v>1.7</v>
      </c>
      <c r="J100" s="87"/>
    </row>
    <row r="101" spans="1:26">
      <c r="A101" s="13"/>
      <c r="B101" s="328"/>
      <c r="C101" s="85"/>
      <c r="D101" s="34"/>
      <c r="E101" s="36"/>
      <c r="F101" s="98"/>
      <c r="G101" s="85"/>
      <c r="H101" s="34"/>
      <c r="I101" s="36"/>
      <c r="J101" s="98"/>
    </row>
    <row r="102" spans="1:26">
      <c r="A102" s="13"/>
      <c r="B102" s="329">
        <v>2015</v>
      </c>
      <c r="C102" s="93"/>
      <c r="D102" s="39" t="s">
        <v>251</v>
      </c>
      <c r="E102" s="40">
        <v>81.900000000000006</v>
      </c>
      <c r="F102" s="92"/>
      <c r="G102" s="93"/>
      <c r="H102" s="39" t="s">
        <v>251</v>
      </c>
      <c r="I102" s="40">
        <v>0.3</v>
      </c>
      <c r="J102" s="92"/>
    </row>
    <row r="103" spans="1:26">
      <c r="A103" s="13"/>
      <c r="B103" s="329"/>
      <c r="C103" s="93"/>
      <c r="D103" s="39"/>
      <c r="E103" s="40"/>
      <c r="F103" s="92"/>
      <c r="G103" s="93"/>
      <c r="H103" s="39"/>
      <c r="I103" s="40"/>
      <c r="J103" s="92"/>
    </row>
    <row r="104" spans="1:26">
      <c r="A104" s="13"/>
      <c r="B104" s="328">
        <v>2016</v>
      </c>
      <c r="C104" s="85"/>
      <c r="D104" s="32" t="s">
        <v>251</v>
      </c>
      <c r="E104" s="41">
        <v>85.2</v>
      </c>
      <c r="F104" s="98"/>
      <c r="G104" s="85"/>
      <c r="H104" s="32" t="s">
        <v>251</v>
      </c>
      <c r="I104" s="41">
        <v>0.3</v>
      </c>
      <c r="J104" s="98"/>
    </row>
    <row r="105" spans="1:26">
      <c r="A105" s="13"/>
      <c r="B105" s="328"/>
      <c r="C105" s="85"/>
      <c r="D105" s="32"/>
      <c r="E105" s="41"/>
      <c r="F105" s="98"/>
      <c r="G105" s="85"/>
      <c r="H105" s="32"/>
      <c r="I105" s="41"/>
      <c r="J105" s="98"/>
    </row>
    <row r="106" spans="1:26">
      <c r="A106" s="13"/>
      <c r="B106" s="329">
        <v>2017</v>
      </c>
      <c r="C106" s="93"/>
      <c r="D106" s="39" t="s">
        <v>251</v>
      </c>
      <c r="E106" s="40">
        <v>86.3</v>
      </c>
      <c r="F106" s="92"/>
      <c r="G106" s="93"/>
      <c r="H106" s="39" t="s">
        <v>251</v>
      </c>
      <c r="I106" s="40">
        <v>0.4</v>
      </c>
      <c r="J106" s="92"/>
    </row>
    <row r="107" spans="1:26">
      <c r="A107" s="13"/>
      <c r="B107" s="329"/>
      <c r="C107" s="93"/>
      <c r="D107" s="39"/>
      <c r="E107" s="40"/>
      <c r="F107" s="92"/>
      <c r="G107" s="93"/>
      <c r="H107" s="39"/>
      <c r="I107" s="40"/>
      <c r="J107" s="92"/>
    </row>
    <row r="108" spans="1:26">
      <c r="A108" s="13"/>
      <c r="B108" s="328">
        <v>2018</v>
      </c>
      <c r="C108" s="85"/>
      <c r="D108" s="32" t="s">
        <v>251</v>
      </c>
      <c r="E108" s="41">
        <v>90.5</v>
      </c>
      <c r="F108" s="98"/>
      <c r="G108" s="85"/>
      <c r="H108" s="32" t="s">
        <v>251</v>
      </c>
      <c r="I108" s="41">
        <v>0.4</v>
      </c>
      <c r="J108" s="98"/>
    </row>
    <row r="109" spans="1:26">
      <c r="A109" s="13"/>
      <c r="B109" s="328"/>
      <c r="C109" s="85"/>
      <c r="D109" s="32"/>
      <c r="E109" s="41"/>
      <c r="F109" s="98"/>
      <c r="G109" s="85"/>
      <c r="H109" s="32"/>
      <c r="I109" s="41"/>
      <c r="J109" s="98"/>
    </row>
    <row r="110" spans="1:26">
      <c r="A110" s="13"/>
      <c r="B110" s="329" t="s">
        <v>527</v>
      </c>
      <c r="C110" s="93"/>
      <c r="D110" s="39" t="s">
        <v>251</v>
      </c>
      <c r="E110" s="40">
        <v>458.5</v>
      </c>
      <c r="F110" s="92"/>
      <c r="G110" s="93"/>
      <c r="H110" s="39" t="s">
        <v>251</v>
      </c>
      <c r="I110" s="40">
        <v>2</v>
      </c>
      <c r="J110" s="92"/>
    </row>
    <row r="111" spans="1:26" ht="15.75" thickBot="1">
      <c r="A111" s="13"/>
      <c r="B111" s="330"/>
      <c r="C111" s="105"/>
      <c r="D111" s="65"/>
      <c r="E111" s="64"/>
      <c r="F111" s="104"/>
      <c r="G111" s="105"/>
      <c r="H111" s="65"/>
      <c r="I111" s="64"/>
      <c r="J111" s="104"/>
    </row>
    <row r="112" spans="1:26" ht="15" customHeight="1">
      <c r="A112" s="13" t="s">
        <v>1129</v>
      </c>
      <c r="B112" s="12" t="s">
        <v>5</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c r="A113" s="13"/>
      <c r="B113" s="39" t="s">
        <v>1130</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c r="A114" s="13"/>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c r="A115" s="13"/>
      <c r="B115" s="27"/>
      <c r="C115" s="27"/>
      <c r="D115" s="27"/>
      <c r="E115" s="27"/>
      <c r="F115" s="27"/>
      <c r="G115" s="27"/>
      <c r="H115" s="27"/>
      <c r="I115" s="27"/>
      <c r="J115" s="27"/>
    </row>
    <row r="116" spans="1:26">
      <c r="A116" s="13"/>
      <c r="B116" s="17"/>
      <c r="C116" s="17"/>
      <c r="D116" s="17"/>
      <c r="E116" s="17"/>
      <c r="F116" s="17"/>
      <c r="G116" s="17"/>
      <c r="H116" s="17"/>
      <c r="I116" s="17"/>
      <c r="J116" s="17"/>
    </row>
    <row r="117" spans="1:26" ht="15.75" thickBot="1">
      <c r="A117" s="13"/>
      <c r="B117" s="15"/>
      <c r="C117" s="20"/>
      <c r="D117" s="29" t="s">
        <v>451</v>
      </c>
      <c r="E117" s="29"/>
      <c r="F117" s="29"/>
      <c r="G117" s="29"/>
      <c r="H117" s="29"/>
      <c r="I117" s="29"/>
      <c r="J117" s="29"/>
    </row>
    <row r="118" spans="1:26" ht="15.75" thickBot="1">
      <c r="A118" s="13"/>
      <c r="B118" s="200"/>
      <c r="C118" s="331"/>
      <c r="D118" s="31">
        <v>2013</v>
      </c>
      <c r="E118" s="31"/>
      <c r="F118" s="84"/>
      <c r="G118" s="284"/>
      <c r="H118" s="294">
        <v>2012</v>
      </c>
      <c r="I118" s="294"/>
      <c r="J118" s="295"/>
    </row>
    <row r="119" spans="1:26">
      <c r="A119" s="13"/>
      <c r="B119" s="332" t="s">
        <v>529</v>
      </c>
      <c r="C119" s="86"/>
      <c r="D119" s="333" t="s">
        <v>251</v>
      </c>
      <c r="E119" s="314">
        <v>1178.0999999999999</v>
      </c>
      <c r="F119" s="87"/>
      <c r="G119" s="86"/>
      <c r="H119" s="33" t="s">
        <v>251</v>
      </c>
      <c r="I119" s="62">
        <v>1270.0999999999999</v>
      </c>
      <c r="J119" s="87"/>
    </row>
    <row r="120" spans="1:26">
      <c r="A120" s="13"/>
      <c r="B120" s="95"/>
      <c r="C120" s="85"/>
      <c r="D120" s="334"/>
      <c r="E120" s="335"/>
      <c r="F120" s="98"/>
      <c r="G120" s="85"/>
      <c r="H120" s="34"/>
      <c r="I120" s="63"/>
      <c r="J120" s="98"/>
    </row>
    <row r="121" spans="1:26">
      <c r="A121" s="13"/>
      <c r="B121" s="89" t="s">
        <v>530</v>
      </c>
      <c r="C121" s="93"/>
      <c r="D121" s="53" t="s">
        <v>251</v>
      </c>
      <c r="E121" s="296">
        <v>1162.5999999999999</v>
      </c>
      <c r="F121" s="92"/>
      <c r="G121" s="93"/>
      <c r="H121" s="39" t="s">
        <v>251</v>
      </c>
      <c r="I121" s="297">
        <v>1254</v>
      </c>
      <c r="J121" s="92"/>
    </row>
    <row r="122" spans="1:26">
      <c r="A122" s="13"/>
      <c r="B122" s="89"/>
      <c r="C122" s="93"/>
      <c r="D122" s="53"/>
      <c r="E122" s="296"/>
      <c r="F122" s="92"/>
      <c r="G122" s="93"/>
      <c r="H122" s="39"/>
      <c r="I122" s="297"/>
      <c r="J122" s="92"/>
    </row>
    <row r="123" spans="1:26">
      <c r="A123" s="13"/>
      <c r="B123" s="95" t="s">
        <v>531</v>
      </c>
      <c r="C123" s="85"/>
      <c r="D123" s="336" t="s">
        <v>251</v>
      </c>
      <c r="E123" s="128">
        <v>868.5</v>
      </c>
      <c r="F123" s="98"/>
      <c r="G123" s="85"/>
      <c r="H123" s="32" t="s">
        <v>251</v>
      </c>
      <c r="I123" s="41">
        <v>810</v>
      </c>
      <c r="J123" s="98"/>
    </row>
    <row r="124" spans="1:26" ht="15.75" thickBot="1">
      <c r="A124" s="13"/>
      <c r="B124" s="116"/>
      <c r="C124" s="113"/>
      <c r="D124" s="337"/>
      <c r="E124" s="118"/>
      <c r="F124" s="112"/>
      <c r="G124" s="113"/>
      <c r="H124" s="45"/>
      <c r="I124" s="42"/>
      <c r="J124" s="112"/>
    </row>
    <row r="125" spans="1:26" ht="15" customHeight="1">
      <c r="A125" s="13" t="s">
        <v>1131</v>
      </c>
      <c r="B125" s="12" t="s">
        <v>5</v>
      </c>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c r="A126" s="13"/>
      <c r="B126" s="39" t="s">
        <v>533</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c r="A127" s="13"/>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row>
    <row r="128" spans="1:26">
      <c r="A128" s="13"/>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row>
    <row r="129" spans="1:26" ht="15.75" thickBot="1">
      <c r="A129" s="13"/>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row>
    <row r="130" spans="1:26" ht="15.75" thickBot="1">
      <c r="A130" s="13"/>
      <c r="B130" s="338"/>
      <c r="C130" s="331"/>
      <c r="D130" s="31" t="s">
        <v>388</v>
      </c>
      <c r="E130" s="31"/>
      <c r="F130" s="31"/>
      <c r="G130" s="31"/>
      <c r="H130" s="31"/>
      <c r="I130" s="31"/>
      <c r="J130" s="31"/>
      <c r="K130" s="31"/>
      <c r="L130" s="31"/>
      <c r="M130" s="31"/>
      <c r="N130" s="31"/>
      <c r="O130" s="31"/>
      <c r="P130" s="31"/>
      <c r="Q130" s="31"/>
      <c r="R130" s="31"/>
      <c r="S130" s="31"/>
      <c r="T130" s="31"/>
      <c r="U130" s="31"/>
      <c r="V130" s="31"/>
      <c r="W130" s="31"/>
      <c r="X130" s="31"/>
      <c r="Y130" s="31"/>
      <c r="Z130" s="84"/>
    </row>
    <row r="131" spans="1:26" ht="15.75" thickBot="1">
      <c r="A131" s="13"/>
      <c r="B131" s="339"/>
      <c r="C131" s="80"/>
      <c r="D131" s="31" t="s">
        <v>452</v>
      </c>
      <c r="E131" s="31"/>
      <c r="F131" s="31"/>
      <c r="G131" s="31"/>
      <c r="H131" s="31"/>
      <c r="I131" s="31"/>
      <c r="J131" s="31"/>
      <c r="K131" s="31"/>
      <c r="L131" s="31"/>
      <c r="M131" s="31"/>
      <c r="N131" s="31"/>
      <c r="O131" s="20"/>
      <c r="P131" s="31" t="s">
        <v>453</v>
      </c>
      <c r="Q131" s="31"/>
      <c r="R131" s="31"/>
      <c r="S131" s="31"/>
      <c r="T131" s="31"/>
      <c r="U131" s="31"/>
      <c r="V131" s="31"/>
      <c r="W131" s="31"/>
      <c r="X131" s="31"/>
      <c r="Y131" s="31"/>
      <c r="Z131" s="84"/>
    </row>
    <row r="132" spans="1:26" ht="15.75" thickBot="1">
      <c r="A132" s="13"/>
      <c r="B132" s="192"/>
      <c r="C132" s="331"/>
      <c r="D132" s="31">
        <v>2013</v>
      </c>
      <c r="E132" s="31"/>
      <c r="F132" s="84"/>
      <c r="G132" s="284"/>
      <c r="H132" s="294">
        <v>2012</v>
      </c>
      <c r="I132" s="294"/>
      <c r="J132" s="295"/>
      <c r="K132" s="331"/>
      <c r="L132" s="294">
        <v>2011</v>
      </c>
      <c r="M132" s="294"/>
      <c r="N132" s="295"/>
      <c r="O132" s="20"/>
      <c r="P132" s="83">
        <v>2013</v>
      </c>
      <c r="Q132" s="31"/>
      <c r="R132" s="84"/>
      <c r="S132" s="331"/>
      <c r="T132" s="294">
        <v>2012</v>
      </c>
      <c r="U132" s="294"/>
      <c r="V132" s="295"/>
      <c r="W132" s="331"/>
      <c r="X132" s="294">
        <v>2011</v>
      </c>
      <c r="Y132" s="294"/>
      <c r="Z132" s="295"/>
    </row>
    <row r="133" spans="1:26">
      <c r="A133" s="13"/>
      <c r="B133" s="329" t="s">
        <v>456</v>
      </c>
      <c r="C133" s="114"/>
      <c r="D133" s="342" t="s">
        <v>251</v>
      </c>
      <c r="E133" s="122">
        <v>27.1</v>
      </c>
      <c r="F133" s="115"/>
      <c r="G133" s="114"/>
      <c r="H133" s="46" t="s">
        <v>251</v>
      </c>
      <c r="I133" s="48">
        <v>26.7</v>
      </c>
      <c r="J133" s="115"/>
      <c r="K133" s="114"/>
      <c r="L133" s="46" t="s">
        <v>251</v>
      </c>
      <c r="M133" s="48">
        <v>28.9</v>
      </c>
      <c r="N133" s="115"/>
      <c r="O133" s="298"/>
      <c r="P133" s="304" t="s">
        <v>251</v>
      </c>
      <c r="Q133" s="122">
        <v>0.4</v>
      </c>
      <c r="R133" s="115"/>
      <c r="S133" s="114"/>
      <c r="T133" s="46" t="s">
        <v>251</v>
      </c>
      <c r="U133" s="48">
        <v>0.5</v>
      </c>
      <c r="V133" s="115"/>
      <c r="W133" s="114"/>
      <c r="X133" s="46" t="s">
        <v>251</v>
      </c>
      <c r="Y133" s="48">
        <v>0.5</v>
      </c>
      <c r="Z133" s="115"/>
    </row>
    <row r="134" spans="1:26">
      <c r="A134" s="13"/>
      <c r="B134" s="329"/>
      <c r="C134" s="93"/>
      <c r="D134" s="343"/>
      <c r="E134" s="101"/>
      <c r="F134" s="92"/>
      <c r="G134" s="93"/>
      <c r="H134" s="245"/>
      <c r="I134" s="211"/>
      <c r="J134" s="92"/>
      <c r="K134" s="93"/>
      <c r="L134" s="245"/>
      <c r="M134" s="211"/>
      <c r="N134" s="92"/>
      <c r="O134" s="298"/>
      <c r="P134" s="90"/>
      <c r="Q134" s="101"/>
      <c r="R134" s="92"/>
      <c r="S134" s="93"/>
      <c r="T134" s="245"/>
      <c r="U134" s="211"/>
      <c r="V134" s="92"/>
      <c r="W134" s="93"/>
      <c r="X134" s="245"/>
      <c r="Y134" s="211"/>
      <c r="Z134" s="92"/>
    </row>
    <row r="135" spans="1:26">
      <c r="A135" s="13"/>
      <c r="B135" s="328" t="s">
        <v>457</v>
      </c>
      <c r="C135" s="85"/>
      <c r="D135" s="128">
        <v>48.5</v>
      </c>
      <c r="E135" s="128"/>
      <c r="F135" s="98"/>
      <c r="G135" s="85"/>
      <c r="H135" s="41">
        <v>55.8</v>
      </c>
      <c r="I135" s="41"/>
      <c r="J135" s="98"/>
      <c r="K135" s="85"/>
      <c r="L135" s="41">
        <v>55.9</v>
      </c>
      <c r="M135" s="41"/>
      <c r="N135" s="98"/>
      <c r="O135" s="299"/>
      <c r="P135" s="96">
        <v>1.4</v>
      </c>
      <c r="Q135" s="97"/>
      <c r="R135" s="98"/>
      <c r="S135" s="85"/>
      <c r="T135" s="41">
        <v>2.2999999999999998</v>
      </c>
      <c r="U135" s="41"/>
      <c r="V135" s="98"/>
      <c r="W135" s="85"/>
      <c r="X135" s="41">
        <v>2.7</v>
      </c>
      <c r="Y135" s="41"/>
      <c r="Z135" s="98"/>
    </row>
    <row r="136" spans="1:26">
      <c r="A136" s="13"/>
      <c r="B136" s="328"/>
      <c r="C136" s="85"/>
      <c r="D136" s="128"/>
      <c r="E136" s="128"/>
      <c r="F136" s="98"/>
      <c r="G136" s="85"/>
      <c r="H136" s="41"/>
      <c r="I136" s="41"/>
      <c r="J136" s="98"/>
      <c r="K136" s="85"/>
      <c r="L136" s="41"/>
      <c r="M136" s="41"/>
      <c r="N136" s="98"/>
      <c r="O136" s="299"/>
      <c r="P136" s="96"/>
      <c r="Q136" s="97"/>
      <c r="R136" s="98"/>
      <c r="S136" s="85"/>
      <c r="T136" s="41"/>
      <c r="U136" s="41"/>
      <c r="V136" s="98"/>
      <c r="W136" s="85"/>
      <c r="X136" s="41"/>
      <c r="Y136" s="41"/>
      <c r="Z136" s="98"/>
    </row>
    <row r="137" spans="1:26">
      <c r="A137" s="13"/>
      <c r="B137" s="329" t="s">
        <v>534</v>
      </c>
      <c r="C137" s="93"/>
      <c r="D137" s="91" t="s">
        <v>535</v>
      </c>
      <c r="E137" s="91"/>
      <c r="F137" s="300" t="s">
        <v>254</v>
      </c>
      <c r="G137" s="93"/>
      <c r="H137" s="40" t="s">
        <v>536</v>
      </c>
      <c r="I137" s="40"/>
      <c r="J137" s="137" t="s">
        <v>254</v>
      </c>
      <c r="K137" s="93"/>
      <c r="L137" s="40" t="s">
        <v>537</v>
      </c>
      <c r="M137" s="40"/>
      <c r="N137" s="137" t="s">
        <v>254</v>
      </c>
      <c r="O137" s="298"/>
      <c r="P137" s="100" t="s">
        <v>252</v>
      </c>
      <c r="Q137" s="101"/>
      <c r="R137" s="92"/>
      <c r="S137" s="93"/>
      <c r="T137" s="40" t="s">
        <v>252</v>
      </c>
      <c r="U137" s="40"/>
      <c r="V137" s="92"/>
      <c r="W137" s="93"/>
      <c r="X137" s="40" t="s">
        <v>252</v>
      </c>
      <c r="Y137" s="40"/>
      <c r="Z137" s="92"/>
    </row>
    <row r="138" spans="1:26">
      <c r="A138" s="13"/>
      <c r="B138" s="329"/>
      <c r="C138" s="93"/>
      <c r="D138" s="91"/>
      <c r="E138" s="91"/>
      <c r="F138" s="300"/>
      <c r="G138" s="93"/>
      <c r="H138" s="40"/>
      <c r="I138" s="40"/>
      <c r="J138" s="137"/>
      <c r="K138" s="93"/>
      <c r="L138" s="40"/>
      <c r="M138" s="40"/>
      <c r="N138" s="137"/>
      <c r="O138" s="298"/>
      <c r="P138" s="100"/>
      <c r="Q138" s="101"/>
      <c r="R138" s="92"/>
      <c r="S138" s="93"/>
      <c r="T138" s="40"/>
      <c r="U138" s="40"/>
      <c r="V138" s="92"/>
      <c r="W138" s="93"/>
      <c r="X138" s="40"/>
      <c r="Y138" s="40"/>
      <c r="Z138" s="92"/>
    </row>
    <row r="139" spans="1:26" ht="26.25">
      <c r="A139" s="13"/>
      <c r="B139" s="341" t="s">
        <v>538</v>
      </c>
      <c r="C139" s="74"/>
      <c r="D139" s="128" t="s">
        <v>309</v>
      </c>
      <c r="E139" s="128"/>
      <c r="F139" s="218" t="s">
        <v>254</v>
      </c>
      <c r="G139" s="24"/>
      <c r="H139" s="41" t="s">
        <v>539</v>
      </c>
      <c r="I139" s="41"/>
      <c r="J139" s="194" t="s">
        <v>254</v>
      </c>
      <c r="K139" s="74"/>
      <c r="L139" s="41" t="s">
        <v>540</v>
      </c>
      <c r="M139" s="41"/>
      <c r="N139" s="194" t="s">
        <v>254</v>
      </c>
      <c r="O139" s="24"/>
      <c r="P139" s="96" t="s">
        <v>541</v>
      </c>
      <c r="Q139" s="97"/>
      <c r="R139" s="218" t="s">
        <v>254</v>
      </c>
      <c r="S139" s="74"/>
      <c r="T139" s="41" t="s">
        <v>542</v>
      </c>
      <c r="U139" s="41"/>
      <c r="V139" s="194" t="s">
        <v>254</v>
      </c>
      <c r="W139" s="74"/>
      <c r="X139" s="41" t="s">
        <v>377</v>
      </c>
      <c r="Y139" s="41"/>
      <c r="Z139" s="194" t="s">
        <v>254</v>
      </c>
    </row>
    <row r="140" spans="1:26">
      <c r="A140" s="13"/>
      <c r="B140" s="329" t="s">
        <v>543</v>
      </c>
      <c r="C140" s="93"/>
      <c r="D140" s="91" t="s">
        <v>252</v>
      </c>
      <c r="E140" s="91"/>
      <c r="F140" s="92"/>
      <c r="G140" s="93"/>
      <c r="H140" s="40" t="s">
        <v>252</v>
      </c>
      <c r="I140" s="40"/>
      <c r="J140" s="92"/>
      <c r="K140" s="93"/>
      <c r="L140" s="40">
        <v>0.2</v>
      </c>
      <c r="M140" s="40"/>
      <c r="N140" s="92"/>
      <c r="O140" s="298"/>
      <c r="P140" s="100" t="s">
        <v>252</v>
      </c>
      <c r="Q140" s="101"/>
      <c r="R140" s="92"/>
      <c r="S140" s="93"/>
      <c r="T140" s="40" t="s">
        <v>252</v>
      </c>
      <c r="U140" s="40"/>
      <c r="V140" s="92"/>
      <c r="W140" s="93"/>
      <c r="X140" s="91" t="s">
        <v>252</v>
      </c>
      <c r="Y140" s="91"/>
      <c r="Z140" s="92"/>
    </row>
    <row r="141" spans="1:26">
      <c r="A141" s="13"/>
      <c r="B141" s="329"/>
      <c r="C141" s="93"/>
      <c r="D141" s="91"/>
      <c r="E141" s="91"/>
      <c r="F141" s="92"/>
      <c r="G141" s="93"/>
      <c r="H141" s="40"/>
      <c r="I141" s="40"/>
      <c r="J141" s="92"/>
      <c r="K141" s="93"/>
      <c r="L141" s="40"/>
      <c r="M141" s="40"/>
      <c r="N141" s="92"/>
      <c r="O141" s="298"/>
      <c r="P141" s="100"/>
      <c r="Q141" s="101"/>
      <c r="R141" s="92"/>
      <c r="S141" s="93"/>
      <c r="T141" s="40"/>
      <c r="U141" s="40"/>
      <c r="V141" s="92"/>
      <c r="W141" s="93"/>
      <c r="X141" s="91"/>
      <c r="Y141" s="91"/>
      <c r="Z141" s="92"/>
    </row>
    <row r="142" spans="1:26">
      <c r="A142" s="13"/>
      <c r="B142" s="328" t="s">
        <v>544</v>
      </c>
      <c r="C142" s="85"/>
      <c r="D142" s="128">
        <v>28.9</v>
      </c>
      <c r="E142" s="128"/>
      <c r="F142" s="98"/>
      <c r="G142" s="85"/>
      <c r="H142" s="41">
        <v>20.3</v>
      </c>
      <c r="I142" s="41"/>
      <c r="J142" s="98"/>
      <c r="K142" s="85"/>
      <c r="L142" s="41">
        <v>14.5</v>
      </c>
      <c r="M142" s="41"/>
      <c r="N142" s="98"/>
      <c r="O142" s="299"/>
      <c r="P142" s="96" t="s">
        <v>337</v>
      </c>
      <c r="Q142" s="97"/>
      <c r="R142" s="301" t="s">
        <v>254</v>
      </c>
      <c r="S142" s="85"/>
      <c r="T142" s="41" t="s">
        <v>510</v>
      </c>
      <c r="U142" s="41"/>
      <c r="V142" s="136" t="s">
        <v>254</v>
      </c>
      <c r="W142" s="85"/>
      <c r="X142" s="41" t="s">
        <v>545</v>
      </c>
      <c r="Y142" s="41"/>
      <c r="Z142" s="136" t="s">
        <v>254</v>
      </c>
    </row>
    <row r="143" spans="1:26">
      <c r="A143" s="13"/>
      <c r="B143" s="328"/>
      <c r="C143" s="85"/>
      <c r="D143" s="128"/>
      <c r="E143" s="128"/>
      <c r="F143" s="98"/>
      <c r="G143" s="85"/>
      <c r="H143" s="41"/>
      <c r="I143" s="41"/>
      <c r="J143" s="98"/>
      <c r="K143" s="85"/>
      <c r="L143" s="41"/>
      <c r="M143" s="41"/>
      <c r="N143" s="98"/>
      <c r="O143" s="299"/>
      <c r="P143" s="96"/>
      <c r="Q143" s="97"/>
      <c r="R143" s="301"/>
      <c r="S143" s="85"/>
      <c r="T143" s="41"/>
      <c r="U143" s="41"/>
      <c r="V143" s="136"/>
      <c r="W143" s="85"/>
      <c r="X143" s="41"/>
      <c r="Y143" s="41"/>
      <c r="Z143" s="136"/>
    </row>
    <row r="144" spans="1:26">
      <c r="A144" s="13"/>
      <c r="B144" s="329" t="s">
        <v>546</v>
      </c>
      <c r="C144" s="93"/>
      <c r="D144" s="91" t="s">
        <v>547</v>
      </c>
      <c r="E144" s="91"/>
      <c r="F144" s="300" t="s">
        <v>254</v>
      </c>
      <c r="G144" s="93"/>
      <c r="H144" s="40" t="s">
        <v>252</v>
      </c>
      <c r="I144" s="40"/>
      <c r="J144" s="92"/>
      <c r="K144" s="93"/>
      <c r="L144" s="40">
        <v>0.9</v>
      </c>
      <c r="M144" s="40"/>
      <c r="N144" s="92"/>
      <c r="O144" s="298"/>
      <c r="P144" s="100" t="s">
        <v>548</v>
      </c>
      <c r="Q144" s="101"/>
      <c r="R144" s="300" t="s">
        <v>254</v>
      </c>
      <c r="S144" s="93"/>
      <c r="T144" s="40" t="s">
        <v>252</v>
      </c>
      <c r="U144" s="40"/>
      <c r="V144" s="92"/>
      <c r="W144" s="93"/>
      <c r="X144" s="40" t="s">
        <v>252</v>
      </c>
      <c r="Y144" s="40"/>
      <c r="Z144" s="92"/>
    </row>
    <row r="145" spans="1:26">
      <c r="A145" s="13"/>
      <c r="B145" s="329"/>
      <c r="C145" s="93"/>
      <c r="D145" s="91"/>
      <c r="E145" s="91"/>
      <c r="F145" s="300"/>
      <c r="G145" s="93"/>
      <c r="H145" s="40"/>
      <c r="I145" s="40"/>
      <c r="J145" s="92"/>
      <c r="K145" s="93"/>
      <c r="L145" s="40"/>
      <c r="M145" s="40"/>
      <c r="N145" s="92"/>
      <c r="O145" s="298"/>
      <c r="P145" s="100"/>
      <c r="Q145" s="101"/>
      <c r="R145" s="300"/>
      <c r="S145" s="93"/>
      <c r="T145" s="40"/>
      <c r="U145" s="40"/>
      <c r="V145" s="92"/>
      <c r="W145" s="93"/>
      <c r="X145" s="40"/>
      <c r="Y145" s="40"/>
      <c r="Z145" s="92"/>
    </row>
    <row r="146" spans="1:26">
      <c r="A146" s="13"/>
      <c r="B146" s="328" t="s">
        <v>549</v>
      </c>
      <c r="C146" s="85"/>
      <c r="D146" s="128" t="s">
        <v>252</v>
      </c>
      <c r="E146" s="128"/>
      <c r="F146" s="98"/>
      <c r="G146" s="85"/>
      <c r="H146" s="41" t="s">
        <v>252</v>
      </c>
      <c r="I146" s="41"/>
      <c r="J146" s="98"/>
      <c r="K146" s="85"/>
      <c r="L146" s="41">
        <v>9.6</v>
      </c>
      <c r="M146" s="41"/>
      <c r="N146" s="98"/>
      <c r="O146" s="299"/>
      <c r="P146" s="96" t="s">
        <v>252</v>
      </c>
      <c r="Q146" s="97"/>
      <c r="R146" s="98"/>
      <c r="S146" s="85"/>
      <c r="T146" s="41" t="s">
        <v>252</v>
      </c>
      <c r="U146" s="41"/>
      <c r="V146" s="98"/>
      <c r="W146" s="85"/>
      <c r="X146" s="41" t="s">
        <v>252</v>
      </c>
      <c r="Y146" s="41"/>
      <c r="Z146" s="98"/>
    </row>
    <row r="147" spans="1:26">
      <c r="A147" s="13"/>
      <c r="B147" s="328"/>
      <c r="C147" s="85"/>
      <c r="D147" s="128"/>
      <c r="E147" s="128"/>
      <c r="F147" s="98"/>
      <c r="G147" s="85"/>
      <c r="H147" s="41"/>
      <c r="I147" s="41"/>
      <c r="J147" s="98"/>
      <c r="K147" s="85"/>
      <c r="L147" s="41"/>
      <c r="M147" s="41"/>
      <c r="N147" s="98"/>
      <c r="O147" s="299"/>
      <c r="P147" s="96"/>
      <c r="Q147" s="97"/>
      <c r="R147" s="98"/>
      <c r="S147" s="85"/>
      <c r="T147" s="41"/>
      <c r="U147" s="41"/>
      <c r="V147" s="98"/>
      <c r="W147" s="85"/>
      <c r="X147" s="41"/>
      <c r="Y147" s="41"/>
      <c r="Z147" s="98"/>
    </row>
    <row r="148" spans="1:26">
      <c r="A148" s="13"/>
      <c r="B148" s="329" t="s">
        <v>550</v>
      </c>
      <c r="C148" s="93"/>
      <c r="D148" s="91">
        <v>2.2000000000000002</v>
      </c>
      <c r="E148" s="91"/>
      <c r="F148" s="92"/>
      <c r="G148" s="93"/>
      <c r="H148" s="40">
        <v>2</v>
      </c>
      <c r="I148" s="40"/>
      <c r="J148" s="92"/>
      <c r="K148" s="93"/>
      <c r="L148" s="40">
        <v>5.2</v>
      </c>
      <c r="M148" s="40"/>
      <c r="N148" s="92"/>
      <c r="O148" s="298"/>
      <c r="P148" s="100" t="s">
        <v>252</v>
      </c>
      <c r="Q148" s="101"/>
      <c r="R148" s="92"/>
      <c r="S148" s="93"/>
      <c r="T148" s="40" t="s">
        <v>252</v>
      </c>
      <c r="U148" s="40"/>
      <c r="V148" s="92"/>
      <c r="W148" s="93"/>
      <c r="X148" s="40" t="s">
        <v>252</v>
      </c>
      <c r="Y148" s="40"/>
      <c r="Z148" s="92"/>
    </row>
    <row r="149" spans="1:26" ht="15.75" thickBot="1">
      <c r="A149" s="13"/>
      <c r="B149" s="330"/>
      <c r="C149" s="105"/>
      <c r="D149" s="103"/>
      <c r="E149" s="103"/>
      <c r="F149" s="104"/>
      <c r="G149" s="105"/>
      <c r="H149" s="64"/>
      <c r="I149" s="64"/>
      <c r="J149" s="104"/>
      <c r="K149" s="105"/>
      <c r="L149" s="64"/>
      <c r="M149" s="64"/>
      <c r="N149" s="104"/>
      <c r="O149" s="298"/>
      <c r="P149" s="102"/>
      <c r="Q149" s="103"/>
      <c r="R149" s="104"/>
      <c r="S149" s="105"/>
      <c r="T149" s="64"/>
      <c r="U149" s="64"/>
      <c r="V149" s="104"/>
      <c r="W149" s="105"/>
      <c r="X149" s="64"/>
      <c r="Y149" s="64"/>
      <c r="Z149" s="104"/>
    </row>
    <row r="150" spans="1:26">
      <c r="A150" s="13"/>
      <c r="B150" s="327" t="s">
        <v>551</v>
      </c>
      <c r="C150" s="86"/>
      <c r="D150" s="333" t="s">
        <v>251</v>
      </c>
      <c r="E150" s="129">
        <v>1.7</v>
      </c>
      <c r="F150" s="87"/>
      <c r="G150" s="86"/>
      <c r="H150" s="33" t="s">
        <v>251</v>
      </c>
      <c r="I150" s="35">
        <v>36.299999999999997</v>
      </c>
      <c r="J150" s="87"/>
      <c r="K150" s="86"/>
      <c r="L150" s="33" t="s">
        <v>251</v>
      </c>
      <c r="M150" s="35">
        <v>46.3</v>
      </c>
      <c r="N150" s="87"/>
      <c r="O150" s="299"/>
      <c r="P150" s="126" t="s">
        <v>251</v>
      </c>
      <c r="Q150" s="129" t="s">
        <v>552</v>
      </c>
      <c r="R150" s="324" t="s">
        <v>254</v>
      </c>
      <c r="S150" s="86"/>
      <c r="T150" s="33" t="s">
        <v>251</v>
      </c>
      <c r="U150" s="35" t="s">
        <v>553</v>
      </c>
      <c r="V150" s="123" t="s">
        <v>254</v>
      </c>
      <c r="W150" s="86"/>
      <c r="X150" s="33" t="s">
        <v>251</v>
      </c>
      <c r="Y150" s="35" t="s">
        <v>374</v>
      </c>
      <c r="Z150" s="123" t="s">
        <v>254</v>
      </c>
    </row>
    <row r="151" spans="1:26" ht="15.75" thickBot="1">
      <c r="A151" s="13"/>
      <c r="B151" s="345"/>
      <c r="C151" s="132"/>
      <c r="D151" s="346"/>
      <c r="E151" s="130"/>
      <c r="F151" s="131"/>
      <c r="G151" s="132"/>
      <c r="H151" s="133"/>
      <c r="I151" s="134"/>
      <c r="J151" s="131"/>
      <c r="K151" s="132"/>
      <c r="L151" s="133"/>
      <c r="M151" s="134"/>
      <c r="N151" s="131"/>
      <c r="O151" s="299"/>
      <c r="P151" s="127"/>
      <c r="Q151" s="130"/>
      <c r="R151" s="325"/>
      <c r="S151" s="132"/>
      <c r="T151" s="133"/>
      <c r="U151" s="134"/>
      <c r="V151" s="124"/>
      <c r="W151" s="132"/>
      <c r="X151" s="133"/>
      <c r="Y151" s="134"/>
      <c r="Z151" s="124"/>
    </row>
    <row r="152" spans="1:26" ht="15.75" thickTop="1">
      <c r="A152" s="13" t="s">
        <v>1132</v>
      </c>
      <c r="B152" s="12" t="s">
        <v>5</v>
      </c>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c r="A153" s="13"/>
      <c r="B153" s="39" t="s">
        <v>554</v>
      </c>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row>
    <row r="154" spans="1:26">
      <c r="A154" s="13"/>
      <c r="B154" s="39"/>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row>
    <row r="155" spans="1:26">
      <c r="A155" s="13"/>
      <c r="B155" s="27"/>
      <c r="C155" s="27"/>
      <c r="D155" s="27"/>
      <c r="E155" s="27"/>
      <c r="F155" s="27"/>
      <c r="G155" s="27"/>
      <c r="H155" s="27"/>
      <c r="I155" s="27"/>
      <c r="J155" s="27"/>
    </row>
    <row r="156" spans="1:26" ht="15.75" thickBot="1">
      <c r="A156" s="13"/>
      <c r="B156" s="17"/>
      <c r="C156" s="17"/>
      <c r="D156" s="17"/>
      <c r="E156" s="17"/>
      <c r="F156" s="17"/>
      <c r="G156" s="17"/>
      <c r="H156" s="17"/>
      <c r="I156" s="17"/>
      <c r="J156" s="17"/>
    </row>
    <row r="157" spans="1:26" ht="15.75" thickBot="1">
      <c r="A157" s="13"/>
      <c r="B157" s="347"/>
      <c r="C157" s="284"/>
      <c r="D157" s="83" t="s">
        <v>452</v>
      </c>
      <c r="E157" s="31"/>
      <c r="F157" s="31"/>
      <c r="G157" s="284"/>
      <c r="H157" s="83" t="s">
        <v>555</v>
      </c>
      <c r="I157" s="31"/>
      <c r="J157" s="84"/>
    </row>
    <row r="158" spans="1:26">
      <c r="A158" s="13"/>
      <c r="B158" s="348" t="s">
        <v>556</v>
      </c>
      <c r="C158" s="87"/>
      <c r="D158" s="348" t="s">
        <v>251</v>
      </c>
      <c r="E158" s="35" t="s">
        <v>557</v>
      </c>
      <c r="F158" s="33" t="s">
        <v>254</v>
      </c>
      <c r="G158" s="87"/>
      <c r="H158" s="348" t="s">
        <v>251</v>
      </c>
      <c r="I158" s="35">
        <v>0.1</v>
      </c>
      <c r="J158" s="87"/>
    </row>
    <row r="159" spans="1:26">
      <c r="A159" s="13"/>
      <c r="B159" s="248"/>
      <c r="C159" s="98"/>
      <c r="D159" s="248"/>
      <c r="E159" s="36"/>
      <c r="F159" s="34"/>
      <c r="G159" s="98"/>
      <c r="H159" s="248"/>
      <c r="I159" s="36"/>
      <c r="J159" s="98"/>
    </row>
    <row r="160" spans="1:26">
      <c r="A160" s="13"/>
      <c r="B160" s="225" t="s">
        <v>558</v>
      </c>
      <c r="C160" s="92"/>
      <c r="D160" s="225" t="s">
        <v>251</v>
      </c>
      <c r="E160" s="40" t="s">
        <v>373</v>
      </c>
      <c r="F160" s="39" t="s">
        <v>254</v>
      </c>
      <c r="G160" s="92"/>
      <c r="H160" s="225" t="s">
        <v>251</v>
      </c>
      <c r="I160" s="40" t="s">
        <v>252</v>
      </c>
      <c r="J160" s="92"/>
    </row>
    <row r="161" spans="1:26" ht="15.75" thickBot="1">
      <c r="A161" s="13"/>
      <c r="B161" s="349"/>
      <c r="C161" s="104"/>
      <c r="D161" s="349"/>
      <c r="E161" s="64"/>
      <c r="F161" s="65"/>
      <c r="G161" s="104"/>
      <c r="H161" s="349"/>
      <c r="I161" s="64"/>
      <c r="J161" s="104"/>
    </row>
    <row r="162" spans="1:26" ht="15" customHeight="1">
      <c r="A162" s="13" t="s">
        <v>1133</v>
      </c>
      <c r="B162" s="12" t="s">
        <v>5</v>
      </c>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c r="A163" s="13"/>
      <c r="B163" s="39" t="s">
        <v>559</v>
      </c>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row>
    <row r="164" spans="1:26">
      <c r="A164" s="13"/>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row>
    <row r="165" spans="1:26">
      <c r="A165" s="13"/>
      <c r="B165" s="27"/>
      <c r="C165" s="27"/>
      <c r="D165" s="27"/>
      <c r="E165" s="27"/>
      <c r="F165" s="27"/>
      <c r="G165" s="27"/>
      <c r="H165" s="27"/>
      <c r="I165" s="27"/>
      <c r="J165" s="27"/>
      <c r="K165" s="27"/>
      <c r="L165" s="27"/>
      <c r="M165" s="27"/>
      <c r="N165" s="27"/>
    </row>
    <row r="166" spans="1:26">
      <c r="A166" s="13"/>
      <c r="B166" s="17"/>
      <c r="C166" s="17"/>
      <c r="D166" s="17"/>
      <c r="E166" s="17"/>
      <c r="F166" s="17"/>
      <c r="G166" s="17"/>
      <c r="H166" s="17"/>
      <c r="I166" s="17"/>
      <c r="J166" s="17"/>
      <c r="K166" s="17"/>
      <c r="L166" s="17"/>
      <c r="M166" s="17"/>
      <c r="N166" s="17"/>
    </row>
    <row r="167" spans="1:26">
      <c r="A167" s="13"/>
      <c r="B167" s="15"/>
      <c r="C167" s="20"/>
      <c r="D167" s="224" t="s">
        <v>451</v>
      </c>
      <c r="E167" s="224"/>
      <c r="F167" s="224"/>
      <c r="G167" s="224"/>
      <c r="H167" s="224"/>
      <c r="I167" s="224"/>
      <c r="J167" s="224"/>
      <c r="K167" s="224"/>
      <c r="L167" s="224"/>
      <c r="M167" s="224"/>
      <c r="N167" s="224"/>
    </row>
    <row r="168" spans="1:26" ht="15.75" thickBot="1">
      <c r="A168" s="13"/>
      <c r="B168" s="73"/>
      <c r="C168" s="59"/>
      <c r="D168" s="29" t="s">
        <v>452</v>
      </c>
      <c r="E168" s="29"/>
      <c r="F168" s="29"/>
      <c r="G168" s="29"/>
      <c r="H168" s="29"/>
      <c r="I168" s="20"/>
      <c r="J168" s="29" t="s">
        <v>453</v>
      </c>
      <c r="K168" s="29"/>
      <c r="L168" s="29"/>
      <c r="M168" s="29"/>
      <c r="N168" s="29"/>
    </row>
    <row r="169" spans="1:26" ht="15.75" thickBot="1">
      <c r="A169" s="13"/>
      <c r="B169" s="339"/>
      <c r="C169" s="59"/>
      <c r="D169" s="83">
        <v>2013</v>
      </c>
      <c r="E169" s="84"/>
      <c r="F169" s="331"/>
      <c r="G169" s="294">
        <v>2012</v>
      </c>
      <c r="H169" s="295"/>
      <c r="I169" s="20"/>
      <c r="J169" s="83">
        <v>2013</v>
      </c>
      <c r="K169" s="84"/>
      <c r="L169" s="331"/>
      <c r="M169" s="294">
        <v>2012</v>
      </c>
      <c r="N169" s="295"/>
    </row>
    <row r="170" spans="1:26">
      <c r="A170" s="13"/>
      <c r="B170" s="223" t="s">
        <v>560</v>
      </c>
      <c r="C170" s="24"/>
      <c r="D170" s="86"/>
      <c r="E170" s="87"/>
      <c r="F170" s="74"/>
      <c r="G170" s="33"/>
      <c r="H170" s="123"/>
      <c r="I170" s="24"/>
      <c r="J170" s="86"/>
      <c r="K170" s="87"/>
      <c r="L170" s="74"/>
      <c r="M170" s="33"/>
      <c r="N170" s="123"/>
    </row>
    <row r="171" spans="1:26">
      <c r="A171" s="13"/>
      <c r="B171" s="340" t="s">
        <v>561</v>
      </c>
      <c r="C171" s="20"/>
      <c r="D171" s="79">
        <v>4.3</v>
      </c>
      <c r="E171" s="14" t="s">
        <v>562</v>
      </c>
      <c r="F171" s="80"/>
      <c r="G171" s="25">
        <v>3.6</v>
      </c>
      <c r="H171" s="193" t="s">
        <v>562</v>
      </c>
      <c r="I171" s="20"/>
      <c r="J171" s="79">
        <v>4.9000000000000004</v>
      </c>
      <c r="K171" s="14" t="s">
        <v>562</v>
      </c>
      <c r="L171" s="80"/>
      <c r="M171" s="25">
        <v>3.9</v>
      </c>
      <c r="N171" s="193" t="s">
        <v>562</v>
      </c>
    </row>
    <row r="172" spans="1:26">
      <c r="A172" s="13"/>
      <c r="B172" s="344" t="s">
        <v>563</v>
      </c>
      <c r="C172" s="98"/>
      <c r="D172" s="96">
        <v>2.5</v>
      </c>
      <c r="E172" s="301" t="s">
        <v>562</v>
      </c>
      <c r="F172" s="85"/>
      <c r="G172" s="41">
        <v>2.5</v>
      </c>
      <c r="H172" s="136" t="s">
        <v>562</v>
      </c>
      <c r="I172" s="299"/>
      <c r="J172" s="96" t="s">
        <v>564</v>
      </c>
      <c r="K172" s="98"/>
      <c r="L172" s="85"/>
      <c r="M172" s="41" t="s">
        <v>564</v>
      </c>
      <c r="N172" s="98"/>
    </row>
    <row r="173" spans="1:26">
      <c r="A173" s="13"/>
      <c r="B173" s="344"/>
      <c r="C173" s="98"/>
      <c r="D173" s="96"/>
      <c r="E173" s="301"/>
      <c r="F173" s="85"/>
      <c r="G173" s="41"/>
      <c r="H173" s="136"/>
      <c r="I173" s="299"/>
      <c r="J173" s="96"/>
      <c r="K173" s="98"/>
      <c r="L173" s="85"/>
      <c r="M173" s="41"/>
      <c r="N173" s="98"/>
    </row>
    <row r="174" spans="1:26">
      <c r="A174" s="13"/>
      <c r="B174" s="192" t="s">
        <v>565</v>
      </c>
      <c r="C174" s="20"/>
      <c r="D174" s="93"/>
      <c r="E174" s="92"/>
      <c r="F174" s="80"/>
      <c r="G174" s="28"/>
      <c r="H174" s="92"/>
      <c r="I174" s="20"/>
      <c r="J174" s="93"/>
      <c r="K174" s="92"/>
      <c r="L174" s="80"/>
      <c r="M174" s="28"/>
      <c r="N174" s="92"/>
    </row>
    <row r="175" spans="1:26">
      <c r="A175" s="13"/>
      <c r="B175" s="341" t="s">
        <v>561</v>
      </c>
      <c r="C175" s="24"/>
      <c r="D175" s="78">
        <v>3.6</v>
      </c>
      <c r="E175" s="81" t="s">
        <v>562</v>
      </c>
      <c r="F175" s="74"/>
      <c r="G175" s="23">
        <v>4.5999999999999996</v>
      </c>
      <c r="H175" s="194" t="s">
        <v>562</v>
      </c>
      <c r="I175" s="24"/>
      <c r="J175" s="78">
        <v>3.9</v>
      </c>
      <c r="K175" s="81" t="s">
        <v>562</v>
      </c>
      <c r="L175" s="74"/>
      <c r="M175" s="23">
        <v>4.8</v>
      </c>
      <c r="N175" s="194" t="s">
        <v>562</v>
      </c>
    </row>
    <row r="176" spans="1:26" ht="26.25">
      <c r="A176" s="13"/>
      <c r="B176" s="340" t="s">
        <v>566</v>
      </c>
      <c r="C176" s="20"/>
      <c r="D176" s="79">
        <v>7.3</v>
      </c>
      <c r="E176" s="14" t="s">
        <v>562</v>
      </c>
      <c r="F176" s="80"/>
      <c r="G176" s="25">
        <v>7.3</v>
      </c>
      <c r="H176" s="193" t="s">
        <v>562</v>
      </c>
      <c r="I176" s="20"/>
      <c r="J176" s="79">
        <v>3</v>
      </c>
      <c r="K176" s="14" t="s">
        <v>562</v>
      </c>
      <c r="L176" s="80"/>
      <c r="M176" s="25">
        <v>3</v>
      </c>
      <c r="N176" s="193" t="s">
        <v>562</v>
      </c>
    </row>
    <row r="177" spans="1:26">
      <c r="A177" s="13"/>
      <c r="B177" s="344" t="s">
        <v>563</v>
      </c>
      <c r="C177" s="98"/>
      <c r="D177" s="96">
        <v>2.5</v>
      </c>
      <c r="E177" s="301" t="s">
        <v>562</v>
      </c>
      <c r="F177" s="85"/>
      <c r="G177" s="41">
        <v>2.7</v>
      </c>
      <c r="H177" s="136" t="s">
        <v>562</v>
      </c>
      <c r="I177" s="299"/>
      <c r="J177" s="96" t="s">
        <v>564</v>
      </c>
      <c r="K177" s="98"/>
      <c r="L177" s="85"/>
      <c r="M177" s="41" t="s">
        <v>564</v>
      </c>
      <c r="N177" s="98"/>
    </row>
    <row r="178" spans="1:26" ht="15.75" thickBot="1">
      <c r="A178" s="13"/>
      <c r="B178" s="350"/>
      <c r="C178" s="112"/>
      <c r="D178" s="117"/>
      <c r="E178" s="302"/>
      <c r="F178" s="113"/>
      <c r="G178" s="42"/>
      <c r="H178" s="351"/>
      <c r="I178" s="299"/>
      <c r="J178" s="117"/>
      <c r="K178" s="112"/>
      <c r="L178" s="113"/>
      <c r="M178" s="42"/>
      <c r="N178" s="112"/>
    </row>
    <row r="179" spans="1:26" ht="15" customHeight="1">
      <c r="A179" s="13" t="s">
        <v>1134</v>
      </c>
      <c r="B179" s="12" t="s">
        <v>5</v>
      </c>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ht="25.5" customHeight="1">
      <c r="A180" s="13"/>
      <c r="B180" s="39" t="s">
        <v>568</v>
      </c>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row>
    <row r="181" spans="1:26">
      <c r="A181" s="13"/>
      <c r="B181" s="27"/>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row>
    <row r="182" spans="1:26">
      <c r="A182" s="13"/>
      <c r="B182" s="27"/>
      <c r="C182" s="27"/>
      <c r="D182" s="27"/>
      <c r="E182" s="27"/>
      <c r="F182" s="27"/>
      <c r="G182" s="27"/>
      <c r="H182" s="27"/>
      <c r="I182" s="27"/>
      <c r="J182" s="27"/>
      <c r="K182" s="27"/>
      <c r="L182" s="27"/>
      <c r="M182" s="27"/>
      <c r="N182" s="27"/>
    </row>
    <row r="183" spans="1:26">
      <c r="A183" s="13"/>
      <c r="B183" s="17"/>
      <c r="C183" s="17"/>
      <c r="D183" s="17"/>
      <c r="E183" s="17"/>
      <c r="F183" s="17"/>
      <c r="G183" s="17"/>
      <c r="H183" s="17"/>
      <c r="I183" s="17"/>
      <c r="J183" s="17"/>
      <c r="K183" s="17"/>
      <c r="L183" s="17"/>
      <c r="M183" s="17"/>
      <c r="N183" s="17"/>
    </row>
    <row r="184" spans="1:26" ht="15.75" thickBot="1">
      <c r="A184" s="13"/>
      <c r="B184" s="20"/>
      <c r="C184" s="20"/>
      <c r="D184" s="29" t="s">
        <v>569</v>
      </c>
      <c r="E184" s="29"/>
      <c r="F184" s="29"/>
      <c r="G184" s="29"/>
      <c r="H184" s="29"/>
      <c r="I184" s="29"/>
      <c r="J184" s="29"/>
      <c r="K184" s="29"/>
      <c r="L184" s="29"/>
      <c r="M184" s="29"/>
      <c r="N184" s="29"/>
    </row>
    <row r="185" spans="1:26" ht="15.75" thickBot="1">
      <c r="A185" s="13"/>
      <c r="B185" s="352" t="s">
        <v>570</v>
      </c>
      <c r="C185" s="20"/>
      <c r="D185" s="31" t="s">
        <v>571</v>
      </c>
      <c r="E185" s="31"/>
      <c r="F185" s="31"/>
      <c r="G185" s="20"/>
      <c r="H185" s="31" t="s">
        <v>572</v>
      </c>
      <c r="I185" s="31"/>
      <c r="J185" s="31"/>
      <c r="K185" s="20"/>
      <c r="L185" s="31" t="s">
        <v>142</v>
      </c>
      <c r="M185" s="31"/>
      <c r="N185" s="31"/>
    </row>
    <row r="186" spans="1:26">
      <c r="A186" s="13"/>
      <c r="B186" s="81" t="s">
        <v>573</v>
      </c>
      <c r="C186" s="24"/>
      <c r="D186" s="33"/>
      <c r="E186" s="33"/>
      <c r="F186" s="33"/>
      <c r="G186" s="24"/>
      <c r="H186" s="33"/>
      <c r="I186" s="33"/>
      <c r="J186" s="33"/>
      <c r="K186" s="24"/>
      <c r="L186" s="33"/>
      <c r="M186" s="33"/>
      <c r="N186" s="33"/>
    </row>
    <row r="187" spans="1:26">
      <c r="A187" s="13"/>
      <c r="B187" s="39" t="s">
        <v>574</v>
      </c>
      <c r="C187" s="28"/>
      <c r="D187" s="39" t="s">
        <v>251</v>
      </c>
      <c r="E187" s="40">
        <v>259.7</v>
      </c>
      <c r="F187" s="28"/>
      <c r="G187" s="28"/>
      <c r="H187" s="39" t="s">
        <v>251</v>
      </c>
      <c r="I187" s="40">
        <v>91.4</v>
      </c>
      <c r="J187" s="28"/>
      <c r="K187" s="28"/>
      <c r="L187" s="39" t="s">
        <v>251</v>
      </c>
      <c r="M187" s="40">
        <v>351.1</v>
      </c>
      <c r="N187" s="28"/>
    </row>
    <row r="188" spans="1:26">
      <c r="A188" s="13"/>
      <c r="B188" s="39"/>
      <c r="C188" s="28"/>
      <c r="D188" s="39"/>
      <c r="E188" s="40"/>
      <c r="F188" s="28"/>
      <c r="G188" s="28"/>
      <c r="H188" s="39"/>
      <c r="I188" s="40"/>
      <c r="J188" s="28"/>
      <c r="K188" s="28"/>
      <c r="L188" s="39"/>
      <c r="M188" s="40"/>
      <c r="N188" s="28"/>
    </row>
    <row r="189" spans="1:26">
      <c r="A189" s="13"/>
      <c r="B189" s="32" t="s">
        <v>575</v>
      </c>
      <c r="C189" s="43"/>
      <c r="D189" s="41">
        <v>17.5</v>
      </c>
      <c r="E189" s="41"/>
      <c r="F189" s="43"/>
      <c r="G189" s="43"/>
      <c r="H189" s="41">
        <v>292</v>
      </c>
      <c r="I189" s="41"/>
      <c r="J189" s="43"/>
      <c r="K189" s="43"/>
      <c r="L189" s="41">
        <v>309.5</v>
      </c>
      <c r="M189" s="41"/>
      <c r="N189" s="43"/>
    </row>
    <row r="190" spans="1:26">
      <c r="A190" s="13"/>
      <c r="B190" s="32"/>
      <c r="C190" s="43"/>
      <c r="D190" s="41"/>
      <c r="E190" s="41"/>
      <c r="F190" s="43"/>
      <c r="G190" s="43"/>
      <c r="H190" s="41"/>
      <c r="I190" s="41"/>
      <c r="J190" s="43"/>
      <c r="K190" s="43"/>
      <c r="L190" s="41"/>
      <c r="M190" s="41"/>
      <c r="N190" s="43"/>
    </row>
    <row r="191" spans="1:26">
      <c r="A191" s="13"/>
      <c r="B191" s="14" t="s">
        <v>576</v>
      </c>
      <c r="C191" s="20"/>
      <c r="D191" s="28"/>
      <c r="E191" s="28"/>
      <c r="F191" s="28"/>
      <c r="G191" s="20"/>
      <c r="H191" s="28"/>
      <c r="I191" s="28"/>
      <c r="J191" s="28"/>
      <c r="K191" s="20"/>
      <c r="L191" s="28"/>
      <c r="M191" s="28"/>
      <c r="N191" s="28"/>
    </row>
    <row r="192" spans="1:26">
      <c r="A192" s="13"/>
      <c r="B192" s="32" t="s">
        <v>577</v>
      </c>
      <c r="C192" s="43"/>
      <c r="D192" s="41" t="s">
        <v>252</v>
      </c>
      <c r="E192" s="41"/>
      <c r="F192" s="43"/>
      <c r="G192" s="43"/>
      <c r="H192" s="41">
        <v>253.5</v>
      </c>
      <c r="I192" s="41"/>
      <c r="J192" s="43"/>
      <c r="K192" s="43"/>
      <c r="L192" s="41">
        <v>253.5</v>
      </c>
      <c r="M192" s="41"/>
      <c r="N192" s="43"/>
    </row>
    <row r="193" spans="1:26">
      <c r="A193" s="13"/>
      <c r="B193" s="32"/>
      <c r="C193" s="43"/>
      <c r="D193" s="41"/>
      <c r="E193" s="41"/>
      <c r="F193" s="43"/>
      <c r="G193" s="43"/>
      <c r="H193" s="41"/>
      <c r="I193" s="41"/>
      <c r="J193" s="43"/>
      <c r="K193" s="43"/>
      <c r="L193" s="41"/>
      <c r="M193" s="41"/>
      <c r="N193" s="43"/>
    </row>
    <row r="194" spans="1:26">
      <c r="A194" s="13"/>
      <c r="B194" s="39" t="s">
        <v>578</v>
      </c>
      <c r="C194" s="28"/>
      <c r="D194" s="40" t="s">
        <v>252</v>
      </c>
      <c r="E194" s="40"/>
      <c r="F194" s="28"/>
      <c r="G194" s="28"/>
      <c r="H194" s="40">
        <v>25.2</v>
      </c>
      <c r="I194" s="40"/>
      <c r="J194" s="28"/>
      <c r="K194" s="28"/>
      <c r="L194" s="40">
        <v>25.2</v>
      </c>
      <c r="M194" s="40"/>
      <c r="N194" s="28"/>
    </row>
    <row r="195" spans="1:26">
      <c r="A195" s="13"/>
      <c r="B195" s="39"/>
      <c r="C195" s="28"/>
      <c r="D195" s="40"/>
      <c r="E195" s="40"/>
      <c r="F195" s="28"/>
      <c r="G195" s="28"/>
      <c r="H195" s="40"/>
      <c r="I195" s="40"/>
      <c r="J195" s="28"/>
      <c r="K195" s="28"/>
      <c r="L195" s="40"/>
      <c r="M195" s="40"/>
      <c r="N195" s="28"/>
    </row>
    <row r="196" spans="1:26">
      <c r="A196" s="13"/>
      <c r="B196" s="32" t="s">
        <v>579</v>
      </c>
      <c r="C196" s="43"/>
      <c r="D196" s="41" t="s">
        <v>252</v>
      </c>
      <c r="E196" s="41"/>
      <c r="F196" s="43"/>
      <c r="G196" s="43"/>
      <c r="H196" s="41">
        <v>29.4</v>
      </c>
      <c r="I196" s="41"/>
      <c r="J196" s="43"/>
      <c r="K196" s="43"/>
      <c r="L196" s="41">
        <v>29.4</v>
      </c>
      <c r="M196" s="41"/>
      <c r="N196" s="43"/>
    </row>
    <row r="197" spans="1:26">
      <c r="A197" s="13"/>
      <c r="B197" s="32"/>
      <c r="C197" s="43"/>
      <c r="D197" s="41"/>
      <c r="E197" s="41"/>
      <c r="F197" s="43"/>
      <c r="G197" s="43"/>
      <c r="H197" s="41"/>
      <c r="I197" s="41"/>
      <c r="J197" s="43"/>
      <c r="K197" s="43"/>
      <c r="L197" s="41"/>
      <c r="M197" s="41"/>
      <c r="N197" s="43"/>
    </row>
    <row r="198" spans="1:26">
      <c r="A198" s="13"/>
      <c r="B198" s="53" t="s">
        <v>580</v>
      </c>
      <c r="C198" s="28"/>
      <c r="D198" s="40">
        <v>1.7</v>
      </c>
      <c r="E198" s="40"/>
      <c r="F198" s="28"/>
      <c r="G198" s="28"/>
      <c r="H198" s="40">
        <v>36.1</v>
      </c>
      <c r="I198" s="40"/>
      <c r="J198" s="28"/>
      <c r="K198" s="28"/>
      <c r="L198" s="40">
        <v>37.799999999999997</v>
      </c>
      <c r="M198" s="40"/>
      <c r="N198" s="28"/>
    </row>
    <row r="199" spans="1:26">
      <c r="A199" s="13"/>
      <c r="B199" s="53"/>
      <c r="C199" s="28"/>
      <c r="D199" s="40"/>
      <c r="E199" s="40"/>
      <c r="F199" s="28"/>
      <c r="G199" s="28"/>
      <c r="H199" s="40"/>
      <c r="I199" s="40"/>
      <c r="J199" s="28"/>
      <c r="K199" s="28"/>
      <c r="L199" s="40"/>
      <c r="M199" s="40"/>
      <c r="N199" s="28"/>
    </row>
    <row r="200" spans="1:26">
      <c r="A200" s="13"/>
      <c r="B200" s="336" t="s">
        <v>581</v>
      </c>
      <c r="C200" s="43"/>
      <c r="D200" s="41" t="s">
        <v>252</v>
      </c>
      <c r="E200" s="41"/>
      <c r="F200" s="43"/>
      <c r="G200" s="43"/>
      <c r="H200" s="41">
        <v>5.8</v>
      </c>
      <c r="I200" s="41"/>
      <c r="J200" s="43"/>
      <c r="K200" s="43"/>
      <c r="L200" s="41">
        <v>5.8</v>
      </c>
      <c r="M200" s="41"/>
      <c r="N200" s="43"/>
    </row>
    <row r="201" spans="1:26" ht="15.75" thickBot="1">
      <c r="A201" s="13"/>
      <c r="B201" s="336"/>
      <c r="C201" s="43"/>
      <c r="D201" s="42"/>
      <c r="E201" s="42"/>
      <c r="F201" s="44"/>
      <c r="G201" s="44"/>
      <c r="H201" s="42"/>
      <c r="I201" s="42"/>
      <c r="J201" s="44"/>
      <c r="K201" s="44"/>
      <c r="L201" s="42"/>
      <c r="M201" s="42"/>
      <c r="N201" s="44"/>
    </row>
    <row r="202" spans="1:26">
      <c r="A202" s="13"/>
      <c r="B202" s="353" t="s">
        <v>582</v>
      </c>
      <c r="C202" s="28"/>
      <c r="D202" s="46" t="s">
        <v>251</v>
      </c>
      <c r="E202" s="48">
        <v>278.89999999999998</v>
      </c>
      <c r="F202" s="50"/>
      <c r="G202" s="50"/>
      <c r="H202" s="46" t="s">
        <v>251</v>
      </c>
      <c r="I202" s="48">
        <v>733.4</v>
      </c>
      <c r="J202" s="50"/>
      <c r="K202" s="50"/>
      <c r="L202" s="46" t="s">
        <v>251</v>
      </c>
      <c r="M202" s="309">
        <v>1012.3</v>
      </c>
      <c r="N202" s="50"/>
    </row>
    <row r="203" spans="1:26" ht="15.75" thickBot="1">
      <c r="A203" s="13"/>
      <c r="B203" s="353"/>
      <c r="C203" s="28"/>
      <c r="D203" s="47"/>
      <c r="E203" s="49"/>
      <c r="F203" s="51"/>
      <c r="G203" s="51"/>
      <c r="H203" s="47"/>
      <c r="I203" s="49"/>
      <c r="J203" s="51"/>
      <c r="K203" s="51"/>
      <c r="L203" s="47"/>
      <c r="M203" s="354"/>
      <c r="N203" s="51"/>
    </row>
    <row r="204" spans="1:26" ht="15.75" thickTop="1">
      <c r="A204" s="13"/>
      <c r="B204" s="56"/>
      <c r="C204" s="56"/>
      <c r="D204" s="56"/>
      <c r="E204" s="56"/>
      <c r="F204" s="56"/>
      <c r="G204" s="56"/>
      <c r="H204" s="56"/>
      <c r="I204" s="56"/>
      <c r="J204" s="56"/>
      <c r="K204" s="56"/>
      <c r="L204" s="56"/>
      <c r="M204" s="56"/>
      <c r="N204" s="56"/>
      <c r="O204" s="56"/>
      <c r="P204" s="56"/>
      <c r="Q204" s="56"/>
      <c r="R204" s="56"/>
      <c r="S204" s="56"/>
      <c r="T204" s="56"/>
      <c r="U204" s="56"/>
      <c r="V204" s="56"/>
      <c r="W204" s="56"/>
      <c r="X204" s="56"/>
      <c r="Y204" s="56"/>
      <c r="Z204" s="56"/>
    </row>
    <row r="205" spans="1:26">
      <c r="A205" s="13"/>
      <c r="B205" s="27"/>
      <c r="C205" s="27"/>
      <c r="D205" s="27"/>
      <c r="E205" s="27"/>
      <c r="F205" s="27"/>
      <c r="G205" s="27"/>
      <c r="H205" s="27"/>
      <c r="I205" s="27"/>
      <c r="J205" s="27"/>
      <c r="K205" s="27"/>
      <c r="L205" s="27"/>
      <c r="M205" s="27"/>
      <c r="N205" s="27"/>
    </row>
    <row r="206" spans="1:26">
      <c r="A206" s="13"/>
      <c r="B206" s="17"/>
      <c r="C206" s="17"/>
      <c r="D206" s="17"/>
      <c r="E206" s="17"/>
      <c r="F206" s="17"/>
      <c r="G206" s="17"/>
      <c r="H206" s="17"/>
      <c r="I206" s="17"/>
      <c r="J206" s="17"/>
      <c r="K206" s="17"/>
      <c r="L206" s="17"/>
      <c r="M206" s="17"/>
      <c r="N206" s="17"/>
    </row>
    <row r="207" spans="1:26">
      <c r="A207" s="13"/>
      <c r="B207" s="20"/>
      <c r="C207" s="20"/>
      <c r="D207" s="224" t="s">
        <v>583</v>
      </c>
      <c r="E207" s="224"/>
      <c r="F207" s="224"/>
      <c r="G207" s="224"/>
      <c r="H207" s="224"/>
      <c r="I207" s="224"/>
      <c r="J207" s="224"/>
      <c r="K207" s="224"/>
      <c r="L207" s="224"/>
      <c r="M207" s="224"/>
      <c r="N207" s="224"/>
    </row>
    <row r="208" spans="1:26" ht="15.75" thickBot="1">
      <c r="A208" s="13"/>
      <c r="B208" s="352" t="s">
        <v>570</v>
      </c>
      <c r="C208" s="20"/>
      <c r="D208" s="29" t="s">
        <v>571</v>
      </c>
      <c r="E208" s="29"/>
      <c r="F208" s="29"/>
      <c r="G208" s="20"/>
      <c r="H208" s="29" t="s">
        <v>572</v>
      </c>
      <c r="I208" s="29"/>
      <c r="J208" s="29"/>
      <c r="K208" s="20"/>
      <c r="L208" s="29" t="s">
        <v>142</v>
      </c>
      <c r="M208" s="29"/>
      <c r="N208" s="29"/>
    </row>
    <row r="209" spans="1:14">
      <c r="A209" s="13"/>
      <c r="B209" s="81" t="s">
        <v>573</v>
      </c>
      <c r="C209" s="24"/>
      <c r="D209" s="333"/>
      <c r="E209" s="333"/>
      <c r="F209" s="333"/>
      <c r="G209" s="24"/>
      <c r="H209" s="333"/>
      <c r="I209" s="333"/>
      <c r="J209" s="333"/>
      <c r="K209" s="24"/>
      <c r="L209" s="333"/>
      <c r="M209" s="333"/>
      <c r="N209" s="333"/>
    </row>
    <row r="210" spans="1:14">
      <c r="A210" s="13"/>
      <c r="B210" s="39" t="s">
        <v>574</v>
      </c>
      <c r="C210" s="28"/>
      <c r="D210" s="39" t="s">
        <v>251</v>
      </c>
      <c r="E210" s="40">
        <v>259.10000000000002</v>
      </c>
      <c r="F210" s="28"/>
      <c r="G210" s="28"/>
      <c r="H210" s="39" t="s">
        <v>251</v>
      </c>
      <c r="I210" s="40">
        <v>51.9</v>
      </c>
      <c r="J210" s="28"/>
      <c r="K210" s="28"/>
      <c r="L210" s="39" t="s">
        <v>251</v>
      </c>
      <c r="M210" s="40">
        <v>311</v>
      </c>
      <c r="N210" s="28"/>
    </row>
    <row r="211" spans="1:14">
      <c r="A211" s="13"/>
      <c r="B211" s="39"/>
      <c r="C211" s="28"/>
      <c r="D211" s="39"/>
      <c r="E211" s="40"/>
      <c r="F211" s="28"/>
      <c r="G211" s="28"/>
      <c r="H211" s="39"/>
      <c r="I211" s="40"/>
      <c r="J211" s="28"/>
      <c r="K211" s="28"/>
      <c r="L211" s="39"/>
      <c r="M211" s="40"/>
      <c r="N211" s="28"/>
    </row>
    <row r="212" spans="1:14">
      <c r="A212" s="13"/>
      <c r="B212" s="32" t="s">
        <v>575</v>
      </c>
      <c r="C212" s="43"/>
      <c r="D212" s="41">
        <v>15.3</v>
      </c>
      <c r="E212" s="41"/>
      <c r="F212" s="43"/>
      <c r="G212" s="43"/>
      <c r="H212" s="41">
        <v>248.3</v>
      </c>
      <c r="I212" s="41"/>
      <c r="J212" s="43"/>
      <c r="K212" s="43"/>
      <c r="L212" s="41">
        <v>263.60000000000002</v>
      </c>
      <c r="M212" s="41"/>
      <c r="N212" s="43"/>
    </row>
    <row r="213" spans="1:14">
      <c r="A213" s="13"/>
      <c r="B213" s="32"/>
      <c r="C213" s="43"/>
      <c r="D213" s="41"/>
      <c r="E213" s="41"/>
      <c r="F213" s="43"/>
      <c r="G213" s="43"/>
      <c r="H213" s="41"/>
      <c r="I213" s="41"/>
      <c r="J213" s="43"/>
      <c r="K213" s="43"/>
      <c r="L213" s="41"/>
      <c r="M213" s="41"/>
      <c r="N213" s="43"/>
    </row>
    <row r="214" spans="1:14">
      <c r="A214" s="13"/>
      <c r="B214" s="14" t="s">
        <v>576</v>
      </c>
      <c r="C214" s="20"/>
      <c r="D214" s="28"/>
      <c r="E214" s="28"/>
      <c r="F214" s="28"/>
      <c r="G214" s="20"/>
      <c r="H214" s="28"/>
      <c r="I214" s="28"/>
      <c r="J214" s="28"/>
      <c r="K214" s="20"/>
      <c r="L214" s="28"/>
      <c r="M214" s="28"/>
      <c r="N214" s="28"/>
    </row>
    <row r="215" spans="1:14">
      <c r="A215" s="13"/>
      <c r="B215" s="32" t="s">
        <v>577</v>
      </c>
      <c r="C215" s="43"/>
      <c r="D215" s="41" t="s">
        <v>252</v>
      </c>
      <c r="E215" s="41"/>
      <c r="F215" s="43"/>
      <c r="G215" s="43"/>
      <c r="H215" s="41">
        <v>294.8</v>
      </c>
      <c r="I215" s="41"/>
      <c r="J215" s="43"/>
      <c r="K215" s="43"/>
      <c r="L215" s="41">
        <v>294.8</v>
      </c>
      <c r="M215" s="41"/>
      <c r="N215" s="43"/>
    </row>
    <row r="216" spans="1:14">
      <c r="A216" s="13"/>
      <c r="B216" s="32"/>
      <c r="C216" s="43"/>
      <c r="D216" s="41"/>
      <c r="E216" s="41"/>
      <c r="F216" s="43"/>
      <c r="G216" s="43"/>
      <c r="H216" s="41"/>
      <c r="I216" s="41"/>
      <c r="J216" s="43"/>
      <c r="K216" s="43"/>
      <c r="L216" s="41"/>
      <c r="M216" s="41"/>
      <c r="N216" s="43"/>
    </row>
    <row r="217" spans="1:14">
      <c r="A217" s="13"/>
      <c r="B217" s="39" t="s">
        <v>578</v>
      </c>
      <c r="C217" s="28"/>
      <c r="D217" s="40" t="s">
        <v>252</v>
      </c>
      <c r="E217" s="40"/>
      <c r="F217" s="28"/>
      <c r="G217" s="28"/>
      <c r="H217" s="40">
        <v>8.8000000000000007</v>
      </c>
      <c r="I217" s="40"/>
      <c r="J217" s="28"/>
      <c r="K217" s="28"/>
      <c r="L217" s="40">
        <v>8.8000000000000007</v>
      </c>
      <c r="M217" s="40"/>
      <c r="N217" s="28"/>
    </row>
    <row r="218" spans="1:14">
      <c r="A218" s="13"/>
      <c r="B218" s="39"/>
      <c r="C218" s="28"/>
      <c r="D218" s="40"/>
      <c r="E218" s="40"/>
      <c r="F218" s="28"/>
      <c r="G218" s="28"/>
      <c r="H218" s="40"/>
      <c r="I218" s="40"/>
      <c r="J218" s="28"/>
      <c r="K218" s="28"/>
      <c r="L218" s="40"/>
      <c r="M218" s="40"/>
      <c r="N218" s="28"/>
    </row>
    <row r="219" spans="1:14">
      <c r="A219" s="13"/>
      <c r="B219" s="32" t="s">
        <v>579</v>
      </c>
      <c r="C219" s="43"/>
      <c r="D219" s="41" t="s">
        <v>252</v>
      </c>
      <c r="E219" s="41"/>
      <c r="F219" s="43"/>
      <c r="G219" s="43"/>
      <c r="H219" s="41">
        <v>49.2</v>
      </c>
      <c r="I219" s="41"/>
      <c r="J219" s="43"/>
      <c r="K219" s="43"/>
      <c r="L219" s="41">
        <v>49.2</v>
      </c>
      <c r="M219" s="41"/>
      <c r="N219" s="43"/>
    </row>
    <row r="220" spans="1:14">
      <c r="A220" s="13"/>
      <c r="B220" s="32"/>
      <c r="C220" s="43"/>
      <c r="D220" s="41"/>
      <c r="E220" s="41"/>
      <c r="F220" s="43"/>
      <c r="G220" s="43"/>
      <c r="H220" s="41"/>
      <c r="I220" s="41"/>
      <c r="J220" s="43"/>
      <c r="K220" s="43"/>
      <c r="L220" s="41"/>
      <c r="M220" s="41"/>
      <c r="N220" s="43"/>
    </row>
    <row r="221" spans="1:14">
      <c r="A221" s="13"/>
      <c r="B221" s="53" t="s">
        <v>580</v>
      </c>
      <c r="C221" s="28"/>
      <c r="D221" s="40">
        <v>1.3</v>
      </c>
      <c r="E221" s="40"/>
      <c r="F221" s="28"/>
      <c r="G221" s="28"/>
      <c r="H221" s="40" t="s">
        <v>252</v>
      </c>
      <c r="I221" s="40"/>
      <c r="J221" s="28"/>
      <c r="K221" s="28"/>
      <c r="L221" s="40">
        <v>1.3</v>
      </c>
      <c r="M221" s="40"/>
      <c r="N221" s="28"/>
    </row>
    <row r="222" spans="1:14">
      <c r="A222" s="13"/>
      <c r="B222" s="53"/>
      <c r="C222" s="28"/>
      <c r="D222" s="40"/>
      <c r="E222" s="40"/>
      <c r="F222" s="28"/>
      <c r="G222" s="28"/>
      <c r="H222" s="40"/>
      <c r="I222" s="40"/>
      <c r="J222" s="28"/>
      <c r="K222" s="28"/>
      <c r="L222" s="40"/>
      <c r="M222" s="40"/>
      <c r="N222" s="28"/>
    </row>
    <row r="223" spans="1:14">
      <c r="A223" s="13"/>
      <c r="B223" s="336" t="s">
        <v>581</v>
      </c>
      <c r="C223" s="43"/>
      <c r="D223" s="41" t="s">
        <v>252</v>
      </c>
      <c r="E223" s="41"/>
      <c r="F223" s="43"/>
      <c r="G223" s="43"/>
      <c r="H223" s="41">
        <v>8.5</v>
      </c>
      <c r="I223" s="41"/>
      <c r="J223" s="43"/>
      <c r="K223" s="43"/>
      <c r="L223" s="41">
        <v>8.5</v>
      </c>
      <c r="M223" s="41"/>
      <c r="N223" s="43"/>
    </row>
    <row r="224" spans="1:14" ht="15.75" thickBot="1">
      <c r="A224" s="13"/>
      <c r="B224" s="336"/>
      <c r="C224" s="43"/>
      <c r="D224" s="42"/>
      <c r="E224" s="42"/>
      <c r="F224" s="44"/>
      <c r="G224" s="44"/>
      <c r="H224" s="42"/>
      <c r="I224" s="42"/>
      <c r="J224" s="44"/>
      <c r="K224" s="44"/>
      <c r="L224" s="42"/>
      <c r="M224" s="42"/>
      <c r="N224" s="44"/>
    </row>
    <row r="225" spans="1:14">
      <c r="A225" s="13"/>
      <c r="B225" s="353" t="s">
        <v>582</v>
      </c>
      <c r="C225" s="28"/>
      <c r="D225" s="46" t="s">
        <v>251</v>
      </c>
      <c r="E225" s="48">
        <v>275.7</v>
      </c>
      <c r="F225" s="50"/>
      <c r="G225" s="50"/>
      <c r="H225" s="46" t="s">
        <v>251</v>
      </c>
      <c r="I225" s="48">
        <v>661.5</v>
      </c>
      <c r="J225" s="50"/>
      <c r="K225" s="50"/>
      <c r="L225" s="46" t="s">
        <v>251</v>
      </c>
      <c r="M225" s="48">
        <v>937.2</v>
      </c>
      <c r="N225" s="50"/>
    </row>
    <row r="226" spans="1:14" ht="15.75" thickBot="1">
      <c r="A226" s="13"/>
      <c r="B226" s="353"/>
      <c r="C226" s="28"/>
      <c r="D226" s="47"/>
      <c r="E226" s="49"/>
      <c r="F226" s="51"/>
      <c r="G226" s="51"/>
      <c r="H226" s="47"/>
      <c r="I226" s="49"/>
      <c r="J226" s="51"/>
      <c r="K226" s="51"/>
      <c r="L226" s="47"/>
      <c r="M226" s="49"/>
      <c r="N226" s="51"/>
    </row>
    <row r="227" spans="1:14" ht="15.75" thickTop="1"/>
  </sheetData>
  <mergeCells count="995">
    <mergeCell ref="A179:A226"/>
    <mergeCell ref="B179:Z179"/>
    <mergeCell ref="B180:Z180"/>
    <mergeCell ref="B181:Z181"/>
    <mergeCell ref="B204:Z204"/>
    <mergeCell ref="A152:A161"/>
    <mergeCell ref="B152:Z152"/>
    <mergeCell ref="B153:Z153"/>
    <mergeCell ref="B154:Z154"/>
    <mergeCell ref="A162:A178"/>
    <mergeCell ref="B162:Z162"/>
    <mergeCell ref="B163:Z163"/>
    <mergeCell ref="B164:Z164"/>
    <mergeCell ref="A112:A124"/>
    <mergeCell ref="B112:Z112"/>
    <mergeCell ref="B113:Z113"/>
    <mergeCell ref="B114:Z114"/>
    <mergeCell ref="A125:A151"/>
    <mergeCell ref="B125:Z125"/>
    <mergeCell ref="B126:Z126"/>
    <mergeCell ref="B127:Z127"/>
    <mergeCell ref="A74:A93"/>
    <mergeCell ref="B74:Z74"/>
    <mergeCell ref="B75:Z75"/>
    <mergeCell ref="B76:Z76"/>
    <mergeCell ref="A94:A111"/>
    <mergeCell ref="B94:Z94"/>
    <mergeCell ref="B95:Z95"/>
    <mergeCell ref="N225:N226"/>
    <mergeCell ref="A1:A2"/>
    <mergeCell ref="B1:Z1"/>
    <mergeCell ref="B2:Z2"/>
    <mergeCell ref="B3:Z3"/>
    <mergeCell ref="A4:A50"/>
    <mergeCell ref="B4:Z4"/>
    <mergeCell ref="B5:Z5"/>
    <mergeCell ref="B6:Z6"/>
    <mergeCell ref="A51:A73"/>
    <mergeCell ref="H225:H226"/>
    <mergeCell ref="I225:I226"/>
    <mergeCell ref="J225:J226"/>
    <mergeCell ref="K225:K226"/>
    <mergeCell ref="L225:L226"/>
    <mergeCell ref="M225:M226"/>
    <mergeCell ref="J223:J224"/>
    <mergeCell ref="K223:K224"/>
    <mergeCell ref="L223:M224"/>
    <mergeCell ref="N223:N224"/>
    <mergeCell ref="B225:B226"/>
    <mergeCell ref="C225:C226"/>
    <mergeCell ref="D225:D226"/>
    <mergeCell ref="E225:E226"/>
    <mergeCell ref="F225:F226"/>
    <mergeCell ref="G225:G226"/>
    <mergeCell ref="J221:J222"/>
    <mergeCell ref="K221:K222"/>
    <mergeCell ref="L221:M222"/>
    <mergeCell ref="N221:N222"/>
    <mergeCell ref="B223:B224"/>
    <mergeCell ref="C223:C224"/>
    <mergeCell ref="D223:E224"/>
    <mergeCell ref="F223:F224"/>
    <mergeCell ref="G223:G224"/>
    <mergeCell ref="H223:I224"/>
    <mergeCell ref="J219:J220"/>
    <mergeCell ref="K219:K220"/>
    <mergeCell ref="L219:M220"/>
    <mergeCell ref="N219:N220"/>
    <mergeCell ref="B221:B222"/>
    <mergeCell ref="C221:C222"/>
    <mergeCell ref="D221:E222"/>
    <mergeCell ref="F221:F222"/>
    <mergeCell ref="G221:G222"/>
    <mergeCell ref="H221:I222"/>
    <mergeCell ref="J217:J218"/>
    <mergeCell ref="K217:K218"/>
    <mergeCell ref="L217:M218"/>
    <mergeCell ref="N217:N218"/>
    <mergeCell ref="B219:B220"/>
    <mergeCell ref="C219:C220"/>
    <mergeCell ref="D219:E220"/>
    <mergeCell ref="F219:F220"/>
    <mergeCell ref="G219:G220"/>
    <mergeCell ref="H219:I220"/>
    <mergeCell ref="J215:J216"/>
    <mergeCell ref="K215:K216"/>
    <mergeCell ref="L215:M216"/>
    <mergeCell ref="N215:N216"/>
    <mergeCell ref="B217:B218"/>
    <mergeCell ref="C217:C218"/>
    <mergeCell ref="D217:E218"/>
    <mergeCell ref="F217:F218"/>
    <mergeCell ref="G217:G218"/>
    <mergeCell ref="H217:I218"/>
    <mergeCell ref="B215:B216"/>
    <mergeCell ref="C215:C216"/>
    <mergeCell ref="D215:E216"/>
    <mergeCell ref="F215:F216"/>
    <mergeCell ref="G215:G216"/>
    <mergeCell ref="H215:I216"/>
    <mergeCell ref="J212:J213"/>
    <mergeCell ref="K212:K213"/>
    <mergeCell ref="L212:M213"/>
    <mergeCell ref="N212:N213"/>
    <mergeCell ref="D214:F214"/>
    <mergeCell ref="H214:J214"/>
    <mergeCell ref="L214:N214"/>
    <mergeCell ref="B212:B213"/>
    <mergeCell ref="C212:C213"/>
    <mergeCell ref="D212:E213"/>
    <mergeCell ref="F212:F213"/>
    <mergeCell ref="G212:G213"/>
    <mergeCell ref="H212:I213"/>
    <mergeCell ref="I210:I211"/>
    <mergeCell ref="J210:J211"/>
    <mergeCell ref="K210:K211"/>
    <mergeCell ref="L210:L211"/>
    <mergeCell ref="M210:M211"/>
    <mergeCell ref="N210:N211"/>
    <mergeCell ref="D209:F209"/>
    <mergeCell ref="H209:J209"/>
    <mergeCell ref="L209:N209"/>
    <mergeCell ref="B210:B211"/>
    <mergeCell ref="C210:C211"/>
    <mergeCell ref="D210:D211"/>
    <mergeCell ref="E210:E211"/>
    <mergeCell ref="F210:F211"/>
    <mergeCell ref="G210:G211"/>
    <mergeCell ref="H210:H211"/>
    <mergeCell ref="N202:N203"/>
    <mergeCell ref="B205:N205"/>
    <mergeCell ref="D207:N207"/>
    <mergeCell ref="D208:F208"/>
    <mergeCell ref="H208:J208"/>
    <mergeCell ref="L208:N208"/>
    <mergeCell ref="H202:H203"/>
    <mergeCell ref="I202:I203"/>
    <mergeCell ref="J202:J203"/>
    <mergeCell ref="K202:K203"/>
    <mergeCell ref="L202:L203"/>
    <mergeCell ref="M202:M203"/>
    <mergeCell ref="J200:J201"/>
    <mergeCell ref="K200:K201"/>
    <mergeCell ref="L200:M201"/>
    <mergeCell ref="N200:N201"/>
    <mergeCell ref="B202:B203"/>
    <mergeCell ref="C202:C203"/>
    <mergeCell ref="D202:D203"/>
    <mergeCell ref="E202:E203"/>
    <mergeCell ref="F202:F203"/>
    <mergeCell ref="G202:G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B192:B193"/>
    <mergeCell ref="C192:C193"/>
    <mergeCell ref="D192:E193"/>
    <mergeCell ref="F192:F193"/>
    <mergeCell ref="G192:G193"/>
    <mergeCell ref="H192:I193"/>
    <mergeCell ref="J189:J190"/>
    <mergeCell ref="K189:K190"/>
    <mergeCell ref="L189:M190"/>
    <mergeCell ref="N189:N190"/>
    <mergeCell ref="D191:F191"/>
    <mergeCell ref="H191:J191"/>
    <mergeCell ref="L191:N191"/>
    <mergeCell ref="B189:B190"/>
    <mergeCell ref="C189:C190"/>
    <mergeCell ref="D189:E190"/>
    <mergeCell ref="F189:F190"/>
    <mergeCell ref="G189:G190"/>
    <mergeCell ref="H189:I190"/>
    <mergeCell ref="I187:I188"/>
    <mergeCell ref="J187:J188"/>
    <mergeCell ref="K187:K188"/>
    <mergeCell ref="L187:L188"/>
    <mergeCell ref="M187:M188"/>
    <mergeCell ref="N187:N188"/>
    <mergeCell ref="D186:F186"/>
    <mergeCell ref="H186:J186"/>
    <mergeCell ref="L186:N186"/>
    <mergeCell ref="B187:B188"/>
    <mergeCell ref="C187:C188"/>
    <mergeCell ref="D187:D188"/>
    <mergeCell ref="E187:E188"/>
    <mergeCell ref="F187:F188"/>
    <mergeCell ref="G187:G188"/>
    <mergeCell ref="H187:H188"/>
    <mergeCell ref="M177:M178"/>
    <mergeCell ref="N177:N178"/>
    <mergeCell ref="B182:N182"/>
    <mergeCell ref="D184:N184"/>
    <mergeCell ref="D185:F185"/>
    <mergeCell ref="H185:J185"/>
    <mergeCell ref="L185:N185"/>
    <mergeCell ref="G177:G178"/>
    <mergeCell ref="H177:H178"/>
    <mergeCell ref="I177:I178"/>
    <mergeCell ref="J177:J178"/>
    <mergeCell ref="K177:K178"/>
    <mergeCell ref="L177:L178"/>
    <mergeCell ref="N172:N173"/>
    <mergeCell ref="D174:E174"/>
    <mergeCell ref="G174:H174"/>
    <mergeCell ref="J174:K174"/>
    <mergeCell ref="M174:N174"/>
    <mergeCell ref="B177:B178"/>
    <mergeCell ref="C177:C178"/>
    <mergeCell ref="D177:D178"/>
    <mergeCell ref="E177:E178"/>
    <mergeCell ref="F177:F178"/>
    <mergeCell ref="H172:H173"/>
    <mergeCell ref="I172:I173"/>
    <mergeCell ref="J172:J173"/>
    <mergeCell ref="K172:K173"/>
    <mergeCell ref="L172:L173"/>
    <mergeCell ref="M172:M173"/>
    <mergeCell ref="B172:B173"/>
    <mergeCell ref="C172:C173"/>
    <mergeCell ref="D172:D173"/>
    <mergeCell ref="E172:E173"/>
    <mergeCell ref="F172:F173"/>
    <mergeCell ref="G172:G173"/>
    <mergeCell ref="D169:E169"/>
    <mergeCell ref="G169:H169"/>
    <mergeCell ref="J169:K169"/>
    <mergeCell ref="M169:N169"/>
    <mergeCell ref="D170:E170"/>
    <mergeCell ref="G170:H170"/>
    <mergeCell ref="J170:K170"/>
    <mergeCell ref="M170:N170"/>
    <mergeCell ref="I160:I161"/>
    <mergeCell ref="J160:J161"/>
    <mergeCell ref="B165:N165"/>
    <mergeCell ref="D167:N167"/>
    <mergeCell ref="D168:H168"/>
    <mergeCell ref="J168:N168"/>
    <mergeCell ref="H158:H159"/>
    <mergeCell ref="I158:I159"/>
    <mergeCell ref="J158:J159"/>
    <mergeCell ref="B160:B161"/>
    <mergeCell ref="C160:C161"/>
    <mergeCell ref="D160:D161"/>
    <mergeCell ref="E160:E161"/>
    <mergeCell ref="F160:F161"/>
    <mergeCell ref="G160:G161"/>
    <mergeCell ref="H160:H161"/>
    <mergeCell ref="B158:B159"/>
    <mergeCell ref="C158:C159"/>
    <mergeCell ref="D158:D159"/>
    <mergeCell ref="E158:E159"/>
    <mergeCell ref="F158:F159"/>
    <mergeCell ref="G158:G159"/>
    <mergeCell ref="W150:W151"/>
    <mergeCell ref="X150:X151"/>
    <mergeCell ref="Y150:Y151"/>
    <mergeCell ref="Z150:Z151"/>
    <mergeCell ref="B155:J155"/>
    <mergeCell ref="D157:F157"/>
    <mergeCell ref="H157:J157"/>
    <mergeCell ref="Q150:Q151"/>
    <mergeCell ref="R150:R151"/>
    <mergeCell ref="S150:S151"/>
    <mergeCell ref="T150:T151"/>
    <mergeCell ref="U150:U151"/>
    <mergeCell ref="V150:V151"/>
    <mergeCell ref="K150:K151"/>
    <mergeCell ref="L150:L151"/>
    <mergeCell ref="M150:M151"/>
    <mergeCell ref="N150:N151"/>
    <mergeCell ref="O150:O151"/>
    <mergeCell ref="P150:P151"/>
    <mergeCell ref="Z148:Z149"/>
    <mergeCell ref="B150:B151"/>
    <mergeCell ref="C150:C151"/>
    <mergeCell ref="D150:D151"/>
    <mergeCell ref="E150:E151"/>
    <mergeCell ref="F150:F151"/>
    <mergeCell ref="G150:G151"/>
    <mergeCell ref="H150:H151"/>
    <mergeCell ref="I150:I151"/>
    <mergeCell ref="J150:J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V137:V138"/>
    <mergeCell ref="W137:W138"/>
    <mergeCell ref="X137:Y138"/>
    <mergeCell ref="Z137:Z138"/>
    <mergeCell ref="D139:E139"/>
    <mergeCell ref="H139:I139"/>
    <mergeCell ref="L139:M139"/>
    <mergeCell ref="P139:Q139"/>
    <mergeCell ref="T139:U139"/>
    <mergeCell ref="X139:Y139"/>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W133:W134"/>
    <mergeCell ref="X133:X134"/>
    <mergeCell ref="Y133:Y134"/>
    <mergeCell ref="Z133:Z134"/>
    <mergeCell ref="B135:B136"/>
    <mergeCell ref="C135:C136"/>
    <mergeCell ref="D135:E136"/>
    <mergeCell ref="F135:F136"/>
    <mergeCell ref="G135:G136"/>
    <mergeCell ref="H135:I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X132:Z132"/>
    <mergeCell ref="B133:B134"/>
    <mergeCell ref="C133:C134"/>
    <mergeCell ref="D133:D134"/>
    <mergeCell ref="E133:E134"/>
    <mergeCell ref="F133:F134"/>
    <mergeCell ref="G133:G134"/>
    <mergeCell ref="H133:H134"/>
    <mergeCell ref="I133:I134"/>
    <mergeCell ref="J133:J134"/>
    <mergeCell ref="J123:J124"/>
    <mergeCell ref="B128:Z128"/>
    <mergeCell ref="D130:Z130"/>
    <mergeCell ref="D131:N131"/>
    <mergeCell ref="P131:Z131"/>
    <mergeCell ref="D132:F132"/>
    <mergeCell ref="H132:J132"/>
    <mergeCell ref="L132:N132"/>
    <mergeCell ref="P132:R132"/>
    <mergeCell ref="T132:V132"/>
    <mergeCell ref="I121:I122"/>
    <mergeCell ref="J121:J122"/>
    <mergeCell ref="B123:B124"/>
    <mergeCell ref="C123:C124"/>
    <mergeCell ref="D123:D124"/>
    <mergeCell ref="E123:E124"/>
    <mergeCell ref="F123:F124"/>
    <mergeCell ref="G123:G124"/>
    <mergeCell ref="H123:H124"/>
    <mergeCell ref="I123:I124"/>
    <mergeCell ref="H119:H120"/>
    <mergeCell ref="I119:I120"/>
    <mergeCell ref="J119:J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I110:I111"/>
    <mergeCell ref="J110:J111"/>
    <mergeCell ref="B115:J115"/>
    <mergeCell ref="D117:J117"/>
    <mergeCell ref="D118:F118"/>
    <mergeCell ref="H118:J118"/>
    <mergeCell ref="H108:H109"/>
    <mergeCell ref="I108:I109"/>
    <mergeCell ref="J108:J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J104:J105"/>
    <mergeCell ref="B106:B107"/>
    <mergeCell ref="C106:C107"/>
    <mergeCell ref="D106:D107"/>
    <mergeCell ref="E106:E107"/>
    <mergeCell ref="F106:F107"/>
    <mergeCell ref="G106:G107"/>
    <mergeCell ref="H106:H107"/>
    <mergeCell ref="I106:I107"/>
    <mergeCell ref="J106:J107"/>
    <mergeCell ref="I102:I103"/>
    <mergeCell ref="J102:J103"/>
    <mergeCell ref="B104:B105"/>
    <mergeCell ref="C104:C105"/>
    <mergeCell ref="D104:D105"/>
    <mergeCell ref="E104:E105"/>
    <mergeCell ref="F104:F105"/>
    <mergeCell ref="G104:G105"/>
    <mergeCell ref="H104:H105"/>
    <mergeCell ref="I104:I105"/>
    <mergeCell ref="H100:H101"/>
    <mergeCell ref="I100:I101"/>
    <mergeCell ref="J100:J101"/>
    <mergeCell ref="B102:B103"/>
    <mergeCell ref="C102:C103"/>
    <mergeCell ref="D102:D103"/>
    <mergeCell ref="E102:E103"/>
    <mergeCell ref="F102:F103"/>
    <mergeCell ref="G102:G103"/>
    <mergeCell ref="H102:H103"/>
    <mergeCell ref="B96:J96"/>
    <mergeCell ref="B98:J98"/>
    <mergeCell ref="D99:F99"/>
    <mergeCell ref="H99:J99"/>
    <mergeCell ref="B100:B101"/>
    <mergeCell ref="C100:C101"/>
    <mergeCell ref="D100:D101"/>
    <mergeCell ref="E100:E101"/>
    <mergeCell ref="F100:F101"/>
    <mergeCell ref="G100:G101"/>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J85:J86"/>
    <mergeCell ref="D87:F87"/>
    <mergeCell ref="H87:J87"/>
    <mergeCell ref="B88:B89"/>
    <mergeCell ref="C88:C89"/>
    <mergeCell ref="D88:E89"/>
    <mergeCell ref="F88:F89"/>
    <mergeCell ref="G88:G89"/>
    <mergeCell ref="H88:I89"/>
    <mergeCell ref="J88:J89"/>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D79:F79"/>
    <mergeCell ref="H79:J79"/>
    <mergeCell ref="D80:F80"/>
    <mergeCell ref="H80:J80"/>
    <mergeCell ref="B81:B82"/>
    <mergeCell ref="C81:C82"/>
    <mergeCell ref="D81:D82"/>
    <mergeCell ref="E81:E82"/>
    <mergeCell ref="F81:F82"/>
    <mergeCell ref="G81:G82"/>
    <mergeCell ref="N72:N73"/>
    <mergeCell ref="O72:O73"/>
    <mergeCell ref="P72:P73"/>
    <mergeCell ref="Q72:Q73"/>
    <mergeCell ref="R72:R73"/>
    <mergeCell ref="B77:J77"/>
    <mergeCell ref="H72:H73"/>
    <mergeCell ref="I72:I73"/>
    <mergeCell ref="J72:J73"/>
    <mergeCell ref="K72:K73"/>
    <mergeCell ref="L72:L73"/>
    <mergeCell ref="M72:M73"/>
    <mergeCell ref="B72:B73"/>
    <mergeCell ref="C72:C73"/>
    <mergeCell ref="D72:D73"/>
    <mergeCell ref="E72:E73"/>
    <mergeCell ref="F72:F73"/>
    <mergeCell ref="G72:G73"/>
    <mergeCell ref="K70:K71"/>
    <mergeCell ref="L70:M71"/>
    <mergeCell ref="N70:N71"/>
    <mergeCell ref="O70:O71"/>
    <mergeCell ref="P70:Q71"/>
    <mergeCell ref="R70:R71"/>
    <mergeCell ref="P68:P69"/>
    <mergeCell ref="Q68:Q69"/>
    <mergeCell ref="R68:R69"/>
    <mergeCell ref="B70:B71"/>
    <mergeCell ref="C70:C71"/>
    <mergeCell ref="D70:E71"/>
    <mergeCell ref="F70:F71"/>
    <mergeCell ref="G70:G71"/>
    <mergeCell ref="H70:I71"/>
    <mergeCell ref="J70:J71"/>
    <mergeCell ref="J68:J69"/>
    <mergeCell ref="K68:K69"/>
    <mergeCell ref="L68:L69"/>
    <mergeCell ref="M68:M69"/>
    <mergeCell ref="N68:N69"/>
    <mergeCell ref="O68:O69"/>
    <mergeCell ref="O66:O67"/>
    <mergeCell ref="P66:R67"/>
    <mergeCell ref="B68:B69"/>
    <mergeCell ref="C68:C69"/>
    <mergeCell ref="D68:D69"/>
    <mergeCell ref="E68:E69"/>
    <mergeCell ref="F68:F69"/>
    <mergeCell ref="G68:G69"/>
    <mergeCell ref="H68:H69"/>
    <mergeCell ref="I68:I69"/>
    <mergeCell ref="D64:E64"/>
    <mergeCell ref="H64:I64"/>
    <mergeCell ref="L64:M64"/>
    <mergeCell ref="P64:Q64"/>
    <mergeCell ref="C66:C67"/>
    <mergeCell ref="D66:F67"/>
    <mergeCell ref="G66:G67"/>
    <mergeCell ref="H66:J67"/>
    <mergeCell ref="K66:K67"/>
    <mergeCell ref="L66:N67"/>
    <mergeCell ref="P61:P62"/>
    <mergeCell ref="Q61:Q62"/>
    <mergeCell ref="R61:R62"/>
    <mergeCell ref="D63:E63"/>
    <mergeCell ref="H63:I63"/>
    <mergeCell ref="L63:M63"/>
    <mergeCell ref="P63:Q63"/>
    <mergeCell ref="J61:J62"/>
    <mergeCell ref="K61:K62"/>
    <mergeCell ref="L61:L62"/>
    <mergeCell ref="M61:M62"/>
    <mergeCell ref="N61:N62"/>
    <mergeCell ref="O61:O62"/>
    <mergeCell ref="O59:O60"/>
    <mergeCell ref="P59:R60"/>
    <mergeCell ref="B61:B62"/>
    <mergeCell ref="C61:C62"/>
    <mergeCell ref="D61:D62"/>
    <mergeCell ref="E61:E62"/>
    <mergeCell ref="F61:F62"/>
    <mergeCell ref="G61:G62"/>
    <mergeCell ref="H61:H62"/>
    <mergeCell ref="I61:I62"/>
    <mergeCell ref="D58:F58"/>
    <mergeCell ref="H58:J58"/>
    <mergeCell ref="L58:N58"/>
    <mergeCell ref="P58:R58"/>
    <mergeCell ref="C59:C60"/>
    <mergeCell ref="D59:F60"/>
    <mergeCell ref="G59:G60"/>
    <mergeCell ref="H59:J60"/>
    <mergeCell ref="K59:K60"/>
    <mergeCell ref="L59:N60"/>
    <mergeCell ref="Q48:Q49"/>
    <mergeCell ref="R48:R49"/>
    <mergeCell ref="B54:R54"/>
    <mergeCell ref="D56:R56"/>
    <mergeCell ref="D57:J57"/>
    <mergeCell ref="L57:R57"/>
    <mergeCell ref="B51:Z51"/>
    <mergeCell ref="B52:Z52"/>
    <mergeCell ref="B53:Z53"/>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C47"/>
    <mergeCell ref="D46:E47"/>
    <mergeCell ref="F46:F47"/>
    <mergeCell ref="G46:G47"/>
    <mergeCell ref="H46:I47"/>
    <mergeCell ref="L43:M44"/>
    <mergeCell ref="N43:N44"/>
    <mergeCell ref="O43:O44"/>
    <mergeCell ref="P43:Q44"/>
    <mergeCell ref="R43:R44"/>
    <mergeCell ref="D45:E45"/>
    <mergeCell ref="H45:I45"/>
    <mergeCell ref="L45:M45"/>
    <mergeCell ref="P45:Q45"/>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E23"/>
    <mergeCell ref="H23:I23"/>
    <mergeCell ref="L23:M23"/>
    <mergeCell ref="P23:Q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R9"/>
    <mergeCell ref="D10:J10"/>
    <mergeCell ref="L10:R10"/>
    <mergeCell ref="D11:F11"/>
    <mergeCell ref="H11:J11"/>
    <mergeCell ref="L11:N11"/>
    <mergeCell ref="P11:R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s>
  <sheetData>
    <row r="1" spans="1:10" ht="15" customHeight="1">
      <c r="A1" s="8" t="s">
        <v>113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92</v>
      </c>
      <c r="B3" s="12" t="s">
        <v>5</v>
      </c>
      <c r="C3" s="12"/>
      <c r="D3" s="12"/>
      <c r="E3" s="12"/>
      <c r="F3" s="12"/>
      <c r="G3" s="12"/>
      <c r="H3" s="12"/>
      <c r="I3" s="12"/>
      <c r="J3" s="12"/>
    </row>
    <row r="4" spans="1:10" ht="15" customHeight="1">
      <c r="A4" s="13" t="s">
        <v>1136</v>
      </c>
      <c r="B4" s="12" t="s">
        <v>5</v>
      </c>
      <c r="C4" s="12"/>
      <c r="D4" s="12"/>
      <c r="E4" s="12"/>
      <c r="F4" s="12"/>
      <c r="G4" s="12"/>
      <c r="H4" s="12"/>
      <c r="I4" s="12"/>
      <c r="J4" s="12"/>
    </row>
    <row r="5" spans="1:10">
      <c r="A5" s="13"/>
      <c r="B5" s="39" t="s">
        <v>595</v>
      </c>
      <c r="C5" s="39"/>
      <c r="D5" s="39"/>
      <c r="E5" s="39"/>
      <c r="F5" s="39"/>
      <c r="G5" s="39"/>
      <c r="H5" s="39"/>
      <c r="I5" s="39"/>
      <c r="J5" s="39"/>
    </row>
    <row r="6" spans="1:10">
      <c r="A6" s="13"/>
      <c r="B6" s="39"/>
      <c r="C6" s="39"/>
      <c r="D6" s="39"/>
      <c r="E6" s="39"/>
      <c r="F6" s="39"/>
      <c r="G6" s="39"/>
      <c r="H6" s="39"/>
      <c r="I6" s="39"/>
      <c r="J6" s="39"/>
    </row>
    <row r="7" spans="1:10">
      <c r="A7" s="13"/>
      <c r="B7" s="27"/>
      <c r="C7" s="27"/>
      <c r="D7" s="27"/>
      <c r="E7" s="27"/>
      <c r="F7" s="27"/>
      <c r="G7" s="27"/>
      <c r="H7" s="27"/>
      <c r="I7" s="27"/>
      <c r="J7" s="27"/>
    </row>
    <row r="8" spans="1:10" ht="15.75" thickBot="1">
      <c r="A8" s="13"/>
      <c r="B8" s="17"/>
      <c r="C8" s="17"/>
      <c r="D8" s="17"/>
      <c r="E8" s="17"/>
      <c r="F8" s="17"/>
      <c r="G8" s="17"/>
      <c r="H8" s="17"/>
      <c r="I8" s="17"/>
      <c r="J8" s="17"/>
    </row>
    <row r="9" spans="1:10" ht="15.75" thickBot="1">
      <c r="A9" s="13"/>
      <c r="B9" s="73"/>
      <c r="C9" s="59"/>
      <c r="D9" s="83">
        <v>2013</v>
      </c>
      <c r="E9" s="31"/>
      <c r="F9" s="84"/>
      <c r="G9" s="59"/>
      <c r="H9" s="355">
        <v>2012</v>
      </c>
      <c r="I9" s="294"/>
      <c r="J9" s="295"/>
    </row>
    <row r="10" spans="1:10" ht="23.25" customHeight="1">
      <c r="A10" s="13"/>
      <c r="B10" s="33" t="s">
        <v>596</v>
      </c>
      <c r="C10" s="87"/>
      <c r="D10" s="126" t="s">
        <v>251</v>
      </c>
      <c r="E10" s="314">
        <v>1040</v>
      </c>
      <c r="F10" s="87"/>
      <c r="G10" s="356"/>
      <c r="H10" s="348" t="s">
        <v>251</v>
      </c>
      <c r="I10" s="62">
        <v>1165</v>
      </c>
      <c r="J10" s="87"/>
    </row>
    <row r="11" spans="1:10">
      <c r="A11" s="13"/>
      <c r="B11" s="32"/>
      <c r="C11" s="98"/>
      <c r="D11" s="125"/>
      <c r="E11" s="335"/>
      <c r="F11" s="98"/>
      <c r="G11" s="299"/>
      <c r="H11" s="248"/>
      <c r="I11" s="63"/>
      <c r="J11" s="98"/>
    </row>
    <row r="12" spans="1:10">
      <c r="A12" s="13"/>
      <c r="B12" s="39" t="s">
        <v>597</v>
      </c>
      <c r="C12" s="92"/>
      <c r="D12" s="100">
        <v>600</v>
      </c>
      <c r="E12" s="101"/>
      <c r="F12" s="357"/>
      <c r="G12" s="298"/>
      <c r="H12" s="210">
        <v>600</v>
      </c>
      <c r="I12" s="211"/>
      <c r="J12" s="92"/>
    </row>
    <row r="13" spans="1:10">
      <c r="A13" s="13"/>
      <c r="B13" s="39"/>
      <c r="C13" s="92"/>
      <c r="D13" s="100"/>
      <c r="E13" s="101"/>
      <c r="F13" s="357"/>
      <c r="G13" s="298"/>
      <c r="H13" s="210"/>
      <c r="I13" s="211"/>
      <c r="J13" s="92"/>
    </row>
    <row r="14" spans="1:10">
      <c r="A14" s="13"/>
      <c r="B14" s="32" t="s">
        <v>598</v>
      </c>
      <c r="C14" s="98"/>
      <c r="D14" s="96">
        <v>498.8</v>
      </c>
      <c r="E14" s="97"/>
      <c r="F14" s="358"/>
      <c r="G14" s="299"/>
      <c r="H14" s="205">
        <v>498.6</v>
      </c>
      <c r="I14" s="36"/>
      <c r="J14" s="98"/>
    </row>
    <row r="15" spans="1:10">
      <c r="A15" s="13"/>
      <c r="B15" s="32"/>
      <c r="C15" s="98"/>
      <c r="D15" s="96"/>
      <c r="E15" s="97"/>
      <c r="F15" s="358"/>
      <c r="G15" s="299"/>
      <c r="H15" s="205"/>
      <c r="I15" s="36"/>
      <c r="J15" s="98"/>
    </row>
    <row r="16" spans="1:10">
      <c r="A16" s="13"/>
      <c r="B16" s="39" t="s">
        <v>599</v>
      </c>
      <c r="C16" s="92"/>
      <c r="D16" s="100" t="s">
        <v>252</v>
      </c>
      <c r="E16" s="101"/>
      <c r="F16" s="92"/>
      <c r="G16" s="298"/>
      <c r="H16" s="210">
        <v>106.5</v>
      </c>
      <c r="I16" s="211"/>
      <c r="J16" s="360"/>
    </row>
    <row r="17" spans="1:10" ht="15.75" thickBot="1">
      <c r="A17" s="13"/>
      <c r="B17" s="65"/>
      <c r="C17" s="104"/>
      <c r="D17" s="102"/>
      <c r="E17" s="103"/>
      <c r="F17" s="104"/>
      <c r="G17" s="359"/>
      <c r="H17" s="206"/>
      <c r="I17" s="64"/>
      <c r="J17" s="361"/>
    </row>
    <row r="18" spans="1:10" ht="26.25">
      <c r="A18" s="13"/>
      <c r="B18" s="22" t="s">
        <v>600</v>
      </c>
      <c r="C18" s="24"/>
      <c r="D18" s="363">
        <v>2138.8000000000002</v>
      </c>
      <c r="E18" s="314"/>
      <c r="F18" s="364"/>
      <c r="G18" s="24"/>
      <c r="H18" s="365">
        <v>2370.1</v>
      </c>
      <c r="I18" s="62"/>
      <c r="J18" s="366"/>
    </row>
    <row r="19" spans="1:10" ht="15.75" thickBot="1">
      <c r="A19" s="13"/>
      <c r="B19" s="73" t="s">
        <v>601</v>
      </c>
      <c r="C19" s="59"/>
      <c r="D19" s="102">
        <v>140</v>
      </c>
      <c r="E19" s="103"/>
      <c r="F19" s="367"/>
      <c r="G19" s="59"/>
      <c r="H19" s="206">
        <v>231.5</v>
      </c>
      <c r="I19" s="64"/>
      <c r="J19" s="361"/>
    </row>
    <row r="20" spans="1:10">
      <c r="A20" s="13"/>
      <c r="B20" s="237" t="s">
        <v>602</v>
      </c>
      <c r="C20" s="87"/>
      <c r="D20" s="126" t="s">
        <v>251</v>
      </c>
      <c r="E20" s="314">
        <v>1998.8</v>
      </c>
      <c r="F20" s="87"/>
      <c r="G20" s="356"/>
      <c r="H20" s="348" t="s">
        <v>251</v>
      </c>
      <c r="I20" s="62">
        <v>2138.6</v>
      </c>
      <c r="J20" s="87"/>
    </row>
    <row r="21" spans="1:10" ht="15.75" thickBot="1">
      <c r="A21" s="13"/>
      <c r="B21" s="238"/>
      <c r="C21" s="131"/>
      <c r="D21" s="127"/>
      <c r="E21" s="315"/>
      <c r="F21" s="131"/>
      <c r="G21" s="368"/>
      <c r="H21" s="369"/>
      <c r="I21" s="370"/>
      <c r="J21" s="131"/>
    </row>
    <row r="22" spans="1:10" ht="15.75" thickTop="1"/>
  </sheetData>
  <mergeCells count="51">
    <mergeCell ref="B6:J6"/>
    <mergeCell ref="H20:H21"/>
    <mergeCell ref="I20:I21"/>
    <mergeCell ref="J20:J21"/>
    <mergeCell ref="A1:A2"/>
    <mergeCell ref="B1:J1"/>
    <mergeCell ref="B2:J2"/>
    <mergeCell ref="B3:J3"/>
    <mergeCell ref="A4:A21"/>
    <mergeCell ref="B4:J4"/>
    <mergeCell ref="B5:J5"/>
    <mergeCell ref="D18:F18"/>
    <mergeCell ref="H18:J18"/>
    <mergeCell ref="D19:F19"/>
    <mergeCell ref="H19:J19"/>
    <mergeCell ref="B20:B21"/>
    <mergeCell ref="C20:C21"/>
    <mergeCell ref="D20:D21"/>
    <mergeCell ref="E20:E21"/>
    <mergeCell ref="F20:F21"/>
    <mergeCell ref="G20:G21"/>
    <mergeCell ref="B16:B17"/>
    <mergeCell ref="C16:C17"/>
    <mergeCell ref="D16:E17"/>
    <mergeCell ref="F16:F17"/>
    <mergeCell ref="G16:G17"/>
    <mergeCell ref="H16:J17"/>
    <mergeCell ref="B14:B15"/>
    <mergeCell ref="C14:C15"/>
    <mergeCell ref="D14:F15"/>
    <mergeCell ref="G14:G15"/>
    <mergeCell ref="H14:I15"/>
    <mergeCell ref="J14:J15"/>
    <mergeCell ref="I10:I11"/>
    <mergeCell ref="J10:J11"/>
    <mergeCell ref="B12:B13"/>
    <mergeCell ref="C12:C13"/>
    <mergeCell ref="D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3" width="36.5703125" bestFit="1" customWidth="1"/>
    <col min="4" max="4" width="7" customWidth="1"/>
    <col min="5" max="5" width="22" customWidth="1"/>
    <col min="6" max="6" width="6.140625" customWidth="1"/>
    <col min="7" max="7" width="36.5703125" customWidth="1"/>
    <col min="8" max="8" width="7" customWidth="1"/>
    <col min="9" max="9" width="22" customWidth="1"/>
    <col min="10" max="10" width="6.140625" customWidth="1"/>
    <col min="11" max="11" width="36.5703125" customWidth="1"/>
    <col min="12" max="12" width="11" customWidth="1"/>
    <col min="13" max="13" width="27.7109375" customWidth="1"/>
    <col min="14" max="14" width="9.5703125" customWidth="1"/>
  </cols>
  <sheetData>
    <row r="1" spans="1:14" ht="15" customHeight="1">
      <c r="A1" s="8" t="s">
        <v>11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25</v>
      </c>
      <c r="B3" s="12" t="s">
        <v>5</v>
      </c>
      <c r="C3" s="12"/>
      <c r="D3" s="12"/>
      <c r="E3" s="12"/>
      <c r="F3" s="12"/>
      <c r="G3" s="12"/>
      <c r="H3" s="12"/>
      <c r="I3" s="12"/>
      <c r="J3" s="12"/>
      <c r="K3" s="12"/>
      <c r="L3" s="12"/>
      <c r="M3" s="12"/>
      <c r="N3" s="12"/>
    </row>
    <row r="4" spans="1:14" ht="15" customHeight="1">
      <c r="A4" s="13" t="s">
        <v>1138</v>
      </c>
      <c r="B4" s="12" t="s">
        <v>5</v>
      </c>
      <c r="C4" s="12"/>
      <c r="D4" s="12"/>
      <c r="E4" s="12"/>
      <c r="F4" s="12"/>
      <c r="G4" s="12"/>
      <c r="H4" s="12"/>
      <c r="I4" s="12"/>
      <c r="J4" s="12"/>
      <c r="K4" s="12"/>
      <c r="L4" s="12"/>
      <c r="M4" s="12"/>
      <c r="N4" s="12"/>
    </row>
    <row r="5" spans="1:14">
      <c r="A5" s="13"/>
      <c r="B5" s="39" t="s">
        <v>638</v>
      </c>
      <c r="C5" s="39"/>
      <c r="D5" s="39"/>
      <c r="E5" s="39"/>
      <c r="F5" s="39"/>
      <c r="G5" s="39"/>
      <c r="H5" s="39"/>
      <c r="I5" s="39"/>
      <c r="J5" s="39"/>
      <c r="K5" s="39"/>
      <c r="L5" s="39"/>
      <c r="M5" s="39"/>
      <c r="N5" s="39"/>
    </row>
    <row r="6" spans="1:14">
      <c r="A6" s="13"/>
      <c r="B6" s="39"/>
      <c r="C6" s="39"/>
      <c r="D6" s="39"/>
      <c r="E6" s="39"/>
      <c r="F6" s="39"/>
      <c r="G6" s="39"/>
      <c r="H6" s="39"/>
      <c r="I6" s="39"/>
      <c r="J6" s="39"/>
      <c r="K6" s="39"/>
      <c r="L6" s="39"/>
      <c r="M6" s="39"/>
      <c r="N6" s="39"/>
    </row>
    <row r="7" spans="1:14">
      <c r="A7" s="13"/>
      <c r="B7" s="27"/>
      <c r="C7" s="27"/>
      <c r="D7" s="27"/>
      <c r="E7" s="27"/>
      <c r="F7" s="27"/>
      <c r="G7" s="27"/>
      <c r="H7" s="27"/>
      <c r="I7" s="27"/>
      <c r="J7" s="27"/>
      <c r="K7" s="27"/>
      <c r="L7" s="27"/>
      <c r="M7" s="27"/>
      <c r="N7" s="27"/>
    </row>
    <row r="8" spans="1:14">
      <c r="A8" s="13"/>
      <c r="B8" s="17"/>
      <c r="C8" s="17"/>
      <c r="D8" s="17"/>
      <c r="E8" s="17"/>
      <c r="F8" s="17"/>
      <c r="G8" s="17"/>
      <c r="H8" s="17"/>
      <c r="I8" s="17"/>
      <c r="J8" s="17"/>
      <c r="K8" s="17"/>
      <c r="L8" s="17"/>
      <c r="M8" s="17"/>
      <c r="N8" s="17"/>
    </row>
    <row r="9" spans="1:14" ht="15.75" thickBot="1">
      <c r="A9" s="13"/>
      <c r="B9" s="20"/>
      <c r="C9" s="20"/>
      <c r="D9" s="371" t="s">
        <v>639</v>
      </c>
      <c r="E9" s="371"/>
      <c r="F9" s="371"/>
      <c r="G9" s="20"/>
      <c r="H9" s="371" t="s">
        <v>640</v>
      </c>
      <c r="I9" s="371"/>
      <c r="J9" s="371"/>
      <c r="K9" s="371"/>
      <c r="L9" s="371"/>
      <c r="M9" s="371"/>
      <c r="N9" s="371"/>
    </row>
    <row r="10" spans="1:14">
      <c r="A10" s="13"/>
      <c r="B10" s="172" t="s">
        <v>641</v>
      </c>
      <c r="C10" s="28"/>
      <c r="D10" s="374" t="s">
        <v>642</v>
      </c>
      <c r="E10" s="374"/>
      <c r="F10" s="374"/>
      <c r="G10" s="28"/>
      <c r="H10" s="374" t="s">
        <v>643</v>
      </c>
      <c r="I10" s="374"/>
      <c r="J10" s="374"/>
      <c r="K10" s="50"/>
      <c r="L10" s="374" t="s">
        <v>644</v>
      </c>
      <c r="M10" s="374"/>
      <c r="N10" s="374"/>
    </row>
    <row r="11" spans="1:14" ht="15.75" thickBot="1">
      <c r="A11" s="13"/>
      <c r="B11" s="372"/>
      <c r="C11" s="28"/>
      <c r="D11" s="371"/>
      <c r="E11" s="371"/>
      <c r="F11" s="371"/>
      <c r="G11" s="28"/>
      <c r="H11" s="371"/>
      <c r="I11" s="371"/>
      <c r="J11" s="371"/>
      <c r="K11" s="28"/>
      <c r="L11" s="371" t="s">
        <v>645</v>
      </c>
      <c r="M11" s="371"/>
      <c r="N11" s="371"/>
    </row>
    <row r="12" spans="1:14">
      <c r="A12" s="13"/>
      <c r="B12" s="163" t="s">
        <v>646</v>
      </c>
      <c r="C12" s="43"/>
      <c r="D12" s="163" t="s">
        <v>251</v>
      </c>
      <c r="E12" s="161">
        <v>1.5</v>
      </c>
      <c r="F12" s="37"/>
      <c r="G12" s="43"/>
      <c r="H12" s="163" t="s">
        <v>251</v>
      </c>
      <c r="I12" s="161">
        <v>18.100000000000001</v>
      </c>
      <c r="J12" s="37"/>
      <c r="K12" s="43"/>
      <c r="L12" s="163" t="s">
        <v>251</v>
      </c>
      <c r="M12" s="161">
        <v>10.7</v>
      </c>
      <c r="N12" s="37"/>
    </row>
    <row r="13" spans="1:14">
      <c r="A13" s="13"/>
      <c r="B13" s="154"/>
      <c r="C13" s="43"/>
      <c r="D13" s="164"/>
      <c r="E13" s="162"/>
      <c r="F13" s="38"/>
      <c r="G13" s="43"/>
      <c r="H13" s="164"/>
      <c r="I13" s="162"/>
      <c r="J13" s="38"/>
      <c r="K13" s="43"/>
      <c r="L13" s="164"/>
      <c r="M13" s="162"/>
      <c r="N13" s="38"/>
    </row>
    <row r="14" spans="1:14">
      <c r="A14" s="13"/>
      <c r="B14" s="57" t="s">
        <v>647</v>
      </c>
      <c r="C14" s="28"/>
      <c r="D14" s="168" t="s">
        <v>252</v>
      </c>
      <c r="E14" s="168"/>
      <c r="F14" s="28"/>
      <c r="G14" s="28"/>
      <c r="H14" s="168" t="s">
        <v>252</v>
      </c>
      <c r="I14" s="168"/>
      <c r="J14" s="28"/>
      <c r="K14" s="28"/>
      <c r="L14" s="168" t="s">
        <v>373</v>
      </c>
      <c r="M14" s="168"/>
      <c r="N14" s="57" t="s">
        <v>254</v>
      </c>
    </row>
    <row r="15" spans="1:14" ht="15.75" thickBot="1">
      <c r="A15" s="13"/>
      <c r="B15" s="57"/>
      <c r="C15" s="28"/>
      <c r="D15" s="375"/>
      <c r="E15" s="375"/>
      <c r="F15" s="66"/>
      <c r="G15" s="28"/>
      <c r="H15" s="375"/>
      <c r="I15" s="375"/>
      <c r="J15" s="66"/>
      <c r="K15" s="28"/>
      <c r="L15" s="375"/>
      <c r="M15" s="375"/>
      <c r="N15" s="376"/>
    </row>
    <row r="16" spans="1:14">
      <c r="A16" s="13"/>
      <c r="B16" s="377" t="s">
        <v>142</v>
      </c>
      <c r="C16" s="43"/>
      <c r="D16" s="163" t="s">
        <v>251</v>
      </c>
      <c r="E16" s="161">
        <v>1.5</v>
      </c>
      <c r="F16" s="37"/>
      <c r="G16" s="43"/>
      <c r="H16" s="163" t="s">
        <v>251</v>
      </c>
      <c r="I16" s="161">
        <v>18.100000000000001</v>
      </c>
      <c r="J16" s="37"/>
      <c r="K16" s="43"/>
      <c r="L16" s="163" t="s">
        <v>251</v>
      </c>
      <c r="M16" s="161">
        <v>10.4</v>
      </c>
      <c r="N16" s="37"/>
    </row>
    <row r="17" spans="1:14" ht="15.75" thickBot="1">
      <c r="A17" s="13"/>
      <c r="B17" s="377"/>
      <c r="C17" s="43"/>
      <c r="D17" s="378"/>
      <c r="E17" s="379"/>
      <c r="F17" s="135"/>
      <c r="G17" s="43"/>
      <c r="H17" s="378"/>
      <c r="I17" s="379"/>
      <c r="J17" s="135"/>
      <c r="K17" s="43"/>
      <c r="L17" s="378"/>
      <c r="M17" s="379"/>
      <c r="N17" s="135"/>
    </row>
    <row r="18" spans="1:14" ht="15.75" thickTop="1">
      <c r="A18" s="13"/>
      <c r="B18" s="27"/>
      <c r="C18" s="27"/>
      <c r="D18" s="27"/>
      <c r="E18" s="27"/>
      <c r="F18" s="27"/>
      <c r="G18" s="27"/>
      <c r="H18" s="27"/>
      <c r="I18" s="27"/>
      <c r="J18" s="27"/>
      <c r="K18" s="27"/>
      <c r="L18" s="27"/>
      <c r="M18" s="27"/>
      <c r="N18" s="27"/>
    </row>
    <row r="19" spans="1:14">
      <c r="A19" s="13"/>
      <c r="B19" s="17"/>
      <c r="C19" s="17"/>
      <c r="D19" s="17"/>
      <c r="E19" s="17"/>
      <c r="F19" s="17"/>
      <c r="G19" s="17"/>
      <c r="H19" s="17"/>
      <c r="I19" s="17"/>
      <c r="J19" s="17"/>
      <c r="K19" s="17"/>
      <c r="L19" s="17"/>
      <c r="M19" s="17"/>
      <c r="N19" s="17"/>
    </row>
    <row r="20" spans="1:14" ht="15.75" thickBot="1">
      <c r="A20" s="13"/>
      <c r="B20" s="52"/>
      <c r="C20" s="20"/>
      <c r="D20" s="371" t="s">
        <v>648</v>
      </c>
      <c r="E20" s="371"/>
      <c r="F20" s="371"/>
      <c r="G20" s="20"/>
      <c r="H20" s="371" t="s">
        <v>649</v>
      </c>
      <c r="I20" s="371"/>
      <c r="J20" s="371"/>
      <c r="K20" s="371"/>
      <c r="L20" s="371"/>
      <c r="M20" s="371"/>
      <c r="N20" s="371"/>
    </row>
    <row r="21" spans="1:14">
      <c r="A21" s="13"/>
      <c r="B21" s="172" t="s">
        <v>641</v>
      </c>
      <c r="C21" s="28"/>
      <c r="D21" s="374" t="s">
        <v>642</v>
      </c>
      <c r="E21" s="374"/>
      <c r="F21" s="374"/>
      <c r="G21" s="28"/>
      <c r="H21" s="374" t="s">
        <v>643</v>
      </c>
      <c r="I21" s="374"/>
      <c r="J21" s="374"/>
      <c r="K21" s="50"/>
      <c r="L21" s="374" t="s">
        <v>644</v>
      </c>
      <c r="M21" s="374"/>
      <c r="N21" s="374"/>
    </row>
    <row r="22" spans="1:14" ht="15.75" thickBot="1">
      <c r="A22" s="13"/>
      <c r="B22" s="372"/>
      <c r="C22" s="28"/>
      <c r="D22" s="371"/>
      <c r="E22" s="371"/>
      <c r="F22" s="371"/>
      <c r="G22" s="28"/>
      <c r="H22" s="371"/>
      <c r="I22" s="371"/>
      <c r="J22" s="371"/>
      <c r="K22" s="28"/>
      <c r="L22" s="371" t="s">
        <v>645</v>
      </c>
      <c r="M22" s="371"/>
      <c r="N22" s="371"/>
    </row>
    <row r="23" spans="1:14">
      <c r="A23" s="13"/>
      <c r="B23" s="139" t="s">
        <v>646</v>
      </c>
      <c r="C23" s="24"/>
      <c r="D23" s="143" t="s">
        <v>251</v>
      </c>
      <c r="E23" s="142" t="s">
        <v>650</v>
      </c>
      <c r="F23" s="143" t="s">
        <v>254</v>
      </c>
      <c r="G23" s="24"/>
      <c r="H23" s="143" t="s">
        <v>251</v>
      </c>
      <c r="I23" s="142" t="s">
        <v>651</v>
      </c>
      <c r="J23" s="143" t="s">
        <v>254</v>
      </c>
      <c r="K23" s="24"/>
      <c r="L23" s="143" t="s">
        <v>251</v>
      </c>
      <c r="M23" s="142" t="s">
        <v>374</v>
      </c>
      <c r="N23" s="143" t="s">
        <v>254</v>
      </c>
    </row>
    <row r="24" spans="1:14">
      <c r="A24" s="13"/>
      <c r="B24" s="57" t="s">
        <v>652</v>
      </c>
      <c r="C24" s="28"/>
      <c r="D24" s="168" t="s">
        <v>252</v>
      </c>
      <c r="E24" s="168"/>
      <c r="F24" s="28"/>
      <c r="G24" s="28"/>
      <c r="H24" s="168" t="s">
        <v>252</v>
      </c>
      <c r="I24" s="168"/>
      <c r="J24" s="28"/>
      <c r="K24" s="28"/>
      <c r="L24" s="168" t="s">
        <v>470</v>
      </c>
      <c r="M24" s="168"/>
      <c r="N24" s="57" t="s">
        <v>254</v>
      </c>
    </row>
    <row r="25" spans="1:14">
      <c r="A25" s="13"/>
      <c r="B25" s="57"/>
      <c r="C25" s="28"/>
      <c r="D25" s="168"/>
      <c r="E25" s="168"/>
      <c r="F25" s="28"/>
      <c r="G25" s="28"/>
      <c r="H25" s="168"/>
      <c r="I25" s="168"/>
      <c r="J25" s="28"/>
      <c r="K25" s="28"/>
      <c r="L25" s="168"/>
      <c r="M25" s="168"/>
      <c r="N25" s="57"/>
    </row>
    <row r="26" spans="1:14">
      <c r="A26" s="13"/>
      <c r="B26" s="154" t="s">
        <v>647</v>
      </c>
      <c r="C26" s="43"/>
      <c r="D26" s="171" t="s">
        <v>373</v>
      </c>
      <c r="E26" s="171"/>
      <c r="F26" s="154" t="s">
        <v>254</v>
      </c>
      <c r="G26" s="43"/>
      <c r="H26" s="171">
        <v>2.7</v>
      </c>
      <c r="I26" s="171"/>
      <c r="J26" s="43"/>
      <c r="K26" s="43"/>
      <c r="L26" s="171" t="s">
        <v>331</v>
      </c>
      <c r="M26" s="171"/>
      <c r="N26" s="154" t="s">
        <v>254</v>
      </c>
    </row>
    <row r="27" spans="1:14" ht="15.75" thickBot="1">
      <c r="A27" s="13"/>
      <c r="B27" s="154"/>
      <c r="C27" s="43"/>
      <c r="D27" s="176"/>
      <c r="E27" s="176"/>
      <c r="F27" s="382"/>
      <c r="G27" s="43"/>
      <c r="H27" s="176"/>
      <c r="I27" s="176"/>
      <c r="J27" s="44"/>
      <c r="K27" s="43"/>
      <c r="L27" s="176"/>
      <c r="M27" s="176"/>
      <c r="N27" s="382"/>
    </row>
    <row r="28" spans="1:14" ht="15.75" thickBot="1">
      <c r="A28" s="13"/>
      <c r="B28" s="148" t="s">
        <v>142</v>
      </c>
      <c r="C28" s="20"/>
      <c r="D28" s="380" t="s">
        <v>251</v>
      </c>
      <c r="E28" s="381" t="s">
        <v>653</v>
      </c>
      <c r="F28" s="380" t="s">
        <v>254</v>
      </c>
      <c r="G28" s="20"/>
      <c r="H28" s="380" t="s">
        <v>251</v>
      </c>
      <c r="I28" s="381" t="s">
        <v>654</v>
      </c>
      <c r="J28" s="380" t="s">
        <v>254</v>
      </c>
      <c r="K28" s="20"/>
      <c r="L28" s="380" t="s">
        <v>251</v>
      </c>
      <c r="M28" s="381" t="s">
        <v>347</v>
      </c>
      <c r="N28" s="380" t="s">
        <v>254</v>
      </c>
    </row>
    <row r="29" spans="1:14" ht="15.75" thickTop="1">
      <c r="A29" s="13"/>
      <c r="B29" s="39"/>
      <c r="C29" s="39"/>
      <c r="D29" s="39"/>
      <c r="E29" s="39"/>
      <c r="F29" s="39"/>
      <c r="G29" s="39"/>
      <c r="H29" s="39"/>
      <c r="I29" s="39"/>
      <c r="J29" s="39"/>
      <c r="K29" s="39"/>
      <c r="L29" s="39"/>
      <c r="M29" s="39"/>
      <c r="N29" s="39"/>
    </row>
    <row r="30" spans="1:14">
      <c r="A30" s="13"/>
      <c r="B30" s="17"/>
      <c r="C30" s="17"/>
    </row>
    <row r="31" spans="1:14" ht="22.5">
      <c r="A31" s="13"/>
      <c r="B31" s="383">
        <v>-1</v>
      </c>
      <c r="C31" s="384" t="s">
        <v>655</v>
      </c>
    </row>
    <row r="32" spans="1:14">
      <c r="A32" s="13"/>
      <c r="B32" s="17"/>
      <c r="C32" s="17"/>
    </row>
    <row r="33" spans="1:14" ht="22.5">
      <c r="A33" s="13"/>
      <c r="B33" s="383">
        <v>-2</v>
      </c>
      <c r="C33" s="384" t="s">
        <v>656</v>
      </c>
    </row>
    <row r="34" spans="1:14">
      <c r="A34" s="13"/>
      <c r="B34" s="17"/>
      <c r="C34" s="17"/>
    </row>
    <row r="35" spans="1:14">
      <c r="A35" s="13"/>
      <c r="B35" s="383">
        <v>-3</v>
      </c>
      <c r="C35" s="384" t="s">
        <v>657</v>
      </c>
    </row>
    <row r="36" spans="1:14">
      <c r="A36" s="13"/>
      <c r="B36" s="17"/>
      <c r="C36" s="17"/>
    </row>
    <row r="37" spans="1:14" ht="56.25">
      <c r="A37" s="13"/>
      <c r="B37" s="383">
        <v>-4</v>
      </c>
      <c r="C37" s="384" t="s">
        <v>658</v>
      </c>
    </row>
    <row r="38" spans="1:14">
      <c r="A38" s="13"/>
      <c r="B38" s="17"/>
      <c r="C38" s="17"/>
    </row>
    <row r="39" spans="1:14" ht="191.25">
      <c r="A39" s="13"/>
      <c r="B39" s="383">
        <v>-5</v>
      </c>
      <c r="C39" s="384" t="s">
        <v>659</v>
      </c>
    </row>
    <row r="40" spans="1:14" ht="15" customHeight="1">
      <c r="A40" s="13" t="s">
        <v>1139</v>
      </c>
      <c r="B40" s="12" t="s">
        <v>5</v>
      </c>
      <c r="C40" s="12"/>
      <c r="D40" s="12"/>
      <c r="E40" s="12"/>
      <c r="F40" s="12"/>
      <c r="G40" s="12"/>
      <c r="H40" s="12"/>
      <c r="I40" s="12"/>
      <c r="J40" s="12"/>
      <c r="K40" s="12"/>
      <c r="L40" s="12"/>
      <c r="M40" s="12"/>
      <c r="N40" s="12"/>
    </row>
    <row r="41" spans="1:14">
      <c r="A41" s="13"/>
      <c r="B41" s="39" t="s">
        <v>660</v>
      </c>
      <c r="C41" s="39"/>
      <c r="D41" s="39"/>
      <c r="E41" s="39"/>
      <c r="F41" s="39"/>
      <c r="G41" s="39"/>
      <c r="H41" s="39"/>
      <c r="I41" s="39"/>
      <c r="J41" s="39"/>
      <c r="K41" s="39"/>
      <c r="L41" s="39"/>
      <c r="M41" s="39"/>
      <c r="N41" s="39"/>
    </row>
    <row r="42" spans="1:14">
      <c r="A42" s="13"/>
      <c r="B42" s="60"/>
      <c r="C42" s="60"/>
      <c r="D42" s="60"/>
      <c r="E42" s="60"/>
      <c r="F42" s="60"/>
      <c r="G42" s="60"/>
      <c r="H42" s="60"/>
      <c r="I42" s="60"/>
      <c r="J42" s="60"/>
      <c r="K42" s="60"/>
      <c r="L42" s="60"/>
      <c r="M42" s="60"/>
      <c r="N42" s="60"/>
    </row>
    <row r="43" spans="1:14">
      <c r="A43" s="13"/>
      <c r="B43" s="27"/>
      <c r="C43" s="27"/>
      <c r="D43" s="27"/>
      <c r="E43" s="27"/>
      <c r="F43" s="27"/>
      <c r="G43" s="27"/>
      <c r="H43" s="27"/>
      <c r="I43" s="27"/>
      <c r="J43" s="27"/>
    </row>
    <row r="44" spans="1:14">
      <c r="A44" s="13"/>
      <c r="B44" s="17"/>
      <c r="C44" s="17"/>
      <c r="D44" s="17"/>
      <c r="E44" s="17"/>
      <c r="F44" s="17"/>
      <c r="G44" s="17"/>
      <c r="H44" s="17"/>
      <c r="I44" s="17"/>
      <c r="J44" s="17"/>
    </row>
    <row r="45" spans="1:14">
      <c r="A45" s="13"/>
      <c r="B45" s="20"/>
      <c r="C45" s="20"/>
      <c r="D45" s="373" t="s">
        <v>639</v>
      </c>
      <c r="E45" s="373"/>
      <c r="F45" s="373"/>
      <c r="G45" s="20"/>
      <c r="H45" s="373" t="s">
        <v>640</v>
      </c>
      <c r="I45" s="373"/>
      <c r="J45" s="373"/>
    </row>
    <row r="46" spans="1:14" ht="24" thickBot="1">
      <c r="A46" s="13"/>
      <c r="B46" s="385" t="s">
        <v>661</v>
      </c>
      <c r="C46" s="20"/>
      <c r="D46" s="371" t="s">
        <v>662</v>
      </c>
      <c r="E46" s="371"/>
      <c r="F46" s="371"/>
      <c r="G46" s="20"/>
      <c r="H46" s="371" t="s">
        <v>663</v>
      </c>
      <c r="I46" s="371"/>
      <c r="J46" s="371"/>
    </row>
    <row r="47" spans="1:14">
      <c r="A47" s="13"/>
      <c r="B47" s="163" t="s">
        <v>664</v>
      </c>
      <c r="C47" s="43"/>
      <c r="D47" s="163" t="s">
        <v>251</v>
      </c>
      <c r="E47" s="161">
        <v>7.7</v>
      </c>
      <c r="F47" s="37"/>
      <c r="G47" s="43"/>
      <c r="H47" s="163" t="s">
        <v>251</v>
      </c>
      <c r="I47" s="161">
        <v>15.5</v>
      </c>
      <c r="J47" s="37"/>
    </row>
    <row r="48" spans="1:14">
      <c r="A48" s="13"/>
      <c r="B48" s="154"/>
      <c r="C48" s="43"/>
      <c r="D48" s="164"/>
      <c r="E48" s="162"/>
      <c r="F48" s="38"/>
      <c r="G48" s="43"/>
      <c r="H48" s="164"/>
      <c r="I48" s="162"/>
      <c r="J48" s="38"/>
    </row>
    <row r="49" spans="1:14">
      <c r="A49" s="13"/>
      <c r="B49" s="57" t="s">
        <v>665</v>
      </c>
      <c r="C49" s="28"/>
      <c r="D49" s="168" t="s">
        <v>252</v>
      </c>
      <c r="E49" s="168"/>
      <c r="F49" s="28"/>
      <c r="G49" s="28"/>
      <c r="H49" s="168" t="s">
        <v>553</v>
      </c>
      <c r="I49" s="168"/>
      <c r="J49" s="57" t="s">
        <v>254</v>
      </c>
    </row>
    <row r="50" spans="1:14">
      <c r="A50" s="13"/>
      <c r="B50" s="57"/>
      <c r="C50" s="28"/>
      <c r="D50" s="168"/>
      <c r="E50" s="168"/>
      <c r="F50" s="28"/>
      <c r="G50" s="28"/>
      <c r="H50" s="168"/>
      <c r="I50" s="168"/>
      <c r="J50" s="57"/>
    </row>
    <row r="51" spans="1:14">
      <c r="A51" s="13"/>
      <c r="B51" s="154" t="s">
        <v>646</v>
      </c>
      <c r="C51" s="43"/>
      <c r="D51" s="171" t="s">
        <v>666</v>
      </c>
      <c r="E51" s="171"/>
      <c r="F51" s="154" t="s">
        <v>254</v>
      </c>
      <c r="G51" s="43"/>
      <c r="H51" s="171">
        <v>4.9000000000000004</v>
      </c>
      <c r="I51" s="171"/>
      <c r="J51" s="43"/>
    </row>
    <row r="52" spans="1:14" ht="15.75" thickBot="1">
      <c r="A52" s="13"/>
      <c r="B52" s="154"/>
      <c r="C52" s="43"/>
      <c r="D52" s="176"/>
      <c r="E52" s="176"/>
      <c r="F52" s="382"/>
      <c r="G52" s="43"/>
      <c r="H52" s="176"/>
      <c r="I52" s="176"/>
      <c r="J52" s="44"/>
    </row>
    <row r="53" spans="1:14">
      <c r="A53" s="13"/>
      <c r="B53" s="177" t="s">
        <v>142</v>
      </c>
      <c r="C53" s="28"/>
      <c r="D53" s="188" t="s">
        <v>251</v>
      </c>
      <c r="E53" s="190">
        <v>4.5</v>
      </c>
      <c r="F53" s="50"/>
      <c r="G53" s="28"/>
      <c r="H53" s="188" t="s">
        <v>251</v>
      </c>
      <c r="I53" s="190">
        <v>18.5</v>
      </c>
      <c r="J53" s="50"/>
    </row>
    <row r="54" spans="1:14" ht="15.75" thickBot="1">
      <c r="A54" s="13"/>
      <c r="B54" s="177"/>
      <c r="C54" s="28"/>
      <c r="D54" s="189"/>
      <c r="E54" s="191"/>
      <c r="F54" s="184"/>
      <c r="G54" s="28"/>
      <c r="H54" s="189"/>
      <c r="I54" s="191"/>
      <c r="J54" s="184"/>
    </row>
    <row r="55" spans="1:14" ht="15.75" thickTop="1">
      <c r="A55" s="13"/>
      <c r="B55" s="56"/>
      <c r="C55" s="56"/>
      <c r="D55" s="56"/>
      <c r="E55" s="56"/>
      <c r="F55" s="56"/>
      <c r="G55" s="56"/>
      <c r="H55" s="56"/>
      <c r="I55" s="56"/>
      <c r="J55" s="56"/>
      <c r="K55" s="56"/>
      <c r="L55" s="56"/>
      <c r="M55" s="56"/>
      <c r="N55" s="56"/>
    </row>
    <row r="56" spans="1:14">
      <c r="A56" s="13"/>
      <c r="B56" s="27"/>
      <c r="C56" s="27"/>
      <c r="D56" s="27"/>
      <c r="E56" s="27"/>
      <c r="F56" s="27"/>
      <c r="G56" s="27"/>
      <c r="H56" s="27"/>
      <c r="I56" s="27"/>
      <c r="J56" s="27"/>
    </row>
    <row r="57" spans="1:14">
      <c r="A57" s="13"/>
      <c r="B57" s="17"/>
      <c r="C57" s="17"/>
      <c r="D57" s="17"/>
      <c r="E57" s="17"/>
      <c r="F57" s="17"/>
      <c r="G57" s="17"/>
      <c r="H57" s="17"/>
      <c r="I57" s="17"/>
      <c r="J57" s="17"/>
    </row>
    <row r="58" spans="1:14">
      <c r="A58" s="13"/>
      <c r="B58" s="15"/>
      <c r="C58" s="20"/>
      <c r="D58" s="373" t="s">
        <v>648</v>
      </c>
      <c r="E58" s="373"/>
      <c r="F58" s="373"/>
      <c r="G58" s="20"/>
      <c r="H58" s="373" t="s">
        <v>649</v>
      </c>
      <c r="I58" s="373"/>
      <c r="J58" s="373"/>
    </row>
    <row r="59" spans="1:14" ht="24" thickBot="1">
      <c r="A59" s="13"/>
      <c r="B59" s="385" t="s">
        <v>661</v>
      </c>
      <c r="C59" s="20"/>
      <c r="D59" s="371" t="s">
        <v>662</v>
      </c>
      <c r="E59" s="371"/>
      <c r="F59" s="371"/>
      <c r="G59" s="20"/>
      <c r="H59" s="371" t="s">
        <v>663</v>
      </c>
      <c r="I59" s="371"/>
      <c r="J59" s="371"/>
    </row>
    <row r="60" spans="1:14">
      <c r="A60" s="13"/>
      <c r="B60" s="163" t="s">
        <v>664</v>
      </c>
      <c r="C60" s="43"/>
      <c r="D60" s="163" t="s">
        <v>251</v>
      </c>
      <c r="E60" s="161">
        <v>2.5</v>
      </c>
      <c r="F60" s="37"/>
      <c r="G60" s="43"/>
      <c r="H60" s="163" t="s">
        <v>251</v>
      </c>
      <c r="I60" s="161">
        <v>6.1</v>
      </c>
      <c r="J60" s="37"/>
    </row>
    <row r="61" spans="1:14">
      <c r="A61" s="13"/>
      <c r="B61" s="154"/>
      <c r="C61" s="43"/>
      <c r="D61" s="164"/>
      <c r="E61" s="162"/>
      <c r="F61" s="38"/>
      <c r="G61" s="43"/>
      <c r="H61" s="164"/>
      <c r="I61" s="162"/>
      <c r="J61" s="38"/>
    </row>
    <row r="62" spans="1:14">
      <c r="A62" s="13"/>
      <c r="B62" s="57" t="s">
        <v>665</v>
      </c>
      <c r="C62" s="28"/>
      <c r="D62" s="168">
        <v>1.6</v>
      </c>
      <c r="E62" s="168"/>
      <c r="F62" s="28"/>
      <c r="G62" s="28"/>
      <c r="H62" s="168">
        <v>1.6</v>
      </c>
      <c r="I62" s="168"/>
      <c r="J62" s="28"/>
    </row>
    <row r="63" spans="1:14">
      <c r="A63" s="13"/>
      <c r="B63" s="57"/>
      <c r="C63" s="28"/>
      <c r="D63" s="168"/>
      <c r="E63" s="168"/>
      <c r="F63" s="28"/>
      <c r="G63" s="28"/>
      <c r="H63" s="168"/>
      <c r="I63" s="168"/>
      <c r="J63" s="28"/>
    </row>
    <row r="64" spans="1:14" ht="15.75" thickBot="1">
      <c r="A64" s="13"/>
      <c r="B64" s="139" t="s">
        <v>646</v>
      </c>
      <c r="C64" s="24"/>
      <c r="D64" s="176" t="s">
        <v>667</v>
      </c>
      <c r="E64" s="176"/>
      <c r="F64" s="386" t="s">
        <v>254</v>
      </c>
      <c r="G64" s="24"/>
      <c r="H64" s="176" t="s">
        <v>553</v>
      </c>
      <c r="I64" s="176"/>
      <c r="J64" s="386" t="s">
        <v>254</v>
      </c>
    </row>
    <row r="65" spans="1:14">
      <c r="A65" s="13"/>
      <c r="B65" s="177" t="s">
        <v>142</v>
      </c>
      <c r="C65" s="28"/>
      <c r="D65" s="188" t="s">
        <v>251</v>
      </c>
      <c r="E65" s="190">
        <v>3.4</v>
      </c>
      <c r="F65" s="50"/>
      <c r="G65" s="28"/>
      <c r="H65" s="188" t="s">
        <v>251</v>
      </c>
      <c r="I65" s="190">
        <v>5.8</v>
      </c>
      <c r="J65" s="50"/>
    </row>
    <row r="66" spans="1:14" ht="15.75" thickBot="1">
      <c r="A66" s="13"/>
      <c r="B66" s="177"/>
      <c r="C66" s="28"/>
      <c r="D66" s="189"/>
      <c r="E66" s="191"/>
      <c r="F66" s="184"/>
      <c r="G66" s="28"/>
      <c r="H66" s="189"/>
      <c r="I66" s="191"/>
      <c r="J66" s="184"/>
    </row>
    <row r="67" spans="1:14" ht="15.75" thickTop="1">
      <c r="A67" s="13"/>
      <c r="B67" s="57" t="s">
        <v>668</v>
      </c>
      <c r="C67" s="57"/>
      <c r="D67" s="57"/>
      <c r="E67" s="57"/>
      <c r="F67" s="57"/>
      <c r="G67" s="57"/>
      <c r="H67" s="57"/>
      <c r="I67" s="57"/>
      <c r="J67" s="57"/>
      <c r="K67" s="57"/>
      <c r="L67" s="57"/>
      <c r="M67" s="57"/>
      <c r="N67" s="57"/>
    </row>
    <row r="68" spans="1:14" ht="22.5" customHeight="1">
      <c r="A68" s="13"/>
      <c r="B68" s="57" t="s">
        <v>669</v>
      </c>
      <c r="C68" s="57"/>
      <c r="D68" s="57"/>
      <c r="E68" s="57"/>
      <c r="F68" s="57"/>
      <c r="G68" s="57"/>
      <c r="H68" s="57"/>
      <c r="I68" s="57"/>
      <c r="J68" s="57"/>
      <c r="K68" s="57"/>
      <c r="L68" s="57"/>
      <c r="M68" s="57"/>
      <c r="N68" s="57"/>
    </row>
    <row r="69" spans="1:14" ht="15" customHeight="1">
      <c r="A69" s="13" t="s">
        <v>1140</v>
      </c>
      <c r="B69" s="12" t="s">
        <v>5</v>
      </c>
      <c r="C69" s="12"/>
      <c r="D69" s="12"/>
      <c r="E69" s="12"/>
      <c r="F69" s="12"/>
      <c r="G69" s="12"/>
      <c r="H69" s="12"/>
      <c r="I69" s="12"/>
      <c r="J69" s="12"/>
      <c r="K69" s="12"/>
      <c r="L69" s="12"/>
      <c r="M69" s="12"/>
      <c r="N69" s="12"/>
    </row>
    <row r="70" spans="1:14">
      <c r="A70" s="13"/>
      <c r="B70" s="39" t="s">
        <v>1141</v>
      </c>
      <c r="C70" s="39"/>
      <c r="D70" s="39"/>
      <c r="E70" s="39"/>
      <c r="F70" s="39"/>
      <c r="G70" s="39"/>
      <c r="H70" s="39"/>
      <c r="I70" s="39"/>
      <c r="J70" s="39"/>
      <c r="K70" s="39"/>
      <c r="L70" s="39"/>
      <c r="M70" s="39"/>
      <c r="N70" s="39"/>
    </row>
    <row r="71" spans="1:14">
      <c r="A71" s="13"/>
      <c r="B71" s="39"/>
      <c r="C71" s="39"/>
      <c r="D71" s="39"/>
      <c r="E71" s="39"/>
      <c r="F71" s="39"/>
      <c r="G71" s="39"/>
      <c r="H71" s="39"/>
      <c r="I71" s="39"/>
      <c r="J71" s="39"/>
      <c r="K71" s="39"/>
      <c r="L71" s="39"/>
      <c r="M71" s="39"/>
      <c r="N71" s="39"/>
    </row>
    <row r="72" spans="1:14">
      <c r="A72" s="13"/>
      <c r="B72" s="27"/>
      <c r="C72" s="27"/>
      <c r="D72" s="27"/>
      <c r="E72" s="27"/>
      <c r="F72" s="27"/>
      <c r="G72" s="27"/>
      <c r="H72" s="27"/>
      <c r="I72" s="27"/>
      <c r="J72" s="27"/>
    </row>
    <row r="73" spans="1:14">
      <c r="A73" s="13"/>
      <c r="B73" s="17"/>
      <c r="C73" s="17"/>
      <c r="D73" s="17"/>
      <c r="E73" s="17"/>
      <c r="F73" s="17"/>
      <c r="G73" s="17"/>
      <c r="H73" s="17"/>
      <c r="I73" s="17"/>
      <c r="J73" s="17"/>
    </row>
    <row r="74" spans="1:14" ht="15.75" thickBot="1">
      <c r="A74" s="13"/>
      <c r="B74" s="15"/>
      <c r="C74" s="20"/>
      <c r="D74" s="371" t="s">
        <v>572</v>
      </c>
      <c r="E74" s="371"/>
      <c r="F74" s="371"/>
      <c r="G74" s="371"/>
      <c r="H74" s="371"/>
      <c r="I74" s="371"/>
      <c r="J74" s="371"/>
    </row>
    <row r="75" spans="1:14" ht="15.75" thickBot="1">
      <c r="A75" s="13"/>
      <c r="B75" s="15"/>
      <c r="C75" s="20"/>
      <c r="D75" s="151" t="s">
        <v>451</v>
      </c>
      <c r="E75" s="151"/>
      <c r="F75" s="151"/>
      <c r="G75" s="151"/>
      <c r="H75" s="151"/>
      <c r="I75" s="151"/>
      <c r="J75" s="151"/>
    </row>
    <row r="76" spans="1:14" ht="15.75" thickBot="1">
      <c r="A76" s="13"/>
      <c r="B76" s="15"/>
      <c r="C76" s="20"/>
      <c r="D76" s="151">
        <v>2013</v>
      </c>
      <c r="E76" s="151"/>
      <c r="F76" s="151"/>
      <c r="G76" s="20"/>
      <c r="H76" s="151">
        <v>2012</v>
      </c>
      <c r="I76" s="151"/>
      <c r="J76" s="151"/>
    </row>
    <row r="77" spans="1:14">
      <c r="A77" s="13"/>
      <c r="B77" s="146" t="s">
        <v>675</v>
      </c>
      <c r="C77" s="20"/>
      <c r="D77" s="46"/>
      <c r="E77" s="46"/>
      <c r="F77" s="46"/>
      <c r="G77" s="20"/>
      <c r="H77" s="46"/>
      <c r="I77" s="46"/>
      <c r="J77" s="46"/>
    </row>
    <row r="78" spans="1:14">
      <c r="A78" s="13"/>
      <c r="B78" s="139" t="s">
        <v>676</v>
      </c>
      <c r="C78" s="24"/>
      <c r="D78" s="139" t="s">
        <v>251</v>
      </c>
      <c r="E78" s="141" t="s">
        <v>677</v>
      </c>
      <c r="F78" s="139" t="s">
        <v>254</v>
      </c>
      <c r="G78" s="24"/>
      <c r="H78" s="139" t="s">
        <v>251</v>
      </c>
      <c r="I78" s="141" t="s">
        <v>678</v>
      </c>
      <c r="J78" s="139" t="s">
        <v>254</v>
      </c>
    </row>
    <row r="79" spans="1:14">
      <c r="A79" s="13"/>
      <c r="B79" s="52" t="s">
        <v>679</v>
      </c>
      <c r="C79" s="20"/>
      <c r="D79" s="168" t="s">
        <v>331</v>
      </c>
      <c r="E79" s="168"/>
      <c r="F79" s="52" t="s">
        <v>254</v>
      </c>
      <c r="G79" s="20"/>
      <c r="H79" s="168" t="s">
        <v>492</v>
      </c>
      <c r="I79" s="168"/>
      <c r="J79" s="52" t="s">
        <v>254</v>
      </c>
    </row>
    <row r="80" spans="1:14">
      <c r="A80" s="13"/>
      <c r="B80" s="154" t="s">
        <v>680</v>
      </c>
      <c r="C80" s="43"/>
      <c r="D80" s="171" t="s">
        <v>252</v>
      </c>
      <c r="E80" s="171"/>
      <c r="F80" s="43"/>
      <c r="G80" s="43"/>
      <c r="H80" s="171">
        <v>1.6</v>
      </c>
      <c r="I80" s="171"/>
      <c r="J80" s="43"/>
    </row>
    <row r="81" spans="1:10">
      <c r="A81" s="13"/>
      <c r="B81" s="154"/>
      <c r="C81" s="43"/>
      <c r="D81" s="171"/>
      <c r="E81" s="171"/>
      <c r="F81" s="43"/>
      <c r="G81" s="43"/>
      <c r="H81" s="171"/>
      <c r="I81" s="171"/>
      <c r="J81" s="43"/>
    </row>
    <row r="82" spans="1:10">
      <c r="A82" s="13"/>
      <c r="B82" s="57" t="s">
        <v>681</v>
      </c>
      <c r="C82" s="28"/>
      <c r="D82" s="168" t="s">
        <v>252</v>
      </c>
      <c r="E82" s="168"/>
      <c r="F82" s="28"/>
      <c r="G82" s="28"/>
      <c r="H82" s="168" t="s">
        <v>373</v>
      </c>
      <c r="I82" s="168"/>
      <c r="J82" s="57" t="s">
        <v>254</v>
      </c>
    </row>
    <row r="83" spans="1:10">
      <c r="A83" s="13"/>
      <c r="B83" s="57"/>
      <c r="C83" s="28"/>
      <c r="D83" s="168"/>
      <c r="E83" s="168"/>
      <c r="F83" s="28"/>
      <c r="G83" s="28"/>
      <c r="H83" s="168"/>
      <c r="I83" s="168"/>
      <c r="J83" s="57"/>
    </row>
    <row r="84" spans="1:10">
      <c r="A84" s="13"/>
      <c r="B84" s="154" t="s">
        <v>682</v>
      </c>
      <c r="C84" s="43"/>
      <c r="D84" s="171">
        <v>7.7</v>
      </c>
      <c r="E84" s="171"/>
      <c r="F84" s="43"/>
      <c r="G84" s="43"/>
      <c r="H84" s="171">
        <v>2.5</v>
      </c>
      <c r="I84" s="171"/>
      <c r="J84" s="43"/>
    </row>
    <row r="85" spans="1:10" ht="15.75" thickBot="1">
      <c r="A85" s="13"/>
      <c r="B85" s="154"/>
      <c r="C85" s="43"/>
      <c r="D85" s="176"/>
      <c r="E85" s="176"/>
      <c r="F85" s="44"/>
      <c r="G85" s="43"/>
      <c r="H85" s="176"/>
      <c r="I85" s="176"/>
      <c r="J85" s="44"/>
    </row>
    <row r="86" spans="1:10" ht="15.75" thickBot="1">
      <c r="A86" s="13"/>
      <c r="B86" s="148" t="s">
        <v>683</v>
      </c>
      <c r="C86" s="20"/>
      <c r="D86" s="387" t="s">
        <v>251</v>
      </c>
      <c r="E86" s="388" t="s">
        <v>678</v>
      </c>
      <c r="F86" s="387" t="s">
        <v>254</v>
      </c>
      <c r="G86" s="20"/>
      <c r="H86" s="387" t="s">
        <v>251</v>
      </c>
      <c r="I86" s="388" t="s">
        <v>684</v>
      </c>
      <c r="J86" s="387" t="s">
        <v>254</v>
      </c>
    </row>
  </sheetData>
  <mergeCells count="197">
    <mergeCell ref="A69:A86"/>
    <mergeCell ref="B69:N69"/>
    <mergeCell ref="B70:N70"/>
    <mergeCell ref="B71:N71"/>
    <mergeCell ref="A40:A68"/>
    <mergeCell ref="B40:N40"/>
    <mergeCell ref="B41:N41"/>
    <mergeCell ref="B42:N42"/>
    <mergeCell ref="B55:N55"/>
    <mergeCell ref="B67:N67"/>
    <mergeCell ref="B68:N68"/>
    <mergeCell ref="J84:J85"/>
    <mergeCell ref="A1:A2"/>
    <mergeCell ref="B1:N1"/>
    <mergeCell ref="B2:N2"/>
    <mergeCell ref="B3:N3"/>
    <mergeCell ref="A4:A39"/>
    <mergeCell ref="B4:N4"/>
    <mergeCell ref="B5:N5"/>
    <mergeCell ref="B6:N6"/>
    <mergeCell ref="B29:N29"/>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7:F77"/>
    <mergeCell ref="H77:J77"/>
    <mergeCell ref="D79:E79"/>
    <mergeCell ref="H79:I79"/>
    <mergeCell ref="B80:B81"/>
    <mergeCell ref="C80:C81"/>
    <mergeCell ref="D80:E81"/>
    <mergeCell ref="F80:F81"/>
    <mergeCell ref="G80:G81"/>
    <mergeCell ref="H80:I81"/>
    <mergeCell ref="I65:I66"/>
    <mergeCell ref="J65:J66"/>
    <mergeCell ref="B72:J72"/>
    <mergeCell ref="D74:J74"/>
    <mergeCell ref="D75:J75"/>
    <mergeCell ref="D76:F76"/>
    <mergeCell ref="H76:J76"/>
    <mergeCell ref="J62:J63"/>
    <mergeCell ref="D64:E64"/>
    <mergeCell ref="H64:I64"/>
    <mergeCell ref="B65:B66"/>
    <mergeCell ref="C65:C66"/>
    <mergeCell ref="D65:D66"/>
    <mergeCell ref="E65:E66"/>
    <mergeCell ref="F65:F66"/>
    <mergeCell ref="G65:G66"/>
    <mergeCell ref="H65:H66"/>
    <mergeCell ref="G60:G61"/>
    <mergeCell ref="H60:H61"/>
    <mergeCell ref="I60:I61"/>
    <mergeCell ref="J60:J61"/>
    <mergeCell ref="B62:B63"/>
    <mergeCell ref="C62:C63"/>
    <mergeCell ref="D62:E63"/>
    <mergeCell ref="F62:F63"/>
    <mergeCell ref="G62:G63"/>
    <mergeCell ref="H62:I63"/>
    <mergeCell ref="B56:J56"/>
    <mergeCell ref="D58:F58"/>
    <mergeCell ref="H58:J58"/>
    <mergeCell ref="D59:F59"/>
    <mergeCell ref="H59:J59"/>
    <mergeCell ref="B60:B61"/>
    <mergeCell ref="C60:C61"/>
    <mergeCell ref="D60:D61"/>
    <mergeCell ref="E60:E61"/>
    <mergeCell ref="F60:F61"/>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L26:M27"/>
    <mergeCell ref="N26:N27"/>
    <mergeCell ref="B43:J43"/>
    <mergeCell ref="D45:F45"/>
    <mergeCell ref="H45:J45"/>
    <mergeCell ref="D46:F46"/>
    <mergeCell ref="H46:J46"/>
    <mergeCell ref="L24:M25"/>
    <mergeCell ref="N24:N25"/>
    <mergeCell ref="B26:B27"/>
    <mergeCell ref="C26:C27"/>
    <mergeCell ref="D26:E27"/>
    <mergeCell ref="F26:F27"/>
    <mergeCell ref="G26:G27"/>
    <mergeCell ref="H26:I27"/>
    <mergeCell ref="J26:J27"/>
    <mergeCell ref="K26:K27"/>
    <mergeCell ref="L21:N21"/>
    <mergeCell ref="L22:N22"/>
    <mergeCell ref="B24:B25"/>
    <mergeCell ref="C24:C25"/>
    <mergeCell ref="D24:E25"/>
    <mergeCell ref="F24:F25"/>
    <mergeCell ref="G24:G25"/>
    <mergeCell ref="H24:I25"/>
    <mergeCell ref="J24:J25"/>
    <mergeCell ref="K24:K25"/>
    <mergeCell ref="N16:N17"/>
    <mergeCell ref="B18:N18"/>
    <mergeCell ref="D20:F20"/>
    <mergeCell ref="H20:N20"/>
    <mergeCell ref="B21:B22"/>
    <mergeCell ref="C21:C22"/>
    <mergeCell ref="D21:F22"/>
    <mergeCell ref="G21:G22"/>
    <mergeCell ref="H21:J22"/>
    <mergeCell ref="K21:K22"/>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K12:K13"/>
    <mergeCell ref="L12:L13"/>
    <mergeCell ref="M12:M13"/>
    <mergeCell ref="N12:N13"/>
    <mergeCell ref="B14:B15"/>
    <mergeCell ref="C14:C15"/>
    <mergeCell ref="D14:E15"/>
    <mergeCell ref="F14:F15"/>
    <mergeCell ref="G14:G15"/>
    <mergeCell ref="H14:I15"/>
    <mergeCell ref="L11:N11"/>
    <mergeCell ref="B12:B13"/>
    <mergeCell ref="C12:C13"/>
    <mergeCell ref="D12:D13"/>
    <mergeCell ref="E12:E13"/>
    <mergeCell ref="F12:F13"/>
    <mergeCell ref="G12:G13"/>
    <mergeCell ref="H12:H13"/>
    <mergeCell ref="I12:I13"/>
    <mergeCell ref="J12:J13"/>
    <mergeCell ref="B7:N7"/>
    <mergeCell ref="D9:F9"/>
    <mergeCell ref="H9:N9"/>
    <mergeCell ref="B10:B11"/>
    <mergeCell ref="C10:C11"/>
    <mergeCell ref="D10:F11"/>
    <mergeCell ref="G10:G11"/>
    <mergeCell ref="H10:J11"/>
    <mergeCell ref="K10:K11"/>
    <mergeCell ref="L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 bestFit="1" customWidth="1"/>
    <col min="14" max="14" width="1.5703125" bestFit="1" customWidth="1"/>
  </cols>
  <sheetData>
    <row r="1" spans="1:14" ht="15" customHeight="1">
      <c r="A1" s="8" t="s">
        <v>11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03</v>
      </c>
      <c r="B3" s="12" t="s">
        <v>5</v>
      </c>
      <c r="C3" s="12"/>
      <c r="D3" s="12"/>
      <c r="E3" s="12"/>
      <c r="F3" s="12"/>
      <c r="G3" s="12"/>
      <c r="H3" s="12"/>
      <c r="I3" s="12"/>
      <c r="J3" s="12"/>
      <c r="K3" s="12"/>
      <c r="L3" s="12"/>
      <c r="M3" s="12"/>
      <c r="N3" s="12"/>
    </row>
    <row r="4" spans="1:14" ht="15" customHeight="1">
      <c r="A4" s="13" t="s">
        <v>1143</v>
      </c>
      <c r="B4" s="12" t="s">
        <v>5</v>
      </c>
      <c r="C4" s="12"/>
      <c r="D4" s="12"/>
      <c r="E4" s="12"/>
      <c r="F4" s="12"/>
      <c r="G4" s="12"/>
      <c r="H4" s="12"/>
      <c r="I4" s="12"/>
      <c r="J4" s="12"/>
      <c r="K4" s="12"/>
      <c r="L4" s="12"/>
      <c r="M4" s="12"/>
      <c r="N4" s="12"/>
    </row>
    <row r="5" spans="1:14">
      <c r="A5" s="13"/>
      <c r="B5" s="39" t="s">
        <v>705</v>
      </c>
      <c r="C5" s="39"/>
      <c r="D5" s="39"/>
      <c r="E5" s="39"/>
      <c r="F5" s="39"/>
      <c r="G5" s="39"/>
      <c r="H5" s="39"/>
      <c r="I5" s="39"/>
      <c r="J5" s="39"/>
      <c r="K5" s="39"/>
      <c r="L5" s="39"/>
      <c r="M5" s="39"/>
      <c r="N5" s="39"/>
    </row>
    <row r="6" spans="1:14">
      <c r="A6" s="13"/>
      <c r="B6" s="221"/>
      <c r="C6" s="221"/>
      <c r="D6" s="221"/>
      <c r="E6" s="221"/>
      <c r="F6" s="221"/>
      <c r="G6" s="221"/>
      <c r="H6" s="221"/>
      <c r="I6" s="221"/>
      <c r="J6" s="221"/>
      <c r="K6" s="221"/>
      <c r="L6" s="221"/>
      <c r="M6" s="221"/>
      <c r="N6" s="221"/>
    </row>
    <row r="7" spans="1:14">
      <c r="A7" s="13"/>
      <c r="B7" s="27"/>
      <c r="C7" s="27"/>
      <c r="D7" s="27"/>
      <c r="E7" s="27"/>
      <c r="F7" s="27"/>
      <c r="G7" s="27"/>
      <c r="H7" s="27"/>
      <c r="I7" s="27"/>
      <c r="J7" s="27"/>
    </row>
    <row r="8" spans="1:14" ht="15.75" thickBot="1">
      <c r="A8" s="13"/>
      <c r="B8" s="17"/>
      <c r="C8" s="17"/>
      <c r="D8" s="17"/>
      <c r="E8" s="17"/>
      <c r="F8" s="17"/>
      <c r="G8" s="17"/>
      <c r="H8" s="17"/>
      <c r="I8" s="17"/>
      <c r="J8" s="17"/>
    </row>
    <row r="9" spans="1:14" ht="15.75" thickBot="1">
      <c r="A9" s="13"/>
      <c r="B9" s="73"/>
      <c r="C9" s="59"/>
      <c r="D9" s="83">
        <v>2013</v>
      </c>
      <c r="E9" s="31"/>
      <c r="F9" s="84"/>
      <c r="G9" s="59"/>
      <c r="H9" s="61">
        <v>2012</v>
      </c>
      <c r="I9" s="61"/>
      <c r="J9" s="61"/>
    </row>
    <row r="10" spans="1:14">
      <c r="A10" s="13"/>
      <c r="B10" s="81" t="s">
        <v>70</v>
      </c>
      <c r="C10" s="24"/>
      <c r="D10" s="348"/>
      <c r="E10" s="33"/>
      <c r="F10" s="123"/>
      <c r="G10" s="24"/>
      <c r="H10" s="33"/>
      <c r="I10" s="33"/>
      <c r="J10" s="33"/>
    </row>
    <row r="11" spans="1:14">
      <c r="A11" s="13"/>
      <c r="B11" s="88" t="s">
        <v>706</v>
      </c>
      <c r="C11" s="92"/>
      <c r="D11" s="90" t="s">
        <v>251</v>
      </c>
      <c r="E11" s="91">
        <v>95.2</v>
      </c>
      <c r="F11" s="92"/>
      <c r="G11" s="93"/>
      <c r="H11" s="39" t="s">
        <v>251</v>
      </c>
      <c r="I11" s="40">
        <v>100.7</v>
      </c>
      <c r="J11" s="28"/>
    </row>
    <row r="12" spans="1:14">
      <c r="A12" s="13"/>
      <c r="B12" s="88"/>
      <c r="C12" s="92"/>
      <c r="D12" s="90"/>
      <c r="E12" s="91"/>
      <c r="F12" s="92"/>
      <c r="G12" s="93"/>
      <c r="H12" s="39"/>
      <c r="I12" s="40"/>
      <c r="J12" s="28"/>
    </row>
    <row r="13" spans="1:14">
      <c r="A13" s="13"/>
      <c r="B13" s="94" t="s">
        <v>707</v>
      </c>
      <c r="C13" s="98"/>
      <c r="D13" s="96">
        <v>150.19999999999999</v>
      </c>
      <c r="E13" s="97"/>
      <c r="F13" s="98"/>
      <c r="G13" s="85"/>
      <c r="H13" s="41">
        <v>141.19999999999999</v>
      </c>
      <c r="I13" s="41"/>
      <c r="J13" s="43"/>
    </row>
    <row r="14" spans="1:14">
      <c r="A14" s="13"/>
      <c r="B14" s="94"/>
      <c r="C14" s="98"/>
      <c r="D14" s="96"/>
      <c r="E14" s="97"/>
      <c r="F14" s="98"/>
      <c r="G14" s="85"/>
      <c r="H14" s="41"/>
      <c r="I14" s="41"/>
      <c r="J14" s="43"/>
    </row>
    <row r="15" spans="1:14">
      <c r="A15" s="13"/>
      <c r="B15" s="88" t="s">
        <v>708</v>
      </c>
      <c r="C15" s="92"/>
      <c r="D15" s="100">
        <v>370.9</v>
      </c>
      <c r="E15" s="101"/>
      <c r="F15" s="92"/>
      <c r="G15" s="93"/>
      <c r="H15" s="40">
        <v>430.5</v>
      </c>
      <c r="I15" s="40"/>
      <c r="J15" s="28"/>
    </row>
    <row r="16" spans="1:14" ht="15.75" thickBot="1">
      <c r="A16" s="13"/>
      <c r="B16" s="212"/>
      <c r="C16" s="104"/>
      <c r="D16" s="102"/>
      <c r="E16" s="103"/>
      <c r="F16" s="104"/>
      <c r="G16" s="105"/>
      <c r="H16" s="64"/>
      <c r="I16" s="64"/>
      <c r="J16" s="66"/>
    </row>
    <row r="17" spans="1:10">
      <c r="A17" s="13"/>
      <c r="B17" s="393" t="s">
        <v>709</v>
      </c>
      <c r="C17" s="87"/>
      <c r="D17" s="126" t="s">
        <v>251</v>
      </c>
      <c r="E17" s="129">
        <v>616.29999999999995</v>
      </c>
      <c r="F17" s="87"/>
      <c r="G17" s="86"/>
      <c r="H17" s="33" t="s">
        <v>251</v>
      </c>
      <c r="I17" s="35">
        <v>672.4</v>
      </c>
      <c r="J17" s="37"/>
    </row>
    <row r="18" spans="1:10" ht="15.75" thickBot="1">
      <c r="A18" s="13"/>
      <c r="B18" s="394"/>
      <c r="C18" s="131"/>
      <c r="D18" s="127"/>
      <c r="E18" s="130"/>
      <c r="F18" s="131"/>
      <c r="G18" s="132"/>
      <c r="H18" s="133"/>
      <c r="I18" s="134"/>
      <c r="J18" s="135"/>
    </row>
    <row r="19" spans="1:10" ht="15.75" thickTop="1">
      <c r="A19" s="13"/>
      <c r="B19" s="14" t="s">
        <v>710</v>
      </c>
      <c r="C19" s="20"/>
      <c r="D19" s="244"/>
      <c r="E19" s="246"/>
      <c r="F19" s="241"/>
      <c r="G19" s="20"/>
      <c r="H19" s="246"/>
      <c r="I19" s="246"/>
      <c r="J19" s="246"/>
    </row>
    <row r="20" spans="1:10">
      <c r="A20" s="13"/>
      <c r="B20" s="94" t="s">
        <v>711</v>
      </c>
      <c r="C20" s="98"/>
      <c r="D20" s="125" t="s">
        <v>251</v>
      </c>
      <c r="E20" s="128">
        <v>56.7</v>
      </c>
      <c r="F20" s="98"/>
      <c r="G20" s="85"/>
      <c r="H20" s="32" t="s">
        <v>251</v>
      </c>
      <c r="I20" s="41">
        <v>81.5</v>
      </c>
      <c r="J20" s="43"/>
    </row>
    <row r="21" spans="1:10">
      <c r="A21" s="13"/>
      <c r="B21" s="94"/>
      <c r="C21" s="98"/>
      <c r="D21" s="125"/>
      <c r="E21" s="128"/>
      <c r="F21" s="98"/>
      <c r="G21" s="85"/>
      <c r="H21" s="32"/>
      <c r="I21" s="41"/>
      <c r="J21" s="43"/>
    </row>
    <row r="22" spans="1:10">
      <c r="A22" s="13"/>
      <c r="B22" s="88" t="s">
        <v>712</v>
      </c>
      <c r="C22" s="92"/>
      <c r="D22" s="100">
        <v>211.7</v>
      </c>
      <c r="E22" s="101"/>
      <c r="F22" s="92"/>
      <c r="G22" s="93"/>
      <c r="H22" s="40">
        <v>207</v>
      </c>
      <c r="I22" s="40"/>
      <c r="J22" s="28"/>
    </row>
    <row r="23" spans="1:10">
      <c r="A23" s="13"/>
      <c r="B23" s="88"/>
      <c r="C23" s="92"/>
      <c r="D23" s="100"/>
      <c r="E23" s="101"/>
      <c r="F23" s="92"/>
      <c r="G23" s="93"/>
      <c r="H23" s="40"/>
      <c r="I23" s="40"/>
      <c r="J23" s="28"/>
    </row>
    <row r="24" spans="1:10">
      <c r="A24" s="13"/>
      <c r="B24" s="94" t="s">
        <v>713</v>
      </c>
      <c r="C24" s="98"/>
      <c r="D24" s="96">
        <v>87.5</v>
      </c>
      <c r="E24" s="97"/>
      <c r="F24" s="98"/>
      <c r="G24" s="85"/>
      <c r="H24" s="41">
        <v>90</v>
      </c>
      <c r="I24" s="41"/>
      <c r="J24" s="43"/>
    </row>
    <row r="25" spans="1:10">
      <c r="A25" s="13"/>
      <c r="B25" s="94"/>
      <c r="C25" s="98"/>
      <c r="D25" s="96"/>
      <c r="E25" s="97"/>
      <c r="F25" s="98"/>
      <c r="G25" s="85"/>
      <c r="H25" s="41"/>
      <c r="I25" s="41"/>
      <c r="J25" s="43"/>
    </row>
    <row r="26" spans="1:10">
      <c r="A26" s="13"/>
      <c r="B26" s="88" t="s">
        <v>714</v>
      </c>
      <c r="C26" s="92"/>
      <c r="D26" s="100">
        <v>57.6</v>
      </c>
      <c r="E26" s="101"/>
      <c r="F26" s="92"/>
      <c r="G26" s="93"/>
      <c r="H26" s="40">
        <v>53.5</v>
      </c>
      <c r="I26" s="40"/>
      <c r="J26" s="28"/>
    </row>
    <row r="27" spans="1:10">
      <c r="A27" s="13"/>
      <c r="B27" s="88"/>
      <c r="C27" s="92"/>
      <c r="D27" s="100"/>
      <c r="E27" s="101"/>
      <c r="F27" s="92"/>
      <c r="G27" s="93"/>
      <c r="H27" s="40"/>
      <c r="I27" s="40"/>
      <c r="J27" s="28"/>
    </row>
    <row r="28" spans="1:10">
      <c r="A28" s="13"/>
      <c r="B28" s="94" t="s">
        <v>664</v>
      </c>
      <c r="C28" s="98"/>
      <c r="D28" s="96">
        <v>7.7</v>
      </c>
      <c r="E28" s="97"/>
      <c r="F28" s="98"/>
      <c r="G28" s="85"/>
      <c r="H28" s="41">
        <v>2.5</v>
      </c>
      <c r="I28" s="41"/>
      <c r="J28" s="43"/>
    </row>
    <row r="29" spans="1:10">
      <c r="A29" s="13"/>
      <c r="B29" s="94"/>
      <c r="C29" s="98"/>
      <c r="D29" s="96"/>
      <c r="E29" s="97"/>
      <c r="F29" s="98"/>
      <c r="G29" s="85"/>
      <c r="H29" s="41"/>
      <c r="I29" s="41"/>
      <c r="J29" s="43"/>
    </row>
    <row r="30" spans="1:10">
      <c r="A30" s="13"/>
      <c r="B30" s="88" t="s">
        <v>715</v>
      </c>
      <c r="C30" s="92"/>
      <c r="D30" s="100">
        <v>31.1</v>
      </c>
      <c r="E30" s="101"/>
      <c r="F30" s="92"/>
      <c r="G30" s="93"/>
      <c r="H30" s="40" t="s">
        <v>252</v>
      </c>
      <c r="I30" s="40"/>
      <c r="J30" s="28"/>
    </row>
    <row r="31" spans="1:10">
      <c r="A31" s="13"/>
      <c r="B31" s="88"/>
      <c r="C31" s="92"/>
      <c r="D31" s="100"/>
      <c r="E31" s="101"/>
      <c r="F31" s="92"/>
      <c r="G31" s="93"/>
      <c r="H31" s="40"/>
      <c r="I31" s="40"/>
      <c r="J31" s="28"/>
    </row>
    <row r="32" spans="1:10">
      <c r="A32" s="13"/>
      <c r="B32" s="94" t="s">
        <v>716</v>
      </c>
      <c r="C32" s="98"/>
      <c r="D32" s="96">
        <v>20.9</v>
      </c>
      <c r="E32" s="97"/>
      <c r="F32" s="98"/>
      <c r="G32" s="85"/>
      <c r="H32" s="41">
        <v>20.5</v>
      </c>
      <c r="I32" s="41"/>
      <c r="J32" s="43"/>
    </row>
    <row r="33" spans="1:10" ht="15.75" thickBot="1">
      <c r="A33" s="13"/>
      <c r="B33" s="233"/>
      <c r="C33" s="112"/>
      <c r="D33" s="117"/>
      <c r="E33" s="118"/>
      <c r="F33" s="112"/>
      <c r="G33" s="113"/>
      <c r="H33" s="42"/>
      <c r="I33" s="42"/>
      <c r="J33" s="44"/>
    </row>
    <row r="34" spans="1:10">
      <c r="A34" s="13"/>
      <c r="B34" s="396" t="s">
        <v>717</v>
      </c>
      <c r="C34" s="115"/>
      <c r="D34" s="304" t="s">
        <v>251</v>
      </c>
      <c r="E34" s="122">
        <v>473.2</v>
      </c>
      <c r="F34" s="115"/>
      <c r="G34" s="114"/>
      <c r="H34" s="46" t="s">
        <v>251</v>
      </c>
      <c r="I34" s="48">
        <v>455</v>
      </c>
      <c r="J34" s="50"/>
    </row>
    <row r="35" spans="1:10" ht="15.75" thickBot="1">
      <c r="A35" s="13"/>
      <c r="B35" s="397"/>
      <c r="C35" s="227"/>
      <c r="D35" s="305"/>
      <c r="E35" s="311"/>
      <c r="F35" s="227"/>
      <c r="G35" s="187"/>
      <c r="H35" s="308"/>
      <c r="I35" s="229"/>
      <c r="J35" s="184"/>
    </row>
    <row r="36" spans="1:10" ht="15.75" thickTop="1">
      <c r="A36" s="13"/>
      <c r="B36" s="81" t="s">
        <v>718</v>
      </c>
      <c r="C36" s="24"/>
      <c r="D36" s="230"/>
      <c r="E36" s="231"/>
      <c r="F36" s="232"/>
      <c r="G36" s="24"/>
      <c r="H36" s="231"/>
      <c r="I36" s="231"/>
      <c r="J36" s="231"/>
    </row>
    <row r="37" spans="1:10">
      <c r="A37" s="13"/>
      <c r="B37" s="88" t="s">
        <v>719</v>
      </c>
      <c r="C37" s="92"/>
      <c r="D37" s="90" t="s">
        <v>251</v>
      </c>
      <c r="E37" s="91">
        <v>39.1</v>
      </c>
      <c r="F37" s="92"/>
      <c r="G37" s="93"/>
      <c r="H37" s="39" t="s">
        <v>251</v>
      </c>
      <c r="I37" s="40">
        <v>39</v>
      </c>
      <c r="J37" s="28"/>
    </row>
    <row r="38" spans="1:10">
      <c r="A38" s="13"/>
      <c r="B38" s="88"/>
      <c r="C38" s="92"/>
      <c r="D38" s="90"/>
      <c r="E38" s="91"/>
      <c r="F38" s="92"/>
      <c r="G38" s="93"/>
      <c r="H38" s="39"/>
      <c r="I38" s="40"/>
      <c r="J38" s="28"/>
    </row>
    <row r="39" spans="1:10">
      <c r="A39" s="13"/>
      <c r="B39" s="94" t="s">
        <v>720</v>
      </c>
      <c r="C39" s="98"/>
      <c r="D39" s="96">
        <v>283.89999999999998</v>
      </c>
      <c r="E39" s="97"/>
      <c r="F39" s="98"/>
      <c r="G39" s="85"/>
      <c r="H39" s="41">
        <v>278.2</v>
      </c>
      <c r="I39" s="41"/>
      <c r="J39" s="43"/>
    </row>
    <row r="40" spans="1:10">
      <c r="A40" s="13"/>
      <c r="B40" s="94"/>
      <c r="C40" s="98"/>
      <c r="D40" s="96"/>
      <c r="E40" s="97"/>
      <c r="F40" s="98"/>
      <c r="G40" s="85"/>
      <c r="H40" s="41"/>
      <c r="I40" s="41"/>
      <c r="J40" s="43"/>
    </row>
    <row r="41" spans="1:10">
      <c r="A41" s="13"/>
      <c r="B41" s="88" t="s">
        <v>721</v>
      </c>
      <c r="C41" s="92"/>
      <c r="D41" s="398">
        <v>1799.2</v>
      </c>
      <c r="E41" s="399"/>
      <c r="F41" s="92"/>
      <c r="G41" s="93"/>
      <c r="H41" s="297">
        <v>1775.7</v>
      </c>
      <c r="I41" s="297"/>
      <c r="J41" s="28"/>
    </row>
    <row r="42" spans="1:10">
      <c r="A42" s="13"/>
      <c r="B42" s="88"/>
      <c r="C42" s="92"/>
      <c r="D42" s="398"/>
      <c r="E42" s="399"/>
      <c r="F42" s="92"/>
      <c r="G42" s="93"/>
      <c r="H42" s="297"/>
      <c r="I42" s="297"/>
      <c r="J42" s="28"/>
    </row>
    <row r="43" spans="1:10">
      <c r="A43" s="13"/>
      <c r="B43" s="94" t="s">
        <v>722</v>
      </c>
      <c r="C43" s="98"/>
      <c r="D43" s="96">
        <v>63.7</v>
      </c>
      <c r="E43" s="97"/>
      <c r="F43" s="98"/>
      <c r="G43" s="85"/>
      <c r="H43" s="41">
        <v>75.599999999999994</v>
      </c>
      <c r="I43" s="41"/>
      <c r="J43" s="43"/>
    </row>
    <row r="44" spans="1:10" ht="15.75" thickBot="1">
      <c r="A44" s="13"/>
      <c r="B44" s="94"/>
      <c r="C44" s="98"/>
      <c r="D44" s="117"/>
      <c r="E44" s="118"/>
      <c r="F44" s="112"/>
      <c r="G44" s="113"/>
      <c r="H44" s="42"/>
      <c r="I44" s="42"/>
      <c r="J44" s="44"/>
    </row>
    <row r="45" spans="1:10">
      <c r="A45" s="13"/>
      <c r="B45" s="395" t="s">
        <v>723</v>
      </c>
      <c r="C45" s="92"/>
      <c r="D45" s="400">
        <v>2185.9</v>
      </c>
      <c r="E45" s="306"/>
      <c r="F45" s="115"/>
      <c r="G45" s="114"/>
      <c r="H45" s="309">
        <v>2168.5</v>
      </c>
      <c r="I45" s="309"/>
      <c r="J45" s="50"/>
    </row>
    <row r="46" spans="1:10">
      <c r="A46" s="13"/>
      <c r="B46" s="395"/>
      <c r="C46" s="92"/>
      <c r="D46" s="398"/>
      <c r="E46" s="399"/>
      <c r="F46" s="92"/>
      <c r="G46" s="93"/>
      <c r="H46" s="297"/>
      <c r="I46" s="297"/>
      <c r="J46" s="28"/>
    </row>
    <row r="47" spans="1:10" ht="15.75" thickBot="1">
      <c r="A47" s="13"/>
      <c r="B47" s="390" t="s">
        <v>724</v>
      </c>
      <c r="C47" s="26"/>
      <c r="D47" s="117" t="s">
        <v>725</v>
      </c>
      <c r="E47" s="118"/>
      <c r="F47" s="391" t="s">
        <v>254</v>
      </c>
      <c r="G47" s="26"/>
      <c r="H47" s="42" t="s">
        <v>726</v>
      </c>
      <c r="I47" s="42"/>
      <c r="J47" s="199" t="s">
        <v>254</v>
      </c>
    </row>
    <row r="48" spans="1:10">
      <c r="A48" s="13"/>
      <c r="B48" s="396" t="s">
        <v>727</v>
      </c>
      <c r="C48" s="115"/>
      <c r="D48" s="304" t="s">
        <v>251</v>
      </c>
      <c r="E48" s="122">
        <v>755.6</v>
      </c>
      <c r="F48" s="115"/>
      <c r="G48" s="114"/>
      <c r="H48" s="46" t="s">
        <v>251</v>
      </c>
      <c r="I48" s="48">
        <v>848.5</v>
      </c>
      <c r="J48" s="50"/>
    </row>
    <row r="49" spans="1:10" ht="15.75" thickBot="1">
      <c r="A49" s="13"/>
      <c r="B49" s="397"/>
      <c r="C49" s="227"/>
      <c r="D49" s="305"/>
      <c r="E49" s="311"/>
      <c r="F49" s="227"/>
      <c r="G49" s="187"/>
      <c r="H49" s="308"/>
      <c r="I49" s="229"/>
      <c r="J49" s="184"/>
    </row>
    <row r="50" spans="1:10" ht="15.75" thickTop="1">
      <c r="A50" s="13"/>
      <c r="B50" s="401" t="s">
        <v>728</v>
      </c>
      <c r="C50" s="232"/>
      <c r="D50" s="402"/>
      <c r="E50" s="403"/>
      <c r="F50" s="232"/>
      <c r="G50" s="230"/>
      <c r="H50" s="231"/>
      <c r="I50" s="231"/>
      <c r="J50" s="231"/>
    </row>
    <row r="51" spans="1:10">
      <c r="A51" s="13"/>
      <c r="B51" s="336"/>
      <c r="C51" s="98"/>
      <c r="D51" s="96"/>
      <c r="E51" s="97"/>
      <c r="F51" s="98"/>
      <c r="G51" s="85"/>
      <c r="H51" s="43"/>
      <c r="I51" s="43"/>
      <c r="J51" s="43"/>
    </row>
    <row r="52" spans="1:10">
      <c r="A52" s="13"/>
      <c r="B52" s="88" t="s">
        <v>729</v>
      </c>
      <c r="C52" s="92"/>
      <c r="D52" s="90" t="s">
        <v>251</v>
      </c>
      <c r="E52" s="91">
        <v>100.3</v>
      </c>
      <c r="F52" s="92"/>
      <c r="G52" s="93"/>
      <c r="H52" s="39" t="s">
        <v>251</v>
      </c>
      <c r="I52" s="40">
        <v>70.099999999999994</v>
      </c>
      <c r="J52" s="28"/>
    </row>
    <row r="53" spans="1:10">
      <c r="A53" s="13"/>
      <c r="B53" s="88"/>
      <c r="C53" s="92"/>
      <c r="D53" s="90"/>
      <c r="E53" s="91"/>
      <c r="F53" s="92"/>
      <c r="G53" s="93"/>
      <c r="H53" s="39"/>
      <c r="I53" s="40"/>
      <c r="J53" s="28"/>
    </row>
    <row r="54" spans="1:10">
      <c r="A54" s="13"/>
      <c r="B54" s="94" t="s">
        <v>730</v>
      </c>
      <c r="C54" s="98"/>
      <c r="D54" s="96">
        <v>93.1</v>
      </c>
      <c r="E54" s="97"/>
      <c r="F54" s="98"/>
      <c r="G54" s="85"/>
      <c r="H54" s="41">
        <v>101.4</v>
      </c>
      <c r="I54" s="41"/>
      <c r="J54" s="43"/>
    </row>
    <row r="55" spans="1:10">
      <c r="A55" s="13"/>
      <c r="B55" s="94"/>
      <c r="C55" s="98"/>
      <c r="D55" s="96"/>
      <c r="E55" s="97"/>
      <c r="F55" s="98"/>
      <c r="G55" s="85"/>
      <c r="H55" s="41"/>
      <c r="I55" s="41"/>
      <c r="J55" s="43"/>
    </row>
    <row r="56" spans="1:10">
      <c r="A56" s="13"/>
      <c r="B56" s="88" t="s">
        <v>731</v>
      </c>
      <c r="C56" s="92"/>
      <c r="D56" s="100">
        <v>112</v>
      </c>
      <c r="E56" s="101"/>
      <c r="F56" s="92"/>
      <c r="G56" s="93"/>
      <c r="H56" s="40">
        <v>115.9</v>
      </c>
      <c r="I56" s="40"/>
      <c r="J56" s="28"/>
    </row>
    <row r="57" spans="1:10">
      <c r="A57" s="13"/>
      <c r="B57" s="88"/>
      <c r="C57" s="92"/>
      <c r="D57" s="100"/>
      <c r="E57" s="101"/>
      <c r="F57" s="92"/>
      <c r="G57" s="93"/>
      <c r="H57" s="40"/>
      <c r="I57" s="40"/>
      <c r="J57" s="28"/>
    </row>
    <row r="58" spans="1:10">
      <c r="A58" s="13"/>
      <c r="B58" s="94" t="s">
        <v>732</v>
      </c>
      <c r="C58" s="98"/>
      <c r="D58" s="96" t="s">
        <v>252</v>
      </c>
      <c r="E58" s="97"/>
      <c r="F58" s="98"/>
      <c r="G58" s="85"/>
      <c r="H58" s="41">
        <v>25.2</v>
      </c>
      <c r="I58" s="41"/>
      <c r="J58" s="43"/>
    </row>
    <row r="59" spans="1:10">
      <c r="A59" s="13"/>
      <c r="B59" s="94"/>
      <c r="C59" s="98"/>
      <c r="D59" s="96"/>
      <c r="E59" s="97"/>
      <c r="F59" s="98"/>
      <c r="G59" s="85"/>
      <c r="H59" s="41"/>
      <c r="I59" s="41"/>
      <c r="J59" s="43"/>
    </row>
    <row r="60" spans="1:10">
      <c r="A60" s="13"/>
      <c r="B60" s="88" t="s">
        <v>733</v>
      </c>
      <c r="C60" s="92"/>
      <c r="D60" s="100">
        <v>49.8</v>
      </c>
      <c r="E60" s="101"/>
      <c r="F60" s="92"/>
      <c r="G60" s="93"/>
      <c r="H60" s="40">
        <v>52.8</v>
      </c>
      <c r="I60" s="40"/>
      <c r="J60" s="28"/>
    </row>
    <row r="61" spans="1:10">
      <c r="A61" s="13"/>
      <c r="B61" s="88"/>
      <c r="C61" s="92"/>
      <c r="D61" s="100"/>
      <c r="E61" s="101"/>
      <c r="F61" s="92"/>
      <c r="G61" s="93"/>
      <c r="H61" s="40"/>
      <c r="I61" s="40"/>
      <c r="J61" s="28"/>
    </row>
    <row r="62" spans="1:10">
      <c r="A62" s="13"/>
      <c r="B62" s="94" t="s">
        <v>734</v>
      </c>
      <c r="C62" s="98"/>
      <c r="D62" s="96">
        <v>20.6</v>
      </c>
      <c r="E62" s="97"/>
      <c r="F62" s="98"/>
      <c r="G62" s="85"/>
      <c r="H62" s="41">
        <v>2.8</v>
      </c>
      <c r="I62" s="41"/>
      <c r="J62" s="43"/>
    </row>
    <row r="63" spans="1:10">
      <c r="A63" s="13"/>
      <c r="B63" s="94"/>
      <c r="C63" s="98"/>
      <c r="D63" s="96"/>
      <c r="E63" s="97"/>
      <c r="F63" s="98"/>
      <c r="G63" s="85"/>
      <c r="H63" s="41"/>
      <c r="I63" s="41"/>
      <c r="J63" s="43"/>
    </row>
    <row r="64" spans="1:10">
      <c r="A64" s="13"/>
      <c r="B64" s="88" t="s">
        <v>716</v>
      </c>
      <c r="C64" s="92"/>
      <c r="D64" s="100">
        <v>198.2</v>
      </c>
      <c r="E64" s="101"/>
      <c r="F64" s="92"/>
      <c r="G64" s="93"/>
      <c r="H64" s="40">
        <v>220.2</v>
      </c>
      <c r="I64" s="40"/>
      <c r="J64" s="28"/>
    </row>
    <row r="65" spans="1:14" ht="15.75" thickBot="1">
      <c r="A65" s="13"/>
      <c r="B65" s="212"/>
      <c r="C65" s="104"/>
      <c r="D65" s="102"/>
      <c r="E65" s="103"/>
      <c r="F65" s="104"/>
      <c r="G65" s="105"/>
      <c r="H65" s="64"/>
      <c r="I65" s="64"/>
      <c r="J65" s="66"/>
    </row>
    <row r="66" spans="1:14">
      <c r="A66" s="13"/>
      <c r="B66" s="393" t="s">
        <v>735</v>
      </c>
      <c r="C66" s="87"/>
      <c r="D66" s="126" t="s">
        <v>251</v>
      </c>
      <c r="E66" s="129">
        <v>574</v>
      </c>
      <c r="F66" s="87"/>
      <c r="G66" s="86"/>
      <c r="H66" s="33" t="s">
        <v>251</v>
      </c>
      <c r="I66" s="35">
        <v>588.4</v>
      </c>
      <c r="J66" s="37"/>
    </row>
    <row r="67" spans="1:14" ht="15.75" thickBot="1">
      <c r="A67" s="13"/>
      <c r="B67" s="394"/>
      <c r="C67" s="131"/>
      <c r="D67" s="127"/>
      <c r="E67" s="130"/>
      <c r="F67" s="131"/>
      <c r="G67" s="132"/>
      <c r="H67" s="133"/>
      <c r="I67" s="134"/>
      <c r="J67" s="135"/>
    </row>
    <row r="68" spans="1:14" ht="15.75" thickTop="1">
      <c r="A68" s="13"/>
      <c r="B68" s="404" t="s">
        <v>736</v>
      </c>
      <c r="C68" s="241"/>
      <c r="D68" s="405"/>
      <c r="E68" s="406"/>
      <c r="F68" s="241"/>
      <c r="G68" s="244"/>
      <c r="H68" s="246"/>
      <c r="I68" s="246"/>
      <c r="J68" s="246"/>
    </row>
    <row r="69" spans="1:14">
      <c r="A69" s="13"/>
      <c r="B69" s="53"/>
      <c r="C69" s="92"/>
      <c r="D69" s="100"/>
      <c r="E69" s="101"/>
      <c r="F69" s="92"/>
      <c r="G69" s="93"/>
      <c r="H69" s="28"/>
      <c r="I69" s="28"/>
      <c r="J69" s="28"/>
    </row>
    <row r="70" spans="1:14">
      <c r="A70" s="13"/>
      <c r="B70" s="94" t="s">
        <v>737</v>
      </c>
      <c r="C70" s="98"/>
      <c r="D70" s="125" t="s">
        <v>251</v>
      </c>
      <c r="E70" s="128">
        <v>315.89999999999998</v>
      </c>
      <c r="F70" s="98"/>
      <c r="G70" s="85"/>
      <c r="H70" s="32" t="s">
        <v>251</v>
      </c>
      <c r="I70" s="41">
        <v>506</v>
      </c>
      <c r="J70" s="43"/>
    </row>
    <row r="71" spans="1:14">
      <c r="A71" s="13"/>
      <c r="B71" s="94"/>
      <c r="C71" s="98"/>
      <c r="D71" s="125"/>
      <c r="E71" s="128"/>
      <c r="F71" s="98"/>
      <c r="G71" s="85"/>
      <c r="H71" s="32"/>
      <c r="I71" s="41"/>
      <c r="J71" s="43"/>
    </row>
    <row r="72" spans="1:14">
      <c r="A72" s="13"/>
      <c r="B72" s="88" t="s">
        <v>738</v>
      </c>
      <c r="C72" s="92"/>
      <c r="D72" s="100">
        <v>167.8</v>
      </c>
      <c r="E72" s="101"/>
      <c r="F72" s="92"/>
      <c r="G72" s="93"/>
      <c r="H72" s="40">
        <v>161.9</v>
      </c>
      <c r="I72" s="40"/>
      <c r="J72" s="28"/>
    </row>
    <row r="73" spans="1:14">
      <c r="A73" s="13"/>
      <c r="B73" s="88"/>
      <c r="C73" s="92"/>
      <c r="D73" s="100"/>
      <c r="E73" s="101"/>
      <c r="F73" s="92"/>
      <c r="G73" s="93"/>
      <c r="H73" s="40"/>
      <c r="I73" s="40"/>
      <c r="J73" s="28"/>
    </row>
    <row r="74" spans="1:14">
      <c r="A74" s="13"/>
      <c r="B74" s="94" t="s">
        <v>739</v>
      </c>
      <c r="C74" s="98"/>
      <c r="D74" s="96">
        <v>541.70000000000005</v>
      </c>
      <c r="E74" s="97"/>
      <c r="F74" s="98"/>
      <c r="G74" s="85"/>
      <c r="H74" s="41">
        <v>455</v>
      </c>
      <c r="I74" s="41"/>
      <c r="J74" s="43"/>
    </row>
    <row r="75" spans="1:14">
      <c r="A75" s="13"/>
      <c r="B75" s="94"/>
      <c r="C75" s="98"/>
      <c r="D75" s="96"/>
      <c r="E75" s="97"/>
      <c r="F75" s="98"/>
      <c r="G75" s="85"/>
      <c r="H75" s="41"/>
      <c r="I75" s="41"/>
      <c r="J75" s="43"/>
    </row>
    <row r="76" spans="1:14">
      <c r="A76" s="13"/>
      <c r="B76" s="88" t="s">
        <v>740</v>
      </c>
      <c r="C76" s="92"/>
      <c r="D76" s="100">
        <v>86.2</v>
      </c>
      <c r="E76" s="101"/>
      <c r="F76" s="92"/>
      <c r="G76" s="93"/>
      <c r="H76" s="40">
        <v>92.7</v>
      </c>
      <c r="I76" s="40"/>
      <c r="J76" s="28"/>
    </row>
    <row r="77" spans="1:14" ht="15.75" thickBot="1">
      <c r="A77" s="13"/>
      <c r="B77" s="212"/>
      <c r="C77" s="104"/>
      <c r="D77" s="102"/>
      <c r="E77" s="103"/>
      <c r="F77" s="104"/>
      <c r="G77" s="105"/>
      <c r="H77" s="64"/>
      <c r="I77" s="64"/>
      <c r="J77" s="66"/>
    </row>
    <row r="78" spans="1:14">
      <c r="A78" s="13"/>
      <c r="B78" s="393" t="s">
        <v>741</v>
      </c>
      <c r="C78" s="87"/>
      <c r="D78" s="126" t="s">
        <v>251</v>
      </c>
      <c r="E78" s="314">
        <v>1111.5999999999999</v>
      </c>
      <c r="F78" s="87"/>
      <c r="G78" s="86"/>
      <c r="H78" s="33" t="s">
        <v>251</v>
      </c>
      <c r="I78" s="62">
        <v>1215.5999999999999</v>
      </c>
      <c r="J78" s="37"/>
    </row>
    <row r="79" spans="1:14" ht="15.75" thickBot="1">
      <c r="A79" s="13"/>
      <c r="B79" s="394"/>
      <c r="C79" s="131"/>
      <c r="D79" s="127"/>
      <c r="E79" s="315"/>
      <c r="F79" s="131"/>
      <c r="G79" s="132"/>
      <c r="H79" s="133"/>
      <c r="I79" s="370"/>
      <c r="J79" s="135"/>
    </row>
    <row r="80" spans="1:14" ht="15.75" thickTop="1">
      <c r="A80" s="13"/>
      <c r="B80" s="221"/>
      <c r="C80" s="221"/>
      <c r="D80" s="221"/>
      <c r="E80" s="221"/>
      <c r="F80" s="221"/>
      <c r="G80" s="221"/>
      <c r="H80" s="221"/>
      <c r="I80" s="221"/>
      <c r="J80" s="221"/>
      <c r="K80" s="221"/>
      <c r="L80" s="221"/>
      <c r="M80" s="221"/>
      <c r="N80" s="221"/>
    </row>
    <row r="81" spans="1:14">
      <c r="A81" s="13"/>
      <c r="B81" s="27"/>
      <c r="C81" s="27"/>
      <c r="D81" s="27"/>
      <c r="E81" s="27"/>
      <c r="F81" s="27"/>
      <c r="G81" s="27"/>
      <c r="H81" s="27"/>
      <c r="I81" s="27"/>
      <c r="J81" s="27"/>
      <c r="K81" s="27"/>
      <c r="L81" s="27"/>
      <c r="M81" s="27"/>
      <c r="N81" s="27"/>
    </row>
    <row r="82" spans="1:14" ht="15.75" thickBot="1">
      <c r="A82" s="13"/>
      <c r="B82" s="17"/>
      <c r="C82" s="17"/>
      <c r="D82" s="17"/>
      <c r="E82" s="17"/>
      <c r="F82" s="17"/>
      <c r="G82" s="17"/>
      <c r="H82" s="17"/>
      <c r="I82" s="17"/>
      <c r="J82" s="17"/>
      <c r="K82" s="17"/>
      <c r="L82" s="17"/>
      <c r="M82" s="17"/>
      <c r="N82" s="17"/>
    </row>
    <row r="83" spans="1:14" ht="15.75" thickBot="1">
      <c r="A83" s="13"/>
      <c r="B83" s="407" t="s">
        <v>742</v>
      </c>
      <c r="C83" s="59"/>
      <c r="D83" s="83">
        <v>2013</v>
      </c>
      <c r="E83" s="31"/>
      <c r="F83" s="84"/>
      <c r="G83" s="59"/>
      <c r="H83" s="61">
        <v>2012</v>
      </c>
      <c r="I83" s="61"/>
      <c r="J83" s="61"/>
      <c r="K83" s="59"/>
      <c r="L83" s="61">
        <v>2011</v>
      </c>
      <c r="M83" s="61"/>
      <c r="N83" s="61"/>
    </row>
    <row r="84" spans="1:14">
      <c r="A84" s="13"/>
      <c r="B84" s="33" t="s">
        <v>743</v>
      </c>
      <c r="C84" s="87"/>
      <c r="D84" s="126" t="s">
        <v>251</v>
      </c>
      <c r="E84" s="129">
        <v>15.9</v>
      </c>
      <c r="F84" s="87"/>
      <c r="G84" s="86"/>
      <c r="H84" s="33" t="s">
        <v>251</v>
      </c>
      <c r="I84" s="35">
        <v>15.9</v>
      </c>
      <c r="J84" s="37"/>
      <c r="K84" s="37"/>
      <c r="L84" s="33" t="s">
        <v>251</v>
      </c>
      <c r="M84" s="35">
        <v>13.2</v>
      </c>
      <c r="N84" s="37"/>
    </row>
    <row r="85" spans="1:14">
      <c r="A85" s="13"/>
      <c r="B85" s="32"/>
      <c r="C85" s="98"/>
      <c r="D85" s="125"/>
      <c r="E85" s="97"/>
      <c r="F85" s="98"/>
      <c r="G85" s="85"/>
      <c r="H85" s="34"/>
      <c r="I85" s="36"/>
      <c r="J85" s="38"/>
      <c r="K85" s="38"/>
      <c r="L85" s="34"/>
      <c r="M85" s="36"/>
      <c r="N85" s="38"/>
    </row>
    <row r="86" spans="1:14">
      <c r="A86" s="13"/>
      <c r="B86" s="39" t="s">
        <v>744</v>
      </c>
      <c r="C86" s="92"/>
      <c r="D86" s="100" t="s">
        <v>252</v>
      </c>
      <c r="E86" s="101"/>
      <c r="F86" s="92"/>
      <c r="G86" s="93"/>
      <c r="H86" s="40" t="s">
        <v>252</v>
      </c>
      <c r="I86" s="40"/>
      <c r="J86" s="28"/>
      <c r="K86" s="28"/>
      <c r="L86" s="40">
        <v>0.8</v>
      </c>
      <c r="M86" s="40"/>
      <c r="N86" s="28"/>
    </row>
    <row r="87" spans="1:14">
      <c r="A87" s="13"/>
      <c r="B87" s="39"/>
      <c r="C87" s="92"/>
      <c r="D87" s="100"/>
      <c r="E87" s="101"/>
      <c r="F87" s="92"/>
      <c r="G87" s="93"/>
      <c r="H87" s="40"/>
      <c r="I87" s="40"/>
      <c r="J87" s="28"/>
      <c r="K87" s="28"/>
      <c r="L87" s="40"/>
      <c r="M87" s="40"/>
      <c r="N87" s="28"/>
    </row>
    <row r="88" spans="1:14">
      <c r="A88" s="13"/>
      <c r="B88" s="32" t="s">
        <v>745</v>
      </c>
      <c r="C88" s="98"/>
      <c r="D88" s="96" t="s">
        <v>373</v>
      </c>
      <c r="E88" s="97"/>
      <c r="F88" s="301" t="s">
        <v>254</v>
      </c>
      <c r="G88" s="85"/>
      <c r="H88" s="41">
        <v>2.2000000000000002</v>
      </c>
      <c r="I88" s="41"/>
      <c r="J88" s="43"/>
      <c r="K88" s="43"/>
      <c r="L88" s="41">
        <v>4.5999999999999996</v>
      </c>
      <c r="M88" s="41"/>
      <c r="N88" s="43"/>
    </row>
    <row r="89" spans="1:14">
      <c r="A89" s="13"/>
      <c r="B89" s="32"/>
      <c r="C89" s="98"/>
      <c r="D89" s="96"/>
      <c r="E89" s="97"/>
      <c r="F89" s="301"/>
      <c r="G89" s="85"/>
      <c r="H89" s="41"/>
      <c r="I89" s="41"/>
      <c r="J89" s="43"/>
      <c r="K89" s="43"/>
      <c r="L89" s="41"/>
      <c r="M89" s="41"/>
      <c r="N89" s="43"/>
    </row>
    <row r="90" spans="1:14">
      <c r="A90" s="13"/>
      <c r="B90" s="39" t="s">
        <v>746</v>
      </c>
      <c r="C90" s="92"/>
      <c r="D90" s="100">
        <v>0.4</v>
      </c>
      <c r="E90" s="101"/>
      <c r="F90" s="92"/>
      <c r="G90" s="93"/>
      <c r="H90" s="40" t="s">
        <v>504</v>
      </c>
      <c r="I90" s="40"/>
      <c r="J90" s="39" t="s">
        <v>254</v>
      </c>
      <c r="K90" s="28"/>
      <c r="L90" s="40" t="s">
        <v>377</v>
      </c>
      <c r="M90" s="40"/>
      <c r="N90" s="39" t="s">
        <v>254</v>
      </c>
    </row>
    <row r="91" spans="1:14" ht="15.75" thickBot="1">
      <c r="A91" s="13"/>
      <c r="B91" s="65"/>
      <c r="C91" s="104"/>
      <c r="D91" s="102"/>
      <c r="E91" s="103"/>
      <c r="F91" s="104"/>
      <c r="G91" s="105"/>
      <c r="H91" s="64"/>
      <c r="I91" s="64"/>
      <c r="J91" s="65"/>
      <c r="K91" s="66"/>
      <c r="L91" s="64"/>
      <c r="M91" s="64"/>
      <c r="N91" s="65"/>
    </row>
    <row r="92" spans="1:14">
      <c r="A92" s="13"/>
      <c r="B92" s="33" t="s">
        <v>747</v>
      </c>
      <c r="C92" s="87"/>
      <c r="D92" s="126" t="s">
        <v>251</v>
      </c>
      <c r="E92" s="129">
        <v>16</v>
      </c>
      <c r="F92" s="87"/>
      <c r="G92" s="86"/>
      <c r="H92" s="33" t="s">
        <v>251</v>
      </c>
      <c r="I92" s="35">
        <v>15.9</v>
      </c>
      <c r="J92" s="37"/>
      <c r="K92" s="37"/>
      <c r="L92" s="33" t="s">
        <v>251</v>
      </c>
      <c r="M92" s="35">
        <v>15.9</v>
      </c>
      <c r="N92" s="37"/>
    </row>
    <row r="93" spans="1:14" ht="15.75" thickBot="1">
      <c r="A93" s="13"/>
      <c r="B93" s="133"/>
      <c r="C93" s="131"/>
      <c r="D93" s="127"/>
      <c r="E93" s="130"/>
      <c r="F93" s="131"/>
      <c r="G93" s="132"/>
      <c r="H93" s="133"/>
      <c r="I93" s="134"/>
      <c r="J93" s="135"/>
      <c r="K93" s="135"/>
      <c r="L93" s="133"/>
      <c r="M93" s="134"/>
      <c r="N93" s="135"/>
    </row>
    <row r="94" spans="1:14" ht="15.75" thickTop="1">
      <c r="A94" s="13"/>
      <c r="B94" s="409"/>
      <c r="C94" s="409"/>
      <c r="D94" s="409"/>
      <c r="E94" s="409"/>
      <c r="F94" s="409"/>
      <c r="G94" s="409"/>
      <c r="H94" s="409"/>
      <c r="I94" s="409"/>
      <c r="J94" s="409"/>
      <c r="K94" s="409"/>
      <c r="L94" s="409"/>
      <c r="M94" s="409"/>
      <c r="N94" s="409"/>
    </row>
    <row r="95" spans="1:14">
      <c r="A95" s="13"/>
      <c r="B95" s="27"/>
      <c r="C95" s="27"/>
      <c r="D95" s="27"/>
      <c r="E95" s="27"/>
      <c r="F95" s="27"/>
      <c r="G95" s="27"/>
      <c r="H95" s="27"/>
      <c r="I95" s="27"/>
      <c r="J95" s="27"/>
      <c r="K95" s="27"/>
      <c r="L95" s="27"/>
      <c r="M95" s="27"/>
      <c r="N95" s="27"/>
    </row>
    <row r="96" spans="1:14" ht="15.75" thickBot="1">
      <c r="A96" s="13"/>
      <c r="B96" s="17"/>
      <c r="C96" s="17"/>
      <c r="D96" s="17"/>
      <c r="E96" s="17"/>
      <c r="F96" s="17"/>
      <c r="G96" s="17"/>
      <c r="H96" s="17"/>
      <c r="I96" s="17"/>
      <c r="J96" s="17"/>
      <c r="K96" s="17"/>
      <c r="L96" s="17"/>
      <c r="M96" s="17"/>
      <c r="N96" s="17"/>
    </row>
    <row r="97" spans="1:14" ht="15.75" thickBot="1">
      <c r="A97" s="13"/>
      <c r="B97" s="407" t="s">
        <v>748</v>
      </c>
      <c r="C97" s="59"/>
      <c r="D97" s="83">
        <v>2013</v>
      </c>
      <c r="E97" s="31"/>
      <c r="F97" s="84"/>
      <c r="G97" s="59"/>
      <c r="H97" s="61">
        <v>2012</v>
      </c>
      <c r="I97" s="61"/>
      <c r="J97" s="61"/>
      <c r="K97" s="59"/>
      <c r="L97" s="61">
        <v>2011</v>
      </c>
      <c r="M97" s="61"/>
      <c r="N97" s="61"/>
    </row>
    <row r="98" spans="1:14">
      <c r="A98" s="13"/>
      <c r="B98" s="33" t="s">
        <v>743</v>
      </c>
      <c r="C98" s="87"/>
      <c r="D98" s="126" t="s">
        <v>251</v>
      </c>
      <c r="E98" s="129">
        <v>11.9</v>
      </c>
      <c r="F98" s="87"/>
      <c r="G98" s="86"/>
      <c r="H98" s="33" t="s">
        <v>251</v>
      </c>
      <c r="I98" s="35">
        <v>12.6</v>
      </c>
      <c r="J98" s="37"/>
      <c r="K98" s="37"/>
      <c r="L98" s="33" t="s">
        <v>251</v>
      </c>
      <c r="M98" s="35">
        <v>11</v>
      </c>
      <c r="N98" s="37"/>
    </row>
    <row r="99" spans="1:14">
      <c r="A99" s="13"/>
      <c r="B99" s="34"/>
      <c r="C99" s="98"/>
      <c r="D99" s="125"/>
      <c r="E99" s="97"/>
      <c r="F99" s="98"/>
      <c r="G99" s="85"/>
      <c r="H99" s="34"/>
      <c r="I99" s="36"/>
      <c r="J99" s="38"/>
      <c r="K99" s="38"/>
      <c r="L99" s="34"/>
      <c r="M99" s="36"/>
      <c r="N99" s="38"/>
    </row>
    <row r="100" spans="1:14">
      <c r="A100" s="13"/>
      <c r="B100" s="39" t="s">
        <v>749</v>
      </c>
      <c r="C100" s="92"/>
      <c r="D100" s="100">
        <v>0.5</v>
      </c>
      <c r="E100" s="101"/>
      <c r="F100" s="92"/>
      <c r="G100" s="93"/>
      <c r="H100" s="40" t="s">
        <v>252</v>
      </c>
      <c r="I100" s="40"/>
      <c r="J100" s="28"/>
      <c r="K100" s="28"/>
      <c r="L100" s="40">
        <v>11.4</v>
      </c>
      <c r="M100" s="40"/>
      <c r="N100" s="28"/>
    </row>
    <row r="101" spans="1:14">
      <c r="A101" s="13"/>
      <c r="B101" s="39"/>
      <c r="C101" s="92"/>
      <c r="D101" s="100"/>
      <c r="E101" s="101"/>
      <c r="F101" s="92"/>
      <c r="G101" s="93"/>
      <c r="H101" s="40"/>
      <c r="I101" s="40"/>
      <c r="J101" s="28"/>
      <c r="K101" s="28"/>
      <c r="L101" s="40"/>
      <c r="M101" s="40"/>
      <c r="N101" s="28"/>
    </row>
    <row r="102" spans="1:14">
      <c r="A102" s="13"/>
      <c r="B102" s="22" t="s">
        <v>750</v>
      </c>
      <c r="C102" s="24"/>
      <c r="D102" s="96" t="s">
        <v>309</v>
      </c>
      <c r="E102" s="97"/>
      <c r="F102" s="218" t="s">
        <v>254</v>
      </c>
      <c r="G102" s="24"/>
      <c r="H102" s="41" t="s">
        <v>374</v>
      </c>
      <c r="I102" s="41"/>
      <c r="J102" s="22" t="s">
        <v>254</v>
      </c>
      <c r="K102" s="24"/>
      <c r="L102" s="41" t="s">
        <v>751</v>
      </c>
      <c r="M102" s="41"/>
      <c r="N102" s="22" t="s">
        <v>254</v>
      </c>
    </row>
    <row r="103" spans="1:14">
      <c r="A103" s="13"/>
      <c r="B103" s="39" t="s">
        <v>752</v>
      </c>
      <c r="C103" s="92"/>
      <c r="D103" s="100" t="s">
        <v>377</v>
      </c>
      <c r="E103" s="101"/>
      <c r="F103" s="300" t="s">
        <v>254</v>
      </c>
      <c r="G103" s="93"/>
      <c r="H103" s="40">
        <v>0.1</v>
      </c>
      <c r="I103" s="40"/>
      <c r="J103" s="28"/>
      <c r="K103" s="28"/>
      <c r="L103" s="40" t="s">
        <v>753</v>
      </c>
      <c r="M103" s="40"/>
      <c r="N103" s="39" t="s">
        <v>254</v>
      </c>
    </row>
    <row r="104" spans="1:14" ht="15.75" thickBot="1">
      <c r="A104" s="13"/>
      <c r="B104" s="65"/>
      <c r="C104" s="104"/>
      <c r="D104" s="102"/>
      <c r="E104" s="103"/>
      <c r="F104" s="312"/>
      <c r="G104" s="105"/>
      <c r="H104" s="64"/>
      <c r="I104" s="64"/>
      <c r="J104" s="66"/>
      <c r="K104" s="66"/>
      <c r="L104" s="64"/>
      <c r="M104" s="64"/>
      <c r="N104" s="65"/>
    </row>
    <row r="105" spans="1:14">
      <c r="A105" s="13"/>
      <c r="B105" s="33" t="s">
        <v>747</v>
      </c>
      <c r="C105" s="87"/>
      <c r="D105" s="126" t="s">
        <v>251</v>
      </c>
      <c r="E105" s="129">
        <v>9.5</v>
      </c>
      <c r="F105" s="87"/>
      <c r="G105" s="86"/>
      <c r="H105" s="33" t="s">
        <v>251</v>
      </c>
      <c r="I105" s="35">
        <v>11.9</v>
      </c>
      <c r="J105" s="37"/>
      <c r="K105" s="37"/>
      <c r="L105" s="33" t="s">
        <v>251</v>
      </c>
      <c r="M105" s="35">
        <v>12.6</v>
      </c>
      <c r="N105" s="37"/>
    </row>
    <row r="106" spans="1:14" ht="15.75" thickBot="1">
      <c r="A106" s="13"/>
      <c r="B106" s="133"/>
      <c r="C106" s="131"/>
      <c r="D106" s="127"/>
      <c r="E106" s="130"/>
      <c r="F106" s="131"/>
      <c r="G106" s="132"/>
      <c r="H106" s="133"/>
      <c r="I106" s="134"/>
      <c r="J106" s="135"/>
      <c r="K106" s="135"/>
      <c r="L106" s="133"/>
      <c r="M106" s="134"/>
      <c r="N106" s="135"/>
    </row>
    <row r="107" spans="1:14" ht="15.75" thickTop="1">
      <c r="A107" s="13"/>
      <c r="B107" s="409"/>
      <c r="C107" s="409"/>
      <c r="D107" s="409"/>
      <c r="E107" s="409"/>
      <c r="F107" s="409"/>
      <c r="G107" s="409"/>
      <c r="H107" s="409"/>
      <c r="I107" s="409"/>
      <c r="J107" s="409"/>
      <c r="K107" s="409"/>
      <c r="L107" s="409"/>
      <c r="M107" s="409"/>
      <c r="N107" s="409"/>
    </row>
    <row r="108" spans="1:14">
      <c r="A108" s="13"/>
      <c r="B108" s="27"/>
      <c r="C108" s="27"/>
      <c r="D108" s="27"/>
      <c r="E108" s="27"/>
      <c r="F108" s="27"/>
      <c r="G108" s="27"/>
      <c r="H108" s="27"/>
      <c r="I108" s="27"/>
      <c r="J108" s="27"/>
      <c r="K108" s="27"/>
      <c r="L108" s="27"/>
      <c r="M108" s="27"/>
      <c r="N108" s="27"/>
    </row>
    <row r="109" spans="1:14" ht="15.75" thickBot="1">
      <c r="A109" s="13"/>
      <c r="B109" s="17"/>
      <c r="C109" s="17"/>
      <c r="D109" s="17"/>
      <c r="E109" s="17"/>
      <c r="F109" s="17"/>
      <c r="G109" s="17"/>
      <c r="H109" s="17"/>
      <c r="I109" s="17"/>
      <c r="J109" s="17"/>
      <c r="K109" s="17"/>
      <c r="L109" s="17"/>
      <c r="M109" s="17"/>
      <c r="N109" s="17"/>
    </row>
    <row r="110" spans="1:14" ht="27" thickBot="1">
      <c r="A110" s="13"/>
      <c r="B110" s="407" t="s">
        <v>754</v>
      </c>
      <c r="C110" s="59"/>
      <c r="D110" s="83">
        <v>2013</v>
      </c>
      <c r="E110" s="31"/>
      <c r="F110" s="84"/>
      <c r="G110" s="59"/>
      <c r="H110" s="61">
        <v>2012</v>
      </c>
      <c r="I110" s="61"/>
      <c r="J110" s="61"/>
      <c r="K110" s="59"/>
      <c r="L110" s="61">
        <v>2011</v>
      </c>
      <c r="M110" s="61"/>
      <c r="N110" s="61"/>
    </row>
    <row r="111" spans="1:14">
      <c r="A111" s="13"/>
      <c r="B111" s="33" t="s">
        <v>755</v>
      </c>
      <c r="C111" s="87"/>
      <c r="D111" s="126" t="s">
        <v>251</v>
      </c>
      <c r="E111" s="129">
        <v>126.5</v>
      </c>
      <c r="F111" s="87"/>
      <c r="G111" s="86"/>
      <c r="H111" s="33" t="s">
        <v>251</v>
      </c>
      <c r="I111" s="35">
        <v>117.5</v>
      </c>
      <c r="J111" s="37"/>
      <c r="K111" s="37"/>
      <c r="L111" s="33" t="s">
        <v>251</v>
      </c>
      <c r="M111" s="35">
        <v>141.80000000000001</v>
      </c>
      <c r="N111" s="37"/>
    </row>
    <row r="112" spans="1:14">
      <c r="A112" s="13"/>
      <c r="B112" s="32"/>
      <c r="C112" s="98"/>
      <c r="D112" s="125"/>
      <c r="E112" s="97"/>
      <c r="F112" s="98"/>
      <c r="G112" s="85"/>
      <c r="H112" s="34"/>
      <c r="I112" s="36"/>
      <c r="J112" s="38"/>
      <c r="K112" s="38"/>
      <c r="L112" s="34"/>
      <c r="M112" s="36"/>
      <c r="N112" s="38"/>
    </row>
    <row r="113" spans="1:14">
      <c r="A113" s="13"/>
      <c r="B113" s="39" t="s">
        <v>756</v>
      </c>
      <c r="C113" s="92"/>
      <c r="D113" s="90" t="s">
        <v>251</v>
      </c>
      <c r="E113" s="91">
        <v>142.19999999999999</v>
      </c>
      <c r="F113" s="92"/>
      <c r="G113" s="93"/>
      <c r="H113" s="39" t="s">
        <v>251</v>
      </c>
      <c r="I113" s="40">
        <v>113</v>
      </c>
      <c r="J113" s="28"/>
      <c r="K113" s="28"/>
      <c r="L113" s="39" t="s">
        <v>251</v>
      </c>
      <c r="M113" s="40">
        <v>206.4</v>
      </c>
      <c r="N113" s="28"/>
    </row>
    <row r="114" spans="1:14" ht="15.75" thickBot="1">
      <c r="A114" s="13"/>
      <c r="B114" s="65"/>
      <c r="C114" s="104"/>
      <c r="D114" s="408"/>
      <c r="E114" s="103"/>
      <c r="F114" s="104"/>
      <c r="G114" s="105"/>
      <c r="H114" s="65"/>
      <c r="I114" s="64"/>
      <c r="J114" s="66"/>
      <c r="K114" s="66"/>
      <c r="L114" s="65"/>
      <c r="M114" s="64"/>
      <c r="N114" s="66"/>
    </row>
  </sheetData>
  <mergeCells count="414">
    <mergeCell ref="B4:N4"/>
    <mergeCell ref="B5:N5"/>
    <mergeCell ref="B6:N6"/>
    <mergeCell ref="B80:N80"/>
    <mergeCell ref="B94:N94"/>
    <mergeCell ref="B107:N107"/>
    <mergeCell ref="J113:J114"/>
    <mergeCell ref="K113:K114"/>
    <mergeCell ref="L113:L114"/>
    <mergeCell ref="M113:M114"/>
    <mergeCell ref="N113:N114"/>
    <mergeCell ref="A1:A2"/>
    <mergeCell ref="B1:N1"/>
    <mergeCell ref="B2:N2"/>
    <mergeCell ref="B3:N3"/>
    <mergeCell ref="A4:A114"/>
    <mergeCell ref="M111:M112"/>
    <mergeCell ref="N111:N112"/>
    <mergeCell ref="B113:B114"/>
    <mergeCell ref="C113:C114"/>
    <mergeCell ref="D113:D114"/>
    <mergeCell ref="E113:E114"/>
    <mergeCell ref="F113:F114"/>
    <mergeCell ref="G113:G114"/>
    <mergeCell ref="H113:H114"/>
    <mergeCell ref="I113:I114"/>
    <mergeCell ref="G111:G112"/>
    <mergeCell ref="H111:H112"/>
    <mergeCell ref="I111:I112"/>
    <mergeCell ref="J111:J112"/>
    <mergeCell ref="K111:K112"/>
    <mergeCell ref="L111:L112"/>
    <mergeCell ref="N105:N106"/>
    <mergeCell ref="B108:N108"/>
    <mergeCell ref="D110:F110"/>
    <mergeCell ref="H110:J110"/>
    <mergeCell ref="L110:N110"/>
    <mergeCell ref="B111:B112"/>
    <mergeCell ref="C111:C112"/>
    <mergeCell ref="D111:D112"/>
    <mergeCell ref="E111:E112"/>
    <mergeCell ref="F111:F112"/>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N100:N101"/>
    <mergeCell ref="D102:E102"/>
    <mergeCell ref="H102:I102"/>
    <mergeCell ref="L102:M102"/>
    <mergeCell ref="B103:B104"/>
    <mergeCell ref="C103:C104"/>
    <mergeCell ref="D103:E104"/>
    <mergeCell ref="F103:F104"/>
    <mergeCell ref="G103:G104"/>
    <mergeCell ref="H103:I104"/>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K92:K93"/>
    <mergeCell ref="L92:L93"/>
    <mergeCell ref="M92:M93"/>
    <mergeCell ref="N92:N93"/>
    <mergeCell ref="B95:N95"/>
    <mergeCell ref="D97:F97"/>
    <mergeCell ref="H97:J97"/>
    <mergeCell ref="L97:N97"/>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H78:H79"/>
    <mergeCell ref="I78:I79"/>
    <mergeCell ref="J78:J79"/>
    <mergeCell ref="B81:N81"/>
    <mergeCell ref="D83:F83"/>
    <mergeCell ref="H83:J83"/>
    <mergeCell ref="L83:N83"/>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B68:B69"/>
    <mergeCell ref="C68:C69"/>
    <mergeCell ref="D68:E69"/>
    <mergeCell ref="F68:F69"/>
    <mergeCell ref="G68:G69"/>
    <mergeCell ref="H68:J69"/>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J48:J49"/>
    <mergeCell ref="B50:B51"/>
    <mergeCell ref="C50:C51"/>
    <mergeCell ref="D50:E51"/>
    <mergeCell ref="F50:F51"/>
    <mergeCell ref="G50:G51"/>
    <mergeCell ref="H50:J51"/>
    <mergeCell ref="D47:E47"/>
    <mergeCell ref="H47:I47"/>
    <mergeCell ref="B48:B49"/>
    <mergeCell ref="C48:C49"/>
    <mergeCell ref="D48:D49"/>
    <mergeCell ref="E48:E49"/>
    <mergeCell ref="F48:F49"/>
    <mergeCell ref="G48:G49"/>
    <mergeCell ref="H48:H49"/>
    <mergeCell ref="I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G37:G38"/>
    <mergeCell ref="H37:H38"/>
    <mergeCell ref="I37:I38"/>
    <mergeCell ref="J37:J38"/>
    <mergeCell ref="B39:B40"/>
    <mergeCell ref="C39:C40"/>
    <mergeCell ref="D39:E40"/>
    <mergeCell ref="F39:F40"/>
    <mergeCell ref="G39:G40"/>
    <mergeCell ref="H39:I40"/>
    <mergeCell ref="H34:H35"/>
    <mergeCell ref="I34:I35"/>
    <mergeCell ref="J34:J35"/>
    <mergeCell ref="D36:F36"/>
    <mergeCell ref="H36:J36"/>
    <mergeCell ref="B37:B38"/>
    <mergeCell ref="C37:C38"/>
    <mergeCell ref="D37:D38"/>
    <mergeCell ref="E37:E38"/>
    <mergeCell ref="F37:F38"/>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H17:H18"/>
    <mergeCell ref="I17:I18"/>
    <mergeCell ref="J17:J18"/>
    <mergeCell ref="D19:F19"/>
    <mergeCell ref="H19:J19"/>
    <mergeCell ref="B20:B21"/>
    <mergeCell ref="C20:C21"/>
    <mergeCell ref="D20:D21"/>
    <mergeCell ref="E20:E21"/>
    <mergeCell ref="F20:F2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64</v>
      </c>
      <c r="B1" s="8" t="s">
        <v>2</v>
      </c>
      <c r="C1" s="8"/>
      <c r="D1" s="8" t="s">
        <v>34</v>
      </c>
      <c r="E1" s="8"/>
    </row>
    <row r="2" spans="1:5">
      <c r="A2" s="1" t="s">
        <v>60</v>
      </c>
      <c r="B2" s="8"/>
      <c r="C2" s="8"/>
      <c r="D2" s="8"/>
      <c r="E2" s="8"/>
    </row>
    <row r="3" spans="1:5">
      <c r="A3" s="3" t="s">
        <v>65</v>
      </c>
      <c r="B3" s="4" t="s">
        <v>5</v>
      </c>
      <c r="C3" s="4"/>
      <c r="D3" s="4" t="s">
        <v>5</v>
      </c>
      <c r="E3" s="4"/>
    </row>
    <row r="4" spans="1:5">
      <c r="A4" s="2" t="s">
        <v>66</v>
      </c>
      <c r="B4" s="9">
        <v>998.3</v>
      </c>
      <c r="C4" s="4"/>
      <c r="D4" s="9">
        <v>718.5</v>
      </c>
      <c r="E4" s="4"/>
    </row>
    <row r="5" spans="1:5" ht="17.25">
      <c r="A5" s="2" t="s">
        <v>67</v>
      </c>
      <c r="B5" s="4">
        <v>480.6</v>
      </c>
      <c r="C5" s="11" t="s">
        <v>68</v>
      </c>
      <c r="D5" s="4">
        <v>676.7</v>
      </c>
      <c r="E5" s="11" t="s">
        <v>69</v>
      </c>
    </row>
    <row r="6" spans="1:5">
      <c r="A6" s="2" t="s">
        <v>70</v>
      </c>
      <c r="B6" s="4">
        <v>616.29999999999995</v>
      </c>
      <c r="C6" s="4"/>
      <c r="D6" s="4">
        <v>672.4</v>
      </c>
      <c r="E6" s="4"/>
    </row>
    <row r="7" spans="1:5">
      <c r="A7" s="2" t="s">
        <v>71</v>
      </c>
      <c r="B7" s="4">
        <v>473.2</v>
      </c>
      <c r="C7" s="4"/>
      <c r="D7" s="4">
        <v>455</v>
      </c>
      <c r="E7" s="4"/>
    </row>
    <row r="8" spans="1:5">
      <c r="A8" s="2" t="s">
        <v>72</v>
      </c>
      <c r="B8" s="10">
        <v>2568.4</v>
      </c>
      <c r="C8" s="4"/>
      <c r="D8" s="10">
        <v>2522.6</v>
      </c>
      <c r="E8" s="4"/>
    </row>
    <row r="9" spans="1:5">
      <c r="A9" s="2" t="s">
        <v>73</v>
      </c>
      <c r="B9" s="4">
        <v>755.6</v>
      </c>
      <c r="C9" s="4"/>
      <c r="D9" s="4">
        <v>848.5</v>
      </c>
      <c r="E9" s="4"/>
    </row>
    <row r="10" spans="1:5">
      <c r="A10" s="2" t="s">
        <v>74</v>
      </c>
      <c r="B10" s="10">
        <v>1475.8</v>
      </c>
      <c r="C10" s="4"/>
      <c r="D10" s="10">
        <v>1469.5</v>
      </c>
      <c r="E10" s="4"/>
    </row>
    <row r="11" spans="1:5">
      <c r="A11" s="2" t="s">
        <v>75</v>
      </c>
      <c r="B11" s="10">
        <v>1835.5</v>
      </c>
      <c r="C11" s="4"/>
      <c r="D11" s="10">
        <v>1853.7</v>
      </c>
      <c r="E11" s="4"/>
    </row>
    <row r="12" spans="1:5">
      <c r="A12" s="2" t="s">
        <v>76</v>
      </c>
      <c r="B12" s="4">
        <v>82.1</v>
      </c>
      <c r="C12" s="4"/>
      <c r="D12" s="4">
        <v>36.9</v>
      </c>
      <c r="E12" s="4"/>
    </row>
    <row r="13" spans="1:5">
      <c r="A13" s="2" t="s">
        <v>77</v>
      </c>
      <c r="B13" s="10">
        <v>6717.4</v>
      </c>
      <c r="C13" s="4"/>
      <c r="D13" s="10">
        <v>6731.2</v>
      </c>
      <c r="E13" s="4"/>
    </row>
    <row r="14" spans="1:5">
      <c r="A14" s="3" t="s">
        <v>78</v>
      </c>
      <c r="B14" s="4" t="s">
        <v>5</v>
      </c>
      <c r="C14" s="4"/>
      <c r="D14" s="4" t="s">
        <v>5</v>
      </c>
      <c r="E14" s="4"/>
    </row>
    <row r="15" spans="1:5">
      <c r="A15" s="2" t="s">
        <v>79</v>
      </c>
      <c r="B15" s="4">
        <v>140</v>
      </c>
      <c r="C15" s="4"/>
      <c r="D15" s="4">
        <v>231.5</v>
      </c>
      <c r="E15" s="4"/>
    </row>
    <row r="16" spans="1:5">
      <c r="A16" s="2" t="s">
        <v>80</v>
      </c>
      <c r="B16" s="4">
        <v>99</v>
      </c>
      <c r="C16" s="4"/>
      <c r="D16" s="4">
        <v>162.4</v>
      </c>
      <c r="E16" s="4"/>
    </row>
    <row r="17" spans="1:5">
      <c r="A17" s="2" t="s">
        <v>81</v>
      </c>
      <c r="B17" s="4">
        <v>340.4</v>
      </c>
      <c r="C17" s="4"/>
      <c r="D17" s="4">
        <v>325.2</v>
      </c>
      <c r="E17" s="4"/>
    </row>
    <row r="18" spans="1:5">
      <c r="A18" s="2" t="s">
        <v>82</v>
      </c>
      <c r="B18" s="4">
        <v>574</v>
      </c>
      <c r="C18" s="4"/>
      <c r="D18" s="4">
        <v>588.4</v>
      </c>
      <c r="E18" s="4"/>
    </row>
    <row r="19" spans="1:5">
      <c r="A19" s="2" t="s">
        <v>83</v>
      </c>
      <c r="B19" s="10">
        <v>1153.4000000000001</v>
      </c>
      <c r="C19" s="4"/>
      <c r="D19" s="10">
        <v>1307.5</v>
      </c>
      <c r="E19" s="4"/>
    </row>
    <row r="20" spans="1:5">
      <c r="A20" s="2" t="s">
        <v>84</v>
      </c>
      <c r="B20" s="10">
        <v>1998.8</v>
      </c>
      <c r="C20" s="4"/>
      <c r="D20" s="10">
        <v>2138.6</v>
      </c>
      <c r="E20" s="4"/>
    </row>
    <row r="21" spans="1:5">
      <c r="A21" s="2" t="s">
        <v>85</v>
      </c>
      <c r="B21" s="10">
        <v>1111.5999999999999</v>
      </c>
      <c r="C21" s="4"/>
      <c r="D21" s="10">
        <v>1215.5999999999999</v>
      </c>
      <c r="E21" s="4"/>
    </row>
    <row r="22" spans="1:5">
      <c r="A22" s="2" t="s">
        <v>86</v>
      </c>
      <c r="B22" s="10">
        <v>4263.8</v>
      </c>
      <c r="C22" s="4"/>
      <c r="D22" s="10">
        <v>4661.7</v>
      </c>
      <c r="E22" s="4"/>
    </row>
    <row r="23" spans="1:5">
      <c r="A23" s="3" t="s">
        <v>87</v>
      </c>
      <c r="B23" s="4" t="s">
        <v>5</v>
      </c>
      <c r="C23" s="4"/>
      <c r="D23" s="4" t="s">
        <v>5</v>
      </c>
      <c r="E23" s="4"/>
    </row>
    <row r="24" spans="1:5" ht="30">
      <c r="A24" s="2" t="s">
        <v>88</v>
      </c>
      <c r="B24" s="4">
        <v>0</v>
      </c>
      <c r="C24" s="4"/>
      <c r="D24" s="4">
        <v>0</v>
      </c>
      <c r="E24" s="4"/>
    </row>
    <row r="25" spans="1:5" ht="60">
      <c r="A25" s="2" t="s">
        <v>89</v>
      </c>
      <c r="B25" s="4">
        <v>0.7</v>
      </c>
      <c r="C25" s="4"/>
      <c r="D25" s="4">
        <v>1.1000000000000001</v>
      </c>
      <c r="E25" s="4"/>
    </row>
    <row r="26" spans="1:5">
      <c r="A26" s="2" t="s">
        <v>90</v>
      </c>
      <c r="B26" s="10">
        <v>1628.9</v>
      </c>
      <c r="C26" s="4"/>
      <c r="D26" s="10">
        <v>1621.7</v>
      </c>
      <c r="E26" s="4"/>
    </row>
    <row r="27" spans="1:5">
      <c r="A27" s="2" t="s">
        <v>91</v>
      </c>
      <c r="B27" s="10">
        <v>1144.0999999999999</v>
      </c>
      <c r="C27" s="4"/>
      <c r="D27" s="10">
        <v>2993.2</v>
      </c>
      <c r="E27" s="4"/>
    </row>
    <row r="28" spans="1:5" ht="45">
      <c r="A28" s="2" t="s">
        <v>92</v>
      </c>
      <c r="B28" s="4">
        <v>-147.19999999999999</v>
      </c>
      <c r="C28" s="4"/>
      <c r="D28" s="10">
        <v>-2328.6999999999998</v>
      </c>
      <c r="E28" s="4"/>
    </row>
    <row r="29" spans="1:5" ht="30">
      <c r="A29" s="2" t="s">
        <v>93</v>
      </c>
      <c r="B29" s="4">
        <v>-172.9</v>
      </c>
      <c r="C29" s="4"/>
      <c r="D29" s="4">
        <v>-217.8</v>
      </c>
      <c r="E29" s="4"/>
    </row>
    <row r="30" spans="1:5">
      <c r="A30" s="2" t="s">
        <v>94</v>
      </c>
      <c r="B30" s="10">
        <v>2453.6</v>
      </c>
      <c r="C30" s="4"/>
      <c r="D30" s="10">
        <v>2069.5</v>
      </c>
      <c r="E30" s="4"/>
    </row>
    <row r="31" spans="1:5" ht="30">
      <c r="A31" s="2" t="s">
        <v>95</v>
      </c>
      <c r="B31" s="9">
        <v>6717.4</v>
      </c>
      <c r="C31" s="4"/>
      <c r="D31" s="9">
        <v>6731.2</v>
      </c>
      <c r="E31" s="4"/>
    </row>
    <row r="32" spans="1:5">
      <c r="A32" s="12"/>
      <c r="B32" s="12"/>
      <c r="C32" s="12"/>
      <c r="D32" s="12"/>
      <c r="E32" s="12"/>
    </row>
    <row r="33" spans="1:5" ht="120" customHeight="1">
      <c r="A33" s="2" t="s">
        <v>68</v>
      </c>
      <c r="B33" s="13" t="s">
        <v>96</v>
      </c>
      <c r="C33" s="13"/>
      <c r="D33" s="13"/>
      <c r="E33" s="13"/>
    </row>
    <row r="34" spans="1:5" ht="120" customHeight="1">
      <c r="A34" s="2" t="s">
        <v>69</v>
      </c>
      <c r="B34" s="13" t="s">
        <v>97</v>
      </c>
      <c r="C34" s="13"/>
      <c r="D34" s="13"/>
      <c r="E34" s="13"/>
    </row>
  </sheetData>
  <mergeCells count="5">
    <mergeCell ref="B1:C2"/>
    <mergeCell ref="D1:E2"/>
    <mergeCell ref="A32:E32"/>
    <mergeCell ref="B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34.5703125" customWidth="1"/>
    <col min="4" max="4" width="7.5703125" customWidth="1"/>
    <col min="5" max="5" width="30.85546875" customWidth="1"/>
    <col min="6" max="6" width="5.85546875" customWidth="1"/>
    <col min="7" max="7" width="34.5703125" customWidth="1"/>
    <col min="8" max="8" width="7.5703125" customWidth="1"/>
    <col min="9" max="9" width="30.85546875" customWidth="1"/>
    <col min="10" max="10" width="5.85546875" customWidth="1"/>
    <col min="11" max="11" width="34.5703125" customWidth="1"/>
    <col min="12" max="12" width="7.5703125" customWidth="1"/>
    <col min="13" max="13" width="30.85546875" customWidth="1"/>
    <col min="14" max="14" width="5.85546875" customWidth="1"/>
  </cols>
  <sheetData>
    <row r="1" spans="1:14" ht="15" customHeight="1">
      <c r="A1" s="8" t="s">
        <v>11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8</v>
      </c>
      <c r="B3" s="12" t="s">
        <v>5</v>
      </c>
      <c r="C3" s="12"/>
      <c r="D3" s="12"/>
      <c r="E3" s="12"/>
      <c r="F3" s="12"/>
      <c r="G3" s="12"/>
      <c r="H3" s="12"/>
      <c r="I3" s="12"/>
      <c r="J3" s="12"/>
      <c r="K3" s="12"/>
      <c r="L3" s="12"/>
      <c r="M3" s="12"/>
      <c r="N3" s="12"/>
    </row>
    <row r="4" spans="1:14" ht="15" customHeight="1">
      <c r="A4" s="13" t="s">
        <v>1145</v>
      </c>
      <c r="B4" s="12" t="s">
        <v>5</v>
      </c>
      <c r="C4" s="12"/>
      <c r="D4" s="12"/>
      <c r="E4" s="12"/>
      <c r="F4" s="12"/>
      <c r="G4" s="12"/>
      <c r="H4" s="12"/>
      <c r="I4" s="12"/>
      <c r="J4" s="12"/>
      <c r="K4" s="12"/>
      <c r="L4" s="12"/>
      <c r="M4" s="12"/>
      <c r="N4" s="12"/>
    </row>
    <row r="5" spans="1:14">
      <c r="A5" s="13"/>
      <c r="B5" s="39" t="s">
        <v>769</v>
      </c>
      <c r="C5" s="39"/>
      <c r="D5" s="39"/>
      <c r="E5" s="39"/>
      <c r="F5" s="39"/>
      <c r="G5" s="39"/>
      <c r="H5" s="39"/>
      <c r="I5" s="39"/>
      <c r="J5" s="39"/>
      <c r="K5" s="39"/>
      <c r="L5" s="39"/>
      <c r="M5" s="39"/>
      <c r="N5" s="39"/>
    </row>
    <row r="6" spans="1:14">
      <c r="A6" s="13"/>
      <c r="B6" s="27"/>
      <c r="C6" s="27"/>
      <c r="D6" s="27"/>
      <c r="E6" s="27"/>
      <c r="F6" s="27"/>
      <c r="G6" s="27"/>
      <c r="H6" s="27"/>
      <c r="I6" s="27"/>
      <c r="J6" s="27"/>
      <c r="K6" s="27"/>
      <c r="L6" s="27"/>
      <c r="M6" s="27"/>
      <c r="N6" s="27"/>
    </row>
    <row r="7" spans="1:14" ht="15.75" thickBot="1">
      <c r="A7" s="13"/>
      <c r="B7" s="17"/>
      <c r="C7" s="17"/>
      <c r="D7" s="17"/>
      <c r="E7" s="17"/>
      <c r="F7" s="17"/>
      <c r="G7" s="17"/>
      <c r="H7" s="17"/>
      <c r="I7" s="17"/>
      <c r="J7" s="17"/>
      <c r="K7" s="17"/>
      <c r="L7" s="17"/>
      <c r="M7" s="17"/>
      <c r="N7" s="17"/>
    </row>
    <row r="8" spans="1:14" ht="15.75" thickBot="1">
      <c r="A8" s="13"/>
      <c r="B8" s="407" t="s">
        <v>770</v>
      </c>
      <c r="C8" s="59"/>
      <c r="D8" s="83">
        <v>2013</v>
      </c>
      <c r="E8" s="31"/>
      <c r="F8" s="84"/>
      <c r="G8" s="59"/>
      <c r="H8" s="61">
        <v>2012</v>
      </c>
      <c r="I8" s="61"/>
      <c r="J8" s="61"/>
      <c r="K8" s="59"/>
      <c r="L8" s="61">
        <v>2011</v>
      </c>
      <c r="M8" s="61"/>
      <c r="N8" s="61"/>
    </row>
    <row r="9" spans="1:14">
      <c r="A9" s="13"/>
      <c r="B9" s="237" t="s">
        <v>771</v>
      </c>
      <c r="C9" s="87"/>
      <c r="D9" s="126" t="s">
        <v>251</v>
      </c>
      <c r="E9" s="314">
        <v>2448.9</v>
      </c>
      <c r="F9" s="87"/>
      <c r="G9" s="86"/>
      <c r="H9" s="33" t="s">
        <v>251</v>
      </c>
      <c r="I9" s="62">
        <v>2479.5</v>
      </c>
      <c r="J9" s="37"/>
      <c r="K9" s="37"/>
      <c r="L9" s="33" t="s">
        <v>251</v>
      </c>
      <c r="M9" s="62">
        <v>2449.6999999999998</v>
      </c>
      <c r="N9" s="37"/>
    </row>
    <row r="10" spans="1:14">
      <c r="A10" s="13"/>
      <c r="B10" s="94"/>
      <c r="C10" s="98"/>
      <c r="D10" s="125"/>
      <c r="E10" s="335"/>
      <c r="F10" s="98"/>
      <c r="G10" s="85"/>
      <c r="H10" s="34"/>
      <c r="I10" s="63"/>
      <c r="J10" s="38"/>
      <c r="K10" s="38"/>
      <c r="L10" s="34"/>
      <c r="M10" s="63"/>
      <c r="N10" s="38"/>
    </row>
    <row r="11" spans="1:14">
      <c r="A11" s="13"/>
      <c r="B11" s="88" t="s">
        <v>772</v>
      </c>
      <c r="C11" s="92"/>
      <c r="D11" s="398">
        <v>2017.1</v>
      </c>
      <c r="E11" s="399"/>
      <c r="F11" s="92"/>
      <c r="G11" s="93"/>
      <c r="H11" s="297">
        <v>2087.6999999999998</v>
      </c>
      <c r="I11" s="297"/>
      <c r="J11" s="28"/>
      <c r="K11" s="28"/>
      <c r="L11" s="297">
        <v>2196</v>
      </c>
      <c r="M11" s="297"/>
      <c r="N11" s="28"/>
    </row>
    <row r="12" spans="1:14" ht="15.75" thickBot="1">
      <c r="A12" s="13"/>
      <c r="B12" s="212"/>
      <c r="C12" s="104"/>
      <c r="D12" s="410"/>
      <c r="E12" s="411"/>
      <c r="F12" s="104"/>
      <c r="G12" s="105"/>
      <c r="H12" s="412"/>
      <c r="I12" s="412"/>
      <c r="J12" s="66"/>
      <c r="K12" s="66"/>
      <c r="L12" s="412"/>
      <c r="M12" s="412"/>
      <c r="N12" s="66"/>
    </row>
    <row r="13" spans="1:14">
      <c r="A13" s="13"/>
      <c r="B13" s="393" t="s">
        <v>773</v>
      </c>
      <c r="C13" s="87"/>
      <c r="D13" s="126" t="s">
        <v>251</v>
      </c>
      <c r="E13" s="314">
        <v>4466</v>
      </c>
      <c r="F13" s="87"/>
      <c r="G13" s="86"/>
      <c r="H13" s="33" t="s">
        <v>251</v>
      </c>
      <c r="I13" s="62">
        <v>4567.2</v>
      </c>
      <c r="J13" s="37"/>
      <c r="K13" s="37"/>
      <c r="L13" s="33" t="s">
        <v>251</v>
      </c>
      <c r="M13" s="62">
        <v>4645.7</v>
      </c>
      <c r="N13" s="37"/>
    </row>
    <row r="14" spans="1:14" ht="15.75" thickBot="1">
      <c r="A14" s="13"/>
      <c r="B14" s="394"/>
      <c r="C14" s="131"/>
      <c r="D14" s="127"/>
      <c r="E14" s="315"/>
      <c r="F14" s="131"/>
      <c r="G14" s="132"/>
      <c r="H14" s="133"/>
      <c r="I14" s="370"/>
      <c r="J14" s="135"/>
      <c r="K14" s="135"/>
      <c r="L14" s="133"/>
      <c r="M14" s="370"/>
      <c r="N14" s="135"/>
    </row>
    <row r="15" spans="1:14" ht="16.5" thickTop="1" thickBot="1">
      <c r="A15" s="13"/>
      <c r="B15" s="20"/>
      <c r="C15" s="20"/>
      <c r="D15" s="413"/>
      <c r="E15" s="413"/>
      <c r="F15" s="413"/>
      <c r="G15" s="20"/>
      <c r="H15" s="246"/>
      <c r="I15" s="246"/>
      <c r="J15" s="246"/>
      <c r="K15" s="20"/>
      <c r="L15" s="246"/>
      <c r="M15" s="246"/>
      <c r="N15" s="246"/>
    </row>
    <row r="16" spans="1:14" ht="15.75" thickBot="1">
      <c r="A16" s="13"/>
      <c r="B16" s="199"/>
      <c r="C16" s="26"/>
      <c r="D16" s="414">
        <v>2013</v>
      </c>
      <c r="E16" s="415"/>
      <c r="F16" s="416"/>
      <c r="G16" s="26"/>
      <c r="H16" s="417">
        <v>2012</v>
      </c>
      <c r="I16" s="417"/>
      <c r="J16" s="417"/>
      <c r="K16" s="26"/>
      <c r="L16" s="417">
        <v>2011</v>
      </c>
      <c r="M16" s="417"/>
      <c r="N16" s="417"/>
    </row>
    <row r="17" spans="1:14">
      <c r="A17" s="13"/>
      <c r="B17" s="303" t="s">
        <v>771</v>
      </c>
      <c r="C17" s="115"/>
      <c r="D17" s="304" t="s">
        <v>251</v>
      </c>
      <c r="E17" s="122">
        <v>475.2</v>
      </c>
      <c r="F17" s="115"/>
      <c r="G17" s="114"/>
      <c r="H17" s="46" t="s">
        <v>251</v>
      </c>
      <c r="I17" s="48">
        <v>470.7</v>
      </c>
      <c r="J17" s="50"/>
      <c r="K17" s="50"/>
      <c r="L17" s="46" t="s">
        <v>251</v>
      </c>
      <c r="M17" s="48">
        <v>408.4</v>
      </c>
      <c r="N17" s="50"/>
    </row>
    <row r="18" spans="1:14">
      <c r="A18" s="13"/>
      <c r="B18" s="88"/>
      <c r="C18" s="92"/>
      <c r="D18" s="90"/>
      <c r="E18" s="91"/>
      <c r="F18" s="92"/>
      <c r="G18" s="93"/>
      <c r="H18" s="39"/>
      <c r="I18" s="40"/>
      <c r="J18" s="28"/>
      <c r="K18" s="28"/>
      <c r="L18" s="39"/>
      <c r="M18" s="40"/>
      <c r="N18" s="28"/>
    </row>
    <row r="19" spans="1:14">
      <c r="A19" s="13"/>
      <c r="B19" s="94" t="s">
        <v>772</v>
      </c>
      <c r="C19" s="98"/>
      <c r="D19" s="96">
        <v>440.6</v>
      </c>
      <c r="E19" s="97"/>
      <c r="F19" s="98"/>
      <c r="G19" s="85"/>
      <c r="H19" s="41">
        <v>400.2</v>
      </c>
      <c r="I19" s="41"/>
      <c r="J19" s="43"/>
      <c r="K19" s="43"/>
      <c r="L19" s="41">
        <v>410.6</v>
      </c>
      <c r="M19" s="41"/>
      <c r="N19" s="43"/>
    </row>
    <row r="20" spans="1:14" ht="15.75" thickBot="1">
      <c r="A20" s="13"/>
      <c r="B20" s="94"/>
      <c r="C20" s="98"/>
      <c r="D20" s="117"/>
      <c r="E20" s="118"/>
      <c r="F20" s="112"/>
      <c r="G20" s="113"/>
      <c r="H20" s="42"/>
      <c r="I20" s="42"/>
      <c r="J20" s="44"/>
      <c r="K20" s="44"/>
      <c r="L20" s="42"/>
      <c r="M20" s="42"/>
      <c r="N20" s="44"/>
    </row>
    <row r="21" spans="1:14">
      <c r="A21" s="13"/>
      <c r="B21" s="395" t="s">
        <v>774</v>
      </c>
      <c r="C21" s="92"/>
      <c r="D21" s="121">
        <v>915.8</v>
      </c>
      <c r="E21" s="122"/>
      <c r="F21" s="115"/>
      <c r="G21" s="114"/>
      <c r="H21" s="48">
        <v>870.9</v>
      </c>
      <c r="I21" s="48"/>
      <c r="J21" s="50"/>
      <c r="K21" s="50"/>
      <c r="L21" s="48">
        <v>819</v>
      </c>
      <c r="M21" s="48"/>
      <c r="N21" s="50"/>
    </row>
    <row r="22" spans="1:14">
      <c r="A22" s="13"/>
      <c r="B22" s="395"/>
      <c r="C22" s="92"/>
      <c r="D22" s="100"/>
      <c r="E22" s="101"/>
      <c r="F22" s="92"/>
      <c r="G22" s="93"/>
      <c r="H22" s="211"/>
      <c r="I22" s="211"/>
      <c r="J22" s="247"/>
      <c r="K22" s="28"/>
      <c r="L22" s="40"/>
      <c r="M22" s="40"/>
      <c r="N22" s="28"/>
    </row>
    <row r="23" spans="1:14" ht="26.25">
      <c r="A23" s="13"/>
      <c r="B23" s="76" t="s">
        <v>775</v>
      </c>
      <c r="C23" s="24"/>
      <c r="D23" s="96" t="s">
        <v>776</v>
      </c>
      <c r="E23" s="97"/>
      <c r="F23" s="218" t="s">
        <v>254</v>
      </c>
      <c r="G23" s="24"/>
      <c r="H23" s="41" t="s">
        <v>777</v>
      </c>
      <c r="I23" s="41"/>
      <c r="J23" s="22" t="s">
        <v>254</v>
      </c>
      <c r="K23" s="24"/>
      <c r="L23" s="41" t="s">
        <v>778</v>
      </c>
      <c r="M23" s="41"/>
      <c r="N23" s="22" t="s">
        <v>254</v>
      </c>
    </row>
    <row r="24" spans="1:14">
      <c r="A24" s="13"/>
      <c r="B24" s="88" t="s">
        <v>779</v>
      </c>
      <c r="C24" s="92"/>
      <c r="D24" s="100" t="s">
        <v>780</v>
      </c>
      <c r="E24" s="101"/>
      <c r="F24" s="300" t="s">
        <v>254</v>
      </c>
      <c r="G24" s="93"/>
      <c r="H24" s="40" t="s">
        <v>654</v>
      </c>
      <c r="I24" s="40"/>
      <c r="J24" s="39" t="s">
        <v>254</v>
      </c>
      <c r="K24" s="28"/>
      <c r="L24" s="40" t="s">
        <v>252</v>
      </c>
      <c r="M24" s="40"/>
      <c r="N24" s="28"/>
    </row>
    <row r="25" spans="1:14">
      <c r="A25" s="13"/>
      <c r="B25" s="88"/>
      <c r="C25" s="92"/>
      <c r="D25" s="100"/>
      <c r="E25" s="101"/>
      <c r="F25" s="300"/>
      <c r="G25" s="93"/>
      <c r="H25" s="40"/>
      <c r="I25" s="40"/>
      <c r="J25" s="39"/>
      <c r="K25" s="28"/>
      <c r="L25" s="40"/>
      <c r="M25" s="40"/>
      <c r="N25" s="28"/>
    </row>
    <row r="26" spans="1:14">
      <c r="A26" s="13"/>
      <c r="B26" s="94" t="s">
        <v>43</v>
      </c>
      <c r="C26" s="98"/>
      <c r="D26" s="96">
        <v>107.6</v>
      </c>
      <c r="E26" s="97"/>
      <c r="F26" s="98"/>
      <c r="G26" s="85"/>
      <c r="H26" s="41" t="s">
        <v>252</v>
      </c>
      <c r="I26" s="41"/>
      <c r="J26" s="43"/>
      <c r="K26" s="43"/>
      <c r="L26" s="41" t="s">
        <v>252</v>
      </c>
      <c r="M26" s="41"/>
      <c r="N26" s="43"/>
    </row>
    <row r="27" spans="1:14">
      <c r="A27" s="13"/>
      <c r="B27" s="94"/>
      <c r="C27" s="98"/>
      <c r="D27" s="96"/>
      <c r="E27" s="97"/>
      <c r="F27" s="98"/>
      <c r="G27" s="85"/>
      <c r="H27" s="41"/>
      <c r="I27" s="41"/>
      <c r="J27" s="43"/>
      <c r="K27" s="43"/>
      <c r="L27" s="41"/>
      <c r="M27" s="41"/>
      <c r="N27" s="43"/>
    </row>
    <row r="28" spans="1:14">
      <c r="A28" s="13"/>
      <c r="B28" s="88" t="s">
        <v>44</v>
      </c>
      <c r="C28" s="92"/>
      <c r="D28" s="100" t="s">
        <v>252</v>
      </c>
      <c r="E28" s="101"/>
      <c r="F28" s="92"/>
      <c r="G28" s="93"/>
      <c r="H28" s="40">
        <v>6.8</v>
      </c>
      <c r="I28" s="40"/>
      <c r="J28" s="28"/>
      <c r="K28" s="28"/>
      <c r="L28" s="40" t="s">
        <v>781</v>
      </c>
      <c r="M28" s="40"/>
      <c r="N28" s="39" t="s">
        <v>254</v>
      </c>
    </row>
    <row r="29" spans="1:14">
      <c r="A29" s="13"/>
      <c r="B29" s="88"/>
      <c r="C29" s="92"/>
      <c r="D29" s="100"/>
      <c r="E29" s="101"/>
      <c r="F29" s="92"/>
      <c r="G29" s="93"/>
      <c r="H29" s="40"/>
      <c r="I29" s="40"/>
      <c r="J29" s="28"/>
      <c r="K29" s="28"/>
      <c r="L29" s="40"/>
      <c r="M29" s="40"/>
      <c r="N29" s="39"/>
    </row>
    <row r="30" spans="1:14">
      <c r="A30" s="13"/>
      <c r="B30" s="94" t="s">
        <v>782</v>
      </c>
      <c r="C30" s="98"/>
      <c r="D30" s="96" t="s">
        <v>252</v>
      </c>
      <c r="E30" s="97"/>
      <c r="F30" s="98"/>
      <c r="G30" s="85"/>
      <c r="H30" s="41" t="s">
        <v>252</v>
      </c>
      <c r="I30" s="41"/>
      <c r="J30" s="43"/>
      <c r="K30" s="43"/>
      <c r="L30" s="41" t="s">
        <v>329</v>
      </c>
      <c r="M30" s="41"/>
      <c r="N30" s="32" t="s">
        <v>254</v>
      </c>
    </row>
    <row r="31" spans="1:14">
      <c r="A31" s="13"/>
      <c r="B31" s="94"/>
      <c r="C31" s="98"/>
      <c r="D31" s="96"/>
      <c r="E31" s="97"/>
      <c r="F31" s="98"/>
      <c r="G31" s="85"/>
      <c r="H31" s="41"/>
      <c r="I31" s="41"/>
      <c r="J31" s="43"/>
      <c r="K31" s="43"/>
      <c r="L31" s="41"/>
      <c r="M31" s="41"/>
      <c r="N31" s="32"/>
    </row>
    <row r="32" spans="1:14">
      <c r="A32" s="13"/>
      <c r="B32" s="75" t="s">
        <v>783</v>
      </c>
      <c r="C32" s="20"/>
      <c r="D32" s="100" t="s">
        <v>784</v>
      </c>
      <c r="E32" s="101"/>
      <c r="F32" s="285" t="s">
        <v>254</v>
      </c>
      <c r="G32" s="20"/>
      <c r="H32" s="40" t="s">
        <v>785</v>
      </c>
      <c r="I32" s="40"/>
      <c r="J32" s="15" t="s">
        <v>254</v>
      </c>
      <c r="K32" s="20"/>
      <c r="L32" s="40" t="s">
        <v>786</v>
      </c>
      <c r="M32" s="40"/>
      <c r="N32" s="15" t="s">
        <v>254</v>
      </c>
    </row>
    <row r="33" spans="1:14">
      <c r="A33" s="13"/>
      <c r="B33" s="76" t="s">
        <v>787</v>
      </c>
      <c r="C33" s="24"/>
      <c r="D33" s="96" t="s">
        <v>788</v>
      </c>
      <c r="E33" s="97"/>
      <c r="F33" s="218" t="s">
        <v>254</v>
      </c>
      <c r="G33" s="24"/>
      <c r="H33" s="41" t="s">
        <v>789</v>
      </c>
      <c r="I33" s="41"/>
      <c r="J33" s="22" t="s">
        <v>254</v>
      </c>
      <c r="K33" s="24"/>
      <c r="L33" s="41" t="s">
        <v>790</v>
      </c>
      <c r="M33" s="41"/>
      <c r="N33" s="22" t="s">
        <v>254</v>
      </c>
    </row>
    <row r="34" spans="1:14">
      <c r="A34" s="13"/>
      <c r="B34" s="88" t="s">
        <v>791</v>
      </c>
      <c r="C34" s="92"/>
      <c r="D34" s="100" t="s">
        <v>792</v>
      </c>
      <c r="E34" s="101"/>
      <c r="F34" s="300" t="s">
        <v>254</v>
      </c>
      <c r="G34" s="93"/>
      <c r="H34" s="40" t="s">
        <v>252</v>
      </c>
      <c r="I34" s="40"/>
      <c r="J34" s="28"/>
      <c r="K34" s="28"/>
      <c r="L34" s="40" t="s">
        <v>793</v>
      </c>
      <c r="M34" s="40"/>
      <c r="N34" s="39" t="s">
        <v>254</v>
      </c>
    </row>
    <row r="35" spans="1:14">
      <c r="A35" s="13"/>
      <c r="B35" s="88"/>
      <c r="C35" s="92"/>
      <c r="D35" s="100"/>
      <c r="E35" s="101"/>
      <c r="F35" s="300"/>
      <c r="G35" s="93"/>
      <c r="H35" s="40"/>
      <c r="I35" s="40"/>
      <c r="J35" s="28"/>
      <c r="K35" s="28"/>
      <c r="L35" s="40"/>
      <c r="M35" s="40"/>
      <c r="N35" s="39"/>
    </row>
    <row r="36" spans="1:14">
      <c r="A36" s="13"/>
      <c r="B36" s="94" t="s">
        <v>46</v>
      </c>
      <c r="C36" s="98"/>
      <c r="D36" s="96" t="s">
        <v>252</v>
      </c>
      <c r="E36" s="97"/>
      <c r="F36" s="98"/>
      <c r="G36" s="85"/>
      <c r="H36" s="41" t="s">
        <v>252</v>
      </c>
      <c r="I36" s="41"/>
      <c r="J36" s="43"/>
      <c r="K36" s="43"/>
      <c r="L36" s="41" t="s">
        <v>794</v>
      </c>
      <c r="M36" s="41"/>
      <c r="N36" s="32" t="s">
        <v>254</v>
      </c>
    </row>
    <row r="37" spans="1:14">
      <c r="A37" s="13"/>
      <c r="B37" s="94"/>
      <c r="C37" s="98"/>
      <c r="D37" s="96"/>
      <c r="E37" s="97"/>
      <c r="F37" s="98"/>
      <c r="G37" s="85"/>
      <c r="H37" s="41"/>
      <c r="I37" s="41"/>
      <c r="J37" s="43"/>
      <c r="K37" s="43"/>
      <c r="L37" s="41"/>
      <c r="M37" s="41"/>
      <c r="N37" s="32"/>
    </row>
    <row r="38" spans="1:14" ht="15.75" thickBot="1">
      <c r="A38" s="13"/>
      <c r="B38" s="195" t="s">
        <v>795</v>
      </c>
      <c r="C38" s="59"/>
      <c r="D38" s="102" t="s">
        <v>796</v>
      </c>
      <c r="E38" s="103"/>
      <c r="F38" s="219" t="s">
        <v>254</v>
      </c>
      <c r="G38" s="59"/>
      <c r="H38" s="64" t="s">
        <v>797</v>
      </c>
      <c r="I38" s="64"/>
      <c r="J38" s="73" t="s">
        <v>254</v>
      </c>
      <c r="K38" s="59"/>
      <c r="L38" s="64" t="s">
        <v>780</v>
      </c>
      <c r="M38" s="64"/>
      <c r="N38" s="73" t="s">
        <v>254</v>
      </c>
    </row>
    <row r="39" spans="1:14">
      <c r="A39" s="13"/>
      <c r="B39" s="393" t="s">
        <v>798</v>
      </c>
      <c r="C39" s="87"/>
      <c r="D39" s="126" t="s">
        <v>251</v>
      </c>
      <c r="E39" s="129">
        <v>567.9</v>
      </c>
      <c r="F39" s="87"/>
      <c r="G39" s="86"/>
      <c r="H39" s="33" t="s">
        <v>251</v>
      </c>
      <c r="I39" s="35">
        <v>565.4</v>
      </c>
      <c r="J39" s="37"/>
      <c r="K39" s="37"/>
      <c r="L39" s="33" t="s">
        <v>251</v>
      </c>
      <c r="M39" s="35">
        <v>406</v>
      </c>
      <c r="N39" s="37"/>
    </row>
    <row r="40" spans="1:14" ht="15.75" thickBot="1">
      <c r="A40" s="13"/>
      <c r="B40" s="394"/>
      <c r="C40" s="131"/>
      <c r="D40" s="127"/>
      <c r="E40" s="130"/>
      <c r="F40" s="131"/>
      <c r="G40" s="132"/>
      <c r="H40" s="133"/>
      <c r="I40" s="134"/>
      <c r="J40" s="135"/>
      <c r="K40" s="135"/>
      <c r="L40" s="133"/>
      <c r="M40" s="134"/>
      <c r="N40" s="135"/>
    </row>
    <row r="41" spans="1:14" ht="15.75" thickTop="1">
      <c r="A41" s="13"/>
      <c r="B41" s="20"/>
      <c r="C41" s="20"/>
      <c r="D41" s="244"/>
      <c r="E41" s="246"/>
      <c r="F41" s="241"/>
      <c r="G41" s="20"/>
      <c r="H41" s="246"/>
      <c r="I41" s="246"/>
      <c r="J41" s="246"/>
      <c r="K41" s="20"/>
      <c r="L41" s="246"/>
      <c r="M41" s="246"/>
      <c r="N41" s="246"/>
    </row>
    <row r="42" spans="1:14">
      <c r="A42" s="13"/>
      <c r="B42" s="81" t="s">
        <v>799</v>
      </c>
      <c r="C42" s="24"/>
      <c r="D42" s="248"/>
      <c r="E42" s="34"/>
      <c r="F42" s="136"/>
      <c r="G42" s="24"/>
      <c r="H42" s="32"/>
      <c r="I42" s="32"/>
      <c r="J42" s="32"/>
      <c r="K42" s="24"/>
      <c r="L42" s="32"/>
      <c r="M42" s="32"/>
      <c r="N42" s="32"/>
    </row>
    <row r="43" spans="1:14">
      <c r="A43" s="13"/>
      <c r="B43" s="88" t="s">
        <v>771</v>
      </c>
      <c r="C43" s="92"/>
      <c r="D43" s="90" t="s">
        <v>251</v>
      </c>
      <c r="E43" s="91">
        <v>72.7</v>
      </c>
      <c r="F43" s="92"/>
      <c r="G43" s="93"/>
      <c r="H43" s="39" t="s">
        <v>251</v>
      </c>
      <c r="I43" s="40">
        <v>82</v>
      </c>
      <c r="J43" s="28"/>
      <c r="K43" s="28"/>
      <c r="L43" s="39" t="s">
        <v>251</v>
      </c>
      <c r="M43" s="40">
        <v>78.900000000000006</v>
      </c>
      <c r="N43" s="28"/>
    </row>
    <row r="44" spans="1:14">
      <c r="A44" s="13"/>
      <c r="B44" s="88"/>
      <c r="C44" s="92"/>
      <c r="D44" s="90"/>
      <c r="E44" s="91"/>
      <c r="F44" s="92"/>
      <c r="G44" s="93"/>
      <c r="H44" s="39"/>
      <c r="I44" s="40"/>
      <c r="J44" s="28"/>
      <c r="K44" s="28"/>
      <c r="L44" s="39"/>
      <c r="M44" s="40"/>
      <c r="N44" s="28"/>
    </row>
    <row r="45" spans="1:14">
      <c r="A45" s="13"/>
      <c r="B45" s="94" t="s">
        <v>772</v>
      </c>
      <c r="C45" s="98"/>
      <c r="D45" s="96">
        <v>53.3</v>
      </c>
      <c r="E45" s="97"/>
      <c r="F45" s="98"/>
      <c r="G45" s="85"/>
      <c r="H45" s="41">
        <v>54.7</v>
      </c>
      <c r="I45" s="41"/>
      <c r="J45" s="43"/>
      <c r="K45" s="43"/>
      <c r="L45" s="41">
        <v>63.5</v>
      </c>
      <c r="M45" s="41"/>
      <c r="N45" s="43"/>
    </row>
    <row r="46" spans="1:14" ht="15.75" thickBot="1">
      <c r="A46" s="13"/>
      <c r="B46" s="94"/>
      <c r="C46" s="98"/>
      <c r="D46" s="117"/>
      <c r="E46" s="118"/>
      <c r="F46" s="112"/>
      <c r="G46" s="113"/>
      <c r="H46" s="42"/>
      <c r="I46" s="42"/>
      <c r="J46" s="44"/>
      <c r="K46" s="44"/>
      <c r="L46" s="42"/>
      <c r="M46" s="42"/>
      <c r="N46" s="44"/>
    </row>
    <row r="47" spans="1:14">
      <c r="A47" s="13"/>
      <c r="B47" s="395" t="s">
        <v>800</v>
      </c>
      <c r="C47" s="92"/>
      <c r="D47" s="121">
        <v>126</v>
      </c>
      <c r="E47" s="122"/>
      <c r="F47" s="115"/>
      <c r="G47" s="114"/>
      <c r="H47" s="48">
        <v>136.69999999999999</v>
      </c>
      <c r="I47" s="48"/>
      <c r="J47" s="50"/>
      <c r="K47" s="50"/>
      <c r="L47" s="48">
        <v>142.4</v>
      </c>
      <c r="M47" s="48"/>
      <c r="N47" s="50"/>
    </row>
    <row r="48" spans="1:14">
      <c r="A48" s="13"/>
      <c r="B48" s="395"/>
      <c r="C48" s="92"/>
      <c r="D48" s="100"/>
      <c r="E48" s="101"/>
      <c r="F48" s="92"/>
      <c r="G48" s="93"/>
      <c r="H48" s="211"/>
      <c r="I48" s="211"/>
      <c r="J48" s="247"/>
      <c r="K48" s="28"/>
      <c r="L48" s="40"/>
      <c r="M48" s="40"/>
      <c r="N48" s="28"/>
    </row>
    <row r="49" spans="1:14">
      <c r="A49" s="13"/>
      <c r="B49" s="94" t="s">
        <v>579</v>
      </c>
      <c r="C49" s="98"/>
      <c r="D49" s="96">
        <v>61.4</v>
      </c>
      <c r="E49" s="97"/>
      <c r="F49" s="98"/>
      <c r="G49" s="85"/>
      <c r="H49" s="41">
        <v>25.5</v>
      </c>
      <c r="I49" s="41"/>
      <c r="J49" s="43"/>
      <c r="K49" s="43"/>
      <c r="L49" s="41">
        <v>38.9</v>
      </c>
      <c r="M49" s="41"/>
      <c r="N49" s="43"/>
    </row>
    <row r="50" spans="1:14" ht="15.75" thickBot="1">
      <c r="A50" s="13"/>
      <c r="B50" s="233"/>
      <c r="C50" s="112"/>
      <c r="D50" s="117"/>
      <c r="E50" s="118"/>
      <c r="F50" s="112"/>
      <c r="G50" s="113"/>
      <c r="H50" s="42"/>
      <c r="I50" s="42"/>
      <c r="J50" s="44"/>
      <c r="K50" s="44"/>
      <c r="L50" s="42"/>
      <c r="M50" s="42"/>
      <c r="N50" s="44"/>
    </row>
    <row r="51" spans="1:14">
      <c r="A51" s="13"/>
      <c r="B51" s="396" t="s">
        <v>801</v>
      </c>
      <c r="C51" s="115"/>
      <c r="D51" s="304" t="s">
        <v>251</v>
      </c>
      <c r="E51" s="122">
        <v>187.4</v>
      </c>
      <c r="F51" s="115"/>
      <c r="G51" s="114"/>
      <c r="H51" s="46" t="s">
        <v>251</v>
      </c>
      <c r="I51" s="48">
        <v>162.19999999999999</v>
      </c>
      <c r="J51" s="50"/>
      <c r="K51" s="50"/>
      <c r="L51" s="46" t="s">
        <v>251</v>
      </c>
      <c r="M51" s="48">
        <v>181.3</v>
      </c>
      <c r="N51" s="50"/>
    </row>
    <row r="52" spans="1:14" ht="15.75" thickBot="1">
      <c r="A52" s="13"/>
      <c r="B52" s="397"/>
      <c r="C52" s="227"/>
      <c r="D52" s="305"/>
      <c r="E52" s="311"/>
      <c r="F52" s="227"/>
      <c r="G52" s="187"/>
      <c r="H52" s="308"/>
      <c r="I52" s="229"/>
      <c r="J52" s="184"/>
      <c r="K52" s="184"/>
      <c r="L52" s="308"/>
      <c r="M52" s="229"/>
      <c r="N52" s="184"/>
    </row>
    <row r="53" spans="1:14" ht="15.75" thickTop="1">
      <c r="A53" s="13"/>
      <c r="B53" s="24"/>
      <c r="C53" s="24"/>
      <c r="D53" s="230"/>
      <c r="E53" s="231"/>
      <c r="F53" s="232"/>
      <c r="G53" s="24"/>
      <c r="H53" s="231"/>
      <c r="I53" s="231"/>
      <c r="J53" s="231"/>
      <c r="K53" s="24"/>
      <c r="L53" s="231"/>
      <c r="M53" s="231"/>
      <c r="N53" s="231"/>
    </row>
    <row r="54" spans="1:14">
      <c r="A54" s="13"/>
      <c r="B54" s="14" t="s">
        <v>802</v>
      </c>
      <c r="C54" s="20"/>
      <c r="D54" s="225"/>
      <c r="E54" s="245"/>
      <c r="F54" s="137"/>
      <c r="G54" s="20"/>
      <c r="H54" s="39"/>
      <c r="I54" s="39"/>
      <c r="J54" s="39"/>
      <c r="K54" s="20"/>
      <c r="L54" s="39"/>
      <c r="M54" s="39"/>
      <c r="N54" s="39"/>
    </row>
    <row r="55" spans="1:14">
      <c r="A55" s="13"/>
      <c r="B55" s="94" t="s">
        <v>771</v>
      </c>
      <c r="C55" s="98"/>
      <c r="D55" s="125" t="s">
        <v>251</v>
      </c>
      <c r="E55" s="313">
        <v>1208.3</v>
      </c>
      <c r="F55" s="98"/>
      <c r="G55" s="85"/>
      <c r="H55" s="32" t="s">
        <v>251</v>
      </c>
      <c r="I55" s="70">
        <v>1278.4000000000001</v>
      </c>
      <c r="J55" s="43"/>
      <c r="K55" s="43"/>
      <c r="L55" s="32"/>
      <c r="M55" s="32"/>
      <c r="N55" s="32"/>
    </row>
    <row r="56" spans="1:14">
      <c r="A56" s="13"/>
      <c r="B56" s="94"/>
      <c r="C56" s="98"/>
      <c r="D56" s="125"/>
      <c r="E56" s="313"/>
      <c r="F56" s="98"/>
      <c r="G56" s="85"/>
      <c r="H56" s="32"/>
      <c r="I56" s="70"/>
      <c r="J56" s="43"/>
      <c r="K56" s="43"/>
      <c r="L56" s="32"/>
      <c r="M56" s="32"/>
      <c r="N56" s="32"/>
    </row>
    <row r="57" spans="1:14">
      <c r="A57" s="13"/>
      <c r="B57" s="88" t="s">
        <v>772</v>
      </c>
      <c r="C57" s="92"/>
      <c r="D57" s="398">
        <v>1033</v>
      </c>
      <c r="E57" s="399"/>
      <c r="F57" s="92"/>
      <c r="G57" s="93"/>
      <c r="H57" s="297">
        <v>1134.4000000000001</v>
      </c>
      <c r="I57" s="297"/>
      <c r="J57" s="28"/>
      <c r="K57" s="28"/>
      <c r="L57" s="39"/>
      <c r="M57" s="39"/>
      <c r="N57" s="39"/>
    </row>
    <row r="58" spans="1:14" ht="15.75" thickBot="1">
      <c r="A58" s="13"/>
      <c r="B58" s="212"/>
      <c r="C58" s="104"/>
      <c r="D58" s="410"/>
      <c r="E58" s="411"/>
      <c r="F58" s="104"/>
      <c r="G58" s="105"/>
      <c r="H58" s="412"/>
      <c r="I58" s="412"/>
      <c r="J58" s="66"/>
      <c r="K58" s="28"/>
      <c r="L58" s="39"/>
      <c r="M58" s="39"/>
      <c r="N58" s="39"/>
    </row>
    <row r="59" spans="1:14">
      <c r="A59" s="13"/>
      <c r="B59" s="393" t="s">
        <v>803</v>
      </c>
      <c r="C59" s="87"/>
      <c r="D59" s="363">
        <v>2241.3000000000002</v>
      </c>
      <c r="E59" s="314"/>
      <c r="F59" s="87"/>
      <c r="G59" s="86"/>
      <c r="H59" s="62">
        <v>2412.8000000000002</v>
      </c>
      <c r="I59" s="62"/>
      <c r="J59" s="37"/>
      <c r="K59" s="43"/>
      <c r="L59" s="32"/>
      <c r="M59" s="32"/>
      <c r="N59" s="32"/>
    </row>
    <row r="60" spans="1:14">
      <c r="A60" s="13"/>
      <c r="B60" s="392"/>
      <c r="C60" s="98"/>
      <c r="D60" s="362"/>
      <c r="E60" s="335"/>
      <c r="F60" s="98"/>
      <c r="G60" s="85"/>
      <c r="H60" s="70"/>
      <c r="I60" s="70"/>
      <c r="J60" s="43"/>
      <c r="K60" s="43"/>
      <c r="L60" s="32"/>
      <c r="M60" s="32"/>
      <c r="N60" s="32"/>
    </row>
    <row r="61" spans="1:14">
      <c r="A61" s="13"/>
      <c r="B61" s="88" t="s">
        <v>579</v>
      </c>
      <c r="C61" s="92"/>
      <c r="D61" s="398">
        <v>1164.8</v>
      </c>
      <c r="E61" s="399"/>
      <c r="F61" s="92"/>
      <c r="G61" s="93"/>
      <c r="H61" s="40">
        <v>995.2</v>
      </c>
      <c r="I61" s="40"/>
      <c r="J61" s="28"/>
      <c r="K61" s="28"/>
      <c r="L61" s="39"/>
      <c r="M61" s="39"/>
      <c r="N61" s="39"/>
    </row>
    <row r="62" spans="1:14">
      <c r="A62" s="13"/>
      <c r="B62" s="88"/>
      <c r="C62" s="92"/>
      <c r="D62" s="398"/>
      <c r="E62" s="399"/>
      <c r="F62" s="92"/>
      <c r="G62" s="93"/>
      <c r="H62" s="40"/>
      <c r="I62" s="40"/>
      <c r="J62" s="28"/>
      <c r="K62" s="28"/>
      <c r="L62" s="39"/>
      <c r="M62" s="39"/>
      <c r="N62" s="39"/>
    </row>
    <row r="63" spans="1:14">
      <c r="A63" s="13"/>
      <c r="B63" s="94" t="s">
        <v>804</v>
      </c>
      <c r="C63" s="98"/>
      <c r="D63" s="362">
        <v>3311.3</v>
      </c>
      <c r="E63" s="335"/>
      <c r="F63" s="98"/>
      <c r="G63" s="85"/>
      <c r="H63" s="70">
        <v>3323.2</v>
      </c>
      <c r="I63" s="70"/>
      <c r="J63" s="43"/>
      <c r="K63" s="43"/>
      <c r="L63" s="32"/>
      <c r="M63" s="32"/>
      <c r="N63" s="32"/>
    </row>
    <row r="64" spans="1:14" ht="15.75" thickBot="1">
      <c r="A64" s="13"/>
      <c r="B64" s="233"/>
      <c r="C64" s="112"/>
      <c r="D64" s="418"/>
      <c r="E64" s="419"/>
      <c r="F64" s="112"/>
      <c r="G64" s="113"/>
      <c r="H64" s="420"/>
      <c r="I64" s="420"/>
      <c r="J64" s="44"/>
      <c r="K64" s="43"/>
      <c r="L64" s="32"/>
      <c r="M64" s="32"/>
      <c r="N64" s="32"/>
    </row>
    <row r="65" spans="1:14">
      <c r="A65" s="13"/>
      <c r="B65" s="396" t="s">
        <v>77</v>
      </c>
      <c r="C65" s="115"/>
      <c r="D65" s="304" t="s">
        <v>251</v>
      </c>
      <c r="E65" s="306">
        <v>6717.4</v>
      </c>
      <c r="F65" s="115"/>
      <c r="G65" s="114"/>
      <c r="H65" s="46" t="s">
        <v>251</v>
      </c>
      <c r="I65" s="309">
        <v>6731.2</v>
      </c>
      <c r="J65" s="50"/>
      <c r="K65" s="28"/>
      <c r="L65" s="39"/>
      <c r="M65" s="39"/>
      <c r="N65" s="39"/>
    </row>
    <row r="66" spans="1:14" ht="15.75" thickBot="1">
      <c r="A66" s="13"/>
      <c r="B66" s="397"/>
      <c r="C66" s="227"/>
      <c r="D66" s="305"/>
      <c r="E66" s="307"/>
      <c r="F66" s="227"/>
      <c r="G66" s="187"/>
      <c r="H66" s="308"/>
      <c r="I66" s="310"/>
      <c r="J66" s="184"/>
      <c r="K66" s="28"/>
      <c r="L66" s="39"/>
      <c r="M66" s="39"/>
      <c r="N66" s="39"/>
    </row>
    <row r="67" spans="1:14" ht="15.75" thickTop="1">
      <c r="A67" s="13"/>
      <c r="B67" s="24"/>
      <c r="C67" s="24"/>
      <c r="D67" s="230"/>
      <c r="E67" s="231"/>
      <c r="F67" s="232"/>
      <c r="G67" s="24"/>
      <c r="H67" s="231"/>
      <c r="I67" s="231"/>
      <c r="J67" s="231"/>
      <c r="K67" s="24"/>
      <c r="L67" s="43"/>
      <c r="M67" s="43"/>
      <c r="N67" s="43"/>
    </row>
    <row r="68" spans="1:14">
      <c r="A68" s="13"/>
      <c r="B68" s="14" t="s">
        <v>805</v>
      </c>
      <c r="C68" s="20"/>
      <c r="D68" s="225"/>
      <c r="E68" s="245"/>
      <c r="F68" s="137"/>
      <c r="G68" s="20"/>
      <c r="H68" s="39"/>
      <c r="I68" s="39"/>
      <c r="J68" s="39"/>
      <c r="K68" s="20"/>
      <c r="L68" s="39"/>
      <c r="M68" s="39"/>
      <c r="N68" s="39"/>
    </row>
    <row r="69" spans="1:14">
      <c r="A69" s="13"/>
      <c r="B69" s="94" t="s">
        <v>771</v>
      </c>
      <c r="C69" s="98"/>
      <c r="D69" s="125" t="s">
        <v>251</v>
      </c>
      <c r="E69" s="128">
        <v>54.3</v>
      </c>
      <c r="F69" s="98"/>
      <c r="G69" s="85"/>
      <c r="H69" s="32" t="s">
        <v>251</v>
      </c>
      <c r="I69" s="41">
        <v>58.3</v>
      </c>
      <c r="J69" s="43"/>
      <c r="K69" s="43"/>
      <c r="L69" s="32" t="s">
        <v>251</v>
      </c>
      <c r="M69" s="41">
        <v>61</v>
      </c>
      <c r="N69" s="43"/>
    </row>
    <row r="70" spans="1:14">
      <c r="A70" s="13"/>
      <c r="B70" s="94"/>
      <c r="C70" s="98"/>
      <c r="D70" s="125"/>
      <c r="E70" s="128"/>
      <c r="F70" s="98"/>
      <c r="G70" s="85"/>
      <c r="H70" s="32"/>
      <c r="I70" s="41"/>
      <c r="J70" s="43"/>
      <c r="K70" s="43"/>
      <c r="L70" s="32"/>
      <c r="M70" s="41"/>
      <c r="N70" s="43"/>
    </row>
    <row r="71" spans="1:14">
      <c r="A71" s="13"/>
      <c r="B71" s="88" t="s">
        <v>772</v>
      </c>
      <c r="C71" s="92"/>
      <c r="D71" s="100">
        <v>17.8</v>
      </c>
      <c r="E71" s="101"/>
      <c r="F71" s="92"/>
      <c r="G71" s="93"/>
      <c r="H71" s="40">
        <v>38.1</v>
      </c>
      <c r="I71" s="40"/>
      <c r="J71" s="28"/>
      <c r="K71" s="28"/>
      <c r="L71" s="40">
        <v>36.6</v>
      </c>
      <c r="M71" s="40"/>
      <c r="N71" s="28"/>
    </row>
    <row r="72" spans="1:14" ht="15.75" thickBot="1">
      <c r="A72" s="13"/>
      <c r="B72" s="88"/>
      <c r="C72" s="92"/>
      <c r="D72" s="102"/>
      <c r="E72" s="103"/>
      <c r="F72" s="104"/>
      <c r="G72" s="105"/>
      <c r="H72" s="64"/>
      <c r="I72" s="64"/>
      <c r="J72" s="66"/>
      <c r="K72" s="66"/>
      <c r="L72" s="64"/>
      <c r="M72" s="64"/>
      <c r="N72" s="66"/>
    </row>
    <row r="73" spans="1:14">
      <c r="A73" s="13"/>
      <c r="B73" s="392" t="s">
        <v>806</v>
      </c>
      <c r="C73" s="98"/>
      <c r="D73" s="421">
        <v>72.099999999999994</v>
      </c>
      <c r="E73" s="129"/>
      <c r="F73" s="87"/>
      <c r="G73" s="86"/>
      <c r="H73" s="35">
        <v>96.4</v>
      </c>
      <c r="I73" s="35"/>
      <c r="J73" s="37"/>
      <c r="K73" s="37"/>
      <c r="L73" s="35">
        <v>97.6</v>
      </c>
      <c r="M73" s="35"/>
      <c r="N73" s="37"/>
    </row>
    <row r="74" spans="1:14">
      <c r="A74" s="13"/>
      <c r="B74" s="392"/>
      <c r="C74" s="98"/>
      <c r="D74" s="96"/>
      <c r="E74" s="97"/>
      <c r="F74" s="98"/>
      <c r="G74" s="85"/>
      <c r="H74" s="41"/>
      <c r="I74" s="41"/>
      <c r="J74" s="43"/>
      <c r="K74" s="43"/>
      <c r="L74" s="41"/>
      <c r="M74" s="41"/>
      <c r="N74" s="43"/>
    </row>
    <row r="75" spans="1:14">
      <c r="A75" s="13"/>
      <c r="B75" s="88" t="s">
        <v>579</v>
      </c>
      <c r="C75" s="92"/>
      <c r="D75" s="100">
        <v>18.5</v>
      </c>
      <c r="E75" s="101"/>
      <c r="F75" s="92"/>
      <c r="G75" s="93"/>
      <c r="H75" s="40">
        <v>14.6</v>
      </c>
      <c r="I75" s="40"/>
      <c r="J75" s="28"/>
      <c r="K75" s="28"/>
      <c r="L75" s="40">
        <v>0.4</v>
      </c>
      <c r="M75" s="40"/>
      <c r="N75" s="28"/>
    </row>
    <row r="76" spans="1:14" ht="15.75" thickBot="1">
      <c r="A76" s="13"/>
      <c r="B76" s="212"/>
      <c r="C76" s="104"/>
      <c r="D76" s="102"/>
      <c r="E76" s="103"/>
      <c r="F76" s="104"/>
      <c r="G76" s="105"/>
      <c r="H76" s="64"/>
      <c r="I76" s="64"/>
      <c r="J76" s="66"/>
      <c r="K76" s="66"/>
      <c r="L76" s="64"/>
      <c r="M76" s="64"/>
      <c r="N76" s="66"/>
    </row>
    <row r="77" spans="1:14">
      <c r="A77" s="13"/>
      <c r="B77" s="393" t="s">
        <v>807</v>
      </c>
      <c r="C77" s="87"/>
      <c r="D77" s="126" t="s">
        <v>251</v>
      </c>
      <c r="E77" s="129">
        <v>90.6</v>
      </c>
      <c r="F77" s="87"/>
      <c r="G77" s="86"/>
      <c r="H77" s="33" t="s">
        <v>251</v>
      </c>
      <c r="I77" s="35">
        <v>111</v>
      </c>
      <c r="J77" s="37"/>
      <c r="K77" s="37"/>
      <c r="L77" s="33" t="s">
        <v>251</v>
      </c>
      <c r="M77" s="35">
        <v>98</v>
      </c>
      <c r="N77" s="37"/>
    </row>
    <row r="78" spans="1:14" ht="15.75" thickBot="1">
      <c r="A78" s="13"/>
      <c r="B78" s="394"/>
      <c r="C78" s="131"/>
      <c r="D78" s="127"/>
      <c r="E78" s="130"/>
      <c r="F78" s="131"/>
      <c r="G78" s="132"/>
      <c r="H78" s="133"/>
      <c r="I78" s="134"/>
      <c r="J78" s="135"/>
      <c r="K78" s="135"/>
      <c r="L78" s="133"/>
      <c r="M78" s="134"/>
      <c r="N78" s="135"/>
    </row>
    <row r="79" spans="1:14" ht="15.75" thickTop="1">
      <c r="A79" s="13"/>
      <c r="B79" s="222"/>
      <c r="C79" s="222"/>
      <c r="D79" s="222"/>
      <c r="E79" s="222"/>
      <c r="F79" s="222"/>
      <c r="G79" s="222"/>
      <c r="H79" s="222"/>
      <c r="I79" s="222"/>
      <c r="J79" s="222"/>
      <c r="K79" s="222"/>
      <c r="L79" s="222"/>
      <c r="M79" s="222"/>
      <c r="N79" s="222"/>
    </row>
    <row r="80" spans="1:14" ht="22.5" customHeight="1">
      <c r="A80" s="13"/>
      <c r="B80" s="57" t="s">
        <v>808</v>
      </c>
      <c r="C80" s="57"/>
      <c r="D80" s="57"/>
      <c r="E80" s="57"/>
      <c r="F80" s="57"/>
      <c r="G80" s="57"/>
      <c r="H80" s="57"/>
      <c r="I80" s="57"/>
      <c r="J80" s="57"/>
      <c r="K80" s="57"/>
      <c r="L80" s="57"/>
      <c r="M80" s="57"/>
      <c r="N80" s="57"/>
    </row>
    <row r="81" spans="1:14">
      <c r="A81" s="13"/>
      <c r="B81" s="12"/>
      <c r="C81" s="12"/>
      <c r="D81" s="12"/>
      <c r="E81" s="12"/>
      <c r="F81" s="12"/>
      <c r="G81" s="12"/>
      <c r="H81" s="12"/>
      <c r="I81" s="12"/>
      <c r="J81" s="12"/>
      <c r="K81" s="12"/>
      <c r="L81" s="12"/>
      <c r="M81" s="12"/>
      <c r="N81" s="12"/>
    </row>
    <row r="82" spans="1:14">
      <c r="A82" s="13"/>
      <c r="B82" s="39" t="s">
        <v>809</v>
      </c>
      <c r="C82" s="39"/>
      <c r="D82" s="39"/>
      <c r="E82" s="39"/>
      <c r="F82" s="39"/>
      <c r="G82" s="39"/>
      <c r="H82" s="39"/>
      <c r="I82" s="39"/>
      <c r="J82" s="39"/>
      <c r="K82" s="39"/>
      <c r="L82" s="39"/>
      <c r="M82" s="39"/>
      <c r="N82" s="39"/>
    </row>
    <row r="83" spans="1:14">
      <c r="A83" s="13"/>
      <c r="B83" s="27"/>
      <c r="C83" s="27"/>
      <c r="D83" s="27"/>
      <c r="E83" s="27"/>
      <c r="F83" s="27"/>
      <c r="G83" s="27"/>
      <c r="H83" s="27"/>
      <c r="I83" s="27"/>
      <c r="J83" s="27"/>
      <c r="K83" s="27"/>
      <c r="L83" s="27"/>
      <c r="M83" s="27"/>
      <c r="N83" s="27"/>
    </row>
    <row r="84" spans="1:14" ht="15.75" thickBot="1">
      <c r="A84" s="13"/>
      <c r="B84" s="17"/>
      <c r="C84" s="17"/>
      <c r="D84" s="17"/>
      <c r="E84" s="17"/>
      <c r="F84" s="17"/>
      <c r="G84" s="17"/>
      <c r="H84" s="17"/>
      <c r="I84" s="17"/>
      <c r="J84" s="17"/>
      <c r="K84" s="17"/>
      <c r="L84" s="17"/>
      <c r="M84" s="17"/>
      <c r="N84" s="17"/>
    </row>
    <row r="85" spans="1:14" ht="15.75" thickBot="1">
      <c r="A85" s="13"/>
      <c r="B85" s="73"/>
      <c r="C85" s="59"/>
      <c r="D85" s="83">
        <v>2013</v>
      </c>
      <c r="E85" s="31"/>
      <c r="F85" s="84"/>
      <c r="G85" s="59"/>
      <c r="H85" s="61">
        <v>2012</v>
      </c>
      <c r="I85" s="61"/>
      <c r="J85" s="61"/>
      <c r="K85" s="59"/>
      <c r="L85" s="61">
        <v>2011</v>
      </c>
      <c r="M85" s="61"/>
      <c r="N85" s="61"/>
    </row>
    <row r="86" spans="1:14">
      <c r="A86" s="13"/>
      <c r="B86" s="333" t="s">
        <v>810</v>
      </c>
      <c r="C86" s="87"/>
      <c r="D86" s="348"/>
      <c r="E86" s="33"/>
      <c r="F86" s="123"/>
      <c r="G86" s="86"/>
      <c r="H86" s="33"/>
      <c r="I86" s="33"/>
      <c r="J86" s="33"/>
      <c r="K86" s="37"/>
      <c r="L86" s="35"/>
      <c r="M86" s="35"/>
      <c r="N86" s="37"/>
    </row>
    <row r="87" spans="1:14">
      <c r="A87" s="13"/>
      <c r="B87" s="336"/>
      <c r="C87" s="98"/>
      <c r="D87" s="248"/>
      <c r="E87" s="34"/>
      <c r="F87" s="136"/>
      <c r="G87" s="85"/>
      <c r="H87" s="32"/>
      <c r="I87" s="32"/>
      <c r="J87" s="32"/>
      <c r="K87" s="43"/>
      <c r="L87" s="41"/>
      <c r="M87" s="41"/>
      <c r="N87" s="43"/>
    </row>
    <row r="88" spans="1:14">
      <c r="A88" s="13"/>
      <c r="B88" s="88" t="s">
        <v>314</v>
      </c>
      <c r="C88" s="92"/>
      <c r="D88" s="90" t="s">
        <v>251</v>
      </c>
      <c r="E88" s="296">
        <v>2257.5</v>
      </c>
      <c r="F88" s="92"/>
      <c r="G88" s="93"/>
      <c r="H88" s="39" t="s">
        <v>251</v>
      </c>
      <c r="I88" s="297">
        <v>2355</v>
      </c>
      <c r="J88" s="28"/>
      <c r="K88" s="28"/>
      <c r="L88" s="39" t="s">
        <v>251</v>
      </c>
      <c r="M88" s="297">
        <v>2341.9</v>
      </c>
      <c r="N88" s="28"/>
    </row>
    <row r="89" spans="1:14">
      <c r="A89" s="13"/>
      <c r="B89" s="88"/>
      <c r="C89" s="92"/>
      <c r="D89" s="90"/>
      <c r="E89" s="296"/>
      <c r="F89" s="92"/>
      <c r="G89" s="93"/>
      <c r="H89" s="39"/>
      <c r="I89" s="297"/>
      <c r="J89" s="28"/>
      <c r="K89" s="28"/>
      <c r="L89" s="39"/>
      <c r="M89" s="297"/>
      <c r="N89" s="28"/>
    </row>
    <row r="90" spans="1:14">
      <c r="A90" s="13"/>
      <c r="B90" s="94" t="s">
        <v>811</v>
      </c>
      <c r="C90" s="98"/>
      <c r="D90" s="362">
        <v>2208.5</v>
      </c>
      <c r="E90" s="335"/>
      <c r="F90" s="98"/>
      <c r="G90" s="85"/>
      <c r="H90" s="70">
        <v>2212.1999999999998</v>
      </c>
      <c r="I90" s="70"/>
      <c r="J90" s="43"/>
      <c r="K90" s="43"/>
      <c r="L90" s="70">
        <v>2303.8000000000002</v>
      </c>
      <c r="M90" s="70"/>
      <c r="N90" s="43"/>
    </row>
    <row r="91" spans="1:14" ht="15.75" thickBot="1">
      <c r="A91" s="13"/>
      <c r="B91" s="233"/>
      <c r="C91" s="112"/>
      <c r="D91" s="418"/>
      <c r="E91" s="419"/>
      <c r="F91" s="112"/>
      <c r="G91" s="113"/>
      <c r="H91" s="420"/>
      <c r="I91" s="420"/>
      <c r="J91" s="44"/>
      <c r="K91" s="44"/>
      <c r="L91" s="420"/>
      <c r="M91" s="420"/>
      <c r="N91" s="44"/>
    </row>
    <row r="92" spans="1:14">
      <c r="A92" s="13"/>
      <c r="B92" s="396" t="s">
        <v>773</v>
      </c>
      <c r="C92" s="115"/>
      <c r="D92" s="304" t="s">
        <v>251</v>
      </c>
      <c r="E92" s="306">
        <v>4466</v>
      </c>
      <c r="F92" s="115"/>
      <c r="G92" s="114"/>
      <c r="H92" s="46" t="s">
        <v>251</v>
      </c>
      <c r="I92" s="309">
        <v>4567.2</v>
      </c>
      <c r="J92" s="50"/>
      <c r="K92" s="50"/>
      <c r="L92" s="46" t="s">
        <v>251</v>
      </c>
      <c r="M92" s="309">
        <v>4645.7</v>
      </c>
      <c r="N92" s="50"/>
    </row>
    <row r="93" spans="1:14" ht="15.75" thickBot="1">
      <c r="A93" s="13"/>
      <c r="B93" s="397"/>
      <c r="C93" s="227"/>
      <c r="D93" s="305"/>
      <c r="E93" s="307"/>
      <c r="F93" s="227"/>
      <c r="G93" s="187"/>
      <c r="H93" s="308"/>
      <c r="I93" s="310"/>
      <c r="J93" s="184"/>
      <c r="K93" s="184"/>
      <c r="L93" s="308"/>
      <c r="M93" s="310"/>
      <c r="N93" s="184"/>
    </row>
    <row r="94" spans="1:14" ht="15.75" thickTop="1">
      <c r="A94" s="13"/>
      <c r="B94" s="24"/>
      <c r="C94" s="24"/>
      <c r="D94" s="230"/>
      <c r="E94" s="231"/>
      <c r="F94" s="232"/>
      <c r="G94" s="24"/>
      <c r="H94" s="231"/>
      <c r="I94" s="231"/>
      <c r="J94" s="231"/>
      <c r="K94" s="24"/>
      <c r="L94" s="231"/>
      <c r="M94" s="231"/>
      <c r="N94" s="231"/>
    </row>
    <row r="95" spans="1:14">
      <c r="A95" s="13"/>
      <c r="B95" s="53" t="s">
        <v>812</v>
      </c>
      <c r="C95" s="92"/>
      <c r="D95" s="93"/>
      <c r="E95" s="247"/>
      <c r="F95" s="92"/>
      <c r="G95" s="93"/>
      <c r="H95" s="28"/>
      <c r="I95" s="28"/>
      <c r="J95" s="28"/>
      <c r="K95" s="28"/>
      <c r="L95" s="40"/>
      <c r="M95" s="40"/>
      <c r="N95" s="28"/>
    </row>
    <row r="96" spans="1:14">
      <c r="A96" s="13"/>
      <c r="B96" s="53"/>
      <c r="C96" s="92"/>
      <c r="D96" s="93"/>
      <c r="E96" s="247"/>
      <c r="F96" s="92"/>
      <c r="G96" s="93"/>
      <c r="H96" s="28"/>
      <c r="I96" s="28"/>
      <c r="J96" s="28"/>
      <c r="K96" s="28"/>
      <c r="L96" s="40"/>
      <c r="M96" s="40"/>
      <c r="N96" s="28"/>
    </row>
    <row r="97" spans="1:14">
      <c r="A97" s="13"/>
      <c r="B97" s="94" t="s">
        <v>314</v>
      </c>
      <c r="C97" s="98"/>
      <c r="D97" s="125" t="s">
        <v>251</v>
      </c>
      <c r="E97" s="128">
        <v>503.5</v>
      </c>
      <c r="F97" s="98"/>
      <c r="G97" s="85"/>
      <c r="H97" s="32" t="s">
        <v>251</v>
      </c>
      <c r="I97" s="41">
        <v>581.1</v>
      </c>
      <c r="J97" s="43"/>
      <c r="K97" s="43"/>
      <c r="L97" s="41"/>
      <c r="M97" s="41"/>
      <c r="N97" s="43"/>
    </row>
    <row r="98" spans="1:14">
      <c r="A98" s="13"/>
      <c r="B98" s="94"/>
      <c r="C98" s="98"/>
      <c r="D98" s="125"/>
      <c r="E98" s="128"/>
      <c r="F98" s="98"/>
      <c r="G98" s="85"/>
      <c r="H98" s="32"/>
      <c r="I98" s="41"/>
      <c r="J98" s="43"/>
      <c r="K98" s="43"/>
      <c r="L98" s="41"/>
      <c r="M98" s="41"/>
      <c r="N98" s="43"/>
    </row>
    <row r="99" spans="1:14">
      <c r="A99" s="13"/>
      <c r="B99" s="88" t="s">
        <v>813</v>
      </c>
      <c r="C99" s="92"/>
      <c r="D99" s="100">
        <v>79.400000000000006</v>
      </c>
      <c r="E99" s="101"/>
      <c r="F99" s="92"/>
      <c r="G99" s="93"/>
      <c r="H99" s="40">
        <v>81.5</v>
      </c>
      <c r="I99" s="40"/>
      <c r="J99" s="28"/>
      <c r="K99" s="28"/>
      <c r="L99" s="40"/>
      <c r="M99" s="40"/>
      <c r="N99" s="28"/>
    </row>
    <row r="100" spans="1:14">
      <c r="A100" s="13"/>
      <c r="B100" s="88"/>
      <c r="C100" s="92"/>
      <c r="D100" s="100"/>
      <c r="E100" s="101"/>
      <c r="F100" s="92"/>
      <c r="G100" s="93"/>
      <c r="H100" s="40"/>
      <c r="I100" s="40"/>
      <c r="J100" s="28"/>
      <c r="K100" s="28"/>
      <c r="L100" s="40"/>
      <c r="M100" s="40"/>
      <c r="N100" s="28"/>
    </row>
    <row r="101" spans="1:14">
      <c r="A101" s="13"/>
      <c r="B101" s="94" t="s">
        <v>814</v>
      </c>
      <c r="C101" s="98"/>
      <c r="D101" s="96">
        <v>86.9</v>
      </c>
      <c r="E101" s="97"/>
      <c r="F101" s="98"/>
      <c r="G101" s="85"/>
      <c r="H101" s="41">
        <v>89.8</v>
      </c>
      <c r="I101" s="41"/>
      <c r="J101" s="43"/>
      <c r="K101" s="43"/>
      <c r="L101" s="41"/>
      <c r="M101" s="41"/>
      <c r="N101" s="43"/>
    </row>
    <row r="102" spans="1:14">
      <c r="A102" s="13"/>
      <c r="B102" s="94"/>
      <c r="C102" s="98"/>
      <c r="D102" s="96"/>
      <c r="E102" s="97"/>
      <c r="F102" s="98"/>
      <c r="G102" s="85"/>
      <c r="H102" s="41"/>
      <c r="I102" s="41"/>
      <c r="J102" s="43"/>
      <c r="K102" s="43"/>
      <c r="L102" s="41"/>
      <c r="M102" s="41"/>
      <c r="N102" s="43"/>
    </row>
    <row r="103" spans="1:14">
      <c r="A103" s="13"/>
      <c r="B103" s="88" t="s">
        <v>815</v>
      </c>
      <c r="C103" s="92"/>
      <c r="D103" s="100">
        <v>167.9</v>
      </c>
      <c r="E103" s="101"/>
      <c r="F103" s="92"/>
      <c r="G103" s="93"/>
      <c r="H103" s="40">
        <v>133</v>
      </c>
      <c r="I103" s="40"/>
      <c r="J103" s="28"/>
      <c r="K103" s="28"/>
      <c r="L103" s="40"/>
      <c r="M103" s="40"/>
      <c r="N103" s="28"/>
    </row>
    <row r="104" spans="1:14" ht="15.75" thickBot="1">
      <c r="A104" s="13"/>
      <c r="B104" s="212"/>
      <c r="C104" s="104"/>
      <c r="D104" s="102"/>
      <c r="E104" s="103"/>
      <c r="F104" s="104"/>
      <c r="G104" s="105"/>
      <c r="H104" s="64"/>
      <c r="I104" s="64"/>
      <c r="J104" s="66"/>
      <c r="K104" s="28"/>
      <c r="L104" s="40"/>
      <c r="M104" s="40"/>
      <c r="N104" s="28"/>
    </row>
    <row r="105" spans="1:14">
      <c r="A105" s="13"/>
      <c r="B105" s="393" t="s">
        <v>816</v>
      </c>
      <c r="C105" s="87"/>
      <c r="D105" s="126" t="s">
        <v>251</v>
      </c>
      <c r="E105" s="129">
        <v>837.7</v>
      </c>
      <c r="F105" s="87"/>
      <c r="G105" s="86"/>
      <c r="H105" s="33" t="s">
        <v>251</v>
      </c>
      <c r="I105" s="35">
        <v>885.4</v>
      </c>
      <c r="J105" s="37"/>
      <c r="K105" s="43"/>
      <c r="L105" s="41"/>
      <c r="M105" s="41"/>
      <c r="N105" s="43"/>
    </row>
    <row r="106" spans="1:14" ht="15.75" thickBot="1">
      <c r="A106" s="13"/>
      <c r="B106" s="394"/>
      <c r="C106" s="131"/>
      <c r="D106" s="127"/>
      <c r="E106" s="130"/>
      <c r="F106" s="131"/>
      <c r="G106" s="132"/>
      <c r="H106" s="133"/>
      <c r="I106" s="134"/>
      <c r="J106" s="135"/>
      <c r="K106" s="43"/>
      <c r="L106" s="41"/>
      <c r="M106" s="41"/>
      <c r="N106" s="43"/>
    </row>
    <row r="107" spans="1:14" ht="15.75" thickTop="1">
      <c r="A107" s="13" t="s">
        <v>1146</v>
      </c>
      <c r="B107" s="12" t="s">
        <v>5</v>
      </c>
      <c r="C107" s="12"/>
      <c r="D107" s="12"/>
      <c r="E107" s="12"/>
      <c r="F107" s="12"/>
      <c r="G107" s="12"/>
      <c r="H107" s="12"/>
      <c r="I107" s="12"/>
      <c r="J107" s="12"/>
      <c r="K107" s="12"/>
      <c r="L107" s="12"/>
      <c r="M107" s="12"/>
      <c r="N107" s="12"/>
    </row>
    <row r="108" spans="1:14">
      <c r="A108" s="13"/>
      <c r="B108" s="39" t="s">
        <v>818</v>
      </c>
      <c r="C108" s="39"/>
      <c r="D108" s="39"/>
      <c r="E108" s="39"/>
      <c r="F108" s="39"/>
      <c r="G108" s="39"/>
      <c r="H108" s="39"/>
      <c r="I108" s="39"/>
      <c r="J108" s="39"/>
      <c r="K108" s="39"/>
      <c r="L108" s="39"/>
      <c r="M108" s="39"/>
      <c r="N108" s="39"/>
    </row>
    <row r="109" spans="1:14">
      <c r="A109" s="13"/>
      <c r="B109" s="39"/>
      <c r="C109" s="39"/>
      <c r="D109" s="39"/>
      <c r="E109" s="39"/>
      <c r="F109" s="39"/>
      <c r="G109" s="39"/>
      <c r="H109" s="39"/>
      <c r="I109" s="39"/>
      <c r="J109" s="39"/>
      <c r="K109" s="39"/>
      <c r="L109" s="39"/>
      <c r="M109" s="39"/>
      <c r="N109" s="39"/>
    </row>
    <row r="110" spans="1:14">
      <c r="A110" s="13"/>
      <c r="B110" s="27"/>
      <c r="C110" s="27"/>
      <c r="D110" s="27"/>
      <c r="E110" s="27"/>
      <c r="F110" s="27"/>
      <c r="G110" s="27"/>
      <c r="H110" s="27"/>
      <c r="I110" s="27"/>
      <c r="J110" s="27"/>
      <c r="K110" s="27"/>
      <c r="L110" s="27"/>
      <c r="M110" s="27"/>
      <c r="N110" s="27"/>
    </row>
    <row r="111" spans="1:14" ht="15.75" thickBot="1">
      <c r="A111" s="13"/>
      <c r="B111" s="17"/>
      <c r="C111" s="17"/>
      <c r="D111" s="17"/>
      <c r="E111" s="17"/>
      <c r="F111" s="17"/>
      <c r="G111" s="17"/>
      <c r="H111" s="17"/>
      <c r="I111" s="17"/>
      <c r="J111" s="17"/>
      <c r="K111" s="17"/>
      <c r="L111" s="17"/>
      <c r="M111" s="17"/>
      <c r="N111" s="17"/>
    </row>
    <row r="112" spans="1:14" ht="15.75" thickBot="1">
      <c r="A112" s="13"/>
      <c r="B112" s="73"/>
      <c r="C112" s="59"/>
      <c r="D112" s="83">
        <v>2013</v>
      </c>
      <c r="E112" s="31"/>
      <c r="F112" s="84"/>
      <c r="G112" s="59"/>
      <c r="H112" s="61">
        <v>2012</v>
      </c>
      <c r="I112" s="61"/>
      <c r="J112" s="61"/>
      <c r="K112" s="59"/>
      <c r="L112" s="61">
        <v>2011</v>
      </c>
      <c r="M112" s="61"/>
      <c r="N112" s="61"/>
    </row>
    <row r="113" spans="1:14">
      <c r="A113" s="13"/>
      <c r="B113" s="81" t="s">
        <v>770</v>
      </c>
      <c r="C113" s="24"/>
      <c r="D113" s="348"/>
      <c r="E113" s="33"/>
      <c r="F113" s="123"/>
      <c r="G113" s="24"/>
      <c r="H113" s="33"/>
      <c r="I113" s="33"/>
      <c r="J113" s="33"/>
      <c r="K113" s="24"/>
      <c r="L113" s="33"/>
      <c r="M113" s="33"/>
      <c r="N113" s="33"/>
    </row>
    <row r="114" spans="1:14">
      <c r="A114" s="13"/>
      <c r="B114" s="88" t="s">
        <v>819</v>
      </c>
      <c r="C114" s="92"/>
      <c r="D114" s="90" t="s">
        <v>251</v>
      </c>
      <c r="E114" s="296">
        <v>1619</v>
      </c>
      <c r="F114" s="92"/>
      <c r="G114" s="93"/>
      <c r="H114" s="39" t="s">
        <v>251</v>
      </c>
      <c r="I114" s="297">
        <v>1644.2</v>
      </c>
      <c r="J114" s="28"/>
      <c r="K114" s="28"/>
      <c r="L114" s="39" t="s">
        <v>251</v>
      </c>
      <c r="M114" s="297">
        <v>1598.1</v>
      </c>
      <c r="N114" s="28"/>
    </row>
    <row r="115" spans="1:14">
      <c r="A115" s="13"/>
      <c r="B115" s="88"/>
      <c r="C115" s="92"/>
      <c r="D115" s="90"/>
      <c r="E115" s="296"/>
      <c r="F115" s="92"/>
      <c r="G115" s="93"/>
      <c r="H115" s="39"/>
      <c r="I115" s="297"/>
      <c r="J115" s="28"/>
      <c r="K115" s="28"/>
      <c r="L115" s="39"/>
      <c r="M115" s="297"/>
      <c r="N115" s="28"/>
    </row>
    <row r="116" spans="1:14">
      <c r="A116" s="13"/>
      <c r="B116" s="94" t="s">
        <v>820</v>
      </c>
      <c r="C116" s="98"/>
      <c r="D116" s="362">
        <v>1245.9000000000001</v>
      </c>
      <c r="E116" s="335"/>
      <c r="F116" s="98"/>
      <c r="G116" s="85"/>
      <c r="H116" s="70">
        <v>1263.4000000000001</v>
      </c>
      <c r="I116" s="70"/>
      <c r="J116" s="43"/>
      <c r="K116" s="43"/>
      <c r="L116" s="70">
        <v>1311.7</v>
      </c>
      <c r="M116" s="70"/>
      <c r="N116" s="43"/>
    </row>
    <row r="117" spans="1:14">
      <c r="A117" s="13"/>
      <c r="B117" s="94"/>
      <c r="C117" s="98"/>
      <c r="D117" s="362"/>
      <c r="E117" s="335"/>
      <c r="F117" s="98"/>
      <c r="G117" s="85"/>
      <c r="H117" s="70"/>
      <c r="I117" s="70"/>
      <c r="J117" s="43"/>
      <c r="K117" s="43"/>
      <c r="L117" s="70"/>
      <c r="M117" s="70"/>
      <c r="N117" s="43"/>
    </row>
    <row r="118" spans="1:14">
      <c r="A118" s="13"/>
      <c r="B118" s="88" t="s">
        <v>821</v>
      </c>
      <c r="C118" s="92"/>
      <c r="D118" s="100">
        <v>771.2</v>
      </c>
      <c r="E118" s="101"/>
      <c r="F118" s="92"/>
      <c r="G118" s="93"/>
      <c r="H118" s="40">
        <v>824.3</v>
      </c>
      <c r="I118" s="40"/>
      <c r="J118" s="28"/>
      <c r="K118" s="28"/>
      <c r="L118" s="40">
        <v>884.3</v>
      </c>
      <c r="M118" s="40"/>
      <c r="N118" s="28"/>
    </row>
    <row r="119" spans="1:14">
      <c r="A119" s="13"/>
      <c r="B119" s="88"/>
      <c r="C119" s="92"/>
      <c r="D119" s="100"/>
      <c r="E119" s="101"/>
      <c r="F119" s="92"/>
      <c r="G119" s="93"/>
      <c r="H119" s="40"/>
      <c r="I119" s="40"/>
      <c r="J119" s="28"/>
      <c r="K119" s="28"/>
      <c r="L119" s="40"/>
      <c r="M119" s="40"/>
      <c r="N119" s="28"/>
    </row>
    <row r="120" spans="1:14">
      <c r="A120" s="13"/>
      <c r="B120" s="94" t="s">
        <v>822</v>
      </c>
      <c r="C120" s="98"/>
      <c r="D120" s="96">
        <v>429</v>
      </c>
      <c r="E120" s="97"/>
      <c r="F120" s="98"/>
      <c r="G120" s="85"/>
      <c r="H120" s="41">
        <v>430.2</v>
      </c>
      <c r="I120" s="41"/>
      <c r="J120" s="43"/>
      <c r="K120" s="43"/>
      <c r="L120" s="41">
        <v>425.6</v>
      </c>
      <c r="M120" s="41"/>
      <c r="N120" s="43"/>
    </row>
    <row r="121" spans="1:14">
      <c r="A121" s="13"/>
      <c r="B121" s="94"/>
      <c r="C121" s="98"/>
      <c r="D121" s="96"/>
      <c r="E121" s="97"/>
      <c r="F121" s="98"/>
      <c r="G121" s="85"/>
      <c r="H121" s="41"/>
      <c r="I121" s="41"/>
      <c r="J121" s="43"/>
      <c r="K121" s="43"/>
      <c r="L121" s="41"/>
      <c r="M121" s="41"/>
      <c r="N121" s="43"/>
    </row>
    <row r="122" spans="1:14">
      <c r="A122" s="13"/>
      <c r="B122" s="88" t="s">
        <v>823</v>
      </c>
      <c r="C122" s="92"/>
      <c r="D122" s="100">
        <v>177.1</v>
      </c>
      <c r="E122" s="101"/>
      <c r="F122" s="92"/>
      <c r="G122" s="93"/>
      <c r="H122" s="40">
        <v>178.3</v>
      </c>
      <c r="I122" s="40"/>
      <c r="J122" s="28"/>
      <c r="K122" s="28"/>
      <c r="L122" s="40">
        <v>187.2</v>
      </c>
      <c r="M122" s="40"/>
      <c r="N122" s="28"/>
    </row>
    <row r="123" spans="1:14">
      <c r="A123" s="13"/>
      <c r="B123" s="88"/>
      <c r="C123" s="92"/>
      <c r="D123" s="100"/>
      <c r="E123" s="101"/>
      <c r="F123" s="92"/>
      <c r="G123" s="93"/>
      <c r="H123" s="40"/>
      <c r="I123" s="40"/>
      <c r="J123" s="28"/>
      <c r="K123" s="28"/>
      <c r="L123" s="40"/>
      <c r="M123" s="40"/>
      <c r="N123" s="28"/>
    </row>
    <row r="124" spans="1:14">
      <c r="A124" s="13"/>
      <c r="B124" s="94" t="s">
        <v>824</v>
      </c>
      <c r="C124" s="98"/>
      <c r="D124" s="96">
        <v>169.2</v>
      </c>
      <c r="E124" s="97"/>
      <c r="F124" s="98"/>
      <c r="G124" s="85"/>
      <c r="H124" s="41">
        <v>180.3</v>
      </c>
      <c r="I124" s="41"/>
      <c r="J124" s="43"/>
      <c r="K124" s="43"/>
      <c r="L124" s="41">
        <v>198</v>
      </c>
      <c r="M124" s="41"/>
      <c r="N124" s="43"/>
    </row>
    <row r="125" spans="1:14">
      <c r="A125" s="13"/>
      <c r="B125" s="94"/>
      <c r="C125" s="98"/>
      <c r="D125" s="96"/>
      <c r="E125" s="97"/>
      <c r="F125" s="98"/>
      <c r="G125" s="85"/>
      <c r="H125" s="41"/>
      <c r="I125" s="41"/>
      <c r="J125" s="43"/>
      <c r="K125" s="43"/>
      <c r="L125" s="41"/>
      <c r="M125" s="41"/>
      <c r="N125" s="43"/>
    </row>
    <row r="126" spans="1:14">
      <c r="A126" s="13"/>
      <c r="B126" s="88" t="s">
        <v>825</v>
      </c>
      <c r="C126" s="92"/>
      <c r="D126" s="100">
        <v>54.6</v>
      </c>
      <c r="E126" s="101"/>
      <c r="F126" s="92"/>
      <c r="G126" s="93"/>
      <c r="H126" s="40">
        <v>46.5</v>
      </c>
      <c r="I126" s="40"/>
      <c r="J126" s="28"/>
      <c r="K126" s="28"/>
      <c r="L126" s="40">
        <v>40.799999999999997</v>
      </c>
      <c r="M126" s="40"/>
      <c r="N126" s="28"/>
    </row>
    <row r="127" spans="1:14" ht="15.75" thickBot="1">
      <c r="A127" s="13"/>
      <c r="B127" s="212"/>
      <c r="C127" s="104"/>
      <c r="D127" s="102"/>
      <c r="E127" s="103"/>
      <c r="F127" s="104"/>
      <c r="G127" s="105"/>
      <c r="H127" s="64"/>
      <c r="I127" s="64"/>
      <c r="J127" s="66"/>
      <c r="K127" s="66"/>
      <c r="L127" s="64"/>
      <c r="M127" s="64"/>
      <c r="N127" s="66"/>
    </row>
    <row r="128" spans="1:14">
      <c r="A128" s="13"/>
      <c r="B128" s="393" t="s">
        <v>773</v>
      </c>
      <c r="C128" s="87"/>
      <c r="D128" s="126" t="s">
        <v>251</v>
      </c>
      <c r="E128" s="314">
        <v>4466</v>
      </c>
      <c r="F128" s="87"/>
      <c r="G128" s="86"/>
      <c r="H128" s="33" t="s">
        <v>251</v>
      </c>
      <c r="I128" s="62">
        <v>4567.2</v>
      </c>
      <c r="J128" s="37"/>
      <c r="K128" s="37"/>
      <c r="L128" s="33" t="s">
        <v>251</v>
      </c>
      <c r="M128" s="62">
        <v>4645.7</v>
      </c>
      <c r="N128" s="37"/>
    </row>
    <row r="129" spans="1:14" ht="15.75" thickBot="1">
      <c r="A129" s="13"/>
      <c r="B129" s="394"/>
      <c r="C129" s="131"/>
      <c r="D129" s="127"/>
      <c r="E129" s="315"/>
      <c r="F129" s="131"/>
      <c r="G129" s="132"/>
      <c r="H129" s="133"/>
      <c r="I129" s="370"/>
      <c r="J129" s="135"/>
      <c r="K129" s="135"/>
      <c r="L129" s="133"/>
      <c r="M129" s="370"/>
      <c r="N129" s="135"/>
    </row>
    <row r="130" spans="1:14" ht="15.75" thickTop="1"/>
  </sheetData>
  <mergeCells count="573">
    <mergeCell ref="B5:N5"/>
    <mergeCell ref="B79:N79"/>
    <mergeCell ref="B80:N80"/>
    <mergeCell ref="B81:N81"/>
    <mergeCell ref="B82:N82"/>
    <mergeCell ref="A107:A129"/>
    <mergeCell ref="B107:N107"/>
    <mergeCell ref="B108:N108"/>
    <mergeCell ref="B109:N109"/>
    <mergeCell ref="K128:K129"/>
    <mergeCell ref="L128:L129"/>
    <mergeCell ref="M128:M129"/>
    <mergeCell ref="N128:N129"/>
    <mergeCell ref="A1:A2"/>
    <mergeCell ref="B1:N1"/>
    <mergeCell ref="B2:N2"/>
    <mergeCell ref="B3:N3"/>
    <mergeCell ref="A4:A106"/>
    <mergeCell ref="B4:N4"/>
    <mergeCell ref="N126:N127"/>
    <mergeCell ref="B128:B129"/>
    <mergeCell ref="C128:C129"/>
    <mergeCell ref="D128:D129"/>
    <mergeCell ref="E128:E129"/>
    <mergeCell ref="F128:F129"/>
    <mergeCell ref="G128:G129"/>
    <mergeCell ref="H128:H129"/>
    <mergeCell ref="I128:I129"/>
    <mergeCell ref="J128:J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N110"/>
    <mergeCell ref="D112:F112"/>
    <mergeCell ref="H112:J112"/>
    <mergeCell ref="L112:N112"/>
    <mergeCell ref="D113:F113"/>
    <mergeCell ref="H113:J113"/>
    <mergeCell ref="L113:N113"/>
    <mergeCell ref="H105:H106"/>
    <mergeCell ref="I105:I106"/>
    <mergeCell ref="J105:J106"/>
    <mergeCell ref="K105:K106"/>
    <mergeCell ref="L105:M106"/>
    <mergeCell ref="N105:N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L95:M96"/>
    <mergeCell ref="N95:N96"/>
    <mergeCell ref="B97:B98"/>
    <mergeCell ref="C97:C98"/>
    <mergeCell ref="D97:D98"/>
    <mergeCell ref="E97:E98"/>
    <mergeCell ref="F97:F98"/>
    <mergeCell ref="G97:G98"/>
    <mergeCell ref="H97:H98"/>
    <mergeCell ref="I97:I98"/>
    <mergeCell ref="N92:N93"/>
    <mergeCell ref="D94:F94"/>
    <mergeCell ref="H94:J94"/>
    <mergeCell ref="L94:N94"/>
    <mergeCell ref="B95:B96"/>
    <mergeCell ref="C95:C96"/>
    <mergeCell ref="D95:F96"/>
    <mergeCell ref="G95:G96"/>
    <mergeCell ref="H95:J96"/>
    <mergeCell ref="K95:K96"/>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B90:B91"/>
    <mergeCell ref="C90:C91"/>
    <mergeCell ref="D90:E91"/>
    <mergeCell ref="F90:F91"/>
    <mergeCell ref="G90:G91"/>
    <mergeCell ref="H90:I91"/>
    <mergeCell ref="I88:I89"/>
    <mergeCell ref="J88:J89"/>
    <mergeCell ref="K88:K89"/>
    <mergeCell ref="L88:L89"/>
    <mergeCell ref="M88:M89"/>
    <mergeCell ref="N88:N89"/>
    <mergeCell ref="K86:K87"/>
    <mergeCell ref="L86:M87"/>
    <mergeCell ref="N86:N87"/>
    <mergeCell ref="B88:B89"/>
    <mergeCell ref="C88:C89"/>
    <mergeCell ref="D88:D89"/>
    <mergeCell ref="E88:E89"/>
    <mergeCell ref="F88:F89"/>
    <mergeCell ref="G88:G89"/>
    <mergeCell ref="H88:H89"/>
    <mergeCell ref="N77:N78"/>
    <mergeCell ref="B83:N83"/>
    <mergeCell ref="D85:F85"/>
    <mergeCell ref="H85:J85"/>
    <mergeCell ref="L85:N85"/>
    <mergeCell ref="B86:B87"/>
    <mergeCell ref="C86:C87"/>
    <mergeCell ref="D86:F87"/>
    <mergeCell ref="G86:G87"/>
    <mergeCell ref="H86:J87"/>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H65:H66"/>
    <mergeCell ref="I65:I66"/>
    <mergeCell ref="J65:J66"/>
    <mergeCell ref="K65:K66"/>
    <mergeCell ref="L65:N66"/>
    <mergeCell ref="D67:F67"/>
    <mergeCell ref="H67:J67"/>
    <mergeCell ref="L67:N67"/>
    <mergeCell ref="B65:B66"/>
    <mergeCell ref="C65:C66"/>
    <mergeCell ref="D65:D66"/>
    <mergeCell ref="E65:E66"/>
    <mergeCell ref="F65:F66"/>
    <mergeCell ref="G65:G66"/>
    <mergeCell ref="L61:N62"/>
    <mergeCell ref="B63:B64"/>
    <mergeCell ref="C63:C64"/>
    <mergeCell ref="D63:E64"/>
    <mergeCell ref="F63:F64"/>
    <mergeCell ref="G63:G64"/>
    <mergeCell ref="H63:I64"/>
    <mergeCell ref="J63:J64"/>
    <mergeCell ref="K63:K64"/>
    <mergeCell ref="L63:N64"/>
    <mergeCell ref="K59:K60"/>
    <mergeCell ref="L59:N60"/>
    <mergeCell ref="B61:B62"/>
    <mergeCell ref="C61:C62"/>
    <mergeCell ref="D61:E62"/>
    <mergeCell ref="F61:F62"/>
    <mergeCell ref="G61:G62"/>
    <mergeCell ref="H61:I62"/>
    <mergeCell ref="J61:J62"/>
    <mergeCell ref="K61:K62"/>
    <mergeCell ref="J57:J58"/>
    <mergeCell ref="K57:K58"/>
    <mergeCell ref="L57:N58"/>
    <mergeCell ref="B59:B60"/>
    <mergeCell ref="C59:C60"/>
    <mergeCell ref="D59:E60"/>
    <mergeCell ref="F59:F60"/>
    <mergeCell ref="G59:G60"/>
    <mergeCell ref="H59:I60"/>
    <mergeCell ref="J59:J60"/>
    <mergeCell ref="I55:I56"/>
    <mergeCell ref="J55:J56"/>
    <mergeCell ref="K55:K56"/>
    <mergeCell ref="L55:N56"/>
    <mergeCell ref="B57:B58"/>
    <mergeCell ref="C57:C58"/>
    <mergeCell ref="D57:E58"/>
    <mergeCell ref="F57:F58"/>
    <mergeCell ref="G57:G58"/>
    <mergeCell ref="H57:I58"/>
    <mergeCell ref="D54:F54"/>
    <mergeCell ref="H54:J54"/>
    <mergeCell ref="L54:N54"/>
    <mergeCell ref="B55:B56"/>
    <mergeCell ref="C55:C56"/>
    <mergeCell ref="D55:D56"/>
    <mergeCell ref="E55:E56"/>
    <mergeCell ref="F55:F56"/>
    <mergeCell ref="G55:G56"/>
    <mergeCell ref="H55:H56"/>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N39:N40"/>
    <mergeCell ref="D41:F41"/>
    <mergeCell ref="H41:J41"/>
    <mergeCell ref="L41:N41"/>
    <mergeCell ref="D42:F42"/>
    <mergeCell ref="H42:J42"/>
    <mergeCell ref="L42:N42"/>
    <mergeCell ref="H39:H40"/>
    <mergeCell ref="I39:I40"/>
    <mergeCell ref="J39:J40"/>
    <mergeCell ref="K39:K40"/>
    <mergeCell ref="L39:L40"/>
    <mergeCell ref="M39:M40"/>
    <mergeCell ref="B39:B40"/>
    <mergeCell ref="C39:C40"/>
    <mergeCell ref="D39:D40"/>
    <mergeCell ref="E39:E40"/>
    <mergeCell ref="F39:F40"/>
    <mergeCell ref="G39:G40"/>
    <mergeCell ref="K36:K37"/>
    <mergeCell ref="L36:M37"/>
    <mergeCell ref="N36:N37"/>
    <mergeCell ref="D38:E38"/>
    <mergeCell ref="H38:I38"/>
    <mergeCell ref="L38:M38"/>
    <mergeCell ref="K34:K35"/>
    <mergeCell ref="L34:M35"/>
    <mergeCell ref="N34:N35"/>
    <mergeCell ref="B36:B37"/>
    <mergeCell ref="C36:C37"/>
    <mergeCell ref="D36:E37"/>
    <mergeCell ref="F36:F37"/>
    <mergeCell ref="G36:G37"/>
    <mergeCell ref="H36:I37"/>
    <mergeCell ref="J36:J37"/>
    <mergeCell ref="D33:E33"/>
    <mergeCell ref="H33:I33"/>
    <mergeCell ref="L33:M33"/>
    <mergeCell ref="B34:B35"/>
    <mergeCell ref="C34:C35"/>
    <mergeCell ref="D34:E35"/>
    <mergeCell ref="F34:F35"/>
    <mergeCell ref="G34:G35"/>
    <mergeCell ref="H34:I35"/>
    <mergeCell ref="J34:J35"/>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32.42578125" customWidth="1"/>
    <col min="4" max="4" width="7" customWidth="1"/>
    <col min="5" max="5" width="28.85546875" customWidth="1"/>
    <col min="6" max="6" width="5.5703125" customWidth="1"/>
    <col min="7" max="7" width="32.42578125" customWidth="1"/>
    <col min="8" max="8" width="7" customWidth="1"/>
    <col min="9" max="9" width="28.85546875" customWidth="1"/>
    <col min="10" max="10" width="5.5703125" customWidth="1"/>
    <col min="11" max="11" width="32.42578125" customWidth="1"/>
    <col min="12" max="12" width="7" customWidth="1"/>
    <col min="13" max="13" width="28.85546875" customWidth="1"/>
    <col min="14" max="14" width="5.5703125" customWidth="1"/>
    <col min="15" max="15" width="32.42578125" customWidth="1"/>
    <col min="16" max="16" width="7" customWidth="1"/>
    <col min="17" max="17" width="28.85546875" customWidth="1"/>
    <col min="18" max="18" width="5.5703125" customWidth="1"/>
  </cols>
  <sheetData>
    <row r="1" spans="1:18" ht="15" customHeight="1">
      <c r="A1" s="8" t="s">
        <v>11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7</v>
      </c>
      <c r="B3" s="12" t="s">
        <v>5</v>
      </c>
      <c r="C3" s="12"/>
      <c r="D3" s="12"/>
      <c r="E3" s="12"/>
      <c r="F3" s="12"/>
      <c r="G3" s="12"/>
      <c r="H3" s="12"/>
      <c r="I3" s="12"/>
      <c r="J3" s="12"/>
      <c r="K3" s="12"/>
      <c r="L3" s="12"/>
      <c r="M3" s="12"/>
      <c r="N3" s="12"/>
      <c r="O3" s="12"/>
      <c r="P3" s="12"/>
      <c r="Q3" s="12"/>
      <c r="R3" s="12"/>
    </row>
    <row r="4" spans="1:18" ht="15" customHeight="1">
      <c r="A4" s="13" t="s">
        <v>1148</v>
      </c>
      <c r="B4" s="12" t="s">
        <v>5</v>
      </c>
      <c r="C4" s="12"/>
      <c r="D4" s="12"/>
      <c r="E4" s="12"/>
      <c r="F4" s="12"/>
      <c r="G4" s="12"/>
      <c r="H4" s="12"/>
      <c r="I4" s="12"/>
      <c r="J4" s="12"/>
      <c r="K4" s="12"/>
      <c r="L4" s="12"/>
      <c r="M4" s="12"/>
      <c r="N4" s="12"/>
      <c r="O4" s="12"/>
      <c r="P4" s="12"/>
      <c r="Q4" s="12"/>
      <c r="R4" s="12"/>
    </row>
    <row r="5" spans="1:18">
      <c r="A5" s="13"/>
      <c r="B5" s="39"/>
      <c r="C5" s="39"/>
      <c r="D5" s="39"/>
      <c r="E5" s="39"/>
      <c r="F5" s="39"/>
      <c r="G5" s="39"/>
      <c r="H5" s="39"/>
      <c r="I5" s="39"/>
      <c r="J5" s="39"/>
      <c r="K5" s="39"/>
      <c r="L5" s="39"/>
      <c r="M5" s="39"/>
      <c r="N5" s="39"/>
      <c r="O5" s="39"/>
      <c r="P5" s="39"/>
      <c r="Q5" s="39"/>
      <c r="R5" s="39"/>
    </row>
    <row r="6" spans="1:18">
      <c r="A6" s="13"/>
      <c r="B6" s="27"/>
      <c r="C6" s="27"/>
      <c r="D6" s="27"/>
      <c r="E6" s="27"/>
      <c r="F6" s="27"/>
      <c r="G6" s="27"/>
      <c r="H6" s="27"/>
      <c r="I6" s="27"/>
      <c r="J6" s="27"/>
      <c r="K6" s="27"/>
      <c r="L6" s="27"/>
      <c r="M6" s="27"/>
      <c r="N6" s="27"/>
      <c r="O6" s="27"/>
      <c r="P6" s="27"/>
      <c r="Q6" s="27"/>
      <c r="R6" s="27"/>
    </row>
    <row r="7" spans="1:18">
      <c r="A7" s="13"/>
      <c r="B7" s="17"/>
      <c r="C7" s="17"/>
      <c r="D7" s="17"/>
      <c r="E7" s="17"/>
      <c r="F7" s="17"/>
      <c r="G7" s="17"/>
      <c r="H7" s="17"/>
      <c r="I7" s="17"/>
      <c r="J7" s="17"/>
      <c r="K7" s="17"/>
      <c r="L7" s="17"/>
      <c r="M7" s="17"/>
      <c r="N7" s="17"/>
      <c r="O7" s="17"/>
      <c r="P7" s="17"/>
      <c r="Q7" s="17"/>
      <c r="R7" s="17"/>
    </row>
    <row r="8" spans="1:18" ht="15.75" thickBot="1">
      <c r="A8" s="13"/>
      <c r="B8" s="407" t="s">
        <v>831</v>
      </c>
      <c r="C8" s="59"/>
      <c r="D8" s="61" t="s">
        <v>832</v>
      </c>
      <c r="E8" s="61"/>
      <c r="F8" s="61"/>
      <c r="G8" s="59"/>
      <c r="H8" s="61" t="s">
        <v>833</v>
      </c>
      <c r="I8" s="61"/>
      <c r="J8" s="61"/>
      <c r="K8" s="59"/>
      <c r="L8" s="61" t="s">
        <v>834</v>
      </c>
      <c r="M8" s="61"/>
      <c r="N8" s="61"/>
      <c r="O8" s="59"/>
      <c r="P8" s="61" t="s">
        <v>835</v>
      </c>
      <c r="Q8" s="61"/>
      <c r="R8" s="61"/>
    </row>
    <row r="9" spans="1:18">
      <c r="A9" s="13"/>
      <c r="B9" s="333" t="s">
        <v>36</v>
      </c>
      <c r="C9" s="37"/>
      <c r="D9" s="333" t="s">
        <v>251</v>
      </c>
      <c r="E9" s="314">
        <v>1192.5</v>
      </c>
      <c r="F9" s="37"/>
      <c r="G9" s="37"/>
      <c r="H9" s="333" t="s">
        <v>251</v>
      </c>
      <c r="I9" s="314">
        <v>1095.9000000000001</v>
      </c>
      <c r="J9" s="37"/>
      <c r="K9" s="37"/>
      <c r="L9" s="333" t="s">
        <v>251</v>
      </c>
      <c r="M9" s="314">
        <v>1111.5</v>
      </c>
      <c r="N9" s="37"/>
      <c r="O9" s="37"/>
      <c r="P9" s="333" t="s">
        <v>251</v>
      </c>
      <c r="Q9" s="314">
        <v>1066.0999999999999</v>
      </c>
      <c r="R9" s="37"/>
    </row>
    <row r="10" spans="1:18">
      <c r="A10" s="13"/>
      <c r="B10" s="336"/>
      <c r="C10" s="43"/>
      <c r="D10" s="336"/>
      <c r="E10" s="313"/>
      <c r="F10" s="43"/>
      <c r="G10" s="43"/>
      <c r="H10" s="336"/>
      <c r="I10" s="313"/>
      <c r="J10" s="43"/>
      <c r="K10" s="43"/>
      <c r="L10" s="336"/>
      <c r="M10" s="313"/>
      <c r="N10" s="43"/>
      <c r="O10" s="43"/>
      <c r="P10" s="336"/>
      <c r="Q10" s="313"/>
      <c r="R10" s="43"/>
    </row>
    <row r="11" spans="1:18">
      <c r="A11" s="13"/>
      <c r="B11" s="53" t="s">
        <v>38</v>
      </c>
      <c r="C11" s="28"/>
      <c r="D11" s="91">
        <v>561.6</v>
      </c>
      <c r="E11" s="91"/>
      <c r="F11" s="28"/>
      <c r="G11" s="28"/>
      <c r="H11" s="91">
        <v>530.70000000000005</v>
      </c>
      <c r="I11" s="91"/>
      <c r="J11" s="28"/>
      <c r="K11" s="28"/>
      <c r="L11" s="91">
        <v>510.4</v>
      </c>
      <c r="M11" s="91"/>
      <c r="N11" s="28"/>
      <c r="O11" s="28"/>
      <c r="P11" s="91">
        <v>501.6</v>
      </c>
      <c r="Q11" s="91"/>
      <c r="R11" s="28"/>
    </row>
    <row r="12" spans="1:18">
      <c r="A12" s="13"/>
      <c r="B12" s="53"/>
      <c r="C12" s="28"/>
      <c r="D12" s="91"/>
      <c r="E12" s="91"/>
      <c r="F12" s="28"/>
      <c r="G12" s="28"/>
      <c r="H12" s="91"/>
      <c r="I12" s="91"/>
      <c r="J12" s="28"/>
      <c r="K12" s="28"/>
      <c r="L12" s="91"/>
      <c r="M12" s="91"/>
      <c r="N12" s="28"/>
      <c r="O12" s="28"/>
      <c r="P12" s="91"/>
      <c r="Q12" s="91"/>
      <c r="R12" s="28"/>
    </row>
    <row r="13" spans="1:18">
      <c r="A13" s="13"/>
      <c r="B13" s="336" t="s">
        <v>50</v>
      </c>
      <c r="C13" s="43"/>
      <c r="D13" s="128">
        <v>129.80000000000001</v>
      </c>
      <c r="E13" s="128"/>
      <c r="F13" s="43"/>
      <c r="G13" s="43"/>
      <c r="H13" s="128">
        <v>84.9</v>
      </c>
      <c r="I13" s="128"/>
      <c r="J13" s="43"/>
      <c r="K13" s="43"/>
      <c r="L13" s="128">
        <v>87.2</v>
      </c>
      <c r="M13" s="128"/>
      <c r="N13" s="43"/>
      <c r="O13" s="43"/>
      <c r="P13" s="128">
        <v>105.1</v>
      </c>
      <c r="Q13" s="128"/>
      <c r="R13" s="43"/>
    </row>
    <row r="14" spans="1:18">
      <c r="A14" s="13"/>
      <c r="B14" s="336"/>
      <c r="C14" s="43"/>
      <c r="D14" s="128"/>
      <c r="E14" s="128"/>
      <c r="F14" s="43"/>
      <c r="G14" s="43"/>
      <c r="H14" s="128"/>
      <c r="I14" s="128"/>
      <c r="J14" s="43"/>
      <c r="K14" s="43"/>
      <c r="L14" s="128"/>
      <c r="M14" s="128"/>
      <c r="N14" s="43"/>
      <c r="O14" s="43"/>
      <c r="P14" s="128"/>
      <c r="Q14" s="128"/>
      <c r="R14" s="43"/>
    </row>
    <row r="15" spans="1:18">
      <c r="A15" s="13"/>
      <c r="B15" s="14" t="s">
        <v>836</v>
      </c>
      <c r="C15" s="20"/>
      <c r="D15" s="28"/>
      <c r="E15" s="28"/>
      <c r="F15" s="28"/>
      <c r="G15" s="20"/>
      <c r="H15" s="28"/>
      <c r="I15" s="28"/>
      <c r="J15" s="28"/>
      <c r="K15" s="20"/>
      <c r="L15" s="28"/>
      <c r="M15" s="28"/>
      <c r="N15" s="28"/>
      <c r="O15" s="20"/>
      <c r="P15" s="28"/>
      <c r="Q15" s="28"/>
      <c r="R15" s="28"/>
    </row>
    <row r="16" spans="1:18">
      <c r="A16" s="13"/>
      <c r="B16" s="336" t="s">
        <v>837</v>
      </c>
      <c r="C16" s="43"/>
      <c r="D16" s="336" t="s">
        <v>251</v>
      </c>
      <c r="E16" s="128">
        <v>2.1</v>
      </c>
      <c r="F16" s="43"/>
      <c r="G16" s="43"/>
      <c r="H16" s="336" t="s">
        <v>251</v>
      </c>
      <c r="I16" s="128">
        <v>1.37</v>
      </c>
      <c r="J16" s="43"/>
      <c r="K16" s="43"/>
      <c r="L16" s="336" t="s">
        <v>251</v>
      </c>
      <c r="M16" s="128">
        <v>1.4</v>
      </c>
      <c r="N16" s="43"/>
      <c r="O16" s="43"/>
      <c r="P16" s="336" t="s">
        <v>251</v>
      </c>
      <c r="Q16" s="128">
        <v>1.69</v>
      </c>
      <c r="R16" s="43"/>
    </row>
    <row r="17" spans="1:18">
      <c r="A17" s="13"/>
      <c r="B17" s="336"/>
      <c r="C17" s="43"/>
      <c r="D17" s="336"/>
      <c r="E17" s="128"/>
      <c r="F17" s="43"/>
      <c r="G17" s="43"/>
      <c r="H17" s="336"/>
      <c r="I17" s="128"/>
      <c r="J17" s="43"/>
      <c r="K17" s="43"/>
      <c r="L17" s="336"/>
      <c r="M17" s="128"/>
      <c r="N17" s="43"/>
      <c r="O17" s="43"/>
      <c r="P17" s="336"/>
      <c r="Q17" s="128"/>
      <c r="R17" s="43"/>
    </row>
    <row r="18" spans="1:18">
      <c r="A18" s="13"/>
      <c r="B18" s="53" t="s">
        <v>838</v>
      </c>
      <c r="C18" s="28"/>
      <c r="D18" s="53" t="s">
        <v>251</v>
      </c>
      <c r="E18" s="91">
        <v>2.0699999999999998</v>
      </c>
      <c r="F18" s="28"/>
      <c r="G18" s="28"/>
      <c r="H18" s="53" t="s">
        <v>251</v>
      </c>
      <c r="I18" s="91">
        <v>1.35</v>
      </c>
      <c r="J18" s="28"/>
      <c r="K18" s="28"/>
      <c r="L18" s="53" t="s">
        <v>251</v>
      </c>
      <c r="M18" s="91">
        <v>1.38</v>
      </c>
      <c r="N18" s="28"/>
      <c r="O18" s="28"/>
      <c r="P18" s="53" t="s">
        <v>251</v>
      </c>
      <c r="Q18" s="91">
        <v>1.66</v>
      </c>
      <c r="R18" s="28"/>
    </row>
    <row r="19" spans="1:18">
      <c r="A19" s="13"/>
      <c r="B19" s="53"/>
      <c r="C19" s="28"/>
      <c r="D19" s="53"/>
      <c r="E19" s="91"/>
      <c r="F19" s="28"/>
      <c r="G19" s="28"/>
      <c r="H19" s="53"/>
      <c r="I19" s="91"/>
      <c r="J19" s="28"/>
      <c r="K19" s="28"/>
      <c r="L19" s="53"/>
      <c r="M19" s="91"/>
      <c r="N19" s="28"/>
      <c r="O19" s="28"/>
      <c r="P19" s="53"/>
      <c r="Q19" s="91"/>
      <c r="R19" s="28"/>
    </row>
    <row r="20" spans="1:18">
      <c r="A20" s="13"/>
      <c r="B20" s="24"/>
      <c r="C20" s="24"/>
      <c r="D20" s="43"/>
      <c r="E20" s="43"/>
      <c r="F20" s="43"/>
      <c r="G20" s="24"/>
      <c r="H20" s="43"/>
      <c r="I20" s="43"/>
      <c r="J20" s="43"/>
      <c r="K20" s="24"/>
      <c r="L20" s="43"/>
      <c r="M20" s="43"/>
      <c r="N20" s="43"/>
      <c r="O20" s="24"/>
      <c r="P20" s="43"/>
      <c r="Q20" s="43"/>
      <c r="R20" s="43"/>
    </row>
    <row r="21" spans="1:18" ht="26.25">
      <c r="A21" s="13"/>
      <c r="B21" s="14" t="s">
        <v>839</v>
      </c>
      <c r="C21" s="20"/>
      <c r="D21" s="28"/>
      <c r="E21" s="28"/>
      <c r="F21" s="28"/>
      <c r="G21" s="20"/>
      <c r="H21" s="28"/>
      <c r="I21" s="28"/>
      <c r="J21" s="28"/>
      <c r="K21" s="20"/>
      <c r="L21" s="28"/>
      <c r="M21" s="28"/>
      <c r="N21" s="28"/>
      <c r="O21" s="20"/>
      <c r="P21" s="28"/>
      <c r="Q21" s="28"/>
      <c r="R21" s="28"/>
    </row>
    <row r="22" spans="1:18">
      <c r="A22" s="13"/>
      <c r="B22" s="422" t="s">
        <v>779</v>
      </c>
      <c r="C22" s="24"/>
      <c r="D22" s="81" t="s">
        <v>251</v>
      </c>
      <c r="E22" s="77" t="s">
        <v>840</v>
      </c>
      <c r="F22" s="81" t="s">
        <v>254</v>
      </c>
      <c r="G22" s="24"/>
      <c r="H22" s="81" t="s">
        <v>251</v>
      </c>
      <c r="I22" s="77" t="s">
        <v>841</v>
      </c>
      <c r="J22" s="81" t="s">
        <v>254</v>
      </c>
      <c r="K22" s="24"/>
      <c r="L22" s="81" t="s">
        <v>251</v>
      </c>
      <c r="M22" s="77" t="s">
        <v>842</v>
      </c>
      <c r="N22" s="81" t="s">
        <v>254</v>
      </c>
      <c r="O22" s="24"/>
      <c r="P22" s="81" t="s">
        <v>251</v>
      </c>
      <c r="Q22" s="77" t="s">
        <v>843</v>
      </c>
      <c r="R22" s="81" t="s">
        <v>254</v>
      </c>
    </row>
    <row r="23" spans="1:18">
      <c r="A23" s="13"/>
      <c r="B23" s="353" t="s">
        <v>43</v>
      </c>
      <c r="C23" s="28"/>
      <c r="D23" s="91">
        <v>23.5</v>
      </c>
      <c r="E23" s="91"/>
      <c r="F23" s="28"/>
      <c r="G23" s="28"/>
      <c r="H23" s="91" t="s">
        <v>252</v>
      </c>
      <c r="I23" s="91"/>
      <c r="J23" s="28"/>
      <c r="K23" s="28"/>
      <c r="L23" s="91" t="s">
        <v>252</v>
      </c>
      <c r="M23" s="91"/>
      <c r="N23" s="28"/>
      <c r="O23" s="28"/>
      <c r="P23" s="91">
        <v>44</v>
      </c>
      <c r="Q23" s="91"/>
      <c r="R23" s="28"/>
    </row>
    <row r="24" spans="1:18">
      <c r="A24" s="13"/>
      <c r="B24" s="353"/>
      <c r="C24" s="28"/>
      <c r="D24" s="91"/>
      <c r="E24" s="91"/>
      <c r="F24" s="28"/>
      <c r="G24" s="28"/>
      <c r="H24" s="91"/>
      <c r="I24" s="91"/>
      <c r="J24" s="28"/>
      <c r="K24" s="28"/>
      <c r="L24" s="91"/>
      <c r="M24" s="91"/>
      <c r="N24" s="28"/>
      <c r="O24" s="28"/>
      <c r="P24" s="91"/>
      <c r="Q24" s="91"/>
      <c r="R24" s="28"/>
    </row>
    <row r="25" spans="1:18">
      <c r="A25" s="13"/>
      <c r="B25" s="422" t="s">
        <v>783</v>
      </c>
      <c r="C25" s="24"/>
      <c r="D25" s="128" t="s">
        <v>844</v>
      </c>
      <c r="E25" s="128"/>
      <c r="F25" s="81" t="s">
        <v>254</v>
      </c>
      <c r="G25" s="24"/>
      <c r="H25" s="128" t="s">
        <v>332</v>
      </c>
      <c r="I25" s="128"/>
      <c r="J25" s="81" t="s">
        <v>254</v>
      </c>
      <c r="K25" s="24"/>
      <c r="L25" s="128" t="s">
        <v>253</v>
      </c>
      <c r="M25" s="128"/>
      <c r="N25" s="81" t="s">
        <v>254</v>
      </c>
      <c r="O25" s="24"/>
      <c r="P25" s="128" t="s">
        <v>845</v>
      </c>
      <c r="Q25" s="128"/>
      <c r="R25" s="81" t="s">
        <v>254</v>
      </c>
    </row>
    <row r="26" spans="1:18">
      <c r="A26" s="13"/>
      <c r="B26" s="353" t="s">
        <v>846</v>
      </c>
      <c r="C26" s="28"/>
      <c r="D26" s="91" t="s">
        <v>253</v>
      </c>
      <c r="E26" s="91"/>
      <c r="F26" s="53" t="s">
        <v>254</v>
      </c>
      <c r="G26" s="28"/>
      <c r="H26" s="91" t="s">
        <v>309</v>
      </c>
      <c r="I26" s="91"/>
      <c r="J26" s="53" t="s">
        <v>254</v>
      </c>
      <c r="K26" s="28"/>
      <c r="L26" s="91">
        <v>0.1</v>
      </c>
      <c r="M26" s="91"/>
      <c r="N26" s="28"/>
      <c r="O26" s="28"/>
      <c r="P26" s="91" t="s">
        <v>374</v>
      </c>
      <c r="Q26" s="91"/>
      <c r="R26" s="53" t="s">
        <v>254</v>
      </c>
    </row>
    <row r="27" spans="1:18">
      <c r="A27" s="13"/>
      <c r="B27" s="353"/>
      <c r="C27" s="28"/>
      <c r="D27" s="91"/>
      <c r="E27" s="91"/>
      <c r="F27" s="53"/>
      <c r="G27" s="28"/>
      <c r="H27" s="91"/>
      <c r="I27" s="91"/>
      <c r="J27" s="53"/>
      <c r="K27" s="28"/>
      <c r="L27" s="91"/>
      <c r="M27" s="91"/>
      <c r="N27" s="28"/>
      <c r="O27" s="28"/>
      <c r="P27" s="91"/>
      <c r="Q27" s="91"/>
      <c r="R27" s="53"/>
    </row>
    <row r="28" spans="1:18">
      <c r="A28" s="13"/>
      <c r="B28" s="423" t="s">
        <v>791</v>
      </c>
      <c r="C28" s="43"/>
      <c r="D28" s="128">
        <v>0.4</v>
      </c>
      <c r="E28" s="128"/>
      <c r="F28" s="43"/>
      <c r="G28" s="43"/>
      <c r="H28" s="128" t="s">
        <v>792</v>
      </c>
      <c r="I28" s="128"/>
      <c r="J28" s="336" t="s">
        <v>254</v>
      </c>
      <c r="K28" s="43"/>
      <c r="L28" s="128" t="s">
        <v>309</v>
      </c>
      <c r="M28" s="128"/>
      <c r="N28" s="336" t="s">
        <v>254</v>
      </c>
      <c r="O28" s="43"/>
      <c r="P28" s="128" t="s">
        <v>309</v>
      </c>
      <c r="Q28" s="128"/>
      <c r="R28" s="336" t="s">
        <v>254</v>
      </c>
    </row>
    <row r="29" spans="1:18">
      <c r="A29" s="13"/>
      <c r="B29" s="423"/>
      <c r="C29" s="43"/>
      <c r="D29" s="128"/>
      <c r="E29" s="128"/>
      <c r="F29" s="43"/>
      <c r="G29" s="43"/>
      <c r="H29" s="128"/>
      <c r="I29" s="128"/>
      <c r="J29" s="336"/>
      <c r="K29" s="43"/>
      <c r="L29" s="128"/>
      <c r="M29" s="128"/>
      <c r="N29" s="336"/>
      <c r="O29" s="43"/>
      <c r="P29" s="128"/>
      <c r="Q29" s="128"/>
      <c r="R29" s="336"/>
    </row>
    <row r="30" spans="1:18">
      <c r="A30" s="13"/>
      <c r="B30" s="353" t="s">
        <v>847</v>
      </c>
      <c r="C30" s="28"/>
      <c r="D30" s="91" t="s">
        <v>252</v>
      </c>
      <c r="E30" s="91"/>
      <c r="F30" s="28"/>
      <c r="G30" s="28"/>
      <c r="H30" s="91">
        <v>3</v>
      </c>
      <c r="I30" s="91"/>
      <c r="J30" s="28"/>
      <c r="K30" s="28"/>
      <c r="L30" s="91">
        <v>7.2</v>
      </c>
      <c r="M30" s="91"/>
      <c r="N30" s="28"/>
      <c r="O30" s="28"/>
      <c r="P30" s="91" t="s">
        <v>553</v>
      </c>
      <c r="Q30" s="91"/>
      <c r="R30" s="53" t="s">
        <v>254</v>
      </c>
    </row>
    <row r="31" spans="1:18">
      <c r="A31" s="13"/>
      <c r="B31" s="353"/>
      <c r="C31" s="28"/>
      <c r="D31" s="91"/>
      <c r="E31" s="91"/>
      <c r="F31" s="28"/>
      <c r="G31" s="28"/>
      <c r="H31" s="91"/>
      <c r="I31" s="91"/>
      <c r="J31" s="28"/>
      <c r="K31" s="28"/>
      <c r="L31" s="91"/>
      <c r="M31" s="91"/>
      <c r="N31" s="28"/>
      <c r="O31" s="28"/>
      <c r="P31" s="91"/>
      <c r="Q31" s="91"/>
      <c r="R31" s="53"/>
    </row>
    <row r="32" spans="1:18">
      <c r="A32" s="13"/>
      <c r="B32" s="20"/>
      <c r="C32" s="20"/>
      <c r="D32" s="28"/>
      <c r="E32" s="28"/>
      <c r="F32" s="28"/>
      <c r="G32" s="20"/>
      <c r="H32" s="28"/>
      <c r="I32" s="28"/>
      <c r="J32" s="28"/>
      <c r="K32" s="20"/>
      <c r="L32" s="28"/>
      <c r="M32" s="28"/>
      <c r="N32" s="28"/>
      <c r="O32" s="20"/>
      <c r="P32" s="28"/>
      <c r="Q32" s="28"/>
      <c r="R32" s="28"/>
    </row>
    <row r="33" spans="1:18" ht="15.75" thickBot="1">
      <c r="A33" s="13"/>
      <c r="B33" s="73" t="s">
        <v>848</v>
      </c>
      <c r="C33" s="59"/>
      <c r="D33" s="61" t="s">
        <v>832</v>
      </c>
      <c r="E33" s="61"/>
      <c r="F33" s="61"/>
      <c r="G33" s="59"/>
      <c r="H33" s="61" t="s">
        <v>833</v>
      </c>
      <c r="I33" s="61"/>
      <c r="J33" s="61"/>
      <c r="K33" s="59"/>
      <c r="L33" s="61" t="s">
        <v>834</v>
      </c>
      <c r="M33" s="61"/>
      <c r="N33" s="61"/>
      <c r="O33" s="59"/>
      <c r="P33" s="61" t="s">
        <v>835</v>
      </c>
      <c r="Q33" s="61"/>
      <c r="R33" s="61"/>
    </row>
    <row r="34" spans="1:18">
      <c r="A34" s="13"/>
      <c r="B34" s="46" t="s">
        <v>36</v>
      </c>
      <c r="C34" s="50"/>
      <c r="D34" s="46" t="s">
        <v>251</v>
      </c>
      <c r="E34" s="309">
        <v>1198.0999999999999</v>
      </c>
      <c r="F34" s="50"/>
      <c r="G34" s="50"/>
      <c r="H34" s="46" t="s">
        <v>251</v>
      </c>
      <c r="I34" s="309">
        <v>1101.8</v>
      </c>
      <c r="J34" s="50"/>
      <c r="K34" s="50"/>
      <c r="L34" s="46" t="s">
        <v>251</v>
      </c>
      <c r="M34" s="309">
        <v>1124.0999999999999</v>
      </c>
      <c r="N34" s="50"/>
      <c r="O34" s="50"/>
      <c r="P34" s="46" t="s">
        <v>251</v>
      </c>
      <c r="Q34" s="309">
        <v>1143.2</v>
      </c>
      <c r="R34" s="50"/>
    </row>
    <row r="35" spans="1:18">
      <c r="A35" s="13"/>
      <c r="B35" s="39"/>
      <c r="C35" s="28"/>
      <c r="D35" s="245"/>
      <c r="E35" s="424"/>
      <c r="F35" s="247"/>
      <c r="G35" s="247"/>
      <c r="H35" s="245"/>
      <c r="I35" s="424"/>
      <c r="J35" s="247"/>
      <c r="K35" s="247"/>
      <c r="L35" s="245"/>
      <c r="M35" s="424"/>
      <c r="N35" s="247"/>
      <c r="O35" s="247"/>
      <c r="P35" s="245"/>
      <c r="Q35" s="424"/>
      <c r="R35" s="247"/>
    </row>
    <row r="36" spans="1:18">
      <c r="A36" s="13"/>
      <c r="B36" s="32" t="s">
        <v>38</v>
      </c>
      <c r="C36" s="43"/>
      <c r="D36" s="41">
        <v>564.5</v>
      </c>
      <c r="E36" s="41"/>
      <c r="F36" s="43"/>
      <c r="G36" s="43"/>
      <c r="H36" s="41">
        <v>517.20000000000005</v>
      </c>
      <c r="I36" s="41"/>
      <c r="J36" s="43"/>
      <c r="K36" s="43"/>
      <c r="L36" s="41">
        <v>528.79999999999995</v>
      </c>
      <c r="M36" s="41"/>
      <c r="N36" s="43"/>
      <c r="O36" s="43"/>
      <c r="P36" s="41">
        <v>527.4</v>
      </c>
      <c r="Q36" s="41"/>
      <c r="R36" s="43"/>
    </row>
    <row r="37" spans="1:18">
      <c r="A37" s="13"/>
      <c r="B37" s="32"/>
      <c r="C37" s="43"/>
      <c r="D37" s="41"/>
      <c r="E37" s="41"/>
      <c r="F37" s="43"/>
      <c r="G37" s="43"/>
      <c r="H37" s="41"/>
      <c r="I37" s="41"/>
      <c r="J37" s="43"/>
      <c r="K37" s="43"/>
      <c r="L37" s="41"/>
      <c r="M37" s="41"/>
      <c r="N37" s="43"/>
      <c r="O37" s="43"/>
      <c r="P37" s="41"/>
      <c r="Q37" s="41"/>
      <c r="R37" s="43"/>
    </row>
    <row r="38" spans="1:18">
      <c r="A38" s="13"/>
      <c r="B38" s="39" t="s">
        <v>50</v>
      </c>
      <c r="C38" s="28"/>
      <c r="D38" s="40">
        <v>143.80000000000001</v>
      </c>
      <c r="E38" s="40"/>
      <c r="F38" s="28"/>
      <c r="G38" s="28"/>
      <c r="H38" s="40">
        <v>77.900000000000006</v>
      </c>
      <c r="I38" s="40"/>
      <c r="J38" s="28"/>
      <c r="K38" s="28"/>
      <c r="L38" s="40">
        <v>70.2</v>
      </c>
      <c r="M38" s="40"/>
      <c r="N38" s="28"/>
      <c r="O38" s="28"/>
      <c r="P38" s="40">
        <v>117</v>
      </c>
      <c r="Q38" s="40"/>
      <c r="R38" s="28"/>
    </row>
    <row r="39" spans="1:18">
      <c r="A39" s="13"/>
      <c r="B39" s="39"/>
      <c r="C39" s="28"/>
      <c r="D39" s="40"/>
      <c r="E39" s="40"/>
      <c r="F39" s="28"/>
      <c r="G39" s="28"/>
      <c r="H39" s="40"/>
      <c r="I39" s="40"/>
      <c r="J39" s="28"/>
      <c r="K39" s="28"/>
      <c r="L39" s="40"/>
      <c r="M39" s="40"/>
      <c r="N39" s="28"/>
      <c r="O39" s="28"/>
      <c r="P39" s="40"/>
      <c r="Q39" s="40"/>
      <c r="R39" s="28"/>
    </row>
    <row r="40" spans="1:18">
      <c r="A40" s="13"/>
      <c r="B40" s="22" t="s">
        <v>836</v>
      </c>
      <c r="C40" s="24"/>
      <c r="D40" s="43"/>
      <c r="E40" s="43"/>
      <c r="F40" s="43"/>
      <c r="G40" s="24"/>
      <c r="H40" s="43"/>
      <c r="I40" s="43"/>
      <c r="J40" s="43"/>
      <c r="K40" s="24"/>
      <c r="L40" s="43"/>
      <c r="M40" s="43"/>
      <c r="N40" s="43"/>
      <c r="O40" s="24"/>
      <c r="P40" s="43"/>
      <c r="Q40" s="43"/>
      <c r="R40" s="43"/>
    </row>
    <row r="41" spans="1:18">
      <c r="A41" s="13"/>
      <c r="B41" s="39" t="s">
        <v>837</v>
      </c>
      <c r="C41" s="28"/>
      <c r="D41" s="39" t="s">
        <v>251</v>
      </c>
      <c r="E41" s="40">
        <v>2.17</v>
      </c>
      <c r="F41" s="28"/>
      <c r="G41" s="28"/>
      <c r="H41" s="39" t="s">
        <v>251</v>
      </c>
      <c r="I41" s="40">
        <v>1.19</v>
      </c>
      <c r="J41" s="28"/>
      <c r="K41" s="28"/>
      <c r="L41" s="39" t="s">
        <v>251</v>
      </c>
      <c r="M41" s="40">
        <v>1.08</v>
      </c>
      <c r="N41" s="28"/>
      <c r="O41" s="28"/>
      <c r="P41" s="39" t="s">
        <v>251</v>
      </c>
      <c r="Q41" s="40">
        <v>1.86</v>
      </c>
      <c r="R41" s="28"/>
    </row>
    <row r="42" spans="1:18">
      <c r="A42" s="13"/>
      <c r="B42" s="39"/>
      <c r="C42" s="28"/>
      <c r="D42" s="39"/>
      <c r="E42" s="40"/>
      <c r="F42" s="28"/>
      <c r="G42" s="28"/>
      <c r="H42" s="39"/>
      <c r="I42" s="40"/>
      <c r="J42" s="28"/>
      <c r="K42" s="28"/>
      <c r="L42" s="39"/>
      <c r="M42" s="40"/>
      <c r="N42" s="28"/>
      <c r="O42" s="28"/>
      <c r="P42" s="39"/>
      <c r="Q42" s="40"/>
      <c r="R42" s="28"/>
    </row>
    <row r="43" spans="1:18">
      <c r="A43" s="13"/>
      <c r="B43" s="32" t="s">
        <v>838</v>
      </c>
      <c r="C43" s="43"/>
      <c r="D43" s="32" t="s">
        <v>251</v>
      </c>
      <c r="E43" s="41">
        <v>2.15</v>
      </c>
      <c r="F43" s="43"/>
      <c r="G43" s="43"/>
      <c r="H43" s="32" t="s">
        <v>251</v>
      </c>
      <c r="I43" s="41">
        <v>1.17</v>
      </c>
      <c r="J43" s="43"/>
      <c r="K43" s="43"/>
      <c r="L43" s="32" t="s">
        <v>251</v>
      </c>
      <c r="M43" s="41">
        <v>1.06</v>
      </c>
      <c r="N43" s="43"/>
      <c r="O43" s="43"/>
      <c r="P43" s="32" t="s">
        <v>251</v>
      </c>
      <c r="Q43" s="41">
        <v>1.84</v>
      </c>
      <c r="R43" s="43"/>
    </row>
    <row r="44" spans="1:18">
      <c r="A44" s="13"/>
      <c r="B44" s="32"/>
      <c r="C44" s="43"/>
      <c r="D44" s="32"/>
      <c r="E44" s="41"/>
      <c r="F44" s="43"/>
      <c r="G44" s="43"/>
      <c r="H44" s="32"/>
      <c r="I44" s="41"/>
      <c r="J44" s="43"/>
      <c r="K44" s="43"/>
      <c r="L44" s="32"/>
      <c r="M44" s="41"/>
      <c r="N44" s="43"/>
      <c r="O44" s="43"/>
      <c r="P44" s="32"/>
      <c r="Q44" s="41"/>
      <c r="R44" s="43"/>
    </row>
    <row r="45" spans="1:18">
      <c r="A45" s="13"/>
      <c r="B45" s="20"/>
      <c r="C45" s="20"/>
      <c r="D45" s="28"/>
      <c r="E45" s="28"/>
      <c r="F45" s="28"/>
      <c r="G45" s="20"/>
      <c r="H45" s="28"/>
      <c r="I45" s="28"/>
      <c r="J45" s="28"/>
      <c r="K45" s="20"/>
      <c r="L45" s="28"/>
      <c r="M45" s="28"/>
      <c r="N45" s="28"/>
      <c r="O45" s="20"/>
      <c r="P45" s="28"/>
      <c r="Q45" s="28"/>
      <c r="R45" s="28"/>
    </row>
    <row r="46" spans="1:18" ht="26.25">
      <c r="A46" s="13"/>
      <c r="B46" s="22" t="s">
        <v>839</v>
      </c>
      <c r="C46" s="24"/>
      <c r="D46" s="43"/>
      <c r="E46" s="43"/>
      <c r="F46" s="43"/>
      <c r="G46" s="24"/>
      <c r="H46" s="43"/>
      <c r="I46" s="43"/>
      <c r="J46" s="43"/>
      <c r="K46" s="24"/>
      <c r="L46" s="43"/>
      <c r="M46" s="43"/>
      <c r="N46" s="43"/>
      <c r="O46" s="24"/>
      <c r="P46" s="43"/>
      <c r="Q46" s="43"/>
      <c r="R46" s="43"/>
    </row>
    <row r="47" spans="1:18">
      <c r="A47" s="13"/>
      <c r="B47" s="88" t="s">
        <v>42</v>
      </c>
      <c r="C47" s="28"/>
      <c r="D47" s="39" t="s">
        <v>251</v>
      </c>
      <c r="E47" s="40" t="s">
        <v>252</v>
      </c>
      <c r="F47" s="28"/>
      <c r="G47" s="28"/>
      <c r="H47" s="39" t="s">
        <v>251</v>
      </c>
      <c r="I47" s="40" t="s">
        <v>252</v>
      </c>
      <c r="J47" s="28"/>
      <c r="K47" s="28"/>
      <c r="L47" s="39" t="s">
        <v>251</v>
      </c>
      <c r="M47" s="40" t="s">
        <v>252</v>
      </c>
      <c r="N47" s="28"/>
      <c r="O47" s="28"/>
      <c r="P47" s="39" t="s">
        <v>251</v>
      </c>
      <c r="Q47" s="40" t="s">
        <v>751</v>
      </c>
      <c r="R47" s="39" t="s">
        <v>254</v>
      </c>
    </row>
    <row r="48" spans="1:18">
      <c r="A48" s="13"/>
      <c r="B48" s="88"/>
      <c r="C48" s="28"/>
      <c r="D48" s="39"/>
      <c r="E48" s="40"/>
      <c r="F48" s="28"/>
      <c r="G48" s="28"/>
      <c r="H48" s="39"/>
      <c r="I48" s="40"/>
      <c r="J48" s="28"/>
      <c r="K48" s="28"/>
      <c r="L48" s="39"/>
      <c r="M48" s="40"/>
      <c r="N48" s="28"/>
      <c r="O48" s="28"/>
      <c r="P48" s="39"/>
      <c r="Q48" s="40"/>
      <c r="R48" s="39"/>
    </row>
    <row r="49" spans="1:18">
      <c r="A49" s="13"/>
      <c r="B49" s="94" t="s">
        <v>44</v>
      </c>
      <c r="C49" s="43"/>
      <c r="D49" s="41">
        <v>7.6</v>
      </c>
      <c r="E49" s="41"/>
      <c r="F49" s="43"/>
      <c r="G49" s="43"/>
      <c r="H49" s="41" t="s">
        <v>330</v>
      </c>
      <c r="I49" s="41"/>
      <c r="J49" s="32" t="s">
        <v>254</v>
      </c>
      <c r="K49" s="43"/>
      <c r="L49" s="41" t="s">
        <v>332</v>
      </c>
      <c r="M49" s="41"/>
      <c r="N49" s="32" t="s">
        <v>254</v>
      </c>
      <c r="O49" s="43"/>
      <c r="P49" s="41" t="s">
        <v>373</v>
      </c>
      <c r="Q49" s="41"/>
      <c r="R49" s="32" t="s">
        <v>254</v>
      </c>
    </row>
    <row r="50" spans="1:18">
      <c r="A50" s="13"/>
      <c r="B50" s="94"/>
      <c r="C50" s="43"/>
      <c r="D50" s="41"/>
      <c r="E50" s="41"/>
      <c r="F50" s="43"/>
      <c r="G50" s="43"/>
      <c r="H50" s="41"/>
      <c r="I50" s="41"/>
      <c r="J50" s="32"/>
      <c r="K50" s="43"/>
      <c r="L50" s="41"/>
      <c r="M50" s="41"/>
      <c r="N50" s="32"/>
      <c r="O50" s="43"/>
      <c r="P50" s="41"/>
      <c r="Q50" s="41"/>
      <c r="R50" s="32"/>
    </row>
    <row r="51" spans="1:18">
      <c r="A51" s="13"/>
      <c r="B51" s="75" t="s">
        <v>783</v>
      </c>
      <c r="C51" s="20"/>
      <c r="D51" s="40" t="s">
        <v>849</v>
      </c>
      <c r="E51" s="40"/>
      <c r="F51" s="15" t="s">
        <v>254</v>
      </c>
      <c r="G51" s="20"/>
      <c r="H51" s="40" t="s">
        <v>328</v>
      </c>
      <c r="I51" s="40"/>
      <c r="J51" s="15" t="s">
        <v>254</v>
      </c>
      <c r="K51" s="20"/>
      <c r="L51" s="40" t="s">
        <v>328</v>
      </c>
      <c r="M51" s="40"/>
      <c r="N51" s="15" t="s">
        <v>254</v>
      </c>
      <c r="O51" s="20"/>
      <c r="P51" s="40" t="s">
        <v>545</v>
      </c>
      <c r="Q51" s="40"/>
      <c r="R51" s="15" t="s">
        <v>254</v>
      </c>
    </row>
    <row r="52" spans="1:18">
      <c r="A52" s="13"/>
      <c r="B52" s="94" t="s">
        <v>846</v>
      </c>
      <c r="C52" s="43"/>
      <c r="D52" s="41" t="s">
        <v>252</v>
      </c>
      <c r="E52" s="41"/>
      <c r="F52" s="43"/>
      <c r="G52" s="43"/>
      <c r="H52" s="41" t="s">
        <v>309</v>
      </c>
      <c r="I52" s="41"/>
      <c r="J52" s="32" t="s">
        <v>254</v>
      </c>
      <c r="K52" s="43"/>
      <c r="L52" s="41" t="s">
        <v>309</v>
      </c>
      <c r="M52" s="41"/>
      <c r="N52" s="32" t="s">
        <v>254</v>
      </c>
      <c r="O52" s="43"/>
      <c r="P52" s="41" t="s">
        <v>253</v>
      </c>
      <c r="Q52" s="41"/>
      <c r="R52" s="32" t="s">
        <v>254</v>
      </c>
    </row>
    <row r="53" spans="1:18">
      <c r="A53" s="13"/>
      <c r="B53" s="94"/>
      <c r="C53" s="43"/>
      <c r="D53" s="41"/>
      <c r="E53" s="41"/>
      <c r="F53" s="43"/>
      <c r="G53" s="43"/>
      <c r="H53" s="41"/>
      <c r="I53" s="41"/>
      <c r="J53" s="32"/>
      <c r="K53" s="43"/>
      <c r="L53" s="41"/>
      <c r="M53" s="41"/>
      <c r="N53" s="32"/>
      <c r="O53" s="43"/>
      <c r="P53" s="41"/>
      <c r="Q53" s="41"/>
      <c r="R53" s="32"/>
    </row>
    <row r="54" spans="1:18">
      <c r="A54" s="13"/>
      <c r="B54" s="88" t="s">
        <v>850</v>
      </c>
      <c r="C54" s="28"/>
      <c r="D54" s="40" t="s">
        <v>252</v>
      </c>
      <c r="E54" s="40"/>
      <c r="F54" s="28"/>
      <c r="G54" s="28"/>
      <c r="H54" s="40" t="s">
        <v>252</v>
      </c>
      <c r="I54" s="40"/>
      <c r="J54" s="28"/>
      <c r="K54" s="28"/>
      <c r="L54" s="40" t="s">
        <v>851</v>
      </c>
      <c r="M54" s="40"/>
      <c r="N54" s="39" t="s">
        <v>254</v>
      </c>
      <c r="O54" s="28"/>
      <c r="P54" s="40" t="s">
        <v>252</v>
      </c>
      <c r="Q54" s="40"/>
      <c r="R54" s="28"/>
    </row>
    <row r="55" spans="1:18">
      <c r="A55" s="13"/>
      <c r="B55" s="88"/>
      <c r="C55" s="28"/>
      <c r="D55" s="40"/>
      <c r="E55" s="40"/>
      <c r="F55" s="28"/>
      <c r="G55" s="28"/>
      <c r="H55" s="40"/>
      <c r="I55" s="40"/>
      <c r="J55" s="28"/>
      <c r="K55" s="28"/>
      <c r="L55" s="40"/>
      <c r="M55" s="40"/>
      <c r="N55" s="39"/>
      <c r="O55" s="28"/>
      <c r="P55" s="40"/>
      <c r="Q55" s="40"/>
      <c r="R55" s="28"/>
    </row>
    <row r="56" spans="1:18">
      <c r="A56" s="13"/>
      <c r="B56" s="94" t="s">
        <v>852</v>
      </c>
      <c r="C56" s="43"/>
      <c r="D56" s="41" t="s">
        <v>252</v>
      </c>
      <c r="E56" s="41"/>
      <c r="F56" s="43"/>
      <c r="G56" s="43"/>
      <c r="H56" s="41" t="s">
        <v>252</v>
      </c>
      <c r="I56" s="41"/>
      <c r="J56" s="43"/>
      <c r="K56" s="43"/>
      <c r="L56" s="41" t="s">
        <v>347</v>
      </c>
      <c r="M56" s="41"/>
      <c r="N56" s="32" t="s">
        <v>254</v>
      </c>
      <c r="O56" s="43"/>
      <c r="P56" s="41">
        <v>8.5</v>
      </c>
      <c r="Q56" s="41"/>
      <c r="R56" s="43"/>
    </row>
    <row r="57" spans="1:18">
      <c r="A57" s="13"/>
      <c r="B57" s="94"/>
      <c r="C57" s="43"/>
      <c r="D57" s="41"/>
      <c r="E57" s="41"/>
      <c r="F57" s="43"/>
      <c r="G57" s="43"/>
      <c r="H57" s="41"/>
      <c r="I57" s="41"/>
      <c r="J57" s="43"/>
      <c r="K57" s="43"/>
      <c r="L57" s="41"/>
      <c r="M57" s="41"/>
      <c r="N57" s="32"/>
      <c r="O57" s="43"/>
      <c r="P57" s="41"/>
      <c r="Q57" s="41"/>
      <c r="R57" s="43"/>
    </row>
    <row r="58" spans="1:18">
      <c r="A58" s="13"/>
      <c r="B58" s="88" t="s">
        <v>847</v>
      </c>
      <c r="C58" s="28"/>
      <c r="D58" s="40" t="s">
        <v>252</v>
      </c>
      <c r="E58" s="40"/>
      <c r="F58" s="28"/>
      <c r="G58" s="28"/>
      <c r="H58" s="40" t="s">
        <v>252</v>
      </c>
      <c r="I58" s="40"/>
      <c r="J58" s="28"/>
      <c r="K58" s="28"/>
      <c r="L58" s="40">
        <v>4.2</v>
      </c>
      <c r="M58" s="40"/>
      <c r="N58" s="28"/>
      <c r="O58" s="28"/>
      <c r="P58" s="40">
        <v>2.8</v>
      </c>
      <c r="Q58" s="40"/>
      <c r="R58" s="28"/>
    </row>
    <row r="59" spans="1:18" ht="15.75" thickBot="1">
      <c r="A59" s="13"/>
      <c r="B59" s="212"/>
      <c r="C59" s="66"/>
      <c r="D59" s="64"/>
      <c r="E59" s="64"/>
      <c r="F59" s="66"/>
      <c r="G59" s="66"/>
      <c r="H59" s="64"/>
      <c r="I59" s="64"/>
      <c r="J59" s="66"/>
      <c r="K59" s="66"/>
      <c r="L59" s="64"/>
      <c r="M59" s="64"/>
      <c r="N59" s="66"/>
      <c r="O59" s="66"/>
      <c r="P59" s="64"/>
      <c r="Q59" s="64"/>
      <c r="R59" s="66"/>
    </row>
    <row r="60" spans="1:18">
      <c r="A60" s="13"/>
      <c r="B60" s="425"/>
      <c r="C60" s="425"/>
      <c r="D60" s="425"/>
      <c r="E60" s="425"/>
      <c r="F60" s="425"/>
      <c r="G60" s="425"/>
      <c r="H60" s="425"/>
      <c r="I60" s="425"/>
      <c r="J60" s="425"/>
      <c r="K60" s="425"/>
      <c r="L60" s="425"/>
      <c r="M60" s="425"/>
      <c r="N60" s="425"/>
      <c r="O60" s="425"/>
      <c r="P60" s="425"/>
      <c r="Q60" s="425"/>
      <c r="R60" s="425"/>
    </row>
    <row r="61" spans="1:18" ht="22.5" customHeight="1">
      <c r="A61" s="13"/>
      <c r="B61" s="426" t="s">
        <v>1149</v>
      </c>
      <c r="C61" s="426"/>
      <c r="D61" s="426"/>
      <c r="E61" s="426"/>
      <c r="F61" s="426"/>
      <c r="G61" s="426"/>
      <c r="H61" s="426"/>
      <c r="I61" s="426"/>
      <c r="J61" s="426"/>
      <c r="K61" s="426"/>
      <c r="L61" s="426"/>
      <c r="M61" s="426"/>
      <c r="N61" s="426"/>
      <c r="O61" s="426"/>
      <c r="P61" s="426"/>
      <c r="Q61" s="426"/>
      <c r="R61" s="426"/>
    </row>
  </sheetData>
  <mergeCells count="342">
    <mergeCell ref="B5:R5"/>
    <mergeCell ref="B60:R60"/>
    <mergeCell ref="B61:R61"/>
    <mergeCell ref="N58:N59"/>
    <mergeCell ref="O58:O59"/>
    <mergeCell ref="P58:Q59"/>
    <mergeCell ref="R58:R59"/>
    <mergeCell ref="A1:A2"/>
    <mergeCell ref="B1:R1"/>
    <mergeCell ref="B2:R2"/>
    <mergeCell ref="B3:R3"/>
    <mergeCell ref="A4:A61"/>
    <mergeCell ref="B4:R4"/>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P49:Q50"/>
    <mergeCell ref="R49:R50"/>
    <mergeCell ref="D51:E51"/>
    <mergeCell ref="H51:I51"/>
    <mergeCell ref="L51:M51"/>
    <mergeCell ref="P51:Q51"/>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E25"/>
    <mergeCell ref="H25:I25"/>
    <mergeCell ref="L25:M25"/>
    <mergeCell ref="P25:Q25"/>
    <mergeCell ref="B26:B27"/>
    <mergeCell ref="C26:C27"/>
    <mergeCell ref="D26:E27"/>
    <mergeCell ref="F26:F27"/>
    <mergeCell ref="G26:G27"/>
    <mergeCell ref="J23:J24"/>
    <mergeCell ref="K23:K24"/>
    <mergeCell ref="L23:M24"/>
    <mergeCell ref="N23:N24"/>
    <mergeCell ref="O23:O24"/>
    <mergeCell ref="P23:Q24"/>
    <mergeCell ref="B23:B24"/>
    <mergeCell ref="C23:C24"/>
    <mergeCell ref="D23:E24"/>
    <mergeCell ref="F23:F24"/>
    <mergeCell ref="G23:G24"/>
    <mergeCell ref="H23:I24"/>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Q14"/>
    <mergeCell ref="R13:R14"/>
    <mergeCell ref="D15:F15"/>
    <mergeCell ref="H15:J15"/>
    <mergeCell ref="L15:N15"/>
    <mergeCell ref="P15:R15"/>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2"/>
  <sheetViews>
    <sheetView showGridLines="0" workbookViewId="0"/>
  </sheetViews>
  <sheetFormatPr defaultRowHeight="15"/>
  <cols>
    <col min="1" max="2" width="36.5703125" bestFit="1" customWidth="1"/>
    <col min="3" max="3" width="10" customWidth="1"/>
    <col min="4" max="4" width="36.5703125" customWidth="1"/>
    <col min="5" max="5" width="7.85546875" customWidth="1"/>
    <col min="6" max="6" width="10" customWidth="1"/>
    <col min="7" max="7" width="36.5703125" customWidth="1"/>
    <col min="8" max="8" width="7.85546875" customWidth="1"/>
    <col min="9" max="9" width="10" customWidth="1"/>
    <col min="10" max="10" width="36.5703125" customWidth="1"/>
    <col min="11" max="11" width="7.85546875" customWidth="1"/>
    <col min="12" max="12" width="10" customWidth="1"/>
    <col min="13" max="13" width="36.5703125" customWidth="1"/>
    <col min="14" max="14" width="7.85546875" customWidth="1"/>
    <col min="15" max="15" width="10" customWidth="1"/>
    <col min="16" max="16" width="36.5703125" customWidth="1"/>
    <col min="17" max="17" width="7.85546875" customWidth="1"/>
  </cols>
  <sheetData>
    <row r="1" spans="1:17" ht="15" customHeight="1">
      <c r="A1" s="8" t="s">
        <v>11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5</v>
      </c>
      <c r="B3" s="12" t="s">
        <v>5</v>
      </c>
      <c r="C3" s="12"/>
      <c r="D3" s="12"/>
      <c r="E3" s="12"/>
      <c r="F3" s="12"/>
      <c r="G3" s="12"/>
      <c r="H3" s="12"/>
      <c r="I3" s="12"/>
      <c r="J3" s="12"/>
      <c r="K3" s="12"/>
      <c r="L3" s="12"/>
      <c r="M3" s="12"/>
      <c r="N3" s="12"/>
      <c r="O3" s="12"/>
      <c r="P3" s="12"/>
      <c r="Q3" s="12"/>
    </row>
    <row r="4" spans="1:17" ht="15" customHeight="1">
      <c r="A4" s="13" t="s">
        <v>1151</v>
      </c>
      <c r="B4" s="12" t="s">
        <v>5</v>
      </c>
      <c r="C4" s="12"/>
      <c r="D4" s="12"/>
      <c r="E4" s="12"/>
      <c r="F4" s="12"/>
      <c r="G4" s="12"/>
      <c r="H4" s="12"/>
      <c r="I4" s="12"/>
      <c r="J4" s="12"/>
      <c r="K4" s="12"/>
      <c r="L4" s="12"/>
      <c r="M4" s="12"/>
      <c r="N4" s="12"/>
      <c r="O4" s="12"/>
      <c r="P4" s="12"/>
      <c r="Q4" s="12"/>
    </row>
    <row r="5" spans="1:17" ht="25.5" customHeight="1">
      <c r="A5" s="13"/>
      <c r="B5" s="39" t="s">
        <v>859</v>
      </c>
      <c r="C5" s="39"/>
      <c r="D5" s="39"/>
      <c r="E5" s="39"/>
      <c r="F5" s="39"/>
      <c r="G5" s="39"/>
      <c r="H5" s="39"/>
      <c r="I5" s="39"/>
      <c r="J5" s="39"/>
      <c r="K5" s="39"/>
      <c r="L5" s="39"/>
      <c r="M5" s="39"/>
      <c r="N5" s="39"/>
      <c r="O5" s="39"/>
      <c r="P5" s="39"/>
      <c r="Q5" s="39"/>
    </row>
    <row r="6" spans="1:17">
      <c r="A6" s="13"/>
      <c r="B6" s="56"/>
      <c r="C6" s="56"/>
      <c r="D6" s="56"/>
      <c r="E6" s="56"/>
      <c r="F6" s="56"/>
      <c r="G6" s="56"/>
      <c r="H6" s="56"/>
      <c r="I6" s="56"/>
      <c r="J6" s="56"/>
      <c r="K6" s="56"/>
      <c r="L6" s="56"/>
      <c r="M6" s="56"/>
      <c r="N6" s="56"/>
      <c r="O6" s="56"/>
      <c r="P6" s="56"/>
      <c r="Q6" s="56"/>
    </row>
    <row r="7" spans="1:17">
      <c r="A7" s="13"/>
      <c r="B7" s="27"/>
      <c r="C7" s="27"/>
      <c r="D7" s="27"/>
      <c r="E7" s="27"/>
      <c r="F7" s="27"/>
      <c r="G7" s="27"/>
      <c r="H7" s="27"/>
      <c r="I7" s="27"/>
      <c r="J7" s="27"/>
      <c r="K7" s="27"/>
      <c r="L7" s="27"/>
      <c r="M7" s="27"/>
      <c r="N7" s="27"/>
      <c r="O7" s="27"/>
      <c r="P7" s="27"/>
      <c r="Q7" s="27"/>
    </row>
    <row r="8" spans="1:17">
      <c r="A8" s="13"/>
      <c r="B8" s="17"/>
      <c r="C8" s="17"/>
      <c r="D8" s="17"/>
      <c r="E8" s="17"/>
      <c r="F8" s="17"/>
      <c r="G8" s="17"/>
      <c r="H8" s="17"/>
      <c r="I8" s="17"/>
      <c r="J8" s="17"/>
      <c r="K8" s="17"/>
      <c r="L8" s="17"/>
      <c r="M8" s="17"/>
      <c r="N8" s="17"/>
      <c r="O8" s="17"/>
      <c r="P8" s="17"/>
      <c r="Q8" s="17"/>
    </row>
    <row r="9" spans="1:17">
      <c r="A9" s="13"/>
      <c r="B9" s="20"/>
      <c r="C9" s="224" t="s">
        <v>860</v>
      </c>
      <c r="D9" s="224"/>
      <c r="E9" s="224"/>
      <c r="F9" s="224"/>
      <c r="G9" s="224"/>
      <c r="H9" s="224"/>
      <c r="I9" s="224"/>
      <c r="J9" s="224"/>
      <c r="K9" s="224"/>
      <c r="L9" s="224"/>
      <c r="M9" s="224"/>
      <c r="N9" s="224"/>
      <c r="O9" s="224"/>
      <c r="P9" s="224"/>
      <c r="Q9" s="224"/>
    </row>
    <row r="10" spans="1:17">
      <c r="A10" s="13"/>
      <c r="B10" s="20"/>
      <c r="C10" s="224" t="s">
        <v>861</v>
      </c>
      <c r="D10" s="224"/>
      <c r="E10" s="224"/>
      <c r="F10" s="224"/>
      <c r="G10" s="224"/>
      <c r="H10" s="224"/>
      <c r="I10" s="224"/>
      <c r="J10" s="224"/>
      <c r="K10" s="224"/>
      <c r="L10" s="224"/>
      <c r="M10" s="224"/>
      <c r="N10" s="224"/>
      <c r="O10" s="224"/>
      <c r="P10" s="224"/>
      <c r="Q10" s="224"/>
    </row>
    <row r="11" spans="1:17" ht="15.75" thickBot="1">
      <c r="A11" s="13"/>
      <c r="B11" s="20"/>
      <c r="C11" s="29" t="s">
        <v>862</v>
      </c>
      <c r="D11" s="29"/>
      <c r="E11" s="29"/>
      <c r="F11" s="29" t="s">
        <v>863</v>
      </c>
      <c r="G11" s="29"/>
      <c r="H11" s="29"/>
      <c r="I11" s="29" t="s">
        <v>864</v>
      </c>
      <c r="J11" s="29"/>
      <c r="K11" s="29"/>
      <c r="L11" s="29" t="s">
        <v>865</v>
      </c>
      <c r="M11" s="29"/>
      <c r="N11" s="29"/>
      <c r="O11" s="29" t="s">
        <v>866</v>
      </c>
      <c r="P11" s="29"/>
      <c r="Q11" s="29"/>
    </row>
    <row r="12" spans="1:17">
      <c r="A12" s="13"/>
      <c r="B12" s="39" t="s">
        <v>867</v>
      </c>
      <c r="C12" s="46" t="s">
        <v>251</v>
      </c>
      <c r="D12" s="48" t="s">
        <v>252</v>
      </c>
      <c r="E12" s="50"/>
      <c r="F12" s="46" t="s">
        <v>251</v>
      </c>
      <c r="G12" s="309">
        <v>2667.1</v>
      </c>
      <c r="H12" s="50"/>
      <c r="I12" s="46" t="s">
        <v>251</v>
      </c>
      <c r="J12" s="309">
        <v>2367.8000000000002</v>
      </c>
      <c r="K12" s="50"/>
      <c r="L12" s="46" t="s">
        <v>251</v>
      </c>
      <c r="M12" s="48" t="s">
        <v>868</v>
      </c>
      <c r="N12" s="46" t="s">
        <v>254</v>
      </c>
      <c r="O12" s="46" t="s">
        <v>251</v>
      </c>
      <c r="P12" s="309">
        <v>4466</v>
      </c>
      <c r="Q12" s="50"/>
    </row>
    <row r="13" spans="1:17">
      <c r="A13" s="13"/>
      <c r="B13" s="39"/>
      <c r="C13" s="245"/>
      <c r="D13" s="211"/>
      <c r="E13" s="247"/>
      <c r="F13" s="245"/>
      <c r="G13" s="424"/>
      <c r="H13" s="247"/>
      <c r="I13" s="245"/>
      <c r="J13" s="424"/>
      <c r="K13" s="247"/>
      <c r="L13" s="245"/>
      <c r="M13" s="211"/>
      <c r="N13" s="245"/>
      <c r="O13" s="39"/>
      <c r="P13" s="297"/>
      <c r="Q13" s="28"/>
    </row>
    <row r="14" spans="1:17">
      <c r="A14" s="13"/>
      <c r="B14" s="32" t="s">
        <v>869</v>
      </c>
      <c r="C14" s="41" t="s">
        <v>252</v>
      </c>
      <c r="D14" s="41"/>
      <c r="E14" s="43"/>
      <c r="F14" s="70">
        <v>1585.7</v>
      </c>
      <c r="G14" s="70"/>
      <c r="H14" s="43"/>
      <c r="I14" s="70">
        <v>1345.2</v>
      </c>
      <c r="J14" s="70"/>
      <c r="K14" s="43"/>
      <c r="L14" s="41" t="s">
        <v>870</v>
      </c>
      <c r="M14" s="41"/>
      <c r="N14" s="32" t="s">
        <v>254</v>
      </c>
      <c r="O14" s="70">
        <v>2361.6999999999998</v>
      </c>
      <c r="P14" s="70"/>
      <c r="Q14" s="43"/>
    </row>
    <row r="15" spans="1:17" ht="15.75" thickBot="1">
      <c r="A15" s="13"/>
      <c r="B15" s="45"/>
      <c r="C15" s="42"/>
      <c r="D15" s="42"/>
      <c r="E15" s="44"/>
      <c r="F15" s="420"/>
      <c r="G15" s="420"/>
      <c r="H15" s="44"/>
      <c r="I15" s="420"/>
      <c r="J15" s="420"/>
      <c r="K15" s="44"/>
      <c r="L15" s="42"/>
      <c r="M15" s="42"/>
      <c r="N15" s="45"/>
      <c r="O15" s="420"/>
      <c r="P15" s="420"/>
      <c r="Q15" s="44"/>
    </row>
    <row r="16" spans="1:17">
      <c r="A16" s="13"/>
      <c r="B16" s="46" t="s">
        <v>871</v>
      </c>
      <c r="C16" s="48" t="s">
        <v>252</v>
      </c>
      <c r="D16" s="48"/>
      <c r="E16" s="50"/>
      <c r="F16" s="309">
        <v>1081.4000000000001</v>
      </c>
      <c r="G16" s="309"/>
      <c r="H16" s="50"/>
      <c r="I16" s="309">
        <v>1022.6</v>
      </c>
      <c r="J16" s="309"/>
      <c r="K16" s="50"/>
      <c r="L16" s="48">
        <v>0.3</v>
      </c>
      <c r="M16" s="48"/>
      <c r="N16" s="50"/>
      <c r="O16" s="309">
        <v>2104.3000000000002</v>
      </c>
      <c r="P16" s="309"/>
      <c r="Q16" s="50"/>
    </row>
    <row r="17" spans="1:17">
      <c r="A17" s="13"/>
      <c r="B17" s="39"/>
      <c r="C17" s="40"/>
      <c r="D17" s="40"/>
      <c r="E17" s="28"/>
      <c r="F17" s="424"/>
      <c r="G17" s="424"/>
      <c r="H17" s="247"/>
      <c r="I17" s="424"/>
      <c r="J17" s="424"/>
      <c r="K17" s="247"/>
      <c r="L17" s="211"/>
      <c r="M17" s="211"/>
      <c r="N17" s="247"/>
      <c r="O17" s="424"/>
      <c r="P17" s="424"/>
      <c r="Q17" s="247"/>
    </row>
    <row r="18" spans="1:17">
      <c r="A18" s="13"/>
      <c r="B18" s="24"/>
      <c r="C18" s="43"/>
      <c r="D18" s="43"/>
      <c r="E18" s="43"/>
      <c r="F18" s="43"/>
      <c r="G18" s="43"/>
      <c r="H18" s="43"/>
      <c r="I18" s="43"/>
      <c r="J18" s="43"/>
      <c r="K18" s="43"/>
      <c r="L18" s="43"/>
      <c r="M18" s="43"/>
      <c r="N18" s="43"/>
      <c r="O18" s="43"/>
      <c r="P18" s="43"/>
      <c r="Q18" s="43"/>
    </row>
    <row r="19" spans="1:17">
      <c r="A19" s="13"/>
      <c r="B19" s="39" t="s">
        <v>872</v>
      </c>
      <c r="C19" s="40" t="s">
        <v>252</v>
      </c>
      <c r="D19" s="40"/>
      <c r="E19" s="28"/>
      <c r="F19" s="40">
        <v>405.9</v>
      </c>
      <c r="G19" s="40"/>
      <c r="H19" s="28"/>
      <c r="I19" s="40">
        <v>419.1</v>
      </c>
      <c r="J19" s="40"/>
      <c r="K19" s="28"/>
      <c r="L19" s="40" t="s">
        <v>252</v>
      </c>
      <c r="M19" s="40"/>
      <c r="N19" s="28"/>
      <c r="O19" s="40">
        <v>825</v>
      </c>
      <c r="P19" s="40"/>
      <c r="Q19" s="28"/>
    </row>
    <row r="20" spans="1:17">
      <c r="A20" s="13"/>
      <c r="B20" s="39"/>
      <c r="C20" s="40"/>
      <c r="D20" s="40"/>
      <c r="E20" s="28"/>
      <c r="F20" s="40"/>
      <c r="G20" s="40"/>
      <c r="H20" s="28"/>
      <c r="I20" s="40"/>
      <c r="J20" s="40"/>
      <c r="K20" s="28"/>
      <c r="L20" s="40"/>
      <c r="M20" s="40"/>
      <c r="N20" s="28"/>
      <c r="O20" s="40"/>
      <c r="P20" s="40"/>
      <c r="Q20" s="28"/>
    </row>
    <row r="21" spans="1:17">
      <c r="A21" s="13"/>
      <c r="B21" s="32" t="s">
        <v>873</v>
      </c>
      <c r="C21" s="41" t="s">
        <v>252</v>
      </c>
      <c r="D21" s="41"/>
      <c r="E21" s="43"/>
      <c r="F21" s="41">
        <v>237.9</v>
      </c>
      <c r="G21" s="41"/>
      <c r="H21" s="43"/>
      <c r="I21" s="41">
        <v>203.1</v>
      </c>
      <c r="J21" s="41"/>
      <c r="K21" s="43"/>
      <c r="L21" s="41" t="s">
        <v>851</v>
      </c>
      <c r="M21" s="41"/>
      <c r="N21" s="32" t="s">
        <v>254</v>
      </c>
      <c r="O21" s="41">
        <v>439.9</v>
      </c>
      <c r="P21" s="41"/>
      <c r="Q21" s="43"/>
    </row>
    <row r="22" spans="1:17">
      <c r="A22" s="13"/>
      <c r="B22" s="32"/>
      <c r="C22" s="41"/>
      <c r="D22" s="41"/>
      <c r="E22" s="43"/>
      <c r="F22" s="41"/>
      <c r="G22" s="41"/>
      <c r="H22" s="43"/>
      <c r="I22" s="41"/>
      <c r="J22" s="41"/>
      <c r="K22" s="43"/>
      <c r="L22" s="41"/>
      <c r="M22" s="41"/>
      <c r="N22" s="32"/>
      <c r="O22" s="41"/>
      <c r="P22" s="41"/>
      <c r="Q22" s="43"/>
    </row>
    <row r="23" spans="1:17">
      <c r="A23" s="13"/>
      <c r="B23" s="39" t="s">
        <v>874</v>
      </c>
      <c r="C23" s="40" t="s">
        <v>252</v>
      </c>
      <c r="D23" s="40"/>
      <c r="E23" s="28"/>
      <c r="F23" s="40">
        <v>98.8</v>
      </c>
      <c r="G23" s="40"/>
      <c r="H23" s="28"/>
      <c r="I23" s="40">
        <v>0.2</v>
      </c>
      <c r="J23" s="40"/>
      <c r="K23" s="28"/>
      <c r="L23" s="40" t="s">
        <v>252</v>
      </c>
      <c r="M23" s="40"/>
      <c r="N23" s="28"/>
      <c r="O23" s="40">
        <v>99</v>
      </c>
      <c r="P23" s="40"/>
      <c r="Q23" s="28"/>
    </row>
    <row r="24" spans="1:17">
      <c r="A24" s="13"/>
      <c r="B24" s="39"/>
      <c r="C24" s="40"/>
      <c r="D24" s="40"/>
      <c r="E24" s="28"/>
      <c r="F24" s="40"/>
      <c r="G24" s="40"/>
      <c r="H24" s="28"/>
      <c r="I24" s="40"/>
      <c r="J24" s="40"/>
      <c r="K24" s="28"/>
      <c r="L24" s="40"/>
      <c r="M24" s="40"/>
      <c r="N24" s="28"/>
      <c r="O24" s="40"/>
      <c r="P24" s="40"/>
      <c r="Q24" s="28"/>
    </row>
    <row r="25" spans="1:17">
      <c r="A25" s="13"/>
      <c r="B25" s="32" t="s">
        <v>875</v>
      </c>
      <c r="C25" s="41" t="s">
        <v>252</v>
      </c>
      <c r="D25" s="41"/>
      <c r="E25" s="43"/>
      <c r="F25" s="41">
        <v>107.9</v>
      </c>
      <c r="G25" s="41"/>
      <c r="H25" s="43"/>
      <c r="I25" s="41">
        <v>31.4</v>
      </c>
      <c r="J25" s="41"/>
      <c r="K25" s="43"/>
      <c r="L25" s="41" t="s">
        <v>252</v>
      </c>
      <c r="M25" s="41"/>
      <c r="N25" s="43"/>
      <c r="O25" s="41">
        <v>139.30000000000001</v>
      </c>
      <c r="P25" s="41"/>
      <c r="Q25" s="43"/>
    </row>
    <row r="26" spans="1:17">
      <c r="A26" s="13"/>
      <c r="B26" s="32"/>
      <c r="C26" s="41"/>
      <c r="D26" s="41"/>
      <c r="E26" s="43"/>
      <c r="F26" s="41"/>
      <c r="G26" s="41"/>
      <c r="H26" s="43"/>
      <c r="I26" s="41"/>
      <c r="J26" s="41"/>
      <c r="K26" s="43"/>
      <c r="L26" s="41"/>
      <c r="M26" s="41"/>
      <c r="N26" s="43"/>
      <c r="O26" s="41"/>
      <c r="P26" s="41"/>
      <c r="Q26" s="43"/>
    </row>
    <row r="27" spans="1:17">
      <c r="A27" s="13"/>
      <c r="B27" s="39" t="s">
        <v>876</v>
      </c>
      <c r="C27" s="40" t="s">
        <v>252</v>
      </c>
      <c r="D27" s="40"/>
      <c r="E27" s="28"/>
      <c r="F27" s="40" t="s">
        <v>877</v>
      </c>
      <c r="G27" s="40"/>
      <c r="H27" s="39" t="s">
        <v>254</v>
      </c>
      <c r="I27" s="40" t="s">
        <v>252</v>
      </c>
      <c r="J27" s="40"/>
      <c r="K27" s="28"/>
      <c r="L27" s="40" t="s">
        <v>252</v>
      </c>
      <c r="M27" s="40"/>
      <c r="N27" s="28"/>
      <c r="O27" s="40" t="s">
        <v>877</v>
      </c>
      <c r="P27" s="40"/>
      <c r="Q27" s="39" t="s">
        <v>254</v>
      </c>
    </row>
    <row r="28" spans="1:17">
      <c r="A28" s="13"/>
      <c r="B28" s="39"/>
      <c r="C28" s="40"/>
      <c r="D28" s="40"/>
      <c r="E28" s="28"/>
      <c r="F28" s="40"/>
      <c r="G28" s="40"/>
      <c r="H28" s="39"/>
      <c r="I28" s="40"/>
      <c r="J28" s="40"/>
      <c r="K28" s="28"/>
      <c r="L28" s="40"/>
      <c r="M28" s="40"/>
      <c r="N28" s="28"/>
      <c r="O28" s="40"/>
      <c r="P28" s="40"/>
      <c r="Q28" s="39"/>
    </row>
    <row r="29" spans="1:17">
      <c r="A29" s="13"/>
      <c r="B29" s="32" t="s">
        <v>878</v>
      </c>
      <c r="C29" s="41">
        <v>124.7</v>
      </c>
      <c r="D29" s="41"/>
      <c r="E29" s="43"/>
      <c r="F29" s="41" t="s">
        <v>373</v>
      </c>
      <c r="G29" s="41"/>
      <c r="H29" s="32" t="s">
        <v>254</v>
      </c>
      <c r="I29" s="41">
        <v>6.1</v>
      </c>
      <c r="J29" s="41"/>
      <c r="K29" s="43"/>
      <c r="L29" s="41" t="s">
        <v>252</v>
      </c>
      <c r="M29" s="41"/>
      <c r="N29" s="43"/>
      <c r="O29" s="41">
        <v>130.5</v>
      </c>
      <c r="P29" s="41"/>
      <c r="Q29" s="43"/>
    </row>
    <row r="30" spans="1:17">
      <c r="A30" s="13"/>
      <c r="B30" s="32"/>
      <c r="C30" s="41"/>
      <c r="D30" s="41"/>
      <c r="E30" s="43"/>
      <c r="F30" s="41"/>
      <c r="G30" s="41"/>
      <c r="H30" s="32"/>
      <c r="I30" s="41"/>
      <c r="J30" s="41"/>
      <c r="K30" s="43"/>
      <c r="L30" s="41"/>
      <c r="M30" s="41"/>
      <c r="N30" s="43"/>
      <c r="O30" s="41"/>
      <c r="P30" s="41"/>
      <c r="Q30" s="43"/>
    </row>
    <row r="31" spans="1:17">
      <c r="A31" s="13"/>
      <c r="B31" s="39" t="s">
        <v>879</v>
      </c>
      <c r="C31" s="40" t="s">
        <v>880</v>
      </c>
      <c r="D31" s="40"/>
      <c r="E31" s="39" t="s">
        <v>254</v>
      </c>
      <c r="F31" s="40">
        <v>122.6</v>
      </c>
      <c r="G31" s="40"/>
      <c r="H31" s="28"/>
      <c r="I31" s="40" t="s">
        <v>252</v>
      </c>
      <c r="J31" s="40"/>
      <c r="K31" s="28"/>
      <c r="L31" s="40" t="s">
        <v>252</v>
      </c>
      <c r="M31" s="40"/>
      <c r="N31" s="28"/>
      <c r="O31" s="40" t="s">
        <v>252</v>
      </c>
      <c r="P31" s="40"/>
      <c r="Q31" s="28"/>
    </row>
    <row r="32" spans="1:17">
      <c r="A32" s="13"/>
      <c r="B32" s="39"/>
      <c r="C32" s="40"/>
      <c r="D32" s="40"/>
      <c r="E32" s="39"/>
      <c r="F32" s="40"/>
      <c r="G32" s="40"/>
      <c r="H32" s="28"/>
      <c r="I32" s="40"/>
      <c r="J32" s="40"/>
      <c r="K32" s="28"/>
      <c r="L32" s="40"/>
      <c r="M32" s="40"/>
      <c r="N32" s="28"/>
      <c r="O32" s="40"/>
      <c r="P32" s="40"/>
      <c r="Q32" s="28"/>
    </row>
    <row r="33" spans="1:17">
      <c r="A33" s="13"/>
      <c r="B33" s="32" t="s">
        <v>881</v>
      </c>
      <c r="C33" s="41" t="s">
        <v>252</v>
      </c>
      <c r="D33" s="41"/>
      <c r="E33" s="43"/>
      <c r="F33" s="41">
        <v>3</v>
      </c>
      <c r="G33" s="41"/>
      <c r="H33" s="43"/>
      <c r="I33" s="41">
        <v>7.3</v>
      </c>
      <c r="J33" s="41"/>
      <c r="K33" s="43"/>
      <c r="L33" s="41" t="s">
        <v>252</v>
      </c>
      <c r="M33" s="41"/>
      <c r="N33" s="43"/>
      <c r="O33" s="41">
        <v>10.3</v>
      </c>
      <c r="P33" s="41"/>
      <c r="Q33" s="43"/>
    </row>
    <row r="34" spans="1:17">
      <c r="A34" s="13"/>
      <c r="B34" s="32"/>
      <c r="C34" s="41"/>
      <c r="D34" s="41"/>
      <c r="E34" s="43"/>
      <c r="F34" s="41"/>
      <c r="G34" s="41"/>
      <c r="H34" s="43"/>
      <c r="I34" s="41"/>
      <c r="J34" s="41"/>
      <c r="K34" s="43"/>
      <c r="L34" s="41"/>
      <c r="M34" s="41"/>
      <c r="N34" s="43"/>
      <c r="O34" s="41"/>
      <c r="P34" s="41"/>
      <c r="Q34" s="43"/>
    </row>
    <row r="35" spans="1:17">
      <c r="A35" s="13"/>
      <c r="B35" s="39" t="s">
        <v>882</v>
      </c>
      <c r="C35" s="40" t="s">
        <v>252</v>
      </c>
      <c r="D35" s="40"/>
      <c r="E35" s="28"/>
      <c r="F35" s="40">
        <v>14.1</v>
      </c>
      <c r="G35" s="40"/>
      <c r="H35" s="28"/>
      <c r="I35" s="40" t="s">
        <v>883</v>
      </c>
      <c r="J35" s="40"/>
      <c r="K35" s="39" t="s">
        <v>254</v>
      </c>
      <c r="L35" s="40" t="s">
        <v>252</v>
      </c>
      <c r="M35" s="40"/>
      <c r="N35" s="28"/>
      <c r="O35" s="40" t="s">
        <v>252</v>
      </c>
      <c r="P35" s="40"/>
      <c r="Q35" s="28"/>
    </row>
    <row r="36" spans="1:17">
      <c r="A36" s="13"/>
      <c r="B36" s="39"/>
      <c r="C36" s="40"/>
      <c r="D36" s="40"/>
      <c r="E36" s="28"/>
      <c r="F36" s="40"/>
      <c r="G36" s="40"/>
      <c r="H36" s="28"/>
      <c r="I36" s="40"/>
      <c r="J36" s="40"/>
      <c r="K36" s="39"/>
      <c r="L36" s="40"/>
      <c r="M36" s="40"/>
      <c r="N36" s="28"/>
      <c r="O36" s="40"/>
      <c r="P36" s="40"/>
      <c r="Q36" s="28"/>
    </row>
    <row r="37" spans="1:17">
      <c r="A37" s="13"/>
      <c r="B37" s="32" t="s">
        <v>884</v>
      </c>
      <c r="C37" s="41" t="s">
        <v>885</v>
      </c>
      <c r="D37" s="41"/>
      <c r="E37" s="32" t="s">
        <v>254</v>
      </c>
      <c r="F37" s="41" t="s">
        <v>886</v>
      </c>
      <c r="G37" s="41"/>
      <c r="H37" s="32" t="s">
        <v>254</v>
      </c>
      <c r="I37" s="41" t="s">
        <v>252</v>
      </c>
      <c r="J37" s="41"/>
      <c r="K37" s="43"/>
      <c r="L37" s="41">
        <v>686.2</v>
      </c>
      <c r="M37" s="41"/>
      <c r="N37" s="43"/>
      <c r="O37" s="41" t="s">
        <v>252</v>
      </c>
      <c r="P37" s="41"/>
      <c r="Q37" s="43"/>
    </row>
    <row r="38" spans="1:17" ht="15.75" thickBot="1">
      <c r="A38" s="13"/>
      <c r="B38" s="45"/>
      <c r="C38" s="42"/>
      <c r="D38" s="42"/>
      <c r="E38" s="45"/>
      <c r="F38" s="42"/>
      <c r="G38" s="42"/>
      <c r="H38" s="45"/>
      <c r="I38" s="42"/>
      <c r="J38" s="42"/>
      <c r="K38" s="44"/>
      <c r="L38" s="42"/>
      <c r="M38" s="42"/>
      <c r="N38" s="44"/>
      <c r="O38" s="42"/>
      <c r="P38" s="42"/>
      <c r="Q38" s="44"/>
    </row>
    <row r="39" spans="1:17">
      <c r="A39" s="13"/>
      <c r="B39" s="46" t="s">
        <v>887</v>
      </c>
      <c r="C39" s="48">
        <v>407.7</v>
      </c>
      <c r="D39" s="48"/>
      <c r="E39" s="50"/>
      <c r="F39" s="48">
        <v>475.5</v>
      </c>
      <c r="G39" s="48"/>
      <c r="H39" s="50"/>
      <c r="I39" s="48">
        <v>369.5</v>
      </c>
      <c r="J39" s="48"/>
      <c r="K39" s="50"/>
      <c r="L39" s="48" t="s">
        <v>888</v>
      </c>
      <c r="M39" s="48"/>
      <c r="N39" s="46" t="s">
        <v>254</v>
      </c>
      <c r="O39" s="48">
        <v>567.9</v>
      </c>
      <c r="P39" s="48"/>
      <c r="Q39" s="50"/>
    </row>
    <row r="40" spans="1:17">
      <c r="A40" s="13"/>
      <c r="B40" s="39"/>
      <c r="C40" s="40"/>
      <c r="D40" s="40"/>
      <c r="E40" s="28"/>
      <c r="F40" s="40"/>
      <c r="G40" s="40"/>
      <c r="H40" s="28"/>
      <c r="I40" s="40"/>
      <c r="J40" s="40"/>
      <c r="K40" s="28"/>
      <c r="L40" s="40"/>
      <c r="M40" s="40"/>
      <c r="N40" s="39"/>
      <c r="O40" s="40"/>
      <c r="P40" s="40"/>
      <c r="Q40" s="28"/>
    </row>
    <row r="41" spans="1:17">
      <c r="A41" s="13"/>
      <c r="B41" s="32" t="s">
        <v>889</v>
      </c>
      <c r="C41" s="41">
        <v>0.7</v>
      </c>
      <c r="D41" s="41"/>
      <c r="E41" s="43"/>
      <c r="F41" s="41">
        <v>81.2</v>
      </c>
      <c r="G41" s="41"/>
      <c r="H41" s="43"/>
      <c r="I41" s="41">
        <v>77.599999999999994</v>
      </c>
      <c r="J41" s="41"/>
      <c r="K41" s="43"/>
      <c r="L41" s="41">
        <v>1.4</v>
      </c>
      <c r="M41" s="41"/>
      <c r="N41" s="43"/>
      <c r="O41" s="41">
        <v>160.9</v>
      </c>
      <c r="P41" s="41"/>
      <c r="Q41" s="43"/>
    </row>
    <row r="42" spans="1:17" ht="15.75" thickBot="1">
      <c r="A42" s="13"/>
      <c r="B42" s="45"/>
      <c r="C42" s="42"/>
      <c r="D42" s="42"/>
      <c r="E42" s="44"/>
      <c r="F42" s="42"/>
      <c r="G42" s="42"/>
      <c r="H42" s="44"/>
      <c r="I42" s="42"/>
      <c r="J42" s="42"/>
      <c r="K42" s="44"/>
      <c r="L42" s="42"/>
      <c r="M42" s="42"/>
      <c r="N42" s="44"/>
      <c r="O42" s="42"/>
      <c r="P42" s="42"/>
      <c r="Q42" s="44"/>
    </row>
    <row r="43" spans="1:17">
      <c r="A43" s="13"/>
      <c r="B43" s="46" t="s">
        <v>890</v>
      </c>
      <c r="C43" s="46" t="s">
        <v>251</v>
      </c>
      <c r="D43" s="48">
        <v>407</v>
      </c>
      <c r="E43" s="50"/>
      <c r="F43" s="46" t="s">
        <v>251</v>
      </c>
      <c r="G43" s="48">
        <v>394.3</v>
      </c>
      <c r="H43" s="50"/>
      <c r="I43" s="46" t="s">
        <v>251</v>
      </c>
      <c r="J43" s="48">
        <v>291.89999999999998</v>
      </c>
      <c r="K43" s="50"/>
      <c r="L43" s="46" t="s">
        <v>251</v>
      </c>
      <c r="M43" s="48" t="s">
        <v>891</v>
      </c>
      <c r="N43" s="46" t="s">
        <v>254</v>
      </c>
      <c r="O43" s="46" t="s">
        <v>251</v>
      </c>
      <c r="P43" s="48">
        <v>407</v>
      </c>
      <c r="Q43" s="50"/>
    </row>
    <row r="44" spans="1:17" ht="15.75" thickBot="1">
      <c r="A44" s="13"/>
      <c r="B44" s="308"/>
      <c r="C44" s="308"/>
      <c r="D44" s="229"/>
      <c r="E44" s="184"/>
      <c r="F44" s="308"/>
      <c r="G44" s="229"/>
      <c r="H44" s="184"/>
      <c r="I44" s="308"/>
      <c r="J44" s="229"/>
      <c r="K44" s="184"/>
      <c r="L44" s="308"/>
      <c r="M44" s="229"/>
      <c r="N44" s="308"/>
      <c r="O44" s="308"/>
      <c r="P44" s="229"/>
      <c r="Q44" s="184"/>
    </row>
    <row r="45" spans="1:17" ht="15.75" thickTop="1">
      <c r="A45" s="13"/>
      <c r="B45" s="24"/>
      <c r="C45" s="231"/>
      <c r="D45" s="231"/>
      <c r="E45" s="231"/>
      <c r="F45" s="231"/>
      <c r="G45" s="231"/>
      <c r="H45" s="231"/>
      <c r="I45" s="231"/>
      <c r="J45" s="231"/>
      <c r="K45" s="231"/>
      <c r="L45" s="231"/>
      <c r="M45" s="231"/>
      <c r="N45" s="231"/>
      <c r="O45" s="231"/>
      <c r="P45" s="231"/>
      <c r="Q45" s="231"/>
    </row>
    <row r="46" spans="1:17">
      <c r="A46" s="13"/>
      <c r="B46" s="15" t="s">
        <v>892</v>
      </c>
      <c r="C46" s="28"/>
      <c r="D46" s="28"/>
      <c r="E46" s="28"/>
      <c r="F46" s="28"/>
      <c r="G46" s="28"/>
      <c r="H46" s="28"/>
      <c r="I46" s="28"/>
      <c r="J46" s="28"/>
      <c r="K46" s="28"/>
      <c r="L46" s="28"/>
      <c r="M46" s="28"/>
      <c r="N46" s="28"/>
      <c r="O46" s="28"/>
      <c r="P46" s="28"/>
      <c r="Q46" s="28"/>
    </row>
    <row r="47" spans="1:17">
      <c r="A47" s="13"/>
      <c r="B47" s="32" t="s">
        <v>50</v>
      </c>
      <c r="C47" s="32" t="s">
        <v>251</v>
      </c>
      <c r="D47" s="41">
        <v>407</v>
      </c>
      <c r="E47" s="43"/>
      <c r="F47" s="32" t="s">
        <v>251</v>
      </c>
      <c r="G47" s="41">
        <v>394.3</v>
      </c>
      <c r="H47" s="43"/>
      <c r="I47" s="32" t="s">
        <v>251</v>
      </c>
      <c r="J47" s="41">
        <v>291.89999999999998</v>
      </c>
      <c r="K47" s="43"/>
      <c r="L47" s="32" t="s">
        <v>251</v>
      </c>
      <c r="M47" s="41" t="s">
        <v>891</v>
      </c>
      <c r="N47" s="32" t="s">
        <v>254</v>
      </c>
      <c r="O47" s="32" t="s">
        <v>251</v>
      </c>
      <c r="P47" s="41">
        <v>407</v>
      </c>
      <c r="Q47" s="43"/>
    </row>
    <row r="48" spans="1:17">
      <c r="A48" s="13"/>
      <c r="B48" s="32"/>
      <c r="C48" s="32"/>
      <c r="D48" s="41"/>
      <c r="E48" s="43"/>
      <c r="F48" s="32"/>
      <c r="G48" s="41"/>
      <c r="H48" s="43"/>
      <c r="I48" s="32"/>
      <c r="J48" s="41"/>
      <c r="K48" s="43"/>
      <c r="L48" s="32"/>
      <c r="M48" s="41"/>
      <c r="N48" s="32"/>
      <c r="O48" s="32"/>
      <c r="P48" s="41"/>
      <c r="Q48" s="43"/>
    </row>
    <row r="49" spans="1:17">
      <c r="A49" s="13"/>
      <c r="B49" s="39" t="s">
        <v>893</v>
      </c>
      <c r="C49" s="39" t="s">
        <v>251</v>
      </c>
      <c r="D49" s="40">
        <v>44.9</v>
      </c>
      <c r="E49" s="28"/>
      <c r="F49" s="39" t="s">
        <v>251</v>
      </c>
      <c r="G49" s="40">
        <v>27.2</v>
      </c>
      <c r="H49" s="28"/>
      <c r="I49" s="39" t="s">
        <v>251</v>
      </c>
      <c r="J49" s="40">
        <v>16.399999999999999</v>
      </c>
      <c r="K49" s="28"/>
      <c r="L49" s="39" t="s">
        <v>251</v>
      </c>
      <c r="M49" s="40" t="s">
        <v>894</v>
      </c>
      <c r="N49" s="39" t="s">
        <v>254</v>
      </c>
      <c r="O49" s="39" t="s">
        <v>251</v>
      </c>
      <c r="P49" s="40">
        <v>44.9</v>
      </c>
      <c r="Q49" s="28"/>
    </row>
    <row r="50" spans="1:17" ht="15.75" thickBot="1">
      <c r="A50" s="13"/>
      <c r="B50" s="65"/>
      <c r="C50" s="65"/>
      <c r="D50" s="64"/>
      <c r="E50" s="66"/>
      <c r="F50" s="65"/>
      <c r="G50" s="64"/>
      <c r="H50" s="66"/>
      <c r="I50" s="65"/>
      <c r="J50" s="64"/>
      <c r="K50" s="66"/>
      <c r="L50" s="65"/>
      <c r="M50" s="64"/>
      <c r="N50" s="65"/>
      <c r="O50" s="65"/>
      <c r="P50" s="64"/>
      <c r="Q50" s="66"/>
    </row>
    <row r="51" spans="1:17">
      <c r="A51" s="13"/>
      <c r="B51" s="33" t="s">
        <v>58</v>
      </c>
      <c r="C51" s="33" t="s">
        <v>251</v>
      </c>
      <c r="D51" s="35">
        <v>451.9</v>
      </c>
      <c r="E51" s="37"/>
      <c r="F51" s="33" t="s">
        <v>251</v>
      </c>
      <c r="G51" s="35">
        <v>421.5</v>
      </c>
      <c r="H51" s="37"/>
      <c r="I51" s="33" t="s">
        <v>251</v>
      </c>
      <c r="J51" s="35">
        <v>308.3</v>
      </c>
      <c r="K51" s="37"/>
      <c r="L51" s="33" t="s">
        <v>251</v>
      </c>
      <c r="M51" s="35" t="s">
        <v>895</v>
      </c>
      <c r="N51" s="33" t="s">
        <v>254</v>
      </c>
      <c r="O51" s="33" t="s">
        <v>251</v>
      </c>
      <c r="P51" s="35">
        <v>451.9</v>
      </c>
      <c r="Q51" s="37"/>
    </row>
    <row r="52" spans="1:17" ht="15.75" thickBot="1">
      <c r="A52" s="13"/>
      <c r="B52" s="133"/>
      <c r="C52" s="133"/>
      <c r="D52" s="134"/>
      <c r="E52" s="135"/>
      <c r="F52" s="133"/>
      <c r="G52" s="134"/>
      <c r="H52" s="135"/>
      <c r="I52" s="133"/>
      <c r="J52" s="134"/>
      <c r="K52" s="135"/>
      <c r="L52" s="133"/>
      <c r="M52" s="134"/>
      <c r="N52" s="133"/>
      <c r="O52" s="133"/>
      <c r="P52" s="134"/>
      <c r="Q52" s="135"/>
    </row>
    <row r="53" spans="1:17" ht="15.75" thickTop="1">
      <c r="A53" s="13"/>
      <c r="B53" s="409"/>
      <c r="C53" s="409"/>
      <c r="D53" s="409"/>
      <c r="E53" s="409"/>
      <c r="F53" s="409"/>
      <c r="G53" s="409"/>
      <c r="H53" s="409"/>
      <c r="I53" s="409"/>
      <c r="J53" s="409"/>
      <c r="K53" s="409"/>
      <c r="L53" s="409"/>
      <c r="M53" s="409"/>
      <c r="N53" s="409"/>
      <c r="O53" s="409"/>
      <c r="P53" s="409"/>
      <c r="Q53" s="409"/>
    </row>
    <row r="54" spans="1:17">
      <c r="A54" s="13"/>
      <c r="B54" s="27"/>
      <c r="C54" s="27"/>
      <c r="D54" s="27"/>
      <c r="E54" s="27"/>
      <c r="F54" s="27"/>
      <c r="G54" s="27"/>
      <c r="H54" s="27"/>
      <c r="I54" s="27"/>
      <c r="J54" s="27"/>
      <c r="K54" s="27"/>
      <c r="L54" s="27"/>
      <c r="M54" s="27"/>
      <c r="N54" s="27"/>
      <c r="O54" s="27"/>
      <c r="P54" s="27"/>
      <c r="Q54" s="27"/>
    </row>
    <row r="55" spans="1:17">
      <c r="A55" s="13"/>
      <c r="B55" s="17"/>
      <c r="C55" s="17"/>
      <c r="D55" s="17"/>
      <c r="E55" s="17"/>
      <c r="F55" s="17"/>
      <c r="G55" s="17"/>
      <c r="H55" s="17"/>
      <c r="I55" s="17"/>
      <c r="J55" s="17"/>
      <c r="K55" s="17"/>
      <c r="L55" s="17"/>
      <c r="M55" s="17"/>
      <c r="N55" s="17"/>
      <c r="O55" s="17"/>
      <c r="P55" s="17"/>
      <c r="Q55" s="17"/>
    </row>
    <row r="56" spans="1:17">
      <c r="A56" s="13"/>
      <c r="B56" s="20"/>
      <c r="C56" s="224" t="s">
        <v>860</v>
      </c>
      <c r="D56" s="224"/>
      <c r="E56" s="224"/>
      <c r="F56" s="224"/>
      <c r="G56" s="224"/>
      <c r="H56" s="224"/>
      <c r="I56" s="224"/>
      <c r="J56" s="224"/>
      <c r="K56" s="224"/>
      <c r="L56" s="224"/>
      <c r="M56" s="224"/>
      <c r="N56" s="224"/>
      <c r="O56" s="224"/>
      <c r="P56" s="224"/>
      <c r="Q56" s="224"/>
    </row>
    <row r="57" spans="1:17">
      <c r="A57" s="13"/>
      <c r="B57" s="20"/>
      <c r="C57" s="224" t="s">
        <v>896</v>
      </c>
      <c r="D57" s="224"/>
      <c r="E57" s="224"/>
      <c r="F57" s="224"/>
      <c r="G57" s="224"/>
      <c r="H57" s="224"/>
      <c r="I57" s="224"/>
      <c r="J57" s="224"/>
      <c r="K57" s="224"/>
      <c r="L57" s="224"/>
      <c r="M57" s="224"/>
      <c r="N57" s="224"/>
      <c r="O57" s="224"/>
      <c r="P57" s="224"/>
      <c r="Q57" s="224"/>
    </row>
    <row r="58" spans="1:17" ht="15.75" thickBot="1">
      <c r="A58" s="13"/>
      <c r="B58" s="20"/>
      <c r="C58" s="29" t="s">
        <v>862</v>
      </c>
      <c r="D58" s="29"/>
      <c r="E58" s="29"/>
      <c r="F58" s="29" t="s">
        <v>863</v>
      </c>
      <c r="G58" s="29"/>
      <c r="H58" s="29"/>
      <c r="I58" s="29" t="s">
        <v>864</v>
      </c>
      <c r="J58" s="29"/>
      <c r="K58" s="29"/>
      <c r="L58" s="29" t="s">
        <v>865</v>
      </c>
      <c r="M58" s="29"/>
      <c r="N58" s="29"/>
      <c r="O58" s="29" t="s">
        <v>866</v>
      </c>
      <c r="P58" s="29"/>
      <c r="Q58" s="29"/>
    </row>
    <row r="59" spans="1:17">
      <c r="A59" s="13"/>
      <c r="B59" s="39" t="s">
        <v>867</v>
      </c>
      <c r="C59" s="46" t="s">
        <v>251</v>
      </c>
      <c r="D59" s="48" t="s">
        <v>252</v>
      </c>
      <c r="E59" s="50"/>
      <c r="F59" s="46" t="s">
        <v>251</v>
      </c>
      <c r="G59" s="309">
        <v>2773.5</v>
      </c>
      <c r="H59" s="50"/>
      <c r="I59" s="46" t="s">
        <v>251</v>
      </c>
      <c r="J59" s="309">
        <v>2433.3000000000002</v>
      </c>
      <c r="K59" s="50"/>
      <c r="L59" s="46" t="s">
        <v>251</v>
      </c>
      <c r="M59" s="48" t="s">
        <v>897</v>
      </c>
      <c r="N59" s="46" t="s">
        <v>254</v>
      </c>
      <c r="O59" s="46" t="s">
        <v>251</v>
      </c>
      <c r="P59" s="309">
        <v>4567.2</v>
      </c>
      <c r="Q59" s="50"/>
    </row>
    <row r="60" spans="1:17">
      <c r="A60" s="13"/>
      <c r="B60" s="39"/>
      <c r="C60" s="245"/>
      <c r="D60" s="211"/>
      <c r="E60" s="247"/>
      <c r="F60" s="245"/>
      <c r="G60" s="424"/>
      <c r="H60" s="247"/>
      <c r="I60" s="245"/>
      <c r="J60" s="424"/>
      <c r="K60" s="247"/>
      <c r="L60" s="245"/>
      <c r="M60" s="211"/>
      <c r="N60" s="245"/>
      <c r="O60" s="39"/>
      <c r="P60" s="297"/>
      <c r="Q60" s="28"/>
    </row>
    <row r="61" spans="1:17">
      <c r="A61" s="13"/>
      <c r="B61" s="32" t="s">
        <v>869</v>
      </c>
      <c r="C61" s="41" t="s">
        <v>252</v>
      </c>
      <c r="D61" s="41"/>
      <c r="E61" s="43"/>
      <c r="F61" s="70">
        <v>1691.9</v>
      </c>
      <c r="G61" s="70"/>
      <c r="H61" s="43"/>
      <c r="I61" s="70">
        <v>1373.8</v>
      </c>
      <c r="J61" s="70"/>
      <c r="K61" s="43"/>
      <c r="L61" s="41" t="s">
        <v>898</v>
      </c>
      <c r="M61" s="41"/>
      <c r="N61" s="32" t="s">
        <v>254</v>
      </c>
      <c r="O61" s="70">
        <v>2429.3000000000002</v>
      </c>
      <c r="P61" s="70"/>
      <c r="Q61" s="43"/>
    </row>
    <row r="62" spans="1:17" ht="15.75" thickBot="1">
      <c r="A62" s="13"/>
      <c r="B62" s="45"/>
      <c r="C62" s="42"/>
      <c r="D62" s="42"/>
      <c r="E62" s="44"/>
      <c r="F62" s="420"/>
      <c r="G62" s="420"/>
      <c r="H62" s="44"/>
      <c r="I62" s="420"/>
      <c r="J62" s="420"/>
      <c r="K62" s="44"/>
      <c r="L62" s="42"/>
      <c r="M62" s="42"/>
      <c r="N62" s="45"/>
      <c r="O62" s="420"/>
      <c r="P62" s="420"/>
      <c r="Q62" s="44"/>
    </row>
    <row r="63" spans="1:17">
      <c r="A63" s="13"/>
      <c r="B63" s="46" t="s">
        <v>871</v>
      </c>
      <c r="C63" s="48" t="s">
        <v>252</v>
      </c>
      <c r="D63" s="48"/>
      <c r="E63" s="50"/>
      <c r="F63" s="309">
        <v>1081.5999999999999</v>
      </c>
      <c r="G63" s="309"/>
      <c r="H63" s="50"/>
      <c r="I63" s="309">
        <v>1059.5</v>
      </c>
      <c r="J63" s="309"/>
      <c r="K63" s="50"/>
      <c r="L63" s="48" t="s">
        <v>666</v>
      </c>
      <c r="M63" s="48"/>
      <c r="N63" s="46" t="s">
        <v>254</v>
      </c>
      <c r="O63" s="309">
        <v>2137.9</v>
      </c>
      <c r="P63" s="309"/>
      <c r="Q63" s="50"/>
    </row>
    <row r="64" spans="1:17">
      <c r="A64" s="13"/>
      <c r="B64" s="39"/>
      <c r="C64" s="40"/>
      <c r="D64" s="40"/>
      <c r="E64" s="28"/>
      <c r="F64" s="424"/>
      <c r="G64" s="424"/>
      <c r="H64" s="247"/>
      <c r="I64" s="424"/>
      <c r="J64" s="424"/>
      <c r="K64" s="247"/>
      <c r="L64" s="211"/>
      <c r="M64" s="211"/>
      <c r="N64" s="245"/>
      <c r="O64" s="424"/>
      <c r="P64" s="424"/>
      <c r="Q64" s="247"/>
    </row>
    <row r="65" spans="1:17">
      <c r="A65" s="13"/>
      <c r="B65" s="24"/>
      <c r="C65" s="43"/>
      <c r="D65" s="43"/>
      <c r="E65" s="43"/>
      <c r="F65" s="43"/>
      <c r="G65" s="43"/>
      <c r="H65" s="43"/>
      <c r="I65" s="43"/>
      <c r="J65" s="43"/>
      <c r="K65" s="43"/>
      <c r="L65" s="43"/>
      <c r="M65" s="43"/>
      <c r="N65" s="43"/>
      <c r="O65" s="43"/>
      <c r="P65" s="43"/>
      <c r="Q65" s="43"/>
    </row>
    <row r="66" spans="1:17">
      <c r="A66" s="13"/>
      <c r="B66" s="39" t="s">
        <v>872</v>
      </c>
      <c r="C66" s="40">
        <v>0.2</v>
      </c>
      <c r="D66" s="40"/>
      <c r="E66" s="28"/>
      <c r="F66" s="40">
        <v>444.9</v>
      </c>
      <c r="G66" s="40"/>
      <c r="H66" s="28"/>
      <c r="I66" s="40">
        <v>442.7</v>
      </c>
      <c r="J66" s="40"/>
      <c r="K66" s="28"/>
      <c r="L66" s="40" t="s">
        <v>252</v>
      </c>
      <c r="M66" s="40"/>
      <c r="N66" s="28"/>
      <c r="O66" s="40">
        <v>887.8</v>
      </c>
      <c r="P66" s="40"/>
      <c r="Q66" s="28"/>
    </row>
    <row r="67" spans="1:17">
      <c r="A67" s="13"/>
      <c r="B67" s="39"/>
      <c r="C67" s="40"/>
      <c r="D67" s="40"/>
      <c r="E67" s="28"/>
      <c r="F67" s="40"/>
      <c r="G67" s="40"/>
      <c r="H67" s="28"/>
      <c r="I67" s="40"/>
      <c r="J67" s="40"/>
      <c r="K67" s="28"/>
      <c r="L67" s="40"/>
      <c r="M67" s="40"/>
      <c r="N67" s="28"/>
      <c r="O67" s="40"/>
      <c r="P67" s="40"/>
      <c r="Q67" s="28"/>
    </row>
    <row r="68" spans="1:17">
      <c r="A68" s="13"/>
      <c r="B68" s="32" t="s">
        <v>873</v>
      </c>
      <c r="C68" s="41" t="s">
        <v>252</v>
      </c>
      <c r="D68" s="41"/>
      <c r="E68" s="43"/>
      <c r="F68" s="41">
        <v>249.9</v>
      </c>
      <c r="G68" s="41"/>
      <c r="H68" s="43"/>
      <c r="I68" s="41">
        <v>200.7</v>
      </c>
      <c r="J68" s="41"/>
      <c r="K68" s="43"/>
      <c r="L68" s="41" t="s">
        <v>851</v>
      </c>
      <c r="M68" s="41"/>
      <c r="N68" s="32" t="s">
        <v>254</v>
      </c>
      <c r="O68" s="41">
        <v>449.5</v>
      </c>
      <c r="P68" s="41"/>
      <c r="Q68" s="43"/>
    </row>
    <row r="69" spans="1:17">
      <c r="A69" s="13"/>
      <c r="B69" s="32"/>
      <c r="C69" s="41"/>
      <c r="D69" s="41"/>
      <c r="E69" s="43"/>
      <c r="F69" s="41"/>
      <c r="G69" s="41"/>
      <c r="H69" s="43"/>
      <c r="I69" s="41"/>
      <c r="J69" s="41"/>
      <c r="K69" s="43"/>
      <c r="L69" s="41"/>
      <c r="M69" s="41"/>
      <c r="N69" s="32"/>
      <c r="O69" s="41"/>
      <c r="P69" s="41"/>
      <c r="Q69" s="43"/>
    </row>
    <row r="70" spans="1:17">
      <c r="A70" s="13"/>
      <c r="B70" s="39" t="s">
        <v>874</v>
      </c>
      <c r="C70" s="40" t="s">
        <v>252</v>
      </c>
      <c r="D70" s="40"/>
      <c r="E70" s="28"/>
      <c r="F70" s="40">
        <v>112.3</v>
      </c>
      <c r="G70" s="40"/>
      <c r="H70" s="28"/>
      <c r="I70" s="40">
        <v>0.2</v>
      </c>
      <c r="J70" s="40"/>
      <c r="K70" s="28"/>
      <c r="L70" s="40" t="s">
        <v>252</v>
      </c>
      <c r="M70" s="40"/>
      <c r="N70" s="28"/>
      <c r="O70" s="40">
        <v>112.5</v>
      </c>
      <c r="P70" s="40"/>
      <c r="Q70" s="28"/>
    </row>
    <row r="71" spans="1:17">
      <c r="A71" s="13"/>
      <c r="B71" s="39"/>
      <c r="C71" s="40"/>
      <c r="D71" s="40"/>
      <c r="E71" s="28"/>
      <c r="F71" s="40"/>
      <c r="G71" s="40"/>
      <c r="H71" s="28"/>
      <c r="I71" s="40"/>
      <c r="J71" s="40"/>
      <c r="K71" s="28"/>
      <c r="L71" s="40"/>
      <c r="M71" s="40"/>
      <c r="N71" s="28"/>
      <c r="O71" s="40"/>
      <c r="P71" s="40"/>
      <c r="Q71" s="28"/>
    </row>
    <row r="72" spans="1:17">
      <c r="A72" s="13"/>
      <c r="B72" s="32" t="s">
        <v>875</v>
      </c>
      <c r="C72" s="41" t="s">
        <v>252</v>
      </c>
      <c r="D72" s="41"/>
      <c r="E72" s="43"/>
      <c r="F72" s="41">
        <v>7.3</v>
      </c>
      <c r="G72" s="41"/>
      <c r="H72" s="43"/>
      <c r="I72" s="41" t="s">
        <v>252</v>
      </c>
      <c r="J72" s="41"/>
      <c r="K72" s="43"/>
      <c r="L72" s="41" t="s">
        <v>252</v>
      </c>
      <c r="M72" s="41"/>
      <c r="N72" s="43"/>
      <c r="O72" s="41">
        <v>7.3</v>
      </c>
      <c r="P72" s="41"/>
      <c r="Q72" s="43"/>
    </row>
    <row r="73" spans="1:17">
      <c r="A73" s="13"/>
      <c r="B73" s="32"/>
      <c r="C73" s="41"/>
      <c r="D73" s="41"/>
      <c r="E73" s="43"/>
      <c r="F73" s="41"/>
      <c r="G73" s="41"/>
      <c r="H73" s="43"/>
      <c r="I73" s="41"/>
      <c r="J73" s="41"/>
      <c r="K73" s="43"/>
      <c r="L73" s="41"/>
      <c r="M73" s="41"/>
      <c r="N73" s="43"/>
      <c r="O73" s="41"/>
      <c r="P73" s="41"/>
      <c r="Q73" s="43"/>
    </row>
    <row r="74" spans="1:17">
      <c r="A74" s="13"/>
      <c r="B74" s="39" t="s">
        <v>899</v>
      </c>
      <c r="C74" s="40" t="s">
        <v>252</v>
      </c>
      <c r="D74" s="40"/>
      <c r="E74" s="28"/>
      <c r="F74" s="40">
        <v>0.4</v>
      </c>
      <c r="G74" s="40"/>
      <c r="H74" s="28"/>
      <c r="I74" s="40" t="s">
        <v>900</v>
      </c>
      <c r="J74" s="40"/>
      <c r="K74" s="39" t="s">
        <v>254</v>
      </c>
      <c r="L74" s="40" t="s">
        <v>252</v>
      </c>
      <c r="M74" s="40"/>
      <c r="N74" s="28"/>
      <c r="O74" s="40" t="s">
        <v>376</v>
      </c>
      <c r="P74" s="40"/>
      <c r="Q74" s="39" t="s">
        <v>254</v>
      </c>
    </row>
    <row r="75" spans="1:17">
      <c r="A75" s="13"/>
      <c r="B75" s="39"/>
      <c r="C75" s="40"/>
      <c r="D75" s="40"/>
      <c r="E75" s="28"/>
      <c r="F75" s="40"/>
      <c r="G75" s="40"/>
      <c r="H75" s="28"/>
      <c r="I75" s="40"/>
      <c r="J75" s="40"/>
      <c r="K75" s="39"/>
      <c r="L75" s="40"/>
      <c r="M75" s="40"/>
      <c r="N75" s="28"/>
      <c r="O75" s="40"/>
      <c r="P75" s="40"/>
      <c r="Q75" s="39"/>
    </row>
    <row r="76" spans="1:17">
      <c r="A76" s="13"/>
      <c r="B76" s="32" t="s">
        <v>878</v>
      </c>
      <c r="C76" s="41">
        <v>122.6</v>
      </c>
      <c r="D76" s="41"/>
      <c r="E76" s="43"/>
      <c r="F76" s="41" t="s">
        <v>845</v>
      </c>
      <c r="G76" s="41"/>
      <c r="H76" s="32" t="s">
        <v>254</v>
      </c>
      <c r="I76" s="41">
        <v>5.2</v>
      </c>
      <c r="J76" s="41"/>
      <c r="K76" s="43"/>
      <c r="L76" s="41" t="s">
        <v>252</v>
      </c>
      <c r="M76" s="41"/>
      <c r="N76" s="43"/>
      <c r="O76" s="41">
        <v>127.3</v>
      </c>
      <c r="P76" s="41"/>
      <c r="Q76" s="43"/>
    </row>
    <row r="77" spans="1:17">
      <c r="A77" s="13"/>
      <c r="B77" s="32"/>
      <c r="C77" s="41"/>
      <c r="D77" s="41"/>
      <c r="E77" s="43"/>
      <c r="F77" s="41"/>
      <c r="G77" s="41"/>
      <c r="H77" s="32"/>
      <c r="I77" s="41"/>
      <c r="J77" s="41"/>
      <c r="K77" s="43"/>
      <c r="L77" s="41"/>
      <c r="M77" s="41"/>
      <c r="N77" s="43"/>
      <c r="O77" s="41"/>
      <c r="P77" s="41"/>
      <c r="Q77" s="43"/>
    </row>
    <row r="78" spans="1:17">
      <c r="A78" s="13"/>
      <c r="B78" s="39" t="s">
        <v>879</v>
      </c>
      <c r="C78" s="40" t="s">
        <v>901</v>
      </c>
      <c r="D78" s="40"/>
      <c r="E78" s="39" t="s">
        <v>254</v>
      </c>
      <c r="F78" s="40">
        <v>118.7</v>
      </c>
      <c r="G78" s="40"/>
      <c r="H78" s="28"/>
      <c r="I78" s="40">
        <v>0.8</v>
      </c>
      <c r="J78" s="40"/>
      <c r="K78" s="28"/>
      <c r="L78" s="40" t="s">
        <v>252</v>
      </c>
      <c r="M78" s="40"/>
      <c r="N78" s="28"/>
      <c r="O78" s="40" t="s">
        <v>252</v>
      </c>
      <c r="P78" s="40"/>
      <c r="Q78" s="28"/>
    </row>
    <row r="79" spans="1:17">
      <c r="A79" s="13"/>
      <c r="B79" s="39"/>
      <c r="C79" s="40"/>
      <c r="D79" s="40"/>
      <c r="E79" s="39"/>
      <c r="F79" s="40"/>
      <c r="G79" s="40"/>
      <c r="H79" s="28"/>
      <c r="I79" s="40"/>
      <c r="J79" s="40"/>
      <c r="K79" s="28"/>
      <c r="L79" s="40"/>
      <c r="M79" s="40"/>
      <c r="N79" s="28"/>
      <c r="O79" s="40"/>
      <c r="P79" s="40"/>
      <c r="Q79" s="28"/>
    </row>
    <row r="80" spans="1:17">
      <c r="A80" s="13"/>
      <c r="B80" s="32" t="s">
        <v>881</v>
      </c>
      <c r="C80" s="41" t="s">
        <v>252</v>
      </c>
      <c r="D80" s="41"/>
      <c r="E80" s="43"/>
      <c r="F80" s="41" t="s">
        <v>845</v>
      </c>
      <c r="G80" s="41"/>
      <c r="H80" s="32" t="s">
        <v>254</v>
      </c>
      <c r="I80" s="41" t="s">
        <v>902</v>
      </c>
      <c r="J80" s="41"/>
      <c r="K80" s="32" t="s">
        <v>254</v>
      </c>
      <c r="L80" s="41" t="s">
        <v>253</v>
      </c>
      <c r="M80" s="41"/>
      <c r="N80" s="32" t="s">
        <v>254</v>
      </c>
      <c r="O80" s="41" t="s">
        <v>903</v>
      </c>
      <c r="P80" s="41"/>
      <c r="Q80" s="32" t="s">
        <v>254</v>
      </c>
    </row>
    <row r="81" spans="1:17">
      <c r="A81" s="13"/>
      <c r="B81" s="32"/>
      <c r="C81" s="41"/>
      <c r="D81" s="41"/>
      <c r="E81" s="43"/>
      <c r="F81" s="41"/>
      <c r="G81" s="41"/>
      <c r="H81" s="32"/>
      <c r="I81" s="41"/>
      <c r="J81" s="41"/>
      <c r="K81" s="32"/>
      <c r="L81" s="41"/>
      <c r="M81" s="41"/>
      <c r="N81" s="32"/>
      <c r="O81" s="41"/>
      <c r="P81" s="41"/>
      <c r="Q81" s="32"/>
    </row>
    <row r="82" spans="1:17">
      <c r="A82" s="13"/>
      <c r="B82" s="39" t="s">
        <v>882</v>
      </c>
      <c r="C82" s="40" t="s">
        <v>252</v>
      </c>
      <c r="D82" s="40"/>
      <c r="E82" s="28"/>
      <c r="F82" s="40">
        <v>12.8</v>
      </c>
      <c r="G82" s="40"/>
      <c r="H82" s="28"/>
      <c r="I82" s="40" t="s">
        <v>904</v>
      </c>
      <c r="J82" s="40"/>
      <c r="K82" s="39" t="s">
        <v>254</v>
      </c>
      <c r="L82" s="40" t="s">
        <v>252</v>
      </c>
      <c r="M82" s="40"/>
      <c r="N82" s="28"/>
      <c r="O82" s="40" t="s">
        <v>252</v>
      </c>
      <c r="P82" s="40"/>
      <c r="Q82" s="28"/>
    </row>
    <row r="83" spans="1:17">
      <c r="A83" s="13"/>
      <c r="B83" s="39"/>
      <c r="C83" s="40"/>
      <c r="D83" s="40"/>
      <c r="E83" s="28"/>
      <c r="F83" s="40"/>
      <c r="G83" s="40"/>
      <c r="H83" s="28"/>
      <c r="I83" s="40"/>
      <c r="J83" s="40"/>
      <c r="K83" s="39"/>
      <c r="L83" s="40"/>
      <c r="M83" s="40"/>
      <c r="N83" s="28"/>
      <c r="O83" s="40"/>
      <c r="P83" s="40"/>
      <c r="Q83" s="28"/>
    </row>
    <row r="84" spans="1:17">
      <c r="A84" s="13"/>
      <c r="B84" s="32" t="s">
        <v>884</v>
      </c>
      <c r="C84" s="41" t="s">
        <v>905</v>
      </c>
      <c r="D84" s="41"/>
      <c r="E84" s="32" t="s">
        <v>254</v>
      </c>
      <c r="F84" s="41" t="s">
        <v>906</v>
      </c>
      <c r="G84" s="41"/>
      <c r="H84" s="32" t="s">
        <v>254</v>
      </c>
      <c r="I84" s="41" t="s">
        <v>252</v>
      </c>
      <c r="J84" s="41"/>
      <c r="K84" s="43"/>
      <c r="L84" s="41">
        <v>729.4</v>
      </c>
      <c r="M84" s="41"/>
      <c r="N84" s="43"/>
      <c r="O84" s="41" t="s">
        <v>252</v>
      </c>
      <c r="P84" s="41"/>
      <c r="Q84" s="43"/>
    </row>
    <row r="85" spans="1:17" ht="15.75" thickBot="1">
      <c r="A85" s="13"/>
      <c r="B85" s="45"/>
      <c r="C85" s="42"/>
      <c r="D85" s="42"/>
      <c r="E85" s="45"/>
      <c r="F85" s="42"/>
      <c r="G85" s="42"/>
      <c r="H85" s="45"/>
      <c r="I85" s="42"/>
      <c r="J85" s="42"/>
      <c r="K85" s="44"/>
      <c r="L85" s="42"/>
      <c r="M85" s="42"/>
      <c r="N85" s="44"/>
      <c r="O85" s="42"/>
      <c r="P85" s="42"/>
      <c r="Q85" s="44"/>
    </row>
    <row r="86" spans="1:17">
      <c r="A86" s="13"/>
      <c r="B86" s="46" t="s">
        <v>887</v>
      </c>
      <c r="C86" s="48">
        <v>411</v>
      </c>
      <c r="D86" s="48"/>
      <c r="E86" s="50"/>
      <c r="F86" s="48">
        <v>451.4</v>
      </c>
      <c r="G86" s="48"/>
      <c r="H86" s="50"/>
      <c r="I86" s="48">
        <v>434.4</v>
      </c>
      <c r="J86" s="48"/>
      <c r="K86" s="50"/>
      <c r="L86" s="48" t="s">
        <v>907</v>
      </c>
      <c r="M86" s="48"/>
      <c r="N86" s="46" t="s">
        <v>254</v>
      </c>
      <c r="O86" s="48">
        <v>565.4</v>
      </c>
      <c r="P86" s="48"/>
      <c r="Q86" s="50"/>
    </row>
    <row r="87" spans="1:17">
      <c r="A87" s="13"/>
      <c r="B87" s="39"/>
      <c r="C87" s="40"/>
      <c r="D87" s="40"/>
      <c r="E87" s="28"/>
      <c r="F87" s="211"/>
      <c r="G87" s="211"/>
      <c r="H87" s="247"/>
      <c r="I87" s="211"/>
      <c r="J87" s="211"/>
      <c r="K87" s="247"/>
      <c r="L87" s="211"/>
      <c r="M87" s="211"/>
      <c r="N87" s="245"/>
      <c r="O87" s="211"/>
      <c r="P87" s="211"/>
      <c r="Q87" s="247"/>
    </row>
    <row r="88" spans="1:17">
      <c r="A88" s="13"/>
      <c r="B88" s="32" t="s">
        <v>889</v>
      </c>
      <c r="C88" s="41">
        <v>2.1</v>
      </c>
      <c r="D88" s="41"/>
      <c r="E88" s="43"/>
      <c r="F88" s="41">
        <v>60.2</v>
      </c>
      <c r="G88" s="41"/>
      <c r="H88" s="43"/>
      <c r="I88" s="41">
        <v>96.2</v>
      </c>
      <c r="J88" s="41"/>
      <c r="K88" s="43"/>
      <c r="L88" s="41" t="s">
        <v>337</v>
      </c>
      <c r="M88" s="41"/>
      <c r="N88" s="32" t="s">
        <v>254</v>
      </c>
      <c r="O88" s="41">
        <v>156.5</v>
      </c>
      <c r="P88" s="41"/>
      <c r="Q88" s="43"/>
    </row>
    <row r="89" spans="1:17" ht="15.75" thickBot="1">
      <c r="A89" s="13"/>
      <c r="B89" s="45"/>
      <c r="C89" s="42"/>
      <c r="D89" s="42"/>
      <c r="E89" s="44"/>
      <c r="F89" s="42"/>
      <c r="G89" s="42"/>
      <c r="H89" s="44"/>
      <c r="I89" s="42"/>
      <c r="J89" s="42"/>
      <c r="K89" s="44"/>
      <c r="L89" s="42"/>
      <c r="M89" s="42"/>
      <c r="N89" s="45"/>
      <c r="O89" s="42"/>
      <c r="P89" s="42"/>
      <c r="Q89" s="44"/>
    </row>
    <row r="90" spans="1:17">
      <c r="A90" s="13"/>
      <c r="B90" s="46" t="s">
        <v>890</v>
      </c>
      <c r="C90" s="46" t="s">
        <v>251</v>
      </c>
      <c r="D90" s="48">
        <v>408.9</v>
      </c>
      <c r="E90" s="50"/>
      <c r="F90" s="46" t="s">
        <v>251</v>
      </c>
      <c r="G90" s="48">
        <v>391.2</v>
      </c>
      <c r="H90" s="50"/>
      <c r="I90" s="46" t="s">
        <v>251</v>
      </c>
      <c r="J90" s="48">
        <v>338.2</v>
      </c>
      <c r="K90" s="50"/>
      <c r="L90" s="46" t="s">
        <v>251</v>
      </c>
      <c r="M90" s="48" t="s">
        <v>908</v>
      </c>
      <c r="N90" s="46" t="s">
        <v>254</v>
      </c>
      <c r="O90" s="46" t="s">
        <v>251</v>
      </c>
      <c r="P90" s="48">
        <v>408.9</v>
      </c>
      <c r="Q90" s="50"/>
    </row>
    <row r="91" spans="1:17" ht="15.75" thickBot="1">
      <c r="A91" s="13"/>
      <c r="B91" s="308"/>
      <c r="C91" s="308"/>
      <c r="D91" s="229"/>
      <c r="E91" s="184"/>
      <c r="F91" s="308"/>
      <c r="G91" s="229"/>
      <c r="H91" s="184"/>
      <c r="I91" s="308"/>
      <c r="J91" s="229"/>
      <c r="K91" s="184"/>
      <c r="L91" s="308"/>
      <c r="M91" s="229"/>
      <c r="N91" s="308"/>
      <c r="O91" s="308"/>
      <c r="P91" s="229"/>
      <c r="Q91" s="184"/>
    </row>
    <row r="92" spans="1:17" ht="15.75" thickTop="1">
      <c r="A92" s="13"/>
      <c r="B92" s="24"/>
      <c r="C92" s="231"/>
      <c r="D92" s="231"/>
      <c r="E92" s="231"/>
      <c r="F92" s="231"/>
      <c r="G92" s="231"/>
      <c r="H92" s="231"/>
      <c r="I92" s="231"/>
      <c r="J92" s="231"/>
      <c r="K92" s="231"/>
      <c r="L92" s="231"/>
      <c r="M92" s="231"/>
      <c r="N92" s="231"/>
      <c r="O92" s="231"/>
      <c r="P92" s="231"/>
      <c r="Q92" s="231"/>
    </row>
    <row r="93" spans="1:17">
      <c r="A93" s="13"/>
      <c r="B93" s="15" t="s">
        <v>892</v>
      </c>
      <c r="C93" s="28"/>
      <c r="D93" s="28"/>
      <c r="E93" s="28"/>
      <c r="F93" s="28"/>
      <c r="G93" s="28"/>
      <c r="H93" s="28"/>
      <c r="I93" s="28"/>
      <c r="J93" s="28"/>
      <c r="K93" s="28"/>
      <c r="L93" s="28"/>
      <c r="M93" s="28"/>
      <c r="N93" s="28"/>
      <c r="O93" s="28"/>
      <c r="P93" s="28"/>
      <c r="Q93" s="28"/>
    </row>
    <row r="94" spans="1:17">
      <c r="A94" s="13"/>
      <c r="B94" s="32" t="s">
        <v>50</v>
      </c>
      <c r="C94" s="32" t="s">
        <v>251</v>
      </c>
      <c r="D94" s="41">
        <v>408.9</v>
      </c>
      <c r="E94" s="43"/>
      <c r="F94" s="32" t="s">
        <v>251</v>
      </c>
      <c r="G94" s="41">
        <v>391.2</v>
      </c>
      <c r="H94" s="43"/>
      <c r="I94" s="32" t="s">
        <v>251</v>
      </c>
      <c r="J94" s="41">
        <v>338.2</v>
      </c>
      <c r="K94" s="43"/>
      <c r="L94" s="32" t="s">
        <v>251</v>
      </c>
      <c r="M94" s="41" t="s">
        <v>908</v>
      </c>
      <c r="N94" s="32" t="s">
        <v>254</v>
      </c>
      <c r="O94" s="32" t="s">
        <v>251</v>
      </c>
      <c r="P94" s="41">
        <v>408.9</v>
      </c>
      <c r="Q94" s="43"/>
    </row>
    <row r="95" spans="1:17">
      <c r="A95" s="13"/>
      <c r="B95" s="32"/>
      <c r="C95" s="32"/>
      <c r="D95" s="41"/>
      <c r="E95" s="43"/>
      <c r="F95" s="32"/>
      <c r="G95" s="41"/>
      <c r="H95" s="43"/>
      <c r="I95" s="32"/>
      <c r="J95" s="41"/>
      <c r="K95" s="43"/>
      <c r="L95" s="32"/>
      <c r="M95" s="41"/>
      <c r="N95" s="32"/>
      <c r="O95" s="32"/>
      <c r="P95" s="41"/>
      <c r="Q95" s="43"/>
    </row>
    <row r="96" spans="1:17">
      <c r="A96" s="13"/>
      <c r="B96" s="39" t="s">
        <v>909</v>
      </c>
      <c r="C96" s="39" t="s">
        <v>251</v>
      </c>
      <c r="D96" s="40" t="s">
        <v>507</v>
      </c>
      <c r="E96" s="39" t="s">
        <v>254</v>
      </c>
      <c r="F96" s="39" t="s">
        <v>251</v>
      </c>
      <c r="G96" s="40" t="s">
        <v>910</v>
      </c>
      <c r="H96" s="39" t="s">
        <v>254</v>
      </c>
      <c r="I96" s="39" t="s">
        <v>251</v>
      </c>
      <c r="J96" s="40" t="s">
        <v>911</v>
      </c>
      <c r="K96" s="39" t="s">
        <v>254</v>
      </c>
      <c r="L96" s="39" t="s">
        <v>251</v>
      </c>
      <c r="M96" s="40">
        <v>51.5</v>
      </c>
      <c r="N96" s="28"/>
      <c r="O96" s="39" t="s">
        <v>251</v>
      </c>
      <c r="P96" s="40" t="s">
        <v>507</v>
      </c>
      <c r="Q96" s="39" t="s">
        <v>254</v>
      </c>
    </row>
    <row r="97" spans="1:17" ht="15.75" thickBot="1">
      <c r="A97" s="13"/>
      <c r="B97" s="65"/>
      <c r="C97" s="65"/>
      <c r="D97" s="64"/>
      <c r="E97" s="65"/>
      <c r="F97" s="65"/>
      <c r="G97" s="64"/>
      <c r="H97" s="65"/>
      <c r="I97" s="65"/>
      <c r="J97" s="64"/>
      <c r="K97" s="65"/>
      <c r="L97" s="65"/>
      <c r="M97" s="64"/>
      <c r="N97" s="66"/>
      <c r="O97" s="65"/>
      <c r="P97" s="64"/>
      <c r="Q97" s="65"/>
    </row>
    <row r="98" spans="1:17">
      <c r="A98" s="13"/>
      <c r="B98" s="33" t="s">
        <v>58</v>
      </c>
      <c r="C98" s="33" t="s">
        <v>251</v>
      </c>
      <c r="D98" s="35">
        <v>371.8</v>
      </c>
      <c r="E98" s="37"/>
      <c r="F98" s="33" t="s">
        <v>251</v>
      </c>
      <c r="G98" s="35">
        <v>367.7</v>
      </c>
      <c r="H98" s="37"/>
      <c r="I98" s="33" t="s">
        <v>251</v>
      </c>
      <c r="J98" s="35">
        <v>310.2</v>
      </c>
      <c r="K98" s="37"/>
      <c r="L98" s="33" t="s">
        <v>251</v>
      </c>
      <c r="M98" s="35" t="s">
        <v>912</v>
      </c>
      <c r="N98" s="33" t="s">
        <v>254</v>
      </c>
      <c r="O98" s="33" t="s">
        <v>251</v>
      </c>
      <c r="P98" s="35">
        <v>371.8</v>
      </c>
      <c r="Q98" s="37"/>
    </row>
    <row r="99" spans="1:17" ht="15.75" thickBot="1">
      <c r="A99" s="13"/>
      <c r="B99" s="133"/>
      <c r="C99" s="133"/>
      <c r="D99" s="134"/>
      <c r="E99" s="135"/>
      <c r="F99" s="133"/>
      <c r="G99" s="134"/>
      <c r="H99" s="135"/>
      <c r="I99" s="133"/>
      <c r="J99" s="134"/>
      <c r="K99" s="135"/>
      <c r="L99" s="133"/>
      <c r="M99" s="134"/>
      <c r="N99" s="133"/>
      <c r="O99" s="133"/>
      <c r="P99" s="134"/>
      <c r="Q99" s="135"/>
    </row>
    <row r="100" spans="1:17" ht="15.75" thickTop="1">
      <c r="A100" s="13"/>
      <c r="B100" s="409"/>
      <c r="C100" s="409"/>
      <c r="D100" s="409"/>
      <c r="E100" s="409"/>
      <c r="F100" s="409"/>
      <c r="G100" s="409"/>
      <c r="H100" s="409"/>
      <c r="I100" s="409"/>
      <c r="J100" s="409"/>
      <c r="K100" s="409"/>
      <c r="L100" s="409"/>
      <c r="M100" s="409"/>
      <c r="N100" s="409"/>
      <c r="O100" s="409"/>
      <c r="P100" s="409"/>
      <c r="Q100" s="409"/>
    </row>
    <row r="101" spans="1:17">
      <c r="A101" s="13"/>
      <c r="B101" s="27"/>
      <c r="C101" s="27"/>
      <c r="D101" s="27"/>
      <c r="E101" s="27"/>
      <c r="F101" s="27"/>
      <c r="G101" s="27"/>
      <c r="H101" s="27"/>
      <c r="I101" s="27"/>
      <c r="J101" s="27"/>
      <c r="K101" s="27"/>
      <c r="L101" s="27"/>
      <c r="M101" s="27"/>
      <c r="N101" s="27"/>
      <c r="O101" s="27"/>
      <c r="P101" s="27"/>
      <c r="Q101" s="27"/>
    </row>
    <row r="102" spans="1:17">
      <c r="A102" s="13"/>
      <c r="B102" s="17"/>
      <c r="C102" s="17"/>
      <c r="D102" s="17"/>
      <c r="E102" s="17"/>
      <c r="F102" s="17"/>
      <c r="G102" s="17"/>
      <c r="H102" s="17"/>
      <c r="I102" s="17"/>
      <c r="J102" s="17"/>
      <c r="K102" s="17"/>
      <c r="L102" s="17"/>
      <c r="M102" s="17"/>
      <c r="N102" s="17"/>
      <c r="O102" s="17"/>
      <c r="P102" s="17"/>
      <c r="Q102" s="17"/>
    </row>
    <row r="103" spans="1:17">
      <c r="A103" s="13"/>
      <c r="B103" s="20"/>
      <c r="C103" s="224" t="s">
        <v>860</v>
      </c>
      <c r="D103" s="224"/>
      <c r="E103" s="224"/>
      <c r="F103" s="224"/>
      <c r="G103" s="224"/>
      <c r="H103" s="224"/>
      <c r="I103" s="224"/>
      <c r="J103" s="224"/>
      <c r="K103" s="224"/>
      <c r="L103" s="224"/>
      <c r="M103" s="224"/>
      <c r="N103" s="224"/>
      <c r="O103" s="224"/>
      <c r="P103" s="224"/>
      <c r="Q103" s="224"/>
    </row>
    <row r="104" spans="1:17">
      <c r="A104" s="13"/>
      <c r="B104" s="20"/>
      <c r="C104" s="224" t="s">
        <v>913</v>
      </c>
      <c r="D104" s="224"/>
      <c r="E104" s="224"/>
      <c r="F104" s="224"/>
      <c r="G104" s="224"/>
      <c r="H104" s="224"/>
      <c r="I104" s="224"/>
      <c r="J104" s="224"/>
      <c r="K104" s="224"/>
      <c r="L104" s="224"/>
      <c r="M104" s="224"/>
      <c r="N104" s="224"/>
      <c r="O104" s="224"/>
      <c r="P104" s="224"/>
      <c r="Q104" s="224"/>
    </row>
    <row r="105" spans="1:17" ht="15.75" thickBot="1">
      <c r="A105" s="13"/>
      <c r="B105" s="20"/>
      <c r="C105" s="29" t="s">
        <v>862</v>
      </c>
      <c r="D105" s="29"/>
      <c r="E105" s="29"/>
      <c r="F105" s="29" t="s">
        <v>863</v>
      </c>
      <c r="G105" s="29"/>
      <c r="H105" s="29"/>
      <c r="I105" s="29" t="s">
        <v>864</v>
      </c>
      <c r="J105" s="29"/>
      <c r="K105" s="29"/>
      <c r="L105" s="29" t="s">
        <v>865</v>
      </c>
      <c r="M105" s="29"/>
      <c r="N105" s="29"/>
      <c r="O105" s="29" t="s">
        <v>866</v>
      </c>
      <c r="P105" s="29"/>
      <c r="Q105" s="29"/>
    </row>
    <row r="106" spans="1:17">
      <c r="A106" s="13"/>
      <c r="B106" s="39" t="s">
        <v>867</v>
      </c>
      <c r="C106" s="46" t="s">
        <v>251</v>
      </c>
      <c r="D106" s="48" t="s">
        <v>252</v>
      </c>
      <c r="E106" s="50"/>
      <c r="F106" s="46" t="s">
        <v>251</v>
      </c>
      <c r="G106" s="309">
        <v>2775.2</v>
      </c>
      <c r="H106" s="50"/>
      <c r="I106" s="46" t="s">
        <v>251</v>
      </c>
      <c r="J106" s="309">
        <v>2444.5</v>
      </c>
      <c r="K106" s="50"/>
      <c r="L106" s="46" t="s">
        <v>251</v>
      </c>
      <c r="M106" s="48" t="s">
        <v>914</v>
      </c>
      <c r="N106" s="46" t="s">
        <v>254</v>
      </c>
      <c r="O106" s="46" t="s">
        <v>251</v>
      </c>
      <c r="P106" s="309">
        <v>4645.7</v>
      </c>
      <c r="Q106" s="50"/>
    </row>
    <row r="107" spans="1:17">
      <c r="A107" s="13"/>
      <c r="B107" s="39"/>
      <c r="C107" s="245"/>
      <c r="D107" s="211"/>
      <c r="E107" s="247"/>
      <c r="F107" s="245"/>
      <c r="G107" s="424"/>
      <c r="H107" s="247"/>
      <c r="I107" s="245"/>
      <c r="J107" s="424"/>
      <c r="K107" s="247"/>
      <c r="L107" s="245"/>
      <c r="M107" s="211"/>
      <c r="N107" s="245"/>
      <c r="O107" s="39"/>
      <c r="P107" s="297"/>
      <c r="Q107" s="28"/>
    </row>
    <row r="108" spans="1:17">
      <c r="A108" s="13"/>
      <c r="B108" s="32" t="s">
        <v>869</v>
      </c>
      <c r="C108" s="41" t="s">
        <v>252</v>
      </c>
      <c r="D108" s="41"/>
      <c r="E108" s="43"/>
      <c r="F108" s="70">
        <v>1658.4</v>
      </c>
      <c r="G108" s="70"/>
      <c r="H108" s="43"/>
      <c r="I108" s="70">
        <v>1418.4</v>
      </c>
      <c r="J108" s="70"/>
      <c r="K108" s="43"/>
      <c r="L108" s="41" t="s">
        <v>915</v>
      </c>
      <c r="M108" s="41"/>
      <c r="N108" s="32" t="s">
        <v>254</v>
      </c>
      <c r="O108" s="70">
        <v>2500</v>
      </c>
      <c r="P108" s="70"/>
      <c r="Q108" s="43"/>
    </row>
    <row r="109" spans="1:17" ht="15.75" thickBot="1">
      <c r="A109" s="13"/>
      <c r="B109" s="45"/>
      <c r="C109" s="42"/>
      <c r="D109" s="42"/>
      <c r="E109" s="44"/>
      <c r="F109" s="420"/>
      <c r="G109" s="420"/>
      <c r="H109" s="44"/>
      <c r="I109" s="420"/>
      <c r="J109" s="420"/>
      <c r="K109" s="44"/>
      <c r="L109" s="42"/>
      <c r="M109" s="42"/>
      <c r="N109" s="45"/>
      <c r="O109" s="420"/>
      <c r="P109" s="420"/>
      <c r="Q109" s="44"/>
    </row>
    <row r="110" spans="1:17">
      <c r="A110" s="13"/>
      <c r="B110" s="46" t="s">
        <v>871</v>
      </c>
      <c r="C110" s="48" t="s">
        <v>252</v>
      </c>
      <c r="D110" s="48"/>
      <c r="E110" s="50"/>
      <c r="F110" s="309">
        <v>1116.8</v>
      </c>
      <c r="G110" s="309"/>
      <c r="H110" s="50"/>
      <c r="I110" s="309">
        <v>1026.0999999999999</v>
      </c>
      <c r="J110" s="309"/>
      <c r="K110" s="50"/>
      <c r="L110" s="48">
        <v>2.8</v>
      </c>
      <c r="M110" s="48"/>
      <c r="N110" s="50"/>
      <c r="O110" s="309">
        <v>2145.6999999999998</v>
      </c>
      <c r="P110" s="309"/>
      <c r="Q110" s="50"/>
    </row>
    <row r="111" spans="1:17">
      <c r="A111" s="13"/>
      <c r="B111" s="39"/>
      <c r="C111" s="40"/>
      <c r="D111" s="40"/>
      <c r="E111" s="28"/>
      <c r="F111" s="424"/>
      <c r="G111" s="424"/>
      <c r="H111" s="247"/>
      <c r="I111" s="424"/>
      <c r="J111" s="424"/>
      <c r="K111" s="247"/>
      <c r="L111" s="211"/>
      <c r="M111" s="211"/>
      <c r="N111" s="247"/>
      <c r="O111" s="424"/>
      <c r="P111" s="424"/>
      <c r="Q111" s="247"/>
    </row>
    <row r="112" spans="1:17">
      <c r="A112" s="13"/>
      <c r="B112" s="24"/>
      <c r="C112" s="43"/>
      <c r="D112" s="43"/>
      <c r="E112" s="43"/>
      <c r="F112" s="43"/>
      <c r="G112" s="43"/>
      <c r="H112" s="43"/>
      <c r="I112" s="43"/>
      <c r="J112" s="43"/>
      <c r="K112" s="43"/>
      <c r="L112" s="43"/>
      <c r="M112" s="43"/>
      <c r="N112" s="43"/>
      <c r="O112" s="43"/>
      <c r="P112" s="43"/>
      <c r="Q112" s="43"/>
    </row>
    <row r="113" spans="1:17">
      <c r="A113" s="13"/>
      <c r="B113" s="39" t="s">
        <v>872</v>
      </c>
      <c r="C113" s="40" t="s">
        <v>252</v>
      </c>
      <c r="D113" s="40"/>
      <c r="E113" s="28"/>
      <c r="F113" s="40">
        <v>420.4</v>
      </c>
      <c r="G113" s="40"/>
      <c r="H113" s="28"/>
      <c r="I113" s="40">
        <v>435.7</v>
      </c>
      <c r="J113" s="40"/>
      <c r="K113" s="28"/>
      <c r="L113" s="40" t="s">
        <v>252</v>
      </c>
      <c r="M113" s="40"/>
      <c r="N113" s="28"/>
      <c r="O113" s="40">
        <v>856.1</v>
      </c>
      <c r="P113" s="40"/>
      <c r="Q113" s="28"/>
    </row>
    <row r="114" spans="1:17">
      <c r="A114" s="13"/>
      <c r="B114" s="39"/>
      <c r="C114" s="40"/>
      <c r="D114" s="40"/>
      <c r="E114" s="28"/>
      <c r="F114" s="40"/>
      <c r="G114" s="40"/>
      <c r="H114" s="28"/>
      <c r="I114" s="40"/>
      <c r="J114" s="40"/>
      <c r="K114" s="28"/>
      <c r="L114" s="40"/>
      <c r="M114" s="40"/>
      <c r="N114" s="28"/>
      <c r="O114" s="40"/>
      <c r="P114" s="40"/>
      <c r="Q114" s="28"/>
    </row>
    <row r="115" spans="1:17">
      <c r="A115" s="13"/>
      <c r="B115" s="32" t="s">
        <v>873</v>
      </c>
      <c r="C115" s="41" t="s">
        <v>252</v>
      </c>
      <c r="D115" s="41"/>
      <c r="E115" s="43"/>
      <c r="F115" s="41">
        <v>285.89999999999998</v>
      </c>
      <c r="G115" s="41"/>
      <c r="H115" s="43"/>
      <c r="I115" s="41">
        <v>240.8</v>
      </c>
      <c r="J115" s="41"/>
      <c r="K115" s="43"/>
      <c r="L115" s="41" t="s">
        <v>377</v>
      </c>
      <c r="M115" s="41"/>
      <c r="N115" s="32" t="s">
        <v>254</v>
      </c>
      <c r="O115" s="41">
        <v>524</v>
      </c>
      <c r="P115" s="41"/>
      <c r="Q115" s="43"/>
    </row>
    <row r="116" spans="1:17">
      <c r="A116" s="13"/>
      <c r="B116" s="32"/>
      <c r="C116" s="41"/>
      <c r="D116" s="41"/>
      <c r="E116" s="43"/>
      <c r="F116" s="41"/>
      <c r="G116" s="41"/>
      <c r="H116" s="43"/>
      <c r="I116" s="41"/>
      <c r="J116" s="41"/>
      <c r="K116" s="43"/>
      <c r="L116" s="41"/>
      <c r="M116" s="41"/>
      <c r="N116" s="32"/>
      <c r="O116" s="41"/>
      <c r="P116" s="41"/>
      <c r="Q116" s="43"/>
    </row>
    <row r="117" spans="1:17">
      <c r="A117" s="13"/>
      <c r="B117" s="39" t="s">
        <v>874</v>
      </c>
      <c r="C117" s="40" t="s">
        <v>252</v>
      </c>
      <c r="D117" s="40"/>
      <c r="E117" s="28"/>
      <c r="F117" s="40">
        <v>108.2</v>
      </c>
      <c r="G117" s="40"/>
      <c r="H117" s="28"/>
      <c r="I117" s="40">
        <v>0.1</v>
      </c>
      <c r="J117" s="40"/>
      <c r="K117" s="28"/>
      <c r="L117" s="40" t="s">
        <v>252</v>
      </c>
      <c r="M117" s="40"/>
      <c r="N117" s="28"/>
      <c r="O117" s="40">
        <v>108.3</v>
      </c>
      <c r="P117" s="40"/>
      <c r="Q117" s="28"/>
    </row>
    <row r="118" spans="1:17">
      <c r="A118" s="13"/>
      <c r="B118" s="39"/>
      <c r="C118" s="40"/>
      <c r="D118" s="40"/>
      <c r="E118" s="28"/>
      <c r="F118" s="40"/>
      <c r="G118" s="40"/>
      <c r="H118" s="28"/>
      <c r="I118" s="40"/>
      <c r="J118" s="40"/>
      <c r="K118" s="28"/>
      <c r="L118" s="40"/>
      <c r="M118" s="40"/>
      <c r="N118" s="28"/>
      <c r="O118" s="40"/>
      <c r="P118" s="40"/>
      <c r="Q118" s="28"/>
    </row>
    <row r="119" spans="1:17">
      <c r="A119" s="13"/>
      <c r="B119" s="32" t="s">
        <v>899</v>
      </c>
      <c r="C119" s="41" t="s">
        <v>252</v>
      </c>
      <c r="D119" s="41"/>
      <c r="E119" s="43"/>
      <c r="F119" s="41">
        <v>3</v>
      </c>
      <c r="G119" s="41"/>
      <c r="H119" s="43"/>
      <c r="I119" s="41">
        <v>76</v>
      </c>
      <c r="J119" s="41"/>
      <c r="K119" s="43"/>
      <c r="L119" s="41" t="s">
        <v>252</v>
      </c>
      <c r="M119" s="41"/>
      <c r="N119" s="43"/>
      <c r="O119" s="41">
        <v>79</v>
      </c>
      <c r="P119" s="41"/>
      <c r="Q119" s="43"/>
    </row>
    <row r="120" spans="1:17">
      <c r="A120" s="13"/>
      <c r="B120" s="32"/>
      <c r="C120" s="41"/>
      <c r="D120" s="41"/>
      <c r="E120" s="43"/>
      <c r="F120" s="41"/>
      <c r="G120" s="41"/>
      <c r="H120" s="43"/>
      <c r="I120" s="41"/>
      <c r="J120" s="41"/>
      <c r="K120" s="43"/>
      <c r="L120" s="41"/>
      <c r="M120" s="41"/>
      <c r="N120" s="43"/>
      <c r="O120" s="41"/>
      <c r="P120" s="41"/>
      <c r="Q120" s="43"/>
    </row>
    <row r="121" spans="1:17">
      <c r="A121" s="13"/>
      <c r="B121" s="39" t="s">
        <v>878</v>
      </c>
      <c r="C121" s="40">
        <v>137.1</v>
      </c>
      <c r="D121" s="40"/>
      <c r="E121" s="28"/>
      <c r="F121" s="40" t="s">
        <v>494</v>
      </c>
      <c r="G121" s="40"/>
      <c r="H121" s="39" t="s">
        <v>254</v>
      </c>
      <c r="I121" s="40">
        <v>6.6</v>
      </c>
      <c r="J121" s="40"/>
      <c r="K121" s="28"/>
      <c r="L121" s="40" t="s">
        <v>252</v>
      </c>
      <c r="M121" s="40"/>
      <c r="N121" s="28"/>
      <c r="O121" s="40">
        <v>141.30000000000001</v>
      </c>
      <c r="P121" s="40"/>
      <c r="Q121" s="28"/>
    </row>
    <row r="122" spans="1:17">
      <c r="A122" s="13"/>
      <c r="B122" s="39"/>
      <c r="C122" s="40"/>
      <c r="D122" s="40"/>
      <c r="E122" s="28"/>
      <c r="F122" s="40"/>
      <c r="G122" s="40"/>
      <c r="H122" s="39"/>
      <c r="I122" s="40"/>
      <c r="J122" s="40"/>
      <c r="K122" s="28"/>
      <c r="L122" s="40"/>
      <c r="M122" s="40"/>
      <c r="N122" s="28"/>
      <c r="O122" s="40"/>
      <c r="P122" s="40"/>
      <c r="Q122" s="28"/>
    </row>
    <row r="123" spans="1:17">
      <c r="A123" s="13"/>
      <c r="B123" s="32" t="s">
        <v>879</v>
      </c>
      <c r="C123" s="41" t="s">
        <v>796</v>
      </c>
      <c r="D123" s="41"/>
      <c r="E123" s="32" t="s">
        <v>254</v>
      </c>
      <c r="F123" s="41">
        <v>133.69999999999999</v>
      </c>
      <c r="G123" s="41"/>
      <c r="H123" s="43"/>
      <c r="I123" s="41">
        <v>0.8</v>
      </c>
      <c r="J123" s="41"/>
      <c r="K123" s="43"/>
      <c r="L123" s="41" t="s">
        <v>252</v>
      </c>
      <c r="M123" s="41"/>
      <c r="N123" s="43"/>
      <c r="O123" s="41" t="s">
        <v>252</v>
      </c>
      <c r="P123" s="41"/>
      <c r="Q123" s="43"/>
    </row>
    <row r="124" spans="1:17">
      <c r="A124" s="13"/>
      <c r="B124" s="32"/>
      <c r="C124" s="41"/>
      <c r="D124" s="41"/>
      <c r="E124" s="32"/>
      <c r="F124" s="41"/>
      <c r="G124" s="41"/>
      <c r="H124" s="43"/>
      <c r="I124" s="41"/>
      <c r="J124" s="41"/>
      <c r="K124" s="43"/>
      <c r="L124" s="41"/>
      <c r="M124" s="41"/>
      <c r="N124" s="43"/>
      <c r="O124" s="41"/>
      <c r="P124" s="41"/>
      <c r="Q124" s="43"/>
    </row>
    <row r="125" spans="1:17">
      <c r="A125" s="13"/>
      <c r="B125" s="39" t="s">
        <v>881</v>
      </c>
      <c r="C125" s="40" t="s">
        <v>252</v>
      </c>
      <c r="D125" s="40"/>
      <c r="E125" s="28"/>
      <c r="F125" s="40">
        <v>2</v>
      </c>
      <c r="G125" s="40"/>
      <c r="H125" s="28"/>
      <c r="I125" s="40">
        <v>29</v>
      </c>
      <c r="J125" s="40"/>
      <c r="K125" s="28"/>
      <c r="L125" s="40" t="s">
        <v>252</v>
      </c>
      <c r="M125" s="40"/>
      <c r="N125" s="28"/>
      <c r="O125" s="40">
        <v>31</v>
      </c>
      <c r="P125" s="40"/>
      <c r="Q125" s="28"/>
    </row>
    <row r="126" spans="1:17">
      <c r="A126" s="13"/>
      <c r="B126" s="39"/>
      <c r="C126" s="40"/>
      <c r="D126" s="40"/>
      <c r="E126" s="28"/>
      <c r="F126" s="40"/>
      <c r="G126" s="40"/>
      <c r="H126" s="28"/>
      <c r="I126" s="40"/>
      <c r="J126" s="40"/>
      <c r="K126" s="28"/>
      <c r="L126" s="40"/>
      <c r="M126" s="40"/>
      <c r="N126" s="28"/>
      <c r="O126" s="40"/>
      <c r="P126" s="40"/>
      <c r="Q126" s="28"/>
    </row>
    <row r="127" spans="1:17">
      <c r="A127" s="13"/>
      <c r="B127" s="32" t="s">
        <v>882</v>
      </c>
      <c r="C127" s="41" t="s">
        <v>252</v>
      </c>
      <c r="D127" s="41"/>
      <c r="E127" s="43"/>
      <c r="F127" s="41">
        <v>10.6</v>
      </c>
      <c r="G127" s="41"/>
      <c r="H127" s="43"/>
      <c r="I127" s="41" t="s">
        <v>916</v>
      </c>
      <c r="J127" s="41"/>
      <c r="K127" s="32" t="s">
        <v>254</v>
      </c>
      <c r="L127" s="41" t="s">
        <v>252</v>
      </c>
      <c r="M127" s="41"/>
      <c r="N127" s="43"/>
      <c r="O127" s="41" t="s">
        <v>252</v>
      </c>
      <c r="P127" s="41"/>
      <c r="Q127" s="43"/>
    </row>
    <row r="128" spans="1:17">
      <c r="A128" s="13"/>
      <c r="B128" s="32"/>
      <c r="C128" s="41"/>
      <c r="D128" s="41"/>
      <c r="E128" s="43"/>
      <c r="F128" s="41"/>
      <c r="G128" s="41"/>
      <c r="H128" s="43"/>
      <c r="I128" s="41"/>
      <c r="J128" s="41"/>
      <c r="K128" s="32"/>
      <c r="L128" s="41"/>
      <c r="M128" s="41"/>
      <c r="N128" s="43"/>
      <c r="O128" s="41"/>
      <c r="P128" s="41"/>
      <c r="Q128" s="43"/>
    </row>
    <row r="129" spans="1:17">
      <c r="A129" s="13"/>
      <c r="B129" s="39" t="s">
        <v>884</v>
      </c>
      <c r="C129" s="40" t="s">
        <v>917</v>
      </c>
      <c r="D129" s="40"/>
      <c r="E129" s="39" t="s">
        <v>254</v>
      </c>
      <c r="F129" s="40" t="s">
        <v>918</v>
      </c>
      <c r="G129" s="40"/>
      <c r="H129" s="39" t="s">
        <v>254</v>
      </c>
      <c r="I129" s="40" t="s">
        <v>252</v>
      </c>
      <c r="J129" s="40"/>
      <c r="K129" s="28"/>
      <c r="L129" s="40">
        <v>424.8</v>
      </c>
      <c r="M129" s="40"/>
      <c r="N129" s="28"/>
      <c r="O129" s="40" t="s">
        <v>252</v>
      </c>
      <c r="P129" s="40"/>
      <c r="Q129" s="28"/>
    </row>
    <row r="130" spans="1:17" ht="15.75" thickBot="1">
      <c r="A130" s="13"/>
      <c r="B130" s="65"/>
      <c r="C130" s="64"/>
      <c r="D130" s="64"/>
      <c r="E130" s="65"/>
      <c r="F130" s="64"/>
      <c r="G130" s="64"/>
      <c r="H130" s="65"/>
      <c r="I130" s="64"/>
      <c r="J130" s="64"/>
      <c r="K130" s="66"/>
      <c r="L130" s="64"/>
      <c r="M130" s="64"/>
      <c r="N130" s="66"/>
      <c r="O130" s="64"/>
      <c r="P130" s="64"/>
      <c r="Q130" s="66"/>
    </row>
    <row r="131" spans="1:17">
      <c r="A131" s="13"/>
      <c r="B131" s="33" t="s">
        <v>887</v>
      </c>
      <c r="C131" s="35">
        <v>268.60000000000002</v>
      </c>
      <c r="D131" s="35"/>
      <c r="E131" s="37"/>
      <c r="F131" s="35">
        <v>309</v>
      </c>
      <c r="G131" s="35"/>
      <c r="H131" s="37"/>
      <c r="I131" s="35">
        <v>247.7</v>
      </c>
      <c r="J131" s="35"/>
      <c r="K131" s="37"/>
      <c r="L131" s="35" t="s">
        <v>919</v>
      </c>
      <c r="M131" s="35"/>
      <c r="N131" s="33" t="s">
        <v>254</v>
      </c>
      <c r="O131" s="35">
        <v>406</v>
      </c>
      <c r="P131" s="35"/>
      <c r="Q131" s="37"/>
    </row>
    <row r="132" spans="1:17">
      <c r="A132" s="13"/>
      <c r="B132" s="32"/>
      <c r="C132" s="41"/>
      <c r="D132" s="41"/>
      <c r="E132" s="43"/>
      <c r="F132" s="41"/>
      <c r="G132" s="41"/>
      <c r="H132" s="43"/>
      <c r="I132" s="41"/>
      <c r="J132" s="41"/>
      <c r="K132" s="43"/>
      <c r="L132" s="41"/>
      <c r="M132" s="41"/>
      <c r="N132" s="32"/>
      <c r="O132" s="41"/>
      <c r="P132" s="41"/>
      <c r="Q132" s="43"/>
    </row>
    <row r="133" spans="1:17">
      <c r="A133" s="13"/>
      <c r="B133" s="39" t="s">
        <v>889</v>
      </c>
      <c r="C133" s="40">
        <v>7.4</v>
      </c>
      <c r="D133" s="40"/>
      <c r="E133" s="28"/>
      <c r="F133" s="40">
        <v>64.599999999999994</v>
      </c>
      <c r="G133" s="40"/>
      <c r="H133" s="28"/>
      <c r="I133" s="40">
        <v>71.099999999999994</v>
      </c>
      <c r="J133" s="40"/>
      <c r="K133" s="28"/>
      <c r="L133" s="40">
        <v>1.7</v>
      </c>
      <c r="M133" s="40"/>
      <c r="N133" s="28"/>
      <c r="O133" s="40">
        <v>144.80000000000001</v>
      </c>
      <c r="P133" s="40"/>
      <c r="Q133" s="28"/>
    </row>
    <row r="134" spans="1:17" ht="15.75" thickBot="1">
      <c r="A134" s="13"/>
      <c r="B134" s="65"/>
      <c r="C134" s="64"/>
      <c r="D134" s="64"/>
      <c r="E134" s="66"/>
      <c r="F134" s="64"/>
      <c r="G134" s="64"/>
      <c r="H134" s="66"/>
      <c r="I134" s="64"/>
      <c r="J134" s="64"/>
      <c r="K134" s="66"/>
      <c r="L134" s="64"/>
      <c r="M134" s="64"/>
      <c r="N134" s="66"/>
      <c r="O134" s="64"/>
      <c r="P134" s="64"/>
      <c r="Q134" s="66"/>
    </row>
    <row r="135" spans="1:17">
      <c r="A135" s="13"/>
      <c r="B135" s="33" t="s">
        <v>890</v>
      </c>
      <c r="C135" s="33" t="s">
        <v>251</v>
      </c>
      <c r="D135" s="35">
        <v>261.2</v>
      </c>
      <c r="E135" s="37"/>
      <c r="F135" s="33" t="s">
        <v>251</v>
      </c>
      <c r="G135" s="35">
        <v>244.4</v>
      </c>
      <c r="H135" s="37"/>
      <c r="I135" s="33" t="s">
        <v>251</v>
      </c>
      <c r="J135" s="35">
        <v>176.6</v>
      </c>
      <c r="K135" s="37"/>
      <c r="L135" s="33" t="s">
        <v>251</v>
      </c>
      <c r="M135" s="35" t="s">
        <v>920</v>
      </c>
      <c r="N135" s="33" t="s">
        <v>254</v>
      </c>
      <c r="O135" s="33" t="s">
        <v>251</v>
      </c>
      <c r="P135" s="35">
        <v>261.2</v>
      </c>
      <c r="Q135" s="37"/>
    </row>
    <row r="136" spans="1:17" ht="15.75" thickBot="1">
      <c r="A136" s="13"/>
      <c r="B136" s="133"/>
      <c r="C136" s="133"/>
      <c r="D136" s="134"/>
      <c r="E136" s="135"/>
      <c r="F136" s="133"/>
      <c r="G136" s="134"/>
      <c r="H136" s="135"/>
      <c r="I136" s="133"/>
      <c r="J136" s="134"/>
      <c r="K136" s="135"/>
      <c r="L136" s="133"/>
      <c r="M136" s="134"/>
      <c r="N136" s="133"/>
      <c r="O136" s="133"/>
      <c r="P136" s="134"/>
      <c r="Q136" s="135"/>
    </row>
    <row r="137" spans="1:17" ht="15.75" thickTop="1">
      <c r="A137" s="13"/>
      <c r="B137" s="20"/>
      <c r="C137" s="246"/>
      <c r="D137" s="246"/>
      <c r="E137" s="246"/>
      <c r="F137" s="246"/>
      <c r="G137" s="246"/>
      <c r="H137" s="246"/>
      <c r="I137" s="246"/>
      <c r="J137" s="246"/>
      <c r="K137" s="246"/>
      <c r="L137" s="246"/>
      <c r="M137" s="246"/>
      <c r="N137" s="246"/>
      <c r="O137" s="246"/>
      <c r="P137" s="246"/>
      <c r="Q137" s="246"/>
    </row>
    <row r="138" spans="1:17">
      <c r="A138" s="13"/>
      <c r="B138" s="22" t="s">
        <v>892</v>
      </c>
      <c r="C138" s="43"/>
      <c r="D138" s="43"/>
      <c r="E138" s="43"/>
      <c r="F138" s="43"/>
      <c r="G138" s="43"/>
      <c r="H138" s="43"/>
      <c r="I138" s="43"/>
      <c r="J138" s="43"/>
      <c r="K138" s="43"/>
      <c r="L138" s="43"/>
      <c r="M138" s="43"/>
      <c r="N138" s="43"/>
      <c r="O138" s="43"/>
      <c r="P138" s="43"/>
      <c r="Q138" s="43"/>
    </row>
    <row r="139" spans="1:17">
      <c r="A139" s="13"/>
      <c r="B139" s="39" t="s">
        <v>50</v>
      </c>
      <c r="C139" s="39" t="s">
        <v>251</v>
      </c>
      <c r="D139" s="40">
        <v>261.2</v>
      </c>
      <c r="E139" s="28"/>
      <c r="F139" s="39" t="s">
        <v>251</v>
      </c>
      <c r="G139" s="40">
        <v>244.4</v>
      </c>
      <c r="H139" s="28"/>
      <c r="I139" s="39" t="s">
        <v>251</v>
      </c>
      <c r="J139" s="40">
        <v>176.6</v>
      </c>
      <c r="K139" s="28"/>
      <c r="L139" s="39" t="s">
        <v>251</v>
      </c>
      <c r="M139" s="40" t="s">
        <v>920</v>
      </c>
      <c r="N139" s="39" t="s">
        <v>254</v>
      </c>
      <c r="O139" s="39" t="s">
        <v>251</v>
      </c>
      <c r="P139" s="40">
        <v>261.2</v>
      </c>
      <c r="Q139" s="28"/>
    </row>
    <row r="140" spans="1:17">
      <c r="A140" s="13"/>
      <c r="B140" s="39"/>
      <c r="C140" s="39"/>
      <c r="D140" s="40"/>
      <c r="E140" s="28"/>
      <c r="F140" s="39"/>
      <c r="G140" s="40"/>
      <c r="H140" s="28"/>
      <c r="I140" s="39"/>
      <c r="J140" s="40"/>
      <c r="K140" s="28"/>
      <c r="L140" s="39"/>
      <c r="M140" s="40"/>
      <c r="N140" s="39"/>
      <c r="O140" s="39"/>
      <c r="P140" s="40"/>
      <c r="Q140" s="28"/>
    </row>
    <row r="141" spans="1:17">
      <c r="A141" s="13"/>
      <c r="B141" s="32" t="s">
        <v>54</v>
      </c>
      <c r="C141" s="32" t="s">
        <v>251</v>
      </c>
      <c r="D141" s="41" t="s">
        <v>921</v>
      </c>
      <c r="E141" s="32" t="s">
        <v>254</v>
      </c>
      <c r="F141" s="32" t="s">
        <v>251</v>
      </c>
      <c r="G141" s="41" t="s">
        <v>922</v>
      </c>
      <c r="H141" s="32" t="s">
        <v>254</v>
      </c>
      <c r="I141" s="32" t="s">
        <v>251</v>
      </c>
      <c r="J141" s="41">
        <v>28.3</v>
      </c>
      <c r="K141" s="43"/>
      <c r="L141" s="32" t="s">
        <v>251</v>
      </c>
      <c r="M141" s="41" t="s">
        <v>923</v>
      </c>
      <c r="N141" s="32" t="s">
        <v>254</v>
      </c>
      <c r="O141" s="32" t="s">
        <v>251</v>
      </c>
      <c r="P141" s="41" t="s">
        <v>921</v>
      </c>
      <c r="Q141" s="32" t="s">
        <v>254</v>
      </c>
    </row>
    <row r="142" spans="1:17" ht="15.75" thickBot="1">
      <c r="A142" s="13"/>
      <c r="B142" s="45"/>
      <c r="C142" s="45"/>
      <c r="D142" s="42"/>
      <c r="E142" s="45"/>
      <c r="F142" s="45"/>
      <c r="G142" s="42"/>
      <c r="H142" s="45"/>
      <c r="I142" s="45"/>
      <c r="J142" s="42"/>
      <c r="K142" s="44"/>
      <c r="L142" s="45"/>
      <c r="M142" s="42"/>
      <c r="N142" s="45"/>
      <c r="O142" s="45"/>
      <c r="P142" s="42"/>
      <c r="Q142" s="45"/>
    </row>
    <row r="143" spans="1:17">
      <c r="A143" s="13"/>
      <c r="B143" s="46" t="s">
        <v>58</v>
      </c>
      <c r="C143" s="46" t="s">
        <v>251</v>
      </c>
      <c r="D143" s="48">
        <v>237.8</v>
      </c>
      <c r="E143" s="50"/>
      <c r="F143" s="46" t="s">
        <v>251</v>
      </c>
      <c r="G143" s="48">
        <v>223.5</v>
      </c>
      <c r="H143" s="50"/>
      <c r="I143" s="46" t="s">
        <v>251</v>
      </c>
      <c r="J143" s="48">
        <v>204.9</v>
      </c>
      <c r="K143" s="50"/>
      <c r="L143" s="46" t="s">
        <v>251</v>
      </c>
      <c r="M143" s="48" t="s">
        <v>924</v>
      </c>
      <c r="N143" s="46" t="s">
        <v>254</v>
      </c>
      <c r="O143" s="46" t="s">
        <v>251</v>
      </c>
      <c r="P143" s="48">
        <v>237.8</v>
      </c>
      <c r="Q143" s="50"/>
    </row>
    <row r="144" spans="1:17" ht="15.75" thickBot="1">
      <c r="A144" s="13"/>
      <c r="B144" s="308"/>
      <c r="C144" s="308"/>
      <c r="D144" s="229"/>
      <c r="E144" s="184"/>
      <c r="F144" s="308"/>
      <c r="G144" s="229"/>
      <c r="H144" s="184"/>
      <c r="I144" s="308"/>
      <c r="J144" s="229"/>
      <c r="K144" s="184"/>
      <c r="L144" s="308"/>
      <c r="M144" s="229"/>
      <c r="N144" s="308"/>
      <c r="O144" s="308"/>
      <c r="P144" s="229"/>
      <c r="Q144" s="184"/>
    </row>
    <row r="145" spans="1:17" ht="15.75" thickTop="1">
      <c r="A145" s="13"/>
      <c r="B145" s="409"/>
      <c r="C145" s="409"/>
      <c r="D145" s="409"/>
      <c r="E145" s="409"/>
      <c r="F145" s="409"/>
      <c r="G145" s="409"/>
      <c r="H145" s="409"/>
      <c r="I145" s="409"/>
      <c r="J145" s="409"/>
      <c r="K145" s="409"/>
      <c r="L145" s="409"/>
      <c r="M145" s="409"/>
      <c r="N145" s="409"/>
      <c r="O145" s="409"/>
      <c r="P145" s="409"/>
      <c r="Q145" s="409"/>
    </row>
    <row r="146" spans="1:17">
      <c r="A146" s="13"/>
      <c r="B146" s="27"/>
      <c r="C146" s="27"/>
      <c r="D146" s="27"/>
      <c r="E146" s="27"/>
      <c r="F146" s="27"/>
      <c r="G146" s="27"/>
      <c r="H146" s="27"/>
      <c r="I146" s="27"/>
      <c r="J146" s="27"/>
      <c r="K146" s="27"/>
      <c r="L146" s="27"/>
      <c r="M146" s="27"/>
      <c r="N146" s="27"/>
      <c r="O146" s="27"/>
      <c r="P146" s="27"/>
      <c r="Q146" s="27"/>
    </row>
    <row r="147" spans="1:17">
      <c r="A147" s="13"/>
      <c r="B147" s="17"/>
      <c r="C147" s="17"/>
      <c r="D147" s="17"/>
      <c r="E147" s="17"/>
      <c r="F147" s="17"/>
      <c r="G147" s="17"/>
      <c r="H147" s="17"/>
      <c r="I147" s="17"/>
      <c r="J147" s="17"/>
      <c r="K147" s="17"/>
      <c r="L147" s="17"/>
      <c r="M147" s="17"/>
      <c r="N147" s="17"/>
      <c r="O147" s="17"/>
      <c r="P147" s="17"/>
      <c r="Q147" s="17"/>
    </row>
    <row r="148" spans="1:17">
      <c r="A148" s="13"/>
      <c r="B148" s="20"/>
      <c r="C148" s="224" t="s">
        <v>925</v>
      </c>
      <c r="D148" s="224"/>
      <c r="E148" s="224"/>
      <c r="F148" s="224"/>
      <c r="G148" s="224"/>
      <c r="H148" s="224"/>
      <c r="I148" s="224"/>
      <c r="J148" s="224"/>
      <c r="K148" s="224"/>
      <c r="L148" s="224"/>
      <c r="M148" s="224"/>
      <c r="N148" s="224"/>
      <c r="O148" s="224"/>
      <c r="P148" s="224"/>
      <c r="Q148" s="224"/>
    </row>
    <row r="149" spans="1:17">
      <c r="A149" s="13"/>
      <c r="B149" s="20"/>
      <c r="C149" s="224" t="s">
        <v>249</v>
      </c>
      <c r="D149" s="224"/>
      <c r="E149" s="224"/>
      <c r="F149" s="224"/>
      <c r="G149" s="224"/>
      <c r="H149" s="224"/>
      <c r="I149" s="224"/>
      <c r="J149" s="224"/>
      <c r="K149" s="224"/>
      <c r="L149" s="224"/>
      <c r="M149" s="224"/>
      <c r="N149" s="224"/>
      <c r="O149" s="224"/>
      <c r="P149" s="224"/>
      <c r="Q149" s="224"/>
    </row>
    <row r="150" spans="1:17">
      <c r="A150" s="13"/>
      <c r="B150" s="20"/>
      <c r="C150" s="224" t="s">
        <v>862</v>
      </c>
      <c r="D150" s="224"/>
      <c r="E150" s="224"/>
      <c r="F150" s="224" t="s">
        <v>863</v>
      </c>
      <c r="G150" s="224"/>
      <c r="H150" s="224"/>
      <c r="I150" s="224" t="s">
        <v>864</v>
      </c>
      <c r="J150" s="224"/>
      <c r="K150" s="224"/>
      <c r="L150" s="224" t="s">
        <v>865</v>
      </c>
      <c r="M150" s="224"/>
      <c r="N150" s="224"/>
      <c r="O150" s="224" t="s">
        <v>866</v>
      </c>
      <c r="P150" s="224"/>
      <c r="Q150" s="224"/>
    </row>
    <row r="151" spans="1:17">
      <c r="A151" s="13"/>
      <c r="B151" s="22" t="s">
        <v>926</v>
      </c>
      <c r="C151" s="43"/>
      <c r="D151" s="43"/>
      <c r="E151" s="43"/>
      <c r="F151" s="43"/>
      <c r="G151" s="43"/>
      <c r="H151" s="43"/>
      <c r="I151" s="43"/>
      <c r="J151" s="43"/>
      <c r="K151" s="43"/>
      <c r="L151" s="43"/>
      <c r="M151" s="43"/>
      <c r="N151" s="43"/>
      <c r="O151" s="43"/>
      <c r="P151" s="43"/>
      <c r="Q151" s="43"/>
    </row>
    <row r="152" spans="1:17">
      <c r="A152" s="13"/>
      <c r="B152" s="15" t="s">
        <v>927</v>
      </c>
      <c r="C152" s="28"/>
      <c r="D152" s="28"/>
      <c r="E152" s="28"/>
      <c r="F152" s="28"/>
      <c r="G152" s="28"/>
      <c r="H152" s="28"/>
      <c r="I152" s="28"/>
      <c r="J152" s="28"/>
      <c r="K152" s="28"/>
      <c r="L152" s="28"/>
      <c r="M152" s="28"/>
      <c r="N152" s="28"/>
      <c r="O152" s="28"/>
      <c r="P152" s="28"/>
      <c r="Q152" s="28"/>
    </row>
    <row r="153" spans="1:17">
      <c r="A153" s="13"/>
      <c r="B153" s="32" t="s">
        <v>928</v>
      </c>
      <c r="C153" s="32" t="s">
        <v>251</v>
      </c>
      <c r="D153" s="41">
        <v>8</v>
      </c>
      <c r="E153" s="43"/>
      <c r="F153" s="32" t="s">
        <v>251</v>
      </c>
      <c r="G153" s="41">
        <v>8.4</v>
      </c>
      <c r="H153" s="43"/>
      <c r="I153" s="32" t="s">
        <v>251</v>
      </c>
      <c r="J153" s="41">
        <v>981.9</v>
      </c>
      <c r="K153" s="43"/>
      <c r="L153" s="32" t="s">
        <v>251</v>
      </c>
      <c r="M153" s="41" t="s">
        <v>252</v>
      </c>
      <c r="N153" s="43"/>
      <c r="O153" s="32" t="s">
        <v>251</v>
      </c>
      <c r="P153" s="41">
        <v>998.3</v>
      </c>
      <c r="Q153" s="43"/>
    </row>
    <row r="154" spans="1:17">
      <c r="A154" s="13"/>
      <c r="B154" s="32"/>
      <c r="C154" s="32"/>
      <c r="D154" s="41"/>
      <c r="E154" s="43"/>
      <c r="F154" s="32"/>
      <c r="G154" s="41"/>
      <c r="H154" s="43"/>
      <c r="I154" s="32"/>
      <c r="J154" s="41"/>
      <c r="K154" s="43"/>
      <c r="L154" s="32"/>
      <c r="M154" s="41"/>
      <c r="N154" s="43"/>
      <c r="O154" s="32"/>
      <c r="P154" s="41"/>
      <c r="Q154" s="43"/>
    </row>
    <row r="155" spans="1:17">
      <c r="A155" s="13"/>
      <c r="B155" s="39" t="s">
        <v>929</v>
      </c>
      <c r="C155" s="40" t="s">
        <v>252</v>
      </c>
      <c r="D155" s="40"/>
      <c r="E155" s="28"/>
      <c r="F155" s="40">
        <v>11.8</v>
      </c>
      <c r="G155" s="40"/>
      <c r="H155" s="28"/>
      <c r="I155" s="40">
        <v>468.8</v>
      </c>
      <c r="J155" s="40"/>
      <c r="K155" s="28"/>
      <c r="L155" s="40" t="s">
        <v>252</v>
      </c>
      <c r="M155" s="40"/>
      <c r="N155" s="28"/>
      <c r="O155" s="40">
        <v>480.6</v>
      </c>
      <c r="P155" s="40"/>
      <c r="Q155" s="28"/>
    </row>
    <row r="156" spans="1:17">
      <c r="A156" s="13"/>
      <c r="B156" s="39"/>
      <c r="C156" s="40"/>
      <c r="D156" s="40"/>
      <c r="E156" s="28"/>
      <c r="F156" s="40"/>
      <c r="G156" s="40"/>
      <c r="H156" s="28"/>
      <c r="I156" s="40"/>
      <c r="J156" s="40"/>
      <c r="K156" s="28"/>
      <c r="L156" s="40"/>
      <c r="M156" s="40"/>
      <c r="N156" s="28"/>
      <c r="O156" s="40"/>
      <c r="P156" s="40"/>
      <c r="Q156" s="28"/>
    </row>
    <row r="157" spans="1:17">
      <c r="A157" s="13"/>
      <c r="B157" s="32" t="s">
        <v>930</v>
      </c>
      <c r="C157" s="41" t="s">
        <v>252</v>
      </c>
      <c r="D157" s="41"/>
      <c r="E157" s="43"/>
      <c r="F157" s="41">
        <v>334.7</v>
      </c>
      <c r="G157" s="41"/>
      <c r="H157" s="43"/>
      <c r="I157" s="41">
        <v>312.7</v>
      </c>
      <c r="J157" s="41"/>
      <c r="K157" s="43"/>
      <c r="L157" s="41" t="s">
        <v>521</v>
      </c>
      <c r="M157" s="41"/>
      <c r="N157" s="32" t="s">
        <v>254</v>
      </c>
      <c r="O157" s="41">
        <v>616.29999999999995</v>
      </c>
      <c r="P157" s="41"/>
      <c r="Q157" s="43"/>
    </row>
    <row r="158" spans="1:17">
      <c r="A158" s="13"/>
      <c r="B158" s="32"/>
      <c r="C158" s="41"/>
      <c r="D158" s="41"/>
      <c r="E158" s="43"/>
      <c r="F158" s="41"/>
      <c r="G158" s="41"/>
      <c r="H158" s="43"/>
      <c r="I158" s="41"/>
      <c r="J158" s="41"/>
      <c r="K158" s="43"/>
      <c r="L158" s="41"/>
      <c r="M158" s="41"/>
      <c r="N158" s="32"/>
      <c r="O158" s="41"/>
      <c r="P158" s="41"/>
      <c r="Q158" s="43"/>
    </row>
    <row r="159" spans="1:17">
      <c r="A159" s="13"/>
      <c r="B159" s="39" t="s">
        <v>931</v>
      </c>
      <c r="C159" s="40">
        <v>23.5</v>
      </c>
      <c r="D159" s="40"/>
      <c r="E159" s="28"/>
      <c r="F159" s="40">
        <v>270.5</v>
      </c>
      <c r="G159" s="40"/>
      <c r="H159" s="28"/>
      <c r="I159" s="40">
        <v>194.7</v>
      </c>
      <c r="J159" s="40"/>
      <c r="K159" s="28"/>
      <c r="L159" s="40" t="s">
        <v>932</v>
      </c>
      <c r="M159" s="40"/>
      <c r="N159" s="39" t="s">
        <v>254</v>
      </c>
      <c r="O159" s="40">
        <v>473.2</v>
      </c>
      <c r="P159" s="40"/>
      <c r="Q159" s="28"/>
    </row>
    <row r="160" spans="1:17" ht="15.75" thickBot="1">
      <c r="A160" s="13"/>
      <c r="B160" s="65"/>
      <c r="C160" s="64"/>
      <c r="D160" s="64"/>
      <c r="E160" s="66"/>
      <c r="F160" s="64"/>
      <c r="G160" s="64"/>
      <c r="H160" s="66"/>
      <c r="I160" s="64"/>
      <c r="J160" s="64"/>
      <c r="K160" s="66"/>
      <c r="L160" s="64"/>
      <c r="M160" s="64"/>
      <c r="N160" s="65"/>
      <c r="O160" s="64"/>
      <c r="P160" s="64"/>
      <c r="Q160" s="66"/>
    </row>
    <row r="161" spans="1:17">
      <c r="A161" s="13"/>
      <c r="B161" s="33" t="s">
        <v>933</v>
      </c>
      <c r="C161" s="35">
        <v>31.5</v>
      </c>
      <c r="D161" s="35"/>
      <c r="E161" s="37"/>
      <c r="F161" s="35">
        <v>625.4</v>
      </c>
      <c r="G161" s="35"/>
      <c r="H161" s="37"/>
      <c r="I161" s="62">
        <v>1958.1</v>
      </c>
      <c r="J161" s="62"/>
      <c r="K161" s="37"/>
      <c r="L161" s="35" t="s">
        <v>934</v>
      </c>
      <c r="M161" s="35"/>
      <c r="N161" s="33" t="s">
        <v>254</v>
      </c>
      <c r="O161" s="62">
        <v>2568.4</v>
      </c>
      <c r="P161" s="62"/>
      <c r="Q161" s="37"/>
    </row>
    <row r="162" spans="1:17">
      <c r="A162" s="13"/>
      <c r="B162" s="32"/>
      <c r="C162" s="41"/>
      <c r="D162" s="41"/>
      <c r="E162" s="43"/>
      <c r="F162" s="36"/>
      <c r="G162" s="36"/>
      <c r="H162" s="38"/>
      <c r="I162" s="63"/>
      <c r="J162" s="63"/>
      <c r="K162" s="38"/>
      <c r="L162" s="36"/>
      <c r="M162" s="36"/>
      <c r="N162" s="34"/>
      <c r="O162" s="63"/>
      <c r="P162" s="63"/>
      <c r="Q162" s="38"/>
    </row>
    <row r="163" spans="1:17">
      <c r="A163" s="13"/>
      <c r="B163" s="39" t="s">
        <v>935</v>
      </c>
      <c r="C163" s="297">
        <v>7007.5</v>
      </c>
      <c r="D163" s="297"/>
      <c r="E163" s="28"/>
      <c r="F163" s="297">
        <v>1920.7</v>
      </c>
      <c r="G163" s="297"/>
      <c r="H163" s="28"/>
      <c r="I163" s="40" t="s">
        <v>252</v>
      </c>
      <c r="J163" s="40"/>
      <c r="K163" s="28"/>
      <c r="L163" s="40" t="s">
        <v>936</v>
      </c>
      <c r="M163" s="40"/>
      <c r="N163" s="39" t="s">
        <v>254</v>
      </c>
      <c r="O163" s="40" t="s">
        <v>252</v>
      </c>
      <c r="P163" s="40"/>
      <c r="Q163" s="28"/>
    </row>
    <row r="164" spans="1:17">
      <c r="A164" s="13"/>
      <c r="B164" s="39"/>
      <c r="C164" s="297"/>
      <c r="D164" s="297"/>
      <c r="E164" s="28"/>
      <c r="F164" s="297"/>
      <c r="G164" s="297"/>
      <c r="H164" s="28"/>
      <c r="I164" s="40"/>
      <c r="J164" s="40"/>
      <c r="K164" s="28"/>
      <c r="L164" s="40"/>
      <c r="M164" s="40"/>
      <c r="N164" s="39"/>
      <c r="O164" s="40"/>
      <c r="P164" s="40"/>
      <c r="Q164" s="28"/>
    </row>
    <row r="165" spans="1:17">
      <c r="A165" s="13"/>
      <c r="B165" s="32" t="s">
        <v>937</v>
      </c>
      <c r="C165" s="41" t="s">
        <v>252</v>
      </c>
      <c r="D165" s="41"/>
      <c r="E165" s="43"/>
      <c r="F165" s="70">
        <v>4258.8</v>
      </c>
      <c r="G165" s="70"/>
      <c r="H165" s="43"/>
      <c r="I165" s="41">
        <v>260.10000000000002</v>
      </c>
      <c r="J165" s="41"/>
      <c r="K165" s="43"/>
      <c r="L165" s="41" t="s">
        <v>938</v>
      </c>
      <c r="M165" s="41"/>
      <c r="N165" s="32" t="s">
        <v>254</v>
      </c>
      <c r="O165" s="41" t="s">
        <v>252</v>
      </c>
      <c r="P165" s="41"/>
      <c r="Q165" s="43"/>
    </row>
    <row r="166" spans="1:17">
      <c r="A166" s="13"/>
      <c r="B166" s="32"/>
      <c r="C166" s="41"/>
      <c r="D166" s="41"/>
      <c r="E166" s="43"/>
      <c r="F166" s="70"/>
      <c r="G166" s="70"/>
      <c r="H166" s="43"/>
      <c r="I166" s="41"/>
      <c r="J166" s="41"/>
      <c r="K166" s="43"/>
      <c r="L166" s="41"/>
      <c r="M166" s="41"/>
      <c r="N166" s="32"/>
      <c r="O166" s="41"/>
      <c r="P166" s="41"/>
      <c r="Q166" s="43"/>
    </row>
    <row r="167" spans="1:17">
      <c r="A167" s="13"/>
      <c r="B167" s="39" t="s">
        <v>939</v>
      </c>
      <c r="C167" s="297">
        <v>2180.3000000000002</v>
      </c>
      <c r="D167" s="297"/>
      <c r="E167" s="28"/>
      <c r="F167" s="40">
        <v>4.5</v>
      </c>
      <c r="G167" s="40"/>
      <c r="H167" s="28"/>
      <c r="I167" s="40" t="s">
        <v>252</v>
      </c>
      <c r="J167" s="40"/>
      <c r="K167" s="28"/>
      <c r="L167" s="40" t="s">
        <v>940</v>
      </c>
      <c r="M167" s="40"/>
      <c r="N167" s="39" t="s">
        <v>254</v>
      </c>
      <c r="O167" s="40" t="s">
        <v>252</v>
      </c>
      <c r="P167" s="40"/>
      <c r="Q167" s="28"/>
    </row>
    <row r="168" spans="1:17">
      <c r="A168" s="13"/>
      <c r="B168" s="39"/>
      <c r="C168" s="297"/>
      <c r="D168" s="297"/>
      <c r="E168" s="28"/>
      <c r="F168" s="40"/>
      <c r="G168" s="40"/>
      <c r="H168" s="28"/>
      <c r="I168" s="40"/>
      <c r="J168" s="40"/>
      <c r="K168" s="28"/>
      <c r="L168" s="40"/>
      <c r="M168" s="40"/>
      <c r="N168" s="39"/>
      <c r="O168" s="40"/>
      <c r="P168" s="40"/>
      <c r="Q168" s="28"/>
    </row>
    <row r="169" spans="1:17">
      <c r="A169" s="13"/>
      <c r="B169" s="32" t="s">
        <v>941</v>
      </c>
      <c r="C169" s="41" t="s">
        <v>252</v>
      </c>
      <c r="D169" s="41"/>
      <c r="E169" s="43"/>
      <c r="F169" s="41">
        <v>474.7</v>
      </c>
      <c r="G169" s="41"/>
      <c r="H169" s="43"/>
      <c r="I169" s="41">
        <v>280.89999999999998</v>
      </c>
      <c r="J169" s="41"/>
      <c r="K169" s="43"/>
      <c r="L169" s="41" t="s">
        <v>252</v>
      </c>
      <c r="M169" s="41"/>
      <c r="N169" s="43"/>
      <c r="O169" s="41">
        <v>755.6</v>
      </c>
      <c r="P169" s="41"/>
      <c r="Q169" s="43"/>
    </row>
    <row r="170" spans="1:17">
      <c r="A170" s="13"/>
      <c r="B170" s="32"/>
      <c r="C170" s="41"/>
      <c r="D170" s="41"/>
      <c r="E170" s="43"/>
      <c r="F170" s="41"/>
      <c r="G170" s="41"/>
      <c r="H170" s="43"/>
      <c r="I170" s="41"/>
      <c r="J170" s="41"/>
      <c r="K170" s="43"/>
      <c r="L170" s="41"/>
      <c r="M170" s="41"/>
      <c r="N170" s="43"/>
      <c r="O170" s="41"/>
      <c r="P170" s="41"/>
      <c r="Q170" s="43"/>
    </row>
    <row r="171" spans="1:17">
      <c r="A171" s="13"/>
      <c r="B171" s="39" t="s">
        <v>942</v>
      </c>
      <c r="C171" s="40" t="s">
        <v>252</v>
      </c>
      <c r="D171" s="40"/>
      <c r="E171" s="28"/>
      <c r="F171" s="297">
        <v>1104.9000000000001</v>
      </c>
      <c r="G171" s="297"/>
      <c r="H171" s="28"/>
      <c r="I171" s="40">
        <v>370.9</v>
      </c>
      <c r="J171" s="40"/>
      <c r="K171" s="28"/>
      <c r="L171" s="40" t="s">
        <v>252</v>
      </c>
      <c r="M171" s="40"/>
      <c r="N171" s="28"/>
      <c r="O171" s="297">
        <v>1475.8</v>
      </c>
      <c r="P171" s="297"/>
      <c r="Q171" s="28"/>
    </row>
    <row r="172" spans="1:17">
      <c r="A172" s="13"/>
      <c r="B172" s="39"/>
      <c r="C172" s="40"/>
      <c r="D172" s="40"/>
      <c r="E172" s="28"/>
      <c r="F172" s="297"/>
      <c r="G172" s="297"/>
      <c r="H172" s="28"/>
      <c r="I172" s="40"/>
      <c r="J172" s="40"/>
      <c r="K172" s="28"/>
      <c r="L172" s="40"/>
      <c r="M172" s="40"/>
      <c r="N172" s="28"/>
      <c r="O172" s="297"/>
      <c r="P172" s="297"/>
      <c r="Q172" s="28"/>
    </row>
    <row r="173" spans="1:17">
      <c r="A173" s="13"/>
      <c r="B173" s="32" t="s">
        <v>943</v>
      </c>
      <c r="C173" s="41" t="s">
        <v>252</v>
      </c>
      <c r="D173" s="41"/>
      <c r="E173" s="43"/>
      <c r="F173" s="70">
        <v>1629.5</v>
      </c>
      <c r="G173" s="70"/>
      <c r="H173" s="43"/>
      <c r="I173" s="41">
        <v>206</v>
      </c>
      <c r="J173" s="41"/>
      <c r="K173" s="43"/>
      <c r="L173" s="41" t="s">
        <v>252</v>
      </c>
      <c r="M173" s="41"/>
      <c r="N173" s="43"/>
      <c r="O173" s="70">
        <v>1835.5</v>
      </c>
      <c r="P173" s="70"/>
      <c r="Q173" s="43"/>
    </row>
    <row r="174" spans="1:17">
      <c r="A174" s="13"/>
      <c r="B174" s="32"/>
      <c r="C174" s="41"/>
      <c r="D174" s="41"/>
      <c r="E174" s="43"/>
      <c r="F174" s="70"/>
      <c r="G174" s="70"/>
      <c r="H174" s="43"/>
      <c r="I174" s="41"/>
      <c r="J174" s="41"/>
      <c r="K174" s="43"/>
      <c r="L174" s="41"/>
      <c r="M174" s="41"/>
      <c r="N174" s="43"/>
      <c r="O174" s="70"/>
      <c r="P174" s="70"/>
      <c r="Q174" s="43"/>
    </row>
    <row r="175" spans="1:17">
      <c r="A175" s="13"/>
      <c r="B175" s="39" t="s">
        <v>944</v>
      </c>
      <c r="C175" s="40">
        <v>10.199999999999999</v>
      </c>
      <c r="D175" s="40"/>
      <c r="E175" s="28"/>
      <c r="F175" s="40">
        <v>13.4</v>
      </c>
      <c r="G175" s="40"/>
      <c r="H175" s="28"/>
      <c r="I175" s="40">
        <v>58.5</v>
      </c>
      <c r="J175" s="40"/>
      <c r="K175" s="28"/>
      <c r="L175" s="40" t="s">
        <v>252</v>
      </c>
      <c r="M175" s="40"/>
      <c r="N175" s="28"/>
      <c r="O175" s="40">
        <v>82.1</v>
      </c>
      <c r="P175" s="40"/>
      <c r="Q175" s="28"/>
    </row>
    <row r="176" spans="1:17" ht="15.75" thickBot="1">
      <c r="A176" s="13"/>
      <c r="B176" s="65"/>
      <c r="C176" s="64"/>
      <c r="D176" s="64"/>
      <c r="E176" s="66"/>
      <c r="F176" s="64"/>
      <c r="G176" s="64"/>
      <c r="H176" s="66"/>
      <c r="I176" s="64"/>
      <c r="J176" s="64"/>
      <c r="K176" s="66"/>
      <c r="L176" s="64"/>
      <c r="M176" s="64"/>
      <c r="N176" s="66"/>
      <c r="O176" s="64"/>
      <c r="P176" s="64"/>
      <c r="Q176" s="66"/>
    </row>
    <row r="177" spans="1:17">
      <c r="A177" s="13"/>
      <c r="B177" s="33" t="s">
        <v>945</v>
      </c>
      <c r="C177" s="62">
        <v>9229.5</v>
      </c>
      <c r="D177" s="62"/>
      <c r="E177" s="37"/>
      <c r="F177" s="62">
        <v>10031.9</v>
      </c>
      <c r="G177" s="62"/>
      <c r="H177" s="37"/>
      <c r="I177" s="62">
        <v>3134.5</v>
      </c>
      <c r="J177" s="62"/>
      <c r="K177" s="37"/>
      <c r="L177" s="35" t="s">
        <v>946</v>
      </c>
      <c r="M177" s="35"/>
      <c r="N177" s="33" t="s">
        <v>254</v>
      </c>
      <c r="O177" s="62">
        <v>6717.4</v>
      </c>
      <c r="P177" s="62"/>
      <c r="Q177" s="37"/>
    </row>
    <row r="178" spans="1:17" ht="15.75" thickBot="1">
      <c r="A178" s="13"/>
      <c r="B178" s="133"/>
      <c r="C178" s="370"/>
      <c r="D178" s="370"/>
      <c r="E178" s="135"/>
      <c r="F178" s="370"/>
      <c r="G178" s="370"/>
      <c r="H178" s="135"/>
      <c r="I178" s="370"/>
      <c r="J178" s="370"/>
      <c r="K178" s="135"/>
      <c r="L178" s="134"/>
      <c r="M178" s="134"/>
      <c r="N178" s="133"/>
      <c r="O178" s="370"/>
      <c r="P178" s="370"/>
      <c r="Q178" s="135"/>
    </row>
    <row r="179" spans="1:17" ht="15.75" thickTop="1">
      <c r="A179" s="13"/>
      <c r="B179" s="20"/>
      <c r="C179" s="246"/>
      <c r="D179" s="246"/>
      <c r="E179" s="246"/>
      <c r="F179" s="246"/>
      <c r="G179" s="246"/>
      <c r="H179" s="246"/>
      <c r="I179" s="246"/>
      <c r="J179" s="246"/>
      <c r="K179" s="246"/>
      <c r="L179" s="246"/>
      <c r="M179" s="246"/>
      <c r="N179" s="246"/>
      <c r="O179" s="246"/>
      <c r="P179" s="246"/>
      <c r="Q179" s="246"/>
    </row>
    <row r="180" spans="1:17">
      <c r="A180" s="13"/>
      <c r="B180" s="32" t="s">
        <v>947</v>
      </c>
      <c r="C180" s="41">
        <v>184.4</v>
      </c>
      <c r="D180" s="41"/>
      <c r="E180" s="43"/>
      <c r="F180" s="41">
        <v>421.3</v>
      </c>
      <c r="G180" s="41"/>
      <c r="H180" s="43"/>
      <c r="I180" s="41">
        <v>572.5</v>
      </c>
      <c r="J180" s="41"/>
      <c r="K180" s="43"/>
      <c r="L180" s="41" t="s">
        <v>841</v>
      </c>
      <c r="M180" s="41"/>
      <c r="N180" s="32" t="s">
        <v>254</v>
      </c>
      <c r="O180" s="70">
        <v>1153.4000000000001</v>
      </c>
      <c r="P180" s="70"/>
      <c r="Q180" s="43"/>
    </row>
    <row r="181" spans="1:17">
      <c r="A181" s="13"/>
      <c r="B181" s="32"/>
      <c r="C181" s="41"/>
      <c r="D181" s="41"/>
      <c r="E181" s="43"/>
      <c r="F181" s="41"/>
      <c r="G181" s="41"/>
      <c r="H181" s="43"/>
      <c r="I181" s="41"/>
      <c r="J181" s="41"/>
      <c r="K181" s="43"/>
      <c r="L181" s="41"/>
      <c r="M181" s="41"/>
      <c r="N181" s="32"/>
      <c r="O181" s="70"/>
      <c r="P181" s="70"/>
      <c r="Q181" s="43"/>
    </row>
    <row r="182" spans="1:17">
      <c r="A182" s="13"/>
      <c r="B182" s="39" t="s">
        <v>948</v>
      </c>
      <c r="C182" s="297">
        <v>4518.8999999999996</v>
      </c>
      <c r="D182" s="297"/>
      <c r="E182" s="28"/>
      <c r="F182" s="40" t="s">
        <v>252</v>
      </c>
      <c r="G182" s="40"/>
      <c r="H182" s="28"/>
      <c r="I182" s="40" t="s">
        <v>252</v>
      </c>
      <c r="J182" s="40"/>
      <c r="K182" s="28"/>
      <c r="L182" s="40" t="s">
        <v>938</v>
      </c>
      <c r="M182" s="40"/>
      <c r="N182" s="39" t="s">
        <v>254</v>
      </c>
      <c r="O182" s="40" t="s">
        <v>252</v>
      </c>
      <c r="P182" s="40"/>
      <c r="Q182" s="28"/>
    </row>
    <row r="183" spans="1:17">
      <c r="A183" s="13"/>
      <c r="B183" s="39"/>
      <c r="C183" s="297"/>
      <c r="D183" s="297"/>
      <c r="E183" s="28"/>
      <c r="F183" s="40"/>
      <c r="G183" s="40"/>
      <c r="H183" s="28"/>
      <c r="I183" s="40"/>
      <c r="J183" s="40"/>
      <c r="K183" s="28"/>
      <c r="L183" s="40"/>
      <c r="M183" s="40"/>
      <c r="N183" s="39"/>
      <c r="O183" s="40"/>
      <c r="P183" s="40"/>
      <c r="Q183" s="28"/>
    </row>
    <row r="184" spans="1:17">
      <c r="A184" s="13"/>
      <c r="B184" s="32" t="s">
        <v>949</v>
      </c>
      <c r="C184" s="41" t="s">
        <v>252</v>
      </c>
      <c r="D184" s="41"/>
      <c r="E184" s="43"/>
      <c r="F184" s="70">
        <v>2180.3000000000002</v>
      </c>
      <c r="G184" s="70"/>
      <c r="H184" s="43"/>
      <c r="I184" s="41">
        <v>4.5</v>
      </c>
      <c r="J184" s="41"/>
      <c r="K184" s="43"/>
      <c r="L184" s="41" t="s">
        <v>940</v>
      </c>
      <c r="M184" s="41"/>
      <c r="N184" s="32" t="s">
        <v>254</v>
      </c>
      <c r="O184" s="41" t="s">
        <v>252</v>
      </c>
      <c r="P184" s="41"/>
      <c r="Q184" s="43"/>
    </row>
    <row r="185" spans="1:17">
      <c r="A185" s="13"/>
      <c r="B185" s="32"/>
      <c r="C185" s="41"/>
      <c r="D185" s="41"/>
      <c r="E185" s="43"/>
      <c r="F185" s="70"/>
      <c r="G185" s="70"/>
      <c r="H185" s="43"/>
      <c r="I185" s="41"/>
      <c r="J185" s="41"/>
      <c r="K185" s="43"/>
      <c r="L185" s="41"/>
      <c r="M185" s="41"/>
      <c r="N185" s="32"/>
      <c r="O185" s="41"/>
      <c r="P185" s="41"/>
      <c r="Q185" s="43"/>
    </row>
    <row r="186" spans="1:17">
      <c r="A186" s="13"/>
      <c r="B186" s="39" t="s">
        <v>950</v>
      </c>
      <c r="C186" s="297">
        <v>1998.8</v>
      </c>
      <c r="D186" s="297"/>
      <c r="E186" s="28"/>
      <c r="F186" s="40" t="s">
        <v>252</v>
      </c>
      <c r="G186" s="40"/>
      <c r="H186" s="28"/>
      <c r="I186" s="40" t="s">
        <v>252</v>
      </c>
      <c r="J186" s="40"/>
      <c r="K186" s="28"/>
      <c r="L186" s="40" t="s">
        <v>252</v>
      </c>
      <c r="M186" s="40"/>
      <c r="N186" s="28"/>
      <c r="O186" s="297">
        <v>1998.8</v>
      </c>
      <c r="P186" s="297"/>
      <c r="Q186" s="28"/>
    </row>
    <row r="187" spans="1:17">
      <c r="A187" s="13"/>
      <c r="B187" s="39"/>
      <c r="C187" s="297"/>
      <c r="D187" s="297"/>
      <c r="E187" s="28"/>
      <c r="F187" s="40"/>
      <c r="G187" s="40"/>
      <c r="H187" s="28"/>
      <c r="I187" s="40"/>
      <c r="J187" s="40"/>
      <c r="K187" s="28"/>
      <c r="L187" s="40"/>
      <c r="M187" s="40"/>
      <c r="N187" s="28"/>
      <c r="O187" s="297"/>
      <c r="P187" s="297"/>
      <c r="Q187" s="28"/>
    </row>
    <row r="188" spans="1:17">
      <c r="A188" s="13"/>
      <c r="B188" s="32" t="s">
        <v>951</v>
      </c>
      <c r="C188" s="41">
        <v>73.8</v>
      </c>
      <c r="D188" s="41"/>
      <c r="E188" s="43"/>
      <c r="F188" s="41">
        <v>839.6</v>
      </c>
      <c r="G188" s="41"/>
      <c r="H188" s="43"/>
      <c r="I188" s="41">
        <v>198.2</v>
      </c>
      <c r="J188" s="41"/>
      <c r="K188" s="43"/>
      <c r="L188" s="41" t="s">
        <v>252</v>
      </c>
      <c r="M188" s="41"/>
      <c r="N188" s="43"/>
      <c r="O188" s="70">
        <v>1111.5999999999999</v>
      </c>
      <c r="P188" s="70"/>
      <c r="Q188" s="43"/>
    </row>
    <row r="189" spans="1:17" ht="15.75" thickBot="1">
      <c r="A189" s="13"/>
      <c r="B189" s="45"/>
      <c r="C189" s="42"/>
      <c r="D189" s="42"/>
      <c r="E189" s="44"/>
      <c r="F189" s="42"/>
      <c r="G189" s="42"/>
      <c r="H189" s="44"/>
      <c r="I189" s="42"/>
      <c r="J189" s="42"/>
      <c r="K189" s="44"/>
      <c r="L189" s="42"/>
      <c r="M189" s="42"/>
      <c r="N189" s="44"/>
      <c r="O189" s="420"/>
      <c r="P189" s="420"/>
      <c r="Q189" s="44"/>
    </row>
    <row r="190" spans="1:17">
      <c r="A190" s="13"/>
      <c r="B190" s="46" t="s">
        <v>952</v>
      </c>
      <c r="C190" s="309">
        <v>6775.9</v>
      </c>
      <c r="D190" s="309"/>
      <c r="E190" s="50"/>
      <c r="F190" s="309">
        <v>3441.2</v>
      </c>
      <c r="G190" s="309"/>
      <c r="H190" s="50"/>
      <c r="I190" s="48">
        <v>775.2</v>
      </c>
      <c r="J190" s="48"/>
      <c r="K190" s="50"/>
      <c r="L190" s="48" t="s">
        <v>953</v>
      </c>
      <c r="M190" s="48"/>
      <c r="N190" s="46" t="s">
        <v>254</v>
      </c>
      <c r="O190" s="309">
        <v>4263.8</v>
      </c>
      <c r="P190" s="309"/>
      <c r="Q190" s="50"/>
    </row>
    <row r="191" spans="1:17" ht="15.75" thickBot="1">
      <c r="A191" s="13"/>
      <c r="B191" s="65"/>
      <c r="C191" s="412"/>
      <c r="D191" s="412"/>
      <c r="E191" s="66"/>
      <c r="F191" s="412"/>
      <c r="G191" s="412"/>
      <c r="H191" s="66"/>
      <c r="I191" s="64"/>
      <c r="J191" s="64"/>
      <c r="K191" s="66"/>
      <c r="L191" s="64"/>
      <c r="M191" s="64"/>
      <c r="N191" s="65"/>
      <c r="O191" s="412"/>
      <c r="P191" s="412"/>
      <c r="Q191" s="66"/>
    </row>
    <row r="192" spans="1:17">
      <c r="A192" s="13"/>
      <c r="B192" s="33" t="s">
        <v>954</v>
      </c>
      <c r="C192" s="62">
        <v>2453.6</v>
      </c>
      <c r="D192" s="62"/>
      <c r="E192" s="37"/>
      <c r="F192" s="62">
        <v>6590.7</v>
      </c>
      <c r="G192" s="62"/>
      <c r="H192" s="37"/>
      <c r="I192" s="62">
        <v>2359.3000000000002</v>
      </c>
      <c r="J192" s="62"/>
      <c r="K192" s="37"/>
      <c r="L192" s="35" t="s">
        <v>955</v>
      </c>
      <c r="M192" s="35"/>
      <c r="N192" s="33" t="s">
        <v>254</v>
      </c>
      <c r="O192" s="62">
        <v>2453.6</v>
      </c>
      <c r="P192" s="62"/>
      <c r="Q192" s="37"/>
    </row>
    <row r="193" spans="1:17" ht="15.75" thickBot="1">
      <c r="A193" s="13"/>
      <c r="B193" s="45"/>
      <c r="C193" s="420"/>
      <c r="D193" s="420"/>
      <c r="E193" s="44"/>
      <c r="F193" s="420"/>
      <c r="G193" s="420"/>
      <c r="H193" s="44"/>
      <c r="I193" s="420"/>
      <c r="J193" s="420"/>
      <c r="K193" s="44"/>
      <c r="L193" s="42"/>
      <c r="M193" s="42"/>
      <c r="N193" s="45"/>
      <c r="O193" s="420"/>
      <c r="P193" s="420"/>
      <c r="Q193" s="44"/>
    </row>
    <row r="194" spans="1:17">
      <c r="A194" s="13"/>
      <c r="B194" s="46" t="s">
        <v>956</v>
      </c>
      <c r="C194" s="46" t="s">
        <v>251</v>
      </c>
      <c r="D194" s="309">
        <v>9229.5</v>
      </c>
      <c r="E194" s="50"/>
      <c r="F194" s="46" t="s">
        <v>251</v>
      </c>
      <c r="G194" s="309">
        <v>10031.9</v>
      </c>
      <c r="H194" s="50"/>
      <c r="I194" s="46" t="s">
        <v>251</v>
      </c>
      <c r="J194" s="309">
        <v>3134.5</v>
      </c>
      <c r="K194" s="50"/>
      <c r="L194" s="46" t="s">
        <v>251</v>
      </c>
      <c r="M194" s="48" t="s">
        <v>946</v>
      </c>
      <c r="N194" s="46" t="s">
        <v>254</v>
      </c>
      <c r="O194" s="46" t="s">
        <v>251</v>
      </c>
      <c r="P194" s="309">
        <v>6717.4</v>
      </c>
      <c r="Q194" s="50"/>
    </row>
    <row r="195" spans="1:17" ht="15.75" thickBot="1">
      <c r="A195" s="13"/>
      <c r="B195" s="308"/>
      <c r="C195" s="308"/>
      <c r="D195" s="310"/>
      <c r="E195" s="184"/>
      <c r="F195" s="308"/>
      <c r="G195" s="310"/>
      <c r="H195" s="184"/>
      <c r="I195" s="308"/>
      <c r="J195" s="310"/>
      <c r="K195" s="184"/>
      <c r="L195" s="308"/>
      <c r="M195" s="229"/>
      <c r="N195" s="308"/>
      <c r="O195" s="308"/>
      <c r="P195" s="310"/>
      <c r="Q195" s="184"/>
    </row>
    <row r="196" spans="1:17" ht="15.75" thickTop="1">
      <c r="A196" s="13"/>
      <c r="B196" s="222"/>
      <c r="C196" s="222"/>
      <c r="D196" s="222"/>
      <c r="E196" s="222"/>
      <c r="F196" s="222"/>
      <c r="G196" s="222"/>
      <c r="H196" s="222"/>
      <c r="I196" s="222"/>
      <c r="J196" s="222"/>
      <c r="K196" s="222"/>
      <c r="L196" s="222"/>
      <c r="M196" s="222"/>
      <c r="N196" s="222"/>
      <c r="O196" s="222"/>
      <c r="P196" s="222"/>
      <c r="Q196" s="222"/>
    </row>
    <row r="197" spans="1:17" ht="36" customHeight="1">
      <c r="A197" s="13"/>
      <c r="B197" s="427" t="s">
        <v>957</v>
      </c>
      <c r="C197" s="427"/>
      <c r="D197" s="427"/>
      <c r="E197" s="427"/>
      <c r="F197" s="427"/>
      <c r="G197" s="427"/>
      <c r="H197" s="427"/>
      <c r="I197" s="427"/>
      <c r="J197" s="427"/>
      <c r="K197" s="427"/>
      <c r="L197" s="427"/>
      <c r="M197" s="427"/>
      <c r="N197" s="427"/>
      <c r="O197" s="427"/>
      <c r="P197" s="427"/>
      <c r="Q197" s="427"/>
    </row>
    <row r="198" spans="1:17">
      <c r="A198" s="13"/>
      <c r="B198" s="12"/>
      <c r="C198" s="12"/>
      <c r="D198" s="12"/>
      <c r="E198" s="12"/>
      <c r="F198" s="12"/>
      <c r="G198" s="12"/>
      <c r="H198" s="12"/>
      <c r="I198" s="12"/>
      <c r="J198" s="12"/>
      <c r="K198" s="12"/>
      <c r="L198" s="12"/>
      <c r="M198" s="12"/>
      <c r="N198" s="12"/>
      <c r="O198" s="12"/>
      <c r="P198" s="12"/>
      <c r="Q198" s="12"/>
    </row>
    <row r="199" spans="1:17" ht="24" customHeight="1">
      <c r="A199" s="13"/>
      <c r="B199" s="427" t="s">
        <v>958</v>
      </c>
      <c r="C199" s="427"/>
      <c r="D199" s="427"/>
      <c r="E199" s="427"/>
      <c r="F199" s="427"/>
      <c r="G199" s="427"/>
      <c r="H199" s="427"/>
      <c r="I199" s="427"/>
      <c r="J199" s="427"/>
      <c r="K199" s="427"/>
      <c r="L199" s="427"/>
      <c r="M199" s="427"/>
      <c r="N199" s="427"/>
      <c r="O199" s="427"/>
      <c r="P199" s="427"/>
      <c r="Q199" s="427"/>
    </row>
    <row r="200" spans="1:17">
      <c r="A200" s="13"/>
      <c r="B200" s="56"/>
      <c r="C200" s="56"/>
      <c r="D200" s="56"/>
      <c r="E200" s="56"/>
      <c r="F200" s="56"/>
      <c r="G200" s="56"/>
      <c r="H200" s="56"/>
      <c r="I200" s="56"/>
      <c r="J200" s="56"/>
      <c r="K200" s="56"/>
      <c r="L200" s="56"/>
      <c r="M200" s="56"/>
      <c r="N200" s="56"/>
      <c r="O200" s="56"/>
      <c r="P200" s="56"/>
      <c r="Q200" s="56"/>
    </row>
    <row r="201" spans="1:17">
      <c r="A201" s="13"/>
      <c r="B201" s="56"/>
      <c r="C201" s="56"/>
      <c r="D201" s="56"/>
      <c r="E201" s="56"/>
      <c r="F201" s="56"/>
      <c r="G201" s="56"/>
      <c r="H201" s="56"/>
      <c r="I201" s="56"/>
      <c r="J201" s="56"/>
      <c r="K201" s="56"/>
      <c r="L201" s="56"/>
      <c r="M201" s="56"/>
      <c r="N201" s="56"/>
      <c r="O201" s="56"/>
      <c r="P201" s="56"/>
      <c r="Q201" s="56"/>
    </row>
    <row r="202" spans="1:17">
      <c r="A202" s="13"/>
      <c r="B202" s="56"/>
      <c r="C202" s="56"/>
      <c r="D202" s="56"/>
      <c r="E202" s="56"/>
      <c r="F202" s="56"/>
      <c r="G202" s="56"/>
      <c r="H202" s="56"/>
      <c r="I202" s="56"/>
      <c r="J202" s="56"/>
      <c r="K202" s="56"/>
      <c r="L202" s="56"/>
      <c r="M202" s="56"/>
      <c r="N202" s="56"/>
      <c r="O202" s="56"/>
      <c r="P202" s="56"/>
      <c r="Q202" s="56"/>
    </row>
    <row r="203" spans="1:17">
      <c r="A203" s="13"/>
      <c r="B203" s="56"/>
      <c r="C203" s="56"/>
      <c r="D203" s="56"/>
      <c r="E203" s="56"/>
      <c r="F203" s="56"/>
      <c r="G203" s="56"/>
      <c r="H203" s="56"/>
      <c r="I203" s="56"/>
      <c r="J203" s="56"/>
      <c r="K203" s="56"/>
      <c r="L203" s="56"/>
      <c r="M203" s="56"/>
      <c r="N203" s="56"/>
      <c r="O203" s="56"/>
      <c r="P203" s="56"/>
      <c r="Q203" s="56"/>
    </row>
    <row r="204" spans="1:17">
      <c r="A204" s="13"/>
      <c r="B204" s="56"/>
      <c r="C204" s="56"/>
      <c r="D204" s="56"/>
      <c r="E204" s="56"/>
      <c r="F204" s="56"/>
      <c r="G204" s="56"/>
      <c r="H204" s="56"/>
      <c r="I204" s="56"/>
      <c r="J204" s="56"/>
      <c r="K204" s="56"/>
      <c r="L204" s="56"/>
      <c r="M204" s="56"/>
      <c r="N204" s="56"/>
      <c r="O204" s="56"/>
      <c r="P204" s="56"/>
      <c r="Q204" s="56"/>
    </row>
    <row r="205" spans="1:17">
      <c r="A205" s="13"/>
      <c r="B205" s="56"/>
      <c r="C205" s="56"/>
      <c r="D205" s="56"/>
      <c r="E205" s="56"/>
      <c r="F205" s="56"/>
      <c r="G205" s="56"/>
      <c r="H205" s="56"/>
      <c r="I205" s="56"/>
      <c r="J205" s="56"/>
      <c r="K205" s="56"/>
      <c r="L205" s="56"/>
      <c r="M205" s="56"/>
      <c r="N205" s="56"/>
      <c r="O205" s="56"/>
      <c r="P205" s="56"/>
      <c r="Q205" s="56"/>
    </row>
    <row r="206" spans="1:17">
      <c r="A206" s="13"/>
      <c r="B206" s="56"/>
      <c r="C206" s="56"/>
      <c r="D206" s="56"/>
      <c r="E206" s="56"/>
      <c r="F206" s="56"/>
      <c r="G206" s="56"/>
      <c r="H206" s="56"/>
      <c r="I206" s="56"/>
      <c r="J206" s="56"/>
      <c r="K206" s="56"/>
      <c r="L206" s="56"/>
      <c r="M206" s="56"/>
      <c r="N206" s="56"/>
      <c r="O206" s="56"/>
      <c r="P206" s="56"/>
      <c r="Q206" s="56"/>
    </row>
    <row r="207" spans="1:17">
      <c r="A207" s="13"/>
      <c r="B207" s="56"/>
      <c r="C207" s="56"/>
      <c r="D207" s="56"/>
      <c r="E207" s="56"/>
      <c r="F207" s="56"/>
      <c r="G207" s="56"/>
      <c r="H207" s="56"/>
      <c r="I207" s="56"/>
      <c r="J207" s="56"/>
      <c r="K207" s="56"/>
      <c r="L207" s="56"/>
      <c r="M207" s="56"/>
      <c r="N207" s="56"/>
      <c r="O207" s="56"/>
      <c r="P207" s="56"/>
      <c r="Q207" s="56"/>
    </row>
    <row r="208" spans="1:17">
      <c r="A208" s="13"/>
      <c r="B208" s="56"/>
      <c r="C208" s="56"/>
      <c r="D208" s="56"/>
      <c r="E208" s="56"/>
      <c r="F208" s="56"/>
      <c r="G208" s="56"/>
      <c r="H208" s="56"/>
      <c r="I208" s="56"/>
      <c r="J208" s="56"/>
      <c r="K208" s="56"/>
      <c r="L208" s="56"/>
      <c r="M208" s="56"/>
      <c r="N208" s="56"/>
      <c r="O208" s="56"/>
      <c r="P208" s="56"/>
      <c r="Q208" s="56"/>
    </row>
    <row r="209" spans="1:17">
      <c r="A209" s="13"/>
      <c r="B209" s="56"/>
      <c r="C209" s="56"/>
      <c r="D209" s="56"/>
      <c r="E209" s="56"/>
      <c r="F209" s="56"/>
      <c r="G209" s="56"/>
      <c r="H209" s="56"/>
      <c r="I209" s="56"/>
      <c r="J209" s="56"/>
      <c r="K209" s="56"/>
      <c r="L209" s="56"/>
      <c r="M209" s="56"/>
      <c r="N209" s="56"/>
      <c r="O209" s="56"/>
      <c r="P209" s="56"/>
      <c r="Q209" s="56"/>
    </row>
    <row r="210" spans="1:17">
      <c r="A210" s="13"/>
      <c r="B210" s="56"/>
      <c r="C210" s="56"/>
      <c r="D210" s="56"/>
      <c r="E210" s="56"/>
      <c r="F210" s="56"/>
      <c r="G210" s="56"/>
      <c r="H210" s="56"/>
      <c r="I210" s="56"/>
      <c r="J210" s="56"/>
      <c r="K210" s="56"/>
      <c r="L210" s="56"/>
      <c r="M210" s="56"/>
      <c r="N210" s="56"/>
      <c r="O210" s="56"/>
      <c r="P210" s="56"/>
      <c r="Q210" s="56"/>
    </row>
    <row r="211" spans="1:17">
      <c r="A211" s="13"/>
      <c r="B211" s="56"/>
      <c r="C211" s="56"/>
      <c r="D211" s="56"/>
      <c r="E211" s="56"/>
      <c r="F211" s="56"/>
      <c r="G211" s="56"/>
      <c r="H211" s="56"/>
      <c r="I211" s="56"/>
      <c r="J211" s="56"/>
      <c r="K211" s="56"/>
      <c r="L211" s="56"/>
      <c r="M211" s="56"/>
      <c r="N211" s="56"/>
      <c r="O211" s="56"/>
      <c r="P211" s="56"/>
      <c r="Q211" s="56"/>
    </row>
    <row r="212" spans="1:17">
      <c r="A212" s="13"/>
      <c r="B212" s="27"/>
      <c r="C212" s="27"/>
      <c r="D212" s="27"/>
      <c r="E212" s="27"/>
      <c r="F212" s="27"/>
      <c r="G212" s="27"/>
      <c r="H212" s="27"/>
      <c r="I212" s="27"/>
      <c r="J212" s="27"/>
      <c r="K212" s="27"/>
      <c r="L212" s="27"/>
      <c r="M212" s="27"/>
      <c r="N212" s="27"/>
      <c r="O212" s="27"/>
      <c r="P212" s="27"/>
      <c r="Q212" s="27"/>
    </row>
    <row r="213" spans="1:17">
      <c r="A213" s="13"/>
      <c r="B213" s="17"/>
      <c r="C213" s="17"/>
      <c r="D213" s="17"/>
      <c r="E213" s="17"/>
      <c r="F213" s="17"/>
      <c r="G213" s="17"/>
      <c r="H213" s="17"/>
      <c r="I213" s="17"/>
      <c r="J213" s="17"/>
      <c r="K213" s="17"/>
      <c r="L213" s="17"/>
      <c r="M213" s="17"/>
      <c r="N213" s="17"/>
      <c r="O213" s="17"/>
      <c r="P213" s="17"/>
      <c r="Q213" s="17"/>
    </row>
    <row r="214" spans="1:17">
      <c r="A214" s="13"/>
      <c r="B214" s="20"/>
      <c r="C214" s="224" t="s">
        <v>925</v>
      </c>
      <c r="D214" s="224"/>
      <c r="E214" s="224"/>
      <c r="F214" s="224"/>
      <c r="G214" s="224"/>
      <c r="H214" s="224"/>
      <c r="I214" s="224"/>
      <c r="J214" s="224"/>
      <c r="K214" s="224"/>
      <c r="L214" s="224"/>
      <c r="M214" s="224"/>
      <c r="N214" s="224"/>
      <c r="O214" s="224"/>
      <c r="P214" s="224"/>
      <c r="Q214" s="224"/>
    </row>
    <row r="215" spans="1:17">
      <c r="A215" s="13"/>
      <c r="B215" s="20"/>
      <c r="C215" s="224" t="s">
        <v>959</v>
      </c>
      <c r="D215" s="224"/>
      <c r="E215" s="224"/>
      <c r="F215" s="224"/>
      <c r="G215" s="224"/>
      <c r="H215" s="224"/>
      <c r="I215" s="224"/>
      <c r="J215" s="224"/>
      <c r="K215" s="224"/>
      <c r="L215" s="224"/>
      <c r="M215" s="224"/>
      <c r="N215" s="224"/>
      <c r="O215" s="224"/>
      <c r="P215" s="224"/>
      <c r="Q215" s="224"/>
    </row>
    <row r="216" spans="1:17">
      <c r="A216" s="13"/>
      <c r="B216" s="20"/>
      <c r="C216" s="224" t="s">
        <v>862</v>
      </c>
      <c r="D216" s="224"/>
      <c r="E216" s="224"/>
      <c r="F216" s="224" t="s">
        <v>863</v>
      </c>
      <c r="G216" s="224"/>
      <c r="H216" s="224"/>
      <c r="I216" s="224" t="s">
        <v>864</v>
      </c>
      <c r="J216" s="224"/>
      <c r="K216" s="224"/>
      <c r="L216" s="224" t="s">
        <v>865</v>
      </c>
      <c r="M216" s="224"/>
      <c r="N216" s="224"/>
      <c r="O216" s="224" t="s">
        <v>866</v>
      </c>
      <c r="P216" s="224"/>
      <c r="Q216" s="224"/>
    </row>
    <row r="217" spans="1:17">
      <c r="A217" s="13"/>
      <c r="B217" s="22" t="s">
        <v>926</v>
      </c>
      <c r="C217" s="43"/>
      <c r="D217" s="43"/>
      <c r="E217" s="43"/>
      <c r="F217" s="43"/>
      <c r="G217" s="43"/>
      <c r="H217" s="43"/>
      <c r="I217" s="43"/>
      <c r="J217" s="43"/>
      <c r="K217" s="43"/>
      <c r="L217" s="43"/>
      <c r="M217" s="43"/>
      <c r="N217" s="43"/>
      <c r="O217" s="43"/>
      <c r="P217" s="43"/>
      <c r="Q217" s="43"/>
    </row>
    <row r="218" spans="1:17">
      <c r="A218" s="13"/>
      <c r="B218" s="15" t="s">
        <v>927</v>
      </c>
      <c r="C218" s="28"/>
      <c r="D218" s="28"/>
      <c r="E218" s="28"/>
      <c r="F218" s="28"/>
      <c r="G218" s="28"/>
      <c r="H218" s="28"/>
      <c r="I218" s="28"/>
      <c r="J218" s="28"/>
      <c r="K218" s="28"/>
      <c r="L218" s="28"/>
      <c r="M218" s="28"/>
      <c r="N218" s="28"/>
      <c r="O218" s="28"/>
      <c r="P218" s="28"/>
      <c r="Q218" s="28"/>
    </row>
    <row r="219" spans="1:17">
      <c r="A219" s="13"/>
      <c r="B219" s="32" t="s">
        <v>928</v>
      </c>
      <c r="C219" s="32" t="s">
        <v>251</v>
      </c>
      <c r="D219" s="41">
        <v>4</v>
      </c>
      <c r="E219" s="43"/>
      <c r="F219" s="32" t="s">
        <v>251</v>
      </c>
      <c r="G219" s="41">
        <v>9.1999999999999993</v>
      </c>
      <c r="H219" s="43"/>
      <c r="I219" s="32" t="s">
        <v>251</v>
      </c>
      <c r="J219" s="41">
        <v>705.3</v>
      </c>
      <c r="K219" s="43"/>
      <c r="L219" s="32" t="s">
        <v>251</v>
      </c>
      <c r="M219" s="41" t="s">
        <v>252</v>
      </c>
      <c r="N219" s="43"/>
      <c r="O219" s="32" t="s">
        <v>251</v>
      </c>
      <c r="P219" s="41">
        <v>718.5</v>
      </c>
      <c r="Q219" s="43"/>
    </row>
    <row r="220" spans="1:17">
      <c r="A220" s="13"/>
      <c r="B220" s="32"/>
      <c r="C220" s="32"/>
      <c r="D220" s="41"/>
      <c r="E220" s="43"/>
      <c r="F220" s="32"/>
      <c r="G220" s="41"/>
      <c r="H220" s="43"/>
      <c r="I220" s="32"/>
      <c r="J220" s="41"/>
      <c r="K220" s="43"/>
      <c r="L220" s="32"/>
      <c r="M220" s="41"/>
      <c r="N220" s="43"/>
      <c r="O220" s="32"/>
      <c r="P220" s="41"/>
      <c r="Q220" s="43"/>
    </row>
    <row r="221" spans="1:17">
      <c r="A221" s="13"/>
      <c r="B221" s="39" t="s">
        <v>960</v>
      </c>
      <c r="C221" s="40" t="s">
        <v>252</v>
      </c>
      <c r="D221" s="40"/>
      <c r="E221" s="28"/>
      <c r="F221" s="40">
        <v>4.0999999999999996</v>
      </c>
      <c r="G221" s="40"/>
      <c r="H221" s="28"/>
      <c r="I221" s="40">
        <v>672.6</v>
      </c>
      <c r="J221" s="40"/>
      <c r="K221" s="28"/>
      <c r="L221" s="40" t="s">
        <v>252</v>
      </c>
      <c r="M221" s="40"/>
      <c r="N221" s="28"/>
      <c r="O221" s="40">
        <v>676.7</v>
      </c>
      <c r="P221" s="40"/>
      <c r="Q221" s="28"/>
    </row>
    <row r="222" spans="1:17">
      <c r="A222" s="13"/>
      <c r="B222" s="39"/>
      <c r="C222" s="40"/>
      <c r="D222" s="40"/>
      <c r="E222" s="28"/>
      <c r="F222" s="40"/>
      <c r="G222" s="40"/>
      <c r="H222" s="28"/>
      <c r="I222" s="40"/>
      <c r="J222" s="40"/>
      <c r="K222" s="28"/>
      <c r="L222" s="40"/>
      <c r="M222" s="40"/>
      <c r="N222" s="28"/>
      <c r="O222" s="40"/>
      <c r="P222" s="40"/>
      <c r="Q222" s="28"/>
    </row>
    <row r="223" spans="1:17">
      <c r="A223" s="13"/>
      <c r="B223" s="32" t="s">
        <v>930</v>
      </c>
      <c r="C223" s="41" t="s">
        <v>252</v>
      </c>
      <c r="D223" s="41"/>
      <c r="E223" s="43"/>
      <c r="F223" s="41">
        <v>341.4</v>
      </c>
      <c r="G223" s="41"/>
      <c r="H223" s="43"/>
      <c r="I223" s="41">
        <v>362.1</v>
      </c>
      <c r="J223" s="41"/>
      <c r="K223" s="43"/>
      <c r="L223" s="41" t="s">
        <v>521</v>
      </c>
      <c r="M223" s="41"/>
      <c r="N223" s="32" t="s">
        <v>254</v>
      </c>
      <c r="O223" s="41">
        <v>672.4</v>
      </c>
      <c r="P223" s="41"/>
      <c r="Q223" s="43"/>
    </row>
    <row r="224" spans="1:17">
      <c r="A224" s="13"/>
      <c r="B224" s="32"/>
      <c r="C224" s="41"/>
      <c r="D224" s="41"/>
      <c r="E224" s="43"/>
      <c r="F224" s="41"/>
      <c r="G224" s="41"/>
      <c r="H224" s="43"/>
      <c r="I224" s="41"/>
      <c r="J224" s="41"/>
      <c r="K224" s="43"/>
      <c r="L224" s="41"/>
      <c r="M224" s="41"/>
      <c r="N224" s="32"/>
      <c r="O224" s="41"/>
      <c r="P224" s="41"/>
      <c r="Q224" s="43"/>
    </row>
    <row r="225" spans="1:17">
      <c r="A225" s="13"/>
      <c r="B225" s="39" t="s">
        <v>961</v>
      </c>
      <c r="C225" s="40">
        <v>0.4</v>
      </c>
      <c r="D225" s="40"/>
      <c r="E225" s="28"/>
      <c r="F225" s="40">
        <v>210.8</v>
      </c>
      <c r="G225" s="40"/>
      <c r="H225" s="28"/>
      <c r="I225" s="40">
        <v>232.9</v>
      </c>
      <c r="J225" s="40"/>
      <c r="K225" s="28"/>
      <c r="L225" s="40">
        <v>10.9</v>
      </c>
      <c r="M225" s="40"/>
      <c r="N225" s="28"/>
      <c r="O225" s="40">
        <v>455</v>
      </c>
      <c r="P225" s="40"/>
      <c r="Q225" s="28"/>
    </row>
    <row r="226" spans="1:17" ht="15.75" thickBot="1">
      <c r="A226" s="13"/>
      <c r="B226" s="65"/>
      <c r="C226" s="64"/>
      <c r="D226" s="64"/>
      <c r="E226" s="66"/>
      <c r="F226" s="64"/>
      <c r="G226" s="64"/>
      <c r="H226" s="66"/>
      <c r="I226" s="64"/>
      <c r="J226" s="64"/>
      <c r="K226" s="66"/>
      <c r="L226" s="64"/>
      <c r="M226" s="64"/>
      <c r="N226" s="66"/>
      <c r="O226" s="64"/>
      <c r="P226" s="64"/>
      <c r="Q226" s="66"/>
    </row>
    <row r="227" spans="1:17">
      <c r="A227" s="13"/>
      <c r="B227" s="33" t="s">
        <v>933</v>
      </c>
      <c r="C227" s="35">
        <v>4.4000000000000004</v>
      </c>
      <c r="D227" s="35"/>
      <c r="E227" s="37"/>
      <c r="F227" s="35">
        <v>565.5</v>
      </c>
      <c r="G227" s="35"/>
      <c r="H227" s="37"/>
      <c r="I227" s="62">
        <v>1972.9</v>
      </c>
      <c r="J227" s="62"/>
      <c r="K227" s="37"/>
      <c r="L227" s="35" t="s">
        <v>962</v>
      </c>
      <c r="M227" s="35"/>
      <c r="N227" s="33" t="s">
        <v>254</v>
      </c>
      <c r="O227" s="62">
        <v>2522.6</v>
      </c>
      <c r="P227" s="62"/>
      <c r="Q227" s="37"/>
    </row>
    <row r="228" spans="1:17">
      <c r="A228" s="13"/>
      <c r="B228" s="32"/>
      <c r="C228" s="41"/>
      <c r="D228" s="41"/>
      <c r="E228" s="43"/>
      <c r="F228" s="36"/>
      <c r="G228" s="36"/>
      <c r="H228" s="38"/>
      <c r="I228" s="63"/>
      <c r="J228" s="63"/>
      <c r="K228" s="38"/>
      <c r="L228" s="36"/>
      <c r="M228" s="36"/>
      <c r="N228" s="34"/>
      <c r="O228" s="63"/>
      <c r="P228" s="63"/>
      <c r="Q228" s="38"/>
    </row>
    <row r="229" spans="1:17">
      <c r="A229" s="13"/>
      <c r="B229" s="39" t="s">
        <v>935</v>
      </c>
      <c r="C229" s="297">
        <v>6552.5</v>
      </c>
      <c r="D229" s="297"/>
      <c r="E229" s="28"/>
      <c r="F229" s="297">
        <v>1760.8</v>
      </c>
      <c r="G229" s="297"/>
      <c r="H229" s="28"/>
      <c r="I229" s="40" t="s">
        <v>252</v>
      </c>
      <c r="J229" s="40"/>
      <c r="K229" s="28"/>
      <c r="L229" s="40" t="s">
        <v>963</v>
      </c>
      <c r="M229" s="40"/>
      <c r="N229" s="39" t="s">
        <v>254</v>
      </c>
      <c r="O229" s="40" t="s">
        <v>252</v>
      </c>
      <c r="P229" s="40"/>
      <c r="Q229" s="28"/>
    </row>
    <row r="230" spans="1:17">
      <c r="A230" s="13"/>
      <c r="B230" s="39"/>
      <c r="C230" s="297"/>
      <c r="D230" s="297"/>
      <c r="E230" s="28"/>
      <c r="F230" s="297"/>
      <c r="G230" s="297"/>
      <c r="H230" s="28"/>
      <c r="I230" s="40"/>
      <c r="J230" s="40"/>
      <c r="K230" s="28"/>
      <c r="L230" s="40"/>
      <c r="M230" s="40"/>
      <c r="N230" s="39"/>
      <c r="O230" s="40"/>
      <c r="P230" s="40"/>
      <c r="Q230" s="28"/>
    </row>
    <row r="231" spans="1:17">
      <c r="A231" s="13"/>
      <c r="B231" s="32" t="s">
        <v>937</v>
      </c>
      <c r="C231" s="41" t="s">
        <v>252</v>
      </c>
      <c r="D231" s="41"/>
      <c r="E231" s="43"/>
      <c r="F231" s="70">
        <v>4249.8999999999996</v>
      </c>
      <c r="G231" s="70"/>
      <c r="H231" s="43"/>
      <c r="I231" s="41">
        <v>168.6</v>
      </c>
      <c r="J231" s="41"/>
      <c r="K231" s="43"/>
      <c r="L231" s="41" t="s">
        <v>964</v>
      </c>
      <c r="M231" s="41"/>
      <c r="N231" s="32" t="s">
        <v>254</v>
      </c>
      <c r="O231" s="41" t="s">
        <v>252</v>
      </c>
      <c r="P231" s="41"/>
      <c r="Q231" s="43"/>
    </row>
    <row r="232" spans="1:17">
      <c r="A232" s="13"/>
      <c r="B232" s="32"/>
      <c r="C232" s="41"/>
      <c r="D232" s="41"/>
      <c r="E232" s="43"/>
      <c r="F232" s="70"/>
      <c r="G232" s="70"/>
      <c r="H232" s="43"/>
      <c r="I232" s="41"/>
      <c r="J232" s="41"/>
      <c r="K232" s="43"/>
      <c r="L232" s="41"/>
      <c r="M232" s="41"/>
      <c r="N232" s="32"/>
      <c r="O232" s="41"/>
      <c r="P232" s="41"/>
      <c r="Q232" s="43"/>
    </row>
    <row r="233" spans="1:17">
      <c r="A233" s="13"/>
      <c r="B233" s="39" t="s">
        <v>939</v>
      </c>
      <c r="C233" s="297">
        <v>2413.3000000000002</v>
      </c>
      <c r="D233" s="297"/>
      <c r="E233" s="28"/>
      <c r="F233" s="40">
        <v>22.4</v>
      </c>
      <c r="G233" s="40"/>
      <c r="H233" s="28"/>
      <c r="I233" s="40">
        <v>11</v>
      </c>
      <c r="J233" s="40"/>
      <c r="K233" s="28"/>
      <c r="L233" s="40" t="s">
        <v>965</v>
      </c>
      <c r="M233" s="40"/>
      <c r="N233" s="39" t="s">
        <v>254</v>
      </c>
      <c r="O233" s="40" t="s">
        <v>252</v>
      </c>
      <c r="P233" s="40"/>
      <c r="Q233" s="28"/>
    </row>
    <row r="234" spans="1:17">
      <c r="A234" s="13"/>
      <c r="B234" s="39"/>
      <c r="C234" s="297"/>
      <c r="D234" s="297"/>
      <c r="E234" s="28"/>
      <c r="F234" s="40"/>
      <c r="G234" s="40"/>
      <c r="H234" s="28"/>
      <c r="I234" s="40"/>
      <c r="J234" s="40"/>
      <c r="K234" s="28"/>
      <c r="L234" s="40"/>
      <c r="M234" s="40"/>
      <c r="N234" s="39"/>
      <c r="O234" s="40"/>
      <c r="P234" s="40"/>
      <c r="Q234" s="28"/>
    </row>
    <row r="235" spans="1:17">
      <c r="A235" s="13"/>
      <c r="B235" s="32" t="s">
        <v>941</v>
      </c>
      <c r="C235" s="41" t="s">
        <v>252</v>
      </c>
      <c r="D235" s="41"/>
      <c r="E235" s="43"/>
      <c r="F235" s="41">
        <v>553.1</v>
      </c>
      <c r="G235" s="41"/>
      <c r="H235" s="43"/>
      <c r="I235" s="41">
        <v>295.39999999999998</v>
      </c>
      <c r="J235" s="41"/>
      <c r="K235" s="43"/>
      <c r="L235" s="41" t="s">
        <v>252</v>
      </c>
      <c r="M235" s="41"/>
      <c r="N235" s="43"/>
      <c r="O235" s="41">
        <v>848.5</v>
      </c>
      <c r="P235" s="41"/>
      <c r="Q235" s="43"/>
    </row>
    <row r="236" spans="1:17">
      <c r="A236" s="13"/>
      <c r="B236" s="32"/>
      <c r="C236" s="41"/>
      <c r="D236" s="41"/>
      <c r="E236" s="43"/>
      <c r="F236" s="41"/>
      <c r="G236" s="41"/>
      <c r="H236" s="43"/>
      <c r="I236" s="41"/>
      <c r="J236" s="41"/>
      <c r="K236" s="43"/>
      <c r="L236" s="41"/>
      <c r="M236" s="41"/>
      <c r="N236" s="43"/>
      <c r="O236" s="41"/>
      <c r="P236" s="41"/>
      <c r="Q236" s="43"/>
    </row>
    <row r="237" spans="1:17">
      <c r="A237" s="13"/>
      <c r="B237" s="39" t="s">
        <v>942</v>
      </c>
      <c r="C237" s="40" t="s">
        <v>252</v>
      </c>
      <c r="D237" s="40"/>
      <c r="E237" s="28"/>
      <c r="F237" s="297">
        <v>1104.9000000000001</v>
      </c>
      <c r="G237" s="297"/>
      <c r="H237" s="28"/>
      <c r="I237" s="40">
        <v>364.6</v>
      </c>
      <c r="J237" s="40"/>
      <c r="K237" s="28"/>
      <c r="L237" s="40" t="s">
        <v>252</v>
      </c>
      <c r="M237" s="40"/>
      <c r="N237" s="28"/>
      <c r="O237" s="297">
        <v>1469.5</v>
      </c>
      <c r="P237" s="297"/>
      <c r="Q237" s="28"/>
    </row>
    <row r="238" spans="1:17">
      <c r="A238" s="13"/>
      <c r="B238" s="39"/>
      <c r="C238" s="40"/>
      <c r="D238" s="40"/>
      <c r="E238" s="28"/>
      <c r="F238" s="297"/>
      <c r="G238" s="297"/>
      <c r="H238" s="28"/>
      <c r="I238" s="40"/>
      <c r="J238" s="40"/>
      <c r="K238" s="28"/>
      <c r="L238" s="40"/>
      <c r="M238" s="40"/>
      <c r="N238" s="28"/>
      <c r="O238" s="297"/>
      <c r="P238" s="297"/>
      <c r="Q238" s="28"/>
    </row>
    <row r="239" spans="1:17">
      <c r="A239" s="13"/>
      <c r="B239" s="32" t="s">
        <v>943</v>
      </c>
      <c r="C239" s="41" t="s">
        <v>252</v>
      </c>
      <c r="D239" s="41"/>
      <c r="E239" s="43"/>
      <c r="F239" s="70">
        <v>1646.8</v>
      </c>
      <c r="G239" s="70"/>
      <c r="H239" s="43"/>
      <c r="I239" s="41">
        <v>206.9</v>
      </c>
      <c r="J239" s="41"/>
      <c r="K239" s="43"/>
      <c r="L239" s="41" t="s">
        <v>252</v>
      </c>
      <c r="M239" s="41"/>
      <c r="N239" s="43"/>
      <c r="O239" s="70">
        <v>1853.7</v>
      </c>
      <c r="P239" s="70"/>
      <c r="Q239" s="43"/>
    </row>
    <row r="240" spans="1:17">
      <c r="A240" s="13"/>
      <c r="B240" s="32"/>
      <c r="C240" s="41"/>
      <c r="D240" s="41"/>
      <c r="E240" s="43"/>
      <c r="F240" s="70"/>
      <c r="G240" s="70"/>
      <c r="H240" s="43"/>
      <c r="I240" s="41"/>
      <c r="J240" s="41"/>
      <c r="K240" s="43"/>
      <c r="L240" s="41"/>
      <c r="M240" s="41"/>
      <c r="N240" s="43"/>
      <c r="O240" s="70"/>
      <c r="P240" s="70"/>
      <c r="Q240" s="43"/>
    </row>
    <row r="241" spans="1:17">
      <c r="A241" s="13"/>
      <c r="B241" s="39" t="s">
        <v>944</v>
      </c>
      <c r="C241" s="40">
        <v>12.4</v>
      </c>
      <c r="D241" s="40"/>
      <c r="E241" s="28"/>
      <c r="F241" s="40">
        <v>9.6999999999999993</v>
      </c>
      <c r="G241" s="40"/>
      <c r="H241" s="28"/>
      <c r="I241" s="40">
        <v>14.8</v>
      </c>
      <c r="J241" s="40"/>
      <c r="K241" s="28"/>
      <c r="L241" s="40" t="s">
        <v>252</v>
      </c>
      <c r="M241" s="40"/>
      <c r="N241" s="28"/>
      <c r="O241" s="40">
        <v>36.9</v>
      </c>
      <c r="P241" s="40"/>
      <c r="Q241" s="28"/>
    </row>
    <row r="242" spans="1:17" ht="15.75" thickBot="1">
      <c r="A242" s="13"/>
      <c r="B242" s="65"/>
      <c r="C242" s="64"/>
      <c r="D242" s="64"/>
      <c r="E242" s="66"/>
      <c r="F242" s="64"/>
      <c r="G242" s="64"/>
      <c r="H242" s="66"/>
      <c r="I242" s="64"/>
      <c r="J242" s="64"/>
      <c r="K242" s="66"/>
      <c r="L242" s="64"/>
      <c r="M242" s="64"/>
      <c r="N242" s="66"/>
      <c r="O242" s="64"/>
      <c r="P242" s="64"/>
      <c r="Q242" s="66"/>
    </row>
    <row r="243" spans="1:17">
      <c r="A243" s="13"/>
      <c r="B243" s="33" t="s">
        <v>945</v>
      </c>
      <c r="C243" s="62">
        <v>8982.6</v>
      </c>
      <c r="D243" s="62"/>
      <c r="E243" s="37"/>
      <c r="F243" s="62">
        <v>9913.1</v>
      </c>
      <c r="G243" s="62"/>
      <c r="H243" s="37"/>
      <c r="I243" s="62">
        <v>3034.2</v>
      </c>
      <c r="J243" s="62"/>
      <c r="K243" s="37"/>
      <c r="L243" s="35" t="s">
        <v>966</v>
      </c>
      <c r="M243" s="35"/>
      <c r="N243" s="33" t="s">
        <v>254</v>
      </c>
      <c r="O243" s="62">
        <v>6731.2</v>
      </c>
      <c r="P243" s="62"/>
      <c r="Q243" s="37"/>
    </row>
    <row r="244" spans="1:17" ht="15.75" thickBot="1">
      <c r="A244" s="13"/>
      <c r="B244" s="133"/>
      <c r="C244" s="370"/>
      <c r="D244" s="370"/>
      <c r="E244" s="135"/>
      <c r="F244" s="370"/>
      <c r="G244" s="370"/>
      <c r="H244" s="135"/>
      <c r="I244" s="370"/>
      <c r="J244" s="370"/>
      <c r="K244" s="135"/>
      <c r="L244" s="134"/>
      <c r="M244" s="134"/>
      <c r="N244" s="133"/>
      <c r="O244" s="370"/>
      <c r="P244" s="370"/>
      <c r="Q244" s="135"/>
    </row>
    <row r="245" spans="1:17" ht="15.75" thickTop="1">
      <c r="A245" s="13"/>
      <c r="B245" s="20"/>
      <c r="C245" s="246"/>
      <c r="D245" s="246"/>
      <c r="E245" s="246"/>
      <c r="F245" s="246"/>
      <c r="G245" s="246"/>
      <c r="H245" s="246"/>
      <c r="I245" s="246"/>
      <c r="J245" s="246"/>
      <c r="K245" s="246"/>
      <c r="L245" s="246"/>
      <c r="M245" s="246"/>
      <c r="N245" s="246"/>
      <c r="O245" s="246"/>
      <c r="P245" s="246"/>
      <c r="Q245" s="246"/>
    </row>
    <row r="246" spans="1:17">
      <c r="A246" s="13"/>
      <c r="B246" s="32" t="s">
        <v>967</v>
      </c>
      <c r="C246" s="41">
        <v>300</v>
      </c>
      <c r="D246" s="41"/>
      <c r="E246" s="43"/>
      <c r="F246" s="41">
        <v>372.2</v>
      </c>
      <c r="G246" s="41"/>
      <c r="H246" s="43"/>
      <c r="I246" s="41">
        <v>635.20000000000005</v>
      </c>
      <c r="J246" s="41"/>
      <c r="K246" s="43"/>
      <c r="L246" s="41">
        <v>0.1</v>
      </c>
      <c r="M246" s="41"/>
      <c r="N246" s="43"/>
      <c r="O246" s="70">
        <v>1307.5</v>
      </c>
      <c r="P246" s="70"/>
      <c r="Q246" s="43"/>
    </row>
    <row r="247" spans="1:17">
      <c r="A247" s="13"/>
      <c r="B247" s="32"/>
      <c r="C247" s="41"/>
      <c r="D247" s="41"/>
      <c r="E247" s="43"/>
      <c r="F247" s="41"/>
      <c r="G247" s="41"/>
      <c r="H247" s="43"/>
      <c r="I247" s="41"/>
      <c r="J247" s="41"/>
      <c r="K247" s="43"/>
      <c r="L247" s="41"/>
      <c r="M247" s="41"/>
      <c r="N247" s="43"/>
      <c r="O247" s="70"/>
      <c r="P247" s="70"/>
      <c r="Q247" s="43"/>
    </row>
    <row r="248" spans="1:17">
      <c r="A248" s="13"/>
      <c r="B248" s="39" t="s">
        <v>948</v>
      </c>
      <c r="C248" s="297">
        <v>4418.5</v>
      </c>
      <c r="D248" s="297"/>
      <c r="E248" s="28"/>
      <c r="F248" s="40" t="s">
        <v>252</v>
      </c>
      <c r="G248" s="40"/>
      <c r="H248" s="28"/>
      <c r="I248" s="40" t="s">
        <v>252</v>
      </c>
      <c r="J248" s="40"/>
      <c r="K248" s="28"/>
      <c r="L248" s="40" t="s">
        <v>964</v>
      </c>
      <c r="M248" s="40"/>
      <c r="N248" s="39" t="s">
        <v>254</v>
      </c>
      <c r="O248" s="40" t="s">
        <v>252</v>
      </c>
      <c r="P248" s="40"/>
      <c r="Q248" s="28"/>
    </row>
    <row r="249" spans="1:17">
      <c r="A249" s="13"/>
      <c r="B249" s="39"/>
      <c r="C249" s="297"/>
      <c r="D249" s="297"/>
      <c r="E249" s="28"/>
      <c r="F249" s="40"/>
      <c r="G249" s="40"/>
      <c r="H249" s="28"/>
      <c r="I249" s="40"/>
      <c r="J249" s="40"/>
      <c r="K249" s="28"/>
      <c r="L249" s="40"/>
      <c r="M249" s="40"/>
      <c r="N249" s="39"/>
      <c r="O249" s="40"/>
      <c r="P249" s="40"/>
      <c r="Q249" s="28"/>
    </row>
    <row r="250" spans="1:17">
      <c r="A250" s="13"/>
      <c r="B250" s="32" t="s">
        <v>949</v>
      </c>
      <c r="C250" s="41" t="s">
        <v>252</v>
      </c>
      <c r="D250" s="41"/>
      <c r="E250" s="43"/>
      <c r="F250" s="70">
        <v>2424.3000000000002</v>
      </c>
      <c r="G250" s="70"/>
      <c r="H250" s="43"/>
      <c r="I250" s="41">
        <v>22.4</v>
      </c>
      <c r="J250" s="41"/>
      <c r="K250" s="43"/>
      <c r="L250" s="41" t="s">
        <v>965</v>
      </c>
      <c r="M250" s="41"/>
      <c r="N250" s="32" t="s">
        <v>254</v>
      </c>
      <c r="O250" s="41" t="s">
        <v>252</v>
      </c>
      <c r="P250" s="41"/>
      <c r="Q250" s="43"/>
    </row>
    <row r="251" spans="1:17">
      <c r="A251" s="13"/>
      <c r="B251" s="32"/>
      <c r="C251" s="41"/>
      <c r="D251" s="41"/>
      <c r="E251" s="43"/>
      <c r="F251" s="70"/>
      <c r="G251" s="70"/>
      <c r="H251" s="43"/>
      <c r="I251" s="41"/>
      <c r="J251" s="41"/>
      <c r="K251" s="43"/>
      <c r="L251" s="41"/>
      <c r="M251" s="41"/>
      <c r="N251" s="32"/>
      <c r="O251" s="41"/>
      <c r="P251" s="41"/>
      <c r="Q251" s="43"/>
    </row>
    <row r="252" spans="1:17">
      <c r="A252" s="13"/>
      <c r="B252" s="39" t="s">
        <v>950</v>
      </c>
      <c r="C252" s="297">
        <v>2138.6</v>
      </c>
      <c r="D252" s="297"/>
      <c r="E252" s="28"/>
      <c r="F252" s="40" t="s">
        <v>252</v>
      </c>
      <c r="G252" s="40"/>
      <c r="H252" s="28"/>
      <c r="I252" s="40" t="s">
        <v>252</v>
      </c>
      <c r="J252" s="40"/>
      <c r="K252" s="28"/>
      <c r="L252" s="40" t="s">
        <v>252</v>
      </c>
      <c r="M252" s="40"/>
      <c r="N252" s="28"/>
      <c r="O252" s="297">
        <v>2138.6</v>
      </c>
      <c r="P252" s="297"/>
      <c r="Q252" s="28"/>
    </row>
    <row r="253" spans="1:17">
      <c r="A253" s="13"/>
      <c r="B253" s="39"/>
      <c r="C253" s="297"/>
      <c r="D253" s="297"/>
      <c r="E253" s="28"/>
      <c r="F253" s="40"/>
      <c r="G253" s="40"/>
      <c r="H253" s="28"/>
      <c r="I253" s="40"/>
      <c r="J253" s="40"/>
      <c r="K253" s="28"/>
      <c r="L253" s="40"/>
      <c r="M253" s="40"/>
      <c r="N253" s="28"/>
      <c r="O253" s="297"/>
      <c r="P253" s="297"/>
      <c r="Q253" s="28"/>
    </row>
    <row r="254" spans="1:17">
      <c r="A254" s="13"/>
      <c r="B254" s="32" t="s">
        <v>951</v>
      </c>
      <c r="C254" s="41">
        <v>56</v>
      </c>
      <c r="D254" s="41"/>
      <c r="E254" s="43"/>
      <c r="F254" s="41">
        <v>954.7</v>
      </c>
      <c r="G254" s="41"/>
      <c r="H254" s="43"/>
      <c r="I254" s="41">
        <v>204.9</v>
      </c>
      <c r="J254" s="41"/>
      <c r="K254" s="43"/>
      <c r="L254" s="41" t="s">
        <v>252</v>
      </c>
      <c r="M254" s="41"/>
      <c r="N254" s="43"/>
      <c r="O254" s="70">
        <v>1215.5999999999999</v>
      </c>
      <c r="P254" s="70"/>
      <c r="Q254" s="43"/>
    </row>
    <row r="255" spans="1:17" ht="15.75" thickBot="1">
      <c r="A255" s="13"/>
      <c r="B255" s="45"/>
      <c r="C255" s="42"/>
      <c r="D255" s="42"/>
      <c r="E255" s="44"/>
      <c r="F255" s="42"/>
      <c r="G255" s="42"/>
      <c r="H255" s="44"/>
      <c r="I255" s="42"/>
      <c r="J255" s="42"/>
      <c r="K255" s="44"/>
      <c r="L255" s="42"/>
      <c r="M255" s="42"/>
      <c r="N255" s="44"/>
      <c r="O255" s="420"/>
      <c r="P255" s="420"/>
      <c r="Q255" s="44"/>
    </row>
    <row r="256" spans="1:17">
      <c r="A256" s="13"/>
      <c r="B256" s="46" t="s">
        <v>952</v>
      </c>
      <c r="C256" s="309">
        <v>6913.1</v>
      </c>
      <c r="D256" s="309"/>
      <c r="E256" s="50"/>
      <c r="F256" s="309">
        <v>3751.2</v>
      </c>
      <c r="G256" s="309"/>
      <c r="H256" s="50"/>
      <c r="I256" s="48">
        <v>862.5</v>
      </c>
      <c r="J256" s="48"/>
      <c r="K256" s="50"/>
      <c r="L256" s="48" t="s">
        <v>968</v>
      </c>
      <c r="M256" s="48"/>
      <c r="N256" s="46" t="s">
        <v>254</v>
      </c>
      <c r="O256" s="309">
        <v>4661.7</v>
      </c>
      <c r="P256" s="309"/>
      <c r="Q256" s="50"/>
    </row>
    <row r="257" spans="1:17" ht="15.75" thickBot="1">
      <c r="A257" s="13"/>
      <c r="B257" s="65"/>
      <c r="C257" s="412"/>
      <c r="D257" s="412"/>
      <c r="E257" s="66"/>
      <c r="F257" s="412"/>
      <c r="G257" s="412"/>
      <c r="H257" s="66"/>
      <c r="I257" s="64"/>
      <c r="J257" s="64"/>
      <c r="K257" s="66"/>
      <c r="L257" s="64"/>
      <c r="M257" s="64"/>
      <c r="N257" s="65"/>
      <c r="O257" s="412"/>
      <c r="P257" s="412"/>
      <c r="Q257" s="66"/>
    </row>
    <row r="258" spans="1:17">
      <c r="A258" s="13"/>
      <c r="B258" s="33" t="s">
        <v>954</v>
      </c>
      <c r="C258" s="62">
        <v>2069.5</v>
      </c>
      <c r="D258" s="62"/>
      <c r="E258" s="37"/>
      <c r="F258" s="62">
        <v>6161.9</v>
      </c>
      <c r="G258" s="62"/>
      <c r="H258" s="37"/>
      <c r="I258" s="62">
        <v>2171.6999999999998</v>
      </c>
      <c r="J258" s="62"/>
      <c r="K258" s="37"/>
      <c r="L258" s="35" t="s">
        <v>969</v>
      </c>
      <c r="M258" s="35"/>
      <c r="N258" s="33" t="s">
        <v>254</v>
      </c>
      <c r="O258" s="62">
        <v>2069.5</v>
      </c>
      <c r="P258" s="62"/>
      <c r="Q258" s="37"/>
    </row>
    <row r="259" spans="1:17" ht="15.75" thickBot="1">
      <c r="A259" s="13"/>
      <c r="B259" s="45"/>
      <c r="C259" s="420"/>
      <c r="D259" s="420"/>
      <c r="E259" s="44"/>
      <c r="F259" s="420"/>
      <c r="G259" s="420"/>
      <c r="H259" s="44"/>
      <c r="I259" s="420"/>
      <c r="J259" s="420"/>
      <c r="K259" s="44"/>
      <c r="L259" s="42"/>
      <c r="M259" s="42"/>
      <c r="N259" s="45"/>
      <c r="O259" s="420"/>
      <c r="P259" s="420"/>
      <c r="Q259" s="44"/>
    </row>
    <row r="260" spans="1:17">
      <c r="A260" s="13"/>
      <c r="B260" s="46" t="s">
        <v>956</v>
      </c>
      <c r="C260" s="46" t="s">
        <v>251</v>
      </c>
      <c r="D260" s="309">
        <v>8982.6</v>
      </c>
      <c r="E260" s="50"/>
      <c r="F260" s="46" t="s">
        <v>251</v>
      </c>
      <c r="G260" s="309">
        <v>9913.1</v>
      </c>
      <c r="H260" s="50"/>
      <c r="I260" s="46" t="s">
        <v>251</v>
      </c>
      <c r="J260" s="309">
        <v>3034.2</v>
      </c>
      <c r="K260" s="50"/>
      <c r="L260" s="46" t="s">
        <v>251</v>
      </c>
      <c r="M260" s="48" t="s">
        <v>966</v>
      </c>
      <c r="N260" s="46" t="s">
        <v>254</v>
      </c>
      <c r="O260" s="46" t="s">
        <v>251</v>
      </c>
      <c r="P260" s="309">
        <v>6731.2</v>
      </c>
      <c r="Q260" s="50"/>
    </row>
    <row r="261" spans="1:17" ht="15.75" thickBot="1">
      <c r="A261" s="13"/>
      <c r="B261" s="308"/>
      <c r="C261" s="308"/>
      <c r="D261" s="310"/>
      <c r="E261" s="184"/>
      <c r="F261" s="308"/>
      <c r="G261" s="310"/>
      <c r="H261" s="184"/>
      <c r="I261" s="308"/>
      <c r="J261" s="310"/>
      <c r="K261" s="184"/>
      <c r="L261" s="308"/>
      <c r="M261" s="229"/>
      <c r="N261" s="308"/>
      <c r="O261" s="308"/>
      <c r="P261" s="310"/>
      <c r="Q261" s="184"/>
    </row>
    <row r="262" spans="1:17" ht="15.75" thickTop="1">
      <c r="A262" s="13"/>
      <c r="B262" s="222"/>
      <c r="C262" s="222"/>
      <c r="D262" s="222"/>
      <c r="E262" s="222"/>
      <c r="F262" s="222"/>
      <c r="G262" s="222"/>
      <c r="H262" s="222"/>
      <c r="I262" s="222"/>
      <c r="J262" s="222"/>
      <c r="K262" s="222"/>
      <c r="L262" s="222"/>
      <c r="M262" s="222"/>
      <c r="N262" s="222"/>
      <c r="O262" s="222"/>
      <c r="P262" s="222"/>
      <c r="Q262" s="222"/>
    </row>
    <row r="263" spans="1:17" ht="36" customHeight="1">
      <c r="A263" s="13"/>
      <c r="B263" s="427" t="s">
        <v>970</v>
      </c>
      <c r="C263" s="427"/>
      <c r="D263" s="427"/>
      <c r="E263" s="427"/>
      <c r="F263" s="427"/>
      <c r="G263" s="427"/>
      <c r="H263" s="427"/>
      <c r="I263" s="427"/>
      <c r="J263" s="427"/>
      <c r="K263" s="427"/>
      <c r="L263" s="427"/>
      <c r="M263" s="427"/>
      <c r="N263" s="427"/>
      <c r="O263" s="427"/>
      <c r="P263" s="427"/>
      <c r="Q263" s="427"/>
    </row>
    <row r="264" spans="1:17">
      <c r="A264" s="13"/>
      <c r="B264" s="12"/>
      <c r="C264" s="12"/>
      <c r="D264" s="12"/>
      <c r="E264" s="12"/>
      <c r="F264" s="12"/>
      <c r="G264" s="12"/>
      <c r="H264" s="12"/>
      <c r="I264" s="12"/>
      <c r="J264" s="12"/>
      <c r="K264" s="12"/>
      <c r="L264" s="12"/>
      <c r="M264" s="12"/>
      <c r="N264" s="12"/>
      <c r="O264" s="12"/>
      <c r="P264" s="12"/>
      <c r="Q264" s="12"/>
    </row>
    <row r="265" spans="1:17" ht="24" customHeight="1">
      <c r="A265" s="13"/>
      <c r="B265" s="427" t="s">
        <v>958</v>
      </c>
      <c r="C265" s="427"/>
      <c r="D265" s="427"/>
      <c r="E265" s="427"/>
      <c r="F265" s="427"/>
      <c r="G265" s="427"/>
      <c r="H265" s="427"/>
      <c r="I265" s="427"/>
      <c r="J265" s="427"/>
      <c r="K265" s="427"/>
      <c r="L265" s="427"/>
      <c r="M265" s="427"/>
      <c r="N265" s="427"/>
      <c r="O265" s="427"/>
      <c r="P265" s="427"/>
      <c r="Q265" s="427"/>
    </row>
    <row r="266" spans="1:17">
      <c r="A266" s="13"/>
      <c r="B266" s="56"/>
      <c r="C266" s="56"/>
      <c r="D266" s="56"/>
      <c r="E266" s="56"/>
      <c r="F266" s="56"/>
      <c r="G266" s="56"/>
      <c r="H266" s="56"/>
      <c r="I266" s="56"/>
      <c r="J266" s="56"/>
      <c r="K266" s="56"/>
      <c r="L266" s="56"/>
      <c r="M266" s="56"/>
      <c r="N266" s="56"/>
      <c r="O266" s="56"/>
      <c r="P266" s="56"/>
      <c r="Q266" s="56"/>
    </row>
    <row r="267" spans="1:17">
      <c r="A267" s="13"/>
      <c r="B267" s="56"/>
      <c r="C267" s="56"/>
      <c r="D267" s="56"/>
      <c r="E267" s="56"/>
      <c r="F267" s="56"/>
      <c r="G267" s="56"/>
      <c r="H267" s="56"/>
      <c r="I267" s="56"/>
      <c r="J267" s="56"/>
      <c r="K267" s="56"/>
      <c r="L267" s="56"/>
      <c r="M267" s="56"/>
      <c r="N267" s="56"/>
      <c r="O267" s="56"/>
      <c r="P267" s="56"/>
      <c r="Q267" s="56"/>
    </row>
    <row r="268" spans="1:17">
      <c r="A268" s="13"/>
      <c r="B268" s="56"/>
      <c r="C268" s="56"/>
      <c r="D268" s="56"/>
      <c r="E268" s="56"/>
      <c r="F268" s="56"/>
      <c r="G268" s="56"/>
      <c r="H268" s="56"/>
      <c r="I268" s="56"/>
      <c r="J268" s="56"/>
      <c r="K268" s="56"/>
      <c r="L268" s="56"/>
      <c r="M268" s="56"/>
      <c r="N268" s="56"/>
      <c r="O268" s="56"/>
      <c r="P268" s="56"/>
      <c r="Q268" s="56"/>
    </row>
    <row r="269" spans="1:17">
      <c r="A269" s="13"/>
      <c r="B269" s="56"/>
      <c r="C269" s="56"/>
      <c r="D269" s="56"/>
      <c r="E269" s="56"/>
      <c r="F269" s="56"/>
      <c r="G269" s="56"/>
      <c r="H269" s="56"/>
      <c r="I269" s="56"/>
      <c r="J269" s="56"/>
      <c r="K269" s="56"/>
      <c r="L269" s="56"/>
      <c r="M269" s="56"/>
      <c r="N269" s="56"/>
      <c r="O269" s="56"/>
      <c r="P269" s="56"/>
      <c r="Q269" s="56"/>
    </row>
    <row r="270" spans="1:17">
      <c r="A270" s="13"/>
      <c r="B270" s="56"/>
      <c r="C270" s="56"/>
      <c r="D270" s="56"/>
      <c r="E270" s="56"/>
      <c r="F270" s="56"/>
      <c r="G270" s="56"/>
      <c r="H270" s="56"/>
      <c r="I270" s="56"/>
      <c r="J270" s="56"/>
      <c r="K270" s="56"/>
      <c r="L270" s="56"/>
      <c r="M270" s="56"/>
      <c r="N270" s="56"/>
      <c r="O270" s="56"/>
      <c r="P270" s="56"/>
      <c r="Q270" s="56"/>
    </row>
    <row r="271" spans="1:17">
      <c r="A271" s="13"/>
      <c r="B271" s="56"/>
      <c r="C271" s="56"/>
      <c r="D271" s="56"/>
      <c r="E271" s="56"/>
      <c r="F271" s="56"/>
      <c r="G271" s="56"/>
      <c r="H271" s="56"/>
      <c r="I271" s="56"/>
      <c r="J271" s="56"/>
      <c r="K271" s="56"/>
      <c r="L271" s="56"/>
      <c r="M271" s="56"/>
      <c r="N271" s="56"/>
      <c r="O271" s="56"/>
      <c r="P271" s="56"/>
      <c r="Q271" s="56"/>
    </row>
    <row r="272" spans="1:17">
      <c r="A272" s="13"/>
      <c r="B272" s="56"/>
      <c r="C272" s="56"/>
      <c r="D272" s="56"/>
      <c r="E272" s="56"/>
      <c r="F272" s="56"/>
      <c r="G272" s="56"/>
      <c r="H272" s="56"/>
      <c r="I272" s="56"/>
      <c r="J272" s="56"/>
      <c r="K272" s="56"/>
      <c r="L272" s="56"/>
      <c r="M272" s="56"/>
      <c r="N272" s="56"/>
      <c r="O272" s="56"/>
      <c r="P272" s="56"/>
      <c r="Q272" s="56"/>
    </row>
    <row r="273" spans="1:17">
      <c r="A273" s="13"/>
      <c r="B273" s="56"/>
      <c r="C273" s="56"/>
      <c r="D273" s="56"/>
      <c r="E273" s="56"/>
      <c r="F273" s="56"/>
      <c r="G273" s="56"/>
      <c r="H273" s="56"/>
      <c r="I273" s="56"/>
      <c r="J273" s="56"/>
      <c r="K273" s="56"/>
      <c r="L273" s="56"/>
      <c r="M273" s="56"/>
      <c r="N273" s="56"/>
      <c r="O273" s="56"/>
      <c r="P273" s="56"/>
      <c r="Q273" s="56"/>
    </row>
    <row r="274" spans="1:17">
      <c r="A274" s="13"/>
      <c r="B274" s="56"/>
      <c r="C274" s="56"/>
      <c r="D274" s="56"/>
      <c r="E274" s="56"/>
      <c r="F274" s="56"/>
      <c r="G274" s="56"/>
      <c r="H274" s="56"/>
      <c r="I274" s="56"/>
      <c r="J274" s="56"/>
      <c r="K274" s="56"/>
      <c r="L274" s="56"/>
      <c r="M274" s="56"/>
      <c r="N274" s="56"/>
      <c r="O274" s="56"/>
      <c r="P274" s="56"/>
      <c r="Q274" s="56"/>
    </row>
    <row r="275" spans="1:17">
      <c r="A275" s="13"/>
      <c r="B275" s="56"/>
      <c r="C275" s="56"/>
      <c r="D275" s="56"/>
      <c r="E275" s="56"/>
      <c r="F275" s="56"/>
      <c r="G275" s="56"/>
      <c r="H275" s="56"/>
      <c r="I275" s="56"/>
      <c r="J275" s="56"/>
      <c r="K275" s="56"/>
      <c r="L275" s="56"/>
      <c r="M275" s="56"/>
      <c r="N275" s="56"/>
      <c r="O275" s="56"/>
      <c r="P275" s="56"/>
      <c r="Q275" s="56"/>
    </row>
    <row r="276" spans="1:17">
      <c r="A276" s="13"/>
      <c r="B276" s="56"/>
      <c r="C276" s="56"/>
      <c r="D276" s="56"/>
      <c r="E276" s="56"/>
      <c r="F276" s="56"/>
      <c r="G276" s="56"/>
      <c r="H276" s="56"/>
      <c r="I276" s="56"/>
      <c r="J276" s="56"/>
      <c r="K276" s="56"/>
      <c r="L276" s="56"/>
      <c r="M276" s="56"/>
      <c r="N276" s="56"/>
      <c r="O276" s="56"/>
      <c r="P276" s="56"/>
      <c r="Q276" s="56"/>
    </row>
    <row r="277" spans="1:17">
      <c r="A277" s="13"/>
      <c r="B277" s="56"/>
      <c r="C277" s="56"/>
      <c r="D277" s="56"/>
      <c r="E277" s="56"/>
      <c r="F277" s="56"/>
      <c r="G277" s="56"/>
      <c r="H277" s="56"/>
      <c r="I277" s="56"/>
      <c r="J277" s="56"/>
      <c r="K277" s="56"/>
      <c r="L277" s="56"/>
      <c r="M277" s="56"/>
      <c r="N277" s="56"/>
      <c r="O277" s="56"/>
      <c r="P277" s="56"/>
      <c r="Q277" s="56"/>
    </row>
    <row r="278" spans="1:17">
      <c r="A278" s="13"/>
      <c r="B278" s="56"/>
      <c r="C278" s="56"/>
      <c r="D278" s="56"/>
      <c r="E278" s="56"/>
      <c r="F278" s="56"/>
      <c r="G278" s="56"/>
      <c r="H278" s="56"/>
      <c r="I278" s="56"/>
      <c r="J278" s="56"/>
      <c r="K278" s="56"/>
      <c r="L278" s="56"/>
      <c r="M278" s="56"/>
      <c r="N278" s="56"/>
      <c r="O278" s="56"/>
      <c r="P278" s="56"/>
      <c r="Q278" s="56"/>
    </row>
    <row r="279" spans="1:17">
      <c r="A279" s="13"/>
      <c r="B279" s="27"/>
      <c r="C279" s="27"/>
      <c r="D279" s="27"/>
      <c r="E279" s="27"/>
      <c r="F279" s="27"/>
      <c r="G279" s="27"/>
      <c r="H279" s="27"/>
      <c r="I279" s="27"/>
      <c r="J279" s="27"/>
      <c r="K279" s="27"/>
      <c r="L279" s="27"/>
      <c r="M279" s="27"/>
      <c r="N279" s="27"/>
      <c r="O279" s="27"/>
      <c r="P279" s="27"/>
      <c r="Q279" s="27"/>
    </row>
    <row r="280" spans="1:17">
      <c r="A280" s="13"/>
      <c r="B280" s="17"/>
      <c r="C280" s="17"/>
      <c r="D280" s="17"/>
      <c r="E280" s="17"/>
      <c r="F280" s="17"/>
      <c r="G280" s="17"/>
      <c r="H280" s="17"/>
      <c r="I280" s="17"/>
      <c r="J280" s="17"/>
      <c r="K280" s="17"/>
      <c r="L280" s="17"/>
      <c r="M280" s="17"/>
      <c r="N280" s="17"/>
      <c r="O280" s="17"/>
      <c r="P280" s="17"/>
      <c r="Q280" s="17"/>
    </row>
    <row r="281" spans="1:17">
      <c r="A281" s="13"/>
      <c r="B281" s="20"/>
      <c r="C281" s="224" t="s">
        <v>971</v>
      </c>
      <c r="D281" s="224"/>
      <c r="E281" s="224"/>
      <c r="F281" s="224"/>
      <c r="G281" s="224"/>
      <c r="H281" s="224"/>
      <c r="I281" s="224"/>
      <c r="J281" s="224"/>
      <c r="K281" s="224"/>
      <c r="L281" s="224"/>
      <c r="M281" s="224"/>
      <c r="N281" s="224"/>
      <c r="O281" s="224"/>
      <c r="P281" s="224"/>
      <c r="Q281" s="224"/>
    </row>
    <row r="282" spans="1:17">
      <c r="A282" s="13"/>
      <c r="B282" s="20"/>
      <c r="C282" s="224" t="s">
        <v>861</v>
      </c>
      <c r="D282" s="224"/>
      <c r="E282" s="224"/>
      <c r="F282" s="224"/>
      <c r="G282" s="224"/>
      <c r="H282" s="224"/>
      <c r="I282" s="224"/>
      <c r="J282" s="224"/>
      <c r="K282" s="224"/>
      <c r="L282" s="224"/>
      <c r="M282" s="224"/>
      <c r="N282" s="224"/>
      <c r="O282" s="224"/>
      <c r="P282" s="224"/>
      <c r="Q282" s="224"/>
    </row>
    <row r="283" spans="1:17" ht="15.75" thickBot="1">
      <c r="A283" s="13"/>
      <c r="B283" s="20"/>
      <c r="C283" s="29" t="s">
        <v>862</v>
      </c>
      <c r="D283" s="29"/>
      <c r="E283" s="29"/>
      <c r="F283" s="29" t="s">
        <v>863</v>
      </c>
      <c r="G283" s="29"/>
      <c r="H283" s="29"/>
      <c r="I283" s="29" t="s">
        <v>864</v>
      </c>
      <c r="J283" s="29"/>
      <c r="K283" s="29"/>
      <c r="L283" s="29" t="s">
        <v>972</v>
      </c>
      <c r="M283" s="29"/>
      <c r="N283" s="29"/>
      <c r="O283" s="29" t="s">
        <v>866</v>
      </c>
      <c r="P283" s="29"/>
      <c r="Q283" s="29"/>
    </row>
    <row r="284" spans="1:17">
      <c r="A284" s="13"/>
      <c r="B284" s="32" t="s">
        <v>973</v>
      </c>
      <c r="C284" s="33" t="s">
        <v>251</v>
      </c>
      <c r="D284" s="35" t="s">
        <v>974</v>
      </c>
      <c r="E284" s="33" t="s">
        <v>254</v>
      </c>
      <c r="F284" s="33" t="s">
        <v>251</v>
      </c>
      <c r="G284" s="35">
        <v>317.10000000000002</v>
      </c>
      <c r="H284" s="37"/>
      <c r="I284" s="33" t="s">
        <v>251</v>
      </c>
      <c r="J284" s="35">
        <v>569.70000000000005</v>
      </c>
      <c r="K284" s="37"/>
      <c r="L284" s="33" t="s">
        <v>251</v>
      </c>
      <c r="M284" s="35" t="s">
        <v>975</v>
      </c>
      <c r="N284" s="33" t="s">
        <v>254</v>
      </c>
      <c r="O284" s="33" t="s">
        <v>251</v>
      </c>
      <c r="P284" s="35">
        <v>750</v>
      </c>
      <c r="Q284" s="37"/>
    </row>
    <row r="285" spans="1:17">
      <c r="A285" s="13"/>
      <c r="B285" s="32"/>
      <c r="C285" s="34"/>
      <c r="D285" s="36"/>
      <c r="E285" s="34"/>
      <c r="F285" s="34"/>
      <c r="G285" s="36"/>
      <c r="H285" s="38"/>
      <c r="I285" s="34"/>
      <c r="J285" s="36"/>
      <c r="K285" s="38"/>
      <c r="L285" s="34"/>
      <c r="M285" s="36"/>
      <c r="N285" s="34"/>
      <c r="O285" s="34"/>
      <c r="P285" s="36"/>
      <c r="Q285" s="38"/>
    </row>
    <row r="286" spans="1:17">
      <c r="A286" s="13"/>
      <c r="B286" s="15" t="s">
        <v>976</v>
      </c>
      <c r="C286" s="28"/>
      <c r="D286" s="28"/>
      <c r="E286" s="28"/>
      <c r="F286" s="28"/>
      <c r="G286" s="28"/>
      <c r="H286" s="28"/>
      <c r="I286" s="28"/>
      <c r="J286" s="28"/>
      <c r="K286" s="28"/>
      <c r="L286" s="28"/>
      <c r="M286" s="28"/>
      <c r="N286" s="28"/>
      <c r="O286" s="28"/>
      <c r="P286" s="28"/>
      <c r="Q286" s="28"/>
    </row>
    <row r="287" spans="1:17">
      <c r="A287" s="13"/>
      <c r="B287" s="32" t="s">
        <v>977</v>
      </c>
      <c r="C287" s="41" t="s">
        <v>252</v>
      </c>
      <c r="D287" s="41"/>
      <c r="E287" s="43"/>
      <c r="F287" s="41" t="s">
        <v>978</v>
      </c>
      <c r="G287" s="41"/>
      <c r="H287" s="32" t="s">
        <v>254</v>
      </c>
      <c r="I287" s="41" t="s">
        <v>979</v>
      </c>
      <c r="J287" s="41"/>
      <c r="K287" s="32" t="s">
        <v>254</v>
      </c>
      <c r="L287" s="41" t="s">
        <v>252</v>
      </c>
      <c r="M287" s="41"/>
      <c r="N287" s="43"/>
      <c r="O287" s="41" t="s">
        <v>980</v>
      </c>
      <c r="P287" s="41"/>
      <c r="Q287" s="32" t="s">
        <v>254</v>
      </c>
    </row>
    <row r="288" spans="1:17">
      <c r="A288" s="13"/>
      <c r="B288" s="32"/>
      <c r="C288" s="41"/>
      <c r="D288" s="41"/>
      <c r="E288" s="43"/>
      <c r="F288" s="41"/>
      <c r="G288" s="41"/>
      <c r="H288" s="32"/>
      <c r="I288" s="41"/>
      <c r="J288" s="41"/>
      <c r="K288" s="32"/>
      <c r="L288" s="41"/>
      <c r="M288" s="41"/>
      <c r="N288" s="43"/>
      <c r="O288" s="41"/>
      <c r="P288" s="41"/>
      <c r="Q288" s="32"/>
    </row>
    <row r="289" spans="1:17">
      <c r="A289" s="13"/>
      <c r="B289" s="39" t="s">
        <v>981</v>
      </c>
      <c r="C289" s="40" t="s">
        <v>252</v>
      </c>
      <c r="D289" s="40"/>
      <c r="E289" s="28"/>
      <c r="F289" s="40" t="s">
        <v>252</v>
      </c>
      <c r="G289" s="40"/>
      <c r="H289" s="28"/>
      <c r="I289" s="40">
        <v>1.8</v>
      </c>
      <c r="J289" s="40"/>
      <c r="K289" s="28"/>
      <c r="L289" s="40" t="s">
        <v>252</v>
      </c>
      <c r="M289" s="40"/>
      <c r="N289" s="28"/>
      <c r="O289" s="40">
        <v>1.8</v>
      </c>
      <c r="P289" s="40"/>
      <c r="Q289" s="28"/>
    </row>
    <row r="290" spans="1:17">
      <c r="A290" s="13"/>
      <c r="B290" s="39"/>
      <c r="C290" s="40"/>
      <c r="D290" s="40"/>
      <c r="E290" s="28"/>
      <c r="F290" s="40"/>
      <c r="G290" s="40"/>
      <c r="H290" s="28"/>
      <c r="I290" s="40"/>
      <c r="J290" s="40"/>
      <c r="K290" s="28"/>
      <c r="L290" s="40"/>
      <c r="M290" s="40"/>
      <c r="N290" s="28"/>
      <c r="O290" s="40"/>
      <c r="P290" s="40"/>
      <c r="Q290" s="28"/>
    </row>
    <row r="291" spans="1:17">
      <c r="A291" s="13"/>
      <c r="B291" s="32" t="s">
        <v>982</v>
      </c>
      <c r="C291" s="41">
        <v>231.5</v>
      </c>
      <c r="D291" s="41"/>
      <c r="E291" s="43"/>
      <c r="F291" s="41">
        <v>17.600000000000001</v>
      </c>
      <c r="G291" s="41"/>
      <c r="H291" s="43"/>
      <c r="I291" s="41">
        <v>11</v>
      </c>
      <c r="J291" s="41"/>
      <c r="K291" s="43"/>
      <c r="L291" s="41" t="s">
        <v>983</v>
      </c>
      <c r="M291" s="41"/>
      <c r="N291" s="32" t="s">
        <v>254</v>
      </c>
      <c r="O291" s="41" t="s">
        <v>252</v>
      </c>
      <c r="P291" s="41"/>
      <c r="Q291" s="43"/>
    </row>
    <row r="292" spans="1:17">
      <c r="A292" s="13"/>
      <c r="B292" s="32"/>
      <c r="C292" s="41"/>
      <c r="D292" s="41"/>
      <c r="E292" s="43"/>
      <c r="F292" s="41"/>
      <c r="G292" s="41"/>
      <c r="H292" s="43"/>
      <c r="I292" s="41"/>
      <c r="J292" s="41"/>
      <c r="K292" s="43"/>
      <c r="L292" s="41"/>
      <c r="M292" s="41"/>
      <c r="N292" s="32"/>
      <c r="O292" s="41"/>
      <c r="P292" s="41"/>
      <c r="Q292" s="43"/>
    </row>
    <row r="293" spans="1:17">
      <c r="A293" s="13"/>
      <c r="B293" s="39" t="s">
        <v>984</v>
      </c>
      <c r="C293" s="40" t="s">
        <v>252</v>
      </c>
      <c r="D293" s="40"/>
      <c r="E293" s="28"/>
      <c r="F293" s="40" t="s">
        <v>985</v>
      </c>
      <c r="G293" s="40"/>
      <c r="H293" s="39" t="s">
        <v>254</v>
      </c>
      <c r="I293" s="40" t="s">
        <v>986</v>
      </c>
      <c r="J293" s="40"/>
      <c r="K293" s="39" t="s">
        <v>254</v>
      </c>
      <c r="L293" s="40">
        <v>162.4</v>
      </c>
      <c r="M293" s="40"/>
      <c r="N293" s="28"/>
      <c r="O293" s="40" t="s">
        <v>252</v>
      </c>
      <c r="P293" s="40"/>
      <c r="Q293" s="28"/>
    </row>
    <row r="294" spans="1:17">
      <c r="A294" s="13"/>
      <c r="B294" s="39"/>
      <c r="C294" s="40"/>
      <c r="D294" s="40"/>
      <c r="E294" s="28"/>
      <c r="F294" s="40"/>
      <c r="G294" s="40"/>
      <c r="H294" s="39"/>
      <c r="I294" s="40"/>
      <c r="J294" s="40"/>
      <c r="K294" s="39"/>
      <c r="L294" s="40"/>
      <c r="M294" s="40"/>
      <c r="N294" s="28"/>
      <c r="O294" s="40"/>
      <c r="P294" s="40"/>
      <c r="Q294" s="28"/>
    </row>
    <row r="295" spans="1:17">
      <c r="A295" s="13"/>
      <c r="B295" s="32" t="s">
        <v>987</v>
      </c>
      <c r="C295" s="41" t="s">
        <v>252</v>
      </c>
      <c r="D295" s="41"/>
      <c r="E295" s="43"/>
      <c r="F295" s="41" t="s">
        <v>845</v>
      </c>
      <c r="G295" s="41"/>
      <c r="H295" s="32" t="s">
        <v>254</v>
      </c>
      <c r="I295" s="41" t="s">
        <v>252</v>
      </c>
      <c r="J295" s="41"/>
      <c r="K295" s="43"/>
      <c r="L295" s="41">
        <v>0.5</v>
      </c>
      <c r="M295" s="41"/>
      <c r="N295" s="43"/>
      <c r="O295" s="41" t="s">
        <v>252</v>
      </c>
      <c r="P295" s="41"/>
      <c r="Q295" s="43"/>
    </row>
    <row r="296" spans="1:17">
      <c r="A296" s="13"/>
      <c r="B296" s="32"/>
      <c r="C296" s="41"/>
      <c r="D296" s="41"/>
      <c r="E296" s="43"/>
      <c r="F296" s="41"/>
      <c r="G296" s="41"/>
      <c r="H296" s="32"/>
      <c r="I296" s="41"/>
      <c r="J296" s="41"/>
      <c r="K296" s="43"/>
      <c r="L296" s="41"/>
      <c r="M296" s="41"/>
      <c r="N296" s="43"/>
      <c r="O296" s="41"/>
      <c r="P296" s="41"/>
      <c r="Q296" s="43"/>
    </row>
    <row r="297" spans="1:17">
      <c r="A297" s="13"/>
      <c r="B297" s="39" t="s">
        <v>988</v>
      </c>
      <c r="C297" s="40" t="s">
        <v>252</v>
      </c>
      <c r="D297" s="40"/>
      <c r="E297" s="28"/>
      <c r="F297" s="40" t="s">
        <v>252</v>
      </c>
      <c r="G297" s="40"/>
      <c r="H297" s="28"/>
      <c r="I297" s="40" t="s">
        <v>373</v>
      </c>
      <c r="J297" s="40"/>
      <c r="K297" s="39" t="s">
        <v>254</v>
      </c>
      <c r="L297" s="40" t="s">
        <v>252</v>
      </c>
      <c r="M297" s="40"/>
      <c r="N297" s="28"/>
      <c r="O297" s="40" t="s">
        <v>373</v>
      </c>
      <c r="P297" s="40"/>
      <c r="Q297" s="39" t="s">
        <v>254</v>
      </c>
    </row>
    <row r="298" spans="1:17" ht="15.75" thickBot="1">
      <c r="A298" s="13"/>
      <c r="B298" s="65"/>
      <c r="C298" s="64"/>
      <c r="D298" s="64"/>
      <c r="E298" s="66"/>
      <c r="F298" s="64"/>
      <c r="G298" s="64"/>
      <c r="H298" s="66"/>
      <c r="I298" s="64"/>
      <c r="J298" s="64"/>
      <c r="K298" s="65"/>
      <c r="L298" s="64"/>
      <c r="M298" s="64"/>
      <c r="N298" s="66"/>
      <c r="O298" s="64"/>
      <c r="P298" s="64"/>
      <c r="Q298" s="65"/>
    </row>
    <row r="299" spans="1:17">
      <c r="A299" s="13"/>
      <c r="B299" s="33" t="s">
        <v>989</v>
      </c>
      <c r="C299" s="35">
        <v>231.5</v>
      </c>
      <c r="D299" s="35"/>
      <c r="E299" s="37"/>
      <c r="F299" s="35" t="s">
        <v>990</v>
      </c>
      <c r="G299" s="35"/>
      <c r="H299" s="33" t="s">
        <v>254</v>
      </c>
      <c r="I299" s="35" t="s">
        <v>991</v>
      </c>
      <c r="J299" s="35"/>
      <c r="K299" s="33" t="s">
        <v>254</v>
      </c>
      <c r="L299" s="35" t="s">
        <v>992</v>
      </c>
      <c r="M299" s="35"/>
      <c r="N299" s="33" t="s">
        <v>254</v>
      </c>
      <c r="O299" s="35" t="s">
        <v>993</v>
      </c>
      <c r="P299" s="35"/>
      <c r="Q299" s="33" t="s">
        <v>254</v>
      </c>
    </row>
    <row r="300" spans="1:17" ht="15.75" thickBot="1">
      <c r="A300" s="13"/>
      <c r="B300" s="45"/>
      <c r="C300" s="42"/>
      <c r="D300" s="42"/>
      <c r="E300" s="44"/>
      <c r="F300" s="42"/>
      <c r="G300" s="42"/>
      <c r="H300" s="45"/>
      <c r="I300" s="42"/>
      <c r="J300" s="42"/>
      <c r="K300" s="45"/>
      <c r="L300" s="42"/>
      <c r="M300" s="42"/>
      <c r="N300" s="45"/>
      <c r="O300" s="42"/>
      <c r="P300" s="42"/>
      <c r="Q300" s="45"/>
    </row>
    <row r="301" spans="1:17">
      <c r="A301" s="13"/>
      <c r="B301" s="15" t="s">
        <v>994</v>
      </c>
      <c r="C301" s="50"/>
      <c r="D301" s="50"/>
      <c r="E301" s="50"/>
      <c r="F301" s="50"/>
      <c r="G301" s="50"/>
      <c r="H301" s="50"/>
      <c r="I301" s="50"/>
      <c r="J301" s="50"/>
      <c r="K301" s="50"/>
      <c r="L301" s="50"/>
      <c r="M301" s="50"/>
      <c r="N301" s="50"/>
      <c r="O301" s="50"/>
      <c r="P301" s="50"/>
      <c r="Q301" s="50"/>
    </row>
    <row r="302" spans="1:17" ht="26.25">
      <c r="A302" s="13"/>
      <c r="B302" s="24" t="s">
        <v>995</v>
      </c>
      <c r="C302" s="41" t="s">
        <v>997</v>
      </c>
      <c r="D302" s="41"/>
      <c r="E302" s="32" t="s">
        <v>254</v>
      </c>
      <c r="F302" s="41" t="s">
        <v>252</v>
      </c>
      <c r="G302" s="41"/>
      <c r="H302" s="43"/>
      <c r="I302" s="41" t="s">
        <v>252</v>
      </c>
      <c r="J302" s="41"/>
      <c r="K302" s="43"/>
      <c r="L302" s="41" t="s">
        <v>252</v>
      </c>
      <c r="M302" s="41"/>
      <c r="N302" s="43"/>
      <c r="O302" s="41" t="s">
        <v>997</v>
      </c>
      <c r="P302" s="41"/>
      <c r="Q302" s="32" t="s">
        <v>254</v>
      </c>
    </row>
    <row r="303" spans="1:17">
      <c r="A303" s="13"/>
      <c r="B303" s="24" t="s">
        <v>996</v>
      </c>
      <c r="C303" s="41"/>
      <c r="D303" s="41"/>
      <c r="E303" s="32"/>
      <c r="F303" s="41"/>
      <c r="G303" s="41"/>
      <c r="H303" s="43"/>
      <c r="I303" s="41"/>
      <c r="J303" s="41"/>
      <c r="K303" s="43"/>
      <c r="L303" s="41"/>
      <c r="M303" s="41"/>
      <c r="N303" s="43"/>
      <c r="O303" s="41"/>
      <c r="P303" s="41"/>
      <c r="Q303" s="32"/>
    </row>
    <row r="304" spans="1:17">
      <c r="A304" s="13"/>
      <c r="B304" s="20" t="s">
        <v>998</v>
      </c>
      <c r="C304" s="40" t="s">
        <v>252</v>
      </c>
      <c r="D304" s="40"/>
      <c r="E304" s="28"/>
      <c r="F304" s="40" t="s">
        <v>309</v>
      </c>
      <c r="G304" s="40"/>
      <c r="H304" s="39" t="s">
        <v>254</v>
      </c>
      <c r="I304" s="40" t="s">
        <v>1000</v>
      </c>
      <c r="J304" s="40"/>
      <c r="K304" s="39" t="s">
        <v>254</v>
      </c>
      <c r="L304" s="40" t="s">
        <v>252</v>
      </c>
      <c r="M304" s="40"/>
      <c r="N304" s="28"/>
      <c r="O304" s="40" t="s">
        <v>1001</v>
      </c>
      <c r="P304" s="40"/>
      <c r="Q304" s="39" t="s">
        <v>254</v>
      </c>
    </row>
    <row r="305" spans="1:17">
      <c r="A305" s="13"/>
      <c r="B305" s="20" t="s">
        <v>999</v>
      </c>
      <c r="C305" s="40"/>
      <c r="D305" s="40"/>
      <c r="E305" s="28"/>
      <c r="F305" s="40"/>
      <c r="G305" s="40"/>
      <c r="H305" s="39"/>
      <c r="I305" s="40"/>
      <c r="J305" s="40"/>
      <c r="K305" s="39"/>
      <c r="L305" s="40"/>
      <c r="M305" s="40"/>
      <c r="N305" s="28"/>
      <c r="O305" s="40"/>
      <c r="P305" s="40"/>
      <c r="Q305" s="39"/>
    </row>
    <row r="306" spans="1:17">
      <c r="A306" s="13"/>
      <c r="B306" s="32" t="s">
        <v>1002</v>
      </c>
      <c r="C306" s="41" t="s">
        <v>252</v>
      </c>
      <c r="D306" s="41"/>
      <c r="E306" s="43"/>
      <c r="F306" s="41" t="s">
        <v>1003</v>
      </c>
      <c r="G306" s="41"/>
      <c r="H306" s="32" t="s">
        <v>254</v>
      </c>
      <c r="I306" s="41" t="s">
        <v>1004</v>
      </c>
      <c r="J306" s="41"/>
      <c r="K306" s="32" t="s">
        <v>254</v>
      </c>
      <c r="L306" s="41">
        <v>260.10000000000002</v>
      </c>
      <c r="M306" s="41"/>
      <c r="N306" s="43"/>
      <c r="O306" s="41" t="s">
        <v>252</v>
      </c>
      <c r="P306" s="41"/>
      <c r="Q306" s="43"/>
    </row>
    <row r="307" spans="1:17">
      <c r="A307" s="13"/>
      <c r="B307" s="32"/>
      <c r="C307" s="41"/>
      <c r="D307" s="41"/>
      <c r="E307" s="43"/>
      <c r="F307" s="41"/>
      <c r="G307" s="41"/>
      <c r="H307" s="32"/>
      <c r="I307" s="41"/>
      <c r="J307" s="41"/>
      <c r="K307" s="32"/>
      <c r="L307" s="41"/>
      <c r="M307" s="41"/>
      <c r="N307" s="43"/>
      <c r="O307" s="41"/>
      <c r="P307" s="41"/>
      <c r="Q307" s="43"/>
    </row>
    <row r="308" spans="1:17">
      <c r="A308" s="13"/>
      <c r="B308" s="39" t="s">
        <v>1005</v>
      </c>
      <c r="C308" s="40">
        <v>18.2</v>
      </c>
      <c r="D308" s="40"/>
      <c r="E308" s="28"/>
      <c r="F308" s="40" t="s">
        <v>252</v>
      </c>
      <c r="G308" s="40"/>
      <c r="H308" s="28"/>
      <c r="I308" s="40" t="s">
        <v>252</v>
      </c>
      <c r="J308" s="40"/>
      <c r="K308" s="28"/>
      <c r="L308" s="40" t="s">
        <v>252</v>
      </c>
      <c r="M308" s="40"/>
      <c r="N308" s="28"/>
      <c r="O308" s="40">
        <v>18.2</v>
      </c>
      <c r="P308" s="40"/>
      <c r="Q308" s="28"/>
    </row>
    <row r="309" spans="1:17">
      <c r="A309" s="13"/>
      <c r="B309" s="39"/>
      <c r="C309" s="40"/>
      <c r="D309" s="40"/>
      <c r="E309" s="28"/>
      <c r="F309" s="40"/>
      <c r="G309" s="40"/>
      <c r="H309" s="28"/>
      <c r="I309" s="40"/>
      <c r="J309" s="40"/>
      <c r="K309" s="28"/>
      <c r="L309" s="40"/>
      <c r="M309" s="40"/>
      <c r="N309" s="28"/>
      <c r="O309" s="40"/>
      <c r="P309" s="40"/>
      <c r="Q309" s="28"/>
    </row>
    <row r="310" spans="1:17">
      <c r="A310" s="13"/>
      <c r="B310" s="32" t="s">
        <v>1006</v>
      </c>
      <c r="C310" s="41">
        <v>5.3</v>
      </c>
      <c r="D310" s="41"/>
      <c r="E310" s="43"/>
      <c r="F310" s="41" t="s">
        <v>252</v>
      </c>
      <c r="G310" s="41"/>
      <c r="H310" s="43"/>
      <c r="I310" s="41" t="s">
        <v>252</v>
      </c>
      <c r="J310" s="41"/>
      <c r="K310" s="43"/>
      <c r="L310" s="41" t="s">
        <v>252</v>
      </c>
      <c r="M310" s="41"/>
      <c r="N310" s="43"/>
      <c r="O310" s="41">
        <v>5.3</v>
      </c>
      <c r="P310" s="41"/>
      <c r="Q310" s="43"/>
    </row>
    <row r="311" spans="1:17">
      <c r="A311" s="13"/>
      <c r="B311" s="32"/>
      <c r="C311" s="41"/>
      <c r="D311" s="41"/>
      <c r="E311" s="43"/>
      <c r="F311" s="41"/>
      <c r="G311" s="41"/>
      <c r="H311" s="43"/>
      <c r="I311" s="41"/>
      <c r="J311" s="41"/>
      <c r="K311" s="43"/>
      <c r="L311" s="41"/>
      <c r="M311" s="41"/>
      <c r="N311" s="43"/>
      <c r="O311" s="41"/>
      <c r="P311" s="41"/>
      <c r="Q311" s="43"/>
    </row>
    <row r="312" spans="1:17">
      <c r="A312" s="13"/>
      <c r="B312" s="39" t="s">
        <v>1007</v>
      </c>
      <c r="C312" s="40" t="s">
        <v>1008</v>
      </c>
      <c r="D312" s="40"/>
      <c r="E312" s="39" t="s">
        <v>254</v>
      </c>
      <c r="F312" s="40" t="s">
        <v>252</v>
      </c>
      <c r="G312" s="40"/>
      <c r="H312" s="28"/>
      <c r="I312" s="40" t="s">
        <v>252</v>
      </c>
      <c r="J312" s="40"/>
      <c r="K312" s="28"/>
      <c r="L312" s="40" t="s">
        <v>252</v>
      </c>
      <c r="M312" s="40"/>
      <c r="N312" s="28"/>
      <c r="O312" s="40" t="s">
        <v>1008</v>
      </c>
      <c r="P312" s="40"/>
      <c r="Q312" s="39" t="s">
        <v>254</v>
      </c>
    </row>
    <row r="313" spans="1:17">
      <c r="A313" s="13"/>
      <c r="B313" s="39"/>
      <c r="C313" s="40"/>
      <c r="D313" s="40"/>
      <c r="E313" s="39"/>
      <c r="F313" s="40"/>
      <c r="G313" s="40"/>
      <c r="H313" s="28"/>
      <c r="I313" s="40"/>
      <c r="J313" s="40"/>
      <c r="K313" s="28"/>
      <c r="L313" s="40"/>
      <c r="M313" s="40"/>
      <c r="N313" s="28"/>
      <c r="O313" s="40"/>
      <c r="P313" s="40"/>
      <c r="Q313" s="39"/>
    </row>
    <row r="314" spans="1:17">
      <c r="A314" s="13"/>
      <c r="B314" s="32" t="s">
        <v>984</v>
      </c>
      <c r="C314" s="41">
        <v>100.4</v>
      </c>
      <c r="D314" s="41"/>
      <c r="E314" s="43"/>
      <c r="F314" s="41">
        <v>62</v>
      </c>
      <c r="G314" s="41"/>
      <c r="H314" s="43"/>
      <c r="I314" s="41" t="s">
        <v>252</v>
      </c>
      <c r="J314" s="41"/>
      <c r="K314" s="43"/>
      <c r="L314" s="41" t="s">
        <v>1009</v>
      </c>
      <c r="M314" s="41"/>
      <c r="N314" s="32" t="s">
        <v>254</v>
      </c>
      <c r="O314" s="41" t="s">
        <v>252</v>
      </c>
      <c r="P314" s="41"/>
      <c r="Q314" s="43"/>
    </row>
    <row r="315" spans="1:17">
      <c r="A315" s="13"/>
      <c r="B315" s="32"/>
      <c r="C315" s="41"/>
      <c r="D315" s="41"/>
      <c r="E315" s="43"/>
      <c r="F315" s="41"/>
      <c r="G315" s="41"/>
      <c r="H315" s="43"/>
      <c r="I315" s="41"/>
      <c r="J315" s="41"/>
      <c r="K315" s="43"/>
      <c r="L315" s="41"/>
      <c r="M315" s="41"/>
      <c r="N315" s="32"/>
      <c r="O315" s="41"/>
      <c r="P315" s="41"/>
      <c r="Q315" s="43"/>
    </row>
    <row r="316" spans="1:17">
      <c r="A316" s="13"/>
      <c r="B316" s="39" t="s">
        <v>1010</v>
      </c>
      <c r="C316" s="40" t="s">
        <v>252</v>
      </c>
      <c r="D316" s="40"/>
      <c r="E316" s="28"/>
      <c r="F316" s="40" t="s">
        <v>252</v>
      </c>
      <c r="G316" s="40"/>
      <c r="H316" s="28"/>
      <c r="I316" s="40">
        <v>0.5</v>
      </c>
      <c r="J316" s="40"/>
      <c r="K316" s="28"/>
      <c r="L316" s="40" t="s">
        <v>845</v>
      </c>
      <c r="M316" s="40"/>
      <c r="N316" s="39" t="s">
        <v>254</v>
      </c>
      <c r="O316" s="40" t="s">
        <v>252</v>
      </c>
      <c r="P316" s="40"/>
      <c r="Q316" s="28"/>
    </row>
    <row r="317" spans="1:17">
      <c r="A317" s="13"/>
      <c r="B317" s="39"/>
      <c r="C317" s="40"/>
      <c r="D317" s="40"/>
      <c r="E317" s="28"/>
      <c r="F317" s="40"/>
      <c r="G317" s="40"/>
      <c r="H317" s="28"/>
      <c r="I317" s="40"/>
      <c r="J317" s="40"/>
      <c r="K317" s="28"/>
      <c r="L317" s="40"/>
      <c r="M317" s="40"/>
      <c r="N317" s="39"/>
      <c r="O317" s="40"/>
      <c r="P317" s="40"/>
      <c r="Q317" s="28"/>
    </row>
    <row r="318" spans="1:17">
      <c r="A318" s="13"/>
      <c r="B318" s="32" t="s">
        <v>1011</v>
      </c>
      <c r="C318" s="41" t="s">
        <v>252</v>
      </c>
      <c r="D318" s="41"/>
      <c r="E318" s="43"/>
      <c r="F318" s="41" t="s">
        <v>252</v>
      </c>
      <c r="G318" s="41"/>
      <c r="H318" s="43"/>
      <c r="I318" s="41" t="s">
        <v>975</v>
      </c>
      <c r="J318" s="41"/>
      <c r="K318" s="32" t="s">
        <v>254</v>
      </c>
      <c r="L318" s="41">
        <v>122.5</v>
      </c>
      <c r="M318" s="41"/>
      <c r="N318" s="43"/>
      <c r="O318" s="41" t="s">
        <v>252</v>
      </c>
      <c r="P318" s="41"/>
      <c r="Q318" s="43"/>
    </row>
    <row r="319" spans="1:17" ht="15.75" thickBot="1">
      <c r="A319" s="13"/>
      <c r="B319" s="45"/>
      <c r="C319" s="42"/>
      <c r="D319" s="42"/>
      <c r="E319" s="44"/>
      <c r="F319" s="42"/>
      <c r="G319" s="42"/>
      <c r="H319" s="44"/>
      <c r="I319" s="42"/>
      <c r="J319" s="42"/>
      <c r="K319" s="45"/>
      <c r="L319" s="42"/>
      <c r="M319" s="42"/>
      <c r="N319" s="44"/>
      <c r="O319" s="42"/>
      <c r="P319" s="42"/>
      <c r="Q319" s="44"/>
    </row>
    <row r="320" spans="1:17">
      <c r="A320" s="13"/>
      <c r="B320" s="46" t="s">
        <v>1012</v>
      </c>
      <c r="C320" s="48" t="s">
        <v>1013</v>
      </c>
      <c r="D320" s="48"/>
      <c r="E320" s="46" t="s">
        <v>254</v>
      </c>
      <c r="F320" s="48" t="s">
        <v>1014</v>
      </c>
      <c r="G320" s="48"/>
      <c r="H320" s="46" t="s">
        <v>254</v>
      </c>
      <c r="I320" s="48" t="s">
        <v>1015</v>
      </c>
      <c r="J320" s="48"/>
      <c r="K320" s="46" t="s">
        <v>254</v>
      </c>
      <c r="L320" s="48">
        <v>219.7</v>
      </c>
      <c r="M320" s="48"/>
      <c r="N320" s="50"/>
      <c r="O320" s="48" t="s">
        <v>1016</v>
      </c>
      <c r="P320" s="48"/>
      <c r="Q320" s="46" t="s">
        <v>254</v>
      </c>
    </row>
    <row r="321" spans="1:17" ht="15.75" thickBot="1">
      <c r="A321" s="13"/>
      <c r="B321" s="65"/>
      <c r="C321" s="64"/>
      <c r="D321" s="64"/>
      <c r="E321" s="65"/>
      <c r="F321" s="64"/>
      <c r="G321" s="64"/>
      <c r="H321" s="65"/>
      <c r="I321" s="64"/>
      <c r="J321" s="64"/>
      <c r="K321" s="65"/>
      <c r="L321" s="64"/>
      <c r="M321" s="64"/>
      <c r="N321" s="66"/>
      <c r="O321" s="64"/>
      <c r="P321" s="64"/>
      <c r="Q321" s="65"/>
    </row>
    <row r="322" spans="1:17">
      <c r="A322" s="13"/>
      <c r="B322" s="33" t="s">
        <v>136</v>
      </c>
      <c r="C322" s="35" t="s">
        <v>252</v>
      </c>
      <c r="D322" s="35"/>
      <c r="E322" s="37"/>
      <c r="F322" s="35" t="s">
        <v>252</v>
      </c>
      <c r="G322" s="35"/>
      <c r="H322" s="37"/>
      <c r="I322" s="35" t="s">
        <v>1017</v>
      </c>
      <c r="J322" s="35"/>
      <c r="K322" s="33" t="s">
        <v>254</v>
      </c>
      <c r="L322" s="35" t="s">
        <v>252</v>
      </c>
      <c r="M322" s="35"/>
      <c r="N322" s="37"/>
      <c r="O322" s="35" t="s">
        <v>1017</v>
      </c>
      <c r="P322" s="35"/>
      <c r="Q322" s="33" t="s">
        <v>254</v>
      </c>
    </row>
    <row r="323" spans="1:17">
      <c r="A323" s="13"/>
      <c r="B323" s="32"/>
      <c r="C323" s="36"/>
      <c r="D323" s="36"/>
      <c r="E323" s="38"/>
      <c r="F323" s="36"/>
      <c r="G323" s="36"/>
      <c r="H323" s="38"/>
      <c r="I323" s="36"/>
      <c r="J323" s="36"/>
      <c r="K323" s="34"/>
      <c r="L323" s="36"/>
      <c r="M323" s="36"/>
      <c r="N323" s="38"/>
      <c r="O323" s="41"/>
      <c r="P323" s="41"/>
      <c r="Q323" s="32"/>
    </row>
    <row r="324" spans="1:17">
      <c r="A324" s="13"/>
      <c r="B324" s="39" t="s">
        <v>137</v>
      </c>
      <c r="C324" s="40">
        <v>4</v>
      </c>
      <c r="D324" s="40"/>
      <c r="E324" s="28"/>
      <c r="F324" s="40" t="s">
        <v>374</v>
      </c>
      <c r="G324" s="40"/>
      <c r="H324" s="39" t="s">
        <v>254</v>
      </c>
      <c r="I324" s="40">
        <v>276.60000000000002</v>
      </c>
      <c r="J324" s="40"/>
      <c r="K324" s="28"/>
      <c r="L324" s="40" t="s">
        <v>252</v>
      </c>
      <c r="M324" s="40"/>
      <c r="N324" s="28"/>
      <c r="O324" s="40">
        <v>279.8</v>
      </c>
      <c r="P324" s="40"/>
      <c r="Q324" s="28"/>
    </row>
    <row r="325" spans="1:17">
      <c r="A325" s="13"/>
      <c r="B325" s="39"/>
      <c r="C325" s="40"/>
      <c r="D325" s="40"/>
      <c r="E325" s="28"/>
      <c r="F325" s="40"/>
      <c r="G325" s="40"/>
      <c r="H325" s="39"/>
      <c r="I325" s="40"/>
      <c r="J325" s="40"/>
      <c r="K325" s="28"/>
      <c r="L325" s="40"/>
      <c r="M325" s="40"/>
      <c r="N325" s="28"/>
      <c r="O325" s="40"/>
      <c r="P325" s="40"/>
      <c r="Q325" s="28"/>
    </row>
    <row r="326" spans="1:17">
      <c r="A326" s="13"/>
      <c r="B326" s="32" t="s">
        <v>138</v>
      </c>
      <c r="C326" s="41">
        <v>4</v>
      </c>
      <c r="D326" s="41"/>
      <c r="E326" s="43"/>
      <c r="F326" s="41">
        <v>9.1999999999999993</v>
      </c>
      <c r="G326" s="41"/>
      <c r="H326" s="43"/>
      <c r="I326" s="41">
        <v>705.3</v>
      </c>
      <c r="J326" s="41"/>
      <c r="K326" s="43"/>
      <c r="L326" s="41" t="s">
        <v>252</v>
      </c>
      <c r="M326" s="41"/>
      <c r="N326" s="43"/>
      <c r="O326" s="41">
        <v>718.5</v>
      </c>
      <c r="P326" s="41"/>
      <c r="Q326" s="43"/>
    </row>
    <row r="327" spans="1:17" ht="15.75" thickBot="1">
      <c r="A327" s="13"/>
      <c r="B327" s="45"/>
      <c r="C327" s="42"/>
      <c r="D327" s="42"/>
      <c r="E327" s="44"/>
      <c r="F327" s="42"/>
      <c r="G327" s="42"/>
      <c r="H327" s="44"/>
      <c r="I327" s="42"/>
      <c r="J327" s="42"/>
      <c r="K327" s="44"/>
      <c r="L327" s="42"/>
      <c r="M327" s="42"/>
      <c r="N327" s="44"/>
      <c r="O327" s="42"/>
      <c r="P327" s="42"/>
      <c r="Q327" s="44"/>
    </row>
    <row r="328" spans="1:17">
      <c r="A328" s="13"/>
      <c r="B328" s="46" t="s">
        <v>139</v>
      </c>
      <c r="C328" s="46" t="s">
        <v>251</v>
      </c>
      <c r="D328" s="48">
        <v>8</v>
      </c>
      <c r="E328" s="50"/>
      <c r="F328" s="46" t="s">
        <v>251</v>
      </c>
      <c r="G328" s="48">
        <v>8.4</v>
      </c>
      <c r="H328" s="50"/>
      <c r="I328" s="46" t="s">
        <v>251</v>
      </c>
      <c r="J328" s="48">
        <v>981.9</v>
      </c>
      <c r="K328" s="50"/>
      <c r="L328" s="46" t="s">
        <v>251</v>
      </c>
      <c r="M328" s="48" t="s">
        <v>252</v>
      </c>
      <c r="N328" s="50"/>
      <c r="O328" s="46" t="s">
        <v>251</v>
      </c>
      <c r="P328" s="48">
        <v>998.3</v>
      </c>
      <c r="Q328" s="50"/>
    </row>
    <row r="329" spans="1:17" ht="15.75" thickBot="1">
      <c r="A329" s="13"/>
      <c r="B329" s="308"/>
      <c r="C329" s="308"/>
      <c r="D329" s="229"/>
      <c r="E329" s="184"/>
      <c r="F329" s="308"/>
      <c r="G329" s="229"/>
      <c r="H329" s="184"/>
      <c r="I329" s="308"/>
      <c r="J329" s="229"/>
      <c r="K329" s="184"/>
      <c r="L329" s="308"/>
      <c r="M329" s="229"/>
      <c r="N329" s="184"/>
      <c r="O329" s="308"/>
      <c r="P329" s="229"/>
      <c r="Q329" s="184"/>
    </row>
    <row r="330" spans="1:17" ht="15.75" thickTop="1">
      <c r="A330" s="13"/>
      <c r="B330" s="409"/>
      <c r="C330" s="409"/>
      <c r="D330" s="409"/>
      <c r="E330" s="409"/>
      <c r="F330" s="409"/>
      <c r="G330" s="409"/>
      <c r="H330" s="409"/>
      <c r="I330" s="409"/>
      <c r="J330" s="409"/>
      <c r="K330" s="409"/>
      <c r="L330" s="409"/>
      <c r="M330" s="409"/>
      <c r="N330" s="409"/>
      <c r="O330" s="409"/>
      <c r="P330" s="409"/>
      <c r="Q330" s="409"/>
    </row>
    <row r="331" spans="1:17">
      <c r="A331" s="13"/>
      <c r="B331" s="56"/>
      <c r="C331" s="56"/>
      <c r="D331" s="56"/>
      <c r="E331" s="56"/>
      <c r="F331" s="56"/>
      <c r="G331" s="56"/>
      <c r="H331" s="56"/>
      <c r="I331" s="56"/>
      <c r="J331" s="56"/>
      <c r="K331" s="56"/>
      <c r="L331" s="56"/>
      <c r="M331" s="56"/>
      <c r="N331" s="56"/>
      <c r="O331" s="56"/>
      <c r="P331" s="56"/>
      <c r="Q331" s="56"/>
    </row>
    <row r="332" spans="1:17">
      <c r="A332" s="13"/>
      <c r="B332" s="56"/>
      <c r="C332" s="56"/>
      <c r="D332" s="56"/>
      <c r="E332" s="56"/>
      <c r="F332" s="56"/>
      <c r="G332" s="56"/>
      <c r="H332" s="56"/>
      <c r="I332" s="56"/>
      <c r="J332" s="56"/>
      <c r="K332" s="56"/>
      <c r="L332" s="56"/>
      <c r="M332" s="56"/>
      <c r="N332" s="56"/>
      <c r="O332" s="56"/>
      <c r="P332" s="56"/>
      <c r="Q332" s="56"/>
    </row>
    <row r="333" spans="1:17">
      <c r="A333" s="13"/>
      <c r="B333" s="56"/>
      <c r="C333" s="56"/>
      <c r="D333" s="56"/>
      <c r="E333" s="56"/>
      <c r="F333" s="56"/>
      <c r="G333" s="56"/>
      <c r="H333" s="56"/>
      <c r="I333" s="56"/>
      <c r="J333" s="56"/>
      <c r="K333" s="56"/>
      <c r="L333" s="56"/>
      <c r="M333" s="56"/>
      <c r="N333" s="56"/>
      <c r="O333" s="56"/>
      <c r="P333" s="56"/>
      <c r="Q333" s="56"/>
    </row>
    <row r="334" spans="1:17">
      <c r="A334" s="13"/>
      <c r="B334" s="56"/>
      <c r="C334" s="56"/>
      <c r="D334" s="56"/>
      <c r="E334" s="56"/>
      <c r="F334" s="56"/>
      <c r="G334" s="56"/>
      <c r="H334" s="56"/>
      <c r="I334" s="56"/>
      <c r="J334" s="56"/>
      <c r="K334" s="56"/>
      <c r="L334" s="56"/>
      <c r="M334" s="56"/>
      <c r="N334" s="56"/>
      <c r="O334" s="56"/>
      <c r="P334" s="56"/>
      <c r="Q334" s="56"/>
    </row>
    <row r="335" spans="1:17">
      <c r="A335" s="13"/>
      <c r="B335" s="56"/>
      <c r="C335" s="56"/>
      <c r="D335" s="56"/>
      <c r="E335" s="56"/>
      <c r="F335" s="56"/>
      <c r="G335" s="56"/>
      <c r="H335" s="56"/>
      <c r="I335" s="56"/>
      <c r="J335" s="56"/>
      <c r="K335" s="56"/>
      <c r="L335" s="56"/>
      <c r="M335" s="56"/>
      <c r="N335" s="56"/>
      <c r="O335" s="56"/>
      <c r="P335" s="56"/>
      <c r="Q335" s="56"/>
    </row>
    <row r="336" spans="1:17">
      <c r="A336" s="13"/>
      <c r="B336" s="56"/>
      <c r="C336" s="56"/>
      <c r="D336" s="56"/>
      <c r="E336" s="56"/>
      <c r="F336" s="56"/>
      <c r="G336" s="56"/>
      <c r="H336" s="56"/>
      <c r="I336" s="56"/>
      <c r="J336" s="56"/>
      <c r="K336" s="56"/>
      <c r="L336" s="56"/>
      <c r="M336" s="56"/>
      <c r="N336" s="56"/>
      <c r="O336" s="56"/>
      <c r="P336" s="56"/>
      <c r="Q336" s="56"/>
    </row>
    <row r="337" spans="1:17">
      <c r="A337" s="13"/>
      <c r="B337" s="56"/>
      <c r="C337" s="56"/>
      <c r="D337" s="56"/>
      <c r="E337" s="56"/>
      <c r="F337" s="56"/>
      <c r="G337" s="56"/>
      <c r="H337" s="56"/>
      <c r="I337" s="56"/>
      <c r="J337" s="56"/>
      <c r="K337" s="56"/>
      <c r="L337" s="56"/>
      <c r="M337" s="56"/>
      <c r="N337" s="56"/>
      <c r="O337" s="56"/>
      <c r="P337" s="56"/>
      <c r="Q337" s="56"/>
    </row>
    <row r="338" spans="1:17">
      <c r="A338" s="13"/>
      <c r="B338" s="56"/>
      <c r="C338" s="56"/>
      <c r="D338" s="56"/>
      <c r="E338" s="56"/>
      <c r="F338" s="56"/>
      <c r="G338" s="56"/>
      <c r="H338" s="56"/>
      <c r="I338" s="56"/>
      <c r="J338" s="56"/>
      <c r="K338" s="56"/>
      <c r="L338" s="56"/>
      <c r="M338" s="56"/>
      <c r="N338" s="56"/>
      <c r="O338" s="56"/>
      <c r="P338" s="56"/>
      <c r="Q338" s="56"/>
    </row>
    <row r="339" spans="1:17">
      <c r="A339" s="13"/>
      <c r="B339" s="56"/>
      <c r="C339" s="56"/>
      <c r="D339" s="56"/>
      <c r="E339" s="56"/>
      <c r="F339" s="56"/>
      <c r="G339" s="56"/>
      <c r="H339" s="56"/>
      <c r="I339" s="56"/>
      <c r="J339" s="56"/>
      <c r="K339" s="56"/>
      <c r="L339" s="56"/>
      <c r="M339" s="56"/>
      <c r="N339" s="56"/>
      <c r="O339" s="56"/>
      <c r="P339" s="56"/>
      <c r="Q339" s="56"/>
    </row>
    <row r="340" spans="1:17">
      <c r="A340" s="13"/>
      <c r="B340" s="56"/>
      <c r="C340" s="56"/>
      <c r="D340" s="56"/>
      <c r="E340" s="56"/>
      <c r="F340" s="56"/>
      <c r="G340" s="56"/>
      <c r="H340" s="56"/>
      <c r="I340" s="56"/>
      <c r="J340" s="56"/>
      <c r="K340" s="56"/>
      <c r="L340" s="56"/>
      <c r="M340" s="56"/>
      <c r="N340" s="56"/>
      <c r="O340" s="56"/>
      <c r="P340" s="56"/>
      <c r="Q340" s="56"/>
    </row>
    <row r="341" spans="1:17">
      <c r="A341" s="13"/>
      <c r="B341" s="27"/>
      <c r="C341" s="27"/>
      <c r="D341" s="27"/>
      <c r="E341" s="27"/>
      <c r="F341" s="27"/>
      <c r="G341" s="27"/>
      <c r="H341" s="27"/>
      <c r="I341" s="27"/>
      <c r="J341" s="27"/>
      <c r="K341" s="27"/>
      <c r="L341" s="27"/>
      <c r="M341" s="27"/>
      <c r="N341" s="27"/>
      <c r="O341" s="27"/>
      <c r="P341" s="27"/>
      <c r="Q341" s="27"/>
    </row>
    <row r="342" spans="1:17">
      <c r="A342" s="13"/>
      <c r="B342" s="17"/>
      <c r="C342" s="17"/>
      <c r="D342" s="17"/>
      <c r="E342" s="17"/>
      <c r="F342" s="17"/>
      <c r="G342" s="17"/>
      <c r="H342" s="17"/>
      <c r="I342" s="17"/>
      <c r="J342" s="17"/>
      <c r="K342" s="17"/>
      <c r="L342" s="17"/>
      <c r="M342" s="17"/>
      <c r="N342" s="17"/>
      <c r="O342" s="17"/>
      <c r="P342" s="17"/>
      <c r="Q342" s="17"/>
    </row>
    <row r="343" spans="1:17">
      <c r="A343" s="13"/>
      <c r="B343" s="20"/>
      <c r="C343" s="224" t="s">
        <v>971</v>
      </c>
      <c r="D343" s="224"/>
      <c r="E343" s="224"/>
      <c r="F343" s="224"/>
      <c r="G343" s="224"/>
      <c r="H343" s="224"/>
      <c r="I343" s="224"/>
      <c r="J343" s="224"/>
      <c r="K343" s="224"/>
      <c r="L343" s="224"/>
      <c r="M343" s="224"/>
      <c r="N343" s="224"/>
      <c r="O343" s="224"/>
      <c r="P343" s="224"/>
      <c r="Q343" s="224"/>
    </row>
    <row r="344" spans="1:17">
      <c r="A344" s="13"/>
      <c r="B344" s="20"/>
      <c r="C344" s="224" t="s">
        <v>896</v>
      </c>
      <c r="D344" s="224"/>
      <c r="E344" s="224"/>
      <c r="F344" s="224"/>
      <c r="G344" s="224"/>
      <c r="H344" s="224"/>
      <c r="I344" s="224"/>
      <c r="J344" s="224"/>
      <c r="K344" s="224"/>
      <c r="L344" s="224"/>
      <c r="M344" s="224"/>
      <c r="N344" s="224"/>
      <c r="O344" s="224"/>
      <c r="P344" s="224"/>
      <c r="Q344" s="224"/>
    </row>
    <row r="345" spans="1:17" ht="15.75" thickBot="1">
      <c r="A345" s="13"/>
      <c r="B345" s="20"/>
      <c r="C345" s="29" t="s">
        <v>862</v>
      </c>
      <c r="D345" s="29"/>
      <c r="E345" s="29"/>
      <c r="F345" s="29" t="s">
        <v>863</v>
      </c>
      <c r="G345" s="29"/>
      <c r="H345" s="29"/>
      <c r="I345" s="29" t="s">
        <v>864</v>
      </c>
      <c r="J345" s="29"/>
      <c r="K345" s="29"/>
      <c r="L345" s="29" t="s">
        <v>972</v>
      </c>
      <c r="M345" s="29"/>
      <c r="N345" s="29"/>
      <c r="O345" s="29" t="s">
        <v>866</v>
      </c>
      <c r="P345" s="29"/>
      <c r="Q345" s="29"/>
    </row>
    <row r="346" spans="1:17">
      <c r="A346" s="13"/>
      <c r="B346" s="32" t="s">
        <v>1018</v>
      </c>
      <c r="C346" s="33" t="s">
        <v>251</v>
      </c>
      <c r="D346" s="35">
        <v>87.4</v>
      </c>
      <c r="E346" s="37"/>
      <c r="F346" s="33" t="s">
        <v>251</v>
      </c>
      <c r="G346" s="35">
        <v>275.89999999999998</v>
      </c>
      <c r="H346" s="37"/>
      <c r="I346" s="33" t="s">
        <v>251</v>
      </c>
      <c r="J346" s="35">
        <v>327.39999999999998</v>
      </c>
      <c r="K346" s="37"/>
      <c r="L346" s="33" t="s">
        <v>251</v>
      </c>
      <c r="M346" s="35" t="s">
        <v>1019</v>
      </c>
      <c r="N346" s="33" t="s">
        <v>254</v>
      </c>
      <c r="O346" s="33" t="s">
        <v>251</v>
      </c>
      <c r="P346" s="35">
        <v>631.6</v>
      </c>
      <c r="Q346" s="37"/>
    </row>
    <row r="347" spans="1:17">
      <c r="A347" s="13"/>
      <c r="B347" s="32"/>
      <c r="C347" s="34"/>
      <c r="D347" s="36"/>
      <c r="E347" s="38"/>
      <c r="F347" s="34"/>
      <c r="G347" s="36"/>
      <c r="H347" s="38"/>
      <c r="I347" s="34"/>
      <c r="J347" s="36"/>
      <c r="K347" s="38"/>
      <c r="L347" s="34"/>
      <c r="M347" s="36"/>
      <c r="N347" s="34"/>
      <c r="O347" s="32"/>
      <c r="P347" s="41"/>
      <c r="Q347" s="43"/>
    </row>
    <row r="348" spans="1:17" ht="26.25">
      <c r="A348" s="13"/>
      <c r="B348" s="15" t="s">
        <v>1020</v>
      </c>
      <c r="C348" s="28"/>
      <c r="D348" s="28"/>
      <c r="E348" s="28"/>
      <c r="F348" s="28"/>
      <c r="G348" s="28"/>
      <c r="H348" s="28"/>
      <c r="I348" s="28"/>
      <c r="J348" s="28"/>
      <c r="K348" s="28"/>
      <c r="L348" s="28"/>
      <c r="M348" s="28"/>
      <c r="N348" s="28"/>
      <c r="O348" s="28"/>
      <c r="P348" s="28"/>
      <c r="Q348" s="28"/>
    </row>
    <row r="349" spans="1:17">
      <c r="A349" s="13"/>
      <c r="B349" s="32" t="s">
        <v>977</v>
      </c>
      <c r="C349" s="41" t="s">
        <v>252</v>
      </c>
      <c r="D349" s="41"/>
      <c r="E349" s="43"/>
      <c r="F349" s="41" t="s">
        <v>1021</v>
      </c>
      <c r="G349" s="41"/>
      <c r="H349" s="32" t="s">
        <v>254</v>
      </c>
      <c r="I349" s="41" t="s">
        <v>1022</v>
      </c>
      <c r="J349" s="41"/>
      <c r="K349" s="32" t="s">
        <v>254</v>
      </c>
      <c r="L349" s="41" t="s">
        <v>252</v>
      </c>
      <c r="M349" s="41"/>
      <c r="N349" s="43"/>
      <c r="O349" s="41" t="s">
        <v>516</v>
      </c>
      <c r="P349" s="41"/>
      <c r="Q349" s="32" t="s">
        <v>254</v>
      </c>
    </row>
    <row r="350" spans="1:17">
      <c r="A350" s="13"/>
      <c r="B350" s="32"/>
      <c r="C350" s="41"/>
      <c r="D350" s="41"/>
      <c r="E350" s="43"/>
      <c r="F350" s="41"/>
      <c r="G350" s="41"/>
      <c r="H350" s="32"/>
      <c r="I350" s="41"/>
      <c r="J350" s="41"/>
      <c r="K350" s="32"/>
      <c r="L350" s="41"/>
      <c r="M350" s="41"/>
      <c r="N350" s="43"/>
      <c r="O350" s="41"/>
      <c r="P350" s="41"/>
      <c r="Q350" s="32"/>
    </row>
    <row r="351" spans="1:17">
      <c r="A351" s="13"/>
      <c r="B351" s="39" t="s">
        <v>981</v>
      </c>
      <c r="C351" s="40" t="s">
        <v>252</v>
      </c>
      <c r="D351" s="40"/>
      <c r="E351" s="28"/>
      <c r="F351" s="40">
        <v>2</v>
      </c>
      <c r="G351" s="40"/>
      <c r="H351" s="28"/>
      <c r="I351" s="40">
        <v>17.3</v>
      </c>
      <c r="J351" s="40"/>
      <c r="K351" s="28"/>
      <c r="L351" s="40" t="s">
        <v>252</v>
      </c>
      <c r="M351" s="40"/>
      <c r="N351" s="28"/>
      <c r="O351" s="40">
        <v>19.3</v>
      </c>
      <c r="P351" s="40"/>
      <c r="Q351" s="28"/>
    </row>
    <row r="352" spans="1:17">
      <c r="A352" s="13"/>
      <c r="B352" s="39"/>
      <c r="C352" s="40"/>
      <c r="D352" s="40"/>
      <c r="E352" s="28"/>
      <c r="F352" s="40"/>
      <c r="G352" s="40"/>
      <c r="H352" s="28"/>
      <c r="I352" s="40"/>
      <c r="J352" s="40"/>
      <c r="K352" s="28"/>
      <c r="L352" s="40"/>
      <c r="M352" s="40"/>
      <c r="N352" s="28"/>
      <c r="O352" s="40"/>
      <c r="P352" s="40"/>
      <c r="Q352" s="28"/>
    </row>
    <row r="353" spans="1:17">
      <c r="A353" s="13"/>
      <c r="B353" s="32" t="s">
        <v>982</v>
      </c>
      <c r="C353" s="41">
        <v>441</v>
      </c>
      <c r="D353" s="41"/>
      <c r="E353" s="43"/>
      <c r="F353" s="41">
        <v>2.8</v>
      </c>
      <c r="G353" s="41"/>
      <c r="H353" s="43"/>
      <c r="I353" s="41" t="s">
        <v>252</v>
      </c>
      <c r="J353" s="41"/>
      <c r="K353" s="43"/>
      <c r="L353" s="41" t="s">
        <v>1023</v>
      </c>
      <c r="M353" s="41"/>
      <c r="N353" s="32" t="s">
        <v>254</v>
      </c>
      <c r="O353" s="41" t="s">
        <v>252</v>
      </c>
      <c r="P353" s="41"/>
      <c r="Q353" s="43"/>
    </row>
    <row r="354" spans="1:17">
      <c r="A354" s="13"/>
      <c r="B354" s="32"/>
      <c r="C354" s="41"/>
      <c r="D354" s="41"/>
      <c r="E354" s="43"/>
      <c r="F354" s="41"/>
      <c r="G354" s="41"/>
      <c r="H354" s="43"/>
      <c r="I354" s="41"/>
      <c r="J354" s="41"/>
      <c r="K354" s="43"/>
      <c r="L354" s="41"/>
      <c r="M354" s="41"/>
      <c r="N354" s="32"/>
      <c r="O354" s="41"/>
      <c r="P354" s="41"/>
      <c r="Q354" s="43"/>
    </row>
    <row r="355" spans="1:17">
      <c r="A355" s="13"/>
      <c r="B355" s="39" t="s">
        <v>1002</v>
      </c>
      <c r="C355" s="40" t="s">
        <v>1024</v>
      </c>
      <c r="D355" s="40"/>
      <c r="E355" s="39" t="s">
        <v>254</v>
      </c>
      <c r="F355" s="40" t="s">
        <v>252</v>
      </c>
      <c r="G355" s="40"/>
      <c r="H355" s="28"/>
      <c r="I355" s="40" t="s">
        <v>1025</v>
      </c>
      <c r="J355" s="40"/>
      <c r="K355" s="39" t="s">
        <v>254</v>
      </c>
      <c r="L355" s="40">
        <v>503.6</v>
      </c>
      <c r="M355" s="40"/>
      <c r="N355" s="28"/>
      <c r="O355" s="40" t="s">
        <v>252</v>
      </c>
      <c r="P355" s="40"/>
      <c r="Q355" s="28"/>
    </row>
    <row r="356" spans="1:17">
      <c r="A356" s="13"/>
      <c r="B356" s="39"/>
      <c r="C356" s="40"/>
      <c r="D356" s="40"/>
      <c r="E356" s="39"/>
      <c r="F356" s="40"/>
      <c r="G356" s="40"/>
      <c r="H356" s="28"/>
      <c r="I356" s="40"/>
      <c r="J356" s="40"/>
      <c r="K356" s="39"/>
      <c r="L356" s="40"/>
      <c r="M356" s="40"/>
      <c r="N356" s="28"/>
      <c r="O356" s="40"/>
      <c r="P356" s="40"/>
      <c r="Q356" s="28"/>
    </row>
    <row r="357" spans="1:17">
      <c r="A357" s="13"/>
      <c r="B357" s="32" t="s">
        <v>984</v>
      </c>
      <c r="C357" s="41" t="s">
        <v>252</v>
      </c>
      <c r="D357" s="41"/>
      <c r="E357" s="43"/>
      <c r="F357" s="41" t="s">
        <v>1026</v>
      </c>
      <c r="G357" s="41"/>
      <c r="H357" s="32" t="s">
        <v>254</v>
      </c>
      <c r="I357" s="41" t="s">
        <v>1027</v>
      </c>
      <c r="J357" s="41"/>
      <c r="K357" s="32" t="s">
        <v>254</v>
      </c>
      <c r="L357" s="41">
        <v>463.4</v>
      </c>
      <c r="M357" s="41"/>
      <c r="N357" s="43"/>
      <c r="O357" s="41" t="s">
        <v>252</v>
      </c>
      <c r="P357" s="41"/>
      <c r="Q357" s="43"/>
    </row>
    <row r="358" spans="1:17">
      <c r="A358" s="13"/>
      <c r="B358" s="32"/>
      <c r="C358" s="41"/>
      <c r="D358" s="41"/>
      <c r="E358" s="43"/>
      <c r="F358" s="41"/>
      <c r="G358" s="41"/>
      <c r="H358" s="32"/>
      <c r="I358" s="41"/>
      <c r="J358" s="41"/>
      <c r="K358" s="32"/>
      <c r="L358" s="41"/>
      <c r="M358" s="41"/>
      <c r="N358" s="43"/>
      <c r="O358" s="41"/>
      <c r="P358" s="41"/>
      <c r="Q358" s="43"/>
    </row>
    <row r="359" spans="1:17">
      <c r="A359" s="13"/>
      <c r="B359" s="39" t="s">
        <v>1028</v>
      </c>
      <c r="C359" s="40" t="s">
        <v>252</v>
      </c>
      <c r="D359" s="40"/>
      <c r="E359" s="28"/>
      <c r="F359" s="40">
        <v>0.7</v>
      </c>
      <c r="G359" s="40"/>
      <c r="H359" s="28"/>
      <c r="I359" s="40" t="s">
        <v>252</v>
      </c>
      <c r="J359" s="40"/>
      <c r="K359" s="28"/>
      <c r="L359" s="40" t="s">
        <v>667</v>
      </c>
      <c r="M359" s="40"/>
      <c r="N359" s="39" t="s">
        <v>254</v>
      </c>
      <c r="O359" s="40" t="s">
        <v>252</v>
      </c>
      <c r="P359" s="40"/>
      <c r="Q359" s="28"/>
    </row>
    <row r="360" spans="1:17">
      <c r="A360" s="13"/>
      <c r="B360" s="39"/>
      <c r="C360" s="40"/>
      <c r="D360" s="40"/>
      <c r="E360" s="28"/>
      <c r="F360" s="40"/>
      <c r="G360" s="40"/>
      <c r="H360" s="28"/>
      <c r="I360" s="40"/>
      <c r="J360" s="40"/>
      <c r="K360" s="28"/>
      <c r="L360" s="40"/>
      <c r="M360" s="40"/>
      <c r="N360" s="39"/>
      <c r="O360" s="40"/>
      <c r="P360" s="40"/>
      <c r="Q360" s="28"/>
    </row>
    <row r="361" spans="1:17">
      <c r="A361" s="13"/>
      <c r="B361" s="32" t="s">
        <v>987</v>
      </c>
      <c r="C361" s="41" t="s">
        <v>252</v>
      </c>
      <c r="D361" s="41"/>
      <c r="E361" s="43"/>
      <c r="F361" s="41" t="s">
        <v>1029</v>
      </c>
      <c r="G361" s="41"/>
      <c r="H361" s="32" t="s">
        <v>254</v>
      </c>
      <c r="I361" s="41" t="s">
        <v>252</v>
      </c>
      <c r="J361" s="41"/>
      <c r="K361" s="43"/>
      <c r="L361" s="41">
        <v>3.1</v>
      </c>
      <c r="M361" s="41"/>
      <c r="N361" s="43"/>
      <c r="O361" s="41" t="s">
        <v>252</v>
      </c>
      <c r="P361" s="41"/>
      <c r="Q361" s="43"/>
    </row>
    <row r="362" spans="1:17">
      <c r="A362" s="13"/>
      <c r="B362" s="32"/>
      <c r="C362" s="41"/>
      <c r="D362" s="41"/>
      <c r="E362" s="43"/>
      <c r="F362" s="41"/>
      <c r="G362" s="41"/>
      <c r="H362" s="32"/>
      <c r="I362" s="41"/>
      <c r="J362" s="41"/>
      <c r="K362" s="43"/>
      <c r="L362" s="41"/>
      <c r="M362" s="41"/>
      <c r="N362" s="43"/>
      <c r="O362" s="41"/>
      <c r="P362" s="41"/>
      <c r="Q362" s="43"/>
    </row>
    <row r="363" spans="1:17">
      <c r="A363" s="13"/>
      <c r="B363" s="39" t="s">
        <v>988</v>
      </c>
      <c r="C363" s="40" t="s">
        <v>252</v>
      </c>
      <c r="D363" s="40"/>
      <c r="E363" s="28"/>
      <c r="F363" s="40" t="s">
        <v>851</v>
      </c>
      <c r="G363" s="40"/>
      <c r="H363" s="39" t="s">
        <v>254</v>
      </c>
      <c r="I363" s="40" t="s">
        <v>510</v>
      </c>
      <c r="J363" s="40"/>
      <c r="K363" s="39" t="s">
        <v>254</v>
      </c>
      <c r="L363" s="40" t="s">
        <v>252</v>
      </c>
      <c r="M363" s="40"/>
      <c r="N363" s="28"/>
      <c r="O363" s="40" t="s">
        <v>666</v>
      </c>
      <c r="P363" s="40"/>
      <c r="Q363" s="39" t="s">
        <v>254</v>
      </c>
    </row>
    <row r="364" spans="1:17" ht="15.75" thickBot="1">
      <c r="A364" s="13"/>
      <c r="B364" s="65"/>
      <c r="C364" s="64"/>
      <c r="D364" s="64"/>
      <c r="E364" s="66"/>
      <c r="F364" s="64"/>
      <c r="G364" s="64"/>
      <c r="H364" s="65"/>
      <c r="I364" s="64"/>
      <c r="J364" s="64"/>
      <c r="K364" s="65"/>
      <c r="L364" s="64"/>
      <c r="M364" s="64"/>
      <c r="N364" s="66"/>
      <c r="O364" s="64"/>
      <c r="P364" s="64"/>
      <c r="Q364" s="65"/>
    </row>
    <row r="365" spans="1:17">
      <c r="A365" s="13"/>
      <c r="B365" s="33" t="s">
        <v>1030</v>
      </c>
      <c r="C365" s="35" t="s">
        <v>1031</v>
      </c>
      <c r="D365" s="35"/>
      <c r="E365" s="33" t="s">
        <v>254</v>
      </c>
      <c r="F365" s="35" t="s">
        <v>1032</v>
      </c>
      <c r="G365" s="35"/>
      <c r="H365" s="33" t="s">
        <v>254</v>
      </c>
      <c r="I365" s="35" t="s">
        <v>1033</v>
      </c>
      <c r="J365" s="35"/>
      <c r="K365" s="33" t="s">
        <v>254</v>
      </c>
      <c r="L365" s="35">
        <v>525.6</v>
      </c>
      <c r="M365" s="35"/>
      <c r="N365" s="37"/>
      <c r="O365" s="35" t="s">
        <v>1034</v>
      </c>
      <c r="P365" s="35"/>
      <c r="Q365" s="33" t="s">
        <v>254</v>
      </c>
    </row>
    <row r="366" spans="1:17" ht="15.75" thickBot="1">
      <c r="A366" s="13"/>
      <c r="B366" s="45"/>
      <c r="C366" s="42"/>
      <c r="D366" s="42"/>
      <c r="E366" s="45"/>
      <c r="F366" s="42"/>
      <c r="G366" s="42"/>
      <c r="H366" s="45"/>
      <c r="I366" s="42"/>
      <c r="J366" s="42"/>
      <c r="K366" s="45"/>
      <c r="L366" s="42"/>
      <c r="M366" s="42"/>
      <c r="N366" s="44"/>
      <c r="O366" s="42"/>
      <c r="P366" s="42"/>
      <c r="Q366" s="45"/>
    </row>
    <row r="367" spans="1:17">
      <c r="A367" s="13"/>
      <c r="B367" s="15" t="s">
        <v>994</v>
      </c>
      <c r="C367" s="50"/>
      <c r="D367" s="50"/>
      <c r="E367" s="50"/>
      <c r="F367" s="50"/>
      <c r="G367" s="50"/>
      <c r="H367" s="50"/>
      <c r="I367" s="50"/>
      <c r="J367" s="50"/>
      <c r="K367" s="50"/>
      <c r="L367" s="50"/>
      <c r="M367" s="50"/>
      <c r="N367" s="50"/>
      <c r="O367" s="50"/>
      <c r="P367" s="50"/>
      <c r="Q367" s="50"/>
    </row>
    <row r="368" spans="1:17" ht="26.25">
      <c r="A368" s="13"/>
      <c r="B368" s="24" t="s">
        <v>1035</v>
      </c>
      <c r="C368" s="41">
        <v>498.6</v>
      </c>
      <c r="D368" s="41"/>
      <c r="E368" s="43"/>
      <c r="F368" s="41" t="s">
        <v>252</v>
      </c>
      <c r="G368" s="41"/>
      <c r="H368" s="43"/>
      <c r="I368" s="41" t="s">
        <v>252</v>
      </c>
      <c r="J368" s="41"/>
      <c r="K368" s="43"/>
      <c r="L368" s="41" t="s">
        <v>252</v>
      </c>
      <c r="M368" s="41"/>
      <c r="N368" s="43"/>
      <c r="O368" s="41">
        <v>498.6</v>
      </c>
      <c r="P368" s="41"/>
      <c r="Q368" s="43"/>
    </row>
    <row r="369" spans="1:17" ht="26.25">
      <c r="A369" s="13"/>
      <c r="B369" s="24" t="s">
        <v>1036</v>
      </c>
      <c r="C369" s="41"/>
      <c r="D369" s="41"/>
      <c r="E369" s="43"/>
      <c r="F369" s="41"/>
      <c r="G369" s="41"/>
      <c r="H369" s="43"/>
      <c r="I369" s="41"/>
      <c r="J369" s="41"/>
      <c r="K369" s="43"/>
      <c r="L369" s="41"/>
      <c r="M369" s="41"/>
      <c r="N369" s="43"/>
      <c r="O369" s="41"/>
      <c r="P369" s="41"/>
      <c r="Q369" s="43"/>
    </row>
    <row r="370" spans="1:17" ht="26.25">
      <c r="A370" s="13"/>
      <c r="B370" s="20" t="s">
        <v>995</v>
      </c>
      <c r="C370" s="40" t="s">
        <v>1037</v>
      </c>
      <c r="D370" s="40"/>
      <c r="E370" s="39" t="s">
        <v>254</v>
      </c>
      <c r="F370" s="40" t="s">
        <v>252</v>
      </c>
      <c r="G370" s="40"/>
      <c r="H370" s="28"/>
      <c r="I370" s="40" t="s">
        <v>252</v>
      </c>
      <c r="J370" s="40"/>
      <c r="K370" s="28"/>
      <c r="L370" s="40" t="s">
        <v>252</v>
      </c>
      <c r="M370" s="40"/>
      <c r="N370" s="28"/>
      <c r="O370" s="40" t="s">
        <v>1037</v>
      </c>
      <c r="P370" s="40"/>
      <c r="Q370" s="39" t="s">
        <v>254</v>
      </c>
    </row>
    <row r="371" spans="1:17">
      <c r="A371" s="13"/>
      <c r="B371" s="20" t="s">
        <v>996</v>
      </c>
      <c r="C371" s="40"/>
      <c r="D371" s="40"/>
      <c r="E371" s="39"/>
      <c r="F371" s="40"/>
      <c r="G371" s="40"/>
      <c r="H371" s="28"/>
      <c r="I371" s="40"/>
      <c r="J371" s="40"/>
      <c r="K371" s="28"/>
      <c r="L371" s="40"/>
      <c r="M371" s="40"/>
      <c r="N371" s="28"/>
      <c r="O371" s="40"/>
      <c r="P371" s="40"/>
      <c r="Q371" s="39"/>
    </row>
    <row r="372" spans="1:17">
      <c r="A372" s="13"/>
      <c r="B372" s="32" t="s">
        <v>1038</v>
      </c>
      <c r="C372" s="41" t="s">
        <v>1039</v>
      </c>
      <c r="D372" s="41"/>
      <c r="E372" s="32" t="s">
        <v>254</v>
      </c>
      <c r="F372" s="41" t="s">
        <v>252</v>
      </c>
      <c r="G372" s="41"/>
      <c r="H372" s="43"/>
      <c r="I372" s="41" t="s">
        <v>252</v>
      </c>
      <c r="J372" s="41"/>
      <c r="K372" s="43"/>
      <c r="L372" s="41" t="s">
        <v>252</v>
      </c>
      <c r="M372" s="41"/>
      <c r="N372" s="43"/>
      <c r="O372" s="41" t="s">
        <v>1039</v>
      </c>
      <c r="P372" s="41"/>
      <c r="Q372" s="32" t="s">
        <v>254</v>
      </c>
    </row>
    <row r="373" spans="1:17">
      <c r="A373" s="13"/>
      <c r="B373" s="32"/>
      <c r="C373" s="41"/>
      <c r="D373" s="41"/>
      <c r="E373" s="32"/>
      <c r="F373" s="41"/>
      <c r="G373" s="41"/>
      <c r="H373" s="43"/>
      <c r="I373" s="41"/>
      <c r="J373" s="41"/>
      <c r="K373" s="43"/>
      <c r="L373" s="41"/>
      <c r="M373" s="41"/>
      <c r="N373" s="43"/>
      <c r="O373" s="41"/>
      <c r="P373" s="41"/>
      <c r="Q373" s="32"/>
    </row>
    <row r="374" spans="1:17" ht="26.25">
      <c r="A374" s="13"/>
      <c r="B374" s="20" t="s">
        <v>1040</v>
      </c>
      <c r="C374" s="40" t="s">
        <v>252</v>
      </c>
      <c r="D374" s="40"/>
      <c r="E374" s="28"/>
      <c r="F374" s="40" t="s">
        <v>465</v>
      </c>
      <c r="G374" s="40"/>
      <c r="H374" s="39" t="s">
        <v>254</v>
      </c>
      <c r="I374" s="40">
        <v>109</v>
      </c>
      <c r="J374" s="40"/>
      <c r="K374" s="28"/>
      <c r="L374" s="40" t="s">
        <v>252</v>
      </c>
      <c r="M374" s="40"/>
      <c r="N374" s="28"/>
      <c r="O374" s="40">
        <v>100.9</v>
      </c>
      <c r="P374" s="40"/>
      <c r="Q374" s="28"/>
    </row>
    <row r="375" spans="1:17">
      <c r="A375" s="13"/>
      <c r="B375" s="20" t="s">
        <v>1041</v>
      </c>
      <c r="C375" s="40"/>
      <c r="D375" s="40"/>
      <c r="E375" s="28"/>
      <c r="F375" s="40"/>
      <c r="G375" s="40"/>
      <c r="H375" s="39"/>
      <c r="I375" s="40"/>
      <c r="J375" s="40"/>
      <c r="K375" s="28"/>
      <c r="L375" s="40"/>
      <c r="M375" s="40"/>
      <c r="N375" s="28"/>
      <c r="O375" s="40"/>
      <c r="P375" s="40"/>
      <c r="Q375" s="28"/>
    </row>
    <row r="376" spans="1:17">
      <c r="A376" s="13"/>
      <c r="B376" s="32" t="s">
        <v>982</v>
      </c>
      <c r="C376" s="41" t="s">
        <v>252</v>
      </c>
      <c r="D376" s="41"/>
      <c r="E376" s="43"/>
      <c r="F376" s="41">
        <v>503.6</v>
      </c>
      <c r="G376" s="41"/>
      <c r="H376" s="43"/>
      <c r="I376" s="41" t="s">
        <v>252</v>
      </c>
      <c r="J376" s="41"/>
      <c r="K376" s="43"/>
      <c r="L376" s="41" t="s">
        <v>1042</v>
      </c>
      <c r="M376" s="41"/>
      <c r="N376" s="32" t="s">
        <v>254</v>
      </c>
      <c r="O376" s="41" t="s">
        <v>252</v>
      </c>
      <c r="P376" s="41"/>
      <c r="Q376" s="43"/>
    </row>
    <row r="377" spans="1:17">
      <c r="A377" s="13"/>
      <c r="B377" s="32"/>
      <c r="C377" s="41"/>
      <c r="D377" s="41"/>
      <c r="E377" s="43"/>
      <c r="F377" s="41"/>
      <c r="G377" s="41"/>
      <c r="H377" s="43"/>
      <c r="I377" s="41"/>
      <c r="J377" s="41"/>
      <c r="K377" s="43"/>
      <c r="L377" s="41"/>
      <c r="M377" s="41"/>
      <c r="N377" s="32"/>
      <c r="O377" s="41"/>
      <c r="P377" s="41"/>
      <c r="Q377" s="43"/>
    </row>
    <row r="378" spans="1:17">
      <c r="A378" s="13"/>
      <c r="B378" s="39" t="s">
        <v>1002</v>
      </c>
      <c r="C378" s="40" t="s">
        <v>252</v>
      </c>
      <c r="D378" s="40"/>
      <c r="E378" s="28"/>
      <c r="F378" s="40" t="s">
        <v>1037</v>
      </c>
      <c r="G378" s="40"/>
      <c r="H378" s="39" t="s">
        <v>254</v>
      </c>
      <c r="I378" s="40" t="s">
        <v>1043</v>
      </c>
      <c r="J378" s="40"/>
      <c r="K378" s="39" t="s">
        <v>254</v>
      </c>
      <c r="L378" s="40">
        <v>443.8</v>
      </c>
      <c r="M378" s="40"/>
      <c r="N378" s="28"/>
      <c r="O378" s="40" t="s">
        <v>252</v>
      </c>
      <c r="P378" s="40"/>
      <c r="Q378" s="28"/>
    </row>
    <row r="379" spans="1:17">
      <c r="A379" s="13"/>
      <c r="B379" s="39"/>
      <c r="C379" s="40"/>
      <c r="D379" s="40"/>
      <c r="E379" s="28"/>
      <c r="F379" s="40"/>
      <c r="G379" s="40"/>
      <c r="H379" s="39"/>
      <c r="I379" s="40"/>
      <c r="J379" s="40"/>
      <c r="K379" s="39"/>
      <c r="L379" s="40"/>
      <c r="M379" s="40"/>
      <c r="N379" s="28"/>
      <c r="O379" s="40"/>
      <c r="P379" s="40"/>
      <c r="Q379" s="28"/>
    </row>
    <row r="380" spans="1:17">
      <c r="A380" s="13"/>
      <c r="B380" s="32" t="s">
        <v>1044</v>
      </c>
      <c r="C380" s="41" t="s">
        <v>1045</v>
      </c>
      <c r="D380" s="41"/>
      <c r="E380" s="32" t="s">
        <v>254</v>
      </c>
      <c r="F380" s="41" t="s">
        <v>252</v>
      </c>
      <c r="G380" s="41"/>
      <c r="H380" s="43"/>
      <c r="I380" s="41" t="s">
        <v>252</v>
      </c>
      <c r="J380" s="41"/>
      <c r="K380" s="43"/>
      <c r="L380" s="41" t="s">
        <v>252</v>
      </c>
      <c r="M380" s="41"/>
      <c r="N380" s="43"/>
      <c r="O380" s="41" t="s">
        <v>1045</v>
      </c>
      <c r="P380" s="41"/>
      <c r="Q380" s="32" t="s">
        <v>254</v>
      </c>
    </row>
    <row r="381" spans="1:17">
      <c r="A381" s="13"/>
      <c r="B381" s="32"/>
      <c r="C381" s="41"/>
      <c r="D381" s="41"/>
      <c r="E381" s="32"/>
      <c r="F381" s="41"/>
      <c r="G381" s="41"/>
      <c r="H381" s="43"/>
      <c r="I381" s="41"/>
      <c r="J381" s="41"/>
      <c r="K381" s="43"/>
      <c r="L381" s="41"/>
      <c r="M381" s="41"/>
      <c r="N381" s="43"/>
      <c r="O381" s="41"/>
      <c r="P381" s="41"/>
      <c r="Q381" s="32"/>
    </row>
    <row r="382" spans="1:17">
      <c r="A382" s="13"/>
      <c r="B382" s="39" t="s">
        <v>1005</v>
      </c>
      <c r="C382" s="40">
        <v>3</v>
      </c>
      <c r="D382" s="40"/>
      <c r="E382" s="28"/>
      <c r="F382" s="40" t="s">
        <v>252</v>
      </c>
      <c r="G382" s="40"/>
      <c r="H382" s="28"/>
      <c r="I382" s="40" t="s">
        <v>252</v>
      </c>
      <c r="J382" s="40"/>
      <c r="K382" s="28"/>
      <c r="L382" s="40" t="s">
        <v>252</v>
      </c>
      <c r="M382" s="40"/>
      <c r="N382" s="28"/>
      <c r="O382" s="40">
        <v>3</v>
      </c>
      <c r="P382" s="40"/>
      <c r="Q382" s="28"/>
    </row>
    <row r="383" spans="1:17">
      <c r="A383" s="13"/>
      <c r="B383" s="39"/>
      <c r="C383" s="40"/>
      <c r="D383" s="40"/>
      <c r="E383" s="28"/>
      <c r="F383" s="40"/>
      <c r="G383" s="40"/>
      <c r="H383" s="28"/>
      <c r="I383" s="40"/>
      <c r="J383" s="40"/>
      <c r="K383" s="28"/>
      <c r="L383" s="40"/>
      <c r="M383" s="40"/>
      <c r="N383" s="28"/>
      <c r="O383" s="40"/>
      <c r="P383" s="40"/>
      <c r="Q383" s="28"/>
    </row>
    <row r="384" spans="1:17">
      <c r="A384" s="13"/>
      <c r="B384" s="32" t="s">
        <v>1006</v>
      </c>
      <c r="C384" s="41">
        <v>2.2000000000000002</v>
      </c>
      <c r="D384" s="41"/>
      <c r="E384" s="43"/>
      <c r="F384" s="41" t="s">
        <v>252</v>
      </c>
      <c r="G384" s="41"/>
      <c r="H384" s="43"/>
      <c r="I384" s="41" t="s">
        <v>252</v>
      </c>
      <c r="J384" s="41"/>
      <c r="K384" s="43"/>
      <c r="L384" s="41" t="s">
        <v>252</v>
      </c>
      <c r="M384" s="41"/>
      <c r="N384" s="43"/>
      <c r="O384" s="41">
        <v>2.2000000000000002</v>
      </c>
      <c r="P384" s="41"/>
      <c r="Q384" s="43"/>
    </row>
    <row r="385" spans="1:17">
      <c r="A385" s="13"/>
      <c r="B385" s="32"/>
      <c r="C385" s="41"/>
      <c r="D385" s="41"/>
      <c r="E385" s="43"/>
      <c r="F385" s="41"/>
      <c r="G385" s="41"/>
      <c r="H385" s="43"/>
      <c r="I385" s="41"/>
      <c r="J385" s="41"/>
      <c r="K385" s="43"/>
      <c r="L385" s="41"/>
      <c r="M385" s="41"/>
      <c r="N385" s="43"/>
      <c r="O385" s="41"/>
      <c r="P385" s="41"/>
      <c r="Q385" s="43"/>
    </row>
    <row r="386" spans="1:17">
      <c r="A386" s="13"/>
      <c r="B386" s="39" t="s">
        <v>1046</v>
      </c>
      <c r="C386" s="40" t="s">
        <v>505</v>
      </c>
      <c r="D386" s="40"/>
      <c r="E386" s="39" t="s">
        <v>254</v>
      </c>
      <c r="F386" s="40" t="s">
        <v>252</v>
      </c>
      <c r="G386" s="40"/>
      <c r="H386" s="28"/>
      <c r="I386" s="40" t="s">
        <v>252</v>
      </c>
      <c r="J386" s="40"/>
      <c r="K386" s="28"/>
      <c r="L386" s="40" t="s">
        <v>252</v>
      </c>
      <c r="M386" s="40"/>
      <c r="N386" s="28"/>
      <c r="O386" s="40" t="s">
        <v>505</v>
      </c>
      <c r="P386" s="40"/>
      <c r="Q386" s="39" t="s">
        <v>254</v>
      </c>
    </row>
    <row r="387" spans="1:17">
      <c r="A387" s="13"/>
      <c r="B387" s="39"/>
      <c r="C387" s="40"/>
      <c r="D387" s="40"/>
      <c r="E387" s="39"/>
      <c r="F387" s="40"/>
      <c r="G387" s="40"/>
      <c r="H387" s="28"/>
      <c r="I387" s="40"/>
      <c r="J387" s="40"/>
      <c r="K387" s="28"/>
      <c r="L387" s="40"/>
      <c r="M387" s="40"/>
      <c r="N387" s="28"/>
      <c r="O387" s="40"/>
      <c r="P387" s="40"/>
      <c r="Q387" s="39"/>
    </row>
    <row r="388" spans="1:17">
      <c r="A388" s="13"/>
      <c r="B388" s="32" t="s">
        <v>984</v>
      </c>
      <c r="C388" s="41">
        <v>358.4</v>
      </c>
      <c r="D388" s="41"/>
      <c r="E388" s="43"/>
      <c r="F388" s="41">
        <v>105</v>
      </c>
      <c r="G388" s="41"/>
      <c r="H388" s="43"/>
      <c r="I388" s="41" t="s">
        <v>252</v>
      </c>
      <c r="J388" s="41"/>
      <c r="K388" s="43"/>
      <c r="L388" s="41" t="s">
        <v>1047</v>
      </c>
      <c r="M388" s="41"/>
      <c r="N388" s="32" t="s">
        <v>254</v>
      </c>
      <c r="O388" s="41" t="s">
        <v>252</v>
      </c>
      <c r="P388" s="41"/>
      <c r="Q388" s="43"/>
    </row>
    <row r="389" spans="1:17">
      <c r="A389" s="13"/>
      <c r="B389" s="32"/>
      <c r="C389" s="41"/>
      <c r="D389" s="41"/>
      <c r="E389" s="43"/>
      <c r="F389" s="41"/>
      <c r="G389" s="41"/>
      <c r="H389" s="43"/>
      <c r="I389" s="41"/>
      <c r="J389" s="41"/>
      <c r="K389" s="43"/>
      <c r="L389" s="41"/>
      <c r="M389" s="41"/>
      <c r="N389" s="32"/>
      <c r="O389" s="41"/>
      <c r="P389" s="41"/>
      <c r="Q389" s="43"/>
    </row>
    <row r="390" spans="1:17">
      <c r="A390" s="13"/>
      <c r="B390" s="39" t="s">
        <v>1010</v>
      </c>
      <c r="C390" s="40" t="s">
        <v>252</v>
      </c>
      <c r="D390" s="40"/>
      <c r="E390" s="28"/>
      <c r="F390" s="40" t="s">
        <v>252</v>
      </c>
      <c r="G390" s="40"/>
      <c r="H390" s="28"/>
      <c r="I390" s="40">
        <v>3.1</v>
      </c>
      <c r="J390" s="40"/>
      <c r="K390" s="28"/>
      <c r="L390" s="40" t="s">
        <v>1029</v>
      </c>
      <c r="M390" s="40"/>
      <c r="N390" s="39" t="s">
        <v>254</v>
      </c>
      <c r="O390" s="40" t="s">
        <v>252</v>
      </c>
      <c r="P390" s="40"/>
      <c r="Q390" s="28"/>
    </row>
    <row r="391" spans="1:17">
      <c r="A391" s="13"/>
      <c r="B391" s="39"/>
      <c r="C391" s="40"/>
      <c r="D391" s="40"/>
      <c r="E391" s="28"/>
      <c r="F391" s="40"/>
      <c r="G391" s="40"/>
      <c r="H391" s="28"/>
      <c r="I391" s="40"/>
      <c r="J391" s="40"/>
      <c r="K391" s="28"/>
      <c r="L391" s="40"/>
      <c r="M391" s="40"/>
      <c r="N391" s="39"/>
      <c r="O391" s="40"/>
      <c r="P391" s="40"/>
      <c r="Q391" s="28"/>
    </row>
    <row r="392" spans="1:17">
      <c r="A392" s="13"/>
      <c r="B392" s="32" t="s">
        <v>1048</v>
      </c>
      <c r="C392" s="41" t="s">
        <v>252</v>
      </c>
      <c r="D392" s="41"/>
      <c r="E392" s="43"/>
      <c r="F392" s="41" t="s">
        <v>252</v>
      </c>
      <c r="G392" s="41"/>
      <c r="H392" s="43"/>
      <c r="I392" s="41" t="s">
        <v>667</v>
      </c>
      <c r="J392" s="41"/>
      <c r="K392" s="32" t="s">
        <v>254</v>
      </c>
      <c r="L392" s="41">
        <v>0.7</v>
      </c>
      <c r="M392" s="41"/>
      <c r="N392" s="43"/>
      <c r="O392" s="41" t="s">
        <v>252</v>
      </c>
      <c r="P392" s="41"/>
      <c r="Q392" s="43"/>
    </row>
    <row r="393" spans="1:17">
      <c r="A393" s="13"/>
      <c r="B393" s="32"/>
      <c r="C393" s="41"/>
      <c r="D393" s="41"/>
      <c r="E393" s="43"/>
      <c r="F393" s="41"/>
      <c r="G393" s="41"/>
      <c r="H393" s="43"/>
      <c r="I393" s="41"/>
      <c r="J393" s="41"/>
      <c r="K393" s="32"/>
      <c r="L393" s="41"/>
      <c r="M393" s="41"/>
      <c r="N393" s="43"/>
      <c r="O393" s="41"/>
      <c r="P393" s="41"/>
      <c r="Q393" s="43"/>
    </row>
    <row r="394" spans="1:17">
      <c r="A394" s="13"/>
      <c r="B394" s="39" t="s">
        <v>1011</v>
      </c>
      <c r="C394" s="40" t="s">
        <v>252</v>
      </c>
      <c r="D394" s="40"/>
      <c r="E394" s="28"/>
      <c r="F394" s="40" t="s">
        <v>252</v>
      </c>
      <c r="G394" s="40"/>
      <c r="H394" s="28"/>
      <c r="I394" s="40" t="s">
        <v>1019</v>
      </c>
      <c r="J394" s="40"/>
      <c r="K394" s="39" t="s">
        <v>254</v>
      </c>
      <c r="L394" s="40">
        <v>59.1</v>
      </c>
      <c r="M394" s="40"/>
      <c r="N394" s="28"/>
      <c r="O394" s="40" t="s">
        <v>252</v>
      </c>
      <c r="P394" s="40"/>
      <c r="Q394" s="28"/>
    </row>
    <row r="395" spans="1:17" ht="15.75" thickBot="1">
      <c r="A395" s="13"/>
      <c r="B395" s="65"/>
      <c r="C395" s="64"/>
      <c r="D395" s="64"/>
      <c r="E395" s="66"/>
      <c r="F395" s="64"/>
      <c r="G395" s="64"/>
      <c r="H395" s="66"/>
      <c r="I395" s="64"/>
      <c r="J395" s="64"/>
      <c r="K395" s="65"/>
      <c r="L395" s="64"/>
      <c r="M395" s="64"/>
      <c r="N395" s="66"/>
      <c r="O395" s="64"/>
      <c r="P395" s="64"/>
      <c r="Q395" s="66"/>
    </row>
    <row r="396" spans="1:17">
      <c r="A396" s="13"/>
      <c r="B396" s="33" t="s">
        <v>1012</v>
      </c>
      <c r="C396" s="35" t="s">
        <v>1049</v>
      </c>
      <c r="D396" s="35"/>
      <c r="E396" s="33" t="s">
        <v>254</v>
      </c>
      <c r="F396" s="35">
        <v>159.5</v>
      </c>
      <c r="G396" s="35"/>
      <c r="H396" s="37"/>
      <c r="I396" s="35">
        <v>49.5</v>
      </c>
      <c r="J396" s="35"/>
      <c r="K396" s="37"/>
      <c r="L396" s="35" t="s">
        <v>1050</v>
      </c>
      <c r="M396" s="35"/>
      <c r="N396" s="33" t="s">
        <v>254</v>
      </c>
      <c r="O396" s="35" t="s">
        <v>1051</v>
      </c>
      <c r="P396" s="35"/>
      <c r="Q396" s="33" t="s">
        <v>254</v>
      </c>
    </row>
    <row r="397" spans="1:17" ht="15.75" thickBot="1">
      <c r="A397" s="13"/>
      <c r="B397" s="45"/>
      <c r="C397" s="42"/>
      <c r="D397" s="42"/>
      <c r="E397" s="45"/>
      <c r="F397" s="42"/>
      <c r="G397" s="42"/>
      <c r="H397" s="44"/>
      <c r="I397" s="42"/>
      <c r="J397" s="42"/>
      <c r="K397" s="44"/>
      <c r="L397" s="42"/>
      <c r="M397" s="42"/>
      <c r="N397" s="45"/>
      <c r="O397" s="42"/>
      <c r="P397" s="42"/>
      <c r="Q397" s="45"/>
    </row>
    <row r="398" spans="1:17">
      <c r="A398" s="13"/>
      <c r="B398" s="46" t="s">
        <v>136</v>
      </c>
      <c r="C398" s="48" t="s">
        <v>252</v>
      </c>
      <c r="D398" s="48"/>
      <c r="E398" s="50"/>
      <c r="F398" s="48" t="s">
        <v>252</v>
      </c>
      <c r="G398" s="48"/>
      <c r="H398" s="50"/>
      <c r="I398" s="48" t="s">
        <v>1052</v>
      </c>
      <c r="J398" s="48"/>
      <c r="K398" s="46" t="s">
        <v>254</v>
      </c>
      <c r="L398" s="48" t="s">
        <v>252</v>
      </c>
      <c r="M398" s="48"/>
      <c r="N398" s="50"/>
      <c r="O398" s="48" t="s">
        <v>1052</v>
      </c>
      <c r="P398" s="48"/>
      <c r="Q398" s="46" t="s">
        <v>254</v>
      </c>
    </row>
    <row r="399" spans="1:17">
      <c r="A399" s="13"/>
      <c r="B399" s="39"/>
      <c r="C399" s="211"/>
      <c r="D399" s="211"/>
      <c r="E399" s="247"/>
      <c r="F399" s="211"/>
      <c r="G399" s="211"/>
      <c r="H399" s="247"/>
      <c r="I399" s="211"/>
      <c r="J399" s="211"/>
      <c r="K399" s="245"/>
      <c r="L399" s="211"/>
      <c r="M399" s="211"/>
      <c r="N399" s="247"/>
      <c r="O399" s="40"/>
      <c r="P399" s="40"/>
      <c r="Q399" s="39"/>
    </row>
    <row r="400" spans="1:17">
      <c r="A400" s="13"/>
      <c r="B400" s="32" t="s">
        <v>1053</v>
      </c>
      <c r="C400" s="41">
        <v>4</v>
      </c>
      <c r="D400" s="41"/>
      <c r="E400" s="43"/>
      <c r="F400" s="41">
        <v>4.9000000000000004</v>
      </c>
      <c r="G400" s="41"/>
      <c r="H400" s="43"/>
      <c r="I400" s="41">
        <v>238.4</v>
      </c>
      <c r="J400" s="41"/>
      <c r="K400" s="43"/>
      <c r="L400" s="41" t="s">
        <v>252</v>
      </c>
      <c r="M400" s="41"/>
      <c r="N400" s="43"/>
      <c r="O400" s="41">
        <v>247.3</v>
      </c>
      <c r="P400" s="41"/>
      <c r="Q400" s="43"/>
    </row>
    <row r="401" spans="1:17">
      <c r="A401" s="13"/>
      <c r="B401" s="32"/>
      <c r="C401" s="41"/>
      <c r="D401" s="41"/>
      <c r="E401" s="43"/>
      <c r="F401" s="41"/>
      <c r="G401" s="41"/>
      <c r="H401" s="43"/>
      <c r="I401" s="41"/>
      <c r="J401" s="41"/>
      <c r="K401" s="43"/>
      <c r="L401" s="41"/>
      <c r="M401" s="41"/>
      <c r="N401" s="43"/>
      <c r="O401" s="41"/>
      <c r="P401" s="41"/>
      <c r="Q401" s="43"/>
    </row>
    <row r="402" spans="1:17">
      <c r="A402" s="13"/>
      <c r="B402" s="39" t="s">
        <v>138</v>
      </c>
      <c r="C402" s="40" t="s">
        <v>252</v>
      </c>
      <c r="D402" s="40"/>
      <c r="E402" s="28"/>
      <c r="F402" s="40">
        <v>4.3</v>
      </c>
      <c r="G402" s="40"/>
      <c r="H402" s="28"/>
      <c r="I402" s="40">
        <v>466.9</v>
      </c>
      <c r="J402" s="40"/>
      <c r="K402" s="28"/>
      <c r="L402" s="40" t="s">
        <v>252</v>
      </c>
      <c r="M402" s="40"/>
      <c r="N402" s="28"/>
      <c r="O402" s="40">
        <v>471.2</v>
      </c>
      <c r="P402" s="40"/>
      <c r="Q402" s="28"/>
    </row>
    <row r="403" spans="1:17" ht="15.75" thickBot="1">
      <c r="A403" s="13"/>
      <c r="B403" s="65"/>
      <c r="C403" s="64"/>
      <c r="D403" s="64"/>
      <c r="E403" s="66"/>
      <c r="F403" s="64"/>
      <c r="G403" s="64"/>
      <c r="H403" s="66"/>
      <c r="I403" s="64"/>
      <c r="J403" s="64"/>
      <c r="K403" s="66"/>
      <c r="L403" s="64"/>
      <c r="M403" s="64"/>
      <c r="N403" s="66"/>
      <c r="O403" s="64"/>
      <c r="P403" s="64"/>
      <c r="Q403" s="66"/>
    </row>
    <row r="404" spans="1:17">
      <c r="A404" s="13"/>
      <c r="B404" s="33" t="s">
        <v>139</v>
      </c>
      <c r="C404" s="33" t="s">
        <v>251</v>
      </c>
      <c r="D404" s="35">
        <v>4</v>
      </c>
      <c r="E404" s="37"/>
      <c r="F404" s="33" t="s">
        <v>251</v>
      </c>
      <c r="G404" s="35">
        <v>9.1999999999999993</v>
      </c>
      <c r="H404" s="37"/>
      <c r="I404" s="33" t="s">
        <v>251</v>
      </c>
      <c r="J404" s="35">
        <v>705.3</v>
      </c>
      <c r="K404" s="37"/>
      <c r="L404" s="33" t="s">
        <v>251</v>
      </c>
      <c r="M404" s="35" t="s">
        <v>252</v>
      </c>
      <c r="N404" s="37"/>
      <c r="O404" s="33" t="s">
        <v>251</v>
      </c>
      <c r="P404" s="35">
        <v>718.5</v>
      </c>
      <c r="Q404" s="37"/>
    </row>
    <row r="405" spans="1:17" ht="15.75" thickBot="1">
      <c r="A405" s="13"/>
      <c r="B405" s="133"/>
      <c r="C405" s="133"/>
      <c r="D405" s="134"/>
      <c r="E405" s="135"/>
      <c r="F405" s="133"/>
      <c r="G405" s="134"/>
      <c r="H405" s="135"/>
      <c r="I405" s="133"/>
      <c r="J405" s="134"/>
      <c r="K405" s="135"/>
      <c r="L405" s="133"/>
      <c r="M405" s="134"/>
      <c r="N405" s="135"/>
      <c r="O405" s="133"/>
      <c r="P405" s="134"/>
      <c r="Q405" s="135"/>
    </row>
    <row r="406" spans="1:17" ht="15.75" thickTop="1">
      <c r="A406" s="13"/>
      <c r="B406" s="409"/>
      <c r="C406" s="409"/>
      <c r="D406" s="409"/>
      <c r="E406" s="409"/>
      <c r="F406" s="409"/>
      <c r="G406" s="409"/>
      <c r="H406" s="409"/>
      <c r="I406" s="409"/>
      <c r="J406" s="409"/>
      <c r="K406" s="409"/>
      <c r="L406" s="409"/>
      <c r="M406" s="409"/>
      <c r="N406" s="409"/>
      <c r="O406" s="409"/>
      <c r="P406" s="409"/>
      <c r="Q406" s="409"/>
    </row>
    <row r="407" spans="1:17">
      <c r="A407" s="13"/>
      <c r="B407" s="56"/>
      <c r="C407" s="56"/>
      <c r="D407" s="56"/>
      <c r="E407" s="56"/>
      <c r="F407" s="56"/>
      <c r="G407" s="56"/>
      <c r="H407" s="56"/>
      <c r="I407" s="56"/>
      <c r="J407" s="56"/>
      <c r="K407" s="56"/>
      <c r="L407" s="56"/>
      <c r="M407" s="56"/>
      <c r="N407" s="56"/>
      <c r="O407" s="56"/>
      <c r="P407" s="56"/>
      <c r="Q407" s="56"/>
    </row>
    <row r="408" spans="1:17">
      <c r="A408" s="13"/>
      <c r="B408" s="56"/>
      <c r="C408" s="56"/>
      <c r="D408" s="56"/>
      <c r="E408" s="56"/>
      <c r="F408" s="56"/>
      <c r="G408" s="56"/>
      <c r="H408" s="56"/>
      <c r="I408" s="56"/>
      <c r="J408" s="56"/>
      <c r="K408" s="56"/>
      <c r="L408" s="56"/>
      <c r="M408" s="56"/>
      <c r="N408" s="56"/>
      <c r="O408" s="56"/>
      <c r="P408" s="56"/>
      <c r="Q408" s="56"/>
    </row>
    <row r="409" spans="1:17">
      <c r="A409" s="13"/>
      <c r="B409" s="56"/>
      <c r="C409" s="56"/>
      <c r="D409" s="56"/>
      <c r="E409" s="56"/>
      <c r="F409" s="56"/>
      <c r="G409" s="56"/>
      <c r="H409" s="56"/>
      <c r="I409" s="56"/>
      <c r="J409" s="56"/>
      <c r="K409" s="56"/>
      <c r="L409" s="56"/>
      <c r="M409" s="56"/>
      <c r="N409" s="56"/>
      <c r="O409" s="56"/>
      <c r="P409" s="56"/>
      <c r="Q409" s="56"/>
    </row>
    <row r="410" spans="1:17">
      <c r="A410" s="13"/>
      <c r="B410" s="56"/>
      <c r="C410" s="56"/>
      <c r="D410" s="56"/>
      <c r="E410" s="56"/>
      <c r="F410" s="56"/>
      <c r="G410" s="56"/>
      <c r="H410" s="56"/>
      <c r="I410" s="56"/>
      <c r="J410" s="56"/>
      <c r="K410" s="56"/>
      <c r="L410" s="56"/>
      <c r="M410" s="56"/>
      <c r="N410" s="56"/>
      <c r="O410" s="56"/>
      <c r="P410" s="56"/>
      <c r="Q410" s="56"/>
    </row>
    <row r="411" spans="1:17">
      <c r="A411" s="13"/>
      <c r="B411" s="56"/>
      <c r="C411" s="56"/>
      <c r="D411" s="56"/>
      <c r="E411" s="56"/>
      <c r="F411" s="56"/>
      <c r="G411" s="56"/>
      <c r="H411" s="56"/>
      <c r="I411" s="56"/>
      <c r="J411" s="56"/>
      <c r="K411" s="56"/>
      <c r="L411" s="56"/>
      <c r="M411" s="56"/>
      <c r="N411" s="56"/>
      <c r="O411" s="56"/>
      <c r="P411" s="56"/>
      <c r="Q411" s="56"/>
    </row>
    <row r="412" spans="1:17">
      <c r="A412" s="13"/>
      <c r="B412" s="56"/>
      <c r="C412" s="56"/>
      <c r="D412" s="56"/>
      <c r="E412" s="56"/>
      <c r="F412" s="56"/>
      <c r="G412" s="56"/>
      <c r="H412" s="56"/>
      <c r="I412" s="56"/>
      <c r="J412" s="56"/>
      <c r="K412" s="56"/>
      <c r="L412" s="56"/>
      <c r="M412" s="56"/>
      <c r="N412" s="56"/>
      <c r="O412" s="56"/>
      <c r="P412" s="56"/>
      <c r="Q412" s="56"/>
    </row>
    <row r="413" spans="1:17">
      <c r="A413" s="13"/>
      <c r="B413" s="56"/>
      <c r="C413" s="56"/>
      <c r="D413" s="56"/>
      <c r="E413" s="56"/>
      <c r="F413" s="56"/>
      <c r="G413" s="56"/>
      <c r="H413" s="56"/>
      <c r="I413" s="56"/>
      <c r="J413" s="56"/>
      <c r="K413" s="56"/>
      <c r="L413" s="56"/>
      <c r="M413" s="56"/>
      <c r="N413" s="56"/>
      <c r="O413" s="56"/>
      <c r="P413" s="56"/>
      <c r="Q413" s="56"/>
    </row>
    <row r="414" spans="1:17">
      <c r="A414" s="13"/>
      <c r="B414" s="56"/>
      <c r="C414" s="56"/>
      <c r="D414" s="56"/>
      <c r="E414" s="56"/>
      <c r="F414" s="56"/>
      <c r="G414" s="56"/>
      <c r="H414" s="56"/>
      <c r="I414" s="56"/>
      <c r="J414" s="56"/>
      <c r="K414" s="56"/>
      <c r="L414" s="56"/>
      <c r="M414" s="56"/>
      <c r="N414" s="56"/>
      <c r="O414" s="56"/>
      <c r="P414" s="56"/>
      <c r="Q414" s="56"/>
    </row>
    <row r="415" spans="1:17">
      <c r="A415" s="13"/>
      <c r="B415" s="56"/>
      <c r="C415" s="56"/>
      <c r="D415" s="56"/>
      <c r="E415" s="56"/>
      <c r="F415" s="56"/>
      <c r="G415" s="56"/>
      <c r="H415" s="56"/>
      <c r="I415" s="56"/>
      <c r="J415" s="56"/>
      <c r="K415" s="56"/>
      <c r="L415" s="56"/>
      <c r="M415" s="56"/>
      <c r="N415" s="56"/>
      <c r="O415" s="56"/>
      <c r="P415" s="56"/>
      <c r="Q415" s="56"/>
    </row>
    <row r="416" spans="1:17">
      <c r="A416" s="13"/>
      <c r="B416" s="56"/>
      <c r="C416" s="56"/>
      <c r="D416" s="56"/>
      <c r="E416" s="56"/>
      <c r="F416" s="56"/>
      <c r="G416" s="56"/>
      <c r="H416" s="56"/>
      <c r="I416" s="56"/>
      <c r="J416" s="56"/>
      <c r="K416" s="56"/>
      <c r="L416" s="56"/>
      <c r="M416" s="56"/>
      <c r="N416" s="56"/>
      <c r="O416" s="56"/>
      <c r="P416" s="56"/>
      <c r="Q416" s="56"/>
    </row>
    <row r="417" spans="1:17">
      <c r="A417" s="13"/>
      <c r="B417" s="27"/>
      <c r="C417" s="27"/>
      <c r="D417" s="27"/>
      <c r="E417" s="27"/>
      <c r="F417" s="27"/>
      <c r="G417" s="27"/>
      <c r="H417" s="27"/>
      <c r="I417" s="27"/>
      <c r="J417" s="27"/>
      <c r="K417" s="27"/>
      <c r="L417" s="27"/>
      <c r="M417" s="27"/>
      <c r="N417" s="27"/>
      <c r="O417" s="27"/>
      <c r="P417" s="27"/>
      <c r="Q417" s="27"/>
    </row>
    <row r="418" spans="1:17">
      <c r="A418" s="13"/>
      <c r="B418" s="17"/>
      <c r="C418" s="17"/>
      <c r="D418" s="17"/>
      <c r="E418" s="17"/>
      <c r="F418" s="17"/>
      <c r="G418" s="17"/>
      <c r="H418" s="17"/>
      <c r="I418" s="17"/>
      <c r="J418" s="17"/>
      <c r="K418" s="17"/>
      <c r="L418" s="17"/>
      <c r="M418" s="17"/>
      <c r="N418" s="17"/>
      <c r="O418" s="17"/>
      <c r="P418" s="17"/>
      <c r="Q418" s="17"/>
    </row>
    <row r="419" spans="1:17">
      <c r="A419" s="13"/>
      <c r="B419" s="20"/>
      <c r="C419" s="224" t="s">
        <v>971</v>
      </c>
      <c r="D419" s="224"/>
      <c r="E419" s="224"/>
      <c r="F419" s="224"/>
      <c r="G419" s="224"/>
      <c r="H419" s="224"/>
      <c r="I419" s="224"/>
      <c r="J419" s="224"/>
      <c r="K419" s="224"/>
      <c r="L419" s="224"/>
      <c r="M419" s="224"/>
      <c r="N419" s="224"/>
      <c r="O419" s="224"/>
      <c r="P419" s="224"/>
      <c r="Q419" s="224"/>
    </row>
    <row r="420" spans="1:17">
      <c r="A420" s="13"/>
      <c r="B420" s="20"/>
      <c r="C420" s="224" t="s">
        <v>913</v>
      </c>
      <c r="D420" s="224"/>
      <c r="E420" s="224"/>
      <c r="F420" s="224"/>
      <c r="G420" s="224"/>
      <c r="H420" s="224"/>
      <c r="I420" s="224"/>
      <c r="J420" s="224"/>
      <c r="K420" s="224"/>
      <c r="L420" s="224"/>
      <c r="M420" s="224"/>
      <c r="N420" s="224"/>
      <c r="O420" s="224"/>
      <c r="P420" s="224"/>
      <c r="Q420" s="224"/>
    </row>
    <row r="421" spans="1:17">
      <c r="A421" s="13"/>
      <c r="B421" s="20"/>
      <c r="C421" s="224" t="s">
        <v>862</v>
      </c>
      <c r="D421" s="224"/>
      <c r="E421" s="224"/>
      <c r="F421" s="224" t="s">
        <v>863</v>
      </c>
      <c r="G421" s="224"/>
      <c r="H421" s="224"/>
      <c r="I421" s="224" t="s">
        <v>864</v>
      </c>
      <c r="J421" s="224"/>
      <c r="K421" s="224"/>
      <c r="L421" s="224" t="s">
        <v>972</v>
      </c>
      <c r="M421" s="224"/>
      <c r="N421" s="224"/>
      <c r="O421" s="224" t="s">
        <v>866</v>
      </c>
      <c r="P421" s="224"/>
      <c r="Q421" s="224"/>
    </row>
    <row r="422" spans="1:17">
      <c r="A422" s="13"/>
      <c r="B422" s="32" t="s">
        <v>1018</v>
      </c>
      <c r="C422" s="32" t="s">
        <v>251</v>
      </c>
      <c r="D422" s="41">
        <v>5.5</v>
      </c>
      <c r="E422" s="43"/>
      <c r="F422" s="32" t="s">
        <v>251</v>
      </c>
      <c r="G422" s="41">
        <v>298.3</v>
      </c>
      <c r="H422" s="43"/>
      <c r="I422" s="32" t="s">
        <v>251</v>
      </c>
      <c r="J422" s="41">
        <v>232.8</v>
      </c>
      <c r="K422" s="43"/>
      <c r="L422" s="32" t="s">
        <v>251</v>
      </c>
      <c r="M422" s="41" t="s">
        <v>1054</v>
      </c>
      <c r="N422" s="32" t="s">
        <v>254</v>
      </c>
      <c r="O422" s="32" t="s">
        <v>251</v>
      </c>
      <c r="P422" s="41">
        <v>412.5</v>
      </c>
      <c r="Q422" s="43"/>
    </row>
    <row r="423" spans="1:17">
      <c r="A423" s="13"/>
      <c r="B423" s="32"/>
      <c r="C423" s="32"/>
      <c r="D423" s="41"/>
      <c r="E423" s="43"/>
      <c r="F423" s="32"/>
      <c r="G423" s="41"/>
      <c r="H423" s="43"/>
      <c r="I423" s="32"/>
      <c r="J423" s="41"/>
      <c r="K423" s="43"/>
      <c r="L423" s="32"/>
      <c r="M423" s="41"/>
      <c r="N423" s="32"/>
      <c r="O423" s="32"/>
      <c r="P423" s="41"/>
      <c r="Q423" s="43"/>
    </row>
    <row r="424" spans="1:17" ht="26.25">
      <c r="A424" s="13"/>
      <c r="B424" s="15" t="s">
        <v>1020</v>
      </c>
      <c r="C424" s="28"/>
      <c r="D424" s="28"/>
      <c r="E424" s="28"/>
      <c r="F424" s="28"/>
      <c r="G424" s="28"/>
      <c r="H424" s="28"/>
      <c r="I424" s="28"/>
      <c r="J424" s="28"/>
      <c r="K424" s="28"/>
      <c r="L424" s="28"/>
      <c r="M424" s="28"/>
      <c r="N424" s="28"/>
      <c r="O424" s="28"/>
      <c r="P424" s="28"/>
      <c r="Q424" s="28"/>
    </row>
    <row r="425" spans="1:17">
      <c r="A425" s="13"/>
      <c r="B425" s="32" t="s">
        <v>977</v>
      </c>
      <c r="C425" s="41" t="s">
        <v>252</v>
      </c>
      <c r="D425" s="41"/>
      <c r="E425" s="43"/>
      <c r="F425" s="41" t="s">
        <v>1055</v>
      </c>
      <c r="G425" s="41"/>
      <c r="H425" s="32" t="s">
        <v>254</v>
      </c>
      <c r="I425" s="41" t="s">
        <v>1056</v>
      </c>
      <c r="J425" s="41"/>
      <c r="K425" s="32" t="s">
        <v>254</v>
      </c>
      <c r="L425" s="41" t="s">
        <v>252</v>
      </c>
      <c r="M425" s="41"/>
      <c r="N425" s="43"/>
      <c r="O425" s="41" t="s">
        <v>1057</v>
      </c>
      <c r="P425" s="41"/>
      <c r="Q425" s="32" t="s">
        <v>254</v>
      </c>
    </row>
    <row r="426" spans="1:17">
      <c r="A426" s="13"/>
      <c r="B426" s="32"/>
      <c r="C426" s="41"/>
      <c r="D426" s="41"/>
      <c r="E426" s="43"/>
      <c r="F426" s="41"/>
      <c r="G426" s="41"/>
      <c r="H426" s="32"/>
      <c r="I426" s="41"/>
      <c r="J426" s="41"/>
      <c r="K426" s="32"/>
      <c r="L426" s="41"/>
      <c r="M426" s="41"/>
      <c r="N426" s="43"/>
      <c r="O426" s="41"/>
      <c r="P426" s="41"/>
      <c r="Q426" s="32"/>
    </row>
    <row r="427" spans="1:17">
      <c r="A427" s="13"/>
      <c r="B427" s="39" t="s">
        <v>981</v>
      </c>
      <c r="C427" s="40" t="s">
        <v>252</v>
      </c>
      <c r="D427" s="40"/>
      <c r="E427" s="28"/>
      <c r="F427" s="40">
        <v>5</v>
      </c>
      <c r="G427" s="40"/>
      <c r="H427" s="28"/>
      <c r="I427" s="40">
        <v>2.6</v>
      </c>
      <c r="J427" s="40"/>
      <c r="K427" s="28"/>
      <c r="L427" s="40" t="s">
        <v>252</v>
      </c>
      <c r="M427" s="40"/>
      <c r="N427" s="28"/>
      <c r="O427" s="40">
        <v>7.6</v>
      </c>
      <c r="P427" s="40"/>
      <c r="Q427" s="28"/>
    </row>
    <row r="428" spans="1:17">
      <c r="A428" s="13"/>
      <c r="B428" s="39"/>
      <c r="C428" s="40"/>
      <c r="D428" s="40"/>
      <c r="E428" s="28"/>
      <c r="F428" s="40"/>
      <c r="G428" s="40"/>
      <c r="H428" s="28"/>
      <c r="I428" s="40"/>
      <c r="J428" s="40"/>
      <c r="K428" s="28"/>
      <c r="L428" s="40"/>
      <c r="M428" s="40"/>
      <c r="N428" s="28"/>
      <c r="O428" s="40"/>
      <c r="P428" s="40"/>
      <c r="Q428" s="28"/>
    </row>
    <row r="429" spans="1:17">
      <c r="A429" s="13"/>
      <c r="B429" s="32" t="s">
        <v>1058</v>
      </c>
      <c r="C429" s="41" t="s">
        <v>1059</v>
      </c>
      <c r="D429" s="41"/>
      <c r="E429" s="32" t="s">
        <v>254</v>
      </c>
      <c r="F429" s="41">
        <v>11.1</v>
      </c>
      <c r="G429" s="41"/>
      <c r="H429" s="43"/>
      <c r="I429" s="41">
        <v>22.8</v>
      </c>
      <c r="J429" s="41"/>
      <c r="K429" s="43"/>
      <c r="L429" s="41" t="s">
        <v>252</v>
      </c>
      <c r="M429" s="41"/>
      <c r="N429" s="43"/>
      <c r="O429" s="41" t="s">
        <v>1060</v>
      </c>
      <c r="P429" s="41"/>
      <c r="Q429" s="32" t="s">
        <v>254</v>
      </c>
    </row>
    <row r="430" spans="1:17">
      <c r="A430" s="13"/>
      <c r="B430" s="32"/>
      <c r="C430" s="41"/>
      <c r="D430" s="41"/>
      <c r="E430" s="32"/>
      <c r="F430" s="41"/>
      <c r="G430" s="41"/>
      <c r="H430" s="43"/>
      <c r="I430" s="41"/>
      <c r="J430" s="41"/>
      <c r="K430" s="43"/>
      <c r="L430" s="41"/>
      <c r="M430" s="41"/>
      <c r="N430" s="43"/>
      <c r="O430" s="41"/>
      <c r="P430" s="41"/>
      <c r="Q430" s="32"/>
    </row>
    <row r="431" spans="1:17">
      <c r="A431" s="13"/>
      <c r="B431" s="39" t="s">
        <v>1061</v>
      </c>
      <c r="C431" s="40">
        <v>576</v>
      </c>
      <c r="D431" s="40"/>
      <c r="E431" s="28"/>
      <c r="F431" s="40">
        <v>38</v>
      </c>
      <c r="G431" s="40"/>
      <c r="H431" s="28"/>
      <c r="I431" s="40" t="s">
        <v>252</v>
      </c>
      <c r="J431" s="40"/>
      <c r="K431" s="28"/>
      <c r="L431" s="40" t="s">
        <v>1062</v>
      </c>
      <c r="M431" s="40"/>
      <c r="N431" s="39" t="s">
        <v>254</v>
      </c>
      <c r="O431" s="40" t="s">
        <v>252</v>
      </c>
      <c r="P431" s="40"/>
      <c r="Q431" s="28"/>
    </row>
    <row r="432" spans="1:17">
      <c r="A432" s="13"/>
      <c r="B432" s="39"/>
      <c r="C432" s="40"/>
      <c r="D432" s="40"/>
      <c r="E432" s="28"/>
      <c r="F432" s="40"/>
      <c r="G432" s="40"/>
      <c r="H432" s="28"/>
      <c r="I432" s="40"/>
      <c r="J432" s="40"/>
      <c r="K432" s="28"/>
      <c r="L432" s="40"/>
      <c r="M432" s="40"/>
      <c r="N432" s="39"/>
      <c r="O432" s="40"/>
      <c r="P432" s="40"/>
      <c r="Q432" s="28"/>
    </row>
    <row r="433" spans="1:17">
      <c r="A433" s="13"/>
      <c r="B433" s="32" t="s">
        <v>1002</v>
      </c>
      <c r="C433" s="41" t="s">
        <v>1063</v>
      </c>
      <c r="D433" s="41"/>
      <c r="E433" s="32" t="s">
        <v>254</v>
      </c>
      <c r="F433" s="41" t="s">
        <v>252</v>
      </c>
      <c r="G433" s="41"/>
      <c r="H433" s="43"/>
      <c r="I433" s="41" t="s">
        <v>252</v>
      </c>
      <c r="J433" s="41"/>
      <c r="K433" s="43"/>
      <c r="L433" s="41">
        <v>600</v>
      </c>
      <c r="M433" s="41"/>
      <c r="N433" s="43"/>
      <c r="O433" s="41" t="s">
        <v>252</v>
      </c>
      <c r="P433" s="41"/>
      <c r="Q433" s="43"/>
    </row>
    <row r="434" spans="1:17">
      <c r="A434" s="13"/>
      <c r="B434" s="32"/>
      <c r="C434" s="41"/>
      <c r="D434" s="41"/>
      <c r="E434" s="32"/>
      <c r="F434" s="41"/>
      <c r="G434" s="41"/>
      <c r="H434" s="43"/>
      <c r="I434" s="41"/>
      <c r="J434" s="41"/>
      <c r="K434" s="43"/>
      <c r="L434" s="41"/>
      <c r="M434" s="41"/>
      <c r="N434" s="43"/>
      <c r="O434" s="41"/>
      <c r="P434" s="41"/>
      <c r="Q434" s="43"/>
    </row>
    <row r="435" spans="1:17">
      <c r="A435" s="13"/>
      <c r="B435" s="39" t="s">
        <v>984</v>
      </c>
      <c r="C435" s="40" t="s">
        <v>252</v>
      </c>
      <c r="D435" s="40"/>
      <c r="E435" s="28"/>
      <c r="F435" s="40" t="s">
        <v>1064</v>
      </c>
      <c r="G435" s="40"/>
      <c r="H435" s="39" t="s">
        <v>254</v>
      </c>
      <c r="I435" s="40" t="s">
        <v>1065</v>
      </c>
      <c r="J435" s="40"/>
      <c r="K435" s="39" t="s">
        <v>254</v>
      </c>
      <c r="L435" s="40">
        <v>390.7</v>
      </c>
      <c r="M435" s="40"/>
      <c r="N435" s="28"/>
      <c r="O435" s="40" t="s">
        <v>252</v>
      </c>
      <c r="P435" s="40"/>
      <c r="Q435" s="28"/>
    </row>
    <row r="436" spans="1:17">
      <c r="A436" s="13"/>
      <c r="B436" s="39"/>
      <c r="C436" s="40"/>
      <c r="D436" s="40"/>
      <c r="E436" s="28"/>
      <c r="F436" s="40"/>
      <c r="G436" s="40"/>
      <c r="H436" s="39"/>
      <c r="I436" s="40"/>
      <c r="J436" s="40"/>
      <c r="K436" s="39"/>
      <c r="L436" s="40"/>
      <c r="M436" s="40"/>
      <c r="N436" s="28"/>
      <c r="O436" s="40"/>
      <c r="P436" s="40"/>
      <c r="Q436" s="28"/>
    </row>
    <row r="437" spans="1:17">
      <c r="A437" s="13"/>
      <c r="B437" s="32" t="s">
        <v>1028</v>
      </c>
      <c r="C437" s="41" t="s">
        <v>252</v>
      </c>
      <c r="D437" s="41"/>
      <c r="E437" s="43"/>
      <c r="F437" s="41">
        <v>4</v>
      </c>
      <c r="G437" s="41"/>
      <c r="H437" s="43"/>
      <c r="I437" s="41" t="s">
        <v>252</v>
      </c>
      <c r="J437" s="41"/>
      <c r="K437" s="43"/>
      <c r="L437" s="41" t="s">
        <v>1066</v>
      </c>
      <c r="M437" s="41"/>
      <c r="N437" s="32" t="s">
        <v>254</v>
      </c>
      <c r="O437" s="41" t="s">
        <v>252</v>
      </c>
      <c r="P437" s="41"/>
      <c r="Q437" s="43"/>
    </row>
    <row r="438" spans="1:17">
      <c r="A438" s="13"/>
      <c r="B438" s="32"/>
      <c r="C438" s="41"/>
      <c r="D438" s="41"/>
      <c r="E438" s="43"/>
      <c r="F438" s="41"/>
      <c r="G438" s="41"/>
      <c r="H438" s="43"/>
      <c r="I438" s="41"/>
      <c r="J438" s="41"/>
      <c r="K438" s="43"/>
      <c r="L438" s="41"/>
      <c r="M438" s="41"/>
      <c r="N438" s="32"/>
      <c r="O438" s="41"/>
      <c r="P438" s="41"/>
      <c r="Q438" s="43"/>
    </row>
    <row r="439" spans="1:17">
      <c r="A439" s="13"/>
      <c r="B439" s="39" t="s">
        <v>987</v>
      </c>
      <c r="C439" s="40" t="s">
        <v>252</v>
      </c>
      <c r="D439" s="40"/>
      <c r="E439" s="28"/>
      <c r="F439" s="40" t="s">
        <v>904</v>
      </c>
      <c r="G439" s="40"/>
      <c r="H439" s="39" t="s">
        <v>254</v>
      </c>
      <c r="I439" s="40" t="s">
        <v>252</v>
      </c>
      <c r="J439" s="40"/>
      <c r="K439" s="28"/>
      <c r="L439" s="40">
        <v>12.8</v>
      </c>
      <c r="M439" s="40"/>
      <c r="N439" s="28"/>
      <c r="O439" s="40" t="s">
        <v>252</v>
      </c>
      <c r="P439" s="40"/>
      <c r="Q439" s="28"/>
    </row>
    <row r="440" spans="1:17">
      <c r="A440" s="13"/>
      <c r="B440" s="39"/>
      <c r="C440" s="40"/>
      <c r="D440" s="40"/>
      <c r="E440" s="28"/>
      <c r="F440" s="40"/>
      <c r="G440" s="40"/>
      <c r="H440" s="39"/>
      <c r="I440" s="40"/>
      <c r="J440" s="40"/>
      <c r="K440" s="28"/>
      <c r="L440" s="40"/>
      <c r="M440" s="40"/>
      <c r="N440" s="28"/>
      <c r="O440" s="40"/>
      <c r="P440" s="40"/>
      <c r="Q440" s="28"/>
    </row>
    <row r="441" spans="1:17">
      <c r="A441" s="13"/>
      <c r="B441" s="32" t="s">
        <v>988</v>
      </c>
      <c r="C441" s="41" t="s">
        <v>252</v>
      </c>
      <c r="D441" s="41"/>
      <c r="E441" s="43"/>
      <c r="F441" s="41" t="s">
        <v>1067</v>
      </c>
      <c r="G441" s="41"/>
      <c r="H441" s="32" t="s">
        <v>254</v>
      </c>
      <c r="I441" s="41" t="s">
        <v>330</v>
      </c>
      <c r="J441" s="41"/>
      <c r="K441" s="32" t="s">
        <v>254</v>
      </c>
      <c r="L441" s="41" t="s">
        <v>252</v>
      </c>
      <c r="M441" s="41"/>
      <c r="N441" s="43"/>
      <c r="O441" s="41" t="s">
        <v>470</v>
      </c>
      <c r="P441" s="41"/>
      <c r="Q441" s="32" t="s">
        <v>254</v>
      </c>
    </row>
    <row r="442" spans="1:17" ht="15.75" thickBot="1">
      <c r="A442" s="13"/>
      <c r="B442" s="45"/>
      <c r="C442" s="42"/>
      <c r="D442" s="42"/>
      <c r="E442" s="44"/>
      <c r="F442" s="42"/>
      <c r="G442" s="42"/>
      <c r="H442" s="45"/>
      <c r="I442" s="42"/>
      <c r="J442" s="42"/>
      <c r="K442" s="45"/>
      <c r="L442" s="42"/>
      <c r="M442" s="42"/>
      <c r="N442" s="44"/>
      <c r="O442" s="42"/>
      <c r="P442" s="42"/>
      <c r="Q442" s="45"/>
    </row>
    <row r="443" spans="1:17">
      <c r="A443" s="13"/>
      <c r="B443" s="46" t="s">
        <v>1030</v>
      </c>
      <c r="C443" s="48" t="s">
        <v>1068</v>
      </c>
      <c r="D443" s="48"/>
      <c r="E443" s="46" t="s">
        <v>254</v>
      </c>
      <c r="F443" s="48" t="s">
        <v>1069</v>
      </c>
      <c r="G443" s="48"/>
      <c r="H443" s="46" t="s">
        <v>254</v>
      </c>
      <c r="I443" s="48" t="s">
        <v>1070</v>
      </c>
      <c r="J443" s="48"/>
      <c r="K443" s="46" t="s">
        <v>254</v>
      </c>
      <c r="L443" s="48">
        <v>385.5</v>
      </c>
      <c r="M443" s="48"/>
      <c r="N443" s="50"/>
      <c r="O443" s="48" t="s">
        <v>1071</v>
      </c>
      <c r="P443" s="48"/>
      <c r="Q443" s="46" t="s">
        <v>254</v>
      </c>
    </row>
    <row r="444" spans="1:17" ht="15.75" thickBot="1">
      <c r="A444" s="13"/>
      <c r="B444" s="65"/>
      <c r="C444" s="64"/>
      <c r="D444" s="64"/>
      <c r="E444" s="65"/>
      <c r="F444" s="64"/>
      <c r="G444" s="64"/>
      <c r="H444" s="65"/>
      <c r="I444" s="64"/>
      <c r="J444" s="64"/>
      <c r="K444" s="65"/>
      <c r="L444" s="64"/>
      <c r="M444" s="64"/>
      <c r="N444" s="66"/>
      <c r="O444" s="64"/>
      <c r="P444" s="64"/>
      <c r="Q444" s="65"/>
    </row>
    <row r="445" spans="1:17">
      <c r="A445" s="13"/>
      <c r="B445" s="22" t="s">
        <v>994</v>
      </c>
      <c r="C445" s="37"/>
      <c r="D445" s="37"/>
      <c r="E445" s="37"/>
      <c r="F445" s="37"/>
      <c r="G445" s="37"/>
      <c r="H445" s="37"/>
      <c r="I445" s="37"/>
      <c r="J445" s="37"/>
      <c r="K445" s="37"/>
      <c r="L445" s="37"/>
      <c r="M445" s="37"/>
      <c r="N445" s="37"/>
      <c r="O445" s="37"/>
      <c r="P445" s="37"/>
      <c r="Q445" s="37"/>
    </row>
    <row r="446" spans="1:17" ht="26.25">
      <c r="A446" s="13"/>
      <c r="B446" s="20" t="s">
        <v>1035</v>
      </c>
      <c r="C446" s="40">
        <v>600</v>
      </c>
      <c r="D446" s="40"/>
      <c r="E446" s="28"/>
      <c r="F446" s="40" t="s">
        <v>252</v>
      </c>
      <c r="G446" s="40"/>
      <c r="H446" s="28"/>
      <c r="I446" s="40" t="s">
        <v>252</v>
      </c>
      <c r="J446" s="40"/>
      <c r="K446" s="28"/>
      <c r="L446" s="40" t="s">
        <v>252</v>
      </c>
      <c r="M446" s="40"/>
      <c r="N446" s="28"/>
      <c r="O446" s="40">
        <v>600</v>
      </c>
      <c r="P446" s="40"/>
      <c r="Q446" s="28"/>
    </row>
    <row r="447" spans="1:17" ht="26.25">
      <c r="A447" s="13"/>
      <c r="B447" s="20" t="s">
        <v>1036</v>
      </c>
      <c r="C447" s="40"/>
      <c r="D447" s="40"/>
      <c r="E447" s="28"/>
      <c r="F447" s="40"/>
      <c r="G447" s="40"/>
      <c r="H447" s="28"/>
      <c r="I447" s="40"/>
      <c r="J447" s="40"/>
      <c r="K447" s="28"/>
      <c r="L447" s="40"/>
      <c r="M447" s="40"/>
      <c r="N447" s="28"/>
      <c r="O447" s="40"/>
      <c r="P447" s="40"/>
      <c r="Q447" s="28"/>
    </row>
    <row r="448" spans="1:17" ht="26.25">
      <c r="A448" s="13"/>
      <c r="B448" s="24" t="s">
        <v>995</v>
      </c>
      <c r="C448" s="41" t="s">
        <v>1072</v>
      </c>
      <c r="D448" s="41"/>
      <c r="E448" s="32" t="s">
        <v>254</v>
      </c>
      <c r="F448" s="41" t="s">
        <v>252</v>
      </c>
      <c r="G448" s="41"/>
      <c r="H448" s="43"/>
      <c r="I448" s="41" t="s">
        <v>252</v>
      </c>
      <c r="J448" s="41"/>
      <c r="K448" s="43"/>
      <c r="L448" s="41" t="s">
        <v>252</v>
      </c>
      <c r="M448" s="41"/>
      <c r="N448" s="43"/>
      <c r="O448" s="41" t="s">
        <v>1072</v>
      </c>
      <c r="P448" s="41"/>
      <c r="Q448" s="32" t="s">
        <v>254</v>
      </c>
    </row>
    <row r="449" spans="1:17">
      <c r="A449" s="13"/>
      <c r="B449" s="24" t="s">
        <v>996</v>
      </c>
      <c r="C449" s="41"/>
      <c r="D449" s="41"/>
      <c r="E449" s="32"/>
      <c r="F449" s="41"/>
      <c r="G449" s="41"/>
      <c r="H449" s="43"/>
      <c r="I449" s="41"/>
      <c r="J449" s="41"/>
      <c r="K449" s="43"/>
      <c r="L449" s="41"/>
      <c r="M449" s="41"/>
      <c r="N449" s="43"/>
      <c r="O449" s="41"/>
      <c r="P449" s="41"/>
      <c r="Q449" s="32"/>
    </row>
    <row r="450" spans="1:17">
      <c r="A450" s="13"/>
      <c r="B450" s="39" t="s">
        <v>1038</v>
      </c>
      <c r="C450" s="40" t="s">
        <v>1073</v>
      </c>
      <c r="D450" s="40"/>
      <c r="E450" s="39" t="s">
        <v>254</v>
      </c>
      <c r="F450" s="40" t="s">
        <v>252</v>
      </c>
      <c r="G450" s="40"/>
      <c r="H450" s="28"/>
      <c r="I450" s="40" t="s">
        <v>252</v>
      </c>
      <c r="J450" s="40"/>
      <c r="K450" s="28"/>
      <c r="L450" s="40" t="s">
        <v>252</v>
      </c>
      <c r="M450" s="40"/>
      <c r="N450" s="28"/>
      <c r="O450" s="40" t="s">
        <v>1073</v>
      </c>
      <c r="P450" s="40"/>
      <c r="Q450" s="39" t="s">
        <v>254</v>
      </c>
    </row>
    <row r="451" spans="1:17">
      <c r="A451" s="13"/>
      <c r="B451" s="39"/>
      <c r="C451" s="40"/>
      <c r="D451" s="40"/>
      <c r="E451" s="39"/>
      <c r="F451" s="40"/>
      <c r="G451" s="40"/>
      <c r="H451" s="28"/>
      <c r="I451" s="40"/>
      <c r="J451" s="40"/>
      <c r="K451" s="28"/>
      <c r="L451" s="40"/>
      <c r="M451" s="40"/>
      <c r="N451" s="28"/>
      <c r="O451" s="40"/>
      <c r="P451" s="40"/>
      <c r="Q451" s="39"/>
    </row>
    <row r="452" spans="1:17" ht="26.25">
      <c r="A452" s="13"/>
      <c r="B452" s="24" t="s">
        <v>1074</v>
      </c>
      <c r="C452" s="41" t="s">
        <v>252</v>
      </c>
      <c r="D452" s="41"/>
      <c r="E452" s="43"/>
      <c r="F452" s="41">
        <v>15.1</v>
      </c>
      <c r="G452" s="41"/>
      <c r="H452" s="43"/>
      <c r="I452" s="41">
        <v>30.6</v>
      </c>
      <c r="J452" s="41"/>
      <c r="K452" s="43"/>
      <c r="L452" s="41" t="s">
        <v>252</v>
      </c>
      <c r="M452" s="41"/>
      <c r="N452" s="43"/>
      <c r="O452" s="41">
        <v>45.7</v>
      </c>
      <c r="P452" s="41"/>
      <c r="Q452" s="43"/>
    </row>
    <row r="453" spans="1:17">
      <c r="A453" s="13"/>
      <c r="B453" s="24" t="s">
        <v>1075</v>
      </c>
      <c r="C453" s="41"/>
      <c r="D453" s="41"/>
      <c r="E453" s="43"/>
      <c r="F453" s="41"/>
      <c r="G453" s="41"/>
      <c r="H453" s="43"/>
      <c r="I453" s="41"/>
      <c r="J453" s="41"/>
      <c r="K453" s="43"/>
      <c r="L453" s="41"/>
      <c r="M453" s="41"/>
      <c r="N453" s="43"/>
      <c r="O453" s="41"/>
      <c r="P453" s="41"/>
      <c r="Q453" s="43"/>
    </row>
    <row r="454" spans="1:17">
      <c r="A454" s="13"/>
      <c r="B454" s="39" t="s">
        <v>982</v>
      </c>
      <c r="C454" s="40" t="s">
        <v>252</v>
      </c>
      <c r="D454" s="40"/>
      <c r="E454" s="28"/>
      <c r="F454" s="40">
        <v>600</v>
      </c>
      <c r="G454" s="40"/>
      <c r="H454" s="28"/>
      <c r="I454" s="40" t="s">
        <v>252</v>
      </c>
      <c r="J454" s="40"/>
      <c r="K454" s="28"/>
      <c r="L454" s="40" t="s">
        <v>1063</v>
      </c>
      <c r="M454" s="40"/>
      <c r="N454" s="39" t="s">
        <v>254</v>
      </c>
      <c r="O454" s="40" t="s">
        <v>252</v>
      </c>
      <c r="P454" s="40"/>
      <c r="Q454" s="28"/>
    </row>
    <row r="455" spans="1:17">
      <c r="A455" s="13"/>
      <c r="B455" s="39"/>
      <c r="C455" s="40"/>
      <c r="D455" s="40"/>
      <c r="E455" s="28"/>
      <c r="F455" s="40"/>
      <c r="G455" s="40"/>
      <c r="H455" s="28"/>
      <c r="I455" s="40"/>
      <c r="J455" s="40"/>
      <c r="K455" s="28"/>
      <c r="L455" s="40"/>
      <c r="M455" s="40"/>
      <c r="N455" s="39"/>
      <c r="O455" s="40"/>
      <c r="P455" s="40"/>
      <c r="Q455" s="28"/>
    </row>
    <row r="456" spans="1:17">
      <c r="A456" s="13"/>
      <c r="B456" s="32" t="s">
        <v>1002</v>
      </c>
      <c r="C456" s="41" t="s">
        <v>252</v>
      </c>
      <c r="D456" s="41"/>
      <c r="E456" s="43"/>
      <c r="F456" s="41" t="s">
        <v>1072</v>
      </c>
      <c r="G456" s="41"/>
      <c r="H456" s="32" t="s">
        <v>254</v>
      </c>
      <c r="I456" s="41" t="s">
        <v>1076</v>
      </c>
      <c r="J456" s="41"/>
      <c r="K456" s="32" t="s">
        <v>254</v>
      </c>
      <c r="L456" s="41">
        <v>614</v>
      </c>
      <c r="M456" s="41"/>
      <c r="N456" s="43"/>
      <c r="O456" s="41" t="s">
        <v>252</v>
      </c>
      <c r="P456" s="41"/>
      <c r="Q456" s="43"/>
    </row>
    <row r="457" spans="1:17">
      <c r="A457" s="13"/>
      <c r="B457" s="32"/>
      <c r="C457" s="41"/>
      <c r="D457" s="41"/>
      <c r="E457" s="43"/>
      <c r="F457" s="41"/>
      <c r="G457" s="41"/>
      <c r="H457" s="32"/>
      <c r="I457" s="41"/>
      <c r="J457" s="41"/>
      <c r="K457" s="32"/>
      <c r="L457" s="41"/>
      <c r="M457" s="41"/>
      <c r="N457" s="43"/>
      <c r="O457" s="41"/>
      <c r="P457" s="41"/>
      <c r="Q457" s="43"/>
    </row>
    <row r="458" spans="1:17">
      <c r="A458" s="13"/>
      <c r="B458" s="39" t="s">
        <v>1044</v>
      </c>
      <c r="C458" s="40" t="s">
        <v>1077</v>
      </c>
      <c r="D458" s="40"/>
      <c r="E458" s="39" t="s">
        <v>254</v>
      </c>
      <c r="F458" s="40" t="s">
        <v>252</v>
      </c>
      <c r="G458" s="40"/>
      <c r="H458" s="28"/>
      <c r="I458" s="40" t="s">
        <v>252</v>
      </c>
      <c r="J458" s="40"/>
      <c r="K458" s="28"/>
      <c r="L458" s="40" t="s">
        <v>252</v>
      </c>
      <c r="M458" s="40"/>
      <c r="N458" s="28"/>
      <c r="O458" s="40" t="s">
        <v>1077</v>
      </c>
      <c r="P458" s="40"/>
      <c r="Q458" s="39" t="s">
        <v>254</v>
      </c>
    </row>
    <row r="459" spans="1:17">
      <c r="A459" s="13"/>
      <c r="B459" s="39"/>
      <c r="C459" s="40"/>
      <c r="D459" s="40"/>
      <c r="E459" s="39"/>
      <c r="F459" s="40"/>
      <c r="G459" s="40"/>
      <c r="H459" s="28"/>
      <c r="I459" s="40"/>
      <c r="J459" s="40"/>
      <c r="K459" s="28"/>
      <c r="L459" s="40"/>
      <c r="M459" s="40"/>
      <c r="N459" s="28"/>
      <c r="O459" s="40"/>
      <c r="P459" s="40"/>
      <c r="Q459" s="39"/>
    </row>
    <row r="460" spans="1:17">
      <c r="A460" s="13"/>
      <c r="B460" s="32" t="s">
        <v>1005</v>
      </c>
      <c r="C460" s="41">
        <v>8.1999999999999993</v>
      </c>
      <c r="D460" s="41"/>
      <c r="E460" s="43"/>
      <c r="F460" s="41" t="s">
        <v>252</v>
      </c>
      <c r="G460" s="41"/>
      <c r="H460" s="43"/>
      <c r="I460" s="41" t="s">
        <v>252</v>
      </c>
      <c r="J460" s="41"/>
      <c r="K460" s="43"/>
      <c r="L460" s="41" t="s">
        <v>252</v>
      </c>
      <c r="M460" s="41"/>
      <c r="N460" s="43"/>
      <c r="O460" s="41">
        <v>8.1999999999999993</v>
      </c>
      <c r="P460" s="41"/>
      <c r="Q460" s="43"/>
    </row>
    <row r="461" spans="1:17">
      <c r="A461" s="13"/>
      <c r="B461" s="32"/>
      <c r="C461" s="41"/>
      <c r="D461" s="41"/>
      <c r="E461" s="43"/>
      <c r="F461" s="41"/>
      <c r="G461" s="41"/>
      <c r="H461" s="43"/>
      <c r="I461" s="41"/>
      <c r="J461" s="41"/>
      <c r="K461" s="43"/>
      <c r="L461" s="41"/>
      <c r="M461" s="41"/>
      <c r="N461" s="43"/>
      <c r="O461" s="41"/>
      <c r="P461" s="41"/>
      <c r="Q461" s="43"/>
    </row>
    <row r="462" spans="1:17">
      <c r="A462" s="13"/>
      <c r="B462" s="39" t="s">
        <v>1006</v>
      </c>
      <c r="C462" s="40">
        <v>3.7</v>
      </c>
      <c r="D462" s="40"/>
      <c r="E462" s="28"/>
      <c r="F462" s="40" t="s">
        <v>252</v>
      </c>
      <c r="G462" s="40"/>
      <c r="H462" s="28"/>
      <c r="I462" s="40" t="s">
        <v>252</v>
      </c>
      <c r="J462" s="40"/>
      <c r="K462" s="28"/>
      <c r="L462" s="40" t="s">
        <v>252</v>
      </c>
      <c r="M462" s="40"/>
      <c r="N462" s="28"/>
      <c r="O462" s="40">
        <v>3.7</v>
      </c>
      <c r="P462" s="40"/>
      <c r="Q462" s="28"/>
    </row>
    <row r="463" spans="1:17">
      <c r="A463" s="13"/>
      <c r="B463" s="39"/>
      <c r="C463" s="40"/>
      <c r="D463" s="40"/>
      <c r="E463" s="28"/>
      <c r="F463" s="40"/>
      <c r="G463" s="40"/>
      <c r="H463" s="28"/>
      <c r="I463" s="40"/>
      <c r="J463" s="40"/>
      <c r="K463" s="28"/>
      <c r="L463" s="40"/>
      <c r="M463" s="40"/>
      <c r="N463" s="28"/>
      <c r="O463" s="40"/>
      <c r="P463" s="40"/>
      <c r="Q463" s="28"/>
    </row>
    <row r="464" spans="1:17">
      <c r="A464" s="13"/>
      <c r="B464" s="32" t="s">
        <v>984</v>
      </c>
      <c r="C464" s="41">
        <v>355.7</v>
      </c>
      <c r="D464" s="41"/>
      <c r="E464" s="43"/>
      <c r="F464" s="41">
        <v>35</v>
      </c>
      <c r="G464" s="41"/>
      <c r="H464" s="43"/>
      <c r="I464" s="41" t="s">
        <v>252</v>
      </c>
      <c r="J464" s="41"/>
      <c r="K464" s="43"/>
      <c r="L464" s="41" t="s">
        <v>1078</v>
      </c>
      <c r="M464" s="41"/>
      <c r="N464" s="32" t="s">
        <v>254</v>
      </c>
      <c r="O464" s="41" t="s">
        <v>252</v>
      </c>
      <c r="P464" s="41"/>
      <c r="Q464" s="43"/>
    </row>
    <row r="465" spans="1:17">
      <c r="A465" s="13"/>
      <c r="B465" s="32"/>
      <c r="C465" s="41"/>
      <c r="D465" s="41"/>
      <c r="E465" s="43"/>
      <c r="F465" s="41"/>
      <c r="G465" s="41"/>
      <c r="H465" s="43"/>
      <c r="I465" s="41"/>
      <c r="J465" s="41"/>
      <c r="K465" s="43"/>
      <c r="L465" s="41"/>
      <c r="M465" s="41"/>
      <c r="N465" s="32"/>
      <c r="O465" s="41"/>
      <c r="P465" s="41"/>
      <c r="Q465" s="43"/>
    </row>
    <row r="466" spans="1:17">
      <c r="A466" s="13"/>
      <c r="B466" s="39" t="s">
        <v>1010</v>
      </c>
      <c r="C466" s="40" t="s">
        <v>252</v>
      </c>
      <c r="D466" s="40"/>
      <c r="E466" s="28"/>
      <c r="F466" s="40" t="s">
        <v>252</v>
      </c>
      <c r="G466" s="40"/>
      <c r="H466" s="28"/>
      <c r="I466" s="40">
        <v>12.8</v>
      </c>
      <c r="J466" s="40"/>
      <c r="K466" s="28"/>
      <c r="L466" s="40" t="s">
        <v>904</v>
      </c>
      <c r="M466" s="40"/>
      <c r="N466" s="39" t="s">
        <v>254</v>
      </c>
      <c r="O466" s="40" t="s">
        <v>252</v>
      </c>
      <c r="P466" s="40"/>
      <c r="Q466" s="28"/>
    </row>
    <row r="467" spans="1:17">
      <c r="A467" s="13"/>
      <c r="B467" s="39"/>
      <c r="C467" s="40"/>
      <c r="D467" s="40"/>
      <c r="E467" s="28"/>
      <c r="F467" s="40"/>
      <c r="G467" s="40"/>
      <c r="H467" s="28"/>
      <c r="I467" s="40"/>
      <c r="J467" s="40"/>
      <c r="K467" s="28"/>
      <c r="L467" s="40"/>
      <c r="M467" s="40"/>
      <c r="N467" s="39"/>
      <c r="O467" s="40"/>
      <c r="P467" s="40"/>
      <c r="Q467" s="28"/>
    </row>
    <row r="468" spans="1:17">
      <c r="A468" s="13"/>
      <c r="B468" s="32" t="s">
        <v>1048</v>
      </c>
      <c r="C468" s="41" t="s">
        <v>252</v>
      </c>
      <c r="D468" s="41"/>
      <c r="E468" s="43"/>
      <c r="F468" s="41" t="s">
        <v>252</v>
      </c>
      <c r="G468" s="41"/>
      <c r="H468" s="43"/>
      <c r="I468" s="41" t="s">
        <v>1066</v>
      </c>
      <c r="J468" s="41"/>
      <c r="K468" s="32" t="s">
        <v>254</v>
      </c>
      <c r="L468" s="41">
        <v>4</v>
      </c>
      <c r="M468" s="41"/>
      <c r="N468" s="43"/>
      <c r="O468" s="41" t="s">
        <v>252</v>
      </c>
      <c r="P468" s="41"/>
      <c r="Q468" s="43"/>
    </row>
    <row r="469" spans="1:17">
      <c r="A469" s="13"/>
      <c r="B469" s="32"/>
      <c r="C469" s="41"/>
      <c r="D469" s="41"/>
      <c r="E469" s="43"/>
      <c r="F469" s="41"/>
      <c r="G469" s="41"/>
      <c r="H469" s="43"/>
      <c r="I469" s="41"/>
      <c r="J469" s="41"/>
      <c r="K469" s="32"/>
      <c r="L469" s="41"/>
      <c r="M469" s="41"/>
      <c r="N469" s="43"/>
      <c r="O469" s="41"/>
      <c r="P469" s="41"/>
      <c r="Q469" s="43"/>
    </row>
    <row r="470" spans="1:17">
      <c r="A470" s="13"/>
      <c r="B470" s="39" t="s">
        <v>1011</v>
      </c>
      <c r="C470" s="40" t="s">
        <v>252</v>
      </c>
      <c r="D470" s="40"/>
      <c r="E470" s="28"/>
      <c r="F470" s="40" t="s">
        <v>252</v>
      </c>
      <c r="G470" s="40"/>
      <c r="H470" s="28"/>
      <c r="I470" s="40" t="s">
        <v>1054</v>
      </c>
      <c r="J470" s="40"/>
      <c r="K470" s="39" t="s">
        <v>254</v>
      </c>
      <c r="L470" s="40">
        <v>124.1</v>
      </c>
      <c r="M470" s="40"/>
      <c r="N470" s="28"/>
      <c r="O470" s="40" t="s">
        <v>252</v>
      </c>
      <c r="P470" s="40"/>
      <c r="Q470" s="28"/>
    </row>
    <row r="471" spans="1:17" ht="15.75" thickBot="1">
      <c r="A471" s="13"/>
      <c r="B471" s="65"/>
      <c r="C471" s="64"/>
      <c r="D471" s="64"/>
      <c r="E471" s="66"/>
      <c r="F471" s="64"/>
      <c r="G471" s="64"/>
      <c r="H471" s="66"/>
      <c r="I471" s="64"/>
      <c r="J471" s="64"/>
      <c r="K471" s="65"/>
      <c r="L471" s="64"/>
      <c r="M471" s="64"/>
      <c r="N471" s="66"/>
      <c r="O471" s="64"/>
      <c r="P471" s="64"/>
      <c r="Q471" s="66"/>
    </row>
    <row r="472" spans="1:17">
      <c r="A472" s="13"/>
      <c r="B472" s="33" t="s">
        <v>1079</v>
      </c>
      <c r="C472" s="35">
        <v>108</v>
      </c>
      <c r="D472" s="35"/>
      <c r="E472" s="37"/>
      <c r="F472" s="35">
        <v>74.099999999999994</v>
      </c>
      <c r="G472" s="35"/>
      <c r="H472" s="37"/>
      <c r="I472" s="35" t="s">
        <v>1080</v>
      </c>
      <c r="J472" s="35"/>
      <c r="K472" s="33" t="s">
        <v>254</v>
      </c>
      <c r="L472" s="35" t="s">
        <v>1081</v>
      </c>
      <c r="M472" s="35"/>
      <c r="N472" s="33" t="s">
        <v>254</v>
      </c>
      <c r="O472" s="35" t="s">
        <v>1082</v>
      </c>
      <c r="P472" s="35"/>
      <c r="Q472" s="33" t="s">
        <v>254</v>
      </c>
    </row>
    <row r="473" spans="1:17" ht="15.75" thickBot="1">
      <c r="A473" s="13"/>
      <c r="B473" s="45"/>
      <c r="C473" s="42"/>
      <c r="D473" s="42"/>
      <c r="E473" s="44"/>
      <c r="F473" s="42"/>
      <c r="G473" s="42"/>
      <c r="H473" s="44"/>
      <c r="I473" s="42"/>
      <c r="J473" s="42"/>
      <c r="K473" s="45"/>
      <c r="L473" s="42"/>
      <c r="M473" s="42"/>
      <c r="N473" s="45"/>
      <c r="O473" s="42"/>
      <c r="P473" s="42"/>
      <c r="Q473" s="45"/>
    </row>
    <row r="474" spans="1:17">
      <c r="A474" s="13"/>
      <c r="B474" s="46" t="s">
        <v>136</v>
      </c>
      <c r="C474" s="48" t="s">
        <v>252</v>
      </c>
      <c r="D474" s="48"/>
      <c r="E474" s="50"/>
      <c r="F474" s="48" t="s">
        <v>252</v>
      </c>
      <c r="G474" s="48"/>
      <c r="H474" s="50"/>
      <c r="I474" s="48" t="s">
        <v>539</v>
      </c>
      <c r="J474" s="48"/>
      <c r="K474" s="46" t="s">
        <v>254</v>
      </c>
      <c r="L474" s="48" t="s">
        <v>252</v>
      </c>
      <c r="M474" s="48"/>
      <c r="N474" s="50"/>
      <c r="O474" s="48" t="s">
        <v>539</v>
      </c>
      <c r="P474" s="48"/>
      <c r="Q474" s="46" t="s">
        <v>254</v>
      </c>
    </row>
    <row r="475" spans="1:17">
      <c r="A475" s="13"/>
      <c r="B475" s="39"/>
      <c r="C475" s="211"/>
      <c r="D475" s="211"/>
      <c r="E475" s="247"/>
      <c r="F475" s="211"/>
      <c r="G475" s="211"/>
      <c r="H475" s="247"/>
      <c r="I475" s="211"/>
      <c r="J475" s="211"/>
      <c r="K475" s="245"/>
      <c r="L475" s="211"/>
      <c r="M475" s="211"/>
      <c r="N475" s="247"/>
      <c r="O475" s="40"/>
      <c r="P475" s="40"/>
      <c r="Q475" s="39"/>
    </row>
    <row r="476" spans="1:17">
      <c r="A476" s="13"/>
      <c r="B476" s="24" t="s">
        <v>1083</v>
      </c>
      <c r="C476" s="41" t="s">
        <v>1085</v>
      </c>
      <c r="D476" s="41"/>
      <c r="E476" s="32" t="s">
        <v>254</v>
      </c>
      <c r="F476" s="41">
        <v>1.8</v>
      </c>
      <c r="G476" s="41"/>
      <c r="H476" s="43"/>
      <c r="I476" s="41">
        <v>51.2</v>
      </c>
      <c r="J476" s="41"/>
      <c r="K476" s="43"/>
      <c r="L476" s="41" t="s">
        <v>252</v>
      </c>
      <c r="M476" s="41"/>
      <c r="N476" s="43"/>
      <c r="O476" s="41" t="s">
        <v>1086</v>
      </c>
      <c r="P476" s="41"/>
      <c r="Q476" s="32" t="s">
        <v>254</v>
      </c>
    </row>
    <row r="477" spans="1:17">
      <c r="A477" s="13"/>
      <c r="B477" s="24" t="s">
        <v>1084</v>
      </c>
      <c r="C477" s="41"/>
      <c r="D477" s="41"/>
      <c r="E477" s="32"/>
      <c r="F477" s="41"/>
      <c r="G477" s="41"/>
      <c r="H477" s="43"/>
      <c r="I477" s="41"/>
      <c r="J477" s="41"/>
      <c r="K477" s="43"/>
      <c r="L477" s="41"/>
      <c r="M477" s="41"/>
      <c r="N477" s="43"/>
      <c r="O477" s="41"/>
      <c r="P477" s="41"/>
      <c r="Q477" s="32"/>
    </row>
    <row r="478" spans="1:17">
      <c r="A478" s="13"/>
      <c r="B478" s="39" t="s">
        <v>138</v>
      </c>
      <c r="C478" s="40">
        <v>211.5</v>
      </c>
      <c r="D478" s="40"/>
      <c r="E478" s="28"/>
      <c r="F478" s="40">
        <v>2.5</v>
      </c>
      <c r="G478" s="40"/>
      <c r="H478" s="28"/>
      <c r="I478" s="40">
        <v>415.7</v>
      </c>
      <c r="J478" s="40"/>
      <c r="K478" s="28"/>
      <c r="L478" s="40" t="s">
        <v>252</v>
      </c>
      <c r="M478" s="40"/>
      <c r="N478" s="28"/>
      <c r="O478" s="40">
        <v>629.70000000000005</v>
      </c>
      <c r="P478" s="40"/>
      <c r="Q478" s="28"/>
    </row>
    <row r="479" spans="1:17" ht="15.75" thickBot="1">
      <c r="A479" s="13"/>
      <c r="B479" s="65"/>
      <c r="C479" s="64"/>
      <c r="D479" s="64"/>
      <c r="E479" s="66"/>
      <c r="F479" s="64"/>
      <c r="G479" s="64"/>
      <c r="H479" s="66"/>
      <c r="I479" s="64"/>
      <c r="J479" s="64"/>
      <c r="K479" s="66"/>
      <c r="L479" s="64"/>
      <c r="M479" s="64"/>
      <c r="N479" s="66"/>
      <c r="O479" s="64"/>
      <c r="P479" s="64"/>
      <c r="Q479" s="66"/>
    </row>
    <row r="480" spans="1:17">
      <c r="A480" s="13"/>
      <c r="B480" s="33" t="s">
        <v>139</v>
      </c>
      <c r="C480" s="33" t="s">
        <v>251</v>
      </c>
      <c r="D480" s="35" t="s">
        <v>252</v>
      </c>
      <c r="E480" s="37"/>
      <c r="F480" s="33" t="s">
        <v>251</v>
      </c>
      <c r="G480" s="35">
        <v>4.3</v>
      </c>
      <c r="H480" s="37"/>
      <c r="I480" s="33" t="s">
        <v>251</v>
      </c>
      <c r="J480" s="35">
        <v>466.9</v>
      </c>
      <c r="K480" s="37"/>
      <c r="L480" s="33" t="s">
        <v>251</v>
      </c>
      <c r="M480" s="35" t="s">
        <v>252</v>
      </c>
      <c r="N480" s="37"/>
      <c r="O480" s="33" t="s">
        <v>251</v>
      </c>
      <c r="P480" s="35">
        <v>471.2</v>
      </c>
      <c r="Q480" s="37"/>
    </row>
    <row r="481" spans="1:17" ht="15.75" thickBot="1">
      <c r="A481" s="13"/>
      <c r="B481" s="133"/>
      <c r="C481" s="133"/>
      <c r="D481" s="134"/>
      <c r="E481" s="135"/>
      <c r="F481" s="133"/>
      <c r="G481" s="134"/>
      <c r="H481" s="135"/>
      <c r="I481" s="133"/>
      <c r="J481" s="134"/>
      <c r="K481" s="135"/>
      <c r="L481" s="133"/>
      <c r="M481" s="134"/>
      <c r="N481" s="135"/>
      <c r="O481" s="133"/>
      <c r="P481" s="134"/>
      <c r="Q481" s="135"/>
    </row>
    <row r="482" spans="1:17" ht="15.75" thickTop="1"/>
  </sheetData>
  <mergeCells count="2309">
    <mergeCell ref="B415:Q415"/>
    <mergeCell ref="B416:Q416"/>
    <mergeCell ref="B340:Q340"/>
    <mergeCell ref="B406:Q406"/>
    <mergeCell ref="B407:Q407"/>
    <mergeCell ref="B408:Q408"/>
    <mergeCell ref="B409:Q409"/>
    <mergeCell ref="B410:Q410"/>
    <mergeCell ref="B334:Q334"/>
    <mergeCell ref="B335:Q335"/>
    <mergeCell ref="B336:Q336"/>
    <mergeCell ref="B337:Q337"/>
    <mergeCell ref="B338:Q338"/>
    <mergeCell ref="B339:Q339"/>
    <mergeCell ref="B273:Q273"/>
    <mergeCell ref="B274:Q274"/>
    <mergeCell ref="B275:Q275"/>
    <mergeCell ref="B276:Q276"/>
    <mergeCell ref="B277:Q277"/>
    <mergeCell ref="B278:Q278"/>
    <mergeCell ref="B267:Q267"/>
    <mergeCell ref="B268:Q268"/>
    <mergeCell ref="B269:Q269"/>
    <mergeCell ref="B270:Q270"/>
    <mergeCell ref="B271:Q271"/>
    <mergeCell ref="B272:Q272"/>
    <mergeCell ref="B207:Q207"/>
    <mergeCell ref="B208:Q208"/>
    <mergeCell ref="B209:Q209"/>
    <mergeCell ref="B210:Q210"/>
    <mergeCell ref="B211:Q211"/>
    <mergeCell ref="B262:Q262"/>
    <mergeCell ref="B201:Q201"/>
    <mergeCell ref="B202:Q202"/>
    <mergeCell ref="B203:Q203"/>
    <mergeCell ref="B204:Q204"/>
    <mergeCell ref="B205:Q205"/>
    <mergeCell ref="B206:Q206"/>
    <mergeCell ref="B5:Q5"/>
    <mergeCell ref="B6:Q6"/>
    <mergeCell ref="B53:Q53"/>
    <mergeCell ref="B100:Q100"/>
    <mergeCell ref="B145:Q145"/>
    <mergeCell ref="B196:Q196"/>
    <mergeCell ref="N480:N481"/>
    <mergeCell ref="O480:O481"/>
    <mergeCell ref="P480:P481"/>
    <mergeCell ref="Q480:Q481"/>
    <mergeCell ref="A1:A2"/>
    <mergeCell ref="B1:Q1"/>
    <mergeCell ref="B2:Q2"/>
    <mergeCell ref="B3:Q3"/>
    <mergeCell ref="A4:A481"/>
    <mergeCell ref="B4:Q4"/>
    <mergeCell ref="H480:H481"/>
    <mergeCell ref="I480:I481"/>
    <mergeCell ref="J480:J481"/>
    <mergeCell ref="K480:K481"/>
    <mergeCell ref="L480:L481"/>
    <mergeCell ref="M480:M481"/>
    <mergeCell ref="B480:B481"/>
    <mergeCell ref="C480:C481"/>
    <mergeCell ref="D480:D481"/>
    <mergeCell ref="E480:E481"/>
    <mergeCell ref="F480:F481"/>
    <mergeCell ref="G480:G481"/>
    <mergeCell ref="I478:J479"/>
    <mergeCell ref="K478:K479"/>
    <mergeCell ref="L478:M479"/>
    <mergeCell ref="N478:N479"/>
    <mergeCell ref="O478:P479"/>
    <mergeCell ref="Q478:Q479"/>
    <mergeCell ref="K476:K477"/>
    <mergeCell ref="L476:M477"/>
    <mergeCell ref="N476:N477"/>
    <mergeCell ref="O476:P477"/>
    <mergeCell ref="Q476:Q477"/>
    <mergeCell ref="B478:B479"/>
    <mergeCell ref="C478:D479"/>
    <mergeCell ref="E478:E479"/>
    <mergeCell ref="F478:G479"/>
    <mergeCell ref="H478:H479"/>
    <mergeCell ref="K474:K475"/>
    <mergeCell ref="L474:M475"/>
    <mergeCell ref="N474:N475"/>
    <mergeCell ref="O474:P475"/>
    <mergeCell ref="Q474:Q475"/>
    <mergeCell ref="C476:D477"/>
    <mergeCell ref="E476:E477"/>
    <mergeCell ref="F476:G477"/>
    <mergeCell ref="H476:H477"/>
    <mergeCell ref="I476:J477"/>
    <mergeCell ref="B474:B475"/>
    <mergeCell ref="C474:D475"/>
    <mergeCell ref="E474:E475"/>
    <mergeCell ref="F474:G475"/>
    <mergeCell ref="H474:H475"/>
    <mergeCell ref="I474:J475"/>
    <mergeCell ref="I472:J473"/>
    <mergeCell ref="K472:K473"/>
    <mergeCell ref="L472:M473"/>
    <mergeCell ref="N472:N473"/>
    <mergeCell ref="O472:P473"/>
    <mergeCell ref="Q472:Q473"/>
    <mergeCell ref="K470:K471"/>
    <mergeCell ref="L470:M471"/>
    <mergeCell ref="N470:N471"/>
    <mergeCell ref="O470:P471"/>
    <mergeCell ref="Q470:Q471"/>
    <mergeCell ref="B472:B473"/>
    <mergeCell ref="C472:D473"/>
    <mergeCell ref="E472:E473"/>
    <mergeCell ref="F472:G473"/>
    <mergeCell ref="H472:H473"/>
    <mergeCell ref="B470:B471"/>
    <mergeCell ref="C470:D471"/>
    <mergeCell ref="E470:E471"/>
    <mergeCell ref="F470:G471"/>
    <mergeCell ref="H470:H471"/>
    <mergeCell ref="I470:J471"/>
    <mergeCell ref="I468:J469"/>
    <mergeCell ref="K468:K469"/>
    <mergeCell ref="L468:M469"/>
    <mergeCell ref="N468:N469"/>
    <mergeCell ref="O468:P469"/>
    <mergeCell ref="Q468:Q469"/>
    <mergeCell ref="K466:K467"/>
    <mergeCell ref="L466:M467"/>
    <mergeCell ref="N466:N467"/>
    <mergeCell ref="O466:P467"/>
    <mergeCell ref="Q466:Q467"/>
    <mergeCell ref="B468:B469"/>
    <mergeCell ref="C468:D469"/>
    <mergeCell ref="E468:E469"/>
    <mergeCell ref="F468:G469"/>
    <mergeCell ref="H468:H469"/>
    <mergeCell ref="B466:B467"/>
    <mergeCell ref="C466:D467"/>
    <mergeCell ref="E466:E467"/>
    <mergeCell ref="F466:G467"/>
    <mergeCell ref="H466:H467"/>
    <mergeCell ref="I466:J467"/>
    <mergeCell ref="I464:J465"/>
    <mergeCell ref="K464:K465"/>
    <mergeCell ref="L464:M465"/>
    <mergeCell ref="N464:N465"/>
    <mergeCell ref="O464:P465"/>
    <mergeCell ref="Q464:Q465"/>
    <mergeCell ref="K462:K463"/>
    <mergeCell ref="L462:M463"/>
    <mergeCell ref="N462:N463"/>
    <mergeCell ref="O462:P463"/>
    <mergeCell ref="Q462:Q463"/>
    <mergeCell ref="B464:B465"/>
    <mergeCell ref="C464:D465"/>
    <mergeCell ref="E464:E465"/>
    <mergeCell ref="F464:G465"/>
    <mergeCell ref="H464:H465"/>
    <mergeCell ref="B462:B463"/>
    <mergeCell ref="C462:D463"/>
    <mergeCell ref="E462:E463"/>
    <mergeCell ref="F462:G463"/>
    <mergeCell ref="H462:H463"/>
    <mergeCell ref="I462:J463"/>
    <mergeCell ref="I460:J461"/>
    <mergeCell ref="K460:K461"/>
    <mergeCell ref="L460:M461"/>
    <mergeCell ref="N460:N461"/>
    <mergeCell ref="O460:P461"/>
    <mergeCell ref="Q460:Q461"/>
    <mergeCell ref="K458:K459"/>
    <mergeCell ref="L458:M459"/>
    <mergeCell ref="N458:N459"/>
    <mergeCell ref="O458:P459"/>
    <mergeCell ref="Q458:Q459"/>
    <mergeCell ref="B460:B461"/>
    <mergeCell ref="C460:D461"/>
    <mergeCell ref="E460:E461"/>
    <mergeCell ref="F460:G461"/>
    <mergeCell ref="H460:H461"/>
    <mergeCell ref="B458:B459"/>
    <mergeCell ref="C458:D459"/>
    <mergeCell ref="E458:E459"/>
    <mergeCell ref="F458:G459"/>
    <mergeCell ref="H458:H459"/>
    <mergeCell ref="I458:J459"/>
    <mergeCell ref="I456:J457"/>
    <mergeCell ref="K456:K457"/>
    <mergeCell ref="L456:M457"/>
    <mergeCell ref="N456:N457"/>
    <mergeCell ref="O456:P457"/>
    <mergeCell ref="Q456:Q457"/>
    <mergeCell ref="K454:K455"/>
    <mergeCell ref="L454:M455"/>
    <mergeCell ref="N454:N455"/>
    <mergeCell ref="O454:P455"/>
    <mergeCell ref="Q454:Q455"/>
    <mergeCell ref="B456:B457"/>
    <mergeCell ref="C456:D457"/>
    <mergeCell ref="E456:E457"/>
    <mergeCell ref="F456:G457"/>
    <mergeCell ref="H456:H457"/>
    <mergeCell ref="L452:M453"/>
    <mergeCell ref="N452:N453"/>
    <mergeCell ref="O452:P453"/>
    <mergeCell ref="Q452:Q453"/>
    <mergeCell ref="B454:B455"/>
    <mergeCell ref="C454:D455"/>
    <mergeCell ref="E454:E455"/>
    <mergeCell ref="F454:G455"/>
    <mergeCell ref="H454:H455"/>
    <mergeCell ref="I454:J455"/>
    <mergeCell ref="C452:D453"/>
    <mergeCell ref="E452:E453"/>
    <mergeCell ref="F452:G453"/>
    <mergeCell ref="H452:H453"/>
    <mergeCell ref="I452:J453"/>
    <mergeCell ref="K452:K453"/>
    <mergeCell ref="I450:J451"/>
    <mergeCell ref="K450:K451"/>
    <mergeCell ref="L450:M451"/>
    <mergeCell ref="N450:N451"/>
    <mergeCell ref="O450:P451"/>
    <mergeCell ref="Q450:Q451"/>
    <mergeCell ref="K448:K449"/>
    <mergeCell ref="L448:M449"/>
    <mergeCell ref="N448:N449"/>
    <mergeCell ref="O448:P449"/>
    <mergeCell ref="Q448:Q449"/>
    <mergeCell ref="B450:B451"/>
    <mergeCell ref="C450:D451"/>
    <mergeCell ref="E450:E451"/>
    <mergeCell ref="F450:G451"/>
    <mergeCell ref="H450:H451"/>
    <mergeCell ref="K446:K447"/>
    <mergeCell ref="L446:M447"/>
    <mergeCell ref="N446:N447"/>
    <mergeCell ref="O446:P447"/>
    <mergeCell ref="Q446:Q447"/>
    <mergeCell ref="C448:D449"/>
    <mergeCell ref="E448:E449"/>
    <mergeCell ref="F448:G449"/>
    <mergeCell ref="H448:H449"/>
    <mergeCell ref="I448:J449"/>
    <mergeCell ref="C445:E445"/>
    <mergeCell ref="F445:H445"/>
    <mergeCell ref="I445:K445"/>
    <mergeCell ref="L445:N445"/>
    <mergeCell ref="O445:Q445"/>
    <mergeCell ref="C446:D447"/>
    <mergeCell ref="E446:E447"/>
    <mergeCell ref="F446:G447"/>
    <mergeCell ref="H446:H447"/>
    <mergeCell ref="I446:J447"/>
    <mergeCell ref="I443:J444"/>
    <mergeCell ref="K443:K444"/>
    <mergeCell ref="L443:M444"/>
    <mergeCell ref="N443:N444"/>
    <mergeCell ref="O443:P444"/>
    <mergeCell ref="Q443:Q444"/>
    <mergeCell ref="K441:K442"/>
    <mergeCell ref="L441:M442"/>
    <mergeCell ref="N441:N442"/>
    <mergeCell ref="O441:P442"/>
    <mergeCell ref="Q441:Q442"/>
    <mergeCell ref="B443:B444"/>
    <mergeCell ref="C443:D444"/>
    <mergeCell ref="E443:E444"/>
    <mergeCell ref="F443:G444"/>
    <mergeCell ref="H443:H444"/>
    <mergeCell ref="B441:B442"/>
    <mergeCell ref="C441:D442"/>
    <mergeCell ref="E441:E442"/>
    <mergeCell ref="F441:G442"/>
    <mergeCell ref="H441:H442"/>
    <mergeCell ref="I441:J442"/>
    <mergeCell ref="I439:J440"/>
    <mergeCell ref="K439:K440"/>
    <mergeCell ref="L439:M440"/>
    <mergeCell ref="N439:N440"/>
    <mergeCell ref="O439:P440"/>
    <mergeCell ref="Q439:Q440"/>
    <mergeCell ref="K437:K438"/>
    <mergeCell ref="L437:M438"/>
    <mergeCell ref="N437:N438"/>
    <mergeCell ref="O437:P438"/>
    <mergeCell ref="Q437:Q438"/>
    <mergeCell ref="B439:B440"/>
    <mergeCell ref="C439:D440"/>
    <mergeCell ref="E439:E440"/>
    <mergeCell ref="F439:G440"/>
    <mergeCell ref="H439:H440"/>
    <mergeCell ref="B437:B438"/>
    <mergeCell ref="C437:D438"/>
    <mergeCell ref="E437:E438"/>
    <mergeCell ref="F437:G438"/>
    <mergeCell ref="H437:H438"/>
    <mergeCell ref="I437:J438"/>
    <mergeCell ref="I435:J436"/>
    <mergeCell ref="K435:K436"/>
    <mergeCell ref="L435:M436"/>
    <mergeCell ref="N435:N436"/>
    <mergeCell ref="O435:P436"/>
    <mergeCell ref="Q435:Q436"/>
    <mergeCell ref="K433:K434"/>
    <mergeCell ref="L433:M434"/>
    <mergeCell ref="N433:N434"/>
    <mergeCell ref="O433:P434"/>
    <mergeCell ref="Q433:Q434"/>
    <mergeCell ref="B435:B436"/>
    <mergeCell ref="C435:D436"/>
    <mergeCell ref="E435:E436"/>
    <mergeCell ref="F435:G436"/>
    <mergeCell ref="H435:H436"/>
    <mergeCell ref="B433:B434"/>
    <mergeCell ref="C433:D434"/>
    <mergeCell ref="E433:E434"/>
    <mergeCell ref="F433:G434"/>
    <mergeCell ref="H433:H434"/>
    <mergeCell ref="I433:J434"/>
    <mergeCell ref="I431:J432"/>
    <mergeCell ref="K431:K432"/>
    <mergeCell ref="L431:M432"/>
    <mergeCell ref="N431:N432"/>
    <mergeCell ref="O431:P432"/>
    <mergeCell ref="Q431:Q432"/>
    <mergeCell ref="K429:K430"/>
    <mergeCell ref="L429:M430"/>
    <mergeCell ref="N429:N430"/>
    <mergeCell ref="O429:P430"/>
    <mergeCell ref="Q429:Q430"/>
    <mergeCell ref="B431:B432"/>
    <mergeCell ref="C431:D432"/>
    <mergeCell ref="E431:E432"/>
    <mergeCell ref="F431:G432"/>
    <mergeCell ref="H431:H432"/>
    <mergeCell ref="B429:B430"/>
    <mergeCell ref="C429:D430"/>
    <mergeCell ref="E429:E430"/>
    <mergeCell ref="F429:G430"/>
    <mergeCell ref="H429:H430"/>
    <mergeCell ref="I429:J430"/>
    <mergeCell ref="I427:J428"/>
    <mergeCell ref="K427:K428"/>
    <mergeCell ref="L427:M428"/>
    <mergeCell ref="N427:N428"/>
    <mergeCell ref="O427:P428"/>
    <mergeCell ref="Q427:Q428"/>
    <mergeCell ref="K425:K426"/>
    <mergeCell ref="L425:M426"/>
    <mergeCell ref="N425:N426"/>
    <mergeCell ref="O425:P426"/>
    <mergeCell ref="Q425:Q426"/>
    <mergeCell ref="B427:B428"/>
    <mergeCell ref="C427:D428"/>
    <mergeCell ref="E427:E428"/>
    <mergeCell ref="F427:G428"/>
    <mergeCell ref="H427:H428"/>
    <mergeCell ref="B425:B426"/>
    <mergeCell ref="C425:D426"/>
    <mergeCell ref="E425:E426"/>
    <mergeCell ref="F425:G426"/>
    <mergeCell ref="H425:H426"/>
    <mergeCell ref="I425:J426"/>
    <mergeCell ref="N422:N423"/>
    <mergeCell ref="O422:O423"/>
    <mergeCell ref="P422:P423"/>
    <mergeCell ref="Q422:Q423"/>
    <mergeCell ref="C424:E424"/>
    <mergeCell ref="F424:H424"/>
    <mergeCell ref="I424:K424"/>
    <mergeCell ref="L424:N424"/>
    <mergeCell ref="O424:Q424"/>
    <mergeCell ref="H422:H423"/>
    <mergeCell ref="I422:I423"/>
    <mergeCell ref="J422:J423"/>
    <mergeCell ref="K422:K423"/>
    <mergeCell ref="L422:L423"/>
    <mergeCell ref="M422:M423"/>
    <mergeCell ref="B422:B423"/>
    <mergeCell ref="C422:C423"/>
    <mergeCell ref="D422:D423"/>
    <mergeCell ref="E422:E423"/>
    <mergeCell ref="F422:F423"/>
    <mergeCell ref="G422:G423"/>
    <mergeCell ref="C419:Q419"/>
    <mergeCell ref="C420:Q420"/>
    <mergeCell ref="C421:E421"/>
    <mergeCell ref="F421:H421"/>
    <mergeCell ref="I421:K421"/>
    <mergeCell ref="L421:N421"/>
    <mergeCell ref="O421:Q421"/>
    <mergeCell ref="M404:M405"/>
    <mergeCell ref="N404:N405"/>
    <mergeCell ref="O404:O405"/>
    <mergeCell ref="P404:P405"/>
    <mergeCell ref="Q404:Q405"/>
    <mergeCell ref="B417:Q417"/>
    <mergeCell ref="B411:Q411"/>
    <mergeCell ref="B412:Q412"/>
    <mergeCell ref="B413:Q413"/>
    <mergeCell ref="B414:Q414"/>
    <mergeCell ref="G404:G405"/>
    <mergeCell ref="H404:H405"/>
    <mergeCell ref="I404:I405"/>
    <mergeCell ref="J404:J405"/>
    <mergeCell ref="K404:K405"/>
    <mergeCell ref="L404:L405"/>
    <mergeCell ref="K402:K403"/>
    <mergeCell ref="L402:M403"/>
    <mergeCell ref="N402:N403"/>
    <mergeCell ref="O402:P403"/>
    <mergeCell ref="Q402:Q403"/>
    <mergeCell ref="B404:B405"/>
    <mergeCell ref="C404:C405"/>
    <mergeCell ref="D404:D405"/>
    <mergeCell ref="E404:E405"/>
    <mergeCell ref="F404:F405"/>
    <mergeCell ref="B402:B403"/>
    <mergeCell ref="C402:D403"/>
    <mergeCell ref="E402:E403"/>
    <mergeCell ref="F402:G403"/>
    <mergeCell ref="H402:H403"/>
    <mergeCell ref="I402:J403"/>
    <mergeCell ref="I400:J401"/>
    <mergeCell ref="K400:K401"/>
    <mergeCell ref="L400:M401"/>
    <mergeCell ref="N400:N401"/>
    <mergeCell ref="O400:P401"/>
    <mergeCell ref="Q400:Q401"/>
    <mergeCell ref="K398:K399"/>
    <mergeCell ref="L398:M399"/>
    <mergeCell ref="N398:N399"/>
    <mergeCell ref="O398:P399"/>
    <mergeCell ref="Q398:Q399"/>
    <mergeCell ref="B400:B401"/>
    <mergeCell ref="C400:D401"/>
    <mergeCell ref="E400:E401"/>
    <mergeCell ref="F400:G401"/>
    <mergeCell ref="H400:H401"/>
    <mergeCell ref="B398:B399"/>
    <mergeCell ref="C398:D399"/>
    <mergeCell ref="E398:E399"/>
    <mergeCell ref="F398:G399"/>
    <mergeCell ref="H398:H399"/>
    <mergeCell ref="I398:J399"/>
    <mergeCell ref="I396:J397"/>
    <mergeCell ref="K396:K397"/>
    <mergeCell ref="L396:M397"/>
    <mergeCell ref="N396:N397"/>
    <mergeCell ref="O396:P397"/>
    <mergeCell ref="Q396:Q397"/>
    <mergeCell ref="K394:K395"/>
    <mergeCell ref="L394:M395"/>
    <mergeCell ref="N394:N395"/>
    <mergeCell ref="O394:P395"/>
    <mergeCell ref="Q394:Q395"/>
    <mergeCell ref="B396:B397"/>
    <mergeCell ref="C396:D397"/>
    <mergeCell ref="E396:E397"/>
    <mergeCell ref="F396:G397"/>
    <mergeCell ref="H396:H397"/>
    <mergeCell ref="B394:B395"/>
    <mergeCell ref="C394:D395"/>
    <mergeCell ref="E394:E395"/>
    <mergeCell ref="F394:G395"/>
    <mergeCell ref="H394:H395"/>
    <mergeCell ref="I394:J395"/>
    <mergeCell ref="I392:J393"/>
    <mergeCell ref="K392:K393"/>
    <mergeCell ref="L392:M393"/>
    <mergeCell ref="N392:N393"/>
    <mergeCell ref="O392:P393"/>
    <mergeCell ref="Q392:Q393"/>
    <mergeCell ref="K390:K391"/>
    <mergeCell ref="L390:M391"/>
    <mergeCell ref="N390:N391"/>
    <mergeCell ref="O390:P391"/>
    <mergeCell ref="Q390:Q391"/>
    <mergeCell ref="B392:B393"/>
    <mergeCell ref="C392:D393"/>
    <mergeCell ref="E392:E393"/>
    <mergeCell ref="F392:G393"/>
    <mergeCell ref="H392:H393"/>
    <mergeCell ref="B390:B391"/>
    <mergeCell ref="C390:D391"/>
    <mergeCell ref="E390:E391"/>
    <mergeCell ref="F390:G391"/>
    <mergeCell ref="H390:H391"/>
    <mergeCell ref="I390:J391"/>
    <mergeCell ref="I388:J389"/>
    <mergeCell ref="K388:K389"/>
    <mergeCell ref="L388:M389"/>
    <mergeCell ref="N388:N389"/>
    <mergeCell ref="O388:P389"/>
    <mergeCell ref="Q388:Q389"/>
    <mergeCell ref="K386:K387"/>
    <mergeCell ref="L386:M387"/>
    <mergeCell ref="N386:N387"/>
    <mergeCell ref="O386:P387"/>
    <mergeCell ref="Q386:Q387"/>
    <mergeCell ref="B388:B389"/>
    <mergeCell ref="C388:D389"/>
    <mergeCell ref="E388:E389"/>
    <mergeCell ref="F388:G389"/>
    <mergeCell ref="H388:H389"/>
    <mergeCell ref="B386:B387"/>
    <mergeCell ref="C386:D387"/>
    <mergeCell ref="E386:E387"/>
    <mergeCell ref="F386:G387"/>
    <mergeCell ref="H386:H387"/>
    <mergeCell ref="I386:J387"/>
    <mergeCell ref="I384:J385"/>
    <mergeCell ref="K384:K385"/>
    <mergeCell ref="L384:M385"/>
    <mergeCell ref="N384:N385"/>
    <mergeCell ref="O384:P385"/>
    <mergeCell ref="Q384:Q385"/>
    <mergeCell ref="K382:K383"/>
    <mergeCell ref="L382:M383"/>
    <mergeCell ref="N382:N383"/>
    <mergeCell ref="O382:P383"/>
    <mergeCell ref="Q382:Q383"/>
    <mergeCell ref="B384:B385"/>
    <mergeCell ref="C384:D385"/>
    <mergeCell ref="E384:E385"/>
    <mergeCell ref="F384:G385"/>
    <mergeCell ref="H384:H385"/>
    <mergeCell ref="B382:B383"/>
    <mergeCell ref="C382:D383"/>
    <mergeCell ref="E382:E383"/>
    <mergeCell ref="F382:G383"/>
    <mergeCell ref="H382:H383"/>
    <mergeCell ref="I382:J383"/>
    <mergeCell ref="I380:J381"/>
    <mergeCell ref="K380:K381"/>
    <mergeCell ref="L380:M381"/>
    <mergeCell ref="N380:N381"/>
    <mergeCell ref="O380:P381"/>
    <mergeCell ref="Q380:Q381"/>
    <mergeCell ref="K378:K379"/>
    <mergeCell ref="L378:M379"/>
    <mergeCell ref="N378:N379"/>
    <mergeCell ref="O378:P379"/>
    <mergeCell ref="Q378:Q379"/>
    <mergeCell ref="B380:B381"/>
    <mergeCell ref="C380:D381"/>
    <mergeCell ref="E380:E381"/>
    <mergeCell ref="F380:G381"/>
    <mergeCell ref="H380:H381"/>
    <mergeCell ref="B378:B379"/>
    <mergeCell ref="C378:D379"/>
    <mergeCell ref="E378:E379"/>
    <mergeCell ref="F378:G379"/>
    <mergeCell ref="H378:H379"/>
    <mergeCell ref="I378:J379"/>
    <mergeCell ref="I376:J377"/>
    <mergeCell ref="K376:K377"/>
    <mergeCell ref="L376:M377"/>
    <mergeCell ref="N376:N377"/>
    <mergeCell ref="O376:P377"/>
    <mergeCell ref="Q376:Q377"/>
    <mergeCell ref="K374:K375"/>
    <mergeCell ref="L374:M375"/>
    <mergeCell ref="N374:N375"/>
    <mergeCell ref="O374:P375"/>
    <mergeCell ref="Q374:Q375"/>
    <mergeCell ref="B376:B377"/>
    <mergeCell ref="C376:D377"/>
    <mergeCell ref="E376:E377"/>
    <mergeCell ref="F376:G377"/>
    <mergeCell ref="H376:H377"/>
    <mergeCell ref="K372:K373"/>
    <mergeCell ref="L372:M373"/>
    <mergeCell ref="N372:N373"/>
    <mergeCell ref="O372:P373"/>
    <mergeCell ref="Q372:Q373"/>
    <mergeCell ref="C374:D375"/>
    <mergeCell ref="E374:E375"/>
    <mergeCell ref="F374:G375"/>
    <mergeCell ref="H374:H375"/>
    <mergeCell ref="I374:J375"/>
    <mergeCell ref="L370:M371"/>
    <mergeCell ref="N370:N371"/>
    <mergeCell ref="O370:P371"/>
    <mergeCell ref="Q370:Q371"/>
    <mergeCell ref="B372:B373"/>
    <mergeCell ref="C372:D373"/>
    <mergeCell ref="E372:E373"/>
    <mergeCell ref="F372:G373"/>
    <mergeCell ref="H372:H373"/>
    <mergeCell ref="I372:J373"/>
    <mergeCell ref="L368:M369"/>
    <mergeCell ref="N368:N369"/>
    <mergeCell ref="O368:P369"/>
    <mergeCell ref="Q368:Q369"/>
    <mergeCell ref="C370:D371"/>
    <mergeCell ref="E370:E371"/>
    <mergeCell ref="F370:G371"/>
    <mergeCell ref="H370:H371"/>
    <mergeCell ref="I370:J371"/>
    <mergeCell ref="K370:K371"/>
    <mergeCell ref="C368:D369"/>
    <mergeCell ref="E368:E369"/>
    <mergeCell ref="F368:G369"/>
    <mergeCell ref="H368:H369"/>
    <mergeCell ref="I368:J369"/>
    <mergeCell ref="K368:K369"/>
    <mergeCell ref="K365:K366"/>
    <mergeCell ref="L365:M366"/>
    <mergeCell ref="N365:N366"/>
    <mergeCell ref="O365:P366"/>
    <mergeCell ref="Q365:Q366"/>
    <mergeCell ref="C367:E367"/>
    <mergeCell ref="F367:H367"/>
    <mergeCell ref="I367:K367"/>
    <mergeCell ref="L367:N367"/>
    <mergeCell ref="O367:Q367"/>
    <mergeCell ref="B365:B366"/>
    <mergeCell ref="C365:D366"/>
    <mergeCell ref="E365:E366"/>
    <mergeCell ref="F365:G366"/>
    <mergeCell ref="H365:H366"/>
    <mergeCell ref="I365:J366"/>
    <mergeCell ref="I363:J364"/>
    <mergeCell ref="K363:K364"/>
    <mergeCell ref="L363:M364"/>
    <mergeCell ref="N363:N364"/>
    <mergeCell ref="O363:P364"/>
    <mergeCell ref="Q363:Q364"/>
    <mergeCell ref="K361:K362"/>
    <mergeCell ref="L361:M362"/>
    <mergeCell ref="N361:N362"/>
    <mergeCell ref="O361:P362"/>
    <mergeCell ref="Q361:Q362"/>
    <mergeCell ref="B363:B364"/>
    <mergeCell ref="C363:D364"/>
    <mergeCell ref="E363:E364"/>
    <mergeCell ref="F363:G364"/>
    <mergeCell ref="H363:H364"/>
    <mergeCell ref="B361:B362"/>
    <mergeCell ref="C361:D362"/>
    <mergeCell ref="E361:E362"/>
    <mergeCell ref="F361:G362"/>
    <mergeCell ref="H361:H362"/>
    <mergeCell ref="I361:J362"/>
    <mergeCell ref="I359:J360"/>
    <mergeCell ref="K359:K360"/>
    <mergeCell ref="L359:M360"/>
    <mergeCell ref="N359:N360"/>
    <mergeCell ref="O359:P360"/>
    <mergeCell ref="Q359:Q360"/>
    <mergeCell ref="K357:K358"/>
    <mergeCell ref="L357:M358"/>
    <mergeCell ref="N357:N358"/>
    <mergeCell ref="O357:P358"/>
    <mergeCell ref="Q357:Q358"/>
    <mergeCell ref="B359:B360"/>
    <mergeCell ref="C359:D360"/>
    <mergeCell ref="E359:E360"/>
    <mergeCell ref="F359:G360"/>
    <mergeCell ref="H359:H360"/>
    <mergeCell ref="B357:B358"/>
    <mergeCell ref="C357:D358"/>
    <mergeCell ref="E357:E358"/>
    <mergeCell ref="F357:G358"/>
    <mergeCell ref="H357:H358"/>
    <mergeCell ref="I357:J358"/>
    <mergeCell ref="I355:J356"/>
    <mergeCell ref="K355:K356"/>
    <mergeCell ref="L355:M356"/>
    <mergeCell ref="N355:N356"/>
    <mergeCell ref="O355:P356"/>
    <mergeCell ref="Q355:Q356"/>
    <mergeCell ref="K353:K354"/>
    <mergeCell ref="L353:M354"/>
    <mergeCell ref="N353:N354"/>
    <mergeCell ref="O353:P354"/>
    <mergeCell ref="Q353:Q354"/>
    <mergeCell ref="B355:B356"/>
    <mergeCell ref="C355:D356"/>
    <mergeCell ref="E355:E356"/>
    <mergeCell ref="F355:G356"/>
    <mergeCell ref="H355:H356"/>
    <mergeCell ref="B353:B354"/>
    <mergeCell ref="C353:D354"/>
    <mergeCell ref="E353:E354"/>
    <mergeCell ref="F353:G354"/>
    <mergeCell ref="H353:H354"/>
    <mergeCell ref="I353:J354"/>
    <mergeCell ref="I351:J352"/>
    <mergeCell ref="K351:K352"/>
    <mergeCell ref="L351:M352"/>
    <mergeCell ref="N351:N352"/>
    <mergeCell ref="O351:P352"/>
    <mergeCell ref="Q351:Q352"/>
    <mergeCell ref="K349:K350"/>
    <mergeCell ref="L349:M350"/>
    <mergeCell ref="N349:N350"/>
    <mergeCell ref="O349:P350"/>
    <mergeCell ref="Q349:Q350"/>
    <mergeCell ref="B351:B352"/>
    <mergeCell ref="C351:D352"/>
    <mergeCell ref="E351:E352"/>
    <mergeCell ref="F351:G352"/>
    <mergeCell ref="H351:H352"/>
    <mergeCell ref="B349:B350"/>
    <mergeCell ref="C349:D350"/>
    <mergeCell ref="E349:E350"/>
    <mergeCell ref="F349:G350"/>
    <mergeCell ref="H349:H350"/>
    <mergeCell ref="I349:J350"/>
    <mergeCell ref="N346:N347"/>
    <mergeCell ref="O346:O347"/>
    <mergeCell ref="P346:P347"/>
    <mergeCell ref="Q346:Q347"/>
    <mergeCell ref="C348:E348"/>
    <mergeCell ref="F348:H348"/>
    <mergeCell ref="I348:K348"/>
    <mergeCell ref="L348:N348"/>
    <mergeCell ref="O348:Q348"/>
    <mergeCell ref="H346:H347"/>
    <mergeCell ref="I346:I347"/>
    <mergeCell ref="J346:J347"/>
    <mergeCell ref="K346:K347"/>
    <mergeCell ref="L346:L347"/>
    <mergeCell ref="M346:M347"/>
    <mergeCell ref="B346:B347"/>
    <mergeCell ref="C346:C347"/>
    <mergeCell ref="D346:D347"/>
    <mergeCell ref="E346:E347"/>
    <mergeCell ref="F346:F347"/>
    <mergeCell ref="G346:G347"/>
    <mergeCell ref="C343:Q343"/>
    <mergeCell ref="C344:Q344"/>
    <mergeCell ref="C345:E345"/>
    <mergeCell ref="F345:H345"/>
    <mergeCell ref="I345:K345"/>
    <mergeCell ref="L345:N345"/>
    <mergeCell ref="O345:Q345"/>
    <mergeCell ref="M328:M329"/>
    <mergeCell ref="N328:N329"/>
    <mergeCell ref="O328:O329"/>
    <mergeCell ref="P328:P329"/>
    <mergeCell ref="Q328:Q329"/>
    <mergeCell ref="B341:Q341"/>
    <mergeCell ref="B330:Q330"/>
    <mergeCell ref="B331:Q331"/>
    <mergeCell ref="B332:Q332"/>
    <mergeCell ref="B333:Q333"/>
    <mergeCell ref="G328:G329"/>
    <mergeCell ref="H328:H329"/>
    <mergeCell ref="I328:I329"/>
    <mergeCell ref="J328:J329"/>
    <mergeCell ref="K328:K329"/>
    <mergeCell ref="L328:L329"/>
    <mergeCell ref="K326:K327"/>
    <mergeCell ref="L326:M327"/>
    <mergeCell ref="N326:N327"/>
    <mergeCell ref="O326:P327"/>
    <mergeCell ref="Q326:Q327"/>
    <mergeCell ref="B328:B329"/>
    <mergeCell ref="C328:C329"/>
    <mergeCell ref="D328:D329"/>
    <mergeCell ref="E328:E329"/>
    <mergeCell ref="F328:F329"/>
    <mergeCell ref="B326:B327"/>
    <mergeCell ref="C326:D327"/>
    <mergeCell ref="E326:E327"/>
    <mergeCell ref="F326:G327"/>
    <mergeCell ref="H326:H327"/>
    <mergeCell ref="I326:J327"/>
    <mergeCell ref="I324:J325"/>
    <mergeCell ref="K324:K325"/>
    <mergeCell ref="L324:M325"/>
    <mergeCell ref="N324:N325"/>
    <mergeCell ref="O324:P325"/>
    <mergeCell ref="Q324:Q325"/>
    <mergeCell ref="K322:K323"/>
    <mergeCell ref="L322:M323"/>
    <mergeCell ref="N322:N323"/>
    <mergeCell ref="O322:P323"/>
    <mergeCell ref="Q322:Q323"/>
    <mergeCell ref="B324:B325"/>
    <mergeCell ref="C324:D325"/>
    <mergeCell ref="E324:E325"/>
    <mergeCell ref="F324:G325"/>
    <mergeCell ref="H324:H325"/>
    <mergeCell ref="B322:B323"/>
    <mergeCell ref="C322:D323"/>
    <mergeCell ref="E322:E323"/>
    <mergeCell ref="F322:G323"/>
    <mergeCell ref="H322:H323"/>
    <mergeCell ref="I322:J323"/>
    <mergeCell ref="I320:J321"/>
    <mergeCell ref="K320:K321"/>
    <mergeCell ref="L320:M321"/>
    <mergeCell ref="N320:N321"/>
    <mergeCell ref="O320:P321"/>
    <mergeCell ref="Q320:Q321"/>
    <mergeCell ref="K318:K319"/>
    <mergeCell ref="L318:M319"/>
    <mergeCell ref="N318:N319"/>
    <mergeCell ref="O318:P319"/>
    <mergeCell ref="Q318:Q319"/>
    <mergeCell ref="B320:B321"/>
    <mergeCell ref="C320:D321"/>
    <mergeCell ref="E320:E321"/>
    <mergeCell ref="F320:G321"/>
    <mergeCell ref="H320:H321"/>
    <mergeCell ref="B318:B319"/>
    <mergeCell ref="C318:D319"/>
    <mergeCell ref="E318:E319"/>
    <mergeCell ref="F318:G319"/>
    <mergeCell ref="H318:H319"/>
    <mergeCell ref="I318:J319"/>
    <mergeCell ref="I316:J317"/>
    <mergeCell ref="K316:K317"/>
    <mergeCell ref="L316:M317"/>
    <mergeCell ref="N316:N317"/>
    <mergeCell ref="O316:P317"/>
    <mergeCell ref="Q316:Q317"/>
    <mergeCell ref="K314:K315"/>
    <mergeCell ref="L314:M315"/>
    <mergeCell ref="N314:N315"/>
    <mergeCell ref="O314:P315"/>
    <mergeCell ref="Q314:Q315"/>
    <mergeCell ref="B316:B317"/>
    <mergeCell ref="C316:D317"/>
    <mergeCell ref="E316:E317"/>
    <mergeCell ref="F316:G317"/>
    <mergeCell ref="H316:H317"/>
    <mergeCell ref="B314:B315"/>
    <mergeCell ref="C314:D315"/>
    <mergeCell ref="E314:E315"/>
    <mergeCell ref="F314:G315"/>
    <mergeCell ref="H314:H315"/>
    <mergeCell ref="I314:J315"/>
    <mergeCell ref="I312:J313"/>
    <mergeCell ref="K312:K313"/>
    <mergeCell ref="L312:M313"/>
    <mergeCell ref="N312:N313"/>
    <mergeCell ref="O312:P313"/>
    <mergeCell ref="Q312:Q313"/>
    <mergeCell ref="K310:K311"/>
    <mergeCell ref="L310:M311"/>
    <mergeCell ref="N310:N311"/>
    <mergeCell ref="O310:P311"/>
    <mergeCell ref="Q310:Q311"/>
    <mergeCell ref="B312:B313"/>
    <mergeCell ref="C312:D313"/>
    <mergeCell ref="E312:E313"/>
    <mergeCell ref="F312:G313"/>
    <mergeCell ref="H312:H313"/>
    <mergeCell ref="B310:B311"/>
    <mergeCell ref="C310:D311"/>
    <mergeCell ref="E310:E311"/>
    <mergeCell ref="F310:G311"/>
    <mergeCell ref="H310:H311"/>
    <mergeCell ref="I310:J311"/>
    <mergeCell ref="I308:J309"/>
    <mergeCell ref="K308:K309"/>
    <mergeCell ref="L308:M309"/>
    <mergeCell ref="N308:N309"/>
    <mergeCell ref="O308:P309"/>
    <mergeCell ref="Q308:Q309"/>
    <mergeCell ref="K306:K307"/>
    <mergeCell ref="L306:M307"/>
    <mergeCell ref="N306:N307"/>
    <mergeCell ref="O306:P307"/>
    <mergeCell ref="Q306:Q307"/>
    <mergeCell ref="B308:B309"/>
    <mergeCell ref="C308:D309"/>
    <mergeCell ref="E308:E309"/>
    <mergeCell ref="F308:G309"/>
    <mergeCell ref="H308:H309"/>
    <mergeCell ref="L304:M305"/>
    <mergeCell ref="N304:N305"/>
    <mergeCell ref="O304:P305"/>
    <mergeCell ref="Q304:Q305"/>
    <mergeCell ref="B306:B307"/>
    <mergeCell ref="C306:D307"/>
    <mergeCell ref="E306:E307"/>
    <mergeCell ref="F306:G307"/>
    <mergeCell ref="H306:H307"/>
    <mergeCell ref="I306:J307"/>
    <mergeCell ref="L302:M303"/>
    <mergeCell ref="N302:N303"/>
    <mergeCell ref="O302:P303"/>
    <mergeCell ref="Q302:Q303"/>
    <mergeCell ref="C304:D305"/>
    <mergeCell ref="E304:E305"/>
    <mergeCell ref="F304:G305"/>
    <mergeCell ref="H304:H305"/>
    <mergeCell ref="I304:J305"/>
    <mergeCell ref="K304:K305"/>
    <mergeCell ref="C302:D303"/>
    <mergeCell ref="E302:E303"/>
    <mergeCell ref="F302:G303"/>
    <mergeCell ref="H302:H303"/>
    <mergeCell ref="I302:J303"/>
    <mergeCell ref="K302:K303"/>
    <mergeCell ref="K299:K300"/>
    <mergeCell ref="L299:M300"/>
    <mergeCell ref="N299:N300"/>
    <mergeCell ref="O299:P300"/>
    <mergeCell ref="Q299:Q300"/>
    <mergeCell ref="C301:E301"/>
    <mergeCell ref="F301:H301"/>
    <mergeCell ref="I301:K301"/>
    <mergeCell ref="L301:N301"/>
    <mergeCell ref="O301:Q301"/>
    <mergeCell ref="B299:B300"/>
    <mergeCell ref="C299:D300"/>
    <mergeCell ref="E299:E300"/>
    <mergeCell ref="F299:G300"/>
    <mergeCell ref="H299:H300"/>
    <mergeCell ref="I299:J300"/>
    <mergeCell ref="I297:J298"/>
    <mergeCell ref="K297:K298"/>
    <mergeCell ref="L297:M298"/>
    <mergeCell ref="N297:N298"/>
    <mergeCell ref="O297:P298"/>
    <mergeCell ref="Q297:Q298"/>
    <mergeCell ref="K295:K296"/>
    <mergeCell ref="L295:M296"/>
    <mergeCell ref="N295:N296"/>
    <mergeCell ref="O295:P296"/>
    <mergeCell ref="Q295:Q296"/>
    <mergeCell ref="B297:B298"/>
    <mergeCell ref="C297:D298"/>
    <mergeCell ref="E297:E298"/>
    <mergeCell ref="F297:G298"/>
    <mergeCell ref="H297:H298"/>
    <mergeCell ref="B295:B296"/>
    <mergeCell ref="C295:D296"/>
    <mergeCell ref="E295:E296"/>
    <mergeCell ref="F295:G296"/>
    <mergeCell ref="H295:H296"/>
    <mergeCell ref="I295:J296"/>
    <mergeCell ref="I293:J294"/>
    <mergeCell ref="K293:K294"/>
    <mergeCell ref="L293:M294"/>
    <mergeCell ref="N293:N294"/>
    <mergeCell ref="O293:P294"/>
    <mergeCell ref="Q293:Q294"/>
    <mergeCell ref="K291:K292"/>
    <mergeCell ref="L291:M292"/>
    <mergeCell ref="N291:N292"/>
    <mergeCell ref="O291:P292"/>
    <mergeCell ref="Q291:Q292"/>
    <mergeCell ref="B293:B294"/>
    <mergeCell ref="C293:D294"/>
    <mergeCell ref="E293:E294"/>
    <mergeCell ref="F293:G294"/>
    <mergeCell ref="H293:H294"/>
    <mergeCell ref="B291:B292"/>
    <mergeCell ref="C291:D292"/>
    <mergeCell ref="E291:E292"/>
    <mergeCell ref="F291:G292"/>
    <mergeCell ref="H291:H292"/>
    <mergeCell ref="I291:J292"/>
    <mergeCell ref="I289:J290"/>
    <mergeCell ref="K289:K290"/>
    <mergeCell ref="L289:M290"/>
    <mergeCell ref="N289:N290"/>
    <mergeCell ref="O289:P290"/>
    <mergeCell ref="Q289:Q290"/>
    <mergeCell ref="K287:K288"/>
    <mergeCell ref="L287:M288"/>
    <mergeCell ref="N287:N288"/>
    <mergeCell ref="O287:P288"/>
    <mergeCell ref="Q287:Q288"/>
    <mergeCell ref="B289:B290"/>
    <mergeCell ref="C289:D290"/>
    <mergeCell ref="E289:E290"/>
    <mergeCell ref="F289:G290"/>
    <mergeCell ref="H289:H290"/>
    <mergeCell ref="B287:B288"/>
    <mergeCell ref="C287:D288"/>
    <mergeCell ref="E287:E288"/>
    <mergeCell ref="F287:G288"/>
    <mergeCell ref="H287:H288"/>
    <mergeCell ref="I287:J288"/>
    <mergeCell ref="N284:N285"/>
    <mergeCell ref="O284:O285"/>
    <mergeCell ref="P284:P285"/>
    <mergeCell ref="Q284:Q285"/>
    <mergeCell ref="C286:E286"/>
    <mergeCell ref="F286:H286"/>
    <mergeCell ref="I286:K286"/>
    <mergeCell ref="L286:N286"/>
    <mergeCell ref="O286:Q286"/>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2:Q282"/>
    <mergeCell ref="C283:E283"/>
    <mergeCell ref="F283:H283"/>
    <mergeCell ref="I283:K283"/>
    <mergeCell ref="L283:N283"/>
    <mergeCell ref="O283:Q283"/>
    <mergeCell ref="N260:N261"/>
    <mergeCell ref="O260:O261"/>
    <mergeCell ref="P260:P261"/>
    <mergeCell ref="Q260:Q261"/>
    <mergeCell ref="B279:Q279"/>
    <mergeCell ref="C281:Q281"/>
    <mergeCell ref="B263:Q263"/>
    <mergeCell ref="B264:Q264"/>
    <mergeCell ref="B265:Q265"/>
    <mergeCell ref="B266:Q266"/>
    <mergeCell ref="H260:H261"/>
    <mergeCell ref="I260:I261"/>
    <mergeCell ref="J260:J261"/>
    <mergeCell ref="K260:K261"/>
    <mergeCell ref="L260:L261"/>
    <mergeCell ref="M260:M261"/>
    <mergeCell ref="B260:B261"/>
    <mergeCell ref="C260:C261"/>
    <mergeCell ref="D260:D261"/>
    <mergeCell ref="E260:E261"/>
    <mergeCell ref="F260:F261"/>
    <mergeCell ref="G260:G261"/>
    <mergeCell ref="I258:J259"/>
    <mergeCell ref="K258:K259"/>
    <mergeCell ref="L258:M259"/>
    <mergeCell ref="N258:N259"/>
    <mergeCell ref="O258:P259"/>
    <mergeCell ref="Q258:Q259"/>
    <mergeCell ref="K256:K257"/>
    <mergeCell ref="L256:M257"/>
    <mergeCell ref="N256:N257"/>
    <mergeCell ref="O256:P257"/>
    <mergeCell ref="Q256:Q257"/>
    <mergeCell ref="B258:B259"/>
    <mergeCell ref="C258:D259"/>
    <mergeCell ref="E258:E259"/>
    <mergeCell ref="F258:G259"/>
    <mergeCell ref="H258:H259"/>
    <mergeCell ref="B256:B257"/>
    <mergeCell ref="C256:D257"/>
    <mergeCell ref="E256:E257"/>
    <mergeCell ref="F256:G257"/>
    <mergeCell ref="H256:H257"/>
    <mergeCell ref="I256:J257"/>
    <mergeCell ref="I254:J255"/>
    <mergeCell ref="K254:K255"/>
    <mergeCell ref="L254:M255"/>
    <mergeCell ref="N254:N255"/>
    <mergeCell ref="O254:P255"/>
    <mergeCell ref="Q254:Q255"/>
    <mergeCell ref="K252:K253"/>
    <mergeCell ref="L252:M253"/>
    <mergeCell ref="N252:N253"/>
    <mergeCell ref="O252:P253"/>
    <mergeCell ref="Q252:Q253"/>
    <mergeCell ref="B254:B255"/>
    <mergeCell ref="C254:D255"/>
    <mergeCell ref="E254:E255"/>
    <mergeCell ref="F254:G255"/>
    <mergeCell ref="H254:H255"/>
    <mergeCell ref="B252:B253"/>
    <mergeCell ref="C252:D253"/>
    <mergeCell ref="E252:E253"/>
    <mergeCell ref="F252:G253"/>
    <mergeCell ref="H252:H253"/>
    <mergeCell ref="I252:J253"/>
    <mergeCell ref="I250:J251"/>
    <mergeCell ref="K250:K251"/>
    <mergeCell ref="L250:M251"/>
    <mergeCell ref="N250:N251"/>
    <mergeCell ref="O250:P251"/>
    <mergeCell ref="Q250:Q251"/>
    <mergeCell ref="K248:K249"/>
    <mergeCell ref="L248:M249"/>
    <mergeCell ref="N248:N249"/>
    <mergeCell ref="O248:P249"/>
    <mergeCell ref="Q248:Q249"/>
    <mergeCell ref="B250:B251"/>
    <mergeCell ref="C250:D251"/>
    <mergeCell ref="E250:E251"/>
    <mergeCell ref="F250:G251"/>
    <mergeCell ref="H250:H251"/>
    <mergeCell ref="B248:B249"/>
    <mergeCell ref="C248:D249"/>
    <mergeCell ref="E248:E249"/>
    <mergeCell ref="F248:G249"/>
    <mergeCell ref="H248:H249"/>
    <mergeCell ref="I248:J249"/>
    <mergeCell ref="I246:J247"/>
    <mergeCell ref="K246:K247"/>
    <mergeCell ref="L246:M247"/>
    <mergeCell ref="N246:N247"/>
    <mergeCell ref="O246:P247"/>
    <mergeCell ref="Q246:Q247"/>
    <mergeCell ref="C245:E245"/>
    <mergeCell ref="F245:H245"/>
    <mergeCell ref="I245:K245"/>
    <mergeCell ref="L245:N245"/>
    <mergeCell ref="O245:Q245"/>
    <mergeCell ref="B246:B247"/>
    <mergeCell ref="C246:D247"/>
    <mergeCell ref="E246:E247"/>
    <mergeCell ref="F246:G247"/>
    <mergeCell ref="H246:H247"/>
    <mergeCell ref="I243:J244"/>
    <mergeCell ref="K243:K244"/>
    <mergeCell ref="L243:M244"/>
    <mergeCell ref="N243:N244"/>
    <mergeCell ref="O243:P244"/>
    <mergeCell ref="Q243:Q244"/>
    <mergeCell ref="K241:K242"/>
    <mergeCell ref="L241:M242"/>
    <mergeCell ref="N241:N242"/>
    <mergeCell ref="O241:P242"/>
    <mergeCell ref="Q241:Q242"/>
    <mergeCell ref="B243:B244"/>
    <mergeCell ref="C243:D244"/>
    <mergeCell ref="E243:E244"/>
    <mergeCell ref="F243:G244"/>
    <mergeCell ref="H243:H244"/>
    <mergeCell ref="B241:B242"/>
    <mergeCell ref="C241:D242"/>
    <mergeCell ref="E241:E242"/>
    <mergeCell ref="F241:G242"/>
    <mergeCell ref="H241:H242"/>
    <mergeCell ref="I241:J242"/>
    <mergeCell ref="I239:J240"/>
    <mergeCell ref="K239:K240"/>
    <mergeCell ref="L239:M240"/>
    <mergeCell ref="N239:N240"/>
    <mergeCell ref="O239:P240"/>
    <mergeCell ref="Q239:Q240"/>
    <mergeCell ref="K237:K238"/>
    <mergeCell ref="L237:M238"/>
    <mergeCell ref="N237:N238"/>
    <mergeCell ref="O237:P238"/>
    <mergeCell ref="Q237:Q238"/>
    <mergeCell ref="B239:B240"/>
    <mergeCell ref="C239:D240"/>
    <mergeCell ref="E239:E240"/>
    <mergeCell ref="F239:G240"/>
    <mergeCell ref="H239:H240"/>
    <mergeCell ref="B237:B238"/>
    <mergeCell ref="C237:D238"/>
    <mergeCell ref="E237:E238"/>
    <mergeCell ref="F237:G238"/>
    <mergeCell ref="H237:H238"/>
    <mergeCell ref="I237:J238"/>
    <mergeCell ref="I235:J236"/>
    <mergeCell ref="K235:K236"/>
    <mergeCell ref="L235:M236"/>
    <mergeCell ref="N235:N236"/>
    <mergeCell ref="O235:P236"/>
    <mergeCell ref="Q235:Q236"/>
    <mergeCell ref="K233:K234"/>
    <mergeCell ref="L233:M234"/>
    <mergeCell ref="N233:N234"/>
    <mergeCell ref="O233:P234"/>
    <mergeCell ref="Q233:Q234"/>
    <mergeCell ref="B235:B236"/>
    <mergeCell ref="C235:D236"/>
    <mergeCell ref="E235:E236"/>
    <mergeCell ref="F235:G236"/>
    <mergeCell ref="H235:H236"/>
    <mergeCell ref="B233:B234"/>
    <mergeCell ref="C233:D234"/>
    <mergeCell ref="E233:E234"/>
    <mergeCell ref="F233:G234"/>
    <mergeCell ref="H233:H234"/>
    <mergeCell ref="I233:J234"/>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B229:B230"/>
    <mergeCell ref="C229:D230"/>
    <mergeCell ref="E229:E230"/>
    <mergeCell ref="F229:G230"/>
    <mergeCell ref="H229:H230"/>
    <mergeCell ref="I229:J230"/>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K221:K222"/>
    <mergeCell ref="L221:M222"/>
    <mergeCell ref="N221:N222"/>
    <mergeCell ref="O221:P222"/>
    <mergeCell ref="Q221:Q222"/>
    <mergeCell ref="B223:B224"/>
    <mergeCell ref="C223:D224"/>
    <mergeCell ref="E223:E224"/>
    <mergeCell ref="F223:G224"/>
    <mergeCell ref="H223:H224"/>
    <mergeCell ref="N219:N220"/>
    <mergeCell ref="O219:O220"/>
    <mergeCell ref="P219:P220"/>
    <mergeCell ref="Q219:Q220"/>
    <mergeCell ref="B221:B222"/>
    <mergeCell ref="C221:D222"/>
    <mergeCell ref="E221:E222"/>
    <mergeCell ref="F221:G222"/>
    <mergeCell ref="H221:H222"/>
    <mergeCell ref="I221:J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7:E217"/>
    <mergeCell ref="F217:H217"/>
    <mergeCell ref="I217:K217"/>
    <mergeCell ref="L217:N217"/>
    <mergeCell ref="O217:Q217"/>
    <mergeCell ref="C218:E218"/>
    <mergeCell ref="F218:H218"/>
    <mergeCell ref="I218:K218"/>
    <mergeCell ref="L218:N218"/>
    <mergeCell ref="O218:Q218"/>
    <mergeCell ref="C215:Q215"/>
    <mergeCell ref="C216:E216"/>
    <mergeCell ref="F216:H216"/>
    <mergeCell ref="I216:K216"/>
    <mergeCell ref="L216:N216"/>
    <mergeCell ref="O216:Q216"/>
    <mergeCell ref="N194:N195"/>
    <mergeCell ref="O194:O195"/>
    <mergeCell ref="P194:P195"/>
    <mergeCell ref="Q194:Q195"/>
    <mergeCell ref="B212:Q212"/>
    <mergeCell ref="C214:Q214"/>
    <mergeCell ref="B197:Q197"/>
    <mergeCell ref="B198:Q198"/>
    <mergeCell ref="B199:Q199"/>
    <mergeCell ref="B200:Q200"/>
    <mergeCell ref="H194:H195"/>
    <mergeCell ref="I194:I195"/>
    <mergeCell ref="J194:J195"/>
    <mergeCell ref="K194:K195"/>
    <mergeCell ref="L194:L195"/>
    <mergeCell ref="M194:M195"/>
    <mergeCell ref="B194:B195"/>
    <mergeCell ref="C194:C195"/>
    <mergeCell ref="D194:D195"/>
    <mergeCell ref="E194:E195"/>
    <mergeCell ref="F194:F195"/>
    <mergeCell ref="G194:G195"/>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B186:B187"/>
    <mergeCell ref="C186:D187"/>
    <mergeCell ref="E186:E187"/>
    <mergeCell ref="F186:G187"/>
    <mergeCell ref="H186:H187"/>
    <mergeCell ref="I186:J187"/>
    <mergeCell ref="I184:J185"/>
    <mergeCell ref="K184:K185"/>
    <mergeCell ref="L184:M185"/>
    <mergeCell ref="N184:N185"/>
    <mergeCell ref="O184:P185"/>
    <mergeCell ref="Q184:Q185"/>
    <mergeCell ref="K182:K183"/>
    <mergeCell ref="L182:M183"/>
    <mergeCell ref="N182:N183"/>
    <mergeCell ref="O182:P183"/>
    <mergeCell ref="Q182:Q183"/>
    <mergeCell ref="B184:B185"/>
    <mergeCell ref="C184:D185"/>
    <mergeCell ref="E184:E185"/>
    <mergeCell ref="F184:G185"/>
    <mergeCell ref="H184:H185"/>
    <mergeCell ref="B182:B183"/>
    <mergeCell ref="C182:D183"/>
    <mergeCell ref="E182:E183"/>
    <mergeCell ref="F182:G183"/>
    <mergeCell ref="H182:H183"/>
    <mergeCell ref="I182:J183"/>
    <mergeCell ref="I180:J181"/>
    <mergeCell ref="K180:K181"/>
    <mergeCell ref="L180:M181"/>
    <mergeCell ref="N180:N181"/>
    <mergeCell ref="O180:P181"/>
    <mergeCell ref="Q180:Q181"/>
    <mergeCell ref="C179:E179"/>
    <mergeCell ref="F179:H179"/>
    <mergeCell ref="I179:K179"/>
    <mergeCell ref="L179:N179"/>
    <mergeCell ref="O179:Q179"/>
    <mergeCell ref="B180:B181"/>
    <mergeCell ref="C180:D181"/>
    <mergeCell ref="E180:E181"/>
    <mergeCell ref="F180:G181"/>
    <mergeCell ref="H180:H181"/>
    <mergeCell ref="I177:J178"/>
    <mergeCell ref="K177:K178"/>
    <mergeCell ref="L177:M178"/>
    <mergeCell ref="N177:N178"/>
    <mergeCell ref="O177:P178"/>
    <mergeCell ref="Q177:Q178"/>
    <mergeCell ref="K175:K176"/>
    <mergeCell ref="L175:M176"/>
    <mergeCell ref="N175:N176"/>
    <mergeCell ref="O175:P176"/>
    <mergeCell ref="Q175:Q176"/>
    <mergeCell ref="B177:B178"/>
    <mergeCell ref="C177:D178"/>
    <mergeCell ref="E177:E178"/>
    <mergeCell ref="F177:G178"/>
    <mergeCell ref="H177:H178"/>
    <mergeCell ref="B175:B176"/>
    <mergeCell ref="C175:D176"/>
    <mergeCell ref="E175:E176"/>
    <mergeCell ref="F175:G176"/>
    <mergeCell ref="H175:H176"/>
    <mergeCell ref="I175:J176"/>
    <mergeCell ref="I173:J174"/>
    <mergeCell ref="K173:K174"/>
    <mergeCell ref="L173:M174"/>
    <mergeCell ref="N173:N174"/>
    <mergeCell ref="O173:P174"/>
    <mergeCell ref="Q173:Q174"/>
    <mergeCell ref="K171:K172"/>
    <mergeCell ref="L171:M172"/>
    <mergeCell ref="N171:N172"/>
    <mergeCell ref="O171:P172"/>
    <mergeCell ref="Q171:Q172"/>
    <mergeCell ref="B173:B174"/>
    <mergeCell ref="C173:D174"/>
    <mergeCell ref="E173:E174"/>
    <mergeCell ref="F173:G174"/>
    <mergeCell ref="H173:H174"/>
    <mergeCell ref="B171:B172"/>
    <mergeCell ref="C171:D172"/>
    <mergeCell ref="E171:E172"/>
    <mergeCell ref="F171:G172"/>
    <mergeCell ref="H171:H172"/>
    <mergeCell ref="I171:J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B159:B160"/>
    <mergeCell ref="C159:D160"/>
    <mergeCell ref="E159:E160"/>
    <mergeCell ref="F159:G160"/>
    <mergeCell ref="H159:H160"/>
    <mergeCell ref="I159:J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N153:N154"/>
    <mergeCell ref="O153:O154"/>
    <mergeCell ref="P153:P154"/>
    <mergeCell ref="Q153:Q154"/>
    <mergeCell ref="B155:B156"/>
    <mergeCell ref="C155:D156"/>
    <mergeCell ref="E155:E156"/>
    <mergeCell ref="F155:G156"/>
    <mergeCell ref="H155:H156"/>
    <mergeCell ref="I155:J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F151:H151"/>
    <mergeCell ref="I151:K151"/>
    <mergeCell ref="L151:N151"/>
    <mergeCell ref="O151:Q151"/>
    <mergeCell ref="C152:E152"/>
    <mergeCell ref="F152:H152"/>
    <mergeCell ref="I152:K152"/>
    <mergeCell ref="L152:N152"/>
    <mergeCell ref="O152:Q152"/>
    <mergeCell ref="C148:Q148"/>
    <mergeCell ref="C149:Q149"/>
    <mergeCell ref="C150:E150"/>
    <mergeCell ref="F150:H150"/>
    <mergeCell ref="I150:K150"/>
    <mergeCell ref="L150:N150"/>
    <mergeCell ref="O150:Q150"/>
    <mergeCell ref="M143:M144"/>
    <mergeCell ref="N143:N144"/>
    <mergeCell ref="O143:O144"/>
    <mergeCell ref="P143:P144"/>
    <mergeCell ref="Q143:Q144"/>
    <mergeCell ref="B146:Q146"/>
    <mergeCell ref="G143:G144"/>
    <mergeCell ref="H143:H144"/>
    <mergeCell ref="I143:I144"/>
    <mergeCell ref="J143:J144"/>
    <mergeCell ref="K143:K144"/>
    <mergeCell ref="L143:L144"/>
    <mergeCell ref="M141:M142"/>
    <mergeCell ref="N141:N142"/>
    <mergeCell ref="O141:O142"/>
    <mergeCell ref="P141:P142"/>
    <mergeCell ref="Q141:Q142"/>
    <mergeCell ref="B143:B144"/>
    <mergeCell ref="C143:C144"/>
    <mergeCell ref="D143:D144"/>
    <mergeCell ref="E143:E144"/>
    <mergeCell ref="F143:F144"/>
    <mergeCell ref="G141:G142"/>
    <mergeCell ref="H141:H142"/>
    <mergeCell ref="I141:I142"/>
    <mergeCell ref="J141:J142"/>
    <mergeCell ref="K141:K142"/>
    <mergeCell ref="L141:L142"/>
    <mergeCell ref="M139:M140"/>
    <mergeCell ref="N139:N140"/>
    <mergeCell ref="O139:O140"/>
    <mergeCell ref="P139:P140"/>
    <mergeCell ref="Q139:Q140"/>
    <mergeCell ref="B141:B142"/>
    <mergeCell ref="C141:C142"/>
    <mergeCell ref="D141:D142"/>
    <mergeCell ref="E141:E142"/>
    <mergeCell ref="F141:F142"/>
    <mergeCell ref="G139:G140"/>
    <mergeCell ref="H139:H140"/>
    <mergeCell ref="I139:I140"/>
    <mergeCell ref="J139:J140"/>
    <mergeCell ref="K139:K140"/>
    <mergeCell ref="L139:L140"/>
    <mergeCell ref="C138:E138"/>
    <mergeCell ref="F138:H138"/>
    <mergeCell ref="I138:K138"/>
    <mergeCell ref="L138:N138"/>
    <mergeCell ref="O138:Q138"/>
    <mergeCell ref="B139:B140"/>
    <mergeCell ref="C139:C140"/>
    <mergeCell ref="D139:D140"/>
    <mergeCell ref="E139:E140"/>
    <mergeCell ref="F139:F140"/>
    <mergeCell ref="N135:N136"/>
    <mergeCell ref="O135:O136"/>
    <mergeCell ref="P135:P136"/>
    <mergeCell ref="Q135:Q136"/>
    <mergeCell ref="C137:E137"/>
    <mergeCell ref="F137:H137"/>
    <mergeCell ref="I137:K137"/>
    <mergeCell ref="L137:N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K119:K120"/>
    <mergeCell ref="L119:M120"/>
    <mergeCell ref="N119:N120"/>
    <mergeCell ref="O119:P120"/>
    <mergeCell ref="Q119:Q120"/>
    <mergeCell ref="B121:B122"/>
    <mergeCell ref="C121:D122"/>
    <mergeCell ref="E121:E122"/>
    <mergeCell ref="F121:G122"/>
    <mergeCell ref="H121:H122"/>
    <mergeCell ref="B119:B120"/>
    <mergeCell ref="C119:D120"/>
    <mergeCell ref="E119:E120"/>
    <mergeCell ref="F119:G120"/>
    <mergeCell ref="H119:H120"/>
    <mergeCell ref="I119:J120"/>
    <mergeCell ref="I117:J118"/>
    <mergeCell ref="K117:K118"/>
    <mergeCell ref="L117:M118"/>
    <mergeCell ref="N117:N118"/>
    <mergeCell ref="O117:P118"/>
    <mergeCell ref="Q117:Q118"/>
    <mergeCell ref="K115:K116"/>
    <mergeCell ref="L115:M116"/>
    <mergeCell ref="N115:N116"/>
    <mergeCell ref="O115:P116"/>
    <mergeCell ref="Q115:Q116"/>
    <mergeCell ref="B117:B118"/>
    <mergeCell ref="C117:D118"/>
    <mergeCell ref="E117:E118"/>
    <mergeCell ref="F117:G118"/>
    <mergeCell ref="H117:H118"/>
    <mergeCell ref="B115:B116"/>
    <mergeCell ref="C115:D116"/>
    <mergeCell ref="E115:E116"/>
    <mergeCell ref="F115:G116"/>
    <mergeCell ref="H115:H116"/>
    <mergeCell ref="I115:J116"/>
    <mergeCell ref="I113:J114"/>
    <mergeCell ref="K113:K114"/>
    <mergeCell ref="L113:M114"/>
    <mergeCell ref="N113:N114"/>
    <mergeCell ref="O113:P114"/>
    <mergeCell ref="Q113:Q114"/>
    <mergeCell ref="C112:E112"/>
    <mergeCell ref="F112:H112"/>
    <mergeCell ref="I112:K112"/>
    <mergeCell ref="L112:N112"/>
    <mergeCell ref="O112:Q112"/>
    <mergeCell ref="B113:B114"/>
    <mergeCell ref="C113:D114"/>
    <mergeCell ref="E113:E114"/>
    <mergeCell ref="F113:G114"/>
    <mergeCell ref="H113:H114"/>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N106:N107"/>
    <mergeCell ref="O106:O107"/>
    <mergeCell ref="P106:P107"/>
    <mergeCell ref="Q106:Q107"/>
    <mergeCell ref="B108:B109"/>
    <mergeCell ref="C108:D109"/>
    <mergeCell ref="E108:E109"/>
    <mergeCell ref="F108:G109"/>
    <mergeCell ref="H108:H109"/>
    <mergeCell ref="I108:J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3:Q103"/>
    <mergeCell ref="C104:Q104"/>
    <mergeCell ref="C105:E105"/>
    <mergeCell ref="F105:H105"/>
    <mergeCell ref="I105:K105"/>
    <mergeCell ref="L105:N105"/>
    <mergeCell ref="O105:Q105"/>
    <mergeCell ref="M98:M99"/>
    <mergeCell ref="N98:N99"/>
    <mergeCell ref="O98:O99"/>
    <mergeCell ref="P98:P99"/>
    <mergeCell ref="Q98:Q99"/>
    <mergeCell ref="B101:Q101"/>
    <mergeCell ref="G98:G99"/>
    <mergeCell ref="H98:H99"/>
    <mergeCell ref="I98:I99"/>
    <mergeCell ref="J98:J99"/>
    <mergeCell ref="K98:K99"/>
    <mergeCell ref="L98:L99"/>
    <mergeCell ref="M96:M97"/>
    <mergeCell ref="N96:N97"/>
    <mergeCell ref="O96:O97"/>
    <mergeCell ref="P96:P97"/>
    <mergeCell ref="Q96:Q97"/>
    <mergeCell ref="B98:B99"/>
    <mergeCell ref="C98:C99"/>
    <mergeCell ref="D98:D99"/>
    <mergeCell ref="E98:E99"/>
    <mergeCell ref="F98:F99"/>
    <mergeCell ref="G96:G97"/>
    <mergeCell ref="H96:H97"/>
    <mergeCell ref="I96:I97"/>
    <mergeCell ref="J96:J97"/>
    <mergeCell ref="K96:K97"/>
    <mergeCell ref="L96:L97"/>
    <mergeCell ref="M94:M95"/>
    <mergeCell ref="N94:N95"/>
    <mergeCell ref="O94:O95"/>
    <mergeCell ref="P94:P95"/>
    <mergeCell ref="Q94:Q95"/>
    <mergeCell ref="B96:B97"/>
    <mergeCell ref="C96:C97"/>
    <mergeCell ref="D96:D97"/>
    <mergeCell ref="E96:E97"/>
    <mergeCell ref="F96:F97"/>
    <mergeCell ref="G94:G95"/>
    <mergeCell ref="H94:H95"/>
    <mergeCell ref="I94:I95"/>
    <mergeCell ref="J94:J95"/>
    <mergeCell ref="K94:K95"/>
    <mergeCell ref="L94:L95"/>
    <mergeCell ref="C93:E93"/>
    <mergeCell ref="F93:H93"/>
    <mergeCell ref="I93:K93"/>
    <mergeCell ref="L93:N93"/>
    <mergeCell ref="O93:Q93"/>
    <mergeCell ref="B94:B95"/>
    <mergeCell ref="C94:C95"/>
    <mergeCell ref="D94:D95"/>
    <mergeCell ref="E94:E95"/>
    <mergeCell ref="F94:F95"/>
    <mergeCell ref="M90:M91"/>
    <mergeCell ref="N90:N91"/>
    <mergeCell ref="O90:O91"/>
    <mergeCell ref="P90:P91"/>
    <mergeCell ref="Q90:Q91"/>
    <mergeCell ref="C92:E92"/>
    <mergeCell ref="F92:H92"/>
    <mergeCell ref="I92:K92"/>
    <mergeCell ref="L92:N92"/>
    <mergeCell ref="O92:Q92"/>
    <mergeCell ref="G90:G91"/>
    <mergeCell ref="H90:H91"/>
    <mergeCell ref="I90:I91"/>
    <mergeCell ref="J90:J91"/>
    <mergeCell ref="K90:K91"/>
    <mergeCell ref="L90:L91"/>
    <mergeCell ref="K88:K89"/>
    <mergeCell ref="L88:M89"/>
    <mergeCell ref="N88:N89"/>
    <mergeCell ref="O88:P89"/>
    <mergeCell ref="Q88:Q89"/>
    <mergeCell ref="B90:B91"/>
    <mergeCell ref="C90:C91"/>
    <mergeCell ref="D90:D91"/>
    <mergeCell ref="E90:E91"/>
    <mergeCell ref="F90:F91"/>
    <mergeCell ref="B88:B89"/>
    <mergeCell ref="C88:D89"/>
    <mergeCell ref="E88:E89"/>
    <mergeCell ref="F88:G89"/>
    <mergeCell ref="H88:H89"/>
    <mergeCell ref="I88:J89"/>
    <mergeCell ref="I86:J87"/>
    <mergeCell ref="K86:K87"/>
    <mergeCell ref="L86:M87"/>
    <mergeCell ref="N86:N87"/>
    <mergeCell ref="O86:P87"/>
    <mergeCell ref="Q86:Q87"/>
    <mergeCell ref="K84:K85"/>
    <mergeCell ref="L84:M85"/>
    <mergeCell ref="N84:N85"/>
    <mergeCell ref="O84:P85"/>
    <mergeCell ref="Q84:Q85"/>
    <mergeCell ref="B86:B87"/>
    <mergeCell ref="C86:D87"/>
    <mergeCell ref="E86:E87"/>
    <mergeCell ref="F86:G87"/>
    <mergeCell ref="H86:H87"/>
    <mergeCell ref="B84:B85"/>
    <mergeCell ref="C84:D85"/>
    <mergeCell ref="E84:E85"/>
    <mergeCell ref="F84:G85"/>
    <mergeCell ref="H84:H85"/>
    <mergeCell ref="I84:J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B80:B81"/>
    <mergeCell ref="C80:D81"/>
    <mergeCell ref="E80:E81"/>
    <mergeCell ref="F80:G81"/>
    <mergeCell ref="H80:H81"/>
    <mergeCell ref="I80:J81"/>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B76:B77"/>
    <mergeCell ref="C76:D77"/>
    <mergeCell ref="E76:E77"/>
    <mergeCell ref="F76:G77"/>
    <mergeCell ref="H76:H77"/>
    <mergeCell ref="I76:J77"/>
    <mergeCell ref="I74:J75"/>
    <mergeCell ref="K74:K75"/>
    <mergeCell ref="L74:M75"/>
    <mergeCell ref="N74:N75"/>
    <mergeCell ref="O74:P75"/>
    <mergeCell ref="Q74:Q75"/>
    <mergeCell ref="K72:K73"/>
    <mergeCell ref="L72:M73"/>
    <mergeCell ref="N72:N73"/>
    <mergeCell ref="O72:P73"/>
    <mergeCell ref="Q72:Q73"/>
    <mergeCell ref="B74:B75"/>
    <mergeCell ref="C74:D75"/>
    <mergeCell ref="E74:E75"/>
    <mergeCell ref="F74:G75"/>
    <mergeCell ref="H74:H75"/>
    <mergeCell ref="B72:B73"/>
    <mergeCell ref="C72:D73"/>
    <mergeCell ref="E72:E73"/>
    <mergeCell ref="F72:G73"/>
    <mergeCell ref="H72:H73"/>
    <mergeCell ref="I72:J73"/>
    <mergeCell ref="I70:J71"/>
    <mergeCell ref="K70:K71"/>
    <mergeCell ref="L70:M71"/>
    <mergeCell ref="N70:N71"/>
    <mergeCell ref="O70:P71"/>
    <mergeCell ref="Q70:Q71"/>
    <mergeCell ref="K68:K69"/>
    <mergeCell ref="L68:M69"/>
    <mergeCell ref="N68:N69"/>
    <mergeCell ref="O68:P69"/>
    <mergeCell ref="Q68:Q69"/>
    <mergeCell ref="B70:B71"/>
    <mergeCell ref="C70:D71"/>
    <mergeCell ref="E70:E71"/>
    <mergeCell ref="F70:G71"/>
    <mergeCell ref="H70:H71"/>
    <mergeCell ref="B68:B69"/>
    <mergeCell ref="C68:D69"/>
    <mergeCell ref="E68:E69"/>
    <mergeCell ref="F68:G69"/>
    <mergeCell ref="H68:H69"/>
    <mergeCell ref="I68:J69"/>
    <mergeCell ref="I66:J67"/>
    <mergeCell ref="K66:K67"/>
    <mergeCell ref="L66:M67"/>
    <mergeCell ref="N66:N67"/>
    <mergeCell ref="O66:P67"/>
    <mergeCell ref="Q66:Q67"/>
    <mergeCell ref="C65:E65"/>
    <mergeCell ref="F65:H65"/>
    <mergeCell ref="I65:K65"/>
    <mergeCell ref="L65:N65"/>
    <mergeCell ref="O65:Q65"/>
    <mergeCell ref="B66:B67"/>
    <mergeCell ref="C66:D67"/>
    <mergeCell ref="E66:E67"/>
    <mergeCell ref="F66:G67"/>
    <mergeCell ref="H66:H67"/>
    <mergeCell ref="I63:J64"/>
    <mergeCell ref="K63:K64"/>
    <mergeCell ref="L63:M64"/>
    <mergeCell ref="N63:N64"/>
    <mergeCell ref="O63:P64"/>
    <mergeCell ref="Q63:Q64"/>
    <mergeCell ref="K61:K62"/>
    <mergeCell ref="L61:M62"/>
    <mergeCell ref="N61:N62"/>
    <mergeCell ref="O61:P62"/>
    <mergeCell ref="Q61:Q62"/>
    <mergeCell ref="B63:B64"/>
    <mergeCell ref="C63:D64"/>
    <mergeCell ref="E63:E64"/>
    <mergeCell ref="F63:G64"/>
    <mergeCell ref="H63:H64"/>
    <mergeCell ref="N59:N60"/>
    <mergeCell ref="O59:O60"/>
    <mergeCell ref="P59:P60"/>
    <mergeCell ref="Q59:Q60"/>
    <mergeCell ref="B61:B62"/>
    <mergeCell ref="C61:D62"/>
    <mergeCell ref="E61:E62"/>
    <mergeCell ref="F61:G62"/>
    <mergeCell ref="H61:H62"/>
    <mergeCell ref="I61:J62"/>
    <mergeCell ref="H59:H60"/>
    <mergeCell ref="I59:I60"/>
    <mergeCell ref="J59:J60"/>
    <mergeCell ref="K59:K60"/>
    <mergeCell ref="L59:L60"/>
    <mergeCell ref="M59:M60"/>
    <mergeCell ref="B59:B60"/>
    <mergeCell ref="C59:C60"/>
    <mergeCell ref="D59:D60"/>
    <mergeCell ref="E59:E60"/>
    <mergeCell ref="F59:F60"/>
    <mergeCell ref="G59:G60"/>
    <mergeCell ref="C56:Q56"/>
    <mergeCell ref="C57:Q57"/>
    <mergeCell ref="C58:E58"/>
    <mergeCell ref="F58:H58"/>
    <mergeCell ref="I58:K58"/>
    <mergeCell ref="L58:N58"/>
    <mergeCell ref="O58:Q58"/>
    <mergeCell ref="M51:M52"/>
    <mergeCell ref="N51:N52"/>
    <mergeCell ref="O51:O52"/>
    <mergeCell ref="P51:P52"/>
    <mergeCell ref="Q51:Q52"/>
    <mergeCell ref="B54:Q54"/>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C46:E46"/>
    <mergeCell ref="F46:H46"/>
    <mergeCell ref="I46:K46"/>
    <mergeCell ref="L46:N46"/>
    <mergeCell ref="O46:Q46"/>
    <mergeCell ref="B47:B48"/>
    <mergeCell ref="C47:C48"/>
    <mergeCell ref="D47:D48"/>
    <mergeCell ref="E47:E48"/>
    <mergeCell ref="F47:F48"/>
    <mergeCell ref="M43:M44"/>
    <mergeCell ref="N43:N44"/>
    <mergeCell ref="O43:O44"/>
    <mergeCell ref="P43:P44"/>
    <mergeCell ref="Q43:Q44"/>
    <mergeCell ref="C45:E45"/>
    <mergeCell ref="F45:H45"/>
    <mergeCell ref="I45:K45"/>
    <mergeCell ref="L45:N45"/>
    <mergeCell ref="O45:Q45"/>
    <mergeCell ref="G43:G44"/>
    <mergeCell ref="H43:H44"/>
    <mergeCell ref="I43:I44"/>
    <mergeCell ref="J43:J44"/>
    <mergeCell ref="K43:K44"/>
    <mergeCell ref="L43:L44"/>
    <mergeCell ref="K41:K42"/>
    <mergeCell ref="L41:M42"/>
    <mergeCell ref="N41:N42"/>
    <mergeCell ref="O41:P42"/>
    <mergeCell ref="Q41:Q42"/>
    <mergeCell ref="B43:B44"/>
    <mergeCell ref="C43:C44"/>
    <mergeCell ref="D43:D44"/>
    <mergeCell ref="E43:E44"/>
    <mergeCell ref="F43:F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C18:E18"/>
    <mergeCell ref="F18:H18"/>
    <mergeCell ref="I18:K18"/>
    <mergeCell ref="L18:N18"/>
    <mergeCell ref="O18:Q18"/>
    <mergeCell ref="B19:B20"/>
    <mergeCell ref="C19:D20"/>
    <mergeCell ref="E19:E20"/>
    <mergeCell ref="F19:G20"/>
    <mergeCell ref="H19:H20"/>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Q10"/>
    <mergeCell ref="C11:E11"/>
    <mergeCell ref="F11:H11"/>
    <mergeCell ref="I11:K11"/>
    <mergeCell ref="L11:N11"/>
    <mergeCell ref="O11:Q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6" width="12.7109375" bestFit="1" customWidth="1"/>
    <col min="7" max="9" width="12.28515625" bestFit="1" customWidth="1"/>
  </cols>
  <sheetData>
    <row r="1" spans="1:9" ht="15" customHeight="1">
      <c r="A1" s="8" t="s">
        <v>1152</v>
      </c>
      <c r="B1" s="1" t="s">
        <v>1153</v>
      </c>
      <c r="C1" s="8" t="s">
        <v>1154</v>
      </c>
      <c r="D1" s="8"/>
      <c r="E1" s="8"/>
      <c r="F1" s="8" t="s">
        <v>1</v>
      </c>
      <c r="G1" s="8"/>
      <c r="H1" s="8"/>
      <c r="I1" s="1"/>
    </row>
    <row r="2" spans="1:9">
      <c r="A2" s="8"/>
      <c r="B2" s="1" t="s">
        <v>1155</v>
      </c>
      <c r="C2" s="1" t="s">
        <v>34</v>
      </c>
      <c r="D2" s="1" t="s">
        <v>1155</v>
      </c>
      <c r="E2" s="1" t="s">
        <v>1156</v>
      </c>
      <c r="F2" s="1" t="s">
        <v>2</v>
      </c>
      <c r="G2" s="1" t="s">
        <v>34</v>
      </c>
      <c r="H2" s="1" t="s">
        <v>35</v>
      </c>
      <c r="I2" s="1" t="s">
        <v>1157</v>
      </c>
    </row>
    <row r="3" spans="1:9" ht="30">
      <c r="A3" s="2" t="s">
        <v>1158</v>
      </c>
      <c r="B3" s="4" t="s">
        <v>5</v>
      </c>
      <c r="C3" s="4" t="s">
        <v>5</v>
      </c>
      <c r="D3" s="4" t="s">
        <v>5</v>
      </c>
      <c r="E3" s="4" t="s">
        <v>5</v>
      </c>
      <c r="F3" s="428">
        <v>1</v>
      </c>
      <c r="G3" s="4" t="s">
        <v>5</v>
      </c>
      <c r="H3" s="4" t="s">
        <v>5</v>
      </c>
      <c r="I3" s="4" t="s">
        <v>5</v>
      </c>
    </row>
    <row r="4" spans="1:9">
      <c r="A4" s="2" t="s">
        <v>1159</v>
      </c>
      <c r="B4" s="4" t="s">
        <v>5</v>
      </c>
      <c r="C4" s="4" t="s">
        <v>5</v>
      </c>
      <c r="D4" s="4" t="s">
        <v>5</v>
      </c>
      <c r="E4" s="4" t="s">
        <v>5</v>
      </c>
      <c r="F4" s="6">
        <v>62000000</v>
      </c>
      <c r="G4" s="4" t="s">
        <v>5</v>
      </c>
      <c r="H4" s="4" t="s">
        <v>5</v>
      </c>
      <c r="I4" s="4" t="s">
        <v>5</v>
      </c>
    </row>
    <row r="5" spans="1:9" ht="30">
      <c r="A5" s="2" t="s">
        <v>1160</v>
      </c>
      <c r="B5" s="4" t="s">
        <v>5</v>
      </c>
      <c r="C5" s="4" t="s">
        <v>5</v>
      </c>
      <c r="D5" s="4" t="s">
        <v>5</v>
      </c>
      <c r="E5" s="4" t="s">
        <v>5</v>
      </c>
      <c r="F5" s="7">
        <v>2237800000</v>
      </c>
      <c r="G5" s="4" t="s">
        <v>5</v>
      </c>
      <c r="H5" s="4" t="s">
        <v>5</v>
      </c>
      <c r="I5" s="4" t="s">
        <v>5</v>
      </c>
    </row>
    <row r="6" spans="1:9">
      <c r="A6" s="2" t="s">
        <v>66</v>
      </c>
      <c r="B6" s="4" t="s">
        <v>5</v>
      </c>
      <c r="C6" s="7">
        <v>718500000</v>
      </c>
      <c r="D6" s="4" t="s">
        <v>5</v>
      </c>
      <c r="E6" s="4" t="s">
        <v>5</v>
      </c>
      <c r="F6" s="7">
        <v>998300000</v>
      </c>
      <c r="G6" s="7">
        <v>718500000</v>
      </c>
      <c r="H6" s="7">
        <v>471200000</v>
      </c>
      <c r="I6" s="7">
        <v>629700000</v>
      </c>
    </row>
    <row r="7" spans="1:9">
      <c r="A7" s="2" t="s">
        <v>782</v>
      </c>
      <c r="B7" s="4" t="s">
        <v>5</v>
      </c>
      <c r="C7" s="4" t="s">
        <v>5</v>
      </c>
      <c r="D7" s="4" t="s">
        <v>5</v>
      </c>
      <c r="E7" s="4" t="s">
        <v>5</v>
      </c>
      <c r="F7" s="4">
        <v>0</v>
      </c>
      <c r="G7" s="4">
        <v>0</v>
      </c>
      <c r="H7" s="7">
        <v>7000000</v>
      </c>
      <c r="I7" s="4" t="s">
        <v>5</v>
      </c>
    </row>
    <row r="8" spans="1:9" ht="30">
      <c r="A8" s="3" t="s">
        <v>1161</v>
      </c>
      <c r="B8" s="4" t="s">
        <v>5</v>
      </c>
      <c r="C8" s="4" t="s">
        <v>5</v>
      </c>
      <c r="D8" s="4" t="s">
        <v>5</v>
      </c>
      <c r="E8" s="4" t="s">
        <v>5</v>
      </c>
      <c r="F8" s="4" t="s">
        <v>5</v>
      </c>
      <c r="G8" s="4" t="s">
        <v>5</v>
      </c>
      <c r="H8" s="4" t="s">
        <v>5</v>
      </c>
      <c r="I8" s="4" t="s">
        <v>5</v>
      </c>
    </row>
    <row r="9" spans="1:9" ht="30">
      <c r="A9" s="2" t="s">
        <v>1162</v>
      </c>
      <c r="B9" s="4" t="s">
        <v>5</v>
      </c>
      <c r="C9" s="4" t="s">
        <v>5</v>
      </c>
      <c r="D9" s="4" t="s">
        <v>5</v>
      </c>
      <c r="E9" s="4" t="s">
        <v>5</v>
      </c>
      <c r="F9" s="7">
        <v>2000000</v>
      </c>
      <c r="G9" s="7">
        <v>2700000</v>
      </c>
      <c r="H9" s="7">
        <v>5200000</v>
      </c>
      <c r="I9" s="4" t="s">
        <v>5</v>
      </c>
    </row>
    <row r="10" spans="1:9" ht="30">
      <c r="A10" s="3" t="s">
        <v>1163</v>
      </c>
      <c r="B10" s="4" t="s">
        <v>5</v>
      </c>
      <c r="C10" s="4" t="s">
        <v>5</v>
      </c>
      <c r="D10" s="4" t="s">
        <v>5</v>
      </c>
      <c r="E10" s="4" t="s">
        <v>5</v>
      </c>
      <c r="F10" s="4" t="s">
        <v>5</v>
      </c>
      <c r="G10" s="4" t="s">
        <v>5</v>
      </c>
      <c r="H10" s="4" t="s">
        <v>5</v>
      </c>
      <c r="I10" s="4" t="s">
        <v>5</v>
      </c>
    </row>
    <row r="11" spans="1:9">
      <c r="A11" s="2" t="s">
        <v>1164</v>
      </c>
      <c r="B11" s="4" t="s">
        <v>5</v>
      </c>
      <c r="C11" s="4" t="s">
        <v>5</v>
      </c>
      <c r="D11" s="4" t="s">
        <v>5</v>
      </c>
      <c r="E11" s="4" t="s">
        <v>5</v>
      </c>
      <c r="F11" s="7">
        <v>164700000</v>
      </c>
      <c r="G11" s="7">
        <v>136700000</v>
      </c>
      <c r="H11" s="7">
        <v>154500000</v>
      </c>
      <c r="I11" s="4" t="s">
        <v>5</v>
      </c>
    </row>
    <row r="12" spans="1:9" ht="30">
      <c r="A12" s="2" t="s">
        <v>1165</v>
      </c>
      <c r="B12" s="4" t="s">
        <v>5</v>
      </c>
      <c r="C12" s="4" t="s">
        <v>5</v>
      </c>
      <c r="D12" s="4" t="s">
        <v>5</v>
      </c>
      <c r="E12" s="4" t="s">
        <v>5</v>
      </c>
      <c r="F12" s="4" t="s">
        <v>1166</v>
      </c>
      <c r="G12" s="4" t="s">
        <v>5</v>
      </c>
      <c r="H12" s="4" t="s">
        <v>5</v>
      </c>
      <c r="I12" s="4" t="s">
        <v>5</v>
      </c>
    </row>
    <row r="13" spans="1:9">
      <c r="A13" s="2" t="s">
        <v>44</v>
      </c>
      <c r="B13" s="7">
        <v>1200000</v>
      </c>
      <c r="C13" s="7">
        <v>300000</v>
      </c>
      <c r="D13" s="7">
        <v>400000</v>
      </c>
      <c r="E13" s="7">
        <v>-7600000</v>
      </c>
      <c r="F13" s="4">
        <v>0</v>
      </c>
      <c r="G13" s="7">
        <v>-6800000</v>
      </c>
      <c r="H13" s="7">
        <v>79000000</v>
      </c>
      <c r="I13" s="4" t="s">
        <v>5</v>
      </c>
    </row>
    <row r="14" spans="1:9" ht="30">
      <c r="A14" s="2" t="s">
        <v>1167</v>
      </c>
      <c r="B14" s="4" t="s">
        <v>5</v>
      </c>
      <c r="C14" s="4" t="s">
        <v>5</v>
      </c>
      <c r="D14" s="4" t="s">
        <v>5</v>
      </c>
      <c r="E14" s="4" t="s">
        <v>5</v>
      </c>
      <c r="F14" s="4" t="s">
        <v>5</v>
      </c>
      <c r="G14" s="4" t="s">
        <v>5</v>
      </c>
      <c r="H14" s="4" t="s">
        <v>5</v>
      </c>
      <c r="I14" s="4" t="s">
        <v>5</v>
      </c>
    </row>
    <row r="15" spans="1:9" ht="30">
      <c r="A15" s="2" t="s">
        <v>1160</v>
      </c>
      <c r="B15" s="4" t="s">
        <v>5</v>
      </c>
      <c r="C15" s="4" t="s">
        <v>5</v>
      </c>
      <c r="D15" s="4" t="s">
        <v>5</v>
      </c>
      <c r="E15" s="4" t="s">
        <v>5</v>
      </c>
      <c r="F15" s="7">
        <v>99000000</v>
      </c>
      <c r="G15" s="4" t="s">
        <v>5</v>
      </c>
      <c r="H15" s="4" t="s">
        <v>5</v>
      </c>
      <c r="I15" s="4" t="s">
        <v>5</v>
      </c>
    </row>
    <row r="16" spans="1:9">
      <c r="A16" s="2" t="s">
        <v>1168</v>
      </c>
      <c r="B16" s="4" t="s">
        <v>5</v>
      </c>
      <c r="C16" s="4" t="s">
        <v>5</v>
      </c>
      <c r="D16" s="4" t="s">
        <v>5</v>
      </c>
      <c r="E16" s="4" t="s">
        <v>5</v>
      </c>
      <c r="F16" s="4" t="s">
        <v>5</v>
      </c>
      <c r="G16" s="4" t="s">
        <v>5</v>
      </c>
      <c r="H16" s="4" t="s">
        <v>5</v>
      </c>
      <c r="I16" s="4" t="s">
        <v>5</v>
      </c>
    </row>
    <row r="17" spans="1:9" ht="30">
      <c r="A17" s="3" t="s">
        <v>1163</v>
      </c>
      <c r="B17" s="4" t="s">
        <v>5</v>
      </c>
      <c r="C17" s="4" t="s">
        <v>5</v>
      </c>
      <c r="D17" s="4" t="s">
        <v>5</v>
      </c>
      <c r="E17" s="4" t="s">
        <v>5</v>
      </c>
      <c r="F17" s="4" t="s">
        <v>5</v>
      </c>
      <c r="G17" s="4" t="s">
        <v>5</v>
      </c>
      <c r="H17" s="4" t="s">
        <v>5</v>
      </c>
      <c r="I17" s="4" t="s">
        <v>5</v>
      </c>
    </row>
    <row r="18" spans="1:9" ht="30">
      <c r="A18" s="2" t="s">
        <v>1169</v>
      </c>
      <c r="B18" s="4" t="s">
        <v>5</v>
      </c>
      <c r="C18" s="4" t="s">
        <v>5</v>
      </c>
      <c r="D18" s="4" t="s">
        <v>5</v>
      </c>
      <c r="E18" s="4" t="s">
        <v>5</v>
      </c>
      <c r="F18" s="4" t="s">
        <v>1170</v>
      </c>
      <c r="G18" s="4" t="s">
        <v>5</v>
      </c>
      <c r="H18" s="4" t="s">
        <v>5</v>
      </c>
      <c r="I18" s="4" t="s">
        <v>5</v>
      </c>
    </row>
    <row r="19" spans="1:9" ht="45">
      <c r="A19" s="2" t="s">
        <v>1171</v>
      </c>
      <c r="B19" s="4" t="s">
        <v>5</v>
      </c>
      <c r="C19" s="4" t="s">
        <v>5</v>
      </c>
      <c r="D19" s="4" t="s">
        <v>5</v>
      </c>
      <c r="E19" s="4" t="s">
        <v>5</v>
      </c>
      <c r="F19" s="4" t="s">
        <v>5</v>
      </c>
      <c r="G19" s="4" t="s">
        <v>5</v>
      </c>
      <c r="H19" s="4" t="s">
        <v>5</v>
      </c>
      <c r="I19" s="4" t="s">
        <v>5</v>
      </c>
    </row>
    <row r="20" spans="1:9" ht="30">
      <c r="A20" s="3" t="s">
        <v>1163</v>
      </c>
      <c r="B20" s="4" t="s">
        <v>5</v>
      </c>
      <c r="C20" s="4" t="s">
        <v>5</v>
      </c>
      <c r="D20" s="4" t="s">
        <v>5</v>
      </c>
      <c r="E20" s="4" t="s">
        <v>5</v>
      </c>
      <c r="F20" s="4" t="s">
        <v>5</v>
      </c>
      <c r="G20" s="4" t="s">
        <v>5</v>
      </c>
      <c r="H20" s="4" t="s">
        <v>5</v>
      </c>
      <c r="I20" s="4" t="s">
        <v>5</v>
      </c>
    </row>
    <row r="21" spans="1:9" ht="30">
      <c r="A21" s="2" t="s">
        <v>1172</v>
      </c>
      <c r="B21" s="4" t="s">
        <v>5</v>
      </c>
      <c r="C21" s="4" t="s">
        <v>5</v>
      </c>
      <c r="D21" s="4" t="s">
        <v>5</v>
      </c>
      <c r="E21" s="4" t="s">
        <v>5</v>
      </c>
      <c r="F21" s="4" t="s">
        <v>1173</v>
      </c>
      <c r="G21" s="4" t="s">
        <v>5</v>
      </c>
      <c r="H21" s="4" t="s">
        <v>5</v>
      </c>
      <c r="I21" s="4" t="s">
        <v>5</v>
      </c>
    </row>
    <row r="22" spans="1:9" ht="30">
      <c r="A22" s="2" t="s">
        <v>1174</v>
      </c>
      <c r="B22" s="4" t="s">
        <v>5</v>
      </c>
      <c r="C22" s="4" t="s">
        <v>5</v>
      </c>
      <c r="D22" s="4" t="s">
        <v>5</v>
      </c>
      <c r="E22" s="4" t="s">
        <v>5</v>
      </c>
      <c r="F22" s="4" t="s">
        <v>5</v>
      </c>
      <c r="G22" s="4" t="s">
        <v>5</v>
      </c>
      <c r="H22" s="4" t="s">
        <v>5</v>
      </c>
      <c r="I22" s="4" t="s">
        <v>5</v>
      </c>
    </row>
    <row r="23" spans="1:9" ht="30">
      <c r="A23" s="3" t="s">
        <v>1163</v>
      </c>
      <c r="B23" s="4" t="s">
        <v>5</v>
      </c>
      <c r="C23" s="4" t="s">
        <v>5</v>
      </c>
      <c r="D23" s="4" t="s">
        <v>5</v>
      </c>
      <c r="E23" s="4" t="s">
        <v>5</v>
      </c>
      <c r="F23" s="4" t="s">
        <v>5</v>
      </c>
      <c r="G23" s="4" t="s">
        <v>5</v>
      </c>
      <c r="H23" s="4" t="s">
        <v>5</v>
      </c>
      <c r="I23" s="4" t="s">
        <v>5</v>
      </c>
    </row>
    <row r="24" spans="1:9" ht="30">
      <c r="A24" s="2" t="s">
        <v>1172</v>
      </c>
      <c r="B24" s="4" t="s">
        <v>5</v>
      </c>
      <c r="C24" s="4" t="s">
        <v>5</v>
      </c>
      <c r="D24" s="4" t="s">
        <v>5</v>
      </c>
      <c r="E24" s="4" t="s">
        <v>5</v>
      </c>
      <c r="F24" s="4" t="s">
        <v>1175</v>
      </c>
      <c r="G24" s="4" t="s">
        <v>5</v>
      </c>
      <c r="H24" s="4" t="s">
        <v>5</v>
      </c>
      <c r="I24" s="4" t="s">
        <v>5</v>
      </c>
    </row>
    <row r="25" spans="1:9" ht="30">
      <c r="A25" s="2" t="s">
        <v>1176</v>
      </c>
      <c r="B25" s="4" t="s">
        <v>5</v>
      </c>
      <c r="C25" s="4" t="s">
        <v>5</v>
      </c>
      <c r="D25" s="4" t="s">
        <v>5</v>
      </c>
      <c r="E25" s="4" t="s">
        <v>5</v>
      </c>
      <c r="F25" s="4" t="s">
        <v>5</v>
      </c>
      <c r="G25" s="4" t="s">
        <v>5</v>
      </c>
      <c r="H25" s="4" t="s">
        <v>5</v>
      </c>
      <c r="I25" s="4" t="s">
        <v>5</v>
      </c>
    </row>
    <row r="26" spans="1:9" ht="30">
      <c r="A26" s="3" t="s">
        <v>1163</v>
      </c>
      <c r="B26" s="4" t="s">
        <v>5</v>
      </c>
      <c r="C26" s="4" t="s">
        <v>5</v>
      </c>
      <c r="D26" s="4" t="s">
        <v>5</v>
      </c>
      <c r="E26" s="4" t="s">
        <v>5</v>
      </c>
      <c r="F26" s="4" t="s">
        <v>5</v>
      </c>
      <c r="G26" s="4" t="s">
        <v>5</v>
      </c>
      <c r="H26" s="4" t="s">
        <v>5</v>
      </c>
      <c r="I26" s="4" t="s">
        <v>5</v>
      </c>
    </row>
    <row r="27" spans="1:9" ht="30">
      <c r="A27" s="2" t="s">
        <v>1172</v>
      </c>
      <c r="B27" s="4" t="s">
        <v>5</v>
      </c>
      <c r="C27" s="4" t="s">
        <v>5</v>
      </c>
      <c r="D27" s="4" t="s">
        <v>5</v>
      </c>
      <c r="E27" s="4" t="s">
        <v>5</v>
      </c>
      <c r="F27" s="4" t="s">
        <v>1173</v>
      </c>
      <c r="G27" s="4" t="s">
        <v>5</v>
      </c>
      <c r="H27" s="4" t="s">
        <v>5</v>
      </c>
      <c r="I27" s="4" t="s">
        <v>5</v>
      </c>
    </row>
    <row r="28" spans="1:9">
      <c r="A28" s="2" t="s">
        <v>1177</v>
      </c>
      <c r="B28" s="4" t="s">
        <v>5</v>
      </c>
      <c r="C28" s="4" t="s">
        <v>5</v>
      </c>
      <c r="D28" s="4" t="s">
        <v>5</v>
      </c>
      <c r="E28" s="4" t="s">
        <v>5</v>
      </c>
      <c r="F28" s="4" t="s">
        <v>5</v>
      </c>
      <c r="G28" s="4" t="s">
        <v>5</v>
      </c>
      <c r="H28" s="4" t="s">
        <v>5</v>
      </c>
      <c r="I28" s="4" t="s">
        <v>5</v>
      </c>
    </row>
    <row r="29" spans="1:9" ht="30">
      <c r="A29" s="3" t="s">
        <v>1163</v>
      </c>
      <c r="B29" s="4" t="s">
        <v>5</v>
      </c>
      <c r="C29" s="4" t="s">
        <v>5</v>
      </c>
      <c r="D29" s="4" t="s">
        <v>5</v>
      </c>
      <c r="E29" s="4" t="s">
        <v>5</v>
      </c>
      <c r="F29" s="4" t="s">
        <v>5</v>
      </c>
      <c r="G29" s="4" t="s">
        <v>5</v>
      </c>
      <c r="H29" s="4" t="s">
        <v>5</v>
      </c>
      <c r="I29" s="4" t="s">
        <v>5</v>
      </c>
    </row>
    <row r="30" spans="1:9" ht="30">
      <c r="A30" s="2" t="s">
        <v>1169</v>
      </c>
      <c r="B30" s="4" t="s">
        <v>5</v>
      </c>
      <c r="C30" s="4" t="s">
        <v>5</v>
      </c>
      <c r="D30" s="4" t="s">
        <v>5</v>
      </c>
      <c r="E30" s="4" t="s">
        <v>5</v>
      </c>
      <c r="F30" s="4" t="s">
        <v>1178</v>
      </c>
      <c r="G30" s="4" t="s">
        <v>5</v>
      </c>
      <c r="H30" s="4" t="s">
        <v>5</v>
      </c>
      <c r="I30" s="4" t="s">
        <v>5</v>
      </c>
    </row>
    <row r="31" spans="1:9" ht="45">
      <c r="A31" s="2" t="s">
        <v>1179</v>
      </c>
      <c r="B31" s="4" t="s">
        <v>5</v>
      </c>
      <c r="C31" s="4" t="s">
        <v>5</v>
      </c>
      <c r="D31" s="4" t="s">
        <v>5</v>
      </c>
      <c r="E31" s="4" t="s">
        <v>5</v>
      </c>
      <c r="F31" s="4" t="s">
        <v>5</v>
      </c>
      <c r="G31" s="4" t="s">
        <v>5</v>
      </c>
      <c r="H31" s="4" t="s">
        <v>5</v>
      </c>
      <c r="I31" s="4" t="s">
        <v>5</v>
      </c>
    </row>
    <row r="32" spans="1:9" ht="30">
      <c r="A32" s="3" t="s">
        <v>1163</v>
      </c>
      <c r="B32" s="4" t="s">
        <v>5</v>
      </c>
      <c r="C32" s="4" t="s">
        <v>5</v>
      </c>
      <c r="D32" s="4" t="s">
        <v>5</v>
      </c>
      <c r="E32" s="4" t="s">
        <v>5</v>
      </c>
      <c r="F32" s="4" t="s">
        <v>5</v>
      </c>
      <c r="G32" s="4" t="s">
        <v>5</v>
      </c>
      <c r="H32" s="4" t="s">
        <v>5</v>
      </c>
      <c r="I32" s="4" t="s">
        <v>5</v>
      </c>
    </row>
    <row r="33" spans="1:9" ht="30">
      <c r="A33" s="2" t="s">
        <v>1172</v>
      </c>
      <c r="B33" s="4" t="s">
        <v>5</v>
      </c>
      <c r="C33" s="4" t="s">
        <v>5</v>
      </c>
      <c r="D33" s="4" t="s">
        <v>5</v>
      </c>
      <c r="E33" s="4" t="s">
        <v>5</v>
      </c>
      <c r="F33" s="4" t="s">
        <v>1180</v>
      </c>
      <c r="G33" s="4" t="s">
        <v>5</v>
      </c>
      <c r="H33" s="4" t="s">
        <v>5</v>
      </c>
      <c r="I33" s="4" t="s">
        <v>5</v>
      </c>
    </row>
    <row r="34" spans="1:9" ht="30">
      <c r="A34" s="2" t="s">
        <v>1181</v>
      </c>
      <c r="B34" s="4" t="s">
        <v>5</v>
      </c>
      <c r="C34" s="4" t="s">
        <v>5</v>
      </c>
      <c r="D34" s="4" t="s">
        <v>5</v>
      </c>
      <c r="E34" s="4" t="s">
        <v>5</v>
      </c>
      <c r="F34" s="4" t="s">
        <v>5</v>
      </c>
      <c r="G34" s="4" t="s">
        <v>5</v>
      </c>
      <c r="H34" s="4" t="s">
        <v>5</v>
      </c>
      <c r="I34" s="4" t="s">
        <v>5</v>
      </c>
    </row>
    <row r="35" spans="1:9" ht="30">
      <c r="A35" s="3" t="s">
        <v>1163</v>
      </c>
      <c r="B35" s="4" t="s">
        <v>5</v>
      </c>
      <c r="C35" s="4" t="s">
        <v>5</v>
      </c>
      <c r="D35" s="4" t="s">
        <v>5</v>
      </c>
      <c r="E35" s="4" t="s">
        <v>5</v>
      </c>
      <c r="F35" s="4" t="s">
        <v>5</v>
      </c>
      <c r="G35" s="4" t="s">
        <v>5</v>
      </c>
      <c r="H35" s="4" t="s">
        <v>5</v>
      </c>
      <c r="I35" s="4" t="s">
        <v>5</v>
      </c>
    </row>
    <row r="36" spans="1:9" ht="30">
      <c r="A36" s="2" t="s">
        <v>1172</v>
      </c>
      <c r="B36" s="4" t="s">
        <v>5</v>
      </c>
      <c r="C36" s="4" t="s">
        <v>5</v>
      </c>
      <c r="D36" s="4" t="s">
        <v>5</v>
      </c>
      <c r="E36" s="4" t="s">
        <v>5</v>
      </c>
      <c r="F36" s="4" t="s">
        <v>1182</v>
      </c>
      <c r="G36" s="4" t="s">
        <v>5</v>
      </c>
      <c r="H36" s="4" t="s">
        <v>5</v>
      </c>
      <c r="I36" s="4" t="s">
        <v>5</v>
      </c>
    </row>
    <row r="37" spans="1:9" ht="30">
      <c r="A37" s="2" t="s">
        <v>1183</v>
      </c>
      <c r="B37" s="4" t="s">
        <v>5</v>
      </c>
      <c r="C37" s="4" t="s">
        <v>5</v>
      </c>
      <c r="D37" s="4" t="s">
        <v>5</v>
      </c>
      <c r="E37" s="4" t="s">
        <v>5</v>
      </c>
      <c r="F37" s="4" t="s">
        <v>5</v>
      </c>
      <c r="G37" s="4" t="s">
        <v>5</v>
      </c>
      <c r="H37" s="4" t="s">
        <v>5</v>
      </c>
      <c r="I37" s="4" t="s">
        <v>5</v>
      </c>
    </row>
    <row r="38" spans="1:9" ht="30">
      <c r="A38" s="3" t="s">
        <v>1163</v>
      </c>
      <c r="B38" s="4" t="s">
        <v>5</v>
      </c>
      <c r="C38" s="4" t="s">
        <v>5</v>
      </c>
      <c r="D38" s="4" t="s">
        <v>5</v>
      </c>
      <c r="E38" s="4" t="s">
        <v>5</v>
      </c>
      <c r="F38" s="4" t="s">
        <v>5</v>
      </c>
      <c r="G38" s="4" t="s">
        <v>5</v>
      </c>
      <c r="H38" s="4" t="s">
        <v>5</v>
      </c>
      <c r="I38" s="4" t="s">
        <v>5</v>
      </c>
    </row>
    <row r="39" spans="1:9" ht="30">
      <c r="A39" s="2" t="s">
        <v>1172</v>
      </c>
      <c r="B39" s="4" t="s">
        <v>5</v>
      </c>
      <c r="C39" s="4" t="s">
        <v>5</v>
      </c>
      <c r="D39" s="4" t="s">
        <v>5</v>
      </c>
      <c r="E39" s="4" t="s">
        <v>5</v>
      </c>
      <c r="F39" s="4" t="s">
        <v>1184</v>
      </c>
      <c r="G39" s="4" t="s">
        <v>5</v>
      </c>
      <c r="H39" s="4" t="s">
        <v>5</v>
      </c>
      <c r="I39" s="4" t="s">
        <v>5</v>
      </c>
    </row>
    <row r="40" spans="1:9">
      <c r="A40" s="2" t="s">
        <v>1185</v>
      </c>
      <c r="B40" s="4" t="s">
        <v>5</v>
      </c>
      <c r="C40" s="4" t="s">
        <v>5</v>
      </c>
      <c r="D40" s="4" t="s">
        <v>5</v>
      </c>
      <c r="E40" s="4" t="s">
        <v>5</v>
      </c>
      <c r="F40" s="4" t="s">
        <v>5</v>
      </c>
      <c r="G40" s="4" t="s">
        <v>5</v>
      </c>
      <c r="H40" s="4" t="s">
        <v>5</v>
      </c>
      <c r="I40" s="4" t="s">
        <v>5</v>
      </c>
    </row>
    <row r="41" spans="1:9" ht="30">
      <c r="A41" s="3" t="s">
        <v>1163</v>
      </c>
      <c r="B41" s="4" t="s">
        <v>5</v>
      </c>
      <c r="C41" s="4" t="s">
        <v>5</v>
      </c>
      <c r="D41" s="4" t="s">
        <v>5</v>
      </c>
      <c r="E41" s="4" t="s">
        <v>5</v>
      </c>
      <c r="F41" s="4" t="s">
        <v>5</v>
      </c>
      <c r="G41" s="4" t="s">
        <v>5</v>
      </c>
      <c r="H41" s="4" t="s">
        <v>5</v>
      </c>
      <c r="I41" s="4" t="s">
        <v>5</v>
      </c>
    </row>
    <row r="42" spans="1:9">
      <c r="A42" s="2" t="s">
        <v>44</v>
      </c>
      <c r="B42" s="4" t="s">
        <v>5</v>
      </c>
      <c r="C42" s="4" t="s">
        <v>5</v>
      </c>
      <c r="D42" s="4" t="s">
        <v>5</v>
      </c>
      <c r="E42" s="4" t="s">
        <v>5</v>
      </c>
      <c r="F42" s="7">
        <v>139300000</v>
      </c>
      <c r="G42" s="4" t="s">
        <v>5</v>
      </c>
      <c r="H42" s="4" t="s">
        <v>5</v>
      </c>
      <c r="I42" s="4" t="s">
        <v>5</v>
      </c>
    </row>
    <row r="43" spans="1:9" ht="30">
      <c r="A43" s="2" t="s">
        <v>1186</v>
      </c>
      <c r="B43" s="4" t="s">
        <v>5</v>
      </c>
      <c r="C43" s="4" t="s">
        <v>5</v>
      </c>
      <c r="D43" s="4" t="s">
        <v>5</v>
      </c>
      <c r="E43" s="4" t="s">
        <v>5</v>
      </c>
      <c r="F43" s="4" t="s">
        <v>5</v>
      </c>
      <c r="G43" s="4" t="s">
        <v>5</v>
      </c>
      <c r="H43" s="4" t="s">
        <v>5</v>
      </c>
      <c r="I43" s="4" t="s">
        <v>5</v>
      </c>
    </row>
    <row r="44" spans="1:9" ht="30">
      <c r="A44" s="3" t="s">
        <v>1163</v>
      </c>
      <c r="B44" s="4" t="s">
        <v>5</v>
      </c>
      <c r="C44" s="4" t="s">
        <v>5</v>
      </c>
      <c r="D44" s="4" t="s">
        <v>5</v>
      </c>
      <c r="E44" s="4" t="s">
        <v>5</v>
      </c>
      <c r="F44" s="4" t="s">
        <v>5</v>
      </c>
      <c r="G44" s="4" t="s">
        <v>5</v>
      </c>
      <c r="H44" s="4" t="s">
        <v>5</v>
      </c>
      <c r="I44" s="4" t="s">
        <v>5</v>
      </c>
    </row>
    <row r="45" spans="1:9">
      <c r="A45" s="2" t="s">
        <v>44</v>
      </c>
      <c r="B45" s="4" t="s">
        <v>5</v>
      </c>
      <c r="C45" s="4" t="s">
        <v>5</v>
      </c>
      <c r="D45" s="4" t="s">
        <v>5</v>
      </c>
      <c r="E45" s="4" t="s">
        <v>5</v>
      </c>
      <c r="F45" s="7">
        <v>19300000</v>
      </c>
      <c r="G45" s="4" t="s">
        <v>5</v>
      </c>
      <c r="H45" s="4" t="s">
        <v>5</v>
      </c>
      <c r="I45" s="4" t="s">
        <v>5</v>
      </c>
    </row>
    <row r="46" spans="1:9" ht="30">
      <c r="A46" s="2" t="s">
        <v>1187</v>
      </c>
      <c r="B46" s="4" t="s">
        <v>5</v>
      </c>
      <c r="C46" s="4" t="s">
        <v>5</v>
      </c>
      <c r="D46" s="4" t="s">
        <v>5</v>
      </c>
      <c r="E46" s="4" t="s">
        <v>5</v>
      </c>
      <c r="F46" s="4" t="s">
        <v>5</v>
      </c>
      <c r="G46" s="4" t="s">
        <v>5</v>
      </c>
      <c r="H46" s="4" t="s">
        <v>5</v>
      </c>
      <c r="I46" s="4" t="s">
        <v>5</v>
      </c>
    </row>
    <row r="47" spans="1:9" ht="30">
      <c r="A47" s="3" t="s">
        <v>1163</v>
      </c>
      <c r="B47" s="4" t="s">
        <v>5</v>
      </c>
      <c r="C47" s="4" t="s">
        <v>5</v>
      </c>
      <c r="D47" s="4" t="s">
        <v>5</v>
      </c>
      <c r="E47" s="4" t="s">
        <v>5</v>
      </c>
      <c r="F47" s="4" t="s">
        <v>5</v>
      </c>
      <c r="G47" s="4" t="s">
        <v>5</v>
      </c>
      <c r="H47" s="4" t="s">
        <v>5</v>
      </c>
      <c r="I47" s="4" t="s">
        <v>5</v>
      </c>
    </row>
    <row r="48" spans="1:9">
      <c r="A48" s="2" t="s">
        <v>44</v>
      </c>
      <c r="B48" s="4" t="s">
        <v>5</v>
      </c>
      <c r="C48" s="4" t="s">
        <v>5</v>
      </c>
      <c r="D48" s="4" t="s">
        <v>5</v>
      </c>
      <c r="E48" s="4" t="s">
        <v>5</v>
      </c>
      <c r="F48" s="7">
        <v>23600000</v>
      </c>
      <c r="G48" s="4" t="s">
        <v>5</v>
      </c>
      <c r="H48" s="4" t="s">
        <v>5</v>
      </c>
      <c r="I48" s="4" t="s">
        <v>5</v>
      </c>
    </row>
    <row r="49" spans="1:9" ht="45">
      <c r="A49" s="2" t="s">
        <v>1188</v>
      </c>
      <c r="B49" s="4" t="s">
        <v>5</v>
      </c>
      <c r="C49" s="4" t="s">
        <v>5</v>
      </c>
      <c r="D49" s="4" t="s">
        <v>5</v>
      </c>
      <c r="E49" s="4" t="s">
        <v>5</v>
      </c>
      <c r="F49" s="4" t="s">
        <v>5</v>
      </c>
      <c r="G49" s="4" t="s">
        <v>5</v>
      </c>
      <c r="H49" s="4" t="s">
        <v>5</v>
      </c>
      <c r="I49" s="4" t="s">
        <v>5</v>
      </c>
    </row>
    <row r="50" spans="1:9" ht="30">
      <c r="A50" s="3" t="s">
        <v>1163</v>
      </c>
      <c r="B50" s="4" t="s">
        <v>5</v>
      </c>
      <c r="C50" s="4" t="s">
        <v>5</v>
      </c>
      <c r="D50" s="4" t="s">
        <v>5</v>
      </c>
      <c r="E50" s="4" t="s">
        <v>5</v>
      </c>
      <c r="F50" s="4" t="s">
        <v>5</v>
      </c>
      <c r="G50" s="4" t="s">
        <v>5</v>
      </c>
      <c r="H50" s="4" t="s">
        <v>5</v>
      </c>
      <c r="I50" s="4" t="s">
        <v>5</v>
      </c>
    </row>
    <row r="51" spans="1:9">
      <c r="A51" s="2" t="s">
        <v>44</v>
      </c>
      <c r="B51" s="4" t="s">
        <v>5</v>
      </c>
      <c r="C51" s="4" t="s">
        <v>5</v>
      </c>
      <c r="D51" s="4" t="s">
        <v>5</v>
      </c>
      <c r="E51" s="4" t="s">
        <v>5</v>
      </c>
      <c r="F51" s="7">
        <v>42900000</v>
      </c>
      <c r="G51" s="4" t="s">
        <v>5</v>
      </c>
      <c r="H51" s="4" t="s">
        <v>5</v>
      </c>
      <c r="I51" s="4" t="s">
        <v>5</v>
      </c>
    </row>
    <row r="52" spans="1:9">
      <c r="A52" s="2" t="s">
        <v>1189</v>
      </c>
      <c r="B52" s="4" t="s">
        <v>5</v>
      </c>
      <c r="C52" s="4" t="s">
        <v>5</v>
      </c>
      <c r="D52" s="4" t="s">
        <v>5</v>
      </c>
      <c r="E52" s="4" t="s">
        <v>5</v>
      </c>
      <c r="F52" s="4" t="s">
        <v>5</v>
      </c>
      <c r="G52" s="4" t="s">
        <v>5</v>
      </c>
      <c r="H52" s="4" t="s">
        <v>5</v>
      </c>
      <c r="I52" s="4" t="s">
        <v>5</v>
      </c>
    </row>
    <row r="53" spans="1:9">
      <c r="A53" s="2" t="s">
        <v>1190</v>
      </c>
      <c r="B53" s="4" t="s">
        <v>5</v>
      </c>
      <c r="C53" s="4" t="s">
        <v>5</v>
      </c>
      <c r="D53" s="4" t="s">
        <v>5</v>
      </c>
      <c r="E53" s="4" t="s">
        <v>5</v>
      </c>
      <c r="F53" s="6">
        <v>0</v>
      </c>
      <c r="G53" s="4" t="s">
        <v>5</v>
      </c>
      <c r="H53" s="4" t="s">
        <v>5</v>
      </c>
      <c r="I53" s="4" t="s">
        <v>5</v>
      </c>
    </row>
  </sheetData>
  <mergeCells count="3">
    <mergeCell ref="A1:A2"/>
    <mergeCell ref="C1:E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8" width="12.28515625" bestFit="1" customWidth="1"/>
    <col min="9" max="11" width="36.5703125" bestFit="1" customWidth="1"/>
    <col min="12" max="14" width="31.85546875" bestFit="1" customWidth="1"/>
    <col min="15" max="15" width="33.85546875" bestFit="1" customWidth="1"/>
    <col min="16" max="19" width="36.5703125" bestFit="1" customWidth="1"/>
    <col min="20" max="25" width="31.85546875" bestFit="1" customWidth="1"/>
    <col min="26" max="28" width="36.5703125" bestFit="1" customWidth="1"/>
    <col min="29" max="31" width="31.85546875" bestFit="1" customWidth="1"/>
    <col min="32" max="40" width="36.5703125" bestFit="1" customWidth="1"/>
  </cols>
  <sheetData>
    <row r="1" spans="1:40" ht="15" customHeight="1">
      <c r="A1" s="1" t="s">
        <v>1191</v>
      </c>
      <c r="B1" s="1" t="s">
        <v>1153</v>
      </c>
      <c r="C1" s="8" t="s">
        <v>1154</v>
      </c>
      <c r="D1" s="8"/>
      <c r="E1" s="8"/>
      <c r="F1" s="8" t="s">
        <v>1</v>
      </c>
      <c r="G1" s="8"/>
      <c r="H1" s="8"/>
      <c r="I1" s="8"/>
      <c r="J1" s="8"/>
      <c r="K1" s="8"/>
      <c r="L1" s="1" t="s">
        <v>1192</v>
      </c>
      <c r="M1" s="8" t="s">
        <v>1</v>
      </c>
      <c r="N1" s="8"/>
      <c r="O1" s="8"/>
      <c r="P1" s="8"/>
      <c r="Q1" s="8"/>
      <c r="R1" s="8"/>
      <c r="S1" s="8"/>
      <c r="T1" s="8"/>
      <c r="U1" s="8"/>
      <c r="V1" s="8"/>
      <c r="W1" s="8"/>
      <c r="X1" s="8"/>
      <c r="Y1" s="8"/>
      <c r="Z1" s="8"/>
      <c r="AA1" s="8"/>
      <c r="AB1" s="8"/>
      <c r="AC1" s="8"/>
      <c r="AD1" s="8"/>
      <c r="AE1" s="8"/>
      <c r="AF1" s="8"/>
      <c r="AG1" s="8"/>
      <c r="AH1" s="8"/>
      <c r="AI1" s="8"/>
      <c r="AJ1" s="8"/>
      <c r="AK1" s="8"/>
      <c r="AL1" s="8"/>
      <c r="AM1" s="8"/>
      <c r="AN1" s="8"/>
    </row>
    <row r="2" spans="1:40">
      <c r="A2" s="1" t="s">
        <v>60</v>
      </c>
      <c r="B2" s="8" t="s">
        <v>1155</v>
      </c>
      <c r="C2" s="8" t="s">
        <v>34</v>
      </c>
      <c r="D2" s="8" t="s">
        <v>1155</v>
      </c>
      <c r="E2" s="8" t="s">
        <v>1156</v>
      </c>
      <c r="F2" s="8" t="s">
        <v>2</v>
      </c>
      <c r="G2" s="8" t="s">
        <v>34</v>
      </c>
      <c r="H2" s="8" t="s">
        <v>35</v>
      </c>
      <c r="I2" s="1" t="s">
        <v>2</v>
      </c>
      <c r="J2" s="1" t="s">
        <v>2</v>
      </c>
      <c r="K2" s="1" t="s">
        <v>2</v>
      </c>
      <c r="L2" s="1" t="s">
        <v>1194</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34</v>
      </c>
      <c r="AM2" s="1" t="s">
        <v>34</v>
      </c>
      <c r="AN2" s="1" t="s">
        <v>34</v>
      </c>
    </row>
    <row r="3" spans="1:40" ht="30">
      <c r="A3" s="1"/>
      <c r="B3" s="8"/>
      <c r="C3" s="8"/>
      <c r="D3" s="8"/>
      <c r="E3" s="8"/>
      <c r="F3" s="8"/>
      <c r="G3" s="8"/>
      <c r="H3" s="8"/>
      <c r="I3" s="1" t="s">
        <v>1193</v>
      </c>
      <c r="J3" s="1" t="s">
        <v>1193</v>
      </c>
      <c r="K3" s="1" t="s">
        <v>1193</v>
      </c>
      <c r="L3" s="1" t="s">
        <v>1185</v>
      </c>
      <c r="M3" s="1" t="s">
        <v>1185</v>
      </c>
      <c r="N3" s="1" t="s">
        <v>1185</v>
      </c>
      <c r="O3" s="1" t="s">
        <v>1185</v>
      </c>
      <c r="P3" s="1" t="s">
        <v>1185</v>
      </c>
      <c r="Q3" s="1" t="s">
        <v>1185</v>
      </c>
      <c r="R3" s="1" t="s">
        <v>1185</v>
      </c>
      <c r="S3" s="1" t="s">
        <v>1185</v>
      </c>
      <c r="T3" s="1" t="s">
        <v>1185</v>
      </c>
      <c r="U3" s="1" t="s">
        <v>1185</v>
      </c>
      <c r="V3" s="1" t="s">
        <v>1185</v>
      </c>
      <c r="W3" s="1" t="s">
        <v>1185</v>
      </c>
      <c r="X3" s="1" t="s">
        <v>1185</v>
      </c>
      <c r="Y3" s="1" t="s">
        <v>1185</v>
      </c>
      <c r="Z3" s="1" t="s">
        <v>1185</v>
      </c>
      <c r="AA3" s="1" t="s">
        <v>1185</v>
      </c>
      <c r="AB3" s="1" t="s">
        <v>1185</v>
      </c>
      <c r="AC3" s="1" t="s">
        <v>1185</v>
      </c>
      <c r="AD3" s="1" t="s">
        <v>1185</v>
      </c>
      <c r="AE3" s="1" t="s">
        <v>1185</v>
      </c>
      <c r="AF3" s="1" t="s">
        <v>1185</v>
      </c>
      <c r="AG3" s="1" t="s">
        <v>1185</v>
      </c>
      <c r="AH3" s="1" t="s">
        <v>1185</v>
      </c>
      <c r="AI3" s="1" t="s">
        <v>1185</v>
      </c>
      <c r="AJ3" s="1" t="s">
        <v>1185</v>
      </c>
      <c r="AK3" s="1" t="s">
        <v>1185</v>
      </c>
      <c r="AL3" s="1" t="s">
        <v>1209</v>
      </c>
      <c r="AM3" s="1" t="s">
        <v>1209</v>
      </c>
      <c r="AN3" s="1" t="s">
        <v>1209</v>
      </c>
    </row>
    <row r="4" spans="1:40" ht="30">
      <c r="A4" s="1"/>
      <c r="B4" s="8"/>
      <c r="C4" s="8"/>
      <c r="D4" s="8"/>
      <c r="E4" s="8"/>
      <c r="F4" s="8"/>
      <c r="G4" s="8"/>
      <c r="H4" s="8"/>
      <c r="I4" s="1"/>
      <c r="J4" s="1" t="s">
        <v>1168</v>
      </c>
      <c r="K4" s="1" t="s">
        <v>1177</v>
      </c>
      <c r="L4" s="1" t="s">
        <v>1195</v>
      </c>
      <c r="M4" s="1" t="s">
        <v>1195</v>
      </c>
      <c r="N4" s="1" t="s">
        <v>1196</v>
      </c>
      <c r="O4" s="1" t="s">
        <v>1197</v>
      </c>
      <c r="P4" s="1" t="s">
        <v>1198</v>
      </c>
      <c r="Q4" s="1" t="s">
        <v>1198</v>
      </c>
      <c r="R4" s="1" t="s">
        <v>1198</v>
      </c>
      <c r="S4" s="1" t="s">
        <v>1198</v>
      </c>
      <c r="T4" s="1" t="s">
        <v>1200</v>
      </c>
      <c r="U4" s="1" t="s">
        <v>1200</v>
      </c>
      <c r="V4" s="1" t="s">
        <v>1200</v>
      </c>
      <c r="W4" s="1" t="s">
        <v>1200</v>
      </c>
      <c r="X4" s="1" t="s">
        <v>1200</v>
      </c>
      <c r="Y4" s="1" t="s">
        <v>1200</v>
      </c>
      <c r="Z4" s="1" t="s">
        <v>1203</v>
      </c>
      <c r="AA4" s="1" t="s">
        <v>1203</v>
      </c>
      <c r="AB4" s="1" t="s">
        <v>1203</v>
      </c>
      <c r="AC4" s="1" t="s">
        <v>1204</v>
      </c>
      <c r="AD4" s="1" t="s">
        <v>1204</v>
      </c>
      <c r="AE4" s="1" t="s">
        <v>1204</v>
      </c>
      <c r="AF4" s="1" t="s">
        <v>1193</v>
      </c>
      <c r="AG4" s="1" t="s">
        <v>1193</v>
      </c>
      <c r="AH4" s="1" t="s">
        <v>1193</v>
      </c>
      <c r="AI4" s="1" t="s">
        <v>1206</v>
      </c>
      <c r="AJ4" s="1" t="s">
        <v>1208</v>
      </c>
      <c r="AK4" s="1" t="s">
        <v>1208</v>
      </c>
      <c r="AL4" s="1"/>
      <c r="AM4" s="1" t="s">
        <v>1204</v>
      </c>
      <c r="AN4" s="1" t="s">
        <v>1210</v>
      </c>
    </row>
    <row r="5" spans="1:40" ht="30">
      <c r="A5" s="1"/>
      <c r="B5" s="8"/>
      <c r="C5" s="8"/>
      <c r="D5" s="8"/>
      <c r="E5" s="8"/>
      <c r="F5" s="8"/>
      <c r="G5" s="8"/>
      <c r="H5" s="8"/>
      <c r="I5" s="1"/>
      <c r="J5" s="1"/>
      <c r="K5" s="1"/>
      <c r="L5" s="1"/>
      <c r="M5" s="1"/>
      <c r="N5" s="1"/>
      <c r="O5" s="1"/>
      <c r="P5" s="1"/>
      <c r="Q5" s="1" t="s">
        <v>1168</v>
      </c>
      <c r="R5" s="1" t="s">
        <v>1177</v>
      </c>
      <c r="S5" s="1" t="s">
        <v>1199</v>
      </c>
      <c r="T5" s="1"/>
      <c r="U5" s="1" t="s">
        <v>1168</v>
      </c>
      <c r="V5" s="1" t="s">
        <v>1177</v>
      </c>
      <c r="W5" s="1" t="s">
        <v>1199</v>
      </c>
      <c r="X5" s="1" t="s">
        <v>1201</v>
      </c>
      <c r="Y5" s="1" t="s">
        <v>1202</v>
      </c>
      <c r="Z5" s="1" t="s">
        <v>1199</v>
      </c>
      <c r="AA5" s="1" t="s">
        <v>1201</v>
      </c>
      <c r="AB5" s="1" t="s">
        <v>1202</v>
      </c>
      <c r="AC5" s="1"/>
      <c r="AD5" s="1" t="s">
        <v>1168</v>
      </c>
      <c r="AE5" s="1" t="s">
        <v>1177</v>
      </c>
      <c r="AF5" s="1" t="s">
        <v>1205</v>
      </c>
      <c r="AG5" s="1" t="s">
        <v>1168</v>
      </c>
      <c r="AH5" s="1" t="s">
        <v>1177</v>
      </c>
      <c r="AI5" s="1" t="s">
        <v>1207</v>
      </c>
      <c r="AJ5" s="1" t="s">
        <v>1168</v>
      </c>
      <c r="AK5" s="1" t="s">
        <v>1177</v>
      </c>
      <c r="AL5" s="1"/>
      <c r="AM5" s="1"/>
      <c r="AN5" s="1"/>
    </row>
    <row r="6" spans="1:40" ht="30">
      <c r="A6" s="3" t="s">
        <v>12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ht="30">
      <c r="A7" s="2" t="s">
        <v>1212</v>
      </c>
      <c r="B7" s="4" t="s">
        <v>5</v>
      </c>
      <c r="C7" s="4" t="s">
        <v>5</v>
      </c>
      <c r="D7" s="4" t="s">
        <v>5</v>
      </c>
      <c r="E7" s="4" t="s">
        <v>5</v>
      </c>
      <c r="F7" s="4" t="s">
        <v>5</v>
      </c>
      <c r="G7" s="4" t="s">
        <v>5</v>
      </c>
      <c r="H7" s="4" t="s">
        <v>5</v>
      </c>
      <c r="I7" s="4" t="s">
        <v>5</v>
      </c>
      <c r="J7" s="4" t="s">
        <v>5</v>
      </c>
      <c r="K7" s="4" t="s">
        <v>5</v>
      </c>
      <c r="L7" s="428">
        <v>0.1</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ht="30">
      <c r="A8" s="2" t="s">
        <v>1213</v>
      </c>
      <c r="B8" s="4" t="s">
        <v>5</v>
      </c>
      <c r="C8" s="4" t="s">
        <v>5</v>
      </c>
      <c r="D8" s="4" t="s">
        <v>5</v>
      </c>
      <c r="E8" s="4" t="s">
        <v>5</v>
      </c>
      <c r="F8" s="4" t="s">
        <v>5</v>
      </c>
      <c r="G8" s="4" t="s">
        <v>5</v>
      </c>
      <c r="H8" s="4" t="s">
        <v>5</v>
      </c>
      <c r="I8" s="4" t="s">
        <v>5</v>
      </c>
      <c r="J8" s="4" t="s">
        <v>5</v>
      </c>
      <c r="K8" s="4" t="s">
        <v>5</v>
      </c>
      <c r="L8" s="7">
        <v>15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c r="A9" s="2" t="s">
        <v>1214</v>
      </c>
      <c r="B9" s="4" t="s">
        <v>5</v>
      </c>
      <c r="C9" s="4" t="s">
        <v>5</v>
      </c>
      <c r="D9" s="4" t="s">
        <v>5</v>
      </c>
      <c r="E9" s="4" t="s">
        <v>5</v>
      </c>
      <c r="F9" s="4" t="s">
        <v>5</v>
      </c>
      <c r="G9" s="4" t="s">
        <v>5</v>
      </c>
      <c r="H9" s="4" t="s">
        <v>5</v>
      </c>
      <c r="I9" s="4" t="s">
        <v>5</v>
      </c>
      <c r="J9" s="4" t="s">
        <v>5</v>
      </c>
      <c r="K9" s="4" t="s">
        <v>5</v>
      </c>
      <c r="L9" s="4" t="s">
        <v>5</v>
      </c>
      <c r="M9" s="7">
        <v>14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30">
      <c r="A10" s="2" t="s">
        <v>121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6">
        <v>20</v>
      </c>
      <c r="AH10" s="6">
        <v>25</v>
      </c>
      <c r="AI10" s="4" t="s">
        <v>5</v>
      </c>
      <c r="AJ10" s="4" t="s">
        <v>5</v>
      </c>
      <c r="AK10" s="4" t="s">
        <v>5</v>
      </c>
      <c r="AL10" s="4" t="s">
        <v>5</v>
      </c>
      <c r="AM10" s="4" t="s">
        <v>5</v>
      </c>
      <c r="AN10" s="4" t="s">
        <v>5</v>
      </c>
    </row>
    <row r="11" spans="1:40">
      <c r="A11" s="2" t="s">
        <v>12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10</v>
      </c>
      <c r="R11" s="4">
        <v>20</v>
      </c>
      <c r="S11" s="4" t="s">
        <v>5</v>
      </c>
      <c r="T11" s="4" t="s">
        <v>5</v>
      </c>
      <c r="U11" s="4">
        <v>40</v>
      </c>
      <c r="V11" s="4">
        <v>50</v>
      </c>
      <c r="W11" s="4" t="s">
        <v>5</v>
      </c>
      <c r="X11" s="4" t="s">
        <v>5</v>
      </c>
      <c r="Y11" s="4" t="s">
        <v>5</v>
      </c>
      <c r="Z11" s="4" t="s">
        <v>5</v>
      </c>
      <c r="AA11" s="4" t="s">
        <v>5</v>
      </c>
      <c r="AB11" s="4" t="s">
        <v>5</v>
      </c>
      <c r="AC11" s="4" t="s">
        <v>5</v>
      </c>
      <c r="AD11" s="4">
        <v>5</v>
      </c>
      <c r="AE11" s="4">
        <v>15</v>
      </c>
      <c r="AF11" s="4" t="s">
        <v>5</v>
      </c>
      <c r="AG11" s="4" t="s">
        <v>5</v>
      </c>
      <c r="AH11" s="4" t="s">
        <v>5</v>
      </c>
      <c r="AI11" s="4" t="s">
        <v>5</v>
      </c>
      <c r="AJ11" s="4">
        <v>20</v>
      </c>
      <c r="AK11" s="4">
        <v>30</v>
      </c>
      <c r="AL11" s="4" t="s">
        <v>5</v>
      </c>
      <c r="AM11" s="4" t="s">
        <v>5</v>
      </c>
      <c r="AN11" s="4" t="s">
        <v>5</v>
      </c>
    </row>
    <row r="12" spans="1:40" ht="30">
      <c r="A12" s="2" t="s">
        <v>12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43</v>
      </c>
      <c r="T12" s="4" t="s">
        <v>5</v>
      </c>
      <c r="U12" s="4" t="s">
        <v>5</v>
      </c>
      <c r="V12" s="4" t="s">
        <v>5</v>
      </c>
      <c r="W12" s="4">
        <v>42</v>
      </c>
      <c r="X12" s="4">
        <v>6</v>
      </c>
      <c r="Y12" s="4">
        <v>1</v>
      </c>
      <c r="Z12" s="4">
        <v>36</v>
      </c>
      <c r="AA12" s="4">
        <v>9</v>
      </c>
      <c r="AB12" s="4">
        <v>2</v>
      </c>
      <c r="AC12" s="4" t="s">
        <v>5</v>
      </c>
      <c r="AD12" s="4" t="s">
        <v>5</v>
      </c>
      <c r="AE12" s="4" t="s">
        <v>5</v>
      </c>
      <c r="AF12" s="4" t="s">
        <v>5</v>
      </c>
      <c r="AG12" s="4" t="s">
        <v>5</v>
      </c>
      <c r="AH12" s="4" t="s">
        <v>5</v>
      </c>
      <c r="AI12" s="4" t="s">
        <v>5</v>
      </c>
      <c r="AJ12" s="4" t="s">
        <v>5</v>
      </c>
      <c r="AK12" s="4" t="s">
        <v>5</v>
      </c>
      <c r="AL12" s="4" t="s">
        <v>5</v>
      </c>
      <c r="AM12" s="4" t="s">
        <v>5</v>
      </c>
      <c r="AN12" s="4" t="s">
        <v>5</v>
      </c>
    </row>
    <row r="13" spans="1:40">
      <c r="A13" s="3" t="s">
        <v>121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c r="A14" s="2" t="s">
        <v>1219</v>
      </c>
      <c r="B14" s="4" t="s">
        <v>5</v>
      </c>
      <c r="C14" s="4" t="s">
        <v>5</v>
      </c>
      <c r="D14" s="4" t="s">
        <v>5</v>
      </c>
      <c r="E14" s="4" t="s">
        <v>5</v>
      </c>
      <c r="F14" s="4">
        <v>2.8</v>
      </c>
      <c r="G14" s="4" t="s">
        <v>5</v>
      </c>
      <c r="H14" s="4" t="s">
        <v>5</v>
      </c>
      <c r="I14" s="4" t="s">
        <v>5</v>
      </c>
      <c r="J14" s="4" t="s">
        <v>5</v>
      </c>
      <c r="K14" s="4" t="s">
        <v>5</v>
      </c>
      <c r="L14" s="4" t="s">
        <v>5</v>
      </c>
      <c r="M14" s="4">
        <v>2.8</v>
      </c>
      <c r="N14" s="4" t="s">
        <v>5</v>
      </c>
      <c r="O14" s="4" t="s">
        <v>5</v>
      </c>
      <c r="P14" s="4">
        <v>0</v>
      </c>
      <c r="Q14" s="4" t="s">
        <v>5</v>
      </c>
      <c r="R14" s="4" t="s">
        <v>5</v>
      </c>
      <c r="S14" s="4" t="s">
        <v>5</v>
      </c>
      <c r="T14" s="4">
        <v>0</v>
      </c>
      <c r="U14" s="4" t="s">
        <v>5</v>
      </c>
      <c r="V14" s="4" t="s">
        <v>5</v>
      </c>
      <c r="W14" s="4" t="s">
        <v>5</v>
      </c>
      <c r="X14" s="4" t="s">
        <v>5</v>
      </c>
      <c r="Y14" s="4" t="s">
        <v>5</v>
      </c>
      <c r="Z14" s="4" t="s">
        <v>5</v>
      </c>
      <c r="AA14" s="4" t="s">
        <v>5</v>
      </c>
      <c r="AB14" s="4" t="s">
        <v>5</v>
      </c>
      <c r="AC14" s="4">
        <v>2.8</v>
      </c>
      <c r="AD14" s="4" t="s">
        <v>5</v>
      </c>
      <c r="AE14" s="4" t="s">
        <v>5</v>
      </c>
      <c r="AF14" s="4" t="s">
        <v>5</v>
      </c>
      <c r="AG14" s="4" t="s">
        <v>5</v>
      </c>
      <c r="AH14" s="4" t="s">
        <v>5</v>
      </c>
      <c r="AI14" s="4" t="s">
        <v>5</v>
      </c>
      <c r="AJ14" s="4" t="s">
        <v>5</v>
      </c>
      <c r="AK14" s="4" t="s">
        <v>5</v>
      </c>
      <c r="AL14" s="4" t="s">
        <v>5</v>
      </c>
      <c r="AM14" s="4" t="s">
        <v>5</v>
      </c>
      <c r="AN14" s="4" t="s">
        <v>5</v>
      </c>
    </row>
    <row r="15" spans="1:40">
      <c r="A15" s="2" t="s">
        <v>1220</v>
      </c>
      <c r="B15" s="4">
        <v>1.2</v>
      </c>
      <c r="C15" s="4">
        <v>0.3</v>
      </c>
      <c r="D15" s="4">
        <v>0.4</v>
      </c>
      <c r="E15" s="4">
        <v>-7.6</v>
      </c>
      <c r="F15" s="4">
        <v>0</v>
      </c>
      <c r="G15" s="4">
        <v>-6.8</v>
      </c>
      <c r="H15" s="4">
        <v>79</v>
      </c>
      <c r="I15" s="4">
        <v>3.4</v>
      </c>
      <c r="J15" s="4">
        <v>15</v>
      </c>
      <c r="K15" s="4">
        <v>25</v>
      </c>
      <c r="L15" s="4" t="s">
        <v>5</v>
      </c>
      <c r="M15" s="4">
        <v>139.30000000000001</v>
      </c>
      <c r="N15" s="4">
        <v>19.3</v>
      </c>
      <c r="O15" s="4">
        <v>23.6</v>
      </c>
      <c r="P15" s="4">
        <v>42.9</v>
      </c>
      <c r="Q15" s="4" t="s">
        <v>5</v>
      </c>
      <c r="R15" s="4" t="s">
        <v>5</v>
      </c>
      <c r="S15" s="4" t="s">
        <v>5</v>
      </c>
      <c r="T15" s="4">
        <v>49.3</v>
      </c>
      <c r="U15" s="4" t="s">
        <v>5</v>
      </c>
      <c r="V15" s="4" t="s">
        <v>5</v>
      </c>
      <c r="W15" s="4" t="s">
        <v>5</v>
      </c>
      <c r="X15" s="4" t="s">
        <v>5</v>
      </c>
      <c r="Y15" s="4" t="s">
        <v>5</v>
      </c>
      <c r="Z15" s="4" t="s">
        <v>5</v>
      </c>
      <c r="AA15" s="4" t="s">
        <v>5</v>
      </c>
      <c r="AB15" s="4" t="s">
        <v>5</v>
      </c>
      <c r="AC15" s="4">
        <v>47.1</v>
      </c>
      <c r="AD15" s="4" t="s">
        <v>5</v>
      </c>
      <c r="AE15" s="4" t="s">
        <v>5</v>
      </c>
      <c r="AF15" s="4">
        <v>5.2</v>
      </c>
      <c r="AG15" s="4" t="s">
        <v>5</v>
      </c>
      <c r="AH15" s="4" t="s">
        <v>5</v>
      </c>
      <c r="AI15" s="4">
        <v>6.1</v>
      </c>
      <c r="AJ15" s="4" t="s">
        <v>5</v>
      </c>
      <c r="AK15" s="4" t="s">
        <v>5</v>
      </c>
      <c r="AL15" s="4">
        <v>-6.8</v>
      </c>
      <c r="AM15" s="4">
        <v>6</v>
      </c>
      <c r="AN15" s="4">
        <v>13</v>
      </c>
    </row>
    <row r="16" spans="1:40">
      <c r="A16" s="2" t="s">
        <v>716</v>
      </c>
      <c r="B16" s="4" t="s">
        <v>5</v>
      </c>
      <c r="C16" s="4" t="s">
        <v>5</v>
      </c>
      <c r="D16" s="4" t="s">
        <v>5</v>
      </c>
      <c r="E16" s="4" t="s">
        <v>5</v>
      </c>
      <c r="F16" s="4" t="s">
        <v>5</v>
      </c>
      <c r="G16" s="4" t="s">
        <v>5</v>
      </c>
      <c r="H16" s="4" t="s">
        <v>5</v>
      </c>
      <c r="I16" s="4" t="s">
        <v>5</v>
      </c>
      <c r="J16" s="4" t="s">
        <v>5</v>
      </c>
      <c r="K16" s="4" t="s">
        <v>5</v>
      </c>
      <c r="L16" s="4" t="s">
        <v>5</v>
      </c>
      <c r="M16" s="4">
        <v>-0.1</v>
      </c>
      <c r="N16" s="4" t="s">
        <v>5</v>
      </c>
      <c r="O16" s="4" t="s">
        <v>5</v>
      </c>
      <c r="P16" s="4">
        <v>0</v>
      </c>
      <c r="Q16" s="4" t="s">
        <v>5</v>
      </c>
      <c r="R16" s="4" t="s">
        <v>5</v>
      </c>
      <c r="S16" s="4" t="s">
        <v>5</v>
      </c>
      <c r="T16" s="4">
        <v>-0.1</v>
      </c>
      <c r="U16" s="4" t="s">
        <v>5</v>
      </c>
      <c r="V16" s="4" t="s">
        <v>5</v>
      </c>
      <c r="W16" s="4" t="s">
        <v>5</v>
      </c>
      <c r="X16" s="4" t="s">
        <v>5</v>
      </c>
      <c r="Y16" s="4" t="s">
        <v>5</v>
      </c>
      <c r="Z16" s="4" t="s">
        <v>5</v>
      </c>
      <c r="AA16" s="4" t="s">
        <v>5</v>
      </c>
      <c r="AB16" s="4" t="s">
        <v>5</v>
      </c>
      <c r="AC16" s="4">
        <v>0</v>
      </c>
      <c r="AD16" s="4" t="s">
        <v>5</v>
      </c>
      <c r="AE16" s="4" t="s">
        <v>5</v>
      </c>
      <c r="AF16" s="4" t="s">
        <v>5</v>
      </c>
      <c r="AG16" s="4" t="s">
        <v>5</v>
      </c>
      <c r="AH16" s="4" t="s">
        <v>5</v>
      </c>
      <c r="AI16" s="4" t="s">
        <v>5</v>
      </c>
      <c r="AJ16" s="4" t="s">
        <v>5</v>
      </c>
      <c r="AK16" s="4" t="s">
        <v>5</v>
      </c>
      <c r="AL16" s="4" t="s">
        <v>5</v>
      </c>
      <c r="AM16" s="4" t="s">
        <v>5</v>
      </c>
      <c r="AN16" s="4" t="s">
        <v>5</v>
      </c>
    </row>
    <row r="17" spans="1:40">
      <c r="A17" s="2" t="s">
        <v>247</v>
      </c>
      <c r="B17" s="4" t="s">
        <v>5</v>
      </c>
      <c r="C17" s="4" t="s">
        <v>5</v>
      </c>
      <c r="D17" s="4" t="s">
        <v>5</v>
      </c>
      <c r="E17" s="4" t="s">
        <v>5</v>
      </c>
      <c r="F17" s="4" t="s">
        <v>5</v>
      </c>
      <c r="G17" s="4" t="s">
        <v>5</v>
      </c>
      <c r="H17" s="4" t="s">
        <v>5</v>
      </c>
      <c r="I17" s="4" t="s">
        <v>5</v>
      </c>
      <c r="J17" s="4" t="s">
        <v>5</v>
      </c>
      <c r="K17" s="4" t="s">
        <v>5</v>
      </c>
      <c r="L17" s="4" t="s">
        <v>5</v>
      </c>
      <c r="M17" s="4">
        <v>-78.5</v>
      </c>
      <c r="N17" s="4" t="s">
        <v>5</v>
      </c>
      <c r="O17" s="4" t="s">
        <v>5</v>
      </c>
      <c r="P17" s="4">
        <v>0</v>
      </c>
      <c r="Q17" s="4" t="s">
        <v>5</v>
      </c>
      <c r="R17" s="4" t="s">
        <v>5</v>
      </c>
      <c r="S17" s="4" t="s">
        <v>5</v>
      </c>
      <c r="T17" s="4">
        <v>-32.9</v>
      </c>
      <c r="U17" s="4" t="s">
        <v>5</v>
      </c>
      <c r="V17" s="4" t="s">
        <v>5</v>
      </c>
      <c r="W17" s="4" t="s">
        <v>5</v>
      </c>
      <c r="X17" s="4" t="s">
        <v>5</v>
      </c>
      <c r="Y17" s="4" t="s">
        <v>5</v>
      </c>
      <c r="Z17" s="4" t="s">
        <v>5</v>
      </c>
      <c r="AA17" s="4" t="s">
        <v>5</v>
      </c>
      <c r="AB17" s="4" t="s">
        <v>5</v>
      </c>
      <c r="AC17" s="4">
        <v>-45.6</v>
      </c>
      <c r="AD17" s="4" t="s">
        <v>5</v>
      </c>
      <c r="AE17" s="4" t="s">
        <v>5</v>
      </c>
      <c r="AF17" s="4" t="s">
        <v>5</v>
      </c>
      <c r="AG17" s="4" t="s">
        <v>5</v>
      </c>
      <c r="AH17" s="4" t="s">
        <v>5</v>
      </c>
      <c r="AI17" s="4" t="s">
        <v>5</v>
      </c>
      <c r="AJ17" s="4" t="s">
        <v>5</v>
      </c>
      <c r="AK17" s="4" t="s">
        <v>5</v>
      </c>
      <c r="AL17" s="4" t="s">
        <v>5</v>
      </c>
      <c r="AM17" s="4" t="s">
        <v>5</v>
      </c>
      <c r="AN17" s="4" t="s">
        <v>5</v>
      </c>
    </row>
    <row r="18" spans="1:40">
      <c r="A18" s="2" t="s">
        <v>248</v>
      </c>
      <c r="B18" s="4" t="s">
        <v>5</v>
      </c>
      <c r="C18" s="4" t="s">
        <v>5</v>
      </c>
      <c r="D18" s="4" t="s">
        <v>5</v>
      </c>
      <c r="E18" s="4" t="s">
        <v>5</v>
      </c>
      <c r="F18" s="4" t="s">
        <v>5</v>
      </c>
      <c r="G18" s="4" t="s">
        <v>5</v>
      </c>
      <c r="H18" s="4" t="s">
        <v>5</v>
      </c>
      <c r="I18" s="4" t="s">
        <v>5</v>
      </c>
      <c r="J18" s="4" t="s">
        <v>5</v>
      </c>
      <c r="K18" s="4" t="s">
        <v>5</v>
      </c>
      <c r="L18" s="4" t="s">
        <v>5</v>
      </c>
      <c r="M18" s="4">
        <v>-42.9</v>
      </c>
      <c r="N18" s="4" t="s">
        <v>5</v>
      </c>
      <c r="O18" s="4" t="s">
        <v>5</v>
      </c>
      <c r="P18" s="4">
        <v>-42.9</v>
      </c>
      <c r="Q18" s="4" t="s">
        <v>5</v>
      </c>
      <c r="R18" s="4" t="s">
        <v>5</v>
      </c>
      <c r="S18" s="4" t="s">
        <v>5</v>
      </c>
      <c r="T18" s="4">
        <v>0</v>
      </c>
      <c r="U18" s="4" t="s">
        <v>5</v>
      </c>
      <c r="V18" s="4" t="s">
        <v>5</v>
      </c>
      <c r="W18" s="4" t="s">
        <v>5</v>
      </c>
      <c r="X18" s="4" t="s">
        <v>5</v>
      </c>
      <c r="Y18" s="4" t="s">
        <v>5</v>
      </c>
      <c r="Z18" s="4" t="s">
        <v>5</v>
      </c>
      <c r="AA18" s="4" t="s">
        <v>5</v>
      </c>
      <c r="AB18" s="4" t="s">
        <v>5</v>
      </c>
      <c r="AC18" s="4">
        <v>0</v>
      </c>
      <c r="AD18" s="4" t="s">
        <v>5</v>
      </c>
      <c r="AE18" s="4" t="s">
        <v>5</v>
      </c>
      <c r="AF18" s="4" t="s">
        <v>5</v>
      </c>
      <c r="AG18" s="4" t="s">
        <v>5</v>
      </c>
      <c r="AH18" s="4" t="s">
        <v>5</v>
      </c>
      <c r="AI18" s="4" t="s">
        <v>5</v>
      </c>
      <c r="AJ18" s="4" t="s">
        <v>5</v>
      </c>
      <c r="AK18" s="4" t="s">
        <v>5</v>
      </c>
      <c r="AL18" s="4" t="s">
        <v>5</v>
      </c>
      <c r="AM18" s="4" t="s">
        <v>5</v>
      </c>
      <c r="AN18" s="4" t="s">
        <v>5</v>
      </c>
    </row>
    <row r="19" spans="1:40">
      <c r="A19" s="2" t="s">
        <v>1219</v>
      </c>
      <c r="B19" s="4" t="s">
        <v>5</v>
      </c>
      <c r="C19" s="9">
        <v>2.8</v>
      </c>
      <c r="D19" s="4" t="s">
        <v>5</v>
      </c>
      <c r="E19" s="4" t="s">
        <v>5</v>
      </c>
      <c r="F19" s="9">
        <v>20.6</v>
      </c>
      <c r="G19" s="9">
        <v>2.8</v>
      </c>
      <c r="H19" s="4" t="s">
        <v>5</v>
      </c>
      <c r="I19" s="4" t="s">
        <v>5</v>
      </c>
      <c r="J19" s="4" t="s">
        <v>5</v>
      </c>
      <c r="K19" s="4" t="s">
        <v>5</v>
      </c>
      <c r="L19" s="4" t="s">
        <v>5</v>
      </c>
      <c r="M19" s="9">
        <v>20.6</v>
      </c>
      <c r="N19" s="4" t="s">
        <v>5</v>
      </c>
      <c r="O19" s="4" t="s">
        <v>5</v>
      </c>
      <c r="P19" s="6">
        <v>0</v>
      </c>
      <c r="Q19" s="4" t="s">
        <v>5</v>
      </c>
      <c r="R19" s="4" t="s">
        <v>5</v>
      </c>
      <c r="S19" s="4" t="s">
        <v>5</v>
      </c>
      <c r="T19" s="9">
        <v>16.3</v>
      </c>
      <c r="U19" s="4" t="s">
        <v>5</v>
      </c>
      <c r="V19" s="4" t="s">
        <v>5</v>
      </c>
      <c r="W19" s="4" t="s">
        <v>5</v>
      </c>
      <c r="X19" s="4" t="s">
        <v>5</v>
      </c>
      <c r="Y19" s="4" t="s">
        <v>5</v>
      </c>
      <c r="Z19" s="4" t="s">
        <v>5</v>
      </c>
      <c r="AA19" s="4" t="s">
        <v>5</v>
      </c>
      <c r="AB19" s="4" t="s">
        <v>5</v>
      </c>
      <c r="AC19" s="9">
        <v>4.3</v>
      </c>
      <c r="AD19" s="4" t="s">
        <v>5</v>
      </c>
      <c r="AE19" s="4" t="s">
        <v>5</v>
      </c>
      <c r="AF19" s="4" t="s">
        <v>5</v>
      </c>
      <c r="AG19" s="4" t="s">
        <v>5</v>
      </c>
      <c r="AH19" s="4" t="s">
        <v>5</v>
      </c>
      <c r="AI19" s="4" t="s">
        <v>5</v>
      </c>
      <c r="AJ19" s="4" t="s">
        <v>5</v>
      </c>
      <c r="AK19" s="4" t="s">
        <v>5</v>
      </c>
      <c r="AL19" s="4" t="s">
        <v>5</v>
      </c>
      <c r="AM19" s="4" t="s">
        <v>5</v>
      </c>
      <c r="AN19" s="4" t="s">
        <v>5</v>
      </c>
    </row>
  </sheetData>
  <mergeCells count="10">
    <mergeCell ref="C1:E1"/>
    <mergeCell ref="F1:K1"/>
    <mergeCell ref="M1:AN1"/>
    <mergeCell ref="B2:B5"/>
    <mergeCell ref="C2:C5"/>
    <mergeCell ref="D2:D5"/>
    <mergeCell ref="E2:E5"/>
    <mergeCell ref="F2:F5"/>
    <mergeCell ref="G2:G5"/>
    <mergeCell ref="H2:H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19.5703125" bestFit="1" customWidth="1"/>
    <col min="4" max="4" width="19.85546875" bestFit="1" customWidth="1"/>
    <col min="5" max="7" width="36.5703125" bestFit="1" customWidth="1"/>
  </cols>
  <sheetData>
    <row r="1" spans="1:7">
      <c r="A1" s="1" t="s">
        <v>1221</v>
      </c>
      <c r="B1" s="1" t="s">
        <v>2</v>
      </c>
      <c r="C1" s="1" t="s">
        <v>2</v>
      </c>
      <c r="D1" s="1" t="s">
        <v>2</v>
      </c>
      <c r="E1" s="1" t="s">
        <v>2</v>
      </c>
      <c r="F1" s="1" t="s">
        <v>2</v>
      </c>
      <c r="G1" s="1" t="s">
        <v>1225</v>
      </c>
    </row>
    <row r="2" spans="1:7" ht="30">
      <c r="A2" s="1" t="s">
        <v>60</v>
      </c>
      <c r="B2" s="1" t="s">
        <v>1222</v>
      </c>
      <c r="C2" s="1" t="s">
        <v>1168</v>
      </c>
      <c r="D2" s="1" t="s">
        <v>1177</v>
      </c>
      <c r="E2" s="1" t="s">
        <v>1223</v>
      </c>
      <c r="F2" s="1" t="s">
        <v>1223</v>
      </c>
      <c r="G2" s="1" t="s">
        <v>1223</v>
      </c>
    </row>
    <row r="3" spans="1:7">
      <c r="A3" s="1"/>
      <c r="B3" s="1"/>
      <c r="C3" s="1"/>
      <c r="D3" s="1"/>
      <c r="E3" s="1" t="s">
        <v>1222</v>
      </c>
      <c r="F3" s="1" t="s">
        <v>1224</v>
      </c>
      <c r="G3" s="1" t="s">
        <v>1224</v>
      </c>
    </row>
    <row r="4" spans="1:7" ht="30">
      <c r="A4" s="3" t="s">
        <v>1226</v>
      </c>
      <c r="B4" s="4" t="s">
        <v>5</v>
      </c>
      <c r="C4" s="4" t="s">
        <v>5</v>
      </c>
      <c r="D4" s="4" t="s">
        <v>5</v>
      </c>
      <c r="E4" s="4" t="s">
        <v>5</v>
      </c>
      <c r="F4" s="4" t="s">
        <v>5</v>
      </c>
      <c r="G4" s="4" t="s">
        <v>5</v>
      </c>
    </row>
    <row r="5" spans="1:7" ht="30">
      <c r="A5" s="2" t="s">
        <v>1227</v>
      </c>
      <c r="B5" s="4" t="s">
        <v>5</v>
      </c>
      <c r="C5" s="4">
        <v>5.4</v>
      </c>
      <c r="D5" s="4">
        <v>6.3</v>
      </c>
      <c r="E5" s="4" t="s">
        <v>5</v>
      </c>
      <c r="F5" s="4">
        <v>6.3</v>
      </c>
      <c r="G5" s="4">
        <v>4.3</v>
      </c>
    </row>
    <row r="6" spans="1:7" ht="30">
      <c r="A6" s="2" t="s">
        <v>1228</v>
      </c>
      <c r="B6" s="4" t="s">
        <v>5</v>
      </c>
      <c r="C6" s="4" t="s">
        <v>5</v>
      </c>
      <c r="D6" s="4" t="s">
        <v>5</v>
      </c>
      <c r="E6" s="4" t="s">
        <v>5</v>
      </c>
      <c r="F6" s="4" t="s">
        <v>5</v>
      </c>
      <c r="G6" s="4">
        <v>5.5</v>
      </c>
    </row>
    <row r="7" spans="1:7">
      <c r="A7" s="2" t="s">
        <v>791</v>
      </c>
      <c r="B7" s="4" t="s">
        <v>5</v>
      </c>
      <c r="C7" s="4" t="s">
        <v>5</v>
      </c>
      <c r="D7" s="4" t="s">
        <v>5</v>
      </c>
      <c r="E7" s="6">
        <v>6</v>
      </c>
      <c r="F7" s="4" t="s">
        <v>5</v>
      </c>
      <c r="G7" s="4" t="s">
        <v>5</v>
      </c>
    </row>
    <row r="8" spans="1:7">
      <c r="A8" s="2" t="s">
        <v>1159</v>
      </c>
      <c r="B8" s="6">
        <v>62</v>
      </c>
      <c r="C8" s="4" t="s">
        <v>5</v>
      </c>
      <c r="D8" s="4" t="s">
        <v>5</v>
      </c>
      <c r="E8" s="4" t="s">
        <v>5</v>
      </c>
      <c r="F8" s="4" t="s">
        <v>5</v>
      </c>
      <c r="G8"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29</v>
      </c>
      <c r="B1" s="1" t="s">
        <v>1</v>
      </c>
      <c r="C1" s="1"/>
    </row>
    <row r="2" spans="1:3">
      <c r="A2" s="1" t="s">
        <v>60</v>
      </c>
      <c r="B2" s="1" t="s">
        <v>2</v>
      </c>
      <c r="C2" s="1" t="s">
        <v>34</v>
      </c>
    </row>
    <row r="3" spans="1:3" ht="30">
      <c r="A3" s="3" t="s">
        <v>1230</v>
      </c>
      <c r="B3" s="4" t="s">
        <v>5</v>
      </c>
      <c r="C3" s="4" t="s">
        <v>5</v>
      </c>
    </row>
    <row r="4" spans="1:3">
      <c r="A4" s="2" t="s">
        <v>1231</v>
      </c>
      <c r="B4" s="9">
        <v>1703.9</v>
      </c>
      <c r="C4" s="9">
        <v>1701.9</v>
      </c>
    </row>
    <row r="5" spans="1:3" ht="30">
      <c r="A5" s="2" t="s">
        <v>1232</v>
      </c>
      <c r="B5" s="428">
        <v>7.4999999999999997E-2</v>
      </c>
      <c r="C5" s="4" t="s">
        <v>5</v>
      </c>
    </row>
    <row r="6" spans="1:3" ht="45">
      <c r="A6" s="2" t="s">
        <v>1233</v>
      </c>
      <c r="B6" s="428">
        <v>0.02</v>
      </c>
      <c r="C6" s="4" t="s">
        <v>5</v>
      </c>
    </row>
    <row r="7" spans="1:3">
      <c r="A7" s="2" t="s">
        <v>1234</v>
      </c>
      <c r="B7" s="4" t="s">
        <v>5</v>
      </c>
      <c r="C7" s="4" t="s">
        <v>5</v>
      </c>
    </row>
    <row r="8" spans="1:3" ht="30">
      <c r="A8" s="3" t="s">
        <v>1230</v>
      </c>
      <c r="B8" s="4" t="s">
        <v>5</v>
      </c>
      <c r="C8" s="4" t="s">
        <v>5</v>
      </c>
    </row>
    <row r="9" spans="1:3">
      <c r="A9" s="2" t="s">
        <v>1231</v>
      </c>
      <c r="B9" s="4" t="s">
        <v>5</v>
      </c>
      <c r="C9" s="4">
        <v>650</v>
      </c>
    </row>
    <row r="10" spans="1:3" ht="30">
      <c r="A10" s="2" t="s">
        <v>1235</v>
      </c>
      <c r="B10" s="4" t="s">
        <v>5</v>
      </c>
      <c r="C10" s="428">
        <v>1.07</v>
      </c>
    </row>
    <row r="11" spans="1:3">
      <c r="A11" s="2" t="s">
        <v>1236</v>
      </c>
      <c r="B11" s="4" t="s">
        <v>5</v>
      </c>
      <c r="C11" s="4" t="s">
        <v>5</v>
      </c>
    </row>
    <row r="12" spans="1:3" ht="30">
      <c r="A12" s="3" t="s">
        <v>1230</v>
      </c>
      <c r="B12" s="4" t="s">
        <v>5</v>
      </c>
      <c r="C12" s="4" t="s">
        <v>5</v>
      </c>
    </row>
    <row r="13" spans="1:3">
      <c r="A13" s="2" t="s">
        <v>1231</v>
      </c>
      <c r="B13" s="4" t="s">
        <v>5</v>
      </c>
      <c r="C13" s="4">
        <v>200</v>
      </c>
    </row>
    <row r="14" spans="1:3" ht="30">
      <c r="A14" s="2" t="s">
        <v>1235</v>
      </c>
      <c r="B14" s="4" t="s">
        <v>5</v>
      </c>
      <c r="C14" s="428">
        <v>1.0900000000000001</v>
      </c>
    </row>
    <row r="15" spans="1:3">
      <c r="A15" s="2" t="s">
        <v>1201</v>
      </c>
      <c r="B15" s="4" t="s">
        <v>5</v>
      </c>
      <c r="C15" s="4" t="s">
        <v>5</v>
      </c>
    </row>
    <row r="16" spans="1:3" ht="30">
      <c r="A16" s="3" t="s">
        <v>1230</v>
      </c>
      <c r="B16" s="4" t="s">
        <v>5</v>
      </c>
      <c r="C16" s="4" t="s">
        <v>5</v>
      </c>
    </row>
    <row r="17" spans="1:3">
      <c r="A17" s="2" t="s">
        <v>1231</v>
      </c>
      <c r="B17" s="10">
        <v>1622.4</v>
      </c>
      <c r="C17" s="4" t="s">
        <v>5</v>
      </c>
    </row>
    <row r="18" spans="1:3">
      <c r="A18" s="2" t="s">
        <v>1199</v>
      </c>
      <c r="B18" s="4" t="s">
        <v>5</v>
      </c>
      <c r="C18" s="4" t="s">
        <v>5</v>
      </c>
    </row>
    <row r="19" spans="1:3" ht="30">
      <c r="A19" s="3" t="s">
        <v>1230</v>
      </c>
      <c r="B19" s="4" t="s">
        <v>5</v>
      </c>
      <c r="C19" s="4" t="s">
        <v>5</v>
      </c>
    </row>
    <row r="20" spans="1:3">
      <c r="A20" s="2" t="s">
        <v>1231</v>
      </c>
      <c r="B20" s="9">
        <v>81.5</v>
      </c>
      <c r="C20"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237</v>
      </c>
      <c r="B1" s="1" t="s">
        <v>1</v>
      </c>
    </row>
    <row r="2" spans="1:2">
      <c r="A2" s="1" t="s">
        <v>60</v>
      </c>
      <c r="B2" s="1" t="s">
        <v>2</v>
      </c>
    </row>
    <row r="3" spans="1:2">
      <c r="A3" s="3" t="s">
        <v>1238</v>
      </c>
      <c r="B3" s="4" t="s">
        <v>5</v>
      </c>
    </row>
    <row r="4" spans="1:2">
      <c r="A4" s="2" t="s">
        <v>281</v>
      </c>
      <c r="B4" s="9">
        <v>1469.5</v>
      </c>
    </row>
    <row r="5" spans="1:2">
      <c r="A5" s="2" t="s">
        <v>282</v>
      </c>
      <c r="B5" s="4">
        <v>6.3</v>
      </c>
    </row>
    <row r="6" spans="1:2">
      <c r="A6" s="2" t="s">
        <v>283</v>
      </c>
      <c r="B6" s="10">
        <v>1475.8</v>
      </c>
    </row>
    <row r="7" spans="1:2">
      <c r="A7" s="2" t="s">
        <v>1199</v>
      </c>
      <c r="B7" s="4" t="s">
        <v>5</v>
      </c>
    </row>
    <row r="8" spans="1:2">
      <c r="A8" s="3" t="s">
        <v>1238</v>
      </c>
      <c r="B8" s="4" t="s">
        <v>5</v>
      </c>
    </row>
    <row r="9" spans="1:2">
      <c r="A9" s="2" t="s">
        <v>281</v>
      </c>
      <c r="B9" s="4">
        <v>37.299999999999997</v>
      </c>
    </row>
    <row r="10" spans="1:2">
      <c r="A10" s="2" t="s">
        <v>282</v>
      </c>
      <c r="B10" s="4">
        <v>-0.1</v>
      </c>
    </row>
    <row r="11" spans="1:2">
      <c r="A11" s="2" t="s">
        <v>283</v>
      </c>
      <c r="B11" s="4">
        <v>37.200000000000003</v>
      </c>
    </row>
    <row r="12" spans="1:2">
      <c r="A12" s="2" t="s">
        <v>1201</v>
      </c>
      <c r="B12" s="4" t="s">
        <v>5</v>
      </c>
    </row>
    <row r="13" spans="1:2">
      <c r="A13" s="3" t="s">
        <v>1238</v>
      </c>
      <c r="B13" s="4" t="s">
        <v>5</v>
      </c>
    </row>
    <row r="14" spans="1:2">
      <c r="A14" s="2" t="s">
        <v>281</v>
      </c>
      <c r="B14" s="10">
        <v>1432.2</v>
      </c>
    </row>
    <row r="15" spans="1:2">
      <c r="A15" s="2" t="s">
        <v>282</v>
      </c>
      <c r="B15" s="4">
        <v>6.4</v>
      </c>
    </row>
    <row r="16" spans="1:2">
      <c r="A16" s="2" t="s">
        <v>283</v>
      </c>
      <c r="B16" s="9">
        <v>1438.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30">
      <c r="A1" s="1" t="s">
        <v>1239</v>
      </c>
      <c r="B1" s="1" t="s">
        <v>1</v>
      </c>
    </row>
    <row r="2" spans="1:2">
      <c r="A2" s="1" t="s">
        <v>60</v>
      </c>
      <c r="B2" s="1" t="s">
        <v>2</v>
      </c>
    </row>
    <row r="3" spans="1:2" ht="30">
      <c r="A3" s="3" t="s">
        <v>1240</v>
      </c>
      <c r="B3" s="4" t="s">
        <v>5</v>
      </c>
    </row>
    <row r="4" spans="1:2">
      <c r="A4" s="2" t="s">
        <v>1241</v>
      </c>
      <c r="B4" s="9">
        <v>258.10000000000002</v>
      </c>
    </row>
    <row r="5" spans="1:2">
      <c r="A5" s="2" t="s">
        <v>1242</v>
      </c>
      <c r="B5" s="4">
        <v>126.5</v>
      </c>
    </row>
    <row r="6" spans="1:2">
      <c r="A6" s="2" t="s">
        <v>1243</v>
      </c>
      <c r="B6" s="4">
        <v>131.6</v>
      </c>
    </row>
    <row r="7" spans="1:2" ht="30">
      <c r="A7" s="2" t="s">
        <v>1165</v>
      </c>
      <c r="B7" s="4" t="s">
        <v>1166</v>
      </c>
    </row>
    <row r="8" spans="1:2">
      <c r="A8" s="2" t="s">
        <v>1244</v>
      </c>
      <c r="B8" s="4">
        <v>20.100000000000001</v>
      </c>
    </row>
    <row r="9" spans="1:2" ht="45">
      <c r="A9" s="3" t="s">
        <v>1245</v>
      </c>
      <c r="B9" s="4" t="s">
        <v>5</v>
      </c>
    </row>
    <row r="10" spans="1:2" ht="45">
      <c r="A10" s="2" t="s">
        <v>1246</v>
      </c>
      <c r="B10" s="4">
        <v>17.399999999999999</v>
      </c>
    </row>
    <row r="11" spans="1:2">
      <c r="A11" s="2" t="s">
        <v>1247</v>
      </c>
      <c r="B11" s="4">
        <v>15.2</v>
      </c>
    </row>
    <row r="12" spans="1:2" ht="30">
      <c r="A12" s="2" t="s">
        <v>1248</v>
      </c>
      <c r="B12" s="4">
        <v>15.2</v>
      </c>
    </row>
    <row r="13" spans="1:2" ht="30">
      <c r="A13" s="2" t="s">
        <v>1249</v>
      </c>
      <c r="B13" s="4">
        <v>14.8</v>
      </c>
    </row>
    <row r="14" spans="1:2">
      <c r="A14" s="2" t="s">
        <v>1250</v>
      </c>
      <c r="B14" s="4">
        <v>7.3</v>
      </c>
    </row>
    <row r="15" spans="1:2" ht="30">
      <c r="A15" s="2" t="s">
        <v>1251</v>
      </c>
      <c r="B15" s="4">
        <v>61.7</v>
      </c>
    </row>
    <row r="16" spans="1:2">
      <c r="A16" s="2" t="s">
        <v>1168</v>
      </c>
      <c r="B16" s="4" t="s">
        <v>5</v>
      </c>
    </row>
    <row r="17" spans="1:2" ht="30">
      <c r="A17" s="3" t="s">
        <v>1240</v>
      </c>
      <c r="B17" s="4" t="s">
        <v>5</v>
      </c>
    </row>
    <row r="18" spans="1:2" ht="30">
      <c r="A18" s="2" t="s">
        <v>1169</v>
      </c>
      <c r="B18" s="4" t="s">
        <v>1170</v>
      </c>
    </row>
    <row r="19" spans="1:2">
      <c r="A19" s="2" t="s">
        <v>1177</v>
      </c>
      <c r="B19" s="4" t="s">
        <v>5</v>
      </c>
    </row>
    <row r="20" spans="1:2" ht="30">
      <c r="A20" s="3" t="s">
        <v>1240</v>
      </c>
      <c r="B20" s="4" t="s">
        <v>5</v>
      </c>
    </row>
    <row r="21" spans="1:2" ht="30">
      <c r="A21" s="2" t="s">
        <v>1169</v>
      </c>
      <c r="B21" s="4" t="s">
        <v>1178</v>
      </c>
    </row>
    <row r="22" spans="1:2">
      <c r="A22" s="2" t="s">
        <v>1252</v>
      </c>
      <c r="B22" s="4" t="s">
        <v>5</v>
      </c>
    </row>
    <row r="23" spans="1:2" ht="30">
      <c r="A23" s="3" t="s">
        <v>1240</v>
      </c>
      <c r="B23" s="4" t="s">
        <v>5</v>
      </c>
    </row>
    <row r="24" spans="1:2">
      <c r="A24" s="2" t="s">
        <v>1241</v>
      </c>
      <c r="B24" s="4">
        <v>18.899999999999999</v>
      </c>
    </row>
    <row r="25" spans="1:2">
      <c r="A25" s="2" t="s">
        <v>1242</v>
      </c>
      <c r="B25" s="4">
        <v>12.8</v>
      </c>
    </row>
    <row r="26" spans="1:2">
      <c r="A26" s="2" t="s">
        <v>1243</v>
      </c>
      <c r="B26" s="4">
        <v>6.1</v>
      </c>
    </row>
    <row r="27" spans="1:2">
      <c r="A27" s="2" t="s">
        <v>1253</v>
      </c>
      <c r="B27" s="4" t="s">
        <v>5</v>
      </c>
    </row>
    <row r="28" spans="1:2" ht="30">
      <c r="A28" s="3" t="s">
        <v>1240</v>
      </c>
      <c r="B28" s="4" t="s">
        <v>5</v>
      </c>
    </row>
    <row r="29" spans="1:2">
      <c r="A29" s="2" t="s">
        <v>1241</v>
      </c>
      <c r="B29" s="4">
        <v>75.599999999999994</v>
      </c>
    </row>
    <row r="30" spans="1:2">
      <c r="A30" s="2" t="s">
        <v>1242</v>
      </c>
      <c r="B30" s="4">
        <v>56.5</v>
      </c>
    </row>
    <row r="31" spans="1:2">
      <c r="A31" s="2" t="s">
        <v>1243</v>
      </c>
      <c r="B31" s="4">
        <v>19.100000000000001</v>
      </c>
    </row>
    <row r="32" spans="1:2" ht="30">
      <c r="A32" s="2" t="s">
        <v>1254</v>
      </c>
      <c r="B32" s="4" t="s">
        <v>5</v>
      </c>
    </row>
    <row r="33" spans="1:2" ht="30">
      <c r="A33" s="3" t="s">
        <v>1240</v>
      </c>
      <c r="B33" s="4" t="s">
        <v>5</v>
      </c>
    </row>
    <row r="34" spans="1:2">
      <c r="A34" s="2" t="s">
        <v>1241</v>
      </c>
      <c r="B34" s="4">
        <v>163.6</v>
      </c>
    </row>
    <row r="35" spans="1:2">
      <c r="A35" s="2" t="s">
        <v>1242</v>
      </c>
      <c r="B35" s="4">
        <v>57.2</v>
      </c>
    </row>
    <row r="36" spans="1:2">
      <c r="A36" s="2" t="s">
        <v>1243</v>
      </c>
      <c r="B36" s="9">
        <v>106.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255</v>
      </c>
      <c r="B1" s="8" t="s">
        <v>1</v>
      </c>
      <c r="C1" s="8"/>
      <c r="D1" s="8"/>
    </row>
    <row r="2" spans="1:4">
      <c r="A2" s="1" t="s">
        <v>60</v>
      </c>
      <c r="B2" s="1" t="s">
        <v>2</v>
      </c>
      <c r="C2" s="1" t="s">
        <v>34</v>
      </c>
      <c r="D2" s="1" t="s">
        <v>35</v>
      </c>
    </row>
    <row r="3" spans="1:4" ht="30">
      <c r="A3" s="3" t="s">
        <v>1256</v>
      </c>
      <c r="B3" s="4" t="s">
        <v>5</v>
      </c>
      <c r="C3" s="4" t="s">
        <v>5</v>
      </c>
      <c r="D3" s="4" t="s">
        <v>5</v>
      </c>
    </row>
    <row r="4" spans="1:4">
      <c r="A4" s="2" t="s">
        <v>303</v>
      </c>
      <c r="B4" s="9">
        <v>45.1</v>
      </c>
      <c r="C4" s="9">
        <v>72.8</v>
      </c>
      <c r="D4" s="6">
        <v>34</v>
      </c>
    </row>
    <row r="5" spans="1:4">
      <c r="A5" s="2" t="s">
        <v>304</v>
      </c>
      <c r="B5" s="4">
        <v>6.4</v>
      </c>
      <c r="C5" s="4">
        <v>6.5</v>
      </c>
      <c r="D5" s="4">
        <v>4.5999999999999996</v>
      </c>
    </row>
    <row r="6" spans="1:4">
      <c r="A6" s="2" t="s">
        <v>305</v>
      </c>
      <c r="B6" s="4">
        <v>66.099999999999994</v>
      </c>
      <c r="C6" s="4">
        <v>80.099999999999994</v>
      </c>
      <c r="D6" s="4">
        <v>79.8</v>
      </c>
    </row>
    <row r="7" spans="1:4">
      <c r="A7" s="2" t="s">
        <v>306</v>
      </c>
      <c r="B7" s="4">
        <v>117.6</v>
      </c>
      <c r="C7" s="4">
        <v>159.4</v>
      </c>
      <c r="D7" s="4">
        <v>118.4</v>
      </c>
    </row>
    <row r="8" spans="1:4" ht="30">
      <c r="A8" s="3" t="s">
        <v>1257</v>
      </c>
      <c r="B8" s="4" t="s">
        <v>5</v>
      </c>
      <c r="C8" s="4" t="s">
        <v>5</v>
      </c>
      <c r="D8" s="4" t="s">
        <v>5</v>
      </c>
    </row>
    <row r="9" spans="1:4">
      <c r="A9" s="2" t="s">
        <v>303</v>
      </c>
      <c r="B9" s="4">
        <v>37</v>
      </c>
      <c r="C9" s="4">
        <v>-2.9</v>
      </c>
      <c r="D9" s="4">
        <v>36.4</v>
      </c>
    </row>
    <row r="10" spans="1:4">
      <c r="A10" s="2" t="s">
        <v>304</v>
      </c>
      <c r="B10" s="4">
        <v>2.4</v>
      </c>
      <c r="C10" s="4">
        <v>-0.2</v>
      </c>
      <c r="D10" s="4">
        <v>2.4</v>
      </c>
    </row>
    <row r="11" spans="1:4">
      <c r="A11" s="2" t="s">
        <v>305</v>
      </c>
      <c r="B11" s="4">
        <v>3.9</v>
      </c>
      <c r="C11" s="4">
        <v>0.2</v>
      </c>
      <c r="D11" s="4">
        <v>-12.4</v>
      </c>
    </row>
    <row r="12" spans="1:4">
      <c r="A12" s="2" t="s">
        <v>311</v>
      </c>
      <c r="B12" s="4">
        <v>43.3</v>
      </c>
      <c r="C12" s="4">
        <v>-2.9</v>
      </c>
      <c r="D12" s="4">
        <v>26.4</v>
      </c>
    </row>
    <row r="13" spans="1:4">
      <c r="A13" s="2" t="s">
        <v>1258</v>
      </c>
      <c r="B13" s="4">
        <v>160.9</v>
      </c>
      <c r="C13" s="4">
        <v>156.5</v>
      </c>
      <c r="D13" s="4">
        <v>144.80000000000001</v>
      </c>
    </row>
    <row r="14" spans="1:4">
      <c r="A14" s="3" t="s">
        <v>1259</v>
      </c>
      <c r="B14" s="4" t="s">
        <v>5</v>
      </c>
      <c r="C14" s="4" t="s">
        <v>5</v>
      </c>
      <c r="D14" s="4" t="s">
        <v>5</v>
      </c>
    </row>
    <row r="15" spans="1:4">
      <c r="A15" s="2" t="s">
        <v>314</v>
      </c>
      <c r="B15" s="4">
        <v>247.3</v>
      </c>
      <c r="C15" s="4">
        <v>178.3</v>
      </c>
      <c r="D15" s="4">
        <v>191.6</v>
      </c>
    </row>
    <row r="16" spans="1:4">
      <c r="A16" s="2" t="s">
        <v>305</v>
      </c>
      <c r="B16" s="4">
        <v>320.60000000000002</v>
      </c>
      <c r="C16" s="4">
        <v>387.1</v>
      </c>
      <c r="D16" s="4">
        <v>214.4</v>
      </c>
    </row>
    <row r="17" spans="1:4">
      <c r="A17" s="2" t="s">
        <v>48</v>
      </c>
      <c r="B17" s="4">
        <v>567.9</v>
      </c>
      <c r="C17" s="4">
        <v>565.4</v>
      </c>
      <c r="D17" s="4">
        <v>406</v>
      </c>
    </row>
    <row r="18" spans="1:4" ht="30">
      <c r="A18" s="3" t="s">
        <v>1260</v>
      </c>
      <c r="B18" s="4" t="s">
        <v>5</v>
      </c>
      <c r="C18" s="4" t="s">
        <v>5</v>
      </c>
      <c r="D18" s="4" t="s">
        <v>5</v>
      </c>
    </row>
    <row r="19" spans="1:4" ht="30">
      <c r="A19" s="2" t="s">
        <v>1261</v>
      </c>
      <c r="B19" s="4">
        <v>198.8</v>
      </c>
      <c r="C19" s="4">
        <v>197.9</v>
      </c>
      <c r="D19" s="4">
        <v>142.1</v>
      </c>
    </row>
    <row r="20" spans="1:4" ht="30">
      <c r="A20" s="2" t="s">
        <v>1262</v>
      </c>
      <c r="B20" s="4">
        <v>5.5</v>
      </c>
      <c r="C20" s="4">
        <v>4.0999999999999996</v>
      </c>
      <c r="D20" s="4">
        <v>4.5</v>
      </c>
    </row>
    <row r="21" spans="1:4" ht="30">
      <c r="A21" s="2" t="s">
        <v>1263</v>
      </c>
      <c r="B21" s="4">
        <v>-47.1</v>
      </c>
      <c r="C21" s="4">
        <v>-55.6</v>
      </c>
      <c r="D21" s="4">
        <v>-15.9</v>
      </c>
    </row>
    <row r="22" spans="1:4" ht="30">
      <c r="A22" s="2" t="s">
        <v>1264</v>
      </c>
      <c r="B22" s="4">
        <v>-8.3000000000000007</v>
      </c>
      <c r="C22" s="4">
        <v>-7</v>
      </c>
      <c r="D22" s="4">
        <v>-1.7</v>
      </c>
    </row>
    <row r="23" spans="1:4" ht="30">
      <c r="A23" s="2" t="s">
        <v>1265</v>
      </c>
      <c r="B23" s="4">
        <v>17.399999999999999</v>
      </c>
      <c r="C23" s="4">
        <v>16.2</v>
      </c>
      <c r="D23" s="4">
        <v>15.3</v>
      </c>
    </row>
    <row r="24" spans="1:4">
      <c r="A24" s="2" t="s">
        <v>1266</v>
      </c>
      <c r="B24" s="4">
        <v>-5.4</v>
      </c>
      <c r="C24" s="4">
        <v>-2</v>
      </c>
      <c r="D24" s="4">
        <v>0.2</v>
      </c>
    </row>
    <row r="25" spans="1:4">
      <c r="A25" s="2" t="s">
        <v>1267</v>
      </c>
      <c r="B25" s="4">
        <v>0</v>
      </c>
      <c r="C25" s="4">
        <v>2.9</v>
      </c>
      <c r="D25" s="4">
        <v>0.3</v>
      </c>
    </row>
    <row r="26" spans="1:4">
      <c r="A26" s="3" t="s">
        <v>1268</v>
      </c>
      <c r="B26" s="4" t="s">
        <v>5</v>
      </c>
      <c r="C26" s="4" t="s">
        <v>5</v>
      </c>
      <c r="D26" s="4" t="s">
        <v>5</v>
      </c>
    </row>
    <row r="27" spans="1:4" ht="30">
      <c r="A27" s="2" t="s">
        <v>1269</v>
      </c>
      <c r="B27" s="428">
        <v>0.35</v>
      </c>
      <c r="C27" s="428">
        <v>0.35</v>
      </c>
      <c r="D27" s="428">
        <v>0.35</v>
      </c>
    </row>
    <row r="28" spans="1:4" ht="30">
      <c r="A28" s="2" t="s">
        <v>1270</v>
      </c>
      <c r="B28" s="428">
        <v>0.01</v>
      </c>
      <c r="C28" s="428">
        <v>7.0000000000000001E-3</v>
      </c>
      <c r="D28" s="428">
        <v>1.0999999999999999E-2</v>
      </c>
    </row>
    <row r="29" spans="1:4" ht="30">
      <c r="A29" s="2" t="s">
        <v>1271</v>
      </c>
      <c r="B29" s="428">
        <v>-8.3000000000000004E-2</v>
      </c>
      <c r="C29" s="428">
        <v>-9.8000000000000004E-2</v>
      </c>
      <c r="D29" s="428">
        <v>-3.9E-2</v>
      </c>
    </row>
    <row r="30" spans="1:4" ht="30">
      <c r="A30" s="2" t="s">
        <v>1272</v>
      </c>
      <c r="B30" s="428">
        <v>-1.4999999999999999E-2</v>
      </c>
      <c r="C30" s="428">
        <v>-1.2E-2</v>
      </c>
      <c r="D30" s="428">
        <v>-4.0000000000000001E-3</v>
      </c>
    </row>
    <row r="31" spans="1:4" ht="30">
      <c r="A31" s="2" t="s">
        <v>1273</v>
      </c>
      <c r="B31" s="428">
        <v>3.1E-2</v>
      </c>
      <c r="C31" s="428">
        <v>2.9000000000000001E-2</v>
      </c>
      <c r="D31" s="428">
        <v>3.7999999999999999E-2</v>
      </c>
    </row>
    <row r="32" spans="1:4">
      <c r="A32" s="2" t="s">
        <v>1274</v>
      </c>
      <c r="B32" s="428">
        <v>-0.01</v>
      </c>
      <c r="C32" s="428">
        <v>-4.0000000000000001E-3</v>
      </c>
      <c r="D32" s="428">
        <v>0</v>
      </c>
    </row>
    <row r="33" spans="1:4">
      <c r="A33" s="2" t="s">
        <v>1275</v>
      </c>
      <c r="B33" s="428">
        <v>0</v>
      </c>
      <c r="C33" s="428">
        <v>5.0000000000000001E-3</v>
      </c>
      <c r="D33" s="428">
        <v>1E-3</v>
      </c>
    </row>
    <row r="34" spans="1:4">
      <c r="A34" s="2" t="s">
        <v>1276</v>
      </c>
      <c r="B34" s="428">
        <v>0.28299999999999997</v>
      </c>
      <c r="C34" s="428">
        <v>0.27700000000000002</v>
      </c>
      <c r="D34" s="428">
        <v>0.35699999999999998</v>
      </c>
    </row>
    <row r="35" spans="1:4" ht="30">
      <c r="A35" s="3" t="s">
        <v>1277</v>
      </c>
      <c r="B35" s="4" t="s">
        <v>5</v>
      </c>
      <c r="C35" s="4" t="s">
        <v>5</v>
      </c>
      <c r="D35" s="4" t="s">
        <v>5</v>
      </c>
    </row>
    <row r="36" spans="1:4">
      <c r="A36" s="2" t="s">
        <v>340</v>
      </c>
      <c r="B36" s="4">
        <v>-83.8</v>
      </c>
      <c r="C36" s="4">
        <v>-101.1</v>
      </c>
      <c r="D36" s="4" t="s">
        <v>5</v>
      </c>
    </row>
    <row r="37" spans="1:4">
      <c r="A37" s="2" t="s">
        <v>343</v>
      </c>
      <c r="B37" s="4">
        <v>-580.70000000000005</v>
      </c>
      <c r="C37" s="4">
        <v>-574.29999999999995</v>
      </c>
      <c r="D37" s="4" t="s">
        <v>5</v>
      </c>
    </row>
    <row r="38" spans="1:4">
      <c r="A38" s="2" t="s">
        <v>346</v>
      </c>
      <c r="B38" s="4">
        <v>-8.5</v>
      </c>
      <c r="C38" s="4">
        <v>-6.4</v>
      </c>
      <c r="D38" s="4" t="s">
        <v>5</v>
      </c>
    </row>
    <row r="39" spans="1:4">
      <c r="A39" s="2" t="s">
        <v>349</v>
      </c>
      <c r="B39" s="4">
        <v>-673</v>
      </c>
      <c r="C39" s="4">
        <v>-681.8</v>
      </c>
      <c r="D39" s="4" t="s">
        <v>5</v>
      </c>
    </row>
    <row r="40" spans="1:4" ht="30">
      <c r="A40" s="3" t="s">
        <v>1278</v>
      </c>
      <c r="B40" s="4" t="s">
        <v>5</v>
      </c>
      <c r="C40" s="4" t="s">
        <v>5</v>
      </c>
      <c r="D40" s="4" t="s">
        <v>5</v>
      </c>
    </row>
    <row r="41" spans="1:4">
      <c r="A41" s="2" t="s">
        <v>353</v>
      </c>
      <c r="B41" s="4">
        <v>104.4</v>
      </c>
      <c r="C41" s="4">
        <v>105.7</v>
      </c>
      <c r="D41" s="4" t="s">
        <v>5</v>
      </c>
    </row>
    <row r="42" spans="1:4" ht="30">
      <c r="A42" s="2" t="s">
        <v>354</v>
      </c>
      <c r="B42" s="4">
        <v>102.5</v>
      </c>
      <c r="C42" s="4">
        <v>103.6</v>
      </c>
      <c r="D42" s="4" t="s">
        <v>5</v>
      </c>
    </row>
    <row r="43" spans="1:4">
      <c r="A43" s="2" t="s">
        <v>355</v>
      </c>
      <c r="B43" s="4">
        <v>10.4</v>
      </c>
      <c r="C43" s="4">
        <v>13.9</v>
      </c>
      <c r="D43" s="4" t="s">
        <v>5</v>
      </c>
    </row>
    <row r="44" spans="1:4">
      <c r="A44" s="2" t="s">
        <v>343</v>
      </c>
      <c r="B44" s="4">
        <v>17.100000000000001</v>
      </c>
      <c r="C44" s="4">
        <v>17.3</v>
      </c>
      <c r="D44" s="4" t="s">
        <v>5</v>
      </c>
    </row>
    <row r="45" spans="1:4" ht="30">
      <c r="A45" s="2" t="s">
        <v>356</v>
      </c>
      <c r="B45" s="4">
        <v>2.6</v>
      </c>
      <c r="C45" s="4">
        <v>11.6</v>
      </c>
      <c r="D45" s="4" t="s">
        <v>5</v>
      </c>
    </row>
    <row r="46" spans="1:4">
      <c r="A46" s="2" t="s">
        <v>357</v>
      </c>
      <c r="B46" s="4">
        <v>81.3</v>
      </c>
      <c r="C46" s="4">
        <v>155.30000000000001</v>
      </c>
      <c r="D46" s="4" t="s">
        <v>5</v>
      </c>
    </row>
    <row r="47" spans="1:4">
      <c r="A47" s="2" t="s">
        <v>358</v>
      </c>
      <c r="B47" s="4">
        <v>28.6</v>
      </c>
      <c r="C47" s="4">
        <v>31.7</v>
      </c>
      <c r="D47" s="4" t="s">
        <v>5</v>
      </c>
    </row>
    <row r="48" spans="1:4">
      <c r="A48" s="2" t="s">
        <v>359</v>
      </c>
      <c r="B48" s="4">
        <v>5.6</v>
      </c>
      <c r="C48" s="4">
        <v>6.6</v>
      </c>
      <c r="D48" s="4" t="s">
        <v>5</v>
      </c>
    </row>
    <row r="49" spans="1:4">
      <c r="A49" s="2" t="s">
        <v>360</v>
      </c>
      <c r="B49" s="4">
        <v>352.5</v>
      </c>
      <c r="C49" s="4">
        <v>445.7</v>
      </c>
      <c r="D49" s="4" t="s">
        <v>5</v>
      </c>
    </row>
    <row r="50" spans="1:4">
      <c r="A50" s="2" t="s">
        <v>361</v>
      </c>
      <c r="B50" s="4">
        <v>-9.5</v>
      </c>
      <c r="C50" s="4">
        <v>-11.9</v>
      </c>
      <c r="D50" s="4" t="s">
        <v>5</v>
      </c>
    </row>
    <row r="51" spans="1:4">
      <c r="A51" s="2" t="s">
        <v>364</v>
      </c>
      <c r="B51" s="4">
        <v>-330</v>
      </c>
      <c r="C51" s="4">
        <v>-248</v>
      </c>
      <c r="D51" s="4" t="s">
        <v>5</v>
      </c>
    </row>
    <row r="52" spans="1:4" ht="30">
      <c r="A52" s="3" t="s">
        <v>1279</v>
      </c>
      <c r="B52" s="4" t="s">
        <v>5</v>
      </c>
      <c r="C52" s="4" t="s">
        <v>5</v>
      </c>
      <c r="D52" s="4" t="s">
        <v>5</v>
      </c>
    </row>
    <row r="53" spans="1:4">
      <c r="A53" s="2" t="s">
        <v>355</v>
      </c>
      <c r="B53" s="4">
        <v>9.8000000000000007</v>
      </c>
      <c r="C53" s="4" t="s">
        <v>5</v>
      </c>
      <c r="D53" s="4" t="s">
        <v>5</v>
      </c>
    </row>
    <row r="54" spans="1:4" ht="30">
      <c r="A54" s="2" t="s">
        <v>1280</v>
      </c>
      <c r="B54" s="7">
        <v>1460</v>
      </c>
      <c r="C54" s="4" t="s">
        <v>5</v>
      </c>
      <c r="D54" s="4" t="s">
        <v>5</v>
      </c>
    </row>
    <row r="55" spans="1:4" ht="60">
      <c r="A55" s="2" t="s">
        <v>1281</v>
      </c>
      <c r="B55" s="4">
        <v>170</v>
      </c>
      <c r="C55" s="4" t="s">
        <v>5</v>
      </c>
      <c r="D55" s="4" t="s">
        <v>5</v>
      </c>
    </row>
    <row r="56" spans="1:4" ht="30">
      <c r="A56" s="3" t="s">
        <v>1282</v>
      </c>
      <c r="B56" s="4" t="s">
        <v>5</v>
      </c>
      <c r="C56" s="4" t="s">
        <v>5</v>
      </c>
      <c r="D56" s="4" t="s">
        <v>5</v>
      </c>
    </row>
    <row r="57" spans="1:4" ht="30">
      <c r="A57" s="2" t="s">
        <v>370</v>
      </c>
      <c r="B57" s="4">
        <v>37.299999999999997</v>
      </c>
      <c r="C57" s="4">
        <v>41</v>
      </c>
      <c r="D57" s="4">
        <v>41.2</v>
      </c>
    </row>
    <row r="58" spans="1:4" ht="30">
      <c r="A58" s="2" t="s">
        <v>1283</v>
      </c>
      <c r="B58" s="4">
        <v>3.4</v>
      </c>
      <c r="C58" s="4">
        <v>3.3</v>
      </c>
      <c r="D58" s="4" t="s">
        <v>5</v>
      </c>
    </row>
    <row r="59" spans="1:4">
      <c r="A59" s="2" t="s">
        <v>372</v>
      </c>
      <c r="B59" s="4">
        <v>-0.3</v>
      </c>
      <c r="C59" s="4">
        <v>-0.8</v>
      </c>
      <c r="D59" s="4" t="s">
        <v>5</v>
      </c>
    </row>
    <row r="60" spans="1:4" ht="30">
      <c r="A60" s="2" t="s">
        <v>375</v>
      </c>
      <c r="B60" s="4">
        <v>-6.8</v>
      </c>
      <c r="C60" s="4">
        <v>-2.7</v>
      </c>
      <c r="D60" s="4" t="s">
        <v>5</v>
      </c>
    </row>
    <row r="61" spans="1:4">
      <c r="A61" s="2" t="s">
        <v>378</v>
      </c>
      <c r="B61" s="4">
        <v>37.299999999999997</v>
      </c>
      <c r="C61" s="4">
        <v>41</v>
      </c>
      <c r="D61" s="4">
        <v>41.2</v>
      </c>
    </row>
    <row r="62" spans="1:4" ht="30">
      <c r="A62" s="2" t="s">
        <v>1284</v>
      </c>
      <c r="B62" s="4">
        <v>31.9</v>
      </c>
      <c r="C62" s="4" t="s">
        <v>5</v>
      </c>
      <c r="D62" s="4" t="s">
        <v>5</v>
      </c>
    </row>
    <row r="63" spans="1:4" ht="45">
      <c r="A63" s="3" t="s">
        <v>1285</v>
      </c>
      <c r="B63" s="4" t="s">
        <v>5</v>
      </c>
      <c r="C63" s="4" t="s">
        <v>5</v>
      </c>
      <c r="D63" s="4" t="s">
        <v>5</v>
      </c>
    </row>
    <row r="64" spans="1:4" ht="30">
      <c r="A64" s="2" t="s">
        <v>1286</v>
      </c>
      <c r="B64" s="4">
        <v>9.6</v>
      </c>
      <c r="C64" s="4">
        <v>9</v>
      </c>
      <c r="D64" s="4" t="s">
        <v>5</v>
      </c>
    </row>
    <row r="65" spans="1:4" ht="30">
      <c r="A65" s="2" t="s">
        <v>1287</v>
      </c>
      <c r="B65" s="9">
        <v>2.8</v>
      </c>
      <c r="C65" s="9">
        <v>2.8</v>
      </c>
      <c r="D65" s="4" t="s">
        <v>5</v>
      </c>
    </row>
    <row r="66" spans="1:4" ht="30">
      <c r="A66" s="2" t="s">
        <v>1288</v>
      </c>
      <c r="B66" s="4">
        <v>50</v>
      </c>
      <c r="C66" s="4" t="s">
        <v>5</v>
      </c>
      <c r="D66" s="4" t="s">
        <v>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8</v>
      </c>
      <c r="B1" s="1" t="s">
        <v>2</v>
      </c>
      <c r="C1" s="1" t="s">
        <v>34</v>
      </c>
    </row>
    <row r="2" spans="1:3">
      <c r="A2" s="2" t="s">
        <v>99</v>
      </c>
      <c r="B2" s="4">
        <v>0</v>
      </c>
      <c r="C2" s="4">
        <v>0</v>
      </c>
    </row>
    <row r="3" spans="1:3" ht="30">
      <c r="A3" s="2" t="s">
        <v>100</v>
      </c>
      <c r="B3" s="9">
        <v>0.01</v>
      </c>
      <c r="C3" s="9">
        <v>0.01</v>
      </c>
    </row>
    <row r="4" spans="1:3">
      <c r="A4" s="2" t="s">
        <v>101</v>
      </c>
      <c r="B4" s="7">
        <v>65251989</v>
      </c>
      <c r="C4" s="7">
        <v>108008682</v>
      </c>
    </row>
    <row r="5" spans="1:3">
      <c r="A5" s="2" t="s">
        <v>102</v>
      </c>
      <c r="B5" s="7">
        <v>300000000</v>
      </c>
      <c r="C5" s="4" t="s">
        <v>5</v>
      </c>
    </row>
    <row r="6" spans="1:3" ht="30">
      <c r="A6" s="2" t="s">
        <v>103</v>
      </c>
      <c r="B6" s="9">
        <v>0.01</v>
      </c>
      <c r="C6" s="9">
        <v>0.01</v>
      </c>
    </row>
    <row r="7" spans="1:3">
      <c r="A7" s="2" t="s">
        <v>104</v>
      </c>
      <c r="B7" s="7">
        <v>2927695</v>
      </c>
      <c r="C7" s="7">
        <v>4648659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2" width="12.28515625" bestFit="1" customWidth="1"/>
  </cols>
  <sheetData>
    <row r="1" spans="1:12" ht="15" customHeight="1">
      <c r="A1" s="1" t="s">
        <v>1289</v>
      </c>
      <c r="B1" s="1" t="s">
        <v>1153</v>
      </c>
      <c r="C1" s="8" t="s">
        <v>1154</v>
      </c>
      <c r="D1" s="8"/>
      <c r="E1" s="8"/>
      <c r="F1" s="8"/>
      <c r="G1" s="8"/>
      <c r="H1" s="8"/>
      <c r="I1" s="8"/>
      <c r="J1" s="8" t="s">
        <v>1</v>
      </c>
      <c r="K1" s="8"/>
      <c r="L1" s="8"/>
    </row>
    <row r="2" spans="1:12" ht="30">
      <c r="A2" s="1" t="s">
        <v>33</v>
      </c>
      <c r="B2" s="1" t="s">
        <v>1155</v>
      </c>
      <c r="C2" s="1" t="s">
        <v>2</v>
      </c>
      <c r="D2" s="1" t="s">
        <v>1290</v>
      </c>
      <c r="E2" s="1" t="s">
        <v>1291</v>
      </c>
      <c r="F2" s="1" t="s">
        <v>1292</v>
      </c>
      <c r="G2" s="1" t="s">
        <v>34</v>
      </c>
      <c r="H2" s="1" t="s">
        <v>1155</v>
      </c>
      <c r="I2" s="1" t="s">
        <v>1156</v>
      </c>
      <c r="J2" s="1" t="s">
        <v>2</v>
      </c>
      <c r="K2" s="1" t="s">
        <v>34</v>
      </c>
      <c r="L2" s="1" t="s">
        <v>35</v>
      </c>
    </row>
    <row r="3" spans="1:12">
      <c r="A3" s="3" t="s">
        <v>383</v>
      </c>
      <c r="B3" s="4" t="s">
        <v>5</v>
      </c>
      <c r="C3" s="4" t="s">
        <v>5</v>
      </c>
      <c r="D3" s="4" t="s">
        <v>5</v>
      </c>
      <c r="E3" s="4" t="s">
        <v>5</v>
      </c>
      <c r="F3" s="4" t="s">
        <v>5</v>
      </c>
      <c r="G3" s="4" t="s">
        <v>5</v>
      </c>
      <c r="H3" s="4" t="s">
        <v>5</v>
      </c>
      <c r="I3" s="4" t="s">
        <v>5</v>
      </c>
      <c r="J3" s="4" t="s">
        <v>5</v>
      </c>
      <c r="K3" s="4" t="s">
        <v>5</v>
      </c>
      <c r="L3" s="4" t="s">
        <v>5</v>
      </c>
    </row>
    <row r="4" spans="1:12" ht="30">
      <c r="A4" s="2" t="s">
        <v>390</v>
      </c>
      <c r="B4" s="9">
        <v>77.900000000000006</v>
      </c>
      <c r="C4" s="9">
        <v>105.1</v>
      </c>
      <c r="D4" s="9">
        <v>87.2</v>
      </c>
      <c r="E4" s="9">
        <v>84.9</v>
      </c>
      <c r="F4" s="9">
        <v>129.80000000000001</v>
      </c>
      <c r="G4" s="6">
        <v>117</v>
      </c>
      <c r="H4" s="9">
        <v>70.2</v>
      </c>
      <c r="I4" s="9">
        <v>143.80000000000001</v>
      </c>
      <c r="J4" s="6">
        <v>407</v>
      </c>
      <c r="K4" s="9">
        <v>408.9</v>
      </c>
      <c r="L4" s="9">
        <v>261.2</v>
      </c>
    </row>
    <row r="5" spans="1:12" ht="30">
      <c r="A5" s="3" t="s">
        <v>1293</v>
      </c>
      <c r="B5" s="4" t="s">
        <v>5</v>
      </c>
      <c r="C5" s="4" t="s">
        <v>5</v>
      </c>
      <c r="D5" s="4" t="s">
        <v>5</v>
      </c>
      <c r="E5" s="4" t="s">
        <v>5</v>
      </c>
      <c r="F5" s="4" t="s">
        <v>5</v>
      </c>
      <c r="G5" s="4" t="s">
        <v>5</v>
      </c>
      <c r="H5" s="4" t="s">
        <v>5</v>
      </c>
      <c r="I5" s="4" t="s">
        <v>5</v>
      </c>
      <c r="J5" s="4" t="s">
        <v>5</v>
      </c>
      <c r="K5" s="4" t="s">
        <v>5</v>
      </c>
      <c r="L5" s="4" t="s">
        <v>5</v>
      </c>
    </row>
    <row r="6" spans="1:12" ht="30">
      <c r="A6" s="2" t="s">
        <v>1294</v>
      </c>
      <c r="B6" s="4" t="s">
        <v>5</v>
      </c>
      <c r="C6" s="4" t="s">
        <v>5</v>
      </c>
      <c r="D6" s="4" t="s">
        <v>5</v>
      </c>
      <c r="E6" s="4" t="s">
        <v>5</v>
      </c>
      <c r="F6" s="4" t="s">
        <v>5</v>
      </c>
      <c r="G6" s="4" t="s">
        <v>5</v>
      </c>
      <c r="H6" s="4" t="s">
        <v>5</v>
      </c>
      <c r="I6" s="4" t="s">
        <v>5</v>
      </c>
      <c r="J6" s="4">
        <v>62.1</v>
      </c>
      <c r="K6" s="4">
        <v>64.900000000000006</v>
      </c>
      <c r="L6" s="4">
        <v>69.599999999999994</v>
      </c>
    </row>
    <row r="7" spans="1:12">
      <c r="A7" s="3" t="s">
        <v>393</v>
      </c>
      <c r="B7" s="4" t="s">
        <v>5</v>
      </c>
      <c r="C7" s="4" t="s">
        <v>5</v>
      </c>
      <c r="D7" s="4" t="s">
        <v>5</v>
      </c>
      <c r="E7" s="4" t="s">
        <v>5</v>
      </c>
      <c r="F7" s="4" t="s">
        <v>5</v>
      </c>
      <c r="G7" s="4" t="s">
        <v>5</v>
      </c>
      <c r="H7" s="4" t="s">
        <v>5</v>
      </c>
      <c r="I7" s="4" t="s">
        <v>5</v>
      </c>
      <c r="J7" s="4" t="s">
        <v>5</v>
      </c>
      <c r="K7" s="4" t="s">
        <v>5</v>
      </c>
      <c r="L7" s="4" t="s">
        <v>5</v>
      </c>
    </row>
    <row r="8" spans="1:12">
      <c r="A8" s="2" t="s">
        <v>394</v>
      </c>
      <c r="B8" s="4" t="s">
        <v>5</v>
      </c>
      <c r="C8" s="4" t="s">
        <v>5</v>
      </c>
      <c r="D8" s="4" t="s">
        <v>5</v>
      </c>
      <c r="E8" s="4" t="s">
        <v>5</v>
      </c>
      <c r="F8" s="4" t="s">
        <v>5</v>
      </c>
      <c r="G8" s="4" t="s">
        <v>5</v>
      </c>
      <c r="H8" s="4" t="s">
        <v>5</v>
      </c>
      <c r="I8" s="4" t="s">
        <v>5</v>
      </c>
      <c r="J8" s="4">
        <v>0.1</v>
      </c>
      <c r="K8" s="4">
        <v>0.2</v>
      </c>
      <c r="L8" s="4">
        <v>0.2</v>
      </c>
    </row>
    <row r="9" spans="1:12">
      <c r="A9" s="2" t="s">
        <v>395</v>
      </c>
      <c r="B9" s="4" t="s">
        <v>5</v>
      </c>
      <c r="C9" s="4" t="s">
        <v>5</v>
      </c>
      <c r="D9" s="4" t="s">
        <v>5</v>
      </c>
      <c r="E9" s="4" t="s">
        <v>5</v>
      </c>
      <c r="F9" s="4" t="s">
        <v>5</v>
      </c>
      <c r="G9" s="4" t="s">
        <v>5</v>
      </c>
      <c r="H9" s="4" t="s">
        <v>5</v>
      </c>
      <c r="I9" s="4" t="s">
        <v>5</v>
      </c>
      <c r="J9" s="4">
        <v>0.7</v>
      </c>
      <c r="K9" s="4">
        <v>0.6</v>
      </c>
      <c r="L9" s="4">
        <v>0.5</v>
      </c>
    </row>
    <row r="10" spans="1:12">
      <c r="A10" s="2" t="s">
        <v>396</v>
      </c>
      <c r="B10" s="4" t="s">
        <v>5</v>
      </c>
      <c r="C10" s="4" t="s">
        <v>5</v>
      </c>
      <c r="D10" s="4" t="s">
        <v>5</v>
      </c>
      <c r="E10" s="4" t="s">
        <v>5</v>
      </c>
      <c r="F10" s="4" t="s">
        <v>5</v>
      </c>
      <c r="G10" s="4" t="s">
        <v>5</v>
      </c>
      <c r="H10" s="4" t="s">
        <v>5</v>
      </c>
      <c r="I10" s="4" t="s">
        <v>5</v>
      </c>
      <c r="J10" s="4">
        <v>0.8</v>
      </c>
      <c r="K10" s="4">
        <v>0.8</v>
      </c>
      <c r="L10" s="4">
        <v>0.7</v>
      </c>
    </row>
    <row r="11" spans="1:12" ht="30">
      <c r="A11" s="2" t="s">
        <v>1295</v>
      </c>
      <c r="B11" s="4" t="s">
        <v>5</v>
      </c>
      <c r="C11" s="4" t="s">
        <v>5</v>
      </c>
      <c r="D11" s="4" t="s">
        <v>5</v>
      </c>
      <c r="E11" s="4" t="s">
        <v>5</v>
      </c>
      <c r="F11" s="4" t="s">
        <v>5</v>
      </c>
      <c r="G11" s="4" t="s">
        <v>5</v>
      </c>
      <c r="H11" s="4" t="s">
        <v>5</v>
      </c>
      <c r="I11" s="4" t="s">
        <v>5</v>
      </c>
      <c r="J11" s="4">
        <v>62.9</v>
      </c>
      <c r="K11" s="4">
        <v>65.7</v>
      </c>
      <c r="L11" s="4">
        <v>70.3</v>
      </c>
    </row>
    <row r="12" spans="1:12">
      <c r="A12" s="2" t="s">
        <v>51</v>
      </c>
      <c r="B12" s="9">
        <v>1.19</v>
      </c>
      <c r="C12" s="9">
        <v>1.69</v>
      </c>
      <c r="D12" s="9">
        <v>1.4</v>
      </c>
      <c r="E12" s="9">
        <v>1.37</v>
      </c>
      <c r="F12" s="9">
        <v>2.1</v>
      </c>
      <c r="G12" s="9">
        <v>1.86</v>
      </c>
      <c r="H12" s="9">
        <v>1.08</v>
      </c>
      <c r="I12" s="9">
        <v>2.17</v>
      </c>
      <c r="J12" s="9">
        <v>6.55</v>
      </c>
      <c r="K12" s="9">
        <v>6.3</v>
      </c>
      <c r="L12" s="9">
        <v>3.75</v>
      </c>
    </row>
    <row r="13" spans="1:12">
      <c r="A13" s="2" t="s">
        <v>52</v>
      </c>
      <c r="B13" s="9">
        <v>1.17</v>
      </c>
      <c r="C13" s="9">
        <v>1.66</v>
      </c>
      <c r="D13" s="9">
        <v>1.38</v>
      </c>
      <c r="E13" s="9">
        <v>1.35</v>
      </c>
      <c r="F13" s="9">
        <v>2.0699999999999998</v>
      </c>
      <c r="G13" s="9">
        <v>1.84</v>
      </c>
      <c r="H13" s="9">
        <v>1.06</v>
      </c>
      <c r="I13" s="9">
        <v>2.15</v>
      </c>
      <c r="J13" s="9">
        <v>6.47</v>
      </c>
      <c r="K13" s="9">
        <v>6.22</v>
      </c>
      <c r="L13" s="9">
        <v>3.72</v>
      </c>
    </row>
    <row r="14" spans="1:12" ht="30">
      <c r="A14" s="2" t="s">
        <v>1296</v>
      </c>
      <c r="B14" s="4" t="s">
        <v>5</v>
      </c>
      <c r="C14" s="4" t="s">
        <v>5</v>
      </c>
      <c r="D14" s="4" t="s">
        <v>5</v>
      </c>
      <c r="E14" s="4" t="s">
        <v>5</v>
      </c>
      <c r="F14" s="4" t="s">
        <v>5</v>
      </c>
      <c r="G14" s="4" t="s">
        <v>5</v>
      </c>
      <c r="H14" s="4" t="s">
        <v>5</v>
      </c>
      <c r="I14" s="4" t="s">
        <v>5</v>
      </c>
      <c r="J14" s="4">
        <v>0</v>
      </c>
      <c r="K14" s="4">
        <v>0.4</v>
      </c>
      <c r="L14" s="4">
        <v>0.7</v>
      </c>
    </row>
  </sheetData>
  <mergeCells count="2">
    <mergeCell ref="C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4" width="12.28515625" bestFit="1" customWidth="1"/>
    <col min="5" max="5" width="18" bestFit="1" customWidth="1"/>
    <col min="6" max="6" width="19.7109375" bestFit="1" customWidth="1"/>
    <col min="7" max="12" width="23.140625" bestFit="1" customWidth="1"/>
  </cols>
  <sheetData>
    <row r="1" spans="1:12" ht="15" customHeight="1">
      <c r="A1" s="1" t="s">
        <v>1297</v>
      </c>
      <c r="B1" s="8" t="s">
        <v>1</v>
      </c>
      <c r="C1" s="8"/>
      <c r="D1" s="8"/>
      <c r="E1" s="8"/>
      <c r="F1" s="8"/>
      <c r="G1" s="1" t="s">
        <v>1192</v>
      </c>
      <c r="H1" s="8" t="s">
        <v>1</v>
      </c>
      <c r="I1" s="8"/>
      <c r="J1" s="8"/>
      <c r="K1" s="8"/>
      <c r="L1" s="8"/>
    </row>
    <row r="2" spans="1:12" ht="30">
      <c r="A2" s="1" t="s">
        <v>1298</v>
      </c>
      <c r="B2" s="8" t="s">
        <v>2</v>
      </c>
      <c r="C2" s="8" t="s">
        <v>34</v>
      </c>
      <c r="D2" s="8" t="s">
        <v>35</v>
      </c>
      <c r="E2" s="1" t="s">
        <v>1292</v>
      </c>
      <c r="F2" s="1" t="s">
        <v>1292</v>
      </c>
      <c r="G2" s="1" t="s">
        <v>1301</v>
      </c>
      <c r="H2" s="1" t="s">
        <v>2</v>
      </c>
      <c r="I2" s="1" t="s">
        <v>34</v>
      </c>
      <c r="J2" s="1" t="s">
        <v>35</v>
      </c>
      <c r="K2" s="1" t="s">
        <v>2</v>
      </c>
      <c r="L2" s="1" t="s">
        <v>2</v>
      </c>
    </row>
    <row r="3" spans="1:12">
      <c r="A3" s="1"/>
      <c r="B3" s="8"/>
      <c r="C3" s="8"/>
      <c r="D3" s="8"/>
      <c r="E3" s="1" t="s">
        <v>1299</v>
      </c>
      <c r="F3" s="1" t="s">
        <v>1300</v>
      </c>
      <c r="G3" s="1" t="s">
        <v>1302</v>
      </c>
      <c r="H3" s="1" t="s">
        <v>1302</v>
      </c>
      <c r="I3" s="1" t="s">
        <v>1302</v>
      </c>
      <c r="J3" s="1" t="s">
        <v>1302</v>
      </c>
      <c r="K3" s="1" t="s">
        <v>1302</v>
      </c>
      <c r="L3" s="1" t="s">
        <v>1302</v>
      </c>
    </row>
    <row r="4" spans="1:12">
      <c r="A4" s="1"/>
      <c r="B4" s="8"/>
      <c r="C4" s="8"/>
      <c r="D4" s="8"/>
      <c r="E4" s="1"/>
      <c r="F4" s="1"/>
      <c r="G4" s="1"/>
      <c r="H4" s="1"/>
      <c r="I4" s="1"/>
      <c r="J4" s="1"/>
      <c r="K4" s="1" t="s">
        <v>1168</v>
      </c>
      <c r="L4" s="1" t="s">
        <v>1177</v>
      </c>
    </row>
    <row r="5" spans="1:12" ht="45">
      <c r="A5" s="3" t="s">
        <v>1303</v>
      </c>
      <c r="B5" s="4" t="s">
        <v>5</v>
      </c>
      <c r="C5" s="4" t="s">
        <v>5</v>
      </c>
      <c r="D5" s="4" t="s">
        <v>5</v>
      </c>
      <c r="E5" s="4" t="s">
        <v>5</v>
      </c>
      <c r="F5" s="4" t="s">
        <v>5</v>
      </c>
      <c r="G5" s="4" t="s">
        <v>5</v>
      </c>
      <c r="H5" s="4" t="s">
        <v>5</v>
      </c>
      <c r="I5" s="4" t="s">
        <v>5</v>
      </c>
      <c r="J5" s="4" t="s">
        <v>5</v>
      </c>
      <c r="K5" s="4" t="s">
        <v>5</v>
      </c>
      <c r="L5" s="4" t="s">
        <v>5</v>
      </c>
    </row>
    <row r="6" spans="1:12">
      <c r="A6" s="2" t="s">
        <v>1304</v>
      </c>
      <c r="B6" s="7">
        <v>8000000</v>
      </c>
      <c r="C6" s="4" t="s">
        <v>5</v>
      </c>
      <c r="D6" s="4" t="s">
        <v>5</v>
      </c>
      <c r="E6" s="4" t="s">
        <v>5</v>
      </c>
      <c r="F6" s="4" t="s">
        <v>5</v>
      </c>
      <c r="G6" s="4" t="s">
        <v>5</v>
      </c>
      <c r="H6" s="4" t="s">
        <v>5</v>
      </c>
      <c r="I6" s="4" t="s">
        <v>5</v>
      </c>
      <c r="J6" s="4" t="s">
        <v>5</v>
      </c>
      <c r="K6" s="4" t="s">
        <v>5</v>
      </c>
      <c r="L6" s="4" t="s">
        <v>5</v>
      </c>
    </row>
    <row r="7" spans="1:12" ht="45">
      <c r="A7" s="2" t="s">
        <v>1305</v>
      </c>
      <c r="B7" s="4">
        <v>1.95</v>
      </c>
      <c r="C7" s="4" t="s">
        <v>5</v>
      </c>
      <c r="D7" s="4" t="s">
        <v>5</v>
      </c>
      <c r="E7" s="4" t="s">
        <v>5</v>
      </c>
      <c r="F7" s="4" t="s">
        <v>5</v>
      </c>
      <c r="G7" s="4" t="s">
        <v>5</v>
      </c>
      <c r="H7" s="4" t="s">
        <v>5</v>
      </c>
      <c r="I7" s="4" t="s">
        <v>5</v>
      </c>
      <c r="J7" s="4" t="s">
        <v>5</v>
      </c>
      <c r="K7" s="4" t="s">
        <v>5</v>
      </c>
      <c r="L7" s="4" t="s">
        <v>5</v>
      </c>
    </row>
    <row r="8" spans="1:12">
      <c r="A8" s="2" t="s">
        <v>1306</v>
      </c>
      <c r="B8" s="7">
        <v>2700000</v>
      </c>
      <c r="C8" s="7">
        <v>3300000</v>
      </c>
      <c r="D8" s="7">
        <v>4600000</v>
      </c>
      <c r="E8" s="4" t="s">
        <v>5</v>
      </c>
      <c r="F8" s="4" t="s">
        <v>5</v>
      </c>
      <c r="G8" s="4" t="s">
        <v>5</v>
      </c>
      <c r="H8" s="4" t="s">
        <v>5</v>
      </c>
      <c r="I8" s="4" t="s">
        <v>5</v>
      </c>
      <c r="J8" s="4" t="s">
        <v>5</v>
      </c>
      <c r="K8" s="4" t="s">
        <v>5</v>
      </c>
      <c r="L8" s="4" t="s">
        <v>5</v>
      </c>
    </row>
    <row r="9" spans="1:12">
      <c r="A9" s="2" t="s">
        <v>1307</v>
      </c>
      <c r="B9" s="4" t="s">
        <v>5</v>
      </c>
      <c r="C9" s="4" t="s">
        <v>5</v>
      </c>
      <c r="D9" s="4" t="s">
        <v>5</v>
      </c>
      <c r="E9" s="4" t="s">
        <v>5</v>
      </c>
      <c r="F9" s="4" t="s">
        <v>5</v>
      </c>
      <c r="G9" s="4" t="s">
        <v>5</v>
      </c>
      <c r="H9" s="4" t="s">
        <v>5</v>
      </c>
      <c r="I9" s="4" t="s">
        <v>5</v>
      </c>
      <c r="J9" s="4" t="s">
        <v>5</v>
      </c>
      <c r="K9" s="4" t="s">
        <v>1173</v>
      </c>
      <c r="L9" s="4" t="s">
        <v>1180</v>
      </c>
    </row>
    <row r="10" spans="1:12">
      <c r="A10" s="2" t="s">
        <v>1308</v>
      </c>
      <c r="B10" s="4" t="s">
        <v>5</v>
      </c>
      <c r="C10" s="4" t="s">
        <v>5</v>
      </c>
      <c r="D10" s="4" t="s">
        <v>5</v>
      </c>
      <c r="E10" s="4" t="s">
        <v>5</v>
      </c>
      <c r="F10" s="4" t="s">
        <v>5</v>
      </c>
      <c r="G10" s="4" t="s">
        <v>5</v>
      </c>
      <c r="H10" s="4" t="s">
        <v>1309</v>
      </c>
      <c r="I10" s="4" t="s">
        <v>5</v>
      </c>
      <c r="J10" s="4" t="s">
        <v>5</v>
      </c>
      <c r="K10" s="4" t="s">
        <v>5</v>
      </c>
      <c r="L10" s="4" t="s">
        <v>5</v>
      </c>
    </row>
    <row r="11" spans="1:12" ht="60">
      <c r="A11" s="2" t="s">
        <v>1310</v>
      </c>
      <c r="B11" s="4" t="s">
        <v>5</v>
      </c>
      <c r="C11" s="4" t="s">
        <v>5</v>
      </c>
      <c r="D11" s="4" t="s">
        <v>5</v>
      </c>
      <c r="E11" s="428">
        <v>0.33</v>
      </c>
      <c r="F11" s="428">
        <v>0.25</v>
      </c>
      <c r="G11" s="4" t="s">
        <v>5</v>
      </c>
      <c r="H11" s="4" t="s">
        <v>5</v>
      </c>
      <c r="I11" s="4" t="s">
        <v>5</v>
      </c>
      <c r="J11" s="4" t="s">
        <v>5</v>
      </c>
      <c r="K11" s="4" t="s">
        <v>5</v>
      </c>
      <c r="L11" s="4" t="s">
        <v>5</v>
      </c>
    </row>
    <row r="12" spans="1:12" ht="30">
      <c r="A12" s="2" t="s">
        <v>1311</v>
      </c>
      <c r="B12" s="6">
        <v>33</v>
      </c>
      <c r="C12" s="9">
        <v>44.9</v>
      </c>
      <c r="D12" s="9">
        <v>37.299999999999997</v>
      </c>
      <c r="E12" s="4" t="s">
        <v>5</v>
      </c>
      <c r="F12" s="4" t="s">
        <v>5</v>
      </c>
      <c r="G12" s="4" t="s">
        <v>5</v>
      </c>
      <c r="H12" s="4" t="s">
        <v>5</v>
      </c>
      <c r="I12" s="4" t="s">
        <v>5</v>
      </c>
      <c r="J12" s="4" t="s">
        <v>5</v>
      </c>
      <c r="K12" s="4" t="s">
        <v>5</v>
      </c>
      <c r="L12" s="4" t="s">
        <v>5</v>
      </c>
    </row>
    <row r="13" spans="1:12" ht="30">
      <c r="A13" s="2" t="s">
        <v>1312</v>
      </c>
      <c r="B13" s="9">
        <v>12.3</v>
      </c>
      <c r="C13" s="9">
        <v>16.8</v>
      </c>
      <c r="D13" s="9">
        <v>13.9</v>
      </c>
      <c r="E13" s="4" t="s">
        <v>5</v>
      </c>
      <c r="F13" s="4" t="s">
        <v>5</v>
      </c>
      <c r="G13" s="4" t="s">
        <v>5</v>
      </c>
      <c r="H13" s="4" t="s">
        <v>5</v>
      </c>
      <c r="I13" s="4" t="s">
        <v>5</v>
      </c>
      <c r="J13" s="4" t="s">
        <v>5</v>
      </c>
      <c r="K13" s="4" t="s">
        <v>5</v>
      </c>
      <c r="L13" s="4" t="s">
        <v>5</v>
      </c>
    </row>
    <row r="14" spans="1:12">
      <c r="A14" s="2" t="s">
        <v>1313</v>
      </c>
      <c r="B14" s="4" t="s">
        <v>5</v>
      </c>
      <c r="C14" s="4" t="s">
        <v>5</v>
      </c>
      <c r="D14" s="4" t="s">
        <v>5</v>
      </c>
      <c r="E14" s="4" t="s">
        <v>5</v>
      </c>
      <c r="F14" s="4" t="s">
        <v>5</v>
      </c>
      <c r="G14" s="7">
        <v>266750</v>
      </c>
      <c r="H14" s="4">
        <v>0</v>
      </c>
      <c r="I14" s="4">
        <v>0</v>
      </c>
      <c r="J14" s="4">
        <v>0</v>
      </c>
      <c r="K14" s="4" t="s">
        <v>5</v>
      </c>
      <c r="L14" s="4" t="s">
        <v>5</v>
      </c>
    </row>
  </sheetData>
  <mergeCells count="6">
    <mergeCell ref="B1:D1"/>
    <mergeCell ref="E1:F1"/>
    <mergeCell ref="H1:L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 bestFit="1" customWidth="1"/>
    <col min="4" max="4" width="23.42578125" bestFit="1" customWidth="1"/>
    <col min="5" max="6" width="12.28515625" bestFit="1" customWidth="1"/>
  </cols>
  <sheetData>
    <row r="1" spans="1:6" ht="15" customHeight="1">
      <c r="A1" s="8" t="s">
        <v>1314</v>
      </c>
      <c r="B1" s="8" t="s">
        <v>1192</v>
      </c>
      <c r="C1" s="8"/>
      <c r="D1" s="8" t="s">
        <v>1</v>
      </c>
      <c r="E1" s="8"/>
      <c r="F1" s="8"/>
    </row>
    <row r="2" spans="1:6">
      <c r="A2" s="8"/>
      <c r="B2" s="1" t="s">
        <v>1315</v>
      </c>
      <c r="C2" s="1" t="s">
        <v>1301</v>
      </c>
      <c r="D2" s="1" t="s">
        <v>2</v>
      </c>
      <c r="E2" s="1" t="s">
        <v>34</v>
      </c>
      <c r="F2" s="1" t="s">
        <v>35</v>
      </c>
    </row>
    <row r="3" spans="1:6" ht="45">
      <c r="A3" s="3" t="s">
        <v>1303</v>
      </c>
      <c r="B3" s="4" t="s">
        <v>5</v>
      </c>
      <c r="C3" s="4" t="s">
        <v>5</v>
      </c>
      <c r="D3" s="4" t="s">
        <v>5</v>
      </c>
      <c r="E3" s="4" t="s">
        <v>5</v>
      </c>
      <c r="F3" s="4" t="s">
        <v>5</v>
      </c>
    </row>
    <row r="4" spans="1:6">
      <c r="A4" s="2" t="s">
        <v>1316</v>
      </c>
      <c r="B4" s="4" t="s">
        <v>5</v>
      </c>
      <c r="C4" s="4" t="s">
        <v>5</v>
      </c>
      <c r="D4" s="7">
        <v>7600000</v>
      </c>
      <c r="E4" s="4" t="s">
        <v>5</v>
      </c>
      <c r="F4" s="4" t="s">
        <v>5</v>
      </c>
    </row>
    <row r="5" spans="1:6" ht="30">
      <c r="A5" s="2" t="s">
        <v>1317</v>
      </c>
      <c r="B5" s="4" t="s">
        <v>5</v>
      </c>
      <c r="C5" s="4" t="s">
        <v>5</v>
      </c>
      <c r="D5" s="7">
        <v>15700000</v>
      </c>
      <c r="E5" s="7">
        <v>3400000</v>
      </c>
      <c r="F5" s="7">
        <v>8300000</v>
      </c>
    </row>
    <row r="6" spans="1:6" ht="60">
      <c r="A6" s="2" t="s">
        <v>1318</v>
      </c>
      <c r="B6" s="4" t="s">
        <v>5</v>
      </c>
      <c r="C6" s="4" t="s">
        <v>5</v>
      </c>
      <c r="D6" s="4">
        <v>0</v>
      </c>
      <c r="E6" s="4" t="s">
        <v>5</v>
      </c>
      <c r="F6" s="4" t="s">
        <v>5</v>
      </c>
    </row>
    <row r="7" spans="1:6" ht="60">
      <c r="A7" s="3" t="s">
        <v>1319</v>
      </c>
      <c r="B7" s="4" t="s">
        <v>5</v>
      </c>
      <c r="C7" s="4" t="s">
        <v>5</v>
      </c>
      <c r="D7" s="4" t="s">
        <v>5</v>
      </c>
      <c r="E7" s="4" t="s">
        <v>5</v>
      </c>
      <c r="F7" s="4" t="s">
        <v>5</v>
      </c>
    </row>
    <row r="8" spans="1:6" ht="30">
      <c r="A8" s="2" t="s">
        <v>1320</v>
      </c>
      <c r="B8" s="7">
        <v>640000</v>
      </c>
      <c r="C8" s="4" t="s">
        <v>5</v>
      </c>
      <c r="D8" s="7">
        <v>640000</v>
      </c>
      <c r="E8" s="4" t="s">
        <v>5</v>
      </c>
      <c r="F8" s="4" t="s">
        <v>5</v>
      </c>
    </row>
    <row r="9" spans="1:6" ht="45">
      <c r="A9" s="2" t="s">
        <v>1321</v>
      </c>
      <c r="B9" s="4">
        <v>51.59</v>
      </c>
      <c r="C9" s="4" t="s">
        <v>5</v>
      </c>
      <c r="D9" s="4">
        <v>51.59</v>
      </c>
      <c r="E9" s="4" t="s">
        <v>5</v>
      </c>
      <c r="F9" s="4" t="s">
        <v>5</v>
      </c>
    </row>
    <row r="10" spans="1:6">
      <c r="A10" s="2" t="s">
        <v>1322</v>
      </c>
      <c r="B10" s="4" t="s">
        <v>5</v>
      </c>
      <c r="C10" s="4" t="s">
        <v>5</v>
      </c>
      <c r="D10" s="7">
        <v>-20000</v>
      </c>
      <c r="E10" s="4" t="s">
        <v>5</v>
      </c>
      <c r="F10" s="4" t="s">
        <v>5</v>
      </c>
    </row>
    <row r="11" spans="1:6" ht="30">
      <c r="A11" s="2" t="s">
        <v>1323</v>
      </c>
      <c r="B11" s="4" t="s">
        <v>5</v>
      </c>
      <c r="C11" s="4" t="s">
        <v>5</v>
      </c>
      <c r="D11" s="4">
        <v>31.95</v>
      </c>
      <c r="E11" s="4" t="s">
        <v>5</v>
      </c>
      <c r="F11" s="4" t="s">
        <v>5</v>
      </c>
    </row>
    <row r="12" spans="1:6">
      <c r="A12" s="2" t="s">
        <v>1324</v>
      </c>
      <c r="B12" s="4" t="s">
        <v>5</v>
      </c>
      <c r="C12" s="4" t="s">
        <v>5</v>
      </c>
      <c r="D12" s="7">
        <v>380000</v>
      </c>
      <c r="E12" s="4" t="s">
        <v>5</v>
      </c>
      <c r="F12" s="4" t="s">
        <v>5</v>
      </c>
    </row>
    <row r="13" spans="1:6" ht="30">
      <c r="A13" s="2" t="s">
        <v>1325</v>
      </c>
      <c r="B13" s="4" t="s">
        <v>5</v>
      </c>
      <c r="C13" s="4" t="s">
        <v>5</v>
      </c>
      <c r="D13" s="4">
        <v>47.38</v>
      </c>
      <c r="E13" s="4" t="s">
        <v>5</v>
      </c>
      <c r="F13" s="4" t="s">
        <v>5</v>
      </c>
    </row>
    <row r="14" spans="1:6" ht="30">
      <c r="A14" s="2" t="s">
        <v>1326</v>
      </c>
      <c r="B14" s="4" t="s">
        <v>5</v>
      </c>
      <c r="C14" s="4" t="s">
        <v>5</v>
      </c>
      <c r="D14" s="7">
        <v>240000</v>
      </c>
      <c r="E14" s="7">
        <v>640000</v>
      </c>
      <c r="F14" s="4" t="s">
        <v>5</v>
      </c>
    </row>
    <row r="15" spans="1:6" ht="45">
      <c r="A15" s="2" t="s">
        <v>1327</v>
      </c>
      <c r="B15" s="4" t="s">
        <v>5</v>
      </c>
      <c r="C15" s="4" t="s">
        <v>5</v>
      </c>
      <c r="D15" s="4">
        <v>59.57</v>
      </c>
      <c r="E15" s="4">
        <v>51.59</v>
      </c>
      <c r="F15" s="4" t="s">
        <v>5</v>
      </c>
    </row>
    <row r="16" spans="1:6" ht="30">
      <c r="A16" s="2" t="s">
        <v>1328</v>
      </c>
      <c r="B16" s="4" t="s">
        <v>5</v>
      </c>
      <c r="C16" s="4" t="s">
        <v>5</v>
      </c>
      <c r="D16" s="7">
        <v>240000</v>
      </c>
      <c r="E16" s="4" t="s">
        <v>5</v>
      </c>
      <c r="F16" s="4" t="s">
        <v>5</v>
      </c>
    </row>
    <row r="17" spans="1:6" ht="45">
      <c r="A17" s="2" t="s">
        <v>1329</v>
      </c>
      <c r="B17" s="4" t="s">
        <v>5</v>
      </c>
      <c r="C17" s="4" t="s">
        <v>5</v>
      </c>
      <c r="D17" s="4">
        <v>59.57</v>
      </c>
      <c r="E17" s="4" t="s">
        <v>5</v>
      </c>
      <c r="F17" s="4" t="s">
        <v>5</v>
      </c>
    </row>
    <row r="18" spans="1:6">
      <c r="A18" s="2" t="s">
        <v>1302</v>
      </c>
      <c r="B18" s="4" t="s">
        <v>5</v>
      </c>
      <c r="C18" s="4" t="s">
        <v>5</v>
      </c>
      <c r="D18" s="4" t="s">
        <v>5</v>
      </c>
      <c r="E18" s="4" t="s">
        <v>5</v>
      </c>
      <c r="F18" s="4" t="s">
        <v>5</v>
      </c>
    </row>
    <row r="19" spans="1:6" ht="45">
      <c r="A19" s="3" t="s">
        <v>1303</v>
      </c>
      <c r="B19" s="4" t="s">
        <v>5</v>
      </c>
      <c r="C19" s="4" t="s">
        <v>5</v>
      </c>
      <c r="D19" s="4" t="s">
        <v>5</v>
      </c>
      <c r="E19" s="4" t="s">
        <v>5</v>
      </c>
      <c r="F19" s="4" t="s">
        <v>5</v>
      </c>
    </row>
    <row r="20" spans="1:6">
      <c r="A20" s="2" t="s">
        <v>1313</v>
      </c>
      <c r="B20" s="4" t="s">
        <v>5</v>
      </c>
      <c r="C20" s="7">
        <v>266750</v>
      </c>
      <c r="D20" s="4">
        <v>0</v>
      </c>
      <c r="E20" s="4">
        <v>0</v>
      </c>
      <c r="F20" s="4">
        <v>0</v>
      </c>
    </row>
    <row r="21" spans="1:6">
      <c r="A21" s="2" t="s">
        <v>1330</v>
      </c>
      <c r="B21" s="7">
        <v>215500</v>
      </c>
      <c r="C21" s="4" t="s">
        <v>5</v>
      </c>
      <c r="D21" s="4" t="s">
        <v>5</v>
      </c>
      <c r="E21" s="4" t="s">
        <v>5</v>
      </c>
      <c r="F21" s="4" t="s">
        <v>5</v>
      </c>
    </row>
    <row r="22" spans="1:6">
      <c r="A22" s="2" t="s">
        <v>1308</v>
      </c>
      <c r="B22" s="4" t="s">
        <v>5</v>
      </c>
      <c r="C22" s="4" t="s">
        <v>5</v>
      </c>
      <c r="D22" s="4" t="s">
        <v>1309</v>
      </c>
      <c r="E22" s="4" t="s">
        <v>5</v>
      </c>
      <c r="F22" s="4" t="s">
        <v>5</v>
      </c>
    </row>
    <row r="23" spans="1:6" ht="30">
      <c r="A23" s="2" t="s">
        <v>1331</v>
      </c>
      <c r="B23" s="4" t="s">
        <v>5</v>
      </c>
      <c r="C23" s="4" t="s">
        <v>5</v>
      </c>
      <c r="D23" s="4" t="s">
        <v>1332</v>
      </c>
      <c r="E23" s="4" t="s">
        <v>5</v>
      </c>
      <c r="F23" s="4" t="s">
        <v>5</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
  <sheetViews>
    <sheetView showGridLines="0" workbookViewId="0"/>
  </sheetViews>
  <sheetFormatPr defaultRowHeight="15"/>
  <cols>
    <col min="1" max="1" width="36.5703125" bestFit="1" customWidth="1"/>
    <col min="2" max="2" width="16.42578125" bestFit="1" customWidth="1"/>
    <col min="3" max="3" width="12.28515625" bestFit="1" customWidth="1"/>
    <col min="4" max="4" width="27.140625" bestFit="1" customWidth="1"/>
    <col min="5" max="7" width="25.140625" bestFit="1" customWidth="1"/>
    <col min="8" max="8" width="27.140625" bestFit="1" customWidth="1"/>
    <col min="9" max="35" width="36.5703125" bestFit="1" customWidth="1"/>
    <col min="36" max="37" width="32.28515625" bestFit="1" customWidth="1"/>
    <col min="38" max="39" width="34.7109375" bestFit="1" customWidth="1"/>
    <col min="40" max="40" width="36.5703125" bestFit="1" customWidth="1"/>
  </cols>
  <sheetData>
    <row r="1" spans="1:40" ht="15" customHeight="1">
      <c r="A1" s="1" t="s">
        <v>1333</v>
      </c>
      <c r="B1" s="1" t="s">
        <v>1</v>
      </c>
      <c r="C1" s="1"/>
      <c r="D1" s="1"/>
      <c r="E1" s="8" t="s">
        <v>1</v>
      </c>
      <c r="F1" s="8"/>
      <c r="G1" s="8"/>
      <c r="H1" s="8" t="s">
        <v>1192</v>
      </c>
      <c r="I1" s="8"/>
      <c r="J1" s="8"/>
      <c r="K1" s="8"/>
      <c r="L1" s="8"/>
      <c r="M1" s="8"/>
      <c r="N1" s="8"/>
      <c r="O1" s="1" t="s">
        <v>1334</v>
      </c>
      <c r="P1" s="8" t="s">
        <v>1192</v>
      </c>
      <c r="Q1" s="8"/>
      <c r="R1" s="1" t="s">
        <v>1334</v>
      </c>
      <c r="S1" s="8" t="s">
        <v>1192</v>
      </c>
      <c r="T1" s="8"/>
      <c r="U1" s="1"/>
      <c r="V1" s="1" t="s">
        <v>1334</v>
      </c>
      <c r="W1" s="8" t="s">
        <v>1192</v>
      </c>
      <c r="X1" s="8"/>
      <c r="Y1" s="1"/>
      <c r="Z1" s="1" t="s">
        <v>1334</v>
      </c>
      <c r="AA1" s="8" t="s">
        <v>1192</v>
      </c>
      <c r="AB1" s="8"/>
      <c r="AC1" s="8"/>
      <c r="AD1" s="8"/>
      <c r="AE1" s="8"/>
      <c r="AF1" s="8"/>
      <c r="AG1" s="8"/>
      <c r="AH1" s="8"/>
      <c r="AI1" s="8"/>
      <c r="AJ1" s="8"/>
      <c r="AK1" s="8"/>
      <c r="AL1" s="8"/>
      <c r="AM1" s="8"/>
      <c r="AN1" s="8"/>
    </row>
    <row r="2" spans="1:40" ht="30">
      <c r="A2" s="1" t="s">
        <v>1298</v>
      </c>
      <c r="B2" s="8" t="s">
        <v>2</v>
      </c>
      <c r="C2" s="8" t="s">
        <v>1292</v>
      </c>
      <c r="D2" s="1" t="s">
        <v>2</v>
      </c>
      <c r="E2" s="1" t="s">
        <v>2</v>
      </c>
      <c r="F2" s="1" t="s">
        <v>34</v>
      </c>
      <c r="G2" s="1" t="s">
        <v>35</v>
      </c>
      <c r="H2" s="1" t="s">
        <v>1337</v>
      </c>
      <c r="I2" s="1" t="s">
        <v>1338</v>
      </c>
      <c r="J2" s="1" t="s">
        <v>1341</v>
      </c>
      <c r="K2" s="1" t="s">
        <v>1338</v>
      </c>
      <c r="L2" s="1" t="s">
        <v>1301</v>
      </c>
      <c r="M2" s="1" t="s">
        <v>1301</v>
      </c>
      <c r="N2" s="1" t="s">
        <v>1315</v>
      </c>
      <c r="O2" s="1" t="s">
        <v>1345</v>
      </c>
      <c r="P2" s="1" t="s">
        <v>1301</v>
      </c>
      <c r="Q2" s="1" t="s">
        <v>1347</v>
      </c>
      <c r="R2" s="1" t="s">
        <v>1349</v>
      </c>
      <c r="S2" s="1" t="s">
        <v>1301</v>
      </c>
      <c r="T2" s="1" t="s">
        <v>1337</v>
      </c>
      <c r="U2" s="1" t="s">
        <v>1350</v>
      </c>
      <c r="V2" s="1" t="s">
        <v>1349</v>
      </c>
      <c r="W2" s="1" t="s">
        <v>1347</v>
      </c>
      <c r="X2" s="1" t="s">
        <v>1350</v>
      </c>
      <c r="Y2" s="1" t="s">
        <v>1337</v>
      </c>
      <c r="Z2" s="1" t="s">
        <v>1349</v>
      </c>
      <c r="AA2" s="1" t="s">
        <v>1352</v>
      </c>
      <c r="AB2" s="1" t="s">
        <v>1347</v>
      </c>
      <c r="AC2" s="1" t="s">
        <v>1347</v>
      </c>
      <c r="AD2" s="1" t="s">
        <v>1347</v>
      </c>
      <c r="AE2" s="1" t="s">
        <v>1352</v>
      </c>
      <c r="AF2" s="1" t="s">
        <v>1352</v>
      </c>
      <c r="AG2" s="1" t="s">
        <v>1352</v>
      </c>
      <c r="AH2" s="1" t="s">
        <v>1352</v>
      </c>
      <c r="AI2" s="1" t="s">
        <v>1337</v>
      </c>
      <c r="AJ2" s="1" t="s">
        <v>1292</v>
      </c>
      <c r="AK2" s="1" t="s">
        <v>1337</v>
      </c>
      <c r="AL2" s="1" t="s">
        <v>1292</v>
      </c>
      <c r="AM2" s="1" t="s">
        <v>1337</v>
      </c>
      <c r="AN2" s="1" t="s">
        <v>1292</v>
      </c>
    </row>
    <row r="3" spans="1:40" ht="30">
      <c r="A3" s="1"/>
      <c r="B3" s="8"/>
      <c r="C3" s="8"/>
      <c r="D3" s="1" t="s">
        <v>1335</v>
      </c>
      <c r="E3" s="1" t="s">
        <v>1336</v>
      </c>
      <c r="F3" s="1" t="s">
        <v>1336</v>
      </c>
      <c r="G3" s="1" t="s">
        <v>1336</v>
      </c>
      <c r="H3" s="1" t="s">
        <v>1336</v>
      </c>
      <c r="I3" s="1" t="s">
        <v>1339</v>
      </c>
      <c r="J3" s="1" t="s">
        <v>1339</v>
      </c>
      <c r="K3" s="1" t="s">
        <v>1339</v>
      </c>
      <c r="L3" s="1" t="s">
        <v>1344</v>
      </c>
      <c r="M3" s="1" t="s">
        <v>1344</v>
      </c>
      <c r="N3" s="1" t="s">
        <v>1344</v>
      </c>
      <c r="O3" s="1" t="s">
        <v>1344</v>
      </c>
      <c r="P3" s="1" t="s">
        <v>1344</v>
      </c>
      <c r="Q3" s="1" t="s">
        <v>1348</v>
      </c>
      <c r="R3" s="1" t="s">
        <v>1348</v>
      </c>
      <c r="S3" s="1" t="s">
        <v>1348</v>
      </c>
      <c r="T3" s="1" t="s">
        <v>1348</v>
      </c>
      <c r="U3" s="1" t="s">
        <v>1348</v>
      </c>
      <c r="V3" s="1" t="s">
        <v>1348</v>
      </c>
      <c r="W3" s="1" t="s">
        <v>1348</v>
      </c>
      <c r="X3" s="1" t="s">
        <v>1351</v>
      </c>
      <c r="Y3" s="1" t="s">
        <v>1351</v>
      </c>
      <c r="Z3" s="1" t="s">
        <v>1351</v>
      </c>
      <c r="AA3" s="1" t="s">
        <v>1351</v>
      </c>
      <c r="AB3" s="1" t="s">
        <v>1351</v>
      </c>
      <c r="AC3" s="1" t="s">
        <v>1351</v>
      </c>
      <c r="AD3" s="1" t="s">
        <v>1351</v>
      </c>
      <c r="AE3" s="1" t="s">
        <v>1353</v>
      </c>
      <c r="AF3" s="1" t="s">
        <v>1353</v>
      </c>
      <c r="AG3" s="1" t="s">
        <v>1353</v>
      </c>
      <c r="AH3" s="1" t="s">
        <v>1353</v>
      </c>
      <c r="AI3" s="1" t="s">
        <v>1354</v>
      </c>
      <c r="AJ3" s="1" t="s">
        <v>1343</v>
      </c>
      <c r="AK3" s="1" t="s">
        <v>1343</v>
      </c>
      <c r="AL3" s="1" t="s">
        <v>1342</v>
      </c>
      <c r="AM3" s="1" t="s">
        <v>1342</v>
      </c>
      <c r="AN3" s="1" t="s">
        <v>1355</v>
      </c>
    </row>
    <row r="4" spans="1:40">
      <c r="A4" s="1"/>
      <c r="B4" s="8"/>
      <c r="C4" s="8"/>
      <c r="D4" s="1"/>
      <c r="E4" s="1"/>
      <c r="F4" s="1"/>
      <c r="G4" s="1"/>
      <c r="H4" s="1" t="s">
        <v>1335</v>
      </c>
      <c r="I4" s="1" t="s">
        <v>1336</v>
      </c>
      <c r="J4" s="1" t="s">
        <v>1336</v>
      </c>
      <c r="K4" s="1" t="s">
        <v>1336</v>
      </c>
      <c r="L4" s="1" t="s">
        <v>1336</v>
      </c>
      <c r="M4" s="1" t="s">
        <v>1336</v>
      </c>
      <c r="N4" s="1" t="s">
        <v>1336</v>
      </c>
      <c r="O4" s="1" t="s">
        <v>1336</v>
      </c>
      <c r="P4" s="1" t="s">
        <v>1336</v>
      </c>
      <c r="Q4" s="1" t="s">
        <v>1336</v>
      </c>
      <c r="R4" s="1" t="s">
        <v>1336</v>
      </c>
      <c r="S4" s="1" t="s">
        <v>1336</v>
      </c>
      <c r="T4" s="1" t="s">
        <v>1336</v>
      </c>
      <c r="U4" s="1" t="s">
        <v>1336</v>
      </c>
      <c r="V4" s="1" t="s">
        <v>1336</v>
      </c>
      <c r="W4" s="1" t="s">
        <v>1336</v>
      </c>
      <c r="X4" s="1" t="s">
        <v>1336</v>
      </c>
      <c r="Y4" s="1" t="s">
        <v>1336</v>
      </c>
      <c r="Z4" s="1" t="s">
        <v>1336</v>
      </c>
      <c r="AA4" s="1" t="s">
        <v>1336</v>
      </c>
      <c r="AB4" s="1" t="s">
        <v>1336</v>
      </c>
      <c r="AC4" s="1" t="s">
        <v>1336</v>
      </c>
      <c r="AD4" s="1" t="s">
        <v>1336</v>
      </c>
      <c r="AE4" s="1" t="s">
        <v>1336</v>
      </c>
      <c r="AF4" s="1" t="s">
        <v>1336</v>
      </c>
      <c r="AG4" s="1" t="s">
        <v>1336</v>
      </c>
      <c r="AH4" s="1" t="s">
        <v>1336</v>
      </c>
      <c r="AI4" s="1" t="s">
        <v>1336</v>
      </c>
      <c r="AJ4" s="1" t="s">
        <v>1336</v>
      </c>
      <c r="AK4" s="1" t="s">
        <v>1336</v>
      </c>
      <c r="AL4" s="1" t="s">
        <v>1336</v>
      </c>
      <c r="AM4" s="1" t="s">
        <v>1336</v>
      </c>
      <c r="AN4" s="1" t="s">
        <v>1336</v>
      </c>
    </row>
    <row r="5" spans="1:40">
      <c r="A5" s="1"/>
      <c r="B5" s="8"/>
      <c r="C5" s="8"/>
      <c r="D5" s="1"/>
      <c r="E5" s="1"/>
      <c r="F5" s="1"/>
      <c r="G5" s="1"/>
      <c r="H5" s="1"/>
      <c r="I5" s="1" t="s">
        <v>1340</v>
      </c>
      <c r="J5" s="1" t="s">
        <v>1340</v>
      </c>
      <c r="K5" s="1" t="s">
        <v>1300</v>
      </c>
      <c r="L5" s="1"/>
      <c r="M5" s="1" t="s">
        <v>1340</v>
      </c>
      <c r="N5" s="1" t="s">
        <v>1340</v>
      </c>
      <c r="O5" s="1" t="s">
        <v>1340</v>
      </c>
      <c r="P5" s="1" t="s">
        <v>1300</v>
      </c>
      <c r="Q5" s="1"/>
      <c r="R5" s="1" t="s">
        <v>1340</v>
      </c>
      <c r="S5" s="1" t="s">
        <v>1340</v>
      </c>
      <c r="T5" s="1" t="s">
        <v>1340</v>
      </c>
      <c r="U5" s="1" t="s">
        <v>1340</v>
      </c>
      <c r="V5" s="1" t="s">
        <v>1340</v>
      </c>
      <c r="W5" s="1" t="s">
        <v>1300</v>
      </c>
      <c r="X5" s="1" t="s">
        <v>1340</v>
      </c>
      <c r="Y5" s="1" t="s">
        <v>1340</v>
      </c>
      <c r="Z5" s="1" t="s">
        <v>1340</v>
      </c>
      <c r="AA5" s="1" t="s">
        <v>1340</v>
      </c>
      <c r="AB5" s="1" t="s">
        <v>1340</v>
      </c>
      <c r="AC5" s="1" t="s">
        <v>1340</v>
      </c>
      <c r="AD5" s="1" t="s">
        <v>1300</v>
      </c>
      <c r="AE5" s="1"/>
      <c r="AF5" s="1" t="s">
        <v>1340</v>
      </c>
      <c r="AG5" s="1" t="s">
        <v>1340</v>
      </c>
      <c r="AH5" s="1" t="s">
        <v>1300</v>
      </c>
      <c r="AI5" s="1" t="s">
        <v>1340</v>
      </c>
      <c r="AJ5" s="1" t="s">
        <v>1300</v>
      </c>
      <c r="AK5" s="1" t="s">
        <v>1300</v>
      </c>
      <c r="AL5" s="1" t="s">
        <v>1340</v>
      </c>
      <c r="AM5" s="1" t="s">
        <v>1340</v>
      </c>
      <c r="AN5" s="1" t="s">
        <v>1340</v>
      </c>
    </row>
    <row r="6" spans="1:40">
      <c r="A6" s="1"/>
      <c r="B6" s="8"/>
      <c r="C6" s="8"/>
      <c r="D6" s="1"/>
      <c r="E6" s="1"/>
      <c r="F6" s="1"/>
      <c r="G6" s="1"/>
      <c r="H6" s="1"/>
      <c r="I6" s="1"/>
      <c r="J6" s="1" t="s">
        <v>1342</v>
      </c>
      <c r="K6" s="1" t="s">
        <v>1343</v>
      </c>
      <c r="L6" s="1"/>
      <c r="M6" s="1"/>
      <c r="N6" s="1" t="s">
        <v>1342</v>
      </c>
      <c r="O6" s="1" t="s">
        <v>1346</v>
      </c>
      <c r="P6" s="1" t="s">
        <v>1343</v>
      </c>
      <c r="Q6" s="1"/>
      <c r="R6" s="1"/>
      <c r="S6" s="1"/>
      <c r="T6" s="1" t="s">
        <v>1342</v>
      </c>
      <c r="U6" s="1" t="s">
        <v>1342</v>
      </c>
      <c r="V6" s="1" t="s">
        <v>1346</v>
      </c>
      <c r="W6" s="1" t="s">
        <v>1343</v>
      </c>
      <c r="X6" s="1" t="s">
        <v>1342</v>
      </c>
      <c r="Y6" s="1" t="s">
        <v>1342</v>
      </c>
      <c r="Z6" s="1" t="s">
        <v>1346</v>
      </c>
      <c r="AA6" s="1" t="s">
        <v>1346</v>
      </c>
      <c r="AB6" s="1" t="s">
        <v>1346</v>
      </c>
      <c r="AC6" s="1" t="s">
        <v>1346</v>
      </c>
      <c r="AD6" s="1" t="s">
        <v>1343</v>
      </c>
      <c r="AE6" s="1"/>
      <c r="AF6" s="1" t="s">
        <v>1342</v>
      </c>
      <c r="AG6" s="1" t="s">
        <v>1346</v>
      </c>
      <c r="AH6" s="1" t="s">
        <v>1343</v>
      </c>
      <c r="AI6" s="1" t="s">
        <v>1335</v>
      </c>
      <c r="AJ6" s="1"/>
      <c r="AK6" s="1" t="s">
        <v>1335</v>
      </c>
      <c r="AL6" s="1"/>
      <c r="AM6" s="1" t="s">
        <v>1335</v>
      </c>
      <c r="AN6" s="1"/>
    </row>
    <row r="7" spans="1:40">
      <c r="A7" s="1"/>
      <c r="B7" s="8"/>
      <c r="C7" s="8"/>
      <c r="D7" s="1"/>
      <c r="E7" s="1"/>
      <c r="F7" s="1"/>
      <c r="G7" s="1"/>
      <c r="H7" s="1"/>
      <c r="I7" s="1"/>
      <c r="J7" s="1"/>
      <c r="K7" s="1"/>
      <c r="L7" s="1"/>
      <c r="M7" s="1"/>
      <c r="N7" s="1"/>
      <c r="O7" s="1"/>
      <c r="P7" s="1"/>
      <c r="Q7" s="1"/>
      <c r="R7" s="1"/>
      <c r="S7" s="1"/>
      <c r="T7" s="1"/>
      <c r="U7" s="1"/>
      <c r="V7" s="1"/>
      <c r="W7" s="1"/>
      <c r="X7" s="1"/>
      <c r="Y7" s="1"/>
      <c r="Z7" s="1"/>
      <c r="AA7" s="1"/>
      <c r="AB7" s="1"/>
      <c r="AC7" s="1" t="s">
        <v>1168</v>
      </c>
      <c r="AD7" s="1"/>
      <c r="AE7" s="1"/>
      <c r="AF7" s="1"/>
      <c r="AG7" s="1"/>
      <c r="AH7" s="1"/>
      <c r="AI7" s="1"/>
      <c r="AJ7" s="1"/>
      <c r="AK7" s="1"/>
      <c r="AL7" s="1"/>
      <c r="AM7" s="1"/>
      <c r="AN7" s="1"/>
    </row>
    <row r="8" spans="1:40" ht="45">
      <c r="A8" s="3" t="s">
        <v>13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ht="45">
      <c r="A9" s="2" t="s">
        <v>1356</v>
      </c>
      <c r="B9" s="4" t="s">
        <v>5</v>
      </c>
      <c r="C9" s="4" t="s">
        <v>5</v>
      </c>
      <c r="D9" s="4" t="s">
        <v>5</v>
      </c>
      <c r="E9" s="4" t="s">
        <v>5</v>
      </c>
      <c r="F9" s="4" t="s">
        <v>5</v>
      </c>
      <c r="G9" s="4" t="s">
        <v>5</v>
      </c>
      <c r="H9" s="4" t="s">
        <v>5</v>
      </c>
      <c r="I9" s="4" t="s">
        <v>5</v>
      </c>
      <c r="J9" s="428">
        <v>0.25</v>
      </c>
      <c r="K9" s="4" t="s">
        <v>5</v>
      </c>
      <c r="L9" s="4" t="s">
        <v>5</v>
      </c>
      <c r="M9" s="4" t="s">
        <v>5</v>
      </c>
      <c r="N9" s="428">
        <v>0.3</v>
      </c>
      <c r="O9" s="4" t="s">
        <v>5</v>
      </c>
      <c r="P9" s="4" t="s">
        <v>5</v>
      </c>
      <c r="Q9" s="4" t="s">
        <v>5</v>
      </c>
      <c r="R9" s="4" t="s">
        <v>5</v>
      </c>
      <c r="S9" s="4" t="s">
        <v>5</v>
      </c>
      <c r="T9" s="4" t="s">
        <v>5</v>
      </c>
      <c r="U9" s="428">
        <v>0.3</v>
      </c>
      <c r="V9" s="4" t="s">
        <v>5</v>
      </c>
      <c r="W9" s="4" t="s">
        <v>5</v>
      </c>
      <c r="X9" s="4" t="s">
        <v>5</v>
      </c>
      <c r="Y9" s="428">
        <v>0.3</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30">
      <c r="A10" s="2" t="s">
        <v>1357</v>
      </c>
      <c r="B10" s="4" t="s">
        <v>5</v>
      </c>
      <c r="C10" s="4" t="s">
        <v>5</v>
      </c>
      <c r="D10" s="4" t="s">
        <v>5</v>
      </c>
      <c r="E10" s="4" t="s">
        <v>5</v>
      </c>
      <c r="F10" s="4" t="s">
        <v>5</v>
      </c>
      <c r="G10" s="4" t="s">
        <v>5</v>
      </c>
      <c r="H10" s="4" t="s">
        <v>5</v>
      </c>
      <c r="I10" s="4" t="s">
        <v>5</v>
      </c>
      <c r="J10" s="4" t="s">
        <v>5</v>
      </c>
      <c r="K10" s="4" t="s">
        <v>5</v>
      </c>
      <c r="L10" s="4" t="s">
        <v>5</v>
      </c>
      <c r="M10" s="4" t="s">
        <v>5</v>
      </c>
      <c r="N10" s="4" t="s">
        <v>5</v>
      </c>
      <c r="O10" s="428">
        <v>0.66700000000000004</v>
      </c>
      <c r="P10" s="4" t="s">
        <v>5</v>
      </c>
      <c r="Q10" s="4" t="s">
        <v>5</v>
      </c>
      <c r="R10" s="4" t="s">
        <v>5</v>
      </c>
      <c r="S10" s="4" t="s">
        <v>5</v>
      </c>
      <c r="T10" s="4" t="s">
        <v>5</v>
      </c>
      <c r="U10" s="4" t="s">
        <v>5</v>
      </c>
      <c r="V10" s="428">
        <v>0.36899999999999999</v>
      </c>
      <c r="W10" s="4" t="s">
        <v>5</v>
      </c>
      <c r="X10" s="4" t="s">
        <v>5</v>
      </c>
      <c r="Y10" s="4" t="s">
        <v>5</v>
      </c>
      <c r="Z10" s="428">
        <v>0.36899999999999999</v>
      </c>
      <c r="AA10" s="4" t="s">
        <v>5</v>
      </c>
      <c r="AB10" s="428">
        <v>1</v>
      </c>
      <c r="AC10" s="4" t="s">
        <v>5</v>
      </c>
      <c r="AD10" s="4" t="s">
        <v>5</v>
      </c>
      <c r="AE10" s="4" t="s">
        <v>5</v>
      </c>
      <c r="AF10" s="4" t="s">
        <v>5</v>
      </c>
      <c r="AG10" s="4" t="s">
        <v>5</v>
      </c>
      <c r="AH10" s="4" t="s">
        <v>5</v>
      </c>
      <c r="AI10" s="4" t="s">
        <v>5</v>
      </c>
      <c r="AJ10" s="4" t="s">
        <v>5</v>
      </c>
      <c r="AK10" s="4" t="s">
        <v>5</v>
      </c>
      <c r="AL10" s="4" t="s">
        <v>5</v>
      </c>
      <c r="AM10" s="4" t="s">
        <v>5</v>
      </c>
      <c r="AN10" s="4" t="s">
        <v>5</v>
      </c>
    </row>
    <row r="11" spans="1:40" ht="30">
      <c r="A11" s="2" t="s">
        <v>13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28">
        <v>0.12</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c r="A12" s="2" t="s">
        <v>1359</v>
      </c>
      <c r="B12" s="4" t="s">
        <v>5</v>
      </c>
      <c r="C12" s="4" t="s">
        <v>5</v>
      </c>
      <c r="D12" s="4" t="s">
        <v>5</v>
      </c>
      <c r="E12" s="4" t="s">
        <v>5</v>
      </c>
      <c r="F12" s="4" t="s">
        <v>5</v>
      </c>
      <c r="G12" s="4" t="s">
        <v>5</v>
      </c>
      <c r="H12" s="4" t="s">
        <v>5</v>
      </c>
      <c r="I12" s="4" t="s">
        <v>5</v>
      </c>
      <c r="J12" s="4" t="s">
        <v>5</v>
      </c>
      <c r="K12" s="4" t="s">
        <v>5</v>
      </c>
      <c r="L12" s="4" t="s">
        <v>5</v>
      </c>
      <c r="M12" s="4" t="s">
        <v>5</v>
      </c>
      <c r="N12" s="4" t="s">
        <v>5</v>
      </c>
      <c r="O12" s="428">
        <v>9.3299999999999994E-2</v>
      </c>
      <c r="P12" s="4" t="s">
        <v>5</v>
      </c>
      <c r="Q12" s="4" t="s">
        <v>5</v>
      </c>
      <c r="R12" s="4" t="s">
        <v>5</v>
      </c>
      <c r="S12" s="4" t="s">
        <v>5</v>
      </c>
      <c r="T12" s="4" t="s">
        <v>5</v>
      </c>
      <c r="U12" s="4" t="s">
        <v>5</v>
      </c>
      <c r="V12" s="428">
        <v>6.9500000000000006E-2</v>
      </c>
      <c r="W12" s="4" t="s">
        <v>5</v>
      </c>
      <c r="X12" s="4" t="s">
        <v>5</v>
      </c>
      <c r="Y12" s="4" t="s">
        <v>5</v>
      </c>
      <c r="Z12" s="428">
        <v>6.9500000000000006E-2</v>
      </c>
      <c r="AA12" s="4" t="s">
        <v>5</v>
      </c>
      <c r="AB12" s="4" t="s">
        <v>5</v>
      </c>
      <c r="AC12" s="428">
        <v>0.05</v>
      </c>
      <c r="AD12" s="4" t="s">
        <v>5</v>
      </c>
      <c r="AE12" s="4" t="s">
        <v>5</v>
      </c>
      <c r="AF12" s="4" t="s">
        <v>5</v>
      </c>
      <c r="AG12" s="4" t="s">
        <v>5</v>
      </c>
      <c r="AH12" s="4" t="s">
        <v>5</v>
      </c>
      <c r="AI12" s="4" t="s">
        <v>5</v>
      </c>
      <c r="AJ12" s="4" t="s">
        <v>5</v>
      </c>
      <c r="AK12" s="4" t="s">
        <v>5</v>
      </c>
      <c r="AL12" s="4" t="s">
        <v>5</v>
      </c>
      <c r="AM12" s="4" t="s">
        <v>5</v>
      </c>
      <c r="AN12" s="4" t="s">
        <v>5</v>
      </c>
    </row>
    <row r="13" spans="1:40">
      <c r="A13" s="2" t="s">
        <v>1307</v>
      </c>
      <c r="B13" s="4" t="s">
        <v>5</v>
      </c>
      <c r="C13" s="4" t="s">
        <v>5</v>
      </c>
      <c r="D13" s="4" t="s">
        <v>5</v>
      </c>
      <c r="E13" s="4" t="s">
        <v>5</v>
      </c>
      <c r="F13" s="4" t="s">
        <v>5</v>
      </c>
      <c r="G13" s="4" t="s">
        <v>5</v>
      </c>
      <c r="H13" s="4" t="s">
        <v>1360</v>
      </c>
      <c r="I13" s="4" t="s">
        <v>5</v>
      </c>
      <c r="J13" s="4" t="s">
        <v>5</v>
      </c>
      <c r="K13" s="4" t="s">
        <v>5</v>
      </c>
      <c r="L13" s="4" t="s">
        <v>1360</v>
      </c>
      <c r="M13" s="4" t="s">
        <v>5</v>
      </c>
      <c r="N13" s="4" t="s">
        <v>5</v>
      </c>
      <c r="O13" s="4" t="s">
        <v>5</v>
      </c>
      <c r="P13" s="4" t="s">
        <v>5</v>
      </c>
      <c r="Q13" s="4" t="s">
        <v>1360</v>
      </c>
      <c r="R13" s="4" t="s">
        <v>5</v>
      </c>
      <c r="S13" s="4" t="s">
        <v>5</v>
      </c>
      <c r="T13" s="4" t="s">
        <v>5</v>
      </c>
      <c r="U13" s="4" t="s">
        <v>5</v>
      </c>
      <c r="V13" s="4" t="s">
        <v>5</v>
      </c>
      <c r="W13" s="4" t="s">
        <v>5</v>
      </c>
      <c r="X13" s="4" t="s">
        <v>5</v>
      </c>
      <c r="Y13" s="4" t="s">
        <v>5</v>
      </c>
      <c r="Z13" s="4" t="s">
        <v>5</v>
      </c>
      <c r="AA13" s="4" t="s">
        <v>5</v>
      </c>
      <c r="AB13" s="4" t="s">
        <v>5</v>
      </c>
      <c r="AC13" s="4" t="s">
        <v>5</v>
      </c>
      <c r="AD13" s="4" t="s">
        <v>5</v>
      </c>
      <c r="AE13" s="4" t="s">
        <v>1360</v>
      </c>
      <c r="AF13" s="4" t="s">
        <v>5</v>
      </c>
      <c r="AG13" s="4" t="s">
        <v>5</v>
      </c>
      <c r="AH13" s="4" t="s">
        <v>5</v>
      </c>
      <c r="AI13" s="4" t="s">
        <v>5</v>
      </c>
      <c r="AJ13" s="4" t="s">
        <v>5</v>
      </c>
      <c r="AK13" s="4" t="s">
        <v>5</v>
      </c>
      <c r="AL13" s="4" t="s">
        <v>5</v>
      </c>
      <c r="AM13" s="4" t="s">
        <v>5</v>
      </c>
      <c r="AN13" s="4" t="s">
        <v>5</v>
      </c>
    </row>
    <row r="14" spans="1:40">
      <c r="A14" s="2" t="s">
        <v>1361</v>
      </c>
      <c r="B14" s="4" t="s">
        <v>5</v>
      </c>
      <c r="C14" s="9">
        <v>81.45</v>
      </c>
      <c r="D14" s="9">
        <v>101.56</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75">
      <c r="A15" s="2" t="s">
        <v>1362</v>
      </c>
      <c r="B15" s="4" t="s">
        <v>5</v>
      </c>
      <c r="C15" s="4" t="s">
        <v>5</v>
      </c>
      <c r="D15" s="4" t="s">
        <v>5</v>
      </c>
      <c r="E15" s="428">
        <v>7.0000000000000007E-2</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ht="75">
      <c r="A16" s="3" t="s">
        <v>13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ht="30">
      <c r="A17" s="2" t="s">
        <v>1364</v>
      </c>
      <c r="B17" s="7">
        <v>196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30">
      <c r="A18" s="2" t="s">
        <v>1365</v>
      </c>
      <c r="B18" s="9">
        <v>70.38</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c r="A19" s="2" t="s">
        <v>1366</v>
      </c>
      <c r="B19" s="7">
        <v>500000</v>
      </c>
      <c r="C19" s="4" t="s">
        <v>5</v>
      </c>
      <c r="D19" s="4" t="s">
        <v>5</v>
      </c>
      <c r="E19" s="4" t="s">
        <v>5</v>
      </c>
      <c r="F19" s="4" t="s">
        <v>5</v>
      </c>
      <c r="G19" s="4" t="s">
        <v>5</v>
      </c>
      <c r="H19" s="4" t="s">
        <v>5</v>
      </c>
      <c r="I19" s="7">
        <v>374600</v>
      </c>
      <c r="J19" s="4" t="s">
        <v>5</v>
      </c>
      <c r="K19" s="7">
        <v>265200</v>
      </c>
      <c r="L19" s="4" t="s">
        <v>5</v>
      </c>
      <c r="M19" s="7">
        <v>485600</v>
      </c>
      <c r="N19" s="4" t="s">
        <v>5</v>
      </c>
      <c r="O19" s="4" t="s">
        <v>5</v>
      </c>
      <c r="P19" s="7">
        <v>266300</v>
      </c>
      <c r="Q19" s="4" t="s">
        <v>5</v>
      </c>
      <c r="R19" s="7">
        <v>32700</v>
      </c>
      <c r="S19" s="7">
        <v>289000</v>
      </c>
      <c r="T19" s="4" t="s">
        <v>5</v>
      </c>
      <c r="U19" s="4" t="s">
        <v>5</v>
      </c>
      <c r="V19" s="4" t="s">
        <v>5</v>
      </c>
      <c r="W19" s="7">
        <v>313300</v>
      </c>
      <c r="X19" s="4" t="s">
        <v>5</v>
      </c>
      <c r="Y19" s="4" t="s">
        <v>5</v>
      </c>
      <c r="Z19" s="4" t="s">
        <v>5</v>
      </c>
      <c r="AA19" s="4" t="s">
        <v>5</v>
      </c>
      <c r="AB19" s="4" t="s">
        <v>5</v>
      </c>
      <c r="AC19" s="4" t="s">
        <v>5</v>
      </c>
      <c r="AD19" s="7">
        <v>159600</v>
      </c>
      <c r="AE19" s="4" t="s">
        <v>5</v>
      </c>
      <c r="AF19" s="7">
        <v>130700</v>
      </c>
      <c r="AG19" s="7">
        <v>305000</v>
      </c>
      <c r="AH19" s="7">
        <v>310000</v>
      </c>
      <c r="AI19" s="7">
        <v>238600</v>
      </c>
      <c r="AJ19" s="7">
        <v>188300</v>
      </c>
      <c r="AK19" s="7">
        <v>179800</v>
      </c>
      <c r="AL19" s="7">
        <v>94100</v>
      </c>
      <c r="AM19" s="7">
        <v>39800</v>
      </c>
      <c r="AN19" s="7">
        <v>205600</v>
      </c>
    </row>
    <row r="20" spans="1:40" ht="30">
      <c r="A20" s="2" t="s">
        <v>1367</v>
      </c>
      <c r="B20" s="9">
        <v>84.33</v>
      </c>
      <c r="C20" s="4" t="s">
        <v>5</v>
      </c>
      <c r="D20" s="4" t="s">
        <v>5</v>
      </c>
      <c r="E20" s="6">
        <v>84300000</v>
      </c>
      <c r="F20" s="6">
        <v>70300000</v>
      </c>
      <c r="G20" s="6">
        <v>749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c r="A21" s="2" t="s">
        <v>1368</v>
      </c>
      <c r="B21" s="7">
        <v>620000</v>
      </c>
      <c r="C21" s="4" t="s">
        <v>5</v>
      </c>
      <c r="D21" s="4" t="s">
        <v>5</v>
      </c>
      <c r="E21" s="4" t="s">
        <v>5</v>
      </c>
      <c r="F21" s="4" t="s">
        <v>5</v>
      </c>
      <c r="G21" s="4" t="s">
        <v>5</v>
      </c>
      <c r="H21" s="4" t="s">
        <v>5</v>
      </c>
      <c r="I21" s="4" t="s">
        <v>5</v>
      </c>
      <c r="J21" s="7">
        <v>91900</v>
      </c>
      <c r="K21" s="4" t="s">
        <v>5</v>
      </c>
      <c r="L21" s="4" t="s">
        <v>5</v>
      </c>
      <c r="M21" s="4" t="s">
        <v>5</v>
      </c>
      <c r="N21" s="7">
        <v>130000</v>
      </c>
      <c r="O21" s="7">
        <v>201700</v>
      </c>
      <c r="P21" s="4" t="s">
        <v>5</v>
      </c>
      <c r="Q21" s="4" t="s">
        <v>5</v>
      </c>
      <c r="R21" s="4" t="s">
        <v>5</v>
      </c>
      <c r="S21" s="4" t="s">
        <v>5</v>
      </c>
      <c r="T21" s="7">
        <v>85000</v>
      </c>
      <c r="U21" s="4" t="s">
        <v>5</v>
      </c>
      <c r="V21" s="7">
        <v>58800</v>
      </c>
      <c r="W21" s="4" t="s">
        <v>5</v>
      </c>
      <c r="X21" s="7">
        <v>48000</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ht="30">
      <c r="A22" s="2" t="s">
        <v>1369</v>
      </c>
      <c r="B22" s="9">
        <v>67.92</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c r="A23" s="2" t="s">
        <v>1322</v>
      </c>
      <c r="B23" s="7">
        <v>2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c r="A24" s="2" t="s">
        <v>1370</v>
      </c>
      <c r="B24" s="9">
        <v>69.099999999999994</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ht="30">
      <c r="A25" s="2" t="s">
        <v>1371</v>
      </c>
      <c r="B25" s="7">
        <v>164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ht="30">
      <c r="A26" s="2" t="s">
        <v>1372</v>
      </c>
      <c r="B26" s="9">
        <v>75.7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30">
      <c r="A27" s="2" t="s">
        <v>1373</v>
      </c>
      <c r="B27" s="4" t="s">
        <v>5</v>
      </c>
      <c r="C27" s="4" t="s">
        <v>5</v>
      </c>
      <c r="D27" s="4" t="s">
        <v>5</v>
      </c>
      <c r="E27" s="9">
        <v>47.8</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30">
      <c r="A28" s="2" t="s">
        <v>1331</v>
      </c>
      <c r="B28" s="4" t="s">
        <v>5</v>
      </c>
      <c r="C28" s="4" t="s">
        <v>5</v>
      </c>
      <c r="D28" s="4" t="s">
        <v>5</v>
      </c>
      <c r="E28" s="4" t="s">
        <v>1374</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c r="A29" s="2" t="s">
        <v>1375</v>
      </c>
      <c r="B29" s="4" t="s">
        <v>5</v>
      </c>
      <c r="C29" s="4" t="s">
        <v>5</v>
      </c>
      <c r="D29" s="4" t="s">
        <v>5</v>
      </c>
      <c r="E29" s="9">
        <v>46.7</v>
      </c>
      <c r="F29" s="9">
        <v>29.3</v>
      </c>
      <c r="G29" s="9">
        <v>25.3</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sheetData>
  <mergeCells count="8">
    <mergeCell ref="B2:B7"/>
    <mergeCell ref="C2:C7"/>
    <mergeCell ref="E1:G1"/>
    <mergeCell ref="H1:N1"/>
    <mergeCell ref="P1:Q1"/>
    <mergeCell ref="S1:T1"/>
    <mergeCell ref="W1:X1"/>
    <mergeCell ref="AA1:A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1376</v>
      </c>
      <c r="B1" s="8" t="s">
        <v>1154</v>
      </c>
      <c r="C1" s="8"/>
      <c r="D1" s="8"/>
      <c r="E1" s="8"/>
      <c r="F1" s="8" t="s">
        <v>1</v>
      </c>
      <c r="G1" s="8"/>
      <c r="H1" s="8"/>
    </row>
    <row r="2" spans="1:8">
      <c r="A2" s="1" t="s">
        <v>60</v>
      </c>
      <c r="B2" s="1" t="s">
        <v>2</v>
      </c>
      <c r="C2" s="1" t="s">
        <v>1290</v>
      </c>
      <c r="D2" s="1" t="s">
        <v>1291</v>
      </c>
      <c r="E2" s="1" t="s">
        <v>1292</v>
      </c>
      <c r="F2" s="1" t="s">
        <v>2</v>
      </c>
      <c r="G2" s="1" t="s">
        <v>34</v>
      </c>
      <c r="H2" s="1" t="s">
        <v>35</v>
      </c>
    </row>
    <row r="3" spans="1:8" ht="30">
      <c r="A3" s="3" t="s">
        <v>1377</v>
      </c>
      <c r="B3" s="4" t="s">
        <v>5</v>
      </c>
      <c r="C3" s="4" t="s">
        <v>5</v>
      </c>
      <c r="D3" s="4" t="s">
        <v>5</v>
      </c>
      <c r="E3" s="4" t="s">
        <v>5</v>
      </c>
      <c r="F3" s="4" t="s">
        <v>5</v>
      </c>
      <c r="G3" s="4" t="s">
        <v>5</v>
      </c>
      <c r="H3" s="4" t="s">
        <v>5</v>
      </c>
    </row>
    <row r="4" spans="1:8" ht="45">
      <c r="A4" s="2" t="s">
        <v>1378</v>
      </c>
      <c r="B4" s="9">
        <v>-315.89999999999998</v>
      </c>
      <c r="C4" s="4" t="s">
        <v>5</v>
      </c>
      <c r="D4" s="4" t="s">
        <v>5</v>
      </c>
      <c r="E4" s="4" t="s">
        <v>5</v>
      </c>
      <c r="F4" s="9">
        <v>-315.89999999999998</v>
      </c>
      <c r="G4" s="6">
        <v>-506</v>
      </c>
      <c r="H4" s="4" t="s">
        <v>5</v>
      </c>
    </row>
    <row r="5" spans="1:8" ht="45">
      <c r="A5" s="3" t="s">
        <v>1379</v>
      </c>
      <c r="B5" s="4" t="s">
        <v>5</v>
      </c>
      <c r="C5" s="4" t="s">
        <v>5</v>
      </c>
      <c r="D5" s="4" t="s">
        <v>5</v>
      </c>
      <c r="E5" s="4" t="s">
        <v>5</v>
      </c>
      <c r="F5" s="4" t="s">
        <v>5</v>
      </c>
      <c r="G5" s="4" t="s">
        <v>5</v>
      </c>
      <c r="H5" s="4" t="s">
        <v>5</v>
      </c>
    </row>
    <row r="6" spans="1:8" ht="45">
      <c r="A6" s="2" t="s">
        <v>1380</v>
      </c>
      <c r="B6" s="4" t="s">
        <v>5</v>
      </c>
      <c r="C6" s="4" t="s">
        <v>5</v>
      </c>
      <c r="D6" s="4" t="s">
        <v>5</v>
      </c>
      <c r="E6" s="4" t="s">
        <v>5</v>
      </c>
      <c r="F6" s="4">
        <v>-35.700000000000003</v>
      </c>
      <c r="G6" s="4">
        <v>24.8</v>
      </c>
      <c r="H6" s="4">
        <v>26.4</v>
      </c>
    </row>
    <row r="7" spans="1:8" ht="45">
      <c r="A7" s="3" t="s">
        <v>1381</v>
      </c>
      <c r="B7" s="4" t="s">
        <v>5</v>
      </c>
      <c r="C7" s="4" t="s">
        <v>5</v>
      </c>
      <c r="D7" s="4" t="s">
        <v>5</v>
      </c>
      <c r="E7" s="4" t="s">
        <v>5</v>
      </c>
      <c r="F7" s="4" t="s">
        <v>5</v>
      </c>
      <c r="G7" s="4" t="s">
        <v>5</v>
      </c>
      <c r="H7" s="4" t="s">
        <v>5</v>
      </c>
    </row>
    <row r="8" spans="1:8" ht="60">
      <c r="A8" s="2" t="s">
        <v>1382</v>
      </c>
      <c r="B8" s="10">
        <v>1178.0999999999999</v>
      </c>
      <c r="C8" s="4" t="s">
        <v>5</v>
      </c>
      <c r="D8" s="4" t="s">
        <v>5</v>
      </c>
      <c r="E8" s="4" t="s">
        <v>5</v>
      </c>
      <c r="F8" s="10">
        <v>1178.0999999999999</v>
      </c>
      <c r="G8" s="10">
        <v>1270.0999999999999</v>
      </c>
      <c r="H8" s="4" t="s">
        <v>5</v>
      </c>
    </row>
    <row r="9" spans="1:8" ht="60">
      <c r="A9" s="2" t="s">
        <v>1383</v>
      </c>
      <c r="B9" s="10">
        <v>1162.5999999999999</v>
      </c>
      <c r="C9" s="4" t="s">
        <v>5</v>
      </c>
      <c r="D9" s="4" t="s">
        <v>5</v>
      </c>
      <c r="E9" s="4" t="s">
        <v>5</v>
      </c>
      <c r="F9" s="10">
        <v>1162.5999999999999</v>
      </c>
      <c r="G9" s="7">
        <v>1254</v>
      </c>
      <c r="H9" s="4" t="s">
        <v>5</v>
      </c>
    </row>
    <row r="10" spans="1:8" ht="60">
      <c r="A10" s="2" t="s">
        <v>1384</v>
      </c>
      <c r="B10" s="4">
        <v>868.5</v>
      </c>
      <c r="C10" s="4" t="s">
        <v>5</v>
      </c>
      <c r="D10" s="4" t="s">
        <v>5</v>
      </c>
      <c r="E10" s="4" t="s">
        <v>5</v>
      </c>
      <c r="F10" s="4">
        <v>868.5</v>
      </c>
      <c r="G10" s="4">
        <v>810</v>
      </c>
      <c r="H10" s="4" t="s">
        <v>5</v>
      </c>
    </row>
    <row r="11" spans="1:8" ht="30">
      <c r="A11" s="3" t="s">
        <v>1385</v>
      </c>
      <c r="B11" s="4" t="s">
        <v>5</v>
      </c>
      <c r="C11" s="4" t="s">
        <v>5</v>
      </c>
      <c r="D11" s="4" t="s">
        <v>5</v>
      </c>
      <c r="E11" s="4" t="s">
        <v>5</v>
      </c>
      <c r="F11" s="4" t="s">
        <v>5</v>
      </c>
      <c r="G11" s="4" t="s">
        <v>5</v>
      </c>
      <c r="H11" s="4" t="s">
        <v>5</v>
      </c>
    </row>
    <row r="12" spans="1:8">
      <c r="A12" s="2" t="s">
        <v>43</v>
      </c>
      <c r="B12" s="4">
        <v>44</v>
      </c>
      <c r="C12" s="4">
        <v>0</v>
      </c>
      <c r="D12" s="4">
        <v>0</v>
      </c>
      <c r="E12" s="4">
        <v>23.5</v>
      </c>
      <c r="F12" s="4">
        <v>107.6</v>
      </c>
      <c r="G12" s="4">
        <v>0</v>
      </c>
      <c r="H12" s="4">
        <v>0</v>
      </c>
    </row>
    <row r="13" spans="1:8" ht="30">
      <c r="A13" s="2" t="s">
        <v>1386</v>
      </c>
      <c r="B13" s="4" t="s">
        <v>5</v>
      </c>
      <c r="C13" s="4" t="s">
        <v>5</v>
      </c>
      <c r="D13" s="4" t="s">
        <v>5</v>
      </c>
      <c r="E13" s="4" t="s">
        <v>5</v>
      </c>
      <c r="F13" s="4" t="s">
        <v>5</v>
      </c>
      <c r="G13" s="4" t="s">
        <v>5</v>
      </c>
      <c r="H13" s="4" t="s">
        <v>5</v>
      </c>
    </row>
    <row r="14" spans="1:8" ht="30">
      <c r="A14" s="3" t="s">
        <v>1387</v>
      </c>
      <c r="B14" s="4" t="s">
        <v>5</v>
      </c>
      <c r="C14" s="4" t="s">
        <v>5</v>
      </c>
      <c r="D14" s="4" t="s">
        <v>5</v>
      </c>
      <c r="E14" s="4" t="s">
        <v>5</v>
      </c>
      <c r="F14" s="4" t="s">
        <v>5</v>
      </c>
      <c r="G14" s="4" t="s">
        <v>5</v>
      </c>
      <c r="H14" s="4" t="s">
        <v>5</v>
      </c>
    </row>
    <row r="15" spans="1:8">
      <c r="A15" s="2" t="s">
        <v>455</v>
      </c>
      <c r="B15" s="4" t="s">
        <v>5</v>
      </c>
      <c r="C15" s="4" t="s">
        <v>5</v>
      </c>
      <c r="D15" s="4" t="s">
        <v>5</v>
      </c>
      <c r="E15" s="10">
        <v>1396.9</v>
      </c>
      <c r="F15" s="10">
        <v>1396.9</v>
      </c>
      <c r="G15" s="10">
        <v>1261.5</v>
      </c>
      <c r="H15" s="4" t="s">
        <v>5</v>
      </c>
    </row>
    <row r="16" spans="1:8" ht="30">
      <c r="A16" s="2" t="s">
        <v>1388</v>
      </c>
      <c r="B16" s="4" t="s">
        <v>5</v>
      </c>
      <c r="C16" s="4" t="s">
        <v>5</v>
      </c>
      <c r="D16" s="4" t="s">
        <v>5</v>
      </c>
      <c r="E16" s="4" t="s">
        <v>5</v>
      </c>
      <c r="F16" s="4">
        <v>0.3</v>
      </c>
      <c r="G16" s="4">
        <v>0.4</v>
      </c>
      <c r="H16" s="4" t="s">
        <v>5</v>
      </c>
    </row>
    <row r="17" spans="1:8" ht="30">
      <c r="A17" s="2" t="s">
        <v>1389</v>
      </c>
      <c r="B17" s="4" t="s">
        <v>5</v>
      </c>
      <c r="C17" s="4" t="s">
        <v>5</v>
      </c>
      <c r="D17" s="4" t="s">
        <v>5</v>
      </c>
      <c r="E17" s="4" t="s">
        <v>5</v>
      </c>
      <c r="F17" s="4">
        <v>-68.5</v>
      </c>
      <c r="G17" s="4">
        <v>124.1</v>
      </c>
      <c r="H17" s="4" t="s">
        <v>5</v>
      </c>
    </row>
    <row r="18" spans="1:8" ht="30">
      <c r="A18" s="2" t="s">
        <v>1390</v>
      </c>
      <c r="B18" s="4" t="s">
        <v>5</v>
      </c>
      <c r="C18" s="4" t="s">
        <v>5</v>
      </c>
      <c r="D18" s="4" t="s">
        <v>5</v>
      </c>
      <c r="E18" s="4" t="s">
        <v>5</v>
      </c>
      <c r="F18" s="4">
        <v>-87.4</v>
      </c>
      <c r="G18" s="4">
        <v>-71.7</v>
      </c>
      <c r="H18" s="4" t="s">
        <v>5</v>
      </c>
    </row>
    <row r="19" spans="1:8">
      <c r="A19" s="2" t="s">
        <v>466</v>
      </c>
      <c r="B19" s="4" t="s">
        <v>5</v>
      </c>
      <c r="C19" s="4" t="s">
        <v>5</v>
      </c>
      <c r="D19" s="4" t="s">
        <v>5</v>
      </c>
      <c r="E19" s="4" t="s">
        <v>5</v>
      </c>
      <c r="F19" s="4">
        <v>0</v>
      </c>
      <c r="G19" s="4">
        <v>0</v>
      </c>
      <c r="H19" s="4" t="s">
        <v>5</v>
      </c>
    </row>
    <row r="20" spans="1:8">
      <c r="A20" s="2" t="s">
        <v>469</v>
      </c>
      <c r="B20" s="4" t="s">
        <v>5</v>
      </c>
      <c r="C20" s="4" t="s">
        <v>5</v>
      </c>
      <c r="D20" s="4" t="s">
        <v>5</v>
      </c>
      <c r="E20" s="4" t="s">
        <v>5</v>
      </c>
      <c r="F20" s="4">
        <v>-6</v>
      </c>
      <c r="G20" s="4">
        <v>0</v>
      </c>
      <c r="H20" s="4" t="s">
        <v>5</v>
      </c>
    </row>
    <row r="21" spans="1:8">
      <c r="A21" s="2" t="s">
        <v>472</v>
      </c>
      <c r="B21" s="4" t="s">
        <v>5</v>
      </c>
      <c r="C21" s="4" t="s">
        <v>5</v>
      </c>
      <c r="D21" s="4" t="s">
        <v>5</v>
      </c>
      <c r="E21" s="4" t="s">
        <v>5</v>
      </c>
      <c r="F21" s="4">
        <v>-6.4</v>
      </c>
      <c r="G21" s="4">
        <v>0</v>
      </c>
      <c r="H21" s="4" t="s">
        <v>5</v>
      </c>
    </row>
    <row r="22" spans="1:8" ht="30">
      <c r="A22" s="2" t="s">
        <v>1391</v>
      </c>
      <c r="B22" s="4" t="s">
        <v>5</v>
      </c>
      <c r="C22" s="4" t="s">
        <v>5</v>
      </c>
      <c r="D22" s="4" t="s">
        <v>5</v>
      </c>
      <c r="E22" s="4" t="s">
        <v>5</v>
      </c>
      <c r="F22" s="4">
        <v>3.8</v>
      </c>
      <c r="G22" s="4">
        <v>0.1</v>
      </c>
      <c r="H22" s="4" t="s">
        <v>5</v>
      </c>
    </row>
    <row r="23" spans="1:8">
      <c r="A23" s="2" t="s">
        <v>1392</v>
      </c>
      <c r="B23" s="10">
        <v>1308.3</v>
      </c>
      <c r="C23" s="4" t="s">
        <v>5</v>
      </c>
      <c r="D23" s="4" t="s">
        <v>5</v>
      </c>
      <c r="E23" s="4" t="s">
        <v>5</v>
      </c>
      <c r="F23" s="10">
        <v>1308.3</v>
      </c>
      <c r="G23" s="10">
        <v>1396.9</v>
      </c>
      <c r="H23" s="10">
        <v>1261.5</v>
      </c>
    </row>
    <row r="24" spans="1:8" ht="30">
      <c r="A24" s="3" t="s">
        <v>1393</v>
      </c>
      <c r="B24" s="4" t="s">
        <v>5</v>
      </c>
      <c r="C24" s="4" t="s">
        <v>5</v>
      </c>
      <c r="D24" s="4" t="s">
        <v>5</v>
      </c>
      <c r="E24" s="4" t="s">
        <v>5</v>
      </c>
      <c r="F24" s="4" t="s">
        <v>5</v>
      </c>
      <c r="G24" s="4" t="s">
        <v>5</v>
      </c>
      <c r="H24" s="4" t="s">
        <v>5</v>
      </c>
    </row>
    <row r="25" spans="1:8" ht="30">
      <c r="A25" s="2" t="s">
        <v>1394</v>
      </c>
      <c r="B25" s="4" t="s">
        <v>5</v>
      </c>
      <c r="C25" s="4" t="s">
        <v>5</v>
      </c>
      <c r="D25" s="4" t="s">
        <v>5</v>
      </c>
      <c r="E25" s="4">
        <v>937.2</v>
      </c>
      <c r="F25" s="4">
        <v>937.2</v>
      </c>
      <c r="G25" s="4">
        <v>815</v>
      </c>
      <c r="H25" s="4" t="s">
        <v>5</v>
      </c>
    </row>
    <row r="26" spans="1:8" ht="30">
      <c r="A26" s="2" t="s">
        <v>1395</v>
      </c>
      <c r="B26" s="4" t="s">
        <v>5</v>
      </c>
      <c r="C26" s="4" t="s">
        <v>5</v>
      </c>
      <c r="D26" s="4" t="s">
        <v>5</v>
      </c>
      <c r="E26" s="4" t="s">
        <v>5</v>
      </c>
      <c r="F26" s="4">
        <v>103.9</v>
      </c>
      <c r="G26" s="4">
        <v>125.9</v>
      </c>
      <c r="H26" s="4" t="s">
        <v>5</v>
      </c>
    </row>
    <row r="27" spans="1:8" ht="30">
      <c r="A27" s="2" t="s">
        <v>1396</v>
      </c>
      <c r="B27" s="4" t="s">
        <v>5</v>
      </c>
      <c r="C27" s="4" t="s">
        <v>5</v>
      </c>
      <c r="D27" s="4" t="s">
        <v>5</v>
      </c>
      <c r="E27" s="4" t="s">
        <v>5</v>
      </c>
      <c r="F27" s="4">
        <v>66.099999999999994</v>
      </c>
      <c r="G27" s="4">
        <v>63.2</v>
      </c>
      <c r="H27" s="4" t="s">
        <v>5</v>
      </c>
    </row>
    <row r="28" spans="1:8" ht="30">
      <c r="A28" s="2" t="s">
        <v>1397</v>
      </c>
      <c r="B28" s="4" t="s">
        <v>5</v>
      </c>
      <c r="C28" s="4" t="s">
        <v>5</v>
      </c>
      <c r="D28" s="4" t="s">
        <v>5</v>
      </c>
      <c r="E28" s="4" t="s">
        <v>5</v>
      </c>
      <c r="F28" s="4">
        <v>0.3</v>
      </c>
      <c r="G28" s="4">
        <v>0.4</v>
      </c>
      <c r="H28" s="4" t="s">
        <v>5</v>
      </c>
    </row>
    <row r="29" spans="1:8" ht="30">
      <c r="A29" s="2" t="s">
        <v>1398</v>
      </c>
      <c r="B29" s="4" t="s">
        <v>5</v>
      </c>
      <c r="C29" s="4" t="s">
        <v>5</v>
      </c>
      <c r="D29" s="4" t="s">
        <v>5</v>
      </c>
      <c r="E29" s="4" t="s">
        <v>5</v>
      </c>
      <c r="F29" s="4">
        <v>-6.4</v>
      </c>
      <c r="G29" s="4">
        <v>0</v>
      </c>
      <c r="H29" s="4" t="s">
        <v>5</v>
      </c>
    </row>
    <row r="30" spans="1:8">
      <c r="A30" s="2" t="s">
        <v>1399</v>
      </c>
      <c r="B30" s="4" t="s">
        <v>5</v>
      </c>
      <c r="C30" s="4" t="s">
        <v>5</v>
      </c>
      <c r="D30" s="4" t="s">
        <v>5</v>
      </c>
      <c r="E30" s="4" t="s">
        <v>5</v>
      </c>
      <c r="F30" s="4">
        <v>-87.4</v>
      </c>
      <c r="G30" s="4">
        <v>-71.7</v>
      </c>
      <c r="H30" s="4" t="s">
        <v>5</v>
      </c>
    </row>
    <row r="31" spans="1:8" ht="30">
      <c r="A31" s="2" t="s">
        <v>1400</v>
      </c>
      <c r="B31" s="4" t="s">
        <v>5</v>
      </c>
      <c r="C31" s="4" t="s">
        <v>5</v>
      </c>
      <c r="D31" s="4" t="s">
        <v>5</v>
      </c>
      <c r="E31" s="4" t="s">
        <v>5</v>
      </c>
      <c r="F31" s="4">
        <v>-1.4</v>
      </c>
      <c r="G31" s="4">
        <v>4.4000000000000004</v>
      </c>
      <c r="H31" s="4" t="s">
        <v>5</v>
      </c>
    </row>
    <row r="32" spans="1:8">
      <c r="A32" s="2" t="s">
        <v>1401</v>
      </c>
      <c r="B32" s="10">
        <v>1012.3</v>
      </c>
      <c r="C32" s="4" t="s">
        <v>5</v>
      </c>
      <c r="D32" s="4" t="s">
        <v>5</v>
      </c>
      <c r="E32" s="4" t="s">
        <v>5</v>
      </c>
      <c r="F32" s="10">
        <v>1012.3</v>
      </c>
      <c r="G32" s="4">
        <v>937.2</v>
      </c>
      <c r="H32" s="4">
        <v>815</v>
      </c>
    </row>
    <row r="33" spans="1:8" ht="30">
      <c r="A33" s="2" t="s">
        <v>1402</v>
      </c>
      <c r="B33" s="4">
        <v>-296</v>
      </c>
      <c r="C33" s="4" t="s">
        <v>5</v>
      </c>
      <c r="D33" s="4" t="s">
        <v>5</v>
      </c>
      <c r="E33" s="4" t="s">
        <v>5</v>
      </c>
      <c r="F33" s="4">
        <v>-296</v>
      </c>
      <c r="G33" s="4">
        <v>-459.7</v>
      </c>
      <c r="H33" s="4" t="s">
        <v>5</v>
      </c>
    </row>
    <row r="34" spans="1:8" ht="30">
      <c r="A34" s="3" t="s">
        <v>1377</v>
      </c>
      <c r="B34" s="4" t="s">
        <v>5</v>
      </c>
      <c r="C34" s="4" t="s">
        <v>5</v>
      </c>
      <c r="D34" s="4" t="s">
        <v>5</v>
      </c>
      <c r="E34" s="4" t="s">
        <v>5</v>
      </c>
      <c r="F34" s="4" t="s">
        <v>5</v>
      </c>
      <c r="G34" s="4" t="s">
        <v>5</v>
      </c>
      <c r="H34" s="4" t="s">
        <v>5</v>
      </c>
    </row>
    <row r="35" spans="1:8" ht="30">
      <c r="A35" s="2" t="s">
        <v>1403</v>
      </c>
      <c r="B35" s="4">
        <v>13.6</v>
      </c>
      <c r="C35" s="4" t="s">
        <v>5</v>
      </c>
      <c r="D35" s="4" t="s">
        <v>5</v>
      </c>
      <c r="E35" s="4" t="s">
        <v>5</v>
      </c>
      <c r="F35" s="4">
        <v>13.6</v>
      </c>
      <c r="G35" s="4">
        <v>3.8</v>
      </c>
      <c r="H35" s="4" t="s">
        <v>5</v>
      </c>
    </row>
    <row r="36" spans="1:8" ht="45">
      <c r="A36" s="2" t="s">
        <v>1404</v>
      </c>
      <c r="B36" s="4">
        <v>-6.6</v>
      </c>
      <c r="C36" s="4" t="s">
        <v>5</v>
      </c>
      <c r="D36" s="4" t="s">
        <v>5</v>
      </c>
      <c r="E36" s="4" t="s">
        <v>5</v>
      </c>
      <c r="F36" s="4">
        <v>-6.6</v>
      </c>
      <c r="G36" s="4">
        <v>-7.9</v>
      </c>
      <c r="H36" s="4" t="s">
        <v>5</v>
      </c>
    </row>
    <row r="37" spans="1:8" ht="45">
      <c r="A37" s="2" t="s">
        <v>1378</v>
      </c>
      <c r="B37" s="4">
        <v>-303</v>
      </c>
      <c r="C37" s="4" t="s">
        <v>5</v>
      </c>
      <c r="D37" s="4" t="s">
        <v>5</v>
      </c>
      <c r="E37" s="4" t="s">
        <v>5</v>
      </c>
      <c r="F37" s="4">
        <v>-303</v>
      </c>
      <c r="G37" s="4">
        <v>-455.6</v>
      </c>
      <c r="H37" s="4" t="s">
        <v>5</v>
      </c>
    </row>
    <row r="38" spans="1:8" ht="30">
      <c r="A38" s="2" t="s">
        <v>1405</v>
      </c>
      <c r="B38" s="4">
        <v>-296</v>
      </c>
      <c r="C38" s="4" t="s">
        <v>5</v>
      </c>
      <c r="D38" s="4" t="s">
        <v>5</v>
      </c>
      <c r="E38" s="4" t="s">
        <v>5</v>
      </c>
      <c r="F38" s="4">
        <v>-296</v>
      </c>
      <c r="G38" s="4">
        <v>-459.7</v>
      </c>
      <c r="H38" s="4" t="s">
        <v>5</v>
      </c>
    </row>
    <row r="39" spans="1:8" ht="60">
      <c r="A39" s="3" t="s">
        <v>1406</v>
      </c>
      <c r="B39" s="4" t="s">
        <v>5</v>
      </c>
      <c r="C39" s="4" t="s">
        <v>5</v>
      </c>
      <c r="D39" s="4" t="s">
        <v>5</v>
      </c>
      <c r="E39" s="4" t="s">
        <v>5</v>
      </c>
      <c r="F39" s="4" t="s">
        <v>5</v>
      </c>
      <c r="G39" s="4" t="s">
        <v>5</v>
      </c>
      <c r="H39" s="4" t="s">
        <v>5</v>
      </c>
    </row>
    <row r="40" spans="1:8" ht="60">
      <c r="A40" s="2" t="s">
        <v>1407</v>
      </c>
      <c r="B40" s="4">
        <v>269.5</v>
      </c>
      <c r="C40" s="4" t="s">
        <v>5</v>
      </c>
      <c r="D40" s="4" t="s">
        <v>5</v>
      </c>
      <c r="E40" s="4" t="s">
        <v>5</v>
      </c>
      <c r="F40" s="4">
        <v>269.5</v>
      </c>
      <c r="G40" s="4">
        <v>411.4</v>
      </c>
      <c r="H40" s="4" t="s">
        <v>5</v>
      </c>
    </row>
    <row r="41" spans="1:8" ht="60">
      <c r="A41" s="2" t="s">
        <v>1408</v>
      </c>
      <c r="B41" s="4">
        <v>0.5</v>
      </c>
      <c r="C41" s="4" t="s">
        <v>5</v>
      </c>
      <c r="D41" s="4" t="s">
        <v>5</v>
      </c>
      <c r="E41" s="4" t="s">
        <v>5</v>
      </c>
      <c r="F41" s="4">
        <v>0.5</v>
      </c>
      <c r="G41" s="4">
        <v>-37.1</v>
      </c>
      <c r="H41" s="4" t="s">
        <v>5</v>
      </c>
    </row>
    <row r="42" spans="1:8" ht="60">
      <c r="A42" s="2" t="s">
        <v>1409</v>
      </c>
      <c r="B42" s="4">
        <v>270</v>
      </c>
      <c r="C42" s="4" t="s">
        <v>5</v>
      </c>
      <c r="D42" s="4" t="s">
        <v>5</v>
      </c>
      <c r="E42" s="4" t="s">
        <v>5</v>
      </c>
      <c r="F42" s="4">
        <v>270</v>
      </c>
      <c r="G42" s="4">
        <v>374.3</v>
      </c>
      <c r="H42" s="4" t="s">
        <v>5</v>
      </c>
    </row>
    <row r="43" spans="1:8" ht="45">
      <c r="A43" s="3" t="s">
        <v>1379</v>
      </c>
      <c r="B43" s="4" t="s">
        <v>5</v>
      </c>
      <c r="C43" s="4" t="s">
        <v>5</v>
      </c>
      <c r="D43" s="4" t="s">
        <v>5</v>
      </c>
      <c r="E43" s="4" t="s">
        <v>5</v>
      </c>
      <c r="F43" s="4" t="s">
        <v>5</v>
      </c>
      <c r="G43" s="4" t="s">
        <v>5</v>
      </c>
      <c r="H43" s="4" t="s">
        <v>5</v>
      </c>
    </row>
    <row r="44" spans="1:8" ht="60">
      <c r="A44" s="2" t="s">
        <v>1410</v>
      </c>
      <c r="B44" s="4" t="s">
        <v>5</v>
      </c>
      <c r="C44" s="4" t="s">
        <v>5</v>
      </c>
      <c r="D44" s="4" t="s">
        <v>5</v>
      </c>
      <c r="E44" s="4" t="s">
        <v>5</v>
      </c>
      <c r="F44" s="4">
        <v>0</v>
      </c>
      <c r="G44" s="4" t="s">
        <v>5</v>
      </c>
      <c r="H44" s="4" t="s">
        <v>5</v>
      </c>
    </row>
    <row r="45" spans="1:8" ht="60">
      <c r="A45" s="2" t="s">
        <v>1411</v>
      </c>
      <c r="B45" s="4" t="s">
        <v>5</v>
      </c>
      <c r="C45" s="4" t="s">
        <v>5</v>
      </c>
      <c r="D45" s="4" t="s">
        <v>5</v>
      </c>
      <c r="E45" s="4" t="s">
        <v>5</v>
      </c>
      <c r="F45" s="4">
        <v>-111</v>
      </c>
      <c r="G45" s="4" t="s">
        <v>5</v>
      </c>
      <c r="H45" s="4" t="s">
        <v>5</v>
      </c>
    </row>
    <row r="46" spans="1:8" ht="60">
      <c r="A46" s="2" t="s">
        <v>1412</v>
      </c>
      <c r="B46" s="4" t="s">
        <v>5</v>
      </c>
      <c r="C46" s="4" t="s">
        <v>5</v>
      </c>
      <c r="D46" s="4" t="s">
        <v>5</v>
      </c>
      <c r="E46" s="4" t="s">
        <v>5</v>
      </c>
      <c r="F46" s="4">
        <v>0.2</v>
      </c>
      <c r="G46" s="4" t="s">
        <v>5</v>
      </c>
      <c r="H46" s="4" t="s">
        <v>5</v>
      </c>
    </row>
    <row r="47" spans="1:8" ht="75">
      <c r="A47" s="2" t="s">
        <v>1413</v>
      </c>
      <c r="B47" s="4" t="s">
        <v>5</v>
      </c>
      <c r="C47" s="4" t="s">
        <v>5</v>
      </c>
      <c r="D47" s="4" t="s">
        <v>5</v>
      </c>
      <c r="E47" s="4" t="s">
        <v>5</v>
      </c>
      <c r="F47" s="4">
        <v>37.6</v>
      </c>
      <c r="G47" s="4" t="s">
        <v>5</v>
      </c>
      <c r="H47" s="4" t="s">
        <v>5</v>
      </c>
    </row>
    <row r="48" spans="1:8" ht="75">
      <c r="A48" s="2" t="s">
        <v>1414</v>
      </c>
      <c r="B48" s="4" t="s">
        <v>5</v>
      </c>
      <c r="C48" s="4" t="s">
        <v>5</v>
      </c>
      <c r="D48" s="4" t="s">
        <v>5</v>
      </c>
      <c r="E48" s="4" t="s">
        <v>5</v>
      </c>
      <c r="F48" s="4">
        <v>-31.1</v>
      </c>
      <c r="G48" s="4" t="s">
        <v>5</v>
      </c>
      <c r="H48" s="4" t="s">
        <v>5</v>
      </c>
    </row>
    <row r="49" spans="1:8" ht="45">
      <c r="A49" s="2" t="s">
        <v>1380</v>
      </c>
      <c r="B49" s="4" t="s">
        <v>5</v>
      </c>
      <c r="C49" s="4" t="s">
        <v>5</v>
      </c>
      <c r="D49" s="4" t="s">
        <v>5</v>
      </c>
      <c r="E49" s="4" t="s">
        <v>5</v>
      </c>
      <c r="F49" s="4">
        <v>-104.3</v>
      </c>
      <c r="G49" s="4" t="s">
        <v>5</v>
      </c>
      <c r="H49" s="4" t="s">
        <v>5</v>
      </c>
    </row>
    <row r="50" spans="1:8" ht="45">
      <c r="A50" s="2" t="s">
        <v>1415</v>
      </c>
      <c r="B50" s="4" t="s">
        <v>5</v>
      </c>
      <c r="C50" s="4" t="s">
        <v>5</v>
      </c>
      <c r="D50" s="4" t="s">
        <v>5</v>
      </c>
      <c r="E50" s="4" t="s">
        <v>5</v>
      </c>
      <c r="F50" s="4">
        <v>31.1</v>
      </c>
      <c r="G50" s="4" t="s">
        <v>5</v>
      </c>
      <c r="H50" s="4" t="s">
        <v>5</v>
      </c>
    </row>
    <row r="51" spans="1:8" ht="45">
      <c r="A51" s="3" t="s">
        <v>1416</v>
      </c>
      <c r="B51" s="4" t="s">
        <v>5</v>
      </c>
      <c r="C51" s="4" t="s">
        <v>5</v>
      </c>
      <c r="D51" s="4" t="s">
        <v>5</v>
      </c>
      <c r="E51" s="4" t="s">
        <v>5</v>
      </c>
      <c r="F51" s="4" t="s">
        <v>5</v>
      </c>
      <c r="G51" s="4" t="s">
        <v>5</v>
      </c>
      <c r="H51" s="4" t="s">
        <v>5</v>
      </c>
    </row>
    <row r="52" spans="1:8" ht="45">
      <c r="A52" s="2" t="s">
        <v>1417</v>
      </c>
      <c r="B52" s="4">
        <v>79.7</v>
      </c>
      <c r="C52" s="4" t="s">
        <v>5</v>
      </c>
      <c r="D52" s="4" t="s">
        <v>5</v>
      </c>
      <c r="E52" s="4" t="s">
        <v>5</v>
      </c>
      <c r="F52" s="4">
        <v>79.7</v>
      </c>
      <c r="G52" s="4" t="s">
        <v>5</v>
      </c>
      <c r="H52" s="4" t="s">
        <v>5</v>
      </c>
    </row>
    <row r="53" spans="1:8" ht="30">
      <c r="A53" s="2" t="s">
        <v>1418</v>
      </c>
      <c r="B53" s="4">
        <v>81.900000000000006</v>
      </c>
      <c r="C53" s="4" t="s">
        <v>5</v>
      </c>
      <c r="D53" s="4" t="s">
        <v>5</v>
      </c>
      <c r="E53" s="4" t="s">
        <v>5</v>
      </c>
      <c r="F53" s="4">
        <v>81.900000000000006</v>
      </c>
      <c r="G53" s="4" t="s">
        <v>5</v>
      </c>
      <c r="H53" s="4" t="s">
        <v>5</v>
      </c>
    </row>
    <row r="54" spans="1:8" ht="30">
      <c r="A54" s="2" t="s">
        <v>1419</v>
      </c>
      <c r="B54" s="4">
        <v>85.2</v>
      </c>
      <c r="C54" s="4" t="s">
        <v>5</v>
      </c>
      <c r="D54" s="4" t="s">
        <v>5</v>
      </c>
      <c r="E54" s="4" t="s">
        <v>5</v>
      </c>
      <c r="F54" s="4">
        <v>85.2</v>
      </c>
      <c r="G54" s="4" t="s">
        <v>5</v>
      </c>
      <c r="H54" s="4" t="s">
        <v>5</v>
      </c>
    </row>
    <row r="55" spans="1:8" ht="30">
      <c r="A55" s="2" t="s">
        <v>1420</v>
      </c>
      <c r="B55" s="4">
        <v>86.3</v>
      </c>
      <c r="C55" s="4" t="s">
        <v>5</v>
      </c>
      <c r="D55" s="4" t="s">
        <v>5</v>
      </c>
      <c r="E55" s="4" t="s">
        <v>5</v>
      </c>
      <c r="F55" s="4">
        <v>86.3</v>
      </c>
      <c r="G55" s="4" t="s">
        <v>5</v>
      </c>
      <c r="H55" s="4" t="s">
        <v>5</v>
      </c>
    </row>
    <row r="56" spans="1:8" ht="30">
      <c r="A56" s="2" t="s">
        <v>1421</v>
      </c>
      <c r="B56" s="4">
        <v>90.5</v>
      </c>
      <c r="C56" s="4" t="s">
        <v>5</v>
      </c>
      <c r="D56" s="4" t="s">
        <v>5</v>
      </c>
      <c r="E56" s="4" t="s">
        <v>5</v>
      </c>
      <c r="F56" s="4">
        <v>90.5</v>
      </c>
      <c r="G56" s="4" t="s">
        <v>5</v>
      </c>
      <c r="H56" s="4" t="s">
        <v>5</v>
      </c>
    </row>
    <row r="57" spans="1:8" ht="45">
      <c r="A57" s="2" t="s">
        <v>1422</v>
      </c>
      <c r="B57" s="4">
        <v>458.5</v>
      </c>
      <c r="C57" s="4" t="s">
        <v>5</v>
      </c>
      <c r="D57" s="4" t="s">
        <v>5</v>
      </c>
      <c r="E57" s="4" t="s">
        <v>5</v>
      </c>
      <c r="F57" s="4">
        <v>458.5</v>
      </c>
      <c r="G57" s="4" t="s">
        <v>5</v>
      </c>
      <c r="H57" s="4" t="s">
        <v>5</v>
      </c>
    </row>
    <row r="58" spans="1:8" ht="30">
      <c r="A58" s="2" t="s">
        <v>1423</v>
      </c>
      <c r="B58" s="10">
        <v>1280.3</v>
      </c>
      <c r="C58" s="4" t="s">
        <v>5</v>
      </c>
      <c r="D58" s="4" t="s">
        <v>5</v>
      </c>
      <c r="E58" s="4" t="s">
        <v>5</v>
      </c>
      <c r="F58" s="10">
        <v>1280.3</v>
      </c>
      <c r="G58" s="10">
        <v>1365.3</v>
      </c>
      <c r="H58" s="4" t="s">
        <v>5</v>
      </c>
    </row>
    <row r="59" spans="1:8" ht="30">
      <c r="A59" s="3" t="s">
        <v>1385</v>
      </c>
      <c r="B59" s="4" t="s">
        <v>5</v>
      </c>
      <c r="C59" s="4" t="s">
        <v>5</v>
      </c>
      <c r="D59" s="4" t="s">
        <v>5</v>
      </c>
      <c r="E59" s="4" t="s">
        <v>5</v>
      </c>
      <c r="F59" s="4" t="s">
        <v>5</v>
      </c>
      <c r="G59" s="4" t="s">
        <v>5</v>
      </c>
      <c r="H59" s="4" t="s">
        <v>5</v>
      </c>
    </row>
    <row r="60" spans="1:8">
      <c r="A60" s="2" t="s">
        <v>456</v>
      </c>
      <c r="B60" s="4" t="s">
        <v>5</v>
      </c>
      <c r="C60" s="4" t="s">
        <v>5</v>
      </c>
      <c r="D60" s="4" t="s">
        <v>5</v>
      </c>
      <c r="E60" s="4" t="s">
        <v>5</v>
      </c>
      <c r="F60" s="4">
        <v>27.1</v>
      </c>
      <c r="G60" s="4">
        <v>26.7</v>
      </c>
      <c r="H60" s="4">
        <v>28.9</v>
      </c>
    </row>
    <row r="61" spans="1:8">
      <c r="A61" s="2" t="s">
        <v>457</v>
      </c>
      <c r="B61" s="4" t="s">
        <v>5</v>
      </c>
      <c r="C61" s="4" t="s">
        <v>5</v>
      </c>
      <c r="D61" s="4" t="s">
        <v>5</v>
      </c>
      <c r="E61" s="4" t="s">
        <v>5</v>
      </c>
      <c r="F61" s="4">
        <v>48.5</v>
      </c>
      <c r="G61" s="4">
        <v>55.8</v>
      </c>
      <c r="H61" s="4">
        <v>55.9</v>
      </c>
    </row>
    <row r="62" spans="1:8">
      <c r="A62" s="2" t="s">
        <v>534</v>
      </c>
      <c r="B62" s="4" t="s">
        <v>5</v>
      </c>
      <c r="C62" s="4" t="s">
        <v>5</v>
      </c>
      <c r="D62" s="4" t="s">
        <v>5</v>
      </c>
      <c r="E62" s="4" t="s">
        <v>5</v>
      </c>
      <c r="F62" s="4">
        <v>-67.400000000000006</v>
      </c>
      <c r="G62" s="4">
        <v>-63</v>
      </c>
      <c r="H62" s="4">
        <v>-63.3</v>
      </c>
    </row>
    <row r="63" spans="1:8">
      <c r="A63" s="2" t="s">
        <v>1424</v>
      </c>
      <c r="B63" s="4" t="s">
        <v>5</v>
      </c>
      <c r="C63" s="4" t="s">
        <v>5</v>
      </c>
      <c r="D63" s="4" t="s">
        <v>5</v>
      </c>
      <c r="E63" s="4" t="s">
        <v>5</v>
      </c>
      <c r="F63" s="4">
        <v>-0.2</v>
      </c>
      <c r="G63" s="4">
        <v>-5.5</v>
      </c>
      <c r="H63" s="4">
        <v>-5.6</v>
      </c>
    </row>
    <row r="64" spans="1:8">
      <c r="A64" s="2" t="s">
        <v>1425</v>
      </c>
      <c r="B64" s="4" t="s">
        <v>5</v>
      </c>
      <c r="C64" s="4" t="s">
        <v>5</v>
      </c>
      <c r="D64" s="4" t="s">
        <v>5</v>
      </c>
      <c r="E64" s="4" t="s">
        <v>5</v>
      </c>
      <c r="F64" s="4">
        <v>0</v>
      </c>
      <c r="G64" s="4">
        <v>0</v>
      </c>
      <c r="H64" s="4">
        <v>0.2</v>
      </c>
    </row>
    <row r="65" spans="1:8">
      <c r="A65" s="2" t="s">
        <v>1426</v>
      </c>
      <c r="B65" s="4" t="s">
        <v>5</v>
      </c>
      <c r="C65" s="4" t="s">
        <v>5</v>
      </c>
      <c r="D65" s="4" t="s">
        <v>5</v>
      </c>
      <c r="E65" s="4" t="s">
        <v>5</v>
      </c>
      <c r="F65" s="4">
        <v>28.9</v>
      </c>
      <c r="G65" s="4">
        <v>20.3</v>
      </c>
      <c r="H65" s="4">
        <v>14.5</v>
      </c>
    </row>
    <row r="66" spans="1:8">
      <c r="A66" s="2" t="s">
        <v>43</v>
      </c>
      <c r="B66" s="4" t="s">
        <v>5</v>
      </c>
      <c r="C66" s="4" t="s">
        <v>5</v>
      </c>
      <c r="D66" s="4" t="s">
        <v>5</v>
      </c>
      <c r="E66" s="4" t="s">
        <v>5</v>
      </c>
      <c r="F66" s="4">
        <v>37.4</v>
      </c>
      <c r="G66" s="4">
        <v>0</v>
      </c>
      <c r="H66" s="4">
        <v>-0.9</v>
      </c>
    </row>
    <row r="67" spans="1:8" ht="45">
      <c r="A67" s="2" t="s">
        <v>1427</v>
      </c>
      <c r="B67" s="4" t="s">
        <v>5</v>
      </c>
      <c r="C67" s="4" t="s">
        <v>5</v>
      </c>
      <c r="D67" s="4" t="s">
        <v>5</v>
      </c>
      <c r="E67" s="4" t="s">
        <v>5</v>
      </c>
      <c r="F67" s="4">
        <v>0</v>
      </c>
      <c r="G67" s="4">
        <v>0</v>
      </c>
      <c r="H67" s="4">
        <v>9.6</v>
      </c>
    </row>
    <row r="68" spans="1:8" ht="30">
      <c r="A68" s="2" t="s">
        <v>1428</v>
      </c>
      <c r="B68" s="4" t="s">
        <v>5</v>
      </c>
      <c r="C68" s="4" t="s">
        <v>5</v>
      </c>
      <c r="D68" s="4" t="s">
        <v>5</v>
      </c>
      <c r="E68" s="4" t="s">
        <v>5</v>
      </c>
      <c r="F68" s="4">
        <v>2.2000000000000002</v>
      </c>
      <c r="G68" s="4">
        <v>2</v>
      </c>
      <c r="H68" s="4">
        <v>5.2</v>
      </c>
    </row>
    <row r="69" spans="1:8">
      <c r="A69" s="2" t="s">
        <v>551</v>
      </c>
      <c r="B69" s="4" t="s">
        <v>5</v>
      </c>
      <c r="C69" s="4" t="s">
        <v>5</v>
      </c>
      <c r="D69" s="4" t="s">
        <v>5</v>
      </c>
      <c r="E69" s="4" t="s">
        <v>5</v>
      </c>
      <c r="F69" s="4">
        <v>1.7</v>
      </c>
      <c r="G69" s="4">
        <v>36.299999999999997</v>
      </c>
      <c r="H69" s="4">
        <v>46.3</v>
      </c>
    </row>
    <row r="70" spans="1:8" ht="30">
      <c r="A70" s="2" t="s">
        <v>1429</v>
      </c>
      <c r="B70" s="4" t="s">
        <v>5</v>
      </c>
      <c r="C70" s="4" t="s">
        <v>5</v>
      </c>
      <c r="D70" s="4" t="s">
        <v>5</v>
      </c>
      <c r="E70" s="4" t="s">
        <v>5</v>
      </c>
      <c r="F70" s="4">
        <v>-18.600000000000001</v>
      </c>
      <c r="G70" s="4" t="s">
        <v>5</v>
      </c>
      <c r="H70" s="4" t="s">
        <v>5</v>
      </c>
    </row>
    <row r="71" spans="1:8" ht="30">
      <c r="A71" s="2" t="s">
        <v>1430</v>
      </c>
      <c r="B71" s="4" t="s">
        <v>5</v>
      </c>
      <c r="C71" s="4" t="s">
        <v>5</v>
      </c>
      <c r="D71" s="4" t="s">
        <v>5</v>
      </c>
      <c r="E71" s="4" t="s">
        <v>5</v>
      </c>
      <c r="F71" s="4">
        <v>-0.3</v>
      </c>
      <c r="G71" s="4" t="s">
        <v>5</v>
      </c>
      <c r="H71" s="4" t="s">
        <v>5</v>
      </c>
    </row>
    <row r="72" spans="1:8" ht="60">
      <c r="A72" s="3" t="s">
        <v>1431</v>
      </c>
      <c r="B72" s="4" t="s">
        <v>5</v>
      </c>
      <c r="C72" s="4" t="s">
        <v>5</v>
      </c>
      <c r="D72" s="4" t="s">
        <v>5</v>
      </c>
      <c r="E72" s="4" t="s">
        <v>5</v>
      </c>
      <c r="F72" s="4" t="s">
        <v>5</v>
      </c>
      <c r="G72" s="4" t="s">
        <v>5</v>
      </c>
      <c r="H72" s="4" t="s">
        <v>5</v>
      </c>
    </row>
    <row r="73" spans="1:8" ht="45">
      <c r="A73" s="2" t="s">
        <v>1432</v>
      </c>
      <c r="B73" s="428">
        <v>4.2999999999999997E-2</v>
      </c>
      <c r="C73" s="4" t="s">
        <v>5</v>
      </c>
      <c r="D73" s="4" t="s">
        <v>5</v>
      </c>
      <c r="E73" s="4" t="s">
        <v>5</v>
      </c>
      <c r="F73" s="428">
        <v>4.2999999999999997E-2</v>
      </c>
      <c r="G73" s="428">
        <v>3.5999999999999997E-2</v>
      </c>
      <c r="H73" s="4" t="s">
        <v>5</v>
      </c>
    </row>
    <row r="74" spans="1:8" ht="45">
      <c r="A74" s="2" t="s">
        <v>1433</v>
      </c>
      <c r="B74" s="428">
        <v>2.5000000000000001E-2</v>
      </c>
      <c r="C74" s="4" t="s">
        <v>5</v>
      </c>
      <c r="D74" s="4" t="s">
        <v>5</v>
      </c>
      <c r="E74" s="4" t="s">
        <v>5</v>
      </c>
      <c r="F74" s="428">
        <v>2.5000000000000001E-2</v>
      </c>
      <c r="G74" s="428">
        <v>2.5000000000000001E-2</v>
      </c>
      <c r="H74" s="4" t="s">
        <v>5</v>
      </c>
    </row>
    <row r="75" spans="1:8" ht="60">
      <c r="A75" s="3" t="s">
        <v>1434</v>
      </c>
      <c r="B75" s="4" t="s">
        <v>5</v>
      </c>
      <c r="C75" s="4" t="s">
        <v>5</v>
      </c>
      <c r="D75" s="4" t="s">
        <v>5</v>
      </c>
      <c r="E75" s="4" t="s">
        <v>5</v>
      </c>
      <c r="F75" s="4" t="s">
        <v>5</v>
      </c>
      <c r="G75" s="4" t="s">
        <v>5</v>
      </c>
      <c r="H75" s="4" t="s">
        <v>5</v>
      </c>
    </row>
    <row r="76" spans="1:8" ht="45">
      <c r="A76" s="2" t="s">
        <v>1435</v>
      </c>
      <c r="B76" s="4" t="s">
        <v>5</v>
      </c>
      <c r="C76" s="4" t="s">
        <v>5</v>
      </c>
      <c r="D76" s="4" t="s">
        <v>5</v>
      </c>
      <c r="E76" s="4" t="s">
        <v>5</v>
      </c>
      <c r="F76" s="428">
        <v>3.5999999999999997E-2</v>
      </c>
      <c r="G76" s="428">
        <v>4.5999999999999999E-2</v>
      </c>
      <c r="H76" s="4" t="s">
        <v>5</v>
      </c>
    </row>
    <row r="77" spans="1:8" ht="60">
      <c r="A77" s="2" t="s">
        <v>1436</v>
      </c>
      <c r="B77" s="4" t="s">
        <v>5</v>
      </c>
      <c r="C77" s="4" t="s">
        <v>5</v>
      </c>
      <c r="D77" s="4" t="s">
        <v>5</v>
      </c>
      <c r="E77" s="4" t="s">
        <v>5</v>
      </c>
      <c r="F77" s="428">
        <v>7.2999999999999995E-2</v>
      </c>
      <c r="G77" s="428">
        <v>7.2999999999999995E-2</v>
      </c>
      <c r="H77" s="4" t="s">
        <v>5</v>
      </c>
    </row>
    <row r="78" spans="1:8" ht="45">
      <c r="A78" s="2" t="s">
        <v>1437</v>
      </c>
      <c r="B78" s="4" t="s">
        <v>5</v>
      </c>
      <c r="C78" s="4" t="s">
        <v>5</v>
      </c>
      <c r="D78" s="4" t="s">
        <v>5</v>
      </c>
      <c r="E78" s="4" t="s">
        <v>5</v>
      </c>
      <c r="F78" s="428">
        <v>2.5000000000000001E-2</v>
      </c>
      <c r="G78" s="428">
        <v>2.7E-2</v>
      </c>
      <c r="H78" s="4" t="s">
        <v>5</v>
      </c>
    </row>
    <row r="79" spans="1:8" ht="30">
      <c r="A79" s="2" t="s">
        <v>1438</v>
      </c>
      <c r="B79" s="4" t="s">
        <v>5</v>
      </c>
      <c r="C79" s="4" t="s">
        <v>5</v>
      </c>
      <c r="D79" s="4" t="s">
        <v>5</v>
      </c>
      <c r="E79" s="4" t="s">
        <v>5</v>
      </c>
      <c r="F79" s="4" t="s">
        <v>5</v>
      </c>
      <c r="G79" s="4" t="s">
        <v>5</v>
      </c>
      <c r="H79" s="4" t="s">
        <v>5</v>
      </c>
    </row>
    <row r="80" spans="1:8" ht="30">
      <c r="A80" s="3" t="s">
        <v>1387</v>
      </c>
      <c r="B80" s="4" t="s">
        <v>5</v>
      </c>
      <c r="C80" s="4" t="s">
        <v>5</v>
      </c>
      <c r="D80" s="4" t="s">
        <v>5</v>
      </c>
      <c r="E80" s="4" t="s">
        <v>5</v>
      </c>
      <c r="F80" s="4" t="s">
        <v>5</v>
      </c>
      <c r="G80" s="4" t="s">
        <v>5</v>
      </c>
      <c r="H80" s="4" t="s">
        <v>5</v>
      </c>
    </row>
    <row r="81" spans="1:8">
      <c r="A81" s="2" t="s">
        <v>455</v>
      </c>
      <c r="B81" s="4" t="s">
        <v>5</v>
      </c>
      <c r="C81" s="4" t="s">
        <v>5</v>
      </c>
      <c r="D81" s="4" t="s">
        <v>5</v>
      </c>
      <c r="E81" s="4">
        <v>39.700000000000003</v>
      </c>
      <c r="F81" s="4">
        <v>39.700000000000003</v>
      </c>
      <c r="G81" s="4">
        <v>50.5</v>
      </c>
      <c r="H81" s="4" t="s">
        <v>5</v>
      </c>
    </row>
    <row r="82" spans="1:8" ht="30">
      <c r="A82" s="2" t="s">
        <v>1388</v>
      </c>
      <c r="B82" s="4" t="s">
        <v>5</v>
      </c>
      <c r="C82" s="4" t="s">
        <v>5</v>
      </c>
      <c r="D82" s="4" t="s">
        <v>5</v>
      </c>
      <c r="E82" s="4" t="s">
        <v>5</v>
      </c>
      <c r="F82" s="4">
        <v>2.8</v>
      </c>
      <c r="G82" s="4">
        <v>5.6</v>
      </c>
      <c r="H82" s="4" t="s">
        <v>5</v>
      </c>
    </row>
    <row r="83" spans="1:8" ht="30">
      <c r="A83" s="2" t="s">
        <v>1389</v>
      </c>
      <c r="B83" s="4" t="s">
        <v>5</v>
      </c>
      <c r="C83" s="4" t="s">
        <v>5</v>
      </c>
      <c r="D83" s="4" t="s">
        <v>5</v>
      </c>
      <c r="E83" s="4" t="s">
        <v>5</v>
      </c>
      <c r="F83" s="4">
        <v>-0.2</v>
      </c>
      <c r="G83" s="4">
        <v>-2.9</v>
      </c>
      <c r="H83" s="4" t="s">
        <v>5</v>
      </c>
    </row>
    <row r="84" spans="1:8" ht="30">
      <c r="A84" s="2" t="s">
        <v>1390</v>
      </c>
      <c r="B84" s="4" t="s">
        <v>5</v>
      </c>
      <c r="C84" s="4" t="s">
        <v>5</v>
      </c>
      <c r="D84" s="4" t="s">
        <v>5</v>
      </c>
      <c r="E84" s="4" t="s">
        <v>5</v>
      </c>
      <c r="F84" s="4">
        <v>-5.8</v>
      </c>
      <c r="G84" s="4">
        <v>-8.1</v>
      </c>
      <c r="H84" s="4" t="s">
        <v>5</v>
      </c>
    </row>
    <row r="85" spans="1:8">
      <c r="A85" s="2" t="s">
        <v>466</v>
      </c>
      <c r="B85" s="4" t="s">
        <v>5</v>
      </c>
      <c r="C85" s="4" t="s">
        <v>5</v>
      </c>
      <c r="D85" s="4" t="s">
        <v>5</v>
      </c>
      <c r="E85" s="4" t="s">
        <v>5</v>
      </c>
      <c r="F85" s="4">
        <v>-3.3</v>
      </c>
      <c r="G85" s="4">
        <v>-8.9</v>
      </c>
      <c r="H85" s="4" t="s">
        <v>5</v>
      </c>
    </row>
    <row r="86" spans="1:8">
      <c r="A86" s="2" t="s">
        <v>469</v>
      </c>
      <c r="B86" s="4" t="s">
        <v>5</v>
      </c>
      <c r="C86" s="4" t="s">
        <v>5</v>
      </c>
      <c r="D86" s="4" t="s">
        <v>5</v>
      </c>
      <c r="E86" s="4" t="s">
        <v>5</v>
      </c>
      <c r="F86" s="4">
        <v>-25.2</v>
      </c>
      <c r="G86" s="4">
        <v>0</v>
      </c>
      <c r="H86" s="4" t="s">
        <v>5</v>
      </c>
    </row>
    <row r="87" spans="1:8">
      <c r="A87" s="2" t="s">
        <v>472</v>
      </c>
      <c r="B87" s="4" t="s">
        <v>5</v>
      </c>
      <c r="C87" s="4" t="s">
        <v>5</v>
      </c>
      <c r="D87" s="4" t="s">
        <v>5</v>
      </c>
      <c r="E87" s="4" t="s">
        <v>5</v>
      </c>
      <c r="F87" s="4">
        <v>0</v>
      </c>
      <c r="G87" s="4">
        <v>0</v>
      </c>
      <c r="H87" s="4" t="s">
        <v>5</v>
      </c>
    </row>
    <row r="88" spans="1:8" ht="30">
      <c r="A88" s="2" t="s">
        <v>1391</v>
      </c>
      <c r="B88" s="4" t="s">
        <v>5</v>
      </c>
      <c r="C88" s="4" t="s">
        <v>5</v>
      </c>
      <c r="D88" s="4" t="s">
        <v>5</v>
      </c>
      <c r="E88" s="4" t="s">
        <v>5</v>
      </c>
      <c r="F88" s="4">
        <v>-0.4</v>
      </c>
      <c r="G88" s="4">
        <v>0.7</v>
      </c>
      <c r="H88" s="4" t="s">
        <v>5</v>
      </c>
    </row>
    <row r="89" spans="1:8">
      <c r="A89" s="2" t="s">
        <v>1392</v>
      </c>
      <c r="B89" s="4">
        <v>9.4</v>
      </c>
      <c r="C89" s="4" t="s">
        <v>5</v>
      </c>
      <c r="D89" s="4" t="s">
        <v>5</v>
      </c>
      <c r="E89" s="4" t="s">
        <v>5</v>
      </c>
      <c r="F89" s="4">
        <v>9.4</v>
      </c>
      <c r="G89" s="4">
        <v>39.700000000000003</v>
      </c>
      <c r="H89" s="4">
        <v>50.5</v>
      </c>
    </row>
    <row r="90" spans="1:8" ht="30">
      <c r="A90" s="3" t="s">
        <v>1393</v>
      </c>
      <c r="B90" s="4" t="s">
        <v>5</v>
      </c>
      <c r="C90" s="4" t="s">
        <v>5</v>
      </c>
      <c r="D90" s="4" t="s">
        <v>5</v>
      </c>
      <c r="E90" s="4" t="s">
        <v>5</v>
      </c>
      <c r="F90" s="4" t="s">
        <v>5</v>
      </c>
      <c r="G90" s="4" t="s">
        <v>5</v>
      </c>
      <c r="H90" s="4" t="s">
        <v>5</v>
      </c>
    </row>
    <row r="91" spans="1:8" ht="30">
      <c r="A91" s="2" t="s">
        <v>1394</v>
      </c>
      <c r="B91" s="4" t="s">
        <v>5</v>
      </c>
      <c r="C91" s="4" t="s">
        <v>5</v>
      </c>
      <c r="D91" s="4" t="s">
        <v>5</v>
      </c>
      <c r="E91" s="4">
        <v>0.4</v>
      </c>
      <c r="F91" s="4">
        <v>0.4</v>
      </c>
      <c r="G91" s="4">
        <v>0.7</v>
      </c>
      <c r="H91" s="4" t="s">
        <v>5</v>
      </c>
    </row>
    <row r="92" spans="1:8" ht="30">
      <c r="A92" s="2" t="s">
        <v>1395</v>
      </c>
      <c r="B92" s="4" t="s">
        <v>5</v>
      </c>
      <c r="C92" s="4" t="s">
        <v>5</v>
      </c>
      <c r="D92" s="4" t="s">
        <v>5</v>
      </c>
      <c r="E92" s="4" t="s">
        <v>5</v>
      </c>
      <c r="F92" s="4">
        <v>0</v>
      </c>
      <c r="G92" s="4" t="s">
        <v>5</v>
      </c>
      <c r="H92" s="4" t="s">
        <v>5</v>
      </c>
    </row>
    <row r="93" spans="1:8" ht="30">
      <c r="A93" s="2" t="s">
        <v>1396</v>
      </c>
      <c r="B93" s="4" t="s">
        <v>5</v>
      </c>
      <c r="C93" s="4" t="s">
        <v>5</v>
      </c>
      <c r="D93" s="4" t="s">
        <v>5</v>
      </c>
      <c r="E93" s="4" t="s">
        <v>5</v>
      </c>
      <c r="F93" s="4">
        <v>2.6</v>
      </c>
      <c r="G93" s="4">
        <v>2.2000000000000002</v>
      </c>
      <c r="H93" s="4" t="s">
        <v>5</v>
      </c>
    </row>
    <row r="94" spans="1:8" ht="30">
      <c r="A94" s="2" t="s">
        <v>1397</v>
      </c>
      <c r="B94" s="4" t="s">
        <v>5</v>
      </c>
      <c r="C94" s="4" t="s">
        <v>5</v>
      </c>
      <c r="D94" s="4" t="s">
        <v>5</v>
      </c>
      <c r="E94" s="4" t="s">
        <v>5</v>
      </c>
      <c r="F94" s="4">
        <v>2.8</v>
      </c>
      <c r="G94" s="4">
        <v>5.6</v>
      </c>
      <c r="H94" s="4" t="s">
        <v>5</v>
      </c>
    </row>
    <row r="95" spans="1:8" ht="30">
      <c r="A95" s="2" t="s">
        <v>1398</v>
      </c>
      <c r="B95" s="4" t="s">
        <v>5</v>
      </c>
      <c r="C95" s="4" t="s">
        <v>5</v>
      </c>
      <c r="D95" s="4" t="s">
        <v>5</v>
      </c>
      <c r="E95" s="4" t="s">
        <v>5</v>
      </c>
      <c r="F95" s="4">
        <v>0</v>
      </c>
      <c r="G95" s="4">
        <v>0</v>
      </c>
      <c r="H95" s="4" t="s">
        <v>5</v>
      </c>
    </row>
    <row r="96" spans="1:8">
      <c r="A96" s="2" t="s">
        <v>1399</v>
      </c>
      <c r="B96" s="4" t="s">
        <v>5</v>
      </c>
      <c r="C96" s="4" t="s">
        <v>5</v>
      </c>
      <c r="D96" s="4" t="s">
        <v>5</v>
      </c>
      <c r="E96" s="4" t="s">
        <v>5</v>
      </c>
      <c r="F96" s="4">
        <v>-5.8</v>
      </c>
      <c r="G96" s="4">
        <v>-8.1</v>
      </c>
      <c r="H96" s="4" t="s">
        <v>5</v>
      </c>
    </row>
    <row r="97" spans="1:8" ht="30">
      <c r="A97" s="2" t="s">
        <v>1400</v>
      </c>
      <c r="B97" s="4" t="s">
        <v>5</v>
      </c>
      <c r="C97" s="4" t="s">
        <v>5</v>
      </c>
      <c r="D97" s="4" t="s">
        <v>5</v>
      </c>
      <c r="E97" s="4" t="s">
        <v>5</v>
      </c>
      <c r="F97" s="4">
        <v>0</v>
      </c>
      <c r="G97" s="4" t="s">
        <v>5</v>
      </c>
      <c r="H97" s="4" t="s">
        <v>5</v>
      </c>
    </row>
    <row r="98" spans="1:8">
      <c r="A98" s="2" t="s">
        <v>1401</v>
      </c>
      <c r="B98" s="4">
        <v>0</v>
      </c>
      <c r="C98" s="4" t="s">
        <v>5</v>
      </c>
      <c r="D98" s="4" t="s">
        <v>5</v>
      </c>
      <c r="E98" s="4" t="s">
        <v>5</v>
      </c>
      <c r="F98" s="4">
        <v>0</v>
      </c>
      <c r="G98" s="4">
        <v>0.4</v>
      </c>
      <c r="H98" s="4">
        <v>0.7</v>
      </c>
    </row>
    <row r="99" spans="1:8" ht="30">
      <c r="A99" s="2" t="s">
        <v>1402</v>
      </c>
      <c r="B99" s="4">
        <v>-9.4</v>
      </c>
      <c r="C99" s="4" t="s">
        <v>5</v>
      </c>
      <c r="D99" s="4" t="s">
        <v>5</v>
      </c>
      <c r="E99" s="4" t="s">
        <v>5</v>
      </c>
      <c r="F99" s="4">
        <v>-9.4</v>
      </c>
      <c r="G99" s="4">
        <v>-39.299999999999997</v>
      </c>
      <c r="H99" s="4" t="s">
        <v>5</v>
      </c>
    </row>
    <row r="100" spans="1:8" ht="30">
      <c r="A100" s="3" t="s">
        <v>1377</v>
      </c>
      <c r="B100" s="4" t="s">
        <v>5</v>
      </c>
      <c r="C100" s="4" t="s">
        <v>5</v>
      </c>
      <c r="D100" s="4" t="s">
        <v>5</v>
      </c>
      <c r="E100" s="4" t="s">
        <v>5</v>
      </c>
      <c r="F100" s="4" t="s">
        <v>5</v>
      </c>
      <c r="G100" s="4" t="s">
        <v>5</v>
      </c>
      <c r="H100" s="4" t="s">
        <v>5</v>
      </c>
    </row>
    <row r="101" spans="1:8" ht="30">
      <c r="A101" s="2" t="s">
        <v>1403</v>
      </c>
      <c r="B101" s="4">
        <v>0</v>
      </c>
      <c r="C101" s="4" t="s">
        <v>5</v>
      </c>
      <c r="D101" s="4" t="s">
        <v>5</v>
      </c>
      <c r="E101" s="4" t="s">
        <v>5</v>
      </c>
      <c r="F101" s="4">
        <v>0</v>
      </c>
      <c r="G101" s="4">
        <v>0</v>
      </c>
      <c r="H101" s="4" t="s">
        <v>5</v>
      </c>
    </row>
    <row r="102" spans="1:8" ht="45">
      <c r="A102" s="2" t="s">
        <v>1404</v>
      </c>
      <c r="B102" s="4">
        <v>-1.7</v>
      </c>
      <c r="C102" s="4" t="s">
        <v>5</v>
      </c>
      <c r="D102" s="4" t="s">
        <v>5</v>
      </c>
      <c r="E102" s="4" t="s">
        <v>5</v>
      </c>
      <c r="F102" s="4">
        <v>-1.7</v>
      </c>
      <c r="G102" s="4">
        <v>-2.4</v>
      </c>
      <c r="H102" s="4" t="s">
        <v>5</v>
      </c>
    </row>
    <row r="103" spans="1:8" ht="45">
      <c r="A103" s="2" t="s">
        <v>1378</v>
      </c>
      <c r="B103" s="4">
        <v>-7.7</v>
      </c>
      <c r="C103" s="4" t="s">
        <v>5</v>
      </c>
      <c r="D103" s="4" t="s">
        <v>5</v>
      </c>
      <c r="E103" s="4" t="s">
        <v>5</v>
      </c>
      <c r="F103" s="4">
        <v>-7.7</v>
      </c>
      <c r="G103" s="4">
        <v>-36.9</v>
      </c>
      <c r="H103" s="4" t="s">
        <v>5</v>
      </c>
    </row>
    <row r="104" spans="1:8" ht="30">
      <c r="A104" s="2" t="s">
        <v>1405</v>
      </c>
      <c r="B104" s="4">
        <v>-9.4</v>
      </c>
      <c r="C104" s="4" t="s">
        <v>5</v>
      </c>
      <c r="D104" s="4" t="s">
        <v>5</v>
      </c>
      <c r="E104" s="4" t="s">
        <v>5</v>
      </c>
      <c r="F104" s="4">
        <v>-9.4</v>
      </c>
      <c r="G104" s="4">
        <v>-39.299999999999997</v>
      </c>
      <c r="H104" s="4" t="s">
        <v>5</v>
      </c>
    </row>
    <row r="105" spans="1:8" ht="60">
      <c r="A105" s="3" t="s">
        <v>1406</v>
      </c>
      <c r="B105" s="4" t="s">
        <v>5</v>
      </c>
      <c r="C105" s="4" t="s">
        <v>5</v>
      </c>
      <c r="D105" s="4" t="s">
        <v>5</v>
      </c>
      <c r="E105" s="4" t="s">
        <v>5</v>
      </c>
      <c r="F105" s="4" t="s">
        <v>5</v>
      </c>
      <c r="G105" s="4" t="s">
        <v>5</v>
      </c>
      <c r="H105" s="4" t="s">
        <v>5</v>
      </c>
    </row>
    <row r="106" spans="1:8" ht="60">
      <c r="A106" s="2" t="s">
        <v>1407</v>
      </c>
      <c r="B106" s="4">
        <v>-2.2000000000000002</v>
      </c>
      <c r="C106" s="4" t="s">
        <v>5</v>
      </c>
      <c r="D106" s="4" t="s">
        <v>5</v>
      </c>
      <c r="E106" s="4" t="s">
        <v>5</v>
      </c>
      <c r="F106" s="4">
        <v>-2.2000000000000002</v>
      </c>
      <c r="G106" s="4">
        <v>-24.9</v>
      </c>
      <c r="H106" s="4" t="s">
        <v>5</v>
      </c>
    </row>
    <row r="107" spans="1:8" ht="60">
      <c r="A107" s="2" t="s">
        <v>1408</v>
      </c>
      <c r="B107" s="4">
        <v>0.1</v>
      </c>
      <c r="C107" s="4" t="s">
        <v>5</v>
      </c>
      <c r="D107" s="4" t="s">
        <v>5</v>
      </c>
      <c r="E107" s="4" t="s">
        <v>5</v>
      </c>
      <c r="F107" s="4">
        <v>0.1</v>
      </c>
      <c r="G107" s="4">
        <v>-26.5</v>
      </c>
      <c r="H107" s="4" t="s">
        <v>5</v>
      </c>
    </row>
    <row r="108" spans="1:8" ht="60">
      <c r="A108" s="2" t="s">
        <v>1409</v>
      </c>
      <c r="B108" s="4">
        <v>-2.1</v>
      </c>
      <c r="C108" s="4" t="s">
        <v>5</v>
      </c>
      <c r="D108" s="4" t="s">
        <v>5</v>
      </c>
      <c r="E108" s="4" t="s">
        <v>5</v>
      </c>
      <c r="F108" s="4">
        <v>-2.1</v>
      </c>
      <c r="G108" s="4">
        <v>-51.4</v>
      </c>
      <c r="H108" s="4" t="s">
        <v>5</v>
      </c>
    </row>
    <row r="109" spans="1:8" ht="45">
      <c r="A109" s="3" t="s">
        <v>1379</v>
      </c>
      <c r="B109" s="4" t="s">
        <v>5</v>
      </c>
      <c r="C109" s="4" t="s">
        <v>5</v>
      </c>
      <c r="D109" s="4" t="s">
        <v>5</v>
      </c>
      <c r="E109" s="4" t="s">
        <v>5</v>
      </c>
      <c r="F109" s="4" t="s">
        <v>5</v>
      </c>
      <c r="G109" s="4" t="s">
        <v>5</v>
      </c>
      <c r="H109" s="4" t="s">
        <v>5</v>
      </c>
    </row>
    <row r="110" spans="1:8" ht="60">
      <c r="A110" s="2" t="s">
        <v>1410</v>
      </c>
      <c r="B110" s="4" t="s">
        <v>5</v>
      </c>
      <c r="C110" s="4" t="s">
        <v>5</v>
      </c>
      <c r="D110" s="4" t="s">
        <v>5</v>
      </c>
      <c r="E110" s="4" t="s">
        <v>5</v>
      </c>
      <c r="F110" s="4">
        <v>-3.3</v>
      </c>
      <c r="G110" s="4" t="s">
        <v>5</v>
      </c>
      <c r="H110" s="4" t="s">
        <v>5</v>
      </c>
    </row>
    <row r="111" spans="1:8" ht="60">
      <c r="A111" s="2" t="s">
        <v>1411</v>
      </c>
      <c r="B111" s="4" t="s">
        <v>5</v>
      </c>
      <c r="C111" s="4" t="s">
        <v>5</v>
      </c>
      <c r="D111" s="4" t="s">
        <v>5</v>
      </c>
      <c r="E111" s="4" t="s">
        <v>5</v>
      </c>
      <c r="F111" s="4">
        <v>0.4</v>
      </c>
      <c r="G111" s="4" t="s">
        <v>5</v>
      </c>
      <c r="H111" s="4" t="s">
        <v>5</v>
      </c>
    </row>
    <row r="112" spans="1:8" ht="60">
      <c r="A112" s="2" t="s">
        <v>1412</v>
      </c>
      <c r="B112" s="4" t="s">
        <v>5</v>
      </c>
      <c r="C112" s="4" t="s">
        <v>5</v>
      </c>
      <c r="D112" s="4" t="s">
        <v>5</v>
      </c>
      <c r="E112" s="4" t="s">
        <v>5</v>
      </c>
      <c r="F112" s="4">
        <v>0.1</v>
      </c>
      <c r="G112" s="4" t="s">
        <v>5</v>
      </c>
      <c r="H112" s="4" t="s">
        <v>5</v>
      </c>
    </row>
    <row r="113" spans="1:8" ht="75">
      <c r="A113" s="2" t="s">
        <v>1413</v>
      </c>
      <c r="B113" s="4" t="s">
        <v>5</v>
      </c>
      <c r="C113" s="4" t="s">
        <v>5</v>
      </c>
      <c r="D113" s="4" t="s">
        <v>5</v>
      </c>
      <c r="E113" s="4" t="s">
        <v>5</v>
      </c>
      <c r="F113" s="4">
        <v>29.9</v>
      </c>
      <c r="G113" s="4" t="s">
        <v>5</v>
      </c>
      <c r="H113" s="4" t="s">
        <v>5</v>
      </c>
    </row>
    <row r="114" spans="1:8" ht="75">
      <c r="A114" s="2" t="s">
        <v>1414</v>
      </c>
      <c r="B114" s="4" t="s">
        <v>5</v>
      </c>
      <c r="C114" s="4" t="s">
        <v>5</v>
      </c>
      <c r="D114" s="4" t="s">
        <v>5</v>
      </c>
      <c r="E114" s="4" t="s">
        <v>5</v>
      </c>
      <c r="F114" s="4">
        <v>22.6</v>
      </c>
      <c r="G114" s="4" t="s">
        <v>5</v>
      </c>
      <c r="H114" s="4" t="s">
        <v>5</v>
      </c>
    </row>
    <row r="115" spans="1:8" ht="45">
      <c r="A115" s="2" t="s">
        <v>1380</v>
      </c>
      <c r="B115" s="4" t="s">
        <v>5</v>
      </c>
      <c r="C115" s="4" t="s">
        <v>5</v>
      </c>
      <c r="D115" s="4" t="s">
        <v>5</v>
      </c>
      <c r="E115" s="4" t="s">
        <v>5</v>
      </c>
      <c r="F115" s="4">
        <v>49.7</v>
      </c>
      <c r="G115" s="4" t="s">
        <v>5</v>
      </c>
      <c r="H115" s="4" t="s">
        <v>5</v>
      </c>
    </row>
    <row r="116" spans="1:8" ht="45">
      <c r="A116" s="2" t="s">
        <v>1415</v>
      </c>
      <c r="B116" s="4" t="s">
        <v>5</v>
      </c>
      <c r="C116" s="4" t="s">
        <v>5</v>
      </c>
      <c r="D116" s="4" t="s">
        <v>5</v>
      </c>
      <c r="E116" s="4" t="s">
        <v>5</v>
      </c>
      <c r="F116" s="4">
        <v>1.7</v>
      </c>
      <c r="G116" s="4" t="s">
        <v>5</v>
      </c>
      <c r="H116" s="4" t="s">
        <v>5</v>
      </c>
    </row>
    <row r="117" spans="1:8" ht="45">
      <c r="A117" s="3" t="s">
        <v>1416</v>
      </c>
      <c r="B117" s="4" t="s">
        <v>5</v>
      </c>
      <c r="C117" s="4" t="s">
        <v>5</v>
      </c>
      <c r="D117" s="4" t="s">
        <v>5</v>
      </c>
      <c r="E117" s="4" t="s">
        <v>5</v>
      </c>
      <c r="F117" s="4" t="s">
        <v>5</v>
      </c>
      <c r="G117" s="4" t="s">
        <v>5</v>
      </c>
      <c r="H117" s="4" t="s">
        <v>5</v>
      </c>
    </row>
    <row r="118" spans="1:8" ht="45">
      <c r="A118" s="2" t="s">
        <v>1417</v>
      </c>
      <c r="B118" s="4">
        <v>1.7</v>
      </c>
      <c r="C118" s="4" t="s">
        <v>5</v>
      </c>
      <c r="D118" s="4" t="s">
        <v>5</v>
      </c>
      <c r="E118" s="4" t="s">
        <v>5</v>
      </c>
      <c r="F118" s="4">
        <v>1.7</v>
      </c>
      <c r="G118" s="4" t="s">
        <v>5</v>
      </c>
      <c r="H118" s="4" t="s">
        <v>5</v>
      </c>
    </row>
    <row r="119" spans="1:8" ht="30">
      <c r="A119" s="2" t="s">
        <v>1418</v>
      </c>
      <c r="B119" s="4">
        <v>0.3</v>
      </c>
      <c r="C119" s="4" t="s">
        <v>5</v>
      </c>
      <c r="D119" s="4" t="s">
        <v>5</v>
      </c>
      <c r="E119" s="4" t="s">
        <v>5</v>
      </c>
      <c r="F119" s="4">
        <v>0.3</v>
      </c>
      <c r="G119" s="4" t="s">
        <v>5</v>
      </c>
      <c r="H119" s="4" t="s">
        <v>5</v>
      </c>
    </row>
    <row r="120" spans="1:8" ht="30">
      <c r="A120" s="2" t="s">
        <v>1419</v>
      </c>
      <c r="B120" s="4">
        <v>0.3</v>
      </c>
      <c r="C120" s="4" t="s">
        <v>5</v>
      </c>
      <c r="D120" s="4" t="s">
        <v>5</v>
      </c>
      <c r="E120" s="4" t="s">
        <v>5</v>
      </c>
      <c r="F120" s="4">
        <v>0.3</v>
      </c>
      <c r="G120" s="4" t="s">
        <v>5</v>
      </c>
      <c r="H120" s="4" t="s">
        <v>5</v>
      </c>
    </row>
    <row r="121" spans="1:8" ht="30">
      <c r="A121" s="2" t="s">
        <v>1420</v>
      </c>
      <c r="B121" s="4">
        <v>0.4</v>
      </c>
      <c r="C121" s="4" t="s">
        <v>5</v>
      </c>
      <c r="D121" s="4" t="s">
        <v>5</v>
      </c>
      <c r="E121" s="4" t="s">
        <v>5</v>
      </c>
      <c r="F121" s="4">
        <v>0.4</v>
      </c>
      <c r="G121" s="4" t="s">
        <v>5</v>
      </c>
      <c r="H121" s="4" t="s">
        <v>5</v>
      </c>
    </row>
    <row r="122" spans="1:8" ht="30">
      <c r="A122" s="2" t="s">
        <v>1421</v>
      </c>
      <c r="B122" s="4">
        <v>0.4</v>
      </c>
      <c r="C122" s="4" t="s">
        <v>5</v>
      </c>
      <c r="D122" s="4" t="s">
        <v>5</v>
      </c>
      <c r="E122" s="4" t="s">
        <v>5</v>
      </c>
      <c r="F122" s="4">
        <v>0.4</v>
      </c>
      <c r="G122" s="4" t="s">
        <v>5</v>
      </c>
      <c r="H122" s="4" t="s">
        <v>5</v>
      </c>
    </row>
    <row r="123" spans="1:8" ht="45">
      <c r="A123" s="2" t="s">
        <v>1422</v>
      </c>
      <c r="B123" s="4">
        <v>2</v>
      </c>
      <c r="C123" s="4" t="s">
        <v>5</v>
      </c>
      <c r="D123" s="4" t="s">
        <v>5</v>
      </c>
      <c r="E123" s="4" t="s">
        <v>5</v>
      </c>
      <c r="F123" s="4">
        <v>2</v>
      </c>
      <c r="G123" s="4" t="s">
        <v>5</v>
      </c>
      <c r="H123" s="4" t="s">
        <v>5</v>
      </c>
    </row>
    <row r="124" spans="1:8" ht="30">
      <c r="A124" s="3" t="s">
        <v>1385</v>
      </c>
      <c r="B124" s="4" t="s">
        <v>5</v>
      </c>
      <c r="C124" s="4" t="s">
        <v>5</v>
      </c>
      <c r="D124" s="4" t="s">
        <v>5</v>
      </c>
      <c r="E124" s="4" t="s">
        <v>5</v>
      </c>
      <c r="F124" s="4" t="s">
        <v>5</v>
      </c>
      <c r="G124" s="4" t="s">
        <v>5</v>
      </c>
      <c r="H124" s="4" t="s">
        <v>5</v>
      </c>
    </row>
    <row r="125" spans="1:8">
      <c r="A125" s="2" t="s">
        <v>456</v>
      </c>
      <c r="B125" s="4" t="s">
        <v>5</v>
      </c>
      <c r="C125" s="4" t="s">
        <v>5</v>
      </c>
      <c r="D125" s="4" t="s">
        <v>5</v>
      </c>
      <c r="E125" s="4" t="s">
        <v>5</v>
      </c>
      <c r="F125" s="4">
        <v>0.4</v>
      </c>
      <c r="G125" s="4">
        <v>0.5</v>
      </c>
      <c r="H125" s="4">
        <v>0.5</v>
      </c>
    </row>
    <row r="126" spans="1:8">
      <c r="A126" s="2" t="s">
        <v>457</v>
      </c>
      <c r="B126" s="4" t="s">
        <v>5</v>
      </c>
      <c r="C126" s="4" t="s">
        <v>5</v>
      </c>
      <c r="D126" s="4" t="s">
        <v>5</v>
      </c>
      <c r="E126" s="4" t="s">
        <v>5</v>
      </c>
      <c r="F126" s="4">
        <v>1.4</v>
      </c>
      <c r="G126" s="4">
        <v>2.2999999999999998</v>
      </c>
      <c r="H126" s="4">
        <v>2.7</v>
      </c>
    </row>
    <row r="127" spans="1:8">
      <c r="A127" s="2" t="s">
        <v>534</v>
      </c>
      <c r="B127" s="4" t="s">
        <v>5</v>
      </c>
      <c r="C127" s="4" t="s">
        <v>5</v>
      </c>
      <c r="D127" s="4" t="s">
        <v>5</v>
      </c>
      <c r="E127" s="4" t="s">
        <v>5</v>
      </c>
      <c r="F127" s="4">
        <v>0</v>
      </c>
      <c r="G127" s="4">
        <v>0</v>
      </c>
      <c r="H127" s="4">
        <v>0</v>
      </c>
    </row>
    <row r="128" spans="1:8">
      <c r="A128" s="2" t="s">
        <v>1424</v>
      </c>
      <c r="B128" s="4" t="s">
        <v>5</v>
      </c>
      <c r="C128" s="4" t="s">
        <v>5</v>
      </c>
      <c r="D128" s="4" t="s">
        <v>5</v>
      </c>
      <c r="E128" s="4" t="s">
        <v>5</v>
      </c>
      <c r="F128" s="4">
        <v>-3.7</v>
      </c>
      <c r="G128" s="4">
        <v>-2.6</v>
      </c>
      <c r="H128" s="4">
        <v>-2.7</v>
      </c>
    </row>
    <row r="129" spans="1:8">
      <c r="A129" s="2" t="s">
        <v>1425</v>
      </c>
      <c r="B129" s="4" t="s">
        <v>5</v>
      </c>
      <c r="C129" s="4" t="s">
        <v>5</v>
      </c>
      <c r="D129" s="4" t="s">
        <v>5</v>
      </c>
      <c r="E129" s="4" t="s">
        <v>5</v>
      </c>
      <c r="F129" s="4">
        <v>0</v>
      </c>
      <c r="G129" s="4">
        <v>0</v>
      </c>
      <c r="H129" s="4">
        <v>0</v>
      </c>
    </row>
    <row r="130" spans="1:8">
      <c r="A130" s="2" t="s">
        <v>1426</v>
      </c>
      <c r="B130" s="4" t="s">
        <v>5</v>
      </c>
      <c r="C130" s="4" t="s">
        <v>5</v>
      </c>
      <c r="D130" s="4" t="s">
        <v>5</v>
      </c>
      <c r="E130" s="4" t="s">
        <v>5</v>
      </c>
      <c r="F130" s="4">
        <v>-2</v>
      </c>
      <c r="G130" s="4">
        <v>-2.1</v>
      </c>
      <c r="H130" s="4">
        <v>-1.3</v>
      </c>
    </row>
    <row r="131" spans="1:8">
      <c r="A131" s="2" t="s">
        <v>43</v>
      </c>
      <c r="B131" s="4">
        <v>70.2</v>
      </c>
      <c r="C131" s="4" t="s">
        <v>5</v>
      </c>
      <c r="D131" s="4" t="s">
        <v>5</v>
      </c>
      <c r="E131" s="4" t="s">
        <v>5</v>
      </c>
      <c r="F131" s="4">
        <v>72.2</v>
      </c>
      <c r="G131" s="4">
        <v>0</v>
      </c>
      <c r="H131" s="4">
        <v>0</v>
      </c>
    </row>
    <row r="132" spans="1:8" ht="45">
      <c r="A132" s="2" t="s">
        <v>1427</v>
      </c>
      <c r="B132" s="4" t="s">
        <v>5</v>
      </c>
      <c r="C132" s="4" t="s">
        <v>5</v>
      </c>
      <c r="D132" s="4" t="s">
        <v>5</v>
      </c>
      <c r="E132" s="4" t="s">
        <v>5</v>
      </c>
      <c r="F132" s="4">
        <v>0</v>
      </c>
      <c r="G132" s="4">
        <v>0</v>
      </c>
      <c r="H132" s="4">
        <v>0</v>
      </c>
    </row>
    <row r="133" spans="1:8" ht="30">
      <c r="A133" s="2" t="s">
        <v>1428</v>
      </c>
      <c r="B133" s="4" t="s">
        <v>5</v>
      </c>
      <c r="C133" s="4" t="s">
        <v>5</v>
      </c>
      <c r="D133" s="4" t="s">
        <v>5</v>
      </c>
      <c r="E133" s="4" t="s">
        <v>5</v>
      </c>
      <c r="F133" s="4">
        <v>0</v>
      </c>
      <c r="G133" s="4">
        <v>0</v>
      </c>
      <c r="H133" s="4">
        <v>0</v>
      </c>
    </row>
    <row r="134" spans="1:8">
      <c r="A134" s="2" t="s">
        <v>551</v>
      </c>
      <c r="B134" s="4" t="s">
        <v>5</v>
      </c>
      <c r="C134" s="4" t="s">
        <v>5</v>
      </c>
      <c r="D134" s="4" t="s">
        <v>5</v>
      </c>
      <c r="E134" s="4" t="s">
        <v>5</v>
      </c>
      <c r="F134" s="4">
        <v>-76.099999999999994</v>
      </c>
      <c r="G134" s="4">
        <v>-1.9</v>
      </c>
      <c r="H134" s="4">
        <v>-0.8</v>
      </c>
    </row>
    <row r="135" spans="1:8" ht="30">
      <c r="A135" s="2" t="s">
        <v>1429</v>
      </c>
      <c r="B135" s="4" t="s">
        <v>5</v>
      </c>
      <c r="C135" s="4" t="s">
        <v>5</v>
      </c>
      <c r="D135" s="4" t="s">
        <v>5</v>
      </c>
      <c r="E135" s="4" t="s">
        <v>5</v>
      </c>
      <c r="F135" s="4">
        <v>0.1</v>
      </c>
      <c r="G135" s="4" t="s">
        <v>5</v>
      </c>
      <c r="H135" s="4" t="s">
        <v>5</v>
      </c>
    </row>
    <row r="136" spans="1:8" ht="30">
      <c r="A136" s="2" t="s">
        <v>1430</v>
      </c>
      <c r="B136" s="4" t="s">
        <v>5</v>
      </c>
      <c r="C136" s="4" t="s">
        <v>5</v>
      </c>
      <c r="D136" s="4" t="s">
        <v>5</v>
      </c>
      <c r="E136" s="4" t="s">
        <v>5</v>
      </c>
      <c r="F136" s="4">
        <v>0</v>
      </c>
      <c r="G136" s="4" t="s">
        <v>5</v>
      </c>
      <c r="H136" s="4" t="s">
        <v>5</v>
      </c>
    </row>
    <row r="137" spans="1:8" ht="60">
      <c r="A137" s="3" t="s">
        <v>1431</v>
      </c>
      <c r="B137" s="4" t="s">
        <v>5</v>
      </c>
      <c r="C137" s="4" t="s">
        <v>5</v>
      </c>
      <c r="D137" s="4" t="s">
        <v>5</v>
      </c>
      <c r="E137" s="4" t="s">
        <v>5</v>
      </c>
      <c r="F137" s="4" t="s">
        <v>5</v>
      </c>
      <c r="G137" s="4" t="s">
        <v>5</v>
      </c>
      <c r="H137" s="4" t="s">
        <v>5</v>
      </c>
    </row>
    <row r="138" spans="1:8" ht="45">
      <c r="A138" s="2" t="s">
        <v>1432</v>
      </c>
      <c r="B138" s="428">
        <v>4.9000000000000002E-2</v>
      </c>
      <c r="C138" s="4" t="s">
        <v>5</v>
      </c>
      <c r="D138" s="4" t="s">
        <v>5</v>
      </c>
      <c r="E138" s="4" t="s">
        <v>5</v>
      </c>
      <c r="F138" s="428">
        <v>4.9000000000000002E-2</v>
      </c>
      <c r="G138" s="428">
        <v>3.9E-2</v>
      </c>
      <c r="H138" s="4" t="s">
        <v>5</v>
      </c>
    </row>
    <row r="139" spans="1:8" ht="60">
      <c r="A139" s="3" t="s">
        <v>1434</v>
      </c>
      <c r="B139" s="4" t="s">
        <v>5</v>
      </c>
      <c r="C139" s="4" t="s">
        <v>5</v>
      </c>
      <c r="D139" s="4" t="s">
        <v>5</v>
      </c>
      <c r="E139" s="4" t="s">
        <v>5</v>
      </c>
      <c r="F139" s="4" t="s">
        <v>5</v>
      </c>
      <c r="G139" s="4" t="s">
        <v>5</v>
      </c>
      <c r="H139" s="4" t="s">
        <v>5</v>
      </c>
    </row>
    <row r="140" spans="1:8" ht="45">
      <c r="A140" s="2" t="s">
        <v>1435</v>
      </c>
      <c r="B140" s="4" t="s">
        <v>5</v>
      </c>
      <c r="C140" s="4" t="s">
        <v>5</v>
      </c>
      <c r="D140" s="4" t="s">
        <v>5</v>
      </c>
      <c r="E140" s="4" t="s">
        <v>5</v>
      </c>
      <c r="F140" s="428">
        <v>3.9E-2</v>
      </c>
      <c r="G140" s="428">
        <v>4.8000000000000001E-2</v>
      </c>
      <c r="H140" s="4" t="s">
        <v>5</v>
      </c>
    </row>
    <row r="141" spans="1:8" ht="60">
      <c r="A141" s="2" t="s">
        <v>1436</v>
      </c>
      <c r="B141" s="4" t="s">
        <v>5</v>
      </c>
      <c r="C141" s="4" t="s">
        <v>5</v>
      </c>
      <c r="D141" s="4" t="s">
        <v>5</v>
      </c>
      <c r="E141" s="4" t="s">
        <v>5</v>
      </c>
      <c r="F141" s="428">
        <v>0.03</v>
      </c>
      <c r="G141" s="428">
        <v>0.03</v>
      </c>
      <c r="H141" s="4" t="s">
        <v>5</v>
      </c>
    </row>
    <row r="142" spans="1:8" ht="30">
      <c r="A142" s="2" t="s">
        <v>1439</v>
      </c>
      <c r="B142" s="4" t="s">
        <v>5</v>
      </c>
      <c r="C142" s="4" t="s">
        <v>5</v>
      </c>
      <c r="D142" s="4" t="s">
        <v>5</v>
      </c>
      <c r="E142" s="4" t="s">
        <v>5</v>
      </c>
      <c r="F142" s="4" t="s">
        <v>5</v>
      </c>
      <c r="G142" s="4" t="s">
        <v>5</v>
      </c>
      <c r="H142" s="4" t="s">
        <v>5</v>
      </c>
    </row>
    <row r="143" spans="1:8" ht="30">
      <c r="A143" s="3" t="s">
        <v>1440</v>
      </c>
      <c r="B143" s="4" t="s">
        <v>5</v>
      </c>
      <c r="C143" s="4" t="s">
        <v>5</v>
      </c>
      <c r="D143" s="4" t="s">
        <v>5</v>
      </c>
      <c r="E143" s="4" t="s">
        <v>5</v>
      </c>
      <c r="F143" s="4" t="s">
        <v>5</v>
      </c>
      <c r="G143" s="4" t="s">
        <v>5</v>
      </c>
      <c r="H143" s="4" t="s">
        <v>5</v>
      </c>
    </row>
    <row r="144" spans="1:8" ht="30">
      <c r="A144" s="2" t="s">
        <v>1441</v>
      </c>
      <c r="B144" s="428">
        <v>0.8</v>
      </c>
      <c r="C144" s="4" t="s">
        <v>5</v>
      </c>
      <c r="D144" s="4" t="s">
        <v>5</v>
      </c>
      <c r="E144" s="4" t="s">
        <v>5</v>
      </c>
      <c r="F144" s="428">
        <v>0.8</v>
      </c>
      <c r="G144" s="4" t="s">
        <v>5</v>
      </c>
      <c r="H144" s="4" t="s">
        <v>5</v>
      </c>
    </row>
    <row r="145" spans="1:8">
      <c r="A145" s="2" t="s">
        <v>1442</v>
      </c>
      <c r="B145" s="4" t="s">
        <v>5</v>
      </c>
      <c r="C145" s="4" t="s">
        <v>5</v>
      </c>
      <c r="D145" s="4" t="s">
        <v>5</v>
      </c>
      <c r="E145" s="4" t="s">
        <v>5</v>
      </c>
      <c r="F145" s="4" t="s">
        <v>5</v>
      </c>
      <c r="G145" s="4" t="s">
        <v>5</v>
      </c>
      <c r="H145" s="4" t="s">
        <v>5</v>
      </c>
    </row>
    <row r="146" spans="1:8" ht="60">
      <c r="A146" s="3" t="s">
        <v>1434</v>
      </c>
      <c r="B146" s="4" t="s">
        <v>5</v>
      </c>
      <c r="C146" s="4" t="s">
        <v>5</v>
      </c>
      <c r="D146" s="4" t="s">
        <v>5</v>
      </c>
      <c r="E146" s="4" t="s">
        <v>5</v>
      </c>
      <c r="F146" s="4" t="s">
        <v>5</v>
      </c>
      <c r="G146" s="4" t="s">
        <v>5</v>
      </c>
      <c r="H146" s="4" t="s">
        <v>5</v>
      </c>
    </row>
    <row r="147" spans="1:8" ht="60">
      <c r="A147" s="2" t="s">
        <v>1436</v>
      </c>
      <c r="B147" s="4" t="s">
        <v>5</v>
      </c>
      <c r="C147" s="4" t="s">
        <v>5</v>
      </c>
      <c r="D147" s="4" t="s">
        <v>5</v>
      </c>
      <c r="E147" s="4" t="s">
        <v>5</v>
      </c>
      <c r="F147" s="428">
        <v>9.2999999999999999E-2</v>
      </c>
      <c r="G147" s="4" t="s">
        <v>5</v>
      </c>
      <c r="H147" s="4" t="s">
        <v>5</v>
      </c>
    </row>
    <row r="148" spans="1:8" ht="45">
      <c r="A148" s="2" t="s">
        <v>1443</v>
      </c>
      <c r="B148" s="4" t="s">
        <v>5</v>
      </c>
      <c r="C148" s="4" t="s">
        <v>5</v>
      </c>
      <c r="D148" s="4" t="s">
        <v>5</v>
      </c>
      <c r="E148" s="4" t="s">
        <v>5</v>
      </c>
      <c r="F148" s="4" t="s">
        <v>5</v>
      </c>
      <c r="G148" s="4" t="s">
        <v>5</v>
      </c>
      <c r="H148" s="4" t="s">
        <v>5</v>
      </c>
    </row>
    <row r="149" spans="1:8" ht="30">
      <c r="A149" s="3" t="s">
        <v>1440</v>
      </c>
      <c r="B149" s="4" t="s">
        <v>5</v>
      </c>
      <c r="C149" s="4" t="s">
        <v>5</v>
      </c>
      <c r="D149" s="4" t="s">
        <v>5</v>
      </c>
      <c r="E149" s="4" t="s">
        <v>5</v>
      </c>
      <c r="F149" s="4" t="s">
        <v>5</v>
      </c>
      <c r="G149" s="4" t="s">
        <v>5</v>
      </c>
      <c r="H149" s="4" t="s">
        <v>5</v>
      </c>
    </row>
    <row r="150" spans="1:8" ht="30">
      <c r="A150" s="2" t="s">
        <v>1444</v>
      </c>
      <c r="B150" s="4" t="s">
        <v>5</v>
      </c>
      <c r="C150" s="4" t="s">
        <v>5</v>
      </c>
      <c r="D150" s="4" t="s">
        <v>5</v>
      </c>
      <c r="E150" s="4" t="s">
        <v>5</v>
      </c>
      <c r="F150" s="428">
        <v>0.65</v>
      </c>
      <c r="G150" s="4" t="s">
        <v>5</v>
      </c>
      <c r="H150" s="4" t="s">
        <v>5</v>
      </c>
    </row>
    <row r="151" spans="1:8">
      <c r="A151" s="2" t="s">
        <v>1445</v>
      </c>
      <c r="B151" s="4" t="s">
        <v>5</v>
      </c>
      <c r="C151" s="4" t="s">
        <v>5</v>
      </c>
      <c r="D151" s="4" t="s">
        <v>5</v>
      </c>
      <c r="E151" s="4" t="s">
        <v>5</v>
      </c>
      <c r="F151" s="4" t="s">
        <v>5</v>
      </c>
      <c r="G151" s="4" t="s">
        <v>5</v>
      </c>
      <c r="H151" s="4" t="s">
        <v>5</v>
      </c>
    </row>
    <row r="152" spans="1:8" ht="60">
      <c r="A152" s="3" t="s">
        <v>1434</v>
      </c>
      <c r="B152" s="4" t="s">
        <v>5</v>
      </c>
      <c r="C152" s="4" t="s">
        <v>5</v>
      </c>
      <c r="D152" s="4" t="s">
        <v>5</v>
      </c>
      <c r="E152" s="4" t="s">
        <v>5</v>
      </c>
      <c r="F152" s="4" t="s">
        <v>5</v>
      </c>
      <c r="G152" s="4" t="s">
        <v>5</v>
      </c>
      <c r="H152" s="4" t="s">
        <v>5</v>
      </c>
    </row>
    <row r="153" spans="1:8" ht="60">
      <c r="A153" s="2" t="s">
        <v>1436</v>
      </c>
      <c r="B153" s="4" t="s">
        <v>5</v>
      </c>
      <c r="C153" s="4" t="s">
        <v>5</v>
      </c>
      <c r="D153" s="4" t="s">
        <v>5</v>
      </c>
      <c r="E153" s="4" t="s">
        <v>5</v>
      </c>
      <c r="F153" s="428">
        <v>4.2999999999999997E-2</v>
      </c>
      <c r="G153" s="4" t="s">
        <v>5</v>
      </c>
      <c r="H153" s="4" t="s">
        <v>5</v>
      </c>
    </row>
    <row r="154" spans="1:8" ht="45">
      <c r="A154" s="2" t="s">
        <v>1446</v>
      </c>
      <c r="B154" s="4" t="s">
        <v>5</v>
      </c>
      <c r="C154" s="4" t="s">
        <v>5</v>
      </c>
      <c r="D154" s="4" t="s">
        <v>5</v>
      </c>
      <c r="E154" s="4" t="s">
        <v>5</v>
      </c>
      <c r="F154" s="4" t="s">
        <v>5</v>
      </c>
      <c r="G154" s="4" t="s">
        <v>5</v>
      </c>
      <c r="H154" s="4" t="s">
        <v>5</v>
      </c>
    </row>
    <row r="155" spans="1:8" ht="30">
      <c r="A155" s="3" t="s">
        <v>1440</v>
      </c>
      <c r="B155" s="4" t="s">
        <v>5</v>
      </c>
      <c r="C155" s="4" t="s">
        <v>5</v>
      </c>
      <c r="D155" s="4" t="s">
        <v>5</v>
      </c>
      <c r="E155" s="4" t="s">
        <v>5</v>
      </c>
      <c r="F155" s="4" t="s">
        <v>5</v>
      </c>
      <c r="G155" s="4" t="s">
        <v>5</v>
      </c>
      <c r="H155" s="4" t="s">
        <v>5</v>
      </c>
    </row>
    <row r="156" spans="1:8" ht="30">
      <c r="A156" s="2" t="s">
        <v>1444</v>
      </c>
      <c r="B156" s="4" t="s">
        <v>5</v>
      </c>
      <c r="C156" s="4" t="s">
        <v>5</v>
      </c>
      <c r="D156" s="4" t="s">
        <v>5</v>
      </c>
      <c r="E156" s="4" t="s">
        <v>5</v>
      </c>
      <c r="F156" s="428">
        <v>0.31</v>
      </c>
      <c r="G156" s="4" t="s">
        <v>5</v>
      </c>
      <c r="H156" s="4" t="s">
        <v>5</v>
      </c>
    </row>
    <row r="157" spans="1:8" ht="60">
      <c r="A157" s="2" t="s">
        <v>1447</v>
      </c>
      <c r="B157" s="4" t="s">
        <v>5</v>
      </c>
      <c r="C157" s="4" t="s">
        <v>5</v>
      </c>
      <c r="D157" s="4" t="s">
        <v>5</v>
      </c>
      <c r="E157" s="4" t="s">
        <v>5</v>
      </c>
      <c r="F157" s="4" t="s">
        <v>5</v>
      </c>
      <c r="G157" s="4" t="s">
        <v>5</v>
      </c>
      <c r="H157" s="4" t="s">
        <v>5</v>
      </c>
    </row>
    <row r="158" spans="1:8" ht="30">
      <c r="A158" s="3" t="s">
        <v>1440</v>
      </c>
      <c r="B158" s="4" t="s">
        <v>5</v>
      </c>
      <c r="C158" s="4" t="s">
        <v>5</v>
      </c>
      <c r="D158" s="4" t="s">
        <v>5</v>
      </c>
      <c r="E158" s="4" t="s">
        <v>5</v>
      </c>
      <c r="F158" s="4" t="s">
        <v>5</v>
      </c>
      <c r="G158" s="4" t="s">
        <v>5</v>
      </c>
      <c r="H158" s="4" t="s">
        <v>5</v>
      </c>
    </row>
    <row r="159" spans="1:8" ht="30">
      <c r="A159" s="2" t="s">
        <v>1444</v>
      </c>
      <c r="B159" s="4" t="s">
        <v>5</v>
      </c>
      <c r="C159" s="4" t="s">
        <v>5</v>
      </c>
      <c r="D159" s="4" t="s">
        <v>5</v>
      </c>
      <c r="E159" s="4" t="s">
        <v>5</v>
      </c>
      <c r="F159" s="428">
        <v>0.04</v>
      </c>
      <c r="G159" s="4" t="s">
        <v>5</v>
      </c>
      <c r="H159" s="4" t="s">
        <v>5</v>
      </c>
    </row>
    <row r="160" spans="1:8" ht="45">
      <c r="A160" s="2" t="s">
        <v>1448</v>
      </c>
      <c r="B160" s="4" t="s">
        <v>5</v>
      </c>
      <c r="C160" s="4" t="s">
        <v>5</v>
      </c>
      <c r="D160" s="4" t="s">
        <v>5</v>
      </c>
      <c r="E160" s="4" t="s">
        <v>5</v>
      </c>
      <c r="F160" s="4" t="s">
        <v>5</v>
      </c>
      <c r="G160" s="4" t="s">
        <v>5</v>
      </c>
      <c r="H160" s="4" t="s">
        <v>5</v>
      </c>
    </row>
    <row r="161" spans="1:8" ht="30">
      <c r="A161" s="3" t="s">
        <v>1393</v>
      </c>
      <c r="B161" s="4" t="s">
        <v>5</v>
      </c>
      <c r="C161" s="4" t="s">
        <v>5</v>
      </c>
      <c r="D161" s="4" t="s">
        <v>5</v>
      </c>
      <c r="E161" s="4" t="s">
        <v>5</v>
      </c>
      <c r="F161" s="4" t="s">
        <v>5</v>
      </c>
      <c r="G161" s="4" t="s">
        <v>5</v>
      </c>
      <c r="H161" s="4" t="s">
        <v>5</v>
      </c>
    </row>
    <row r="162" spans="1:8">
      <c r="A162" s="2" t="s">
        <v>1401</v>
      </c>
      <c r="B162" s="4">
        <v>278.89999999999998</v>
      </c>
      <c r="C162" s="4" t="s">
        <v>5</v>
      </c>
      <c r="D162" s="4" t="s">
        <v>5</v>
      </c>
      <c r="E162" s="4" t="s">
        <v>5</v>
      </c>
      <c r="F162" s="4">
        <v>278.89999999999998</v>
      </c>
      <c r="G162" s="4">
        <v>275.7</v>
      </c>
      <c r="H162" s="4" t="s">
        <v>5</v>
      </c>
    </row>
    <row r="163" spans="1:8" ht="45">
      <c r="A163" s="2" t="s">
        <v>1449</v>
      </c>
      <c r="B163" s="4" t="s">
        <v>5</v>
      </c>
      <c r="C163" s="4" t="s">
        <v>5</v>
      </c>
      <c r="D163" s="4" t="s">
        <v>5</v>
      </c>
      <c r="E163" s="4" t="s">
        <v>5</v>
      </c>
      <c r="F163" s="4" t="s">
        <v>5</v>
      </c>
      <c r="G163" s="4" t="s">
        <v>5</v>
      </c>
      <c r="H163" s="4" t="s">
        <v>5</v>
      </c>
    </row>
    <row r="164" spans="1:8" ht="30">
      <c r="A164" s="3" t="s">
        <v>1393</v>
      </c>
      <c r="B164" s="4" t="s">
        <v>5</v>
      </c>
      <c r="C164" s="4" t="s">
        <v>5</v>
      </c>
      <c r="D164" s="4" t="s">
        <v>5</v>
      </c>
      <c r="E164" s="4" t="s">
        <v>5</v>
      </c>
      <c r="F164" s="4" t="s">
        <v>5</v>
      </c>
      <c r="G164" s="4" t="s">
        <v>5</v>
      </c>
      <c r="H164" s="4" t="s">
        <v>5</v>
      </c>
    </row>
    <row r="165" spans="1:8">
      <c r="A165" s="2" t="s">
        <v>1401</v>
      </c>
      <c r="B165" s="4" t="s">
        <v>5</v>
      </c>
      <c r="C165" s="4" t="s">
        <v>5</v>
      </c>
      <c r="D165" s="4" t="s">
        <v>5</v>
      </c>
      <c r="E165" s="4" t="s">
        <v>5</v>
      </c>
      <c r="F165" s="4" t="s">
        <v>5</v>
      </c>
      <c r="G165" s="4">
        <v>0.4</v>
      </c>
      <c r="H165" s="4" t="s">
        <v>5</v>
      </c>
    </row>
    <row r="166" spans="1:8" ht="60">
      <c r="A166" s="2" t="s">
        <v>1450</v>
      </c>
      <c r="B166" s="4" t="s">
        <v>5</v>
      </c>
      <c r="C166" s="4" t="s">
        <v>5</v>
      </c>
      <c r="D166" s="4" t="s">
        <v>5</v>
      </c>
      <c r="E166" s="4" t="s">
        <v>5</v>
      </c>
      <c r="F166" s="4" t="s">
        <v>5</v>
      </c>
      <c r="G166" s="4" t="s">
        <v>5</v>
      </c>
      <c r="H166" s="4" t="s">
        <v>5</v>
      </c>
    </row>
    <row r="167" spans="1:8" ht="30">
      <c r="A167" s="3" t="s">
        <v>1393</v>
      </c>
      <c r="B167" s="4" t="s">
        <v>5</v>
      </c>
      <c r="C167" s="4" t="s">
        <v>5</v>
      </c>
      <c r="D167" s="4" t="s">
        <v>5</v>
      </c>
      <c r="E167" s="4" t="s">
        <v>5</v>
      </c>
      <c r="F167" s="4" t="s">
        <v>5</v>
      </c>
      <c r="G167" s="4" t="s">
        <v>5</v>
      </c>
      <c r="H167" s="4" t="s">
        <v>5</v>
      </c>
    </row>
    <row r="168" spans="1:8">
      <c r="A168" s="2" t="s">
        <v>1401</v>
      </c>
      <c r="B168" s="4">
        <v>259.7</v>
      </c>
      <c r="C168" s="4" t="s">
        <v>5</v>
      </c>
      <c r="D168" s="4" t="s">
        <v>5</v>
      </c>
      <c r="E168" s="4" t="s">
        <v>5</v>
      </c>
      <c r="F168" s="4">
        <v>259.7</v>
      </c>
      <c r="G168" s="4">
        <v>259.10000000000002</v>
      </c>
      <c r="H168" s="4" t="s">
        <v>5</v>
      </c>
    </row>
    <row r="169" spans="1:8" ht="60">
      <c r="A169" s="2" t="s">
        <v>1451</v>
      </c>
      <c r="B169" s="4" t="s">
        <v>5</v>
      </c>
      <c r="C169" s="4" t="s">
        <v>5</v>
      </c>
      <c r="D169" s="4" t="s">
        <v>5</v>
      </c>
      <c r="E169" s="4" t="s">
        <v>5</v>
      </c>
      <c r="F169" s="4" t="s">
        <v>5</v>
      </c>
      <c r="G169" s="4" t="s">
        <v>5</v>
      </c>
      <c r="H169" s="4" t="s">
        <v>5</v>
      </c>
    </row>
    <row r="170" spans="1:8" ht="30">
      <c r="A170" s="3" t="s">
        <v>1393</v>
      </c>
      <c r="B170" s="4" t="s">
        <v>5</v>
      </c>
      <c r="C170" s="4" t="s">
        <v>5</v>
      </c>
      <c r="D170" s="4" t="s">
        <v>5</v>
      </c>
      <c r="E170" s="4" t="s">
        <v>5</v>
      </c>
      <c r="F170" s="4" t="s">
        <v>5</v>
      </c>
      <c r="G170" s="4" t="s">
        <v>5</v>
      </c>
      <c r="H170" s="4" t="s">
        <v>5</v>
      </c>
    </row>
    <row r="171" spans="1:8">
      <c r="A171" s="2" t="s">
        <v>1401</v>
      </c>
      <c r="B171" s="4">
        <v>17.5</v>
      </c>
      <c r="C171" s="4" t="s">
        <v>5</v>
      </c>
      <c r="D171" s="4" t="s">
        <v>5</v>
      </c>
      <c r="E171" s="4" t="s">
        <v>5</v>
      </c>
      <c r="F171" s="4">
        <v>17.5</v>
      </c>
      <c r="G171" s="4">
        <v>15.3</v>
      </c>
      <c r="H171" s="4" t="s">
        <v>5</v>
      </c>
    </row>
    <row r="172" spans="1:8" ht="60">
      <c r="A172" s="2" t="s">
        <v>1452</v>
      </c>
      <c r="B172" s="4" t="s">
        <v>5</v>
      </c>
      <c r="C172" s="4" t="s">
        <v>5</v>
      </c>
      <c r="D172" s="4" t="s">
        <v>5</v>
      </c>
      <c r="E172" s="4" t="s">
        <v>5</v>
      </c>
      <c r="F172" s="4" t="s">
        <v>5</v>
      </c>
      <c r="G172" s="4" t="s">
        <v>5</v>
      </c>
      <c r="H172" s="4" t="s">
        <v>5</v>
      </c>
    </row>
    <row r="173" spans="1:8" ht="30">
      <c r="A173" s="3" t="s">
        <v>1393</v>
      </c>
      <c r="B173" s="4" t="s">
        <v>5</v>
      </c>
      <c r="C173" s="4" t="s">
        <v>5</v>
      </c>
      <c r="D173" s="4" t="s">
        <v>5</v>
      </c>
      <c r="E173" s="4" t="s">
        <v>5</v>
      </c>
      <c r="F173" s="4" t="s">
        <v>5</v>
      </c>
      <c r="G173" s="4" t="s">
        <v>5</v>
      </c>
      <c r="H173" s="4" t="s">
        <v>5</v>
      </c>
    </row>
    <row r="174" spans="1:8">
      <c r="A174" s="2" t="s">
        <v>1401</v>
      </c>
      <c r="B174" s="4">
        <v>0</v>
      </c>
      <c r="C174" s="4" t="s">
        <v>5</v>
      </c>
      <c r="D174" s="4" t="s">
        <v>5</v>
      </c>
      <c r="E174" s="4" t="s">
        <v>5</v>
      </c>
      <c r="F174" s="4">
        <v>0</v>
      </c>
      <c r="G174" s="4">
        <v>0</v>
      </c>
      <c r="H174" s="4" t="s">
        <v>5</v>
      </c>
    </row>
    <row r="175" spans="1:8" ht="60">
      <c r="A175" s="2" t="s">
        <v>1453</v>
      </c>
      <c r="B175" s="4" t="s">
        <v>5</v>
      </c>
      <c r="C175" s="4" t="s">
        <v>5</v>
      </c>
      <c r="D175" s="4" t="s">
        <v>5</v>
      </c>
      <c r="E175" s="4" t="s">
        <v>5</v>
      </c>
      <c r="F175" s="4" t="s">
        <v>5</v>
      </c>
      <c r="G175" s="4" t="s">
        <v>5</v>
      </c>
      <c r="H175" s="4" t="s">
        <v>5</v>
      </c>
    </row>
    <row r="176" spans="1:8" ht="30">
      <c r="A176" s="3" t="s">
        <v>1393</v>
      </c>
      <c r="B176" s="4" t="s">
        <v>5</v>
      </c>
      <c r="C176" s="4" t="s">
        <v>5</v>
      </c>
      <c r="D176" s="4" t="s">
        <v>5</v>
      </c>
      <c r="E176" s="4" t="s">
        <v>5</v>
      </c>
      <c r="F176" s="4" t="s">
        <v>5</v>
      </c>
      <c r="G176" s="4" t="s">
        <v>5</v>
      </c>
      <c r="H176" s="4" t="s">
        <v>5</v>
      </c>
    </row>
    <row r="177" spans="1:8">
      <c r="A177" s="2" t="s">
        <v>1401</v>
      </c>
      <c r="B177" s="4">
        <v>0</v>
      </c>
      <c r="C177" s="4" t="s">
        <v>5</v>
      </c>
      <c r="D177" s="4" t="s">
        <v>5</v>
      </c>
      <c r="E177" s="4" t="s">
        <v>5</v>
      </c>
      <c r="F177" s="4">
        <v>0</v>
      </c>
      <c r="G177" s="4">
        <v>0</v>
      </c>
      <c r="H177" s="4" t="s">
        <v>5</v>
      </c>
    </row>
    <row r="178" spans="1:8" ht="60">
      <c r="A178" s="2" t="s">
        <v>1454</v>
      </c>
      <c r="B178" s="4" t="s">
        <v>5</v>
      </c>
      <c r="C178" s="4" t="s">
        <v>5</v>
      </c>
      <c r="D178" s="4" t="s">
        <v>5</v>
      </c>
      <c r="E178" s="4" t="s">
        <v>5</v>
      </c>
      <c r="F178" s="4" t="s">
        <v>5</v>
      </c>
      <c r="G178" s="4" t="s">
        <v>5</v>
      </c>
      <c r="H178" s="4" t="s">
        <v>5</v>
      </c>
    </row>
    <row r="179" spans="1:8" ht="30">
      <c r="A179" s="3" t="s">
        <v>1393</v>
      </c>
      <c r="B179" s="4" t="s">
        <v>5</v>
      </c>
      <c r="C179" s="4" t="s">
        <v>5</v>
      </c>
      <c r="D179" s="4" t="s">
        <v>5</v>
      </c>
      <c r="E179" s="4" t="s">
        <v>5</v>
      </c>
      <c r="F179" s="4" t="s">
        <v>5</v>
      </c>
      <c r="G179" s="4" t="s">
        <v>5</v>
      </c>
      <c r="H179" s="4" t="s">
        <v>5</v>
      </c>
    </row>
    <row r="180" spans="1:8">
      <c r="A180" s="2" t="s">
        <v>1401</v>
      </c>
      <c r="B180" s="4">
        <v>0</v>
      </c>
      <c r="C180" s="4" t="s">
        <v>5</v>
      </c>
      <c r="D180" s="4" t="s">
        <v>5</v>
      </c>
      <c r="E180" s="4" t="s">
        <v>5</v>
      </c>
      <c r="F180" s="4">
        <v>0</v>
      </c>
      <c r="G180" s="4">
        <v>0</v>
      </c>
      <c r="H180" s="4" t="s">
        <v>5</v>
      </c>
    </row>
    <row r="181" spans="1:8" ht="60">
      <c r="A181" s="2" t="s">
        <v>1455</v>
      </c>
      <c r="B181" s="4" t="s">
        <v>5</v>
      </c>
      <c r="C181" s="4" t="s">
        <v>5</v>
      </c>
      <c r="D181" s="4" t="s">
        <v>5</v>
      </c>
      <c r="E181" s="4" t="s">
        <v>5</v>
      </c>
      <c r="F181" s="4" t="s">
        <v>5</v>
      </c>
      <c r="G181" s="4" t="s">
        <v>5</v>
      </c>
      <c r="H181" s="4" t="s">
        <v>5</v>
      </c>
    </row>
    <row r="182" spans="1:8" ht="30">
      <c r="A182" s="3" t="s">
        <v>1393</v>
      </c>
      <c r="B182" s="4" t="s">
        <v>5</v>
      </c>
      <c r="C182" s="4" t="s">
        <v>5</v>
      </c>
      <c r="D182" s="4" t="s">
        <v>5</v>
      </c>
      <c r="E182" s="4" t="s">
        <v>5</v>
      </c>
      <c r="F182" s="4" t="s">
        <v>5</v>
      </c>
      <c r="G182" s="4" t="s">
        <v>5</v>
      </c>
      <c r="H182" s="4" t="s">
        <v>5</v>
      </c>
    </row>
    <row r="183" spans="1:8">
      <c r="A183" s="2" t="s">
        <v>1401</v>
      </c>
      <c r="B183" s="4">
        <v>1.7</v>
      </c>
      <c r="C183" s="4" t="s">
        <v>5</v>
      </c>
      <c r="D183" s="4" t="s">
        <v>5</v>
      </c>
      <c r="E183" s="4" t="s">
        <v>5</v>
      </c>
      <c r="F183" s="4">
        <v>1.7</v>
      </c>
      <c r="G183" s="4">
        <v>1.3</v>
      </c>
      <c r="H183" s="4" t="s">
        <v>5</v>
      </c>
    </row>
    <row r="184" spans="1:8" ht="60">
      <c r="A184" s="2" t="s">
        <v>1456</v>
      </c>
      <c r="B184" s="4" t="s">
        <v>5</v>
      </c>
      <c r="C184" s="4" t="s">
        <v>5</v>
      </c>
      <c r="D184" s="4" t="s">
        <v>5</v>
      </c>
      <c r="E184" s="4" t="s">
        <v>5</v>
      </c>
      <c r="F184" s="4" t="s">
        <v>5</v>
      </c>
      <c r="G184" s="4" t="s">
        <v>5</v>
      </c>
      <c r="H184" s="4" t="s">
        <v>5</v>
      </c>
    </row>
    <row r="185" spans="1:8" ht="30">
      <c r="A185" s="3" t="s">
        <v>1393</v>
      </c>
      <c r="B185" s="4" t="s">
        <v>5</v>
      </c>
      <c r="C185" s="4" t="s">
        <v>5</v>
      </c>
      <c r="D185" s="4" t="s">
        <v>5</v>
      </c>
      <c r="E185" s="4" t="s">
        <v>5</v>
      </c>
      <c r="F185" s="4" t="s">
        <v>5</v>
      </c>
      <c r="G185" s="4" t="s">
        <v>5</v>
      </c>
      <c r="H185" s="4" t="s">
        <v>5</v>
      </c>
    </row>
    <row r="186" spans="1:8">
      <c r="A186" s="2" t="s">
        <v>1401</v>
      </c>
      <c r="B186" s="4">
        <v>0</v>
      </c>
      <c r="C186" s="4" t="s">
        <v>5</v>
      </c>
      <c r="D186" s="4" t="s">
        <v>5</v>
      </c>
      <c r="E186" s="4" t="s">
        <v>5</v>
      </c>
      <c r="F186" s="4">
        <v>0</v>
      </c>
      <c r="G186" s="4">
        <v>0</v>
      </c>
      <c r="H186" s="4" t="s">
        <v>5</v>
      </c>
    </row>
    <row r="187" spans="1:8" ht="45">
      <c r="A187" s="2" t="s">
        <v>1457</v>
      </c>
      <c r="B187" s="4" t="s">
        <v>5</v>
      </c>
      <c r="C187" s="4" t="s">
        <v>5</v>
      </c>
      <c r="D187" s="4" t="s">
        <v>5</v>
      </c>
      <c r="E187" s="4" t="s">
        <v>5</v>
      </c>
      <c r="F187" s="4" t="s">
        <v>5</v>
      </c>
      <c r="G187" s="4" t="s">
        <v>5</v>
      </c>
      <c r="H187" s="4" t="s">
        <v>5</v>
      </c>
    </row>
    <row r="188" spans="1:8" ht="30">
      <c r="A188" s="3" t="s">
        <v>1393</v>
      </c>
      <c r="B188" s="4" t="s">
        <v>5</v>
      </c>
      <c r="C188" s="4" t="s">
        <v>5</v>
      </c>
      <c r="D188" s="4" t="s">
        <v>5</v>
      </c>
      <c r="E188" s="4" t="s">
        <v>5</v>
      </c>
      <c r="F188" s="4" t="s">
        <v>5</v>
      </c>
      <c r="G188" s="4" t="s">
        <v>5</v>
      </c>
      <c r="H188" s="4" t="s">
        <v>5</v>
      </c>
    </row>
    <row r="189" spans="1:8">
      <c r="A189" s="2" t="s">
        <v>1401</v>
      </c>
      <c r="B189" s="4">
        <v>733.4</v>
      </c>
      <c r="C189" s="4" t="s">
        <v>5</v>
      </c>
      <c r="D189" s="4" t="s">
        <v>5</v>
      </c>
      <c r="E189" s="4" t="s">
        <v>5</v>
      </c>
      <c r="F189" s="4">
        <v>733.4</v>
      </c>
      <c r="G189" s="4">
        <v>661.5</v>
      </c>
      <c r="H189" s="4" t="s">
        <v>5</v>
      </c>
    </row>
    <row r="190" spans="1:8" ht="60">
      <c r="A190" s="2" t="s">
        <v>1458</v>
      </c>
      <c r="B190" s="4" t="s">
        <v>5</v>
      </c>
      <c r="C190" s="4" t="s">
        <v>5</v>
      </c>
      <c r="D190" s="4" t="s">
        <v>5</v>
      </c>
      <c r="E190" s="4" t="s">
        <v>5</v>
      </c>
      <c r="F190" s="4" t="s">
        <v>5</v>
      </c>
      <c r="G190" s="4" t="s">
        <v>5</v>
      </c>
      <c r="H190" s="4" t="s">
        <v>5</v>
      </c>
    </row>
    <row r="191" spans="1:8" ht="30">
      <c r="A191" s="3" t="s">
        <v>1393</v>
      </c>
      <c r="B191" s="4" t="s">
        <v>5</v>
      </c>
      <c r="C191" s="4" t="s">
        <v>5</v>
      </c>
      <c r="D191" s="4" t="s">
        <v>5</v>
      </c>
      <c r="E191" s="4" t="s">
        <v>5</v>
      </c>
      <c r="F191" s="4" t="s">
        <v>5</v>
      </c>
      <c r="G191" s="4" t="s">
        <v>5</v>
      </c>
      <c r="H191" s="4" t="s">
        <v>5</v>
      </c>
    </row>
    <row r="192" spans="1:8">
      <c r="A192" s="2" t="s">
        <v>1401</v>
      </c>
      <c r="B192" s="4">
        <v>91.4</v>
      </c>
      <c r="C192" s="4" t="s">
        <v>5</v>
      </c>
      <c r="D192" s="4" t="s">
        <v>5</v>
      </c>
      <c r="E192" s="4" t="s">
        <v>5</v>
      </c>
      <c r="F192" s="4">
        <v>91.4</v>
      </c>
      <c r="G192" s="4">
        <v>51.9</v>
      </c>
      <c r="H192" s="4" t="s">
        <v>5</v>
      </c>
    </row>
    <row r="193" spans="1:8" ht="60">
      <c r="A193" s="2" t="s">
        <v>1459</v>
      </c>
      <c r="B193" s="4" t="s">
        <v>5</v>
      </c>
      <c r="C193" s="4" t="s">
        <v>5</v>
      </c>
      <c r="D193" s="4" t="s">
        <v>5</v>
      </c>
      <c r="E193" s="4" t="s">
        <v>5</v>
      </c>
      <c r="F193" s="4" t="s">
        <v>5</v>
      </c>
      <c r="G193" s="4" t="s">
        <v>5</v>
      </c>
      <c r="H193" s="4" t="s">
        <v>5</v>
      </c>
    </row>
    <row r="194" spans="1:8" ht="30">
      <c r="A194" s="3" t="s">
        <v>1393</v>
      </c>
      <c r="B194" s="4" t="s">
        <v>5</v>
      </c>
      <c r="C194" s="4" t="s">
        <v>5</v>
      </c>
      <c r="D194" s="4" t="s">
        <v>5</v>
      </c>
      <c r="E194" s="4" t="s">
        <v>5</v>
      </c>
      <c r="F194" s="4" t="s">
        <v>5</v>
      </c>
      <c r="G194" s="4" t="s">
        <v>5</v>
      </c>
      <c r="H194" s="4" t="s">
        <v>5</v>
      </c>
    </row>
    <row r="195" spans="1:8">
      <c r="A195" s="2" t="s">
        <v>1401</v>
      </c>
      <c r="B195" s="4">
        <v>292</v>
      </c>
      <c r="C195" s="4" t="s">
        <v>5</v>
      </c>
      <c r="D195" s="4" t="s">
        <v>5</v>
      </c>
      <c r="E195" s="4" t="s">
        <v>5</v>
      </c>
      <c r="F195" s="4">
        <v>292</v>
      </c>
      <c r="G195" s="4">
        <v>248.3</v>
      </c>
      <c r="H195" s="4" t="s">
        <v>5</v>
      </c>
    </row>
    <row r="196" spans="1:8" ht="60">
      <c r="A196" s="2" t="s">
        <v>1460</v>
      </c>
      <c r="B196" s="4" t="s">
        <v>5</v>
      </c>
      <c r="C196" s="4" t="s">
        <v>5</v>
      </c>
      <c r="D196" s="4" t="s">
        <v>5</v>
      </c>
      <c r="E196" s="4" t="s">
        <v>5</v>
      </c>
      <c r="F196" s="4" t="s">
        <v>5</v>
      </c>
      <c r="G196" s="4" t="s">
        <v>5</v>
      </c>
      <c r="H196" s="4" t="s">
        <v>5</v>
      </c>
    </row>
    <row r="197" spans="1:8" ht="30">
      <c r="A197" s="3" t="s">
        <v>1393</v>
      </c>
      <c r="B197" s="4" t="s">
        <v>5</v>
      </c>
      <c r="C197" s="4" t="s">
        <v>5</v>
      </c>
      <c r="D197" s="4" t="s">
        <v>5</v>
      </c>
      <c r="E197" s="4" t="s">
        <v>5</v>
      </c>
      <c r="F197" s="4" t="s">
        <v>5</v>
      </c>
      <c r="G197" s="4" t="s">
        <v>5</v>
      </c>
      <c r="H197" s="4" t="s">
        <v>5</v>
      </c>
    </row>
    <row r="198" spans="1:8">
      <c r="A198" s="2" t="s">
        <v>1401</v>
      </c>
      <c r="B198" s="4">
        <v>253.5</v>
      </c>
      <c r="C198" s="4" t="s">
        <v>5</v>
      </c>
      <c r="D198" s="4" t="s">
        <v>5</v>
      </c>
      <c r="E198" s="4" t="s">
        <v>5</v>
      </c>
      <c r="F198" s="4">
        <v>253.5</v>
      </c>
      <c r="G198" s="4">
        <v>294.8</v>
      </c>
      <c r="H198" s="4" t="s">
        <v>5</v>
      </c>
    </row>
    <row r="199" spans="1:8" ht="60">
      <c r="A199" s="2" t="s">
        <v>1461</v>
      </c>
      <c r="B199" s="4" t="s">
        <v>5</v>
      </c>
      <c r="C199" s="4" t="s">
        <v>5</v>
      </c>
      <c r="D199" s="4" t="s">
        <v>5</v>
      </c>
      <c r="E199" s="4" t="s">
        <v>5</v>
      </c>
      <c r="F199" s="4" t="s">
        <v>5</v>
      </c>
      <c r="G199" s="4" t="s">
        <v>5</v>
      </c>
      <c r="H199" s="4" t="s">
        <v>5</v>
      </c>
    </row>
    <row r="200" spans="1:8" ht="30">
      <c r="A200" s="3" t="s">
        <v>1393</v>
      </c>
      <c r="B200" s="4" t="s">
        <v>5</v>
      </c>
      <c r="C200" s="4" t="s">
        <v>5</v>
      </c>
      <c r="D200" s="4" t="s">
        <v>5</v>
      </c>
      <c r="E200" s="4" t="s">
        <v>5</v>
      </c>
      <c r="F200" s="4" t="s">
        <v>5</v>
      </c>
      <c r="G200" s="4" t="s">
        <v>5</v>
      </c>
      <c r="H200" s="4" t="s">
        <v>5</v>
      </c>
    </row>
    <row r="201" spans="1:8">
      <c r="A201" s="2" t="s">
        <v>1401</v>
      </c>
      <c r="B201" s="4">
        <v>25.2</v>
      </c>
      <c r="C201" s="4" t="s">
        <v>5</v>
      </c>
      <c r="D201" s="4" t="s">
        <v>5</v>
      </c>
      <c r="E201" s="4" t="s">
        <v>5</v>
      </c>
      <c r="F201" s="4">
        <v>25.2</v>
      </c>
      <c r="G201" s="4">
        <v>8.8000000000000007</v>
      </c>
      <c r="H201" s="4" t="s">
        <v>5</v>
      </c>
    </row>
    <row r="202" spans="1:8" ht="60">
      <c r="A202" s="2" t="s">
        <v>1462</v>
      </c>
      <c r="B202" s="4" t="s">
        <v>5</v>
      </c>
      <c r="C202" s="4" t="s">
        <v>5</v>
      </c>
      <c r="D202" s="4" t="s">
        <v>5</v>
      </c>
      <c r="E202" s="4" t="s">
        <v>5</v>
      </c>
      <c r="F202" s="4" t="s">
        <v>5</v>
      </c>
      <c r="G202" s="4" t="s">
        <v>5</v>
      </c>
      <c r="H202" s="4" t="s">
        <v>5</v>
      </c>
    </row>
    <row r="203" spans="1:8" ht="30">
      <c r="A203" s="3" t="s">
        <v>1393</v>
      </c>
      <c r="B203" s="4" t="s">
        <v>5</v>
      </c>
      <c r="C203" s="4" t="s">
        <v>5</v>
      </c>
      <c r="D203" s="4" t="s">
        <v>5</v>
      </c>
      <c r="E203" s="4" t="s">
        <v>5</v>
      </c>
      <c r="F203" s="4" t="s">
        <v>5</v>
      </c>
      <c r="G203" s="4" t="s">
        <v>5</v>
      </c>
      <c r="H203" s="4" t="s">
        <v>5</v>
      </c>
    </row>
    <row r="204" spans="1:8">
      <c r="A204" s="2" t="s">
        <v>1401</v>
      </c>
      <c r="B204" s="4">
        <v>29.4</v>
      </c>
      <c r="C204" s="4" t="s">
        <v>5</v>
      </c>
      <c r="D204" s="4" t="s">
        <v>5</v>
      </c>
      <c r="E204" s="4" t="s">
        <v>5</v>
      </c>
      <c r="F204" s="4">
        <v>29.4</v>
      </c>
      <c r="G204" s="4">
        <v>49.2</v>
      </c>
      <c r="H204" s="4" t="s">
        <v>5</v>
      </c>
    </row>
    <row r="205" spans="1:8" ht="60">
      <c r="A205" s="2" t="s">
        <v>1463</v>
      </c>
      <c r="B205" s="4" t="s">
        <v>5</v>
      </c>
      <c r="C205" s="4" t="s">
        <v>5</v>
      </c>
      <c r="D205" s="4" t="s">
        <v>5</v>
      </c>
      <c r="E205" s="4" t="s">
        <v>5</v>
      </c>
      <c r="F205" s="4" t="s">
        <v>5</v>
      </c>
      <c r="G205" s="4" t="s">
        <v>5</v>
      </c>
      <c r="H205" s="4" t="s">
        <v>5</v>
      </c>
    </row>
    <row r="206" spans="1:8" ht="30">
      <c r="A206" s="3" t="s">
        <v>1393</v>
      </c>
      <c r="B206" s="4" t="s">
        <v>5</v>
      </c>
      <c r="C206" s="4" t="s">
        <v>5</v>
      </c>
      <c r="D206" s="4" t="s">
        <v>5</v>
      </c>
      <c r="E206" s="4" t="s">
        <v>5</v>
      </c>
      <c r="F206" s="4" t="s">
        <v>5</v>
      </c>
      <c r="G206" s="4" t="s">
        <v>5</v>
      </c>
      <c r="H206" s="4" t="s">
        <v>5</v>
      </c>
    </row>
    <row r="207" spans="1:8">
      <c r="A207" s="2" t="s">
        <v>1401</v>
      </c>
      <c r="B207" s="4">
        <v>36.1</v>
      </c>
      <c r="C207" s="4" t="s">
        <v>5</v>
      </c>
      <c r="D207" s="4" t="s">
        <v>5</v>
      </c>
      <c r="E207" s="4" t="s">
        <v>5</v>
      </c>
      <c r="F207" s="4">
        <v>36.1</v>
      </c>
      <c r="G207" s="4">
        <v>0</v>
      </c>
      <c r="H207" s="4" t="s">
        <v>5</v>
      </c>
    </row>
    <row r="208" spans="1:8" ht="60">
      <c r="A208" s="2" t="s">
        <v>1464</v>
      </c>
      <c r="B208" s="4" t="s">
        <v>5</v>
      </c>
      <c r="C208" s="4" t="s">
        <v>5</v>
      </c>
      <c r="D208" s="4" t="s">
        <v>5</v>
      </c>
      <c r="E208" s="4" t="s">
        <v>5</v>
      </c>
      <c r="F208" s="4" t="s">
        <v>5</v>
      </c>
      <c r="G208" s="4" t="s">
        <v>5</v>
      </c>
      <c r="H208" s="4" t="s">
        <v>5</v>
      </c>
    </row>
    <row r="209" spans="1:8" ht="30">
      <c r="A209" s="3" t="s">
        <v>1393</v>
      </c>
      <c r="B209" s="4" t="s">
        <v>5</v>
      </c>
      <c r="C209" s="4" t="s">
        <v>5</v>
      </c>
      <c r="D209" s="4" t="s">
        <v>5</v>
      </c>
      <c r="E209" s="4" t="s">
        <v>5</v>
      </c>
      <c r="F209" s="4" t="s">
        <v>5</v>
      </c>
      <c r="G209" s="4" t="s">
        <v>5</v>
      </c>
      <c r="H209" s="4" t="s">
        <v>5</v>
      </c>
    </row>
    <row r="210" spans="1:8">
      <c r="A210" s="2" t="s">
        <v>1401</v>
      </c>
      <c r="B210" s="4">
        <v>5.8</v>
      </c>
      <c r="C210" s="4" t="s">
        <v>5</v>
      </c>
      <c r="D210" s="4" t="s">
        <v>5</v>
      </c>
      <c r="E210" s="4" t="s">
        <v>5</v>
      </c>
      <c r="F210" s="4">
        <v>5.8</v>
      </c>
      <c r="G210" s="4">
        <v>8.5</v>
      </c>
      <c r="H210" s="4" t="s">
        <v>5</v>
      </c>
    </row>
    <row r="211" spans="1:8" ht="45">
      <c r="A211" s="2" t="s">
        <v>1465</v>
      </c>
      <c r="B211" s="4" t="s">
        <v>5</v>
      </c>
      <c r="C211" s="4" t="s">
        <v>5</v>
      </c>
      <c r="D211" s="4" t="s">
        <v>5</v>
      </c>
      <c r="E211" s="4" t="s">
        <v>5</v>
      </c>
      <c r="F211" s="4" t="s">
        <v>5</v>
      </c>
      <c r="G211" s="4" t="s">
        <v>5</v>
      </c>
      <c r="H211" s="4" t="s">
        <v>5</v>
      </c>
    </row>
    <row r="212" spans="1:8" ht="30">
      <c r="A212" s="3" t="s">
        <v>1393</v>
      </c>
      <c r="B212" s="4" t="s">
        <v>5</v>
      </c>
      <c r="C212" s="4" t="s">
        <v>5</v>
      </c>
      <c r="D212" s="4" t="s">
        <v>5</v>
      </c>
      <c r="E212" s="4" t="s">
        <v>5</v>
      </c>
      <c r="F212" s="4" t="s">
        <v>5</v>
      </c>
      <c r="G212" s="4" t="s">
        <v>5</v>
      </c>
      <c r="H212" s="4" t="s">
        <v>5</v>
      </c>
    </row>
    <row r="213" spans="1:8">
      <c r="A213" s="2" t="s">
        <v>1401</v>
      </c>
      <c r="B213" s="10">
        <v>1012.3</v>
      </c>
      <c r="C213" s="4" t="s">
        <v>5</v>
      </c>
      <c r="D213" s="4" t="s">
        <v>5</v>
      </c>
      <c r="E213" s="4" t="s">
        <v>5</v>
      </c>
      <c r="F213" s="10">
        <v>1012.3</v>
      </c>
      <c r="G213" s="4">
        <v>937.2</v>
      </c>
      <c r="H213" s="4" t="s">
        <v>5</v>
      </c>
    </row>
    <row r="214" spans="1:8" ht="75">
      <c r="A214" s="2" t="s">
        <v>1466</v>
      </c>
      <c r="B214" s="4" t="s">
        <v>5</v>
      </c>
      <c r="C214" s="4" t="s">
        <v>5</v>
      </c>
      <c r="D214" s="4" t="s">
        <v>5</v>
      </c>
      <c r="E214" s="4" t="s">
        <v>5</v>
      </c>
      <c r="F214" s="4" t="s">
        <v>5</v>
      </c>
      <c r="G214" s="4" t="s">
        <v>5</v>
      </c>
      <c r="H214" s="4" t="s">
        <v>5</v>
      </c>
    </row>
    <row r="215" spans="1:8" ht="30">
      <c r="A215" s="3" t="s">
        <v>1393</v>
      </c>
      <c r="B215" s="4" t="s">
        <v>5</v>
      </c>
      <c r="C215" s="4" t="s">
        <v>5</v>
      </c>
      <c r="D215" s="4" t="s">
        <v>5</v>
      </c>
      <c r="E215" s="4" t="s">
        <v>5</v>
      </c>
      <c r="F215" s="4" t="s">
        <v>5</v>
      </c>
      <c r="G215" s="4" t="s">
        <v>5</v>
      </c>
      <c r="H215" s="4" t="s">
        <v>5</v>
      </c>
    </row>
    <row r="216" spans="1:8">
      <c r="A216" s="2" t="s">
        <v>1401</v>
      </c>
      <c r="B216" s="4">
        <v>351.1</v>
      </c>
      <c r="C216" s="4" t="s">
        <v>5</v>
      </c>
      <c r="D216" s="4" t="s">
        <v>5</v>
      </c>
      <c r="E216" s="4" t="s">
        <v>5</v>
      </c>
      <c r="F216" s="4">
        <v>351.1</v>
      </c>
      <c r="G216" s="4">
        <v>311</v>
      </c>
      <c r="H216" s="4" t="s">
        <v>5</v>
      </c>
    </row>
    <row r="217" spans="1:8" ht="75">
      <c r="A217" s="2" t="s">
        <v>1467</v>
      </c>
      <c r="B217" s="4" t="s">
        <v>5</v>
      </c>
      <c r="C217" s="4" t="s">
        <v>5</v>
      </c>
      <c r="D217" s="4" t="s">
        <v>5</v>
      </c>
      <c r="E217" s="4" t="s">
        <v>5</v>
      </c>
      <c r="F217" s="4" t="s">
        <v>5</v>
      </c>
      <c r="G217" s="4" t="s">
        <v>5</v>
      </c>
      <c r="H217" s="4" t="s">
        <v>5</v>
      </c>
    </row>
    <row r="218" spans="1:8" ht="30">
      <c r="A218" s="3" t="s">
        <v>1393</v>
      </c>
      <c r="B218" s="4" t="s">
        <v>5</v>
      </c>
      <c r="C218" s="4" t="s">
        <v>5</v>
      </c>
      <c r="D218" s="4" t="s">
        <v>5</v>
      </c>
      <c r="E218" s="4" t="s">
        <v>5</v>
      </c>
      <c r="F218" s="4" t="s">
        <v>5</v>
      </c>
      <c r="G218" s="4" t="s">
        <v>5</v>
      </c>
      <c r="H218" s="4" t="s">
        <v>5</v>
      </c>
    </row>
    <row r="219" spans="1:8">
      <c r="A219" s="2" t="s">
        <v>1401</v>
      </c>
      <c r="B219" s="4">
        <v>309.5</v>
      </c>
      <c r="C219" s="4" t="s">
        <v>5</v>
      </c>
      <c r="D219" s="4" t="s">
        <v>5</v>
      </c>
      <c r="E219" s="4" t="s">
        <v>5</v>
      </c>
      <c r="F219" s="4">
        <v>309.5</v>
      </c>
      <c r="G219" s="4">
        <v>263.60000000000002</v>
      </c>
      <c r="H219" s="4" t="s">
        <v>5</v>
      </c>
    </row>
    <row r="220" spans="1:8" ht="75">
      <c r="A220" s="2" t="s">
        <v>1468</v>
      </c>
      <c r="B220" s="4" t="s">
        <v>5</v>
      </c>
      <c r="C220" s="4" t="s">
        <v>5</v>
      </c>
      <c r="D220" s="4" t="s">
        <v>5</v>
      </c>
      <c r="E220" s="4" t="s">
        <v>5</v>
      </c>
      <c r="F220" s="4" t="s">
        <v>5</v>
      </c>
      <c r="G220" s="4" t="s">
        <v>5</v>
      </c>
      <c r="H220" s="4" t="s">
        <v>5</v>
      </c>
    </row>
    <row r="221" spans="1:8" ht="30">
      <c r="A221" s="3" t="s">
        <v>1393</v>
      </c>
      <c r="B221" s="4" t="s">
        <v>5</v>
      </c>
      <c r="C221" s="4" t="s">
        <v>5</v>
      </c>
      <c r="D221" s="4" t="s">
        <v>5</v>
      </c>
      <c r="E221" s="4" t="s">
        <v>5</v>
      </c>
      <c r="F221" s="4" t="s">
        <v>5</v>
      </c>
      <c r="G221" s="4" t="s">
        <v>5</v>
      </c>
      <c r="H221" s="4" t="s">
        <v>5</v>
      </c>
    </row>
    <row r="222" spans="1:8">
      <c r="A222" s="2" t="s">
        <v>1401</v>
      </c>
      <c r="B222" s="4">
        <v>253.5</v>
      </c>
      <c r="C222" s="4" t="s">
        <v>5</v>
      </c>
      <c r="D222" s="4" t="s">
        <v>5</v>
      </c>
      <c r="E222" s="4" t="s">
        <v>5</v>
      </c>
      <c r="F222" s="4">
        <v>253.5</v>
      </c>
      <c r="G222" s="4">
        <v>294.8</v>
      </c>
      <c r="H222" s="4" t="s">
        <v>5</v>
      </c>
    </row>
    <row r="223" spans="1:8" ht="75">
      <c r="A223" s="2" t="s">
        <v>1469</v>
      </c>
      <c r="B223" s="4" t="s">
        <v>5</v>
      </c>
      <c r="C223" s="4" t="s">
        <v>5</v>
      </c>
      <c r="D223" s="4" t="s">
        <v>5</v>
      </c>
      <c r="E223" s="4" t="s">
        <v>5</v>
      </c>
      <c r="F223" s="4" t="s">
        <v>5</v>
      </c>
      <c r="G223" s="4" t="s">
        <v>5</v>
      </c>
      <c r="H223" s="4" t="s">
        <v>5</v>
      </c>
    </row>
    <row r="224" spans="1:8" ht="30">
      <c r="A224" s="3" t="s">
        <v>1393</v>
      </c>
      <c r="B224" s="4" t="s">
        <v>5</v>
      </c>
      <c r="C224" s="4" t="s">
        <v>5</v>
      </c>
      <c r="D224" s="4" t="s">
        <v>5</v>
      </c>
      <c r="E224" s="4" t="s">
        <v>5</v>
      </c>
      <c r="F224" s="4" t="s">
        <v>5</v>
      </c>
      <c r="G224" s="4" t="s">
        <v>5</v>
      </c>
      <c r="H224" s="4" t="s">
        <v>5</v>
      </c>
    </row>
    <row r="225" spans="1:8">
      <c r="A225" s="2" t="s">
        <v>1401</v>
      </c>
      <c r="B225" s="4">
        <v>25.2</v>
      </c>
      <c r="C225" s="4" t="s">
        <v>5</v>
      </c>
      <c r="D225" s="4" t="s">
        <v>5</v>
      </c>
      <c r="E225" s="4" t="s">
        <v>5</v>
      </c>
      <c r="F225" s="4">
        <v>25.2</v>
      </c>
      <c r="G225" s="4">
        <v>8.8000000000000007</v>
      </c>
      <c r="H225" s="4" t="s">
        <v>5</v>
      </c>
    </row>
    <row r="226" spans="1:8" ht="60">
      <c r="A226" s="2" t="s">
        <v>1470</v>
      </c>
      <c r="B226" s="4" t="s">
        <v>5</v>
      </c>
      <c r="C226" s="4" t="s">
        <v>5</v>
      </c>
      <c r="D226" s="4" t="s">
        <v>5</v>
      </c>
      <c r="E226" s="4" t="s">
        <v>5</v>
      </c>
      <c r="F226" s="4" t="s">
        <v>5</v>
      </c>
      <c r="G226" s="4" t="s">
        <v>5</v>
      </c>
      <c r="H226" s="4" t="s">
        <v>5</v>
      </c>
    </row>
    <row r="227" spans="1:8" ht="30">
      <c r="A227" s="3" t="s">
        <v>1393</v>
      </c>
      <c r="B227" s="4" t="s">
        <v>5</v>
      </c>
      <c r="C227" s="4" t="s">
        <v>5</v>
      </c>
      <c r="D227" s="4" t="s">
        <v>5</v>
      </c>
      <c r="E227" s="4" t="s">
        <v>5</v>
      </c>
      <c r="F227" s="4" t="s">
        <v>5</v>
      </c>
      <c r="G227" s="4" t="s">
        <v>5</v>
      </c>
      <c r="H227" s="4" t="s">
        <v>5</v>
      </c>
    </row>
    <row r="228" spans="1:8">
      <c r="A228" s="2" t="s">
        <v>1401</v>
      </c>
      <c r="B228" s="4">
        <v>29.4</v>
      </c>
      <c r="C228" s="4" t="s">
        <v>5</v>
      </c>
      <c r="D228" s="4" t="s">
        <v>5</v>
      </c>
      <c r="E228" s="4" t="s">
        <v>5</v>
      </c>
      <c r="F228" s="4">
        <v>29.4</v>
      </c>
      <c r="G228" s="4">
        <v>49.2</v>
      </c>
      <c r="H228" s="4" t="s">
        <v>5</v>
      </c>
    </row>
    <row r="229" spans="1:8" ht="60">
      <c r="A229" s="2" t="s">
        <v>1471</v>
      </c>
      <c r="B229" s="4" t="s">
        <v>5</v>
      </c>
      <c r="C229" s="4" t="s">
        <v>5</v>
      </c>
      <c r="D229" s="4" t="s">
        <v>5</v>
      </c>
      <c r="E229" s="4" t="s">
        <v>5</v>
      </c>
      <c r="F229" s="4" t="s">
        <v>5</v>
      </c>
      <c r="G229" s="4" t="s">
        <v>5</v>
      </c>
      <c r="H229" s="4" t="s">
        <v>5</v>
      </c>
    </row>
    <row r="230" spans="1:8" ht="30">
      <c r="A230" s="3" t="s">
        <v>1393</v>
      </c>
      <c r="B230" s="4" t="s">
        <v>5</v>
      </c>
      <c r="C230" s="4" t="s">
        <v>5</v>
      </c>
      <c r="D230" s="4" t="s">
        <v>5</v>
      </c>
      <c r="E230" s="4" t="s">
        <v>5</v>
      </c>
      <c r="F230" s="4" t="s">
        <v>5</v>
      </c>
      <c r="G230" s="4" t="s">
        <v>5</v>
      </c>
      <c r="H230" s="4" t="s">
        <v>5</v>
      </c>
    </row>
    <row r="231" spans="1:8">
      <c r="A231" s="2" t="s">
        <v>1401</v>
      </c>
      <c r="B231" s="4">
        <v>37.799999999999997</v>
      </c>
      <c r="C231" s="4" t="s">
        <v>5</v>
      </c>
      <c r="D231" s="4" t="s">
        <v>5</v>
      </c>
      <c r="E231" s="4" t="s">
        <v>5</v>
      </c>
      <c r="F231" s="4">
        <v>37.799999999999997</v>
      </c>
      <c r="G231" s="4">
        <v>1.3</v>
      </c>
      <c r="H231" s="4" t="s">
        <v>5</v>
      </c>
    </row>
    <row r="232" spans="1:8" ht="75">
      <c r="A232" s="2" t="s">
        <v>1472</v>
      </c>
      <c r="B232" s="4" t="s">
        <v>5</v>
      </c>
      <c r="C232" s="4" t="s">
        <v>5</v>
      </c>
      <c r="D232" s="4" t="s">
        <v>5</v>
      </c>
      <c r="E232" s="4" t="s">
        <v>5</v>
      </c>
      <c r="F232" s="4" t="s">
        <v>5</v>
      </c>
      <c r="G232" s="4" t="s">
        <v>5</v>
      </c>
      <c r="H232" s="4" t="s">
        <v>5</v>
      </c>
    </row>
    <row r="233" spans="1:8" ht="30">
      <c r="A233" s="3" t="s">
        <v>1393</v>
      </c>
      <c r="B233" s="4" t="s">
        <v>5</v>
      </c>
      <c r="C233" s="4" t="s">
        <v>5</v>
      </c>
      <c r="D233" s="4" t="s">
        <v>5</v>
      </c>
      <c r="E233" s="4" t="s">
        <v>5</v>
      </c>
      <c r="F233" s="4" t="s">
        <v>5</v>
      </c>
      <c r="G233" s="4" t="s">
        <v>5</v>
      </c>
      <c r="H233" s="4" t="s">
        <v>5</v>
      </c>
    </row>
    <row r="234" spans="1:8">
      <c r="A234" s="2" t="s">
        <v>1401</v>
      </c>
      <c r="B234" s="9">
        <v>5.8</v>
      </c>
      <c r="C234" s="4" t="s">
        <v>5</v>
      </c>
      <c r="D234" s="4" t="s">
        <v>5</v>
      </c>
      <c r="E234" s="4" t="s">
        <v>5</v>
      </c>
      <c r="F234" s="9">
        <v>5.8</v>
      </c>
      <c r="G234" s="9">
        <v>8.5</v>
      </c>
      <c r="H234" s="4" t="s">
        <v>5</v>
      </c>
    </row>
  </sheetData>
  <mergeCells count="2">
    <mergeCell ref="B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27.140625" bestFit="1" customWidth="1"/>
  </cols>
  <sheetData>
    <row r="1" spans="1:5" ht="15" customHeight="1">
      <c r="A1" s="1" t="s">
        <v>1473</v>
      </c>
      <c r="B1" s="8" t="s">
        <v>1</v>
      </c>
      <c r="C1" s="8"/>
      <c r="D1" s="8"/>
      <c r="E1" s="1" t="s">
        <v>1334</v>
      </c>
    </row>
    <row r="2" spans="1:5">
      <c r="A2" s="1" t="s">
        <v>60</v>
      </c>
      <c r="B2" s="8" t="s">
        <v>2</v>
      </c>
      <c r="C2" s="8" t="s">
        <v>34</v>
      </c>
      <c r="D2" s="8" t="s">
        <v>35</v>
      </c>
      <c r="E2" s="1" t="s">
        <v>1474</v>
      </c>
    </row>
    <row r="3" spans="1:5">
      <c r="A3" s="1"/>
      <c r="B3" s="8"/>
      <c r="C3" s="8"/>
      <c r="D3" s="8"/>
      <c r="E3" s="1" t="s">
        <v>1475</v>
      </c>
    </row>
    <row r="4" spans="1:5" ht="45">
      <c r="A4" s="3" t="s">
        <v>1476</v>
      </c>
      <c r="B4" s="4" t="s">
        <v>5</v>
      </c>
      <c r="C4" s="4" t="s">
        <v>5</v>
      </c>
      <c r="D4" s="4" t="s">
        <v>5</v>
      </c>
      <c r="E4" s="4" t="s">
        <v>5</v>
      </c>
    </row>
    <row r="5" spans="1:5" ht="30">
      <c r="A5" s="2" t="s">
        <v>1477</v>
      </c>
      <c r="B5" s="428">
        <v>0.5</v>
      </c>
      <c r="C5" s="4" t="s">
        <v>5</v>
      </c>
      <c r="D5" s="4" t="s">
        <v>5</v>
      </c>
      <c r="E5" s="428">
        <v>1</v>
      </c>
    </row>
    <row r="6" spans="1:5" ht="45">
      <c r="A6" s="2" t="s">
        <v>1478</v>
      </c>
      <c r="B6" s="428">
        <v>0.06</v>
      </c>
      <c r="C6" s="4" t="s">
        <v>5</v>
      </c>
      <c r="D6" s="4" t="s">
        <v>5</v>
      </c>
      <c r="E6" s="4" t="s">
        <v>5</v>
      </c>
    </row>
    <row r="7" spans="1:5" ht="30">
      <c r="A7" s="2" t="s">
        <v>1479</v>
      </c>
      <c r="B7" s="9">
        <v>9.3000000000000007</v>
      </c>
      <c r="C7" s="9">
        <v>9.3000000000000007</v>
      </c>
      <c r="D7" s="9">
        <v>9.1999999999999993</v>
      </c>
      <c r="E7" s="4" t="s">
        <v>5</v>
      </c>
    </row>
  </sheetData>
  <mergeCells count="4">
    <mergeCell ref="B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5.42578125" bestFit="1" customWidth="1"/>
    <col min="3" max="3" width="14.28515625" bestFit="1" customWidth="1"/>
    <col min="4" max="5" width="33.140625" bestFit="1" customWidth="1"/>
    <col min="6" max="11" width="35.5703125" bestFit="1" customWidth="1"/>
    <col min="12" max="13" width="28.7109375" bestFit="1" customWidth="1"/>
    <col min="14" max="14" width="36.5703125" bestFit="1" customWidth="1"/>
  </cols>
  <sheetData>
    <row r="1" spans="1:14">
      <c r="A1" s="8" t="s">
        <v>1480</v>
      </c>
      <c r="B1" s="1" t="s">
        <v>1154</v>
      </c>
      <c r="C1" s="1"/>
      <c r="D1" s="1" t="s">
        <v>1154</v>
      </c>
      <c r="E1" s="1" t="s">
        <v>1</v>
      </c>
      <c r="F1" s="1"/>
      <c r="G1" s="1"/>
      <c r="H1" s="1"/>
      <c r="I1" s="1"/>
      <c r="J1" s="1"/>
      <c r="K1" s="1"/>
      <c r="L1" s="1" t="s">
        <v>1</v>
      </c>
      <c r="M1" s="8"/>
      <c r="N1" s="8"/>
    </row>
    <row r="2" spans="1:14">
      <c r="A2" s="8"/>
      <c r="B2" s="8" t="s">
        <v>34</v>
      </c>
      <c r="C2" s="8" t="s">
        <v>2</v>
      </c>
      <c r="D2" s="1" t="s">
        <v>34</v>
      </c>
      <c r="E2" s="1" t="s">
        <v>2</v>
      </c>
      <c r="F2" s="1" t="s">
        <v>2</v>
      </c>
      <c r="G2" s="1" t="s">
        <v>34</v>
      </c>
      <c r="H2" s="429">
        <v>40682</v>
      </c>
      <c r="I2" s="1" t="s">
        <v>2</v>
      </c>
      <c r="J2" s="1" t="s">
        <v>34</v>
      </c>
      <c r="K2" s="429">
        <v>41053</v>
      </c>
      <c r="L2" s="1" t="s">
        <v>34</v>
      </c>
      <c r="M2" s="1" t="s">
        <v>2</v>
      </c>
      <c r="N2" s="1" t="s">
        <v>2</v>
      </c>
    </row>
    <row r="3" spans="1:14" ht="30">
      <c r="A3" s="8"/>
      <c r="B3" s="8"/>
      <c r="C3" s="8"/>
      <c r="D3" s="1" t="s">
        <v>1481</v>
      </c>
      <c r="E3" s="1" t="s">
        <v>1481</v>
      </c>
      <c r="F3" s="1" t="s">
        <v>1482</v>
      </c>
      <c r="G3" s="1" t="s">
        <v>1482</v>
      </c>
      <c r="H3" s="1" t="s">
        <v>1482</v>
      </c>
      <c r="I3" s="1" t="s">
        <v>1483</v>
      </c>
      <c r="J3" s="1" t="s">
        <v>1483</v>
      </c>
      <c r="K3" s="1" t="s">
        <v>1483</v>
      </c>
      <c r="L3" s="1" t="s">
        <v>1484</v>
      </c>
      <c r="M3" s="1" t="s">
        <v>1484</v>
      </c>
      <c r="N3" s="1" t="s">
        <v>1167</v>
      </c>
    </row>
    <row r="4" spans="1:14">
      <c r="A4" s="3" t="s">
        <v>1485</v>
      </c>
      <c r="B4" s="4" t="s">
        <v>5</v>
      </c>
      <c r="C4" s="4" t="s">
        <v>5</v>
      </c>
      <c r="D4" s="4" t="s">
        <v>5</v>
      </c>
      <c r="E4" s="4" t="s">
        <v>5</v>
      </c>
      <c r="F4" s="4" t="s">
        <v>5</v>
      </c>
      <c r="G4" s="4" t="s">
        <v>5</v>
      </c>
      <c r="H4" s="4" t="s">
        <v>5</v>
      </c>
      <c r="I4" s="4" t="s">
        <v>5</v>
      </c>
      <c r="J4" s="4" t="s">
        <v>5</v>
      </c>
      <c r="K4" s="4" t="s">
        <v>5</v>
      </c>
      <c r="L4" s="4" t="s">
        <v>5</v>
      </c>
      <c r="M4" s="4" t="s">
        <v>5</v>
      </c>
      <c r="N4" s="4" t="s">
        <v>5</v>
      </c>
    </row>
    <row r="5" spans="1:14">
      <c r="A5" s="2" t="s">
        <v>80</v>
      </c>
      <c r="B5" s="6">
        <v>162400000</v>
      </c>
      <c r="C5" s="6">
        <v>99000000</v>
      </c>
      <c r="D5" s="4" t="s">
        <v>5</v>
      </c>
      <c r="E5" s="4" t="s">
        <v>5</v>
      </c>
      <c r="F5" s="4" t="s">
        <v>5</v>
      </c>
      <c r="G5" s="4" t="s">
        <v>5</v>
      </c>
      <c r="H5" s="4" t="s">
        <v>5</v>
      </c>
      <c r="I5" s="4" t="s">
        <v>5</v>
      </c>
      <c r="J5" s="4" t="s">
        <v>5</v>
      </c>
      <c r="K5" s="4" t="s">
        <v>5</v>
      </c>
      <c r="L5" s="4" t="s">
        <v>5</v>
      </c>
      <c r="M5" s="4" t="s">
        <v>5</v>
      </c>
      <c r="N5" s="4" t="s">
        <v>5</v>
      </c>
    </row>
    <row r="6" spans="1:14" ht="30">
      <c r="A6" s="2" t="s">
        <v>1486</v>
      </c>
      <c r="B6" s="428">
        <v>2.1999999999999999E-2</v>
      </c>
      <c r="C6" s="428">
        <v>2.5000000000000001E-2</v>
      </c>
      <c r="D6" s="4" t="s">
        <v>5</v>
      </c>
      <c r="E6" s="4" t="s">
        <v>5</v>
      </c>
      <c r="F6" s="4" t="s">
        <v>5</v>
      </c>
      <c r="G6" s="4" t="s">
        <v>5</v>
      </c>
      <c r="H6" s="4" t="s">
        <v>5</v>
      </c>
      <c r="I6" s="4" t="s">
        <v>5</v>
      </c>
      <c r="J6" s="4" t="s">
        <v>5</v>
      </c>
      <c r="K6" s="4" t="s">
        <v>5</v>
      </c>
      <c r="L6" s="4" t="s">
        <v>5</v>
      </c>
      <c r="M6" s="4" t="s">
        <v>5</v>
      </c>
      <c r="N6" s="4" t="s">
        <v>5</v>
      </c>
    </row>
    <row r="7" spans="1:14">
      <c r="A7" s="2" t="s">
        <v>1487</v>
      </c>
      <c r="B7" s="7">
        <v>2370100000</v>
      </c>
      <c r="C7" s="7">
        <v>2138800000</v>
      </c>
      <c r="D7" s="7">
        <v>1165000000</v>
      </c>
      <c r="E7" s="7">
        <v>1040000000</v>
      </c>
      <c r="F7" s="7">
        <v>600000000</v>
      </c>
      <c r="G7" s="7">
        <v>600000000</v>
      </c>
      <c r="H7" s="4" t="s">
        <v>5</v>
      </c>
      <c r="I7" s="7">
        <v>498800000</v>
      </c>
      <c r="J7" s="7">
        <v>498600000</v>
      </c>
      <c r="K7" s="4" t="s">
        <v>5</v>
      </c>
      <c r="L7" s="7">
        <v>106500000</v>
      </c>
      <c r="M7" s="4">
        <v>0</v>
      </c>
      <c r="N7" s="4" t="s">
        <v>5</v>
      </c>
    </row>
    <row r="8" spans="1:14">
      <c r="A8" s="2" t="s">
        <v>79</v>
      </c>
      <c r="B8" s="7">
        <v>231500000</v>
      </c>
      <c r="C8" s="7">
        <v>140000000</v>
      </c>
      <c r="D8" s="4" t="s">
        <v>5</v>
      </c>
      <c r="E8" s="4" t="s">
        <v>5</v>
      </c>
      <c r="F8" s="4" t="s">
        <v>5</v>
      </c>
      <c r="G8" s="4" t="s">
        <v>5</v>
      </c>
      <c r="H8" s="4" t="s">
        <v>5</v>
      </c>
      <c r="I8" s="4" t="s">
        <v>5</v>
      </c>
      <c r="J8" s="4" t="s">
        <v>5</v>
      </c>
      <c r="K8" s="4" t="s">
        <v>5</v>
      </c>
      <c r="L8" s="4" t="s">
        <v>5</v>
      </c>
      <c r="M8" s="4" t="s">
        <v>5</v>
      </c>
      <c r="N8" s="4" t="s">
        <v>5</v>
      </c>
    </row>
    <row r="9" spans="1:14">
      <c r="A9" s="2" t="s">
        <v>84</v>
      </c>
      <c r="B9" s="7">
        <v>2138600000</v>
      </c>
      <c r="C9" s="7">
        <v>1998800000</v>
      </c>
      <c r="D9" s="4" t="s">
        <v>5</v>
      </c>
      <c r="E9" s="4" t="s">
        <v>5</v>
      </c>
      <c r="F9" s="4" t="s">
        <v>5</v>
      </c>
      <c r="G9" s="4" t="s">
        <v>5</v>
      </c>
      <c r="H9" s="4" t="s">
        <v>5</v>
      </c>
      <c r="I9" s="4" t="s">
        <v>5</v>
      </c>
      <c r="J9" s="4" t="s">
        <v>5</v>
      </c>
      <c r="K9" s="4" t="s">
        <v>5</v>
      </c>
      <c r="L9" s="4" t="s">
        <v>5</v>
      </c>
      <c r="M9" s="4" t="s">
        <v>5</v>
      </c>
      <c r="N9" s="4" t="s">
        <v>5</v>
      </c>
    </row>
    <row r="10" spans="1:14" ht="30">
      <c r="A10" s="2" t="s">
        <v>1488</v>
      </c>
      <c r="B10" s="4" t="s">
        <v>5</v>
      </c>
      <c r="C10" s="4" t="s">
        <v>5</v>
      </c>
      <c r="D10" s="4" t="s">
        <v>5</v>
      </c>
      <c r="E10" s="428">
        <v>5.1999999999999998E-2</v>
      </c>
      <c r="F10" s="4" t="s">
        <v>5</v>
      </c>
      <c r="G10" s="4" t="s">
        <v>5</v>
      </c>
      <c r="H10" s="4" t="s">
        <v>5</v>
      </c>
      <c r="I10" s="4" t="s">
        <v>5</v>
      </c>
      <c r="J10" s="4" t="s">
        <v>5</v>
      </c>
      <c r="K10" s="4" t="s">
        <v>5</v>
      </c>
      <c r="L10" s="4" t="s">
        <v>5</v>
      </c>
      <c r="M10" s="4" t="s">
        <v>5</v>
      </c>
      <c r="N10" s="4" t="s">
        <v>5</v>
      </c>
    </row>
    <row r="11" spans="1:14" ht="30">
      <c r="A11" s="2" t="s">
        <v>1489</v>
      </c>
      <c r="B11" s="4" t="s">
        <v>5</v>
      </c>
      <c r="C11" s="4" t="s">
        <v>5</v>
      </c>
      <c r="D11" s="4" t="s">
        <v>5</v>
      </c>
      <c r="E11" s="428">
        <v>6.6000000000000003E-2</v>
      </c>
      <c r="F11" s="4" t="s">
        <v>5</v>
      </c>
      <c r="G11" s="4" t="s">
        <v>5</v>
      </c>
      <c r="H11" s="4" t="s">
        <v>5</v>
      </c>
      <c r="I11" s="4" t="s">
        <v>5</v>
      </c>
      <c r="J11" s="4" t="s">
        <v>5</v>
      </c>
      <c r="K11" s="4" t="s">
        <v>5</v>
      </c>
      <c r="L11" s="4" t="s">
        <v>5</v>
      </c>
      <c r="M11" s="4" t="s">
        <v>5</v>
      </c>
      <c r="N11" s="4" t="s">
        <v>5</v>
      </c>
    </row>
    <row r="12" spans="1:14" ht="30">
      <c r="A12" s="2" t="s">
        <v>1490</v>
      </c>
      <c r="B12" s="4" t="s">
        <v>5</v>
      </c>
      <c r="C12" s="4" t="s">
        <v>5</v>
      </c>
      <c r="D12" s="4" t="s">
        <v>5</v>
      </c>
      <c r="E12" s="4" t="s">
        <v>5</v>
      </c>
      <c r="F12" s="428">
        <v>4.7E-2</v>
      </c>
      <c r="G12" s="4" t="s">
        <v>5</v>
      </c>
      <c r="H12" s="428">
        <v>4.7E-2</v>
      </c>
      <c r="I12" s="428">
        <v>4.7E-2</v>
      </c>
      <c r="J12" s="4" t="s">
        <v>5</v>
      </c>
      <c r="K12" s="428">
        <v>4.7E-2</v>
      </c>
      <c r="L12" s="4" t="s">
        <v>5</v>
      </c>
      <c r="M12" s="4" t="s">
        <v>5</v>
      </c>
      <c r="N12" s="4" t="s">
        <v>5</v>
      </c>
    </row>
    <row r="13" spans="1:14" ht="30">
      <c r="A13" s="2" t="s">
        <v>1160</v>
      </c>
      <c r="B13" s="4" t="s">
        <v>5</v>
      </c>
      <c r="C13" s="7">
        <v>2237800000</v>
      </c>
      <c r="D13" s="4" t="s">
        <v>5</v>
      </c>
      <c r="E13" s="4" t="s">
        <v>5</v>
      </c>
      <c r="F13" s="4" t="s">
        <v>5</v>
      </c>
      <c r="G13" s="4" t="s">
        <v>5</v>
      </c>
      <c r="H13" s="4" t="s">
        <v>5</v>
      </c>
      <c r="I13" s="4" t="s">
        <v>5</v>
      </c>
      <c r="J13" s="4" t="s">
        <v>5</v>
      </c>
      <c r="K13" s="4" t="s">
        <v>5</v>
      </c>
      <c r="L13" s="4" t="s">
        <v>5</v>
      </c>
      <c r="M13" s="4" t="s">
        <v>5</v>
      </c>
      <c r="N13" s="7">
        <v>99000000</v>
      </c>
    </row>
    <row r="14" spans="1:14">
      <c r="A14" s="2" t="s">
        <v>1491</v>
      </c>
      <c r="B14" s="4" t="s">
        <v>5</v>
      </c>
      <c r="C14" s="7">
        <v>2687800000</v>
      </c>
      <c r="D14" s="4" t="s">
        <v>5</v>
      </c>
      <c r="E14" s="4" t="s">
        <v>5</v>
      </c>
      <c r="F14" s="4" t="s">
        <v>5</v>
      </c>
      <c r="G14" s="4" t="s">
        <v>5</v>
      </c>
      <c r="H14" s="4" t="s">
        <v>5</v>
      </c>
      <c r="I14" s="4" t="s">
        <v>5</v>
      </c>
      <c r="J14" s="4" t="s">
        <v>5</v>
      </c>
      <c r="K14" s="4" t="s">
        <v>5</v>
      </c>
      <c r="L14" s="4" t="s">
        <v>5</v>
      </c>
      <c r="M14" s="4" t="s">
        <v>5</v>
      </c>
      <c r="N14" s="4" t="s">
        <v>5</v>
      </c>
    </row>
    <row r="15" spans="1:14" ht="30">
      <c r="A15" s="2" t="s">
        <v>1492</v>
      </c>
      <c r="B15" s="4" t="s">
        <v>5</v>
      </c>
      <c r="C15" s="7">
        <v>200000000</v>
      </c>
      <c r="D15" s="4" t="s">
        <v>5</v>
      </c>
      <c r="E15" s="4" t="s">
        <v>5</v>
      </c>
      <c r="F15" s="4" t="s">
        <v>5</v>
      </c>
      <c r="G15" s="4" t="s">
        <v>5</v>
      </c>
      <c r="H15" s="4" t="s">
        <v>5</v>
      </c>
      <c r="I15" s="4" t="s">
        <v>5</v>
      </c>
      <c r="J15" s="4" t="s">
        <v>5</v>
      </c>
      <c r="K15" s="4" t="s">
        <v>5</v>
      </c>
      <c r="L15" s="4" t="s">
        <v>5</v>
      </c>
      <c r="M15" s="4" t="s">
        <v>5</v>
      </c>
      <c r="N15" s="4" t="s">
        <v>5</v>
      </c>
    </row>
    <row r="16" spans="1:14" ht="30">
      <c r="A16" s="2" t="s">
        <v>1493</v>
      </c>
      <c r="B16" s="7">
        <v>140000000</v>
      </c>
      <c r="C16" s="7">
        <v>78000000</v>
      </c>
      <c r="D16" s="4" t="s">
        <v>5</v>
      </c>
      <c r="E16" s="4" t="s">
        <v>5</v>
      </c>
      <c r="F16" s="4" t="s">
        <v>5</v>
      </c>
      <c r="G16" s="4" t="s">
        <v>5</v>
      </c>
      <c r="H16" s="4" t="s">
        <v>5</v>
      </c>
      <c r="I16" s="4" t="s">
        <v>5</v>
      </c>
      <c r="J16" s="4" t="s">
        <v>5</v>
      </c>
      <c r="K16" s="4" t="s">
        <v>5</v>
      </c>
      <c r="L16" s="4" t="s">
        <v>5</v>
      </c>
      <c r="M16" s="4" t="s">
        <v>5</v>
      </c>
      <c r="N16" s="4" t="s">
        <v>5</v>
      </c>
    </row>
    <row r="17" spans="1:14">
      <c r="A17" s="2" t="s">
        <v>1494</v>
      </c>
      <c r="B17" s="4" t="s">
        <v>5</v>
      </c>
      <c r="C17" s="4" t="s">
        <v>5</v>
      </c>
      <c r="D17" s="4" t="s">
        <v>5</v>
      </c>
      <c r="E17" s="4" t="s">
        <v>5</v>
      </c>
      <c r="F17" s="4" t="s">
        <v>5</v>
      </c>
      <c r="G17" s="4" t="s">
        <v>5</v>
      </c>
      <c r="H17" s="7">
        <v>600000000</v>
      </c>
      <c r="I17" s="4" t="s">
        <v>5</v>
      </c>
      <c r="J17" s="4" t="s">
        <v>5</v>
      </c>
      <c r="K17" s="7">
        <v>500000000</v>
      </c>
      <c r="L17" s="4" t="s">
        <v>5</v>
      </c>
      <c r="M17" s="4" t="s">
        <v>5</v>
      </c>
      <c r="N17" s="4" t="s">
        <v>5</v>
      </c>
    </row>
    <row r="18" spans="1:14">
      <c r="A18" s="2" t="s">
        <v>1495</v>
      </c>
      <c r="B18" s="7">
        <v>495000000</v>
      </c>
      <c r="C18" s="4" t="s">
        <v>5</v>
      </c>
      <c r="D18" s="7">
        <v>100000000</v>
      </c>
      <c r="E18" s="4" t="s">
        <v>5</v>
      </c>
      <c r="F18" s="4" t="s">
        <v>5</v>
      </c>
      <c r="G18" s="4" t="s">
        <v>5</v>
      </c>
      <c r="H18" s="4" t="s">
        <v>5</v>
      </c>
      <c r="I18" s="4" t="s">
        <v>5</v>
      </c>
      <c r="J18" s="4" t="s">
        <v>5</v>
      </c>
      <c r="K18" s="4" t="s">
        <v>5</v>
      </c>
      <c r="L18" s="7">
        <v>335000000</v>
      </c>
      <c r="M18" s="4" t="s">
        <v>5</v>
      </c>
      <c r="N18" s="4" t="s">
        <v>5</v>
      </c>
    </row>
    <row r="19" spans="1:14" ht="30">
      <c r="A19" s="3" t="s">
        <v>1496</v>
      </c>
      <c r="B19" s="4" t="s">
        <v>5</v>
      </c>
      <c r="C19" s="4" t="s">
        <v>5</v>
      </c>
      <c r="D19" s="4" t="s">
        <v>5</v>
      </c>
      <c r="E19" s="4" t="s">
        <v>5</v>
      </c>
      <c r="F19" s="4" t="s">
        <v>5</v>
      </c>
      <c r="G19" s="4" t="s">
        <v>5</v>
      </c>
      <c r="H19" s="4" t="s">
        <v>5</v>
      </c>
      <c r="I19" s="4" t="s">
        <v>5</v>
      </c>
      <c r="J19" s="4" t="s">
        <v>5</v>
      </c>
      <c r="K19" s="4" t="s">
        <v>5</v>
      </c>
      <c r="L19" s="4" t="s">
        <v>5</v>
      </c>
      <c r="M19" s="4" t="s">
        <v>5</v>
      </c>
      <c r="N19" s="4" t="s">
        <v>5</v>
      </c>
    </row>
    <row r="20" spans="1:14" ht="45">
      <c r="A20" s="2" t="s">
        <v>1497</v>
      </c>
      <c r="B20" s="4" t="s">
        <v>5</v>
      </c>
      <c r="C20" s="7">
        <v>140000000</v>
      </c>
      <c r="D20" s="4" t="s">
        <v>5</v>
      </c>
      <c r="E20" s="4" t="s">
        <v>5</v>
      </c>
      <c r="F20" s="4" t="s">
        <v>5</v>
      </c>
      <c r="G20" s="4" t="s">
        <v>5</v>
      </c>
      <c r="H20" s="4" t="s">
        <v>5</v>
      </c>
      <c r="I20" s="4" t="s">
        <v>5</v>
      </c>
      <c r="J20" s="4" t="s">
        <v>5</v>
      </c>
      <c r="K20" s="4" t="s">
        <v>5</v>
      </c>
      <c r="L20" s="4" t="s">
        <v>5</v>
      </c>
      <c r="M20" s="4" t="s">
        <v>5</v>
      </c>
      <c r="N20" s="4" t="s">
        <v>5</v>
      </c>
    </row>
    <row r="21" spans="1:14" ht="30">
      <c r="A21" s="2" t="s">
        <v>1498</v>
      </c>
      <c r="B21" s="4" t="s">
        <v>5</v>
      </c>
      <c r="C21" s="7">
        <v>230000000</v>
      </c>
      <c r="D21" s="4" t="s">
        <v>5</v>
      </c>
      <c r="E21" s="4" t="s">
        <v>5</v>
      </c>
      <c r="F21" s="4" t="s">
        <v>5</v>
      </c>
      <c r="G21" s="4" t="s">
        <v>5</v>
      </c>
      <c r="H21" s="4" t="s">
        <v>5</v>
      </c>
      <c r="I21" s="4" t="s">
        <v>5</v>
      </c>
      <c r="J21" s="4" t="s">
        <v>5</v>
      </c>
      <c r="K21" s="4" t="s">
        <v>5</v>
      </c>
      <c r="L21" s="4" t="s">
        <v>5</v>
      </c>
      <c r="M21" s="4" t="s">
        <v>5</v>
      </c>
      <c r="N21" s="4" t="s">
        <v>5</v>
      </c>
    </row>
    <row r="22" spans="1:14" ht="30">
      <c r="A22" s="2" t="s">
        <v>1499</v>
      </c>
      <c r="B22" s="4" t="s">
        <v>5</v>
      </c>
      <c r="C22" s="7">
        <v>210000000</v>
      </c>
      <c r="D22" s="4" t="s">
        <v>5</v>
      </c>
      <c r="E22" s="4" t="s">
        <v>5</v>
      </c>
      <c r="F22" s="4" t="s">
        <v>5</v>
      </c>
      <c r="G22" s="4" t="s">
        <v>5</v>
      </c>
      <c r="H22" s="4" t="s">
        <v>5</v>
      </c>
      <c r="I22" s="4" t="s">
        <v>5</v>
      </c>
      <c r="J22" s="4" t="s">
        <v>5</v>
      </c>
      <c r="K22" s="4" t="s">
        <v>5</v>
      </c>
      <c r="L22" s="4" t="s">
        <v>5</v>
      </c>
      <c r="M22" s="4" t="s">
        <v>5</v>
      </c>
      <c r="N22" s="4" t="s">
        <v>5</v>
      </c>
    </row>
    <row r="23" spans="1:14" ht="30">
      <c r="A23" s="2" t="s">
        <v>1500</v>
      </c>
      <c r="B23" s="4" t="s">
        <v>5</v>
      </c>
      <c r="C23" s="7">
        <v>150000000</v>
      </c>
      <c r="D23" s="4" t="s">
        <v>5</v>
      </c>
      <c r="E23" s="4" t="s">
        <v>5</v>
      </c>
      <c r="F23" s="4" t="s">
        <v>5</v>
      </c>
      <c r="G23" s="4" t="s">
        <v>5</v>
      </c>
      <c r="H23" s="4" t="s">
        <v>5</v>
      </c>
      <c r="I23" s="4" t="s">
        <v>5</v>
      </c>
      <c r="J23" s="4" t="s">
        <v>5</v>
      </c>
      <c r="K23" s="4" t="s">
        <v>5</v>
      </c>
      <c r="L23" s="4" t="s">
        <v>5</v>
      </c>
      <c r="M23" s="4" t="s">
        <v>5</v>
      </c>
      <c r="N23" s="4" t="s">
        <v>5</v>
      </c>
    </row>
    <row r="24" spans="1:14" ht="30">
      <c r="A24" s="2" t="s">
        <v>1501</v>
      </c>
      <c r="B24" s="4" t="s">
        <v>5</v>
      </c>
      <c r="C24" s="7">
        <v>310000000</v>
      </c>
      <c r="D24" s="4" t="s">
        <v>5</v>
      </c>
      <c r="E24" s="4" t="s">
        <v>5</v>
      </c>
      <c r="F24" s="4" t="s">
        <v>5</v>
      </c>
      <c r="G24" s="4" t="s">
        <v>5</v>
      </c>
      <c r="H24" s="4" t="s">
        <v>5</v>
      </c>
      <c r="I24" s="4" t="s">
        <v>5</v>
      </c>
      <c r="J24" s="4" t="s">
        <v>5</v>
      </c>
      <c r="K24" s="4" t="s">
        <v>5</v>
      </c>
      <c r="L24" s="4" t="s">
        <v>5</v>
      </c>
      <c r="M24" s="4" t="s">
        <v>5</v>
      </c>
      <c r="N24" s="4" t="s">
        <v>5</v>
      </c>
    </row>
    <row r="25" spans="1:14" ht="30">
      <c r="A25" s="2" t="s">
        <v>1502</v>
      </c>
      <c r="B25" s="4" t="s">
        <v>5</v>
      </c>
      <c r="C25" s="6">
        <v>1100000000</v>
      </c>
      <c r="D25" s="4" t="s">
        <v>5</v>
      </c>
      <c r="E25" s="4" t="s">
        <v>5</v>
      </c>
      <c r="F25" s="4" t="s">
        <v>5</v>
      </c>
      <c r="G25" s="4" t="s">
        <v>5</v>
      </c>
      <c r="H25" s="4" t="s">
        <v>5</v>
      </c>
      <c r="I25" s="4" t="s">
        <v>5</v>
      </c>
      <c r="J25" s="4" t="s">
        <v>5</v>
      </c>
      <c r="K25" s="4" t="s">
        <v>5</v>
      </c>
      <c r="L25" s="4" t="s">
        <v>5</v>
      </c>
      <c r="M25" s="4" t="s">
        <v>5</v>
      </c>
      <c r="N25" s="4" t="s">
        <v>5</v>
      </c>
    </row>
  </sheetData>
  <mergeCells count="4">
    <mergeCell ref="A1:A3"/>
    <mergeCell ref="M1:N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1" t="s">
        <v>1503</v>
      </c>
      <c r="B1" s="1" t="s">
        <v>1</v>
      </c>
    </row>
    <row r="2" spans="1:2">
      <c r="A2" s="1" t="s">
        <v>60</v>
      </c>
      <c r="B2" s="1" t="s">
        <v>2</v>
      </c>
    </row>
    <row r="3" spans="1:2">
      <c r="A3" s="3" t="s">
        <v>592</v>
      </c>
      <c r="B3" s="4" t="s">
        <v>5</v>
      </c>
    </row>
    <row r="4" spans="1:2" ht="30">
      <c r="A4" s="2" t="s">
        <v>1504</v>
      </c>
      <c r="B4" s="6">
        <v>450</v>
      </c>
    </row>
    <row r="5" spans="1:2" ht="30">
      <c r="A5" s="2" t="s">
        <v>1505</v>
      </c>
      <c r="B5" s="4">
        <v>438.5</v>
      </c>
    </row>
    <row r="6" spans="1:2">
      <c r="A6" s="2" t="s">
        <v>1506</v>
      </c>
      <c r="B6" s="9">
        <v>11.5</v>
      </c>
    </row>
    <row r="7" spans="1:2" ht="30">
      <c r="A7" s="2" t="s">
        <v>1507</v>
      </c>
      <c r="B7" s="4">
        <v>4</v>
      </c>
    </row>
    <row r="8" spans="1:2" ht="45">
      <c r="A8" s="2" t="s">
        <v>1508</v>
      </c>
      <c r="B8" s="4">
        <v>3.5</v>
      </c>
    </row>
    <row r="9" spans="1:2" ht="45">
      <c r="A9" s="2" t="s">
        <v>1509</v>
      </c>
      <c r="B9" s="428">
        <v>7.4999999999999997E-3</v>
      </c>
    </row>
    <row r="10" spans="1:2" ht="30">
      <c r="A10" s="2" t="s">
        <v>1510</v>
      </c>
      <c r="B10" s="4">
        <v>3</v>
      </c>
    </row>
    <row r="11" spans="1:2" ht="30">
      <c r="A11" s="2" t="s">
        <v>1511</v>
      </c>
      <c r="B11" s="4">
        <v>2.33</v>
      </c>
    </row>
    <row r="12" spans="1:2" ht="30">
      <c r="A12" s="2" t="s">
        <v>1512</v>
      </c>
      <c r="B12" s="4">
        <v>5.6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513</v>
      </c>
      <c r="B1" s="1" t="s">
        <v>2</v>
      </c>
      <c r="C1" s="1" t="s">
        <v>34</v>
      </c>
    </row>
    <row r="2" spans="1:3">
      <c r="A2" s="3" t="s">
        <v>612</v>
      </c>
      <c r="B2" s="4" t="s">
        <v>5</v>
      </c>
      <c r="C2" s="4" t="s">
        <v>5</v>
      </c>
    </row>
    <row r="3" spans="1:3" ht="30">
      <c r="A3" s="2" t="s">
        <v>1514</v>
      </c>
      <c r="B3" s="7">
        <v>10000000</v>
      </c>
      <c r="C3" s="4" t="s">
        <v>5</v>
      </c>
    </row>
    <row r="4" spans="1:3" ht="30">
      <c r="A4" s="2" t="s">
        <v>100</v>
      </c>
      <c r="B4" s="9">
        <v>0.01</v>
      </c>
      <c r="C4" s="9">
        <v>0.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5.42578125" bestFit="1" customWidth="1"/>
    <col min="3" max="3" width="16.42578125" bestFit="1" customWidth="1"/>
    <col min="4" max="5" width="33.42578125" bestFit="1" customWidth="1"/>
    <col min="6" max="7" width="36.5703125" bestFit="1" customWidth="1"/>
    <col min="8" max="8" width="27.140625" bestFit="1" customWidth="1"/>
    <col min="9" max="12" width="23.7109375" bestFit="1" customWidth="1"/>
    <col min="13" max="16" width="24.140625" bestFit="1" customWidth="1"/>
    <col min="17" max="20" width="27" bestFit="1" customWidth="1"/>
  </cols>
  <sheetData>
    <row r="1" spans="1:20" ht="15" customHeight="1">
      <c r="A1" s="1" t="s">
        <v>1515</v>
      </c>
      <c r="B1" s="1" t="s">
        <v>1334</v>
      </c>
      <c r="C1" s="1" t="s">
        <v>1</v>
      </c>
      <c r="D1" s="8"/>
      <c r="E1" s="8"/>
      <c r="F1" s="8"/>
      <c r="G1" s="1"/>
      <c r="H1" s="8" t="s">
        <v>1334</v>
      </c>
      <c r="I1" s="8"/>
      <c r="J1" s="8" t="s">
        <v>1</v>
      </c>
      <c r="K1" s="8"/>
      <c r="L1" s="8"/>
      <c r="M1" s="1" t="s">
        <v>1334</v>
      </c>
      <c r="N1" s="8" t="s">
        <v>1</v>
      </c>
      <c r="O1" s="8"/>
      <c r="P1" s="8"/>
      <c r="Q1" s="1" t="s">
        <v>1334</v>
      </c>
      <c r="R1" s="8" t="s">
        <v>1</v>
      </c>
      <c r="S1" s="8"/>
      <c r="T1" s="8"/>
    </row>
    <row r="2" spans="1:20" ht="30">
      <c r="A2" s="1" t="s">
        <v>1298</v>
      </c>
      <c r="B2" s="8" t="s">
        <v>1516</v>
      </c>
      <c r="C2" s="8" t="s">
        <v>2</v>
      </c>
      <c r="D2" s="1" t="s">
        <v>2</v>
      </c>
      <c r="E2" s="1" t="s">
        <v>2</v>
      </c>
      <c r="F2" s="1" t="s">
        <v>2</v>
      </c>
      <c r="G2" s="1" t="s">
        <v>1520</v>
      </c>
      <c r="H2" s="1" t="s">
        <v>1521</v>
      </c>
      <c r="I2" s="1" t="s">
        <v>1516</v>
      </c>
      <c r="J2" s="1" t="s">
        <v>2</v>
      </c>
      <c r="K2" s="1" t="s">
        <v>34</v>
      </c>
      <c r="L2" s="1" t="s">
        <v>35</v>
      </c>
      <c r="M2" s="1" t="s">
        <v>1516</v>
      </c>
      <c r="N2" s="1" t="s">
        <v>2</v>
      </c>
      <c r="O2" s="1" t="s">
        <v>34</v>
      </c>
      <c r="P2" s="1" t="s">
        <v>35</v>
      </c>
      <c r="Q2" s="1" t="s">
        <v>1516</v>
      </c>
      <c r="R2" s="1" t="s">
        <v>2</v>
      </c>
      <c r="S2" s="1" t="s">
        <v>34</v>
      </c>
      <c r="T2" s="1" t="s">
        <v>35</v>
      </c>
    </row>
    <row r="3" spans="1:20" ht="30">
      <c r="A3" s="1"/>
      <c r="B3" s="8"/>
      <c r="C3" s="8"/>
      <c r="D3" s="1" t="s">
        <v>1517</v>
      </c>
      <c r="E3" s="1" t="s">
        <v>1518</v>
      </c>
      <c r="F3" s="1" t="s">
        <v>1519</v>
      </c>
      <c r="G3" s="1" t="s">
        <v>1519</v>
      </c>
      <c r="H3" s="1" t="s">
        <v>1335</v>
      </c>
      <c r="I3" s="1" t="s">
        <v>146</v>
      </c>
      <c r="J3" s="1" t="s">
        <v>146</v>
      </c>
      <c r="K3" s="1" t="s">
        <v>146</v>
      </c>
      <c r="L3" s="1" t="s">
        <v>146</v>
      </c>
      <c r="M3" s="1" t="s">
        <v>143</v>
      </c>
      <c r="N3" s="1" t="s">
        <v>143</v>
      </c>
      <c r="O3" s="1" t="s">
        <v>143</v>
      </c>
      <c r="P3" s="1" t="s">
        <v>143</v>
      </c>
      <c r="Q3" s="1" t="s">
        <v>145</v>
      </c>
      <c r="R3" s="1" t="s">
        <v>145</v>
      </c>
      <c r="S3" s="1" t="s">
        <v>145</v>
      </c>
      <c r="T3" s="1" t="s">
        <v>145</v>
      </c>
    </row>
    <row r="4" spans="1:20">
      <c r="A4" s="3" t="s">
        <v>152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102</v>
      </c>
      <c r="B5" s="4" t="s">
        <v>5</v>
      </c>
      <c r="C5" s="7">
        <v>30000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1523</v>
      </c>
      <c r="B6" s="4" t="s">
        <v>5</v>
      </c>
      <c r="C6" s="4" t="s">
        <v>5</v>
      </c>
      <c r="D6" s="7">
        <v>300000</v>
      </c>
      <c r="E6" s="7">
        <v>1800000</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1514</v>
      </c>
      <c r="B7" s="4" t="s">
        <v>5</v>
      </c>
      <c r="C7" s="7">
        <v>10000000</v>
      </c>
      <c r="D7" s="4" t="s">
        <v>5</v>
      </c>
      <c r="E7" s="4" t="s">
        <v>5</v>
      </c>
      <c r="F7" s="4" t="s">
        <v>5</v>
      </c>
      <c r="G7" s="7">
        <v>10000000</v>
      </c>
      <c r="H7" s="4" t="s">
        <v>5</v>
      </c>
      <c r="I7" s="4" t="s">
        <v>5</v>
      </c>
      <c r="J7" s="4" t="s">
        <v>5</v>
      </c>
      <c r="K7" s="4" t="s">
        <v>5</v>
      </c>
      <c r="L7" s="4" t="s">
        <v>5</v>
      </c>
      <c r="M7" s="4" t="s">
        <v>5</v>
      </c>
      <c r="N7" s="4" t="s">
        <v>5</v>
      </c>
      <c r="O7" s="4" t="s">
        <v>5</v>
      </c>
      <c r="P7" s="4" t="s">
        <v>5</v>
      </c>
      <c r="Q7" s="4" t="s">
        <v>5</v>
      </c>
      <c r="R7" s="4" t="s">
        <v>5</v>
      </c>
      <c r="S7" s="4" t="s">
        <v>5</v>
      </c>
      <c r="T7" s="4" t="s">
        <v>5</v>
      </c>
    </row>
    <row r="8" spans="1:20" ht="30">
      <c r="A8" s="2" t="s">
        <v>1524</v>
      </c>
      <c r="B8" s="4" t="s">
        <v>5</v>
      </c>
      <c r="C8" s="4" t="s">
        <v>5</v>
      </c>
      <c r="D8" s="4" t="s">
        <v>5</v>
      </c>
      <c r="E8" s="4" t="s">
        <v>5</v>
      </c>
      <c r="F8" s="7">
        <v>6000000</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1525</v>
      </c>
      <c r="B9" s="4" t="s">
        <v>5</v>
      </c>
      <c r="C9" s="9">
        <v>108.1</v>
      </c>
      <c r="D9" s="4" t="s">
        <v>5</v>
      </c>
      <c r="E9" s="4" t="s">
        <v>5</v>
      </c>
      <c r="F9" s="4" t="s">
        <v>5</v>
      </c>
      <c r="G9" s="4" t="s">
        <v>5</v>
      </c>
      <c r="H9" s="4" t="s">
        <v>5</v>
      </c>
      <c r="I9" s="4" t="s">
        <v>5</v>
      </c>
      <c r="J9" s="4" t="s">
        <v>5</v>
      </c>
      <c r="K9" s="4" t="s">
        <v>5</v>
      </c>
      <c r="L9" s="4" t="s">
        <v>5</v>
      </c>
      <c r="M9" s="4" t="s">
        <v>5</v>
      </c>
      <c r="N9" s="4" t="s">
        <v>5</v>
      </c>
      <c r="O9" s="4" t="s">
        <v>5</v>
      </c>
      <c r="P9" s="4" t="s">
        <v>5</v>
      </c>
      <c r="Q9" s="4" t="s">
        <v>5</v>
      </c>
      <c r="R9" s="9">
        <v>108.1</v>
      </c>
      <c r="S9" s="9">
        <v>25.6</v>
      </c>
      <c r="T9" s="6">
        <v>0</v>
      </c>
    </row>
    <row r="10" spans="1:20">
      <c r="A10" s="2" t="s">
        <v>1526</v>
      </c>
      <c r="B10" s="4" t="s">
        <v>5</v>
      </c>
      <c r="C10" s="4">
        <v>105.6</v>
      </c>
      <c r="D10" s="4" t="s">
        <v>5</v>
      </c>
      <c r="E10" s="4" t="s">
        <v>5</v>
      </c>
      <c r="F10" s="4" t="s">
        <v>5</v>
      </c>
      <c r="G10" s="4" t="s">
        <v>5</v>
      </c>
      <c r="H10" s="4">
        <v>31</v>
      </c>
      <c r="I10" s="4" t="s">
        <v>5</v>
      </c>
      <c r="J10" s="4" t="s">
        <v>5</v>
      </c>
      <c r="K10" s="4" t="s">
        <v>5</v>
      </c>
      <c r="L10" s="4" t="s">
        <v>5</v>
      </c>
      <c r="M10" s="4" t="s">
        <v>5</v>
      </c>
      <c r="N10" s="4" t="s">
        <v>5</v>
      </c>
      <c r="O10" s="4" t="s">
        <v>5</v>
      </c>
      <c r="P10" s="4" t="s">
        <v>5</v>
      </c>
      <c r="Q10" s="4" t="s">
        <v>5</v>
      </c>
      <c r="R10" s="4" t="s">
        <v>5</v>
      </c>
      <c r="S10" s="4" t="s">
        <v>5</v>
      </c>
      <c r="T10" s="4" t="s">
        <v>5</v>
      </c>
    </row>
    <row r="11" spans="1:20" ht="30">
      <c r="A11" s="2" t="s">
        <v>1527</v>
      </c>
      <c r="B11" s="4" t="s">
        <v>5</v>
      </c>
      <c r="C11" s="4" t="s">
        <v>5</v>
      </c>
      <c r="D11" s="4" t="s">
        <v>5</v>
      </c>
      <c r="E11" s="4" t="s">
        <v>5</v>
      </c>
      <c r="F11" s="4" t="s">
        <v>5</v>
      </c>
      <c r="G11" s="4" t="s">
        <v>5</v>
      </c>
      <c r="H11" s="9">
        <v>0.5</v>
      </c>
      <c r="I11" s="4" t="s">
        <v>5</v>
      </c>
      <c r="J11" s="4" t="s">
        <v>5</v>
      </c>
      <c r="K11" s="4" t="s">
        <v>5</v>
      </c>
      <c r="L11" s="4" t="s">
        <v>5</v>
      </c>
      <c r="M11" s="4" t="s">
        <v>5</v>
      </c>
      <c r="N11" s="4" t="s">
        <v>5</v>
      </c>
      <c r="O11" s="4" t="s">
        <v>5</v>
      </c>
      <c r="P11" s="4" t="s">
        <v>5</v>
      </c>
      <c r="Q11" s="4" t="s">
        <v>5</v>
      </c>
      <c r="R11" s="4" t="s">
        <v>5</v>
      </c>
      <c r="S11" s="4" t="s">
        <v>5</v>
      </c>
      <c r="T11" s="4" t="s">
        <v>5</v>
      </c>
    </row>
    <row r="12" spans="1:20">
      <c r="A12" s="2" t="s">
        <v>160</v>
      </c>
      <c r="B12" s="7">
        <v>43000000</v>
      </c>
      <c r="C12" s="4" t="s">
        <v>5</v>
      </c>
      <c r="D12" s="4" t="s">
        <v>5</v>
      </c>
      <c r="E12" s="4" t="s">
        <v>5</v>
      </c>
      <c r="F12" s="4" t="s">
        <v>5</v>
      </c>
      <c r="G12" s="4" t="s">
        <v>5</v>
      </c>
      <c r="H12" s="4" t="s">
        <v>5</v>
      </c>
      <c r="I12" s="4" t="s">
        <v>5</v>
      </c>
      <c r="J12" s="7">
        <v>-42757000</v>
      </c>
      <c r="K12" s="4">
        <v>0</v>
      </c>
      <c r="L12" s="4">
        <v>0</v>
      </c>
      <c r="M12" s="4" t="s">
        <v>5</v>
      </c>
      <c r="N12" s="7">
        <v>42757000</v>
      </c>
      <c r="O12" s="4">
        <v>0</v>
      </c>
      <c r="P12" s="4" t="s">
        <v>5</v>
      </c>
      <c r="Q12" s="4" t="s">
        <v>5</v>
      </c>
      <c r="R12" s="4" t="s">
        <v>5</v>
      </c>
      <c r="S12" s="4" t="s">
        <v>5</v>
      </c>
      <c r="T12" s="4" t="s">
        <v>5</v>
      </c>
    </row>
    <row r="13" spans="1:20">
      <c r="A13" s="2" t="s">
        <v>159</v>
      </c>
      <c r="B13" s="4" t="s">
        <v>5</v>
      </c>
      <c r="C13" s="4" t="s">
        <v>5</v>
      </c>
      <c r="D13" s="4" t="s">
        <v>5</v>
      </c>
      <c r="E13" s="4" t="s">
        <v>5</v>
      </c>
      <c r="F13" s="4" t="s">
        <v>5</v>
      </c>
      <c r="G13" s="4" t="s">
        <v>5</v>
      </c>
      <c r="H13" s="4" t="s">
        <v>5</v>
      </c>
      <c r="I13" s="9">
        <v>2146.5</v>
      </c>
      <c r="J13" s="9">
        <v>2146.5</v>
      </c>
      <c r="K13" s="6">
        <v>0</v>
      </c>
      <c r="L13" s="6">
        <v>0</v>
      </c>
      <c r="M13" s="9">
        <v>0.4</v>
      </c>
      <c r="N13" s="9">
        <v>-0.4</v>
      </c>
      <c r="O13" s="6">
        <v>0</v>
      </c>
      <c r="P13" s="6">
        <v>0</v>
      </c>
      <c r="Q13" s="9">
        <v>2146.1</v>
      </c>
      <c r="R13" s="9">
        <v>-2146.1</v>
      </c>
      <c r="S13" s="6">
        <v>0</v>
      </c>
      <c r="T13" s="6">
        <v>0</v>
      </c>
    </row>
  </sheetData>
  <mergeCells count="7">
    <mergeCell ref="D1:F1"/>
    <mergeCell ref="H1:I1"/>
    <mergeCell ref="J1:L1"/>
    <mergeCell ref="N1:P1"/>
    <mergeCell ref="R1:T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c r="A2" s="1" t="s">
        <v>60</v>
      </c>
      <c r="B2" s="1" t="s">
        <v>2</v>
      </c>
      <c r="C2" s="1" t="s">
        <v>34</v>
      </c>
      <c r="D2" s="1" t="s">
        <v>35</v>
      </c>
    </row>
    <row r="3" spans="1:4">
      <c r="A3" s="3" t="s">
        <v>106</v>
      </c>
      <c r="B3" s="4" t="s">
        <v>5</v>
      </c>
      <c r="C3" s="4" t="s">
        <v>5</v>
      </c>
      <c r="D3" s="4" t="s">
        <v>5</v>
      </c>
    </row>
    <row r="4" spans="1:4">
      <c r="A4" s="2" t="s">
        <v>50</v>
      </c>
      <c r="B4" s="6">
        <v>407</v>
      </c>
      <c r="C4" s="9">
        <v>408.9</v>
      </c>
      <c r="D4" s="9">
        <v>261.2</v>
      </c>
    </row>
    <row r="5" spans="1:4" ht="45">
      <c r="A5" s="3" t="s">
        <v>107</v>
      </c>
      <c r="B5" s="4" t="s">
        <v>5</v>
      </c>
      <c r="C5" s="4" t="s">
        <v>5</v>
      </c>
      <c r="D5" s="4" t="s">
        <v>5</v>
      </c>
    </row>
    <row r="6" spans="1:4">
      <c r="A6" s="2" t="s">
        <v>108</v>
      </c>
      <c r="B6" s="4">
        <v>42.9</v>
      </c>
      <c r="C6" s="4">
        <v>0</v>
      </c>
      <c r="D6" s="4">
        <v>0</v>
      </c>
    </row>
    <row r="7" spans="1:4">
      <c r="A7" s="2" t="s">
        <v>43</v>
      </c>
      <c r="B7" s="4">
        <v>-107.6</v>
      </c>
      <c r="C7" s="4">
        <v>0</v>
      </c>
      <c r="D7" s="4">
        <v>0</v>
      </c>
    </row>
    <row r="8" spans="1:4">
      <c r="A8" s="2" t="s">
        <v>109</v>
      </c>
      <c r="B8" s="4">
        <v>144.5</v>
      </c>
      <c r="C8" s="4">
        <v>162.19999999999999</v>
      </c>
      <c r="D8" s="4">
        <v>181.3</v>
      </c>
    </row>
    <row r="9" spans="1:4">
      <c r="A9" s="2" t="s">
        <v>110</v>
      </c>
      <c r="B9" s="4">
        <v>43.3</v>
      </c>
      <c r="C9" s="4">
        <v>-2.9</v>
      </c>
      <c r="D9" s="4">
        <v>26.4</v>
      </c>
    </row>
    <row r="10" spans="1:4">
      <c r="A10" s="2" t="s">
        <v>111</v>
      </c>
      <c r="B10" s="4">
        <v>70.900000000000006</v>
      </c>
      <c r="C10" s="4">
        <v>55</v>
      </c>
      <c r="D10" s="4">
        <v>84.2</v>
      </c>
    </row>
    <row r="11" spans="1:4">
      <c r="A11" s="2" t="s">
        <v>112</v>
      </c>
      <c r="B11" s="4">
        <v>-59.7</v>
      </c>
      <c r="C11" s="4">
        <v>-37.1</v>
      </c>
      <c r="D11" s="4">
        <v>-30.4</v>
      </c>
    </row>
    <row r="12" spans="1:4" ht="30">
      <c r="A12" s="2" t="s">
        <v>113</v>
      </c>
      <c r="B12" s="4">
        <v>541.29999999999995</v>
      </c>
      <c r="C12" s="4">
        <v>586.1</v>
      </c>
      <c r="D12" s="4">
        <v>522.70000000000005</v>
      </c>
    </row>
    <row r="13" spans="1:4" ht="45">
      <c r="A13" s="3" t="s">
        <v>114</v>
      </c>
      <c r="B13" s="4" t="s">
        <v>5</v>
      </c>
      <c r="C13" s="4" t="s">
        <v>5</v>
      </c>
      <c r="D13" s="4" t="s">
        <v>5</v>
      </c>
    </row>
    <row r="14" spans="1:4" ht="30">
      <c r="A14" s="2" t="s">
        <v>115</v>
      </c>
      <c r="B14" s="4">
        <v>181.8</v>
      </c>
      <c r="C14" s="4">
        <v>38.200000000000003</v>
      </c>
      <c r="D14" s="4">
        <v>-19.7</v>
      </c>
    </row>
    <row r="15" spans="1:4">
      <c r="A15" s="2" t="s">
        <v>116</v>
      </c>
      <c r="B15" s="4">
        <v>45.1</v>
      </c>
      <c r="C15" s="4">
        <v>-17.600000000000001</v>
      </c>
      <c r="D15" s="4">
        <v>65.099999999999994</v>
      </c>
    </row>
    <row r="16" spans="1:4">
      <c r="A16" s="2" t="s">
        <v>117</v>
      </c>
      <c r="B16" s="4">
        <v>-45.8</v>
      </c>
      <c r="C16" s="4">
        <v>-11.6</v>
      </c>
      <c r="D16" s="4">
        <v>-33.799999999999997</v>
      </c>
    </row>
    <row r="17" spans="1:4" ht="30">
      <c r="A17" s="2" t="s">
        <v>118</v>
      </c>
      <c r="B17" s="4">
        <v>17.5</v>
      </c>
      <c r="C17" s="4">
        <v>47.1</v>
      </c>
      <c r="D17" s="4">
        <v>-12</v>
      </c>
    </row>
    <row r="18" spans="1:4" ht="30">
      <c r="A18" s="2" t="s">
        <v>119</v>
      </c>
      <c r="B18" s="4">
        <v>10.1</v>
      </c>
      <c r="C18" s="4">
        <v>-10.6</v>
      </c>
      <c r="D18" s="4">
        <v>-109.8</v>
      </c>
    </row>
    <row r="19" spans="1:4">
      <c r="A19" s="2" t="s">
        <v>120</v>
      </c>
      <c r="B19" s="4">
        <v>750</v>
      </c>
      <c r="C19" s="4">
        <v>631.6</v>
      </c>
      <c r="D19" s="4">
        <v>412.5</v>
      </c>
    </row>
    <row r="20" spans="1:4">
      <c r="A20" s="3" t="s">
        <v>121</v>
      </c>
      <c r="B20" s="4" t="s">
        <v>5</v>
      </c>
      <c r="C20" s="4" t="s">
        <v>5</v>
      </c>
      <c r="D20" s="4" t="s">
        <v>5</v>
      </c>
    </row>
    <row r="21" spans="1:4">
      <c r="A21" s="2" t="s">
        <v>122</v>
      </c>
      <c r="B21" s="4">
        <v>-90.6</v>
      </c>
      <c r="C21" s="4">
        <v>-111</v>
      </c>
      <c r="D21" s="4">
        <v>-98</v>
      </c>
    </row>
    <row r="22" spans="1:4">
      <c r="A22" s="2" t="s">
        <v>123</v>
      </c>
      <c r="B22" s="4">
        <v>1.8</v>
      </c>
      <c r="C22" s="4">
        <v>19.3</v>
      </c>
      <c r="D22" s="4">
        <v>7.6</v>
      </c>
    </row>
    <row r="23" spans="1:4">
      <c r="A23" s="2" t="s">
        <v>124</v>
      </c>
      <c r="B23" s="4">
        <v>0</v>
      </c>
      <c r="C23" s="4">
        <v>0</v>
      </c>
      <c r="D23" s="4">
        <v>-267.10000000000002</v>
      </c>
    </row>
    <row r="24" spans="1:4">
      <c r="A24" s="2" t="s">
        <v>112</v>
      </c>
      <c r="B24" s="4">
        <v>-0.3</v>
      </c>
      <c r="C24" s="4">
        <v>-3.2</v>
      </c>
      <c r="D24" s="4">
        <v>-6</v>
      </c>
    </row>
    <row r="25" spans="1:4">
      <c r="A25" s="2" t="s">
        <v>125</v>
      </c>
      <c r="B25" s="4">
        <v>-89.1</v>
      </c>
      <c r="C25" s="4">
        <v>-94.9</v>
      </c>
      <c r="D25" s="4">
        <v>-363.5</v>
      </c>
    </row>
    <row r="26" spans="1:4">
      <c r="A26" s="3" t="s">
        <v>126</v>
      </c>
      <c r="B26" s="4" t="s">
        <v>5</v>
      </c>
      <c r="C26" s="4" t="s">
        <v>5</v>
      </c>
      <c r="D26" s="4" t="s">
        <v>5</v>
      </c>
    </row>
    <row r="27" spans="1:4" ht="45">
      <c r="A27" s="2" t="s">
        <v>127</v>
      </c>
      <c r="B27" s="4">
        <v>0</v>
      </c>
      <c r="C27" s="4">
        <v>498.6</v>
      </c>
      <c r="D27" s="4">
        <v>600</v>
      </c>
    </row>
    <row r="28" spans="1:4">
      <c r="A28" s="2" t="s">
        <v>128</v>
      </c>
      <c r="B28" s="4">
        <v>0</v>
      </c>
      <c r="C28" s="4">
        <v>-4.3</v>
      </c>
      <c r="D28" s="4">
        <v>-7.6</v>
      </c>
    </row>
    <row r="29" spans="1:4" ht="30">
      <c r="A29" s="2" t="s">
        <v>129</v>
      </c>
      <c r="B29" s="4">
        <v>-231.5</v>
      </c>
      <c r="C29" s="4">
        <v>-441</v>
      </c>
      <c r="D29" s="4">
        <v>-576</v>
      </c>
    </row>
    <row r="30" spans="1:4" ht="30">
      <c r="A30" s="2" t="s">
        <v>130</v>
      </c>
      <c r="B30" s="4">
        <v>-63.9</v>
      </c>
      <c r="C30" s="4">
        <v>100.9</v>
      </c>
      <c r="D30" s="4">
        <v>45.7</v>
      </c>
    </row>
    <row r="31" spans="1:4">
      <c r="A31" s="2" t="s">
        <v>131</v>
      </c>
      <c r="B31" s="4">
        <v>0</v>
      </c>
      <c r="C31" s="4">
        <v>-417.8</v>
      </c>
      <c r="D31" s="4">
        <v>-276</v>
      </c>
    </row>
    <row r="32" spans="1:4">
      <c r="A32" s="2" t="s">
        <v>132</v>
      </c>
      <c r="B32" s="4">
        <v>-105.6</v>
      </c>
      <c r="C32" s="4">
        <v>-24.9</v>
      </c>
      <c r="D32" s="4">
        <v>0</v>
      </c>
    </row>
    <row r="33" spans="1:4" ht="30">
      <c r="A33" s="2" t="s">
        <v>133</v>
      </c>
      <c r="B33" s="4">
        <v>18.2</v>
      </c>
      <c r="C33" s="4">
        <v>3</v>
      </c>
      <c r="D33" s="4">
        <v>8.1999999999999993</v>
      </c>
    </row>
    <row r="34" spans="1:4" ht="30">
      <c r="A34" s="2" t="s">
        <v>134</v>
      </c>
      <c r="B34" s="4">
        <v>5.3</v>
      </c>
      <c r="C34" s="4">
        <v>2.2000000000000002</v>
      </c>
      <c r="D34" s="4">
        <v>3.7</v>
      </c>
    </row>
    <row r="35" spans="1:4">
      <c r="A35" s="2" t="s">
        <v>135</v>
      </c>
      <c r="B35" s="4">
        <v>-377.5</v>
      </c>
      <c r="C35" s="4">
        <v>-283.3</v>
      </c>
      <c r="D35" s="4">
        <v>-202</v>
      </c>
    </row>
    <row r="36" spans="1:4" ht="30">
      <c r="A36" s="2" t="s">
        <v>136</v>
      </c>
      <c r="B36" s="4">
        <v>-3.6</v>
      </c>
      <c r="C36" s="4">
        <v>-6.1</v>
      </c>
      <c r="D36" s="4">
        <v>-5.5</v>
      </c>
    </row>
    <row r="37" spans="1:4" ht="30">
      <c r="A37" s="2" t="s">
        <v>137</v>
      </c>
      <c r="B37" s="4">
        <v>279.8</v>
      </c>
      <c r="C37" s="4">
        <v>247.3</v>
      </c>
      <c r="D37" s="4">
        <v>-158.5</v>
      </c>
    </row>
    <row r="38" spans="1:4" ht="30">
      <c r="A38" s="2" t="s">
        <v>138</v>
      </c>
      <c r="B38" s="4">
        <v>718.5</v>
      </c>
      <c r="C38" s="4">
        <v>471.2</v>
      </c>
      <c r="D38" s="4">
        <v>629.70000000000005</v>
      </c>
    </row>
    <row r="39" spans="1:4" ht="30">
      <c r="A39" s="2" t="s">
        <v>139</v>
      </c>
      <c r="B39" s="9">
        <v>998.3</v>
      </c>
      <c r="C39" s="9">
        <v>718.5</v>
      </c>
      <c r="D39" s="9">
        <v>47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9"/>
  <sheetViews>
    <sheetView showGridLines="0" workbookViewId="0"/>
  </sheetViews>
  <sheetFormatPr defaultRowHeight="15"/>
  <cols>
    <col min="1" max="1" width="36.5703125" bestFit="1" customWidth="1"/>
    <col min="2" max="2" width="12.7109375" bestFit="1" customWidth="1"/>
    <col min="3" max="3" width="2.5703125" bestFit="1" customWidth="1"/>
    <col min="4" max="4" width="12.5703125" bestFit="1" customWidth="1"/>
    <col min="5" max="5" width="2.5703125" bestFit="1" customWidth="1"/>
    <col min="6" max="6" width="29.28515625" bestFit="1" customWidth="1"/>
    <col min="7" max="7" width="36.5703125" customWidth="1"/>
    <col min="8" max="8" width="8.85546875" customWidth="1"/>
    <col min="9" max="9" width="36.5703125" customWidth="1"/>
    <col min="10" max="10" width="8.85546875" customWidth="1"/>
    <col min="11" max="12" width="36.5703125" bestFit="1" customWidth="1"/>
    <col min="13" max="13" width="35.7109375" customWidth="1"/>
    <col min="14" max="14" width="9.7109375" customWidth="1"/>
    <col min="15" max="19" width="36.5703125" bestFit="1" customWidth="1"/>
    <col min="20" max="20" width="33" customWidth="1"/>
    <col min="21" max="21" width="8.28515625" customWidth="1"/>
    <col min="22" max="22" width="32.42578125" customWidth="1"/>
    <col min="23" max="23" width="8.85546875" customWidth="1"/>
    <col min="24" max="24" width="27.5703125" customWidth="1"/>
    <col min="25" max="25" width="13.7109375" customWidth="1"/>
    <col min="26" max="26" width="35.7109375" customWidth="1"/>
    <col min="27" max="27" width="9.7109375" customWidth="1"/>
    <col min="28" max="28" width="36.140625" customWidth="1"/>
    <col min="29" max="29" width="9.42578125" customWidth="1"/>
    <col min="30" max="30" width="28.85546875" customWidth="1"/>
    <col min="31" max="31" width="12.7109375" customWidth="1"/>
    <col min="32" max="32" width="28.42578125" customWidth="1"/>
    <col min="33" max="33" width="13.140625" customWidth="1"/>
    <col min="34" max="34" width="12.28515625" customWidth="1"/>
    <col min="35" max="35" width="29.28515625" customWidth="1"/>
    <col min="36" max="36" width="29.42578125" customWidth="1"/>
    <col min="37" max="37" width="12.140625" customWidth="1"/>
    <col min="38" max="38" width="29.28515625" customWidth="1"/>
    <col min="39" max="39" width="12.28515625" customWidth="1"/>
    <col min="40" max="40" width="26.85546875" customWidth="1"/>
    <col min="41" max="41" width="14.7109375" customWidth="1"/>
    <col min="42" max="42" width="28.42578125" customWidth="1"/>
    <col min="43" max="43" width="13.140625" customWidth="1"/>
    <col min="44" max="44" width="36.5703125" bestFit="1" customWidth="1"/>
    <col min="45" max="45" width="28.85546875" customWidth="1"/>
    <col min="46" max="46" width="12.7109375" customWidth="1"/>
    <col min="47" max="47" width="26.85546875" customWidth="1"/>
    <col min="48" max="48" width="14.7109375" customWidth="1"/>
    <col min="49" max="49" width="28.42578125" customWidth="1"/>
    <col min="50" max="50" width="13.140625" customWidth="1"/>
    <col min="51" max="53" width="36.5703125" bestFit="1" customWidth="1"/>
    <col min="54" max="54" width="33.85546875" bestFit="1" customWidth="1"/>
  </cols>
  <sheetData>
    <row r="1" spans="1:54" ht="15" customHeight="1">
      <c r="A1" s="8" t="s">
        <v>1528</v>
      </c>
      <c r="B1" s="8" t="s">
        <v>2</v>
      </c>
      <c r="C1" s="8"/>
      <c r="D1" s="8" t="s">
        <v>34</v>
      </c>
      <c r="E1" s="8"/>
      <c r="F1" s="1" t="s">
        <v>2</v>
      </c>
      <c r="G1" s="8" t="s">
        <v>2</v>
      </c>
      <c r="H1" s="8"/>
      <c r="I1" s="8" t="s">
        <v>34</v>
      </c>
      <c r="J1" s="8"/>
      <c r="K1" s="1" t="s">
        <v>2</v>
      </c>
      <c r="L1" s="1" t="s">
        <v>34</v>
      </c>
      <c r="M1" s="8" t="s">
        <v>34</v>
      </c>
      <c r="N1" s="8"/>
      <c r="O1" s="1" t="s">
        <v>2</v>
      </c>
      <c r="P1" s="1" t="s">
        <v>34</v>
      </c>
      <c r="Q1" s="1" t="s">
        <v>2</v>
      </c>
      <c r="R1" s="1" t="s">
        <v>34</v>
      </c>
      <c r="S1" s="1" t="s">
        <v>2</v>
      </c>
      <c r="T1" s="8" t="s">
        <v>2</v>
      </c>
      <c r="U1" s="8"/>
      <c r="V1" s="8" t="s">
        <v>34</v>
      </c>
      <c r="W1" s="8"/>
      <c r="X1" s="8" t="s">
        <v>34</v>
      </c>
      <c r="Y1" s="8"/>
      <c r="Z1" s="8" t="s">
        <v>2</v>
      </c>
      <c r="AA1" s="8"/>
      <c r="AB1" s="8" t="s">
        <v>34</v>
      </c>
      <c r="AC1" s="8"/>
      <c r="AD1" s="8" t="s">
        <v>2</v>
      </c>
      <c r="AE1" s="8"/>
      <c r="AF1" s="8" t="s">
        <v>34</v>
      </c>
      <c r="AG1" s="8"/>
      <c r="AH1" s="8" t="s">
        <v>34</v>
      </c>
      <c r="AI1" s="8"/>
      <c r="AJ1" s="8" t="s">
        <v>2</v>
      </c>
      <c r="AK1" s="8"/>
      <c r="AL1" s="8" t="s">
        <v>34</v>
      </c>
      <c r="AM1" s="8"/>
      <c r="AN1" s="8" t="s">
        <v>2</v>
      </c>
      <c r="AO1" s="8"/>
      <c r="AP1" s="8" t="s">
        <v>34</v>
      </c>
      <c r="AQ1" s="8"/>
      <c r="AR1" s="1" t="s">
        <v>1194</v>
      </c>
      <c r="AS1" s="8" t="s">
        <v>2</v>
      </c>
      <c r="AT1" s="8"/>
      <c r="AU1" s="8" t="s">
        <v>34</v>
      </c>
      <c r="AV1" s="8"/>
      <c r="AW1" s="8" t="s">
        <v>34</v>
      </c>
      <c r="AX1" s="8"/>
      <c r="AY1" s="1" t="s">
        <v>2</v>
      </c>
      <c r="AZ1" s="1" t="s">
        <v>34</v>
      </c>
      <c r="BA1" s="1" t="s">
        <v>35</v>
      </c>
      <c r="BB1" s="1" t="s">
        <v>2</v>
      </c>
    </row>
    <row r="2" spans="1:54" ht="30">
      <c r="A2" s="8"/>
      <c r="B2" s="8"/>
      <c r="C2" s="8"/>
      <c r="D2" s="8"/>
      <c r="E2" s="8"/>
      <c r="F2" s="1" t="s">
        <v>1189</v>
      </c>
      <c r="G2" s="8" t="s">
        <v>1529</v>
      </c>
      <c r="H2" s="8"/>
      <c r="I2" s="8" t="s">
        <v>1529</v>
      </c>
      <c r="J2" s="8"/>
      <c r="K2" s="1" t="s">
        <v>1529</v>
      </c>
      <c r="L2" s="1" t="s">
        <v>1529</v>
      </c>
      <c r="M2" s="8" t="s">
        <v>1529</v>
      </c>
      <c r="N2" s="8"/>
      <c r="O2" s="1" t="s">
        <v>1529</v>
      </c>
      <c r="P2" s="1" t="s">
        <v>1529</v>
      </c>
      <c r="Q2" s="1" t="s">
        <v>1533</v>
      </c>
      <c r="R2" s="1" t="s">
        <v>1533</v>
      </c>
      <c r="S2" s="1" t="s">
        <v>1167</v>
      </c>
      <c r="T2" s="8" t="s">
        <v>1534</v>
      </c>
      <c r="U2" s="8"/>
      <c r="V2" s="8" t="s">
        <v>1534</v>
      </c>
      <c r="W2" s="8"/>
      <c r="X2" s="8" t="s">
        <v>1534</v>
      </c>
      <c r="Y2" s="8"/>
      <c r="Z2" s="8" t="s">
        <v>1535</v>
      </c>
      <c r="AA2" s="8"/>
      <c r="AB2" s="8" t="s">
        <v>1535</v>
      </c>
      <c r="AC2" s="8"/>
      <c r="AD2" s="8" t="s">
        <v>1536</v>
      </c>
      <c r="AE2" s="8"/>
      <c r="AF2" s="8" t="s">
        <v>1536</v>
      </c>
      <c r="AG2" s="8"/>
      <c r="AH2" s="8" t="s">
        <v>1536</v>
      </c>
      <c r="AI2" s="8"/>
      <c r="AJ2" s="8" t="s">
        <v>1536</v>
      </c>
      <c r="AK2" s="8"/>
      <c r="AL2" s="8" t="s">
        <v>1536</v>
      </c>
      <c r="AM2" s="8"/>
      <c r="AN2" s="8" t="s">
        <v>1536</v>
      </c>
      <c r="AO2" s="8"/>
      <c r="AP2" s="8" t="s">
        <v>1536</v>
      </c>
      <c r="AQ2" s="8"/>
      <c r="AR2" s="1" t="s">
        <v>1536</v>
      </c>
      <c r="AS2" s="8" t="s">
        <v>1536</v>
      </c>
      <c r="AT2" s="8"/>
      <c r="AU2" s="8" t="s">
        <v>1536</v>
      </c>
      <c r="AV2" s="8"/>
      <c r="AW2" s="8" t="s">
        <v>1536</v>
      </c>
      <c r="AX2" s="8"/>
      <c r="AY2" s="1" t="s">
        <v>1539</v>
      </c>
      <c r="AZ2" s="1" t="s">
        <v>1539</v>
      </c>
      <c r="BA2" s="1" t="s">
        <v>1539</v>
      </c>
      <c r="BB2" s="1" t="s">
        <v>1541</v>
      </c>
    </row>
    <row r="3" spans="1:54" ht="30" customHeight="1">
      <c r="A3" s="8"/>
      <c r="B3" s="8"/>
      <c r="C3" s="8"/>
      <c r="D3" s="8"/>
      <c r="E3" s="8"/>
      <c r="F3" s="1"/>
      <c r="G3" s="8"/>
      <c r="H3" s="8"/>
      <c r="I3" s="8"/>
      <c r="J3" s="8"/>
      <c r="K3" s="1" t="s">
        <v>1530</v>
      </c>
      <c r="L3" s="1" t="s">
        <v>1530</v>
      </c>
      <c r="M3" s="8" t="s">
        <v>1189</v>
      </c>
      <c r="N3" s="8"/>
      <c r="O3" s="1" t="s">
        <v>1531</v>
      </c>
      <c r="P3" s="1" t="s">
        <v>1531</v>
      </c>
      <c r="Q3" s="1" t="s">
        <v>1531</v>
      </c>
      <c r="R3" s="1" t="s">
        <v>1531</v>
      </c>
      <c r="S3" s="1"/>
      <c r="T3" s="8" t="s">
        <v>1529</v>
      </c>
      <c r="U3" s="8"/>
      <c r="V3" s="8" t="s">
        <v>1529</v>
      </c>
      <c r="W3" s="8"/>
      <c r="X3" s="8" t="s">
        <v>1529</v>
      </c>
      <c r="Y3" s="8"/>
      <c r="Z3" s="8" t="s">
        <v>1529</v>
      </c>
      <c r="AA3" s="8"/>
      <c r="AB3" s="8" t="s">
        <v>1529</v>
      </c>
      <c r="AC3" s="8"/>
      <c r="AD3" s="8" t="s">
        <v>1533</v>
      </c>
      <c r="AE3" s="8"/>
      <c r="AF3" s="8" t="s">
        <v>1533</v>
      </c>
      <c r="AG3" s="8"/>
      <c r="AH3" s="8" t="s">
        <v>1533</v>
      </c>
      <c r="AI3" s="8"/>
      <c r="AJ3" s="8" t="s">
        <v>1533</v>
      </c>
      <c r="AK3" s="8"/>
      <c r="AL3" s="8" t="s">
        <v>1533</v>
      </c>
      <c r="AM3" s="8"/>
      <c r="AN3" s="8" t="s">
        <v>1533</v>
      </c>
      <c r="AO3" s="8"/>
      <c r="AP3" s="8" t="s">
        <v>1533</v>
      </c>
      <c r="AQ3" s="8"/>
      <c r="AR3" s="1" t="s">
        <v>1538</v>
      </c>
      <c r="AS3" s="8" t="s">
        <v>1535</v>
      </c>
      <c r="AT3" s="8"/>
      <c r="AU3" s="8" t="s">
        <v>1535</v>
      </c>
      <c r="AV3" s="8"/>
      <c r="AW3" s="8" t="s">
        <v>1207</v>
      </c>
      <c r="AX3" s="8"/>
      <c r="AY3" s="1" t="s">
        <v>1540</v>
      </c>
      <c r="AZ3" s="1" t="s">
        <v>1540</v>
      </c>
      <c r="BA3" s="1" t="s">
        <v>1540</v>
      </c>
      <c r="BB3" s="1"/>
    </row>
    <row r="4" spans="1:54" ht="30">
      <c r="A4" s="8"/>
      <c r="B4" s="8"/>
      <c r="C4" s="8"/>
      <c r="D4" s="8"/>
      <c r="E4" s="8"/>
      <c r="F4" s="1"/>
      <c r="G4" s="8"/>
      <c r="H4" s="8"/>
      <c r="I4" s="8"/>
      <c r="J4" s="8"/>
      <c r="K4" s="1"/>
      <c r="L4" s="1"/>
      <c r="M4" s="8"/>
      <c r="N4" s="8"/>
      <c r="O4" s="1" t="s">
        <v>1532</v>
      </c>
      <c r="P4" s="1"/>
      <c r="Q4" s="1"/>
      <c r="R4" s="1"/>
      <c r="S4" s="1"/>
      <c r="T4" s="8" t="s">
        <v>1530</v>
      </c>
      <c r="U4" s="8"/>
      <c r="V4" s="8" t="s">
        <v>1530</v>
      </c>
      <c r="W4" s="8"/>
      <c r="X4" s="8" t="s">
        <v>1189</v>
      </c>
      <c r="Y4" s="8"/>
      <c r="Z4" s="8" t="s">
        <v>1531</v>
      </c>
      <c r="AA4" s="8"/>
      <c r="AB4" s="8" t="s">
        <v>1531</v>
      </c>
      <c r="AC4" s="8"/>
      <c r="AD4" s="8"/>
      <c r="AE4" s="8"/>
      <c r="AF4" s="8"/>
      <c r="AG4" s="8"/>
      <c r="AH4" s="8" t="s">
        <v>1189</v>
      </c>
      <c r="AI4" s="8"/>
      <c r="AJ4" s="8" t="s">
        <v>1531</v>
      </c>
      <c r="AK4" s="8"/>
      <c r="AL4" s="8" t="s">
        <v>1531</v>
      </c>
      <c r="AM4" s="8"/>
      <c r="AN4" s="8" t="s">
        <v>1537</v>
      </c>
      <c r="AO4" s="8"/>
      <c r="AP4" s="8" t="s">
        <v>1537</v>
      </c>
      <c r="AQ4" s="8"/>
      <c r="AR4" s="1" t="s">
        <v>1533</v>
      </c>
      <c r="AS4" s="8" t="s">
        <v>1533</v>
      </c>
      <c r="AT4" s="8"/>
      <c r="AU4" s="8" t="s">
        <v>1533</v>
      </c>
      <c r="AV4" s="8"/>
      <c r="AW4" s="8" t="s">
        <v>1533</v>
      </c>
      <c r="AX4" s="8"/>
      <c r="AY4" s="1"/>
      <c r="AZ4" s="1"/>
      <c r="BA4" s="1"/>
      <c r="BB4" s="1"/>
    </row>
    <row r="5" spans="1:54" ht="15" customHeight="1">
      <c r="A5" s="8"/>
      <c r="B5" s="8"/>
      <c r="C5" s="8"/>
      <c r="D5" s="8"/>
      <c r="E5" s="8"/>
      <c r="F5" s="1"/>
      <c r="G5" s="8"/>
      <c r="H5" s="8"/>
      <c r="I5" s="8"/>
      <c r="J5" s="8"/>
      <c r="K5" s="1"/>
      <c r="L5" s="1"/>
      <c r="M5" s="8"/>
      <c r="N5" s="8"/>
      <c r="O5" s="1"/>
      <c r="P5" s="1"/>
      <c r="Q5" s="1"/>
      <c r="R5" s="1"/>
      <c r="S5" s="1"/>
      <c r="T5" s="8"/>
      <c r="U5" s="8"/>
      <c r="V5" s="8"/>
      <c r="W5" s="8"/>
      <c r="X5" s="8"/>
      <c r="Y5" s="8"/>
      <c r="Z5" s="8"/>
      <c r="AA5" s="8"/>
      <c r="AB5" s="8"/>
      <c r="AC5" s="8"/>
      <c r="AD5" s="8"/>
      <c r="AE5" s="8"/>
      <c r="AF5" s="8"/>
      <c r="AG5" s="8"/>
      <c r="AH5" s="8"/>
      <c r="AI5" s="8"/>
      <c r="AJ5" s="8" t="s">
        <v>1532</v>
      </c>
      <c r="AK5" s="8"/>
      <c r="AL5" s="8"/>
      <c r="AM5" s="8"/>
      <c r="AN5" s="8"/>
      <c r="AO5" s="8"/>
      <c r="AP5" s="8"/>
      <c r="AQ5" s="8"/>
      <c r="AR5" s="1" t="s">
        <v>1537</v>
      </c>
      <c r="AS5" s="8" t="s">
        <v>1531</v>
      </c>
      <c r="AT5" s="8"/>
      <c r="AU5" s="8" t="s">
        <v>1531</v>
      </c>
      <c r="AV5" s="8"/>
      <c r="AW5" s="8" t="s">
        <v>1189</v>
      </c>
      <c r="AX5" s="8"/>
      <c r="AY5" s="1"/>
      <c r="AZ5" s="1"/>
      <c r="BA5" s="1"/>
      <c r="BB5" s="1"/>
    </row>
    <row r="6" spans="1:54">
      <c r="A6" s="3" t="s">
        <v>1542</v>
      </c>
      <c r="B6" s="4" t="s">
        <v>5</v>
      </c>
      <c r="C6" s="4"/>
      <c r="D6" s="4" t="s">
        <v>5</v>
      </c>
      <c r="E6" s="4"/>
      <c r="F6" s="4" t="s">
        <v>5</v>
      </c>
      <c r="G6" s="4" t="s">
        <v>5</v>
      </c>
      <c r="H6" s="4"/>
      <c r="I6" s="4" t="s">
        <v>5</v>
      </c>
      <c r="J6" s="4"/>
      <c r="K6" s="4" t="s">
        <v>5</v>
      </c>
      <c r="L6" s="4" t="s">
        <v>5</v>
      </c>
      <c r="M6" s="4" t="s">
        <v>5</v>
      </c>
      <c r="N6" s="4"/>
      <c r="O6" s="4" t="s">
        <v>5</v>
      </c>
      <c r="P6" s="4" t="s">
        <v>5</v>
      </c>
      <c r="Q6" s="4" t="s">
        <v>5</v>
      </c>
      <c r="R6" s="4" t="s">
        <v>5</v>
      </c>
      <c r="S6" s="4" t="s">
        <v>5</v>
      </c>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t="s">
        <v>5</v>
      </c>
      <c r="AT6" s="4"/>
      <c r="AU6" s="4" t="s">
        <v>5</v>
      </c>
      <c r="AV6" s="4"/>
      <c r="AW6" s="4" t="s">
        <v>5</v>
      </c>
      <c r="AX6" s="4"/>
      <c r="AY6" s="4" t="s">
        <v>5</v>
      </c>
      <c r="AZ6" s="4" t="s">
        <v>5</v>
      </c>
      <c r="BA6" s="4" t="s">
        <v>5</v>
      </c>
      <c r="BB6" s="4" t="s">
        <v>5</v>
      </c>
    </row>
    <row r="7" spans="1:54" ht="30">
      <c r="A7" s="2" t="s">
        <v>1543</v>
      </c>
      <c r="B7" s="4" t="s">
        <v>5</v>
      </c>
      <c r="C7" s="4"/>
      <c r="D7" s="4" t="s">
        <v>5</v>
      </c>
      <c r="E7" s="4"/>
      <c r="F7" s="4" t="s">
        <v>5</v>
      </c>
      <c r="G7" s="4" t="s">
        <v>5</v>
      </c>
      <c r="H7" s="4"/>
      <c r="I7" s="4" t="s">
        <v>5</v>
      </c>
      <c r="J7" s="4"/>
      <c r="K7" s="4" t="s">
        <v>5</v>
      </c>
      <c r="L7" s="4" t="s">
        <v>5</v>
      </c>
      <c r="M7" s="4" t="s">
        <v>5</v>
      </c>
      <c r="N7" s="4"/>
      <c r="O7" s="4" t="s">
        <v>5</v>
      </c>
      <c r="P7" s="4" t="s">
        <v>5</v>
      </c>
      <c r="Q7" s="4" t="s">
        <v>5</v>
      </c>
      <c r="R7" s="4" t="s">
        <v>5</v>
      </c>
      <c r="S7" s="4" t="s">
        <v>5</v>
      </c>
      <c r="T7" s="4" t="s">
        <v>5</v>
      </c>
      <c r="U7" s="4"/>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t="s">
        <v>5</v>
      </c>
      <c r="AT7" s="4"/>
      <c r="AU7" s="4" t="s">
        <v>5</v>
      </c>
      <c r="AV7" s="4"/>
      <c r="AW7" s="4" t="s">
        <v>5</v>
      </c>
      <c r="AX7" s="4"/>
      <c r="AY7" s="428">
        <v>0.2</v>
      </c>
      <c r="AZ7" s="428">
        <v>0.20300000000000001</v>
      </c>
      <c r="BA7" s="428">
        <v>0.19500000000000001</v>
      </c>
      <c r="BB7" s="4" t="s">
        <v>5</v>
      </c>
    </row>
    <row r="8" spans="1:54" ht="17.25">
      <c r="A8" s="2" t="s">
        <v>67</v>
      </c>
      <c r="B8" s="6">
        <v>480600000</v>
      </c>
      <c r="C8" s="11" t="s">
        <v>68</v>
      </c>
      <c r="D8" s="6">
        <v>676700000</v>
      </c>
      <c r="E8" s="11" t="s">
        <v>69</v>
      </c>
      <c r="F8" s="4" t="s">
        <v>5</v>
      </c>
      <c r="G8" s="4" t="s">
        <v>5</v>
      </c>
      <c r="H8" s="4"/>
      <c r="I8" s="4" t="s">
        <v>5</v>
      </c>
      <c r="J8" s="4"/>
      <c r="K8" s="4" t="s">
        <v>5</v>
      </c>
      <c r="L8" s="4" t="s">
        <v>5</v>
      </c>
      <c r="M8" s="4" t="s">
        <v>5</v>
      </c>
      <c r="N8" s="4"/>
      <c r="O8" s="4" t="s">
        <v>5</v>
      </c>
      <c r="P8" s="4" t="s">
        <v>5</v>
      </c>
      <c r="Q8" s="4" t="s">
        <v>5</v>
      </c>
      <c r="R8" s="4" t="s">
        <v>5</v>
      </c>
      <c r="S8" s="4" t="s">
        <v>5</v>
      </c>
      <c r="T8" s="4" t="s">
        <v>5</v>
      </c>
      <c r="U8" s="4"/>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t="s">
        <v>5</v>
      </c>
      <c r="AT8" s="4"/>
      <c r="AU8" s="4" t="s">
        <v>5</v>
      </c>
      <c r="AV8" s="4"/>
      <c r="AW8" s="4" t="s">
        <v>5</v>
      </c>
      <c r="AX8" s="4"/>
      <c r="AY8" s="4" t="s">
        <v>5</v>
      </c>
      <c r="AZ8" s="4" t="s">
        <v>5</v>
      </c>
      <c r="BA8" s="4" t="s">
        <v>5</v>
      </c>
      <c r="BB8" s="6">
        <v>80200000</v>
      </c>
    </row>
    <row r="9" spans="1:54" ht="60">
      <c r="A9" s="2" t="s">
        <v>1544</v>
      </c>
      <c r="B9" s="4" t="s">
        <v>5</v>
      </c>
      <c r="C9" s="4"/>
      <c r="D9" s="4" t="s">
        <v>5</v>
      </c>
      <c r="E9" s="4"/>
      <c r="F9" s="4" t="s">
        <v>5</v>
      </c>
      <c r="G9" s="4" t="s">
        <v>5</v>
      </c>
      <c r="H9" s="4"/>
      <c r="I9" s="4" t="s">
        <v>5</v>
      </c>
      <c r="J9" s="4"/>
      <c r="K9" s="4" t="s">
        <v>5</v>
      </c>
      <c r="L9" s="4" t="s">
        <v>5</v>
      </c>
      <c r="M9" s="4" t="s">
        <v>5</v>
      </c>
      <c r="N9" s="4"/>
      <c r="O9" s="4" t="s">
        <v>5</v>
      </c>
      <c r="P9" s="4" t="s">
        <v>5</v>
      </c>
      <c r="Q9" s="7">
        <v>-1500000</v>
      </c>
      <c r="R9" s="7">
        <v>-5900000</v>
      </c>
      <c r="S9" s="4" t="s">
        <v>5</v>
      </c>
      <c r="T9" s="4" t="s">
        <v>5</v>
      </c>
      <c r="U9" s="4"/>
      <c r="V9" s="4" t="s">
        <v>5</v>
      </c>
      <c r="W9" s="4"/>
      <c r="X9" s="4" t="s">
        <v>5</v>
      </c>
      <c r="Y9" s="4"/>
      <c r="Z9" s="4" t="s">
        <v>5</v>
      </c>
      <c r="AA9" s="4"/>
      <c r="AB9" s="4" t="s">
        <v>5</v>
      </c>
      <c r="AC9" s="4"/>
      <c r="AD9" s="4" t="s">
        <v>5</v>
      </c>
      <c r="AE9" s="4"/>
      <c r="AF9" s="4" t="s">
        <v>5</v>
      </c>
      <c r="AG9" s="4"/>
      <c r="AH9" s="4" t="s">
        <v>5</v>
      </c>
      <c r="AI9" s="4"/>
      <c r="AJ9" s="4" t="s">
        <v>5</v>
      </c>
      <c r="AK9" s="4"/>
      <c r="AL9" s="4" t="s">
        <v>5</v>
      </c>
      <c r="AM9" s="4"/>
      <c r="AN9" s="4" t="s">
        <v>5</v>
      </c>
      <c r="AO9" s="4"/>
      <c r="AP9" s="4" t="s">
        <v>5</v>
      </c>
      <c r="AQ9" s="4"/>
      <c r="AR9" s="4" t="s">
        <v>5</v>
      </c>
      <c r="AS9" s="4" t="s">
        <v>5</v>
      </c>
      <c r="AT9" s="4"/>
      <c r="AU9" s="4" t="s">
        <v>5</v>
      </c>
      <c r="AV9" s="4"/>
      <c r="AW9" s="4" t="s">
        <v>5</v>
      </c>
      <c r="AX9" s="4"/>
      <c r="AY9" s="4" t="s">
        <v>5</v>
      </c>
      <c r="AZ9" s="4" t="s">
        <v>5</v>
      </c>
      <c r="BA9" s="4" t="s">
        <v>5</v>
      </c>
      <c r="BB9" s="4" t="s">
        <v>5</v>
      </c>
    </row>
    <row r="10" spans="1:54" ht="45">
      <c r="A10" s="2" t="s">
        <v>1545</v>
      </c>
      <c r="B10" s="4" t="s">
        <v>5</v>
      </c>
      <c r="C10" s="4"/>
      <c r="D10" s="4" t="s">
        <v>5</v>
      </c>
      <c r="E10" s="4"/>
      <c r="F10" s="4" t="s">
        <v>5</v>
      </c>
      <c r="G10" s="4" t="s">
        <v>5</v>
      </c>
      <c r="H10" s="4"/>
      <c r="I10" s="4" t="s">
        <v>5</v>
      </c>
      <c r="J10" s="4"/>
      <c r="K10" s="4" t="s">
        <v>5</v>
      </c>
      <c r="L10" s="4" t="s">
        <v>5</v>
      </c>
      <c r="M10" s="4" t="s">
        <v>5</v>
      </c>
      <c r="N10" s="4"/>
      <c r="O10" s="4" t="s">
        <v>5</v>
      </c>
      <c r="P10" s="4" t="s">
        <v>5</v>
      </c>
      <c r="Q10" s="7">
        <v>1900000</v>
      </c>
      <c r="R10" s="4" t="s">
        <v>5</v>
      </c>
      <c r="S10" s="4" t="s">
        <v>5</v>
      </c>
      <c r="T10" s="4" t="s">
        <v>5</v>
      </c>
      <c r="U10" s="4"/>
      <c r="V10" s="4" t="s">
        <v>5</v>
      </c>
      <c r="W10" s="4"/>
      <c r="X10" s="4" t="s">
        <v>5</v>
      </c>
      <c r="Y10" s="4"/>
      <c r="Z10" s="4" t="s">
        <v>5</v>
      </c>
      <c r="AA10" s="4"/>
      <c r="AB10" s="4" t="s">
        <v>5</v>
      </c>
      <c r="AC10" s="4"/>
      <c r="AD10" s="4" t="s">
        <v>5</v>
      </c>
      <c r="AE10" s="4"/>
      <c r="AF10" s="4" t="s">
        <v>5</v>
      </c>
      <c r="AG10" s="4"/>
      <c r="AH10" s="4" t="s">
        <v>5</v>
      </c>
      <c r="AI10" s="4"/>
      <c r="AJ10" s="4" t="s">
        <v>5</v>
      </c>
      <c r="AK10" s="4"/>
      <c r="AL10" s="4" t="s">
        <v>5</v>
      </c>
      <c r="AM10" s="4"/>
      <c r="AN10" s="4" t="s">
        <v>5</v>
      </c>
      <c r="AO10" s="4"/>
      <c r="AP10" s="4" t="s">
        <v>5</v>
      </c>
      <c r="AQ10" s="4"/>
      <c r="AR10" s="4" t="s">
        <v>5</v>
      </c>
      <c r="AS10" s="4" t="s">
        <v>5</v>
      </c>
      <c r="AT10" s="4"/>
      <c r="AU10" s="4" t="s">
        <v>5</v>
      </c>
      <c r="AV10" s="4"/>
      <c r="AW10" s="4" t="s">
        <v>5</v>
      </c>
      <c r="AX10" s="4"/>
      <c r="AY10" s="4" t="s">
        <v>5</v>
      </c>
      <c r="AZ10" s="4" t="s">
        <v>5</v>
      </c>
      <c r="BA10" s="4" t="s">
        <v>5</v>
      </c>
      <c r="BB10" s="4" t="s">
        <v>5</v>
      </c>
    </row>
    <row r="11" spans="1:54" ht="30">
      <c r="A11" s="2" t="s">
        <v>1546</v>
      </c>
      <c r="B11" s="4" t="s">
        <v>5</v>
      </c>
      <c r="C11" s="4"/>
      <c r="D11" s="4" t="s">
        <v>5</v>
      </c>
      <c r="E11" s="4"/>
      <c r="F11" s="4" t="s">
        <v>5</v>
      </c>
      <c r="G11" s="4" t="s">
        <v>5</v>
      </c>
      <c r="H11" s="4"/>
      <c r="I11" s="4" t="s">
        <v>5</v>
      </c>
      <c r="J11" s="4"/>
      <c r="K11" s="4" t="s">
        <v>5</v>
      </c>
      <c r="L11" s="4" t="s">
        <v>5</v>
      </c>
      <c r="M11" s="4" t="s">
        <v>5</v>
      </c>
      <c r="N11" s="4"/>
      <c r="O11" s="4">
        <v>13</v>
      </c>
      <c r="P11" s="4" t="s">
        <v>5</v>
      </c>
      <c r="Q11" s="4" t="s">
        <v>5</v>
      </c>
      <c r="R11" s="4" t="s">
        <v>5</v>
      </c>
      <c r="S11" s="4" t="s">
        <v>5</v>
      </c>
      <c r="T11" s="4" t="s">
        <v>5</v>
      </c>
      <c r="U11" s="4"/>
      <c r="V11" s="4" t="s">
        <v>5</v>
      </c>
      <c r="W11" s="4"/>
      <c r="X11" s="4" t="s">
        <v>5</v>
      </c>
      <c r="Y11" s="4"/>
      <c r="Z11" s="4" t="s">
        <v>5</v>
      </c>
      <c r="AA11" s="4"/>
      <c r="AB11" s="4" t="s">
        <v>5</v>
      </c>
      <c r="AC11" s="4"/>
      <c r="AD11" s="4" t="s">
        <v>5</v>
      </c>
      <c r="AE11" s="4"/>
      <c r="AF11" s="4" t="s">
        <v>5</v>
      </c>
      <c r="AG11" s="4"/>
      <c r="AH11" s="4" t="s">
        <v>5</v>
      </c>
      <c r="AI11" s="4"/>
      <c r="AJ11" s="4">
        <v>80</v>
      </c>
      <c r="AK11" s="4"/>
      <c r="AL11" s="4" t="s">
        <v>5</v>
      </c>
      <c r="AM11" s="4"/>
      <c r="AN11" s="4" t="s">
        <v>5</v>
      </c>
      <c r="AO11" s="4"/>
      <c r="AP11" s="4" t="s">
        <v>5</v>
      </c>
      <c r="AQ11" s="4"/>
      <c r="AR11" s="4" t="s">
        <v>5</v>
      </c>
      <c r="AS11" s="4" t="s">
        <v>5</v>
      </c>
      <c r="AT11" s="4"/>
      <c r="AU11" s="4" t="s">
        <v>5</v>
      </c>
      <c r="AV11" s="4"/>
      <c r="AW11" s="4" t="s">
        <v>5</v>
      </c>
      <c r="AX11" s="4"/>
      <c r="AY11" s="4" t="s">
        <v>5</v>
      </c>
      <c r="AZ11" s="4" t="s">
        <v>5</v>
      </c>
      <c r="BA11" s="4" t="s">
        <v>5</v>
      </c>
      <c r="BB11" s="4" t="s">
        <v>5</v>
      </c>
    </row>
    <row r="12" spans="1:54">
      <c r="A12" s="2" t="s">
        <v>1547</v>
      </c>
      <c r="B12" s="4" t="s">
        <v>5</v>
      </c>
      <c r="C12" s="4"/>
      <c r="D12" s="4" t="s">
        <v>5</v>
      </c>
      <c r="E12" s="4"/>
      <c r="F12" s="4">
        <v>0</v>
      </c>
      <c r="G12" s="4" t="s">
        <v>5</v>
      </c>
      <c r="H12" s="4"/>
      <c r="I12" s="4" t="s">
        <v>5</v>
      </c>
      <c r="J12" s="4"/>
      <c r="K12" s="4" t="s">
        <v>5</v>
      </c>
      <c r="L12" s="4" t="s">
        <v>5</v>
      </c>
      <c r="M12" s="4" t="s">
        <v>5</v>
      </c>
      <c r="N12" s="4"/>
      <c r="O12" s="7">
        <v>118000000</v>
      </c>
      <c r="P12" s="4" t="s">
        <v>5</v>
      </c>
      <c r="Q12" s="4" t="s">
        <v>5</v>
      </c>
      <c r="R12" s="4" t="s">
        <v>5</v>
      </c>
      <c r="S12" s="4" t="s">
        <v>5</v>
      </c>
      <c r="T12" s="4" t="s">
        <v>5</v>
      </c>
      <c r="U12" s="4"/>
      <c r="V12" s="4" t="s">
        <v>5</v>
      </c>
      <c r="W12" s="4"/>
      <c r="X12" s="4" t="s">
        <v>5</v>
      </c>
      <c r="Y12" s="4"/>
      <c r="Z12" s="4" t="s">
        <v>5</v>
      </c>
      <c r="AA12" s="4"/>
      <c r="AB12" s="4" t="s">
        <v>5</v>
      </c>
      <c r="AC12" s="4"/>
      <c r="AD12" s="4" t="s">
        <v>5</v>
      </c>
      <c r="AE12" s="4"/>
      <c r="AF12" s="4" t="s">
        <v>5</v>
      </c>
      <c r="AG12" s="4"/>
      <c r="AH12" s="4" t="s">
        <v>5</v>
      </c>
      <c r="AI12" s="4"/>
      <c r="AJ12" s="7">
        <v>339000000</v>
      </c>
      <c r="AK12" s="4"/>
      <c r="AL12" s="4" t="s">
        <v>5</v>
      </c>
      <c r="AM12" s="4"/>
      <c r="AN12" s="4" t="s">
        <v>5</v>
      </c>
      <c r="AO12" s="4"/>
      <c r="AP12" s="4" t="s">
        <v>5</v>
      </c>
      <c r="AQ12" s="4"/>
      <c r="AR12" s="4" t="s">
        <v>5</v>
      </c>
      <c r="AS12" s="4" t="s">
        <v>5</v>
      </c>
      <c r="AT12" s="4"/>
      <c r="AU12" s="4" t="s">
        <v>5</v>
      </c>
      <c r="AV12" s="4"/>
      <c r="AW12" s="4" t="s">
        <v>5</v>
      </c>
      <c r="AX12" s="4"/>
      <c r="AY12" s="4" t="s">
        <v>5</v>
      </c>
      <c r="AZ12" s="4" t="s">
        <v>5</v>
      </c>
      <c r="BA12" s="4" t="s">
        <v>5</v>
      </c>
      <c r="BB12" s="4" t="s">
        <v>5</v>
      </c>
    </row>
    <row r="13" spans="1:54" ht="30">
      <c r="A13" s="2" t="s">
        <v>1160</v>
      </c>
      <c r="B13" s="7">
        <v>2237800000</v>
      </c>
      <c r="C13" s="4"/>
      <c r="D13" s="4" t="s">
        <v>5</v>
      </c>
      <c r="E13" s="4"/>
      <c r="F13" s="4" t="s">
        <v>5</v>
      </c>
      <c r="G13" s="4" t="s">
        <v>5</v>
      </c>
      <c r="H13" s="4"/>
      <c r="I13" s="4" t="s">
        <v>5</v>
      </c>
      <c r="J13" s="4"/>
      <c r="K13" s="4" t="s">
        <v>5</v>
      </c>
      <c r="L13" s="4" t="s">
        <v>5</v>
      </c>
      <c r="M13" s="4" t="s">
        <v>5</v>
      </c>
      <c r="N13" s="4"/>
      <c r="O13" s="4" t="s">
        <v>5</v>
      </c>
      <c r="P13" s="4" t="s">
        <v>5</v>
      </c>
      <c r="Q13" s="4" t="s">
        <v>5</v>
      </c>
      <c r="R13" s="4" t="s">
        <v>5</v>
      </c>
      <c r="S13" s="7">
        <v>99000000</v>
      </c>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t="s">
        <v>5</v>
      </c>
      <c r="AT13" s="4"/>
      <c r="AU13" s="4" t="s">
        <v>5</v>
      </c>
      <c r="AV13" s="4"/>
      <c r="AW13" s="4" t="s">
        <v>5</v>
      </c>
      <c r="AX13" s="4"/>
      <c r="AY13" s="4" t="s">
        <v>5</v>
      </c>
      <c r="AZ13" s="4" t="s">
        <v>5</v>
      </c>
      <c r="BA13" s="4" t="s">
        <v>5</v>
      </c>
      <c r="BB13" s="4" t="s">
        <v>5</v>
      </c>
    </row>
    <row r="14" spans="1:54" ht="17.25">
      <c r="A14" s="2" t="s">
        <v>1548</v>
      </c>
      <c r="B14" s="4" t="s">
        <v>5</v>
      </c>
      <c r="C14" s="4"/>
      <c r="D14" s="4" t="s">
        <v>5</v>
      </c>
      <c r="E14" s="4"/>
      <c r="F14" s="4" t="s">
        <v>5</v>
      </c>
      <c r="G14" s="4" t="s">
        <v>5</v>
      </c>
      <c r="H14" s="4"/>
      <c r="I14" s="4" t="s">
        <v>5</v>
      </c>
      <c r="J14" s="4"/>
      <c r="K14" s="7">
        <v>7700000</v>
      </c>
      <c r="L14" s="7">
        <v>2500000</v>
      </c>
      <c r="M14" s="7">
        <v>1600000</v>
      </c>
      <c r="N14" s="11" t="s">
        <v>1549</v>
      </c>
      <c r="O14" s="7">
        <v>-3200000</v>
      </c>
      <c r="P14" s="7">
        <v>-700000</v>
      </c>
      <c r="Q14" s="4" t="s">
        <v>5</v>
      </c>
      <c r="R14" s="4" t="s">
        <v>5</v>
      </c>
      <c r="S14" s="4" t="s">
        <v>5</v>
      </c>
      <c r="T14" s="4" t="s">
        <v>5</v>
      </c>
      <c r="U14" s="4"/>
      <c r="V14" s="4" t="s">
        <v>5</v>
      </c>
      <c r="W14" s="4"/>
      <c r="X14" s="4" t="s">
        <v>5</v>
      </c>
      <c r="Y14" s="4"/>
      <c r="Z14" s="4" t="s">
        <v>5</v>
      </c>
      <c r="AA14" s="4"/>
      <c r="AB14" s="4" t="s">
        <v>5</v>
      </c>
      <c r="AC14" s="4"/>
      <c r="AD14" s="4" t="s">
        <v>5</v>
      </c>
      <c r="AE14" s="4"/>
      <c r="AF14" s="4" t="s">
        <v>5</v>
      </c>
      <c r="AG14" s="4"/>
      <c r="AH14" s="4">
        <v>0</v>
      </c>
      <c r="AI14" s="11" t="s">
        <v>1550</v>
      </c>
      <c r="AJ14" s="7">
        <v>1500000</v>
      </c>
      <c r="AK14" s="11" t="s">
        <v>1550</v>
      </c>
      <c r="AL14" s="7">
        <v>-5900000</v>
      </c>
      <c r="AM14" s="11" t="s">
        <v>1550</v>
      </c>
      <c r="AN14" s="4">
        <v>0</v>
      </c>
      <c r="AO14" s="11" t="s">
        <v>1550</v>
      </c>
      <c r="AP14" s="7">
        <v>-300000</v>
      </c>
      <c r="AQ14" s="11" t="s">
        <v>1550</v>
      </c>
      <c r="AR14" s="4" t="s">
        <v>5</v>
      </c>
      <c r="AS14" s="4" t="s">
        <v>5</v>
      </c>
      <c r="AT14" s="4"/>
      <c r="AU14" s="4" t="s">
        <v>5</v>
      </c>
      <c r="AV14" s="4"/>
      <c r="AW14" s="4" t="s">
        <v>5</v>
      </c>
      <c r="AX14" s="4"/>
      <c r="AY14" s="4" t="s">
        <v>5</v>
      </c>
      <c r="AZ14" s="4" t="s">
        <v>5</v>
      </c>
      <c r="BA14" s="4" t="s">
        <v>5</v>
      </c>
      <c r="BB14" s="4" t="s">
        <v>5</v>
      </c>
    </row>
    <row r="15" spans="1:54" ht="17.25">
      <c r="A15" s="2" t="s">
        <v>1551</v>
      </c>
      <c r="B15" s="4" t="s">
        <v>5</v>
      </c>
      <c r="C15" s="4"/>
      <c r="D15" s="4" t="s">
        <v>5</v>
      </c>
      <c r="E15" s="4"/>
      <c r="F15" s="4" t="s">
        <v>5</v>
      </c>
      <c r="G15" s="4" t="s">
        <v>5</v>
      </c>
      <c r="H15" s="4"/>
      <c r="I15" s="4" t="s">
        <v>5</v>
      </c>
      <c r="J15" s="4"/>
      <c r="K15" s="4" t="s">
        <v>5</v>
      </c>
      <c r="L15" s="4" t="s">
        <v>5</v>
      </c>
      <c r="M15" s="4" t="s">
        <v>5</v>
      </c>
      <c r="N15" s="4"/>
      <c r="O15" s="4" t="s">
        <v>5</v>
      </c>
      <c r="P15" s="4" t="s">
        <v>5</v>
      </c>
      <c r="Q15" s="4" t="s">
        <v>5</v>
      </c>
      <c r="R15" s="4" t="s">
        <v>5</v>
      </c>
      <c r="S15" s="4" t="s">
        <v>5</v>
      </c>
      <c r="T15" s="4" t="s">
        <v>5</v>
      </c>
      <c r="U15" s="4"/>
      <c r="V15" s="4" t="s">
        <v>5</v>
      </c>
      <c r="W15" s="4"/>
      <c r="X15" s="4" t="s">
        <v>5</v>
      </c>
      <c r="Y15" s="4"/>
      <c r="Z15" s="4" t="s">
        <v>5</v>
      </c>
      <c r="AA15" s="4"/>
      <c r="AB15" s="4" t="s">
        <v>5</v>
      </c>
      <c r="AC15" s="4"/>
      <c r="AD15" s="7">
        <v>1500000</v>
      </c>
      <c r="AE15" s="11" t="s">
        <v>1550</v>
      </c>
      <c r="AF15" s="7">
        <v>-6200000</v>
      </c>
      <c r="AG15" s="11" t="s">
        <v>1550</v>
      </c>
      <c r="AH15" s="4" t="s">
        <v>5</v>
      </c>
      <c r="AI15" s="4"/>
      <c r="AJ15" s="4" t="s">
        <v>5</v>
      </c>
      <c r="AK15" s="4"/>
      <c r="AL15" s="4" t="s">
        <v>5</v>
      </c>
      <c r="AM15" s="4"/>
      <c r="AN15" s="4" t="s">
        <v>5</v>
      </c>
      <c r="AO15" s="4"/>
      <c r="AP15" s="4" t="s">
        <v>5</v>
      </c>
      <c r="AQ15" s="4"/>
      <c r="AR15" s="4" t="s">
        <v>5</v>
      </c>
      <c r="AS15" s="4" t="s">
        <v>5</v>
      </c>
      <c r="AT15" s="4"/>
      <c r="AU15" s="4" t="s">
        <v>5</v>
      </c>
      <c r="AV15" s="4"/>
      <c r="AW15" s="4" t="s">
        <v>5</v>
      </c>
      <c r="AX15" s="4"/>
      <c r="AY15" s="4" t="s">
        <v>5</v>
      </c>
      <c r="AZ15" s="4" t="s">
        <v>5</v>
      </c>
      <c r="BA15" s="4" t="s">
        <v>5</v>
      </c>
      <c r="BB15" s="4" t="s">
        <v>5</v>
      </c>
    </row>
    <row r="16" spans="1:54" ht="45">
      <c r="A16" s="2" t="s">
        <v>1552</v>
      </c>
      <c r="B16" s="4" t="s">
        <v>5</v>
      </c>
      <c r="C16" s="4"/>
      <c r="D16" s="4" t="s">
        <v>5</v>
      </c>
      <c r="E16" s="4"/>
      <c r="F16" s="4" t="s">
        <v>5</v>
      </c>
      <c r="G16" s="4" t="s">
        <v>5</v>
      </c>
      <c r="H16" s="4"/>
      <c r="I16" s="4" t="s">
        <v>5</v>
      </c>
      <c r="J16" s="4"/>
      <c r="K16" s="4" t="s">
        <v>5</v>
      </c>
      <c r="L16" s="4" t="s">
        <v>5</v>
      </c>
      <c r="M16" s="4" t="s">
        <v>5</v>
      </c>
      <c r="N16" s="4"/>
      <c r="O16" s="4" t="s">
        <v>5</v>
      </c>
      <c r="P16" s="4" t="s">
        <v>5</v>
      </c>
      <c r="Q16" s="4" t="s">
        <v>5</v>
      </c>
      <c r="R16" s="4" t="s">
        <v>5</v>
      </c>
      <c r="S16" s="4" t="s">
        <v>5</v>
      </c>
      <c r="T16" s="4" t="s">
        <v>5</v>
      </c>
      <c r="U16" s="4"/>
      <c r="V16" s="4" t="s">
        <v>5</v>
      </c>
      <c r="W16" s="4"/>
      <c r="X16" s="4" t="s">
        <v>5</v>
      </c>
      <c r="Y16" s="4"/>
      <c r="Z16" s="4" t="s">
        <v>5</v>
      </c>
      <c r="AA16" s="4"/>
      <c r="AB16" s="4" t="s">
        <v>5</v>
      </c>
      <c r="AC16" s="4"/>
      <c r="AD16" s="7">
        <v>18100000</v>
      </c>
      <c r="AE16" s="11" t="s">
        <v>1553</v>
      </c>
      <c r="AF16" s="7">
        <v>-7300000</v>
      </c>
      <c r="AG16" s="11" t="s">
        <v>1553</v>
      </c>
      <c r="AH16" s="4">
        <v>0</v>
      </c>
      <c r="AI16" s="11" t="s">
        <v>1553</v>
      </c>
      <c r="AJ16" s="7">
        <v>18100000</v>
      </c>
      <c r="AK16" s="11" t="s">
        <v>1553</v>
      </c>
      <c r="AL16" s="7">
        <v>-10000000</v>
      </c>
      <c r="AM16" s="11" t="s">
        <v>1553</v>
      </c>
      <c r="AN16" s="4">
        <v>0</v>
      </c>
      <c r="AO16" s="11" t="s">
        <v>1553</v>
      </c>
      <c r="AP16" s="7">
        <v>2700000</v>
      </c>
      <c r="AQ16" s="11" t="s">
        <v>1553</v>
      </c>
      <c r="AR16" s="4" t="s">
        <v>5</v>
      </c>
      <c r="AS16" s="4" t="s">
        <v>5</v>
      </c>
      <c r="AT16" s="4"/>
      <c r="AU16" s="4" t="s">
        <v>5</v>
      </c>
      <c r="AV16" s="4"/>
      <c r="AW16" s="4" t="s">
        <v>5</v>
      </c>
      <c r="AX16" s="4"/>
      <c r="AY16" s="4" t="s">
        <v>5</v>
      </c>
      <c r="AZ16" s="4" t="s">
        <v>5</v>
      </c>
      <c r="BA16" s="4" t="s">
        <v>5</v>
      </c>
      <c r="BB16" s="4" t="s">
        <v>5</v>
      </c>
    </row>
    <row r="17" spans="1:54" ht="45">
      <c r="A17" s="2" t="s">
        <v>1554</v>
      </c>
      <c r="B17" s="4" t="s">
        <v>5</v>
      </c>
      <c r="C17" s="4"/>
      <c r="D17" s="4" t="s">
        <v>5</v>
      </c>
      <c r="E17" s="4"/>
      <c r="F17" s="4" t="s">
        <v>5</v>
      </c>
      <c r="G17" s="7">
        <v>18500000</v>
      </c>
      <c r="H17" s="11" t="s">
        <v>1555</v>
      </c>
      <c r="I17" s="7">
        <v>5800000</v>
      </c>
      <c r="J17" s="11" t="s">
        <v>1555</v>
      </c>
      <c r="K17" s="4" t="s">
        <v>5</v>
      </c>
      <c r="L17" s="4" t="s">
        <v>5</v>
      </c>
      <c r="M17" s="4" t="s">
        <v>5</v>
      </c>
      <c r="N17" s="4"/>
      <c r="O17" s="4" t="s">
        <v>5</v>
      </c>
      <c r="P17" s="4" t="s">
        <v>5</v>
      </c>
      <c r="Q17" s="4" t="s">
        <v>5</v>
      </c>
      <c r="R17" s="4" t="s">
        <v>5</v>
      </c>
      <c r="S17" s="4" t="s">
        <v>5</v>
      </c>
      <c r="T17" s="4" t="s">
        <v>5</v>
      </c>
      <c r="U17" s="4"/>
      <c r="V17" s="4" t="s">
        <v>5</v>
      </c>
      <c r="W17" s="4"/>
      <c r="X17" s="4" t="s">
        <v>5</v>
      </c>
      <c r="Y17" s="4"/>
      <c r="Z17" s="4" t="s">
        <v>5</v>
      </c>
      <c r="AA17" s="4"/>
      <c r="AB17" s="4" t="s">
        <v>5</v>
      </c>
      <c r="AC17" s="4"/>
      <c r="AD17" s="7">
        <v>10400000</v>
      </c>
      <c r="AE17" s="11" t="s">
        <v>1556</v>
      </c>
      <c r="AF17" s="7">
        <v>-8500000</v>
      </c>
      <c r="AG17" s="11" t="s">
        <v>1556</v>
      </c>
      <c r="AH17" s="4" t="s">
        <v>5</v>
      </c>
      <c r="AI17" s="4"/>
      <c r="AJ17" s="4" t="s">
        <v>5</v>
      </c>
      <c r="AK17" s="4"/>
      <c r="AL17" s="4" t="s">
        <v>5</v>
      </c>
      <c r="AM17" s="4"/>
      <c r="AN17" s="7">
        <v>-300000</v>
      </c>
      <c r="AO17" s="11" t="s">
        <v>1556</v>
      </c>
      <c r="AP17" s="7">
        <v>-1700000</v>
      </c>
      <c r="AQ17" s="11" t="s">
        <v>1556</v>
      </c>
      <c r="AR17" s="7">
        <v>-300000</v>
      </c>
      <c r="AS17" s="7">
        <v>10700000</v>
      </c>
      <c r="AT17" s="11" t="s">
        <v>1556</v>
      </c>
      <c r="AU17" s="7">
        <v>-800000</v>
      </c>
      <c r="AV17" s="11" t="s">
        <v>1556</v>
      </c>
      <c r="AW17" s="7">
        <v>-6000000</v>
      </c>
      <c r="AX17" s="11" t="s">
        <v>1556</v>
      </c>
      <c r="AY17" s="4" t="s">
        <v>5</v>
      </c>
      <c r="AZ17" s="4" t="s">
        <v>5</v>
      </c>
      <c r="BA17" s="4" t="s">
        <v>5</v>
      </c>
      <c r="BB17" s="4" t="s">
        <v>5</v>
      </c>
    </row>
    <row r="18" spans="1:54" ht="30">
      <c r="A18" s="2" t="s">
        <v>1557</v>
      </c>
      <c r="B18" s="4" t="s">
        <v>5</v>
      </c>
      <c r="C18" s="4"/>
      <c r="D18" s="4" t="s">
        <v>5</v>
      </c>
      <c r="E18" s="4"/>
      <c r="F18" s="4" t="s">
        <v>5</v>
      </c>
      <c r="G18" s="4" t="s">
        <v>5</v>
      </c>
      <c r="H18" s="4"/>
      <c r="I18" s="4" t="s">
        <v>5</v>
      </c>
      <c r="J18" s="4"/>
      <c r="K18" s="4" t="s">
        <v>5</v>
      </c>
      <c r="L18" s="4" t="s">
        <v>5</v>
      </c>
      <c r="M18" s="4" t="s">
        <v>5</v>
      </c>
      <c r="N18" s="4"/>
      <c r="O18" s="4" t="s">
        <v>5</v>
      </c>
      <c r="P18" s="4" t="s">
        <v>5</v>
      </c>
      <c r="Q18" s="4" t="s">
        <v>5</v>
      </c>
      <c r="R18" s="4" t="s">
        <v>5</v>
      </c>
      <c r="S18" s="4" t="s">
        <v>5</v>
      </c>
      <c r="T18" s="7">
        <v>15500000</v>
      </c>
      <c r="U18" s="11" t="s">
        <v>1555</v>
      </c>
      <c r="V18" s="7">
        <v>6100000</v>
      </c>
      <c r="W18" s="11" t="s">
        <v>1555</v>
      </c>
      <c r="X18" s="7">
        <v>1600000</v>
      </c>
      <c r="Y18" s="11" t="s">
        <v>1558</v>
      </c>
      <c r="Z18" s="7">
        <v>4900000</v>
      </c>
      <c r="AA18" s="11" t="s">
        <v>1555</v>
      </c>
      <c r="AB18" s="7">
        <v>-1900000</v>
      </c>
      <c r="AC18" s="11" t="s">
        <v>1555</v>
      </c>
      <c r="AD18" s="4" t="s">
        <v>5</v>
      </c>
      <c r="AE18" s="4"/>
      <c r="AF18" s="4" t="s">
        <v>5</v>
      </c>
      <c r="AG18" s="4"/>
      <c r="AH18" s="4" t="s">
        <v>5</v>
      </c>
      <c r="AI18" s="4"/>
      <c r="AJ18" s="4" t="s">
        <v>5</v>
      </c>
      <c r="AK18" s="4"/>
      <c r="AL18" s="4" t="s">
        <v>5</v>
      </c>
      <c r="AM18" s="4"/>
      <c r="AN18" s="4" t="s">
        <v>5</v>
      </c>
      <c r="AO18" s="4"/>
      <c r="AP18" s="4" t="s">
        <v>5</v>
      </c>
      <c r="AQ18" s="4"/>
      <c r="AR18" s="4" t="s">
        <v>5</v>
      </c>
      <c r="AS18" s="4" t="s">
        <v>5</v>
      </c>
      <c r="AT18" s="4"/>
      <c r="AU18" s="4" t="s">
        <v>5</v>
      </c>
      <c r="AV18" s="4"/>
      <c r="AW18" s="4" t="s">
        <v>5</v>
      </c>
      <c r="AX18" s="4"/>
      <c r="AY18" s="4" t="s">
        <v>5</v>
      </c>
      <c r="AZ18" s="4" t="s">
        <v>5</v>
      </c>
      <c r="BA18" s="4" t="s">
        <v>5</v>
      </c>
      <c r="BB18" s="4" t="s">
        <v>5</v>
      </c>
    </row>
    <row r="19" spans="1:54" ht="30">
      <c r="A19" s="2" t="s">
        <v>1559</v>
      </c>
      <c r="B19" s="4" t="s">
        <v>5</v>
      </c>
      <c r="C19" s="4"/>
      <c r="D19" s="4" t="s">
        <v>5</v>
      </c>
      <c r="E19" s="4"/>
      <c r="F19" s="4" t="s">
        <v>5</v>
      </c>
      <c r="G19" s="6">
        <v>4500000</v>
      </c>
      <c r="H19" s="4"/>
      <c r="I19" s="6">
        <v>3400000</v>
      </c>
      <c r="J19" s="4"/>
      <c r="K19" s="4" t="s">
        <v>5</v>
      </c>
      <c r="L19" s="4" t="s">
        <v>5</v>
      </c>
      <c r="M19" s="4" t="s">
        <v>5</v>
      </c>
      <c r="N19" s="4"/>
      <c r="O19" s="4" t="s">
        <v>5</v>
      </c>
      <c r="P19" s="4" t="s">
        <v>5</v>
      </c>
      <c r="Q19" s="4" t="s">
        <v>5</v>
      </c>
      <c r="R19" s="4" t="s">
        <v>5</v>
      </c>
      <c r="S19" s="4" t="s">
        <v>5</v>
      </c>
      <c r="T19" s="4" t="s">
        <v>5</v>
      </c>
      <c r="U19" s="4"/>
      <c r="V19" s="4" t="s">
        <v>5</v>
      </c>
      <c r="W19" s="4"/>
      <c r="X19" s="4" t="s">
        <v>5</v>
      </c>
      <c r="Y19" s="4"/>
      <c r="Z19" s="4" t="s">
        <v>5</v>
      </c>
      <c r="AA19" s="4"/>
      <c r="AB19" s="4" t="s">
        <v>5</v>
      </c>
      <c r="AC19" s="4"/>
      <c r="AD19" s="4" t="s">
        <v>5</v>
      </c>
      <c r="AE19" s="4"/>
      <c r="AF19" s="4" t="s">
        <v>5</v>
      </c>
      <c r="AG19" s="4"/>
      <c r="AH19" s="4" t="s">
        <v>5</v>
      </c>
      <c r="AI19" s="4"/>
      <c r="AJ19" s="4" t="s">
        <v>5</v>
      </c>
      <c r="AK19" s="4"/>
      <c r="AL19" s="4" t="s">
        <v>5</v>
      </c>
      <c r="AM19" s="4"/>
      <c r="AN19" s="4" t="s">
        <v>5</v>
      </c>
      <c r="AO19" s="4"/>
      <c r="AP19" s="4" t="s">
        <v>5</v>
      </c>
      <c r="AQ19" s="4"/>
      <c r="AR19" s="4" t="s">
        <v>5</v>
      </c>
      <c r="AS19" s="4" t="s">
        <v>5</v>
      </c>
      <c r="AT19" s="4"/>
      <c r="AU19" s="4" t="s">
        <v>5</v>
      </c>
      <c r="AV19" s="4"/>
      <c r="AW19" s="4" t="s">
        <v>5</v>
      </c>
      <c r="AX19" s="4"/>
      <c r="AY19" s="4" t="s">
        <v>5</v>
      </c>
      <c r="AZ19" s="4" t="s">
        <v>5</v>
      </c>
      <c r="BA19" s="4" t="s">
        <v>5</v>
      </c>
      <c r="BB19" s="4" t="s">
        <v>5</v>
      </c>
    </row>
    <row r="20" spans="1:54">
      <c r="A20" s="12"/>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row>
    <row r="21" spans="1:54" ht="15" customHeight="1">
      <c r="A21" s="2" t="s">
        <v>68</v>
      </c>
      <c r="B21" s="13" t="s">
        <v>96</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row>
    <row r="22" spans="1:54" ht="15" customHeight="1">
      <c r="A22" s="2" t="s">
        <v>69</v>
      </c>
      <c r="B22" s="13" t="s">
        <v>97</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row>
    <row r="23" spans="1:54" ht="15" customHeight="1">
      <c r="A23" s="2" t="s">
        <v>1549</v>
      </c>
      <c r="B23" s="13" t="s">
        <v>1560</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row>
    <row r="24" spans="1:54" ht="15" customHeight="1">
      <c r="A24" s="2" t="s">
        <v>1561</v>
      </c>
      <c r="B24" s="13" t="s">
        <v>656</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row>
    <row r="25" spans="1:54" ht="15" customHeight="1">
      <c r="A25" s="2" t="s">
        <v>1562</v>
      </c>
      <c r="B25" s="13" t="s">
        <v>655</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row>
    <row r="26" spans="1:54" ht="15" customHeight="1">
      <c r="A26" s="2" t="s">
        <v>1553</v>
      </c>
      <c r="B26" s="13" t="s">
        <v>657</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row>
    <row r="27" spans="1:54" ht="15" customHeight="1">
      <c r="A27" s="2" t="s">
        <v>1555</v>
      </c>
      <c r="B27" s="13" t="s">
        <v>1563</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row>
    <row r="28" spans="1:54" ht="15" customHeight="1">
      <c r="A28" s="2" t="s">
        <v>1564</v>
      </c>
      <c r="B28" s="13" t="s">
        <v>658</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row>
    <row r="29" spans="1:54" ht="15" customHeight="1">
      <c r="A29" s="2" t="s">
        <v>1565</v>
      </c>
      <c r="B29" s="13" t="s">
        <v>1566</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row>
  </sheetData>
  <mergeCells count="103">
    <mergeCell ref="B27:BB27"/>
    <mergeCell ref="B28:BB28"/>
    <mergeCell ref="B29:BB29"/>
    <mergeCell ref="B21:BB21"/>
    <mergeCell ref="B22:BB22"/>
    <mergeCell ref="B23:BB23"/>
    <mergeCell ref="B24:BB24"/>
    <mergeCell ref="B25:BB25"/>
    <mergeCell ref="B26:BB26"/>
    <mergeCell ref="AW1:AX1"/>
    <mergeCell ref="AW2:AX2"/>
    <mergeCell ref="AW3:AX3"/>
    <mergeCell ref="AW4:AX4"/>
    <mergeCell ref="AW5:AX5"/>
    <mergeCell ref="A20:BB20"/>
    <mergeCell ref="AS1:AT1"/>
    <mergeCell ref="AS2:AT2"/>
    <mergeCell ref="AS3:AT3"/>
    <mergeCell ref="AS4:AT4"/>
    <mergeCell ref="AS5:AT5"/>
    <mergeCell ref="AU1:AV1"/>
    <mergeCell ref="AU2:AV2"/>
    <mergeCell ref="AU3:AV3"/>
    <mergeCell ref="AU4:AV4"/>
    <mergeCell ref="AU5:AV5"/>
    <mergeCell ref="AN1:AO1"/>
    <mergeCell ref="AN2:AO2"/>
    <mergeCell ref="AN3:AO3"/>
    <mergeCell ref="AN4:AO4"/>
    <mergeCell ref="AN5:AO5"/>
    <mergeCell ref="AP1:AQ1"/>
    <mergeCell ref="AP2:AQ2"/>
    <mergeCell ref="AP3:AQ3"/>
    <mergeCell ref="AP4:AQ4"/>
    <mergeCell ref="AP5:AQ5"/>
    <mergeCell ref="AJ1:AK1"/>
    <mergeCell ref="AJ2:AK2"/>
    <mergeCell ref="AJ3:AK3"/>
    <mergeCell ref="AJ4:AK4"/>
    <mergeCell ref="AJ5:AK5"/>
    <mergeCell ref="AL1:AM1"/>
    <mergeCell ref="AL2:AM2"/>
    <mergeCell ref="AL3:AM3"/>
    <mergeCell ref="AL4:AM4"/>
    <mergeCell ref="AL5:AM5"/>
    <mergeCell ref="AF1:AG1"/>
    <mergeCell ref="AF2:AG2"/>
    <mergeCell ref="AF3:AG3"/>
    <mergeCell ref="AF4:AG4"/>
    <mergeCell ref="AF5:AG5"/>
    <mergeCell ref="AH1:AI1"/>
    <mergeCell ref="AH2:AI2"/>
    <mergeCell ref="AH3:AI3"/>
    <mergeCell ref="AH4:AI4"/>
    <mergeCell ref="AH5:AI5"/>
    <mergeCell ref="AB1:AC1"/>
    <mergeCell ref="AB2:AC2"/>
    <mergeCell ref="AB3:AC3"/>
    <mergeCell ref="AB4:AC4"/>
    <mergeCell ref="AB5:AC5"/>
    <mergeCell ref="AD1:AE1"/>
    <mergeCell ref="AD2:AE2"/>
    <mergeCell ref="AD3:AE3"/>
    <mergeCell ref="AD4:AE4"/>
    <mergeCell ref="AD5:AE5"/>
    <mergeCell ref="X1:Y1"/>
    <mergeCell ref="X2:Y2"/>
    <mergeCell ref="X3:Y3"/>
    <mergeCell ref="X4:Y4"/>
    <mergeCell ref="X5:Y5"/>
    <mergeCell ref="Z1:AA1"/>
    <mergeCell ref="Z2:AA2"/>
    <mergeCell ref="Z3:AA3"/>
    <mergeCell ref="Z4:AA4"/>
    <mergeCell ref="Z5:AA5"/>
    <mergeCell ref="T1:U1"/>
    <mergeCell ref="T2:U2"/>
    <mergeCell ref="T3:U3"/>
    <mergeCell ref="T4:U4"/>
    <mergeCell ref="T5:U5"/>
    <mergeCell ref="V1:W1"/>
    <mergeCell ref="V2:W2"/>
    <mergeCell ref="V3:W3"/>
    <mergeCell ref="V4:W4"/>
    <mergeCell ref="V5:W5"/>
    <mergeCell ref="I1:J1"/>
    <mergeCell ref="I2:J2"/>
    <mergeCell ref="I3:J3"/>
    <mergeCell ref="I4:J4"/>
    <mergeCell ref="I5:J5"/>
    <mergeCell ref="M1:N1"/>
    <mergeCell ref="M2:N2"/>
    <mergeCell ref="M3:N3"/>
    <mergeCell ref="M4:N4"/>
    <mergeCell ref="M5:N5"/>
    <mergeCell ref="A1:A5"/>
    <mergeCell ref="B1:C5"/>
    <mergeCell ref="D1:E5"/>
    <mergeCell ref="G1:H1"/>
    <mergeCell ref="G2:H2"/>
    <mergeCell ref="G3:H3"/>
    <mergeCell ref="G4:H4"/>
    <mergeCell ref="G5:H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567</v>
      </c>
      <c r="B1" s="8" t="s">
        <v>2</v>
      </c>
      <c r="C1" s="8" t="s">
        <v>34</v>
      </c>
    </row>
    <row r="2" spans="1:3">
      <c r="A2" s="1" t="s">
        <v>60</v>
      </c>
      <c r="B2" s="8"/>
      <c r="C2" s="8"/>
    </row>
    <row r="3" spans="1:3">
      <c r="A3" s="3" t="s">
        <v>1568</v>
      </c>
      <c r="B3" s="4" t="s">
        <v>5</v>
      </c>
      <c r="C3" s="4" t="s">
        <v>5</v>
      </c>
    </row>
    <row r="4" spans="1:3">
      <c r="A4" s="2" t="s">
        <v>1569</v>
      </c>
      <c r="B4" s="9">
        <v>2262.3000000000002</v>
      </c>
      <c r="C4" s="6">
        <v>2438</v>
      </c>
    </row>
    <row r="5" spans="1:3">
      <c r="A5" s="2" t="s">
        <v>1487</v>
      </c>
      <c r="B5" s="10">
        <v>2138.8000000000002</v>
      </c>
      <c r="C5" s="10">
        <v>2370.1</v>
      </c>
    </row>
    <row r="6" spans="1:3" ht="45">
      <c r="A6" s="2" t="s">
        <v>1570</v>
      </c>
      <c r="B6" s="4" t="s">
        <v>5</v>
      </c>
      <c r="C6" s="4" t="s">
        <v>5</v>
      </c>
    </row>
    <row r="7" spans="1:3">
      <c r="A7" s="3" t="s">
        <v>1568</v>
      </c>
      <c r="B7" s="4" t="s">
        <v>5</v>
      </c>
      <c r="C7" s="4" t="s">
        <v>5</v>
      </c>
    </row>
    <row r="8" spans="1:3">
      <c r="A8" s="2" t="s">
        <v>676</v>
      </c>
      <c r="B8" s="4">
        <v>-167.6</v>
      </c>
      <c r="C8" s="4">
        <v>-161.6</v>
      </c>
    </row>
    <row r="9" spans="1:3">
      <c r="A9" s="2" t="s">
        <v>1571</v>
      </c>
      <c r="B9" s="4">
        <v>-161.6</v>
      </c>
      <c r="C9" s="4">
        <v>-164.4</v>
      </c>
    </row>
    <row r="10" spans="1:3" ht="60">
      <c r="A10" s="2" t="s">
        <v>1572</v>
      </c>
      <c r="B10" s="4" t="s">
        <v>5</v>
      </c>
      <c r="C10" s="4" t="s">
        <v>5</v>
      </c>
    </row>
    <row r="11" spans="1:3">
      <c r="A11" s="3" t="s">
        <v>1568</v>
      </c>
      <c r="B11" s="4" t="s">
        <v>5</v>
      </c>
      <c r="C11" s="4" t="s">
        <v>5</v>
      </c>
    </row>
    <row r="12" spans="1:3">
      <c r="A12" s="2" t="s">
        <v>1548</v>
      </c>
      <c r="B12" s="4">
        <v>-1.7</v>
      </c>
      <c r="C12" s="4">
        <v>-6.6</v>
      </c>
    </row>
    <row r="13" spans="1:3" ht="60">
      <c r="A13" s="2" t="s">
        <v>1573</v>
      </c>
      <c r="B13" s="4" t="s">
        <v>5</v>
      </c>
      <c r="C13" s="4" t="s">
        <v>5</v>
      </c>
    </row>
    <row r="14" spans="1:3">
      <c r="A14" s="3" t="s">
        <v>1568</v>
      </c>
      <c r="B14" s="4" t="s">
        <v>5</v>
      </c>
      <c r="C14" s="4" t="s">
        <v>5</v>
      </c>
    </row>
    <row r="15" spans="1:3">
      <c r="A15" s="2" t="s">
        <v>1548</v>
      </c>
      <c r="B15" s="4">
        <v>0</v>
      </c>
      <c r="C15" s="4">
        <v>1.6</v>
      </c>
    </row>
    <row r="16" spans="1:3" ht="60">
      <c r="A16" s="2" t="s">
        <v>1574</v>
      </c>
      <c r="B16" s="4" t="s">
        <v>5</v>
      </c>
      <c r="C16" s="4" t="s">
        <v>5</v>
      </c>
    </row>
    <row r="17" spans="1:3">
      <c r="A17" s="3" t="s">
        <v>1568</v>
      </c>
      <c r="B17" s="4" t="s">
        <v>5</v>
      </c>
      <c r="C17" s="4" t="s">
        <v>5</v>
      </c>
    </row>
    <row r="18" spans="1:3">
      <c r="A18" s="2" t="s">
        <v>1548</v>
      </c>
      <c r="B18" s="4" t="s">
        <v>5</v>
      </c>
      <c r="C18" s="4">
        <v>-0.3</v>
      </c>
    </row>
    <row r="19" spans="1:3" ht="60">
      <c r="A19" s="2" t="s">
        <v>1575</v>
      </c>
      <c r="B19" s="4" t="s">
        <v>5</v>
      </c>
      <c r="C19" s="4" t="s">
        <v>5</v>
      </c>
    </row>
    <row r="20" spans="1:3">
      <c r="A20" s="3" t="s">
        <v>1568</v>
      </c>
      <c r="B20" s="4" t="s">
        <v>5</v>
      </c>
      <c r="C20" s="4" t="s">
        <v>5</v>
      </c>
    </row>
    <row r="21" spans="1:3">
      <c r="A21" s="2" t="s">
        <v>1548</v>
      </c>
      <c r="B21" s="4">
        <v>0</v>
      </c>
      <c r="C21" s="4" t="s">
        <v>5</v>
      </c>
    </row>
    <row r="22" spans="1:3" ht="45">
      <c r="A22" s="2" t="s">
        <v>1576</v>
      </c>
      <c r="B22" s="4" t="s">
        <v>5</v>
      </c>
      <c r="C22" s="4" t="s">
        <v>5</v>
      </c>
    </row>
    <row r="23" spans="1:3">
      <c r="A23" s="3" t="s">
        <v>1568</v>
      </c>
      <c r="B23" s="4" t="s">
        <v>5</v>
      </c>
      <c r="C23" s="4" t="s">
        <v>5</v>
      </c>
    </row>
    <row r="24" spans="1:3">
      <c r="A24" s="2" t="s">
        <v>1548</v>
      </c>
      <c r="B24" s="4">
        <v>7.7</v>
      </c>
      <c r="C24" s="4">
        <v>2.5</v>
      </c>
    </row>
    <row r="25" spans="1:3">
      <c r="A25" s="2" t="s">
        <v>1577</v>
      </c>
      <c r="B25" s="4" t="s">
        <v>5</v>
      </c>
      <c r="C25" s="4" t="s">
        <v>5</v>
      </c>
    </row>
    <row r="26" spans="1:3">
      <c r="A26" s="3" t="s">
        <v>1568</v>
      </c>
      <c r="B26" s="4" t="s">
        <v>5</v>
      </c>
      <c r="C26" s="4" t="s">
        <v>5</v>
      </c>
    </row>
    <row r="27" spans="1:3">
      <c r="A27" s="2" t="s">
        <v>1487</v>
      </c>
      <c r="B27" s="9">
        <v>2138.8000000000002</v>
      </c>
      <c r="C27" s="9">
        <v>2263.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578</v>
      </c>
      <c r="B1" s="8" t="s">
        <v>2</v>
      </c>
    </row>
    <row r="2" spans="1:2">
      <c r="A2" s="1" t="s">
        <v>60</v>
      </c>
      <c r="B2" s="8"/>
    </row>
    <row r="3" spans="1:2" ht="30">
      <c r="A3" s="3" t="s">
        <v>692</v>
      </c>
      <c r="B3" s="4" t="s">
        <v>5</v>
      </c>
    </row>
    <row r="4" spans="1:2">
      <c r="A4" s="2" t="s">
        <v>1579</v>
      </c>
      <c r="B4" s="9">
        <v>19.3</v>
      </c>
    </row>
    <row r="5" spans="1:2">
      <c r="A5" s="2" t="s">
        <v>1580</v>
      </c>
      <c r="B5" s="9">
        <v>4.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8" t="s">
        <v>1</v>
      </c>
      <c r="C1" s="8"/>
      <c r="D1" s="8"/>
    </row>
    <row r="2" spans="1:4">
      <c r="A2" s="1" t="s">
        <v>60</v>
      </c>
      <c r="B2" s="1" t="s">
        <v>2</v>
      </c>
      <c r="C2" s="1" t="s">
        <v>34</v>
      </c>
      <c r="D2" s="1" t="s">
        <v>35</v>
      </c>
    </row>
    <row r="3" spans="1:4" ht="30">
      <c r="A3" s="3" t="s">
        <v>1582</v>
      </c>
      <c r="B3" s="4" t="s">
        <v>5</v>
      </c>
      <c r="C3" s="4" t="s">
        <v>5</v>
      </c>
      <c r="D3" s="4" t="s">
        <v>5</v>
      </c>
    </row>
    <row r="4" spans="1:4">
      <c r="A4" s="2" t="s">
        <v>1583</v>
      </c>
      <c r="B4" s="9">
        <v>29.4</v>
      </c>
      <c r="C4" s="9">
        <v>30.8</v>
      </c>
      <c r="D4" s="9">
        <v>32.6</v>
      </c>
    </row>
    <row r="5" spans="1:4" ht="45">
      <c r="A5" s="3" t="s">
        <v>1584</v>
      </c>
      <c r="B5" s="4" t="s">
        <v>5</v>
      </c>
      <c r="C5" s="4" t="s">
        <v>5</v>
      </c>
      <c r="D5" s="4" t="s">
        <v>5</v>
      </c>
    </row>
    <row r="6" spans="1:4" ht="30">
      <c r="A6" s="2" t="s">
        <v>1585</v>
      </c>
      <c r="B6" s="4">
        <v>28.9</v>
      </c>
      <c r="C6" s="4" t="s">
        <v>5</v>
      </c>
      <c r="D6" s="4" t="s">
        <v>5</v>
      </c>
    </row>
    <row r="7" spans="1:4" ht="30">
      <c r="A7" s="2" t="s">
        <v>1586</v>
      </c>
      <c r="B7" s="4">
        <v>21.9</v>
      </c>
      <c r="C7" s="4" t="s">
        <v>5</v>
      </c>
      <c r="D7" s="4" t="s">
        <v>5</v>
      </c>
    </row>
    <row r="8" spans="1:4" ht="30">
      <c r="A8" s="2" t="s">
        <v>1587</v>
      </c>
      <c r="B8" s="4">
        <v>17.399999999999999</v>
      </c>
      <c r="C8" s="4" t="s">
        <v>5</v>
      </c>
      <c r="D8" s="4" t="s">
        <v>5</v>
      </c>
    </row>
    <row r="9" spans="1:4" ht="30">
      <c r="A9" s="2" t="s">
        <v>1588</v>
      </c>
      <c r="B9" s="4">
        <v>16.100000000000001</v>
      </c>
      <c r="C9" s="4" t="s">
        <v>5</v>
      </c>
      <c r="D9" s="4" t="s">
        <v>5</v>
      </c>
    </row>
    <row r="10" spans="1:4" ht="30">
      <c r="A10" s="2" t="s">
        <v>1589</v>
      </c>
      <c r="B10" s="4">
        <v>15.1</v>
      </c>
      <c r="C10" s="4" t="s">
        <v>5</v>
      </c>
      <c r="D10" s="4" t="s">
        <v>5</v>
      </c>
    </row>
    <row r="11" spans="1:4" ht="30">
      <c r="A11" s="2" t="s">
        <v>1590</v>
      </c>
      <c r="B11" s="9">
        <v>30.6</v>
      </c>
      <c r="C11" s="4" t="s">
        <v>5</v>
      </c>
      <c r="D11" s="4" t="s">
        <v>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91</v>
      </c>
      <c r="B1" s="8" t="s">
        <v>1</v>
      </c>
      <c r="C1" s="8"/>
      <c r="D1" s="8"/>
    </row>
    <row r="2" spans="1:4">
      <c r="A2" s="1" t="s">
        <v>60</v>
      </c>
      <c r="B2" s="1" t="s">
        <v>2</v>
      </c>
      <c r="C2" s="1" t="s">
        <v>34</v>
      </c>
      <c r="D2" s="1" t="s">
        <v>35</v>
      </c>
    </row>
    <row r="3" spans="1:4">
      <c r="A3" s="3" t="s">
        <v>70</v>
      </c>
      <c r="B3" s="4" t="s">
        <v>5</v>
      </c>
      <c r="C3" s="4" t="s">
        <v>5</v>
      </c>
      <c r="D3" s="4" t="s">
        <v>5</v>
      </c>
    </row>
    <row r="4" spans="1:4">
      <c r="A4" s="2" t="s">
        <v>706</v>
      </c>
      <c r="B4" s="9">
        <v>95.2</v>
      </c>
      <c r="C4" s="9">
        <v>100.7</v>
      </c>
      <c r="D4" s="4" t="s">
        <v>5</v>
      </c>
    </row>
    <row r="5" spans="1:4">
      <c r="A5" s="2" t="s">
        <v>707</v>
      </c>
      <c r="B5" s="4">
        <v>150.19999999999999</v>
      </c>
      <c r="C5" s="4">
        <v>141.19999999999999</v>
      </c>
      <c r="D5" s="4" t="s">
        <v>5</v>
      </c>
    </row>
    <row r="6" spans="1:4">
      <c r="A6" s="2" t="s">
        <v>708</v>
      </c>
      <c r="B6" s="4">
        <v>370.9</v>
      </c>
      <c r="C6" s="4">
        <v>430.5</v>
      </c>
      <c r="D6" s="4" t="s">
        <v>5</v>
      </c>
    </row>
    <row r="7" spans="1:4">
      <c r="A7" s="2" t="s">
        <v>709</v>
      </c>
      <c r="B7" s="4">
        <v>616.29999999999995</v>
      </c>
      <c r="C7" s="4">
        <v>672.4</v>
      </c>
      <c r="D7" s="4" t="s">
        <v>5</v>
      </c>
    </row>
    <row r="8" spans="1:4">
      <c r="A8" s="3" t="s">
        <v>710</v>
      </c>
      <c r="B8" s="4" t="s">
        <v>5</v>
      </c>
      <c r="C8" s="4" t="s">
        <v>5</v>
      </c>
      <c r="D8" s="4" t="s">
        <v>5</v>
      </c>
    </row>
    <row r="9" spans="1:4">
      <c r="A9" s="2" t="s">
        <v>711</v>
      </c>
      <c r="B9" s="4">
        <v>56.7</v>
      </c>
      <c r="C9" s="4">
        <v>81.5</v>
      </c>
      <c r="D9" s="4" t="s">
        <v>5</v>
      </c>
    </row>
    <row r="10" spans="1:4">
      <c r="A10" s="2" t="s">
        <v>712</v>
      </c>
      <c r="B10" s="4">
        <v>211.7</v>
      </c>
      <c r="C10" s="4">
        <v>207</v>
      </c>
      <c r="D10" s="4" t="s">
        <v>5</v>
      </c>
    </row>
    <row r="11" spans="1:4">
      <c r="A11" s="2" t="s">
        <v>713</v>
      </c>
      <c r="B11" s="4">
        <v>87.5</v>
      </c>
      <c r="C11" s="4">
        <v>90</v>
      </c>
      <c r="D11" s="4" t="s">
        <v>5</v>
      </c>
    </row>
    <row r="12" spans="1:4">
      <c r="A12" s="2" t="s">
        <v>1592</v>
      </c>
      <c r="B12" s="4">
        <v>57.6</v>
      </c>
      <c r="C12" s="4">
        <v>53.5</v>
      </c>
      <c r="D12" s="4" t="s">
        <v>5</v>
      </c>
    </row>
    <row r="13" spans="1:4">
      <c r="A13" s="2" t="s">
        <v>1593</v>
      </c>
      <c r="B13" s="4">
        <v>7.7</v>
      </c>
      <c r="C13" s="4">
        <v>2.5</v>
      </c>
      <c r="D13" s="4" t="s">
        <v>5</v>
      </c>
    </row>
    <row r="14" spans="1:4">
      <c r="A14" s="2" t="s">
        <v>1594</v>
      </c>
      <c r="B14" s="4">
        <v>31.1</v>
      </c>
      <c r="C14" s="4">
        <v>0</v>
      </c>
      <c r="D14" s="4" t="s">
        <v>5</v>
      </c>
    </row>
    <row r="15" spans="1:4">
      <c r="A15" s="2" t="s">
        <v>716</v>
      </c>
      <c r="B15" s="4">
        <v>20.9</v>
      </c>
      <c r="C15" s="4">
        <v>20.5</v>
      </c>
      <c r="D15" s="4" t="s">
        <v>5</v>
      </c>
    </row>
    <row r="16" spans="1:4">
      <c r="A16" s="2" t="s">
        <v>717</v>
      </c>
      <c r="B16" s="4">
        <v>473.2</v>
      </c>
      <c r="C16" s="4">
        <v>455</v>
      </c>
      <c r="D16" s="4" t="s">
        <v>5</v>
      </c>
    </row>
    <row r="17" spans="1:4">
      <c r="A17" s="3" t="s">
        <v>1595</v>
      </c>
      <c r="B17" s="4" t="s">
        <v>5</v>
      </c>
      <c r="C17" s="4" t="s">
        <v>5</v>
      </c>
      <c r="D17" s="4" t="s">
        <v>5</v>
      </c>
    </row>
    <row r="18" spans="1:4">
      <c r="A18" s="2" t="s">
        <v>719</v>
      </c>
      <c r="B18" s="4">
        <v>39.1</v>
      </c>
      <c r="C18" s="4">
        <v>39</v>
      </c>
      <c r="D18" s="4" t="s">
        <v>5</v>
      </c>
    </row>
    <row r="19" spans="1:4">
      <c r="A19" s="2" t="s">
        <v>720</v>
      </c>
      <c r="B19" s="4">
        <v>283.89999999999998</v>
      </c>
      <c r="C19" s="4">
        <v>278.2</v>
      </c>
      <c r="D19" s="4" t="s">
        <v>5</v>
      </c>
    </row>
    <row r="20" spans="1:4">
      <c r="A20" s="2" t="s">
        <v>721</v>
      </c>
      <c r="B20" s="10">
        <v>1799.2</v>
      </c>
      <c r="C20" s="10">
        <v>1775.7</v>
      </c>
      <c r="D20" s="4" t="s">
        <v>5</v>
      </c>
    </row>
    <row r="21" spans="1:4">
      <c r="A21" s="2" t="s">
        <v>722</v>
      </c>
      <c r="B21" s="4">
        <v>63.7</v>
      </c>
      <c r="C21" s="4">
        <v>75.599999999999994</v>
      </c>
      <c r="D21" s="4" t="s">
        <v>5</v>
      </c>
    </row>
    <row r="22" spans="1:4">
      <c r="A22" s="2" t="s">
        <v>723</v>
      </c>
      <c r="B22" s="10">
        <v>2185.9</v>
      </c>
      <c r="C22" s="10">
        <v>2168.5</v>
      </c>
      <c r="D22" s="4" t="s">
        <v>5</v>
      </c>
    </row>
    <row r="23" spans="1:4">
      <c r="A23" s="2" t="s">
        <v>724</v>
      </c>
      <c r="B23" s="10">
        <v>-1430.3</v>
      </c>
      <c r="C23" s="7">
        <v>-1320</v>
      </c>
      <c r="D23" s="4" t="s">
        <v>5</v>
      </c>
    </row>
    <row r="24" spans="1:4" ht="30">
      <c r="A24" s="2" t="s">
        <v>1596</v>
      </c>
      <c r="B24" s="4">
        <v>755.6</v>
      </c>
      <c r="C24" s="4">
        <v>848.5</v>
      </c>
      <c r="D24" s="4" t="s">
        <v>5</v>
      </c>
    </row>
    <row r="25" spans="1:4">
      <c r="A25" s="3" t="s">
        <v>728</v>
      </c>
      <c r="B25" s="4" t="s">
        <v>5</v>
      </c>
      <c r="C25" s="4" t="s">
        <v>5</v>
      </c>
      <c r="D25" s="4" t="s">
        <v>5</v>
      </c>
    </row>
    <row r="26" spans="1:4" ht="30">
      <c r="A26" s="2" t="s">
        <v>1597</v>
      </c>
      <c r="B26" s="4">
        <v>100.3</v>
      </c>
      <c r="C26" s="4">
        <v>70.099999999999994</v>
      </c>
      <c r="D26" s="4" t="s">
        <v>5</v>
      </c>
    </row>
    <row r="27" spans="1:4">
      <c r="A27" s="2" t="s">
        <v>1598</v>
      </c>
      <c r="B27" s="4">
        <v>93.1</v>
      </c>
      <c r="C27" s="4">
        <v>101.4</v>
      </c>
      <c r="D27" s="4" t="s">
        <v>5</v>
      </c>
    </row>
    <row r="28" spans="1:4" ht="30">
      <c r="A28" s="2" t="s">
        <v>731</v>
      </c>
      <c r="B28" s="4">
        <v>112</v>
      </c>
      <c r="C28" s="4">
        <v>115.9</v>
      </c>
      <c r="D28" s="4" t="s">
        <v>5</v>
      </c>
    </row>
    <row r="29" spans="1:4">
      <c r="A29" s="2" t="s">
        <v>732</v>
      </c>
      <c r="B29" s="4">
        <v>0</v>
      </c>
      <c r="C29" s="4">
        <v>25.2</v>
      </c>
      <c r="D29" s="4" t="s">
        <v>5</v>
      </c>
    </row>
    <row r="30" spans="1:4">
      <c r="A30" s="2" t="s">
        <v>733</v>
      </c>
      <c r="B30" s="4">
        <v>49.8</v>
      </c>
      <c r="C30" s="4">
        <v>52.8</v>
      </c>
      <c r="D30" s="4" t="s">
        <v>5</v>
      </c>
    </row>
    <row r="31" spans="1:4">
      <c r="A31" s="2" t="s">
        <v>1599</v>
      </c>
      <c r="B31" s="4">
        <v>20.6</v>
      </c>
      <c r="C31" s="4">
        <v>2.8</v>
      </c>
      <c r="D31" s="4" t="s">
        <v>5</v>
      </c>
    </row>
    <row r="32" spans="1:4">
      <c r="A32" s="2" t="s">
        <v>716</v>
      </c>
      <c r="B32" s="4">
        <v>198.2</v>
      </c>
      <c r="C32" s="4">
        <v>220.2</v>
      </c>
      <c r="D32" s="4" t="s">
        <v>5</v>
      </c>
    </row>
    <row r="33" spans="1:4">
      <c r="A33" s="2" t="s">
        <v>735</v>
      </c>
      <c r="B33" s="4">
        <v>574</v>
      </c>
      <c r="C33" s="4">
        <v>588.4</v>
      </c>
      <c r="D33" s="4" t="s">
        <v>5</v>
      </c>
    </row>
    <row r="34" spans="1:4">
      <c r="A34" s="3" t="s">
        <v>736</v>
      </c>
      <c r="B34" s="4" t="s">
        <v>5</v>
      </c>
      <c r="C34" s="4" t="s">
        <v>5</v>
      </c>
      <c r="D34" s="4" t="s">
        <v>5</v>
      </c>
    </row>
    <row r="35" spans="1:4" ht="30">
      <c r="A35" s="2" t="s">
        <v>737</v>
      </c>
      <c r="B35" s="4">
        <v>315.89999999999998</v>
      </c>
      <c r="C35" s="4">
        <v>506</v>
      </c>
      <c r="D35" s="4" t="s">
        <v>5</v>
      </c>
    </row>
    <row r="36" spans="1:4">
      <c r="A36" s="2" t="s">
        <v>738</v>
      </c>
      <c r="B36" s="4">
        <v>167.8</v>
      </c>
      <c r="C36" s="4">
        <v>161.9</v>
      </c>
      <c r="D36" s="4" t="s">
        <v>5</v>
      </c>
    </row>
    <row r="37" spans="1:4">
      <c r="A37" s="2" t="s">
        <v>739</v>
      </c>
      <c r="B37" s="4">
        <v>541.70000000000005</v>
      </c>
      <c r="C37" s="4">
        <v>455</v>
      </c>
      <c r="D37" s="4" t="s">
        <v>5</v>
      </c>
    </row>
    <row r="38" spans="1:4">
      <c r="A38" s="2" t="s">
        <v>740</v>
      </c>
      <c r="B38" s="4">
        <v>86.2</v>
      </c>
      <c r="C38" s="4">
        <v>92.7</v>
      </c>
      <c r="D38" s="4" t="s">
        <v>5</v>
      </c>
    </row>
    <row r="39" spans="1:4">
      <c r="A39" s="2" t="s">
        <v>741</v>
      </c>
      <c r="B39" s="10">
        <v>1111.5999999999999</v>
      </c>
      <c r="C39" s="10">
        <v>1215.5999999999999</v>
      </c>
      <c r="D39" s="4" t="s">
        <v>5</v>
      </c>
    </row>
    <row r="40" spans="1:4" ht="30">
      <c r="A40" s="3" t="s">
        <v>1600</v>
      </c>
      <c r="B40" s="4" t="s">
        <v>5</v>
      </c>
      <c r="C40" s="4" t="s">
        <v>5</v>
      </c>
      <c r="D40" s="4" t="s">
        <v>5</v>
      </c>
    </row>
    <row r="41" spans="1:4">
      <c r="A41" s="2" t="s">
        <v>1601</v>
      </c>
      <c r="B41" s="4">
        <v>126.5</v>
      </c>
      <c r="C41" s="4">
        <v>117.5</v>
      </c>
      <c r="D41" s="4">
        <v>141.80000000000001</v>
      </c>
    </row>
    <row r="42" spans="1:4">
      <c r="A42" s="2" t="s">
        <v>1602</v>
      </c>
      <c r="B42" s="4">
        <v>142.19999999999999</v>
      </c>
      <c r="C42" s="4">
        <v>113</v>
      </c>
      <c r="D42" s="4">
        <v>206.4</v>
      </c>
    </row>
    <row r="43" spans="1:4" ht="30">
      <c r="A43" s="2" t="s">
        <v>1603</v>
      </c>
      <c r="B43" s="4" t="s">
        <v>5</v>
      </c>
      <c r="C43" s="4" t="s">
        <v>5</v>
      </c>
      <c r="D43" s="4" t="s">
        <v>5</v>
      </c>
    </row>
    <row r="44" spans="1:4" ht="30">
      <c r="A44" s="3" t="s">
        <v>1604</v>
      </c>
      <c r="B44" s="4" t="s">
        <v>5</v>
      </c>
      <c r="C44" s="4" t="s">
        <v>5</v>
      </c>
      <c r="D44" s="4" t="s">
        <v>5</v>
      </c>
    </row>
    <row r="45" spans="1:4" ht="30">
      <c r="A45" s="2" t="s">
        <v>1605</v>
      </c>
      <c r="B45" s="4">
        <v>15.9</v>
      </c>
      <c r="C45" s="4">
        <v>15.9</v>
      </c>
      <c r="D45" s="4">
        <v>13.2</v>
      </c>
    </row>
    <row r="46" spans="1:4" ht="30">
      <c r="A46" s="2" t="s">
        <v>1606</v>
      </c>
      <c r="B46" s="4">
        <v>0</v>
      </c>
      <c r="C46" s="4">
        <v>0</v>
      </c>
      <c r="D46" s="4">
        <v>0.8</v>
      </c>
    </row>
    <row r="47" spans="1:4" ht="30">
      <c r="A47" s="2" t="s">
        <v>1607</v>
      </c>
      <c r="B47" s="4">
        <v>-0.3</v>
      </c>
      <c r="C47" s="4">
        <v>2.2000000000000002</v>
      </c>
      <c r="D47" s="4">
        <v>4.5999999999999996</v>
      </c>
    </row>
    <row r="48" spans="1:4" ht="30">
      <c r="A48" s="2" t="s">
        <v>1608</v>
      </c>
      <c r="B48" s="4">
        <v>0.4</v>
      </c>
      <c r="C48" s="4">
        <v>-2.2000000000000002</v>
      </c>
      <c r="D48" s="4">
        <v>-2.7</v>
      </c>
    </row>
    <row r="49" spans="1:4" ht="30">
      <c r="A49" s="2" t="s">
        <v>1605</v>
      </c>
      <c r="B49" s="4">
        <v>16</v>
      </c>
      <c r="C49" s="4">
        <v>15.9</v>
      </c>
      <c r="D49" s="4">
        <v>15.9</v>
      </c>
    </row>
    <row r="50" spans="1:4" ht="30">
      <c r="A50" s="2" t="s">
        <v>1609</v>
      </c>
      <c r="B50" s="4" t="s">
        <v>5</v>
      </c>
      <c r="C50" s="4" t="s">
        <v>5</v>
      </c>
      <c r="D50" s="4" t="s">
        <v>5</v>
      </c>
    </row>
    <row r="51" spans="1:4" ht="30">
      <c r="A51" s="3" t="s">
        <v>1604</v>
      </c>
      <c r="B51" s="4" t="s">
        <v>5</v>
      </c>
      <c r="C51" s="4" t="s">
        <v>5</v>
      </c>
      <c r="D51" s="4" t="s">
        <v>5</v>
      </c>
    </row>
    <row r="52" spans="1:4" ht="30">
      <c r="A52" s="2" t="s">
        <v>1605</v>
      </c>
      <c r="B52" s="4">
        <v>11.9</v>
      </c>
      <c r="C52" s="4">
        <v>12.6</v>
      </c>
      <c r="D52" s="4">
        <v>11</v>
      </c>
    </row>
    <row r="53" spans="1:4" ht="30">
      <c r="A53" s="2" t="s">
        <v>1607</v>
      </c>
      <c r="B53" s="4">
        <v>0.5</v>
      </c>
      <c r="C53" s="4">
        <v>0</v>
      </c>
      <c r="D53" s="4">
        <v>11.4</v>
      </c>
    </row>
    <row r="54" spans="1:4" ht="45">
      <c r="A54" s="2" t="s">
        <v>1610</v>
      </c>
      <c r="B54" s="4">
        <v>-0.2</v>
      </c>
      <c r="C54" s="4">
        <v>-0.8</v>
      </c>
      <c r="D54" s="4">
        <v>-4.5999999999999996</v>
      </c>
    </row>
    <row r="55" spans="1:4" ht="30">
      <c r="A55" s="2" t="s">
        <v>1608</v>
      </c>
      <c r="B55" s="4">
        <v>-2.7</v>
      </c>
      <c r="C55" s="4">
        <v>0.1</v>
      </c>
      <c r="D55" s="4">
        <v>-5.2</v>
      </c>
    </row>
    <row r="56" spans="1:4" ht="30">
      <c r="A56" s="2" t="s">
        <v>1605</v>
      </c>
      <c r="B56" s="9">
        <v>9.5</v>
      </c>
      <c r="C56" s="9">
        <v>11.9</v>
      </c>
      <c r="D56" s="9">
        <v>12.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36"/>
  <sheetViews>
    <sheetView showGridLines="0" workbookViewId="0"/>
  </sheetViews>
  <sheetFormatPr defaultRowHeight="15"/>
  <cols>
    <col min="1" max="1" width="36.5703125" bestFit="1" customWidth="1"/>
    <col min="2" max="2" width="15.42578125" bestFit="1" customWidth="1"/>
    <col min="3" max="9" width="12.7109375" bestFit="1" customWidth="1"/>
    <col min="10" max="10" width="13.7109375" bestFit="1" customWidth="1"/>
    <col min="11" max="11" width="2.5703125" bestFit="1" customWidth="1"/>
    <col min="12" max="12" width="12.7109375" bestFit="1" customWidth="1"/>
    <col min="13" max="13" width="2.5703125" bestFit="1" customWidth="1"/>
    <col min="14" max="14" width="12.7109375" bestFit="1" customWidth="1"/>
    <col min="15" max="15" width="2.5703125" bestFit="1" customWidth="1"/>
    <col min="16" max="18" width="36.5703125" bestFit="1" customWidth="1"/>
    <col min="19" max="21" width="35.5703125" bestFit="1" customWidth="1"/>
    <col min="22" max="22" width="36.5703125" bestFit="1" customWidth="1"/>
    <col min="23" max="25" width="20.42578125" bestFit="1" customWidth="1"/>
    <col min="26" max="28" width="26.85546875" bestFit="1" customWidth="1"/>
    <col min="29" max="31" width="36.5703125" bestFit="1" customWidth="1"/>
    <col min="32" max="34" width="19" bestFit="1" customWidth="1"/>
    <col min="35" max="37" width="23.85546875" bestFit="1" customWidth="1"/>
    <col min="38" max="40" width="20.5703125" bestFit="1" customWidth="1"/>
    <col min="41" max="43" width="36.5703125" bestFit="1" customWidth="1"/>
    <col min="44" max="46" width="14.5703125" bestFit="1" customWidth="1"/>
    <col min="47" max="49" width="12.7109375" bestFit="1" customWidth="1"/>
    <col min="50" max="53" width="12.28515625" bestFit="1" customWidth="1"/>
    <col min="54" max="55" width="18.42578125" bestFit="1" customWidth="1"/>
    <col min="56" max="56" width="19.85546875" bestFit="1" customWidth="1"/>
    <col min="57" max="58" width="12.28515625" bestFit="1" customWidth="1"/>
    <col min="59" max="61" width="29.140625" bestFit="1" customWidth="1"/>
    <col min="62" max="64" width="23.140625" bestFit="1" customWidth="1"/>
    <col min="65" max="67" width="28.85546875" bestFit="1" customWidth="1"/>
    <col min="68" max="70" width="34" bestFit="1" customWidth="1"/>
    <col min="71" max="71" width="31.85546875" bestFit="1" customWidth="1"/>
    <col min="72" max="74" width="36.5703125" bestFit="1" customWidth="1"/>
    <col min="75" max="75" width="31.85546875" bestFit="1" customWidth="1"/>
    <col min="76" max="78" width="36.5703125" bestFit="1" customWidth="1"/>
  </cols>
  <sheetData>
    <row r="1" spans="1:78" ht="15" customHeight="1">
      <c r="A1" s="8" t="s">
        <v>1611</v>
      </c>
      <c r="B1" s="1" t="s">
        <v>1153</v>
      </c>
      <c r="C1" s="8" t="s">
        <v>1154</v>
      </c>
      <c r="D1" s="8"/>
      <c r="E1" s="8"/>
      <c r="F1" s="8"/>
      <c r="G1" s="8"/>
      <c r="H1" s="8"/>
      <c r="I1" s="8"/>
      <c r="J1" s="8" t="s">
        <v>1</v>
      </c>
      <c r="K1" s="8"/>
      <c r="L1" s="8"/>
      <c r="M1" s="8"/>
      <c r="N1" s="8"/>
      <c r="O1" s="8"/>
      <c r="P1" s="8"/>
      <c r="Q1" s="8"/>
      <c r="R1" s="8"/>
      <c r="S1" s="1"/>
      <c r="T1" s="1"/>
      <c r="U1" s="1"/>
      <c r="V1" s="8" t="s">
        <v>1</v>
      </c>
      <c r="W1" s="8"/>
      <c r="X1" s="8"/>
      <c r="Y1" s="8"/>
      <c r="Z1" s="8"/>
      <c r="AA1" s="8"/>
      <c r="AB1" s="8"/>
      <c r="AC1" s="8"/>
      <c r="AD1" s="8"/>
      <c r="AE1" s="8"/>
      <c r="AF1" s="8"/>
      <c r="AG1" s="8"/>
      <c r="AH1" s="8"/>
      <c r="AI1" s="8"/>
      <c r="AJ1" s="8"/>
      <c r="AK1" s="8"/>
      <c r="AL1" s="8"/>
      <c r="AM1" s="8"/>
      <c r="AN1" s="8"/>
      <c r="AO1" s="8"/>
      <c r="AP1" s="8"/>
      <c r="AQ1" s="8"/>
      <c r="AR1" s="8"/>
      <c r="AS1" s="8"/>
      <c r="AT1" s="8"/>
      <c r="AU1" s="8"/>
      <c r="AV1" s="8"/>
      <c r="AW1" s="8"/>
      <c r="AX1" s="1"/>
      <c r="AY1" s="1"/>
      <c r="AZ1" s="1"/>
      <c r="BA1" s="1"/>
      <c r="BB1" s="1"/>
      <c r="BC1" s="1"/>
      <c r="BD1" s="8" t="s">
        <v>1</v>
      </c>
      <c r="BE1" s="8"/>
      <c r="BF1" s="8"/>
      <c r="BG1" s="8"/>
      <c r="BH1" s="8"/>
      <c r="BI1" s="8"/>
      <c r="BJ1" s="8"/>
      <c r="BK1" s="8"/>
      <c r="BL1" s="8"/>
      <c r="BM1" s="8"/>
      <c r="BN1" s="8"/>
      <c r="BO1" s="8"/>
      <c r="BP1" s="8"/>
      <c r="BQ1" s="8"/>
      <c r="BR1" s="8"/>
      <c r="BS1" s="8"/>
      <c r="BT1" s="8"/>
      <c r="BU1" s="8"/>
      <c r="BV1" s="8"/>
      <c r="BW1" s="8"/>
      <c r="BX1" s="8"/>
      <c r="BY1" s="8"/>
      <c r="BZ1" s="8"/>
    </row>
    <row r="2" spans="1:78">
      <c r="A2" s="8"/>
      <c r="B2" s="8" t="s">
        <v>1155</v>
      </c>
      <c r="C2" s="8" t="s">
        <v>2</v>
      </c>
      <c r="D2" s="8" t="s">
        <v>1290</v>
      </c>
      <c r="E2" s="8" t="s">
        <v>1291</v>
      </c>
      <c r="F2" s="8" t="s">
        <v>1292</v>
      </c>
      <c r="G2" s="8" t="s">
        <v>34</v>
      </c>
      <c r="H2" s="8" t="s">
        <v>1155</v>
      </c>
      <c r="I2" s="8" t="s">
        <v>1156</v>
      </c>
      <c r="J2" s="8" t="s">
        <v>2</v>
      </c>
      <c r="K2" s="8"/>
      <c r="L2" s="8" t="s">
        <v>34</v>
      </c>
      <c r="M2" s="8"/>
      <c r="N2" s="8" t="s">
        <v>35</v>
      </c>
      <c r="O2" s="8"/>
      <c r="P2" s="1" t="s">
        <v>2</v>
      </c>
      <c r="Q2" s="1" t="s">
        <v>34</v>
      </c>
      <c r="R2" s="1" t="s">
        <v>35</v>
      </c>
      <c r="S2" s="1" t="s">
        <v>2</v>
      </c>
      <c r="T2" s="1" t="s">
        <v>34</v>
      </c>
      <c r="U2" s="429">
        <v>40682</v>
      </c>
      <c r="V2" s="1" t="s">
        <v>2</v>
      </c>
      <c r="W2" s="1" t="s">
        <v>2</v>
      </c>
      <c r="X2" s="1" t="s">
        <v>34</v>
      </c>
      <c r="Y2" s="1" t="s">
        <v>35</v>
      </c>
      <c r="Z2" s="1" t="s">
        <v>2</v>
      </c>
      <c r="AA2" s="1" t="s">
        <v>34</v>
      </c>
      <c r="AB2" s="1" t="s">
        <v>35</v>
      </c>
      <c r="AC2" s="1" t="s">
        <v>2</v>
      </c>
      <c r="AD2" s="1" t="s">
        <v>34</v>
      </c>
      <c r="AE2" s="1" t="s">
        <v>35</v>
      </c>
      <c r="AF2" s="1" t="s">
        <v>2</v>
      </c>
      <c r="AG2" s="1" t="s">
        <v>34</v>
      </c>
      <c r="AH2" s="1" t="s">
        <v>35</v>
      </c>
      <c r="AI2" s="1" t="s">
        <v>2</v>
      </c>
      <c r="AJ2" s="1" t="s">
        <v>34</v>
      </c>
      <c r="AK2" s="1" t="s">
        <v>35</v>
      </c>
      <c r="AL2" s="1" t="s">
        <v>2</v>
      </c>
      <c r="AM2" s="1" t="s">
        <v>34</v>
      </c>
      <c r="AN2" s="1" t="s">
        <v>35</v>
      </c>
      <c r="AO2" s="1" t="s">
        <v>2</v>
      </c>
      <c r="AP2" s="1" t="s">
        <v>34</v>
      </c>
      <c r="AQ2" s="1" t="s">
        <v>35</v>
      </c>
      <c r="AR2" s="1" t="s">
        <v>2</v>
      </c>
      <c r="AS2" s="1" t="s">
        <v>34</v>
      </c>
      <c r="AT2" s="1" t="s">
        <v>35</v>
      </c>
      <c r="AU2" s="1" t="s">
        <v>2</v>
      </c>
      <c r="AV2" s="1" t="s">
        <v>34</v>
      </c>
      <c r="AW2" s="1" t="s">
        <v>35</v>
      </c>
      <c r="AX2" s="1" t="s">
        <v>2</v>
      </c>
      <c r="AY2" s="1" t="s">
        <v>34</v>
      </c>
      <c r="AZ2" s="1" t="s">
        <v>2</v>
      </c>
      <c r="BA2" s="1" t="s">
        <v>34</v>
      </c>
      <c r="BB2" s="1" t="s">
        <v>2</v>
      </c>
      <c r="BC2" s="1" t="s">
        <v>34</v>
      </c>
      <c r="BD2" s="1" t="s">
        <v>2</v>
      </c>
      <c r="BE2" s="1" t="s">
        <v>2</v>
      </c>
      <c r="BF2" s="1" t="s">
        <v>34</v>
      </c>
      <c r="BG2" s="1" t="s">
        <v>2</v>
      </c>
      <c r="BH2" s="1" t="s">
        <v>34</v>
      </c>
      <c r="BI2" s="1" t="s">
        <v>35</v>
      </c>
      <c r="BJ2" s="1" t="s">
        <v>2</v>
      </c>
      <c r="BK2" s="1" t="s">
        <v>34</v>
      </c>
      <c r="BL2" s="1" t="s">
        <v>35</v>
      </c>
      <c r="BM2" s="1" t="s">
        <v>2</v>
      </c>
      <c r="BN2" s="1" t="s">
        <v>34</v>
      </c>
      <c r="BO2" s="1" t="s">
        <v>35</v>
      </c>
      <c r="BP2" s="1" t="s">
        <v>2</v>
      </c>
      <c r="BQ2" s="1" t="s">
        <v>34</v>
      </c>
      <c r="BR2" s="1" t="s">
        <v>35</v>
      </c>
      <c r="BS2" s="1" t="s">
        <v>2</v>
      </c>
      <c r="BT2" s="1" t="s">
        <v>34</v>
      </c>
      <c r="BU2" s="1" t="s">
        <v>2</v>
      </c>
      <c r="BV2" s="1" t="s">
        <v>2</v>
      </c>
      <c r="BW2" s="1" t="s">
        <v>2</v>
      </c>
      <c r="BX2" s="1" t="s">
        <v>34</v>
      </c>
      <c r="BY2" s="1" t="s">
        <v>2</v>
      </c>
      <c r="BZ2" s="1" t="s">
        <v>2</v>
      </c>
    </row>
    <row r="3" spans="1:78" ht="30">
      <c r="A3" s="8"/>
      <c r="B3" s="8"/>
      <c r="C3" s="8"/>
      <c r="D3" s="8"/>
      <c r="E3" s="8"/>
      <c r="F3" s="8"/>
      <c r="G3" s="8"/>
      <c r="H3" s="8"/>
      <c r="I3" s="8"/>
      <c r="J3" s="8"/>
      <c r="K3" s="8"/>
      <c r="L3" s="8"/>
      <c r="M3" s="8"/>
      <c r="N3" s="8"/>
      <c r="O3" s="8"/>
      <c r="P3" s="1" t="s">
        <v>1223</v>
      </c>
      <c r="Q3" s="1" t="s">
        <v>1223</v>
      </c>
      <c r="R3" s="1" t="s">
        <v>1223</v>
      </c>
      <c r="S3" s="1" t="s">
        <v>1482</v>
      </c>
      <c r="T3" s="1" t="s">
        <v>1482</v>
      </c>
      <c r="U3" s="1" t="s">
        <v>1482</v>
      </c>
      <c r="V3" s="1" t="s">
        <v>1612</v>
      </c>
      <c r="W3" s="1" t="s">
        <v>1613</v>
      </c>
      <c r="X3" s="1" t="s">
        <v>1613</v>
      </c>
      <c r="Y3" s="1" t="s">
        <v>1613</v>
      </c>
      <c r="Z3" s="1" t="s">
        <v>1614</v>
      </c>
      <c r="AA3" s="1" t="s">
        <v>1614</v>
      </c>
      <c r="AB3" s="1" t="s">
        <v>1614</v>
      </c>
      <c r="AC3" s="1" t="s">
        <v>1615</v>
      </c>
      <c r="AD3" s="1" t="s">
        <v>1615</v>
      </c>
      <c r="AE3" s="1" t="s">
        <v>1615</v>
      </c>
      <c r="AF3" s="1" t="s">
        <v>1616</v>
      </c>
      <c r="AG3" s="1" t="s">
        <v>1616</v>
      </c>
      <c r="AH3" s="1" t="s">
        <v>1616</v>
      </c>
      <c r="AI3" s="1" t="s">
        <v>1617</v>
      </c>
      <c r="AJ3" s="1" t="s">
        <v>1617</v>
      </c>
      <c r="AK3" s="1" t="s">
        <v>1617</v>
      </c>
      <c r="AL3" s="1" t="s">
        <v>1618</v>
      </c>
      <c r="AM3" s="1" t="s">
        <v>1618</v>
      </c>
      <c r="AN3" s="1" t="s">
        <v>1618</v>
      </c>
      <c r="AO3" s="1" t="s">
        <v>1619</v>
      </c>
      <c r="AP3" s="1" t="s">
        <v>1619</v>
      </c>
      <c r="AQ3" s="1" t="s">
        <v>1619</v>
      </c>
      <c r="AR3" s="1" t="s">
        <v>1620</v>
      </c>
      <c r="AS3" s="1" t="s">
        <v>1620</v>
      </c>
      <c r="AT3" s="1" t="s">
        <v>1620</v>
      </c>
      <c r="AU3" s="1" t="s">
        <v>811</v>
      </c>
      <c r="AV3" s="1" t="s">
        <v>811</v>
      </c>
      <c r="AW3" s="1" t="s">
        <v>811</v>
      </c>
      <c r="AX3" s="1" t="s">
        <v>1621</v>
      </c>
      <c r="AY3" s="1" t="s">
        <v>1621</v>
      </c>
      <c r="AZ3" s="1" t="s">
        <v>1622</v>
      </c>
      <c r="BA3" s="1" t="s">
        <v>1622</v>
      </c>
      <c r="BB3" s="1" t="s">
        <v>815</v>
      </c>
      <c r="BC3" s="1" t="s">
        <v>815</v>
      </c>
      <c r="BD3" s="1" t="s">
        <v>815</v>
      </c>
      <c r="BE3" s="1" t="s">
        <v>1623</v>
      </c>
      <c r="BF3" s="1" t="s">
        <v>1623</v>
      </c>
      <c r="BG3" s="1" t="s">
        <v>1624</v>
      </c>
      <c r="BH3" s="1" t="s">
        <v>1624</v>
      </c>
      <c r="BI3" s="1" t="s">
        <v>1624</v>
      </c>
      <c r="BJ3" s="1" t="s">
        <v>1201</v>
      </c>
      <c r="BK3" s="1" t="s">
        <v>1201</v>
      </c>
      <c r="BL3" s="1" t="s">
        <v>1201</v>
      </c>
      <c r="BM3" s="1" t="s">
        <v>1199</v>
      </c>
      <c r="BN3" s="1" t="s">
        <v>1199</v>
      </c>
      <c r="BO3" s="1" t="s">
        <v>1199</v>
      </c>
      <c r="BP3" s="1" t="s">
        <v>1625</v>
      </c>
      <c r="BQ3" s="1" t="s">
        <v>1625</v>
      </c>
      <c r="BR3" s="1" t="s">
        <v>1625</v>
      </c>
      <c r="BS3" s="1" t="s">
        <v>1185</v>
      </c>
      <c r="BT3" s="1" t="s">
        <v>1209</v>
      </c>
      <c r="BU3" s="1" t="s">
        <v>1193</v>
      </c>
      <c r="BV3" s="1" t="s">
        <v>1193</v>
      </c>
      <c r="BW3" s="1" t="s">
        <v>1204</v>
      </c>
      <c r="BX3" s="1" t="s">
        <v>1204</v>
      </c>
      <c r="BY3" s="1" t="s">
        <v>1205</v>
      </c>
      <c r="BZ3" s="1" t="s">
        <v>1207</v>
      </c>
    </row>
    <row r="4" spans="1:78" ht="30">
      <c r="A4" s="8"/>
      <c r="B4" s="8"/>
      <c r="C4" s="8"/>
      <c r="D4" s="8"/>
      <c r="E4" s="8"/>
      <c r="F4" s="8"/>
      <c r="G4" s="8"/>
      <c r="H4" s="8"/>
      <c r="I4" s="8"/>
      <c r="J4" s="8"/>
      <c r="K4" s="8"/>
      <c r="L4" s="8"/>
      <c r="M4" s="8"/>
      <c r="N4" s="8"/>
      <c r="O4" s="8"/>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t="s">
        <v>1177</v>
      </c>
      <c r="BE4" s="1"/>
      <c r="BF4" s="1"/>
      <c r="BG4" s="1"/>
      <c r="BH4" s="1"/>
      <c r="BI4" s="1"/>
      <c r="BJ4" s="1"/>
      <c r="BK4" s="1"/>
      <c r="BL4" s="1"/>
      <c r="BM4" s="1"/>
      <c r="BN4" s="1"/>
      <c r="BO4" s="1"/>
      <c r="BP4" s="1"/>
      <c r="BQ4" s="1"/>
      <c r="BR4" s="1"/>
      <c r="BS4" s="1"/>
      <c r="BT4" s="1"/>
      <c r="BU4" s="1"/>
      <c r="BV4" s="1" t="s">
        <v>1177</v>
      </c>
      <c r="BW4" s="1" t="s">
        <v>1185</v>
      </c>
      <c r="BX4" s="1" t="s">
        <v>1209</v>
      </c>
      <c r="BY4" s="1" t="s">
        <v>1193</v>
      </c>
      <c r="BZ4" s="1" t="s">
        <v>1206</v>
      </c>
    </row>
    <row r="5" spans="1:78">
      <c r="A5" s="8"/>
      <c r="B5" s="8"/>
      <c r="C5" s="8"/>
      <c r="D5" s="8"/>
      <c r="E5" s="8"/>
      <c r="F5" s="8"/>
      <c r="G5" s="8"/>
      <c r="H5" s="8"/>
      <c r="I5" s="8"/>
      <c r="J5" s="8"/>
      <c r="K5" s="8"/>
      <c r="L5" s="8"/>
      <c r="M5" s="8"/>
      <c r="N5" s="8"/>
      <c r="O5" s="8"/>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t="s">
        <v>1185</v>
      </c>
      <c r="BZ5" s="1" t="s">
        <v>1185</v>
      </c>
    </row>
    <row r="6" spans="1:78" ht="30">
      <c r="A6" s="3" t="s">
        <v>1626</v>
      </c>
      <c r="B6" s="4" t="s">
        <v>5</v>
      </c>
      <c r="C6" s="4" t="s">
        <v>5</v>
      </c>
      <c r="D6" s="4" t="s">
        <v>5</v>
      </c>
      <c r="E6" s="4" t="s">
        <v>5</v>
      </c>
      <c r="F6" s="4" t="s">
        <v>5</v>
      </c>
      <c r="G6" s="4" t="s">
        <v>5</v>
      </c>
      <c r="H6" s="4" t="s">
        <v>5</v>
      </c>
      <c r="I6" s="4" t="s">
        <v>5</v>
      </c>
      <c r="J6" s="4" t="s">
        <v>5</v>
      </c>
      <c r="K6" s="4"/>
      <c r="L6" s="4" t="s">
        <v>5</v>
      </c>
      <c r="M6" s="4"/>
      <c r="N6" s="4" t="s">
        <v>5</v>
      </c>
      <c r="O6" s="4"/>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row>
    <row r="7" spans="1:78">
      <c r="A7" s="2" t="s">
        <v>43</v>
      </c>
      <c r="B7" s="4" t="s">
        <v>5</v>
      </c>
      <c r="C7" s="6">
        <v>-44000000</v>
      </c>
      <c r="D7" s="6">
        <v>0</v>
      </c>
      <c r="E7" s="6">
        <v>0</v>
      </c>
      <c r="F7" s="6">
        <v>-23500000</v>
      </c>
      <c r="G7" s="4" t="s">
        <v>5</v>
      </c>
      <c r="H7" s="4" t="s">
        <v>5</v>
      </c>
      <c r="I7" s="4" t="s">
        <v>5</v>
      </c>
      <c r="J7" s="6">
        <v>-107600000</v>
      </c>
      <c r="K7" s="4"/>
      <c r="L7" s="6">
        <v>0</v>
      </c>
      <c r="M7" s="4"/>
      <c r="N7" s="6">
        <v>0</v>
      </c>
      <c r="O7" s="4"/>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row>
    <row r="8" spans="1:78">
      <c r="A8" s="2" t="s">
        <v>1487</v>
      </c>
      <c r="B8" s="4" t="s">
        <v>5</v>
      </c>
      <c r="C8" s="7">
        <v>2138800000</v>
      </c>
      <c r="D8" s="4" t="s">
        <v>5</v>
      </c>
      <c r="E8" s="4" t="s">
        <v>5</v>
      </c>
      <c r="F8" s="4" t="s">
        <v>5</v>
      </c>
      <c r="G8" s="7">
        <v>2370100000</v>
      </c>
      <c r="H8" s="4" t="s">
        <v>5</v>
      </c>
      <c r="I8" s="4" t="s">
        <v>5</v>
      </c>
      <c r="J8" s="7">
        <v>2138800000</v>
      </c>
      <c r="K8" s="4"/>
      <c r="L8" s="7">
        <v>2370100000</v>
      </c>
      <c r="M8" s="4"/>
      <c r="N8" s="4" t="s">
        <v>5</v>
      </c>
      <c r="O8" s="4"/>
      <c r="P8" s="4" t="s">
        <v>5</v>
      </c>
      <c r="Q8" s="4" t="s">
        <v>5</v>
      </c>
      <c r="R8" s="4" t="s">
        <v>5</v>
      </c>
      <c r="S8" s="7">
        <v>600000000</v>
      </c>
      <c r="T8" s="7">
        <v>60000000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row>
    <row r="9" spans="1:78" ht="30">
      <c r="A9" s="2" t="s">
        <v>1490</v>
      </c>
      <c r="B9" s="4" t="s">
        <v>5</v>
      </c>
      <c r="C9" s="4" t="s">
        <v>5</v>
      </c>
      <c r="D9" s="4" t="s">
        <v>5</v>
      </c>
      <c r="E9" s="4" t="s">
        <v>5</v>
      </c>
      <c r="F9" s="4" t="s">
        <v>5</v>
      </c>
      <c r="G9" s="4" t="s">
        <v>5</v>
      </c>
      <c r="H9" s="4" t="s">
        <v>5</v>
      </c>
      <c r="I9" s="4" t="s">
        <v>5</v>
      </c>
      <c r="J9" s="4" t="s">
        <v>5</v>
      </c>
      <c r="K9" s="4"/>
      <c r="L9" s="4" t="s">
        <v>5</v>
      </c>
      <c r="M9" s="4"/>
      <c r="N9" s="4" t="s">
        <v>5</v>
      </c>
      <c r="O9" s="4"/>
      <c r="P9" s="4" t="s">
        <v>5</v>
      </c>
      <c r="Q9" s="4" t="s">
        <v>5</v>
      </c>
      <c r="R9" s="4" t="s">
        <v>5</v>
      </c>
      <c r="S9" s="428">
        <v>4.7E-2</v>
      </c>
      <c r="T9" s="4" t="s">
        <v>5</v>
      </c>
      <c r="U9" s="428">
        <v>4.7E-2</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row>
    <row r="10" spans="1:78" ht="30">
      <c r="A10" s="2" t="s">
        <v>1627</v>
      </c>
      <c r="B10" s="4" t="s">
        <v>5</v>
      </c>
      <c r="C10" s="4" t="s">
        <v>5</v>
      </c>
      <c r="D10" s="4" t="s">
        <v>5</v>
      </c>
      <c r="E10" s="4" t="s">
        <v>5</v>
      </c>
      <c r="F10" s="4" t="s">
        <v>5</v>
      </c>
      <c r="G10" s="4" t="s">
        <v>5</v>
      </c>
      <c r="H10" s="4" t="s">
        <v>5</v>
      </c>
      <c r="I10" s="4" t="s">
        <v>5</v>
      </c>
      <c r="J10" s="4" t="s">
        <v>5</v>
      </c>
      <c r="K10" s="4"/>
      <c r="L10" s="4" t="s">
        <v>5</v>
      </c>
      <c r="M10" s="4"/>
      <c r="N10" s="4" t="s">
        <v>5</v>
      </c>
      <c r="O10" s="4"/>
      <c r="P10" s="4" t="s">
        <v>5</v>
      </c>
      <c r="Q10" s="4" t="s">
        <v>5</v>
      </c>
      <c r="R10" s="4" t="s">
        <v>5</v>
      </c>
      <c r="S10" s="4" t="s">
        <v>5</v>
      </c>
      <c r="T10" s="4" t="s">
        <v>5</v>
      </c>
      <c r="U10" s="4" t="s">
        <v>5</v>
      </c>
      <c r="V10" s="7">
        <v>19900000</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row>
    <row r="11" spans="1:78" ht="30">
      <c r="A11" s="3" t="s">
        <v>1628</v>
      </c>
      <c r="B11" s="4" t="s">
        <v>5</v>
      </c>
      <c r="C11" s="4" t="s">
        <v>5</v>
      </c>
      <c r="D11" s="4" t="s">
        <v>5</v>
      </c>
      <c r="E11" s="4" t="s">
        <v>5</v>
      </c>
      <c r="F11" s="4" t="s">
        <v>5</v>
      </c>
      <c r="G11" s="4" t="s">
        <v>5</v>
      </c>
      <c r="H11" s="4" t="s">
        <v>5</v>
      </c>
      <c r="I11" s="4" t="s">
        <v>5</v>
      </c>
      <c r="J11" s="4" t="s">
        <v>5</v>
      </c>
      <c r="K11" s="4"/>
      <c r="L11" s="4" t="s">
        <v>5</v>
      </c>
      <c r="M11" s="4"/>
      <c r="N11" s="4" t="s">
        <v>5</v>
      </c>
      <c r="O11" s="4"/>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row>
    <row r="12" spans="1:78">
      <c r="A12" s="2" t="s">
        <v>36</v>
      </c>
      <c r="B12" s="7">
        <v>1101800000</v>
      </c>
      <c r="C12" s="7">
        <v>1066100000</v>
      </c>
      <c r="D12" s="7">
        <v>1111500000</v>
      </c>
      <c r="E12" s="7">
        <v>1095900000</v>
      </c>
      <c r="F12" s="7">
        <v>1192500000</v>
      </c>
      <c r="G12" s="7">
        <v>1143200000</v>
      </c>
      <c r="H12" s="7">
        <v>1124100000</v>
      </c>
      <c r="I12" s="7">
        <v>1198100000</v>
      </c>
      <c r="J12" s="7">
        <v>4466000000</v>
      </c>
      <c r="K12" s="4"/>
      <c r="L12" s="7">
        <v>4567200000</v>
      </c>
      <c r="M12" s="4"/>
      <c r="N12" s="7">
        <v>4645700000</v>
      </c>
      <c r="O12" s="4"/>
      <c r="P12" s="4" t="s">
        <v>5</v>
      </c>
      <c r="Q12" s="4" t="s">
        <v>5</v>
      </c>
      <c r="R12" s="4" t="s">
        <v>5</v>
      </c>
      <c r="S12" s="4" t="s">
        <v>5</v>
      </c>
      <c r="T12" s="4" t="s">
        <v>5</v>
      </c>
      <c r="U12" s="4" t="s">
        <v>5</v>
      </c>
      <c r="V12" s="4" t="s">
        <v>5</v>
      </c>
      <c r="W12" s="7">
        <v>1619000000</v>
      </c>
      <c r="X12" s="7">
        <v>1644200000</v>
      </c>
      <c r="Y12" s="7">
        <v>1598100000</v>
      </c>
      <c r="Z12" s="7">
        <v>1245900000</v>
      </c>
      <c r="AA12" s="7">
        <v>1263400000</v>
      </c>
      <c r="AB12" s="7">
        <v>1311700000</v>
      </c>
      <c r="AC12" s="7">
        <v>771200000</v>
      </c>
      <c r="AD12" s="7">
        <v>824300000</v>
      </c>
      <c r="AE12" s="7">
        <v>884300000</v>
      </c>
      <c r="AF12" s="7">
        <v>429000000</v>
      </c>
      <c r="AG12" s="7">
        <v>430200000</v>
      </c>
      <c r="AH12" s="7">
        <v>425600000</v>
      </c>
      <c r="AI12" s="7">
        <v>177100000</v>
      </c>
      <c r="AJ12" s="7">
        <v>178300000</v>
      </c>
      <c r="AK12" s="7">
        <v>187200000</v>
      </c>
      <c r="AL12" s="7">
        <v>169200000</v>
      </c>
      <c r="AM12" s="7">
        <v>180300000</v>
      </c>
      <c r="AN12" s="7">
        <v>198000000</v>
      </c>
      <c r="AO12" s="7">
        <v>54600000</v>
      </c>
      <c r="AP12" s="7">
        <v>46500000</v>
      </c>
      <c r="AQ12" s="7">
        <v>40800000</v>
      </c>
      <c r="AR12" s="7">
        <v>2257500000</v>
      </c>
      <c r="AS12" s="7">
        <v>2355000000</v>
      </c>
      <c r="AT12" s="7">
        <v>2341900000</v>
      </c>
      <c r="AU12" s="7">
        <v>2208500000</v>
      </c>
      <c r="AV12" s="7">
        <v>2212200000</v>
      </c>
      <c r="AW12" s="7">
        <v>2303800000</v>
      </c>
      <c r="AX12" s="4" t="s">
        <v>5</v>
      </c>
      <c r="AY12" s="4" t="s">
        <v>5</v>
      </c>
      <c r="AZ12" s="4" t="s">
        <v>5</v>
      </c>
      <c r="BA12" s="4" t="s">
        <v>5</v>
      </c>
      <c r="BB12" s="4" t="s">
        <v>5</v>
      </c>
      <c r="BC12" s="4" t="s">
        <v>5</v>
      </c>
      <c r="BD12" s="4" t="s">
        <v>5</v>
      </c>
      <c r="BE12" s="4">
        <v>5.1999999999999998E-2</v>
      </c>
      <c r="BF12" s="4">
        <v>5.2999999999999999E-2</v>
      </c>
      <c r="BG12" s="4" t="s">
        <v>5</v>
      </c>
      <c r="BH12" s="4" t="s">
        <v>5</v>
      </c>
      <c r="BI12" s="4" t="s">
        <v>5</v>
      </c>
      <c r="BJ12" s="7">
        <v>2448900000</v>
      </c>
      <c r="BK12" s="7">
        <v>2479500000</v>
      </c>
      <c r="BL12" s="7">
        <v>2449700000</v>
      </c>
      <c r="BM12" s="7">
        <v>2017100000</v>
      </c>
      <c r="BN12" s="7">
        <v>2087700000</v>
      </c>
      <c r="BO12" s="7">
        <v>2196000000</v>
      </c>
      <c r="BP12" s="4" t="s">
        <v>5</v>
      </c>
      <c r="BQ12" s="4" t="s">
        <v>5</v>
      </c>
      <c r="BR12" s="4" t="s">
        <v>5</v>
      </c>
      <c r="BS12" s="4" t="s">
        <v>5</v>
      </c>
      <c r="BT12" s="4" t="s">
        <v>5</v>
      </c>
      <c r="BU12" s="4" t="s">
        <v>5</v>
      </c>
      <c r="BV12" s="4" t="s">
        <v>5</v>
      </c>
      <c r="BW12" s="4" t="s">
        <v>5</v>
      </c>
      <c r="BX12" s="4" t="s">
        <v>5</v>
      </c>
      <c r="BY12" s="4" t="s">
        <v>5</v>
      </c>
      <c r="BZ12" s="4" t="s">
        <v>5</v>
      </c>
    </row>
    <row r="13" spans="1:78" ht="45">
      <c r="A13" s="3" t="s">
        <v>1629</v>
      </c>
      <c r="B13" s="4" t="s">
        <v>5</v>
      </c>
      <c r="C13" s="4" t="s">
        <v>5</v>
      </c>
      <c r="D13" s="4" t="s">
        <v>5</v>
      </c>
      <c r="E13" s="4" t="s">
        <v>5</v>
      </c>
      <c r="F13" s="4" t="s">
        <v>5</v>
      </c>
      <c r="G13" s="4" t="s">
        <v>5</v>
      </c>
      <c r="H13" s="4" t="s">
        <v>5</v>
      </c>
      <c r="I13" s="4" t="s">
        <v>5</v>
      </c>
      <c r="J13" s="4" t="s">
        <v>5</v>
      </c>
      <c r="K13" s="4"/>
      <c r="L13" s="4" t="s">
        <v>5</v>
      </c>
      <c r="M13" s="4"/>
      <c r="N13" s="4" t="s">
        <v>5</v>
      </c>
      <c r="O13" s="4"/>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row>
    <row r="14" spans="1:78">
      <c r="A14" s="2" t="s">
        <v>1630</v>
      </c>
      <c r="B14" s="4" t="s">
        <v>5</v>
      </c>
      <c r="C14" s="4" t="s">
        <v>5</v>
      </c>
      <c r="D14" s="4" t="s">
        <v>5</v>
      </c>
      <c r="E14" s="4" t="s">
        <v>5</v>
      </c>
      <c r="F14" s="4" t="s">
        <v>5</v>
      </c>
      <c r="G14" s="4" t="s">
        <v>5</v>
      </c>
      <c r="H14" s="4" t="s">
        <v>5</v>
      </c>
      <c r="I14" s="4" t="s">
        <v>5</v>
      </c>
      <c r="J14" s="7">
        <v>915800000</v>
      </c>
      <c r="K14" s="4"/>
      <c r="L14" s="7">
        <v>870900000</v>
      </c>
      <c r="M14" s="4"/>
      <c r="N14" s="7">
        <v>819000000</v>
      </c>
      <c r="O14" s="4"/>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7">
        <v>475200000</v>
      </c>
      <c r="BK14" s="7">
        <v>470700000</v>
      </c>
      <c r="BL14" s="7">
        <v>408400000</v>
      </c>
      <c r="BM14" s="7">
        <v>440600000</v>
      </c>
      <c r="BN14" s="7">
        <v>400200000</v>
      </c>
      <c r="BO14" s="7">
        <v>410600000</v>
      </c>
      <c r="BP14" s="4" t="s">
        <v>5</v>
      </c>
      <c r="BQ14" s="4" t="s">
        <v>5</v>
      </c>
      <c r="BR14" s="4" t="s">
        <v>5</v>
      </c>
      <c r="BS14" s="4" t="s">
        <v>5</v>
      </c>
      <c r="BT14" s="4" t="s">
        <v>5</v>
      </c>
      <c r="BU14" s="4" t="s">
        <v>5</v>
      </c>
      <c r="BV14" s="4" t="s">
        <v>5</v>
      </c>
      <c r="BW14" s="4" t="s">
        <v>5</v>
      </c>
      <c r="BX14" s="4" t="s">
        <v>5</v>
      </c>
      <c r="BY14" s="4" t="s">
        <v>5</v>
      </c>
      <c r="BZ14" s="4" t="s">
        <v>5</v>
      </c>
    </row>
    <row r="15" spans="1:78">
      <c r="A15" s="2" t="s">
        <v>775</v>
      </c>
      <c r="B15" s="4" t="s">
        <v>5</v>
      </c>
      <c r="C15" s="4" t="s">
        <v>5</v>
      </c>
      <c r="D15" s="4" t="s">
        <v>5</v>
      </c>
      <c r="E15" s="4" t="s">
        <v>5</v>
      </c>
      <c r="F15" s="4" t="s">
        <v>5</v>
      </c>
      <c r="G15" s="4" t="s">
        <v>5</v>
      </c>
      <c r="H15" s="4" t="s">
        <v>5</v>
      </c>
      <c r="I15" s="4" t="s">
        <v>5</v>
      </c>
      <c r="J15" s="7">
        <v>-141500000</v>
      </c>
      <c r="K15" s="4"/>
      <c r="L15" s="7">
        <v>-151700000</v>
      </c>
      <c r="M15" s="4"/>
      <c r="N15" s="7">
        <v>-119900000</v>
      </c>
      <c r="O15" s="4"/>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row>
    <row r="16" spans="1:78" ht="17.25">
      <c r="A16" s="2" t="s">
        <v>42</v>
      </c>
      <c r="B16" s="4" t="s">
        <v>5</v>
      </c>
      <c r="C16" s="4" t="s">
        <v>5</v>
      </c>
      <c r="D16" s="4" t="s">
        <v>5</v>
      </c>
      <c r="E16" s="4" t="s">
        <v>5</v>
      </c>
      <c r="F16" s="4" t="s">
        <v>5</v>
      </c>
      <c r="G16" s="4" t="s">
        <v>5</v>
      </c>
      <c r="H16" s="4" t="s">
        <v>5</v>
      </c>
      <c r="I16" s="4" t="s">
        <v>5</v>
      </c>
      <c r="J16" s="7">
        <v>-150600000</v>
      </c>
      <c r="K16" s="11" t="s">
        <v>68</v>
      </c>
      <c r="L16" s="7">
        <v>-7300000</v>
      </c>
      <c r="M16" s="11" t="s">
        <v>68</v>
      </c>
      <c r="N16" s="4">
        <v>0</v>
      </c>
      <c r="O16" s="11" t="s">
        <v>68</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row>
    <row r="17" spans="1:78">
      <c r="A17" s="2" t="s">
        <v>44</v>
      </c>
      <c r="B17" s="7">
        <v>-1200000</v>
      </c>
      <c r="C17" s="4" t="s">
        <v>5</v>
      </c>
      <c r="D17" s="4" t="s">
        <v>5</v>
      </c>
      <c r="E17" s="4" t="s">
        <v>5</v>
      </c>
      <c r="F17" s="4" t="s">
        <v>5</v>
      </c>
      <c r="G17" s="7">
        <v>-300000</v>
      </c>
      <c r="H17" s="7">
        <v>-400000</v>
      </c>
      <c r="I17" s="7">
        <v>7600000</v>
      </c>
      <c r="J17" s="4">
        <v>0</v>
      </c>
      <c r="K17" s="4"/>
      <c r="L17" s="7">
        <v>6800000</v>
      </c>
      <c r="M17" s="4"/>
      <c r="N17" s="7">
        <v>-79000000</v>
      </c>
      <c r="O17" s="4"/>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7">
        <v>-139300000</v>
      </c>
      <c r="BT17" s="7">
        <v>6800000</v>
      </c>
      <c r="BU17" s="7">
        <v>-3400000</v>
      </c>
      <c r="BV17" s="7">
        <v>-25000000</v>
      </c>
      <c r="BW17" s="7">
        <v>-47100000</v>
      </c>
      <c r="BX17" s="7">
        <v>-6000000</v>
      </c>
      <c r="BY17" s="7">
        <v>-5200000</v>
      </c>
      <c r="BZ17" s="7">
        <v>-6100000</v>
      </c>
    </row>
    <row r="18" spans="1:78">
      <c r="A18" s="2" t="s">
        <v>1631</v>
      </c>
      <c r="B18" s="4" t="s">
        <v>5</v>
      </c>
      <c r="C18" s="4" t="s">
        <v>5</v>
      </c>
      <c r="D18" s="4" t="s">
        <v>5</v>
      </c>
      <c r="E18" s="4" t="s">
        <v>5</v>
      </c>
      <c r="F18" s="4" t="s">
        <v>5</v>
      </c>
      <c r="G18" s="4" t="s">
        <v>5</v>
      </c>
      <c r="H18" s="4" t="s">
        <v>5</v>
      </c>
      <c r="I18" s="4" t="s">
        <v>5</v>
      </c>
      <c r="J18" s="4">
        <v>0</v>
      </c>
      <c r="K18" s="4"/>
      <c r="L18" s="4">
        <v>0</v>
      </c>
      <c r="M18" s="4"/>
      <c r="N18" s="7">
        <v>-7000000</v>
      </c>
      <c r="O18" s="4"/>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row>
    <row r="19" spans="1:78">
      <c r="A19" s="2" t="s">
        <v>783</v>
      </c>
      <c r="B19" s="7">
        <v>-1500000</v>
      </c>
      <c r="C19" s="7">
        <v>-500000</v>
      </c>
      <c r="D19" s="7">
        <v>-100000</v>
      </c>
      <c r="E19" s="7">
        <v>-400000</v>
      </c>
      <c r="F19" s="7">
        <v>-600000</v>
      </c>
      <c r="G19" s="7">
        <v>-1300000</v>
      </c>
      <c r="H19" s="7">
        <v>-1500000</v>
      </c>
      <c r="I19" s="7">
        <v>-900000</v>
      </c>
      <c r="J19" s="7">
        <v>-2500000</v>
      </c>
      <c r="K19" s="4"/>
      <c r="L19" s="7">
        <v>-8400000</v>
      </c>
      <c r="M19" s="4"/>
      <c r="N19" s="7">
        <v>-13500000</v>
      </c>
      <c r="O19" s="4"/>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row>
    <row r="20" spans="1:78">
      <c r="A20" s="2" t="s">
        <v>290</v>
      </c>
      <c r="B20" s="4" t="s">
        <v>5</v>
      </c>
      <c r="C20" s="4" t="s">
        <v>5</v>
      </c>
      <c r="D20" s="4" t="s">
        <v>5</v>
      </c>
      <c r="E20" s="4" t="s">
        <v>5</v>
      </c>
      <c r="F20" s="4" t="s">
        <v>5</v>
      </c>
      <c r="G20" s="4" t="s">
        <v>5</v>
      </c>
      <c r="H20" s="4" t="s">
        <v>5</v>
      </c>
      <c r="I20" s="4" t="s">
        <v>5</v>
      </c>
      <c r="J20" s="7">
        <v>-20100000</v>
      </c>
      <c r="K20" s="4"/>
      <c r="L20" s="7">
        <v>-22700000</v>
      </c>
      <c r="M20" s="4"/>
      <c r="N20" s="7">
        <v>-21300000</v>
      </c>
      <c r="O20" s="4"/>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row>
    <row r="21" spans="1:78">
      <c r="A21" s="2" t="s">
        <v>791</v>
      </c>
      <c r="B21" s="4" t="s">
        <v>5</v>
      </c>
      <c r="C21" s="7">
        <v>-200000</v>
      </c>
      <c r="D21" s="7">
        <v>-200000</v>
      </c>
      <c r="E21" s="7">
        <v>-6300000</v>
      </c>
      <c r="F21" s="7">
        <v>400000</v>
      </c>
      <c r="G21" s="4" t="s">
        <v>5</v>
      </c>
      <c r="H21" s="4" t="s">
        <v>5</v>
      </c>
      <c r="I21" s="4" t="s">
        <v>5</v>
      </c>
      <c r="J21" s="4" t="s">
        <v>5</v>
      </c>
      <c r="K21" s="4"/>
      <c r="L21" s="4" t="s">
        <v>5</v>
      </c>
      <c r="M21" s="4"/>
      <c r="N21" s="4" t="s">
        <v>5</v>
      </c>
      <c r="O21" s="4"/>
      <c r="P21" s="7">
        <v>-6300000</v>
      </c>
      <c r="Q21" s="4">
        <v>0</v>
      </c>
      <c r="R21" s="7">
        <v>-180000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row>
    <row r="22" spans="1:78">
      <c r="A22" s="2" t="s">
        <v>46</v>
      </c>
      <c r="B22" s="4" t="s">
        <v>5</v>
      </c>
      <c r="C22" s="4" t="s">
        <v>5</v>
      </c>
      <c r="D22" s="4" t="s">
        <v>5</v>
      </c>
      <c r="E22" s="4" t="s">
        <v>5</v>
      </c>
      <c r="F22" s="4" t="s">
        <v>5</v>
      </c>
      <c r="G22" s="4" t="s">
        <v>5</v>
      </c>
      <c r="H22" s="4" t="s">
        <v>5</v>
      </c>
      <c r="I22" s="4" t="s">
        <v>5</v>
      </c>
      <c r="J22" s="4">
        <v>0</v>
      </c>
      <c r="K22" s="4"/>
      <c r="L22" s="4">
        <v>0</v>
      </c>
      <c r="M22" s="4"/>
      <c r="N22" s="7">
        <v>-19900000</v>
      </c>
      <c r="O22" s="4"/>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row>
    <row r="23" spans="1:78">
      <c r="A23" s="2" t="s">
        <v>795</v>
      </c>
      <c r="B23" s="4" t="s">
        <v>5</v>
      </c>
      <c r="C23" s="4" t="s">
        <v>5</v>
      </c>
      <c r="D23" s="4" t="s">
        <v>5</v>
      </c>
      <c r="E23" s="4" t="s">
        <v>5</v>
      </c>
      <c r="F23" s="4" t="s">
        <v>5</v>
      </c>
      <c r="G23" s="4" t="s">
        <v>5</v>
      </c>
      <c r="H23" s="4" t="s">
        <v>5</v>
      </c>
      <c r="I23" s="4" t="s">
        <v>5</v>
      </c>
      <c r="J23" s="7">
        <v>-134500000</v>
      </c>
      <c r="K23" s="4"/>
      <c r="L23" s="7">
        <v>-122200000</v>
      </c>
      <c r="M23" s="4"/>
      <c r="N23" s="7">
        <v>-150600000</v>
      </c>
      <c r="O23" s="4"/>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row>
    <row r="24" spans="1:78">
      <c r="A24" s="2" t="s">
        <v>48</v>
      </c>
      <c r="B24" s="4" t="s">
        <v>5</v>
      </c>
      <c r="C24" s="4" t="s">
        <v>5</v>
      </c>
      <c r="D24" s="4" t="s">
        <v>5</v>
      </c>
      <c r="E24" s="4" t="s">
        <v>5</v>
      </c>
      <c r="F24" s="4" t="s">
        <v>5</v>
      </c>
      <c r="G24" s="4" t="s">
        <v>5</v>
      </c>
      <c r="H24" s="4" t="s">
        <v>5</v>
      </c>
      <c r="I24" s="4" t="s">
        <v>5</v>
      </c>
      <c r="J24" s="7">
        <v>567900000</v>
      </c>
      <c r="K24" s="4"/>
      <c r="L24" s="7">
        <v>565400000</v>
      </c>
      <c r="M24" s="4"/>
      <c r="N24" s="7">
        <v>406000000</v>
      </c>
      <c r="O24" s="4"/>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row>
    <row r="25" spans="1:78">
      <c r="A25" s="2" t="s">
        <v>1494</v>
      </c>
      <c r="B25" s="4" t="s">
        <v>5</v>
      </c>
      <c r="C25" s="4" t="s">
        <v>5</v>
      </c>
      <c r="D25" s="4" t="s">
        <v>5</v>
      </c>
      <c r="E25" s="4" t="s">
        <v>5</v>
      </c>
      <c r="F25" s="4" t="s">
        <v>5</v>
      </c>
      <c r="G25" s="4" t="s">
        <v>5</v>
      </c>
      <c r="H25" s="4" t="s">
        <v>5</v>
      </c>
      <c r="I25" s="4" t="s">
        <v>5</v>
      </c>
      <c r="J25" s="4" t="s">
        <v>5</v>
      </c>
      <c r="K25" s="4"/>
      <c r="L25" s="4" t="s">
        <v>5</v>
      </c>
      <c r="M25" s="4"/>
      <c r="N25" s="4" t="s">
        <v>5</v>
      </c>
      <c r="O25" s="4"/>
      <c r="P25" s="4" t="s">
        <v>5</v>
      </c>
      <c r="Q25" s="4" t="s">
        <v>5</v>
      </c>
      <c r="R25" s="4" t="s">
        <v>5</v>
      </c>
      <c r="S25" s="4" t="s">
        <v>5</v>
      </c>
      <c r="T25" s="4" t="s">
        <v>5</v>
      </c>
      <c r="U25" s="7">
        <v>600000000</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row>
    <row r="26" spans="1:78" ht="30">
      <c r="A26" s="3" t="s">
        <v>1632</v>
      </c>
      <c r="B26" s="4" t="s">
        <v>5</v>
      </c>
      <c r="C26" s="4" t="s">
        <v>5</v>
      </c>
      <c r="D26" s="4" t="s">
        <v>5</v>
      </c>
      <c r="E26" s="4" t="s">
        <v>5</v>
      </c>
      <c r="F26" s="4" t="s">
        <v>5</v>
      </c>
      <c r="G26" s="4" t="s">
        <v>5</v>
      </c>
      <c r="H26" s="4" t="s">
        <v>5</v>
      </c>
      <c r="I26" s="4" t="s">
        <v>5</v>
      </c>
      <c r="J26" s="4" t="s">
        <v>5</v>
      </c>
      <c r="K26" s="4"/>
      <c r="L26" s="4" t="s">
        <v>5</v>
      </c>
      <c r="M26" s="4"/>
      <c r="N26" s="4" t="s">
        <v>5</v>
      </c>
      <c r="O26" s="4"/>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row>
    <row r="27" spans="1:78">
      <c r="A27" s="2" t="s">
        <v>109</v>
      </c>
      <c r="B27" s="4" t="s">
        <v>5</v>
      </c>
      <c r="C27" s="4" t="s">
        <v>5</v>
      </c>
      <c r="D27" s="4" t="s">
        <v>5</v>
      </c>
      <c r="E27" s="4" t="s">
        <v>5</v>
      </c>
      <c r="F27" s="4" t="s">
        <v>5</v>
      </c>
      <c r="G27" s="4" t="s">
        <v>5</v>
      </c>
      <c r="H27" s="4" t="s">
        <v>5</v>
      </c>
      <c r="I27" s="4" t="s">
        <v>5</v>
      </c>
      <c r="J27" s="7">
        <v>187400000</v>
      </c>
      <c r="K27" s="4"/>
      <c r="L27" s="7">
        <v>162200000</v>
      </c>
      <c r="M27" s="4"/>
      <c r="N27" s="7">
        <v>181300000</v>
      </c>
      <c r="O27" s="4"/>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7">
        <v>126000000</v>
      </c>
      <c r="BH27" s="7">
        <v>136700000</v>
      </c>
      <c r="BI27" s="7">
        <v>142400000</v>
      </c>
      <c r="BJ27" s="7">
        <v>72700000</v>
      </c>
      <c r="BK27" s="7">
        <v>82000000</v>
      </c>
      <c r="BL27" s="7">
        <v>78900000</v>
      </c>
      <c r="BM27" s="7">
        <v>53300000</v>
      </c>
      <c r="BN27" s="7">
        <v>54700000</v>
      </c>
      <c r="BO27" s="7">
        <v>63500000</v>
      </c>
      <c r="BP27" s="7">
        <v>61400000</v>
      </c>
      <c r="BQ27" s="7">
        <v>25500000</v>
      </c>
      <c r="BR27" s="7">
        <v>38900000</v>
      </c>
      <c r="BS27" s="4" t="s">
        <v>5</v>
      </c>
      <c r="BT27" s="4" t="s">
        <v>5</v>
      </c>
      <c r="BU27" s="4" t="s">
        <v>5</v>
      </c>
      <c r="BV27" s="4" t="s">
        <v>5</v>
      </c>
      <c r="BW27" s="4" t="s">
        <v>5</v>
      </c>
      <c r="BX27" s="4" t="s">
        <v>5</v>
      </c>
      <c r="BY27" s="4" t="s">
        <v>5</v>
      </c>
      <c r="BZ27" s="4" t="s">
        <v>5</v>
      </c>
    </row>
    <row r="28" spans="1:78" ht="30">
      <c r="A28" s="3" t="s">
        <v>1633</v>
      </c>
      <c r="B28" s="4" t="s">
        <v>5</v>
      </c>
      <c r="C28" s="4" t="s">
        <v>5</v>
      </c>
      <c r="D28" s="4" t="s">
        <v>5</v>
      </c>
      <c r="E28" s="4" t="s">
        <v>5</v>
      </c>
      <c r="F28" s="4" t="s">
        <v>5</v>
      </c>
      <c r="G28" s="4" t="s">
        <v>5</v>
      </c>
      <c r="H28" s="4" t="s">
        <v>5</v>
      </c>
      <c r="I28" s="4" t="s">
        <v>5</v>
      </c>
      <c r="J28" s="4" t="s">
        <v>5</v>
      </c>
      <c r="K28" s="4"/>
      <c r="L28" s="4" t="s">
        <v>5</v>
      </c>
      <c r="M28" s="4"/>
      <c r="N28" s="4" t="s">
        <v>5</v>
      </c>
      <c r="O28" s="4"/>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row>
    <row r="29" spans="1:78">
      <c r="A29" s="2" t="s">
        <v>1634</v>
      </c>
      <c r="B29" s="4" t="s">
        <v>5</v>
      </c>
      <c r="C29" s="7">
        <v>6717400000</v>
      </c>
      <c r="D29" s="4" t="s">
        <v>5</v>
      </c>
      <c r="E29" s="4" t="s">
        <v>5</v>
      </c>
      <c r="F29" s="4" t="s">
        <v>5</v>
      </c>
      <c r="G29" s="7">
        <v>6731200000</v>
      </c>
      <c r="H29" s="4" t="s">
        <v>5</v>
      </c>
      <c r="I29" s="4" t="s">
        <v>5</v>
      </c>
      <c r="J29" s="7">
        <v>6717400000</v>
      </c>
      <c r="K29" s="4"/>
      <c r="L29" s="7">
        <v>6731200000</v>
      </c>
      <c r="M29" s="4"/>
      <c r="N29" s="4" t="s">
        <v>5</v>
      </c>
      <c r="O29" s="4"/>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7">
        <v>2241300000</v>
      </c>
      <c r="BH29" s="7">
        <v>2412800000</v>
      </c>
      <c r="BI29" s="4" t="s">
        <v>5</v>
      </c>
      <c r="BJ29" s="7">
        <v>1208300000</v>
      </c>
      <c r="BK29" s="7">
        <v>1278400000</v>
      </c>
      <c r="BL29" s="4" t="s">
        <v>5</v>
      </c>
      <c r="BM29" s="7">
        <v>1033000000</v>
      </c>
      <c r="BN29" s="7">
        <v>1134400000</v>
      </c>
      <c r="BO29" s="4" t="s">
        <v>5</v>
      </c>
      <c r="BP29" s="4" t="s">
        <v>5</v>
      </c>
      <c r="BQ29" s="4" t="s">
        <v>5</v>
      </c>
      <c r="BR29" s="4" t="s">
        <v>5</v>
      </c>
      <c r="BS29" s="4" t="s">
        <v>5</v>
      </c>
      <c r="BT29" s="4" t="s">
        <v>5</v>
      </c>
      <c r="BU29" s="4" t="s">
        <v>5</v>
      </c>
      <c r="BV29" s="4" t="s">
        <v>5</v>
      </c>
      <c r="BW29" s="4" t="s">
        <v>5</v>
      </c>
      <c r="BX29" s="4" t="s">
        <v>5</v>
      </c>
      <c r="BY29" s="4" t="s">
        <v>5</v>
      </c>
      <c r="BZ29" s="4" t="s">
        <v>5</v>
      </c>
    </row>
    <row r="30" spans="1:78">
      <c r="A30" s="2" t="s">
        <v>1635</v>
      </c>
      <c r="B30" s="4" t="s">
        <v>5</v>
      </c>
      <c r="C30" s="7">
        <v>1164800000</v>
      </c>
      <c r="D30" s="4" t="s">
        <v>5</v>
      </c>
      <c r="E30" s="4" t="s">
        <v>5</v>
      </c>
      <c r="F30" s="4" t="s">
        <v>5</v>
      </c>
      <c r="G30" s="7">
        <v>995200000</v>
      </c>
      <c r="H30" s="4" t="s">
        <v>5</v>
      </c>
      <c r="I30" s="4" t="s">
        <v>5</v>
      </c>
      <c r="J30" s="7">
        <v>1164800000</v>
      </c>
      <c r="K30" s="4"/>
      <c r="L30" s="7">
        <v>995200000</v>
      </c>
      <c r="M30" s="4"/>
      <c r="N30" s="4" t="s">
        <v>5</v>
      </c>
      <c r="O30" s="4"/>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row>
    <row r="31" spans="1:78" ht="30">
      <c r="A31" s="2" t="s">
        <v>1636</v>
      </c>
      <c r="B31" s="4" t="s">
        <v>5</v>
      </c>
      <c r="C31" s="7">
        <v>3311300000</v>
      </c>
      <c r="D31" s="4" t="s">
        <v>5</v>
      </c>
      <c r="E31" s="4" t="s">
        <v>5</v>
      </c>
      <c r="F31" s="4" t="s">
        <v>5</v>
      </c>
      <c r="G31" s="7">
        <v>3323200000</v>
      </c>
      <c r="H31" s="4" t="s">
        <v>5</v>
      </c>
      <c r="I31" s="4" t="s">
        <v>5</v>
      </c>
      <c r="J31" s="7">
        <v>3311300000</v>
      </c>
      <c r="K31" s="4"/>
      <c r="L31" s="7">
        <v>3323200000</v>
      </c>
      <c r="M31" s="4"/>
      <c r="N31" s="4" t="s">
        <v>5</v>
      </c>
      <c r="O31" s="4"/>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row>
    <row r="32" spans="1:78">
      <c r="A32" s="2" t="s">
        <v>805</v>
      </c>
      <c r="B32" s="4" t="s">
        <v>5</v>
      </c>
      <c r="C32" s="4" t="s">
        <v>5</v>
      </c>
      <c r="D32" s="4" t="s">
        <v>5</v>
      </c>
      <c r="E32" s="4" t="s">
        <v>5</v>
      </c>
      <c r="F32" s="4" t="s">
        <v>5</v>
      </c>
      <c r="G32" s="4" t="s">
        <v>5</v>
      </c>
      <c r="H32" s="4" t="s">
        <v>5</v>
      </c>
      <c r="I32" s="4" t="s">
        <v>5</v>
      </c>
      <c r="J32" s="7">
        <v>90600000</v>
      </c>
      <c r="K32" s="4"/>
      <c r="L32" s="7">
        <v>111000000</v>
      </c>
      <c r="M32" s="4"/>
      <c r="N32" s="7">
        <v>98000000</v>
      </c>
      <c r="O32" s="4"/>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7">
        <v>72100000</v>
      </c>
      <c r="BH32" s="7">
        <v>96400000</v>
      </c>
      <c r="BI32" s="7">
        <v>97600000</v>
      </c>
      <c r="BJ32" s="7">
        <v>17800000</v>
      </c>
      <c r="BK32" s="7">
        <v>38100000</v>
      </c>
      <c r="BL32" s="7">
        <v>36600000</v>
      </c>
      <c r="BM32" s="7">
        <v>54300000</v>
      </c>
      <c r="BN32" s="7">
        <v>58300000</v>
      </c>
      <c r="BO32" s="7">
        <v>61000000</v>
      </c>
      <c r="BP32" s="7">
        <v>18500000</v>
      </c>
      <c r="BQ32" s="7">
        <v>14600000</v>
      </c>
      <c r="BR32" s="7">
        <v>400000</v>
      </c>
      <c r="BS32" s="4" t="s">
        <v>5</v>
      </c>
      <c r="BT32" s="4" t="s">
        <v>5</v>
      </c>
      <c r="BU32" s="4" t="s">
        <v>5</v>
      </c>
      <c r="BV32" s="4" t="s">
        <v>5</v>
      </c>
      <c r="BW32" s="4" t="s">
        <v>5</v>
      </c>
      <c r="BX32" s="4" t="s">
        <v>5</v>
      </c>
      <c r="BY32" s="4" t="s">
        <v>5</v>
      </c>
      <c r="BZ32" s="4" t="s">
        <v>5</v>
      </c>
    </row>
    <row r="33" spans="1:78" ht="45">
      <c r="A33" s="2" t="s">
        <v>1637</v>
      </c>
      <c r="B33" s="4" t="s">
        <v>5</v>
      </c>
      <c r="C33" s="6">
        <v>837700000</v>
      </c>
      <c r="D33" s="4" t="s">
        <v>5</v>
      </c>
      <c r="E33" s="4" t="s">
        <v>5</v>
      </c>
      <c r="F33" s="4" t="s">
        <v>5</v>
      </c>
      <c r="G33" s="6">
        <v>885400000</v>
      </c>
      <c r="H33" s="4" t="s">
        <v>5</v>
      </c>
      <c r="I33" s="4" t="s">
        <v>5</v>
      </c>
      <c r="J33" s="6">
        <v>837700000</v>
      </c>
      <c r="K33" s="4"/>
      <c r="L33" s="6">
        <v>885400000</v>
      </c>
      <c r="M33" s="4"/>
      <c r="N33" s="4" t="s">
        <v>5</v>
      </c>
      <c r="O33" s="4"/>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6">
        <v>503500000</v>
      </c>
      <c r="AS33" s="6">
        <v>581100000</v>
      </c>
      <c r="AT33" s="4" t="s">
        <v>5</v>
      </c>
      <c r="AU33" s="4" t="s">
        <v>5</v>
      </c>
      <c r="AV33" s="4" t="s">
        <v>5</v>
      </c>
      <c r="AW33" s="4" t="s">
        <v>5</v>
      </c>
      <c r="AX33" s="6">
        <v>79400000</v>
      </c>
      <c r="AY33" s="6">
        <v>81500000</v>
      </c>
      <c r="AZ33" s="6">
        <v>86900000</v>
      </c>
      <c r="BA33" s="6">
        <v>89800000</v>
      </c>
      <c r="BB33" s="6">
        <v>167900000</v>
      </c>
      <c r="BC33" s="6">
        <v>133000000</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row>
    <row r="34" spans="1:78" ht="30">
      <c r="A34" s="2" t="s">
        <v>1543</v>
      </c>
      <c r="B34" s="4" t="s">
        <v>5</v>
      </c>
      <c r="C34" s="4" t="s">
        <v>5</v>
      </c>
      <c r="D34" s="4" t="s">
        <v>5</v>
      </c>
      <c r="E34" s="4" t="s">
        <v>5</v>
      </c>
      <c r="F34" s="4" t="s">
        <v>5</v>
      </c>
      <c r="G34" s="4" t="s">
        <v>5</v>
      </c>
      <c r="H34" s="4" t="s">
        <v>5</v>
      </c>
      <c r="I34" s="4" t="s">
        <v>5</v>
      </c>
      <c r="J34" s="4" t="s">
        <v>5</v>
      </c>
      <c r="K34" s="4"/>
      <c r="L34" s="4" t="s">
        <v>5</v>
      </c>
      <c r="M34" s="4"/>
      <c r="N34" s="4" t="s">
        <v>5</v>
      </c>
      <c r="O34" s="4"/>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28">
        <v>0.0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row>
    <row r="35" spans="1:78">
      <c r="A35" s="12"/>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row>
    <row r="36" spans="1:78" ht="15" customHeight="1">
      <c r="A36" s="2" t="s">
        <v>68</v>
      </c>
      <c r="B36" s="13" t="s">
        <v>1638</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c r="BG36" s="13"/>
      <c r="BH36" s="13"/>
      <c r="BI36" s="13"/>
      <c r="BJ36" s="13"/>
      <c r="BK36" s="13"/>
      <c r="BL36" s="13"/>
      <c r="BM36" s="13"/>
      <c r="BN36" s="13"/>
      <c r="BO36" s="13"/>
      <c r="BP36" s="13"/>
      <c r="BQ36" s="13"/>
      <c r="BR36" s="13"/>
      <c r="BS36" s="13"/>
      <c r="BT36" s="13"/>
      <c r="BU36" s="13"/>
      <c r="BV36" s="13"/>
      <c r="BW36" s="13"/>
      <c r="BX36" s="13"/>
      <c r="BY36" s="13"/>
      <c r="BZ36" s="13"/>
    </row>
  </sheetData>
  <mergeCells count="18">
    <mergeCell ref="A35:BZ35"/>
    <mergeCell ref="B36:BZ36"/>
    <mergeCell ref="G2:G5"/>
    <mergeCell ref="H2:H5"/>
    <mergeCell ref="I2:I5"/>
    <mergeCell ref="J2:K5"/>
    <mergeCell ref="L2:M5"/>
    <mergeCell ref="N2:O5"/>
    <mergeCell ref="A1:A5"/>
    <mergeCell ref="C1:I1"/>
    <mergeCell ref="J1:R1"/>
    <mergeCell ref="V1:AW1"/>
    <mergeCell ref="BD1:BZ1"/>
    <mergeCell ref="B2:B5"/>
    <mergeCell ref="C2:C5"/>
    <mergeCell ref="D2:D5"/>
    <mergeCell ref="E2:E5"/>
    <mergeCell ref="F2:F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34.7109375" customWidth="1"/>
    <col min="3" max="3" width="32.140625" customWidth="1"/>
    <col min="4" max="4" width="5.7109375" customWidth="1"/>
    <col min="5" max="5" width="32.140625" customWidth="1"/>
    <col min="6" max="6" width="5.7109375" customWidth="1"/>
    <col min="7" max="7" width="32.140625" customWidth="1"/>
    <col min="8" max="8" width="5.7109375" customWidth="1"/>
    <col min="9" max="9" width="32.140625" customWidth="1"/>
    <col min="10" max="10" width="5.7109375" customWidth="1"/>
    <col min="11" max="16" width="32.140625" customWidth="1"/>
  </cols>
  <sheetData>
    <row r="1" spans="1:16" ht="15" customHeight="1">
      <c r="A1" s="8" t="s">
        <v>1639</v>
      </c>
      <c r="B1" s="1" t="s">
        <v>1153</v>
      </c>
      <c r="C1" s="8" t="s">
        <v>1154</v>
      </c>
      <c r="D1" s="8"/>
      <c r="E1" s="8"/>
      <c r="F1" s="8"/>
      <c r="G1" s="8"/>
      <c r="H1" s="8"/>
      <c r="I1" s="8"/>
      <c r="J1" s="8"/>
      <c r="K1" s="8"/>
      <c r="L1" s="8"/>
      <c r="M1" s="8"/>
      <c r="N1" s="8" t="s">
        <v>1</v>
      </c>
      <c r="O1" s="8"/>
      <c r="P1" s="8"/>
    </row>
    <row r="2" spans="1:16" ht="15" customHeight="1">
      <c r="A2" s="8"/>
      <c r="B2" s="1" t="s">
        <v>1155</v>
      </c>
      <c r="C2" s="8" t="s">
        <v>2</v>
      </c>
      <c r="D2" s="8"/>
      <c r="E2" s="8" t="s">
        <v>1290</v>
      </c>
      <c r="F2" s="8"/>
      <c r="G2" s="8" t="s">
        <v>1291</v>
      </c>
      <c r="H2" s="8"/>
      <c r="I2" s="8" t="s">
        <v>1292</v>
      </c>
      <c r="J2" s="8"/>
      <c r="K2" s="1" t="s">
        <v>34</v>
      </c>
      <c r="L2" s="1" t="s">
        <v>1155</v>
      </c>
      <c r="M2" s="1" t="s">
        <v>1156</v>
      </c>
      <c r="N2" s="1" t="s">
        <v>2</v>
      </c>
      <c r="O2" s="1" t="s">
        <v>34</v>
      </c>
      <c r="P2" s="1" t="s">
        <v>35</v>
      </c>
    </row>
    <row r="3" spans="1:16" ht="30">
      <c r="A3" s="3" t="s">
        <v>1640</v>
      </c>
      <c r="B3" s="4" t="s">
        <v>5</v>
      </c>
      <c r="C3" s="4" t="s">
        <v>5</v>
      </c>
      <c r="D3" s="4"/>
      <c r="E3" s="4" t="s">
        <v>5</v>
      </c>
      <c r="F3" s="4"/>
      <c r="G3" s="4" t="s">
        <v>5</v>
      </c>
      <c r="H3" s="4"/>
      <c r="I3" s="4" t="s">
        <v>5</v>
      </c>
      <c r="J3" s="4"/>
      <c r="K3" s="4" t="s">
        <v>5</v>
      </c>
      <c r="L3" s="4" t="s">
        <v>5</v>
      </c>
      <c r="M3" s="4" t="s">
        <v>5</v>
      </c>
      <c r="N3" s="4" t="s">
        <v>5</v>
      </c>
      <c r="O3" s="4" t="s">
        <v>5</v>
      </c>
      <c r="P3" s="4" t="s">
        <v>5</v>
      </c>
    </row>
    <row r="4" spans="1:16">
      <c r="A4" s="2" t="s">
        <v>36</v>
      </c>
      <c r="B4" s="6">
        <v>1101800000</v>
      </c>
      <c r="C4" s="6">
        <v>1066100000</v>
      </c>
      <c r="D4" s="4"/>
      <c r="E4" s="6">
        <v>1111500000</v>
      </c>
      <c r="F4" s="4"/>
      <c r="G4" s="6">
        <v>1095900000</v>
      </c>
      <c r="H4" s="4"/>
      <c r="I4" s="6">
        <v>1192500000</v>
      </c>
      <c r="J4" s="4"/>
      <c r="K4" s="6">
        <v>1143200000</v>
      </c>
      <c r="L4" s="6">
        <v>1124100000</v>
      </c>
      <c r="M4" s="6">
        <v>1198100000</v>
      </c>
      <c r="N4" s="6">
        <v>4466000000</v>
      </c>
      <c r="O4" s="6">
        <v>4567200000</v>
      </c>
      <c r="P4" s="6">
        <v>4645700000</v>
      </c>
    </row>
    <row r="5" spans="1:16">
      <c r="A5" s="2" t="s">
        <v>38</v>
      </c>
      <c r="B5" s="7">
        <v>517200000</v>
      </c>
      <c r="C5" s="7">
        <v>501600000</v>
      </c>
      <c r="D5" s="4"/>
      <c r="E5" s="7">
        <v>510400000</v>
      </c>
      <c r="F5" s="4"/>
      <c r="G5" s="7">
        <v>530700000</v>
      </c>
      <c r="H5" s="4"/>
      <c r="I5" s="7">
        <v>561600000</v>
      </c>
      <c r="J5" s="4"/>
      <c r="K5" s="7">
        <v>527400000</v>
      </c>
      <c r="L5" s="7">
        <v>528800000</v>
      </c>
      <c r="M5" s="7">
        <v>564500000</v>
      </c>
      <c r="N5" s="7">
        <v>2104300000</v>
      </c>
      <c r="O5" s="7">
        <v>2137900000</v>
      </c>
      <c r="P5" s="7">
        <v>2145700000</v>
      </c>
    </row>
    <row r="6" spans="1:16">
      <c r="A6" s="2" t="s">
        <v>50</v>
      </c>
      <c r="B6" s="7">
        <v>77900000</v>
      </c>
      <c r="C6" s="7">
        <v>105100000</v>
      </c>
      <c r="D6" s="4"/>
      <c r="E6" s="7">
        <v>87200000</v>
      </c>
      <c r="F6" s="4"/>
      <c r="G6" s="7">
        <v>84900000</v>
      </c>
      <c r="H6" s="4"/>
      <c r="I6" s="7">
        <v>129800000</v>
      </c>
      <c r="J6" s="4"/>
      <c r="K6" s="7">
        <v>117000000</v>
      </c>
      <c r="L6" s="7">
        <v>70200000</v>
      </c>
      <c r="M6" s="7">
        <v>143800000</v>
      </c>
      <c r="N6" s="7">
        <v>407000000</v>
      </c>
      <c r="O6" s="7">
        <v>408900000</v>
      </c>
      <c r="P6" s="7">
        <v>261200000</v>
      </c>
    </row>
    <row r="7" spans="1:16">
      <c r="A7" s="2" t="s">
        <v>51</v>
      </c>
      <c r="B7" s="9">
        <v>1.19</v>
      </c>
      <c r="C7" s="9">
        <v>1.69</v>
      </c>
      <c r="D7" s="4"/>
      <c r="E7" s="9">
        <v>1.4</v>
      </c>
      <c r="F7" s="4"/>
      <c r="G7" s="9">
        <v>1.37</v>
      </c>
      <c r="H7" s="4"/>
      <c r="I7" s="9">
        <v>2.1</v>
      </c>
      <c r="J7" s="4"/>
      <c r="K7" s="9">
        <v>1.86</v>
      </c>
      <c r="L7" s="9">
        <v>1.08</v>
      </c>
      <c r="M7" s="9">
        <v>2.17</v>
      </c>
      <c r="N7" s="9">
        <v>6.55</v>
      </c>
      <c r="O7" s="9">
        <v>6.3</v>
      </c>
      <c r="P7" s="9">
        <v>3.75</v>
      </c>
    </row>
    <row r="8" spans="1:16">
      <c r="A8" s="2" t="s">
        <v>52</v>
      </c>
      <c r="B8" s="9">
        <v>1.17</v>
      </c>
      <c r="C8" s="9">
        <v>1.66</v>
      </c>
      <c r="D8" s="4"/>
      <c r="E8" s="9">
        <v>1.38</v>
      </c>
      <c r="F8" s="4"/>
      <c r="G8" s="9">
        <v>1.35</v>
      </c>
      <c r="H8" s="4"/>
      <c r="I8" s="9">
        <v>2.0699999999999998</v>
      </c>
      <c r="J8" s="4"/>
      <c r="K8" s="9">
        <v>1.84</v>
      </c>
      <c r="L8" s="9">
        <v>1.06</v>
      </c>
      <c r="M8" s="9">
        <v>2.15</v>
      </c>
      <c r="N8" s="9">
        <v>6.47</v>
      </c>
      <c r="O8" s="9">
        <v>6.22</v>
      </c>
      <c r="P8" s="9">
        <v>3.72</v>
      </c>
    </row>
    <row r="9" spans="1:16" ht="17.25">
      <c r="A9" s="2" t="s">
        <v>1641</v>
      </c>
      <c r="B9" s="4">
        <v>0</v>
      </c>
      <c r="C9" s="7">
        <v>-23300000</v>
      </c>
      <c r="D9" s="11" t="s">
        <v>68</v>
      </c>
      <c r="E9" s="7">
        <v>-19100000</v>
      </c>
      <c r="F9" s="11" t="s">
        <v>68</v>
      </c>
      <c r="G9" s="7">
        <v>-24800000</v>
      </c>
      <c r="H9" s="11" t="s">
        <v>68</v>
      </c>
      <c r="I9" s="7">
        <v>-30700000</v>
      </c>
      <c r="J9" s="11" t="s">
        <v>68</v>
      </c>
      <c r="K9" s="7">
        <v>-4600000</v>
      </c>
      <c r="L9" s="4">
        <v>0</v>
      </c>
      <c r="M9" s="4">
        <v>0</v>
      </c>
      <c r="N9" s="7">
        <v>-139300000</v>
      </c>
      <c r="O9" s="7">
        <v>-7300000</v>
      </c>
      <c r="P9" s="4">
        <v>0</v>
      </c>
    </row>
    <row r="10" spans="1:16">
      <c r="A10" s="2" t="s">
        <v>43</v>
      </c>
      <c r="B10" s="4" t="s">
        <v>5</v>
      </c>
      <c r="C10" s="7">
        <v>44000000</v>
      </c>
      <c r="D10" s="4"/>
      <c r="E10" s="4">
        <v>0</v>
      </c>
      <c r="F10" s="4"/>
      <c r="G10" s="4">
        <v>0</v>
      </c>
      <c r="H10" s="4"/>
      <c r="I10" s="7">
        <v>23500000</v>
      </c>
      <c r="J10" s="4"/>
      <c r="K10" s="4" t="s">
        <v>5</v>
      </c>
      <c r="L10" s="4" t="s">
        <v>5</v>
      </c>
      <c r="M10" s="4" t="s">
        <v>5</v>
      </c>
      <c r="N10" s="7">
        <v>107600000</v>
      </c>
      <c r="O10" s="4">
        <v>0</v>
      </c>
      <c r="P10" s="4">
        <v>0</v>
      </c>
    </row>
    <row r="11" spans="1:16">
      <c r="A11" s="2" t="s">
        <v>44</v>
      </c>
      <c r="B11" s="7">
        <v>-1200000</v>
      </c>
      <c r="C11" s="4" t="s">
        <v>5</v>
      </c>
      <c r="D11" s="4"/>
      <c r="E11" s="4" t="s">
        <v>5</v>
      </c>
      <c r="F11" s="4"/>
      <c r="G11" s="4" t="s">
        <v>5</v>
      </c>
      <c r="H11" s="4"/>
      <c r="I11" s="4" t="s">
        <v>5</v>
      </c>
      <c r="J11" s="4"/>
      <c r="K11" s="7">
        <v>-300000</v>
      </c>
      <c r="L11" s="7">
        <v>-400000</v>
      </c>
      <c r="M11" s="7">
        <v>7600000</v>
      </c>
      <c r="N11" s="4">
        <v>0</v>
      </c>
      <c r="O11" s="7">
        <v>6800000</v>
      </c>
      <c r="P11" s="7">
        <v>-79000000</v>
      </c>
    </row>
    <row r="12" spans="1:16">
      <c r="A12" s="2" t="s">
        <v>783</v>
      </c>
      <c r="B12" s="7">
        <v>-1500000</v>
      </c>
      <c r="C12" s="7">
        <v>-500000</v>
      </c>
      <c r="D12" s="4"/>
      <c r="E12" s="7">
        <v>-100000</v>
      </c>
      <c r="F12" s="4"/>
      <c r="G12" s="7">
        <v>-400000</v>
      </c>
      <c r="H12" s="4"/>
      <c r="I12" s="7">
        <v>-600000</v>
      </c>
      <c r="J12" s="4"/>
      <c r="K12" s="7">
        <v>-1300000</v>
      </c>
      <c r="L12" s="7">
        <v>-1500000</v>
      </c>
      <c r="M12" s="7">
        <v>-900000</v>
      </c>
      <c r="N12" s="7">
        <v>-2500000</v>
      </c>
      <c r="O12" s="7">
        <v>-8400000</v>
      </c>
      <c r="P12" s="7">
        <v>-13500000</v>
      </c>
    </row>
    <row r="13" spans="1:16">
      <c r="A13" s="2" t="s">
        <v>1642</v>
      </c>
      <c r="B13" s="7">
        <v>-200000</v>
      </c>
      <c r="C13" s="7">
        <v>-800000</v>
      </c>
      <c r="D13" s="4"/>
      <c r="E13" s="7">
        <v>100000</v>
      </c>
      <c r="F13" s="4"/>
      <c r="G13" s="7">
        <v>-200000</v>
      </c>
      <c r="H13" s="4"/>
      <c r="I13" s="7">
        <v>-100000</v>
      </c>
      <c r="J13" s="4"/>
      <c r="K13" s="7">
        <v>-100000</v>
      </c>
      <c r="L13" s="7">
        <v>-200000</v>
      </c>
      <c r="M13" s="4">
        <v>0</v>
      </c>
      <c r="N13" s="4" t="s">
        <v>5</v>
      </c>
      <c r="O13" s="4" t="s">
        <v>5</v>
      </c>
      <c r="P13" s="4" t="s">
        <v>5</v>
      </c>
    </row>
    <row r="14" spans="1:16">
      <c r="A14" s="2" t="s">
        <v>791</v>
      </c>
      <c r="B14" s="4" t="s">
        <v>5</v>
      </c>
      <c r="C14" s="7">
        <v>-200000</v>
      </c>
      <c r="D14" s="4"/>
      <c r="E14" s="7">
        <v>-200000</v>
      </c>
      <c r="F14" s="4"/>
      <c r="G14" s="7">
        <v>-6300000</v>
      </c>
      <c r="H14" s="4"/>
      <c r="I14" s="7">
        <v>400000</v>
      </c>
      <c r="J14" s="4"/>
      <c r="K14" s="4" t="s">
        <v>5</v>
      </c>
      <c r="L14" s="4" t="s">
        <v>5</v>
      </c>
      <c r="M14" s="4" t="s">
        <v>5</v>
      </c>
      <c r="N14" s="4" t="s">
        <v>5</v>
      </c>
      <c r="O14" s="4" t="s">
        <v>5</v>
      </c>
      <c r="P14" s="4" t="s">
        <v>5</v>
      </c>
    </row>
    <row r="15" spans="1:16">
      <c r="A15" s="2" t="s">
        <v>852</v>
      </c>
      <c r="B15" s="4">
        <v>0</v>
      </c>
      <c r="C15" s="4" t="s">
        <v>5</v>
      </c>
      <c r="D15" s="4"/>
      <c r="E15" s="4" t="s">
        <v>5</v>
      </c>
      <c r="F15" s="4"/>
      <c r="G15" s="4" t="s">
        <v>5</v>
      </c>
      <c r="H15" s="4"/>
      <c r="I15" s="4" t="s">
        <v>5</v>
      </c>
      <c r="J15" s="4"/>
      <c r="K15" s="7">
        <v>8500000</v>
      </c>
      <c r="L15" s="7">
        <v>-8500000</v>
      </c>
      <c r="M15" s="4">
        <v>0</v>
      </c>
      <c r="N15" s="4" t="s">
        <v>5</v>
      </c>
      <c r="O15" s="4" t="s">
        <v>5</v>
      </c>
      <c r="P15" s="4" t="s">
        <v>5</v>
      </c>
    </row>
    <row r="16" spans="1:16">
      <c r="A16" s="2" t="s">
        <v>850</v>
      </c>
      <c r="B16" s="4">
        <v>0</v>
      </c>
      <c r="C16" s="4" t="s">
        <v>5</v>
      </c>
      <c r="D16" s="4"/>
      <c r="E16" s="4" t="s">
        <v>5</v>
      </c>
      <c r="F16" s="4"/>
      <c r="G16" s="4" t="s">
        <v>5</v>
      </c>
      <c r="H16" s="4"/>
      <c r="I16" s="4" t="s">
        <v>5</v>
      </c>
      <c r="J16" s="4"/>
      <c r="K16" s="4">
        <v>0</v>
      </c>
      <c r="L16" s="7">
        <v>-1100000</v>
      </c>
      <c r="M16" s="4">
        <v>0</v>
      </c>
      <c r="N16" s="4" t="s">
        <v>5</v>
      </c>
      <c r="O16" s="4" t="s">
        <v>5</v>
      </c>
      <c r="P16" s="4" t="s">
        <v>5</v>
      </c>
    </row>
    <row r="17" spans="1:16" ht="30">
      <c r="A17" s="2" t="s">
        <v>1643</v>
      </c>
      <c r="B17" s="4">
        <v>0</v>
      </c>
      <c r="C17" s="7">
        <v>-1900000</v>
      </c>
      <c r="D17" s="4"/>
      <c r="E17" s="7">
        <v>7200000</v>
      </c>
      <c r="F17" s="4"/>
      <c r="G17" s="7">
        <v>3000000</v>
      </c>
      <c r="H17" s="4"/>
      <c r="I17" s="4">
        <v>0</v>
      </c>
      <c r="J17" s="4"/>
      <c r="K17" s="7">
        <v>2800000</v>
      </c>
      <c r="L17" s="7">
        <v>4200000</v>
      </c>
      <c r="M17" s="4">
        <v>0</v>
      </c>
      <c r="N17" s="4" t="s">
        <v>5</v>
      </c>
      <c r="O17" s="4" t="s">
        <v>5</v>
      </c>
      <c r="P17" s="4" t="s">
        <v>5</v>
      </c>
    </row>
    <row r="18" spans="1:16">
      <c r="A18" s="2" t="s">
        <v>1644</v>
      </c>
      <c r="B18" s="4" t="s">
        <v>5</v>
      </c>
      <c r="C18" s="4" t="s">
        <v>5</v>
      </c>
      <c r="D18" s="4"/>
      <c r="E18" s="4" t="s">
        <v>5</v>
      </c>
      <c r="F18" s="4"/>
      <c r="G18" s="4" t="s">
        <v>5</v>
      </c>
      <c r="H18" s="4"/>
      <c r="I18" s="4" t="s">
        <v>5</v>
      </c>
      <c r="J18" s="4"/>
      <c r="K18" s="4" t="s">
        <v>5</v>
      </c>
      <c r="L18" s="4" t="s">
        <v>5</v>
      </c>
      <c r="M18" s="4" t="s">
        <v>5</v>
      </c>
      <c r="N18" s="7">
        <v>-3800000</v>
      </c>
      <c r="O18" s="4" t="s">
        <v>5</v>
      </c>
      <c r="P18" s="4" t="s">
        <v>5</v>
      </c>
    </row>
    <row r="19" spans="1:16" ht="30">
      <c r="A19" s="2" t="s">
        <v>1193</v>
      </c>
      <c r="B19" s="4" t="s">
        <v>5</v>
      </c>
      <c r="C19" s="4" t="s">
        <v>5</v>
      </c>
      <c r="D19" s="4"/>
      <c r="E19" s="4" t="s">
        <v>5</v>
      </c>
      <c r="F19" s="4"/>
      <c r="G19" s="4" t="s">
        <v>5</v>
      </c>
      <c r="H19" s="4"/>
      <c r="I19" s="4" t="s">
        <v>5</v>
      </c>
      <c r="J19" s="4"/>
      <c r="K19" s="4" t="s">
        <v>5</v>
      </c>
      <c r="L19" s="4" t="s">
        <v>5</v>
      </c>
      <c r="M19" s="4" t="s">
        <v>5</v>
      </c>
      <c r="N19" s="4" t="s">
        <v>5</v>
      </c>
      <c r="O19" s="4" t="s">
        <v>5</v>
      </c>
      <c r="P19" s="4" t="s">
        <v>5</v>
      </c>
    </row>
    <row r="20" spans="1:16" ht="30">
      <c r="A20" s="3" t="s">
        <v>1640</v>
      </c>
      <c r="B20" s="4" t="s">
        <v>5</v>
      </c>
      <c r="C20" s="4" t="s">
        <v>5</v>
      </c>
      <c r="D20" s="4"/>
      <c r="E20" s="4" t="s">
        <v>5</v>
      </c>
      <c r="F20" s="4"/>
      <c r="G20" s="4" t="s">
        <v>5</v>
      </c>
      <c r="H20" s="4"/>
      <c r="I20" s="4" t="s">
        <v>5</v>
      </c>
      <c r="J20" s="4"/>
      <c r="K20" s="4" t="s">
        <v>5</v>
      </c>
      <c r="L20" s="4" t="s">
        <v>5</v>
      </c>
      <c r="M20" s="4" t="s">
        <v>5</v>
      </c>
      <c r="N20" s="4" t="s">
        <v>5</v>
      </c>
      <c r="O20" s="4" t="s">
        <v>5</v>
      </c>
      <c r="P20" s="4" t="s">
        <v>5</v>
      </c>
    </row>
    <row r="21" spans="1:16">
      <c r="A21" s="2" t="s">
        <v>44</v>
      </c>
      <c r="B21" s="4" t="s">
        <v>5</v>
      </c>
      <c r="C21" s="4" t="s">
        <v>5</v>
      </c>
      <c r="D21" s="4"/>
      <c r="E21" s="4" t="s">
        <v>5</v>
      </c>
      <c r="F21" s="4"/>
      <c r="G21" s="4" t="s">
        <v>5</v>
      </c>
      <c r="H21" s="4"/>
      <c r="I21" s="4" t="s">
        <v>5</v>
      </c>
      <c r="J21" s="4"/>
      <c r="K21" s="4" t="s">
        <v>5</v>
      </c>
      <c r="L21" s="4" t="s">
        <v>5</v>
      </c>
      <c r="M21" s="4" t="s">
        <v>5</v>
      </c>
      <c r="N21" s="6">
        <v>-3400000</v>
      </c>
      <c r="O21" s="4" t="s">
        <v>5</v>
      </c>
      <c r="P21" s="4" t="s">
        <v>5</v>
      </c>
    </row>
    <row r="22" spans="1:16">
      <c r="A22" s="12"/>
      <c r="B22" s="12"/>
      <c r="C22" s="12"/>
      <c r="D22" s="12"/>
      <c r="E22" s="12"/>
      <c r="F22" s="12"/>
      <c r="G22" s="12"/>
      <c r="H22" s="12"/>
      <c r="I22" s="12"/>
      <c r="J22" s="12"/>
      <c r="K22" s="12"/>
      <c r="L22" s="12"/>
      <c r="M22" s="12"/>
      <c r="N22" s="12"/>
      <c r="O22" s="12"/>
      <c r="P22" s="12"/>
    </row>
    <row r="23" spans="1:16" ht="30" customHeight="1">
      <c r="A23" s="2" t="s">
        <v>68</v>
      </c>
      <c r="B23" s="13" t="s">
        <v>1645</v>
      </c>
      <c r="C23" s="13"/>
      <c r="D23" s="13"/>
      <c r="E23" s="13"/>
      <c r="F23" s="13"/>
      <c r="G23" s="13"/>
      <c r="H23" s="13"/>
      <c r="I23" s="13"/>
      <c r="J23" s="13"/>
      <c r="K23" s="13"/>
      <c r="L23" s="13"/>
      <c r="M23" s="13"/>
      <c r="N23" s="13"/>
      <c r="O23" s="13"/>
      <c r="P23" s="13"/>
    </row>
  </sheetData>
  <mergeCells count="9">
    <mergeCell ref="A22:P22"/>
    <mergeCell ref="B23:P23"/>
    <mergeCell ref="A1:A2"/>
    <mergeCell ref="C1:M1"/>
    <mergeCell ref="N1:P1"/>
    <mergeCell ref="C2:D2"/>
    <mergeCell ref="E2:F2"/>
    <mergeCell ref="G2:H2"/>
    <mergeCell ref="I2:J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0"/>
  <sheetViews>
    <sheetView showGridLines="0" workbookViewId="0"/>
  </sheetViews>
  <sheetFormatPr defaultRowHeight="15"/>
  <cols>
    <col min="1" max="1" width="36.5703125" bestFit="1" customWidth="1"/>
    <col min="2" max="2" width="15.42578125" bestFit="1" customWidth="1"/>
    <col min="3" max="3" width="12.7109375" bestFit="1" customWidth="1"/>
    <col min="4" max="4" width="2.5703125" bestFit="1" customWidth="1"/>
    <col min="5" max="5" width="12.7109375" bestFit="1" customWidth="1"/>
    <col min="6" max="6" width="2.5703125" bestFit="1" customWidth="1"/>
    <col min="7" max="7" width="12.7109375" bestFit="1" customWidth="1"/>
    <col min="8" max="8" width="2.5703125" bestFit="1" customWidth="1"/>
    <col min="9" max="9" width="12.7109375" bestFit="1" customWidth="1"/>
    <col min="10" max="10" width="2.5703125" bestFit="1" customWidth="1"/>
    <col min="11" max="11" width="12.7109375" bestFit="1" customWidth="1"/>
    <col min="12" max="12" width="2.5703125" bestFit="1" customWidth="1"/>
    <col min="13" max="15" width="12.7109375" bestFit="1" customWidth="1"/>
    <col min="16" max="16" width="2.5703125" bestFit="1" customWidth="1"/>
    <col min="17" max="17" width="12.7109375" bestFit="1" customWidth="1"/>
    <col min="18" max="18" width="2.5703125" bestFit="1" customWidth="1"/>
    <col min="19" max="19" width="12.7109375" bestFit="1" customWidth="1"/>
    <col min="20" max="20" width="21.140625" customWidth="1"/>
    <col min="21" max="21" width="4.28515625" customWidth="1"/>
    <col min="22" max="22" width="21.140625" customWidth="1"/>
    <col min="23" max="23" width="4.28515625" customWidth="1"/>
    <col min="24" max="24" width="25.7109375" bestFit="1" customWidth="1"/>
    <col min="25" max="25" width="26.28515625" customWidth="1"/>
    <col min="26" max="26" width="4.85546875" customWidth="1"/>
    <col min="27" max="27" width="26" customWidth="1"/>
    <col min="28" max="28" width="5.140625" customWidth="1"/>
    <col min="29" max="29" width="31.42578125" bestFit="1" customWidth="1"/>
    <col min="30" max="30" width="29.7109375" customWidth="1"/>
    <col min="31" max="31" width="6" customWidth="1"/>
    <col min="32" max="32" width="29.7109375" customWidth="1"/>
    <col min="33" max="33" width="6" customWidth="1"/>
    <col min="34" max="34" width="36" bestFit="1" customWidth="1"/>
    <col min="35" max="36" width="36.5703125" bestFit="1" customWidth="1"/>
    <col min="37" max="37" width="30.140625" customWidth="1"/>
    <col min="38" max="38" width="5.28515625" customWidth="1"/>
    <col min="39" max="39" width="30.140625" customWidth="1"/>
    <col min="40" max="40" width="5.28515625" customWidth="1"/>
    <col min="41" max="41" width="35.7109375" bestFit="1" customWidth="1"/>
    <col min="42" max="47" width="35.5703125" bestFit="1" customWidth="1"/>
  </cols>
  <sheetData>
    <row r="1" spans="1:47" ht="15" customHeight="1">
      <c r="A1" s="8" t="s">
        <v>1646</v>
      </c>
      <c r="B1" s="1" t="s">
        <v>1153</v>
      </c>
      <c r="C1" s="8" t="s">
        <v>1154</v>
      </c>
      <c r="D1" s="8"/>
      <c r="E1" s="8"/>
      <c r="F1" s="8"/>
      <c r="G1" s="8"/>
      <c r="H1" s="8"/>
      <c r="I1" s="8"/>
      <c r="J1" s="8"/>
      <c r="K1" s="8"/>
      <c r="L1" s="8"/>
      <c r="M1" s="8"/>
      <c r="N1" s="8"/>
      <c r="O1" s="8" t="s">
        <v>1</v>
      </c>
      <c r="P1" s="8"/>
      <c r="Q1" s="8"/>
      <c r="R1" s="8"/>
      <c r="S1" s="8"/>
      <c r="T1" s="8"/>
      <c r="U1" s="8"/>
      <c r="V1" s="8"/>
      <c r="W1" s="8"/>
      <c r="X1" s="8"/>
      <c r="Y1" s="8"/>
      <c r="Z1" s="8"/>
      <c r="AA1" s="8"/>
      <c r="AB1" s="8"/>
      <c r="AC1" s="8"/>
      <c r="AD1" s="8"/>
      <c r="AE1" s="8"/>
      <c r="AF1" s="8"/>
      <c r="AG1" s="8"/>
      <c r="AH1" s="8"/>
      <c r="AI1" s="1"/>
      <c r="AJ1" s="1"/>
      <c r="AK1" s="8" t="s">
        <v>1</v>
      </c>
      <c r="AL1" s="8"/>
      <c r="AM1" s="8"/>
      <c r="AN1" s="8"/>
      <c r="AO1" s="8"/>
      <c r="AP1" s="1"/>
      <c r="AQ1" s="1"/>
      <c r="AR1" s="1"/>
      <c r="AS1" s="1"/>
      <c r="AT1" s="1"/>
      <c r="AU1" s="1"/>
    </row>
    <row r="2" spans="1:47" ht="15" customHeight="1">
      <c r="A2" s="8"/>
      <c r="B2" s="8" t="s">
        <v>1155</v>
      </c>
      <c r="C2" s="8" t="s">
        <v>2</v>
      </c>
      <c r="D2" s="8"/>
      <c r="E2" s="8" t="s">
        <v>1290</v>
      </c>
      <c r="F2" s="8"/>
      <c r="G2" s="8" t="s">
        <v>1291</v>
      </c>
      <c r="H2" s="8"/>
      <c r="I2" s="8" t="s">
        <v>1292</v>
      </c>
      <c r="J2" s="8"/>
      <c r="K2" s="8" t="s">
        <v>34</v>
      </c>
      <c r="L2" s="8"/>
      <c r="M2" s="8" t="s">
        <v>1155</v>
      </c>
      <c r="N2" s="8" t="s">
        <v>1156</v>
      </c>
      <c r="O2" s="8" t="s">
        <v>2</v>
      </c>
      <c r="P2" s="8"/>
      <c r="Q2" s="8" t="s">
        <v>34</v>
      </c>
      <c r="R2" s="8"/>
      <c r="S2" s="8" t="s">
        <v>35</v>
      </c>
      <c r="T2" s="8" t="s">
        <v>2</v>
      </c>
      <c r="U2" s="8"/>
      <c r="V2" s="8" t="s">
        <v>34</v>
      </c>
      <c r="W2" s="8"/>
      <c r="X2" s="1" t="s">
        <v>35</v>
      </c>
      <c r="Y2" s="8" t="s">
        <v>2</v>
      </c>
      <c r="Z2" s="8"/>
      <c r="AA2" s="8" t="s">
        <v>34</v>
      </c>
      <c r="AB2" s="8"/>
      <c r="AC2" s="1" t="s">
        <v>35</v>
      </c>
      <c r="AD2" s="8" t="s">
        <v>2</v>
      </c>
      <c r="AE2" s="8"/>
      <c r="AF2" s="8" t="s">
        <v>34</v>
      </c>
      <c r="AG2" s="8"/>
      <c r="AH2" s="1" t="s">
        <v>35</v>
      </c>
      <c r="AI2" s="1" t="s">
        <v>2</v>
      </c>
      <c r="AJ2" s="1" t="s">
        <v>34</v>
      </c>
      <c r="AK2" s="8" t="s">
        <v>2</v>
      </c>
      <c r="AL2" s="8"/>
      <c r="AM2" s="8" t="s">
        <v>34</v>
      </c>
      <c r="AN2" s="8"/>
      <c r="AO2" s="1" t="s">
        <v>35</v>
      </c>
      <c r="AP2" s="1" t="s">
        <v>2</v>
      </c>
      <c r="AQ2" s="1" t="s">
        <v>34</v>
      </c>
      <c r="AR2" s="429">
        <v>40682</v>
      </c>
      <c r="AS2" s="1" t="s">
        <v>2</v>
      </c>
      <c r="AT2" s="1" t="s">
        <v>34</v>
      </c>
      <c r="AU2" s="429">
        <v>41053</v>
      </c>
    </row>
    <row r="3" spans="1:47" ht="30">
      <c r="A3" s="8"/>
      <c r="B3" s="8"/>
      <c r="C3" s="8"/>
      <c r="D3" s="8"/>
      <c r="E3" s="8"/>
      <c r="F3" s="8"/>
      <c r="G3" s="8"/>
      <c r="H3" s="8"/>
      <c r="I3" s="8"/>
      <c r="J3" s="8"/>
      <c r="K3" s="8"/>
      <c r="L3" s="8"/>
      <c r="M3" s="8"/>
      <c r="N3" s="8"/>
      <c r="O3" s="8"/>
      <c r="P3" s="8"/>
      <c r="Q3" s="8"/>
      <c r="R3" s="8"/>
      <c r="S3" s="8"/>
      <c r="T3" s="8" t="s">
        <v>1647</v>
      </c>
      <c r="U3" s="8"/>
      <c r="V3" s="8" t="s">
        <v>1647</v>
      </c>
      <c r="W3" s="8"/>
      <c r="X3" s="1" t="s">
        <v>1647</v>
      </c>
      <c r="Y3" s="8" t="s">
        <v>1648</v>
      </c>
      <c r="Z3" s="8"/>
      <c r="AA3" s="8" t="s">
        <v>1648</v>
      </c>
      <c r="AB3" s="8"/>
      <c r="AC3" s="1" t="s">
        <v>1648</v>
      </c>
      <c r="AD3" s="8" t="s">
        <v>1649</v>
      </c>
      <c r="AE3" s="8"/>
      <c r="AF3" s="8" t="s">
        <v>1649</v>
      </c>
      <c r="AG3" s="8"/>
      <c r="AH3" s="1" t="s">
        <v>1649</v>
      </c>
      <c r="AI3" s="1" t="s">
        <v>1650</v>
      </c>
      <c r="AJ3" s="1" t="s">
        <v>1650</v>
      </c>
      <c r="AK3" s="8" t="s">
        <v>1651</v>
      </c>
      <c r="AL3" s="8"/>
      <c r="AM3" s="8" t="s">
        <v>1651</v>
      </c>
      <c r="AN3" s="8"/>
      <c r="AO3" s="1" t="s">
        <v>1651</v>
      </c>
      <c r="AP3" s="1" t="s">
        <v>1482</v>
      </c>
      <c r="AQ3" s="1" t="s">
        <v>1482</v>
      </c>
      <c r="AR3" s="1" t="s">
        <v>1482</v>
      </c>
      <c r="AS3" s="1" t="s">
        <v>1483</v>
      </c>
      <c r="AT3" s="1" t="s">
        <v>1483</v>
      </c>
      <c r="AU3" s="1" t="s">
        <v>1483</v>
      </c>
    </row>
    <row r="4" spans="1:47">
      <c r="A4" s="2" t="s">
        <v>1494</v>
      </c>
      <c r="B4" s="4" t="s">
        <v>5</v>
      </c>
      <c r="C4" s="4" t="s">
        <v>5</v>
      </c>
      <c r="D4" s="4"/>
      <c r="E4" s="4" t="s">
        <v>5</v>
      </c>
      <c r="F4" s="4"/>
      <c r="G4" s="4" t="s">
        <v>5</v>
      </c>
      <c r="H4" s="4"/>
      <c r="I4" s="4" t="s">
        <v>5</v>
      </c>
      <c r="J4" s="4"/>
      <c r="K4" s="4" t="s">
        <v>5</v>
      </c>
      <c r="L4" s="4"/>
      <c r="M4" s="4" t="s">
        <v>5</v>
      </c>
      <c r="N4" s="4" t="s">
        <v>5</v>
      </c>
      <c r="O4" s="4" t="s">
        <v>5</v>
      </c>
      <c r="P4" s="4"/>
      <c r="Q4" s="4" t="s">
        <v>5</v>
      </c>
      <c r="R4" s="4"/>
      <c r="S4" s="4" t="s">
        <v>5</v>
      </c>
      <c r="T4" s="4" t="s">
        <v>5</v>
      </c>
      <c r="U4" s="4"/>
      <c r="V4" s="4" t="s">
        <v>5</v>
      </c>
      <c r="W4" s="4"/>
      <c r="X4" s="4" t="s">
        <v>5</v>
      </c>
      <c r="Y4" s="4" t="s">
        <v>5</v>
      </c>
      <c r="Z4" s="4"/>
      <c r="AA4" s="4" t="s">
        <v>5</v>
      </c>
      <c r="AB4" s="4"/>
      <c r="AC4" s="4" t="s">
        <v>5</v>
      </c>
      <c r="AD4" s="4" t="s">
        <v>5</v>
      </c>
      <c r="AE4" s="4"/>
      <c r="AF4" s="4" t="s">
        <v>5</v>
      </c>
      <c r="AG4" s="4"/>
      <c r="AH4" s="4" t="s">
        <v>5</v>
      </c>
      <c r="AI4" s="4" t="s">
        <v>5</v>
      </c>
      <c r="AJ4" s="4" t="s">
        <v>5</v>
      </c>
      <c r="AK4" s="4" t="s">
        <v>5</v>
      </c>
      <c r="AL4" s="4"/>
      <c r="AM4" s="4" t="s">
        <v>5</v>
      </c>
      <c r="AN4" s="4"/>
      <c r="AO4" s="4" t="s">
        <v>5</v>
      </c>
      <c r="AP4" s="4" t="s">
        <v>5</v>
      </c>
      <c r="AQ4" s="4" t="s">
        <v>5</v>
      </c>
      <c r="AR4" s="6">
        <v>600000000</v>
      </c>
      <c r="AS4" s="4" t="s">
        <v>5</v>
      </c>
      <c r="AT4" s="4" t="s">
        <v>5</v>
      </c>
      <c r="AU4" s="6">
        <v>500000000</v>
      </c>
    </row>
    <row r="5" spans="1:47">
      <c r="A5" s="2" t="s">
        <v>1487</v>
      </c>
      <c r="B5" s="4" t="s">
        <v>5</v>
      </c>
      <c r="C5" s="7">
        <v>2138800000</v>
      </c>
      <c r="D5" s="4"/>
      <c r="E5" s="4" t="s">
        <v>5</v>
      </c>
      <c r="F5" s="4"/>
      <c r="G5" s="4" t="s">
        <v>5</v>
      </c>
      <c r="H5" s="4"/>
      <c r="I5" s="4" t="s">
        <v>5</v>
      </c>
      <c r="J5" s="4"/>
      <c r="K5" s="7">
        <v>2370100000</v>
      </c>
      <c r="L5" s="4"/>
      <c r="M5" s="4" t="s">
        <v>5</v>
      </c>
      <c r="N5" s="4" t="s">
        <v>5</v>
      </c>
      <c r="O5" s="7">
        <v>2138800000</v>
      </c>
      <c r="P5" s="4"/>
      <c r="Q5" s="7">
        <v>2370100000</v>
      </c>
      <c r="R5" s="4"/>
      <c r="S5" s="4" t="s">
        <v>5</v>
      </c>
      <c r="T5" s="4" t="s">
        <v>5</v>
      </c>
      <c r="U5" s="4"/>
      <c r="V5" s="4" t="s">
        <v>5</v>
      </c>
      <c r="W5" s="4"/>
      <c r="X5" s="4" t="s">
        <v>5</v>
      </c>
      <c r="Y5" s="4" t="s">
        <v>5</v>
      </c>
      <c r="Z5" s="4"/>
      <c r="AA5" s="4" t="s">
        <v>5</v>
      </c>
      <c r="AB5" s="4"/>
      <c r="AC5" s="4" t="s">
        <v>5</v>
      </c>
      <c r="AD5" s="4" t="s">
        <v>5</v>
      </c>
      <c r="AE5" s="4"/>
      <c r="AF5" s="4" t="s">
        <v>5</v>
      </c>
      <c r="AG5" s="4"/>
      <c r="AH5" s="4" t="s">
        <v>5</v>
      </c>
      <c r="AI5" s="4" t="s">
        <v>5</v>
      </c>
      <c r="AJ5" s="4" t="s">
        <v>5</v>
      </c>
      <c r="AK5" s="4" t="s">
        <v>5</v>
      </c>
      <c r="AL5" s="4"/>
      <c r="AM5" s="4" t="s">
        <v>5</v>
      </c>
      <c r="AN5" s="4"/>
      <c r="AO5" s="4" t="s">
        <v>5</v>
      </c>
      <c r="AP5" s="7">
        <v>600000000</v>
      </c>
      <c r="AQ5" s="7">
        <v>600000000</v>
      </c>
      <c r="AR5" s="4" t="s">
        <v>5</v>
      </c>
      <c r="AS5" s="7">
        <v>498800000</v>
      </c>
      <c r="AT5" s="7">
        <v>498600000</v>
      </c>
      <c r="AU5" s="4" t="s">
        <v>5</v>
      </c>
    </row>
    <row r="6" spans="1:47" ht="30">
      <c r="A6" s="2" t="s">
        <v>1490</v>
      </c>
      <c r="B6" s="4" t="s">
        <v>5</v>
      </c>
      <c r="C6" s="4" t="s">
        <v>5</v>
      </c>
      <c r="D6" s="4"/>
      <c r="E6" s="4" t="s">
        <v>5</v>
      </c>
      <c r="F6" s="4"/>
      <c r="G6" s="4" t="s">
        <v>5</v>
      </c>
      <c r="H6" s="4"/>
      <c r="I6" s="4" t="s">
        <v>5</v>
      </c>
      <c r="J6" s="4"/>
      <c r="K6" s="4" t="s">
        <v>5</v>
      </c>
      <c r="L6" s="4"/>
      <c r="M6" s="4" t="s">
        <v>5</v>
      </c>
      <c r="N6" s="4" t="s">
        <v>5</v>
      </c>
      <c r="O6" s="4" t="s">
        <v>5</v>
      </c>
      <c r="P6" s="4"/>
      <c r="Q6" s="4" t="s">
        <v>5</v>
      </c>
      <c r="R6" s="4"/>
      <c r="S6" s="4" t="s">
        <v>5</v>
      </c>
      <c r="T6" s="4" t="s">
        <v>5</v>
      </c>
      <c r="U6" s="4"/>
      <c r="V6" s="4" t="s">
        <v>5</v>
      </c>
      <c r="W6" s="4"/>
      <c r="X6" s="4" t="s">
        <v>5</v>
      </c>
      <c r="Y6" s="4" t="s">
        <v>5</v>
      </c>
      <c r="Z6" s="4"/>
      <c r="AA6" s="4" t="s">
        <v>5</v>
      </c>
      <c r="AB6" s="4"/>
      <c r="AC6" s="4" t="s">
        <v>5</v>
      </c>
      <c r="AD6" s="4" t="s">
        <v>5</v>
      </c>
      <c r="AE6" s="4"/>
      <c r="AF6" s="4" t="s">
        <v>5</v>
      </c>
      <c r="AG6" s="4"/>
      <c r="AH6" s="4" t="s">
        <v>5</v>
      </c>
      <c r="AI6" s="4" t="s">
        <v>5</v>
      </c>
      <c r="AJ6" s="4" t="s">
        <v>5</v>
      </c>
      <c r="AK6" s="4" t="s">
        <v>5</v>
      </c>
      <c r="AL6" s="4"/>
      <c r="AM6" s="4" t="s">
        <v>5</v>
      </c>
      <c r="AN6" s="4"/>
      <c r="AO6" s="4" t="s">
        <v>5</v>
      </c>
      <c r="AP6" s="428">
        <v>4.7E-2</v>
      </c>
      <c r="AQ6" s="4" t="s">
        <v>5</v>
      </c>
      <c r="AR6" s="428">
        <v>4.7E-2</v>
      </c>
      <c r="AS6" s="428">
        <v>4.7E-2</v>
      </c>
      <c r="AT6" s="4" t="s">
        <v>5</v>
      </c>
      <c r="AU6" s="428">
        <v>4.7E-2</v>
      </c>
    </row>
    <row r="7" spans="1:47">
      <c r="A7" s="3" t="s">
        <v>1652</v>
      </c>
      <c r="B7" s="4" t="s">
        <v>5</v>
      </c>
      <c r="C7" s="4" t="s">
        <v>5</v>
      </c>
      <c r="D7" s="4"/>
      <c r="E7" s="4" t="s">
        <v>5</v>
      </c>
      <c r="F7" s="4"/>
      <c r="G7" s="4" t="s">
        <v>5</v>
      </c>
      <c r="H7" s="4"/>
      <c r="I7" s="4" t="s">
        <v>5</v>
      </c>
      <c r="J7" s="4"/>
      <c r="K7" s="4" t="s">
        <v>5</v>
      </c>
      <c r="L7" s="4"/>
      <c r="M7" s="4" t="s">
        <v>5</v>
      </c>
      <c r="N7" s="4" t="s">
        <v>5</v>
      </c>
      <c r="O7" s="4" t="s">
        <v>5</v>
      </c>
      <c r="P7" s="4"/>
      <c r="Q7" s="4" t="s">
        <v>5</v>
      </c>
      <c r="R7" s="4"/>
      <c r="S7" s="4" t="s">
        <v>5</v>
      </c>
      <c r="T7" s="4" t="s">
        <v>5</v>
      </c>
      <c r="U7" s="4"/>
      <c r="V7" s="4" t="s">
        <v>5</v>
      </c>
      <c r="W7" s="4"/>
      <c r="X7" s="4" t="s">
        <v>5</v>
      </c>
      <c r="Y7" s="4" t="s">
        <v>5</v>
      </c>
      <c r="Z7" s="4"/>
      <c r="AA7" s="4" t="s">
        <v>5</v>
      </c>
      <c r="AB7" s="4"/>
      <c r="AC7" s="4" t="s">
        <v>5</v>
      </c>
      <c r="AD7" s="4" t="s">
        <v>5</v>
      </c>
      <c r="AE7" s="4"/>
      <c r="AF7" s="4" t="s">
        <v>5</v>
      </c>
      <c r="AG7" s="4"/>
      <c r="AH7" s="4" t="s">
        <v>5</v>
      </c>
      <c r="AI7" s="4" t="s">
        <v>5</v>
      </c>
      <c r="AJ7" s="4" t="s">
        <v>5</v>
      </c>
      <c r="AK7" s="4" t="s">
        <v>5</v>
      </c>
      <c r="AL7" s="4"/>
      <c r="AM7" s="4" t="s">
        <v>5</v>
      </c>
      <c r="AN7" s="4"/>
      <c r="AO7" s="4" t="s">
        <v>5</v>
      </c>
      <c r="AP7" s="4" t="s">
        <v>5</v>
      </c>
      <c r="AQ7" s="4" t="s">
        <v>5</v>
      </c>
      <c r="AR7" s="4" t="s">
        <v>5</v>
      </c>
      <c r="AS7" s="4" t="s">
        <v>5</v>
      </c>
      <c r="AT7" s="4" t="s">
        <v>5</v>
      </c>
      <c r="AU7" s="4" t="s">
        <v>5</v>
      </c>
    </row>
    <row r="8" spans="1:47">
      <c r="A8" s="2" t="s">
        <v>36</v>
      </c>
      <c r="B8" s="7">
        <v>1101800000</v>
      </c>
      <c r="C8" s="7">
        <v>1066100000</v>
      </c>
      <c r="D8" s="4"/>
      <c r="E8" s="7">
        <v>1111500000</v>
      </c>
      <c r="F8" s="4"/>
      <c r="G8" s="7">
        <v>1095900000</v>
      </c>
      <c r="H8" s="4"/>
      <c r="I8" s="7">
        <v>1192500000</v>
      </c>
      <c r="J8" s="4"/>
      <c r="K8" s="7">
        <v>1143200000</v>
      </c>
      <c r="L8" s="4"/>
      <c r="M8" s="7">
        <v>1124100000</v>
      </c>
      <c r="N8" s="7">
        <v>1198100000</v>
      </c>
      <c r="O8" s="7">
        <v>4466000000</v>
      </c>
      <c r="P8" s="4"/>
      <c r="Q8" s="7">
        <v>4567200000</v>
      </c>
      <c r="R8" s="4"/>
      <c r="S8" s="7">
        <v>4645700000</v>
      </c>
      <c r="T8" s="4">
        <v>0</v>
      </c>
      <c r="U8" s="4"/>
      <c r="V8" s="4">
        <v>0</v>
      </c>
      <c r="W8" s="4"/>
      <c r="X8" s="4">
        <v>0</v>
      </c>
      <c r="Y8" s="7">
        <v>2667100000</v>
      </c>
      <c r="Z8" s="4"/>
      <c r="AA8" s="7">
        <v>2773500000</v>
      </c>
      <c r="AB8" s="4"/>
      <c r="AC8" s="7">
        <v>2775200000</v>
      </c>
      <c r="AD8" s="7">
        <v>2367800000</v>
      </c>
      <c r="AE8" s="4"/>
      <c r="AF8" s="7">
        <v>2433300000</v>
      </c>
      <c r="AG8" s="4"/>
      <c r="AH8" s="7">
        <v>2444500000</v>
      </c>
      <c r="AI8" s="4" t="s">
        <v>5</v>
      </c>
      <c r="AJ8" s="4" t="s">
        <v>5</v>
      </c>
      <c r="AK8" s="7">
        <v>-568900000</v>
      </c>
      <c r="AL8" s="4"/>
      <c r="AM8" s="7">
        <v>-639600000</v>
      </c>
      <c r="AN8" s="4"/>
      <c r="AO8" s="7">
        <v>-574000000</v>
      </c>
      <c r="AP8" s="4" t="s">
        <v>5</v>
      </c>
      <c r="AQ8" s="4" t="s">
        <v>5</v>
      </c>
      <c r="AR8" s="4" t="s">
        <v>5</v>
      </c>
      <c r="AS8" s="4" t="s">
        <v>5</v>
      </c>
      <c r="AT8" s="4" t="s">
        <v>5</v>
      </c>
      <c r="AU8" s="4" t="s">
        <v>5</v>
      </c>
    </row>
    <row r="9" spans="1:47">
      <c r="A9" s="2" t="s">
        <v>37</v>
      </c>
      <c r="B9" s="4" t="s">
        <v>5</v>
      </c>
      <c r="C9" s="4" t="s">
        <v>5</v>
      </c>
      <c r="D9" s="4"/>
      <c r="E9" s="4" t="s">
        <v>5</v>
      </c>
      <c r="F9" s="4"/>
      <c r="G9" s="4" t="s">
        <v>5</v>
      </c>
      <c r="H9" s="4"/>
      <c r="I9" s="4" t="s">
        <v>5</v>
      </c>
      <c r="J9" s="4"/>
      <c r="K9" s="4" t="s">
        <v>5</v>
      </c>
      <c r="L9" s="4"/>
      <c r="M9" s="4" t="s">
        <v>5</v>
      </c>
      <c r="N9" s="4" t="s">
        <v>5</v>
      </c>
      <c r="O9" s="7">
        <v>2361700000</v>
      </c>
      <c r="P9" s="4"/>
      <c r="Q9" s="7">
        <v>2429300000</v>
      </c>
      <c r="R9" s="4"/>
      <c r="S9" s="7">
        <v>2500000000</v>
      </c>
      <c r="T9" s="4">
        <v>0</v>
      </c>
      <c r="U9" s="4"/>
      <c r="V9" s="4">
        <v>0</v>
      </c>
      <c r="W9" s="4"/>
      <c r="X9" s="4">
        <v>0</v>
      </c>
      <c r="Y9" s="7">
        <v>1585700000</v>
      </c>
      <c r="Z9" s="4"/>
      <c r="AA9" s="7">
        <v>1691900000</v>
      </c>
      <c r="AB9" s="4"/>
      <c r="AC9" s="7">
        <v>1658400000</v>
      </c>
      <c r="AD9" s="7">
        <v>1345200000</v>
      </c>
      <c r="AE9" s="4"/>
      <c r="AF9" s="7">
        <v>1373800000</v>
      </c>
      <c r="AG9" s="4"/>
      <c r="AH9" s="7">
        <v>1418400000</v>
      </c>
      <c r="AI9" s="4" t="s">
        <v>5</v>
      </c>
      <c r="AJ9" s="4" t="s">
        <v>5</v>
      </c>
      <c r="AK9" s="7">
        <v>-569200000</v>
      </c>
      <c r="AL9" s="4"/>
      <c r="AM9" s="7">
        <v>-636400000</v>
      </c>
      <c r="AN9" s="4"/>
      <c r="AO9" s="7">
        <v>-576800000</v>
      </c>
      <c r="AP9" s="4" t="s">
        <v>5</v>
      </c>
      <c r="AQ9" s="4" t="s">
        <v>5</v>
      </c>
      <c r="AR9" s="4" t="s">
        <v>5</v>
      </c>
      <c r="AS9" s="4" t="s">
        <v>5</v>
      </c>
      <c r="AT9" s="4" t="s">
        <v>5</v>
      </c>
      <c r="AU9" s="4" t="s">
        <v>5</v>
      </c>
    </row>
    <row r="10" spans="1:47">
      <c r="A10" s="2" t="s">
        <v>38</v>
      </c>
      <c r="B10" s="7">
        <v>517200000</v>
      </c>
      <c r="C10" s="7">
        <v>501600000</v>
      </c>
      <c r="D10" s="4"/>
      <c r="E10" s="7">
        <v>510400000</v>
      </c>
      <c r="F10" s="4"/>
      <c r="G10" s="7">
        <v>530700000</v>
      </c>
      <c r="H10" s="4"/>
      <c r="I10" s="7">
        <v>561600000</v>
      </c>
      <c r="J10" s="4"/>
      <c r="K10" s="7">
        <v>527400000</v>
      </c>
      <c r="L10" s="4"/>
      <c r="M10" s="7">
        <v>528800000</v>
      </c>
      <c r="N10" s="7">
        <v>564500000</v>
      </c>
      <c r="O10" s="7">
        <v>2104300000</v>
      </c>
      <c r="P10" s="4"/>
      <c r="Q10" s="7">
        <v>2137900000</v>
      </c>
      <c r="R10" s="4"/>
      <c r="S10" s="7">
        <v>2145700000</v>
      </c>
      <c r="T10" s="4">
        <v>0</v>
      </c>
      <c r="U10" s="4"/>
      <c r="V10" s="4">
        <v>0</v>
      </c>
      <c r="W10" s="4"/>
      <c r="X10" s="4">
        <v>0</v>
      </c>
      <c r="Y10" s="7">
        <v>1081400000</v>
      </c>
      <c r="Z10" s="4"/>
      <c r="AA10" s="7">
        <v>1081600000</v>
      </c>
      <c r="AB10" s="4"/>
      <c r="AC10" s="7">
        <v>1116800000</v>
      </c>
      <c r="AD10" s="7">
        <v>1022600000</v>
      </c>
      <c r="AE10" s="4"/>
      <c r="AF10" s="7">
        <v>1059500000</v>
      </c>
      <c r="AG10" s="4"/>
      <c r="AH10" s="7">
        <v>1026100000</v>
      </c>
      <c r="AI10" s="4" t="s">
        <v>5</v>
      </c>
      <c r="AJ10" s="4" t="s">
        <v>5</v>
      </c>
      <c r="AK10" s="7">
        <v>300000</v>
      </c>
      <c r="AL10" s="4"/>
      <c r="AM10" s="7">
        <v>-3200000</v>
      </c>
      <c r="AN10" s="4"/>
      <c r="AO10" s="7">
        <v>2800000</v>
      </c>
      <c r="AP10" s="4" t="s">
        <v>5</v>
      </c>
      <c r="AQ10" s="4" t="s">
        <v>5</v>
      </c>
      <c r="AR10" s="4" t="s">
        <v>5</v>
      </c>
      <c r="AS10" s="4" t="s">
        <v>5</v>
      </c>
      <c r="AT10" s="4" t="s">
        <v>5</v>
      </c>
      <c r="AU10" s="4" t="s">
        <v>5</v>
      </c>
    </row>
    <row r="11" spans="1:47" ht="30">
      <c r="A11" s="2" t="s">
        <v>39</v>
      </c>
      <c r="B11" s="4" t="s">
        <v>5</v>
      </c>
      <c r="C11" s="4" t="s">
        <v>5</v>
      </c>
      <c r="D11" s="4"/>
      <c r="E11" s="4" t="s">
        <v>5</v>
      </c>
      <c r="F11" s="4"/>
      <c r="G11" s="4" t="s">
        <v>5</v>
      </c>
      <c r="H11" s="4"/>
      <c r="I11" s="4" t="s">
        <v>5</v>
      </c>
      <c r="J11" s="4"/>
      <c r="K11" s="4" t="s">
        <v>5</v>
      </c>
      <c r="L11" s="4"/>
      <c r="M11" s="4" t="s">
        <v>5</v>
      </c>
      <c r="N11" s="4" t="s">
        <v>5</v>
      </c>
      <c r="O11" s="7">
        <v>825000000</v>
      </c>
      <c r="P11" s="4"/>
      <c r="Q11" s="7">
        <v>887800000</v>
      </c>
      <c r="R11" s="4"/>
      <c r="S11" s="7">
        <v>856100000</v>
      </c>
      <c r="T11" s="4">
        <v>0</v>
      </c>
      <c r="U11" s="4"/>
      <c r="V11" s="7">
        <v>200000</v>
      </c>
      <c r="W11" s="4"/>
      <c r="X11" s="4">
        <v>0</v>
      </c>
      <c r="Y11" s="7">
        <v>405900000</v>
      </c>
      <c r="Z11" s="4"/>
      <c r="AA11" s="7">
        <v>444900000</v>
      </c>
      <c r="AB11" s="4"/>
      <c r="AC11" s="7">
        <v>420400000</v>
      </c>
      <c r="AD11" s="7">
        <v>419100000</v>
      </c>
      <c r="AE11" s="4"/>
      <c r="AF11" s="7">
        <v>442700000</v>
      </c>
      <c r="AG11" s="4"/>
      <c r="AH11" s="7">
        <v>435700000</v>
      </c>
      <c r="AI11" s="4" t="s">
        <v>5</v>
      </c>
      <c r="AJ11" s="4" t="s">
        <v>5</v>
      </c>
      <c r="AK11" s="4">
        <v>0</v>
      </c>
      <c r="AL11" s="4"/>
      <c r="AM11" s="4">
        <v>0</v>
      </c>
      <c r="AN11" s="4"/>
      <c r="AO11" s="4">
        <v>0</v>
      </c>
      <c r="AP11" s="4" t="s">
        <v>5</v>
      </c>
      <c r="AQ11" s="4" t="s">
        <v>5</v>
      </c>
      <c r="AR11" s="4" t="s">
        <v>5</v>
      </c>
      <c r="AS11" s="4" t="s">
        <v>5</v>
      </c>
      <c r="AT11" s="4" t="s">
        <v>5</v>
      </c>
      <c r="AU11" s="4" t="s">
        <v>5</v>
      </c>
    </row>
    <row r="12" spans="1:47" ht="30">
      <c r="A12" s="2" t="s">
        <v>40</v>
      </c>
      <c r="B12" s="4" t="s">
        <v>5</v>
      </c>
      <c r="C12" s="4" t="s">
        <v>5</v>
      </c>
      <c r="D12" s="4"/>
      <c r="E12" s="4" t="s">
        <v>5</v>
      </c>
      <c r="F12" s="4"/>
      <c r="G12" s="4" t="s">
        <v>5</v>
      </c>
      <c r="H12" s="4"/>
      <c r="I12" s="4" t="s">
        <v>5</v>
      </c>
      <c r="J12" s="4"/>
      <c r="K12" s="4" t="s">
        <v>5</v>
      </c>
      <c r="L12" s="4"/>
      <c r="M12" s="4" t="s">
        <v>5</v>
      </c>
      <c r="N12" s="4" t="s">
        <v>5</v>
      </c>
      <c r="O12" s="7">
        <v>439900000</v>
      </c>
      <c r="P12" s="4"/>
      <c r="Q12" s="7">
        <v>449500000</v>
      </c>
      <c r="R12" s="4"/>
      <c r="S12" s="7">
        <v>524000000</v>
      </c>
      <c r="T12" s="4">
        <v>0</v>
      </c>
      <c r="U12" s="4"/>
      <c r="V12" s="4">
        <v>0</v>
      </c>
      <c r="W12" s="4"/>
      <c r="X12" s="4">
        <v>0</v>
      </c>
      <c r="Y12" s="7">
        <v>237900000</v>
      </c>
      <c r="Z12" s="4"/>
      <c r="AA12" s="7">
        <v>249900000</v>
      </c>
      <c r="AB12" s="4"/>
      <c r="AC12" s="7">
        <v>285900000</v>
      </c>
      <c r="AD12" s="7">
        <v>203100000</v>
      </c>
      <c r="AE12" s="4"/>
      <c r="AF12" s="7">
        <v>200700000</v>
      </c>
      <c r="AG12" s="4"/>
      <c r="AH12" s="7">
        <v>240800000</v>
      </c>
      <c r="AI12" s="4" t="s">
        <v>5</v>
      </c>
      <c r="AJ12" s="4" t="s">
        <v>5</v>
      </c>
      <c r="AK12" s="7">
        <v>-1100000</v>
      </c>
      <c r="AL12" s="4"/>
      <c r="AM12" s="7">
        <v>-1100000</v>
      </c>
      <c r="AN12" s="4"/>
      <c r="AO12" s="7">
        <v>-2700000</v>
      </c>
      <c r="AP12" s="4" t="s">
        <v>5</v>
      </c>
      <c r="AQ12" s="4" t="s">
        <v>5</v>
      </c>
      <c r="AR12" s="4" t="s">
        <v>5</v>
      </c>
      <c r="AS12" s="4" t="s">
        <v>5</v>
      </c>
      <c r="AT12" s="4" t="s">
        <v>5</v>
      </c>
      <c r="AU12" s="4" t="s">
        <v>5</v>
      </c>
    </row>
    <row r="13" spans="1:47">
      <c r="A13" s="2" t="s">
        <v>41</v>
      </c>
      <c r="B13" s="4" t="s">
        <v>5</v>
      </c>
      <c r="C13" s="4" t="s">
        <v>5</v>
      </c>
      <c r="D13" s="4"/>
      <c r="E13" s="4" t="s">
        <v>5</v>
      </c>
      <c r="F13" s="4"/>
      <c r="G13" s="4" t="s">
        <v>5</v>
      </c>
      <c r="H13" s="4"/>
      <c r="I13" s="4" t="s">
        <v>5</v>
      </c>
      <c r="J13" s="4"/>
      <c r="K13" s="4" t="s">
        <v>5</v>
      </c>
      <c r="L13" s="4"/>
      <c r="M13" s="4" t="s">
        <v>5</v>
      </c>
      <c r="N13" s="4" t="s">
        <v>5</v>
      </c>
      <c r="O13" s="7">
        <v>99000000</v>
      </c>
      <c r="P13" s="4"/>
      <c r="Q13" s="7">
        <v>112500000</v>
      </c>
      <c r="R13" s="4"/>
      <c r="S13" s="7">
        <v>108300000</v>
      </c>
      <c r="T13" s="4">
        <v>0</v>
      </c>
      <c r="U13" s="4"/>
      <c r="V13" s="4">
        <v>0</v>
      </c>
      <c r="W13" s="4"/>
      <c r="X13" s="4">
        <v>0</v>
      </c>
      <c r="Y13" s="7">
        <v>98800000</v>
      </c>
      <c r="Z13" s="4"/>
      <c r="AA13" s="7">
        <v>112300000</v>
      </c>
      <c r="AB13" s="4"/>
      <c r="AC13" s="7">
        <v>108200000</v>
      </c>
      <c r="AD13" s="7">
        <v>200000</v>
      </c>
      <c r="AE13" s="4"/>
      <c r="AF13" s="7">
        <v>200000</v>
      </c>
      <c r="AG13" s="4"/>
      <c r="AH13" s="7">
        <v>100000</v>
      </c>
      <c r="AI13" s="4" t="s">
        <v>5</v>
      </c>
      <c r="AJ13" s="4" t="s">
        <v>5</v>
      </c>
      <c r="AK13" s="4">
        <v>0</v>
      </c>
      <c r="AL13" s="4"/>
      <c r="AM13" s="4">
        <v>0</v>
      </c>
      <c r="AN13" s="4"/>
      <c r="AO13" s="4">
        <v>0</v>
      </c>
      <c r="AP13" s="4" t="s">
        <v>5</v>
      </c>
      <c r="AQ13" s="4" t="s">
        <v>5</v>
      </c>
      <c r="AR13" s="4" t="s">
        <v>5</v>
      </c>
      <c r="AS13" s="4" t="s">
        <v>5</v>
      </c>
      <c r="AT13" s="4" t="s">
        <v>5</v>
      </c>
      <c r="AU13" s="4" t="s">
        <v>5</v>
      </c>
    </row>
    <row r="14" spans="1:47" ht="17.25">
      <c r="A14" s="2" t="s">
        <v>1641</v>
      </c>
      <c r="B14" s="4">
        <v>0</v>
      </c>
      <c r="C14" s="7">
        <v>23300000</v>
      </c>
      <c r="D14" s="11" t="s">
        <v>68</v>
      </c>
      <c r="E14" s="7">
        <v>19100000</v>
      </c>
      <c r="F14" s="11" t="s">
        <v>68</v>
      </c>
      <c r="G14" s="7">
        <v>24800000</v>
      </c>
      <c r="H14" s="11" t="s">
        <v>68</v>
      </c>
      <c r="I14" s="7">
        <v>30700000</v>
      </c>
      <c r="J14" s="11" t="s">
        <v>68</v>
      </c>
      <c r="K14" s="7">
        <v>4600000</v>
      </c>
      <c r="L14" s="4"/>
      <c r="M14" s="4">
        <v>0</v>
      </c>
      <c r="N14" s="4">
        <v>0</v>
      </c>
      <c r="O14" s="7">
        <v>139300000</v>
      </c>
      <c r="P14" s="4"/>
      <c r="Q14" s="7">
        <v>7300000</v>
      </c>
      <c r="R14" s="4"/>
      <c r="S14" s="4">
        <v>0</v>
      </c>
      <c r="T14" s="4">
        <v>0</v>
      </c>
      <c r="U14" s="4"/>
      <c r="V14" s="4">
        <v>0</v>
      </c>
      <c r="W14" s="4"/>
      <c r="X14" s="4" t="s">
        <v>5</v>
      </c>
      <c r="Y14" s="7">
        <v>107900000</v>
      </c>
      <c r="Z14" s="4"/>
      <c r="AA14" s="7">
        <v>7300000</v>
      </c>
      <c r="AB14" s="4"/>
      <c r="AC14" s="4" t="s">
        <v>5</v>
      </c>
      <c r="AD14" s="7">
        <v>31400000</v>
      </c>
      <c r="AE14" s="4"/>
      <c r="AF14" s="4">
        <v>0</v>
      </c>
      <c r="AG14" s="4"/>
      <c r="AH14" s="4" t="s">
        <v>5</v>
      </c>
      <c r="AI14" s="4" t="s">
        <v>5</v>
      </c>
      <c r="AJ14" s="4" t="s">
        <v>5</v>
      </c>
      <c r="AK14" s="4">
        <v>0</v>
      </c>
      <c r="AL14" s="4"/>
      <c r="AM14" s="4">
        <v>0</v>
      </c>
      <c r="AN14" s="4"/>
      <c r="AO14" s="4" t="s">
        <v>5</v>
      </c>
      <c r="AP14" s="4" t="s">
        <v>5</v>
      </c>
      <c r="AQ14" s="4" t="s">
        <v>5</v>
      </c>
      <c r="AR14" s="4" t="s">
        <v>5</v>
      </c>
      <c r="AS14" s="4" t="s">
        <v>5</v>
      </c>
      <c r="AT14" s="4" t="s">
        <v>5</v>
      </c>
      <c r="AU14" s="4" t="s">
        <v>5</v>
      </c>
    </row>
    <row r="15" spans="1:47">
      <c r="A15" s="2" t="s">
        <v>43</v>
      </c>
      <c r="B15" s="4" t="s">
        <v>5</v>
      </c>
      <c r="C15" s="7">
        <v>-44000000</v>
      </c>
      <c r="D15" s="4"/>
      <c r="E15" s="4">
        <v>0</v>
      </c>
      <c r="F15" s="4"/>
      <c r="G15" s="4">
        <v>0</v>
      </c>
      <c r="H15" s="4"/>
      <c r="I15" s="7">
        <v>-23500000</v>
      </c>
      <c r="J15" s="4"/>
      <c r="K15" s="4" t="s">
        <v>5</v>
      </c>
      <c r="L15" s="4"/>
      <c r="M15" s="4" t="s">
        <v>5</v>
      </c>
      <c r="N15" s="4" t="s">
        <v>5</v>
      </c>
      <c r="O15" s="7">
        <v>-107600000</v>
      </c>
      <c r="P15" s="4"/>
      <c r="Q15" s="4">
        <v>0</v>
      </c>
      <c r="R15" s="4"/>
      <c r="S15" s="4">
        <v>0</v>
      </c>
      <c r="T15" s="4">
        <v>0</v>
      </c>
      <c r="U15" s="4"/>
      <c r="V15" s="4" t="s">
        <v>5</v>
      </c>
      <c r="W15" s="4"/>
      <c r="X15" s="4" t="s">
        <v>5</v>
      </c>
      <c r="Y15" s="7">
        <v>-107600000</v>
      </c>
      <c r="Z15" s="4"/>
      <c r="AA15" s="4" t="s">
        <v>5</v>
      </c>
      <c r="AB15" s="4"/>
      <c r="AC15" s="4" t="s">
        <v>5</v>
      </c>
      <c r="AD15" s="4">
        <v>0</v>
      </c>
      <c r="AE15" s="4"/>
      <c r="AF15" s="4" t="s">
        <v>5</v>
      </c>
      <c r="AG15" s="4"/>
      <c r="AH15" s="4" t="s">
        <v>5</v>
      </c>
      <c r="AI15" s="4" t="s">
        <v>5</v>
      </c>
      <c r="AJ15" s="4" t="s">
        <v>5</v>
      </c>
      <c r="AK15" s="4">
        <v>0</v>
      </c>
      <c r="AL15" s="4"/>
      <c r="AM15" s="4" t="s">
        <v>5</v>
      </c>
      <c r="AN15" s="4"/>
      <c r="AO15" s="4" t="s">
        <v>5</v>
      </c>
      <c r="AP15" s="4" t="s">
        <v>5</v>
      </c>
      <c r="AQ15" s="4" t="s">
        <v>5</v>
      </c>
      <c r="AR15" s="4" t="s">
        <v>5</v>
      </c>
      <c r="AS15" s="4" t="s">
        <v>5</v>
      </c>
      <c r="AT15" s="4" t="s">
        <v>5</v>
      </c>
      <c r="AU15" s="4" t="s">
        <v>5</v>
      </c>
    </row>
    <row r="16" spans="1:47">
      <c r="A16" s="2" t="s">
        <v>44</v>
      </c>
      <c r="B16" s="7">
        <v>1200000</v>
      </c>
      <c r="C16" s="4" t="s">
        <v>5</v>
      </c>
      <c r="D16" s="4"/>
      <c r="E16" s="4" t="s">
        <v>5</v>
      </c>
      <c r="F16" s="4"/>
      <c r="G16" s="4" t="s">
        <v>5</v>
      </c>
      <c r="H16" s="4"/>
      <c r="I16" s="4" t="s">
        <v>5</v>
      </c>
      <c r="J16" s="4"/>
      <c r="K16" s="7">
        <v>300000</v>
      </c>
      <c r="L16" s="4"/>
      <c r="M16" s="7">
        <v>400000</v>
      </c>
      <c r="N16" s="7">
        <v>-7600000</v>
      </c>
      <c r="O16" s="4">
        <v>0</v>
      </c>
      <c r="P16" s="4"/>
      <c r="Q16" s="7">
        <v>-6800000</v>
      </c>
      <c r="R16" s="4"/>
      <c r="S16" s="7">
        <v>79000000</v>
      </c>
      <c r="T16" s="4" t="s">
        <v>5</v>
      </c>
      <c r="U16" s="4"/>
      <c r="V16" s="4">
        <v>0</v>
      </c>
      <c r="W16" s="4"/>
      <c r="X16" s="4">
        <v>0</v>
      </c>
      <c r="Y16" s="4" t="s">
        <v>5</v>
      </c>
      <c r="Z16" s="4"/>
      <c r="AA16" s="7">
        <v>400000</v>
      </c>
      <c r="AB16" s="4"/>
      <c r="AC16" s="7">
        <v>3000000</v>
      </c>
      <c r="AD16" s="4" t="s">
        <v>5</v>
      </c>
      <c r="AE16" s="4"/>
      <c r="AF16" s="7">
        <v>-7200000</v>
      </c>
      <c r="AG16" s="4"/>
      <c r="AH16" s="7">
        <v>76000000</v>
      </c>
      <c r="AI16" s="4" t="s">
        <v>5</v>
      </c>
      <c r="AJ16" s="4" t="s">
        <v>5</v>
      </c>
      <c r="AK16" s="4" t="s">
        <v>5</v>
      </c>
      <c r="AL16" s="4"/>
      <c r="AM16" s="4">
        <v>0</v>
      </c>
      <c r="AN16" s="4"/>
      <c r="AO16" s="4">
        <v>0</v>
      </c>
      <c r="AP16" s="4" t="s">
        <v>5</v>
      </c>
      <c r="AQ16" s="4" t="s">
        <v>5</v>
      </c>
      <c r="AR16" s="4" t="s">
        <v>5</v>
      </c>
      <c r="AS16" s="4" t="s">
        <v>5</v>
      </c>
      <c r="AT16" s="4" t="s">
        <v>5</v>
      </c>
      <c r="AU16" s="4" t="s">
        <v>5</v>
      </c>
    </row>
    <row r="17" spans="1:47">
      <c r="A17" s="2" t="s">
        <v>1653</v>
      </c>
      <c r="B17" s="4" t="s">
        <v>5</v>
      </c>
      <c r="C17" s="4" t="s">
        <v>5</v>
      </c>
      <c r="D17" s="4"/>
      <c r="E17" s="4" t="s">
        <v>5</v>
      </c>
      <c r="F17" s="4"/>
      <c r="G17" s="4" t="s">
        <v>5</v>
      </c>
      <c r="H17" s="4"/>
      <c r="I17" s="4" t="s">
        <v>5</v>
      </c>
      <c r="J17" s="4"/>
      <c r="K17" s="4" t="s">
        <v>5</v>
      </c>
      <c r="L17" s="4"/>
      <c r="M17" s="4" t="s">
        <v>5</v>
      </c>
      <c r="N17" s="4" t="s">
        <v>5</v>
      </c>
      <c r="O17" s="7">
        <v>130500000</v>
      </c>
      <c r="P17" s="4"/>
      <c r="Q17" s="7">
        <v>127300000</v>
      </c>
      <c r="R17" s="4"/>
      <c r="S17" s="7">
        <v>141300000</v>
      </c>
      <c r="T17" s="7">
        <v>124700000</v>
      </c>
      <c r="U17" s="4"/>
      <c r="V17" s="7">
        <v>122600000</v>
      </c>
      <c r="W17" s="4"/>
      <c r="X17" s="7">
        <v>137100000</v>
      </c>
      <c r="Y17" s="7">
        <v>-300000</v>
      </c>
      <c r="Z17" s="4"/>
      <c r="AA17" s="7">
        <v>-500000</v>
      </c>
      <c r="AB17" s="4"/>
      <c r="AC17" s="7">
        <v>-2400000</v>
      </c>
      <c r="AD17" s="7">
        <v>6100000</v>
      </c>
      <c r="AE17" s="4"/>
      <c r="AF17" s="7">
        <v>5200000</v>
      </c>
      <c r="AG17" s="4"/>
      <c r="AH17" s="7">
        <v>6600000</v>
      </c>
      <c r="AI17" s="4" t="s">
        <v>5</v>
      </c>
      <c r="AJ17" s="4" t="s">
        <v>5</v>
      </c>
      <c r="AK17" s="4">
        <v>0</v>
      </c>
      <c r="AL17" s="4"/>
      <c r="AM17" s="4">
        <v>0</v>
      </c>
      <c r="AN17" s="4"/>
      <c r="AO17" s="4">
        <v>0</v>
      </c>
      <c r="AP17" s="4" t="s">
        <v>5</v>
      </c>
      <c r="AQ17" s="4" t="s">
        <v>5</v>
      </c>
      <c r="AR17" s="4" t="s">
        <v>5</v>
      </c>
      <c r="AS17" s="4" t="s">
        <v>5</v>
      </c>
      <c r="AT17" s="4" t="s">
        <v>5</v>
      </c>
      <c r="AU17" s="4" t="s">
        <v>5</v>
      </c>
    </row>
    <row r="18" spans="1:47" ht="30">
      <c r="A18" s="2" t="s">
        <v>1654</v>
      </c>
      <c r="B18" s="4" t="s">
        <v>5</v>
      </c>
      <c r="C18" s="4" t="s">
        <v>5</v>
      </c>
      <c r="D18" s="4"/>
      <c r="E18" s="4" t="s">
        <v>5</v>
      </c>
      <c r="F18" s="4"/>
      <c r="G18" s="4" t="s">
        <v>5</v>
      </c>
      <c r="H18" s="4"/>
      <c r="I18" s="4" t="s">
        <v>5</v>
      </c>
      <c r="J18" s="4"/>
      <c r="K18" s="4" t="s">
        <v>5</v>
      </c>
      <c r="L18" s="4"/>
      <c r="M18" s="4" t="s">
        <v>5</v>
      </c>
      <c r="N18" s="4" t="s">
        <v>5</v>
      </c>
      <c r="O18" s="4">
        <v>0</v>
      </c>
      <c r="P18" s="4"/>
      <c r="Q18" s="4">
        <v>0</v>
      </c>
      <c r="R18" s="4"/>
      <c r="S18" s="4">
        <v>0</v>
      </c>
      <c r="T18" s="7">
        <v>-122600000</v>
      </c>
      <c r="U18" s="4"/>
      <c r="V18" s="7">
        <v>-119500000</v>
      </c>
      <c r="W18" s="4"/>
      <c r="X18" s="7">
        <v>-134500000</v>
      </c>
      <c r="Y18" s="7">
        <v>122600000</v>
      </c>
      <c r="Z18" s="4"/>
      <c r="AA18" s="7">
        <v>118700000</v>
      </c>
      <c r="AB18" s="4"/>
      <c r="AC18" s="7">
        <v>133700000</v>
      </c>
      <c r="AD18" s="4">
        <v>0</v>
      </c>
      <c r="AE18" s="4"/>
      <c r="AF18" s="7">
        <v>800000</v>
      </c>
      <c r="AG18" s="4"/>
      <c r="AH18" s="7">
        <v>800000</v>
      </c>
      <c r="AI18" s="4" t="s">
        <v>5</v>
      </c>
      <c r="AJ18" s="4" t="s">
        <v>5</v>
      </c>
      <c r="AK18" s="4">
        <v>0</v>
      </c>
      <c r="AL18" s="4"/>
      <c r="AM18" s="4">
        <v>0</v>
      </c>
      <c r="AN18" s="4"/>
      <c r="AO18" s="4">
        <v>0</v>
      </c>
      <c r="AP18" s="4" t="s">
        <v>5</v>
      </c>
      <c r="AQ18" s="4" t="s">
        <v>5</v>
      </c>
      <c r="AR18" s="4" t="s">
        <v>5</v>
      </c>
      <c r="AS18" s="4" t="s">
        <v>5</v>
      </c>
      <c r="AT18" s="4" t="s">
        <v>5</v>
      </c>
      <c r="AU18" s="4" t="s">
        <v>5</v>
      </c>
    </row>
    <row r="19" spans="1:47">
      <c r="A19" s="2" t="s">
        <v>47</v>
      </c>
      <c r="B19" s="4" t="s">
        <v>5</v>
      </c>
      <c r="C19" s="4" t="s">
        <v>5</v>
      </c>
      <c r="D19" s="4"/>
      <c r="E19" s="4" t="s">
        <v>5</v>
      </c>
      <c r="F19" s="4"/>
      <c r="G19" s="4" t="s">
        <v>5</v>
      </c>
      <c r="H19" s="4"/>
      <c r="I19" s="4" t="s">
        <v>5</v>
      </c>
      <c r="J19" s="4"/>
      <c r="K19" s="4" t="s">
        <v>5</v>
      </c>
      <c r="L19" s="4"/>
      <c r="M19" s="4" t="s">
        <v>5</v>
      </c>
      <c r="N19" s="4" t="s">
        <v>5</v>
      </c>
      <c r="O19" s="7">
        <v>10300000</v>
      </c>
      <c r="P19" s="4"/>
      <c r="Q19" s="7">
        <v>-5100000</v>
      </c>
      <c r="R19" s="4"/>
      <c r="S19" s="7">
        <v>31000000</v>
      </c>
      <c r="T19" s="4">
        <v>0</v>
      </c>
      <c r="U19" s="4"/>
      <c r="V19" s="4">
        <v>0</v>
      </c>
      <c r="W19" s="4"/>
      <c r="X19" s="4">
        <v>0</v>
      </c>
      <c r="Y19" s="7">
        <v>3000000</v>
      </c>
      <c r="Z19" s="4"/>
      <c r="AA19" s="7">
        <v>-500000</v>
      </c>
      <c r="AB19" s="4"/>
      <c r="AC19" s="7">
        <v>2000000</v>
      </c>
      <c r="AD19" s="7">
        <v>7300000</v>
      </c>
      <c r="AE19" s="4"/>
      <c r="AF19" s="7">
        <v>-4500000</v>
      </c>
      <c r="AG19" s="4"/>
      <c r="AH19" s="7">
        <v>29000000</v>
      </c>
      <c r="AI19" s="4" t="s">
        <v>5</v>
      </c>
      <c r="AJ19" s="4" t="s">
        <v>5</v>
      </c>
      <c r="AK19" s="4">
        <v>0</v>
      </c>
      <c r="AL19" s="4"/>
      <c r="AM19" s="7">
        <v>-100000</v>
      </c>
      <c r="AN19" s="4"/>
      <c r="AO19" s="4">
        <v>0</v>
      </c>
      <c r="AP19" s="4" t="s">
        <v>5</v>
      </c>
      <c r="AQ19" s="4" t="s">
        <v>5</v>
      </c>
      <c r="AR19" s="4" t="s">
        <v>5</v>
      </c>
      <c r="AS19" s="4" t="s">
        <v>5</v>
      </c>
      <c r="AT19" s="4" t="s">
        <v>5</v>
      </c>
      <c r="AU19" s="4" t="s">
        <v>5</v>
      </c>
    </row>
    <row r="20" spans="1:47">
      <c r="A20" s="2" t="s">
        <v>1655</v>
      </c>
      <c r="B20" s="4" t="s">
        <v>5</v>
      </c>
      <c r="C20" s="4" t="s">
        <v>5</v>
      </c>
      <c r="D20" s="4"/>
      <c r="E20" s="4" t="s">
        <v>5</v>
      </c>
      <c r="F20" s="4"/>
      <c r="G20" s="4" t="s">
        <v>5</v>
      </c>
      <c r="H20" s="4"/>
      <c r="I20" s="4" t="s">
        <v>5</v>
      </c>
      <c r="J20" s="4"/>
      <c r="K20" s="4" t="s">
        <v>5</v>
      </c>
      <c r="L20" s="4"/>
      <c r="M20" s="4" t="s">
        <v>5</v>
      </c>
      <c r="N20" s="4" t="s">
        <v>5</v>
      </c>
      <c r="O20" s="4">
        <v>0</v>
      </c>
      <c r="P20" s="4"/>
      <c r="Q20" s="4">
        <v>0</v>
      </c>
      <c r="R20" s="4"/>
      <c r="S20" s="4">
        <v>0</v>
      </c>
      <c r="T20" s="4">
        <v>0</v>
      </c>
      <c r="U20" s="4"/>
      <c r="V20" s="4">
        <v>0</v>
      </c>
      <c r="W20" s="4"/>
      <c r="X20" s="4">
        <v>0</v>
      </c>
      <c r="Y20" s="7">
        <v>14100000</v>
      </c>
      <c r="Z20" s="4"/>
      <c r="AA20" s="7">
        <v>12800000</v>
      </c>
      <c r="AB20" s="4"/>
      <c r="AC20" s="7">
        <v>10600000</v>
      </c>
      <c r="AD20" s="7">
        <v>-14100000</v>
      </c>
      <c r="AE20" s="4"/>
      <c r="AF20" s="7">
        <v>-12800000</v>
      </c>
      <c r="AG20" s="4"/>
      <c r="AH20" s="7">
        <v>-10600000</v>
      </c>
      <c r="AI20" s="4" t="s">
        <v>5</v>
      </c>
      <c r="AJ20" s="4" t="s">
        <v>5</v>
      </c>
      <c r="AK20" s="4">
        <v>0</v>
      </c>
      <c r="AL20" s="4"/>
      <c r="AM20" s="4">
        <v>0</v>
      </c>
      <c r="AN20" s="4"/>
      <c r="AO20" s="4">
        <v>0</v>
      </c>
      <c r="AP20" s="4" t="s">
        <v>5</v>
      </c>
      <c r="AQ20" s="4" t="s">
        <v>5</v>
      </c>
      <c r="AR20" s="4" t="s">
        <v>5</v>
      </c>
      <c r="AS20" s="4" t="s">
        <v>5</v>
      </c>
      <c r="AT20" s="4" t="s">
        <v>5</v>
      </c>
      <c r="AU20" s="4" t="s">
        <v>5</v>
      </c>
    </row>
    <row r="21" spans="1:47">
      <c r="A21" s="2" t="s">
        <v>1656</v>
      </c>
      <c r="B21" s="4" t="s">
        <v>5</v>
      </c>
      <c r="C21" s="4" t="s">
        <v>5</v>
      </c>
      <c r="D21" s="4"/>
      <c r="E21" s="4" t="s">
        <v>5</v>
      </c>
      <c r="F21" s="4"/>
      <c r="G21" s="4" t="s">
        <v>5</v>
      </c>
      <c r="H21" s="4"/>
      <c r="I21" s="4" t="s">
        <v>5</v>
      </c>
      <c r="J21" s="4"/>
      <c r="K21" s="4" t="s">
        <v>5</v>
      </c>
      <c r="L21" s="4"/>
      <c r="M21" s="4" t="s">
        <v>5</v>
      </c>
      <c r="N21" s="4" t="s">
        <v>5</v>
      </c>
      <c r="O21" s="4">
        <v>0</v>
      </c>
      <c r="P21" s="4"/>
      <c r="Q21" s="4">
        <v>0</v>
      </c>
      <c r="R21" s="4"/>
      <c r="S21" s="4">
        <v>0</v>
      </c>
      <c r="T21" s="7">
        <v>-409800000</v>
      </c>
      <c r="U21" s="4"/>
      <c r="V21" s="7">
        <v>-414300000</v>
      </c>
      <c r="W21" s="4"/>
      <c r="X21" s="7">
        <v>-271200000</v>
      </c>
      <c r="Y21" s="7">
        <v>-276400000</v>
      </c>
      <c r="Z21" s="4"/>
      <c r="AA21" s="7">
        <v>-315100000</v>
      </c>
      <c r="AB21" s="4"/>
      <c r="AC21" s="7">
        <v>-153600000</v>
      </c>
      <c r="AD21" s="4">
        <v>0</v>
      </c>
      <c r="AE21" s="4"/>
      <c r="AF21" s="4">
        <v>0</v>
      </c>
      <c r="AG21" s="4"/>
      <c r="AH21" s="4">
        <v>0</v>
      </c>
      <c r="AI21" s="4" t="s">
        <v>5</v>
      </c>
      <c r="AJ21" s="4" t="s">
        <v>5</v>
      </c>
      <c r="AK21" s="7">
        <v>686200000</v>
      </c>
      <c r="AL21" s="4"/>
      <c r="AM21" s="7">
        <v>729400000</v>
      </c>
      <c r="AN21" s="4"/>
      <c r="AO21" s="7">
        <v>424800000</v>
      </c>
      <c r="AP21" s="4" t="s">
        <v>5</v>
      </c>
      <c r="AQ21" s="4" t="s">
        <v>5</v>
      </c>
      <c r="AR21" s="4" t="s">
        <v>5</v>
      </c>
      <c r="AS21" s="4" t="s">
        <v>5</v>
      </c>
      <c r="AT21" s="4" t="s">
        <v>5</v>
      </c>
      <c r="AU21" s="4" t="s">
        <v>5</v>
      </c>
    </row>
    <row r="22" spans="1:47">
      <c r="A22" s="2" t="s">
        <v>48</v>
      </c>
      <c r="B22" s="4" t="s">
        <v>5</v>
      </c>
      <c r="C22" s="4" t="s">
        <v>5</v>
      </c>
      <c r="D22" s="4"/>
      <c r="E22" s="4" t="s">
        <v>5</v>
      </c>
      <c r="F22" s="4"/>
      <c r="G22" s="4" t="s">
        <v>5</v>
      </c>
      <c r="H22" s="4"/>
      <c r="I22" s="4" t="s">
        <v>5</v>
      </c>
      <c r="J22" s="4"/>
      <c r="K22" s="4" t="s">
        <v>5</v>
      </c>
      <c r="L22" s="4"/>
      <c r="M22" s="4" t="s">
        <v>5</v>
      </c>
      <c r="N22" s="4" t="s">
        <v>5</v>
      </c>
      <c r="O22" s="7">
        <v>567900000</v>
      </c>
      <c r="P22" s="4"/>
      <c r="Q22" s="7">
        <v>565400000</v>
      </c>
      <c r="R22" s="4"/>
      <c r="S22" s="7">
        <v>406000000</v>
      </c>
      <c r="T22" s="7">
        <v>407700000</v>
      </c>
      <c r="U22" s="4"/>
      <c r="V22" s="7">
        <v>411000000</v>
      </c>
      <c r="W22" s="4"/>
      <c r="X22" s="7">
        <v>268600000</v>
      </c>
      <c r="Y22" s="7">
        <v>475500000</v>
      </c>
      <c r="Z22" s="4"/>
      <c r="AA22" s="7">
        <v>451400000</v>
      </c>
      <c r="AB22" s="4"/>
      <c r="AC22" s="7">
        <v>309000000</v>
      </c>
      <c r="AD22" s="7">
        <v>369500000</v>
      </c>
      <c r="AE22" s="4"/>
      <c r="AF22" s="7">
        <v>434400000</v>
      </c>
      <c r="AG22" s="4"/>
      <c r="AH22" s="7">
        <v>247700000</v>
      </c>
      <c r="AI22" s="4" t="s">
        <v>5</v>
      </c>
      <c r="AJ22" s="4" t="s">
        <v>5</v>
      </c>
      <c r="AK22" s="7">
        <v>-684800000</v>
      </c>
      <c r="AL22" s="4"/>
      <c r="AM22" s="7">
        <v>-731400000</v>
      </c>
      <c r="AN22" s="4"/>
      <c r="AO22" s="7">
        <v>-419300000</v>
      </c>
      <c r="AP22" s="4" t="s">
        <v>5</v>
      </c>
      <c r="AQ22" s="4" t="s">
        <v>5</v>
      </c>
      <c r="AR22" s="4" t="s">
        <v>5</v>
      </c>
      <c r="AS22" s="4" t="s">
        <v>5</v>
      </c>
      <c r="AT22" s="4" t="s">
        <v>5</v>
      </c>
      <c r="AU22" s="4" t="s">
        <v>5</v>
      </c>
    </row>
    <row r="23" spans="1:47">
      <c r="A23" s="2" t="s">
        <v>49</v>
      </c>
      <c r="B23" s="4" t="s">
        <v>5</v>
      </c>
      <c r="C23" s="4" t="s">
        <v>5</v>
      </c>
      <c r="D23" s="4"/>
      <c r="E23" s="4" t="s">
        <v>5</v>
      </c>
      <c r="F23" s="4"/>
      <c r="G23" s="4" t="s">
        <v>5</v>
      </c>
      <c r="H23" s="4"/>
      <c r="I23" s="4" t="s">
        <v>5</v>
      </c>
      <c r="J23" s="4"/>
      <c r="K23" s="4" t="s">
        <v>5</v>
      </c>
      <c r="L23" s="4"/>
      <c r="M23" s="4" t="s">
        <v>5</v>
      </c>
      <c r="N23" s="4" t="s">
        <v>5</v>
      </c>
      <c r="O23" s="7">
        <v>160900000</v>
      </c>
      <c r="P23" s="4"/>
      <c r="Q23" s="7">
        <v>156500000</v>
      </c>
      <c r="R23" s="4"/>
      <c r="S23" s="7">
        <v>144800000</v>
      </c>
      <c r="T23" s="7">
        <v>700000</v>
      </c>
      <c r="U23" s="4"/>
      <c r="V23" s="7">
        <v>2100000</v>
      </c>
      <c r="W23" s="4"/>
      <c r="X23" s="7">
        <v>7400000</v>
      </c>
      <c r="Y23" s="7">
        <v>81200000</v>
      </c>
      <c r="Z23" s="4"/>
      <c r="AA23" s="7">
        <v>60200000</v>
      </c>
      <c r="AB23" s="4"/>
      <c r="AC23" s="7">
        <v>64600000</v>
      </c>
      <c r="AD23" s="7">
        <v>77600000</v>
      </c>
      <c r="AE23" s="4"/>
      <c r="AF23" s="7">
        <v>96200000</v>
      </c>
      <c r="AG23" s="4"/>
      <c r="AH23" s="7">
        <v>71100000</v>
      </c>
      <c r="AI23" s="4" t="s">
        <v>5</v>
      </c>
      <c r="AJ23" s="4" t="s">
        <v>5</v>
      </c>
      <c r="AK23" s="7">
        <v>1400000</v>
      </c>
      <c r="AL23" s="4"/>
      <c r="AM23" s="7">
        <v>-2000000</v>
      </c>
      <c r="AN23" s="4"/>
      <c r="AO23" s="7">
        <v>1700000</v>
      </c>
      <c r="AP23" s="4" t="s">
        <v>5</v>
      </c>
      <c r="AQ23" s="4" t="s">
        <v>5</v>
      </c>
      <c r="AR23" s="4" t="s">
        <v>5</v>
      </c>
      <c r="AS23" s="4" t="s">
        <v>5</v>
      </c>
      <c r="AT23" s="4" t="s">
        <v>5</v>
      </c>
      <c r="AU23" s="4" t="s">
        <v>5</v>
      </c>
    </row>
    <row r="24" spans="1:47">
      <c r="A24" s="2" t="s">
        <v>50</v>
      </c>
      <c r="B24" s="7">
        <v>77900000</v>
      </c>
      <c r="C24" s="7">
        <v>105100000</v>
      </c>
      <c r="D24" s="4"/>
      <c r="E24" s="7">
        <v>87200000</v>
      </c>
      <c r="F24" s="4"/>
      <c r="G24" s="7">
        <v>84900000</v>
      </c>
      <c r="H24" s="4"/>
      <c r="I24" s="7">
        <v>129800000</v>
      </c>
      <c r="J24" s="4"/>
      <c r="K24" s="7">
        <v>117000000</v>
      </c>
      <c r="L24" s="4"/>
      <c r="M24" s="7">
        <v>70200000</v>
      </c>
      <c r="N24" s="7">
        <v>143800000</v>
      </c>
      <c r="O24" s="7">
        <v>407000000</v>
      </c>
      <c r="P24" s="4"/>
      <c r="Q24" s="7">
        <v>408900000</v>
      </c>
      <c r="R24" s="4"/>
      <c r="S24" s="7">
        <v>261200000</v>
      </c>
      <c r="T24" s="7">
        <v>407000000</v>
      </c>
      <c r="U24" s="4"/>
      <c r="V24" s="7">
        <v>408900000</v>
      </c>
      <c r="W24" s="4"/>
      <c r="X24" s="7">
        <v>261200000</v>
      </c>
      <c r="Y24" s="7">
        <v>394300000</v>
      </c>
      <c r="Z24" s="4"/>
      <c r="AA24" s="7">
        <v>391200000</v>
      </c>
      <c r="AB24" s="4"/>
      <c r="AC24" s="7">
        <v>244400000</v>
      </c>
      <c r="AD24" s="7">
        <v>291900000</v>
      </c>
      <c r="AE24" s="4"/>
      <c r="AF24" s="7">
        <v>338200000</v>
      </c>
      <c r="AG24" s="4"/>
      <c r="AH24" s="7">
        <v>176600000</v>
      </c>
      <c r="AI24" s="4" t="s">
        <v>5</v>
      </c>
      <c r="AJ24" s="4" t="s">
        <v>5</v>
      </c>
      <c r="AK24" s="7">
        <v>-686200000</v>
      </c>
      <c r="AL24" s="4"/>
      <c r="AM24" s="7">
        <v>-729400000</v>
      </c>
      <c r="AN24" s="4"/>
      <c r="AO24" s="7">
        <v>-421000000</v>
      </c>
      <c r="AP24" s="4" t="s">
        <v>5</v>
      </c>
      <c r="AQ24" s="4" t="s">
        <v>5</v>
      </c>
      <c r="AR24" s="4" t="s">
        <v>5</v>
      </c>
      <c r="AS24" s="4" t="s">
        <v>5</v>
      </c>
      <c r="AT24" s="4" t="s">
        <v>5</v>
      </c>
      <c r="AU24" s="4" t="s">
        <v>5</v>
      </c>
    </row>
    <row r="25" spans="1:47" ht="30">
      <c r="A25" s="2" t="s">
        <v>54</v>
      </c>
      <c r="B25" s="4" t="s">
        <v>5</v>
      </c>
      <c r="C25" s="4" t="s">
        <v>5</v>
      </c>
      <c r="D25" s="4"/>
      <c r="E25" s="4" t="s">
        <v>5</v>
      </c>
      <c r="F25" s="4"/>
      <c r="G25" s="4" t="s">
        <v>5</v>
      </c>
      <c r="H25" s="4"/>
      <c r="I25" s="4" t="s">
        <v>5</v>
      </c>
      <c r="J25" s="4"/>
      <c r="K25" s="4" t="s">
        <v>5</v>
      </c>
      <c r="L25" s="4"/>
      <c r="M25" s="4" t="s">
        <v>5</v>
      </c>
      <c r="N25" s="4" t="s">
        <v>5</v>
      </c>
      <c r="O25" s="7">
        <v>44900000</v>
      </c>
      <c r="P25" s="4"/>
      <c r="Q25" s="7">
        <v>-37100000</v>
      </c>
      <c r="R25" s="4"/>
      <c r="S25" s="7">
        <v>-23400000</v>
      </c>
      <c r="T25" s="7">
        <v>44900000</v>
      </c>
      <c r="U25" s="4"/>
      <c r="V25" s="7">
        <v>-37100000</v>
      </c>
      <c r="W25" s="4"/>
      <c r="X25" s="7">
        <v>-23400000</v>
      </c>
      <c r="Y25" s="7">
        <v>27200000</v>
      </c>
      <c r="Z25" s="4"/>
      <c r="AA25" s="7">
        <v>-23500000</v>
      </c>
      <c r="AB25" s="4"/>
      <c r="AC25" s="7">
        <v>-20900000</v>
      </c>
      <c r="AD25" s="7">
        <v>16400000</v>
      </c>
      <c r="AE25" s="4"/>
      <c r="AF25" s="7">
        <v>-28000000</v>
      </c>
      <c r="AG25" s="4"/>
      <c r="AH25" s="7">
        <v>28300000</v>
      </c>
      <c r="AI25" s="4" t="s">
        <v>5</v>
      </c>
      <c r="AJ25" s="4" t="s">
        <v>5</v>
      </c>
      <c r="AK25" s="7">
        <v>-43600000</v>
      </c>
      <c r="AL25" s="4"/>
      <c r="AM25" s="7">
        <v>51500000</v>
      </c>
      <c r="AN25" s="4"/>
      <c r="AO25" s="7">
        <v>-7400000</v>
      </c>
      <c r="AP25" s="4" t="s">
        <v>5</v>
      </c>
      <c r="AQ25" s="4" t="s">
        <v>5</v>
      </c>
      <c r="AR25" s="4" t="s">
        <v>5</v>
      </c>
      <c r="AS25" s="4" t="s">
        <v>5</v>
      </c>
      <c r="AT25" s="4" t="s">
        <v>5</v>
      </c>
      <c r="AU25" s="4" t="s">
        <v>5</v>
      </c>
    </row>
    <row r="26" spans="1:47">
      <c r="A26" s="2" t="s">
        <v>58</v>
      </c>
      <c r="B26" s="4" t="s">
        <v>5</v>
      </c>
      <c r="C26" s="4" t="s">
        <v>5</v>
      </c>
      <c r="D26" s="4"/>
      <c r="E26" s="4" t="s">
        <v>5</v>
      </c>
      <c r="F26" s="4"/>
      <c r="G26" s="4" t="s">
        <v>5</v>
      </c>
      <c r="H26" s="4"/>
      <c r="I26" s="4" t="s">
        <v>5</v>
      </c>
      <c r="J26" s="4"/>
      <c r="K26" s="4" t="s">
        <v>5</v>
      </c>
      <c r="L26" s="4"/>
      <c r="M26" s="4" t="s">
        <v>5</v>
      </c>
      <c r="N26" s="4" t="s">
        <v>5</v>
      </c>
      <c r="O26" s="7">
        <v>451900000</v>
      </c>
      <c r="P26" s="4"/>
      <c r="Q26" s="7">
        <v>371800000</v>
      </c>
      <c r="R26" s="4"/>
      <c r="S26" s="7">
        <v>237800000</v>
      </c>
      <c r="T26" s="7">
        <v>451900000</v>
      </c>
      <c r="U26" s="4"/>
      <c r="V26" s="7">
        <v>371800000</v>
      </c>
      <c r="W26" s="4"/>
      <c r="X26" s="7">
        <v>237800000</v>
      </c>
      <c r="Y26" s="7">
        <v>421500000</v>
      </c>
      <c r="Z26" s="4"/>
      <c r="AA26" s="7">
        <v>367700000</v>
      </c>
      <c r="AB26" s="4"/>
      <c r="AC26" s="7">
        <v>223500000</v>
      </c>
      <c r="AD26" s="7">
        <v>308300000</v>
      </c>
      <c r="AE26" s="4"/>
      <c r="AF26" s="7">
        <v>310200000</v>
      </c>
      <c r="AG26" s="4"/>
      <c r="AH26" s="7">
        <v>204900000</v>
      </c>
      <c r="AI26" s="4" t="s">
        <v>5</v>
      </c>
      <c r="AJ26" s="4" t="s">
        <v>5</v>
      </c>
      <c r="AK26" s="7">
        <v>-729800000</v>
      </c>
      <c r="AL26" s="4"/>
      <c r="AM26" s="7">
        <v>-677900000</v>
      </c>
      <c r="AN26" s="4"/>
      <c r="AO26" s="7">
        <v>-428400000</v>
      </c>
      <c r="AP26" s="4" t="s">
        <v>5</v>
      </c>
      <c r="AQ26" s="4" t="s">
        <v>5</v>
      </c>
      <c r="AR26" s="4" t="s">
        <v>5</v>
      </c>
      <c r="AS26" s="4" t="s">
        <v>5</v>
      </c>
      <c r="AT26" s="4" t="s">
        <v>5</v>
      </c>
      <c r="AU26" s="4" t="s">
        <v>5</v>
      </c>
    </row>
    <row r="27" spans="1:47">
      <c r="A27" s="3" t="s">
        <v>65</v>
      </c>
      <c r="B27" s="4" t="s">
        <v>5</v>
      </c>
      <c r="C27" s="4" t="s">
        <v>5</v>
      </c>
      <c r="D27" s="4"/>
      <c r="E27" s="4" t="s">
        <v>5</v>
      </c>
      <c r="F27" s="4"/>
      <c r="G27" s="4" t="s">
        <v>5</v>
      </c>
      <c r="H27" s="4"/>
      <c r="I27" s="4" t="s">
        <v>5</v>
      </c>
      <c r="J27" s="4"/>
      <c r="K27" s="4" t="s">
        <v>5</v>
      </c>
      <c r="L27" s="4"/>
      <c r="M27" s="4" t="s">
        <v>5</v>
      </c>
      <c r="N27" s="4" t="s">
        <v>5</v>
      </c>
      <c r="O27" s="4" t="s">
        <v>5</v>
      </c>
      <c r="P27" s="4"/>
      <c r="Q27" s="4" t="s">
        <v>5</v>
      </c>
      <c r="R27" s="4"/>
      <c r="S27" s="4" t="s">
        <v>5</v>
      </c>
      <c r="T27" s="4" t="s">
        <v>5</v>
      </c>
      <c r="U27" s="4"/>
      <c r="V27" s="4" t="s">
        <v>5</v>
      </c>
      <c r="W27" s="4"/>
      <c r="X27" s="4" t="s">
        <v>5</v>
      </c>
      <c r="Y27" s="4" t="s">
        <v>5</v>
      </c>
      <c r="Z27" s="4"/>
      <c r="AA27" s="4" t="s">
        <v>5</v>
      </c>
      <c r="AB27" s="4"/>
      <c r="AC27" s="4" t="s">
        <v>5</v>
      </c>
      <c r="AD27" s="4" t="s">
        <v>5</v>
      </c>
      <c r="AE27" s="4"/>
      <c r="AF27" s="4" t="s">
        <v>5</v>
      </c>
      <c r="AG27" s="4"/>
      <c r="AH27" s="4" t="s">
        <v>5</v>
      </c>
      <c r="AI27" s="4" t="s">
        <v>5</v>
      </c>
      <c r="AJ27" s="4" t="s">
        <v>5</v>
      </c>
      <c r="AK27" s="4" t="s">
        <v>5</v>
      </c>
      <c r="AL27" s="4"/>
      <c r="AM27" s="4" t="s">
        <v>5</v>
      </c>
      <c r="AN27" s="4"/>
      <c r="AO27" s="4" t="s">
        <v>5</v>
      </c>
      <c r="AP27" s="4" t="s">
        <v>5</v>
      </c>
      <c r="AQ27" s="4" t="s">
        <v>5</v>
      </c>
      <c r="AR27" s="4" t="s">
        <v>5</v>
      </c>
      <c r="AS27" s="4" t="s">
        <v>5</v>
      </c>
      <c r="AT27" s="4" t="s">
        <v>5</v>
      </c>
      <c r="AU27" s="4" t="s">
        <v>5</v>
      </c>
    </row>
    <row r="28" spans="1:47">
      <c r="A28" s="2" t="s">
        <v>66</v>
      </c>
      <c r="B28" s="4" t="s">
        <v>5</v>
      </c>
      <c r="C28" s="7">
        <v>998300000</v>
      </c>
      <c r="D28" s="4"/>
      <c r="E28" s="4" t="s">
        <v>5</v>
      </c>
      <c r="F28" s="4"/>
      <c r="G28" s="4" t="s">
        <v>5</v>
      </c>
      <c r="H28" s="4"/>
      <c r="I28" s="4" t="s">
        <v>5</v>
      </c>
      <c r="J28" s="4"/>
      <c r="K28" s="7">
        <v>718500000</v>
      </c>
      <c r="L28" s="4"/>
      <c r="M28" s="4" t="s">
        <v>5</v>
      </c>
      <c r="N28" s="4" t="s">
        <v>5</v>
      </c>
      <c r="O28" s="7">
        <v>998300000</v>
      </c>
      <c r="P28" s="4"/>
      <c r="Q28" s="7">
        <v>718500000</v>
      </c>
      <c r="R28" s="4"/>
      <c r="S28" s="7">
        <v>471200000</v>
      </c>
      <c r="T28" s="7">
        <v>8000000</v>
      </c>
      <c r="U28" s="4"/>
      <c r="V28" s="7">
        <v>4000000</v>
      </c>
      <c r="W28" s="4"/>
      <c r="X28" s="4">
        <v>0</v>
      </c>
      <c r="Y28" s="7">
        <v>8400000</v>
      </c>
      <c r="Z28" s="4"/>
      <c r="AA28" s="7">
        <v>9200000</v>
      </c>
      <c r="AB28" s="4"/>
      <c r="AC28" s="7">
        <v>4300000</v>
      </c>
      <c r="AD28" s="7">
        <v>981900000</v>
      </c>
      <c r="AE28" s="4"/>
      <c r="AF28" s="7">
        <v>705300000</v>
      </c>
      <c r="AG28" s="4"/>
      <c r="AH28" s="7">
        <v>466900000</v>
      </c>
      <c r="AI28" s="4" t="s">
        <v>5</v>
      </c>
      <c r="AJ28" s="4" t="s">
        <v>5</v>
      </c>
      <c r="AK28" s="4">
        <v>0</v>
      </c>
      <c r="AL28" s="4"/>
      <c r="AM28" s="4">
        <v>0</v>
      </c>
      <c r="AN28" s="4"/>
      <c r="AO28" s="4">
        <v>0</v>
      </c>
      <c r="AP28" s="4" t="s">
        <v>5</v>
      </c>
      <c r="AQ28" s="4" t="s">
        <v>5</v>
      </c>
      <c r="AR28" s="4" t="s">
        <v>5</v>
      </c>
      <c r="AS28" s="4" t="s">
        <v>5</v>
      </c>
      <c r="AT28" s="4" t="s">
        <v>5</v>
      </c>
      <c r="AU28" s="4" t="s">
        <v>5</v>
      </c>
    </row>
    <row r="29" spans="1:47" ht="17.25">
      <c r="A29" s="2" t="s">
        <v>67</v>
      </c>
      <c r="B29" s="4" t="s">
        <v>5</v>
      </c>
      <c r="C29" s="7">
        <v>480600000</v>
      </c>
      <c r="D29" s="11" t="s">
        <v>69</v>
      </c>
      <c r="E29" s="4" t="s">
        <v>5</v>
      </c>
      <c r="F29" s="4"/>
      <c r="G29" s="4" t="s">
        <v>5</v>
      </c>
      <c r="H29" s="4"/>
      <c r="I29" s="4" t="s">
        <v>5</v>
      </c>
      <c r="J29" s="4"/>
      <c r="K29" s="7">
        <v>676700000</v>
      </c>
      <c r="L29" s="11" t="s">
        <v>1549</v>
      </c>
      <c r="M29" s="4" t="s">
        <v>5</v>
      </c>
      <c r="N29" s="4" t="s">
        <v>5</v>
      </c>
      <c r="O29" s="7">
        <v>480600000</v>
      </c>
      <c r="P29" s="11" t="s">
        <v>69</v>
      </c>
      <c r="Q29" s="7">
        <v>676700000</v>
      </c>
      <c r="R29" s="11" t="s">
        <v>1549</v>
      </c>
      <c r="S29" s="4" t="s">
        <v>5</v>
      </c>
      <c r="T29" s="4">
        <v>0</v>
      </c>
      <c r="U29" s="11" t="s">
        <v>69</v>
      </c>
      <c r="V29" s="4">
        <v>0</v>
      </c>
      <c r="W29" s="11" t="s">
        <v>1561</v>
      </c>
      <c r="X29" s="4" t="s">
        <v>5</v>
      </c>
      <c r="Y29" s="7">
        <v>11800000</v>
      </c>
      <c r="Z29" s="11" t="s">
        <v>69</v>
      </c>
      <c r="AA29" s="7">
        <v>4100000</v>
      </c>
      <c r="AB29" s="11" t="s">
        <v>1561</v>
      </c>
      <c r="AC29" s="4" t="s">
        <v>5</v>
      </c>
      <c r="AD29" s="7">
        <v>468800000</v>
      </c>
      <c r="AE29" s="11" t="s">
        <v>69</v>
      </c>
      <c r="AF29" s="7">
        <v>672600000</v>
      </c>
      <c r="AG29" s="11" t="s">
        <v>1561</v>
      </c>
      <c r="AH29" s="4" t="s">
        <v>5</v>
      </c>
      <c r="AI29" s="7">
        <v>221400000</v>
      </c>
      <c r="AJ29" s="7">
        <v>369100000</v>
      </c>
      <c r="AK29" s="4">
        <v>0</v>
      </c>
      <c r="AL29" s="11" t="s">
        <v>69</v>
      </c>
      <c r="AM29" s="4">
        <v>0</v>
      </c>
      <c r="AN29" s="11" t="s">
        <v>1561</v>
      </c>
      <c r="AO29" s="4" t="s">
        <v>5</v>
      </c>
      <c r="AP29" s="4" t="s">
        <v>5</v>
      </c>
      <c r="AQ29" s="4" t="s">
        <v>5</v>
      </c>
      <c r="AR29" s="4" t="s">
        <v>5</v>
      </c>
      <c r="AS29" s="4" t="s">
        <v>5</v>
      </c>
      <c r="AT29" s="4" t="s">
        <v>5</v>
      </c>
      <c r="AU29" s="4" t="s">
        <v>5</v>
      </c>
    </row>
    <row r="30" spans="1:47">
      <c r="A30" s="2" t="s">
        <v>70</v>
      </c>
      <c r="B30" s="4" t="s">
        <v>5</v>
      </c>
      <c r="C30" s="7">
        <v>616300000</v>
      </c>
      <c r="D30" s="4"/>
      <c r="E30" s="4" t="s">
        <v>5</v>
      </c>
      <c r="F30" s="4"/>
      <c r="G30" s="4" t="s">
        <v>5</v>
      </c>
      <c r="H30" s="4"/>
      <c r="I30" s="4" t="s">
        <v>5</v>
      </c>
      <c r="J30" s="4"/>
      <c r="K30" s="7">
        <v>672400000</v>
      </c>
      <c r="L30" s="4"/>
      <c r="M30" s="4" t="s">
        <v>5</v>
      </c>
      <c r="N30" s="4" t="s">
        <v>5</v>
      </c>
      <c r="O30" s="7">
        <v>616300000</v>
      </c>
      <c r="P30" s="4"/>
      <c r="Q30" s="7">
        <v>672400000</v>
      </c>
      <c r="R30" s="4"/>
      <c r="S30" s="4" t="s">
        <v>5</v>
      </c>
      <c r="T30" s="4">
        <v>0</v>
      </c>
      <c r="U30" s="4"/>
      <c r="V30" s="4">
        <v>0</v>
      </c>
      <c r="W30" s="4"/>
      <c r="X30" s="4" t="s">
        <v>5</v>
      </c>
      <c r="Y30" s="7">
        <v>334700000</v>
      </c>
      <c r="Z30" s="4"/>
      <c r="AA30" s="7">
        <v>341400000</v>
      </c>
      <c r="AB30" s="4"/>
      <c r="AC30" s="4" t="s">
        <v>5</v>
      </c>
      <c r="AD30" s="7">
        <v>312700000</v>
      </c>
      <c r="AE30" s="4"/>
      <c r="AF30" s="7">
        <v>362100000</v>
      </c>
      <c r="AG30" s="4"/>
      <c r="AH30" s="4" t="s">
        <v>5</v>
      </c>
      <c r="AI30" s="4" t="s">
        <v>5</v>
      </c>
      <c r="AJ30" s="4" t="s">
        <v>5</v>
      </c>
      <c r="AK30" s="7">
        <v>-31100000</v>
      </c>
      <c r="AL30" s="4"/>
      <c r="AM30" s="7">
        <v>-31100000</v>
      </c>
      <c r="AN30" s="4"/>
      <c r="AO30" s="4" t="s">
        <v>5</v>
      </c>
      <c r="AP30" s="4" t="s">
        <v>5</v>
      </c>
      <c r="AQ30" s="4" t="s">
        <v>5</v>
      </c>
      <c r="AR30" s="4" t="s">
        <v>5</v>
      </c>
      <c r="AS30" s="4" t="s">
        <v>5</v>
      </c>
      <c r="AT30" s="4" t="s">
        <v>5</v>
      </c>
      <c r="AU30" s="4" t="s">
        <v>5</v>
      </c>
    </row>
    <row r="31" spans="1:47">
      <c r="A31" s="2" t="s">
        <v>71</v>
      </c>
      <c r="B31" s="4" t="s">
        <v>5</v>
      </c>
      <c r="C31" s="7">
        <v>473200000</v>
      </c>
      <c r="D31" s="4"/>
      <c r="E31" s="4" t="s">
        <v>5</v>
      </c>
      <c r="F31" s="4"/>
      <c r="G31" s="4" t="s">
        <v>5</v>
      </c>
      <c r="H31" s="4"/>
      <c r="I31" s="4" t="s">
        <v>5</v>
      </c>
      <c r="J31" s="4"/>
      <c r="K31" s="7">
        <v>455000000</v>
      </c>
      <c r="L31" s="4"/>
      <c r="M31" s="4" t="s">
        <v>5</v>
      </c>
      <c r="N31" s="4" t="s">
        <v>5</v>
      </c>
      <c r="O31" s="7">
        <v>473200000</v>
      </c>
      <c r="P31" s="4"/>
      <c r="Q31" s="7">
        <v>455000000</v>
      </c>
      <c r="R31" s="4"/>
      <c r="S31" s="4" t="s">
        <v>5</v>
      </c>
      <c r="T31" s="7">
        <v>23500000</v>
      </c>
      <c r="U31" s="4"/>
      <c r="V31" s="7">
        <v>400000</v>
      </c>
      <c r="W31" s="4"/>
      <c r="X31" s="4" t="s">
        <v>5</v>
      </c>
      <c r="Y31" s="7">
        <v>270500000</v>
      </c>
      <c r="Z31" s="4"/>
      <c r="AA31" s="7">
        <v>210800000</v>
      </c>
      <c r="AB31" s="4"/>
      <c r="AC31" s="4" t="s">
        <v>5</v>
      </c>
      <c r="AD31" s="7">
        <v>194700000</v>
      </c>
      <c r="AE31" s="4"/>
      <c r="AF31" s="7">
        <v>232900000</v>
      </c>
      <c r="AG31" s="4"/>
      <c r="AH31" s="4" t="s">
        <v>5</v>
      </c>
      <c r="AI31" s="4" t="s">
        <v>5</v>
      </c>
      <c r="AJ31" s="4" t="s">
        <v>5</v>
      </c>
      <c r="AK31" s="7">
        <v>-15500000</v>
      </c>
      <c r="AL31" s="4"/>
      <c r="AM31" s="7">
        <v>10900000</v>
      </c>
      <c r="AN31" s="4"/>
      <c r="AO31" s="4" t="s">
        <v>5</v>
      </c>
      <c r="AP31" s="4" t="s">
        <v>5</v>
      </c>
      <c r="AQ31" s="4" t="s">
        <v>5</v>
      </c>
      <c r="AR31" s="4" t="s">
        <v>5</v>
      </c>
      <c r="AS31" s="4" t="s">
        <v>5</v>
      </c>
      <c r="AT31" s="4" t="s">
        <v>5</v>
      </c>
      <c r="AU31" s="4" t="s">
        <v>5</v>
      </c>
    </row>
    <row r="32" spans="1:47">
      <c r="A32" s="2" t="s">
        <v>72</v>
      </c>
      <c r="B32" s="4" t="s">
        <v>5</v>
      </c>
      <c r="C32" s="7">
        <v>2568400000</v>
      </c>
      <c r="D32" s="4"/>
      <c r="E32" s="4" t="s">
        <v>5</v>
      </c>
      <c r="F32" s="4"/>
      <c r="G32" s="4" t="s">
        <v>5</v>
      </c>
      <c r="H32" s="4"/>
      <c r="I32" s="4" t="s">
        <v>5</v>
      </c>
      <c r="J32" s="4"/>
      <c r="K32" s="7">
        <v>2522600000</v>
      </c>
      <c r="L32" s="4"/>
      <c r="M32" s="4" t="s">
        <v>5</v>
      </c>
      <c r="N32" s="4" t="s">
        <v>5</v>
      </c>
      <c r="O32" s="7">
        <v>2568400000</v>
      </c>
      <c r="P32" s="4"/>
      <c r="Q32" s="7">
        <v>2522600000</v>
      </c>
      <c r="R32" s="4"/>
      <c r="S32" s="4" t="s">
        <v>5</v>
      </c>
      <c r="T32" s="7">
        <v>31500000</v>
      </c>
      <c r="U32" s="4"/>
      <c r="V32" s="7">
        <v>4400000</v>
      </c>
      <c r="W32" s="4"/>
      <c r="X32" s="4" t="s">
        <v>5</v>
      </c>
      <c r="Y32" s="7">
        <v>625400000</v>
      </c>
      <c r="Z32" s="4"/>
      <c r="AA32" s="7">
        <v>565500000</v>
      </c>
      <c r="AB32" s="4"/>
      <c r="AC32" s="4" t="s">
        <v>5</v>
      </c>
      <c r="AD32" s="7">
        <v>1958100000</v>
      </c>
      <c r="AE32" s="4"/>
      <c r="AF32" s="7">
        <v>1972900000</v>
      </c>
      <c r="AG32" s="4"/>
      <c r="AH32" s="4" t="s">
        <v>5</v>
      </c>
      <c r="AI32" s="4" t="s">
        <v>5</v>
      </c>
      <c r="AJ32" s="4" t="s">
        <v>5</v>
      </c>
      <c r="AK32" s="7">
        <v>-46600000</v>
      </c>
      <c r="AL32" s="4"/>
      <c r="AM32" s="7">
        <v>-20200000</v>
      </c>
      <c r="AN32" s="4"/>
      <c r="AO32" s="4" t="s">
        <v>5</v>
      </c>
      <c r="AP32" s="4" t="s">
        <v>5</v>
      </c>
      <c r="AQ32" s="4" t="s">
        <v>5</v>
      </c>
      <c r="AR32" s="4" t="s">
        <v>5</v>
      </c>
      <c r="AS32" s="4" t="s">
        <v>5</v>
      </c>
      <c r="AT32" s="4" t="s">
        <v>5</v>
      </c>
      <c r="AU32" s="4" t="s">
        <v>5</v>
      </c>
    </row>
    <row r="33" spans="1:47">
      <c r="A33" s="2" t="s">
        <v>1657</v>
      </c>
      <c r="B33" s="4" t="s">
        <v>5</v>
      </c>
      <c r="C33" s="4">
        <v>0</v>
      </c>
      <c r="D33" s="4"/>
      <c r="E33" s="4" t="s">
        <v>5</v>
      </c>
      <c r="F33" s="4"/>
      <c r="G33" s="4" t="s">
        <v>5</v>
      </c>
      <c r="H33" s="4"/>
      <c r="I33" s="4" t="s">
        <v>5</v>
      </c>
      <c r="J33" s="4"/>
      <c r="K33" s="4">
        <v>0</v>
      </c>
      <c r="L33" s="4"/>
      <c r="M33" s="4" t="s">
        <v>5</v>
      </c>
      <c r="N33" s="4" t="s">
        <v>5</v>
      </c>
      <c r="O33" s="4">
        <v>0</v>
      </c>
      <c r="P33" s="4"/>
      <c r="Q33" s="4">
        <v>0</v>
      </c>
      <c r="R33" s="4"/>
      <c r="S33" s="4" t="s">
        <v>5</v>
      </c>
      <c r="T33" s="7">
        <v>7007500000</v>
      </c>
      <c r="U33" s="4"/>
      <c r="V33" s="7">
        <v>6552500000</v>
      </c>
      <c r="W33" s="4"/>
      <c r="X33" s="4" t="s">
        <v>5</v>
      </c>
      <c r="Y33" s="7">
        <v>1920700000</v>
      </c>
      <c r="Z33" s="4"/>
      <c r="AA33" s="7">
        <v>1760800000</v>
      </c>
      <c r="AB33" s="4"/>
      <c r="AC33" s="4" t="s">
        <v>5</v>
      </c>
      <c r="AD33" s="4">
        <v>0</v>
      </c>
      <c r="AE33" s="4"/>
      <c r="AF33" s="4">
        <v>0</v>
      </c>
      <c r="AG33" s="4"/>
      <c r="AH33" s="4" t="s">
        <v>5</v>
      </c>
      <c r="AI33" s="4" t="s">
        <v>5</v>
      </c>
      <c r="AJ33" s="4" t="s">
        <v>5</v>
      </c>
      <c r="AK33" s="7">
        <v>-8928200000</v>
      </c>
      <c r="AL33" s="4"/>
      <c r="AM33" s="7">
        <v>-8313300000</v>
      </c>
      <c r="AN33" s="4"/>
      <c r="AO33" s="4" t="s">
        <v>5</v>
      </c>
      <c r="AP33" s="4" t="s">
        <v>5</v>
      </c>
      <c r="AQ33" s="4" t="s">
        <v>5</v>
      </c>
      <c r="AR33" s="4" t="s">
        <v>5</v>
      </c>
      <c r="AS33" s="4" t="s">
        <v>5</v>
      </c>
      <c r="AT33" s="4" t="s">
        <v>5</v>
      </c>
      <c r="AU33" s="4" t="s">
        <v>5</v>
      </c>
    </row>
    <row r="34" spans="1:47" ht="17.25">
      <c r="A34" s="2" t="s">
        <v>1658</v>
      </c>
      <c r="B34" s="4" t="s">
        <v>5</v>
      </c>
      <c r="C34" s="4">
        <v>0</v>
      </c>
      <c r="D34" s="11" t="s">
        <v>1562</v>
      </c>
      <c r="E34" s="4" t="s">
        <v>5</v>
      </c>
      <c r="F34" s="4"/>
      <c r="G34" s="4" t="s">
        <v>5</v>
      </c>
      <c r="H34" s="4"/>
      <c r="I34" s="4" t="s">
        <v>5</v>
      </c>
      <c r="J34" s="4"/>
      <c r="K34" s="4">
        <v>0</v>
      </c>
      <c r="L34" s="11" t="s">
        <v>1562</v>
      </c>
      <c r="M34" s="4" t="s">
        <v>5</v>
      </c>
      <c r="N34" s="4" t="s">
        <v>5</v>
      </c>
      <c r="O34" s="4">
        <v>0</v>
      </c>
      <c r="P34" s="11" t="s">
        <v>1562</v>
      </c>
      <c r="Q34" s="4">
        <v>0</v>
      </c>
      <c r="R34" s="11" t="s">
        <v>1562</v>
      </c>
      <c r="S34" s="4" t="s">
        <v>5</v>
      </c>
      <c r="T34" s="4">
        <v>0</v>
      </c>
      <c r="U34" s="11" t="s">
        <v>1562</v>
      </c>
      <c r="V34" s="4">
        <v>0</v>
      </c>
      <c r="W34" s="11" t="s">
        <v>1553</v>
      </c>
      <c r="X34" s="4" t="s">
        <v>5</v>
      </c>
      <c r="Y34" s="7">
        <v>4258800000</v>
      </c>
      <c r="Z34" s="11" t="s">
        <v>1562</v>
      </c>
      <c r="AA34" s="7">
        <v>4249900000</v>
      </c>
      <c r="AB34" s="11" t="s">
        <v>1553</v>
      </c>
      <c r="AC34" s="4" t="s">
        <v>5</v>
      </c>
      <c r="AD34" s="7">
        <v>260100000</v>
      </c>
      <c r="AE34" s="11" t="s">
        <v>1562</v>
      </c>
      <c r="AF34" s="7">
        <v>168600000</v>
      </c>
      <c r="AG34" s="11" t="s">
        <v>1553</v>
      </c>
      <c r="AH34" s="4" t="s">
        <v>5</v>
      </c>
      <c r="AI34" s="4" t="s">
        <v>5</v>
      </c>
      <c r="AJ34" s="4" t="s">
        <v>5</v>
      </c>
      <c r="AK34" s="7">
        <v>-4518900000</v>
      </c>
      <c r="AL34" s="11" t="s">
        <v>1562</v>
      </c>
      <c r="AM34" s="7">
        <v>-4418500000</v>
      </c>
      <c r="AN34" s="11" t="s">
        <v>1553</v>
      </c>
      <c r="AO34" s="4" t="s">
        <v>5</v>
      </c>
      <c r="AP34" s="4" t="s">
        <v>5</v>
      </c>
      <c r="AQ34" s="4" t="s">
        <v>5</v>
      </c>
      <c r="AR34" s="4" t="s">
        <v>5</v>
      </c>
      <c r="AS34" s="4" t="s">
        <v>5</v>
      </c>
      <c r="AT34" s="4" t="s">
        <v>5</v>
      </c>
      <c r="AU34" s="4" t="s">
        <v>5</v>
      </c>
    </row>
    <row r="35" spans="1:47" ht="17.25">
      <c r="A35" s="2" t="s">
        <v>1659</v>
      </c>
      <c r="B35" s="4" t="s">
        <v>5</v>
      </c>
      <c r="C35" s="4">
        <v>0</v>
      </c>
      <c r="D35" s="11" t="s">
        <v>1562</v>
      </c>
      <c r="E35" s="4" t="s">
        <v>5</v>
      </c>
      <c r="F35" s="4"/>
      <c r="G35" s="4" t="s">
        <v>5</v>
      </c>
      <c r="H35" s="4"/>
      <c r="I35" s="4" t="s">
        <v>5</v>
      </c>
      <c r="J35" s="4"/>
      <c r="K35" s="4">
        <v>0</v>
      </c>
      <c r="L35" s="11" t="s">
        <v>1562</v>
      </c>
      <c r="M35" s="4" t="s">
        <v>5</v>
      </c>
      <c r="N35" s="4" t="s">
        <v>5</v>
      </c>
      <c r="O35" s="4">
        <v>0</v>
      </c>
      <c r="P35" s="11" t="s">
        <v>1562</v>
      </c>
      <c r="Q35" s="4">
        <v>0</v>
      </c>
      <c r="R35" s="11" t="s">
        <v>1562</v>
      </c>
      <c r="S35" s="4" t="s">
        <v>5</v>
      </c>
      <c r="T35" s="7">
        <v>2180300000</v>
      </c>
      <c r="U35" s="11" t="s">
        <v>1562</v>
      </c>
      <c r="V35" s="7">
        <v>2413300000</v>
      </c>
      <c r="W35" s="11" t="s">
        <v>1553</v>
      </c>
      <c r="X35" s="4" t="s">
        <v>5</v>
      </c>
      <c r="Y35" s="7">
        <v>4500000</v>
      </c>
      <c r="Z35" s="11" t="s">
        <v>1562</v>
      </c>
      <c r="AA35" s="7">
        <v>22400000</v>
      </c>
      <c r="AB35" s="11" t="s">
        <v>1553</v>
      </c>
      <c r="AC35" s="4" t="s">
        <v>5</v>
      </c>
      <c r="AD35" s="4">
        <v>0</v>
      </c>
      <c r="AE35" s="11" t="s">
        <v>1562</v>
      </c>
      <c r="AF35" s="7">
        <v>11000000</v>
      </c>
      <c r="AG35" s="11" t="s">
        <v>1553</v>
      </c>
      <c r="AH35" s="4" t="s">
        <v>5</v>
      </c>
      <c r="AI35" s="4" t="s">
        <v>5</v>
      </c>
      <c r="AJ35" s="4" t="s">
        <v>5</v>
      </c>
      <c r="AK35" s="7">
        <v>-2184800000</v>
      </c>
      <c r="AL35" s="11" t="s">
        <v>1562</v>
      </c>
      <c r="AM35" s="7">
        <v>-2446700000</v>
      </c>
      <c r="AN35" s="11" t="s">
        <v>1553</v>
      </c>
      <c r="AO35" s="4" t="s">
        <v>5</v>
      </c>
      <c r="AP35" s="4" t="s">
        <v>5</v>
      </c>
      <c r="AQ35" s="4" t="s">
        <v>5</v>
      </c>
      <c r="AR35" s="4" t="s">
        <v>5</v>
      </c>
      <c r="AS35" s="4" t="s">
        <v>5</v>
      </c>
      <c r="AT35" s="4" t="s">
        <v>5</v>
      </c>
      <c r="AU35" s="4" t="s">
        <v>5</v>
      </c>
    </row>
    <row r="36" spans="1:47">
      <c r="A36" s="2" t="s">
        <v>73</v>
      </c>
      <c r="B36" s="4" t="s">
        <v>5</v>
      </c>
      <c r="C36" s="7">
        <v>755600000</v>
      </c>
      <c r="D36" s="4"/>
      <c r="E36" s="4" t="s">
        <v>5</v>
      </c>
      <c r="F36" s="4"/>
      <c r="G36" s="4" t="s">
        <v>5</v>
      </c>
      <c r="H36" s="4"/>
      <c r="I36" s="4" t="s">
        <v>5</v>
      </c>
      <c r="J36" s="4"/>
      <c r="K36" s="7">
        <v>848500000</v>
      </c>
      <c r="L36" s="4"/>
      <c r="M36" s="4" t="s">
        <v>5</v>
      </c>
      <c r="N36" s="4" t="s">
        <v>5</v>
      </c>
      <c r="O36" s="7">
        <v>755600000</v>
      </c>
      <c r="P36" s="4"/>
      <c r="Q36" s="7">
        <v>848500000</v>
      </c>
      <c r="R36" s="4"/>
      <c r="S36" s="4" t="s">
        <v>5</v>
      </c>
      <c r="T36" s="4">
        <v>0</v>
      </c>
      <c r="U36" s="4"/>
      <c r="V36" s="4">
        <v>0</v>
      </c>
      <c r="W36" s="4"/>
      <c r="X36" s="4" t="s">
        <v>5</v>
      </c>
      <c r="Y36" s="7">
        <v>474700000</v>
      </c>
      <c r="Z36" s="4"/>
      <c r="AA36" s="7">
        <v>553100000</v>
      </c>
      <c r="AB36" s="4"/>
      <c r="AC36" s="4" t="s">
        <v>5</v>
      </c>
      <c r="AD36" s="7">
        <v>280900000</v>
      </c>
      <c r="AE36" s="4"/>
      <c r="AF36" s="7">
        <v>295400000</v>
      </c>
      <c r="AG36" s="4"/>
      <c r="AH36" s="4" t="s">
        <v>5</v>
      </c>
      <c r="AI36" s="4" t="s">
        <v>5</v>
      </c>
      <c r="AJ36" s="4" t="s">
        <v>5</v>
      </c>
      <c r="AK36" s="4">
        <v>0</v>
      </c>
      <c r="AL36" s="4"/>
      <c r="AM36" s="4">
        <v>0</v>
      </c>
      <c r="AN36" s="4"/>
      <c r="AO36" s="4" t="s">
        <v>5</v>
      </c>
      <c r="AP36" s="4" t="s">
        <v>5</v>
      </c>
      <c r="AQ36" s="4" t="s">
        <v>5</v>
      </c>
      <c r="AR36" s="4" t="s">
        <v>5</v>
      </c>
      <c r="AS36" s="4" t="s">
        <v>5</v>
      </c>
      <c r="AT36" s="4" t="s">
        <v>5</v>
      </c>
      <c r="AU36" s="4" t="s">
        <v>5</v>
      </c>
    </row>
    <row r="37" spans="1:47">
      <c r="A37" s="2" t="s">
        <v>74</v>
      </c>
      <c r="B37" s="4" t="s">
        <v>5</v>
      </c>
      <c r="C37" s="7">
        <v>1475800000</v>
      </c>
      <c r="D37" s="4"/>
      <c r="E37" s="4" t="s">
        <v>5</v>
      </c>
      <c r="F37" s="4"/>
      <c r="G37" s="4" t="s">
        <v>5</v>
      </c>
      <c r="H37" s="4"/>
      <c r="I37" s="4" t="s">
        <v>5</v>
      </c>
      <c r="J37" s="4"/>
      <c r="K37" s="7">
        <v>1469500000</v>
      </c>
      <c r="L37" s="4"/>
      <c r="M37" s="4" t="s">
        <v>5</v>
      </c>
      <c r="N37" s="4" t="s">
        <v>5</v>
      </c>
      <c r="O37" s="7">
        <v>1475800000</v>
      </c>
      <c r="P37" s="4"/>
      <c r="Q37" s="7">
        <v>1469500000</v>
      </c>
      <c r="R37" s="4"/>
      <c r="S37" s="4" t="s">
        <v>5</v>
      </c>
      <c r="T37" s="4">
        <v>0</v>
      </c>
      <c r="U37" s="4"/>
      <c r="V37" s="4">
        <v>0</v>
      </c>
      <c r="W37" s="4"/>
      <c r="X37" s="4" t="s">
        <v>5</v>
      </c>
      <c r="Y37" s="7">
        <v>1104900000</v>
      </c>
      <c r="Z37" s="4"/>
      <c r="AA37" s="7">
        <v>1104900000</v>
      </c>
      <c r="AB37" s="4"/>
      <c r="AC37" s="4" t="s">
        <v>5</v>
      </c>
      <c r="AD37" s="7">
        <v>370900000</v>
      </c>
      <c r="AE37" s="4"/>
      <c r="AF37" s="7">
        <v>364600000</v>
      </c>
      <c r="AG37" s="4"/>
      <c r="AH37" s="4" t="s">
        <v>5</v>
      </c>
      <c r="AI37" s="4" t="s">
        <v>5</v>
      </c>
      <c r="AJ37" s="4" t="s">
        <v>5</v>
      </c>
      <c r="AK37" s="4">
        <v>0</v>
      </c>
      <c r="AL37" s="4"/>
      <c r="AM37" s="4">
        <v>0</v>
      </c>
      <c r="AN37" s="4"/>
      <c r="AO37" s="4" t="s">
        <v>5</v>
      </c>
      <c r="AP37" s="4" t="s">
        <v>5</v>
      </c>
      <c r="AQ37" s="4" t="s">
        <v>5</v>
      </c>
      <c r="AR37" s="4" t="s">
        <v>5</v>
      </c>
      <c r="AS37" s="4" t="s">
        <v>5</v>
      </c>
      <c r="AT37" s="4" t="s">
        <v>5</v>
      </c>
      <c r="AU37" s="4" t="s">
        <v>5</v>
      </c>
    </row>
    <row r="38" spans="1:47">
      <c r="A38" s="2" t="s">
        <v>75</v>
      </c>
      <c r="B38" s="4" t="s">
        <v>5</v>
      </c>
      <c r="C38" s="7">
        <v>1835500000</v>
      </c>
      <c r="D38" s="4"/>
      <c r="E38" s="4" t="s">
        <v>5</v>
      </c>
      <c r="F38" s="4"/>
      <c r="G38" s="4" t="s">
        <v>5</v>
      </c>
      <c r="H38" s="4"/>
      <c r="I38" s="4" t="s">
        <v>5</v>
      </c>
      <c r="J38" s="4"/>
      <c r="K38" s="7">
        <v>1853700000</v>
      </c>
      <c r="L38" s="4"/>
      <c r="M38" s="4" t="s">
        <v>5</v>
      </c>
      <c r="N38" s="4" t="s">
        <v>5</v>
      </c>
      <c r="O38" s="7">
        <v>1835500000</v>
      </c>
      <c r="P38" s="4"/>
      <c r="Q38" s="7">
        <v>1853700000</v>
      </c>
      <c r="R38" s="4"/>
      <c r="S38" s="4" t="s">
        <v>5</v>
      </c>
      <c r="T38" s="4">
        <v>0</v>
      </c>
      <c r="U38" s="4"/>
      <c r="V38" s="4">
        <v>0</v>
      </c>
      <c r="W38" s="4"/>
      <c r="X38" s="4" t="s">
        <v>5</v>
      </c>
      <c r="Y38" s="7">
        <v>1629500000</v>
      </c>
      <c r="Z38" s="4"/>
      <c r="AA38" s="7">
        <v>1646800000</v>
      </c>
      <c r="AB38" s="4"/>
      <c r="AC38" s="4" t="s">
        <v>5</v>
      </c>
      <c r="AD38" s="7">
        <v>206000000</v>
      </c>
      <c r="AE38" s="4"/>
      <c r="AF38" s="7">
        <v>206900000</v>
      </c>
      <c r="AG38" s="4"/>
      <c r="AH38" s="4" t="s">
        <v>5</v>
      </c>
      <c r="AI38" s="4" t="s">
        <v>5</v>
      </c>
      <c r="AJ38" s="4" t="s">
        <v>5</v>
      </c>
      <c r="AK38" s="4">
        <v>0</v>
      </c>
      <c r="AL38" s="4"/>
      <c r="AM38" s="4">
        <v>0</v>
      </c>
      <c r="AN38" s="4"/>
      <c r="AO38" s="4" t="s">
        <v>5</v>
      </c>
      <c r="AP38" s="4" t="s">
        <v>5</v>
      </c>
      <c r="AQ38" s="4" t="s">
        <v>5</v>
      </c>
      <c r="AR38" s="4" t="s">
        <v>5</v>
      </c>
      <c r="AS38" s="4" t="s">
        <v>5</v>
      </c>
      <c r="AT38" s="4" t="s">
        <v>5</v>
      </c>
      <c r="AU38" s="4" t="s">
        <v>5</v>
      </c>
    </row>
    <row r="39" spans="1:47">
      <c r="A39" s="2" t="s">
        <v>1660</v>
      </c>
      <c r="B39" s="4" t="s">
        <v>5</v>
      </c>
      <c r="C39" s="7">
        <v>82100000</v>
      </c>
      <c r="D39" s="4"/>
      <c r="E39" s="4" t="s">
        <v>5</v>
      </c>
      <c r="F39" s="4"/>
      <c r="G39" s="4" t="s">
        <v>5</v>
      </c>
      <c r="H39" s="4"/>
      <c r="I39" s="4" t="s">
        <v>5</v>
      </c>
      <c r="J39" s="4"/>
      <c r="K39" s="7">
        <v>36900000</v>
      </c>
      <c r="L39" s="4"/>
      <c r="M39" s="4" t="s">
        <v>5</v>
      </c>
      <c r="N39" s="4" t="s">
        <v>5</v>
      </c>
      <c r="O39" s="7">
        <v>82100000</v>
      </c>
      <c r="P39" s="4"/>
      <c r="Q39" s="7">
        <v>36900000</v>
      </c>
      <c r="R39" s="4"/>
      <c r="S39" s="4" t="s">
        <v>5</v>
      </c>
      <c r="T39" s="7">
        <v>10200000</v>
      </c>
      <c r="U39" s="4"/>
      <c r="V39" s="7">
        <v>12400000</v>
      </c>
      <c r="W39" s="4"/>
      <c r="X39" s="4" t="s">
        <v>5</v>
      </c>
      <c r="Y39" s="7">
        <v>13400000</v>
      </c>
      <c r="Z39" s="4"/>
      <c r="AA39" s="7">
        <v>9700000</v>
      </c>
      <c r="AB39" s="4"/>
      <c r="AC39" s="4" t="s">
        <v>5</v>
      </c>
      <c r="AD39" s="7">
        <v>58500000</v>
      </c>
      <c r="AE39" s="4"/>
      <c r="AF39" s="7">
        <v>14800000</v>
      </c>
      <c r="AG39" s="4"/>
      <c r="AH39" s="4" t="s">
        <v>5</v>
      </c>
      <c r="AI39" s="4" t="s">
        <v>5</v>
      </c>
      <c r="AJ39" s="4" t="s">
        <v>5</v>
      </c>
      <c r="AK39" s="4">
        <v>0</v>
      </c>
      <c r="AL39" s="4"/>
      <c r="AM39" s="4">
        <v>0</v>
      </c>
      <c r="AN39" s="4"/>
      <c r="AO39" s="4" t="s">
        <v>5</v>
      </c>
      <c r="AP39" s="4" t="s">
        <v>5</v>
      </c>
      <c r="AQ39" s="4" t="s">
        <v>5</v>
      </c>
      <c r="AR39" s="4" t="s">
        <v>5</v>
      </c>
      <c r="AS39" s="4" t="s">
        <v>5</v>
      </c>
      <c r="AT39" s="4" t="s">
        <v>5</v>
      </c>
      <c r="AU39" s="4" t="s">
        <v>5</v>
      </c>
    </row>
    <row r="40" spans="1:47">
      <c r="A40" s="2" t="s">
        <v>77</v>
      </c>
      <c r="B40" s="4" t="s">
        <v>5</v>
      </c>
      <c r="C40" s="7">
        <v>6717400000</v>
      </c>
      <c r="D40" s="4"/>
      <c r="E40" s="4" t="s">
        <v>5</v>
      </c>
      <c r="F40" s="4"/>
      <c r="G40" s="4" t="s">
        <v>5</v>
      </c>
      <c r="H40" s="4"/>
      <c r="I40" s="4" t="s">
        <v>5</v>
      </c>
      <c r="J40" s="4"/>
      <c r="K40" s="7">
        <v>6731200000</v>
      </c>
      <c r="L40" s="4"/>
      <c r="M40" s="4" t="s">
        <v>5</v>
      </c>
      <c r="N40" s="4" t="s">
        <v>5</v>
      </c>
      <c r="O40" s="7">
        <v>6717400000</v>
      </c>
      <c r="P40" s="4"/>
      <c r="Q40" s="7">
        <v>6731200000</v>
      </c>
      <c r="R40" s="4"/>
      <c r="S40" s="4" t="s">
        <v>5</v>
      </c>
      <c r="T40" s="7">
        <v>9229500000</v>
      </c>
      <c r="U40" s="4"/>
      <c r="V40" s="7">
        <v>8982600000</v>
      </c>
      <c r="W40" s="4"/>
      <c r="X40" s="4" t="s">
        <v>5</v>
      </c>
      <c r="Y40" s="7">
        <v>10031900000</v>
      </c>
      <c r="Z40" s="4"/>
      <c r="AA40" s="7">
        <v>9913100000</v>
      </c>
      <c r="AB40" s="4"/>
      <c r="AC40" s="4" t="s">
        <v>5</v>
      </c>
      <c r="AD40" s="7">
        <v>3134500000</v>
      </c>
      <c r="AE40" s="4"/>
      <c r="AF40" s="7">
        <v>3034200000</v>
      </c>
      <c r="AG40" s="4"/>
      <c r="AH40" s="4" t="s">
        <v>5</v>
      </c>
      <c r="AI40" s="4" t="s">
        <v>5</v>
      </c>
      <c r="AJ40" s="4" t="s">
        <v>5</v>
      </c>
      <c r="AK40" s="7">
        <v>-15678500000</v>
      </c>
      <c r="AL40" s="4"/>
      <c r="AM40" s="7">
        <v>-15198700000</v>
      </c>
      <c r="AN40" s="4"/>
      <c r="AO40" s="4" t="s">
        <v>5</v>
      </c>
      <c r="AP40" s="4" t="s">
        <v>5</v>
      </c>
      <c r="AQ40" s="4" t="s">
        <v>5</v>
      </c>
      <c r="AR40" s="4" t="s">
        <v>5</v>
      </c>
      <c r="AS40" s="4" t="s">
        <v>5</v>
      </c>
      <c r="AT40" s="4" t="s">
        <v>5</v>
      </c>
      <c r="AU40" s="4" t="s">
        <v>5</v>
      </c>
    </row>
    <row r="41" spans="1:47">
      <c r="A41" s="3" t="s">
        <v>1661</v>
      </c>
      <c r="B41" s="4" t="s">
        <v>5</v>
      </c>
      <c r="C41" s="4" t="s">
        <v>5</v>
      </c>
      <c r="D41" s="4"/>
      <c r="E41" s="4" t="s">
        <v>5</v>
      </c>
      <c r="F41" s="4"/>
      <c r="G41" s="4" t="s">
        <v>5</v>
      </c>
      <c r="H41" s="4"/>
      <c r="I41" s="4" t="s">
        <v>5</v>
      </c>
      <c r="J41" s="4"/>
      <c r="K41" s="4" t="s">
        <v>5</v>
      </c>
      <c r="L41" s="4"/>
      <c r="M41" s="4" t="s">
        <v>5</v>
      </c>
      <c r="N41" s="4" t="s">
        <v>5</v>
      </c>
      <c r="O41" s="4" t="s">
        <v>5</v>
      </c>
      <c r="P41" s="4"/>
      <c r="Q41" s="4" t="s">
        <v>5</v>
      </c>
      <c r="R41" s="4"/>
      <c r="S41" s="4" t="s">
        <v>5</v>
      </c>
      <c r="T41" s="4" t="s">
        <v>5</v>
      </c>
      <c r="U41" s="4"/>
      <c r="V41" s="4" t="s">
        <v>5</v>
      </c>
      <c r="W41" s="4"/>
      <c r="X41" s="4" t="s">
        <v>5</v>
      </c>
      <c r="Y41" s="4" t="s">
        <v>5</v>
      </c>
      <c r="Z41" s="4"/>
      <c r="AA41" s="4" t="s">
        <v>5</v>
      </c>
      <c r="AB41" s="4"/>
      <c r="AC41" s="4" t="s">
        <v>5</v>
      </c>
      <c r="AD41" s="4" t="s">
        <v>5</v>
      </c>
      <c r="AE41" s="4"/>
      <c r="AF41" s="4" t="s">
        <v>5</v>
      </c>
      <c r="AG41" s="4"/>
      <c r="AH41" s="4" t="s">
        <v>5</v>
      </c>
      <c r="AI41" s="4" t="s">
        <v>5</v>
      </c>
      <c r="AJ41" s="4" t="s">
        <v>5</v>
      </c>
      <c r="AK41" s="4" t="s">
        <v>5</v>
      </c>
      <c r="AL41" s="4"/>
      <c r="AM41" s="4" t="s">
        <v>5</v>
      </c>
      <c r="AN41" s="4"/>
      <c r="AO41" s="4" t="s">
        <v>5</v>
      </c>
      <c r="AP41" s="4" t="s">
        <v>5</v>
      </c>
      <c r="AQ41" s="4" t="s">
        <v>5</v>
      </c>
      <c r="AR41" s="4" t="s">
        <v>5</v>
      </c>
      <c r="AS41" s="4" t="s">
        <v>5</v>
      </c>
      <c r="AT41" s="4" t="s">
        <v>5</v>
      </c>
      <c r="AU41" s="4" t="s">
        <v>5</v>
      </c>
    </row>
    <row r="42" spans="1:47">
      <c r="A42" s="2" t="s">
        <v>491</v>
      </c>
      <c r="B42" s="4" t="s">
        <v>5</v>
      </c>
      <c r="C42" s="7">
        <v>1153400000</v>
      </c>
      <c r="D42" s="4"/>
      <c r="E42" s="4" t="s">
        <v>5</v>
      </c>
      <c r="F42" s="4"/>
      <c r="G42" s="4" t="s">
        <v>5</v>
      </c>
      <c r="H42" s="4"/>
      <c r="I42" s="4" t="s">
        <v>5</v>
      </c>
      <c r="J42" s="4"/>
      <c r="K42" s="7">
        <v>1307500000</v>
      </c>
      <c r="L42" s="4"/>
      <c r="M42" s="4" t="s">
        <v>5</v>
      </c>
      <c r="N42" s="4" t="s">
        <v>5</v>
      </c>
      <c r="O42" s="7">
        <v>1153400000</v>
      </c>
      <c r="P42" s="4"/>
      <c r="Q42" s="7">
        <v>1307500000</v>
      </c>
      <c r="R42" s="4"/>
      <c r="S42" s="4" t="s">
        <v>5</v>
      </c>
      <c r="T42" s="7">
        <v>184400000</v>
      </c>
      <c r="U42" s="4"/>
      <c r="V42" s="7">
        <v>300000000</v>
      </c>
      <c r="W42" s="4"/>
      <c r="X42" s="4" t="s">
        <v>5</v>
      </c>
      <c r="Y42" s="7">
        <v>421300000</v>
      </c>
      <c r="Z42" s="4"/>
      <c r="AA42" s="7">
        <v>372200000</v>
      </c>
      <c r="AB42" s="4"/>
      <c r="AC42" s="4" t="s">
        <v>5</v>
      </c>
      <c r="AD42" s="7">
        <v>572500000</v>
      </c>
      <c r="AE42" s="4"/>
      <c r="AF42" s="7">
        <v>635200000</v>
      </c>
      <c r="AG42" s="4"/>
      <c r="AH42" s="4" t="s">
        <v>5</v>
      </c>
      <c r="AI42" s="4" t="s">
        <v>5</v>
      </c>
      <c r="AJ42" s="4" t="s">
        <v>5</v>
      </c>
      <c r="AK42" s="7">
        <v>-24800000</v>
      </c>
      <c r="AL42" s="4"/>
      <c r="AM42" s="7">
        <v>100000</v>
      </c>
      <c r="AN42" s="4"/>
      <c r="AO42" s="4" t="s">
        <v>5</v>
      </c>
      <c r="AP42" s="4" t="s">
        <v>5</v>
      </c>
      <c r="AQ42" s="4" t="s">
        <v>5</v>
      </c>
      <c r="AR42" s="4" t="s">
        <v>5</v>
      </c>
      <c r="AS42" s="4" t="s">
        <v>5</v>
      </c>
      <c r="AT42" s="4" t="s">
        <v>5</v>
      </c>
      <c r="AU42" s="4" t="s">
        <v>5</v>
      </c>
    </row>
    <row r="43" spans="1:47" ht="17.25">
      <c r="A43" s="2" t="s">
        <v>1662</v>
      </c>
      <c r="B43" s="4" t="s">
        <v>5</v>
      </c>
      <c r="C43" s="4">
        <v>0</v>
      </c>
      <c r="D43" s="11" t="s">
        <v>1562</v>
      </c>
      <c r="E43" s="4" t="s">
        <v>5</v>
      </c>
      <c r="F43" s="4"/>
      <c r="G43" s="4" t="s">
        <v>5</v>
      </c>
      <c r="H43" s="4"/>
      <c r="I43" s="4" t="s">
        <v>5</v>
      </c>
      <c r="J43" s="4"/>
      <c r="K43" s="4">
        <v>0</v>
      </c>
      <c r="L43" s="11" t="s">
        <v>1562</v>
      </c>
      <c r="M43" s="4" t="s">
        <v>5</v>
      </c>
      <c r="N43" s="4" t="s">
        <v>5</v>
      </c>
      <c r="O43" s="4">
        <v>0</v>
      </c>
      <c r="P43" s="11" t="s">
        <v>1562</v>
      </c>
      <c r="Q43" s="4">
        <v>0</v>
      </c>
      <c r="R43" s="11" t="s">
        <v>1562</v>
      </c>
      <c r="S43" s="4" t="s">
        <v>5</v>
      </c>
      <c r="T43" s="7">
        <v>4518900000</v>
      </c>
      <c r="U43" s="11" t="s">
        <v>1562</v>
      </c>
      <c r="V43" s="7">
        <v>4418500000</v>
      </c>
      <c r="W43" s="11" t="s">
        <v>1562</v>
      </c>
      <c r="X43" s="4" t="s">
        <v>5</v>
      </c>
      <c r="Y43" s="4">
        <v>0</v>
      </c>
      <c r="Z43" s="11" t="s">
        <v>1562</v>
      </c>
      <c r="AA43" s="4">
        <v>0</v>
      </c>
      <c r="AB43" s="11" t="s">
        <v>1562</v>
      </c>
      <c r="AC43" s="4" t="s">
        <v>5</v>
      </c>
      <c r="AD43" s="4">
        <v>0</v>
      </c>
      <c r="AE43" s="11" t="s">
        <v>1562</v>
      </c>
      <c r="AF43" s="4">
        <v>0</v>
      </c>
      <c r="AG43" s="11" t="s">
        <v>1562</v>
      </c>
      <c r="AH43" s="4" t="s">
        <v>5</v>
      </c>
      <c r="AI43" s="4" t="s">
        <v>5</v>
      </c>
      <c r="AJ43" s="4" t="s">
        <v>5</v>
      </c>
      <c r="AK43" s="7">
        <v>-4518900000</v>
      </c>
      <c r="AL43" s="11" t="s">
        <v>1562</v>
      </c>
      <c r="AM43" s="7">
        <v>-4418500000</v>
      </c>
      <c r="AN43" s="11" t="s">
        <v>1562</v>
      </c>
      <c r="AO43" s="4" t="s">
        <v>5</v>
      </c>
      <c r="AP43" s="4" t="s">
        <v>5</v>
      </c>
      <c r="AQ43" s="4" t="s">
        <v>5</v>
      </c>
      <c r="AR43" s="4" t="s">
        <v>5</v>
      </c>
      <c r="AS43" s="4" t="s">
        <v>5</v>
      </c>
      <c r="AT43" s="4" t="s">
        <v>5</v>
      </c>
      <c r="AU43" s="4" t="s">
        <v>5</v>
      </c>
    </row>
    <row r="44" spans="1:47" ht="17.25">
      <c r="A44" s="2" t="s">
        <v>1663</v>
      </c>
      <c r="B44" s="4" t="s">
        <v>5</v>
      </c>
      <c r="C44" s="4">
        <v>0</v>
      </c>
      <c r="D44" s="11" t="s">
        <v>1562</v>
      </c>
      <c r="E44" s="4" t="s">
        <v>5</v>
      </c>
      <c r="F44" s="4"/>
      <c r="G44" s="4" t="s">
        <v>5</v>
      </c>
      <c r="H44" s="4"/>
      <c r="I44" s="4" t="s">
        <v>5</v>
      </c>
      <c r="J44" s="4"/>
      <c r="K44" s="4">
        <v>0</v>
      </c>
      <c r="L44" s="11" t="s">
        <v>1562</v>
      </c>
      <c r="M44" s="4" t="s">
        <v>5</v>
      </c>
      <c r="N44" s="4" t="s">
        <v>5</v>
      </c>
      <c r="O44" s="4">
        <v>0</v>
      </c>
      <c r="P44" s="11" t="s">
        <v>1562</v>
      </c>
      <c r="Q44" s="4">
        <v>0</v>
      </c>
      <c r="R44" s="11" t="s">
        <v>1562</v>
      </c>
      <c r="S44" s="4" t="s">
        <v>5</v>
      </c>
      <c r="T44" s="4">
        <v>0</v>
      </c>
      <c r="U44" s="11" t="s">
        <v>1562</v>
      </c>
      <c r="V44" s="4">
        <v>0</v>
      </c>
      <c r="W44" s="11" t="s">
        <v>1562</v>
      </c>
      <c r="X44" s="4" t="s">
        <v>5</v>
      </c>
      <c r="Y44" s="7">
        <v>2180300000</v>
      </c>
      <c r="Z44" s="11" t="s">
        <v>1562</v>
      </c>
      <c r="AA44" s="7">
        <v>2424300000</v>
      </c>
      <c r="AB44" s="11" t="s">
        <v>1562</v>
      </c>
      <c r="AC44" s="4" t="s">
        <v>5</v>
      </c>
      <c r="AD44" s="7">
        <v>4500000</v>
      </c>
      <c r="AE44" s="11" t="s">
        <v>1562</v>
      </c>
      <c r="AF44" s="7">
        <v>22400000</v>
      </c>
      <c r="AG44" s="11" t="s">
        <v>1562</v>
      </c>
      <c r="AH44" s="4" t="s">
        <v>5</v>
      </c>
      <c r="AI44" s="4" t="s">
        <v>5</v>
      </c>
      <c r="AJ44" s="4" t="s">
        <v>5</v>
      </c>
      <c r="AK44" s="7">
        <v>-2184800000</v>
      </c>
      <c r="AL44" s="11" t="s">
        <v>1562</v>
      </c>
      <c r="AM44" s="7">
        <v>-2446700000</v>
      </c>
      <c r="AN44" s="11" t="s">
        <v>1562</v>
      </c>
      <c r="AO44" s="4" t="s">
        <v>5</v>
      </c>
      <c r="AP44" s="4" t="s">
        <v>5</v>
      </c>
      <c r="AQ44" s="4" t="s">
        <v>5</v>
      </c>
      <c r="AR44" s="4" t="s">
        <v>5</v>
      </c>
      <c r="AS44" s="4" t="s">
        <v>5</v>
      </c>
      <c r="AT44" s="4" t="s">
        <v>5</v>
      </c>
      <c r="AU44" s="4" t="s">
        <v>5</v>
      </c>
    </row>
    <row r="45" spans="1:47">
      <c r="A45" s="2" t="s">
        <v>84</v>
      </c>
      <c r="B45" s="4" t="s">
        <v>5</v>
      </c>
      <c r="C45" s="7">
        <v>1998800000</v>
      </c>
      <c r="D45" s="4"/>
      <c r="E45" s="4" t="s">
        <v>5</v>
      </c>
      <c r="F45" s="4"/>
      <c r="G45" s="4" t="s">
        <v>5</v>
      </c>
      <c r="H45" s="4"/>
      <c r="I45" s="4" t="s">
        <v>5</v>
      </c>
      <c r="J45" s="4"/>
      <c r="K45" s="7">
        <v>2138600000</v>
      </c>
      <c r="L45" s="4"/>
      <c r="M45" s="4" t="s">
        <v>5</v>
      </c>
      <c r="N45" s="4" t="s">
        <v>5</v>
      </c>
      <c r="O45" s="7">
        <v>1998800000</v>
      </c>
      <c r="P45" s="4"/>
      <c r="Q45" s="7">
        <v>2138600000</v>
      </c>
      <c r="R45" s="4"/>
      <c r="S45" s="4" t="s">
        <v>5</v>
      </c>
      <c r="T45" s="7">
        <v>1998800000</v>
      </c>
      <c r="U45" s="4"/>
      <c r="V45" s="7">
        <v>2138600000</v>
      </c>
      <c r="W45" s="4"/>
      <c r="X45" s="4" t="s">
        <v>5</v>
      </c>
      <c r="Y45" s="4">
        <v>0</v>
      </c>
      <c r="Z45" s="4"/>
      <c r="AA45" s="4">
        <v>0</v>
      </c>
      <c r="AB45" s="4"/>
      <c r="AC45" s="4" t="s">
        <v>5</v>
      </c>
      <c r="AD45" s="4">
        <v>0</v>
      </c>
      <c r="AE45" s="4"/>
      <c r="AF45" s="4">
        <v>0</v>
      </c>
      <c r="AG45" s="4"/>
      <c r="AH45" s="4" t="s">
        <v>5</v>
      </c>
      <c r="AI45" s="4" t="s">
        <v>5</v>
      </c>
      <c r="AJ45" s="4" t="s">
        <v>5</v>
      </c>
      <c r="AK45" s="4">
        <v>0</v>
      </c>
      <c r="AL45" s="4"/>
      <c r="AM45" s="4">
        <v>0</v>
      </c>
      <c r="AN45" s="4"/>
      <c r="AO45" s="4" t="s">
        <v>5</v>
      </c>
      <c r="AP45" s="4" t="s">
        <v>5</v>
      </c>
      <c r="AQ45" s="4" t="s">
        <v>5</v>
      </c>
      <c r="AR45" s="4" t="s">
        <v>5</v>
      </c>
      <c r="AS45" s="4" t="s">
        <v>5</v>
      </c>
      <c r="AT45" s="4" t="s">
        <v>5</v>
      </c>
      <c r="AU45" s="4" t="s">
        <v>5</v>
      </c>
    </row>
    <row r="46" spans="1:47">
      <c r="A46" s="2" t="s">
        <v>1664</v>
      </c>
      <c r="B46" s="4" t="s">
        <v>5</v>
      </c>
      <c r="C46" s="7">
        <v>1111600000</v>
      </c>
      <c r="D46" s="4"/>
      <c r="E46" s="4" t="s">
        <v>5</v>
      </c>
      <c r="F46" s="4"/>
      <c r="G46" s="4" t="s">
        <v>5</v>
      </c>
      <c r="H46" s="4"/>
      <c r="I46" s="4" t="s">
        <v>5</v>
      </c>
      <c r="J46" s="4"/>
      <c r="K46" s="7">
        <v>1215600000</v>
      </c>
      <c r="L46" s="4"/>
      <c r="M46" s="4" t="s">
        <v>5</v>
      </c>
      <c r="N46" s="4" t="s">
        <v>5</v>
      </c>
      <c r="O46" s="7">
        <v>1111600000</v>
      </c>
      <c r="P46" s="4"/>
      <c r="Q46" s="7">
        <v>1215600000</v>
      </c>
      <c r="R46" s="4"/>
      <c r="S46" s="4" t="s">
        <v>5</v>
      </c>
      <c r="T46" s="7">
        <v>73800000</v>
      </c>
      <c r="U46" s="4"/>
      <c r="V46" s="7">
        <v>56000000</v>
      </c>
      <c r="W46" s="4"/>
      <c r="X46" s="4" t="s">
        <v>5</v>
      </c>
      <c r="Y46" s="7">
        <v>839600000</v>
      </c>
      <c r="Z46" s="4"/>
      <c r="AA46" s="7">
        <v>954700000</v>
      </c>
      <c r="AB46" s="4"/>
      <c r="AC46" s="4" t="s">
        <v>5</v>
      </c>
      <c r="AD46" s="7">
        <v>198200000</v>
      </c>
      <c r="AE46" s="4"/>
      <c r="AF46" s="7">
        <v>204900000</v>
      </c>
      <c r="AG46" s="4"/>
      <c r="AH46" s="4" t="s">
        <v>5</v>
      </c>
      <c r="AI46" s="4" t="s">
        <v>5</v>
      </c>
      <c r="AJ46" s="4" t="s">
        <v>5</v>
      </c>
      <c r="AK46" s="4">
        <v>0</v>
      </c>
      <c r="AL46" s="4"/>
      <c r="AM46" s="4">
        <v>0</v>
      </c>
      <c r="AN46" s="4"/>
      <c r="AO46" s="4" t="s">
        <v>5</v>
      </c>
      <c r="AP46" s="4" t="s">
        <v>5</v>
      </c>
      <c r="AQ46" s="4" t="s">
        <v>5</v>
      </c>
      <c r="AR46" s="4" t="s">
        <v>5</v>
      </c>
      <c r="AS46" s="4" t="s">
        <v>5</v>
      </c>
      <c r="AT46" s="4" t="s">
        <v>5</v>
      </c>
      <c r="AU46" s="4" t="s">
        <v>5</v>
      </c>
    </row>
    <row r="47" spans="1:47">
      <c r="A47" s="2" t="s">
        <v>86</v>
      </c>
      <c r="B47" s="4" t="s">
        <v>5</v>
      </c>
      <c r="C47" s="7">
        <v>4263800000</v>
      </c>
      <c r="D47" s="4"/>
      <c r="E47" s="4" t="s">
        <v>5</v>
      </c>
      <c r="F47" s="4"/>
      <c r="G47" s="4" t="s">
        <v>5</v>
      </c>
      <c r="H47" s="4"/>
      <c r="I47" s="4" t="s">
        <v>5</v>
      </c>
      <c r="J47" s="4"/>
      <c r="K47" s="7">
        <v>4661700000</v>
      </c>
      <c r="L47" s="4"/>
      <c r="M47" s="4" t="s">
        <v>5</v>
      </c>
      <c r="N47" s="4" t="s">
        <v>5</v>
      </c>
      <c r="O47" s="7">
        <v>4263800000</v>
      </c>
      <c r="P47" s="4"/>
      <c r="Q47" s="7">
        <v>4661700000</v>
      </c>
      <c r="R47" s="4"/>
      <c r="S47" s="4" t="s">
        <v>5</v>
      </c>
      <c r="T47" s="7">
        <v>6775900000</v>
      </c>
      <c r="U47" s="4"/>
      <c r="V47" s="7">
        <v>6913100000</v>
      </c>
      <c r="W47" s="4"/>
      <c r="X47" s="4" t="s">
        <v>5</v>
      </c>
      <c r="Y47" s="7">
        <v>3441200000</v>
      </c>
      <c r="Z47" s="4"/>
      <c r="AA47" s="7">
        <v>3751200000</v>
      </c>
      <c r="AB47" s="4"/>
      <c r="AC47" s="4" t="s">
        <v>5</v>
      </c>
      <c r="AD47" s="7">
        <v>775200000</v>
      </c>
      <c r="AE47" s="4"/>
      <c r="AF47" s="7">
        <v>862500000</v>
      </c>
      <c r="AG47" s="4"/>
      <c r="AH47" s="4" t="s">
        <v>5</v>
      </c>
      <c r="AI47" s="4" t="s">
        <v>5</v>
      </c>
      <c r="AJ47" s="4" t="s">
        <v>5</v>
      </c>
      <c r="AK47" s="7">
        <v>-6728500000</v>
      </c>
      <c r="AL47" s="4"/>
      <c r="AM47" s="7">
        <v>-6865100000</v>
      </c>
      <c r="AN47" s="4"/>
      <c r="AO47" s="4" t="s">
        <v>5</v>
      </c>
      <c r="AP47" s="4" t="s">
        <v>5</v>
      </c>
      <c r="AQ47" s="4" t="s">
        <v>5</v>
      </c>
      <c r="AR47" s="4" t="s">
        <v>5</v>
      </c>
      <c r="AS47" s="4" t="s">
        <v>5</v>
      </c>
      <c r="AT47" s="4" t="s">
        <v>5</v>
      </c>
      <c r="AU47" s="4" t="s">
        <v>5</v>
      </c>
    </row>
    <row r="48" spans="1:47">
      <c r="A48" s="3" t="s">
        <v>87</v>
      </c>
      <c r="B48" s="4" t="s">
        <v>5</v>
      </c>
      <c r="C48" s="4" t="s">
        <v>5</v>
      </c>
      <c r="D48" s="4"/>
      <c r="E48" s="4" t="s">
        <v>5</v>
      </c>
      <c r="F48" s="4"/>
      <c r="G48" s="4" t="s">
        <v>5</v>
      </c>
      <c r="H48" s="4"/>
      <c r="I48" s="4" t="s">
        <v>5</v>
      </c>
      <c r="J48" s="4"/>
      <c r="K48" s="4" t="s">
        <v>5</v>
      </c>
      <c r="L48" s="4"/>
      <c r="M48" s="4" t="s">
        <v>5</v>
      </c>
      <c r="N48" s="4" t="s">
        <v>5</v>
      </c>
      <c r="O48" s="4" t="s">
        <v>5</v>
      </c>
      <c r="P48" s="4"/>
      <c r="Q48" s="4" t="s">
        <v>5</v>
      </c>
      <c r="R48" s="4"/>
      <c r="S48" s="4" t="s">
        <v>5</v>
      </c>
      <c r="T48" s="4" t="s">
        <v>5</v>
      </c>
      <c r="U48" s="4"/>
      <c r="V48" s="4" t="s">
        <v>5</v>
      </c>
      <c r="W48" s="4"/>
      <c r="X48" s="4" t="s">
        <v>5</v>
      </c>
      <c r="Y48" s="4" t="s">
        <v>5</v>
      </c>
      <c r="Z48" s="4"/>
      <c r="AA48" s="4" t="s">
        <v>5</v>
      </c>
      <c r="AB48" s="4"/>
      <c r="AC48" s="4" t="s">
        <v>5</v>
      </c>
      <c r="AD48" s="4" t="s">
        <v>5</v>
      </c>
      <c r="AE48" s="4"/>
      <c r="AF48" s="4" t="s">
        <v>5</v>
      </c>
      <c r="AG48" s="4"/>
      <c r="AH48" s="4" t="s">
        <v>5</v>
      </c>
      <c r="AI48" s="4" t="s">
        <v>5</v>
      </c>
      <c r="AJ48" s="4" t="s">
        <v>5</v>
      </c>
      <c r="AK48" s="4" t="s">
        <v>5</v>
      </c>
      <c r="AL48" s="4"/>
      <c r="AM48" s="4" t="s">
        <v>5</v>
      </c>
      <c r="AN48" s="4"/>
      <c r="AO48" s="4" t="s">
        <v>5</v>
      </c>
      <c r="AP48" s="4" t="s">
        <v>5</v>
      </c>
      <c r="AQ48" s="4" t="s">
        <v>5</v>
      </c>
      <c r="AR48" s="4" t="s">
        <v>5</v>
      </c>
      <c r="AS48" s="4" t="s">
        <v>5</v>
      </c>
      <c r="AT48" s="4" t="s">
        <v>5</v>
      </c>
      <c r="AU48" s="4" t="s">
        <v>5</v>
      </c>
    </row>
    <row r="49" spans="1:47" ht="30">
      <c r="A49" s="2" t="s">
        <v>1665</v>
      </c>
      <c r="B49" s="4" t="s">
        <v>5</v>
      </c>
      <c r="C49" s="7">
        <v>2453600000</v>
      </c>
      <c r="D49" s="4"/>
      <c r="E49" s="4" t="s">
        <v>5</v>
      </c>
      <c r="F49" s="4"/>
      <c r="G49" s="4" t="s">
        <v>5</v>
      </c>
      <c r="H49" s="4"/>
      <c r="I49" s="4" t="s">
        <v>5</v>
      </c>
      <c r="J49" s="4"/>
      <c r="K49" s="7">
        <v>2069500000</v>
      </c>
      <c r="L49" s="4"/>
      <c r="M49" s="4" t="s">
        <v>5</v>
      </c>
      <c r="N49" s="4" t="s">
        <v>5</v>
      </c>
      <c r="O49" s="7">
        <v>2453600000</v>
      </c>
      <c r="P49" s="4"/>
      <c r="Q49" s="7">
        <v>2069500000</v>
      </c>
      <c r="R49" s="4"/>
      <c r="S49" s="7">
        <v>2101300000</v>
      </c>
      <c r="T49" s="7">
        <v>2453600000</v>
      </c>
      <c r="U49" s="4"/>
      <c r="V49" s="7">
        <v>2069500000</v>
      </c>
      <c r="W49" s="4"/>
      <c r="X49" s="4" t="s">
        <v>5</v>
      </c>
      <c r="Y49" s="7">
        <v>6590700000</v>
      </c>
      <c r="Z49" s="4"/>
      <c r="AA49" s="7">
        <v>6161900000</v>
      </c>
      <c r="AB49" s="4"/>
      <c r="AC49" s="4" t="s">
        <v>5</v>
      </c>
      <c r="AD49" s="7">
        <v>2359300000</v>
      </c>
      <c r="AE49" s="4"/>
      <c r="AF49" s="7">
        <v>2171700000</v>
      </c>
      <c r="AG49" s="4"/>
      <c r="AH49" s="4" t="s">
        <v>5</v>
      </c>
      <c r="AI49" s="4" t="s">
        <v>5</v>
      </c>
      <c r="AJ49" s="4" t="s">
        <v>5</v>
      </c>
      <c r="AK49" s="7">
        <v>-8950000000</v>
      </c>
      <c r="AL49" s="4"/>
      <c r="AM49" s="7">
        <v>-8333600000</v>
      </c>
      <c r="AN49" s="4"/>
      <c r="AO49" s="4" t="s">
        <v>5</v>
      </c>
      <c r="AP49" s="4" t="s">
        <v>5</v>
      </c>
      <c r="AQ49" s="4" t="s">
        <v>5</v>
      </c>
      <c r="AR49" s="4" t="s">
        <v>5</v>
      </c>
      <c r="AS49" s="4" t="s">
        <v>5</v>
      </c>
      <c r="AT49" s="4" t="s">
        <v>5</v>
      </c>
      <c r="AU49" s="4" t="s">
        <v>5</v>
      </c>
    </row>
    <row r="50" spans="1:47" ht="30">
      <c r="A50" s="2" t="s">
        <v>95</v>
      </c>
      <c r="B50" s="4" t="s">
        <v>5</v>
      </c>
      <c r="C50" s="7">
        <v>6717400000</v>
      </c>
      <c r="D50" s="4"/>
      <c r="E50" s="4" t="s">
        <v>5</v>
      </c>
      <c r="F50" s="4"/>
      <c r="G50" s="4" t="s">
        <v>5</v>
      </c>
      <c r="H50" s="4"/>
      <c r="I50" s="4" t="s">
        <v>5</v>
      </c>
      <c r="J50" s="4"/>
      <c r="K50" s="7">
        <v>6731200000</v>
      </c>
      <c r="L50" s="4"/>
      <c r="M50" s="4" t="s">
        <v>5</v>
      </c>
      <c r="N50" s="4" t="s">
        <v>5</v>
      </c>
      <c r="O50" s="7">
        <v>6717400000</v>
      </c>
      <c r="P50" s="4"/>
      <c r="Q50" s="7">
        <v>6731200000</v>
      </c>
      <c r="R50" s="4"/>
      <c r="S50" s="4" t="s">
        <v>5</v>
      </c>
      <c r="T50" s="7">
        <v>9229500000</v>
      </c>
      <c r="U50" s="4"/>
      <c r="V50" s="7">
        <v>8982600000</v>
      </c>
      <c r="W50" s="4"/>
      <c r="X50" s="4" t="s">
        <v>5</v>
      </c>
      <c r="Y50" s="7">
        <v>10031900000</v>
      </c>
      <c r="Z50" s="4"/>
      <c r="AA50" s="7">
        <v>9913100000</v>
      </c>
      <c r="AB50" s="4"/>
      <c r="AC50" s="4" t="s">
        <v>5</v>
      </c>
      <c r="AD50" s="7">
        <v>3134500000</v>
      </c>
      <c r="AE50" s="4"/>
      <c r="AF50" s="7">
        <v>3034200000</v>
      </c>
      <c r="AG50" s="4"/>
      <c r="AH50" s="4" t="s">
        <v>5</v>
      </c>
      <c r="AI50" s="4" t="s">
        <v>5</v>
      </c>
      <c r="AJ50" s="4" t="s">
        <v>5</v>
      </c>
      <c r="AK50" s="7">
        <v>-15678500000</v>
      </c>
      <c r="AL50" s="4"/>
      <c r="AM50" s="7">
        <v>-15198700000</v>
      </c>
      <c r="AN50" s="4"/>
      <c r="AO50" s="4" t="s">
        <v>5</v>
      </c>
      <c r="AP50" s="4" t="s">
        <v>5</v>
      </c>
      <c r="AQ50" s="4" t="s">
        <v>5</v>
      </c>
      <c r="AR50" s="4" t="s">
        <v>5</v>
      </c>
      <c r="AS50" s="4" t="s">
        <v>5</v>
      </c>
      <c r="AT50" s="4" t="s">
        <v>5</v>
      </c>
      <c r="AU50" s="4" t="s">
        <v>5</v>
      </c>
    </row>
    <row r="51" spans="1:47">
      <c r="A51" s="3" t="s">
        <v>106</v>
      </c>
      <c r="B51" s="4" t="s">
        <v>5</v>
      </c>
      <c r="C51" s="4" t="s">
        <v>5</v>
      </c>
      <c r="D51" s="4"/>
      <c r="E51" s="4" t="s">
        <v>5</v>
      </c>
      <c r="F51" s="4"/>
      <c r="G51" s="4" t="s">
        <v>5</v>
      </c>
      <c r="H51" s="4"/>
      <c r="I51" s="4" t="s">
        <v>5</v>
      </c>
      <c r="J51" s="4"/>
      <c r="K51" s="4" t="s">
        <v>5</v>
      </c>
      <c r="L51" s="4"/>
      <c r="M51" s="4" t="s">
        <v>5</v>
      </c>
      <c r="N51" s="4" t="s">
        <v>5</v>
      </c>
      <c r="O51" s="4" t="s">
        <v>5</v>
      </c>
      <c r="P51" s="4"/>
      <c r="Q51" s="4" t="s">
        <v>5</v>
      </c>
      <c r="R51" s="4"/>
      <c r="S51" s="4" t="s">
        <v>5</v>
      </c>
      <c r="T51" s="4" t="s">
        <v>5</v>
      </c>
      <c r="U51" s="4"/>
      <c r="V51" s="4" t="s">
        <v>5</v>
      </c>
      <c r="W51" s="4"/>
      <c r="X51" s="4" t="s">
        <v>5</v>
      </c>
      <c r="Y51" s="4" t="s">
        <v>5</v>
      </c>
      <c r="Z51" s="4"/>
      <c r="AA51" s="4" t="s">
        <v>5</v>
      </c>
      <c r="AB51" s="4"/>
      <c r="AC51" s="4" t="s">
        <v>5</v>
      </c>
      <c r="AD51" s="4" t="s">
        <v>5</v>
      </c>
      <c r="AE51" s="4"/>
      <c r="AF51" s="4" t="s">
        <v>5</v>
      </c>
      <c r="AG51" s="4"/>
      <c r="AH51" s="4" t="s">
        <v>5</v>
      </c>
      <c r="AI51" s="4" t="s">
        <v>5</v>
      </c>
      <c r="AJ51" s="4" t="s">
        <v>5</v>
      </c>
      <c r="AK51" s="4" t="s">
        <v>5</v>
      </c>
      <c r="AL51" s="4"/>
      <c r="AM51" s="4" t="s">
        <v>5</v>
      </c>
      <c r="AN51" s="4"/>
      <c r="AO51" s="4" t="s">
        <v>5</v>
      </c>
      <c r="AP51" s="4" t="s">
        <v>5</v>
      </c>
      <c r="AQ51" s="4" t="s">
        <v>5</v>
      </c>
      <c r="AR51" s="4" t="s">
        <v>5</v>
      </c>
      <c r="AS51" s="4" t="s">
        <v>5</v>
      </c>
      <c r="AT51" s="4" t="s">
        <v>5</v>
      </c>
      <c r="AU51" s="4" t="s">
        <v>5</v>
      </c>
    </row>
    <row r="52" spans="1:47">
      <c r="A52" s="2" t="s">
        <v>1666</v>
      </c>
      <c r="B52" s="4" t="s">
        <v>5</v>
      </c>
      <c r="C52" s="4" t="s">
        <v>5</v>
      </c>
      <c r="D52" s="4"/>
      <c r="E52" s="4" t="s">
        <v>5</v>
      </c>
      <c r="F52" s="4"/>
      <c r="G52" s="4" t="s">
        <v>5</v>
      </c>
      <c r="H52" s="4"/>
      <c r="I52" s="4" t="s">
        <v>5</v>
      </c>
      <c r="J52" s="4"/>
      <c r="K52" s="4" t="s">
        <v>5</v>
      </c>
      <c r="L52" s="4"/>
      <c r="M52" s="4" t="s">
        <v>5</v>
      </c>
      <c r="N52" s="4" t="s">
        <v>5</v>
      </c>
      <c r="O52" s="7">
        <v>750000000</v>
      </c>
      <c r="P52" s="4"/>
      <c r="Q52" s="7">
        <v>631600000</v>
      </c>
      <c r="R52" s="4"/>
      <c r="S52" s="7">
        <v>412500000</v>
      </c>
      <c r="T52" s="7">
        <v>-14300000</v>
      </c>
      <c r="U52" s="4"/>
      <c r="V52" s="7">
        <v>87400000</v>
      </c>
      <c r="W52" s="4"/>
      <c r="X52" s="7">
        <v>5500000</v>
      </c>
      <c r="Y52" s="7">
        <v>317100000</v>
      </c>
      <c r="Z52" s="4"/>
      <c r="AA52" s="7">
        <v>275900000</v>
      </c>
      <c r="AB52" s="4"/>
      <c r="AC52" s="7">
        <v>298300000</v>
      </c>
      <c r="AD52" s="7">
        <v>569700000</v>
      </c>
      <c r="AE52" s="4"/>
      <c r="AF52" s="7">
        <v>327400000</v>
      </c>
      <c r="AG52" s="4"/>
      <c r="AH52" s="7">
        <v>232800000</v>
      </c>
      <c r="AI52" s="4" t="s">
        <v>5</v>
      </c>
      <c r="AJ52" s="4" t="s">
        <v>5</v>
      </c>
      <c r="AK52" s="7">
        <v>-122500000</v>
      </c>
      <c r="AL52" s="4"/>
      <c r="AM52" s="7">
        <v>-59100000</v>
      </c>
      <c r="AN52" s="4"/>
      <c r="AO52" s="7">
        <v>-124100000</v>
      </c>
      <c r="AP52" s="4" t="s">
        <v>5</v>
      </c>
      <c r="AQ52" s="4" t="s">
        <v>5</v>
      </c>
      <c r="AR52" s="4" t="s">
        <v>5</v>
      </c>
      <c r="AS52" s="4" t="s">
        <v>5</v>
      </c>
      <c r="AT52" s="4" t="s">
        <v>5</v>
      </c>
      <c r="AU52" s="4" t="s">
        <v>5</v>
      </c>
    </row>
    <row r="53" spans="1:47">
      <c r="A53" s="3" t="s">
        <v>121</v>
      </c>
      <c r="B53" s="4" t="s">
        <v>5</v>
      </c>
      <c r="C53" s="4" t="s">
        <v>5</v>
      </c>
      <c r="D53" s="4"/>
      <c r="E53" s="4" t="s">
        <v>5</v>
      </c>
      <c r="F53" s="4"/>
      <c r="G53" s="4" t="s">
        <v>5</v>
      </c>
      <c r="H53" s="4"/>
      <c r="I53" s="4" t="s">
        <v>5</v>
      </c>
      <c r="J53" s="4"/>
      <c r="K53" s="4" t="s">
        <v>5</v>
      </c>
      <c r="L53" s="4"/>
      <c r="M53" s="4" t="s">
        <v>5</v>
      </c>
      <c r="N53" s="4" t="s">
        <v>5</v>
      </c>
      <c r="O53" s="4" t="s">
        <v>5</v>
      </c>
      <c r="P53" s="4"/>
      <c r="Q53" s="4" t="s">
        <v>5</v>
      </c>
      <c r="R53" s="4"/>
      <c r="S53" s="4" t="s">
        <v>5</v>
      </c>
      <c r="T53" s="4" t="s">
        <v>5</v>
      </c>
      <c r="U53" s="4"/>
      <c r="V53" s="4" t="s">
        <v>5</v>
      </c>
      <c r="W53" s="4"/>
      <c r="X53" s="4" t="s">
        <v>5</v>
      </c>
      <c r="Y53" s="4" t="s">
        <v>5</v>
      </c>
      <c r="Z53" s="4"/>
      <c r="AA53" s="4" t="s">
        <v>5</v>
      </c>
      <c r="AB53" s="4"/>
      <c r="AC53" s="4" t="s">
        <v>5</v>
      </c>
      <c r="AD53" s="4" t="s">
        <v>5</v>
      </c>
      <c r="AE53" s="4"/>
      <c r="AF53" s="4" t="s">
        <v>5</v>
      </c>
      <c r="AG53" s="4"/>
      <c r="AH53" s="4" t="s">
        <v>5</v>
      </c>
      <c r="AI53" s="4" t="s">
        <v>5</v>
      </c>
      <c r="AJ53" s="4" t="s">
        <v>5</v>
      </c>
      <c r="AK53" s="4" t="s">
        <v>5</v>
      </c>
      <c r="AL53" s="4"/>
      <c r="AM53" s="4" t="s">
        <v>5</v>
      </c>
      <c r="AN53" s="4"/>
      <c r="AO53" s="4" t="s">
        <v>5</v>
      </c>
      <c r="AP53" s="4" t="s">
        <v>5</v>
      </c>
      <c r="AQ53" s="4" t="s">
        <v>5</v>
      </c>
      <c r="AR53" s="4" t="s">
        <v>5</v>
      </c>
      <c r="AS53" s="4" t="s">
        <v>5</v>
      </c>
      <c r="AT53" s="4" t="s">
        <v>5</v>
      </c>
      <c r="AU53" s="4" t="s">
        <v>5</v>
      </c>
    </row>
    <row r="54" spans="1:47">
      <c r="A54" s="2" t="s">
        <v>122</v>
      </c>
      <c r="B54" s="4" t="s">
        <v>5</v>
      </c>
      <c r="C54" s="4" t="s">
        <v>5</v>
      </c>
      <c r="D54" s="4"/>
      <c r="E54" s="4" t="s">
        <v>5</v>
      </c>
      <c r="F54" s="4"/>
      <c r="G54" s="4" t="s">
        <v>5</v>
      </c>
      <c r="H54" s="4"/>
      <c r="I54" s="4" t="s">
        <v>5</v>
      </c>
      <c r="J54" s="4"/>
      <c r="K54" s="4" t="s">
        <v>5</v>
      </c>
      <c r="L54" s="4"/>
      <c r="M54" s="4" t="s">
        <v>5</v>
      </c>
      <c r="N54" s="4" t="s">
        <v>5</v>
      </c>
      <c r="O54" s="7">
        <v>-90600000</v>
      </c>
      <c r="P54" s="4"/>
      <c r="Q54" s="7">
        <v>-111000000</v>
      </c>
      <c r="R54" s="4"/>
      <c r="S54" s="7">
        <v>-98000000</v>
      </c>
      <c r="T54" s="4">
        <v>0</v>
      </c>
      <c r="U54" s="4"/>
      <c r="V54" s="4">
        <v>0</v>
      </c>
      <c r="W54" s="4"/>
      <c r="X54" s="4">
        <v>0</v>
      </c>
      <c r="Y54" s="7">
        <v>-53900000</v>
      </c>
      <c r="Z54" s="4"/>
      <c r="AA54" s="7">
        <v>-73400000</v>
      </c>
      <c r="AB54" s="4"/>
      <c r="AC54" s="7">
        <v>-55400000</v>
      </c>
      <c r="AD54" s="7">
        <v>-36700000</v>
      </c>
      <c r="AE54" s="4"/>
      <c r="AF54" s="7">
        <v>-37600000</v>
      </c>
      <c r="AG54" s="4"/>
      <c r="AH54" s="7">
        <v>-42600000</v>
      </c>
      <c r="AI54" s="4" t="s">
        <v>5</v>
      </c>
      <c r="AJ54" s="4" t="s">
        <v>5</v>
      </c>
      <c r="AK54" s="4">
        <v>0</v>
      </c>
      <c r="AL54" s="4"/>
      <c r="AM54" s="4">
        <v>0</v>
      </c>
      <c r="AN54" s="4"/>
      <c r="AO54" s="4">
        <v>0</v>
      </c>
      <c r="AP54" s="4" t="s">
        <v>5</v>
      </c>
      <c r="AQ54" s="4" t="s">
        <v>5</v>
      </c>
      <c r="AR54" s="4" t="s">
        <v>5</v>
      </c>
      <c r="AS54" s="4" t="s">
        <v>5</v>
      </c>
      <c r="AT54" s="4" t="s">
        <v>5</v>
      </c>
      <c r="AU54" s="4" t="s">
        <v>5</v>
      </c>
    </row>
    <row r="55" spans="1:47">
      <c r="A55" s="2" t="s">
        <v>123</v>
      </c>
      <c r="B55" s="4" t="s">
        <v>5</v>
      </c>
      <c r="C55" s="4" t="s">
        <v>5</v>
      </c>
      <c r="D55" s="4"/>
      <c r="E55" s="4" t="s">
        <v>5</v>
      </c>
      <c r="F55" s="4"/>
      <c r="G55" s="4" t="s">
        <v>5</v>
      </c>
      <c r="H55" s="4"/>
      <c r="I55" s="4" t="s">
        <v>5</v>
      </c>
      <c r="J55" s="4"/>
      <c r="K55" s="4" t="s">
        <v>5</v>
      </c>
      <c r="L55" s="4"/>
      <c r="M55" s="4" t="s">
        <v>5</v>
      </c>
      <c r="N55" s="4" t="s">
        <v>5</v>
      </c>
      <c r="O55" s="7">
        <v>1800000</v>
      </c>
      <c r="P55" s="4"/>
      <c r="Q55" s="7">
        <v>19300000</v>
      </c>
      <c r="R55" s="4"/>
      <c r="S55" s="7">
        <v>7600000</v>
      </c>
      <c r="T55" s="4">
        <v>0</v>
      </c>
      <c r="U55" s="4"/>
      <c r="V55" s="4">
        <v>0</v>
      </c>
      <c r="W55" s="4"/>
      <c r="X55" s="4">
        <v>0</v>
      </c>
      <c r="Y55" s="4">
        <v>0</v>
      </c>
      <c r="Z55" s="4"/>
      <c r="AA55" s="7">
        <v>2000000</v>
      </c>
      <c r="AB55" s="4"/>
      <c r="AC55" s="7">
        <v>5000000</v>
      </c>
      <c r="AD55" s="7">
        <v>1800000</v>
      </c>
      <c r="AE55" s="4"/>
      <c r="AF55" s="7">
        <v>17300000</v>
      </c>
      <c r="AG55" s="4"/>
      <c r="AH55" s="7">
        <v>2600000</v>
      </c>
      <c r="AI55" s="4" t="s">
        <v>5</v>
      </c>
      <c r="AJ55" s="4" t="s">
        <v>5</v>
      </c>
      <c r="AK55" s="4">
        <v>0</v>
      </c>
      <c r="AL55" s="4"/>
      <c r="AM55" s="4">
        <v>0</v>
      </c>
      <c r="AN55" s="4"/>
      <c r="AO55" s="4">
        <v>0</v>
      </c>
      <c r="AP55" s="4" t="s">
        <v>5</v>
      </c>
      <c r="AQ55" s="4" t="s">
        <v>5</v>
      </c>
      <c r="AR55" s="4" t="s">
        <v>5</v>
      </c>
      <c r="AS55" s="4" t="s">
        <v>5</v>
      </c>
      <c r="AT55" s="4" t="s">
        <v>5</v>
      </c>
      <c r="AU55" s="4" t="s">
        <v>5</v>
      </c>
    </row>
    <row r="56" spans="1:47">
      <c r="A56" s="2" t="s">
        <v>124</v>
      </c>
      <c r="B56" s="4" t="s">
        <v>5</v>
      </c>
      <c r="C56" s="4" t="s">
        <v>5</v>
      </c>
      <c r="D56" s="4"/>
      <c r="E56" s="4" t="s">
        <v>5</v>
      </c>
      <c r="F56" s="4"/>
      <c r="G56" s="4" t="s">
        <v>5</v>
      </c>
      <c r="H56" s="4"/>
      <c r="I56" s="4" t="s">
        <v>5</v>
      </c>
      <c r="J56" s="4"/>
      <c r="K56" s="4" t="s">
        <v>5</v>
      </c>
      <c r="L56" s="4"/>
      <c r="M56" s="4" t="s">
        <v>5</v>
      </c>
      <c r="N56" s="4" t="s">
        <v>5</v>
      </c>
      <c r="O56" s="4">
        <v>0</v>
      </c>
      <c r="P56" s="4"/>
      <c r="Q56" s="4">
        <v>0</v>
      </c>
      <c r="R56" s="4"/>
      <c r="S56" s="7">
        <v>-267100000</v>
      </c>
      <c r="T56" s="4" t="s">
        <v>5</v>
      </c>
      <c r="U56" s="4"/>
      <c r="V56" s="4" t="s">
        <v>5</v>
      </c>
      <c r="W56" s="4"/>
      <c r="X56" s="7">
        <v>-301000000</v>
      </c>
      <c r="Y56" s="4" t="s">
        <v>5</v>
      </c>
      <c r="Z56" s="4"/>
      <c r="AA56" s="4" t="s">
        <v>5</v>
      </c>
      <c r="AB56" s="4"/>
      <c r="AC56" s="7">
        <v>11100000</v>
      </c>
      <c r="AD56" s="4" t="s">
        <v>5</v>
      </c>
      <c r="AE56" s="4"/>
      <c r="AF56" s="4" t="s">
        <v>5</v>
      </c>
      <c r="AG56" s="4"/>
      <c r="AH56" s="7">
        <v>22800000</v>
      </c>
      <c r="AI56" s="4" t="s">
        <v>5</v>
      </c>
      <c r="AJ56" s="4" t="s">
        <v>5</v>
      </c>
      <c r="AK56" s="4" t="s">
        <v>5</v>
      </c>
      <c r="AL56" s="4"/>
      <c r="AM56" s="4" t="s">
        <v>5</v>
      </c>
      <c r="AN56" s="4"/>
      <c r="AO56" s="4">
        <v>0</v>
      </c>
      <c r="AP56" s="4" t="s">
        <v>5</v>
      </c>
      <c r="AQ56" s="4" t="s">
        <v>5</v>
      </c>
      <c r="AR56" s="4" t="s">
        <v>5</v>
      </c>
      <c r="AS56" s="4" t="s">
        <v>5</v>
      </c>
      <c r="AT56" s="4" t="s">
        <v>5</v>
      </c>
      <c r="AU56" s="4" t="s">
        <v>5</v>
      </c>
    </row>
    <row r="57" spans="1:47">
      <c r="A57" s="2" t="s">
        <v>1667</v>
      </c>
      <c r="B57" s="4" t="s">
        <v>5</v>
      </c>
      <c r="C57" s="4" t="s">
        <v>5</v>
      </c>
      <c r="D57" s="4"/>
      <c r="E57" s="4" t="s">
        <v>5</v>
      </c>
      <c r="F57" s="4"/>
      <c r="G57" s="4" t="s">
        <v>5</v>
      </c>
      <c r="H57" s="4"/>
      <c r="I57" s="4" t="s">
        <v>5</v>
      </c>
      <c r="J57" s="4"/>
      <c r="K57" s="4" t="s">
        <v>5</v>
      </c>
      <c r="L57" s="4"/>
      <c r="M57" s="4" t="s">
        <v>5</v>
      </c>
      <c r="N57" s="4" t="s">
        <v>5</v>
      </c>
      <c r="O57" s="4">
        <v>0</v>
      </c>
      <c r="P57" s="4"/>
      <c r="Q57" s="4">
        <v>0</v>
      </c>
      <c r="R57" s="4"/>
      <c r="S57" s="4" t="s">
        <v>5</v>
      </c>
      <c r="T57" s="7">
        <v>231500000</v>
      </c>
      <c r="U57" s="4"/>
      <c r="V57" s="7">
        <v>441000000</v>
      </c>
      <c r="W57" s="4"/>
      <c r="X57" s="7">
        <v>576000000</v>
      </c>
      <c r="Y57" s="7">
        <v>17600000</v>
      </c>
      <c r="Z57" s="4"/>
      <c r="AA57" s="7">
        <v>2800000</v>
      </c>
      <c r="AB57" s="4"/>
      <c r="AC57" s="7">
        <v>38000000</v>
      </c>
      <c r="AD57" s="7">
        <v>11000000</v>
      </c>
      <c r="AE57" s="4"/>
      <c r="AF57" s="4">
        <v>0</v>
      </c>
      <c r="AG57" s="4"/>
      <c r="AH57" s="4">
        <v>0</v>
      </c>
      <c r="AI57" s="4" t="s">
        <v>5</v>
      </c>
      <c r="AJ57" s="4" t="s">
        <v>5</v>
      </c>
      <c r="AK57" s="7">
        <v>-260100000</v>
      </c>
      <c r="AL57" s="4"/>
      <c r="AM57" s="7">
        <v>-443800000</v>
      </c>
      <c r="AN57" s="4"/>
      <c r="AO57" s="7">
        <v>-614000000</v>
      </c>
      <c r="AP57" s="4" t="s">
        <v>5</v>
      </c>
      <c r="AQ57" s="4" t="s">
        <v>5</v>
      </c>
      <c r="AR57" s="4" t="s">
        <v>5</v>
      </c>
      <c r="AS57" s="4" t="s">
        <v>5</v>
      </c>
      <c r="AT57" s="4" t="s">
        <v>5</v>
      </c>
      <c r="AU57" s="4" t="s">
        <v>5</v>
      </c>
    </row>
    <row r="58" spans="1:47">
      <c r="A58" s="2" t="s">
        <v>1668</v>
      </c>
      <c r="B58" s="4" t="s">
        <v>5</v>
      </c>
      <c r="C58" s="4" t="s">
        <v>5</v>
      </c>
      <c r="D58" s="4"/>
      <c r="E58" s="4" t="s">
        <v>5</v>
      </c>
      <c r="F58" s="4"/>
      <c r="G58" s="4" t="s">
        <v>5</v>
      </c>
      <c r="H58" s="4"/>
      <c r="I58" s="4" t="s">
        <v>5</v>
      </c>
      <c r="J58" s="4"/>
      <c r="K58" s="4" t="s">
        <v>5</v>
      </c>
      <c r="L58" s="4"/>
      <c r="M58" s="4" t="s">
        <v>5</v>
      </c>
      <c r="N58" s="4" t="s">
        <v>5</v>
      </c>
      <c r="O58" s="4" t="s">
        <v>5</v>
      </c>
      <c r="P58" s="4"/>
      <c r="Q58" s="4">
        <v>0</v>
      </c>
      <c r="R58" s="4"/>
      <c r="S58" s="4" t="s">
        <v>5</v>
      </c>
      <c r="T58" s="4" t="s">
        <v>5</v>
      </c>
      <c r="U58" s="4"/>
      <c r="V58" s="7">
        <v>-498600000</v>
      </c>
      <c r="W58" s="4"/>
      <c r="X58" s="7">
        <v>-600000000</v>
      </c>
      <c r="Y58" s="4" t="s">
        <v>5</v>
      </c>
      <c r="Z58" s="4"/>
      <c r="AA58" s="4">
        <v>0</v>
      </c>
      <c r="AB58" s="4"/>
      <c r="AC58" s="4">
        <v>0</v>
      </c>
      <c r="AD58" s="4" t="s">
        <v>5</v>
      </c>
      <c r="AE58" s="4"/>
      <c r="AF58" s="7">
        <v>-5000000</v>
      </c>
      <c r="AG58" s="4"/>
      <c r="AH58" s="4">
        <v>0</v>
      </c>
      <c r="AI58" s="4" t="s">
        <v>5</v>
      </c>
      <c r="AJ58" s="4" t="s">
        <v>5</v>
      </c>
      <c r="AK58" s="4" t="s">
        <v>5</v>
      </c>
      <c r="AL58" s="4"/>
      <c r="AM58" s="7">
        <v>503600000</v>
      </c>
      <c r="AN58" s="4"/>
      <c r="AO58" s="7">
        <v>600000000</v>
      </c>
      <c r="AP58" s="4" t="s">
        <v>5</v>
      </c>
      <c r="AQ58" s="4" t="s">
        <v>5</v>
      </c>
      <c r="AR58" s="4" t="s">
        <v>5</v>
      </c>
      <c r="AS58" s="4" t="s">
        <v>5</v>
      </c>
      <c r="AT58" s="4" t="s">
        <v>5</v>
      </c>
      <c r="AU58" s="4" t="s">
        <v>5</v>
      </c>
    </row>
    <row r="59" spans="1:47">
      <c r="A59" s="2" t="s">
        <v>1669</v>
      </c>
      <c r="B59" s="4" t="s">
        <v>5</v>
      </c>
      <c r="C59" s="4" t="s">
        <v>5</v>
      </c>
      <c r="D59" s="4"/>
      <c r="E59" s="4" t="s">
        <v>5</v>
      </c>
      <c r="F59" s="4"/>
      <c r="G59" s="4" t="s">
        <v>5</v>
      </c>
      <c r="H59" s="4"/>
      <c r="I59" s="4" t="s">
        <v>5</v>
      </c>
      <c r="J59" s="4"/>
      <c r="K59" s="4" t="s">
        <v>5</v>
      </c>
      <c r="L59" s="4"/>
      <c r="M59" s="4" t="s">
        <v>5</v>
      </c>
      <c r="N59" s="4" t="s">
        <v>5</v>
      </c>
      <c r="O59" s="4">
        <v>0</v>
      </c>
      <c r="P59" s="4"/>
      <c r="Q59" s="4">
        <v>0</v>
      </c>
      <c r="R59" s="4"/>
      <c r="S59" s="4">
        <v>0</v>
      </c>
      <c r="T59" s="4">
        <v>0</v>
      </c>
      <c r="U59" s="4"/>
      <c r="V59" s="4">
        <v>0</v>
      </c>
      <c r="W59" s="4"/>
      <c r="X59" s="4">
        <v>0</v>
      </c>
      <c r="Y59" s="7">
        <v>-100400000</v>
      </c>
      <c r="Z59" s="4"/>
      <c r="AA59" s="7">
        <v>-358400000</v>
      </c>
      <c r="AB59" s="4"/>
      <c r="AC59" s="7">
        <v>-355700000</v>
      </c>
      <c r="AD59" s="7">
        <v>-62000000</v>
      </c>
      <c r="AE59" s="4"/>
      <c r="AF59" s="7">
        <v>-105000000</v>
      </c>
      <c r="AG59" s="4"/>
      <c r="AH59" s="7">
        <v>-35000000</v>
      </c>
      <c r="AI59" s="4" t="s">
        <v>5</v>
      </c>
      <c r="AJ59" s="4" t="s">
        <v>5</v>
      </c>
      <c r="AK59" s="7">
        <v>162400000</v>
      </c>
      <c r="AL59" s="4"/>
      <c r="AM59" s="7">
        <v>463400000</v>
      </c>
      <c r="AN59" s="4"/>
      <c r="AO59" s="7">
        <v>390700000</v>
      </c>
      <c r="AP59" s="4" t="s">
        <v>5</v>
      </c>
      <c r="AQ59" s="4" t="s">
        <v>5</v>
      </c>
      <c r="AR59" s="4" t="s">
        <v>5</v>
      </c>
      <c r="AS59" s="4" t="s">
        <v>5</v>
      </c>
      <c r="AT59" s="4" t="s">
        <v>5</v>
      </c>
      <c r="AU59" s="4" t="s">
        <v>5</v>
      </c>
    </row>
    <row r="60" spans="1:47">
      <c r="A60" s="2" t="s">
        <v>1670</v>
      </c>
      <c r="B60" s="4" t="s">
        <v>5</v>
      </c>
      <c r="C60" s="4" t="s">
        <v>5</v>
      </c>
      <c r="D60" s="4"/>
      <c r="E60" s="4" t="s">
        <v>5</v>
      </c>
      <c r="F60" s="4"/>
      <c r="G60" s="4" t="s">
        <v>5</v>
      </c>
      <c r="H60" s="4"/>
      <c r="I60" s="4" t="s">
        <v>5</v>
      </c>
      <c r="J60" s="4"/>
      <c r="K60" s="4" t="s">
        <v>5</v>
      </c>
      <c r="L60" s="4"/>
      <c r="M60" s="4" t="s">
        <v>5</v>
      </c>
      <c r="N60" s="4" t="s">
        <v>5</v>
      </c>
      <c r="O60" s="4" t="s">
        <v>5</v>
      </c>
      <c r="P60" s="4"/>
      <c r="Q60" s="4">
        <v>0</v>
      </c>
      <c r="R60" s="4"/>
      <c r="S60" s="4">
        <v>0</v>
      </c>
      <c r="T60" s="4" t="s">
        <v>5</v>
      </c>
      <c r="U60" s="4"/>
      <c r="V60" s="4">
        <v>0</v>
      </c>
      <c r="W60" s="4"/>
      <c r="X60" s="4">
        <v>0</v>
      </c>
      <c r="Y60" s="4" t="s">
        <v>5</v>
      </c>
      <c r="Z60" s="4"/>
      <c r="AA60" s="7">
        <v>700000</v>
      </c>
      <c r="AB60" s="4"/>
      <c r="AC60" s="7">
        <v>4000000</v>
      </c>
      <c r="AD60" s="4" t="s">
        <v>5</v>
      </c>
      <c r="AE60" s="4"/>
      <c r="AF60" s="4">
        <v>0</v>
      </c>
      <c r="AG60" s="4"/>
      <c r="AH60" s="4">
        <v>0</v>
      </c>
      <c r="AI60" s="4" t="s">
        <v>5</v>
      </c>
      <c r="AJ60" s="4" t="s">
        <v>5</v>
      </c>
      <c r="AK60" s="4" t="s">
        <v>5</v>
      </c>
      <c r="AL60" s="4"/>
      <c r="AM60" s="7">
        <v>-700000</v>
      </c>
      <c r="AN60" s="4"/>
      <c r="AO60" s="7">
        <v>-4000000</v>
      </c>
      <c r="AP60" s="4" t="s">
        <v>5</v>
      </c>
      <c r="AQ60" s="4" t="s">
        <v>5</v>
      </c>
      <c r="AR60" s="4" t="s">
        <v>5</v>
      </c>
      <c r="AS60" s="4" t="s">
        <v>5</v>
      </c>
      <c r="AT60" s="4" t="s">
        <v>5</v>
      </c>
      <c r="AU60" s="4" t="s">
        <v>5</v>
      </c>
    </row>
    <row r="61" spans="1:47">
      <c r="A61" s="2" t="s">
        <v>1671</v>
      </c>
      <c r="B61" s="4" t="s">
        <v>5</v>
      </c>
      <c r="C61" s="4" t="s">
        <v>5</v>
      </c>
      <c r="D61" s="4"/>
      <c r="E61" s="4" t="s">
        <v>5</v>
      </c>
      <c r="F61" s="4"/>
      <c r="G61" s="4" t="s">
        <v>5</v>
      </c>
      <c r="H61" s="4"/>
      <c r="I61" s="4" t="s">
        <v>5</v>
      </c>
      <c r="J61" s="4"/>
      <c r="K61" s="4" t="s">
        <v>5</v>
      </c>
      <c r="L61" s="4"/>
      <c r="M61" s="4" t="s">
        <v>5</v>
      </c>
      <c r="N61" s="4" t="s">
        <v>5</v>
      </c>
      <c r="O61" s="4">
        <v>0</v>
      </c>
      <c r="P61" s="4"/>
      <c r="Q61" s="4">
        <v>0</v>
      </c>
      <c r="R61" s="4"/>
      <c r="S61" s="4">
        <v>0</v>
      </c>
      <c r="T61" s="4">
        <v>0</v>
      </c>
      <c r="U61" s="4"/>
      <c r="V61" s="4">
        <v>0</v>
      </c>
      <c r="W61" s="4"/>
      <c r="X61" s="4">
        <v>0</v>
      </c>
      <c r="Y61" s="7">
        <v>-500000</v>
      </c>
      <c r="Z61" s="4"/>
      <c r="AA61" s="7">
        <v>-3100000</v>
      </c>
      <c r="AB61" s="4"/>
      <c r="AC61" s="7">
        <v>-12800000</v>
      </c>
      <c r="AD61" s="4">
        <v>0</v>
      </c>
      <c r="AE61" s="4"/>
      <c r="AF61" s="4">
        <v>0</v>
      </c>
      <c r="AG61" s="4"/>
      <c r="AH61" s="4">
        <v>0</v>
      </c>
      <c r="AI61" s="4" t="s">
        <v>5</v>
      </c>
      <c r="AJ61" s="4" t="s">
        <v>5</v>
      </c>
      <c r="AK61" s="7">
        <v>500000</v>
      </c>
      <c r="AL61" s="4"/>
      <c r="AM61" s="7">
        <v>3100000</v>
      </c>
      <c r="AN61" s="4"/>
      <c r="AO61" s="7">
        <v>12800000</v>
      </c>
      <c r="AP61" s="4" t="s">
        <v>5</v>
      </c>
      <c r="AQ61" s="4" t="s">
        <v>5</v>
      </c>
      <c r="AR61" s="4" t="s">
        <v>5</v>
      </c>
      <c r="AS61" s="4" t="s">
        <v>5</v>
      </c>
      <c r="AT61" s="4" t="s">
        <v>5</v>
      </c>
      <c r="AU61" s="4" t="s">
        <v>5</v>
      </c>
    </row>
    <row r="62" spans="1:47">
      <c r="A62" s="2" t="s">
        <v>112</v>
      </c>
      <c r="B62" s="4" t="s">
        <v>5</v>
      </c>
      <c r="C62" s="4" t="s">
        <v>5</v>
      </c>
      <c r="D62" s="4"/>
      <c r="E62" s="4" t="s">
        <v>5</v>
      </c>
      <c r="F62" s="4"/>
      <c r="G62" s="4" t="s">
        <v>5</v>
      </c>
      <c r="H62" s="4"/>
      <c r="I62" s="4" t="s">
        <v>5</v>
      </c>
      <c r="J62" s="4"/>
      <c r="K62" s="4" t="s">
        <v>5</v>
      </c>
      <c r="L62" s="4"/>
      <c r="M62" s="4" t="s">
        <v>5</v>
      </c>
      <c r="N62" s="4" t="s">
        <v>5</v>
      </c>
      <c r="O62" s="7">
        <v>-300000</v>
      </c>
      <c r="P62" s="4"/>
      <c r="Q62" s="7">
        <v>-3200000</v>
      </c>
      <c r="R62" s="4"/>
      <c r="S62" s="7">
        <v>-6000000</v>
      </c>
      <c r="T62" s="4">
        <v>0</v>
      </c>
      <c r="U62" s="4"/>
      <c r="V62" s="4">
        <v>0</v>
      </c>
      <c r="W62" s="4"/>
      <c r="X62" s="4">
        <v>0</v>
      </c>
      <c r="Y62" s="4">
        <v>0</v>
      </c>
      <c r="Z62" s="4"/>
      <c r="AA62" s="7">
        <v>-1100000</v>
      </c>
      <c r="AB62" s="4"/>
      <c r="AC62" s="7">
        <v>-4800000</v>
      </c>
      <c r="AD62" s="7">
        <v>-300000</v>
      </c>
      <c r="AE62" s="4"/>
      <c r="AF62" s="7">
        <v>-2100000</v>
      </c>
      <c r="AG62" s="4"/>
      <c r="AH62" s="7">
        <v>-1200000</v>
      </c>
      <c r="AI62" s="4" t="s">
        <v>5</v>
      </c>
      <c r="AJ62" s="4" t="s">
        <v>5</v>
      </c>
      <c r="AK62" s="4">
        <v>0</v>
      </c>
      <c r="AL62" s="4"/>
      <c r="AM62" s="4">
        <v>0</v>
      </c>
      <c r="AN62" s="4"/>
      <c r="AO62" s="4">
        <v>0</v>
      </c>
      <c r="AP62" s="4" t="s">
        <v>5</v>
      </c>
      <c r="AQ62" s="4" t="s">
        <v>5</v>
      </c>
      <c r="AR62" s="4" t="s">
        <v>5</v>
      </c>
      <c r="AS62" s="4" t="s">
        <v>5</v>
      </c>
      <c r="AT62" s="4" t="s">
        <v>5</v>
      </c>
      <c r="AU62" s="4" t="s">
        <v>5</v>
      </c>
    </row>
    <row r="63" spans="1:47">
      <c r="A63" s="2" t="s">
        <v>125</v>
      </c>
      <c r="B63" s="4" t="s">
        <v>5</v>
      </c>
      <c r="C63" s="4" t="s">
        <v>5</v>
      </c>
      <c r="D63" s="4"/>
      <c r="E63" s="4" t="s">
        <v>5</v>
      </c>
      <c r="F63" s="4"/>
      <c r="G63" s="4" t="s">
        <v>5</v>
      </c>
      <c r="H63" s="4"/>
      <c r="I63" s="4" t="s">
        <v>5</v>
      </c>
      <c r="J63" s="4"/>
      <c r="K63" s="4" t="s">
        <v>5</v>
      </c>
      <c r="L63" s="4"/>
      <c r="M63" s="4" t="s">
        <v>5</v>
      </c>
      <c r="N63" s="4" t="s">
        <v>5</v>
      </c>
      <c r="O63" s="7">
        <v>-89100000</v>
      </c>
      <c r="P63" s="4"/>
      <c r="Q63" s="7">
        <v>-94900000</v>
      </c>
      <c r="R63" s="4"/>
      <c r="S63" s="7">
        <v>-363500000</v>
      </c>
      <c r="T63" s="7">
        <v>231500000</v>
      </c>
      <c r="U63" s="4"/>
      <c r="V63" s="7">
        <v>-57600000</v>
      </c>
      <c r="W63" s="4"/>
      <c r="X63" s="7">
        <v>-325000000</v>
      </c>
      <c r="Y63" s="7">
        <v>-137200000</v>
      </c>
      <c r="Z63" s="4"/>
      <c r="AA63" s="7">
        <v>-430500000</v>
      </c>
      <c r="AB63" s="4"/>
      <c r="AC63" s="7">
        <v>-370600000</v>
      </c>
      <c r="AD63" s="7">
        <v>-86200000</v>
      </c>
      <c r="AE63" s="4"/>
      <c r="AF63" s="7">
        <v>-132400000</v>
      </c>
      <c r="AG63" s="4"/>
      <c r="AH63" s="7">
        <v>-53400000</v>
      </c>
      <c r="AI63" s="4" t="s">
        <v>5</v>
      </c>
      <c r="AJ63" s="4" t="s">
        <v>5</v>
      </c>
      <c r="AK63" s="7">
        <v>-97200000</v>
      </c>
      <c r="AL63" s="4"/>
      <c r="AM63" s="7">
        <v>525600000</v>
      </c>
      <c r="AN63" s="4"/>
      <c r="AO63" s="7">
        <v>385500000</v>
      </c>
      <c r="AP63" s="4" t="s">
        <v>5</v>
      </c>
      <c r="AQ63" s="4" t="s">
        <v>5</v>
      </c>
      <c r="AR63" s="4" t="s">
        <v>5</v>
      </c>
      <c r="AS63" s="4" t="s">
        <v>5</v>
      </c>
      <c r="AT63" s="4" t="s">
        <v>5</v>
      </c>
      <c r="AU63" s="4" t="s">
        <v>5</v>
      </c>
    </row>
    <row r="64" spans="1:47">
      <c r="A64" s="3" t="s">
        <v>126</v>
      </c>
      <c r="B64" s="4" t="s">
        <v>5</v>
      </c>
      <c r="C64" s="4" t="s">
        <v>5</v>
      </c>
      <c r="D64" s="4"/>
      <c r="E64" s="4" t="s">
        <v>5</v>
      </c>
      <c r="F64" s="4"/>
      <c r="G64" s="4" t="s">
        <v>5</v>
      </c>
      <c r="H64" s="4"/>
      <c r="I64" s="4" t="s">
        <v>5</v>
      </c>
      <c r="J64" s="4"/>
      <c r="K64" s="4" t="s">
        <v>5</v>
      </c>
      <c r="L64" s="4"/>
      <c r="M64" s="4" t="s">
        <v>5</v>
      </c>
      <c r="N64" s="4" t="s">
        <v>5</v>
      </c>
      <c r="O64" s="4" t="s">
        <v>5</v>
      </c>
      <c r="P64" s="4"/>
      <c r="Q64" s="4" t="s">
        <v>5</v>
      </c>
      <c r="R64" s="4"/>
      <c r="S64" s="4" t="s">
        <v>5</v>
      </c>
      <c r="T64" s="4" t="s">
        <v>5</v>
      </c>
      <c r="U64" s="4"/>
      <c r="V64" s="4" t="s">
        <v>5</v>
      </c>
      <c r="W64" s="4"/>
      <c r="X64" s="4" t="s">
        <v>5</v>
      </c>
      <c r="Y64" s="4" t="s">
        <v>5</v>
      </c>
      <c r="Z64" s="4"/>
      <c r="AA64" s="4" t="s">
        <v>5</v>
      </c>
      <c r="AB64" s="4"/>
      <c r="AC64" s="4" t="s">
        <v>5</v>
      </c>
      <c r="AD64" s="4" t="s">
        <v>5</v>
      </c>
      <c r="AE64" s="4"/>
      <c r="AF64" s="4" t="s">
        <v>5</v>
      </c>
      <c r="AG64" s="4"/>
      <c r="AH64" s="4" t="s">
        <v>5</v>
      </c>
      <c r="AI64" s="4" t="s">
        <v>5</v>
      </c>
      <c r="AJ64" s="4" t="s">
        <v>5</v>
      </c>
      <c r="AK64" s="4" t="s">
        <v>5</v>
      </c>
      <c r="AL64" s="4"/>
      <c r="AM64" s="4" t="s">
        <v>5</v>
      </c>
      <c r="AN64" s="4"/>
      <c r="AO64" s="4" t="s">
        <v>5</v>
      </c>
      <c r="AP64" s="4" t="s">
        <v>5</v>
      </c>
      <c r="AQ64" s="4" t="s">
        <v>5</v>
      </c>
      <c r="AR64" s="4" t="s">
        <v>5</v>
      </c>
      <c r="AS64" s="4" t="s">
        <v>5</v>
      </c>
      <c r="AT64" s="4" t="s">
        <v>5</v>
      </c>
      <c r="AU64" s="4" t="s">
        <v>5</v>
      </c>
    </row>
    <row r="65" spans="1:47" ht="45">
      <c r="A65" s="2" t="s">
        <v>127</v>
      </c>
      <c r="B65" s="4" t="s">
        <v>5</v>
      </c>
      <c r="C65" s="4" t="s">
        <v>5</v>
      </c>
      <c r="D65" s="4"/>
      <c r="E65" s="4" t="s">
        <v>5</v>
      </c>
      <c r="F65" s="4"/>
      <c r="G65" s="4" t="s">
        <v>5</v>
      </c>
      <c r="H65" s="4"/>
      <c r="I65" s="4" t="s">
        <v>5</v>
      </c>
      <c r="J65" s="4"/>
      <c r="K65" s="4" t="s">
        <v>5</v>
      </c>
      <c r="L65" s="4"/>
      <c r="M65" s="4" t="s">
        <v>5</v>
      </c>
      <c r="N65" s="4" t="s">
        <v>5</v>
      </c>
      <c r="O65" s="4">
        <v>0</v>
      </c>
      <c r="P65" s="4"/>
      <c r="Q65" s="7">
        <v>498600000</v>
      </c>
      <c r="R65" s="4"/>
      <c r="S65" s="7">
        <v>600000000</v>
      </c>
      <c r="T65" s="4" t="s">
        <v>5</v>
      </c>
      <c r="U65" s="4"/>
      <c r="V65" s="7">
        <v>498600000</v>
      </c>
      <c r="W65" s="4"/>
      <c r="X65" s="7">
        <v>600000000</v>
      </c>
      <c r="Y65" s="4" t="s">
        <v>5</v>
      </c>
      <c r="Z65" s="4"/>
      <c r="AA65" s="4">
        <v>0</v>
      </c>
      <c r="AB65" s="4"/>
      <c r="AC65" s="4">
        <v>0</v>
      </c>
      <c r="AD65" s="4" t="s">
        <v>5</v>
      </c>
      <c r="AE65" s="4"/>
      <c r="AF65" s="4">
        <v>0</v>
      </c>
      <c r="AG65" s="4"/>
      <c r="AH65" s="4">
        <v>0</v>
      </c>
      <c r="AI65" s="4" t="s">
        <v>5</v>
      </c>
      <c r="AJ65" s="4" t="s">
        <v>5</v>
      </c>
      <c r="AK65" s="4" t="s">
        <v>5</v>
      </c>
      <c r="AL65" s="4"/>
      <c r="AM65" s="4">
        <v>0</v>
      </c>
      <c r="AN65" s="4"/>
      <c r="AO65" s="4">
        <v>0</v>
      </c>
      <c r="AP65" s="4" t="s">
        <v>5</v>
      </c>
      <c r="AQ65" s="4" t="s">
        <v>5</v>
      </c>
      <c r="AR65" s="4" t="s">
        <v>5</v>
      </c>
      <c r="AS65" s="4" t="s">
        <v>5</v>
      </c>
      <c r="AT65" s="4" t="s">
        <v>5</v>
      </c>
      <c r="AU65" s="4" t="s">
        <v>5</v>
      </c>
    </row>
    <row r="66" spans="1:47" ht="30">
      <c r="A66" s="2" t="s">
        <v>129</v>
      </c>
      <c r="B66" s="4" t="s">
        <v>5</v>
      </c>
      <c r="C66" s="4" t="s">
        <v>5</v>
      </c>
      <c r="D66" s="4"/>
      <c r="E66" s="4" t="s">
        <v>5</v>
      </c>
      <c r="F66" s="4"/>
      <c r="G66" s="4" t="s">
        <v>5</v>
      </c>
      <c r="H66" s="4"/>
      <c r="I66" s="4" t="s">
        <v>5</v>
      </c>
      <c r="J66" s="4"/>
      <c r="K66" s="4" t="s">
        <v>5</v>
      </c>
      <c r="L66" s="4"/>
      <c r="M66" s="4" t="s">
        <v>5</v>
      </c>
      <c r="N66" s="4" t="s">
        <v>5</v>
      </c>
      <c r="O66" s="7">
        <v>-231500000</v>
      </c>
      <c r="P66" s="4"/>
      <c r="Q66" s="7">
        <v>-441000000</v>
      </c>
      <c r="R66" s="4"/>
      <c r="S66" s="7">
        <v>-576000000</v>
      </c>
      <c r="T66" s="7">
        <v>-231500000</v>
      </c>
      <c r="U66" s="4"/>
      <c r="V66" s="7">
        <v>-441000000</v>
      </c>
      <c r="W66" s="4"/>
      <c r="X66" s="7">
        <v>-576000000</v>
      </c>
      <c r="Y66" s="4">
        <v>0</v>
      </c>
      <c r="Z66" s="4"/>
      <c r="AA66" s="4">
        <v>0</v>
      </c>
      <c r="AB66" s="4"/>
      <c r="AC66" s="4">
        <v>0</v>
      </c>
      <c r="AD66" s="4">
        <v>0</v>
      </c>
      <c r="AE66" s="4"/>
      <c r="AF66" s="4">
        <v>0</v>
      </c>
      <c r="AG66" s="4"/>
      <c r="AH66" s="4">
        <v>0</v>
      </c>
      <c r="AI66" s="4" t="s">
        <v>5</v>
      </c>
      <c r="AJ66" s="4" t="s">
        <v>5</v>
      </c>
      <c r="AK66" s="4">
        <v>0</v>
      </c>
      <c r="AL66" s="4"/>
      <c r="AM66" s="4">
        <v>0</v>
      </c>
      <c r="AN66" s="4"/>
      <c r="AO66" s="4">
        <v>0</v>
      </c>
      <c r="AP66" s="4" t="s">
        <v>5</v>
      </c>
      <c r="AQ66" s="4" t="s">
        <v>5</v>
      </c>
      <c r="AR66" s="4" t="s">
        <v>5</v>
      </c>
      <c r="AS66" s="4" t="s">
        <v>5</v>
      </c>
      <c r="AT66" s="4" t="s">
        <v>5</v>
      </c>
      <c r="AU66" s="4" t="s">
        <v>5</v>
      </c>
    </row>
    <row r="67" spans="1:47">
      <c r="A67" s="2" t="s">
        <v>128</v>
      </c>
      <c r="B67" s="4" t="s">
        <v>5</v>
      </c>
      <c r="C67" s="4" t="s">
        <v>5</v>
      </c>
      <c r="D67" s="4"/>
      <c r="E67" s="4" t="s">
        <v>5</v>
      </c>
      <c r="F67" s="4"/>
      <c r="G67" s="4" t="s">
        <v>5</v>
      </c>
      <c r="H67" s="4"/>
      <c r="I67" s="4" t="s">
        <v>5</v>
      </c>
      <c r="J67" s="4"/>
      <c r="K67" s="4" t="s">
        <v>5</v>
      </c>
      <c r="L67" s="4"/>
      <c r="M67" s="4" t="s">
        <v>5</v>
      </c>
      <c r="N67" s="4" t="s">
        <v>5</v>
      </c>
      <c r="O67" s="4">
        <v>0</v>
      </c>
      <c r="P67" s="4"/>
      <c r="Q67" s="7">
        <v>-4300000</v>
      </c>
      <c r="R67" s="4"/>
      <c r="S67" s="7">
        <v>-7600000</v>
      </c>
      <c r="T67" s="4" t="s">
        <v>5</v>
      </c>
      <c r="U67" s="4"/>
      <c r="V67" s="7">
        <v>-4300000</v>
      </c>
      <c r="W67" s="4"/>
      <c r="X67" s="7">
        <v>-7600000</v>
      </c>
      <c r="Y67" s="4" t="s">
        <v>5</v>
      </c>
      <c r="Z67" s="4"/>
      <c r="AA67" s="4">
        <v>0</v>
      </c>
      <c r="AB67" s="4"/>
      <c r="AC67" s="4">
        <v>0</v>
      </c>
      <c r="AD67" s="4" t="s">
        <v>5</v>
      </c>
      <c r="AE67" s="4"/>
      <c r="AF67" s="4">
        <v>0</v>
      </c>
      <c r="AG67" s="4"/>
      <c r="AH67" s="4">
        <v>0</v>
      </c>
      <c r="AI67" s="4" t="s">
        <v>5</v>
      </c>
      <c r="AJ67" s="4" t="s">
        <v>5</v>
      </c>
      <c r="AK67" s="4" t="s">
        <v>5</v>
      </c>
      <c r="AL67" s="4"/>
      <c r="AM67" s="4">
        <v>0</v>
      </c>
      <c r="AN67" s="4"/>
      <c r="AO67" s="4">
        <v>0</v>
      </c>
      <c r="AP67" s="4" t="s">
        <v>5</v>
      </c>
      <c r="AQ67" s="4" t="s">
        <v>5</v>
      </c>
      <c r="AR67" s="4" t="s">
        <v>5</v>
      </c>
      <c r="AS67" s="4" t="s">
        <v>5</v>
      </c>
      <c r="AT67" s="4" t="s">
        <v>5</v>
      </c>
      <c r="AU67" s="4" t="s">
        <v>5</v>
      </c>
    </row>
    <row r="68" spans="1:47" ht="30">
      <c r="A68" s="2" t="s">
        <v>130</v>
      </c>
      <c r="B68" s="4" t="s">
        <v>5</v>
      </c>
      <c r="C68" s="4" t="s">
        <v>5</v>
      </c>
      <c r="D68" s="4"/>
      <c r="E68" s="4" t="s">
        <v>5</v>
      </c>
      <c r="F68" s="4"/>
      <c r="G68" s="4" t="s">
        <v>5</v>
      </c>
      <c r="H68" s="4"/>
      <c r="I68" s="4" t="s">
        <v>5</v>
      </c>
      <c r="J68" s="4"/>
      <c r="K68" s="4" t="s">
        <v>5</v>
      </c>
      <c r="L68" s="4"/>
      <c r="M68" s="4" t="s">
        <v>5</v>
      </c>
      <c r="N68" s="4" t="s">
        <v>5</v>
      </c>
      <c r="O68" s="7">
        <v>-63900000</v>
      </c>
      <c r="P68" s="4"/>
      <c r="Q68" s="7">
        <v>100900000</v>
      </c>
      <c r="R68" s="4"/>
      <c r="S68" s="7">
        <v>45700000</v>
      </c>
      <c r="T68" s="4">
        <v>0</v>
      </c>
      <c r="U68" s="4"/>
      <c r="V68" s="4">
        <v>0</v>
      </c>
      <c r="W68" s="4"/>
      <c r="X68" s="4">
        <v>0</v>
      </c>
      <c r="Y68" s="7">
        <v>-200000</v>
      </c>
      <c r="Z68" s="4"/>
      <c r="AA68" s="7">
        <v>-8100000</v>
      </c>
      <c r="AB68" s="4"/>
      <c r="AC68" s="7">
        <v>15100000</v>
      </c>
      <c r="AD68" s="7">
        <v>-63700000</v>
      </c>
      <c r="AE68" s="4"/>
      <c r="AF68" s="7">
        <v>109000000</v>
      </c>
      <c r="AG68" s="4"/>
      <c r="AH68" s="7">
        <v>30600000</v>
      </c>
      <c r="AI68" s="4" t="s">
        <v>5</v>
      </c>
      <c r="AJ68" s="4" t="s">
        <v>5</v>
      </c>
      <c r="AK68" s="4">
        <v>0</v>
      </c>
      <c r="AL68" s="4"/>
      <c r="AM68" s="4">
        <v>0</v>
      </c>
      <c r="AN68" s="4"/>
      <c r="AO68" s="4">
        <v>0</v>
      </c>
      <c r="AP68" s="4" t="s">
        <v>5</v>
      </c>
      <c r="AQ68" s="4" t="s">
        <v>5</v>
      </c>
      <c r="AR68" s="4" t="s">
        <v>5</v>
      </c>
      <c r="AS68" s="4" t="s">
        <v>5</v>
      </c>
      <c r="AT68" s="4" t="s">
        <v>5</v>
      </c>
      <c r="AU68" s="4" t="s">
        <v>5</v>
      </c>
    </row>
    <row r="69" spans="1:47">
      <c r="A69" s="2" t="s">
        <v>1667</v>
      </c>
      <c r="B69" s="4" t="s">
        <v>5</v>
      </c>
      <c r="C69" s="4" t="s">
        <v>5</v>
      </c>
      <c r="D69" s="4"/>
      <c r="E69" s="4" t="s">
        <v>5</v>
      </c>
      <c r="F69" s="4"/>
      <c r="G69" s="4" t="s">
        <v>5</v>
      </c>
      <c r="H69" s="4"/>
      <c r="I69" s="4" t="s">
        <v>5</v>
      </c>
      <c r="J69" s="4"/>
      <c r="K69" s="4" t="s">
        <v>5</v>
      </c>
      <c r="L69" s="4"/>
      <c r="M69" s="4" t="s">
        <v>5</v>
      </c>
      <c r="N69" s="4" t="s">
        <v>5</v>
      </c>
      <c r="O69" s="4" t="s">
        <v>5</v>
      </c>
      <c r="P69" s="4"/>
      <c r="Q69" s="4">
        <v>0</v>
      </c>
      <c r="R69" s="4"/>
      <c r="S69" s="4">
        <v>0</v>
      </c>
      <c r="T69" s="4" t="s">
        <v>5</v>
      </c>
      <c r="U69" s="4"/>
      <c r="V69" s="4">
        <v>0</v>
      </c>
      <c r="W69" s="4"/>
      <c r="X69" s="4">
        <v>0</v>
      </c>
      <c r="Y69" s="4" t="s">
        <v>5</v>
      </c>
      <c r="Z69" s="4"/>
      <c r="AA69" s="7">
        <v>503600000</v>
      </c>
      <c r="AB69" s="4"/>
      <c r="AC69" s="7">
        <v>600000000</v>
      </c>
      <c r="AD69" s="4" t="s">
        <v>5</v>
      </c>
      <c r="AE69" s="4"/>
      <c r="AF69" s="4">
        <v>0</v>
      </c>
      <c r="AG69" s="4"/>
      <c r="AH69" s="4">
        <v>0</v>
      </c>
      <c r="AI69" s="4" t="s">
        <v>5</v>
      </c>
      <c r="AJ69" s="4" t="s">
        <v>5</v>
      </c>
      <c r="AK69" s="4" t="s">
        <v>5</v>
      </c>
      <c r="AL69" s="4"/>
      <c r="AM69" s="7">
        <v>-503600000</v>
      </c>
      <c r="AN69" s="4"/>
      <c r="AO69" s="7">
        <v>-600000000</v>
      </c>
      <c r="AP69" s="4" t="s">
        <v>5</v>
      </c>
      <c r="AQ69" s="4" t="s">
        <v>5</v>
      </c>
      <c r="AR69" s="4" t="s">
        <v>5</v>
      </c>
      <c r="AS69" s="4" t="s">
        <v>5</v>
      </c>
      <c r="AT69" s="4" t="s">
        <v>5</v>
      </c>
      <c r="AU69" s="4" t="s">
        <v>5</v>
      </c>
    </row>
    <row r="70" spans="1:47">
      <c r="A70" s="2" t="s">
        <v>1668</v>
      </c>
      <c r="B70" s="4" t="s">
        <v>5</v>
      </c>
      <c r="C70" s="4" t="s">
        <v>5</v>
      </c>
      <c r="D70" s="4"/>
      <c r="E70" s="4" t="s">
        <v>5</v>
      </c>
      <c r="F70" s="4"/>
      <c r="G70" s="4" t="s">
        <v>5</v>
      </c>
      <c r="H70" s="4"/>
      <c r="I70" s="4" t="s">
        <v>5</v>
      </c>
      <c r="J70" s="4"/>
      <c r="K70" s="4" t="s">
        <v>5</v>
      </c>
      <c r="L70" s="4"/>
      <c r="M70" s="4" t="s">
        <v>5</v>
      </c>
      <c r="N70" s="4" t="s">
        <v>5</v>
      </c>
      <c r="O70" s="4">
        <v>0</v>
      </c>
      <c r="P70" s="4"/>
      <c r="Q70" s="4">
        <v>0</v>
      </c>
      <c r="R70" s="4"/>
      <c r="S70" s="4">
        <v>0</v>
      </c>
      <c r="T70" s="4">
        <v>0</v>
      </c>
      <c r="U70" s="4"/>
      <c r="V70" s="4">
        <v>0</v>
      </c>
      <c r="W70" s="4"/>
      <c r="X70" s="4">
        <v>0</v>
      </c>
      <c r="Y70" s="7">
        <v>-242500000</v>
      </c>
      <c r="Z70" s="4"/>
      <c r="AA70" s="7">
        <v>-441000000</v>
      </c>
      <c r="AB70" s="4"/>
      <c r="AC70" s="7">
        <v>-576000000</v>
      </c>
      <c r="AD70" s="7">
        <v>-17600000</v>
      </c>
      <c r="AE70" s="4"/>
      <c r="AF70" s="7">
        <v>-2800000</v>
      </c>
      <c r="AG70" s="4"/>
      <c r="AH70" s="7">
        <v>-38000000</v>
      </c>
      <c r="AI70" s="4" t="s">
        <v>5</v>
      </c>
      <c r="AJ70" s="4" t="s">
        <v>5</v>
      </c>
      <c r="AK70" s="7">
        <v>260100000</v>
      </c>
      <c r="AL70" s="4"/>
      <c r="AM70" s="7">
        <v>443800000</v>
      </c>
      <c r="AN70" s="4"/>
      <c r="AO70" s="7">
        <v>614000000</v>
      </c>
      <c r="AP70" s="4" t="s">
        <v>5</v>
      </c>
      <c r="AQ70" s="4" t="s">
        <v>5</v>
      </c>
      <c r="AR70" s="4" t="s">
        <v>5</v>
      </c>
      <c r="AS70" s="4" t="s">
        <v>5</v>
      </c>
      <c r="AT70" s="4" t="s">
        <v>5</v>
      </c>
      <c r="AU70" s="4" t="s">
        <v>5</v>
      </c>
    </row>
    <row r="71" spans="1:47">
      <c r="A71" s="2" t="s">
        <v>1672</v>
      </c>
      <c r="B71" s="4" t="s">
        <v>5</v>
      </c>
      <c r="C71" s="4" t="s">
        <v>5</v>
      </c>
      <c r="D71" s="4"/>
      <c r="E71" s="4" t="s">
        <v>5</v>
      </c>
      <c r="F71" s="4"/>
      <c r="G71" s="4" t="s">
        <v>5</v>
      </c>
      <c r="H71" s="4"/>
      <c r="I71" s="4" t="s">
        <v>5</v>
      </c>
      <c r="J71" s="4"/>
      <c r="K71" s="4" t="s">
        <v>5</v>
      </c>
      <c r="L71" s="4"/>
      <c r="M71" s="4" t="s">
        <v>5</v>
      </c>
      <c r="N71" s="4" t="s">
        <v>5</v>
      </c>
      <c r="O71" s="4">
        <v>0</v>
      </c>
      <c r="P71" s="4"/>
      <c r="Q71" s="7">
        <v>-417800000</v>
      </c>
      <c r="R71" s="4"/>
      <c r="S71" s="7">
        <v>-276000000</v>
      </c>
      <c r="T71" s="4" t="s">
        <v>5</v>
      </c>
      <c r="U71" s="4"/>
      <c r="V71" s="7">
        <v>-417800000</v>
      </c>
      <c r="W71" s="4"/>
      <c r="X71" s="7">
        <v>-276000000</v>
      </c>
      <c r="Y71" s="4" t="s">
        <v>5</v>
      </c>
      <c r="Z71" s="4"/>
      <c r="AA71" s="4">
        <v>0</v>
      </c>
      <c r="AB71" s="4"/>
      <c r="AC71" s="4">
        <v>0</v>
      </c>
      <c r="AD71" s="4" t="s">
        <v>5</v>
      </c>
      <c r="AE71" s="4"/>
      <c r="AF71" s="4">
        <v>0</v>
      </c>
      <c r="AG71" s="4"/>
      <c r="AH71" s="4">
        <v>0</v>
      </c>
      <c r="AI71" s="4" t="s">
        <v>5</v>
      </c>
      <c r="AJ71" s="4" t="s">
        <v>5</v>
      </c>
      <c r="AK71" s="4" t="s">
        <v>5</v>
      </c>
      <c r="AL71" s="4"/>
      <c r="AM71" s="4">
        <v>0</v>
      </c>
      <c r="AN71" s="4"/>
      <c r="AO71" s="4">
        <v>0</v>
      </c>
      <c r="AP71" s="4" t="s">
        <v>5</v>
      </c>
      <c r="AQ71" s="4" t="s">
        <v>5</v>
      </c>
      <c r="AR71" s="4" t="s">
        <v>5</v>
      </c>
      <c r="AS71" s="4" t="s">
        <v>5</v>
      </c>
      <c r="AT71" s="4" t="s">
        <v>5</v>
      </c>
      <c r="AU71" s="4" t="s">
        <v>5</v>
      </c>
    </row>
    <row r="72" spans="1:47" ht="30">
      <c r="A72" s="2" t="s">
        <v>133</v>
      </c>
      <c r="B72" s="4" t="s">
        <v>5</v>
      </c>
      <c r="C72" s="4" t="s">
        <v>5</v>
      </c>
      <c r="D72" s="4"/>
      <c r="E72" s="4" t="s">
        <v>5</v>
      </c>
      <c r="F72" s="4"/>
      <c r="G72" s="4" t="s">
        <v>5</v>
      </c>
      <c r="H72" s="4"/>
      <c r="I72" s="4" t="s">
        <v>5</v>
      </c>
      <c r="J72" s="4"/>
      <c r="K72" s="4" t="s">
        <v>5</v>
      </c>
      <c r="L72" s="4"/>
      <c r="M72" s="4" t="s">
        <v>5</v>
      </c>
      <c r="N72" s="4" t="s">
        <v>5</v>
      </c>
      <c r="O72" s="7">
        <v>18200000</v>
      </c>
      <c r="P72" s="4"/>
      <c r="Q72" s="7">
        <v>3000000</v>
      </c>
      <c r="R72" s="4"/>
      <c r="S72" s="7">
        <v>8200000</v>
      </c>
      <c r="T72" s="7">
        <v>18200000</v>
      </c>
      <c r="U72" s="4"/>
      <c r="V72" s="7">
        <v>3000000</v>
      </c>
      <c r="W72" s="4"/>
      <c r="X72" s="7">
        <v>8200000</v>
      </c>
      <c r="Y72" s="4">
        <v>0</v>
      </c>
      <c r="Z72" s="4"/>
      <c r="AA72" s="4">
        <v>0</v>
      </c>
      <c r="AB72" s="4"/>
      <c r="AC72" s="4">
        <v>0</v>
      </c>
      <c r="AD72" s="4">
        <v>0</v>
      </c>
      <c r="AE72" s="4"/>
      <c r="AF72" s="4">
        <v>0</v>
      </c>
      <c r="AG72" s="4"/>
      <c r="AH72" s="4">
        <v>0</v>
      </c>
      <c r="AI72" s="4" t="s">
        <v>5</v>
      </c>
      <c r="AJ72" s="4" t="s">
        <v>5</v>
      </c>
      <c r="AK72" s="4">
        <v>0</v>
      </c>
      <c r="AL72" s="4"/>
      <c r="AM72" s="4">
        <v>0</v>
      </c>
      <c r="AN72" s="4"/>
      <c r="AO72" s="4">
        <v>0</v>
      </c>
      <c r="AP72" s="4" t="s">
        <v>5</v>
      </c>
      <c r="AQ72" s="4" t="s">
        <v>5</v>
      </c>
      <c r="AR72" s="4" t="s">
        <v>5</v>
      </c>
      <c r="AS72" s="4" t="s">
        <v>5</v>
      </c>
      <c r="AT72" s="4" t="s">
        <v>5</v>
      </c>
      <c r="AU72" s="4" t="s">
        <v>5</v>
      </c>
    </row>
    <row r="73" spans="1:47" ht="30">
      <c r="A73" s="2" t="s">
        <v>134</v>
      </c>
      <c r="B73" s="4" t="s">
        <v>5</v>
      </c>
      <c r="C73" s="4" t="s">
        <v>5</v>
      </c>
      <c r="D73" s="4"/>
      <c r="E73" s="4" t="s">
        <v>5</v>
      </c>
      <c r="F73" s="4"/>
      <c r="G73" s="4" t="s">
        <v>5</v>
      </c>
      <c r="H73" s="4"/>
      <c r="I73" s="4" t="s">
        <v>5</v>
      </c>
      <c r="J73" s="4"/>
      <c r="K73" s="4" t="s">
        <v>5</v>
      </c>
      <c r="L73" s="4"/>
      <c r="M73" s="4" t="s">
        <v>5</v>
      </c>
      <c r="N73" s="4" t="s">
        <v>5</v>
      </c>
      <c r="O73" s="7">
        <v>5300000</v>
      </c>
      <c r="P73" s="4"/>
      <c r="Q73" s="7">
        <v>2200000</v>
      </c>
      <c r="R73" s="4"/>
      <c r="S73" s="7">
        <v>3700000</v>
      </c>
      <c r="T73" s="7">
        <v>5300000</v>
      </c>
      <c r="U73" s="4"/>
      <c r="V73" s="7">
        <v>2200000</v>
      </c>
      <c r="W73" s="4"/>
      <c r="X73" s="7">
        <v>3700000</v>
      </c>
      <c r="Y73" s="4">
        <v>0</v>
      </c>
      <c r="Z73" s="4"/>
      <c r="AA73" s="4">
        <v>0</v>
      </c>
      <c r="AB73" s="4"/>
      <c r="AC73" s="4">
        <v>0</v>
      </c>
      <c r="AD73" s="4">
        <v>0</v>
      </c>
      <c r="AE73" s="4"/>
      <c r="AF73" s="4">
        <v>0</v>
      </c>
      <c r="AG73" s="4"/>
      <c r="AH73" s="4">
        <v>0</v>
      </c>
      <c r="AI73" s="4" t="s">
        <v>5</v>
      </c>
      <c r="AJ73" s="4" t="s">
        <v>5</v>
      </c>
      <c r="AK73" s="4">
        <v>0</v>
      </c>
      <c r="AL73" s="4"/>
      <c r="AM73" s="4">
        <v>0</v>
      </c>
      <c r="AN73" s="4"/>
      <c r="AO73" s="4">
        <v>0</v>
      </c>
      <c r="AP73" s="4" t="s">
        <v>5</v>
      </c>
      <c r="AQ73" s="4" t="s">
        <v>5</v>
      </c>
      <c r="AR73" s="4" t="s">
        <v>5</v>
      </c>
      <c r="AS73" s="4" t="s">
        <v>5</v>
      </c>
      <c r="AT73" s="4" t="s">
        <v>5</v>
      </c>
      <c r="AU73" s="4" t="s">
        <v>5</v>
      </c>
    </row>
    <row r="74" spans="1:47">
      <c r="A74" s="2" t="s">
        <v>132</v>
      </c>
      <c r="B74" s="4" t="s">
        <v>5</v>
      </c>
      <c r="C74" s="4" t="s">
        <v>5</v>
      </c>
      <c r="D74" s="4"/>
      <c r="E74" s="4" t="s">
        <v>5</v>
      </c>
      <c r="F74" s="4"/>
      <c r="G74" s="4" t="s">
        <v>5</v>
      </c>
      <c r="H74" s="4"/>
      <c r="I74" s="4" t="s">
        <v>5</v>
      </c>
      <c r="J74" s="4"/>
      <c r="K74" s="4" t="s">
        <v>5</v>
      </c>
      <c r="L74" s="4"/>
      <c r="M74" s="4" t="s">
        <v>5</v>
      </c>
      <c r="N74" s="4" t="s">
        <v>5</v>
      </c>
      <c r="O74" s="7">
        <v>-105600000</v>
      </c>
      <c r="P74" s="4"/>
      <c r="Q74" s="7">
        <v>-24900000</v>
      </c>
      <c r="R74" s="4"/>
      <c r="S74" s="4">
        <v>0</v>
      </c>
      <c r="T74" s="7">
        <v>-105600000</v>
      </c>
      <c r="U74" s="4"/>
      <c r="V74" s="7">
        <v>-24900000</v>
      </c>
      <c r="W74" s="4"/>
      <c r="X74" s="4" t="s">
        <v>5</v>
      </c>
      <c r="Y74" s="4">
        <v>0</v>
      </c>
      <c r="Z74" s="4"/>
      <c r="AA74" s="4">
        <v>0</v>
      </c>
      <c r="AB74" s="4"/>
      <c r="AC74" s="4" t="s">
        <v>5</v>
      </c>
      <c r="AD74" s="4">
        <v>0</v>
      </c>
      <c r="AE74" s="4"/>
      <c r="AF74" s="4">
        <v>0</v>
      </c>
      <c r="AG74" s="4"/>
      <c r="AH74" s="4" t="s">
        <v>5</v>
      </c>
      <c r="AI74" s="4" t="s">
        <v>5</v>
      </c>
      <c r="AJ74" s="4" t="s">
        <v>5</v>
      </c>
      <c r="AK74" s="4">
        <v>0</v>
      </c>
      <c r="AL74" s="4"/>
      <c r="AM74" s="4">
        <v>0</v>
      </c>
      <c r="AN74" s="4"/>
      <c r="AO74" s="4" t="s">
        <v>5</v>
      </c>
      <c r="AP74" s="4" t="s">
        <v>5</v>
      </c>
      <c r="AQ74" s="4" t="s">
        <v>5</v>
      </c>
      <c r="AR74" s="4" t="s">
        <v>5</v>
      </c>
      <c r="AS74" s="4" t="s">
        <v>5</v>
      </c>
      <c r="AT74" s="4" t="s">
        <v>5</v>
      </c>
      <c r="AU74" s="4" t="s">
        <v>5</v>
      </c>
    </row>
    <row r="75" spans="1:47">
      <c r="A75" s="2" t="s">
        <v>1669</v>
      </c>
      <c r="B75" s="4" t="s">
        <v>5</v>
      </c>
      <c r="C75" s="4" t="s">
        <v>5</v>
      </c>
      <c r="D75" s="4"/>
      <c r="E75" s="4" t="s">
        <v>5</v>
      </c>
      <c r="F75" s="4"/>
      <c r="G75" s="4" t="s">
        <v>5</v>
      </c>
      <c r="H75" s="4"/>
      <c r="I75" s="4" t="s">
        <v>5</v>
      </c>
      <c r="J75" s="4"/>
      <c r="K75" s="4" t="s">
        <v>5</v>
      </c>
      <c r="L75" s="4"/>
      <c r="M75" s="4" t="s">
        <v>5</v>
      </c>
      <c r="N75" s="4" t="s">
        <v>5</v>
      </c>
      <c r="O75" s="4">
        <v>0</v>
      </c>
      <c r="P75" s="4"/>
      <c r="Q75" s="4">
        <v>0</v>
      </c>
      <c r="R75" s="4"/>
      <c r="S75" s="4">
        <v>0</v>
      </c>
      <c r="T75" s="7">
        <v>100400000</v>
      </c>
      <c r="U75" s="4"/>
      <c r="V75" s="7">
        <v>358400000</v>
      </c>
      <c r="W75" s="4"/>
      <c r="X75" s="7">
        <v>355700000</v>
      </c>
      <c r="Y75" s="7">
        <v>62000000</v>
      </c>
      <c r="Z75" s="4"/>
      <c r="AA75" s="7">
        <v>105000000</v>
      </c>
      <c r="AB75" s="4"/>
      <c r="AC75" s="7">
        <v>35000000</v>
      </c>
      <c r="AD75" s="4">
        <v>0</v>
      </c>
      <c r="AE75" s="4"/>
      <c r="AF75" s="4">
        <v>0</v>
      </c>
      <c r="AG75" s="4"/>
      <c r="AH75" s="4">
        <v>0</v>
      </c>
      <c r="AI75" s="4" t="s">
        <v>5</v>
      </c>
      <c r="AJ75" s="4" t="s">
        <v>5</v>
      </c>
      <c r="AK75" s="7">
        <v>-162400000</v>
      </c>
      <c r="AL75" s="4"/>
      <c r="AM75" s="7">
        <v>-463400000</v>
      </c>
      <c r="AN75" s="4"/>
      <c r="AO75" s="7">
        <v>-390700000</v>
      </c>
      <c r="AP75" s="4" t="s">
        <v>5</v>
      </c>
      <c r="AQ75" s="4" t="s">
        <v>5</v>
      </c>
      <c r="AR75" s="4" t="s">
        <v>5</v>
      </c>
      <c r="AS75" s="4" t="s">
        <v>5</v>
      </c>
      <c r="AT75" s="4" t="s">
        <v>5</v>
      </c>
      <c r="AU75" s="4" t="s">
        <v>5</v>
      </c>
    </row>
    <row r="76" spans="1:47">
      <c r="A76" s="2" t="s">
        <v>1673</v>
      </c>
      <c r="B76" s="4" t="s">
        <v>5</v>
      </c>
      <c r="C76" s="4" t="s">
        <v>5</v>
      </c>
      <c r="D76" s="4"/>
      <c r="E76" s="4" t="s">
        <v>5</v>
      </c>
      <c r="F76" s="4"/>
      <c r="G76" s="4" t="s">
        <v>5</v>
      </c>
      <c r="H76" s="4"/>
      <c r="I76" s="4" t="s">
        <v>5</v>
      </c>
      <c r="J76" s="4"/>
      <c r="K76" s="4" t="s">
        <v>5</v>
      </c>
      <c r="L76" s="4"/>
      <c r="M76" s="4" t="s">
        <v>5</v>
      </c>
      <c r="N76" s="4" t="s">
        <v>5</v>
      </c>
      <c r="O76" s="4">
        <v>0</v>
      </c>
      <c r="P76" s="4"/>
      <c r="Q76" s="4">
        <v>0</v>
      </c>
      <c r="R76" s="4"/>
      <c r="S76" s="4">
        <v>0</v>
      </c>
      <c r="T76" s="4">
        <v>0</v>
      </c>
      <c r="U76" s="4"/>
      <c r="V76" s="4">
        <v>0</v>
      </c>
      <c r="W76" s="4"/>
      <c r="X76" s="4">
        <v>0</v>
      </c>
      <c r="Y76" s="4">
        <v>0</v>
      </c>
      <c r="Z76" s="4"/>
      <c r="AA76" s="4">
        <v>0</v>
      </c>
      <c r="AB76" s="4"/>
      <c r="AC76" s="4">
        <v>0</v>
      </c>
      <c r="AD76" s="7">
        <v>500000</v>
      </c>
      <c r="AE76" s="4"/>
      <c r="AF76" s="7">
        <v>3100000</v>
      </c>
      <c r="AG76" s="4"/>
      <c r="AH76" s="7">
        <v>12800000</v>
      </c>
      <c r="AI76" s="4" t="s">
        <v>5</v>
      </c>
      <c r="AJ76" s="4" t="s">
        <v>5</v>
      </c>
      <c r="AK76" s="7">
        <v>-500000</v>
      </c>
      <c r="AL76" s="4"/>
      <c r="AM76" s="7">
        <v>-3100000</v>
      </c>
      <c r="AN76" s="4"/>
      <c r="AO76" s="7">
        <v>-12800000</v>
      </c>
      <c r="AP76" s="4" t="s">
        <v>5</v>
      </c>
      <c r="AQ76" s="4" t="s">
        <v>5</v>
      </c>
      <c r="AR76" s="4" t="s">
        <v>5</v>
      </c>
      <c r="AS76" s="4" t="s">
        <v>5</v>
      </c>
      <c r="AT76" s="4" t="s">
        <v>5</v>
      </c>
      <c r="AU76" s="4" t="s">
        <v>5</v>
      </c>
    </row>
    <row r="77" spans="1:47">
      <c r="A77" s="2" t="s">
        <v>1674</v>
      </c>
      <c r="B77" s="4" t="s">
        <v>5</v>
      </c>
      <c r="C77" s="4" t="s">
        <v>5</v>
      </c>
      <c r="D77" s="4"/>
      <c r="E77" s="4" t="s">
        <v>5</v>
      </c>
      <c r="F77" s="4"/>
      <c r="G77" s="4" t="s">
        <v>5</v>
      </c>
      <c r="H77" s="4"/>
      <c r="I77" s="4" t="s">
        <v>5</v>
      </c>
      <c r="J77" s="4"/>
      <c r="K77" s="4" t="s">
        <v>5</v>
      </c>
      <c r="L77" s="4"/>
      <c r="M77" s="4" t="s">
        <v>5</v>
      </c>
      <c r="N77" s="4" t="s">
        <v>5</v>
      </c>
      <c r="O77" s="4" t="s">
        <v>5</v>
      </c>
      <c r="P77" s="4"/>
      <c r="Q77" s="4">
        <v>0</v>
      </c>
      <c r="R77" s="4"/>
      <c r="S77" s="4">
        <v>0</v>
      </c>
      <c r="T77" s="4" t="s">
        <v>5</v>
      </c>
      <c r="U77" s="4"/>
      <c r="V77" s="4">
        <v>0</v>
      </c>
      <c r="W77" s="4"/>
      <c r="X77" s="4">
        <v>0</v>
      </c>
      <c r="Y77" s="4" t="s">
        <v>5</v>
      </c>
      <c r="Z77" s="4"/>
      <c r="AA77" s="4">
        <v>0</v>
      </c>
      <c r="AB77" s="4"/>
      <c r="AC77" s="4">
        <v>0</v>
      </c>
      <c r="AD77" s="4" t="s">
        <v>5</v>
      </c>
      <c r="AE77" s="4"/>
      <c r="AF77" s="7">
        <v>-700000</v>
      </c>
      <c r="AG77" s="4"/>
      <c r="AH77" s="7">
        <v>-4000000</v>
      </c>
      <c r="AI77" s="4" t="s">
        <v>5</v>
      </c>
      <c r="AJ77" s="4" t="s">
        <v>5</v>
      </c>
      <c r="AK77" s="4" t="s">
        <v>5</v>
      </c>
      <c r="AL77" s="4"/>
      <c r="AM77" s="7">
        <v>700000</v>
      </c>
      <c r="AN77" s="4"/>
      <c r="AO77" s="7">
        <v>4000000</v>
      </c>
      <c r="AP77" s="4" t="s">
        <v>5</v>
      </c>
      <c r="AQ77" s="4" t="s">
        <v>5</v>
      </c>
      <c r="AR77" s="4" t="s">
        <v>5</v>
      </c>
      <c r="AS77" s="4" t="s">
        <v>5</v>
      </c>
      <c r="AT77" s="4" t="s">
        <v>5</v>
      </c>
      <c r="AU77" s="4" t="s">
        <v>5</v>
      </c>
    </row>
    <row r="78" spans="1:47" ht="30">
      <c r="A78" s="2" t="s">
        <v>1675</v>
      </c>
      <c r="B78" s="4" t="s">
        <v>5</v>
      </c>
      <c r="C78" s="4" t="s">
        <v>5</v>
      </c>
      <c r="D78" s="4"/>
      <c r="E78" s="4" t="s">
        <v>5</v>
      </c>
      <c r="F78" s="4"/>
      <c r="G78" s="4" t="s">
        <v>5</v>
      </c>
      <c r="H78" s="4"/>
      <c r="I78" s="4" t="s">
        <v>5</v>
      </c>
      <c r="J78" s="4"/>
      <c r="K78" s="4" t="s">
        <v>5</v>
      </c>
      <c r="L78" s="4"/>
      <c r="M78" s="4" t="s">
        <v>5</v>
      </c>
      <c r="N78" s="4" t="s">
        <v>5</v>
      </c>
      <c r="O78" s="4">
        <v>0</v>
      </c>
      <c r="P78" s="4"/>
      <c r="Q78" s="4">
        <v>0</v>
      </c>
      <c r="R78" s="4"/>
      <c r="S78" s="4">
        <v>0</v>
      </c>
      <c r="T78" s="4">
        <v>0</v>
      </c>
      <c r="U78" s="4"/>
      <c r="V78" s="4">
        <v>0</v>
      </c>
      <c r="W78" s="4"/>
      <c r="X78" s="4">
        <v>0</v>
      </c>
      <c r="Y78" s="4">
        <v>0</v>
      </c>
      <c r="Z78" s="4"/>
      <c r="AA78" s="4">
        <v>0</v>
      </c>
      <c r="AB78" s="4"/>
      <c r="AC78" s="4">
        <v>0</v>
      </c>
      <c r="AD78" s="7">
        <v>-122500000</v>
      </c>
      <c r="AE78" s="4"/>
      <c r="AF78" s="7">
        <v>-59100000</v>
      </c>
      <c r="AG78" s="4"/>
      <c r="AH78" s="7">
        <v>-124100000</v>
      </c>
      <c r="AI78" s="4" t="s">
        <v>5</v>
      </c>
      <c r="AJ78" s="4" t="s">
        <v>5</v>
      </c>
      <c r="AK78" s="7">
        <v>122500000</v>
      </c>
      <c r="AL78" s="4"/>
      <c r="AM78" s="7">
        <v>59100000</v>
      </c>
      <c r="AN78" s="4"/>
      <c r="AO78" s="7">
        <v>124100000</v>
      </c>
      <c r="AP78" s="4" t="s">
        <v>5</v>
      </c>
      <c r="AQ78" s="4" t="s">
        <v>5</v>
      </c>
      <c r="AR78" s="4" t="s">
        <v>5</v>
      </c>
      <c r="AS78" s="4" t="s">
        <v>5</v>
      </c>
      <c r="AT78" s="4" t="s">
        <v>5</v>
      </c>
      <c r="AU78" s="4" t="s">
        <v>5</v>
      </c>
    </row>
    <row r="79" spans="1:47">
      <c r="A79" s="2" t="s">
        <v>135</v>
      </c>
      <c r="B79" s="4" t="s">
        <v>5</v>
      </c>
      <c r="C79" s="4" t="s">
        <v>5</v>
      </c>
      <c r="D79" s="4"/>
      <c r="E79" s="4" t="s">
        <v>5</v>
      </c>
      <c r="F79" s="4"/>
      <c r="G79" s="4" t="s">
        <v>5</v>
      </c>
      <c r="H79" s="4"/>
      <c r="I79" s="4" t="s">
        <v>5</v>
      </c>
      <c r="J79" s="4"/>
      <c r="K79" s="4" t="s">
        <v>5</v>
      </c>
      <c r="L79" s="4"/>
      <c r="M79" s="4" t="s">
        <v>5</v>
      </c>
      <c r="N79" s="4" t="s">
        <v>5</v>
      </c>
      <c r="O79" s="7">
        <v>-377500000</v>
      </c>
      <c r="P79" s="4"/>
      <c r="Q79" s="7">
        <v>-283300000</v>
      </c>
      <c r="R79" s="4"/>
      <c r="S79" s="7">
        <v>-202000000</v>
      </c>
      <c r="T79" s="7">
        <v>-213200000</v>
      </c>
      <c r="U79" s="4"/>
      <c r="V79" s="7">
        <v>-25800000</v>
      </c>
      <c r="W79" s="4"/>
      <c r="X79" s="7">
        <v>108000000</v>
      </c>
      <c r="Y79" s="7">
        <v>-180700000</v>
      </c>
      <c r="Z79" s="4"/>
      <c r="AA79" s="7">
        <v>159500000</v>
      </c>
      <c r="AB79" s="4"/>
      <c r="AC79" s="7">
        <v>74100000</v>
      </c>
      <c r="AD79" s="7">
        <v>-203300000</v>
      </c>
      <c r="AE79" s="4"/>
      <c r="AF79" s="7">
        <v>49500000</v>
      </c>
      <c r="AG79" s="4"/>
      <c r="AH79" s="7">
        <v>-122700000</v>
      </c>
      <c r="AI79" s="4" t="s">
        <v>5</v>
      </c>
      <c r="AJ79" s="4" t="s">
        <v>5</v>
      </c>
      <c r="AK79" s="7">
        <v>219700000</v>
      </c>
      <c r="AL79" s="4"/>
      <c r="AM79" s="7">
        <v>-466500000</v>
      </c>
      <c r="AN79" s="4"/>
      <c r="AO79" s="7">
        <v>-261400000</v>
      </c>
      <c r="AP79" s="4" t="s">
        <v>5</v>
      </c>
      <c r="AQ79" s="4" t="s">
        <v>5</v>
      </c>
      <c r="AR79" s="4" t="s">
        <v>5</v>
      </c>
      <c r="AS79" s="4" t="s">
        <v>5</v>
      </c>
      <c r="AT79" s="4" t="s">
        <v>5</v>
      </c>
      <c r="AU79" s="4" t="s">
        <v>5</v>
      </c>
    </row>
    <row r="80" spans="1:47" ht="30">
      <c r="A80" s="2" t="s">
        <v>136</v>
      </c>
      <c r="B80" s="4" t="s">
        <v>5</v>
      </c>
      <c r="C80" s="4" t="s">
        <v>5</v>
      </c>
      <c r="D80" s="4"/>
      <c r="E80" s="4" t="s">
        <v>5</v>
      </c>
      <c r="F80" s="4"/>
      <c r="G80" s="4" t="s">
        <v>5</v>
      </c>
      <c r="H80" s="4"/>
      <c r="I80" s="4" t="s">
        <v>5</v>
      </c>
      <c r="J80" s="4"/>
      <c r="K80" s="4" t="s">
        <v>5</v>
      </c>
      <c r="L80" s="4"/>
      <c r="M80" s="4" t="s">
        <v>5</v>
      </c>
      <c r="N80" s="4" t="s">
        <v>5</v>
      </c>
      <c r="O80" s="7">
        <v>-3600000</v>
      </c>
      <c r="P80" s="4"/>
      <c r="Q80" s="7">
        <v>-6100000</v>
      </c>
      <c r="R80" s="4"/>
      <c r="S80" s="7">
        <v>-5500000</v>
      </c>
      <c r="T80" s="4">
        <v>0</v>
      </c>
      <c r="U80" s="4"/>
      <c r="V80" s="4">
        <v>0</v>
      </c>
      <c r="W80" s="4"/>
      <c r="X80" s="4">
        <v>0</v>
      </c>
      <c r="Y80" s="4">
        <v>0</v>
      </c>
      <c r="Z80" s="4"/>
      <c r="AA80" s="4">
        <v>0</v>
      </c>
      <c r="AB80" s="4"/>
      <c r="AC80" s="4">
        <v>0</v>
      </c>
      <c r="AD80" s="7">
        <v>-3600000</v>
      </c>
      <c r="AE80" s="4"/>
      <c r="AF80" s="7">
        <v>-6100000</v>
      </c>
      <c r="AG80" s="4"/>
      <c r="AH80" s="7">
        <v>-5500000</v>
      </c>
      <c r="AI80" s="4" t="s">
        <v>5</v>
      </c>
      <c r="AJ80" s="4" t="s">
        <v>5</v>
      </c>
      <c r="AK80" s="4">
        <v>0</v>
      </c>
      <c r="AL80" s="4"/>
      <c r="AM80" s="4">
        <v>0</v>
      </c>
      <c r="AN80" s="4"/>
      <c r="AO80" s="4">
        <v>0</v>
      </c>
      <c r="AP80" s="4" t="s">
        <v>5</v>
      </c>
      <c r="AQ80" s="4" t="s">
        <v>5</v>
      </c>
      <c r="AR80" s="4" t="s">
        <v>5</v>
      </c>
      <c r="AS80" s="4" t="s">
        <v>5</v>
      </c>
      <c r="AT80" s="4" t="s">
        <v>5</v>
      </c>
      <c r="AU80" s="4" t="s">
        <v>5</v>
      </c>
    </row>
    <row r="81" spans="1:47" ht="30">
      <c r="A81" s="2" t="s">
        <v>137</v>
      </c>
      <c r="B81" s="4" t="s">
        <v>5</v>
      </c>
      <c r="C81" s="4" t="s">
        <v>5</v>
      </c>
      <c r="D81" s="4"/>
      <c r="E81" s="4" t="s">
        <v>5</v>
      </c>
      <c r="F81" s="4"/>
      <c r="G81" s="4" t="s">
        <v>5</v>
      </c>
      <c r="H81" s="4"/>
      <c r="I81" s="4" t="s">
        <v>5</v>
      </c>
      <c r="J81" s="4"/>
      <c r="K81" s="4" t="s">
        <v>5</v>
      </c>
      <c r="L81" s="4"/>
      <c r="M81" s="4" t="s">
        <v>5</v>
      </c>
      <c r="N81" s="4" t="s">
        <v>5</v>
      </c>
      <c r="O81" s="7">
        <v>279800000</v>
      </c>
      <c r="P81" s="4"/>
      <c r="Q81" s="7">
        <v>247300000</v>
      </c>
      <c r="R81" s="4"/>
      <c r="S81" s="7">
        <v>-158500000</v>
      </c>
      <c r="T81" s="7">
        <v>4000000</v>
      </c>
      <c r="U81" s="4"/>
      <c r="V81" s="7">
        <v>4000000</v>
      </c>
      <c r="W81" s="4"/>
      <c r="X81" s="7">
        <v>-211500000</v>
      </c>
      <c r="Y81" s="7">
        <v>-800000</v>
      </c>
      <c r="Z81" s="4"/>
      <c r="AA81" s="7">
        <v>4900000</v>
      </c>
      <c r="AB81" s="4"/>
      <c r="AC81" s="7">
        <v>1800000</v>
      </c>
      <c r="AD81" s="7">
        <v>276600000</v>
      </c>
      <c r="AE81" s="4"/>
      <c r="AF81" s="7">
        <v>238400000</v>
      </c>
      <c r="AG81" s="4"/>
      <c r="AH81" s="7">
        <v>51200000</v>
      </c>
      <c r="AI81" s="4" t="s">
        <v>5</v>
      </c>
      <c r="AJ81" s="4" t="s">
        <v>5</v>
      </c>
      <c r="AK81" s="4">
        <v>0</v>
      </c>
      <c r="AL81" s="4"/>
      <c r="AM81" s="4">
        <v>0</v>
      </c>
      <c r="AN81" s="4"/>
      <c r="AO81" s="4">
        <v>0</v>
      </c>
      <c r="AP81" s="4" t="s">
        <v>5</v>
      </c>
      <c r="AQ81" s="4" t="s">
        <v>5</v>
      </c>
      <c r="AR81" s="4" t="s">
        <v>5</v>
      </c>
      <c r="AS81" s="4" t="s">
        <v>5</v>
      </c>
      <c r="AT81" s="4" t="s">
        <v>5</v>
      </c>
      <c r="AU81" s="4" t="s">
        <v>5</v>
      </c>
    </row>
    <row r="82" spans="1:47" ht="30">
      <c r="A82" s="2" t="s">
        <v>138</v>
      </c>
      <c r="B82" s="4" t="s">
        <v>5</v>
      </c>
      <c r="C82" s="4" t="s">
        <v>5</v>
      </c>
      <c r="D82" s="4"/>
      <c r="E82" s="4" t="s">
        <v>5</v>
      </c>
      <c r="F82" s="4"/>
      <c r="G82" s="4" t="s">
        <v>5</v>
      </c>
      <c r="H82" s="4"/>
      <c r="I82" s="7">
        <v>718500000</v>
      </c>
      <c r="J82" s="4"/>
      <c r="K82" s="4" t="s">
        <v>5</v>
      </c>
      <c r="L82" s="4"/>
      <c r="M82" s="4" t="s">
        <v>5</v>
      </c>
      <c r="N82" s="7">
        <v>471200000</v>
      </c>
      <c r="O82" s="7">
        <v>718500000</v>
      </c>
      <c r="P82" s="4"/>
      <c r="Q82" s="7">
        <v>471200000</v>
      </c>
      <c r="R82" s="4"/>
      <c r="S82" s="7">
        <v>629700000</v>
      </c>
      <c r="T82" s="7">
        <v>4000000</v>
      </c>
      <c r="U82" s="4"/>
      <c r="V82" s="4">
        <v>0</v>
      </c>
      <c r="W82" s="4"/>
      <c r="X82" s="7">
        <v>211500000</v>
      </c>
      <c r="Y82" s="7">
        <v>9200000</v>
      </c>
      <c r="Z82" s="4"/>
      <c r="AA82" s="7">
        <v>4300000</v>
      </c>
      <c r="AB82" s="4"/>
      <c r="AC82" s="7">
        <v>2500000</v>
      </c>
      <c r="AD82" s="7">
        <v>705300000</v>
      </c>
      <c r="AE82" s="4"/>
      <c r="AF82" s="7">
        <v>466900000</v>
      </c>
      <c r="AG82" s="4"/>
      <c r="AH82" s="7">
        <v>415700000</v>
      </c>
      <c r="AI82" s="4" t="s">
        <v>5</v>
      </c>
      <c r="AJ82" s="4" t="s">
        <v>5</v>
      </c>
      <c r="AK82" s="4">
        <v>0</v>
      </c>
      <c r="AL82" s="4"/>
      <c r="AM82" s="4">
        <v>0</v>
      </c>
      <c r="AN82" s="4"/>
      <c r="AO82" s="4">
        <v>0</v>
      </c>
      <c r="AP82" s="4" t="s">
        <v>5</v>
      </c>
      <c r="AQ82" s="4" t="s">
        <v>5</v>
      </c>
      <c r="AR82" s="4" t="s">
        <v>5</v>
      </c>
      <c r="AS82" s="4" t="s">
        <v>5</v>
      </c>
      <c r="AT82" s="4" t="s">
        <v>5</v>
      </c>
      <c r="AU82" s="4" t="s">
        <v>5</v>
      </c>
    </row>
    <row r="83" spans="1:47" ht="30">
      <c r="A83" s="2" t="s">
        <v>139</v>
      </c>
      <c r="B83" s="4" t="s">
        <v>5</v>
      </c>
      <c r="C83" s="6">
        <v>998300000</v>
      </c>
      <c r="D83" s="4"/>
      <c r="E83" s="4" t="s">
        <v>5</v>
      </c>
      <c r="F83" s="4"/>
      <c r="G83" s="4" t="s">
        <v>5</v>
      </c>
      <c r="H83" s="4"/>
      <c r="I83" s="4" t="s">
        <v>5</v>
      </c>
      <c r="J83" s="4"/>
      <c r="K83" s="6">
        <v>718500000</v>
      </c>
      <c r="L83" s="4"/>
      <c r="M83" s="4" t="s">
        <v>5</v>
      </c>
      <c r="N83" s="4" t="s">
        <v>5</v>
      </c>
      <c r="O83" s="6">
        <v>998300000</v>
      </c>
      <c r="P83" s="4"/>
      <c r="Q83" s="6">
        <v>718500000</v>
      </c>
      <c r="R83" s="4"/>
      <c r="S83" s="6">
        <v>471200000</v>
      </c>
      <c r="T83" s="6">
        <v>8000000</v>
      </c>
      <c r="U83" s="4"/>
      <c r="V83" s="6">
        <v>4000000</v>
      </c>
      <c r="W83" s="4"/>
      <c r="X83" s="6">
        <v>0</v>
      </c>
      <c r="Y83" s="6">
        <v>8400000</v>
      </c>
      <c r="Z83" s="4"/>
      <c r="AA83" s="6">
        <v>9200000</v>
      </c>
      <c r="AB83" s="4"/>
      <c r="AC83" s="6">
        <v>4300000</v>
      </c>
      <c r="AD83" s="6">
        <v>981900000</v>
      </c>
      <c r="AE83" s="4"/>
      <c r="AF83" s="6">
        <v>705300000</v>
      </c>
      <c r="AG83" s="4"/>
      <c r="AH83" s="6">
        <v>466900000</v>
      </c>
      <c r="AI83" s="4" t="s">
        <v>5</v>
      </c>
      <c r="AJ83" s="4" t="s">
        <v>5</v>
      </c>
      <c r="AK83" s="6">
        <v>0</v>
      </c>
      <c r="AL83" s="4"/>
      <c r="AM83" s="6">
        <v>0</v>
      </c>
      <c r="AN83" s="4"/>
      <c r="AO83" s="6">
        <v>0</v>
      </c>
      <c r="AP83" s="4" t="s">
        <v>5</v>
      </c>
      <c r="AQ83" s="4" t="s">
        <v>5</v>
      </c>
      <c r="AR83" s="4" t="s">
        <v>5</v>
      </c>
      <c r="AS83" s="4" t="s">
        <v>5</v>
      </c>
      <c r="AT83" s="4" t="s">
        <v>5</v>
      </c>
      <c r="AU83" s="4" t="s">
        <v>5</v>
      </c>
    </row>
    <row r="84" spans="1:47">
      <c r="A84" s="12"/>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c r="AM84" s="12"/>
      <c r="AN84" s="12"/>
      <c r="AO84" s="12"/>
      <c r="AP84" s="12"/>
      <c r="AQ84" s="12"/>
      <c r="AR84" s="12"/>
      <c r="AS84" s="12"/>
      <c r="AT84" s="12"/>
      <c r="AU84" s="12"/>
    </row>
    <row r="85" spans="1:47" ht="15" customHeight="1">
      <c r="A85" s="2" t="s">
        <v>68</v>
      </c>
      <c r="B85" s="13" t="s">
        <v>1645</v>
      </c>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c r="AK85" s="13"/>
      <c r="AL85" s="13"/>
      <c r="AM85" s="13"/>
      <c r="AN85" s="13"/>
      <c r="AO85" s="13"/>
      <c r="AP85" s="13"/>
      <c r="AQ85" s="13"/>
      <c r="AR85" s="13"/>
      <c r="AS85" s="13"/>
      <c r="AT85" s="13"/>
      <c r="AU85" s="13"/>
    </row>
    <row r="86" spans="1:47" ht="15" customHeight="1">
      <c r="A86" s="2" t="s">
        <v>69</v>
      </c>
      <c r="B86" s="13" t="s">
        <v>96</v>
      </c>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c r="AH86" s="13"/>
      <c r="AI86" s="13"/>
      <c r="AJ86" s="13"/>
      <c r="AK86" s="13"/>
      <c r="AL86" s="13"/>
      <c r="AM86" s="13"/>
      <c r="AN86" s="13"/>
      <c r="AO86" s="13"/>
      <c r="AP86" s="13"/>
      <c r="AQ86" s="13"/>
      <c r="AR86" s="13"/>
      <c r="AS86" s="13"/>
      <c r="AT86" s="13"/>
      <c r="AU86" s="13"/>
    </row>
    <row r="87" spans="1:47" ht="15" customHeight="1">
      <c r="A87" s="2" t="s">
        <v>1549</v>
      </c>
      <c r="B87" s="13" t="s">
        <v>97</v>
      </c>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c r="AH87" s="13"/>
      <c r="AI87" s="13"/>
      <c r="AJ87" s="13"/>
      <c r="AK87" s="13"/>
      <c r="AL87" s="13"/>
      <c r="AM87" s="13"/>
      <c r="AN87" s="13"/>
      <c r="AO87" s="13"/>
      <c r="AP87" s="13"/>
      <c r="AQ87" s="13"/>
      <c r="AR87" s="13"/>
      <c r="AS87" s="13"/>
      <c r="AT87" s="13"/>
      <c r="AU87" s="13"/>
    </row>
    <row r="88" spans="1:47" ht="15" customHeight="1">
      <c r="A88" s="2" t="s">
        <v>1561</v>
      </c>
      <c r="B88" s="13" t="s">
        <v>1563</v>
      </c>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c r="AE88" s="13"/>
      <c r="AF88" s="13"/>
      <c r="AG88" s="13"/>
      <c r="AH88" s="13"/>
      <c r="AI88" s="13"/>
      <c r="AJ88" s="13"/>
      <c r="AK88" s="13"/>
      <c r="AL88" s="13"/>
      <c r="AM88" s="13"/>
      <c r="AN88" s="13"/>
      <c r="AO88" s="13"/>
      <c r="AP88" s="13"/>
      <c r="AQ88" s="13"/>
      <c r="AR88" s="13"/>
      <c r="AS88" s="13"/>
      <c r="AT88" s="13"/>
      <c r="AU88" s="13"/>
    </row>
    <row r="89" spans="1:47" ht="15" customHeight="1">
      <c r="A89" s="2" t="s">
        <v>1562</v>
      </c>
      <c r="B89" s="13" t="s">
        <v>1676</v>
      </c>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c r="AH89" s="13"/>
      <c r="AI89" s="13"/>
      <c r="AJ89" s="13"/>
      <c r="AK89" s="13"/>
      <c r="AL89" s="13"/>
      <c r="AM89" s="13"/>
      <c r="AN89" s="13"/>
      <c r="AO89" s="13"/>
      <c r="AP89" s="13"/>
      <c r="AQ89" s="13"/>
      <c r="AR89" s="13"/>
      <c r="AS89" s="13"/>
      <c r="AT89" s="13"/>
      <c r="AU89" s="13"/>
    </row>
    <row r="90" spans="1:47" ht="15" customHeight="1">
      <c r="A90" s="2" t="s">
        <v>1553</v>
      </c>
      <c r="B90" s="13" t="s">
        <v>1560</v>
      </c>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c r="AE90" s="13"/>
      <c r="AF90" s="13"/>
      <c r="AG90" s="13"/>
      <c r="AH90" s="13"/>
      <c r="AI90" s="13"/>
      <c r="AJ90" s="13"/>
      <c r="AK90" s="13"/>
      <c r="AL90" s="13"/>
      <c r="AM90" s="13"/>
      <c r="AN90" s="13"/>
      <c r="AO90" s="13"/>
      <c r="AP90" s="13"/>
      <c r="AQ90" s="13"/>
      <c r="AR90" s="13"/>
      <c r="AS90" s="13"/>
      <c r="AT90" s="13"/>
      <c r="AU90" s="13"/>
    </row>
  </sheetData>
  <mergeCells count="38">
    <mergeCell ref="B88:AU88"/>
    <mergeCell ref="B89:AU89"/>
    <mergeCell ref="B90:AU90"/>
    <mergeCell ref="AM2:AN2"/>
    <mergeCell ref="AM3:AN3"/>
    <mergeCell ref="A84:AU84"/>
    <mergeCell ref="B85:AU85"/>
    <mergeCell ref="B86:AU86"/>
    <mergeCell ref="B87:AU87"/>
    <mergeCell ref="AD2:AE2"/>
    <mergeCell ref="AD3:AE3"/>
    <mergeCell ref="AF2:AG2"/>
    <mergeCell ref="AF3:AG3"/>
    <mergeCell ref="AK2:AL2"/>
    <mergeCell ref="AK3:AL3"/>
    <mergeCell ref="V2:W2"/>
    <mergeCell ref="V3:W3"/>
    <mergeCell ref="Y2:Z2"/>
    <mergeCell ref="Y3:Z3"/>
    <mergeCell ref="AA2:AB2"/>
    <mergeCell ref="AA3:AB3"/>
    <mergeCell ref="M2:M3"/>
    <mergeCell ref="N2:N3"/>
    <mergeCell ref="O2:P3"/>
    <mergeCell ref="Q2:R3"/>
    <mergeCell ref="S2:S3"/>
    <mergeCell ref="T2:U2"/>
    <mergeCell ref="T3:U3"/>
    <mergeCell ref="A1:A3"/>
    <mergeCell ref="C1:N1"/>
    <mergeCell ref="O1:AH1"/>
    <mergeCell ref="AK1:AO1"/>
    <mergeCell ref="B2:B3"/>
    <mergeCell ref="C2:D3"/>
    <mergeCell ref="E2:F3"/>
    <mergeCell ref="G2:H3"/>
    <mergeCell ref="I2:J3"/>
    <mergeCell ref="K2:L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1677</v>
      </c>
      <c r="B1" s="1" t="s">
        <v>1192</v>
      </c>
    </row>
    <row r="2" spans="1:2">
      <c r="A2" s="1" t="s">
        <v>60</v>
      </c>
      <c r="B2" s="1" t="s">
        <v>1350</v>
      </c>
    </row>
    <row r="3" spans="1:2">
      <c r="A3" s="3" t="s">
        <v>1678</v>
      </c>
      <c r="B3" s="4" t="s">
        <v>5</v>
      </c>
    </row>
    <row r="4" spans="1:2">
      <c r="A4" s="2" t="s">
        <v>1679</v>
      </c>
      <c r="B4" s="6">
        <v>185</v>
      </c>
    </row>
    <row r="5" spans="1:2">
      <c r="A5" s="2" t="s">
        <v>1623</v>
      </c>
      <c r="B5" s="4" t="s">
        <v>5</v>
      </c>
    </row>
    <row r="6" spans="1:2">
      <c r="A6" s="3" t="s">
        <v>1678</v>
      </c>
      <c r="B6" s="4" t="s">
        <v>5</v>
      </c>
    </row>
    <row r="7" spans="1:2" ht="30">
      <c r="A7" s="2" t="s">
        <v>1680</v>
      </c>
      <c r="B7" s="4">
        <v>135</v>
      </c>
    </row>
    <row r="8" spans="1:2">
      <c r="A8" s="2" t="s">
        <v>1620</v>
      </c>
      <c r="B8" s="4" t="s">
        <v>5</v>
      </c>
    </row>
    <row r="9" spans="1:2">
      <c r="A9" s="3" t="s">
        <v>1678</v>
      </c>
      <c r="B9" s="4" t="s">
        <v>5</v>
      </c>
    </row>
    <row r="10" spans="1:2" ht="30">
      <c r="A10" s="2" t="s">
        <v>1680</v>
      </c>
      <c r="B10" s="6">
        <v>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23.7109375" bestFit="1" customWidth="1"/>
    <col min="7" max="10" width="36.5703125" bestFit="1" customWidth="1"/>
  </cols>
  <sheetData>
    <row r="1" spans="1:10" ht="15" customHeight="1">
      <c r="A1" s="1" t="s">
        <v>140</v>
      </c>
      <c r="B1" s="8" t="s">
        <v>142</v>
      </c>
      <c r="C1" s="8" t="s">
        <v>143</v>
      </c>
      <c r="D1" s="8" t="s">
        <v>144</v>
      </c>
      <c r="E1" s="8" t="s">
        <v>145</v>
      </c>
      <c r="F1" s="8" t="s">
        <v>146</v>
      </c>
      <c r="G1" s="8" t="s">
        <v>147</v>
      </c>
      <c r="H1" s="8" t="s">
        <v>148</v>
      </c>
      <c r="I1" s="8" t="s">
        <v>149</v>
      </c>
      <c r="J1" s="8" t="s">
        <v>150</v>
      </c>
    </row>
    <row r="2" spans="1:10" ht="30">
      <c r="A2" s="1" t="s">
        <v>141</v>
      </c>
      <c r="B2" s="8"/>
      <c r="C2" s="8"/>
      <c r="D2" s="8"/>
      <c r="E2" s="8"/>
      <c r="F2" s="8"/>
      <c r="G2" s="8"/>
      <c r="H2" s="8"/>
      <c r="I2" s="8"/>
      <c r="J2" s="8"/>
    </row>
    <row r="3" spans="1:10">
      <c r="A3" s="2" t="s">
        <v>151</v>
      </c>
      <c r="B3" s="4" t="s">
        <v>5</v>
      </c>
      <c r="C3" s="9">
        <v>1.1000000000000001</v>
      </c>
      <c r="D3" s="9">
        <v>1569.5</v>
      </c>
      <c r="E3" s="9">
        <v>2353.9</v>
      </c>
      <c r="F3" s="9">
        <v>-1667.6</v>
      </c>
      <c r="G3" s="4" t="s">
        <v>5</v>
      </c>
      <c r="H3" s="9">
        <v>20.8</v>
      </c>
      <c r="I3" s="9">
        <v>-162.69999999999999</v>
      </c>
      <c r="J3" s="9">
        <v>-15.4</v>
      </c>
    </row>
    <row r="4" spans="1:10">
      <c r="A4" s="2" t="s">
        <v>152</v>
      </c>
      <c r="B4" s="4" t="s">
        <v>5</v>
      </c>
      <c r="C4" s="7">
        <v>-108009</v>
      </c>
      <c r="D4" s="4" t="s">
        <v>5</v>
      </c>
      <c r="E4" s="4" t="s">
        <v>5</v>
      </c>
      <c r="F4" s="7">
        <v>-37653</v>
      </c>
      <c r="G4" s="4" t="s">
        <v>5</v>
      </c>
      <c r="H4" s="4" t="s">
        <v>5</v>
      </c>
      <c r="I4" s="4" t="s">
        <v>5</v>
      </c>
      <c r="J4" s="4" t="s">
        <v>5</v>
      </c>
    </row>
    <row r="5" spans="1:10" ht="30">
      <c r="A5" s="3" t="s">
        <v>153</v>
      </c>
      <c r="B5" s="4" t="s">
        <v>5</v>
      </c>
      <c r="C5" s="4" t="s">
        <v>5</v>
      </c>
      <c r="D5" s="4" t="s">
        <v>5</v>
      </c>
      <c r="E5" s="4" t="s">
        <v>5</v>
      </c>
      <c r="F5" s="4" t="s">
        <v>5</v>
      </c>
      <c r="G5" s="4" t="s">
        <v>5</v>
      </c>
      <c r="H5" s="4" t="s">
        <v>5</v>
      </c>
      <c r="I5" s="4" t="s">
        <v>5</v>
      </c>
      <c r="J5" s="4" t="s">
        <v>5</v>
      </c>
    </row>
    <row r="6" spans="1:10">
      <c r="A6" s="2" t="s">
        <v>154</v>
      </c>
      <c r="B6" s="4" t="s">
        <v>5</v>
      </c>
      <c r="C6" s="4" t="s">
        <v>5</v>
      </c>
      <c r="D6" s="4">
        <v>24.1</v>
      </c>
      <c r="E6" s="4">
        <v>-2.1</v>
      </c>
      <c r="F6" s="4">
        <v>17.899999999999999</v>
      </c>
      <c r="G6" s="4" t="s">
        <v>5</v>
      </c>
      <c r="H6" s="4" t="s">
        <v>5</v>
      </c>
      <c r="I6" s="4" t="s">
        <v>5</v>
      </c>
      <c r="J6" s="4" t="s">
        <v>5</v>
      </c>
    </row>
    <row r="7" spans="1:10">
      <c r="A7" s="2" t="s">
        <v>155</v>
      </c>
      <c r="B7" s="4" t="s">
        <v>5</v>
      </c>
      <c r="C7" s="4" t="s">
        <v>5</v>
      </c>
      <c r="D7" s="4" t="s">
        <v>5</v>
      </c>
      <c r="E7" s="4" t="s">
        <v>5</v>
      </c>
      <c r="F7" s="4">
        <v>469</v>
      </c>
      <c r="G7" s="4" t="s">
        <v>5</v>
      </c>
      <c r="H7" s="4" t="s">
        <v>5</v>
      </c>
      <c r="I7" s="4" t="s">
        <v>5</v>
      </c>
      <c r="J7" s="4" t="s">
        <v>5</v>
      </c>
    </row>
    <row r="8" spans="1:10">
      <c r="A8" s="2" t="s">
        <v>50</v>
      </c>
      <c r="B8" s="4">
        <v>261.2</v>
      </c>
      <c r="C8" s="4" t="s">
        <v>5</v>
      </c>
      <c r="D8" s="4" t="s">
        <v>5</v>
      </c>
      <c r="E8" s="4">
        <v>261.2</v>
      </c>
      <c r="F8" s="4" t="s">
        <v>5</v>
      </c>
      <c r="G8" s="4" t="s">
        <v>5</v>
      </c>
      <c r="H8" s="4" t="s">
        <v>5</v>
      </c>
      <c r="I8" s="4" t="s">
        <v>5</v>
      </c>
      <c r="J8" s="4" t="s">
        <v>5</v>
      </c>
    </row>
    <row r="9" spans="1:10">
      <c r="A9" s="2" t="s">
        <v>156</v>
      </c>
      <c r="B9" s="4" t="s">
        <v>5</v>
      </c>
      <c r="C9" s="4" t="s">
        <v>5</v>
      </c>
      <c r="D9" s="4" t="s">
        <v>5</v>
      </c>
      <c r="E9" s="4">
        <v>0</v>
      </c>
      <c r="F9" s="4" t="s">
        <v>5</v>
      </c>
      <c r="G9" s="4" t="s">
        <v>5</v>
      </c>
      <c r="H9" s="4" t="s">
        <v>5</v>
      </c>
      <c r="I9" s="4" t="s">
        <v>5</v>
      </c>
      <c r="J9" s="4" t="s">
        <v>5</v>
      </c>
    </row>
    <row r="10" spans="1:10">
      <c r="A10" s="2" t="s">
        <v>157</v>
      </c>
      <c r="B10" s="4" t="s">
        <v>5</v>
      </c>
      <c r="C10" s="4" t="s">
        <v>5</v>
      </c>
      <c r="D10" s="4" t="s">
        <v>5</v>
      </c>
      <c r="E10" s="4" t="s">
        <v>5</v>
      </c>
      <c r="F10" s="4">
        <v>-276</v>
      </c>
      <c r="G10" s="4" t="s">
        <v>5</v>
      </c>
      <c r="H10" s="4" t="s">
        <v>5</v>
      </c>
      <c r="I10" s="4" t="s">
        <v>5</v>
      </c>
      <c r="J10" s="4" t="s">
        <v>5</v>
      </c>
    </row>
    <row r="11" spans="1:10">
      <c r="A11" s="2" t="s">
        <v>158</v>
      </c>
      <c r="B11" s="4" t="s">
        <v>5</v>
      </c>
      <c r="C11" s="4" t="s">
        <v>5</v>
      </c>
      <c r="D11" s="4" t="s">
        <v>5</v>
      </c>
      <c r="E11" s="4" t="s">
        <v>5</v>
      </c>
      <c r="F11" s="7">
        <v>-3749</v>
      </c>
      <c r="G11" s="4" t="s">
        <v>5</v>
      </c>
      <c r="H11" s="4" t="s">
        <v>5</v>
      </c>
      <c r="I11" s="4" t="s">
        <v>5</v>
      </c>
      <c r="J11" s="4" t="s">
        <v>5</v>
      </c>
    </row>
    <row r="12" spans="1:10">
      <c r="A12" s="2" t="s">
        <v>159</v>
      </c>
      <c r="B12" s="4" t="s">
        <v>5</v>
      </c>
      <c r="C12" s="4">
        <v>0</v>
      </c>
      <c r="D12" s="4" t="s">
        <v>5</v>
      </c>
      <c r="E12" s="4">
        <v>0</v>
      </c>
      <c r="F12" s="4">
        <v>0</v>
      </c>
      <c r="G12" s="4" t="s">
        <v>5</v>
      </c>
      <c r="H12" s="4" t="s">
        <v>5</v>
      </c>
      <c r="I12" s="4" t="s">
        <v>5</v>
      </c>
      <c r="J12" s="4" t="s">
        <v>5</v>
      </c>
    </row>
    <row r="13" spans="1:10">
      <c r="A13" s="2" t="s">
        <v>160</v>
      </c>
      <c r="B13" s="4" t="s">
        <v>5</v>
      </c>
      <c r="C13" s="4" t="s">
        <v>5</v>
      </c>
      <c r="D13" s="4" t="s">
        <v>5</v>
      </c>
      <c r="E13" s="4" t="s">
        <v>5</v>
      </c>
      <c r="F13" s="4">
        <v>0</v>
      </c>
      <c r="G13" s="4" t="s">
        <v>5</v>
      </c>
      <c r="H13" s="4" t="s">
        <v>5</v>
      </c>
      <c r="I13" s="4" t="s">
        <v>5</v>
      </c>
      <c r="J13" s="4" t="s">
        <v>5</v>
      </c>
    </row>
    <row r="14" spans="1:10" ht="30">
      <c r="A14" s="2" t="s">
        <v>55</v>
      </c>
      <c r="B14" s="4">
        <v>-8.6999999999999993</v>
      </c>
      <c r="C14" s="4" t="s">
        <v>5</v>
      </c>
      <c r="D14" s="4" t="s">
        <v>5</v>
      </c>
      <c r="E14" s="4" t="s">
        <v>5</v>
      </c>
      <c r="F14" s="4" t="s">
        <v>5</v>
      </c>
      <c r="G14" s="4" t="s">
        <v>5</v>
      </c>
      <c r="H14" s="4">
        <v>-8.6999999999999993</v>
      </c>
      <c r="I14" s="4" t="s">
        <v>5</v>
      </c>
      <c r="J14" s="4" t="s">
        <v>5</v>
      </c>
    </row>
    <row r="15" spans="1:10">
      <c r="A15" s="2" t="s">
        <v>161</v>
      </c>
      <c r="B15" s="4">
        <v>-26.4</v>
      </c>
      <c r="C15" s="4" t="s">
        <v>5</v>
      </c>
      <c r="D15" s="4" t="s">
        <v>5</v>
      </c>
      <c r="E15" s="4" t="s">
        <v>5</v>
      </c>
      <c r="F15" s="4" t="s">
        <v>5</v>
      </c>
      <c r="G15" s="4" t="s">
        <v>5</v>
      </c>
      <c r="H15" s="4" t="s">
        <v>5</v>
      </c>
      <c r="I15" s="4">
        <v>-26.4</v>
      </c>
      <c r="J15" s="4" t="s">
        <v>5</v>
      </c>
    </row>
    <row r="16" spans="1:10">
      <c r="A16" s="2" t="s">
        <v>162</v>
      </c>
      <c r="B16" s="4">
        <v>11.7</v>
      </c>
      <c r="C16" s="4" t="s">
        <v>5</v>
      </c>
      <c r="D16" s="4" t="s">
        <v>5</v>
      </c>
      <c r="E16" s="4" t="s">
        <v>5</v>
      </c>
      <c r="F16" s="4" t="s">
        <v>5</v>
      </c>
      <c r="G16" s="4" t="s">
        <v>5</v>
      </c>
      <c r="H16" s="4" t="s">
        <v>5</v>
      </c>
      <c r="I16" s="4" t="s">
        <v>5</v>
      </c>
      <c r="J16" s="4">
        <v>11.7</v>
      </c>
    </row>
    <row r="17" spans="1:10">
      <c r="A17" s="2" t="s">
        <v>163</v>
      </c>
      <c r="B17" s="10">
        <v>2101.3000000000002</v>
      </c>
      <c r="C17" s="4">
        <v>1.1000000000000001</v>
      </c>
      <c r="D17" s="10">
        <v>1593.6</v>
      </c>
      <c r="E17" s="7">
        <v>2613</v>
      </c>
      <c r="F17" s="10">
        <v>-1925.7</v>
      </c>
      <c r="G17" s="4">
        <v>-180.7</v>
      </c>
      <c r="H17" s="4">
        <v>12.1</v>
      </c>
      <c r="I17" s="4">
        <v>-189.1</v>
      </c>
      <c r="J17" s="4">
        <v>-3.7</v>
      </c>
    </row>
    <row r="18" spans="1:10">
      <c r="A18" s="2" t="s">
        <v>164</v>
      </c>
      <c r="B18" s="4" t="s">
        <v>5</v>
      </c>
      <c r="C18" s="7">
        <v>-108009</v>
      </c>
      <c r="D18" s="4" t="s">
        <v>5</v>
      </c>
      <c r="E18" s="4" t="s">
        <v>5</v>
      </c>
      <c r="F18" s="7">
        <v>-40933</v>
      </c>
      <c r="G18" s="4" t="s">
        <v>5</v>
      </c>
      <c r="H18" s="4" t="s">
        <v>5</v>
      </c>
      <c r="I18" s="4" t="s">
        <v>5</v>
      </c>
      <c r="J18" s="4" t="s">
        <v>5</v>
      </c>
    </row>
    <row r="19" spans="1:10" ht="30">
      <c r="A19" s="3" t="s">
        <v>153</v>
      </c>
      <c r="B19" s="4" t="s">
        <v>5</v>
      </c>
      <c r="C19" s="4" t="s">
        <v>5</v>
      </c>
      <c r="D19" s="4" t="s">
        <v>5</v>
      </c>
      <c r="E19" s="4" t="s">
        <v>5</v>
      </c>
      <c r="F19" s="4" t="s">
        <v>5</v>
      </c>
      <c r="G19" s="4" t="s">
        <v>5</v>
      </c>
      <c r="H19" s="4" t="s">
        <v>5</v>
      </c>
      <c r="I19" s="4" t="s">
        <v>5</v>
      </c>
      <c r="J19" s="4" t="s">
        <v>5</v>
      </c>
    </row>
    <row r="20" spans="1:10">
      <c r="A20" s="2" t="s">
        <v>154</v>
      </c>
      <c r="B20" s="4" t="s">
        <v>5</v>
      </c>
      <c r="C20" s="4" t="s">
        <v>5</v>
      </c>
      <c r="D20" s="4">
        <v>28.1</v>
      </c>
      <c r="E20" s="4">
        <v>-3.1</v>
      </c>
      <c r="F20" s="4">
        <v>14.8</v>
      </c>
      <c r="G20" s="4" t="s">
        <v>5</v>
      </c>
      <c r="H20" s="4" t="s">
        <v>5</v>
      </c>
      <c r="I20" s="4" t="s">
        <v>5</v>
      </c>
      <c r="J20" s="4" t="s">
        <v>5</v>
      </c>
    </row>
    <row r="21" spans="1:10">
      <c r="A21" s="2" t="s">
        <v>155</v>
      </c>
      <c r="B21" s="4" t="s">
        <v>5</v>
      </c>
      <c r="C21" s="4" t="s">
        <v>5</v>
      </c>
      <c r="D21" s="4" t="s">
        <v>5</v>
      </c>
      <c r="E21" s="4" t="s">
        <v>5</v>
      </c>
      <c r="F21" s="4">
        <v>370</v>
      </c>
      <c r="G21" s="4" t="s">
        <v>5</v>
      </c>
      <c r="H21" s="4" t="s">
        <v>5</v>
      </c>
      <c r="I21" s="4" t="s">
        <v>5</v>
      </c>
      <c r="J21" s="4" t="s">
        <v>5</v>
      </c>
    </row>
    <row r="22" spans="1:10">
      <c r="A22" s="2" t="s">
        <v>50</v>
      </c>
      <c r="B22" s="4">
        <v>408.9</v>
      </c>
      <c r="C22" s="4" t="s">
        <v>5</v>
      </c>
      <c r="D22" s="4" t="s">
        <v>5</v>
      </c>
      <c r="E22" s="4">
        <v>408.9</v>
      </c>
      <c r="F22" s="4" t="s">
        <v>5</v>
      </c>
      <c r="G22" s="4" t="s">
        <v>5</v>
      </c>
      <c r="H22" s="4" t="s">
        <v>5</v>
      </c>
      <c r="I22" s="4" t="s">
        <v>5</v>
      </c>
      <c r="J22" s="4" t="s">
        <v>5</v>
      </c>
    </row>
    <row r="23" spans="1:10">
      <c r="A23" s="2" t="s">
        <v>156</v>
      </c>
      <c r="B23" s="4" t="s">
        <v>5</v>
      </c>
      <c r="C23" s="4" t="s">
        <v>5</v>
      </c>
      <c r="D23" s="4" t="s">
        <v>5</v>
      </c>
      <c r="E23" s="4">
        <v>-25.6</v>
      </c>
      <c r="F23" s="4" t="s">
        <v>5</v>
      </c>
      <c r="G23" s="4" t="s">
        <v>5</v>
      </c>
      <c r="H23" s="4" t="s">
        <v>5</v>
      </c>
      <c r="I23" s="4" t="s">
        <v>5</v>
      </c>
      <c r="J23" s="4" t="s">
        <v>5</v>
      </c>
    </row>
    <row r="24" spans="1:10">
      <c r="A24" s="2" t="s">
        <v>157</v>
      </c>
      <c r="B24" s="4" t="s">
        <v>5</v>
      </c>
      <c r="C24" s="4" t="s">
        <v>5</v>
      </c>
      <c r="D24" s="4" t="s">
        <v>5</v>
      </c>
      <c r="E24" s="4" t="s">
        <v>5</v>
      </c>
      <c r="F24" s="4">
        <v>-417.8</v>
      </c>
      <c r="G24" s="4" t="s">
        <v>5</v>
      </c>
      <c r="H24" s="4" t="s">
        <v>5</v>
      </c>
      <c r="I24" s="4" t="s">
        <v>5</v>
      </c>
      <c r="J24" s="4" t="s">
        <v>5</v>
      </c>
    </row>
    <row r="25" spans="1:10">
      <c r="A25" s="2" t="s">
        <v>158</v>
      </c>
      <c r="B25" s="4" t="s">
        <v>5</v>
      </c>
      <c r="C25" s="4" t="s">
        <v>5</v>
      </c>
      <c r="D25" s="4" t="s">
        <v>5</v>
      </c>
      <c r="E25" s="4" t="s">
        <v>5</v>
      </c>
      <c r="F25" s="7">
        <v>-5924</v>
      </c>
      <c r="G25" s="4" t="s">
        <v>5</v>
      </c>
      <c r="H25" s="4" t="s">
        <v>5</v>
      </c>
      <c r="I25" s="4" t="s">
        <v>5</v>
      </c>
      <c r="J25" s="4" t="s">
        <v>5</v>
      </c>
    </row>
    <row r="26" spans="1:10">
      <c r="A26" s="2" t="s">
        <v>159</v>
      </c>
      <c r="B26" s="4" t="s">
        <v>5</v>
      </c>
      <c r="C26" s="4">
        <v>0</v>
      </c>
      <c r="D26" s="4" t="s">
        <v>5</v>
      </c>
      <c r="E26" s="4">
        <v>0</v>
      </c>
      <c r="F26" s="4">
        <v>0</v>
      </c>
      <c r="G26" s="4" t="s">
        <v>5</v>
      </c>
      <c r="H26" s="4" t="s">
        <v>5</v>
      </c>
      <c r="I26" s="4" t="s">
        <v>5</v>
      </c>
      <c r="J26" s="4" t="s">
        <v>5</v>
      </c>
    </row>
    <row r="27" spans="1:10">
      <c r="A27" s="2" t="s">
        <v>160</v>
      </c>
      <c r="B27" s="4" t="s">
        <v>5</v>
      </c>
      <c r="C27" s="4">
        <v>0</v>
      </c>
      <c r="D27" s="4" t="s">
        <v>5</v>
      </c>
      <c r="E27" s="4" t="s">
        <v>5</v>
      </c>
      <c r="F27" s="4">
        <v>0</v>
      </c>
      <c r="G27" s="4" t="s">
        <v>5</v>
      </c>
      <c r="H27" s="4" t="s">
        <v>5</v>
      </c>
      <c r="I27" s="4" t="s">
        <v>5</v>
      </c>
      <c r="J27" s="4" t="s">
        <v>5</v>
      </c>
    </row>
    <row r="28" spans="1:10" ht="30">
      <c r="A28" s="2" t="s">
        <v>55</v>
      </c>
      <c r="B28" s="4">
        <v>-11.9</v>
      </c>
      <c r="C28" s="4" t="s">
        <v>5</v>
      </c>
      <c r="D28" s="4" t="s">
        <v>5</v>
      </c>
      <c r="E28" s="4" t="s">
        <v>5</v>
      </c>
      <c r="F28" s="4" t="s">
        <v>5</v>
      </c>
      <c r="G28" s="4" t="s">
        <v>5</v>
      </c>
      <c r="H28" s="4">
        <v>-11.9</v>
      </c>
      <c r="I28" s="4" t="s">
        <v>5</v>
      </c>
      <c r="J28" s="4" t="s">
        <v>5</v>
      </c>
    </row>
    <row r="29" spans="1:10">
      <c r="A29" s="2" t="s">
        <v>161</v>
      </c>
      <c r="B29" s="4">
        <v>-24.8</v>
      </c>
      <c r="C29" s="4" t="s">
        <v>5</v>
      </c>
      <c r="D29" s="4" t="s">
        <v>5</v>
      </c>
      <c r="E29" s="4" t="s">
        <v>5</v>
      </c>
      <c r="F29" s="4" t="s">
        <v>5</v>
      </c>
      <c r="G29" s="4" t="s">
        <v>5</v>
      </c>
      <c r="H29" s="4" t="s">
        <v>5</v>
      </c>
      <c r="I29" s="4">
        <v>-24.8</v>
      </c>
      <c r="J29" s="4" t="s">
        <v>5</v>
      </c>
    </row>
    <row r="30" spans="1:10">
      <c r="A30" s="2" t="s">
        <v>162</v>
      </c>
      <c r="B30" s="4">
        <v>-0.4</v>
      </c>
      <c r="C30" s="4" t="s">
        <v>5</v>
      </c>
      <c r="D30" s="4" t="s">
        <v>5</v>
      </c>
      <c r="E30" s="4" t="s">
        <v>5</v>
      </c>
      <c r="F30" s="4" t="s">
        <v>5</v>
      </c>
      <c r="G30" s="4" t="s">
        <v>5</v>
      </c>
      <c r="H30" s="4" t="s">
        <v>5</v>
      </c>
      <c r="I30" s="4" t="s">
        <v>5</v>
      </c>
      <c r="J30" s="4">
        <v>-0.4</v>
      </c>
    </row>
    <row r="31" spans="1:10">
      <c r="A31" s="2" t="s">
        <v>165</v>
      </c>
      <c r="B31" s="10">
        <v>2069.5</v>
      </c>
      <c r="C31" s="4">
        <v>1.1000000000000001</v>
      </c>
      <c r="D31" s="10">
        <v>1621.7</v>
      </c>
      <c r="E31" s="10">
        <v>2993.2</v>
      </c>
      <c r="F31" s="10">
        <v>-2328.6999999999998</v>
      </c>
      <c r="G31" s="4">
        <v>-217.8</v>
      </c>
      <c r="H31" s="4">
        <v>0.2</v>
      </c>
      <c r="I31" s="4">
        <v>-213.9</v>
      </c>
      <c r="J31" s="4">
        <v>-4.0999999999999996</v>
      </c>
    </row>
    <row r="32" spans="1:10">
      <c r="A32" s="2" t="s">
        <v>166</v>
      </c>
      <c r="B32" s="4" t="s">
        <v>5</v>
      </c>
      <c r="C32" s="7">
        <v>-108009</v>
      </c>
      <c r="D32" s="4" t="s">
        <v>5</v>
      </c>
      <c r="E32" s="4" t="s">
        <v>5</v>
      </c>
      <c r="F32" s="7">
        <v>-46487</v>
      </c>
      <c r="G32" s="4" t="s">
        <v>5</v>
      </c>
      <c r="H32" s="4" t="s">
        <v>5</v>
      </c>
      <c r="I32" s="4" t="s">
        <v>5</v>
      </c>
      <c r="J32" s="4" t="s">
        <v>5</v>
      </c>
    </row>
    <row r="33" spans="1:10" ht="30">
      <c r="A33" s="3" t="s">
        <v>153</v>
      </c>
      <c r="B33" s="4" t="s">
        <v>5</v>
      </c>
      <c r="C33" s="4" t="s">
        <v>5</v>
      </c>
      <c r="D33" s="4" t="s">
        <v>5</v>
      </c>
      <c r="E33" s="4" t="s">
        <v>5</v>
      </c>
      <c r="F33" s="4" t="s">
        <v>5</v>
      </c>
      <c r="G33" s="4" t="s">
        <v>5</v>
      </c>
      <c r="H33" s="4" t="s">
        <v>5</v>
      </c>
      <c r="I33" s="4" t="s">
        <v>5</v>
      </c>
      <c r="J33" s="4" t="s">
        <v>5</v>
      </c>
    </row>
    <row r="34" spans="1:10">
      <c r="A34" s="2" t="s">
        <v>154</v>
      </c>
      <c r="B34" s="4" t="s">
        <v>5</v>
      </c>
      <c r="C34" s="4" t="s">
        <v>5</v>
      </c>
      <c r="D34" s="4">
        <v>7.2</v>
      </c>
      <c r="E34" s="4">
        <v>-1.9</v>
      </c>
      <c r="F34" s="4">
        <v>35</v>
      </c>
      <c r="G34" s="4" t="s">
        <v>5</v>
      </c>
      <c r="H34" s="4" t="s">
        <v>5</v>
      </c>
      <c r="I34" s="4" t="s">
        <v>5</v>
      </c>
      <c r="J34" s="4" t="s">
        <v>5</v>
      </c>
    </row>
    <row r="35" spans="1:10">
      <c r="A35" s="2" t="s">
        <v>155</v>
      </c>
      <c r="B35" s="4" t="s">
        <v>5</v>
      </c>
      <c r="C35" s="4" t="s">
        <v>5</v>
      </c>
      <c r="D35" s="4" t="s">
        <v>5</v>
      </c>
      <c r="E35" s="4" t="s">
        <v>5</v>
      </c>
      <c r="F35" s="4">
        <v>802</v>
      </c>
      <c r="G35" s="4" t="s">
        <v>5</v>
      </c>
      <c r="H35" s="4" t="s">
        <v>5</v>
      </c>
      <c r="I35" s="4" t="s">
        <v>5</v>
      </c>
      <c r="J35" s="4" t="s">
        <v>5</v>
      </c>
    </row>
    <row r="36" spans="1:10">
      <c r="A36" s="2" t="s">
        <v>50</v>
      </c>
      <c r="B36" s="4">
        <v>407</v>
      </c>
      <c r="C36" s="4" t="s">
        <v>5</v>
      </c>
      <c r="D36" s="4" t="s">
        <v>5</v>
      </c>
      <c r="E36" s="4">
        <v>407</v>
      </c>
      <c r="F36" s="4" t="s">
        <v>5</v>
      </c>
      <c r="G36" s="4" t="s">
        <v>5</v>
      </c>
      <c r="H36" s="4" t="s">
        <v>5</v>
      </c>
      <c r="I36" s="4" t="s">
        <v>5</v>
      </c>
      <c r="J36" s="4" t="s">
        <v>5</v>
      </c>
    </row>
    <row r="37" spans="1:10">
      <c r="A37" s="2" t="s">
        <v>156</v>
      </c>
      <c r="B37" s="4">
        <v>-108.1</v>
      </c>
      <c r="C37" s="4" t="s">
        <v>5</v>
      </c>
      <c r="D37" s="4" t="s">
        <v>5</v>
      </c>
      <c r="E37" s="4">
        <v>-108.1</v>
      </c>
      <c r="F37" s="4" t="s">
        <v>5</v>
      </c>
      <c r="G37" s="4" t="s">
        <v>5</v>
      </c>
      <c r="H37" s="4" t="s">
        <v>5</v>
      </c>
      <c r="I37" s="4" t="s">
        <v>5</v>
      </c>
      <c r="J37" s="4" t="s">
        <v>5</v>
      </c>
    </row>
    <row r="38" spans="1:10">
      <c r="A38" s="2" t="s">
        <v>157</v>
      </c>
      <c r="B38" s="4" t="s">
        <v>5</v>
      </c>
      <c r="C38" s="4" t="s">
        <v>5</v>
      </c>
      <c r="D38" s="4" t="s">
        <v>5</v>
      </c>
      <c r="E38" s="4" t="s">
        <v>5</v>
      </c>
      <c r="F38" s="4">
        <v>0</v>
      </c>
      <c r="G38" s="4" t="s">
        <v>5</v>
      </c>
      <c r="H38" s="4" t="s">
        <v>5</v>
      </c>
      <c r="I38" s="4" t="s">
        <v>5</v>
      </c>
      <c r="J38" s="4" t="s">
        <v>5</v>
      </c>
    </row>
    <row r="39" spans="1:10">
      <c r="A39" s="2" t="s">
        <v>158</v>
      </c>
      <c r="B39" s="4" t="s">
        <v>5</v>
      </c>
      <c r="C39" s="4" t="s">
        <v>5</v>
      </c>
      <c r="D39" s="4" t="s">
        <v>5</v>
      </c>
      <c r="E39" s="4" t="s">
        <v>5</v>
      </c>
      <c r="F39" s="4">
        <v>0</v>
      </c>
      <c r="G39" s="4" t="s">
        <v>5</v>
      </c>
      <c r="H39" s="4" t="s">
        <v>5</v>
      </c>
      <c r="I39" s="4" t="s">
        <v>5</v>
      </c>
      <c r="J39" s="4" t="s">
        <v>5</v>
      </c>
    </row>
    <row r="40" spans="1:10">
      <c r="A40" s="2" t="s">
        <v>159</v>
      </c>
      <c r="B40" s="4" t="s">
        <v>5</v>
      </c>
      <c r="C40" s="4">
        <v>-0.4</v>
      </c>
      <c r="D40" s="4" t="s">
        <v>5</v>
      </c>
      <c r="E40" s="10">
        <v>-2146.1</v>
      </c>
      <c r="F40" s="10">
        <v>2146.5</v>
      </c>
      <c r="G40" s="4" t="s">
        <v>5</v>
      </c>
      <c r="H40" s="4" t="s">
        <v>5</v>
      </c>
      <c r="I40" s="4" t="s">
        <v>5</v>
      </c>
      <c r="J40" s="4" t="s">
        <v>5</v>
      </c>
    </row>
    <row r="41" spans="1:10">
      <c r="A41" s="2" t="s">
        <v>160</v>
      </c>
      <c r="B41" s="4" t="s">
        <v>5</v>
      </c>
      <c r="C41" s="7">
        <v>-42757</v>
      </c>
      <c r="D41" s="4" t="s">
        <v>5</v>
      </c>
      <c r="E41" s="4" t="s">
        <v>5</v>
      </c>
      <c r="F41" s="7">
        <v>42757</v>
      </c>
      <c r="G41" s="4" t="s">
        <v>5</v>
      </c>
      <c r="H41" s="4" t="s">
        <v>5</v>
      </c>
      <c r="I41" s="4" t="s">
        <v>5</v>
      </c>
      <c r="J41" s="4" t="s">
        <v>5</v>
      </c>
    </row>
    <row r="42" spans="1:10" ht="30">
      <c r="A42" s="2" t="s">
        <v>55</v>
      </c>
      <c r="B42" s="4">
        <v>4.5999999999999996</v>
      </c>
      <c r="C42" s="4" t="s">
        <v>5</v>
      </c>
      <c r="D42" s="4" t="s">
        <v>5</v>
      </c>
      <c r="E42" s="4" t="s">
        <v>5</v>
      </c>
      <c r="F42" s="4" t="s">
        <v>5</v>
      </c>
      <c r="G42" s="4" t="s">
        <v>5</v>
      </c>
      <c r="H42" s="4">
        <v>4.5999999999999996</v>
      </c>
      <c r="I42" s="4" t="s">
        <v>5</v>
      </c>
      <c r="J42" s="4" t="s">
        <v>5</v>
      </c>
    </row>
    <row r="43" spans="1:10">
      <c r="A43" s="2" t="s">
        <v>161</v>
      </c>
      <c r="B43" s="4">
        <v>35.700000000000003</v>
      </c>
      <c r="C43" s="4" t="s">
        <v>5</v>
      </c>
      <c r="D43" s="4" t="s">
        <v>5</v>
      </c>
      <c r="E43" s="4" t="s">
        <v>5</v>
      </c>
      <c r="F43" s="4" t="s">
        <v>5</v>
      </c>
      <c r="G43" s="4" t="s">
        <v>5</v>
      </c>
      <c r="H43" s="4" t="s">
        <v>5</v>
      </c>
      <c r="I43" s="4">
        <v>35.700000000000003</v>
      </c>
      <c r="J43" s="4" t="s">
        <v>5</v>
      </c>
    </row>
    <row r="44" spans="1:10">
      <c r="A44" s="2" t="s">
        <v>162</v>
      </c>
      <c r="B44" s="4">
        <v>4.5999999999999996</v>
      </c>
      <c r="C44" s="4" t="s">
        <v>5</v>
      </c>
      <c r="D44" s="4" t="s">
        <v>5</v>
      </c>
      <c r="E44" s="4" t="s">
        <v>5</v>
      </c>
      <c r="F44" s="4" t="s">
        <v>5</v>
      </c>
      <c r="G44" s="4" t="s">
        <v>5</v>
      </c>
      <c r="H44" s="4" t="s">
        <v>5</v>
      </c>
      <c r="I44" s="4" t="s">
        <v>5</v>
      </c>
      <c r="J44" s="4">
        <v>4.5999999999999996</v>
      </c>
    </row>
    <row r="45" spans="1:10">
      <c r="A45" s="2" t="s">
        <v>167</v>
      </c>
      <c r="B45" s="9">
        <v>2453.6</v>
      </c>
      <c r="C45" s="9">
        <v>0.7</v>
      </c>
      <c r="D45" s="9">
        <v>1628.9</v>
      </c>
      <c r="E45" s="9">
        <v>1144.0999999999999</v>
      </c>
      <c r="F45" s="9">
        <v>-147.19999999999999</v>
      </c>
      <c r="G45" s="9">
        <v>-172.9</v>
      </c>
      <c r="H45" s="9">
        <v>4.8</v>
      </c>
      <c r="I45" s="9">
        <v>-178.2</v>
      </c>
      <c r="J45" s="9">
        <v>0.5</v>
      </c>
    </row>
    <row r="46" spans="1:10">
      <c r="A46" s="2" t="s">
        <v>168</v>
      </c>
      <c r="B46" s="4" t="s">
        <v>5</v>
      </c>
      <c r="C46" s="7">
        <v>-65252</v>
      </c>
      <c r="D46" s="4" t="s">
        <v>5</v>
      </c>
      <c r="E46" s="4" t="s">
        <v>5</v>
      </c>
      <c r="F46" s="7">
        <v>-2928</v>
      </c>
      <c r="G46" s="4" t="s">
        <v>5</v>
      </c>
      <c r="H46" s="4" t="s">
        <v>5</v>
      </c>
      <c r="I46" s="4" t="s">
        <v>5</v>
      </c>
      <c r="J46"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169</v>
      </c>
      <c r="B1" s="8" t="s">
        <v>2</v>
      </c>
      <c r="C1" s="8" t="s">
        <v>34</v>
      </c>
      <c r="D1" s="8" t="s">
        <v>35</v>
      </c>
    </row>
    <row r="2" spans="1:4">
      <c r="A2" s="1" t="s">
        <v>60</v>
      </c>
      <c r="B2" s="8"/>
      <c r="C2" s="8"/>
      <c r="D2" s="8"/>
    </row>
    <row r="3" spans="1:4" ht="30">
      <c r="A3" s="3" t="s">
        <v>170</v>
      </c>
      <c r="B3" s="4" t="s">
        <v>5</v>
      </c>
      <c r="C3" s="4" t="s">
        <v>5</v>
      </c>
      <c r="D3" s="4" t="s">
        <v>5</v>
      </c>
    </row>
    <row r="4" spans="1:4" ht="45">
      <c r="A4" s="2" t="s">
        <v>171</v>
      </c>
      <c r="B4" s="9">
        <v>-94.9</v>
      </c>
      <c r="C4" s="9">
        <v>-113.8</v>
      </c>
      <c r="D4" s="9">
        <v>-99.3</v>
      </c>
    </row>
    <row r="5" spans="1:4" ht="60">
      <c r="A5" s="2" t="s">
        <v>172</v>
      </c>
      <c r="B5" s="6">
        <v>1</v>
      </c>
      <c r="C5" s="9">
        <v>-2.1</v>
      </c>
      <c r="D5" s="9">
        <v>-3.7</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73</v>
      </c>
      <c r="B1" s="1" t="s">
        <v>1</v>
      </c>
    </row>
    <row r="2" spans="1:2">
      <c r="A2" s="8"/>
      <c r="B2" s="1" t="s">
        <v>2</v>
      </c>
    </row>
    <row r="3" spans="1:2" ht="45">
      <c r="A3" s="3" t="s">
        <v>174</v>
      </c>
      <c r="B3" s="4" t="s">
        <v>5</v>
      </c>
    </row>
    <row r="4" spans="1:2">
      <c r="A4" s="13" t="s">
        <v>175</v>
      </c>
      <c r="B4" s="4" t="s">
        <v>5</v>
      </c>
    </row>
    <row r="5" spans="1:2" ht="26.25">
      <c r="A5" s="13"/>
      <c r="B5" s="14" t="s">
        <v>173</v>
      </c>
    </row>
    <row r="6" spans="1:2">
      <c r="A6" s="13"/>
      <c r="B6" s="4"/>
    </row>
    <row r="7" spans="1:2" ht="77.25">
      <c r="A7" s="13"/>
      <c r="B7" s="15" t="s">
        <v>176</v>
      </c>
    </row>
    <row r="8" spans="1:2">
      <c r="A8" s="13"/>
      <c r="B8" s="15"/>
    </row>
    <row r="9" spans="1:2" ht="409.6">
      <c r="A9" s="13"/>
      <c r="B9" s="15" t="s">
        <v>17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EAR</vt:lpstr>
      <vt:lpstr>CONSOLIDATED_STATEMENTS_OF_EAR1</vt:lpstr>
      <vt:lpstr>CONSOLIDATED_BALANCE_SHEETS</vt:lpstr>
      <vt:lpstr>CONSOLIDATED_BALANCE_SHEETS_PA</vt:lpstr>
      <vt:lpstr>CONSOLIDATED_STATEMENTS_OF_CAS</vt:lpstr>
      <vt:lpstr>CONSOLIDATED_STATEMENTS_OF_SHA</vt:lpstr>
      <vt:lpstr>CONSOLIDATED_STATEMENTS_OF_SHA1</vt:lpstr>
      <vt:lpstr>Basis_of_Presentation_and_Use_</vt:lpstr>
      <vt:lpstr>Summary_of_Significant_Account</vt:lpstr>
      <vt:lpstr>Restructuring</vt:lpstr>
      <vt:lpstr>Venezuela</vt:lpstr>
      <vt:lpstr>Goodwill_and_Intangible_Assets</vt:lpstr>
      <vt:lpstr>Income_Taxes</vt:lpstr>
      <vt:lpstr>Earnings_Per_Share</vt:lpstr>
      <vt:lpstr>ShareBased_Payments</vt:lpstr>
      <vt:lpstr>Pension_Plans_and_Other_Postre</vt:lpstr>
      <vt:lpstr>Defined_Contribution_Plan</vt:lpstr>
      <vt:lpstr>Debt</vt:lpstr>
      <vt:lpstr>Preferred_Stock</vt:lpstr>
      <vt:lpstr>Shareholders_Equity</vt:lpstr>
      <vt:lpstr>Financial_Instruments_and_Risk</vt:lpstr>
      <vt:lpstr>Environmental_and_Legal_Matter</vt:lpstr>
      <vt:lpstr>Other_Commitments_and_Continge</vt:lpstr>
      <vt:lpstr>Supplemental_Financial_Stateme</vt:lpstr>
      <vt:lpstr>Segment_Information</vt:lpstr>
      <vt:lpstr>Quarterly_Financial_Informatio</vt:lpstr>
      <vt:lpstr>Guarantor_and_NonGuarantor_Fin</vt:lpstr>
      <vt:lpstr>Subsequent_Events</vt:lpstr>
      <vt:lpstr>Summary_of_Significant_Account1</vt:lpstr>
      <vt:lpstr>Restructuring_Restructuring_Ta</vt:lpstr>
      <vt:lpstr>Goodwill_and_Intangible_Assets1</vt:lpstr>
      <vt:lpstr>Income_Taxes_Tables</vt:lpstr>
      <vt:lpstr>Earnings_Per_Share_Tables</vt:lpstr>
      <vt:lpstr>ShareBased_Payments_Tables</vt:lpstr>
      <vt:lpstr>Pension_Plans_and_Other_Postre1</vt:lpstr>
      <vt:lpstr>Debt_Tables</vt:lpstr>
      <vt:lpstr>Financial_Instruments_and_Risk1</vt:lpstr>
      <vt:lpstr>Supplemental_Financial_Stateme1</vt:lpstr>
      <vt:lpstr>Segment_Information_Tables</vt:lpstr>
      <vt:lpstr>Quarterly_Financial_Informatio1</vt:lpstr>
      <vt:lpstr>Guarantor_and_NonGuarantor_Fin1</vt:lpstr>
      <vt:lpstr>Summary_of_Significant_Account2</vt:lpstr>
      <vt:lpstr>Restructuring_Details</vt:lpstr>
      <vt:lpstr>Venezuela_Details</vt:lpstr>
      <vt:lpstr>Goodwill_and_Intangible_Assets2</vt:lpstr>
      <vt:lpstr>Goodwill_and_Intangible_Assets3</vt:lpstr>
      <vt:lpstr>Goodwill_and_Intangible_Assets4</vt:lpstr>
      <vt:lpstr>Income_Taxes_Details</vt:lpstr>
      <vt:lpstr>Earnings_Per_Share_Details</vt:lpstr>
      <vt:lpstr>ShareBased_Payments_Details</vt:lpstr>
      <vt:lpstr>ShareBased_Payments_Options_De</vt:lpstr>
      <vt:lpstr>ShareBased_Payments_Restricted</vt:lpstr>
      <vt:lpstr>Pension_Plans_and_Other_Postre2</vt:lpstr>
      <vt:lpstr>Defined_Contribution_Plan_Deta</vt:lpstr>
      <vt:lpstr>Debt_Details</vt:lpstr>
      <vt:lpstr>Debt_Credit_Facility_Details</vt:lpstr>
      <vt:lpstr>Preferred_Stock_Details</vt:lpstr>
      <vt:lpstr>Shareholders_Equity_Details</vt:lpstr>
      <vt:lpstr>Financial_Instruments_and_Risk2</vt:lpstr>
      <vt:lpstr>Financial_Instruments_and_Risk3</vt:lpstr>
      <vt:lpstr>Environmental_and_Legal_Matter1</vt:lpstr>
      <vt:lpstr>Other_Commitments_and_Continge1</vt:lpstr>
      <vt:lpstr>Supplemental_Financial_Stateme2</vt:lpstr>
      <vt:lpstr>Segment_Information_Details</vt:lpstr>
      <vt:lpstr>Quarterly_Financial_Informatio2</vt:lpstr>
      <vt:lpstr>Guarantor_and_NonGuarantor_Fi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0:36:22Z</dcterms:created>
  <dcterms:modified xsi:type="dcterms:W3CDTF">2013-11-21T20:36:22Z</dcterms:modified>
</cp:coreProperties>
</file>